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Sto" sheetId="112" r:id="rId6"/>
    <sheet name="Consolidated_Statements_of_Sto1" sheetId="7" r:id="rId7"/>
    <sheet name="Consolidated_Statements_Of_Cas" sheetId="8" r:id="rId8"/>
    <sheet name="Summary_of_Significant_Account" sheetId="113" r:id="rId9"/>
    <sheet name="Business_Combinations" sheetId="114" r:id="rId10"/>
    <sheet name="Stock_Transactions" sheetId="115" r:id="rId11"/>
    <sheet name="Securities" sheetId="116" r:id="rId12"/>
    <sheet name="Loans_Receivable_Net" sheetId="117" r:id="rId13"/>
    <sheet name="Office_Properties_and_Equipmen" sheetId="118" r:id="rId14"/>
    <sheet name="Goodwill_and_Intangibles_Asset" sheetId="119" r:id="rId15"/>
    <sheet name="Deposits" sheetId="120" r:id="rId16"/>
    <sheet name="Borrowed_Funds" sheetId="121" r:id="rId17"/>
    <sheet name="Income_Taxes" sheetId="122" r:id="rId18"/>
    <sheet name="Benefit_Plans" sheetId="123" r:id="rId19"/>
    <sheet name="Commitments_and_Contingencies" sheetId="124" r:id="rId20"/>
    <sheet name="Fair_Value_Measurements" sheetId="125" r:id="rId21"/>
    <sheet name="Regulatory_Capital" sheetId="126" r:id="rId22"/>
    <sheet name="Parent_Company_Only_Financial_" sheetId="127" r:id="rId23"/>
    <sheet name="Selected_Quarterly_Financial_D" sheetId="128" r:id="rId24"/>
    <sheet name="Earnings_Per_Share" sheetId="129" r:id="rId25"/>
    <sheet name="Comprehensive_Income_Loss" sheetId="130" r:id="rId26"/>
    <sheet name="Recent_Accounting_Pronouncemen" sheetId="131" r:id="rId27"/>
    <sheet name="Subsequent_Events" sheetId="132" r:id="rId28"/>
    <sheet name="Summary_of_Significant_Account1" sheetId="133" r:id="rId29"/>
    <sheet name="Business_Combinations_Tables" sheetId="134" r:id="rId30"/>
    <sheet name="Securities_Tables" sheetId="135" r:id="rId31"/>
    <sheet name="Loans_Receivable_Net_Tables" sheetId="136" r:id="rId32"/>
    <sheet name="Office_Properties_and_Equipmen1" sheetId="137" r:id="rId33"/>
    <sheet name="Goodwill_and_Intangibles_Asset1" sheetId="138" r:id="rId34"/>
    <sheet name="Deposits_Tables" sheetId="139" r:id="rId35"/>
    <sheet name="Borrowed_Funds_Tables" sheetId="140" r:id="rId36"/>
    <sheet name="Income_Taxes_Tables" sheetId="141" r:id="rId37"/>
    <sheet name="Benefit_Plans_Tables" sheetId="142" r:id="rId38"/>
    <sheet name="Commitments_and_Contingencies_" sheetId="143" r:id="rId39"/>
    <sheet name="Fair_Value_Measurements_Tables" sheetId="144" r:id="rId40"/>
    <sheet name="Regulatory_Capital_Tables" sheetId="145" r:id="rId41"/>
    <sheet name="Parent_Company_Only_Financial_1" sheetId="146" r:id="rId42"/>
    <sheet name="Selected_Quarterly_Financial_D1" sheetId="147" r:id="rId43"/>
    <sheet name="Earnings_Per_Share_Tables" sheetId="148" r:id="rId44"/>
    <sheet name="Comprehensive_Income_Loss_Tabl" sheetId="149" r:id="rId45"/>
    <sheet name="Summary_of_Significant_Account2" sheetId="46" r:id="rId46"/>
    <sheet name="Business_Combinations_Narrativ" sheetId="150" r:id="rId47"/>
    <sheet name="Business_Combinations_Summary_" sheetId="151" r:id="rId48"/>
    <sheet name="Stock_Transactions_Stock_Trans" sheetId="49" r:id="rId49"/>
    <sheet name="Securities_Narrative_Details" sheetId="50" r:id="rId50"/>
    <sheet name="Securities_Summary_of_Securiti" sheetId="51" r:id="rId51"/>
    <sheet name="Securities_Investment_Securiti" sheetId="152" r:id="rId52"/>
    <sheet name="Securities_Summary_of_Pooled_T" sheetId="53" r:id="rId53"/>
    <sheet name="Securities_Amortized_Cost_and_" sheetId="54" r:id="rId54"/>
    <sheet name="Securities_Changes_in_Credit_L" sheetId="55" r:id="rId55"/>
    <sheet name="Loans_Receivable_Net_Narrative" sheetId="153" r:id="rId56"/>
    <sheet name="Loans_Receivable_Net_Details" sheetId="154" r:id="rId57"/>
    <sheet name="Loans_Receivable_Net_Purchased" sheetId="58" r:id="rId58"/>
    <sheet name="Loans_Receivable_Net_Summary_o" sheetId="59" r:id="rId59"/>
    <sheet name="Loans_Receivable_Net_Summary_o1" sheetId="60" r:id="rId60"/>
    <sheet name="Loans_Receivable_Net_Schedule_" sheetId="155" r:id="rId61"/>
    <sheet name="Loans_Receivable_Net_Payment_S" sheetId="156" r:id="rId62"/>
    <sheet name="Loans_Receivable_Net_NonAccrua" sheetId="157" r:id="rId63"/>
    <sheet name="Loans_Receivable_Net_Loans_Ind" sheetId="64" r:id="rId64"/>
    <sheet name="Loans_Receivable_Net_Troubled_" sheetId="158" r:id="rId65"/>
    <sheet name="Loans_Receivable_Net_Schedule_1" sheetId="159" r:id="rId66"/>
    <sheet name="Office_Properties_and_Equipmen2" sheetId="67" r:id="rId67"/>
    <sheet name="Goodwill_and_Intangibles_Asset2" sheetId="160" r:id="rId68"/>
    <sheet name="Goodwill_and_Intangibles_Asset3" sheetId="161" r:id="rId69"/>
    <sheet name="Goodwill_and_Intangibles_Asset4" sheetId="70" r:id="rId70"/>
    <sheet name="Deposits_Summary_of_Deposits_D" sheetId="162" r:id="rId71"/>
    <sheet name="Deposits_Scheduled_Maturities_" sheetId="72" r:id="rId72"/>
    <sheet name="Deposits_Interest_Expense_on_D" sheetId="73" r:id="rId73"/>
    <sheet name="Borrowed_Funds_Narrative_Detai" sheetId="74" r:id="rId74"/>
    <sheet name="Borrowed_Funds_Summary_of_Borr" sheetId="163" r:id="rId75"/>
    <sheet name="Borrowed_Funds_Borrowed_Funds_" sheetId="164" r:id="rId76"/>
    <sheet name="Borrowed_Funds_Amortized_Cost_" sheetId="165" r:id="rId77"/>
    <sheet name="Income_Taxes_Narrative_Details" sheetId="78" r:id="rId78"/>
    <sheet name="Income_Taxes_Summary_of_Compon" sheetId="79" r:id="rId79"/>
    <sheet name="Income_Taxes_Summary_of_Reconc" sheetId="80" r:id="rId80"/>
    <sheet name="Income_Taxes_Summary_of_Deferr" sheetId="166" r:id="rId81"/>
    <sheet name="Benefit_Plans_Narrative_Detail" sheetId="82" r:id="rId82"/>
    <sheet name="Benefit_Plans_Schedule_of_Info" sheetId="83" r:id="rId83"/>
    <sheet name="Benefit_Plans_Components_of_Ac" sheetId="167" r:id="rId84"/>
    <sheet name="Benefit_Plans_Schedule_of_Weig" sheetId="85" r:id="rId85"/>
    <sheet name="Benefit_Plans_Components_of_Ne" sheetId="86" r:id="rId86"/>
    <sheet name="Benefit_Plans_Weighted_Average" sheetId="87" r:id="rId87"/>
    <sheet name="Benefit_Plans_Estimated_Future" sheetId="168" r:id="rId88"/>
    <sheet name="Benefit_Plans_Summary_of_NonVe" sheetId="89" r:id="rId89"/>
    <sheet name="Benefit_Plans_Summary_of_Stock" sheetId="90" r:id="rId90"/>
    <sheet name="Benefit_Plans_Schedule_of_Fair" sheetId="91" r:id="rId91"/>
    <sheet name="Commitments_and_Contingencies_1" sheetId="92" r:id="rId92"/>
    <sheet name="Commitments_and_Contingencies_2" sheetId="169" r:id="rId93"/>
    <sheet name="Fair_Value_Measurements_Narrat" sheetId="94" r:id="rId94"/>
    <sheet name="Fair_Value_Measurements_Carryi" sheetId="170" r:id="rId95"/>
    <sheet name="Fair_Value_Measurements_Carryi1" sheetId="96" r:id="rId96"/>
    <sheet name="Fair_Value_Measurements_Change" sheetId="97" r:id="rId97"/>
    <sheet name="Fair_Value_Measurements_Carryi2" sheetId="98" r:id="rId98"/>
    <sheet name="Regulatory_Capital_Details" sheetId="171" r:id="rId99"/>
    <sheet name="Parent_Company_Only_Financial_2" sheetId="172" r:id="rId100"/>
    <sheet name="Parent_Company_Only_Financial_3" sheetId="101" r:id="rId101"/>
    <sheet name="Parent_Company_Only_Financial_4" sheetId="102" r:id="rId102"/>
    <sheet name="Parent_Company_Only_Financial_5" sheetId="103" r:id="rId103"/>
    <sheet name="Selected_Quarterly_Financial_D2" sheetId="104" r:id="rId104"/>
    <sheet name="Earnings_Per_Share_Summary_of_" sheetId="105" r:id="rId105"/>
    <sheet name="Comprehensive_Income_Loss_Comp" sheetId="106" r:id="rId106"/>
    <sheet name="Comprehensive_Income_Loss_Comp1" sheetId="107" r:id="rId107"/>
    <sheet name="Comprehensive_Income_Loss_Recl" sheetId="108" r:id="rId108"/>
    <sheet name="Subsequent_Event_Details"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53" uniqueCount="2050">
  <si>
    <t>Document And Entity Information (USD $)</t>
  </si>
  <si>
    <t>In Billions, except Share data, unless otherwise specified</t>
  </si>
  <si>
    <t>12 Months Ended</t>
  </si>
  <si>
    <t>Dec. 31, 2014</t>
  </si>
  <si>
    <t>Feb. 23, 2015</t>
  </si>
  <si>
    <t>Jun. 30, 2014</t>
  </si>
  <si>
    <t>Document And Entity Information [Abstract]</t>
  </si>
  <si>
    <t>Entity Registrant Name</t>
  </si>
  <si>
    <t>Investors Bancor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Securities available-for-sale, at estimated fair value</t>
  </si>
  <si>
    <t>Securities held-to-maturity, net (estimated fair value of $1,609,365 and $839,064 at December 31, 2014 and December 31, 2013,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t>
  </si>
  <si>
    <t>Stockholders' equity:</t>
  </si>
  <si>
    <t>Preferred stock, $0.01 par value, 100,000,000 authorized shares; none issued</t>
  </si>
  <si>
    <t>Common stock, $0.01 par value, 1,000,000,000 shares authorized; 359,070,852 and 367,041,688 issued; 358,012,895 and 353,046,056 outstanding at December 31, 2014 and December 31, 2013, respectively</t>
  </si>
  <si>
    <t>Additional paid-in capital</t>
  </si>
  <si>
    <t>Retained earnings</t>
  </si>
  <si>
    <t>Treasury stock, at cost; 1,057,957 and 13,995,631 shares at December 31, 2014 and December 31, 2013, respectively</t>
  </si>
  <si>
    <t>Unallocated common stock held by the employee stock ownership plan</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Held-to-maturity securities,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Dec. 31, 2012</t>
  </si>
  <si>
    <t>Interest and dividend income:</t>
  </si>
  <si>
    <t>Loans receivable and loans held-for-sale</t>
  </si>
  <si>
    <t>Securities:</t>
  </si>
  <si>
    <t>Equity</t>
  </si>
  <si>
    <t>Government-sponsored enterprise obligations</t>
  </si>
  <si>
    <t>Mortgage-backed securities</t>
  </si>
  <si>
    <t>Municipal bonds and other debt</t>
  </si>
  <si>
    <t>Federal Home Loan Bank stock</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 transactions, net</t>
  </si>
  <si>
    <t>Gain on securities transactions</t>
  </si>
  <si>
    <t>Impairment losses on investment securities</t>
  </si>
  <si>
    <t>Non-credit related gains recognized in comprehensive income</t>
  </si>
  <si>
    <t>Net impairment losses on investment securities recognized in earnings</t>
  </si>
  <si>
    <t>Gain (loss)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Contribution to charitable foundation</t>
  </si>
  <si>
    <t>Other operating expenses</t>
  </si>
  <si>
    <t>Total non-interest expenses</t>
  </si>
  <si>
    <t>Income before income tax expense</t>
  </si>
  <si>
    <t>Income tax expense</t>
  </si>
  <si>
    <t>Net income</t>
  </si>
  <si>
    <t>Basic and Diluted earnings per share</t>
  </si>
  <si>
    <t>Weighted average shares outstanding</t>
  </si>
  <si>
    <t>Basic</t>
  </si>
  <si>
    <t>Diluted</t>
  </si>
  <si>
    <t>Consolidated Statements of Comprehensive Income (USD $)</t>
  </si>
  <si>
    <t>Statement of Comprehensive Income [Abstract]</t>
  </si>
  <si>
    <t>Other comprehensive income (loss), net of tax:</t>
  </si>
  <si>
    <t>Change in funded status of retirement obligations</t>
  </si>
  <si>
    <t>Unrealized gain (loss) on securities available-for-sale</t>
  </si>
  <si>
    <t>Net loss on securities reclassified from available for sale to held to maturity</t>
  </si>
  <si>
    <t>Accretion of loss on securities reclassified to held to maturity</t>
  </si>
  <si>
    <t>Unrealized gain on security reclassified from held-to-maturity to available for sale</t>
  </si>
  <si>
    <t>Reclassification adjustment for security gains (losses) included in net income</t>
  </si>
  <si>
    <t>Noncredit related component of other-than-temporary impairment on security</t>
  </si>
  <si>
    <t>Other-than-temporary impairment accretion on debt securities</t>
  </si>
  <si>
    <t>Total other comprehensive income (loss)</t>
  </si>
  <si>
    <t>Total comprehensive income</t>
  </si>
  <si>
    <t>Consolidated Statements of Stockholders' Equity (USD $)</t>
  </si>
  <si>
    <t>In Thousands</t>
  </si>
  <si>
    <t>Total</t>
  </si>
  <si>
    <t>Common stock</t>
  </si>
  <si>
    <t>Treasury stock</t>
  </si>
  <si>
    <t>Unallocated Common Stock Held by ESOP</t>
  </si>
  <si>
    <t>Balance at Dec. 31, 2011</t>
  </si>
  <si>
    <t>Other comprehensive income, net of tax</t>
  </si>
  <si>
    <t>Common stock issued to finance acquisition</t>
  </si>
  <si>
    <t>Purchase of treasury stock</t>
  </si>
  <si>
    <t>Treasury stock allocated to restricted stock plan</t>
  </si>
  <si>
    <t>Compensation cost for stock options and restricted stock</t>
  </si>
  <si>
    <t>Net tax benefit from stock-based compensation</t>
  </si>
  <si>
    <t>Option exercise</t>
  </si>
  <si>
    <t>Cash dividend declared (2014:$0.12, 2013: $0.08, 2012: $0.02 per common share)</t>
  </si>
  <si>
    <t>ESOP shares allocated or committed to be released</t>
  </si>
  <si>
    <t>Balance at Dec. 31, 2012</t>
  </si>
  <si>
    <t>Common stock issued from treasury to finance acquisition</t>
  </si>
  <si>
    <t>Balance at Dec. 31, 2013</t>
  </si>
  <si>
    <t>Conversion of Investors Bancorp, MHC (213,963,274 shares)</t>
  </si>
  <si>
    <t>Purchase by ESOP (6,617,421 shares)</t>
  </si>
  <si>
    <t>Treasury stock retired</t>
  </si>
  <si>
    <t>Contribution of MHC</t>
  </si>
  <si>
    <t>Balance at Dec. 31, 2014</t>
  </si>
  <si>
    <t>Consolidated Statements of Stockholders' Equity (Parenthetical) (USD $)</t>
  </si>
  <si>
    <t>Statement of Stockholders' Equity [Abstract]</t>
  </si>
  <si>
    <t>Purchase of treasury stock, shares</t>
  </si>
  <si>
    <t>Initial public stock offering (shares)</t>
  </si>
  <si>
    <t>Employee stock ownership plan</t>
  </si>
  <si>
    <t>Shares, retired</t>
  </si>
  <si>
    <t>Dividends paid per share (usd per share)</t>
  </si>
  <si>
    <t>Consolidated Statements Of Cash Flows (USD $)</t>
  </si>
  <si>
    <t>Cash flows from operating activities:</t>
  </si>
  <si>
    <t>Adjustments to reconcile net income to net cash provided by operating activities:</t>
  </si>
  <si>
    <t>Contribution of stock to charitable foundation</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Other-than-temporary impairment losses on securities</t>
  </si>
  <si>
    <t>Mortgage loans originated for sale</t>
  </si>
  <si>
    <t>Proceeds from mortgage loan sales</t>
  </si>
  <si>
    <t>Gain on sales of mortgage loans, net</t>
  </si>
  <si>
    <t>(Gain) loss on sale of other real estate owned</t>
  </si>
  <si>
    <t>Gain on bargain purchase</t>
  </si>
  <si>
    <t>(Increase) decrease in accrued interest receivable</t>
  </si>
  <si>
    <t>Deferred tax benefit</t>
  </si>
  <si>
    <t>Decrease (increase) in other assets</t>
  </si>
  <si>
    <t>Increase (decrease) in other liabilities</t>
  </si>
  <si>
    <t>Total adjustments</t>
  </si>
  <si>
    <t>Net cash provided by (used in)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urchases of other investments available-for-sale</t>
  </si>
  <si>
    <t>Proceeds from paydowns/maturities on mortgage-backed securities held-to-maturity</t>
  </si>
  <si>
    <t>Proceeds from paydowns on equity securities available for sale</t>
  </si>
  <si>
    <t>Proceeds from paydowns/maturities on debt securities held-to-maturity</t>
  </si>
  <si>
    <t>Proceeds from paydowns/maturities on mortgage-backed securities available-for-sale</t>
  </si>
  <si>
    <t>Proceeds from sales of mortgage-backed securities held-to-maturity</t>
  </si>
  <si>
    <t>Proceeds from sales of mortgage-backed securities available-for-sale</t>
  </si>
  <si>
    <t>Proceeds from maturity of US Government and Agency Obligations available-for-sale</t>
  </si>
  <si>
    <t>Proceeds from sale of equity securities available for sale</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Cash received from MHC for merger</t>
  </si>
  <si>
    <t>Cash received, net of cash consideration paid for acquisitions</t>
  </si>
  <si>
    <t>Net cash provided by (used in) investing activities</t>
  </si>
  <si>
    <t>Cash flows from financing activities:</t>
  </si>
  <si>
    <t>Net increase in deposits</t>
  </si>
  <si>
    <t>Net proceeds from sale of common stock</t>
  </si>
  <si>
    <t>Loan to ESOP for purchase of common stock</t>
  </si>
  <si>
    <t>Repayments of funds borrowed under other repurchase agreements</t>
  </si>
  <si>
    <t>Net increase in other borrowings</t>
  </si>
  <si>
    <t>Net increase in advance payments by borrowers for taxes and insurance</t>
  </si>
  <si>
    <t>Dividends paid</t>
  </si>
  <si>
    <t>Exercise of stock options</t>
  </si>
  <si>
    <t>Net cash (used in) provided by financing activities</t>
  </si>
  <si>
    <t>Net increase (decrease) in cash and due from bank</t>
  </si>
  <si>
    <t>Cash and cash equivalents at beginning of year</t>
  </si>
  <si>
    <t>Cash and cash equivalents at end of year</t>
  </si>
  <si>
    <t>Noncash investing activities:</t>
  </si>
  <si>
    <t>Real estate acquired through foreclosure</t>
  </si>
  <si>
    <t>Cash paid during the year for:</t>
  </si>
  <si>
    <t>Interest</t>
  </si>
  <si>
    <t>Income taxes</t>
  </si>
  <si>
    <t>Non-cash assets acquired:</t>
  </si>
  <si>
    <t>Investment securities available for sale</t>
  </si>
  <si>
    <t>Loans</t>
  </si>
  <si>
    <t>Goodwill and Other intangible assets, net</t>
  </si>
  <si>
    <t>Other Assets</t>
  </si>
  <si>
    <t>Total non-cash assets acquired</t>
  </si>
  <si>
    <t>Liabilities assumed:</t>
  </si>
  <si>
    <t>Borrowings</t>
  </si>
  <si>
    <t>Other Liabilities</t>
  </si>
  <si>
    <t>Total liabilities assumed</t>
  </si>
  <si>
    <t>Common stock issued for Brooklyn Federal Savings Bank acquisition</t>
  </si>
  <si>
    <t>Summary of Significant Accounting Policies</t>
  </si>
  <si>
    <t>Accounting Policies [Abstract]</t>
  </si>
  <si>
    <t>The following significant accounting and reporting policies of Investors Bancorp, Inc. and subsidiaries (collectively, the Company) conform to U.S. generally accepted accounting principles, (GAAP) and are used in preparing and presenting these consolidated financial statements.</t>
  </si>
  <si>
    <t>(a)</t>
  </si>
  <si>
    <t>Basis of Presentation    </t>
  </si>
  <si>
    <t>The consolidated financial statements are composed of the accounts of Investors Bancorp, Inc. and its wholly owned subsidiaries, including Investors Bank (Bank).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4, 2013 and 2012 are not necessarily indicative of the results of operations that may be expected for subsequent years.</t>
  </si>
  <si>
    <r>
      <t xml:space="preserve">In January 1997, the Bank completed a Plan of Mutual Holding Company Reorganization, utilizing the multi-tier mutual holding company structure. In a series of steps, the Bank formed a Delaware-chartered stock corporation (Investors Bancorp, Inc.) which owned </t>
    </r>
    <r>
      <rPr>
        <sz val="10"/>
        <color rgb="FF000000"/>
        <rFont val="Times New Roman"/>
        <family val="1"/>
      </rPr>
      <t>100%</t>
    </r>
    <r>
      <rPr>
        <sz val="10"/>
        <color theme="1"/>
        <rFont val="Inherit"/>
      </rPr>
      <t xml:space="preserve"> of the common stock of the Bank and formed a New Jersey-chartered mutual holding company (Investors Bancorp, MHC) which initially owned all of the common stock of Investors Bancorp, Inc. On </t>
    </r>
    <r>
      <rPr>
        <sz val="10"/>
        <color rgb="FF000000"/>
        <rFont val="Times New Roman"/>
        <family val="1"/>
      </rPr>
      <t>October 11, 2005</t>
    </r>
    <r>
      <rPr>
        <sz val="10"/>
        <color theme="1"/>
        <rFont val="Inherit"/>
      </rPr>
      <t xml:space="preserve">, Investors Bancorp, Inc. completed an initial public stock offering. See Note 2. </t>
    </r>
  </si>
  <si>
    <t xml:space="preserve">On May 7, 2014, Investors Bancorp, MHC, Investors Bancorp, Inc. and the Bank completed the Plan of Conversion and Reorganization of the Mutual Holding Company (the “Plan”) in which the Bank reorganized from a two-tier mutual holding company structure to a fully public stock holding company structure.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As a result of the conversion, all share information has been revised to reflect the 2.55- to- one exchange ratio. Financial information presented in this Form 10-K is derived in part from the consolidated financial statements of Old Investors Bancorp and subsidiaries. See Note 2. </t>
  </si>
  <si>
    <t>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mortgage servicing rights (MSR), the valuation of deferred tax assets, impairment judgments regarding goodwill, and fair value and impairment of securitie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t>
  </si>
  <si>
    <t>Business</t>
  </si>
  <si>
    <t>Investors Bancorp, Inc.’s primary business is holding the common stock of the Bank and a loan to the Investors Bank Employee Stock Ownership Plan. The Bank provides banking services to customers primarily through branch offices in New Jersey and New York. The Bank is subject to competition from other financial institutions and is subject to the regulations of certain federal and state regulatory authorities and undergoes periodic examinations by those regulatory authorities.</t>
  </si>
  <si>
    <t>(b)</t>
  </si>
  <si>
    <t>Cash Equivalents</t>
  </si>
  <si>
    <t>Cash equivalents consist of cash on hand, amounts due from banks and interest-bearing deposits in other financial institutions. The Company is required by the Federal Reserve System to maintain cash reserves equal to a percentage of certain deposits. The reserve requirement totaled $39.1 million at December 31, 2014 and $44.1 million at December 31, 2013.</t>
  </si>
  <si>
    <t>(c)</t>
  </si>
  <si>
    <t>Securities</t>
  </si>
  <si>
    <t xml:space="preserve">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
  </si>
  <si>
    <r>
      <t xml:space="preserve">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t>
    </r>
    <r>
      <rPr>
        <i/>
        <sz val="10"/>
        <color theme="1"/>
        <rFont val="Inherit"/>
      </rPr>
      <t>“Investments — Debt and Equity Securities”</t>
    </r>
    <r>
      <rPr>
        <sz val="10"/>
        <color theme="1"/>
        <rFont val="Inherit"/>
      </rPr>
      <t xml:space="preserve">,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
    </r>
  </si>
  <si>
    <t>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t>
  </si>
  <si>
    <t>(d)</t>
  </si>
  <si>
    <t>Loans Receivable, Net</t>
  </si>
  <si>
    <t>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t>
  </si>
  <si>
    <t>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t>
  </si>
  <si>
    <r>
      <t xml:space="preserve">A loan is considered delinquent when we have not received a payment within </t>
    </r>
    <r>
      <rPr>
        <sz val="10"/>
        <color rgb="FF000000"/>
        <rFont val="Inherit"/>
      </rPr>
      <t>30</t>
    </r>
    <r>
      <rPr>
        <sz val="10"/>
        <color theme="1"/>
        <rFont val="Inherit"/>
      </rPr>
      <t xml:space="preserve"> days of its contractual due date. The accrual of income on loans is discontinued when interest or principal payments are </t>
    </r>
    <r>
      <rPr>
        <sz val="10"/>
        <color rgb="FF000000"/>
        <rFont val="Inherit"/>
      </rPr>
      <t>90</t>
    </r>
    <r>
      <rPr>
        <sz val="10"/>
        <color theme="1"/>
        <rFont val="Inherit"/>
      </rPr>
      <t>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t>
    </r>
  </si>
  <si>
    <r>
      <t xml:space="preserve">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t>
    </r>
    <r>
      <rPr>
        <sz val="10"/>
        <color rgb="FF000000"/>
        <rFont val="Inherit"/>
      </rPr>
      <t>$1.0 million</t>
    </r>
    <r>
      <rPr>
        <sz val="10"/>
        <color theme="1"/>
        <rFont val="Inherit"/>
      </rPr>
      <t xml:space="preserve"> and on non-accrual status, loans modified in a troubled debt restructuring (“TDR”), and other loans over $1.0 million outstanding balance if management has specific information that it is probable they will not collect all amounts due under the contractual terms of the loan agreement for impair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 debt restructure. Such loans include residential mortgage loans, consumer loans, and loans not meeting the Company’s definition of impaired, and are specifically excluded from impaired loans. </t>
    </r>
  </si>
  <si>
    <t>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t>
  </si>
  <si>
    <t>(e)</t>
  </si>
  <si>
    <t>Loans Held-for-Sale</t>
  </si>
  <si>
    <t>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f)</t>
  </si>
  <si>
    <t xml:space="preserve">Stock in the Federal Home Loan Bank </t>
  </si>
  <si>
    <t>The Bank, as a member of the Federal Home Loan Bank of New York (FHLB), is required to hold shares of capital stock of the FHLB based on our activities, primarily our outstanding borrowings, with the FHLB. The stock is carried at cost, less any impairment.</t>
  </si>
  <si>
    <t>(g)</t>
  </si>
  <si>
    <t>Office Properties and Equipment, Net</t>
  </si>
  <si>
    <t>Land is carried at cost. Office buildings, leasehold improvements and furniture, fixtures and equipment are carried at cost, less accumulated depreciation and amortization. Office buildings and furniture, fixtures and equipment are depreciated using an accelerated basis over the estimated useful lives of the respective assets. Leasehold improvements are amortized using the straight-line method over the terms of the respective leases or the lives of the assets, whichever is shorter.</t>
  </si>
  <si>
    <t>(h)</t>
  </si>
  <si>
    <t>Bank Owned Life Insurance</t>
  </si>
  <si>
    <r>
      <t xml:space="preserve">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55.8 million at December 31, 2014 and $144.9 million at December 31, 2013 and a claims stabilization reserve of $5.8 million at December 31, 2014 and </t>
    </r>
    <r>
      <rPr>
        <sz val="10"/>
        <color rgb="FF000000"/>
        <rFont val="Inherit"/>
      </rPr>
      <t>$7.9 million</t>
    </r>
    <r>
      <rPr>
        <sz val="10"/>
        <color theme="1"/>
        <rFont val="Inherit"/>
      </rPr>
      <t xml:space="preserve"> at December 31, 2013.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f a contract is surrendered. The Company satisfied these conditions at </t>
    </r>
    <r>
      <rPr>
        <sz val="10"/>
        <color rgb="FF000000"/>
        <rFont val="Inherit"/>
      </rPr>
      <t>December 31, 2014</t>
    </r>
    <r>
      <rPr>
        <sz val="10"/>
        <color theme="1"/>
        <rFont val="Inherit"/>
      </rPr>
      <t xml:space="preserve"> and 2013.</t>
    </r>
  </si>
  <si>
    <t>(i)</t>
  </si>
  <si>
    <t>Intangible Assets</t>
  </si>
  <si>
    <r>
      <t>Goodwill.</t>
    </r>
    <r>
      <rPr>
        <sz val="10"/>
        <color theme="1"/>
        <rFont val="Inherit"/>
      </rPr>
      <t>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t>
    </r>
  </si>
  <si>
    <r>
      <t xml:space="preserve">At </t>
    </r>
    <r>
      <rPr>
        <sz val="10"/>
        <color rgb="FF000000"/>
        <rFont val="Inherit"/>
      </rPr>
      <t>December 31, 2014</t>
    </r>
    <r>
      <rPr>
        <sz val="10"/>
        <color theme="1"/>
        <rFont val="Inherit"/>
      </rPr>
      <t xml:space="preserve">, the carrying amount of our goodwill totaled </t>
    </r>
    <r>
      <rPr>
        <sz val="10"/>
        <color rgb="FF000000"/>
        <rFont val="Inherit"/>
      </rPr>
      <t>$77.6 million</t>
    </r>
    <r>
      <rPr>
        <sz val="10"/>
        <color theme="1"/>
        <rFont val="Inherit"/>
      </rPr>
      <t xml:space="preserve">. In connection with our annual impairment assessment we applied the guidance in FASB Accounting Standards Update (“ASU”) 2011-08, </t>
    </r>
    <r>
      <rPr>
        <i/>
        <sz val="10"/>
        <color theme="1"/>
        <rFont val="Inherit"/>
      </rPr>
      <t>Intangibles—Goodwill and Other (Topic 350): Testing Goodwill for Impairment,</t>
    </r>
    <r>
      <rPr>
        <sz val="10"/>
        <color theme="1"/>
        <rFont val="Inherit"/>
      </rPr>
      <t xml:space="preserve"> which permits an entity to make a qualitative assessment of whether it is more likely than not that a reporting unit’s fair value is less than its carrying amount before applying the two-step goodwill impairment test. For the year ended </t>
    </r>
    <r>
      <rPr>
        <sz val="10"/>
        <color rgb="FF000000"/>
        <rFont val="Inherit"/>
      </rPr>
      <t>December 31, 2014</t>
    </r>
    <r>
      <rPr>
        <sz val="10"/>
        <color theme="1"/>
        <rFont val="Inherit"/>
      </rPr>
      <t>, the Company’s qualitative assessment concluded that it was not more likely than not that the fair value of the reporting unit is less than its carrying amount and, therefore, the two-step goodwill impairment test was not required.</t>
    </r>
  </si>
  <si>
    <r>
      <t>Mortgage Servicing Rights</t>
    </r>
    <r>
      <rPr>
        <sz val="10"/>
        <color theme="1"/>
        <rFont val="Inherit"/>
      </rPr>
      <t xml:space="preserve">.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fair value of MSR is estimated by reference to current market values of similar loans sold with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Increases in the fair value of impaired MSR are recognized only up to the amount of the previously recognized valuation allowance. Fees earned for servicing loans are reported as income when the related mortgage loan payments are collected. </t>
    </r>
  </si>
  <si>
    <r>
      <t>Core Deposit Premiums</t>
    </r>
    <r>
      <rPr>
        <sz val="10"/>
        <color theme="1"/>
        <rFont val="Inherit"/>
      </rPr>
      <t xml:space="preserve">. Core deposit premiums represent the intangible value of depositor relationships assumed in purchase acquisitions and are amortized on an accelerated basis over </t>
    </r>
    <r>
      <rPr>
        <sz val="10"/>
        <color rgb="FF000000"/>
        <rFont val="Inherit"/>
      </rPr>
      <t>10</t>
    </r>
    <r>
      <rPr>
        <sz val="10"/>
        <color theme="1"/>
        <rFont val="Inherit"/>
      </rPr>
      <t xml:space="preserve"> years. The Company periodically evaluates the value of core deposit premiums to ensure the carrying amount exceeds it implied fair value. </t>
    </r>
  </si>
  <si>
    <t>(j)</t>
  </si>
  <si>
    <t>Other Real Estate Owned</t>
  </si>
  <si>
    <t>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which are charged to income along with any additional property maintenance and protection expenses incurred in owning the property.</t>
  </si>
  <si>
    <t>(k)</t>
  </si>
  <si>
    <t xml:space="preserve">    Our FHLB borrowings, frequently referred to as advances, are over collateralized by our residential and non residential mortgage portfolios as well as qualified investment securities. </t>
  </si>
  <si>
    <t>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t>
  </si>
  <si>
    <t>(l)</t>
  </si>
  <si>
    <t>Income Taxes</t>
  </si>
  <si>
    <t>The Company records income taxes in accordance with Accounting Standard Codification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t>
  </si>
  <si>
    <t>(m)</t>
  </si>
  <si>
    <t>Employee Benefits</t>
  </si>
  <si>
    <t>The Company has a defined benefit pension plan which covers all employees who satisfy the eligibility requirements. The Company participates in a multiemployer plan. Costs of the pension plan are based on the contributions required to be made to the plan.</t>
  </si>
  <si>
    <t>The Company has a Supplemental Employee Retirement Plan (SERP). The SERP is a nonqualified, defined benefit plan which provides benefits to certain employees of the Company if their benefits and/or contributions under the pension plan are limited by the Internal Revenue Code. The Company also has a nonqualified, defined benefit plan which provides benefits to its directors. The SERP and the directors’ plan are unfunded and the costs of the plans are recognized over the period that services are provided.</t>
  </si>
  <si>
    <r>
      <t xml:space="preserve">The Company has a 401(k) plan covering substantially all employees. The Compan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contributed by participants and recognizes expense as its contributions are made.</t>
    </r>
  </si>
  <si>
    <r>
      <t xml:space="preserve">The employee stock ownership plan (ESOP) is accounted for in accordance with the provisions of Statement ASC 718-40, “Employers’ Accounting for Employee Stock Ownership Plans.” The funds borrowed by the ESOP from the Company to purchase the Company’s common stock are being repaid from the Bank’s contributions over a period of up to </t>
    </r>
    <r>
      <rPr>
        <sz val="10"/>
        <color rgb="FF000000"/>
        <rFont val="Inherit"/>
      </rPr>
      <t>30</t>
    </r>
    <r>
      <rPr>
        <sz val="10"/>
        <color theme="1"/>
        <rFont val="Inherit"/>
      </rPr>
      <t>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t>
    </r>
  </si>
  <si>
    <t>The Company recognizes the grant-date fair value of stock based awards issued to employees as compensation cost in the statement of income. Compensation cost related to stock based awards is recognized on a straight-line basis over the requisite service periods. The fair value of stock based awards is based on the closing price market value as reported on the NASDAQ Stock Market on the grant date.  </t>
  </si>
  <si>
    <t>(n)</t>
  </si>
  <si>
    <t>Earnings Per Share</t>
  </si>
  <si>
    <t>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t>
  </si>
  <si>
    <t>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Business Combinations</t>
  </si>
  <si>
    <t>Business Combinations [Abstract]</t>
  </si>
  <si>
    <t>On January 10, 2014, the Company completed its acquisition of Gateway Community Financial Corp., the federally-chartered holding company for GCF Bank ("Gateway"), which operated 4 branches in Gloucester County, New Jersey. After the purchase accounting adjustments, the Company added $254.7 million in customer deposits and acquired $195.1 million in loans. This transaction generated $1.9 million in core deposit premium. The acquisition was accounted for under the acquisition method of accounting as prescribed by FASB ASC 805 “Business Combinations”, as amended. Under this method of accounting, the purchase price has been allocated to the respective assets acquired and liabilities assumed based on their estimated fair values, net of applicable income tax effects. The acquisition resulted in a bargain purchase gain of $1.5 million, net of tax. In conjunction with the acquisition, Investors Bancorp issued 1,945,079 shares to Investors Bancorp, MHC which was determined using the closing average twenty day stock price of Investors Bancorp's common stock. GCF Bank was merged into the Bank as of the acquisition date.</t>
  </si>
  <si>
    <t>The following table summarizes the estimated fair values of the assets acquired and liabilities assumed at the date of acquisition for Gateway Financial, net of cash consideration paid:</t>
  </si>
  <si>
    <t>At January 10, 2014</t>
  </si>
  <si>
    <t>(In millions)</t>
  </si>
  <si>
    <t>Cash and cash equivalents, net</t>
  </si>
  <si>
    <t>$</t>
  </si>
  <si>
    <t>Securities available-for-sale</t>
  </si>
  <si>
    <t>Loans receivable</t>
  </si>
  <si>
    <t>Intangible assets</t>
  </si>
  <si>
    <t>Total assets acquired</t>
  </si>
  <si>
    <t>(254.7</t>
  </si>
  <si>
    <t>)</t>
  </si>
  <si>
    <t>(5.2</t>
  </si>
  <si>
    <t>(3.1</t>
  </si>
  <si>
    <t>(263.0</t>
  </si>
  <si>
    <t>Net assets acquired</t>
  </si>
  <si>
    <t xml:space="preserve">The calculation of goodwill is subject to change for up to one year after closing date of the transaction as additional information relative to closing date estimates and uncertainties become available. As the Company finalizes its analysis of these assets and liabilities, there may be adjustments to the recorded carrying values. </t>
  </si>
  <si>
    <r>
      <t xml:space="preserve">On December 6, 2013, the Company completed the acquisition of Roma Financial Corporation ("Roma Financial") which operated 26 branches in Burlington, Ocean, Mercer, Camden and Middlesex counties, New Jersey. After the purchase accounting adjustments, the Company added $1.34 billion in customer deposits and acquired $991.0 million in loans. This transaction generated $8.9 million in core deposit premium. The acquisition was accounted for under the acquisition method of accounting as prescribed by “ASC” 805 “Business Combinations”, as amended. Under this method of accounting, the purchase price has been allocated to the respective assets acquired and liabilities assumed based on their estimated fair values, net of applicable income tax effects. The excess cost over fair value of net assets acquired has been recorded as goodwill. In connection with the acquisition, the Company issued </t>
    </r>
    <r>
      <rPr>
        <sz val="10"/>
        <color rgb="FF000000"/>
        <rFont val="Times New Roman"/>
        <family val="1"/>
      </rPr>
      <t>66,089,974</t>
    </r>
    <r>
      <rPr>
        <sz val="10"/>
        <color theme="1"/>
        <rFont val="Inherit"/>
      </rPr>
      <t xml:space="preserve"> shares of its common stock, of which </t>
    </r>
    <r>
      <rPr>
        <sz val="10"/>
        <color rgb="FF000000"/>
        <rFont val="Times New Roman"/>
        <family val="1"/>
      </rPr>
      <t>16,255,845</t>
    </r>
    <r>
      <rPr>
        <sz val="10"/>
        <color theme="1"/>
        <rFont val="Inherit"/>
      </rPr>
      <t xml:space="preserve"> shares went to Roma's public stockholders and </t>
    </r>
    <r>
      <rPr>
        <sz val="10"/>
        <color rgb="FF000000"/>
        <rFont val="Times New Roman"/>
        <family val="1"/>
      </rPr>
      <t>49,834,129</t>
    </r>
    <r>
      <rPr>
        <sz val="10"/>
        <color theme="1"/>
        <rFont val="Inherit"/>
      </rPr>
      <t xml:space="preserve"> shares were issued to Investors Bancorp MHC. The purchase price for Roma Financial was determined using the exchange ratio of </t>
    </r>
    <r>
      <rPr>
        <sz val="10"/>
        <color rgb="FF000000"/>
        <rFont val="Times New Roman"/>
        <family val="1"/>
      </rPr>
      <t>0.8653</t>
    </r>
    <r>
      <rPr>
        <sz val="10"/>
        <color theme="1"/>
        <rFont val="Inherit"/>
      </rPr>
      <t xml:space="preserve"> stated in the merger agreement and the closing stock price on December 6, 2013 of Investors Bancorp's common shares issued to and held by Investors Bancorp. The value assigned to the Roma MHC is based on the exchange ratio of 0.8653 and the difference of the appraised value of the Roma Financial Corporation franchise less the value given to the public stockholders. </t>
    </r>
  </si>
  <si>
    <t>The following table summarizes the estimated fair values of the assets acquired and liabilities assumed at the date of acquisition for Roma, net of cash consideration paid:</t>
  </si>
  <si>
    <t>At December 6, 2013</t>
  </si>
  <si>
    <t>Securities held to maturity</t>
  </si>
  <si>
    <t>Goodwill</t>
  </si>
  <si>
    <t>(1,341.2</t>
  </si>
  <si>
    <t>(92.1</t>
  </si>
  <si>
    <t>(19.5</t>
  </si>
  <si>
    <t>(1,452.8</t>
  </si>
  <si>
    <t>The purchase accounting for the Roma Financial transaction is complete and reflected in the table above and in our consolidated financial statements.</t>
  </si>
  <si>
    <t xml:space="preserve">Fair Value Measurement of Assets Acquired and Liabilities Assumed </t>
  </si>
  <si>
    <t>Described below are the methods used to determine the fair values of the significant assets acquired and liabilities assumed in the Gateway and Roma Financial acquisitions based on guidance from ASC 820-10 which defines fair value as the price that would be received to sell an asset or transfer a liability in an orderly transaction between market participants at the measurement date.</t>
  </si>
  <si>
    <r>
      <t>Securities</t>
    </r>
    <r>
      <rPr>
        <i/>
        <sz val="10"/>
        <color theme="1"/>
        <rFont val="Inherit"/>
      </rPr>
      <t xml:space="preserve">. </t>
    </r>
    <r>
      <rPr>
        <sz val="10"/>
        <color theme="1"/>
        <rFont val="Inherit"/>
      </rPr>
      <t xml:space="preserve">The estimated fair values of the investment securities classified as available for sale were calculated utilizing Level 1 inputs. The prices for these instruments are based upon sales of the securities shortly after the acquisition date.  Investment securities classified as Held to Maturity were valued using a combination of Level 1and Level 2 inputs.  The Company reviewed the data and assumptions used in pricing the securities by its third party provider to ensure the highest level of significant inputs are derived from market observable data. </t>
    </r>
  </si>
  <si>
    <r>
      <t xml:space="preserve">Loans. </t>
    </r>
    <r>
      <rPr>
        <sz val="10"/>
        <color theme="1"/>
        <rFont val="Inherit"/>
      </rPr>
      <t>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e believe a market participant might employ in estimating the entire fair value adjustment required under ASC 820-10.  The three separate fair valuation methodologies used are: 1) interest rate loan fair value analysis, 2) general credit fair value adjustment, and 3) specific credit fair value adjustment.</t>
    </r>
  </si>
  <si>
    <t>To prepare the interest rate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s and peer banks.  The adjustment related to qualitative factors was impacted by general economic conditions and the risk related to lack of familiarity with the originator's underwriting process.</t>
  </si>
  <si>
    <t>To calculate the specific credit fair value adjustment the Company reviewed the acquired loan portfolio for loans meeting the definition of an impaired loan as defined by ASC 310-30.  Loans meeting this criteria were reviewed by comparing the contractual cash flows to expected collectible cash flows.  The aggregate expected cash flows less the acquisition date fair value will result in an accretable yield amount.  The accretable yield amount will be recognized over the life of the loans on a level yield basis as an adjustment to yield.</t>
  </si>
  <si>
    <r>
      <t xml:space="preserve">Deposits / Core Deposit Premium. </t>
    </r>
    <r>
      <rPr>
        <sz val="10"/>
        <color theme="1"/>
        <rFont val="Inherit"/>
      </rPr>
      <t xml:space="preserve">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is valued utilizing Level 1 inputs.  </t>
    </r>
  </si>
  <si>
    <t xml:space="preserve">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2 inputs.  </t>
  </si>
  <si>
    <r>
      <t xml:space="preserve">Borrowed Funds. </t>
    </r>
    <r>
      <rPr>
        <sz val="10"/>
        <color theme="1"/>
        <rFont val="Inherit"/>
      </rPr>
      <t>The present value approach was used to determine the fair value of the borrowed funds acquired during 2014 and 2013.  The fair value of the liability represents the present value of the expected payments using the current rate of a replacement borrowing of the same type and remaining term to maturity and is valued utilizing Level 2 inputs.</t>
    </r>
  </si>
  <si>
    <t>Stock Transactions</t>
  </si>
  <si>
    <t>Equity [Abstract]</t>
  </si>
  <si>
    <t>Stock Offering</t>
  </si>
  <si>
    <t>Investors Bancorp, Inc. (the “Company”) is a Delaware corporation that was incorporated in December 2013 to be the successor to Investors Bancorp, Inc. (“Old Investors Bancorp”) upon completion of the mutual-to-stock conversion of Investors Bancorp, MHC, the top tier holding company of Old Investors Bancorp. Old Investors Bancorp completed its initial public stock offering on October 11, 2005 selling 131,649,089 shares, or 43.74% of its outstanding common stock, to subscribers in the offering, including 10,847,883 shares purchased by Investors Bank Employee Stock Ownership Plan. Upon completion of the initial public offering, Investors Bancorp, MHC, a New Jersey chartered mutual holding company held 165,353,151 shares, or 54.94% of the Company’s outstanding common stock (shares restated to include shares issued in a business combination subsequent to initial public offering). Additionally, the Company contributed $5.2 million in cash and issued 3,949,473 shares of common stock, or 1.32% of its outstanding shares, to Investors Bank Charitable Foundation resulting in a pre-tax expense charge of $20.7 million. Net proceeds from the initial offering were $509.7 million. The Company contributed $255.0 million of the net proceeds to the Bank. Stock subscription proceeds of $557.9 million were returned to subscribers.</t>
  </si>
  <si>
    <t>In conjunction with the second step conversion, Investors Bancorp, MHC merged into Old Investors Bancorp (and ceased to exist), and Old Investors Bancorp merged into the Company and the Company became its successor under the name Investors Bancorp, Inc. The second step conversion was completed May 7, 2014.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t>
  </si>
  <si>
    <t>Stock Repurchase Programs</t>
  </si>
  <si>
    <t>On March 1, 2011, the Company announced its fourth Share Repurchase Program, which authorized the purchase of an additional 10% of its publicly-held outstanding shares of common stock, or 9,885,133 shares. Under the stock repurchase programs, shares of the Company’s common stock could be purchased in the open market and through privately negotiated transactions, from time to time, depending on market conditions. This stock repurchase program commenced upon the completion of the third program on July 25, 2011. In connection with the second step conversion completed on May 7, 2014, the existing stock repurchase plan was terminated. Under applicable federal regulations, the Company is not permitted to implement a stock repurchase program during the first year following completion of the second-step conversion without prior notice to, and the receipt of a non-objection from, the Federal Reserve Board.</t>
  </si>
  <si>
    <r>
      <t xml:space="preserve">During the year ended </t>
    </r>
    <r>
      <rPr>
        <sz val="10"/>
        <color rgb="FF000000"/>
        <rFont val="Inherit"/>
      </rPr>
      <t>December 31, 2014</t>
    </r>
    <r>
      <rPr>
        <sz val="10"/>
        <color theme="1"/>
        <rFont val="Inherit"/>
      </rPr>
      <t xml:space="preserve"> , prior to the second step conversion, the Company purchased 1,295,193</t>
    </r>
    <r>
      <rPr>
        <b/>
        <sz val="10"/>
        <color theme="1"/>
        <rFont val="Inherit"/>
      </rPr>
      <t> </t>
    </r>
    <r>
      <rPr>
        <sz val="10"/>
        <color theme="1"/>
        <rFont val="Inherit"/>
      </rPr>
      <t>shares at a cost of $13.5 million, or approximately $10.44 per share. The second step conversion on May 7, 2014 resulted in the accelerated vesting of all outstanding stock awards. The withholding of shares for payments of taxes with respect to these awards resulted in the purchase of 1,101,694 shares. The remaining shares are held for general corporate use.</t>
    </r>
  </si>
  <si>
    <t xml:space="preserve">During the year ended December 31, 2013, the Company purchased 212,221 shares at a cost of $1.5 million, or approximately $7.21 per share. Of the share purchased through December 31, 2013, 8,710,037 shares were allocated to fund the restricted stock portion of the Company's 2006 Equity Incentive Plan. The remaining shares are held for general corporate use. </t>
  </si>
  <si>
    <t>Cash Dividend</t>
  </si>
  <si>
    <t>On September 28, 2012, the Company declared its first quarterly cash dividend of $0.02 per share. It was the first dividend since completing its initial public stock offering in October 2005. Since declaring this dividend, the Company has paid a dividend to stockholders in each subsequent quarter.</t>
  </si>
  <si>
    <t>Investments, Debt and Equity Securities [Abstract]</t>
  </si>
  <si>
    <t>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t>
  </si>
  <si>
    <t>At December 31, 2014</t>
  </si>
  <si>
    <t>Carrying value</t>
  </si>
  <si>
    <t>Gross</t>
  </si>
  <si>
    <t>unrealized</t>
  </si>
  <si>
    <t xml:space="preserve">gains </t>
  </si>
  <si>
    <t xml:space="preserve">losses </t>
  </si>
  <si>
    <t>Estimated</t>
  </si>
  <si>
    <t>fair value</t>
  </si>
  <si>
    <t>(In thousands)</t>
  </si>
  <si>
    <t>Available-for-sale:</t>
  </si>
  <si>
    <t>Equity securities</t>
  </si>
  <si>
    <t>—</t>
  </si>
  <si>
    <t>Mortgage-backed securities:</t>
  </si>
  <si>
    <t>Federal Home Loan Mortgage Corporation</t>
  </si>
  <si>
    <t>Federal National Mortgage Association</t>
  </si>
  <si>
    <t>Government National Mortgage Association</t>
  </si>
  <si>
    <t>Total mortgage-backed securities available-for-sale</t>
  </si>
  <si>
    <t>Total available-for-sale securities</t>
  </si>
  <si>
    <t>Amortized cost</t>
  </si>
  <si>
    <t>Net unrealized losses (1)</t>
  </si>
  <si>
    <t>unrecognized</t>
  </si>
  <si>
    <t>gains (2)</t>
  </si>
  <si>
    <t>losses (2)</t>
  </si>
  <si>
    <t>Held-to-maturity:</t>
  </si>
  <si>
    <t>Debt securities:</t>
  </si>
  <si>
    <t>Government-sponsored enterprises</t>
  </si>
  <si>
    <t>Municipal bonds</t>
  </si>
  <si>
    <t>Corporate and other debt securities</t>
  </si>
  <si>
    <t>(25,047</t>
  </si>
  <si>
    <t>Total debt securities held-to-maturity</t>
  </si>
  <si>
    <t>(3,770</t>
  </si>
  <si>
    <t>(3,885</t>
  </si>
  <si>
    <t>Federal Housing Authorities</t>
  </si>
  <si>
    <t>Total mortgage-backed securities held-to-maturity</t>
  </si>
  <si>
    <t>(7,655</t>
  </si>
  <si>
    <t>Total held-to-maturity securities</t>
  </si>
  <si>
    <t>(32,702</t>
  </si>
  <si>
    <t>(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t>
  </si>
  <si>
    <t>(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t>
  </si>
  <si>
    <t>At December 31, 2013</t>
  </si>
  <si>
    <t>Carrying Value</t>
  </si>
  <si>
    <t>(26,391</t>
  </si>
  <si>
    <t>(5,273</t>
  </si>
  <si>
    <t>(5,300</t>
  </si>
  <si>
    <t>Federal housing authorities</t>
  </si>
  <si>
    <t>(10,573</t>
  </si>
  <si>
    <t>(36,964</t>
  </si>
  <si>
    <t xml:space="preserve">(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t>
  </si>
  <si>
    <r>
      <t xml:space="preserve">During the year ended December 31, 2013, the Company transferred $524.0 million previously-designated available-for-sale to a held-to-maturity designation at fair value. In accordance with ASC 320, </t>
    </r>
    <r>
      <rPr>
        <i/>
        <sz val="10"/>
        <color theme="1"/>
        <rFont val="Inherit"/>
      </rPr>
      <t>Investments - Debt and Equity Securities</t>
    </r>
    <r>
      <rPr>
        <sz val="10"/>
        <color theme="1"/>
        <rFont val="Inherit"/>
      </rPr>
      <t xml:space="preserve">, the Company is required at each balance sheet date to reassess the classification of each security held. The reclassification is permitted as the Company has appropriately determined the ability and intent to hold these securities as an investment until maturity or call. The securities transferred had a net loss of $12.2 million at time of transfer that is reflected in accumulated other comprehensive loss on the consolidated balance sheet. This loss is being amortized over the life of the securities. </t>
    </r>
  </si>
  <si>
    <r>
      <t xml:space="preserve">In December 2013, regulatory agencies adopted a rule on the treatment of certain collateralized debt obligations backed by trust preferred securities to implement sections of the Dodd-Frank Wall Street Reform and Consumer Protection Act, known as the Volcker Rule. Upon evaluation of the impact of the Volcker Rule, the Company reclassified a trust preferred security with a fair value of </t>
    </r>
    <r>
      <rPr>
        <sz val="10"/>
        <color rgb="FF000000"/>
        <rFont val="Times New Roman"/>
        <family val="1"/>
      </rPr>
      <t>$670,000</t>
    </r>
    <r>
      <rPr>
        <sz val="10"/>
        <color theme="1"/>
        <rFont val="Inherit"/>
      </rPr>
      <t xml:space="preserve"> from held-to maturity to available for sale as the Company was required to sell this security. The security was in an unrealized gain position at the time of transfer and was subsequently sold in 2014. </t>
    </r>
  </si>
  <si>
    <r>
      <t xml:space="preserve">Gross unrealized losses on securities and the estimated fair value of the related securities, aggregated by investment category and length of time that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was as follows:</t>
    </r>
  </si>
  <si>
    <t>December 31, 2014</t>
  </si>
  <si>
    <t>Less than 12 months</t>
  </si>
  <si>
    <t>12 months or more</t>
  </si>
  <si>
    <t>Unrealized</t>
  </si>
  <si>
    <t>losses</t>
  </si>
  <si>
    <t>December 31, 2013</t>
  </si>
  <si>
    <t>Equity Securities</t>
  </si>
  <si>
    <r>
      <t xml:space="preserve">The majority of the gross unrealized losses relate to our mortgage-backed-security portfolio which are issued by U.S. Government Sponsored Enterprises. The fair value of these securities have been positively impacted by the recent decrease in intermediate-term market interest rates. The remaining gross unrealized losses relate to our corporate and other debt securities whose estimated fair value has been adversely impacted by the current economic environment, current market interest rates, wider credit spreads and credit deterioration subsequent to the purchase of these securities. The portfolio consists of </t>
    </r>
    <r>
      <rPr>
        <sz val="10"/>
        <color rgb="FF000000"/>
        <rFont val="Inherit"/>
      </rPr>
      <t>34</t>
    </r>
    <r>
      <rPr>
        <sz val="10"/>
        <color theme="1"/>
        <rFont val="Inherit"/>
      </rPr>
      <t xml:space="preserve"> pooled trust preferred securities (“TruPS”), principally issued by banks. In December 2013, one TruP security was entirely liquidated. The Company had previously recorded an OTTI charge on the income statement on this security in 2008. The remaining book value at liquidation was approximately $68,000. At </t>
    </r>
    <r>
      <rPr>
        <sz val="10"/>
        <color rgb="FF000000"/>
        <rFont val="Inherit"/>
      </rPr>
      <t>December 31, 2014</t>
    </r>
    <r>
      <rPr>
        <sz val="10"/>
        <color theme="1"/>
        <rFont val="Inherit"/>
      </rPr>
      <t xml:space="preserve">, the amortized cost and estimated fair values of the trust preferred portfolio was </t>
    </r>
    <r>
      <rPr>
        <sz val="10"/>
        <color rgb="FF000000"/>
        <rFont val="Inherit"/>
      </rPr>
      <t>$33.4 million</t>
    </r>
    <r>
      <rPr>
        <sz val="10"/>
        <color theme="1"/>
        <rFont val="Inherit"/>
      </rPr>
      <t xml:space="preserve"> and </t>
    </r>
    <r>
      <rPr>
        <sz val="10"/>
        <color rgb="FF000000"/>
        <rFont val="Inherit"/>
      </rPr>
      <t>$65.2 million</t>
    </r>
    <r>
      <rPr>
        <sz val="10"/>
        <color theme="1"/>
        <rFont val="Inherit"/>
      </rPr>
      <t xml:space="preserve">, respectively with </t>
    </r>
    <r>
      <rPr>
        <sz val="10"/>
        <color rgb="FF000000"/>
        <rFont val="Inherit"/>
      </rPr>
      <t>2</t>
    </r>
    <r>
      <rPr>
        <sz val="10"/>
        <color theme="1"/>
        <rFont val="Inherit"/>
      </rPr>
      <t xml:space="preserve"> of the securities in an unrealized loss position (see "OTTI" for further discussion). The Company has no intent to sell, nor is it more likely than not that the Company will be required to sell, the debt security in an unrealized loss position before the recovery of its amortized cost basis or maturity.</t>
    </r>
  </si>
  <si>
    <r>
      <t xml:space="preserve">The following table summarizes the Company’s pooled trust preferred securities as of </t>
    </r>
    <r>
      <rPr>
        <sz val="10"/>
        <color rgb="FF000000"/>
        <rFont val="Inherit"/>
      </rPr>
      <t>December 31, 2014</t>
    </r>
    <r>
      <rPr>
        <sz val="10"/>
        <color theme="1"/>
        <rFont val="Inherit"/>
      </rPr>
      <t xml:space="preserve"> excluding one trust preferred security for which the Company previously recorded a net other-than-temporary impairment charge which resulted in a zero net book balance for the security. At </t>
    </r>
    <r>
      <rPr>
        <sz val="10"/>
        <color rgb="FF000000"/>
        <rFont val="Inherit"/>
      </rPr>
      <t>December 31, 2014</t>
    </r>
    <r>
      <rPr>
        <sz val="10"/>
        <color theme="1"/>
        <rFont val="Inherit"/>
      </rPr>
      <t>, the security had a fair value of $48,000. The Company does not own any single-issuer trust preferred securities.</t>
    </r>
  </si>
  <si>
    <t>(Dollars in 000’s)</t>
  </si>
  <si>
    <t>Description</t>
  </si>
  <si>
    <t>Class</t>
  </si>
  <si>
    <t>Book Value</t>
  </si>
  <si>
    <t>Fair Value</t>
  </si>
  <si>
    <t>Gains (Losses)</t>
  </si>
  <si>
    <t>Number of</t>
  </si>
  <si>
    <t>Issuers</t>
  </si>
  <si>
    <t>Currently</t>
  </si>
  <si>
    <t>Performing</t>
  </si>
  <si>
    <t>Current</t>
  </si>
  <si>
    <t>Deferrals and</t>
  </si>
  <si>
    <t>Defaults as a</t>
  </si>
  <si>
    <t>% of Total</t>
  </si>
  <si>
    <t>Collateral (1)</t>
  </si>
  <si>
    <t>Expected</t>
  </si>
  <si>
    <t>Defaults as %</t>
  </si>
  <si>
    <t>of Remaining</t>
  </si>
  <si>
    <t>Collateral (2)</t>
  </si>
  <si>
    <t>Excess</t>
  </si>
  <si>
    <t>Subordination</t>
  </si>
  <si>
    <t>as a % of</t>
  </si>
  <si>
    <t>Collateral (3)</t>
  </si>
  <si>
    <t>Moody’s/</t>
  </si>
  <si>
    <t>Fitch Credit</t>
  </si>
  <si>
    <t>Ratings</t>
  </si>
  <si>
    <t>Alesco PF II</t>
  </si>
  <si>
    <t>B1</t>
  </si>
  <si>
    <t>%</t>
  </si>
  <si>
    <t>Caa3 / C</t>
  </si>
  <si>
    <t>Alesco PF III</t>
  </si>
  <si>
    <t>Ca / C</t>
  </si>
  <si>
    <t>B2</t>
  </si>
  <si>
    <t>Alesco PF IV</t>
  </si>
  <si>
    <t>C / C</t>
  </si>
  <si>
    <t>Alesco PF VI</t>
  </si>
  <si>
    <t>C2</t>
  </si>
  <si>
    <t>MM Comm III</t>
  </si>
  <si>
    <t>B</t>
  </si>
  <si>
    <t>Ba1 / BB</t>
  </si>
  <si>
    <t>MMCaps XVII</t>
  </si>
  <si>
    <t>C1</t>
  </si>
  <si>
    <t>Caa1 / C</t>
  </si>
  <si>
    <t>MMCaps XIX</t>
  </si>
  <si>
    <t>C</t>
  </si>
  <si>
    <t>(327.4</t>
  </si>
  <si>
    <t>Tpref I</t>
  </si>
  <si>
    <t>Ca / WD</t>
  </si>
  <si>
    <t>Tpref II</t>
  </si>
  <si>
    <t>US Cap I</t>
  </si>
  <si>
    <t>B3 / C</t>
  </si>
  <si>
    <t>US Cap II</t>
  </si>
  <si>
    <t>US Cap III</t>
  </si>
  <si>
    <t>Caa2 / C</t>
  </si>
  <si>
    <t>Trapeza XII</t>
  </si>
  <si>
    <t>Trapeza XIII</t>
  </si>
  <si>
    <t>Ca / CC</t>
  </si>
  <si>
    <t>Pretsl XXIII</t>
  </si>
  <si>
    <t>A1</t>
  </si>
  <si>
    <t>A1 / A</t>
  </si>
  <si>
    <t>Pretsl XXIV</t>
  </si>
  <si>
    <t>A3 / BBB</t>
  </si>
  <si>
    <t>Pretsl IV</t>
  </si>
  <si>
    <t>Mez</t>
  </si>
  <si>
    <t>B1 / BB</t>
  </si>
  <si>
    <t>Pretsl V</t>
  </si>
  <si>
    <t>C / WD</t>
  </si>
  <si>
    <t>Pretsl VII</t>
  </si>
  <si>
    <t>Pretsl XV</t>
  </si>
  <si>
    <t>Pretsl XVII</t>
  </si>
  <si>
    <t>C / CC</t>
  </si>
  <si>
    <t>Pretsl XVIII</t>
  </si>
  <si>
    <t>Pretsl XIX</t>
  </si>
  <si>
    <t>Pretsl XX</t>
  </si>
  <si>
    <t>Pretsl XXI</t>
  </si>
  <si>
    <t>A-FP</t>
  </si>
  <si>
    <t>Aa2 / BBB</t>
  </si>
  <si>
    <t>(39.9</t>
  </si>
  <si>
    <t>Pretsl XXV</t>
  </si>
  <si>
    <t>Pretsl XXVI</t>
  </si>
  <si>
    <t>Pref Pretsl IX</t>
  </si>
  <si>
    <t>Pretsl X</t>
  </si>
  <si>
    <r>
      <t xml:space="preserve">At </t>
    </r>
    <r>
      <rPr>
        <sz val="10"/>
        <color rgb="FF000000"/>
        <rFont val="Inherit"/>
      </rPr>
      <t>December 31, 2014</t>
    </r>
    <r>
      <rPr>
        <sz val="10"/>
        <color theme="1"/>
        <rFont val="Inherit"/>
      </rPr>
      <t xml:space="preserve">, current deferrals and defaults as a percent of collateral ranged from </t>
    </r>
    <r>
      <rPr>
        <sz val="10"/>
        <color rgb="FF000000"/>
        <rFont val="Inherit"/>
      </rPr>
      <t>1.2%</t>
    </r>
    <r>
      <rPr>
        <sz val="10"/>
        <color theme="1"/>
        <rFont val="Inherit"/>
      </rPr>
      <t xml:space="preserve"> to </t>
    </r>
    <r>
      <rPr>
        <sz val="10"/>
        <color rgb="FF000000"/>
        <rFont val="Inherit"/>
      </rPr>
      <t>65.5%</t>
    </r>
    <r>
      <rPr>
        <sz val="10"/>
        <color theme="1"/>
        <rFont val="Inherit"/>
      </rPr>
      <t>.</t>
    </r>
  </si>
  <si>
    <r>
      <t xml:space="preserve">At </t>
    </r>
    <r>
      <rPr>
        <sz val="10"/>
        <color rgb="FF000000"/>
        <rFont val="Inherit"/>
      </rPr>
      <t>December 31, 2014</t>
    </r>
    <r>
      <rPr>
        <sz val="10"/>
        <color theme="1"/>
        <rFont val="Inherit"/>
      </rPr>
      <t xml:space="preserve">, expected deferrals and defaults as a percent of remaining collateral ranged from </t>
    </r>
    <r>
      <rPr>
        <sz val="10"/>
        <color rgb="FF000000"/>
        <rFont val="Inherit"/>
      </rPr>
      <t>0.0%</t>
    </r>
    <r>
      <rPr>
        <sz val="10"/>
        <color theme="1"/>
        <rFont val="Inherit"/>
      </rPr>
      <t xml:space="preserve"> to </t>
    </r>
    <r>
      <rPr>
        <sz val="10"/>
        <color rgb="FF000000"/>
        <rFont val="Inherit"/>
      </rPr>
      <t>22.4%</t>
    </r>
    <r>
      <rPr>
        <sz val="10"/>
        <color theme="1"/>
        <rFont val="Inherit"/>
      </rPr>
      <t>.</t>
    </r>
  </si>
  <si>
    <t>Excess subordination represents the amount of remaining performing collateral that is in excess of the amount needed to pay off a specified class of bonds and all classes senior to the specified class. Excess subordination reduces an investor’s potential risk of loss on their investment as excess subordination absorbs principal and interest shortfalls in the event underlying issuers are not able to make their contractual payments.</t>
  </si>
  <si>
    <r>
      <t xml:space="preserve">A portion of the Company’s securities are pledged to secure borrowings. The contractual maturities of mortgage-backed securities are generally less than </t>
    </r>
    <r>
      <rPr>
        <sz val="10"/>
        <color rgb="FF000000"/>
        <rFont val="Inherit"/>
      </rPr>
      <t>20</t>
    </r>
    <r>
      <rPr>
        <sz val="10"/>
        <color theme="1"/>
        <rFont val="Inherit"/>
      </rPr>
      <t xml:space="preserve">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t>
    </r>
    <r>
      <rPr>
        <sz val="10"/>
        <color rgb="FF000000"/>
        <rFont val="Inherit"/>
      </rPr>
      <t>December 31, 2014</t>
    </r>
    <r>
      <rPr>
        <sz val="10"/>
        <color theme="1"/>
        <rFont val="Inherit"/>
      </rPr>
      <t>, by contractual maturity, are shown below.</t>
    </r>
    <r>
      <rPr>
        <sz val="9"/>
        <color theme="1"/>
        <rFont val="Inherit"/>
      </rPr>
      <t> </t>
    </r>
  </si>
  <si>
    <t xml:space="preserve">Carrying Value </t>
  </si>
  <si>
    <t>Due in one year or less</t>
  </si>
  <si>
    <t>Due after one year through five years</t>
  </si>
  <si>
    <t>Due after five years through ten years</t>
  </si>
  <si>
    <t>Due after ten years</t>
  </si>
  <si>
    <t>Other-Than-Temporary Impairment (“OTTI”)</t>
  </si>
  <si>
    <t>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t>
  </si>
  <si>
    <t>With the assistance of a valuation specialist, we evaluate the credit and performance of each underlying issuer of our trust preferred securities by deriving probabilities and assumptions for default, recovery and prepayment/amortization for the expected cash flows for each security. At December 31, 2014, management deemed that the present value of projected cash flows for each security was greater than the book value and did not recognize any additional OTTI charges for the period ended December 31, 2014. At December 31, 2013, the discounted cash flow projected for one of the Company's pooled trust preferred securities fell below its adjusted book value. Based on the review of underlying collateral, the credit of this security continued to deteriorate and therefore the Company recorded net other-than-temporary impairment ("OTTI") charge of $977,000 for the year ended December 31, 2013. At December 31, 2014, the security had a fair value of $48,000. At December 31, 2014, non-credit related OTTI recorded on the previously impaired pooled trust preferred securities was $25.0 million ($14.8 million after-tax) and is being accreted into income over the estimated remaining life of the securities.</t>
  </si>
  <si>
    <t>The following table presents the changes in the credit loss component of the impairment loss of debt securities that the Company has written down for such loss as an other-than-temporary impairment recognized in earnings.</t>
  </si>
  <si>
    <t xml:space="preserve">For the Year Ended December 31, </t>
  </si>
  <si>
    <t>Balance of credit related OTTI, beginning of period</t>
  </si>
  <si>
    <t>Additions:</t>
  </si>
  <si>
    <t>Initial credit impairments</t>
  </si>
  <si>
    <t>Subsequent credit impairments</t>
  </si>
  <si>
    <t>Reductions:</t>
  </si>
  <si>
    <t>Accretion of credit loss impairment due to an increase in expected cash flows</t>
  </si>
  <si>
    <t>(3,418</t>
  </si>
  <si>
    <t>(3,256</t>
  </si>
  <si>
    <t>(2,489</t>
  </si>
  <si>
    <t>Balance of credit related OTTI, end of period</t>
  </si>
  <si>
    <t>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t>
  </si>
  <si>
    <t>Realized Gains and Losses</t>
  </si>
  <si>
    <t xml:space="preserve">Gains and losses on the sale of all securities are determined using the specific identification method. For the year ended December 31, 2014, the Company recognized net gains on available-for-sale securities of $619,000, of which $145,000 were related to capital distributions of equity securities from the available-for-sale portfolio. In December 2013, regulatory agencies adopted a rule on the treatment of certain collateralized debt obligations backed by trust preferred securities to implement sections of the Dodd-Frank Wall Street Reform and Consumer Protection Act, known as the Volcker Rule. As a result of the evaluation of the impact of the Volcker Rule, the Company reclassified one trust preferred security to available-for-sale. The Company sold the security for the year ended December 31, 2014, resulting in gross realized gains of $474,000. </t>
  </si>
  <si>
    <t>For the year ended December 31, 2014 total proceeds of securities from the held-to-maturities portfolio were $19.5 million, which resulted in gross realized gains of $927,000. For the year ended December 31, 2014, sales of mortgage back securities from the held-to-maturity portfolio, which had a book value of $18.3 million resulted in gross realized gains of $877,000. These securities met the criteria of principal pay downs under 85% of the original investment amount and therefore did not result in a tainting of the held-to-maturity portfolio. The Company sells securities when market pricing presents, in management’s assessment, an economic benefit that outweighs holding such securities, and when smaller balance securities become cost prohibitive to carry. In addition, for the year ended December 31, 2014, the Company recognized a gain of $50,000 on a TruP security which was entirely liquidated by its Trustee. For the year ended December 31, 2014 there were no losses recognized.</t>
  </si>
  <si>
    <t>For the year ended December 31, 2013, proceeds from sales of securities from available-for-sale portfolio were $56.0 million, which resulted in gross realized gains of $846,100 and $162,300 of gross realized losses as well as $88,600 of net gains on capital distributions of equity securities. In addition, at December 31, 2013 the Company recognized a net other-than-temporary charge of $977,000 for one of the pooled trust preferred security falling below its adjusted book value. There were no sales from the held-to-maturity portfolio for the year ended December 31, 2013.</t>
  </si>
  <si>
    <r>
      <t xml:space="preserve">For the year ended December 31, 2012, proceeds from sales of securities from available-for-sale portfolio were </t>
    </r>
    <r>
      <rPr>
        <sz val="10"/>
        <color rgb="FF000000"/>
        <rFont val="Inherit"/>
      </rPr>
      <t>$216.8 million</t>
    </r>
    <r>
      <rPr>
        <sz val="10"/>
        <color theme="1"/>
        <rFont val="Inherit"/>
      </rPr>
      <t xml:space="preserve">, which resulted in gross realized gains of </t>
    </r>
    <r>
      <rPr>
        <sz val="10"/>
        <color rgb="FF000000"/>
        <rFont val="Inherit"/>
      </rPr>
      <t>$176,000</t>
    </r>
    <r>
      <rPr>
        <sz val="10"/>
        <color theme="1"/>
        <rFont val="Inherit"/>
      </rPr>
      <t xml:space="preserve"> and no gross realized losses. Included in the sales proceeds for the year ended December 31, 2012 were </t>
    </r>
    <r>
      <rPr>
        <sz val="10"/>
        <color rgb="FF000000"/>
        <rFont val="Inherit"/>
      </rPr>
      <t>$166.8 million</t>
    </r>
    <r>
      <rPr>
        <sz val="10"/>
        <color theme="1"/>
        <rFont val="Inherit"/>
      </rPr>
      <t xml:space="preserve"> that were acquired from Brooklyn Federal. In addition, the Company realized a </t>
    </r>
    <r>
      <rPr>
        <sz val="10"/>
        <color rgb="FF000000"/>
        <rFont val="Inherit"/>
      </rPr>
      <t>$42,000</t>
    </r>
    <r>
      <rPr>
        <sz val="10"/>
        <color theme="1"/>
        <rFont val="Inherit"/>
      </rPr>
      <t xml:space="preserve"> loss on capital distributions of equity securities during the year ended December 31, 2012. </t>
    </r>
  </si>
  <si>
    <r>
      <t xml:space="preserve">For the year ended December 31, 2012 proceeds from sales of securities from held-to-maturities portfolio were </t>
    </r>
    <r>
      <rPr>
        <sz val="10"/>
        <color rgb="FF000000"/>
        <rFont val="Inherit"/>
      </rPr>
      <t>$14.9 million</t>
    </r>
    <r>
      <rPr>
        <sz val="10"/>
        <color theme="1"/>
        <rFont val="Inherit"/>
      </rPr>
      <t xml:space="preserve">, which resulted in gross realized gains of </t>
    </r>
    <r>
      <rPr>
        <sz val="10"/>
        <color rgb="FF000000"/>
        <rFont val="Inherit"/>
      </rPr>
      <t>$193,000</t>
    </r>
    <r>
      <rPr>
        <sz val="10"/>
        <color theme="1"/>
        <rFont val="Inherit"/>
      </rPr>
      <t xml:space="preserve"> and gross realized losses of </t>
    </r>
    <r>
      <rPr>
        <sz val="10"/>
        <color rgb="FF000000"/>
        <rFont val="Inherit"/>
      </rPr>
      <t>$53,000</t>
    </r>
    <r>
      <rPr>
        <sz val="10"/>
        <color theme="1"/>
        <rFont val="Inherit"/>
      </rPr>
      <t xml:space="preserve">. Sales from the held-to-maturity portfolio, which had a book value of </t>
    </r>
    <r>
      <rPr>
        <sz val="10"/>
        <color rgb="FF000000"/>
        <rFont val="Inherit"/>
      </rPr>
      <t>$14.9 million</t>
    </r>
    <r>
      <rPr>
        <sz val="10"/>
        <color theme="1"/>
        <rFont val="Inherit"/>
      </rPr>
      <t>, met the criteria of principal pay downs under 85% of the original investment amount and therefore do not result in a tainting of the held-to-maturity portfolio.</t>
    </r>
  </si>
  <si>
    <t>Receivables [Abstract]</t>
  </si>
  <si>
    <t>The detail of the loan portfolio as of December 31, 2014 and December 31, 2013 was as follows:</t>
  </si>
  <si>
    <t>December 31,</t>
  </si>
  <si>
    <t>Multi-family loans</t>
  </si>
  <si>
    <t>Commercial real estate loans</t>
  </si>
  <si>
    <t>Commercial and industrial loans</t>
  </si>
  <si>
    <t>Construction loans</t>
  </si>
  <si>
    <t>Total commercial loans</t>
  </si>
  <si>
    <t>Residential mortgage loans</t>
  </si>
  <si>
    <t>Consumer and other loans</t>
  </si>
  <si>
    <t>Total loans excluding PCI loans</t>
  </si>
  <si>
    <t>PCI loans</t>
  </si>
  <si>
    <t>Net unamortized premiums and deferred loan costs (1)</t>
  </si>
  <si>
    <t>(11,698</t>
  </si>
  <si>
    <t>(8,146</t>
  </si>
  <si>
    <t>Allowance for loan losses</t>
  </si>
  <si>
    <t>(200,284</t>
  </si>
  <si>
    <t>(173,928</t>
  </si>
  <si>
    <t>Net loans</t>
  </si>
  <si>
    <t xml:space="preserve">(1) Included in unamortized premiums and deferred loan costs are accretable purchase accounting adjustments in connection with loans acquired. </t>
  </si>
  <si>
    <t>Purchased Credit-Impaired Loans</t>
  </si>
  <si>
    <t>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t>
  </si>
  <si>
    <t>The following table presents information regarding the estimates of the contractually required payments, the cash flows expected to be collected and the estimated fair value of the PCI loans acquired in the Gateway Financial acquisition as of January 10, 2014:</t>
  </si>
  <si>
    <t>Contractually required principal and interest</t>
  </si>
  <si>
    <t>Contractual cash flows not expected to be collected (non-accretable difference)</t>
  </si>
  <si>
    <t>(1,024</t>
  </si>
  <si>
    <t>Expected cash flows to be collected</t>
  </si>
  <si>
    <t>Interest component of expected cash flows (accretable yield)</t>
  </si>
  <si>
    <t>(216</t>
  </si>
  <si>
    <t>Fair value of acquired loans</t>
  </si>
  <si>
    <t>The following table presents information regarding the estimates of the contractually required payments, the cash flows expected to be collected, and the estimated fair value of the PCI loans acquired in the Roma Financial acquisition as of December 6, 2013:</t>
  </si>
  <si>
    <t>(16,441</t>
  </si>
  <si>
    <t>(3,425</t>
  </si>
  <si>
    <t xml:space="preserve">The following table presents changes in the accretable yield for PCI loans during the years ended December 31, 2014 and 2013: </t>
  </si>
  <si>
    <t>Year Ended December 31,</t>
  </si>
  <si>
    <t>Balance, beginning of period</t>
  </si>
  <si>
    <t>Acquisitions</t>
  </si>
  <si>
    <t>Accretion (1)</t>
  </si>
  <si>
    <t>(3,399</t>
  </si>
  <si>
    <t>(728</t>
  </si>
  <si>
    <t>Net reclassification from non-accretable difference</t>
  </si>
  <si>
    <t>Balance, end of period</t>
  </si>
  <si>
    <t>(1) Includes the removal of $1.9 million accretable mark on PCI loans sold during the year ended December 31, 2014. This transfer had no impact on income for the year ended December 31, 2014.</t>
  </si>
  <si>
    <t>An analysis of the allowance for loan losses is summarized as follows:</t>
  </si>
  <si>
    <t>Balance at beginning of the period</t>
  </si>
  <si>
    <t>Loans charged off</t>
  </si>
  <si>
    <t>(18,244</t>
  </si>
  <si>
    <t>(22,610</t>
  </si>
  <si>
    <t>(44,150</t>
  </si>
  <si>
    <t>Recoveries</t>
  </si>
  <si>
    <t>Net charge-offs</t>
  </si>
  <si>
    <t>(11,144</t>
  </si>
  <si>
    <t>(18,744</t>
  </si>
  <si>
    <t>(40,070</t>
  </si>
  <si>
    <t>Balance at end of the period</t>
  </si>
  <si>
    <t>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t>
  </si>
  <si>
    <t>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year ended December 31, 2014, the Company recorded charge offs related to PCI loans acquired of $1.5 million.</t>
  </si>
  <si>
    <r>
      <t xml:space="preserve">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t>
    </r>
    <r>
      <rPr>
        <sz val="10"/>
        <color rgb="FF000000"/>
        <rFont val="Inherit"/>
      </rPr>
      <t>$1.0 million</t>
    </r>
    <r>
      <rPr>
        <sz val="10"/>
        <color theme="1"/>
        <rFont val="Inherit"/>
      </rPr>
      <t xml:space="preserve">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 also considers whether residential loans are fixed or adjustable rate as adjustable rate loans are subject to more credit risk if interest rates rise. We also analyze historical loss experience (using the appropriate look-back and loss emergence periods), delinquency trends, general economic conditions, geographic concentrations, and industry and peer comparisons. This analysis applies loss factors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y or partial loan charge-off), and is determined based upon a study of the Company's past loss experience by loan segment. The loss factors may also be adjusted for significant changes in the current loan portfolio qualify that, in management's judgment, affect the collectibility of the portfolio as of the evaluation date. This evaluation is based on peer and market data but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t>
    </r>
  </si>
  <si>
    <t>On a quarterly basis, management’s Allowance for Loan Loss Committee reviews the current status of various loan assets in order to evaluate the adequacy of the allowance for loan losses. In this evaluation process, specific loans are analyzed to determine their potential risk of loss. This process includes all loans, concentrating on non-accrual and classified loans. Each non-accrual or classified loan is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t>
  </si>
  <si>
    <t xml:space="preserve">The allowance contains reserves identified as unallocated to cover inherent losses within a given loan category which have not been otherwise reviewed or measured on an individual basis. Such reserves include the evaluation of the national and local economy, loan portfolio volumes, the composition and concentrations of credit, credit quality and delinquency trends. These reserves reflect management's attempt to ensure that the overall allowance reflects a margin for imprecision and the uncertainty that is inherent in estimates of probable credit losses. </t>
  </si>
  <si>
    <t>The results of this quarterly process are reviewed and approved by management through the Allowance for Loan Loss Committee. A summary of loan loss allowances is presented to the Board of Directors on a quarterly basis.</t>
  </si>
  <si>
    <t>Our primary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given current economic conditions and the composition of the portfolio.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Overly optimistic assumptions or negative changes to assumptions could significantly impact the valuation of a property securing a loan and the related allowance determined. The assumptions supporting such appraisals are carefully reviewed by management to determine that the resulting values reasonably reflect amounts realizable on the related loans.</t>
  </si>
  <si>
    <r>
      <t xml:space="preserve">For commercial real estate, multi-family and construction loans, the Company obtains an appraisal for all collateral dependent loans upon origination and an updated appraisal in the event interest or principal payments are </t>
    </r>
    <r>
      <rPr>
        <sz val="10"/>
        <color rgb="FF000000"/>
        <rFont val="Inherit"/>
      </rPr>
      <t>90</t>
    </r>
    <r>
      <rPr>
        <sz val="10"/>
        <color theme="1"/>
        <rFont val="Inherit"/>
      </rPr>
      <t xml:space="preserve"> days delinquent or when the timely collection of such income is considered doubtful. This is done in order to determine the specific reserve needed upon initial recognition of a collateral dependent loan as non-accrual and/or impaired. In subsequent reporting periods, as part of the allowance for loan loss process, the Company reviews each collateral dependent commercial real estate loan previously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t>
    </r>
  </si>
  <si>
    <r>
      <t xml:space="preserve">For homogeneous residential mortgage loans, the Company’s policy is to obtain an appraisal upon the origination of the loan and an updated appraisal in the event a loan becomes </t>
    </r>
    <r>
      <rPr>
        <sz val="10"/>
        <color rgb="FF000000"/>
        <rFont val="Inherit"/>
      </rPr>
      <t>90</t>
    </r>
    <r>
      <rPr>
        <sz val="10"/>
        <color theme="1"/>
        <rFont val="Inherit"/>
      </rPr>
      <t xml:space="preserve"> days delinquent. Thereafter, the appraisal is updated every </t>
    </r>
    <r>
      <rPr>
        <sz val="10"/>
        <color rgb="FF000000"/>
        <rFont val="Inherit"/>
      </rPr>
      <t>two</t>
    </r>
    <r>
      <rPr>
        <sz val="10"/>
        <color theme="1"/>
        <rFont val="Inherit"/>
      </rPr>
      <t xml:space="preserve"> years if the loan remains in non-performing status and the foreclosure process has not been completed. Management adjusts the appraised value of residential loans to reflect estimated selling costs and declines in the real estate market.</t>
    </r>
  </si>
  <si>
    <t>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t>
  </si>
  <si>
    <t>Our allowance for loan losses reflects probable losses considering, among other things, the weak economic conditions, the actual growth and change in composition of our loan portfolio, the level of our non-performing loans and our charge-off experience. We believe the allowance for loan losses reflects the inherent credit risk in our portfolio.</t>
  </si>
  <si>
    <t>Although we believe we have established and maintained the allowance for loan losses at adequate levels, additions may be necessary if the current economic environment continues or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t>
  </si>
  <si>
    <r>
      <t xml:space="preserve">The following tables present the balance in the allowance for loan losses and the recorded investment in loans by portfolio segment and based on impairment method as of the years ended </t>
    </r>
    <r>
      <rPr>
        <sz val="10"/>
        <color rgb="FF000000"/>
        <rFont val="Inherit"/>
      </rPr>
      <t>December 31, 2014</t>
    </r>
    <r>
      <rPr>
        <sz val="10"/>
        <color theme="1"/>
        <rFont val="Inherit"/>
      </rPr>
      <t xml:space="preserve"> and 2013:</t>
    </r>
  </si>
  <si>
    <t>Multi-</t>
  </si>
  <si>
    <t>Family Loans</t>
  </si>
  <si>
    <t>Commercial</t>
  </si>
  <si>
    <t>Real Estate Loans</t>
  </si>
  <si>
    <t>and Industrial</t>
  </si>
  <si>
    <t>Construction</t>
  </si>
  <si>
    <t>Residential</t>
  </si>
  <si>
    <t>Mortgage Loans</t>
  </si>
  <si>
    <t>Consumer</t>
  </si>
  <si>
    <t>and Other</t>
  </si>
  <si>
    <t>Unallocated</t>
  </si>
  <si>
    <t>(Dollars in thousands)</t>
  </si>
  <si>
    <t>Allowance for loan losses:</t>
  </si>
  <si>
    <t>Beginning balance-December 31, 2013</t>
  </si>
  <si>
    <t>Charge-offs</t>
  </si>
  <si>
    <t>(323</t>
  </si>
  <si>
    <t>(6,147</t>
  </si>
  <si>
    <t>(2,447</t>
  </si>
  <si>
    <t>(640</t>
  </si>
  <si>
    <t>(7,715</t>
  </si>
  <si>
    <t>(972</t>
  </si>
  <si>
    <t>Provision</t>
  </si>
  <si>
    <t>(2,618</t>
  </si>
  <si>
    <t>(6,450</t>
  </si>
  <si>
    <t>Ending balance-December 31, 2014</t>
  </si>
  <si>
    <t>Individually evaluated for impairment</t>
  </si>
  <si>
    <t>Collectively evaluated for impairment</t>
  </si>
  <si>
    <t xml:space="preserve">Loans acquired with deteriorated credit quality </t>
  </si>
  <si>
    <t>Balance at December 31, 2014</t>
  </si>
  <si>
    <t>Loans:</t>
  </si>
  <si>
    <t>Loans acquired with deteriorated credit quality</t>
  </si>
  <si>
    <t>Beginning balance-December 31, 2012</t>
  </si>
  <si>
    <t>(1,266</t>
  </si>
  <si>
    <t>(1,101</t>
  </si>
  <si>
    <t>(516</t>
  </si>
  <si>
    <t>(3,424</t>
  </si>
  <si>
    <t>(15,508</t>
  </si>
  <si>
    <t>(795</t>
  </si>
  <si>
    <t>(4,006</t>
  </si>
  <si>
    <t>Ending balance-December 31, 2013</t>
  </si>
  <si>
    <t>Balance at December 31, 2013</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t>
  </si>
  <si>
    <r>
      <t>Pass -</t>
    </r>
    <r>
      <rPr>
        <sz val="10"/>
        <color theme="1"/>
        <rFont val="Inherit"/>
      </rPr>
      <t xml:space="preserve"> “Pass” assets are well protected by the current net worth and paying capacity of the obligor (or guarantors, if any) or by the fair value, less cost to acquire and sell, of any underlying collateral in a timely manner.</t>
    </r>
  </si>
  <si>
    <r>
      <t>Special Mention</t>
    </r>
    <r>
      <rPr>
        <sz val="10"/>
        <color theme="1"/>
        <rFont val="Inherit"/>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t>
    </r>
    <r>
      <rPr>
        <sz val="10"/>
        <color rgb="FF000000"/>
        <rFont val="Inherit"/>
      </rPr>
      <t>30</t>
    </r>
    <r>
      <rPr>
        <sz val="10"/>
        <color theme="1"/>
        <rFont val="Inherit"/>
      </rPr>
      <t>-</t>
    </r>
    <r>
      <rPr>
        <sz val="10"/>
        <color rgb="FF000000"/>
        <rFont val="Inherit"/>
      </rPr>
      <t>89</t>
    </r>
    <r>
      <rPr>
        <sz val="10"/>
        <color theme="1"/>
        <rFont val="Inherit"/>
      </rPr>
      <t xml:space="preserve"> days are considered special mention.</t>
    </r>
  </si>
  <si>
    <r>
      <t>Substandard</t>
    </r>
    <r>
      <rPr>
        <sz val="10"/>
        <color theme="1"/>
        <rFont val="Inherit"/>
      </rPr>
      <t xml:space="preserve">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t>
    </r>
    <r>
      <rPr>
        <sz val="10"/>
        <color rgb="FF000000"/>
        <rFont val="Inherit"/>
      </rPr>
      <t>90</t>
    </r>
    <r>
      <rPr>
        <sz val="10"/>
        <color theme="1"/>
        <rFont val="Inherit"/>
      </rPr>
      <t xml:space="preserve"> days or greater are considered substandard.</t>
    </r>
  </si>
  <si>
    <r>
      <t>Doubtful</t>
    </r>
    <r>
      <rPr>
        <sz val="10"/>
        <color theme="1"/>
        <rFont val="Inherit"/>
      </rPr>
      <t xml:space="preserve"> - An asset classified “Doubtful” has all the weaknesses inherent in one classified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t>
    </r>
  </si>
  <si>
    <r>
      <t xml:space="preserve">The following tables present the risk category of loans as of </t>
    </r>
    <r>
      <rPr>
        <sz val="10"/>
        <color rgb="FF000000"/>
        <rFont val="Inherit"/>
      </rPr>
      <t>December 31, 2014</t>
    </r>
    <r>
      <rPr>
        <sz val="10"/>
        <color theme="1"/>
        <rFont val="Inherit"/>
      </rPr>
      <t xml:space="preserve"> and December 31, 2013 by class of loans excluding PCI loans:</t>
    </r>
  </si>
  <si>
    <t>Pass</t>
  </si>
  <si>
    <t>Special Mention</t>
  </si>
  <si>
    <t>Substandard</t>
  </si>
  <si>
    <t>Doubtful</t>
  </si>
  <si>
    <t>Loss</t>
  </si>
  <si>
    <t>Commercial loans:</t>
  </si>
  <si>
    <t>Multi-family</t>
  </si>
  <si>
    <t>Commercial real estate</t>
  </si>
  <si>
    <t>Commercial and industrial</t>
  </si>
  <si>
    <t xml:space="preserve">Total commercial loans </t>
  </si>
  <si>
    <t>Residential mortgage</t>
  </si>
  <si>
    <t>Consumer and other</t>
  </si>
  <si>
    <t>    </t>
  </si>
  <si>
    <r>
      <t xml:space="preserve">The following tables present the payment status of the recorded investment in past due loans as of </t>
    </r>
    <r>
      <rPr>
        <sz val="10"/>
        <color rgb="FF000000"/>
        <rFont val="Inherit"/>
      </rPr>
      <t>December 31, 2014</t>
    </r>
    <r>
      <rPr>
        <sz val="10"/>
        <color theme="1"/>
        <rFont val="Inherit"/>
      </rPr>
      <t xml:space="preserve"> and December 31, 2013 by class of loans excluding PCI loans:</t>
    </r>
  </si>
  <si>
    <t>30-59 Days</t>
  </si>
  <si>
    <t>60-89 Days</t>
  </si>
  <si>
    <t>Greater</t>
  </si>
  <si>
    <t>than 90</t>
  </si>
  <si>
    <t>Days</t>
  </si>
  <si>
    <t>Total Past</t>
  </si>
  <si>
    <t>Due</t>
  </si>
  <si>
    <t>Receivable</t>
  </si>
  <si>
    <t>The following table presents non-accrual loans excluding PCI loans at the dates indicated:</t>
  </si>
  <si>
    <t># of loans</t>
  </si>
  <si>
    <t>amount</t>
  </si>
  <si>
    <t>Non-accrual:</t>
  </si>
  <si>
    <t>Residential and consumer</t>
  </si>
  <si>
    <t>Total non-accrual loans</t>
  </si>
  <si>
    <r>
      <t xml:space="preserve">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t>
    </r>
    <r>
      <rPr>
        <sz val="10"/>
        <color rgb="FF000000"/>
        <rFont val="Inherit"/>
      </rPr>
      <t>December 31, 2014</t>
    </r>
    <r>
      <rPr>
        <sz val="10"/>
        <color theme="1"/>
        <rFont val="Inherit"/>
      </rPr>
      <t xml:space="preserve">, these loans are comprised of 5 residential TDR loans totaling $1.5 million. There were 10 residential TDR loans totaling $2.9 million which were also 30-89 days delinquent and classified as non-accrual. As of December 31, 2013, these loans are comprised of 1 multi-family TDR loan for $2.3 million, 1 commercial real estate TDR loan for $620,000, 1 commercial and industrial TDR loan for $506,000 and </t>
    </r>
    <r>
      <rPr>
        <sz val="10"/>
        <color rgb="FF000000"/>
        <rFont val="Inherit"/>
      </rPr>
      <t>14</t>
    </r>
    <r>
      <rPr>
        <sz val="10"/>
        <color theme="1"/>
        <rFont val="Inherit"/>
      </rPr>
      <t xml:space="preserve"> residential TDR loans totaling </t>
    </r>
    <r>
      <rPr>
        <sz val="10"/>
        <color rgb="FF000000"/>
        <rFont val="Inherit"/>
      </rPr>
      <t>$4.6 million</t>
    </r>
    <r>
      <rPr>
        <sz val="10"/>
        <color theme="1"/>
        <rFont val="Inherit"/>
      </rPr>
      <t xml:space="preserve">. There were 5 residential TDR loans totaling $1.6 million which were also 30-89 days delinquent and classified as non-accrual. The Company has </t>
    </r>
    <r>
      <rPr>
        <sz val="10"/>
        <color rgb="FF000000"/>
        <rFont val="Inherit"/>
      </rPr>
      <t>no</t>
    </r>
    <r>
      <rPr>
        <sz val="10"/>
        <color theme="1"/>
        <rFont val="Inherit"/>
      </rPr>
      <t xml:space="preserve"> loans past due </t>
    </r>
    <r>
      <rPr>
        <sz val="10"/>
        <color rgb="FF000000"/>
        <rFont val="Inherit"/>
      </rPr>
      <t>90</t>
    </r>
    <r>
      <rPr>
        <sz val="10"/>
        <color theme="1"/>
        <rFont val="Inherit"/>
      </rPr>
      <t xml:space="preserve"> days or more delinquent that are still accruing interest. PCI loans are excluded from non-accrual loans, as they are recorded at fair value based on the present value of expected future cash flows. As of </t>
    </r>
    <r>
      <rPr>
        <sz val="10"/>
        <color rgb="FF000000"/>
        <rFont val="Inherit"/>
      </rPr>
      <t>December 31, 2014</t>
    </r>
    <r>
      <rPr>
        <sz val="10"/>
        <color theme="1"/>
        <rFont val="Inherit"/>
      </rPr>
      <t xml:space="preserve">, PCI loans with a carrying value of </t>
    </r>
    <r>
      <rPr>
        <sz val="10"/>
        <color rgb="FF000000"/>
        <rFont val="Inherit"/>
      </rPr>
      <t>$17.8 million</t>
    </r>
    <r>
      <rPr>
        <sz val="10"/>
        <color theme="1"/>
        <rFont val="Inherit"/>
      </rPr>
      <t xml:space="preserve"> included </t>
    </r>
    <r>
      <rPr>
        <sz val="10"/>
        <color rgb="FF000000"/>
        <rFont val="Inherit"/>
      </rPr>
      <t>$9.2 million</t>
    </r>
    <r>
      <rPr>
        <sz val="10"/>
        <color theme="1"/>
        <rFont val="Inherit"/>
      </rPr>
      <t xml:space="preserve"> of which were current and </t>
    </r>
    <r>
      <rPr>
        <sz val="10"/>
        <color rgb="FF000000"/>
        <rFont val="Inherit"/>
      </rPr>
      <t>$8.6 million</t>
    </r>
    <r>
      <rPr>
        <sz val="10"/>
        <color theme="1"/>
        <rFont val="Inherit"/>
      </rPr>
      <t xml:space="preserve"> of which were </t>
    </r>
    <r>
      <rPr>
        <sz val="10"/>
        <color rgb="FF000000"/>
        <rFont val="Inherit"/>
      </rPr>
      <t>90 days</t>
    </r>
    <r>
      <rPr>
        <sz val="10"/>
        <color theme="1"/>
        <rFont val="Inherit"/>
      </rPr>
      <t xml:space="preserve"> or more delinquent. As of December 31, 2013, PCI loans with a carrying value of $36.0 million included $19.6 million of which were current and $16.4 million of which were 90 days or more delinquent.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oans meeting the Company’s definition of an impaired loan were primarily collateral dependent loans which totaled </t>
    </r>
    <r>
      <rPr>
        <sz val="10"/>
        <color rgb="FF000000"/>
        <rFont val="Inherit"/>
      </rPr>
      <t>$60.5 million</t>
    </r>
    <r>
      <rPr>
        <sz val="10"/>
        <color theme="1"/>
        <rFont val="Inherit"/>
      </rPr>
      <t xml:space="preserve"> and </t>
    </r>
    <r>
      <rPr>
        <sz val="10"/>
        <color rgb="FF000000"/>
        <rFont val="Inherit"/>
      </rPr>
      <t>$66.7 million</t>
    </r>
    <r>
      <rPr>
        <sz val="10"/>
        <color theme="1"/>
        <rFont val="Inherit"/>
      </rPr>
      <t xml:space="preserve">, respectively, with allocations of the allowance for loan losses of </t>
    </r>
    <r>
      <rPr>
        <sz val="10"/>
        <color rgb="FF000000"/>
        <rFont val="Inherit"/>
      </rPr>
      <t>$2.1 million</t>
    </r>
    <r>
      <rPr>
        <sz val="10"/>
        <color theme="1"/>
        <rFont val="Inherit"/>
      </rPr>
      <t xml:space="preserve"> for both period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terest income received and recognized on these loans totaled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respectively. </t>
    </r>
  </si>
  <si>
    <r>
      <t xml:space="preserve">The following tables present loans individually evaluated for impairment by portfolio segment as of </t>
    </r>
    <r>
      <rPr>
        <sz val="10"/>
        <color rgb="FF000000"/>
        <rFont val="Inherit"/>
      </rPr>
      <t>December 31, 2014</t>
    </r>
    <r>
      <rPr>
        <sz val="10"/>
        <color theme="1"/>
        <rFont val="Inherit"/>
      </rPr>
      <t xml:space="preserve"> and </t>
    </r>
  </si>
  <si>
    <t>December 31, 2013:</t>
  </si>
  <si>
    <t>Recorded</t>
  </si>
  <si>
    <t>Investment</t>
  </si>
  <si>
    <t>Unpaid Principal</t>
  </si>
  <si>
    <t>Balance</t>
  </si>
  <si>
    <t>Related</t>
  </si>
  <si>
    <t>Allowance</t>
  </si>
  <si>
    <t>Average</t>
  </si>
  <si>
    <t>Income</t>
  </si>
  <si>
    <t>Recognized</t>
  </si>
  <si>
    <t>With no related allowance:</t>
  </si>
  <si>
    <t>With an allowance recorded:</t>
  </si>
  <si>
    <t>Total:</t>
  </si>
  <si>
    <t>Total impaired loans</t>
  </si>
  <si>
    <t>The average recorded investment is the annual average calculated based upon the ending quarterly balances. The interest income recognized is the year to date interest income recognized on a cash basis.</t>
  </si>
  <si>
    <t>Troubled Debt Restructurings</t>
  </si>
  <si>
    <t>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 ("TDR").</t>
  </si>
  <si>
    <t>Substantially all of our troubled debt restructured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 accrual status until there has been a sustained period of repayment performance (generally six consecutive months of payments) and both principal and interest are deemed collectible.</t>
  </si>
  <si>
    <r>
      <t xml:space="preserve">The following tables present the total troubled debt restructured loans at </t>
    </r>
    <r>
      <rPr>
        <sz val="10"/>
        <color rgb="FF000000"/>
        <rFont val="Inherit"/>
      </rPr>
      <t>December 31, 2014</t>
    </r>
    <r>
      <rPr>
        <sz val="10"/>
        <color theme="1"/>
        <rFont val="Inherit"/>
      </rPr>
      <t xml:space="preserve"> and December 31, 2013 excluding PCI loans:</t>
    </r>
  </si>
  <si>
    <t>Accrual</t>
  </si>
  <si>
    <t>Non-accrual</t>
  </si>
  <si>
    <t>Amount</t>
  </si>
  <si>
    <r>
      <t xml:space="preserve">The following table presents information about troubled debt restructurings that occurr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umber of</t>
  </si>
  <si>
    <t>Pre-modification</t>
  </si>
  <si>
    <t>Post-</t>
  </si>
  <si>
    <t>modification</t>
  </si>
  <si>
    <t>Troubled Debt Restructings:</t>
  </si>
  <si>
    <t xml:space="preserve">Post-modification recorded investment represents the net book balance immediately following modification. </t>
  </si>
  <si>
    <r>
      <t xml:space="preserve">All TDRs are impaired loans, which are individually evaluated for impairment, as discussed above. Collateral dependant impaired loans classified as TDRs were written down to the estimated fair value of the collateral. There were </t>
    </r>
    <r>
      <rPr>
        <sz val="10"/>
        <color rgb="FF000000"/>
        <rFont val="Inherit"/>
      </rPr>
      <t>$3.0 million</t>
    </r>
    <r>
      <rPr>
        <sz val="10"/>
        <color theme="1"/>
        <rFont val="Inherit"/>
      </rPr>
      <t xml:space="preserve"> and $1.6 million in charges-offs for collateral dependant TDRs during the years ended </t>
    </r>
    <r>
      <rPr>
        <sz val="10"/>
        <color rgb="FF000000"/>
        <rFont val="Inherit"/>
      </rPr>
      <t>December 31, 2014</t>
    </r>
    <r>
      <rPr>
        <sz val="10"/>
        <color theme="1"/>
        <rFont val="Inherit"/>
      </rPr>
      <t xml:space="preserve"> and 2013. The allowance for loan losses associated with the TDRs presented in the above tables totaled </t>
    </r>
    <r>
      <rPr>
        <sz val="10"/>
        <color rgb="FF000000"/>
        <rFont val="Inherit"/>
      </rPr>
      <t>$2.1 million</t>
    </r>
    <r>
      <rPr>
        <sz val="10"/>
        <color theme="1"/>
        <rFont val="Inherit"/>
      </rPr>
      <t xml:space="preserve"> for both periods at </t>
    </r>
    <r>
      <rPr>
        <sz val="10"/>
        <color rgb="FF000000"/>
        <rFont val="Inherit"/>
      </rPr>
      <t>December 31, 2014</t>
    </r>
    <r>
      <rPr>
        <sz val="10"/>
        <color theme="1"/>
        <rFont val="Inherit"/>
      </rPr>
      <t xml:space="preserve"> and 2013, respectively.</t>
    </r>
  </si>
  <si>
    <r>
      <t xml:space="preserve">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Commercial loan modifications which qualified as a TDR comprised of terms of maturity being extended and reduction in interest rates to current market terms. As of </t>
    </r>
    <r>
      <rPr>
        <sz val="10"/>
        <color rgb="FF000000"/>
        <rFont val="Inherit"/>
      </rPr>
      <t>December 31, 2014</t>
    </r>
    <r>
      <rPr>
        <sz val="10"/>
        <color theme="1"/>
        <rFont val="Inherit"/>
      </rPr>
      <t xml:space="preserve"> and December 31, 2013, the Company has no additional fundings to any borrowers classified as a troubled debt restructuring.</t>
    </r>
  </si>
  <si>
    <r>
      <t xml:space="preserve">The following table presents information about pre and post modification interest yield for troubled debt restructurings which occurred during the years ended </t>
    </r>
    <r>
      <rPr>
        <sz val="10"/>
        <color rgb="FF000000"/>
        <rFont val="Inherit"/>
      </rPr>
      <t>December 31, 2014</t>
    </r>
    <r>
      <rPr>
        <sz val="10"/>
        <color theme="1"/>
        <rFont val="Inherit"/>
      </rPr>
      <t xml:space="preserve"> and 2013:</t>
    </r>
  </si>
  <si>
    <t>Interest Yield</t>
  </si>
  <si>
    <t xml:space="preserve">There were no loans modified as TDRs for which there was a payment default in the 12 months prior to December 31, 2014. Loans modified as TDRs in the previous 12 months to December 31, 2013, for which there was a payment default consisted of two residential loans with a recorded investment of $763,000 at December 31, 2013. </t>
  </si>
  <si>
    <t>Loan Sales</t>
  </si>
  <si>
    <r>
      <t xml:space="preserve">For the year ended </t>
    </r>
    <r>
      <rPr>
        <sz val="10"/>
        <color rgb="FF000000"/>
        <rFont val="Inherit"/>
      </rPr>
      <t>December 31, 2014</t>
    </r>
    <r>
      <rPr>
        <sz val="10"/>
        <color theme="1"/>
        <rFont val="Inherit"/>
      </rPr>
      <t>, the Company sold $32.4 million of non-performing and PCI loans previously transferred to held for sale. The sale resulted in a net gain of approximately $552,000.</t>
    </r>
  </si>
  <si>
    <t>For the year ended December 31, 2013, the Company sold $14.9 million of non-performing residential loans and one construction loan for $8.2 million. There was no gain or loss associated with any of the sales, as the loans were previously written down to estimated fair value.</t>
  </si>
  <si>
    <t>Property, Plant and Equipment [Abstract]</t>
  </si>
  <si>
    <t>Office properties and equipment are summarized as follows:</t>
  </si>
  <si>
    <t>Land</t>
  </si>
  <si>
    <t>Office buildings</t>
  </si>
  <si>
    <t>Leasehold improvements</t>
  </si>
  <si>
    <t>Furniture, fixtures and equipment</t>
  </si>
  <si>
    <t>Construction in process</t>
  </si>
  <si>
    <t>Less accumulated depreciation and amortization</t>
  </si>
  <si>
    <r>
      <t xml:space="preserve">Depreciation and amortization expense for the years ended </t>
    </r>
    <r>
      <rPr>
        <sz val="10"/>
        <color rgb="FF000000"/>
        <rFont val="Inherit"/>
      </rPr>
      <t>December 31, 2014</t>
    </r>
    <r>
      <rPr>
        <sz val="10"/>
        <color theme="1"/>
        <rFont val="Inherit"/>
      </rPr>
      <t xml:space="preserve">, 2013 and 2012 was </t>
    </r>
    <r>
      <rPr>
        <sz val="10"/>
        <color rgb="FF000000"/>
        <rFont val="Inherit"/>
      </rPr>
      <t>$13.2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7.2 million</t>
    </r>
    <r>
      <rPr>
        <sz val="10"/>
        <color theme="1"/>
        <rFont val="Inherit"/>
      </rPr>
      <t>, respectively.</t>
    </r>
  </si>
  <si>
    <t>Goodwill and Intangibles Assets</t>
  </si>
  <si>
    <t>Goodwill and Intangible Assets Disclosure [Abstract]</t>
  </si>
  <si>
    <t>Goodwill and Intangible Assets</t>
  </si>
  <si>
    <t>Goodwill and Other Intangible Assets</t>
  </si>
  <si>
    <r>
      <t xml:space="preserve">The carrying amount of goodwill at December 31, 2014 and December 31, 2013 was approximately </t>
    </r>
    <r>
      <rPr>
        <sz val="10"/>
        <color rgb="FF000000"/>
        <rFont val="Inherit"/>
      </rPr>
      <t>$77.6 million</t>
    </r>
    <r>
      <rPr>
        <sz val="10"/>
        <color theme="1"/>
        <rFont val="Inherit"/>
      </rPr>
      <t>.</t>
    </r>
  </si>
  <si>
    <t xml:space="preserve">The following table summarizes other intangible assets as of December 31, 2014 and December 31, 2013: </t>
  </si>
  <si>
    <t>Gross Intangible Asset</t>
  </si>
  <si>
    <t>Accumulated Amortization</t>
  </si>
  <si>
    <t>Valuation Allowance</t>
  </si>
  <si>
    <t>Net Intangible Assets</t>
  </si>
  <si>
    <t>Mortgage Servicing Rights</t>
  </si>
  <si>
    <t>(9,543</t>
  </si>
  <si>
    <t>(121</t>
  </si>
  <si>
    <t>Core Deposit Premiums</t>
  </si>
  <si>
    <t>(10,375</t>
  </si>
  <si>
    <t>Other</t>
  </si>
  <si>
    <t>(110</t>
  </si>
  <si>
    <t>Total other intangible assets</t>
  </si>
  <si>
    <t>(20,028</t>
  </si>
  <si>
    <t>(11,292</t>
  </si>
  <si>
    <t>(81</t>
  </si>
  <si>
    <t>(6,569</t>
  </si>
  <si>
    <t>(80</t>
  </si>
  <si>
    <t>(17,941</t>
  </si>
  <si>
    <r>
      <t xml:space="preserve">Mortgage servicing rights are accounted for using the amortization method. Under this method, the Company amortizes the loan servicing asset in proportion to, and over the period of, estimated net servicing revenues. During 2008, the Company began selling loans on a servicing-retained basis. Loans that were sold on this basis, amounted to $1.59 billion and </t>
    </r>
    <r>
      <rPr>
        <sz val="10"/>
        <color rgb="FF000000"/>
        <rFont val="Inherit"/>
      </rPr>
      <t>$1.71 billion</t>
    </r>
    <r>
      <rPr>
        <sz val="10"/>
        <color theme="1"/>
        <rFont val="Inherit"/>
      </rPr>
      <t xml:space="preserve"> at December 31, 2014 and December 31, 2013 respectively, all of which relate to residential mortgage loans. At December 31, 2014 and 2013, the servicing asset, included in intangible assets, had an estimated fair value of </t>
    </r>
    <r>
      <rPr>
        <sz val="10"/>
        <color rgb="FF000000"/>
        <rFont val="Inherit"/>
      </rPr>
      <t>$14.3 million</t>
    </r>
    <r>
      <rPr>
        <sz val="10"/>
        <color theme="1"/>
        <rFont val="Inherit"/>
      </rPr>
      <t xml:space="preserve"> and </t>
    </r>
    <r>
      <rPr>
        <sz val="10"/>
        <color rgb="FF000000"/>
        <rFont val="Inherit"/>
      </rPr>
      <t>$14.7 million</t>
    </r>
    <r>
      <rPr>
        <sz val="10"/>
        <color theme="1"/>
        <rFont val="Inherit"/>
      </rPr>
      <t xml:space="preserve">, respectively. Fair value was based on expected future cash flows considering a weighted average discount rate of </t>
    </r>
    <r>
      <rPr>
        <sz val="10"/>
        <color rgb="FF000000"/>
        <rFont val="Inherit"/>
      </rPr>
      <t>10.17%</t>
    </r>
    <r>
      <rPr>
        <sz val="10"/>
        <color theme="1"/>
        <rFont val="Inherit"/>
      </rPr>
      <t xml:space="preserve">, a weighted average constant prepayment rate on mortgages of </t>
    </r>
    <r>
      <rPr>
        <sz val="10"/>
        <color rgb="FF000000"/>
        <rFont val="Inherit"/>
      </rPr>
      <t>11.22%</t>
    </r>
    <r>
      <rPr>
        <sz val="10"/>
        <color theme="1"/>
        <rFont val="Inherit"/>
      </rPr>
      <t xml:space="preserve"> and a weighted average life of </t>
    </r>
    <r>
      <rPr>
        <sz val="10"/>
        <color rgb="FF000000"/>
        <rFont val="Inherit"/>
      </rPr>
      <t>6.5</t>
    </r>
    <r>
      <rPr>
        <sz val="10"/>
        <color theme="1"/>
        <rFont val="Inherit"/>
      </rPr>
      <t xml:space="preserve"> years.</t>
    </r>
  </si>
  <si>
    <r>
      <t xml:space="preserve">Core deposit premiums are amortized using an accelerated method and having a weighted average amortization period of </t>
    </r>
    <r>
      <rPr>
        <sz val="10"/>
        <color rgb="FF000000"/>
        <rFont val="Inherit"/>
      </rPr>
      <t>10 years</t>
    </r>
    <r>
      <rPr>
        <sz val="10"/>
        <color theme="1"/>
        <rFont val="Inherit"/>
      </rPr>
      <t xml:space="preserve">. For the year ended December 31, 2014, the Company recorded </t>
    </r>
    <r>
      <rPr>
        <sz val="10"/>
        <color rgb="FF000000"/>
        <rFont val="Inherit"/>
      </rPr>
      <t>$1.9 million</t>
    </r>
    <r>
      <rPr>
        <sz val="10"/>
        <color theme="1"/>
        <rFont val="Inherit"/>
      </rPr>
      <t xml:space="preserve"> in core deposit premiums resulting from the acquisition of Gateway Financial in January 2014. </t>
    </r>
  </si>
  <si>
    <t xml:space="preserve">The following presents the estimated future amortization expense of other intangible assets for the next five years: </t>
  </si>
  <si>
    <t>Banking and Thrift [Abstract]</t>
  </si>
  <si>
    <t>Deposits are summarized as follows:</t>
  </si>
  <si>
    <t>December 31,</t>
  </si>
  <si>
    <t>Weighted Average Rate</t>
  </si>
  <si>
    <t>Checking accounts</t>
  </si>
  <si>
    <t>Money market deposits</t>
  </si>
  <si>
    <t>Savings</t>
  </si>
  <si>
    <t>Total transaction accounts</t>
  </si>
  <si>
    <t>Certificates of deposit</t>
  </si>
  <si>
    <t>Total Deposits</t>
  </si>
  <si>
    <t>Scheduled maturities of certificates of deposit are as follows:</t>
  </si>
  <si>
    <t>Within one year</t>
  </si>
  <si>
    <t>One to two years</t>
  </si>
  <si>
    <t>Two to three years</t>
  </si>
  <si>
    <t>Three to four years</t>
  </si>
  <si>
    <t>After four years</t>
  </si>
  <si>
    <r>
      <t xml:space="preserve">The aggregate amount of certificates of deposit in denominations of $100,000 or more totaled approximately </t>
    </r>
    <r>
      <rPr>
        <sz val="10"/>
        <color rgb="FF000000"/>
        <rFont val="Inherit"/>
      </rPr>
      <t>$1.19 billion</t>
    </r>
    <r>
      <rPr>
        <sz val="10"/>
        <color theme="1"/>
        <rFont val="Inherit"/>
      </rPr>
      <t xml:space="preserve"> and </t>
    </r>
    <r>
      <rPr>
        <sz val="10"/>
        <color rgb="FF000000"/>
        <rFont val="Inherit"/>
      </rPr>
      <t>$1.58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Interest expense on deposits consists of the following:</t>
  </si>
  <si>
    <t>Debt Disclosure [Abstract]</t>
  </si>
  <si>
    <t>Borrowed funds are summarized as follows:</t>
  </si>
  <si>
    <t>Principal</t>
  </si>
  <si>
    <t>Weighted</t>
  </si>
  <si>
    <t>Rate</t>
  </si>
  <si>
    <t>Funds borrowed under repurchase agreements:</t>
  </si>
  <si>
    <t>FHLB</t>
  </si>
  <si>
    <t>Other brokers</t>
  </si>
  <si>
    <t>Total funds borrowed under repurchase agreements</t>
  </si>
  <si>
    <t>Other borrowed funds:</t>
  </si>
  <si>
    <t>FHLB advances</t>
  </si>
  <si>
    <t xml:space="preserve">Total other borrowed funds: </t>
  </si>
  <si>
    <t>Total borrowed funds</t>
  </si>
  <si>
    <t>Borrowed funds had scheduled maturities as follows:</t>
  </si>
  <si>
    <t>Four to five years</t>
  </si>
  <si>
    <t>After five years</t>
  </si>
  <si>
    <t>Mortgage-backed securities have been sold, subject to repurchase agreements, to the FHLB and various brokers. Mortgage-backed securities sold, subject to repurchase agreements, are held by the FHLB for the benefit of the Company. Repurchase agreements require repurchase of the identical securities. Whole mortgage loans have been pledged to the FHLB as collateral for advances, but are held by the Company.</t>
  </si>
  <si>
    <t>The amortized cost and fair value of the underlying securities used as collateral for securities sold under agreements to repurchase are as follows:</t>
  </si>
  <si>
    <t>Amortized cost of collateral:</t>
  </si>
  <si>
    <t>Total amortized cost of collateral</t>
  </si>
  <si>
    <t>Fair value of collateral:</t>
  </si>
  <si>
    <t>Total fair value of collateral</t>
  </si>
  <si>
    <r>
      <t xml:space="preserve">During the years ended </t>
    </r>
    <r>
      <rPr>
        <sz val="10"/>
        <color rgb="FF000000"/>
        <rFont val="Inherit"/>
      </rPr>
      <t>December 31, 2014</t>
    </r>
    <r>
      <rPr>
        <sz val="10"/>
        <color theme="1"/>
        <rFont val="Inherit"/>
      </rPr>
      <t xml:space="preserve">, 2013 and 2012, the maximum month-end balance of the repurchase agreements was </t>
    </r>
    <r>
      <rPr>
        <sz val="10"/>
        <color rgb="FF000000"/>
        <rFont val="Inherit"/>
      </rPr>
      <t>$261.2 million</t>
    </r>
    <r>
      <rPr>
        <sz val="10"/>
        <color theme="1"/>
        <rFont val="Inherit"/>
      </rPr>
      <t xml:space="preserve">, $267.7 million and </t>
    </r>
    <r>
      <rPr>
        <sz val="10"/>
        <color rgb="FF000000"/>
        <rFont val="Inherit"/>
      </rPr>
      <t>$250.0 million</t>
    </r>
    <r>
      <rPr>
        <sz val="10"/>
        <color theme="1"/>
        <rFont val="Inherit"/>
      </rPr>
      <t xml:space="preserve">, respectively. The average amount of repurchase agreements outstanding during the years ended </t>
    </r>
    <r>
      <rPr>
        <sz val="10"/>
        <color rgb="FF000000"/>
        <rFont val="Inherit"/>
      </rPr>
      <t>December 31, 2014</t>
    </r>
    <r>
      <rPr>
        <sz val="10"/>
        <color theme="1"/>
        <rFont val="Inherit"/>
      </rPr>
      <t xml:space="preserve">, 2013 and 2012 was </t>
    </r>
    <r>
      <rPr>
        <sz val="10"/>
        <color rgb="FF000000"/>
        <rFont val="Inherit"/>
      </rPr>
      <t>$192.9 million</t>
    </r>
    <r>
      <rPr>
        <sz val="10"/>
        <color theme="1"/>
        <rFont val="Inherit"/>
      </rPr>
      <t xml:space="preserve">, </t>
    </r>
    <r>
      <rPr>
        <sz val="10"/>
        <color rgb="FF000000"/>
        <rFont val="Inherit"/>
      </rPr>
      <t>$165.4 million</t>
    </r>
    <r>
      <rPr>
        <sz val="10"/>
        <color theme="1"/>
        <rFont val="Inherit"/>
      </rPr>
      <t xml:space="preserve"> and </t>
    </r>
    <r>
      <rPr>
        <sz val="10"/>
        <color rgb="FF000000"/>
        <rFont val="Inherit"/>
      </rPr>
      <t>$156.1 million</t>
    </r>
    <r>
      <rPr>
        <sz val="10"/>
        <color theme="1"/>
        <rFont val="Inherit"/>
      </rPr>
      <t xml:space="preserve">, respectively, and the average interest rate was </t>
    </r>
    <r>
      <rPr>
        <sz val="10"/>
        <color rgb="FF000000"/>
        <rFont val="Inherit"/>
      </rPr>
      <t>2.02%</t>
    </r>
    <r>
      <rPr>
        <sz val="10"/>
        <color theme="1"/>
        <rFont val="Inherit"/>
      </rPr>
      <t xml:space="preserve">, </t>
    </r>
    <r>
      <rPr>
        <sz val="10"/>
        <color rgb="FF000000"/>
        <rFont val="Inherit"/>
      </rPr>
      <t>1.50%</t>
    </r>
    <r>
      <rPr>
        <sz val="10"/>
        <color theme="1"/>
        <rFont val="Inherit"/>
      </rPr>
      <t xml:space="preserve"> and </t>
    </r>
    <r>
      <rPr>
        <sz val="10"/>
        <color rgb="FF000000"/>
        <rFont val="Inherit"/>
      </rPr>
      <t>3.93%</t>
    </r>
    <r>
      <rPr>
        <sz val="10"/>
        <color theme="1"/>
        <rFont val="Inherit"/>
      </rPr>
      <t>, respectively.</t>
    </r>
  </si>
  <si>
    <r>
      <t xml:space="preserve">At </t>
    </r>
    <r>
      <rPr>
        <sz val="10"/>
        <color rgb="FF000000"/>
        <rFont val="Inherit"/>
      </rPr>
      <t>December 31, 2014</t>
    </r>
    <r>
      <rPr>
        <sz val="10"/>
        <color theme="1"/>
        <rFont val="Inherit"/>
      </rPr>
      <t xml:space="preserve">, the Company participated in the FHLB’s Overnight Advance program. This program allows members to borrow overnight up to their maximum borrowing capacity at the FHLB. At </t>
    </r>
    <r>
      <rPr>
        <sz val="10"/>
        <color rgb="FF000000"/>
        <rFont val="Inherit"/>
      </rPr>
      <t>December 31, 2014</t>
    </r>
    <r>
      <rPr>
        <sz val="10"/>
        <color theme="1"/>
        <rFont val="Inherit"/>
      </rPr>
      <t xml:space="preserve">, our borrowing capacity at the FHLB was </t>
    </r>
    <r>
      <rPr>
        <sz val="10"/>
        <color rgb="FF000000"/>
        <rFont val="Inherit"/>
      </rPr>
      <t>$7.37 billion</t>
    </r>
    <r>
      <rPr>
        <sz val="10"/>
        <color theme="1"/>
        <rFont val="Inherit"/>
      </rPr>
      <t xml:space="preserve">, of which the Company had outstanding borrowings of </t>
    </r>
    <r>
      <rPr>
        <sz val="10"/>
        <color rgb="FF000000"/>
        <rFont val="Inherit"/>
      </rPr>
      <t>$2.62 billion</t>
    </r>
    <r>
      <rPr>
        <sz val="10"/>
        <color theme="1"/>
        <rFont val="Inherit"/>
      </rPr>
      <t xml:space="preserve"> and outstanding letters of credit of $2.03 billion. The overnight advances are priced at the federal funds rate plus a spread (generally between 20 and 30 basis points) and re-price daily. In addition, the Bank had an effective commitment for unsecured discretionary overnight borrowings with other institutions totaling </t>
    </r>
    <r>
      <rPr>
        <sz val="10"/>
        <color rgb="FF000000"/>
        <rFont val="Inherit"/>
      </rPr>
      <t>$100.0 million</t>
    </r>
    <r>
      <rPr>
        <sz val="10"/>
        <color theme="1"/>
        <rFont val="Inherit"/>
      </rPr>
      <t xml:space="preserve">, of which no balance was outstanding at </t>
    </r>
    <r>
      <rPr>
        <sz val="10"/>
        <color rgb="FF000000"/>
        <rFont val="Inherit"/>
      </rPr>
      <t>December 31, 2014</t>
    </r>
    <r>
      <rPr>
        <sz val="10"/>
        <color theme="1"/>
        <rFont val="Inherit"/>
      </rPr>
      <t>.</t>
    </r>
  </si>
  <si>
    <t>Income Tax Disclosure [Abstract]</t>
  </si>
  <si>
    <t>The components of income tax expense are as follows:</t>
  </si>
  <si>
    <t>Year Ended December 31,</t>
  </si>
  <si>
    <t>Current tax expense:</t>
  </si>
  <si>
    <t>Federal</t>
  </si>
  <si>
    <t>State</t>
  </si>
  <si>
    <t>Deferred tax (benefit) expense:</t>
  </si>
  <si>
    <t>(3,846</t>
  </si>
  <si>
    <t>(16,887</t>
  </si>
  <si>
    <t>(11,331</t>
  </si>
  <si>
    <t>(5,940</t>
  </si>
  <si>
    <t>(3,931</t>
  </si>
  <si>
    <t>(9,786</t>
  </si>
  <si>
    <t>(20,818</t>
  </si>
  <si>
    <t>(10,739</t>
  </si>
  <si>
    <t xml:space="preserve">Total income tax expense </t>
  </si>
  <si>
    <r>
      <t xml:space="preserve">The following table presents the reconciliation between the actual income tax expense and the “expected” amount computed using the applicable statutory federal income tax rate of </t>
    </r>
    <r>
      <rPr>
        <sz val="10"/>
        <color rgb="FF000000"/>
        <rFont val="Inherit"/>
      </rPr>
      <t>35%</t>
    </r>
    <r>
      <rPr>
        <sz val="10"/>
        <color theme="1"/>
        <rFont val="Inherit"/>
      </rPr>
      <t>:</t>
    </r>
  </si>
  <si>
    <t>“Expected” federal income tax expense</t>
  </si>
  <si>
    <t>State tax, net</t>
  </si>
  <si>
    <t>(1,628</t>
  </si>
  <si>
    <t>(1,014</t>
  </si>
  <si>
    <t>Expiration of loss carryforward</t>
  </si>
  <si>
    <t>Change in valuation allowance for federal deferred tax assets</t>
  </si>
  <si>
    <t>(645</t>
  </si>
  <si>
    <t>(2</t>
  </si>
  <si>
    <t>ESOP fair market value adjustment</t>
  </si>
  <si>
    <t>Non-deductible compensation</t>
  </si>
  <si>
    <t>Non-deductible acquisition related expenses</t>
  </si>
  <si>
    <t xml:space="preserve">Expiration of stock options </t>
  </si>
  <si>
    <t>(590</t>
  </si>
  <si>
    <t>(569</t>
  </si>
  <si>
    <t>The temporary differences and loss carryforwards which comprise the deferred tax asset and liability are as follows:</t>
  </si>
  <si>
    <t>Deferred tax asset:</t>
  </si>
  <si>
    <t>Employee benefits</t>
  </si>
  <si>
    <t>Deferred compensation</t>
  </si>
  <si>
    <t>Premises and equipment</t>
  </si>
  <si>
    <t>Net unrealized loss on securities</t>
  </si>
  <si>
    <t>Net other than temporary impairment loss on securities</t>
  </si>
  <si>
    <t>ESOP</t>
  </si>
  <si>
    <t>Allowance for delinquent interest</t>
  </si>
  <si>
    <t>Fair value adjustments related to acquisitions</t>
  </si>
  <si>
    <t>Charitable contribution carryforward</t>
  </si>
  <si>
    <t>Loan origination costs</t>
  </si>
  <si>
    <t>Gross deferred tax asset</t>
  </si>
  <si>
    <t>Valuation allowance</t>
  </si>
  <si>
    <t>(346</t>
  </si>
  <si>
    <t>Deferred tax liability:</t>
  </si>
  <si>
    <t xml:space="preserve">Mortgage servicing rights </t>
  </si>
  <si>
    <t>Gross deferred tax liability</t>
  </si>
  <si>
    <t>A deferred tax asset is recognized for the estimated future tax effects attributable to temporary differences and carryforwards. The measurement of deferred tax assets is reduced by the amount of any tax benefits that, based on available evidence, are more likely than not to be realized.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t>
  </si>
  <si>
    <r>
      <t xml:space="preserve">In connection with the Company’s second step conversion, a $20.0 million charitable contribution was made to Investors Charitable Foundation. $10.0 million was made in cash at the Bank level, and is expected to be fully realized based on the Bank’s future taxable income. The remaining $10.0 million contribution was made by Investors Bancorp, Inc., and based on the standalone future state taxable income at the Bancorp level, a valuation allowance of $346,000 was established as of </t>
    </r>
    <r>
      <rPr>
        <sz val="10"/>
        <color rgb="FF000000"/>
        <rFont val="Inherit"/>
      </rPr>
      <t>December 31, 2014</t>
    </r>
    <r>
      <rPr>
        <sz val="10"/>
        <color theme="1"/>
        <rFont val="Inherit"/>
      </rPr>
      <t xml:space="preserve"> for the portion of the state tax benefit related to the contribution that is not more likely than not to be realized. </t>
    </r>
  </si>
  <si>
    <t xml:space="preserve">With the exception of the valuation allowance on the charitable contribution noted above, based upon projections of future taxable income and the ability to carry back losses for two years, management believes it is more likely than not the Company will realize the remaining deferred tax asset. At December 31, 2013, the Company did not have a valuation allowance. </t>
  </si>
  <si>
    <t>On May 7, 2014, the Company completed its second step conversion. The new consolidated group resulting from the second step has the ability to carry back claims normally allowed under federal tax law to the old consolidated group.</t>
  </si>
  <si>
    <r>
      <t xml:space="preserve">Retained earnings at </t>
    </r>
    <r>
      <rPr>
        <sz val="10"/>
        <color rgb="FF000000"/>
        <rFont val="Inherit"/>
      </rPr>
      <t>December 31, 2014</t>
    </r>
    <r>
      <rPr>
        <sz val="10"/>
        <color theme="1"/>
        <rFont val="Inherit"/>
      </rPr>
      <t xml:space="preserve"> included approximately </t>
    </r>
    <r>
      <rPr>
        <sz val="10"/>
        <color rgb="FF000000"/>
        <rFont val="Inherit"/>
      </rPr>
      <t>$45.2 million</t>
    </r>
    <r>
      <rPr>
        <sz val="10"/>
        <color theme="1"/>
        <rFont val="Inherit"/>
      </rPr>
      <t xml:space="preserve"> for which deferred income taxes of approximately </t>
    </r>
    <r>
      <rPr>
        <sz val="10"/>
        <color rgb="FF000000"/>
        <rFont val="Inherit"/>
      </rPr>
      <t>$18.5 million</t>
    </r>
    <r>
      <rPr>
        <sz val="10"/>
        <color theme="1"/>
        <rFont val="Inherit"/>
      </rPr>
      <t xml:space="preserve"> have not been provided. The retained earnings amount represents the base year allocation of income to bad debt deductions for tax purposes only. Base year reserves are subject to recapture if the Bank makes certain non-dividend dis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t>
    </r>
  </si>
  <si>
    <r>
      <t xml:space="preserve">The Company had no unrecognized tax benefits or related interest or penalties at </t>
    </r>
    <r>
      <rPr>
        <sz val="10"/>
        <color rgb="FF000000"/>
        <rFont val="Inherit"/>
      </rPr>
      <t>December 31, 2014</t>
    </r>
    <r>
      <rPr>
        <sz val="10"/>
        <color theme="1"/>
        <rFont val="Inherit"/>
      </rPr>
      <t xml:space="preserve"> and 2013.</t>
    </r>
  </si>
  <si>
    <r>
      <t xml:space="preserve">The Company files income tax returns in the United States federal jurisdiction and in the states of New Jersey and New York. The Company is no longer subject to federal and state income tax examinations by tax authorities for years prior to 2010. At </t>
    </r>
    <r>
      <rPr>
        <sz val="10"/>
        <color rgb="FF000000"/>
        <rFont val="Inherit"/>
      </rPr>
      <t>December 31, 2014</t>
    </r>
    <r>
      <rPr>
        <sz val="10"/>
        <color theme="1"/>
        <rFont val="Inherit"/>
      </rPr>
      <t>, Investors Bank, a subsidiary of the Company, is being audited by the State of New Jersey for tax years 2010 through 2013 as well as the State of New York for tax years 2010 through 2012. The Company is also under audit by the IRS and City of New York in relation to acquired entities.</t>
    </r>
  </si>
  <si>
    <t>Benefit Plans</t>
  </si>
  <si>
    <t>Compensation and Retirement Disclosure [Abstract]</t>
  </si>
  <si>
    <t>Defined Benefit Pension Plan</t>
  </si>
  <si>
    <t>The Company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r>
      <t xml:space="preserve">The funded status (fair value of plan assets divided by funding target) as of July 1, 2014 and 2013 was </t>
    </r>
    <r>
      <rPr>
        <sz val="10"/>
        <color rgb="FF000000"/>
        <rFont val="Inherit"/>
      </rPr>
      <t>107.60%</t>
    </r>
    <r>
      <rPr>
        <sz val="10"/>
        <color theme="1"/>
        <rFont val="Inherit"/>
      </rPr>
      <t xml:space="preserve"> and </t>
    </r>
    <r>
      <rPr>
        <sz val="10"/>
        <color rgb="FF000000"/>
        <rFont val="Inherit"/>
      </rPr>
      <t>98.38%</t>
    </r>
    <r>
      <rPr>
        <sz val="10"/>
        <color theme="1"/>
        <rFont val="Inherit"/>
      </rPr>
      <t>, respectively. The fair value of plan assets reflects any contributions received through June 30, 2014.</t>
    </r>
  </si>
  <si>
    <r>
      <t xml:space="preserve">The Company’s required contribution and pension cost was </t>
    </r>
    <r>
      <rPr>
        <sz val="10"/>
        <color rgb="FF000000"/>
        <rFont val="Inherit"/>
      </rPr>
      <t>$5.3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5.2 million</t>
    </r>
    <r>
      <rPr>
        <sz val="10"/>
        <color theme="1"/>
        <rFont val="Inherit"/>
      </rPr>
      <t xml:space="preserve"> in the years ended </t>
    </r>
    <r>
      <rPr>
        <sz val="10"/>
        <color rgb="FF000000"/>
        <rFont val="Inherit"/>
      </rPr>
      <t>December 31, 2014</t>
    </r>
    <r>
      <rPr>
        <sz val="10"/>
        <color theme="1"/>
        <rFont val="Inherit"/>
      </rPr>
      <t xml:space="preserve">, 2013 and 2012, respectively. The accrued pension liability was </t>
    </r>
    <r>
      <rPr>
        <sz val="10"/>
        <color rgb="FF000000"/>
        <rFont val="Inherit"/>
      </rPr>
      <t>$672,000</t>
    </r>
    <r>
      <rPr>
        <sz val="10"/>
        <color theme="1"/>
        <rFont val="Inherit"/>
      </rPr>
      <t xml:space="preserve"> and </t>
    </r>
    <r>
      <rPr>
        <sz val="10"/>
        <color rgb="FF000000"/>
        <rFont val="Inherit"/>
      </rPr>
      <t>$247,000</t>
    </r>
    <r>
      <rPr>
        <sz val="10"/>
        <color theme="1"/>
        <rFont val="Inherit"/>
      </rPr>
      <t xml:space="preserve"> million at </t>
    </r>
    <r>
      <rPr>
        <sz val="10"/>
        <color rgb="FF000000"/>
        <rFont val="Inherit"/>
      </rPr>
      <t>December 31, 2014</t>
    </r>
    <r>
      <rPr>
        <sz val="10"/>
        <color theme="1"/>
        <rFont val="Inherit"/>
      </rPr>
      <t xml:space="preserve"> and 2013, respectively. The Company’s contributions to the Pentegra DB Plan are not more than </t>
    </r>
    <r>
      <rPr>
        <sz val="10"/>
        <color rgb="FF000000"/>
        <rFont val="Inherit"/>
      </rPr>
      <t>5%</t>
    </r>
    <r>
      <rPr>
        <sz val="10"/>
        <color theme="1"/>
        <rFont val="Inherit"/>
      </rPr>
      <t xml:space="preserve"> of the total contributions to the plan. The Company's expected contribution for the 2015 year is approximately $6.0 million. </t>
    </r>
  </si>
  <si>
    <t>In connection with the acquisition of Roma Financial on December 6, 2013, the Company assumed their defined benefit pension plan. In September 2014, the Company received approval from the IRS to approve the termination of the plan, which was effective upon the closing of the acquisition on December 6, 2013. The unfunded status was fully accrued for as of December 31, 2014.</t>
  </si>
  <si>
    <t>SERP, Directors’ Plan and Other Postretirement Benefits Plan</t>
  </si>
  <si>
    <t>The Company has a Supplemental Executive Retirement Wage Replacement Plan (SERP). The SERP is a nonqualified, defined benefit plan which provides benefits to employees as designated by the Compensation Committee of the Board of Directors if their benefits and/or contributions under the pension plan are limited by the Internal Revenue Code. The Company also has a nonqualified, defined benefit plan which provides benefits to certain directors. The SERP and the directors’ plan are unfunded and the costs of the plans are recognized over the period that services are provided.</t>
  </si>
  <si>
    <t>The following table sets forth information regarding the SERP and the directors’ defined benefit plan:</t>
  </si>
  <si>
    <t>Change in benefit obligation:</t>
  </si>
  <si>
    <t>Benefit obligation at beginning of year</t>
  </si>
  <si>
    <t>Service cost</t>
  </si>
  <si>
    <t>Interest cost</t>
  </si>
  <si>
    <t xml:space="preserve">Loss due to change in mortality assumption </t>
  </si>
  <si>
    <t>Loss (gain) due to change in discount rate</t>
  </si>
  <si>
    <t>(3,634</t>
  </si>
  <si>
    <t>Loss due to demographic changes</t>
  </si>
  <si>
    <t>Actuarial (gain) loss</t>
  </si>
  <si>
    <t>(330</t>
  </si>
  <si>
    <t>Benefits paid</t>
  </si>
  <si>
    <t>(871</t>
  </si>
  <si>
    <t>(764</t>
  </si>
  <si>
    <t>Benefit obligation at end of year</t>
  </si>
  <si>
    <t>Funded status</t>
  </si>
  <si>
    <t>(40,522</t>
  </si>
  <si>
    <t>(29,152</t>
  </si>
  <si>
    <r>
      <t xml:space="preserve">The funded pension benefits of </t>
    </r>
    <r>
      <rPr>
        <sz val="10"/>
        <color rgb="FF000000"/>
        <rFont val="Inherit"/>
      </rPr>
      <t>$40.5 million</t>
    </r>
    <r>
      <rPr>
        <sz val="10"/>
        <color theme="1"/>
        <rFont val="Inherit"/>
      </rPr>
      <t xml:space="preserve"> and </t>
    </r>
    <r>
      <rPr>
        <sz val="10"/>
        <color rgb="FF000000"/>
        <rFont val="Inherit"/>
      </rPr>
      <t>$29.2 million</t>
    </r>
    <r>
      <rPr>
        <sz val="10"/>
        <color theme="1"/>
        <rFont val="Inherit"/>
      </rPr>
      <t xml:space="preserve"> at </t>
    </r>
    <r>
      <rPr>
        <sz val="10"/>
        <color rgb="FF000000"/>
        <rFont val="Inherit"/>
      </rPr>
      <t>December 31, 2014</t>
    </r>
    <r>
      <rPr>
        <sz val="10"/>
        <color theme="1"/>
        <rFont val="Inherit"/>
      </rPr>
      <t xml:space="preserve"> and 2013, respectively, are included in other liabilities in the consolidated balance sheets. The components of accumulated other comprehensive loss related to pension plans, on a pre-tax basis, at </t>
    </r>
    <r>
      <rPr>
        <sz val="10"/>
        <color rgb="FF000000"/>
        <rFont val="Inherit"/>
      </rPr>
      <t>December 31, 2014</t>
    </r>
    <r>
      <rPr>
        <sz val="10"/>
        <color theme="1"/>
        <rFont val="Inherit"/>
      </rPr>
      <t xml:space="preserve"> and 2013, are summarized in the following table.</t>
    </r>
  </si>
  <si>
    <t>Prior service cost</t>
  </si>
  <si>
    <t>Net actuarial gain</t>
  </si>
  <si>
    <t>Total amounts recognized in accumulated other comprehensive income</t>
  </si>
  <si>
    <r>
      <t xml:space="preserve">The accumulated benefit obligation for the SERP and directors’ defined benefit plan was </t>
    </r>
    <r>
      <rPr>
        <sz val="10"/>
        <color rgb="FF000000"/>
        <rFont val="Inherit"/>
      </rPr>
      <t>$23.6 million</t>
    </r>
    <r>
      <rPr>
        <sz val="10"/>
        <color theme="1"/>
        <rFont val="Inherit"/>
      </rPr>
      <t xml:space="preserve"> and </t>
    </r>
    <r>
      <rPr>
        <sz val="10"/>
        <color rgb="FF000000"/>
        <rFont val="Inherit"/>
      </rPr>
      <t>$20.1 million</t>
    </r>
    <r>
      <rPr>
        <sz val="10"/>
        <color theme="1"/>
        <rFont val="Inherit"/>
      </rPr>
      <t xml:space="preserve"> at </t>
    </r>
    <r>
      <rPr>
        <sz val="10"/>
        <color rgb="FF000000"/>
        <rFont val="Inherit"/>
      </rPr>
      <t>December 31, 2014</t>
    </r>
    <r>
      <rPr>
        <sz val="10"/>
        <color theme="1"/>
        <rFont val="Inherit"/>
      </rPr>
      <t xml:space="preserve"> and 2013, respectively. The measurement date for our SERP, directors’ plan is December 31 for the years ended </t>
    </r>
    <r>
      <rPr>
        <sz val="10"/>
        <color rgb="FF000000"/>
        <rFont val="Inherit"/>
      </rPr>
      <t>December 31, 2014</t>
    </r>
    <r>
      <rPr>
        <sz val="10"/>
        <color theme="1"/>
        <rFont val="Inherit"/>
      </rPr>
      <t xml:space="preserve"> and 2013.</t>
    </r>
  </si>
  <si>
    <r>
      <t xml:space="preserve">The weighted-average actuarial assumptions used in the plan determinations at </t>
    </r>
    <r>
      <rPr>
        <sz val="10"/>
        <color rgb="FF000000"/>
        <rFont val="Inherit"/>
      </rPr>
      <t>December 31, 2014</t>
    </r>
    <r>
      <rPr>
        <sz val="10"/>
        <color theme="1"/>
        <rFont val="Inherit"/>
      </rPr>
      <t xml:space="preserve"> and 2013 were as follows:</t>
    </r>
  </si>
  <si>
    <t>Discount rate</t>
  </si>
  <si>
    <t>Rate of compensation increase</t>
  </si>
  <si>
    <t>The components of net periodic benefit cost are as follows:</t>
  </si>
  <si>
    <t>(In thousands)</t>
  </si>
  <si>
    <t>Amortization of:</t>
  </si>
  <si>
    <t>Net gain</t>
  </si>
  <si>
    <t>Total net periodic benefit cost</t>
  </si>
  <si>
    <t>The following are the weighted average assumptions used to determine net periodic benefit cost:</t>
  </si>
  <si>
    <t>Estimated future benefit payments, which reflect expected future service, as appropriate for the next ten calendar years are as follows:</t>
  </si>
  <si>
    <t>2020 through 2024</t>
  </si>
  <si>
    <t>401(k) Plan</t>
  </si>
  <si>
    <r>
      <t xml:space="preserve">The Company has a 401(k) plan covering substantially all employees providing they meet the eligibility age requirement of age 21. The Compan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contributed by the participants. The Company’s aggregate contributions to the 401(k) plan for the years ended </t>
    </r>
    <r>
      <rPr>
        <sz val="10"/>
        <color rgb="FF000000"/>
        <rFont val="Inherit"/>
      </rPr>
      <t>December 31, 2014</t>
    </r>
    <r>
      <rPr>
        <sz val="10"/>
        <color theme="1"/>
        <rFont val="Inherit"/>
      </rPr>
      <t xml:space="preserve">, 2013 and 2012 were </t>
    </r>
    <r>
      <rPr>
        <sz val="10"/>
        <color rgb="FF000000"/>
        <rFont val="Inherit"/>
      </rPr>
      <t>$2.0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respectively.</t>
    </r>
  </si>
  <si>
    <t>Employee Stock Ownership Plan</t>
  </si>
  <si>
    <r>
      <t xml:space="preserve">The ESOP is a tax-qualified plan designed to invest primarily in the Company’s common stock that provides employees with the opportunity to receive a funded retirement benefit from the Bank, based primarily on the value of the Company’s common stock. During the Company's initial public stock offering in October 2005 the ESOP was authorized to purchase, and did purchase, </t>
    </r>
    <r>
      <rPr>
        <sz val="10"/>
        <color rgb="FF000000"/>
        <rFont val="Inherit"/>
      </rPr>
      <t>10,847,883</t>
    </r>
    <r>
      <rPr>
        <sz val="10"/>
        <color theme="1"/>
        <rFont val="Inherit"/>
      </rPr>
      <t xml:space="preserve"> shares of the Company’s common stock at a price of </t>
    </r>
    <r>
      <rPr>
        <sz val="10"/>
        <color rgb="FF000000"/>
        <rFont val="Inherit"/>
      </rPr>
      <t>$10.00</t>
    </r>
    <r>
      <rPr>
        <sz val="10"/>
        <color theme="1"/>
        <rFont val="Inherit"/>
      </rPr>
      <t xml:space="preserve"> per share with the proceeds of a loan from the Company to the ESOP. In connection with the completion of the Company's mutual to stock conversion on May 7, 2014, the ESOP purchased an additional 6,617,421 common shares of stock at a price of $10.00 per share with the proceeds of a loan from the Company to the ESOP. The Company refinanced the outstanding principal and interest balance of $33.9 million and borrowed an additional $66.2 million to purchase the additional shares. The outstanding loan principal balance at </t>
    </r>
    <r>
      <rPr>
        <sz val="10"/>
        <color rgb="FF000000"/>
        <rFont val="Inherit"/>
      </rPr>
      <t>December 31, 2014</t>
    </r>
    <r>
      <rPr>
        <sz val="10"/>
        <color theme="1"/>
        <rFont val="Inherit"/>
      </rPr>
      <t xml:space="preserve"> was </t>
    </r>
    <r>
      <rPr>
        <sz val="10"/>
        <color rgb="FF000000"/>
        <rFont val="Inherit"/>
      </rPr>
      <t>$97.0 million</t>
    </r>
    <r>
      <rPr>
        <sz val="10"/>
        <color theme="1"/>
        <rFont val="Inherit"/>
      </rPr>
      <t>. Shares of the Company’s common stock pledged as collateral for the loan are released from the pledge for allocation to participants as loan payments are made.</t>
    </r>
  </si>
  <si>
    <r>
      <t xml:space="preserve">At </t>
    </r>
    <r>
      <rPr>
        <sz val="10"/>
        <color rgb="FF000000"/>
        <rFont val="Inherit"/>
      </rPr>
      <t>December 31, 2014</t>
    </r>
    <r>
      <rPr>
        <sz val="10"/>
        <color theme="1"/>
        <rFont val="Inherit"/>
      </rPr>
      <t xml:space="preserve">, shares allocated to participants were </t>
    </r>
    <r>
      <rPr>
        <sz val="10"/>
        <color rgb="FF000000"/>
        <rFont val="Inherit"/>
      </rPr>
      <t>3,728,061</t>
    </r>
    <r>
      <rPr>
        <sz val="10"/>
        <color theme="1"/>
        <rFont val="Inherit"/>
      </rPr>
      <t xml:space="preserve"> since the plan inception. ESOP shares that were unallocated or not yet committed to be released totaled </t>
    </r>
    <r>
      <rPr>
        <sz val="10"/>
        <color rgb="FF000000"/>
        <rFont val="Inherit"/>
      </rPr>
      <t>13,737,243</t>
    </r>
    <r>
      <rPr>
        <sz val="10"/>
        <color theme="1"/>
        <rFont val="Inherit"/>
      </rPr>
      <t xml:space="preserve"> at </t>
    </r>
    <r>
      <rPr>
        <sz val="10"/>
        <color rgb="FF000000"/>
        <rFont val="Inherit"/>
      </rPr>
      <t>December 31, 2014</t>
    </r>
    <r>
      <rPr>
        <sz val="10"/>
        <color theme="1"/>
        <rFont val="Inherit"/>
      </rPr>
      <t xml:space="preserve">, and had a fair value of </t>
    </r>
    <r>
      <rPr>
        <sz val="10"/>
        <color rgb="FF000000"/>
        <rFont val="Inherit"/>
      </rPr>
      <t>$154.3 million</t>
    </r>
    <r>
      <rPr>
        <sz val="10"/>
        <color theme="1"/>
        <rFont val="Inherit"/>
      </rPr>
      <t xml:space="preserve">. ESOP compensation expense for the years ended </t>
    </r>
    <r>
      <rPr>
        <sz val="10"/>
        <color rgb="FF000000"/>
        <rFont val="Inherit"/>
      </rPr>
      <t>December 31, 2014</t>
    </r>
    <r>
      <rPr>
        <sz val="10"/>
        <color theme="1"/>
        <rFont val="Inherit"/>
      </rPr>
      <t xml:space="preserve">, 2013 and 2012 was </t>
    </r>
    <r>
      <rPr>
        <sz val="10"/>
        <color rgb="FF000000"/>
        <rFont val="Inherit"/>
      </rPr>
      <t>$5.1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3 million</t>
    </r>
    <r>
      <rPr>
        <sz val="10"/>
        <color theme="1"/>
        <rFont val="Inherit"/>
      </rPr>
      <t>, respectively, representing the fair value of shares allocated or committed to be released during the year.</t>
    </r>
  </si>
  <si>
    <r>
      <t xml:space="preserve">The Company also has established an Amended and Restated Supplemental ESOP and Retirement Plan, which is a non-qualified plan that provides supplemental benefits to certain executives as designated by the Compensation Committee of the Board of Directors who are prevented from receiving the full benefits contemplated by the retirement plan and/or employee stock ownership plan’s benefit formula. With regards to the Supplemental ESOP, the supplemental benefits consist of payments representing shares that cannot be allocated to participants under the ESOP due to the legal limitations imposed on tax-qualified plans. During the years ended </t>
    </r>
    <r>
      <rPr>
        <sz val="10"/>
        <color rgb="FF000000"/>
        <rFont val="Inherit"/>
      </rPr>
      <t>December 31, 2014</t>
    </r>
    <r>
      <rPr>
        <sz val="10"/>
        <color theme="1"/>
        <rFont val="Inherit"/>
      </rPr>
      <t xml:space="preserve">, 2013 and 2012, compensation expense related to this plan amounted to </t>
    </r>
    <r>
      <rPr>
        <sz val="10"/>
        <color rgb="FF000000"/>
        <rFont val="Inherit"/>
      </rPr>
      <t>$568,000</t>
    </r>
    <r>
      <rPr>
        <sz val="10"/>
        <color theme="1"/>
        <rFont val="Inherit"/>
      </rPr>
      <t xml:space="preserve">, </t>
    </r>
    <r>
      <rPr>
        <sz val="10"/>
        <color rgb="FF000000"/>
        <rFont val="Inherit"/>
      </rPr>
      <t>$782,000</t>
    </r>
    <r>
      <rPr>
        <sz val="10"/>
        <color theme="1"/>
        <rFont val="Inherit"/>
      </rPr>
      <t xml:space="preserve"> and </t>
    </r>
    <r>
      <rPr>
        <sz val="10"/>
        <color rgb="FF000000"/>
        <rFont val="Inherit"/>
      </rPr>
      <t>$240,000</t>
    </r>
    <r>
      <rPr>
        <sz val="10"/>
        <color theme="1"/>
        <rFont val="Inherit"/>
      </rPr>
      <t>, respectively.</t>
    </r>
  </si>
  <si>
    <t>Equity Incentive Plan</t>
  </si>
  <si>
    <t>At the annual meeting held on October 24, 2006, stockholders of the Company approved the Investors Bancorp, Inc. 2006 Equity Incentive Plan. The Company adopted ASC 718, “Compensation- Stock Compensation”, upon approval of the Plan, and began to expense the fair value of all share-based compensation granted over the requisite service periods.</t>
  </si>
  <si>
    <r>
      <t xml:space="preserve">During the year ended </t>
    </r>
    <r>
      <rPr>
        <sz val="10"/>
        <color rgb="FF000000"/>
        <rFont val="Inherit"/>
      </rPr>
      <t>December 31, 2014</t>
    </r>
    <r>
      <rPr>
        <sz val="10"/>
        <color theme="1"/>
        <rFont val="Inherit"/>
      </rPr>
      <t xml:space="preserve">, the Compensation and Benefits Committee approved the issuance of an additional </t>
    </r>
    <r>
      <rPr>
        <sz val="10"/>
        <color rgb="FF000000"/>
        <rFont val="Inherit"/>
      </rPr>
      <t>38,250</t>
    </r>
    <r>
      <rPr>
        <sz val="10"/>
        <color theme="1"/>
        <rFont val="Inherit"/>
      </rPr>
      <t xml:space="preserve"> restricted stock awards and </t>
    </r>
    <r>
      <rPr>
        <sz val="10"/>
        <color rgb="FF000000"/>
        <rFont val="Inherit"/>
      </rPr>
      <t>144,177</t>
    </r>
    <r>
      <rPr>
        <sz val="10"/>
        <color theme="1"/>
        <rFont val="Inherit"/>
      </rPr>
      <t xml:space="preserve"> stock options to certain officers. </t>
    </r>
  </si>
  <si>
    <r>
      <t xml:space="preserve">During the year ended </t>
    </r>
    <r>
      <rPr>
        <sz val="10"/>
        <color rgb="FF000000"/>
        <rFont val="Inherit"/>
      </rPr>
      <t>December 31, 2013</t>
    </r>
    <r>
      <rPr>
        <sz val="10"/>
        <color theme="1"/>
        <rFont val="Inherit"/>
      </rPr>
      <t xml:space="preserve">, the Compensation and Benefits Committee approved the issuance of an additional </t>
    </r>
    <r>
      <rPr>
        <sz val="10"/>
        <color rgb="FF000000"/>
        <rFont val="Inherit"/>
      </rPr>
      <t>7,650</t>
    </r>
    <r>
      <rPr>
        <sz val="10"/>
        <color theme="1"/>
        <rFont val="Inherit"/>
      </rPr>
      <t xml:space="preserve"> restricted stock awards and </t>
    </r>
    <r>
      <rPr>
        <sz val="10"/>
        <color rgb="FF000000"/>
        <rFont val="Inherit"/>
      </rPr>
      <t>504,696</t>
    </r>
    <r>
      <rPr>
        <sz val="10"/>
        <color theme="1"/>
        <rFont val="Inherit"/>
      </rPr>
      <t xml:space="preserve"> stock options to certain officers. In addition, as part of the Roma Financial acquisition 1,584,235 stock awards were granted for the conversion of outstanding Roma Financial stock awards. These shares had a weighted average exercise price of $6.11 per share and were fully vested upon acquisition. The company will not recognize compensation expense in the future on these awards as they have been accounted for as part of the acquisition. </t>
    </r>
  </si>
  <si>
    <r>
      <t xml:space="preserve">During the year ended December 31, 2012, the Compensation and Benefits Committee approved the issuance of an additional </t>
    </r>
    <r>
      <rPr>
        <sz val="10"/>
        <color rgb="FF000000"/>
        <rFont val="Inherit"/>
      </rPr>
      <t>1,234,200</t>
    </r>
    <r>
      <rPr>
        <sz val="10"/>
        <color theme="1"/>
        <rFont val="Inherit"/>
      </rPr>
      <t xml:space="preserve"> restricted stock awards and </t>
    </r>
    <r>
      <rPr>
        <sz val="10"/>
        <color rgb="FF000000"/>
        <rFont val="Inherit"/>
      </rPr>
      <t>17,850</t>
    </r>
    <r>
      <rPr>
        <sz val="10"/>
        <color theme="1"/>
        <rFont val="Inherit"/>
      </rPr>
      <t xml:space="preserve"> stock options to certain officers.</t>
    </r>
  </si>
  <si>
    <t>ASC 718 also requires the Company to report as a financing cash flow the benefits of realized tax deductions in excess of the deferred tax benefits previously recognized for compensation expense. These amounts have been reflected in the Company's consolidated statements of cash flows, as applicable. In accordance with this guidance the Company classified share-based compensation for employees and outside directors within “compensation and fringe benefits” in the consolidated statements of income to correspond with the same line item as the cash compensation paid.</t>
  </si>
  <si>
    <t>Stock options generally vest over a five-year service period. The Company recognizes compensation expense for all option grants over the awards’ respective requisite service periods. Management estimated the fair values of all option grants using the Black-Scholes option-pricing model. Since there i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ASC 718. The seven-year Treasury yield in effect at the time of the grant provides the risk-free rate for periods within the contractual life of the option, which is ten years. The Company recognizes compensation expense for the fair values of these awards, which have graded vesting, on a straight-line basis over the requisite service period of the awards.</t>
  </si>
  <si>
    <t>Restricted shares generally vest over a five or seven-year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t>
  </si>
  <si>
    <r>
      <t xml:space="preserve">During the years ended </t>
    </r>
    <r>
      <rPr>
        <sz val="10"/>
        <color rgb="FF000000"/>
        <rFont val="Inherit"/>
      </rPr>
      <t>December 31, 2014</t>
    </r>
    <r>
      <rPr>
        <sz val="10"/>
        <color theme="1"/>
        <rFont val="Inherit"/>
      </rPr>
      <t xml:space="preserve">, 2013 and 2012, the Company recorded </t>
    </r>
    <r>
      <rPr>
        <sz val="10"/>
        <color rgb="FF000000"/>
        <rFont val="Inherit"/>
      </rPr>
      <t>$13.7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7 million</t>
    </r>
    <r>
      <rPr>
        <sz val="10"/>
        <color theme="1"/>
        <rFont val="Inherit"/>
      </rPr>
      <t xml:space="preserve"> respectively, of share-based compensation expense, comprised of stock option expense of </t>
    </r>
    <r>
      <rPr>
        <sz val="10"/>
        <color rgb="FF000000"/>
        <rFont val="Inherit"/>
      </rPr>
      <t>$1.8 million</t>
    </r>
    <r>
      <rPr>
        <sz val="10"/>
        <color theme="1"/>
        <rFont val="Inherit"/>
      </rPr>
      <t xml:space="preserve">, </t>
    </r>
    <r>
      <rPr>
        <sz val="10"/>
        <color rgb="FF000000"/>
        <rFont val="Inherit"/>
      </rPr>
      <t>$365,000</t>
    </r>
    <r>
      <rPr>
        <sz val="10"/>
        <color theme="1"/>
        <rFont val="Inherit"/>
      </rPr>
      <t xml:space="preserve"> and </t>
    </r>
    <r>
      <rPr>
        <sz val="10"/>
        <color rgb="FF000000"/>
        <rFont val="Inherit"/>
      </rPr>
      <t>$424,000</t>
    </r>
    <r>
      <rPr>
        <sz val="10"/>
        <color theme="1"/>
        <rFont val="Inherit"/>
      </rPr>
      <t xml:space="preserve">, respectively, and restricted stock expense of </t>
    </r>
    <r>
      <rPr>
        <sz val="10"/>
        <color rgb="FF000000"/>
        <rFont val="Inherit"/>
      </rPr>
      <t>$11.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respectively. Upon completion of the mutual-to-stock conversion of Investors Bancorp, MHC on May 7, 2014, vesting accelerated for both stock options and restricted stock outstanding awards and all applicable expenses were recognized during the period. The following is a summary of the status of the Company’s restricted shares as of </t>
    </r>
    <r>
      <rPr>
        <sz val="10"/>
        <color rgb="FF000000"/>
        <rFont val="Inherit"/>
      </rPr>
      <t>December 31, 2014</t>
    </r>
    <r>
      <rPr>
        <sz val="10"/>
        <color theme="1"/>
        <rFont val="Inherit"/>
      </rPr>
      <t xml:space="preserve"> and changes therein during the year then ended:</t>
    </r>
  </si>
  <si>
    <t>Shares</t>
  </si>
  <si>
    <t>Awarded</t>
  </si>
  <si>
    <t>Grant Date</t>
  </si>
  <si>
    <t>Non-vested at December 31, 2013</t>
  </si>
  <si>
    <t>Granted</t>
  </si>
  <si>
    <t>Vested</t>
  </si>
  <si>
    <t>(2,685,323</t>
  </si>
  <si>
    <t>Forfeited</t>
  </si>
  <si>
    <t>(8,512</t>
  </si>
  <si>
    <t>Non-vested at December 31, 2014</t>
  </si>
  <si>
    <t>Upon completion of the mutual-to-stock conversion of Investors Bancorp, MHC, vesting accelerated on all outstanding</t>
  </si>
  <si>
    <t>restricted share awards and all applicable expenses were recognized during the period. No additional restricted awards have been granted.</t>
  </si>
  <si>
    <r>
      <t xml:space="preserve">The following is a summary of the Company’s stock option activity and related information for its option plan for the year ended </t>
    </r>
    <r>
      <rPr>
        <sz val="10"/>
        <color rgb="FF000000"/>
        <rFont val="Inherit"/>
      </rPr>
      <t>December 31, 2014</t>
    </r>
    <r>
      <rPr>
        <sz val="10"/>
        <color theme="1"/>
        <rFont val="Inherit"/>
      </rPr>
      <t>:</t>
    </r>
  </si>
  <si>
    <t>Stock</t>
  </si>
  <si>
    <t>Options</t>
  </si>
  <si>
    <t>Exercise</t>
  </si>
  <si>
    <t>Price</t>
  </si>
  <si>
    <t>Remaining</t>
  </si>
  <si>
    <t>Contractual</t>
  </si>
  <si>
    <t>Life</t>
  </si>
  <si>
    <t>Aggregate</t>
  </si>
  <si>
    <t>Intrinsic</t>
  </si>
  <si>
    <t>Value</t>
  </si>
  <si>
    <t>Outstanding at December 31, 2013</t>
  </si>
  <si>
    <t>Exercised</t>
  </si>
  <si>
    <t>(2,302,726</t>
  </si>
  <si>
    <t>(3,570</t>
  </si>
  <si>
    <t>Expired</t>
  </si>
  <si>
    <t>(44,648</t>
  </si>
  <si>
    <t>Outstanding at December 31, 2014</t>
  </si>
  <si>
    <t>Exercisable at December 31, 2014</t>
  </si>
  <si>
    <t>The fair value of the option grants was estimated on the date of grant using the Black-Scholes option-pricing model with the following weighted average assumptions:</t>
  </si>
  <si>
    <t>Expected dividend yield</t>
  </si>
  <si>
    <t>Expected volatility</t>
  </si>
  <si>
    <t>Risk-free interest rate</t>
  </si>
  <si>
    <t>Expected option life</t>
  </si>
  <si>
    <t>6.5 years</t>
  </si>
  <si>
    <t>10.0 years</t>
  </si>
  <si>
    <r>
      <t xml:space="preserve">The weighted average grant date fair value of options granted during the years ended </t>
    </r>
    <r>
      <rPr>
        <sz val="10"/>
        <color rgb="FF000000"/>
        <rFont val="Inherit"/>
      </rPr>
      <t>December 31, 2014</t>
    </r>
    <r>
      <rPr>
        <sz val="10"/>
        <color theme="1"/>
        <rFont val="Inherit"/>
      </rPr>
      <t xml:space="preserve"> and 2013 was </t>
    </r>
    <r>
      <rPr>
        <sz val="10"/>
        <color rgb="FF000000"/>
        <rFont val="Inherit"/>
      </rPr>
      <t>$3.63</t>
    </r>
    <r>
      <rPr>
        <sz val="10"/>
        <color theme="1"/>
        <rFont val="Inherit"/>
      </rPr>
      <t xml:space="preserve"> and </t>
    </r>
    <r>
      <rPr>
        <sz val="10"/>
        <color rgb="FF000000"/>
        <rFont val="Inherit"/>
      </rPr>
      <t>$3.73</t>
    </r>
    <r>
      <rPr>
        <sz val="10"/>
        <color theme="1"/>
        <rFont val="Inherit"/>
      </rPr>
      <t xml:space="preserve"> per share, respectively. Upon completion of the mutual-to-stock conversion of Investors Bancorp, MHC, vesting accelerated on all outstanding stock option awards as of May 7, 2014. Expected future expense relating to the non-vested options outstanding as of </t>
    </r>
    <r>
      <rPr>
        <sz val="10"/>
        <color rgb="FF000000"/>
        <rFont val="Inherit"/>
      </rPr>
      <t>December 31, 2014</t>
    </r>
    <r>
      <rPr>
        <sz val="10"/>
        <color theme="1"/>
        <rFont val="Inherit"/>
      </rPr>
      <t xml:space="preserve"> is </t>
    </r>
    <r>
      <rPr>
        <sz val="10"/>
        <color rgb="FF000000"/>
        <rFont val="Inherit"/>
      </rPr>
      <t>$90,000</t>
    </r>
    <r>
      <rPr>
        <sz val="10"/>
        <color theme="1"/>
        <rFont val="Inherit"/>
      </rPr>
      <t xml:space="preserve"> over a weighted average period of </t>
    </r>
    <r>
      <rPr>
        <sz val="10"/>
        <color rgb="FF000000"/>
        <rFont val="Times New Roman"/>
        <family val="1"/>
      </rPr>
      <t>5.90 years</t>
    </r>
    <r>
      <rPr>
        <sz val="10"/>
        <color theme="1"/>
        <rFont val="Inherit"/>
      </rPr>
      <t>.</t>
    </r>
  </si>
  <si>
    <t>Commitments and Contingencies</t>
  </si>
  <si>
    <t>Commitments and Contingencies Disclosure [Abstract]</t>
  </si>
  <si>
    <t>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liquidity.</t>
  </si>
  <si>
    <r>
      <t xml:space="preserve">At </t>
    </r>
    <r>
      <rPr>
        <sz val="10"/>
        <color rgb="FF000000"/>
        <rFont val="Inherit"/>
      </rPr>
      <t>December 31, 2014</t>
    </r>
    <r>
      <rPr>
        <sz val="10"/>
        <color theme="1"/>
        <rFont val="Inherit"/>
      </rPr>
      <t xml:space="preserve">, the Company was obligated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al expense under these leases aggregated approximately </t>
    </r>
    <r>
      <rPr>
        <sz val="10"/>
        <color rgb="FF000000"/>
        <rFont val="Inherit"/>
      </rPr>
      <t>$17.3 million</t>
    </r>
    <r>
      <rPr>
        <sz val="10"/>
        <color theme="1"/>
        <rFont val="Inherit"/>
      </rPr>
      <t xml:space="preserve">, </t>
    </r>
    <r>
      <rPr>
        <sz val="10"/>
        <color rgb="FF000000"/>
        <rFont val="Inherit"/>
      </rPr>
      <t>$15.2 million</t>
    </r>
    <r>
      <rPr>
        <sz val="10"/>
        <color theme="1"/>
        <rFont val="Inherit"/>
      </rPr>
      <t xml:space="preserve"> and </t>
    </r>
    <r>
      <rPr>
        <sz val="10"/>
        <color rgb="FF000000"/>
        <rFont val="Inherit"/>
      </rPr>
      <t>$13.9 million</t>
    </r>
    <r>
      <rPr>
        <sz val="10"/>
        <color theme="1"/>
        <rFont val="Inherit"/>
      </rPr>
      <t xml:space="preserve"> for the year ended </t>
    </r>
    <r>
      <rPr>
        <sz val="10"/>
        <color rgb="FF000000"/>
        <rFont val="Inherit"/>
      </rPr>
      <t>December 31, 2014</t>
    </r>
    <r>
      <rPr>
        <sz val="10"/>
        <color theme="1"/>
        <rFont val="Inherit"/>
      </rPr>
      <t>, 2013 and 2012, respectively.</t>
    </r>
  </si>
  <si>
    <t>The projected annual minimum rental commitments are as follows:</t>
  </si>
  <si>
    <t>Thereafter</t>
  </si>
  <si>
    <t>Financial Transactions with Off-Balance-Sheet Risk and Concentrations of Credit Risk</t>
  </si>
  <si>
    <t>The Company is a party to transactions with off-balance-sheet risk in the normal course of business in order to meet the financing needs of its customers. These transactions consist of commitments to extend credit. These transactions involve, to varying degrees, elements of credit and interest rate risk in excess of the amounts recognized in the accompanying consolidated balance sheet.</t>
  </si>
  <si>
    <r>
      <t xml:space="preserve">At </t>
    </r>
    <r>
      <rPr>
        <sz val="10"/>
        <color rgb="FF000000"/>
        <rFont val="Inherit"/>
      </rPr>
      <t>December 31, 2014</t>
    </r>
    <r>
      <rPr>
        <sz val="10"/>
        <color theme="1"/>
        <rFont val="Inherit"/>
      </rPr>
      <t xml:space="preserve">, the Company had commitments to originate total commercial loans of </t>
    </r>
    <r>
      <rPr>
        <sz val="10"/>
        <color rgb="FF000000"/>
        <rFont val="Inherit"/>
      </rPr>
      <t>$628.6 million</t>
    </r>
    <r>
      <rPr>
        <sz val="10"/>
        <color theme="1"/>
        <rFont val="Inherit"/>
      </rPr>
      <t xml:space="preserve">. Additionally, the Company had commitments to originate residential loans of approximately $80.5 million, commitments to purchase residential loans of $105.2 million and unused home equity and overdraft lines of credit, and undisbursed business and construction loans, totaling approximately </t>
    </r>
    <r>
      <rPr>
        <sz val="10"/>
        <color rgb="FF000000"/>
        <rFont val="Inherit"/>
      </rPr>
      <t>$680.6 million</t>
    </r>
    <r>
      <rPr>
        <sz val="10"/>
        <color theme="1"/>
        <rFont val="Inherit"/>
      </rPr>
      <t>. No commitments are included in the accompanying consolidated financial statements. The Company has no exposure to credit loss if the customer does not exercise its rights to borrow under the commitment.</t>
    </r>
  </si>
  <si>
    <t>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primarily includes residential properties.</t>
  </si>
  <si>
    <t>The Company principally grants commercial real estate loans, multi-family loans, commercial and industrial loans, construction loans, residential mortgage loans and consumer and other loans to borrowers throughout New Jersey, New York and states in close proximity.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inimize the potential exposure to such risks and adequate provisions for loan losses are provided for all probable and estimable losses. Collateral and/or government or private guarantees are required for virtually all loans.</t>
  </si>
  <si>
    <r>
      <t xml:space="preserve">The Company also holds in its loan portfolio interest-only one-to four-family mortgage loans in which the borrower makes only interest payments for the first five, seven or ten years of the mortgage loan term. This feature will result in future increases in the borrower’s contractually required payments due to the required amortization of the principal amount after the interest-only period. These payment increases could affect the borrower’s ability to repay the loan. The amount of interest-only one-to four-family mortgage loan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88.0 million</t>
    </r>
    <r>
      <rPr>
        <sz val="10"/>
        <color theme="1"/>
        <rFont val="Inherit"/>
      </rPr>
      <t xml:space="preserve">, and </t>
    </r>
    <r>
      <rPr>
        <sz val="10"/>
        <color rgb="FF000000"/>
        <rFont val="Inherit"/>
      </rPr>
      <t>$341.7 million</t>
    </r>
    <r>
      <rPr>
        <sz val="10"/>
        <color theme="1"/>
        <rFont val="Inherit"/>
      </rPr>
      <t>, respectively. The Company maintained stricter underwriting criteria for these interest-only loans than it did for its amortizing loans. The Company believes these criteria adequately control the potential exposure to such risks and that adequate provisions for loan losses are provided for all known and inherent risks.</t>
    </r>
  </si>
  <si>
    <t>In the normal course of business the Company sells residential mortgage loans to third parties. These loan sales are subject to customary representations and warranties. In the event that the Company is found to be in breach of these representations and warranties, it may be obligated to repurchase certain of these loans.</t>
  </si>
  <si>
    <r>
      <t xml:space="preserve">In connection with its mortgage banking activities, the Company has certain freestanding derivative instruments. At </t>
    </r>
    <r>
      <rPr>
        <sz val="10"/>
        <color rgb="FF000000"/>
        <rFont val="Inherit"/>
      </rPr>
      <t>December 31, 2014</t>
    </r>
    <r>
      <rPr>
        <sz val="10"/>
        <color theme="1"/>
        <rFont val="Inherit"/>
      </rPr>
      <t xml:space="preserve">, the Company had commitments of approximately </t>
    </r>
    <r>
      <rPr>
        <sz val="10"/>
        <color rgb="FF000000"/>
        <rFont val="Inherit"/>
      </rPr>
      <t>$19.2 million</t>
    </r>
    <r>
      <rPr>
        <sz val="10"/>
        <color theme="1"/>
        <rFont val="Inherit"/>
      </rPr>
      <t xml:space="preserve"> to fund loans which will be classified as held-for-sale with a like amount of commitments to sell such loans which are considered derivative instruments under ASC 815, “Derivatives and Hedging.” The Company also had commitments of </t>
    </r>
    <r>
      <rPr>
        <sz val="10"/>
        <color rgb="FF000000"/>
        <rFont val="Inherit"/>
      </rPr>
      <t>$11.0 million</t>
    </r>
    <r>
      <rPr>
        <sz val="10"/>
        <color theme="1"/>
        <rFont val="Inherit"/>
      </rPr>
      <t xml:space="preserve"> to sell loans at </t>
    </r>
    <r>
      <rPr>
        <sz val="10"/>
        <color rgb="FF000000"/>
        <rFont val="Inherit"/>
      </rPr>
      <t>December 31, 2014</t>
    </r>
    <r>
      <rPr>
        <sz val="10"/>
        <color theme="1"/>
        <rFont val="Inherit"/>
      </rPr>
      <t>. The fair values of these derivative instruments are immaterial to the Company’s financial condition and results of operations.</t>
    </r>
  </si>
  <si>
    <r>
      <t xml:space="preserve">Standby letters of credit are conditional commitments issued by the Company to guarantee the performance of a customer to a third party. The guarantees generally extend for a term of up to </t>
    </r>
    <r>
      <rPr>
        <sz val="10"/>
        <color rgb="FF000000"/>
        <rFont val="Inherit"/>
      </rPr>
      <t>one</t>
    </r>
    <r>
      <rPr>
        <sz val="10"/>
        <color theme="1"/>
        <rFont val="Inherit"/>
      </rPr>
      <t xml:space="preserve"> year and are fully collateralized. For each guarantee issued, if the customer defaults on a payment or performance to the third party, the Company would have to perform under the guarantee. Outstanding standby letters of credit totaled </t>
    </r>
    <r>
      <rPr>
        <sz val="10"/>
        <color rgb="FF000000"/>
        <rFont val="Inherit"/>
      </rPr>
      <t>$20.1 million</t>
    </r>
    <r>
      <rPr>
        <sz val="10"/>
        <color theme="1"/>
        <rFont val="Inherit"/>
      </rPr>
      <t xml:space="preserve"> at </t>
    </r>
    <r>
      <rPr>
        <sz val="10"/>
        <color rgb="FF000000"/>
        <rFont val="Inherit"/>
      </rPr>
      <t>December 31, 2014</t>
    </r>
    <r>
      <rPr>
        <sz val="10"/>
        <color theme="1"/>
        <rFont val="Inherit"/>
      </rPr>
      <t xml:space="preserve">. The fair values of these obligations were immaterial at </t>
    </r>
    <r>
      <rPr>
        <sz val="10"/>
        <color rgb="FF000000"/>
        <rFont val="Inherit"/>
      </rPr>
      <t>December 31, 2014</t>
    </r>
    <r>
      <rPr>
        <sz val="10"/>
        <color theme="1"/>
        <rFont val="Inherit"/>
      </rPr>
      <t xml:space="preserve">. In addition, at </t>
    </r>
    <r>
      <rPr>
        <sz val="10"/>
        <color rgb="FF000000"/>
        <rFont val="Inherit"/>
      </rPr>
      <t>December 31, 2014</t>
    </r>
    <r>
      <rPr>
        <sz val="10"/>
        <color theme="1"/>
        <rFont val="Inherit"/>
      </rPr>
      <t>, the Company had $1.5 million in commercial letters of credit outstanding.</t>
    </r>
  </si>
  <si>
    <t>Fair Value Measurements</t>
  </si>
  <si>
    <t>Fair Value Disclosures [Abstract]</t>
  </si>
  <si>
    <t>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t>
  </si>
  <si>
    <r>
      <t>In accordance with Financial Accounting Standards Board (“FASB”) ASC 820, “</t>
    </r>
    <r>
      <rPr>
        <i/>
        <sz val="10"/>
        <color theme="1"/>
        <rFont val="Inherit"/>
      </rPr>
      <t>Fair Value Measurements and Disclosures</t>
    </r>
    <r>
      <rPr>
        <sz val="10"/>
        <color theme="1"/>
        <rFont val="Inherit"/>
      </rPr>
      <t>”, we group our assets and liabilities at fair value in three levels, based on the markets in which the assets are traded and the reliability of the assumptions used to determine fair value. These levels are:</t>
    </r>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t>
  </si>
  <si>
    <t>Assets Measured at Fair Value on a Recurring Basis</t>
  </si>
  <si>
    <t>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r>
      <t xml:space="preserve">The following tables provide the level of valuation assumptions used to determine the carrying value of our assets measured at fair value on a recurring basi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arrying Value at December 31, 2014</t>
  </si>
  <si>
    <t>Level 1</t>
  </si>
  <si>
    <t>Level 2</t>
  </si>
  <si>
    <t>Level 3</t>
  </si>
  <si>
    <t>Securities available for sale:</t>
  </si>
  <si>
    <t>Total securities available-for-sale</t>
  </si>
  <si>
    <t>Carrying Value at December 31, 2013</t>
  </si>
  <si>
    <r>
      <t xml:space="preserve">There have been no changes in the methodologies used at </t>
    </r>
    <r>
      <rPr>
        <sz val="10"/>
        <color rgb="FF000000"/>
        <rFont val="Inherit"/>
      </rPr>
      <t>December 31, 2014</t>
    </r>
    <r>
      <rPr>
        <sz val="10"/>
        <color theme="1"/>
        <rFont val="Inherit"/>
      </rPr>
      <t xml:space="preserve"> from </t>
    </r>
    <r>
      <rPr>
        <sz val="10"/>
        <color rgb="FF000000"/>
        <rFont val="Times New Roman"/>
        <family val="1"/>
      </rPr>
      <t>December 31, 2013</t>
    </r>
    <r>
      <rPr>
        <sz val="10"/>
        <color theme="1"/>
        <rFont val="Inherit"/>
      </rPr>
      <t xml:space="preserve">, and there were no transfers between Level 1 and Level 2 during the year ended </t>
    </r>
    <r>
      <rPr>
        <sz val="10"/>
        <color rgb="FF000000"/>
        <rFont val="Inherit"/>
      </rPr>
      <t>December 31, 2014</t>
    </r>
    <r>
      <rPr>
        <sz val="10"/>
        <color theme="1"/>
        <rFont val="Inherit"/>
      </rPr>
      <t xml:space="preserve">. </t>
    </r>
  </si>
  <si>
    <r>
      <t xml:space="preserve">The changes in Level 3 assets measured at fair value on a recurring basis for the years ended </t>
    </r>
    <r>
      <rPr>
        <sz val="10"/>
        <color rgb="FF000000"/>
        <rFont val="Inherit"/>
      </rPr>
      <t>December 31, 2014</t>
    </r>
    <r>
      <rPr>
        <sz val="10"/>
        <color theme="1"/>
        <rFont val="Inherit"/>
      </rPr>
      <t xml:space="preserve"> and 2013 are summarized below:</t>
    </r>
  </si>
  <si>
    <t>Balance beginning of period</t>
  </si>
  <si>
    <t>Transfers from held-to-maturity (1)</t>
  </si>
  <si>
    <t>Total net (losses) gains for the period included in:</t>
  </si>
  <si>
    <t>Other comprehensive income (loss)</t>
  </si>
  <si>
    <t>(229</t>
  </si>
  <si>
    <t>Sales</t>
  </si>
  <si>
    <t>(911</t>
  </si>
  <si>
    <t>Settlements</t>
  </si>
  <si>
    <t xml:space="preserve">Balance end of period </t>
  </si>
  <si>
    <t xml:space="preserve">(1) Represents a trust preferred security transferred to available for sale at its fair value on December 31, 2013 due to the impact of the Volcker Rule adopted in December 2013. The Volcker Rule requires specific treatment of certain collateralized debt obligation backed by trust preferred securities. </t>
  </si>
  <si>
    <t>Assets Measured at Fair Value on a Non-Recurring Basis</t>
  </si>
  <si>
    <t>Mortgage Servicing Rights, net</t>
  </si>
  <si>
    <r>
      <t xml:space="preserve">Mortgage servicing rights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t>
    </r>
    <r>
      <rPr>
        <sz val="10"/>
        <color rgb="FF000000"/>
        <rFont val="Inherit"/>
      </rPr>
      <t>December 31, 2014</t>
    </r>
    <r>
      <rPr>
        <sz val="10"/>
        <color theme="1"/>
        <rFont val="Inherit"/>
      </rPr>
      <t xml:space="preserve">, the fair value model used prepayment speeds ranging from </t>
    </r>
    <r>
      <rPr>
        <sz val="10"/>
        <color rgb="FF000000"/>
        <rFont val="Inherit"/>
      </rPr>
      <t>5.70%</t>
    </r>
    <r>
      <rPr>
        <sz val="10"/>
        <color theme="1"/>
        <rFont val="Inherit"/>
      </rPr>
      <t xml:space="preserve"> to </t>
    </r>
    <r>
      <rPr>
        <sz val="10"/>
        <color rgb="FF000000"/>
        <rFont val="Inherit"/>
      </rPr>
      <t>29.40%</t>
    </r>
    <r>
      <rPr>
        <sz val="10"/>
        <color theme="1"/>
        <rFont val="Inherit"/>
      </rPr>
      <t xml:space="preserve"> and a discount rate of </t>
    </r>
    <r>
      <rPr>
        <sz val="10"/>
        <color rgb="FF000000"/>
        <rFont val="Inherit"/>
      </rPr>
      <t>10.17%</t>
    </r>
    <r>
      <rPr>
        <sz val="10"/>
        <color theme="1"/>
        <rFont val="Inherit"/>
      </rPr>
      <t xml:space="preserve"> for the valuation of the mortgage servicing rights. A significant degree of judgment is involved in valuing the mortgage servicing rights using Level 3 inputs. The use of different assumptions could have a significant positive or negative effect on the fair value estimate. </t>
    </r>
  </si>
  <si>
    <t>Loans Receivable</t>
  </si>
  <si>
    <r>
      <t xml:space="preserve">Loans which meet certain criteria are evaluated individually for impairment. A loan is deemed to be impaired if it is a commercial loan with an outstanding balance greater than </t>
    </r>
    <r>
      <rPr>
        <sz val="10"/>
        <color rgb="FF000000"/>
        <rFont val="Inherit"/>
      </rPr>
      <t>$1.0 million</t>
    </r>
    <r>
      <rPr>
        <sz val="10"/>
        <color theme="1"/>
        <rFont val="Inherit"/>
      </rPr>
      <t xml:space="preserve">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t>
    </r>
    <r>
      <rPr>
        <sz val="10"/>
        <color rgb="FF000000"/>
        <rFont val="Inherit"/>
      </rPr>
      <t>90</t>
    </r>
    <r>
      <rPr>
        <sz val="10"/>
        <color theme="1"/>
        <rFont val="Inherit"/>
      </rPr>
      <t xml:space="preserve">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t>
    </r>
    <r>
      <rPr>
        <sz val="10"/>
        <color rgb="FF000000"/>
        <rFont val="Inherit"/>
      </rPr>
      <t>December 31, 2014</t>
    </r>
    <r>
      <rPr>
        <sz val="10"/>
        <color theme="1"/>
        <rFont val="Inherit"/>
      </rPr>
      <t xml:space="preserve">, appraisals were discounted in a range of </t>
    </r>
    <r>
      <rPr>
        <sz val="10"/>
        <color rgb="FF000000"/>
        <rFont val="Inherit"/>
      </rPr>
      <t>0%</t>
    </r>
    <r>
      <rPr>
        <sz val="10"/>
        <color theme="1"/>
        <rFont val="Inherit"/>
      </rPr>
      <t>-</t>
    </r>
    <r>
      <rPr>
        <sz val="10"/>
        <color rgb="FF000000"/>
        <rFont val="Inherit"/>
      </rPr>
      <t>25%</t>
    </r>
    <r>
      <rPr>
        <sz val="10"/>
        <color theme="1"/>
        <rFont val="Inherit"/>
      </rPr>
      <t>.</t>
    </r>
  </si>
  <si>
    <r>
      <t xml:space="preserve">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t>
    </r>
    <r>
      <rPr>
        <sz val="10"/>
        <color rgb="FF000000"/>
        <rFont val="Inherit"/>
      </rPr>
      <t>0%</t>
    </r>
    <r>
      <rPr>
        <sz val="10"/>
        <color theme="1"/>
        <rFont val="Inherit"/>
      </rPr>
      <t>-</t>
    </r>
    <r>
      <rPr>
        <sz val="10"/>
        <color rgb="FF000000"/>
        <rFont val="Inherit"/>
      </rPr>
      <t>25%</t>
    </r>
    <r>
      <rPr>
        <sz val="10"/>
        <color theme="1"/>
        <rFont val="Inherit"/>
      </rPr>
      <t xml:space="preserve">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t>
    </r>
  </si>
  <si>
    <r>
      <t xml:space="preserve">The following tables provides the level of valuation assumptions used to determine the carrying value of our assets measured at fair value on a non-recurring basi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or the year ended December 31, 2013, there was no change to carrying value of MSR and impaired loans measured at fair value on a non-recurring basis. </t>
    </r>
  </si>
  <si>
    <t> Security Type</t>
  </si>
  <si>
    <t>Valuation Technique</t>
  </si>
  <si>
    <t>Unobservable Input</t>
  </si>
  <si>
    <t>Range</t>
  </si>
  <si>
    <t>Weighted Average</t>
  </si>
  <si>
    <t>Level 2</t>
  </si>
  <si>
    <t>MSR, net</t>
  </si>
  <si>
    <t>Estimated cash flow</t>
  </si>
  <si>
    <t>Prepayment speeds</t>
  </si>
  <si>
    <t>5.70% - 29.40%</t>
  </si>
  <si>
    <t>Market comparable</t>
  </si>
  <si>
    <t>Lack of marketability</t>
  </si>
  <si>
    <t>0.0% - 25.0%</t>
  </si>
  <si>
    <t>Level 3</t>
  </si>
  <si>
    <t xml:space="preserve">Other real estate owned </t>
  </si>
  <si>
    <t>Other Fair Value Disclosures</t>
  </si>
  <si>
    <t>Fair value estimates, methods and assumptions for the Company’s financial instruments not recorded at fair value on a recurring or non-recurring basis are set forth below.</t>
  </si>
  <si>
    <t>Cash and Cash Equivalents</t>
  </si>
  <si>
    <t>For cash and due from banks, the carrying amount approximates fair value.</t>
  </si>
  <si>
    <t>Securities held-to-maturity</t>
  </si>
  <si>
    <t>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t>FHLB Stock</t>
  </si>
  <si>
    <t>The fair value of FHLB stock is its carrying value, since this is the amount for which it could be redeemed. There is no active market for this stock and the Bank is required to hold a minimum investment based upon the unpaid principal of home mortgage loans and/or FHLB advances outstanding.</t>
  </si>
  <si>
    <t>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t>
  </si>
  <si>
    <t>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t>
  </si>
  <si>
    <t>Deposit Liabilities</t>
  </si>
  <si>
    <t>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t>
  </si>
  <si>
    <t>The fair value of borrowings are based on securities dealers’ estimated fair values, when available, or estimated using discounted contractual cash flows using rates which approximate the rates offered for borrowings of similar remaining maturiti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t>
  </si>
  <si>
    <t>The carrying values and estimated fair values of the Company’s financial instruments are presented in the following table.</t>
  </si>
  <si>
    <t>Carrying</t>
  </si>
  <si>
    <t>Estimated Fair Value</t>
  </si>
  <si>
    <t>value</t>
  </si>
  <si>
    <t>Level 1</t>
  </si>
  <si>
    <t>Financial assets:</t>
  </si>
  <si>
    <t>Stock in FHLB</t>
  </si>
  <si>
    <t>Loans held for sale</t>
  </si>
  <si>
    <t>Financial liabilities:</t>
  </si>
  <si>
    <t>Deposits, other than time deposits</t>
  </si>
  <si>
    <t>Time deposit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gulatory Capital</t>
  </si>
  <si>
    <t>Regulatory Capital Requirements [Abstract]</t>
  </si>
  <si>
    <t>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t>
  </si>
  <si>
    <r>
      <t xml:space="preserve">Quantitative measures established by regulation to ensure capital adequacy require the Bank and the Company to maintain minimum amounts and ratios of Tier 1 leverage ratio, Tier 1 risk-based capital and Total risk-based capital (as defined in the regulations). Management believ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at the Bank and the Company met all capital adequacy requirements to which they are subject.</t>
    </r>
  </si>
  <si>
    <r>
      <t xml:space="preserve">As of </t>
    </r>
    <r>
      <rPr>
        <sz val="10"/>
        <color rgb="FF000000"/>
        <rFont val="Inherit"/>
      </rPr>
      <t>December 31, 2014</t>
    </r>
    <r>
      <rPr>
        <sz val="10"/>
        <color theme="1"/>
        <rFont val="Inherit"/>
      </rPr>
      <t>, the most recent notification from the Federal Deposit Insurance Corporation categorized the Bank and the Company as well capitalized under the regulatory framework for prompt corrective action. To be categorized as well capitalized, the Bank and the Company must maintain minimum Tier 1 leverage ratio, Tier 1 risk-based capital and Total risk-based as set forth in the tables. There are no conditions or events since that notification that management believes have changed the Bank and the Company's category.</t>
    </r>
  </si>
  <si>
    <r>
      <t xml:space="preserve">The following is a summary of the Bank and the Company’s actual capital amounts and ratio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mpared to the FDIC minimum capital adequacy requirements and the FDIC requirements for classification as a well-capitalized institution.</t>
    </r>
  </si>
  <si>
    <t>Minimum Requirements</t>
  </si>
  <si>
    <t>Actual</t>
  </si>
  <si>
    <t>For Capital Adequacy</t>
  </si>
  <si>
    <t>Purposes</t>
  </si>
  <si>
    <t>To be Well  Capitalized</t>
  </si>
  <si>
    <t>Under Prompt</t>
  </si>
  <si>
    <t>Corrective Action</t>
  </si>
  <si>
    <t>Provisions</t>
  </si>
  <si>
    <t>Ratio</t>
  </si>
  <si>
    <t>Amount    </t>
  </si>
  <si>
    <t>Ratio    </t>
  </si>
  <si>
    <t>As of December 31, 2014:</t>
  </si>
  <si>
    <t>Bank:</t>
  </si>
  <si>
    <t>Tier 1 Leverage Ratio</t>
  </si>
  <si>
    <t>Tier 1 Risk-Based Capital</t>
  </si>
  <si>
    <t>Total Risk-Based Capital</t>
  </si>
  <si>
    <t>Investors Bancorp, Inc:</t>
  </si>
  <si>
    <t>As of December 31, 2013:</t>
  </si>
  <si>
    <t>Parent Company Only Financial Statements</t>
  </si>
  <si>
    <t>Condensed Financial Information of Parent Company Only Disclosure [Abstract]</t>
  </si>
  <si>
    <t>The following condensed financial statements for Investors Bancorp, Inc. (parent company only) reflect the investment in its wholly-owned subsidiary, Investors Bank, using the equity method of accounting.</t>
  </si>
  <si>
    <t>Balance Sheets</t>
  </si>
  <si>
    <t>Assets:</t>
  </si>
  <si>
    <t>Cash and due from bank</t>
  </si>
  <si>
    <t>Investment in subsidiary</t>
  </si>
  <si>
    <t>ESOP loan receivable</t>
  </si>
  <si>
    <t>Total Assets</t>
  </si>
  <si>
    <t>Liabilities and Stockholders’ Equity:</t>
  </si>
  <si>
    <t>Total stockholders’ equity</t>
  </si>
  <si>
    <t>Total Liabilities and Stockholders’ Equity</t>
  </si>
  <si>
    <t>Statements of Operations</t>
  </si>
  <si>
    <t>Income:</t>
  </si>
  <si>
    <t>Interest on ESOP loan receivable</t>
  </si>
  <si>
    <t>Dividend from subsidiary</t>
  </si>
  <si>
    <t>Interest on deposit with subsidiary</t>
  </si>
  <si>
    <t>Gain (loss) on securities transactions</t>
  </si>
  <si>
    <t>(41</t>
  </si>
  <si>
    <t>Expenses:</t>
  </si>
  <si>
    <t>Other expenses</t>
  </si>
  <si>
    <t>(9,530</t>
  </si>
  <si>
    <t>Income tax (benefit) expense</t>
  </si>
  <si>
    <t>(3,675</t>
  </si>
  <si>
    <t>(112</t>
  </si>
  <si>
    <t>Income before undistributed earnings of subsidiary</t>
  </si>
  <si>
    <t>(5,855</t>
  </si>
  <si>
    <t xml:space="preserve">Equity in undistributed earnings of subsidiary (dividend in excess of earnings) </t>
  </si>
  <si>
    <t>(46,058</t>
  </si>
  <si>
    <t xml:space="preserve">Net income </t>
  </si>
  <si>
    <r>
      <t> </t>
    </r>
    <r>
      <rPr>
        <b/>
        <sz val="10"/>
        <color theme="1"/>
        <rFont val="Inherit"/>
      </rPr>
      <t>Other Comprehensive Income</t>
    </r>
  </si>
  <si>
    <t>Unrealized gain on securities available-for-sale</t>
  </si>
  <si>
    <t>Total other comprehensive income</t>
  </si>
  <si>
    <t>Statements of Cash Flows</t>
  </si>
  <si>
    <t>Adjustments to reconcile net income to net cash (used in) provided by operating activities:</t>
  </si>
  <si>
    <t>(Equity in undistributed earnings of subsidiary)dividend in excess of earning</t>
  </si>
  <si>
    <t>(137,576</t>
  </si>
  <si>
    <t>(102,472</t>
  </si>
  <si>
    <t xml:space="preserve">Contribution to stock to charitable foundation </t>
  </si>
  <si>
    <t>Loss (Gain) on securities transactions</t>
  </si>
  <si>
    <t>Decrease in other assets</t>
  </si>
  <si>
    <t>(670</t>
  </si>
  <si>
    <t>Increase in other liabilities</t>
  </si>
  <si>
    <t>Net cash provided by operating activities</t>
  </si>
  <si>
    <t xml:space="preserve">Capital contributed to the Bank </t>
  </si>
  <si>
    <t>(1,074,947</t>
  </si>
  <si>
    <t>Cash received net of cash paid for acquisition</t>
  </si>
  <si>
    <t>(135,000</t>
  </si>
  <si>
    <t>Purchase of investments available-for-sale</t>
  </si>
  <si>
    <t>(493</t>
  </si>
  <si>
    <t>(668</t>
  </si>
  <si>
    <t>(1,000</t>
  </si>
  <si>
    <t>Principal collected on ESOP loan</t>
  </si>
  <si>
    <t xml:space="preserve">Cash received from MHC merger </t>
  </si>
  <si>
    <t>Net cash (used in) provided by investing activities</t>
  </si>
  <si>
    <t>(1,060,525</t>
  </si>
  <si>
    <t>(134,851</t>
  </si>
  <si>
    <t xml:space="preserve">Loan to ESOP </t>
  </si>
  <si>
    <t>(66,553</t>
  </si>
  <si>
    <t xml:space="preserve">Proceeds from issuance of common stock </t>
  </si>
  <si>
    <t>Proceeds from sale of treasury stock</t>
  </si>
  <si>
    <t>(13,523</t>
  </si>
  <si>
    <t>(1,531</t>
  </si>
  <si>
    <t>(902</t>
  </si>
  <si>
    <t>Net tax benefit on stock awards</t>
  </si>
  <si>
    <t>(42,555</t>
  </si>
  <si>
    <t>(22,404</t>
  </si>
  <si>
    <t>(5,595</t>
  </si>
  <si>
    <t>Net cash provided by (used in) financing activities</t>
  </si>
  <si>
    <t>(15,757</t>
  </si>
  <si>
    <t>(3,771</t>
  </si>
  <si>
    <t>(589</t>
  </si>
  <si>
    <t>(2,606</t>
  </si>
  <si>
    <t>Cash and due from bank at beginning of year</t>
  </si>
  <si>
    <t>Cash and due from bank at end of year</t>
  </si>
  <si>
    <t>Selected Quarterly Financial Data</t>
  </si>
  <si>
    <t>Quarterly Financial Information Disclosure [Abstract]</t>
  </si>
  <si>
    <t>Selected Quarterly Financial Data (Unaudited)</t>
  </si>
  <si>
    <r>
      <t xml:space="preserve">The following tables are a summary of certain quarterly financial data for the years ended </t>
    </r>
    <r>
      <rPr>
        <sz val="10"/>
        <color rgb="FF000000"/>
        <rFont val="Inherit"/>
      </rPr>
      <t>December 31, 2014</t>
    </r>
    <r>
      <rPr>
        <sz val="10"/>
        <color theme="1"/>
        <rFont val="Inherit"/>
      </rPr>
      <t xml:space="preserve"> and 2013.</t>
    </r>
  </si>
  <si>
    <t>2014 Quarter Ended</t>
  </si>
  <si>
    <t>March 31</t>
  </si>
  <si>
    <t>June 30</t>
  </si>
  <si>
    <t>September 30</t>
  </si>
  <si>
    <t>December 31</t>
  </si>
  <si>
    <t>(In thousands, except per share data)</t>
  </si>
  <si>
    <t>Interest and dividend income</t>
  </si>
  <si>
    <t>Interest expense</t>
  </si>
  <si>
    <t>Non-interest expenses</t>
  </si>
  <si>
    <t>Basic earnings per common share</t>
  </si>
  <si>
    <t>Diluted earnings per common share</t>
  </si>
  <si>
    <t>2013 Quarter Ended</t>
  </si>
  <si>
    <t>Basic and diluted earnings per common share</t>
  </si>
  <si>
    <t>Earnings Per Share [Abstract]</t>
  </si>
  <si>
    <t>The following is a summary of our earnings per share calculations and reconciliation of basic to diluted earnings per share.</t>
  </si>
  <si>
    <t>For the Year Ended December 31,</t>
  </si>
  <si>
    <t>Per  Share</t>
  </si>
  <si>
    <t>(Dollars in thousands, except per share data)</t>
  </si>
  <si>
    <t>Net Income</t>
  </si>
  <si>
    <t>Basic earnings per share:</t>
  </si>
  <si>
    <t>Income available to common stockholders</t>
  </si>
  <si>
    <t>Effect of dilutive common stock equivalents (1)</t>
  </si>
  <si>
    <t>Diluted earnings per share:</t>
  </si>
  <si>
    <r>
      <t xml:space="preserve">(1) For the years ended </t>
    </r>
    <r>
      <rPr>
        <sz val="10"/>
        <color rgb="FF000000"/>
        <rFont val="Inherit"/>
      </rPr>
      <t>December 31, 2014</t>
    </r>
    <r>
      <rPr>
        <sz val="10"/>
        <color theme="1"/>
        <rFont val="Inherit"/>
      </rPr>
      <t xml:space="preserve">, 2013 and 2012, there were </t>
    </r>
    <r>
      <rPr>
        <sz val="10"/>
        <color rgb="FF000000"/>
        <rFont val="Inherit"/>
      </rPr>
      <t>142,953</t>
    </r>
    <r>
      <rPr>
        <sz val="10"/>
        <color theme="1"/>
        <rFont val="Inherit"/>
      </rPr>
      <t xml:space="preserve">, </t>
    </r>
    <r>
      <rPr>
        <sz val="10"/>
        <color rgb="FF000000"/>
        <rFont val="Inherit"/>
      </rPr>
      <t>1.9 million</t>
    </r>
    <r>
      <rPr>
        <sz val="10"/>
        <color theme="1"/>
        <rFont val="Inherit"/>
      </rPr>
      <t xml:space="preserve">, and </t>
    </r>
    <r>
      <rPr>
        <sz val="10"/>
        <color rgb="FF000000"/>
        <rFont val="Inherit"/>
      </rPr>
      <t>89,250</t>
    </r>
    <r>
      <rPr>
        <sz val="10"/>
        <color theme="1"/>
        <rFont val="Inherit"/>
      </rPr>
      <t xml:space="preserve"> equity awards, respectively, that could potentially dilute basic earnings per share in the future that were not included in the computation of diluted earnings per share because to do so would have been anti-dilutive for the periods presented.</t>
    </r>
  </si>
  <si>
    <t>Comprehensive Income (Loss)</t>
  </si>
  <si>
    <r>
      <t> </t>
    </r>
    <r>
      <rPr>
        <sz val="10"/>
        <color theme="1"/>
        <rFont val="Inherit"/>
      </rPr>
      <t>The components of comprehensive income (loss), both gross and net of tax, are as follows:</t>
    </r>
  </si>
  <si>
    <t>Year ended December 31, 2014</t>
  </si>
  <si>
    <t>Year ended December 31, 2013</t>
  </si>
  <si>
    <t>Year ended December 31, 2012</t>
  </si>
  <si>
    <t>Tax</t>
  </si>
  <si>
    <t>Net</t>
  </si>
  <si>
    <t>(74,751</t>
  </si>
  <si>
    <t>(63,755</t>
  </si>
  <si>
    <t>(56,083</t>
  </si>
  <si>
    <t>Other comprehensive income (loss):</t>
  </si>
  <si>
    <t>(8,402</t>
  </si>
  <si>
    <t>(5,042</t>
  </si>
  <si>
    <t>(6</t>
  </si>
  <si>
    <t>(4,267</t>
  </si>
  <si>
    <t>(2,560</t>
  </si>
  <si>
    <t>(3,884</t>
  </si>
  <si>
    <t>(21,930</t>
  </si>
  <si>
    <t>(12,827</t>
  </si>
  <si>
    <t>(2,893</t>
  </si>
  <si>
    <t>Net Loss on Securities reclassified from available for sale to held to maturity</t>
  </si>
  <si>
    <t>(12,243</t>
  </si>
  <si>
    <t>(7,242</t>
  </si>
  <si>
    <t>Accretion of loss on securities reclassified to held to maturity available for sale</t>
  </si>
  <si>
    <t>(1,192</t>
  </si>
  <si>
    <t>(682</t>
  </si>
  <si>
    <t>Unrealized gain on security reclassified from held to maturity to available for sale</t>
  </si>
  <si>
    <t>(95</t>
  </si>
  <si>
    <t>Reclassification adjustment for security (gains) losses included in net income</t>
  </si>
  <si>
    <t>(233</t>
  </si>
  <si>
    <t>(138</t>
  </si>
  <si>
    <t>(684</t>
  </si>
  <si>
    <t>(405</t>
  </si>
  <si>
    <t>(72</t>
  </si>
  <si>
    <t>Noncredit related component other-than-temporary impairment on security</t>
  </si>
  <si>
    <t>(16</t>
  </si>
  <si>
    <t>(549</t>
  </si>
  <si>
    <t>(848</t>
  </si>
  <si>
    <t>(604</t>
  </si>
  <si>
    <t>(2,170</t>
  </si>
  <si>
    <t>(30,825</t>
  </si>
  <si>
    <t>(18,089</t>
  </si>
  <si>
    <t>(1,862</t>
  </si>
  <si>
    <t>(76,921</t>
  </si>
  <si>
    <t>(51,019</t>
  </si>
  <si>
    <t>(57,945</t>
  </si>
  <si>
    <r>
      <t xml:space="preserve">The following table presents the after-tax changes in the balances of each component of accumulated other comprehensive lo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hange in</t>
  </si>
  <si>
    <t>funded status of</t>
  </si>
  <si>
    <t>retirement</t>
  </si>
  <si>
    <t>obligations</t>
  </si>
  <si>
    <t>Net Unrealized gains (losses) on investment securities</t>
  </si>
  <si>
    <t>accumulated</t>
  </si>
  <si>
    <t>other</t>
  </si>
  <si>
    <t>comprehensive</t>
  </si>
  <si>
    <t>loss</t>
  </si>
  <si>
    <t>Balance - December 31, 2013</t>
  </si>
  <si>
    <t>(5,869</t>
  </si>
  <si>
    <t>(19,827</t>
  </si>
  <si>
    <t>(25,696</t>
  </si>
  <si>
    <t>Net change</t>
  </si>
  <si>
    <t>Balance - December 31, 2014</t>
  </si>
  <si>
    <t>(10,911</t>
  </si>
  <si>
    <t>(11,493</t>
  </si>
  <si>
    <t>Balance - December 31, 2012</t>
  </si>
  <si>
    <t>(5,879</t>
  </si>
  <si>
    <t>(1,728</t>
  </si>
  <si>
    <t>(7,607</t>
  </si>
  <si>
    <t>(18,099</t>
  </si>
  <si>
    <t>The following table sets for information about amounts reclassified from accumulated other comprehensive loss to the consolidated statement of income and the affected line item in the statement where net income is presented.</t>
  </si>
  <si>
    <t xml:space="preserve">Year Ended December 31, </t>
  </si>
  <si>
    <t xml:space="preserve">Reclassification adjustment for gains included in net income </t>
  </si>
  <si>
    <t>Gain on security transactions</t>
  </si>
  <si>
    <t xml:space="preserve">Noncredit-related gains on securities not expected to be sold (recognized in other comprehensive income) </t>
  </si>
  <si>
    <t>Change in funded status of retirement obligations (1)</t>
  </si>
  <si>
    <t>Compensation and fringe benefits:</t>
  </si>
  <si>
    <t xml:space="preserve">Adjustment of net obligation </t>
  </si>
  <si>
    <t>(175</t>
  </si>
  <si>
    <t>(941</t>
  </si>
  <si>
    <t>Amortization of net obligation or asset</t>
  </si>
  <si>
    <t>Amortization of prior service cost</t>
  </si>
  <si>
    <t>Amortization of net gain</t>
  </si>
  <si>
    <t>Total before tax</t>
  </si>
  <si>
    <t>(630</t>
  </si>
  <si>
    <t>(205</t>
  </si>
  <si>
    <t>(257</t>
  </si>
  <si>
    <t>Net of tax</t>
  </si>
  <si>
    <t>(373</t>
  </si>
  <si>
    <t> (1) These accumulated other comprehensive loss components are included in the computations of net periodic cost for our defined benefit plans and other post-retirement benefit plan. See Note 11 for additional details.</t>
  </si>
  <si>
    <t>Recent Accounting Pronouncements</t>
  </si>
  <si>
    <t>Accounting Changes and Error Corrections [Abstract]</t>
  </si>
  <si>
    <r>
      <t>In July 2013, the FASB issued ASU 2013-11, "</t>
    </r>
    <r>
      <rPr>
        <i/>
        <sz val="10"/>
        <color theme="1"/>
        <rFont val="Inherit"/>
      </rPr>
      <t xml:space="preserve">Income Taxes, Presentation of an Unrecognized Tax Benefit When a Net Operating Loss Carryforward, a Similar Tax Loss, or a Tax Credit Carryforward Exists." </t>
    </r>
    <r>
      <rPr>
        <sz val="10"/>
        <color theme="1"/>
        <rFont val="Inherit"/>
      </rPr>
      <t>The amendments of this update state that an unrecognized tax benefit, or a portion of an unrecognized tax benefit, should be presented in the financial statements as a reduction to a deferred tax asset for a net operating loss carryforward, a similar tax loss, or a tax credit carryforward.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pronouncement did not have a material impact on the Company’s financial condition or results of operations.</t>
    </r>
  </si>
  <si>
    <r>
      <t>In January 2014, the FASB, issued ASU, 2014-01, “</t>
    </r>
    <r>
      <rPr>
        <i/>
        <sz val="10"/>
        <color theme="1"/>
        <rFont val="Inherit"/>
      </rPr>
      <t>Investments - Equity Method and Joint Ventures (Subtopic 323) Accounting for Investments in Qualified Affordable Housing Projects,</t>
    </r>
    <r>
      <rPr>
        <sz val="10"/>
        <color theme="1"/>
        <rFont val="Inherit"/>
      </rPr>
      <t>” which applies to all reporting entities that invest in flow-through limited liability entities that manage or invest in affordable housing projects that qualify for the low-income housing tax credit. Currently under GAAP, a reporting entity that invests in a qualified affordable housing project may elect to account for that investment using the effective yield method if all of the conditions are met. For those investments that are not accounted for using the effective yield method, GAAP requires that they be accounted for under either the equity method or the cost method. Certain of the conditions required to be met to use the effective yield method were restrictive and thus prevented many such investments from qualifying for the use of the effective yield method.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ASU 2014-01 are effective for public business entities for fiscal years, and interim periods within those fiscal years, beginning after December 15, 2014. Early adoption is permitted. The Company does not expect that the adoption of this pronouncement will have a material impact on the Company’s financial condition or results of operations.</t>
    </r>
  </si>
  <si>
    <r>
      <t xml:space="preserve">In January 2014, the FASB issued ASU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xml:space="preserv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e Company does not expect that the adoption of this pronouncement will have a material impact on the Company’s financial condition or results of operations.</t>
    </r>
  </si>
  <si>
    <r>
      <t>In May 2014, the FASB issued ASU 2014-09, "</t>
    </r>
    <r>
      <rPr>
        <i/>
        <sz val="10"/>
        <color theme="1"/>
        <rFont val="Inherit"/>
      </rPr>
      <t>Revenue from Contracts with Customers.</t>
    </r>
    <r>
      <rPr>
        <sz val="10"/>
        <color theme="1"/>
        <rFont val="Inherit"/>
      </rPr>
      <t>"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For public entities, the amendments in this update are effective for annual reporting periods beginning after December 15, 2016. The Company does not anticipate a material impact to the consolidated financial statements related to this guidance.</t>
    </r>
  </si>
  <si>
    <r>
      <t>In June 2014, the FASB issued ASU 2014-11, "</t>
    </r>
    <r>
      <rPr>
        <i/>
        <sz val="10"/>
        <color theme="1"/>
        <rFont val="Inherit"/>
      </rPr>
      <t>Transfers and Servicing: Repurchase-to-Maturity Transaction, Repurchase Financings, and Disclosures</t>
    </r>
    <r>
      <rPr>
        <sz val="10"/>
        <color theme="1"/>
        <rFont val="Inherit"/>
      </rPr>
      <t>." The amendments affect all entities that enter into repurchase-to-maturity transactions or repurchase financings. The amendments change the current accounting outcome by requiring repurchase-to-maturity transactions to be accounted for as secured borrowings. Additionally, the amendments require that in a repurchase financing arrangement the repurchase agreement be accounted for separately from the initial transfer of the financial asset. ASU 2014-11 requires a new disclosure for certain transactions that involve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ccounting changes in this update are effective for public business entities for the first interim or annual period beginning after December 15, 2014. Earlier application for a public business entity is prohibited. The Company does not anticipate a material impact to the consolidated financial statements related to this guidance.</t>
    </r>
  </si>
  <si>
    <r>
      <t>In August 2014, the FASB issued ASU 2014-14, "</t>
    </r>
    <r>
      <rPr>
        <i/>
        <sz val="10"/>
        <color theme="1"/>
        <rFont val="Inherit"/>
      </rPr>
      <t>Receivables - Troubled Debt Restructurings by Creditors: Classification of Certain Government-Guaranteed Mortgage Loans upon Foreclosure.</t>
    </r>
    <r>
      <rPr>
        <sz val="10"/>
        <color theme="1"/>
        <rFont val="Inherit"/>
      </rPr>
      <t>" The amendments in this update affect creditors that hold government guaranteed mortgage loans, including those guaranteed by the Federal Housing Administration and the U.S. Department of Veterans Affairs.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 does not anticipate a significant impact to the consolidated financial statements related to this guidance. The Company will comply with the provisions of this guidance upon its effective date and, if applicable, record a separate other receivable for foreclosed government guaranteed mortgage loans.</t>
    </r>
  </si>
  <si>
    <t>Subsequent Events</t>
  </si>
  <si>
    <t>Subsequent Events [Abstract]</t>
  </si>
  <si>
    <r>
      <t>As defined in FASB ASC 855, "</t>
    </r>
    <r>
      <rPr>
        <i/>
        <sz val="10"/>
        <color theme="1"/>
        <rFont val="Inherit"/>
      </rPr>
      <t>Subsequent Events</t>
    </r>
    <r>
      <rPr>
        <sz val="10"/>
        <color theme="1"/>
        <rFont val="Inherit"/>
      </rPr>
      <t>",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t>
    </r>
  </si>
  <si>
    <t>On January 29, 2015, the Company declared a cash dividend of $0.05 per share and a special cash dividend of $0.05 per share. The cumulative $0.10 dividend per share was paid to stockholders on February 24, 2015, with a record date of February 9, 2015.</t>
  </si>
  <si>
    <t>Summary of Significant Accounting Policies Summary of Significant Accounting Policies (Policies)</t>
  </si>
  <si>
    <t>Basis of Presentation</t>
  </si>
  <si>
    <t xml:space="preserve">Cash equivalents consist of cash on hand, amounts due from banks and interest-bearing deposits in other financial institutions. The Company is required by the Federal Reserve System to maintain cash reserves equal to a percentage of certain deposits. </t>
  </si>
  <si>
    <t>Impaired Loan</t>
  </si>
  <si>
    <t>Federal Home Loan Bank Stock</t>
  </si>
  <si>
    <r>
      <t>Core Deposit Premiums</t>
    </r>
    <r>
      <rPr>
        <sz val="10"/>
        <color theme="1"/>
        <rFont val="Inherit"/>
      </rPr>
      <t xml:space="preserve">. Core deposit premiums represent the intangible value of depositor relationships assumed in purchase acquisitions and are amortized on an accelerated basis over </t>
    </r>
    <r>
      <rPr>
        <sz val="10"/>
        <color rgb="FF000000"/>
        <rFont val="Inherit"/>
      </rPr>
      <t>10</t>
    </r>
    <r>
      <rPr>
        <sz val="10"/>
        <color theme="1"/>
        <rFont val="Inherit"/>
      </rPr>
      <t> years. The Company periodically evaluates the value of core deposit premiums to ensure the carrying amount exceeds it implied fair value.</t>
    </r>
  </si>
  <si>
    <t>Real Estate</t>
  </si>
  <si>
    <t>Federal Home Loan Bank Borrowings</t>
  </si>
  <si>
    <t xml:space="preserve">Our FHLB borrowings, frequently referred to as advances, are over collateralized by our residential and non residential mortgage portfolios as well as qualified investment securities. </t>
  </si>
  <si>
    <t xml:space="preserve">The Company recognizes the grant-date fair value of stock based awards issued to employees as compensation cost in the statement of income. Compensation cost related to stock based awards is recognized on a straight-line basis over the requisite service periods. The fair value of stock based awards is based on the closing price market value as reported on the NASDAQ Stock Market on the grant date. </t>
  </si>
  <si>
    <t>Business Combinations (Tables)</t>
  </si>
  <si>
    <t>Gateway Community Financial Corporation</t>
  </si>
  <si>
    <t>Business Acquisition [Line Items]</t>
  </si>
  <si>
    <t>Summary of Estimated Fair Values of the Assets Acquired and Liabilities Assumed</t>
  </si>
  <si>
    <t>Roma Financial Corporation</t>
  </si>
  <si>
    <t>Securities (Tables)</t>
  </si>
  <si>
    <t>Summary of securities</t>
  </si>
  <si>
    <t>Investment Securities, Continuous Unrealized Loss Position and Fair Value</t>
  </si>
  <si>
    <t>Summary of Pooled Trust Preferred Securities</t>
  </si>
  <si>
    <t>Amortized Cost and Estimated Fair Value of Debt Securities by Contractual Maturity</t>
  </si>
  <si>
    <t>Changes in Credit Loss Component of the Impairment Loss of Debt Securities for Other-than-Temporary Impairment Recognized in Earnings</t>
  </si>
  <si>
    <t>Loans Receivable, Net (Tables)</t>
  </si>
  <si>
    <t>Schedule of Accounts, Notes, Loans and Financing Receivable</t>
  </si>
  <si>
    <t>Certain Loans Acquired in Transfer Not Accounted for as Debt Securities Acquired During Period</t>
  </si>
  <si>
    <t>Schedule of Accretable Yield Movement</t>
  </si>
  <si>
    <t>Summary of Analysis of the Allowance for Loan Losses</t>
  </si>
  <si>
    <t>Summary of Loan Losses and the Recorded Investment in Loans by Portfolio Segment and Based On Impairment Method</t>
  </si>
  <si>
    <t>Schedule of Risk Category of Loans by Class of Loans</t>
  </si>
  <si>
    <t>Payment Status of the Recorded Investment in Past Due Loans</t>
  </si>
  <si>
    <t>Non-Accrual Loans Status</t>
  </si>
  <si>
    <t>Loans Individually Evaluated for Impairment by Class of Loans</t>
  </si>
  <si>
    <t>Troubled Debt Restructured Loans</t>
  </si>
  <si>
    <t>Schedule of Troubled Debt Restructurings</t>
  </si>
  <si>
    <t>Schedule of Troubled Debt Restructuring, Interest Yield</t>
  </si>
  <si>
    <t>Office Properties and Equipment, Net (Tables)</t>
  </si>
  <si>
    <t>Summary of Office Properties and Equipment</t>
  </si>
  <si>
    <t>Goodwill and Intangibles Assets (Tables)</t>
  </si>
  <si>
    <t>Summary of Intangible Assets</t>
  </si>
  <si>
    <t>Schedule of Estimated Future Amortization Expense</t>
  </si>
  <si>
    <t>Deposits (Tables)</t>
  </si>
  <si>
    <t>Summary of Deposits</t>
  </si>
  <si>
    <t>Scheduled Maturities Of Certificates Of Deposit</t>
  </si>
  <si>
    <t>Interest Expense On Deposits</t>
  </si>
  <si>
    <t>Borrowed Funds (Tables)</t>
  </si>
  <si>
    <t>Summary of Borrowed Funds</t>
  </si>
  <si>
    <t>Borrowed Funds Scheduled Maturities</t>
  </si>
  <si>
    <t>Amortized Cost And Fair Value Of The Underlying Securities Used As Collateral For Securities Sold Under Agreements To Repurchase</t>
  </si>
  <si>
    <t>Income Taxes (Tables)</t>
  </si>
  <si>
    <t>Summary of Components of Income Tax Expense (Benefit)</t>
  </si>
  <si>
    <t>Summary of Reconciliation Between the Actual Income Tax Expense (Benefit) and the 'Expected' Amount Computed Using the Applicable Statutory Federal Income Tax Rate</t>
  </si>
  <si>
    <t>Summary of Deferred Tax Asset and Liability in Temporary Differences and Loss Carryforwards</t>
  </si>
  <si>
    <t>Benefit Plans (Tables)</t>
  </si>
  <si>
    <t>Schedule Of Information Regarding Supplemental Executive Retirement Wage Replacement Plan And The Directors' Benefit Plan</t>
  </si>
  <si>
    <t>Schedule Of Accumulated Other Comprehensive Loss Related To Pension Plans On A Pre-Tax Basis</t>
  </si>
  <si>
    <t>Components Of Net Periodic Benefit Cost</t>
  </si>
  <si>
    <t>Weighted Average Assumptions Used To Determine Net Periodic Benefit Cost</t>
  </si>
  <si>
    <t>Estimated Future Benefit Payments</t>
  </si>
  <si>
    <t>Summary Of Non-Vested Options And Restricted Shares</t>
  </si>
  <si>
    <r>
      <t xml:space="preserve">The following is a summary of the status of the Company’s restricted shares as of </t>
    </r>
    <r>
      <rPr>
        <sz val="10"/>
        <color rgb="FF000000"/>
        <rFont val="Inherit"/>
      </rPr>
      <t>December 31, 2014</t>
    </r>
    <r>
      <rPr>
        <sz val="10"/>
        <color theme="1"/>
        <rFont val="Inherit"/>
      </rPr>
      <t xml:space="preserve"> and changes therein during the year then ended:</t>
    </r>
  </si>
  <si>
    <t>Summary Of Stock Option Activity And Related Information</t>
  </si>
  <si>
    <t>Schedule Of Fair Value Of Option Grants Estimated On The Date Of Grant</t>
  </si>
  <si>
    <t>Commitments and Contingencies (Tables)</t>
  </si>
  <si>
    <t>Projected Annual Minimum Rental Commitments</t>
  </si>
  <si>
    <t>Fair Value Measurements (Tables)</t>
  </si>
  <si>
    <t>Fair Value, Assets Measured on Recurring Basis</t>
  </si>
  <si>
    <t>Fair Value, Assets Measured on Recurring Basis, Unobservable Input Reconciliation</t>
  </si>
  <si>
    <t>Carrying Value Of Our Assets Measured At Fair Value On A Non-Recurring Basis</t>
  </si>
  <si>
    <t>Carrying Amounts And Estimated Fair Values</t>
  </si>
  <si>
    <t>Regulatory Capital (Tables)</t>
  </si>
  <si>
    <t>Schedule of Regulatory Capital</t>
  </si>
  <si>
    <t>Parent Company Only Financial Statements (Tables)</t>
  </si>
  <si>
    <t>Statements Of Operations</t>
  </si>
  <si>
    <t>Other Comprehensive Income</t>
  </si>
  <si>
    <t>Statements Of Cash Flows</t>
  </si>
  <si>
    <t>Selected Quarterly Financial Data (Tables)</t>
  </si>
  <si>
    <t>Summary of Certain Quarterly Financial Data</t>
  </si>
  <si>
    <t>Earnings Per Share (Tables)</t>
  </si>
  <si>
    <t>Summary Of Calculations And Reconciliation Of Basic To Diluted Earnings Per Share</t>
  </si>
  <si>
    <t>Comprehensive Income (Loss) (Tables)</t>
  </si>
  <si>
    <t>Components of Comprehensive Income (Loss), Gross and Net Of Tax</t>
  </si>
  <si>
    <t>Component of Accumulated Other Comprehensive Loss</t>
  </si>
  <si>
    <t>Summary of Significant Accounting Policies Summary of Significant Accounting Policies (Details) (USD $)</t>
  </si>
  <si>
    <t>0 Months Ended</t>
  </si>
  <si>
    <t>Oct. 11, 2005</t>
  </si>
  <si>
    <t>Jan. 31, 2007</t>
  </si>
  <si>
    <t>Schedule of Accounting Policies [Line Items]</t>
  </si>
  <si>
    <t>Cash equivalents, reserve requirement</t>
  </si>
  <si>
    <t>Loan delinquent, not received payment, period, days</t>
  </si>
  <si>
    <t>30 days</t>
  </si>
  <si>
    <t>Accrual of income on loans discontinued when interest or principal payments are in arrears, period, days</t>
  </si>
  <si>
    <t>90 days</t>
  </si>
  <si>
    <t>Loans impairment analysis to include minimum commercial real estate, multi-family and construction loans outstanding balance</t>
  </si>
  <si>
    <t>Bank owned life insurance, carrying value consists of cash surrender value</t>
  </si>
  <si>
    <t>Bank owned life insurance, carrying value consists of claims stabilization reserve</t>
  </si>
  <si>
    <t>Carrying amount of goodwill</t>
  </si>
  <si>
    <t>Matching contribution percentage of the first 6% contributed by participants under 401 (k) plan</t>
  </si>
  <si>
    <t>Employee contribution percentage that company matches 50%</t>
  </si>
  <si>
    <t>Maximum repayment period funds borrowed by ESOP to purchase common stock, years</t>
  </si>
  <si>
    <t>30 years</t>
  </si>
  <si>
    <t>Net proceeds from selling shares of common stock</t>
  </si>
  <si>
    <t>Outstanding Minimum Balance Of Loans That Are Evaluated For Impairment Individually</t>
  </si>
  <si>
    <t>Core Deposit Premium</t>
  </si>
  <si>
    <t>Core deposit premiums, amortized on an accelerated basis, years</t>
  </si>
  <si>
    <t>10 years</t>
  </si>
  <si>
    <t>Investors Bancorp, MHC</t>
  </si>
  <si>
    <t>Percentage of common stock owned</t>
  </si>
  <si>
    <t>Successor | IPO</t>
  </si>
  <si>
    <t>Share price (per share)</t>
  </si>
  <si>
    <t>Shares issued in exchange of each share of converted stock (shares)</t>
  </si>
  <si>
    <t>Shares issued as part of conversion (shares)</t>
  </si>
  <si>
    <t>Investors Charitable Foundation | Successor | IPO</t>
  </si>
  <si>
    <t>Business Combinations (Narrative) (Details) (USD $)</t>
  </si>
  <si>
    <t>Jan. 10, 2014</t>
  </si>
  <si>
    <t>Branches</t>
  </si>
  <si>
    <t>Dec. 06, 2013</t>
  </si>
  <si>
    <t>branch</t>
  </si>
  <si>
    <t>Bargain purchase gain</t>
  </si>
  <si>
    <t>Number of branches acquired</t>
  </si>
  <si>
    <t>Liabilities assumes, customer deposit</t>
  </si>
  <si>
    <t>Intangibles assumed</t>
  </si>
  <si>
    <t>Purchase price, common stock issued</t>
  </si>
  <si>
    <t>Equity interest issued, exchange ratio</t>
  </si>
  <si>
    <t>Investors Bancorp, MHC | Gateway Community Financial Corporation</t>
  </si>
  <si>
    <t>Investors Bancorp, MHC | Roma Financial Corporation</t>
  </si>
  <si>
    <t>Roma Public Stockholders | Roma Financial Corporation</t>
  </si>
  <si>
    <t>Core Deposit Premium | Roma Financial Corporation</t>
  </si>
  <si>
    <t>Business Combinations (Summary of Estimated Fair Values of the Assets Acquired and Liabilities Assumed) (Details) (USD $)</t>
  </si>
  <si>
    <t>In Millions, unless otherwise specified</t>
  </si>
  <si>
    <t>Stock Transactions Stock Transactions (Details) (USD $)</t>
  </si>
  <si>
    <t>9 Months Ended</t>
  </si>
  <si>
    <t>Mar. 01, 2011</t>
  </si>
  <si>
    <t>Sep. 28, 2012</t>
  </si>
  <si>
    <t>Stock Transactions [Line Items]</t>
  </si>
  <si>
    <t>Company contributed cash for common stock issued</t>
  </si>
  <si>
    <t>Stock issue expense, pre tax</t>
  </si>
  <si>
    <t>Proceeds from issuance initial public offering</t>
  </si>
  <si>
    <t>Stock subscription proceeds</t>
  </si>
  <si>
    <t>Percentage of shares to be repurchased</t>
  </si>
  <si>
    <t>Number of shares authorized to be repurchased</t>
  </si>
  <si>
    <t>Stock repurchased during period, value</t>
  </si>
  <si>
    <t>Stock repurchase cost, per share</t>
  </si>
  <si>
    <t>Dividends declared per share (usd per share)</t>
  </si>
  <si>
    <t>Public shares outstanding, percentage</t>
  </si>
  <si>
    <t>Investors bank employee stock ownership plan (shares)</t>
  </si>
  <si>
    <t>Investors Bank Charitable Foundation</t>
  </si>
  <si>
    <t>Investors Bank</t>
  </si>
  <si>
    <t>2006 Equity Incentive Plan | Restricted Stock</t>
  </si>
  <si>
    <t>Shares allocated to fund the restricted stock</t>
  </si>
  <si>
    <t>IPO | Successor</t>
  </si>
  <si>
    <t>Investors Charitable Foundation | IPO | Successor</t>
  </si>
  <si>
    <t>Securities (Narrative) (Details) (USD $)</t>
  </si>
  <si>
    <t>Sep. 30, 2014</t>
  </si>
  <si>
    <t>Investment [Line Items]</t>
  </si>
  <si>
    <t>AFS transferred to HTM</t>
  </si>
  <si>
    <t>Unrealized gain (loss) upon transfer of securities from AFS to HTM</t>
  </si>
  <si>
    <t>HTM securities transferred to AFS at fair value</t>
  </si>
  <si>
    <t>Carrying value of held to maturity security</t>
  </si>
  <si>
    <t>Fair value</t>
  </si>
  <si>
    <t>Non credit-related OTTI</t>
  </si>
  <si>
    <t>Non credit-related OTTI, after-tax</t>
  </si>
  <si>
    <t>Recognized net gains on available-for-sale securities</t>
  </si>
  <si>
    <t>Gain (loss) on capital distributions of equity securities</t>
  </si>
  <si>
    <t>Gross realized gain from sale of Available-for-sale securities</t>
  </si>
  <si>
    <t>Proceeds from sale of Held-to-maturity securities</t>
  </si>
  <si>
    <t>Gross realized gains from sale of Held-to-maturity securities</t>
  </si>
  <si>
    <t>Sales from held-to-maturity, book value</t>
  </si>
  <si>
    <t>Held-to-maturity securities, gross realized gains</t>
  </si>
  <si>
    <t>Gross realized losses from sale of Available-for-sale securities,</t>
  </si>
  <si>
    <t>Sale proceeds from sale of Available-for-sale securities,</t>
  </si>
  <si>
    <t>Proceeds from sale of available-for-sale securities acquired in the acquisition of Brooklyn Federal Bancorp, Inc.</t>
  </si>
  <si>
    <t>Gross realized losses from sale of Held-to-maturity securities</t>
  </si>
  <si>
    <t>Book value of held-to-maturity securities</t>
  </si>
  <si>
    <t>Percentage of held-to-maturity portfolio sold on the original investment</t>
  </si>
  <si>
    <t>Number of pooled trust preferred securities</t>
  </si>
  <si>
    <t>Number of securities in unrealized loss position</t>
  </si>
  <si>
    <t>Contractual maturities of mortgage-backed securities, years</t>
  </si>
  <si>
    <t>20 years</t>
  </si>
  <si>
    <t>BFSB | Agency Mortgage Backed Securities</t>
  </si>
  <si>
    <t>U S Cap I V</t>
  </si>
  <si>
    <t>TruP Security</t>
  </si>
  <si>
    <t>Available-for-sale Securities</t>
  </si>
  <si>
    <t>Securities (Summary of Securities) (Details) (USD $)</t>
  </si>
  <si>
    <t>Dec. 31, 2011</t>
  </si>
  <si>
    <t>Schedule of Held-to-maturity Securities [Line Items]</t>
  </si>
  <si>
    <t>Net unrealized losses</t>
  </si>
  <si>
    <t>Gross unrealized losses</t>
  </si>
  <si>
    <t>Schedule of Available-for-sale Securities [Line Items]</t>
  </si>
  <si>
    <t>Gross unrecognized gains</t>
  </si>
  <si>
    <t>Gross unrecognized losses</t>
  </si>
  <si>
    <t>Estimated fair value</t>
  </si>
  <si>
    <t>Held-to-maturity Securities</t>
  </si>
  <si>
    <t>Gross unrealized gains</t>
  </si>
  <si>
    <t>Debt Securities</t>
  </si>
  <si>
    <t>Municipal Bonds</t>
  </si>
  <si>
    <t>Securities (Investment Securities, Continuous Unrealized Loss Position And Fair Value) (Details) (USD $)</t>
  </si>
  <si>
    <t>Available-for-sale, Estimated fair valu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Federal National Mortgage Association [Member]</t>
  </si>
  <si>
    <t>Securities (Summary of Pooled Trust Preferred Securities) (Details) (USD $)</t>
  </si>
  <si>
    <t>Current deferrals and defaults, assumed recoveries range, low</t>
  </si>
  <si>
    <t>Assumed recoveries range, high</t>
  </si>
  <si>
    <t>Expected deferrals and defaults, assumed recoveries range, low</t>
  </si>
  <si>
    <t>Expected deferrals and defaults, assumed recoveries range, high</t>
  </si>
  <si>
    <t>Corporate Debt Securities</t>
  </si>
  <si>
    <t>Unrealized Gains (Losses)</t>
  </si>
  <si>
    <t>Moody's, Caa1 Rating | Fitch, C Rating | Corporate Debt Securities</t>
  </si>
  <si>
    <t>Excess Subordination as a % of Performing Collateral (3)</t>
  </si>
  <si>
    <t>Pref Pretsl IX | Moody's, Caa1 Rating | Fitch, C Rating | Corporate Debt Securities</t>
  </si>
  <si>
    <t>Number of Issuers Currently Performing</t>
  </si>
  <si>
    <t>Current Deferrals and Defaults as a % of Total Collateral (1)</t>
  </si>
  <si>
    <t>Expected Deferrals and Defaults as % of Remaining Collateral (2)</t>
  </si>
  <si>
    <t>Pretsl XXVI | Moody's, C Rating | Fitch, C Rating | Corporate Debt Securities</t>
  </si>
  <si>
    <t>Pretsl XXV | Moody's, C Rating | Fitch, C Rating | Corporate Debt Securities</t>
  </si>
  <si>
    <t>Pretsl XXI | Moody's, C Rating | Fitch, C Rating | Corporate Debt Securities</t>
  </si>
  <si>
    <t>Pretsl XX | Moody's, C Rating | Fitch, C Rating | Corporate Debt Securities</t>
  </si>
  <si>
    <t>Pretsl XIX | Moody's, C Rating | Fitch, C Rating | Corporate Debt Securities</t>
  </si>
  <si>
    <t>Pretsl XVIII | Moody's, Ca Rating | Fitch, C Rating | Corporate Debt Securities</t>
  </si>
  <si>
    <t>Pretsl XVII | Moody's, C Rating | Fitch, CC Rating | Corporate Debt Securities</t>
  </si>
  <si>
    <t>Pretsl XV | Moody's, C Rating | Fitch, C Rating | Corporate Debt Securities</t>
  </si>
  <si>
    <t>Pretsl VII | Moody's, Ca Rating | Fitch, C Rating | Corporate Debt Securities</t>
  </si>
  <si>
    <t>Pretsl V | Moody's, C Rating | Corporate Debt Securities</t>
  </si>
  <si>
    <t>Pretsl IV | Moody's, B1 Rating | Fitch, B Rating | Corporate Debt Securities</t>
  </si>
  <si>
    <t>Pretsl XXIV | Moody's, C Rating | Fitch, C Rating | Corporate Debt Securities</t>
  </si>
  <si>
    <t>Pretsl XXIV | Moody's, A3 Rating | Fitch, BBB Rating | Corporate Debt Securities</t>
  </si>
  <si>
    <t>Pretsl XXIII | Moody's, A1 Rating | Fitch, A Rating | Corporate Debt Securities</t>
  </si>
  <si>
    <t>Pretsl XXIII | Moody's, A1 Rating | Fitch, BBB Rating | Corporate Debt Securities</t>
  </si>
  <si>
    <t>Trapeza XIII | Moody's, Ca Rating | Fitch, C Rating | Corporate Debt Securities</t>
  </si>
  <si>
    <t>Trapeza XII | Moody's, C Rating | Fitch, C Rating | Corporate Debt Securities</t>
  </si>
  <si>
    <t>US Cap III | Moody's, Ca Rating | Fitch, C Rating | Corporate Debt Securities</t>
  </si>
  <si>
    <t>US Cap II | Moody's, Caa1 Rating | Fitch, C Rating | Corporate Debt Securities</t>
  </si>
  <si>
    <t>U S Cap I, B1 Class | Moody's, Caa1 Rating | Fitch, C Rating | Corporate Debt Securities</t>
  </si>
  <si>
    <t>Tpref II | Moody's, Caa3 Rating | Fitch, C Rating | Corporate Debt Securities</t>
  </si>
  <si>
    <t>U S Cap I, B2 Class | Moody's, Caa1 Rating | Fitch, C Rating | Corporate Debt Securities</t>
  </si>
  <si>
    <t>Tpref I | Moody's, Ca Rating | Corporate Debt Securities</t>
  </si>
  <si>
    <t>MMCaps XIX | Moody's, C Rating | Fitch, C Rating | Corporate Debt Securities</t>
  </si>
  <si>
    <t>MMCaps XVII | Moody's, Ca Rating | Fitch, C Rating | Corporate Debt Securities</t>
  </si>
  <si>
    <t>MM Comm III | Moody's, B1 Rating | Fitch, BB Rating | Corporate Debt Securities</t>
  </si>
  <si>
    <t>Alesco PF VI | Moody's, Ca Rating | Fitch, C Rating | Corporate Debt Securities</t>
  </si>
  <si>
    <t>Alesco PF IV | Moody's, C Rating | Fitch, C Rating | Corporate Debt Securities</t>
  </si>
  <si>
    <t>Alesco PF III | Moody's, Ca Rating | Fitch, C Rating | Corporate Debt Securities</t>
  </si>
  <si>
    <t>Alesco PF III, B1 Class | Moody's, Ca Rating | Fitch, C Rating | Corporate Debt Securities</t>
  </si>
  <si>
    <t>Alesco PF II | Moody's, Ca Rating | Fitch, C Rating | Corporate Debt Securities</t>
  </si>
  <si>
    <t>Pretsl X | Moody's, Caa3 Rating | Fitch, C Rating | Corporate Debt Securities</t>
  </si>
  <si>
    <t>Securities (Amortized Cost and Estimated Fair Value of Debt Securities by Contractual Maturity) (Details) (USD $)</t>
  </si>
  <si>
    <t>Total, Estimated fair value</t>
  </si>
  <si>
    <t>Debt Securities Other than Securities Pledged</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Securities (Changes in Credit Loss Component of the Impairment Loss of Debt Securities for Other-than-Temporary Impairment Recognized in Earnings) (Details) (USD $)</t>
  </si>
  <si>
    <t>Loans Receivable, Net (Narrative) (Details) (USD $)</t>
  </si>
  <si>
    <t>3 Months Ended</t>
  </si>
  <si>
    <t>24 Months Ended</t>
  </si>
  <si>
    <t>Mar. 31, 2014</t>
  </si>
  <si>
    <t>Sep. 30, 2013</t>
  </si>
  <si>
    <t>Jun. 30, 2013</t>
  </si>
  <si>
    <t>Mar. 31, 2013</t>
  </si>
  <si>
    <t>loan</t>
  </si>
  <si>
    <t>Accounts, Notes, Loans and Financing Receivable [Line Items]</t>
  </si>
  <si>
    <t>Allowance for loan losses, individually evaluated for impairment</t>
  </si>
  <si>
    <t>PCI loans acquired</t>
  </si>
  <si>
    <t>Outstanding minimum balance of loans to be evaluated for impairment individually</t>
  </si>
  <si>
    <t>Outstanding minimum balance of loans that are evaluated for impairment individually</t>
  </si>
  <si>
    <t>Residential mortgage loans, appraisal update period, years</t>
  </si>
  <si>
    <t>2 years</t>
  </si>
  <si>
    <t>Loans that are 90 days past due and still accruing</t>
  </si>
  <si>
    <t>Loans, Individually evaluated for impairment</t>
  </si>
  <si>
    <t>Interest income received and recognized on loans</t>
  </si>
  <si>
    <t>Charges-offs for collateral dependent TDRs</t>
  </si>
  <si>
    <t>Loans modified as TDR in the last 12 months for which there was a default payment</t>
  </si>
  <si>
    <t>Troubled debt restructured, number of loans</t>
  </si>
  <si>
    <t>Recorded investment</t>
  </si>
  <si>
    <t>Residential Mortgage Loans</t>
  </si>
  <si>
    <t>Delinquency period in days</t>
  </si>
  <si>
    <t>Substandard Residential</t>
  </si>
  <si>
    <t>Commercial Real Estate, Construction And Multi-Family Loans [Member]</t>
  </si>
  <si>
    <t>Residential Loans</t>
  </si>
  <si>
    <t>Collateral Dependant TDRs</t>
  </si>
  <si>
    <t>Maximum | Special Mention Residential</t>
  </si>
  <si>
    <t>89 days</t>
  </si>
  <si>
    <t>Minimum | Special Mention Residential</t>
  </si>
  <si>
    <t>Commercial and Industrial Loans</t>
  </si>
  <si>
    <t>Number of current loans classified as non-accrual, TDR</t>
  </si>
  <si>
    <t>TDR number of current loans classified as non-accrual, amount</t>
  </si>
  <si>
    <t>Post- modification Interest Yield</t>
  </si>
  <si>
    <t>Weighted average modified yield</t>
  </si>
  <si>
    <t>TDR loans classified as non-accrual, 30-89 days delinquent, amount</t>
  </si>
  <si>
    <t>TDR loans classified as non-accrual, 30-89 days delinquent, number of loans</t>
  </si>
  <si>
    <t>Residential Mortgage Loans | Maximum</t>
  </si>
  <si>
    <t>Residential Mortgage Loans | Minimum</t>
  </si>
  <si>
    <t>Multi- Family Loans</t>
  </si>
  <si>
    <t>Commercial Real Estate Loans</t>
  </si>
  <si>
    <t>Construction Loans</t>
  </si>
  <si>
    <t>Commercial Loan</t>
  </si>
  <si>
    <t>PCI Loans</t>
  </si>
  <si>
    <t>Transfer of Loans Held-for-sale to Portfolio Loans</t>
  </si>
  <si>
    <t>Marathon Banking Corporation and Marathon National Bank of New York | PCI Loans</t>
  </si>
  <si>
    <t>Upto 90 Days | Marathon Banking Corporation and Marathon National Bank of New York | PCI Loans</t>
  </si>
  <si>
    <t>More than 90 Days | Marathon Banking Corporation and Marathon National Bank of New York | PCI Loans</t>
  </si>
  <si>
    <t>Loans Receivable, Net (Details) (USD $)</t>
  </si>
  <si>
    <t>Net unamortized premiums and deferred loan costs</t>
  </si>
  <si>
    <t>Loans Receivable, Net (Purchased Credit Impaired Loans) (Details) (USD $)</t>
  </si>
  <si>
    <t>PCI loans, outstanding</t>
  </si>
  <si>
    <t>Accretable Yeild [Roll Forward]</t>
  </si>
  <si>
    <t>Balance, ending of period</t>
  </si>
  <si>
    <t>Certain Loans Acquired in Transfer Not Accounted for as Debt Securities, Acquired During Period [Abstract]</t>
  </si>
  <si>
    <t>Loans Receivable, Net (Summary of Analysis of the Allowance for Loan Losses) (Details) (USD $)</t>
  </si>
  <si>
    <t>Allowance for Loan and Lease Losses [Roll Forward]</t>
  </si>
  <si>
    <t>Balance at beginning of year</t>
  </si>
  <si>
    <t>Balance at end of year</t>
  </si>
  <si>
    <t>Loans Receivable, Net (Summary of Allowance for Loan Losses and the Recorded Investment in Loans by Portfolio Segment And Based On Impairment Method) (Details) (USD $)</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Allowance for loan losses, Loans acquired with deteriorated credit quality</t>
  </si>
  <si>
    <t>Loans, Collectively evaluated for impairment</t>
  </si>
  <si>
    <t>Loan, Loans acquired with deteriorated credit quality</t>
  </si>
  <si>
    <t>Ending Balance</t>
  </si>
  <si>
    <t>Consumer and Other Loans</t>
  </si>
  <si>
    <t>Loans Receivable, Net (Schedule of Risk Category of Loans by Class of Loans) (Details) (USD $)</t>
  </si>
  <si>
    <t>Financing Receivable, Recorded Investment [Line Items]</t>
  </si>
  <si>
    <t>Risk category of loans</t>
  </si>
  <si>
    <t>Pass [Member]</t>
  </si>
  <si>
    <t>Pass [Member] | Multi- Family Loans</t>
  </si>
  <si>
    <t>Pass [Member] | Commercial Real Estate Loans</t>
  </si>
  <si>
    <t>Pass [Member] | Commercial and Industrial Loans</t>
  </si>
  <si>
    <t>Pass [Member] | Construction Loans</t>
  </si>
  <si>
    <t>Pass [Member] | Commercial Loan</t>
  </si>
  <si>
    <t>Pass [Member] | Residential Mortgage Loans</t>
  </si>
  <si>
    <t>Pass [Member] | Consumer and Other Loans</t>
  </si>
  <si>
    <t>Special Mention [Member]</t>
  </si>
  <si>
    <t>Special Mention [Member] | Multi- Family Loans</t>
  </si>
  <si>
    <t>Special Mention [Member] | Commercial Real Estate Loans</t>
  </si>
  <si>
    <t>Special Mention [Member] | Commercial and Industrial Loans</t>
  </si>
  <si>
    <t>Special Mention [Member] | Construction Loans</t>
  </si>
  <si>
    <t>Special Mention [Member] | Commercial Loan</t>
  </si>
  <si>
    <t>Special Mention [Member] | Residential Mortgage Loans</t>
  </si>
  <si>
    <t>Special Mention [Member] | Consumer and Other Loans</t>
  </si>
  <si>
    <t>Substandard [Member]</t>
  </si>
  <si>
    <t>Substandard [Member] | Multi- Family Loans</t>
  </si>
  <si>
    <t>Substandard [Member] | Commercial Real Estate Loans</t>
  </si>
  <si>
    <t>Substandard [Member] | Commercial and Industrial Loans</t>
  </si>
  <si>
    <t>Substandard [Member] | Construction Loans</t>
  </si>
  <si>
    <t>Substandard [Member] | Commercial Loan</t>
  </si>
  <si>
    <t>Substandard [Member] | Residential Mortgage Loans</t>
  </si>
  <si>
    <t>Substandard [Member] | Consumer and Other Loans</t>
  </si>
  <si>
    <t>Doubtful [Member]</t>
  </si>
  <si>
    <t>Doubtful [Member] | Multi- Family Loans</t>
  </si>
  <si>
    <t>Doubtful [Member] | Commercial Real Estate Loans</t>
  </si>
  <si>
    <t>Doubtful [Member] | Commercial and Industrial Loans</t>
  </si>
  <si>
    <t>Doubtful [Member] | Construction Loans</t>
  </si>
  <si>
    <t>Doubtful [Member] | Commercial Loan</t>
  </si>
  <si>
    <t>Doubtful [Member] | Residential Mortgage Loans</t>
  </si>
  <si>
    <t>Doubtful [Member] | Consumer and Other Loans</t>
  </si>
  <si>
    <t>Loans Receivable, Net (Payment Status of the Recorded Investment in Past Due Loans) (Details) (USD $)</t>
  </si>
  <si>
    <t>Financing Receivable, Recorded Investment, Past Due [Line Items]</t>
  </si>
  <si>
    <t>30-59 Days</t>
  </si>
  <si>
    <t>60-89 Days</t>
  </si>
  <si>
    <t>Greater than 90 Days</t>
  </si>
  <si>
    <t>Total Past Due</t>
  </si>
  <si>
    <t>Total Loans Receivable</t>
  </si>
  <si>
    <t>Loans Receivable, Net (Non-Accrual Loans Status) (Details) (USD $)</t>
  </si>
  <si>
    <t>Non-accrual: # of loans</t>
  </si>
  <si>
    <t>Non-accrual, Amount</t>
  </si>
  <si>
    <t>Residential And Consumer</t>
  </si>
  <si>
    <t>Loans Receivable, Net (Loans Individually Evaluated for Impairment by Class of Loans) (Details) (USD $)</t>
  </si>
  <si>
    <t>Recorded Investment</t>
  </si>
  <si>
    <t>With an allowance recorded</t>
  </si>
  <si>
    <t>Unpaid Principal Balance</t>
  </si>
  <si>
    <t>Related Allowance</t>
  </si>
  <si>
    <t>Average Recorded Investment</t>
  </si>
  <si>
    <t>Interest Income Recognized</t>
  </si>
  <si>
    <t>With no related allowance</t>
  </si>
  <si>
    <t>Loans Receivable, Net (Troubled Debt Restructured Loans) (Details) (USD $)</t>
  </si>
  <si>
    <t>Financing Receivable, Modifications [Line Items]</t>
  </si>
  <si>
    <t>Accrual, number of loans</t>
  </si>
  <si>
    <t>Accrual, amount</t>
  </si>
  <si>
    <t>Non-accrual, number of loans</t>
  </si>
  <si>
    <t>Non-accrual, amount</t>
  </si>
  <si>
    <t>Troubled debt restructuring, Amount</t>
  </si>
  <si>
    <t>Nonperforming Financing Receivable [Member]</t>
  </si>
  <si>
    <t>Transfer of Portfolio Loans and Leases to Held-for-sale</t>
  </si>
  <si>
    <t>Loans Receivable, Net (Schedule Of Troubled Debt Restructurings) (Details) (USD $)</t>
  </si>
  <si>
    <t>Number of Loans</t>
  </si>
  <si>
    <t>Pre- modification Recorded Investment</t>
  </si>
  <si>
    <t>Post- modification Recorded Investment</t>
  </si>
  <si>
    <t>Proceeds from Sale and Collection of Loans Held-for-sale</t>
  </si>
  <si>
    <t>Pre-modification Interest Yield</t>
  </si>
  <si>
    <t>Gain on Loan Transactions, Net</t>
  </si>
  <si>
    <t>Loans and Leases Receivable, Gain (Loss) on Sales, Net</t>
  </si>
  <si>
    <t>Office Properties and Equipment, Net (Details) (USD $)</t>
  </si>
  <si>
    <t>Property, Plant and Equipment [Line Items]</t>
  </si>
  <si>
    <t>Office properties and equipment, Gross</t>
  </si>
  <si>
    <t>Depreciation and amortization expense</t>
  </si>
  <si>
    <t>Goodwill and Intangibles Assets Summary of Other Intangible Assets(Details) (USD $)</t>
  </si>
  <si>
    <t>Finite-Lived Intangible Assets [Line Items]</t>
  </si>
  <si>
    <t>Goodwill and Intangibles Assets Estimated Future Amortization (Details) (USD $)</t>
  </si>
  <si>
    <t>Goodwill and Intangibles Assets Narrative (Details) (USD $)</t>
  </si>
  <si>
    <t>Loans sold</t>
  </si>
  <si>
    <t>Estimated fair value of servicing asset in intangible assets</t>
  </si>
  <si>
    <t>Weighted average discount rate of servicing assets</t>
  </si>
  <si>
    <t>Weighted average constant prepayment rate on mortgages</t>
  </si>
  <si>
    <t>Weighted average life of servicing assets, years</t>
  </si>
  <si>
    <t>6 years 6 months 0 days</t>
  </si>
  <si>
    <t>Useful life</t>
  </si>
  <si>
    <t>Acquired Finite-lived Intangible Asset, Amount</t>
  </si>
  <si>
    <t>Deposits (Summary of Deposits) (Details) (USD $)</t>
  </si>
  <si>
    <t>Savings, Weighted Average Rate</t>
  </si>
  <si>
    <t>Checking accounts, Weighted Average Rate</t>
  </si>
  <si>
    <t>Money market deposits, Weighted Average Rate</t>
  </si>
  <si>
    <t>Total transaction accounts, Weighted Average Rate</t>
  </si>
  <si>
    <t>Certificates of deposit, Weighted Average Rate</t>
  </si>
  <si>
    <t>Total deposits, Weighted Average Rate</t>
  </si>
  <si>
    <t>Savings, Amount</t>
  </si>
  <si>
    <t>Checking account, Amount</t>
  </si>
  <si>
    <t>Money market deposits, Amount</t>
  </si>
  <si>
    <t>Total transaction accounts, Amount</t>
  </si>
  <si>
    <t>Certificates of deposit, Amount</t>
  </si>
  <si>
    <t>Total Deposit, Amount</t>
  </si>
  <si>
    <t>Savings, Percentage of Total</t>
  </si>
  <si>
    <t>Checking accounts, Percentage of Total</t>
  </si>
  <si>
    <t>Money market deposit, Percentage of Total</t>
  </si>
  <si>
    <t>Total transaction accounts, Percentage of Total</t>
  </si>
  <si>
    <t>Certificate of deposit, Percentage of Total</t>
  </si>
  <si>
    <t>Total Deposits, Percentage of Total</t>
  </si>
  <si>
    <t>Deposits (Scheduled Maturities of Certificates of Deposit) (Details) (USD $)</t>
  </si>
  <si>
    <t>Deposits, Domestic</t>
  </si>
  <si>
    <t>Certificates of deposit, $100,000 or More, Total</t>
  </si>
  <si>
    <t>Deposits (Interest Expense on Deposits) (Details) (USD $)</t>
  </si>
  <si>
    <t>Interest expense of deposits</t>
  </si>
  <si>
    <t>Borrowed Funds (Narrative) (Details) (USD $)</t>
  </si>
  <si>
    <t>Debt Instrument [Line Items]</t>
  </si>
  <si>
    <t>Maximum month end balance of repurchase agreements</t>
  </si>
  <si>
    <t>Average amount of repurchase agreements outstanding during the years</t>
  </si>
  <si>
    <t>Repurchase agreements, average interest rate</t>
  </si>
  <si>
    <t>FHLB, borrowing capacity</t>
  </si>
  <si>
    <t>FHLB, borrowing capacity outstanding</t>
  </si>
  <si>
    <t>Letters of credit outstanding</t>
  </si>
  <si>
    <t>Outstanding balance</t>
  </si>
  <si>
    <t>Minimum</t>
  </si>
  <si>
    <t>Federal funds rate, basis spread</t>
  </si>
  <si>
    <t>Maximum</t>
  </si>
  <si>
    <t>Unsecured Debt</t>
  </si>
  <si>
    <t>Commitment for overnight with other institutions</t>
  </si>
  <si>
    <t>Borrowed Funds (Summary of Borrowed Funds) (Details) (USD $)</t>
  </si>
  <si>
    <t>Summary Of Borrowed Funds [Line Items]</t>
  </si>
  <si>
    <t>Funds borrowed under repurchase agreements, Principal</t>
  </si>
  <si>
    <t>Funds borrowed under repurchase agreements, Weighted Average Rage</t>
  </si>
  <si>
    <t>FHLB advances, Principal</t>
  </si>
  <si>
    <t>FHLB advances, Weighted Average Rate</t>
  </si>
  <si>
    <t>Other, Principal</t>
  </si>
  <si>
    <t>Other, Weighted Average Rate</t>
  </si>
  <si>
    <t>Total Other borrowed funds, Principal</t>
  </si>
  <si>
    <t>Total Other borrowed funds, Weighted Average Rate</t>
  </si>
  <si>
    <t>Total borrowed funds, Principal</t>
  </si>
  <si>
    <t>Total borrowed funds, Weighted Average Rate</t>
  </si>
  <si>
    <t>Other Brokers [Member]</t>
  </si>
  <si>
    <t>Federal Home Loan Bank [Member]</t>
  </si>
  <si>
    <t>Borrowed Funds (Borrowed Funds Scheduled Maturities) (Details) (USD $)</t>
  </si>
  <si>
    <t>Within one year, Principal</t>
  </si>
  <si>
    <t>One to two years, Principal</t>
  </si>
  <si>
    <t>Two to three years, Principal</t>
  </si>
  <si>
    <t>Three to four years, Principal</t>
  </si>
  <si>
    <t>Four to five years, Principal</t>
  </si>
  <si>
    <t>After five years, Principal</t>
  </si>
  <si>
    <t>Within one year, Weighted Average Rate</t>
  </si>
  <si>
    <t>One to two years, Weighted Average Rate</t>
  </si>
  <si>
    <t>Two to three years, Weighted Average Rate</t>
  </si>
  <si>
    <t>Three to four years, Weighted Average Rate</t>
  </si>
  <si>
    <t>Four to five years, Weighted Average Rate</t>
  </si>
  <si>
    <t>After five years, Weighted Average Rate</t>
  </si>
  <si>
    <t>Borrowed Funds (Amortized Cost and Fair Value of The Underlying Securities Used As Collateral For Securities Sold Under Agreements to Repurchase) (Details) (USD $)</t>
  </si>
  <si>
    <t>Schedule of Trading Securities and Other Trading Assets [Line Items]</t>
  </si>
  <si>
    <t>Amortized cost of collateral</t>
  </si>
  <si>
    <t>Fair value of collateral</t>
  </si>
  <si>
    <t>Mortgage-Based Securities [Member]</t>
  </si>
  <si>
    <t>Income Taxes (Narrative) (Details) (USD $)</t>
  </si>
  <si>
    <t>Statutory federal income tax rate</t>
  </si>
  <si>
    <t>Retained earnings without deferred income taxes</t>
  </si>
  <si>
    <t>Deferred income taxes</t>
  </si>
  <si>
    <t>Noncash Contribution Expense</t>
  </si>
  <si>
    <t>Contribution to stock to charitable foundation</t>
  </si>
  <si>
    <t>Deferred Tax Assets, Valuation Allowance</t>
  </si>
  <si>
    <t>Income Taxes (Summary of Components of Income Tax Expense (Benefit)) (Details) (USD $)</t>
  </si>
  <si>
    <t>Current tax expense, Federal</t>
  </si>
  <si>
    <t>Current tax expense, State</t>
  </si>
  <si>
    <t>Current tax expense, Total</t>
  </si>
  <si>
    <t>Deferred tax (benefit) expense, Federal</t>
  </si>
  <si>
    <t>Deferred tax (benefit) expense, State</t>
  </si>
  <si>
    <t>Deferred tax (benefit) expense, Total</t>
  </si>
  <si>
    <t>Total income tax expense (benefit)</t>
  </si>
  <si>
    <t>Income Taxes (Summary of Reconciliation Between the Actual Income Tax Expense (Benefit) And The 'Expected' Amount Computed Using Applicable Statutory Federal Income Tax Rate) (Details) (USD $)</t>
  </si>
  <si>
    <t>â€œExpectedâ€ federal income tax expense</t>
  </si>
  <si>
    <t>Expiration of loss carry forward</t>
  </si>
  <si>
    <t>Expiration of stock options</t>
  </si>
  <si>
    <t>Income Taxes (Summary of Deferred Tax Asset and Liability in Temporary Differences And Loss Carryforwards) (Details) (USD $)</t>
  </si>
  <si>
    <t>Mortgage servicing rights</t>
  </si>
  <si>
    <t>Benefit Plans (Narrative) (Details) (USD $)</t>
  </si>
  <si>
    <t>Oct. 31, 2005</t>
  </si>
  <si>
    <t>Defined Benefit Plan Disclosure [Line Items]</t>
  </si>
  <si>
    <t>Underfunded pension benefits</t>
  </si>
  <si>
    <t>Accumulated benefit obligation</t>
  </si>
  <si>
    <t>Matching contribution</t>
  </si>
  <si>
    <t>Contribution by participants, percentage</t>
  </si>
  <si>
    <t>Company's aggregate contributions</t>
  </si>
  <si>
    <t>Share-based compensation expense</t>
  </si>
  <si>
    <t>Stock option expense</t>
  </si>
  <si>
    <t>Restricted stock expense</t>
  </si>
  <si>
    <t>Weighted average grant date fair value of options granted</t>
  </si>
  <si>
    <t>Number of stock option grated due to Roma Acquisition</t>
  </si>
  <si>
    <t>Weighted average exercise price for options grated due to Roma Acquisition, per share</t>
  </si>
  <si>
    <t>Future expense of non vested option outstanding</t>
  </si>
  <si>
    <t>Expected future compensation expense relating to unvested restricted shares</t>
  </si>
  <si>
    <t>5 years 10 months 25 days</t>
  </si>
  <si>
    <t>Shares authorized to purchase</t>
  </si>
  <si>
    <t>Share Price</t>
  </si>
  <si>
    <t>Outstanding loan principle balance</t>
  </si>
  <si>
    <t>ESOP, Incremental borrowing, amount</t>
  </si>
  <si>
    <t>Shares allocated to participants</t>
  </si>
  <si>
    <t>Shares unallocated or not yet committed to be released</t>
  </si>
  <si>
    <t>Fair market value</t>
  </si>
  <si>
    <t>Compensation expense</t>
  </si>
  <si>
    <t>Amended And Restated Supplemental Esop And Retirement Plan</t>
  </si>
  <si>
    <t>Pentegra DB Plan</t>
  </si>
  <si>
    <t>Contribution and pension cost</t>
  </si>
  <si>
    <t>Accrued liability in pension plan</t>
  </si>
  <si>
    <t>Defined benefit plan maximum employer contribution, less than</t>
  </si>
  <si>
    <t>Expected contribution for the 2015</t>
  </si>
  <si>
    <t>Employee Stock Option</t>
  </si>
  <si>
    <t>Issuance of additional restricted stock</t>
  </si>
  <si>
    <t>Vesting period</t>
  </si>
  <si>
    <t>5 years</t>
  </si>
  <si>
    <t>Contractual term of option</t>
  </si>
  <si>
    <t>Restricted Stock</t>
  </si>
  <si>
    <t>Benefit Plans (Schedule of Information Regarding Supplemental Executive Retirement Wage Replacement Plan And The Directors' Defined Benefit Plan) (Details) (USD $)</t>
  </si>
  <si>
    <t>Loss due to change in mortality assumption</t>
  </si>
  <si>
    <t>Benefit Plans (Components of Accumulated Other Comprehensive Loss Related To Pension Plans On A Pre-Tax Basis) (Details) (USD $)</t>
  </si>
  <si>
    <t>Net actuarial loss</t>
  </si>
  <si>
    <t>Benefit Plans (Schedule of Weighted-Average Actuarial Assumptions Used) (Details)</t>
  </si>
  <si>
    <t>Benefit Plans (Components of Net Periodic Benefit Cost) (Details) (USD $)</t>
  </si>
  <si>
    <t>Amortization of net loss</t>
  </si>
  <si>
    <t>Benefit Plans (Weighted Average Assumptions Used to Determine Net Periodic Benefit Cost) (Details)</t>
  </si>
  <si>
    <t>Discount Rate</t>
  </si>
  <si>
    <t>Benefit Plans (Estimated Future Benefit Payments) (Details) (USD $)</t>
  </si>
  <si>
    <t>Benefit Plans (Summary of Non-Vested Options and Restricted Shares) (Details) (Restricted Stock, USD $)</t>
  </si>
  <si>
    <t>Number of Shares Awarded</t>
  </si>
  <si>
    <t>Number of Shares Awarded, Non-vested Beginning Balance</t>
  </si>
  <si>
    <t>Number of Shares Awarded, Granted</t>
  </si>
  <si>
    <t>Number of Shares, Awarded, Forfeited</t>
  </si>
  <si>
    <t>Number of Shares Awarded, Vested</t>
  </si>
  <si>
    <t>Number of Shares Awarded, Non-vested Ending Balance</t>
  </si>
  <si>
    <t>Weighted Average Grant Date Fair Value</t>
  </si>
  <si>
    <t>Weighted Average Grant Date Fair Value, Non-vested Beginning Balance</t>
  </si>
  <si>
    <t>Weighted Average Grant Date Fair Value, Vested</t>
  </si>
  <si>
    <t>Weighted Average Grant Date Fair Value, Forfeited</t>
  </si>
  <si>
    <t>Weighted Average Grant Date Fair Value, Granted</t>
  </si>
  <si>
    <t>Weighted Average Grant Date Fair Value, Non-vested Ending Balance</t>
  </si>
  <si>
    <t>Benefit Plans (Summary of Stock Option Activity and Related Information) (Details) (USD $)</t>
  </si>
  <si>
    <t>Share-based Compensation Arrangement by Share-based Payment Award, Options, Outstanding [Roll Forward]</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Outstanding, Weighted Average Remaining Contractual Life</t>
  </si>
  <si>
    <t>2 years 10 months 3 days</t>
  </si>
  <si>
    <t>3 years 8 months 4 days</t>
  </si>
  <si>
    <t>Weighted Average Remaining Contractual Life, Exercisable Ending Balance</t>
  </si>
  <si>
    <t>2 years 9 months 10 days</t>
  </si>
  <si>
    <t>Aggregate Intrinsic Value, Outstanding Beginning Balance</t>
  </si>
  <si>
    <t>Aggregate Intrinsic Value, Outstanding Ending Balance</t>
  </si>
  <si>
    <t>Aggregate Intrinsic Value, Exercisable at Ending Balance</t>
  </si>
  <si>
    <t>Benefit Plans (Schedule of Fair Value of Option Grants Estimated on the Date of Grant) (Details)</t>
  </si>
  <si>
    <t>6 years 6 months</t>
  </si>
  <si>
    <t>Commitments and Contingencies (Narrative) (Details) (USD $)</t>
  </si>
  <si>
    <t>Fair Value, Off-balance Sheet Risks, Disclosure Information [Line Items]</t>
  </si>
  <si>
    <t>Rental expense</t>
  </si>
  <si>
    <t>Standby letters of credit extended for a term, years</t>
  </si>
  <si>
    <t>1 year</t>
  </si>
  <si>
    <t>Commitments to fixed- and variable-rate loans</t>
  </si>
  <si>
    <t>Commitments To Originate Fixed</t>
  </si>
  <si>
    <t>Commitments To Purchase Fixed</t>
  </si>
  <si>
    <t>Unused lines of Credit</t>
  </si>
  <si>
    <t>Commitment</t>
  </si>
  <si>
    <t>Commitments To Fund Loans</t>
  </si>
  <si>
    <t>Commitments To Sell Loans</t>
  </si>
  <si>
    <t>Standby Letters of Credit</t>
  </si>
  <si>
    <t>One to Four Family Mortgage Loans</t>
  </si>
  <si>
    <t>Commitments and Contingencies (Projected Annual Minimum Rental Commitments) (Details) (USD $)</t>
  </si>
  <si>
    <t>Projected annual minimum rental commitments</t>
  </si>
  <si>
    <t>Fair Value Measurements (Narrative) (Details) (USD $)</t>
  </si>
  <si>
    <t>Fair Value, Assets and Liabilities Measured on Recurring and Nonrecurring Basis [Line Items]</t>
  </si>
  <si>
    <t>Mortgage Servicing Rights | Maximum</t>
  </si>
  <si>
    <t>Prepayment range</t>
  </si>
  <si>
    <t>Mortgage Servicing Rights | Minimum</t>
  </si>
  <si>
    <t>Loans Receivable | Maximum</t>
  </si>
  <si>
    <t>Loans Receivable | Minimum</t>
  </si>
  <si>
    <t>Other Real Estate Owned | Maximum</t>
  </si>
  <si>
    <t>Other Real Estate Owned | Minimum</t>
  </si>
  <si>
    <t>Fair Value Measurements (Carrying Value of Our Assets Measured at Fair Value on a Recurring Basis) (Details) (USD $)</t>
  </si>
  <si>
    <t>Fair Value, Measurements, Recurring</t>
  </si>
  <si>
    <t>Fair Value, Measurements, Recurring | Equity Securities</t>
  </si>
  <si>
    <t>Fair Value, Measurements, Recurring | Government-sponsored enterprises</t>
  </si>
  <si>
    <t>Fair Value, Measurements, Recurring | Corporate and other debt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Government-sponsored enterprises</t>
  </si>
  <si>
    <t>Level 1 | Fair Value, Measurements, Recurring | Corporate and other debt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Government-sponsored enterprises</t>
  </si>
  <si>
    <t>Level 2 | Fair Value, Measurements, Recurring | Corporate and other debt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Government-sponsored enterprises</t>
  </si>
  <si>
    <t>Level 3 | Fair Value, Measurements, Recurring | Corporate and other debt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USD $)</t>
  </si>
  <si>
    <t>Fair Value, Measurements, Recurring | Level 1</t>
  </si>
  <si>
    <t>Fair Value, Measurements, Recurring | Level 2</t>
  </si>
  <si>
    <t>Fair Value, Measurements, Recurring | Level 3</t>
  </si>
  <si>
    <t>Fair Value, Measurements, Nonrecurring [Member]</t>
  </si>
  <si>
    <t>Fair Value, Measurements, Nonrecurring [Member] | Level 1</t>
  </si>
  <si>
    <t>Fair Value, Measurements, Nonrecurring [Member] | Level 2</t>
  </si>
  <si>
    <t>Fair Value, Measurements, Nonrecurring [Member] | Level 3</t>
  </si>
  <si>
    <t>Fair Value Inputs [Abstract]</t>
  </si>
  <si>
    <t>Lack of marketability, range</t>
  </si>
  <si>
    <t>Other Real Estate Owned | Weighted Average</t>
  </si>
  <si>
    <t>Prepayment speeds, range</t>
  </si>
  <si>
    <t>Mortgage Servicing Rights | Weighted Average</t>
  </si>
  <si>
    <t>Fair Value Measurements (Changes in Level 3 Assets Measured at Fair Value on Recurring Basis) (Details) (USD $)</t>
  </si>
  <si>
    <t>Beginning balance</t>
  </si>
  <si>
    <t>Transfers from held-to-maturity</t>
  </si>
  <si>
    <t>Ending balance</t>
  </si>
  <si>
    <t>Fair Value Measurements (Carrying Amounts and Estimated Fair Values) (Details) (USD $)</t>
  </si>
  <si>
    <t>Fair Value, Balance Sheet Grouping, Financial Statement Captions [Line Items]</t>
  </si>
  <si>
    <t>Estimated fair value [Member]</t>
  </si>
  <si>
    <t>Carrying value [Member]</t>
  </si>
  <si>
    <t>Level 1 | Estimated fair value [Member]</t>
  </si>
  <si>
    <t>Level 2 | Estimated fair value [Member]</t>
  </si>
  <si>
    <t>Level 3 | Estimated fair value [Member]</t>
  </si>
  <si>
    <t>Regulatory Capital (Details) (USD $)</t>
  </si>
  <si>
    <t>Bank</t>
  </si>
  <si>
    <t>Compliance with Regulatory Capital Requirements under Banking Regulations [Line Items]</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Company</t>
  </si>
  <si>
    <t>Parent Company Only Financial Statements (Balance Sheets) (Details) (USD $)</t>
  </si>
  <si>
    <t>Total stockholders' equity</t>
  </si>
  <si>
    <t>Parent Company</t>
  </si>
  <si>
    <t>Cash and due from banks</t>
  </si>
  <si>
    <t>Parent Company Only Financial Statements (Statements of Operations) (Details) (USD $)</t>
  </si>
  <si>
    <t>Interest in ESOP loan receivable</t>
  </si>
  <si>
    <t>Income tax expense (benefit)</t>
  </si>
  <si>
    <t>Income (loss) on securities transactions</t>
  </si>
  <si>
    <t>Equity in undistributed earnings of subsidiary (dividend in excess of earnings)</t>
  </si>
  <si>
    <t>Parent Company Only Financial Statements (Statement of Comprehensive Income) (Details) (USD $)</t>
  </si>
  <si>
    <t>Parent Company Only Financial Statements (Statements of Cash Flows) (Details) (USD $)</t>
  </si>
  <si>
    <t>Capital contributed to the Bank</t>
  </si>
  <si>
    <t>Principle collected on ESOP loan</t>
  </si>
  <si>
    <t>Loan to ESOP</t>
  </si>
  <si>
    <t>Proceeds from issuance of common stock</t>
  </si>
  <si>
    <t>Selected Quarterly Financial Data (Summary Of Certain Quarterly Financial Data) (Details) (USD $)</t>
  </si>
  <si>
    <t>In Thousands, except Per Share data, unless otherwise specified</t>
  </si>
  <si>
    <t>Earnings Per Share (Summary of Calculations and Reconciliation of Basic to Diluted Earnings Per Share) (Details) (USD $)</t>
  </si>
  <si>
    <t>Earnings Per Share Reconciliation [Abstract]</t>
  </si>
  <si>
    <t>Income available to common stockholders, Basic</t>
  </si>
  <si>
    <t>Income available to common stockholders, Basic, Shares</t>
  </si>
  <si>
    <t>Effect of dilutive common stock equivalents, Basic, Shares</t>
  </si>
  <si>
    <t>Income available to common stockholders, Diluted</t>
  </si>
  <si>
    <t>Income available to common stockholders, Diluted, Shares</t>
  </si>
  <si>
    <t>Equity awards</t>
  </si>
  <si>
    <t>Antidilutive Securities Excluded from Computation of Earnings Per Share [Line Items]</t>
  </si>
  <si>
    <t>Securities excluded from computation of diluted earnings per share</t>
  </si>
  <si>
    <t>Comprehensive Income (Loss) (Components of Comprehensive Income (Loss), Gross and Net Of Tax) (Details) (USD $)</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Net Loss on Securities reclassified from available for sale to held to maturity, Gross</t>
  </si>
  <si>
    <t>Net Loss on Securities reclassified from available for sale to held to maturity, Tax</t>
  </si>
  <si>
    <t>Accretion of loss on securities reclassified to held to maturity, Gross</t>
  </si>
  <si>
    <t>Accretion of loss on securities reclassified to held to maturity, Tax</t>
  </si>
  <si>
    <t>Unrealized gain on security reclassified from held to maturity to available for sale, Gross</t>
  </si>
  <si>
    <t>Unrealized gain on security reclassified from held to maturity to available for sale,Tax</t>
  </si>
  <si>
    <t>Reclassification adjustments for losses included in net income, Gross</t>
  </si>
  <si>
    <t>Reclassification adjustments for losses included in net income, Tax</t>
  </si>
  <si>
    <t>Reclassification adjustment for losses Included in net income</t>
  </si>
  <si>
    <t>Noncredit related component other-than-temporary impairment on security, Gross</t>
  </si>
  <si>
    <t>Noncredit related component other-than-temporary impairment on security, Tax</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Loss) (Component of Accumulated Other Comprehensive Loss) (Details) (USD $)</t>
  </si>
  <si>
    <t>Accumulated Other Comprehensive Income (Loss) [Line Items]</t>
  </si>
  <si>
    <t>Total accumulated other comprehensive loss, Beginning Balance</t>
  </si>
  <si>
    <t>Total accumulated other comprehensive loss, Net change</t>
  </si>
  <si>
    <t>Total accumulated other comprehensive loss, Ending Balance</t>
  </si>
  <si>
    <t>Accumulated Defined Benefit Plans Adjustment [Member]</t>
  </si>
  <si>
    <t>Accumulated Translation Adjustment [Member]</t>
  </si>
  <si>
    <t>Comprehensive Income (Loss) (Reclassification Adjustment) (Details) (USD $)</t>
  </si>
  <si>
    <t>Reclassification Adjustment out of Accumulated Other Comprehensive Income [Line Items]</t>
  </si>
  <si>
    <t>Noncredit-related gains on securities not expected to be sold (recognized in other comprehensive income)</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djustment of net obligation</t>
  </si>
  <si>
    <t>Subsequent Event (Details) (USD $)</t>
  </si>
  <si>
    <t>2 Months Ended</t>
  </si>
  <si>
    <t>Feb. 25, 2014</t>
  </si>
  <si>
    <t>Feb. 24, 2015</t>
  </si>
  <si>
    <t>Jan. 29,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4"/>
      <color theme="1"/>
      <name val="Inherit"/>
    </font>
    <font>
      <b/>
      <i/>
      <sz val="10"/>
      <color theme="1"/>
      <name val="Inherit"/>
    </font>
    <font>
      <sz val="10"/>
      <color rgb="FF000000"/>
      <name val="Times New Roman"/>
      <family val="1"/>
    </font>
    <font>
      <sz val="8"/>
      <color theme="1"/>
      <name val="Inherit"/>
    </font>
    <font>
      <i/>
      <sz val="10"/>
      <color theme="1"/>
      <name val="Inherit"/>
    </font>
    <font>
      <sz val="10"/>
      <color rgb="FF000000"/>
      <name val="Inherit"/>
    </font>
    <font>
      <i/>
      <u/>
      <sz val="10"/>
      <color theme="1"/>
      <name val="Inherit"/>
    </font>
    <font>
      <sz val="9"/>
      <color theme="1"/>
      <name val="Inherit"/>
    </font>
    <font>
      <b/>
      <sz val="8"/>
      <color theme="1"/>
      <name val="Inherit"/>
    </font>
    <font>
      <i/>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1"/>
    </xf>
    <xf numFmtId="0" fontId="22" fillId="0" borderId="0" xfId="0" applyFont="1" applyAlignment="1">
      <alignment horizontal="justify" vertical="top" wrapText="1"/>
    </xf>
    <xf numFmtId="0" fontId="22" fillId="0" borderId="0" xfId="0" applyFont="1" applyAlignment="1">
      <alignment horizontal="left" wrapText="1"/>
    </xf>
    <xf numFmtId="0" fontId="27"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wrapText="1"/>
    </xf>
    <xf numFmtId="0" fontId="27"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9"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4" fillId="0" borderId="0" xfId="0" applyFont="1" applyAlignment="1">
      <alignment horizontal="left" wrapText="1"/>
    </xf>
    <xf numFmtId="0" fontId="29"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2"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12" xfId="0" applyFont="1" applyBorder="1" applyAlignment="1">
      <alignment wrapText="1"/>
    </xf>
    <xf numFmtId="0" fontId="29"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9"/>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9" fillId="0" borderId="0" xfId="0" applyFont="1" applyBorder="1" applyAlignment="1">
      <alignment horizontal="center" wrapText="1"/>
    </xf>
    <xf numFmtId="0" fontId="29" fillId="0" borderId="11" xfId="0" applyFont="1" applyBorder="1" applyAlignment="1">
      <alignment horizontal="center" wrapText="1"/>
    </xf>
    <xf numFmtId="0" fontId="30"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justify" wrapText="1"/>
    </xf>
    <xf numFmtId="0" fontId="20" fillId="33" borderId="0" xfId="0" applyFont="1" applyFill="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indent="3"/>
    </xf>
    <xf numFmtId="3" fontId="20" fillId="0" borderId="0" xfId="0" applyNumberFormat="1" applyFont="1" applyBorder="1" applyAlignment="1">
      <alignment horizontal="right" vertical="top" wrapText="1" indent="3"/>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15" fontId="29" fillId="0" borderId="10" xfId="0" applyNumberFormat="1" applyFont="1" applyBorder="1" applyAlignment="1">
      <alignment horizontal="center" vertical="top" wrapText="1"/>
    </xf>
    <xf numFmtId="0" fontId="29" fillId="0" borderId="12" xfId="0" applyFont="1" applyBorder="1" applyAlignment="1">
      <alignment horizontal="center"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5" xfId="0" applyFont="1" applyFill="1" applyBorder="1" applyAlignment="1">
      <alignment wrapText="1"/>
    </xf>
    <xf numFmtId="0" fontId="20" fillId="0" borderId="15" xfId="0" applyFont="1" applyBorder="1" applyAlignment="1">
      <alignmen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9" fillId="33" borderId="0" xfId="0" applyFont="1" applyFill="1" applyAlignment="1">
      <alignment horizontal="left" wrapText="1"/>
    </xf>
    <xf numFmtId="0" fontId="31" fillId="0" borderId="10" xfId="0" applyFont="1" applyBorder="1" applyAlignment="1">
      <alignment horizontal="center" wrapText="1"/>
    </xf>
    <xf numFmtId="0" fontId="19" fillId="0" borderId="0" xfId="0" applyFont="1" applyAlignment="1">
      <alignment wrapText="1"/>
    </xf>
    <xf numFmtId="0" fontId="28" fillId="0" borderId="0" xfId="0" applyFont="1" applyAlignment="1">
      <alignment wrapText="1"/>
    </xf>
    <xf numFmtId="0" fontId="24" fillId="0" borderId="12" xfId="0" applyFont="1" applyBorder="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20" fillId="33" borderId="0" xfId="0" applyFont="1" applyFill="1" applyAlignment="1">
      <alignment horizontal="left" vertical="top" wrapText="1" indent="1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9"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3"/>
    </xf>
    <xf numFmtId="0" fontId="24"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9401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5821572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3.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1.28515625" bestFit="1" customWidth="1"/>
    <col min="2" max="2" width="36.5703125" customWidth="1"/>
    <col min="3" max="3" width="6.28515625" customWidth="1"/>
    <col min="4" max="4" width="25.28515625" customWidth="1"/>
    <col min="5" max="5" width="4.85546875" customWidth="1"/>
  </cols>
  <sheetData>
    <row r="1" spans="1:5" ht="15" customHeight="1">
      <c r="A1" s="9" t="s">
        <v>306</v>
      </c>
      <c r="B1" s="9" t="s">
        <v>2</v>
      </c>
      <c r="C1" s="9"/>
      <c r="D1" s="9"/>
      <c r="E1" s="9"/>
    </row>
    <row r="2" spans="1:5" ht="15" customHeight="1">
      <c r="A2" s="9"/>
      <c r="B2" s="9" t="s">
        <v>3</v>
      </c>
      <c r="C2" s="9"/>
      <c r="D2" s="9"/>
      <c r="E2" s="9"/>
    </row>
    <row r="3" spans="1:5">
      <c r="A3" s="3" t="s">
        <v>307</v>
      </c>
      <c r="B3" s="18"/>
      <c r="C3" s="18"/>
      <c r="D3" s="18"/>
      <c r="E3" s="18"/>
    </row>
    <row r="4" spans="1:5">
      <c r="A4" s="19" t="s">
        <v>306</v>
      </c>
      <c r="B4" s="20" t="s">
        <v>306</v>
      </c>
      <c r="C4" s="20"/>
      <c r="D4" s="20"/>
      <c r="E4" s="20"/>
    </row>
    <row r="5" spans="1:5" ht="178.5" customHeight="1">
      <c r="A5" s="19"/>
      <c r="B5" s="21" t="s">
        <v>308</v>
      </c>
      <c r="C5" s="21"/>
      <c r="D5" s="21"/>
      <c r="E5" s="21"/>
    </row>
    <row r="6" spans="1:5" ht="38.25" customHeight="1">
      <c r="A6" s="19"/>
      <c r="B6" s="21" t="s">
        <v>309</v>
      </c>
      <c r="C6" s="21"/>
      <c r="D6" s="21"/>
      <c r="E6" s="21"/>
    </row>
    <row r="7" spans="1:5">
      <c r="A7" s="19"/>
      <c r="B7" s="74"/>
      <c r="C7" s="74"/>
      <c r="D7" s="74"/>
      <c r="E7" s="74"/>
    </row>
    <row r="8" spans="1:5">
      <c r="A8" s="19"/>
      <c r="B8" s="44"/>
      <c r="C8" s="44"/>
      <c r="D8" s="44"/>
      <c r="E8" s="44"/>
    </row>
    <row r="9" spans="1:5">
      <c r="A9" s="19"/>
      <c r="B9" s="13"/>
      <c r="C9" s="13"/>
      <c r="D9" s="13"/>
      <c r="E9" s="13"/>
    </row>
    <row r="10" spans="1:5" ht="15.75" thickBot="1">
      <c r="A10" s="19"/>
      <c r="B10" s="28"/>
      <c r="C10" s="45" t="s">
        <v>310</v>
      </c>
      <c r="D10" s="45"/>
      <c r="E10" s="45"/>
    </row>
    <row r="11" spans="1:5">
      <c r="A11" s="19"/>
      <c r="B11" s="28"/>
      <c r="C11" s="47" t="s">
        <v>311</v>
      </c>
      <c r="D11" s="47"/>
      <c r="E11" s="47"/>
    </row>
    <row r="12" spans="1:5">
      <c r="A12" s="19"/>
      <c r="B12" s="48" t="s">
        <v>312</v>
      </c>
      <c r="C12" s="49" t="s">
        <v>313</v>
      </c>
      <c r="D12" s="50">
        <v>17.899999999999999</v>
      </c>
      <c r="E12" s="51"/>
    </row>
    <row r="13" spans="1:5">
      <c r="A13" s="19"/>
      <c r="B13" s="48"/>
      <c r="C13" s="49"/>
      <c r="D13" s="50"/>
      <c r="E13" s="51"/>
    </row>
    <row r="14" spans="1:5">
      <c r="A14" s="19"/>
      <c r="B14" s="52" t="s">
        <v>314</v>
      </c>
      <c r="C14" s="53">
        <v>50.3</v>
      </c>
      <c r="D14" s="53"/>
      <c r="E14" s="54"/>
    </row>
    <row r="15" spans="1:5">
      <c r="A15" s="19"/>
      <c r="B15" s="52"/>
      <c r="C15" s="53"/>
      <c r="D15" s="53"/>
      <c r="E15" s="54"/>
    </row>
    <row r="16" spans="1:5">
      <c r="A16" s="19"/>
      <c r="B16" s="48" t="s">
        <v>315</v>
      </c>
      <c r="C16" s="50">
        <v>195.1</v>
      </c>
      <c r="D16" s="50"/>
      <c r="E16" s="51"/>
    </row>
    <row r="17" spans="1:5">
      <c r="A17" s="19"/>
      <c r="B17" s="48"/>
      <c r="C17" s="50"/>
      <c r="D17" s="50"/>
      <c r="E17" s="51"/>
    </row>
    <row r="18" spans="1:5">
      <c r="A18" s="19"/>
      <c r="B18" s="52" t="s">
        <v>37</v>
      </c>
      <c r="C18" s="53">
        <v>0.7</v>
      </c>
      <c r="D18" s="53"/>
      <c r="E18" s="54"/>
    </row>
    <row r="19" spans="1:5">
      <c r="A19" s="19"/>
      <c r="B19" s="52"/>
      <c r="C19" s="53"/>
      <c r="D19" s="53"/>
      <c r="E19" s="54"/>
    </row>
    <row r="20" spans="1:5">
      <c r="A20" s="19"/>
      <c r="B20" s="48" t="s">
        <v>38</v>
      </c>
      <c r="C20" s="50">
        <v>0.4</v>
      </c>
      <c r="D20" s="50"/>
      <c r="E20" s="51"/>
    </row>
    <row r="21" spans="1:5">
      <c r="A21" s="19"/>
      <c r="B21" s="48"/>
      <c r="C21" s="50"/>
      <c r="D21" s="50"/>
      <c r="E21" s="51"/>
    </row>
    <row r="22" spans="1:5">
      <c r="A22" s="19"/>
      <c r="B22" s="52" t="s">
        <v>39</v>
      </c>
      <c r="C22" s="53">
        <v>4.3</v>
      </c>
      <c r="D22" s="53"/>
      <c r="E22" s="54"/>
    </row>
    <row r="23" spans="1:5">
      <c r="A23" s="19"/>
      <c r="B23" s="52"/>
      <c r="C23" s="53"/>
      <c r="D23" s="53"/>
      <c r="E23" s="54"/>
    </row>
    <row r="24" spans="1:5">
      <c r="A24" s="19"/>
      <c r="B24" s="48" t="s">
        <v>316</v>
      </c>
      <c r="C24" s="50">
        <v>1.9</v>
      </c>
      <c r="D24" s="50"/>
      <c r="E24" s="51"/>
    </row>
    <row r="25" spans="1:5">
      <c r="A25" s="19"/>
      <c r="B25" s="48"/>
      <c r="C25" s="50"/>
      <c r="D25" s="50"/>
      <c r="E25" s="51"/>
    </row>
    <row r="26" spans="1:5">
      <c r="A26" s="19"/>
      <c r="B26" s="52" t="s">
        <v>43</v>
      </c>
      <c r="C26" s="53">
        <v>15.9</v>
      </c>
      <c r="D26" s="53"/>
      <c r="E26" s="54"/>
    </row>
    <row r="27" spans="1:5" ht="15.75" thickBot="1">
      <c r="A27" s="19"/>
      <c r="B27" s="52"/>
      <c r="C27" s="55"/>
      <c r="D27" s="55"/>
      <c r="E27" s="56"/>
    </row>
    <row r="28" spans="1:5">
      <c r="A28" s="19"/>
      <c r="B28" s="57" t="s">
        <v>317</v>
      </c>
      <c r="C28" s="58">
        <v>286.5</v>
      </c>
      <c r="D28" s="58"/>
      <c r="E28" s="60"/>
    </row>
    <row r="29" spans="1:5" ht="15.75" thickBot="1">
      <c r="A29" s="19"/>
      <c r="B29" s="57"/>
      <c r="C29" s="59"/>
      <c r="D29" s="59"/>
      <c r="E29" s="61"/>
    </row>
    <row r="30" spans="1:5">
      <c r="A30" s="19"/>
      <c r="B30" s="36" t="s">
        <v>46</v>
      </c>
      <c r="C30" s="62" t="s">
        <v>318</v>
      </c>
      <c r="D30" s="62"/>
      <c r="E30" s="41" t="s">
        <v>319</v>
      </c>
    </row>
    <row r="31" spans="1:5">
      <c r="A31" s="19"/>
      <c r="B31" s="32" t="s">
        <v>47</v>
      </c>
      <c r="C31" s="50" t="s">
        <v>320</v>
      </c>
      <c r="D31" s="50"/>
      <c r="E31" s="33" t="s">
        <v>319</v>
      </c>
    </row>
    <row r="32" spans="1:5" ht="15.75" thickBot="1">
      <c r="A32" s="19"/>
      <c r="B32" s="36" t="s">
        <v>49</v>
      </c>
      <c r="C32" s="55" t="s">
        <v>321</v>
      </c>
      <c r="D32" s="55"/>
      <c r="E32" s="41" t="s">
        <v>319</v>
      </c>
    </row>
    <row r="33" spans="1:5" ht="15.75" thickBot="1">
      <c r="A33" s="19"/>
      <c r="B33" s="39" t="s">
        <v>240</v>
      </c>
      <c r="C33" s="42" t="s">
        <v>313</v>
      </c>
      <c r="D33" s="43" t="s">
        <v>322</v>
      </c>
      <c r="E33" s="42" t="s">
        <v>319</v>
      </c>
    </row>
    <row r="34" spans="1:5">
      <c r="A34" s="19"/>
      <c r="B34" s="52" t="s">
        <v>323</v>
      </c>
      <c r="C34" s="64" t="s">
        <v>313</v>
      </c>
      <c r="D34" s="62">
        <v>23.5</v>
      </c>
      <c r="E34" s="67"/>
    </row>
    <row r="35" spans="1:5" ht="15.75" thickBot="1">
      <c r="A35" s="19"/>
      <c r="B35" s="52"/>
      <c r="C35" s="65"/>
      <c r="D35" s="66"/>
      <c r="E35" s="68"/>
    </row>
    <row r="36" spans="1:5" ht="51" customHeight="1" thickTop="1">
      <c r="A36" s="19"/>
      <c r="B36" s="21" t="s">
        <v>324</v>
      </c>
      <c r="C36" s="21"/>
      <c r="D36" s="21"/>
      <c r="E36" s="21"/>
    </row>
    <row r="37" spans="1:5">
      <c r="A37" s="19"/>
      <c r="B37" s="18"/>
      <c r="C37" s="18"/>
      <c r="D37" s="18"/>
      <c r="E37" s="18"/>
    </row>
    <row r="38" spans="1:5" ht="242.25" customHeight="1">
      <c r="A38" s="19"/>
      <c r="B38" s="21" t="s">
        <v>325</v>
      </c>
      <c r="C38" s="21"/>
      <c r="D38" s="21"/>
      <c r="E38" s="21"/>
    </row>
    <row r="39" spans="1:5">
      <c r="A39" s="19"/>
      <c r="B39" s="18"/>
      <c r="C39" s="18"/>
      <c r="D39" s="18"/>
      <c r="E39" s="18"/>
    </row>
    <row r="40" spans="1:5" ht="25.5" customHeight="1">
      <c r="A40" s="19"/>
      <c r="B40" s="21" t="s">
        <v>326</v>
      </c>
      <c r="C40" s="21"/>
      <c r="D40" s="21"/>
      <c r="E40" s="21"/>
    </row>
    <row r="41" spans="1:5">
      <c r="A41" s="19"/>
      <c r="B41" s="74"/>
      <c r="C41" s="74"/>
      <c r="D41" s="74"/>
      <c r="E41" s="74"/>
    </row>
    <row r="42" spans="1:5">
      <c r="A42" s="19"/>
      <c r="B42" s="44"/>
      <c r="C42" s="44"/>
      <c r="D42" s="44"/>
      <c r="E42" s="44"/>
    </row>
    <row r="43" spans="1:5">
      <c r="A43" s="19"/>
      <c r="B43" s="13"/>
      <c r="C43" s="13"/>
      <c r="D43" s="13"/>
      <c r="E43" s="13"/>
    </row>
    <row r="44" spans="1:5">
      <c r="A44" s="19"/>
      <c r="B44" s="69"/>
      <c r="C44" s="70" t="s">
        <v>327</v>
      </c>
      <c r="D44" s="70"/>
      <c r="E44" s="70"/>
    </row>
    <row r="45" spans="1:5" ht="15.75" thickBot="1">
      <c r="A45" s="19"/>
      <c r="B45" s="69"/>
      <c r="C45" s="45"/>
      <c r="D45" s="45"/>
      <c r="E45" s="45"/>
    </row>
    <row r="46" spans="1:5">
      <c r="A46" s="19"/>
      <c r="B46" s="28"/>
      <c r="C46" s="47" t="s">
        <v>311</v>
      </c>
      <c r="D46" s="47"/>
      <c r="E46" s="47"/>
    </row>
    <row r="47" spans="1:5">
      <c r="A47" s="19"/>
      <c r="B47" s="48" t="s">
        <v>312</v>
      </c>
      <c r="C47" s="49" t="s">
        <v>313</v>
      </c>
      <c r="D47" s="50">
        <v>118.2</v>
      </c>
      <c r="E47" s="51"/>
    </row>
    <row r="48" spans="1:5">
      <c r="A48" s="19"/>
      <c r="B48" s="48"/>
      <c r="C48" s="49"/>
      <c r="D48" s="50"/>
      <c r="E48" s="51"/>
    </row>
    <row r="49" spans="1:5">
      <c r="A49" s="19"/>
      <c r="B49" s="52" t="s">
        <v>314</v>
      </c>
      <c r="C49" s="53">
        <v>382</v>
      </c>
      <c r="D49" s="53"/>
      <c r="E49" s="54"/>
    </row>
    <row r="50" spans="1:5">
      <c r="A50" s="19"/>
      <c r="B50" s="52"/>
      <c r="C50" s="53"/>
      <c r="D50" s="53"/>
      <c r="E50" s="54"/>
    </row>
    <row r="51" spans="1:5">
      <c r="A51" s="19"/>
      <c r="B51" s="48" t="s">
        <v>328</v>
      </c>
      <c r="C51" s="50">
        <v>13.6</v>
      </c>
      <c r="D51" s="50"/>
      <c r="E51" s="51"/>
    </row>
    <row r="52" spans="1:5">
      <c r="A52" s="19"/>
      <c r="B52" s="48"/>
      <c r="C52" s="50"/>
      <c r="D52" s="50"/>
      <c r="E52" s="51"/>
    </row>
    <row r="53" spans="1:5">
      <c r="A53" s="19"/>
      <c r="B53" s="52" t="s">
        <v>315</v>
      </c>
      <c r="C53" s="53">
        <v>991</v>
      </c>
      <c r="D53" s="53"/>
      <c r="E53" s="54"/>
    </row>
    <row r="54" spans="1:5">
      <c r="A54" s="19"/>
      <c r="B54" s="52"/>
      <c r="C54" s="53"/>
      <c r="D54" s="53"/>
      <c r="E54" s="54"/>
    </row>
    <row r="55" spans="1:5">
      <c r="A55" s="19"/>
      <c r="B55" s="48" t="s">
        <v>37</v>
      </c>
      <c r="C55" s="50">
        <v>3.8</v>
      </c>
      <c r="D55" s="50"/>
      <c r="E55" s="51"/>
    </row>
    <row r="56" spans="1:5">
      <c r="A56" s="19"/>
      <c r="B56" s="48"/>
      <c r="C56" s="50"/>
      <c r="D56" s="50"/>
      <c r="E56" s="51"/>
    </row>
    <row r="57" spans="1:5">
      <c r="A57" s="19"/>
      <c r="B57" s="52" t="s">
        <v>38</v>
      </c>
      <c r="C57" s="53">
        <v>5.3</v>
      </c>
      <c r="D57" s="53"/>
      <c r="E57" s="54"/>
    </row>
    <row r="58" spans="1:5">
      <c r="A58" s="19"/>
      <c r="B58" s="52"/>
      <c r="C58" s="53"/>
      <c r="D58" s="53"/>
      <c r="E58" s="54"/>
    </row>
    <row r="59" spans="1:5">
      <c r="A59" s="19"/>
      <c r="B59" s="48" t="s">
        <v>39</v>
      </c>
      <c r="C59" s="50">
        <v>29.9</v>
      </c>
      <c r="D59" s="50"/>
      <c r="E59" s="51"/>
    </row>
    <row r="60" spans="1:5">
      <c r="A60" s="19"/>
      <c r="B60" s="48"/>
      <c r="C60" s="50"/>
      <c r="D60" s="50"/>
      <c r="E60" s="51"/>
    </row>
    <row r="61" spans="1:5">
      <c r="A61" s="19"/>
      <c r="B61" s="52" t="s">
        <v>329</v>
      </c>
      <c r="C61" s="53">
        <v>0.3</v>
      </c>
      <c r="D61" s="53"/>
      <c r="E61" s="54"/>
    </row>
    <row r="62" spans="1:5">
      <c r="A62" s="19"/>
      <c r="B62" s="52"/>
      <c r="C62" s="53"/>
      <c r="D62" s="53"/>
      <c r="E62" s="54"/>
    </row>
    <row r="63" spans="1:5">
      <c r="A63" s="19"/>
      <c r="B63" s="48" t="s">
        <v>316</v>
      </c>
      <c r="C63" s="50">
        <v>9.5</v>
      </c>
      <c r="D63" s="50"/>
      <c r="E63" s="51"/>
    </row>
    <row r="64" spans="1:5">
      <c r="A64" s="19"/>
      <c r="B64" s="48"/>
      <c r="C64" s="50"/>
      <c r="D64" s="50"/>
      <c r="E64" s="51"/>
    </row>
    <row r="65" spans="1:5">
      <c r="A65" s="19"/>
      <c r="B65" s="52" t="s">
        <v>43</v>
      </c>
      <c r="C65" s="53">
        <v>78.3</v>
      </c>
      <c r="D65" s="53"/>
      <c r="E65" s="54"/>
    </row>
    <row r="66" spans="1:5" ht="15.75" thickBot="1">
      <c r="A66" s="19"/>
      <c r="B66" s="52"/>
      <c r="C66" s="55"/>
      <c r="D66" s="55"/>
      <c r="E66" s="56"/>
    </row>
    <row r="67" spans="1:5">
      <c r="A67" s="19"/>
      <c r="B67" s="57" t="s">
        <v>317</v>
      </c>
      <c r="C67" s="71">
        <v>1631.9</v>
      </c>
      <c r="D67" s="71"/>
      <c r="E67" s="60"/>
    </row>
    <row r="68" spans="1:5" ht="15.75" thickBot="1">
      <c r="A68" s="19"/>
      <c r="B68" s="57"/>
      <c r="C68" s="72"/>
      <c r="D68" s="72"/>
      <c r="E68" s="61"/>
    </row>
    <row r="69" spans="1:5">
      <c r="A69" s="19"/>
      <c r="B69" s="36" t="s">
        <v>46</v>
      </c>
      <c r="C69" s="62" t="s">
        <v>330</v>
      </c>
      <c r="D69" s="62"/>
      <c r="E69" s="41" t="s">
        <v>319</v>
      </c>
    </row>
    <row r="70" spans="1:5">
      <c r="A70" s="19"/>
      <c r="B70" s="32" t="s">
        <v>47</v>
      </c>
      <c r="C70" s="50" t="s">
        <v>331</v>
      </c>
      <c r="D70" s="50"/>
      <c r="E70" s="33" t="s">
        <v>319</v>
      </c>
    </row>
    <row r="71" spans="1:5" ht="15.75" thickBot="1">
      <c r="A71" s="19"/>
      <c r="B71" s="36" t="s">
        <v>49</v>
      </c>
      <c r="C71" s="55" t="s">
        <v>332</v>
      </c>
      <c r="D71" s="55"/>
      <c r="E71" s="41" t="s">
        <v>319</v>
      </c>
    </row>
    <row r="72" spans="1:5" ht="15.75" thickBot="1">
      <c r="A72" s="19"/>
      <c r="B72" s="39" t="s">
        <v>240</v>
      </c>
      <c r="C72" s="42" t="s">
        <v>313</v>
      </c>
      <c r="D72" s="43" t="s">
        <v>333</v>
      </c>
      <c r="E72" s="42" t="s">
        <v>319</v>
      </c>
    </row>
    <row r="73" spans="1:5">
      <c r="A73" s="19"/>
      <c r="B73" s="52" t="s">
        <v>323</v>
      </c>
      <c r="C73" s="64" t="s">
        <v>313</v>
      </c>
      <c r="D73" s="62">
        <v>179.1</v>
      </c>
      <c r="E73" s="67"/>
    </row>
    <row r="74" spans="1:5" ht="15.75" thickBot="1">
      <c r="A74" s="19"/>
      <c r="B74" s="52"/>
      <c r="C74" s="65"/>
      <c r="D74" s="66"/>
      <c r="E74" s="68"/>
    </row>
    <row r="75" spans="1:5" ht="25.5" customHeight="1" thickTop="1">
      <c r="A75" s="19"/>
      <c r="B75" s="21" t="s">
        <v>334</v>
      </c>
      <c r="C75" s="21"/>
      <c r="D75" s="21"/>
      <c r="E75" s="21"/>
    </row>
    <row r="76" spans="1:5">
      <c r="A76" s="19"/>
      <c r="B76" s="18"/>
      <c r="C76" s="18"/>
      <c r="D76" s="18"/>
      <c r="E76" s="18"/>
    </row>
    <row r="77" spans="1:5">
      <c r="A77" s="19"/>
      <c r="B77" s="75" t="s">
        <v>335</v>
      </c>
      <c r="C77" s="75"/>
      <c r="D77" s="75"/>
      <c r="E77" s="75"/>
    </row>
    <row r="78" spans="1:5" ht="63.75" customHeight="1">
      <c r="A78" s="19"/>
      <c r="B78" s="63" t="s">
        <v>336</v>
      </c>
      <c r="C78" s="63"/>
      <c r="D78" s="63"/>
      <c r="E78" s="63"/>
    </row>
    <row r="79" spans="1:5" ht="89.25" customHeight="1">
      <c r="A79" s="19"/>
      <c r="B79" s="76" t="s">
        <v>337</v>
      </c>
      <c r="C79" s="76"/>
      <c r="D79" s="76"/>
      <c r="E79" s="76"/>
    </row>
    <row r="80" spans="1:5" ht="127.5" customHeight="1">
      <c r="A80" s="19"/>
      <c r="B80" s="76" t="s">
        <v>338</v>
      </c>
      <c r="C80" s="76"/>
      <c r="D80" s="76"/>
      <c r="E80" s="76"/>
    </row>
    <row r="81" spans="1:5" ht="76.5" customHeight="1">
      <c r="A81" s="19"/>
      <c r="B81" s="21" t="s">
        <v>339</v>
      </c>
      <c r="C81" s="21"/>
      <c r="D81" s="21"/>
      <c r="E81" s="21"/>
    </row>
    <row r="82" spans="1:5" ht="76.5" customHeight="1">
      <c r="A82" s="19"/>
      <c r="B82" s="21" t="s">
        <v>340</v>
      </c>
      <c r="C82" s="21"/>
      <c r="D82" s="21"/>
      <c r="E82" s="21"/>
    </row>
    <row r="83" spans="1:5" ht="89.25" customHeight="1">
      <c r="A83" s="19"/>
      <c r="B83" s="21" t="s">
        <v>341</v>
      </c>
      <c r="C83" s="21"/>
      <c r="D83" s="21"/>
      <c r="E83" s="21"/>
    </row>
    <row r="84" spans="1:5" ht="76.5" customHeight="1">
      <c r="A84" s="19"/>
      <c r="B84" s="76" t="s">
        <v>342</v>
      </c>
      <c r="C84" s="76"/>
      <c r="D84" s="76"/>
      <c r="E84" s="76"/>
    </row>
    <row r="85" spans="1:5" ht="63.75" customHeight="1">
      <c r="A85" s="19"/>
      <c r="B85" s="21" t="s">
        <v>343</v>
      </c>
      <c r="C85" s="21"/>
      <c r="D85" s="21"/>
      <c r="E85" s="21"/>
    </row>
    <row r="86" spans="1:5" ht="63.75" customHeight="1">
      <c r="A86" s="19"/>
      <c r="B86" s="76" t="s">
        <v>344</v>
      </c>
      <c r="C86" s="76"/>
      <c r="D86" s="76"/>
      <c r="E86" s="76"/>
    </row>
  </sheetData>
  <mergeCells count="110">
    <mergeCell ref="B82:E82"/>
    <mergeCell ref="B83:E83"/>
    <mergeCell ref="B84:E84"/>
    <mergeCell ref="B85:E85"/>
    <mergeCell ref="B86:E86"/>
    <mergeCell ref="B76:E76"/>
    <mergeCell ref="B77:E77"/>
    <mergeCell ref="B78:E78"/>
    <mergeCell ref="B79:E79"/>
    <mergeCell ref="B80:E80"/>
    <mergeCell ref="B81:E81"/>
    <mergeCell ref="B37:E37"/>
    <mergeCell ref="B38:E38"/>
    <mergeCell ref="B39:E39"/>
    <mergeCell ref="B40:E40"/>
    <mergeCell ref="B41:E41"/>
    <mergeCell ref="B75:E75"/>
    <mergeCell ref="E73:E74"/>
    <mergeCell ref="A1:A2"/>
    <mergeCell ref="B1:E1"/>
    <mergeCell ref="B2:E2"/>
    <mergeCell ref="B3:E3"/>
    <mergeCell ref="A4:A86"/>
    <mergeCell ref="B4:E4"/>
    <mergeCell ref="B5:E5"/>
    <mergeCell ref="B6:E6"/>
    <mergeCell ref="B7:E7"/>
    <mergeCell ref="C69:D69"/>
    <mergeCell ref="C70:D70"/>
    <mergeCell ref="C71:D71"/>
    <mergeCell ref="B73:B74"/>
    <mergeCell ref="C73:C74"/>
    <mergeCell ref="D73:D74"/>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E34:E35"/>
    <mergeCell ref="B42:E42"/>
    <mergeCell ref="B44:B45"/>
    <mergeCell ref="C44:E45"/>
    <mergeCell ref="C46:E46"/>
    <mergeCell ref="B47:B48"/>
    <mergeCell ref="C47:C48"/>
    <mergeCell ref="D47:D48"/>
    <mergeCell ref="E47:E48"/>
    <mergeCell ref="B36:E36"/>
    <mergeCell ref="C30:D30"/>
    <mergeCell ref="C31:D31"/>
    <mergeCell ref="C32:D32"/>
    <mergeCell ref="B34:B35"/>
    <mergeCell ref="C34:C35"/>
    <mergeCell ref="D34:D35"/>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978</v>
      </c>
      <c r="B1" s="9" t="s">
        <v>3</v>
      </c>
      <c r="C1" s="9" t="s">
        <v>29</v>
      </c>
      <c r="D1" s="9" t="s">
        <v>76</v>
      </c>
      <c r="E1" s="9" t="s">
        <v>1454</v>
      </c>
    </row>
    <row r="2" spans="1:5" ht="30">
      <c r="A2" s="1" t="s">
        <v>28</v>
      </c>
      <c r="B2" s="9"/>
      <c r="C2" s="9"/>
      <c r="D2" s="9"/>
      <c r="E2" s="9"/>
    </row>
    <row r="3" spans="1:5" ht="30">
      <c r="A3" s="2" t="s">
        <v>32</v>
      </c>
      <c r="B3" s="8">
        <v>1197924</v>
      </c>
      <c r="C3" s="8">
        <v>785032</v>
      </c>
      <c r="D3" s="4"/>
      <c r="E3" s="4"/>
    </row>
    <row r="4" spans="1:5">
      <c r="A4" s="2" t="s">
        <v>1075</v>
      </c>
      <c r="B4" s="6">
        <v>14887570</v>
      </c>
      <c r="C4" s="6">
        <v>12882544</v>
      </c>
      <c r="D4" s="4"/>
      <c r="E4" s="4"/>
    </row>
    <row r="5" spans="1:5">
      <c r="A5" s="2" t="s">
        <v>43</v>
      </c>
      <c r="B5" s="6">
        <v>10333</v>
      </c>
      <c r="C5" s="6">
        <v>14395</v>
      </c>
      <c r="D5" s="4"/>
      <c r="E5" s="4"/>
    </row>
    <row r="6" spans="1:5">
      <c r="A6" s="2" t="s">
        <v>44</v>
      </c>
      <c r="B6" s="6">
        <v>18773639</v>
      </c>
      <c r="C6" s="6">
        <v>15623070</v>
      </c>
      <c r="D6" s="4"/>
      <c r="E6" s="4"/>
    </row>
    <row r="7" spans="1:5">
      <c r="A7" s="2" t="s">
        <v>50</v>
      </c>
      <c r="B7" s="6">
        <v>15195784</v>
      </c>
      <c r="C7" s="6">
        <v>14288743</v>
      </c>
      <c r="D7" s="4"/>
      <c r="E7" s="4"/>
    </row>
    <row r="8" spans="1:5">
      <c r="A8" s="2" t="s">
        <v>1979</v>
      </c>
      <c r="B8" s="6">
        <v>3577855</v>
      </c>
      <c r="C8" s="6">
        <v>1334327</v>
      </c>
      <c r="D8" s="6">
        <v>1066817</v>
      </c>
      <c r="E8" s="6">
        <v>967440</v>
      </c>
    </row>
    <row r="9" spans="1:5" ht="30">
      <c r="A9" s="2" t="s">
        <v>62</v>
      </c>
      <c r="B9" s="6">
        <v>18773639</v>
      </c>
      <c r="C9" s="6">
        <v>15623070</v>
      </c>
      <c r="D9" s="4"/>
      <c r="E9" s="4"/>
    </row>
    <row r="10" spans="1:5">
      <c r="A10" s="2" t="s">
        <v>1980</v>
      </c>
      <c r="B10" s="4"/>
      <c r="C10" s="4"/>
      <c r="D10" s="4"/>
      <c r="E10" s="4"/>
    </row>
    <row r="11" spans="1:5">
      <c r="A11" s="2" t="s">
        <v>1981</v>
      </c>
      <c r="B11" s="6">
        <v>1022231</v>
      </c>
      <c r="C11" s="6">
        <v>6515</v>
      </c>
      <c r="D11" s="4"/>
      <c r="E11" s="4"/>
    </row>
    <row r="12" spans="1:5" ht="30">
      <c r="A12" s="2" t="s">
        <v>32</v>
      </c>
      <c r="B12" s="6">
        <v>3791</v>
      </c>
      <c r="C12" s="6">
        <v>3910</v>
      </c>
      <c r="D12" s="4"/>
      <c r="E12" s="4"/>
    </row>
    <row r="13" spans="1:5">
      <c r="A13" s="2" t="s">
        <v>1074</v>
      </c>
      <c r="B13" s="6">
        <v>2409557</v>
      </c>
      <c r="C13" s="6">
        <v>1243679</v>
      </c>
      <c r="D13" s="4"/>
      <c r="E13" s="4"/>
    </row>
    <row r="14" spans="1:5">
      <c r="A14" s="2" t="s">
        <v>1075</v>
      </c>
      <c r="B14" s="6">
        <v>96951</v>
      </c>
      <c r="C14" s="6">
        <v>33491</v>
      </c>
      <c r="D14" s="4"/>
      <c r="E14" s="4"/>
    </row>
    <row r="15" spans="1:5">
      <c r="A15" s="2" t="s">
        <v>43</v>
      </c>
      <c r="B15" s="6">
        <v>52499</v>
      </c>
      <c r="C15" s="6">
        <v>52974</v>
      </c>
      <c r="D15" s="4"/>
      <c r="E15" s="4"/>
    </row>
    <row r="16" spans="1:5">
      <c r="A16" s="2" t="s">
        <v>44</v>
      </c>
      <c r="B16" s="6">
        <v>3585029</v>
      </c>
      <c r="C16" s="6">
        <v>1340569</v>
      </c>
      <c r="D16" s="4"/>
      <c r="E16" s="4"/>
    </row>
    <row r="17" spans="1:5">
      <c r="A17" s="2" t="s">
        <v>50</v>
      </c>
      <c r="B17" s="6">
        <v>7174</v>
      </c>
      <c r="C17" s="6">
        <v>6242</v>
      </c>
      <c r="D17" s="4"/>
      <c r="E17" s="4"/>
    </row>
    <row r="18" spans="1:5">
      <c r="A18" s="2" t="s">
        <v>1979</v>
      </c>
      <c r="B18" s="6">
        <v>3577855</v>
      </c>
      <c r="C18" s="6">
        <v>1334327</v>
      </c>
      <c r="D18" s="4"/>
      <c r="E18" s="4"/>
    </row>
    <row r="19" spans="1:5" ht="30">
      <c r="A19" s="2" t="s">
        <v>62</v>
      </c>
      <c r="B19" s="8">
        <v>3585029</v>
      </c>
      <c r="C19" s="8">
        <v>1340569</v>
      </c>
      <c r="D19" s="4"/>
      <c r="E19"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2</v>
      </c>
      <c r="B1" s="9" t="s">
        <v>1536</v>
      </c>
      <c r="C1" s="9"/>
      <c r="D1" s="9"/>
      <c r="E1" s="9"/>
      <c r="F1" s="9"/>
      <c r="G1" s="9"/>
      <c r="H1" s="9"/>
      <c r="I1" s="9"/>
      <c r="J1" s="9" t="s">
        <v>2</v>
      </c>
      <c r="K1" s="9"/>
      <c r="L1" s="9"/>
    </row>
    <row r="2" spans="1:12" ht="30">
      <c r="A2" s="1" t="s">
        <v>28</v>
      </c>
      <c r="B2" s="1" t="s">
        <v>3</v>
      </c>
      <c r="C2" s="1" t="s">
        <v>1423</v>
      </c>
      <c r="D2" s="1" t="s">
        <v>5</v>
      </c>
      <c r="E2" s="1" t="s">
        <v>1538</v>
      </c>
      <c r="F2" s="1" t="s">
        <v>29</v>
      </c>
      <c r="G2" s="1" t="s">
        <v>1539</v>
      </c>
      <c r="H2" s="1" t="s">
        <v>1540</v>
      </c>
      <c r="I2" s="1" t="s">
        <v>1541</v>
      </c>
      <c r="J2" s="1" t="s">
        <v>3</v>
      </c>
      <c r="K2" s="1" t="s">
        <v>29</v>
      </c>
      <c r="L2" s="1" t="s">
        <v>76</v>
      </c>
    </row>
    <row r="3" spans="1:12">
      <c r="A3" s="2" t="s">
        <v>1983</v>
      </c>
      <c r="B3" s="4"/>
      <c r="C3" s="4"/>
      <c r="D3" s="4"/>
      <c r="E3" s="4"/>
      <c r="F3" s="4"/>
      <c r="G3" s="4"/>
      <c r="H3" s="4"/>
      <c r="I3" s="4"/>
      <c r="J3" s="8">
        <v>603438</v>
      </c>
      <c r="K3" s="8">
        <v>504622</v>
      </c>
      <c r="L3" s="8">
        <v>455221</v>
      </c>
    </row>
    <row r="4" spans="1:12">
      <c r="A4" s="2" t="s">
        <v>85</v>
      </c>
      <c r="B4" s="6">
        <v>171090</v>
      </c>
      <c r="C4" s="6">
        <v>167058</v>
      </c>
      <c r="D4" s="6">
        <v>164089</v>
      </c>
      <c r="E4" s="6">
        <v>158625</v>
      </c>
      <c r="F4" s="6">
        <v>146043</v>
      </c>
      <c r="G4" s="6">
        <v>137397</v>
      </c>
      <c r="H4" s="6">
        <v>132194</v>
      </c>
      <c r="I4" s="6">
        <v>129434</v>
      </c>
      <c r="J4" s="6">
        <v>660862</v>
      </c>
      <c r="K4" s="6">
        <v>545068</v>
      </c>
      <c r="L4" s="6">
        <v>496189</v>
      </c>
    </row>
    <row r="5" spans="1:12">
      <c r="A5" s="2" t="s">
        <v>1088</v>
      </c>
      <c r="B5" s="4"/>
      <c r="C5" s="4"/>
      <c r="D5" s="4"/>
      <c r="E5" s="4"/>
      <c r="F5" s="4"/>
      <c r="G5" s="4"/>
      <c r="H5" s="4"/>
      <c r="I5" s="4"/>
      <c r="J5" s="6">
        <v>27253</v>
      </c>
      <c r="K5" s="6">
        <v>19775</v>
      </c>
      <c r="L5" s="6">
        <v>16884</v>
      </c>
    </row>
    <row r="6" spans="1:12">
      <c r="A6" s="2" t="s">
        <v>114</v>
      </c>
      <c r="B6" s="6">
        <v>64622</v>
      </c>
      <c r="C6" s="6">
        <v>62134</v>
      </c>
      <c r="D6" s="6">
        <v>24781</v>
      </c>
      <c r="E6" s="6">
        <v>54935</v>
      </c>
      <c r="F6" s="6">
        <v>44596</v>
      </c>
      <c r="G6" s="6">
        <v>45334</v>
      </c>
      <c r="H6" s="6">
        <v>43600</v>
      </c>
      <c r="I6" s="6">
        <v>42256</v>
      </c>
      <c r="J6" s="6">
        <v>206472</v>
      </c>
      <c r="K6" s="6">
        <v>175786</v>
      </c>
      <c r="L6" s="6">
        <v>144850</v>
      </c>
    </row>
    <row r="7" spans="1:12">
      <c r="A7" s="2" t="s">
        <v>1984</v>
      </c>
      <c r="B7" s="6">
        <v>21547</v>
      </c>
      <c r="C7" s="6">
        <v>23092</v>
      </c>
      <c r="D7" s="6">
        <v>9596</v>
      </c>
      <c r="E7" s="6">
        <v>20516</v>
      </c>
      <c r="F7" s="6">
        <v>17089</v>
      </c>
      <c r="G7" s="6">
        <v>16053</v>
      </c>
      <c r="H7" s="6">
        <v>15524</v>
      </c>
      <c r="I7" s="6">
        <v>15089</v>
      </c>
      <c r="J7" s="6">
        <v>74751</v>
      </c>
      <c r="K7" s="6">
        <v>63755</v>
      </c>
      <c r="L7" s="6">
        <v>56083</v>
      </c>
    </row>
    <row r="8" spans="1:12">
      <c r="A8" s="2" t="s">
        <v>116</v>
      </c>
      <c r="B8" s="6">
        <v>43075</v>
      </c>
      <c r="C8" s="6">
        <v>39042</v>
      </c>
      <c r="D8" s="6">
        <v>15185</v>
      </c>
      <c r="E8" s="6">
        <v>34419</v>
      </c>
      <c r="F8" s="6">
        <v>27507</v>
      </c>
      <c r="G8" s="6">
        <v>29281</v>
      </c>
      <c r="H8" s="6">
        <v>28076</v>
      </c>
      <c r="I8" s="6">
        <v>27167</v>
      </c>
      <c r="J8" s="6">
        <v>131721</v>
      </c>
      <c r="K8" s="6">
        <v>112031</v>
      </c>
      <c r="L8" s="6">
        <v>88767</v>
      </c>
    </row>
    <row r="9" spans="1:12">
      <c r="A9" s="2" t="s">
        <v>1980</v>
      </c>
      <c r="B9" s="4"/>
      <c r="C9" s="4"/>
      <c r="D9" s="4"/>
      <c r="E9" s="4"/>
      <c r="F9" s="4"/>
      <c r="G9" s="4"/>
      <c r="H9" s="4"/>
      <c r="I9" s="4"/>
      <c r="J9" s="4"/>
      <c r="K9" s="4"/>
      <c r="L9" s="4"/>
    </row>
    <row r="10" spans="1:12">
      <c r="A10" s="2" t="s">
        <v>1983</v>
      </c>
      <c r="B10" s="4"/>
      <c r="C10" s="4"/>
      <c r="D10" s="4"/>
      <c r="E10" s="4"/>
      <c r="F10" s="4"/>
      <c r="G10" s="4"/>
      <c r="H10" s="4"/>
      <c r="I10" s="4"/>
      <c r="J10" s="6">
        <v>2565</v>
      </c>
      <c r="K10" s="6">
        <v>1176</v>
      </c>
      <c r="L10" s="6">
        <v>1167</v>
      </c>
    </row>
    <row r="11" spans="1:12">
      <c r="A11" s="2" t="s">
        <v>1083</v>
      </c>
      <c r="B11" s="4"/>
      <c r="C11" s="4"/>
      <c r="D11" s="4"/>
      <c r="E11" s="4"/>
      <c r="F11" s="4"/>
      <c r="G11" s="4"/>
      <c r="H11" s="4"/>
      <c r="I11" s="4"/>
      <c r="J11" s="4">
        <v>0</v>
      </c>
      <c r="K11" s="6">
        <v>10000</v>
      </c>
      <c r="L11" s="6">
        <v>135000</v>
      </c>
    </row>
    <row r="12" spans="1:12">
      <c r="A12" s="2" t="s">
        <v>1084</v>
      </c>
      <c r="B12" s="4"/>
      <c r="C12" s="4"/>
      <c r="D12" s="4"/>
      <c r="E12" s="4"/>
      <c r="F12" s="4"/>
      <c r="G12" s="4"/>
      <c r="H12" s="4"/>
      <c r="I12" s="4"/>
      <c r="J12" s="4">
        <v>0</v>
      </c>
      <c r="K12" s="4">
        <v>0</v>
      </c>
      <c r="L12" s="4">
        <v>0</v>
      </c>
    </row>
    <row r="13" spans="1:12">
      <c r="A13" s="2" t="s">
        <v>1985</v>
      </c>
      <c r="B13" s="4"/>
      <c r="C13" s="4"/>
      <c r="D13" s="4"/>
      <c r="E13" s="4"/>
      <c r="F13" s="4"/>
      <c r="G13" s="4"/>
      <c r="H13" s="4"/>
      <c r="I13" s="4"/>
      <c r="J13" s="4">
        <v>145</v>
      </c>
      <c r="K13" s="4">
        <v>89</v>
      </c>
      <c r="L13" s="4">
        <v>-41</v>
      </c>
    </row>
    <row r="14" spans="1:12">
      <c r="A14" s="2" t="s">
        <v>85</v>
      </c>
      <c r="B14" s="4"/>
      <c r="C14" s="4"/>
      <c r="D14" s="4"/>
      <c r="E14" s="4"/>
      <c r="F14" s="4"/>
      <c r="G14" s="4"/>
      <c r="H14" s="4"/>
      <c r="I14" s="4"/>
      <c r="J14" s="6">
        <v>2710</v>
      </c>
      <c r="K14" s="6">
        <v>11265</v>
      </c>
      <c r="L14" s="6">
        <v>136126</v>
      </c>
    </row>
    <row r="15" spans="1:12">
      <c r="A15" s="2" t="s">
        <v>1088</v>
      </c>
      <c r="B15" s="4"/>
      <c r="C15" s="4"/>
      <c r="D15" s="4"/>
      <c r="E15" s="4"/>
      <c r="F15" s="4"/>
      <c r="G15" s="4"/>
      <c r="H15" s="4"/>
      <c r="I15" s="4"/>
      <c r="J15" s="6">
        <v>12240</v>
      </c>
      <c r="K15" s="6">
        <v>1473</v>
      </c>
      <c r="L15" s="6">
        <v>1413</v>
      </c>
    </row>
    <row r="16" spans="1:12">
      <c r="A16" s="2" t="s">
        <v>114</v>
      </c>
      <c r="B16" s="4"/>
      <c r="C16" s="4"/>
      <c r="D16" s="4"/>
      <c r="E16" s="4"/>
      <c r="F16" s="4"/>
      <c r="G16" s="4"/>
      <c r="H16" s="4"/>
      <c r="I16" s="4"/>
      <c r="J16" s="6">
        <v>-9530</v>
      </c>
      <c r="K16" s="6">
        <v>9792</v>
      </c>
      <c r="L16" s="6">
        <v>134713</v>
      </c>
    </row>
    <row r="17" spans="1:12">
      <c r="A17" s="2" t="s">
        <v>1984</v>
      </c>
      <c r="B17" s="4"/>
      <c r="C17" s="4"/>
      <c r="D17" s="4"/>
      <c r="E17" s="4"/>
      <c r="F17" s="4"/>
      <c r="G17" s="4"/>
      <c r="H17" s="4"/>
      <c r="I17" s="4"/>
      <c r="J17" s="6">
        <v>-3675</v>
      </c>
      <c r="K17" s="4">
        <v>233</v>
      </c>
      <c r="L17" s="4">
        <v>-112</v>
      </c>
    </row>
    <row r="18" spans="1:12" ht="30">
      <c r="A18" s="2" t="s">
        <v>1093</v>
      </c>
      <c r="B18" s="4"/>
      <c r="C18" s="4"/>
      <c r="D18" s="4"/>
      <c r="E18" s="4"/>
      <c r="F18" s="4"/>
      <c r="G18" s="4"/>
      <c r="H18" s="4"/>
      <c r="I18" s="4"/>
      <c r="J18" s="6">
        <v>-5855</v>
      </c>
      <c r="K18" s="6">
        <v>9559</v>
      </c>
      <c r="L18" s="6">
        <v>134825</v>
      </c>
    </row>
    <row r="19" spans="1:12" ht="45">
      <c r="A19" s="2" t="s">
        <v>1986</v>
      </c>
      <c r="B19" s="4"/>
      <c r="C19" s="4"/>
      <c r="D19" s="4"/>
      <c r="E19" s="4"/>
      <c r="F19" s="4"/>
      <c r="G19" s="4"/>
      <c r="H19" s="4"/>
      <c r="I19" s="4"/>
      <c r="J19" s="6">
        <v>137576</v>
      </c>
      <c r="K19" s="6">
        <v>102472</v>
      </c>
      <c r="L19" s="6">
        <v>-46058</v>
      </c>
    </row>
    <row r="20" spans="1:12">
      <c r="A20" s="2" t="s">
        <v>116</v>
      </c>
      <c r="B20" s="4"/>
      <c r="C20" s="4"/>
      <c r="D20" s="4"/>
      <c r="E20" s="4"/>
      <c r="F20" s="4"/>
      <c r="G20" s="4"/>
      <c r="H20" s="4"/>
      <c r="I20" s="4"/>
      <c r="J20" s="8">
        <v>131721</v>
      </c>
      <c r="K20" s="8">
        <v>112031</v>
      </c>
      <c r="L20" s="8">
        <v>8876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7</v>
      </c>
      <c r="B1" s="9" t="s">
        <v>1536</v>
      </c>
      <c r="C1" s="9"/>
      <c r="D1" s="9"/>
      <c r="E1" s="9"/>
      <c r="F1" s="9"/>
      <c r="G1" s="9"/>
      <c r="H1" s="9"/>
      <c r="I1" s="9"/>
      <c r="J1" s="9" t="s">
        <v>2</v>
      </c>
      <c r="K1" s="9"/>
      <c r="L1" s="9"/>
    </row>
    <row r="2" spans="1:12" ht="30">
      <c r="A2" s="1" t="s">
        <v>28</v>
      </c>
      <c r="B2" s="1" t="s">
        <v>3</v>
      </c>
      <c r="C2" s="1" t="s">
        <v>1423</v>
      </c>
      <c r="D2" s="1" t="s">
        <v>5</v>
      </c>
      <c r="E2" s="1" t="s">
        <v>1538</v>
      </c>
      <c r="F2" s="1" t="s">
        <v>29</v>
      </c>
      <c r="G2" s="1" t="s">
        <v>1539</v>
      </c>
      <c r="H2" s="1" t="s">
        <v>1540</v>
      </c>
      <c r="I2" s="1" t="s">
        <v>1541</v>
      </c>
      <c r="J2" s="1" t="s">
        <v>3</v>
      </c>
      <c r="K2" s="1" t="s">
        <v>29</v>
      </c>
      <c r="L2" s="1" t="s">
        <v>76</v>
      </c>
    </row>
    <row r="3" spans="1:12">
      <c r="A3" s="2" t="s">
        <v>116</v>
      </c>
      <c r="B3" s="8">
        <v>43075</v>
      </c>
      <c r="C3" s="8">
        <v>39042</v>
      </c>
      <c r="D3" s="8">
        <v>15185</v>
      </c>
      <c r="E3" s="8">
        <v>34419</v>
      </c>
      <c r="F3" s="8">
        <v>27507</v>
      </c>
      <c r="G3" s="8">
        <v>29281</v>
      </c>
      <c r="H3" s="8">
        <v>28076</v>
      </c>
      <c r="I3" s="8">
        <v>27167</v>
      </c>
      <c r="J3" s="8">
        <v>131721</v>
      </c>
      <c r="K3" s="8">
        <v>112031</v>
      </c>
      <c r="L3" s="8">
        <v>88767</v>
      </c>
    </row>
    <row r="4" spans="1:12" ht="30">
      <c r="A4" s="2" t="s">
        <v>1099</v>
      </c>
      <c r="B4" s="4"/>
      <c r="C4" s="4"/>
      <c r="D4" s="4"/>
      <c r="E4" s="4"/>
      <c r="F4" s="4"/>
      <c r="G4" s="4"/>
      <c r="H4" s="4"/>
      <c r="I4" s="4"/>
      <c r="J4" s="6">
        <v>5952</v>
      </c>
      <c r="K4" s="6">
        <v>-12827</v>
      </c>
      <c r="L4" s="6">
        <v>5080</v>
      </c>
    </row>
    <row r="5" spans="1:12" ht="30">
      <c r="A5" s="2" t="s">
        <v>141</v>
      </c>
      <c r="B5" s="4"/>
      <c r="C5" s="4"/>
      <c r="D5" s="4"/>
      <c r="E5" s="4"/>
      <c r="F5" s="4"/>
      <c r="G5" s="4"/>
      <c r="H5" s="4"/>
      <c r="I5" s="4"/>
      <c r="J5" s="6">
        <v>3292</v>
      </c>
      <c r="K5" s="6">
        <v>-18089</v>
      </c>
      <c r="L5" s="6">
        <v>3499</v>
      </c>
    </row>
    <row r="6" spans="1:12">
      <c r="A6" s="2" t="s">
        <v>133</v>
      </c>
      <c r="B6" s="4"/>
      <c r="C6" s="4"/>
      <c r="D6" s="4"/>
      <c r="E6" s="4"/>
      <c r="F6" s="4"/>
      <c r="G6" s="4"/>
      <c r="H6" s="4"/>
      <c r="I6" s="4"/>
      <c r="J6" s="6">
        <v>135013</v>
      </c>
      <c r="K6" s="6">
        <v>93942</v>
      </c>
      <c r="L6" s="6">
        <v>92266</v>
      </c>
    </row>
    <row r="7" spans="1:12">
      <c r="A7" s="2" t="s">
        <v>1980</v>
      </c>
      <c r="B7" s="4"/>
      <c r="C7" s="4"/>
      <c r="D7" s="4"/>
      <c r="E7" s="4"/>
      <c r="F7" s="4"/>
      <c r="G7" s="4"/>
      <c r="H7" s="4"/>
      <c r="I7" s="4"/>
      <c r="J7" s="4"/>
      <c r="K7" s="4"/>
      <c r="L7" s="4"/>
    </row>
    <row r="8" spans="1:12">
      <c r="A8" s="2" t="s">
        <v>116</v>
      </c>
      <c r="B8" s="4"/>
      <c r="C8" s="4"/>
      <c r="D8" s="4"/>
      <c r="E8" s="4"/>
      <c r="F8" s="4"/>
      <c r="G8" s="4"/>
      <c r="H8" s="4"/>
      <c r="I8" s="4"/>
      <c r="J8" s="6">
        <v>131721</v>
      </c>
      <c r="K8" s="6">
        <v>112031</v>
      </c>
      <c r="L8" s="6">
        <v>88767</v>
      </c>
    </row>
    <row r="9" spans="1:12" ht="30">
      <c r="A9" s="2" t="s">
        <v>1099</v>
      </c>
      <c r="B9" s="4"/>
      <c r="C9" s="4"/>
      <c r="D9" s="4"/>
      <c r="E9" s="4"/>
      <c r="F9" s="4"/>
      <c r="G9" s="4"/>
      <c r="H9" s="4"/>
      <c r="I9" s="4"/>
      <c r="J9" s="6">
        <v>1482</v>
      </c>
      <c r="K9" s="6">
        <v>1316</v>
      </c>
      <c r="L9" s="4">
        <v>826</v>
      </c>
    </row>
    <row r="10" spans="1:12" ht="30">
      <c r="A10" s="2" t="s">
        <v>141</v>
      </c>
      <c r="B10" s="4"/>
      <c r="C10" s="4"/>
      <c r="D10" s="4"/>
      <c r="E10" s="4"/>
      <c r="F10" s="4"/>
      <c r="G10" s="4"/>
      <c r="H10" s="4"/>
      <c r="I10" s="4"/>
      <c r="J10" s="6">
        <v>1482</v>
      </c>
      <c r="K10" s="6">
        <v>1316</v>
      </c>
      <c r="L10" s="4">
        <v>826</v>
      </c>
    </row>
    <row r="11" spans="1:12">
      <c r="A11" s="2" t="s">
        <v>133</v>
      </c>
      <c r="B11" s="4"/>
      <c r="C11" s="4"/>
      <c r="D11" s="4"/>
      <c r="E11" s="4"/>
      <c r="F11" s="4"/>
      <c r="G11" s="4"/>
      <c r="H11" s="4"/>
      <c r="I11" s="4"/>
      <c r="J11" s="8">
        <v>133203</v>
      </c>
      <c r="K11" s="8">
        <v>113347</v>
      </c>
      <c r="L11" s="8">
        <v>8959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9" t="s">
        <v>2</v>
      </c>
      <c r="C1" s="9"/>
      <c r="D1" s="9"/>
    </row>
    <row r="2" spans="1:4" ht="30">
      <c r="A2" s="1" t="s">
        <v>28</v>
      </c>
      <c r="B2" s="1" t="s">
        <v>3</v>
      </c>
      <c r="C2" s="1" t="s">
        <v>29</v>
      </c>
      <c r="D2" s="1" t="s">
        <v>76</v>
      </c>
    </row>
    <row r="3" spans="1:4">
      <c r="A3" s="2" t="s">
        <v>116</v>
      </c>
      <c r="B3" s="8">
        <v>131721</v>
      </c>
      <c r="C3" s="8">
        <v>112031</v>
      </c>
      <c r="D3" s="8">
        <v>88767</v>
      </c>
    </row>
    <row r="4" spans="1:4" ht="30">
      <c r="A4" s="2" t="s">
        <v>1771</v>
      </c>
      <c r="B4" s="6">
        <v>10000</v>
      </c>
      <c r="C4" s="4">
        <v>0</v>
      </c>
      <c r="D4" s="4">
        <v>0</v>
      </c>
    </row>
    <row r="5" spans="1:4">
      <c r="A5" s="2" t="s">
        <v>1108</v>
      </c>
      <c r="B5" s="6">
        <v>4425</v>
      </c>
      <c r="C5" s="6">
        <v>-6741</v>
      </c>
      <c r="D5" s="6">
        <v>18059</v>
      </c>
    </row>
    <row r="6" spans="1:4" ht="30">
      <c r="A6" s="2" t="s">
        <v>186</v>
      </c>
      <c r="B6" s="6">
        <v>277388</v>
      </c>
      <c r="C6" s="6">
        <v>176094</v>
      </c>
      <c r="D6" s="6">
        <v>224779</v>
      </c>
    </row>
    <row r="7" spans="1:4" ht="30">
      <c r="A7" s="2" t="s">
        <v>196</v>
      </c>
      <c r="B7" s="4">
        <v>0</v>
      </c>
      <c r="C7" s="4">
        <v>0</v>
      </c>
      <c r="D7" s="6">
        <v>-1000</v>
      </c>
    </row>
    <row r="8" spans="1:4" ht="30">
      <c r="A8" s="2" t="s">
        <v>205</v>
      </c>
      <c r="B8" s="4">
        <v>164</v>
      </c>
      <c r="C8" s="4">
        <v>108</v>
      </c>
      <c r="D8" s="4">
        <v>85</v>
      </c>
    </row>
    <row r="9" spans="1:4">
      <c r="A9" s="2" t="s">
        <v>210</v>
      </c>
      <c r="B9" s="6">
        <v>11307</v>
      </c>
      <c r="C9" s="4">
        <v>0</v>
      </c>
      <c r="D9" s="4">
        <v>0</v>
      </c>
    </row>
    <row r="10" spans="1:4" ht="30">
      <c r="A10" s="2" t="s">
        <v>212</v>
      </c>
      <c r="B10" s="6">
        <v>-2936744</v>
      </c>
      <c r="C10" s="6">
        <v>-1261322</v>
      </c>
      <c r="D10" s="6">
        <v>-841408</v>
      </c>
    </row>
    <row r="11" spans="1:4">
      <c r="A11" s="2" t="s">
        <v>143</v>
      </c>
      <c r="B11" s="6">
        <v>-13523</v>
      </c>
      <c r="C11" s="6">
        <v>-1531</v>
      </c>
      <c r="D11" s="4">
        <v>-902</v>
      </c>
    </row>
    <row r="12" spans="1:4">
      <c r="A12" s="2" t="s">
        <v>1132</v>
      </c>
      <c r="B12" s="6">
        <v>3710</v>
      </c>
      <c r="C12" s="6">
        <v>1262</v>
      </c>
      <c r="D12" s="4">
        <v>93</v>
      </c>
    </row>
    <row r="13" spans="1:4">
      <c r="A13" s="2" t="s">
        <v>220</v>
      </c>
      <c r="B13" s="6">
        <v>-42555</v>
      </c>
      <c r="C13" s="6">
        <v>-22404</v>
      </c>
      <c r="D13" s="6">
        <v>-5595</v>
      </c>
    </row>
    <row r="14" spans="1:4" ht="30">
      <c r="A14" s="2" t="s">
        <v>222</v>
      </c>
      <c r="B14" s="6">
        <v>2639628</v>
      </c>
      <c r="C14" s="6">
        <v>1180764</v>
      </c>
      <c r="D14" s="6">
        <v>681643</v>
      </c>
    </row>
    <row r="15" spans="1:4" ht="30">
      <c r="A15" s="2" t="s">
        <v>223</v>
      </c>
      <c r="B15" s="6">
        <v>-19728</v>
      </c>
      <c r="C15" s="6">
        <v>95536</v>
      </c>
      <c r="D15" s="6">
        <v>65014</v>
      </c>
    </row>
    <row r="16" spans="1:4" ht="30">
      <c r="A16" s="2" t="s">
        <v>224</v>
      </c>
      <c r="B16" s="6">
        <v>250689</v>
      </c>
      <c r="C16" s="6">
        <v>155153</v>
      </c>
      <c r="D16" s="6">
        <v>90139</v>
      </c>
    </row>
    <row r="17" spans="1:4" ht="30">
      <c r="A17" s="2" t="s">
        <v>225</v>
      </c>
      <c r="B17" s="6">
        <v>230961</v>
      </c>
      <c r="C17" s="6">
        <v>250689</v>
      </c>
      <c r="D17" s="6">
        <v>155153</v>
      </c>
    </row>
    <row r="18" spans="1:4">
      <c r="A18" s="2" t="s">
        <v>1980</v>
      </c>
      <c r="B18" s="4"/>
      <c r="C18" s="4"/>
      <c r="D18" s="4"/>
    </row>
    <row r="19" spans="1:4">
      <c r="A19" s="2" t="s">
        <v>116</v>
      </c>
      <c r="B19" s="6">
        <v>131721</v>
      </c>
      <c r="C19" s="6">
        <v>112031</v>
      </c>
      <c r="D19" s="6">
        <v>88767</v>
      </c>
    </row>
    <row r="20" spans="1:4" ht="45">
      <c r="A20" s="2" t="s">
        <v>1103</v>
      </c>
      <c r="B20" s="6">
        <v>-137576</v>
      </c>
      <c r="C20" s="6">
        <v>-102472</v>
      </c>
      <c r="D20" s="6">
        <v>46058</v>
      </c>
    </row>
    <row r="21" spans="1:4" ht="30">
      <c r="A21" s="2" t="s">
        <v>1771</v>
      </c>
      <c r="B21" s="6">
        <v>10000</v>
      </c>
      <c r="C21" s="4"/>
      <c r="D21" s="4"/>
    </row>
    <row r="22" spans="1:4">
      <c r="A22" s="2" t="s">
        <v>1107</v>
      </c>
      <c r="B22" s="4">
        <v>145</v>
      </c>
      <c r="C22" s="4">
        <v>89</v>
      </c>
      <c r="D22" s="4">
        <v>41</v>
      </c>
    </row>
    <row r="23" spans="1:4">
      <c r="A23" s="2" t="s">
        <v>1108</v>
      </c>
      <c r="B23" s="6">
        <v>2227</v>
      </c>
      <c r="C23" s="6">
        <v>2235</v>
      </c>
      <c r="D23" s="4">
        <v>-670</v>
      </c>
    </row>
    <row r="24" spans="1:4">
      <c r="A24" s="2" t="s">
        <v>1110</v>
      </c>
      <c r="B24" s="4">
        <v>525</v>
      </c>
      <c r="C24" s="6">
        <v>1834</v>
      </c>
      <c r="D24" s="6">
        <v>1820</v>
      </c>
    </row>
    <row r="25" spans="1:4" ht="30">
      <c r="A25" s="2" t="s">
        <v>186</v>
      </c>
      <c r="B25" s="6">
        <v>7042</v>
      </c>
      <c r="C25" s="6">
        <v>13717</v>
      </c>
      <c r="D25" s="6">
        <v>136016</v>
      </c>
    </row>
    <row r="26" spans="1:4">
      <c r="A26" s="2" t="s">
        <v>1989</v>
      </c>
      <c r="B26" s="6">
        <v>-1074947</v>
      </c>
      <c r="C26" s="4"/>
      <c r="D26" s="4"/>
    </row>
    <row r="27" spans="1:4" ht="30">
      <c r="A27" s="2" t="s">
        <v>1114</v>
      </c>
      <c r="B27" s="4">
        <v>48</v>
      </c>
      <c r="C27" s="4">
        <v>738</v>
      </c>
      <c r="D27" s="6">
        <v>-135000</v>
      </c>
    </row>
    <row r="28" spans="1:4" ht="30">
      <c r="A28" s="2" t="s">
        <v>196</v>
      </c>
      <c r="B28" s="4">
        <v>-493</v>
      </c>
      <c r="C28" s="4">
        <v>-668</v>
      </c>
      <c r="D28" s="6">
        <v>-1000</v>
      </c>
    </row>
    <row r="29" spans="1:4" ht="30">
      <c r="A29" s="2" t="s">
        <v>205</v>
      </c>
      <c r="B29" s="4">
        <v>467</v>
      </c>
      <c r="C29" s="4">
        <v>280</v>
      </c>
      <c r="D29" s="4">
        <v>85</v>
      </c>
    </row>
    <row r="30" spans="1:4">
      <c r="A30" s="2" t="s">
        <v>1990</v>
      </c>
      <c r="B30" s="6">
        <v>3093</v>
      </c>
      <c r="C30" s="6">
        <v>1101</v>
      </c>
      <c r="D30" s="6">
        <v>1064</v>
      </c>
    </row>
    <row r="31" spans="1:4">
      <c r="A31" s="2" t="s">
        <v>210</v>
      </c>
      <c r="B31" s="6">
        <v>11307</v>
      </c>
      <c r="C31" s="4"/>
      <c r="D31" s="4"/>
    </row>
    <row r="32" spans="1:4" ht="30">
      <c r="A32" s="2" t="s">
        <v>212</v>
      </c>
      <c r="B32" s="6">
        <v>-1060525</v>
      </c>
      <c r="C32" s="6">
        <v>1451</v>
      </c>
      <c r="D32" s="6">
        <v>-134851</v>
      </c>
    </row>
    <row r="33" spans="1:4">
      <c r="A33" s="2" t="s">
        <v>1991</v>
      </c>
      <c r="B33" s="6">
        <v>-66553</v>
      </c>
      <c r="C33" s="4">
        <v>0</v>
      </c>
      <c r="D33" s="4">
        <v>0</v>
      </c>
    </row>
    <row r="34" spans="1:4" ht="30">
      <c r="A34" s="2" t="s">
        <v>1992</v>
      </c>
      <c r="B34" s="6">
        <v>2149893</v>
      </c>
      <c r="C34" s="4">
        <v>0</v>
      </c>
      <c r="D34" s="4">
        <v>0</v>
      </c>
    </row>
    <row r="35" spans="1:4">
      <c r="A35" s="2" t="s">
        <v>1128</v>
      </c>
      <c r="B35" s="6">
        <v>38227</v>
      </c>
      <c r="C35" s="6">
        <v>6916</v>
      </c>
      <c r="D35" s="6">
        <v>2633</v>
      </c>
    </row>
    <row r="36" spans="1:4">
      <c r="A36" s="2" t="s">
        <v>143</v>
      </c>
      <c r="B36" s="6">
        <v>-13523</v>
      </c>
      <c r="C36" s="6">
        <v>-1531</v>
      </c>
      <c r="D36" s="4">
        <v>-902</v>
      </c>
    </row>
    <row r="37" spans="1:4">
      <c r="A37" s="2" t="s">
        <v>1132</v>
      </c>
      <c r="B37" s="6">
        <v>3710</v>
      </c>
      <c r="C37" s="6">
        <v>1262</v>
      </c>
      <c r="D37" s="4">
        <v>93</v>
      </c>
    </row>
    <row r="38" spans="1:4">
      <c r="A38" s="2" t="s">
        <v>220</v>
      </c>
      <c r="B38" s="6">
        <v>-42555</v>
      </c>
      <c r="C38" s="6">
        <v>-22404</v>
      </c>
      <c r="D38" s="6">
        <v>-5595</v>
      </c>
    </row>
    <row r="39" spans="1:4" ht="30">
      <c r="A39" s="2" t="s">
        <v>222</v>
      </c>
      <c r="B39" s="6">
        <v>2069199</v>
      </c>
      <c r="C39" s="6">
        <v>-15757</v>
      </c>
      <c r="D39" s="6">
        <v>-3771</v>
      </c>
    </row>
    <row r="40" spans="1:4" ht="30">
      <c r="A40" s="2" t="s">
        <v>223</v>
      </c>
      <c r="B40" s="6">
        <v>1015716</v>
      </c>
      <c r="C40" s="4">
        <v>-589</v>
      </c>
      <c r="D40" s="6">
        <v>-2606</v>
      </c>
    </row>
    <row r="41" spans="1:4" ht="30">
      <c r="A41" s="2" t="s">
        <v>224</v>
      </c>
      <c r="B41" s="6">
        <v>6515</v>
      </c>
      <c r="C41" s="6">
        <v>7104</v>
      </c>
      <c r="D41" s="6">
        <v>9710</v>
      </c>
    </row>
    <row r="42" spans="1:4" ht="30">
      <c r="A42" s="2" t="s">
        <v>225</v>
      </c>
      <c r="B42" s="8">
        <v>1022231</v>
      </c>
      <c r="C42" s="8">
        <v>6515</v>
      </c>
      <c r="D42" s="8">
        <v>710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993</v>
      </c>
      <c r="B1" s="9" t="s">
        <v>1536</v>
      </c>
      <c r="C1" s="9"/>
      <c r="D1" s="9"/>
      <c r="E1" s="9"/>
      <c r="F1" s="9"/>
      <c r="G1" s="9"/>
      <c r="H1" s="9"/>
      <c r="I1" s="9"/>
      <c r="J1" s="9" t="s">
        <v>2</v>
      </c>
      <c r="K1" s="9"/>
      <c r="L1" s="9"/>
      <c r="M1" s="1" t="s">
        <v>1537</v>
      </c>
    </row>
    <row r="2" spans="1:13" ht="30">
      <c r="A2" s="1" t="s">
        <v>1994</v>
      </c>
      <c r="B2" s="1" t="s">
        <v>3</v>
      </c>
      <c r="C2" s="1" t="s">
        <v>1423</v>
      </c>
      <c r="D2" s="1" t="s">
        <v>5</v>
      </c>
      <c r="E2" s="1" t="s">
        <v>1538</v>
      </c>
      <c r="F2" s="1" t="s">
        <v>29</v>
      </c>
      <c r="G2" s="1" t="s">
        <v>1539</v>
      </c>
      <c r="H2" s="1" t="s">
        <v>1540</v>
      </c>
      <c r="I2" s="1" t="s">
        <v>1541</v>
      </c>
      <c r="J2" s="1" t="s">
        <v>3</v>
      </c>
      <c r="K2" s="1" t="s">
        <v>29</v>
      </c>
      <c r="L2" s="1" t="s">
        <v>76</v>
      </c>
      <c r="M2" s="1" t="s">
        <v>29</v>
      </c>
    </row>
    <row r="3" spans="1:13" ht="30">
      <c r="A3" s="3" t="s">
        <v>1144</v>
      </c>
      <c r="B3" s="4"/>
      <c r="C3" s="4"/>
      <c r="D3" s="4"/>
      <c r="E3" s="4"/>
      <c r="F3" s="4"/>
      <c r="G3" s="4"/>
      <c r="H3" s="4"/>
      <c r="I3" s="4"/>
      <c r="J3" s="4"/>
      <c r="K3" s="4"/>
      <c r="L3" s="4"/>
      <c r="M3" s="4"/>
    </row>
    <row r="4" spans="1:13">
      <c r="A4" s="2" t="s">
        <v>1153</v>
      </c>
      <c r="B4" s="8">
        <v>171090</v>
      </c>
      <c r="C4" s="8">
        <v>167058</v>
      </c>
      <c r="D4" s="8">
        <v>164089</v>
      </c>
      <c r="E4" s="8">
        <v>158625</v>
      </c>
      <c r="F4" s="8">
        <v>146043</v>
      </c>
      <c r="G4" s="8">
        <v>137397</v>
      </c>
      <c r="H4" s="8">
        <v>132194</v>
      </c>
      <c r="I4" s="8">
        <v>129434</v>
      </c>
      <c r="J4" s="8">
        <v>660862</v>
      </c>
      <c r="K4" s="8">
        <v>545068</v>
      </c>
      <c r="L4" s="8">
        <v>496189</v>
      </c>
      <c r="M4" s="4"/>
    </row>
    <row r="5" spans="1:13">
      <c r="A5" s="2" t="s">
        <v>1154</v>
      </c>
      <c r="B5" s="6">
        <v>30919</v>
      </c>
      <c r="C5" s="6">
        <v>29212</v>
      </c>
      <c r="D5" s="6">
        <v>29326</v>
      </c>
      <c r="E5" s="6">
        <v>29434</v>
      </c>
      <c r="F5" s="6">
        <v>27791</v>
      </c>
      <c r="G5" s="6">
        <v>26973</v>
      </c>
      <c r="H5" s="6">
        <v>27485</v>
      </c>
      <c r="I5" s="6">
        <v>27393</v>
      </c>
      <c r="J5" s="6">
        <v>118891</v>
      </c>
      <c r="K5" s="6">
        <v>109642</v>
      </c>
      <c r="L5" s="6">
        <v>123444</v>
      </c>
      <c r="M5" s="4"/>
    </row>
    <row r="6" spans="1:13">
      <c r="A6" s="2" t="s">
        <v>89</v>
      </c>
      <c r="B6" s="6">
        <v>140171</v>
      </c>
      <c r="C6" s="6">
        <v>137846</v>
      </c>
      <c r="D6" s="6">
        <v>134763</v>
      </c>
      <c r="E6" s="6">
        <v>129191</v>
      </c>
      <c r="F6" s="6">
        <v>118252</v>
      </c>
      <c r="G6" s="6">
        <v>110424</v>
      </c>
      <c r="H6" s="6">
        <v>104709</v>
      </c>
      <c r="I6" s="6">
        <v>102041</v>
      </c>
      <c r="J6" s="6">
        <v>541971</v>
      </c>
      <c r="K6" s="6">
        <v>435426</v>
      </c>
      <c r="L6" s="6">
        <v>372745</v>
      </c>
      <c r="M6" s="4"/>
    </row>
    <row r="7" spans="1:13">
      <c r="A7" s="2" t="s">
        <v>90</v>
      </c>
      <c r="B7" s="6">
        <v>11500</v>
      </c>
      <c r="C7" s="6">
        <v>9000</v>
      </c>
      <c r="D7" s="6">
        <v>8000</v>
      </c>
      <c r="E7" s="6">
        <v>9000</v>
      </c>
      <c r="F7" s="6">
        <v>9250</v>
      </c>
      <c r="G7" s="6">
        <v>13750</v>
      </c>
      <c r="H7" s="6">
        <v>13750</v>
      </c>
      <c r="I7" s="6">
        <v>13750</v>
      </c>
      <c r="J7" s="6">
        <v>37500</v>
      </c>
      <c r="K7" s="6">
        <v>50500</v>
      </c>
      <c r="L7" s="6">
        <v>65000</v>
      </c>
      <c r="M7" s="6">
        <v>2100</v>
      </c>
    </row>
    <row r="8" spans="1:13" ht="30">
      <c r="A8" s="2" t="s">
        <v>91</v>
      </c>
      <c r="B8" s="6">
        <v>128671</v>
      </c>
      <c r="C8" s="6">
        <v>128846</v>
      </c>
      <c r="D8" s="6">
        <v>126763</v>
      </c>
      <c r="E8" s="6">
        <v>120191</v>
      </c>
      <c r="F8" s="6">
        <v>109002</v>
      </c>
      <c r="G8" s="6">
        <v>96674</v>
      </c>
      <c r="H8" s="6">
        <v>90959</v>
      </c>
      <c r="I8" s="6">
        <v>88291</v>
      </c>
      <c r="J8" s="6">
        <v>504471</v>
      </c>
      <c r="K8" s="6">
        <v>384926</v>
      </c>
      <c r="L8" s="6">
        <v>307745</v>
      </c>
      <c r="M8" s="4"/>
    </row>
    <row r="9" spans="1:13">
      <c r="A9" s="2" t="s">
        <v>92</v>
      </c>
      <c r="B9" s="6">
        <v>9874</v>
      </c>
      <c r="C9" s="6">
        <v>9872</v>
      </c>
      <c r="D9" s="6">
        <v>10173</v>
      </c>
      <c r="E9" s="6">
        <v>11942</v>
      </c>
      <c r="F9" s="6">
        <v>7453</v>
      </c>
      <c r="G9" s="6">
        <v>9491</v>
      </c>
      <c r="H9" s="6">
        <v>9538</v>
      </c>
      <c r="I9" s="6">
        <v>10089</v>
      </c>
      <c r="J9" s="6">
        <v>41861</v>
      </c>
      <c r="K9" s="6">
        <v>36571</v>
      </c>
      <c r="L9" s="6">
        <v>44112</v>
      </c>
      <c r="M9" s="4"/>
    </row>
    <row r="10" spans="1:13">
      <c r="A10" s="2" t="s">
        <v>1155</v>
      </c>
      <c r="B10" s="6">
        <v>73923</v>
      </c>
      <c r="C10" s="6">
        <v>76584</v>
      </c>
      <c r="D10" s="6">
        <v>112155</v>
      </c>
      <c r="E10" s="6">
        <v>77198</v>
      </c>
      <c r="F10" s="6">
        <v>71859</v>
      </c>
      <c r="G10" s="6">
        <v>60831</v>
      </c>
      <c r="H10" s="6">
        <v>56897</v>
      </c>
      <c r="I10" s="6">
        <v>56124</v>
      </c>
      <c r="J10" s="6">
        <v>339860</v>
      </c>
      <c r="K10" s="6">
        <v>245711</v>
      </c>
      <c r="L10" s="6">
        <v>207007</v>
      </c>
      <c r="M10" s="4"/>
    </row>
    <row r="11" spans="1:13">
      <c r="A11" s="2" t="s">
        <v>114</v>
      </c>
      <c r="B11" s="6">
        <v>64622</v>
      </c>
      <c r="C11" s="6">
        <v>62134</v>
      </c>
      <c r="D11" s="6">
        <v>24781</v>
      </c>
      <c r="E11" s="6">
        <v>54935</v>
      </c>
      <c r="F11" s="6">
        <v>44596</v>
      </c>
      <c r="G11" s="6">
        <v>45334</v>
      </c>
      <c r="H11" s="6">
        <v>43600</v>
      </c>
      <c r="I11" s="6">
        <v>42256</v>
      </c>
      <c r="J11" s="6">
        <v>206472</v>
      </c>
      <c r="K11" s="6">
        <v>175786</v>
      </c>
      <c r="L11" s="6">
        <v>144850</v>
      </c>
      <c r="M11" s="4"/>
    </row>
    <row r="12" spans="1:13">
      <c r="A12" s="2" t="s">
        <v>1984</v>
      </c>
      <c r="B12" s="6">
        <v>21547</v>
      </c>
      <c r="C12" s="6">
        <v>23092</v>
      </c>
      <c r="D12" s="6">
        <v>9596</v>
      </c>
      <c r="E12" s="6">
        <v>20516</v>
      </c>
      <c r="F12" s="6">
        <v>17089</v>
      </c>
      <c r="G12" s="6">
        <v>16053</v>
      </c>
      <c r="H12" s="6">
        <v>15524</v>
      </c>
      <c r="I12" s="6">
        <v>15089</v>
      </c>
      <c r="J12" s="6">
        <v>74751</v>
      </c>
      <c r="K12" s="6">
        <v>63755</v>
      </c>
      <c r="L12" s="6">
        <v>56083</v>
      </c>
      <c r="M12" s="4"/>
    </row>
    <row r="13" spans="1:13">
      <c r="A13" s="2" t="s">
        <v>116</v>
      </c>
      <c r="B13" s="8">
        <v>43075</v>
      </c>
      <c r="C13" s="8">
        <v>39042</v>
      </c>
      <c r="D13" s="8">
        <v>15185</v>
      </c>
      <c r="E13" s="8">
        <v>34419</v>
      </c>
      <c r="F13" s="8">
        <v>27507</v>
      </c>
      <c r="G13" s="8">
        <v>29281</v>
      </c>
      <c r="H13" s="8">
        <v>28076</v>
      </c>
      <c r="I13" s="8">
        <v>27167</v>
      </c>
      <c r="J13" s="8">
        <v>131721</v>
      </c>
      <c r="K13" s="8">
        <v>112031</v>
      </c>
      <c r="L13" s="8">
        <v>88767</v>
      </c>
      <c r="M13" s="4"/>
    </row>
    <row r="14" spans="1:13">
      <c r="A14" s="2" t="s">
        <v>1156</v>
      </c>
      <c r="B14" s="7">
        <v>0.13</v>
      </c>
      <c r="C14" s="7">
        <v>0.11</v>
      </c>
      <c r="D14" s="7">
        <v>0.04</v>
      </c>
      <c r="E14" s="7">
        <v>0.1</v>
      </c>
      <c r="F14" s="4"/>
      <c r="G14" s="4"/>
      <c r="H14" s="4"/>
      <c r="I14" s="4"/>
      <c r="J14" s="7">
        <v>0.38</v>
      </c>
      <c r="K14" s="7">
        <v>0.4</v>
      </c>
      <c r="L14" s="7">
        <v>0.32</v>
      </c>
      <c r="M14" s="4"/>
    </row>
    <row r="15" spans="1:13">
      <c r="A15" s="2" t="s">
        <v>1157</v>
      </c>
      <c r="B15" s="7">
        <v>0.12</v>
      </c>
      <c r="C15" s="7">
        <v>0.11</v>
      </c>
      <c r="D15" s="7">
        <v>0.04</v>
      </c>
      <c r="E15" s="7">
        <v>0.1</v>
      </c>
      <c r="F15" s="4"/>
      <c r="G15" s="4"/>
      <c r="H15" s="4"/>
      <c r="I15" s="4"/>
      <c r="J15" s="7">
        <v>0.38</v>
      </c>
      <c r="K15" s="7">
        <v>0.4</v>
      </c>
      <c r="L15" s="7">
        <v>0.32</v>
      </c>
      <c r="M15" s="4"/>
    </row>
    <row r="16" spans="1:13" ht="30">
      <c r="A16" s="2" t="s">
        <v>1159</v>
      </c>
      <c r="B16" s="4"/>
      <c r="C16" s="4"/>
      <c r="D16" s="4"/>
      <c r="E16" s="4"/>
      <c r="F16" s="7">
        <v>0.09</v>
      </c>
      <c r="G16" s="7">
        <v>0.11</v>
      </c>
      <c r="H16" s="7">
        <v>0.1</v>
      </c>
      <c r="I16" s="7">
        <v>0.1</v>
      </c>
      <c r="J16" s="4"/>
      <c r="K16" s="4"/>
      <c r="L16" s="4"/>
      <c r="M16" s="4"/>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5</v>
      </c>
      <c r="B1" s="9" t="s">
        <v>1536</v>
      </c>
      <c r="C1" s="9"/>
      <c r="D1" s="9"/>
      <c r="E1" s="9"/>
      <c r="F1" s="9"/>
      <c r="G1" s="9"/>
      <c r="H1" s="9"/>
      <c r="I1" s="9"/>
      <c r="J1" s="9" t="s">
        <v>2</v>
      </c>
      <c r="K1" s="9"/>
      <c r="L1" s="9"/>
    </row>
    <row r="2" spans="1:12" ht="30">
      <c r="A2" s="1" t="s">
        <v>64</v>
      </c>
      <c r="B2" s="1" t="s">
        <v>3</v>
      </c>
      <c r="C2" s="1" t="s">
        <v>1423</v>
      </c>
      <c r="D2" s="1" t="s">
        <v>5</v>
      </c>
      <c r="E2" s="1" t="s">
        <v>1538</v>
      </c>
      <c r="F2" s="1" t="s">
        <v>29</v>
      </c>
      <c r="G2" s="1" t="s">
        <v>1539</v>
      </c>
      <c r="H2" s="1" t="s">
        <v>1540</v>
      </c>
      <c r="I2" s="1" t="s">
        <v>1541</v>
      </c>
      <c r="J2" s="1" t="s">
        <v>3</v>
      </c>
      <c r="K2" s="1" t="s">
        <v>29</v>
      </c>
      <c r="L2" s="1" t="s">
        <v>76</v>
      </c>
    </row>
    <row r="3" spans="1:12" ht="30">
      <c r="A3" s="3" t="s">
        <v>1996</v>
      </c>
      <c r="B3" s="4"/>
      <c r="C3" s="4"/>
      <c r="D3" s="4"/>
      <c r="E3" s="4"/>
      <c r="F3" s="4"/>
      <c r="G3" s="4"/>
      <c r="H3" s="4"/>
      <c r="I3" s="4"/>
      <c r="J3" s="4"/>
      <c r="K3" s="4"/>
      <c r="L3" s="4"/>
    </row>
    <row r="4" spans="1:12">
      <c r="A4" s="2" t="s">
        <v>116</v>
      </c>
      <c r="B4" s="8">
        <v>43075</v>
      </c>
      <c r="C4" s="8">
        <v>39042</v>
      </c>
      <c r="D4" s="8">
        <v>15185</v>
      </c>
      <c r="E4" s="8">
        <v>34419</v>
      </c>
      <c r="F4" s="8">
        <v>27507</v>
      </c>
      <c r="G4" s="8">
        <v>29281</v>
      </c>
      <c r="H4" s="8">
        <v>28076</v>
      </c>
      <c r="I4" s="8">
        <v>27167</v>
      </c>
      <c r="J4" s="8">
        <v>131721</v>
      </c>
      <c r="K4" s="8">
        <v>112031</v>
      </c>
      <c r="L4" s="8">
        <v>88767</v>
      </c>
    </row>
    <row r="5" spans="1:12" ht="30">
      <c r="A5" s="2" t="s">
        <v>1997</v>
      </c>
      <c r="B5" s="4"/>
      <c r="C5" s="4"/>
      <c r="D5" s="4"/>
      <c r="E5" s="4"/>
      <c r="F5" s="4"/>
      <c r="G5" s="4"/>
      <c r="H5" s="4"/>
      <c r="I5" s="4"/>
      <c r="J5" s="6">
        <v>131721</v>
      </c>
      <c r="K5" s="6">
        <v>112031</v>
      </c>
      <c r="L5" s="6">
        <v>88767</v>
      </c>
    </row>
    <row r="6" spans="1:12" ht="30">
      <c r="A6" s="2" t="s">
        <v>1998</v>
      </c>
      <c r="B6" s="4"/>
      <c r="C6" s="4"/>
      <c r="D6" s="4"/>
      <c r="E6" s="4"/>
      <c r="F6" s="4"/>
      <c r="G6" s="4"/>
      <c r="H6" s="4"/>
      <c r="I6" s="4"/>
      <c r="J6" s="6">
        <v>344389259</v>
      </c>
      <c r="K6" s="6">
        <v>279632558</v>
      </c>
      <c r="L6" s="6">
        <v>273797796</v>
      </c>
    </row>
    <row r="7" spans="1:12">
      <c r="A7" s="2" t="s">
        <v>117</v>
      </c>
      <c r="B7" s="7">
        <v>0.13</v>
      </c>
      <c r="C7" s="7">
        <v>0.11</v>
      </c>
      <c r="D7" s="7">
        <v>0.04</v>
      </c>
      <c r="E7" s="7">
        <v>0.1</v>
      </c>
      <c r="F7" s="4"/>
      <c r="G7" s="4"/>
      <c r="H7" s="4"/>
      <c r="I7" s="4"/>
      <c r="J7" s="7">
        <v>0.38</v>
      </c>
      <c r="K7" s="7">
        <v>0.4</v>
      </c>
      <c r="L7" s="7">
        <v>0.32</v>
      </c>
    </row>
    <row r="8" spans="1:12" ht="30">
      <c r="A8" s="2" t="s">
        <v>1999</v>
      </c>
      <c r="B8" s="4"/>
      <c r="C8" s="4"/>
      <c r="D8" s="4"/>
      <c r="E8" s="4"/>
      <c r="F8" s="4"/>
      <c r="G8" s="4"/>
      <c r="H8" s="4"/>
      <c r="I8" s="4"/>
      <c r="J8" s="6">
        <v>3342312</v>
      </c>
      <c r="K8" s="6">
        <v>3403286</v>
      </c>
      <c r="L8" s="6">
        <v>1835584</v>
      </c>
    </row>
    <row r="9" spans="1:12" ht="30">
      <c r="A9" s="2" t="s">
        <v>2000</v>
      </c>
      <c r="B9" s="4"/>
      <c r="C9" s="4"/>
      <c r="D9" s="4"/>
      <c r="E9" s="4"/>
      <c r="F9" s="4"/>
      <c r="G9" s="4"/>
      <c r="H9" s="4"/>
      <c r="I9" s="4"/>
      <c r="J9" s="8">
        <v>131721</v>
      </c>
      <c r="K9" s="8">
        <v>112031</v>
      </c>
      <c r="L9" s="8">
        <v>88767</v>
      </c>
    </row>
    <row r="10" spans="1:12" ht="30">
      <c r="A10" s="2" t="s">
        <v>2001</v>
      </c>
      <c r="B10" s="4"/>
      <c r="C10" s="4"/>
      <c r="D10" s="4"/>
      <c r="E10" s="4"/>
      <c r="F10" s="4"/>
      <c r="G10" s="4"/>
      <c r="H10" s="4"/>
      <c r="I10" s="4"/>
      <c r="J10" s="6">
        <v>347731571</v>
      </c>
      <c r="K10" s="6">
        <v>283035844</v>
      </c>
      <c r="L10" s="6">
        <v>275633380</v>
      </c>
    </row>
    <row r="11" spans="1:12">
      <c r="A11" s="2" t="s">
        <v>1157</v>
      </c>
      <c r="B11" s="7">
        <v>0.12</v>
      </c>
      <c r="C11" s="7">
        <v>0.11</v>
      </c>
      <c r="D11" s="7">
        <v>0.04</v>
      </c>
      <c r="E11" s="7">
        <v>0.1</v>
      </c>
      <c r="F11" s="4"/>
      <c r="G11" s="4"/>
      <c r="H11" s="4"/>
      <c r="I11" s="4"/>
      <c r="J11" s="7">
        <v>0.38</v>
      </c>
      <c r="K11" s="7">
        <v>0.4</v>
      </c>
      <c r="L11" s="7">
        <v>0.32</v>
      </c>
    </row>
    <row r="12" spans="1:12">
      <c r="A12" s="2" t="s">
        <v>2002</v>
      </c>
      <c r="B12" s="4"/>
      <c r="C12" s="4"/>
      <c r="D12" s="4"/>
      <c r="E12" s="4"/>
      <c r="F12" s="4"/>
      <c r="G12" s="4"/>
      <c r="H12" s="4"/>
      <c r="I12" s="4"/>
      <c r="J12" s="4"/>
      <c r="K12" s="4"/>
      <c r="L12" s="4"/>
    </row>
    <row r="13" spans="1:12" ht="45">
      <c r="A13" s="3" t="s">
        <v>2003</v>
      </c>
      <c r="B13" s="4"/>
      <c r="C13" s="4"/>
      <c r="D13" s="4"/>
      <c r="E13" s="4"/>
      <c r="F13" s="4"/>
      <c r="G13" s="4"/>
      <c r="H13" s="4"/>
      <c r="I13" s="4"/>
      <c r="J13" s="4"/>
      <c r="K13" s="4"/>
      <c r="L13" s="4"/>
    </row>
    <row r="14" spans="1:12" ht="30">
      <c r="A14" s="2" t="s">
        <v>2004</v>
      </c>
      <c r="B14" s="4"/>
      <c r="C14" s="4"/>
      <c r="D14" s="4"/>
      <c r="E14" s="4"/>
      <c r="F14" s="4"/>
      <c r="G14" s="4"/>
      <c r="H14" s="4"/>
      <c r="I14" s="4"/>
      <c r="J14" s="6">
        <v>142953</v>
      </c>
      <c r="K14" s="6">
        <v>1900000</v>
      </c>
      <c r="L14" s="6">
        <v>8925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5</v>
      </c>
      <c r="B1" s="9" t="s">
        <v>1536</v>
      </c>
      <c r="C1" s="9"/>
      <c r="D1" s="9"/>
      <c r="E1" s="9"/>
      <c r="F1" s="9"/>
      <c r="G1" s="9"/>
      <c r="H1" s="9"/>
      <c r="I1" s="9"/>
      <c r="J1" s="9" t="s">
        <v>2</v>
      </c>
      <c r="K1" s="9"/>
      <c r="L1" s="9"/>
    </row>
    <row r="2" spans="1:12" ht="30">
      <c r="A2" s="1" t="s">
        <v>28</v>
      </c>
      <c r="B2" s="1" t="s">
        <v>3</v>
      </c>
      <c r="C2" s="1" t="s">
        <v>1423</v>
      </c>
      <c r="D2" s="1" t="s">
        <v>5</v>
      </c>
      <c r="E2" s="1" t="s">
        <v>1538</v>
      </c>
      <c r="F2" s="1" t="s">
        <v>29</v>
      </c>
      <c r="G2" s="1" t="s">
        <v>1539</v>
      </c>
      <c r="H2" s="1" t="s">
        <v>1540</v>
      </c>
      <c r="I2" s="1" t="s">
        <v>1541</v>
      </c>
      <c r="J2" s="1" t="s">
        <v>3</v>
      </c>
      <c r="K2" s="1" t="s">
        <v>29</v>
      </c>
      <c r="L2" s="1" t="s">
        <v>76</v>
      </c>
    </row>
    <row r="3" spans="1:12">
      <c r="A3" s="3" t="s">
        <v>346</v>
      </c>
      <c r="B3" s="4"/>
      <c r="C3" s="4"/>
      <c r="D3" s="4"/>
      <c r="E3" s="4"/>
      <c r="F3" s="4"/>
      <c r="G3" s="4"/>
      <c r="H3" s="4"/>
      <c r="I3" s="4"/>
      <c r="J3" s="4"/>
      <c r="K3" s="4"/>
      <c r="L3" s="4"/>
    </row>
    <row r="4" spans="1:12">
      <c r="A4" s="2" t="s">
        <v>2006</v>
      </c>
      <c r="B4" s="8">
        <v>64622</v>
      </c>
      <c r="C4" s="8">
        <v>62134</v>
      </c>
      <c r="D4" s="8">
        <v>24781</v>
      </c>
      <c r="E4" s="8">
        <v>54935</v>
      </c>
      <c r="F4" s="8">
        <v>44596</v>
      </c>
      <c r="G4" s="8">
        <v>45334</v>
      </c>
      <c r="H4" s="8">
        <v>43600</v>
      </c>
      <c r="I4" s="8">
        <v>42256</v>
      </c>
      <c r="J4" s="8">
        <v>206472</v>
      </c>
      <c r="K4" s="8">
        <v>175786</v>
      </c>
      <c r="L4" s="8">
        <v>144850</v>
      </c>
    </row>
    <row r="5" spans="1:12">
      <c r="A5" s="2" t="s">
        <v>2007</v>
      </c>
      <c r="B5" s="6">
        <v>-21547</v>
      </c>
      <c r="C5" s="6">
        <v>-23092</v>
      </c>
      <c r="D5" s="6">
        <v>-9596</v>
      </c>
      <c r="E5" s="6">
        <v>-20516</v>
      </c>
      <c r="F5" s="6">
        <v>-17089</v>
      </c>
      <c r="G5" s="6">
        <v>-16053</v>
      </c>
      <c r="H5" s="6">
        <v>-15524</v>
      </c>
      <c r="I5" s="6">
        <v>-15089</v>
      </c>
      <c r="J5" s="6">
        <v>-74751</v>
      </c>
      <c r="K5" s="6">
        <v>-63755</v>
      </c>
      <c r="L5" s="6">
        <v>-56083</v>
      </c>
    </row>
    <row r="6" spans="1:12">
      <c r="A6" s="2" t="s">
        <v>116</v>
      </c>
      <c r="B6" s="6">
        <v>43075</v>
      </c>
      <c r="C6" s="6">
        <v>39042</v>
      </c>
      <c r="D6" s="6">
        <v>15185</v>
      </c>
      <c r="E6" s="6">
        <v>34419</v>
      </c>
      <c r="F6" s="6">
        <v>27507</v>
      </c>
      <c r="G6" s="6">
        <v>29281</v>
      </c>
      <c r="H6" s="6">
        <v>28076</v>
      </c>
      <c r="I6" s="6">
        <v>27167</v>
      </c>
      <c r="J6" s="6">
        <v>131721</v>
      </c>
      <c r="K6" s="6">
        <v>112031</v>
      </c>
      <c r="L6" s="6">
        <v>88767</v>
      </c>
    </row>
    <row r="7" spans="1:12" ht="30">
      <c r="A7" s="2" t="s">
        <v>2008</v>
      </c>
      <c r="B7" s="4"/>
      <c r="C7" s="4"/>
      <c r="D7" s="4"/>
      <c r="E7" s="4"/>
      <c r="F7" s="4"/>
      <c r="G7" s="4"/>
      <c r="H7" s="4"/>
      <c r="I7" s="4"/>
      <c r="J7" s="6">
        <v>-8402</v>
      </c>
      <c r="K7" s="4">
        <v>16</v>
      </c>
      <c r="L7" s="6">
        <v>-4267</v>
      </c>
    </row>
    <row r="8" spans="1:12" ht="30">
      <c r="A8" s="2" t="s">
        <v>2009</v>
      </c>
      <c r="B8" s="4"/>
      <c r="C8" s="4"/>
      <c r="D8" s="4"/>
      <c r="E8" s="4"/>
      <c r="F8" s="4"/>
      <c r="G8" s="4"/>
      <c r="H8" s="4"/>
      <c r="I8" s="4"/>
      <c r="J8" s="6">
        <v>3360</v>
      </c>
      <c r="K8" s="4">
        <v>-6</v>
      </c>
      <c r="L8" s="6">
        <v>1707</v>
      </c>
    </row>
    <row r="9" spans="1:12" ht="30">
      <c r="A9" s="2" t="s">
        <v>124</v>
      </c>
      <c r="B9" s="4"/>
      <c r="C9" s="4"/>
      <c r="D9" s="4"/>
      <c r="E9" s="4"/>
      <c r="F9" s="4"/>
      <c r="G9" s="4"/>
      <c r="H9" s="4"/>
      <c r="I9" s="4"/>
      <c r="J9" s="6">
        <v>-5042</v>
      </c>
      <c r="K9" s="4">
        <v>10</v>
      </c>
      <c r="L9" s="6">
        <v>-2560</v>
      </c>
    </row>
    <row r="10" spans="1:12" ht="30">
      <c r="A10" s="2" t="s">
        <v>2010</v>
      </c>
      <c r="B10" s="4"/>
      <c r="C10" s="4"/>
      <c r="D10" s="4"/>
      <c r="E10" s="4"/>
      <c r="F10" s="4"/>
      <c r="G10" s="4"/>
      <c r="H10" s="4"/>
      <c r="I10" s="4"/>
      <c r="J10" s="6">
        <v>9836</v>
      </c>
      <c r="K10" s="6">
        <v>-21930</v>
      </c>
      <c r="L10" s="6">
        <v>7973</v>
      </c>
    </row>
    <row r="11" spans="1:12" ht="30">
      <c r="A11" s="2" t="s">
        <v>2011</v>
      </c>
      <c r="B11" s="4"/>
      <c r="C11" s="4"/>
      <c r="D11" s="4"/>
      <c r="E11" s="4"/>
      <c r="F11" s="4"/>
      <c r="G11" s="4"/>
      <c r="H11" s="4"/>
      <c r="I11" s="4"/>
      <c r="J11" s="6">
        <v>-3884</v>
      </c>
      <c r="K11" s="6">
        <v>9103</v>
      </c>
      <c r="L11" s="6">
        <v>-2893</v>
      </c>
    </row>
    <row r="12" spans="1:12" ht="30">
      <c r="A12" s="2" t="s">
        <v>1099</v>
      </c>
      <c r="B12" s="4"/>
      <c r="C12" s="4"/>
      <c r="D12" s="4"/>
      <c r="E12" s="4"/>
      <c r="F12" s="4"/>
      <c r="G12" s="4"/>
      <c r="H12" s="4"/>
      <c r="I12" s="4"/>
      <c r="J12" s="6">
        <v>5952</v>
      </c>
      <c r="K12" s="6">
        <v>-12827</v>
      </c>
      <c r="L12" s="6">
        <v>5080</v>
      </c>
    </row>
    <row r="13" spans="1:12" ht="45">
      <c r="A13" s="2" t="s">
        <v>2012</v>
      </c>
      <c r="B13" s="4"/>
      <c r="C13" s="4"/>
      <c r="D13" s="4"/>
      <c r="E13" s="4"/>
      <c r="F13" s="4"/>
      <c r="G13" s="4"/>
      <c r="H13" s="4"/>
      <c r="I13" s="4"/>
      <c r="J13" s="4">
        <v>0</v>
      </c>
      <c r="K13" s="6">
        <v>-12243</v>
      </c>
      <c r="L13" s="4">
        <v>0</v>
      </c>
    </row>
    <row r="14" spans="1:12" ht="45">
      <c r="A14" s="2" t="s">
        <v>2013</v>
      </c>
      <c r="B14" s="4"/>
      <c r="C14" s="4"/>
      <c r="D14" s="4"/>
      <c r="E14" s="4"/>
      <c r="F14" s="4"/>
      <c r="G14" s="4"/>
      <c r="H14" s="4"/>
      <c r="I14" s="4"/>
      <c r="J14" s="4">
        <v>0</v>
      </c>
      <c r="K14" s="6">
        <v>5001</v>
      </c>
      <c r="L14" s="4">
        <v>0</v>
      </c>
    </row>
    <row r="15" spans="1:12" ht="30">
      <c r="A15" s="2" t="s">
        <v>1191</v>
      </c>
      <c r="B15" s="4"/>
      <c r="C15" s="4"/>
      <c r="D15" s="4"/>
      <c r="E15" s="4"/>
      <c r="F15" s="4"/>
      <c r="G15" s="4"/>
      <c r="H15" s="4"/>
      <c r="I15" s="4"/>
      <c r="J15" s="4">
        <v>0</v>
      </c>
      <c r="K15" s="6">
        <v>-7242</v>
      </c>
      <c r="L15" s="4">
        <v>0</v>
      </c>
    </row>
    <row r="16" spans="1:12" ht="30">
      <c r="A16" s="2" t="s">
        <v>2014</v>
      </c>
      <c r="B16" s="4"/>
      <c r="C16" s="4"/>
      <c r="D16" s="4"/>
      <c r="E16" s="4"/>
      <c r="F16" s="4"/>
      <c r="G16" s="4"/>
      <c r="H16" s="4"/>
      <c r="I16" s="4"/>
      <c r="J16" s="6">
        <v>2918</v>
      </c>
      <c r="K16" s="6">
        <v>1670</v>
      </c>
      <c r="L16" s="4">
        <v>0</v>
      </c>
    </row>
    <row r="17" spans="1:12" ht="30">
      <c r="A17" s="2" t="s">
        <v>2015</v>
      </c>
      <c r="B17" s="4"/>
      <c r="C17" s="4"/>
      <c r="D17" s="4"/>
      <c r="E17" s="4"/>
      <c r="F17" s="4"/>
      <c r="G17" s="4"/>
      <c r="H17" s="4"/>
      <c r="I17" s="4"/>
      <c r="J17" s="6">
        <v>-1192</v>
      </c>
      <c r="K17" s="4">
        <v>-682</v>
      </c>
      <c r="L17" s="4">
        <v>0</v>
      </c>
    </row>
    <row r="18" spans="1:12" ht="30">
      <c r="A18" s="2" t="s">
        <v>127</v>
      </c>
      <c r="B18" s="4"/>
      <c r="C18" s="4"/>
      <c r="D18" s="4"/>
      <c r="E18" s="4"/>
      <c r="F18" s="4"/>
      <c r="G18" s="4"/>
      <c r="H18" s="4"/>
      <c r="I18" s="4"/>
      <c r="J18" s="6">
        <v>1726</v>
      </c>
      <c r="K18" s="4">
        <v>988</v>
      </c>
      <c r="L18" s="4">
        <v>0</v>
      </c>
    </row>
    <row r="19" spans="1:12" ht="45">
      <c r="A19" s="2" t="s">
        <v>2016</v>
      </c>
      <c r="B19" s="4"/>
      <c r="C19" s="4"/>
      <c r="D19" s="4"/>
      <c r="E19" s="4"/>
      <c r="F19" s="4"/>
      <c r="G19" s="4"/>
      <c r="H19" s="4"/>
      <c r="I19" s="4"/>
      <c r="J19" s="4">
        <v>0</v>
      </c>
      <c r="K19" s="4">
        <v>233</v>
      </c>
      <c r="L19" s="4">
        <v>0</v>
      </c>
    </row>
    <row r="20" spans="1:12" ht="45">
      <c r="A20" s="2" t="s">
        <v>2017</v>
      </c>
      <c r="B20" s="4"/>
      <c r="C20" s="4"/>
      <c r="D20" s="4"/>
      <c r="E20" s="4"/>
      <c r="F20" s="4"/>
      <c r="G20" s="4"/>
      <c r="H20" s="4"/>
      <c r="I20" s="4"/>
      <c r="J20" s="4">
        <v>0</v>
      </c>
      <c r="K20" s="4">
        <v>-95</v>
      </c>
      <c r="L20" s="4">
        <v>0</v>
      </c>
    </row>
    <row r="21" spans="1:12" ht="45">
      <c r="A21" s="2" t="s">
        <v>1197</v>
      </c>
      <c r="B21" s="4"/>
      <c r="C21" s="4"/>
      <c r="D21" s="4"/>
      <c r="E21" s="4"/>
      <c r="F21" s="4"/>
      <c r="G21" s="4"/>
      <c r="H21" s="4"/>
      <c r="I21" s="4"/>
      <c r="J21" s="4">
        <v>0</v>
      </c>
      <c r="K21" s="4">
        <v>138</v>
      </c>
      <c r="L21" s="4">
        <v>0</v>
      </c>
    </row>
    <row r="22" spans="1:12" ht="30">
      <c r="A22" s="2" t="s">
        <v>2018</v>
      </c>
      <c r="B22" s="4"/>
      <c r="C22" s="4"/>
      <c r="D22" s="4"/>
      <c r="E22" s="4"/>
      <c r="F22" s="4"/>
      <c r="G22" s="4"/>
      <c r="H22" s="4"/>
      <c r="I22" s="4"/>
      <c r="J22" s="4">
        <v>-233</v>
      </c>
      <c r="K22" s="4">
        <v>-684</v>
      </c>
      <c r="L22" s="4">
        <v>177</v>
      </c>
    </row>
    <row r="23" spans="1:12" ht="30">
      <c r="A23" s="2" t="s">
        <v>2019</v>
      </c>
      <c r="B23" s="4"/>
      <c r="C23" s="4"/>
      <c r="D23" s="4"/>
      <c r="E23" s="4"/>
      <c r="F23" s="4"/>
      <c r="G23" s="4"/>
      <c r="H23" s="4"/>
      <c r="I23" s="4"/>
      <c r="J23" s="4">
        <v>95</v>
      </c>
      <c r="K23" s="4">
        <v>279</v>
      </c>
      <c r="L23" s="4">
        <v>-72</v>
      </c>
    </row>
    <row r="24" spans="1:12" ht="30">
      <c r="A24" s="2" t="s">
        <v>2020</v>
      </c>
      <c r="B24" s="4"/>
      <c r="C24" s="4"/>
      <c r="D24" s="4"/>
      <c r="E24" s="4"/>
      <c r="F24" s="4"/>
      <c r="G24" s="4"/>
      <c r="H24" s="4"/>
      <c r="I24" s="4"/>
      <c r="J24" s="4">
        <v>-138</v>
      </c>
      <c r="K24" s="4">
        <v>-405</v>
      </c>
      <c r="L24" s="4">
        <v>105</v>
      </c>
    </row>
    <row r="25" spans="1:12" ht="45">
      <c r="A25" s="2" t="s">
        <v>2021</v>
      </c>
      <c r="B25" s="4"/>
      <c r="C25" s="4"/>
      <c r="D25" s="4"/>
      <c r="E25" s="4"/>
      <c r="F25" s="4"/>
      <c r="G25" s="4"/>
      <c r="H25" s="4"/>
      <c r="I25" s="4"/>
      <c r="J25" s="4">
        <v>0</v>
      </c>
      <c r="K25" s="4">
        <v>38</v>
      </c>
      <c r="L25" s="4">
        <v>0</v>
      </c>
    </row>
    <row r="26" spans="1:12" ht="45">
      <c r="A26" s="2" t="s">
        <v>2022</v>
      </c>
      <c r="B26" s="4"/>
      <c r="C26" s="4"/>
      <c r="D26" s="4"/>
      <c r="E26" s="4"/>
      <c r="F26" s="4"/>
      <c r="G26" s="4"/>
      <c r="H26" s="4"/>
      <c r="I26" s="4"/>
      <c r="J26" s="4">
        <v>0</v>
      </c>
      <c r="K26" s="4">
        <v>-16</v>
      </c>
      <c r="L26" s="4">
        <v>0</v>
      </c>
    </row>
    <row r="27" spans="1:12" ht="45">
      <c r="A27" s="2" t="s">
        <v>1205</v>
      </c>
      <c r="B27" s="4"/>
      <c r="C27" s="4"/>
      <c r="D27" s="4"/>
      <c r="E27" s="4"/>
      <c r="F27" s="4"/>
      <c r="G27" s="4"/>
      <c r="H27" s="4"/>
      <c r="I27" s="4"/>
      <c r="J27" s="4">
        <v>0</v>
      </c>
      <c r="K27" s="4">
        <v>22</v>
      </c>
      <c r="L27" s="4">
        <v>0</v>
      </c>
    </row>
    <row r="28" spans="1:12" ht="30">
      <c r="A28" s="2" t="s">
        <v>2023</v>
      </c>
      <c r="B28" s="4"/>
      <c r="C28" s="4"/>
      <c r="D28" s="4"/>
      <c r="E28" s="4"/>
      <c r="F28" s="4"/>
      <c r="G28" s="4"/>
      <c r="H28" s="4"/>
      <c r="I28" s="4"/>
      <c r="J28" s="6">
        <v>1343</v>
      </c>
      <c r="K28" s="6">
        <v>2075</v>
      </c>
      <c r="L28" s="6">
        <v>1478</v>
      </c>
    </row>
    <row r="29" spans="1:12" ht="30">
      <c r="A29" s="2" t="s">
        <v>2024</v>
      </c>
      <c r="B29" s="4"/>
      <c r="C29" s="4"/>
      <c r="D29" s="4"/>
      <c r="E29" s="4"/>
      <c r="F29" s="4"/>
      <c r="G29" s="4"/>
      <c r="H29" s="4"/>
      <c r="I29" s="4"/>
      <c r="J29" s="4">
        <v>-549</v>
      </c>
      <c r="K29" s="4">
        <v>-848</v>
      </c>
      <c r="L29" s="4">
        <v>-604</v>
      </c>
    </row>
    <row r="30" spans="1:12" ht="30">
      <c r="A30" s="2" t="s">
        <v>131</v>
      </c>
      <c r="B30" s="4"/>
      <c r="C30" s="4"/>
      <c r="D30" s="4"/>
      <c r="E30" s="4"/>
      <c r="F30" s="4"/>
      <c r="G30" s="4"/>
      <c r="H30" s="4"/>
      <c r="I30" s="4"/>
      <c r="J30" s="4">
        <v>794</v>
      </c>
      <c r="K30" s="6">
        <v>1227</v>
      </c>
      <c r="L30" s="4">
        <v>874</v>
      </c>
    </row>
    <row r="31" spans="1:12" ht="30">
      <c r="A31" s="2" t="s">
        <v>2025</v>
      </c>
      <c r="B31" s="4"/>
      <c r="C31" s="4"/>
      <c r="D31" s="4"/>
      <c r="E31" s="4"/>
      <c r="F31" s="4"/>
      <c r="G31" s="4"/>
      <c r="H31" s="4"/>
      <c r="I31" s="4"/>
      <c r="J31" s="6">
        <v>5462</v>
      </c>
      <c r="K31" s="6">
        <v>-30825</v>
      </c>
      <c r="L31" s="6">
        <v>5361</v>
      </c>
    </row>
    <row r="32" spans="1:12" ht="30">
      <c r="A32" s="2" t="s">
        <v>2026</v>
      </c>
      <c r="B32" s="4"/>
      <c r="C32" s="4"/>
      <c r="D32" s="4"/>
      <c r="E32" s="4"/>
      <c r="F32" s="4"/>
      <c r="G32" s="4"/>
      <c r="H32" s="4"/>
      <c r="I32" s="4"/>
      <c r="J32" s="6">
        <v>-2170</v>
      </c>
      <c r="K32" s="6">
        <v>12736</v>
      </c>
      <c r="L32" s="6">
        <v>-1862</v>
      </c>
    </row>
    <row r="33" spans="1:12" ht="30">
      <c r="A33" s="2" t="s">
        <v>132</v>
      </c>
      <c r="B33" s="4"/>
      <c r="C33" s="4"/>
      <c r="D33" s="4"/>
      <c r="E33" s="4"/>
      <c r="F33" s="4"/>
      <c r="G33" s="4"/>
      <c r="H33" s="4"/>
      <c r="I33" s="4"/>
      <c r="J33" s="6">
        <v>3292</v>
      </c>
      <c r="K33" s="6">
        <v>-18089</v>
      </c>
      <c r="L33" s="6">
        <v>3499</v>
      </c>
    </row>
    <row r="34" spans="1:12">
      <c r="A34" s="2" t="s">
        <v>2027</v>
      </c>
      <c r="B34" s="4"/>
      <c r="C34" s="4"/>
      <c r="D34" s="4"/>
      <c r="E34" s="4"/>
      <c r="F34" s="4"/>
      <c r="G34" s="4"/>
      <c r="H34" s="4"/>
      <c r="I34" s="4"/>
      <c r="J34" s="6">
        <v>211934</v>
      </c>
      <c r="K34" s="6">
        <v>144961</v>
      </c>
      <c r="L34" s="6">
        <v>150211</v>
      </c>
    </row>
    <row r="35" spans="1:12">
      <c r="A35" s="2" t="s">
        <v>2028</v>
      </c>
      <c r="B35" s="4"/>
      <c r="C35" s="4"/>
      <c r="D35" s="4"/>
      <c r="E35" s="4"/>
      <c r="F35" s="4"/>
      <c r="G35" s="4"/>
      <c r="H35" s="4"/>
      <c r="I35" s="4"/>
      <c r="J35" s="6">
        <v>-76921</v>
      </c>
      <c r="K35" s="6">
        <v>-51019</v>
      </c>
      <c r="L35" s="6">
        <v>-57945</v>
      </c>
    </row>
    <row r="36" spans="1:12">
      <c r="A36" s="2" t="s">
        <v>133</v>
      </c>
      <c r="B36" s="4"/>
      <c r="C36" s="4"/>
      <c r="D36" s="4"/>
      <c r="E36" s="4"/>
      <c r="F36" s="4"/>
      <c r="G36" s="4"/>
      <c r="H36" s="4"/>
      <c r="I36" s="4"/>
      <c r="J36" s="8">
        <v>135013</v>
      </c>
      <c r="K36" s="8">
        <v>93942</v>
      </c>
      <c r="L36" s="8">
        <v>9226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9" t="s">
        <v>2</v>
      </c>
      <c r="C1" s="9"/>
      <c r="D1" s="9"/>
    </row>
    <row r="2" spans="1:4" ht="30">
      <c r="A2" s="1" t="s">
        <v>28</v>
      </c>
      <c r="B2" s="1" t="s">
        <v>3</v>
      </c>
      <c r="C2" s="1" t="s">
        <v>29</v>
      </c>
      <c r="D2" s="1" t="s">
        <v>76</v>
      </c>
    </row>
    <row r="3" spans="1:4" ht="30">
      <c r="A3" s="3" t="s">
        <v>2030</v>
      </c>
      <c r="B3" s="4"/>
      <c r="C3" s="4"/>
      <c r="D3" s="4"/>
    </row>
    <row r="4" spans="1:4" ht="30">
      <c r="A4" s="2" t="s">
        <v>2031</v>
      </c>
      <c r="B4" s="8">
        <v>-25696</v>
      </c>
      <c r="C4" s="8">
        <v>-7607</v>
      </c>
      <c r="D4" s="4"/>
    </row>
    <row r="5" spans="1:4" ht="30">
      <c r="A5" s="2" t="s">
        <v>2032</v>
      </c>
      <c r="B5" s="6">
        <v>3292</v>
      </c>
      <c r="C5" s="6">
        <v>-18089</v>
      </c>
      <c r="D5" s="6">
        <v>3499</v>
      </c>
    </row>
    <row r="6" spans="1:4" ht="30">
      <c r="A6" s="2" t="s">
        <v>2033</v>
      </c>
      <c r="B6" s="6">
        <v>-22404</v>
      </c>
      <c r="C6" s="6">
        <v>-25696</v>
      </c>
      <c r="D6" s="6">
        <v>-7607</v>
      </c>
    </row>
    <row r="7" spans="1:4" ht="30">
      <c r="A7" s="2" t="s">
        <v>2034</v>
      </c>
      <c r="B7" s="4"/>
      <c r="C7" s="4"/>
      <c r="D7" s="4"/>
    </row>
    <row r="8" spans="1:4" ht="30">
      <c r="A8" s="3" t="s">
        <v>2030</v>
      </c>
      <c r="B8" s="4"/>
      <c r="C8" s="4"/>
      <c r="D8" s="4"/>
    </row>
    <row r="9" spans="1:4" ht="30">
      <c r="A9" s="2" t="s">
        <v>2031</v>
      </c>
      <c r="B9" s="6">
        <v>-5869</v>
      </c>
      <c r="C9" s="6">
        <v>-5879</v>
      </c>
      <c r="D9" s="4"/>
    </row>
    <row r="10" spans="1:4" ht="30">
      <c r="A10" s="2" t="s">
        <v>2032</v>
      </c>
      <c r="B10" s="6">
        <v>-5042</v>
      </c>
      <c r="C10" s="4">
        <v>10</v>
      </c>
      <c r="D10" s="4"/>
    </row>
    <row r="11" spans="1:4" ht="30">
      <c r="A11" s="2" t="s">
        <v>2033</v>
      </c>
      <c r="B11" s="6">
        <v>-10911</v>
      </c>
      <c r="C11" s="6">
        <v>-5869</v>
      </c>
      <c r="D11" s="4"/>
    </row>
    <row r="12" spans="1:4" ht="30">
      <c r="A12" s="2" t="s">
        <v>2035</v>
      </c>
      <c r="B12" s="4"/>
      <c r="C12" s="4"/>
      <c r="D12" s="4"/>
    </row>
    <row r="13" spans="1:4" ht="30">
      <c r="A13" s="3" t="s">
        <v>2030</v>
      </c>
      <c r="B13" s="4"/>
      <c r="C13" s="4"/>
      <c r="D13" s="4"/>
    </row>
    <row r="14" spans="1:4" ht="30">
      <c r="A14" s="2" t="s">
        <v>2031</v>
      </c>
      <c r="B14" s="6">
        <v>-19827</v>
      </c>
      <c r="C14" s="6">
        <v>-1728</v>
      </c>
      <c r="D14" s="4"/>
    </row>
    <row r="15" spans="1:4" ht="30">
      <c r="A15" s="2" t="s">
        <v>2032</v>
      </c>
      <c r="B15" s="6">
        <v>8334</v>
      </c>
      <c r="C15" s="6">
        <v>-18099</v>
      </c>
      <c r="D15" s="4"/>
    </row>
    <row r="16" spans="1:4" ht="30">
      <c r="A16" s="2" t="s">
        <v>2033</v>
      </c>
      <c r="B16" s="8">
        <v>-11493</v>
      </c>
      <c r="C16" s="8">
        <v>-19827</v>
      </c>
      <c r="D16"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6</v>
      </c>
      <c r="B1" s="9" t="s">
        <v>1536</v>
      </c>
      <c r="C1" s="9"/>
      <c r="D1" s="9"/>
      <c r="E1" s="9"/>
      <c r="F1" s="9"/>
      <c r="G1" s="9"/>
      <c r="H1" s="9"/>
      <c r="I1" s="9"/>
      <c r="J1" s="9" t="s">
        <v>2</v>
      </c>
      <c r="K1" s="9"/>
      <c r="L1" s="9"/>
    </row>
    <row r="2" spans="1:12" ht="30">
      <c r="A2" s="1" t="s">
        <v>28</v>
      </c>
      <c r="B2" s="1" t="s">
        <v>3</v>
      </c>
      <c r="C2" s="1" t="s">
        <v>1423</v>
      </c>
      <c r="D2" s="1" t="s">
        <v>5</v>
      </c>
      <c r="E2" s="1" t="s">
        <v>1538</v>
      </c>
      <c r="F2" s="1" t="s">
        <v>29</v>
      </c>
      <c r="G2" s="1" t="s">
        <v>1539</v>
      </c>
      <c r="H2" s="1" t="s">
        <v>1540</v>
      </c>
      <c r="I2" s="1" t="s">
        <v>1541</v>
      </c>
      <c r="J2" s="1" t="s">
        <v>3</v>
      </c>
      <c r="K2" s="1" t="s">
        <v>29</v>
      </c>
      <c r="L2" s="1" t="s">
        <v>76</v>
      </c>
    </row>
    <row r="3" spans="1:12" ht="45">
      <c r="A3" s="3" t="s">
        <v>2037</v>
      </c>
      <c r="B3" s="4"/>
      <c r="C3" s="4"/>
      <c r="D3" s="4"/>
      <c r="E3" s="4"/>
      <c r="F3" s="4"/>
      <c r="G3" s="4"/>
      <c r="H3" s="4"/>
      <c r="I3" s="4"/>
      <c r="J3" s="4"/>
      <c r="K3" s="4"/>
      <c r="L3" s="4"/>
    </row>
    <row r="4" spans="1:12" ht="45">
      <c r="A4" s="2" t="s">
        <v>2038</v>
      </c>
      <c r="B4" s="4"/>
      <c r="C4" s="4"/>
      <c r="D4" s="4"/>
      <c r="E4" s="4"/>
      <c r="F4" s="4"/>
      <c r="G4" s="4"/>
      <c r="H4" s="4"/>
      <c r="I4" s="4"/>
      <c r="J4" s="8">
        <v>0</v>
      </c>
      <c r="K4" s="8">
        <v>38</v>
      </c>
      <c r="L4" s="8">
        <v>0</v>
      </c>
    </row>
    <row r="5" spans="1:12">
      <c r="A5" s="2" t="s">
        <v>104</v>
      </c>
      <c r="B5" s="4"/>
      <c r="C5" s="4"/>
      <c r="D5" s="4"/>
      <c r="E5" s="4"/>
      <c r="F5" s="4"/>
      <c r="G5" s="4"/>
      <c r="H5" s="4"/>
      <c r="I5" s="4"/>
      <c r="J5" s="6">
        <v>172068</v>
      </c>
      <c r="K5" s="6">
        <v>128765</v>
      </c>
      <c r="L5" s="6">
        <v>109197</v>
      </c>
    </row>
    <row r="6" spans="1:12">
      <c r="A6" s="2" t="s">
        <v>1984</v>
      </c>
      <c r="B6" s="6">
        <v>21547</v>
      </c>
      <c r="C6" s="6">
        <v>23092</v>
      </c>
      <c r="D6" s="6">
        <v>9596</v>
      </c>
      <c r="E6" s="6">
        <v>20516</v>
      </c>
      <c r="F6" s="6">
        <v>17089</v>
      </c>
      <c r="G6" s="6">
        <v>16053</v>
      </c>
      <c r="H6" s="6">
        <v>15524</v>
      </c>
      <c r="I6" s="6">
        <v>15089</v>
      </c>
      <c r="J6" s="6">
        <v>74751</v>
      </c>
      <c r="K6" s="6">
        <v>63755</v>
      </c>
      <c r="L6" s="6">
        <v>56083</v>
      </c>
    </row>
    <row r="7" spans="1:12" ht="45">
      <c r="A7" s="2" t="s">
        <v>2039</v>
      </c>
      <c r="B7" s="4"/>
      <c r="C7" s="4"/>
      <c r="D7" s="4"/>
      <c r="E7" s="4"/>
      <c r="F7" s="4"/>
      <c r="G7" s="4"/>
      <c r="H7" s="4"/>
      <c r="I7" s="4"/>
      <c r="J7" s="4"/>
      <c r="K7" s="4"/>
      <c r="L7" s="4"/>
    </row>
    <row r="8" spans="1:12" ht="45">
      <c r="A8" s="3" t="s">
        <v>2037</v>
      </c>
      <c r="B8" s="4"/>
      <c r="C8" s="4"/>
      <c r="D8" s="4"/>
      <c r="E8" s="4"/>
      <c r="F8" s="4"/>
      <c r="G8" s="4"/>
      <c r="H8" s="4"/>
      <c r="I8" s="4"/>
      <c r="J8" s="4"/>
      <c r="K8" s="4"/>
      <c r="L8" s="4"/>
    </row>
    <row r="9" spans="1:12">
      <c r="A9" s="2" t="s">
        <v>1253</v>
      </c>
      <c r="B9" s="4"/>
      <c r="C9" s="4"/>
      <c r="D9" s="4"/>
      <c r="E9" s="4"/>
      <c r="F9" s="4"/>
      <c r="G9" s="4"/>
      <c r="H9" s="4"/>
      <c r="I9" s="4"/>
      <c r="J9" s="4">
        <v>322</v>
      </c>
      <c r="K9" s="4">
        <v>-630</v>
      </c>
      <c r="L9" s="4"/>
    </row>
    <row r="10" spans="1:12">
      <c r="A10" s="2" t="s">
        <v>1984</v>
      </c>
      <c r="B10" s="4"/>
      <c r="C10" s="4"/>
      <c r="D10" s="4"/>
      <c r="E10" s="4"/>
      <c r="F10" s="4"/>
      <c r="G10" s="4"/>
      <c r="H10" s="4"/>
      <c r="I10" s="4"/>
      <c r="J10" s="4">
        <v>-205</v>
      </c>
      <c r="K10" s="4">
        <v>-257</v>
      </c>
      <c r="L10" s="4"/>
    </row>
    <row r="11" spans="1:12" ht="30">
      <c r="A11" s="2" t="s">
        <v>1093</v>
      </c>
      <c r="B11" s="4"/>
      <c r="C11" s="4"/>
      <c r="D11" s="4"/>
      <c r="E11" s="4"/>
      <c r="F11" s="4"/>
      <c r="G11" s="4"/>
      <c r="H11" s="4"/>
      <c r="I11" s="4"/>
      <c r="J11" s="4">
        <v>527</v>
      </c>
      <c r="K11" s="4">
        <v>-373</v>
      </c>
      <c r="L11" s="4"/>
    </row>
    <row r="12" spans="1:12" ht="75">
      <c r="A12" s="2" t="s">
        <v>2040</v>
      </c>
      <c r="B12" s="4"/>
      <c r="C12" s="4"/>
      <c r="D12" s="4"/>
      <c r="E12" s="4"/>
      <c r="F12" s="4"/>
      <c r="G12" s="4"/>
      <c r="H12" s="4"/>
      <c r="I12" s="4"/>
      <c r="J12" s="4"/>
      <c r="K12" s="4"/>
      <c r="L12" s="4"/>
    </row>
    <row r="13" spans="1:12" ht="45">
      <c r="A13" s="3" t="s">
        <v>2037</v>
      </c>
      <c r="B13" s="4"/>
      <c r="C13" s="4"/>
      <c r="D13" s="4"/>
      <c r="E13" s="4"/>
      <c r="F13" s="4"/>
      <c r="G13" s="4"/>
      <c r="H13" s="4"/>
      <c r="I13" s="4"/>
      <c r="J13" s="4"/>
      <c r="K13" s="4"/>
      <c r="L13" s="4"/>
    </row>
    <row r="14" spans="1:12">
      <c r="A14" s="2" t="s">
        <v>1243</v>
      </c>
      <c r="B14" s="4"/>
      <c r="C14" s="4"/>
      <c r="D14" s="4"/>
      <c r="E14" s="4"/>
      <c r="F14" s="4"/>
      <c r="G14" s="4"/>
      <c r="H14" s="4"/>
      <c r="I14" s="4"/>
      <c r="J14" s="4">
        <v>-233</v>
      </c>
      <c r="K14" s="4">
        <v>-684</v>
      </c>
      <c r="L14" s="4"/>
    </row>
    <row r="15" spans="1:12" ht="45">
      <c r="A15" s="2" t="s">
        <v>2038</v>
      </c>
      <c r="B15" s="4"/>
      <c r="C15" s="4"/>
      <c r="D15" s="4"/>
      <c r="E15" s="4"/>
      <c r="F15" s="4"/>
      <c r="G15" s="4"/>
      <c r="H15" s="4"/>
      <c r="I15" s="4"/>
      <c r="J15" s="4">
        <v>0</v>
      </c>
      <c r="K15" s="4">
        <v>38</v>
      </c>
      <c r="L15" s="4"/>
    </row>
    <row r="16" spans="1:12" ht="75">
      <c r="A16" s="2" t="s">
        <v>2041</v>
      </c>
      <c r="B16" s="4"/>
      <c r="C16" s="4"/>
      <c r="D16" s="4"/>
      <c r="E16" s="4"/>
      <c r="F16" s="4"/>
      <c r="G16" s="4"/>
      <c r="H16" s="4"/>
      <c r="I16" s="4"/>
      <c r="J16" s="4"/>
      <c r="K16" s="4"/>
      <c r="L16" s="4"/>
    </row>
    <row r="17" spans="1:12" ht="45">
      <c r="A17" s="3" t="s">
        <v>2037</v>
      </c>
      <c r="B17" s="4"/>
      <c r="C17" s="4"/>
      <c r="D17" s="4"/>
      <c r="E17" s="4"/>
      <c r="F17" s="4"/>
      <c r="G17" s="4"/>
      <c r="H17" s="4"/>
      <c r="I17" s="4"/>
      <c r="J17" s="4"/>
      <c r="K17" s="4"/>
      <c r="L17" s="4"/>
    </row>
    <row r="18" spans="1:12">
      <c r="A18" s="2" t="s">
        <v>2042</v>
      </c>
      <c r="B18" s="4"/>
      <c r="C18" s="4"/>
      <c r="D18" s="4"/>
      <c r="E18" s="4"/>
      <c r="F18" s="4"/>
      <c r="G18" s="4"/>
      <c r="H18" s="4"/>
      <c r="I18" s="4"/>
      <c r="J18" s="4">
        <v>-175</v>
      </c>
      <c r="K18" s="4">
        <v>-941</v>
      </c>
      <c r="L18" s="4"/>
    </row>
    <row r="19" spans="1:12">
      <c r="A19" s="2" t="s">
        <v>1250</v>
      </c>
      <c r="B19" s="4"/>
      <c r="C19" s="4"/>
      <c r="D19" s="4"/>
      <c r="E19" s="4"/>
      <c r="F19" s="4"/>
      <c r="G19" s="4"/>
      <c r="H19" s="4"/>
      <c r="I19" s="4"/>
      <c r="J19" s="4">
        <v>25</v>
      </c>
      <c r="K19" s="4">
        <v>33</v>
      </c>
      <c r="L19" s="4"/>
    </row>
    <row r="20" spans="1:12">
      <c r="A20" s="2" t="s">
        <v>1251</v>
      </c>
      <c r="B20" s="4"/>
      <c r="C20" s="4"/>
      <c r="D20" s="4"/>
      <c r="E20" s="4"/>
      <c r="F20" s="4"/>
      <c r="G20" s="4"/>
      <c r="H20" s="4"/>
      <c r="I20" s="4"/>
      <c r="J20" s="4">
        <v>125</v>
      </c>
      <c r="K20" s="4">
        <v>147</v>
      </c>
      <c r="L20" s="4"/>
    </row>
    <row r="21" spans="1:12">
      <c r="A21" s="2" t="s">
        <v>1252</v>
      </c>
      <c r="B21" s="4"/>
      <c r="C21" s="4"/>
      <c r="D21" s="4"/>
      <c r="E21" s="4"/>
      <c r="F21" s="4"/>
      <c r="G21" s="4"/>
      <c r="H21" s="4"/>
      <c r="I21" s="4"/>
      <c r="J21" s="4">
        <v>580</v>
      </c>
      <c r="K21" s="4">
        <v>777</v>
      </c>
      <c r="L21" s="4"/>
    </row>
    <row r="22" spans="1:12">
      <c r="A22" s="2" t="s">
        <v>104</v>
      </c>
      <c r="B22" s="4"/>
      <c r="C22" s="4"/>
      <c r="D22" s="4"/>
      <c r="E22" s="4"/>
      <c r="F22" s="4"/>
      <c r="G22" s="4"/>
      <c r="H22" s="4"/>
      <c r="I22" s="4"/>
      <c r="J22" s="8">
        <v>555</v>
      </c>
      <c r="K22" s="8">
        <v>16</v>
      </c>
      <c r="L22" s="4"/>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s>
  <sheetData>
    <row r="1" spans="1:7" ht="15" customHeight="1">
      <c r="A1" s="9" t="s">
        <v>2043</v>
      </c>
      <c r="B1" s="1" t="s">
        <v>2044</v>
      </c>
      <c r="C1" s="1" t="s">
        <v>1401</v>
      </c>
      <c r="D1" s="9" t="s">
        <v>2</v>
      </c>
      <c r="E1" s="9"/>
      <c r="F1" s="9" t="s">
        <v>1354</v>
      </c>
      <c r="G1" s="9"/>
    </row>
    <row r="2" spans="1:7">
      <c r="A2" s="9"/>
      <c r="B2" s="1" t="s">
        <v>2045</v>
      </c>
      <c r="C2" s="1" t="s">
        <v>1403</v>
      </c>
      <c r="D2" s="1" t="s">
        <v>3</v>
      </c>
      <c r="E2" s="1" t="s">
        <v>29</v>
      </c>
      <c r="F2" s="1" t="s">
        <v>2046</v>
      </c>
      <c r="G2" s="1" t="s">
        <v>2047</v>
      </c>
    </row>
    <row r="3" spans="1:7">
      <c r="A3" s="3" t="s">
        <v>2048</v>
      </c>
      <c r="B3" s="4"/>
      <c r="C3" s="4"/>
      <c r="D3" s="4"/>
      <c r="E3" s="4"/>
      <c r="F3" s="4"/>
      <c r="G3" s="4"/>
    </row>
    <row r="4" spans="1:7" ht="30">
      <c r="A4" s="2" t="s">
        <v>1413</v>
      </c>
      <c r="B4" s="4"/>
      <c r="C4" s="7">
        <v>0.02</v>
      </c>
      <c r="D4" s="4"/>
      <c r="E4" s="4"/>
      <c r="F4" s="4"/>
      <c r="G4" s="4"/>
    </row>
    <row r="5" spans="1:7" ht="30">
      <c r="A5" s="2" t="s">
        <v>164</v>
      </c>
      <c r="B5" s="7">
        <v>0.05</v>
      </c>
      <c r="C5" s="4"/>
      <c r="D5" s="7">
        <v>0.12</v>
      </c>
      <c r="E5" s="7">
        <v>0.08</v>
      </c>
      <c r="F5" s="4"/>
      <c r="G5" s="4"/>
    </row>
    <row r="6" spans="1:7">
      <c r="A6" s="2" t="s">
        <v>2049</v>
      </c>
      <c r="B6" s="4"/>
      <c r="C6" s="4"/>
      <c r="D6" s="4"/>
      <c r="E6" s="4"/>
      <c r="F6" s="4"/>
      <c r="G6" s="4"/>
    </row>
    <row r="7" spans="1:7">
      <c r="A7" s="3" t="s">
        <v>2048</v>
      </c>
      <c r="B7" s="4"/>
      <c r="C7" s="4"/>
      <c r="D7" s="4"/>
      <c r="E7" s="4"/>
      <c r="F7" s="4"/>
      <c r="G7" s="4"/>
    </row>
    <row r="8" spans="1:7" ht="30">
      <c r="A8" s="2" t="s">
        <v>1413</v>
      </c>
      <c r="B8" s="4"/>
      <c r="C8" s="4"/>
      <c r="D8" s="4"/>
      <c r="E8" s="4"/>
      <c r="F8" s="4"/>
      <c r="G8" s="7">
        <v>0.05</v>
      </c>
    </row>
    <row r="9" spans="1:7" ht="30">
      <c r="A9" s="2" t="s">
        <v>164</v>
      </c>
      <c r="B9" s="4"/>
      <c r="C9" s="4"/>
      <c r="D9" s="4"/>
      <c r="E9" s="4"/>
      <c r="F9" s="7">
        <v>0.1</v>
      </c>
      <c r="G9" s="4"/>
    </row>
  </sheetData>
  <mergeCells count="3">
    <mergeCell ref="A1:A2"/>
    <mergeCell ref="D1:E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7.42578125" bestFit="1" customWidth="1"/>
    <col min="2" max="2" width="36.5703125" bestFit="1" customWidth="1"/>
  </cols>
  <sheetData>
    <row r="1" spans="1:2">
      <c r="A1" s="9" t="s">
        <v>345</v>
      </c>
      <c r="B1" s="1" t="s">
        <v>2</v>
      </c>
    </row>
    <row r="2" spans="1:2">
      <c r="A2" s="9"/>
      <c r="B2" s="1" t="s">
        <v>3</v>
      </c>
    </row>
    <row r="3" spans="1:2">
      <c r="A3" s="3" t="s">
        <v>346</v>
      </c>
      <c r="B3" s="4"/>
    </row>
    <row r="4" spans="1:2">
      <c r="A4" s="19" t="s">
        <v>345</v>
      </c>
      <c r="B4" s="10" t="s">
        <v>345</v>
      </c>
    </row>
    <row r="5" spans="1:2">
      <c r="A5" s="19"/>
      <c r="B5" s="73" t="s">
        <v>347</v>
      </c>
    </row>
    <row r="6" spans="1:2" ht="409.6">
      <c r="A6" s="19"/>
      <c r="B6" s="11" t="s">
        <v>348</v>
      </c>
    </row>
    <row r="7" spans="1:2">
      <c r="A7" s="19"/>
      <c r="B7" s="4"/>
    </row>
    <row r="8" spans="1:2" ht="409.6">
      <c r="A8" s="19"/>
      <c r="B8" s="11" t="s">
        <v>349</v>
      </c>
    </row>
    <row r="9" spans="1:2">
      <c r="A9" s="19"/>
      <c r="B9" s="73" t="s">
        <v>350</v>
      </c>
    </row>
    <row r="10" spans="1:2" ht="319.5">
      <c r="A10" s="19"/>
      <c r="B10" s="11" t="s">
        <v>351</v>
      </c>
    </row>
    <row r="11" spans="1:2" ht="166.5">
      <c r="A11" s="19"/>
      <c r="B11" s="11" t="s">
        <v>352</v>
      </c>
    </row>
    <row r="12" spans="1:2" ht="128.25">
      <c r="A12" s="19"/>
      <c r="B12" s="11" t="s">
        <v>353</v>
      </c>
    </row>
    <row r="13" spans="1:2">
      <c r="A13" s="19"/>
      <c r="B13" s="73" t="s">
        <v>354</v>
      </c>
    </row>
    <row r="14" spans="1:2" ht="102.75">
      <c r="A14" s="19"/>
      <c r="B14" s="11" t="s">
        <v>35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2"/>
  <sheetViews>
    <sheetView showGridLines="0" workbookViewId="0"/>
  </sheetViews>
  <sheetFormatPr defaultRowHeight="15"/>
  <cols>
    <col min="1" max="3" width="36.5703125" bestFit="1" customWidth="1"/>
    <col min="4" max="4" width="27.42578125" customWidth="1"/>
    <col min="5" max="5" width="5.7109375" customWidth="1"/>
    <col min="6" max="6" width="27.42578125" customWidth="1"/>
    <col min="7" max="7" width="22.7109375" customWidth="1"/>
    <col min="8" max="8" width="4.5703125" customWidth="1"/>
    <col min="9" max="9" width="5.7109375" customWidth="1"/>
    <col min="10" max="10" width="27.42578125" customWidth="1"/>
    <col min="11" max="11" width="4.5703125" customWidth="1"/>
    <col min="12" max="14" width="27.42578125" customWidth="1"/>
    <col min="15" max="15" width="4.5703125" customWidth="1"/>
    <col min="16" max="16" width="27.42578125" customWidth="1"/>
    <col min="17" max="17" width="8.85546875" customWidth="1"/>
    <col min="18" max="19" width="27.42578125" customWidth="1"/>
    <col min="20" max="20" width="14.7109375" customWidth="1"/>
    <col min="21" max="21" width="7.5703125" customWidth="1"/>
    <col min="22" max="22" width="27.42578125" customWidth="1"/>
    <col min="23" max="23" width="14.7109375" customWidth="1"/>
    <col min="24" max="24" width="7.5703125" customWidth="1"/>
    <col min="25" max="25" width="27.42578125" customWidth="1"/>
    <col min="26" max="26" width="14.7109375" customWidth="1"/>
    <col min="27" max="27" width="7.5703125" customWidth="1"/>
    <col min="28" max="28" width="27.42578125" customWidth="1"/>
    <col min="29" max="29" width="29.42578125" customWidth="1"/>
  </cols>
  <sheetData>
    <row r="1" spans="1:29" ht="15" customHeight="1">
      <c r="A1" s="9" t="s">
        <v>25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5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257</v>
      </c>
      <c r="B4" s="20" t="s">
        <v>257</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21" t="s">
        <v>357</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9"/>
      <c r="B6" s="118"/>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row>
    <row r="7" spans="1:29">
      <c r="A7" s="19"/>
      <c r="B7" s="44"/>
      <c r="C7" s="44"/>
      <c r="D7" s="44"/>
      <c r="E7" s="44"/>
      <c r="F7" s="44"/>
      <c r="G7" s="44"/>
      <c r="H7" s="44"/>
      <c r="I7" s="44"/>
      <c r="J7" s="44"/>
      <c r="K7" s="44"/>
      <c r="L7" s="44"/>
      <c r="M7" s="44"/>
      <c r="N7" s="44"/>
    </row>
    <row r="8" spans="1:29">
      <c r="A8" s="19"/>
      <c r="B8" s="13"/>
      <c r="C8" s="13"/>
      <c r="D8" s="13"/>
      <c r="E8" s="13"/>
      <c r="F8" s="13"/>
      <c r="G8" s="13"/>
      <c r="H8" s="13"/>
      <c r="I8" s="13"/>
      <c r="J8" s="13"/>
      <c r="K8" s="13"/>
      <c r="L8" s="13"/>
      <c r="M8" s="13"/>
      <c r="N8" s="13"/>
    </row>
    <row r="9" spans="1:29" ht="15.75" thickBot="1">
      <c r="A9" s="19"/>
      <c r="B9" s="28"/>
      <c r="C9" s="45" t="s">
        <v>358</v>
      </c>
      <c r="D9" s="45"/>
      <c r="E9" s="45"/>
      <c r="F9" s="45"/>
      <c r="G9" s="45"/>
      <c r="H9" s="45"/>
      <c r="I9" s="45"/>
      <c r="J9" s="45"/>
      <c r="K9" s="45"/>
      <c r="L9" s="45"/>
      <c r="M9" s="45"/>
      <c r="N9" s="45"/>
    </row>
    <row r="10" spans="1:29">
      <c r="A10" s="19"/>
      <c r="B10" s="69"/>
      <c r="C10" s="81" t="s">
        <v>359</v>
      </c>
      <c r="D10" s="81"/>
      <c r="E10" s="81"/>
      <c r="F10" s="67"/>
      <c r="G10" s="81" t="s">
        <v>360</v>
      </c>
      <c r="H10" s="81"/>
      <c r="I10" s="67"/>
      <c r="J10" s="81" t="s">
        <v>360</v>
      </c>
      <c r="K10" s="81"/>
      <c r="L10" s="67"/>
      <c r="M10" s="81" t="s">
        <v>364</v>
      </c>
      <c r="N10" s="81"/>
    </row>
    <row r="11" spans="1:29">
      <c r="A11" s="19"/>
      <c r="B11" s="69"/>
      <c r="C11" s="70"/>
      <c r="D11" s="70"/>
      <c r="E11" s="70"/>
      <c r="F11" s="54"/>
      <c r="G11" s="70" t="s">
        <v>361</v>
      </c>
      <c r="H11" s="70"/>
      <c r="I11" s="54"/>
      <c r="J11" s="70" t="s">
        <v>361</v>
      </c>
      <c r="K11" s="70"/>
      <c r="L11" s="54"/>
      <c r="M11" s="70" t="s">
        <v>365</v>
      </c>
      <c r="N11" s="70"/>
    </row>
    <row r="12" spans="1:29" ht="15.75" thickBot="1">
      <c r="A12" s="19"/>
      <c r="B12" s="69"/>
      <c r="C12" s="45"/>
      <c r="D12" s="45"/>
      <c r="E12" s="45"/>
      <c r="F12" s="54"/>
      <c r="G12" s="45" t="s">
        <v>362</v>
      </c>
      <c r="H12" s="45"/>
      <c r="I12" s="54"/>
      <c r="J12" s="45" t="s">
        <v>363</v>
      </c>
      <c r="K12" s="45"/>
      <c r="L12" s="54"/>
      <c r="M12" s="82"/>
      <c r="N12" s="82"/>
    </row>
    <row r="13" spans="1:29">
      <c r="A13" s="19"/>
      <c r="B13" s="28"/>
      <c r="C13" s="70" t="s">
        <v>366</v>
      </c>
      <c r="D13" s="70"/>
      <c r="E13" s="70"/>
      <c r="F13" s="70"/>
      <c r="G13" s="70"/>
      <c r="H13" s="70"/>
      <c r="I13" s="70"/>
      <c r="J13" s="70"/>
      <c r="K13" s="70"/>
      <c r="L13" s="70"/>
      <c r="M13" s="70"/>
      <c r="N13" s="70"/>
    </row>
    <row r="14" spans="1:29">
      <c r="A14" s="19"/>
      <c r="B14" s="32" t="s">
        <v>367</v>
      </c>
      <c r="C14" s="51"/>
      <c r="D14" s="51"/>
      <c r="E14" s="51"/>
      <c r="F14" s="35"/>
      <c r="G14" s="51"/>
      <c r="H14" s="51"/>
      <c r="I14" s="35"/>
      <c r="J14" s="51"/>
      <c r="K14" s="51"/>
      <c r="L14" s="35"/>
      <c r="M14" s="51"/>
      <c r="N14" s="51"/>
    </row>
    <row r="15" spans="1:29">
      <c r="A15" s="19"/>
      <c r="B15" s="83" t="s">
        <v>368</v>
      </c>
      <c r="C15" s="63" t="s">
        <v>313</v>
      </c>
      <c r="D15" s="84">
        <v>6887</v>
      </c>
      <c r="E15" s="54"/>
      <c r="F15" s="54"/>
      <c r="G15" s="84">
        <v>1636</v>
      </c>
      <c r="H15" s="54"/>
      <c r="I15" s="54"/>
      <c r="J15" s="53" t="s">
        <v>369</v>
      </c>
      <c r="K15" s="54"/>
      <c r="L15" s="54"/>
      <c r="M15" s="84">
        <v>8523</v>
      </c>
      <c r="N15" s="54"/>
    </row>
    <row r="16" spans="1:29">
      <c r="A16" s="19"/>
      <c r="B16" s="83"/>
      <c r="C16" s="63"/>
      <c r="D16" s="84"/>
      <c r="E16" s="54"/>
      <c r="F16" s="54"/>
      <c r="G16" s="84"/>
      <c r="H16" s="54"/>
      <c r="I16" s="54"/>
      <c r="J16" s="53"/>
      <c r="K16" s="54"/>
      <c r="L16" s="54"/>
      <c r="M16" s="84"/>
      <c r="N16" s="54"/>
    </row>
    <row r="17" spans="1:20">
      <c r="A17" s="19"/>
      <c r="B17" s="39" t="s">
        <v>370</v>
      </c>
      <c r="C17" s="51"/>
      <c r="D17" s="51"/>
      <c r="E17" s="51"/>
      <c r="F17" s="35"/>
      <c r="G17" s="51"/>
      <c r="H17" s="51"/>
      <c r="I17" s="35"/>
      <c r="J17" s="51"/>
      <c r="K17" s="51"/>
      <c r="L17" s="35"/>
      <c r="M17" s="51"/>
      <c r="N17" s="51"/>
    </row>
    <row r="18" spans="1:20">
      <c r="A18" s="19"/>
      <c r="B18" s="85" t="s">
        <v>371</v>
      </c>
      <c r="C18" s="84">
        <v>503268</v>
      </c>
      <c r="D18" s="84"/>
      <c r="E18" s="54"/>
      <c r="F18" s="54"/>
      <c r="G18" s="84">
        <v>5023</v>
      </c>
      <c r="H18" s="54"/>
      <c r="I18" s="54"/>
      <c r="J18" s="84">
        <v>1008</v>
      </c>
      <c r="K18" s="54"/>
      <c r="L18" s="54"/>
      <c r="M18" s="84">
        <v>507283</v>
      </c>
      <c r="N18" s="54"/>
    </row>
    <row r="19" spans="1:20">
      <c r="A19" s="19"/>
      <c r="B19" s="85"/>
      <c r="C19" s="84"/>
      <c r="D19" s="84"/>
      <c r="E19" s="54"/>
      <c r="F19" s="54"/>
      <c r="G19" s="84"/>
      <c r="H19" s="54"/>
      <c r="I19" s="54"/>
      <c r="J19" s="84"/>
      <c r="K19" s="54"/>
      <c r="L19" s="54"/>
      <c r="M19" s="84"/>
      <c r="N19" s="54"/>
    </row>
    <row r="20" spans="1:20">
      <c r="A20" s="19"/>
      <c r="B20" s="86" t="s">
        <v>372</v>
      </c>
      <c r="C20" s="87">
        <v>675535</v>
      </c>
      <c r="D20" s="87"/>
      <c r="E20" s="51"/>
      <c r="F20" s="51"/>
      <c r="G20" s="87">
        <v>7641</v>
      </c>
      <c r="H20" s="51"/>
      <c r="I20" s="51"/>
      <c r="J20" s="87">
        <v>1184</v>
      </c>
      <c r="K20" s="51"/>
      <c r="L20" s="51"/>
      <c r="M20" s="87">
        <v>681992</v>
      </c>
      <c r="N20" s="51"/>
    </row>
    <row r="21" spans="1:20">
      <c r="A21" s="19"/>
      <c r="B21" s="86"/>
      <c r="C21" s="87"/>
      <c r="D21" s="87"/>
      <c r="E21" s="51"/>
      <c r="F21" s="51"/>
      <c r="G21" s="87"/>
      <c r="H21" s="51"/>
      <c r="I21" s="51"/>
      <c r="J21" s="87"/>
      <c r="K21" s="51"/>
      <c r="L21" s="51"/>
      <c r="M21" s="87"/>
      <c r="N21" s="51"/>
    </row>
    <row r="22" spans="1:20">
      <c r="A22" s="19"/>
      <c r="B22" s="85" t="s">
        <v>373</v>
      </c>
      <c r="C22" s="53">
        <v>125</v>
      </c>
      <c r="D22" s="53"/>
      <c r="E22" s="54"/>
      <c r="F22" s="54"/>
      <c r="G22" s="53">
        <v>1</v>
      </c>
      <c r="H22" s="54"/>
      <c r="I22" s="54"/>
      <c r="J22" s="53" t="s">
        <v>369</v>
      </c>
      <c r="K22" s="54"/>
      <c r="L22" s="54"/>
      <c r="M22" s="53">
        <v>126</v>
      </c>
      <c r="N22" s="54"/>
    </row>
    <row r="23" spans="1:20" ht="15.75" thickBot="1">
      <c r="A23" s="19"/>
      <c r="B23" s="85"/>
      <c r="C23" s="55"/>
      <c r="D23" s="55"/>
      <c r="E23" s="56"/>
      <c r="F23" s="54"/>
      <c r="G23" s="55"/>
      <c r="H23" s="56"/>
      <c r="I23" s="54"/>
      <c r="J23" s="55"/>
      <c r="K23" s="56"/>
      <c r="L23" s="54"/>
      <c r="M23" s="55"/>
      <c r="N23" s="56"/>
    </row>
    <row r="24" spans="1:20">
      <c r="A24" s="19"/>
      <c r="B24" s="88" t="s">
        <v>374</v>
      </c>
      <c r="C24" s="89">
        <v>1178928</v>
      </c>
      <c r="D24" s="89"/>
      <c r="E24" s="60"/>
      <c r="F24" s="51"/>
      <c r="G24" s="89">
        <v>12665</v>
      </c>
      <c r="H24" s="60"/>
      <c r="I24" s="51"/>
      <c r="J24" s="89">
        <v>2192</v>
      </c>
      <c r="K24" s="60"/>
      <c r="L24" s="51"/>
      <c r="M24" s="89">
        <v>1189401</v>
      </c>
      <c r="N24" s="60"/>
    </row>
    <row r="25" spans="1:20" ht="15.75" thickBot="1">
      <c r="A25" s="19"/>
      <c r="B25" s="88"/>
      <c r="C25" s="90"/>
      <c r="D25" s="90"/>
      <c r="E25" s="61"/>
      <c r="F25" s="51"/>
      <c r="G25" s="90"/>
      <c r="H25" s="61"/>
      <c r="I25" s="51"/>
      <c r="J25" s="90"/>
      <c r="K25" s="61"/>
      <c r="L25" s="51"/>
      <c r="M25" s="90"/>
      <c r="N25" s="61"/>
    </row>
    <row r="26" spans="1:20">
      <c r="A26" s="19"/>
      <c r="B26" s="52" t="s">
        <v>375</v>
      </c>
      <c r="C26" s="64" t="s">
        <v>313</v>
      </c>
      <c r="D26" s="91">
        <v>1185815</v>
      </c>
      <c r="E26" s="67"/>
      <c r="F26" s="54"/>
      <c r="G26" s="91">
        <v>14301</v>
      </c>
      <c r="H26" s="67"/>
      <c r="I26" s="54"/>
      <c r="J26" s="91">
        <v>2192</v>
      </c>
      <c r="K26" s="67"/>
      <c r="L26" s="54"/>
      <c r="M26" s="91">
        <v>1197924</v>
      </c>
      <c r="N26" s="67"/>
    </row>
    <row r="27" spans="1:20" ht="15.75" thickBot="1">
      <c r="A27" s="19"/>
      <c r="B27" s="52"/>
      <c r="C27" s="65"/>
      <c r="D27" s="92"/>
      <c r="E27" s="68"/>
      <c r="F27" s="54"/>
      <c r="G27" s="92"/>
      <c r="H27" s="68"/>
      <c r="I27" s="54"/>
      <c r="J27" s="92"/>
      <c r="K27" s="68"/>
      <c r="L27" s="54"/>
      <c r="M27" s="92"/>
      <c r="N27" s="68"/>
    </row>
    <row r="28" spans="1:20" ht="15.75" thickTop="1">
      <c r="A28" s="19"/>
      <c r="B28" s="44"/>
      <c r="C28" s="44"/>
      <c r="D28" s="44"/>
      <c r="E28" s="44"/>
      <c r="F28" s="44"/>
      <c r="G28" s="44"/>
      <c r="H28" s="44"/>
      <c r="I28" s="44"/>
      <c r="J28" s="44"/>
      <c r="K28" s="44"/>
      <c r="L28" s="44"/>
      <c r="M28" s="44"/>
      <c r="N28" s="44"/>
      <c r="O28" s="44"/>
      <c r="P28" s="44"/>
      <c r="Q28" s="44"/>
      <c r="R28" s="44"/>
      <c r="S28" s="44"/>
      <c r="T28" s="44"/>
    </row>
    <row r="29" spans="1:20">
      <c r="A29" s="19"/>
      <c r="B29" s="13"/>
      <c r="C29" s="13"/>
      <c r="D29" s="13"/>
      <c r="E29" s="13"/>
      <c r="F29" s="13"/>
      <c r="G29" s="13"/>
      <c r="H29" s="13"/>
      <c r="I29" s="13"/>
      <c r="J29" s="13"/>
      <c r="K29" s="13"/>
      <c r="L29" s="13"/>
      <c r="M29" s="13"/>
      <c r="N29" s="13"/>
      <c r="O29" s="13"/>
      <c r="P29" s="13"/>
      <c r="Q29" s="13"/>
      <c r="R29" s="13"/>
      <c r="S29" s="13"/>
      <c r="T29" s="13"/>
    </row>
    <row r="30" spans="1:20" ht="15.75" thickBot="1">
      <c r="A30" s="19"/>
      <c r="B30" s="28"/>
      <c r="C30" s="45" t="s">
        <v>358</v>
      </c>
      <c r="D30" s="45"/>
      <c r="E30" s="45"/>
      <c r="F30" s="45"/>
      <c r="G30" s="45"/>
      <c r="H30" s="45"/>
      <c r="I30" s="45"/>
      <c r="J30" s="45"/>
      <c r="K30" s="45"/>
      <c r="L30" s="45"/>
      <c r="M30" s="45"/>
      <c r="N30" s="45"/>
      <c r="O30" s="45"/>
      <c r="P30" s="45"/>
      <c r="Q30" s="45"/>
      <c r="R30" s="45"/>
      <c r="S30" s="45"/>
      <c r="T30" s="45"/>
    </row>
    <row r="31" spans="1:20">
      <c r="A31" s="19"/>
      <c r="B31" s="69"/>
      <c r="C31" s="81" t="s">
        <v>376</v>
      </c>
      <c r="D31" s="81"/>
      <c r="E31" s="81"/>
      <c r="F31" s="67"/>
      <c r="G31" s="81" t="s">
        <v>377</v>
      </c>
      <c r="H31" s="81"/>
      <c r="I31" s="67"/>
      <c r="J31" s="81" t="s">
        <v>359</v>
      </c>
      <c r="K31" s="81"/>
      <c r="L31" s="67"/>
      <c r="M31" s="81" t="s">
        <v>360</v>
      </c>
      <c r="N31" s="81"/>
      <c r="O31" s="67"/>
      <c r="P31" s="81" t="s">
        <v>360</v>
      </c>
      <c r="Q31" s="81"/>
      <c r="R31" s="67"/>
      <c r="S31" s="81" t="s">
        <v>364</v>
      </c>
      <c r="T31" s="81"/>
    </row>
    <row r="32" spans="1:20">
      <c r="A32" s="19"/>
      <c r="B32" s="69"/>
      <c r="C32" s="70"/>
      <c r="D32" s="70"/>
      <c r="E32" s="70"/>
      <c r="F32" s="54"/>
      <c r="G32" s="70"/>
      <c r="H32" s="70"/>
      <c r="I32" s="54"/>
      <c r="J32" s="70"/>
      <c r="K32" s="70"/>
      <c r="L32" s="54"/>
      <c r="M32" s="70" t="s">
        <v>378</v>
      </c>
      <c r="N32" s="70"/>
      <c r="O32" s="54"/>
      <c r="P32" s="70" t="s">
        <v>378</v>
      </c>
      <c r="Q32" s="70"/>
      <c r="R32" s="54"/>
      <c r="S32" s="70" t="s">
        <v>365</v>
      </c>
      <c r="T32" s="70"/>
    </row>
    <row r="33" spans="1:20" ht="15.75" thickBot="1">
      <c r="A33" s="19"/>
      <c r="B33" s="69"/>
      <c r="C33" s="45"/>
      <c r="D33" s="45"/>
      <c r="E33" s="45"/>
      <c r="F33" s="54"/>
      <c r="G33" s="45"/>
      <c r="H33" s="45"/>
      <c r="I33" s="54"/>
      <c r="J33" s="45"/>
      <c r="K33" s="45"/>
      <c r="L33" s="54"/>
      <c r="M33" s="45" t="s">
        <v>379</v>
      </c>
      <c r="N33" s="45"/>
      <c r="O33" s="54"/>
      <c r="P33" s="45" t="s">
        <v>380</v>
      </c>
      <c r="Q33" s="45"/>
      <c r="R33" s="54"/>
      <c r="S33" s="82"/>
      <c r="T33" s="82"/>
    </row>
    <row r="34" spans="1:20">
      <c r="A34" s="19"/>
      <c r="B34" s="28"/>
      <c r="C34" s="70" t="s">
        <v>366</v>
      </c>
      <c r="D34" s="70"/>
      <c r="E34" s="70"/>
      <c r="F34" s="70"/>
      <c r="G34" s="70"/>
      <c r="H34" s="70"/>
      <c r="I34" s="70"/>
      <c r="J34" s="70"/>
      <c r="K34" s="70"/>
      <c r="L34" s="70"/>
      <c r="M34" s="70"/>
      <c r="N34" s="70"/>
      <c r="O34" s="70"/>
      <c r="P34" s="70"/>
      <c r="Q34" s="70"/>
      <c r="R34" s="70"/>
      <c r="S34" s="70"/>
      <c r="T34" s="70"/>
    </row>
    <row r="35" spans="1:20">
      <c r="A35" s="19"/>
      <c r="B35" s="32" t="s">
        <v>381</v>
      </c>
      <c r="C35" s="51"/>
      <c r="D35" s="51"/>
      <c r="E35" s="51"/>
      <c r="F35" s="35"/>
      <c r="G35" s="51"/>
      <c r="H35" s="51"/>
      <c r="I35" s="35"/>
      <c r="J35" s="51"/>
      <c r="K35" s="51"/>
      <c r="L35" s="35"/>
      <c r="M35" s="51"/>
      <c r="N35" s="51"/>
      <c r="O35" s="35"/>
      <c r="P35" s="51"/>
      <c r="Q35" s="51"/>
      <c r="R35" s="35"/>
      <c r="S35" s="51"/>
      <c r="T35" s="51"/>
    </row>
    <row r="36" spans="1:20">
      <c r="A36" s="19"/>
      <c r="B36" s="78" t="s">
        <v>382</v>
      </c>
      <c r="C36" s="54"/>
      <c r="D36" s="54"/>
      <c r="E36" s="54"/>
      <c r="F36" s="38"/>
      <c r="G36" s="54"/>
      <c r="H36" s="54"/>
      <c r="I36" s="38"/>
      <c r="J36" s="54"/>
      <c r="K36" s="54"/>
      <c r="L36" s="38"/>
      <c r="M36" s="54"/>
      <c r="N36" s="54"/>
      <c r="O36" s="38"/>
      <c r="P36" s="54"/>
      <c r="Q36" s="54"/>
      <c r="R36" s="38"/>
      <c r="S36" s="54"/>
      <c r="T36" s="54"/>
    </row>
    <row r="37" spans="1:20">
      <c r="A37" s="19"/>
      <c r="B37" s="86" t="s">
        <v>383</v>
      </c>
      <c r="C37" s="49" t="s">
        <v>313</v>
      </c>
      <c r="D37" s="87">
        <v>4388</v>
      </c>
      <c r="E37" s="51"/>
      <c r="F37" s="51"/>
      <c r="G37" s="50" t="s">
        <v>369</v>
      </c>
      <c r="H37" s="51"/>
      <c r="I37" s="51"/>
      <c r="J37" s="87">
        <v>4388</v>
      </c>
      <c r="K37" s="51"/>
      <c r="L37" s="51"/>
      <c r="M37" s="50">
        <v>15</v>
      </c>
      <c r="N37" s="51"/>
      <c r="O37" s="51"/>
      <c r="P37" s="50" t="s">
        <v>369</v>
      </c>
      <c r="Q37" s="51"/>
      <c r="R37" s="51"/>
      <c r="S37" s="87">
        <v>4403</v>
      </c>
      <c r="T37" s="51"/>
    </row>
    <row r="38" spans="1:20">
      <c r="A38" s="19"/>
      <c r="B38" s="86"/>
      <c r="C38" s="49"/>
      <c r="D38" s="87"/>
      <c r="E38" s="51"/>
      <c r="F38" s="51"/>
      <c r="G38" s="50"/>
      <c r="H38" s="51"/>
      <c r="I38" s="51"/>
      <c r="J38" s="87"/>
      <c r="K38" s="51"/>
      <c r="L38" s="51"/>
      <c r="M38" s="50"/>
      <c r="N38" s="51"/>
      <c r="O38" s="51"/>
      <c r="P38" s="50"/>
      <c r="Q38" s="51"/>
      <c r="R38" s="51"/>
      <c r="S38" s="87"/>
      <c r="T38" s="51"/>
    </row>
    <row r="39" spans="1:20">
      <c r="A39" s="19"/>
      <c r="B39" s="85" t="s">
        <v>384</v>
      </c>
      <c r="C39" s="84">
        <v>24320</v>
      </c>
      <c r="D39" s="84"/>
      <c r="E39" s="54"/>
      <c r="F39" s="54"/>
      <c r="G39" s="53" t="s">
        <v>369</v>
      </c>
      <c r="H39" s="54"/>
      <c r="I39" s="54"/>
      <c r="J39" s="84">
        <v>24320</v>
      </c>
      <c r="K39" s="54"/>
      <c r="L39" s="54"/>
      <c r="M39" s="84">
        <v>1001</v>
      </c>
      <c r="N39" s="54"/>
      <c r="O39" s="54"/>
      <c r="P39" s="53" t="s">
        <v>369</v>
      </c>
      <c r="Q39" s="54"/>
      <c r="R39" s="54"/>
      <c r="S39" s="84">
        <v>25321</v>
      </c>
      <c r="T39" s="54"/>
    </row>
    <row r="40" spans="1:20">
      <c r="A40" s="19"/>
      <c r="B40" s="85"/>
      <c r="C40" s="84"/>
      <c r="D40" s="84"/>
      <c r="E40" s="54"/>
      <c r="F40" s="54"/>
      <c r="G40" s="53"/>
      <c r="H40" s="54"/>
      <c r="I40" s="54"/>
      <c r="J40" s="84"/>
      <c r="K40" s="54"/>
      <c r="L40" s="54"/>
      <c r="M40" s="84"/>
      <c r="N40" s="54"/>
      <c r="O40" s="54"/>
      <c r="P40" s="53"/>
      <c r="Q40" s="54"/>
      <c r="R40" s="54"/>
      <c r="S40" s="84"/>
      <c r="T40" s="54"/>
    </row>
    <row r="41" spans="1:20">
      <c r="A41" s="19"/>
      <c r="B41" s="86" t="s">
        <v>385</v>
      </c>
      <c r="C41" s="87">
        <v>58487</v>
      </c>
      <c r="D41" s="87"/>
      <c r="E41" s="51"/>
      <c r="F41" s="51"/>
      <c r="G41" s="50" t="s">
        <v>386</v>
      </c>
      <c r="H41" s="49" t="s">
        <v>319</v>
      </c>
      <c r="I41" s="51"/>
      <c r="J41" s="87">
        <v>33440</v>
      </c>
      <c r="K41" s="51"/>
      <c r="L41" s="51"/>
      <c r="M41" s="87">
        <v>32163</v>
      </c>
      <c r="N41" s="51"/>
      <c r="O41" s="51"/>
      <c r="P41" s="50">
        <v>367</v>
      </c>
      <c r="Q41" s="51"/>
      <c r="R41" s="51"/>
      <c r="S41" s="87">
        <v>65236</v>
      </c>
      <c r="T41" s="51"/>
    </row>
    <row r="42" spans="1:20" ht="15.75" thickBot="1">
      <c r="A42" s="19"/>
      <c r="B42" s="86"/>
      <c r="C42" s="90"/>
      <c r="D42" s="90"/>
      <c r="E42" s="61"/>
      <c r="F42" s="51"/>
      <c r="G42" s="59"/>
      <c r="H42" s="94"/>
      <c r="I42" s="51"/>
      <c r="J42" s="90"/>
      <c r="K42" s="61"/>
      <c r="L42" s="51"/>
      <c r="M42" s="90"/>
      <c r="N42" s="61"/>
      <c r="O42" s="51"/>
      <c r="P42" s="59"/>
      <c r="Q42" s="61"/>
      <c r="R42" s="51"/>
      <c r="S42" s="90"/>
      <c r="T42" s="61"/>
    </row>
    <row r="43" spans="1:20">
      <c r="A43" s="19"/>
      <c r="B43" s="95" t="s">
        <v>387</v>
      </c>
      <c r="C43" s="91">
        <v>87195</v>
      </c>
      <c r="D43" s="91"/>
      <c r="E43" s="67"/>
      <c r="F43" s="54"/>
      <c r="G43" s="62" t="s">
        <v>386</v>
      </c>
      <c r="H43" s="64" t="s">
        <v>319</v>
      </c>
      <c r="I43" s="54"/>
      <c r="J43" s="91">
        <v>62148</v>
      </c>
      <c r="K43" s="67"/>
      <c r="L43" s="54"/>
      <c r="M43" s="91">
        <v>33179</v>
      </c>
      <c r="N43" s="67"/>
      <c r="O43" s="54"/>
      <c r="P43" s="62">
        <v>367</v>
      </c>
      <c r="Q43" s="67"/>
      <c r="R43" s="54"/>
      <c r="S43" s="91">
        <v>94960</v>
      </c>
      <c r="T43" s="67"/>
    </row>
    <row r="44" spans="1:20" ht="15.75" thickBot="1">
      <c r="A44" s="19"/>
      <c r="B44" s="95"/>
      <c r="C44" s="96"/>
      <c r="D44" s="96"/>
      <c r="E44" s="56"/>
      <c r="F44" s="54"/>
      <c r="G44" s="55"/>
      <c r="H44" s="97"/>
      <c r="I44" s="54"/>
      <c r="J44" s="96"/>
      <c r="K44" s="56"/>
      <c r="L44" s="54"/>
      <c r="M44" s="96"/>
      <c r="N44" s="56"/>
      <c r="O44" s="54"/>
      <c r="P44" s="55"/>
      <c r="Q44" s="56"/>
      <c r="R44" s="54"/>
      <c r="S44" s="96"/>
      <c r="T44" s="56"/>
    </row>
    <row r="45" spans="1:20">
      <c r="A45" s="19"/>
      <c r="B45" s="39" t="s">
        <v>370</v>
      </c>
      <c r="C45" s="60"/>
      <c r="D45" s="60"/>
      <c r="E45" s="60"/>
      <c r="F45" s="35"/>
      <c r="G45" s="60"/>
      <c r="H45" s="60"/>
      <c r="I45" s="35"/>
      <c r="J45" s="60"/>
      <c r="K45" s="60"/>
      <c r="L45" s="35"/>
      <c r="M45" s="60"/>
      <c r="N45" s="60"/>
      <c r="O45" s="35"/>
      <c r="P45" s="60"/>
      <c r="Q45" s="60"/>
      <c r="R45" s="35"/>
      <c r="S45" s="60"/>
      <c r="T45" s="60"/>
    </row>
    <row r="46" spans="1:20">
      <c r="A46" s="19"/>
      <c r="B46" s="85" t="s">
        <v>371</v>
      </c>
      <c r="C46" s="84">
        <v>504407</v>
      </c>
      <c r="D46" s="84"/>
      <c r="E46" s="54"/>
      <c r="F46" s="54"/>
      <c r="G46" s="53" t="s">
        <v>388</v>
      </c>
      <c r="H46" s="63" t="s">
        <v>319</v>
      </c>
      <c r="I46" s="54"/>
      <c r="J46" s="84">
        <v>500637</v>
      </c>
      <c r="K46" s="54"/>
      <c r="L46" s="54"/>
      <c r="M46" s="84">
        <v>3561</v>
      </c>
      <c r="N46" s="54"/>
      <c r="O46" s="54"/>
      <c r="P46" s="84">
        <v>1878</v>
      </c>
      <c r="Q46" s="54"/>
      <c r="R46" s="54"/>
      <c r="S46" s="84">
        <v>502320</v>
      </c>
      <c r="T46" s="54"/>
    </row>
    <row r="47" spans="1:20">
      <c r="A47" s="19"/>
      <c r="B47" s="85"/>
      <c r="C47" s="84"/>
      <c r="D47" s="84"/>
      <c r="E47" s="54"/>
      <c r="F47" s="54"/>
      <c r="G47" s="53"/>
      <c r="H47" s="63"/>
      <c r="I47" s="54"/>
      <c r="J47" s="84"/>
      <c r="K47" s="54"/>
      <c r="L47" s="54"/>
      <c r="M47" s="84"/>
      <c r="N47" s="54"/>
      <c r="O47" s="54"/>
      <c r="P47" s="84"/>
      <c r="Q47" s="54"/>
      <c r="R47" s="54"/>
      <c r="S47" s="84"/>
      <c r="T47" s="54"/>
    </row>
    <row r="48" spans="1:20">
      <c r="A48" s="19"/>
      <c r="B48" s="86" t="s">
        <v>372</v>
      </c>
      <c r="C48" s="87">
        <v>978261</v>
      </c>
      <c r="D48" s="87"/>
      <c r="E48" s="51"/>
      <c r="F48" s="51"/>
      <c r="G48" s="50" t="s">
        <v>389</v>
      </c>
      <c r="H48" s="49" t="s">
        <v>319</v>
      </c>
      <c r="I48" s="51"/>
      <c r="J48" s="87">
        <v>974376</v>
      </c>
      <c r="K48" s="51"/>
      <c r="L48" s="51"/>
      <c r="M48" s="87">
        <v>11629</v>
      </c>
      <c r="N48" s="51"/>
      <c r="O48" s="51"/>
      <c r="P48" s="87">
        <v>1218</v>
      </c>
      <c r="Q48" s="51"/>
      <c r="R48" s="51"/>
      <c r="S48" s="87">
        <v>984787</v>
      </c>
      <c r="T48" s="51"/>
    </row>
    <row r="49" spans="1:29">
      <c r="A49" s="19"/>
      <c r="B49" s="86"/>
      <c r="C49" s="87"/>
      <c r="D49" s="87"/>
      <c r="E49" s="51"/>
      <c r="F49" s="51"/>
      <c r="G49" s="50"/>
      <c r="H49" s="49"/>
      <c r="I49" s="51"/>
      <c r="J49" s="87"/>
      <c r="K49" s="51"/>
      <c r="L49" s="51"/>
      <c r="M49" s="87"/>
      <c r="N49" s="51"/>
      <c r="O49" s="51"/>
      <c r="P49" s="87"/>
      <c r="Q49" s="51"/>
      <c r="R49" s="51"/>
      <c r="S49" s="87"/>
      <c r="T49" s="51"/>
    </row>
    <row r="50" spans="1:29">
      <c r="A50" s="19"/>
      <c r="B50" s="85" t="s">
        <v>373</v>
      </c>
      <c r="C50" s="84">
        <v>27136</v>
      </c>
      <c r="D50" s="84"/>
      <c r="E50" s="54"/>
      <c r="F50" s="54"/>
      <c r="G50" s="53" t="s">
        <v>369</v>
      </c>
      <c r="H50" s="54"/>
      <c r="I50" s="54"/>
      <c r="J50" s="84">
        <v>27136</v>
      </c>
      <c r="K50" s="54"/>
      <c r="L50" s="54"/>
      <c r="M50" s="53" t="s">
        <v>369</v>
      </c>
      <c r="N50" s="54"/>
      <c r="O50" s="54"/>
      <c r="P50" s="53">
        <v>20</v>
      </c>
      <c r="Q50" s="54"/>
      <c r="R50" s="54"/>
      <c r="S50" s="84">
        <v>27116</v>
      </c>
      <c r="T50" s="54"/>
    </row>
    <row r="51" spans="1:29">
      <c r="A51" s="19"/>
      <c r="B51" s="85"/>
      <c r="C51" s="84"/>
      <c r="D51" s="84"/>
      <c r="E51" s="54"/>
      <c r="F51" s="54"/>
      <c r="G51" s="53"/>
      <c r="H51" s="54"/>
      <c r="I51" s="54"/>
      <c r="J51" s="84"/>
      <c r="K51" s="54"/>
      <c r="L51" s="54"/>
      <c r="M51" s="53"/>
      <c r="N51" s="54"/>
      <c r="O51" s="54"/>
      <c r="P51" s="53"/>
      <c r="Q51" s="54"/>
      <c r="R51" s="54"/>
      <c r="S51" s="84"/>
      <c r="T51" s="54"/>
    </row>
    <row r="52" spans="1:29">
      <c r="A52" s="19"/>
      <c r="B52" s="86" t="s">
        <v>390</v>
      </c>
      <c r="C52" s="50">
        <v>182</v>
      </c>
      <c r="D52" s="50"/>
      <c r="E52" s="51"/>
      <c r="F52" s="51"/>
      <c r="G52" s="50" t="s">
        <v>369</v>
      </c>
      <c r="H52" s="51"/>
      <c r="I52" s="51"/>
      <c r="J52" s="50">
        <v>182</v>
      </c>
      <c r="K52" s="51"/>
      <c r="L52" s="51"/>
      <c r="M52" s="50" t="s">
        <v>369</v>
      </c>
      <c r="N52" s="51"/>
      <c r="O52" s="51"/>
      <c r="P52" s="50" t="s">
        <v>369</v>
      </c>
      <c r="Q52" s="51"/>
      <c r="R52" s="51"/>
      <c r="S52" s="50">
        <v>182</v>
      </c>
      <c r="T52" s="51"/>
    </row>
    <row r="53" spans="1:29" ht="15.75" thickBot="1">
      <c r="A53" s="19"/>
      <c r="B53" s="86"/>
      <c r="C53" s="59"/>
      <c r="D53" s="59"/>
      <c r="E53" s="61"/>
      <c r="F53" s="51"/>
      <c r="G53" s="59"/>
      <c r="H53" s="61"/>
      <c r="I53" s="51"/>
      <c r="J53" s="59"/>
      <c r="K53" s="61"/>
      <c r="L53" s="51"/>
      <c r="M53" s="59"/>
      <c r="N53" s="61"/>
      <c r="O53" s="51"/>
      <c r="P53" s="59"/>
      <c r="Q53" s="61"/>
      <c r="R53" s="51"/>
      <c r="S53" s="59"/>
      <c r="T53" s="61"/>
    </row>
    <row r="54" spans="1:29">
      <c r="A54" s="19"/>
      <c r="B54" s="95" t="s">
        <v>391</v>
      </c>
      <c r="C54" s="91">
        <v>1509986</v>
      </c>
      <c r="D54" s="91"/>
      <c r="E54" s="67"/>
      <c r="F54" s="54"/>
      <c r="G54" s="62" t="s">
        <v>392</v>
      </c>
      <c r="H54" s="64" t="s">
        <v>319</v>
      </c>
      <c r="I54" s="54"/>
      <c r="J54" s="91">
        <v>1502331</v>
      </c>
      <c r="K54" s="67"/>
      <c r="L54" s="54"/>
      <c r="M54" s="91">
        <v>15190</v>
      </c>
      <c r="N54" s="67"/>
      <c r="O54" s="54"/>
      <c r="P54" s="91">
        <v>3116</v>
      </c>
      <c r="Q54" s="67"/>
      <c r="R54" s="54"/>
      <c r="S54" s="91">
        <v>1514405</v>
      </c>
      <c r="T54" s="67"/>
    </row>
    <row r="55" spans="1:29" ht="15.75" thickBot="1">
      <c r="A55" s="19"/>
      <c r="B55" s="95"/>
      <c r="C55" s="96"/>
      <c r="D55" s="96"/>
      <c r="E55" s="56"/>
      <c r="F55" s="54"/>
      <c r="G55" s="55"/>
      <c r="H55" s="97"/>
      <c r="I55" s="54"/>
      <c r="J55" s="96"/>
      <c r="K55" s="56"/>
      <c r="L55" s="54"/>
      <c r="M55" s="96"/>
      <c r="N55" s="56"/>
      <c r="O55" s="54"/>
      <c r="P55" s="96"/>
      <c r="Q55" s="56"/>
      <c r="R55" s="54"/>
      <c r="S55" s="96"/>
      <c r="T55" s="56"/>
    </row>
    <row r="56" spans="1:29">
      <c r="A56" s="19"/>
      <c r="B56" s="48" t="s">
        <v>393</v>
      </c>
      <c r="C56" s="98" t="s">
        <v>313</v>
      </c>
      <c r="D56" s="89">
        <v>1597181</v>
      </c>
      <c r="E56" s="60"/>
      <c r="F56" s="51"/>
      <c r="G56" s="58" t="s">
        <v>394</v>
      </c>
      <c r="H56" s="98" t="s">
        <v>319</v>
      </c>
      <c r="I56" s="51"/>
      <c r="J56" s="89">
        <v>1564479</v>
      </c>
      <c r="K56" s="60"/>
      <c r="L56" s="51"/>
      <c r="M56" s="89">
        <v>48369</v>
      </c>
      <c r="N56" s="60"/>
      <c r="O56" s="51"/>
      <c r="P56" s="89">
        <v>3483</v>
      </c>
      <c r="Q56" s="60"/>
      <c r="R56" s="51"/>
      <c r="S56" s="89">
        <v>1609365</v>
      </c>
      <c r="T56" s="60"/>
    </row>
    <row r="57" spans="1:29" ht="15.75" thickBot="1">
      <c r="A57" s="19"/>
      <c r="B57" s="48"/>
      <c r="C57" s="99"/>
      <c r="D57" s="100"/>
      <c r="E57" s="101"/>
      <c r="F57" s="51"/>
      <c r="G57" s="102"/>
      <c r="H57" s="99"/>
      <c r="I57" s="51"/>
      <c r="J57" s="100"/>
      <c r="K57" s="101"/>
      <c r="L57" s="51"/>
      <c r="M57" s="100"/>
      <c r="N57" s="101"/>
      <c r="O57" s="51"/>
      <c r="P57" s="100"/>
      <c r="Q57" s="101"/>
      <c r="R57" s="51"/>
      <c r="S57" s="100"/>
      <c r="T57" s="101"/>
    </row>
    <row r="58" spans="1:29" ht="15.75" thickTop="1">
      <c r="A58" s="19"/>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c r="A59" s="19"/>
      <c r="B59" s="21" t="s">
        <v>395</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9"/>
      <c r="B60" s="21" t="s">
        <v>396</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row>
    <row r="61" spans="1:29">
      <c r="A61" s="19"/>
      <c r="B61" s="118"/>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c r="AA61" s="118"/>
      <c r="AB61" s="118"/>
      <c r="AC61" s="118"/>
    </row>
    <row r="62" spans="1:29">
      <c r="A62" s="19"/>
      <c r="B62" s="44"/>
      <c r="C62" s="44"/>
      <c r="D62" s="44"/>
      <c r="E62" s="44"/>
      <c r="F62" s="44"/>
      <c r="G62" s="44"/>
      <c r="H62" s="44"/>
      <c r="I62" s="44"/>
      <c r="J62" s="44"/>
      <c r="K62" s="44"/>
      <c r="L62" s="44"/>
      <c r="M62" s="44"/>
      <c r="N62" s="44"/>
    </row>
    <row r="63" spans="1:29">
      <c r="A63" s="19"/>
      <c r="B63" s="13"/>
      <c r="C63" s="13"/>
      <c r="D63" s="13"/>
      <c r="E63" s="13"/>
      <c r="F63" s="13"/>
      <c r="G63" s="13"/>
      <c r="H63" s="13"/>
      <c r="I63" s="13"/>
      <c r="J63" s="13"/>
      <c r="K63" s="13"/>
      <c r="L63" s="13"/>
      <c r="M63" s="13"/>
      <c r="N63" s="13"/>
    </row>
    <row r="64" spans="1:29" ht="15.75" thickBot="1">
      <c r="A64" s="19"/>
      <c r="B64" s="28"/>
      <c r="C64" s="45" t="s">
        <v>397</v>
      </c>
      <c r="D64" s="45"/>
      <c r="E64" s="45"/>
      <c r="F64" s="45"/>
      <c r="G64" s="45"/>
      <c r="H64" s="45"/>
      <c r="I64" s="45"/>
      <c r="J64" s="45"/>
      <c r="K64" s="45"/>
      <c r="L64" s="45"/>
      <c r="M64" s="45"/>
      <c r="N64" s="45"/>
    </row>
    <row r="65" spans="1:14">
      <c r="A65" s="19"/>
      <c r="B65" s="69"/>
      <c r="C65" s="81" t="s">
        <v>359</v>
      </c>
      <c r="D65" s="81"/>
      <c r="E65" s="81"/>
      <c r="F65" s="67"/>
      <c r="G65" s="81" t="s">
        <v>360</v>
      </c>
      <c r="H65" s="81"/>
      <c r="I65" s="67"/>
      <c r="J65" s="81" t="s">
        <v>360</v>
      </c>
      <c r="K65" s="81"/>
      <c r="L65" s="67"/>
      <c r="M65" s="81" t="s">
        <v>364</v>
      </c>
      <c r="N65" s="81"/>
    </row>
    <row r="66" spans="1:14">
      <c r="A66" s="19"/>
      <c r="B66" s="69"/>
      <c r="C66" s="70"/>
      <c r="D66" s="70"/>
      <c r="E66" s="70"/>
      <c r="F66" s="54"/>
      <c r="G66" s="70" t="s">
        <v>361</v>
      </c>
      <c r="H66" s="70"/>
      <c r="I66" s="54"/>
      <c r="J66" s="70" t="s">
        <v>361</v>
      </c>
      <c r="K66" s="70"/>
      <c r="L66" s="54"/>
      <c r="M66" s="70" t="s">
        <v>365</v>
      </c>
      <c r="N66" s="70"/>
    </row>
    <row r="67" spans="1:14" ht="15.75" thickBot="1">
      <c r="A67" s="19"/>
      <c r="B67" s="69"/>
      <c r="C67" s="45"/>
      <c r="D67" s="45"/>
      <c r="E67" s="45"/>
      <c r="F67" s="54"/>
      <c r="G67" s="45" t="s">
        <v>362</v>
      </c>
      <c r="H67" s="45"/>
      <c r="I67" s="54"/>
      <c r="J67" s="45" t="s">
        <v>363</v>
      </c>
      <c r="K67" s="45"/>
      <c r="L67" s="54"/>
      <c r="M67" s="82"/>
      <c r="N67" s="82"/>
    </row>
    <row r="68" spans="1:14">
      <c r="A68" s="19"/>
      <c r="B68" s="28"/>
      <c r="C68" s="70" t="s">
        <v>366</v>
      </c>
      <c r="D68" s="70"/>
      <c r="E68" s="70"/>
      <c r="F68" s="70"/>
      <c r="G68" s="70"/>
      <c r="H68" s="70"/>
      <c r="I68" s="70"/>
      <c r="J68" s="70"/>
      <c r="K68" s="70"/>
      <c r="L68" s="70"/>
      <c r="M68" s="70"/>
      <c r="N68" s="70"/>
    </row>
    <row r="69" spans="1:14">
      <c r="A69" s="19"/>
      <c r="B69" s="32" t="s">
        <v>367</v>
      </c>
      <c r="C69" s="51"/>
      <c r="D69" s="51"/>
      <c r="E69" s="51"/>
      <c r="F69" s="35"/>
      <c r="G69" s="51"/>
      <c r="H69" s="51"/>
      <c r="I69" s="35"/>
      <c r="J69" s="51"/>
      <c r="K69" s="51"/>
      <c r="L69" s="35"/>
      <c r="M69" s="51"/>
      <c r="N69" s="51"/>
    </row>
    <row r="70" spans="1:14">
      <c r="A70" s="19"/>
      <c r="B70" s="83" t="s">
        <v>368</v>
      </c>
      <c r="C70" s="63" t="s">
        <v>313</v>
      </c>
      <c r="D70" s="84">
        <v>7148</v>
      </c>
      <c r="E70" s="54"/>
      <c r="F70" s="54"/>
      <c r="G70" s="84">
        <v>1315</v>
      </c>
      <c r="H70" s="54"/>
      <c r="I70" s="54"/>
      <c r="J70" s="53">
        <v>19</v>
      </c>
      <c r="K70" s="54"/>
      <c r="L70" s="54"/>
      <c r="M70" s="84">
        <v>8444</v>
      </c>
      <c r="N70" s="54"/>
    </row>
    <row r="71" spans="1:14">
      <c r="A71" s="19"/>
      <c r="B71" s="83"/>
      <c r="C71" s="63"/>
      <c r="D71" s="84"/>
      <c r="E71" s="54"/>
      <c r="F71" s="54"/>
      <c r="G71" s="84"/>
      <c r="H71" s="54"/>
      <c r="I71" s="54"/>
      <c r="J71" s="53"/>
      <c r="K71" s="54"/>
      <c r="L71" s="54"/>
      <c r="M71" s="84"/>
      <c r="N71" s="54"/>
    </row>
    <row r="72" spans="1:14">
      <c r="A72" s="19"/>
      <c r="B72" s="39" t="s">
        <v>382</v>
      </c>
      <c r="C72" s="51"/>
      <c r="D72" s="51"/>
      <c r="E72" s="51"/>
      <c r="F72" s="35"/>
      <c r="G72" s="51"/>
      <c r="H72" s="51"/>
      <c r="I72" s="35"/>
      <c r="J72" s="51"/>
      <c r="K72" s="51"/>
      <c r="L72" s="35"/>
      <c r="M72" s="51"/>
      <c r="N72" s="51"/>
    </row>
    <row r="73" spans="1:14">
      <c r="A73" s="19"/>
      <c r="B73" s="85" t="s">
        <v>383</v>
      </c>
      <c r="C73" s="84">
        <v>3004</v>
      </c>
      <c r="D73" s="84"/>
      <c r="E73" s="54"/>
      <c r="F73" s="54"/>
      <c r="G73" s="53" t="s">
        <v>369</v>
      </c>
      <c r="H73" s="54"/>
      <c r="I73" s="54"/>
      <c r="J73" s="53" t="s">
        <v>369</v>
      </c>
      <c r="K73" s="54"/>
      <c r="L73" s="54"/>
      <c r="M73" s="84">
        <v>3004</v>
      </c>
      <c r="N73" s="54"/>
    </row>
    <row r="74" spans="1:14">
      <c r="A74" s="19"/>
      <c r="B74" s="85"/>
      <c r="C74" s="84"/>
      <c r="D74" s="84"/>
      <c r="E74" s="54"/>
      <c r="F74" s="54"/>
      <c r="G74" s="53"/>
      <c r="H74" s="54"/>
      <c r="I74" s="54"/>
      <c r="J74" s="53"/>
      <c r="K74" s="54"/>
      <c r="L74" s="54"/>
      <c r="M74" s="84"/>
      <c r="N74" s="54"/>
    </row>
    <row r="75" spans="1:14">
      <c r="A75" s="19"/>
      <c r="B75" s="86" t="s">
        <v>385</v>
      </c>
      <c r="C75" s="50">
        <v>670</v>
      </c>
      <c r="D75" s="50"/>
      <c r="E75" s="51"/>
      <c r="F75" s="51"/>
      <c r="G75" s="50" t="s">
        <v>369</v>
      </c>
      <c r="H75" s="51"/>
      <c r="I75" s="51"/>
      <c r="J75" s="50" t="s">
        <v>369</v>
      </c>
      <c r="K75" s="51"/>
      <c r="L75" s="51"/>
      <c r="M75" s="50">
        <v>670</v>
      </c>
      <c r="N75" s="51"/>
    </row>
    <row r="76" spans="1:14">
      <c r="A76" s="19"/>
      <c r="B76" s="86"/>
      <c r="C76" s="50"/>
      <c r="D76" s="50"/>
      <c r="E76" s="51"/>
      <c r="F76" s="51"/>
      <c r="G76" s="50"/>
      <c r="H76" s="51"/>
      <c r="I76" s="51"/>
      <c r="J76" s="50"/>
      <c r="K76" s="51"/>
      <c r="L76" s="51"/>
      <c r="M76" s="50"/>
      <c r="N76" s="51"/>
    </row>
    <row r="77" spans="1:14">
      <c r="A77" s="19"/>
      <c r="B77" s="78" t="s">
        <v>370</v>
      </c>
      <c r="C77" s="54"/>
      <c r="D77" s="54"/>
      <c r="E77" s="54"/>
      <c r="F77" s="38"/>
      <c r="G77" s="54"/>
      <c r="H77" s="54"/>
      <c r="I77" s="38"/>
      <c r="J77" s="54"/>
      <c r="K77" s="54"/>
      <c r="L77" s="38"/>
      <c r="M77" s="54"/>
      <c r="N77" s="54"/>
    </row>
    <row r="78" spans="1:14">
      <c r="A78" s="19"/>
      <c r="B78" s="86" t="s">
        <v>371</v>
      </c>
      <c r="C78" s="87">
        <v>362876</v>
      </c>
      <c r="D78" s="87"/>
      <c r="E78" s="51"/>
      <c r="F78" s="51"/>
      <c r="G78" s="87">
        <v>4055</v>
      </c>
      <c r="H78" s="51"/>
      <c r="I78" s="51"/>
      <c r="J78" s="87">
        <v>3843</v>
      </c>
      <c r="K78" s="51"/>
      <c r="L78" s="51"/>
      <c r="M78" s="87">
        <v>363088</v>
      </c>
      <c r="N78" s="51"/>
    </row>
    <row r="79" spans="1:14">
      <c r="A79" s="19"/>
      <c r="B79" s="86"/>
      <c r="C79" s="87"/>
      <c r="D79" s="87"/>
      <c r="E79" s="51"/>
      <c r="F79" s="51"/>
      <c r="G79" s="87"/>
      <c r="H79" s="51"/>
      <c r="I79" s="51"/>
      <c r="J79" s="87"/>
      <c r="K79" s="51"/>
      <c r="L79" s="51"/>
      <c r="M79" s="87"/>
      <c r="N79" s="51"/>
    </row>
    <row r="80" spans="1:14">
      <c r="A80" s="19"/>
      <c r="B80" s="85" t="s">
        <v>372</v>
      </c>
      <c r="C80" s="84">
        <v>408794</v>
      </c>
      <c r="D80" s="84"/>
      <c r="E80" s="54"/>
      <c r="F80" s="54"/>
      <c r="G80" s="84">
        <v>4620</v>
      </c>
      <c r="H80" s="54"/>
      <c r="I80" s="54"/>
      <c r="J80" s="84">
        <v>3855</v>
      </c>
      <c r="K80" s="54"/>
      <c r="L80" s="54"/>
      <c r="M80" s="84">
        <v>409559</v>
      </c>
      <c r="N80" s="54"/>
    </row>
    <row r="81" spans="1:20">
      <c r="A81" s="19"/>
      <c r="B81" s="85"/>
      <c r="C81" s="84"/>
      <c r="D81" s="84"/>
      <c r="E81" s="54"/>
      <c r="F81" s="54"/>
      <c r="G81" s="84"/>
      <c r="H81" s="54"/>
      <c r="I81" s="54"/>
      <c r="J81" s="84"/>
      <c r="K81" s="54"/>
      <c r="L81" s="54"/>
      <c r="M81" s="84"/>
      <c r="N81" s="54"/>
    </row>
    <row r="82" spans="1:20">
      <c r="A82" s="19"/>
      <c r="B82" s="86" t="s">
        <v>373</v>
      </c>
      <c r="C82" s="50">
        <v>267</v>
      </c>
      <c r="D82" s="50"/>
      <c r="E82" s="51"/>
      <c r="F82" s="51"/>
      <c r="G82" s="50" t="s">
        <v>369</v>
      </c>
      <c r="H82" s="51"/>
      <c r="I82" s="51"/>
      <c r="J82" s="50" t="s">
        <v>369</v>
      </c>
      <c r="K82" s="51"/>
      <c r="L82" s="51"/>
      <c r="M82" s="50">
        <v>267</v>
      </c>
      <c r="N82" s="51"/>
    </row>
    <row r="83" spans="1:20" ht="15.75" thickBot="1">
      <c r="A83" s="19"/>
      <c r="B83" s="86"/>
      <c r="C83" s="59"/>
      <c r="D83" s="59"/>
      <c r="E83" s="61"/>
      <c r="F83" s="51"/>
      <c r="G83" s="59"/>
      <c r="H83" s="61"/>
      <c r="I83" s="51"/>
      <c r="J83" s="59"/>
      <c r="K83" s="61"/>
      <c r="L83" s="51"/>
      <c r="M83" s="59"/>
      <c r="N83" s="61"/>
    </row>
    <row r="84" spans="1:20">
      <c r="A84" s="19"/>
      <c r="B84" s="95" t="s">
        <v>374</v>
      </c>
      <c r="C84" s="91">
        <v>771937</v>
      </c>
      <c r="D84" s="91"/>
      <c r="E84" s="67"/>
      <c r="F84" s="54"/>
      <c r="G84" s="91">
        <v>8675</v>
      </c>
      <c r="H84" s="67"/>
      <c r="I84" s="54"/>
      <c r="J84" s="91">
        <v>7698</v>
      </c>
      <c r="K84" s="67"/>
      <c r="L84" s="54"/>
      <c r="M84" s="91">
        <v>772914</v>
      </c>
      <c r="N84" s="67"/>
    </row>
    <row r="85" spans="1:20" ht="15.75" thickBot="1">
      <c r="A85" s="19"/>
      <c r="B85" s="95"/>
      <c r="C85" s="96"/>
      <c r="D85" s="96"/>
      <c r="E85" s="56"/>
      <c r="F85" s="54"/>
      <c r="G85" s="96"/>
      <c r="H85" s="56"/>
      <c r="I85" s="54"/>
      <c r="J85" s="96"/>
      <c r="K85" s="56"/>
      <c r="L85" s="54"/>
      <c r="M85" s="96"/>
      <c r="N85" s="56"/>
    </row>
    <row r="86" spans="1:20">
      <c r="A86" s="19"/>
      <c r="B86" s="48" t="s">
        <v>375</v>
      </c>
      <c r="C86" s="98" t="s">
        <v>313</v>
      </c>
      <c r="D86" s="89">
        <v>782759</v>
      </c>
      <c r="E86" s="60"/>
      <c r="F86" s="51"/>
      <c r="G86" s="89">
        <v>9990</v>
      </c>
      <c r="H86" s="60"/>
      <c r="I86" s="51"/>
      <c r="J86" s="89">
        <v>7717</v>
      </c>
      <c r="K86" s="60"/>
      <c r="L86" s="51"/>
      <c r="M86" s="89">
        <v>785032</v>
      </c>
      <c r="N86" s="60"/>
    </row>
    <row r="87" spans="1:20" ht="15.75" thickBot="1">
      <c r="A87" s="19"/>
      <c r="B87" s="48"/>
      <c r="C87" s="99"/>
      <c r="D87" s="100"/>
      <c r="E87" s="101"/>
      <c r="F87" s="51"/>
      <c r="G87" s="100"/>
      <c r="H87" s="101"/>
      <c r="I87" s="51"/>
      <c r="J87" s="100"/>
      <c r="K87" s="101"/>
      <c r="L87" s="51"/>
      <c r="M87" s="100"/>
      <c r="N87" s="101"/>
    </row>
    <row r="88" spans="1:20" ht="15.75" thickTop="1">
      <c r="A88" s="19"/>
      <c r="B88" s="44"/>
      <c r="C88" s="44"/>
      <c r="D88" s="44"/>
      <c r="E88" s="44"/>
      <c r="F88" s="44"/>
      <c r="G88" s="44"/>
      <c r="H88" s="44"/>
      <c r="I88" s="44"/>
      <c r="J88" s="44"/>
      <c r="K88" s="44"/>
      <c r="L88" s="44"/>
      <c r="M88" s="44"/>
      <c r="N88" s="44"/>
      <c r="O88" s="44"/>
      <c r="P88" s="44"/>
      <c r="Q88" s="44"/>
      <c r="R88" s="44"/>
      <c r="S88" s="44"/>
      <c r="T88" s="44"/>
    </row>
    <row r="89" spans="1:20">
      <c r="A89" s="19"/>
      <c r="B89" s="13"/>
      <c r="C89" s="13"/>
      <c r="D89" s="13"/>
      <c r="E89" s="13"/>
      <c r="F89" s="13"/>
      <c r="G89" s="13"/>
      <c r="H89" s="13"/>
      <c r="I89" s="13"/>
      <c r="J89" s="13"/>
      <c r="K89" s="13"/>
      <c r="L89" s="13"/>
      <c r="M89" s="13"/>
      <c r="N89" s="13"/>
      <c r="O89" s="13"/>
      <c r="P89" s="13"/>
      <c r="Q89" s="13"/>
      <c r="R89" s="13"/>
      <c r="S89" s="13"/>
      <c r="T89" s="13"/>
    </row>
    <row r="90" spans="1:20" ht="15.75" thickBot="1">
      <c r="A90" s="19"/>
      <c r="B90" s="28"/>
      <c r="C90" s="45" t="s">
        <v>397</v>
      </c>
      <c r="D90" s="45"/>
      <c r="E90" s="45"/>
      <c r="F90" s="45"/>
      <c r="G90" s="45"/>
      <c r="H90" s="45"/>
      <c r="I90" s="45"/>
      <c r="J90" s="45"/>
      <c r="K90" s="45"/>
      <c r="L90" s="45"/>
      <c r="M90" s="45"/>
      <c r="N90" s="45"/>
      <c r="O90" s="45"/>
      <c r="P90" s="45"/>
      <c r="Q90" s="45"/>
      <c r="R90" s="45"/>
      <c r="S90" s="45"/>
      <c r="T90" s="45"/>
    </row>
    <row r="91" spans="1:20">
      <c r="A91" s="19"/>
      <c r="B91" s="69"/>
      <c r="C91" s="81" t="s">
        <v>376</v>
      </c>
      <c r="D91" s="81"/>
      <c r="E91" s="81"/>
      <c r="F91" s="67"/>
      <c r="G91" s="81" t="s">
        <v>377</v>
      </c>
      <c r="H91" s="81"/>
      <c r="I91" s="67"/>
      <c r="J91" s="81" t="s">
        <v>398</v>
      </c>
      <c r="K91" s="81"/>
      <c r="L91" s="67"/>
      <c r="M91" s="81" t="s">
        <v>360</v>
      </c>
      <c r="N91" s="81"/>
      <c r="O91" s="67"/>
      <c r="P91" s="81" t="s">
        <v>360</v>
      </c>
      <c r="Q91" s="81"/>
      <c r="R91" s="67"/>
      <c r="S91" s="81" t="s">
        <v>364</v>
      </c>
      <c r="T91" s="81"/>
    </row>
    <row r="92" spans="1:20">
      <c r="A92" s="19"/>
      <c r="B92" s="69"/>
      <c r="C92" s="103"/>
      <c r="D92" s="103"/>
      <c r="E92" s="103"/>
      <c r="F92" s="54"/>
      <c r="G92" s="103"/>
      <c r="H92" s="103"/>
      <c r="I92" s="54"/>
      <c r="J92" s="70"/>
      <c r="K92" s="70"/>
      <c r="L92" s="54"/>
      <c r="M92" s="70" t="s">
        <v>378</v>
      </c>
      <c r="N92" s="70"/>
      <c r="O92" s="54"/>
      <c r="P92" s="70" t="s">
        <v>378</v>
      </c>
      <c r="Q92" s="70"/>
      <c r="R92" s="54"/>
      <c r="S92" s="70" t="s">
        <v>365</v>
      </c>
      <c r="T92" s="70"/>
    </row>
    <row r="93" spans="1:20" ht="15.75" thickBot="1">
      <c r="A93" s="19"/>
      <c r="B93" s="69"/>
      <c r="C93" s="45"/>
      <c r="D93" s="45"/>
      <c r="E93" s="45"/>
      <c r="F93" s="54"/>
      <c r="G93" s="45"/>
      <c r="H93" s="45"/>
      <c r="I93" s="54"/>
      <c r="J93" s="45"/>
      <c r="K93" s="45"/>
      <c r="L93" s="54"/>
      <c r="M93" s="45" t="s">
        <v>379</v>
      </c>
      <c r="N93" s="45"/>
      <c r="O93" s="54"/>
      <c r="P93" s="45" t="s">
        <v>380</v>
      </c>
      <c r="Q93" s="45"/>
      <c r="R93" s="54"/>
      <c r="S93" s="82"/>
      <c r="T93" s="82"/>
    </row>
    <row r="94" spans="1:20">
      <c r="A94" s="19"/>
      <c r="B94" s="28"/>
      <c r="C94" s="70" t="s">
        <v>366</v>
      </c>
      <c r="D94" s="70"/>
      <c r="E94" s="70"/>
      <c r="F94" s="70"/>
      <c r="G94" s="70"/>
      <c r="H94" s="70"/>
      <c r="I94" s="70"/>
      <c r="J94" s="70"/>
      <c r="K94" s="70"/>
      <c r="L94" s="70"/>
      <c r="M94" s="70"/>
      <c r="N94" s="70"/>
      <c r="O94" s="70"/>
      <c r="P94" s="70"/>
      <c r="Q94" s="70"/>
      <c r="R94" s="70"/>
      <c r="S94" s="70"/>
      <c r="T94" s="70"/>
    </row>
    <row r="95" spans="1:20">
      <c r="A95" s="19"/>
      <c r="B95" s="32" t="s">
        <v>381</v>
      </c>
      <c r="C95" s="51"/>
      <c r="D95" s="51"/>
      <c r="E95" s="51"/>
      <c r="F95" s="35"/>
      <c r="G95" s="51"/>
      <c r="H95" s="51"/>
      <c r="I95" s="35"/>
      <c r="J95" s="51"/>
      <c r="K95" s="51"/>
      <c r="L95" s="35"/>
      <c r="M95" s="51"/>
      <c r="N95" s="51"/>
      <c r="O95" s="35"/>
      <c r="P95" s="51"/>
      <c r="Q95" s="51"/>
      <c r="R95" s="35"/>
      <c r="S95" s="51"/>
      <c r="T95" s="51"/>
    </row>
    <row r="96" spans="1:20">
      <c r="A96" s="19"/>
      <c r="B96" s="78" t="s">
        <v>382</v>
      </c>
      <c r="C96" s="54"/>
      <c r="D96" s="54"/>
      <c r="E96" s="54"/>
      <c r="F96" s="38"/>
      <c r="G96" s="54"/>
      <c r="H96" s="54"/>
      <c r="I96" s="38"/>
      <c r="J96" s="54"/>
      <c r="K96" s="54"/>
      <c r="L96" s="38"/>
      <c r="M96" s="54"/>
      <c r="N96" s="54"/>
      <c r="O96" s="38"/>
      <c r="P96" s="54"/>
      <c r="Q96" s="54"/>
      <c r="R96" s="38"/>
      <c r="S96" s="54"/>
      <c r="T96" s="54"/>
    </row>
    <row r="97" spans="1:20">
      <c r="A97" s="19"/>
      <c r="B97" s="86" t="s">
        <v>383</v>
      </c>
      <c r="C97" s="49" t="s">
        <v>313</v>
      </c>
      <c r="D97" s="87">
        <v>4542</v>
      </c>
      <c r="E97" s="51"/>
      <c r="F97" s="51"/>
      <c r="G97" s="50" t="s">
        <v>369</v>
      </c>
      <c r="H97" s="51"/>
      <c r="I97" s="51"/>
      <c r="J97" s="87">
        <v>4542</v>
      </c>
      <c r="K97" s="51"/>
      <c r="L97" s="51"/>
      <c r="M97" s="50" t="s">
        <v>369</v>
      </c>
      <c r="N97" s="51"/>
      <c r="O97" s="51"/>
      <c r="P97" s="50">
        <v>18</v>
      </c>
      <c r="Q97" s="51"/>
      <c r="R97" s="51"/>
      <c r="S97" s="87">
        <v>4524</v>
      </c>
      <c r="T97" s="51"/>
    </row>
    <row r="98" spans="1:20">
      <c r="A98" s="19"/>
      <c r="B98" s="86"/>
      <c r="C98" s="49"/>
      <c r="D98" s="87"/>
      <c r="E98" s="51"/>
      <c r="F98" s="51"/>
      <c r="G98" s="50"/>
      <c r="H98" s="51"/>
      <c r="I98" s="51"/>
      <c r="J98" s="87"/>
      <c r="K98" s="51"/>
      <c r="L98" s="51"/>
      <c r="M98" s="50"/>
      <c r="N98" s="51"/>
      <c r="O98" s="51"/>
      <c r="P98" s="50"/>
      <c r="Q98" s="51"/>
      <c r="R98" s="51"/>
      <c r="S98" s="87"/>
      <c r="T98" s="51"/>
    </row>
    <row r="99" spans="1:20">
      <c r="A99" s="19"/>
      <c r="B99" s="85" t="s">
        <v>384</v>
      </c>
      <c r="C99" s="84">
        <v>14992</v>
      </c>
      <c r="D99" s="84"/>
      <c r="E99" s="54"/>
      <c r="F99" s="54"/>
      <c r="G99" s="53" t="s">
        <v>369</v>
      </c>
      <c r="H99" s="54"/>
      <c r="I99" s="54"/>
      <c r="J99" s="84">
        <v>14992</v>
      </c>
      <c r="K99" s="54"/>
      <c r="L99" s="54"/>
      <c r="M99" s="53">
        <v>487</v>
      </c>
      <c r="N99" s="54"/>
      <c r="O99" s="54"/>
      <c r="P99" s="53" t="s">
        <v>369</v>
      </c>
      <c r="Q99" s="54"/>
      <c r="R99" s="54"/>
      <c r="S99" s="84">
        <v>15479</v>
      </c>
      <c r="T99" s="54"/>
    </row>
    <row r="100" spans="1:20">
      <c r="A100" s="19"/>
      <c r="B100" s="85"/>
      <c r="C100" s="84"/>
      <c r="D100" s="84"/>
      <c r="E100" s="54"/>
      <c r="F100" s="54"/>
      <c r="G100" s="53"/>
      <c r="H100" s="54"/>
      <c r="I100" s="54"/>
      <c r="J100" s="84"/>
      <c r="K100" s="54"/>
      <c r="L100" s="54"/>
      <c r="M100" s="53"/>
      <c r="N100" s="54"/>
      <c r="O100" s="54"/>
      <c r="P100" s="53"/>
      <c r="Q100" s="54"/>
      <c r="R100" s="54"/>
      <c r="S100" s="84"/>
      <c r="T100" s="54"/>
    </row>
    <row r="101" spans="1:20">
      <c r="A101" s="19"/>
      <c r="B101" s="86" t="s">
        <v>385</v>
      </c>
      <c r="C101" s="87">
        <v>56072</v>
      </c>
      <c r="D101" s="87"/>
      <c r="E101" s="51"/>
      <c r="F101" s="51"/>
      <c r="G101" s="50" t="s">
        <v>399</v>
      </c>
      <c r="H101" s="49" t="s">
        <v>319</v>
      </c>
      <c r="I101" s="51"/>
      <c r="J101" s="87">
        <v>29681</v>
      </c>
      <c r="K101" s="51"/>
      <c r="L101" s="51"/>
      <c r="M101" s="87">
        <v>20315</v>
      </c>
      <c r="N101" s="51"/>
      <c r="O101" s="51"/>
      <c r="P101" s="87">
        <v>1392</v>
      </c>
      <c r="Q101" s="51"/>
      <c r="R101" s="51"/>
      <c r="S101" s="87">
        <v>48604</v>
      </c>
      <c r="T101" s="51"/>
    </row>
    <row r="102" spans="1:20" ht="15.75" thickBot="1">
      <c r="A102" s="19"/>
      <c r="B102" s="86"/>
      <c r="C102" s="90"/>
      <c r="D102" s="90"/>
      <c r="E102" s="61"/>
      <c r="F102" s="51"/>
      <c r="G102" s="59"/>
      <c r="H102" s="94"/>
      <c r="I102" s="51"/>
      <c r="J102" s="90"/>
      <c r="K102" s="61"/>
      <c r="L102" s="51"/>
      <c r="M102" s="90"/>
      <c r="N102" s="61"/>
      <c r="O102" s="51"/>
      <c r="P102" s="90"/>
      <c r="Q102" s="61"/>
      <c r="R102" s="51"/>
      <c r="S102" s="90"/>
      <c r="T102" s="61"/>
    </row>
    <row r="103" spans="1:20">
      <c r="A103" s="19"/>
      <c r="B103" s="95" t="s">
        <v>387</v>
      </c>
      <c r="C103" s="91">
        <v>75606</v>
      </c>
      <c r="D103" s="91"/>
      <c r="E103" s="67"/>
      <c r="F103" s="54"/>
      <c r="G103" s="62" t="s">
        <v>399</v>
      </c>
      <c r="H103" s="64" t="s">
        <v>319</v>
      </c>
      <c r="I103" s="54"/>
      <c r="J103" s="91">
        <v>49215</v>
      </c>
      <c r="K103" s="67"/>
      <c r="L103" s="54"/>
      <c r="M103" s="91">
        <v>20802</v>
      </c>
      <c r="N103" s="67"/>
      <c r="O103" s="54"/>
      <c r="P103" s="91">
        <v>1410</v>
      </c>
      <c r="Q103" s="67"/>
      <c r="R103" s="54"/>
      <c r="S103" s="91">
        <v>68607</v>
      </c>
      <c r="T103" s="67"/>
    </row>
    <row r="104" spans="1:20" ht="15.75" thickBot="1">
      <c r="A104" s="19"/>
      <c r="B104" s="95"/>
      <c r="C104" s="96"/>
      <c r="D104" s="96"/>
      <c r="E104" s="56"/>
      <c r="F104" s="54"/>
      <c r="G104" s="55"/>
      <c r="H104" s="97"/>
      <c r="I104" s="54"/>
      <c r="J104" s="96"/>
      <c r="K104" s="56"/>
      <c r="L104" s="54"/>
      <c r="M104" s="96"/>
      <c r="N104" s="56"/>
      <c r="O104" s="54"/>
      <c r="P104" s="96"/>
      <c r="Q104" s="56"/>
      <c r="R104" s="54"/>
      <c r="S104" s="96"/>
      <c r="T104" s="56"/>
    </row>
    <row r="105" spans="1:20">
      <c r="A105" s="19"/>
      <c r="B105" s="39" t="s">
        <v>370</v>
      </c>
      <c r="C105" s="60"/>
      <c r="D105" s="60"/>
      <c r="E105" s="60"/>
      <c r="F105" s="35"/>
      <c r="G105" s="60"/>
      <c r="H105" s="60"/>
      <c r="I105" s="35"/>
      <c r="J105" s="60"/>
      <c r="K105" s="60"/>
      <c r="L105" s="35"/>
      <c r="M105" s="60"/>
      <c r="N105" s="60"/>
      <c r="O105" s="35"/>
      <c r="P105" s="60"/>
      <c r="Q105" s="60"/>
      <c r="R105" s="35"/>
      <c r="S105" s="60"/>
      <c r="T105" s="60"/>
    </row>
    <row r="106" spans="1:20">
      <c r="A106" s="19"/>
      <c r="B106" s="85" t="s">
        <v>371</v>
      </c>
      <c r="C106" s="84">
        <v>308890</v>
      </c>
      <c r="D106" s="84"/>
      <c r="E106" s="54"/>
      <c r="F106" s="54"/>
      <c r="G106" s="53" t="s">
        <v>400</v>
      </c>
      <c r="H106" s="63" t="s">
        <v>319</v>
      </c>
      <c r="I106" s="54"/>
      <c r="J106" s="84">
        <v>303617</v>
      </c>
      <c r="K106" s="54"/>
      <c r="L106" s="54"/>
      <c r="M106" s="84">
        <v>1901</v>
      </c>
      <c r="N106" s="54"/>
      <c r="O106" s="54"/>
      <c r="P106" s="84">
        <v>7646</v>
      </c>
      <c r="Q106" s="54"/>
      <c r="R106" s="54"/>
      <c r="S106" s="84">
        <v>297872</v>
      </c>
      <c r="T106" s="54"/>
    </row>
    <row r="107" spans="1:20">
      <c r="A107" s="19"/>
      <c r="B107" s="85"/>
      <c r="C107" s="84"/>
      <c r="D107" s="84"/>
      <c r="E107" s="54"/>
      <c r="F107" s="54"/>
      <c r="G107" s="53"/>
      <c r="H107" s="63"/>
      <c r="I107" s="54"/>
      <c r="J107" s="84"/>
      <c r="K107" s="54"/>
      <c r="L107" s="54"/>
      <c r="M107" s="84"/>
      <c r="N107" s="54"/>
      <c r="O107" s="54"/>
      <c r="P107" s="84"/>
      <c r="Q107" s="54"/>
      <c r="R107" s="54"/>
      <c r="S107" s="84"/>
      <c r="T107" s="54"/>
    </row>
    <row r="108" spans="1:20">
      <c r="A108" s="19"/>
      <c r="B108" s="86" t="s">
        <v>372</v>
      </c>
      <c r="C108" s="87">
        <v>483916</v>
      </c>
      <c r="D108" s="87"/>
      <c r="E108" s="51"/>
      <c r="F108" s="51"/>
      <c r="G108" s="50" t="s">
        <v>401</v>
      </c>
      <c r="H108" s="49" t="s">
        <v>319</v>
      </c>
      <c r="I108" s="51"/>
      <c r="J108" s="87">
        <v>478616</v>
      </c>
      <c r="K108" s="51"/>
      <c r="L108" s="51"/>
      <c r="M108" s="87">
        <v>3001</v>
      </c>
      <c r="N108" s="51"/>
      <c r="O108" s="51"/>
      <c r="P108" s="87">
        <v>9403</v>
      </c>
      <c r="Q108" s="51"/>
      <c r="R108" s="51"/>
      <c r="S108" s="87">
        <v>472214</v>
      </c>
      <c r="T108" s="51"/>
    </row>
    <row r="109" spans="1:20">
      <c r="A109" s="19"/>
      <c r="B109" s="86"/>
      <c r="C109" s="87"/>
      <c r="D109" s="87"/>
      <c r="E109" s="51"/>
      <c r="F109" s="51"/>
      <c r="G109" s="50"/>
      <c r="H109" s="49"/>
      <c r="I109" s="51"/>
      <c r="J109" s="87"/>
      <c r="K109" s="51"/>
      <c r="L109" s="51"/>
      <c r="M109" s="87"/>
      <c r="N109" s="51"/>
      <c r="O109" s="51"/>
      <c r="P109" s="87"/>
      <c r="Q109" s="51"/>
      <c r="R109" s="51"/>
      <c r="S109" s="87"/>
      <c r="T109" s="51"/>
    </row>
    <row r="110" spans="1:20">
      <c r="A110" s="19"/>
      <c r="B110" s="85" t="s">
        <v>402</v>
      </c>
      <c r="C110" s="53">
        <v>371</v>
      </c>
      <c r="D110" s="53"/>
      <c r="E110" s="54"/>
      <c r="F110" s="54"/>
      <c r="G110" s="53" t="s">
        <v>369</v>
      </c>
      <c r="H110" s="54"/>
      <c r="I110" s="54"/>
      <c r="J110" s="53">
        <v>371</v>
      </c>
      <c r="K110" s="54"/>
      <c r="L110" s="54"/>
      <c r="M110" s="53" t="s">
        <v>369</v>
      </c>
      <c r="N110" s="54"/>
      <c r="O110" s="54"/>
      <c r="P110" s="53" t="s">
        <v>369</v>
      </c>
      <c r="Q110" s="54"/>
      <c r="R110" s="54"/>
      <c r="S110" s="53">
        <v>371</v>
      </c>
      <c r="T110" s="54"/>
    </row>
    <row r="111" spans="1:20" ht="15.75" thickBot="1">
      <c r="A111" s="19"/>
      <c r="B111" s="85"/>
      <c r="C111" s="55"/>
      <c r="D111" s="55"/>
      <c r="E111" s="56"/>
      <c r="F111" s="54"/>
      <c r="G111" s="55"/>
      <c r="H111" s="56"/>
      <c r="I111" s="54"/>
      <c r="J111" s="55"/>
      <c r="K111" s="56"/>
      <c r="L111" s="54"/>
      <c r="M111" s="55"/>
      <c r="N111" s="56"/>
      <c r="O111" s="54"/>
      <c r="P111" s="55"/>
      <c r="Q111" s="56"/>
      <c r="R111" s="54"/>
      <c r="S111" s="55"/>
      <c r="T111" s="56"/>
    </row>
    <row r="112" spans="1:20">
      <c r="A112" s="19"/>
      <c r="B112" s="88" t="s">
        <v>391</v>
      </c>
      <c r="C112" s="89">
        <v>793177</v>
      </c>
      <c r="D112" s="89"/>
      <c r="E112" s="60"/>
      <c r="F112" s="51"/>
      <c r="G112" s="58" t="s">
        <v>403</v>
      </c>
      <c r="H112" s="98" t="s">
        <v>319</v>
      </c>
      <c r="I112" s="51"/>
      <c r="J112" s="89">
        <v>782604</v>
      </c>
      <c r="K112" s="60"/>
      <c r="L112" s="51"/>
      <c r="M112" s="89">
        <v>4902</v>
      </c>
      <c r="N112" s="60"/>
      <c r="O112" s="51"/>
      <c r="P112" s="89">
        <v>17049</v>
      </c>
      <c r="Q112" s="60"/>
      <c r="R112" s="51"/>
      <c r="S112" s="89">
        <v>770457</v>
      </c>
      <c r="T112" s="60"/>
    </row>
    <row r="113" spans="1:29" ht="15.75" thickBot="1">
      <c r="A113" s="19"/>
      <c r="B113" s="88"/>
      <c r="C113" s="90"/>
      <c r="D113" s="90"/>
      <c r="E113" s="61"/>
      <c r="F113" s="51"/>
      <c r="G113" s="59"/>
      <c r="H113" s="94"/>
      <c r="I113" s="51"/>
      <c r="J113" s="90"/>
      <c r="K113" s="61"/>
      <c r="L113" s="51"/>
      <c r="M113" s="90"/>
      <c r="N113" s="61"/>
      <c r="O113" s="51"/>
      <c r="P113" s="90"/>
      <c r="Q113" s="61"/>
      <c r="R113" s="51"/>
      <c r="S113" s="90"/>
      <c r="T113" s="61"/>
    </row>
    <row r="114" spans="1:29">
      <c r="A114" s="19"/>
      <c r="B114" s="52" t="s">
        <v>393</v>
      </c>
      <c r="C114" s="64" t="s">
        <v>313</v>
      </c>
      <c r="D114" s="91">
        <v>868783</v>
      </c>
      <c r="E114" s="67"/>
      <c r="F114" s="54"/>
      <c r="G114" s="62" t="s">
        <v>404</v>
      </c>
      <c r="H114" s="64" t="s">
        <v>319</v>
      </c>
      <c r="I114" s="54"/>
      <c r="J114" s="91">
        <v>831819</v>
      </c>
      <c r="K114" s="67"/>
      <c r="L114" s="54"/>
      <c r="M114" s="91">
        <v>25704</v>
      </c>
      <c r="N114" s="67"/>
      <c r="O114" s="54"/>
      <c r="P114" s="91">
        <v>18459</v>
      </c>
      <c r="Q114" s="67"/>
      <c r="R114" s="54"/>
      <c r="S114" s="91">
        <v>839064</v>
      </c>
      <c r="T114" s="67"/>
    </row>
    <row r="115" spans="1:29" ht="15.75" thickBot="1">
      <c r="A115" s="19"/>
      <c r="B115" s="52"/>
      <c r="C115" s="97"/>
      <c r="D115" s="96"/>
      <c r="E115" s="56"/>
      <c r="F115" s="54"/>
      <c r="G115" s="55"/>
      <c r="H115" s="97"/>
      <c r="I115" s="54"/>
      <c r="J115" s="96"/>
      <c r="K115" s="56"/>
      <c r="L115" s="54"/>
      <c r="M115" s="96"/>
      <c r="N115" s="56"/>
      <c r="O115" s="54"/>
      <c r="P115" s="96"/>
      <c r="Q115" s="56"/>
      <c r="R115" s="54"/>
      <c r="S115" s="96"/>
      <c r="T115" s="56"/>
    </row>
    <row r="116" spans="1:29">
      <c r="A116" s="19"/>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row>
    <row r="117" spans="1:29">
      <c r="A117" s="19"/>
      <c r="B117" s="21" t="s">
        <v>395</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row>
    <row r="118" spans="1:29">
      <c r="A118" s="19"/>
      <c r="B118" s="21" t="s">
        <v>405</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row>
    <row r="119" spans="1:29" ht="25.5" customHeight="1">
      <c r="A119" s="19"/>
      <c r="B119" s="21" t="s">
        <v>406</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row>
    <row r="120" spans="1:29">
      <c r="A120" s="19"/>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row>
    <row r="121" spans="1:29">
      <c r="A121" s="19"/>
      <c r="B121" s="21" t="s">
        <v>407</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row>
    <row r="122" spans="1:29">
      <c r="A122" s="19"/>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row>
    <row r="123" spans="1:29">
      <c r="A123" s="19"/>
      <c r="B123" s="21" t="s">
        <v>408</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row>
    <row r="124" spans="1:29">
      <c r="A124" s="19"/>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c r="AC124" s="74"/>
    </row>
    <row r="125" spans="1:29">
      <c r="A125" s="19"/>
      <c r="B125" s="44"/>
      <c r="C125" s="44"/>
      <c r="D125" s="44"/>
      <c r="E125" s="44"/>
      <c r="F125" s="44"/>
      <c r="G125" s="44"/>
      <c r="H125" s="44"/>
      <c r="I125" s="44"/>
      <c r="J125" s="44"/>
      <c r="K125" s="44"/>
      <c r="L125" s="44"/>
      <c r="M125" s="44"/>
      <c r="N125" s="44"/>
      <c r="O125" s="44"/>
      <c r="P125" s="44"/>
      <c r="Q125" s="44"/>
      <c r="R125" s="44"/>
      <c r="S125" s="44"/>
      <c r="T125" s="44"/>
    </row>
    <row r="126" spans="1:29">
      <c r="A126" s="19"/>
      <c r="B126" s="13"/>
      <c r="C126" s="13"/>
      <c r="D126" s="13"/>
      <c r="E126" s="13"/>
      <c r="F126" s="13"/>
      <c r="G126" s="13"/>
      <c r="H126" s="13"/>
      <c r="I126" s="13"/>
      <c r="J126" s="13"/>
      <c r="K126" s="13"/>
      <c r="L126" s="13"/>
      <c r="M126" s="13"/>
      <c r="N126" s="13"/>
      <c r="O126" s="13"/>
      <c r="P126" s="13"/>
      <c r="Q126" s="13"/>
      <c r="R126" s="13"/>
      <c r="S126" s="13"/>
      <c r="T126" s="13"/>
    </row>
    <row r="127" spans="1:29" ht="15.75" thickBot="1">
      <c r="A127" s="19"/>
      <c r="B127" s="28"/>
      <c r="C127" s="45" t="s">
        <v>409</v>
      </c>
      <c r="D127" s="45"/>
      <c r="E127" s="45"/>
      <c r="F127" s="45"/>
      <c r="G127" s="45"/>
      <c r="H127" s="45"/>
      <c r="I127" s="45"/>
      <c r="J127" s="45"/>
      <c r="K127" s="45"/>
      <c r="L127" s="45"/>
      <c r="M127" s="45"/>
      <c r="N127" s="45"/>
      <c r="O127" s="45"/>
      <c r="P127" s="45"/>
      <c r="Q127" s="45"/>
      <c r="R127" s="45"/>
      <c r="S127" s="45"/>
      <c r="T127" s="45"/>
    </row>
    <row r="128" spans="1:29" ht="15.75" thickBot="1">
      <c r="A128" s="19"/>
      <c r="B128" s="28"/>
      <c r="C128" s="104" t="s">
        <v>410</v>
      </c>
      <c r="D128" s="104"/>
      <c r="E128" s="104"/>
      <c r="F128" s="104"/>
      <c r="G128" s="104"/>
      <c r="H128" s="104"/>
      <c r="I128" s="38"/>
      <c r="J128" s="104" t="s">
        <v>411</v>
      </c>
      <c r="K128" s="104"/>
      <c r="L128" s="104"/>
      <c r="M128" s="104"/>
      <c r="N128" s="104"/>
      <c r="O128" s="38"/>
      <c r="P128" s="104" t="s">
        <v>136</v>
      </c>
      <c r="Q128" s="104"/>
      <c r="R128" s="104"/>
      <c r="S128" s="104"/>
      <c r="T128" s="104"/>
    </row>
    <row r="129" spans="1:20">
      <c r="A129" s="19"/>
      <c r="B129" s="69"/>
      <c r="C129" s="81" t="s">
        <v>364</v>
      </c>
      <c r="D129" s="81"/>
      <c r="E129" s="81"/>
      <c r="F129" s="67"/>
      <c r="G129" s="81" t="s">
        <v>412</v>
      </c>
      <c r="H129" s="81"/>
      <c r="I129" s="54"/>
      <c r="J129" s="81" t="s">
        <v>364</v>
      </c>
      <c r="K129" s="81"/>
      <c r="L129" s="67"/>
      <c r="M129" s="81" t="s">
        <v>412</v>
      </c>
      <c r="N129" s="81"/>
      <c r="O129" s="54"/>
      <c r="P129" s="81" t="s">
        <v>364</v>
      </c>
      <c r="Q129" s="81"/>
      <c r="R129" s="67"/>
      <c r="S129" s="81" t="s">
        <v>412</v>
      </c>
      <c r="T129" s="81"/>
    </row>
    <row r="130" spans="1:20" ht="15.75" thickBot="1">
      <c r="A130" s="19"/>
      <c r="B130" s="69"/>
      <c r="C130" s="45" t="s">
        <v>365</v>
      </c>
      <c r="D130" s="45"/>
      <c r="E130" s="45"/>
      <c r="F130" s="54"/>
      <c r="G130" s="45" t="s">
        <v>413</v>
      </c>
      <c r="H130" s="45"/>
      <c r="I130" s="54"/>
      <c r="J130" s="45" t="s">
        <v>365</v>
      </c>
      <c r="K130" s="45"/>
      <c r="L130" s="54"/>
      <c r="M130" s="45" t="s">
        <v>413</v>
      </c>
      <c r="N130" s="45"/>
      <c r="O130" s="54"/>
      <c r="P130" s="45" t="s">
        <v>365</v>
      </c>
      <c r="Q130" s="45"/>
      <c r="R130" s="54"/>
      <c r="S130" s="45" t="s">
        <v>413</v>
      </c>
      <c r="T130" s="45"/>
    </row>
    <row r="131" spans="1:20">
      <c r="A131" s="19"/>
      <c r="B131" s="28"/>
      <c r="C131" s="70" t="s">
        <v>366</v>
      </c>
      <c r="D131" s="70"/>
      <c r="E131" s="70"/>
      <c r="F131" s="70"/>
      <c r="G131" s="70"/>
      <c r="H131" s="70"/>
      <c r="I131" s="70"/>
      <c r="J131" s="70"/>
      <c r="K131" s="70"/>
      <c r="L131" s="70"/>
      <c r="M131" s="70"/>
      <c r="N131" s="70"/>
      <c r="O131" s="70"/>
      <c r="P131" s="70"/>
      <c r="Q131" s="70"/>
      <c r="R131" s="70"/>
      <c r="S131" s="70"/>
      <c r="T131" s="70"/>
    </row>
    <row r="132" spans="1:20">
      <c r="A132" s="19"/>
      <c r="B132" s="32" t="s">
        <v>367</v>
      </c>
      <c r="C132" s="51"/>
      <c r="D132" s="51"/>
      <c r="E132" s="51"/>
      <c r="F132" s="35"/>
      <c r="G132" s="51"/>
      <c r="H132" s="51"/>
      <c r="I132" s="35"/>
      <c r="J132" s="51"/>
      <c r="K132" s="51"/>
      <c r="L132" s="35"/>
      <c r="M132" s="51"/>
      <c r="N132" s="51"/>
      <c r="O132" s="35"/>
      <c r="P132" s="51"/>
      <c r="Q132" s="51"/>
      <c r="R132" s="35"/>
      <c r="S132" s="51"/>
      <c r="T132" s="51"/>
    </row>
    <row r="133" spans="1:20">
      <c r="A133" s="19"/>
      <c r="B133" s="83" t="s">
        <v>370</v>
      </c>
      <c r="C133" s="54"/>
      <c r="D133" s="54"/>
      <c r="E133" s="54"/>
      <c r="F133" s="54"/>
      <c r="G133" s="54"/>
      <c r="H133" s="54"/>
      <c r="I133" s="54"/>
      <c r="J133" s="54"/>
      <c r="K133" s="54"/>
      <c r="L133" s="54"/>
      <c r="M133" s="54"/>
      <c r="N133" s="54"/>
      <c r="O133" s="54"/>
      <c r="P133" s="54"/>
      <c r="Q133" s="54"/>
      <c r="R133" s="54"/>
      <c r="S133" s="54"/>
      <c r="T133" s="54"/>
    </row>
    <row r="134" spans="1:20">
      <c r="A134" s="19"/>
      <c r="B134" s="83"/>
      <c r="C134" s="54"/>
      <c r="D134" s="54"/>
      <c r="E134" s="54"/>
      <c r="F134" s="54"/>
      <c r="G134" s="54"/>
      <c r="H134" s="54"/>
      <c r="I134" s="54"/>
      <c r="J134" s="54"/>
      <c r="K134" s="54"/>
      <c r="L134" s="54"/>
      <c r="M134" s="54"/>
      <c r="N134" s="54"/>
      <c r="O134" s="54"/>
      <c r="P134" s="54"/>
      <c r="Q134" s="54"/>
      <c r="R134" s="54"/>
      <c r="S134" s="54"/>
      <c r="T134" s="54"/>
    </row>
    <row r="135" spans="1:20">
      <c r="A135" s="19"/>
      <c r="B135" s="86" t="s">
        <v>371</v>
      </c>
      <c r="C135" s="49" t="s">
        <v>313</v>
      </c>
      <c r="D135" s="87">
        <v>76525</v>
      </c>
      <c r="E135" s="51"/>
      <c r="F135" s="51"/>
      <c r="G135" s="50">
        <v>426</v>
      </c>
      <c r="H135" s="51"/>
      <c r="I135" s="51"/>
      <c r="J135" s="87">
        <v>60394</v>
      </c>
      <c r="K135" s="51"/>
      <c r="L135" s="51"/>
      <c r="M135" s="50">
        <v>582</v>
      </c>
      <c r="N135" s="51"/>
      <c r="O135" s="51"/>
      <c r="P135" s="87">
        <v>136919</v>
      </c>
      <c r="Q135" s="51"/>
      <c r="R135" s="51"/>
      <c r="S135" s="87">
        <v>1008</v>
      </c>
      <c r="T135" s="51"/>
    </row>
    <row r="136" spans="1:20">
      <c r="A136" s="19"/>
      <c r="B136" s="86"/>
      <c r="C136" s="49"/>
      <c r="D136" s="87"/>
      <c r="E136" s="51"/>
      <c r="F136" s="51"/>
      <c r="G136" s="50"/>
      <c r="H136" s="51"/>
      <c r="I136" s="51"/>
      <c r="J136" s="87"/>
      <c r="K136" s="51"/>
      <c r="L136" s="51"/>
      <c r="M136" s="50"/>
      <c r="N136" s="51"/>
      <c r="O136" s="51"/>
      <c r="P136" s="87"/>
      <c r="Q136" s="51"/>
      <c r="R136" s="51"/>
      <c r="S136" s="87"/>
      <c r="T136" s="51"/>
    </row>
    <row r="137" spans="1:20">
      <c r="A137" s="19"/>
      <c r="B137" s="85" t="s">
        <v>372</v>
      </c>
      <c r="C137" s="84">
        <v>67017</v>
      </c>
      <c r="D137" s="84"/>
      <c r="E137" s="54"/>
      <c r="F137" s="54"/>
      <c r="G137" s="53">
        <v>50</v>
      </c>
      <c r="H137" s="54"/>
      <c r="I137" s="54"/>
      <c r="J137" s="84">
        <v>52519</v>
      </c>
      <c r="K137" s="54"/>
      <c r="L137" s="54"/>
      <c r="M137" s="84">
        <v>1134</v>
      </c>
      <c r="N137" s="54"/>
      <c r="O137" s="54"/>
      <c r="P137" s="84">
        <v>119536</v>
      </c>
      <c r="Q137" s="54"/>
      <c r="R137" s="54"/>
      <c r="S137" s="84">
        <v>1184</v>
      </c>
      <c r="T137" s="54"/>
    </row>
    <row r="138" spans="1:20" ht="15.75" thickBot="1">
      <c r="A138" s="19"/>
      <c r="B138" s="85"/>
      <c r="C138" s="96"/>
      <c r="D138" s="96"/>
      <c r="E138" s="56"/>
      <c r="F138" s="54"/>
      <c r="G138" s="55"/>
      <c r="H138" s="56"/>
      <c r="I138" s="54"/>
      <c r="J138" s="96"/>
      <c r="K138" s="56"/>
      <c r="L138" s="54"/>
      <c r="M138" s="96"/>
      <c r="N138" s="56"/>
      <c r="O138" s="54"/>
      <c r="P138" s="96"/>
      <c r="Q138" s="56"/>
      <c r="R138" s="54"/>
      <c r="S138" s="96"/>
      <c r="T138" s="56"/>
    </row>
    <row r="139" spans="1:20">
      <c r="A139" s="19"/>
      <c r="B139" s="88" t="s">
        <v>374</v>
      </c>
      <c r="C139" s="89">
        <v>143542</v>
      </c>
      <c r="D139" s="89"/>
      <c r="E139" s="60"/>
      <c r="F139" s="51"/>
      <c r="G139" s="58">
        <v>476</v>
      </c>
      <c r="H139" s="60"/>
      <c r="I139" s="51"/>
      <c r="J139" s="89">
        <v>112913</v>
      </c>
      <c r="K139" s="60"/>
      <c r="L139" s="51"/>
      <c r="M139" s="89">
        <v>1716</v>
      </c>
      <c r="N139" s="60"/>
      <c r="O139" s="51"/>
      <c r="P139" s="89">
        <v>256455</v>
      </c>
      <c r="Q139" s="60"/>
      <c r="R139" s="51"/>
      <c r="S139" s="89">
        <v>2192</v>
      </c>
      <c r="T139" s="60"/>
    </row>
    <row r="140" spans="1:20" ht="15.75" thickBot="1">
      <c r="A140" s="19"/>
      <c r="B140" s="88"/>
      <c r="C140" s="90"/>
      <c r="D140" s="90"/>
      <c r="E140" s="61"/>
      <c r="F140" s="51"/>
      <c r="G140" s="59"/>
      <c r="H140" s="61"/>
      <c r="I140" s="51"/>
      <c r="J140" s="90"/>
      <c r="K140" s="61"/>
      <c r="L140" s="51"/>
      <c r="M140" s="90"/>
      <c r="N140" s="61"/>
      <c r="O140" s="51"/>
      <c r="P140" s="90"/>
      <c r="Q140" s="61"/>
      <c r="R140" s="51"/>
      <c r="S140" s="90"/>
      <c r="T140" s="61"/>
    </row>
    <row r="141" spans="1:20">
      <c r="A141" s="19"/>
      <c r="B141" s="52" t="s">
        <v>375</v>
      </c>
      <c r="C141" s="64" t="s">
        <v>313</v>
      </c>
      <c r="D141" s="91">
        <v>143542</v>
      </c>
      <c r="E141" s="67"/>
      <c r="F141" s="54"/>
      <c r="G141" s="62">
        <v>476</v>
      </c>
      <c r="H141" s="67"/>
      <c r="I141" s="54"/>
      <c r="J141" s="91">
        <v>112913</v>
      </c>
      <c r="K141" s="67"/>
      <c r="L141" s="54"/>
      <c r="M141" s="91">
        <v>1716</v>
      </c>
      <c r="N141" s="67"/>
      <c r="O141" s="54"/>
      <c r="P141" s="91">
        <v>256455</v>
      </c>
      <c r="Q141" s="67"/>
      <c r="R141" s="54"/>
      <c r="S141" s="91">
        <v>2192</v>
      </c>
      <c r="T141" s="67"/>
    </row>
    <row r="142" spans="1:20" ht="15.75" thickBot="1">
      <c r="A142" s="19"/>
      <c r="B142" s="52"/>
      <c r="C142" s="97"/>
      <c r="D142" s="96"/>
      <c r="E142" s="56"/>
      <c r="F142" s="54"/>
      <c r="G142" s="55"/>
      <c r="H142" s="56"/>
      <c r="I142" s="54"/>
      <c r="J142" s="96"/>
      <c r="K142" s="56"/>
      <c r="L142" s="54"/>
      <c r="M142" s="96"/>
      <c r="N142" s="56"/>
      <c r="O142" s="54"/>
      <c r="P142" s="96"/>
      <c r="Q142" s="56"/>
      <c r="R142" s="54"/>
      <c r="S142" s="96"/>
      <c r="T142" s="56"/>
    </row>
    <row r="143" spans="1:20">
      <c r="A143" s="19"/>
      <c r="B143" s="32" t="s">
        <v>381</v>
      </c>
      <c r="C143" s="60"/>
      <c r="D143" s="60"/>
      <c r="E143" s="60"/>
      <c r="F143" s="35"/>
      <c r="G143" s="60"/>
      <c r="H143" s="60"/>
      <c r="I143" s="35"/>
      <c r="J143" s="60"/>
      <c r="K143" s="60"/>
      <c r="L143" s="35"/>
      <c r="M143" s="60"/>
      <c r="N143" s="60"/>
      <c r="O143" s="35"/>
      <c r="P143" s="60"/>
      <c r="Q143" s="60"/>
      <c r="R143" s="35"/>
      <c r="S143" s="60"/>
      <c r="T143" s="60"/>
    </row>
    <row r="144" spans="1:20">
      <c r="A144" s="19"/>
      <c r="B144" s="78" t="s">
        <v>382</v>
      </c>
      <c r="C144" s="54"/>
      <c r="D144" s="54"/>
      <c r="E144" s="54"/>
      <c r="F144" s="38"/>
      <c r="G144" s="54"/>
      <c r="H144" s="54"/>
      <c r="I144" s="38"/>
      <c r="J144" s="54"/>
      <c r="K144" s="54"/>
      <c r="L144" s="38"/>
      <c r="M144" s="54"/>
      <c r="N144" s="54"/>
      <c r="O144" s="38"/>
      <c r="P144" s="54"/>
      <c r="Q144" s="54"/>
      <c r="R144" s="38"/>
      <c r="S144" s="54"/>
      <c r="T144" s="54"/>
    </row>
    <row r="145" spans="1:20">
      <c r="A145" s="19"/>
      <c r="B145" s="86" t="s">
        <v>385</v>
      </c>
      <c r="C145" s="49" t="s">
        <v>313</v>
      </c>
      <c r="D145" s="50">
        <v>674</v>
      </c>
      <c r="E145" s="51"/>
      <c r="F145" s="51"/>
      <c r="G145" s="50">
        <v>40</v>
      </c>
      <c r="H145" s="51"/>
      <c r="I145" s="51"/>
      <c r="J145" s="50">
        <v>233</v>
      </c>
      <c r="K145" s="51"/>
      <c r="L145" s="51"/>
      <c r="M145" s="50">
        <v>327</v>
      </c>
      <c r="N145" s="51"/>
      <c r="O145" s="51"/>
      <c r="P145" s="50">
        <v>907</v>
      </c>
      <c r="Q145" s="51"/>
      <c r="R145" s="51"/>
      <c r="S145" s="50">
        <v>367</v>
      </c>
      <c r="T145" s="51"/>
    </row>
    <row r="146" spans="1:20" ht="15.75" thickBot="1">
      <c r="A146" s="19"/>
      <c r="B146" s="86"/>
      <c r="C146" s="94"/>
      <c r="D146" s="59"/>
      <c r="E146" s="61"/>
      <c r="F146" s="51"/>
      <c r="G146" s="59"/>
      <c r="H146" s="61"/>
      <c r="I146" s="51"/>
      <c r="J146" s="59"/>
      <c r="K146" s="61"/>
      <c r="L146" s="51"/>
      <c r="M146" s="59"/>
      <c r="N146" s="61"/>
      <c r="O146" s="51"/>
      <c r="P146" s="59"/>
      <c r="Q146" s="61"/>
      <c r="R146" s="51"/>
      <c r="S146" s="59"/>
      <c r="T146" s="61"/>
    </row>
    <row r="147" spans="1:20">
      <c r="A147" s="19"/>
      <c r="B147" s="95" t="s">
        <v>387</v>
      </c>
      <c r="C147" s="62">
        <v>674</v>
      </c>
      <c r="D147" s="62"/>
      <c r="E147" s="67"/>
      <c r="F147" s="54"/>
      <c r="G147" s="62">
        <v>40</v>
      </c>
      <c r="H147" s="67"/>
      <c r="I147" s="54"/>
      <c r="J147" s="62">
        <v>233</v>
      </c>
      <c r="K147" s="67"/>
      <c r="L147" s="54"/>
      <c r="M147" s="62">
        <v>327</v>
      </c>
      <c r="N147" s="67"/>
      <c r="O147" s="54"/>
      <c r="P147" s="62">
        <v>907</v>
      </c>
      <c r="Q147" s="67"/>
      <c r="R147" s="54"/>
      <c r="S147" s="62">
        <v>367</v>
      </c>
      <c r="T147" s="67"/>
    </row>
    <row r="148" spans="1:20" ht="15.75" thickBot="1">
      <c r="A148" s="19"/>
      <c r="B148" s="95"/>
      <c r="C148" s="55"/>
      <c r="D148" s="55"/>
      <c r="E148" s="56"/>
      <c r="F148" s="54"/>
      <c r="G148" s="55"/>
      <c r="H148" s="56"/>
      <c r="I148" s="54"/>
      <c r="J148" s="55"/>
      <c r="K148" s="56"/>
      <c r="L148" s="54"/>
      <c r="M148" s="55"/>
      <c r="N148" s="56"/>
      <c r="O148" s="54"/>
      <c r="P148" s="55"/>
      <c r="Q148" s="56"/>
      <c r="R148" s="54"/>
      <c r="S148" s="55"/>
      <c r="T148" s="56"/>
    </row>
    <row r="149" spans="1:20">
      <c r="A149" s="19"/>
      <c r="B149" s="39" t="s">
        <v>370</v>
      </c>
      <c r="C149" s="60"/>
      <c r="D149" s="60"/>
      <c r="E149" s="60"/>
      <c r="F149" s="35"/>
      <c r="G149" s="60"/>
      <c r="H149" s="60"/>
      <c r="I149" s="35"/>
      <c r="J149" s="60"/>
      <c r="K149" s="60"/>
      <c r="L149" s="35"/>
      <c r="M149" s="60"/>
      <c r="N149" s="60"/>
      <c r="O149" s="35"/>
      <c r="P149" s="60"/>
      <c r="Q149" s="60"/>
      <c r="R149" s="35"/>
      <c r="S149" s="60"/>
      <c r="T149" s="60"/>
    </row>
    <row r="150" spans="1:20">
      <c r="A150" s="19"/>
      <c r="B150" s="85" t="s">
        <v>371</v>
      </c>
      <c r="C150" s="84">
        <v>199962</v>
      </c>
      <c r="D150" s="84"/>
      <c r="E150" s="54"/>
      <c r="F150" s="54"/>
      <c r="G150" s="84">
        <v>1043</v>
      </c>
      <c r="H150" s="54"/>
      <c r="I150" s="54"/>
      <c r="J150" s="84">
        <v>47892</v>
      </c>
      <c r="K150" s="54"/>
      <c r="L150" s="54"/>
      <c r="M150" s="53">
        <v>835</v>
      </c>
      <c r="N150" s="54"/>
      <c r="O150" s="54"/>
      <c r="P150" s="84">
        <v>247854</v>
      </c>
      <c r="Q150" s="54"/>
      <c r="R150" s="54"/>
      <c r="S150" s="84">
        <v>1878</v>
      </c>
      <c r="T150" s="54"/>
    </row>
    <row r="151" spans="1:20">
      <c r="A151" s="19"/>
      <c r="B151" s="85"/>
      <c r="C151" s="84"/>
      <c r="D151" s="84"/>
      <c r="E151" s="54"/>
      <c r="F151" s="54"/>
      <c r="G151" s="84"/>
      <c r="H151" s="54"/>
      <c r="I151" s="54"/>
      <c r="J151" s="84"/>
      <c r="K151" s="54"/>
      <c r="L151" s="54"/>
      <c r="M151" s="53"/>
      <c r="N151" s="54"/>
      <c r="O151" s="54"/>
      <c r="P151" s="84"/>
      <c r="Q151" s="54"/>
      <c r="R151" s="54"/>
      <c r="S151" s="84"/>
      <c r="T151" s="54"/>
    </row>
    <row r="152" spans="1:20">
      <c r="A152" s="19"/>
      <c r="B152" s="86" t="s">
        <v>372</v>
      </c>
      <c r="C152" s="87">
        <v>145520</v>
      </c>
      <c r="D152" s="87"/>
      <c r="E152" s="51"/>
      <c r="F152" s="51"/>
      <c r="G152" s="50">
        <v>371</v>
      </c>
      <c r="H152" s="51"/>
      <c r="I152" s="51"/>
      <c r="J152" s="87">
        <v>37517</v>
      </c>
      <c r="K152" s="51"/>
      <c r="L152" s="51"/>
      <c r="M152" s="50">
        <v>847</v>
      </c>
      <c r="N152" s="51"/>
      <c r="O152" s="51"/>
      <c r="P152" s="87">
        <v>183037</v>
      </c>
      <c r="Q152" s="51"/>
      <c r="R152" s="51"/>
      <c r="S152" s="87">
        <v>1218</v>
      </c>
      <c r="T152" s="51"/>
    </row>
    <row r="153" spans="1:20">
      <c r="A153" s="19"/>
      <c r="B153" s="86"/>
      <c r="C153" s="87"/>
      <c r="D153" s="87"/>
      <c r="E153" s="51"/>
      <c r="F153" s="51"/>
      <c r="G153" s="50"/>
      <c r="H153" s="51"/>
      <c r="I153" s="51"/>
      <c r="J153" s="87"/>
      <c r="K153" s="51"/>
      <c r="L153" s="51"/>
      <c r="M153" s="50"/>
      <c r="N153" s="51"/>
      <c r="O153" s="51"/>
      <c r="P153" s="87"/>
      <c r="Q153" s="51"/>
      <c r="R153" s="51"/>
      <c r="S153" s="87"/>
      <c r="T153" s="51"/>
    </row>
    <row r="154" spans="1:20">
      <c r="A154" s="19"/>
      <c r="B154" s="85" t="s">
        <v>373</v>
      </c>
      <c r="C154" s="84">
        <v>27116</v>
      </c>
      <c r="D154" s="84"/>
      <c r="E154" s="54"/>
      <c r="F154" s="54"/>
      <c r="G154" s="53">
        <v>20</v>
      </c>
      <c r="H154" s="54"/>
      <c r="I154" s="54"/>
      <c r="J154" s="53" t="s">
        <v>369</v>
      </c>
      <c r="K154" s="54"/>
      <c r="L154" s="54"/>
      <c r="M154" s="53" t="s">
        <v>369</v>
      </c>
      <c r="N154" s="54"/>
      <c r="O154" s="54"/>
      <c r="P154" s="84">
        <v>27116</v>
      </c>
      <c r="Q154" s="54"/>
      <c r="R154" s="54"/>
      <c r="S154" s="53">
        <v>20</v>
      </c>
      <c r="T154" s="54"/>
    </row>
    <row r="155" spans="1:20" ht="15.75" thickBot="1">
      <c r="A155" s="19"/>
      <c r="B155" s="85"/>
      <c r="C155" s="96"/>
      <c r="D155" s="96"/>
      <c r="E155" s="56"/>
      <c r="F155" s="54"/>
      <c r="G155" s="55"/>
      <c r="H155" s="56"/>
      <c r="I155" s="54"/>
      <c r="J155" s="55"/>
      <c r="K155" s="56"/>
      <c r="L155" s="54"/>
      <c r="M155" s="55"/>
      <c r="N155" s="56"/>
      <c r="O155" s="54"/>
      <c r="P155" s="96"/>
      <c r="Q155" s="56"/>
      <c r="R155" s="54"/>
      <c r="S155" s="55"/>
      <c r="T155" s="56"/>
    </row>
    <row r="156" spans="1:20">
      <c r="A156" s="19"/>
      <c r="B156" s="88" t="s">
        <v>391</v>
      </c>
      <c r="C156" s="89">
        <v>372598</v>
      </c>
      <c r="D156" s="89"/>
      <c r="E156" s="60"/>
      <c r="F156" s="51"/>
      <c r="G156" s="89">
        <v>1434</v>
      </c>
      <c r="H156" s="60"/>
      <c r="I156" s="51"/>
      <c r="J156" s="89">
        <v>85409</v>
      </c>
      <c r="K156" s="60"/>
      <c r="L156" s="51"/>
      <c r="M156" s="89">
        <v>1682</v>
      </c>
      <c r="N156" s="60"/>
      <c r="O156" s="51"/>
      <c r="P156" s="89">
        <v>458007</v>
      </c>
      <c r="Q156" s="60"/>
      <c r="R156" s="51"/>
      <c r="S156" s="89">
        <v>3116</v>
      </c>
      <c r="T156" s="60"/>
    </row>
    <row r="157" spans="1:20" ht="15.75" thickBot="1">
      <c r="A157" s="19"/>
      <c r="B157" s="88"/>
      <c r="C157" s="90"/>
      <c r="D157" s="90"/>
      <c r="E157" s="61"/>
      <c r="F157" s="51"/>
      <c r="G157" s="90"/>
      <c r="H157" s="61"/>
      <c r="I157" s="51"/>
      <c r="J157" s="90"/>
      <c r="K157" s="61"/>
      <c r="L157" s="51"/>
      <c r="M157" s="90"/>
      <c r="N157" s="61"/>
      <c r="O157" s="51"/>
      <c r="P157" s="90"/>
      <c r="Q157" s="61"/>
      <c r="R157" s="51"/>
      <c r="S157" s="90"/>
      <c r="T157" s="61"/>
    </row>
    <row r="158" spans="1:20">
      <c r="A158" s="19"/>
      <c r="B158" s="52" t="s">
        <v>393</v>
      </c>
      <c r="C158" s="64" t="s">
        <v>313</v>
      </c>
      <c r="D158" s="91">
        <v>373272</v>
      </c>
      <c r="E158" s="67"/>
      <c r="F158" s="54"/>
      <c r="G158" s="91">
        <v>1474</v>
      </c>
      <c r="H158" s="67"/>
      <c r="I158" s="54"/>
      <c r="J158" s="91">
        <v>85642</v>
      </c>
      <c r="K158" s="67"/>
      <c r="L158" s="54"/>
      <c r="M158" s="91">
        <v>2009</v>
      </c>
      <c r="N158" s="67"/>
      <c r="O158" s="54"/>
      <c r="P158" s="91">
        <v>458914</v>
      </c>
      <c r="Q158" s="67"/>
      <c r="R158" s="54"/>
      <c r="S158" s="91">
        <v>3483</v>
      </c>
      <c r="T158" s="67"/>
    </row>
    <row r="159" spans="1:20" ht="15.75" thickBot="1">
      <c r="A159" s="19"/>
      <c r="B159" s="52"/>
      <c r="C159" s="97"/>
      <c r="D159" s="96"/>
      <c r="E159" s="56"/>
      <c r="F159" s="54"/>
      <c r="G159" s="96"/>
      <c r="H159" s="56"/>
      <c r="I159" s="54"/>
      <c r="J159" s="96"/>
      <c r="K159" s="56"/>
      <c r="L159" s="54"/>
      <c r="M159" s="96"/>
      <c r="N159" s="56"/>
      <c r="O159" s="54"/>
      <c r="P159" s="96"/>
      <c r="Q159" s="56"/>
      <c r="R159" s="54"/>
      <c r="S159" s="96"/>
      <c r="T159" s="56"/>
    </row>
    <row r="160" spans="1:20">
      <c r="A160" s="19"/>
      <c r="B160" s="48" t="s">
        <v>136</v>
      </c>
      <c r="C160" s="98" t="s">
        <v>313</v>
      </c>
      <c r="D160" s="89">
        <v>516814</v>
      </c>
      <c r="E160" s="60"/>
      <c r="F160" s="51"/>
      <c r="G160" s="89">
        <v>1950</v>
      </c>
      <c r="H160" s="60"/>
      <c r="I160" s="51"/>
      <c r="J160" s="89">
        <v>198555</v>
      </c>
      <c r="K160" s="60"/>
      <c r="L160" s="51"/>
      <c r="M160" s="89">
        <v>3725</v>
      </c>
      <c r="N160" s="60"/>
      <c r="O160" s="51"/>
      <c r="P160" s="89">
        <v>715369</v>
      </c>
      <c r="Q160" s="60"/>
      <c r="R160" s="51"/>
      <c r="S160" s="89">
        <v>5675</v>
      </c>
      <c r="T160" s="60"/>
    </row>
    <row r="161" spans="1:29" ht="15.75" thickBot="1">
      <c r="A161" s="19"/>
      <c r="B161" s="48"/>
      <c r="C161" s="99"/>
      <c r="D161" s="100"/>
      <c r="E161" s="101"/>
      <c r="F161" s="51"/>
      <c r="G161" s="100"/>
      <c r="H161" s="101"/>
      <c r="I161" s="51"/>
      <c r="J161" s="100"/>
      <c r="K161" s="101"/>
      <c r="L161" s="51"/>
      <c r="M161" s="100"/>
      <c r="N161" s="101"/>
      <c r="O161" s="51"/>
      <c r="P161" s="100"/>
      <c r="Q161" s="101"/>
      <c r="R161" s="51"/>
      <c r="S161" s="100"/>
      <c r="T161" s="101"/>
    </row>
    <row r="162" spans="1:29" ht="15.75" thickTop="1">
      <c r="A162" s="19"/>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row>
    <row r="163" spans="1:29">
      <c r="A163" s="19"/>
      <c r="B163" s="44"/>
      <c r="C163" s="44"/>
      <c r="D163" s="44"/>
      <c r="E163" s="44"/>
      <c r="F163" s="44"/>
      <c r="G163" s="44"/>
      <c r="H163" s="44"/>
      <c r="I163" s="44"/>
      <c r="J163" s="44"/>
      <c r="K163" s="44"/>
      <c r="L163" s="44"/>
      <c r="M163" s="44"/>
      <c r="N163" s="44"/>
      <c r="O163" s="44"/>
      <c r="P163" s="44"/>
      <c r="Q163" s="44"/>
      <c r="R163" s="44"/>
      <c r="S163" s="44"/>
      <c r="T163" s="44"/>
    </row>
    <row r="164" spans="1:29">
      <c r="A164" s="19"/>
      <c r="B164" s="13"/>
      <c r="C164" s="13"/>
      <c r="D164" s="13"/>
      <c r="E164" s="13"/>
      <c r="F164" s="13"/>
      <c r="G164" s="13"/>
      <c r="H164" s="13"/>
      <c r="I164" s="13"/>
      <c r="J164" s="13"/>
      <c r="K164" s="13"/>
      <c r="L164" s="13"/>
      <c r="M164" s="13"/>
      <c r="N164" s="13"/>
      <c r="O164" s="13"/>
      <c r="P164" s="13"/>
      <c r="Q164" s="13"/>
      <c r="R164" s="13"/>
      <c r="S164" s="13"/>
      <c r="T164" s="13"/>
    </row>
    <row r="165" spans="1:29" ht="15.75" thickBot="1">
      <c r="A165" s="19"/>
      <c r="B165" s="28"/>
      <c r="C165" s="45" t="s">
        <v>414</v>
      </c>
      <c r="D165" s="45"/>
      <c r="E165" s="45"/>
      <c r="F165" s="45"/>
      <c r="G165" s="45"/>
      <c r="H165" s="45"/>
      <c r="I165" s="45"/>
      <c r="J165" s="45"/>
      <c r="K165" s="45"/>
      <c r="L165" s="45"/>
      <c r="M165" s="45"/>
      <c r="N165" s="45"/>
      <c r="O165" s="45"/>
      <c r="P165" s="45"/>
      <c r="Q165" s="45"/>
      <c r="R165" s="45"/>
      <c r="S165" s="45"/>
      <c r="T165" s="45"/>
    </row>
    <row r="166" spans="1:29" ht="15.75" thickBot="1">
      <c r="A166" s="19"/>
      <c r="B166" s="28"/>
      <c r="C166" s="104" t="s">
        <v>410</v>
      </c>
      <c r="D166" s="104"/>
      <c r="E166" s="104"/>
      <c r="F166" s="104"/>
      <c r="G166" s="104"/>
      <c r="H166" s="104"/>
      <c r="I166" s="38"/>
      <c r="J166" s="104" t="s">
        <v>411</v>
      </c>
      <c r="K166" s="104"/>
      <c r="L166" s="104"/>
      <c r="M166" s="104"/>
      <c r="N166" s="104"/>
      <c r="O166" s="38"/>
      <c r="P166" s="104" t="s">
        <v>136</v>
      </c>
      <c r="Q166" s="104"/>
      <c r="R166" s="104"/>
      <c r="S166" s="104"/>
      <c r="T166" s="104"/>
    </row>
    <row r="167" spans="1:29">
      <c r="A167" s="19"/>
      <c r="B167" s="69"/>
      <c r="C167" s="81" t="s">
        <v>364</v>
      </c>
      <c r="D167" s="81"/>
      <c r="E167" s="81"/>
      <c r="F167" s="67"/>
      <c r="G167" s="81" t="s">
        <v>412</v>
      </c>
      <c r="H167" s="81"/>
      <c r="I167" s="54"/>
      <c r="J167" s="81" t="s">
        <v>364</v>
      </c>
      <c r="K167" s="81"/>
      <c r="L167" s="67"/>
      <c r="M167" s="81" t="s">
        <v>412</v>
      </c>
      <c r="N167" s="81"/>
      <c r="O167" s="54"/>
      <c r="P167" s="81" t="s">
        <v>364</v>
      </c>
      <c r="Q167" s="81"/>
      <c r="R167" s="67"/>
      <c r="S167" s="81" t="s">
        <v>412</v>
      </c>
      <c r="T167" s="81"/>
    </row>
    <row r="168" spans="1:29" ht="15.75" thickBot="1">
      <c r="A168" s="19"/>
      <c r="B168" s="69"/>
      <c r="C168" s="45" t="s">
        <v>365</v>
      </c>
      <c r="D168" s="45"/>
      <c r="E168" s="45"/>
      <c r="F168" s="54"/>
      <c r="G168" s="45" t="s">
        <v>413</v>
      </c>
      <c r="H168" s="45"/>
      <c r="I168" s="54"/>
      <c r="J168" s="45" t="s">
        <v>365</v>
      </c>
      <c r="K168" s="45"/>
      <c r="L168" s="54"/>
      <c r="M168" s="45" t="s">
        <v>413</v>
      </c>
      <c r="N168" s="45"/>
      <c r="O168" s="54"/>
      <c r="P168" s="45" t="s">
        <v>365</v>
      </c>
      <c r="Q168" s="45"/>
      <c r="R168" s="54"/>
      <c r="S168" s="45" t="s">
        <v>413</v>
      </c>
      <c r="T168" s="45"/>
    </row>
    <row r="169" spans="1:29">
      <c r="A169" s="19"/>
      <c r="B169" s="28"/>
      <c r="C169" s="70" t="s">
        <v>366</v>
      </c>
      <c r="D169" s="70"/>
      <c r="E169" s="70"/>
      <c r="F169" s="70"/>
      <c r="G169" s="70"/>
      <c r="H169" s="70"/>
      <c r="I169" s="70"/>
      <c r="J169" s="70"/>
      <c r="K169" s="70"/>
      <c r="L169" s="70"/>
      <c r="M169" s="70"/>
      <c r="N169" s="70"/>
      <c r="O169" s="70"/>
      <c r="P169" s="70"/>
      <c r="Q169" s="70"/>
      <c r="R169" s="70"/>
      <c r="S169" s="70"/>
      <c r="T169" s="70"/>
    </row>
    <row r="170" spans="1:29">
      <c r="A170" s="19"/>
      <c r="B170" s="32" t="s">
        <v>367</v>
      </c>
      <c r="C170" s="51"/>
      <c r="D170" s="51"/>
      <c r="E170" s="51"/>
      <c r="F170" s="35"/>
      <c r="G170" s="51"/>
      <c r="H170" s="51"/>
      <c r="I170" s="35"/>
      <c r="J170" s="51"/>
      <c r="K170" s="51"/>
      <c r="L170" s="35"/>
      <c r="M170" s="51"/>
      <c r="N170" s="51"/>
      <c r="O170" s="35"/>
      <c r="P170" s="51"/>
      <c r="Q170" s="51"/>
      <c r="R170" s="35"/>
      <c r="S170" s="51"/>
      <c r="T170" s="51"/>
    </row>
    <row r="171" spans="1:29">
      <c r="A171" s="19"/>
      <c r="B171" s="83" t="s">
        <v>415</v>
      </c>
      <c r="C171" s="63" t="s">
        <v>313</v>
      </c>
      <c r="D171" s="53">
        <v>506</v>
      </c>
      <c r="E171" s="54"/>
      <c r="F171" s="54"/>
      <c r="G171" s="53">
        <v>19</v>
      </c>
      <c r="H171" s="54"/>
      <c r="I171" s="54"/>
      <c r="J171" s="53" t="s">
        <v>369</v>
      </c>
      <c r="K171" s="54"/>
      <c r="L171" s="54"/>
      <c r="M171" s="53" t="s">
        <v>369</v>
      </c>
      <c r="N171" s="54"/>
      <c r="O171" s="54"/>
      <c r="P171" s="53">
        <v>506</v>
      </c>
      <c r="Q171" s="54"/>
      <c r="R171" s="54"/>
      <c r="S171" s="53">
        <v>19</v>
      </c>
      <c r="T171" s="54"/>
    </row>
    <row r="172" spans="1:29">
      <c r="A172" s="19"/>
      <c r="B172" s="83"/>
      <c r="C172" s="63"/>
      <c r="D172" s="53"/>
      <c r="E172" s="54"/>
      <c r="F172" s="54"/>
      <c r="G172" s="53"/>
      <c r="H172" s="54"/>
      <c r="I172" s="54"/>
      <c r="J172" s="53"/>
      <c r="K172" s="54"/>
      <c r="L172" s="54"/>
      <c r="M172" s="53"/>
      <c r="N172" s="54"/>
      <c r="O172" s="54"/>
      <c r="P172" s="53"/>
      <c r="Q172" s="54"/>
      <c r="R172" s="54"/>
      <c r="S172" s="53"/>
      <c r="T172" s="54"/>
    </row>
    <row r="173" spans="1:29">
      <c r="A173" s="19"/>
      <c r="B173" s="39" t="s">
        <v>370</v>
      </c>
      <c r="C173" s="51"/>
      <c r="D173" s="51"/>
      <c r="E173" s="51"/>
      <c r="F173" s="35"/>
      <c r="G173" s="51"/>
      <c r="H173" s="51"/>
      <c r="I173" s="35"/>
      <c r="J173" s="51"/>
      <c r="K173" s="51"/>
      <c r="L173" s="35"/>
      <c r="M173" s="51"/>
      <c r="N173" s="51"/>
      <c r="O173" s="35"/>
      <c r="P173" s="51"/>
      <c r="Q173" s="51"/>
      <c r="R173" s="35"/>
      <c r="S173" s="51"/>
      <c r="T173" s="51"/>
    </row>
    <row r="174" spans="1:29">
      <c r="A174" s="19"/>
      <c r="B174" s="85" t="s">
        <v>371</v>
      </c>
      <c r="C174" s="84">
        <v>164306</v>
      </c>
      <c r="D174" s="84"/>
      <c r="E174" s="54"/>
      <c r="F174" s="54"/>
      <c r="G174" s="84">
        <v>3843</v>
      </c>
      <c r="H174" s="54"/>
      <c r="I174" s="54"/>
      <c r="J174" s="53" t="s">
        <v>369</v>
      </c>
      <c r="K174" s="54"/>
      <c r="L174" s="54"/>
      <c r="M174" s="53" t="s">
        <v>369</v>
      </c>
      <c r="N174" s="54"/>
      <c r="O174" s="54"/>
      <c r="P174" s="84">
        <v>164306</v>
      </c>
      <c r="Q174" s="54"/>
      <c r="R174" s="54"/>
      <c r="S174" s="84">
        <v>3843</v>
      </c>
      <c r="T174" s="54"/>
    </row>
    <row r="175" spans="1:29">
      <c r="A175" s="19"/>
      <c r="B175" s="85"/>
      <c r="C175" s="84"/>
      <c r="D175" s="84"/>
      <c r="E175" s="54"/>
      <c r="F175" s="54"/>
      <c r="G175" s="84"/>
      <c r="H175" s="54"/>
      <c r="I175" s="54"/>
      <c r="J175" s="53"/>
      <c r="K175" s="54"/>
      <c r="L175" s="54"/>
      <c r="M175" s="53"/>
      <c r="N175" s="54"/>
      <c r="O175" s="54"/>
      <c r="P175" s="84"/>
      <c r="Q175" s="54"/>
      <c r="R175" s="54"/>
      <c r="S175" s="84"/>
      <c r="T175" s="54"/>
    </row>
    <row r="176" spans="1:29">
      <c r="A176" s="19"/>
      <c r="B176" s="86" t="s">
        <v>372</v>
      </c>
      <c r="C176" s="87">
        <v>210493</v>
      </c>
      <c r="D176" s="87"/>
      <c r="E176" s="51"/>
      <c r="F176" s="51"/>
      <c r="G176" s="87">
        <v>3855</v>
      </c>
      <c r="H176" s="51"/>
      <c r="I176" s="51"/>
      <c r="J176" s="50" t="s">
        <v>369</v>
      </c>
      <c r="K176" s="51"/>
      <c r="L176" s="51"/>
      <c r="M176" s="50" t="s">
        <v>369</v>
      </c>
      <c r="N176" s="51"/>
      <c r="O176" s="51"/>
      <c r="P176" s="87">
        <v>210493</v>
      </c>
      <c r="Q176" s="51"/>
      <c r="R176" s="51"/>
      <c r="S176" s="87">
        <v>3855</v>
      </c>
      <c r="T176" s="51"/>
    </row>
    <row r="177" spans="1:20" ht="15.75" thickBot="1">
      <c r="A177" s="19"/>
      <c r="B177" s="86"/>
      <c r="C177" s="90"/>
      <c r="D177" s="90"/>
      <c r="E177" s="61"/>
      <c r="F177" s="51"/>
      <c r="G177" s="90"/>
      <c r="H177" s="61"/>
      <c r="I177" s="51"/>
      <c r="J177" s="59"/>
      <c r="K177" s="61"/>
      <c r="L177" s="51"/>
      <c r="M177" s="59"/>
      <c r="N177" s="61"/>
      <c r="O177" s="51"/>
      <c r="P177" s="90"/>
      <c r="Q177" s="61"/>
      <c r="R177" s="51"/>
      <c r="S177" s="90"/>
      <c r="T177" s="61"/>
    </row>
    <row r="178" spans="1:20">
      <c r="A178" s="19"/>
      <c r="B178" s="95" t="s">
        <v>374</v>
      </c>
      <c r="C178" s="91">
        <v>374799</v>
      </c>
      <c r="D178" s="91"/>
      <c r="E178" s="67"/>
      <c r="F178" s="54"/>
      <c r="G178" s="91">
        <v>7698</v>
      </c>
      <c r="H178" s="67"/>
      <c r="I178" s="54"/>
      <c r="J178" s="62" t="s">
        <v>369</v>
      </c>
      <c r="K178" s="67"/>
      <c r="L178" s="54"/>
      <c r="M178" s="62" t="s">
        <v>369</v>
      </c>
      <c r="N178" s="67"/>
      <c r="O178" s="54"/>
      <c r="P178" s="91">
        <v>374799</v>
      </c>
      <c r="Q178" s="67"/>
      <c r="R178" s="54"/>
      <c r="S178" s="91">
        <v>7698</v>
      </c>
      <c r="T178" s="67"/>
    </row>
    <row r="179" spans="1:20" ht="15.75" thickBot="1">
      <c r="A179" s="19"/>
      <c r="B179" s="95"/>
      <c r="C179" s="96"/>
      <c r="D179" s="96"/>
      <c r="E179" s="56"/>
      <c r="F179" s="54"/>
      <c r="G179" s="96"/>
      <c r="H179" s="56"/>
      <c r="I179" s="54"/>
      <c r="J179" s="55"/>
      <c r="K179" s="56"/>
      <c r="L179" s="54"/>
      <c r="M179" s="55"/>
      <c r="N179" s="56"/>
      <c r="O179" s="54"/>
      <c r="P179" s="96"/>
      <c r="Q179" s="56"/>
      <c r="R179" s="54"/>
      <c r="S179" s="96"/>
      <c r="T179" s="56"/>
    </row>
    <row r="180" spans="1:20">
      <c r="A180" s="19"/>
      <c r="B180" s="48" t="s">
        <v>375</v>
      </c>
      <c r="C180" s="89">
        <v>375305</v>
      </c>
      <c r="D180" s="89"/>
      <c r="E180" s="60"/>
      <c r="F180" s="51"/>
      <c r="G180" s="89">
        <v>7717</v>
      </c>
      <c r="H180" s="60"/>
      <c r="I180" s="51"/>
      <c r="J180" s="58" t="s">
        <v>369</v>
      </c>
      <c r="K180" s="60"/>
      <c r="L180" s="51"/>
      <c r="M180" s="58" t="s">
        <v>369</v>
      </c>
      <c r="N180" s="60"/>
      <c r="O180" s="51"/>
      <c r="P180" s="89">
        <v>375305</v>
      </c>
      <c r="Q180" s="60"/>
      <c r="R180" s="51"/>
      <c r="S180" s="89">
        <v>7717</v>
      </c>
      <c r="T180" s="60"/>
    </row>
    <row r="181" spans="1:20" ht="15.75" thickBot="1">
      <c r="A181" s="19"/>
      <c r="B181" s="48"/>
      <c r="C181" s="90"/>
      <c r="D181" s="90"/>
      <c r="E181" s="61"/>
      <c r="F181" s="51"/>
      <c r="G181" s="90"/>
      <c r="H181" s="61"/>
      <c r="I181" s="51"/>
      <c r="J181" s="59"/>
      <c r="K181" s="61"/>
      <c r="L181" s="51"/>
      <c r="M181" s="59"/>
      <c r="N181" s="61"/>
      <c r="O181" s="51"/>
      <c r="P181" s="90"/>
      <c r="Q181" s="61"/>
      <c r="R181" s="51"/>
      <c r="S181" s="90"/>
      <c r="T181" s="61"/>
    </row>
    <row r="182" spans="1:20">
      <c r="A182" s="19"/>
      <c r="B182" s="36" t="s">
        <v>381</v>
      </c>
      <c r="C182" s="67"/>
      <c r="D182" s="67"/>
      <c r="E182" s="67"/>
      <c r="F182" s="38"/>
      <c r="G182" s="67"/>
      <c r="H182" s="67"/>
      <c r="I182" s="38"/>
      <c r="J182" s="67"/>
      <c r="K182" s="67"/>
      <c r="L182" s="38"/>
      <c r="M182" s="67"/>
      <c r="N182" s="67"/>
      <c r="O182" s="38"/>
      <c r="P182" s="67"/>
      <c r="Q182" s="67"/>
      <c r="R182" s="38"/>
      <c r="S182" s="67"/>
      <c r="T182" s="67"/>
    </row>
    <row r="183" spans="1:20">
      <c r="A183" s="19"/>
      <c r="B183" s="39" t="s">
        <v>382</v>
      </c>
      <c r="C183" s="51"/>
      <c r="D183" s="51"/>
      <c r="E183" s="51"/>
      <c r="F183" s="35"/>
      <c r="G183" s="51"/>
      <c r="H183" s="51"/>
      <c r="I183" s="35"/>
      <c r="J183" s="51"/>
      <c r="K183" s="51"/>
      <c r="L183" s="35"/>
      <c r="M183" s="51"/>
      <c r="N183" s="51"/>
      <c r="O183" s="35"/>
      <c r="P183" s="51"/>
      <c r="Q183" s="51"/>
      <c r="R183" s="35"/>
      <c r="S183" s="51"/>
      <c r="T183" s="51"/>
    </row>
    <row r="184" spans="1:20">
      <c r="A184" s="19"/>
      <c r="B184" s="85" t="s">
        <v>383</v>
      </c>
      <c r="C184" s="63" t="s">
        <v>313</v>
      </c>
      <c r="D184" s="84">
        <v>4524</v>
      </c>
      <c r="E184" s="54"/>
      <c r="F184" s="54"/>
      <c r="G184" s="53">
        <v>18</v>
      </c>
      <c r="H184" s="54"/>
      <c r="I184" s="54"/>
      <c r="J184" s="53" t="s">
        <v>369</v>
      </c>
      <c r="K184" s="54"/>
      <c r="L184" s="54"/>
      <c r="M184" s="53" t="s">
        <v>369</v>
      </c>
      <c r="N184" s="54"/>
      <c r="O184" s="54"/>
      <c r="P184" s="84">
        <v>4524</v>
      </c>
      <c r="Q184" s="54"/>
      <c r="R184" s="54"/>
      <c r="S184" s="53">
        <v>18</v>
      </c>
      <c r="T184" s="54"/>
    </row>
    <row r="185" spans="1:20">
      <c r="A185" s="19"/>
      <c r="B185" s="85"/>
      <c r="C185" s="63"/>
      <c r="D185" s="84"/>
      <c r="E185" s="54"/>
      <c r="F185" s="54"/>
      <c r="G185" s="53"/>
      <c r="H185" s="54"/>
      <c r="I185" s="54"/>
      <c r="J185" s="53"/>
      <c r="K185" s="54"/>
      <c r="L185" s="54"/>
      <c r="M185" s="53"/>
      <c r="N185" s="54"/>
      <c r="O185" s="54"/>
      <c r="P185" s="84"/>
      <c r="Q185" s="54"/>
      <c r="R185" s="54"/>
      <c r="S185" s="53"/>
      <c r="T185" s="54"/>
    </row>
    <row r="186" spans="1:20">
      <c r="A186" s="19"/>
      <c r="B186" s="86" t="s">
        <v>385</v>
      </c>
      <c r="C186" s="87">
        <v>2391</v>
      </c>
      <c r="D186" s="87"/>
      <c r="E186" s="51"/>
      <c r="F186" s="51"/>
      <c r="G186" s="50">
        <v>645</v>
      </c>
      <c r="H186" s="51"/>
      <c r="I186" s="51"/>
      <c r="J186" s="50">
        <v>376</v>
      </c>
      <c r="K186" s="51"/>
      <c r="L186" s="51"/>
      <c r="M186" s="50">
        <v>747</v>
      </c>
      <c r="N186" s="51"/>
      <c r="O186" s="51"/>
      <c r="P186" s="87">
        <v>2767</v>
      </c>
      <c r="Q186" s="51"/>
      <c r="R186" s="51"/>
      <c r="S186" s="87">
        <v>1392</v>
      </c>
      <c r="T186" s="51"/>
    </row>
    <row r="187" spans="1:20" ht="15.75" thickBot="1">
      <c r="A187" s="19"/>
      <c r="B187" s="86"/>
      <c r="C187" s="90"/>
      <c r="D187" s="90"/>
      <c r="E187" s="61"/>
      <c r="F187" s="51"/>
      <c r="G187" s="59"/>
      <c r="H187" s="61"/>
      <c r="I187" s="51"/>
      <c r="J187" s="59"/>
      <c r="K187" s="61"/>
      <c r="L187" s="51"/>
      <c r="M187" s="59"/>
      <c r="N187" s="61"/>
      <c r="O187" s="51"/>
      <c r="P187" s="90"/>
      <c r="Q187" s="61"/>
      <c r="R187" s="51"/>
      <c r="S187" s="90"/>
      <c r="T187" s="61"/>
    </row>
    <row r="188" spans="1:20">
      <c r="A188" s="19"/>
      <c r="B188" s="95" t="s">
        <v>387</v>
      </c>
      <c r="C188" s="91">
        <v>6915</v>
      </c>
      <c r="D188" s="91"/>
      <c r="E188" s="67"/>
      <c r="F188" s="54"/>
      <c r="G188" s="62">
        <v>663</v>
      </c>
      <c r="H188" s="67"/>
      <c r="I188" s="54"/>
      <c r="J188" s="62">
        <v>376</v>
      </c>
      <c r="K188" s="67"/>
      <c r="L188" s="54"/>
      <c r="M188" s="62">
        <v>747</v>
      </c>
      <c r="N188" s="67"/>
      <c r="O188" s="54"/>
      <c r="P188" s="91">
        <v>7291</v>
      </c>
      <c r="Q188" s="67"/>
      <c r="R188" s="54"/>
      <c r="S188" s="91">
        <v>1410</v>
      </c>
      <c r="T188" s="67"/>
    </row>
    <row r="189" spans="1:20" ht="15.75" thickBot="1">
      <c r="A189" s="19"/>
      <c r="B189" s="95"/>
      <c r="C189" s="96"/>
      <c r="D189" s="96"/>
      <c r="E189" s="56"/>
      <c r="F189" s="54"/>
      <c r="G189" s="55"/>
      <c r="H189" s="56"/>
      <c r="I189" s="54"/>
      <c r="J189" s="55"/>
      <c r="K189" s="56"/>
      <c r="L189" s="54"/>
      <c r="M189" s="55"/>
      <c r="N189" s="56"/>
      <c r="O189" s="54"/>
      <c r="P189" s="96"/>
      <c r="Q189" s="56"/>
      <c r="R189" s="54"/>
      <c r="S189" s="96"/>
      <c r="T189" s="56"/>
    </row>
    <row r="190" spans="1:20">
      <c r="A190" s="19"/>
      <c r="B190" s="39" t="s">
        <v>370</v>
      </c>
      <c r="C190" s="60"/>
      <c r="D190" s="60"/>
      <c r="E190" s="60"/>
      <c r="F190" s="35"/>
      <c r="G190" s="60"/>
      <c r="H190" s="60"/>
      <c r="I190" s="35"/>
      <c r="J190" s="60"/>
      <c r="K190" s="60"/>
      <c r="L190" s="35"/>
      <c r="M190" s="60"/>
      <c r="N190" s="60"/>
      <c r="O190" s="35"/>
      <c r="P190" s="60"/>
      <c r="Q190" s="60"/>
      <c r="R190" s="35"/>
      <c r="S190" s="60"/>
      <c r="T190" s="60"/>
    </row>
    <row r="191" spans="1:20">
      <c r="A191" s="19"/>
      <c r="B191" s="85" t="s">
        <v>371</v>
      </c>
      <c r="C191" s="84">
        <v>245491</v>
      </c>
      <c r="D191" s="84"/>
      <c r="E191" s="54"/>
      <c r="F191" s="54"/>
      <c r="G191" s="84">
        <v>6989</v>
      </c>
      <c r="H191" s="54"/>
      <c r="I191" s="54"/>
      <c r="J191" s="84">
        <v>20871</v>
      </c>
      <c r="K191" s="54"/>
      <c r="L191" s="54"/>
      <c r="M191" s="53">
        <v>657</v>
      </c>
      <c r="N191" s="54"/>
      <c r="O191" s="54"/>
      <c r="P191" s="84">
        <v>266362</v>
      </c>
      <c r="Q191" s="54"/>
      <c r="R191" s="54"/>
      <c r="S191" s="84">
        <v>7646</v>
      </c>
      <c r="T191" s="54"/>
    </row>
    <row r="192" spans="1:20">
      <c r="A192" s="19"/>
      <c r="B192" s="85"/>
      <c r="C192" s="84"/>
      <c r="D192" s="84"/>
      <c r="E192" s="54"/>
      <c r="F192" s="54"/>
      <c r="G192" s="84"/>
      <c r="H192" s="54"/>
      <c r="I192" s="54"/>
      <c r="J192" s="84"/>
      <c r="K192" s="54"/>
      <c r="L192" s="54"/>
      <c r="M192" s="53"/>
      <c r="N192" s="54"/>
      <c r="O192" s="54"/>
      <c r="P192" s="84"/>
      <c r="Q192" s="54"/>
      <c r="R192" s="54"/>
      <c r="S192" s="84"/>
      <c r="T192" s="54"/>
    </row>
    <row r="193" spans="1:29">
      <c r="A193" s="19"/>
      <c r="B193" s="86" t="s">
        <v>372</v>
      </c>
      <c r="C193" s="87">
        <v>390750</v>
      </c>
      <c r="D193" s="87"/>
      <c r="E193" s="51"/>
      <c r="F193" s="51"/>
      <c r="G193" s="87">
        <v>9147</v>
      </c>
      <c r="H193" s="51"/>
      <c r="I193" s="51"/>
      <c r="J193" s="87">
        <v>4454</v>
      </c>
      <c r="K193" s="51"/>
      <c r="L193" s="51"/>
      <c r="M193" s="50">
        <v>256</v>
      </c>
      <c r="N193" s="51"/>
      <c r="O193" s="51"/>
      <c r="P193" s="87">
        <v>395204</v>
      </c>
      <c r="Q193" s="51"/>
      <c r="R193" s="51"/>
      <c r="S193" s="87">
        <v>9403</v>
      </c>
      <c r="T193" s="51"/>
    </row>
    <row r="194" spans="1:29" ht="15.75" thickBot="1">
      <c r="A194" s="19"/>
      <c r="B194" s="86"/>
      <c r="C194" s="90"/>
      <c r="D194" s="90"/>
      <c r="E194" s="61"/>
      <c r="F194" s="51"/>
      <c r="G194" s="90"/>
      <c r="H194" s="61"/>
      <c r="I194" s="51"/>
      <c r="J194" s="90"/>
      <c r="K194" s="61"/>
      <c r="L194" s="51"/>
      <c r="M194" s="59"/>
      <c r="N194" s="61"/>
      <c r="O194" s="51"/>
      <c r="P194" s="90"/>
      <c r="Q194" s="61"/>
      <c r="R194" s="51"/>
      <c r="S194" s="90"/>
      <c r="T194" s="61"/>
    </row>
    <row r="195" spans="1:29">
      <c r="A195" s="19"/>
      <c r="B195" s="95" t="s">
        <v>391</v>
      </c>
      <c r="C195" s="91">
        <v>636241</v>
      </c>
      <c r="D195" s="91"/>
      <c r="E195" s="67"/>
      <c r="F195" s="54"/>
      <c r="G195" s="91">
        <v>16136</v>
      </c>
      <c r="H195" s="67"/>
      <c r="I195" s="54"/>
      <c r="J195" s="91">
        <v>25325</v>
      </c>
      <c r="K195" s="67"/>
      <c r="L195" s="54"/>
      <c r="M195" s="62">
        <v>913</v>
      </c>
      <c r="N195" s="67"/>
      <c r="O195" s="54"/>
      <c r="P195" s="91">
        <v>661566</v>
      </c>
      <c r="Q195" s="67"/>
      <c r="R195" s="54"/>
      <c r="S195" s="91">
        <v>17049</v>
      </c>
      <c r="T195" s="67"/>
    </row>
    <row r="196" spans="1:29" ht="15.75" thickBot="1">
      <c r="A196" s="19"/>
      <c r="B196" s="95"/>
      <c r="C196" s="96"/>
      <c r="D196" s="96"/>
      <c r="E196" s="56"/>
      <c r="F196" s="54"/>
      <c r="G196" s="96"/>
      <c r="H196" s="56"/>
      <c r="I196" s="54"/>
      <c r="J196" s="96"/>
      <c r="K196" s="56"/>
      <c r="L196" s="54"/>
      <c r="M196" s="55"/>
      <c r="N196" s="56"/>
      <c r="O196" s="54"/>
      <c r="P196" s="96"/>
      <c r="Q196" s="56"/>
      <c r="R196" s="54"/>
      <c r="S196" s="96"/>
      <c r="T196" s="56"/>
    </row>
    <row r="197" spans="1:29">
      <c r="A197" s="19"/>
      <c r="B197" s="48" t="s">
        <v>393</v>
      </c>
      <c r="C197" s="98" t="s">
        <v>313</v>
      </c>
      <c r="D197" s="89">
        <v>643156</v>
      </c>
      <c r="E197" s="60"/>
      <c r="F197" s="51"/>
      <c r="G197" s="89">
        <v>16799</v>
      </c>
      <c r="H197" s="60"/>
      <c r="I197" s="51"/>
      <c r="J197" s="89">
        <v>25701</v>
      </c>
      <c r="K197" s="60"/>
      <c r="L197" s="51"/>
      <c r="M197" s="89">
        <v>1660</v>
      </c>
      <c r="N197" s="60"/>
      <c r="O197" s="51"/>
      <c r="P197" s="89">
        <v>668857</v>
      </c>
      <c r="Q197" s="60"/>
      <c r="R197" s="51"/>
      <c r="S197" s="89">
        <v>18459</v>
      </c>
      <c r="T197" s="60"/>
    </row>
    <row r="198" spans="1:29" ht="15.75" thickBot="1">
      <c r="A198" s="19"/>
      <c r="B198" s="48"/>
      <c r="C198" s="94"/>
      <c r="D198" s="90"/>
      <c r="E198" s="61"/>
      <c r="F198" s="51"/>
      <c r="G198" s="90"/>
      <c r="H198" s="61"/>
      <c r="I198" s="51"/>
      <c r="J198" s="90"/>
      <c r="K198" s="61"/>
      <c r="L198" s="51"/>
      <c r="M198" s="90"/>
      <c r="N198" s="61"/>
      <c r="O198" s="51"/>
      <c r="P198" s="90"/>
      <c r="Q198" s="61"/>
      <c r="R198" s="51"/>
      <c r="S198" s="90"/>
      <c r="T198" s="61"/>
    </row>
    <row r="199" spans="1:29">
      <c r="A199" s="19"/>
      <c r="B199" s="52" t="s">
        <v>136</v>
      </c>
      <c r="C199" s="64" t="s">
        <v>313</v>
      </c>
      <c r="D199" s="91">
        <v>1018461</v>
      </c>
      <c r="E199" s="67"/>
      <c r="F199" s="54"/>
      <c r="G199" s="91">
        <v>24516</v>
      </c>
      <c r="H199" s="67"/>
      <c r="I199" s="54"/>
      <c r="J199" s="91">
        <v>25701</v>
      </c>
      <c r="K199" s="67"/>
      <c r="L199" s="54"/>
      <c r="M199" s="91">
        <v>1660</v>
      </c>
      <c r="N199" s="67"/>
      <c r="O199" s="54"/>
      <c r="P199" s="91">
        <v>1044162</v>
      </c>
      <c r="Q199" s="67"/>
      <c r="R199" s="54"/>
      <c r="S199" s="91">
        <v>26176</v>
      </c>
      <c r="T199" s="67"/>
    </row>
    <row r="200" spans="1:29" ht="15.75" thickBot="1">
      <c r="A200" s="19"/>
      <c r="B200" s="52"/>
      <c r="C200" s="65"/>
      <c r="D200" s="92"/>
      <c r="E200" s="68"/>
      <c r="F200" s="54"/>
      <c r="G200" s="92"/>
      <c r="H200" s="68"/>
      <c r="I200" s="54"/>
      <c r="J200" s="92"/>
      <c r="K200" s="68"/>
      <c r="L200" s="54"/>
      <c r="M200" s="92"/>
      <c r="N200" s="68"/>
      <c r="O200" s="54"/>
      <c r="P200" s="92"/>
      <c r="Q200" s="68"/>
      <c r="R200" s="54"/>
      <c r="S200" s="92"/>
      <c r="T200" s="68"/>
    </row>
    <row r="201" spans="1:29" ht="38.25" customHeight="1" thickTop="1">
      <c r="A201" s="19"/>
      <c r="B201" s="21" t="s">
        <v>416</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row>
    <row r="202" spans="1:29">
      <c r="A202" s="19"/>
      <c r="B202" s="21" t="s">
        <v>417</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row>
    <row r="203" spans="1:29">
      <c r="A203" s="19"/>
      <c r="B203" s="44"/>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row>
    <row r="204" spans="1:29">
      <c r="A204" s="19"/>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row>
    <row r="205" spans="1:29">
      <c r="A205" s="19"/>
      <c r="B205" s="105" t="s">
        <v>418</v>
      </c>
      <c r="C205" s="28"/>
      <c r="D205" s="38"/>
      <c r="E205" s="69"/>
      <c r="F205" s="69"/>
      <c r="G205" s="69"/>
      <c r="H205" s="38"/>
      <c r="I205" s="69"/>
      <c r="J205" s="69"/>
      <c r="K205" s="69"/>
      <c r="L205" s="38"/>
      <c r="M205" s="69"/>
      <c r="N205" s="69"/>
      <c r="O205" s="69"/>
      <c r="P205" s="38"/>
      <c r="Q205" s="69"/>
      <c r="R205" s="69"/>
      <c r="S205" s="38"/>
      <c r="T205" s="69"/>
      <c r="U205" s="69"/>
      <c r="V205" s="38"/>
      <c r="W205" s="69"/>
      <c r="X205" s="69"/>
      <c r="Y205" s="38"/>
      <c r="Z205" s="69"/>
      <c r="AA205" s="69"/>
      <c r="AB205" s="38"/>
      <c r="AC205" s="28"/>
    </row>
    <row r="206" spans="1:29">
      <c r="A206" s="19"/>
      <c r="B206" s="69" t="s">
        <v>419</v>
      </c>
      <c r="C206" s="46" t="s">
        <v>420</v>
      </c>
      <c r="D206" s="54"/>
      <c r="E206" s="46" t="s">
        <v>421</v>
      </c>
      <c r="F206" s="46"/>
      <c r="G206" s="46"/>
      <c r="H206" s="54"/>
      <c r="I206" s="46" t="s">
        <v>422</v>
      </c>
      <c r="J206" s="46"/>
      <c r="K206" s="46"/>
      <c r="L206" s="54"/>
      <c r="M206" s="46" t="s">
        <v>412</v>
      </c>
      <c r="N206" s="46"/>
      <c r="O206" s="46"/>
      <c r="P206" s="54"/>
      <c r="Q206" s="46" t="s">
        <v>424</v>
      </c>
      <c r="R206" s="46"/>
      <c r="S206" s="54"/>
      <c r="T206" s="46" t="s">
        <v>428</v>
      </c>
      <c r="U206" s="46"/>
      <c r="V206" s="54"/>
      <c r="W206" s="46" t="s">
        <v>433</v>
      </c>
      <c r="X206" s="46"/>
      <c r="Y206" s="54"/>
      <c r="Z206" s="46" t="s">
        <v>437</v>
      </c>
      <c r="AA206" s="46"/>
      <c r="AB206" s="54"/>
      <c r="AC206" s="31" t="s">
        <v>441</v>
      </c>
    </row>
    <row r="207" spans="1:29">
      <c r="A207" s="19"/>
      <c r="B207" s="69"/>
      <c r="C207" s="46"/>
      <c r="D207" s="54"/>
      <c r="E207" s="46"/>
      <c r="F207" s="46"/>
      <c r="G207" s="46"/>
      <c r="H207" s="54"/>
      <c r="I207" s="46"/>
      <c r="J207" s="46"/>
      <c r="K207" s="46"/>
      <c r="L207" s="54"/>
      <c r="M207" s="46" t="s">
        <v>423</v>
      </c>
      <c r="N207" s="46"/>
      <c r="O207" s="46"/>
      <c r="P207" s="54"/>
      <c r="Q207" s="46" t="s">
        <v>425</v>
      </c>
      <c r="R207" s="46"/>
      <c r="S207" s="54"/>
      <c r="T207" s="46" t="s">
        <v>429</v>
      </c>
      <c r="U207" s="46"/>
      <c r="V207" s="54"/>
      <c r="W207" s="46" t="s">
        <v>429</v>
      </c>
      <c r="X207" s="46"/>
      <c r="Y207" s="54"/>
      <c r="Z207" s="46" t="s">
        <v>438</v>
      </c>
      <c r="AA207" s="46"/>
      <c r="AB207" s="54"/>
      <c r="AC207" s="31" t="s">
        <v>442</v>
      </c>
    </row>
    <row r="208" spans="1:29">
      <c r="A208" s="19"/>
      <c r="B208" s="69"/>
      <c r="C208" s="46"/>
      <c r="D208" s="54"/>
      <c r="E208" s="46"/>
      <c r="F208" s="46"/>
      <c r="G208" s="46"/>
      <c r="H208" s="54"/>
      <c r="I208" s="46"/>
      <c r="J208" s="46"/>
      <c r="K208" s="46"/>
      <c r="L208" s="54"/>
      <c r="M208" s="18"/>
      <c r="N208" s="18"/>
      <c r="O208" s="18"/>
      <c r="P208" s="54"/>
      <c r="Q208" s="46" t="s">
        <v>426</v>
      </c>
      <c r="R208" s="46"/>
      <c r="S208" s="54"/>
      <c r="T208" s="46" t="s">
        <v>430</v>
      </c>
      <c r="U208" s="46"/>
      <c r="V208" s="54"/>
      <c r="W208" s="46" t="s">
        <v>434</v>
      </c>
      <c r="X208" s="46"/>
      <c r="Y208" s="54"/>
      <c r="Z208" s="46" t="s">
        <v>439</v>
      </c>
      <c r="AA208" s="46"/>
      <c r="AB208" s="54"/>
      <c r="AC208" s="31" t="s">
        <v>443</v>
      </c>
    </row>
    <row r="209" spans="1:29">
      <c r="A209" s="19"/>
      <c r="B209" s="69"/>
      <c r="C209" s="46"/>
      <c r="D209" s="54"/>
      <c r="E209" s="46"/>
      <c r="F209" s="46"/>
      <c r="G209" s="46"/>
      <c r="H209" s="54"/>
      <c r="I209" s="46"/>
      <c r="J209" s="46"/>
      <c r="K209" s="46"/>
      <c r="L209" s="54"/>
      <c r="M209" s="18"/>
      <c r="N209" s="18"/>
      <c r="O209" s="18"/>
      <c r="P209" s="54"/>
      <c r="Q209" s="46" t="s">
        <v>427</v>
      </c>
      <c r="R209" s="46"/>
      <c r="S209" s="54"/>
      <c r="T209" s="46" t="s">
        <v>431</v>
      </c>
      <c r="U209" s="46"/>
      <c r="V209" s="54"/>
      <c r="W209" s="46" t="s">
        <v>435</v>
      </c>
      <c r="X209" s="46"/>
      <c r="Y209" s="54"/>
      <c r="Z209" s="46" t="s">
        <v>427</v>
      </c>
      <c r="AA209" s="46"/>
      <c r="AB209" s="54"/>
      <c r="AC209" s="4"/>
    </row>
    <row r="210" spans="1:29" ht="15.75" thickBot="1">
      <c r="A210" s="19"/>
      <c r="B210" s="69"/>
      <c r="C210" s="106"/>
      <c r="D210" s="54"/>
      <c r="E210" s="106"/>
      <c r="F210" s="106"/>
      <c r="G210" s="106"/>
      <c r="H210" s="54"/>
      <c r="I210" s="106"/>
      <c r="J210" s="106"/>
      <c r="K210" s="106"/>
      <c r="L210" s="54"/>
      <c r="M210" s="82"/>
      <c r="N210" s="82"/>
      <c r="O210" s="82"/>
      <c r="P210" s="54"/>
      <c r="Q210" s="82"/>
      <c r="R210" s="82"/>
      <c r="S210" s="54"/>
      <c r="T210" s="106" t="s">
        <v>432</v>
      </c>
      <c r="U210" s="106"/>
      <c r="V210" s="54"/>
      <c r="W210" s="106" t="s">
        <v>436</v>
      </c>
      <c r="X210" s="106"/>
      <c r="Y210" s="54"/>
      <c r="Z210" s="106" t="s">
        <v>440</v>
      </c>
      <c r="AA210" s="106"/>
      <c r="AB210" s="54"/>
      <c r="AC210" s="77"/>
    </row>
    <row r="211" spans="1:29">
      <c r="A211" s="19"/>
      <c r="B211" s="48" t="s">
        <v>444</v>
      </c>
      <c r="C211" s="98" t="s">
        <v>445</v>
      </c>
      <c r="D211" s="51"/>
      <c r="E211" s="98" t="s">
        <v>313</v>
      </c>
      <c r="F211" s="58">
        <v>338.3</v>
      </c>
      <c r="G211" s="60"/>
      <c r="H211" s="51"/>
      <c r="I211" s="98" t="s">
        <v>313</v>
      </c>
      <c r="J211" s="58">
        <v>523.1</v>
      </c>
      <c r="K211" s="60"/>
      <c r="L211" s="51"/>
      <c r="M211" s="98" t="s">
        <v>313</v>
      </c>
      <c r="N211" s="58">
        <v>184.8</v>
      </c>
      <c r="O211" s="60"/>
      <c r="P211" s="51"/>
      <c r="Q211" s="58">
        <v>31</v>
      </c>
      <c r="R211" s="60"/>
      <c r="S211" s="51"/>
      <c r="T211" s="58">
        <v>11.8</v>
      </c>
      <c r="U211" s="98" t="s">
        <v>446</v>
      </c>
      <c r="V211" s="51"/>
      <c r="W211" s="58">
        <v>6.7</v>
      </c>
      <c r="X211" s="98" t="s">
        <v>446</v>
      </c>
      <c r="Y211" s="51"/>
      <c r="Z211" s="58" t="s">
        <v>369</v>
      </c>
      <c r="AA211" s="98" t="s">
        <v>446</v>
      </c>
      <c r="AB211" s="51"/>
      <c r="AC211" s="98" t="s">
        <v>447</v>
      </c>
    </row>
    <row r="212" spans="1:29">
      <c r="A212" s="19"/>
      <c r="B212" s="48"/>
      <c r="C212" s="107"/>
      <c r="D212" s="51"/>
      <c r="E212" s="107"/>
      <c r="F212" s="108"/>
      <c r="G212" s="109"/>
      <c r="H212" s="51"/>
      <c r="I212" s="107"/>
      <c r="J212" s="108"/>
      <c r="K212" s="109"/>
      <c r="L212" s="51"/>
      <c r="M212" s="107"/>
      <c r="N212" s="108"/>
      <c r="O212" s="109"/>
      <c r="P212" s="51"/>
      <c r="Q212" s="108"/>
      <c r="R212" s="109"/>
      <c r="S212" s="51"/>
      <c r="T212" s="108"/>
      <c r="U212" s="107"/>
      <c r="V212" s="51"/>
      <c r="W212" s="108"/>
      <c r="X212" s="107"/>
      <c r="Y212" s="51"/>
      <c r="Z212" s="108"/>
      <c r="AA212" s="107"/>
      <c r="AB212" s="51"/>
      <c r="AC212" s="107"/>
    </row>
    <row r="213" spans="1:29">
      <c r="A213" s="19"/>
      <c r="B213" s="52" t="s">
        <v>448</v>
      </c>
      <c r="C213" s="63" t="s">
        <v>445</v>
      </c>
      <c r="D213" s="54"/>
      <c r="E213" s="53">
        <v>849.7</v>
      </c>
      <c r="F213" s="53"/>
      <c r="G213" s="54"/>
      <c r="H213" s="54"/>
      <c r="I213" s="110">
        <v>1763.5</v>
      </c>
      <c r="J213" s="110"/>
      <c r="K213" s="54"/>
      <c r="L213" s="54"/>
      <c r="M213" s="53">
        <v>913.8</v>
      </c>
      <c r="N213" s="53"/>
      <c r="O213" s="54"/>
      <c r="P213" s="54"/>
      <c r="Q213" s="53">
        <v>31</v>
      </c>
      <c r="R213" s="54"/>
      <c r="S213" s="54"/>
      <c r="T213" s="53">
        <v>11.1</v>
      </c>
      <c r="U213" s="63" t="s">
        <v>446</v>
      </c>
      <c r="V213" s="54"/>
      <c r="W213" s="53">
        <v>8.8000000000000007</v>
      </c>
      <c r="X213" s="63" t="s">
        <v>446</v>
      </c>
      <c r="Y213" s="54"/>
      <c r="Z213" s="53" t="s">
        <v>369</v>
      </c>
      <c r="AA213" s="63" t="s">
        <v>446</v>
      </c>
      <c r="AB213" s="54"/>
      <c r="AC213" s="63" t="s">
        <v>449</v>
      </c>
    </row>
    <row r="214" spans="1:29">
      <c r="A214" s="19"/>
      <c r="B214" s="52"/>
      <c r="C214" s="63"/>
      <c r="D214" s="54"/>
      <c r="E214" s="53"/>
      <c r="F214" s="53"/>
      <c r="G214" s="54"/>
      <c r="H214" s="54"/>
      <c r="I214" s="110"/>
      <c r="J214" s="110"/>
      <c r="K214" s="54"/>
      <c r="L214" s="54"/>
      <c r="M214" s="53"/>
      <c r="N214" s="53"/>
      <c r="O214" s="54"/>
      <c r="P214" s="54"/>
      <c r="Q214" s="53"/>
      <c r="R214" s="54"/>
      <c r="S214" s="54"/>
      <c r="T214" s="53"/>
      <c r="U214" s="63"/>
      <c r="V214" s="54"/>
      <c r="W214" s="53"/>
      <c r="X214" s="63"/>
      <c r="Y214" s="54"/>
      <c r="Z214" s="53"/>
      <c r="AA214" s="63"/>
      <c r="AB214" s="54"/>
      <c r="AC214" s="63"/>
    </row>
    <row r="215" spans="1:29">
      <c r="A215" s="19"/>
      <c r="B215" s="48" t="s">
        <v>448</v>
      </c>
      <c r="C215" s="49" t="s">
        <v>450</v>
      </c>
      <c r="D215" s="51"/>
      <c r="E215" s="50">
        <v>340</v>
      </c>
      <c r="F215" s="50"/>
      <c r="G215" s="51"/>
      <c r="H215" s="51"/>
      <c r="I215" s="50">
        <v>705.4</v>
      </c>
      <c r="J215" s="50"/>
      <c r="K215" s="51"/>
      <c r="L215" s="51"/>
      <c r="M215" s="50">
        <v>365.4</v>
      </c>
      <c r="N215" s="50"/>
      <c r="O215" s="51"/>
      <c r="P215" s="51"/>
      <c r="Q215" s="50">
        <v>31</v>
      </c>
      <c r="R215" s="51"/>
      <c r="S215" s="51"/>
      <c r="T215" s="50">
        <v>11.1</v>
      </c>
      <c r="U215" s="49" t="s">
        <v>446</v>
      </c>
      <c r="V215" s="51"/>
      <c r="W215" s="50">
        <v>8.8000000000000007</v>
      </c>
      <c r="X215" s="49" t="s">
        <v>446</v>
      </c>
      <c r="Y215" s="51"/>
      <c r="Z215" s="50" t="s">
        <v>369</v>
      </c>
      <c r="AA215" s="49" t="s">
        <v>446</v>
      </c>
      <c r="AB215" s="51"/>
      <c r="AC215" s="49" t="s">
        <v>449</v>
      </c>
    </row>
    <row r="216" spans="1:29">
      <c r="A216" s="19"/>
      <c r="B216" s="48"/>
      <c r="C216" s="49"/>
      <c r="D216" s="51"/>
      <c r="E216" s="50"/>
      <c r="F216" s="50"/>
      <c r="G216" s="51"/>
      <c r="H216" s="51"/>
      <c r="I216" s="50"/>
      <c r="J216" s="50"/>
      <c r="K216" s="51"/>
      <c r="L216" s="51"/>
      <c r="M216" s="50"/>
      <c r="N216" s="50"/>
      <c r="O216" s="51"/>
      <c r="P216" s="51"/>
      <c r="Q216" s="50"/>
      <c r="R216" s="51"/>
      <c r="S216" s="51"/>
      <c r="T216" s="50"/>
      <c r="U216" s="49"/>
      <c r="V216" s="51"/>
      <c r="W216" s="50"/>
      <c r="X216" s="49"/>
      <c r="Y216" s="51"/>
      <c r="Z216" s="50"/>
      <c r="AA216" s="49"/>
      <c r="AB216" s="51"/>
      <c r="AC216" s="49"/>
    </row>
    <row r="217" spans="1:29">
      <c r="A217" s="19"/>
      <c r="B217" s="52" t="s">
        <v>451</v>
      </c>
      <c r="C217" s="63" t="s">
        <v>445</v>
      </c>
      <c r="D217" s="54"/>
      <c r="E217" s="53">
        <v>416.9</v>
      </c>
      <c r="F217" s="53"/>
      <c r="G217" s="54"/>
      <c r="H217" s="54"/>
      <c r="I217" s="53">
        <v>702.8</v>
      </c>
      <c r="J217" s="53"/>
      <c r="K217" s="54"/>
      <c r="L217" s="54"/>
      <c r="M217" s="53">
        <v>285.89999999999998</v>
      </c>
      <c r="N217" s="53"/>
      <c r="O217" s="54"/>
      <c r="P217" s="54"/>
      <c r="Q217" s="53">
        <v>38</v>
      </c>
      <c r="R217" s="54"/>
      <c r="S217" s="54"/>
      <c r="T217" s="53">
        <v>1.2</v>
      </c>
      <c r="U217" s="63" t="s">
        <v>446</v>
      </c>
      <c r="V217" s="54"/>
      <c r="W217" s="53">
        <v>9.6</v>
      </c>
      <c r="X217" s="63" t="s">
        <v>446</v>
      </c>
      <c r="Y217" s="54"/>
      <c r="Z217" s="53" t="s">
        <v>369</v>
      </c>
      <c r="AA217" s="63" t="s">
        <v>446</v>
      </c>
      <c r="AB217" s="54"/>
      <c r="AC217" s="63" t="s">
        <v>452</v>
      </c>
    </row>
    <row r="218" spans="1:29">
      <c r="A218" s="19"/>
      <c r="B218" s="52"/>
      <c r="C218" s="63"/>
      <c r="D218" s="54"/>
      <c r="E218" s="53"/>
      <c r="F218" s="53"/>
      <c r="G218" s="54"/>
      <c r="H218" s="54"/>
      <c r="I218" s="53"/>
      <c r="J218" s="53"/>
      <c r="K218" s="54"/>
      <c r="L218" s="54"/>
      <c r="M218" s="53"/>
      <c r="N218" s="53"/>
      <c r="O218" s="54"/>
      <c r="P218" s="54"/>
      <c r="Q218" s="53"/>
      <c r="R218" s="54"/>
      <c r="S218" s="54"/>
      <c r="T218" s="53"/>
      <c r="U218" s="63"/>
      <c r="V218" s="54"/>
      <c r="W218" s="53"/>
      <c r="X218" s="63"/>
      <c r="Y218" s="54"/>
      <c r="Z218" s="53"/>
      <c r="AA218" s="63"/>
      <c r="AB218" s="54"/>
      <c r="AC218" s="63"/>
    </row>
    <row r="219" spans="1:29">
      <c r="A219" s="19"/>
      <c r="B219" s="48" t="s">
        <v>453</v>
      </c>
      <c r="C219" s="49" t="s">
        <v>454</v>
      </c>
      <c r="D219" s="51"/>
      <c r="E219" s="50">
        <v>757.3</v>
      </c>
      <c r="F219" s="50"/>
      <c r="G219" s="51"/>
      <c r="H219" s="51"/>
      <c r="I219" s="111">
        <v>1593.5</v>
      </c>
      <c r="J219" s="111"/>
      <c r="K219" s="51"/>
      <c r="L219" s="51"/>
      <c r="M219" s="50">
        <v>836.2</v>
      </c>
      <c r="N219" s="50"/>
      <c r="O219" s="51"/>
      <c r="P219" s="51"/>
      <c r="Q219" s="50">
        <v>43</v>
      </c>
      <c r="R219" s="51"/>
      <c r="S219" s="51"/>
      <c r="T219" s="50">
        <v>7.8</v>
      </c>
      <c r="U219" s="49" t="s">
        <v>446</v>
      </c>
      <c r="V219" s="51"/>
      <c r="W219" s="50">
        <v>12.4</v>
      </c>
      <c r="X219" s="49" t="s">
        <v>446</v>
      </c>
      <c r="Y219" s="51"/>
      <c r="Z219" s="50" t="s">
        <v>369</v>
      </c>
      <c r="AA219" s="49" t="s">
        <v>446</v>
      </c>
      <c r="AB219" s="51"/>
      <c r="AC219" s="49" t="s">
        <v>449</v>
      </c>
    </row>
    <row r="220" spans="1:29">
      <c r="A220" s="19"/>
      <c r="B220" s="48"/>
      <c r="C220" s="49"/>
      <c r="D220" s="51"/>
      <c r="E220" s="50"/>
      <c r="F220" s="50"/>
      <c r="G220" s="51"/>
      <c r="H220" s="51"/>
      <c r="I220" s="111"/>
      <c r="J220" s="111"/>
      <c r="K220" s="51"/>
      <c r="L220" s="51"/>
      <c r="M220" s="50"/>
      <c r="N220" s="50"/>
      <c r="O220" s="51"/>
      <c r="P220" s="51"/>
      <c r="Q220" s="50"/>
      <c r="R220" s="51"/>
      <c r="S220" s="51"/>
      <c r="T220" s="50"/>
      <c r="U220" s="49"/>
      <c r="V220" s="51"/>
      <c r="W220" s="50"/>
      <c r="X220" s="49"/>
      <c r="Y220" s="51"/>
      <c r="Z220" s="50"/>
      <c r="AA220" s="49"/>
      <c r="AB220" s="51"/>
      <c r="AC220" s="49"/>
    </row>
    <row r="221" spans="1:29">
      <c r="A221" s="19"/>
      <c r="B221" s="52" t="s">
        <v>455</v>
      </c>
      <c r="C221" s="63" t="s">
        <v>456</v>
      </c>
      <c r="D221" s="54"/>
      <c r="E221" s="53">
        <v>156.4</v>
      </c>
      <c r="F221" s="53"/>
      <c r="G221" s="54"/>
      <c r="H221" s="54"/>
      <c r="I221" s="110">
        <v>3205.5</v>
      </c>
      <c r="J221" s="110"/>
      <c r="K221" s="54"/>
      <c r="L221" s="54"/>
      <c r="M221" s="110">
        <v>3049.1</v>
      </c>
      <c r="N221" s="110"/>
      <c r="O221" s="54"/>
      <c r="P221" s="54"/>
      <c r="Q221" s="53">
        <v>5</v>
      </c>
      <c r="R221" s="54"/>
      <c r="S221" s="54"/>
      <c r="T221" s="53">
        <v>30</v>
      </c>
      <c r="U221" s="63" t="s">
        <v>446</v>
      </c>
      <c r="V221" s="54"/>
      <c r="W221" s="53">
        <v>8.6</v>
      </c>
      <c r="X221" s="63" t="s">
        <v>446</v>
      </c>
      <c r="Y221" s="54"/>
      <c r="Z221" s="53">
        <v>12.8</v>
      </c>
      <c r="AA221" s="63" t="s">
        <v>446</v>
      </c>
      <c r="AB221" s="54"/>
      <c r="AC221" s="63" t="s">
        <v>457</v>
      </c>
    </row>
    <row r="222" spans="1:29">
      <c r="A222" s="19"/>
      <c r="B222" s="52"/>
      <c r="C222" s="63"/>
      <c r="D222" s="54"/>
      <c r="E222" s="53"/>
      <c r="F222" s="53"/>
      <c r="G222" s="54"/>
      <c r="H222" s="54"/>
      <c r="I222" s="110"/>
      <c r="J222" s="110"/>
      <c r="K222" s="54"/>
      <c r="L222" s="54"/>
      <c r="M222" s="110"/>
      <c r="N222" s="110"/>
      <c r="O222" s="54"/>
      <c r="P222" s="54"/>
      <c r="Q222" s="53"/>
      <c r="R222" s="54"/>
      <c r="S222" s="54"/>
      <c r="T222" s="53"/>
      <c r="U222" s="63"/>
      <c r="V222" s="54"/>
      <c r="W222" s="53"/>
      <c r="X222" s="63"/>
      <c r="Y222" s="54"/>
      <c r="Z222" s="53"/>
      <c r="AA222" s="63"/>
      <c r="AB222" s="54"/>
      <c r="AC222" s="63"/>
    </row>
    <row r="223" spans="1:29">
      <c r="A223" s="19"/>
      <c r="B223" s="48" t="s">
        <v>458</v>
      </c>
      <c r="C223" s="49" t="s">
        <v>459</v>
      </c>
      <c r="D223" s="51"/>
      <c r="E223" s="111">
        <v>1708.4</v>
      </c>
      <c r="F223" s="111"/>
      <c r="G223" s="51"/>
      <c r="H223" s="51"/>
      <c r="I223" s="111">
        <v>2197.3000000000002</v>
      </c>
      <c r="J223" s="111"/>
      <c r="K223" s="51"/>
      <c r="L223" s="51"/>
      <c r="M223" s="50">
        <v>488.9</v>
      </c>
      <c r="N223" s="50"/>
      <c r="O223" s="51"/>
      <c r="P223" s="51"/>
      <c r="Q223" s="50">
        <v>33</v>
      </c>
      <c r="R223" s="51"/>
      <c r="S223" s="51"/>
      <c r="T223" s="50">
        <v>13</v>
      </c>
      <c r="U223" s="49" t="s">
        <v>446</v>
      </c>
      <c r="V223" s="51"/>
      <c r="W223" s="50">
        <v>7.4</v>
      </c>
      <c r="X223" s="49" t="s">
        <v>446</v>
      </c>
      <c r="Y223" s="51"/>
      <c r="Z223" s="50" t="s">
        <v>369</v>
      </c>
      <c r="AA223" s="49" t="s">
        <v>446</v>
      </c>
      <c r="AB223" s="51"/>
      <c r="AC223" s="49" t="s">
        <v>460</v>
      </c>
    </row>
    <row r="224" spans="1:29">
      <c r="A224" s="19"/>
      <c r="B224" s="48"/>
      <c r="C224" s="49"/>
      <c r="D224" s="51"/>
      <c r="E224" s="111"/>
      <c r="F224" s="111"/>
      <c r="G224" s="51"/>
      <c r="H224" s="51"/>
      <c r="I224" s="111"/>
      <c r="J224" s="111"/>
      <c r="K224" s="51"/>
      <c r="L224" s="51"/>
      <c r="M224" s="50"/>
      <c r="N224" s="50"/>
      <c r="O224" s="51"/>
      <c r="P224" s="51"/>
      <c r="Q224" s="50"/>
      <c r="R224" s="51"/>
      <c r="S224" s="51"/>
      <c r="T224" s="50"/>
      <c r="U224" s="49"/>
      <c r="V224" s="51"/>
      <c r="W224" s="50"/>
      <c r="X224" s="49"/>
      <c r="Y224" s="51"/>
      <c r="Z224" s="50"/>
      <c r="AA224" s="49"/>
      <c r="AB224" s="51"/>
      <c r="AC224" s="49"/>
    </row>
    <row r="225" spans="1:29">
      <c r="A225" s="19"/>
      <c r="B225" s="52" t="s">
        <v>461</v>
      </c>
      <c r="C225" s="63" t="s">
        <v>462</v>
      </c>
      <c r="D225" s="54"/>
      <c r="E225" s="53">
        <v>559.9</v>
      </c>
      <c r="F225" s="53"/>
      <c r="G225" s="54"/>
      <c r="H225" s="54"/>
      <c r="I225" s="53">
        <v>232.5</v>
      </c>
      <c r="J225" s="53"/>
      <c r="K225" s="54"/>
      <c r="L225" s="54"/>
      <c r="M225" s="53" t="s">
        <v>463</v>
      </c>
      <c r="N225" s="53"/>
      <c r="O225" s="63" t="s">
        <v>319</v>
      </c>
      <c r="P225" s="54"/>
      <c r="Q225" s="53">
        <v>35</v>
      </c>
      <c r="R225" s="54"/>
      <c r="S225" s="54"/>
      <c r="T225" s="53">
        <v>24.9</v>
      </c>
      <c r="U225" s="63" t="s">
        <v>446</v>
      </c>
      <c r="V225" s="54"/>
      <c r="W225" s="53">
        <v>8.9</v>
      </c>
      <c r="X225" s="63" t="s">
        <v>446</v>
      </c>
      <c r="Y225" s="54"/>
      <c r="Z225" s="53" t="s">
        <v>369</v>
      </c>
      <c r="AA225" s="63" t="s">
        <v>446</v>
      </c>
      <c r="AB225" s="54"/>
      <c r="AC225" s="63" t="s">
        <v>452</v>
      </c>
    </row>
    <row r="226" spans="1:29">
      <c r="A226" s="19"/>
      <c r="B226" s="52"/>
      <c r="C226" s="63"/>
      <c r="D226" s="54"/>
      <c r="E226" s="53"/>
      <c r="F226" s="53"/>
      <c r="G226" s="54"/>
      <c r="H226" s="54"/>
      <c r="I226" s="53"/>
      <c r="J226" s="53"/>
      <c r="K226" s="54"/>
      <c r="L226" s="54"/>
      <c r="M226" s="53"/>
      <c r="N226" s="53"/>
      <c r="O226" s="63"/>
      <c r="P226" s="54"/>
      <c r="Q226" s="53"/>
      <c r="R226" s="54"/>
      <c r="S226" s="54"/>
      <c r="T226" s="53"/>
      <c r="U226" s="63"/>
      <c r="V226" s="54"/>
      <c r="W226" s="53"/>
      <c r="X226" s="63"/>
      <c r="Y226" s="54"/>
      <c r="Z226" s="53"/>
      <c r="AA226" s="63"/>
      <c r="AB226" s="54"/>
      <c r="AC226" s="63"/>
    </row>
    <row r="227" spans="1:29">
      <c r="A227" s="19"/>
      <c r="B227" s="48" t="s">
        <v>464</v>
      </c>
      <c r="C227" s="49" t="s">
        <v>456</v>
      </c>
      <c r="D227" s="51"/>
      <c r="E227" s="111">
        <v>1595.5</v>
      </c>
      <c r="F227" s="111"/>
      <c r="G227" s="51"/>
      <c r="H227" s="51"/>
      <c r="I227" s="111">
        <v>2164.3000000000002</v>
      </c>
      <c r="J227" s="111"/>
      <c r="K227" s="51"/>
      <c r="L227" s="51"/>
      <c r="M227" s="50">
        <v>568.79999999999995</v>
      </c>
      <c r="N227" s="50"/>
      <c r="O227" s="51"/>
      <c r="P227" s="51"/>
      <c r="Q227" s="50">
        <v>6</v>
      </c>
      <c r="R227" s="51"/>
      <c r="S227" s="51"/>
      <c r="T227" s="50">
        <v>54.2</v>
      </c>
      <c r="U227" s="49" t="s">
        <v>446</v>
      </c>
      <c r="V227" s="51"/>
      <c r="W227" s="50">
        <v>8.8000000000000007</v>
      </c>
      <c r="X227" s="49" t="s">
        <v>446</v>
      </c>
      <c r="Y227" s="51"/>
      <c r="Z227" s="50" t="s">
        <v>369</v>
      </c>
      <c r="AA227" s="49" t="s">
        <v>446</v>
      </c>
      <c r="AB227" s="51"/>
      <c r="AC227" s="49" t="s">
        <v>465</v>
      </c>
    </row>
    <row r="228" spans="1:29">
      <c r="A228" s="19"/>
      <c r="B228" s="48"/>
      <c r="C228" s="49"/>
      <c r="D228" s="51"/>
      <c r="E228" s="111"/>
      <c r="F228" s="111"/>
      <c r="G228" s="51"/>
      <c r="H228" s="51"/>
      <c r="I228" s="111"/>
      <c r="J228" s="111"/>
      <c r="K228" s="51"/>
      <c r="L228" s="51"/>
      <c r="M228" s="50"/>
      <c r="N228" s="50"/>
      <c r="O228" s="51"/>
      <c r="P228" s="51"/>
      <c r="Q228" s="50"/>
      <c r="R228" s="51"/>
      <c r="S228" s="51"/>
      <c r="T228" s="50"/>
      <c r="U228" s="49"/>
      <c r="V228" s="51"/>
      <c r="W228" s="50"/>
      <c r="X228" s="49"/>
      <c r="Y228" s="51"/>
      <c r="Z228" s="50"/>
      <c r="AA228" s="49"/>
      <c r="AB228" s="51"/>
      <c r="AC228" s="49"/>
    </row>
    <row r="229" spans="1:29">
      <c r="A229" s="19"/>
      <c r="B229" s="52" t="s">
        <v>466</v>
      </c>
      <c r="C229" s="63" t="s">
        <v>456</v>
      </c>
      <c r="D229" s="54"/>
      <c r="E229" s="110">
        <v>4262.8</v>
      </c>
      <c r="F229" s="110"/>
      <c r="G229" s="54"/>
      <c r="H229" s="54"/>
      <c r="I229" s="110">
        <v>5203.7</v>
      </c>
      <c r="J229" s="110"/>
      <c r="K229" s="54"/>
      <c r="L229" s="54"/>
      <c r="M229" s="53">
        <v>940.9</v>
      </c>
      <c r="N229" s="53"/>
      <c r="O229" s="54"/>
      <c r="P229" s="54"/>
      <c r="Q229" s="53">
        <v>17</v>
      </c>
      <c r="R229" s="54"/>
      <c r="S229" s="54"/>
      <c r="T229" s="53">
        <v>34.9</v>
      </c>
      <c r="U229" s="63" t="s">
        <v>446</v>
      </c>
      <c r="V229" s="54"/>
      <c r="W229" s="53">
        <v>11.2</v>
      </c>
      <c r="X229" s="63" t="s">
        <v>446</v>
      </c>
      <c r="Y229" s="54"/>
      <c r="Z229" s="53" t="s">
        <v>369</v>
      </c>
      <c r="AA229" s="63" t="s">
        <v>446</v>
      </c>
      <c r="AB229" s="54"/>
      <c r="AC229" s="63" t="s">
        <v>447</v>
      </c>
    </row>
    <row r="230" spans="1:29">
      <c r="A230" s="19"/>
      <c r="B230" s="52"/>
      <c r="C230" s="63"/>
      <c r="D230" s="54"/>
      <c r="E230" s="110"/>
      <c r="F230" s="110"/>
      <c r="G230" s="54"/>
      <c r="H230" s="54"/>
      <c r="I230" s="110"/>
      <c r="J230" s="110"/>
      <c r="K230" s="54"/>
      <c r="L230" s="54"/>
      <c r="M230" s="53"/>
      <c r="N230" s="53"/>
      <c r="O230" s="54"/>
      <c r="P230" s="54"/>
      <c r="Q230" s="53"/>
      <c r="R230" s="54"/>
      <c r="S230" s="54"/>
      <c r="T230" s="53"/>
      <c r="U230" s="63"/>
      <c r="V230" s="54"/>
      <c r="W230" s="53"/>
      <c r="X230" s="63"/>
      <c r="Y230" s="54"/>
      <c r="Z230" s="53"/>
      <c r="AA230" s="63"/>
      <c r="AB230" s="54"/>
      <c r="AC230" s="63"/>
    </row>
    <row r="231" spans="1:29">
      <c r="A231" s="19"/>
      <c r="B231" s="48" t="s">
        <v>467</v>
      </c>
      <c r="C231" s="49" t="s">
        <v>450</v>
      </c>
      <c r="D231" s="51"/>
      <c r="E231" s="50">
        <v>943.8</v>
      </c>
      <c r="F231" s="50"/>
      <c r="G231" s="51"/>
      <c r="H231" s="51"/>
      <c r="I231" s="111">
        <v>1974.3</v>
      </c>
      <c r="J231" s="111"/>
      <c r="K231" s="51"/>
      <c r="L231" s="51"/>
      <c r="M231" s="111">
        <v>1030.5</v>
      </c>
      <c r="N231" s="111"/>
      <c r="O231" s="51"/>
      <c r="P231" s="51"/>
      <c r="Q231" s="50">
        <v>30</v>
      </c>
      <c r="R231" s="51"/>
      <c r="S231" s="51"/>
      <c r="T231" s="50">
        <v>10.5</v>
      </c>
      <c r="U231" s="49" t="s">
        <v>446</v>
      </c>
      <c r="V231" s="51"/>
      <c r="W231" s="50">
        <v>7.2</v>
      </c>
      <c r="X231" s="49" t="s">
        <v>446</v>
      </c>
      <c r="Y231" s="51"/>
      <c r="Z231" s="50" t="s">
        <v>369</v>
      </c>
      <c r="AA231" s="49" t="s">
        <v>446</v>
      </c>
      <c r="AB231" s="51"/>
      <c r="AC231" s="49" t="s">
        <v>468</v>
      </c>
    </row>
    <row r="232" spans="1:29">
      <c r="A232" s="19"/>
      <c r="B232" s="48"/>
      <c r="C232" s="49"/>
      <c r="D232" s="51"/>
      <c r="E232" s="50"/>
      <c r="F232" s="50"/>
      <c r="G232" s="51"/>
      <c r="H232" s="51"/>
      <c r="I232" s="111"/>
      <c r="J232" s="111"/>
      <c r="K232" s="51"/>
      <c r="L232" s="51"/>
      <c r="M232" s="111"/>
      <c r="N232" s="111"/>
      <c r="O232" s="51"/>
      <c r="P232" s="51"/>
      <c r="Q232" s="50"/>
      <c r="R232" s="51"/>
      <c r="S232" s="51"/>
      <c r="T232" s="50"/>
      <c r="U232" s="49"/>
      <c r="V232" s="51"/>
      <c r="W232" s="50"/>
      <c r="X232" s="49"/>
      <c r="Y232" s="51"/>
      <c r="Z232" s="50"/>
      <c r="AA232" s="49"/>
      <c r="AB232" s="51"/>
      <c r="AC232" s="49"/>
    </row>
    <row r="233" spans="1:29">
      <c r="A233" s="19"/>
      <c r="B233" s="52" t="s">
        <v>467</v>
      </c>
      <c r="C233" s="63" t="s">
        <v>445</v>
      </c>
      <c r="D233" s="54"/>
      <c r="E233" s="110">
        <v>2813.5</v>
      </c>
      <c r="F233" s="110"/>
      <c r="G233" s="54"/>
      <c r="H233" s="54"/>
      <c r="I233" s="110">
        <v>5922.9</v>
      </c>
      <c r="J233" s="110"/>
      <c r="K233" s="54"/>
      <c r="L233" s="54"/>
      <c r="M233" s="110">
        <v>3109.4</v>
      </c>
      <c r="N233" s="110"/>
      <c r="O233" s="54"/>
      <c r="P233" s="54"/>
      <c r="Q233" s="53">
        <v>30</v>
      </c>
      <c r="R233" s="54"/>
      <c r="S233" s="54"/>
      <c r="T233" s="53">
        <v>10.5</v>
      </c>
      <c r="U233" s="63" t="s">
        <v>446</v>
      </c>
      <c r="V233" s="54"/>
      <c r="W233" s="53">
        <v>7.2</v>
      </c>
      <c r="X233" s="63" t="s">
        <v>446</v>
      </c>
      <c r="Y233" s="54"/>
      <c r="Z233" s="53" t="s">
        <v>369</v>
      </c>
      <c r="AA233" s="63" t="s">
        <v>446</v>
      </c>
      <c r="AB233" s="54"/>
      <c r="AC233" s="63" t="s">
        <v>468</v>
      </c>
    </row>
    <row r="234" spans="1:29">
      <c r="A234" s="19"/>
      <c r="B234" s="52"/>
      <c r="C234" s="63"/>
      <c r="D234" s="54"/>
      <c r="E234" s="110"/>
      <c r="F234" s="110"/>
      <c r="G234" s="54"/>
      <c r="H234" s="54"/>
      <c r="I234" s="110"/>
      <c r="J234" s="110"/>
      <c r="K234" s="54"/>
      <c r="L234" s="54"/>
      <c r="M234" s="110"/>
      <c r="N234" s="110"/>
      <c r="O234" s="54"/>
      <c r="P234" s="54"/>
      <c r="Q234" s="53"/>
      <c r="R234" s="54"/>
      <c r="S234" s="54"/>
      <c r="T234" s="53"/>
      <c r="U234" s="63"/>
      <c r="V234" s="54"/>
      <c r="W234" s="53"/>
      <c r="X234" s="63"/>
      <c r="Y234" s="54"/>
      <c r="Z234" s="53"/>
      <c r="AA234" s="63"/>
      <c r="AB234" s="54"/>
      <c r="AC234" s="63"/>
    </row>
    <row r="235" spans="1:29">
      <c r="A235" s="19"/>
      <c r="B235" s="48" t="s">
        <v>469</v>
      </c>
      <c r="C235" s="49" t="s">
        <v>445</v>
      </c>
      <c r="D235" s="51"/>
      <c r="E235" s="111">
        <v>1474.9</v>
      </c>
      <c r="F235" s="111"/>
      <c r="G235" s="51"/>
      <c r="H235" s="51"/>
      <c r="I235" s="111">
        <v>2879.5</v>
      </c>
      <c r="J235" s="111"/>
      <c r="K235" s="51"/>
      <c r="L235" s="51"/>
      <c r="M235" s="111">
        <v>1404.6</v>
      </c>
      <c r="N235" s="111"/>
      <c r="O235" s="51"/>
      <c r="P235" s="51"/>
      <c r="Q235" s="50">
        <v>35</v>
      </c>
      <c r="R235" s="51"/>
      <c r="S235" s="51"/>
      <c r="T235" s="50">
        <v>15.6</v>
      </c>
      <c r="U235" s="49" t="s">
        <v>446</v>
      </c>
      <c r="V235" s="51"/>
      <c r="W235" s="50">
        <v>8.3000000000000007</v>
      </c>
      <c r="X235" s="49" t="s">
        <v>446</v>
      </c>
      <c r="Y235" s="51"/>
      <c r="Z235" s="50" t="s">
        <v>369</v>
      </c>
      <c r="AA235" s="49" t="s">
        <v>446</v>
      </c>
      <c r="AB235" s="51"/>
      <c r="AC235" s="49" t="s">
        <v>468</v>
      </c>
    </row>
    <row r="236" spans="1:29">
      <c r="A236" s="19"/>
      <c r="B236" s="48"/>
      <c r="C236" s="49"/>
      <c r="D236" s="51"/>
      <c r="E236" s="111"/>
      <c r="F236" s="111"/>
      <c r="G236" s="51"/>
      <c r="H236" s="51"/>
      <c r="I236" s="111"/>
      <c r="J236" s="111"/>
      <c r="K236" s="51"/>
      <c r="L236" s="51"/>
      <c r="M236" s="111"/>
      <c r="N236" s="111"/>
      <c r="O236" s="51"/>
      <c r="P236" s="51"/>
      <c r="Q236" s="50"/>
      <c r="R236" s="51"/>
      <c r="S236" s="51"/>
      <c r="T236" s="50"/>
      <c r="U236" s="49"/>
      <c r="V236" s="51"/>
      <c r="W236" s="50"/>
      <c r="X236" s="49"/>
      <c r="Y236" s="51"/>
      <c r="Z236" s="50"/>
      <c r="AA236" s="49"/>
      <c r="AB236" s="51"/>
      <c r="AC236" s="49"/>
    </row>
    <row r="237" spans="1:29">
      <c r="A237" s="19"/>
      <c r="B237" s="52" t="s">
        <v>470</v>
      </c>
      <c r="C237" s="63" t="s">
        <v>445</v>
      </c>
      <c r="D237" s="54"/>
      <c r="E237" s="110">
        <v>1908</v>
      </c>
      <c r="F237" s="110"/>
      <c r="G237" s="54"/>
      <c r="H237" s="54"/>
      <c r="I237" s="110">
        <v>2738.2</v>
      </c>
      <c r="J237" s="110"/>
      <c r="K237" s="54"/>
      <c r="L237" s="54"/>
      <c r="M237" s="53">
        <v>830.2</v>
      </c>
      <c r="N237" s="53"/>
      <c r="O237" s="54"/>
      <c r="P237" s="54"/>
      <c r="Q237" s="53">
        <v>30</v>
      </c>
      <c r="R237" s="54"/>
      <c r="S237" s="54"/>
      <c r="T237" s="53">
        <v>16</v>
      </c>
      <c r="U237" s="63" t="s">
        <v>446</v>
      </c>
      <c r="V237" s="54"/>
      <c r="W237" s="53">
        <v>9.6</v>
      </c>
      <c r="X237" s="63" t="s">
        <v>446</v>
      </c>
      <c r="Y237" s="54"/>
      <c r="Z237" s="53" t="s">
        <v>369</v>
      </c>
      <c r="AA237" s="63" t="s">
        <v>446</v>
      </c>
      <c r="AB237" s="54"/>
      <c r="AC237" s="63" t="s">
        <v>471</v>
      </c>
    </row>
    <row r="238" spans="1:29">
      <c r="A238" s="19"/>
      <c r="B238" s="52"/>
      <c r="C238" s="63"/>
      <c r="D238" s="54"/>
      <c r="E238" s="110"/>
      <c r="F238" s="110"/>
      <c r="G238" s="54"/>
      <c r="H238" s="54"/>
      <c r="I238" s="110"/>
      <c r="J238" s="110"/>
      <c r="K238" s="54"/>
      <c r="L238" s="54"/>
      <c r="M238" s="53"/>
      <c r="N238" s="53"/>
      <c r="O238" s="54"/>
      <c r="P238" s="54"/>
      <c r="Q238" s="53"/>
      <c r="R238" s="54"/>
      <c r="S238" s="54"/>
      <c r="T238" s="53"/>
      <c r="U238" s="63"/>
      <c r="V238" s="54"/>
      <c r="W238" s="53"/>
      <c r="X238" s="63"/>
      <c r="Y238" s="54"/>
      <c r="Z238" s="53"/>
      <c r="AA238" s="63"/>
      <c r="AB238" s="54"/>
      <c r="AC238" s="63"/>
    </row>
    <row r="239" spans="1:29">
      <c r="A239" s="19"/>
      <c r="B239" s="48" t="s">
        <v>472</v>
      </c>
      <c r="C239" s="49" t="s">
        <v>459</v>
      </c>
      <c r="D239" s="51"/>
      <c r="E239" s="111">
        <v>1844.6</v>
      </c>
      <c r="F239" s="111"/>
      <c r="G239" s="51"/>
      <c r="H239" s="51"/>
      <c r="I239" s="111">
        <v>3583.4</v>
      </c>
      <c r="J239" s="111"/>
      <c r="K239" s="51"/>
      <c r="L239" s="51"/>
      <c r="M239" s="111">
        <v>1738.8</v>
      </c>
      <c r="N239" s="111"/>
      <c r="O239" s="51"/>
      <c r="P239" s="51"/>
      <c r="Q239" s="50">
        <v>34</v>
      </c>
      <c r="R239" s="51"/>
      <c r="S239" s="51"/>
      <c r="T239" s="50">
        <v>22.4</v>
      </c>
      <c r="U239" s="49" t="s">
        <v>446</v>
      </c>
      <c r="V239" s="51"/>
      <c r="W239" s="50">
        <v>9.8000000000000007</v>
      </c>
      <c r="X239" s="49" t="s">
        <v>446</v>
      </c>
      <c r="Y239" s="51"/>
      <c r="Z239" s="50" t="s">
        <v>369</v>
      </c>
      <c r="AA239" s="49" t="s">
        <v>446</v>
      </c>
      <c r="AB239" s="51"/>
      <c r="AC239" s="49" t="s">
        <v>452</v>
      </c>
    </row>
    <row r="240" spans="1:29">
      <c r="A240" s="19"/>
      <c r="B240" s="48"/>
      <c r="C240" s="49"/>
      <c r="D240" s="51"/>
      <c r="E240" s="111"/>
      <c r="F240" s="111"/>
      <c r="G240" s="51"/>
      <c r="H240" s="51"/>
      <c r="I240" s="111"/>
      <c r="J240" s="111"/>
      <c r="K240" s="51"/>
      <c r="L240" s="51"/>
      <c r="M240" s="111"/>
      <c r="N240" s="111"/>
      <c r="O240" s="51"/>
      <c r="P240" s="51"/>
      <c r="Q240" s="50"/>
      <c r="R240" s="51"/>
      <c r="S240" s="51"/>
      <c r="T240" s="50"/>
      <c r="U240" s="49"/>
      <c r="V240" s="51"/>
      <c r="W240" s="50"/>
      <c r="X240" s="49"/>
      <c r="Y240" s="51"/>
      <c r="Z240" s="50"/>
      <c r="AA240" s="49"/>
      <c r="AB240" s="51"/>
      <c r="AC240" s="49"/>
    </row>
    <row r="241" spans="1:29">
      <c r="A241" s="19"/>
      <c r="B241" s="52" t="s">
        <v>473</v>
      </c>
      <c r="C241" s="63" t="s">
        <v>459</v>
      </c>
      <c r="D241" s="54"/>
      <c r="E241" s="110">
        <v>2007.7</v>
      </c>
      <c r="F241" s="110"/>
      <c r="G241" s="54"/>
      <c r="H241" s="54"/>
      <c r="I241" s="110">
        <v>3886</v>
      </c>
      <c r="J241" s="110"/>
      <c r="K241" s="54"/>
      <c r="L241" s="54"/>
      <c r="M241" s="110">
        <v>1878.3</v>
      </c>
      <c r="N241" s="110"/>
      <c r="O241" s="54"/>
      <c r="P241" s="54"/>
      <c r="Q241" s="53">
        <v>49</v>
      </c>
      <c r="R241" s="54"/>
      <c r="S241" s="54"/>
      <c r="T241" s="53">
        <v>16.7</v>
      </c>
      <c r="U241" s="63" t="s">
        <v>446</v>
      </c>
      <c r="V241" s="54"/>
      <c r="W241" s="53">
        <v>9.6999999999999993</v>
      </c>
      <c r="X241" s="63" t="s">
        <v>446</v>
      </c>
      <c r="Y241" s="54"/>
      <c r="Z241" s="53" t="s">
        <v>369</v>
      </c>
      <c r="AA241" s="63" t="s">
        <v>446</v>
      </c>
      <c r="AB241" s="54"/>
      <c r="AC241" s="63" t="s">
        <v>474</v>
      </c>
    </row>
    <row r="242" spans="1:29">
      <c r="A242" s="19"/>
      <c r="B242" s="52"/>
      <c r="C242" s="63"/>
      <c r="D242" s="54"/>
      <c r="E242" s="110"/>
      <c r="F242" s="110"/>
      <c r="G242" s="54"/>
      <c r="H242" s="54"/>
      <c r="I242" s="110"/>
      <c r="J242" s="110"/>
      <c r="K242" s="54"/>
      <c r="L242" s="54"/>
      <c r="M242" s="110"/>
      <c r="N242" s="110"/>
      <c r="O242" s="54"/>
      <c r="P242" s="54"/>
      <c r="Q242" s="53"/>
      <c r="R242" s="54"/>
      <c r="S242" s="54"/>
      <c r="T242" s="53"/>
      <c r="U242" s="63"/>
      <c r="V242" s="54"/>
      <c r="W242" s="53"/>
      <c r="X242" s="63"/>
      <c r="Y242" s="54"/>
      <c r="Z242" s="53"/>
      <c r="AA242" s="63"/>
      <c r="AB242" s="54"/>
      <c r="AC242" s="63"/>
    </row>
    <row r="243" spans="1:29">
      <c r="A243" s="19"/>
      <c r="B243" s="48" t="s">
        <v>475</v>
      </c>
      <c r="C243" s="49" t="s">
        <v>476</v>
      </c>
      <c r="D243" s="51"/>
      <c r="E243" s="50">
        <v>474.4</v>
      </c>
      <c r="F243" s="50"/>
      <c r="G243" s="51"/>
      <c r="H243" s="51"/>
      <c r="I243" s="111">
        <v>1436.8</v>
      </c>
      <c r="J243" s="111"/>
      <c r="K243" s="51"/>
      <c r="L243" s="51"/>
      <c r="M243" s="50">
        <v>962.4</v>
      </c>
      <c r="N243" s="50"/>
      <c r="O243" s="51"/>
      <c r="P243" s="51"/>
      <c r="Q243" s="50">
        <v>71</v>
      </c>
      <c r="R243" s="51"/>
      <c r="S243" s="51"/>
      <c r="T243" s="50">
        <v>19.899999999999999</v>
      </c>
      <c r="U243" s="49" t="s">
        <v>446</v>
      </c>
      <c r="V243" s="51"/>
      <c r="W243" s="50">
        <v>11.7</v>
      </c>
      <c r="X243" s="49" t="s">
        <v>446</v>
      </c>
      <c r="Y243" s="51"/>
      <c r="Z243" s="50">
        <v>31.4</v>
      </c>
      <c r="AA243" s="49" t="s">
        <v>446</v>
      </c>
      <c r="AB243" s="51"/>
      <c r="AC243" s="49" t="s">
        <v>477</v>
      </c>
    </row>
    <row r="244" spans="1:29">
      <c r="A244" s="19"/>
      <c r="B244" s="48"/>
      <c r="C244" s="49"/>
      <c r="D244" s="51"/>
      <c r="E244" s="50"/>
      <c r="F244" s="50"/>
      <c r="G244" s="51"/>
      <c r="H244" s="51"/>
      <c r="I244" s="111"/>
      <c r="J244" s="111"/>
      <c r="K244" s="51"/>
      <c r="L244" s="51"/>
      <c r="M244" s="50"/>
      <c r="N244" s="50"/>
      <c r="O244" s="51"/>
      <c r="P244" s="51"/>
      <c r="Q244" s="50"/>
      <c r="R244" s="51"/>
      <c r="S244" s="51"/>
      <c r="T244" s="50"/>
      <c r="U244" s="49"/>
      <c r="V244" s="51"/>
      <c r="W244" s="50"/>
      <c r="X244" s="49"/>
      <c r="Y244" s="51"/>
      <c r="Z244" s="50"/>
      <c r="AA244" s="49"/>
      <c r="AB244" s="51"/>
      <c r="AC244" s="49"/>
    </row>
    <row r="245" spans="1:29">
      <c r="A245" s="19"/>
      <c r="B245" s="52" t="s">
        <v>478</v>
      </c>
      <c r="C245" s="63" t="s">
        <v>476</v>
      </c>
      <c r="D245" s="54"/>
      <c r="E245" s="110">
        <v>1694.8</v>
      </c>
      <c r="F245" s="110"/>
      <c r="G245" s="54"/>
      <c r="H245" s="54"/>
      <c r="I245" s="110">
        <v>4320.1000000000004</v>
      </c>
      <c r="J245" s="110"/>
      <c r="K245" s="54"/>
      <c r="L245" s="54"/>
      <c r="M245" s="110">
        <v>2625.3</v>
      </c>
      <c r="N245" s="110"/>
      <c r="O245" s="54"/>
      <c r="P245" s="54"/>
      <c r="Q245" s="53">
        <v>60</v>
      </c>
      <c r="R245" s="54"/>
      <c r="S245" s="54"/>
      <c r="T245" s="53">
        <v>28.8</v>
      </c>
      <c r="U245" s="63" t="s">
        <v>446</v>
      </c>
      <c r="V245" s="54"/>
      <c r="W245" s="53">
        <v>13.7</v>
      </c>
      <c r="X245" s="63" t="s">
        <v>446</v>
      </c>
      <c r="Y245" s="54"/>
      <c r="Z245" s="53">
        <v>24.8</v>
      </c>
      <c r="AA245" s="63" t="s">
        <v>446</v>
      </c>
      <c r="AB245" s="54"/>
      <c r="AC245" s="63" t="s">
        <v>479</v>
      </c>
    </row>
    <row r="246" spans="1:29">
      <c r="A246" s="19"/>
      <c r="B246" s="52"/>
      <c r="C246" s="63"/>
      <c r="D246" s="54"/>
      <c r="E246" s="110"/>
      <c r="F246" s="110"/>
      <c r="G246" s="54"/>
      <c r="H246" s="54"/>
      <c r="I246" s="110"/>
      <c r="J246" s="110"/>
      <c r="K246" s="54"/>
      <c r="L246" s="54"/>
      <c r="M246" s="110"/>
      <c r="N246" s="110"/>
      <c r="O246" s="54"/>
      <c r="P246" s="54"/>
      <c r="Q246" s="53"/>
      <c r="R246" s="54"/>
      <c r="S246" s="54"/>
      <c r="T246" s="53"/>
      <c r="U246" s="63"/>
      <c r="V246" s="54"/>
      <c r="W246" s="53"/>
      <c r="X246" s="63"/>
      <c r="Y246" s="54"/>
      <c r="Z246" s="53"/>
      <c r="AA246" s="63"/>
      <c r="AB246" s="54"/>
      <c r="AC246" s="63"/>
    </row>
    <row r="247" spans="1:29">
      <c r="A247" s="19"/>
      <c r="B247" s="48" t="s">
        <v>480</v>
      </c>
      <c r="C247" s="49" t="s">
        <v>481</v>
      </c>
      <c r="D247" s="51"/>
      <c r="E247" s="50">
        <v>149.69999999999999</v>
      </c>
      <c r="F247" s="50"/>
      <c r="G247" s="51"/>
      <c r="H247" s="51"/>
      <c r="I247" s="50">
        <v>221</v>
      </c>
      <c r="J247" s="50"/>
      <c r="K247" s="51"/>
      <c r="L247" s="51"/>
      <c r="M247" s="50">
        <v>71.3</v>
      </c>
      <c r="N247" s="50"/>
      <c r="O247" s="51"/>
      <c r="P247" s="51"/>
      <c r="Q247" s="50">
        <v>6</v>
      </c>
      <c r="R247" s="51"/>
      <c r="S247" s="51"/>
      <c r="T247" s="50">
        <v>18</v>
      </c>
      <c r="U247" s="49" t="s">
        <v>446</v>
      </c>
      <c r="V247" s="51"/>
      <c r="W247" s="50">
        <v>7.3</v>
      </c>
      <c r="X247" s="49" t="s">
        <v>446</v>
      </c>
      <c r="Y247" s="51"/>
      <c r="Z247" s="50">
        <v>19</v>
      </c>
      <c r="AA247" s="49" t="s">
        <v>446</v>
      </c>
      <c r="AB247" s="51"/>
      <c r="AC247" s="49" t="s">
        <v>482</v>
      </c>
    </row>
    <row r="248" spans="1:29">
      <c r="A248" s="19"/>
      <c r="B248" s="48"/>
      <c r="C248" s="49"/>
      <c r="D248" s="51"/>
      <c r="E248" s="50"/>
      <c r="F248" s="50"/>
      <c r="G248" s="51"/>
      <c r="H248" s="51"/>
      <c r="I248" s="50"/>
      <c r="J248" s="50"/>
      <c r="K248" s="51"/>
      <c r="L248" s="51"/>
      <c r="M248" s="50"/>
      <c r="N248" s="50"/>
      <c r="O248" s="51"/>
      <c r="P248" s="51"/>
      <c r="Q248" s="50"/>
      <c r="R248" s="51"/>
      <c r="S248" s="51"/>
      <c r="T248" s="50"/>
      <c r="U248" s="49"/>
      <c r="V248" s="51"/>
      <c r="W248" s="50"/>
      <c r="X248" s="49"/>
      <c r="Y248" s="51"/>
      <c r="Z248" s="50"/>
      <c r="AA248" s="49"/>
      <c r="AB248" s="51"/>
      <c r="AC248" s="49"/>
    </row>
    <row r="249" spans="1:29">
      <c r="A249" s="19"/>
      <c r="B249" s="52" t="s">
        <v>483</v>
      </c>
      <c r="C249" s="63" t="s">
        <v>481</v>
      </c>
      <c r="D249" s="54"/>
      <c r="E249" s="53">
        <v>17.399999999999999</v>
      </c>
      <c r="F249" s="53"/>
      <c r="G249" s="54"/>
      <c r="H249" s="54"/>
      <c r="I249" s="53">
        <v>26.6</v>
      </c>
      <c r="J249" s="53"/>
      <c r="K249" s="54"/>
      <c r="L249" s="54"/>
      <c r="M249" s="53">
        <v>9.1999999999999993</v>
      </c>
      <c r="N249" s="53"/>
      <c r="O249" s="54"/>
      <c r="P249" s="54"/>
      <c r="Q249" s="53" t="s">
        <v>369</v>
      </c>
      <c r="R249" s="54"/>
      <c r="S249" s="54"/>
      <c r="T249" s="53">
        <v>65.5</v>
      </c>
      <c r="U249" s="63" t="s">
        <v>446</v>
      </c>
      <c r="V249" s="54"/>
      <c r="W249" s="53" t="s">
        <v>369</v>
      </c>
      <c r="X249" s="63" t="s">
        <v>446</v>
      </c>
      <c r="Y249" s="54"/>
      <c r="Z249" s="53" t="s">
        <v>369</v>
      </c>
      <c r="AA249" s="63" t="s">
        <v>446</v>
      </c>
      <c r="AB249" s="54"/>
      <c r="AC249" s="63" t="s">
        <v>484</v>
      </c>
    </row>
    <row r="250" spans="1:29">
      <c r="A250" s="19"/>
      <c r="B250" s="52"/>
      <c r="C250" s="63"/>
      <c r="D250" s="54"/>
      <c r="E250" s="53"/>
      <c r="F250" s="53"/>
      <c r="G250" s="54"/>
      <c r="H250" s="54"/>
      <c r="I250" s="53"/>
      <c r="J250" s="53"/>
      <c r="K250" s="54"/>
      <c r="L250" s="54"/>
      <c r="M250" s="53"/>
      <c r="N250" s="53"/>
      <c r="O250" s="54"/>
      <c r="P250" s="54"/>
      <c r="Q250" s="53"/>
      <c r="R250" s="54"/>
      <c r="S250" s="54"/>
      <c r="T250" s="53"/>
      <c r="U250" s="63"/>
      <c r="V250" s="54"/>
      <c r="W250" s="53"/>
      <c r="X250" s="63"/>
      <c r="Y250" s="54"/>
      <c r="Z250" s="53"/>
      <c r="AA250" s="63"/>
      <c r="AB250" s="54"/>
      <c r="AC250" s="63"/>
    </row>
    <row r="251" spans="1:29">
      <c r="A251" s="19"/>
      <c r="B251" s="48" t="s">
        <v>485</v>
      </c>
      <c r="C251" s="49" t="s">
        <v>481</v>
      </c>
      <c r="D251" s="51"/>
      <c r="E251" s="50">
        <v>458</v>
      </c>
      <c r="F251" s="50"/>
      <c r="G251" s="51"/>
      <c r="H251" s="51"/>
      <c r="I251" s="111">
        <v>1954.8</v>
      </c>
      <c r="J251" s="111"/>
      <c r="K251" s="51"/>
      <c r="L251" s="51"/>
      <c r="M251" s="111">
        <v>1496.8</v>
      </c>
      <c r="N251" s="111"/>
      <c r="O251" s="51"/>
      <c r="P251" s="51"/>
      <c r="Q251" s="50">
        <v>12</v>
      </c>
      <c r="R251" s="51"/>
      <c r="S251" s="51"/>
      <c r="T251" s="50">
        <v>47.8</v>
      </c>
      <c r="U251" s="49" t="s">
        <v>446</v>
      </c>
      <c r="V251" s="51"/>
      <c r="W251" s="50">
        <v>9.9</v>
      </c>
      <c r="X251" s="49" t="s">
        <v>446</v>
      </c>
      <c r="Y251" s="51"/>
      <c r="Z251" s="50" t="s">
        <v>369</v>
      </c>
      <c r="AA251" s="49" t="s">
        <v>446</v>
      </c>
      <c r="AB251" s="51"/>
      <c r="AC251" s="49" t="s">
        <v>465</v>
      </c>
    </row>
    <row r="252" spans="1:29">
      <c r="A252" s="19"/>
      <c r="B252" s="48"/>
      <c r="C252" s="49"/>
      <c r="D252" s="51"/>
      <c r="E252" s="50"/>
      <c r="F252" s="50"/>
      <c r="G252" s="51"/>
      <c r="H252" s="51"/>
      <c r="I252" s="111"/>
      <c r="J252" s="111"/>
      <c r="K252" s="51"/>
      <c r="L252" s="51"/>
      <c r="M252" s="111"/>
      <c r="N252" s="111"/>
      <c r="O252" s="51"/>
      <c r="P252" s="51"/>
      <c r="Q252" s="50"/>
      <c r="R252" s="51"/>
      <c r="S252" s="51"/>
      <c r="T252" s="50"/>
      <c r="U252" s="49"/>
      <c r="V252" s="51"/>
      <c r="W252" s="50"/>
      <c r="X252" s="49"/>
      <c r="Y252" s="51"/>
      <c r="Z252" s="50"/>
      <c r="AA252" s="49"/>
      <c r="AB252" s="51"/>
      <c r="AC252" s="49"/>
    </row>
    <row r="253" spans="1:29">
      <c r="A253" s="19"/>
      <c r="B253" s="52" t="s">
        <v>486</v>
      </c>
      <c r="C253" s="63" t="s">
        <v>445</v>
      </c>
      <c r="D253" s="54"/>
      <c r="E253" s="53">
        <v>942</v>
      </c>
      <c r="F253" s="53"/>
      <c r="G253" s="54"/>
      <c r="H253" s="54"/>
      <c r="I253" s="110">
        <v>2108.5</v>
      </c>
      <c r="J253" s="110"/>
      <c r="K253" s="54"/>
      <c r="L253" s="54"/>
      <c r="M253" s="110">
        <v>1166.5</v>
      </c>
      <c r="N253" s="110"/>
      <c r="O253" s="54"/>
      <c r="P253" s="54"/>
      <c r="Q253" s="53">
        <v>57</v>
      </c>
      <c r="R253" s="54"/>
      <c r="S253" s="54"/>
      <c r="T253" s="53">
        <v>11.6</v>
      </c>
      <c r="U253" s="63" t="s">
        <v>446</v>
      </c>
      <c r="V253" s="54"/>
      <c r="W253" s="53">
        <v>13.1</v>
      </c>
      <c r="X253" s="63" t="s">
        <v>446</v>
      </c>
      <c r="Y253" s="54"/>
      <c r="Z253" s="53" t="s">
        <v>369</v>
      </c>
      <c r="AA253" s="63" t="s">
        <v>446</v>
      </c>
      <c r="AB253" s="54"/>
      <c r="AC253" s="63" t="s">
        <v>447</v>
      </c>
    </row>
    <row r="254" spans="1:29">
      <c r="A254" s="19"/>
      <c r="B254" s="52"/>
      <c r="C254" s="63"/>
      <c r="D254" s="54"/>
      <c r="E254" s="53"/>
      <c r="F254" s="53"/>
      <c r="G254" s="54"/>
      <c r="H254" s="54"/>
      <c r="I254" s="110"/>
      <c r="J254" s="110"/>
      <c r="K254" s="54"/>
      <c r="L254" s="54"/>
      <c r="M254" s="110"/>
      <c r="N254" s="110"/>
      <c r="O254" s="54"/>
      <c r="P254" s="54"/>
      <c r="Q254" s="53"/>
      <c r="R254" s="54"/>
      <c r="S254" s="54"/>
      <c r="T254" s="53"/>
      <c r="U254" s="63"/>
      <c r="V254" s="54"/>
      <c r="W254" s="53"/>
      <c r="X254" s="63"/>
      <c r="Y254" s="54"/>
      <c r="Z254" s="53"/>
      <c r="AA254" s="63"/>
      <c r="AB254" s="54"/>
      <c r="AC254" s="63"/>
    </row>
    <row r="255" spans="1:29">
      <c r="A255" s="19"/>
      <c r="B255" s="48" t="s">
        <v>487</v>
      </c>
      <c r="C255" s="49" t="s">
        <v>462</v>
      </c>
      <c r="D255" s="51"/>
      <c r="E255" s="50">
        <v>778.8</v>
      </c>
      <c r="F255" s="50"/>
      <c r="G255" s="51"/>
      <c r="H255" s="51"/>
      <c r="I255" s="111">
        <v>1611</v>
      </c>
      <c r="J255" s="111"/>
      <c r="K255" s="51"/>
      <c r="L255" s="51"/>
      <c r="M255" s="50">
        <v>832.2</v>
      </c>
      <c r="N255" s="50"/>
      <c r="O255" s="51"/>
      <c r="P255" s="51"/>
      <c r="Q255" s="50">
        <v>39</v>
      </c>
      <c r="R255" s="51"/>
      <c r="S255" s="51"/>
      <c r="T255" s="50">
        <v>19</v>
      </c>
      <c r="U255" s="49" t="s">
        <v>446</v>
      </c>
      <c r="V255" s="51"/>
      <c r="W255" s="50">
        <v>14.8</v>
      </c>
      <c r="X255" s="49" t="s">
        <v>446</v>
      </c>
      <c r="Y255" s="51"/>
      <c r="Z255" s="50" t="s">
        <v>369</v>
      </c>
      <c r="AA255" s="49" t="s">
        <v>446</v>
      </c>
      <c r="AB255" s="51"/>
      <c r="AC255" s="49" t="s">
        <v>488</v>
      </c>
    </row>
    <row r="256" spans="1:29">
      <c r="A256" s="19"/>
      <c r="B256" s="48"/>
      <c r="C256" s="49"/>
      <c r="D256" s="51"/>
      <c r="E256" s="50"/>
      <c r="F256" s="50"/>
      <c r="G256" s="51"/>
      <c r="H256" s="51"/>
      <c r="I256" s="111"/>
      <c r="J256" s="111"/>
      <c r="K256" s="51"/>
      <c r="L256" s="51"/>
      <c r="M256" s="50"/>
      <c r="N256" s="50"/>
      <c r="O256" s="51"/>
      <c r="P256" s="51"/>
      <c r="Q256" s="50"/>
      <c r="R256" s="51"/>
      <c r="S256" s="51"/>
      <c r="T256" s="50"/>
      <c r="U256" s="49"/>
      <c r="V256" s="51"/>
      <c r="W256" s="50"/>
      <c r="X256" s="49"/>
      <c r="Y256" s="51"/>
      <c r="Z256" s="50"/>
      <c r="AA256" s="49"/>
      <c r="AB256" s="51"/>
      <c r="AC256" s="49"/>
    </row>
    <row r="257" spans="1:29">
      <c r="A257" s="19"/>
      <c r="B257" s="52" t="s">
        <v>489</v>
      </c>
      <c r="C257" s="63" t="s">
        <v>462</v>
      </c>
      <c r="D257" s="54"/>
      <c r="E257" s="110">
        <v>1700.9</v>
      </c>
      <c r="F257" s="110"/>
      <c r="G257" s="54"/>
      <c r="H257" s="54"/>
      <c r="I257" s="110">
        <v>2885.6</v>
      </c>
      <c r="J257" s="110"/>
      <c r="K257" s="54"/>
      <c r="L257" s="54"/>
      <c r="M257" s="110">
        <v>1184.7</v>
      </c>
      <c r="N257" s="110"/>
      <c r="O257" s="54"/>
      <c r="P257" s="54"/>
      <c r="Q257" s="53">
        <v>54</v>
      </c>
      <c r="R257" s="54"/>
      <c r="S257" s="54"/>
      <c r="T257" s="53">
        <v>22.8</v>
      </c>
      <c r="U257" s="63" t="s">
        <v>446</v>
      </c>
      <c r="V257" s="54"/>
      <c r="W257" s="53">
        <v>9.6</v>
      </c>
      <c r="X257" s="63" t="s">
        <v>446</v>
      </c>
      <c r="Y257" s="54"/>
      <c r="Z257" s="53" t="s">
        <v>369</v>
      </c>
      <c r="AA257" s="63" t="s">
        <v>446</v>
      </c>
      <c r="AB257" s="54"/>
      <c r="AC257" s="63" t="s">
        <v>449</v>
      </c>
    </row>
    <row r="258" spans="1:29">
      <c r="A258" s="19"/>
      <c r="B258" s="52"/>
      <c r="C258" s="63"/>
      <c r="D258" s="54"/>
      <c r="E258" s="110"/>
      <c r="F258" s="110"/>
      <c r="G258" s="54"/>
      <c r="H258" s="54"/>
      <c r="I258" s="110"/>
      <c r="J258" s="110"/>
      <c r="K258" s="54"/>
      <c r="L258" s="54"/>
      <c r="M258" s="110"/>
      <c r="N258" s="110"/>
      <c r="O258" s="54"/>
      <c r="P258" s="54"/>
      <c r="Q258" s="53"/>
      <c r="R258" s="54"/>
      <c r="S258" s="54"/>
      <c r="T258" s="53"/>
      <c r="U258" s="63"/>
      <c r="V258" s="54"/>
      <c r="W258" s="53"/>
      <c r="X258" s="63"/>
      <c r="Y258" s="54"/>
      <c r="Z258" s="53"/>
      <c r="AA258" s="63"/>
      <c r="AB258" s="54"/>
      <c r="AC258" s="63"/>
    </row>
    <row r="259" spans="1:29">
      <c r="A259" s="19"/>
      <c r="B259" s="48" t="s">
        <v>490</v>
      </c>
      <c r="C259" s="49" t="s">
        <v>462</v>
      </c>
      <c r="D259" s="51"/>
      <c r="E259" s="50">
        <v>752</v>
      </c>
      <c r="F259" s="50"/>
      <c r="G259" s="51"/>
      <c r="H259" s="51"/>
      <c r="I259" s="111">
        <v>1452.6</v>
      </c>
      <c r="J259" s="111"/>
      <c r="K259" s="51"/>
      <c r="L259" s="51"/>
      <c r="M259" s="50">
        <v>700.6</v>
      </c>
      <c r="N259" s="50"/>
      <c r="O259" s="51"/>
      <c r="P259" s="51"/>
      <c r="Q259" s="50">
        <v>51</v>
      </c>
      <c r="R259" s="51"/>
      <c r="S259" s="51"/>
      <c r="T259" s="50">
        <v>5.2</v>
      </c>
      <c r="U259" s="49" t="s">
        <v>446</v>
      </c>
      <c r="V259" s="51"/>
      <c r="W259" s="50">
        <v>14.6</v>
      </c>
      <c r="X259" s="49" t="s">
        <v>446</v>
      </c>
      <c r="Y259" s="51"/>
      <c r="Z259" s="50" t="s">
        <v>369</v>
      </c>
      <c r="AA259" s="49" t="s">
        <v>446</v>
      </c>
      <c r="AB259" s="51"/>
      <c r="AC259" s="49" t="s">
        <v>452</v>
      </c>
    </row>
    <row r="260" spans="1:29">
      <c r="A260" s="19"/>
      <c r="B260" s="48"/>
      <c r="C260" s="49"/>
      <c r="D260" s="51"/>
      <c r="E260" s="50"/>
      <c r="F260" s="50"/>
      <c r="G260" s="51"/>
      <c r="H260" s="51"/>
      <c r="I260" s="111"/>
      <c r="J260" s="111"/>
      <c r="K260" s="51"/>
      <c r="L260" s="51"/>
      <c r="M260" s="50"/>
      <c r="N260" s="50"/>
      <c r="O260" s="51"/>
      <c r="P260" s="51"/>
      <c r="Q260" s="50"/>
      <c r="R260" s="51"/>
      <c r="S260" s="51"/>
      <c r="T260" s="50"/>
      <c r="U260" s="49"/>
      <c r="V260" s="51"/>
      <c r="W260" s="50"/>
      <c r="X260" s="49"/>
      <c r="Y260" s="51"/>
      <c r="Z260" s="50"/>
      <c r="AA260" s="49"/>
      <c r="AB260" s="51"/>
      <c r="AC260" s="49"/>
    </row>
    <row r="261" spans="1:29">
      <c r="A261" s="19"/>
      <c r="B261" s="52" t="s">
        <v>491</v>
      </c>
      <c r="C261" s="63" t="s">
        <v>462</v>
      </c>
      <c r="D261" s="54"/>
      <c r="E261" s="53">
        <v>431.7</v>
      </c>
      <c r="F261" s="53"/>
      <c r="G261" s="54"/>
      <c r="H261" s="54"/>
      <c r="I261" s="53">
        <v>920.1</v>
      </c>
      <c r="J261" s="53"/>
      <c r="K261" s="54"/>
      <c r="L261" s="54"/>
      <c r="M261" s="53">
        <v>488.4</v>
      </c>
      <c r="N261" s="53"/>
      <c r="O261" s="54"/>
      <c r="P261" s="54"/>
      <c r="Q261" s="53">
        <v>46</v>
      </c>
      <c r="R261" s="54"/>
      <c r="S261" s="54"/>
      <c r="T261" s="53">
        <v>17.3</v>
      </c>
      <c r="U261" s="63" t="s">
        <v>446</v>
      </c>
      <c r="V261" s="54"/>
      <c r="W261" s="53">
        <v>13.8</v>
      </c>
      <c r="X261" s="63" t="s">
        <v>446</v>
      </c>
      <c r="Y261" s="54"/>
      <c r="Z261" s="53" t="s">
        <v>369</v>
      </c>
      <c r="AA261" s="63" t="s">
        <v>446</v>
      </c>
      <c r="AB261" s="54"/>
      <c r="AC261" s="63" t="s">
        <v>449</v>
      </c>
    </row>
    <row r="262" spans="1:29">
      <c r="A262" s="19"/>
      <c r="B262" s="52"/>
      <c r="C262" s="63"/>
      <c r="D262" s="54"/>
      <c r="E262" s="53"/>
      <c r="F262" s="53"/>
      <c r="G262" s="54"/>
      <c r="H262" s="54"/>
      <c r="I262" s="53"/>
      <c r="J262" s="53"/>
      <c r="K262" s="54"/>
      <c r="L262" s="54"/>
      <c r="M262" s="53"/>
      <c r="N262" s="53"/>
      <c r="O262" s="54"/>
      <c r="P262" s="54"/>
      <c r="Q262" s="53"/>
      <c r="R262" s="54"/>
      <c r="S262" s="54"/>
      <c r="T262" s="53"/>
      <c r="U262" s="63"/>
      <c r="V262" s="54"/>
      <c r="W262" s="53"/>
      <c r="X262" s="63"/>
      <c r="Y262" s="54"/>
      <c r="Z262" s="53"/>
      <c r="AA262" s="63"/>
      <c r="AB262" s="54"/>
      <c r="AC262" s="63"/>
    </row>
    <row r="263" spans="1:29">
      <c r="A263" s="19"/>
      <c r="B263" s="48" t="s">
        <v>492</v>
      </c>
      <c r="C263" s="49" t="s">
        <v>459</v>
      </c>
      <c r="D263" s="51"/>
      <c r="E263" s="111">
        <v>1016.8</v>
      </c>
      <c r="F263" s="111"/>
      <c r="G263" s="51"/>
      <c r="H263" s="51"/>
      <c r="I263" s="111">
        <v>3022.5</v>
      </c>
      <c r="J263" s="111"/>
      <c r="K263" s="51"/>
      <c r="L263" s="51"/>
      <c r="M263" s="111">
        <v>2005.7</v>
      </c>
      <c r="N263" s="111"/>
      <c r="O263" s="51"/>
      <c r="P263" s="51"/>
      <c r="Q263" s="50">
        <v>51</v>
      </c>
      <c r="R263" s="51"/>
      <c r="S263" s="51"/>
      <c r="T263" s="50">
        <v>19.399999999999999</v>
      </c>
      <c r="U263" s="49" t="s">
        <v>446</v>
      </c>
      <c r="V263" s="51"/>
      <c r="W263" s="50">
        <v>11.4</v>
      </c>
      <c r="X263" s="49" t="s">
        <v>446</v>
      </c>
      <c r="Y263" s="51"/>
      <c r="Z263" s="50" t="s">
        <v>369</v>
      </c>
      <c r="AA263" s="49" t="s">
        <v>446</v>
      </c>
      <c r="AB263" s="51"/>
      <c r="AC263" s="49" t="s">
        <v>449</v>
      </c>
    </row>
    <row r="264" spans="1:29">
      <c r="A264" s="19"/>
      <c r="B264" s="48"/>
      <c r="C264" s="49"/>
      <c r="D264" s="51"/>
      <c r="E264" s="111"/>
      <c r="F264" s="111"/>
      <c r="G264" s="51"/>
      <c r="H264" s="51"/>
      <c r="I264" s="111"/>
      <c r="J264" s="111"/>
      <c r="K264" s="51"/>
      <c r="L264" s="51"/>
      <c r="M264" s="111"/>
      <c r="N264" s="111"/>
      <c r="O264" s="51"/>
      <c r="P264" s="51"/>
      <c r="Q264" s="50"/>
      <c r="R264" s="51"/>
      <c r="S264" s="51"/>
      <c r="T264" s="50"/>
      <c r="U264" s="49"/>
      <c r="V264" s="51"/>
      <c r="W264" s="50"/>
      <c r="X264" s="49"/>
      <c r="Y264" s="51"/>
      <c r="Z264" s="50"/>
      <c r="AA264" s="49"/>
      <c r="AB264" s="51"/>
      <c r="AC264" s="49"/>
    </row>
    <row r="265" spans="1:29">
      <c r="A265" s="19"/>
      <c r="B265" s="52" t="s">
        <v>475</v>
      </c>
      <c r="C265" s="63" t="s">
        <v>493</v>
      </c>
      <c r="D265" s="54"/>
      <c r="E265" s="53">
        <v>685.6</v>
      </c>
      <c r="F265" s="53"/>
      <c r="G265" s="54"/>
      <c r="H265" s="54"/>
      <c r="I265" s="110">
        <v>2094.6</v>
      </c>
      <c r="J265" s="110"/>
      <c r="K265" s="54"/>
      <c r="L265" s="54"/>
      <c r="M265" s="110">
        <v>1409</v>
      </c>
      <c r="N265" s="110"/>
      <c r="O265" s="54"/>
      <c r="P265" s="54"/>
      <c r="Q265" s="53">
        <v>93</v>
      </c>
      <c r="R265" s="54"/>
      <c r="S265" s="54"/>
      <c r="T265" s="53">
        <v>20.3</v>
      </c>
      <c r="U265" s="63" t="s">
        <v>446</v>
      </c>
      <c r="V265" s="54"/>
      <c r="W265" s="53">
        <v>12.7</v>
      </c>
      <c r="X265" s="63" t="s">
        <v>446</v>
      </c>
      <c r="Y265" s="54"/>
      <c r="Z265" s="53">
        <v>18.3</v>
      </c>
      <c r="AA265" s="63" t="s">
        <v>446</v>
      </c>
      <c r="AB265" s="54"/>
      <c r="AC265" s="63" t="s">
        <v>494</v>
      </c>
    </row>
    <row r="266" spans="1:29">
      <c r="A266" s="19"/>
      <c r="B266" s="52"/>
      <c r="C266" s="63"/>
      <c r="D266" s="54"/>
      <c r="E266" s="53"/>
      <c r="F266" s="53"/>
      <c r="G266" s="54"/>
      <c r="H266" s="54"/>
      <c r="I266" s="110"/>
      <c r="J266" s="110"/>
      <c r="K266" s="54"/>
      <c r="L266" s="54"/>
      <c r="M266" s="110"/>
      <c r="N266" s="110"/>
      <c r="O266" s="54"/>
      <c r="P266" s="54"/>
      <c r="Q266" s="53"/>
      <c r="R266" s="54"/>
      <c r="S266" s="54"/>
      <c r="T266" s="53"/>
      <c r="U266" s="63"/>
      <c r="V266" s="54"/>
      <c r="W266" s="53"/>
      <c r="X266" s="63"/>
      <c r="Y266" s="54"/>
      <c r="Z266" s="53"/>
      <c r="AA266" s="63"/>
      <c r="AB266" s="54"/>
      <c r="AC266" s="63"/>
    </row>
    <row r="267" spans="1:29">
      <c r="A267" s="19"/>
      <c r="B267" s="48" t="s">
        <v>478</v>
      </c>
      <c r="C267" s="49" t="s">
        <v>459</v>
      </c>
      <c r="D267" s="51"/>
      <c r="E267" s="50">
        <v>713.6</v>
      </c>
      <c r="F267" s="50"/>
      <c r="G267" s="51"/>
      <c r="H267" s="51"/>
      <c r="I267" s="50">
        <v>673.7</v>
      </c>
      <c r="J267" s="50"/>
      <c r="K267" s="51"/>
      <c r="L267" s="51"/>
      <c r="M267" s="50" t="s">
        <v>495</v>
      </c>
      <c r="N267" s="50"/>
      <c r="O267" s="49" t="s">
        <v>319</v>
      </c>
      <c r="P267" s="51"/>
      <c r="Q267" s="50">
        <v>60</v>
      </c>
      <c r="R267" s="51"/>
      <c r="S267" s="51"/>
      <c r="T267" s="50">
        <v>28.8</v>
      </c>
      <c r="U267" s="49" t="s">
        <v>446</v>
      </c>
      <c r="V267" s="51"/>
      <c r="W267" s="50">
        <v>13.7</v>
      </c>
      <c r="X267" s="49" t="s">
        <v>446</v>
      </c>
      <c r="Y267" s="51"/>
      <c r="Z267" s="50" t="s">
        <v>369</v>
      </c>
      <c r="AA267" s="49" t="s">
        <v>446</v>
      </c>
      <c r="AB267" s="51"/>
      <c r="AC267" s="49" t="s">
        <v>452</v>
      </c>
    </row>
    <row r="268" spans="1:29">
      <c r="A268" s="19"/>
      <c r="B268" s="48"/>
      <c r="C268" s="49"/>
      <c r="D268" s="51"/>
      <c r="E268" s="50"/>
      <c r="F268" s="50"/>
      <c r="G268" s="51"/>
      <c r="H268" s="51"/>
      <c r="I268" s="50"/>
      <c r="J268" s="50"/>
      <c r="K268" s="51"/>
      <c r="L268" s="51"/>
      <c r="M268" s="50"/>
      <c r="N268" s="50"/>
      <c r="O268" s="49"/>
      <c r="P268" s="51"/>
      <c r="Q268" s="50"/>
      <c r="R268" s="51"/>
      <c r="S268" s="51"/>
      <c r="T268" s="50"/>
      <c r="U268" s="49"/>
      <c r="V268" s="51"/>
      <c r="W268" s="50"/>
      <c r="X268" s="49"/>
      <c r="Y268" s="51"/>
      <c r="Z268" s="50"/>
      <c r="AA268" s="49"/>
      <c r="AB268" s="51"/>
      <c r="AC268" s="49"/>
    </row>
    <row r="269" spans="1:29">
      <c r="A269" s="19"/>
      <c r="B269" s="52" t="s">
        <v>496</v>
      </c>
      <c r="C269" s="63" t="s">
        <v>459</v>
      </c>
      <c r="D269" s="54"/>
      <c r="E269" s="53">
        <v>463</v>
      </c>
      <c r="F269" s="53"/>
      <c r="G269" s="54"/>
      <c r="H269" s="54"/>
      <c r="I269" s="53">
        <v>937.6</v>
      </c>
      <c r="J269" s="53"/>
      <c r="K269" s="54"/>
      <c r="L269" s="54"/>
      <c r="M269" s="53">
        <v>474.6</v>
      </c>
      <c r="N269" s="53"/>
      <c r="O269" s="54"/>
      <c r="P269" s="54"/>
      <c r="Q269" s="53">
        <v>53</v>
      </c>
      <c r="R269" s="54"/>
      <c r="S269" s="54"/>
      <c r="T269" s="53">
        <v>25.7</v>
      </c>
      <c r="U269" s="63" t="s">
        <v>446</v>
      </c>
      <c r="V269" s="54"/>
      <c r="W269" s="53">
        <v>12.5</v>
      </c>
      <c r="X269" s="63" t="s">
        <v>446</v>
      </c>
      <c r="Y269" s="54"/>
      <c r="Z269" s="53" t="s">
        <v>369</v>
      </c>
      <c r="AA269" s="63" t="s">
        <v>446</v>
      </c>
      <c r="AB269" s="54"/>
      <c r="AC269" s="63" t="s">
        <v>452</v>
      </c>
    </row>
    <row r="270" spans="1:29">
      <c r="A270" s="19"/>
      <c r="B270" s="52"/>
      <c r="C270" s="63"/>
      <c r="D270" s="54"/>
      <c r="E270" s="53"/>
      <c r="F270" s="53"/>
      <c r="G270" s="54"/>
      <c r="H270" s="54"/>
      <c r="I270" s="53"/>
      <c r="J270" s="53"/>
      <c r="K270" s="54"/>
      <c r="L270" s="54"/>
      <c r="M270" s="53"/>
      <c r="N270" s="53"/>
      <c r="O270" s="54"/>
      <c r="P270" s="54"/>
      <c r="Q270" s="53"/>
      <c r="R270" s="54"/>
      <c r="S270" s="54"/>
      <c r="T270" s="53"/>
      <c r="U270" s="63"/>
      <c r="V270" s="54"/>
      <c r="W270" s="53"/>
      <c r="X270" s="63"/>
      <c r="Y270" s="54"/>
      <c r="Z270" s="53"/>
      <c r="AA270" s="63"/>
      <c r="AB270" s="54"/>
      <c r="AC270" s="63"/>
    </row>
    <row r="271" spans="1:29">
      <c r="A271" s="19"/>
      <c r="B271" s="48" t="s">
        <v>497</v>
      </c>
      <c r="C271" s="49" t="s">
        <v>459</v>
      </c>
      <c r="D271" s="51"/>
      <c r="E271" s="50">
        <v>553.9</v>
      </c>
      <c r="F271" s="50"/>
      <c r="G271" s="51"/>
      <c r="H271" s="51"/>
      <c r="I271" s="111">
        <v>1143.8</v>
      </c>
      <c r="J271" s="111"/>
      <c r="K271" s="51"/>
      <c r="L271" s="51"/>
      <c r="M271" s="50">
        <v>589.9</v>
      </c>
      <c r="N271" s="50"/>
      <c r="O271" s="51"/>
      <c r="P271" s="51"/>
      <c r="Q271" s="50">
        <v>55</v>
      </c>
      <c r="R271" s="51"/>
      <c r="S271" s="51"/>
      <c r="T271" s="50">
        <v>24.7</v>
      </c>
      <c r="U271" s="49" t="s">
        <v>446</v>
      </c>
      <c r="V271" s="51"/>
      <c r="W271" s="50">
        <v>12</v>
      </c>
      <c r="X271" s="49" t="s">
        <v>446</v>
      </c>
      <c r="Y271" s="51"/>
      <c r="Z271" s="50" t="s">
        <v>369</v>
      </c>
      <c r="AA271" s="49" t="s">
        <v>446</v>
      </c>
      <c r="AB271" s="51"/>
      <c r="AC271" s="49" t="s">
        <v>452</v>
      </c>
    </row>
    <row r="272" spans="1:29">
      <c r="A272" s="19"/>
      <c r="B272" s="48"/>
      <c r="C272" s="49"/>
      <c r="D272" s="51"/>
      <c r="E272" s="50"/>
      <c r="F272" s="50"/>
      <c r="G272" s="51"/>
      <c r="H272" s="51"/>
      <c r="I272" s="111"/>
      <c r="J272" s="111"/>
      <c r="K272" s="51"/>
      <c r="L272" s="51"/>
      <c r="M272" s="50"/>
      <c r="N272" s="50"/>
      <c r="O272" s="51"/>
      <c r="P272" s="51"/>
      <c r="Q272" s="50"/>
      <c r="R272" s="51"/>
      <c r="S272" s="51"/>
      <c r="T272" s="50"/>
      <c r="U272" s="49"/>
      <c r="V272" s="51"/>
      <c r="W272" s="50"/>
      <c r="X272" s="49"/>
      <c r="Y272" s="51"/>
      <c r="Z272" s="50"/>
      <c r="AA272" s="49"/>
      <c r="AB272" s="51"/>
      <c r="AC272" s="49"/>
    </row>
    <row r="273" spans="1:29">
      <c r="A273" s="19"/>
      <c r="B273" s="52" t="s">
        <v>498</v>
      </c>
      <c r="C273" s="63" t="s">
        <v>450</v>
      </c>
      <c r="D273" s="54"/>
      <c r="E273" s="53">
        <v>405.3</v>
      </c>
      <c r="F273" s="53"/>
      <c r="G273" s="54"/>
      <c r="H273" s="54"/>
      <c r="I273" s="53">
        <v>720.8</v>
      </c>
      <c r="J273" s="53"/>
      <c r="K273" s="54"/>
      <c r="L273" s="54"/>
      <c r="M273" s="53">
        <v>315.5</v>
      </c>
      <c r="N273" s="53"/>
      <c r="O273" s="54"/>
      <c r="P273" s="54"/>
      <c r="Q273" s="53">
        <v>28</v>
      </c>
      <c r="R273" s="54"/>
      <c r="S273" s="54"/>
      <c r="T273" s="53">
        <v>25.2</v>
      </c>
      <c r="U273" s="63" t="s">
        <v>446</v>
      </c>
      <c r="V273" s="54"/>
      <c r="W273" s="53">
        <v>9</v>
      </c>
      <c r="X273" s="63" t="s">
        <v>446</v>
      </c>
      <c r="Y273" s="54"/>
      <c r="Z273" s="53" t="s">
        <v>369</v>
      </c>
      <c r="AA273" s="63" t="s">
        <v>446</v>
      </c>
      <c r="AB273" s="54"/>
      <c r="AC273" s="63" t="s">
        <v>468</v>
      </c>
    </row>
    <row r="274" spans="1:29">
      <c r="A274" s="19"/>
      <c r="B274" s="52"/>
      <c r="C274" s="63"/>
      <c r="D274" s="54"/>
      <c r="E274" s="53"/>
      <c r="F274" s="53"/>
      <c r="G274" s="54"/>
      <c r="H274" s="54"/>
      <c r="I274" s="53"/>
      <c r="J274" s="53"/>
      <c r="K274" s="54"/>
      <c r="L274" s="54"/>
      <c r="M274" s="53"/>
      <c r="N274" s="53"/>
      <c r="O274" s="54"/>
      <c r="P274" s="54"/>
      <c r="Q274" s="53"/>
      <c r="R274" s="54"/>
      <c r="S274" s="54"/>
      <c r="T274" s="53"/>
      <c r="U274" s="63"/>
      <c r="V274" s="54"/>
      <c r="W274" s="53"/>
      <c r="X274" s="63"/>
      <c r="Y274" s="54"/>
      <c r="Z274" s="53"/>
      <c r="AA274" s="63"/>
      <c r="AB274" s="54"/>
      <c r="AC274" s="63"/>
    </row>
    <row r="275" spans="1:29">
      <c r="A275" s="19"/>
      <c r="B275" s="48" t="s">
        <v>499</v>
      </c>
      <c r="C275" s="49" t="s">
        <v>454</v>
      </c>
      <c r="D275" s="51"/>
      <c r="E275" s="50">
        <v>224.8</v>
      </c>
      <c r="F275" s="50"/>
      <c r="G275" s="51"/>
      <c r="H275" s="51"/>
      <c r="I275" s="50">
        <v>381.4</v>
      </c>
      <c r="J275" s="50"/>
      <c r="K275" s="51"/>
      <c r="L275" s="51"/>
      <c r="M275" s="50">
        <v>156.6</v>
      </c>
      <c r="N275" s="50"/>
      <c r="O275" s="51"/>
      <c r="P275" s="51"/>
      <c r="Q275" s="50">
        <v>33</v>
      </c>
      <c r="R275" s="51"/>
      <c r="S275" s="51"/>
      <c r="T275" s="50">
        <v>26.4</v>
      </c>
      <c r="U275" s="49" t="s">
        <v>446</v>
      </c>
      <c r="V275" s="51"/>
      <c r="W275" s="50">
        <v>10.9</v>
      </c>
      <c r="X275" s="49" t="s">
        <v>446</v>
      </c>
      <c r="Y275" s="51"/>
      <c r="Z275" s="50" t="s">
        <v>369</v>
      </c>
      <c r="AA275" s="49" t="s">
        <v>446</v>
      </c>
      <c r="AB275" s="51"/>
      <c r="AC275" s="49" t="s">
        <v>460</v>
      </c>
    </row>
    <row r="276" spans="1:29" ht="15.75" thickBot="1">
      <c r="A276" s="19"/>
      <c r="B276" s="48"/>
      <c r="C276" s="49"/>
      <c r="D276" s="51"/>
      <c r="E276" s="59"/>
      <c r="F276" s="59"/>
      <c r="G276" s="61"/>
      <c r="H276" s="51"/>
      <c r="I276" s="59"/>
      <c r="J276" s="59"/>
      <c r="K276" s="61"/>
      <c r="L276" s="51"/>
      <c r="M276" s="59"/>
      <c r="N276" s="59"/>
      <c r="O276" s="61"/>
      <c r="P276" s="51"/>
      <c r="Q276" s="50"/>
      <c r="R276" s="51"/>
      <c r="S276" s="51"/>
      <c r="T276" s="50"/>
      <c r="U276" s="49"/>
      <c r="V276" s="51"/>
      <c r="W276" s="50"/>
      <c r="X276" s="49"/>
      <c r="Y276" s="51"/>
      <c r="Z276" s="50"/>
      <c r="AA276" s="49"/>
      <c r="AB276" s="51"/>
      <c r="AC276" s="49"/>
    </row>
    <row r="277" spans="1:29">
      <c r="A277" s="19"/>
      <c r="B277" s="54"/>
      <c r="C277" s="54"/>
      <c r="D277" s="54"/>
      <c r="E277" s="64" t="s">
        <v>313</v>
      </c>
      <c r="F277" s="112">
        <v>33440.400000000001</v>
      </c>
      <c r="G277" s="67"/>
      <c r="H277" s="54"/>
      <c r="I277" s="64" t="s">
        <v>313</v>
      </c>
      <c r="J277" s="112">
        <v>65187.4</v>
      </c>
      <c r="K277" s="67"/>
      <c r="L277" s="54"/>
      <c r="M277" s="64" t="s">
        <v>313</v>
      </c>
      <c r="N277" s="112">
        <v>31747</v>
      </c>
      <c r="O277" s="67"/>
      <c r="P277" s="54"/>
      <c r="Q277" s="54"/>
      <c r="R277" s="54"/>
      <c r="S277" s="54"/>
      <c r="T277" s="54"/>
      <c r="U277" s="54"/>
      <c r="V277" s="54"/>
      <c r="W277" s="54"/>
      <c r="X277" s="54"/>
      <c r="Y277" s="54"/>
      <c r="Z277" s="54"/>
      <c r="AA277" s="54"/>
      <c r="AB277" s="54"/>
      <c r="AC277" s="54"/>
    </row>
    <row r="278" spans="1:29" ht="15.75" thickBot="1">
      <c r="A278" s="19"/>
      <c r="B278" s="54"/>
      <c r="C278" s="54"/>
      <c r="D278" s="54"/>
      <c r="E278" s="65"/>
      <c r="F278" s="113"/>
      <c r="G278" s="68"/>
      <c r="H278" s="54"/>
      <c r="I278" s="65"/>
      <c r="J278" s="113"/>
      <c r="K278" s="68"/>
      <c r="L278" s="54"/>
      <c r="M278" s="65"/>
      <c r="N278" s="113"/>
      <c r="O278" s="68"/>
      <c r="P278" s="54"/>
      <c r="Q278" s="54"/>
      <c r="R278" s="54"/>
      <c r="S278" s="54"/>
      <c r="T278" s="54"/>
      <c r="U278" s="54"/>
      <c r="V278" s="54"/>
      <c r="W278" s="54"/>
      <c r="X278" s="54"/>
      <c r="Y278" s="54"/>
      <c r="Z278" s="54"/>
      <c r="AA278" s="54"/>
      <c r="AB278" s="54"/>
      <c r="AC278" s="54"/>
    </row>
    <row r="279" spans="1:29" ht="15.75" thickTop="1">
      <c r="A279" s="19"/>
      <c r="B279" s="74"/>
      <c r="C279" s="74"/>
      <c r="D279" s="74"/>
      <c r="E279" s="74"/>
      <c r="F279" s="74"/>
      <c r="G279" s="74"/>
      <c r="H279" s="74"/>
      <c r="I279" s="74"/>
      <c r="J279" s="74"/>
      <c r="K279" s="74"/>
      <c r="L279" s="74"/>
      <c r="M279" s="74"/>
      <c r="N279" s="74"/>
      <c r="O279" s="74"/>
      <c r="P279" s="74"/>
      <c r="Q279" s="74"/>
      <c r="R279" s="74"/>
      <c r="S279" s="74"/>
      <c r="T279" s="74"/>
      <c r="U279" s="74"/>
      <c r="V279" s="74"/>
      <c r="W279" s="74"/>
      <c r="X279" s="74"/>
      <c r="Y279" s="74"/>
      <c r="Z279" s="74"/>
      <c r="AA279" s="74"/>
      <c r="AB279" s="74"/>
      <c r="AC279" s="74"/>
    </row>
    <row r="280" spans="1:29">
      <c r="A280" s="19"/>
      <c r="B280" s="13"/>
      <c r="C280" s="13"/>
    </row>
    <row r="281" spans="1:29" ht="38.25">
      <c r="A281" s="19"/>
      <c r="B281" s="114">
        <v>-1</v>
      </c>
      <c r="C281" s="115" t="s">
        <v>500</v>
      </c>
    </row>
    <row r="282" spans="1:29">
      <c r="A282" s="19"/>
      <c r="B282" s="13"/>
      <c r="C282" s="13"/>
    </row>
    <row r="283" spans="1:29" ht="51">
      <c r="A283" s="19"/>
      <c r="B283" s="114">
        <v>-2</v>
      </c>
      <c r="C283" s="115" t="s">
        <v>501</v>
      </c>
    </row>
    <row r="284" spans="1:29">
      <c r="A284" s="19"/>
      <c r="B284" s="13"/>
      <c r="C284" s="13"/>
    </row>
    <row r="285" spans="1:29" ht="140.25">
      <c r="A285" s="19"/>
      <c r="B285" s="114">
        <v>-3</v>
      </c>
      <c r="C285" s="115" t="s">
        <v>502</v>
      </c>
    </row>
    <row r="286" spans="1:29">
      <c r="A286" s="19"/>
      <c r="B286" s="18"/>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row>
    <row r="287" spans="1:29">
      <c r="A287" s="19"/>
      <c r="B287" s="21" t="s">
        <v>503</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row>
    <row r="288" spans="1:29">
      <c r="A288" s="19"/>
      <c r="B288" s="44"/>
      <c r="C288" s="44"/>
      <c r="D288" s="44"/>
      <c r="E288" s="44"/>
      <c r="F288" s="44"/>
      <c r="G288" s="44"/>
      <c r="H288" s="44"/>
    </row>
    <row r="289" spans="1:29">
      <c r="A289" s="19"/>
      <c r="B289" s="13"/>
      <c r="C289" s="13"/>
      <c r="D289" s="13"/>
      <c r="E289" s="13"/>
      <c r="F289" s="13"/>
      <c r="G289" s="13"/>
      <c r="H289" s="13"/>
    </row>
    <row r="290" spans="1:29" ht="15.75" thickBot="1">
      <c r="A290" s="19"/>
      <c r="B290" s="28"/>
      <c r="C290" s="45" t="s">
        <v>409</v>
      </c>
      <c r="D290" s="45"/>
      <c r="E290" s="45"/>
      <c r="F290" s="45"/>
      <c r="G290" s="45"/>
      <c r="H290" s="45"/>
    </row>
    <row r="291" spans="1:29">
      <c r="A291" s="19"/>
      <c r="B291" s="69"/>
      <c r="C291" s="81" t="s">
        <v>504</v>
      </c>
      <c r="D291" s="81"/>
      <c r="E291" s="81"/>
      <c r="F291" s="67"/>
      <c r="G291" s="81" t="s">
        <v>364</v>
      </c>
      <c r="H291" s="81"/>
    </row>
    <row r="292" spans="1:29" ht="15.75" thickBot="1">
      <c r="A292" s="19"/>
      <c r="B292" s="69"/>
      <c r="C292" s="45"/>
      <c r="D292" s="45"/>
      <c r="E292" s="45"/>
      <c r="F292" s="54"/>
      <c r="G292" s="45" t="s">
        <v>365</v>
      </c>
      <c r="H292" s="45"/>
    </row>
    <row r="293" spans="1:29">
      <c r="A293" s="19"/>
      <c r="B293" s="28"/>
      <c r="C293" s="70" t="s">
        <v>366</v>
      </c>
      <c r="D293" s="70"/>
      <c r="E293" s="70"/>
      <c r="F293" s="70"/>
      <c r="G293" s="70"/>
      <c r="H293" s="70"/>
    </row>
    <row r="294" spans="1:29">
      <c r="A294" s="19"/>
      <c r="B294" s="48" t="s">
        <v>505</v>
      </c>
      <c r="C294" s="49" t="s">
        <v>313</v>
      </c>
      <c r="D294" s="87">
        <v>19100</v>
      </c>
      <c r="E294" s="51"/>
      <c r="F294" s="51"/>
      <c r="G294" s="87">
        <v>19100</v>
      </c>
      <c r="H294" s="51"/>
    </row>
    <row r="295" spans="1:29">
      <c r="A295" s="19"/>
      <c r="B295" s="48"/>
      <c r="C295" s="49"/>
      <c r="D295" s="87"/>
      <c r="E295" s="51"/>
      <c r="F295" s="51"/>
      <c r="G295" s="87"/>
      <c r="H295" s="51"/>
    </row>
    <row r="296" spans="1:29">
      <c r="A296" s="19"/>
      <c r="B296" s="52" t="s">
        <v>506</v>
      </c>
      <c r="C296" s="84">
        <v>4603</v>
      </c>
      <c r="D296" s="84"/>
      <c r="E296" s="54"/>
      <c r="F296" s="54"/>
      <c r="G296" s="84">
        <v>4618</v>
      </c>
      <c r="H296" s="54"/>
    </row>
    <row r="297" spans="1:29">
      <c r="A297" s="19"/>
      <c r="B297" s="52"/>
      <c r="C297" s="84"/>
      <c r="D297" s="84"/>
      <c r="E297" s="54"/>
      <c r="F297" s="54"/>
      <c r="G297" s="84"/>
      <c r="H297" s="54"/>
    </row>
    <row r="298" spans="1:29">
      <c r="A298" s="19"/>
      <c r="B298" s="48" t="s">
        <v>507</v>
      </c>
      <c r="C298" s="50" t="s">
        <v>369</v>
      </c>
      <c r="D298" s="50"/>
      <c r="E298" s="51"/>
      <c r="F298" s="51"/>
      <c r="G298" s="50" t="s">
        <v>369</v>
      </c>
      <c r="H298" s="51"/>
    </row>
    <row r="299" spans="1:29">
      <c r="A299" s="19"/>
      <c r="B299" s="48"/>
      <c r="C299" s="50"/>
      <c r="D299" s="50"/>
      <c r="E299" s="51"/>
      <c r="F299" s="51"/>
      <c r="G299" s="50"/>
      <c r="H299" s="51"/>
    </row>
    <row r="300" spans="1:29">
      <c r="A300" s="19"/>
      <c r="B300" s="52" t="s">
        <v>508</v>
      </c>
      <c r="C300" s="84">
        <v>38445</v>
      </c>
      <c r="D300" s="84"/>
      <c r="E300" s="54"/>
      <c r="F300" s="54"/>
      <c r="G300" s="84">
        <v>71242</v>
      </c>
      <c r="H300" s="54"/>
    </row>
    <row r="301" spans="1:29" ht="15.75" thickBot="1">
      <c r="A301" s="19"/>
      <c r="B301" s="52"/>
      <c r="C301" s="96"/>
      <c r="D301" s="96"/>
      <c r="E301" s="56"/>
      <c r="F301" s="54"/>
      <c r="G301" s="96"/>
      <c r="H301" s="56"/>
    </row>
    <row r="302" spans="1:29">
      <c r="A302" s="19"/>
      <c r="B302" s="57" t="s">
        <v>136</v>
      </c>
      <c r="C302" s="98" t="s">
        <v>313</v>
      </c>
      <c r="D302" s="89">
        <v>62148</v>
      </c>
      <c r="E302" s="60"/>
      <c r="F302" s="51"/>
      <c r="G302" s="89">
        <v>94960</v>
      </c>
      <c r="H302" s="60"/>
    </row>
    <row r="303" spans="1:29" ht="15.75" thickBot="1">
      <c r="A303" s="19"/>
      <c r="B303" s="57"/>
      <c r="C303" s="99"/>
      <c r="D303" s="100"/>
      <c r="E303" s="101"/>
      <c r="F303" s="51"/>
      <c r="G303" s="100"/>
      <c r="H303" s="101"/>
    </row>
    <row r="304" spans="1:29" ht="15.75" thickTop="1">
      <c r="A304" s="19"/>
      <c r="B304" s="76" t="s">
        <v>509</v>
      </c>
      <c r="C304" s="76"/>
      <c r="D304" s="76"/>
      <c r="E304" s="76"/>
      <c r="F304" s="76"/>
      <c r="G304" s="76"/>
      <c r="H304" s="76"/>
      <c r="I304" s="76"/>
      <c r="J304" s="76"/>
      <c r="K304" s="76"/>
      <c r="L304" s="76"/>
      <c r="M304" s="76"/>
      <c r="N304" s="76"/>
      <c r="O304" s="76"/>
      <c r="P304" s="76"/>
      <c r="Q304" s="76"/>
      <c r="R304" s="76"/>
      <c r="S304" s="76"/>
      <c r="T304" s="76"/>
      <c r="U304" s="76"/>
      <c r="V304" s="76"/>
      <c r="W304" s="76"/>
      <c r="X304" s="76"/>
      <c r="Y304" s="76"/>
      <c r="Z304" s="76"/>
      <c r="AA304" s="76"/>
      <c r="AB304" s="76"/>
      <c r="AC304" s="76"/>
    </row>
    <row r="305" spans="1:29">
      <c r="A305" s="19"/>
      <c r="B305" s="21" t="s">
        <v>510</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row>
    <row r="306" spans="1:29" ht="25.5" customHeight="1">
      <c r="A306" s="19"/>
      <c r="B306" s="21" t="s">
        <v>511</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row>
    <row r="307" spans="1:29">
      <c r="A307" s="19"/>
      <c r="B307" s="21" t="s">
        <v>512</v>
      </c>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row>
    <row r="308" spans="1:29">
      <c r="A308" s="19"/>
      <c r="B308" s="74"/>
      <c r="C308" s="74"/>
      <c r="D308" s="74"/>
      <c r="E308" s="74"/>
      <c r="F308" s="74"/>
      <c r="G308" s="74"/>
      <c r="H308" s="74"/>
      <c r="I308" s="74"/>
      <c r="J308" s="74"/>
      <c r="K308" s="74"/>
      <c r="L308" s="74"/>
      <c r="M308" s="74"/>
      <c r="N308" s="74"/>
      <c r="O308" s="74"/>
      <c r="P308" s="74"/>
      <c r="Q308" s="74"/>
      <c r="R308" s="74"/>
      <c r="S308" s="74"/>
      <c r="T308" s="74"/>
      <c r="U308" s="74"/>
      <c r="V308" s="74"/>
      <c r="W308" s="74"/>
      <c r="X308" s="74"/>
      <c r="Y308" s="74"/>
      <c r="Z308" s="74"/>
      <c r="AA308" s="74"/>
      <c r="AB308" s="74"/>
      <c r="AC308" s="74"/>
    </row>
    <row r="309" spans="1:29">
      <c r="A309" s="19"/>
      <c r="B309" s="44"/>
      <c r="C309" s="44"/>
      <c r="D309" s="44"/>
      <c r="E309" s="44"/>
      <c r="F309" s="44"/>
      <c r="G309" s="44"/>
      <c r="H309" s="44"/>
      <c r="I309" s="44"/>
      <c r="J309" s="44"/>
      <c r="K309" s="44"/>
    </row>
    <row r="310" spans="1:29">
      <c r="A310" s="19"/>
      <c r="B310" s="13"/>
      <c r="C310" s="13"/>
      <c r="D310" s="13"/>
      <c r="E310" s="13"/>
      <c r="F310" s="13"/>
      <c r="G310" s="13"/>
      <c r="H310" s="13"/>
      <c r="I310" s="13"/>
      <c r="J310" s="13"/>
      <c r="K310" s="13"/>
    </row>
    <row r="311" spans="1:29" ht="15.75" thickBot="1">
      <c r="A311" s="19"/>
      <c r="B311" s="28"/>
      <c r="C311" s="45" t="s">
        <v>513</v>
      </c>
      <c r="D311" s="45"/>
      <c r="E311" s="45"/>
      <c r="F311" s="45"/>
      <c r="G311" s="45"/>
      <c r="H311" s="45"/>
      <c r="I311" s="45"/>
      <c r="J311" s="45"/>
      <c r="K311" s="45"/>
    </row>
    <row r="312" spans="1:29" ht="15.75" thickBot="1">
      <c r="A312" s="19"/>
      <c r="B312" s="28"/>
      <c r="C312" s="104">
        <v>2014</v>
      </c>
      <c r="D312" s="104"/>
      <c r="E312" s="104"/>
      <c r="F312" s="80"/>
      <c r="G312" s="104">
        <v>2013</v>
      </c>
      <c r="H312" s="104"/>
      <c r="I312" s="80"/>
      <c r="J312" s="104">
        <v>2012</v>
      </c>
      <c r="K312" s="104"/>
    </row>
    <row r="313" spans="1:29">
      <c r="A313" s="19"/>
      <c r="B313" s="28"/>
      <c r="C313" s="70" t="s">
        <v>366</v>
      </c>
      <c r="D313" s="70"/>
      <c r="E313" s="70"/>
      <c r="F313" s="70"/>
      <c r="G313" s="70"/>
      <c r="H313" s="70"/>
      <c r="I313" s="70"/>
      <c r="J313" s="70"/>
      <c r="K313" s="70"/>
    </row>
    <row r="314" spans="1:29">
      <c r="A314" s="19"/>
      <c r="B314" s="48" t="s">
        <v>514</v>
      </c>
      <c r="C314" s="49" t="s">
        <v>313</v>
      </c>
      <c r="D314" s="87">
        <v>112235</v>
      </c>
      <c r="E314" s="51"/>
      <c r="F314" s="51"/>
      <c r="G314" s="87">
        <v>114514</v>
      </c>
      <c r="H314" s="51"/>
      <c r="I314" s="51"/>
      <c r="J314" s="87">
        <v>117003</v>
      </c>
      <c r="K314" s="51"/>
    </row>
    <row r="315" spans="1:29">
      <c r="A315" s="19"/>
      <c r="B315" s="48"/>
      <c r="C315" s="49"/>
      <c r="D315" s="87"/>
      <c r="E315" s="51"/>
      <c r="F315" s="51"/>
      <c r="G315" s="87"/>
      <c r="H315" s="51"/>
      <c r="I315" s="51"/>
      <c r="J315" s="87"/>
      <c r="K315" s="51"/>
    </row>
    <row r="316" spans="1:29">
      <c r="A316" s="19"/>
      <c r="B316" s="36" t="s">
        <v>515</v>
      </c>
      <c r="C316" s="54"/>
      <c r="D316" s="54"/>
      <c r="E316" s="54"/>
      <c r="F316" s="38"/>
      <c r="G316" s="54"/>
      <c r="H316" s="54"/>
      <c r="I316" s="38"/>
      <c r="J316" s="54"/>
      <c r="K316" s="54"/>
    </row>
    <row r="317" spans="1:29">
      <c r="A317" s="19"/>
      <c r="B317" s="57" t="s">
        <v>516</v>
      </c>
      <c r="C317" s="50" t="s">
        <v>369</v>
      </c>
      <c r="D317" s="50"/>
      <c r="E317" s="51"/>
      <c r="F317" s="51"/>
      <c r="G317" s="50" t="s">
        <v>369</v>
      </c>
      <c r="H317" s="51"/>
      <c r="I317" s="51"/>
      <c r="J317" s="50" t="s">
        <v>369</v>
      </c>
      <c r="K317" s="51"/>
    </row>
    <row r="318" spans="1:29">
      <c r="A318" s="19"/>
      <c r="B318" s="57"/>
      <c r="C318" s="50"/>
      <c r="D318" s="50"/>
      <c r="E318" s="51"/>
      <c r="F318" s="51"/>
      <c r="G318" s="50"/>
      <c r="H318" s="51"/>
      <c r="I318" s="51"/>
      <c r="J318" s="50"/>
      <c r="K318" s="51"/>
    </row>
    <row r="319" spans="1:29">
      <c r="A319" s="19"/>
      <c r="B319" s="83" t="s">
        <v>517</v>
      </c>
      <c r="C319" s="53" t="s">
        <v>369</v>
      </c>
      <c r="D319" s="53"/>
      <c r="E319" s="54"/>
      <c r="F319" s="54"/>
      <c r="G319" s="53">
        <v>977</v>
      </c>
      <c r="H319" s="54"/>
      <c r="I319" s="54"/>
      <c r="J319" s="53" t="s">
        <v>369</v>
      </c>
      <c r="K319" s="54"/>
    </row>
    <row r="320" spans="1:29">
      <c r="A320" s="19"/>
      <c r="B320" s="83"/>
      <c r="C320" s="53"/>
      <c r="D320" s="53"/>
      <c r="E320" s="54"/>
      <c r="F320" s="54"/>
      <c r="G320" s="53"/>
      <c r="H320" s="54"/>
      <c r="I320" s="54"/>
      <c r="J320" s="53"/>
      <c r="K320" s="54"/>
    </row>
    <row r="321" spans="1:29">
      <c r="A321" s="19"/>
      <c r="B321" s="32" t="s">
        <v>518</v>
      </c>
      <c r="C321" s="51"/>
      <c r="D321" s="51"/>
      <c r="E321" s="51"/>
      <c r="F321" s="35"/>
      <c r="G321" s="51"/>
      <c r="H321" s="51"/>
      <c r="I321" s="35"/>
      <c r="J321" s="51"/>
      <c r="K321" s="51"/>
    </row>
    <row r="322" spans="1:29" ht="39" thickBot="1">
      <c r="A322" s="19"/>
      <c r="B322" s="78" t="s">
        <v>519</v>
      </c>
      <c r="C322" s="55" t="s">
        <v>520</v>
      </c>
      <c r="D322" s="55"/>
      <c r="E322" s="117" t="s">
        <v>319</v>
      </c>
      <c r="F322" s="38"/>
      <c r="G322" s="116" t="s">
        <v>521</v>
      </c>
      <c r="H322" s="117" t="s">
        <v>319</v>
      </c>
      <c r="I322" s="38"/>
      <c r="J322" s="116" t="s">
        <v>522</v>
      </c>
      <c r="K322" s="117" t="s">
        <v>319</v>
      </c>
    </row>
    <row r="323" spans="1:29">
      <c r="A323" s="19"/>
      <c r="B323" s="48" t="s">
        <v>523</v>
      </c>
      <c r="C323" s="98" t="s">
        <v>313</v>
      </c>
      <c r="D323" s="89">
        <v>108817</v>
      </c>
      <c r="E323" s="60"/>
      <c r="F323" s="51"/>
      <c r="G323" s="89">
        <v>112235</v>
      </c>
      <c r="H323" s="60"/>
      <c r="I323" s="51"/>
      <c r="J323" s="89">
        <v>114514</v>
      </c>
      <c r="K323" s="60"/>
    </row>
    <row r="324" spans="1:29" ht="15.75" thickBot="1">
      <c r="A324" s="19"/>
      <c r="B324" s="48"/>
      <c r="C324" s="99"/>
      <c r="D324" s="100"/>
      <c r="E324" s="101"/>
      <c r="F324" s="51"/>
      <c r="G324" s="100"/>
      <c r="H324" s="101"/>
      <c r="I324" s="51"/>
      <c r="J324" s="100"/>
      <c r="K324" s="101"/>
    </row>
    <row r="325" spans="1:29" ht="15.75" thickTop="1">
      <c r="A325" s="19"/>
      <c r="B325" s="18"/>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row>
    <row r="326" spans="1:29" ht="25.5" customHeight="1">
      <c r="A326" s="19"/>
      <c r="B326" s="21" t="s">
        <v>524</v>
      </c>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row>
    <row r="327" spans="1:29">
      <c r="A327" s="19"/>
      <c r="B327" s="76" t="s">
        <v>525</v>
      </c>
      <c r="C327" s="76"/>
      <c r="D327" s="76"/>
      <c r="E327" s="76"/>
      <c r="F327" s="76"/>
      <c r="G327" s="76"/>
      <c r="H327" s="76"/>
      <c r="I327" s="76"/>
      <c r="J327" s="76"/>
      <c r="K327" s="76"/>
      <c r="L327" s="76"/>
      <c r="M327" s="76"/>
      <c r="N327" s="76"/>
      <c r="O327" s="76"/>
      <c r="P327" s="76"/>
      <c r="Q327" s="76"/>
      <c r="R327" s="76"/>
      <c r="S327" s="76"/>
      <c r="T327" s="76"/>
      <c r="U327" s="76"/>
      <c r="V327" s="76"/>
      <c r="W327" s="76"/>
      <c r="X327" s="76"/>
      <c r="Y327" s="76"/>
      <c r="Z327" s="76"/>
      <c r="AA327" s="76"/>
      <c r="AB327" s="76"/>
      <c r="AC327" s="76"/>
    </row>
    <row r="328" spans="1:29" ht="25.5" customHeight="1">
      <c r="A328" s="19"/>
      <c r="B328" s="21" t="s">
        <v>526</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row>
    <row r="329" spans="1:29" ht="25.5" customHeight="1">
      <c r="A329" s="19"/>
      <c r="B329" s="21" t="s">
        <v>527</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row>
    <row r="330" spans="1:29">
      <c r="A330" s="19"/>
      <c r="B330" s="21" t="s">
        <v>528</v>
      </c>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row>
    <row r="331" spans="1:29">
      <c r="A331" s="19"/>
      <c r="B331" s="21" t="s">
        <v>529</v>
      </c>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row>
    <row r="332" spans="1:29">
      <c r="A332" s="19"/>
      <c r="B332" s="21" t="s">
        <v>530</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row>
  </sheetData>
  <mergeCells count="2252">
    <mergeCell ref="B331:AC331"/>
    <mergeCell ref="B332:AC332"/>
    <mergeCell ref="B325:AC325"/>
    <mergeCell ref="B326:AC326"/>
    <mergeCell ref="B327:AC327"/>
    <mergeCell ref="B328:AC328"/>
    <mergeCell ref="B329:AC329"/>
    <mergeCell ref="B330:AC330"/>
    <mergeCell ref="B202:AC202"/>
    <mergeCell ref="B279:AC279"/>
    <mergeCell ref="B286:AC286"/>
    <mergeCell ref="B287:AC287"/>
    <mergeCell ref="B304:AC304"/>
    <mergeCell ref="B305:AC305"/>
    <mergeCell ref="B120:AC120"/>
    <mergeCell ref="B121:AC121"/>
    <mergeCell ref="B122:AC122"/>
    <mergeCell ref="B123:AC123"/>
    <mergeCell ref="B124:AC124"/>
    <mergeCell ref="B162:AC162"/>
    <mergeCell ref="B5:AC5"/>
    <mergeCell ref="B6:AC6"/>
    <mergeCell ref="B58:AC58"/>
    <mergeCell ref="B59:AC59"/>
    <mergeCell ref="B60:AC60"/>
    <mergeCell ref="B61:AC61"/>
    <mergeCell ref="H323:H324"/>
    <mergeCell ref="I323:I324"/>
    <mergeCell ref="J323:J324"/>
    <mergeCell ref="K323:K324"/>
    <mergeCell ref="A1:A2"/>
    <mergeCell ref="B1:AC1"/>
    <mergeCell ref="B2:AC2"/>
    <mergeCell ref="B3:AC3"/>
    <mergeCell ref="A4:A332"/>
    <mergeCell ref="B4:AC4"/>
    <mergeCell ref="B323:B324"/>
    <mergeCell ref="C323:C324"/>
    <mergeCell ref="D323:D324"/>
    <mergeCell ref="E323:E324"/>
    <mergeCell ref="F323:F324"/>
    <mergeCell ref="G323:G324"/>
    <mergeCell ref="J319:J320"/>
    <mergeCell ref="K319:K320"/>
    <mergeCell ref="C321:E321"/>
    <mergeCell ref="G321:H321"/>
    <mergeCell ref="J321:K321"/>
    <mergeCell ref="C322:D322"/>
    <mergeCell ref="I317:I318"/>
    <mergeCell ref="J317:J318"/>
    <mergeCell ref="K317:K318"/>
    <mergeCell ref="B319:B320"/>
    <mergeCell ref="C319:D320"/>
    <mergeCell ref="E319:E320"/>
    <mergeCell ref="F319:F320"/>
    <mergeCell ref="G319:G320"/>
    <mergeCell ref="H319:H320"/>
    <mergeCell ref="I319:I320"/>
    <mergeCell ref="K314:K315"/>
    <mergeCell ref="C316:E316"/>
    <mergeCell ref="G316:H316"/>
    <mergeCell ref="J316:K316"/>
    <mergeCell ref="B317:B318"/>
    <mergeCell ref="C317:D318"/>
    <mergeCell ref="E317:E318"/>
    <mergeCell ref="F317:F318"/>
    <mergeCell ref="G317:G318"/>
    <mergeCell ref="H317:H318"/>
    <mergeCell ref="C313:K313"/>
    <mergeCell ref="B314:B315"/>
    <mergeCell ref="C314:C315"/>
    <mergeCell ref="D314:D315"/>
    <mergeCell ref="E314:E315"/>
    <mergeCell ref="F314:F315"/>
    <mergeCell ref="G314:G315"/>
    <mergeCell ref="H314:H315"/>
    <mergeCell ref="I314:I315"/>
    <mergeCell ref="J314:J315"/>
    <mergeCell ref="H302:H303"/>
    <mergeCell ref="B309:K309"/>
    <mergeCell ref="C311:K311"/>
    <mergeCell ref="C312:E312"/>
    <mergeCell ref="G312:H312"/>
    <mergeCell ref="J312:K312"/>
    <mergeCell ref="B306:AC306"/>
    <mergeCell ref="B307:AC307"/>
    <mergeCell ref="B308:AC308"/>
    <mergeCell ref="B302:B303"/>
    <mergeCell ref="C302:C303"/>
    <mergeCell ref="D302:D303"/>
    <mergeCell ref="E302:E303"/>
    <mergeCell ref="F302:F303"/>
    <mergeCell ref="G302:G303"/>
    <mergeCell ref="B300:B301"/>
    <mergeCell ref="C300:D301"/>
    <mergeCell ref="E300:E301"/>
    <mergeCell ref="F300:F301"/>
    <mergeCell ref="G300:G301"/>
    <mergeCell ref="H300:H301"/>
    <mergeCell ref="B298:B299"/>
    <mergeCell ref="C298:D299"/>
    <mergeCell ref="E298:E299"/>
    <mergeCell ref="F298:F299"/>
    <mergeCell ref="G298:G299"/>
    <mergeCell ref="H298:H299"/>
    <mergeCell ref="B296:B297"/>
    <mergeCell ref="C296:D297"/>
    <mergeCell ref="E296:E297"/>
    <mergeCell ref="F296:F297"/>
    <mergeCell ref="G296:G297"/>
    <mergeCell ref="H296:H297"/>
    <mergeCell ref="C293:H293"/>
    <mergeCell ref="B294:B295"/>
    <mergeCell ref="C294:C295"/>
    <mergeCell ref="D294:D295"/>
    <mergeCell ref="E294:E295"/>
    <mergeCell ref="F294:F295"/>
    <mergeCell ref="G294:G295"/>
    <mergeCell ref="H294:H295"/>
    <mergeCell ref="Z277:AA278"/>
    <mergeCell ref="AB277:AB278"/>
    <mergeCell ref="AC277:AC278"/>
    <mergeCell ref="B288:H288"/>
    <mergeCell ref="C290:H290"/>
    <mergeCell ref="B291:B292"/>
    <mergeCell ref="C291:E292"/>
    <mergeCell ref="F291:F292"/>
    <mergeCell ref="G291:H291"/>
    <mergeCell ref="G292:H292"/>
    <mergeCell ref="Q277:R278"/>
    <mergeCell ref="S277:S278"/>
    <mergeCell ref="T277:U278"/>
    <mergeCell ref="V277:V278"/>
    <mergeCell ref="W277:X278"/>
    <mergeCell ref="Y277:Y278"/>
    <mergeCell ref="K277:K278"/>
    <mergeCell ref="L277:L278"/>
    <mergeCell ref="M277:M278"/>
    <mergeCell ref="N277:N278"/>
    <mergeCell ref="O277:O278"/>
    <mergeCell ref="P277:P278"/>
    <mergeCell ref="AC275:AC276"/>
    <mergeCell ref="B277:B278"/>
    <mergeCell ref="C277:C278"/>
    <mergeCell ref="D277:D278"/>
    <mergeCell ref="E277:E278"/>
    <mergeCell ref="F277:F278"/>
    <mergeCell ref="G277:G278"/>
    <mergeCell ref="H277:H278"/>
    <mergeCell ref="I277:I278"/>
    <mergeCell ref="J277:J278"/>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I275:J276"/>
    <mergeCell ref="K275:K276"/>
    <mergeCell ref="L275:L276"/>
    <mergeCell ref="M275:N276"/>
    <mergeCell ref="O275:O276"/>
    <mergeCell ref="P275:P276"/>
    <mergeCell ref="Z273:Z274"/>
    <mergeCell ref="AA273:AA274"/>
    <mergeCell ref="AB273:AB274"/>
    <mergeCell ref="AC273:AC274"/>
    <mergeCell ref="B275:B276"/>
    <mergeCell ref="C275:C276"/>
    <mergeCell ref="D275:D276"/>
    <mergeCell ref="E275:F276"/>
    <mergeCell ref="G275:G276"/>
    <mergeCell ref="H275:H276"/>
    <mergeCell ref="T273:T274"/>
    <mergeCell ref="U273:U274"/>
    <mergeCell ref="V273:V274"/>
    <mergeCell ref="W273:W274"/>
    <mergeCell ref="X273:X274"/>
    <mergeCell ref="Y273:Y274"/>
    <mergeCell ref="M273:N274"/>
    <mergeCell ref="O273:O274"/>
    <mergeCell ref="P273:P274"/>
    <mergeCell ref="Q273:Q274"/>
    <mergeCell ref="R273:R274"/>
    <mergeCell ref="S273:S274"/>
    <mergeCell ref="AC271:AC272"/>
    <mergeCell ref="B273:B274"/>
    <mergeCell ref="C273:C274"/>
    <mergeCell ref="D273:D274"/>
    <mergeCell ref="E273:F274"/>
    <mergeCell ref="G273:G274"/>
    <mergeCell ref="H273:H274"/>
    <mergeCell ref="I273:J274"/>
    <mergeCell ref="K273:K274"/>
    <mergeCell ref="L273:L274"/>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I271:J272"/>
    <mergeCell ref="K271:K272"/>
    <mergeCell ref="L271:L272"/>
    <mergeCell ref="M271:N272"/>
    <mergeCell ref="O271:O272"/>
    <mergeCell ref="P271:P272"/>
    <mergeCell ref="Z269:Z270"/>
    <mergeCell ref="AA269:AA270"/>
    <mergeCell ref="AB269:AB270"/>
    <mergeCell ref="AC269:AC270"/>
    <mergeCell ref="B271:B272"/>
    <mergeCell ref="C271:C272"/>
    <mergeCell ref="D271:D272"/>
    <mergeCell ref="E271:F272"/>
    <mergeCell ref="G271:G272"/>
    <mergeCell ref="H271:H272"/>
    <mergeCell ref="T269:T270"/>
    <mergeCell ref="U269:U270"/>
    <mergeCell ref="V269:V270"/>
    <mergeCell ref="W269:W270"/>
    <mergeCell ref="X269:X270"/>
    <mergeCell ref="Y269:Y270"/>
    <mergeCell ref="M269:N270"/>
    <mergeCell ref="O269:O270"/>
    <mergeCell ref="P269:P270"/>
    <mergeCell ref="Q269:Q270"/>
    <mergeCell ref="R269:R270"/>
    <mergeCell ref="S269:S270"/>
    <mergeCell ref="AC267:AC268"/>
    <mergeCell ref="B269:B270"/>
    <mergeCell ref="C269:C270"/>
    <mergeCell ref="D269:D270"/>
    <mergeCell ref="E269:F270"/>
    <mergeCell ref="G269:G270"/>
    <mergeCell ref="H269:H270"/>
    <mergeCell ref="I269:J270"/>
    <mergeCell ref="K269:K270"/>
    <mergeCell ref="L269:L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I267:J268"/>
    <mergeCell ref="K267:K268"/>
    <mergeCell ref="L267:L268"/>
    <mergeCell ref="M267:N268"/>
    <mergeCell ref="O267:O268"/>
    <mergeCell ref="P267:P268"/>
    <mergeCell ref="Z265:Z266"/>
    <mergeCell ref="AA265:AA266"/>
    <mergeCell ref="AB265:AB266"/>
    <mergeCell ref="AC265:AC266"/>
    <mergeCell ref="B267:B268"/>
    <mergeCell ref="C267:C268"/>
    <mergeCell ref="D267:D268"/>
    <mergeCell ref="E267:F268"/>
    <mergeCell ref="G267:G268"/>
    <mergeCell ref="H267:H268"/>
    <mergeCell ref="T265:T266"/>
    <mergeCell ref="U265:U266"/>
    <mergeCell ref="V265:V266"/>
    <mergeCell ref="W265:W266"/>
    <mergeCell ref="X265:X266"/>
    <mergeCell ref="Y265:Y266"/>
    <mergeCell ref="M265:N266"/>
    <mergeCell ref="O265:O266"/>
    <mergeCell ref="P265:P266"/>
    <mergeCell ref="Q265:Q266"/>
    <mergeCell ref="R265:R266"/>
    <mergeCell ref="S265:S266"/>
    <mergeCell ref="AC263:AC264"/>
    <mergeCell ref="B265:B266"/>
    <mergeCell ref="C265:C266"/>
    <mergeCell ref="D265:D266"/>
    <mergeCell ref="E265:F266"/>
    <mergeCell ref="G265:G266"/>
    <mergeCell ref="H265:H266"/>
    <mergeCell ref="I265:J266"/>
    <mergeCell ref="K265:K266"/>
    <mergeCell ref="L265:L266"/>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I263:J264"/>
    <mergeCell ref="K263:K264"/>
    <mergeCell ref="L263:L264"/>
    <mergeCell ref="M263:N264"/>
    <mergeCell ref="O263:O264"/>
    <mergeCell ref="P263:P264"/>
    <mergeCell ref="Z261:Z262"/>
    <mergeCell ref="AA261:AA262"/>
    <mergeCell ref="AB261:AB262"/>
    <mergeCell ref="AC261:AC262"/>
    <mergeCell ref="B263:B264"/>
    <mergeCell ref="C263:C264"/>
    <mergeCell ref="D263:D264"/>
    <mergeCell ref="E263:F264"/>
    <mergeCell ref="G263:G264"/>
    <mergeCell ref="H263:H264"/>
    <mergeCell ref="T261:T262"/>
    <mergeCell ref="U261:U262"/>
    <mergeCell ref="V261:V262"/>
    <mergeCell ref="W261:W262"/>
    <mergeCell ref="X261:X262"/>
    <mergeCell ref="Y261:Y262"/>
    <mergeCell ref="M261:N262"/>
    <mergeCell ref="O261:O262"/>
    <mergeCell ref="P261:P262"/>
    <mergeCell ref="Q261:Q262"/>
    <mergeCell ref="R261:R262"/>
    <mergeCell ref="S261:S262"/>
    <mergeCell ref="AC259:AC260"/>
    <mergeCell ref="B261:B262"/>
    <mergeCell ref="C261:C262"/>
    <mergeCell ref="D261:D262"/>
    <mergeCell ref="E261:F262"/>
    <mergeCell ref="G261:G262"/>
    <mergeCell ref="H261:H262"/>
    <mergeCell ref="I261:J262"/>
    <mergeCell ref="K261:K262"/>
    <mergeCell ref="L261:L262"/>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I259:J260"/>
    <mergeCell ref="K259:K260"/>
    <mergeCell ref="L259:L260"/>
    <mergeCell ref="M259:N260"/>
    <mergeCell ref="O259:O260"/>
    <mergeCell ref="P259:P260"/>
    <mergeCell ref="Z257:Z258"/>
    <mergeCell ref="AA257:AA258"/>
    <mergeCell ref="AB257:AB258"/>
    <mergeCell ref="AC257:AC258"/>
    <mergeCell ref="B259:B260"/>
    <mergeCell ref="C259:C260"/>
    <mergeCell ref="D259:D260"/>
    <mergeCell ref="E259:F260"/>
    <mergeCell ref="G259:G260"/>
    <mergeCell ref="H259:H260"/>
    <mergeCell ref="T257:T258"/>
    <mergeCell ref="U257:U258"/>
    <mergeCell ref="V257:V258"/>
    <mergeCell ref="W257:W258"/>
    <mergeCell ref="X257:X258"/>
    <mergeCell ref="Y257:Y258"/>
    <mergeCell ref="M257:N258"/>
    <mergeCell ref="O257:O258"/>
    <mergeCell ref="P257:P258"/>
    <mergeCell ref="Q257:Q258"/>
    <mergeCell ref="R257:R258"/>
    <mergeCell ref="S257:S258"/>
    <mergeCell ref="AC255:AC256"/>
    <mergeCell ref="B257:B258"/>
    <mergeCell ref="C257:C258"/>
    <mergeCell ref="D257:D258"/>
    <mergeCell ref="E257:F258"/>
    <mergeCell ref="G257:G258"/>
    <mergeCell ref="H257:H258"/>
    <mergeCell ref="I257:J258"/>
    <mergeCell ref="K257:K258"/>
    <mergeCell ref="L257:L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I255:J256"/>
    <mergeCell ref="K255:K256"/>
    <mergeCell ref="L255:L256"/>
    <mergeCell ref="M255:N256"/>
    <mergeCell ref="O255:O256"/>
    <mergeCell ref="P255:P256"/>
    <mergeCell ref="Z253:Z254"/>
    <mergeCell ref="AA253:AA254"/>
    <mergeCell ref="AB253:AB254"/>
    <mergeCell ref="AC253:AC254"/>
    <mergeCell ref="B255:B256"/>
    <mergeCell ref="C255:C256"/>
    <mergeCell ref="D255:D256"/>
    <mergeCell ref="E255:F256"/>
    <mergeCell ref="G255:G256"/>
    <mergeCell ref="H255:H256"/>
    <mergeCell ref="T253:T254"/>
    <mergeCell ref="U253:U254"/>
    <mergeCell ref="V253:V254"/>
    <mergeCell ref="W253:W254"/>
    <mergeCell ref="X253:X254"/>
    <mergeCell ref="Y253:Y254"/>
    <mergeCell ref="M253:N254"/>
    <mergeCell ref="O253:O254"/>
    <mergeCell ref="P253:P254"/>
    <mergeCell ref="Q253:Q254"/>
    <mergeCell ref="R253:R254"/>
    <mergeCell ref="S253:S254"/>
    <mergeCell ref="AC251:AC252"/>
    <mergeCell ref="B253:B254"/>
    <mergeCell ref="C253:C254"/>
    <mergeCell ref="D253:D254"/>
    <mergeCell ref="E253:F254"/>
    <mergeCell ref="G253:G254"/>
    <mergeCell ref="H253:H254"/>
    <mergeCell ref="I253:J254"/>
    <mergeCell ref="K253:K254"/>
    <mergeCell ref="L253:L254"/>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I251:J252"/>
    <mergeCell ref="K251:K252"/>
    <mergeCell ref="L251:L252"/>
    <mergeCell ref="M251:N252"/>
    <mergeCell ref="O251:O252"/>
    <mergeCell ref="P251:P252"/>
    <mergeCell ref="Z249:Z250"/>
    <mergeCell ref="AA249:AA250"/>
    <mergeCell ref="AB249:AB250"/>
    <mergeCell ref="AC249:AC250"/>
    <mergeCell ref="B251:B252"/>
    <mergeCell ref="C251:C252"/>
    <mergeCell ref="D251:D252"/>
    <mergeCell ref="E251:F252"/>
    <mergeCell ref="G251:G252"/>
    <mergeCell ref="H251:H252"/>
    <mergeCell ref="T249:T250"/>
    <mergeCell ref="U249:U250"/>
    <mergeCell ref="V249:V250"/>
    <mergeCell ref="W249:W250"/>
    <mergeCell ref="X249:X250"/>
    <mergeCell ref="Y249:Y250"/>
    <mergeCell ref="M249:N250"/>
    <mergeCell ref="O249:O250"/>
    <mergeCell ref="P249:P250"/>
    <mergeCell ref="Q249:Q250"/>
    <mergeCell ref="R249:R250"/>
    <mergeCell ref="S249:S250"/>
    <mergeCell ref="AC247:AC248"/>
    <mergeCell ref="B249:B250"/>
    <mergeCell ref="C249:C250"/>
    <mergeCell ref="D249:D250"/>
    <mergeCell ref="E249:F250"/>
    <mergeCell ref="G249:G250"/>
    <mergeCell ref="H249:H250"/>
    <mergeCell ref="I249:J250"/>
    <mergeCell ref="K249:K250"/>
    <mergeCell ref="L249:L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I247:J248"/>
    <mergeCell ref="K247:K248"/>
    <mergeCell ref="L247:L248"/>
    <mergeCell ref="M247:N248"/>
    <mergeCell ref="O247:O248"/>
    <mergeCell ref="P247:P248"/>
    <mergeCell ref="Z245:Z246"/>
    <mergeCell ref="AA245:AA246"/>
    <mergeCell ref="AB245:AB246"/>
    <mergeCell ref="AC245:AC246"/>
    <mergeCell ref="B247:B248"/>
    <mergeCell ref="C247:C248"/>
    <mergeCell ref="D247:D248"/>
    <mergeCell ref="E247:F248"/>
    <mergeCell ref="G247:G248"/>
    <mergeCell ref="H247:H248"/>
    <mergeCell ref="T245:T246"/>
    <mergeCell ref="U245:U246"/>
    <mergeCell ref="V245:V246"/>
    <mergeCell ref="W245:W246"/>
    <mergeCell ref="X245:X246"/>
    <mergeCell ref="Y245:Y246"/>
    <mergeCell ref="M245:N246"/>
    <mergeCell ref="O245:O246"/>
    <mergeCell ref="P245:P246"/>
    <mergeCell ref="Q245:Q246"/>
    <mergeCell ref="R245:R246"/>
    <mergeCell ref="S245:S246"/>
    <mergeCell ref="AC243:AC244"/>
    <mergeCell ref="B245:B246"/>
    <mergeCell ref="C245:C246"/>
    <mergeCell ref="D245:D246"/>
    <mergeCell ref="E245:F246"/>
    <mergeCell ref="G245:G246"/>
    <mergeCell ref="H245:H246"/>
    <mergeCell ref="I245:J246"/>
    <mergeCell ref="K245:K246"/>
    <mergeCell ref="L245:L246"/>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I243:J244"/>
    <mergeCell ref="K243:K244"/>
    <mergeCell ref="L243:L244"/>
    <mergeCell ref="M243:N244"/>
    <mergeCell ref="O243:O244"/>
    <mergeCell ref="P243:P244"/>
    <mergeCell ref="Z241:Z242"/>
    <mergeCell ref="AA241:AA242"/>
    <mergeCell ref="AB241:AB242"/>
    <mergeCell ref="AC241:AC242"/>
    <mergeCell ref="B243:B244"/>
    <mergeCell ref="C243:C244"/>
    <mergeCell ref="D243:D244"/>
    <mergeCell ref="E243:F244"/>
    <mergeCell ref="G243:G244"/>
    <mergeCell ref="H243:H244"/>
    <mergeCell ref="T241:T242"/>
    <mergeCell ref="U241:U242"/>
    <mergeCell ref="V241:V242"/>
    <mergeCell ref="W241:W242"/>
    <mergeCell ref="X241:X242"/>
    <mergeCell ref="Y241:Y242"/>
    <mergeCell ref="M241:N242"/>
    <mergeCell ref="O241:O242"/>
    <mergeCell ref="P241:P242"/>
    <mergeCell ref="Q241:Q242"/>
    <mergeCell ref="R241:R242"/>
    <mergeCell ref="S241:S242"/>
    <mergeCell ref="AC239:AC240"/>
    <mergeCell ref="B241:B242"/>
    <mergeCell ref="C241:C242"/>
    <mergeCell ref="D241:D242"/>
    <mergeCell ref="E241:F242"/>
    <mergeCell ref="G241:G242"/>
    <mergeCell ref="H241:H242"/>
    <mergeCell ref="I241:J242"/>
    <mergeCell ref="K241:K242"/>
    <mergeCell ref="L241:L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I239:J240"/>
    <mergeCell ref="K239:K240"/>
    <mergeCell ref="L239:L240"/>
    <mergeCell ref="M239:N240"/>
    <mergeCell ref="O239:O240"/>
    <mergeCell ref="P239:P240"/>
    <mergeCell ref="Z237:Z238"/>
    <mergeCell ref="AA237:AA238"/>
    <mergeCell ref="AB237:AB238"/>
    <mergeCell ref="AC237:AC238"/>
    <mergeCell ref="B239:B240"/>
    <mergeCell ref="C239:C240"/>
    <mergeCell ref="D239:D240"/>
    <mergeCell ref="E239:F240"/>
    <mergeCell ref="G239:G240"/>
    <mergeCell ref="H239:H240"/>
    <mergeCell ref="T237:T238"/>
    <mergeCell ref="U237:U238"/>
    <mergeCell ref="V237:V238"/>
    <mergeCell ref="W237:W238"/>
    <mergeCell ref="X237:X238"/>
    <mergeCell ref="Y237:Y238"/>
    <mergeCell ref="M237:N238"/>
    <mergeCell ref="O237:O238"/>
    <mergeCell ref="P237:P238"/>
    <mergeCell ref="Q237:Q238"/>
    <mergeCell ref="R237:R238"/>
    <mergeCell ref="S237:S238"/>
    <mergeCell ref="AC235:AC236"/>
    <mergeCell ref="B237:B238"/>
    <mergeCell ref="C237:C238"/>
    <mergeCell ref="D237:D238"/>
    <mergeCell ref="E237:F238"/>
    <mergeCell ref="G237:G238"/>
    <mergeCell ref="H237:H238"/>
    <mergeCell ref="I237:J238"/>
    <mergeCell ref="K237:K238"/>
    <mergeCell ref="L237:L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I235:J236"/>
    <mergeCell ref="K235:K236"/>
    <mergeCell ref="L235:L236"/>
    <mergeCell ref="M235:N236"/>
    <mergeCell ref="O235:O236"/>
    <mergeCell ref="P235:P236"/>
    <mergeCell ref="Z233:Z234"/>
    <mergeCell ref="AA233:AA234"/>
    <mergeCell ref="AB233:AB234"/>
    <mergeCell ref="AC233:AC234"/>
    <mergeCell ref="B235:B236"/>
    <mergeCell ref="C235:C236"/>
    <mergeCell ref="D235:D236"/>
    <mergeCell ref="E235:F236"/>
    <mergeCell ref="G235:G236"/>
    <mergeCell ref="H235:H236"/>
    <mergeCell ref="T233:T234"/>
    <mergeCell ref="U233:U234"/>
    <mergeCell ref="V233:V234"/>
    <mergeCell ref="W233:W234"/>
    <mergeCell ref="X233:X234"/>
    <mergeCell ref="Y233:Y234"/>
    <mergeCell ref="M233:N234"/>
    <mergeCell ref="O233:O234"/>
    <mergeCell ref="P233:P234"/>
    <mergeCell ref="Q233:Q234"/>
    <mergeCell ref="R233:R234"/>
    <mergeCell ref="S233:S234"/>
    <mergeCell ref="AC231:AC232"/>
    <mergeCell ref="B233:B234"/>
    <mergeCell ref="C233:C234"/>
    <mergeCell ref="D233:D234"/>
    <mergeCell ref="E233:F234"/>
    <mergeCell ref="G233:G234"/>
    <mergeCell ref="H233:H234"/>
    <mergeCell ref="I233:J234"/>
    <mergeCell ref="K233:K234"/>
    <mergeCell ref="L233:L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I231:J232"/>
    <mergeCell ref="K231:K232"/>
    <mergeCell ref="L231:L232"/>
    <mergeCell ref="M231:N232"/>
    <mergeCell ref="O231:O232"/>
    <mergeCell ref="P231:P232"/>
    <mergeCell ref="Z229:Z230"/>
    <mergeCell ref="AA229:AA230"/>
    <mergeCell ref="AB229:AB230"/>
    <mergeCell ref="AC229:AC230"/>
    <mergeCell ref="B231:B232"/>
    <mergeCell ref="C231:C232"/>
    <mergeCell ref="D231:D232"/>
    <mergeCell ref="E231:F232"/>
    <mergeCell ref="G231:G232"/>
    <mergeCell ref="H231:H232"/>
    <mergeCell ref="T229:T230"/>
    <mergeCell ref="U229:U230"/>
    <mergeCell ref="V229:V230"/>
    <mergeCell ref="W229:W230"/>
    <mergeCell ref="X229:X230"/>
    <mergeCell ref="Y229:Y230"/>
    <mergeCell ref="M229:N230"/>
    <mergeCell ref="O229:O230"/>
    <mergeCell ref="P229:P230"/>
    <mergeCell ref="Q229:Q230"/>
    <mergeCell ref="R229:R230"/>
    <mergeCell ref="S229:S230"/>
    <mergeCell ref="AC227:AC228"/>
    <mergeCell ref="B229:B230"/>
    <mergeCell ref="C229:C230"/>
    <mergeCell ref="D229:D230"/>
    <mergeCell ref="E229:F230"/>
    <mergeCell ref="G229:G230"/>
    <mergeCell ref="H229:H230"/>
    <mergeCell ref="I229:J230"/>
    <mergeCell ref="K229:K230"/>
    <mergeCell ref="L229:L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I227:J228"/>
    <mergeCell ref="K227:K228"/>
    <mergeCell ref="L227:L228"/>
    <mergeCell ref="M227:N228"/>
    <mergeCell ref="O227:O228"/>
    <mergeCell ref="P227:P228"/>
    <mergeCell ref="Z225:Z226"/>
    <mergeCell ref="AA225:AA226"/>
    <mergeCell ref="AB225:AB226"/>
    <mergeCell ref="AC225:AC226"/>
    <mergeCell ref="B227:B228"/>
    <mergeCell ref="C227:C228"/>
    <mergeCell ref="D227:D228"/>
    <mergeCell ref="E227:F228"/>
    <mergeCell ref="G227:G228"/>
    <mergeCell ref="H227:H228"/>
    <mergeCell ref="T225:T226"/>
    <mergeCell ref="U225:U226"/>
    <mergeCell ref="V225:V226"/>
    <mergeCell ref="W225:W226"/>
    <mergeCell ref="X225:X226"/>
    <mergeCell ref="Y225:Y226"/>
    <mergeCell ref="M225:N226"/>
    <mergeCell ref="O225:O226"/>
    <mergeCell ref="P225:P226"/>
    <mergeCell ref="Q225:Q226"/>
    <mergeCell ref="R225:R226"/>
    <mergeCell ref="S225:S226"/>
    <mergeCell ref="AC223:AC224"/>
    <mergeCell ref="B225:B226"/>
    <mergeCell ref="C225:C226"/>
    <mergeCell ref="D225:D226"/>
    <mergeCell ref="E225:F226"/>
    <mergeCell ref="G225:G226"/>
    <mergeCell ref="H225:H226"/>
    <mergeCell ref="I225:J226"/>
    <mergeCell ref="K225:K226"/>
    <mergeCell ref="L225:L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I223:J224"/>
    <mergeCell ref="K223:K224"/>
    <mergeCell ref="L223:L224"/>
    <mergeCell ref="M223:N224"/>
    <mergeCell ref="O223:O224"/>
    <mergeCell ref="P223:P224"/>
    <mergeCell ref="Z221:Z222"/>
    <mergeCell ref="AA221:AA222"/>
    <mergeCell ref="AB221:AB222"/>
    <mergeCell ref="AC221:AC222"/>
    <mergeCell ref="B223:B224"/>
    <mergeCell ref="C223:C224"/>
    <mergeCell ref="D223:D224"/>
    <mergeCell ref="E223:F224"/>
    <mergeCell ref="G223:G224"/>
    <mergeCell ref="H223:H224"/>
    <mergeCell ref="T221:T222"/>
    <mergeCell ref="U221:U222"/>
    <mergeCell ref="V221:V222"/>
    <mergeCell ref="W221:W222"/>
    <mergeCell ref="X221:X222"/>
    <mergeCell ref="Y221:Y222"/>
    <mergeCell ref="M221:N222"/>
    <mergeCell ref="O221:O222"/>
    <mergeCell ref="P221:P222"/>
    <mergeCell ref="Q221:Q222"/>
    <mergeCell ref="R221:R222"/>
    <mergeCell ref="S221:S222"/>
    <mergeCell ref="AC219:AC220"/>
    <mergeCell ref="B221:B222"/>
    <mergeCell ref="C221:C222"/>
    <mergeCell ref="D221:D222"/>
    <mergeCell ref="E221:F222"/>
    <mergeCell ref="G221:G222"/>
    <mergeCell ref="H221:H222"/>
    <mergeCell ref="I221:J222"/>
    <mergeCell ref="K221:K222"/>
    <mergeCell ref="L221:L222"/>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I219:J220"/>
    <mergeCell ref="K219:K220"/>
    <mergeCell ref="L219:L220"/>
    <mergeCell ref="M219:N220"/>
    <mergeCell ref="O219:O220"/>
    <mergeCell ref="P219:P220"/>
    <mergeCell ref="Z217:Z218"/>
    <mergeCell ref="AA217:AA218"/>
    <mergeCell ref="AB217:AB218"/>
    <mergeCell ref="AC217:AC218"/>
    <mergeCell ref="B219:B220"/>
    <mergeCell ref="C219:C220"/>
    <mergeCell ref="D219:D220"/>
    <mergeCell ref="E219:F220"/>
    <mergeCell ref="G219:G220"/>
    <mergeCell ref="H219:H220"/>
    <mergeCell ref="T217:T218"/>
    <mergeCell ref="U217:U218"/>
    <mergeCell ref="V217:V218"/>
    <mergeCell ref="W217:W218"/>
    <mergeCell ref="X217:X218"/>
    <mergeCell ref="Y217:Y218"/>
    <mergeCell ref="M217:N218"/>
    <mergeCell ref="O217:O218"/>
    <mergeCell ref="P217:P218"/>
    <mergeCell ref="Q217:Q218"/>
    <mergeCell ref="R217:R218"/>
    <mergeCell ref="S217:S218"/>
    <mergeCell ref="AC215:AC216"/>
    <mergeCell ref="B217:B218"/>
    <mergeCell ref="C217:C218"/>
    <mergeCell ref="D217:D218"/>
    <mergeCell ref="E217:F218"/>
    <mergeCell ref="G217:G218"/>
    <mergeCell ref="H217:H218"/>
    <mergeCell ref="I217:J218"/>
    <mergeCell ref="K217:K218"/>
    <mergeCell ref="L217:L218"/>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I215:J216"/>
    <mergeCell ref="K215:K216"/>
    <mergeCell ref="L215:L216"/>
    <mergeCell ref="M215:N216"/>
    <mergeCell ref="O215:O216"/>
    <mergeCell ref="P215:P216"/>
    <mergeCell ref="Z213:Z214"/>
    <mergeCell ref="AA213:AA214"/>
    <mergeCell ref="AB213:AB214"/>
    <mergeCell ref="AC213:AC214"/>
    <mergeCell ref="B215:B216"/>
    <mergeCell ref="C215:C216"/>
    <mergeCell ref="D215:D216"/>
    <mergeCell ref="E215:F216"/>
    <mergeCell ref="G215:G216"/>
    <mergeCell ref="H215:H216"/>
    <mergeCell ref="T213:T214"/>
    <mergeCell ref="U213:U214"/>
    <mergeCell ref="V213:V214"/>
    <mergeCell ref="W213:W214"/>
    <mergeCell ref="X213:X214"/>
    <mergeCell ref="Y213:Y214"/>
    <mergeCell ref="M213:N214"/>
    <mergeCell ref="O213:O214"/>
    <mergeCell ref="P213:P214"/>
    <mergeCell ref="Q213:Q214"/>
    <mergeCell ref="R213:R214"/>
    <mergeCell ref="S213:S214"/>
    <mergeCell ref="AC211:AC212"/>
    <mergeCell ref="B213:B214"/>
    <mergeCell ref="C213:C214"/>
    <mergeCell ref="D213:D214"/>
    <mergeCell ref="E213:F214"/>
    <mergeCell ref="G213:G214"/>
    <mergeCell ref="H213:H214"/>
    <mergeCell ref="I213:J214"/>
    <mergeCell ref="K213:K214"/>
    <mergeCell ref="L213:L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B206:AB210"/>
    <mergeCell ref="B211:B212"/>
    <mergeCell ref="C211:C212"/>
    <mergeCell ref="D211:D212"/>
    <mergeCell ref="E211:E212"/>
    <mergeCell ref="F211:F212"/>
    <mergeCell ref="G211:G212"/>
    <mergeCell ref="H211:H212"/>
    <mergeCell ref="I211:I212"/>
    <mergeCell ref="J211:J212"/>
    <mergeCell ref="Y206:Y210"/>
    <mergeCell ref="Z206:AA206"/>
    <mergeCell ref="Z207:AA207"/>
    <mergeCell ref="Z208:AA208"/>
    <mergeCell ref="Z209:AA209"/>
    <mergeCell ref="Z210:AA210"/>
    <mergeCell ref="V206:V210"/>
    <mergeCell ref="W206:X206"/>
    <mergeCell ref="W207:X207"/>
    <mergeCell ref="W208:X208"/>
    <mergeCell ref="W209:X209"/>
    <mergeCell ref="W210:X210"/>
    <mergeCell ref="S206:S210"/>
    <mergeCell ref="T206:U206"/>
    <mergeCell ref="T207:U207"/>
    <mergeCell ref="T208:U208"/>
    <mergeCell ref="T209:U209"/>
    <mergeCell ref="T210:U210"/>
    <mergeCell ref="P206:P210"/>
    <mergeCell ref="Q206:R206"/>
    <mergeCell ref="Q207:R207"/>
    <mergeCell ref="Q208:R208"/>
    <mergeCell ref="Q209:R209"/>
    <mergeCell ref="Q210:R210"/>
    <mergeCell ref="L206:L210"/>
    <mergeCell ref="M206:O206"/>
    <mergeCell ref="M207:O207"/>
    <mergeCell ref="M208:O208"/>
    <mergeCell ref="M209:O209"/>
    <mergeCell ref="M210:O210"/>
    <mergeCell ref="B206:B210"/>
    <mergeCell ref="C206:C210"/>
    <mergeCell ref="D206:D210"/>
    <mergeCell ref="E206:G210"/>
    <mergeCell ref="H206:H210"/>
    <mergeCell ref="I206:K210"/>
    <mergeCell ref="T199:T200"/>
    <mergeCell ref="B203:AC203"/>
    <mergeCell ref="E205:G205"/>
    <mergeCell ref="I205:K205"/>
    <mergeCell ref="M205:O205"/>
    <mergeCell ref="Q205:R205"/>
    <mergeCell ref="T205:U205"/>
    <mergeCell ref="W205:X205"/>
    <mergeCell ref="Z205:AA205"/>
    <mergeCell ref="B201:AC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Q197:Q198"/>
    <mergeCell ref="R197:R198"/>
    <mergeCell ref="S197:S198"/>
    <mergeCell ref="T197:T198"/>
    <mergeCell ref="B199:B200"/>
    <mergeCell ref="C199:C200"/>
    <mergeCell ref="D199:D200"/>
    <mergeCell ref="E199:E200"/>
    <mergeCell ref="F199:F200"/>
    <mergeCell ref="G199:G200"/>
    <mergeCell ref="K197:K198"/>
    <mergeCell ref="L197:L198"/>
    <mergeCell ref="M197:M198"/>
    <mergeCell ref="N197:N198"/>
    <mergeCell ref="O197:O198"/>
    <mergeCell ref="P197:P198"/>
    <mergeCell ref="T195:T196"/>
    <mergeCell ref="B197:B198"/>
    <mergeCell ref="C197:C198"/>
    <mergeCell ref="D197:D198"/>
    <mergeCell ref="E197:E198"/>
    <mergeCell ref="F197:F198"/>
    <mergeCell ref="G197:G198"/>
    <mergeCell ref="H197:H198"/>
    <mergeCell ref="I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P193:P194"/>
    <mergeCell ref="Q193:Q194"/>
    <mergeCell ref="R193:R194"/>
    <mergeCell ref="S193:S194"/>
    <mergeCell ref="T193:T194"/>
    <mergeCell ref="B195:B196"/>
    <mergeCell ref="C195:D196"/>
    <mergeCell ref="E195:E196"/>
    <mergeCell ref="F195:F196"/>
    <mergeCell ref="G195:G196"/>
    <mergeCell ref="J193:J194"/>
    <mergeCell ref="K193:K194"/>
    <mergeCell ref="L193:L194"/>
    <mergeCell ref="M193:M194"/>
    <mergeCell ref="N193:N194"/>
    <mergeCell ref="O193:O194"/>
    <mergeCell ref="R191:R192"/>
    <mergeCell ref="S191:S192"/>
    <mergeCell ref="T191:T192"/>
    <mergeCell ref="B193:B194"/>
    <mergeCell ref="C193:D194"/>
    <mergeCell ref="E193:E194"/>
    <mergeCell ref="F193:F194"/>
    <mergeCell ref="G193:G194"/>
    <mergeCell ref="H193:H194"/>
    <mergeCell ref="I193:I194"/>
    <mergeCell ref="L191:L192"/>
    <mergeCell ref="M191:M192"/>
    <mergeCell ref="N191:N192"/>
    <mergeCell ref="O191:O192"/>
    <mergeCell ref="P191:P192"/>
    <mergeCell ref="Q191:Q192"/>
    <mergeCell ref="S190:T190"/>
    <mergeCell ref="B191:B192"/>
    <mergeCell ref="C191:D192"/>
    <mergeCell ref="E191:E192"/>
    <mergeCell ref="F191:F192"/>
    <mergeCell ref="G191:G192"/>
    <mergeCell ref="H191:H192"/>
    <mergeCell ref="I191:I192"/>
    <mergeCell ref="J191:J192"/>
    <mergeCell ref="K191:K192"/>
    <mergeCell ref="P188:P189"/>
    <mergeCell ref="Q188:Q189"/>
    <mergeCell ref="R188:R189"/>
    <mergeCell ref="S188:S189"/>
    <mergeCell ref="T188:T189"/>
    <mergeCell ref="C190:E190"/>
    <mergeCell ref="G190:H190"/>
    <mergeCell ref="J190:K190"/>
    <mergeCell ref="M190:N190"/>
    <mergeCell ref="P190:Q190"/>
    <mergeCell ref="J188:J189"/>
    <mergeCell ref="K188:K189"/>
    <mergeCell ref="L188:L189"/>
    <mergeCell ref="M188:M189"/>
    <mergeCell ref="N188:N189"/>
    <mergeCell ref="O188:O189"/>
    <mergeCell ref="R186:R187"/>
    <mergeCell ref="S186:S187"/>
    <mergeCell ref="T186:T187"/>
    <mergeCell ref="B188:B189"/>
    <mergeCell ref="C188:D189"/>
    <mergeCell ref="E188:E189"/>
    <mergeCell ref="F188:F189"/>
    <mergeCell ref="G188:G189"/>
    <mergeCell ref="H188:H189"/>
    <mergeCell ref="I188:I189"/>
    <mergeCell ref="L186:L187"/>
    <mergeCell ref="M186:M187"/>
    <mergeCell ref="N186:N187"/>
    <mergeCell ref="O186:O187"/>
    <mergeCell ref="P186:P187"/>
    <mergeCell ref="Q186:Q187"/>
    <mergeCell ref="T184:T185"/>
    <mergeCell ref="B186:B187"/>
    <mergeCell ref="C186:D187"/>
    <mergeCell ref="E186:E187"/>
    <mergeCell ref="F186:F187"/>
    <mergeCell ref="G186:G187"/>
    <mergeCell ref="H186:H187"/>
    <mergeCell ref="I186:I187"/>
    <mergeCell ref="J186:J187"/>
    <mergeCell ref="K186:K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H183"/>
    <mergeCell ref="J183:K183"/>
    <mergeCell ref="M183:N183"/>
    <mergeCell ref="P183:Q183"/>
    <mergeCell ref="S183:T183"/>
    <mergeCell ref="C182:E182"/>
    <mergeCell ref="G182:H182"/>
    <mergeCell ref="J182:K182"/>
    <mergeCell ref="M182:N182"/>
    <mergeCell ref="P182:Q182"/>
    <mergeCell ref="S182:T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B181"/>
    <mergeCell ref="C180:D181"/>
    <mergeCell ref="E180:E181"/>
    <mergeCell ref="F180:F181"/>
    <mergeCell ref="G180:G181"/>
    <mergeCell ref="H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T171:T172"/>
    <mergeCell ref="C173:E173"/>
    <mergeCell ref="G173:H173"/>
    <mergeCell ref="J173:K173"/>
    <mergeCell ref="M173:N173"/>
    <mergeCell ref="P173:Q173"/>
    <mergeCell ref="S173:T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H170"/>
    <mergeCell ref="J170:K170"/>
    <mergeCell ref="M170:N170"/>
    <mergeCell ref="P170:Q170"/>
    <mergeCell ref="S170:T170"/>
    <mergeCell ref="P167:Q167"/>
    <mergeCell ref="P168:Q168"/>
    <mergeCell ref="R167:R168"/>
    <mergeCell ref="S167:T167"/>
    <mergeCell ref="S168:T168"/>
    <mergeCell ref="C169:T169"/>
    <mergeCell ref="J167:K167"/>
    <mergeCell ref="J168:K168"/>
    <mergeCell ref="L167:L168"/>
    <mergeCell ref="M167:N167"/>
    <mergeCell ref="M168:N168"/>
    <mergeCell ref="O167:O168"/>
    <mergeCell ref="C166:H166"/>
    <mergeCell ref="J166:N166"/>
    <mergeCell ref="P166:T166"/>
    <mergeCell ref="B167:B168"/>
    <mergeCell ref="C167:E167"/>
    <mergeCell ref="C168:E168"/>
    <mergeCell ref="F167:F168"/>
    <mergeCell ref="G167:H167"/>
    <mergeCell ref="G168:H168"/>
    <mergeCell ref="I167:I168"/>
    <mergeCell ref="Q160:Q161"/>
    <mergeCell ref="R160:R161"/>
    <mergeCell ref="S160:S161"/>
    <mergeCell ref="T160:T161"/>
    <mergeCell ref="B163:T163"/>
    <mergeCell ref="C165:T165"/>
    <mergeCell ref="K160:K161"/>
    <mergeCell ref="L160:L161"/>
    <mergeCell ref="M160:M161"/>
    <mergeCell ref="N160:N161"/>
    <mergeCell ref="O160:O161"/>
    <mergeCell ref="P160:P161"/>
    <mergeCell ref="T158:T159"/>
    <mergeCell ref="B160:B161"/>
    <mergeCell ref="C160:C161"/>
    <mergeCell ref="D160:D161"/>
    <mergeCell ref="E160:E161"/>
    <mergeCell ref="F160:F161"/>
    <mergeCell ref="G160:G161"/>
    <mergeCell ref="H160:H161"/>
    <mergeCell ref="I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B156:B157"/>
    <mergeCell ref="C156:D157"/>
    <mergeCell ref="E156:E157"/>
    <mergeCell ref="F156:F157"/>
    <mergeCell ref="G156:G157"/>
    <mergeCell ref="H156:H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D155"/>
    <mergeCell ref="E154:E155"/>
    <mergeCell ref="F154:F155"/>
    <mergeCell ref="G154:G155"/>
    <mergeCell ref="H154:H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R147:R148"/>
    <mergeCell ref="S147:S148"/>
    <mergeCell ref="T147:T148"/>
    <mergeCell ref="C149:E149"/>
    <mergeCell ref="G149:H149"/>
    <mergeCell ref="J149:K149"/>
    <mergeCell ref="M149:N149"/>
    <mergeCell ref="P149:Q149"/>
    <mergeCell ref="S149:T149"/>
    <mergeCell ref="L147:L148"/>
    <mergeCell ref="M147:M148"/>
    <mergeCell ref="N147:N148"/>
    <mergeCell ref="O147:O148"/>
    <mergeCell ref="P147:P148"/>
    <mergeCell ref="Q147:Q148"/>
    <mergeCell ref="T145:T146"/>
    <mergeCell ref="B147:B148"/>
    <mergeCell ref="C147:D148"/>
    <mergeCell ref="E147:E148"/>
    <mergeCell ref="F147:F148"/>
    <mergeCell ref="G147:G148"/>
    <mergeCell ref="H147:H148"/>
    <mergeCell ref="I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H144"/>
    <mergeCell ref="J144:K144"/>
    <mergeCell ref="M144:N144"/>
    <mergeCell ref="P144:Q144"/>
    <mergeCell ref="S144:T144"/>
    <mergeCell ref="T141:T142"/>
    <mergeCell ref="C143:E143"/>
    <mergeCell ref="G143:H143"/>
    <mergeCell ref="J143:K143"/>
    <mergeCell ref="M143:N143"/>
    <mergeCell ref="P143:Q143"/>
    <mergeCell ref="S143:T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B140"/>
    <mergeCell ref="C139:D140"/>
    <mergeCell ref="E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Q135:Q136"/>
    <mergeCell ref="R135:R136"/>
    <mergeCell ref="S135:S136"/>
    <mergeCell ref="T135:T136"/>
    <mergeCell ref="B137:B138"/>
    <mergeCell ref="C137:D138"/>
    <mergeCell ref="E137:E138"/>
    <mergeCell ref="F137:F138"/>
    <mergeCell ref="G137:G138"/>
    <mergeCell ref="H137:H138"/>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L133:L134"/>
    <mergeCell ref="M133:N134"/>
    <mergeCell ref="O133:O134"/>
    <mergeCell ref="P133:Q134"/>
    <mergeCell ref="R133:R134"/>
    <mergeCell ref="S133:S134"/>
    <mergeCell ref="B133:B134"/>
    <mergeCell ref="C133:E134"/>
    <mergeCell ref="F133:F134"/>
    <mergeCell ref="G133:H134"/>
    <mergeCell ref="I133:I134"/>
    <mergeCell ref="J133:K134"/>
    <mergeCell ref="C131:T131"/>
    <mergeCell ref="C132:E132"/>
    <mergeCell ref="G132:H132"/>
    <mergeCell ref="J132:K132"/>
    <mergeCell ref="M132:N132"/>
    <mergeCell ref="P132:Q132"/>
    <mergeCell ref="S132:T132"/>
    <mergeCell ref="O129:O130"/>
    <mergeCell ref="P129:Q129"/>
    <mergeCell ref="P130:Q130"/>
    <mergeCell ref="R129:R130"/>
    <mergeCell ref="S129:T129"/>
    <mergeCell ref="S130:T130"/>
    <mergeCell ref="I129:I130"/>
    <mergeCell ref="J129:K129"/>
    <mergeCell ref="J130:K130"/>
    <mergeCell ref="L129:L130"/>
    <mergeCell ref="M129:N129"/>
    <mergeCell ref="M130:N130"/>
    <mergeCell ref="B129:B130"/>
    <mergeCell ref="C129:E129"/>
    <mergeCell ref="C130:E130"/>
    <mergeCell ref="F129:F130"/>
    <mergeCell ref="G129:H129"/>
    <mergeCell ref="G130:H130"/>
    <mergeCell ref="T114:T115"/>
    <mergeCell ref="B125:T125"/>
    <mergeCell ref="C127:T127"/>
    <mergeCell ref="C128:H128"/>
    <mergeCell ref="J128:N128"/>
    <mergeCell ref="P128:T128"/>
    <mergeCell ref="B116:AC116"/>
    <mergeCell ref="B117:AC117"/>
    <mergeCell ref="B118:AC118"/>
    <mergeCell ref="B119:AC119"/>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D113"/>
    <mergeCell ref="E112:E113"/>
    <mergeCell ref="F112:F113"/>
    <mergeCell ref="G112:G113"/>
    <mergeCell ref="H112:H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D107"/>
    <mergeCell ref="E106:E107"/>
    <mergeCell ref="F106:F107"/>
    <mergeCell ref="G106:G107"/>
    <mergeCell ref="H106:H107"/>
    <mergeCell ref="T103:T104"/>
    <mergeCell ref="C105:E105"/>
    <mergeCell ref="G105:H105"/>
    <mergeCell ref="J105:K105"/>
    <mergeCell ref="M105:N105"/>
    <mergeCell ref="P105:Q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P101:P102"/>
    <mergeCell ref="Q101:Q102"/>
    <mergeCell ref="R101:R102"/>
    <mergeCell ref="S101:S102"/>
    <mergeCell ref="T101:T102"/>
    <mergeCell ref="B103:B104"/>
    <mergeCell ref="C103:D104"/>
    <mergeCell ref="E103:E104"/>
    <mergeCell ref="F103:F104"/>
    <mergeCell ref="G103:G104"/>
    <mergeCell ref="J101:J102"/>
    <mergeCell ref="K101:K102"/>
    <mergeCell ref="L101:L102"/>
    <mergeCell ref="M101:M102"/>
    <mergeCell ref="N101:N102"/>
    <mergeCell ref="O101:O102"/>
    <mergeCell ref="R99:R100"/>
    <mergeCell ref="S99:S100"/>
    <mergeCell ref="T99:T100"/>
    <mergeCell ref="B101:B102"/>
    <mergeCell ref="C101:D102"/>
    <mergeCell ref="E101:E102"/>
    <mergeCell ref="F101:F102"/>
    <mergeCell ref="G101:G102"/>
    <mergeCell ref="H101:H102"/>
    <mergeCell ref="I101:I102"/>
    <mergeCell ref="L99:L100"/>
    <mergeCell ref="M99:M100"/>
    <mergeCell ref="N99:N100"/>
    <mergeCell ref="O99:O100"/>
    <mergeCell ref="P99:P100"/>
    <mergeCell ref="Q99:Q100"/>
    <mergeCell ref="T97:T98"/>
    <mergeCell ref="B99:B100"/>
    <mergeCell ref="C99:D100"/>
    <mergeCell ref="E99:E100"/>
    <mergeCell ref="F99:F100"/>
    <mergeCell ref="G99:G100"/>
    <mergeCell ref="H99:H100"/>
    <mergeCell ref="I99:I100"/>
    <mergeCell ref="J99:J100"/>
    <mergeCell ref="K99:K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T95"/>
    <mergeCell ref="C96:E96"/>
    <mergeCell ref="G96:H96"/>
    <mergeCell ref="J96:K96"/>
    <mergeCell ref="M96:N96"/>
    <mergeCell ref="P96:Q96"/>
    <mergeCell ref="S96:T96"/>
    <mergeCell ref="R91:R93"/>
    <mergeCell ref="S91:T91"/>
    <mergeCell ref="S92:T92"/>
    <mergeCell ref="S93:T93"/>
    <mergeCell ref="C94:T94"/>
    <mergeCell ref="C95:E95"/>
    <mergeCell ref="G95:H95"/>
    <mergeCell ref="J95:K95"/>
    <mergeCell ref="M95:N95"/>
    <mergeCell ref="P95:Q95"/>
    <mergeCell ref="M91:N91"/>
    <mergeCell ref="M92:N92"/>
    <mergeCell ref="M93:N93"/>
    <mergeCell ref="O91:O93"/>
    <mergeCell ref="P91:Q91"/>
    <mergeCell ref="P92:Q92"/>
    <mergeCell ref="P93:Q93"/>
    <mergeCell ref="N86:N87"/>
    <mergeCell ref="B88:T88"/>
    <mergeCell ref="C90:T90"/>
    <mergeCell ref="B91:B93"/>
    <mergeCell ref="C91:E93"/>
    <mergeCell ref="F91:F93"/>
    <mergeCell ref="G91:H93"/>
    <mergeCell ref="I91:I93"/>
    <mergeCell ref="J91:K93"/>
    <mergeCell ref="L91:L93"/>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B82:B83"/>
    <mergeCell ref="C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C77:E77"/>
    <mergeCell ref="G77:H77"/>
    <mergeCell ref="J77:K77"/>
    <mergeCell ref="M77:N77"/>
    <mergeCell ref="B78:B79"/>
    <mergeCell ref="C78:D79"/>
    <mergeCell ref="E78:E79"/>
    <mergeCell ref="F78:F79"/>
    <mergeCell ref="G78:G79"/>
    <mergeCell ref="H78:H79"/>
    <mergeCell ref="I75:I76"/>
    <mergeCell ref="J75:J76"/>
    <mergeCell ref="K75:K76"/>
    <mergeCell ref="L75:L76"/>
    <mergeCell ref="M75:M76"/>
    <mergeCell ref="N75:N76"/>
    <mergeCell ref="B75:B76"/>
    <mergeCell ref="C75:D76"/>
    <mergeCell ref="E75:E76"/>
    <mergeCell ref="F75:F76"/>
    <mergeCell ref="G75:G76"/>
    <mergeCell ref="H75:H76"/>
    <mergeCell ref="I73:I74"/>
    <mergeCell ref="J73:J74"/>
    <mergeCell ref="K73:K74"/>
    <mergeCell ref="L73:L74"/>
    <mergeCell ref="M73:M74"/>
    <mergeCell ref="N73:N74"/>
    <mergeCell ref="B73:B74"/>
    <mergeCell ref="C73:D74"/>
    <mergeCell ref="E73:E74"/>
    <mergeCell ref="F73:F74"/>
    <mergeCell ref="G73:G74"/>
    <mergeCell ref="H73:H74"/>
    <mergeCell ref="M70:M71"/>
    <mergeCell ref="N70:N71"/>
    <mergeCell ref="C72:E72"/>
    <mergeCell ref="G72:H72"/>
    <mergeCell ref="J72:K72"/>
    <mergeCell ref="M72:N72"/>
    <mergeCell ref="G70:G71"/>
    <mergeCell ref="H70:H71"/>
    <mergeCell ref="I70:I71"/>
    <mergeCell ref="J70:J71"/>
    <mergeCell ref="K70:K71"/>
    <mergeCell ref="L70:L71"/>
    <mergeCell ref="C68:N68"/>
    <mergeCell ref="C69:E69"/>
    <mergeCell ref="G69:H69"/>
    <mergeCell ref="J69:K69"/>
    <mergeCell ref="M69:N69"/>
    <mergeCell ref="B70:B71"/>
    <mergeCell ref="C70:C71"/>
    <mergeCell ref="D70:D71"/>
    <mergeCell ref="E70:E71"/>
    <mergeCell ref="F70:F71"/>
    <mergeCell ref="J65:K65"/>
    <mergeCell ref="J66:K66"/>
    <mergeCell ref="J67:K67"/>
    <mergeCell ref="L65:L67"/>
    <mergeCell ref="M65:N65"/>
    <mergeCell ref="M66:N66"/>
    <mergeCell ref="M67:N67"/>
    <mergeCell ref="T56:T57"/>
    <mergeCell ref="B62:N62"/>
    <mergeCell ref="C64:N64"/>
    <mergeCell ref="B65:B67"/>
    <mergeCell ref="C65:E67"/>
    <mergeCell ref="F65:F67"/>
    <mergeCell ref="G65:H65"/>
    <mergeCell ref="G66:H66"/>
    <mergeCell ref="G67:H67"/>
    <mergeCell ref="I65:I6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B50:B51"/>
    <mergeCell ref="C50:D51"/>
    <mergeCell ref="E50:E51"/>
    <mergeCell ref="F50:F51"/>
    <mergeCell ref="G50:G51"/>
    <mergeCell ref="H50:H51"/>
    <mergeCell ref="O48:O49"/>
    <mergeCell ref="P48:P49"/>
    <mergeCell ref="Q48:Q49"/>
    <mergeCell ref="R48:R49"/>
    <mergeCell ref="S48:S49"/>
    <mergeCell ref="T48:T49"/>
    <mergeCell ref="I48:I49"/>
    <mergeCell ref="J48:J49"/>
    <mergeCell ref="K48:K49"/>
    <mergeCell ref="L48:L49"/>
    <mergeCell ref="M48:M49"/>
    <mergeCell ref="N48:N49"/>
    <mergeCell ref="B48:B49"/>
    <mergeCell ref="C48:D49"/>
    <mergeCell ref="E48:E49"/>
    <mergeCell ref="F48:F49"/>
    <mergeCell ref="G48:G49"/>
    <mergeCell ref="H48:H49"/>
    <mergeCell ref="O46:O47"/>
    <mergeCell ref="P46:P47"/>
    <mergeCell ref="Q46:Q47"/>
    <mergeCell ref="R46:R47"/>
    <mergeCell ref="S46:S47"/>
    <mergeCell ref="T46:T47"/>
    <mergeCell ref="I46:I47"/>
    <mergeCell ref="J46:J47"/>
    <mergeCell ref="K46:K47"/>
    <mergeCell ref="L46:L47"/>
    <mergeCell ref="M46:M47"/>
    <mergeCell ref="N46:N47"/>
    <mergeCell ref="B46:B47"/>
    <mergeCell ref="C46:D47"/>
    <mergeCell ref="E46:E47"/>
    <mergeCell ref="F46:F47"/>
    <mergeCell ref="G46:G47"/>
    <mergeCell ref="H46:H47"/>
    <mergeCell ref="T43:T44"/>
    <mergeCell ref="C45:E45"/>
    <mergeCell ref="G45:H45"/>
    <mergeCell ref="J45:K45"/>
    <mergeCell ref="M45:N45"/>
    <mergeCell ref="P45:Q45"/>
    <mergeCell ref="S45:T45"/>
    <mergeCell ref="N43:N44"/>
    <mergeCell ref="O43:O44"/>
    <mergeCell ref="P43:P44"/>
    <mergeCell ref="Q43:Q44"/>
    <mergeCell ref="R43:R44"/>
    <mergeCell ref="S43:S44"/>
    <mergeCell ref="H43:H44"/>
    <mergeCell ref="I43:I44"/>
    <mergeCell ref="J43:J44"/>
    <mergeCell ref="K43:K44"/>
    <mergeCell ref="L43:L44"/>
    <mergeCell ref="M43:M44"/>
    <mergeCell ref="P41:P42"/>
    <mergeCell ref="Q41:Q42"/>
    <mergeCell ref="R41:R42"/>
    <mergeCell ref="S41:S42"/>
    <mergeCell ref="T41:T42"/>
    <mergeCell ref="B43:B44"/>
    <mergeCell ref="C43:D44"/>
    <mergeCell ref="E43:E44"/>
    <mergeCell ref="F43:F44"/>
    <mergeCell ref="G43:G44"/>
    <mergeCell ref="J41:J42"/>
    <mergeCell ref="K41:K42"/>
    <mergeCell ref="L41:L42"/>
    <mergeCell ref="M41:M42"/>
    <mergeCell ref="N41:N42"/>
    <mergeCell ref="O41:O42"/>
    <mergeCell ref="R39:R40"/>
    <mergeCell ref="S39:S40"/>
    <mergeCell ref="T39:T40"/>
    <mergeCell ref="B41:B42"/>
    <mergeCell ref="C41:D42"/>
    <mergeCell ref="E41:E42"/>
    <mergeCell ref="F41:F42"/>
    <mergeCell ref="G41:G42"/>
    <mergeCell ref="H41:H42"/>
    <mergeCell ref="I41:I42"/>
    <mergeCell ref="L39:L40"/>
    <mergeCell ref="M39:M40"/>
    <mergeCell ref="N39:N40"/>
    <mergeCell ref="O39:O40"/>
    <mergeCell ref="P39:P40"/>
    <mergeCell ref="Q39:Q40"/>
    <mergeCell ref="T37:T38"/>
    <mergeCell ref="B39:B40"/>
    <mergeCell ref="C39:D40"/>
    <mergeCell ref="E39:E40"/>
    <mergeCell ref="F39:F40"/>
    <mergeCell ref="G39:G40"/>
    <mergeCell ref="H39:H40"/>
    <mergeCell ref="I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T35"/>
    <mergeCell ref="C36:E36"/>
    <mergeCell ref="G36:H36"/>
    <mergeCell ref="J36:K36"/>
    <mergeCell ref="M36:N36"/>
    <mergeCell ref="P36:Q36"/>
    <mergeCell ref="S36:T36"/>
    <mergeCell ref="R31:R33"/>
    <mergeCell ref="S31:T31"/>
    <mergeCell ref="S32:T32"/>
    <mergeCell ref="S33:T33"/>
    <mergeCell ref="C34:T34"/>
    <mergeCell ref="C35:E35"/>
    <mergeCell ref="G35:H35"/>
    <mergeCell ref="J35:K35"/>
    <mergeCell ref="M35:N35"/>
    <mergeCell ref="P35:Q35"/>
    <mergeCell ref="M31:N31"/>
    <mergeCell ref="M32:N32"/>
    <mergeCell ref="M33:N33"/>
    <mergeCell ref="O31:O33"/>
    <mergeCell ref="P31:Q31"/>
    <mergeCell ref="P32:Q32"/>
    <mergeCell ref="P33:Q33"/>
    <mergeCell ref="N26:N27"/>
    <mergeCell ref="B28:T28"/>
    <mergeCell ref="C30:T30"/>
    <mergeCell ref="B31:B33"/>
    <mergeCell ref="C31:E33"/>
    <mergeCell ref="F31:F33"/>
    <mergeCell ref="G31:H33"/>
    <mergeCell ref="I31:I33"/>
    <mergeCell ref="J31:K33"/>
    <mergeCell ref="L31:L33"/>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M15:M16"/>
    <mergeCell ref="N15:N16"/>
    <mergeCell ref="C17:E17"/>
    <mergeCell ref="G17:H17"/>
    <mergeCell ref="J17:K17"/>
    <mergeCell ref="M17:N17"/>
    <mergeCell ref="G15:G16"/>
    <mergeCell ref="H15:H16"/>
    <mergeCell ref="I15:I16"/>
    <mergeCell ref="J15:J16"/>
    <mergeCell ref="K15:K16"/>
    <mergeCell ref="L15:L16"/>
    <mergeCell ref="C13:N13"/>
    <mergeCell ref="C14:E14"/>
    <mergeCell ref="G14:H14"/>
    <mergeCell ref="J14:K14"/>
    <mergeCell ref="M14:N14"/>
    <mergeCell ref="B15:B16"/>
    <mergeCell ref="C15:C16"/>
    <mergeCell ref="D15:D16"/>
    <mergeCell ref="E15:E16"/>
    <mergeCell ref="F15:F16"/>
    <mergeCell ref="J11:K11"/>
    <mergeCell ref="J12:K12"/>
    <mergeCell ref="L10:L12"/>
    <mergeCell ref="M10:N10"/>
    <mergeCell ref="M11:N11"/>
    <mergeCell ref="M12:N12"/>
    <mergeCell ref="B7:N7"/>
    <mergeCell ref="C9:N9"/>
    <mergeCell ref="B10:B12"/>
    <mergeCell ref="C10:E12"/>
    <mergeCell ref="F10:F12"/>
    <mergeCell ref="G10:H10"/>
    <mergeCell ref="G11:H11"/>
    <mergeCell ref="G12:H12"/>
    <mergeCell ref="I10:I12"/>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4"/>
  <sheetViews>
    <sheetView showGridLines="0" workbookViewId="0"/>
  </sheetViews>
  <sheetFormatPr defaultRowHeight="15"/>
  <cols>
    <col min="1" max="1" width="21" bestFit="1" customWidth="1"/>
    <col min="2" max="2" width="36.5703125" bestFit="1" customWidth="1"/>
    <col min="3" max="3" width="16" customWidth="1"/>
    <col min="4" max="4" width="36.5703125" customWidth="1"/>
    <col min="5" max="5" width="6" customWidth="1"/>
    <col min="6" max="6" width="20" customWidth="1"/>
    <col min="7" max="7" width="36.5703125" customWidth="1"/>
    <col min="8" max="8" width="6" customWidth="1"/>
    <col min="9" max="9" width="20" customWidth="1"/>
    <col min="10" max="10" width="30.28515625" customWidth="1"/>
    <col min="11" max="11" width="11.28515625" customWidth="1"/>
    <col min="12" max="12" width="12" customWidth="1"/>
    <col min="13" max="14" width="30.28515625" customWidth="1"/>
    <col min="15" max="15" width="20" customWidth="1"/>
    <col min="16" max="16" width="36.5703125" customWidth="1"/>
    <col min="17" max="17" width="12" customWidth="1"/>
    <col min="18" max="18" width="26.28515625" customWidth="1"/>
    <col min="19" max="19" width="36.5703125" customWidth="1"/>
    <col min="20" max="20" width="8" customWidth="1"/>
    <col min="21" max="22" width="26.28515625" customWidth="1"/>
    <col min="23" max="23" width="6" customWidth="1"/>
    <col min="24" max="25" width="36.5703125" customWidth="1"/>
    <col min="26" max="26" width="6" customWidth="1"/>
  </cols>
  <sheetData>
    <row r="1" spans="1:26" ht="15" customHeight="1">
      <c r="A1" s="9" t="s">
        <v>26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31</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262</v>
      </c>
      <c r="B4" s="20" t="s">
        <v>262</v>
      </c>
      <c r="C4" s="20"/>
      <c r="D4" s="20"/>
      <c r="E4" s="20"/>
      <c r="F4" s="20"/>
      <c r="G4" s="20"/>
      <c r="H4" s="20"/>
      <c r="I4" s="20"/>
      <c r="J4" s="20"/>
      <c r="K4" s="20"/>
      <c r="L4" s="20"/>
      <c r="M4" s="20"/>
      <c r="N4" s="20"/>
      <c r="O4" s="20"/>
      <c r="P4" s="20"/>
      <c r="Q4" s="20"/>
      <c r="R4" s="20"/>
      <c r="S4" s="20"/>
      <c r="T4" s="20"/>
      <c r="U4" s="20"/>
      <c r="V4" s="20"/>
      <c r="W4" s="20"/>
      <c r="X4" s="20"/>
      <c r="Y4" s="20"/>
      <c r="Z4" s="20"/>
    </row>
    <row r="5" spans="1:26">
      <c r="A5" s="19"/>
      <c r="B5" s="21" t="s">
        <v>532</v>
      </c>
      <c r="C5" s="21"/>
      <c r="D5" s="21"/>
      <c r="E5" s="21"/>
      <c r="F5" s="21"/>
      <c r="G5" s="21"/>
      <c r="H5" s="21"/>
      <c r="I5" s="21"/>
      <c r="J5" s="21"/>
      <c r="K5" s="21"/>
      <c r="L5" s="21"/>
      <c r="M5" s="21"/>
      <c r="N5" s="21"/>
      <c r="O5" s="21"/>
      <c r="P5" s="21"/>
      <c r="Q5" s="21"/>
      <c r="R5" s="21"/>
      <c r="S5" s="21"/>
      <c r="T5" s="21"/>
      <c r="U5" s="21"/>
      <c r="V5" s="21"/>
      <c r="W5" s="21"/>
      <c r="X5" s="21"/>
      <c r="Y5" s="21"/>
      <c r="Z5" s="21"/>
    </row>
    <row r="6" spans="1:26">
      <c r="A6" s="19"/>
      <c r="B6" s="74"/>
      <c r="C6" s="74"/>
      <c r="D6" s="74"/>
      <c r="E6" s="74"/>
      <c r="F6" s="74"/>
      <c r="G6" s="74"/>
      <c r="H6" s="74"/>
      <c r="I6" s="74"/>
      <c r="J6" s="74"/>
      <c r="K6" s="74"/>
      <c r="L6" s="74"/>
      <c r="M6" s="74"/>
      <c r="N6" s="74"/>
      <c r="O6" s="74"/>
      <c r="P6" s="74"/>
      <c r="Q6" s="74"/>
      <c r="R6" s="74"/>
      <c r="S6" s="74"/>
      <c r="T6" s="74"/>
      <c r="U6" s="74"/>
      <c r="V6" s="74"/>
      <c r="W6" s="74"/>
      <c r="X6" s="74"/>
      <c r="Y6" s="74"/>
      <c r="Z6" s="74"/>
    </row>
    <row r="7" spans="1:26">
      <c r="A7" s="19"/>
      <c r="B7" s="44"/>
      <c r="C7" s="44"/>
      <c r="D7" s="44"/>
      <c r="E7" s="44"/>
      <c r="F7" s="44"/>
      <c r="G7" s="44"/>
      <c r="H7" s="44"/>
    </row>
    <row r="8" spans="1:26">
      <c r="A8" s="19"/>
      <c r="B8" s="13"/>
      <c r="C8" s="13"/>
      <c r="D8" s="13"/>
      <c r="E8" s="13"/>
      <c r="F8" s="13"/>
      <c r="G8" s="13"/>
      <c r="H8" s="13"/>
    </row>
    <row r="9" spans="1:26">
      <c r="A9" s="19"/>
      <c r="B9" s="54"/>
      <c r="C9" s="70" t="s">
        <v>533</v>
      </c>
      <c r="D9" s="70"/>
      <c r="E9" s="70"/>
      <c r="F9" s="54"/>
      <c r="G9" s="70" t="s">
        <v>533</v>
      </c>
      <c r="H9" s="70"/>
    </row>
    <row r="10" spans="1:26" ht="15.75" thickBot="1">
      <c r="A10" s="19"/>
      <c r="B10" s="54"/>
      <c r="C10" s="45">
        <v>2014</v>
      </c>
      <c r="D10" s="45"/>
      <c r="E10" s="45"/>
      <c r="F10" s="54"/>
      <c r="G10" s="45">
        <v>2013</v>
      </c>
      <c r="H10" s="45"/>
    </row>
    <row r="11" spans="1:26">
      <c r="A11" s="19"/>
      <c r="B11" s="28"/>
      <c r="C11" s="70" t="s">
        <v>366</v>
      </c>
      <c r="D11" s="70"/>
      <c r="E11" s="70"/>
      <c r="F11" s="70"/>
      <c r="G11" s="70"/>
      <c r="H11" s="70"/>
    </row>
    <row r="12" spans="1:26">
      <c r="A12" s="19"/>
      <c r="B12" s="48" t="s">
        <v>534</v>
      </c>
      <c r="C12" s="48" t="s">
        <v>313</v>
      </c>
      <c r="D12" s="123">
        <v>5048477</v>
      </c>
      <c r="E12" s="51"/>
      <c r="F12" s="51"/>
      <c r="G12" s="87">
        <v>3985517</v>
      </c>
      <c r="H12" s="51"/>
    </row>
    <row r="13" spans="1:26">
      <c r="A13" s="19"/>
      <c r="B13" s="48"/>
      <c r="C13" s="48"/>
      <c r="D13" s="123"/>
      <c r="E13" s="51"/>
      <c r="F13" s="51"/>
      <c r="G13" s="87"/>
      <c r="H13" s="51"/>
    </row>
    <row r="14" spans="1:26">
      <c r="A14" s="19"/>
      <c r="B14" s="52" t="s">
        <v>535</v>
      </c>
      <c r="C14" s="124">
        <v>3139824</v>
      </c>
      <c r="D14" s="124"/>
      <c r="E14" s="54"/>
      <c r="F14" s="54"/>
      <c r="G14" s="84">
        <v>2485937</v>
      </c>
      <c r="H14" s="54"/>
    </row>
    <row r="15" spans="1:26">
      <c r="A15" s="19"/>
      <c r="B15" s="52"/>
      <c r="C15" s="124"/>
      <c r="D15" s="124"/>
      <c r="E15" s="54"/>
      <c r="F15" s="54"/>
      <c r="G15" s="84"/>
      <c r="H15" s="54"/>
    </row>
    <row r="16" spans="1:26">
      <c r="A16" s="19"/>
      <c r="B16" s="48" t="s">
        <v>536</v>
      </c>
      <c r="C16" s="87">
        <v>544402</v>
      </c>
      <c r="D16" s="87"/>
      <c r="E16" s="51"/>
      <c r="F16" s="51"/>
      <c r="G16" s="87">
        <v>265836</v>
      </c>
      <c r="H16" s="51"/>
    </row>
    <row r="17" spans="1:8">
      <c r="A17" s="19"/>
      <c r="B17" s="48"/>
      <c r="C17" s="87"/>
      <c r="D17" s="87"/>
      <c r="E17" s="51"/>
      <c r="F17" s="51"/>
      <c r="G17" s="87"/>
      <c r="H17" s="51"/>
    </row>
    <row r="18" spans="1:8">
      <c r="A18" s="19"/>
      <c r="B18" s="52" t="s">
        <v>537</v>
      </c>
      <c r="C18" s="124">
        <v>143664</v>
      </c>
      <c r="D18" s="124"/>
      <c r="E18" s="54"/>
      <c r="F18" s="54"/>
      <c r="G18" s="84">
        <v>194542</v>
      </c>
      <c r="H18" s="54"/>
    </row>
    <row r="19" spans="1:8" ht="15.75" thickBot="1">
      <c r="A19" s="19"/>
      <c r="B19" s="52"/>
      <c r="C19" s="125"/>
      <c r="D19" s="125"/>
      <c r="E19" s="56"/>
      <c r="F19" s="54"/>
      <c r="G19" s="96"/>
      <c r="H19" s="56"/>
    </row>
    <row r="20" spans="1:8">
      <c r="A20" s="19"/>
      <c r="B20" s="57" t="s">
        <v>538</v>
      </c>
      <c r="C20" s="89">
        <v>8876367</v>
      </c>
      <c r="D20" s="89"/>
      <c r="E20" s="60"/>
      <c r="F20" s="51"/>
      <c r="G20" s="89">
        <v>6931832</v>
      </c>
      <c r="H20" s="60"/>
    </row>
    <row r="21" spans="1:8">
      <c r="A21" s="19"/>
      <c r="B21" s="57"/>
      <c r="C21" s="126"/>
      <c r="D21" s="126"/>
      <c r="E21" s="109"/>
      <c r="F21" s="51"/>
      <c r="G21" s="126"/>
      <c r="H21" s="109"/>
    </row>
    <row r="22" spans="1:8">
      <c r="A22" s="19"/>
      <c r="B22" s="52" t="s">
        <v>539</v>
      </c>
      <c r="C22" s="84">
        <v>5764896</v>
      </c>
      <c r="D22" s="84"/>
      <c r="E22" s="54"/>
      <c r="F22" s="54"/>
      <c r="G22" s="84">
        <v>5692810</v>
      </c>
      <c r="H22" s="54"/>
    </row>
    <row r="23" spans="1:8">
      <c r="A23" s="19"/>
      <c r="B23" s="52"/>
      <c r="C23" s="84"/>
      <c r="D23" s="84"/>
      <c r="E23" s="54"/>
      <c r="F23" s="54"/>
      <c r="G23" s="84"/>
      <c r="H23" s="54"/>
    </row>
    <row r="24" spans="1:8">
      <c r="A24" s="19"/>
      <c r="B24" s="48" t="s">
        <v>540</v>
      </c>
      <c r="C24" s="123">
        <v>440500</v>
      </c>
      <c r="D24" s="123"/>
      <c r="E24" s="51"/>
      <c r="F24" s="51"/>
      <c r="G24" s="87">
        <v>403929</v>
      </c>
      <c r="H24" s="51"/>
    </row>
    <row r="25" spans="1:8" ht="15.75" thickBot="1">
      <c r="A25" s="19"/>
      <c r="B25" s="48"/>
      <c r="C25" s="127"/>
      <c r="D25" s="127"/>
      <c r="E25" s="61"/>
      <c r="F25" s="51"/>
      <c r="G25" s="90"/>
      <c r="H25" s="61"/>
    </row>
    <row r="26" spans="1:8">
      <c r="A26" s="19"/>
      <c r="B26" s="83" t="s">
        <v>541</v>
      </c>
      <c r="C26" s="128">
        <v>15081763</v>
      </c>
      <c r="D26" s="128"/>
      <c r="E26" s="67"/>
      <c r="F26" s="54"/>
      <c r="G26" s="91">
        <v>13028571</v>
      </c>
      <c r="H26" s="67"/>
    </row>
    <row r="27" spans="1:8">
      <c r="A27" s="19"/>
      <c r="B27" s="83"/>
      <c r="C27" s="129"/>
      <c r="D27" s="129"/>
      <c r="E27" s="130"/>
      <c r="F27" s="54"/>
      <c r="G27" s="131"/>
      <c r="H27" s="130"/>
    </row>
    <row r="28" spans="1:8">
      <c r="A28" s="19"/>
      <c r="B28" s="48" t="s">
        <v>542</v>
      </c>
      <c r="C28" s="123">
        <v>17789</v>
      </c>
      <c r="D28" s="123"/>
      <c r="E28" s="51"/>
      <c r="F28" s="51"/>
      <c r="G28" s="87">
        <v>36047</v>
      </c>
      <c r="H28" s="51"/>
    </row>
    <row r="29" spans="1:8">
      <c r="A29" s="19"/>
      <c r="B29" s="48"/>
      <c r="C29" s="123"/>
      <c r="D29" s="123"/>
      <c r="E29" s="51"/>
      <c r="F29" s="51"/>
      <c r="G29" s="87"/>
      <c r="H29" s="51"/>
    </row>
    <row r="30" spans="1:8" ht="25.5">
      <c r="A30" s="19"/>
      <c r="B30" s="36" t="s">
        <v>543</v>
      </c>
      <c r="C30" s="132" t="s">
        <v>544</v>
      </c>
      <c r="D30" s="132"/>
      <c r="E30" s="36" t="s">
        <v>319</v>
      </c>
      <c r="F30" s="38"/>
      <c r="G30" s="37" t="s">
        <v>545</v>
      </c>
      <c r="H30" s="41" t="s">
        <v>319</v>
      </c>
    </row>
    <row r="31" spans="1:8" ht="15.75" thickBot="1">
      <c r="A31" s="19"/>
      <c r="B31" s="32" t="s">
        <v>546</v>
      </c>
      <c r="C31" s="133" t="s">
        <v>547</v>
      </c>
      <c r="D31" s="133"/>
      <c r="E31" s="120" t="s">
        <v>319</v>
      </c>
      <c r="F31" s="35"/>
      <c r="G31" s="121" t="s">
        <v>548</v>
      </c>
      <c r="H31" s="122" t="s">
        <v>319</v>
      </c>
    </row>
    <row r="32" spans="1:8">
      <c r="A32" s="19"/>
      <c r="B32" s="83" t="s">
        <v>549</v>
      </c>
      <c r="C32" s="64" t="s">
        <v>313</v>
      </c>
      <c r="D32" s="91">
        <v>14887570</v>
      </c>
      <c r="E32" s="67"/>
      <c r="F32" s="54"/>
      <c r="G32" s="91">
        <v>12882544</v>
      </c>
      <c r="H32" s="67"/>
    </row>
    <row r="33" spans="1:26" ht="15.75" thickBot="1">
      <c r="A33" s="19"/>
      <c r="B33" s="83"/>
      <c r="C33" s="65"/>
      <c r="D33" s="92"/>
      <c r="E33" s="68"/>
      <c r="F33" s="54"/>
      <c r="G33" s="92"/>
      <c r="H33" s="68"/>
    </row>
    <row r="34" spans="1:26" ht="15.75" thickTop="1">
      <c r="A34" s="19"/>
      <c r="B34" s="21" t="s">
        <v>550</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19"/>
      <c r="B37" s="20" t="s">
        <v>551</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9"/>
      <c r="B38" s="21" t="s">
        <v>552</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c r="A40" s="19"/>
      <c r="B40" s="21" t="s">
        <v>553</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c r="A41" s="19"/>
      <c r="B41" s="44"/>
      <c r="C41" s="44"/>
      <c r="D41" s="44"/>
      <c r="E41" s="44"/>
    </row>
    <row r="42" spans="1:26">
      <c r="A42" s="19"/>
      <c r="B42" s="13"/>
      <c r="C42" s="13"/>
      <c r="D42" s="13"/>
      <c r="E42" s="13"/>
    </row>
    <row r="43" spans="1:26" ht="15.75" thickBot="1">
      <c r="A43" s="19"/>
      <c r="B43" s="38"/>
      <c r="C43" s="134">
        <v>41649</v>
      </c>
      <c r="D43" s="134"/>
      <c r="E43" s="134"/>
    </row>
    <row r="44" spans="1:26">
      <c r="A44" s="19"/>
      <c r="B44" s="38"/>
      <c r="C44" s="135" t="s">
        <v>366</v>
      </c>
      <c r="D44" s="135"/>
      <c r="E44" s="135"/>
    </row>
    <row r="45" spans="1:26">
      <c r="A45" s="19"/>
      <c r="B45" s="48" t="s">
        <v>554</v>
      </c>
      <c r="C45" s="49" t="s">
        <v>313</v>
      </c>
      <c r="D45" s="87">
        <v>4172</v>
      </c>
      <c r="E45" s="51"/>
    </row>
    <row r="46" spans="1:26">
      <c r="A46" s="19"/>
      <c r="B46" s="48"/>
      <c r="C46" s="49"/>
      <c r="D46" s="87"/>
      <c r="E46" s="51"/>
    </row>
    <row r="47" spans="1:26" ht="26.25" thickBot="1">
      <c r="A47" s="19"/>
      <c r="B47" s="36" t="s">
        <v>555</v>
      </c>
      <c r="C47" s="55" t="s">
        <v>556</v>
      </c>
      <c r="D47" s="55"/>
      <c r="E47" s="117" t="s">
        <v>319</v>
      </c>
    </row>
    <row r="48" spans="1:26">
      <c r="A48" s="19"/>
      <c r="B48" s="48" t="s">
        <v>557</v>
      </c>
      <c r="C48" s="89">
        <v>3148</v>
      </c>
      <c r="D48" s="89"/>
      <c r="E48" s="60"/>
    </row>
    <row r="49" spans="1:26">
      <c r="A49" s="19"/>
      <c r="B49" s="48"/>
      <c r="C49" s="126"/>
      <c r="D49" s="126"/>
      <c r="E49" s="109"/>
    </row>
    <row r="50" spans="1:26" ht="26.25" thickBot="1">
      <c r="A50" s="19"/>
      <c r="B50" s="36" t="s">
        <v>558</v>
      </c>
      <c r="C50" s="55" t="s">
        <v>559</v>
      </c>
      <c r="D50" s="55"/>
      <c r="E50" s="117" t="s">
        <v>319</v>
      </c>
    </row>
    <row r="51" spans="1:26">
      <c r="A51" s="19"/>
      <c r="B51" s="48" t="s">
        <v>560</v>
      </c>
      <c r="C51" s="98" t="s">
        <v>313</v>
      </c>
      <c r="D51" s="89">
        <v>2932</v>
      </c>
      <c r="E51" s="60"/>
    </row>
    <row r="52" spans="1:26" ht="15.75" thickBot="1">
      <c r="A52" s="19"/>
      <c r="B52" s="48"/>
      <c r="C52" s="99"/>
      <c r="D52" s="100"/>
      <c r="E52" s="101"/>
    </row>
    <row r="53" spans="1:26" ht="15.75" thickTop="1">
      <c r="A53" s="19"/>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9"/>
      <c r="B54" s="21" t="s">
        <v>561</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c r="A55" s="19"/>
      <c r="B55" s="148"/>
      <c r="C55" s="148"/>
      <c r="D55" s="148"/>
      <c r="E55" s="148"/>
      <c r="F55" s="148"/>
      <c r="G55" s="148"/>
      <c r="H55" s="148"/>
      <c r="I55" s="148"/>
      <c r="J55" s="148"/>
      <c r="K55" s="148"/>
      <c r="L55" s="148"/>
      <c r="M55" s="148"/>
      <c r="N55" s="148"/>
      <c r="O55" s="148"/>
      <c r="P55" s="148"/>
      <c r="Q55" s="148"/>
      <c r="R55" s="148"/>
      <c r="S55" s="148"/>
      <c r="T55" s="148"/>
      <c r="U55" s="148"/>
      <c r="V55" s="148"/>
      <c r="W55" s="148"/>
      <c r="X55" s="148"/>
      <c r="Y55" s="148"/>
      <c r="Z55" s="148"/>
    </row>
    <row r="56" spans="1:26">
      <c r="A56" s="19"/>
      <c r="B56" s="44"/>
      <c r="C56" s="44"/>
      <c r="D56" s="44"/>
      <c r="E56" s="44"/>
    </row>
    <row r="57" spans="1:26">
      <c r="A57" s="19"/>
      <c r="B57" s="13"/>
      <c r="C57" s="13"/>
      <c r="D57" s="13"/>
      <c r="E57" s="13"/>
    </row>
    <row r="58" spans="1:26" ht="15.75" thickBot="1">
      <c r="A58" s="19"/>
      <c r="B58" s="38"/>
      <c r="C58" s="134">
        <v>41614</v>
      </c>
      <c r="D58" s="134"/>
      <c r="E58" s="134"/>
    </row>
    <row r="59" spans="1:26">
      <c r="A59" s="19"/>
      <c r="B59" s="38"/>
      <c r="C59" s="135" t="s">
        <v>366</v>
      </c>
      <c r="D59" s="135"/>
      <c r="E59" s="135"/>
    </row>
    <row r="60" spans="1:26">
      <c r="A60" s="19"/>
      <c r="B60" s="48" t="s">
        <v>554</v>
      </c>
      <c r="C60" s="49" t="s">
        <v>313</v>
      </c>
      <c r="D60" s="87">
        <v>46231</v>
      </c>
      <c r="E60" s="51"/>
    </row>
    <row r="61" spans="1:26">
      <c r="A61" s="19"/>
      <c r="B61" s="48"/>
      <c r="C61" s="49"/>
      <c r="D61" s="87"/>
      <c r="E61" s="51"/>
    </row>
    <row r="62" spans="1:26" ht="26.25" thickBot="1">
      <c r="A62" s="19"/>
      <c r="B62" s="36" t="s">
        <v>555</v>
      </c>
      <c r="C62" s="55" t="s">
        <v>562</v>
      </c>
      <c r="D62" s="55"/>
      <c r="E62" s="41" t="s">
        <v>319</v>
      </c>
    </row>
    <row r="63" spans="1:26">
      <c r="A63" s="19"/>
      <c r="B63" s="48" t="s">
        <v>557</v>
      </c>
      <c r="C63" s="89">
        <v>29790</v>
      </c>
      <c r="D63" s="89"/>
      <c r="E63" s="60"/>
    </row>
    <row r="64" spans="1:26">
      <c r="A64" s="19"/>
      <c r="B64" s="48"/>
      <c r="C64" s="126"/>
      <c r="D64" s="126"/>
      <c r="E64" s="109"/>
    </row>
    <row r="65" spans="1:26" ht="26.25" thickBot="1">
      <c r="A65" s="19"/>
      <c r="B65" s="36" t="s">
        <v>558</v>
      </c>
      <c r="C65" s="55" t="s">
        <v>563</v>
      </c>
      <c r="D65" s="55"/>
      <c r="E65" s="41" t="s">
        <v>319</v>
      </c>
    </row>
    <row r="66" spans="1:26">
      <c r="A66" s="19"/>
      <c r="B66" s="48" t="s">
        <v>560</v>
      </c>
      <c r="C66" s="98" t="s">
        <v>313</v>
      </c>
      <c r="D66" s="89">
        <v>26365</v>
      </c>
      <c r="E66" s="60"/>
    </row>
    <row r="67" spans="1:26" ht="15.75" thickBot="1">
      <c r="A67" s="19"/>
      <c r="B67" s="48"/>
      <c r="C67" s="99"/>
      <c r="D67" s="100"/>
      <c r="E67" s="101"/>
    </row>
    <row r="68" spans="1:26" ht="15.75" thickTop="1">
      <c r="A68" s="19"/>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c r="A69" s="19"/>
      <c r="B69" s="21" t="s">
        <v>564</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9"/>
      <c r="B70" s="44"/>
      <c r="C70" s="44"/>
      <c r="D70" s="44"/>
      <c r="E70" s="44"/>
      <c r="F70" s="44"/>
      <c r="G70" s="44"/>
      <c r="H70" s="44"/>
    </row>
    <row r="71" spans="1:26">
      <c r="A71" s="19"/>
      <c r="B71" s="13"/>
      <c r="C71" s="13"/>
      <c r="D71" s="13"/>
      <c r="E71" s="13"/>
      <c r="F71" s="13"/>
      <c r="G71" s="13"/>
      <c r="H71" s="13"/>
    </row>
    <row r="72" spans="1:26" ht="15.75" thickBot="1">
      <c r="A72" s="19"/>
      <c r="B72" s="38"/>
      <c r="C72" s="45" t="s">
        <v>565</v>
      </c>
      <c r="D72" s="45"/>
      <c r="E72" s="45"/>
      <c r="F72" s="45"/>
      <c r="G72" s="45"/>
      <c r="H72" s="45"/>
    </row>
    <row r="73" spans="1:26" ht="15.75" thickBot="1">
      <c r="A73" s="19"/>
      <c r="B73" s="38"/>
      <c r="C73" s="104">
        <v>2014</v>
      </c>
      <c r="D73" s="104"/>
      <c r="E73" s="104"/>
      <c r="F73" s="38"/>
      <c r="G73" s="104">
        <v>2013</v>
      </c>
      <c r="H73" s="104"/>
    </row>
    <row r="74" spans="1:26">
      <c r="A74" s="19"/>
      <c r="B74" s="38"/>
      <c r="C74" s="81" t="s">
        <v>366</v>
      </c>
      <c r="D74" s="81"/>
      <c r="E74" s="81"/>
      <c r="F74" s="81"/>
      <c r="G74" s="81"/>
      <c r="H74" s="81"/>
    </row>
    <row r="75" spans="1:26">
      <c r="A75" s="19"/>
      <c r="B75" s="48" t="s">
        <v>566</v>
      </c>
      <c r="C75" s="49" t="s">
        <v>313</v>
      </c>
      <c r="D75" s="87">
        <v>4154</v>
      </c>
      <c r="E75" s="51"/>
      <c r="F75" s="51"/>
      <c r="G75" s="123">
        <v>1457</v>
      </c>
      <c r="H75" s="51"/>
    </row>
    <row r="76" spans="1:26">
      <c r="A76" s="19"/>
      <c r="B76" s="48"/>
      <c r="C76" s="49"/>
      <c r="D76" s="87"/>
      <c r="E76" s="51"/>
      <c r="F76" s="51"/>
      <c r="G76" s="123"/>
      <c r="H76" s="51"/>
    </row>
    <row r="77" spans="1:26">
      <c r="A77" s="19"/>
      <c r="B77" s="52" t="s">
        <v>567</v>
      </c>
      <c r="C77" s="53">
        <v>216</v>
      </c>
      <c r="D77" s="53"/>
      <c r="E77" s="54"/>
      <c r="F77" s="54"/>
      <c r="G77" s="124">
        <v>3425</v>
      </c>
      <c r="H77" s="54"/>
    </row>
    <row r="78" spans="1:26">
      <c r="A78" s="19"/>
      <c r="B78" s="52"/>
      <c r="C78" s="53"/>
      <c r="D78" s="53"/>
      <c r="E78" s="54"/>
      <c r="F78" s="54"/>
      <c r="G78" s="124"/>
      <c r="H78" s="54"/>
    </row>
    <row r="79" spans="1:26">
      <c r="A79" s="19"/>
      <c r="B79" s="32" t="s">
        <v>568</v>
      </c>
      <c r="C79" s="50" t="s">
        <v>569</v>
      </c>
      <c r="D79" s="50"/>
      <c r="E79" s="33" t="s">
        <v>319</v>
      </c>
      <c r="F79" s="35"/>
      <c r="G79" s="119" t="s">
        <v>570</v>
      </c>
      <c r="H79" s="32" t="s">
        <v>319</v>
      </c>
    </row>
    <row r="80" spans="1:26">
      <c r="A80" s="19"/>
      <c r="B80" s="52" t="s">
        <v>571</v>
      </c>
      <c r="C80" s="53" t="s">
        <v>369</v>
      </c>
      <c r="D80" s="53"/>
      <c r="E80" s="54"/>
      <c r="F80" s="54"/>
      <c r="G80" s="132" t="s">
        <v>369</v>
      </c>
      <c r="H80" s="54"/>
    </row>
    <row r="81" spans="1:26" ht="15.75" thickBot="1">
      <c r="A81" s="19"/>
      <c r="B81" s="52"/>
      <c r="C81" s="55"/>
      <c r="D81" s="55"/>
      <c r="E81" s="56"/>
      <c r="F81" s="54"/>
      <c r="G81" s="136"/>
      <c r="H81" s="56"/>
    </row>
    <row r="82" spans="1:26">
      <c r="A82" s="19"/>
      <c r="B82" s="48" t="s">
        <v>572</v>
      </c>
      <c r="C82" s="137" t="s">
        <v>313</v>
      </c>
      <c r="D82" s="139">
        <v>971</v>
      </c>
      <c r="E82" s="60"/>
      <c r="F82" s="51"/>
      <c r="G82" s="141">
        <v>4154</v>
      </c>
      <c r="H82" s="60"/>
    </row>
    <row r="83" spans="1:26" ht="15.75" thickBot="1">
      <c r="A83" s="19"/>
      <c r="B83" s="48"/>
      <c r="C83" s="138"/>
      <c r="D83" s="140"/>
      <c r="E83" s="101"/>
      <c r="F83" s="51"/>
      <c r="G83" s="142"/>
      <c r="H83" s="101"/>
    </row>
    <row r="84" spans="1:26" ht="15.75" thickTop="1">
      <c r="A84" s="19"/>
      <c r="B84" s="63" t="s">
        <v>573</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c r="A85" s="19"/>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c r="A86" s="19"/>
      <c r="B86" s="21" t="s">
        <v>574</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c r="A87" s="19"/>
      <c r="B87" s="74"/>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c r="A88" s="19"/>
      <c r="B88" s="44"/>
      <c r="C88" s="44"/>
      <c r="D88" s="44"/>
      <c r="E88" s="44"/>
      <c r="F88" s="44"/>
      <c r="G88" s="44"/>
      <c r="H88" s="44"/>
      <c r="I88" s="44"/>
      <c r="J88" s="44"/>
      <c r="K88" s="44"/>
    </row>
    <row r="89" spans="1:26">
      <c r="A89" s="19"/>
      <c r="B89" s="13"/>
      <c r="C89" s="13"/>
      <c r="D89" s="13"/>
      <c r="E89" s="13"/>
      <c r="F89" s="13"/>
      <c r="G89" s="13"/>
      <c r="H89" s="13"/>
      <c r="I89" s="13"/>
      <c r="J89" s="13"/>
      <c r="K89" s="13"/>
    </row>
    <row r="90" spans="1:26" ht="15.75" thickBot="1">
      <c r="A90" s="19"/>
      <c r="B90" s="28"/>
      <c r="C90" s="45" t="s">
        <v>565</v>
      </c>
      <c r="D90" s="45"/>
      <c r="E90" s="45"/>
      <c r="F90" s="45"/>
      <c r="G90" s="45"/>
      <c r="H90" s="45"/>
      <c r="I90" s="45"/>
      <c r="J90" s="45"/>
      <c r="K90" s="45"/>
    </row>
    <row r="91" spans="1:26" ht="15.75" thickBot="1">
      <c r="A91" s="19"/>
      <c r="B91" s="28"/>
      <c r="C91" s="104">
        <v>2014</v>
      </c>
      <c r="D91" s="104"/>
      <c r="E91" s="104"/>
      <c r="F91" s="38"/>
      <c r="G91" s="104">
        <v>2013</v>
      </c>
      <c r="H91" s="104"/>
      <c r="I91" s="38"/>
      <c r="J91" s="104">
        <v>2012</v>
      </c>
      <c r="K91" s="104"/>
    </row>
    <row r="92" spans="1:26">
      <c r="A92" s="19"/>
      <c r="B92" s="28"/>
      <c r="C92" s="70" t="s">
        <v>366</v>
      </c>
      <c r="D92" s="70"/>
      <c r="E92" s="70"/>
      <c r="F92" s="70"/>
      <c r="G92" s="70"/>
      <c r="H92" s="70"/>
      <c r="I92" s="70"/>
      <c r="J92" s="70"/>
      <c r="K92" s="70"/>
    </row>
    <row r="93" spans="1:26">
      <c r="A93" s="19"/>
      <c r="B93" s="48" t="s">
        <v>575</v>
      </c>
      <c r="C93" s="49" t="s">
        <v>313</v>
      </c>
      <c r="D93" s="87">
        <v>173928</v>
      </c>
      <c r="E93" s="51"/>
      <c r="F93" s="51"/>
      <c r="G93" s="87">
        <v>142172</v>
      </c>
      <c r="H93" s="51"/>
      <c r="I93" s="51"/>
      <c r="J93" s="87">
        <v>117242</v>
      </c>
      <c r="K93" s="51"/>
    </row>
    <row r="94" spans="1:26">
      <c r="A94" s="19"/>
      <c r="B94" s="48"/>
      <c r="C94" s="49"/>
      <c r="D94" s="87"/>
      <c r="E94" s="51"/>
      <c r="F94" s="51"/>
      <c r="G94" s="87"/>
      <c r="H94" s="51"/>
      <c r="I94" s="51"/>
      <c r="J94" s="87"/>
      <c r="K94" s="51"/>
    </row>
    <row r="95" spans="1:26">
      <c r="A95" s="19"/>
      <c r="B95" s="36" t="s">
        <v>576</v>
      </c>
      <c r="C95" s="53" t="s">
        <v>577</v>
      </c>
      <c r="D95" s="53"/>
      <c r="E95" s="41" t="s">
        <v>319</v>
      </c>
      <c r="F95" s="38"/>
      <c r="G95" s="37" t="s">
        <v>578</v>
      </c>
      <c r="H95" s="41" t="s">
        <v>319</v>
      </c>
      <c r="I95" s="38"/>
      <c r="J95" s="37" t="s">
        <v>579</v>
      </c>
      <c r="K95" s="41" t="s">
        <v>319</v>
      </c>
    </row>
    <row r="96" spans="1:26">
      <c r="A96" s="19"/>
      <c r="B96" s="48" t="s">
        <v>580</v>
      </c>
      <c r="C96" s="87">
        <v>7100</v>
      </c>
      <c r="D96" s="87"/>
      <c r="E96" s="51"/>
      <c r="F96" s="51"/>
      <c r="G96" s="87">
        <v>3866</v>
      </c>
      <c r="H96" s="51"/>
      <c r="I96" s="51"/>
      <c r="J96" s="87">
        <v>4080</v>
      </c>
      <c r="K96" s="51"/>
    </row>
    <row r="97" spans="1:26" ht="15.75" thickBot="1">
      <c r="A97" s="19"/>
      <c r="B97" s="48"/>
      <c r="C97" s="90"/>
      <c r="D97" s="90"/>
      <c r="E97" s="61"/>
      <c r="F97" s="51"/>
      <c r="G97" s="90"/>
      <c r="H97" s="61"/>
      <c r="I97" s="51"/>
      <c r="J97" s="90"/>
      <c r="K97" s="61"/>
    </row>
    <row r="98" spans="1:26">
      <c r="A98" s="19"/>
      <c r="B98" s="78" t="s">
        <v>581</v>
      </c>
      <c r="C98" s="62" t="s">
        <v>582</v>
      </c>
      <c r="D98" s="62"/>
      <c r="E98" s="41" t="s">
        <v>319</v>
      </c>
      <c r="F98" s="38"/>
      <c r="G98" s="37" t="s">
        <v>583</v>
      </c>
      <c r="H98" s="41" t="s">
        <v>319</v>
      </c>
      <c r="I98" s="38"/>
      <c r="J98" s="37" t="s">
        <v>584</v>
      </c>
      <c r="K98" s="41" t="s">
        <v>319</v>
      </c>
    </row>
    <row r="99" spans="1:26">
      <c r="A99" s="19"/>
      <c r="B99" s="48" t="s">
        <v>90</v>
      </c>
      <c r="C99" s="87">
        <v>37500</v>
      </c>
      <c r="D99" s="87"/>
      <c r="E99" s="51"/>
      <c r="F99" s="51"/>
      <c r="G99" s="87">
        <v>50500</v>
      </c>
      <c r="H99" s="51"/>
      <c r="I99" s="51"/>
      <c r="J99" s="87">
        <v>65000</v>
      </c>
      <c r="K99" s="51"/>
    </row>
    <row r="100" spans="1:26" ht="15.75" thickBot="1">
      <c r="A100" s="19"/>
      <c r="B100" s="48"/>
      <c r="C100" s="90"/>
      <c r="D100" s="90"/>
      <c r="E100" s="61"/>
      <c r="F100" s="51"/>
      <c r="G100" s="90"/>
      <c r="H100" s="61"/>
      <c r="I100" s="51"/>
      <c r="J100" s="90"/>
      <c r="K100" s="61"/>
    </row>
    <row r="101" spans="1:26">
      <c r="A101" s="19"/>
      <c r="B101" s="52" t="s">
        <v>585</v>
      </c>
      <c r="C101" s="64" t="s">
        <v>313</v>
      </c>
      <c r="D101" s="91">
        <v>200284</v>
      </c>
      <c r="E101" s="67"/>
      <c r="F101" s="54"/>
      <c r="G101" s="91">
        <v>173928</v>
      </c>
      <c r="H101" s="67"/>
      <c r="I101" s="54"/>
      <c r="J101" s="91">
        <v>142172</v>
      </c>
      <c r="K101" s="67"/>
    </row>
    <row r="102" spans="1:26" ht="15.75" thickBot="1">
      <c r="A102" s="19"/>
      <c r="B102" s="52"/>
      <c r="C102" s="65"/>
      <c r="D102" s="92"/>
      <c r="E102" s="68"/>
      <c r="F102" s="54"/>
      <c r="G102" s="92"/>
      <c r="H102" s="68"/>
      <c r="I102" s="54"/>
      <c r="J102" s="92"/>
      <c r="K102" s="68"/>
    </row>
    <row r="103" spans="1:26" ht="25.5" customHeight="1" thickTop="1">
      <c r="A103" s="19"/>
      <c r="B103" s="21" t="s">
        <v>586</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ht="25.5" customHeight="1">
      <c r="A104" s="19"/>
      <c r="B104" s="21" t="s">
        <v>587</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ht="51" customHeight="1">
      <c r="A105" s="19"/>
      <c r="B105" s="21" t="s">
        <v>588</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ht="25.5" customHeight="1">
      <c r="A106" s="19"/>
      <c r="B106" s="21" t="s">
        <v>589</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19"/>
      <c r="B107" s="21" t="s">
        <v>590</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c r="A108" s="19"/>
      <c r="B108" s="21" t="s">
        <v>591</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38.25" customHeight="1">
      <c r="A109" s="19"/>
      <c r="B109" s="21" t="s">
        <v>592</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38.25" customHeight="1">
      <c r="A110" s="19"/>
      <c r="B110" s="21" t="s">
        <v>593</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c r="A111" s="19"/>
      <c r="B111" s="21" t="s">
        <v>594</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c r="A112" s="19"/>
      <c r="B112" s="21" t="s">
        <v>595</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c r="A113" s="19"/>
      <c r="B113" s="21" t="s">
        <v>596</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25.5" customHeight="1">
      <c r="A114" s="19"/>
      <c r="B114" s="21" t="s">
        <v>597</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c r="A115" s="1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c r="A116" s="19"/>
      <c r="B116" s="21" t="s">
        <v>598</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c r="A117" s="19"/>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c r="A118" s="19"/>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c r="A119" s="19"/>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ht="15.75" thickBot="1">
      <c r="A120" s="19"/>
      <c r="B120" s="28"/>
      <c r="C120" s="45" t="s">
        <v>409</v>
      </c>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c r="A121" s="19"/>
      <c r="B121" s="69"/>
      <c r="C121" s="81" t="s">
        <v>599</v>
      </c>
      <c r="D121" s="81"/>
      <c r="E121" s="81"/>
      <c r="F121" s="67"/>
      <c r="G121" s="81" t="s">
        <v>601</v>
      </c>
      <c r="H121" s="81"/>
      <c r="I121" s="67"/>
      <c r="J121" s="81" t="s">
        <v>601</v>
      </c>
      <c r="K121" s="81"/>
      <c r="L121" s="67"/>
      <c r="M121" s="81" t="s">
        <v>604</v>
      </c>
      <c r="N121" s="81"/>
      <c r="O121" s="67"/>
      <c r="P121" s="81" t="s">
        <v>605</v>
      </c>
      <c r="Q121" s="81"/>
      <c r="R121" s="67"/>
      <c r="S121" s="81" t="s">
        <v>607</v>
      </c>
      <c r="T121" s="81"/>
      <c r="U121" s="67"/>
      <c r="V121" s="81" t="s">
        <v>609</v>
      </c>
      <c r="W121" s="81"/>
      <c r="X121" s="67"/>
      <c r="Y121" s="81" t="s">
        <v>136</v>
      </c>
      <c r="Z121" s="81"/>
    </row>
    <row r="122" spans="1:26">
      <c r="A122" s="19"/>
      <c r="B122" s="69"/>
      <c r="C122" s="70" t="s">
        <v>600</v>
      </c>
      <c r="D122" s="70"/>
      <c r="E122" s="70"/>
      <c r="F122" s="54"/>
      <c r="G122" s="70" t="s">
        <v>602</v>
      </c>
      <c r="H122" s="70"/>
      <c r="I122" s="54"/>
      <c r="J122" s="70" t="s">
        <v>603</v>
      </c>
      <c r="K122" s="70"/>
      <c r="L122" s="54"/>
      <c r="M122" s="70" t="s">
        <v>233</v>
      </c>
      <c r="N122" s="70"/>
      <c r="O122" s="54"/>
      <c r="P122" s="70" t="s">
        <v>606</v>
      </c>
      <c r="Q122" s="70"/>
      <c r="R122" s="54"/>
      <c r="S122" s="70" t="s">
        <v>608</v>
      </c>
      <c r="T122" s="70"/>
      <c r="U122" s="54"/>
      <c r="V122" s="70"/>
      <c r="W122" s="70"/>
      <c r="X122" s="54"/>
      <c r="Y122" s="70"/>
      <c r="Z122" s="70"/>
    </row>
    <row r="123" spans="1:26" ht="15.75" thickBot="1">
      <c r="A123" s="19"/>
      <c r="B123" s="69"/>
      <c r="C123" s="82"/>
      <c r="D123" s="82"/>
      <c r="E123" s="82"/>
      <c r="F123" s="54"/>
      <c r="G123" s="82"/>
      <c r="H123" s="82"/>
      <c r="I123" s="54"/>
      <c r="J123" s="45" t="s">
        <v>233</v>
      </c>
      <c r="K123" s="45"/>
      <c r="L123" s="56"/>
      <c r="M123" s="82"/>
      <c r="N123" s="82"/>
      <c r="O123" s="54"/>
      <c r="P123" s="82"/>
      <c r="Q123" s="82"/>
      <c r="R123" s="56"/>
      <c r="S123" s="45" t="s">
        <v>233</v>
      </c>
      <c r="T123" s="45"/>
      <c r="U123" s="54"/>
      <c r="V123" s="45"/>
      <c r="W123" s="45"/>
      <c r="X123" s="54"/>
      <c r="Y123" s="45"/>
      <c r="Z123" s="45"/>
    </row>
    <row r="124" spans="1:26">
      <c r="A124" s="19"/>
      <c r="B124" s="28"/>
      <c r="C124" s="70" t="s">
        <v>610</v>
      </c>
      <c r="D124" s="70"/>
      <c r="E124" s="70"/>
      <c r="F124" s="70"/>
      <c r="G124" s="70"/>
      <c r="H124" s="70"/>
      <c r="I124" s="70"/>
      <c r="J124" s="70"/>
      <c r="K124" s="70"/>
      <c r="L124" s="70"/>
      <c r="M124" s="70"/>
      <c r="N124" s="70"/>
      <c r="O124" s="70"/>
      <c r="P124" s="70"/>
      <c r="Q124" s="70"/>
      <c r="R124" s="70"/>
      <c r="S124" s="70"/>
      <c r="T124" s="70"/>
      <c r="U124" s="70"/>
      <c r="V124" s="70"/>
      <c r="W124" s="70"/>
      <c r="X124" s="70"/>
      <c r="Y124" s="70"/>
      <c r="Z124" s="70"/>
    </row>
    <row r="125" spans="1:26">
      <c r="A125" s="19"/>
      <c r="B125" s="32" t="s">
        <v>611</v>
      </c>
      <c r="C125" s="51"/>
      <c r="D125" s="51"/>
      <c r="E125" s="51"/>
      <c r="F125" s="35"/>
      <c r="G125" s="51"/>
      <c r="H125" s="51"/>
      <c r="I125" s="35"/>
      <c r="J125" s="51"/>
      <c r="K125" s="51"/>
      <c r="L125" s="35"/>
      <c r="M125" s="51"/>
      <c r="N125" s="51"/>
      <c r="O125" s="35"/>
      <c r="P125" s="51"/>
      <c r="Q125" s="51"/>
      <c r="R125" s="35"/>
      <c r="S125" s="51"/>
      <c r="T125" s="51"/>
      <c r="U125" s="35"/>
      <c r="V125" s="51"/>
      <c r="W125" s="51"/>
      <c r="X125" s="35"/>
      <c r="Y125" s="51"/>
      <c r="Z125" s="51"/>
    </row>
    <row r="126" spans="1:26">
      <c r="A126" s="19"/>
      <c r="B126" s="83" t="s">
        <v>612</v>
      </c>
      <c r="C126" s="63" t="s">
        <v>313</v>
      </c>
      <c r="D126" s="84">
        <v>42103</v>
      </c>
      <c r="E126" s="54"/>
      <c r="F126" s="54"/>
      <c r="G126" s="84">
        <v>46657</v>
      </c>
      <c r="H126" s="54"/>
      <c r="I126" s="54"/>
      <c r="J126" s="84">
        <v>9273</v>
      </c>
      <c r="K126" s="54"/>
      <c r="L126" s="54"/>
      <c r="M126" s="84">
        <v>8947</v>
      </c>
      <c r="N126" s="54"/>
      <c r="O126" s="54"/>
      <c r="P126" s="84">
        <v>51760</v>
      </c>
      <c r="Q126" s="54"/>
      <c r="R126" s="54"/>
      <c r="S126" s="84">
        <v>2161</v>
      </c>
      <c r="T126" s="54"/>
      <c r="U126" s="54"/>
      <c r="V126" s="84">
        <v>13027</v>
      </c>
      <c r="W126" s="54"/>
      <c r="X126" s="54"/>
      <c r="Y126" s="84">
        <v>173928</v>
      </c>
      <c r="Z126" s="54"/>
    </row>
    <row r="127" spans="1:26">
      <c r="A127" s="19"/>
      <c r="B127" s="83"/>
      <c r="C127" s="63"/>
      <c r="D127" s="84"/>
      <c r="E127" s="54"/>
      <c r="F127" s="54"/>
      <c r="G127" s="84"/>
      <c r="H127" s="54"/>
      <c r="I127" s="54"/>
      <c r="J127" s="84"/>
      <c r="K127" s="54"/>
      <c r="L127" s="54"/>
      <c r="M127" s="84"/>
      <c r="N127" s="54"/>
      <c r="O127" s="54"/>
      <c r="P127" s="84"/>
      <c r="Q127" s="54"/>
      <c r="R127" s="54"/>
      <c r="S127" s="84"/>
      <c r="T127" s="54"/>
      <c r="U127" s="54"/>
      <c r="V127" s="84"/>
      <c r="W127" s="54"/>
      <c r="X127" s="54"/>
      <c r="Y127" s="84"/>
      <c r="Z127" s="54"/>
    </row>
    <row r="128" spans="1:26">
      <c r="A128" s="19"/>
      <c r="B128" s="57" t="s">
        <v>613</v>
      </c>
      <c r="C128" s="50" t="s">
        <v>614</v>
      </c>
      <c r="D128" s="50"/>
      <c r="E128" s="49" t="s">
        <v>319</v>
      </c>
      <c r="F128" s="51"/>
      <c r="G128" s="50" t="s">
        <v>615</v>
      </c>
      <c r="H128" s="49" t="s">
        <v>319</v>
      </c>
      <c r="I128" s="51"/>
      <c r="J128" s="50" t="s">
        <v>616</v>
      </c>
      <c r="K128" s="49" t="s">
        <v>319</v>
      </c>
      <c r="L128" s="51"/>
      <c r="M128" s="50" t="s">
        <v>617</v>
      </c>
      <c r="N128" s="49" t="s">
        <v>319</v>
      </c>
      <c r="O128" s="51"/>
      <c r="P128" s="50" t="s">
        <v>618</v>
      </c>
      <c r="Q128" s="49" t="s">
        <v>319</v>
      </c>
      <c r="R128" s="51"/>
      <c r="S128" s="50" t="s">
        <v>619</v>
      </c>
      <c r="T128" s="49" t="s">
        <v>319</v>
      </c>
      <c r="U128" s="51"/>
      <c r="V128" s="50" t="s">
        <v>369</v>
      </c>
      <c r="W128" s="51"/>
      <c r="X128" s="51"/>
      <c r="Y128" s="50" t="s">
        <v>577</v>
      </c>
      <c r="Z128" s="49" t="s">
        <v>319</v>
      </c>
    </row>
    <row r="129" spans="1:26">
      <c r="A129" s="19"/>
      <c r="B129" s="57"/>
      <c r="C129" s="50"/>
      <c r="D129" s="50"/>
      <c r="E129" s="49"/>
      <c r="F129" s="51"/>
      <c r="G129" s="50"/>
      <c r="H129" s="49"/>
      <c r="I129" s="51"/>
      <c r="J129" s="50"/>
      <c r="K129" s="49"/>
      <c r="L129" s="51"/>
      <c r="M129" s="50"/>
      <c r="N129" s="49"/>
      <c r="O129" s="51"/>
      <c r="P129" s="50"/>
      <c r="Q129" s="49"/>
      <c r="R129" s="51"/>
      <c r="S129" s="50"/>
      <c r="T129" s="49"/>
      <c r="U129" s="51"/>
      <c r="V129" s="50"/>
      <c r="W129" s="51"/>
      <c r="X129" s="51"/>
      <c r="Y129" s="50"/>
      <c r="Z129" s="49"/>
    </row>
    <row r="130" spans="1:26">
      <c r="A130" s="19"/>
      <c r="B130" s="83" t="s">
        <v>580</v>
      </c>
      <c r="C130" s="84">
        <v>3784</v>
      </c>
      <c r="D130" s="84"/>
      <c r="E130" s="54"/>
      <c r="F130" s="54"/>
      <c r="G130" s="53">
        <v>201</v>
      </c>
      <c r="H130" s="54"/>
      <c r="I130" s="54"/>
      <c r="J130" s="53">
        <v>516</v>
      </c>
      <c r="K130" s="54"/>
      <c r="L130" s="54"/>
      <c r="M130" s="53">
        <v>799</v>
      </c>
      <c r="N130" s="54"/>
      <c r="O130" s="54"/>
      <c r="P130" s="84">
        <v>1783</v>
      </c>
      <c r="Q130" s="54"/>
      <c r="R130" s="54"/>
      <c r="S130" s="53">
        <v>17</v>
      </c>
      <c r="T130" s="54"/>
      <c r="U130" s="54"/>
      <c r="V130" s="53" t="s">
        <v>369</v>
      </c>
      <c r="W130" s="54"/>
      <c r="X130" s="54"/>
      <c r="Y130" s="84">
        <v>7100</v>
      </c>
      <c r="Z130" s="54"/>
    </row>
    <row r="131" spans="1:26">
      <c r="A131" s="19"/>
      <c r="B131" s="83"/>
      <c r="C131" s="84"/>
      <c r="D131" s="84"/>
      <c r="E131" s="54"/>
      <c r="F131" s="54"/>
      <c r="G131" s="53"/>
      <c r="H131" s="54"/>
      <c r="I131" s="54"/>
      <c r="J131" s="53"/>
      <c r="K131" s="54"/>
      <c r="L131" s="54"/>
      <c r="M131" s="53"/>
      <c r="N131" s="54"/>
      <c r="O131" s="54"/>
      <c r="P131" s="84"/>
      <c r="Q131" s="54"/>
      <c r="R131" s="54"/>
      <c r="S131" s="53"/>
      <c r="T131" s="54"/>
      <c r="U131" s="54"/>
      <c r="V131" s="53"/>
      <c r="W131" s="54"/>
      <c r="X131" s="54"/>
      <c r="Y131" s="84"/>
      <c r="Z131" s="54"/>
    </row>
    <row r="132" spans="1:26">
      <c r="A132" s="19"/>
      <c r="B132" s="57" t="s">
        <v>620</v>
      </c>
      <c r="C132" s="87">
        <v>25583</v>
      </c>
      <c r="D132" s="87"/>
      <c r="E132" s="51"/>
      <c r="F132" s="51"/>
      <c r="G132" s="87">
        <v>3319</v>
      </c>
      <c r="H132" s="51"/>
      <c r="I132" s="51"/>
      <c r="J132" s="87">
        <v>13417</v>
      </c>
      <c r="K132" s="51"/>
      <c r="L132" s="51"/>
      <c r="M132" s="50" t="s">
        <v>621</v>
      </c>
      <c r="N132" s="49" t="s">
        <v>319</v>
      </c>
      <c r="O132" s="51"/>
      <c r="P132" s="87">
        <v>2108</v>
      </c>
      <c r="Q132" s="51"/>
      <c r="R132" s="51"/>
      <c r="S132" s="87">
        <v>2141</v>
      </c>
      <c r="T132" s="51"/>
      <c r="U132" s="51"/>
      <c r="V132" s="50" t="s">
        <v>622</v>
      </c>
      <c r="W132" s="49" t="s">
        <v>319</v>
      </c>
      <c r="X132" s="51"/>
      <c r="Y132" s="87">
        <v>37500</v>
      </c>
      <c r="Z132" s="51"/>
    </row>
    <row r="133" spans="1:26" ht="15.75" thickBot="1">
      <c r="A133" s="19"/>
      <c r="B133" s="57"/>
      <c r="C133" s="90"/>
      <c r="D133" s="90"/>
      <c r="E133" s="61"/>
      <c r="F133" s="51"/>
      <c r="G133" s="90"/>
      <c r="H133" s="61"/>
      <c r="I133" s="51"/>
      <c r="J133" s="90"/>
      <c r="K133" s="61"/>
      <c r="L133" s="61"/>
      <c r="M133" s="59"/>
      <c r="N133" s="94"/>
      <c r="O133" s="51"/>
      <c r="P133" s="90"/>
      <c r="Q133" s="61"/>
      <c r="R133" s="61"/>
      <c r="S133" s="90"/>
      <c r="T133" s="61"/>
      <c r="U133" s="51"/>
      <c r="V133" s="59"/>
      <c r="W133" s="94"/>
      <c r="X133" s="51"/>
      <c r="Y133" s="90"/>
      <c r="Z133" s="61"/>
    </row>
    <row r="134" spans="1:26">
      <c r="A134" s="19"/>
      <c r="B134" s="83" t="s">
        <v>623</v>
      </c>
      <c r="C134" s="64" t="s">
        <v>313</v>
      </c>
      <c r="D134" s="91">
        <v>71147</v>
      </c>
      <c r="E134" s="67"/>
      <c r="F134" s="54"/>
      <c r="G134" s="91">
        <v>44030</v>
      </c>
      <c r="H134" s="67"/>
      <c r="I134" s="54"/>
      <c r="J134" s="91">
        <v>20759</v>
      </c>
      <c r="K134" s="67"/>
      <c r="L134" s="67"/>
      <c r="M134" s="91">
        <v>6488</v>
      </c>
      <c r="N134" s="67"/>
      <c r="O134" s="54"/>
      <c r="P134" s="91">
        <v>47936</v>
      </c>
      <c r="Q134" s="67"/>
      <c r="R134" s="67"/>
      <c r="S134" s="91">
        <v>3347</v>
      </c>
      <c r="T134" s="67"/>
      <c r="U134" s="54"/>
      <c r="V134" s="91">
        <v>6577</v>
      </c>
      <c r="W134" s="67"/>
      <c r="X134" s="54"/>
      <c r="Y134" s="91">
        <v>200284</v>
      </c>
      <c r="Z134" s="67"/>
    </row>
    <row r="135" spans="1:26" ht="15.75" thickBot="1">
      <c r="A135" s="19"/>
      <c r="B135" s="83"/>
      <c r="C135" s="65"/>
      <c r="D135" s="92"/>
      <c r="E135" s="68"/>
      <c r="F135" s="54"/>
      <c r="G135" s="92"/>
      <c r="H135" s="68"/>
      <c r="I135" s="54"/>
      <c r="J135" s="92"/>
      <c r="K135" s="68"/>
      <c r="L135" s="68"/>
      <c r="M135" s="92"/>
      <c r="N135" s="68"/>
      <c r="O135" s="54"/>
      <c r="P135" s="92"/>
      <c r="Q135" s="68"/>
      <c r="R135" s="68"/>
      <c r="S135" s="92"/>
      <c r="T135" s="68"/>
      <c r="U135" s="54"/>
      <c r="V135" s="92"/>
      <c r="W135" s="68"/>
      <c r="X135" s="54"/>
      <c r="Y135" s="92"/>
      <c r="Z135" s="68"/>
    </row>
    <row r="136" spans="1:26" ht="15.75" thickTop="1">
      <c r="A136" s="19"/>
      <c r="B136" s="35"/>
      <c r="C136" s="143"/>
      <c r="D136" s="143"/>
      <c r="E136" s="143"/>
      <c r="F136" s="35"/>
      <c r="G136" s="143"/>
      <c r="H136" s="143"/>
      <c r="I136" s="35"/>
      <c r="J136" s="143"/>
      <c r="K136" s="143"/>
      <c r="L136" s="35"/>
      <c r="M136" s="143"/>
      <c r="N136" s="143"/>
      <c r="O136" s="35"/>
      <c r="P136" s="143"/>
      <c r="Q136" s="143"/>
      <c r="R136" s="35"/>
      <c r="S136" s="143"/>
      <c r="T136" s="143"/>
      <c r="U136" s="35"/>
      <c r="V136" s="143"/>
      <c r="W136" s="143"/>
      <c r="X136" s="35"/>
      <c r="Y136" s="143"/>
      <c r="Z136" s="143"/>
    </row>
    <row r="137" spans="1:26">
      <c r="A137" s="19"/>
      <c r="B137" s="83" t="s">
        <v>624</v>
      </c>
      <c r="C137" s="63" t="s">
        <v>313</v>
      </c>
      <c r="D137" s="53" t="s">
        <v>369</v>
      </c>
      <c r="E137" s="54"/>
      <c r="F137" s="54"/>
      <c r="G137" s="53">
        <v>274</v>
      </c>
      <c r="H137" s="54"/>
      <c r="I137" s="54"/>
      <c r="J137" s="53" t="s">
        <v>369</v>
      </c>
      <c r="K137" s="54"/>
      <c r="L137" s="54"/>
      <c r="M137" s="53" t="s">
        <v>369</v>
      </c>
      <c r="N137" s="54"/>
      <c r="O137" s="54"/>
      <c r="P137" s="84">
        <v>1865</v>
      </c>
      <c r="Q137" s="54"/>
      <c r="R137" s="54"/>
      <c r="S137" s="53" t="s">
        <v>369</v>
      </c>
      <c r="T137" s="54"/>
      <c r="U137" s="54"/>
      <c r="V137" s="53" t="s">
        <v>369</v>
      </c>
      <c r="W137" s="54"/>
      <c r="X137" s="54"/>
      <c r="Y137" s="84">
        <v>2139</v>
      </c>
      <c r="Z137" s="54"/>
    </row>
    <row r="138" spans="1:26">
      <c r="A138" s="19"/>
      <c r="B138" s="83"/>
      <c r="C138" s="63"/>
      <c r="D138" s="53"/>
      <c r="E138" s="54"/>
      <c r="F138" s="54"/>
      <c r="G138" s="53"/>
      <c r="H138" s="54"/>
      <c r="I138" s="54"/>
      <c r="J138" s="53"/>
      <c r="K138" s="54"/>
      <c r="L138" s="54"/>
      <c r="M138" s="53"/>
      <c r="N138" s="54"/>
      <c r="O138" s="54"/>
      <c r="P138" s="84"/>
      <c r="Q138" s="54"/>
      <c r="R138" s="54"/>
      <c r="S138" s="53"/>
      <c r="T138" s="54"/>
      <c r="U138" s="54"/>
      <c r="V138" s="53"/>
      <c r="W138" s="54"/>
      <c r="X138" s="54"/>
      <c r="Y138" s="84"/>
      <c r="Z138" s="54"/>
    </row>
    <row r="139" spans="1:26">
      <c r="A139" s="19"/>
      <c r="B139" s="57" t="s">
        <v>625</v>
      </c>
      <c r="C139" s="87">
        <v>71147</v>
      </c>
      <c r="D139" s="87"/>
      <c r="E139" s="51"/>
      <c r="F139" s="51"/>
      <c r="G139" s="87">
        <v>43756</v>
      </c>
      <c r="H139" s="51"/>
      <c r="I139" s="51"/>
      <c r="J139" s="87">
        <v>20759</v>
      </c>
      <c r="K139" s="51"/>
      <c r="L139" s="51"/>
      <c r="M139" s="87">
        <v>6488</v>
      </c>
      <c r="N139" s="51"/>
      <c r="O139" s="51"/>
      <c r="P139" s="87">
        <v>46071</v>
      </c>
      <c r="Q139" s="51"/>
      <c r="R139" s="51"/>
      <c r="S139" s="87">
        <v>3347</v>
      </c>
      <c r="T139" s="51"/>
      <c r="U139" s="51"/>
      <c r="V139" s="87">
        <v>6577</v>
      </c>
      <c r="W139" s="51"/>
      <c r="X139" s="51"/>
      <c r="Y139" s="87">
        <v>198145</v>
      </c>
      <c r="Z139" s="51"/>
    </row>
    <row r="140" spans="1:26">
      <c r="A140" s="19"/>
      <c r="B140" s="57"/>
      <c r="C140" s="87"/>
      <c r="D140" s="87"/>
      <c r="E140" s="51"/>
      <c r="F140" s="51"/>
      <c r="G140" s="87"/>
      <c r="H140" s="51"/>
      <c r="I140" s="51"/>
      <c r="J140" s="87"/>
      <c r="K140" s="51"/>
      <c r="L140" s="51"/>
      <c r="M140" s="87"/>
      <c r="N140" s="51"/>
      <c r="O140" s="51"/>
      <c r="P140" s="87"/>
      <c r="Q140" s="51"/>
      <c r="R140" s="51"/>
      <c r="S140" s="87"/>
      <c r="T140" s="51"/>
      <c r="U140" s="51"/>
      <c r="V140" s="87"/>
      <c r="W140" s="51"/>
      <c r="X140" s="51"/>
      <c r="Y140" s="87"/>
      <c r="Z140" s="51"/>
    </row>
    <row r="141" spans="1:26">
      <c r="A141" s="19"/>
      <c r="B141" s="83" t="s">
        <v>626</v>
      </c>
      <c r="C141" s="53" t="s">
        <v>369</v>
      </c>
      <c r="D141" s="53"/>
      <c r="E141" s="54"/>
      <c r="F141" s="54"/>
      <c r="G141" s="53" t="s">
        <v>369</v>
      </c>
      <c r="H141" s="54"/>
      <c r="I141" s="54"/>
      <c r="J141" s="53" t="s">
        <v>369</v>
      </c>
      <c r="K141" s="54"/>
      <c r="L141" s="54"/>
      <c r="M141" s="53" t="s">
        <v>369</v>
      </c>
      <c r="N141" s="54"/>
      <c r="O141" s="54"/>
      <c r="P141" s="53" t="s">
        <v>369</v>
      </c>
      <c r="Q141" s="54"/>
      <c r="R141" s="54"/>
      <c r="S141" s="53" t="s">
        <v>369</v>
      </c>
      <c r="T141" s="54"/>
      <c r="U141" s="54"/>
      <c r="V141" s="53" t="s">
        <v>369</v>
      </c>
      <c r="W141" s="54"/>
      <c r="X141" s="54"/>
      <c r="Y141" s="53" t="s">
        <v>369</v>
      </c>
      <c r="Z141" s="54"/>
    </row>
    <row r="142" spans="1:26" ht="15.75" thickBot="1">
      <c r="A142" s="19"/>
      <c r="B142" s="83"/>
      <c r="C142" s="55"/>
      <c r="D142" s="55"/>
      <c r="E142" s="56"/>
      <c r="F142" s="54"/>
      <c r="G142" s="55"/>
      <c r="H142" s="56"/>
      <c r="I142" s="54"/>
      <c r="J142" s="55"/>
      <c r="K142" s="56"/>
      <c r="L142" s="56"/>
      <c r="M142" s="55"/>
      <c r="N142" s="56"/>
      <c r="O142" s="54"/>
      <c r="P142" s="55"/>
      <c r="Q142" s="56"/>
      <c r="R142" s="56"/>
      <c r="S142" s="55"/>
      <c r="T142" s="56"/>
      <c r="U142" s="54"/>
      <c r="V142" s="55"/>
      <c r="W142" s="56"/>
      <c r="X142" s="54"/>
      <c r="Y142" s="55"/>
      <c r="Z142" s="56"/>
    </row>
    <row r="143" spans="1:26">
      <c r="A143" s="19"/>
      <c r="B143" s="57" t="s">
        <v>627</v>
      </c>
      <c r="C143" s="98" t="s">
        <v>313</v>
      </c>
      <c r="D143" s="89">
        <v>71147</v>
      </c>
      <c r="E143" s="60"/>
      <c r="F143" s="51"/>
      <c r="G143" s="89">
        <v>44030</v>
      </c>
      <c r="H143" s="60"/>
      <c r="I143" s="51"/>
      <c r="J143" s="89">
        <v>20759</v>
      </c>
      <c r="K143" s="60"/>
      <c r="L143" s="60"/>
      <c r="M143" s="89">
        <v>6488</v>
      </c>
      <c r="N143" s="60"/>
      <c r="O143" s="51"/>
      <c r="P143" s="89">
        <v>47936</v>
      </c>
      <c r="Q143" s="60"/>
      <c r="R143" s="60"/>
      <c r="S143" s="89">
        <v>3347</v>
      </c>
      <c r="T143" s="60"/>
      <c r="U143" s="51"/>
      <c r="V143" s="89">
        <v>6577</v>
      </c>
      <c r="W143" s="60"/>
      <c r="X143" s="51"/>
      <c r="Y143" s="89">
        <v>200284</v>
      </c>
      <c r="Z143" s="60"/>
    </row>
    <row r="144" spans="1:26" ht="15.75" thickBot="1">
      <c r="A144" s="19"/>
      <c r="B144" s="57"/>
      <c r="C144" s="99"/>
      <c r="D144" s="100"/>
      <c r="E144" s="101"/>
      <c r="F144" s="51"/>
      <c r="G144" s="100"/>
      <c r="H144" s="101"/>
      <c r="I144" s="51"/>
      <c r="J144" s="100"/>
      <c r="K144" s="101"/>
      <c r="L144" s="101"/>
      <c r="M144" s="100"/>
      <c r="N144" s="101"/>
      <c r="O144" s="51"/>
      <c r="P144" s="100"/>
      <c r="Q144" s="101"/>
      <c r="R144" s="101"/>
      <c r="S144" s="100"/>
      <c r="T144" s="101"/>
      <c r="U144" s="51"/>
      <c r="V144" s="100"/>
      <c r="W144" s="101"/>
      <c r="X144" s="51"/>
      <c r="Y144" s="100"/>
      <c r="Z144" s="101"/>
    </row>
    <row r="145" spans="1:26" ht="15.75" thickTop="1">
      <c r="A145" s="19"/>
      <c r="B145" s="38"/>
      <c r="C145" s="144"/>
      <c r="D145" s="144"/>
      <c r="E145" s="144"/>
      <c r="F145" s="38"/>
      <c r="G145" s="144"/>
      <c r="H145" s="144"/>
      <c r="I145" s="38"/>
      <c r="J145" s="144"/>
      <c r="K145" s="144"/>
      <c r="L145" s="38"/>
      <c r="M145" s="144"/>
      <c r="N145" s="144"/>
      <c r="O145" s="38"/>
      <c r="P145" s="144"/>
      <c r="Q145" s="144"/>
      <c r="R145" s="38"/>
      <c r="S145" s="144"/>
      <c r="T145" s="144"/>
      <c r="U145" s="38"/>
      <c r="V145" s="144"/>
      <c r="W145" s="144"/>
      <c r="X145" s="38"/>
      <c r="Y145" s="144"/>
      <c r="Z145" s="144"/>
    </row>
    <row r="146" spans="1:26">
      <c r="A146" s="19"/>
      <c r="B146" s="39" t="s">
        <v>628</v>
      </c>
      <c r="C146" s="51"/>
      <c r="D146" s="51"/>
      <c r="E146" s="51"/>
      <c r="F146" s="35"/>
      <c r="G146" s="51"/>
      <c r="H146" s="51"/>
      <c r="I146" s="35"/>
      <c r="J146" s="51"/>
      <c r="K146" s="51"/>
      <c r="L146" s="35"/>
      <c r="M146" s="51"/>
      <c r="N146" s="51"/>
      <c r="O146" s="35"/>
      <c r="P146" s="51"/>
      <c r="Q146" s="51"/>
      <c r="R146" s="35"/>
      <c r="S146" s="51"/>
      <c r="T146" s="51"/>
      <c r="U146" s="35"/>
      <c r="V146" s="51"/>
      <c r="W146" s="51"/>
      <c r="X146" s="35"/>
      <c r="Y146" s="51"/>
      <c r="Z146" s="51"/>
    </row>
    <row r="147" spans="1:26">
      <c r="A147" s="19"/>
      <c r="B147" s="83" t="s">
        <v>624</v>
      </c>
      <c r="C147" s="63" t="s">
        <v>313</v>
      </c>
      <c r="D147" s="84">
        <v>4111</v>
      </c>
      <c r="E147" s="54"/>
      <c r="F147" s="54"/>
      <c r="G147" s="84">
        <v>22995</v>
      </c>
      <c r="H147" s="54"/>
      <c r="I147" s="54"/>
      <c r="J147" s="84">
        <v>3310</v>
      </c>
      <c r="K147" s="54"/>
      <c r="L147" s="54"/>
      <c r="M147" s="84">
        <v>6798</v>
      </c>
      <c r="N147" s="54"/>
      <c r="O147" s="54"/>
      <c r="P147" s="84">
        <v>23285</v>
      </c>
      <c r="Q147" s="54"/>
      <c r="R147" s="54"/>
      <c r="S147" s="53" t="s">
        <v>369</v>
      </c>
      <c r="T147" s="54"/>
      <c r="U147" s="54"/>
      <c r="V147" s="53" t="s">
        <v>369</v>
      </c>
      <c r="W147" s="54"/>
      <c r="X147" s="54"/>
      <c r="Y147" s="84">
        <v>60499</v>
      </c>
      <c r="Z147" s="54"/>
    </row>
    <row r="148" spans="1:26">
      <c r="A148" s="19"/>
      <c r="B148" s="83"/>
      <c r="C148" s="63"/>
      <c r="D148" s="84"/>
      <c r="E148" s="54"/>
      <c r="F148" s="54"/>
      <c r="G148" s="84"/>
      <c r="H148" s="54"/>
      <c r="I148" s="54"/>
      <c r="J148" s="84"/>
      <c r="K148" s="54"/>
      <c r="L148" s="54"/>
      <c r="M148" s="84"/>
      <c r="N148" s="54"/>
      <c r="O148" s="54"/>
      <c r="P148" s="84"/>
      <c r="Q148" s="54"/>
      <c r="R148" s="54"/>
      <c r="S148" s="53"/>
      <c r="T148" s="54"/>
      <c r="U148" s="54"/>
      <c r="V148" s="53"/>
      <c r="W148" s="54"/>
      <c r="X148" s="54"/>
      <c r="Y148" s="84"/>
      <c r="Z148" s="54"/>
    </row>
    <row r="149" spans="1:26">
      <c r="A149" s="19"/>
      <c r="B149" s="57" t="s">
        <v>625</v>
      </c>
      <c r="C149" s="87">
        <v>5044366</v>
      </c>
      <c r="D149" s="87"/>
      <c r="E149" s="51"/>
      <c r="F149" s="51"/>
      <c r="G149" s="87">
        <v>3116829</v>
      </c>
      <c r="H149" s="51"/>
      <c r="I149" s="51"/>
      <c r="J149" s="87">
        <v>541092</v>
      </c>
      <c r="K149" s="51"/>
      <c r="L149" s="51"/>
      <c r="M149" s="87">
        <v>136866</v>
      </c>
      <c r="N149" s="51"/>
      <c r="O149" s="51"/>
      <c r="P149" s="87">
        <v>5741611</v>
      </c>
      <c r="Q149" s="51"/>
      <c r="R149" s="51"/>
      <c r="S149" s="87">
        <v>440500</v>
      </c>
      <c r="T149" s="51"/>
      <c r="U149" s="51"/>
      <c r="V149" s="50" t="s">
        <v>369</v>
      </c>
      <c r="W149" s="51"/>
      <c r="X149" s="51"/>
      <c r="Y149" s="87">
        <v>15021264</v>
      </c>
      <c r="Z149" s="51"/>
    </row>
    <row r="150" spans="1:26">
      <c r="A150" s="19"/>
      <c r="B150" s="57"/>
      <c r="C150" s="87"/>
      <c r="D150" s="87"/>
      <c r="E150" s="51"/>
      <c r="F150" s="51"/>
      <c r="G150" s="87"/>
      <c r="H150" s="51"/>
      <c r="I150" s="51"/>
      <c r="J150" s="87"/>
      <c r="K150" s="51"/>
      <c r="L150" s="51"/>
      <c r="M150" s="87"/>
      <c r="N150" s="51"/>
      <c r="O150" s="51"/>
      <c r="P150" s="87"/>
      <c r="Q150" s="51"/>
      <c r="R150" s="51"/>
      <c r="S150" s="87"/>
      <c r="T150" s="51"/>
      <c r="U150" s="51"/>
      <c r="V150" s="50"/>
      <c r="W150" s="51"/>
      <c r="X150" s="51"/>
      <c r="Y150" s="87"/>
      <c r="Z150" s="51"/>
    </row>
    <row r="151" spans="1:26">
      <c r="A151" s="19"/>
      <c r="B151" s="83" t="s">
        <v>629</v>
      </c>
      <c r="C151" s="53">
        <v>637</v>
      </c>
      <c r="D151" s="53"/>
      <c r="E151" s="54"/>
      <c r="F151" s="54"/>
      <c r="G151" s="84">
        <v>7329</v>
      </c>
      <c r="H151" s="54"/>
      <c r="I151" s="54"/>
      <c r="J151" s="53">
        <v>56</v>
      </c>
      <c r="K151" s="54"/>
      <c r="L151" s="54"/>
      <c r="M151" s="84">
        <v>4732</v>
      </c>
      <c r="N151" s="54"/>
      <c r="O151" s="54"/>
      <c r="P151" s="84">
        <v>4581</v>
      </c>
      <c r="Q151" s="54"/>
      <c r="R151" s="54"/>
      <c r="S151" s="53">
        <v>454</v>
      </c>
      <c r="T151" s="54"/>
      <c r="U151" s="54"/>
      <c r="V151" s="53" t="s">
        <v>369</v>
      </c>
      <c r="W151" s="54"/>
      <c r="X151" s="54"/>
      <c r="Y151" s="84">
        <v>17789</v>
      </c>
      <c r="Z151" s="54"/>
    </row>
    <row r="152" spans="1:26" ht="15.75" thickBot="1">
      <c r="A152" s="19"/>
      <c r="B152" s="83"/>
      <c r="C152" s="55"/>
      <c r="D152" s="55"/>
      <c r="E152" s="56"/>
      <c r="F152" s="54"/>
      <c r="G152" s="96"/>
      <c r="H152" s="56"/>
      <c r="I152" s="54"/>
      <c r="J152" s="55"/>
      <c r="K152" s="56"/>
      <c r="L152" s="56"/>
      <c r="M152" s="96"/>
      <c r="N152" s="56"/>
      <c r="O152" s="54"/>
      <c r="P152" s="96"/>
      <c r="Q152" s="56"/>
      <c r="R152" s="56"/>
      <c r="S152" s="55"/>
      <c r="T152" s="56"/>
      <c r="U152" s="54"/>
      <c r="V152" s="55"/>
      <c r="W152" s="56"/>
      <c r="X152" s="54"/>
      <c r="Y152" s="96"/>
      <c r="Z152" s="56"/>
    </row>
    <row r="153" spans="1:26">
      <c r="A153" s="19"/>
      <c r="B153" s="57" t="s">
        <v>627</v>
      </c>
      <c r="C153" s="98" t="s">
        <v>313</v>
      </c>
      <c r="D153" s="89">
        <v>5049114</v>
      </c>
      <c r="E153" s="60"/>
      <c r="F153" s="51"/>
      <c r="G153" s="89">
        <v>3147153</v>
      </c>
      <c r="H153" s="60"/>
      <c r="I153" s="51"/>
      <c r="J153" s="89">
        <v>544458</v>
      </c>
      <c r="K153" s="60"/>
      <c r="L153" s="60"/>
      <c r="M153" s="89">
        <v>148396</v>
      </c>
      <c r="N153" s="60"/>
      <c r="O153" s="51"/>
      <c r="P153" s="89">
        <v>5769477</v>
      </c>
      <c r="Q153" s="60"/>
      <c r="R153" s="60"/>
      <c r="S153" s="89">
        <v>440954</v>
      </c>
      <c r="T153" s="60"/>
      <c r="U153" s="51"/>
      <c r="V153" s="58" t="s">
        <v>369</v>
      </c>
      <c r="W153" s="60"/>
      <c r="X153" s="51"/>
      <c r="Y153" s="89">
        <v>15099552</v>
      </c>
      <c r="Z153" s="60"/>
    </row>
    <row r="154" spans="1:26" ht="15.75" thickBot="1">
      <c r="A154" s="19"/>
      <c r="B154" s="57"/>
      <c r="C154" s="99"/>
      <c r="D154" s="100"/>
      <c r="E154" s="101"/>
      <c r="F154" s="51"/>
      <c r="G154" s="100"/>
      <c r="H154" s="101"/>
      <c r="I154" s="51"/>
      <c r="J154" s="100"/>
      <c r="K154" s="101"/>
      <c r="L154" s="101"/>
      <c r="M154" s="100"/>
      <c r="N154" s="101"/>
      <c r="O154" s="51"/>
      <c r="P154" s="100"/>
      <c r="Q154" s="101"/>
      <c r="R154" s="101"/>
      <c r="S154" s="100"/>
      <c r="T154" s="101"/>
      <c r="U154" s="51"/>
      <c r="V154" s="102"/>
      <c r="W154" s="101"/>
      <c r="X154" s="51"/>
      <c r="Y154" s="100"/>
      <c r="Z154" s="101"/>
    </row>
    <row r="155" spans="1:26" ht="15.75" thickTop="1">
      <c r="A155" s="19"/>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c r="A156" s="19"/>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row>
    <row r="157" spans="1:26" ht="15.75" thickBot="1">
      <c r="A157" s="19"/>
      <c r="B157" s="28"/>
      <c r="C157" s="45" t="s">
        <v>414</v>
      </c>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c r="A158" s="19"/>
      <c r="B158" s="69"/>
      <c r="C158" s="81" t="s">
        <v>599</v>
      </c>
      <c r="D158" s="81"/>
      <c r="E158" s="81"/>
      <c r="F158" s="67"/>
      <c r="G158" s="81" t="s">
        <v>601</v>
      </c>
      <c r="H158" s="81"/>
      <c r="I158" s="67"/>
      <c r="J158" s="81" t="s">
        <v>601</v>
      </c>
      <c r="K158" s="81"/>
      <c r="L158" s="67"/>
      <c r="M158" s="81" t="s">
        <v>604</v>
      </c>
      <c r="N158" s="81"/>
      <c r="O158" s="67"/>
      <c r="P158" s="81" t="s">
        <v>605</v>
      </c>
      <c r="Q158" s="81"/>
      <c r="R158" s="67"/>
      <c r="S158" s="81" t="s">
        <v>607</v>
      </c>
      <c r="T158" s="81"/>
      <c r="U158" s="67"/>
      <c r="V158" s="81" t="s">
        <v>609</v>
      </c>
      <c r="W158" s="81"/>
      <c r="X158" s="67"/>
      <c r="Y158" s="81" t="s">
        <v>136</v>
      </c>
      <c r="Z158" s="81"/>
    </row>
    <row r="159" spans="1:26">
      <c r="A159" s="19"/>
      <c r="B159" s="69"/>
      <c r="C159" s="70" t="s">
        <v>600</v>
      </c>
      <c r="D159" s="70"/>
      <c r="E159" s="70"/>
      <c r="F159" s="54"/>
      <c r="G159" s="70" t="s">
        <v>602</v>
      </c>
      <c r="H159" s="70"/>
      <c r="I159" s="54"/>
      <c r="J159" s="70" t="s">
        <v>603</v>
      </c>
      <c r="K159" s="70"/>
      <c r="L159" s="54"/>
      <c r="M159" s="70" t="s">
        <v>233</v>
      </c>
      <c r="N159" s="70"/>
      <c r="O159" s="54"/>
      <c r="P159" s="70" t="s">
        <v>606</v>
      </c>
      <c r="Q159" s="70"/>
      <c r="R159" s="54"/>
      <c r="S159" s="70" t="s">
        <v>608</v>
      </c>
      <c r="T159" s="70"/>
      <c r="U159" s="54"/>
      <c r="V159" s="70"/>
      <c r="W159" s="70"/>
      <c r="X159" s="54"/>
      <c r="Y159" s="70"/>
      <c r="Z159" s="70"/>
    </row>
    <row r="160" spans="1:26" ht="15.75" thickBot="1">
      <c r="A160" s="19"/>
      <c r="B160" s="69"/>
      <c r="C160" s="82"/>
      <c r="D160" s="82"/>
      <c r="E160" s="82"/>
      <c r="F160" s="56"/>
      <c r="G160" s="82"/>
      <c r="H160" s="82"/>
      <c r="I160" s="56"/>
      <c r="J160" s="45" t="s">
        <v>233</v>
      </c>
      <c r="K160" s="45"/>
      <c r="L160" s="56"/>
      <c r="M160" s="82"/>
      <c r="N160" s="82"/>
      <c r="O160" s="56"/>
      <c r="P160" s="82"/>
      <c r="Q160" s="82"/>
      <c r="R160" s="56"/>
      <c r="S160" s="45" t="s">
        <v>233</v>
      </c>
      <c r="T160" s="45"/>
      <c r="U160" s="56"/>
      <c r="V160" s="45"/>
      <c r="W160" s="45"/>
      <c r="X160" s="56"/>
      <c r="Y160" s="45"/>
      <c r="Z160" s="45"/>
    </row>
    <row r="161" spans="1:26">
      <c r="A161" s="19"/>
      <c r="B161" s="28"/>
      <c r="C161" s="81" t="s">
        <v>610</v>
      </c>
      <c r="D161" s="81"/>
      <c r="E161" s="81"/>
      <c r="F161" s="81"/>
      <c r="G161" s="81"/>
      <c r="H161" s="81"/>
      <c r="I161" s="81"/>
      <c r="J161" s="81"/>
      <c r="K161" s="81"/>
      <c r="L161" s="81"/>
      <c r="M161" s="81"/>
      <c r="N161" s="81"/>
      <c r="O161" s="81"/>
      <c r="P161" s="81"/>
      <c r="Q161" s="81"/>
      <c r="R161" s="81"/>
      <c r="S161" s="81"/>
      <c r="T161" s="81"/>
      <c r="U161" s="81"/>
      <c r="V161" s="81"/>
      <c r="W161" s="81"/>
      <c r="X161" s="81"/>
      <c r="Y161" s="81"/>
      <c r="Z161" s="81"/>
    </row>
    <row r="162" spans="1:26">
      <c r="A162" s="19"/>
      <c r="B162" s="32" t="s">
        <v>611</v>
      </c>
      <c r="C162" s="51"/>
      <c r="D162" s="51"/>
      <c r="E162" s="51"/>
      <c r="F162" s="35"/>
      <c r="G162" s="51"/>
      <c r="H162" s="51"/>
      <c r="I162" s="35"/>
      <c r="J162" s="51"/>
      <c r="K162" s="51"/>
      <c r="L162" s="35"/>
      <c r="M162" s="51"/>
      <c r="N162" s="51"/>
      <c r="O162" s="35"/>
      <c r="P162" s="51"/>
      <c r="Q162" s="51"/>
      <c r="R162" s="35"/>
      <c r="S162" s="51"/>
      <c r="T162" s="51"/>
      <c r="U162" s="35"/>
      <c r="V162" s="51"/>
      <c r="W162" s="51"/>
      <c r="X162" s="35"/>
      <c r="Y162" s="51"/>
      <c r="Z162" s="51"/>
    </row>
    <row r="163" spans="1:26">
      <c r="A163" s="19"/>
      <c r="B163" s="83" t="s">
        <v>630</v>
      </c>
      <c r="C163" s="63" t="s">
        <v>313</v>
      </c>
      <c r="D163" s="84">
        <v>29853</v>
      </c>
      <c r="E163" s="54"/>
      <c r="F163" s="54"/>
      <c r="G163" s="84">
        <v>33347</v>
      </c>
      <c r="H163" s="54"/>
      <c r="I163" s="54"/>
      <c r="J163" s="84">
        <v>4094</v>
      </c>
      <c r="K163" s="54"/>
      <c r="L163" s="54"/>
      <c r="M163" s="84">
        <v>16062</v>
      </c>
      <c r="N163" s="54"/>
      <c r="O163" s="54"/>
      <c r="P163" s="84">
        <v>45369</v>
      </c>
      <c r="Q163" s="54"/>
      <c r="R163" s="54"/>
      <c r="S163" s="84">
        <v>2086</v>
      </c>
      <c r="T163" s="54"/>
      <c r="U163" s="54"/>
      <c r="V163" s="84">
        <v>11361</v>
      </c>
      <c r="W163" s="54"/>
      <c r="X163" s="54"/>
      <c r="Y163" s="84">
        <v>142172</v>
      </c>
      <c r="Z163" s="54"/>
    </row>
    <row r="164" spans="1:26">
      <c r="A164" s="19"/>
      <c r="B164" s="83"/>
      <c r="C164" s="63"/>
      <c r="D164" s="84"/>
      <c r="E164" s="54"/>
      <c r="F164" s="54"/>
      <c r="G164" s="84"/>
      <c r="H164" s="54"/>
      <c r="I164" s="54"/>
      <c r="J164" s="84"/>
      <c r="K164" s="54"/>
      <c r="L164" s="54"/>
      <c r="M164" s="84"/>
      <c r="N164" s="54"/>
      <c r="O164" s="54"/>
      <c r="P164" s="84"/>
      <c r="Q164" s="54"/>
      <c r="R164" s="54"/>
      <c r="S164" s="84"/>
      <c r="T164" s="54"/>
      <c r="U164" s="54"/>
      <c r="V164" s="84"/>
      <c r="W164" s="54"/>
      <c r="X164" s="54"/>
      <c r="Y164" s="84"/>
      <c r="Z164" s="54"/>
    </row>
    <row r="165" spans="1:26">
      <c r="A165" s="19"/>
      <c r="B165" s="57" t="s">
        <v>613</v>
      </c>
      <c r="C165" s="50" t="s">
        <v>631</v>
      </c>
      <c r="D165" s="50"/>
      <c r="E165" s="49" t="s">
        <v>319</v>
      </c>
      <c r="F165" s="51"/>
      <c r="G165" s="50" t="s">
        <v>632</v>
      </c>
      <c r="H165" s="49" t="s">
        <v>319</v>
      </c>
      <c r="I165" s="51"/>
      <c r="J165" s="50" t="s">
        <v>633</v>
      </c>
      <c r="K165" s="49" t="s">
        <v>319</v>
      </c>
      <c r="L165" s="51"/>
      <c r="M165" s="50" t="s">
        <v>634</v>
      </c>
      <c r="N165" s="49" t="s">
        <v>319</v>
      </c>
      <c r="O165" s="51"/>
      <c r="P165" s="50" t="s">
        <v>635</v>
      </c>
      <c r="Q165" s="49" t="s">
        <v>319</v>
      </c>
      <c r="R165" s="51"/>
      <c r="S165" s="50" t="s">
        <v>636</v>
      </c>
      <c r="T165" s="49" t="s">
        <v>319</v>
      </c>
      <c r="U165" s="51"/>
      <c r="V165" s="50" t="s">
        <v>369</v>
      </c>
      <c r="W165" s="51"/>
      <c r="X165" s="51"/>
      <c r="Y165" s="50" t="s">
        <v>578</v>
      </c>
      <c r="Z165" s="49" t="s">
        <v>319</v>
      </c>
    </row>
    <row r="166" spans="1:26">
      <c r="A166" s="19"/>
      <c r="B166" s="57"/>
      <c r="C166" s="50"/>
      <c r="D166" s="50"/>
      <c r="E166" s="49"/>
      <c r="F166" s="51"/>
      <c r="G166" s="50"/>
      <c r="H166" s="49"/>
      <c r="I166" s="51"/>
      <c r="J166" s="50"/>
      <c r="K166" s="49"/>
      <c r="L166" s="51"/>
      <c r="M166" s="50"/>
      <c r="N166" s="49"/>
      <c r="O166" s="51"/>
      <c r="P166" s="50"/>
      <c r="Q166" s="49"/>
      <c r="R166" s="51"/>
      <c r="S166" s="50"/>
      <c r="T166" s="49"/>
      <c r="U166" s="51"/>
      <c r="V166" s="50"/>
      <c r="W166" s="51"/>
      <c r="X166" s="51"/>
      <c r="Y166" s="50"/>
      <c r="Z166" s="49"/>
    </row>
    <row r="167" spans="1:26">
      <c r="A167" s="19"/>
      <c r="B167" s="83" t="s">
        <v>580</v>
      </c>
      <c r="C167" s="53">
        <v>219</v>
      </c>
      <c r="D167" s="53"/>
      <c r="E167" s="54"/>
      <c r="F167" s="54"/>
      <c r="G167" s="53">
        <v>65</v>
      </c>
      <c r="H167" s="54"/>
      <c r="I167" s="54"/>
      <c r="J167" s="53">
        <v>604</v>
      </c>
      <c r="K167" s="54"/>
      <c r="L167" s="54"/>
      <c r="M167" s="53">
        <v>315</v>
      </c>
      <c r="N167" s="54"/>
      <c r="O167" s="54"/>
      <c r="P167" s="84">
        <v>2528</v>
      </c>
      <c r="Q167" s="54"/>
      <c r="R167" s="54"/>
      <c r="S167" s="53">
        <v>135</v>
      </c>
      <c r="T167" s="54"/>
      <c r="U167" s="54"/>
      <c r="V167" s="53" t="s">
        <v>369</v>
      </c>
      <c r="W167" s="54"/>
      <c r="X167" s="54"/>
      <c r="Y167" s="84">
        <v>3866</v>
      </c>
      <c r="Z167" s="54"/>
    </row>
    <row r="168" spans="1:26">
      <c r="A168" s="19"/>
      <c r="B168" s="83"/>
      <c r="C168" s="53"/>
      <c r="D168" s="53"/>
      <c r="E168" s="54"/>
      <c r="F168" s="54"/>
      <c r="G168" s="53"/>
      <c r="H168" s="54"/>
      <c r="I168" s="54"/>
      <c r="J168" s="53"/>
      <c r="K168" s="54"/>
      <c r="L168" s="54"/>
      <c r="M168" s="53"/>
      <c r="N168" s="54"/>
      <c r="O168" s="54"/>
      <c r="P168" s="84"/>
      <c r="Q168" s="54"/>
      <c r="R168" s="54"/>
      <c r="S168" s="53"/>
      <c r="T168" s="54"/>
      <c r="U168" s="54"/>
      <c r="V168" s="53"/>
      <c r="W168" s="54"/>
      <c r="X168" s="54"/>
      <c r="Y168" s="84"/>
      <c r="Z168" s="54"/>
    </row>
    <row r="169" spans="1:26">
      <c r="A169" s="19"/>
      <c r="B169" s="57" t="s">
        <v>620</v>
      </c>
      <c r="C169" s="87">
        <v>13297</v>
      </c>
      <c r="D169" s="87"/>
      <c r="E169" s="51"/>
      <c r="F169" s="51"/>
      <c r="G169" s="87">
        <v>14346</v>
      </c>
      <c r="H169" s="51"/>
      <c r="I169" s="51"/>
      <c r="J169" s="87">
        <v>5091</v>
      </c>
      <c r="K169" s="51"/>
      <c r="L169" s="51"/>
      <c r="M169" s="50" t="s">
        <v>637</v>
      </c>
      <c r="N169" s="49" t="s">
        <v>319</v>
      </c>
      <c r="O169" s="51"/>
      <c r="P169" s="87">
        <v>19371</v>
      </c>
      <c r="Q169" s="51"/>
      <c r="R169" s="51"/>
      <c r="S169" s="50">
        <v>735</v>
      </c>
      <c r="T169" s="51"/>
      <c r="U169" s="51"/>
      <c r="V169" s="87">
        <v>1666</v>
      </c>
      <c r="W169" s="51"/>
      <c r="X169" s="51"/>
      <c r="Y169" s="87">
        <v>50500</v>
      </c>
      <c r="Z169" s="51"/>
    </row>
    <row r="170" spans="1:26" ht="15.75" thickBot="1">
      <c r="A170" s="19"/>
      <c r="B170" s="57"/>
      <c r="C170" s="90"/>
      <c r="D170" s="90"/>
      <c r="E170" s="61"/>
      <c r="F170" s="51"/>
      <c r="G170" s="90"/>
      <c r="H170" s="61"/>
      <c r="I170" s="51"/>
      <c r="J170" s="90"/>
      <c r="K170" s="61"/>
      <c r="L170" s="51"/>
      <c r="M170" s="59"/>
      <c r="N170" s="94"/>
      <c r="O170" s="51"/>
      <c r="P170" s="90"/>
      <c r="Q170" s="61"/>
      <c r="R170" s="51"/>
      <c r="S170" s="59"/>
      <c r="T170" s="61"/>
      <c r="U170" s="51"/>
      <c r="V170" s="90"/>
      <c r="W170" s="61"/>
      <c r="X170" s="51"/>
      <c r="Y170" s="90"/>
      <c r="Z170" s="61"/>
    </row>
    <row r="171" spans="1:26">
      <c r="A171" s="19"/>
      <c r="B171" s="83" t="s">
        <v>638</v>
      </c>
      <c r="C171" s="64" t="s">
        <v>313</v>
      </c>
      <c r="D171" s="91">
        <v>42103</v>
      </c>
      <c r="E171" s="67"/>
      <c r="F171" s="54"/>
      <c r="G171" s="91">
        <v>46657</v>
      </c>
      <c r="H171" s="67"/>
      <c r="I171" s="54"/>
      <c r="J171" s="91">
        <v>9273</v>
      </c>
      <c r="K171" s="67"/>
      <c r="L171" s="54"/>
      <c r="M171" s="91">
        <v>8947</v>
      </c>
      <c r="N171" s="67"/>
      <c r="O171" s="54"/>
      <c r="P171" s="91">
        <v>51760</v>
      </c>
      <c r="Q171" s="67"/>
      <c r="R171" s="54"/>
      <c r="S171" s="91">
        <v>2161</v>
      </c>
      <c r="T171" s="67"/>
      <c r="U171" s="54"/>
      <c r="V171" s="91">
        <v>13027</v>
      </c>
      <c r="W171" s="67"/>
      <c r="X171" s="54"/>
      <c r="Y171" s="91">
        <v>173928</v>
      </c>
      <c r="Z171" s="67"/>
    </row>
    <row r="172" spans="1:26" ht="15.75" thickBot="1">
      <c r="A172" s="19"/>
      <c r="B172" s="83"/>
      <c r="C172" s="65"/>
      <c r="D172" s="92"/>
      <c r="E172" s="68"/>
      <c r="F172" s="54"/>
      <c r="G172" s="92"/>
      <c r="H172" s="68"/>
      <c r="I172" s="54"/>
      <c r="J172" s="92"/>
      <c r="K172" s="68"/>
      <c r="L172" s="54"/>
      <c r="M172" s="92"/>
      <c r="N172" s="68"/>
      <c r="O172" s="54"/>
      <c r="P172" s="92"/>
      <c r="Q172" s="68"/>
      <c r="R172" s="54"/>
      <c r="S172" s="92"/>
      <c r="T172" s="68"/>
      <c r="U172" s="54"/>
      <c r="V172" s="92"/>
      <c r="W172" s="68"/>
      <c r="X172" s="54"/>
      <c r="Y172" s="92"/>
      <c r="Z172" s="68"/>
    </row>
    <row r="173" spans="1:26" ht="15.75" thickTop="1">
      <c r="A173" s="19"/>
      <c r="B173" s="35"/>
      <c r="C173" s="143"/>
      <c r="D173" s="143"/>
      <c r="E173" s="143"/>
      <c r="F173" s="35"/>
      <c r="G173" s="143"/>
      <c r="H173" s="143"/>
      <c r="I173" s="35"/>
      <c r="J173" s="143"/>
      <c r="K173" s="143"/>
      <c r="L173" s="35"/>
      <c r="M173" s="143"/>
      <c r="N173" s="143"/>
      <c r="O173" s="35"/>
      <c r="P173" s="143"/>
      <c r="Q173" s="143"/>
      <c r="R173" s="35"/>
      <c r="S173" s="143"/>
      <c r="T173" s="143"/>
      <c r="U173" s="35"/>
      <c r="V173" s="143"/>
      <c r="W173" s="143"/>
      <c r="X173" s="35"/>
      <c r="Y173" s="143"/>
      <c r="Z173" s="143"/>
    </row>
    <row r="174" spans="1:26">
      <c r="A174" s="19"/>
      <c r="B174" s="83" t="s">
        <v>624</v>
      </c>
      <c r="C174" s="63" t="s">
        <v>313</v>
      </c>
      <c r="D174" s="53" t="s">
        <v>369</v>
      </c>
      <c r="E174" s="54"/>
      <c r="F174" s="54"/>
      <c r="G174" s="53" t="s">
        <v>369</v>
      </c>
      <c r="H174" s="54"/>
      <c r="I174" s="54"/>
      <c r="J174" s="53" t="s">
        <v>369</v>
      </c>
      <c r="K174" s="54"/>
      <c r="L174" s="54"/>
      <c r="M174" s="53" t="s">
        <v>369</v>
      </c>
      <c r="N174" s="54"/>
      <c r="O174" s="54"/>
      <c r="P174" s="84">
        <v>2066</v>
      </c>
      <c r="Q174" s="54"/>
      <c r="R174" s="54"/>
      <c r="S174" s="53" t="s">
        <v>369</v>
      </c>
      <c r="T174" s="54"/>
      <c r="U174" s="54"/>
      <c r="V174" s="53" t="s">
        <v>369</v>
      </c>
      <c r="W174" s="54"/>
      <c r="X174" s="54"/>
      <c r="Y174" s="84">
        <v>2066</v>
      </c>
      <c r="Z174" s="54"/>
    </row>
    <row r="175" spans="1:26">
      <c r="A175" s="19"/>
      <c r="B175" s="83"/>
      <c r="C175" s="63"/>
      <c r="D175" s="53"/>
      <c r="E175" s="54"/>
      <c r="F175" s="54"/>
      <c r="G175" s="53"/>
      <c r="H175" s="54"/>
      <c r="I175" s="54"/>
      <c r="J175" s="53"/>
      <c r="K175" s="54"/>
      <c r="L175" s="54"/>
      <c r="M175" s="53"/>
      <c r="N175" s="54"/>
      <c r="O175" s="54"/>
      <c r="P175" s="84"/>
      <c r="Q175" s="54"/>
      <c r="R175" s="54"/>
      <c r="S175" s="53"/>
      <c r="T175" s="54"/>
      <c r="U175" s="54"/>
      <c r="V175" s="53"/>
      <c r="W175" s="54"/>
      <c r="X175" s="54"/>
      <c r="Y175" s="84"/>
      <c r="Z175" s="54"/>
    </row>
    <row r="176" spans="1:26">
      <c r="A176" s="19"/>
      <c r="B176" s="57" t="s">
        <v>625</v>
      </c>
      <c r="C176" s="87">
        <v>42103</v>
      </c>
      <c r="D176" s="87"/>
      <c r="E176" s="51"/>
      <c r="F176" s="51"/>
      <c r="G176" s="87">
        <v>46657</v>
      </c>
      <c r="H176" s="51"/>
      <c r="I176" s="51"/>
      <c r="J176" s="87">
        <v>9273</v>
      </c>
      <c r="K176" s="51"/>
      <c r="L176" s="51"/>
      <c r="M176" s="87">
        <v>8947</v>
      </c>
      <c r="N176" s="51"/>
      <c r="O176" s="51"/>
      <c r="P176" s="87">
        <v>49694</v>
      </c>
      <c r="Q176" s="51"/>
      <c r="R176" s="51"/>
      <c r="S176" s="87">
        <v>2161</v>
      </c>
      <c r="T176" s="51"/>
      <c r="U176" s="51"/>
      <c r="V176" s="87">
        <v>13027</v>
      </c>
      <c r="W176" s="51"/>
      <c r="X176" s="51"/>
      <c r="Y176" s="87">
        <v>171862</v>
      </c>
      <c r="Z176" s="51"/>
    </row>
    <row r="177" spans="1:26">
      <c r="A177" s="19"/>
      <c r="B177" s="57"/>
      <c r="C177" s="87"/>
      <c r="D177" s="87"/>
      <c r="E177" s="51"/>
      <c r="F177" s="51"/>
      <c r="G177" s="87"/>
      <c r="H177" s="51"/>
      <c r="I177" s="51"/>
      <c r="J177" s="87"/>
      <c r="K177" s="51"/>
      <c r="L177" s="51"/>
      <c r="M177" s="87"/>
      <c r="N177" s="51"/>
      <c r="O177" s="51"/>
      <c r="P177" s="87"/>
      <c r="Q177" s="51"/>
      <c r="R177" s="51"/>
      <c r="S177" s="87"/>
      <c r="T177" s="51"/>
      <c r="U177" s="51"/>
      <c r="V177" s="87"/>
      <c r="W177" s="51"/>
      <c r="X177" s="51"/>
      <c r="Y177" s="87"/>
      <c r="Z177" s="51"/>
    </row>
    <row r="178" spans="1:26">
      <c r="A178" s="19"/>
      <c r="B178" s="83" t="s">
        <v>626</v>
      </c>
      <c r="C178" s="53" t="s">
        <v>369</v>
      </c>
      <c r="D178" s="53"/>
      <c r="E178" s="54"/>
      <c r="F178" s="54"/>
      <c r="G178" s="53" t="s">
        <v>369</v>
      </c>
      <c r="H178" s="54"/>
      <c r="I178" s="54"/>
      <c r="J178" s="53" t="s">
        <v>369</v>
      </c>
      <c r="K178" s="54"/>
      <c r="L178" s="54"/>
      <c r="M178" s="53" t="s">
        <v>369</v>
      </c>
      <c r="N178" s="54"/>
      <c r="O178" s="54"/>
      <c r="P178" s="53" t="s">
        <v>369</v>
      </c>
      <c r="Q178" s="54"/>
      <c r="R178" s="54"/>
      <c r="S178" s="53" t="s">
        <v>369</v>
      </c>
      <c r="T178" s="54"/>
      <c r="U178" s="54"/>
      <c r="V178" s="53" t="s">
        <v>369</v>
      </c>
      <c r="W178" s="54"/>
      <c r="X178" s="54"/>
      <c r="Y178" s="53" t="s">
        <v>369</v>
      </c>
      <c r="Z178" s="54"/>
    </row>
    <row r="179" spans="1:26" ht="15.75" thickBot="1">
      <c r="A179" s="19"/>
      <c r="B179" s="83"/>
      <c r="C179" s="55"/>
      <c r="D179" s="55"/>
      <c r="E179" s="56"/>
      <c r="F179" s="54"/>
      <c r="G179" s="55"/>
      <c r="H179" s="56"/>
      <c r="I179" s="54"/>
      <c r="J179" s="55"/>
      <c r="K179" s="56"/>
      <c r="L179" s="54"/>
      <c r="M179" s="55"/>
      <c r="N179" s="56"/>
      <c r="O179" s="54"/>
      <c r="P179" s="55"/>
      <c r="Q179" s="56"/>
      <c r="R179" s="54"/>
      <c r="S179" s="55"/>
      <c r="T179" s="56"/>
      <c r="U179" s="54"/>
      <c r="V179" s="55"/>
      <c r="W179" s="56"/>
      <c r="X179" s="54"/>
      <c r="Y179" s="55"/>
      <c r="Z179" s="56"/>
    </row>
    <row r="180" spans="1:26">
      <c r="A180" s="19"/>
      <c r="B180" s="57" t="s">
        <v>639</v>
      </c>
      <c r="C180" s="98" t="s">
        <v>313</v>
      </c>
      <c r="D180" s="89">
        <v>42103</v>
      </c>
      <c r="E180" s="60"/>
      <c r="F180" s="51"/>
      <c r="G180" s="89">
        <v>46657</v>
      </c>
      <c r="H180" s="60"/>
      <c r="I180" s="51"/>
      <c r="J180" s="89">
        <v>9273</v>
      </c>
      <c r="K180" s="60"/>
      <c r="L180" s="51"/>
      <c r="M180" s="89">
        <v>8947</v>
      </c>
      <c r="N180" s="60"/>
      <c r="O180" s="51"/>
      <c r="P180" s="89">
        <v>51760</v>
      </c>
      <c r="Q180" s="60"/>
      <c r="R180" s="51"/>
      <c r="S180" s="89">
        <v>2161</v>
      </c>
      <c r="T180" s="60"/>
      <c r="U180" s="51"/>
      <c r="V180" s="89">
        <v>13027</v>
      </c>
      <c r="W180" s="60"/>
      <c r="X180" s="51"/>
      <c r="Y180" s="89">
        <v>173928</v>
      </c>
      <c r="Z180" s="60"/>
    </row>
    <row r="181" spans="1:26" ht="15.75" thickBot="1">
      <c r="A181" s="19"/>
      <c r="B181" s="57"/>
      <c r="C181" s="99"/>
      <c r="D181" s="100"/>
      <c r="E181" s="101"/>
      <c r="F181" s="51"/>
      <c r="G181" s="100"/>
      <c r="H181" s="101"/>
      <c r="I181" s="51"/>
      <c r="J181" s="100"/>
      <c r="K181" s="101"/>
      <c r="L181" s="51"/>
      <c r="M181" s="100"/>
      <c r="N181" s="101"/>
      <c r="O181" s="51"/>
      <c r="P181" s="100"/>
      <c r="Q181" s="101"/>
      <c r="R181" s="51"/>
      <c r="S181" s="100"/>
      <c r="T181" s="101"/>
      <c r="U181" s="51"/>
      <c r="V181" s="100"/>
      <c r="W181" s="101"/>
      <c r="X181" s="51"/>
      <c r="Y181" s="100"/>
      <c r="Z181" s="101"/>
    </row>
    <row r="182" spans="1:26" ht="15.75" thickTop="1">
      <c r="A182" s="19"/>
      <c r="B182" s="38"/>
      <c r="C182" s="144"/>
      <c r="D182" s="144"/>
      <c r="E182" s="144"/>
      <c r="F182" s="38"/>
      <c r="G182" s="144"/>
      <c r="H182" s="144"/>
      <c r="I182" s="38"/>
      <c r="J182" s="144"/>
      <c r="K182" s="144"/>
      <c r="L182" s="38"/>
      <c r="M182" s="144"/>
      <c r="N182" s="144"/>
      <c r="O182" s="38"/>
      <c r="P182" s="144"/>
      <c r="Q182" s="144"/>
      <c r="R182" s="38"/>
      <c r="S182" s="144"/>
      <c r="T182" s="144"/>
      <c r="U182" s="38"/>
      <c r="V182" s="144"/>
      <c r="W182" s="144"/>
      <c r="X182" s="38"/>
      <c r="Y182" s="144"/>
      <c r="Z182" s="144"/>
    </row>
    <row r="183" spans="1:26">
      <c r="A183" s="19"/>
      <c r="B183" s="39" t="s">
        <v>628</v>
      </c>
      <c r="C183" s="51"/>
      <c r="D183" s="51"/>
      <c r="E183" s="51"/>
      <c r="F183" s="35"/>
      <c r="G183" s="51"/>
      <c r="H183" s="51"/>
      <c r="I183" s="35"/>
      <c r="J183" s="51"/>
      <c r="K183" s="51"/>
      <c r="L183" s="35"/>
      <c r="M183" s="51"/>
      <c r="N183" s="51"/>
      <c r="O183" s="35"/>
      <c r="P183" s="51"/>
      <c r="Q183" s="51"/>
      <c r="R183" s="35"/>
      <c r="S183" s="51"/>
      <c r="T183" s="51"/>
      <c r="U183" s="35"/>
      <c r="V183" s="51"/>
      <c r="W183" s="51"/>
      <c r="X183" s="35"/>
      <c r="Y183" s="51"/>
      <c r="Z183" s="51"/>
    </row>
    <row r="184" spans="1:26">
      <c r="A184" s="19"/>
      <c r="B184" s="83" t="s">
        <v>624</v>
      </c>
      <c r="C184" s="63" t="s">
        <v>313</v>
      </c>
      <c r="D184" s="84">
        <v>15313</v>
      </c>
      <c r="E184" s="54"/>
      <c r="F184" s="54"/>
      <c r="G184" s="84">
        <v>11713</v>
      </c>
      <c r="H184" s="54"/>
      <c r="I184" s="54"/>
      <c r="J184" s="84">
        <v>1612</v>
      </c>
      <c r="K184" s="54"/>
      <c r="L184" s="54"/>
      <c r="M184" s="84">
        <v>17037</v>
      </c>
      <c r="N184" s="54"/>
      <c r="O184" s="54"/>
      <c r="P184" s="84">
        <v>20987</v>
      </c>
      <c r="Q184" s="54"/>
      <c r="R184" s="54"/>
      <c r="S184" s="53" t="s">
        <v>369</v>
      </c>
      <c r="T184" s="54"/>
      <c r="U184" s="54"/>
      <c r="V184" s="53" t="s">
        <v>369</v>
      </c>
      <c r="W184" s="54"/>
      <c r="X184" s="54"/>
      <c r="Y184" s="84">
        <v>66662</v>
      </c>
      <c r="Z184" s="54"/>
    </row>
    <row r="185" spans="1:26">
      <c r="A185" s="19"/>
      <c r="B185" s="83"/>
      <c r="C185" s="63"/>
      <c r="D185" s="84"/>
      <c r="E185" s="54"/>
      <c r="F185" s="54"/>
      <c r="G185" s="84"/>
      <c r="H185" s="54"/>
      <c r="I185" s="54"/>
      <c r="J185" s="84"/>
      <c r="K185" s="54"/>
      <c r="L185" s="54"/>
      <c r="M185" s="84"/>
      <c r="N185" s="54"/>
      <c r="O185" s="54"/>
      <c r="P185" s="84"/>
      <c r="Q185" s="54"/>
      <c r="R185" s="54"/>
      <c r="S185" s="53"/>
      <c r="T185" s="54"/>
      <c r="U185" s="54"/>
      <c r="V185" s="53"/>
      <c r="W185" s="54"/>
      <c r="X185" s="54"/>
      <c r="Y185" s="84"/>
      <c r="Z185" s="54"/>
    </row>
    <row r="186" spans="1:26">
      <c r="A186" s="19"/>
      <c r="B186" s="57" t="s">
        <v>625</v>
      </c>
      <c r="C186" s="87">
        <v>3970204</v>
      </c>
      <c r="D186" s="87"/>
      <c r="E186" s="51"/>
      <c r="F186" s="51"/>
      <c r="G186" s="87">
        <v>2474224</v>
      </c>
      <c r="H186" s="51"/>
      <c r="I186" s="51"/>
      <c r="J186" s="87">
        <v>264224</v>
      </c>
      <c r="K186" s="51"/>
      <c r="L186" s="51"/>
      <c r="M186" s="87">
        <v>177505</v>
      </c>
      <c r="N186" s="51"/>
      <c r="O186" s="51"/>
      <c r="P186" s="87">
        <v>5671823</v>
      </c>
      <c r="Q186" s="51"/>
      <c r="R186" s="51"/>
      <c r="S186" s="87">
        <v>403929</v>
      </c>
      <c r="T186" s="51"/>
      <c r="U186" s="51"/>
      <c r="V186" s="50" t="s">
        <v>369</v>
      </c>
      <c r="W186" s="51"/>
      <c r="X186" s="51"/>
      <c r="Y186" s="87">
        <v>12961909</v>
      </c>
      <c r="Z186" s="51"/>
    </row>
    <row r="187" spans="1:26">
      <c r="A187" s="19"/>
      <c r="B187" s="57"/>
      <c r="C187" s="87"/>
      <c r="D187" s="87"/>
      <c r="E187" s="51"/>
      <c r="F187" s="51"/>
      <c r="G187" s="87"/>
      <c r="H187" s="51"/>
      <c r="I187" s="51"/>
      <c r="J187" s="87"/>
      <c r="K187" s="51"/>
      <c r="L187" s="51"/>
      <c r="M187" s="87"/>
      <c r="N187" s="51"/>
      <c r="O187" s="51"/>
      <c r="P187" s="87"/>
      <c r="Q187" s="51"/>
      <c r="R187" s="51"/>
      <c r="S187" s="87"/>
      <c r="T187" s="51"/>
      <c r="U187" s="51"/>
      <c r="V187" s="50"/>
      <c r="W187" s="51"/>
      <c r="X187" s="51"/>
      <c r="Y187" s="87"/>
      <c r="Z187" s="51"/>
    </row>
    <row r="188" spans="1:26">
      <c r="A188" s="19"/>
      <c r="B188" s="83" t="s">
        <v>626</v>
      </c>
      <c r="C188" s="53">
        <v>691</v>
      </c>
      <c r="D188" s="53"/>
      <c r="E188" s="54"/>
      <c r="F188" s="54"/>
      <c r="G188" s="84">
        <v>19390</v>
      </c>
      <c r="H188" s="54"/>
      <c r="I188" s="54"/>
      <c r="J188" s="84">
        <v>2586</v>
      </c>
      <c r="K188" s="54"/>
      <c r="L188" s="54"/>
      <c r="M188" s="84">
        <v>7719</v>
      </c>
      <c r="N188" s="54"/>
      <c r="O188" s="54"/>
      <c r="P188" s="84">
        <v>5541</v>
      </c>
      <c r="Q188" s="54"/>
      <c r="R188" s="54"/>
      <c r="S188" s="53">
        <v>120</v>
      </c>
      <c r="T188" s="54"/>
      <c r="U188" s="54"/>
      <c r="V188" s="53" t="s">
        <v>369</v>
      </c>
      <c r="W188" s="54"/>
      <c r="X188" s="54"/>
      <c r="Y188" s="84">
        <v>36047</v>
      </c>
      <c r="Z188" s="54"/>
    </row>
    <row r="189" spans="1:26" ht="15.75" thickBot="1">
      <c r="A189" s="19"/>
      <c r="B189" s="83"/>
      <c r="C189" s="55"/>
      <c r="D189" s="55"/>
      <c r="E189" s="56"/>
      <c r="F189" s="54"/>
      <c r="G189" s="96"/>
      <c r="H189" s="56"/>
      <c r="I189" s="54"/>
      <c r="J189" s="96"/>
      <c r="K189" s="56"/>
      <c r="L189" s="54"/>
      <c r="M189" s="96"/>
      <c r="N189" s="56"/>
      <c r="O189" s="54"/>
      <c r="P189" s="96"/>
      <c r="Q189" s="56"/>
      <c r="R189" s="54"/>
      <c r="S189" s="55"/>
      <c r="T189" s="56"/>
      <c r="U189" s="54"/>
      <c r="V189" s="55"/>
      <c r="W189" s="56"/>
      <c r="X189" s="54"/>
      <c r="Y189" s="96"/>
      <c r="Z189" s="56"/>
    </row>
    <row r="190" spans="1:26">
      <c r="A190" s="19"/>
      <c r="B190" s="57" t="s">
        <v>639</v>
      </c>
      <c r="C190" s="98" t="s">
        <v>313</v>
      </c>
      <c r="D190" s="89">
        <v>3986208</v>
      </c>
      <c r="E190" s="60"/>
      <c r="F190" s="51"/>
      <c r="G190" s="89">
        <v>2505327</v>
      </c>
      <c r="H190" s="60"/>
      <c r="I190" s="51"/>
      <c r="J190" s="89">
        <v>268422</v>
      </c>
      <c r="K190" s="60"/>
      <c r="L190" s="51"/>
      <c r="M190" s="89">
        <v>202261</v>
      </c>
      <c r="N190" s="60"/>
      <c r="O190" s="51"/>
      <c r="P190" s="89">
        <v>5698351</v>
      </c>
      <c r="Q190" s="60"/>
      <c r="R190" s="51"/>
      <c r="S190" s="89">
        <v>404049</v>
      </c>
      <c r="T190" s="60"/>
      <c r="U190" s="51"/>
      <c r="V190" s="58" t="s">
        <v>369</v>
      </c>
      <c r="W190" s="60"/>
      <c r="X190" s="51"/>
      <c r="Y190" s="89">
        <v>13064618</v>
      </c>
      <c r="Z190" s="60"/>
    </row>
    <row r="191" spans="1:26" ht="15.75" thickBot="1">
      <c r="A191" s="19"/>
      <c r="B191" s="57"/>
      <c r="C191" s="99"/>
      <c r="D191" s="100"/>
      <c r="E191" s="101"/>
      <c r="F191" s="51"/>
      <c r="G191" s="100"/>
      <c r="H191" s="101"/>
      <c r="I191" s="51"/>
      <c r="J191" s="100"/>
      <c r="K191" s="101"/>
      <c r="L191" s="51"/>
      <c r="M191" s="100"/>
      <c r="N191" s="101"/>
      <c r="O191" s="51"/>
      <c r="P191" s="100"/>
      <c r="Q191" s="101"/>
      <c r="R191" s="51"/>
      <c r="S191" s="100"/>
      <c r="T191" s="101"/>
      <c r="U191" s="51"/>
      <c r="V191" s="102"/>
      <c r="W191" s="101"/>
      <c r="X191" s="51"/>
      <c r="Y191" s="100"/>
      <c r="Z191" s="101"/>
    </row>
    <row r="192" spans="1:26" ht="15.75" thickTop="1">
      <c r="A192" s="19"/>
      <c r="B192" s="21" t="s">
        <v>640</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c r="A193" s="19"/>
      <c r="B193" s="20" t="s">
        <v>641</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c r="A194" s="19"/>
      <c r="B194" s="20" t="s">
        <v>642</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c r="A195" s="19"/>
      <c r="B195" s="20" t="s">
        <v>643</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c r="A196" s="19"/>
      <c r="B196" s="20" t="s">
        <v>644</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c r="A197" s="19"/>
      <c r="B197" s="20" t="s">
        <v>645</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c r="A198" s="19"/>
      <c r="B198" s="21" t="s">
        <v>646</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c r="A199" s="19"/>
      <c r="B199" s="74"/>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row>
    <row r="200" spans="1:26">
      <c r="A200" s="19"/>
      <c r="B200" s="44"/>
      <c r="C200" s="44"/>
      <c r="D200" s="44"/>
      <c r="E200" s="44"/>
      <c r="F200" s="44"/>
      <c r="G200" s="44"/>
      <c r="H200" s="44"/>
      <c r="I200" s="44"/>
      <c r="J200" s="44"/>
      <c r="K200" s="44"/>
      <c r="L200" s="44"/>
      <c r="M200" s="44"/>
      <c r="N200" s="44"/>
      <c r="O200" s="44"/>
      <c r="P200" s="44"/>
      <c r="Q200" s="44"/>
      <c r="R200" s="44"/>
      <c r="S200" s="44"/>
      <c r="T200" s="44"/>
    </row>
    <row r="201" spans="1:26">
      <c r="A201" s="19"/>
      <c r="B201" s="13"/>
      <c r="C201" s="13"/>
      <c r="D201" s="13"/>
      <c r="E201" s="13"/>
      <c r="F201" s="13"/>
      <c r="G201" s="13"/>
      <c r="H201" s="13"/>
      <c r="I201" s="13"/>
      <c r="J201" s="13"/>
      <c r="K201" s="13"/>
      <c r="L201" s="13"/>
      <c r="M201" s="13"/>
      <c r="N201" s="13"/>
      <c r="O201" s="13"/>
      <c r="P201" s="13"/>
      <c r="Q201" s="13"/>
      <c r="R201" s="13"/>
      <c r="S201" s="13"/>
      <c r="T201" s="13"/>
    </row>
    <row r="202" spans="1:26" ht="15.75" thickBot="1">
      <c r="A202" s="19"/>
      <c r="B202" s="28"/>
      <c r="C202" s="45" t="s">
        <v>409</v>
      </c>
      <c r="D202" s="45"/>
      <c r="E202" s="45"/>
      <c r="F202" s="45"/>
      <c r="G202" s="45"/>
      <c r="H202" s="45"/>
      <c r="I202" s="45"/>
      <c r="J202" s="45"/>
      <c r="K202" s="45"/>
      <c r="L202" s="45"/>
      <c r="M202" s="45"/>
      <c r="N202" s="45"/>
      <c r="O202" s="45"/>
      <c r="P202" s="45"/>
      <c r="Q202" s="45"/>
      <c r="R202" s="45"/>
      <c r="S202" s="45"/>
      <c r="T202" s="45"/>
    </row>
    <row r="203" spans="1:26" ht="15.75" thickBot="1">
      <c r="A203" s="19"/>
      <c r="B203" s="28"/>
      <c r="C203" s="104" t="s">
        <v>647</v>
      </c>
      <c r="D203" s="104"/>
      <c r="E203" s="104"/>
      <c r="F203" s="38"/>
      <c r="G203" s="104" t="s">
        <v>648</v>
      </c>
      <c r="H203" s="104"/>
      <c r="I203" s="38"/>
      <c r="J203" s="104" t="s">
        <v>649</v>
      </c>
      <c r="K203" s="104"/>
      <c r="L203" s="38"/>
      <c r="M203" s="104" t="s">
        <v>650</v>
      </c>
      <c r="N203" s="104"/>
      <c r="O203" s="38"/>
      <c r="P203" s="104" t="s">
        <v>651</v>
      </c>
      <c r="Q203" s="104"/>
      <c r="R203" s="38"/>
      <c r="S203" s="104" t="s">
        <v>136</v>
      </c>
      <c r="T203" s="104"/>
    </row>
    <row r="204" spans="1:26">
      <c r="A204" s="19"/>
      <c r="B204" s="28"/>
      <c r="C204" s="70" t="s">
        <v>366</v>
      </c>
      <c r="D204" s="70"/>
      <c r="E204" s="70"/>
      <c r="F204" s="70"/>
      <c r="G204" s="70"/>
      <c r="H204" s="70"/>
      <c r="I204" s="70"/>
      <c r="J204" s="70"/>
      <c r="K204" s="70"/>
      <c r="L204" s="70"/>
      <c r="M204" s="70"/>
      <c r="N204" s="70"/>
      <c r="O204" s="70"/>
      <c r="P204" s="70"/>
      <c r="Q204" s="70"/>
      <c r="R204" s="70"/>
      <c r="S204" s="70"/>
      <c r="T204" s="70"/>
    </row>
    <row r="205" spans="1:26">
      <c r="A205" s="19"/>
      <c r="B205" s="32" t="s">
        <v>652</v>
      </c>
      <c r="C205" s="51"/>
      <c r="D205" s="51"/>
      <c r="E205" s="51"/>
      <c r="F205" s="35"/>
      <c r="G205" s="51"/>
      <c r="H205" s="51"/>
      <c r="I205" s="35"/>
      <c r="J205" s="51"/>
      <c r="K205" s="51"/>
      <c r="L205" s="35"/>
      <c r="M205" s="51"/>
      <c r="N205" s="51"/>
      <c r="O205" s="35"/>
      <c r="P205" s="51"/>
      <c r="Q205" s="51"/>
      <c r="R205" s="35"/>
      <c r="S205" s="51"/>
      <c r="T205" s="51"/>
    </row>
    <row r="206" spans="1:26">
      <c r="A206" s="19"/>
      <c r="B206" s="52" t="s">
        <v>653</v>
      </c>
      <c r="C206" s="63" t="s">
        <v>313</v>
      </c>
      <c r="D206" s="84">
        <v>4958045</v>
      </c>
      <c r="E206" s="54"/>
      <c r="F206" s="54"/>
      <c r="G206" s="84">
        <v>62886</v>
      </c>
      <c r="H206" s="54"/>
      <c r="I206" s="54"/>
      <c r="J206" s="84">
        <v>27546</v>
      </c>
      <c r="K206" s="54"/>
      <c r="L206" s="54"/>
      <c r="M206" s="53" t="s">
        <v>369</v>
      </c>
      <c r="N206" s="54"/>
      <c r="O206" s="54"/>
      <c r="P206" s="53" t="s">
        <v>369</v>
      </c>
      <c r="Q206" s="54"/>
      <c r="R206" s="54"/>
      <c r="S206" s="84">
        <v>5048477</v>
      </c>
      <c r="T206" s="54"/>
    </row>
    <row r="207" spans="1:26">
      <c r="A207" s="19"/>
      <c r="B207" s="52"/>
      <c r="C207" s="63"/>
      <c r="D207" s="84"/>
      <c r="E207" s="54"/>
      <c r="F207" s="54"/>
      <c r="G207" s="84"/>
      <c r="H207" s="54"/>
      <c r="I207" s="54"/>
      <c r="J207" s="84"/>
      <c r="K207" s="54"/>
      <c r="L207" s="54"/>
      <c r="M207" s="53"/>
      <c r="N207" s="54"/>
      <c r="O207" s="54"/>
      <c r="P207" s="53"/>
      <c r="Q207" s="54"/>
      <c r="R207" s="54"/>
      <c r="S207" s="84"/>
      <c r="T207" s="54"/>
    </row>
    <row r="208" spans="1:26">
      <c r="A208" s="19"/>
      <c r="B208" s="48" t="s">
        <v>654</v>
      </c>
      <c r="C208" s="87">
        <v>3034609</v>
      </c>
      <c r="D208" s="87"/>
      <c r="E208" s="51"/>
      <c r="F208" s="51"/>
      <c r="G208" s="87">
        <v>29248</v>
      </c>
      <c r="H208" s="51"/>
      <c r="I208" s="51"/>
      <c r="J208" s="87">
        <v>75967</v>
      </c>
      <c r="K208" s="51"/>
      <c r="L208" s="51"/>
      <c r="M208" s="50" t="s">
        <v>369</v>
      </c>
      <c r="N208" s="51"/>
      <c r="O208" s="51"/>
      <c r="P208" s="50" t="s">
        <v>369</v>
      </c>
      <c r="Q208" s="51"/>
      <c r="R208" s="51"/>
      <c r="S208" s="87">
        <v>3139824</v>
      </c>
      <c r="T208" s="51"/>
    </row>
    <row r="209" spans="1:26">
      <c r="A209" s="19"/>
      <c r="B209" s="48"/>
      <c r="C209" s="87"/>
      <c r="D209" s="87"/>
      <c r="E209" s="51"/>
      <c r="F209" s="51"/>
      <c r="G209" s="87"/>
      <c r="H209" s="51"/>
      <c r="I209" s="51"/>
      <c r="J209" s="87"/>
      <c r="K209" s="51"/>
      <c r="L209" s="51"/>
      <c r="M209" s="50"/>
      <c r="N209" s="51"/>
      <c r="O209" s="51"/>
      <c r="P209" s="50"/>
      <c r="Q209" s="51"/>
      <c r="R209" s="51"/>
      <c r="S209" s="87"/>
      <c r="T209" s="51"/>
    </row>
    <row r="210" spans="1:26">
      <c r="A210" s="19"/>
      <c r="B210" s="52" t="s">
        <v>655</v>
      </c>
      <c r="C210" s="84">
        <v>515395</v>
      </c>
      <c r="D210" s="84"/>
      <c r="E210" s="54"/>
      <c r="F210" s="54"/>
      <c r="G210" s="84">
        <v>20321</v>
      </c>
      <c r="H210" s="54"/>
      <c r="I210" s="54"/>
      <c r="J210" s="84">
        <v>8686</v>
      </c>
      <c r="K210" s="54"/>
      <c r="L210" s="54"/>
      <c r="M210" s="53" t="s">
        <v>369</v>
      </c>
      <c r="N210" s="54"/>
      <c r="O210" s="54"/>
      <c r="P210" s="53" t="s">
        <v>369</v>
      </c>
      <c r="Q210" s="54"/>
      <c r="R210" s="54"/>
      <c r="S210" s="84">
        <v>544402</v>
      </c>
      <c r="T210" s="54"/>
    </row>
    <row r="211" spans="1:26">
      <c r="A211" s="19"/>
      <c r="B211" s="52"/>
      <c r="C211" s="84"/>
      <c r="D211" s="84"/>
      <c r="E211" s="54"/>
      <c r="F211" s="54"/>
      <c r="G211" s="84"/>
      <c r="H211" s="54"/>
      <c r="I211" s="54"/>
      <c r="J211" s="84"/>
      <c r="K211" s="54"/>
      <c r="L211" s="54"/>
      <c r="M211" s="53"/>
      <c r="N211" s="54"/>
      <c r="O211" s="54"/>
      <c r="P211" s="53"/>
      <c r="Q211" s="54"/>
      <c r="R211" s="54"/>
      <c r="S211" s="84"/>
      <c r="T211" s="54"/>
    </row>
    <row r="212" spans="1:26">
      <c r="A212" s="19"/>
      <c r="B212" s="48" t="s">
        <v>604</v>
      </c>
      <c r="C212" s="87">
        <v>136584</v>
      </c>
      <c r="D212" s="87"/>
      <c r="E212" s="51"/>
      <c r="F212" s="51"/>
      <c r="G212" s="87">
        <v>2075</v>
      </c>
      <c r="H212" s="51"/>
      <c r="I212" s="51"/>
      <c r="J212" s="87">
        <v>5005</v>
      </c>
      <c r="K212" s="51"/>
      <c r="L212" s="51"/>
      <c r="M212" s="50" t="s">
        <v>369</v>
      </c>
      <c r="N212" s="51"/>
      <c r="O212" s="51"/>
      <c r="P212" s="50" t="s">
        <v>369</v>
      </c>
      <c r="Q212" s="51"/>
      <c r="R212" s="51"/>
      <c r="S212" s="87">
        <v>143664</v>
      </c>
      <c r="T212" s="51"/>
    </row>
    <row r="213" spans="1:26" ht="15.75" thickBot="1">
      <c r="A213" s="19"/>
      <c r="B213" s="48"/>
      <c r="C213" s="90"/>
      <c r="D213" s="90"/>
      <c r="E213" s="61"/>
      <c r="F213" s="51"/>
      <c r="G213" s="90"/>
      <c r="H213" s="61"/>
      <c r="I213" s="51"/>
      <c r="J213" s="90"/>
      <c r="K213" s="61"/>
      <c r="L213" s="51"/>
      <c r="M213" s="59"/>
      <c r="N213" s="61"/>
      <c r="O213" s="51"/>
      <c r="P213" s="59"/>
      <c r="Q213" s="61"/>
      <c r="R213" s="51"/>
      <c r="S213" s="90"/>
      <c r="T213" s="61"/>
    </row>
    <row r="214" spans="1:26">
      <c r="A214" s="19"/>
      <c r="B214" s="83" t="s">
        <v>656</v>
      </c>
      <c r="C214" s="91">
        <v>8644633</v>
      </c>
      <c r="D214" s="91"/>
      <c r="E214" s="67"/>
      <c r="F214" s="54"/>
      <c r="G214" s="91">
        <v>114530</v>
      </c>
      <c r="H214" s="67"/>
      <c r="I214" s="54"/>
      <c r="J214" s="91">
        <v>117204</v>
      </c>
      <c r="K214" s="67"/>
      <c r="L214" s="54"/>
      <c r="M214" s="62" t="s">
        <v>369</v>
      </c>
      <c r="N214" s="67"/>
      <c r="O214" s="54"/>
      <c r="P214" s="62" t="s">
        <v>369</v>
      </c>
      <c r="Q214" s="67"/>
      <c r="R214" s="54"/>
      <c r="S214" s="91">
        <v>8876367</v>
      </c>
      <c r="T214" s="67"/>
    </row>
    <row r="215" spans="1:26">
      <c r="A215" s="19"/>
      <c r="B215" s="83"/>
      <c r="C215" s="84"/>
      <c r="D215" s="84"/>
      <c r="E215" s="54"/>
      <c r="F215" s="54"/>
      <c r="G215" s="131"/>
      <c r="H215" s="130"/>
      <c r="I215" s="54"/>
      <c r="J215" s="131"/>
      <c r="K215" s="130"/>
      <c r="L215" s="54"/>
      <c r="M215" s="145"/>
      <c r="N215" s="130"/>
      <c r="O215" s="54"/>
      <c r="P215" s="145"/>
      <c r="Q215" s="130"/>
      <c r="R215" s="54"/>
      <c r="S215" s="131"/>
      <c r="T215" s="130"/>
    </row>
    <row r="216" spans="1:26">
      <c r="A216" s="19"/>
      <c r="B216" s="48" t="s">
        <v>657</v>
      </c>
      <c r="C216" s="87">
        <v>5641190</v>
      </c>
      <c r="D216" s="87"/>
      <c r="E216" s="51"/>
      <c r="F216" s="51"/>
      <c r="G216" s="87">
        <v>29710</v>
      </c>
      <c r="H216" s="51"/>
      <c r="I216" s="51"/>
      <c r="J216" s="87">
        <v>93996</v>
      </c>
      <c r="K216" s="51"/>
      <c r="L216" s="51"/>
      <c r="M216" s="50" t="s">
        <v>369</v>
      </c>
      <c r="N216" s="51"/>
      <c r="O216" s="51"/>
      <c r="P216" s="50" t="s">
        <v>369</v>
      </c>
      <c r="Q216" s="51"/>
      <c r="R216" s="51"/>
      <c r="S216" s="87">
        <v>5764896</v>
      </c>
      <c r="T216" s="51"/>
    </row>
    <row r="217" spans="1:26">
      <c r="A217" s="19"/>
      <c r="B217" s="48"/>
      <c r="C217" s="87"/>
      <c r="D217" s="87"/>
      <c r="E217" s="51"/>
      <c r="F217" s="51"/>
      <c r="G217" s="87"/>
      <c r="H217" s="51"/>
      <c r="I217" s="51"/>
      <c r="J217" s="87"/>
      <c r="K217" s="51"/>
      <c r="L217" s="51"/>
      <c r="M217" s="50"/>
      <c r="N217" s="51"/>
      <c r="O217" s="51"/>
      <c r="P217" s="50"/>
      <c r="Q217" s="51"/>
      <c r="R217" s="51"/>
      <c r="S217" s="87"/>
      <c r="T217" s="51"/>
    </row>
    <row r="218" spans="1:26">
      <c r="A218" s="19"/>
      <c r="B218" s="52" t="s">
        <v>658</v>
      </c>
      <c r="C218" s="84">
        <v>433968</v>
      </c>
      <c r="D218" s="84"/>
      <c r="E218" s="54"/>
      <c r="F218" s="54"/>
      <c r="G218" s="84">
        <v>2339</v>
      </c>
      <c r="H218" s="54"/>
      <c r="I218" s="54"/>
      <c r="J218" s="84">
        <v>4193</v>
      </c>
      <c r="K218" s="54"/>
      <c r="L218" s="54"/>
      <c r="M218" s="53" t="s">
        <v>369</v>
      </c>
      <c r="N218" s="54"/>
      <c r="O218" s="54"/>
      <c r="P218" s="53" t="s">
        <v>369</v>
      </c>
      <c r="Q218" s="54"/>
      <c r="R218" s="54"/>
      <c r="S218" s="84">
        <v>440500</v>
      </c>
      <c r="T218" s="54"/>
    </row>
    <row r="219" spans="1:26" ht="15.75" thickBot="1">
      <c r="A219" s="19"/>
      <c r="B219" s="52"/>
      <c r="C219" s="96"/>
      <c r="D219" s="96"/>
      <c r="E219" s="56"/>
      <c r="F219" s="54"/>
      <c r="G219" s="96"/>
      <c r="H219" s="56"/>
      <c r="I219" s="54"/>
      <c r="J219" s="96"/>
      <c r="K219" s="56"/>
      <c r="L219" s="54"/>
      <c r="M219" s="55"/>
      <c r="N219" s="56"/>
      <c r="O219" s="54"/>
      <c r="P219" s="55"/>
      <c r="Q219" s="56"/>
      <c r="R219" s="54"/>
      <c r="S219" s="96"/>
      <c r="T219" s="56"/>
    </row>
    <row r="220" spans="1:26">
      <c r="A220" s="19"/>
      <c r="B220" s="57" t="s">
        <v>136</v>
      </c>
      <c r="C220" s="98" t="s">
        <v>313</v>
      </c>
      <c r="D220" s="89">
        <v>14719791</v>
      </c>
      <c r="E220" s="60"/>
      <c r="F220" s="51"/>
      <c r="G220" s="89">
        <v>146579</v>
      </c>
      <c r="H220" s="60"/>
      <c r="I220" s="51"/>
      <c r="J220" s="89">
        <v>215393</v>
      </c>
      <c r="K220" s="60"/>
      <c r="L220" s="51"/>
      <c r="M220" s="58" t="s">
        <v>369</v>
      </c>
      <c r="N220" s="60"/>
      <c r="O220" s="51"/>
      <c r="P220" s="58" t="s">
        <v>369</v>
      </c>
      <c r="Q220" s="60"/>
      <c r="R220" s="51"/>
      <c r="S220" s="89">
        <v>15081763</v>
      </c>
      <c r="T220" s="60"/>
    </row>
    <row r="221" spans="1:26" ht="15.75" thickBot="1">
      <c r="A221" s="19"/>
      <c r="B221" s="57"/>
      <c r="C221" s="99"/>
      <c r="D221" s="100"/>
      <c r="E221" s="101"/>
      <c r="F221" s="51"/>
      <c r="G221" s="100"/>
      <c r="H221" s="101"/>
      <c r="I221" s="51"/>
      <c r="J221" s="100"/>
      <c r="K221" s="101"/>
      <c r="L221" s="51"/>
      <c r="M221" s="102"/>
      <c r="N221" s="101"/>
      <c r="O221" s="51"/>
      <c r="P221" s="102"/>
      <c r="Q221" s="101"/>
      <c r="R221" s="51"/>
      <c r="S221" s="100"/>
      <c r="T221" s="101"/>
    </row>
    <row r="222" spans="1:26" ht="15.75" thickTop="1">
      <c r="A222" s="19"/>
      <c r="B222" s="118"/>
      <c r="C222" s="118"/>
      <c r="D222" s="118"/>
      <c r="E222" s="118"/>
      <c r="F222" s="118"/>
      <c r="G222" s="118"/>
      <c r="H222" s="118"/>
      <c r="I222" s="118"/>
      <c r="J222" s="118"/>
      <c r="K222" s="118"/>
      <c r="L222" s="118"/>
      <c r="M222" s="118"/>
      <c r="N222" s="118"/>
      <c r="O222" s="118"/>
      <c r="P222" s="118"/>
      <c r="Q222" s="118"/>
      <c r="R222" s="118"/>
      <c r="S222" s="118"/>
      <c r="T222" s="118"/>
      <c r="U222" s="118"/>
      <c r="V222" s="118"/>
      <c r="W222" s="118"/>
      <c r="X222" s="118"/>
      <c r="Y222" s="118"/>
      <c r="Z222" s="118"/>
    </row>
    <row r="223" spans="1:26">
      <c r="A223" s="19"/>
      <c r="B223" s="44"/>
      <c r="C223" s="44"/>
      <c r="D223" s="44"/>
      <c r="E223" s="44"/>
      <c r="F223" s="44"/>
      <c r="G223" s="44"/>
      <c r="H223" s="44"/>
      <c r="I223" s="44"/>
      <c r="J223" s="44"/>
      <c r="K223" s="44"/>
      <c r="L223" s="44"/>
      <c r="M223" s="44"/>
      <c r="N223" s="44"/>
      <c r="O223" s="44"/>
      <c r="P223" s="44"/>
      <c r="Q223" s="44"/>
      <c r="R223" s="44"/>
      <c r="S223" s="44"/>
      <c r="T223" s="44"/>
    </row>
    <row r="224" spans="1:26">
      <c r="A224" s="19"/>
      <c r="B224" s="13"/>
      <c r="C224" s="13"/>
      <c r="D224" s="13"/>
      <c r="E224" s="13"/>
      <c r="F224" s="13"/>
      <c r="G224" s="13"/>
      <c r="H224" s="13"/>
      <c r="I224" s="13"/>
      <c r="J224" s="13"/>
      <c r="K224" s="13"/>
      <c r="L224" s="13"/>
      <c r="M224" s="13"/>
      <c r="N224" s="13"/>
      <c r="O224" s="13"/>
      <c r="P224" s="13"/>
      <c r="Q224" s="13"/>
      <c r="R224" s="13"/>
      <c r="S224" s="13"/>
      <c r="T224" s="13"/>
    </row>
    <row r="225" spans="1:20" ht="15.75" thickBot="1">
      <c r="A225" s="19"/>
      <c r="B225" s="28"/>
      <c r="C225" s="45" t="s">
        <v>414</v>
      </c>
      <c r="D225" s="45"/>
      <c r="E225" s="45"/>
      <c r="F225" s="45"/>
      <c r="G225" s="45"/>
      <c r="H225" s="45"/>
      <c r="I225" s="45"/>
      <c r="J225" s="45"/>
      <c r="K225" s="45"/>
      <c r="L225" s="45"/>
      <c r="M225" s="45"/>
      <c r="N225" s="45"/>
      <c r="O225" s="45"/>
      <c r="P225" s="45"/>
      <c r="Q225" s="45"/>
      <c r="R225" s="45"/>
      <c r="S225" s="45"/>
      <c r="T225" s="45"/>
    </row>
    <row r="226" spans="1:20" ht="15.75" thickBot="1">
      <c r="A226" s="19"/>
      <c r="B226" s="28"/>
      <c r="C226" s="104" t="s">
        <v>647</v>
      </c>
      <c r="D226" s="104"/>
      <c r="E226" s="104"/>
      <c r="F226" s="38"/>
      <c r="G226" s="104" t="s">
        <v>648</v>
      </c>
      <c r="H226" s="104"/>
      <c r="I226" s="38"/>
      <c r="J226" s="104" t="s">
        <v>649</v>
      </c>
      <c r="K226" s="104"/>
      <c r="L226" s="38"/>
      <c r="M226" s="104" t="s">
        <v>650</v>
      </c>
      <c r="N226" s="104"/>
      <c r="O226" s="38"/>
      <c r="P226" s="104" t="s">
        <v>651</v>
      </c>
      <c r="Q226" s="104"/>
      <c r="R226" s="38"/>
      <c r="S226" s="104" t="s">
        <v>136</v>
      </c>
      <c r="T226" s="104"/>
    </row>
    <row r="227" spans="1:20">
      <c r="A227" s="19"/>
      <c r="B227" s="28"/>
      <c r="C227" s="70" t="s">
        <v>366</v>
      </c>
      <c r="D227" s="70"/>
      <c r="E227" s="70"/>
      <c r="F227" s="70"/>
      <c r="G227" s="70"/>
      <c r="H227" s="70"/>
      <c r="I227" s="70"/>
      <c r="J227" s="70"/>
      <c r="K227" s="70"/>
      <c r="L227" s="70"/>
      <c r="M227" s="70"/>
      <c r="N227" s="70"/>
      <c r="O227" s="70"/>
      <c r="P227" s="70"/>
      <c r="Q227" s="70"/>
      <c r="R227" s="70"/>
      <c r="S227" s="70"/>
      <c r="T227" s="70"/>
    </row>
    <row r="228" spans="1:20">
      <c r="A228" s="19"/>
      <c r="B228" s="32" t="s">
        <v>652</v>
      </c>
      <c r="C228" s="51"/>
      <c r="D228" s="51"/>
      <c r="E228" s="51"/>
      <c r="F228" s="35"/>
      <c r="G228" s="51"/>
      <c r="H228" s="51"/>
      <c r="I228" s="35"/>
      <c r="J228" s="51"/>
      <c r="K228" s="51"/>
      <c r="L228" s="35"/>
      <c r="M228" s="51"/>
      <c r="N228" s="51"/>
      <c r="O228" s="35"/>
      <c r="P228" s="51"/>
      <c r="Q228" s="51"/>
      <c r="R228" s="35"/>
      <c r="S228" s="51"/>
      <c r="T228" s="51"/>
    </row>
    <row r="229" spans="1:20">
      <c r="A229" s="19"/>
      <c r="B229" s="52" t="s">
        <v>653</v>
      </c>
      <c r="C229" s="63" t="s">
        <v>313</v>
      </c>
      <c r="D229" s="84">
        <v>3919808</v>
      </c>
      <c r="E229" s="54"/>
      <c r="F229" s="54"/>
      <c r="G229" s="84">
        <v>49199</v>
      </c>
      <c r="H229" s="54"/>
      <c r="I229" s="54"/>
      <c r="J229" s="84">
        <v>16510</v>
      </c>
      <c r="K229" s="54"/>
      <c r="L229" s="54"/>
      <c r="M229" s="53" t="s">
        <v>369</v>
      </c>
      <c r="N229" s="54"/>
      <c r="O229" s="54"/>
      <c r="P229" s="53" t="s">
        <v>369</v>
      </c>
      <c r="Q229" s="54"/>
      <c r="R229" s="54"/>
      <c r="S229" s="84">
        <v>3985517</v>
      </c>
      <c r="T229" s="54"/>
    </row>
    <row r="230" spans="1:20">
      <c r="A230" s="19"/>
      <c r="B230" s="52"/>
      <c r="C230" s="63"/>
      <c r="D230" s="84"/>
      <c r="E230" s="54"/>
      <c r="F230" s="54"/>
      <c r="G230" s="84"/>
      <c r="H230" s="54"/>
      <c r="I230" s="54"/>
      <c r="J230" s="84"/>
      <c r="K230" s="54"/>
      <c r="L230" s="54"/>
      <c r="M230" s="53"/>
      <c r="N230" s="54"/>
      <c r="O230" s="54"/>
      <c r="P230" s="53"/>
      <c r="Q230" s="54"/>
      <c r="R230" s="54"/>
      <c r="S230" s="84"/>
      <c r="T230" s="54"/>
    </row>
    <row r="231" spans="1:20">
      <c r="A231" s="19"/>
      <c r="B231" s="48" t="s">
        <v>654</v>
      </c>
      <c r="C231" s="87">
        <v>2389086</v>
      </c>
      <c r="D231" s="87"/>
      <c r="E231" s="51"/>
      <c r="F231" s="51"/>
      <c r="G231" s="87">
        <v>23739</v>
      </c>
      <c r="H231" s="51"/>
      <c r="I231" s="51"/>
      <c r="J231" s="87">
        <v>73112</v>
      </c>
      <c r="K231" s="51"/>
      <c r="L231" s="51"/>
      <c r="M231" s="50" t="s">
        <v>369</v>
      </c>
      <c r="N231" s="51"/>
      <c r="O231" s="51"/>
      <c r="P231" s="50" t="s">
        <v>369</v>
      </c>
      <c r="Q231" s="51"/>
      <c r="R231" s="51"/>
      <c r="S231" s="87">
        <v>2485937</v>
      </c>
      <c r="T231" s="51"/>
    </row>
    <row r="232" spans="1:20">
      <c r="A232" s="19"/>
      <c r="B232" s="48"/>
      <c r="C232" s="87"/>
      <c r="D232" s="87"/>
      <c r="E232" s="51"/>
      <c r="F232" s="51"/>
      <c r="G232" s="87"/>
      <c r="H232" s="51"/>
      <c r="I232" s="51"/>
      <c r="J232" s="87"/>
      <c r="K232" s="51"/>
      <c r="L232" s="51"/>
      <c r="M232" s="50"/>
      <c r="N232" s="51"/>
      <c r="O232" s="51"/>
      <c r="P232" s="50"/>
      <c r="Q232" s="51"/>
      <c r="R232" s="51"/>
      <c r="S232" s="87"/>
      <c r="T232" s="51"/>
    </row>
    <row r="233" spans="1:20">
      <c r="A233" s="19"/>
      <c r="B233" s="52" t="s">
        <v>655</v>
      </c>
      <c r="C233" s="84">
        <v>247983</v>
      </c>
      <c r="D233" s="84"/>
      <c r="E233" s="54"/>
      <c r="F233" s="54"/>
      <c r="G233" s="84">
        <v>7540</v>
      </c>
      <c r="H233" s="54"/>
      <c r="I233" s="54"/>
      <c r="J233" s="84">
        <v>10313</v>
      </c>
      <c r="K233" s="54"/>
      <c r="L233" s="54"/>
      <c r="M233" s="53" t="s">
        <v>369</v>
      </c>
      <c r="N233" s="54"/>
      <c r="O233" s="54"/>
      <c r="P233" s="53" t="s">
        <v>369</v>
      </c>
      <c r="Q233" s="54"/>
      <c r="R233" s="54"/>
      <c r="S233" s="84">
        <v>265836</v>
      </c>
      <c r="T233" s="54"/>
    </row>
    <row r="234" spans="1:20">
      <c r="A234" s="19"/>
      <c r="B234" s="52"/>
      <c r="C234" s="84"/>
      <c r="D234" s="84"/>
      <c r="E234" s="54"/>
      <c r="F234" s="54"/>
      <c r="G234" s="84"/>
      <c r="H234" s="54"/>
      <c r="I234" s="54"/>
      <c r="J234" s="84"/>
      <c r="K234" s="54"/>
      <c r="L234" s="54"/>
      <c r="M234" s="53"/>
      <c r="N234" s="54"/>
      <c r="O234" s="54"/>
      <c r="P234" s="53"/>
      <c r="Q234" s="54"/>
      <c r="R234" s="54"/>
      <c r="S234" s="84"/>
      <c r="T234" s="54"/>
    </row>
    <row r="235" spans="1:20">
      <c r="A235" s="19"/>
      <c r="B235" s="48" t="s">
        <v>604</v>
      </c>
      <c r="C235" s="87">
        <v>158576</v>
      </c>
      <c r="D235" s="87"/>
      <c r="E235" s="51"/>
      <c r="F235" s="51"/>
      <c r="G235" s="87">
        <v>7847</v>
      </c>
      <c r="H235" s="51"/>
      <c r="I235" s="51"/>
      <c r="J235" s="87">
        <v>28119</v>
      </c>
      <c r="K235" s="51"/>
      <c r="L235" s="51"/>
      <c r="M235" s="50" t="s">
        <v>369</v>
      </c>
      <c r="N235" s="51"/>
      <c r="O235" s="51"/>
      <c r="P235" s="50" t="s">
        <v>369</v>
      </c>
      <c r="Q235" s="51"/>
      <c r="R235" s="51"/>
      <c r="S235" s="87">
        <v>194542</v>
      </c>
      <c r="T235" s="51"/>
    </row>
    <row r="236" spans="1:20" ht="15.75" thickBot="1">
      <c r="A236" s="19"/>
      <c r="B236" s="48"/>
      <c r="C236" s="90"/>
      <c r="D236" s="90"/>
      <c r="E236" s="61"/>
      <c r="F236" s="51"/>
      <c r="G236" s="90"/>
      <c r="H236" s="61"/>
      <c r="I236" s="51"/>
      <c r="J236" s="90"/>
      <c r="K236" s="61"/>
      <c r="L236" s="51"/>
      <c r="M236" s="59"/>
      <c r="N236" s="61"/>
      <c r="O236" s="51"/>
      <c r="P236" s="59"/>
      <c r="Q236" s="61"/>
      <c r="R236" s="51"/>
      <c r="S236" s="90"/>
      <c r="T236" s="61"/>
    </row>
    <row r="237" spans="1:20">
      <c r="A237" s="19"/>
      <c r="B237" s="83" t="s">
        <v>538</v>
      </c>
      <c r="C237" s="91">
        <v>6715453</v>
      </c>
      <c r="D237" s="91"/>
      <c r="E237" s="67"/>
      <c r="F237" s="54"/>
      <c r="G237" s="91">
        <v>88325</v>
      </c>
      <c r="H237" s="67"/>
      <c r="I237" s="54"/>
      <c r="J237" s="91">
        <v>128054</v>
      </c>
      <c r="K237" s="67"/>
      <c r="L237" s="54"/>
      <c r="M237" s="62" t="s">
        <v>369</v>
      </c>
      <c r="N237" s="67"/>
      <c r="O237" s="54"/>
      <c r="P237" s="62" t="s">
        <v>369</v>
      </c>
      <c r="Q237" s="67"/>
      <c r="R237" s="54"/>
      <c r="S237" s="91">
        <v>6931832</v>
      </c>
      <c r="T237" s="67"/>
    </row>
    <row r="238" spans="1:20">
      <c r="A238" s="19"/>
      <c r="B238" s="83"/>
      <c r="C238" s="84"/>
      <c r="D238" s="84"/>
      <c r="E238" s="54"/>
      <c r="F238" s="54"/>
      <c r="G238" s="131"/>
      <c r="H238" s="130"/>
      <c r="I238" s="54"/>
      <c r="J238" s="131"/>
      <c r="K238" s="130"/>
      <c r="L238" s="54"/>
      <c r="M238" s="145"/>
      <c r="N238" s="130"/>
      <c r="O238" s="54"/>
      <c r="P238" s="145"/>
      <c r="Q238" s="130"/>
      <c r="R238" s="54"/>
      <c r="S238" s="131"/>
      <c r="T238" s="130"/>
    </row>
    <row r="239" spans="1:20">
      <c r="A239" s="19"/>
      <c r="B239" s="48" t="s">
        <v>657</v>
      </c>
      <c r="C239" s="87">
        <v>5584728</v>
      </c>
      <c r="D239" s="87"/>
      <c r="E239" s="51"/>
      <c r="F239" s="51"/>
      <c r="G239" s="87">
        <v>23252</v>
      </c>
      <c r="H239" s="51"/>
      <c r="I239" s="51"/>
      <c r="J239" s="87">
        <v>84830</v>
      </c>
      <c r="K239" s="51"/>
      <c r="L239" s="51"/>
      <c r="M239" s="50" t="s">
        <v>369</v>
      </c>
      <c r="N239" s="51"/>
      <c r="O239" s="51"/>
      <c r="P239" s="50" t="s">
        <v>369</v>
      </c>
      <c r="Q239" s="51"/>
      <c r="R239" s="51"/>
      <c r="S239" s="87">
        <v>5692810</v>
      </c>
      <c r="T239" s="51"/>
    </row>
    <row r="240" spans="1:20">
      <c r="A240" s="19"/>
      <c r="B240" s="48"/>
      <c r="C240" s="87"/>
      <c r="D240" s="87"/>
      <c r="E240" s="51"/>
      <c r="F240" s="51"/>
      <c r="G240" s="87"/>
      <c r="H240" s="51"/>
      <c r="I240" s="51"/>
      <c r="J240" s="87"/>
      <c r="K240" s="51"/>
      <c r="L240" s="51"/>
      <c r="M240" s="50"/>
      <c r="N240" s="51"/>
      <c r="O240" s="51"/>
      <c r="P240" s="50"/>
      <c r="Q240" s="51"/>
      <c r="R240" s="51"/>
      <c r="S240" s="87"/>
      <c r="T240" s="51"/>
    </row>
    <row r="241" spans="1:26">
      <c r="A241" s="19"/>
      <c r="B241" s="52" t="s">
        <v>658</v>
      </c>
      <c r="C241" s="84">
        <v>400890</v>
      </c>
      <c r="D241" s="84"/>
      <c r="E241" s="54"/>
      <c r="F241" s="54"/>
      <c r="G241" s="84">
        <v>1065</v>
      </c>
      <c r="H241" s="54"/>
      <c r="I241" s="54"/>
      <c r="J241" s="84">
        <v>1974</v>
      </c>
      <c r="K241" s="54"/>
      <c r="L241" s="54"/>
      <c r="M241" s="53" t="s">
        <v>369</v>
      </c>
      <c r="N241" s="54"/>
      <c r="O241" s="54"/>
      <c r="P241" s="53" t="s">
        <v>369</v>
      </c>
      <c r="Q241" s="54"/>
      <c r="R241" s="54"/>
      <c r="S241" s="84">
        <v>403929</v>
      </c>
      <c r="T241" s="54"/>
    </row>
    <row r="242" spans="1:26" ht="15.75" thickBot="1">
      <c r="A242" s="19"/>
      <c r="B242" s="52"/>
      <c r="C242" s="96"/>
      <c r="D242" s="96"/>
      <c r="E242" s="56"/>
      <c r="F242" s="54"/>
      <c r="G242" s="96"/>
      <c r="H242" s="56"/>
      <c r="I242" s="54"/>
      <c r="J242" s="96"/>
      <c r="K242" s="56"/>
      <c r="L242" s="54"/>
      <c r="M242" s="55"/>
      <c r="N242" s="56"/>
      <c r="O242" s="54"/>
      <c r="P242" s="55"/>
      <c r="Q242" s="56"/>
      <c r="R242" s="54"/>
      <c r="S242" s="96"/>
      <c r="T242" s="56"/>
    </row>
    <row r="243" spans="1:26">
      <c r="A243" s="19"/>
      <c r="B243" s="57" t="s">
        <v>136</v>
      </c>
      <c r="C243" s="98" t="s">
        <v>313</v>
      </c>
      <c r="D243" s="89">
        <v>12701071</v>
      </c>
      <c r="E243" s="60"/>
      <c r="F243" s="51"/>
      <c r="G243" s="89">
        <v>112642</v>
      </c>
      <c r="H243" s="60"/>
      <c r="I243" s="51"/>
      <c r="J243" s="89">
        <v>214858</v>
      </c>
      <c r="K243" s="60"/>
      <c r="L243" s="51"/>
      <c r="M243" s="58" t="s">
        <v>369</v>
      </c>
      <c r="N243" s="60"/>
      <c r="O243" s="51"/>
      <c r="P243" s="58" t="s">
        <v>369</v>
      </c>
      <c r="Q243" s="60"/>
      <c r="R243" s="51"/>
      <c r="S243" s="89">
        <v>13028571</v>
      </c>
      <c r="T243" s="60"/>
    </row>
    <row r="244" spans="1:26" ht="15.75" thickBot="1">
      <c r="A244" s="19"/>
      <c r="B244" s="57"/>
      <c r="C244" s="99"/>
      <c r="D244" s="100"/>
      <c r="E244" s="101"/>
      <c r="F244" s="51"/>
      <c r="G244" s="100"/>
      <c r="H244" s="101"/>
      <c r="I244" s="51"/>
      <c r="J244" s="100"/>
      <c r="K244" s="101"/>
      <c r="L244" s="51"/>
      <c r="M244" s="102"/>
      <c r="N244" s="101"/>
      <c r="O244" s="51"/>
      <c r="P244" s="102"/>
      <c r="Q244" s="101"/>
      <c r="R244" s="51"/>
      <c r="S244" s="100"/>
      <c r="T244" s="101"/>
    </row>
    <row r="245" spans="1:26" ht="15.75" thickTop="1">
      <c r="A245" s="19"/>
      <c r="B245" s="21" t="s">
        <v>659</v>
      </c>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row>
    <row r="246" spans="1:26">
      <c r="A246" s="19"/>
      <c r="B246" s="21" t="s">
        <v>660</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row>
    <row r="247" spans="1:26">
      <c r="A247" s="19"/>
      <c r="B247" s="74"/>
      <c r="C247" s="74"/>
      <c r="D247" s="74"/>
      <c r="E247" s="74"/>
      <c r="F247" s="74"/>
      <c r="G247" s="74"/>
      <c r="H247" s="74"/>
      <c r="I247" s="74"/>
      <c r="J247" s="74"/>
      <c r="K247" s="74"/>
      <c r="L247" s="74"/>
      <c r="M247" s="74"/>
      <c r="N247" s="74"/>
      <c r="O247" s="74"/>
      <c r="P247" s="74"/>
      <c r="Q247" s="74"/>
      <c r="R247" s="74"/>
      <c r="S247" s="74"/>
      <c r="T247" s="74"/>
      <c r="U247" s="74"/>
      <c r="V247" s="74"/>
      <c r="W247" s="74"/>
      <c r="X247" s="74"/>
      <c r="Y247" s="74"/>
      <c r="Z247" s="74"/>
    </row>
    <row r="248" spans="1:26">
      <c r="A248" s="19"/>
      <c r="B248" s="44"/>
      <c r="C248" s="44"/>
      <c r="D248" s="44"/>
      <c r="E248" s="44"/>
      <c r="F248" s="44"/>
      <c r="G248" s="44"/>
      <c r="H248" s="44"/>
      <c r="I248" s="44"/>
      <c r="J248" s="44"/>
      <c r="K248" s="44"/>
      <c r="L248" s="44"/>
      <c r="M248" s="44"/>
      <c r="N248" s="44"/>
      <c r="O248" s="44"/>
      <c r="P248" s="44"/>
      <c r="Q248" s="44"/>
      <c r="R248" s="44"/>
      <c r="S248" s="44"/>
      <c r="T248" s="44"/>
    </row>
    <row r="249" spans="1:26">
      <c r="A249" s="19"/>
      <c r="B249" s="13"/>
      <c r="C249" s="13"/>
      <c r="D249" s="13"/>
      <c r="E249" s="13"/>
      <c r="F249" s="13"/>
      <c r="G249" s="13"/>
      <c r="H249" s="13"/>
      <c r="I249" s="13"/>
      <c r="J249" s="13"/>
      <c r="K249" s="13"/>
      <c r="L249" s="13"/>
      <c r="M249" s="13"/>
      <c r="N249" s="13"/>
      <c r="O249" s="13"/>
      <c r="P249" s="13"/>
      <c r="Q249" s="13"/>
      <c r="R249" s="13"/>
      <c r="S249" s="13"/>
      <c r="T249" s="13"/>
    </row>
    <row r="250" spans="1:26" ht="15.75" thickBot="1">
      <c r="A250" s="19"/>
      <c r="B250" s="28"/>
      <c r="C250" s="45" t="s">
        <v>409</v>
      </c>
      <c r="D250" s="45"/>
      <c r="E250" s="45"/>
      <c r="F250" s="45"/>
      <c r="G250" s="45"/>
      <c r="H250" s="45"/>
      <c r="I250" s="45"/>
      <c r="J250" s="45"/>
      <c r="K250" s="45"/>
      <c r="L250" s="45"/>
      <c r="M250" s="45"/>
      <c r="N250" s="45"/>
      <c r="O250" s="45"/>
      <c r="P250" s="45"/>
      <c r="Q250" s="45"/>
      <c r="R250" s="45"/>
      <c r="S250" s="45"/>
      <c r="T250" s="45"/>
    </row>
    <row r="251" spans="1:26">
      <c r="A251" s="19"/>
      <c r="B251" s="69"/>
      <c r="C251" s="81" t="s">
        <v>661</v>
      </c>
      <c r="D251" s="81"/>
      <c r="E251" s="81"/>
      <c r="F251" s="67"/>
      <c r="G251" s="81" t="s">
        <v>662</v>
      </c>
      <c r="H251" s="81"/>
      <c r="I251" s="67"/>
      <c r="J251" s="81" t="s">
        <v>663</v>
      </c>
      <c r="K251" s="81"/>
      <c r="L251" s="67"/>
      <c r="M251" s="81" t="s">
        <v>666</v>
      </c>
      <c r="N251" s="81"/>
      <c r="O251" s="67"/>
      <c r="P251" s="81" t="s">
        <v>428</v>
      </c>
      <c r="Q251" s="81"/>
      <c r="R251" s="67"/>
      <c r="S251" s="81" t="s">
        <v>136</v>
      </c>
      <c r="T251" s="81"/>
    </row>
    <row r="252" spans="1:26">
      <c r="A252" s="19"/>
      <c r="B252" s="69"/>
      <c r="C252" s="70"/>
      <c r="D252" s="70"/>
      <c r="E252" s="70"/>
      <c r="F252" s="54"/>
      <c r="G252" s="70"/>
      <c r="H252" s="70"/>
      <c r="I252" s="54"/>
      <c r="J252" s="70" t="s">
        <v>664</v>
      </c>
      <c r="K252" s="70"/>
      <c r="L252" s="54"/>
      <c r="M252" s="70" t="s">
        <v>667</v>
      </c>
      <c r="N252" s="70"/>
      <c r="O252" s="54"/>
      <c r="P252" s="70"/>
      <c r="Q252" s="70"/>
      <c r="R252" s="54"/>
      <c r="S252" s="70" t="s">
        <v>233</v>
      </c>
      <c r="T252" s="70"/>
    </row>
    <row r="253" spans="1:26" ht="15.75" thickBot="1">
      <c r="A253" s="19"/>
      <c r="B253" s="69"/>
      <c r="C253" s="45"/>
      <c r="D253" s="45"/>
      <c r="E253" s="45"/>
      <c r="F253" s="54"/>
      <c r="G253" s="45"/>
      <c r="H253" s="45"/>
      <c r="I253" s="54"/>
      <c r="J253" s="45" t="s">
        <v>665</v>
      </c>
      <c r="K253" s="45"/>
      <c r="L253" s="54"/>
      <c r="M253" s="82"/>
      <c r="N253" s="82"/>
      <c r="O253" s="54"/>
      <c r="P253" s="45"/>
      <c r="Q253" s="45"/>
      <c r="R253" s="54"/>
      <c r="S253" s="45" t="s">
        <v>668</v>
      </c>
      <c r="T253" s="45"/>
    </row>
    <row r="254" spans="1:26">
      <c r="A254" s="19"/>
      <c r="B254" s="28"/>
      <c r="C254" s="70" t="s">
        <v>366</v>
      </c>
      <c r="D254" s="70"/>
      <c r="E254" s="70"/>
      <c r="F254" s="70"/>
      <c r="G254" s="70"/>
      <c r="H254" s="70"/>
      <c r="I254" s="70"/>
      <c r="J254" s="70"/>
      <c r="K254" s="70"/>
      <c r="L254" s="70"/>
      <c r="M254" s="70"/>
      <c r="N254" s="70"/>
      <c r="O254" s="70"/>
      <c r="P254" s="70"/>
      <c r="Q254" s="70"/>
      <c r="R254" s="70"/>
      <c r="S254" s="70"/>
      <c r="T254" s="70"/>
    </row>
    <row r="255" spans="1:26">
      <c r="A255" s="19"/>
      <c r="B255" s="32" t="s">
        <v>652</v>
      </c>
      <c r="C255" s="51"/>
      <c r="D255" s="51"/>
      <c r="E255" s="51"/>
      <c r="F255" s="35"/>
      <c r="G255" s="51"/>
      <c r="H255" s="51"/>
      <c r="I255" s="35"/>
      <c r="J255" s="51"/>
      <c r="K255" s="51"/>
      <c r="L255" s="35"/>
      <c r="M255" s="51"/>
      <c r="N255" s="51"/>
      <c r="O255" s="35"/>
      <c r="P255" s="51"/>
      <c r="Q255" s="51"/>
      <c r="R255" s="35"/>
      <c r="S255" s="51"/>
      <c r="T255" s="51"/>
    </row>
    <row r="256" spans="1:26">
      <c r="A256" s="19"/>
      <c r="B256" s="52" t="s">
        <v>653</v>
      </c>
      <c r="C256" s="63" t="s">
        <v>313</v>
      </c>
      <c r="D256" s="53">
        <v>698</v>
      </c>
      <c r="E256" s="54"/>
      <c r="F256" s="54"/>
      <c r="G256" s="53">
        <v>239</v>
      </c>
      <c r="H256" s="54"/>
      <c r="I256" s="54"/>
      <c r="J256" s="84">
        <v>2989</v>
      </c>
      <c r="K256" s="54"/>
      <c r="L256" s="54"/>
      <c r="M256" s="84">
        <v>3926</v>
      </c>
      <c r="N256" s="54"/>
      <c r="O256" s="54"/>
      <c r="P256" s="84">
        <v>5044551</v>
      </c>
      <c r="Q256" s="54"/>
      <c r="R256" s="54"/>
      <c r="S256" s="84">
        <v>5048477</v>
      </c>
      <c r="T256" s="54"/>
    </row>
    <row r="257" spans="1:26">
      <c r="A257" s="19"/>
      <c r="B257" s="52"/>
      <c r="C257" s="63"/>
      <c r="D257" s="53"/>
      <c r="E257" s="54"/>
      <c r="F257" s="54"/>
      <c r="G257" s="53"/>
      <c r="H257" s="54"/>
      <c r="I257" s="54"/>
      <c r="J257" s="84"/>
      <c r="K257" s="54"/>
      <c r="L257" s="54"/>
      <c r="M257" s="84"/>
      <c r="N257" s="54"/>
      <c r="O257" s="54"/>
      <c r="P257" s="84"/>
      <c r="Q257" s="54"/>
      <c r="R257" s="54"/>
      <c r="S257" s="84"/>
      <c r="T257" s="54"/>
    </row>
    <row r="258" spans="1:26">
      <c r="A258" s="19"/>
      <c r="B258" s="48" t="s">
        <v>654</v>
      </c>
      <c r="C258" s="87">
        <v>6566</v>
      </c>
      <c r="D258" s="87"/>
      <c r="E258" s="51"/>
      <c r="F258" s="51"/>
      <c r="G258" s="50">
        <v>778</v>
      </c>
      <c r="H258" s="51"/>
      <c r="I258" s="51"/>
      <c r="J258" s="87">
        <v>13940</v>
      </c>
      <c r="K258" s="51"/>
      <c r="L258" s="51"/>
      <c r="M258" s="87">
        <v>21284</v>
      </c>
      <c r="N258" s="51"/>
      <c r="O258" s="51"/>
      <c r="P258" s="87">
        <v>3118540</v>
      </c>
      <c r="Q258" s="51"/>
      <c r="R258" s="51"/>
      <c r="S258" s="87">
        <v>3139824</v>
      </c>
      <c r="T258" s="51"/>
    </row>
    <row r="259" spans="1:26">
      <c r="A259" s="19"/>
      <c r="B259" s="48"/>
      <c r="C259" s="87"/>
      <c r="D259" s="87"/>
      <c r="E259" s="51"/>
      <c r="F259" s="51"/>
      <c r="G259" s="50"/>
      <c r="H259" s="51"/>
      <c r="I259" s="51"/>
      <c r="J259" s="87"/>
      <c r="K259" s="51"/>
      <c r="L259" s="51"/>
      <c r="M259" s="87"/>
      <c r="N259" s="51"/>
      <c r="O259" s="51"/>
      <c r="P259" s="87"/>
      <c r="Q259" s="51"/>
      <c r="R259" s="51"/>
      <c r="S259" s="87"/>
      <c r="T259" s="51"/>
    </row>
    <row r="260" spans="1:26">
      <c r="A260" s="19"/>
      <c r="B260" s="52" t="s">
        <v>655</v>
      </c>
      <c r="C260" s="53">
        <v>792</v>
      </c>
      <c r="D260" s="53"/>
      <c r="E260" s="54"/>
      <c r="F260" s="54"/>
      <c r="G260" s="53">
        <v>395</v>
      </c>
      <c r="H260" s="54"/>
      <c r="I260" s="54"/>
      <c r="J260" s="84">
        <v>2903</v>
      </c>
      <c r="K260" s="54"/>
      <c r="L260" s="54"/>
      <c r="M260" s="84">
        <v>4090</v>
      </c>
      <c r="N260" s="54"/>
      <c r="O260" s="54"/>
      <c r="P260" s="84">
        <v>540312</v>
      </c>
      <c r="Q260" s="54"/>
      <c r="R260" s="54"/>
      <c r="S260" s="84">
        <v>544402</v>
      </c>
      <c r="T260" s="54"/>
    </row>
    <row r="261" spans="1:26">
      <c r="A261" s="19"/>
      <c r="B261" s="52"/>
      <c r="C261" s="53"/>
      <c r="D261" s="53"/>
      <c r="E261" s="54"/>
      <c r="F261" s="54"/>
      <c r="G261" s="53"/>
      <c r="H261" s="54"/>
      <c r="I261" s="54"/>
      <c r="J261" s="84"/>
      <c r="K261" s="54"/>
      <c r="L261" s="54"/>
      <c r="M261" s="84"/>
      <c r="N261" s="54"/>
      <c r="O261" s="54"/>
      <c r="P261" s="84"/>
      <c r="Q261" s="54"/>
      <c r="R261" s="54"/>
      <c r="S261" s="84"/>
      <c r="T261" s="54"/>
    </row>
    <row r="262" spans="1:26">
      <c r="A262" s="19"/>
      <c r="B262" s="48" t="s">
        <v>604</v>
      </c>
      <c r="C262" s="50" t="s">
        <v>369</v>
      </c>
      <c r="D262" s="50"/>
      <c r="E262" s="51"/>
      <c r="F262" s="51"/>
      <c r="G262" s="50" t="s">
        <v>369</v>
      </c>
      <c r="H262" s="51"/>
      <c r="I262" s="51"/>
      <c r="J262" s="87">
        <v>4345</v>
      </c>
      <c r="K262" s="51"/>
      <c r="L262" s="51"/>
      <c r="M262" s="87">
        <v>4345</v>
      </c>
      <c r="N262" s="51"/>
      <c r="O262" s="51"/>
      <c r="P262" s="87">
        <v>139319</v>
      </c>
      <c r="Q262" s="51"/>
      <c r="R262" s="51"/>
      <c r="S262" s="87">
        <v>143664</v>
      </c>
      <c r="T262" s="51"/>
    </row>
    <row r="263" spans="1:26" ht="15.75" thickBot="1">
      <c r="A263" s="19"/>
      <c r="B263" s="48"/>
      <c r="C263" s="59"/>
      <c r="D263" s="59"/>
      <c r="E263" s="61"/>
      <c r="F263" s="51"/>
      <c r="G263" s="59"/>
      <c r="H263" s="61"/>
      <c r="I263" s="51"/>
      <c r="J263" s="90"/>
      <c r="K263" s="61"/>
      <c r="L263" s="51"/>
      <c r="M263" s="90"/>
      <c r="N263" s="61"/>
      <c r="O263" s="51"/>
      <c r="P263" s="90"/>
      <c r="Q263" s="61"/>
      <c r="R263" s="51"/>
      <c r="S263" s="90"/>
      <c r="T263" s="61"/>
    </row>
    <row r="264" spans="1:26">
      <c r="A264" s="19"/>
      <c r="B264" s="83" t="s">
        <v>538</v>
      </c>
      <c r="C264" s="91">
        <v>8056</v>
      </c>
      <c r="D264" s="91"/>
      <c r="E264" s="67"/>
      <c r="F264" s="54"/>
      <c r="G264" s="91">
        <v>1412</v>
      </c>
      <c r="H264" s="67"/>
      <c r="I264" s="54"/>
      <c r="J264" s="91">
        <v>24177</v>
      </c>
      <c r="K264" s="67"/>
      <c r="L264" s="54"/>
      <c r="M264" s="91">
        <v>33645</v>
      </c>
      <c r="N264" s="67"/>
      <c r="O264" s="54"/>
      <c r="P264" s="91">
        <v>8842722</v>
      </c>
      <c r="Q264" s="67"/>
      <c r="R264" s="54"/>
      <c r="S264" s="91">
        <v>8876367</v>
      </c>
      <c r="T264" s="67"/>
    </row>
    <row r="265" spans="1:26">
      <c r="A265" s="19"/>
      <c r="B265" s="83"/>
      <c r="C265" s="84"/>
      <c r="D265" s="84"/>
      <c r="E265" s="54"/>
      <c r="F265" s="54"/>
      <c r="G265" s="131"/>
      <c r="H265" s="130"/>
      <c r="I265" s="54"/>
      <c r="J265" s="131"/>
      <c r="K265" s="130"/>
      <c r="L265" s="54"/>
      <c r="M265" s="131"/>
      <c r="N265" s="130"/>
      <c r="O265" s="54"/>
      <c r="P265" s="131"/>
      <c r="Q265" s="130"/>
      <c r="R265" s="54"/>
      <c r="S265" s="131"/>
      <c r="T265" s="130"/>
    </row>
    <row r="266" spans="1:26">
      <c r="A266" s="19"/>
      <c r="B266" s="48" t="s">
        <v>657</v>
      </c>
      <c r="C266" s="87">
        <v>23712</v>
      </c>
      <c r="D266" s="87"/>
      <c r="E266" s="51"/>
      <c r="F266" s="51"/>
      <c r="G266" s="87">
        <v>8900</v>
      </c>
      <c r="H266" s="51"/>
      <c r="I266" s="51"/>
      <c r="J266" s="87">
        <v>75610</v>
      </c>
      <c r="K266" s="51"/>
      <c r="L266" s="51"/>
      <c r="M266" s="87">
        <v>108222</v>
      </c>
      <c r="N266" s="51"/>
      <c r="O266" s="51"/>
      <c r="P266" s="87">
        <v>5656674</v>
      </c>
      <c r="Q266" s="51"/>
      <c r="R266" s="51"/>
      <c r="S266" s="87">
        <v>5764896</v>
      </c>
      <c r="T266" s="51"/>
    </row>
    <row r="267" spans="1:26">
      <c r="A267" s="19"/>
      <c r="B267" s="48"/>
      <c r="C267" s="87"/>
      <c r="D267" s="87"/>
      <c r="E267" s="51"/>
      <c r="F267" s="51"/>
      <c r="G267" s="87"/>
      <c r="H267" s="51"/>
      <c r="I267" s="51"/>
      <c r="J267" s="87"/>
      <c r="K267" s="51"/>
      <c r="L267" s="51"/>
      <c r="M267" s="87"/>
      <c r="N267" s="51"/>
      <c r="O267" s="51"/>
      <c r="P267" s="87"/>
      <c r="Q267" s="51"/>
      <c r="R267" s="51"/>
      <c r="S267" s="87"/>
      <c r="T267" s="51"/>
    </row>
    <row r="268" spans="1:26">
      <c r="A268" s="19"/>
      <c r="B268" s="52" t="s">
        <v>658</v>
      </c>
      <c r="C268" s="84">
        <v>1334</v>
      </c>
      <c r="D268" s="84"/>
      <c r="E268" s="54"/>
      <c r="F268" s="54"/>
      <c r="G268" s="84">
        <v>1006</v>
      </c>
      <c r="H268" s="54"/>
      <c r="I268" s="54"/>
      <c r="J268" s="84">
        <v>4211</v>
      </c>
      <c r="K268" s="54"/>
      <c r="L268" s="54"/>
      <c r="M268" s="84">
        <v>6551</v>
      </c>
      <c r="N268" s="54"/>
      <c r="O268" s="54"/>
      <c r="P268" s="84">
        <v>433949</v>
      </c>
      <c r="Q268" s="54"/>
      <c r="R268" s="54"/>
      <c r="S268" s="84">
        <v>440500</v>
      </c>
      <c r="T268" s="54"/>
    </row>
    <row r="269" spans="1:26" ht="15.75" thickBot="1">
      <c r="A269" s="19"/>
      <c r="B269" s="52"/>
      <c r="C269" s="96"/>
      <c r="D269" s="96"/>
      <c r="E269" s="56"/>
      <c r="F269" s="54"/>
      <c r="G269" s="96"/>
      <c r="H269" s="56"/>
      <c r="I269" s="54"/>
      <c r="J269" s="96"/>
      <c r="K269" s="56"/>
      <c r="L269" s="54"/>
      <c r="M269" s="96"/>
      <c r="N269" s="56"/>
      <c r="O269" s="54"/>
      <c r="P269" s="96"/>
      <c r="Q269" s="56"/>
      <c r="R269" s="54"/>
      <c r="S269" s="96"/>
      <c r="T269" s="56"/>
    </row>
    <row r="270" spans="1:26">
      <c r="A270" s="19"/>
      <c r="B270" s="57" t="s">
        <v>136</v>
      </c>
      <c r="C270" s="98" t="s">
        <v>313</v>
      </c>
      <c r="D270" s="89">
        <v>33102</v>
      </c>
      <c r="E270" s="60"/>
      <c r="F270" s="51"/>
      <c r="G270" s="89">
        <v>11318</v>
      </c>
      <c r="H270" s="60"/>
      <c r="I270" s="51"/>
      <c r="J270" s="89">
        <v>103998</v>
      </c>
      <c r="K270" s="60"/>
      <c r="L270" s="51"/>
      <c r="M270" s="89">
        <v>148418</v>
      </c>
      <c r="N270" s="60"/>
      <c r="O270" s="51"/>
      <c r="P270" s="89">
        <v>14933345</v>
      </c>
      <c r="Q270" s="60"/>
      <c r="R270" s="51"/>
      <c r="S270" s="89">
        <v>15081763</v>
      </c>
      <c r="T270" s="60"/>
    </row>
    <row r="271" spans="1:26" ht="15.75" thickBot="1">
      <c r="A271" s="19"/>
      <c r="B271" s="57"/>
      <c r="C271" s="99"/>
      <c r="D271" s="100"/>
      <c r="E271" s="101"/>
      <c r="F271" s="51"/>
      <c r="G271" s="100"/>
      <c r="H271" s="101"/>
      <c r="I271" s="51"/>
      <c r="J271" s="100"/>
      <c r="K271" s="101"/>
      <c r="L271" s="51"/>
      <c r="M271" s="100"/>
      <c r="N271" s="101"/>
      <c r="O271" s="51"/>
      <c r="P271" s="100"/>
      <c r="Q271" s="101"/>
      <c r="R271" s="51"/>
      <c r="S271" s="100"/>
      <c r="T271" s="101"/>
    </row>
    <row r="272" spans="1:26" ht="15.75" thickTop="1">
      <c r="A272" s="19"/>
      <c r="B272" s="74"/>
      <c r="C272" s="74"/>
      <c r="D272" s="74"/>
      <c r="E272" s="74"/>
      <c r="F272" s="74"/>
      <c r="G272" s="74"/>
      <c r="H272" s="74"/>
      <c r="I272" s="74"/>
      <c r="J272" s="74"/>
      <c r="K272" s="74"/>
      <c r="L272" s="74"/>
      <c r="M272" s="74"/>
      <c r="N272" s="74"/>
      <c r="O272" s="74"/>
      <c r="P272" s="74"/>
      <c r="Q272" s="74"/>
      <c r="R272" s="74"/>
      <c r="S272" s="74"/>
      <c r="T272" s="74"/>
      <c r="U272" s="74"/>
      <c r="V272" s="74"/>
      <c r="W272" s="74"/>
      <c r="X272" s="74"/>
      <c r="Y272" s="74"/>
      <c r="Z272" s="74"/>
    </row>
    <row r="273" spans="1:26">
      <c r="A273" s="19"/>
      <c r="B273" s="118"/>
      <c r="C273" s="118"/>
      <c r="D273" s="118"/>
      <c r="E273" s="118"/>
      <c r="F273" s="118"/>
      <c r="G273" s="118"/>
      <c r="H273" s="118"/>
      <c r="I273" s="118"/>
      <c r="J273" s="118"/>
      <c r="K273" s="118"/>
      <c r="L273" s="118"/>
      <c r="M273" s="118"/>
      <c r="N273" s="118"/>
      <c r="O273" s="118"/>
      <c r="P273" s="118"/>
      <c r="Q273" s="118"/>
      <c r="R273" s="118"/>
      <c r="S273" s="118"/>
      <c r="T273" s="118"/>
      <c r="U273" s="118"/>
      <c r="V273" s="118"/>
      <c r="W273" s="118"/>
      <c r="X273" s="118"/>
      <c r="Y273" s="118"/>
      <c r="Z273" s="118"/>
    </row>
    <row r="274" spans="1:26">
      <c r="A274" s="19"/>
      <c r="B274" s="44"/>
      <c r="C274" s="44"/>
      <c r="D274" s="44"/>
      <c r="E274" s="44"/>
      <c r="F274" s="44"/>
      <c r="G274" s="44"/>
      <c r="H274" s="44"/>
      <c r="I274" s="44"/>
      <c r="J274" s="44"/>
      <c r="K274" s="44"/>
      <c r="L274" s="44"/>
      <c r="M274" s="44"/>
      <c r="N274" s="44"/>
      <c r="O274" s="44"/>
      <c r="P274" s="44"/>
      <c r="Q274" s="44"/>
      <c r="R274" s="44"/>
      <c r="S274" s="44"/>
      <c r="T274" s="44"/>
    </row>
    <row r="275" spans="1:26">
      <c r="A275" s="19"/>
      <c r="B275" s="13"/>
      <c r="C275" s="13"/>
      <c r="D275" s="13"/>
      <c r="E275" s="13"/>
      <c r="F275" s="13"/>
      <c r="G275" s="13"/>
      <c r="H275" s="13"/>
      <c r="I275" s="13"/>
      <c r="J275" s="13"/>
      <c r="K275" s="13"/>
      <c r="L275" s="13"/>
      <c r="M275" s="13"/>
      <c r="N275" s="13"/>
      <c r="O275" s="13"/>
      <c r="P275" s="13"/>
      <c r="Q275" s="13"/>
      <c r="R275" s="13"/>
      <c r="S275" s="13"/>
      <c r="T275" s="13"/>
    </row>
    <row r="276" spans="1:26" ht="15.75" thickBot="1">
      <c r="A276" s="19"/>
      <c r="B276" s="28"/>
      <c r="C276" s="45" t="s">
        <v>414</v>
      </c>
      <c r="D276" s="45"/>
      <c r="E276" s="45"/>
      <c r="F276" s="45"/>
      <c r="G276" s="45"/>
      <c r="H276" s="45"/>
      <c r="I276" s="45"/>
      <c r="J276" s="45"/>
      <c r="K276" s="45"/>
      <c r="L276" s="45"/>
      <c r="M276" s="45"/>
      <c r="N276" s="45"/>
      <c r="O276" s="45"/>
      <c r="P276" s="45"/>
      <c r="Q276" s="45"/>
      <c r="R276" s="45"/>
      <c r="S276" s="45"/>
      <c r="T276" s="45"/>
    </row>
    <row r="277" spans="1:26">
      <c r="A277" s="19"/>
      <c r="B277" s="69"/>
      <c r="C277" s="81" t="s">
        <v>661</v>
      </c>
      <c r="D277" s="81"/>
      <c r="E277" s="81"/>
      <c r="F277" s="67"/>
      <c r="G277" s="81" t="s">
        <v>662</v>
      </c>
      <c r="H277" s="81"/>
      <c r="I277" s="67"/>
      <c r="J277" s="81" t="s">
        <v>663</v>
      </c>
      <c r="K277" s="81"/>
      <c r="L277" s="67"/>
      <c r="M277" s="81" t="s">
        <v>666</v>
      </c>
      <c r="N277" s="81"/>
      <c r="O277" s="67"/>
      <c r="P277" s="81" t="s">
        <v>428</v>
      </c>
      <c r="Q277" s="81"/>
      <c r="R277" s="67"/>
      <c r="S277" s="81" t="s">
        <v>136</v>
      </c>
      <c r="T277" s="81"/>
    </row>
    <row r="278" spans="1:26">
      <c r="A278" s="19"/>
      <c r="B278" s="69"/>
      <c r="C278" s="70"/>
      <c r="D278" s="70"/>
      <c r="E278" s="70"/>
      <c r="F278" s="54"/>
      <c r="G278" s="70"/>
      <c r="H278" s="70"/>
      <c r="I278" s="54"/>
      <c r="J278" s="70" t="s">
        <v>664</v>
      </c>
      <c r="K278" s="70"/>
      <c r="L278" s="54"/>
      <c r="M278" s="70" t="s">
        <v>667</v>
      </c>
      <c r="N278" s="70"/>
      <c r="O278" s="54"/>
      <c r="P278" s="70"/>
      <c r="Q278" s="70"/>
      <c r="R278" s="54"/>
      <c r="S278" s="70" t="s">
        <v>233</v>
      </c>
      <c r="T278" s="70"/>
    </row>
    <row r="279" spans="1:26" ht="15.75" thickBot="1">
      <c r="A279" s="19"/>
      <c r="B279" s="69"/>
      <c r="C279" s="45"/>
      <c r="D279" s="45"/>
      <c r="E279" s="45"/>
      <c r="F279" s="54"/>
      <c r="G279" s="45"/>
      <c r="H279" s="45"/>
      <c r="I279" s="54"/>
      <c r="J279" s="45" t="s">
        <v>665</v>
      </c>
      <c r="K279" s="45"/>
      <c r="L279" s="54"/>
      <c r="M279" s="82"/>
      <c r="N279" s="82"/>
      <c r="O279" s="54"/>
      <c r="P279" s="45"/>
      <c r="Q279" s="45"/>
      <c r="R279" s="54"/>
      <c r="S279" s="45" t="s">
        <v>668</v>
      </c>
      <c r="T279" s="45"/>
    </row>
    <row r="280" spans="1:26">
      <c r="A280" s="19"/>
      <c r="B280" s="28"/>
      <c r="C280" s="70" t="s">
        <v>366</v>
      </c>
      <c r="D280" s="70"/>
      <c r="E280" s="70"/>
      <c r="F280" s="70"/>
      <c r="G280" s="70"/>
      <c r="H280" s="70"/>
      <c r="I280" s="70"/>
      <c r="J280" s="70"/>
      <c r="K280" s="70"/>
      <c r="L280" s="70"/>
      <c r="M280" s="70"/>
      <c r="N280" s="70"/>
      <c r="O280" s="70"/>
      <c r="P280" s="70"/>
      <c r="Q280" s="70"/>
      <c r="R280" s="70"/>
      <c r="S280" s="70"/>
      <c r="T280" s="70"/>
    </row>
    <row r="281" spans="1:26">
      <c r="A281" s="19"/>
      <c r="B281" s="32" t="s">
        <v>652</v>
      </c>
      <c r="C281" s="51"/>
      <c r="D281" s="51"/>
      <c r="E281" s="51"/>
      <c r="F281" s="35"/>
      <c r="G281" s="51"/>
      <c r="H281" s="51"/>
      <c r="I281" s="35"/>
      <c r="J281" s="51"/>
      <c r="K281" s="51"/>
      <c r="L281" s="35"/>
      <c r="M281" s="51"/>
      <c r="N281" s="51"/>
      <c r="O281" s="35"/>
      <c r="P281" s="51"/>
      <c r="Q281" s="51"/>
      <c r="R281" s="35"/>
      <c r="S281" s="51"/>
      <c r="T281" s="51"/>
    </row>
    <row r="282" spans="1:26">
      <c r="A282" s="19"/>
      <c r="B282" s="52" t="s">
        <v>653</v>
      </c>
      <c r="C282" s="63" t="s">
        <v>313</v>
      </c>
      <c r="D282" s="84">
        <v>1408</v>
      </c>
      <c r="E282" s="54"/>
      <c r="F282" s="54"/>
      <c r="G282" s="53">
        <v>218</v>
      </c>
      <c r="H282" s="54"/>
      <c r="I282" s="54"/>
      <c r="J282" s="84">
        <v>3588</v>
      </c>
      <c r="K282" s="54"/>
      <c r="L282" s="54"/>
      <c r="M282" s="84">
        <v>5214</v>
      </c>
      <c r="N282" s="54"/>
      <c r="O282" s="54"/>
      <c r="P282" s="84">
        <v>3980303</v>
      </c>
      <c r="Q282" s="54"/>
      <c r="R282" s="54"/>
      <c r="S282" s="84">
        <v>3985517</v>
      </c>
      <c r="T282" s="54"/>
    </row>
    <row r="283" spans="1:26">
      <c r="A283" s="19"/>
      <c r="B283" s="52"/>
      <c r="C283" s="63"/>
      <c r="D283" s="84"/>
      <c r="E283" s="54"/>
      <c r="F283" s="54"/>
      <c r="G283" s="53"/>
      <c r="H283" s="54"/>
      <c r="I283" s="54"/>
      <c r="J283" s="84"/>
      <c r="K283" s="54"/>
      <c r="L283" s="54"/>
      <c r="M283" s="84"/>
      <c r="N283" s="54"/>
      <c r="O283" s="54"/>
      <c r="P283" s="84"/>
      <c r="Q283" s="54"/>
      <c r="R283" s="54"/>
      <c r="S283" s="84"/>
      <c r="T283" s="54"/>
    </row>
    <row r="284" spans="1:26">
      <c r="A284" s="19"/>
      <c r="B284" s="48" t="s">
        <v>654</v>
      </c>
      <c r="C284" s="87">
        <v>16380</v>
      </c>
      <c r="D284" s="87"/>
      <c r="E284" s="51"/>
      <c r="F284" s="51"/>
      <c r="G284" s="87">
        <v>10247</v>
      </c>
      <c r="H284" s="51"/>
      <c r="I284" s="51"/>
      <c r="J284" s="87">
        <v>2091</v>
      </c>
      <c r="K284" s="51"/>
      <c r="L284" s="51"/>
      <c r="M284" s="87">
        <v>28718</v>
      </c>
      <c r="N284" s="51"/>
      <c r="O284" s="51"/>
      <c r="P284" s="87">
        <v>2457219</v>
      </c>
      <c r="Q284" s="51"/>
      <c r="R284" s="51"/>
      <c r="S284" s="87">
        <v>2485937</v>
      </c>
      <c r="T284" s="51"/>
    </row>
    <row r="285" spans="1:26">
      <c r="A285" s="19"/>
      <c r="B285" s="48"/>
      <c r="C285" s="87"/>
      <c r="D285" s="87"/>
      <c r="E285" s="51"/>
      <c r="F285" s="51"/>
      <c r="G285" s="87"/>
      <c r="H285" s="51"/>
      <c r="I285" s="51"/>
      <c r="J285" s="87"/>
      <c r="K285" s="51"/>
      <c r="L285" s="51"/>
      <c r="M285" s="87"/>
      <c r="N285" s="51"/>
      <c r="O285" s="51"/>
      <c r="P285" s="87"/>
      <c r="Q285" s="51"/>
      <c r="R285" s="51"/>
      <c r="S285" s="87"/>
      <c r="T285" s="51"/>
    </row>
    <row r="286" spans="1:26">
      <c r="A286" s="19"/>
      <c r="B286" s="52" t="s">
        <v>655</v>
      </c>
      <c r="C286" s="84">
        <v>5871</v>
      </c>
      <c r="D286" s="84"/>
      <c r="E286" s="54"/>
      <c r="F286" s="54"/>
      <c r="G286" s="53">
        <v>287</v>
      </c>
      <c r="H286" s="54"/>
      <c r="I286" s="54"/>
      <c r="J286" s="53">
        <v>775</v>
      </c>
      <c r="K286" s="54"/>
      <c r="L286" s="54"/>
      <c r="M286" s="84">
        <v>6933</v>
      </c>
      <c r="N286" s="54"/>
      <c r="O286" s="54"/>
      <c r="P286" s="84">
        <v>258903</v>
      </c>
      <c r="Q286" s="54"/>
      <c r="R286" s="54"/>
      <c r="S286" s="84">
        <v>265836</v>
      </c>
      <c r="T286" s="54"/>
    </row>
    <row r="287" spans="1:26">
      <c r="A287" s="19"/>
      <c r="B287" s="52"/>
      <c r="C287" s="84"/>
      <c r="D287" s="84"/>
      <c r="E287" s="54"/>
      <c r="F287" s="54"/>
      <c r="G287" s="53"/>
      <c r="H287" s="54"/>
      <c r="I287" s="54"/>
      <c r="J287" s="53"/>
      <c r="K287" s="54"/>
      <c r="L287" s="54"/>
      <c r="M287" s="84"/>
      <c r="N287" s="54"/>
      <c r="O287" s="54"/>
      <c r="P287" s="84"/>
      <c r="Q287" s="54"/>
      <c r="R287" s="54"/>
      <c r="S287" s="84"/>
      <c r="T287" s="54"/>
    </row>
    <row r="288" spans="1:26">
      <c r="A288" s="19"/>
      <c r="B288" s="48" t="s">
        <v>604</v>
      </c>
      <c r="C288" s="50">
        <v>302</v>
      </c>
      <c r="D288" s="50"/>
      <c r="E288" s="51"/>
      <c r="F288" s="51"/>
      <c r="G288" s="50">
        <v>527</v>
      </c>
      <c r="H288" s="51"/>
      <c r="I288" s="51"/>
      <c r="J288" s="87">
        <v>16181</v>
      </c>
      <c r="K288" s="51"/>
      <c r="L288" s="51"/>
      <c r="M288" s="87">
        <v>17010</v>
      </c>
      <c r="N288" s="51"/>
      <c r="O288" s="51"/>
      <c r="P288" s="87">
        <v>177532</v>
      </c>
      <c r="Q288" s="51"/>
      <c r="R288" s="51"/>
      <c r="S288" s="87">
        <v>194542</v>
      </c>
      <c r="T288" s="51"/>
    </row>
    <row r="289" spans="1:26" ht="15.75" thickBot="1">
      <c r="A289" s="19"/>
      <c r="B289" s="48"/>
      <c r="C289" s="59"/>
      <c r="D289" s="59"/>
      <c r="E289" s="61"/>
      <c r="F289" s="51"/>
      <c r="G289" s="59"/>
      <c r="H289" s="61"/>
      <c r="I289" s="51"/>
      <c r="J289" s="90"/>
      <c r="K289" s="61"/>
      <c r="L289" s="51"/>
      <c r="M289" s="90"/>
      <c r="N289" s="61"/>
      <c r="O289" s="51"/>
      <c r="P289" s="90"/>
      <c r="Q289" s="61"/>
      <c r="R289" s="51"/>
      <c r="S289" s="90"/>
      <c r="T289" s="61"/>
    </row>
    <row r="290" spans="1:26">
      <c r="A290" s="19"/>
      <c r="B290" s="83" t="s">
        <v>538</v>
      </c>
      <c r="C290" s="91">
        <v>23961</v>
      </c>
      <c r="D290" s="91"/>
      <c r="E290" s="67"/>
      <c r="F290" s="54"/>
      <c r="G290" s="91">
        <v>11279</v>
      </c>
      <c r="H290" s="67"/>
      <c r="I290" s="54"/>
      <c r="J290" s="91">
        <v>22635</v>
      </c>
      <c r="K290" s="67"/>
      <c r="L290" s="54"/>
      <c r="M290" s="91">
        <v>57875</v>
      </c>
      <c r="N290" s="67"/>
      <c r="O290" s="54"/>
      <c r="P290" s="91">
        <v>6873957</v>
      </c>
      <c r="Q290" s="67"/>
      <c r="R290" s="54"/>
      <c r="S290" s="91">
        <v>6931832</v>
      </c>
      <c r="T290" s="67"/>
    </row>
    <row r="291" spans="1:26">
      <c r="A291" s="19"/>
      <c r="B291" s="83"/>
      <c r="C291" s="84"/>
      <c r="D291" s="84"/>
      <c r="E291" s="54"/>
      <c r="F291" s="54"/>
      <c r="G291" s="84"/>
      <c r="H291" s="54"/>
      <c r="I291" s="54"/>
      <c r="J291" s="84"/>
      <c r="K291" s="54"/>
      <c r="L291" s="54"/>
      <c r="M291" s="84"/>
      <c r="N291" s="54"/>
      <c r="O291" s="54"/>
      <c r="P291" s="84"/>
      <c r="Q291" s="54"/>
      <c r="R291" s="54"/>
      <c r="S291" s="84"/>
      <c r="T291" s="54"/>
    </row>
    <row r="292" spans="1:26">
      <c r="A292" s="19"/>
      <c r="B292" s="48" t="s">
        <v>657</v>
      </c>
      <c r="C292" s="87">
        <v>17779</v>
      </c>
      <c r="D292" s="87"/>
      <c r="E292" s="51"/>
      <c r="F292" s="51"/>
      <c r="G292" s="87">
        <v>7358</v>
      </c>
      <c r="H292" s="51"/>
      <c r="I292" s="51"/>
      <c r="J292" s="87">
        <v>66079</v>
      </c>
      <c r="K292" s="51"/>
      <c r="L292" s="51"/>
      <c r="M292" s="87">
        <v>91216</v>
      </c>
      <c r="N292" s="51"/>
      <c r="O292" s="51"/>
      <c r="P292" s="87">
        <v>5601594</v>
      </c>
      <c r="Q292" s="51"/>
      <c r="R292" s="51"/>
      <c r="S292" s="87">
        <v>5692810</v>
      </c>
      <c r="T292" s="51"/>
    </row>
    <row r="293" spans="1:26">
      <c r="A293" s="19"/>
      <c r="B293" s="48"/>
      <c r="C293" s="87"/>
      <c r="D293" s="87"/>
      <c r="E293" s="51"/>
      <c r="F293" s="51"/>
      <c r="G293" s="87"/>
      <c r="H293" s="51"/>
      <c r="I293" s="51"/>
      <c r="J293" s="87"/>
      <c r="K293" s="51"/>
      <c r="L293" s="51"/>
      <c r="M293" s="87"/>
      <c r="N293" s="51"/>
      <c r="O293" s="51"/>
      <c r="P293" s="87"/>
      <c r="Q293" s="51"/>
      <c r="R293" s="51"/>
      <c r="S293" s="87"/>
      <c r="T293" s="51"/>
    </row>
    <row r="294" spans="1:26">
      <c r="A294" s="19"/>
      <c r="B294" s="52" t="s">
        <v>658</v>
      </c>
      <c r="C294" s="53">
        <v>897</v>
      </c>
      <c r="D294" s="53"/>
      <c r="E294" s="54"/>
      <c r="F294" s="54"/>
      <c r="G294" s="53">
        <v>168</v>
      </c>
      <c r="H294" s="54"/>
      <c r="I294" s="54"/>
      <c r="J294" s="84">
        <v>1973</v>
      </c>
      <c r="K294" s="54"/>
      <c r="L294" s="54"/>
      <c r="M294" s="84">
        <v>3038</v>
      </c>
      <c r="N294" s="54"/>
      <c r="O294" s="54"/>
      <c r="P294" s="84">
        <v>400891</v>
      </c>
      <c r="Q294" s="54"/>
      <c r="R294" s="54"/>
      <c r="S294" s="84">
        <v>403929</v>
      </c>
      <c r="T294" s="54"/>
    </row>
    <row r="295" spans="1:26" ht="15.75" thickBot="1">
      <c r="A295" s="19"/>
      <c r="B295" s="52"/>
      <c r="C295" s="55"/>
      <c r="D295" s="55"/>
      <c r="E295" s="56"/>
      <c r="F295" s="54"/>
      <c r="G295" s="55"/>
      <c r="H295" s="56"/>
      <c r="I295" s="54"/>
      <c r="J295" s="96"/>
      <c r="K295" s="56"/>
      <c r="L295" s="54"/>
      <c r="M295" s="96"/>
      <c r="N295" s="56"/>
      <c r="O295" s="54"/>
      <c r="P295" s="96"/>
      <c r="Q295" s="56"/>
      <c r="R295" s="54"/>
      <c r="S295" s="96"/>
      <c r="T295" s="56"/>
    </row>
    <row r="296" spans="1:26">
      <c r="A296" s="19"/>
      <c r="B296" s="57" t="s">
        <v>136</v>
      </c>
      <c r="C296" s="98" t="s">
        <v>313</v>
      </c>
      <c r="D296" s="89">
        <v>42637</v>
      </c>
      <c r="E296" s="60"/>
      <c r="F296" s="51"/>
      <c r="G296" s="89">
        <v>18805</v>
      </c>
      <c r="H296" s="60"/>
      <c r="I296" s="51"/>
      <c r="J296" s="89">
        <v>90687</v>
      </c>
      <c r="K296" s="60"/>
      <c r="L296" s="51"/>
      <c r="M296" s="89">
        <v>152129</v>
      </c>
      <c r="N296" s="60"/>
      <c r="O296" s="51"/>
      <c r="P296" s="89">
        <v>12876442</v>
      </c>
      <c r="Q296" s="60"/>
      <c r="R296" s="51"/>
      <c r="S296" s="89">
        <v>13028571</v>
      </c>
      <c r="T296" s="60"/>
    </row>
    <row r="297" spans="1:26" ht="15.75" thickBot="1">
      <c r="A297" s="19"/>
      <c r="B297" s="57"/>
      <c r="C297" s="99"/>
      <c r="D297" s="100"/>
      <c r="E297" s="101"/>
      <c r="F297" s="51"/>
      <c r="G297" s="100"/>
      <c r="H297" s="101"/>
      <c r="I297" s="51"/>
      <c r="J297" s="100"/>
      <c r="K297" s="101"/>
      <c r="L297" s="51"/>
      <c r="M297" s="100"/>
      <c r="N297" s="101"/>
      <c r="O297" s="51"/>
      <c r="P297" s="100"/>
      <c r="Q297" s="101"/>
      <c r="R297" s="51"/>
      <c r="S297" s="100"/>
      <c r="T297" s="101"/>
    </row>
    <row r="298" spans="1:26" ht="15.75" thickTop="1">
      <c r="A298" s="19"/>
      <c r="B298" s="21" t="s">
        <v>669</v>
      </c>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row>
    <row r="299" spans="1:26">
      <c r="A299" s="19"/>
      <c r="B299" s="74"/>
      <c r="C299" s="74"/>
      <c r="D299" s="74"/>
      <c r="E299" s="74"/>
      <c r="F299" s="74"/>
      <c r="G299" s="74"/>
      <c r="H299" s="74"/>
      <c r="I299" s="74"/>
      <c r="J299" s="74"/>
      <c r="K299" s="74"/>
      <c r="L299" s="74"/>
      <c r="M299" s="74"/>
      <c r="N299" s="74"/>
      <c r="O299" s="74"/>
      <c r="P299" s="74"/>
      <c r="Q299" s="74"/>
      <c r="R299" s="74"/>
      <c r="S299" s="74"/>
      <c r="T299" s="74"/>
      <c r="U299" s="74"/>
      <c r="V299" s="74"/>
      <c r="W299" s="74"/>
      <c r="X299" s="74"/>
      <c r="Y299" s="74"/>
      <c r="Z299" s="74"/>
    </row>
    <row r="300" spans="1:26">
      <c r="A300" s="19"/>
      <c r="B300" s="44"/>
      <c r="C300" s="44"/>
      <c r="D300" s="44"/>
      <c r="E300" s="44"/>
      <c r="F300" s="44"/>
      <c r="G300" s="44"/>
      <c r="H300" s="44"/>
      <c r="I300" s="44"/>
      <c r="J300" s="44"/>
      <c r="K300" s="44"/>
      <c r="L300" s="44"/>
      <c r="M300" s="44"/>
      <c r="N300" s="44"/>
      <c r="O300" s="44"/>
    </row>
    <row r="301" spans="1:26">
      <c r="A301" s="19"/>
      <c r="B301" s="13"/>
      <c r="C301" s="13"/>
      <c r="D301" s="13"/>
      <c r="E301" s="13"/>
      <c r="F301" s="13"/>
      <c r="G301" s="13"/>
      <c r="H301" s="13"/>
      <c r="I301" s="13"/>
      <c r="J301" s="13"/>
      <c r="K301" s="13"/>
      <c r="L301" s="13"/>
      <c r="M301" s="13"/>
      <c r="N301" s="13"/>
      <c r="O301" s="13"/>
    </row>
    <row r="302" spans="1:26" ht="15.75" thickBot="1">
      <c r="A302" s="19"/>
      <c r="B302" s="28"/>
      <c r="C302" s="45" t="s">
        <v>409</v>
      </c>
      <c r="D302" s="45"/>
      <c r="E302" s="45"/>
      <c r="F302" s="45"/>
      <c r="G302" s="45"/>
      <c r="H302" s="45"/>
      <c r="I302" s="38"/>
      <c r="J302" s="45" t="s">
        <v>414</v>
      </c>
      <c r="K302" s="45"/>
      <c r="L302" s="45"/>
      <c r="M302" s="45"/>
      <c r="N302" s="45"/>
      <c r="O302" s="45"/>
    </row>
    <row r="303" spans="1:26" ht="15.75" thickBot="1">
      <c r="A303" s="19"/>
      <c r="B303" s="28"/>
      <c r="C303" s="104" t="s">
        <v>670</v>
      </c>
      <c r="D303" s="104"/>
      <c r="E303" s="38"/>
      <c r="F303" s="104" t="s">
        <v>671</v>
      </c>
      <c r="G303" s="104"/>
      <c r="H303" s="104"/>
      <c r="I303" s="38"/>
      <c r="J303" s="104" t="s">
        <v>670</v>
      </c>
      <c r="K303" s="104"/>
      <c r="L303" s="38"/>
      <c r="M303" s="104" t="s">
        <v>671</v>
      </c>
      <c r="N303" s="104"/>
      <c r="O303" s="104"/>
    </row>
    <row r="304" spans="1:26">
      <c r="A304" s="19"/>
      <c r="B304" s="28"/>
      <c r="C304" s="70" t="s">
        <v>610</v>
      </c>
      <c r="D304" s="70"/>
      <c r="E304" s="70"/>
      <c r="F304" s="70"/>
      <c r="G304" s="70"/>
      <c r="H304" s="70"/>
      <c r="I304" s="70"/>
      <c r="J304" s="70"/>
      <c r="K304" s="70"/>
      <c r="L304" s="70"/>
      <c r="M304" s="70"/>
      <c r="N304" s="70"/>
      <c r="O304" s="70"/>
    </row>
    <row r="305" spans="1:26">
      <c r="A305" s="19"/>
      <c r="B305" s="32" t="s">
        <v>672</v>
      </c>
      <c r="C305" s="51"/>
      <c r="D305" s="51"/>
      <c r="E305" s="51"/>
      <c r="F305" s="51"/>
      <c r="G305" s="51"/>
      <c r="H305" s="51"/>
      <c r="I305" s="51"/>
      <c r="J305" s="51"/>
      <c r="K305" s="51"/>
      <c r="L305" s="51"/>
      <c r="M305" s="51"/>
      <c r="N305" s="51"/>
      <c r="O305" s="51"/>
    </row>
    <row r="306" spans="1:26">
      <c r="A306" s="19"/>
      <c r="B306" s="83" t="s">
        <v>653</v>
      </c>
      <c r="C306" s="53">
        <v>2</v>
      </c>
      <c r="D306" s="54"/>
      <c r="E306" s="54"/>
      <c r="F306" s="63" t="s">
        <v>313</v>
      </c>
      <c r="G306" s="84">
        <v>2989</v>
      </c>
      <c r="H306" s="54"/>
      <c r="I306" s="54"/>
      <c r="J306" s="53">
        <v>5</v>
      </c>
      <c r="K306" s="54"/>
      <c r="L306" s="54"/>
      <c r="M306" s="63" t="s">
        <v>313</v>
      </c>
      <c r="N306" s="84">
        <v>5905</v>
      </c>
      <c r="O306" s="54"/>
    </row>
    <row r="307" spans="1:26">
      <c r="A307" s="19"/>
      <c r="B307" s="83"/>
      <c r="C307" s="53"/>
      <c r="D307" s="54"/>
      <c r="E307" s="54"/>
      <c r="F307" s="63"/>
      <c r="G307" s="84"/>
      <c r="H307" s="54"/>
      <c r="I307" s="54"/>
      <c r="J307" s="53"/>
      <c r="K307" s="54"/>
      <c r="L307" s="54"/>
      <c r="M307" s="63"/>
      <c r="N307" s="84"/>
      <c r="O307" s="54"/>
    </row>
    <row r="308" spans="1:26">
      <c r="A308" s="19"/>
      <c r="B308" s="57" t="s">
        <v>654</v>
      </c>
      <c r="C308" s="50">
        <v>36</v>
      </c>
      <c r="D308" s="51"/>
      <c r="E308" s="51"/>
      <c r="F308" s="87">
        <v>13940</v>
      </c>
      <c r="G308" s="87"/>
      <c r="H308" s="51"/>
      <c r="I308" s="51"/>
      <c r="J308" s="50">
        <v>12</v>
      </c>
      <c r="K308" s="51"/>
      <c r="L308" s="51"/>
      <c r="M308" s="87">
        <v>2711</v>
      </c>
      <c r="N308" s="87"/>
      <c r="O308" s="51"/>
    </row>
    <row r="309" spans="1:26">
      <c r="A309" s="19"/>
      <c r="B309" s="57"/>
      <c r="C309" s="50"/>
      <c r="D309" s="51"/>
      <c r="E309" s="51"/>
      <c r="F309" s="87"/>
      <c r="G309" s="87"/>
      <c r="H309" s="51"/>
      <c r="I309" s="51"/>
      <c r="J309" s="50"/>
      <c r="K309" s="51"/>
      <c r="L309" s="51"/>
      <c r="M309" s="87"/>
      <c r="N309" s="87"/>
      <c r="O309" s="51"/>
    </row>
    <row r="310" spans="1:26">
      <c r="A310" s="19"/>
      <c r="B310" s="83" t="s">
        <v>655</v>
      </c>
      <c r="C310" s="53">
        <v>11</v>
      </c>
      <c r="D310" s="54"/>
      <c r="E310" s="54"/>
      <c r="F310" s="84">
        <v>2903</v>
      </c>
      <c r="G310" s="84"/>
      <c r="H310" s="54"/>
      <c r="I310" s="54"/>
      <c r="J310" s="53">
        <v>4</v>
      </c>
      <c r="K310" s="54"/>
      <c r="L310" s="54"/>
      <c r="M310" s="84">
        <v>1281</v>
      </c>
      <c r="N310" s="84"/>
      <c r="O310" s="54"/>
    </row>
    <row r="311" spans="1:26">
      <c r="A311" s="19"/>
      <c r="B311" s="83"/>
      <c r="C311" s="53"/>
      <c r="D311" s="54"/>
      <c r="E311" s="54"/>
      <c r="F311" s="84"/>
      <c r="G311" s="84"/>
      <c r="H311" s="54"/>
      <c r="I311" s="54"/>
      <c r="J311" s="53"/>
      <c r="K311" s="54"/>
      <c r="L311" s="54"/>
      <c r="M311" s="84"/>
      <c r="N311" s="84"/>
      <c r="O311" s="54"/>
    </row>
    <row r="312" spans="1:26">
      <c r="A312" s="19"/>
      <c r="B312" s="57" t="s">
        <v>604</v>
      </c>
      <c r="C312" s="50">
        <v>7</v>
      </c>
      <c r="D312" s="51"/>
      <c r="E312" s="51"/>
      <c r="F312" s="87">
        <v>4345</v>
      </c>
      <c r="G312" s="87"/>
      <c r="H312" s="51"/>
      <c r="I312" s="51"/>
      <c r="J312" s="50">
        <v>18</v>
      </c>
      <c r="K312" s="51"/>
      <c r="L312" s="51"/>
      <c r="M312" s="87">
        <v>16181</v>
      </c>
      <c r="N312" s="87"/>
      <c r="O312" s="51"/>
    </row>
    <row r="313" spans="1:26" ht="15.75" thickBot="1">
      <c r="A313" s="19"/>
      <c r="B313" s="57"/>
      <c r="C313" s="59"/>
      <c r="D313" s="61"/>
      <c r="E313" s="51"/>
      <c r="F313" s="90"/>
      <c r="G313" s="90"/>
      <c r="H313" s="61"/>
      <c r="I313" s="51"/>
      <c r="J313" s="59"/>
      <c r="K313" s="61"/>
      <c r="L313" s="51"/>
      <c r="M313" s="90"/>
      <c r="N313" s="90"/>
      <c r="O313" s="61"/>
    </row>
    <row r="314" spans="1:26">
      <c r="A314" s="19"/>
      <c r="B314" s="52" t="s">
        <v>538</v>
      </c>
      <c r="C314" s="62">
        <v>56</v>
      </c>
      <c r="D314" s="67"/>
      <c r="E314" s="54"/>
      <c r="F314" s="91">
        <v>24177</v>
      </c>
      <c r="G314" s="91"/>
      <c r="H314" s="67"/>
      <c r="I314" s="54"/>
      <c r="J314" s="62">
        <v>39</v>
      </c>
      <c r="K314" s="67"/>
      <c r="L314" s="54"/>
      <c r="M314" s="91">
        <v>26078</v>
      </c>
      <c r="N314" s="91"/>
      <c r="O314" s="67"/>
    </row>
    <row r="315" spans="1:26">
      <c r="A315" s="19"/>
      <c r="B315" s="52"/>
      <c r="C315" s="53"/>
      <c r="D315" s="54"/>
      <c r="E315" s="54"/>
      <c r="F315" s="131"/>
      <c r="G315" s="131"/>
      <c r="H315" s="130"/>
      <c r="I315" s="54"/>
      <c r="J315" s="145"/>
      <c r="K315" s="130"/>
      <c r="L315" s="54"/>
      <c r="M315" s="131"/>
      <c r="N315" s="131"/>
      <c r="O315" s="130"/>
    </row>
    <row r="316" spans="1:26">
      <c r="A316" s="19"/>
      <c r="B316" s="57" t="s">
        <v>673</v>
      </c>
      <c r="C316" s="50">
        <v>406</v>
      </c>
      <c r="D316" s="51"/>
      <c r="E316" s="51"/>
      <c r="F316" s="87">
        <v>84182</v>
      </c>
      <c r="G316" s="87"/>
      <c r="H316" s="51"/>
      <c r="I316" s="51"/>
      <c r="J316" s="50">
        <v>304</v>
      </c>
      <c r="K316" s="51"/>
      <c r="L316" s="51"/>
      <c r="M316" s="87">
        <v>74282</v>
      </c>
      <c r="N316" s="87"/>
      <c r="O316" s="51"/>
    </row>
    <row r="317" spans="1:26" ht="15.75" thickBot="1">
      <c r="A317" s="19"/>
      <c r="B317" s="57"/>
      <c r="C317" s="59"/>
      <c r="D317" s="61"/>
      <c r="E317" s="51"/>
      <c r="F317" s="90"/>
      <c r="G317" s="90"/>
      <c r="H317" s="61"/>
      <c r="I317" s="51"/>
      <c r="J317" s="59"/>
      <c r="K317" s="61"/>
      <c r="L317" s="51"/>
      <c r="M317" s="90"/>
      <c r="N317" s="90"/>
      <c r="O317" s="61"/>
    </row>
    <row r="318" spans="1:26">
      <c r="A318" s="19"/>
      <c r="B318" s="52" t="s">
        <v>674</v>
      </c>
      <c r="C318" s="62">
        <v>462</v>
      </c>
      <c r="D318" s="67"/>
      <c r="E318" s="54"/>
      <c r="F318" s="64" t="s">
        <v>313</v>
      </c>
      <c r="G318" s="91">
        <v>108359</v>
      </c>
      <c r="H318" s="67"/>
      <c r="I318" s="54"/>
      <c r="J318" s="62">
        <v>343</v>
      </c>
      <c r="K318" s="67"/>
      <c r="L318" s="54"/>
      <c r="M318" s="64" t="s">
        <v>313</v>
      </c>
      <c r="N318" s="91">
        <v>100360</v>
      </c>
      <c r="O318" s="67"/>
    </row>
    <row r="319" spans="1:26" ht="15.75" thickBot="1">
      <c r="A319" s="19"/>
      <c r="B319" s="52"/>
      <c r="C319" s="66"/>
      <c r="D319" s="68"/>
      <c r="E319" s="54"/>
      <c r="F319" s="65"/>
      <c r="G319" s="92"/>
      <c r="H319" s="68"/>
      <c r="I319" s="54"/>
      <c r="J319" s="66"/>
      <c r="K319" s="68"/>
      <c r="L319" s="54"/>
      <c r="M319" s="65"/>
      <c r="N319" s="92"/>
      <c r="O319" s="68"/>
    </row>
    <row r="320" spans="1:26" ht="38.25" customHeight="1" thickTop="1">
      <c r="A320" s="19"/>
      <c r="B320" s="21" t="s">
        <v>675</v>
      </c>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row>
    <row r="321" spans="1:26">
      <c r="A321" s="19"/>
      <c r="B321" s="21" t="s">
        <v>676</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row>
    <row r="322" spans="1:26">
      <c r="A322" s="19"/>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row>
    <row r="323" spans="1:26">
      <c r="A323" s="19"/>
      <c r="B323" s="21" t="s">
        <v>677</v>
      </c>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row>
    <row r="324" spans="1:26">
      <c r="A324" s="19"/>
      <c r="B324" s="21" t="s">
        <v>678</v>
      </c>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row>
    <row r="325" spans="1:26">
      <c r="A325" s="19"/>
      <c r="B325" s="74"/>
      <c r="C325" s="74"/>
      <c r="D325" s="74"/>
      <c r="E325" s="74"/>
      <c r="F325" s="74"/>
      <c r="G325" s="74"/>
      <c r="H325" s="74"/>
      <c r="I325" s="74"/>
      <c r="J325" s="74"/>
      <c r="K325" s="74"/>
      <c r="L325" s="74"/>
      <c r="M325" s="74"/>
      <c r="N325" s="74"/>
      <c r="O325" s="74"/>
      <c r="P325" s="74"/>
      <c r="Q325" s="74"/>
      <c r="R325" s="74"/>
      <c r="S325" s="74"/>
      <c r="T325" s="74"/>
      <c r="U325" s="74"/>
      <c r="V325" s="74"/>
      <c r="W325" s="74"/>
      <c r="X325" s="74"/>
      <c r="Y325" s="74"/>
      <c r="Z325" s="74"/>
    </row>
    <row r="326" spans="1:26">
      <c r="A326" s="19"/>
      <c r="B326" s="44"/>
      <c r="C326" s="44"/>
      <c r="D326" s="44"/>
      <c r="E326" s="44"/>
      <c r="F326" s="44"/>
      <c r="G326" s="44"/>
      <c r="H326" s="44"/>
      <c r="I326" s="44"/>
      <c r="J326" s="44"/>
      <c r="K326" s="44"/>
      <c r="L326" s="44"/>
      <c r="M326" s="44"/>
      <c r="N326" s="44"/>
      <c r="O326" s="44"/>
      <c r="P326" s="44"/>
      <c r="Q326" s="44"/>
    </row>
    <row r="327" spans="1:26">
      <c r="A327" s="19"/>
      <c r="B327" s="13"/>
      <c r="C327" s="13"/>
      <c r="D327" s="13"/>
      <c r="E327" s="13"/>
      <c r="F327" s="13"/>
      <c r="G327" s="13"/>
      <c r="H327" s="13"/>
      <c r="I327" s="13"/>
      <c r="J327" s="13"/>
      <c r="K327" s="13"/>
      <c r="L327" s="13"/>
      <c r="M327" s="13"/>
      <c r="N327" s="13"/>
      <c r="O327" s="13"/>
      <c r="P327" s="13"/>
      <c r="Q327" s="13"/>
    </row>
    <row r="328" spans="1:26" ht="15.75" thickBot="1">
      <c r="A328" s="19"/>
      <c r="B328" s="28"/>
      <c r="C328" s="45" t="s">
        <v>409</v>
      </c>
      <c r="D328" s="45"/>
      <c r="E328" s="45"/>
      <c r="F328" s="45"/>
      <c r="G328" s="45"/>
      <c r="H328" s="45"/>
      <c r="I328" s="45"/>
      <c r="J328" s="45"/>
      <c r="K328" s="45"/>
      <c r="L328" s="45"/>
      <c r="M328" s="45"/>
      <c r="N328" s="45"/>
      <c r="O328" s="45"/>
      <c r="P328" s="45"/>
      <c r="Q328" s="45"/>
    </row>
    <row r="329" spans="1:26">
      <c r="A329" s="19"/>
      <c r="B329" s="69"/>
      <c r="C329" s="81" t="s">
        <v>679</v>
      </c>
      <c r="D329" s="81"/>
      <c r="E329" s="81"/>
      <c r="F329" s="67"/>
      <c r="G329" s="81" t="s">
        <v>681</v>
      </c>
      <c r="H329" s="81"/>
      <c r="I329" s="67"/>
      <c r="J329" s="81" t="s">
        <v>683</v>
      </c>
      <c r="K329" s="81"/>
      <c r="L329" s="67"/>
      <c r="M329" s="81" t="s">
        <v>685</v>
      </c>
      <c r="N329" s="81"/>
      <c r="O329" s="67"/>
      <c r="P329" s="81" t="s">
        <v>229</v>
      </c>
      <c r="Q329" s="81"/>
    </row>
    <row r="330" spans="1:26">
      <c r="A330" s="19"/>
      <c r="B330" s="69"/>
      <c r="C330" s="70" t="s">
        <v>680</v>
      </c>
      <c r="D330" s="70"/>
      <c r="E330" s="70"/>
      <c r="F330" s="54"/>
      <c r="G330" s="70" t="s">
        <v>682</v>
      </c>
      <c r="H330" s="70"/>
      <c r="I330" s="54"/>
      <c r="J330" s="70" t="s">
        <v>684</v>
      </c>
      <c r="K330" s="70"/>
      <c r="L330" s="54"/>
      <c r="M330" s="70" t="s">
        <v>679</v>
      </c>
      <c r="N330" s="70"/>
      <c r="O330" s="54"/>
      <c r="P330" s="70" t="s">
        <v>686</v>
      </c>
      <c r="Q330" s="70"/>
    </row>
    <row r="331" spans="1:26" ht="15.75" thickBot="1">
      <c r="A331" s="19"/>
      <c r="B331" s="69"/>
      <c r="C331" s="82"/>
      <c r="D331" s="82"/>
      <c r="E331" s="82"/>
      <c r="F331" s="54"/>
      <c r="G331" s="82"/>
      <c r="H331" s="82"/>
      <c r="I331" s="54"/>
      <c r="J331" s="82"/>
      <c r="K331" s="82"/>
      <c r="L331" s="54"/>
      <c r="M331" s="45" t="s">
        <v>680</v>
      </c>
      <c r="N331" s="45"/>
      <c r="O331" s="54"/>
      <c r="P331" s="45" t="s">
        <v>687</v>
      </c>
      <c r="Q331" s="45"/>
    </row>
    <row r="332" spans="1:26">
      <c r="A332" s="19"/>
      <c r="B332" s="28"/>
      <c r="C332" s="70" t="s">
        <v>366</v>
      </c>
      <c r="D332" s="70"/>
      <c r="E332" s="70"/>
      <c r="F332" s="70"/>
      <c r="G332" s="70"/>
      <c r="H332" s="70"/>
      <c r="I332" s="70"/>
      <c r="J332" s="70"/>
      <c r="K332" s="70"/>
      <c r="L332" s="70"/>
      <c r="M332" s="70"/>
      <c r="N332" s="70"/>
      <c r="O332" s="70"/>
      <c r="P332" s="70"/>
      <c r="Q332" s="70"/>
    </row>
    <row r="333" spans="1:26">
      <c r="A333" s="19"/>
      <c r="B333" s="146" t="s">
        <v>688</v>
      </c>
      <c r="C333" s="51"/>
      <c r="D333" s="51"/>
      <c r="E333" s="51"/>
      <c r="F333" s="35"/>
      <c r="G333" s="51"/>
      <c r="H333" s="51"/>
      <c r="I333" s="35"/>
      <c r="J333" s="51"/>
      <c r="K333" s="51"/>
      <c r="L333" s="35"/>
      <c r="M333" s="51"/>
      <c r="N333" s="51"/>
      <c r="O333" s="35"/>
      <c r="P333" s="51"/>
      <c r="Q333" s="51"/>
    </row>
    <row r="334" spans="1:26">
      <c r="A334" s="19"/>
      <c r="B334" s="52" t="s">
        <v>653</v>
      </c>
      <c r="C334" s="63" t="s">
        <v>313</v>
      </c>
      <c r="D334" s="84">
        <v>4111</v>
      </c>
      <c r="E334" s="54"/>
      <c r="F334" s="54"/>
      <c r="G334" s="84">
        <v>7846</v>
      </c>
      <c r="H334" s="54"/>
      <c r="I334" s="54"/>
      <c r="J334" s="53" t="s">
        <v>369</v>
      </c>
      <c r="K334" s="54"/>
      <c r="L334" s="54"/>
      <c r="M334" s="84">
        <v>4746</v>
      </c>
      <c r="N334" s="54"/>
      <c r="O334" s="54"/>
      <c r="P334" s="53">
        <v>135</v>
      </c>
      <c r="Q334" s="54"/>
    </row>
    <row r="335" spans="1:26">
      <c r="A335" s="19"/>
      <c r="B335" s="52"/>
      <c r="C335" s="63"/>
      <c r="D335" s="84"/>
      <c r="E335" s="54"/>
      <c r="F335" s="54"/>
      <c r="G335" s="84"/>
      <c r="H335" s="54"/>
      <c r="I335" s="54"/>
      <c r="J335" s="53"/>
      <c r="K335" s="54"/>
      <c r="L335" s="54"/>
      <c r="M335" s="84"/>
      <c r="N335" s="54"/>
      <c r="O335" s="54"/>
      <c r="P335" s="53"/>
      <c r="Q335" s="54"/>
    </row>
    <row r="336" spans="1:26">
      <c r="A336" s="19"/>
      <c r="B336" s="48" t="s">
        <v>654</v>
      </c>
      <c r="C336" s="87">
        <v>19901</v>
      </c>
      <c r="D336" s="87"/>
      <c r="E336" s="51"/>
      <c r="F336" s="51"/>
      <c r="G336" s="87">
        <v>23601</v>
      </c>
      <c r="H336" s="51"/>
      <c r="I336" s="51"/>
      <c r="J336" s="50" t="s">
        <v>369</v>
      </c>
      <c r="K336" s="51"/>
      <c r="L336" s="51"/>
      <c r="M336" s="87">
        <v>17056</v>
      </c>
      <c r="N336" s="51"/>
      <c r="O336" s="51"/>
      <c r="P336" s="50">
        <v>879</v>
      </c>
      <c r="Q336" s="51"/>
    </row>
    <row r="337" spans="1:17">
      <c r="A337" s="19"/>
      <c r="B337" s="48"/>
      <c r="C337" s="87"/>
      <c r="D337" s="87"/>
      <c r="E337" s="51"/>
      <c r="F337" s="51"/>
      <c r="G337" s="87"/>
      <c r="H337" s="51"/>
      <c r="I337" s="51"/>
      <c r="J337" s="50"/>
      <c r="K337" s="51"/>
      <c r="L337" s="51"/>
      <c r="M337" s="87"/>
      <c r="N337" s="51"/>
      <c r="O337" s="51"/>
      <c r="P337" s="50"/>
      <c r="Q337" s="51"/>
    </row>
    <row r="338" spans="1:17">
      <c r="A338" s="19"/>
      <c r="B338" s="52" t="s">
        <v>655</v>
      </c>
      <c r="C338" s="84">
        <v>3310</v>
      </c>
      <c r="D338" s="84"/>
      <c r="E338" s="54"/>
      <c r="F338" s="54"/>
      <c r="G338" s="84">
        <v>3310</v>
      </c>
      <c r="H338" s="54"/>
      <c r="I338" s="54"/>
      <c r="J338" s="53" t="s">
        <v>369</v>
      </c>
      <c r="K338" s="54"/>
      <c r="L338" s="54"/>
      <c r="M338" s="84">
        <v>1985</v>
      </c>
      <c r="N338" s="54"/>
      <c r="O338" s="54"/>
      <c r="P338" s="53">
        <v>152</v>
      </c>
      <c r="Q338" s="54"/>
    </row>
    <row r="339" spans="1:17">
      <c r="A339" s="19"/>
      <c r="B339" s="52"/>
      <c r="C339" s="84"/>
      <c r="D339" s="84"/>
      <c r="E339" s="54"/>
      <c r="F339" s="54"/>
      <c r="G339" s="84"/>
      <c r="H339" s="54"/>
      <c r="I339" s="54"/>
      <c r="J339" s="53"/>
      <c r="K339" s="54"/>
      <c r="L339" s="54"/>
      <c r="M339" s="84"/>
      <c r="N339" s="54"/>
      <c r="O339" s="54"/>
      <c r="P339" s="53"/>
      <c r="Q339" s="54"/>
    </row>
    <row r="340" spans="1:17">
      <c r="A340" s="19"/>
      <c r="B340" s="48" t="s">
        <v>604</v>
      </c>
      <c r="C340" s="87">
        <v>6798</v>
      </c>
      <c r="D340" s="87"/>
      <c r="E340" s="51"/>
      <c r="F340" s="51"/>
      <c r="G340" s="87">
        <v>9292</v>
      </c>
      <c r="H340" s="51"/>
      <c r="I340" s="51"/>
      <c r="J340" s="50" t="s">
        <v>369</v>
      </c>
      <c r="K340" s="51"/>
      <c r="L340" s="51"/>
      <c r="M340" s="87">
        <v>13609</v>
      </c>
      <c r="N340" s="51"/>
      <c r="O340" s="51"/>
      <c r="P340" s="50">
        <v>410</v>
      </c>
      <c r="Q340" s="51"/>
    </row>
    <row r="341" spans="1:17" ht="15.75" thickBot="1">
      <c r="A341" s="19"/>
      <c r="B341" s="48"/>
      <c r="C341" s="90"/>
      <c r="D341" s="90"/>
      <c r="E341" s="61"/>
      <c r="F341" s="51"/>
      <c r="G341" s="90"/>
      <c r="H341" s="61"/>
      <c r="I341" s="51"/>
      <c r="J341" s="59"/>
      <c r="K341" s="61"/>
      <c r="L341" s="51"/>
      <c r="M341" s="90"/>
      <c r="N341" s="61"/>
      <c r="O341" s="51"/>
      <c r="P341" s="59"/>
      <c r="Q341" s="61"/>
    </row>
    <row r="342" spans="1:17">
      <c r="A342" s="19"/>
      <c r="B342" s="83" t="s">
        <v>538</v>
      </c>
      <c r="C342" s="91">
        <v>34120</v>
      </c>
      <c r="D342" s="91"/>
      <c r="E342" s="67"/>
      <c r="F342" s="54"/>
      <c r="G342" s="91">
        <v>44049</v>
      </c>
      <c r="H342" s="67"/>
      <c r="I342" s="54"/>
      <c r="J342" s="62" t="s">
        <v>369</v>
      </c>
      <c r="K342" s="67"/>
      <c r="L342" s="54"/>
      <c r="M342" s="91">
        <v>37396</v>
      </c>
      <c r="N342" s="67"/>
      <c r="O342" s="54"/>
      <c r="P342" s="91">
        <v>1576</v>
      </c>
      <c r="Q342" s="67"/>
    </row>
    <row r="343" spans="1:17">
      <c r="A343" s="19"/>
      <c r="B343" s="83"/>
      <c r="C343" s="84"/>
      <c r="D343" s="84"/>
      <c r="E343" s="54"/>
      <c r="F343" s="54"/>
      <c r="G343" s="84"/>
      <c r="H343" s="54"/>
      <c r="I343" s="54"/>
      <c r="J343" s="53"/>
      <c r="K343" s="54"/>
      <c r="L343" s="54"/>
      <c r="M343" s="84"/>
      <c r="N343" s="54"/>
      <c r="O343" s="54"/>
      <c r="P343" s="84"/>
      <c r="Q343" s="54"/>
    </row>
    <row r="344" spans="1:17">
      <c r="A344" s="19"/>
      <c r="B344" s="48" t="s">
        <v>657</v>
      </c>
      <c r="C344" s="87">
        <v>6755</v>
      </c>
      <c r="D344" s="87"/>
      <c r="E344" s="51"/>
      <c r="F344" s="51"/>
      <c r="G344" s="87">
        <v>8830</v>
      </c>
      <c r="H344" s="51"/>
      <c r="I344" s="51"/>
      <c r="J344" s="50" t="s">
        <v>369</v>
      </c>
      <c r="K344" s="51"/>
      <c r="L344" s="51"/>
      <c r="M344" s="87">
        <v>6606</v>
      </c>
      <c r="N344" s="51"/>
      <c r="O344" s="51"/>
      <c r="P344" s="50">
        <v>370</v>
      </c>
      <c r="Q344" s="51"/>
    </row>
    <row r="345" spans="1:17">
      <c r="A345" s="19"/>
      <c r="B345" s="48"/>
      <c r="C345" s="87"/>
      <c r="D345" s="87"/>
      <c r="E345" s="51"/>
      <c r="F345" s="51"/>
      <c r="G345" s="87"/>
      <c r="H345" s="51"/>
      <c r="I345" s="51"/>
      <c r="J345" s="50"/>
      <c r="K345" s="51"/>
      <c r="L345" s="51"/>
      <c r="M345" s="87"/>
      <c r="N345" s="51"/>
      <c r="O345" s="51"/>
      <c r="P345" s="50"/>
      <c r="Q345" s="51"/>
    </row>
    <row r="346" spans="1:17">
      <c r="A346" s="19"/>
      <c r="B346" s="147" t="s">
        <v>689</v>
      </c>
      <c r="C346" s="54"/>
      <c r="D346" s="54"/>
      <c r="E346" s="54"/>
      <c r="F346" s="38"/>
      <c r="G346" s="54"/>
      <c r="H346" s="54"/>
      <c r="I346" s="38"/>
      <c r="J346" s="54"/>
      <c r="K346" s="54"/>
      <c r="L346" s="38"/>
      <c r="M346" s="54"/>
      <c r="N346" s="54"/>
      <c r="O346" s="38"/>
      <c r="P346" s="54"/>
      <c r="Q346" s="54"/>
    </row>
    <row r="347" spans="1:17">
      <c r="A347" s="19"/>
      <c r="B347" s="48" t="s">
        <v>653</v>
      </c>
      <c r="C347" s="50" t="s">
        <v>369</v>
      </c>
      <c r="D347" s="50"/>
      <c r="E347" s="51"/>
      <c r="F347" s="51"/>
      <c r="G347" s="50" t="s">
        <v>369</v>
      </c>
      <c r="H347" s="51"/>
      <c r="I347" s="51"/>
      <c r="J347" s="50" t="s">
        <v>369</v>
      </c>
      <c r="K347" s="51"/>
      <c r="L347" s="51"/>
      <c r="M347" s="50" t="s">
        <v>369</v>
      </c>
      <c r="N347" s="51"/>
      <c r="O347" s="51"/>
      <c r="P347" s="50" t="s">
        <v>369</v>
      </c>
      <c r="Q347" s="51"/>
    </row>
    <row r="348" spans="1:17">
      <c r="A348" s="19"/>
      <c r="B348" s="48"/>
      <c r="C348" s="50"/>
      <c r="D348" s="50"/>
      <c r="E348" s="51"/>
      <c r="F348" s="51"/>
      <c r="G348" s="50"/>
      <c r="H348" s="51"/>
      <c r="I348" s="51"/>
      <c r="J348" s="50"/>
      <c r="K348" s="51"/>
      <c r="L348" s="51"/>
      <c r="M348" s="50"/>
      <c r="N348" s="51"/>
      <c r="O348" s="51"/>
      <c r="P348" s="50"/>
      <c r="Q348" s="51"/>
    </row>
    <row r="349" spans="1:17">
      <c r="A349" s="19"/>
      <c r="B349" s="52" t="s">
        <v>654</v>
      </c>
      <c r="C349" s="84">
        <v>3094</v>
      </c>
      <c r="D349" s="84"/>
      <c r="E349" s="54"/>
      <c r="F349" s="54"/>
      <c r="G349" s="84">
        <v>4760</v>
      </c>
      <c r="H349" s="54"/>
      <c r="I349" s="54"/>
      <c r="J349" s="53">
        <v>274</v>
      </c>
      <c r="K349" s="54"/>
      <c r="L349" s="54"/>
      <c r="M349" s="84">
        <v>3106</v>
      </c>
      <c r="N349" s="54"/>
      <c r="O349" s="54"/>
      <c r="P349" s="53">
        <v>72</v>
      </c>
      <c r="Q349" s="54"/>
    </row>
    <row r="350" spans="1:17">
      <c r="A350" s="19"/>
      <c r="B350" s="52"/>
      <c r="C350" s="84"/>
      <c r="D350" s="84"/>
      <c r="E350" s="54"/>
      <c r="F350" s="54"/>
      <c r="G350" s="84"/>
      <c r="H350" s="54"/>
      <c r="I350" s="54"/>
      <c r="J350" s="53"/>
      <c r="K350" s="54"/>
      <c r="L350" s="54"/>
      <c r="M350" s="84"/>
      <c r="N350" s="54"/>
      <c r="O350" s="54"/>
      <c r="P350" s="53"/>
      <c r="Q350" s="54"/>
    </row>
    <row r="351" spans="1:17">
      <c r="A351" s="19"/>
      <c r="B351" s="48" t="s">
        <v>655</v>
      </c>
      <c r="C351" s="50" t="s">
        <v>369</v>
      </c>
      <c r="D351" s="50"/>
      <c r="E351" s="51"/>
      <c r="F351" s="51"/>
      <c r="G351" s="50" t="s">
        <v>369</v>
      </c>
      <c r="H351" s="51"/>
      <c r="I351" s="51"/>
      <c r="J351" s="50" t="s">
        <v>369</v>
      </c>
      <c r="K351" s="51"/>
      <c r="L351" s="51"/>
      <c r="M351" s="50" t="s">
        <v>369</v>
      </c>
      <c r="N351" s="51"/>
      <c r="O351" s="51"/>
      <c r="P351" s="50" t="s">
        <v>369</v>
      </c>
      <c r="Q351" s="51"/>
    </row>
    <row r="352" spans="1:17">
      <c r="A352" s="19"/>
      <c r="B352" s="48"/>
      <c r="C352" s="50"/>
      <c r="D352" s="50"/>
      <c r="E352" s="51"/>
      <c r="F352" s="51"/>
      <c r="G352" s="50"/>
      <c r="H352" s="51"/>
      <c r="I352" s="51"/>
      <c r="J352" s="50"/>
      <c r="K352" s="51"/>
      <c r="L352" s="51"/>
      <c r="M352" s="50"/>
      <c r="N352" s="51"/>
      <c r="O352" s="51"/>
      <c r="P352" s="50"/>
      <c r="Q352" s="51"/>
    </row>
    <row r="353" spans="1:17">
      <c r="A353" s="19"/>
      <c r="B353" s="52" t="s">
        <v>604</v>
      </c>
      <c r="C353" s="53" t="s">
        <v>369</v>
      </c>
      <c r="D353" s="53"/>
      <c r="E353" s="54"/>
      <c r="F353" s="54"/>
      <c r="G353" s="53" t="s">
        <v>369</v>
      </c>
      <c r="H353" s="54"/>
      <c r="I353" s="54"/>
      <c r="J353" s="53" t="s">
        <v>369</v>
      </c>
      <c r="K353" s="54"/>
      <c r="L353" s="54"/>
      <c r="M353" s="53" t="s">
        <v>369</v>
      </c>
      <c r="N353" s="54"/>
      <c r="O353" s="54"/>
      <c r="P353" s="53" t="s">
        <v>369</v>
      </c>
      <c r="Q353" s="54"/>
    </row>
    <row r="354" spans="1:17" ht="15.75" thickBot="1">
      <c r="A354" s="19"/>
      <c r="B354" s="52"/>
      <c r="C354" s="55"/>
      <c r="D354" s="55"/>
      <c r="E354" s="56"/>
      <c r="F354" s="54"/>
      <c r="G354" s="55"/>
      <c r="H354" s="56"/>
      <c r="I354" s="54"/>
      <c r="J354" s="55"/>
      <c r="K354" s="56"/>
      <c r="L354" s="54"/>
      <c r="M354" s="55"/>
      <c r="N354" s="56"/>
      <c r="O354" s="54"/>
      <c r="P354" s="55"/>
      <c r="Q354" s="56"/>
    </row>
    <row r="355" spans="1:17">
      <c r="A355" s="19"/>
      <c r="B355" s="57" t="s">
        <v>538</v>
      </c>
      <c r="C355" s="89">
        <v>3094</v>
      </c>
      <c r="D355" s="89"/>
      <c r="E355" s="60"/>
      <c r="F355" s="51"/>
      <c r="G355" s="89">
        <v>4760</v>
      </c>
      <c r="H355" s="60"/>
      <c r="I355" s="51"/>
      <c r="J355" s="58">
        <v>274</v>
      </c>
      <c r="K355" s="60"/>
      <c r="L355" s="51"/>
      <c r="M355" s="89">
        <v>3106</v>
      </c>
      <c r="N355" s="60"/>
      <c r="O355" s="51"/>
      <c r="P355" s="58">
        <v>72</v>
      </c>
      <c r="Q355" s="60"/>
    </row>
    <row r="356" spans="1:17">
      <c r="A356" s="19"/>
      <c r="B356" s="57"/>
      <c r="C356" s="126"/>
      <c r="D356" s="126"/>
      <c r="E356" s="109"/>
      <c r="F356" s="51"/>
      <c r="G356" s="126"/>
      <c r="H356" s="109"/>
      <c r="I356" s="51"/>
      <c r="J356" s="108"/>
      <c r="K356" s="109"/>
      <c r="L356" s="51"/>
      <c r="M356" s="126"/>
      <c r="N356" s="109"/>
      <c r="O356" s="51"/>
      <c r="P356" s="108"/>
      <c r="Q356" s="109"/>
    </row>
    <row r="357" spans="1:17">
      <c r="A357" s="19"/>
      <c r="B357" s="52" t="s">
        <v>657</v>
      </c>
      <c r="C357" s="84">
        <v>16530</v>
      </c>
      <c r="D357" s="84"/>
      <c r="E357" s="54"/>
      <c r="F357" s="54"/>
      <c r="G357" s="84">
        <v>16882</v>
      </c>
      <c r="H357" s="54"/>
      <c r="I357" s="54"/>
      <c r="J357" s="84">
        <v>1865</v>
      </c>
      <c r="K357" s="54"/>
      <c r="L357" s="54"/>
      <c r="M357" s="84">
        <v>16547</v>
      </c>
      <c r="N357" s="54"/>
      <c r="O357" s="54"/>
      <c r="P357" s="53">
        <v>507</v>
      </c>
      <c r="Q357" s="54"/>
    </row>
    <row r="358" spans="1:17">
      <c r="A358" s="19"/>
      <c r="B358" s="52"/>
      <c r="C358" s="84"/>
      <c r="D358" s="84"/>
      <c r="E358" s="54"/>
      <c r="F358" s="54"/>
      <c r="G358" s="84"/>
      <c r="H358" s="54"/>
      <c r="I358" s="54"/>
      <c r="J358" s="84"/>
      <c r="K358" s="54"/>
      <c r="L358" s="54"/>
      <c r="M358" s="84"/>
      <c r="N358" s="54"/>
      <c r="O358" s="54"/>
      <c r="P358" s="53"/>
      <c r="Q358" s="54"/>
    </row>
    <row r="359" spans="1:17">
      <c r="A359" s="19"/>
      <c r="B359" s="146" t="s">
        <v>690</v>
      </c>
      <c r="C359" s="51"/>
      <c r="D359" s="51"/>
      <c r="E359" s="51"/>
      <c r="F359" s="35"/>
      <c r="G359" s="51"/>
      <c r="H359" s="51"/>
      <c r="I359" s="35"/>
      <c r="J359" s="51"/>
      <c r="K359" s="51"/>
      <c r="L359" s="35"/>
      <c r="M359" s="51"/>
      <c r="N359" s="51"/>
      <c r="O359" s="35"/>
      <c r="P359" s="51"/>
      <c r="Q359" s="51"/>
    </row>
    <row r="360" spans="1:17">
      <c r="A360" s="19"/>
      <c r="B360" s="52" t="s">
        <v>653</v>
      </c>
      <c r="C360" s="84">
        <v>4111</v>
      </c>
      <c r="D360" s="84"/>
      <c r="E360" s="54"/>
      <c r="F360" s="54"/>
      <c r="G360" s="84">
        <v>7846</v>
      </c>
      <c r="H360" s="54"/>
      <c r="I360" s="54"/>
      <c r="J360" s="53" t="s">
        <v>369</v>
      </c>
      <c r="K360" s="54"/>
      <c r="L360" s="54"/>
      <c r="M360" s="84">
        <v>4746</v>
      </c>
      <c r="N360" s="54"/>
      <c r="O360" s="54"/>
      <c r="P360" s="53">
        <v>135</v>
      </c>
      <c r="Q360" s="54"/>
    </row>
    <row r="361" spans="1:17">
      <c r="A361" s="19"/>
      <c r="B361" s="52"/>
      <c r="C361" s="84"/>
      <c r="D361" s="84"/>
      <c r="E361" s="54"/>
      <c r="F361" s="54"/>
      <c r="G361" s="84"/>
      <c r="H361" s="54"/>
      <c r="I361" s="54"/>
      <c r="J361" s="53"/>
      <c r="K361" s="54"/>
      <c r="L361" s="54"/>
      <c r="M361" s="84"/>
      <c r="N361" s="54"/>
      <c r="O361" s="54"/>
      <c r="P361" s="53"/>
      <c r="Q361" s="54"/>
    </row>
    <row r="362" spans="1:17">
      <c r="A362" s="19"/>
      <c r="B362" s="48" t="s">
        <v>654</v>
      </c>
      <c r="C362" s="87">
        <v>22995</v>
      </c>
      <c r="D362" s="87"/>
      <c r="E362" s="51"/>
      <c r="F362" s="51"/>
      <c r="G362" s="87">
        <v>28361</v>
      </c>
      <c r="H362" s="51"/>
      <c r="I362" s="51"/>
      <c r="J362" s="50">
        <v>274</v>
      </c>
      <c r="K362" s="51"/>
      <c r="L362" s="51"/>
      <c r="M362" s="87">
        <v>20162</v>
      </c>
      <c r="N362" s="51"/>
      <c r="O362" s="51"/>
      <c r="P362" s="50">
        <v>951</v>
      </c>
      <c r="Q362" s="51"/>
    </row>
    <row r="363" spans="1:17">
      <c r="A363" s="19"/>
      <c r="B363" s="48"/>
      <c r="C363" s="87"/>
      <c r="D363" s="87"/>
      <c r="E363" s="51"/>
      <c r="F363" s="51"/>
      <c r="G363" s="87"/>
      <c r="H363" s="51"/>
      <c r="I363" s="51"/>
      <c r="J363" s="50"/>
      <c r="K363" s="51"/>
      <c r="L363" s="51"/>
      <c r="M363" s="87"/>
      <c r="N363" s="51"/>
      <c r="O363" s="51"/>
      <c r="P363" s="50"/>
      <c r="Q363" s="51"/>
    </row>
    <row r="364" spans="1:17">
      <c r="A364" s="19"/>
      <c r="B364" s="52" t="s">
        <v>655</v>
      </c>
      <c r="C364" s="84">
        <v>3310</v>
      </c>
      <c r="D364" s="84"/>
      <c r="E364" s="54"/>
      <c r="F364" s="54"/>
      <c r="G364" s="84">
        <v>3310</v>
      </c>
      <c r="H364" s="54"/>
      <c r="I364" s="54"/>
      <c r="J364" s="53" t="s">
        <v>369</v>
      </c>
      <c r="K364" s="54"/>
      <c r="L364" s="54"/>
      <c r="M364" s="84">
        <v>1985</v>
      </c>
      <c r="N364" s="54"/>
      <c r="O364" s="54"/>
      <c r="P364" s="53">
        <v>152</v>
      </c>
      <c r="Q364" s="54"/>
    </row>
    <row r="365" spans="1:17">
      <c r="A365" s="19"/>
      <c r="B365" s="52"/>
      <c r="C365" s="84"/>
      <c r="D365" s="84"/>
      <c r="E365" s="54"/>
      <c r="F365" s="54"/>
      <c r="G365" s="84"/>
      <c r="H365" s="54"/>
      <c r="I365" s="54"/>
      <c r="J365" s="53"/>
      <c r="K365" s="54"/>
      <c r="L365" s="54"/>
      <c r="M365" s="84"/>
      <c r="N365" s="54"/>
      <c r="O365" s="54"/>
      <c r="P365" s="53"/>
      <c r="Q365" s="54"/>
    </row>
    <row r="366" spans="1:17">
      <c r="A366" s="19"/>
      <c r="B366" s="48" t="s">
        <v>604</v>
      </c>
      <c r="C366" s="87">
        <v>6798</v>
      </c>
      <c r="D366" s="87"/>
      <c r="E366" s="51"/>
      <c r="F366" s="51"/>
      <c r="G366" s="87">
        <v>9292</v>
      </c>
      <c r="H366" s="51"/>
      <c r="I366" s="51"/>
      <c r="J366" s="50" t="s">
        <v>369</v>
      </c>
      <c r="K366" s="51"/>
      <c r="L366" s="51"/>
      <c r="M366" s="87">
        <v>13609</v>
      </c>
      <c r="N366" s="51"/>
      <c r="O366" s="51"/>
      <c r="P366" s="50">
        <v>410</v>
      </c>
      <c r="Q366" s="51"/>
    </row>
    <row r="367" spans="1:17" ht="15.75" thickBot="1">
      <c r="A367" s="19"/>
      <c r="B367" s="48"/>
      <c r="C367" s="90"/>
      <c r="D367" s="90"/>
      <c r="E367" s="61"/>
      <c r="F367" s="51"/>
      <c r="G367" s="90"/>
      <c r="H367" s="61"/>
      <c r="I367" s="51"/>
      <c r="J367" s="59"/>
      <c r="K367" s="61"/>
      <c r="L367" s="51"/>
      <c r="M367" s="90"/>
      <c r="N367" s="61"/>
      <c r="O367" s="51"/>
      <c r="P367" s="59"/>
      <c r="Q367" s="61"/>
    </row>
    <row r="368" spans="1:17">
      <c r="A368" s="19"/>
      <c r="B368" s="83" t="s">
        <v>538</v>
      </c>
      <c r="C368" s="91">
        <v>37214</v>
      </c>
      <c r="D368" s="91"/>
      <c r="E368" s="67"/>
      <c r="F368" s="54"/>
      <c r="G368" s="91">
        <v>48809</v>
      </c>
      <c r="H368" s="67"/>
      <c r="I368" s="54"/>
      <c r="J368" s="62">
        <v>274</v>
      </c>
      <c r="K368" s="67"/>
      <c r="L368" s="54"/>
      <c r="M368" s="91">
        <v>40502</v>
      </c>
      <c r="N368" s="67"/>
      <c r="O368" s="54"/>
      <c r="P368" s="91">
        <v>1648</v>
      </c>
      <c r="Q368" s="67"/>
    </row>
    <row r="369" spans="1:17">
      <c r="A369" s="19"/>
      <c r="B369" s="83"/>
      <c r="C369" s="131"/>
      <c r="D369" s="131"/>
      <c r="E369" s="130"/>
      <c r="F369" s="54"/>
      <c r="G369" s="131"/>
      <c r="H369" s="130"/>
      <c r="I369" s="54"/>
      <c r="J369" s="145"/>
      <c r="K369" s="130"/>
      <c r="L369" s="54"/>
      <c r="M369" s="131"/>
      <c r="N369" s="130"/>
      <c r="O369" s="54"/>
      <c r="P369" s="131"/>
      <c r="Q369" s="130"/>
    </row>
    <row r="370" spans="1:17">
      <c r="A370" s="19"/>
      <c r="B370" s="48" t="s">
        <v>657</v>
      </c>
      <c r="C370" s="87">
        <v>23285</v>
      </c>
      <c r="D370" s="87"/>
      <c r="E370" s="51"/>
      <c r="F370" s="51"/>
      <c r="G370" s="87">
        <v>25712</v>
      </c>
      <c r="H370" s="51"/>
      <c r="I370" s="51"/>
      <c r="J370" s="87">
        <v>1865</v>
      </c>
      <c r="K370" s="51"/>
      <c r="L370" s="51"/>
      <c r="M370" s="87">
        <v>23153</v>
      </c>
      <c r="N370" s="51"/>
      <c r="O370" s="51"/>
      <c r="P370" s="50">
        <v>877</v>
      </c>
      <c r="Q370" s="51"/>
    </row>
    <row r="371" spans="1:17" ht="15.75" thickBot="1">
      <c r="A371" s="19"/>
      <c r="B371" s="48"/>
      <c r="C371" s="90"/>
      <c r="D371" s="90"/>
      <c r="E371" s="61"/>
      <c r="F371" s="51"/>
      <c r="G371" s="90"/>
      <c r="H371" s="61"/>
      <c r="I371" s="51"/>
      <c r="J371" s="90"/>
      <c r="K371" s="61"/>
      <c r="L371" s="51"/>
      <c r="M371" s="90"/>
      <c r="N371" s="61"/>
      <c r="O371" s="51"/>
      <c r="P371" s="59"/>
      <c r="Q371" s="61"/>
    </row>
    <row r="372" spans="1:17">
      <c r="A372" s="19"/>
      <c r="B372" s="83" t="s">
        <v>691</v>
      </c>
      <c r="C372" s="64" t="s">
        <v>313</v>
      </c>
      <c r="D372" s="91">
        <v>60499</v>
      </c>
      <c r="E372" s="67"/>
      <c r="F372" s="54"/>
      <c r="G372" s="91">
        <v>74521</v>
      </c>
      <c r="H372" s="67"/>
      <c r="I372" s="54"/>
      <c r="J372" s="91">
        <v>2139</v>
      </c>
      <c r="K372" s="67"/>
      <c r="L372" s="54"/>
      <c r="M372" s="91">
        <v>63655</v>
      </c>
      <c r="N372" s="67"/>
      <c r="O372" s="54"/>
      <c r="P372" s="91">
        <v>2525</v>
      </c>
      <c r="Q372" s="67"/>
    </row>
    <row r="373" spans="1:17" ht="15.75" thickBot="1">
      <c r="A373" s="19"/>
      <c r="B373" s="83"/>
      <c r="C373" s="65"/>
      <c r="D373" s="92"/>
      <c r="E373" s="68"/>
      <c r="F373" s="54"/>
      <c r="G373" s="92"/>
      <c r="H373" s="68"/>
      <c r="I373" s="54"/>
      <c r="J373" s="92"/>
      <c r="K373" s="68"/>
      <c r="L373" s="54"/>
      <c r="M373" s="92"/>
      <c r="N373" s="68"/>
      <c r="O373" s="54"/>
      <c r="P373" s="92"/>
      <c r="Q373" s="68"/>
    </row>
    <row r="374" spans="1:17" ht="15.75" thickTop="1">
      <c r="A374" s="19"/>
      <c r="B374" s="44"/>
      <c r="C374" s="44"/>
      <c r="D374" s="44"/>
      <c r="E374" s="44"/>
      <c r="F374" s="44"/>
      <c r="G374" s="44"/>
      <c r="H374" s="44"/>
      <c r="I374" s="44"/>
      <c r="J374" s="44"/>
      <c r="K374" s="44"/>
      <c r="L374" s="44"/>
      <c r="M374" s="44"/>
      <c r="N374" s="44"/>
      <c r="O374" s="44"/>
      <c r="P374" s="44"/>
      <c r="Q374" s="44"/>
    </row>
    <row r="375" spans="1:17">
      <c r="A375" s="19"/>
      <c r="B375" s="13"/>
      <c r="C375" s="13"/>
      <c r="D375" s="13"/>
      <c r="E375" s="13"/>
      <c r="F375" s="13"/>
      <c r="G375" s="13"/>
      <c r="H375" s="13"/>
      <c r="I375" s="13"/>
      <c r="J375" s="13"/>
      <c r="K375" s="13"/>
      <c r="L375" s="13"/>
      <c r="M375" s="13"/>
      <c r="N375" s="13"/>
      <c r="O375" s="13"/>
      <c r="P375" s="13"/>
      <c r="Q375" s="13"/>
    </row>
    <row r="376" spans="1:17" ht="15.75" thickBot="1">
      <c r="A376" s="19"/>
      <c r="B376" s="28"/>
      <c r="C376" s="45" t="s">
        <v>414</v>
      </c>
      <c r="D376" s="45"/>
      <c r="E376" s="45"/>
      <c r="F376" s="45"/>
      <c r="G376" s="45"/>
      <c r="H376" s="45"/>
      <c r="I376" s="45"/>
      <c r="J376" s="45"/>
      <c r="K376" s="45"/>
      <c r="L376" s="45"/>
      <c r="M376" s="45"/>
      <c r="N376" s="45"/>
      <c r="O376" s="45"/>
      <c r="P376" s="45"/>
      <c r="Q376" s="45"/>
    </row>
    <row r="377" spans="1:17">
      <c r="A377" s="19"/>
      <c r="B377" s="69"/>
      <c r="C377" s="81" t="s">
        <v>679</v>
      </c>
      <c r="D377" s="81"/>
      <c r="E377" s="81"/>
      <c r="F377" s="67"/>
      <c r="G377" s="81" t="s">
        <v>681</v>
      </c>
      <c r="H377" s="81"/>
      <c r="I377" s="67"/>
      <c r="J377" s="81" t="s">
        <v>683</v>
      </c>
      <c r="K377" s="81"/>
      <c r="L377" s="67"/>
      <c r="M377" s="81" t="s">
        <v>685</v>
      </c>
      <c r="N377" s="81"/>
      <c r="O377" s="67"/>
      <c r="P377" s="81" t="s">
        <v>229</v>
      </c>
      <c r="Q377" s="81"/>
    </row>
    <row r="378" spans="1:17">
      <c r="A378" s="19"/>
      <c r="B378" s="69"/>
      <c r="C378" s="70" t="s">
        <v>680</v>
      </c>
      <c r="D378" s="70"/>
      <c r="E378" s="70"/>
      <c r="F378" s="54"/>
      <c r="G378" s="70" t="s">
        <v>682</v>
      </c>
      <c r="H378" s="70"/>
      <c r="I378" s="54"/>
      <c r="J378" s="70" t="s">
        <v>684</v>
      </c>
      <c r="K378" s="70"/>
      <c r="L378" s="54"/>
      <c r="M378" s="70" t="s">
        <v>679</v>
      </c>
      <c r="N378" s="70"/>
      <c r="O378" s="54"/>
      <c r="P378" s="70" t="s">
        <v>686</v>
      </c>
      <c r="Q378" s="70"/>
    </row>
    <row r="379" spans="1:17" ht="15.75" thickBot="1">
      <c r="A379" s="19"/>
      <c r="B379" s="69"/>
      <c r="C379" s="82"/>
      <c r="D379" s="82"/>
      <c r="E379" s="82"/>
      <c r="F379" s="54"/>
      <c r="G379" s="82"/>
      <c r="H379" s="82"/>
      <c r="I379" s="54"/>
      <c r="J379" s="82"/>
      <c r="K379" s="82"/>
      <c r="L379" s="54"/>
      <c r="M379" s="45" t="s">
        <v>680</v>
      </c>
      <c r="N379" s="45"/>
      <c r="O379" s="54"/>
      <c r="P379" s="45" t="s">
        <v>687</v>
      </c>
      <c r="Q379" s="45"/>
    </row>
    <row r="380" spans="1:17">
      <c r="A380" s="19"/>
      <c r="B380" s="28"/>
      <c r="C380" s="70" t="s">
        <v>366</v>
      </c>
      <c r="D380" s="70"/>
      <c r="E380" s="70"/>
      <c r="F380" s="70"/>
      <c r="G380" s="70"/>
      <c r="H380" s="70"/>
      <c r="I380" s="70"/>
      <c r="J380" s="70"/>
      <c r="K380" s="70"/>
      <c r="L380" s="70"/>
      <c r="M380" s="70"/>
      <c r="N380" s="70"/>
      <c r="O380" s="70"/>
      <c r="P380" s="70"/>
      <c r="Q380" s="70"/>
    </row>
    <row r="381" spans="1:17">
      <c r="A381" s="19"/>
      <c r="B381" s="146" t="s">
        <v>688</v>
      </c>
      <c r="C381" s="51"/>
      <c r="D381" s="51"/>
      <c r="E381" s="51"/>
      <c r="F381" s="35"/>
      <c r="G381" s="51"/>
      <c r="H381" s="51"/>
      <c r="I381" s="35"/>
      <c r="J381" s="51"/>
      <c r="K381" s="51"/>
      <c r="L381" s="35"/>
      <c r="M381" s="51"/>
      <c r="N381" s="51"/>
      <c r="O381" s="35"/>
      <c r="P381" s="51"/>
      <c r="Q381" s="51"/>
    </row>
    <row r="382" spans="1:17">
      <c r="A382" s="19"/>
      <c r="B382" s="52" t="s">
        <v>653</v>
      </c>
      <c r="C382" s="63" t="s">
        <v>313</v>
      </c>
      <c r="D382" s="84">
        <v>15313</v>
      </c>
      <c r="E382" s="54"/>
      <c r="F382" s="54"/>
      <c r="G382" s="84">
        <v>28681</v>
      </c>
      <c r="H382" s="54"/>
      <c r="I382" s="54"/>
      <c r="J382" s="53" t="s">
        <v>369</v>
      </c>
      <c r="K382" s="54"/>
      <c r="L382" s="54"/>
      <c r="M382" s="84">
        <v>15405</v>
      </c>
      <c r="N382" s="54"/>
      <c r="O382" s="54"/>
      <c r="P382" s="53">
        <v>428</v>
      </c>
      <c r="Q382" s="54"/>
    </row>
    <row r="383" spans="1:17">
      <c r="A383" s="19"/>
      <c r="B383" s="52"/>
      <c r="C383" s="63"/>
      <c r="D383" s="84"/>
      <c r="E383" s="54"/>
      <c r="F383" s="54"/>
      <c r="G383" s="84"/>
      <c r="H383" s="54"/>
      <c r="I383" s="54"/>
      <c r="J383" s="53"/>
      <c r="K383" s="54"/>
      <c r="L383" s="54"/>
      <c r="M383" s="84"/>
      <c r="N383" s="54"/>
      <c r="O383" s="54"/>
      <c r="P383" s="53"/>
      <c r="Q383" s="54"/>
    </row>
    <row r="384" spans="1:17">
      <c r="A384" s="19"/>
      <c r="B384" s="48" t="s">
        <v>654</v>
      </c>
      <c r="C384" s="87">
        <v>11713</v>
      </c>
      <c r="D384" s="87"/>
      <c r="E384" s="51"/>
      <c r="F384" s="51"/>
      <c r="G384" s="87">
        <v>12223</v>
      </c>
      <c r="H384" s="51"/>
      <c r="I384" s="51"/>
      <c r="J384" s="50" t="s">
        <v>369</v>
      </c>
      <c r="K384" s="51"/>
      <c r="L384" s="51"/>
      <c r="M384" s="87">
        <v>11538</v>
      </c>
      <c r="N384" s="51"/>
      <c r="O384" s="51"/>
      <c r="P384" s="50">
        <v>679</v>
      </c>
      <c r="Q384" s="51"/>
    </row>
    <row r="385" spans="1:17">
      <c r="A385" s="19"/>
      <c r="B385" s="48"/>
      <c r="C385" s="87"/>
      <c r="D385" s="87"/>
      <c r="E385" s="51"/>
      <c r="F385" s="51"/>
      <c r="G385" s="87"/>
      <c r="H385" s="51"/>
      <c r="I385" s="51"/>
      <c r="J385" s="50"/>
      <c r="K385" s="51"/>
      <c r="L385" s="51"/>
      <c r="M385" s="87"/>
      <c r="N385" s="51"/>
      <c r="O385" s="51"/>
      <c r="P385" s="50"/>
      <c r="Q385" s="51"/>
    </row>
    <row r="386" spans="1:17">
      <c r="A386" s="19"/>
      <c r="B386" s="52" t="s">
        <v>655</v>
      </c>
      <c r="C386" s="84">
        <v>1612</v>
      </c>
      <c r="D386" s="84"/>
      <c r="E386" s="54"/>
      <c r="F386" s="54"/>
      <c r="G386" s="84">
        <v>1612</v>
      </c>
      <c r="H386" s="54"/>
      <c r="I386" s="54"/>
      <c r="J386" s="53" t="s">
        <v>369</v>
      </c>
      <c r="K386" s="54"/>
      <c r="L386" s="54"/>
      <c r="M386" s="84">
        <v>1490</v>
      </c>
      <c r="N386" s="54"/>
      <c r="O386" s="54"/>
      <c r="P386" s="53">
        <v>105</v>
      </c>
      <c r="Q386" s="54"/>
    </row>
    <row r="387" spans="1:17">
      <c r="A387" s="19"/>
      <c r="B387" s="52"/>
      <c r="C387" s="84"/>
      <c r="D387" s="84"/>
      <c r="E387" s="54"/>
      <c r="F387" s="54"/>
      <c r="G387" s="84"/>
      <c r="H387" s="54"/>
      <c r="I387" s="54"/>
      <c r="J387" s="53"/>
      <c r="K387" s="54"/>
      <c r="L387" s="54"/>
      <c r="M387" s="84"/>
      <c r="N387" s="54"/>
      <c r="O387" s="54"/>
      <c r="P387" s="53"/>
      <c r="Q387" s="54"/>
    </row>
    <row r="388" spans="1:17">
      <c r="A388" s="19"/>
      <c r="B388" s="48" t="s">
        <v>604</v>
      </c>
      <c r="C388" s="87">
        <v>17037</v>
      </c>
      <c r="D388" s="87"/>
      <c r="E388" s="51"/>
      <c r="F388" s="51"/>
      <c r="G388" s="87">
        <v>26642</v>
      </c>
      <c r="H388" s="51"/>
      <c r="I388" s="51"/>
      <c r="J388" s="50" t="s">
        <v>369</v>
      </c>
      <c r="K388" s="51"/>
      <c r="L388" s="51"/>
      <c r="M388" s="87">
        <v>19157</v>
      </c>
      <c r="N388" s="51"/>
      <c r="O388" s="51"/>
      <c r="P388" s="50">
        <v>198</v>
      </c>
      <c r="Q388" s="51"/>
    </row>
    <row r="389" spans="1:17" ht="15.75" thickBot="1">
      <c r="A389" s="19"/>
      <c r="B389" s="48"/>
      <c r="C389" s="90"/>
      <c r="D389" s="90"/>
      <c r="E389" s="61"/>
      <c r="F389" s="51"/>
      <c r="G389" s="90"/>
      <c r="H389" s="61"/>
      <c r="I389" s="51"/>
      <c r="J389" s="59"/>
      <c r="K389" s="61"/>
      <c r="L389" s="51"/>
      <c r="M389" s="90"/>
      <c r="N389" s="61"/>
      <c r="O389" s="51"/>
      <c r="P389" s="59"/>
      <c r="Q389" s="61"/>
    </row>
    <row r="390" spans="1:17">
      <c r="A390" s="19"/>
      <c r="B390" s="83" t="s">
        <v>538</v>
      </c>
      <c r="C390" s="91">
        <v>45675</v>
      </c>
      <c r="D390" s="91"/>
      <c r="E390" s="67"/>
      <c r="F390" s="54"/>
      <c r="G390" s="91">
        <v>69158</v>
      </c>
      <c r="H390" s="67"/>
      <c r="I390" s="54"/>
      <c r="J390" s="62" t="s">
        <v>369</v>
      </c>
      <c r="K390" s="67"/>
      <c r="L390" s="54"/>
      <c r="M390" s="91">
        <v>47590</v>
      </c>
      <c r="N390" s="67"/>
      <c r="O390" s="54"/>
      <c r="P390" s="91">
        <v>1410</v>
      </c>
      <c r="Q390" s="67"/>
    </row>
    <row r="391" spans="1:17">
      <c r="A391" s="19"/>
      <c r="B391" s="83"/>
      <c r="C391" s="84"/>
      <c r="D391" s="84"/>
      <c r="E391" s="54"/>
      <c r="F391" s="54"/>
      <c r="G391" s="131"/>
      <c r="H391" s="130"/>
      <c r="I391" s="54"/>
      <c r="J391" s="145"/>
      <c r="K391" s="130"/>
      <c r="L391" s="54"/>
      <c r="M391" s="131"/>
      <c r="N391" s="130"/>
      <c r="O391" s="54"/>
      <c r="P391" s="131"/>
      <c r="Q391" s="130"/>
    </row>
    <row r="392" spans="1:17">
      <c r="A392" s="19"/>
      <c r="B392" s="48" t="s">
        <v>657</v>
      </c>
      <c r="C392" s="87">
        <v>3924</v>
      </c>
      <c r="D392" s="87"/>
      <c r="E392" s="51"/>
      <c r="F392" s="51"/>
      <c r="G392" s="87">
        <v>5607</v>
      </c>
      <c r="H392" s="51"/>
      <c r="I392" s="51"/>
      <c r="J392" s="50" t="s">
        <v>369</v>
      </c>
      <c r="K392" s="51"/>
      <c r="L392" s="51"/>
      <c r="M392" s="87">
        <v>3330</v>
      </c>
      <c r="N392" s="51"/>
      <c r="O392" s="51"/>
      <c r="P392" s="50">
        <v>190</v>
      </c>
      <c r="Q392" s="51"/>
    </row>
    <row r="393" spans="1:17">
      <c r="A393" s="19"/>
      <c r="B393" s="48"/>
      <c r="C393" s="87"/>
      <c r="D393" s="87"/>
      <c r="E393" s="51"/>
      <c r="F393" s="51"/>
      <c r="G393" s="87"/>
      <c r="H393" s="51"/>
      <c r="I393" s="51"/>
      <c r="J393" s="50"/>
      <c r="K393" s="51"/>
      <c r="L393" s="51"/>
      <c r="M393" s="87"/>
      <c r="N393" s="51"/>
      <c r="O393" s="51"/>
      <c r="P393" s="50"/>
      <c r="Q393" s="51"/>
    </row>
    <row r="394" spans="1:17">
      <c r="A394" s="19"/>
      <c r="B394" s="147" t="s">
        <v>689</v>
      </c>
      <c r="C394" s="54"/>
      <c r="D394" s="54"/>
      <c r="E394" s="54"/>
      <c r="F394" s="38"/>
      <c r="G394" s="54"/>
      <c r="H394" s="54"/>
      <c r="I394" s="38"/>
      <c r="J394" s="54"/>
      <c r="K394" s="54"/>
      <c r="L394" s="38"/>
      <c r="M394" s="54"/>
      <c r="N394" s="54"/>
      <c r="O394" s="38"/>
      <c r="P394" s="54"/>
      <c r="Q394" s="54"/>
    </row>
    <row r="395" spans="1:17">
      <c r="A395" s="19"/>
      <c r="B395" s="48" t="s">
        <v>653</v>
      </c>
      <c r="C395" s="50" t="s">
        <v>369</v>
      </c>
      <c r="D395" s="50"/>
      <c r="E395" s="51"/>
      <c r="F395" s="51"/>
      <c r="G395" s="50" t="s">
        <v>369</v>
      </c>
      <c r="H395" s="51"/>
      <c r="I395" s="51"/>
      <c r="J395" s="50" t="s">
        <v>369</v>
      </c>
      <c r="K395" s="51"/>
      <c r="L395" s="51"/>
      <c r="M395" s="50" t="s">
        <v>369</v>
      </c>
      <c r="N395" s="51"/>
      <c r="O395" s="51"/>
      <c r="P395" s="50" t="s">
        <v>369</v>
      </c>
      <c r="Q395" s="51"/>
    </row>
    <row r="396" spans="1:17">
      <c r="A396" s="19"/>
      <c r="B396" s="48"/>
      <c r="C396" s="50"/>
      <c r="D396" s="50"/>
      <c r="E396" s="51"/>
      <c r="F396" s="51"/>
      <c r="G396" s="50"/>
      <c r="H396" s="51"/>
      <c r="I396" s="51"/>
      <c r="J396" s="50"/>
      <c r="K396" s="51"/>
      <c r="L396" s="51"/>
      <c r="M396" s="50"/>
      <c r="N396" s="51"/>
      <c r="O396" s="51"/>
      <c r="P396" s="50"/>
      <c r="Q396" s="51"/>
    </row>
    <row r="397" spans="1:17">
      <c r="A397" s="19"/>
      <c r="B397" s="52" t="s">
        <v>654</v>
      </c>
      <c r="C397" s="53" t="s">
        <v>369</v>
      </c>
      <c r="D397" s="53"/>
      <c r="E397" s="54"/>
      <c r="F397" s="54"/>
      <c r="G397" s="53" t="s">
        <v>369</v>
      </c>
      <c r="H397" s="54"/>
      <c r="I397" s="54"/>
      <c r="J397" s="53" t="s">
        <v>369</v>
      </c>
      <c r="K397" s="54"/>
      <c r="L397" s="54"/>
      <c r="M397" s="53" t="s">
        <v>369</v>
      </c>
      <c r="N397" s="54"/>
      <c r="O397" s="54"/>
      <c r="P397" s="53" t="s">
        <v>369</v>
      </c>
      <c r="Q397" s="54"/>
    </row>
    <row r="398" spans="1:17">
      <c r="A398" s="19"/>
      <c r="B398" s="52"/>
      <c r="C398" s="53"/>
      <c r="D398" s="53"/>
      <c r="E398" s="54"/>
      <c r="F398" s="54"/>
      <c r="G398" s="53"/>
      <c r="H398" s="54"/>
      <c r="I398" s="54"/>
      <c r="J398" s="53"/>
      <c r="K398" s="54"/>
      <c r="L398" s="54"/>
      <c r="M398" s="53"/>
      <c r="N398" s="54"/>
      <c r="O398" s="54"/>
      <c r="P398" s="53"/>
      <c r="Q398" s="54"/>
    </row>
    <row r="399" spans="1:17">
      <c r="A399" s="19"/>
      <c r="B399" s="48" t="s">
        <v>655</v>
      </c>
      <c r="C399" s="50" t="s">
        <v>369</v>
      </c>
      <c r="D399" s="50"/>
      <c r="E399" s="51"/>
      <c r="F399" s="51"/>
      <c r="G399" s="50" t="s">
        <v>369</v>
      </c>
      <c r="H399" s="51"/>
      <c r="I399" s="51"/>
      <c r="J399" s="50" t="s">
        <v>369</v>
      </c>
      <c r="K399" s="51"/>
      <c r="L399" s="51"/>
      <c r="M399" s="50" t="s">
        <v>369</v>
      </c>
      <c r="N399" s="51"/>
      <c r="O399" s="51"/>
      <c r="P399" s="50" t="s">
        <v>369</v>
      </c>
      <c r="Q399" s="51"/>
    </row>
    <row r="400" spans="1:17">
      <c r="A400" s="19"/>
      <c r="B400" s="48"/>
      <c r="C400" s="50"/>
      <c r="D400" s="50"/>
      <c r="E400" s="51"/>
      <c r="F400" s="51"/>
      <c r="G400" s="50"/>
      <c r="H400" s="51"/>
      <c r="I400" s="51"/>
      <c r="J400" s="50"/>
      <c r="K400" s="51"/>
      <c r="L400" s="51"/>
      <c r="M400" s="50"/>
      <c r="N400" s="51"/>
      <c r="O400" s="51"/>
      <c r="P400" s="50"/>
      <c r="Q400" s="51"/>
    </row>
    <row r="401" spans="1:17">
      <c r="A401" s="19"/>
      <c r="B401" s="52" t="s">
        <v>604</v>
      </c>
      <c r="C401" s="53" t="s">
        <v>369</v>
      </c>
      <c r="D401" s="53"/>
      <c r="E401" s="54"/>
      <c r="F401" s="54"/>
      <c r="G401" s="53" t="s">
        <v>369</v>
      </c>
      <c r="H401" s="54"/>
      <c r="I401" s="54"/>
      <c r="J401" s="53" t="s">
        <v>369</v>
      </c>
      <c r="K401" s="54"/>
      <c r="L401" s="54"/>
      <c r="M401" s="53" t="s">
        <v>369</v>
      </c>
      <c r="N401" s="54"/>
      <c r="O401" s="54"/>
      <c r="P401" s="53" t="s">
        <v>369</v>
      </c>
      <c r="Q401" s="54"/>
    </row>
    <row r="402" spans="1:17" ht="15.75" thickBot="1">
      <c r="A402" s="19"/>
      <c r="B402" s="52"/>
      <c r="C402" s="55"/>
      <c r="D402" s="55"/>
      <c r="E402" s="56"/>
      <c r="F402" s="54"/>
      <c r="G402" s="55"/>
      <c r="H402" s="56"/>
      <c r="I402" s="54"/>
      <c r="J402" s="55"/>
      <c r="K402" s="56"/>
      <c r="L402" s="54"/>
      <c r="M402" s="55"/>
      <c r="N402" s="56"/>
      <c r="O402" s="54"/>
      <c r="P402" s="55"/>
      <c r="Q402" s="56"/>
    </row>
    <row r="403" spans="1:17">
      <c r="A403" s="19"/>
      <c r="B403" s="57" t="s">
        <v>538</v>
      </c>
      <c r="C403" s="58" t="s">
        <v>369</v>
      </c>
      <c r="D403" s="58"/>
      <c r="E403" s="60"/>
      <c r="F403" s="51"/>
      <c r="G403" s="58" t="s">
        <v>369</v>
      </c>
      <c r="H403" s="60"/>
      <c r="I403" s="51"/>
      <c r="J403" s="58" t="s">
        <v>369</v>
      </c>
      <c r="K403" s="60"/>
      <c r="L403" s="51"/>
      <c r="M403" s="58" t="s">
        <v>369</v>
      </c>
      <c r="N403" s="60"/>
      <c r="O403" s="51"/>
      <c r="P403" s="58" t="s">
        <v>369</v>
      </c>
      <c r="Q403" s="60"/>
    </row>
    <row r="404" spans="1:17">
      <c r="A404" s="19"/>
      <c r="B404" s="57"/>
      <c r="C404" s="50"/>
      <c r="D404" s="50"/>
      <c r="E404" s="51"/>
      <c r="F404" s="51"/>
      <c r="G404" s="108"/>
      <c r="H404" s="109"/>
      <c r="I404" s="51"/>
      <c r="J404" s="108"/>
      <c r="K404" s="109"/>
      <c r="L404" s="51"/>
      <c r="M404" s="108"/>
      <c r="N404" s="109"/>
      <c r="O404" s="51"/>
      <c r="P404" s="108"/>
      <c r="Q404" s="109"/>
    </row>
    <row r="405" spans="1:17">
      <c r="A405" s="19"/>
      <c r="B405" s="52" t="s">
        <v>657</v>
      </c>
      <c r="C405" s="84">
        <v>17063</v>
      </c>
      <c r="D405" s="84"/>
      <c r="E405" s="54"/>
      <c r="F405" s="54"/>
      <c r="G405" s="84">
        <v>17457</v>
      </c>
      <c r="H405" s="54"/>
      <c r="I405" s="54"/>
      <c r="J405" s="84">
        <v>2066</v>
      </c>
      <c r="K405" s="54"/>
      <c r="L405" s="54"/>
      <c r="M405" s="84">
        <v>15880</v>
      </c>
      <c r="N405" s="54"/>
      <c r="O405" s="54"/>
      <c r="P405" s="53">
        <v>753</v>
      </c>
      <c r="Q405" s="54"/>
    </row>
    <row r="406" spans="1:17">
      <c r="A406" s="19"/>
      <c r="B406" s="52"/>
      <c r="C406" s="84"/>
      <c r="D406" s="84"/>
      <c r="E406" s="54"/>
      <c r="F406" s="54"/>
      <c r="G406" s="84"/>
      <c r="H406" s="54"/>
      <c r="I406" s="54"/>
      <c r="J406" s="84"/>
      <c r="K406" s="54"/>
      <c r="L406" s="54"/>
      <c r="M406" s="84"/>
      <c r="N406" s="54"/>
      <c r="O406" s="54"/>
      <c r="P406" s="53"/>
      <c r="Q406" s="54"/>
    </row>
    <row r="407" spans="1:17">
      <c r="A407" s="19"/>
      <c r="B407" s="146" t="s">
        <v>690</v>
      </c>
      <c r="C407" s="51"/>
      <c r="D407" s="51"/>
      <c r="E407" s="51"/>
      <c r="F407" s="35"/>
      <c r="G407" s="51"/>
      <c r="H407" s="51"/>
      <c r="I407" s="35"/>
      <c r="J407" s="51"/>
      <c r="K407" s="51"/>
      <c r="L407" s="35"/>
      <c r="M407" s="51"/>
      <c r="N407" s="51"/>
      <c r="O407" s="35"/>
      <c r="P407" s="51"/>
      <c r="Q407" s="51"/>
    </row>
    <row r="408" spans="1:17">
      <c r="A408" s="19"/>
      <c r="B408" s="52" t="s">
        <v>653</v>
      </c>
      <c r="C408" s="84">
        <v>15313</v>
      </c>
      <c r="D408" s="84"/>
      <c r="E408" s="54"/>
      <c r="F408" s="54"/>
      <c r="G408" s="84">
        <v>28681</v>
      </c>
      <c r="H408" s="54"/>
      <c r="I408" s="54"/>
      <c r="J408" s="53" t="s">
        <v>369</v>
      </c>
      <c r="K408" s="54"/>
      <c r="L408" s="54"/>
      <c r="M408" s="84">
        <v>15405</v>
      </c>
      <c r="N408" s="54"/>
      <c r="O408" s="54"/>
      <c r="P408" s="53">
        <v>428</v>
      </c>
      <c r="Q408" s="54"/>
    </row>
    <row r="409" spans="1:17">
      <c r="A409" s="19"/>
      <c r="B409" s="52"/>
      <c r="C409" s="84"/>
      <c r="D409" s="84"/>
      <c r="E409" s="54"/>
      <c r="F409" s="54"/>
      <c r="G409" s="84"/>
      <c r="H409" s="54"/>
      <c r="I409" s="54"/>
      <c r="J409" s="53"/>
      <c r="K409" s="54"/>
      <c r="L409" s="54"/>
      <c r="M409" s="84"/>
      <c r="N409" s="54"/>
      <c r="O409" s="54"/>
      <c r="P409" s="53"/>
      <c r="Q409" s="54"/>
    </row>
    <row r="410" spans="1:17">
      <c r="A410" s="19"/>
      <c r="B410" s="48" t="s">
        <v>654</v>
      </c>
      <c r="C410" s="87">
        <v>11713</v>
      </c>
      <c r="D410" s="87"/>
      <c r="E410" s="51"/>
      <c r="F410" s="51"/>
      <c r="G410" s="87">
        <v>12223</v>
      </c>
      <c r="H410" s="51"/>
      <c r="I410" s="51"/>
      <c r="J410" s="50" t="s">
        <v>369</v>
      </c>
      <c r="K410" s="51"/>
      <c r="L410" s="51"/>
      <c r="M410" s="87">
        <v>11538</v>
      </c>
      <c r="N410" s="51"/>
      <c r="O410" s="51"/>
      <c r="P410" s="50">
        <v>679</v>
      </c>
      <c r="Q410" s="51"/>
    </row>
    <row r="411" spans="1:17">
      <c r="A411" s="19"/>
      <c r="B411" s="48"/>
      <c r="C411" s="87"/>
      <c r="D411" s="87"/>
      <c r="E411" s="51"/>
      <c r="F411" s="51"/>
      <c r="G411" s="87"/>
      <c r="H411" s="51"/>
      <c r="I411" s="51"/>
      <c r="J411" s="50"/>
      <c r="K411" s="51"/>
      <c r="L411" s="51"/>
      <c r="M411" s="87"/>
      <c r="N411" s="51"/>
      <c r="O411" s="51"/>
      <c r="P411" s="50"/>
      <c r="Q411" s="51"/>
    </row>
    <row r="412" spans="1:17">
      <c r="A412" s="19"/>
      <c r="B412" s="52" t="s">
        <v>655</v>
      </c>
      <c r="C412" s="84">
        <v>1612</v>
      </c>
      <c r="D412" s="84"/>
      <c r="E412" s="54"/>
      <c r="F412" s="54"/>
      <c r="G412" s="84">
        <v>1612</v>
      </c>
      <c r="H412" s="54"/>
      <c r="I412" s="54"/>
      <c r="J412" s="53" t="s">
        <v>369</v>
      </c>
      <c r="K412" s="54"/>
      <c r="L412" s="54"/>
      <c r="M412" s="84">
        <v>1490</v>
      </c>
      <c r="N412" s="54"/>
      <c r="O412" s="54"/>
      <c r="P412" s="53">
        <v>105</v>
      </c>
      <c r="Q412" s="54"/>
    </row>
    <row r="413" spans="1:17">
      <c r="A413" s="19"/>
      <c r="B413" s="52"/>
      <c r="C413" s="84"/>
      <c r="D413" s="84"/>
      <c r="E413" s="54"/>
      <c r="F413" s="54"/>
      <c r="G413" s="84"/>
      <c r="H413" s="54"/>
      <c r="I413" s="54"/>
      <c r="J413" s="53"/>
      <c r="K413" s="54"/>
      <c r="L413" s="54"/>
      <c r="M413" s="84"/>
      <c r="N413" s="54"/>
      <c r="O413" s="54"/>
      <c r="P413" s="53"/>
      <c r="Q413" s="54"/>
    </row>
    <row r="414" spans="1:17">
      <c r="A414" s="19"/>
      <c r="B414" s="48" t="s">
        <v>604</v>
      </c>
      <c r="C414" s="87">
        <v>17037</v>
      </c>
      <c r="D414" s="87"/>
      <c r="E414" s="51"/>
      <c r="F414" s="51"/>
      <c r="G414" s="87">
        <v>26642</v>
      </c>
      <c r="H414" s="51"/>
      <c r="I414" s="51"/>
      <c r="J414" s="50" t="s">
        <v>369</v>
      </c>
      <c r="K414" s="51"/>
      <c r="L414" s="51"/>
      <c r="M414" s="87">
        <v>19157</v>
      </c>
      <c r="N414" s="51"/>
      <c r="O414" s="51"/>
      <c r="P414" s="50">
        <v>198</v>
      </c>
      <c r="Q414" s="51"/>
    </row>
    <row r="415" spans="1:17" ht="15.75" thickBot="1">
      <c r="A415" s="19"/>
      <c r="B415" s="48"/>
      <c r="C415" s="90"/>
      <c r="D415" s="90"/>
      <c r="E415" s="61"/>
      <c r="F415" s="51"/>
      <c r="G415" s="90"/>
      <c r="H415" s="61"/>
      <c r="I415" s="51"/>
      <c r="J415" s="59"/>
      <c r="K415" s="61"/>
      <c r="L415" s="51"/>
      <c r="M415" s="90"/>
      <c r="N415" s="61"/>
      <c r="O415" s="51"/>
      <c r="P415" s="59"/>
      <c r="Q415" s="61"/>
    </row>
    <row r="416" spans="1:17">
      <c r="A416" s="19"/>
      <c r="B416" s="83" t="s">
        <v>538</v>
      </c>
      <c r="C416" s="91">
        <v>45675</v>
      </c>
      <c r="D416" s="91"/>
      <c r="E416" s="67"/>
      <c r="F416" s="54"/>
      <c r="G416" s="91">
        <v>69158</v>
      </c>
      <c r="H416" s="67"/>
      <c r="I416" s="54"/>
      <c r="J416" s="62" t="s">
        <v>369</v>
      </c>
      <c r="K416" s="67"/>
      <c r="L416" s="54"/>
      <c r="M416" s="91">
        <v>47590</v>
      </c>
      <c r="N416" s="67"/>
      <c r="O416" s="54"/>
      <c r="P416" s="91">
        <v>1410</v>
      </c>
      <c r="Q416" s="67"/>
    </row>
    <row r="417" spans="1:26">
      <c r="A417" s="19"/>
      <c r="B417" s="83"/>
      <c r="C417" s="84"/>
      <c r="D417" s="84"/>
      <c r="E417" s="54"/>
      <c r="F417" s="54"/>
      <c r="G417" s="131"/>
      <c r="H417" s="130"/>
      <c r="I417" s="54"/>
      <c r="J417" s="145"/>
      <c r="K417" s="130"/>
      <c r="L417" s="54"/>
      <c r="M417" s="131"/>
      <c r="N417" s="130"/>
      <c r="O417" s="54"/>
      <c r="P417" s="131"/>
      <c r="Q417" s="130"/>
    </row>
    <row r="418" spans="1:26">
      <c r="A418" s="19"/>
      <c r="B418" s="48" t="s">
        <v>657</v>
      </c>
      <c r="C418" s="87">
        <v>20987</v>
      </c>
      <c r="D418" s="87"/>
      <c r="E418" s="51"/>
      <c r="F418" s="51"/>
      <c r="G418" s="87">
        <v>23064</v>
      </c>
      <c r="H418" s="51"/>
      <c r="I418" s="51"/>
      <c r="J418" s="87">
        <v>2066</v>
      </c>
      <c r="K418" s="51"/>
      <c r="L418" s="51"/>
      <c r="M418" s="87">
        <v>19210</v>
      </c>
      <c r="N418" s="51"/>
      <c r="O418" s="51"/>
      <c r="P418" s="50">
        <v>943</v>
      </c>
      <c r="Q418" s="51"/>
    </row>
    <row r="419" spans="1:26" ht="15.75" thickBot="1">
      <c r="A419" s="19"/>
      <c r="B419" s="48"/>
      <c r="C419" s="90"/>
      <c r="D419" s="90"/>
      <c r="E419" s="61"/>
      <c r="F419" s="51"/>
      <c r="G419" s="90"/>
      <c r="H419" s="61"/>
      <c r="I419" s="51"/>
      <c r="J419" s="90"/>
      <c r="K419" s="61"/>
      <c r="L419" s="51"/>
      <c r="M419" s="90"/>
      <c r="N419" s="61"/>
      <c r="O419" s="51"/>
      <c r="P419" s="59"/>
      <c r="Q419" s="61"/>
    </row>
    <row r="420" spans="1:26">
      <c r="A420" s="19"/>
      <c r="B420" s="83" t="s">
        <v>691</v>
      </c>
      <c r="C420" s="64" t="s">
        <v>313</v>
      </c>
      <c r="D420" s="91">
        <v>66662</v>
      </c>
      <c r="E420" s="67"/>
      <c r="F420" s="54"/>
      <c r="G420" s="91">
        <v>92222</v>
      </c>
      <c r="H420" s="67"/>
      <c r="I420" s="54"/>
      <c r="J420" s="91">
        <v>2066</v>
      </c>
      <c r="K420" s="67"/>
      <c r="L420" s="54"/>
      <c r="M420" s="91">
        <v>66800</v>
      </c>
      <c r="N420" s="67"/>
      <c r="O420" s="54"/>
      <c r="P420" s="91">
        <v>2353</v>
      </c>
      <c r="Q420" s="67"/>
    </row>
    <row r="421" spans="1:26" ht="15.75" thickBot="1">
      <c r="A421" s="19"/>
      <c r="B421" s="83"/>
      <c r="C421" s="65"/>
      <c r="D421" s="92"/>
      <c r="E421" s="68"/>
      <c r="F421" s="54"/>
      <c r="G421" s="92"/>
      <c r="H421" s="68"/>
      <c r="I421" s="54"/>
      <c r="J421" s="92"/>
      <c r="K421" s="68"/>
      <c r="L421" s="54"/>
      <c r="M421" s="92"/>
      <c r="N421" s="68"/>
      <c r="O421" s="54"/>
      <c r="P421" s="92"/>
      <c r="Q421" s="68"/>
    </row>
    <row r="422" spans="1:26" ht="15.75" thickTop="1">
      <c r="A422" s="19"/>
      <c r="B422" s="21" t="s">
        <v>692</v>
      </c>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row>
    <row r="423" spans="1:26">
      <c r="A423" s="19"/>
      <c r="B423" s="76" t="s">
        <v>693</v>
      </c>
      <c r="C423" s="76"/>
      <c r="D423" s="76"/>
      <c r="E423" s="76"/>
      <c r="F423" s="76"/>
      <c r="G423" s="76"/>
      <c r="H423" s="76"/>
      <c r="I423" s="76"/>
      <c r="J423" s="76"/>
      <c r="K423" s="76"/>
      <c r="L423" s="76"/>
      <c r="M423" s="76"/>
      <c r="N423" s="76"/>
      <c r="O423" s="76"/>
      <c r="P423" s="76"/>
      <c r="Q423" s="76"/>
      <c r="R423" s="76"/>
      <c r="S423" s="76"/>
      <c r="T423" s="76"/>
      <c r="U423" s="76"/>
      <c r="V423" s="76"/>
      <c r="W423" s="76"/>
      <c r="X423" s="76"/>
      <c r="Y423" s="76"/>
      <c r="Z423" s="76"/>
    </row>
    <row r="424" spans="1:26">
      <c r="A424" s="19"/>
      <c r="B424" s="21" t="s">
        <v>694</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row>
    <row r="425" spans="1:26">
      <c r="A425" s="19"/>
      <c r="B425" s="21" t="s">
        <v>695</v>
      </c>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row>
    <row r="426" spans="1:26">
      <c r="A426" s="19"/>
      <c r="B426" s="18"/>
      <c r="C426" s="18"/>
      <c r="D426" s="18"/>
      <c r="E426" s="18"/>
      <c r="F426" s="18"/>
      <c r="G426" s="18"/>
      <c r="H426" s="18"/>
      <c r="I426" s="18"/>
      <c r="J426" s="18"/>
      <c r="K426" s="18"/>
      <c r="L426" s="18"/>
      <c r="M426" s="18"/>
      <c r="N426" s="18"/>
      <c r="O426" s="18"/>
      <c r="P426" s="18"/>
      <c r="Q426" s="18"/>
      <c r="R426" s="18"/>
      <c r="S426" s="18"/>
      <c r="T426" s="18"/>
      <c r="U426" s="18"/>
      <c r="V426" s="18"/>
      <c r="W426" s="18"/>
      <c r="X426" s="18"/>
      <c r="Y426" s="18"/>
      <c r="Z426" s="18"/>
    </row>
    <row r="427" spans="1:26">
      <c r="A427" s="19"/>
      <c r="B427" s="21" t="s">
        <v>696</v>
      </c>
      <c r="C427" s="21"/>
      <c r="D427" s="21"/>
      <c r="E427" s="21"/>
      <c r="F427" s="21"/>
      <c r="G427" s="21"/>
      <c r="H427" s="21"/>
      <c r="I427" s="21"/>
      <c r="J427" s="21"/>
      <c r="K427" s="21"/>
      <c r="L427" s="21"/>
      <c r="M427" s="21"/>
      <c r="N427" s="21"/>
      <c r="O427" s="21"/>
      <c r="P427" s="21"/>
      <c r="Q427" s="21"/>
      <c r="R427" s="21"/>
      <c r="S427" s="21"/>
      <c r="T427" s="21"/>
      <c r="U427" s="21"/>
      <c r="V427" s="21"/>
      <c r="W427" s="21"/>
      <c r="X427" s="21"/>
      <c r="Y427" s="21"/>
      <c r="Z427" s="21"/>
    </row>
    <row r="428" spans="1:26">
      <c r="A428" s="19"/>
      <c r="B428" s="74"/>
      <c r="C428" s="74"/>
      <c r="D428" s="74"/>
      <c r="E428" s="74"/>
      <c r="F428" s="74"/>
      <c r="G428" s="74"/>
      <c r="H428" s="74"/>
      <c r="I428" s="74"/>
      <c r="J428" s="74"/>
      <c r="K428" s="74"/>
      <c r="L428" s="74"/>
      <c r="M428" s="74"/>
      <c r="N428" s="74"/>
      <c r="O428" s="74"/>
      <c r="P428" s="74"/>
      <c r="Q428" s="74"/>
      <c r="R428" s="74"/>
      <c r="S428" s="74"/>
      <c r="T428" s="74"/>
      <c r="U428" s="74"/>
      <c r="V428" s="74"/>
      <c r="W428" s="74"/>
      <c r="X428" s="74"/>
      <c r="Y428" s="74"/>
      <c r="Z428" s="74"/>
    </row>
    <row r="429" spans="1:26">
      <c r="A429" s="19"/>
      <c r="B429" s="44"/>
      <c r="C429" s="44"/>
      <c r="D429" s="44"/>
      <c r="E429" s="44"/>
      <c r="F429" s="44"/>
      <c r="G429" s="44"/>
      <c r="H429" s="44"/>
      <c r="I429" s="44"/>
      <c r="J429" s="44"/>
      <c r="K429" s="44"/>
      <c r="L429" s="44"/>
      <c r="M429" s="44"/>
      <c r="N429" s="44"/>
      <c r="O429" s="44"/>
      <c r="P429" s="44"/>
      <c r="Q429" s="44"/>
      <c r="R429" s="44"/>
      <c r="S429" s="44"/>
      <c r="T429" s="44"/>
      <c r="U429" s="44"/>
      <c r="V429" s="44"/>
    </row>
    <row r="430" spans="1:26">
      <c r="A430" s="19"/>
      <c r="B430" s="13"/>
      <c r="C430" s="13"/>
      <c r="D430" s="13"/>
      <c r="E430" s="13"/>
      <c r="F430" s="13"/>
      <c r="G430" s="13"/>
      <c r="H430" s="13"/>
      <c r="I430" s="13"/>
      <c r="J430" s="13"/>
      <c r="K430" s="13"/>
      <c r="L430" s="13"/>
      <c r="M430" s="13"/>
      <c r="N430" s="13"/>
      <c r="O430" s="13"/>
      <c r="P430" s="13"/>
      <c r="Q430" s="13"/>
      <c r="R430" s="13"/>
      <c r="S430" s="13"/>
      <c r="T430" s="13"/>
      <c r="U430" s="13"/>
      <c r="V430" s="13"/>
    </row>
    <row r="431" spans="1:26" ht="15.75" thickBot="1">
      <c r="A431" s="19"/>
      <c r="B431" s="38"/>
      <c r="C431" s="45" t="s">
        <v>409</v>
      </c>
      <c r="D431" s="45"/>
      <c r="E431" s="45"/>
      <c r="F431" s="45"/>
      <c r="G431" s="45"/>
      <c r="H431" s="45"/>
      <c r="I431" s="45"/>
      <c r="J431" s="45"/>
      <c r="K431" s="45"/>
      <c r="L431" s="45"/>
      <c r="M431" s="45"/>
      <c r="N431" s="45"/>
      <c r="O431" s="45"/>
      <c r="P431" s="45"/>
      <c r="Q431" s="45"/>
      <c r="R431" s="45"/>
      <c r="S431" s="45"/>
      <c r="T431" s="45"/>
      <c r="U431" s="45"/>
      <c r="V431" s="45"/>
    </row>
    <row r="432" spans="1:26" ht="15.75" thickBot="1">
      <c r="A432" s="19"/>
      <c r="B432" s="28"/>
      <c r="C432" s="104" t="s">
        <v>697</v>
      </c>
      <c r="D432" s="104"/>
      <c r="E432" s="104"/>
      <c r="F432" s="104"/>
      <c r="G432" s="104"/>
      <c r="H432" s="104"/>
      <c r="I432" s="38"/>
      <c r="J432" s="104" t="s">
        <v>698</v>
      </c>
      <c r="K432" s="104"/>
      <c r="L432" s="104"/>
      <c r="M432" s="104"/>
      <c r="N432" s="104"/>
      <c r="O432" s="104"/>
      <c r="P432" s="38"/>
      <c r="Q432" s="104" t="s">
        <v>136</v>
      </c>
      <c r="R432" s="104"/>
      <c r="S432" s="104"/>
      <c r="T432" s="104"/>
      <c r="U432" s="104"/>
      <c r="V432" s="104"/>
    </row>
    <row r="433" spans="1:22" ht="15.75" thickBot="1">
      <c r="A433" s="19"/>
      <c r="B433" s="28"/>
      <c r="C433" s="104" t="s">
        <v>670</v>
      </c>
      <c r="D433" s="104"/>
      <c r="E433" s="38"/>
      <c r="F433" s="104" t="s">
        <v>699</v>
      </c>
      <c r="G433" s="104"/>
      <c r="H433" s="104"/>
      <c r="I433" s="38"/>
      <c r="J433" s="104" t="s">
        <v>670</v>
      </c>
      <c r="K433" s="104"/>
      <c r="L433" s="38"/>
      <c r="M433" s="104" t="s">
        <v>699</v>
      </c>
      <c r="N433" s="104"/>
      <c r="O433" s="104"/>
      <c r="P433" s="38"/>
      <c r="Q433" s="104" t="s">
        <v>670</v>
      </c>
      <c r="R433" s="104"/>
      <c r="S433" s="38"/>
      <c r="T433" s="104" t="s">
        <v>699</v>
      </c>
      <c r="U433" s="104"/>
      <c r="V433" s="104"/>
    </row>
    <row r="434" spans="1:22">
      <c r="A434" s="19"/>
      <c r="B434" s="28"/>
      <c r="C434" s="70" t="s">
        <v>610</v>
      </c>
      <c r="D434" s="70"/>
      <c r="E434" s="70"/>
      <c r="F434" s="70"/>
      <c r="G434" s="70"/>
      <c r="H434" s="70"/>
      <c r="I434" s="70"/>
      <c r="J434" s="70"/>
      <c r="K434" s="70"/>
      <c r="L434" s="70"/>
      <c r="M434" s="70"/>
      <c r="N434" s="70"/>
      <c r="O434" s="70"/>
      <c r="P434" s="70"/>
      <c r="Q434" s="70"/>
      <c r="R434" s="70"/>
      <c r="S434" s="70"/>
      <c r="T434" s="70"/>
      <c r="U434" s="70"/>
      <c r="V434" s="70"/>
    </row>
    <row r="435" spans="1:22">
      <c r="A435" s="19"/>
      <c r="B435" s="32" t="s">
        <v>652</v>
      </c>
      <c r="C435" s="51"/>
      <c r="D435" s="51"/>
      <c r="E435" s="35"/>
      <c r="F435" s="51"/>
      <c r="G435" s="51"/>
      <c r="H435" s="51"/>
      <c r="I435" s="35"/>
      <c r="J435" s="51"/>
      <c r="K435" s="51"/>
      <c r="L435" s="35"/>
      <c r="M435" s="51"/>
      <c r="N435" s="51"/>
      <c r="O435" s="51"/>
      <c r="P435" s="35"/>
      <c r="Q435" s="51"/>
      <c r="R435" s="51"/>
      <c r="S435" s="35"/>
      <c r="T435" s="51"/>
      <c r="U435" s="51"/>
      <c r="V435" s="51"/>
    </row>
    <row r="436" spans="1:22">
      <c r="A436" s="19"/>
      <c r="B436" s="52" t="s">
        <v>653</v>
      </c>
      <c r="C436" s="53">
        <v>2</v>
      </c>
      <c r="D436" s="54"/>
      <c r="E436" s="54"/>
      <c r="F436" s="63" t="s">
        <v>313</v>
      </c>
      <c r="G436" s="84">
        <v>1122</v>
      </c>
      <c r="H436" s="54"/>
      <c r="I436" s="54"/>
      <c r="J436" s="53" t="s">
        <v>369</v>
      </c>
      <c r="K436" s="54"/>
      <c r="L436" s="54"/>
      <c r="M436" s="63" t="s">
        <v>313</v>
      </c>
      <c r="N436" s="53" t="s">
        <v>369</v>
      </c>
      <c r="O436" s="54"/>
      <c r="P436" s="54"/>
      <c r="Q436" s="53">
        <v>2</v>
      </c>
      <c r="R436" s="54"/>
      <c r="S436" s="54"/>
      <c r="T436" s="63" t="s">
        <v>313</v>
      </c>
      <c r="U436" s="84">
        <v>1122</v>
      </c>
      <c r="V436" s="54"/>
    </row>
    <row r="437" spans="1:22">
      <c r="A437" s="19"/>
      <c r="B437" s="52"/>
      <c r="C437" s="53"/>
      <c r="D437" s="54"/>
      <c r="E437" s="54"/>
      <c r="F437" s="63"/>
      <c r="G437" s="84"/>
      <c r="H437" s="54"/>
      <c r="I437" s="54"/>
      <c r="J437" s="53"/>
      <c r="K437" s="54"/>
      <c r="L437" s="54"/>
      <c r="M437" s="63"/>
      <c r="N437" s="53"/>
      <c r="O437" s="54"/>
      <c r="P437" s="54"/>
      <c r="Q437" s="53"/>
      <c r="R437" s="54"/>
      <c r="S437" s="54"/>
      <c r="T437" s="63"/>
      <c r="U437" s="84"/>
      <c r="V437" s="54"/>
    </row>
    <row r="438" spans="1:22">
      <c r="A438" s="19"/>
      <c r="B438" s="48" t="s">
        <v>654</v>
      </c>
      <c r="C438" s="50">
        <v>8</v>
      </c>
      <c r="D438" s="51"/>
      <c r="E438" s="51"/>
      <c r="F438" s="87">
        <v>15250</v>
      </c>
      <c r="G438" s="87"/>
      <c r="H438" s="51"/>
      <c r="I438" s="51"/>
      <c r="J438" s="50">
        <v>1</v>
      </c>
      <c r="K438" s="51"/>
      <c r="L438" s="51"/>
      <c r="M438" s="87">
        <v>3197</v>
      </c>
      <c r="N438" s="87"/>
      <c r="O438" s="51"/>
      <c r="P438" s="51"/>
      <c r="Q438" s="50">
        <v>9</v>
      </c>
      <c r="R438" s="51"/>
      <c r="S438" s="51"/>
      <c r="T438" s="87">
        <v>18447</v>
      </c>
      <c r="U438" s="87"/>
      <c r="V438" s="51"/>
    </row>
    <row r="439" spans="1:22">
      <c r="A439" s="19"/>
      <c r="B439" s="48"/>
      <c r="C439" s="50"/>
      <c r="D439" s="51"/>
      <c r="E439" s="51"/>
      <c r="F439" s="87"/>
      <c r="G439" s="87"/>
      <c r="H439" s="51"/>
      <c r="I439" s="51"/>
      <c r="J439" s="50"/>
      <c r="K439" s="51"/>
      <c r="L439" s="51"/>
      <c r="M439" s="87"/>
      <c r="N439" s="87"/>
      <c r="O439" s="51"/>
      <c r="P439" s="51"/>
      <c r="Q439" s="50"/>
      <c r="R439" s="51"/>
      <c r="S439" s="51"/>
      <c r="T439" s="87"/>
      <c r="U439" s="87"/>
      <c r="V439" s="51"/>
    </row>
    <row r="440" spans="1:22">
      <c r="A440" s="19"/>
      <c r="B440" s="52" t="s">
        <v>655</v>
      </c>
      <c r="C440" s="53">
        <v>2</v>
      </c>
      <c r="D440" s="54"/>
      <c r="E440" s="54"/>
      <c r="F440" s="84">
        <v>1381</v>
      </c>
      <c r="G440" s="84"/>
      <c r="H440" s="54"/>
      <c r="I440" s="54"/>
      <c r="J440" s="53" t="s">
        <v>369</v>
      </c>
      <c r="K440" s="54"/>
      <c r="L440" s="54"/>
      <c r="M440" s="53" t="s">
        <v>369</v>
      </c>
      <c r="N440" s="53"/>
      <c r="O440" s="54"/>
      <c r="P440" s="54"/>
      <c r="Q440" s="53">
        <v>2</v>
      </c>
      <c r="R440" s="54"/>
      <c r="S440" s="54"/>
      <c r="T440" s="84">
        <v>1381</v>
      </c>
      <c r="U440" s="84"/>
      <c r="V440" s="54"/>
    </row>
    <row r="441" spans="1:22">
      <c r="A441" s="19"/>
      <c r="B441" s="52"/>
      <c r="C441" s="53"/>
      <c r="D441" s="54"/>
      <c r="E441" s="54"/>
      <c r="F441" s="84"/>
      <c r="G441" s="84"/>
      <c r="H441" s="54"/>
      <c r="I441" s="54"/>
      <c r="J441" s="53"/>
      <c r="K441" s="54"/>
      <c r="L441" s="54"/>
      <c r="M441" s="53"/>
      <c r="N441" s="53"/>
      <c r="O441" s="54"/>
      <c r="P441" s="54"/>
      <c r="Q441" s="53"/>
      <c r="R441" s="54"/>
      <c r="S441" s="54"/>
      <c r="T441" s="84"/>
      <c r="U441" s="84"/>
      <c r="V441" s="54"/>
    </row>
    <row r="442" spans="1:22">
      <c r="A442" s="19"/>
      <c r="B442" s="48" t="s">
        <v>604</v>
      </c>
      <c r="C442" s="50">
        <v>2</v>
      </c>
      <c r="D442" s="51"/>
      <c r="E442" s="51"/>
      <c r="F442" s="87">
        <v>3066</v>
      </c>
      <c r="G442" s="87"/>
      <c r="H442" s="51"/>
      <c r="I442" s="51"/>
      <c r="J442" s="50" t="s">
        <v>369</v>
      </c>
      <c r="K442" s="51"/>
      <c r="L442" s="51"/>
      <c r="M442" s="50" t="s">
        <v>369</v>
      </c>
      <c r="N442" s="50"/>
      <c r="O442" s="51"/>
      <c r="P442" s="51"/>
      <c r="Q442" s="50">
        <v>2</v>
      </c>
      <c r="R442" s="51"/>
      <c r="S442" s="51"/>
      <c r="T442" s="87">
        <v>3066</v>
      </c>
      <c r="U442" s="87"/>
      <c r="V442" s="51"/>
    </row>
    <row r="443" spans="1:22" ht="15.75" thickBot="1">
      <c r="A443" s="19"/>
      <c r="B443" s="48"/>
      <c r="C443" s="59"/>
      <c r="D443" s="61"/>
      <c r="E443" s="51"/>
      <c r="F443" s="90"/>
      <c r="G443" s="90"/>
      <c r="H443" s="61"/>
      <c r="I443" s="51"/>
      <c r="J443" s="59"/>
      <c r="K443" s="61"/>
      <c r="L443" s="51"/>
      <c r="M443" s="59"/>
      <c r="N443" s="59"/>
      <c r="O443" s="61"/>
      <c r="P443" s="51"/>
      <c r="Q443" s="59"/>
      <c r="R443" s="61"/>
      <c r="S443" s="51"/>
      <c r="T443" s="90"/>
      <c r="U443" s="90"/>
      <c r="V443" s="61"/>
    </row>
    <row r="444" spans="1:22">
      <c r="A444" s="19"/>
      <c r="B444" s="83" t="s">
        <v>538</v>
      </c>
      <c r="C444" s="62">
        <v>14</v>
      </c>
      <c r="D444" s="67"/>
      <c r="E444" s="54"/>
      <c r="F444" s="91">
        <v>20819</v>
      </c>
      <c r="G444" s="91"/>
      <c r="H444" s="67"/>
      <c r="I444" s="54"/>
      <c r="J444" s="62">
        <v>1</v>
      </c>
      <c r="K444" s="67"/>
      <c r="L444" s="54"/>
      <c r="M444" s="91">
        <v>3197</v>
      </c>
      <c r="N444" s="91"/>
      <c r="O444" s="67"/>
      <c r="P444" s="54"/>
      <c r="Q444" s="62">
        <v>15</v>
      </c>
      <c r="R444" s="67"/>
      <c r="S444" s="54"/>
      <c r="T444" s="91">
        <v>24016</v>
      </c>
      <c r="U444" s="91"/>
      <c r="V444" s="67"/>
    </row>
    <row r="445" spans="1:22">
      <c r="A445" s="19"/>
      <c r="B445" s="83"/>
      <c r="C445" s="53"/>
      <c r="D445" s="54"/>
      <c r="E445" s="54"/>
      <c r="F445" s="131"/>
      <c r="G445" s="131"/>
      <c r="H445" s="130"/>
      <c r="I445" s="54"/>
      <c r="J445" s="145"/>
      <c r="K445" s="130"/>
      <c r="L445" s="54"/>
      <c r="M445" s="131"/>
      <c r="N445" s="131"/>
      <c r="O445" s="130"/>
      <c r="P445" s="54"/>
      <c r="Q445" s="145"/>
      <c r="R445" s="130"/>
      <c r="S445" s="54"/>
      <c r="T445" s="131"/>
      <c r="U445" s="131"/>
      <c r="V445" s="130"/>
    </row>
    <row r="446" spans="1:22">
      <c r="A446" s="19"/>
      <c r="B446" s="48" t="s">
        <v>657</v>
      </c>
      <c r="C446" s="50">
        <v>41</v>
      </c>
      <c r="D446" s="51"/>
      <c r="E446" s="51"/>
      <c r="F446" s="87">
        <v>14805</v>
      </c>
      <c r="G446" s="87"/>
      <c r="H446" s="51"/>
      <c r="I446" s="51"/>
      <c r="J446" s="50">
        <v>29</v>
      </c>
      <c r="K446" s="51"/>
      <c r="L446" s="51"/>
      <c r="M446" s="87">
        <v>8456</v>
      </c>
      <c r="N446" s="87"/>
      <c r="O446" s="51"/>
      <c r="P446" s="51"/>
      <c r="Q446" s="50">
        <v>70</v>
      </c>
      <c r="R446" s="51"/>
      <c r="S446" s="51"/>
      <c r="T446" s="87">
        <v>23261</v>
      </c>
      <c r="U446" s="87"/>
      <c r="V446" s="51"/>
    </row>
    <row r="447" spans="1:22" ht="15.75" thickBot="1">
      <c r="A447" s="19"/>
      <c r="B447" s="48"/>
      <c r="C447" s="59"/>
      <c r="D447" s="61"/>
      <c r="E447" s="51"/>
      <c r="F447" s="90"/>
      <c r="G447" s="90"/>
      <c r="H447" s="61"/>
      <c r="I447" s="51"/>
      <c r="J447" s="59"/>
      <c r="K447" s="61"/>
      <c r="L447" s="51"/>
      <c r="M447" s="90"/>
      <c r="N447" s="90"/>
      <c r="O447" s="61"/>
      <c r="P447" s="51"/>
      <c r="Q447" s="59"/>
      <c r="R447" s="61"/>
      <c r="S447" s="51"/>
      <c r="T447" s="90"/>
      <c r="U447" s="90"/>
      <c r="V447" s="61"/>
    </row>
    <row r="448" spans="1:22">
      <c r="A448" s="19"/>
      <c r="B448" s="83" t="s">
        <v>136</v>
      </c>
      <c r="C448" s="62">
        <v>55</v>
      </c>
      <c r="D448" s="67"/>
      <c r="E448" s="54"/>
      <c r="F448" s="64" t="s">
        <v>313</v>
      </c>
      <c r="G448" s="91">
        <v>35624</v>
      </c>
      <c r="H448" s="67"/>
      <c r="I448" s="54"/>
      <c r="J448" s="62">
        <v>30</v>
      </c>
      <c r="K448" s="67"/>
      <c r="L448" s="54"/>
      <c r="M448" s="64" t="s">
        <v>313</v>
      </c>
      <c r="N448" s="91">
        <v>11653</v>
      </c>
      <c r="O448" s="67"/>
      <c r="P448" s="54"/>
      <c r="Q448" s="62">
        <v>85</v>
      </c>
      <c r="R448" s="67"/>
      <c r="S448" s="54"/>
      <c r="T448" s="64" t="s">
        <v>313</v>
      </c>
      <c r="U448" s="91">
        <v>47277</v>
      </c>
      <c r="V448" s="67"/>
    </row>
    <row r="449" spans="1:26" ht="15.75" thickBot="1">
      <c r="A449" s="19"/>
      <c r="B449" s="83"/>
      <c r="C449" s="66"/>
      <c r="D449" s="68"/>
      <c r="E449" s="54"/>
      <c r="F449" s="65"/>
      <c r="G449" s="92"/>
      <c r="H449" s="68"/>
      <c r="I449" s="54"/>
      <c r="J449" s="66"/>
      <c r="K449" s="68"/>
      <c r="L449" s="54"/>
      <c r="M449" s="65"/>
      <c r="N449" s="92"/>
      <c r="O449" s="68"/>
      <c r="P449" s="54"/>
      <c r="Q449" s="66"/>
      <c r="R449" s="68"/>
      <c r="S449" s="54"/>
      <c r="T449" s="65"/>
      <c r="U449" s="92"/>
      <c r="V449" s="68"/>
    </row>
    <row r="450" spans="1:26" ht="15.75" thickTop="1">
      <c r="A450" s="19"/>
      <c r="B450" s="118"/>
      <c r="C450" s="118"/>
      <c r="D450" s="118"/>
      <c r="E450" s="118"/>
      <c r="F450" s="118"/>
      <c r="G450" s="118"/>
      <c r="H450" s="118"/>
      <c r="I450" s="118"/>
      <c r="J450" s="118"/>
      <c r="K450" s="118"/>
      <c r="L450" s="118"/>
      <c r="M450" s="118"/>
      <c r="N450" s="118"/>
      <c r="O450" s="118"/>
      <c r="P450" s="118"/>
      <c r="Q450" s="118"/>
      <c r="R450" s="118"/>
      <c r="S450" s="118"/>
      <c r="T450" s="118"/>
      <c r="U450" s="118"/>
      <c r="V450" s="118"/>
      <c r="W450" s="118"/>
      <c r="X450" s="118"/>
      <c r="Y450" s="118"/>
      <c r="Z450" s="118"/>
    </row>
    <row r="451" spans="1:26">
      <c r="A451" s="19"/>
      <c r="B451" s="44"/>
      <c r="C451" s="44"/>
      <c r="D451" s="44"/>
      <c r="E451" s="44"/>
      <c r="F451" s="44"/>
      <c r="G451" s="44"/>
      <c r="H451" s="44"/>
      <c r="I451" s="44"/>
      <c r="J451" s="44"/>
      <c r="K451" s="44"/>
      <c r="L451" s="44"/>
      <c r="M451" s="44"/>
      <c r="N451" s="44"/>
      <c r="O451" s="44"/>
      <c r="P451" s="44"/>
      <c r="Q451" s="44"/>
      <c r="R451" s="44"/>
      <c r="S451" s="44"/>
      <c r="T451" s="44"/>
      <c r="U451" s="44"/>
      <c r="V451" s="44"/>
    </row>
    <row r="452" spans="1:26">
      <c r="A452" s="19"/>
      <c r="B452" s="13"/>
      <c r="C452" s="13"/>
      <c r="D452" s="13"/>
      <c r="E452" s="13"/>
      <c r="F452" s="13"/>
      <c r="G452" s="13"/>
      <c r="H452" s="13"/>
      <c r="I452" s="13"/>
      <c r="J452" s="13"/>
      <c r="K452" s="13"/>
      <c r="L452" s="13"/>
      <c r="M452" s="13"/>
      <c r="N452" s="13"/>
      <c r="O452" s="13"/>
      <c r="P452" s="13"/>
      <c r="Q452" s="13"/>
      <c r="R452" s="13"/>
      <c r="S452" s="13"/>
      <c r="T452" s="13"/>
      <c r="U452" s="13"/>
      <c r="V452" s="13"/>
    </row>
    <row r="453" spans="1:26" ht="15.75" thickBot="1">
      <c r="A453" s="19"/>
      <c r="B453" s="38"/>
      <c r="C453" s="45" t="s">
        <v>414</v>
      </c>
      <c r="D453" s="45"/>
      <c r="E453" s="45"/>
      <c r="F453" s="45"/>
      <c r="G453" s="45"/>
      <c r="H453" s="45"/>
      <c r="I453" s="45"/>
      <c r="J453" s="45"/>
      <c r="K453" s="45"/>
      <c r="L453" s="45"/>
      <c r="M453" s="45"/>
      <c r="N453" s="45"/>
      <c r="O453" s="45"/>
      <c r="P453" s="45"/>
      <c r="Q453" s="45"/>
      <c r="R453" s="45"/>
      <c r="S453" s="45"/>
      <c r="T453" s="45"/>
      <c r="U453" s="45"/>
      <c r="V453" s="45"/>
    </row>
    <row r="454" spans="1:26" ht="15.75" thickBot="1">
      <c r="A454" s="19"/>
      <c r="B454" s="28"/>
      <c r="C454" s="104" t="s">
        <v>697</v>
      </c>
      <c r="D454" s="104"/>
      <c r="E454" s="104"/>
      <c r="F454" s="104"/>
      <c r="G454" s="104"/>
      <c r="H454" s="104"/>
      <c r="I454" s="38"/>
      <c r="J454" s="104" t="s">
        <v>698</v>
      </c>
      <c r="K454" s="104"/>
      <c r="L454" s="104"/>
      <c r="M454" s="104"/>
      <c r="N454" s="104"/>
      <c r="O454" s="104"/>
      <c r="P454" s="38"/>
      <c r="Q454" s="104" t="s">
        <v>136</v>
      </c>
      <c r="R454" s="104"/>
      <c r="S454" s="104"/>
      <c r="T454" s="104"/>
      <c r="U454" s="104"/>
      <c r="V454" s="104"/>
    </row>
    <row r="455" spans="1:26" ht="15.75" thickBot="1">
      <c r="A455" s="19"/>
      <c r="B455" s="28"/>
      <c r="C455" s="104" t="s">
        <v>670</v>
      </c>
      <c r="D455" s="104"/>
      <c r="E455" s="38"/>
      <c r="F455" s="104" t="s">
        <v>699</v>
      </c>
      <c r="G455" s="104"/>
      <c r="H455" s="104"/>
      <c r="I455" s="38"/>
      <c r="J455" s="104" t="s">
        <v>670</v>
      </c>
      <c r="K455" s="104"/>
      <c r="L455" s="38"/>
      <c r="M455" s="104" t="s">
        <v>699</v>
      </c>
      <c r="N455" s="104"/>
      <c r="O455" s="104"/>
      <c r="P455" s="38"/>
      <c r="Q455" s="104" t="s">
        <v>670</v>
      </c>
      <c r="R455" s="104"/>
      <c r="S455" s="38"/>
      <c r="T455" s="104" t="s">
        <v>699</v>
      </c>
      <c r="U455" s="104"/>
      <c r="V455" s="104"/>
    </row>
    <row r="456" spans="1:26">
      <c r="A456" s="19"/>
      <c r="B456" s="28"/>
      <c r="C456" s="70" t="s">
        <v>610</v>
      </c>
      <c r="D456" s="70"/>
      <c r="E456" s="70"/>
      <c r="F456" s="70"/>
      <c r="G456" s="70"/>
      <c r="H456" s="70"/>
      <c r="I456" s="70"/>
      <c r="J456" s="70"/>
      <c r="K456" s="70"/>
      <c r="L456" s="70"/>
      <c r="M456" s="70"/>
      <c r="N456" s="70"/>
      <c r="O456" s="70"/>
      <c r="P456" s="70"/>
      <c r="Q456" s="70"/>
      <c r="R456" s="70"/>
      <c r="S456" s="70"/>
      <c r="T456" s="70"/>
      <c r="U456" s="70"/>
      <c r="V456" s="70"/>
    </row>
    <row r="457" spans="1:26">
      <c r="A457" s="19"/>
      <c r="B457" s="32" t="s">
        <v>652</v>
      </c>
      <c r="C457" s="51"/>
      <c r="D457" s="51"/>
      <c r="E457" s="35"/>
      <c r="F457" s="51"/>
      <c r="G457" s="51"/>
      <c r="H457" s="51"/>
      <c r="I457" s="35"/>
      <c r="J457" s="51"/>
      <c r="K457" s="51"/>
      <c r="L457" s="35"/>
      <c r="M457" s="51"/>
      <c r="N457" s="51"/>
      <c r="O457" s="51"/>
      <c r="P457" s="35"/>
      <c r="Q457" s="51"/>
      <c r="R457" s="51"/>
      <c r="S457" s="35"/>
      <c r="T457" s="51"/>
      <c r="U457" s="51"/>
      <c r="V457" s="51"/>
    </row>
    <row r="458" spans="1:26">
      <c r="A458" s="19"/>
      <c r="B458" s="52" t="s">
        <v>653</v>
      </c>
      <c r="C458" s="53">
        <v>4</v>
      </c>
      <c r="D458" s="54"/>
      <c r="E458" s="54"/>
      <c r="F458" s="63" t="s">
        <v>313</v>
      </c>
      <c r="G458" s="84">
        <v>9844</v>
      </c>
      <c r="H458" s="54"/>
      <c r="I458" s="54"/>
      <c r="J458" s="53">
        <v>1</v>
      </c>
      <c r="K458" s="54"/>
      <c r="L458" s="54"/>
      <c r="M458" s="63" t="s">
        <v>313</v>
      </c>
      <c r="N458" s="84">
        <v>2317</v>
      </c>
      <c r="O458" s="54"/>
      <c r="P458" s="54"/>
      <c r="Q458" s="53">
        <v>5</v>
      </c>
      <c r="R458" s="54"/>
      <c r="S458" s="54"/>
      <c r="T458" s="63" t="s">
        <v>313</v>
      </c>
      <c r="U458" s="84">
        <v>12161</v>
      </c>
      <c r="V458" s="54"/>
    </row>
    <row r="459" spans="1:26">
      <c r="A459" s="19"/>
      <c r="B459" s="52"/>
      <c r="C459" s="53"/>
      <c r="D459" s="54"/>
      <c r="E459" s="54"/>
      <c r="F459" s="63"/>
      <c r="G459" s="84"/>
      <c r="H459" s="54"/>
      <c r="I459" s="54"/>
      <c r="J459" s="53"/>
      <c r="K459" s="54"/>
      <c r="L459" s="54"/>
      <c r="M459" s="63"/>
      <c r="N459" s="84"/>
      <c r="O459" s="54"/>
      <c r="P459" s="54"/>
      <c r="Q459" s="53"/>
      <c r="R459" s="54"/>
      <c r="S459" s="54"/>
      <c r="T459" s="63"/>
      <c r="U459" s="84"/>
      <c r="V459" s="54"/>
    </row>
    <row r="460" spans="1:26">
      <c r="A460" s="19"/>
      <c r="B460" s="48" t="s">
        <v>654</v>
      </c>
      <c r="C460" s="50">
        <v>7</v>
      </c>
      <c r="D460" s="51"/>
      <c r="E460" s="51"/>
      <c r="F460" s="87">
        <v>11093</v>
      </c>
      <c r="G460" s="87"/>
      <c r="H460" s="51"/>
      <c r="I460" s="51"/>
      <c r="J460" s="50">
        <v>1</v>
      </c>
      <c r="K460" s="51"/>
      <c r="L460" s="51"/>
      <c r="M460" s="50">
        <v>620</v>
      </c>
      <c r="N460" s="50"/>
      <c r="O460" s="51"/>
      <c r="P460" s="51"/>
      <c r="Q460" s="50">
        <v>8</v>
      </c>
      <c r="R460" s="51"/>
      <c r="S460" s="51"/>
      <c r="T460" s="87">
        <v>11713</v>
      </c>
      <c r="U460" s="87"/>
      <c r="V460" s="51"/>
    </row>
    <row r="461" spans="1:26">
      <c r="A461" s="19"/>
      <c r="B461" s="48"/>
      <c r="C461" s="50"/>
      <c r="D461" s="51"/>
      <c r="E461" s="51"/>
      <c r="F461" s="87"/>
      <c r="G461" s="87"/>
      <c r="H461" s="51"/>
      <c r="I461" s="51"/>
      <c r="J461" s="50"/>
      <c r="K461" s="51"/>
      <c r="L461" s="51"/>
      <c r="M461" s="50"/>
      <c r="N461" s="50"/>
      <c r="O461" s="51"/>
      <c r="P461" s="51"/>
      <c r="Q461" s="50"/>
      <c r="R461" s="51"/>
      <c r="S461" s="51"/>
      <c r="T461" s="87"/>
      <c r="U461" s="87"/>
      <c r="V461" s="51"/>
    </row>
    <row r="462" spans="1:26">
      <c r="A462" s="19"/>
      <c r="B462" s="52" t="s">
        <v>655</v>
      </c>
      <c r="C462" s="53">
        <v>1</v>
      </c>
      <c r="D462" s="54"/>
      <c r="E462" s="54"/>
      <c r="F462" s="84">
        <v>1106</v>
      </c>
      <c r="G462" s="84"/>
      <c r="H462" s="54"/>
      <c r="I462" s="54"/>
      <c r="J462" s="53">
        <v>1</v>
      </c>
      <c r="K462" s="54"/>
      <c r="L462" s="54"/>
      <c r="M462" s="53">
        <v>506</v>
      </c>
      <c r="N462" s="53"/>
      <c r="O462" s="54"/>
      <c r="P462" s="54"/>
      <c r="Q462" s="53">
        <v>2</v>
      </c>
      <c r="R462" s="54"/>
      <c r="S462" s="54"/>
      <c r="T462" s="84">
        <v>1612</v>
      </c>
      <c r="U462" s="84"/>
      <c r="V462" s="54"/>
    </row>
    <row r="463" spans="1:26">
      <c r="A463" s="19"/>
      <c r="B463" s="52"/>
      <c r="C463" s="53"/>
      <c r="D463" s="54"/>
      <c r="E463" s="54"/>
      <c r="F463" s="84"/>
      <c r="G463" s="84"/>
      <c r="H463" s="54"/>
      <c r="I463" s="54"/>
      <c r="J463" s="53"/>
      <c r="K463" s="54"/>
      <c r="L463" s="54"/>
      <c r="M463" s="53"/>
      <c r="N463" s="53"/>
      <c r="O463" s="54"/>
      <c r="P463" s="54"/>
      <c r="Q463" s="53"/>
      <c r="R463" s="54"/>
      <c r="S463" s="54"/>
      <c r="T463" s="84"/>
      <c r="U463" s="84"/>
      <c r="V463" s="54"/>
    </row>
    <row r="464" spans="1:26">
      <c r="A464" s="19"/>
      <c r="B464" s="48" t="s">
        <v>604</v>
      </c>
      <c r="C464" s="50">
        <v>3</v>
      </c>
      <c r="D464" s="51"/>
      <c r="E464" s="51"/>
      <c r="F464" s="87">
        <v>4552</v>
      </c>
      <c r="G464" s="87"/>
      <c r="H464" s="51"/>
      <c r="I464" s="51"/>
      <c r="J464" s="50" t="s">
        <v>369</v>
      </c>
      <c r="K464" s="51"/>
      <c r="L464" s="51"/>
      <c r="M464" s="50" t="s">
        <v>369</v>
      </c>
      <c r="N464" s="50"/>
      <c r="O464" s="51"/>
      <c r="P464" s="51"/>
      <c r="Q464" s="50">
        <v>3</v>
      </c>
      <c r="R464" s="51"/>
      <c r="S464" s="51"/>
      <c r="T464" s="87">
        <v>4552</v>
      </c>
      <c r="U464" s="87"/>
      <c r="V464" s="51"/>
    </row>
    <row r="465" spans="1:26" ht="15.75" thickBot="1">
      <c r="A465" s="19"/>
      <c r="B465" s="48"/>
      <c r="C465" s="59"/>
      <c r="D465" s="61"/>
      <c r="E465" s="51"/>
      <c r="F465" s="90"/>
      <c r="G465" s="90"/>
      <c r="H465" s="61"/>
      <c r="I465" s="51"/>
      <c r="J465" s="59"/>
      <c r="K465" s="61"/>
      <c r="L465" s="51"/>
      <c r="M465" s="59"/>
      <c r="N465" s="59"/>
      <c r="O465" s="61"/>
      <c r="P465" s="51"/>
      <c r="Q465" s="59"/>
      <c r="R465" s="61"/>
      <c r="S465" s="51"/>
      <c r="T465" s="90"/>
      <c r="U465" s="90"/>
      <c r="V465" s="61"/>
    </row>
    <row r="466" spans="1:26">
      <c r="A466" s="19"/>
      <c r="B466" s="83" t="s">
        <v>538</v>
      </c>
      <c r="C466" s="62">
        <v>15</v>
      </c>
      <c r="D466" s="67"/>
      <c r="E466" s="54"/>
      <c r="F466" s="91">
        <v>26595</v>
      </c>
      <c r="G466" s="91"/>
      <c r="H466" s="67"/>
      <c r="I466" s="54"/>
      <c r="J466" s="62">
        <v>3</v>
      </c>
      <c r="K466" s="67"/>
      <c r="L466" s="54"/>
      <c r="M466" s="91">
        <v>3443</v>
      </c>
      <c r="N466" s="91"/>
      <c r="O466" s="67"/>
      <c r="P466" s="54"/>
      <c r="Q466" s="62">
        <v>18</v>
      </c>
      <c r="R466" s="67"/>
      <c r="S466" s="54"/>
      <c r="T466" s="91">
        <v>30038</v>
      </c>
      <c r="U466" s="91"/>
      <c r="V466" s="67"/>
    </row>
    <row r="467" spans="1:26">
      <c r="A467" s="19"/>
      <c r="B467" s="83"/>
      <c r="C467" s="53"/>
      <c r="D467" s="54"/>
      <c r="E467" s="54"/>
      <c r="F467" s="84"/>
      <c r="G467" s="84"/>
      <c r="H467" s="54"/>
      <c r="I467" s="54"/>
      <c r="J467" s="145"/>
      <c r="K467" s="130"/>
      <c r="L467" s="54"/>
      <c r="M467" s="131"/>
      <c r="N467" s="131"/>
      <c r="O467" s="130"/>
      <c r="P467" s="54"/>
      <c r="Q467" s="145"/>
      <c r="R467" s="130"/>
      <c r="S467" s="54"/>
      <c r="T467" s="131"/>
      <c r="U467" s="131"/>
      <c r="V467" s="130"/>
    </row>
    <row r="468" spans="1:26">
      <c r="A468" s="19"/>
      <c r="B468" s="48" t="s">
        <v>657</v>
      </c>
      <c r="C468" s="50">
        <v>35</v>
      </c>
      <c r="D468" s="51"/>
      <c r="E468" s="51"/>
      <c r="F468" s="87">
        <v>12975</v>
      </c>
      <c r="G468" s="87"/>
      <c r="H468" s="51"/>
      <c r="I468" s="51"/>
      <c r="J468" s="50">
        <v>26</v>
      </c>
      <c r="K468" s="51"/>
      <c r="L468" s="51"/>
      <c r="M468" s="87">
        <v>8021</v>
      </c>
      <c r="N468" s="87"/>
      <c r="O468" s="51"/>
      <c r="P468" s="51"/>
      <c r="Q468" s="50">
        <v>61</v>
      </c>
      <c r="R468" s="51"/>
      <c r="S468" s="51"/>
      <c r="T468" s="87">
        <v>20996</v>
      </c>
      <c r="U468" s="87"/>
      <c r="V468" s="51"/>
    </row>
    <row r="469" spans="1:26" ht="15.75" thickBot="1">
      <c r="A469" s="19"/>
      <c r="B469" s="48"/>
      <c r="C469" s="59"/>
      <c r="D469" s="61"/>
      <c r="E469" s="51"/>
      <c r="F469" s="90"/>
      <c r="G469" s="90"/>
      <c r="H469" s="61"/>
      <c r="I469" s="51"/>
      <c r="J469" s="59"/>
      <c r="K469" s="61"/>
      <c r="L469" s="51"/>
      <c r="M469" s="90"/>
      <c r="N469" s="90"/>
      <c r="O469" s="61"/>
      <c r="P469" s="51"/>
      <c r="Q469" s="59"/>
      <c r="R469" s="61"/>
      <c r="S469" s="51"/>
      <c r="T469" s="90"/>
      <c r="U469" s="90"/>
      <c r="V469" s="61"/>
    </row>
    <row r="470" spans="1:26">
      <c r="A470" s="19"/>
      <c r="B470" s="83" t="s">
        <v>136</v>
      </c>
      <c r="C470" s="62">
        <v>50</v>
      </c>
      <c r="D470" s="67"/>
      <c r="E470" s="54"/>
      <c r="F470" s="64" t="s">
        <v>313</v>
      </c>
      <c r="G470" s="91">
        <v>39570</v>
      </c>
      <c r="H470" s="67"/>
      <c r="I470" s="54"/>
      <c r="J470" s="62">
        <v>29</v>
      </c>
      <c r="K470" s="67"/>
      <c r="L470" s="54"/>
      <c r="M470" s="64" t="s">
        <v>313</v>
      </c>
      <c r="N470" s="91">
        <v>11464</v>
      </c>
      <c r="O470" s="67"/>
      <c r="P470" s="54"/>
      <c r="Q470" s="62">
        <v>79</v>
      </c>
      <c r="R470" s="67"/>
      <c r="S470" s="54"/>
      <c r="T470" s="64" t="s">
        <v>313</v>
      </c>
      <c r="U470" s="91">
        <v>51034</v>
      </c>
      <c r="V470" s="67"/>
    </row>
    <row r="471" spans="1:26" ht="15.75" thickBot="1">
      <c r="A471" s="19"/>
      <c r="B471" s="83"/>
      <c r="C471" s="66"/>
      <c r="D471" s="68"/>
      <c r="E471" s="54"/>
      <c r="F471" s="65"/>
      <c r="G471" s="92"/>
      <c r="H471" s="68"/>
      <c r="I471" s="54"/>
      <c r="J471" s="66"/>
      <c r="K471" s="68"/>
      <c r="L471" s="54"/>
      <c r="M471" s="65"/>
      <c r="N471" s="92"/>
      <c r="O471" s="68"/>
      <c r="P471" s="54"/>
      <c r="Q471" s="66"/>
      <c r="R471" s="68"/>
      <c r="S471" s="54"/>
      <c r="T471" s="65"/>
      <c r="U471" s="92"/>
      <c r="V471" s="68"/>
    </row>
    <row r="472" spans="1:26" ht="15.75" thickTop="1">
      <c r="A472" s="19"/>
      <c r="B472" s="18"/>
      <c r="C472" s="18"/>
      <c r="D472" s="18"/>
      <c r="E472" s="18"/>
      <c r="F472" s="18"/>
      <c r="G472" s="18"/>
      <c r="H472" s="18"/>
      <c r="I472" s="18"/>
      <c r="J472" s="18"/>
      <c r="K472" s="18"/>
      <c r="L472" s="18"/>
      <c r="M472" s="18"/>
      <c r="N472" s="18"/>
      <c r="O472" s="18"/>
      <c r="P472" s="18"/>
      <c r="Q472" s="18"/>
      <c r="R472" s="18"/>
      <c r="S472" s="18"/>
      <c r="T472" s="18"/>
      <c r="U472" s="18"/>
      <c r="V472" s="18"/>
      <c r="W472" s="18"/>
      <c r="X472" s="18"/>
      <c r="Y472" s="18"/>
      <c r="Z472" s="18"/>
    </row>
    <row r="473" spans="1:26">
      <c r="A473" s="19"/>
      <c r="B473" s="21" t="s">
        <v>700</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row>
    <row r="474" spans="1:26">
      <c r="A474" s="19"/>
      <c r="B474" s="74"/>
      <c r="C474" s="74"/>
      <c r="D474" s="74"/>
      <c r="E474" s="74"/>
      <c r="F474" s="74"/>
      <c r="G474" s="74"/>
      <c r="H474" s="74"/>
      <c r="I474" s="74"/>
      <c r="J474" s="74"/>
      <c r="K474" s="74"/>
      <c r="L474" s="74"/>
      <c r="M474" s="74"/>
      <c r="N474" s="74"/>
      <c r="O474" s="74"/>
      <c r="P474" s="74"/>
      <c r="Q474" s="74"/>
      <c r="R474" s="74"/>
      <c r="S474" s="74"/>
      <c r="T474" s="74"/>
      <c r="U474" s="74"/>
      <c r="V474" s="74"/>
      <c r="W474" s="74"/>
      <c r="X474" s="74"/>
      <c r="Y474" s="74"/>
      <c r="Z474" s="74"/>
    </row>
    <row r="475" spans="1:26">
      <c r="A475" s="19"/>
      <c r="B475" s="44"/>
      <c r="C475" s="44"/>
      <c r="D475" s="44"/>
      <c r="E475" s="44"/>
      <c r="F475" s="44"/>
      <c r="G475" s="44"/>
      <c r="H475" s="44"/>
      <c r="I475" s="44"/>
      <c r="J475" s="44"/>
      <c r="K475" s="44"/>
      <c r="L475" s="44"/>
      <c r="M475" s="44"/>
      <c r="N475" s="44"/>
      <c r="O475" s="44"/>
      <c r="P475" s="44"/>
      <c r="Q475" s="44"/>
      <c r="R475" s="44"/>
      <c r="S475" s="44"/>
      <c r="T475" s="44"/>
      <c r="U475" s="44"/>
      <c r="V475" s="44"/>
      <c r="W475" s="44"/>
    </row>
    <row r="476" spans="1:26">
      <c r="A476" s="19"/>
      <c r="B476" s="13"/>
      <c r="C476" s="13"/>
      <c r="D476" s="13"/>
      <c r="E476" s="13"/>
      <c r="F476" s="13"/>
      <c r="G476" s="13"/>
      <c r="H476" s="13"/>
      <c r="I476" s="13"/>
      <c r="J476" s="13"/>
      <c r="K476" s="13"/>
      <c r="L476" s="13"/>
      <c r="M476" s="13"/>
      <c r="N476" s="13"/>
      <c r="O476" s="13"/>
      <c r="P476" s="13"/>
      <c r="Q476" s="13"/>
      <c r="R476" s="13"/>
      <c r="S476" s="13"/>
      <c r="T476" s="13"/>
      <c r="U476" s="13"/>
      <c r="V476" s="13"/>
      <c r="W476" s="13"/>
    </row>
    <row r="477" spans="1:26" ht="15.75" thickBot="1">
      <c r="A477" s="19"/>
      <c r="B477" s="28"/>
      <c r="C477" s="70" t="s">
        <v>565</v>
      </c>
      <c r="D477" s="70"/>
      <c r="E477" s="70"/>
      <c r="F477" s="70"/>
      <c r="G477" s="70"/>
      <c r="H477" s="70"/>
      <c r="I477" s="70"/>
      <c r="J477" s="70"/>
      <c r="K477" s="70"/>
      <c r="L477" s="70"/>
      <c r="M477" s="70"/>
      <c r="N477" s="70"/>
      <c r="O477" s="70"/>
      <c r="P477" s="70"/>
      <c r="Q477" s="70"/>
      <c r="R477" s="70"/>
      <c r="S477" s="70"/>
      <c r="T477" s="70"/>
      <c r="U477" s="70"/>
      <c r="V477" s="70"/>
      <c r="W477" s="70"/>
    </row>
    <row r="478" spans="1:26" ht="15.75" thickBot="1">
      <c r="A478" s="19"/>
      <c r="B478" s="38"/>
      <c r="C478" s="104">
        <v>2014</v>
      </c>
      <c r="D478" s="104"/>
      <c r="E478" s="104"/>
      <c r="F478" s="104"/>
      <c r="G478" s="104"/>
      <c r="H478" s="104"/>
      <c r="I478" s="104"/>
      <c r="J478" s="104"/>
      <c r="K478" s="104"/>
      <c r="L478" s="104"/>
      <c r="M478" s="38"/>
      <c r="N478" s="45">
        <v>2013</v>
      </c>
      <c r="O478" s="45"/>
      <c r="P478" s="45"/>
      <c r="Q478" s="45"/>
      <c r="R478" s="45"/>
      <c r="S478" s="45"/>
      <c r="T478" s="45"/>
      <c r="U478" s="45"/>
      <c r="V478" s="45"/>
      <c r="W478" s="45"/>
    </row>
    <row r="479" spans="1:26">
      <c r="A479" s="19"/>
      <c r="B479" s="69"/>
      <c r="C479" s="81" t="s">
        <v>701</v>
      </c>
      <c r="D479" s="81"/>
      <c r="E479" s="67"/>
      <c r="F479" s="81" t="s">
        <v>702</v>
      </c>
      <c r="G479" s="81"/>
      <c r="H479" s="81"/>
      <c r="I479" s="67"/>
      <c r="J479" s="81" t="s">
        <v>703</v>
      </c>
      <c r="K479" s="81"/>
      <c r="L479" s="81"/>
      <c r="M479" s="54"/>
      <c r="N479" s="81" t="s">
        <v>701</v>
      </c>
      <c r="O479" s="81"/>
      <c r="P479" s="67"/>
      <c r="Q479" s="81" t="s">
        <v>702</v>
      </c>
      <c r="R479" s="81"/>
      <c r="S479" s="81"/>
      <c r="T479" s="67"/>
      <c r="U479" s="81" t="s">
        <v>703</v>
      </c>
      <c r="V479" s="81"/>
      <c r="W479" s="81"/>
    </row>
    <row r="480" spans="1:26">
      <c r="A480" s="19"/>
      <c r="B480" s="69"/>
      <c r="C480" s="70" t="s">
        <v>233</v>
      </c>
      <c r="D480" s="70"/>
      <c r="E480" s="54"/>
      <c r="F480" s="70" t="s">
        <v>679</v>
      </c>
      <c r="G480" s="70"/>
      <c r="H480" s="70"/>
      <c r="I480" s="54"/>
      <c r="J480" s="70" t="s">
        <v>704</v>
      </c>
      <c r="K480" s="70"/>
      <c r="L480" s="70"/>
      <c r="M480" s="54"/>
      <c r="N480" s="70" t="s">
        <v>233</v>
      </c>
      <c r="O480" s="70"/>
      <c r="P480" s="130"/>
      <c r="Q480" s="70" t="s">
        <v>679</v>
      </c>
      <c r="R480" s="70"/>
      <c r="S480" s="70"/>
      <c r="T480" s="130"/>
      <c r="U480" s="70" t="s">
        <v>704</v>
      </c>
      <c r="V480" s="70"/>
      <c r="W480" s="70"/>
    </row>
    <row r="481" spans="1:26">
      <c r="A481" s="19"/>
      <c r="B481" s="69"/>
      <c r="C481" s="18"/>
      <c r="D481" s="18"/>
      <c r="E481" s="54"/>
      <c r="F481" s="70" t="s">
        <v>680</v>
      </c>
      <c r="G481" s="70"/>
      <c r="H481" s="70"/>
      <c r="I481" s="54"/>
      <c r="J481" s="70" t="s">
        <v>679</v>
      </c>
      <c r="K481" s="70"/>
      <c r="L481" s="70"/>
      <c r="M481" s="54"/>
      <c r="N481" s="18"/>
      <c r="O481" s="18"/>
      <c r="P481" s="130"/>
      <c r="Q481" s="70" t="s">
        <v>680</v>
      </c>
      <c r="R481" s="70"/>
      <c r="S481" s="70"/>
      <c r="T481" s="130"/>
      <c r="U481" s="70" t="s">
        <v>679</v>
      </c>
      <c r="V481" s="70"/>
      <c r="W481" s="70"/>
    </row>
    <row r="482" spans="1:26" ht="15.75" thickBot="1">
      <c r="A482" s="19"/>
      <c r="B482" s="69"/>
      <c r="C482" s="82"/>
      <c r="D482" s="82"/>
      <c r="E482" s="54"/>
      <c r="F482" s="82"/>
      <c r="G482" s="82"/>
      <c r="H482" s="82"/>
      <c r="I482" s="54"/>
      <c r="J482" s="45" t="s">
        <v>680</v>
      </c>
      <c r="K482" s="45"/>
      <c r="L482" s="45"/>
      <c r="M482" s="54"/>
      <c r="N482" s="82"/>
      <c r="O482" s="82"/>
      <c r="P482" s="130"/>
      <c r="Q482" s="82"/>
      <c r="R482" s="82"/>
      <c r="S482" s="82"/>
      <c r="T482" s="130"/>
      <c r="U482" s="45" t="s">
        <v>680</v>
      </c>
      <c r="V482" s="45"/>
      <c r="W482" s="45"/>
    </row>
    <row r="483" spans="1:26">
      <c r="A483" s="19"/>
      <c r="B483" s="28"/>
      <c r="C483" s="70" t="s">
        <v>610</v>
      </c>
      <c r="D483" s="70"/>
      <c r="E483" s="70"/>
      <c r="F483" s="70"/>
      <c r="G483" s="70"/>
      <c r="H483" s="70"/>
      <c r="I483" s="70"/>
      <c r="J483" s="70"/>
      <c r="K483" s="70"/>
      <c r="L483" s="70"/>
      <c r="M483" s="70"/>
      <c r="N483" s="70"/>
      <c r="O483" s="70"/>
      <c r="P483" s="70"/>
      <c r="Q483" s="70"/>
      <c r="R483" s="70"/>
      <c r="S483" s="70"/>
      <c r="T483" s="70"/>
      <c r="U483" s="70"/>
      <c r="V483" s="70"/>
      <c r="W483" s="70"/>
    </row>
    <row r="484" spans="1:26">
      <c r="A484" s="19"/>
      <c r="B484" s="32" t="s">
        <v>705</v>
      </c>
      <c r="C484" s="51"/>
      <c r="D484" s="51"/>
      <c r="E484" s="35"/>
      <c r="F484" s="51"/>
      <c r="G484" s="51"/>
      <c r="H484" s="51"/>
      <c r="I484" s="35"/>
      <c r="J484" s="51"/>
      <c r="K484" s="51"/>
      <c r="L484" s="51"/>
      <c r="M484" s="35"/>
      <c r="N484" s="51"/>
      <c r="O484" s="51"/>
      <c r="P484" s="35"/>
      <c r="Q484" s="51"/>
      <c r="R484" s="51"/>
      <c r="S484" s="51"/>
      <c r="T484" s="35"/>
      <c r="U484" s="51"/>
      <c r="V484" s="51"/>
      <c r="W484" s="51"/>
    </row>
    <row r="485" spans="1:26">
      <c r="A485" s="19"/>
      <c r="B485" s="83" t="s">
        <v>653</v>
      </c>
      <c r="C485" s="53" t="s">
        <v>369</v>
      </c>
      <c r="D485" s="54"/>
      <c r="E485" s="54"/>
      <c r="F485" s="63" t="s">
        <v>313</v>
      </c>
      <c r="G485" s="53" t="s">
        <v>369</v>
      </c>
      <c r="H485" s="54"/>
      <c r="I485" s="54"/>
      <c r="J485" s="63" t="s">
        <v>313</v>
      </c>
      <c r="K485" s="53" t="s">
        <v>369</v>
      </c>
      <c r="L485" s="54"/>
      <c r="M485" s="54"/>
      <c r="N485" s="53">
        <v>5</v>
      </c>
      <c r="O485" s="54"/>
      <c r="P485" s="54"/>
      <c r="Q485" s="63" t="s">
        <v>313</v>
      </c>
      <c r="R485" s="84">
        <v>20677</v>
      </c>
      <c r="S485" s="54"/>
      <c r="T485" s="54"/>
      <c r="U485" s="63" t="s">
        <v>313</v>
      </c>
      <c r="V485" s="84">
        <v>13060</v>
      </c>
      <c r="W485" s="54"/>
    </row>
    <row r="486" spans="1:26">
      <c r="A486" s="19"/>
      <c r="B486" s="83"/>
      <c r="C486" s="53"/>
      <c r="D486" s="54"/>
      <c r="E486" s="54"/>
      <c r="F486" s="63"/>
      <c r="G486" s="53"/>
      <c r="H486" s="54"/>
      <c r="I486" s="54"/>
      <c r="J486" s="63"/>
      <c r="K486" s="53"/>
      <c r="L486" s="54"/>
      <c r="M486" s="54"/>
      <c r="N486" s="53"/>
      <c r="O486" s="54"/>
      <c r="P486" s="54"/>
      <c r="Q486" s="63"/>
      <c r="R486" s="84"/>
      <c r="S486" s="54"/>
      <c r="T486" s="54"/>
      <c r="U486" s="63"/>
      <c r="V486" s="84"/>
      <c r="W486" s="54"/>
    </row>
    <row r="487" spans="1:26">
      <c r="A487" s="19"/>
      <c r="B487" s="57" t="s">
        <v>654</v>
      </c>
      <c r="C487" s="50">
        <v>3</v>
      </c>
      <c r="D487" s="51"/>
      <c r="E487" s="51"/>
      <c r="F487" s="87">
        <v>10657</v>
      </c>
      <c r="G487" s="87"/>
      <c r="H487" s="51"/>
      <c r="I487" s="51"/>
      <c r="J487" s="87">
        <v>7657</v>
      </c>
      <c r="K487" s="87"/>
      <c r="L487" s="51"/>
      <c r="M487" s="51"/>
      <c r="N487" s="50">
        <v>4</v>
      </c>
      <c r="O487" s="51"/>
      <c r="P487" s="51"/>
      <c r="Q487" s="87">
        <v>5080</v>
      </c>
      <c r="R487" s="87"/>
      <c r="S487" s="51"/>
      <c r="T487" s="51"/>
      <c r="U487" s="87">
        <v>4679</v>
      </c>
      <c r="V487" s="87"/>
      <c r="W487" s="51"/>
    </row>
    <row r="488" spans="1:26">
      <c r="A488" s="19"/>
      <c r="B488" s="57"/>
      <c r="C488" s="50"/>
      <c r="D488" s="51"/>
      <c r="E488" s="51"/>
      <c r="F488" s="87"/>
      <c r="G488" s="87"/>
      <c r="H488" s="51"/>
      <c r="I488" s="51"/>
      <c r="J488" s="87"/>
      <c r="K488" s="87"/>
      <c r="L488" s="51"/>
      <c r="M488" s="51"/>
      <c r="N488" s="50"/>
      <c r="O488" s="51"/>
      <c r="P488" s="51"/>
      <c r="Q488" s="87"/>
      <c r="R488" s="87"/>
      <c r="S488" s="51"/>
      <c r="T488" s="51"/>
      <c r="U488" s="87"/>
      <c r="V488" s="87"/>
      <c r="W488" s="51"/>
    </row>
    <row r="489" spans="1:26">
      <c r="A489" s="19"/>
      <c r="B489" s="83" t="s">
        <v>655</v>
      </c>
      <c r="C489" s="53" t="s">
        <v>369</v>
      </c>
      <c r="D489" s="54"/>
      <c r="E489" s="54"/>
      <c r="F489" s="53" t="s">
        <v>369</v>
      </c>
      <c r="G489" s="53"/>
      <c r="H489" s="54"/>
      <c r="I489" s="54"/>
      <c r="J489" s="53" t="s">
        <v>369</v>
      </c>
      <c r="K489" s="53"/>
      <c r="L489" s="54"/>
      <c r="M489" s="54"/>
      <c r="N489" s="53">
        <v>1</v>
      </c>
      <c r="O489" s="54"/>
      <c r="P489" s="54"/>
      <c r="Q489" s="53">
        <v>521</v>
      </c>
      <c r="R489" s="53"/>
      <c r="S489" s="54"/>
      <c r="T489" s="54"/>
      <c r="U489" s="53">
        <v>521</v>
      </c>
      <c r="V489" s="53"/>
      <c r="W489" s="54"/>
    </row>
    <row r="490" spans="1:26" ht="15.75" thickBot="1">
      <c r="A490" s="19"/>
      <c r="B490" s="83"/>
      <c r="C490" s="55"/>
      <c r="D490" s="56"/>
      <c r="E490" s="54"/>
      <c r="F490" s="55"/>
      <c r="G490" s="55"/>
      <c r="H490" s="56"/>
      <c r="I490" s="54"/>
      <c r="J490" s="55"/>
      <c r="K490" s="55"/>
      <c r="L490" s="56"/>
      <c r="M490" s="54"/>
      <c r="N490" s="55"/>
      <c r="O490" s="56"/>
      <c r="P490" s="54"/>
      <c r="Q490" s="55"/>
      <c r="R490" s="55"/>
      <c r="S490" s="56"/>
      <c r="T490" s="54"/>
      <c r="U490" s="55"/>
      <c r="V490" s="55"/>
      <c r="W490" s="56"/>
    </row>
    <row r="491" spans="1:26">
      <c r="A491" s="19"/>
      <c r="B491" s="86" t="s">
        <v>538</v>
      </c>
      <c r="C491" s="58">
        <v>3</v>
      </c>
      <c r="D491" s="60"/>
      <c r="E491" s="51"/>
      <c r="F491" s="89">
        <v>10657</v>
      </c>
      <c r="G491" s="89"/>
      <c r="H491" s="60"/>
      <c r="I491" s="51"/>
      <c r="J491" s="89">
        <v>7657</v>
      </c>
      <c r="K491" s="89"/>
      <c r="L491" s="60"/>
      <c r="M491" s="51"/>
      <c r="N491" s="58">
        <v>10</v>
      </c>
      <c r="O491" s="60"/>
      <c r="P491" s="51"/>
      <c r="Q491" s="89">
        <v>26278</v>
      </c>
      <c r="R491" s="89"/>
      <c r="S491" s="60"/>
      <c r="T491" s="51"/>
      <c r="U491" s="89">
        <v>18260</v>
      </c>
      <c r="V491" s="89"/>
      <c r="W491" s="60"/>
    </row>
    <row r="492" spans="1:26">
      <c r="A492" s="19"/>
      <c r="B492" s="86"/>
      <c r="C492" s="50"/>
      <c r="D492" s="51"/>
      <c r="E492" s="51"/>
      <c r="F492" s="87"/>
      <c r="G492" s="87"/>
      <c r="H492" s="51"/>
      <c r="I492" s="51"/>
      <c r="J492" s="87"/>
      <c r="K492" s="87"/>
      <c r="L492" s="51"/>
      <c r="M492" s="51"/>
      <c r="N492" s="50"/>
      <c r="O492" s="51"/>
      <c r="P492" s="51"/>
      <c r="Q492" s="87"/>
      <c r="R492" s="87"/>
      <c r="S492" s="51"/>
      <c r="T492" s="51"/>
      <c r="U492" s="87"/>
      <c r="V492" s="87"/>
      <c r="W492" s="51"/>
    </row>
    <row r="493" spans="1:26">
      <c r="A493" s="19"/>
      <c r="B493" s="83" t="s">
        <v>657</v>
      </c>
      <c r="C493" s="53">
        <v>11</v>
      </c>
      <c r="D493" s="54"/>
      <c r="E493" s="54"/>
      <c r="F493" s="84">
        <v>3217</v>
      </c>
      <c r="G493" s="84"/>
      <c r="H493" s="54"/>
      <c r="I493" s="54"/>
      <c r="J493" s="84">
        <v>3217</v>
      </c>
      <c r="K493" s="84"/>
      <c r="L493" s="54"/>
      <c r="M493" s="54"/>
      <c r="N493" s="53">
        <v>23</v>
      </c>
      <c r="O493" s="54"/>
      <c r="P493" s="54"/>
      <c r="Q493" s="84">
        <v>10031</v>
      </c>
      <c r="R493" s="84"/>
      <c r="S493" s="54"/>
      <c r="T493" s="54"/>
      <c r="U493" s="84">
        <v>9463</v>
      </c>
      <c r="V493" s="84"/>
      <c r="W493" s="54"/>
    </row>
    <row r="494" spans="1:26">
      <c r="A494" s="19"/>
      <c r="B494" s="83"/>
      <c r="C494" s="53"/>
      <c r="D494" s="54"/>
      <c r="E494" s="54"/>
      <c r="F494" s="84"/>
      <c r="G494" s="84"/>
      <c r="H494" s="54"/>
      <c r="I494" s="54"/>
      <c r="J494" s="84"/>
      <c r="K494" s="84"/>
      <c r="L494" s="54"/>
      <c r="M494" s="54"/>
      <c r="N494" s="53"/>
      <c r="O494" s="54"/>
      <c r="P494" s="54"/>
      <c r="Q494" s="84"/>
      <c r="R494" s="84"/>
      <c r="S494" s="54"/>
      <c r="T494" s="54"/>
      <c r="U494" s="84"/>
      <c r="V494" s="84"/>
      <c r="W494" s="54"/>
    </row>
    <row r="495" spans="1:26">
      <c r="A495" s="19"/>
      <c r="B495" s="21" t="s">
        <v>659</v>
      </c>
      <c r="C495" s="21"/>
      <c r="D495" s="21"/>
      <c r="E495" s="21"/>
      <c r="F495" s="21"/>
      <c r="G495" s="21"/>
      <c r="H495" s="21"/>
      <c r="I495" s="21"/>
      <c r="J495" s="21"/>
      <c r="K495" s="21"/>
      <c r="L495" s="21"/>
      <c r="M495" s="21"/>
      <c r="N495" s="21"/>
      <c r="O495" s="21"/>
      <c r="P495" s="21"/>
      <c r="Q495" s="21"/>
      <c r="R495" s="21"/>
      <c r="S495" s="21"/>
      <c r="T495" s="21"/>
      <c r="U495" s="21"/>
      <c r="V495" s="21"/>
      <c r="W495" s="21"/>
      <c r="X495" s="21"/>
      <c r="Y495" s="21"/>
      <c r="Z495" s="21"/>
    </row>
    <row r="496" spans="1:26">
      <c r="A496" s="19"/>
      <c r="B496" s="21" t="s">
        <v>706</v>
      </c>
      <c r="C496" s="21"/>
      <c r="D496" s="21"/>
      <c r="E496" s="21"/>
      <c r="F496" s="21"/>
      <c r="G496" s="21"/>
      <c r="H496" s="21"/>
      <c r="I496" s="21"/>
      <c r="J496" s="21"/>
      <c r="K496" s="21"/>
      <c r="L496" s="21"/>
      <c r="M496" s="21"/>
      <c r="N496" s="21"/>
      <c r="O496" s="21"/>
      <c r="P496" s="21"/>
      <c r="Q496" s="21"/>
      <c r="R496" s="21"/>
      <c r="S496" s="21"/>
      <c r="T496" s="21"/>
      <c r="U496" s="21"/>
      <c r="V496" s="21"/>
      <c r="W496" s="21"/>
      <c r="X496" s="21"/>
      <c r="Y496" s="21"/>
      <c r="Z496" s="21"/>
    </row>
    <row r="497" spans="1:26">
      <c r="A497" s="19"/>
      <c r="B497" s="21" t="s">
        <v>707</v>
      </c>
      <c r="C497" s="21"/>
      <c r="D497" s="21"/>
      <c r="E497" s="21"/>
      <c r="F497" s="21"/>
      <c r="G497" s="21"/>
      <c r="H497" s="21"/>
      <c r="I497" s="21"/>
      <c r="J497" s="21"/>
      <c r="K497" s="21"/>
      <c r="L497" s="21"/>
      <c r="M497" s="21"/>
      <c r="N497" s="21"/>
      <c r="O497" s="21"/>
      <c r="P497" s="21"/>
      <c r="Q497" s="21"/>
      <c r="R497" s="21"/>
      <c r="S497" s="21"/>
      <c r="T497" s="21"/>
      <c r="U497" s="21"/>
      <c r="V497" s="21"/>
      <c r="W497" s="21"/>
      <c r="X497" s="21"/>
      <c r="Y497" s="21"/>
      <c r="Z497" s="21"/>
    </row>
    <row r="498" spans="1:26" ht="25.5" customHeight="1">
      <c r="A498" s="19"/>
      <c r="B498" s="21" t="s">
        <v>708</v>
      </c>
      <c r="C498" s="21"/>
      <c r="D498" s="21"/>
      <c r="E498" s="21"/>
      <c r="F498" s="21"/>
      <c r="G498" s="21"/>
      <c r="H498" s="21"/>
      <c r="I498" s="21"/>
      <c r="J498" s="21"/>
      <c r="K498" s="21"/>
      <c r="L498" s="21"/>
      <c r="M498" s="21"/>
      <c r="N498" s="21"/>
      <c r="O498" s="21"/>
      <c r="P498" s="21"/>
      <c r="Q498" s="21"/>
      <c r="R498" s="21"/>
      <c r="S498" s="21"/>
      <c r="T498" s="21"/>
      <c r="U498" s="21"/>
      <c r="V498" s="21"/>
      <c r="W498" s="21"/>
      <c r="X498" s="21"/>
      <c r="Y498" s="21"/>
      <c r="Z498" s="21"/>
    </row>
    <row r="499" spans="1:26">
      <c r="A499" s="19"/>
      <c r="B499" s="21" t="s">
        <v>709</v>
      </c>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row>
    <row r="500" spans="1:26">
      <c r="A500" s="19"/>
      <c r="B500" s="74"/>
      <c r="C500" s="74"/>
      <c r="D500" s="74"/>
      <c r="E500" s="74"/>
      <c r="F500" s="74"/>
      <c r="G500" s="74"/>
      <c r="H500" s="74"/>
      <c r="I500" s="74"/>
      <c r="J500" s="74"/>
      <c r="K500" s="74"/>
      <c r="L500" s="74"/>
      <c r="M500" s="74"/>
      <c r="N500" s="74"/>
      <c r="O500" s="74"/>
      <c r="P500" s="74"/>
      <c r="Q500" s="74"/>
      <c r="R500" s="74"/>
      <c r="S500" s="74"/>
      <c r="T500" s="74"/>
      <c r="U500" s="74"/>
      <c r="V500" s="74"/>
      <c r="W500" s="74"/>
      <c r="X500" s="74"/>
      <c r="Y500" s="74"/>
      <c r="Z500" s="74"/>
    </row>
    <row r="501" spans="1:26">
      <c r="A501" s="19"/>
      <c r="B501" s="44"/>
      <c r="C501" s="44"/>
      <c r="D501" s="44"/>
      <c r="E501" s="44"/>
      <c r="F501" s="44"/>
      <c r="G501" s="44"/>
      <c r="H501" s="44"/>
      <c r="I501" s="44"/>
      <c r="J501" s="44"/>
      <c r="K501" s="44"/>
      <c r="L501" s="44"/>
      <c r="M501" s="44"/>
      <c r="N501" s="44"/>
      <c r="O501" s="44"/>
      <c r="P501" s="44"/>
      <c r="Q501" s="44"/>
      <c r="R501" s="44"/>
      <c r="S501" s="44"/>
    </row>
    <row r="502" spans="1:26">
      <c r="A502" s="19"/>
      <c r="B502" s="13"/>
      <c r="C502" s="13"/>
      <c r="D502" s="13"/>
      <c r="E502" s="13"/>
      <c r="F502" s="13"/>
      <c r="G502" s="13"/>
      <c r="H502" s="13"/>
      <c r="I502" s="13"/>
      <c r="J502" s="13"/>
      <c r="K502" s="13"/>
      <c r="L502" s="13"/>
      <c r="M502" s="13"/>
      <c r="N502" s="13"/>
      <c r="O502" s="13"/>
      <c r="P502" s="13"/>
      <c r="Q502" s="13"/>
      <c r="R502" s="13"/>
      <c r="S502" s="13"/>
    </row>
    <row r="503" spans="1:26" ht="15.75" thickBot="1">
      <c r="A503" s="19"/>
      <c r="B503" s="28"/>
      <c r="C503" s="70" t="s">
        <v>565</v>
      </c>
      <c r="D503" s="70"/>
      <c r="E503" s="70"/>
      <c r="F503" s="70"/>
      <c r="G503" s="70"/>
      <c r="H503" s="70"/>
      <c r="I503" s="70"/>
      <c r="J503" s="70"/>
      <c r="K503" s="70"/>
      <c r="L503" s="70"/>
      <c r="M503" s="70"/>
      <c r="N503" s="70"/>
      <c r="O503" s="70"/>
      <c r="P503" s="70"/>
      <c r="Q503" s="70"/>
      <c r="R503" s="70"/>
      <c r="S503" s="70"/>
    </row>
    <row r="504" spans="1:26" ht="15.75" thickBot="1">
      <c r="A504" s="19"/>
      <c r="B504" s="38"/>
      <c r="C504" s="104">
        <v>2014</v>
      </c>
      <c r="D504" s="104"/>
      <c r="E504" s="104"/>
      <c r="F504" s="104"/>
      <c r="G504" s="104"/>
      <c r="H504" s="104"/>
      <c r="I504" s="104"/>
      <c r="J504" s="104"/>
      <c r="K504" s="38"/>
      <c r="L504" s="45">
        <v>2013</v>
      </c>
      <c r="M504" s="45"/>
      <c r="N504" s="45"/>
      <c r="O504" s="45"/>
      <c r="P504" s="45"/>
      <c r="Q504" s="45"/>
      <c r="R504" s="45"/>
      <c r="S504" s="45"/>
    </row>
    <row r="505" spans="1:26">
      <c r="A505" s="19"/>
      <c r="B505" s="69"/>
      <c r="C505" s="81" t="s">
        <v>701</v>
      </c>
      <c r="D505" s="81"/>
      <c r="E505" s="67"/>
      <c r="F505" s="81" t="s">
        <v>702</v>
      </c>
      <c r="G505" s="81"/>
      <c r="H505" s="67"/>
      <c r="I505" s="81" t="s">
        <v>703</v>
      </c>
      <c r="J505" s="81"/>
      <c r="K505" s="54"/>
      <c r="L505" s="81" t="s">
        <v>701</v>
      </c>
      <c r="M505" s="81"/>
      <c r="N505" s="67"/>
      <c r="O505" s="81" t="s">
        <v>702</v>
      </c>
      <c r="P505" s="81"/>
      <c r="Q505" s="67"/>
      <c r="R505" s="81" t="s">
        <v>703</v>
      </c>
      <c r="S505" s="81"/>
    </row>
    <row r="506" spans="1:26">
      <c r="A506" s="19"/>
      <c r="B506" s="69"/>
      <c r="C506" s="70" t="s">
        <v>233</v>
      </c>
      <c r="D506" s="70"/>
      <c r="E506" s="54"/>
      <c r="F506" s="70" t="s">
        <v>710</v>
      </c>
      <c r="G506" s="70"/>
      <c r="H506" s="54"/>
      <c r="I506" s="70" t="s">
        <v>704</v>
      </c>
      <c r="J506" s="70"/>
      <c r="K506" s="54"/>
      <c r="L506" s="70" t="s">
        <v>233</v>
      </c>
      <c r="M506" s="70"/>
      <c r="N506" s="130"/>
      <c r="O506" s="70" t="s">
        <v>710</v>
      </c>
      <c r="P506" s="70"/>
      <c r="Q506" s="130"/>
      <c r="R506" s="70" t="s">
        <v>704</v>
      </c>
      <c r="S506" s="70"/>
    </row>
    <row r="507" spans="1:26" ht="15.75" thickBot="1">
      <c r="A507" s="19"/>
      <c r="B507" s="69"/>
      <c r="C507" s="82"/>
      <c r="D507" s="82"/>
      <c r="E507" s="54"/>
      <c r="F507" s="82"/>
      <c r="G507" s="82"/>
      <c r="H507" s="54"/>
      <c r="I507" s="45" t="s">
        <v>710</v>
      </c>
      <c r="J507" s="45"/>
      <c r="K507" s="54"/>
      <c r="L507" s="82"/>
      <c r="M507" s="82"/>
      <c r="N507" s="130"/>
      <c r="O507" s="82"/>
      <c r="P507" s="82"/>
      <c r="Q507" s="130"/>
      <c r="R507" s="45" t="s">
        <v>710</v>
      </c>
      <c r="S507" s="45"/>
    </row>
    <row r="508" spans="1:26">
      <c r="A508" s="19"/>
      <c r="B508" s="28"/>
      <c r="C508" s="54"/>
      <c r="D508" s="54"/>
      <c r="E508" s="54"/>
      <c r="F508" s="54"/>
      <c r="G508" s="54"/>
      <c r="H508" s="54"/>
      <c r="I508" s="54"/>
      <c r="J508" s="54"/>
      <c r="K508" s="54"/>
      <c r="L508" s="54"/>
      <c r="M508" s="54"/>
      <c r="N508" s="54"/>
      <c r="O508" s="54"/>
      <c r="P508" s="54"/>
      <c r="Q508" s="54"/>
      <c r="R508" s="54"/>
      <c r="S508" s="54"/>
    </row>
    <row r="509" spans="1:26">
      <c r="A509" s="19"/>
      <c r="B509" s="32" t="s">
        <v>705</v>
      </c>
      <c r="C509" s="51"/>
      <c r="D509" s="51"/>
      <c r="E509" s="35"/>
      <c r="F509" s="51"/>
      <c r="G509" s="51"/>
      <c r="H509" s="35"/>
      <c r="I509" s="51"/>
      <c r="J509" s="51"/>
      <c r="K509" s="35"/>
      <c r="L509" s="51"/>
      <c r="M509" s="51"/>
      <c r="N509" s="35"/>
      <c r="O509" s="51"/>
      <c r="P509" s="51"/>
      <c r="Q509" s="35"/>
      <c r="R509" s="51"/>
      <c r="S509" s="51"/>
    </row>
    <row r="510" spans="1:26">
      <c r="A510" s="19"/>
      <c r="B510" s="83" t="s">
        <v>653</v>
      </c>
      <c r="C510" s="53" t="s">
        <v>369</v>
      </c>
      <c r="D510" s="54"/>
      <c r="E510" s="54"/>
      <c r="F510" s="53" t="s">
        <v>369</v>
      </c>
      <c r="G510" s="63" t="s">
        <v>446</v>
      </c>
      <c r="H510" s="54"/>
      <c r="I510" s="53" t="s">
        <v>369</v>
      </c>
      <c r="J510" s="63" t="s">
        <v>446</v>
      </c>
      <c r="K510" s="54"/>
      <c r="L510" s="53">
        <v>5</v>
      </c>
      <c r="M510" s="54"/>
      <c r="N510" s="54"/>
      <c r="O510" s="53">
        <v>7.66</v>
      </c>
      <c r="P510" s="63" t="s">
        <v>446</v>
      </c>
      <c r="Q510" s="54"/>
      <c r="R510" s="53">
        <v>3.79</v>
      </c>
      <c r="S510" s="63" t="s">
        <v>446</v>
      </c>
    </row>
    <row r="511" spans="1:26">
      <c r="A511" s="19"/>
      <c r="B511" s="83"/>
      <c r="C511" s="53"/>
      <c r="D511" s="54"/>
      <c r="E511" s="54"/>
      <c r="F511" s="53"/>
      <c r="G511" s="63"/>
      <c r="H511" s="54"/>
      <c r="I511" s="53"/>
      <c r="J511" s="63"/>
      <c r="K511" s="54"/>
      <c r="L511" s="53"/>
      <c r="M511" s="54"/>
      <c r="N511" s="54"/>
      <c r="O511" s="53"/>
      <c r="P511" s="63"/>
      <c r="Q511" s="54"/>
      <c r="R511" s="53"/>
      <c r="S511" s="63"/>
    </row>
    <row r="512" spans="1:26">
      <c r="A512" s="19"/>
      <c r="B512" s="57" t="s">
        <v>654</v>
      </c>
      <c r="C512" s="50">
        <v>3</v>
      </c>
      <c r="D512" s="51"/>
      <c r="E512" s="51"/>
      <c r="F512" s="50">
        <v>6.59</v>
      </c>
      <c r="G512" s="51"/>
      <c r="H512" s="51"/>
      <c r="I512" s="50">
        <v>5.75</v>
      </c>
      <c r="J512" s="51"/>
      <c r="K512" s="51"/>
      <c r="L512" s="50">
        <v>4</v>
      </c>
      <c r="M512" s="51"/>
      <c r="N512" s="51"/>
      <c r="O512" s="50">
        <v>7.29</v>
      </c>
      <c r="P512" s="51"/>
      <c r="Q512" s="51"/>
      <c r="R512" s="50">
        <v>5.41</v>
      </c>
      <c r="S512" s="51"/>
    </row>
    <row r="513" spans="1:26">
      <c r="A513" s="19"/>
      <c r="B513" s="57"/>
      <c r="C513" s="50"/>
      <c r="D513" s="51"/>
      <c r="E513" s="51"/>
      <c r="F513" s="50"/>
      <c r="G513" s="51"/>
      <c r="H513" s="51"/>
      <c r="I513" s="50"/>
      <c r="J513" s="51"/>
      <c r="K513" s="51"/>
      <c r="L513" s="50"/>
      <c r="M513" s="51"/>
      <c r="N513" s="51"/>
      <c r="O513" s="50"/>
      <c r="P513" s="51"/>
      <c r="Q513" s="51"/>
      <c r="R513" s="50"/>
      <c r="S513" s="51"/>
    </row>
    <row r="514" spans="1:26">
      <c r="A514" s="19"/>
      <c r="B514" s="83" t="s">
        <v>655</v>
      </c>
      <c r="C514" s="53" t="s">
        <v>369</v>
      </c>
      <c r="D514" s="54"/>
      <c r="E514" s="54"/>
      <c r="F514" s="53" t="s">
        <v>369</v>
      </c>
      <c r="G514" s="54"/>
      <c r="H514" s="54"/>
      <c r="I514" s="53" t="s">
        <v>369</v>
      </c>
      <c r="J514" s="54"/>
      <c r="K514" s="54"/>
      <c r="L514" s="53">
        <v>1</v>
      </c>
      <c r="M514" s="54"/>
      <c r="N514" s="54"/>
      <c r="O514" s="53">
        <v>6</v>
      </c>
      <c r="P514" s="54"/>
      <c r="Q514" s="54"/>
      <c r="R514" s="53">
        <v>4</v>
      </c>
      <c r="S514" s="54"/>
    </row>
    <row r="515" spans="1:26" ht="15.75" thickBot="1">
      <c r="A515" s="19"/>
      <c r="B515" s="83"/>
      <c r="C515" s="55"/>
      <c r="D515" s="56"/>
      <c r="E515" s="54"/>
      <c r="F515" s="55"/>
      <c r="G515" s="56"/>
      <c r="H515" s="54"/>
      <c r="I515" s="55"/>
      <c r="J515" s="56"/>
      <c r="K515" s="54"/>
      <c r="L515" s="55"/>
      <c r="M515" s="56"/>
      <c r="N515" s="54"/>
      <c r="O515" s="55"/>
      <c r="P515" s="56"/>
      <c r="Q515" s="54"/>
      <c r="R515" s="55"/>
      <c r="S515" s="56"/>
    </row>
    <row r="516" spans="1:26">
      <c r="A516" s="19"/>
      <c r="B516" s="86" t="s">
        <v>538</v>
      </c>
      <c r="C516" s="58">
        <v>3</v>
      </c>
      <c r="D516" s="60"/>
      <c r="E516" s="51"/>
      <c r="F516" s="58">
        <v>6.59</v>
      </c>
      <c r="G516" s="60"/>
      <c r="H516" s="51"/>
      <c r="I516" s="58">
        <v>5.75</v>
      </c>
      <c r="J516" s="60"/>
      <c r="K516" s="51"/>
      <c r="L516" s="58">
        <v>10</v>
      </c>
      <c r="M516" s="60"/>
      <c r="N516" s="51"/>
      <c r="O516" s="58">
        <v>7.57</v>
      </c>
      <c r="P516" s="60"/>
      <c r="Q516" s="51"/>
      <c r="R516" s="58">
        <v>4.07</v>
      </c>
      <c r="S516" s="60"/>
    </row>
    <row r="517" spans="1:26">
      <c r="A517" s="19"/>
      <c r="B517" s="86"/>
      <c r="C517" s="50"/>
      <c r="D517" s="51"/>
      <c r="E517" s="51"/>
      <c r="F517" s="50"/>
      <c r="G517" s="51"/>
      <c r="H517" s="51"/>
      <c r="I517" s="50"/>
      <c r="J517" s="51"/>
      <c r="K517" s="51"/>
      <c r="L517" s="50"/>
      <c r="M517" s="51"/>
      <c r="N517" s="51"/>
      <c r="O517" s="50"/>
      <c r="P517" s="51"/>
      <c r="Q517" s="51"/>
      <c r="R517" s="50"/>
      <c r="S517" s="51"/>
    </row>
    <row r="518" spans="1:26">
      <c r="A518" s="19"/>
      <c r="B518" s="83" t="s">
        <v>657</v>
      </c>
      <c r="C518" s="53">
        <v>11</v>
      </c>
      <c r="D518" s="54"/>
      <c r="E518" s="54"/>
      <c r="F518" s="53">
        <v>5.35</v>
      </c>
      <c r="G518" s="54"/>
      <c r="H518" s="54"/>
      <c r="I518" s="53">
        <v>3.9</v>
      </c>
      <c r="J518" s="54"/>
      <c r="K518" s="54"/>
      <c r="L518" s="53">
        <v>23</v>
      </c>
      <c r="M518" s="54"/>
      <c r="N518" s="54"/>
      <c r="O518" s="53">
        <v>5.05</v>
      </c>
      <c r="P518" s="54"/>
      <c r="Q518" s="54"/>
      <c r="R518" s="53">
        <v>3.33</v>
      </c>
      <c r="S518" s="54"/>
    </row>
    <row r="519" spans="1:26">
      <c r="A519" s="19"/>
      <c r="B519" s="83"/>
      <c r="C519" s="53"/>
      <c r="D519" s="54"/>
      <c r="E519" s="54"/>
      <c r="F519" s="53"/>
      <c r="G519" s="54"/>
      <c r="H519" s="54"/>
      <c r="I519" s="53"/>
      <c r="J519" s="54"/>
      <c r="K519" s="54"/>
      <c r="L519" s="53"/>
      <c r="M519" s="54"/>
      <c r="N519" s="54"/>
      <c r="O519" s="53"/>
      <c r="P519" s="54"/>
      <c r="Q519" s="54"/>
      <c r="R519" s="53"/>
      <c r="S519" s="54"/>
    </row>
    <row r="520" spans="1:26">
      <c r="A520" s="19"/>
      <c r="B520" s="21" t="s">
        <v>711</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row>
    <row r="521" spans="1:26">
      <c r="A521" s="19"/>
      <c r="B521" s="18"/>
      <c r="C521" s="18"/>
      <c r="D521" s="18"/>
      <c r="E521" s="18"/>
      <c r="F521" s="18"/>
      <c r="G521" s="18"/>
      <c r="H521" s="18"/>
      <c r="I521" s="18"/>
      <c r="J521" s="18"/>
      <c r="K521" s="18"/>
      <c r="L521" s="18"/>
      <c r="M521" s="18"/>
      <c r="N521" s="18"/>
      <c r="O521" s="18"/>
      <c r="P521" s="18"/>
      <c r="Q521" s="18"/>
      <c r="R521" s="18"/>
      <c r="S521" s="18"/>
      <c r="T521" s="18"/>
      <c r="U521" s="18"/>
      <c r="V521" s="18"/>
      <c r="W521" s="18"/>
      <c r="X521" s="18"/>
      <c r="Y521" s="18"/>
      <c r="Z521" s="18"/>
    </row>
    <row r="522" spans="1:26">
      <c r="A522" s="19"/>
      <c r="B522" s="76" t="s">
        <v>712</v>
      </c>
      <c r="C522" s="76"/>
      <c r="D522" s="76"/>
      <c r="E522" s="76"/>
      <c r="F522" s="76"/>
      <c r="G522" s="76"/>
      <c r="H522" s="76"/>
      <c r="I522" s="76"/>
      <c r="J522" s="76"/>
      <c r="K522" s="76"/>
      <c r="L522" s="76"/>
      <c r="M522" s="76"/>
      <c r="N522" s="76"/>
      <c r="O522" s="76"/>
      <c r="P522" s="76"/>
      <c r="Q522" s="76"/>
      <c r="R522" s="76"/>
      <c r="S522" s="76"/>
      <c r="T522" s="76"/>
      <c r="U522" s="76"/>
      <c r="V522" s="76"/>
      <c r="W522" s="76"/>
      <c r="X522" s="76"/>
      <c r="Y522" s="76"/>
      <c r="Z522" s="76"/>
    </row>
    <row r="523" spans="1:26">
      <c r="A523" s="19"/>
      <c r="B523" s="21" t="s">
        <v>713</v>
      </c>
      <c r="C523" s="21"/>
      <c r="D523" s="21"/>
      <c r="E523" s="21"/>
      <c r="F523" s="21"/>
      <c r="G523" s="21"/>
      <c r="H523" s="21"/>
      <c r="I523" s="21"/>
      <c r="J523" s="21"/>
      <c r="K523" s="21"/>
      <c r="L523" s="21"/>
      <c r="M523" s="21"/>
      <c r="N523" s="21"/>
      <c r="O523" s="21"/>
      <c r="P523" s="21"/>
      <c r="Q523" s="21"/>
      <c r="R523" s="21"/>
      <c r="S523" s="21"/>
      <c r="T523" s="21"/>
      <c r="U523" s="21"/>
      <c r="V523" s="21"/>
      <c r="W523" s="21"/>
      <c r="X523" s="21"/>
      <c r="Y523" s="21"/>
      <c r="Z523" s="21"/>
    </row>
    <row r="524" spans="1:26">
      <c r="A524" s="19"/>
      <c r="B524" s="21" t="s">
        <v>714</v>
      </c>
      <c r="C524" s="21"/>
      <c r="D524" s="21"/>
      <c r="E524" s="21"/>
      <c r="F524" s="21"/>
      <c r="G524" s="21"/>
      <c r="H524" s="21"/>
      <c r="I524" s="21"/>
      <c r="J524" s="21"/>
      <c r="K524" s="21"/>
      <c r="L524" s="21"/>
      <c r="M524" s="21"/>
      <c r="N524" s="21"/>
      <c r="O524" s="21"/>
      <c r="P524" s="21"/>
      <c r="Q524" s="21"/>
      <c r="R524" s="21"/>
      <c r="S524" s="21"/>
      <c r="T524" s="21"/>
      <c r="U524" s="21"/>
      <c r="V524" s="21"/>
      <c r="W524" s="21"/>
      <c r="X524" s="21"/>
      <c r="Y524" s="21"/>
      <c r="Z524" s="21"/>
    </row>
  </sheetData>
  <mergeCells count="3002">
    <mergeCell ref="B521:Z521"/>
    <mergeCell ref="B522:Z522"/>
    <mergeCell ref="B523:Z523"/>
    <mergeCell ref="B524:Z524"/>
    <mergeCell ref="B496:Z496"/>
    <mergeCell ref="B497:Z497"/>
    <mergeCell ref="B498:Z498"/>
    <mergeCell ref="B499:Z499"/>
    <mergeCell ref="B500:Z500"/>
    <mergeCell ref="B520:Z520"/>
    <mergeCell ref="B428:Z428"/>
    <mergeCell ref="B450:Z450"/>
    <mergeCell ref="B472:Z472"/>
    <mergeCell ref="B473:Z473"/>
    <mergeCell ref="B474:Z474"/>
    <mergeCell ref="B495:Z495"/>
    <mergeCell ref="B323:Z323"/>
    <mergeCell ref="B324:Z324"/>
    <mergeCell ref="B325:Z325"/>
    <mergeCell ref="B422:Z422"/>
    <mergeCell ref="B423:Z423"/>
    <mergeCell ref="B424:Z424"/>
    <mergeCell ref="B273:Z273"/>
    <mergeCell ref="B298:Z298"/>
    <mergeCell ref="B299:Z299"/>
    <mergeCell ref="B320:Z320"/>
    <mergeCell ref="B321:Z321"/>
    <mergeCell ref="B322:Z322"/>
    <mergeCell ref="B199:Z199"/>
    <mergeCell ref="B222:Z222"/>
    <mergeCell ref="B245:Z245"/>
    <mergeCell ref="B246:Z246"/>
    <mergeCell ref="B247:Z247"/>
    <mergeCell ref="B272:Z272"/>
    <mergeCell ref="B193:Z193"/>
    <mergeCell ref="B194:Z194"/>
    <mergeCell ref="B195:Z195"/>
    <mergeCell ref="B196:Z196"/>
    <mergeCell ref="B197:Z197"/>
    <mergeCell ref="B198:Z198"/>
    <mergeCell ref="B113:Z113"/>
    <mergeCell ref="B114:Z114"/>
    <mergeCell ref="B115:Z115"/>
    <mergeCell ref="B116:Z116"/>
    <mergeCell ref="B117:Z117"/>
    <mergeCell ref="B192:Z192"/>
    <mergeCell ref="B107:Z107"/>
    <mergeCell ref="B108:Z108"/>
    <mergeCell ref="B109:Z109"/>
    <mergeCell ref="B110:Z110"/>
    <mergeCell ref="B111:Z111"/>
    <mergeCell ref="B112:Z112"/>
    <mergeCell ref="B68:Z68"/>
    <mergeCell ref="B69:Z69"/>
    <mergeCell ref="B84:Z84"/>
    <mergeCell ref="B85:Z85"/>
    <mergeCell ref="B86:Z86"/>
    <mergeCell ref="B87:Z87"/>
    <mergeCell ref="B4:Z4"/>
    <mergeCell ref="B5:Z5"/>
    <mergeCell ref="B6:Z6"/>
    <mergeCell ref="B34:Z34"/>
    <mergeCell ref="B35:Z35"/>
    <mergeCell ref="B36:Z36"/>
    <mergeCell ref="O518:O519"/>
    <mergeCell ref="P518:P519"/>
    <mergeCell ref="Q518:Q519"/>
    <mergeCell ref="R518:R519"/>
    <mergeCell ref="S518:S519"/>
    <mergeCell ref="A1:A2"/>
    <mergeCell ref="B1:Z1"/>
    <mergeCell ref="B2:Z2"/>
    <mergeCell ref="B3:Z3"/>
    <mergeCell ref="A4:A524"/>
    <mergeCell ref="I518:I519"/>
    <mergeCell ref="J518:J519"/>
    <mergeCell ref="K518:K519"/>
    <mergeCell ref="L518:L519"/>
    <mergeCell ref="M518:M519"/>
    <mergeCell ref="N518:N519"/>
    <mergeCell ref="Q516:Q517"/>
    <mergeCell ref="R516:R517"/>
    <mergeCell ref="S516:S517"/>
    <mergeCell ref="B518:B519"/>
    <mergeCell ref="C518:C519"/>
    <mergeCell ref="D518:D519"/>
    <mergeCell ref="E518:E519"/>
    <mergeCell ref="F518:F519"/>
    <mergeCell ref="G518:G519"/>
    <mergeCell ref="H518:H519"/>
    <mergeCell ref="K516:K517"/>
    <mergeCell ref="L516:L517"/>
    <mergeCell ref="M516:M517"/>
    <mergeCell ref="N516:N517"/>
    <mergeCell ref="O516:O517"/>
    <mergeCell ref="P516:P517"/>
    <mergeCell ref="S514:S515"/>
    <mergeCell ref="B516:B517"/>
    <mergeCell ref="C516:C517"/>
    <mergeCell ref="D516:D517"/>
    <mergeCell ref="E516:E517"/>
    <mergeCell ref="F516:F517"/>
    <mergeCell ref="G516:G517"/>
    <mergeCell ref="H516:H517"/>
    <mergeCell ref="I516:I517"/>
    <mergeCell ref="J516:J517"/>
    <mergeCell ref="M514:M515"/>
    <mergeCell ref="N514:N515"/>
    <mergeCell ref="O514:O515"/>
    <mergeCell ref="P514:P515"/>
    <mergeCell ref="Q514:Q515"/>
    <mergeCell ref="R514:R515"/>
    <mergeCell ref="G514:G515"/>
    <mergeCell ref="H514:H515"/>
    <mergeCell ref="I514:I515"/>
    <mergeCell ref="J514:J515"/>
    <mergeCell ref="K514:K515"/>
    <mergeCell ref="L514:L515"/>
    <mergeCell ref="O512:O513"/>
    <mergeCell ref="P512:P513"/>
    <mergeCell ref="Q512:Q513"/>
    <mergeCell ref="R512:R513"/>
    <mergeCell ref="S512:S513"/>
    <mergeCell ref="B514:B515"/>
    <mergeCell ref="C514:C515"/>
    <mergeCell ref="D514:D515"/>
    <mergeCell ref="E514:E515"/>
    <mergeCell ref="F514:F515"/>
    <mergeCell ref="I512:I513"/>
    <mergeCell ref="J512:J513"/>
    <mergeCell ref="K512:K513"/>
    <mergeCell ref="L512:L513"/>
    <mergeCell ref="M512:M513"/>
    <mergeCell ref="N512:N513"/>
    <mergeCell ref="Q510:Q511"/>
    <mergeCell ref="R510:R511"/>
    <mergeCell ref="S510:S511"/>
    <mergeCell ref="B512:B513"/>
    <mergeCell ref="C512:C513"/>
    <mergeCell ref="D512:D513"/>
    <mergeCell ref="E512:E513"/>
    <mergeCell ref="F512:F513"/>
    <mergeCell ref="G512:G513"/>
    <mergeCell ref="H512:H513"/>
    <mergeCell ref="K510:K511"/>
    <mergeCell ref="L510:L511"/>
    <mergeCell ref="M510:M511"/>
    <mergeCell ref="N510:N511"/>
    <mergeCell ref="O510:O511"/>
    <mergeCell ref="P510:P511"/>
    <mergeCell ref="R509:S509"/>
    <mergeCell ref="B510:B511"/>
    <mergeCell ref="C510:C511"/>
    <mergeCell ref="D510:D511"/>
    <mergeCell ref="E510:E511"/>
    <mergeCell ref="F510:F511"/>
    <mergeCell ref="G510:G511"/>
    <mergeCell ref="H510:H511"/>
    <mergeCell ref="I510:I511"/>
    <mergeCell ref="J510:J511"/>
    <mergeCell ref="Q505:Q507"/>
    <mergeCell ref="R505:S505"/>
    <mergeCell ref="R506:S506"/>
    <mergeCell ref="R507:S507"/>
    <mergeCell ref="C508:S508"/>
    <mergeCell ref="C509:D509"/>
    <mergeCell ref="F509:G509"/>
    <mergeCell ref="I509:J509"/>
    <mergeCell ref="L509:M509"/>
    <mergeCell ref="O509:P509"/>
    <mergeCell ref="K505:K507"/>
    <mergeCell ref="L505:M505"/>
    <mergeCell ref="L506:M506"/>
    <mergeCell ref="L507:M507"/>
    <mergeCell ref="N505:N507"/>
    <mergeCell ref="O505:P505"/>
    <mergeCell ref="O506:P506"/>
    <mergeCell ref="O507:P507"/>
    <mergeCell ref="F506:G506"/>
    <mergeCell ref="F507:G507"/>
    <mergeCell ref="H505:H507"/>
    <mergeCell ref="I505:J505"/>
    <mergeCell ref="I506:J506"/>
    <mergeCell ref="I507:J507"/>
    <mergeCell ref="B501:S501"/>
    <mergeCell ref="C503:S503"/>
    <mergeCell ref="C504:J504"/>
    <mergeCell ref="L504:S504"/>
    <mergeCell ref="B505:B507"/>
    <mergeCell ref="C505:D505"/>
    <mergeCell ref="C506:D506"/>
    <mergeCell ref="C507:D507"/>
    <mergeCell ref="E505:E507"/>
    <mergeCell ref="F505:G505"/>
    <mergeCell ref="P493:P494"/>
    <mergeCell ref="Q493:R494"/>
    <mergeCell ref="S493:S494"/>
    <mergeCell ref="T493:T494"/>
    <mergeCell ref="U493:V494"/>
    <mergeCell ref="W493:W494"/>
    <mergeCell ref="I493:I494"/>
    <mergeCell ref="J493:K494"/>
    <mergeCell ref="L493:L494"/>
    <mergeCell ref="M493:M494"/>
    <mergeCell ref="N493:N494"/>
    <mergeCell ref="O493:O494"/>
    <mergeCell ref="B493:B494"/>
    <mergeCell ref="C493:C494"/>
    <mergeCell ref="D493:D494"/>
    <mergeCell ref="E493:E494"/>
    <mergeCell ref="F493:G494"/>
    <mergeCell ref="H493:H494"/>
    <mergeCell ref="P491:P492"/>
    <mergeCell ref="Q491:R492"/>
    <mergeCell ref="S491:S492"/>
    <mergeCell ref="T491:T492"/>
    <mergeCell ref="U491:V492"/>
    <mergeCell ref="W491:W492"/>
    <mergeCell ref="I491:I492"/>
    <mergeCell ref="J491:K492"/>
    <mergeCell ref="L491:L492"/>
    <mergeCell ref="M491:M492"/>
    <mergeCell ref="N491:N492"/>
    <mergeCell ref="O491:O492"/>
    <mergeCell ref="B491:B492"/>
    <mergeCell ref="C491:C492"/>
    <mergeCell ref="D491:D492"/>
    <mergeCell ref="E491:E492"/>
    <mergeCell ref="F491:G492"/>
    <mergeCell ref="H491:H492"/>
    <mergeCell ref="P489:P490"/>
    <mergeCell ref="Q489:R490"/>
    <mergeCell ref="S489:S490"/>
    <mergeCell ref="T489:T490"/>
    <mergeCell ref="U489:V490"/>
    <mergeCell ref="W489:W490"/>
    <mergeCell ref="I489:I490"/>
    <mergeCell ref="J489:K490"/>
    <mergeCell ref="L489:L490"/>
    <mergeCell ref="M489:M490"/>
    <mergeCell ref="N489:N490"/>
    <mergeCell ref="O489:O490"/>
    <mergeCell ref="B489:B490"/>
    <mergeCell ref="C489:C490"/>
    <mergeCell ref="D489:D490"/>
    <mergeCell ref="E489:E490"/>
    <mergeCell ref="F489:G490"/>
    <mergeCell ref="H489:H490"/>
    <mergeCell ref="P487:P488"/>
    <mergeCell ref="Q487:R488"/>
    <mergeCell ref="S487:S488"/>
    <mergeCell ref="T487:T488"/>
    <mergeCell ref="U487:V488"/>
    <mergeCell ref="W487:W488"/>
    <mergeCell ref="I487:I488"/>
    <mergeCell ref="J487:K488"/>
    <mergeCell ref="L487:L488"/>
    <mergeCell ref="M487:M488"/>
    <mergeCell ref="N487:N488"/>
    <mergeCell ref="O487:O488"/>
    <mergeCell ref="T485:T486"/>
    <mergeCell ref="U485:U486"/>
    <mergeCell ref="V485:V486"/>
    <mergeCell ref="W485:W486"/>
    <mergeCell ref="B487:B488"/>
    <mergeCell ref="C487:C488"/>
    <mergeCell ref="D487:D488"/>
    <mergeCell ref="E487:E488"/>
    <mergeCell ref="F487:G488"/>
    <mergeCell ref="H487:H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C483:W483"/>
    <mergeCell ref="C484:D484"/>
    <mergeCell ref="F484:H484"/>
    <mergeCell ref="J484:L484"/>
    <mergeCell ref="N484:O484"/>
    <mergeCell ref="Q484:S484"/>
    <mergeCell ref="U484:W484"/>
    <mergeCell ref="Q479:S479"/>
    <mergeCell ref="Q480:S480"/>
    <mergeCell ref="Q481:S481"/>
    <mergeCell ref="Q482:S482"/>
    <mergeCell ref="T479:T482"/>
    <mergeCell ref="U479:W479"/>
    <mergeCell ref="U480:W480"/>
    <mergeCell ref="U481:W481"/>
    <mergeCell ref="U482:W482"/>
    <mergeCell ref="M479:M482"/>
    <mergeCell ref="N479:O479"/>
    <mergeCell ref="N480:O480"/>
    <mergeCell ref="N481:O481"/>
    <mergeCell ref="N482:O482"/>
    <mergeCell ref="P479:P482"/>
    <mergeCell ref="F479:H479"/>
    <mergeCell ref="F480:H480"/>
    <mergeCell ref="F481:H481"/>
    <mergeCell ref="F482:H482"/>
    <mergeCell ref="I479:I482"/>
    <mergeCell ref="J479:L479"/>
    <mergeCell ref="J480:L480"/>
    <mergeCell ref="J481:L481"/>
    <mergeCell ref="J482:L482"/>
    <mergeCell ref="B475:W475"/>
    <mergeCell ref="C477:W477"/>
    <mergeCell ref="C478:L478"/>
    <mergeCell ref="N478:W478"/>
    <mergeCell ref="B479:B482"/>
    <mergeCell ref="C479:D479"/>
    <mergeCell ref="C480:D480"/>
    <mergeCell ref="C481:D481"/>
    <mergeCell ref="C482:D482"/>
    <mergeCell ref="E479:E482"/>
    <mergeCell ref="Q470:Q471"/>
    <mergeCell ref="R470:R471"/>
    <mergeCell ref="S470:S471"/>
    <mergeCell ref="T470:T471"/>
    <mergeCell ref="U470:U471"/>
    <mergeCell ref="V470:V471"/>
    <mergeCell ref="K470:K471"/>
    <mergeCell ref="L470:L471"/>
    <mergeCell ref="M470:M471"/>
    <mergeCell ref="N470:N471"/>
    <mergeCell ref="O470:O471"/>
    <mergeCell ref="P470:P471"/>
    <mergeCell ref="V468:V469"/>
    <mergeCell ref="B470:B471"/>
    <mergeCell ref="C470:C471"/>
    <mergeCell ref="D470:D471"/>
    <mergeCell ref="E470:E471"/>
    <mergeCell ref="F470:F471"/>
    <mergeCell ref="G470:G471"/>
    <mergeCell ref="H470:H471"/>
    <mergeCell ref="I470:I471"/>
    <mergeCell ref="J470:J471"/>
    <mergeCell ref="O468:O469"/>
    <mergeCell ref="P468:P469"/>
    <mergeCell ref="Q468:Q469"/>
    <mergeCell ref="R468:R469"/>
    <mergeCell ref="S468:S469"/>
    <mergeCell ref="T468:U469"/>
    <mergeCell ref="H468:H469"/>
    <mergeCell ref="I468:I469"/>
    <mergeCell ref="J468:J469"/>
    <mergeCell ref="K468:K469"/>
    <mergeCell ref="L468:L469"/>
    <mergeCell ref="M468:N469"/>
    <mergeCell ref="Q466:Q467"/>
    <mergeCell ref="R466:R467"/>
    <mergeCell ref="S466:S467"/>
    <mergeCell ref="T466:U467"/>
    <mergeCell ref="V466:V467"/>
    <mergeCell ref="B468:B469"/>
    <mergeCell ref="C468:C469"/>
    <mergeCell ref="D468:D469"/>
    <mergeCell ref="E468:E469"/>
    <mergeCell ref="F468:G469"/>
    <mergeCell ref="J466:J467"/>
    <mergeCell ref="K466:K467"/>
    <mergeCell ref="L466:L467"/>
    <mergeCell ref="M466:N467"/>
    <mergeCell ref="O466:O467"/>
    <mergeCell ref="P466:P467"/>
    <mergeCell ref="S464:S465"/>
    <mergeCell ref="T464:U465"/>
    <mergeCell ref="V464:V465"/>
    <mergeCell ref="B466:B467"/>
    <mergeCell ref="C466:C467"/>
    <mergeCell ref="D466:D467"/>
    <mergeCell ref="E466:E467"/>
    <mergeCell ref="F466:G467"/>
    <mergeCell ref="H466:H467"/>
    <mergeCell ref="I466:I467"/>
    <mergeCell ref="L464:L465"/>
    <mergeCell ref="M464:N465"/>
    <mergeCell ref="O464:O465"/>
    <mergeCell ref="P464:P465"/>
    <mergeCell ref="Q464:Q465"/>
    <mergeCell ref="R464:R465"/>
    <mergeCell ref="V462:V463"/>
    <mergeCell ref="B464:B465"/>
    <mergeCell ref="C464:C465"/>
    <mergeCell ref="D464:D465"/>
    <mergeCell ref="E464:E465"/>
    <mergeCell ref="F464:G465"/>
    <mergeCell ref="H464:H465"/>
    <mergeCell ref="I464:I465"/>
    <mergeCell ref="J464:J465"/>
    <mergeCell ref="K464:K465"/>
    <mergeCell ref="O462:O463"/>
    <mergeCell ref="P462:P463"/>
    <mergeCell ref="Q462:Q463"/>
    <mergeCell ref="R462:R463"/>
    <mergeCell ref="S462:S463"/>
    <mergeCell ref="T462:U463"/>
    <mergeCell ref="H462:H463"/>
    <mergeCell ref="I462:I463"/>
    <mergeCell ref="J462:J463"/>
    <mergeCell ref="K462:K463"/>
    <mergeCell ref="L462:L463"/>
    <mergeCell ref="M462:N463"/>
    <mergeCell ref="Q460:Q461"/>
    <mergeCell ref="R460:R461"/>
    <mergeCell ref="S460:S461"/>
    <mergeCell ref="T460:U461"/>
    <mergeCell ref="V460:V461"/>
    <mergeCell ref="B462:B463"/>
    <mergeCell ref="C462:C463"/>
    <mergeCell ref="D462:D463"/>
    <mergeCell ref="E462:E463"/>
    <mergeCell ref="F462:G463"/>
    <mergeCell ref="J460:J461"/>
    <mergeCell ref="K460:K461"/>
    <mergeCell ref="L460:L461"/>
    <mergeCell ref="M460:N461"/>
    <mergeCell ref="O460:O461"/>
    <mergeCell ref="P460:P461"/>
    <mergeCell ref="T458:T459"/>
    <mergeCell ref="U458:U459"/>
    <mergeCell ref="V458:V459"/>
    <mergeCell ref="B460:B461"/>
    <mergeCell ref="C460:C461"/>
    <mergeCell ref="D460:D461"/>
    <mergeCell ref="E460:E461"/>
    <mergeCell ref="F460:G461"/>
    <mergeCell ref="H460:H461"/>
    <mergeCell ref="I460:I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T455:V455"/>
    <mergeCell ref="C456:V456"/>
    <mergeCell ref="C457:D457"/>
    <mergeCell ref="F457:H457"/>
    <mergeCell ref="J457:K457"/>
    <mergeCell ref="M457:O457"/>
    <mergeCell ref="Q457:R457"/>
    <mergeCell ref="T457:V457"/>
    <mergeCell ref="B451:V451"/>
    <mergeCell ref="C453:V453"/>
    <mergeCell ref="C454:H454"/>
    <mergeCell ref="J454:O454"/>
    <mergeCell ref="Q454:V454"/>
    <mergeCell ref="C455:D455"/>
    <mergeCell ref="F455:H455"/>
    <mergeCell ref="J455:K455"/>
    <mergeCell ref="M455:O455"/>
    <mergeCell ref="Q455:R455"/>
    <mergeCell ref="Q448:Q449"/>
    <mergeCell ref="R448:R449"/>
    <mergeCell ref="S448:S449"/>
    <mergeCell ref="T448:T449"/>
    <mergeCell ref="U448:U449"/>
    <mergeCell ref="V448:V449"/>
    <mergeCell ref="K448:K449"/>
    <mergeCell ref="L448:L449"/>
    <mergeCell ref="M448:M449"/>
    <mergeCell ref="N448:N449"/>
    <mergeCell ref="O448:O449"/>
    <mergeCell ref="P448:P449"/>
    <mergeCell ref="V446:V447"/>
    <mergeCell ref="B448:B449"/>
    <mergeCell ref="C448:C449"/>
    <mergeCell ref="D448:D449"/>
    <mergeCell ref="E448:E449"/>
    <mergeCell ref="F448:F449"/>
    <mergeCell ref="G448:G449"/>
    <mergeCell ref="H448:H449"/>
    <mergeCell ref="I448:I449"/>
    <mergeCell ref="J448:J449"/>
    <mergeCell ref="O446:O447"/>
    <mergeCell ref="P446:P447"/>
    <mergeCell ref="Q446:Q447"/>
    <mergeCell ref="R446:R447"/>
    <mergeCell ref="S446:S447"/>
    <mergeCell ref="T446:U447"/>
    <mergeCell ref="H446:H447"/>
    <mergeCell ref="I446:I447"/>
    <mergeCell ref="J446:J447"/>
    <mergeCell ref="K446:K447"/>
    <mergeCell ref="L446:L447"/>
    <mergeCell ref="M446:N447"/>
    <mergeCell ref="Q444:Q445"/>
    <mergeCell ref="R444:R445"/>
    <mergeCell ref="S444:S445"/>
    <mergeCell ref="T444:U445"/>
    <mergeCell ref="V444:V445"/>
    <mergeCell ref="B446:B447"/>
    <mergeCell ref="C446:C447"/>
    <mergeCell ref="D446:D447"/>
    <mergeCell ref="E446:E447"/>
    <mergeCell ref="F446:G447"/>
    <mergeCell ref="J444:J445"/>
    <mergeCell ref="K444:K445"/>
    <mergeCell ref="L444:L445"/>
    <mergeCell ref="M444:N445"/>
    <mergeCell ref="O444:O445"/>
    <mergeCell ref="P444:P445"/>
    <mergeCell ref="S442:S443"/>
    <mergeCell ref="T442:U443"/>
    <mergeCell ref="V442:V443"/>
    <mergeCell ref="B444:B445"/>
    <mergeCell ref="C444:C445"/>
    <mergeCell ref="D444:D445"/>
    <mergeCell ref="E444:E445"/>
    <mergeCell ref="F444:G445"/>
    <mergeCell ref="H444:H445"/>
    <mergeCell ref="I444:I445"/>
    <mergeCell ref="L442:L443"/>
    <mergeCell ref="M442:N443"/>
    <mergeCell ref="O442:O443"/>
    <mergeCell ref="P442:P443"/>
    <mergeCell ref="Q442:Q443"/>
    <mergeCell ref="R442:R443"/>
    <mergeCell ref="V440:V441"/>
    <mergeCell ref="B442:B443"/>
    <mergeCell ref="C442:C443"/>
    <mergeCell ref="D442:D443"/>
    <mergeCell ref="E442:E443"/>
    <mergeCell ref="F442:G443"/>
    <mergeCell ref="H442:H443"/>
    <mergeCell ref="I442:I443"/>
    <mergeCell ref="J442:J443"/>
    <mergeCell ref="K442:K443"/>
    <mergeCell ref="O440:O441"/>
    <mergeCell ref="P440:P441"/>
    <mergeCell ref="Q440:Q441"/>
    <mergeCell ref="R440:R441"/>
    <mergeCell ref="S440:S441"/>
    <mergeCell ref="T440:U441"/>
    <mergeCell ref="H440:H441"/>
    <mergeCell ref="I440:I441"/>
    <mergeCell ref="J440:J441"/>
    <mergeCell ref="K440:K441"/>
    <mergeCell ref="L440:L441"/>
    <mergeCell ref="M440:N441"/>
    <mergeCell ref="Q438:Q439"/>
    <mergeCell ref="R438:R439"/>
    <mergeCell ref="S438:S439"/>
    <mergeCell ref="T438:U439"/>
    <mergeCell ref="V438:V439"/>
    <mergeCell ref="B440:B441"/>
    <mergeCell ref="C440:C441"/>
    <mergeCell ref="D440:D441"/>
    <mergeCell ref="E440:E441"/>
    <mergeCell ref="F440:G441"/>
    <mergeCell ref="J438:J439"/>
    <mergeCell ref="K438:K439"/>
    <mergeCell ref="L438:L439"/>
    <mergeCell ref="M438:N439"/>
    <mergeCell ref="O438:O439"/>
    <mergeCell ref="P438:P439"/>
    <mergeCell ref="T436:T437"/>
    <mergeCell ref="U436:U437"/>
    <mergeCell ref="V436:V437"/>
    <mergeCell ref="B438:B439"/>
    <mergeCell ref="C438:C439"/>
    <mergeCell ref="D438:D439"/>
    <mergeCell ref="E438:E439"/>
    <mergeCell ref="F438:G439"/>
    <mergeCell ref="H438:H439"/>
    <mergeCell ref="I438:I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4:V434"/>
    <mergeCell ref="C435:D435"/>
    <mergeCell ref="F435:H435"/>
    <mergeCell ref="J435:K435"/>
    <mergeCell ref="M435:O435"/>
    <mergeCell ref="Q435:R435"/>
    <mergeCell ref="T435:V435"/>
    <mergeCell ref="C433:D433"/>
    <mergeCell ref="F433:H433"/>
    <mergeCell ref="J433:K433"/>
    <mergeCell ref="M433:O433"/>
    <mergeCell ref="Q433:R433"/>
    <mergeCell ref="T433:V433"/>
    <mergeCell ref="P420:P421"/>
    <mergeCell ref="Q420:Q421"/>
    <mergeCell ref="B429:V429"/>
    <mergeCell ref="C431:V431"/>
    <mergeCell ref="C432:H432"/>
    <mergeCell ref="J432:O432"/>
    <mergeCell ref="Q432:V432"/>
    <mergeCell ref="B425:Z425"/>
    <mergeCell ref="B426:Z426"/>
    <mergeCell ref="B427:Z427"/>
    <mergeCell ref="J420:J421"/>
    <mergeCell ref="K420:K421"/>
    <mergeCell ref="L420:L421"/>
    <mergeCell ref="M420:M421"/>
    <mergeCell ref="N420:N421"/>
    <mergeCell ref="O420:O421"/>
    <mergeCell ref="P418:P419"/>
    <mergeCell ref="Q418:Q419"/>
    <mergeCell ref="B420:B421"/>
    <mergeCell ref="C420:C421"/>
    <mergeCell ref="D420:D421"/>
    <mergeCell ref="E420:E421"/>
    <mergeCell ref="F420:F421"/>
    <mergeCell ref="G420:G421"/>
    <mergeCell ref="H420:H421"/>
    <mergeCell ref="I420:I421"/>
    <mergeCell ref="J418:J419"/>
    <mergeCell ref="K418:K419"/>
    <mergeCell ref="L418:L419"/>
    <mergeCell ref="M418:M419"/>
    <mergeCell ref="N418:N419"/>
    <mergeCell ref="O418:O419"/>
    <mergeCell ref="O416:O417"/>
    <mergeCell ref="P416:P417"/>
    <mergeCell ref="Q416:Q417"/>
    <mergeCell ref="B418:B419"/>
    <mergeCell ref="C418:D419"/>
    <mergeCell ref="E418:E419"/>
    <mergeCell ref="F418:F419"/>
    <mergeCell ref="G418:G419"/>
    <mergeCell ref="H418:H419"/>
    <mergeCell ref="I418:I419"/>
    <mergeCell ref="I416:I417"/>
    <mergeCell ref="J416:J417"/>
    <mergeCell ref="K416:K417"/>
    <mergeCell ref="L416:L417"/>
    <mergeCell ref="M416:M417"/>
    <mergeCell ref="N416:N417"/>
    <mergeCell ref="B416:B417"/>
    <mergeCell ref="C416:D417"/>
    <mergeCell ref="E416:E417"/>
    <mergeCell ref="F416:F417"/>
    <mergeCell ref="G416:G417"/>
    <mergeCell ref="H416:H417"/>
    <mergeCell ref="L414:L415"/>
    <mergeCell ref="M414:M415"/>
    <mergeCell ref="N414:N415"/>
    <mergeCell ref="O414:O415"/>
    <mergeCell ref="P414:P415"/>
    <mergeCell ref="Q414:Q415"/>
    <mergeCell ref="Q412:Q413"/>
    <mergeCell ref="B414:B415"/>
    <mergeCell ref="C414:D415"/>
    <mergeCell ref="E414:E415"/>
    <mergeCell ref="F414:F415"/>
    <mergeCell ref="G414:G415"/>
    <mergeCell ref="H414:H415"/>
    <mergeCell ref="I414:I415"/>
    <mergeCell ref="J414:J415"/>
    <mergeCell ref="K414:K415"/>
    <mergeCell ref="K412:K413"/>
    <mergeCell ref="L412:L413"/>
    <mergeCell ref="M412:M413"/>
    <mergeCell ref="N412:N413"/>
    <mergeCell ref="O412:O413"/>
    <mergeCell ref="P412:P413"/>
    <mergeCell ref="P410:P411"/>
    <mergeCell ref="Q410:Q411"/>
    <mergeCell ref="B412:B413"/>
    <mergeCell ref="C412:D413"/>
    <mergeCell ref="E412:E413"/>
    <mergeCell ref="F412:F413"/>
    <mergeCell ref="G412:G413"/>
    <mergeCell ref="H412:H413"/>
    <mergeCell ref="I412:I413"/>
    <mergeCell ref="J412:J413"/>
    <mergeCell ref="J410:J411"/>
    <mergeCell ref="K410:K411"/>
    <mergeCell ref="L410:L411"/>
    <mergeCell ref="M410:M411"/>
    <mergeCell ref="N410:N411"/>
    <mergeCell ref="O410:O411"/>
    <mergeCell ref="O408:O409"/>
    <mergeCell ref="P408:P409"/>
    <mergeCell ref="Q408:Q409"/>
    <mergeCell ref="B410:B411"/>
    <mergeCell ref="C410:D411"/>
    <mergeCell ref="E410:E411"/>
    <mergeCell ref="F410:F411"/>
    <mergeCell ref="G410:G411"/>
    <mergeCell ref="H410:H411"/>
    <mergeCell ref="I410:I411"/>
    <mergeCell ref="I408:I409"/>
    <mergeCell ref="J408:J409"/>
    <mergeCell ref="K408:K409"/>
    <mergeCell ref="L408:L409"/>
    <mergeCell ref="M408:M409"/>
    <mergeCell ref="N408:N409"/>
    <mergeCell ref="B408:B409"/>
    <mergeCell ref="C408:D409"/>
    <mergeCell ref="E408:E409"/>
    <mergeCell ref="F408:F409"/>
    <mergeCell ref="G408:G409"/>
    <mergeCell ref="H408:H409"/>
    <mergeCell ref="P405:P406"/>
    <mergeCell ref="Q405:Q406"/>
    <mergeCell ref="C407:E407"/>
    <mergeCell ref="G407:H407"/>
    <mergeCell ref="J407:K407"/>
    <mergeCell ref="M407:N407"/>
    <mergeCell ref="P407:Q407"/>
    <mergeCell ref="J405:J406"/>
    <mergeCell ref="K405:K406"/>
    <mergeCell ref="L405:L406"/>
    <mergeCell ref="M405:M406"/>
    <mergeCell ref="N405:N406"/>
    <mergeCell ref="O405:O406"/>
    <mergeCell ref="O403:O404"/>
    <mergeCell ref="P403:P404"/>
    <mergeCell ref="Q403:Q404"/>
    <mergeCell ref="B405:B406"/>
    <mergeCell ref="C405:D406"/>
    <mergeCell ref="E405:E406"/>
    <mergeCell ref="F405:F406"/>
    <mergeCell ref="G405:G406"/>
    <mergeCell ref="H405:H406"/>
    <mergeCell ref="I405:I406"/>
    <mergeCell ref="I403:I404"/>
    <mergeCell ref="J403:J404"/>
    <mergeCell ref="K403:K404"/>
    <mergeCell ref="L403:L404"/>
    <mergeCell ref="M403:M404"/>
    <mergeCell ref="N403:N404"/>
    <mergeCell ref="B403:B404"/>
    <mergeCell ref="C403:D404"/>
    <mergeCell ref="E403:E404"/>
    <mergeCell ref="F403:F404"/>
    <mergeCell ref="G403:G404"/>
    <mergeCell ref="H403:H404"/>
    <mergeCell ref="L401:L402"/>
    <mergeCell ref="M401:M402"/>
    <mergeCell ref="N401:N402"/>
    <mergeCell ref="O401:O402"/>
    <mergeCell ref="P401:P402"/>
    <mergeCell ref="Q401:Q402"/>
    <mergeCell ref="Q399:Q400"/>
    <mergeCell ref="B401:B402"/>
    <mergeCell ref="C401:D402"/>
    <mergeCell ref="E401:E402"/>
    <mergeCell ref="F401:F402"/>
    <mergeCell ref="G401:G402"/>
    <mergeCell ref="H401:H402"/>
    <mergeCell ref="I401:I402"/>
    <mergeCell ref="J401:J402"/>
    <mergeCell ref="K401:K402"/>
    <mergeCell ref="K399:K400"/>
    <mergeCell ref="L399:L400"/>
    <mergeCell ref="M399:M400"/>
    <mergeCell ref="N399:N400"/>
    <mergeCell ref="O399:O400"/>
    <mergeCell ref="P399:P400"/>
    <mergeCell ref="P397:P398"/>
    <mergeCell ref="Q397:Q398"/>
    <mergeCell ref="B399:B400"/>
    <mergeCell ref="C399:D400"/>
    <mergeCell ref="E399:E400"/>
    <mergeCell ref="F399:F400"/>
    <mergeCell ref="G399:G400"/>
    <mergeCell ref="H399:H400"/>
    <mergeCell ref="I399:I400"/>
    <mergeCell ref="J399:J400"/>
    <mergeCell ref="J397:J398"/>
    <mergeCell ref="K397:K398"/>
    <mergeCell ref="L397:L398"/>
    <mergeCell ref="M397:M398"/>
    <mergeCell ref="N397:N398"/>
    <mergeCell ref="O397:O398"/>
    <mergeCell ref="O395:O396"/>
    <mergeCell ref="P395:P396"/>
    <mergeCell ref="Q395:Q396"/>
    <mergeCell ref="B397:B398"/>
    <mergeCell ref="C397:D398"/>
    <mergeCell ref="E397:E398"/>
    <mergeCell ref="F397:F398"/>
    <mergeCell ref="G397:G398"/>
    <mergeCell ref="H397:H398"/>
    <mergeCell ref="I397:I398"/>
    <mergeCell ref="I395:I396"/>
    <mergeCell ref="J395:J396"/>
    <mergeCell ref="K395:K396"/>
    <mergeCell ref="L395:L396"/>
    <mergeCell ref="M395:M396"/>
    <mergeCell ref="N395:N396"/>
    <mergeCell ref="B395:B396"/>
    <mergeCell ref="C395:D396"/>
    <mergeCell ref="E395:E396"/>
    <mergeCell ref="F395:F396"/>
    <mergeCell ref="G395:G396"/>
    <mergeCell ref="H395:H396"/>
    <mergeCell ref="O392:O393"/>
    <mergeCell ref="P392:P393"/>
    <mergeCell ref="Q392:Q393"/>
    <mergeCell ref="C394:E394"/>
    <mergeCell ref="G394:H394"/>
    <mergeCell ref="J394:K394"/>
    <mergeCell ref="M394:N394"/>
    <mergeCell ref="P394:Q394"/>
    <mergeCell ref="I392:I393"/>
    <mergeCell ref="J392:J393"/>
    <mergeCell ref="K392:K393"/>
    <mergeCell ref="L392:L393"/>
    <mergeCell ref="M392:M393"/>
    <mergeCell ref="N392:N393"/>
    <mergeCell ref="B392:B393"/>
    <mergeCell ref="C392:D393"/>
    <mergeCell ref="E392:E393"/>
    <mergeCell ref="F392:F393"/>
    <mergeCell ref="G392:G393"/>
    <mergeCell ref="H392:H393"/>
    <mergeCell ref="L390:L391"/>
    <mergeCell ref="M390:M391"/>
    <mergeCell ref="N390:N391"/>
    <mergeCell ref="O390:O391"/>
    <mergeCell ref="P390:P391"/>
    <mergeCell ref="Q390:Q391"/>
    <mergeCell ref="Q388:Q389"/>
    <mergeCell ref="B390:B391"/>
    <mergeCell ref="C390:D391"/>
    <mergeCell ref="E390:E391"/>
    <mergeCell ref="F390:F391"/>
    <mergeCell ref="G390:G391"/>
    <mergeCell ref="H390:H391"/>
    <mergeCell ref="I390:I391"/>
    <mergeCell ref="J390:J391"/>
    <mergeCell ref="K390:K391"/>
    <mergeCell ref="K388:K389"/>
    <mergeCell ref="L388:L389"/>
    <mergeCell ref="M388:M389"/>
    <mergeCell ref="N388:N389"/>
    <mergeCell ref="O388:O389"/>
    <mergeCell ref="P388:P389"/>
    <mergeCell ref="P386:P387"/>
    <mergeCell ref="Q386:Q387"/>
    <mergeCell ref="B388:B389"/>
    <mergeCell ref="C388:D389"/>
    <mergeCell ref="E388:E389"/>
    <mergeCell ref="F388:F389"/>
    <mergeCell ref="G388:G389"/>
    <mergeCell ref="H388:H389"/>
    <mergeCell ref="I388:I389"/>
    <mergeCell ref="J388:J389"/>
    <mergeCell ref="J386:J387"/>
    <mergeCell ref="K386:K387"/>
    <mergeCell ref="L386:L387"/>
    <mergeCell ref="M386:M387"/>
    <mergeCell ref="N386:N387"/>
    <mergeCell ref="O386:O387"/>
    <mergeCell ref="O384:O385"/>
    <mergeCell ref="P384:P385"/>
    <mergeCell ref="Q384:Q385"/>
    <mergeCell ref="B386:B387"/>
    <mergeCell ref="C386:D387"/>
    <mergeCell ref="E386:E387"/>
    <mergeCell ref="F386:F387"/>
    <mergeCell ref="G386:G387"/>
    <mergeCell ref="H386:H387"/>
    <mergeCell ref="I386:I387"/>
    <mergeCell ref="I384:I385"/>
    <mergeCell ref="J384:J385"/>
    <mergeCell ref="K384:K385"/>
    <mergeCell ref="L384:L385"/>
    <mergeCell ref="M384:M385"/>
    <mergeCell ref="N384:N385"/>
    <mergeCell ref="N382:N383"/>
    <mergeCell ref="O382:O383"/>
    <mergeCell ref="P382:P383"/>
    <mergeCell ref="Q382:Q383"/>
    <mergeCell ref="B384:B385"/>
    <mergeCell ref="C384:D385"/>
    <mergeCell ref="E384:E385"/>
    <mergeCell ref="F384:F385"/>
    <mergeCell ref="G384:G385"/>
    <mergeCell ref="H384:H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80:Q380"/>
    <mergeCell ref="C381:E381"/>
    <mergeCell ref="G381:H381"/>
    <mergeCell ref="J381:K381"/>
    <mergeCell ref="M381:N381"/>
    <mergeCell ref="P381:Q381"/>
    <mergeCell ref="L377:L379"/>
    <mergeCell ref="M377:N377"/>
    <mergeCell ref="M378:N378"/>
    <mergeCell ref="M379:N379"/>
    <mergeCell ref="O377:O379"/>
    <mergeCell ref="P377:Q377"/>
    <mergeCell ref="P378:Q378"/>
    <mergeCell ref="P379:Q379"/>
    <mergeCell ref="G378:H378"/>
    <mergeCell ref="G379:H379"/>
    <mergeCell ref="I377:I379"/>
    <mergeCell ref="J377:K377"/>
    <mergeCell ref="J378:K378"/>
    <mergeCell ref="J379:K379"/>
    <mergeCell ref="P372:P373"/>
    <mergeCell ref="Q372:Q373"/>
    <mergeCell ref="B374:Q374"/>
    <mergeCell ref="C376:Q376"/>
    <mergeCell ref="B377:B379"/>
    <mergeCell ref="C377:E377"/>
    <mergeCell ref="C378:E378"/>
    <mergeCell ref="C379:E379"/>
    <mergeCell ref="F377:F379"/>
    <mergeCell ref="G377:H377"/>
    <mergeCell ref="J372:J373"/>
    <mergeCell ref="K372:K373"/>
    <mergeCell ref="L372:L373"/>
    <mergeCell ref="M372:M373"/>
    <mergeCell ref="N372:N373"/>
    <mergeCell ref="O372:O373"/>
    <mergeCell ref="P370:P371"/>
    <mergeCell ref="Q370:Q371"/>
    <mergeCell ref="B372:B373"/>
    <mergeCell ref="C372:C373"/>
    <mergeCell ref="D372:D373"/>
    <mergeCell ref="E372:E373"/>
    <mergeCell ref="F372:F373"/>
    <mergeCell ref="G372:G373"/>
    <mergeCell ref="H372:H373"/>
    <mergeCell ref="I372:I373"/>
    <mergeCell ref="J370:J371"/>
    <mergeCell ref="K370:K371"/>
    <mergeCell ref="L370:L371"/>
    <mergeCell ref="M370:M371"/>
    <mergeCell ref="N370:N371"/>
    <mergeCell ref="O370:O371"/>
    <mergeCell ref="O368:O369"/>
    <mergeCell ref="P368:P369"/>
    <mergeCell ref="Q368:Q369"/>
    <mergeCell ref="B370:B371"/>
    <mergeCell ref="C370:D371"/>
    <mergeCell ref="E370:E371"/>
    <mergeCell ref="F370:F371"/>
    <mergeCell ref="G370:G371"/>
    <mergeCell ref="H370:H371"/>
    <mergeCell ref="I370:I371"/>
    <mergeCell ref="I368:I369"/>
    <mergeCell ref="J368:J369"/>
    <mergeCell ref="K368:K369"/>
    <mergeCell ref="L368:L369"/>
    <mergeCell ref="M368:M369"/>
    <mergeCell ref="N368:N369"/>
    <mergeCell ref="B368:B369"/>
    <mergeCell ref="C368:D369"/>
    <mergeCell ref="E368:E369"/>
    <mergeCell ref="F368:F369"/>
    <mergeCell ref="G368:G369"/>
    <mergeCell ref="H368:H369"/>
    <mergeCell ref="L366:L367"/>
    <mergeCell ref="M366:M367"/>
    <mergeCell ref="N366:N367"/>
    <mergeCell ref="O366:O367"/>
    <mergeCell ref="P366:P367"/>
    <mergeCell ref="Q366:Q367"/>
    <mergeCell ref="Q364:Q365"/>
    <mergeCell ref="B366:B367"/>
    <mergeCell ref="C366:D367"/>
    <mergeCell ref="E366:E367"/>
    <mergeCell ref="F366:F367"/>
    <mergeCell ref="G366:G367"/>
    <mergeCell ref="H366:H367"/>
    <mergeCell ref="I366:I367"/>
    <mergeCell ref="J366:J367"/>
    <mergeCell ref="K366:K367"/>
    <mergeCell ref="K364:K365"/>
    <mergeCell ref="L364:L365"/>
    <mergeCell ref="M364:M365"/>
    <mergeCell ref="N364:N365"/>
    <mergeCell ref="O364:O365"/>
    <mergeCell ref="P364:P365"/>
    <mergeCell ref="P362:P363"/>
    <mergeCell ref="Q362:Q363"/>
    <mergeCell ref="B364:B365"/>
    <mergeCell ref="C364:D365"/>
    <mergeCell ref="E364:E365"/>
    <mergeCell ref="F364:F365"/>
    <mergeCell ref="G364:G365"/>
    <mergeCell ref="H364:H365"/>
    <mergeCell ref="I364:I365"/>
    <mergeCell ref="J364:J365"/>
    <mergeCell ref="J362:J363"/>
    <mergeCell ref="K362:K363"/>
    <mergeCell ref="L362:L363"/>
    <mergeCell ref="M362:M363"/>
    <mergeCell ref="N362:N363"/>
    <mergeCell ref="O362:O363"/>
    <mergeCell ref="O360:O361"/>
    <mergeCell ref="P360:P361"/>
    <mergeCell ref="Q360:Q361"/>
    <mergeCell ref="B362:B363"/>
    <mergeCell ref="C362:D363"/>
    <mergeCell ref="E362:E363"/>
    <mergeCell ref="F362:F363"/>
    <mergeCell ref="G362:G363"/>
    <mergeCell ref="H362:H363"/>
    <mergeCell ref="I362:I363"/>
    <mergeCell ref="I360:I361"/>
    <mergeCell ref="J360:J361"/>
    <mergeCell ref="K360:K361"/>
    <mergeCell ref="L360:L361"/>
    <mergeCell ref="M360:M361"/>
    <mergeCell ref="N360:N361"/>
    <mergeCell ref="B360:B361"/>
    <mergeCell ref="C360:D361"/>
    <mergeCell ref="E360:E361"/>
    <mergeCell ref="F360:F361"/>
    <mergeCell ref="G360:G361"/>
    <mergeCell ref="H360:H361"/>
    <mergeCell ref="P357:P358"/>
    <mergeCell ref="Q357:Q358"/>
    <mergeCell ref="C359:E359"/>
    <mergeCell ref="G359:H359"/>
    <mergeCell ref="J359:K359"/>
    <mergeCell ref="M359:N359"/>
    <mergeCell ref="P359:Q359"/>
    <mergeCell ref="J357:J358"/>
    <mergeCell ref="K357:K358"/>
    <mergeCell ref="L357:L358"/>
    <mergeCell ref="M357:M358"/>
    <mergeCell ref="N357:N358"/>
    <mergeCell ref="O357:O358"/>
    <mergeCell ref="O355:O356"/>
    <mergeCell ref="P355:P356"/>
    <mergeCell ref="Q355:Q356"/>
    <mergeCell ref="B357:B358"/>
    <mergeCell ref="C357:D358"/>
    <mergeCell ref="E357:E358"/>
    <mergeCell ref="F357:F358"/>
    <mergeCell ref="G357:G358"/>
    <mergeCell ref="H357:H358"/>
    <mergeCell ref="I357:I358"/>
    <mergeCell ref="I355:I356"/>
    <mergeCell ref="J355:J356"/>
    <mergeCell ref="K355:K356"/>
    <mergeCell ref="L355:L356"/>
    <mergeCell ref="M355:M356"/>
    <mergeCell ref="N355:N356"/>
    <mergeCell ref="B355:B356"/>
    <mergeCell ref="C355:D356"/>
    <mergeCell ref="E355:E356"/>
    <mergeCell ref="F355:F356"/>
    <mergeCell ref="G355:G356"/>
    <mergeCell ref="H355:H356"/>
    <mergeCell ref="L353:L354"/>
    <mergeCell ref="M353:M354"/>
    <mergeCell ref="N353:N354"/>
    <mergeCell ref="O353:O354"/>
    <mergeCell ref="P353:P354"/>
    <mergeCell ref="Q353:Q354"/>
    <mergeCell ref="Q351:Q352"/>
    <mergeCell ref="B353:B354"/>
    <mergeCell ref="C353:D354"/>
    <mergeCell ref="E353:E354"/>
    <mergeCell ref="F353:F354"/>
    <mergeCell ref="G353:G354"/>
    <mergeCell ref="H353:H354"/>
    <mergeCell ref="I353:I354"/>
    <mergeCell ref="J353:J354"/>
    <mergeCell ref="K353:K354"/>
    <mergeCell ref="K351:K352"/>
    <mergeCell ref="L351:L352"/>
    <mergeCell ref="M351:M352"/>
    <mergeCell ref="N351:N352"/>
    <mergeCell ref="O351:O352"/>
    <mergeCell ref="P351:P352"/>
    <mergeCell ref="P349:P350"/>
    <mergeCell ref="Q349:Q350"/>
    <mergeCell ref="B351:B352"/>
    <mergeCell ref="C351:D352"/>
    <mergeCell ref="E351:E352"/>
    <mergeCell ref="F351:F352"/>
    <mergeCell ref="G351:G352"/>
    <mergeCell ref="H351:H352"/>
    <mergeCell ref="I351:I352"/>
    <mergeCell ref="J351:J352"/>
    <mergeCell ref="J349:J350"/>
    <mergeCell ref="K349:K350"/>
    <mergeCell ref="L349:L350"/>
    <mergeCell ref="M349:M350"/>
    <mergeCell ref="N349:N350"/>
    <mergeCell ref="O349:O350"/>
    <mergeCell ref="O347:O348"/>
    <mergeCell ref="P347:P348"/>
    <mergeCell ref="Q347:Q348"/>
    <mergeCell ref="B349:B350"/>
    <mergeCell ref="C349:D350"/>
    <mergeCell ref="E349:E350"/>
    <mergeCell ref="F349:F350"/>
    <mergeCell ref="G349:G350"/>
    <mergeCell ref="H349:H350"/>
    <mergeCell ref="I349:I350"/>
    <mergeCell ref="I347:I348"/>
    <mergeCell ref="J347:J348"/>
    <mergeCell ref="K347:K348"/>
    <mergeCell ref="L347:L348"/>
    <mergeCell ref="M347:M348"/>
    <mergeCell ref="N347:N348"/>
    <mergeCell ref="B347:B348"/>
    <mergeCell ref="C347:D348"/>
    <mergeCell ref="E347:E348"/>
    <mergeCell ref="F347:F348"/>
    <mergeCell ref="G347:G348"/>
    <mergeCell ref="H347:H348"/>
    <mergeCell ref="O344:O345"/>
    <mergeCell ref="P344:P345"/>
    <mergeCell ref="Q344:Q345"/>
    <mergeCell ref="C346:E346"/>
    <mergeCell ref="G346:H346"/>
    <mergeCell ref="J346:K346"/>
    <mergeCell ref="M346:N346"/>
    <mergeCell ref="P346:Q346"/>
    <mergeCell ref="I344:I345"/>
    <mergeCell ref="J344:J345"/>
    <mergeCell ref="K344:K345"/>
    <mergeCell ref="L344:L345"/>
    <mergeCell ref="M344:M345"/>
    <mergeCell ref="N344:N345"/>
    <mergeCell ref="B344:B345"/>
    <mergeCell ref="C344:D345"/>
    <mergeCell ref="E344:E345"/>
    <mergeCell ref="F344:F345"/>
    <mergeCell ref="G344:G345"/>
    <mergeCell ref="H344:H345"/>
    <mergeCell ref="L342:L343"/>
    <mergeCell ref="M342:M343"/>
    <mergeCell ref="N342:N343"/>
    <mergeCell ref="O342:O343"/>
    <mergeCell ref="P342:P343"/>
    <mergeCell ref="Q342:Q343"/>
    <mergeCell ref="Q340:Q341"/>
    <mergeCell ref="B342:B343"/>
    <mergeCell ref="C342:D343"/>
    <mergeCell ref="E342:E343"/>
    <mergeCell ref="F342:F343"/>
    <mergeCell ref="G342:G343"/>
    <mergeCell ref="H342:H343"/>
    <mergeCell ref="I342:I343"/>
    <mergeCell ref="J342:J343"/>
    <mergeCell ref="K342:K343"/>
    <mergeCell ref="K340:K341"/>
    <mergeCell ref="L340:L341"/>
    <mergeCell ref="M340:M341"/>
    <mergeCell ref="N340:N341"/>
    <mergeCell ref="O340:O341"/>
    <mergeCell ref="P340:P341"/>
    <mergeCell ref="P338:P339"/>
    <mergeCell ref="Q338:Q339"/>
    <mergeCell ref="B340:B341"/>
    <mergeCell ref="C340:D341"/>
    <mergeCell ref="E340:E341"/>
    <mergeCell ref="F340:F341"/>
    <mergeCell ref="G340:G341"/>
    <mergeCell ref="H340:H341"/>
    <mergeCell ref="I340:I341"/>
    <mergeCell ref="J340:J341"/>
    <mergeCell ref="J338:J339"/>
    <mergeCell ref="K338:K339"/>
    <mergeCell ref="L338:L339"/>
    <mergeCell ref="M338:M339"/>
    <mergeCell ref="N338:N339"/>
    <mergeCell ref="O338:O339"/>
    <mergeCell ref="O336:O337"/>
    <mergeCell ref="P336:P337"/>
    <mergeCell ref="Q336:Q337"/>
    <mergeCell ref="B338:B339"/>
    <mergeCell ref="C338:D339"/>
    <mergeCell ref="E338:E339"/>
    <mergeCell ref="F338:F339"/>
    <mergeCell ref="G338:G339"/>
    <mergeCell ref="H338:H339"/>
    <mergeCell ref="I338:I339"/>
    <mergeCell ref="I336:I337"/>
    <mergeCell ref="J336:J337"/>
    <mergeCell ref="K336:K337"/>
    <mergeCell ref="L336:L337"/>
    <mergeCell ref="M336:M337"/>
    <mergeCell ref="N336:N337"/>
    <mergeCell ref="N334:N335"/>
    <mergeCell ref="O334:O335"/>
    <mergeCell ref="P334:P335"/>
    <mergeCell ref="Q334:Q335"/>
    <mergeCell ref="B336:B337"/>
    <mergeCell ref="C336:D337"/>
    <mergeCell ref="E336:E337"/>
    <mergeCell ref="F336:F337"/>
    <mergeCell ref="G336:G337"/>
    <mergeCell ref="H336:H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2:Q332"/>
    <mergeCell ref="C333:E333"/>
    <mergeCell ref="G333:H333"/>
    <mergeCell ref="J333:K333"/>
    <mergeCell ref="M333:N333"/>
    <mergeCell ref="P333:Q333"/>
    <mergeCell ref="L329:L331"/>
    <mergeCell ref="M329:N329"/>
    <mergeCell ref="M330:N330"/>
    <mergeCell ref="M331:N331"/>
    <mergeCell ref="O329:O331"/>
    <mergeCell ref="P329:Q329"/>
    <mergeCell ref="P330:Q330"/>
    <mergeCell ref="P331:Q331"/>
    <mergeCell ref="G330:H330"/>
    <mergeCell ref="G331:H331"/>
    <mergeCell ref="I329:I331"/>
    <mergeCell ref="J329:K329"/>
    <mergeCell ref="J330:K330"/>
    <mergeCell ref="J331:K331"/>
    <mergeCell ref="N318:N319"/>
    <mergeCell ref="O318:O319"/>
    <mergeCell ref="B326:Q326"/>
    <mergeCell ref="C328:Q328"/>
    <mergeCell ref="B329:B331"/>
    <mergeCell ref="C329:E329"/>
    <mergeCell ref="C330:E330"/>
    <mergeCell ref="C331:E331"/>
    <mergeCell ref="F329:F331"/>
    <mergeCell ref="G329:H329"/>
    <mergeCell ref="H318:H319"/>
    <mergeCell ref="I318:I319"/>
    <mergeCell ref="J318:J319"/>
    <mergeCell ref="K318:K319"/>
    <mergeCell ref="L318:L319"/>
    <mergeCell ref="M318:M319"/>
    <mergeCell ref="B318:B319"/>
    <mergeCell ref="C318:C319"/>
    <mergeCell ref="D318:D319"/>
    <mergeCell ref="E318:E319"/>
    <mergeCell ref="F318:F319"/>
    <mergeCell ref="G318:G319"/>
    <mergeCell ref="I316:I317"/>
    <mergeCell ref="J316:J317"/>
    <mergeCell ref="K316:K317"/>
    <mergeCell ref="L316:L317"/>
    <mergeCell ref="M316:N317"/>
    <mergeCell ref="O316:O317"/>
    <mergeCell ref="B316:B317"/>
    <mergeCell ref="C316:C317"/>
    <mergeCell ref="D316:D317"/>
    <mergeCell ref="E316:E317"/>
    <mergeCell ref="F316:G317"/>
    <mergeCell ref="H316:H317"/>
    <mergeCell ref="I314:I315"/>
    <mergeCell ref="J314:J315"/>
    <mergeCell ref="K314:K315"/>
    <mergeCell ref="L314:L315"/>
    <mergeCell ref="M314:N315"/>
    <mergeCell ref="O314:O315"/>
    <mergeCell ref="B314:B315"/>
    <mergeCell ref="C314:C315"/>
    <mergeCell ref="D314:D315"/>
    <mergeCell ref="E314:E315"/>
    <mergeCell ref="F314:G315"/>
    <mergeCell ref="H314:H315"/>
    <mergeCell ref="I312:I313"/>
    <mergeCell ref="J312:J313"/>
    <mergeCell ref="K312:K313"/>
    <mergeCell ref="L312:L313"/>
    <mergeCell ref="M312:N313"/>
    <mergeCell ref="O312:O313"/>
    <mergeCell ref="B312:B313"/>
    <mergeCell ref="C312:C313"/>
    <mergeCell ref="D312:D313"/>
    <mergeCell ref="E312:E313"/>
    <mergeCell ref="F312:G313"/>
    <mergeCell ref="H312:H313"/>
    <mergeCell ref="I310:I311"/>
    <mergeCell ref="J310:J311"/>
    <mergeCell ref="K310:K311"/>
    <mergeCell ref="L310:L311"/>
    <mergeCell ref="M310:N311"/>
    <mergeCell ref="O310:O311"/>
    <mergeCell ref="K308:K309"/>
    <mergeCell ref="L308:L309"/>
    <mergeCell ref="M308:N309"/>
    <mergeCell ref="O308:O309"/>
    <mergeCell ref="B310:B311"/>
    <mergeCell ref="C310:C311"/>
    <mergeCell ref="D310:D311"/>
    <mergeCell ref="E310:E311"/>
    <mergeCell ref="F310:G311"/>
    <mergeCell ref="H310:H311"/>
    <mergeCell ref="N306:N307"/>
    <mergeCell ref="O306:O307"/>
    <mergeCell ref="B308:B309"/>
    <mergeCell ref="C308:C309"/>
    <mergeCell ref="D308:D309"/>
    <mergeCell ref="E308:E309"/>
    <mergeCell ref="F308:G309"/>
    <mergeCell ref="H308:H309"/>
    <mergeCell ref="I308:I309"/>
    <mergeCell ref="J308:J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3:D303"/>
    <mergeCell ref="F303:H303"/>
    <mergeCell ref="J303:K303"/>
    <mergeCell ref="M303:O303"/>
    <mergeCell ref="C304:O304"/>
    <mergeCell ref="C305:O305"/>
    <mergeCell ref="Q296:Q297"/>
    <mergeCell ref="R296:R297"/>
    <mergeCell ref="S296:S297"/>
    <mergeCell ref="T296:T297"/>
    <mergeCell ref="B300:O300"/>
    <mergeCell ref="C302:H302"/>
    <mergeCell ref="J302:O302"/>
    <mergeCell ref="K296:K297"/>
    <mergeCell ref="L296:L297"/>
    <mergeCell ref="M296:M297"/>
    <mergeCell ref="N296:N297"/>
    <mergeCell ref="O296:O297"/>
    <mergeCell ref="P296:P297"/>
    <mergeCell ref="T294:T295"/>
    <mergeCell ref="B296:B297"/>
    <mergeCell ref="C296:C297"/>
    <mergeCell ref="D296:D297"/>
    <mergeCell ref="E296:E297"/>
    <mergeCell ref="F296:F297"/>
    <mergeCell ref="G296:G297"/>
    <mergeCell ref="H296:H297"/>
    <mergeCell ref="I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P292:P293"/>
    <mergeCell ref="Q292:Q293"/>
    <mergeCell ref="R292:R293"/>
    <mergeCell ref="S292:S293"/>
    <mergeCell ref="T292:T293"/>
    <mergeCell ref="B294:B295"/>
    <mergeCell ref="C294:D295"/>
    <mergeCell ref="E294:E295"/>
    <mergeCell ref="F294:F295"/>
    <mergeCell ref="G294:G295"/>
    <mergeCell ref="J292:J293"/>
    <mergeCell ref="K292:K293"/>
    <mergeCell ref="L292:L293"/>
    <mergeCell ref="M292:M293"/>
    <mergeCell ref="N292:N293"/>
    <mergeCell ref="O292:O293"/>
    <mergeCell ref="R290:R291"/>
    <mergeCell ref="S290:S291"/>
    <mergeCell ref="T290:T291"/>
    <mergeCell ref="B292:B293"/>
    <mergeCell ref="C292:D293"/>
    <mergeCell ref="E292:E293"/>
    <mergeCell ref="F292:F293"/>
    <mergeCell ref="G292:G293"/>
    <mergeCell ref="H292:H293"/>
    <mergeCell ref="I292:I293"/>
    <mergeCell ref="L290:L291"/>
    <mergeCell ref="M290:M291"/>
    <mergeCell ref="N290:N291"/>
    <mergeCell ref="O290:O291"/>
    <mergeCell ref="P290:P291"/>
    <mergeCell ref="Q290:Q291"/>
    <mergeCell ref="T288:T289"/>
    <mergeCell ref="B290:B291"/>
    <mergeCell ref="C290:D291"/>
    <mergeCell ref="E290:E291"/>
    <mergeCell ref="F290:F291"/>
    <mergeCell ref="G290:G291"/>
    <mergeCell ref="H290:H291"/>
    <mergeCell ref="I290:I291"/>
    <mergeCell ref="J290:J291"/>
    <mergeCell ref="K290:K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P286:P287"/>
    <mergeCell ref="Q286:Q287"/>
    <mergeCell ref="R286:R287"/>
    <mergeCell ref="S286:S287"/>
    <mergeCell ref="T286:T287"/>
    <mergeCell ref="B288:B289"/>
    <mergeCell ref="C288:D289"/>
    <mergeCell ref="E288:E289"/>
    <mergeCell ref="F288:F289"/>
    <mergeCell ref="G288:G289"/>
    <mergeCell ref="J286:J287"/>
    <mergeCell ref="K286:K287"/>
    <mergeCell ref="L286:L287"/>
    <mergeCell ref="M286:M287"/>
    <mergeCell ref="N286:N287"/>
    <mergeCell ref="O286:O287"/>
    <mergeCell ref="R284:R285"/>
    <mergeCell ref="S284:S285"/>
    <mergeCell ref="T284:T285"/>
    <mergeCell ref="B286:B287"/>
    <mergeCell ref="C286:D287"/>
    <mergeCell ref="E286:E287"/>
    <mergeCell ref="F286:F287"/>
    <mergeCell ref="G286:G287"/>
    <mergeCell ref="H286:H287"/>
    <mergeCell ref="I286:I287"/>
    <mergeCell ref="L284:L285"/>
    <mergeCell ref="M284:M285"/>
    <mergeCell ref="N284:N285"/>
    <mergeCell ref="O284:O285"/>
    <mergeCell ref="P284:P285"/>
    <mergeCell ref="Q284:Q285"/>
    <mergeCell ref="T282:T283"/>
    <mergeCell ref="B284:B285"/>
    <mergeCell ref="C284:D285"/>
    <mergeCell ref="E284:E285"/>
    <mergeCell ref="F284:F285"/>
    <mergeCell ref="G284:G285"/>
    <mergeCell ref="H284:H285"/>
    <mergeCell ref="I284:I285"/>
    <mergeCell ref="J284:J285"/>
    <mergeCell ref="K284:K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E281"/>
    <mergeCell ref="G281:H281"/>
    <mergeCell ref="J281:K281"/>
    <mergeCell ref="M281:N281"/>
    <mergeCell ref="P281:Q281"/>
    <mergeCell ref="S281:T281"/>
    <mergeCell ref="P277:Q279"/>
    <mergeCell ref="R277:R279"/>
    <mergeCell ref="S277:T277"/>
    <mergeCell ref="S278:T278"/>
    <mergeCell ref="S279:T279"/>
    <mergeCell ref="C280:T280"/>
    <mergeCell ref="J279:K279"/>
    <mergeCell ref="L277:L279"/>
    <mergeCell ref="M277:N277"/>
    <mergeCell ref="M278:N278"/>
    <mergeCell ref="M279:N279"/>
    <mergeCell ref="O277:O279"/>
    <mergeCell ref="T270:T271"/>
    <mergeCell ref="B274:T274"/>
    <mergeCell ref="C276:T276"/>
    <mergeCell ref="B277:B279"/>
    <mergeCell ref="C277:E279"/>
    <mergeCell ref="F277:F279"/>
    <mergeCell ref="G277:H279"/>
    <mergeCell ref="I277:I279"/>
    <mergeCell ref="J277:K277"/>
    <mergeCell ref="J278:K278"/>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B268:B269"/>
    <mergeCell ref="C268:D269"/>
    <mergeCell ref="E268:E269"/>
    <mergeCell ref="F268:F269"/>
    <mergeCell ref="G268:G269"/>
    <mergeCell ref="H268:H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B266:B267"/>
    <mergeCell ref="C266:D267"/>
    <mergeCell ref="E266:E267"/>
    <mergeCell ref="F266:F267"/>
    <mergeCell ref="G266:G267"/>
    <mergeCell ref="H266:H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B264:B265"/>
    <mergeCell ref="C264:D265"/>
    <mergeCell ref="E264:E265"/>
    <mergeCell ref="F264:F265"/>
    <mergeCell ref="G264:G265"/>
    <mergeCell ref="H264:H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B262:B263"/>
    <mergeCell ref="C262:D263"/>
    <mergeCell ref="E262:E263"/>
    <mergeCell ref="F262:F263"/>
    <mergeCell ref="G262:G263"/>
    <mergeCell ref="H262:H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B260:B261"/>
    <mergeCell ref="C260:D261"/>
    <mergeCell ref="E260:E261"/>
    <mergeCell ref="F260:F261"/>
    <mergeCell ref="G260:G261"/>
    <mergeCell ref="H260:H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Q256:Q257"/>
    <mergeCell ref="R256:R257"/>
    <mergeCell ref="S256:S257"/>
    <mergeCell ref="T256:T257"/>
    <mergeCell ref="B258:B259"/>
    <mergeCell ref="C258:D259"/>
    <mergeCell ref="E258:E259"/>
    <mergeCell ref="F258:F259"/>
    <mergeCell ref="G258:G259"/>
    <mergeCell ref="H258:H259"/>
    <mergeCell ref="K256:K257"/>
    <mergeCell ref="L256:L257"/>
    <mergeCell ref="M256:M257"/>
    <mergeCell ref="N256:N257"/>
    <mergeCell ref="O256:O257"/>
    <mergeCell ref="P256:P257"/>
    <mergeCell ref="S255:T255"/>
    <mergeCell ref="B256:B257"/>
    <mergeCell ref="C256:C257"/>
    <mergeCell ref="D256:D257"/>
    <mergeCell ref="E256:E257"/>
    <mergeCell ref="F256:F257"/>
    <mergeCell ref="G256:G257"/>
    <mergeCell ref="H256:H257"/>
    <mergeCell ref="I256:I257"/>
    <mergeCell ref="J256:J257"/>
    <mergeCell ref="R251:R253"/>
    <mergeCell ref="S251:T251"/>
    <mergeCell ref="S252:T252"/>
    <mergeCell ref="S253:T253"/>
    <mergeCell ref="C254:T254"/>
    <mergeCell ref="C255:E255"/>
    <mergeCell ref="G255:H255"/>
    <mergeCell ref="J255:K255"/>
    <mergeCell ref="M255:N255"/>
    <mergeCell ref="P255:Q255"/>
    <mergeCell ref="L251:L253"/>
    <mergeCell ref="M251:N251"/>
    <mergeCell ref="M252:N252"/>
    <mergeCell ref="M253:N253"/>
    <mergeCell ref="O251:O253"/>
    <mergeCell ref="P251:Q253"/>
    <mergeCell ref="B251:B253"/>
    <mergeCell ref="C251:E253"/>
    <mergeCell ref="F251:F253"/>
    <mergeCell ref="G251:H253"/>
    <mergeCell ref="I251:I253"/>
    <mergeCell ref="J251:K251"/>
    <mergeCell ref="J252:K252"/>
    <mergeCell ref="J253:K253"/>
    <mergeCell ref="Q243:Q244"/>
    <mergeCell ref="R243:R244"/>
    <mergeCell ref="S243:S244"/>
    <mergeCell ref="T243:T244"/>
    <mergeCell ref="B248:T248"/>
    <mergeCell ref="C250:T250"/>
    <mergeCell ref="K243:K244"/>
    <mergeCell ref="L243:L244"/>
    <mergeCell ref="M243:M244"/>
    <mergeCell ref="N243:N244"/>
    <mergeCell ref="O243:O244"/>
    <mergeCell ref="P243:P244"/>
    <mergeCell ref="T241:T242"/>
    <mergeCell ref="B243:B244"/>
    <mergeCell ref="C243:C244"/>
    <mergeCell ref="D243:D244"/>
    <mergeCell ref="E243:E244"/>
    <mergeCell ref="F243:F244"/>
    <mergeCell ref="G243:G244"/>
    <mergeCell ref="H243:H244"/>
    <mergeCell ref="I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P239:P240"/>
    <mergeCell ref="Q239:Q240"/>
    <mergeCell ref="R239:R240"/>
    <mergeCell ref="S239:S240"/>
    <mergeCell ref="T239:T240"/>
    <mergeCell ref="B241:B242"/>
    <mergeCell ref="C241:D242"/>
    <mergeCell ref="E241:E242"/>
    <mergeCell ref="F241:F242"/>
    <mergeCell ref="G241:G242"/>
    <mergeCell ref="J239:J240"/>
    <mergeCell ref="K239:K240"/>
    <mergeCell ref="L239:L240"/>
    <mergeCell ref="M239:M240"/>
    <mergeCell ref="N239:N240"/>
    <mergeCell ref="O239:O240"/>
    <mergeCell ref="R237:R238"/>
    <mergeCell ref="S237:S238"/>
    <mergeCell ref="T237:T238"/>
    <mergeCell ref="B239:B240"/>
    <mergeCell ref="C239:D240"/>
    <mergeCell ref="E239:E240"/>
    <mergeCell ref="F239:F240"/>
    <mergeCell ref="G239:G240"/>
    <mergeCell ref="H239:H240"/>
    <mergeCell ref="I239:I240"/>
    <mergeCell ref="L237:L238"/>
    <mergeCell ref="M237:M238"/>
    <mergeCell ref="N237:N238"/>
    <mergeCell ref="O237:O238"/>
    <mergeCell ref="P237:P238"/>
    <mergeCell ref="Q237:Q238"/>
    <mergeCell ref="T235:T236"/>
    <mergeCell ref="B237:B238"/>
    <mergeCell ref="C237:D238"/>
    <mergeCell ref="E237:E238"/>
    <mergeCell ref="F237:F238"/>
    <mergeCell ref="G237:G238"/>
    <mergeCell ref="H237:H238"/>
    <mergeCell ref="I237:I238"/>
    <mergeCell ref="J237:J238"/>
    <mergeCell ref="K237:K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P233:P234"/>
    <mergeCell ref="Q233:Q234"/>
    <mergeCell ref="R233:R234"/>
    <mergeCell ref="S233:S234"/>
    <mergeCell ref="T233:T234"/>
    <mergeCell ref="B235:B236"/>
    <mergeCell ref="C235:D236"/>
    <mergeCell ref="E235:E236"/>
    <mergeCell ref="F235:F236"/>
    <mergeCell ref="G235:G236"/>
    <mergeCell ref="J233:J234"/>
    <mergeCell ref="K233:K234"/>
    <mergeCell ref="L233:L234"/>
    <mergeCell ref="M233:M234"/>
    <mergeCell ref="N233:N234"/>
    <mergeCell ref="O233:O234"/>
    <mergeCell ref="R231:R232"/>
    <mergeCell ref="S231:S232"/>
    <mergeCell ref="T231:T232"/>
    <mergeCell ref="B233:B234"/>
    <mergeCell ref="C233:D234"/>
    <mergeCell ref="E233:E234"/>
    <mergeCell ref="F233:F234"/>
    <mergeCell ref="G233:G234"/>
    <mergeCell ref="H233:H234"/>
    <mergeCell ref="I233:I234"/>
    <mergeCell ref="L231:L232"/>
    <mergeCell ref="M231:M232"/>
    <mergeCell ref="N231:N232"/>
    <mergeCell ref="O231:O232"/>
    <mergeCell ref="P231:P232"/>
    <mergeCell ref="Q231:Q232"/>
    <mergeCell ref="T229:T230"/>
    <mergeCell ref="B231:B232"/>
    <mergeCell ref="C231:D232"/>
    <mergeCell ref="E231:E232"/>
    <mergeCell ref="F231:F232"/>
    <mergeCell ref="G231:G232"/>
    <mergeCell ref="H231:H232"/>
    <mergeCell ref="I231:I232"/>
    <mergeCell ref="J231:J232"/>
    <mergeCell ref="K231:K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T227"/>
    <mergeCell ref="C228:E228"/>
    <mergeCell ref="G228:H228"/>
    <mergeCell ref="J228:K228"/>
    <mergeCell ref="M228:N228"/>
    <mergeCell ref="P228:Q228"/>
    <mergeCell ref="S228:T228"/>
    <mergeCell ref="C226:E226"/>
    <mergeCell ref="G226:H226"/>
    <mergeCell ref="J226:K226"/>
    <mergeCell ref="M226:N226"/>
    <mergeCell ref="P226:Q226"/>
    <mergeCell ref="S226:T226"/>
    <mergeCell ref="Q220:Q221"/>
    <mergeCell ref="R220:R221"/>
    <mergeCell ref="S220:S221"/>
    <mergeCell ref="T220:T221"/>
    <mergeCell ref="B223:T223"/>
    <mergeCell ref="C225:T225"/>
    <mergeCell ref="K220:K221"/>
    <mergeCell ref="L220:L221"/>
    <mergeCell ref="M220:M221"/>
    <mergeCell ref="N220:N221"/>
    <mergeCell ref="O220:O221"/>
    <mergeCell ref="P220:P221"/>
    <mergeCell ref="T218:T219"/>
    <mergeCell ref="B220:B221"/>
    <mergeCell ref="C220:C221"/>
    <mergeCell ref="D220:D221"/>
    <mergeCell ref="E220:E221"/>
    <mergeCell ref="F220:F221"/>
    <mergeCell ref="G220:G221"/>
    <mergeCell ref="H220:H221"/>
    <mergeCell ref="I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P216:P217"/>
    <mergeCell ref="Q216:Q217"/>
    <mergeCell ref="R216:R217"/>
    <mergeCell ref="S216:S217"/>
    <mergeCell ref="T216:T217"/>
    <mergeCell ref="B218:B219"/>
    <mergeCell ref="C218:D219"/>
    <mergeCell ref="E218:E219"/>
    <mergeCell ref="F218:F219"/>
    <mergeCell ref="G218:G219"/>
    <mergeCell ref="J216:J217"/>
    <mergeCell ref="K216:K217"/>
    <mergeCell ref="L216:L217"/>
    <mergeCell ref="M216:M217"/>
    <mergeCell ref="N216:N217"/>
    <mergeCell ref="O216:O217"/>
    <mergeCell ref="R214:R215"/>
    <mergeCell ref="S214:S215"/>
    <mergeCell ref="T214:T215"/>
    <mergeCell ref="B216:B217"/>
    <mergeCell ref="C216:D217"/>
    <mergeCell ref="E216:E217"/>
    <mergeCell ref="F216:F217"/>
    <mergeCell ref="G216:G217"/>
    <mergeCell ref="H216:H217"/>
    <mergeCell ref="I216:I217"/>
    <mergeCell ref="L214:L215"/>
    <mergeCell ref="M214:M215"/>
    <mergeCell ref="N214:N215"/>
    <mergeCell ref="O214:O215"/>
    <mergeCell ref="P214:P215"/>
    <mergeCell ref="Q214:Q215"/>
    <mergeCell ref="T212:T213"/>
    <mergeCell ref="B214:B215"/>
    <mergeCell ref="C214:D215"/>
    <mergeCell ref="E214:E215"/>
    <mergeCell ref="F214:F215"/>
    <mergeCell ref="G214:G215"/>
    <mergeCell ref="H214:H215"/>
    <mergeCell ref="I214:I215"/>
    <mergeCell ref="J214:J215"/>
    <mergeCell ref="K214:K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P210:P211"/>
    <mergeCell ref="Q210:Q211"/>
    <mergeCell ref="R210:R211"/>
    <mergeCell ref="S210:S211"/>
    <mergeCell ref="T210:T211"/>
    <mergeCell ref="B212:B213"/>
    <mergeCell ref="C212:D213"/>
    <mergeCell ref="E212:E213"/>
    <mergeCell ref="F212:F213"/>
    <mergeCell ref="G212:G213"/>
    <mergeCell ref="J210:J211"/>
    <mergeCell ref="K210:K211"/>
    <mergeCell ref="L210:L211"/>
    <mergeCell ref="M210:M211"/>
    <mergeCell ref="N210:N211"/>
    <mergeCell ref="O210:O211"/>
    <mergeCell ref="R208:R209"/>
    <mergeCell ref="S208:S209"/>
    <mergeCell ref="T208:T209"/>
    <mergeCell ref="B210:B211"/>
    <mergeCell ref="C210:D211"/>
    <mergeCell ref="E210:E211"/>
    <mergeCell ref="F210:F211"/>
    <mergeCell ref="G210:G211"/>
    <mergeCell ref="H210:H211"/>
    <mergeCell ref="I210:I211"/>
    <mergeCell ref="L208:L209"/>
    <mergeCell ref="M208:M209"/>
    <mergeCell ref="N208:N209"/>
    <mergeCell ref="O208:O209"/>
    <mergeCell ref="P208:P209"/>
    <mergeCell ref="Q208:Q209"/>
    <mergeCell ref="T206:T207"/>
    <mergeCell ref="B208:B209"/>
    <mergeCell ref="C208:D209"/>
    <mergeCell ref="E208:E209"/>
    <mergeCell ref="F208:F209"/>
    <mergeCell ref="G208:G209"/>
    <mergeCell ref="H208:H209"/>
    <mergeCell ref="I208:I209"/>
    <mergeCell ref="J208:J209"/>
    <mergeCell ref="K208:K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T204"/>
    <mergeCell ref="C205:E205"/>
    <mergeCell ref="G205:H205"/>
    <mergeCell ref="J205:K205"/>
    <mergeCell ref="M205:N205"/>
    <mergeCell ref="P205:Q205"/>
    <mergeCell ref="S205:T205"/>
    <mergeCell ref="B200:T200"/>
    <mergeCell ref="C202:T202"/>
    <mergeCell ref="C203:E203"/>
    <mergeCell ref="G203:H203"/>
    <mergeCell ref="J203:K203"/>
    <mergeCell ref="M203:N203"/>
    <mergeCell ref="P203:Q203"/>
    <mergeCell ref="S203:T20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X188:X189"/>
    <mergeCell ref="Y188:Y189"/>
    <mergeCell ref="Z188:Z189"/>
    <mergeCell ref="B190:B191"/>
    <mergeCell ref="C190:C191"/>
    <mergeCell ref="D190:D191"/>
    <mergeCell ref="E190:E191"/>
    <mergeCell ref="F190:F191"/>
    <mergeCell ref="G190:G191"/>
    <mergeCell ref="H190:H191"/>
    <mergeCell ref="R188:R189"/>
    <mergeCell ref="S188:S189"/>
    <mergeCell ref="T188:T189"/>
    <mergeCell ref="U188:U189"/>
    <mergeCell ref="V188:V189"/>
    <mergeCell ref="W188:W189"/>
    <mergeCell ref="L188:L189"/>
    <mergeCell ref="M188:M189"/>
    <mergeCell ref="N188:N189"/>
    <mergeCell ref="O188:O189"/>
    <mergeCell ref="P188:P189"/>
    <mergeCell ref="Q188:Q189"/>
    <mergeCell ref="Z186:Z187"/>
    <mergeCell ref="B188:B189"/>
    <mergeCell ref="C188:D189"/>
    <mergeCell ref="E188:E189"/>
    <mergeCell ref="F188:F189"/>
    <mergeCell ref="G188:G189"/>
    <mergeCell ref="H188:H189"/>
    <mergeCell ref="I188:I189"/>
    <mergeCell ref="J188:J189"/>
    <mergeCell ref="K188:K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V184:V185"/>
    <mergeCell ref="W184:W185"/>
    <mergeCell ref="X184:X185"/>
    <mergeCell ref="Y184:Y185"/>
    <mergeCell ref="Z184:Z185"/>
    <mergeCell ref="B186:B187"/>
    <mergeCell ref="C186:D187"/>
    <mergeCell ref="E186:E187"/>
    <mergeCell ref="F186:F187"/>
    <mergeCell ref="G186:G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V183:W183"/>
    <mergeCell ref="Y183:Z183"/>
    <mergeCell ref="B184:B185"/>
    <mergeCell ref="C184:C185"/>
    <mergeCell ref="D184:D185"/>
    <mergeCell ref="E184:E185"/>
    <mergeCell ref="F184:F185"/>
    <mergeCell ref="G184:G185"/>
    <mergeCell ref="H184:H185"/>
    <mergeCell ref="I184:I185"/>
    <mergeCell ref="C183:E183"/>
    <mergeCell ref="G183:H183"/>
    <mergeCell ref="J183:K183"/>
    <mergeCell ref="M183:N183"/>
    <mergeCell ref="P183:Q183"/>
    <mergeCell ref="S183:T183"/>
    <mergeCell ref="Y180:Y181"/>
    <mergeCell ref="Z180:Z181"/>
    <mergeCell ref="C182:E182"/>
    <mergeCell ref="G182:H182"/>
    <mergeCell ref="J182:K182"/>
    <mergeCell ref="M182:N182"/>
    <mergeCell ref="P182:Q182"/>
    <mergeCell ref="S182:T182"/>
    <mergeCell ref="V182:W182"/>
    <mergeCell ref="Y182:Z182"/>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V178:V179"/>
    <mergeCell ref="W178:W179"/>
    <mergeCell ref="X178:X179"/>
    <mergeCell ref="Y178:Y179"/>
    <mergeCell ref="Z178:Z179"/>
    <mergeCell ref="B180:B181"/>
    <mergeCell ref="C180:C181"/>
    <mergeCell ref="D180:D181"/>
    <mergeCell ref="E180:E181"/>
    <mergeCell ref="F180:F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X176:X177"/>
    <mergeCell ref="Y176:Y177"/>
    <mergeCell ref="Z176:Z177"/>
    <mergeCell ref="B178:B179"/>
    <mergeCell ref="C178:D179"/>
    <mergeCell ref="E178:E179"/>
    <mergeCell ref="F178:F179"/>
    <mergeCell ref="G178:G179"/>
    <mergeCell ref="H178:H179"/>
    <mergeCell ref="I178:I179"/>
    <mergeCell ref="R176:R177"/>
    <mergeCell ref="S176:S177"/>
    <mergeCell ref="T176:T177"/>
    <mergeCell ref="U176:U177"/>
    <mergeCell ref="V176:V177"/>
    <mergeCell ref="W176:W177"/>
    <mergeCell ref="L176:L177"/>
    <mergeCell ref="M176:M177"/>
    <mergeCell ref="N176:N177"/>
    <mergeCell ref="O176:O177"/>
    <mergeCell ref="P176:P177"/>
    <mergeCell ref="Q176:Q177"/>
    <mergeCell ref="Z174:Z175"/>
    <mergeCell ref="B176:B177"/>
    <mergeCell ref="C176:D177"/>
    <mergeCell ref="E176:E177"/>
    <mergeCell ref="F176:F177"/>
    <mergeCell ref="G176:G177"/>
    <mergeCell ref="H176:H177"/>
    <mergeCell ref="I176:I177"/>
    <mergeCell ref="J176:J177"/>
    <mergeCell ref="K176:K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Z171:Z172"/>
    <mergeCell ref="C173:E173"/>
    <mergeCell ref="G173:H173"/>
    <mergeCell ref="J173:K173"/>
    <mergeCell ref="M173:N173"/>
    <mergeCell ref="P173:Q173"/>
    <mergeCell ref="S173:T173"/>
    <mergeCell ref="V173:W173"/>
    <mergeCell ref="Y173:Z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D170"/>
    <mergeCell ref="E169:E170"/>
    <mergeCell ref="F169:F170"/>
    <mergeCell ref="G169:G170"/>
    <mergeCell ref="H169:H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B167:B168"/>
    <mergeCell ref="C167:D168"/>
    <mergeCell ref="E167:E168"/>
    <mergeCell ref="F167:F168"/>
    <mergeCell ref="G167:G168"/>
    <mergeCell ref="H167:H168"/>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B165:B166"/>
    <mergeCell ref="C165:D166"/>
    <mergeCell ref="E165:E166"/>
    <mergeCell ref="F165:F166"/>
    <mergeCell ref="G165:G166"/>
    <mergeCell ref="H165:H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2:T162"/>
    <mergeCell ref="V162:W162"/>
    <mergeCell ref="Y162:Z162"/>
    <mergeCell ref="B163:B164"/>
    <mergeCell ref="C163:C164"/>
    <mergeCell ref="D163:D164"/>
    <mergeCell ref="E163:E164"/>
    <mergeCell ref="F163:F164"/>
    <mergeCell ref="G163:G164"/>
    <mergeCell ref="H163:H164"/>
    <mergeCell ref="U158:U160"/>
    <mergeCell ref="V158:W160"/>
    <mergeCell ref="X158:X160"/>
    <mergeCell ref="Y158:Z160"/>
    <mergeCell ref="C161:Z161"/>
    <mergeCell ref="C162:E162"/>
    <mergeCell ref="G162:H162"/>
    <mergeCell ref="J162:K162"/>
    <mergeCell ref="M162:N162"/>
    <mergeCell ref="P162:Q162"/>
    <mergeCell ref="O158:O160"/>
    <mergeCell ref="P158:Q158"/>
    <mergeCell ref="P159:Q159"/>
    <mergeCell ref="P160:Q160"/>
    <mergeCell ref="R158:R160"/>
    <mergeCell ref="S158:T158"/>
    <mergeCell ref="S159:T159"/>
    <mergeCell ref="S160:T160"/>
    <mergeCell ref="I158:I160"/>
    <mergeCell ref="J158:K158"/>
    <mergeCell ref="J159:K159"/>
    <mergeCell ref="J160:K160"/>
    <mergeCell ref="L158:L160"/>
    <mergeCell ref="M158:N158"/>
    <mergeCell ref="M159:N159"/>
    <mergeCell ref="M160:N160"/>
    <mergeCell ref="B155:Z155"/>
    <mergeCell ref="C157:Z157"/>
    <mergeCell ref="B158:B160"/>
    <mergeCell ref="C158:E158"/>
    <mergeCell ref="C159:E159"/>
    <mergeCell ref="C160:E160"/>
    <mergeCell ref="F158:F160"/>
    <mergeCell ref="G158:H158"/>
    <mergeCell ref="G159:H159"/>
    <mergeCell ref="G160:H160"/>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X151:X152"/>
    <mergeCell ref="Y151:Y152"/>
    <mergeCell ref="Z151:Z152"/>
    <mergeCell ref="B153:B154"/>
    <mergeCell ref="C153:C154"/>
    <mergeCell ref="D153:D154"/>
    <mergeCell ref="E153:E154"/>
    <mergeCell ref="F153:F154"/>
    <mergeCell ref="G153:G154"/>
    <mergeCell ref="H153:H154"/>
    <mergeCell ref="R151:R152"/>
    <mergeCell ref="S151:S152"/>
    <mergeCell ref="T151:T152"/>
    <mergeCell ref="U151:U152"/>
    <mergeCell ref="V151:V152"/>
    <mergeCell ref="W151:W152"/>
    <mergeCell ref="L151:L152"/>
    <mergeCell ref="M151:M152"/>
    <mergeCell ref="N151:N152"/>
    <mergeCell ref="O151:O152"/>
    <mergeCell ref="P151:P152"/>
    <mergeCell ref="Q151:Q152"/>
    <mergeCell ref="Z149:Z150"/>
    <mergeCell ref="B151:B152"/>
    <mergeCell ref="C151:D152"/>
    <mergeCell ref="E151:E152"/>
    <mergeCell ref="F151:F152"/>
    <mergeCell ref="G151:G152"/>
    <mergeCell ref="H151:H152"/>
    <mergeCell ref="I151:I152"/>
    <mergeCell ref="J151:J152"/>
    <mergeCell ref="K151:K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V147:V148"/>
    <mergeCell ref="W147:W148"/>
    <mergeCell ref="X147:X148"/>
    <mergeCell ref="Y147:Y148"/>
    <mergeCell ref="Z147:Z148"/>
    <mergeCell ref="B149:B150"/>
    <mergeCell ref="C149:D150"/>
    <mergeCell ref="E149:E150"/>
    <mergeCell ref="F149:F150"/>
    <mergeCell ref="G149:G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V146:W146"/>
    <mergeCell ref="Y146:Z146"/>
    <mergeCell ref="B147:B148"/>
    <mergeCell ref="C147:C148"/>
    <mergeCell ref="D147:D148"/>
    <mergeCell ref="E147:E148"/>
    <mergeCell ref="F147:F148"/>
    <mergeCell ref="G147:G148"/>
    <mergeCell ref="H147:H148"/>
    <mergeCell ref="I147:I148"/>
    <mergeCell ref="C146:E146"/>
    <mergeCell ref="G146:H146"/>
    <mergeCell ref="J146:K146"/>
    <mergeCell ref="M146:N146"/>
    <mergeCell ref="P146:Q146"/>
    <mergeCell ref="S146:T146"/>
    <mergeCell ref="Y143:Y144"/>
    <mergeCell ref="Z143:Z144"/>
    <mergeCell ref="C145:E145"/>
    <mergeCell ref="G145:H145"/>
    <mergeCell ref="J145:K145"/>
    <mergeCell ref="M145:N145"/>
    <mergeCell ref="P145:Q145"/>
    <mergeCell ref="S145:T145"/>
    <mergeCell ref="V145:W145"/>
    <mergeCell ref="Y145:Z145"/>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V141:V142"/>
    <mergeCell ref="W141:W142"/>
    <mergeCell ref="X141:X142"/>
    <mergeCell ref="Y141:Y142"/>
    <mergeCell ref="Z141:Z142"/>
    <mergeCell ref="B143:B144"/>
    <mergeCell ref="C143:C144"/>
    <mergeCell ref="D143:D144"/>
    <mergeCell ref="E143:E144"/>
    <mergeCell ref="F143:F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X139:X140"/>
    <mergeCell ref="Y139:Y140"/>
    <mergeCell ref="Z139:Z140"/>
    <mergeCell ref="B141:B142"/>
    <mergeCell ref="C141:D142"/>
    <mergeCell ref="E141:E142"/>
    <mergeCell ref="F141:F142"/>
    <mergeCell ref="G141:G142"/>
    <mergeCell ref="H141:H142"/>
    <mergeCell ref="I141:I142"/>
    <mergeCell ref="R139:R140"/>
    <mergeCell ref="S139:S140"/>
    <mergeCell ref="T139:T140"/>
    <mergeCell ref="U139:U140"/>
    <mergeCell ref="V139:V140"/>
    <mergeCell ref="W139:W140"/>
    <mergeCell ref="L139:L140"/>
    <mergeCell ref="M139:M140"/>
    <mergeCell ref="N139:N140"/>
    <mergeCell ref="O139:O140"/>
    <mergeCell ref="P139:P140"/>
    <mergeCell ref="Q139:Q140"/>
    <mergeCell ref="Z137:Z138"/>
    <mergeCell ref="B139:B140"/>
    <mergeCell ref="C139:D140"/>
    <mergeCell ref="E139:E140"/>
    <mergeCell ref="F139:F140"/>
    <mergeCell ref="G139:G140"/>
    <mergeCell ref="H139:H140"/>
    <mergeCell ref="I139:I140"/>
    <mergeCell ref="J139:J140"/>
    <mergeCell ref="K139:K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4:Z135"/>
    <mergeCell ref="C136:E136"/>
    <mergeCell ref="G136:H136"/>
    <mergeCell ref="J136:K136"/>
    <mergeCell ref="M136:N136"/>
    <mergeCell ref="P136:Q136"/>
    <mergeCell ref="S136:T136"/>
    <mergeCell ref="V136:W136"/>
    <mergeCell ref="Y136:Z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C132:D133"/>
    <mergeCell ref="E132:E133"/>
    <mergeCell ref="F132:F133"/>
    <mergeCell ref="G132:G133"/>
    <mergeCell ref="H132:H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D131"/>
    <mergeCell ref="E130:E131"/>
    <mergeCell ref="F130:F131"/>
    <mergeCell ref="G130:G131"/>
    <mergeCell ref="H130:H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B128:B129"/>
    <mergeCell ref="C128:D129"/>
    <mergeCell ref="E128:E129"/>
    <mergeCell ref="F128:F129"/>
    <mergeCell ref="G128:G129"/>
    <mergeCell ref="H128:H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5:T125"/>
    <mergeCell ref="V125:W125"/>
    <mergeCell ref="Y125:Z125"/>
    <mergeCell ref="B126:B127"/>
    <mergeCell ref="C126:C127"/>
    <mergeCell ref="D126:D127"/>
    <mergeCell ref="E126:E127"/>
    <mergeCell ref="F126:F127"/>
    <mergeCell ref="G126:G127"/>
    <mergeCell ref="H126:H127"/>
    <mergeCell ref="U121:U123"/>
    <mergeCell ref="V121:W123"/>
    <mergeCell ref="X121:X123"/>
    <mergeCell ref="Y121:Z123"/>
    <mergeCell ref="C124:Z124"/>
    <mergeCell ref="C125:E125"/>
    <mergeCell ref="G125:H125"/>
    <mergeCell ref="J125:K125"/>
    <mergeCell ref="M125:N125"/>
    <mergeCell ref="P125:Q125"/>
    <mergeCell ref="O121:O123"/>
    <mergeCell ref="P121:Q121"/>
    <mergeCell ref="P122:Q122"/>
    <mergeCell ref="P123:Q123"/>
    <mergeCell ref="R121:R123"/>
    <mergeCell ref="S121:T121"/>
    <mergeCell ref="S122:T122"/>
    <mergeCell ref="S123:T123"/>
    <mergeCell ref="I121:I123"/>
    <mergeCell ref="J121:K121"/>
    <mergeCell ref="J122:K122"/>
    <mergeCell ref="J123:K123"/>
    <mergeCell ref="L121:L123"/>
    <mergeCell ref="M121:N121"/>
    <mergeCell ref="M122:N122"/>
    <mergeCell ref="M123:N123"/>
    <mergeCell ref="B121:B123"/>
    <mergeCell ref="C121:E121"/>
    <mergeCell ref="C122:E122"/>
    <mergeCell ref="C123:E123"/>
    <mergeCell ref="F121:F123"/>
    <mergeCell ref="G121:H121"/>
    <mergeCell ref="G122:H122"/>
    <mergeCell ref="G123:H123"/>
    <mergeCell ref="H101:H102"/>
    <mergeCell ref="I101:I102"/>
    <mergeCell ref="J101:J102"/>
    <mergeCell ref="K101:K102"/>
    <mergeCell ref="B118:Z118"/>
    <mergeCell ref="C120:Z120"/>
    <mergeCell ref="B103:Z103"/>
    <mergeCell ref="B104:Z104"/>
    <mergeCell ref="B105:Z105"/>
    <mergeCell ref="B106:Z106"/>
    <mergeCell ref="H99:H100"/>
    <mergeCell ref="I99:I100"/>
    <mergeCell ref="J99:J100"/>
    <mergeCell ref="K99:K100"/>
    <mergeCell ref="B101:B102"/>
    <mergeCell ref="C101:C102"/>
    <mergeCell ref="D101:D102"/>
    <mergeCell ref="E101:E102"/>
    <mergeCell ref="F101:F102"/>
    <mergeCell ref="G101:G102"/>
    <mergeCell ref="H96:H97"/>
    <mergeCell ref="I96:I97"/>
    <mergeCell ref="J96:J97"/>
    <mergeCell ref="K96:K97"/>
    <mergeCell ref="C98:D98"/>
    <mergeCell ref="B99:B100"/>
    <mergeCell ref="C99:D100"/>
    <mergeCell ref="E99:E100"/>
    <mergeCell ref="F99:F100"/>
    <mergeCell ref="G99:G100"/>
    <mergeCell ref="H93:H94"/>
    <mergeCell ref="I93:I94"/>
    <mergeCell ref="J93:J94"/>
    <mergeCell ref="K93:K94"/>
    <mergeCell ref="C95:D95"/>
    <mergeCell ref="B96:B97"/>
    <mergeCell ref="C96:D97"/>
    <mergeCell ref="E96:E97"/>
    <mergeCell ref="F96:F97"/>
    <mergeCell ref="G96:G97"/>
    <mergeCell ref="B93:B94"/>
    <mergeCell ref="C93:C94"/>
    <mergeCell ref="D93:D94"/>
    <mergeCell ref="E93:E94"/>
    <mergeCell ref="F93:F94"/>
    <mergeCell ref="G93:G94"/>
    <mergeCell ref="B88:K88"/>
    <mergeCell ref="C90:K90"/>
    <mergeCell ref="C91:E91"/>
    <mergeCell ref="G91:H91"/>
    <mergeCell ref="J91:K91"/>
    <mergeCell ref="C92:K92"/>
    <mergeCell ref="H80:H81"/>
    <mergeCell ref="B82:B83"/>
    <mergeCell ref="C82:C83"/>
    <mergeCell ref="D82:D83"/>
    <mergeCell ref="E82:E83"/>
    <mergeCell ref="F82:F83"/>
    <mergeCell ref="G82:G83"/>
    <mergeCell ref="H82:H83"/>
    <mergeCell ref="C79:D79"/>
    <mergeCell ref="B80:B81"/>
    <mergeCell ref="C80:D81"/>
    <mergeCell ref="E80:E81"/>
    <mergeCell ref="F80:F81"/>
    <mergeCell ref="G80:G81"/>
    <mergeCell ref="G75:G76"/>
    <mergeCell ref="H75:H76"/>
    <mergeCell ref="B77:B78"/>
    <mergeCell ref="C77:D78"/>
    <mergeCell ref="E77:E78"/>
    <mergeCell ref="F77:F78"/>
    <mergeCell ref="G77:G78"/>
    <mergeCell ref="H77:H78"/>
    <mergeCell ref="B70:H70"/>
    <mergeCell ref="C72:H72"/>
    <mergeCell ref="C73:E73"/>
    <mergeCell ref="G73:H73"/>
    <mergeCell ref="C74:H74"/>
    <mergeCell ref="B75:B76"/>
    <mergeCell ref="C75:C76"/>
    <mergeCell ref="D75:D76"/>
    <mergeCell ref="E75:E76"/>
    <mergeCell ref="F75:F76"/>
    <mergeCell ref="C62:D62"/>
    <mergeCell ref="B63:B64"/>
    <mergeCell ref="C63:D64"/>
    <mergeCell ref="E63:E64"/>
    <mergeCell ref="C65:D65"/>
    <mergeCell ref="B66:B67"/>
    <mergeCell ref="C66:C67"/>
    <mergeCell ref="D66:D67"/>
    <mergeCell ref="E66:E67"/>
    <mergeCell ref="C58:E58"/>
    <mergeCell ref="C59:E59"/>
    <mergeCell ref="B60:B61"/>
    <mergeCell ref="C60:C61"/>
    <mergeCell ref="D60:D61"/>
    <mergeCell ref="E60:E61"/>
    <mergeCell ref="C50:D50"/>
    <mergeCell ref="B51:B52"/>
    <mergeCell ref="C51:C52"/>
    <mergeCell ref="D51:D52"/>
    <mergeCell ref="E51:E52"/>
    <mergeCell ref="B56:E56"/>
    <mergeCell ref="B53:Z53"/>
    <mergeCell ref="B54:Z54"/>
    <mergeCell ref="B55:Z55"/>
    <mergeCell ref="B45:B46"/>
    <mergeCell ref="C45:C46"/>
    <mergeCell ref="D45:D46"/>
    <mergeCell ref="E45:E46"/>
    <mergeCell ref="C47:D47"/>
    <mergeCell ref="B48:B49"/>
    <mergeCell ref="C48:D49"/>
    <mergeCell ref="E48:E49"/>
    <mergeCell ref="F32:F33"/>
    <mergeCell ref="G32:G33"/>
    <mergeCell ref="H32:H33"/>
    <mergeCell ref="B41:E41"/>
    <mergeCell ref="C43:E43"/>
    <mergeCell ref="C44:E44"/>
    <mergeCell ref="B37:Z37"/>
    <mergeCell ref="B38:Z38"/>
    <mergeCell ref="B39:Z39"/>
    <mergeCell ref="B40:Z40"/>
    <mergeCell ref="C30:D30"/>
    <mergeCell ref="C31:D31"/>
    <mergeCell ref="B32:B33"/>
    <mergeCell ref="C32:C33"/>
    <mergeCell ref="D32:D33"/>
    <mergeCell ref="E32:E33"/>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3.5703125" customWidth="1"/>
    <col min="4" max="4" width="2.85546875" customWidth="1"/>
    <col min="5" max="5" width="11.140625" customWidth="1"/>
    <col min="6" max="7" width="13.5703125" customWidth="1"/>
    <col min="8" max="8" width="11.140625" customWidth="1"/>
    <col min="9" max="9" width="13.5703125" customWidth="1"/>
  </cols>
  <sheetData>
    <row r="1" spans="1:9" ht="15" customHeight="1">
      <c r="A1" s="9" t="s">
        <v>275</v>
      </c>
      <c r="B1" s="9" t="s">
        <v>2</v>
      </c>
      <c r="C1" s="9"/>
      <c r="D1" s="9"/>
      <c r="E1" s="9"/>
      <c r="F1" s="9"/>
      <c r="G1" s="9"/>
      <c r="H1" s="9"/>
      <c r="I1" s="9"/>
    </row>
    <row r="2" spans="1:9" ht="15" customHeight="1">
      <c r="A2" s="9"/>
      <c r="B2" s="9" t="s">
        <v>3</v>
      </c>
      <c r="C2" s="9"/>
      <c r="D2" s="9"/>
      <c r="E2" s="9"/>
      <c r="F2" s="9"/>
      <c r="G2" s="9"/>
      <c r="H2" s="9"/>
      <c r="I2" s="9"/>
    </row>
    <row r="3" spans="1:9" ht="30">
      <c r="A3" s="3" t="s">
        <v>715</v>
      </c>
      <c r="B3" s="18"/>
      <c r="C3" s="18"/>
      <c r="D3" s="18"/>
      <c r="E3" s="18"/>
      <c r="F3" s="18"/>
      <c r="G3" s="18"/>
      <c r="H3" s="18"/>
      <c r="I3" s="18"/>
    </row>
    <row r="4" spans="1:9">
      <c r="A4" s="19" t="s">
        <v>275</v>
      </c>
      <c r="B4" s="20" t="s">
        <v>275</v>
      </c>
      <c r="C4" s="20"/>
      <c r="D4" s="20"/>
      <c r="E4" s="20"/>
      <c r="F4" s="20"/>
      <c r="G4" s="20"/>
      <c r="H4" s="20"/>
      <c r="I4" s="20"/>
    </row>
    <row r="5" spans="1:9">
      <c r="A5" s="19"/>
      <c r="B5" s="21" t="s">
        <v>716</v>
      </c>
      <c r="C5" s="21"/>
      <c r="D5" s="21"/>
      <c r="E5" s="21"/>
      <c r="F5" s="21"/>
      <c r="G5" s="21"/>
      <c r="H5" s="21"/>
      <c r="I5" s="21"/>
    </row>
    <row r="6" spans="1:9">
      <c r="A6" s="19"/>
      <c r="B6" s="74"/>
      <c r="C6" s="74"/>
      <c r="D6" s="74"/>
      <c r="E6" s="74"/>
      <c r="F6" s="74"/>
      <c r="G6" s="74"/>
      <c r="H6" s="74"/>
      <c r="I6" s="74"/>
    </row>
    <row r="7" spans="1:9">
      <c r="A7" s="19"/>
      <c r="B7" s="44"/>
      <c r="C7" s="44"/>
      <c r="D7" s="44"/>
      <c r="E7" s="44"/>
      <c r="F7" s="44"/>
      <c r="G7" s="44"/>
      <c r="H7" s="44"/>
      <c r="I7" s="44"/>
    </row>
    <row r="8" spans="1:9">
      <c r="A8" s="19"/>
      <c r="B8" s="13"/>
      <c r="C8" s="13"/>
      <c r="D8" s="13"/>
      <c r="E8" s="13"/>
      <c r="F8" s="13"/>
      <c r="G8" s="13"/>
      <c r="H8" s="13"/>
      <c r="I8" s="13"/>
    </row>
    <row r="9" spans="1:9" ht="15.75" thickBot="1">
      <c r="A9" s="19"/>
      <c r="B9" s="28"/>
      <c r="C9" s="38"/>
      <c r="D9" s="70" t="s">
        <v>533</v>
      </c>
      <c r="E9" s="70"/>
      <c r="F9" s="70"/>
      <c r="G9" s="70"/>
      <c r="H9" s="70"/>
      <c r="I9" s="70"/>
    </row>
    <row r="10" spans="1:9" ht="15.75" thickBot="1">
      <c r="A10" s="19"/>
      <c r="B10" s="28"/>
      <c r="C10" s="38"/>
      <c r="D10" s="104">
        <v>2014</v>
      </c>
      <c r="E10" s="104"/>
      <c r="F10" s="104"/>
      <c r="G10" s="38"/>
      <c r="H10" s="104">
        <v>2013</v>
      </c>
      <c r="I10" s="104"/>
    </row>
    <row r="11" spans="1:9">
      <c r="A11" s="19"/>
      <c r="B11" s="28"/>
      <c r="C11" s="38"/>
      <c r="D11" s="70" t="s">
        <v>366</v>
      </c>
      <c r="E11" s="70"/>
      <c r="F11" s="70"/>
      <c r="G11" s="70"/>
      <c r="H11" s="70"/>
      <c r="I11" s="70"/>
    </row>
    <row r="12" spans="1:9">
      <c r="A12" s="19"/>
      <c r="B12" s="48" t="s">
        <v>717</v>
      </c>
      <c r="C12" s="51"/>
      <c r="D12" s="49" t="s">
        <v>313</v>
      </c>
      <c r="E12" s="87">
        <v>21862</v>
      </c>
      <c r="F12" s="51"/>
      <c r="G12" s="51"/>
      <c r="H12" s="87">
        <v>12728</v>
      </c>
      <c r="I12" s="51"/>
    </row>
    <row r="13" spans="1:9">
      <c r="A13" s="19"/>
      <c r="B13" s="48"/>
      <c r="C13" s="51"/>
      <c r="D13" s="49"/>
      <c r="E13" s="87"/>
      <c r="F13" s="51"/>
      <c r="G13" s="51"/>
      <c r="H13" s="87"/>
      <c r="I13" s="51"/>
    </row>
    <row r="14" spans="1:9">
      <c r="A14" s="19"/>
      <c r="B14" s="52" t="s">
        <v>718</v>
      </c>
      <c r="C14" s="54"/>
      <c r="D14" s="84">
        <v>78808</v>
      </c>
      <c r="E14" s="84"/>
      <c r="F14" s="54"/>
      <c r="G14" s="54"/>
      <c r="H14" s="84">
        <v>73770</v>
      </c>
      <c r="I14" s="54"/>
    </row>
    <row r="15" spans="1:9">
      <c r="A15" s="19"/>
      <c r="B15" s="52"/>
      <c r="C15" s="54"/>
      <c r="D15" s="84"/>
      <c r="E15" s="84"/>
      <c r="F15" s="54"/>
      <c r="G15" s="54"/>
      <c r="H15" s="84"/>
      <c r="I15" s="54"/>
    </row>
    <row r="16" spans="1:9">
      <c r="A16" s="19"/>
      <c r="B16" s="48" t="s">
        <v>719</v>
      </c>
      <c r="C16" s="51"/>
      <c r="D16" s="87">
        <v>66857</v>
      </c>
      <c r="E16" s="87"/>
      <c r="F16" s="51"/>
      <c r="G16" s="51"/>
      <c r="H16" s="87">
        <v>44587</v>
      </c>
      <c r="I16" s="51"/>
    </row>
    <row r="17" spans="1:9">
      <c r="A17" s="19"/>
      <c r="B17" s="48"/>
      <c r="C17" s="51"/>
      <c r="D17" s="87"/>
      <c r="E17" s="87"/>
      <c r="F17" s="51"/>
      <c r="G17" s="51"/>
      <c r="H17" s="87"/>
      <c r="I17" s="51"/>
    </row>
    <row r="18" spans="1:9">
      <c r="A18" s="19"/>
      <c r="B18" s="52" t="s">
        <v>720</v>
      </c>
      <c r="C18" s="54"/>
      <c r="D18" s="84">
        <v>68420</v>
      </c>
      <c r="E18" s="84"/>
      <c r="F18" s="54"/>
      <c r="G18" s="54"/>
      <c r="H18" s="84">
        <v>54610</v>
      </c>
      <c r="I18" s="54"/>
    </row>
    <row r="19" spans="1:9">
      <c r="A19" s="19"/>
      <c r="B19" s="52"/>
      <c r="C19" s="54"/>
      <c r="D19" s="84"/>
      <c r="E19" s="84"/>
      <c r="F19" s="54"/>
      <c r="G19" s="54"/>
      <c r="H19" s="84"/>
      <c r="I19" s="54"/>
    </row>
    <row r="20" spans="1:9">
      <c r="A20" s="19"/>
      <c r="B20" s="48" t="s">
        <v>721</v>
      </c>
      <c r="C20" s="51"/>
      <c r="D20" s="87">
        <v>17121</v>
      </c>
      <c r="E20" s="87"/>
      <c r="F20" s="51"/>
      <c r="G20" s="51"/>
      <c r="H20" s="87">
        <v>24299</v>
      </c>
      <c r="I20" s="51"/>
    </row>
    <row r="21" spans="1:9" ht="15.75" thickBot="1">
      <c r="A21" s="19"/>
      <c r="B21" s="48"/>
      <c r="C21" s="51"/>
      <c r="D21" s="90"/>
      <c r="E21" s="90"/>
      <c r="F21" s="61"/>
      <c r="G21" s="51"/>
      <c r="H21" s="90"/>
      <c r="I21" s="61"/>
    </row>
    <row r="22" spans="1:9">
      <c r="A22" s="19"/>
      <c r="B22" s="54"/>
      <c r="C22" s="54"/>
      <c r="D22" s="91">
        <v>253068</v>
      </c>
      <c r="E22" s="91"/>
      <c r="F22" s="67"/>
      <c r="G22" s="54"/>
      <c r="H22" s="91">
        <v>209994</v>
      </c>
      <c r="I22" s="67"/>
    </row>
    <row r="23" spans="1:9">
      <c r="A23" s="19"/>
      <c r="B23" s="54"/>
      <c r="C23" s="54"/>
      <c r="D23" s="84"/>
      <c r="E23" s="84"/>
      <c r="F23" s="54"/>
      <c r="G23" s="54"/>
      <c r="H23" s="84"/>
      <c r="I23" s="54"/>
    </row>
    <row r="24" spans="1:9">
      <c r="A24" s="19"/>
      <c r="B24" s="48" t="s">
        <v>722</v>
      </c>
      <c r="C24" s="51"/>
      <c r="D24" s="87">
        <v>92169</v>
      </c>
      <c r="E24" s="87"/>
      <c r="F24" s="51"/>
      <c r="G24" s="51"/>
      <c r="H24" s="87">
        <v>71889</v>
      </c>
      <c r="I24" s="51"/>
    </row>
    <row r="25" spans="1:9" ht="15.75" thickBot="1">
      <c r="A25" s="19"/>
      <c r="B25" s="48"/>
      <c r="C25" s="51"/>
      <c r="D25" s="90"/>
      <c r="E25" s="90"/>
      <c r="F25" s="61"/>
      <c r="G25" s="51"/>
      <c r="H25" s="90"/>
      <c r="I25" s="61"/>
    </row>
    <row r="26" spans="1:9">
      <c r="A26" s="19"/>
      <c r="B26" s="54"/>
      <c r="C26" s="54"/>
      <c r="D26" s="64" t="s">
        <v>313</v>
      </c>
      <c r="E26" s="91">
        <v>160899</v>
      </c>
      <c r="F26" s="67"/>
      <c r="G26" s="54"/>
      <c r="H26" s="91">
        <v>138105</v>
      </c>
      <c r="I26" s="67"/>
    </row>
    <row r="27" spans="1:9" ht="15.75" thickBot="1">
      <c r="A27" s="19"/>
      <c r="B27" s="54"/>
      <c r="C27" s="54"/>
      <c r="D27" s="65"/>
      <c r="E27" s="92"/>
      <c r="F27" s="68"/>
      <c r="G27" s="54"/>
      <c r="H27" s="92"/>
      <c r="I27" s="68"/>
    </row>
    <row r="28" spans="1:9" ht="25.5" customHeight="1" thickTop="1">
      <c r="A28" s="19"/>
      <c r="B28" s="21" t="s">
        <v>723</v>
      </c>
      <c r="C28" s="21"/>
      <c r="D28" s="21"/>
      <c r="E28" s="21"/>
      <c r="F28" s="21"/>
      <c r="G28" s="21"/>
      <c r="H28" s="21"/>
      <c r="I28" s="21"/>
    </row>
  </sheetData>
  <mergeCells count="72">
    <mergeCell ref="A1:A2"/>
    <mergeCell ref="B1:I1"/>
    <mergeCell ref="B2:I2"/>
    <mergeCell ref="B3:I3"/>
    <mergeCell ref="A4:A28"/>
    <mergeCell ref="B4:I4"/>
    <mergeCell ref="B5:I5"/>
    <mergeCell ref="B6:I6"/>
    <mergeCell ref="B28:I28"/>
    <mergeCell ref="I24:I25"/>
    <mergeCell ref="B26:B27"/>
    <mergeCell ref="C26:C27"/>
    <mergeCell ref="D26:D27"/>
    <mergeCell ref="E26:E27"/>
    <mergeCell ref="F26:F27"/>
    <mergeCell ref="G26:G27"/>
    <mergeCell ref="H26:H27"/>
    <mergeCell ref="I26:I27"/>
    <mergeCell ref="B24:B25"/>
    <mergeCell ref="C24:C25"/>
    <mergeCell ref="D24:E25"/>
    <mergeCell ref="F24:F25"/>
    <mergeCell ref="G24:G25"/>
    <mergeCell ref="H24:H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G12:G13"/>
    <mergeCell ref="H12:H13"/>
    <mergeCell ref="I12:I13"/>
    <mergeCell ref="B14:B15"/>
    <mergeCell ref="C14:C15"/>
    <mergeCell ref="D14:E15"/>
    <mergeCell ref="F14:F15"/>
    <mergeCell ref="G14:G15"/>
    <mergeCell ref="H14:H15"/>
    <mergeCell ref="I14:I15"/>
    <mergeCell ref="B7:I7"/>
    <mergeCell ref="D9:I9"/>
    <mergeCell ref="D10:F10"/>
    <mergeCell ref="H10:I10"/>
    <mergeCell ref="D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6.5703125" customWidth="1"/>
    <col min="3" max="3" width="8.28515625" customWidth="1"/>
    <col min="4" max="4" width="16.7109375" customWidth="1"/>
    <col min="5" max="5" width="27.42578125" customWidth="1"/>
    <col min="6" max="6" width="36.5703125" customWidth="1"/>
    <col min="7" max="7" width="8.28515625" customWidth="1"/>
    <col min="8" max="8" width="29.85546875" customWidth="1"/>
    <col min="9" max="9" width="6.5703125" customWidth="1"/>
    <col min="10" max="10" width="36.5703125" customWidth="1"/>
    <col min="11" max="11" width="19" customWidth="1"/>
    <col min="12" max="12" width="12.42578125" customWidth="1"/>
    <col min="13" max="13" width="36.5703125" customWidth="1"/>
    <col min="14" max="14" width="27.42578125" customWidth="1"/>
    <col min="15" max="15" width="36.5703125" customWidth="1"/>
  </cols>
  <sheetData>
    <row r="1" spans="1:15" ht="15" customHeight="1">
      <c r="A1" s="9" t="s">
        <v>7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25</v>
      </c>
      <c r="B3" s="18"/>
      <c r="C3" s="18"/>
      <c r="D3" s="18"/>
      <c r="E3" s="18"/>
      <c r="F3" s="18"/>
      <c r="G3" s="18"/>
      <c r="H3" s="18"/>
      <c r="I3" s="18"/>
      <c r="J3" s="18"/>
      <c r="K3" s="18"/>
      <c r="L3" s="18"/>
      <c r="M3" s="18"/>
      <c r="N3" s="18"/>
      <c r="O3" s="18"/>
    </row>
    <row r="4" spans="1:15">
      <c r="A4" s="19" t="s">
        <v>726</v>
      </c>
      <c r="B4" s="151" t="s">
        <v>727</v>
      </c>
      <c r="C4" s="151"/>
      <c r="D4" s="151"/>
      <c r="E4" s="151"/>
      <c r="F4" s="151"/>
      <c r="G4" s="151"/>
      <c r="H4" s="151"/>
      <c r="I4" s="151"/>
      <c r="J4" s="151"/>
      <c r="K4" s="151"/>
      <c r="L4" s="151"/>
      <c r="M4" s="151"/>
      <c r="N4" s="151"/>
      <c r="O4" s="151"/>
    </row>
    <row r="5" spans="1:15">
      <c r="A5" s="19"/>
      <c r="B5" s="54" t="s">
        <v>728</v>
      </c>
      <c r="C5" s="54"/>
      <c r="D5" s="54"/>
      <c r="E5" s="54"/>
      <c r="F5" s="54"/>
      <c r="G5" s="54"/>
      <c r="H5" s="54"/>
      <c r="I5" s="54"/>
      <c r="J5" s="54"/>
      <c r="K5" s="54"/>
      <c r="L5" s="54"/>
      <c r="M5" s="54"/>
      <c r="N5" s="54"/>
      <c r="O5" s="54"/>
    </row>
    <row r="6" spans="1:15">
      <c r="A6" s="19"/>
      <c r="B6" s="18"/>
      <c r="C6" s="18"/>
      <c r="D6" s="18"/>
      <c r="E6" s="18"/>
      <c r="F6" s="18"/>
      <c r="G6" s="18"/>
      <c r="H6" s="18"/>
      <c r="I6" s="18"/>
      <c r="J6" s="18"/>
      <c r="K6" s="18"/>
      <c r="L6" s="18"/>
      <c r="M6" s="18"/>
      <c r="N6" s="18"/>
      <c r="O6" s="18"/>
    </row>
    <row r="7" spans="1:15">
      <c r="A7" s="19"/>
      <c r="B7" s="54" t="s">
        <v>729</v>
      </c>
      <c r="C7" s="54"/>
      <c r="D7" s="54"/>
      <c r="E7" s="54"/>
      <c r="F7" s="54"/>
      <c r="G7" s="54"/>
      <c r="H7" s="54"/>
      <c r="I7" s="54"/>
      <c r="J7" s="54"/>
      <c r="K7" s="54"/>
      <c r="L7" s="54"/>
      <c r="M7" s="54"/>
      <c r="N7" s="54"/>
      <c r="O7" s="54"/>
    </row>
    <row r="8" spans="1:15">
      <c r="A8" s="19"/>
      <c r="B8" s="54" t="s">
        <v>659</v>
      </c>
      <c r="C8" s="54"/>
      <c r="D8" s="54"/>
      <c r="E8" s="54"/>
      <c r="F8" s="54"/>
      <c r="G8" s="54"/>
      <c r="H8" s="54"/>
      <c r="I8" s="54"/>
      <c r="J8" s="54"/>
      <c r="K8" s="54"/>
      <c r="L8" s="54"/>
      <c r="M8" s="54"/>
      <c r="N8" s="54"/>
      <c r="O8" s="54"/>
    </row>
    <row r="9" spans="1:15">
      <c r="A9" s="19"/>
      <c r="B9" s="44"/>
      <c r="C9" s="44"/>
      <c r="D9" s="44"/>
      <c r="E9" s="44"/>
      <c r="F9" s="44"/>
      <c r="G9" s="44"/>
      <c r="H9" s="44"/>
      <c r="I9" s="44"/>
      <c r="J9" s="44"/>
      <c r="K9" s="44"/>
      <c r="L9" s="44"/>
      <c r="M9" s="44"/>
      <c r="N9" s="44"/>
      <c r="O9" s="44"/>
    </row>
    <row r="10" spans="1:15">
      <c r="A10" s="19"/>
      <c r="B10" s="13"/>
      <c r="C10" s="13"/>
      <c r="D10" s="13"/>
      <c r="E10" s="13"/>
      <c r="F10" s="13"/>
      <c r="G10" s="13"/>
      <c r="H10" s="13"/>
      <c r="I10" s="13"/>
      <c r="J10" s="13"/>
      <c r="K10" s="13"/>
      <c r="L10" s="13"/>
      <c r="M10" s="13"/>
      <c r="N10" s="13"/>
      <c r="O10" s="13"/>
    </row>
    <row r="11" spans="1:15" ht="15.75" thickBot="1">
      <c r="A11" s="19"/>
      <c r="B11" s="38"/>
      <c r="C11" s="38"/>
      <c r="D11" s="150" t="s">
        <v>730</v>
      </c>
      <c r="E11" s="150"/>
      <c r="F11" s="150"/>
      <c r="G11" s="38"/>
      <c r="H11" s="150" t="s">
        <v>731</v>
      </c>
      <c r="I11" s="150"/>
      <c r="J11" s="38"/>
      <c r="K11" s="150" t="s">
        <v>732</v>
      </c>
      <c r="L11" s="150"/>
      <c r="M11" s="38"/>
      <c r="N11" s="150" t="s">
        <v>733</v>
      </c>
      <c r="O11" s="150"/>
    </row>
    <row r="12" spans="1:15">
      <c r="A12" s="19"/>
      <c r="B12" s="38"/>
      <c r="C12" s="38"/>
      <c r="D12" s="70" t="s">
        <v>366</v>
      </c>
      <c r="E12" s="70"/>
      <c r="F12" s="70"/>
      <c r="G12" s="70"/>
      <c r="H12" s="70"/>
      <c r="I12" s="70"/>
      <c r="J12" s="70"/>
      <c r="K12" s="70"/>
      <c r="L12" s="70"/>
      <c r="M12" s="70"/>
      <c r="N12" s="70"/>
      <c r="O12" s="70"/>
    </row>
    <row r="13" spans="1:15">
      <c r="A13" s="19"/>
      <c r="B13" s="149" t="s">
        <v>409</v>
      </c>
      <c r="C13" s="35"/>
      <c r="D13" s="51"/>
      <c r="E13" s="51"/>
      <c r="F13" s="51"/>
      <c r="G13" s="35"/>
      <c r="H13" s="51"/>
      <c r="I13" s="51"/>
      <c r="J13" s="35"/>
      <c r="K13" s="51"/>
      <c r="L13" s="51"/>
      <c r="M13" s="35"/>
      <c r="N13" s="51"/>
      <c r="O13" s="51"/>
    </row>
    <row r="14" spans="1:15">
      <c r="A14" s="19"/>
      <c r="B14" s="63" t="s">
        <v>734</v>
      </c>
      <c r="C14" s="54"/>
      <c r="D14" s="63" t="s">
        <v>313</v>
      </c>
      <c r="E14" s="84">
        <v>23925</v>
      </c>
      <c r="F14" s="54"/>
      <c r="G14" s="54"/>
      <c r="H14" s="53" t="s">
        <v>735</v>
      </c>
      <c r="I14" s="63" t="s">
        <v>319</v>
      </c>
      <c r="J14" s="54"/>
      <c r="K14" s="53" t="s">
        <v>736</v>
      </c>
      <c r="L14" s="63" t="s">
        <v>319</v>
      </c>
      <c r="M14" s="54"/>
      <c r="N14" s="84">
        <v>14261</v>
      </c>
      <c r="O14" s="54"/>
    </row>
    <row r="15" spans="1:15">
      <c r="A15" s="19"/>
      <c r="B15" s="63"/>
      <c r="C15" s="54"/>
      <c r="D15" s="63"/>
      <c r="E15" s="84"/>
      <c r="F15" s="54"/>
      <c r="G15" s="54"/>
      <c r="H15" s="53"/>
      <c r="I15" s="63"/>
      <c r="J15" s="54"/>
      <c r="K15" s="53"/>
      <c r="L15" s="63"/>
      <c r="M15" s="54"/>
      <c r="N15" s="84"/>
      <c r="O15" s="54"/>
    </row>
    <row r="16" spans="1:15">
      <c r="A16" s="19"/>
      <c r="B16" s="49" t="s">
        <v>737</v>
      </c>
      <c r="C16" s="51"/>
      <c r="D16" s="87">
        <v>25058</v>
      </c>
      <c r="E16" s="87"/>
      <c r="F16" s="51"/>
      <c r="G16" s="51"/>
      <c r="H16" s="50" t="s">
        <v>738</v>
      </c>
      <c r="I16" s="49" t="s">
        <v>319</v>
      </c>
      <c r="J16" s="51"/>
      <c r="K16" s="50" t="s">
        <v>369</v>
      </c>
      <c r="L16" s="51"/>
      <c r="M16" s="51"/>
      <c r="N16" s="87">
        <v>14683</v>
      </c>
      <c r="O16" s="51"/>
    </row>
    <row r="17" spans="1:15">
      <c r="A17" s="19"/>
      <c r="B17" s="49"/>
      <c r="C17" s="51"/>
      <c r="D17" s="87"/>
      <c r="E17" s="87"/>
      <c r="F17" s="51"/>
      <c r="G17" s="51"/>
      <c r="H17" s="50"/>
      <c r="I17" s="49"/>
      <c r="J17" s="51"/>
      <c r="K17" s="50"/>
      <c r="L17" s="51"/>
      <c r="M17" s="51"/>
      <c r="N17" s="87"/>
      <c r="O17" s="51"/>
    </row>
    <row r="18" spans="1:15">
      <c r="A18" s="19"/>
      <c r="B18" s="63" t="s">
        <v>739</v>
      </c>
      <c r="C18" s="54"/>
      <c r="D18" s="53">
        <v>300</v>
      </c>
      <c r="E18" s="53"/>
      <c r="F18" s="54"/>
      <c r="G18" s="54"/>
      <c r="H18" s="53" t="s">
        <v>740</v>
      </c>
      <c r="I18" s="63" t="s">
        <v>319</v>
      </c>
      <c r="J18" s="54"/>
      <c r="K18" s="53" t="s">
        <v>369</v>
      </c>
      <c r="L18" s="54"/>
      <c r="M18" s="54"/>
      <c r="N18" s="53">
        <v>190</v>
      </c>
      <c r="O18" s="54"/>
    </row>
    <row r="19" spans="1:15" ht="15.75" thickBot="1">
      <c r="A19" s="19"/>
      <c r="B19" s="63"/>
      <c r="C19" s="54"/>
      <c r="D19" s="55"/>
      <c r="E19" s="55"/>
      <c r="F19" s="56"/>
      <c r="G19" s="54"/>
      <c r="H19" s="55"/>
      <c r="I19" s="97"/>
      <c r="J19" s="54"/>
      <c r="K19" s="55"/>
      <c r="L19" s="56"/>
      <c r="M19" s="54"/>
      <c r="N19" s="55"/>
      <c r="O19" s="56"/>
    </row>
    <row r="20" spans="1:15">
      <c r="A20" s="19"/>
      <c r="B20" s="49" t="s">
        <v>741</v>
      </c>
      <c r="C20" s="51"/>
      <c r="D20" s="98" t="s">
        <v>313</v>
      </c>
      <c r="E20" s="89">
        <v>49283</v>
      </c>
      <c r="F20" s="60"/>
      <c r="G20" s="51"/>
      <c r="H20" s="58" t="s">
        <v>742</v>
      </c>
      <c r="I20" s="98" t="s">
        <v>319</v>
      </c>
      <c r="J20" s="51"/>
      <c r="K20" s="58" t="s">
        <v>736</v>
      </c>
      <c r="L20" s="98" t="s">
        <v>319</v>
      </c>
      <c r="M20" s="51"/>
      <c r="N20" s="89">
        <v>29134</v>
      </c>
      <c r="O20" s="60"/>
    </row>
    <row r="21" spans="1:15" ht="15.75" thickBot="1">
      <c r="A21" s="19"/>
      <c r="B21" s="49"/>
      <c r="C21" s="51"/>
      <c r="D21" s="99"/>
      <c r="E21" s="100"/>
      <c r="F21" s="101"/>
      <c r="G21" s="51"/>
      <c r="H21" s="102"/>
      <c r="I21" s="99"/>
      <c r="J21" s="51"/>
      <c r="K21" s="102"/>
      <c r="L21" s="99"/>
      <c r="M21" s="51"/>
      <c r="N21" s="100"/>
      <c r="O21" s="101"/>
    </row>
    <row r="22" spans="1:15" ht="15.75" thickTop="1">
      <c r="A22" s="19"/>
      <c r="B22" s="38"/>
      <c r="C22" s="38"/>
      <c r="D22" s="144"/>
      <c r="E22" s="144"/>
      <c r="F22" s="144"/>
      <c r="G22" s="38"/>
      <c r="H22" s="144"/>
      <c r="I22" s="144"/>
      <c r="J22" s="38"/>
      <c r="K22" s="144"/>
      <c r="L22" s="144"/>
      <c r="M22" s="38"/>
      <c r="N22" s="144"/>
      <c r="O22" s="144"/>
    </row>
    <row r="23" spans="1:15">
      <c r="A23" s="19"/>
      <c r="B23" s="149" t="s">
        <v>414</v>
      </c>
      <c r="C23" s="35"/>
      <c r="D23" s="51"/>
      <c r="E23" s="51"/>
      <c r="F23" s="51"/>
      <c r="G23" s="35"/>
      <c r="H23" s="51"/>
      <c r="I23" s="51"/>
      <c r="J23" s="35"/>
      <c r="K23" s="51"/>
      <c r="L23" s="51"/>
      <c r="M23" s="35"/>
      <c r="N23" s="51"/>
      <c r="O23" s="51"/>
    </row>
    <row r="24" spans="1:15">
      <c r="A24" s="19"/>
      <c r="B24" s="63" t="s">
        <v>734</v>
      </c>
      <c r="C24" s="54"/>
      <c r="D24" s="63" t="s">
        <v>313</v>
      </c>
      <c r="E24" s="84">
        <v>26075</v>
      </c>
      <c r="F24" s="54"/>
      <c r="G24" s="54"/>
      <c r="H24" s="53" t="s">
        <v>743</v>
      </c>
      <c r="I24" s="63" t="s">
        <v>319</v>
      </c>
      <c r="J24" s="54"/>
      <c r="K24" s="53" t="s">
        <v>744</v>
      </c>
      <c r="L24" s="63" t="s">
        <v>319</v>
      </c>
      <c r="M24" s="54"/>
      <c r="N24" s="84">
        <v>14702</v>
      </c>
      <c r="O24" s="54"/>
    </row>
    <row r="25" spans="1:15">
      <c r="A25" s="19"/>
      <c r="B25" s="63"/>
      <c r="C25" s="54"/>
      <c r="D25" s="63"/>
      <c r="E25" s="84"/>
      <c r="F25" s="54"/>
      <c r="G25" s="54"/>
      <c r="H25" s="53"/>
      <c r="I25" s="63"/>
      <c r="J25" s="54"/>
      <c r="K25" s="53"/>
      <c r="L25" s="63"/>
      <c r="M25" s="54"/>
      <c r="N25" s="84"/>
      <c r="O25" s="54"/>
    </row>
    <row r="26" spans="1:15">
      <c r="A26" s="19"/>
      <c r="B26" s="49" t="s">
        <v>737</v>
      </c>
      <c r="C26" s="51"/>
      <c r="D26" s="87">
        <v>23205</v>
      </c>
      <c r="E26" s="87"/>
      <c r="F26" s="51"/>
      <c r="G26" s="51"/>
      <c r="H26" s="50" t="s">
        <v>745</v>
      </c>
      <c r="I26" s="49" t="s">
        <v>319</v>
      </c>
      <c r="J26" s="51"/>
      <c r="K26" s="50" t="s">
        <v>369</v>
      </c>
      <c r="L26" s="51"/>
      <c r="M26" s="51"/>
      <c r="N26" s="87">
        <v>16636</v>
      </c>
      <c r="O26" s="51"/>
    </row>
    <row r="27" spans="1:15">
      <c r="A27" s="19"/>
      <c r="B27" s="49"/>
      <c r="C27" s="51"/>
      <c r="D27" s="87"/>
      <c r="E27" s="87"/>
      <c r="F27" s="51"/>
      <c r="G27" s="51"/>
      <c r="H27" s="50"/>
      <c r="I27" s="49"/>
      <c r="J27" s="51"/>
      <c r="K27" s="50"/>
      <c r="L27" s="51"/>
      <c r="M27" s="51"/>
      <c r="N27" s="87"/>
      <c r="O27" s="51"/>
    </row>
    <row r="28" spans="1:15">
      <c r="A28" s="19"/>
      <c r="B28" s="63" t="s">
        <v>739</v>
      </c>
      <c r="C28" s="54"/>
      <c r="D28" s="53">
        <v>300</v>
      </c>
      <c r="E28" s="53"/>
      <c r="F28" s="54"/>
      <c r="G28" s="54"/>
      <c r="H28" s="53" t="s">
        <v>746</v>
      </c>
      <c r="I28" s="63" t="s">
        <v>319</v>
      </c>
      <c r="J28" s="54"/>
      <c r="K28" s="53" t="s">
        <v>369</v>
      </c>
      <c r="L28" s="54"/>
      <c r="M28" s="54"/>
      <c r="N28" s="53">
        <v>220</v>
      </c>
      <c r="O28" s="54"/>
    </row>
    <row r="29" spans="1:15" ht="15.75" thickBot="1">
      <c r="A29" s="19"/>
      <c r="B29" s="63"/>
      <c r="C29" s="54"/>
      <c r="D29" s="55"/>
      <c r="E29" s="55"/>
      <c r="F29" s="56"/>
      <c r="G29" s="54"/>
      <c r="H29" s="55"/>
      <c r="I29" s="97"/>
      <c r="J29" s="54"/>
      <c r="K29" s="55"/>
      <c r="L29" s="56"/>
      <c r="M29" s="54"/>
      <c r="N29" s="55"/>
      <c r="O29" s="56"/>
    </row>
    <row r="30" spans="1:15">
      <c r="A30" s="19"/>
      <c r="B30" s="49" t="s">
        <v>741</v>
      </c>
      <c r="C30" s="51"/>
      <c r="D30" s="98" t="s">
        <v>313</v>
      </c>
      <c r="E30" s="89">
        <v>49580</v>
      </c>
      <c r="F30" s="60"/>
      <c r="G30" s="51"/>
      <c r="H30" s="58" t="s">
        <v>747</v>
      </c>
      <c r="I30" s="98" t="s">
        <v>319</v>
      </c>
      <c r="J30" s="51"/>
      <c r="K30" s="58" t="s">
        <v>744</v>
      </c>
      <c r="L30" s="98" t="s">
        <v>319</v>
      </c>
      <c r="M30" s="51"/>
      <c r="N30" s="89">
        <v>31558</v>
      </c>
      <c r="O30" s="60"/>
    </row>
    <row r="31" spans="1:15" ht="15.75" thickBot="1">
      <c r="A31" s="19"/>
      <c r="B31" s="49"/>
      <c r="C31" s="51"/>
      <c r="D31" s="99"/>
      <c r="E31" s="100"/>
      <c r="F31" s="101"/>
      <c r="G31" s="51"/>
      <c r="H31" s="102"/>
      <c r="I31" s="99"/>
      <c r="J31" s="51"/>
      <c r="K31" s="102"/>
      <c r="L31" s="99"/>
      <c r="M31" s="51"/>
      <c r="N31" s="100"/>
      <c r="O31" s="101"/>
    </row>
    <row r="32" spans="1:15" ht="38.25" customHeight="1" thickTop="1">
      <c r="A32" s="19"/>
      <c r="B32" s="21" t="s">
        <v>748</v>
      </c>
      <c r="C32" s="21"/>
      <c r="D32" s="21"/>
      <c r="E32" s="21"/>
      <c r="F32" s="21"/>
      <c r="G32" s="21"/>
      <c r="H32" s="21"/>
      <c r="I32" s="21"/>
      <c r="J32" s="21"/>
      <c r="K32" s="21"/>
      <c r="L32" s="21"/>
      <c r="M32" s="21"/>
      <c r="N32" s="21"/>
      <c r="O32" s="21"/>
    </row>
    <row r="33" spans="1:15">
      <c r="A33" s="19"/>
      <c r="B33" s="21" t="s">
        <v>749</v>
      </c>
      <c r="C33" s="21"/>
      <c r="D33" s="21"/>
      <c r="E33" s="21"/>
      <c r="F33" s="21"/>
      <c r="G33" s="21"/>
      <c r="H33" s="21"/>
      <c r="I33" s="21"/>
      <c r="J33" s="21"/>
      <c r="K33" s="21"/>
      <c r="L33" s="21"/>
      <c r="M33" s="21"/>
      <c r="N33" s="21"/>
      <c r="O33" s="21"/>
    </row>
    <row r="34" spans="1:15">
      <c r="A34" s="19"/>
      <c r="B34" s="63" t="s">
        <v>750</v>
      </c>
      <c r="C34" s="63"/>
      <c r="D34" s="63"/>
      <c r="E34" s="63"/>
      <c r="F34" s="63"/>
      <c r="G34" s="63"/>
      <c r="H34" s="63"/>
      <c r="I34" s="63"/>
      <c r="J34" s="63"/>
      <c r="K34" s="63"/>
      <c r="L34" s="63"/>
      <c r="M34" s="63"/>
      <c r="N34" s="63"/>
      <c r="O34" s="63"/>
    </row>
    <row r="35" spans="1:15">
      <c r="A35" s="19"/>
      <c r="B35" s="148"/>
      <c r="C35" s="148"/>
      <c r="D35" s="148"/>
      <c r="E35" s="148"/>
      <c r="F35" s="148"/>
      <c r="G35" s="148"/>
      <c r="H35" s="148"/>
      <c r="I35" s="148"/>
      <c r="J35" s="148"/>
      <c r="K35" s="148"/>
      <c r="L35" s="148"/>
      <c r="M35" s="148"/>
      <c r="N35" s="148"/>
      <c r="O35" s="148"/>
    </row>
    <row r="36" spans="1:15">
      <c r="A36" s="19"/>
      <c r="B36" s="44"/>
      <c r="C36" s="44"/>
      <c r="D36" s="44"/>
      <c r="E36" s="44"/>
      <c r="F36" s="44"/>
      <c r="G36" s="44"/>
      <c r="H36" s="44"/>
      <c r="I36" s="44"/>
      <c r="J36" s="44"/>
      <c r="K36" s="44"/>
      <c r="L36" s="44"/>
      <c r="M36" s="44"/>
    </row>
    <row r="37" spans="1:15">
      <c r="A37" s="19"/>
      <c r="B37" s="13"/>
      <c r="C37" s="13"/>
      <c r="D37" s="13"/>
      <c r="E37" s="13"/>
      <c r="F37" s="13"/>
      <c r="G37" s="13"/>
      <c r="H37" s="13"/>
      <c r="I37" s="13"/>
      <c r="J37" s="13"/>
      <c r="K37" s="13"/>
      <c r="L37" s="13"/>
      <c r="M37" s="13"/>
    </row>
    <row r="38" spans="1:15" ht="15.75" thickBot="1">
      <c r="A38" s="19"/>
      <c r="B38" s="38"/>
      <c r="C38" s="150" t="s">
        <v>734</v>
      </c>
      <c r="D38" s="150"/>
      <c r="E38" s="150"/>
      <c r="F38" s="38"/>
      <c r="G38" s="150" t="s">
        <v>737</v>
      </c>
      <c r="H38" s="150"/>
      <c r="I38" s="150"/>
      <c r="J38" s="38"/>
      <c r="K38" s="150" t="s">
        <v>739</v>
      </c>
      <c r="L38" s="150"/>
      <c r="M38" s="150"/>
    </row>
    <row r="39" spans="1:15">
      <c r="A39" s="19"/>
      <c r="B39" s="38"/>
      <c r="C39" s="70" t="s">
        <v>366</v>
      </c>
      <c r="D39" s="70"/>
      <c r="E39" s="70"/>
      <c r="F39" s="70"/>
      <c r="G39" s="70"/>
      <c r="H39" s="70"/>
      <c r="I39" s="70"/>
      <c r="J39" s="70"/>
      <c r="K39" s="70"/>
      <c r="L39" s="70"/>
      <c r="M39" s="70"/>
    </row>
    <row r="40" spans="1:15">
      <c r="A40" s="19"/>
      <c r="B40" s="50">
        <v>2015</v>
      </c>
      <c r="C40" s="49" t="s">
        <v>313</v>
      </c>
      <c r="D40" s="50">
        <v>415</v>
      </c>
      <c r="E40" s="51"/>
      <c r="F40" s="51"/>
      <c r="G40" s="49" t="s">
        <v>313</v>
      </c>
      <c r="H40" s="87">
        <v>3351</v>
      </c>
      <c r="I40" s="51"/>
      <c r="J40" s="51"/>
      <c r="K40" s="49" t="s">
        <v>313</v>
      </c>
      <c r="L40" s="50">
        <v>30</v>
      </c>
      <c r="M40" s="51"/>
    </row>
    <row r="41" spans="1:15">
      <c r="A41" s="19"/>
      <c r="B41" s="50"/>
      <c r="C41" s="49"/>
      <c r="D41" s="50"/>
      <c r="E41" s="51"/>
      <c r="F41" s="51"/>
      <c r="G41" s="49"/>
      <c r="H41" s="87"/>
      <c r="I41" s="51"/>
      <c r="J41" s="51"/>
      <c r="K41" s="49"/>
      <c r="L41" s="50"/>
      <c r="M41" s="51"/>
    </row>
    <row r="42" spans="1:15">
      <c r="A42" s="19"/>
      <c r="B42" s="53">
        <v>2016</v>
      </c>
      <c r="C42" s="53">
        <v>433</v>
      </c>
      <c r="D42" s="53"/>
      <c r="E42" s="54"/>
      <c r="F42" s="54"/>
      <c r="G42" s="84">
        <v>2900</v>
      </c>
      <c r="H42" s="84"/>
      <c r="I42" s="54"/>
      <c r="J42" s="54"/>
      <c r="K42" s="53">
        <v>30</v>
      </c>
      <c r="L42" s="53"/>
      <c r="M42" s="54"/>
    </row>
    <row r="43" spans="1:15">
      <c r="A43" s="19"/>
      <c r="B43" s="53"/>
      <c r="C43" s="53"/>
      <c r="D43" s="53"/>
      <c r="E43" s="54"/>
      <c r="F43" s="54"/>
      <c r="G43" s="84"/>
      <c r="H43" s="84"/>
      <c r="I43" s="54"/>
      <c r="J43" s="54"/>
      <c r="K43" s="53"/>
      <c r="L43" s="53"/>
      <c r="M43" s="54"/>
    </row>
    <row r="44" spans="1:15">
      <c r="A44" s="19"/>
      <c r="B44" s="50">
        <v>2017</v>
      </c>
      <c r="C44" s="50">
        <v>450</v>
      </c>
      <c r="D44" s="50"/>
      <c r="E44" s="51"/>
      <c r="F44" s="51"/>
      <c r="G44" s="87">
        <v>2441</v>
      </c>
      <c r="H44" s="87"/>
      <c r="I44" s="51"/>
      <c r="J44" s="51"/>
      <c r="K44" s="50">
        <v>30</v>
      </c>
      <c r="L44" s="50"/>
      <c r="M44" s="51"/>
    </row>
    <row r="45" spans="1:15">
      <c r="A45" s="19"/>
      <c r="B45" s="50"/>
      <c r="C45" s="50"/>
      <c r="D45" s="50"/>
      <c r="E45" s="51"/>
      <c r="F45" s="51"/>
      <c r="G45" s="87"/>
      <c r="H45" s="87"/>
      <c r="I45" s="51"/>
      <c r="J45" s="51"/>
      <c r="K45" s="50"/>
      <c r="L45" s="50"/>
      <c r="M45" s="51"/>
    </row>
    <row r="46" spans="1:15">
      <c r="A46" s="19"/>
      <c r="B46" s="53">
        <v>2018</v>
      </c>
      <c r="C46" s="53">
        <v>467</v>
      </c>
      <c r="D46" s="53"/>
      <c r="E46" s="54"/>
      <c r="F46" s="54"/>
      <c r="G46" s="84">
        <v>1983</v>
      </c>
      <c r="H46" s="84"/>
      <c r="I46" s="54"/>
      <c r="J46" s="54"/>
      <c r="K46" s="53">
        <v>30</v>
      </c>
      <c r="L46" s="53"/>
      <c r="M46" s="54"/>
    </row>
    <row r="47" spans="1:15">
      <c r="A47" s="19"/>
      <c r="B47" s="53"/>
      <c r="C47" s="53"/>
      <c r="D47" s="53"/>
      <c r="E47" s="54"/>
      <c r="F47" s="54"/>
      <c r="G47" s="84"/>
      <c r="H47" s="84"/>
      <c r="I47" s="54"/>
      <c r="J47" s="54"/>
      <c r="K47" s="53"/>
      <c r="L47" s="53"/>
      <c r="M47" s="54"/>
    </row>
    <row r="48" spans="1:15">
      <c r="A48" s="19"/>
      <c r="B48" s="50">
        <v>2019</v>
      </c>
      <c r="C48" s="50">
        <v>484</v>
      </c>
      <c r="D48" s="50"/>
      <c r="E48" s="51"/>
      <c r="F48" s="51"/>
      <c r="G48" s="87">
        <v>1524</v>
      </c>
      <c r="H48" s="87"/>
      <c r="I48" s="51"/>
      <c r="J48" s="51"/>
      <c r="K48" s="50">
        <v>30</v>
      </c>
      <c r="L48" s="50"/>
      <c r="M48" s="51"/>
    </row>
    <row r="49" spans="1:13">
      <c r="A49" s="19"/>
      <c r="B49" s="50"/>
      <c r="C49" s="50"/>
      <c r="D49" s="50"/>
      <c r="E49" s="51"/>
      <c r="F49" s="51"/>
      <c r="G49" s="87"/>
      <c r="H49" s="87"/>
      <c r="I49" s="51"/>
      <c r="J49" s="51"/>
      <c r="K49" s="50"/>
      <c r="L49" s="50"/>
      <c r="M49" s="51"/>
    </row>
  </sheetData>
  <mergeCells count="193">
    <mergeCell ref="B8:O8"/>
    <mergeCell ref="B32:O32"/>
    <mergeCell ref="B33:O33"/>
    <mergeCell ref="B34:O34"/>
    <mergeCell ref="B35:O35"/>
    <mergeCell ref="M48:M49"/>
    <mergeCell ref="A1:A2"/>
    <mergeCell ref="B1:O1"/>
    <mergeCell ref="B2:O2"/>
    <mergeCell ref="B3:O3"/>
    <mergeCell ref="A4:A49"/>
    <mergeCell ref="B4:O4"/>
    <mergeCell ref="B5:O5"/>
    <mergeCell ref="B6:O6"/>
    <mergeCell ref="B7:O7"/>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E38"/>
    <mergeCell ref="G38:I38"/>
    <mergeCell ref="K38:M38"/>
    <mergeCell ref="C39:M39"/>
    <mergeCell ref="B40:B41"/>
    <mergeCell ref="C40:C41"/>
    <mergeCell ref="D40:D41"/>
    <mergeCell ref="E40:E41"/>
    <mergeCell ref="F40:F41"/>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D22:F22"/>
    <mergeCell ref="H22:I22"/>
    <mergeCell ref="K22:L22"/>
    <mergeCell ref="N22:O22"/>
    <mergeCell ref="D23:F23"/>
    <mergeCell ref="H23:I23"/>
    <mergeCell ref="K23:L23"/>
    <mergeCell ref="N23:O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D13:F13"/>
    <mergeCell ref="H13:I13"/>
    <mergeCell ref="K13:L13"/>
    <mergeCell ref="N13:O13"/>
    <mergeCell ref="B14:B15"/>
    <mergeCell ref="C14:C15"/>
    <mergeCell ref="D14:D15"/>
    <mergeCell ref="E14:E15"/>
    <mergeCell ref="F14:F15"/>
    <mergeCell ref="G14:G15"/>
    <mergeCell ref="B9:O9"/>
    <mergeCell ref="D11:F11"/>
    <mergeCell ref="H11:I11"/>
    <mergeCell ref="K11:L11"/>
    <mergeCell ref="N11:O11"/>
    <mergeCell ref="D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26.7109375" bestFit="1" customWidth="1"/>
    <col min="2" max="2" width="24.7109375" customWidth="1"/>
    <col min="3" max="3" width="8.28515625" customWidth="1"/>
    <col min="4" max="4" width="11" customWidth="1"/>
    <col min="5" max="5" width="9.7109375" customWidth="1"/>
    <col min="6" max="6" width="2" customWidth="1"/>
    <col min="7" max="7" width="10.7109375" customWidth="1"/>
    <col min="8" max="9" width="9.7109375" customWidth="1"/>
    <col min="10" max="10" width="7" customWidth="1"/>
    <col min="11" max="11" width="2.85546875" customWidth="1"/>
    <col min="12" max="12" width="9.7109375" customWidth="1"/>
    <col min="13" max="13" width="12.5703125" customWidth="1"/>
    <col min="14" max="14" width="6.7109375" customWidth="1"/>
    <col min="15" max="15" width="9.7109375" customWidth="1"/>
    <col min="16" max="16" width="2" customWidth="1"/>
    <col min="17" max="17" width="10.7109375" customWidth="1"/>
    <col min="18" max="19" width="9.7109375" customWidth="1"/>
    <col min="20" max="20" width="6.28515625" customWidth="1"/>
    <col min="21" max="21" width="2.85546875" customWidth="1"/>
  </cols>
  <sheetData>
    <row r="1" spans="1:21" ht="15" customHeight="1">
      <c r="A1" s="9" t="s">
        <v>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51</v>
      </c>
      <c r="B3" s="18"/>
      <c r="C3" s="18"/>
      <c r="D3" s="18"/>
      <c r="E3" s="18"/>
      <c r="F3" s="18"/>
      <c r="G3" s="18"/>
      <c r="H3" s="18"/>
      <c r="I3" s="18"/>
      <c r="J3" s="18"/>
      <c r="K3" s="18"/>
      <c r="L3" s="18"/>
      <c r="M3" s="18"/>
      <c r="N3" s="18"/>
      <c r="O3" s="18"/>
      <c r="P3" s="18"/>
      <c r="Q3" s="18"/>
      <c r="R3" s="18"/>
      <c r="S3" s="18"/>
      <c r="T3" s="18"/>
      <c r="U3" s="18"/>
    </row>
    <row r="4" spans="1:21">
      <c r="A4" s="19" t="s">
        <v>46</v>
      </c>
      <c r="B4" s="151" t="s">
        <v>46</v>
      </c>
      <c r="C4" s="151"/>
      <c r="D4" s="151"/>
      <c r="E4" s="151"/>
      <c r="F4" s="151"/>
      <c r="G4" s="151"/>
      <c r="H4" s="151"/>
      <c r="I4" s="151"/>
      <c r="J4" s="151"/>
      <c r="K4" s="151"/>
      <c r="L4" s="151"/>
      <c r="M4" s="151"/>
      <c r="N4" s="151"/>
      <c r="O4" s="151"/>
      <c r="P4" s="151"/>
      <c r="Q4" s="151"/>
      <c r="R4" s="151"/>
      <c r="S4" s="151"/>
      <c r="T4" s="151"/>
      <c r="U4" s="151"/>
    </row>
    <row r="5" spans="1:21">
      <c r="A5" s="19"/>
      <c r="B5" s="54" t="s">
        <v>752</v>
      </c>
      <c r="C5" s="54"/>
      <c r="D5" s="54"/>
      <c r="E5" s="54"/>
      <c r="F5" s="54"/>
      <c r="G5" s="54"/>
      <c r="H5" s="54"/>
      <c r="I5" s="54"/>
      <c r="J5" s="54"/>
      <c r="K5" s="54"/>
      <c r="L5" s="54"/>
      <c r="M5" s="54"/>
      <c r="N5" s="54"/>
      <c r="O5" s="54"/>
      <c r="P5" s="54"/>
      <c r="Q5" s="54"/>
      <c r="R5" s="54"/>
      <c r="S5" s="54"/>
      <c r="T5" s="54"/>
      <c r="U5" s="54"/>
    </row>
    <row r="6" spans="1:21">
      <c r="A6" s="19"/>
      <c r="B6" s="152"/>
      <c r="C6" s="152"/>
      <c r="D6" s="152"/>
      <c r="E6" s="152"/>
      <c r="F6" s="152"/>
      <c r="G6" s="152"/>
      <c r="H6" s="152"/>
      <c r="I6" s="152"/>
      <c r="J6" s="152"/>
      <c r="K6" s="152"/>
      <c r="L6" s="152"/>
      <c r="M6" s="152"/>
      <c r="N6" s="152"/>
      <c r="O6" s="152"/>
      <c r="P6" s="152"/>
      <c r="Q6" s="152"/>
      <c r="R6" s="152"/>
      <c r="S6" s="152"/>
      <c r="T6" s="152"/>
      <c r="U6" s="152"/>
    </row>
    <row r="7" spans="1:21">
      <c r="A7" s="19"/>
      <c r="B7" s="44"/>
      <c r="C7" s="44"/>
      <c r="D7" s="44"/>
      <c r="E7" s="44"/>
      <c r="F7" s="44"/>
      <c r="G7" s="44"/>
      <c r="H7" s="44"/>
      <c r="I7" s="44"/>
      <c r="J7" s="44"/>
      <c r="K7" s="44"/>
      <c r="L7" s="44"/>
      <c r="M7" s="44"/>
      <c r="N7" s="44"/>
      <c r="O7" s="44"/>
      <c r="P7" s="44"/>
      <c r="Q7" s="44"/>
      <c r="R7" s="44"/>
      <c r="S7" s="44"/>
      <c r="T7" s="44"/>
      <c r="U7" s="44"/>
    </row>
    <row r="8" spans="1:21">
      <c r="A8" s="19"/>
      <c r="B8" s="13"/>
      <c r="C8" s="13"/>
      <c r="D8" s="13"/>
      <c r="E8" s="13"/>
      <c r="F8" s="13"/>
      <c r="G8" s="13"/>
      <c r="H8" s="13"/>
      <c r="I8" s="13"/>
      <c r="J8" s="13"/>
      <c r="K8" s="13"/>
      <c r="L8" s="13"/>
      <c r="M8" s="13"/>
      <c r="N8" s="13"/>
      <c r="O8" s="13"/>
      <c r="P8" s="13"/>
      <c r="Q8" s="13"/>
      <c r="R8" s="13"/>
      <c r="S8" s="13"/>
      <c r="T8" s="13"/>
      <c r="U8" s="13"/>
    </row>
    <row r="9" spans="1:21" ht="15.75" thickBot="1">
      <c r="A9" s="19"/>
      <c r="B9" s="38"/>
      <c r="C9" s="70" t="s">
        <v>753</v>
      </c>
      <c r="D9" s="70"/>
      <c r="E9" s="70"/>
      <c r="F9" s="70"/>
      <c r="G9" s="70"/>
      <c r="H9" s="70"/>
      <c r="I9" s="70"/>
      <c r="J9" s="70"/>
      <c r="K9" s="70"/>
      <c r="L9" s="70"/>
      <c r="M9" s="70"/>
      <c r="N9" s="70"/>
      <c r="O9" s="70"/>
      <c r="P9" s="70"/>
      <c r="Q9" s="70"/>
      <c r="R9" s="70"/>
      <c r="S9" s="70"/>
      <c r="T9" s="70"/>
      <c r="U9" s="70"/>
    </row>
    <row r="10" spans="1:21" ht="15.75" thickBot="1">
      <c r="A10" s="19"/>
      <c r="B10" s="38"/>
      <c r="C10" s="104">
        <v>2014</v>
      </c>
      <c r="D10" s="104"/>
      <c r="E10" s="104"/>
      <c r="F10" s="104"/>
      <c r="G10" s="104"/>
      <c r="H10" s="104"/>
      <c r="I10" s="104"/>
      <c r="J10" s="104"/>
      <c r="K10" s="104"/>
      <c r="L10" s="38"/>
      <c r="M10" s="70">
        <v>2013</v>
      </c>
      <c r="N10" s="70"/>
      <c r="O10" s="70"/>
      <c r="P10" s="70"/>
      <c r="Q10" s="70"/>
      <c r="R10" s="70"/>
      <c r="S10" s="70"/>
      <c r="T10" s="70"/>
      <c r="U10" s="70"/>
    </row>
    <row r="11" spans="1:21" ht="15.75" thickBot="1">
      <c r="A11" s="19"/>
      <c r="B11" s="38"/>
      <c r="C11" s="104" t="s">
        <v>754</v>
      </c>
      <c r="D11" s="104"/>
      <c r="E11" s="38"/>
      <c r="F11" s="104" t="s">
        <v>699</v>
      </c>
      <c r="G11" s="104"/>
      <c r="H11" s="104"/>
      <c r="I11" s="38"/>
      <c r="J11" s="104" t="s">
        <v>431</v>
      </c>
      <c r="K11" s="104"/>
      <c r="L11" s="38"/>
      <c r="M11" s="104" t="s">
        <v>754</v>
      </c>
      <c r="N11" s="104"/>
      <c r="O11" s="38"/>
      <c r="P11" s="45" t="s">
        <v>699</v>
      </c>
      <c r="Q11" s="45"/>
      <c r="R11" s="45"/>
      <c r="S11" s="38"/>
      <c r="T11" s="45" t="s">
        <v>431</v>
      </c>
      <c r="U11" s="45"/>
    </row>
    <row r="12" spans="1:21">
      <c r="A12" s="19"/>
      <c r="B12" s="28"/>
      <c r="C12" s="70" t="s">
        <v>366</v>
      </c>
      <c r="D12" s="70"/>
      <c r="E12" s="70"/>
      <c r="F12" s="70"/>
      <c r="G12" s="70"/>
      <c r="H12" s="70"/>
      <c r="I12" s="70"/>
      <c r="J12" s="70"/>
      <c r="K12" s="70"/>
      <c r="L12" s="70"/>
      <c r="M12" s="70"/>
      <c r="N12" s="70"/>
      <c r="O12" s="70"/>
      <c r="P12" s="70"/>
      <c r="Q12" s="70"/>
      <c r="R12" s="70"/>
      <c r="S12" s="70"/>
      <c r="T12" s="70"/>
      <c r="U12" s="70"/>
    </row>
    <row r="13" spans="1:21">
      <c r="A13" s="19"/>
      <c r="B13" s="48" t="s">
        <v>755</v>
      </c>
      <c r="C13" s="50">
        <v>0.2</v>
      </c>
      <c r="D13" s="49" t="s">
        <v>446</v>
      </c>
      <c r="E13" s="51"/>
      <c r="F13" s="49" t="s">
        <v>313</v>
      </c>
      <c r="G13" s="87">
        <v>3892839</v>
      </c>
      <c r="H13" s="51"/>
      <c r="I13" s="51"/>
      <c r="J13" s="50">
        <v>31.98</v>
      </c>
      <c r="K13" s="49" t="s">
        <v>446</v>
      </c>
      <c r="L13" s="51"/>
      <c r="M13" s="50">
        <v>0.17</v>
      </c>
      <c r="N13" s="49" t="s">
        <v>446</v>
      </c>
      <c r="O13" s="51"/>
      <c r="P13" s="49" t="s">
        <v>313</v>
      </c>
      <c r="Q13" s="87">
        <v>3163250</v>
      </c>
      <c r="R13" s="51"/>
      <c r="S13" s="51"/>
      <c r="T13" s="50">
        <v>29.5</v>
      </c>
      <c r="U13" s="49" t="s">
        <v>446</v>
      </c>
    </row>
    <row r="14" spans="1:21">
      <c r="A14" s="19"/>
      <c r="B14" s="48"/>
      <c r="C14" s="50"/>
      <c r="D14" s="49"/>
      <c r="E14" s="51"/>
      <c r="F14" s="49"/>
      <c r="G14" s="87"/>
      <c r="H14" s="51"/>
      <c r="I14" s="51"/>
      <c r="J14" s="50"/>
      <c r="K14" s="49"/>
      <c r="L14" s="51"/>
      <c r="M14" s="50"/>
      <c r="N14" s="49"/>
      <c r="O14" s="51"/>
      <c r="P14" s="49"/>
      <c r="Q14" s="87"/>
      <c r="R14" s="51"/>
      <c r="S14" s="51"/>
      <c r="T14" s="50"/>
      <c r="U14" s="49"/>
    </row>
    <row r="15" spans="1:21">
      <c r="A15" s="19"/>
      <c r="B15" s="52" t="s">
        <v>756</v>
      </c>
      <c r="C15" s="53">
        <v>0.71</v>
      </c>
      <c r="D15" s="63" t="s">
        <v>446</v>
      </c>
      <c r="E15" s="54"/>
      <c r="F15" s="84">
        <v>3390238</v>
      </c>
      <c r="G15" s="84"/>
      <c r="H15" s="54"/>
      <c r="I15" s="54"/>
      <c r="J15" s="53">
        <v>27.85</v>
      </c>
      <c r="K15" s="63" t="s">
        <v>446</v>
      </c>
      <c r="L15" s="54"/>
      <c r="M15" s="53">
        <v>0.34</v>
      </c>
      <c r="N15" s="63" t="s">
        <v>446</v>
      </c>
      <c r="O15" s="54"/>
      <c r="P15" s="84">
        <v>1958982</v>
      </c>
      <c r="Q15" s="84"/>
      <c r="R15" s="54"/>
      <c r="S15" s="54"/>
      <c r="T15" s="53">
        <v>18.28</v>
      </c>
      <c r="U15" s="63" t="s">
        <v>446</v>
      </c>
    </row>
    <row r="16" spans="1:21">
      <c r="A16" s="19"/>
      <c r="B16" s="52"/>
      <c r="C16" s="53"/>
      <c r="D16" s="63"/>
      <c r="E16" s="54"/>
      <c r="F16" s="84"/>
      <c r="G16" s="84"/>
      <c r="H16" s="54"/>
      <c r="I16" s="54"/>
      <c r="J16" s="53"/>
      <c r="K16" s="63"/>
      <c r="L16" s="54"/>
      <c r="M16" s="53"/>
      <c r="N16" s="63"/>
      <c r="O16" s="54"/>
      <c r="P16" s="84"/>
      <c r="Q16" s="84"/>
      <c r="R16" s="54"/>
      <c r="S16" s="54"/>
      <c r="T16" s="53"/>
      <c r="U16" s="63"/>
    </row>
    <row r="17" spans="1:21">
      <c r="A17" s="19"/>
      <c r="B17" s="48" t="s">
        <v>757</v>
      </c>
      <c r="C17" s="50">
        <v>0.27</v>
      </c>
      <c r="D17" s="49" t="s">
        <v>446</v>
      </c>
      <c r="E17" s="51"/>
      <c r="F17" s="87">
        <v>2318911</v>
      </c>
      <c r="G17" s="87"/>
      <c r="H17" s="51"/>
      <c r="I17" s="51"/>
      <c r="J17" s="50">
        <v>19.05</v>
      </c>
      <c r="K17" s="49" t="s">
        <v>446</v>
      </c>
      <c r="L17" s="51"/>
      <c r="M17" s="50">
        <v>0.28000000000000003</v>
      </c>
      <c r="N17" s="49" t="s">
        <v>446</v>
      </c>
      <c r="O17" s="51"/>
      <c r="P17" s="87">
        <v>2212034</v>
      </c>
      <c r="Q17" s="87"/>
      <c r="R17" s="51"/>
      <c r="S17" s="51"/>
      <c r="T17" s="50">
        <v>20.64</v>
      </c>
      <c r="U17" s="49" t="s">
        <v>446</v>
      </c>
    </row>
    <row r="18" spans="1:21" ht="15.75" thickBot="1">
      <c r="A18" s="19"/>
      <c r="B18" s="48"/>
      <c r="C18" s="59"/>
      <c r="D18" s="94"/>
      <c r="E18" s="51"/>
      <c r="F18" s="90"/>
      <c r="G18" s="90"/>
      <c r="H18" s="61"/>
      <c r="I18" s="51"/>
      <c r="J18" s="59"/>
      <c r="K18" s="94"/>
      <c r="L18" s="51"/>
      <c r="M18" s="59"/>
      <c r="N18" s="94"/>
      <c r="O18" s="51"/>
      <c r="P18" s="90"/>
      <c r="Q18" s="90"/>
      <c r="R18" s="61"/>
      <c r="S18" s="51"/>
      <c r="T18" s="59"/>
      <c r="U18" s="94"/>
    </row>
    <row r="19" spans="1:21">
      <c r="A19" s="19"/>
      <c r="B19" s="52" t="s">
        <v>758</v>
      </c>
      <c r="C19" s="62">
        <v>0.4</v>
      </c>
      <c r="D19" s="64" t="s">
        <v>446</v>
      </c>
      <c r="E19" s="54"/>
      <c r="F19" s="91">
        <v>9601988</v>
      </c>
      <c r="G19" s="91"/>
      <c r="H19" s="67"/>
      <c r="I19" s="54"/>
      <c r="J19" s="62">
        <v>78.88</v>
      </c>
      <c r="K19" s="64" t="s">
        <v>446</v>
      </c>
      <c r="L19" s="54"/>
      <c r="M19" s="62">
        <v>0.25</v>
      </c>
      <c r="N19" s="64" t="s">
        <v>446</v>
      </c>
      <c r="O19" s="54"/>
      <c r="P19" s="91">
        <v>7334266</v>
      </c>
      <c r="Q19" s="91"/>
      <c r="R19" s="67"/>
      <c r="S19" s="54"/>
      <c r="T19" s="62">
        <v>68.42</v>
      </c>
      <c r="U19" s="64" t="s">
        <v>446</v>
      </c>
    </row>
    <row r="20" spans="1:21">
      <c r="A20" s="19"/>
      <c r="B20" s="52"/>
      <c r="C20" s="53"/>
      <c r="D20" s="63"/>
      <c r="E20" s="54"/>
      <c r="F20" s="84"/>
      <c r="G20" s="84"/>
      <c r="H20" s="54"/>
      <c r="I20" s="54"/>
      <c r="J20" s="53"/>
      <c r="K20" s="63"/>
      <c r="L20" s="54"/>
      <c r="M20" s="53"/>
      <c r="N20" s="63"/>
      <c r="O20" s="54"/>
      <c r="P20" s="84"/>
      <c r="Q20" s="84"/>
      <c r="R20" s="54"/>
      <c r="S20" s="54"/>
      <c r="T20" s="53"/>
      <c r="U20" s="63"/>
    </row>
    <row r="21" spans="1:21">
      <c r="A21" s="19"/>
      <c r="B21" s="48" t="s">
        <v>759</v>
      </c>
      <c r="C21" s="50">
        <v>1</v>
      </c>
      <c r="D21" s="49" t="s">
        <v>446</v>
      </c>
      <c r="E21" s="51"/>
      <c r="F21" s="87">
        <v>2570338</v>
      </c>
      <c r="G21" s="87"/>
      <c r="H21" s="51"/>
      <c r="I21" s="51"/>
      <c r="J21" s="50">
        <v>21.12</v>
      </c>
      <c r="K21" s="49" t="s">
        <v>446</v>
      </c>
      <c r="L21" s="51"/>
      <c r="M21" s="50">
        <v>0.83</v>
      </c>
      <c r="N21" s="49" t="s">
        <v>446</v>
      </c>
      <c r="O21" s="51"/>
      <c r="P21" s="87">
        <v>3384545</v>
      </c>
      <c r="Q21" s="87"/>
      <c r="R21" s="51"/>
      <c r="S21" s="51"/>
      <c r="T21" s="50">
        <v>31.58</v>
      </c>
      <c r="U21" s="49" t="s">
        <v>446</v>
      </c>
    </row>
    <row r="22" spans="1:21" ht="15.75" thickBot="1">
      <c r="A22" s="19"/>
      <c r="B22" s="48"/>
      <c r="C22" s="59"/>
      <c r="D22" s="94"/>
      <c r="E22" s="51"/>
      <c r="F22" s="90"/>
      <c r="G22" s="90"/>
      <c r="H22" s="61"/>
      <c r="I22" s="51"/>
      <c r="J22" s="59"/>
      <c r="K22" s="94"/>
      <c r="L22" s="51"/>
      <c r="M22" s="59"/>
      <c r="N22" s="94"/>
      <c r="O22" s="51"/>
      <c r="P22" s="90"/>
      <c r="Q22" s="90"/>
      <c r="R22" s="61"/>
      <c r="S22" s="51"/>
      <c r="T22" s="59"/>
      <c r="U22" s="94"/>
    </row>
    <row r="23" spans="1:21">
      <c r="A23" s="19"/>
      <c r="B23" s="52" t="s">
        <v>760</v>
      </c>
      <c r="C23" s="62">
        <v>0.53</v>
      </c>
      <c r="D23" s="64" t="s">
        <v>446</v>
      </c>
      <c r="E23" s="54"/>
      <c r="F23" s="64" t="s">
        <v>313</v>
      </c>
      <c r="G23" s="91">
        <v>12172326</v>
      </c>
      <c r="H23" s="67"/>
      <c r="I23" s="54"/>
      <c r="J23" s="62">
        <v>100</v>
      </c>
      <c r="K23" s="64" t="s">
        <v>446</v>
      </c>
      <c r="L23" s="54"/>
      <c r="M23" s="62">
        <v>0.43</v>
      </c>
      <c r="N23" s="64" t="s">
        <v>446</v>
      </c>
      <c r="O23" s="54"/>
      <c r="P23" s="64" t="s">
        <v>313</v>
      </c>
      <c r="Q23" s="91">
        <v>10718811</v>
      </c>
      <c r="R23" s="67"/>
      <c r="S23" s="54"/>
      <c r="T23" s="62">
        <v>100</v>
      </c>
      <c r="U23" s="64" t="s">
        <v>446</v>
      </c>
    </row>
    <row r="24" spans="1:21" ht="15.75" thickBot="1">
      <c r="A24" s="19"/>
      <c r="B24" s="52"/>
      <c r="C24" s="66"/>
      <c r="D24" s="65"/>
      <c r="E24" s="54"/>
      <c r="F24" s="65"/>
      <c r="G24" s="92"/>
      <c r="H24" s="68"/>
      <c r="I24" s="54"/>
      <c r="J24" s="66"/>
      <c r="K24" s="65"/>
      <c r="L24" s="54"/>
      <c r="M24" s="66"/>
      <c r="N24" s="65"/>
      <c r="O24" s="54"/>
      <c r="P24" s="65"/>
      <c r="Q24" s="92"/>
      <c r="R24" s="68"/>
      <c r="S24" s="54"/>
      <c r="T24" s="66"/>
      <c r="U24" s="65"/>
    </row>
    <row r="25" spans="1:21" ht="15.75" thickTop="1">
      <c r="A25" s="19"/>
      <c r="B25" s="18"/>
      <c r="C25" s="18"/>
      <c r="D25" s="18"/>
      <c r="E25" s="18"/>
      <c r="F25" s="18"/>
      <c r="G25" s="18"/>
      <c r="H25" s="18"/>
      <c r="I25" s="18"/>
      <c r="J25" s="18"/>
      <c r="K25" s="18"/>
      <c r="L25" s="18"/>
      <c r="M25" s="18"/>
      <c r="N25" s="18"/>
      <c r="O25" s="18"/>
      <c r="P25" s="18"/>
      <c r="Q25" s="18"/>
      <c r="R25" s="18"/>
      <c r="S25" s="18"/>
      <c r="T25" s="18"/>
      <c r="U25" s="18"/>
    </row>
    <row r="26" spans="1:21">
      <c r="A26" s="19"/>
      <c r="B26" s="18"/>
      <c r="C26" s="18"/>
      <c r="D26" s="18"/>
      <c r="E26" s="18"/>
      <c r="F26" s="18"/>
      <c r="G26" s="18"/>
      <c r="H26" s="18"/>
      <c r="I26" s="18"/>
      <c r="J26" s="18"/>
      <c r="K26" s="18"/>
      <c r="L26" s="18"/>
      <c r="M26" s="18"/>
      <c r="N26" s="18"/>
      <c r="O26" s="18"/>
      <c r="P26" s="18"/>
      <c r="Q26" s="18"/>
      <c r="R26" s="18"/>
      <c r="S26" s="18"/>
      <c r="T26" s="18"/>
      <c r="U26" s="18"/>
    </row>
    <row r="27" spans="1:21">
      <c r="A27" s="19"/>
      <c r="B27" s="54" t="s">
        <v>761</v>
      </c>
      <c r="C27" s="54"/>
      <c r="D27" s="54"/>
      <c r="E27" s="54"/>
      <c r="F27" s="54"/>
      <c r="G27" s="54"/>
      <c r="H27" s="54"/>
      <c r="I27" s="54"/>
      <c r="J27" s="54"/>
      <c r="K27" s="54"/>
      <c r="L27" s="54"/>
      <c r="M27" s="54"/>
      <c r="N27" s="54"/>
      <c r="O27" s="54"/>
      <c r="P27" s="54"/>
      <c r="Q27" s="54"/>
      <c r="R27" s="54"/>
      <c r="S27" s="54"/>
      <c r="T27" s="54"/>
      <c r="U27" s="54"/>
    </row>
    <row r="28" spans="1:21">
      <c r="A28" s="19"/>
      <c r="B28" s="152"/>
      <c r="C28" s="152"/>
      <c r="D28" s="152"/>
      <c r="E28" s="152"/>
      <c r="F28" s="152"/>
      <c r="G28" s="152"/>
      <c r="H28" s="152"/>
      <c r="I28" s="152"/>
      <c r="J28" s="152"/>
      <c r="K28" s="152"/>
      <c r="L28" s="152"/>
      <c r="M28" s="152"/>
      <c r="N28" s="152"/>
      <c r="O28" s="152"/>
      <c r="P28" s="152"/>
      <c r="Q28" s="152"/>
      <c r="R28" s="152"/>
      <c r="S28" s="152"/>
      <c r="T28" s="152"/>
      <c r="U28" s="152"/>
    </row>
    <row r="29" spans="1:21">
      <c r="A29" s="19"/>
      <c r="B29" s="44"/>
      <c r="C29" s="44"/>
      <c r="D29" s="44"/>
      <c r="E29" s="44"/>
      <c r="F29" s="44"/>
      <c r="G29" s="44"/>
      <c r="H29" s="44"/>
      <c r="I29" s="44"/>
    </row>
    <row r="30" spans="1:21">
      <c r="A30" s="19"/>
      <c r="B30" s="13"/>
      <c r="C30" s="13"/>
      <c r="D30" s="13"/>
      <c r="E30" s="13"/>
      <c r="F30" s="13"/>
      <c r="G30" s="13"/>
      <c r="H30" s="13"/>
      <c r="I30" s="13"/>
    </row>
    <row r="31" spans="1:21" ht="15.75" thickBot="1">
      <c r="A31" s="19"/>
      <c r="B31" s="28"/>
      <c r="C31" s="38"/>
      <c r="D31" s="45" t="s">
        <v>533</v>
      </c>
      <c r="E31" s="45"/>
      <c r="F31" s="45"/>
      <c r="G31" s="45"/>
      <c r="H31" s="45"/>
      <c r="I31" s="45"/>
    </row>
    <row r="32" spans="1:21" ht="15.75" thickBot="1">
      <c r="A32" s="19"/>
      <c r="B32" s="28"/>
      <c r="C32" s="38"/>
      <c r="D32" s="104">
        <v>2014</v>
      </c>
      <c r="E32" s="104"/>
      <c r="F32" s="104"/>
      <c r="G32" s="80"/>
      <c r="H32" s="104">
        <v>2013</v>
      </c>
      <c r="I32" s="104"/>
    </row>
    <row r="33" spans="1:21">
      <c r="A33" s="19"/>
      <c r="B33" s="28"/>
      <c r="C33" s="38"/>
      <c r="D33" s="70" t="s">
        <v>366</v>
      </c>
      <c r="E33" s="70"/>
      <c r="F33" s="70"/>
      <c r="G33" s="70"/>
      <c r="H33" s="70"/>
      <c r="I33" s="70"/>
    </row>
    <row r="34" spans="1:21">
      <c r="A34" s="19"/>
      <c r="B34" s="48" t="s">
        <v>762</v>
      </c>
      <c r="C34" s="51"/>
      <c r="D34" s="49" t="s">
        <v>313</v>
      </c>
      <c r="E34" s="87">
        <v>1450655</v>
      </c>
      <c r="F34" s="51"/>
      <c r="G34" s="51"/>
      <c r="H34" s="87">
        <v>2170493</v>
      </c>
      <c r="I34" s="51"/>
    </row>
    <row r="35" spans="1:21">
      <c r="A35" s="19"/>
      <c r="B35" s="48"/>
      <c r="C35" s="51"/>
      <c r="D35" s="49"/>
      <c r="E35" s="87"/>
      <c r="F35" s="51"/>
      <c r="G35" s="51"/>
      <c r="H35" s="87"/>
      <c r="I35" s="51"/>
    </row>
    <row r="36" spans="1:21">
      <c r="A36" s="19"/>
      <c r="B36" s="52" t="s">
        <v>763</v>
      </c>
      <c r="C36" s="54"/>
      <c r="D36" s="84">
        <v>660523</v>
      </c>
      <c r="E36" s="84"/>
      <c r="F36" s="54"/>
      <c r="G36" s="54"/>
      <c r="H36" s="84">
        <v>552127</v>
      </c>
      <c r="I36" s="54"/>
    </row>
    <row r="37" spans="1:21">
      <c r="A37" s="19"/>
      <c r="B37" s="52"/>
      <c r="C37" s="54"/>
      <c r="D37" s="84"/>
      <c r="E37" s="84"/>
      <c r="F37" s="54"/>
      <c r="G37" s="54"/>
      <c r="H37" s="84"/>
      <c r="I37" s="54"/>
    </row>
    <row r="38" spans="1:21">
      <c r="A38" s="19"/>
      <c r="B38" s="48" t="s">
        <v>764</v>
      </c>
      <c r="C38" s="51"/>
      <c r="D38" s="87">
        <v>278190</v>
      </c>
      <c r="E38" s="87"/>
      <c r="F38" s="51"/>
      <c r="G38" s="51"/>
      <c r="H38" s="87">
        <v>376172</v>
      </c>
      <c r="I38" s="51"/>
    </row>
    <row r="39" spans="1:21">
      <c r="A39" s="19"/>
      <c r="B39" s="48"/>
      <c r="C39" s="51"/>
      <c r="D39" s="87"/>
      <c r="E39" s="87"/>
      <c r="F39" s="51"/>
      <c r="G39" s="51"/>
      <c r="H39" s="87"/>
      <c r="I39" s="51"/>
    </row>
    <row r="40" spans="1:21">
      <c r="A40" s="19"/>
      <c r="B40" s="52" t="s">
        <v>765</v>
      </c>
      <c r="C40" s="54"/>
      <c r="D40" s="84">
        <v>74526</v>
      </c>
      <c r="E40" s="84"/>
      <c r="F40" s="54"/>
      <c r="G40" s="54"/>
      <c r="H40" s="84">
        <v>179774</v>
      </c>
      <c r="I40" s="54"/>
    </row>
    <row r="41" spans="1:21">
      <c r="A41" s="19"/>
      <c r="B41" s="52"/>
      <c r="C41" s="54"/>
      <c r="D41" s="84"/>
      <c r="E41" s="84"/>
      <c r="F41" s="54"/>
      <c r="G41" s="54"/>
      <c r="H41" s="84"/>
      <c r="I41" s="54"/>
    </row>
    <row r="42" spans="1:21">
      <c r="A42" s="19"/>
      <c r="B42" s="48" t="s">
        <v>766</v>
      </c>
      <c r="C42" s="51"/>
      <c r="D42" s="87">
        <v>106444</v>
      </c>
      <c r="E42" s="87"/>
      <c r="F42" s="51"/>
      <c r="G42" s="51"/>
      <c r="H42" s="87">
        <v>105979</v>
      </c>
      <c r="I42" s="51"/>
    </row>
    <row r="43" spans="1:21" ht="15.75" thickBot="1">
      <c r="A43" s="19"/>
      <c r="B43" s="48"/>
      <c r="C43" s="51"/>
      <c r="D43" s="90"/>
      <c r="E43" s="90"/>
      <c r="F43" s="61"/>
      <c r="G43" s="51"/>
      <c r="H43" s="90"/>
      <c r="I43" s="61"/>
    </row>
    <row r="44" spans="1:21">
      <c r="A44" s="19"/>
      <c r="B44" s="54"/>
      <c r="C44" s="54"/>
      <c r="D44" s="64" t="s">
        <v>313</v>
      </c>
      <c r="E44" s="91">
        <v>2570338</v>
      </c>
      <c r="F44" s="67"/>
      <c r="G44" s="54"/>
      <c r="H44" s="91">
        <v>3384545</v>
      </c>
      <c r="I44" s="67"/>
    </row>
    <row r="45" spans="1:21" ht="15.75" thickBot="1">
      <c r="A45" s="19"/>
      <c r="B45" s="54"/>
      <c r="C45" s="54"/>
      <c r="D45" s="65"/>
      <c r="E45" s="92"/>
      <c r="F45" s="68"/>
      <c r="G45" s="54"/>
      <c r="H45" s="92"/>
      <c r="I45" s="68"/>
    </row>
    <row r="46" spans="1:21" ht="15.75" thickTop="1">
      <c r="A46" s="19"/>
      <c r="B46" s="54" t="s">
        <v>767</v>
      </c>
      <c r="C46" s="54"/>
      <c r="D46" s="54"/>
      <c r="E46" s="54"/>
      <c r="F46" s="54"/>
      <c r="G46" s="54"/>
      <c r="H46" s="54"/>
      <c r="I46" s="54"/>
      <c r="J46" s="54"/>
      <c r="K46" s="54"/>
      <c r="L46" s="54"/>
      <c r="M46" s="54"/>
      <c r="N46" s="54"/>
      <c r="O46" s="54"/>
      <c r="P46" s="54"/>
      <c r="Q46" s="54"/>
      <c r="R46" s="54"/>
      <c r="S46" s="54"/>
      <c r="T46" s="54"/>
      <c r="U46" s="54"/>
    </row>
    <row r="47" spans="1:21">
      <c r="A47" s="19"/>
      <c r="B47" s="18"/>
      <c r="C47" s="18"/>
      <c r="D47" s="18"/>
      <c r="E47" s="18"/>
      <c r="F47" s="18"/>
      <c r="G47" s="18"/>
      <c r="H47" s="18"/>
      <c r="I47" s="18"/>
      <c r="J47" s="18"/>
      <c r="K47" s="18"/>
      <c r="L47" s="18"/>
      <c r="M47" s="18"/>
      <c r="N47" s="18"/>
      <c r="O47" s="18"/>
      <c r="P47" s="18"/>
      <c r="Q47" s="18"/>
      <c r="R47" s="18"/>
      <c r="S47" s="18"/>
      <c r="T47" s="18"/>
      <c r="U47" s="18"/>
    </row>
    <row r="48" spans="1:21">
      <c r="A48" s="19"/>
      <c r="B48" s="54" t="s">
        <v>768</v>
      </c>
      <c r="C48" s="54"/>
      <c r="D48" s="54"/>
      <c r="E48" s="54"/>
      <c r="F48" s="54"/>
      <c r="G48" s="54"/>
      <c r="H48" s="54"/>
      <c r="I48" s="54"/>
      <c r="J48" s="54"/>
      <c r="K48" s="54"/>
      <c r="L48" s="54"/>
      <c r="M48" s="54"/>
      <c r="N48" s="54"/>
      <c r="O48" s="54"/>
      <c r="P48" s="54"/>
      <c r="Q48" s="54"/>
      <c r="R48" s="54"/>
      <c r="S48" s="54"/>
      <c r="T48" s="54"/>
      <c r="U48" s="54"/>
    </row>
    <row r="49" spans="1:21">
      <c r="A49" s="19"/>
      <c r="B49" s="152"/>
      <c r="C49" s="152"/>
      <c r="D49" s="152"/>
      <c r="E49" s="152"/>
      <c r="F49" s="152"/>
      <c r="G49" s="152"/>
      <c r="H49" s="152"/>
      <c r="I49" s="152"/>
      <c r="J49" s="152"/>
      <c r="K49" s="152"/>
      <c r="L49" s="152"/>
      <c r="M49" s="152"/>
      <c r="N49" s="152"/>
      <c r="O49" s="152"/>
      <c r="P49" s="152"/>
      <c r="Q49" s="152"/>
      <c r="R49" s="152"/>
      <c r="S49" s="152"/>
      <c r="T49" s="152"/>
      <c r="U49" s="152"/>
    </row>
    <row r="50" spans="1:21">
      <c r="A50" s="19"/>
      <c r="B50" s="44"/>
      <c r="C50" s="44"/>
      <c r="D50" s="44"/>
      <c r="E50" s="44"/>
      <c r="F50" s="44"/>
      <c r="G50" s="44"/>
      <c r="H50" s="44"/>
      <c r="I50" s="44"/>
      <c r="J50" s="44"/>
      <c r="K50" s="44"/>
    </row>
    <row r="51" spans="1:21">
      <c r="A51" s="19"/>
      <c r="B51" s="13"/>
      <c r="C51" s="13"/>
      <c r="D51" s="13"/>
      <c r="E51" s="13"/>
      <c r="F51" s="13"/>
      <c r="G51" s="13"/>
      <c r="H51" s="13"/>
      <c r="I51" s="13"/>
      <c r="J51" s="13"/>
      <c r="K51" s="13"/>
    </row>
    <row r="52" spans="1:21" ht="15.75" thickBot="1">
      <c r="A52" s="19"/>
      <c r="B52" s="28"/>
      <c r="C52" s="70" t="s">
        <v>513</v>
      </c>
      <c r="D52" s="70"/>
      <c r="E52" s="70"/>
      <c r="F52" s="70"/>
      <c r="G52" s="70"/>
      <c r="H52" s="70"/>
      <c r="I52" s="70"/>
      <c r="J52" s="70"/>
      <c r="K52" s="70"/>
    </row>
    <row r="53" spans="1:21" ht="15.75" thickBot="1">
      <c r="A53" s="19"/>
      <c r="B53" s="28"/>
      <c r="C53" s="104">
        <v>2014</v>
      </c>
      <c r="D53" s="104"/>
      <c r="E53" s="104"/>
      <c r="F53" s="38"/>
      <c r="G53" s="104">
        <v>2013</v>
      </c>
      <c r="H53" s="104"/>
      <c r="I53" s="38"/>
      <c r="J53" s="104">
        <v>2012</v>
      </c>
      <c r="K53" s="104"/>
    </row>
    <row r="54" spans="1:21">
      <c r="A54" s="19"/>
      <c r="B54" s="38"/>
      <c r="C54" s="70" t="s">
        <v>366</v>
      </c>
      <c r="D54" s="70"/>
      <c r="E54" s="70"/>
      <c r="F54" s="70"/>
      <c r="G54" s="70"/>
      <c r="H54" s="70"/>
      <c r="I54" s="70"/>
      <c r="J54" s="70"/>
      <c r="K54" s="70"/>
    </row>
    <row r="55" spans="1:21">
      <c r="A55" s="19"/>
      <c r="B55" s="48" t="s">
        <v>755</v>
      </c>
      <c r="C55" s="49" t="s">
        <v>313</v>
      </c>
      <c r="D55" s="87">
        <v>8755</v>
      </c>
      <c r="E55" s="51"/>
      <c r="F55" s="51"/>
      <c r="G55" s="87">
        <v>6245</v>
      </c>
      <c r="H55" s="51"/>
      <c r="I55" s="51"/>
      <c r="J55" s="87">
        <v>6586</v>
      </c>
      <c r="K55" s="51"/>
    </row>
    <row r="56" spans="1:21">
      <c r="A56" s="19"/>
      <c r="B56" s="48"/>
      <c r="C56" s="49"/>
      <c r="D56" s="87"/>
      <c r="E56" s="51"/>
      <c r="F56" s="51"/>
      <c r="G56" s="87"/>
      <c r="H56" s="51"/>
      <c r="I56" s="51"/>
      <c r="J56" s="87"/>
      <c r="K56" s="51"/>
    </row>
    <row r="57" spans="1:21">
      <c r="A57" s="19"/>
      <c r="B57" s="52" t="s">
        <v>756</v>
      </c>
      <c r="C57" s="84">
        <v>13664</v>
      </c>
      <c r="D57" s="84"/>
      <c r="E57" s="54"/>
      <c r="F57" s="54"/>
      <c r="G57" s="84">
        <v>7537</v>
      </c>
      <c r="H57" s="54"/>
      <c r="I57" s="54"/>
      <c r="J57" s="84">
        <v>7937</v>
      </c>
      <c r="K57" s="54"/>
    </row>
    <row r="58" spans="1:21">
      <c r="A58" s="19"/>
      <c r="B58" s="52"/>
      <c r="C58" s="84"/>
      <c r="D58" s="84"/>
      <c r="E58" s="54"/>
      <c r="F58" s="54"/>
      <c r="G58" s="84"/>
      <c r="H58" s="54"/>
      <c r="I58" s="54"/>
      <c r="J58" s="84"/>
      <c r="K58" s="54"/>
    </row>
    <row r="59" spans="1:21">
      <c r="A59" s="19"/>
      <c r="B59" s="48" t="s">
        <v>757</v>
      </c>
      <c r="C59" s="87">
        <v>6639</v>
      </c>
      <c r="D59" s="87"/>
      <c r="E59" s="51"/>
      <c r="F59" s="51"/>
      <c r="G59" s="87">
        <v>6320</v>
      </c>
      <c r="H59" s="51"/>
      <c r="I59" s="51"/>
      <c r="J59" s="87">
        <v>7859</v>
      </c>
      <c r="K59" s="51"/>
    </row>
    <row r="60" spans="1:21">
      <c r="A60" s="19"/>
      <c r="B60" s="48"/>
      <c r="C60" s="87"/>
      <c r="D60" s="87"/>
      <c r="E60" s="51"/>
      <c r="F60" s="51"/>
      <c r="G60" s="87"/>
      <c r="H60" s="51"/>
      <c r="I60" s="51"/>
      <c r="J60" s="87"/>
      <c r="K60" s="51"/>
    </row>
    <row r="61" spans="1:21">
      <c r="A61" s="19"/>
      <c r="B61" s="52" t="s">
        <v>759</v>
      </c>
      <c r="C61" s="84">
        <v>30148</v>
      </c>
      <c r="D61" s="84"/>
      <c r="E61" s="54"/>
      <c r="F61" s="54"/>
      <c r="G61" s="84">
        <v>29867</v>
      </c>
      <c r="H61" s="54"/>
      <c r="I61" s="54"/>
      <c r="J61" s="84">
        <v>41200</v>
      </c>
      <c r="K61" s="54"/>
    </row>
    <row r="62" spans="1:21" ht="15.75" thickBot="1">
      <c r="A62" s="19"/>
      <c r="B62" s="52"/>
      <c r="C62" s="96"/>
      <c r="D62" s="96"/>
      <c r="E62" s="56"/>
      <c r="F62" s="54"/>
      <c r="G62" s="96"/>
      <c r="H62" s="56"/>
      <c r="I62" s="54"/>
      <c r="J62" s="96"/>
      <c r="K62" s="56"/>
    </row>
    <row r="63" spans="1:21">
      <c r="A63" s="19"/>
      <c r="B63" s="48" t="s">
        <v>136</v>
      </c>
      <c r="C63" s="98" t="s">
        <v>313</v>
      </c>
      <c r="D63" s="89">
        <v>59206</v>
      </c>
      <c r="E63" s="60"/>
      <c r="F63" s="51"/>
      <c r="G63" s="89">
        <v>49969</v>
      </c>
      <c r="H63" s="60"/>
      <c r="I63" s="51"/>
      <c r="J63" s="89">
        <v>63582</v>
      </c>
      <c r="K63" s="60"/>
    </row>
    <row r="64" spans="1:21" ht="15.75" thickBot="1">
      <c r="A64" s="19"/>
      <c r="B64" s="48"/>
      <c r="C64" s="99"/>
      <c r="D64" s="100"/>
      <c r="E64" s="101"/>
      <c r="F64" s="51"/>
      <c r="G64" s="100"/>
      <c r="H64" s="101"/>
      <c r="I64" s="51"/>
      <c r="J64" s="100"/>
      <c r="K64" s="101"/>
    </row>
    <row r="65" ht="15.75" thickTop="1"/>
  </sheetData>
  <mergeCells count="241">
    <mergeCell ref="B46:U46"/>
    <mergeCell ref="B47:U47"/>
    <mergeCell ref="B48:U48"/>
    <mergeCell ref="B49:U49"/>
    <mergeCell ref="K63:K64"/>
    <mergeCell ref="A1:A2"/>
    <mergeCell ref="B1:U1"/>
    <mergeCell ref="B2:U2"/>
    <mergeCell ref="B3:U3"/>
    <mergeCell ref="A4:A64"/>
    <mergeCell ref="B4:U4"/>
    <mergeCell ref="B5:U5"/>
    <mergeCell ref="B6:U6"/>
    <mergeCell ref="B25:U25"/>
    <mergeCell ref="K61:K62"/>
    <mergeCell ref="B63:B64"/>
    <mergeCell ref="C63:C64"/>
    <mergeCell ref="D63:D64"/>
    <mergeCell ref="E63:E64"/>
    <mergeCell ref="F63:F64"/>
    <mergeCell ref="G63:G64"/>
    <mergeCell ref="H63:H64"/>
    <mergeCell ref="I63:I64"/>
    <mergeCell ref="J63:J64"/>
    <mergeCell ref="J59:J60"/>
    <mergeCell ref="K59:K60"/>
    <mergeCell ref="B61:B62"/>
    <mergeCell ref="C61:D62"/>
    <mergeCell ref="E61:E62"/>
    <mergeCell ref="F61:F62"/>
    <mergeCell ref="G61:G62"/>
    <mergeCell ref="H61:H62"/>
    <mergeCell ref="I61:I62"/>
    <mergeCell ref="J61:J62"/>
    <mergeCell ref="I57:I58"/>
    <mergeCell ref="J57:J58"/>
    <mergeCell ref="K57:K58"/>
    <mergeCell ref="B59:B60"/>
    <mergeCell ref="C59:D60"/>
    <mergeCell ref="E59:E60"/>
    <mergeCell ref="F59:F60"/>
    <mergeCell ref="G59:G60"/>
    <mergeCell ref="H59:H60"/>
    <mergeCell ref="I59:I60"/>
    <mergeCell ref="H55:H56"/>
    <mergeCell ref="I55:I56"/>
    <mergeCell ref="J55:J56"/>
    <mergeCell ref="K55:K56"/>
    <mergeCell ref="B57:B58"/>
    <mergeCell ref="C57:D58"/>
    <mergeCell ref="E57:E58"/>
    <mergeCell ref="F57:F58"/>
    <mergeCell ref="G57:G58"/>
    <mergeCell ref="H57:H58"/>
    <mergeCell ref="B55:B56"/>
    <mergeCell ref="C55:C56"/>
    <mergeCell ref="D55:D56"/>
    <mergeCell ref="E55:E56"/>
    <mergeCell ref="F55:F56"/>
    <mergeCell ref="G55:G56"/>
    <mergeCell ref="B50:K50"/>
    <mergeCell ref="C52:K52"/>
    <mergeCell ref="C53:E53"/>
    <mergeCell ref="G53:H53"/>
    <mergeCell ref="J53:K53"/>
    <mergeCell ref="C54:K54"/>
    <mergeCell ref="I42:I43"/>
    <mergeCell ref="B44:B45"/>
    <mergeCell ref="C44:C45"/>
    <mergeCell ref="D44:D45"/>
    <mergeCell ref="E44:E45"/>
    <mergeCell ref="F44:F45"/>
    <mergeCell ref="G44:G45"/>
    <mergeCell ref="H44:H45"/>
    <mergeCell ref="I44:I45"/>
    <mergeCell ref="B42:B43"/>
    <mergeCell ref="C42:C43"/>
    <mergeCell ref="D42:E43"/>
    <mergeCell ref="F42:F43"/>
    <mergeCell ref="G42:G43"/>
    <mergeCell ref="H42:H43"/>
    <mergeCell ref="I38:I39"/>
    <mergeCell ref="B40:B41"/>
    <mergeCell ref="C40:C41"/>
    <mergeCell ref="D40:E41"/>
    <mergeCell ref="F40:F41"/>
    <mergeCell ref="G40:G41"/>
    <mergeCell ref="H40:H41"/>
    <mergeCell ref="I40:I41"/>
    <mergeCell ref="B38:B39"/>
    <mergeCell ref="C38:C39"/>
    <mergeCell ref="D38:E39"/>
    <mergeCell ref="F38:F39"/>
    <mergeCell ref="G38:G39"/>
    <mergeCell ref="H38:H39"/>
    <mergeCell ref="H34:H35"/>
    <mergeCell ref="I34:I35"/>
    <mergeCell ref="B36:B37"/>
    <mergeCell ref="C36:C37"/>
    <mergeCell ref="D36:E37"/>
    <mergeCell ref="F36:F37"/>
    <mergeCell ref="G36:G37"/>
    <mergeCell ref="H36:H37"/>
    <mergeCell ref="I36:I37"/>
    <mergeCell ref="D31:I31"/>
    <mergeCell ref="D32:F32"/>
    <mergeCell ref="H32:I32"/>
    <mergeCell ref="D33:I33"/>
    <mergeCell ref="B34:B35"/>
    <mergeCell ref="C34:C35"/>
    <mergeCell ref="D34:D35"/>
    <mergeCell ref="E34:E35"/>
    <mergeCell ref="F34:F35"/>
    <mergeCell ref="G34:G35"/>
    <mergeCell ref="Q23:Q24"/>
    <mergeCell ref="R23:R24"/>
    <mergeCell ref="S23:S24"/>
    <mergeCell ref="T23:T24"/>
    <mergeCell ref="U23:U24"/>
    <mergeCell ref="B29:I29"/>
    <mergeCell ref="B26:U26"/>
    <mergeCell ref="B27:U27"/>
    <mergeCell ref="B28:U28"/>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T22"/>
    <mergeCell ref="H21:H22"/>
    <mergeCell ref="I21:I22"/>
    <mergeCell ref="J21:J22"/>
    <mergeCell ref="K21:K22"/>
    <mergeCell ref="L21:L22"/>
    <mergeCell ref="M21:M22"/>
    <mergeCell ref="P19:Q20"/>
    <mergeCell ref="R19:R20"/>
    <mergeCell ref="S19:S20"/>
    <mergeCell ref="T19:T20"/>
    <mergeCell ref="U19:U20"/>
    <mergeCell ref="B21:B22"/>
    <mergeCell ref="C21:C22"/>
    <mergeCell ref="D21:D22"/>
    <mergeCell ref="E21:E22"/>
    <mergeCell ref="F21:G22"/>
    <mergeCell ref="J19:J20"/>
    <mergeCell ref="K19:K20"/>
    <mergeCell ref="L19:L20"/>
    <mergeCell ref="M19:M20"/>
    <mergeCell ref="N19:N20"/>
    <mergeCell ref="O19:O20"/>
    <mergeCell ref="S17:S18"/>
    <mergeCell ref="T17:T18"/>
    <mergeCell ref="U17:U18"/>
    <mergeCell ref="B19:B20"/>
    <mergeCell ref="C19:C20"/>
    <mergeCell ref="D19:D20"/>
    <mergeCell ref="E19:E20"/>
    <mergeCell ref="F19:G20"/>
    <mergeCell ref="H19:H20"/>
    <mergeCell ref="I19:I20"/>
    <mergeCell ref="L17:L18"/>
    <mergeCell ref="M17:M18"/>
    <mergeCell ref="N17:N18"/>
    <mergeCell ref="O17:O18"/>
    <mergeCell ref="P17:Q18"/>
    <mergeCell ref="R17:R18"/>
    <mergeCell ref="U15:U16"/>
    <mergeCell ref="B17:B18"/>
    <mergeCell ref="C17:C18"/>
    <mergeCell ref="D17:D18"/>
    <mergeCell ref="E17:E18"/>
    <mergeCell ref="F17:G18"/>
    <mergeCell ref="H17:H18"/>
    <mergeCell ref="I17:I18"/>
    <mergeCell ref="J17:J18"/>
    <mergeCell ref="K17:K18"/>
    <mergeCell ref="N15:N16"/>
    <mergeCell ref="O15:O16"/>
    <mergeCell ref="P15:Q16"/>
    <mergeCell ref="R15:R16"/>
    <mergeCell ref="S15:S16"/>
    <mergeCell ref="T15:T16"/>
    <mergeCell ref="H15:H16"/>
    <mergeCell ref="I15:I16"/>
    <mergeCell ref="J15:J16"/>
    <mergeCell ref="K15:K16"/>
    <mergeCell ref="L15:L16"/>
    <mergeCell ref="M15:M16"/>
    <mergeCell ref="Q13:Q14"/>
    <mergeCell ref="R13:R14"/>
    <mergeCell ref="S13:S14"/>
    <mergeCell ref="T13:T14"/>
    <mergeCell ref="U13:U14"/>
    <mergeCell ref="B15:B16"/>
    <mergeCell ref="C15:C16"/>
    <mergeCell ref="D15:D16"/>
    <mergeCell ref="E15:E16"/>
    <mergeCell ref="F15:G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7:U7"/>
    <mergeCell ref="C9:U9"/>
    <mergeCell ref="C10:K10"/>
    <mergeCell ref="M10:U10"/>
    <mergeCell ref="C11:D11"/>
    <mergeCell ref="F11:H11"/>
    <mergeCell ref="J11:K11"/>
    <mergeCell ref="M11:N11"/>
    <mergeCell ref="P11:R11"/>
    <mergeCell ref="T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4.42578125" bestFit="1" customWidth="1"/>
    <col min="2" max="2" width="36.5703125" bestFit="1" customWidth="1"/>
    <col min="3" max="3" width="24.140625" customWidth="1"/>
    <col min="4" max="4" width="5.140625" customWidth="1"/>
    <col min="5" max="7" width="24.140625" customWidth="1"/>
    <col min="8" max="8" width="22.140625" customWidth="1"/>
    <col min="9" max="9" width="24.140625" customWidth="1"/>
    <col min="10" max="10" width="5.140625" customWidth="1"/>
    <col min="11" max="13" width="24.140625" customWidth="1"/>
    <col min="14" max="14" width="22.140625" customWidth="1"/>
  </cols>
  <sheetData>
    <row r="1" spans="1:14" ht="15" customHeight="1">
      <c r="A1" s="9" t="s">
        <v>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69</v>
      </c>
      <c r="B3" s="18"/>
      <c r="C3" s="18"/>
      <c r="D3" s="18"/>
      <c r="E3" s="18"/>
      <c r="F3" s="18"/>
      <c r="G3" s="18"/>
      <c r="H3" s="18"/>
      <c r="I3" s="18"/>
      <c r="J3" s="18"/>
      <c r="K3" s="18"/>
      <c r="L3" s="18"/>
      <c r="M3" s="18"/>
      <c r="N3" s="18"/>
    </row>
    <row r="4" spans="1:14">
      <c r="A4" s="19" t="s">
        <v>87</v>
      </c>
      <c r="B4" s="20" t="s">
        <v>87</v>
      </c>
      <c r="C4" s="20"/>
      <c r="D4" s="20"/>
      <c r="E4" s="20"/>
      <c r="F4" s="20"/>
      <c r="G4" s="20"/>
      <c r="H4" s="20"/>
      <c r="I4" s="20"/>
      <c r="J4" s="20"/>
      <c r="K4" s="20"/>
      <c r="L4" s="20"/>
      <c r="M4" s="20"/>
      <c r="N4" s="20"/>
    </row>
    <row r="5" spans="1:14">
      <c r="A5" s="19"/>
      <c r="B5" s="21" t="s">
        <v>770</v>
      </c>
      <c r="C5" s="21"/>
      <c r="D5" s="21"/>
      <c r="E5" s="21"/>
      <c r="F5" s="21"/>
      <c r="G5" s="21"/>
      <c r="H5" s="21"/>
      <c r="I5" s="21"/>
      <c r="J5" s="21"/>
      <c r="K5" s="21"/>
      <c r="L5" s="21"/>
      <c r="M5" s="21"/>
      <c r="N5" s="21"/>
    </row>
    <row r="6" spans="1:14">
      <c r="A6" s="19"/>
      <c r="B6" s="74"/>
      <c r="C6" s="74"/>
      <c r="D6" s="74"/>
      <c r="E6" s="74"/>
      <c r="F6" s="74"/>
      <c r="G6" s="74"/>
      <c r="H6" s="74"/>
      <c r="I6" s="74"/>
      <c r="J6" s="74"/>
      <c r="K6" s="74"/>
      <c r="L6" s="74"/>
      <c r="M6" s="74"/>
      <c r="N6" s="74"/>
    </row>
    <row r="7" spans="1:14">
      <c r="A7" s="19"/>
      <c r="B7" s="44"/>
      <c r="C7" s="44"/>
      <c r="D7" s="44"/>
      <c r="E7" s="44"/>
      <c r="F7" s="44"/>
      <c r="G7" s="44"/>
      <c r="H7" s="44"/>
      <c r="I7" s="44"/>
      <c r="J7" s="44"/>
      <c r="K7" s="44"/>
      <c r="L7" s="44"/>
      <c r="M7" s="44"/>
      <c r="N7" s="44"/>
    </row>
    <row r="8" spans="1:14">
      <c r="A8" s="19"/>
      <c r="B8" s="13"/>
      <c r="C8" s="13"/>
      <c r="D8" s="13"/>
      <c r="E8" s="13"/>
      <c r="F8" s="13"/>
      <c r="G8" s="13"/>
      <c r="H8" s="13"/>
      <c r="I8" s="13"/>
      <c r="J8" s="13"/>
      <c r="K8" s="13"/>
      <c r="L8" s="13"/>
      <c r="M8" s="13"/>
      <c r="N8" s="13"/>
    </row>
    <row r="9" spans="1:14" ht="15.75" thickBot="1">
      <c r="A9" s="19"/>
      <c r="B9" s="28"/>
      <c r="C9" s="38"/>
      <c r="D9" s="70" t="s">
        <v>533</v>
      </c>
      <c r="E9" s="70"/>
      <c r="F9" s="70"/>
      <c r="G9" s="70"/>
      <c r="H9" s="70"/>
      <c r="I9" s="70"/>
      <c r="J9" s="70"/>
      <c r="K9" s="70"/>
      <c r="L9" s="70"/>
      <c r="M9" s="70"/>
      <c r="N9" s="70"/>
    </row>
    <row r="10" spans="1:14" ht="15.75" thickBot="1">
      <c r="A10" s="19"/>
      <c r="B10" s="28"/>
      <c r="C10" s="38"/>
      <c r="D10" s="104">
        <v>2014</v>
      </c>
      <c r="E10" s="104"/>
      <c r="F10" s="104"/>
      <c r="G10" s="104"/>
      <c r="H10" s="104"/>
      <c r="I10" s="38"/>
      <c r="J10" s="104">
        <v>2013</v>
      </c>
      <c r="K10" s="104"/>
      <c r="L10" s="104"/>
      <c r="M10" s="104"/>
      <c r="N10" s="104"/>
    </row>
    <row r="11" spans="1:14">
      <c r="A11" s="19"/>
      <c r="B11" s="69"/>
      <c r="C11" s="54"/>
      <c r="D11" s="81" t="s">
        <v>771</v>
      </c>
      <c r="E11" s="81"/>
      <c r="F11" s="81"/>
      <c r="G11" s="67"/>
      <c r="H11" s="29" t="s">
        <v>772</v>
      </c>
      <c r="I11" s="54"/>
      <c r="J11" s="81" t="s">
        <v>771</v>
      </c>
      <c r="K11" s="81"/>
      <c r="L11" s="81"/>
      <c r="M11" s="67"/>
      <c r="N11" s="29" t="s">
        <v>772</v>
      </c>
    </row>
    <row r="12" spans="1:14">
      <c r="A12" s="19"/>
      <c r="B12" s="69"/>
      <c r="C12" s="54"/>
      <c r="D12" s="70"/>
      <c r="E12" s="70"/>
      <c r="F12" s="70"/>
      <c r="G12" s="54"/>
      <c r="H12" s="29" t="s">
        <v>685</v>
      </c>
      <c r="I12" s="54"/>
      <c r="J12" s="70"/>
      <c r="K12" s="70"/>
      <c r="L12" s="70"/>
      <c r="M12" s="54"/>
      <c r="N12" s="29" t="s">
        <v>685</v>
      </c>
    </row>
    <row r="13" spans="1:14" ht="15.75" thickBot="1">
      <c r="A13" s="19"/>
      <c r="B13" s="69"/>
      <c r="C13" s="54"/>
      <c r="D13" s="45"/>
      <c r="E13" s="45"/>
      <c r="F13" s="45"/>
      <c r="G13" s="54"/>
      <c r="H13" s="30" t="s">
        <v>773</v>
      </c>
      <c r="I13" s="54"/>
      <c r="J13" s="45"/>
      <c r="K13" s="45"/>
      <c r="L13" s="45"/>
      <c r="M13" s="54"/>
      <c r="N13" s="30" t="s">
        <v>773</v>
      </c>
    </row>
    <row r="14" spans="1:14">
      <c r="A14" s="19"/>
      <c r="B14" s="28"/>
      <c r="C14" s="38"/>
      <c r="D14" s="153"/>
      <c r="E14" s="153"/>
      <c r="F14" s="153"/>
      <c r="G14" s="38"/>
      <c r="H14" s="70" t="s">
        <v>610</v>
      </c>
      <c r="I14" s="70"/>
      <c r="J14" s="70"/>
      <c r="K14" s="70"/>
      <c r="L14" s="70"/>
      <c r="M14" s="38"/>
      <c r="N14" s="28"/>
    </row>
    <row r="15" spans="1:14" ht="25.5">
      <c r="A15" s="19"/>
      <c r="B15" s="32" t="s">
        <v>774</v>
      </c>
      <c r="C15" s="35"/>
      <c r="D15" s="51"/>
      <c r="E15" s="51"/>
      <c r="F15" s="51"/>
      <c r="G15" s="35"/>
      <c r="H15" s="35"/>
      <c r="I15" s="35"/>
      <c r="J15" s="51"/>
      <c r="K15" s="51"/>
      <c r="L15" s="51"/>
      <c r="M15" s="35"/>
      <c r="N15" s="35"/>
    </row>
    <row r="16" spans="1:14">
      <c r="A16" s="19"/>
      <c r="B16" s="83" t="s">
        <v>775</v>
      </c>
      <c r="C16" s="54"/>
      <c r="D16" s="63" t="s">
        <v>313</v>
      </c>
      <c r="E16" s="84">
        <v>25071</v>
      </c>
      <c r="F16" s="54"/>
      <c r="G16" s="54"/>
      <c r="H16" s="154">
        <v>3.9E-2</v>
      </c>
      <c r="I16" s="54"/>
      <c r="J16" s="63" t="s">
        <v>313</v>
      </c>
      <c r="K16" s="84">
        <v>23000</v>
      </c>
      <c r="L16" s="54"/>
      <c r="M16" s="54"/>
      <c r="N16" s="154">
        <v>3.9E-2</v>
      </c>
    </row>
    <row r="17" spans="1:14">
      <c r="A17" s="19"/>
      <c r="B17" s="83"/>
      <c r="C17" s="54"/>
      <c r="D17" s="63"/>
      <c r="E17" s="84"/>
      <c r="F17" s="54"/>
      <c r="G17" s="54"/>
      <c r="H17" s="154"/>
      <c r="I17" s="54"/>
      <c r="J17" s="63"/>
      <c r="K17" s="84"/>
      <c r="L17" s="54"/>
      <c r="M17" s="54"/>
      <c r="N17" s="154"/>
    </row>
    <row r="18" spans="1:14">
      <c r="A18" s="19"/>
      <c r="B18" s="57" t="s">
        <v>776</v>
      </c>
      <c r="C18" s="51"/>
      <c r="D18" s="87">
        <v>142847</v>
      </c>
      <c r="E18" s="87"/>
      <c r="F18" s="51"/>
      <c r="G18" s="51"/>
      <c r="H18" s="155">
        <v>0.02</v>
      </c>
      <c r="I18" s="51"/>
      <c r="J18" s="87">
        <v>244681</v>
      </c>
      <c r="K18" s="87"/>
      <c r="L18" s="51"/>
      <c r="M18" s="51"/>
      <c r="N18" s="155">
        <v>1.35E-2</v>
      </c>
    </row>
    <row r="19" spans="1:14" ht="15.75" thickBot="1">
      <c r="A19" s="19"/>
      <c r="B19" s="57"/>
      <c r="C19" s="51"/>
      <c r="D19" s="90"/>
      <c r="E19" s="90"/>
      <c r="F19" s="61"/>
      <c r="G19" s="51"/>
      <c r="H19" s="155"/>
      <c r="I19" s="51"/>
      <c r="J19" s="90"/>
      <c r="K19" s="90"/>
      <c r="L19" s="61"/>
      <c r="M19" s="51"/>
      <c r="N19" s="155"/>
    </row>
    <row r="20" spans="1:14">
      <c r="A20" s="19"/>
      <c r="B20" s="85" t="s">
        <v>777</v>
      </c>
      <c r="C20" s="54"/>
      <c r="D20" s="91">
        <v>167918</v>
      </c>
      <c r="E20" s="91"/>
      <c r="F20" s="67"/>
      <c r="G20" s="54"/>
      <c r="H20" s="154">
        <v>2.2800000000000001E-2</v>
      </c>
      <c r="I20" s="54"/>
      <c r="J20" s="91">
        <v>267681</v>
      </c>
      <c r="K20" s="91"/>
      <c r="L20" s="67"/>
      <c r="M20" s="54"/>
      <c r="N20" s="154">
        <v>1.6E-2</v>
      </c>
    </row>
    <row r="21" spans="1:14">
      <c r="A21" s="19"/>
      <c r="B21" s="85"/>
      <c r="C21" s="54"/>
      <c r="D21" s="84"/>
      <c r="E21" s="84"/>
      <c r="F21" s="54"/>
      <c r="G21" s="54"/>
      <c r="H21" s="154"/>
      <c r="I21" s="54"/>
      <c r="J21" s="84"/>
      <c r="K21" s="84"/>
      <c r="L21" s="54"/>
      <c r="M21" s="54"/>
      <c r="N21" s="154"/>
    </row>
    <row r="22" spans="1:14">
      <c r="A22" s="19"/>
      <c r="B22" s="32" t="s">
        <v>778</v>
      </c>
      <c r="C22" s="35"/>
      <c r="D22" s="51"/>
      <c r="E22" s="51"/>
      <c r="F22" s="51"/>
      <c r="G22" s="35"/>
      <c r="H22" s="35"/>
      <c r="I22" s="35"/>
      <c r="J22" s="51"/>
      <c r="K22" s="51"/>
      <c r="L22" s="51"/>
      <c r="M22" s="35"/>
      <c r="N22" s="35"/>
    </row>
    <row r="23" spans="1:14">
      <c r="A23" s="19"/>
      <c r="B23" s="83" t="s">
        <v>779</v>
      </c>
      <c r="C23" s="54"/>
      <c r="D23" s="84">
        <v>2598186</v>
      </c>
      <c r="E23" s="84"/>
      <c r="F23" s="54"/>
      <c r="G23" s="54"/>
      <c r="H23" s="154">
        <v>2.24E-2</v>
      </c>
      <c r="I23" s="54"/>
      <c r="J23" s="84">
        <v>3094494</v>
      </c>
      <c r="K23" s="84"/>
      <c r="L23" s="54"/>
      <c r="M23" s="54"/>
      <c r="N23" s="154">
        <v>1.83E-2</v>
      </c>
    </row>
    <row r="24" spans="1:14">
      <c r="A24" s="19"/>
      <c r="B24" s="83"/>
      <c r="C24" s="54"/>
      <c r="D24" s="84"/>
      <c r="E24" s="84"/>
      <c r="F24" s="54"/>
      <c r="G24" s="54"/>
      <c r="H24" s="154"/>
      <c r="I24" s="54"/>
      <c r="J24" s="84"/>
      <c r="K24" s="84"/>
      <c r="L24" s="54"/>
      <c r="M24" s="54"/>
      <c r="N24" s="154"/>
    </row>
    <row r="25" spans="1:14">
      <c r="A25" s="19"/>
      <c r="B25" s="57" t="s">
        <v>739</v>
      </c>
      <c r="C25" s="51"/>
      <c r="D25" s="50" t="s">
        <v>369</v>
      </c>
      <c r="E25" s="50"/>
      <c r="F25" s="51"/>
      <c r="G25" s="51"/>
      <c r="H25" s="156" t="s">
        <v>369</v>
      </c>
      <c r="I25" s="51"/>
      <c r="J25" s="87">
        <v>5099</v>
      </c>
      <c r="K25" s="87"/>
      <c r="L25" s="51"/>
      <c r="M25" s="51"/>
      <c r="N25" s="155">
        <v>1.9099999999999999E-2</v>
      </c>
    </row>
    <row r="26" spans="1:14" ht="15.75" thickBot="1">
      <c r="A26" s="19"/>
      <c r="B26" s="57"/>
      <c r="C26" s="51"/>
      <c r="D26" s="59"/>
      <c r="E26" s="59"/>
      <c r="F26" s="61"/>
      <c r="G26" s="51"/>
      <c r="H26" s="156"/>
      <c r="I26" s="51"/>
      <c r="J26" s="90"/>
      <c r="K26" s="90"/>
      <c r="L26" s="61"/>
      <c r="M26" s="51"/>
      <c r="N26" s="155"/>
    </row>
    <row r="27" spans="1:14">
      <c r="A27" s="19"/>
      <c r="B27" s="52" t="s">
        <v>780</v>
      </c>
      <c r="C27" s="54"/>
      <c r="D27" s="91">
        <v>2598186</v>
      </c>
      <c r="E27" s="91"/>
      <c r="F27" s="67"/>
      <c r="G27" s="54"/>
      <c r="H27" s="154">
        <v>2.24E-2</v>
      </c>
      <c r="I27" s="54"/>
      <c r="J27" s="91">
        <v>3099593</v>
      </c>
      <c r="K27" s="91"/>
      <c r="L27" s="67"/>
      <c r="M27" s="54"/>
      <c r="N27" s="154">
        <v>1.83E-2</v>
      </c>
    </row>
    <row r="28" spans="1:14" ht="15.75" thickBot="1">
      <c r="A28" s="19"/>
      <c r="B28" s="52"/>
      <c r="C28" s="54"/>
      <c r="D28" s="96"/>
      <c r="E28" s="96"/>
      <c r="F28" s="56"/>
      <c r="G28" s="54"/>
      <c r="H28" s="154"/>
      <c r="I28" s="54"/>
      <c r="J28" s="96"/>
      <c r="K28" s="96"/>
      <c r="L28" s="56"/>
      <c r="M28" s="54"/>
      <c r="N28" s="154"/>
    </row>
    <row r="29" spans="1:14">
      <c r="A29" s="19"/>
      <c r="B29" s="86" t="s">
        <v>781</v>
      </c>
      <c r="C29" s="51"/>
      <c r="D29" s="98" t="s">
        <v>313</v>
      </c>
      <c r="E29" s="89">
        <v>2766104</v>
      </c>
      <c r="F29" s="60"/>
      <c r="G29" s="51"/>
      <c r="H29" s="155">
        <v>2.24E-2</v>
      </c>
      <c r="I29" s="51"/>
      <c r="J29" s="98" t="s">
        <v>313</v>
      </c>
      <c r="K29" s="89">
        <v>3367274</v>
      </c>
      <c r="L29" s="60"/>
      <c r="M29" s="51"/>
      <c r="N29" s="155">
        <v>1.8100000000000002E-2</v>
      </c>
    </row>
    <row r="30" spans="1:14" ht="15.75" thickBot="1">
      <c r="A30" s="19"/>
      <c r="B30" s="86"/>
      <c r="C30" s="51"/>
      <c r="D30" s="99"/>
      <c r="E30" s="100"/>
      <c r="F30" s="101"/>
      <c r="G30" s="51"/>
      <c r="H30" s="155"/>
      <c r="I30" s="51"/>
      <c r="J30" s="99"/>
      <c r="K30" s="100"/>
      <c r="L30" s="101"/>
      <c r="M30" s="51"/>
      <c r="N30" s="155"/>
    </row>
    <row r="31" spans="1:14" ht="15.75" thickTop="1">
      <c r="A31" s="19"/>
      <c r="B31" s="21" t="s">
        <v>782</v>
      </c>
      <c r="C31" s="21"/>
      <c r="D31" s="21"/>
      <c r="E31" s="21"/>
      <c r="F31" s="21"/>
      <c r="G31" s="21"/>
      <c r="H31" s="21"/>
      <c r="I31" s="21"/>
      <c r="J31" s="21"/>
      <c r="K31" s="21"/>
      <c r="L31" s="21"/>
      <c r="M31" s="21"/>
      <c r="N31" s="21"/>
    </row>
    <row r="32" spans="1:14">
      <c r="A32" s="19"/>
      <c r="B32" s="74"/>
      <c r="C32" s="74"/>
      <c r="D32" s="74"/>
      <c r="E32" s="74"/>
      <c r="F32" s="74"/>
      <c r="G32" s="74"/>
      <c r="H32" s="74"/>
      <c r="I32" s="74"/>
      <c r="J32" s="74"/>
      <c r="K32" s="74"/>
      <c r="L32" s="74"/>
      <c r="M32" s="74"/>
      <c r="N32" s="74"/>
    </row>
    <row r="33" spans="1:14">
      <c r="A33" s="19"/>
      <c r="B33" s="44"/>
      <c r="C33" s="44"/>
      <c r="D33" s="44"/>
      <c r="E33" s="44"/>
      <c r="F33" s="44"/>
      <c r="G33" s="44"/>
      <c r="H33" s="44"/>
      <c r="I33" s="44"/>
      <c r="J33" s="44"/>
      <c r="K33" s="44"/>
      <c r="L33" s="44"/>
      <c r="M33" s="44"/>
      <c r="N33" s="44"/>
    </row>
    <row r="34" spans="1:14">
      <c r="A34" s="19"/>
      <c r="B34" s="13"/>
      <c r="C34" s="13"/>
      <c r="D34" s="13"/>
      <c r="E34" s="13"/>
      <c r="F34" s="13"/>
      <c r="G34" s="13"/>
      <c r="H34" s="13"/>
      <c r="I34" s="13"/>
      <c r="J34" s="13"/>
      <c r="K34" s="13"/>
      <c r="L34" s="13"/>
      <c r="M34" s="13"/>
      <c r="N34" s="13"/>
    </row>
    <row r="35" spans="1:14" ht="15.75" thickBot="1">
      <c r="A35" s="19"/>
      <c r="B35" s="28"/>
      <c r="C35" s="38"/>
      <c r="D35" s="70" t="s">
        <v>533</v>
      </c>
      <c r="E35" s="70"/>
      <c r="F35" s="70"/>
      <c r="G35" s="70"/>
      <c r="H35" s="70"/>
      <c r="I35" s="70"/>
      <c r="J35" s="70"/>
      <c r="K35" s="70"/>
      <c r="L35" s="70"/>
      <c r="M35" s="70"/>
      <c r="N35" s="70"/>
    </row>
    <row r="36" spans="1:14" ht="15.75" thickBot="1">
      <c r="A36" s="19"/>
      <c r="B36" s="28"/>
      <c r="C36" s="38"/>
      <c r="D36" s="104">
        <v>2014</v>
      </c>
      <c r="E36" s="104"/>
      <c r="F36" s="104"/>
      <c r="G36" s="104"/>
      <c r="H36" s="104"/>
      <c r="I36" s="38"/>
      <c r="J36" s="104">
        <v>2013</v>
      </c>
      <c r="K36" s="104"/>
      <c r="L36" s="104"/>
      <c r="M36" s="104"/>
      <c r="N36" s="104"/>
    </row>
    <row r="37" spans="1:14">
      <c r="A37" s="19"/>
      <c r="B37" s="69"/>
      <c r="C37" s="54"/>
      <c r="D37" s="81" t="s">
        <v>771</v>
      </c>
      <c r="E37" s="81"/>
      <c r="F37" s="81"/>
      <c r="G37" s="67"/>
      <c r="H37" s="29" t="s">
        <v>772</v>
      </c>
      <c r="I37" s="54"/>
      <c r="J37" s="81" t="s">
        <v>771</v>
      </c>
      <c r="K37" s="81"/>
      <c r="L37" s="81"/>
      <c r="M37" s="67"/>
      <c r="N37" s="29" t="s">
        <v>772</v>
      </c>
    </row>
    <row r="38" spans="1:14">
      <c r="A38" s="19"/>
      <c r="B38" s="69"/>
      <c r="C38" s="54"/>
      <c r="D38" s="70"/>
      <c r="E38" s="70"/>
      <c r="F38" s="70"/>
      <c r="G38" s="54"/>
      <c r="H38" s="29" t="s">
        <v>685</v>
      </c>
      <c r="I38" s="54"/>
      <c r="J38" s="70"/>
      <c r="K38" s="70"/>
      <c r="L38" s="70"/>
      <c r="M38" s="54"/>
      <c r="N38" s="29" t="s">
        <v>685</v>
      </c>
    </row>
    <row r="39" spans="1:14" ht="15.75" thickBot="1">
      <c r="A39" s="19"/>
      <c r="B39" s="69"/>
      <c r="C39" s="54"/>
      <c r="D39" s="45"/>
      <c r="E39" s="45"/>
      <c r="F39" s="45"/>
      <c r="G39" s="56"/>
      <c r="H39" s="30" t="s">
        <v>773</v>
      </c>
      <c r="I39" s="56"/>
      <c r="J39" s="45"/>
      <c r="K39" s="45"/>
      <c r="L39" s="45"/>
      <c r="M39" s="56"/>
      <c r="N39" s="30" t="s">
        <v>773</v>
      </c>
    </row>
    <row r="40" spans="1:14">
      <c r="A40" s="19"/>
      <c r="B40" s="28"/>
      <c r="C40" s="38"/>
      <c r="D40" s="81" t="s">
        <v>610</v>
      </c>
      <c r="E40" s="81"/>
      <c r="F40" s="81"/>
      <c r="G40" s="81"/>
      <c r="H40" s="81"/>
      <c r="I40" s="81"/>
      <c r="J40" s="81"/>
      <c r="K40" s="81"/>
      <c r="L40" s="81"/>
      <c r="M40" s="81"/>
      <c r="N40" s="81"/>
    </row>
    <row r="41" spans="1:14">
      <c r="A41" s="19"/>
      <c r="B41" s="48" t="s">
        <v>762</v>
      </c>
      <c r="C41" s="51"/>
      <c r="D41" s="49" t="s">
        <v>313</v>
      </c>
      <c r="E41" s="87">
        <v>576250</v>
      </c>
      <c r="F41" s="51"/>
      <c r="G41" s="51"/>
      <c r="H41" s="155">
        <v>2.0299999999999999E-2</v>
      </c>
      <c r="I41" s="51"/>
      <c r="J41" s="49" t="s">
        <v>313</v>
      </c>
      <c r="K41" s="87">
        <v>1214204</v>
      </c>
      <c r="L41" s="51"/>
      <c r="M41" s="51"/>
      <c r="N41" s="155">
        <v>6.4000000000000003E-3</v>
      </c>
    </row>
    <row r="42" spans="1:14">
      <c r="A42" s="19"/>
      <c r="B42" s="48"/>
      <c r="C42" s="51"/>
      <c r="D42" s="49"/>
      <c r="E42" s="87"/>
      <c r="F42" s="51"/>
      <c r="G42" s="51"/>
      <c r="H42" s="155"/>
      <c r="I42" s="51"/>
      <c r="J42" s="49"/>
      <c r="K42" s="87"/>
      <c r="L42" s="51"/>
      <c r="M42" s="51"/>
      <c r="N42" s="155"/>
    </row>
    <row r="43" spans="1:14">
      <c r="A43" s="19"/>
      <c r="B43" s="52" t="s">
        <v>763</v>
      </c>
      <c r="C43" s="54"/>
      <c r="D43" s="84">
        <v>325000</v>
      </c>
      <c r="E43" s="84"/>
      <c r="F43" s="54"/>
      <c r="G43" s="54"/>
      <c r="H43" s="154">
        <v>2.7900000000000001E-2</v>
      </c>
      <c r="I43" s="54"/>
      <c r="J43" s="84">
        <v>311500</v>
      </c>
      <c r="K43" s="84"/>
      <c r="L43" s="54"/>
      <c r="M43" s="54"/>
      <c r="N43" s="154">
        <v>3.49E-2</v>
      </c>
    </row>
    <row r="44" spans="1:14">
      <c r="A44" s="19"/>
      <c r="B44" s="52"/>
      <c r="C44" s="54"/>
      <c r="D44" s="84"/>
      <c r="E44" s="84"/>
      <c r="F44" s="54"/>
      <c r="G44" s="54"/>
      <c r="H44" s="154"/>
      <c r="I44" s="54"/>
      <c r="J44" s="84"/>
      <c r="K44" s="84"/>
      <c r="L44" s="54"/>
      <c r="M44" s="54"/>
      <c r="N44" s="154"/>
    </row>
    <row r="45" spans="1:14">
      <c r="A45" s="19"/>
      <c r="B45" s="48" t="s">
        <v>764</v>
      </c>
      <c r="C45" s="51"/>
      <c r="D45" s="87">
        <v>250071</v>
      </c>
      <c r="E45" s="87"/>
      <c r="F45" s="51"/>
      <c r="G45" s="51"/>
      <c r="H45" s="155">
        <v>0.03</v>
      </c>
      <c r="I45" s="51"/>
      <c r="J45" s="87">
        <v>325000</v>
      </c>
      <c r="K45" s="87"/>
      <c r="L45" s="51"/>
      <c r="M45" s="51"/>
      <c r="N45" s="155">
        <v>2.7900000000000001E-2</v>
      </c>
    </row>
    <row r="46" spans="1:14">
      <c r="A46" s="19"/>
      <c r="B46" s="48"/>
      <c r="C46" s="51"/>
      <c r="D46" s="87"/>
      <c r="E46" s="87"/>
      <c r="F46" s="51"/>
      <c r="G46" s="51"/>
      <c r="H46" s="155"/>
      <c r="I46" s="51"/>
      <c r="J46" s="87"/>
      <c r="K46" s="87"/>
      <c r="L46" s="51"/>
      <c r="M46" s="51"/>
      <c r="N46" s="155"/>
    </row>
    <row r="47" spans="1:14">
      <c r="A47" s="19"/>
      <c r="B47" s="52" t="s">
        <v>765</v>
      </c>
      <c r="C47" s="54"/>
      <c r="D47" s="84">
        <v>763597</v>
      </c>
      <c r="E47" s="84"/>
      <c r="F47" s="54"/>
      <c r="G47" s="54"/>
      <c r="H47" s="154">
        <v>2.2200000000000001E-2</v>
      </c>
      <c r="I47" s="54"/>
      <c r="J47" s="84">
        <v>250730</v>
      </c>
      <c r="K47" s="84"/>
      <c r="L47" s="54"/>
      <c r="M47" s="54"/>
      <c r="N47" s="154">
        <v>3.0099999999999998E-2</v>
      </c>
    </row>
    <row r="48" spans="1:14">
      <c r="A48" s="19"/>
      <c r="B48" s="52"/>
      <c r="C48" s="54"/>
      <c r="D48" s="84"/>
      <c r="E48" s="84"/>
      <c r="F48" s="54"/>
      <c r="G48" s="54"/>
      <c r="H48" s="154"/>
      <c r="I48" s="54"/>
      <c r="J48" s="84"/>
      <c r="K48" s="84"/>
      <c r="L48" s="54"/>
      <c r="M48" s="54"/>
      <c r="N48" s="154"/>
    </row>
    <row r="49" spans="1:14">
      <c r="A49" s="19"/>
      <c r="B49" s="48" t="s">
        <v>783</v>
      </c>
      <c r="C49" s="51"/>
      <c r="D49" s="87">
        <v>444994</v>
      </c>
      <c r="E49" s="87"/>
      <c r="F49" s="51"/>
      <c r="G49" s="51"/>
      <c r="H49" s="155">
        <v>1.78E-2</v>
      </c>
      <c r="I49" s="51"/>
      <c r="J49" s="87">
        <v>714246</v>
      </c>
      <c r="K49" s="87"/>
      <c r="L49" s="51"/>
      <c r="M49" s="51"/>
      <c r="N49" s="155">
        <v>2.2599999999999999E-2</v>
      </c>
    </row>
    <row r="50" spans="1:14">
      <c r="A50" s="19"/>
      <c r="B50" s="48"/>
      <c r="C50" s="51"/>
      <c r="D50" s="87"/>
      <c r="E50" s="87"/>
      <c r="F50" s="51"/>
      <c r="G50" s="51"/>
      <c r="H50" s="155"/>
      <c r="I50" s="51"/>
      <c r="J50" s="87"/>
      <c r="K50" s="87"/>
      <c r="L50" s="51"/>
      <c r="M50" s="51"/>
      <c r="N50" s="155"/>
    </row>
    <row r="51" spans="1:14">
      <c r="A51" s="19"/>
      <c r="B51" s="52" t="s">
        <v>784</v>
      </c>
      <c r="C51" s="54"/>
      <c r="D51" s="84">
        <v>406192</v>
      </c>
      <c r="E51" s="84"/>
      <c r="F51" s="54"/>
      <c r="G51" s="54"/>
      <c r="H51" s="154">
        <v>2.18E-2</v>
      </c>
      <c r="I51" s="54"/>
      <c r="J51" s="84">
        <v>551594</v>
      </c>
      <c r="K51" s="84"/>
      <c r="L51" s="54"/>
      <c r="M51" s="54"/>
      <c r="N51" s="154">
        <v>1.7299999999999999E-2</v>
      </c>
    </row>
    <row r="52" spans="1:14" ht="15.75" thickBot="1">
      <c r="A52" s="19"/>
      <c r="B52" s="52"/>
      <c r="C52" s="54"/>
      <c r="D52" s="96"/>
      <c r="E52" s="96"/>
      <c r="F52" s="56"/>
      <c r="G52" s="54"/>
      <c r="H52" s="154"/>
      <c r="I52" s="54"/>
      <c r="J52" s="96"/>
      <c r="K52" s="96"/>
      <c r="L52" s="56"/>
      <c r="M52" s="54"/>
      <c r="N52" s="154"/>
    </row>
    <row r="53" spans="1:14">
      <c r="A53" s="19"/>
      <c r="B53" s="57" t="s">
        <v>781</v>
      </c>
      <c r="C53" s="51"/>
      <c r="D53" s="98" t="s">
        <v>313</v>
      </c>
      <c r="E53" s="89">
        <v>2766104</v>
      </c>
      <c r="F53" s="60"/>
      <c r="G53" s="51"/>
      <c r="H53" s="155">
        <v>2.24E-2</v>
      </c>
      <c r="I53" s="51"/>
      <c r="J53" s="98" t="s">
        <v>313</v>
      </c>
      <c r="K53" s="89">
        <v>3367274</v>
      </c>
      <c r="L53" s="60"/>
      <c r="M53" s="51"/>
      <c r="N53" s="155">
        <v>1.8100000000000002E-2</v>
      </c>
    </row>
    <row r="54" spans="1:14" ht="15.75" thickBot="1">
      <c r="A54" s="19"/>
      <c r="B54" s="57"/>
      <c r="C54" s="51"/>
      <c r="D54" s="99"/>
      <c r="E54" s="100"/>
      <c r="F54" s="101"/>
      <c r="G54" s="51"/>
      <c r="H54" s="155"/>
      <c r="I54" s="51"/>
      <c r="J54" s="99"/>
      <c r="K54" s="100"/>
      <c r="L54" s="101"/>
      <c r="M54" s="51"/>
      <c r="N54" s="155"/>
    </row>
    <row r="55" spans="1:14" ht="25.5" customHeight="1" thickTop="1">
      <c r="A55" s="19"/>
      <c r="B55" s="21" t="s">
        <v>785</v>
      </c>
      <c r="C55" s="21"/>
      <c r="D55" s="21"/>
      <c r="E55" s="21"/>
      <c r="F55" s="21"/>
      <c r="G55" s="21"/>
      <c r="H55" s="21"/>
      <c r="I55" s="21"/>
      <c r="J55" s="21"/>
      <c r="K55" s="21"/>
      <c r="L55" s="21"/>
      <c r="M55" s="21"/>
      <c r="N55" s="21"/>
    </row>
    <row r="56" spans="1:14">
      <c r="A56" s="19"/>
      <c r="B56" s="21" t="s">
        <v>786</v>
      </c>
      <c r="C56" s="21"/>
      <c r="D56" s="21"/>
      <c r="E56" s="21"/>
      <c r="F56" s="21"/>
      <c r="G56" s="21"/>
      <c r="H56" s="21"/>
      <c r="I56" s="21"/>
      <c r="J56" s="21"/>
      <c r="K56" s="21"/>
      <c r="L56" s="21"/>
      <c r="M56" s="21"/>
      <c r="N56" s="21"/>
    </row>
    <row r="57" spans="1:14">
      <c r="A57" s="19"/>
      <c r="B57" s="74"/>
      <c r="C57" s="74"/>
      <c r="D57" s="74"/>
      <c r="E57" s="74"/>
      <c r="F57" s="74"/>
      <c r="G57" s="74"/>
      <c r="H57" s="74"/>
      <c r="I57" s="74"/>
      <c r="J57" s="74"/>
      <c r="K57" s="74"/>
      <c r="L57" s="74"/>
      <c r="M57" s="74"/>
      <c r="N57" s="74"/>
    </row>
    <row r="58" spans="1:14">
      <c r="A58" s="19"/>
      <c r="B58" s="44"/>
      <c r="C58" s="44"/>
      <c r="D58" s="44"/>
      <c r="E58" s="44"/>
      <c r="F58" s="44"/>
      <c r="G58" s="44"/>
      <c r="H58" s="44"/>
      <c r="I58" s="44"/>
    </row>
    <row r="59" spans="1:14">
      <c r="A59" s="19"/>
      <c r="B59" s="13"/>
      <c r="C59" s="13"/>
      <c r="D59" s="13"/>
      <c r="E59" s="13"/>
      <c r="F59" s="13"/>
      <c r="G59" s="13"/>
      <c r="H59" s="13"/>
      <c r="I59" s="13"/>
    </row>
    <row r="60" spans="1:14" ht="15.75" thickBot="1">
      <c r="A60" s="19"/>
      <c r="B60" s="28"/>
      <c r="C60" s="38"/>
      <c r="D60" s="45" t="s">
        <v>533</v>
      </c>
      <c r="E60" s="45"/>
      <c r="F60" s="45"/>
      <c r="G60" s="45"/>
      <c r="H60" s="45"/>
      <c r="I60" s="45"/>
    </row>
    <row r="61" spans="1:14" ht="15.75" thickBot="1">
      <c r="A61" s="19"/>
      <c r="B61" s="28"/>
      <c r="C61" s="38"/>
      <c r="D61" s="104">
        <v>2014</v>
      </c>
      <c r="E61" s="104"/>
      <c r="F61" s="104"/>
      <c r="G61" s="80"/>
      <c r="H61" s="104">
        <v>2013</v>
      </c>
      <c r="I61" s="104"/>
    </row>
    <row r="62" spans="1:14">
      <c r="A62" s="19"/>
      <c r="B62" s="28"/>
      <c r="C62" s="38"/>
      <c r="D62" s="70" t="s">
        <v>610</v>
      </c>
      <c r="E62" s="70"/>
      <c r="F62" s="70"/>
      <c r="G62" s="70"/>
      <c r="H62" s="70"/>
      <c r="I62" s="70"/>
    </row>
    <row r="63" spans="1:14">
      <c r="A63" s="19"/>
      <c r="B63" s="32" t="s">
        <v>787</v>
      </c>
      <c r="C63" s="35"/>
      <c r="D63" s="51"/>
      <c r="E63" s="51"/>
      <c r="F63" s="51"/>
      <c r="G63" s="35"/>
      <c r="H63" s="51"/>
      <c r="I63" s="51"/>
    </row>
    <row r="64" spans="1:14">
      <c r="A64" s="19"/>
      <c r="B64" s="83" t="s">
        <v>82</v>
      </c>
      <c r="C64" s="54"/>
      <c r="D64" s="63" t="s">
        <v>313</v>
      </c>
      <c r="E64" s="84">
        <v>195890</v>
      </c>
      <c r="F64" s="54"/>
      <c r="G64" s="54"/>
      <c r="H64" s="84">
        <v>325392</v>
      </c>
      <c r="I64" s="54"/>
    </row>
    <row r="65" spans="1:14" ht="15.75" thickBot="1">
      <c r="A65" s="19"/>
      <c r="B65" s="83"/>
      <c r="C65" s="54"/>
      <c r="D65" s="97"/>
      <c r="E65" s="96"/>
      <c r="F65" s="56"/>
      <c r="G65" s="54"/>
      <c r="H65" s="96"/>
      <c r="I65" s="56"/>
    </row>
    <row r="66" spans="1:14">
      <c r="A66" s="19"/>
      <c r="B66" s="57" t="s">
        <v>788</v>
      </c>
      <c r="C66" s="51"/>
      <c r="D66" s="98" t="s">
        <v>313</v>
      </c>
      <c r="E66" s="89">
        <v>195890</v>
      </c>
      <c r="F66" s="60"/>
      <c r="G66" s="51"/>
      <c r="H66" s="89">
        <v>325392</v>
      </c>
      <c r="I66" s="60"/>
    </row>
    <row r="67" spans="1:14" ht="15.75" thickBot="1">
      <c r="A67" s="19"/>
      <c r="B67" s="57"/>
      <c r="C67" s="51"/>
      <c r="D67" s="99"/>
      <c r="E67" s="100"/>
      <c r="F67" s="101"/>
      <c r="G67" s="51"/>
      <c r="H67" s="100"/>
      <c r="I67" s="101"/>
    </row>
    <row r="68" spans="1:14" ht="15.75" thickTop="1">
      <c r="A68" s="19"/>
      <c r="B68" s="36" t="s">
        <v>789</v>
      </c>
      <c r="C68" s="38"/>
      <c r="D68" s="144"/>
      <c r="E68" s="144"/>
      <c r="F68" s="144"/>
      <c r="G68" s="38"/>
      <c r="H68" s="144"/>
      <c r="I68" s="144"/>
    </row>
    <row r="69" spans="1:14">
      <c r="A69" s="19"/>
      <c r="B69" s="57" t="s">
        <v>82</v>
      </c>
      <c r="C69" s="51"/>
      <c r="D69" s="49" t="s">
        <v>313</v>
      </c>
      <c r="E69" s="87">
        <v>198502</v>
      </c>
      <c r="F69" s="51"/>
      <c r="G69" s="51"/>
      <c r="H69" s="87">
        <v>322563</v>
      </c>
      <c r="I69" s="51"/>
    </row>
    <row r="70" spans="1:14" ht="15.75" thickBot="1">
      <c r="A70" s="19"/>
      <c r="B70" s="57"/>
      <c r="C70" s="51"/>
      <c r="D70" s="94"/>
      <c r="E70" s="90"/>
      <c r="F70" s="61"/>
      <c r="G70" s="51"/>
      <c r="H70" s="90"/>
      <c r="I70" s="61"/>
    </row>
    <row r="71" spans="1:14">
      <c r="A71" s="19"/>
      <c r="B71" s="83" t="s">
        <v>790</v>
      </c>
      <c r="C71" s="54"/>
      <c r="D71" s="64" t="s">
        <v>313</v>
      </c>
      <c r="E71" s="91">
        <v>198502</v>
      </c>
      <c r="F71" s="67"/>
      <c r="G71" s="54"/>
      <c r="H71" s="91">
        <v>322563</v>
      </c>
      <c r="I71" s="67"/>
    </row>
    <row r="72" spans="1:14" ht="15.75" thickBot="1">
      <c r="A72" s="19"/>
      <c r="B72" s="83"/>
      <c r="C72" s="54"/>
      <c r="D72" s="65"/>
      <c r="E72" s="92"/>
      <c r="F72" s="68"/>
      <c r="G72" s="54"/>
      <c r="H72" s="92"/>
      <c r="I72" s="68"/>
    </row>
    <row r="73" spans="1:14" ht="15.75" thickTop="1">
      <c r="A73" s="19"/>
      <c r="B73" s="18"/>
      <c r="C73" s="18"/>
      <c r="D73" s="18"/>
      <c r="E73" s="18"/>
      <c r="F73" s="18"/>
      <c r="G73" s="18"/>
      <c r="H73" s="18"/>
      <c r="I73" s="18"/>
      <c r="J73" s="18"/>
      <c r="K73" s="18"/>
      <c r="L73" s="18"/>
      <c r="M73" s="18"/>
      <c r="N73" s="18"/>
    </row>
    <row r="74" spans="1:14" ht="25.5" customHeight="1">
      <c r="A74" s="19"/>
      <c r="B74" s="21" t="s">
        <v>791</v>
      </c>
      <c r="C74" s="21"/>
      <c r="D74" s="21"/>
      <c r="E74" s="21"/>
      <c r="F74" s="21"/>
      <c r="G74" s="21"/>
      <c r="H74" s="21"/>
      <c r="I74" s="21"/>
      <c r="J74" s="21"/>
      <c r="K74" s="21"/>
      <c r="L74" s="21"/>
      <c r="M74" s="21"/>
      <c r="N74" s="21"/>
    </row>
    <row r="75" spans="1:14" ht="38.25" customHeight="1">
      <c r="A75" s="19"/>
      <c r="B75" s="21" t="s">
        <v>792</v>
      </c>
      <c r="C75" s="21"/>
      <c r="D75" s="21"/>
      <c r="E75" s="21"/>
      <c r="F75" s="21"/>
      <c r="G75" s="21"/>
      <c r="H75" s="21"/>
      <c r="I75" s="21"/>
      <c r="J75" s="21"/>
      <c r="K75" s="21"/>
      <c r="L75" s="21"/>
      <c r="M75" s="21"/>
      <c r="N75" s="21"/>
    </row>
  </sheetData>
  <mergeCells count="248">
    <mergeCell ref="B73:N73"/>
    <mergeCell ref="B74:N74"/>
    <mergeCell ref="B75:N75"/>
    <mergeCell ref="A1:A2"/>
    <mergeCell ref="B1:N1"/>
    <mergeCell ref="B2:N2"/>
    <mergeCell ref="B3:N3"/>
    <mergeCell ref="A4:A75"/>
    <mergeCell ref="B4:N4"/>
    <mergeCell ref="B5:N5"/>
    <mergeCell ref="B6:N6"/>
    <mergeCell ref="B31:N31"/>
    <mergeCell ref="B32:N32"/>
    <mergeCell ref="H69:H70"/>
    <mergeCell ref="I69:I70"/>
    <mergeCell ref="B71:B72"/>
    <mergeCell ref="C71:C72"/>
    <mergeCell ref="D71:D72"/>
    <mergeCell ref="E71:E72"/>
    <mergeCell ref="F71:F72"/>
    <mergeCell ref="G71:G72"/>
    <mergeCell ref="H71:H72"/>
    <mergeCell ref="I71:I72"/>
    <mergeCell ref="H66:H67"/>
    <mergeCell ref="I66:I67"/>
    <mergeCell ref="D68:F68"/>
    <mergeCell ref="H68:I68"/>
    <mergeCell ref="B69:B70"/>
    <mergeCell ref="C69:C70"/>
    <mergeCell ref="D69:D70"/>
    <mergeCell ref="E69:E70"/>
    <mergeCell ref="F69:F70"/>
    <mergeCell ref="G69:G70"/>
    <mergeCell ref="B66:B67"/>
    <mergeCell ref="C66:C67"/>
    <mergeCell ref="D66:D67"/>
    <mergeCell ref="E66:E67"/>
    <mergeCell ref="F66:F67"/>
    <mergeCell ref="G66:G67"/>
    <mergeCell ref="D63:F63"/>
    <mergeCell ref="H63:I63"/>
    <mergeCell ref="B64:B65"/>
    <mergeCell ref="C64:C65"/>
    <mergeCell ref="D64:D65"/>
    <mergeCell ref="E64:E65"/>
    <mergeCell ref="F64:F65"/>
    <mergeCell ref="G64:G65"/>
    <mergeCell ref="H64:H65"/>
    <mergeCell ref="I64:I65"/>
    <mergeCell ref="N53:N54"/>
    <mergeCell ref="B58:I58"/>
    <mergeCell ref="D60:I60"/>
    <mergeCell ref="D61:F61"/>
    <mergeCell ref="H61:I61"/>
    <mergeCell ref="D62:I62"/>
    <mergeCell ref="B55:N55"/>
    <mergeCell ref="B56:N56"/>
    <mergeCell ref="B57:N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K52"/>
    <mergeCell ref="L51:L52"/>
    <mergeCell ref="M51:M52"/>
    <mergeCell ref="N51:N52"/>
    <mergeCell ref="I49:I50"/>
    <mergeCell ref="J49:K50"/>
    <mergeCell ref="L49:L50"/>
    <mergeCell ref="M49:M50"/>
    <mergeCell ref="N49:N50"/>
    <mergeCell ref="B51:B52"/>
    <mergeCell ref="C51:C52"/>
    <mergeCell ref="D51:E52"/>
    <mergeCell ref="F51:F52"/>
    <mergeCell ref="G51:G52"/>
    <mergeCell ref="B49:B50"/>
    <mergeCell ref="C49:C50"/>
    <mergeCell ref="D49:E50"/>
    <mergeCell ref="F49:F50"/>
    <mergeCell ref="G49:G50"/>
    <mergeCell ref="H49:H50"/>
    <mergeCell ref="H47:H48"/>
    <mergeCell ref="I47:I48"/>
    <mergeCell ref="J47:K48"/>
    <mergeCell ref="L47:L48"/>
    <mergeCell ref="M47:M48"/>
    <mergeCell ref="N47:N48"/>
    <mergeCell ref="I45:I46"/>
    <mergeCell ref="J45:K46"/>
    <mergeCell ref="L45:L46"/>
    <mergeCell ref="M45:M46"/>
    <mergeCell ref="N45:N46"/>
    <mergeCell ref="B47:B48"/>
    <mergeCell ref="C47:C48"/>
    <mergeCell ref="D47:E48"/>
    <mergeCell ref="F47:F48"/>
    <mergeCell ref="G47:G48"/>
    <mergeCell ref="B45:B46"/>
    <mergeCell ref="C45:C46"/>
    <mergeCell ref="D45:E46"/>
    <mergeCell ref="F45:F46"/>
    <mergeCell ref="G45:G46"/>
    <mergeCell ref="H45:H46"/>
    <mergeCell ref="H43:H44"/>
    <mergeCell ref="I43:I44"/>
    <mergeCell ref="J43:K44"/>
    <mergeCell ref="L43:L44"/>
    <mergeCell ref="M43:M44"/>
    <mergeCell ref="N43:N44"/>
    <mergeCell ref="J41:J42"/>
    <mergeCell ref="K41:K42"/>
    <mergeCell ref="L41:L42"/>
    <mergeCell ref="M41:M42"/>
    <mergeCell ref="N41:N42"/>
    <mergeCell ref="B43:B44"/>
    <mergeCell ref="C43:C44"/>
    <mergeCell ref="D43:E44"/>
    <mergeCell ref="F43:F44"/>
    <mergeCell ref="G43:G44"/>
    <mergeCell ref="M37:M39"/>
    <mergeCell ref="D40:N40"/>
    <mergeCell ref="B41:B42"/>
    <mergeCell ref="C41:C42"/>
    <mergeCell ref="D41:D42"/>
    <mergeCell ref="E41:E42"/>
    <mergeCell ref="F41:F42"/>
    <mergeCell ref="G41:G42"/>
    <mergeCell ref="H41:H42"/>
    <mergeCell ref="I41:I42"/>
    <mergeCell ref="B37:B39"/>
    <mergeCell ref="C37:C39"/>
    <mergeCell ref="D37:F39"/>
    <mergeCell ref="G37:G39"/>
    <mergeCell ref="I37:I39"/>
    <mergeCell ref="J37:L39"/>
    <mergeCell ref="M29:M30"/>
    <mergeCell ref="N29:N30"/>
    <mergeCell ref="B33:N33"/>
    <mergeCell ref="D35:N35"/>
    <mergeCell ref="D36:H36"/>
    <mergeCell ref="J36:N36"/>
    <mergeCell ref="G29:G30"/>
    <mergeCell ref="H29:H30"/>
    <mergeCell ref="I29:I30"/>
    <mergeCell ref="J29:J30"/>
    <mergeCell ref="K29:K30"/>
    <mergeCell ref="L29:L30"/>
    <mergeCell ref="I27:I28"/>
    <mergeCell ref="J27:K28"/>
    <mergeCell ref="L27:L28"/>
    <mergeCell ref="M27:M28"/>
    <mergeCell ref="N27:N28"/>
    <mergeCell ref="B29:B30"/>
    <mergeCell ref="C29:C30"/>
    <mergeCell ref="D29:D30"/>
    <mergeCell ref="E29:E30"/>
    <mergeCell ref="F29:F30"/>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J20:K21"/>
    <mergeCell ref="L20:L21"/>
    <mergeCell ref="M20:M21"/>
    <mergeCell ref="N20:N21"/>
    <mergeCell ref="D22:F22"/>
    <mergeCell ref="J22:L22"/>
    <mergeCell ref="L18:L19"/>
    <mergeCell ref="M18:M19"/>
    <mergeCell ref="N18:N19"/>
    <mergeCell ref="B20:B21"/>
    <mergeCell ref="C20:C21"/>
    <mergeCell ref="D20:E21"/>
    <mergeCell ref="F20:F21"/>
    <mergeCell ref="G20:G21"/>
    <mergeCell ref="H20:H21"/>
    <mergeCell ref="I20:I21"/>
    <mergeCell ref="M16:M17"/>
    <mergeCell ref="N16:N17"/>
    <mergeCell ref="B18:B19"/>
    <mergeCell ref="C18:C19"/>
    <mergeCell ref="D18:E19"/>
    <mergeCell ref="F18:F19"/>
    <mergeCell ref="G18:G19"/>
    <mergeCell ref="H18:H19"/>
    <mergeCell ref="I18:I19"/>
    <mergeCell ref="J18:K19"/>
    <mergeCell ref="G16:G17"/>
    <mergeCell ref="H16:H17"/>
    <mergeCell ref="I16:I17"/>
    <mergeCell ref="J16:J17"/>
    <mergeCell ref="K16:K17"/>
    <mergeCell ref="L16:L17"/>
    <mergeCell ref="M11:M13"/>
    <mergeCell ref="D14:F14"/>
    <mergeCell ref="H14:L14"/>
    <mergeCell ref="D15:F15"/>
    <mergeCell ref="J15:L15"/>
    <mergeCell ref="B16:B17"/>
    <mergeCell ref="C16:C17"/>
    <mergeCell ref="D16:D17"/>
    <mergeCell ref="E16:E17"/>
    <mergeCell ref="F16:F17"/>
    <mergeCell ref="B7:N7"/>
    <mergeCell ref="D9:N9"/>
    <mergeCell ref="D10:H10"/>
    <mergeCell ref="J10:N10"/>
    <mergeCell ref="B11:B13"/>
    <mergeCell ref="C11:C13"/>
    <mergeCell ref="D11:F13"/>
    <mergeCell ref="G11:G13"/>
    <mergeCell ref="I11:I13"/>
    <mergeCell ref="J11: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1" width="30.42578125" bestFit="1" customWidth="1"/>
    <col min="2" max="2" width="36.5703125" bestFit="1" customWidth="1"/>
    <col min="3" max="3" width="31.7109375" customWidth="1"/>
    <col min="4" max="4" width="6.85546875" customWidth="1"/>
    <col min="5" max="5" width="26.140625" customWidth="1"/>
    <col min="6" max="6" width="5.140625" customWidth="1"/>
    <col min="7" max="7" width="31.7109375" customWidth="1"/>
    <col min="8" max="8" width="26.140625" customWidth="1"/>
    <col min="9" max="9" width="5.140625" customWidth="1"/>
    <col min="10" max="10" width="31.7109375" customWidth="1"/>
    <col min="11" max="11" width="24.7109375" customWidth="1"/>
    <col min="12" max="12" width="5.140625" customWidth="1"/>
  </cols>
  <sheetData>
    <row r="1" spans="1:12" ht="15" customHeight="1">
      <c r="A1" s="9" t="s">
        <v>2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93</v>
      </c>
      <c r="B3" s="18"/>
      <c r="C3" s="18"/>
      <c r="D3" s="18"/>
      <c r="E3" s="18"/>
      <c r="F3" s="18"/>
      <c r="G3" s="18"/>
      <c r="H3" s="18"/>
      <c r="I3" s="18"/>
      <c r="J3" s="18"/>
      <c r="K3" s="18"/>
      <c r="L3" s="18"/>
    </row>
    <row r="4" spans="1:12">
      <c r="A4" s="19" t="s">
        <v>293</v>
      </c>
      <c r="B4" s="20" t="s">
        <v>293</v>
      </c>
      <c r="C4" s="20"/>
      <c r="D4" s="20"/>
      <c r="E4" s="20"/>
      <c r="F4" s="20"/>
      <c r="G4" s="20"/>
      <c r="H4" s="20"/>
      <c r="I4" s="20"/>
      <c r="J4" s="20"/>
      <c r="K4" s="20"/>
      <c r="L4" s="20"/>
    </row>
    <row r="5" spans="1:12">
      <c r="A5" s="19"/>
      <c r="B5" s="18"/>
      <c r="C5" s="18"/>
      <c r="D5" s="18"/>
      <c r="E5" s="18"/>
      <c r="F5" s="18"/>
      <c r="G5" s="18"/>
      <c r="H5" s="18"/>
      <c r="I5" s="18"/>
      <c r="J5" s="18"/>
      <c r="K5" s="18"/>
      <c r="L5" s="18"/>
    </row>
    <row r="6" spans="1:12">
      <c r="A6" s="19"/>
      <c r="B6" s="21" t="s">
        <v>794</v>
      </c>
      <c r="C6" s="21"/>
      <c r="D6" s="21"/>
      <c r="E6" s="21"/>
      <c r="F6" s="21"/>
      <c r="G6" s="21"/>
      <c r="H6" s="21"/>
      <c r="I6" s="21"/>
      <c r="J6" s="21"/>
      <c r="K6" s="21"/>
      <c r="L6" s="21"/>
    </row>
    <row r="7" spans="1:12">
      <c r="A7" s="19"/>
      <c r="B7" s="74"/>
      <c r="C7" s="74"/>
      <c r="D7" s="74"/>
      <c r="E7" s="74"/>
      <c r="F7" s="74"/>
      <c r="G7" s="74"/>
      <c r="H7" s="74"/>
      <c r="I7" s="74"/>
      <c r="J7" s="74"/>
      <c r="K7" s="74"/>
      <c r="L7" s="74"/>
    </row>
    <row r="8" spans="1:12">
      <c r="A8" s="19"/>
      <c r="B8" s="44"/>
      <c r="C8" s="44"/>
      <c r="D8" s="44"/>
      <c r="E8" s="44"/>
      <c r="F8" s="44"/>
      <c r="G8" s="44"/>
      <c r="H8" s="44"/>
      <c r="I8" s="44"/>
      <c r="J8" s="44"/>
      <c r="K8" s="44"/>
      <c r="L8" s="44"/>
    </row>
    <row r="9" spans="1:12">
      <c r="A9" s="19"/>
      <c r="B9" s="13"/>
      <c r="C9" s="13"/>
      <c r="D9" s="13"/>
      <c r="E9" s="13"/>
      <c r="F9" s="13"/>
      <c r="G9" s="13"/>
      <c r="H9" s="13"/>
      <c r="I9" s="13"/>
      <c r="J9" s="13"/>
      <c r="K9" s="13"/>
      <c r="L9" s="13"/>
    </row>
    <row r="10" spans="1:12" ht="15.75" thickBot="1">
      <c r="A10" s="19"/>
      <c r="B10" s="28"/>
      <c r="C10" s="38"/>
      <c r="D10" s="70" t="s">
        <v>795</v>
      </c>
      <c r="E10" s="70"/>
      <c r="F10" s="70"/>
      <c r="G10" s="70"/>
      <c r="H10" s="70"/>
      <c r="I10" s="70"/>
      <c r="J10" s="70"/>
      <c r="K10" s="70"/>
      <c r="L10" s="70"/>
    </row>
    <row r="11" spans="1:12" ht="15.75" thickBot="1">
      <c r="A11" s="19"/>
      <c r="B11" s="28"/>
      <c r="C11" s="38"/>
      <c r="D11" s="104">
        <v>2014</v>
      </c>
      <c r="E11" s="104"/>
      <c r="F11" s="104"/>
      <c r="G11" s="38"/>
      <c r="H11" s="104">
        <v>2013</v>
      </c>
      <c r="I11" s="104"/>
      <c r="J11" s="38"/>
      <c r="K11" s="104">
        <v>2012</v>
      </c>
      <c r="L11" s="104"/>
    </row>
    <row r="12" spans="1:12">
      <c r="A12" s="19"/>
      <c r="B12" s="28"/>
      <c r="C12" s="38"/>
      <c r="D12" s="70" t="s">
        <v>366</v>
      </c>
      <c r="E12" s="70"/>
      <c r="F12" s="70"/>
      <c r="G12" s="70"/>
      <c r="H12" s="70"/>
      <c r="I12" s="70"/>
      <c r="J12" s="70"/>
      <c r="K12" s="70"/>
      <c r="L12" s="70"/>
    </row>
    <row r="13" spans="1:12">
      <c r="A13" s="19"/>
      <c r="B13" s="36" t="s">
        <v>796</v>
      </c>
      <c r="C13" s="38"/>
      <c r="D13" s="54"/>
      <c r="E13" s="54"/>
      <c r="F13" s="54"/>
      <c r="G13" s="38"/>
      <c r="H13" s="54"/>
      <c r="I13" s="54"/>
      <c r="J13" s="38"/>
      <c r="K13" s="54"/>
      <c r="L13" s="54"/>
    </row>
    <row r="14" spans="1:12">
      <c r="A14" s="19"/>
      <c r="B14" s="57" t="s">
        <v>797</v>
      </c>
      <c r="C14" s="51"/>
      <c r="D14" s="49" t="s">
        <v>313</v>
      </c>
      <c r="E14" s="87">
        <v>77029</v>
      </c>
      <c r="F14" s="51"/>
      <c r="G14" s="51"/>
      <c r="H14" s="87">
        <v>76692</v>
      </c>
      <c r="I14" s="51"/>
      <c r="J14" s="51"/>
      <c r="K14" s="87">
        <v>62331</v>
      </c>
      <c r="L14" s="51"/>
    </row>
    <row r="15" spans="1:12">
      <c r="A15" s="19"/>
      <c r="B15" s="57"/>
      <c r="C15" s="51"/>
      <c r="D15" s="49"/>
      <c r="E15" s="87"/>
      <c r="F15" s="51"/>
      <c r="G15" s="51"/>
      <c r="H15" s="87"/>
      <c r="I15" s="51"/>
      <c r="J15" s="51"/>
      <c r="K15" s="87"/>
      <c r="L15" s="51"/>
    </row>
    <row r="16" spans="1:12">
      <c r="A16" s="19"/>
      <c r="B16" s="83" t="s">
        <v>798</v>
      </c>
      <c r="C16" s="54"/>
      <c r="D16" s="84">
        <v>7508</v>
      </c>
      <c r="E16" s="84"/>
      <c r="F16" s="54"/>
      <c r="G16" s="54"/>
      <c r="H16" s="84">
        <v>7881</v>
      </c>
      <c r="I16" s="54"/>
      <c r="J16" s="54"/>
      <c r="K16" s="84">
        <v>4491</v>
      </c>
      <c r="L16" s="54"/>
    </row>
    <row r="17" spans="1:12" ht="15.75" thickBot="1">
      <c r="A17" s="19"/>
      <c r="B17" s="83"/>
      <c r="C17" s="54"/>
      <c r="D17" s="96"/>
      <c r="E17" s="96"/>
      <c r="F17" s="56"/>
      <c r="G17" s="54"/>
      <c r="H17" s="96"/>
      <c r="I17" s="56"/>
      <c r="J17" s="54"/>
      <c r="K17" s="96"/>
      <c r="L17" s="56"/>
    </row>
    <row r="18" spans="1:12">
      <c r="A18" s="19"/>
      <c r="B18" s="51"/>
      <c r="C18" s="51"/>
      <c r="D18" s="89">
        <v>84537</v>
      </c>
      <c r="E18" s="89"/>
      <c r="F18" s="60"/>
      <c r="G18" s="51"/>
      <c r="H18" s="89">
        <v>84573</v>
      </c>
      <c r="I18" s="60"/>
      <c r="J18" s="51"/>
      <c r="K18" s="89">
        <v>66822</v>
      </c>
      <c r="L18" s="60"/>
    </row>
    <row r="19" spans="1:12" ht="15.75" thickBot="1">
      <c r="A19" s="19"/>
      <c r="B19" s="51"/>
      <c r="C19" s="51"/>
      <c r="D19" s="90"/>
      <c r="E19" s="90"/>
      <c r="F19" s="61"/>
      <c r="G19" s="51"/>
      <c r="H19" s="90"/>
      <c r="I19" s="61"/>
      <c r="J19" s="51"/>
      <c r="K19" s="90"/>
      <c r="L19" s="61"/>
    </row>
    <row r="20" spans="1:12">
      <c r="A20" s="19"/>
      <c r="B20" s="36" t="s">
        <v>799</v>
      </c>
      <c r="C20" s="38"/>
      <c r="D20" s="67"/>
      <c r="E20" s="67"/>
      <c r="F20" s="67"/>
      <c r="G20" s="38"/>
      <c r="H20" s="67"/>
      <c r="I20" s="67"/>
      <c r="J20" s="38"/>
      <c r="K20" s="67"/>
      <c r="L20" s="67"/>
    </row>
    <row r="21" spans="1:12">
      <c r="A21" s="19"/>
      <c r="B21" s="39" t="s">
        <v>797</v>
      </c>
      <c r="C21" s="35"/>
      <c r="D21" s="50" t="s">
        <v>800</v>
      </c>
      <c r="E21" s="50"/>
      <c r="F21" s="33" t="s">
        <v>319</v>
      </c>
      <c r="G21" s="35"/>
      <c r="H21" s="34" t="s">
        <v>801</v>
      </c>
      <c r="I21" s="33" t="s">
        <v>319</v>
      </c>
      <c r="J21" s="35"/>
      <c r="K21" s="34" t="s">
        <v>802</v>
      </c>
      <c r="L21" s="33" t="s">
        <v>319</v>
      </c>
    </row>
    <row r="22" spans="1:12">
      <c r="A22" s="19"/>
      <c r="B22" s="83" t="s">
        <v>798</v>
      </c>
      <c r="C22" s="54"/>
      <c r="D22" s="53" t="s">
        <v>803</v>
      </c>
      <c r="E22" s="53"/>
      <c r="F22" s="63" t="s">
        <v>319</v>
      </c>
      <c r="G22" s="54"/>
      <c r="H22" s="53" t="s">
        <v>804</v>
      </c>
      <c r="I22" s="63" t="s">
        <v>319</v>
      </c>
      <c r="J22" s="54"/>
      <c r="K22" s="53">
        <v>592</v>
      </c>
      <c r="L22" s="54"/>
    </row>
    <row r="23" spans="1:12" ht="15.75" thickBot="1">
      <c r="A23" s="19"/>
      <c r="B23" s="83"/>
      <c r="C23" s="54"/>
      <c r="D23" s="55"/>
      <c r="E23" s="55"/>
      <c r="F23" s="97"/>
      <c r="G23" s="54"/>
      <c r="H23" s="55"/>
      <c r="I23" s="97"/>
      <c r="J23" s="54"/>
      <c r="K23" s="55"/>
      <c r="L23" s="56"/>
    </row>
    <row r="24" spans="1:12" ht="15.75" thickBot="1">
      <c r="A24" s="19"/>
      <c r="B24" s="35"/>
      <c r="C24" s="35"/>
      <c r="D24" s="157" t="s">
        <v>805</v>
      </c>
      <c r="E24" s="157"/>
      <c r="F24" s="122" t="s">
        <v>319</v>
      </c>
      <c r="G24" s="35"/>
      <c r="H24" s="121" t="s">
        <v>806</v>
      </c>
      <c r="I24" s="122" t="s">
        <v>319</v>
      </c>
      <c r="J24" s="35"/>
      <c r="K24" s="121" t="s">
        <v>807</v>
      </c>
      <c r="L24" s="122" t="s">
        <v>319</v>
      </c>
    </row>
    <row r="25" spans="1:12">
      <c r="A25" s="19"/>
      <c r="B25" s="52" t="s">
        <v>808</v>
      </c>
      <c r="C25" s="54"/>
      <c r="D25" s="64" t="s">
        <v>313</v>
      </c>
      <c r="E25" s="91">
        <v>74751</v>
      </c>
      <c r="F25" s="67"/>
      <c r="G25" s="54"/>
      <c r="H25" s="91">
        <v>63755</v>
      </c>
      <c r="I25" s="67"/>
      <c r="J25" s="54"/>
      <c r="K25" s="91">
        <v>56083</v>
      </c>
      <c r="L25" s="67"/>
    </row>
    <row r="26" spans="1:12" ht="15.75" thickBot="1">
      <c r="A26" s="19"/>
      <c r="B26" s="52"/>
      <c r="C26" s="54"/>
      <c r="D26" s="65"/>
      <c r="E26" s="92"/>
      <c r="F26" s="68"/>
      <c r="G26" s="54"/>
      <c r="H26" s="92"/>
      <c r="I26" s="68"/>
      <c r="J26" s="54"/>
      <c r="K26" s="92"/>
      <c r="L26" s="68"/>
    </row>
    <row r="27" spans="1:12" ht="15.75" thickTop="1">
      <c r="A27" s="19"/>
      <c r="B27" s="18"/>
      <c r="C27" s="18"/>
      <c r="D27" s="18"/>
      <c r="E27" s="18"/>
      <c r="F27" s="18"/>
      <c r="G27" s="18"/>
      <c r="H27" s="18"/>
      <c r="I27" s="18"/>
      <c r="J27" s="18"/>
      <c r="K27" s="18"/>
      <c r="L27" s="18"/>
    </row>
    <row r="28" spans="1:12">
      <c r="A28" s="19"/>
      <c r="B28" s="24"/>
      <c r="C28" s="24"/>
      <c r="D28" s="24"/>
      <c r="E28" s="24"/>
      <c r="F28" s="24"/>
      <c r="G28" s="24"/>
      <c r="H28" s="24"/>
      <c r="I28" s="24"/>
      <c r="J28" s="24"/>
      <c r="K28" s="24"/>
      <c r="L28" s="24"/>
    </row>
    <row r="29" spans="1:12">
      <c r="A29" s="19"/>
      <c r="B29" s="21" t="s">
        <v>809</v>
      </c>
      <c r="C29" s="21"/>
      <c r="D29" s="21"/>
      <c r="E29" s="21"/>
      <c r="F29" s="21"/>
      <c r="G29" s="21"/>
      <c r="H29" s="21"/>
      <c r="I29" s="21"/>
      <c r="J29" s="21"/>
      <c r="K29" s="21"/>
      <c r="L29" s="21"/>
    </row>
    <row r="30" spans="1:12">
      <c r="A30" s="19"/>
      <c r="B30" s="74"/>
      <c r="C30" s="74"/>
      <c r="D30" s="74"/>
      <c r="E30" s="74"/>
      <c r="F30" s="74"/>
      <c r="G30" s="74"/>
      <c r="H30" s="74"/>
      <c r="I30" s="74"/>
      <c r="J30" s="74"/>
      <c r="K30" s="74"/>
      <c r="L30" s="74"/>
    </row>
    <row r="31" spans="1:12">
      <c r="A31" s="19"/>
      <c r="B31" s="44"/>
      <c r="C31" s="44"/>
      <c r="D31" s="44"/>
      <c r="E31" s="44"/>
      <c r="F31" s="44"/>
      <c r="G31" s="44"/>
      <c r="H31" s="44"/>
      <c r="I31" s="44"/>
      <c r="J31" s="44"/>
      <c r="K31" s="44"/>
      <c r="L31" s="44"/>
    </row>
    <row r="32" spans="1:12">
      <c r="A32" s="19"/>
      <c r="B32" s="13"/>
      <c r="C32" s="13"/>
      <c r="D32" s="13"/>
      <c r="E32" s="13"/>
      <c r="F32" s="13"/>
      <c r="G32" s="13"/>
      <c r="H32" s="13"/>
      <c r="I32" s="13"/>
      <c r="J32" s="13"/>
      <c r="K32" s="13"/>
      <c r="L32" s="13"/>
    </row>
    <row r="33" spans="1:12" ht="15.75" thickBot="1">
      <c r="A33" s="19"/>
      <c r="B33" s="28"/>
      <c r="C33" s="38"/>
      <c r="D33" s="70" t="s">
        <v>795</v>
      </c>
      <c r="E33" s="70"/>
      <c r="F33" s="70"/>
      <c r="G33" s="70"/>
      <c r="H33" s="70"/>
      <c r="I33" s="70"/>
      <c r="J33" s="70"/>
      <c r="K33" s="70"/>
      <c r="L33" s="70"/>
    </row>
    <row r="34" spans="1:12" ht="15.75" thickBot="1">
      <c r="A34" s="19"/>
      <c r="B34" s="28"/>
      <c r="C34" s="38"/>
      <c r="D34" s="104">
        <v>2014</v>
      </c>
      <c r="E34" s="104"/>
      <c r="F34" s="104"/>
      <c r="G34" s="38"/>
      <c r="H34" s="104">
        <v>2013</v>
      </c>
      <c r="I34" s="104"/>
      <c r="J34" s="38"/>
      <c r="K34" s="104">
        <v>2012</v>
      </c>
      <c r="L34" s="104"/>
    </row>
    <row r="35" spans="1:12">
      <c r="A35" s="19"/>
      <c r="B35" s="28"/>
      <c r="C35" s="38"/>
      <c r="D35" s="153"/>
      <c r="E35" s="153"/>
      <c r="F35" s="153"/>
      <c r="G35" s="38"/>
      <c r="H35" s="81" t="s">
        <v>366</v>
      </c>
      <c r="I35" s="81"/>
      <c r="J35" s="38"/>
      <c r="K35" s="67"/>
      <c r="L35" s="67"/>
    </row>
    <row r="36" spans="1:12">
      <c r="A36" s="19"/>
      <c r="B36" s="52" t="s">
        <v>810</v>
      </c>
      <c r="C36" s="54"/>
      <c r="D36" s="63" t="s">
        <v>313</v>
      </c>
      <c r="E36" s="84">
        <v>72265</v>
      </c>
      <c r="F36" s="54"/>
      <c r="G36" s="54"/>
      <c r="H36" s="84">
        <v>61525</v>
      </c>
      <c r="I36" s="54"/>
      <c r="J36" s="54"/>
      <c r="K36" s="84">
        <v>50698</v>
      </c>
      <c r="L36" s="54"/>
    </row>
    <row r="37" spans="1:12">
      <c r="A37" s="19"/>
      <c r="B37" s="52"/>
      <c r="C37" s="54"/>
      <c r="D37" s="63"/>
      <c r="E37" s="84"/>
      <c r="F37" s="54"/>
      <c r="G37" s="54"/>
      <c r="H37" s="84"/>
      <c r="I37" s="54"/>
      <c r="J37" s="54"/>
      <c r="K37" s="84"/>
      <c r="L37" s="54"/>
    </row>
    <row r="38" spans="1:12">
      <c r="A38" s="19"/>
      <c r="B38" s="48" t="s">
        <v>811</v>
      </c>
      <c r="C38" s="51"/>
      <c r="D38" s="87">
        <v>1019</v>
      </c>
      <c r="E38" s="87"/>
      <c r="F38" s="51"/>
      <c r="G38" s="51"/>
      <c r="H38" s="87">
        <v>2567</v>
      </c>
      <c r="I38" s="51"/>
      <c r="J38" s="51"/>
      <c r="K38" s="87">
        <v>3304</v>
      </c>
      <c r="L38" s="51"/>
    </row>
    <row r="39" spans="1:12">
      <c r="A39" s="19"/>
      <c r="B39" s="48"/>
      <c r="C39" s="51"/>
      <c r="D39" s="87"/>
      <c r="E39" s="87"/>
      <c r="F39" s="51"/>
      <c r="G39" s="51"/>
      <c r="H39" s="87"/>
      <c r="I39" s="51"/>
      <c r="J39" s="51"/>
      <c r="K39" s="87"/>
      <c r="L39" s="51"/>
    </row>
    <row r="40" spans="1:12">
      <c r="A40" s="19"/>
      <c r="B40" s="36" t="s">
        <v>41</v>
      </c>
      <c r="C40" s="38"/>
      <c r="D40" s="53" t="s">
        <v>812</v>
      </c>
      <c r="E40" s="53"/>
      <c r="F40" s="41" t="s">
        <v>319</v>
      </c>
      <c r="G40" s="38"/>
      <c r="H40" s="37" t="s">
        <v>813</v>
      </c>
      <c r="I40" s="41" t="s">
        <v>319</v>
      </c>
      <c r="J40" s="38"/>
      <c r="K40" s="37" t="s">
        <v>619</v>
      </c>
      <c r="L40" s="41" t="s">
        <v>319</v>
      </c>
    </row>
    <row r="41" spans="1:12">
      <c r="A41" s="19"/>
      <c r="B41" s="48" t="s">
        <v>814</v>
      </c>
      <c r="C41" s="51"/>
      <c r="D41" s="50" t="s">
        <v>369</v>
      </c>
      <c r="E41" s="50"/>
      <c r="F41" s="51"/>
      <c r="G41" s="51"/>
      <c r="H41" s="50">
        <v>645</v>
      </c>
      <c r="I41" s="51"/>
      <c r="J41" s="51"/>
      <c r="K41" s="50">
        <v>2</v>
      </c>
      <c r="L41" s="51"/>
    </row>
    <row r="42" spans="1:12">
      <c r="A42" s="19"/>
      <c r="B42" s="48"/>
      <c r="C42" s="51"/>
      <c r="D42" s="50"/>
      <c r="E42" s="50"/>
      <c r="F42" s="51"/>
      <c r="G42" s="51"/>
      <c r="H42" s="50"/>
      <c r="I42" s="51"/>
      <c r="J42" s="51"/>
      <c r="K42" s="50"/>
      <c r="L42" s="51"/>
    </row>
    <row r="43" spans="1:12">
      <c r="A43" s="19"/>
      <c r="B43" s="52" t="s">
        <v>815</v>
      </c>
      <c r="C43" s="54"/>
      <c r="D43" s="53" t="s">
        <v>369</v>
      </c>
      <c r="E43" s="53"/>
      <c r="F43" s="54"/>
      <c r="G43" s="54"/>
      <c r="H43" s="53" t="s">
        <v>816</v>
      </c>
      <c r="I43" s="63" t="s">
        <v>319</v>
      </c>
      <c r="J43" s="54"/>
      <c r="K43" s="53" t="s">
        <v>817</v>
      </c>
      <c r="L43" s="63" t="s">
        <v>319</v>
      </c>
    </row>
    <row r="44" spans="1:12">
      <c r="A44" s="19"/>
      <c r="B44" s="52"/>
      <c r="C44" s="54"/>
      <c r="D44" s="53"/>
      <c r="E44" s="53"/>
      <c r="F44" s="54"/>
      <c r="G44" s="54"/>
      <c r="H44" s="53"/>
      <c r="I44" s="63"/>
      <c r="J44" s="54"/>
      <c r="K44" s="53"/>
      <c r="L44" s="63"/>
    </row>
    <row r="45" spans="1:12">
      <c r="A45" s="19"/>
      <c r="B45" s="48" t="s">
        <v>818</v>
      </c>
      <c r="C45" s="51"/>
      <c r="D45" s="50">
        <v>349</v>
      </c>
      <c r="E45" s="50"/>
      <c r="F45" s="51"/>
      <c r="G45" s="51"/>
      <c r="H45" s="50">
        <v>538</v>
      </c>
      <c r="I45" s="51"/>
      <c r="J45" s="51"/>
      <c r="K45" s="50">
        <v>295</v>
      </c>
      <c r="L45" s="51"/>
    </row>
    <row r="46" spans="1:12">
      <c r="A46" s="19"/>
      <c r="B46" s="48"/>
      <c r="C46" s="51"/>
      <c r="D46" s="50"/>
      <c r="E46" s="50"/>
      <c r="F46" s="51"/>
      <c r="G46" s="51"/>
      <c r="H46" s="50"/>
      <c r="I46" s="51"/>
      <c r="J46" s="51"/>
      <c r="K46" s="50"/>
      <c r="L46" s="51"/>
    </row>
    <row r="47" spans="1:12">
      <c r="A47" s="19"/>
      <c r="B47" s="52" t="s">
        <v>819</v>
      </c>
      <c r="C47" s="54"/>
      <c r="D47" s="84">
        <v>3334</v>
      </c>
      <c r="E47" s="84"/>
      <c r="F47" s="54"/>
      <c r="G47" s="54"/>
      <c r="H47" s="53">
        <v>411</v>
      </c>
      <c r="I47" s="54"/>
      <c r="J47" s="54"/>
      <c r="K47" s="53">
        <v>454</v>
      </c>
      <c r="L47" s="54"/>
    </row>
    <row r="48" spans="1:12">
      <c r="A48" s="19"/>
      <c r="B48" s="52"/>
      <c r="C48" s="54"/>
      <c r="D48" s="84"/>
      <c r="E48" s="84"/>
      <c r="F48" s="54"/>
      <c r="G48" s="54"/>
      <c r="H48" s="53"/>
      <c r="I48" s="54"/>
      <c r="J48" s="54"/>
      <c r="K48" s="53"/>
      <c r="L48" s="54"/>
    </row>
    <row r="49" spans="1:12">
      <c r="A49" s="19"/>
      <c r="B49" s="48" t="s">
        <v>820</v>
      </c>
      <c r="C49" s="51"/>
      <c r="D49" s="50" t="s">
        <v>369</v>
      </c>
      <c r="E49" s="50"/>
      <c r="F49" s="51"/>
      <c r="G49" s="51"/>
      <c r="H49" s="50">
        <v>297</v>
      </c>
      <c r="I49" s="51"/>
      <c r="J49" s="51"/>
      <c r="K49" s="50">
        <v>866</v>
      </c>
      <c r="L49" s="51"/>
    </row>
    <row r="50" spans="1:12">
      <c r="A50" s="19"/>
      <c r="B50" s="48"/>
      <c r="C50" s="51"/>
      <c r="D50" s="50"/>
      <c r="E50" s="50"/>
      <c r="F50" s="51"/>
      <c r="G50" s="51"/>
      <c r="H50" s="50"/>
      <c r="I50" s="51"/>
      <c r="J50" s="51"/>
      <c r="K50" s="50"/>
      <c r="L50" s="51"/>
    </row>
    <row r="51" spans="1:12">
      <c r="A51" s="19"/>
      <c r="B51" s="52" t="s">
        <v>821</v>
      </c>
      <c r="C51" s="54"/>
      <c r="D51" s="53">
        <v>2</v>
      </c>
      <c r="E51" s="53"/>
      <c r="F51" s="54"/>
      <c r="G51" s="54"/>
      <c r="H51" s="53" t="s">
        <v>369</v>
      </c>
      <c r="I51" s="54"/>
      <c r="J51" s="54"/>
      <c r="K51" s="84">
        <v>1267</v>
      </c>
      <c r="L51" s="54"/>
    </row>
    <row r="52" spans="1:12">
      <c r="A52" s="19"/>
      <c r="B52" s="52"/>
      <c r="C52" s="54"/>
      <c r="D52" s="53"/>
      <c r="E52" s="53"/>
      <c r="F52" s="54"/>
      <c r="G52" s="54"/>
      <c r="H52" s="53"/>
      <c r="I52" s="54"/>
      <c r="J52" s="54"/>
      <c r="K52" s="84"/>
      <c r="L52" s="54"/>
    </row>
    <row r="53" spans="1:12">
      <c r="A53" s="19"/>
      <c r="B53" s="48" t="s">
        <v>739</v>
      </c>
      <c r="C53" s="51"/>
      <c r="D53" s="50" t="s">
        <v>822</v>
      </c>
      <c r="E53" s="50"/>
      <c r="F53" s="49" t="s">
        <v>319</v>
      </c>
      <c r="G53" s="51"/>
      <c r="H53" s="50" t="s">
        <v>823</v>
      </c>
      <c r="I53" s="49" t="s">
        <v>319</v>
      </c>
      <c r="J53" s="51"/>
      <c r="K53" s="50">
        <v>171</v>
      </c>
      <c r="L53" s="51"/>
    </row>
    <row r="54" spans="1:12" ht="15.75" thickBot="1">
      <c r="A54" s="19"/>
      <c r="B54" s="48"/>
      <c r="C54" s="51"/>
      <c r="D54" s="59"/>
      <c r="E54" s="59"/>
      <c r="F54" s="94"/>
      <c r="G54" s="51"/>
      <c r="H54" s="59"/>
      <c r="I54" s="94"/>
      <c r="J54" s="51"/>
      <c r="K54" s="59"/>
      <c r="L54" s="61"/>
    </row>
    <row r="55" spans="1:12">
      <c r="A55" s="19"/>
      <c r="B55" s="83" t="s">
        <v>808</v>
      </c>
      <c r="C55" s="54"/>
      <c r="D55" s="64" t="s">
        <v>313</v>
      </c>
      <c r="E55" s="91">
        <v>74751</v>
      </c>
      <c r="F55" s="67"/>
      <c r="G55" s="54"/>
      <c r="H55" s="91">
        <v>63755</v>
      </c>
      <c r="I55" s="67"/>
      <c r="J55" s="54"/>
      <c r="K55" s="91">
        <v>56083</v>
      </c>
      <c r="L55" s="67"/>
    </row>
    <row r="56" spans="1:12" ht="15.75" thickBot="1">
      <c r="A56" s="19"/>
      <c r="B56" s="83"/>
      <c r="C56" s="54"/>
      <c r="D56" s="65"/>
      <c r="E56" s="92"/>
      <c r="F56" s="68"/>
      <c r="G56" s="54"/>
      <c r="H56" s="92"/>
      <c r="I56" s="68"/>
      <c r="J56" s="54"/>
      <c r="K56" s="92"/>
      <c r="L56" s="68"/>
    </row>
    <row r="57" spans="1:12" ht="15.75" thickTop="1">
      <c r="A57" s="19"/>
      <c r="B57" s="21" t="s">
        <v>824</v>
      </c>
      <c r="C57" s="21"/>
      <c r="D57" s="21"/>
      <c r="E57" s="21"/>
      <c r="F57" s="21"/>
      <c r="G57" s="21"/>
      <c r="H57" s="21"/>
      <c r="I57" s="21"/>
      <c r="J57" s="21"/>
      <c r="K57" s="21"/>
      <c r="L57" s="21"/>
    </row>
    <row r="58" spans="1:12">
      <c r="A58" s="19"/>
      <c r="B58" s="74"/>
      <c r="C58" s="74"/>
      <c r="D58" s="74"/>
      <c r="E58" s="74"/>
      <c r="F58" s="74"/>
      <c r="G58" s="74"/>
      <c r="H58" s="74"/>
      <c r="I58" s="74"/>
      <c r="J58" s="74"/>
      <c r="K58" s="74"/>
      <c r="L58" s="74"/>
    </row>
    <row r="59" spans="1:12">
      <c r="A59" s="19"/>
      <c r="B59" s="44"/>
      <c r="C59" s="44"/>
      <c r="D59" s="44"/>
      <c r="E59" s="44"/>
      <c r="F59" s="44"/>
      <c r="G59" s="44"/>
      <c r="H59" s="44"/>
      <c r="I59" s="44"/>
    </row>
    <row r="60" spans="1:12">
      <c r="A60" s="19"/>
      <c r="B60" s="13"/>
      <c r="C60" s="13"/>
      <c r="D60" s="13"/>
      <c r="E60" s="13"/>
      <c r="F60" s="13"/>
      <c r="G60" s="13"/>
      <c r="H60" s="13"/>
      <c r="I60" s="13"/>
    </row>
    <row r="61" spans="1:12" ht="15.75" thickBot="1">
      <c r="A61" s="19"/>
      <c r="B61" s="28"/>
      <c r="C61" s="38"/>
      <c r="D61" s="70" t="s">
        <v>533</v>
      </c>
      <c r="E61" s="70"/>
      <c r="F61" s="70"/>
      <c r="G61" s="70"/>
      <c r="H61" s="70"/>
      <c r="I61" s="70"/>
    </row>
    <row r="62" spans="1:12" ht="15.75" thickBot="1">
      <c r="A62" s="19"/>
      <c r="B62" s="28"/>
      <c r="C62" s="38"/>
      <c r="D62" s="104">
        <v>2014</v>
      </c>
      <c r="E62" s="104"/>
      <c r="F62" s="104"/>
      <c r="G62" s="38"/>
      <c r="H62" s="104">
        <v>2013</v>
      </c>
      <c r="I62" s="104"/>
    </row>
    <row r="63" spans="1:12">
      <c r="A63" s="19"/>
      <c r="B63" s="28"/>
      <c r="C63" s="38"/>
      <c r="D63" s="70" t="s">
        <v>366</v>
      </c>
      <c r="E63" s="70"/>
      <c r="F63" s="70"/>
      <c r="G63" s="70"/>
      <c r="H63" s="70"/>
      <c r="I63" s="70"/>
    </row>
    <row r="64" spans="1:12">
      <c r="A64" s="19"/>
      <c r="B64" s="32" t="s">
        <v>825</v>
      </c>
      <c r="C64" s="35"/>
      <c r="D64" s="51"/>
      <c r="E64" s="51"/>
      <c r="F64" s="51"/>
      <c r="G64" s="35"/>
      <c r="H64" s="51"/>
      <c r="I64" s="51"/>
    </row>
    <row r="65" spans="1:9">
      <c r="A65" s="19"/>
      <c r="B65" s="83" t="s">
        <v>826</v>
      </c>
      <c r="C65" s="54"/>
      <c r="D65" s="63" t="s">
        <v>313</v>
      </c>
      <c r="E65" s="84">
        <v>30832</v>
      </c>
      <c r="F65" s="54"/>
      <c r="G65" s="54"/>
      <c r="H65" s="84">
        <v>25882</v>
      </c>
      <c r="I65" s="54"/>
    </row>
    <row r="66" spans="1:9">
      <c r="A66" s="19"/>
      <c r="B66" s="83"/>
      <c r="C66" s="54"/>
      <c r="D66" s="63"/>
      <c r="E66" s="84"/>
      <c r="F66" s="54"/>
      <c r="G66" s="54"/>
      <c r="H66" s="84"/>
      <c r="I66" s="54"/>
    </row>
    <row r="67" spans="1:9">
      <c r="A67" s="19"/>
      <c r="B67" s="57" t="s">
        <v>827</v>
      </c>
      <c r="C67" s="51"/>
      <c r="D67" s="87">
        <v>1332</v>
      </c>
      <c r="E67" s="87"/>
      <c r="F67" s="51"/>
      <c r="G67" s="51"/>
      <c r="H67" s="87">
        <v>1265</v>
      </c>
      <c r="I67" s="51"/>
    </row>
    <row r="68" spans="1:9">
      <c r="A68" s="19"/>
      <c r="B68" s="57"/>
      <c r="C68" s="51"/>
      <c r="D68" s="87"/>
      <c r="E68" s="87"/>
      <c r="F68" s="51"/>
      <c r="G68" s="51"/>
      <c r="H68" s="87"/>
      <c r="I68" s="51"/>
    </row>
    <row r="69" spans="1:9">
      <c r="A69" s="19"/>
      <c r="B69" s="83" t="s">
        <v>828</v>
      </c>
      <c r="C69" s="54"/>
      <c r="D69" s="84">
        <v>1532</v>
      </c>
      <c r="E69" s="84"/>
      <c r="F69" s="54"/>
      <c r="G69" s="54"/>
      <c r="H69" s="53" t="s">
        <v>369</v>
      </c>
      <c r="I69" s="54"/>
    </row>
    <row r="70" spans="1:9">
      <c r="A70" s="19"/>
      <c r="B70" s="83"/>
      <c r="C70" s="54"/>
      <c r="D70" s="84"/>
      <c r="E70" s="84"/>
      <c r="F70" s="54"/>
      <c r="G70" s="54"/>
      <c r="H70" s="53"/>
      <c r="I70" s="54"/>
    </row>
    <row r="71" spans="1:9">
      <c r="A71" s="19"/>
      <c r="B71" s="57" t="s">
        <v>546</v>
      </c>
      <c r="C71" s="51"/>
      <c r="D71" s="87">
        <v>79255</v>
      </c>
      <c r="E71" s="87"/>
      <c r="F71" s="51"/>
      <c r="G71" s="51"/>
      <c r="H71" s="87">
        <v>67135</v>
      </c>
      <c r="I71" s="51"/>
    </row>
    <row r="72" spans="1:9">
      <c r="A72" s="19"/>
      <c r="B72" s="57"/>
      <c r="C72" s="51"/>
      <c r="D72" s="87"/>
      <c r="E72" s="87"/>
      <c r="F72" s="51"/>
      <c r="G72" s="51"/>
      <c r="H72" s="87"/>
      <c r="I72" s="51"/>
    </row>
    <row r="73" spans="1:9">
      <c r="A73" s="19"/>
      <c r="B73" s="83" t="s">
        <v>829</v>
      </c>
      <c r="C73" s="54"/>
      <c r="D73" s="84">
        <v>9101</v>
      </c>
      <c r="E73" s="84"/>
      <c r="F73" s="54"/>
      <c r="G73" s="54"/>
      <c r="H73" s="84">
        <v>14631</v>
      </c>
      <c r="I73" s="54"/>
    </row>
    <row r="74" spans="1:9">
      <c r="A74" s="19"/>
      <c r="B74" s="83"/>
      <c r="C74" s="54"/>
      <c r="D74" s="84"/>
      <c r="E74" s="84"/>
      <c r="F74" s="54"/>
      <c r="G74" s="54"/>
      <c r="H74" s="84"/>
      <c r="I74" s="54"/>
    </row>
    <row r="75" spans="1:9">
      <c r="A75" s="19"/>
      <c r="B75" s="57" t="s">
        <v>830</v>
      </c>
      <c r="C75" s="51"/>
      <c r="D75" s="87">
        <v>44225</v>
      </c>
      <c r="E75" s="87"/>
      <c r="F75" s="51"/>
      <c r="G75" s="51"/>
      <c r="H75" s="87">
        <v>44945</v>
      </c>
      <c r="I75" s="51"/>
    </row>
    <row r="76" spans="1:9">
      <c r="A76" s="19"/>
      <c r="B76" s="57"/>
      <c r="C76" s="51"/>
      <c r="D76" s="87"/>
      <c r="E76" s="87"/>
      <c r="F76" s="51"/>
      <c r="G76" s="51"/>
      <c r="H76" s="87"/>
      <c r="I76" s="51"/>
    </row>
    <row r="77" spans="1:9">
      <c r="A77" s="19"/>
      <c r="B77" s="83" t="s">
        <v>831</v>
      </c>
      <c r="C77" s="54"/>
      <c r="D77" s="84">
        <v>2921</v>
      </c>
      <c r="E77" s="84"/>
      <c r="F77" s="54"/>
      <c r="G77" s="54"/>
      <c r="H77" s="84">
        <v>2279</v>
      </c>
      <c r="I77" s="54"/>
    </row>
    <row r="78" spans="1:9">
      <c r="A78" s="19"/>
      <c r="B78" s="83"/>
      <c r="C78" s="54"/>
      <c r="D78" s="84"/>
      <c r="E78" s="84"/>
      <c r="F78" s="54"/>
      <c r="G78" s="54"/>
      <c r="H78" s="84"/>
      <c r="I78" s="54"/>
    </row>
    <row r="79" spans="1:9">
      <c r="A79" s="19"/>
      <c r="B79" s="57" t="s">
        <v>832</v>
      </c>
      <c r="C79" s="51"/>
      <c r="D79" s="87">
        <v>12379</v>
      </c>
      <c r="E79" s="87"/>
      <c r="F79" s="51"/>
      <c r="G79" s="51"/>
      <c r="H79" s="87">
        <v>18340</v>
      </c>
      <c r="I79" s="51"/>
    </row>
    <row r="80" spans="1:9">
      <c r="A80" s="19"/>
      <c r="B80" s="57"/>
      <c r="C80" s="51"/>
      <c r="D80" s="87"/>
      <c r="E80" s="87"/>
      <c r="F80" s="51"/>
      <c r="G80" s="51"/>
      <c r="H80" s="87"/>
      <c r="I80" s="51"/>
    </row>
    <row r="81" spans="1:9">
      <c r="A81" s="19"/>
      <c r="B81" s="83" t="s">
        <v>833</v>
      </c>
      <c r="C81" s="54"/>
      <c r="D81" s="84">
        <v>38309</v>
      </c>
      <c r="E81" s="84"/>
      <c r="F81" s="54"/>
      <c r="G81" s="54"/>
      <c r="H81" s="84">
        <v>38131</v>
      </c>
      <c r="I81" s="54"/>
    </row>
    <row r="82" spans="1:9">
      <c r="A82" s="19"/>
      <c r="B82" s="83"/>
      <c r="C82" s="54"/>
      <c r="D82" s="84"/>
      <c r="E82" s="84"/>
      <c r="F82" s="54"/>
      <c r="G82" s="54"/>
      <c r="H82" s="84"/>
      <c r="I82" s="54"/>
    </row>
    <row r="83" spans="1:9">
      <c r="A83" s="19"/>
      <c r="B83" s="57" t="s">
        <v>834</v>
      </c>
      <c r="C83" s="51"/>
      <c r="D83" s="87">
        <v>5685</v>
      </c>
      <c r="E83" s="87"/>
      <c r="F83" s="51"/>
      <c r="G83" s="51"/>
      <c r="H83" s="50" t="s">
        <v>369</v>
      </c>
      <c r="I83" s="51"/>
    </row>
    <row r="84" spans="1:9">
      <c r="A84" s="19"/>
      <c r="B84" s="57"/>
      <c r="C84" s="51"/>
      <c r="D84" s="87"/>
      <c r="E84" s="87"/>
      <c r="F84" s="51"/>
      <c r="G84" s="51"/>
      <c r="H84" s="50"/>
      <c r="I84" s="51"/>
    </row>
    <row r="85" spans="1:9">
      <c r="A85" s="19"/>
      <c r="B85" s="83" t="s">
        <v>835</v>
      </c>
      <c r="C85" s="54"/>
      <c r="D85" s="84">
        <v>10821</v>
      </c>
      <c r="E85" s="84"/>
      <c r="F85" s="54"/>
      <c r="G85" s="54"/>
      <c r="H85" s="84">
        <v>9130</v>
      </c>
      <c r="I85" s="54"/>
    </row>
    <row r="86" spans="1:9">
      <c r="A86" s="19"/>
      <c r="B86" s="83"/>
      <c r="C86" s="54"/>
      <c r="D86" s="84"/>
      <c r="E86" s="84"/>
      <c r="F86" s="54"/>
      <c r="G86" s="54"/>
      <c r="H86" s="84"/>
      <c r="I86" s="54"/>
    </row>
    <row r="87" spans="1:9">
      <c r="A87" s="19"/>
      <c r="B87" s="57" t="s">
        <v>739</v>
      </c>
      <c r="C87" s="51"/>
      <c r="D87" s="87">
        <v>1969</v>
      </c>
      <c r="E87" s="87"/>
      <c r="F87" s="51"/>
      <c r="G87" s="51"/>
      <c r="H87" s="87">
        <v>1131</v>
      </c>
      <c r="I87" s="51"/>
    </row>
    <row r="88" spans="1:9" ht="15.75" thickBot="1">
      <c r="A88" s="19"/>
      <c r="B88" s="57"/>
      <c r="C88" s="51"/>
      <c r="D88" s="90"/>
      <c r="E88" s="90"/>
      <c r="F88" s="61"/>
      <c r="G88" s="51"/>
      <c r="H88" s="90"/>
      <c r="I88" s="61"/>
    </row>
    <row r="89" spans="1:9">
      <c r="A89" s="19"/>
      <c r="B89" s="85" t="s">
        <v>836</v>
      </c>
      <c r="C89" s="54"/>
      <c r="D89" s="91">
        <v>238361</v>
      </c>
      <c r="E89" s="91"/>
      <c r="F89" s="67"/>
      <c r="G89" s="54"/>
      <c r="H89" s="91">
        <v>222869</v>
      </c>
      <c r="I89" s="67"/>
    </row>
    <row r="90" spans="1:9">
      <c r="A90" s="19"/>
      <c r="B90" s="85"/>
      <c r="C90" s="54"/>
      <c r="D90" s="84"/>
      <c r="E90" s="84"/>
      <c r="F90" s="54"/>
      <c r="G90" s="54"/>
      <c r="H90" s="84"/>
      <c r="I90" s="54"/>
    </row>
    <row r="91" spans="1:9">
      <c r="A91" s="19"/>
      <c r="B91" s="86" t="s">
        <v>837</v>
      </c>
      <c r="C91" s="51"/>
      <c r="D91" s="50" t="s">
        <v>838</v>
      </c>
      <c r="E91" s="50"/>
      <c r="F91" s="49" t="s">
        <v>319</v>
      </c>
      <c r="G91" s="51"/>
      <c r="H91" s="50" t="s">
        <v>369</v>
      </c>
      <c r="I91" s="51"/>
    </row>
    <row r="92" spans="1:9" ht="15.75" thickBot="1">
      <c r="A92" s="19"/>
      <c r="B92" s="86"/>
      <c r="C92" s="51"/>
      <c r="D92" s="59"/>
      <c r="E92" s="59"/>
      <c r="F92" s="94"/>
      <c r="G92" s="51"/>
      <c r="H92" s="59"/>
      <c r="I92" s="61"/>
    </row>
    <row r="93" spans="1:9">
      <c r="A93" s="19"/>
      <c r="B93" s="54"/>
      <c r="C93" s="54"/>
      <c r="D93" s="91">
        <v>238015</v>
      </c>
      <c r="E93" s="91"/>
      <c r="F93" s="67"/>
      <c r="G93" s="54"/>
      <c r="H93" s="91">
        <v>222869</v>
      </c>
      <c r="I93" s="67"/>
    </row>
    <row r="94" spans="1:9" ht="15.75" thickBot="1">
      <c r="A94" s="19"/>
      <c r="B94" s="54"/>
      <c r="C94" s="54"/>
      <c r="D94" s="96"/>
      <c r="E94" s="96"/>
      <c r="F94" s="56"/>
      <c r="G94" s="54"/>
      <c r="H94" s="96"/>
      <c r="I94" s="56"/>
    </row>
    <row r="95" spans="1:9">
      <c r="A95" s="19"/>
      <c r="B95" s="32" t="s">
        <v>839</v>
      </c>
      <c r="C95" s="35"/>
      <c r="D95" s="60"/>
      <c r="E95" s="60"/>
      <c r="F95" s="60"/>
      <c r="G95" s="35"/>
      <c r="H95" s="60"/>
      <c r="I95" s="60"/>
    </row>
    <row r="96" spans="1:9">
      <c r="A96" s="19"/>
      <c r="B96" s="83" t="s">
        <v>316</v>
      </c>
      <c r="C96" s="54"/>
      <c r="D96" s="53">
        <v>251</v>
      </c>
      <c r="E96" s="53"/>
      <c r="F96" s="54"/>
      <c r="G96" s="54"/>
      <c r="H96" s="53">
        <v>381</v>
      </c>
      <c r="I96" s="54"/>
    </row>
    <row r="97" spans="1:12">
      <c r="A97" s="19"/>
      <c r="B97" s="83"/>
      <c r="C97" s="54"/>
      <c r="D97" s="53"/>
      <c r="E97" s="53"/>
      <c r="F97" s="54"/>
      <c r="G97" s="54"/>
      <c r="H97" s="53"/>
      <c r="I97" s="54"/>
    </row>
    <row r="98" spans="1:12">
      <c r="A98" s="19"/>
      <c r="B98" s="57" t="s">
        <v>840</v>
      </c>
      <c r="C98" s="51"/>
      <c r="D98" s="87">
        <v>5866</v>
      </c>
      <c r="E98" s="87"/>
      <c r="F98" s="51"/>
      <c r="G98" s="51"/>
      <c r="H98" s="87">
        <v>5692</v>
      </c>
      <c r="I98" s="51"/>
    </row>
    <row r="99" spans="1:12">
      <c r="A99" s="19"/>
      <c r="B99" s="57"/>
      <c r="C99" s="51"/>
      <c r="D99" s="87"/>
      <c r="E99" s="87"/>
      <c r="F99" s="51"/>
      <c r="G99" s="51"/>
      <c r="H99" s="87"/>
      <c r="I99" s="51"/>
    </row>
    <row r="100" spans="1:12">
      <c r="A100" s="19"/>
      <c r="B100" s="83" t="s">
        <v>828</v>
      </c>
      <c r="C100" s="54"/>
      <c r="D100" s="53" t="s">
        <v>369</v>
      </c>
      <c r="E100" s="53"/>
      <c r="F100" s="54"/>
      <c r="G100" s="54"/>
      <c r="H100" s="53">
        <v>590</v>
      </c>
      <c r="I100" s="54"/>
    </row>
    <row r="101" spans="1:12" ht="15.75" thickBot="1">
      <c r="A101" s="19"/>
      <c r="B101" s="83"/>
      <c r="C101" s="54"/>
      <c r="D101" s="55"/>
      <c r="E101" s="55"/>
      <c r="F101" s="56"/>
      <c r="G101" s="54"/>
      <c r="H101" s="55"/>
      <c r="I101" s="56"/>
    </row>
    <row r="102" spans="1:12">
      <c r="A102" s="19"/>
      <c r="B102" s="86" t="s">
        <v>841</v>
      </c>
      <c r="C102" s="51"/>
      <c r="D102" s="89">
        <v>6117</v>
      </c>
      <c r="E102" s="89"/>
      <c r="F102" s="60"/>
      <c r="G102" s="51"/>
      <c r="H102" s="89">
        <v>6663</v>
      </c>
      <c r="I102" s="60"/>
    </row>
    <row r="103" spans="1:12" ht="15.75" thickBot="1">
      <c r="A103" s="19"/>
      <c r="B103" s="86"/>
      <c r="C103" s="51"/>
      <c r="D103" s="90"/>
      <c r="E103" s="90"/>
      <c r="F103" s="61"/>
      <c r="G103" s="51"/>
      <c r="H103" s="90"/>
      <c r="I103" s="61"/>
    </row>
    <row r="104" spans="1:12">
      <c r="A104" s="19"/>
      <c r="B104" s="85" t="s">
        <v>40</v>
      </c>
      <c r="C104" s="54"/>
      <c r="D104" s="64" t="s">
        <v>313</v>
      </c>
      <c r="E104" s="91">
        <v>231898</v>
      </c>
      <c r="F104" s="67"/>
      <c r="G104" s="54"/>
      <c r="H104" s="91">
        <v>216206</v>
      </c>
      <c r="I104" s="67"/>
    </row>
    <row r="105" spans="1:12" ht="15.75" thickBot="1">
      <c r="A105" s="19"/>
      <c r="B105" s="85"/>
      <c r="C105" s="54"/>
      <c r="D105" s="65"/>
      <c r="E105" s="92"/>
      <c r="F105" s="68"/>
      <c r="G105" s="54"/>
      <c r="H105" s="92"/>
      <c r="I105" s="68"/>
    </row>
    <row r="106" spans="1:12" ht="15.75" thickTop="1">
      <c r="A106" s="19"/>
      <c r="B106" s="18"/>
      <c r="C106" s="18"/>
      <c r="D106" s="18"/>
      <c r="E106" s="18"/>
      <c r="F106" s="18"/>
      <c r="G106" s="18"/>
      <c r="H106" s="18"/>
      <c r="I106" s="18"/>
      <c r="J106" s="18"/>
      <c r="K106" s="18"/>
      <c r="L106" s="18"/>
    </row>
    <row r="107" spans="1:12" ht="38.25" customHeight="1">
      <c r="A107" s="19"/>
      <c r="B107" s="21" t="s">
        <v>842</v>
      </c>
      <c r="C107" s="21"/>
      <c r="D107" s="21"/>
      <c r="E107" s="21"/>
      <c r="F107" s="21"/>
      <c r="G107" s="21"/>
      <c r="H107" s="21"/>
      <c r="I107" s="21"/>
      <c r="J107" s="21"/>
      <c r="K107" s="21"/>
      <c r="L107" s="21"/>
    </row>
    <row r="108" spans="1:12" ht="38.25" customHeight="1">
      <c r="A108" s="19"/>
      <c r="B108" s="21" t="s">
        <v>843</v>
      </c>
      <c r="C108" s="21"/>
      <c r="D108" s="21"/>
      <c r="E108" s="21"/>
      <c r="F108" s="21"/>
      <c r="G108" s="21"/>
      <c r="H108" s="21"/>
      <c r="I108" s="21"/>
      <c r="J108" s="21"/>
      <c r="K108" s="21"/>
      <c r="L108" s="21"/>
    </row>
    <row r="109" spans="1:12" ht="25.5" customHeight="1">
      <c r="A109" s="19"/>
      <c r="B109" s="21" t="s">
        <v>844</v>
      </c>
      <c r="C109" s="21"/>
      <c r="D109" s="21"/>
      <c r="E109" s="21"/>
      <c r="F109" s="21"/>
      <c r="G109" s="21"/>
      <c r="H109" s="21"/>
      <c r="I109" s="21"/>
      <c r="J109" s="21"/>
      <c r="K109" s="21"/>
      <c r="L109" s="21"/>
    </row>
    <row r="110" spans="1:12">
      <c r="A110" s="19"/>
      <c r="B110" s="21" t="s">
        <v>845</v>
      </c>
      <c r="C110" s="21"/>
      <c r="D110" s="21"/>
      <c r="E110" s="21"/>
      <c r="F110" s="21"/>
      <c r="G110" s="21"/>
      <c r="H110" s="21"/>
      <c r="I110" s="21"/>
      <c r="J110" s="21"/>
      <c r="K110" s="21"/>
      <c r="L110" s="21"/>
    </row>
    <row r="111" spans="1:12" ht="51" customHeight="1">
      <c r="A111" s="19"/>
      <c r="B111" s="21" t="s">
        <v>846</v>
      </c>
      <c r="C111" s="21"/>
      <c r="D111" s="21"/>
      <c r="E111" s="21"/>
      <c r="F111" s="21"/>
      <c r="G111" s="21"/>
      <c r="H111" s="21"/>
      <c r="I111" s="21"/>
      <c r="J111" s="21"/>
      <c r="K111" s="21"/>
      <c r="L111" s="21"/>
    </row>
    <row r="112" spans="1:12">
      <c r="A112" s="19"/>
      <c r="B112" s="21" t="s">
        <v>847</v>
      </c>
      <c r="C112" s="21"/>
      <c r="D112" s="21"/>
      <c r="E112" s="21"/>
      <c r="F112" s="21"/>
      <c r="G112" s="21"/>
      <c r="H112" s="21"/>
      <c r="I112" s="21"/>
      <c r="J112" s="21"/>
      <c r="K112" s="21"/>
      <c r="L112" s="21"/>
    </row>
    <row r="113" spans="1:12" ht="38.25" customHeight="1">
      <c r="A113" s="19"/>
      <c r="B113" s="21" t="s">
        <v>848</v>
      </c>
      <c r="C113" s="21"/>
      <c r="D113" s="21"/>
      <c r="E113" s="21"/>
      <c r="F113" s="21"/>
      <c r="G113" s="21"/>
      <c r="H113" s="21"/>
      <c r="I113" s="21"/>
      <c r="J113" s="21"/>
      <c r="K113" s="21"/>
      <c r="L113" s="21"/>
    </row>
  </sheetData>
  <mergeCells count="351">
    <mergeCell ref="B112:L112"/>
    <mergeCell ref="B113:L113"/>
    <mergeCell ref="B106:L106"/>
    <mergeCell ref="B107:L107"/>
    <mergeCell ref="B108:L108"/>
    <mergeCell ref="B109:L109"/>
    <mergeCell ref="B110:L110"/>
    <mergeCell ref="B111:L111"/>
    <mergeCell ref="A1:A2"/>
    <mergeCell ref="B1:L1"/>
    <mergeCell ref="B2:L2"/>
    <mergeCell ref="B3:L3"/>
    <mergeCell ref="A4:A113"/>
    <mergeCell ref="B4:L4"/>
    <mergeCell ref="B5:L5"/>
    <mergeCell ref="B6:L6"/>
    <mergeCell ref="B7:L7"/>
    <mergeCell ref="B27:L27"/>
    <mergeCell ref="I102:I103"/>
    <mergeCell ref="B104:B105"/>
    <mergeCell ref="C104:C105"/>
    <mergeCell ref="D104:D105"/>
    <mergeCell ref="E104:E105"/>
    <mergeCell ref="F104:F105"/>
    <mergeCell ref="G104:G105"/>
    <mergeCell ref="H104:H105"/>
    <mergeCell ref="I104:I105"/>
    <mergeCell ref="B102:B103"/>
    <mergeCell ref="C102:C103"/>
    <mergeCell ref="D102:E103"/>
    <mergeCell ref="F102:F103"/>
    <mergeCell ref="G102:G103"/>
    <mergeCell ref="H102:H103"/>
    <mergeCell ref="I98:I99"/>
    <mergeCell ref="B100:B101"/>
    <mergeCell ref="C100:C101"/>
    <mergeCell ref="D100:E101"/>
    <mergeCell ref="F100:F101"/>
    <mergeCell ref="G100:G101"/>
    <mergeCell ref="H100:H101"/>
    <mergeCell ref="I100:I101"/>
    <mergeCell ref="B98:B99"/>
    <mergeCell ref="C98:C99"/>
    <mergeCell ref="D98:E99"/>
    <mergeCell ref="F98:F99"/>
    <mergeCell ref="G98:G99"/>
    <mergeCell ref="H98:H99"/>
    <mergeCell ref="I93:I94"/>
    <mergeCell ref="D95:F95"/>
    <mergeCell ref="H95:I95"/>
    <mergeCell ref="B96:B97"/>
    <mergeCell ref="C96:C97"/>
    <mergeCell ref="D96:E97"/>
    <mergeCell ref="F96:F97"/>
    <mergeCell ref="G96:G97"/>
    <mergeCell ref="H96:H97"/>
    <mergeCell ref="I96:I97"/>
    <mergeCell ref="B93:B94"/>
    <mergeCell ref="C93:C94"/>
    <mergeCell ref="D93:E94"/>
    <mergeCell ref="F93:F94"/>
    <mergeCell ref="G93:G94"/>
    <mergeCell ref="H93:H94"/>
    <mergeCell ref="I89:I90"/>
    <mergeCell ref="B91:B92"/>
    <mergeCell ref="C91:C92"/>
    <mergeCell ref="D91:E92"/>
    <mergeCell ref="F91:F92"/>
    <mergeCell ref="G91:G92"/>
    <mergeCell ref="H91:H92"/>
    <mergeCell ref="I91:I92"/>
    <mergeCell ref="B89:B90"/>
    <mergeCell ref="C89:C90"/>
    <mergeCell ref="D89:E90"/>
    <mergeCell ref="F89:F90"/>
    <mergeCell ref="G89:G90"/>
    <mergeCell ref="H89:H90"/>
    <mergeCell ref="I85:I86"/>
    <mergeCell ref="B87:B88"/>
    <mergeCell ref="C87:C88"/>
    <mergeCell ref="D87:E88"/>
    <mergeCell ref="F87:F88"/>
    <mergeCell ref="G87:G88"/>
    <mergeCell ref="H87:H88"/>
    <mergeCell ref="I87:I88"/>
    <mergeCell ref="B85:B86"/>
    <mergeCell ref="C85:C86"/>
    <mergeCell ref="D85:E86"/>
    <mergeCell ref="F85:F86"/>
    <mergeCell ref="G85:G86"/>
    <mergeCell ref="H85:H86"/>
    <mergeCell ref="I81:I82"/>
    <mergeCell ref="B83:B84"/>
    <mergeCell ref="C83:C84"/>
    <mergeCell ref="D83:E84"/>
    <mergeCell ref="F83:F84"/>
    <mergeCell ref="G83:G84"/>
    <mergeCell ref="H83:H84"/>
    <mergeCell ref="I83:I84"/>
    <mergeCell ref="B81:B82"/>
    <mergeCell ref="C81:C82"/>
    <mergeCell ref="D81:E82"/>
    <mergeCell ref="F81:F82"/>
    <mergeCell ref="G81:G82"/>
    <mergeCell ref="H81:H82"/>
    <mergeCell ref="I77:I78"/>
    <mergeCell ref="B79:B80"/>
    <mergeCell ref="C79:C80"/>
    <mergeCell ref="D79:E80"/>
    <mergeCell ref="F79:F80"/>
    <mergeCell ref="G79:G80"/>
    <mergeCell ref="H79:H80"/>
    <mergeCell ref="I79:I80"/>
    <mergeCell ref="B77:B78"/>
    <mergeCell ref="C77:C78"/>
    <mergeCell ref="D77:E78"/>
    <mergeCell ref="F77:F78"/>
    <mergeCell ref="G77:G78"/>
    <mergeCell ref="H77:H78"/>
    <mergeCell ref="I73:I74"/>
    <mergeCell ref="B75:B76"/>
    <mergeCell ref="C75:C76"/>
    <mergeCell ref="D75:E76"/>
    <mergeCell ref="F75:F76"/>
    <mergeCell ref="G75:G76"/>
    <mergeCell ref="H75:H76"/>
    <mergeCell ref="I75:I76"/>
    <mergeCell ref="B73:B74"/>
    <mergeCell ref="C73:C74"/>
    <mergeCell ref="D73:E74"/>
    <mergeCell ref="F73:F74"/>
    <mergeCell ref="G73:G74"/>
    <mergeCell ref="H73:H74"/>
    <mergeCell ref="I69:I70"/>
    <mergeCell ref="B71:B72"/>
    <mergeCell ref="C71:C72"/>
    <mergeCell ref="D71:E72"/>
    <mergeCell ref="F71:F72"/>
    <mergeCell ref="G71:G72"/>
    <mergeCell ref="H71:H72"/>
    <mergeCell ref="I71:I72"/>
    <mergeCell ref="B69:B70"/>
    <mergeCell ref="C69:C70"/>
    <mergeCell ref="D69:E70"/>
    <mergeCell ref="F69:F70"/>
    <mergeCell ref="G69:G70"/>
    <mergeCell ref="H69:H70"/>
    <mergeCell ref="H65:H66"/>
    <mergeCell ref="I65:I66"/>
    <mergeCell ref="B67:B68"/>
    <mergeCell ref="C67:C68"/>
    <mergeCell ref="D67:E68"/>
    <mergeCell ref="F67:F68"/>
    <mergeCell ref="G67:G68"/>
    <mergeCell ref="H67:H68"/>
    <mergeCell ref="I67:I68"/>
    <mergeCell ref="B65:B66"/>
    <mergeCell ref="C65:C66"/>
    <mergeCell ref="D65:D66"/>
    <mergeCell ref="E65:E66"/>
    <mergeCell ref="F65:F66"/>
    <mergeCell ref="G65:G66"/>
    <mergeCell ref="D61:I61"/>
    <mergeCell ref="D62:F62"/>
    <mergeCell ref="H62:I62"/>
    <mergeCell ref="D63:I63"/>
    <mergeCell ref="D64:F64"/>
    <mergeCell ref="H64:I64"/>
    <mergeCell ref="H55:H56"/>
    <mergeCell ref="I55:I56"/>
    <mergeCell ref="J55:J56"/>
    <mergeCell ref="K55:K56"/>
    <mergeCell ref="L55:L56"/>
    <mergeCell ref="B59:I59"/>
    <mergeCell ref="B57:L57"/>
    <mergeCell ref="B58:L58"/>
    <mergeCell ref="I53:I54"/>
    <mergeCell ref="J53:J54"/>
    <mergeCell ref="K53:K54"/>
    <mergeCell ref="L53:L54"/>
    <mergeCell ref="B55:B56"/>
    <mergeCell ref="C55:C56"/>
    <mergeCell ref="D55:D56"/>
    <mergeCell ref="E55:E56"/>
    <mergeCell ref="F55:F56"/>
    <mergeCell ref="G55:G56"/>
    <mergeCell ref="I51:I52"/>
    <mergeCell ref="J51:J52"/>
    <mergeCell ref="K51:K52"/>
    <mergeCell ref="L51:L52"/>
    <mergeCell ref="B53:B54"/>
    <mergeCell ref="C53:C54"/>
    <mergeCell ref="D53:E54"/>
    <mergeCell ref="F53:F54"/>
    <mergeCell ref="G53:G54"/>
    <mergeCell ref="H53:H54"/>
    <mergeCell ref="I49:I50"/>
    <mergeCell ref="J49:J50"/>
    <mergeCell ref="K49:K50"/>
    <mergeCell ref="L49:L50"/>
    <mergeCell ref="B51:B52"/>
    <mergeCell ref="C51:C52"/>
    <mergeCell ref="D51:E52"/>
    <mergeCell ref="F51:F52"/>
    <mergeCell ref="G51:G52"/>
    <mergeCell ref="H51:H52"/>
    <mergeCell ref="I47:I48"/>
    <mergeCell ref="J47:J48"/>
    <mergeCell ref="K47:K48"/>
    <mergeCell ref="L47:L48"/>
    <mergeCell ref="B49:B50"/>
    <mergeCell ref="C49:C50"/>
    <mergeCell ref="D49:E50"/>
    <mergeCell ref="F49:F50"/>
    <mergeCell ref="G49:G50"/>
    <mergeCell ref="H49:H50"/>
    <mergeCell ref="I45:I46"/>
    <mergeCell ref="J45:J46"/>
    <mergeCell ref="K45:K46"/>
    <mergeCell ref="L45:L46"/>
    <mergeCell ref="B47:B48"/>
    <mergeCell ref="C47:C48"/>
    <mergeCell ref="D47:E48"/>
    <mergeCell ref="F47:F48"/>
    <mergeCell ref="G47:G48"/>
    <mergeCell ref="H47:H48"/>
    <mergeCell ref="I43:I44"/>
    <mergeCell ref="J43:J44"/>
    <mergeCell ref="K43:K44"/>
    <mergeCell ref="L43:L44"/>
    <mergeCell ref="B45:B46"/>
    <mergeCell ref="C45:C46"/>
    <mergeCell ref="D45:E46"/>
    <mergeCell ref="F45:F46"/>
    <mergeCell ref="G45:G46"/>
    <mergeCell ref="H45:H46"/>
    <mergeCell ref="I41:I42"/>
    <mergeCell ref="J41:J42"/>
    <mergeCell ref="K41:K42"/>
    <mergeCell ref="L41:L42"/>
    <mergeCell ref="B43:B44"/>
    <mergeCell ref="C43:C44"/>
    <mergeCell ref="D43:E44"/>
    <mergeCell ref="F43:F44"/>
    <mergeCell ref="G43:G44"/>
    <mergeCell ref="H43:H44"/>
    <mergeCell ref="B41:B42"/>
    <mergeCell ref="C41:C42"/>
    <mergeCell ref="D41:E42"/>
    <mergeCell ref="F41:F42"/>
    <mergeCell ref="G41:G42"/>
    <mergeCell ref="H41:H42"/>
    <mergeCell ref="H38:H39"/>
    <mergeCell ref="I38:I39"/>
    <mergeCell ref="J38:J39"/>
    <mergeCell ref="K38:K39"/>
    <mergeCell ref="L38:L39"/>
    <mergeCell ref="D40:E40"/>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D33:L33"/>
    <mergeCell ref="D34:F34"/>
    <mergeCell ref="H34:I34"/>
    <mergeCell ref="K34:L34"/>
    <mergeCell ref="D35:F35"/>
    <mergeCell ref="H35:I35"/>
    <mergeCell ref="K35:L35"/>
    <mergeCell ref="H25:H26"/>
    <mergeCell ref="I25:I26"/>
    <mergeCell ref="J25:J26"/>
    <mergeCell ref="K25:K26"/>
    <mergeCell ref="L25:L26"/>
    <mergeCell ref="B31:L31"/>
    <mergeCell ref="B28:L28"/>
    <mergeCell ref="B29:L29"/>
    <mergeCell ref="B30:L30"/>
    <mergeCell ref="B25:B26"/>
    <mergeCell ref="C25:C26"/>
    <mergeCell ref="D25:D26"/>
    <mergeCell ref="E25:E26"/>
    <mergeCell ref="F25:F26"/>
    <mergeCell ref="G25:G26"/>
    <mergeCell ref="H22:H23"/>
    <mergeCell ref="I22:I23"/>
    <mergeCell ref="J22:J23"/>
    <mergeCell ref="K22:K23"/>
    <mergeCell ref="L22:L23"/>
    <mergeCell ref="D24:E24"/>
    <mergeCell ref="D21:E21"/>
    <mergeCell ref="B22:B23"/>
    <mergeCell ref="C22:C23"/>
    <mergeCell ref="D22:E23"/>
    <mergeCell ref="F22:F23"/>
    <mergeCell ref="G22:G23"/>
    <mergeCell ref="I18:I19"/>
    <mergeCell ref="J18:J19"/>
    <mergeCell ref="K18:K19"/>
    <mergeCell ref="L18:L19"/>
    <mergeCell ref="D20:F20"/>
    <mergeCell ref="H20:I20"/>
    <mergeCell ref="K20:L20"/>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D13:F13"/>
    <mergeCell ref="H13:I13"/>
    <mergeCell ref="K13:L13"/>
    <mergeCell ref="B14:B15"/>
    <mergeCell ref="C14:C15"/>
    <mergeCell ref="D14:D15"/>
    <mergeCell ref="E14:E15"/>
    <mergeCell ref="F14:F15"/>
    <mergeCell ref="G14:G15"/>
    <mergeCell ref="H14:H15"/>
    <mergeCell ref="B8:L8"/>
    <mergeCell ref="D10:L10"/>
    <mergeCell ref="D11:F11"/>
    <mergeCell ref="H11:I11"/>
    <mergeCell ref="K11:L11"/>
    <mergeCell ref="D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cols>
    <col min="1" max="2" width="36.5703125" bestFit="1" customWidth="1"/>
    <col min="3" max="3" width="15.42578125" customWidth="1"/>
    <col min="4" max="4" width="31.42578125" customWidth="1"/>
    <col min="5" max="5" width="8.42578125" customWidth="1"/>
    <col min="6" max="6" width="15.42578125" customWidth="1"/>
    <col min="7" max="7" width="27" customWidth="1"/>
    <col min="8" max="9" width="15.42578125" customWidth="1"/>
    <col min="10" max="10" width="30.140625" customWidth="1"/>
    <col min="11" max="11" width="31" customWidth="1"/>
    <col min="12" max="12" width="28.28515625" customWidth="1"/>
    <col min="13" max="13" width="6.140625" customWidth="1"/>
    <col min="14" max="14" width="20.28515625" customWidth="1"/>
    <col min="15" max="15" width="28.28515625" customWidth="1"/>
  </cols>
  <sheetData>
    <row r="1" spans="1:15" ht="15" customHeight="1">
      <c r="A1" s="9" t="s">
        <v>8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50</v>
      </c>
      <c r="B3" s="18"/>
      <c r="C3" s="18"/>
      <c r="D3" s="18"/>
      <c r="E3" s="18"/>
      <c r="F3" s="18"/>
      <c r="G3" s="18"/>
      <c r="H3" s="18"/>
      <c r="I3" s="18"/>
      <c r="J3" s="18"/>
      <c r="K3" s="18"/>
      <c r="L3" s="18"/>
      <c r="M3" s="18"/>
      <c r="N3" s="18"/>
      <c r="O3" s="18"/>
    </row>
    <row r="4" spans="1:15">
      <c r="A4" s="19" t="s">
        <v>849</v>
      </c>
      <c r="B4" s="20" t="s">
        <v>849</v>
      </c>
      <c r="C4" s="20"/>
      <c r="D4" s="20"/>
      <c r="E4" s="20"/>
      <c r="F4" s="20"/>
      <c r="G4" s="20"/>
      <c r="H4" s="20"/>
      <c r="I4" s="20"/>
      <c r="J4" s="20"/>
      <c r="K4" s="20"/>
      <c r="L4" s="20"/>
      <c r="M4" s="20"/>
      <c r="N4" s="20"/>
      <c r="O4" s="20"/>
    </row>
    <row r="5" spans="1:15">
      <c r="A5" s="19"/>
      <c r="B5" s="18"/>
      <c r="C5" s="18"/>
      <c r="D5" s="18"/>
      <c r="E5" s="18"/>
      <c r="F5" s="18"/>
      <c r="G5" s="18"/>
      <c r="H5" s="18"/>
      <c r="I5" s="18"/>
      <c r="J5" s="18"/>
      <c r="K5" s="18"/>
      <c r="L5" s="18"/>
      <c r="M5" s="18"/>
      <c r="N5" s="18"/>
      <c r="O5" s="18"/>
    </row>
    <row r="6" spans="1:15">
      <c r="A6" s="19"/>
      <c r="B6" s="76" t="s">
        <v>851</v>
      </c>
      <c r="C6" s="76"/>
      <c r="D6" s="76"/>
      <c r="E6" s="76"/>
      <c r="F6" s="76"/>
      <c r="G6" s="76"/>
      <c r="H6" s="76"/>
      <c r="I6" s="76"/>
      <c r="J6" s="76"/>
      <c r="K6" s="76"/>
      <c r="L6" s="76"/>
      <c r="M6" s="76"/>
      <c r="N6" s="76"/>
      <c r="O6" s="76"/>
    </row>
    <row r="7" spans="1:15" ht="25.5" customHeight="1">
      <c r="A7" s="19"/>
      <c r="B7" s="21" t="s">
        <v>852</v>
      </c>
      <c r="C7" s="21"/>
      <c r="D7" s="21"/>
      <c r="E7" s="21"/>
      <c r="F7" s="21"/>
      <c r="G7" s="21"/>
      <c r="H7" s="21"/>
      <c r="I7" s="21"/>
      <c r="J7" s="21"/>
      <c r="K7" s="21"/>
      <c r="L7" s="21"/>
      <c r="M7" s="21"/>
      <c r="N7" s="21"/>
      <c r="O7" s="21"/>
    </row>
    <row r="8" spans="1:15">
      <c r="A8" s="19"/>
      <c r="B8" s="21" t="s">
        <v>853</v>
      </c>
      <c r="C8" s="21"/>
      <c r="D8" s="21"/>
      <c r="E8" s="21"/>
      <c r="F8" s="21"/>
      <c r="G8" s="21"/>
      <c r="H8" s="21"/>
      <c r="I8" s="21"/>
      <c r="J8" s="21"/>
      <c r="K8" s="21"/>
      <c r="L8" s="21"/>
      <c r="M8" s="21"/>
      <c r="N8" s="21"/>
      <c r="O8" s="21"/>
    </row>
    <row r="9" spans="1:15">
      <c r="A9" s="19"/>
      <c r="B9" s="21" t="s">
        <v>854</v>
      </c>
      <c r="C9" s="21"/>
      <c r="D9" s="21"/>
      <c r="E9" s="21"/>
      <c r="F9" s="21"/>
      <c r="G9" s="21"/>
      <c r="H9" s="21"/>
      <c r="I9" s="21"/>
      <c r="J9" s="21"/>
      <c r="K9" s="21"/>
      <c r="L9" s="21"/>
      <c r="M9" s="21"/>
      <c r="N9" s="21"/>
      <c r="O9" s="21"/>
    </row>
    <row r="10" spans="1:15">
      <c r="A10" s="19"/>
      <c r="B10" s="24"/>
      <c r="C10" s="24"/>
      <c r="D10" s="24"/>
      <c r="E10" s="24"/>
      <c r="F10" s="24"/>
      <c r="G10" s="24"/>
      <c r="H10" s="24"/>
      <c r="I10" s="24"/>
      <c r="J10" s="24"/>
      <c r="K10" s="24"/>
      <c r="L10" s="24"/>
      <c r="M10" s="24"/>
      <c r="N10" s="24"/>
      <c r="O10" s="24"/>
    </row>
    <row r="11" spans="1:15" ht="25.5" customHeight="1">
      <c r="A11" s="19"/>
      <c r="B11" s="21" t="s">
        <v>855</v>
      </c>
      <c r="C11" s="21"/>
      <c r="D11" s="21"/>
      <c r="E11" s="21"/>
      <c r="F11" s="21"/>
      <c r="G11" s="21"/>
      <c r="H11" s="21"/>
      <c r="I11" s="21"/>
      <c r="J11" s="21"/>
      <c r="K11" s="21"/>
      <c r="L11" s="21"/>
      <c r="M11" s="21"/>
      <c r="N11" s="21"/>
      <c r="O11" s="21"/>
    </row>
    <row r="12" spans="1:15">
      <c r="A12" s="19"/>
      <c r="B12" s="18"/>
      <c r="C12" s="18"/>
      <c r="D12" s="18"/>
      <c r="E12" s="18"/>
      <c r="F12" s="18"/>
      <c r="G12" s="18"/>
      <c r="H12" s="18"/>
      <c r="I12" s="18"/>
      <c r="J12" s="18"/>
      <c r="K12" s="18"/>
      <c r="L12" s="18"/>
      <c r="M12" s="18"/>
      <c r="N12" s="18"/>
      <c r="O12" s="18"/>
    </row>
    <row r="13" spans="1:15" ht="25.5" customHeight="1">
      <c r="A13" s="19"/>
      <c r="B13" s="21" t="s">
        <v>856</v>
      </c>
      <c r="C13" s="21"/>
      <c r="D13" s="21"/>
      <c r="E13" s="21"/>
      <c r="F13" s="21"/>
      <c r="G13" s="21"/>
      <c r="H13" s="21"/>
      <c r="I13" s="21"/>
      <c r="J13" s="21"/>
      <c r="K13" s="21"/>
      <c r="L13" s="21"/>
      <c r="M13" s="21"/>
      <c r="N13" s="21"/>
      <c r="O13" s="21"/>
    </row>
    <row r="14" spans="1:15">
      <c r="A14" s="19"/>
      <c r="B14" s="18"/>
      <c r="C14" s="18"/>
      <c r="D14" s="18"/>
      <c r="E14" s="18"/>
      <c r="F14" s="18"/>
      <c r="G14" s="18"/>
      <c r="H14" s="18"/>
      <c r="I14" s="18"/>
      <c r="J14" s="18"/>
      <c r="K14" s="18"/>
      <c r="L14" s="18"/>
      <c r="M14" s="18"/>
      <c r="N14" s="18"/>
      <c r="O14" s="18"/>
    </row>
    <row r="15" spans="1:15">
      <c r="A15" s="19"/>
      <c r="B15" s="76" t="s">
        <v>857</v>
      </c>
      <c r="C15" s="76"/>
      <c r="D15" s="76"/>
      <c r="E15" s="76"/>
      <c r="F15" s="76"/>
      <c r="G15" s="76"/>
      <c r="H15" s="76"/>
      <c r="I15" s="76"/>
      <c r="J15" s="76"/>
      <c r="K15" s="76"/>
      <c r="L15" s="76"/>
      <c r="M15" s="76"/>
      <c r="N15" s="76"/>
      <c r="O15" s="76"/>
    </row>
    <row r="16" spans="1:15" ht="25.5" customHeight="1">
      <c r="A16" s="19"/>
      <c r="B16" s="21" t="s">
        <v>858</v>
      </c>
      <c r="C16" s="21"/>
      <c r="D16" s="21"/>
      <c r="E16" s="21"/>
      <c r="F16" s="21"/>
      <c r="G16" s="21"/>
      <c r="H16" s="21"/>
      <c r="I16" s="21"/>
      <c r="J16" s="21"/>
      <c r="K16" s="21"/>
      <c r="L16" s="21"/>
      <c r="M16" s="21"/>
      <c r="N16" s="21"/>
      <c r="O16" s="21"/>
    </row>
    <row r="17" spans="1:15">
      <c r="A17" s="19"/>
      <c r="B17" s="18"/>
      <c r="C17" s="18"/>
      <c r="D17" s="18"/>
      <c r="E17" s="18"/>
      <c r="F17" s="18"/>
      <c r="G17" s="18"/>
      <c r="H17" s="18"/>
      <c r="I17" s="18"/>
      <c r="J17" s="18"/>
      <c r="K17" s="18"/>
      <c r="L17" s="18"/>
      <c r="M17" s="18"/>
      <c r="N17" s="18"/>
      <c r="O17" s="18"/>
    </row>
    <row r="18" spans="1:15">
      <c r="A18" s="19"/>
      <c r="B18" s="21" t="s">
        <v>859</v>
      </c>
      <c r="C18" s="21"/>
      <c r="D18" s="21"/>
      <c r="E18" s="21"/>
      <c r="F18" s="21"/>
      <c r="G18" s="21"/>
      <c r="H18" s="21"/>
      <c r="I18" s="21"/>
      <c r="J18" s="21"/>
      <c r="K18" s="21"/>
      <c r="L18" s="21"/>
      <c r="M18" s="21"/>
      <c r="N18" s="21"/>
      <c r="O18" s="21"/>
    </row>
    <row r="19" spans="1:15">
      <c r="A19" s="19"/>
      <c r="B19" s="74"/>
      <c r="C19" s="74"/>
      <c r="D19" s="74"/>
      <c r="E19" s="74"/>
      <c r="F19" s="74"/>
      <c r="G19" s="74"/>
      <c r="H19" s="74"/>
      <c r="I19" s="74"/>
      <c r="J19" s="74"/>
      <c r="K19" s="74"/>
      <c r="L19" s="74"/>
      <c r="M19" s="74"/>
      <c r="N19" s="74"/>
      <c r="O19" s="74"/>
    </row>
    <row r="20" spans="1:15">
      <c r="A20" s="19"/>
      <c r="B20" s="44"/>
      <c r="C20" s="44"/>
      <c r="D20" s="44"/>
      <c r="E20" s="44"/>
      <c r="F20" s="44"/>
      <c r="G20" s="44"/>
      <c r="H20" s="44"/>
    </row>
    <row r="21" spans="1:15">
      <c r="A21" s="19"/>
      <c r="B21" s="13"/>
      <c r="C21" s="13"/>
      <c r="D21" s="13"/>
      <c r="E21" s="13"/>
      <c r="F21" s="13"/>
      <c r="G21" s="13"/>
      <c r="H21" s="13"/>
    </row>
    <row r="22" spans="1:15" ht="15.75" thickBot="1">
      <c r="A22" s="19"/>
      <c r="B22" s="28"/>
      <c r="C22" s="70" t="s">
        <v>533</v>
      </c>
      <c r="D22" s="70"/>
      <c r="E22" s="70"/>
      <c r="F22" s="70"/>
      <c r="G22" s="70"/>
      <c r="H22" s="70"/>
    </row>
    <row r="23" spans="1:15" ht="15.75" thickBot="1">
      <c r="A23" s="19"/>
      <c r="B23" s="28"/>
      <c r="C23" s="104">
        <v>2014</v>
      </c>
      <c r="D23" s="104"/>
      <c r="E23" s="104"/>
      <c r="F23" s="38"/>
      <c r="G23" s="104">
        <v>2013</v>
      </c>
      <c r="H23" s="104"/>
    </row>
    <row r="24" spans="1:15">
      <c r="A24" s="19"/>
      <c r="B24" s="28"/>
      <c r="C24" s="70" t="s">
        <v>366</v>
      </c>
      <c r="D24" s="70"/>
      <c r="E24" s="70"/>
      <c r="F24" s="70"/>
      <c r="G24" s="70"/>
      <c r="H24" s="70"/>
    </row>
    <row r="25" spans="1:15">
      <c r="A25" s="19"/>
      <c r="B25" s="32" t="s">
        <v>860</v>
      </c>
      <c r="C25" s="51"/>
      <c r="D25" s="51"/>
      <c r="E25" s="51"/>
      <c r="F25" s="35"/>
      <c r="G25" s="51"/>
      <c r="H25" s="51"/>
    </row>
    <row r="26" spans="1:15">
      <c r="A26" s="19"/>
      <c r="B26" s="83" t="s">
        <v>861</v>
      </c>
      <c r="C26" s="63" t="s">
        <v>313</v>
      </c>
      <c r="D26" s="84">
        <v>29152</v>
      </c>
      <c r="E26" s="54"/>
      <c r="F26" s="54"/>
      <c r="G26" s="84">
        <v>25526</v>
      </c>
      <c r="H26" s="54"/>
    </row>
    <row r="27" spans="1:15">
      <c r="A27" s="19"/>
      <c r="B27" s="83"/>
      <c r="C27" s="63"/>
      <c r="D27" s="84"/>
      <c r="E27" s="54"/>
      <c r="F27" s="54"/>
      <c r="G27" s="84"/>
      <c r="H27" s="54"/>
    </row>
    <row r="28" spans="1:15">
      <c r="A28" s="19"/>
      <c r="B28" s="57" t="s">
        <v>862</v>
      </c>
      <c r="C28" s="87">
        <v>2319</v>
      </c>
      <c r="D28" s="87"/>
      <c r="E28" s="51"/>
      <c r="F28" s="51"/>
      <c r="G28" s="87">
        <v>1799</v>
      </c>
      <c r="H28" s="51"/>
    </row>
    <row r="29" spans="1:15">
      <c r="A29" s="19"/>
      <c r="B29" s="57"/>
      <c r="C29" s="87"/>
      <c r="D29" s="87"/>
      <c r="E29" s="51"/>
      <c r="F29" s="51"/>
      <c r="G29" s="87"/>
      <c r="H29" s="51"/>
    </row>
    <row r="30" spans="1:15">
      <c r="A30" s="19"/>
      <c r="B30" s="83" t="s">
        <v>863</v>
      </c>
      <c r="C30" s="84">
        <v>1322</v>
      </c>
      <c r="D30" s="84"/>
      <c r="E30" s="54"/>
      <c r="F30" s="54"/>
      <c r="G30" s="53">
        <v>908</v>
      </c>
      <c r="H30" s="54"/>
    </row>
    <row r="31" spans="1:15">
      <c r="A31" s="19"/>
      <c r="B31" s="83"/>
      <c r="C31" s="84"/>
      <c r="D31" s="84"/>
      <c r="E31" s="54"/>
      <c r="F31" s="54"/>
      <c r="G31" s="53"/>
      <c r="H31" s="54"/>
    </row>
    <row r="32" spans="1:15">
      <c r="A32" s="19"/>
      <c r="B32" s="57" t="s">
        <v>864</v>
      </c>
      <c r="C32" s="87">
        <v>3289</v>
      </c>
      <c r="D32" s="87"/>
      <c r="E32" s="51"/>
      <c r="F32" s="51"/>
      <c r="G32" s="50" t="s">
        <v>369</v>
      </c>
      <c r="H32" s="51"/>
    </row>
    <row r="33" spans="1:15">
      <c r="A33" s="19"/>
      <c r="B33" s="57"/>
      <c r="C33" s="87"/>
      <c r="D33" s="87"/>
      <c r="E33" s="51"/>
      <c r="F33" s="51"/>
      <c r="G33" s="50"/>
      <c r="H33" s="51"/>
    </row>
    <row r="34" spans="1:15">
      <c r="A34" s="19"/>
      <c r="B34" s="83" t="s">
        <v>865</v>
      </c>
      <c r="C34" s="84">
        <v>4816</v>
      </c>
      <c r="D34" s="84"/>
      <c r="E34" s="54"/>
      <c r="F34" s="54"/>
      <c r="G34" s="53" t="s">
        <v>866</v>
      </c>
      <c r="H34" s="63" t="s">
        <v>319</v>
      </c>
    </row>
    <row r="35" spans="1:15">
      <c r="A35" s="19"/>
      <c r="B35" s="83"/>
      <c r="C35" s="84"/>
      <c r="D35" s="84"/>
      <c r="E35" s="54"/>
      <c r="F35" s="54"/>
      <c r="G35" s="53"/>
      <c r="H35" s="63"/>
    </row>
    <row r="36" spans="1:15">
      <c r="A36" s="19"/>
      <c r="B36" s="57" t="s">
        <v>867</v>
      </c>
      <c r="C36" s="50">
        <v>495</v>
      </c>
      <c r="D36" s="50"/>
      <c r="E36" s="51"/>
      <c r="F36" s="51"/>
      <c r="G36" s="87">
        <v>5647</v>
      </c>
      <c r="H36" s="51"/>
    </row>
    <row r="37" spans="1:15">
      <c r="A37" s="19"/>
      <c r="B37" s="57"/>
      <c r="C37" s="50"/>
      <c r="D37" s="50"/>
      <c r="E37" s="51"/>
      <c r="F37" s="51"/>
      <c r="G37" s="87"/>
      <c r="H37" s="51"/>
    </row>
    <row r="38" spans="1:15">
      <c r="A38" s="19"/>
      <c r="B38" s="83" t="s">
        <v>868</v>
      </c>
      <c r="C38" s="53" t="s">
        <v>369</v>
      </c>
      <c r="D38" s="53"/>
      <c r="E38" s="54"/>
      <c r="F38" s="54"/>
      <c r="G38" s="53" t="s">
        <v>869</v>
      </c>
      <c r="H38" s="63" t="s">
        <v>319</v>
      </c>
    </row>
    <row r="39" spans="1:15">
      <c r="A39" s="19"/>
      <c r="B39" s="83"/>
      <c r="C39" s="53"/>
      <c r="D39" s="53"/>
      <c r="E39" s="54"/>
      <c r="F39" s="54"/>
      <c r="G39" s="53"/>
      <c r="H39" s="63"/>
    </row>
    <row r="40" spans="1:15" ht="15.75" thickBot="1">
      <c r="A40" s="19"/>
      <c r="B40" s="39" t="s">
        <v>870</v>
      </c>
      <c r="C40" s="59" t="s">
        <v>871</v>
      </c>
      <c r="D40" s="59"/>
      <c r="E40" s="33" t="s">
        <v>319</v>
      </c>
      <c r="F40" s="35"/>
      <c r="G40" s="34" t="s">
        <v>872</v>
      </c>
      <c r="H40" s="33" t="s">
        <v>319</v>
      </c>
    </row>
    <row r="41" spans="1:15">
      <c r="A41" s="19"/>
      <c r="B41" s="85" t="s">
        <v>873</v>
      </c>
      <c r="C41" s="91">
        <v>40522</v>
      </c>
      <c r="D41" s="91"/>
      <c r="E41" s="67"/>
      <c r="F41" s="54"/>
      <c r="G41" s="91">
        <v>29152</v>
      </c>
      <c r="H41" s="67"/>
    </row>
    <row r="42" spans="1:15" ht="15.75" thickBot="1">
      <c r="A42" s="19"/>
      <c r="B42" s="85"/>
      <c r="C42" s="96"/>
      <c r="D42" s="96"/>
      <c r="E42" s="56"/>
      <c r="F42" s="54"/>
      <c r="G42" s="96"/>
      <c r="H42" s="56"/>
    </row>
    <row r="43" spans="1:15" ht="15.75" thickBot="1">
      <c r="A43" s="19"/>
      <c r="B43" s="32" t="s">
        <v>874</v>
      </c>
      <c r="C43" s="158" t="s">
        <v>313</v>
      </c>
      <c r="D43" s="159" t="s">
        <v>875</v>
      </c>
      <c r="E43" s="158" t="s">
        <v>319</v>
      </c>
      <c r="F43" s="35"/>
      <c r="G43" s="159" t="s">
        <v>876</v>
      </c>
      <c r="H43" s="158" t="s">
        <v>319</v>
      </c>
    </row>
    <row r="44" spans="1:15" ht="15.75" thickTop="1">
      <c r="A44" s="19"/>
      <c r="B44" s="21" t="s">
        <v>877</v>
      </c>
      <c r="C44" s="21"/>
      <c r="D44" s="21"/>
      <c r="E44" s="21"/>
      <c r="F44" s="21"/>
      <c r="G44" s="21"/>
      <c r="H44" s="21"/>
      <c r="I44" s="21"/>
      <c r="J44" s="21"/>
      <c r="K44" s="21"/>
      <c r="L44" s="21"/>
      <c r="M44" s="21"/>
      <c r="N44" s="21"/>
      <c r="O44" s="21"/>
    </row>
    <row r="45" spans="1:15">
      <c r="A45" s="19"/>
      <c r="B45" s="74"/>
      <c r="C45" s="74"/>
      <c r="D45" s="74"/>
      <c r="E45" s="74"/>
      <c r="F45" s="74"/>
      <c r="G45" s="74"/>
      <c r="H45" s="74"/>
      <c r="I45" s="74"/>
      <c r="J45" s="74"/>
      <c r="K45" s="74"/>
      <c r="L45" s="74"/>
      <c r="M45" s="74"/>
      <c r="N45" s="74"/>
      <c r="O45" s="74"/>
    </row>
    <row r="46" spans="1:15">
      <c r="A46" s="19"/>
      <c r="B46" s="44"/>
      <c r="C46" s="44"/>
      <c r="D46" s="44"/>
      <c r="E46" s="44"/>
      <c r="F46" s="44"/>
      <c r="G46" s="44"/>
      <c r="H46" s="44"/>
    </row>
    <row r="47" spans="1:15">
      <c r="A47" s="19"/>
      <c r="B47" s="13"/>
      <c r="C47" s="13"/>
      <c r="D47" s="13"/>
      <c r="E47" s="13"/>
      <c r="F47" s="13"/>
      <c r="G47" s="13"/>
      <c r="H47" s="13"/>
    </row>
    <row r="48" spans="1:15" ht="15.75" thickBot="1">
      <c r="A48" s="19"/>
      <c r="B48" s="28"/>
      <c r="C48" s="70" t="s">
        <v>533</v>
      </c>
      <c r="D48" s="70"/>
      <c r="E48" s="70"/>
      <c r="F48" s="70"/>
      <c r="G48" s="70"/>
      <c r="H48" s="70"/>
    </row>
    <row r="49" spans="1:15" ht="15.75" thickBot="1">
      <c r="A49" s="19"/>
      <c r="B49" s="28"/>
      <c r="C49" s="104">
        <v>2014</v>
      </c>
      <c r="D49" s="104"/>
      <c r="E49" s="104"/>
      <c r="F49" s="38"/>
      <c r="G49" s="104">
        <v>2013</v>
      </c>
      <c r="H49" s="104"/>
    </row>
    <row r="50" spans="1:15">
      <c r="A50" s="19"/>
      <c r="B50" s="28"/>
      <c r="C50" s="70" t="s">
        <v>366</v>
      </c>
      <c r="D50" s="70"/>
      <c r="E50" s="70"/>
      <c r="F50" s="70"/>
      <c r="G50" s="70"/>
      <c r="H50" s="70"/>
    </row>
    <row r="51" spans="1:15">
      <c r="A51" s="19"/>
      <c r="B51" s="48" t="s">
        <v>878</v>
      </c>
      <c r="C51" s="49" t="s">
        <v>313</v>
      </c>
      <c r="D51" s="50">
        <v>49</v>
      </c>
      <c r="E51" s="51"/>
      <c r="F51" s="51"/>
      <c r="G51" s="50">
        <v>146</v>
      </c>
      <c r="H51" s="51"/>
    </row>
    <row r="52" spans="1:15">
      <c r="A52" s="19"/>
      <c r="B52" s="48"/>
      <c r="C52" s="49"/>
      <c r="D52" s="50"/>
      <c r="E52" s="51"/>
      <c r="F52" s="51"/>
      <c r="G52" s="50"/>
      <c r="H52" s="51"/>
    </row>
    <row r="53" spans="1:15">
      <c r="A53" s="19"/>
      <c r="B53" s="52" t="s">
        <v>879</v>
      </c>
      <c r="C53" s="84">
        <v>16923</v>
      </c>
      <c r="D53" s="84"/>
      <c r="E53" s="54"/>
      <c r="F53" s="54"/>
      <c r="G53" s="84">
        <v>8956</v>
      </c>
      <c r="H53" s="54"/>
    </row>
    <row r="54" spans="1:15" ht="15.75" thickBot="1">
      <c r="A54" s="19"/>
      <c r="B54" s="52"/>
      <c r="C54" s="96"/>
      <c r="D54" s="96"/>
      <c r="E54" s="56"/>
      <c r="F54" s="54"/>
      <c r="G54" s="96"/>
      <c r="H54" s="56"/>
    </row>
    <row r="55" spans="1:15">
      <c r="A55" s="19"/>
      <c r="B55" s="57" t="s">
        <v>880</v>
      </c>
      <c r="C55" s="98" t="s">
        <v>313</v>
      </c>
      <c r="D55" s="89">
        <v>16972</v>
      </c>
      <c r="E55" s="60"/>
      <c r="F55" s="51"/>
      <c r="G55" s="89">
        <v>9102</v>
      </c>
      <c r="H55" s="60"/>
    </row>
    <row r="56" spans="1:15" ht="15.75" thickBot="1">
      <c r="A56" s="19"/>
      <c r="B56" s="57"/>
      <c r="C56" s="99"/>
      <c r="D56" s="100"/>
      <c r="E56" s="101"/>
      <c r="F56" s="51"/>
      <c r="G56" s="100"/>
      <c r="H56" s="101"/>
    </row>
    <row r="57" spans="1:15" ht="15.75" thickTop="1">
      <c r="A57" s="19"/>
      <c r="B57" s="21" t="s">
        <v>881</v>
      </c>
      <c r="C57" s="21"/>
      <c r="D57" s="21"/>
      <c r="E57" s="21"/>
      <c r="F57" s="21"/>
      <c r="G57" s="21"/>
      <c r="H57" s="21"/>
      <c r="I57" s="21"/>
      <c r="J57" s="21"/>
      <c r="K57" s="21"/>
      <c r="L57" s="21"/>
      <c r="M57" s="21"/>
      <c r="N57" s="21"/>
      <c r="O57" s="21"/>
    </row>
    <row r="58" spans="1:15">
      <c r="A58" s="19"/>
      <c r="B58" s="18"/>
      <c r="C58" s="18"/>
      <c r="D58" s="18"/>
      <c r="E58" s="18"/>
      <c r="F58" s="18"/>
      <c r="G58" s="18"/>
      <c r="H58" s="18"/>
      <c r="I58" s="18"/>
      <c r="J58" s="18"/>
      <c r="K58" s="18"/>
      <c r="L58" s="18"/>
      <c r="M58" s="18"/>
      <c r="N58" s="18"/>
      <c r="O58" s="18"/>
    </row>
    <row r="59" spans="1:15">
      <c r="A59" s="19"/>
      <c r="B59" s="21" t="s">
        <v>882</v>
      </c>
      <c r="C59" s="21"/>
      <c r="D59" s="21"/>
      <c r="E59" s="21"/>
      <c r="F59" s="21"/>
      <c r="G59" s="21"/>
      <c r="H59" s="21"/>
      <c r="I59" s="21"/>
      <c r="J59" s="21"/>
      <c r="K59" s="21"/>
      <c r="L59" s="21"/>
      <c r="M59" s="21"/>
      <c r="N59" s="21"/>
      <c r="O59" s="21"/>
    </row>
    <row r="60" spans="1:15">
      <c r="A60" s="19"/>
      <c r="B60" s="74"/>
      <c r="C60" s="74"/>
      <c r="D60" s="74"/>
      <c r="E60" s="74"/>
      <c r="F60" s="74"/>
      <c r="G60" s="74"/>
      <c r="H60" s="74"/>
      <c r="I60" s="74"/>
      <c r="J60" s="74"/>
      <c r="K60" s="74"/>
      <c r="L60" s="74"/>
      <c r="M60" s="74"/>
      <c r="N60" s="74"/>
      <c r="O60" s="74"/>
    </row>
    <row r="61" spans="1:15">
      <c r="A61" s="19"/>
      <c r="B61" s="44"/>
      <c r="C61" s="44"/>
      <c r="D61" s="44"/>
      <c r="E61" s="44"/>
      <c r="F61" s="44"/>
      <c r="G61" s="44"/>
    </row>
    <row r="62" spans="1:15">
      <c r="A62" s="19"/>
      <c r="B62" s="13"/>
      <c r="C62" s="13"/>
      <c r="D62" s="13"/>
      <c r="E62" s="13"/>
      <c r="F62" s="13"/>
      <c r="G62" s="13"/>
    </row>
    <row r="63" spans="1:15" ht="15.75" thickBot="1">
      <c r="A63" s="19"/>
      <c r="B63" s="28"/>
      <c r="C63" s="45" t="s">
        <v>533</v>
      </c>
      <c r="D63" s="45"/>
      <c r="E63" s="45"/>
      <c r="F63" s="45"/>
      <c r="G63" s="45"/>
    </row>
    <row r="64" spans="1:15" ht="15.75" thickBot="1">
      <c r="A64" s="19"/>
      <c r="B64" s="28"/>
      <c r="C64" s="104">
        <v>2014</v>
      </c>
      <c r="D64" s="104"/>
      <c r="E64" s="38"/>
      <c r="F64" s="104">
        <v>2013</v>
      </c>
      <c r="G64" s="104"/>
    </row>
    <row r="65" spans="1:15">
      <c r="A65" s="19"/>
      <c r="B65" s="32" t="s">
        <v>883</v>
      </c>
      <c r="C65" s="40">
        <v>3.71</v>
      </c>
      <c r="D65" s="93" t="s">
        <v>446</v>
      </c>
      <c r="E65" s="35"/>
      <c r="F65" s="40">
        <v>4.53</v>
      </c>
      <c r="G65" s="93" t="s">
        <v>446</v>
      </c>
    </row>
    <row r="66" spans="1:15">
      <c r="A66" s="19"/>
      <c r="B66" s="36" t="s">
        <v>884</v>
      </c>
      <c r="C66" s="37">
        <v>4.1900000000000004</v>
      </c>
      <c r="D66" s="41" t="s">
        <v>446</v>
      </c>
      <c r="E66" s="38"/>
      <c r="F66" s="37">
        <v>4</v>
      </c>
      <c r="G66" s="41" t="s">
        <v>446</v>
      </c>
    </row>
    <row r="67" spans="1:15">
      <c r="A67" s="19"/>
      <c r="B67" s="18"/>
      <c r="C67" s="18"/>
      <c r="D67" s="18"/>
      <c r="E67" s="18"/>
      <c r="F67" s="18"/>
      <c r="G67" s="18"/>
      <c r="H67" s="18"/>
      <c r="I67" s="18"/>
      <c r="J67" s="18"/>
      <c r="K67" s="18"/>
      <c r="L67" s="18"/>
      <c r="M67" s="18"/>
      <c r="N67" s="18"/>
      <c r="O67" s="18"/>
    </row>
    <row r="68" spans="1:15">
      <c r="A68" s="19"/>
      <c r="B68" s="21" t="s">
        <v>885</v>
      </c>
      <c r="C68" s="21"/>
      <c r="D68" s="21"/>
      <c r="E68" s="21"/>
      <c r="F68" s="21"/>
      <c r="G68" s="21"/>
      <c r="H68" s="21"/>
      <c r="I68" s="21"/>
      <c r="J68" s="21"/>
      <c r="K68" s="21"/>
      <c r="L68" s="21"/>
      <c r="M68" s="21"/>
      <c r="N68" s="21"/>
      <c r="O68" s="21"/>
    </row>
    <row r="69" spans="1:15">
      <c r="A69" s="19"/>
      <c r="B69" s="44"/>
      <c r="C69" s="44"/>
      <c r="D69" s="44"/>
      <c r="E69" s="44"/>
      <c r="F69" s="44"/>
      <c r="G69" s="44"/>
      <c r="H69" s="44"/>
      <c r="I69" s="44"/>
      <c r="J69" s="44"/>
      <c r="K69" s="44"/>
    </row>
    <row r="70" spans="1:15">
      <c r="A70" s="19"/>
      <c r="B70" s="13"/>
      <c r="C70" s="13"/>
      <c r="D70" s="13"/>
      <c r="E70" s="13"/>
      <c r="F70" s="13"/>
      <c r="G70" s="13"/>
      <c r="H70" s="13"/>
      <c r="I70" s="13"/>
      <c r="J70" s="13"/>
      <c r="K70" s="13"/>
    </row>
    <row r="71" spans="1:15" ht="15.75" thickBot="1">
      <c r="A71" s="19"/>
      <c r="B71" s="28"/>
      <c r="C71" s="70" t="s">
        <v>795</v>
      </c>
      <c r="D71" s="70"/>
      <c r="E71" s="70"/>
      <c r="F71" s="70"/>
      <c r="G71" s="70"/>
      <c r="H71" s="70"/>
      <c r="I71" s="70"/>
      <c r="J71" s="70"/>
      <c r="K71" s="70"/>
    </row>
    <row r="72" spans="1:15" ht="15.75" thickBot="1">
      <c r="A72" s="19"/>
      <c r="B72" s="28"/>
      <c r="C72" s="104">
        <v>2014</v>
      </c>
      <c r="D72" s="104"/>
      <c r="E72" s="104"/>
      <c r="F72" s="38"/>
      <c r="G72" s="104">
        <v>2013</v>
      </c>
      <c r="H72" s="104"/>
      <c r="I72" s="38"/>
      <c r="J72" s="104">
        <v>2012</v>
      </c>
      <c r="K72" s="104"/>
    </row>
    <row r="73" spans="1:15">
      <c r="A73" s="19"/>
      <c r="B73" s="38"/>
      <c r="C73" s="70" t="s">
        <v>886</v>
      </c>
      <c r="D73" s="70"/>
      <c r="E73" s="70"/>
      <c r="F73" s="70"/>
      <c r="G73" s="70"/>
      <c r="H73" s="70"/>
      <c r="I73" s="70"/>
      <c r="J73" s="70"/>
      <c r="K73" s="70"/>
    </row>
    <row r="74" spans="1:15">
      <c r="A74" s="19"/>
      <c r="B74" s="48" t="s">
        <v>862</v>
      </c>
      <c r="C74" s="49" t="s">
        <v>313</v>
      </c>
      <c r="D74" s="87">
        <v>2319</v>
      </c>
      <c r="E74" s="51"/>
      <c r="F74" s="51"/>
      <c r="G74" s="87">
        <v>1799</v>
      </c>
      <c r="H74" s="51"/>
      <c r="I74" s="51"/>
      <c r="J74" s="87">
        <v>1313</v>
      </c>
      <c r="K74" s="51"/>
    </row>
    <row r="75" spans="1:15">
      <c r="A75" s="19"/>
      <c r="B75" s="48"/>
      <c r="C75" s="49"/>
      <c r="D75" s="87"/>
      <c r="E75" s="51"/>
      <c r="F75" s="51"/>
      <c r="G75" s="87"/>
      <c r="H75" s="51"/>
      <c r="I75" s="51"/>
      <c r="J75" s="87"/>
      <c r="K75" s="51"/>
    </row>
    <row r="76" spans="1:15">
      <c r="A76" s="19"/>
      <c r="B76" s="52" t="s">
        <v>863</v>
      </c>
      <c r="C76" s="84">
        <v>1322</v>
      </c>
      <c r="D76" s="84"/>
      <c r="E76" s="54"/>
      <c r="F76" s="54"/>
      <c r="G76" s="53">
        <v>908</v>
      </c>
      <c r="H76" s="54"/>
      <c r="I76" s="54"/>
      <c r="J76" s="53">
        <v>796</v>
      </c>
      <c r="K76" s="54"/>
    </row>
    <row r="77" spans="1:15">
      <c r="A77" s="19"/>
      <c r="B77" s="52"/>
      <c r="C77" s="84"/>
      <c r="D77" s="84"/>
      <c r="E77" s="54"/>
      <c r="F77" s="54"/>
      <c r="G77" s="53"/>
      <c r="H77" s="54"/>
      <c r="I77" s="54"/>
      <c r="J77" s="53"/>
      <c r="K77" s="54"/>
    </row>
    <row r="78" spans="1:15">
      <c r="A78" s="19"/>
      <c r="B78" s="32" t="s">
        <v>887</v>
      </c>
      <c r="C78" s="51"/>
      <c r="D78" s="51"/>
      <c r="E78" s="51"/>
      <c r="F78" s="35"/>
      <c r="G78" s="51"/>
      <c r="H78" s="51"/>
      <c r="I78" s="35"/>
      <c r="J78" s="51"/>
      <c r="K78" s="51"/>
    </row>
    <row r="79" spans="1:15">
      <c r="A79" s="19"/>
      <c r="B79" s="83" t="s">
        <v>878</v>
      </c>
      <c r="C79" s="53">
        <v>98</v>
      </c>
      <c r="D79" s="53"/>
      <c r="E79" s="54"/>
      <c r="F79" s="54"/>
      <c r="G79" s="53">
        <v>98</v>
      </c>
      <c r="H79" s="54"/>
      <c r="I79" s="54"/>
      <c r="J79" s="53">
        <v>98</v>
      </c>
      <c r="K79" s="54"/>
    </row>
    <row r="80" spans="1:15">
      <c r="A80" s="19"/>
      <c r="B80" s="83"/>
      <c r="C80" s="53"/>
      <c r="D80" s="53"/>
      <c r="E80" s="54"/>
      <c r="F80" s="54"/>
      <c r="G80" s="53"/>
      <c r="H80" s="54"/>
      <c r="I80" s="54"/>
      <c r="J80" s="53"/>
      <c r="K80" s="54"/>
    </row>
    <row r="81" spans="1:15">
      <c r="A81" s="19"/>
      <c r="B81" s="57" t="s">
        <v>888</v>
      </c>
      <c r="C81" s="50">
        <v>633</v>
      </c>
      <c r="D81" s="50"/>
      <c r="E81" s="51"/>
      <c r="F81" s="51"/>
      <c r="G81" s="50">
        <v>660</v>
      </c>
      <c r="H81" s="51"/>
      <c r="I81" s="51"/>
      <c r="J81" s="50">
        <v>145</v>
      </c>
      <c r="K81" s="51"/>
    </row>
    <row r="82" spans="1:15" ht="15.75" thickBot="1">
      <c r="A82" s="19"/>
      <c r="B82" s="57"/>
      <c r="C82" s="59"/>
      <c r="D82" s="59"/>
      <c r="E82" s="61"/>
      <c r="F82" s="51"/>
      <c r="G82" s="59"/>
      <c r="H82" s="61"/>
      <c r="I82" s="51"/>
      <c r="J82" s="59"/>
      <c r="K82" s="61"/>
    </row>
    <row r="83" spans="1:15">
      <c r="A83" s="19"/>
      <c r="B83" s="85" t="s">
        <v>889</v>
      </c>
      <c r="C83" s="64" t="s">
        <v>313</v>
      </c>
      <c r="D83" s="91">
        <v>4372</v>
      </c>
      <c r="E83" s="67"/>
      <c r="F83" s="54"/>
      <c r="G83" s="91">
        <v>3465</v>
      </c>
      <c r="H83" s="67"/>
      <c r="I83" s="54"/>
      <c r="J83" s="91">
        <v>2352</v>
      </c>
      <c r="K83" s="67"/>
    </row>
    <row r="84" spans="1:15" ht="15.75" thickBot="1">
      <c r="A84" s="19"/>
      <c r="B84" s="85"/>
      <c r="C84" s="65"/>
      <c r="D84" s="92"/>
      <c r="E84" s="68"/>
      <c r="F84" s="54"/>
      <c r="G84" s="92"/>
      <c r="H84" s="68"/>
      <c r="I84" s="54"/>
      <c r="J84" s="92"/>
      <c r="K84" s="68"/>
    </row>
    <row r="85" spans="1:15" ht="15.75" thickTop="1">
      <c r="A85" s="19"/>
      <c r="B85" s="18"/>
      <c r="C85" s="18"/>
      <c r="D85" s="18"/>
      <c r="E85" s="18"/>
      <c r="F85" s="18"/>
      <c r="G85" s="18"/>
      <c r="H85" s="18"/>
      <c r="I85" s="18"/>
      <c r="J85" s="18"/>
      <c r="K85" s="18"/>
      <c r="L85" s="18"/>
      <c r="M85" s="18"/>
      <c r="N85" s="18"/>
      <c r="O85" s="18"/>
    </row>
    <row r="86" spans="1:15">
      <c r="A86" s="19"/>
      <c r="B86" s="21" t="s">
        <v>890</v>
      </c>
      <c r="C86" s="21"/>
      <c r="D86" s="21"/>
      <c r="E86" s="21"/>
      <c r="F86" s="21"/>
      <c r="G86" s="21"/>
      <c r="H86" s="21"/>
      <c r="I86" s="21"/>
      <c r="J86" s="21"/>
      <c r="K86" s="21"/>
      <c r="L86" s="21"/>
      <c r="M86" s="21"/>
      <c r="N86" s="21"/>
      <c r="O86" s="21"/>
    </row>
    <row r="87" spans="1:15">
      <c r="A87" s="19"/>
      <c r="B87" s="74"/>
      <c r="C87" s="74"/>
      <c r="D87" s="74"/>
      <c r="E87" s="74"/>
      <c r="F87" s="74"/>
      <c r="G87" s="74"/>
      <c r="H87" s="74"/>
      <c r="I87" s="74"/>
      <c r="J87" s="74"/>
      <c r="K87" s="74"/>
      <c r="L87" s="74"/>
      <c r="M87" s="74"/>
      <c r="N87" s="74"/>
      <c r="O87" s="74"/>
    </row>
    <row r="88" spans="1:15">
      <c r="A88" s="19"/>
      <c r="B88" s="44"/>
      <c r="C88" s="44"/>
      <c r="D88" s="44"/>
      <c r="E88" s="44"/>
      <c r="F88" s="44"/>
      <c r="G88" s="44"/>
      <c r="H88" s="44"/>
      <c r="I88" s="44"/>
      <c r="J88" s="44"/>
    </row>
    <row r="89" spans="1:15">
      <c r="A89" s="19"/>
      <c r="B89" s="13"/>
      <c r="C89" s="13"/>
      <c r="D89" s="13"/>
      <c r="E89" s="13"/>
      <c r="F89" s="13"/>
      <c r="G89" s="13"/>
      <c r="H89" s="13"/>
      <c r="I89" s="13"/>
      <c r="J89" s="13"/>
    </row>
    <row r="90" spans="1:15" ht="15.75" thickBot="1">
      <c r="A90" s="19"/>
      <c r="B90" s="28"/>
      <c r="C90" s="70" t="s">
        <v>795</v>
      </c>
      <c r="D90" s="70"/>
      <c r="E90" s="70"/>
      <c r="F90" s="70"/>
      <c r="G90" s="70"/>
      <c r="H90" s="70"/>
      <c r="I90" s="70"/>
      <c r="J90" s="70"/>
    </row>
    <row r="91" spans="1:15" ht="15.75" thickBot="1">
      <c r="A91" s="19"/>
      <c r="B91" s="28"/>
      <c r="C91" s="104">
        <v>2014</v>
      </c>
      <c r="D91" s="104"/>
      <c r="E91" s="38"/>
      <c r="F91" s="104">
        <v>2013</v>
      </c>
      <c r="G91" s="104"/>
      <c r="H91" s="38"/>
      <c r="I91" s="104">
        <v>2012</v>
      </c>
      <c r="J91" s="104"/>
    </row>
    <row r="92" spans="1:15">
      <c r="A92" s="19"/>
      <c r="B92" s="28"/>
      <c r="C92" s="153"/>
      <c r="D92" s="153"/>
      <c r="E92" s="38"/>
      <c r="F92" s="153"/>
      <c r="G92" s="153"/>
      <c r="H92" s="38"/>
      <c r="I92" s="67"/>
      <c r="J92" s="67"/>
    </row>
    <row r="93" spans="1:15">
      <c r="A93" s="19"/>
      <c r="B93" s="32" t="s">
        <v>883</v>
      </c>
      <c r="C93" s="34">
        <v>4.53</v>
      </c>
      <c r="D93" s="33" t="s">
        <v>446</v>
      </c>
      <c r="E93" s="35"/>
      <c r="F93" s="34">
        <v>3.56</v>
      </c>
      <c r="G93" s="33" t="s">
        <v>446</v>
      </c>
      <c r="H93" s="35"/>
      <c r="I93" s="34">
        <v>4.08</v>
      </c>
      <c r="J93" s="33" t="s">
        <v>446</v>
      </c>
    </row>
    <row r="94" spans="1:15">
      <c r="A94" s="19"/>
      <c r="B94" s="36" t="s">
        <v>884</v>
      </c>
      <c r="C94" s="37">
        <v>4</v>
      </c>
      <c r="D94" s="41" t="s">
        <v>446</v>
      </c>
      <c r="E94" s="38"/>
      <c r="F94" s="37">
        <v>3.87</v>
      </c>
      <c r="G94" s="41" t="s">
        <v>446</v>
      </c>
      <c r="H94" s="38"/>
      <c r="I94" s="37">
        <v>3.74</v>
      </c>
      <c r="J94" s="41" t="s">
        <v>446</v>
      </c>
    </row>
    <row r="95" spans="1:15">
      <c r="A95" s="19"/>
      <c r="B95" s="21" t="s">
        <v>891</v>
      </c>
      <c r="C95" s="21"/>
      <c r="D95" s="21"/>
      <c r="E95" s="21"/>
      <c r="F95" s="21"/>
      <c r="G95" s="21"/>
      <c r="H95" s="21"/>
      <c r="I95" s="21"/>
      <c r="J95" s="21"/>
      <c r="K95" s="21"/>
      <c r="L95" s="21"/>
      <c r="M95" s="21"/>
      <c r="N95" s="21"/>
      <c r="O95" s="21"/>
    </row>
    <row r="96" spans="1:15">
      <c r="A96" s="19"/>
      <c r="B96" s="74"/>
      <c r="C96" s="74"/>
      <c r="D96" s="74"/>
      <c r="E96" s="74"/>
      <c r="F96" s="74"/>
      <c r="G96" s="74"/>
      <c r="H96" s="74"/>
      <c r="I96" s="74"/>
      <c r="J96" s="74"/>
      <c r="K96" s="74"/>
      <c r="L96" s="74"/>
      <c r="M96" s="74"/>
      <c r="N96" s="74"/>
      <c r="O96" s="74"/>
    </row>
    <row r="97" spans="1:5">
      <c r="A97" s="19"/>
      <c r="B97" s="44"/>
      <c r="C97" s="44"/>
      <c r="D97" s="44"/>
      <c r="E97" s="44"/>
    </row>
    <row r="98" spans="1:5">
      <c r="A98" s="19"/>
      <c r="B98" s="13"/>
      <c r="C98" s="13"/>
      <c r="D98" s="13"/>
      <c r="E98" s="13"/>
    </row>
    <row r="99" spans="1:5" ht="15.75" thickBot="1">
      <c r="A99" s="19"/>
      <c r="B99" s="28"/>
      <c r="C99" s="45" t="s">
        <v>699</v>
      </c>
      <c r="D99" s="45"/>
      <c r="E99" s="45"/>
    </row>
    <row r="100" spans="1:5">
      <c r="A100" s="19"/>
      <c r="B100" s="28"/>
      <c r="C100" s="81" t="s">
        <v>886</v>
      </c>
      <c r="D100" s="81"/>
      <c r="E100" s="81"/>
    </row>
    <row r="101" spans="1:5">
      <c r="A101" s="19"/>
      <c r="B101" s="52">
        <v>2015</v>
      </c>
      <c r="C101" s="63" t="s">
        <v>313</v>
      </c>
      <c r="D101" s="53">
        <v>944</v>
      </c>
      <c r="E101" s="54"/>
    </row>
    <row r="102" spans="1:5">
      <c r="A102" s="19"/>
      <c r="B102" s="52"/>
      <c r="C102" s="63"/>
      <c r="D102" s="53"/>
      <c r="E102" s="54"/>
    </row>
    <row r="103" spans="1:5">
      <c r="A103" s="19"/>
      <c r="B103" s="48">
        <v>2016</v>
      </c>
      <c r="C103" s="50">
        <v>929</v>
      </c>
      <c r="D103" s="50"/>
      <c r="E103" s="51"/>
    </row>
    <row r="104" spans="1:5">
      <c r="A104" s="19"/>
      <c r="B104" s="48"/>
      <c r="C104" s="50"/>
      <c r="D104" s="50"/>
      <c r="E104" s="51"/>
    </row>
    <row r="105" spans="1:5">
      <c r="A105" s="19"/>
      <c r="B105" s="52">
        <v>2017</v>
      </c>
      <c r="C105" s="53">
        <v>912</v>
      </c>
      <c r="D105" s="53"/>
      <c r="E105" s="54"/>
    </row>
    <row r="106" spans="1:5">
      <c r="A106" s="19"/>
      <c r="B106" s="52"/>
      <c r="C106" s="53"/>
      <c r="D106" s="53"/>
      <c r="E106" s="54"/>
    </row>
    <row r="107" spans="1:5">
      <c r="A107" s="19"/>
      <c r="B107" s="48">
        <v>2018</v>
      </c>
      <c r="C107" s="50">
        <v>894</v>
      </c>
      <c r="D107" s="50"/>
      <c r="E107" s="51"/>
    </row>
    <row r="108" spans="1:5">
      <c r="A108" s="19"/>
      <c r="B108" s="48"/>
      <c r="C108" s="50"/>
      <c r="D108" s="50"/>
      <c r="E108" s="51"/>
    </row>
    <row r="109" spans="1:5">
      <c r="A109" s="19"/>
      <c r="B109" s="52">
        <v>2019</v>
      </c>
      <c r="C109" s="53">
        <v>875</v>
      </c>
      <c r="D109" s="53"/>
      <c r="E109" s="54"/>
    </row>
    <row r="110" spans="1:5">
      <c r="A110" s="19"/>
      <c r="B110" s="52"/>
      <c r="C110" s="53"/>
      <c r="D110" s="53"/>
      <c r="E110" s="54"/>
    </row>
    <row r="111" spans="1:5">
      <c r="A111" s="19"/>
      <c r="B111" s="48" t="s">
        <v>892</v>
      </c>
      <c r="C111" s="87">
        <v>17508</v>
      </c>
      <c r="D111" s="87"/>
      <c r="E111" s="51"/>
    </row>
    <row r="112" spans="1:5">
      <c r="A112" s="19"/>
      <c r="B112" s="48"/>
      <c r="C112" s="87"/>
      <c r="D112" s="87"/>
      <c r="E112" s="51"/>
    </row>
    <row r="113" spans="1:15">
      <c r="A113" s="19"/>
      <c r="B113" s="76" t="s">
        <v>893</v>
      </c>
      <c r="C113" s="76"/>
      <c r="D113" s="76"/>
      <c r="E113" s="76"/>
      <c r="F113" s="76"/>
      <c r="G113" s="76"/>
      <c r="H113" s="76"/>
      <c r="I113" s="76"/>
      <c r="J113" s="76"/>
      <c r="K113" s="76"/>
      <c r="L113" s="76"/>
      <c r="M113" s="76"/>
      <c r="N113" s="76"/>
      <c r="O113" s="76"/>
    </row>
    <row r="114" spans="1:15" ht="25.5" customHeight="1">
      <c r="A114" s="19"/>
      <c r="B114" s="21" t="s">
        <v>894</v>
      </c>
      <c r="C114" s="21"/>
      <c r="D114" s="21"/>
      <c r="E114" s="21"/>
      <c r="F114" s="21"/>
      <c r="G114" s="21"/>
      <c r="H114" s="21"/>
      <c r="I114" s="21"/>
      <c r="J114" s="21"/>
      <c r="K114" s="21"/>
      <c r="L114" s="21"/>
      <c r="M114" s="21"/>
      <c r="N114" s="21"/>
      <c r="O114" s="21"/>
    </row>
    <row r="115" spans="1:15">
      <c r="A115" s="19"/>
      <c r="B115" s="24"/>
      <c r="C115" s="24"/>
      <c r="D115" s="24"/>
      <c r="E115" s="24"/>
      <c r="F115" s="24"/>
      <c r="G115" s="24"/>
      <c r="H115" s="24"/>
      <c r="I115" s="24"/>
      <c r="J115" s="24"/>
      <c r="K115" s="24"/>
      <c r="L115" s="24"/>
      <c r="M115" s="24"/>
      <c r="N115" s="24"/>
      <c r="O115" s="24"/>
    </row>
    <row r="116" spans="1:15">
      <c r="A116" s="19"/>
      <c r="B116" s="76" t="s">
        <v>895</v>
      </c>
      <c r="C116" s="76"/>
      <c r="D116" s="76"/>
      <c r="E116" s="76"/>
      <c r="F116" s="76"/>
      <c r="G116" s="76"/>
      <c r="H116" s="76"/>
      <c r="I116" s="76"/>
      <c r="J116" s="76"/>
      <c r="K116" s="76"/>
      <c r="L116" s="76"/>
      <c r="M116" s="76"/>
      <c r="N116" s="76"/>
      <c r="O116" s="76"/>
    </row>
    <row r="117" spans="1:15" ht="51" customHeight="1">
      <c r="A117" s="19"/>
      <c r="B117" s="21" t="s">
        <v>896</v>
      </c>
      <c r="C117" s="21"/>
      <c r="D117" s="21"/>
      <c r="E117" s="21"/>
      <c r="F117" s="21"/>
      <c r="G117" s="21"/>
      <c r="H117" s="21"/>
      <c r="I117" s="21"/>
      <c r="J117" s="21"/>
      <c r="K117" s="21"/>
      <c r="L117" s="21"/>
      <c r="M117" s="21"/>
      <c r="N117" s="21"/>
      <c r="O117" s="21"/>
    </row>
    <row r="118" spans="1:15" ht="25.5" customHeight="1">
      <c r="A118" s="19"/>
      <c r="B118" s="21" t="s">
        <v>897</v>
      </c>
      <c r="C118" s="21"/>
      <c r="D118" s="21"/>
      <c r="E118" s="21"/>
      <c r="F118" s="21"/>
      <c r="G118" s="21"/>
      <c r="H118" s="21"/>
      <c r="I118" s="21"/>
      <c r="J118" s="21"/>
      <c r="K118" s="21"/>
      <c r="L118" s="21"/>
      <c r="M118" s="21"/>
      <c r="N118" s="21"/>
      <c r="O118" s="21"/>
    </row>
    <row r="119" spans="1:15" ht="38.25" customHeight="1">
      <c r="A119" s="19"/>
      <c r="B119" s="21" t="s">
        <v>898</v>
      </c>
      <c r="C119" s="21"/>
      <c r="D119" s="21"/>
      <c r="E119" s="21"/>
      <c r="F119" s="21"/>
      <c r="G119" s="21"/>
      <c r="H119" s="21"/>
      <c r="I119" s="21"/>
      <c r="J119" s="21"/>
      <c r="K119" s="21"/>
      <c r="L119" s="21"/>
      <c r="M119" s="21"/>
      <c r="N119" s="21"/>
      <c r="O119" s="21"/>
    </row>
    <row r="120" spans="1:15">
      <c r="A120" s="19"/>
      <c r="B120" s="76" t="s">
        <v>899</v>
      </c>
      <c r="C120" s="76"/>
      <c r="D120" s="76"/>
      <c r="E120" s="76"/>
      <c r="F120" s="76"/>
      <c r="G120" s="76"/>
      <c r="H120" s="76"/>
      <c r="I120" s="76"/>
      <c r="J120" s="76"/>
      <c r="K120" s="76"/>
      <c r="L120" s="76"/>
      <c r="M120" s="76"/>
      <c r="N120" s="76"/>
      <c r="O120" s="76"/>
    </row>
    <row r="121" spans="1:15">
      <c r="A121" s="19"/>
      <c r="B121" s="21" t="s">
        <v>900</v>
      </c>
      <c r="C121" s="21"/>
      <c r="D121" s="21"/>
      <c r="E121" s="21"/>
      <c r="F121" s="21"/>
      <c r="G121" s="21"/>
      <c r="H121" s="21"/>
      <c r="I121" s="21"/>
      <c r="J121" s="21"/>
      <c r="K121" s="21"/>
      <c r="L121" s="21"/>
      <c r="M121" s="21"/>
      <c r="N121" s="21"/>
      <c r="O121" s="21"/>
    </row>
    <row r="122" spans="1:15">
      <c r="A122" s="19"/>
      <c r="B122" s="21" t="s">
        <v>901</v>
      </c>
      <c r="C122" s="21"/>
      <c r="D122" s="21"/>
      <c r="E122" s="21"/>
      <c r="F122" s="21"/>
      <c r="G122" s="21"/>
      <c r="H122" s="21"/>
      <c r="I122" s="21"/>
      <c r="J122" s="21"/>
      <c r="K122" s="21"/>
      <c r="L122" s="21"/>
      <c r="M122" s="21"/>
      <c r="N122" s="21"/>
      <c r="O122" s="21"/>
    </row>
    <row r="123" spans="1:15" ht="25.5" customHeight="1">
      <c r="A123" s="19"/>
      <c r="B123" s="21" t="s">
        <v>902</v>
      </c>
      <c r="C123" s="21"/>
      <c r="D123" s="21"/>
      <c r="E123" s="21"/>
      <c r="F123" s="21"/>
      <c r="G123" s="21"/>
      <c r="H123" s="21"/>
      <c r="I123" s="21"/>
      <c r="J123" s="21"/>
      <c r="K123" s="21"/>
      <c r="L123" s="21"/>
      <c r="M123" s="21"/>
      <c r="N123" s="21"/>
      <c r="O123" s="21"/>
    </row>
    <row r="124" spans="1:15">
      <c r="A124" s="19"/>
      <c r="B124" s="21" t="s">
        <v>903</v>
      </c>
      <c r="C124" s="21"/>
      <c r="D124" s="21"/>
      <c r="E124" s="21"/>
      <c r="F124" s="21"/>
      <c r="G124" s="21"/>
      <c r="H124" s="21"/>
      <c r="I124" s="21"/>
      <c r="J124" s="21"/>
      <c r="K124" s="21"/>
      <c r="L124" s="21"/>
      <c r="M124" s="21"/>
      <c r="N124" s="21"/>
      <c r="O124" s="21"/>
    </row>
    <row r="125" spans="1:15" ht="25.5" customHeight="1">
      <c r="A125" s="19"/>
      <c r="B125" s="21" t="s">
        <v>904</v>
      </c>
      <c r="C125" s="21"/>
      <c r="D125" s="21"/>
      <c r="E125" s="21"/>
      <c r="F125" s="21"/>
      <c r="G125" s="21"/>
      <c r="H125" s="21"/>
      <c r="I125" s="21"/>
      <c r="J125" s="21"/>
      <c r="K125" s="21"/>
      <c r="L125" s="21"/>
      <c r="M125" s="21"/>
      <c r="N125" s="21"/>
      <c r="O125" s="21"/>
    </row>
    <row r="126" spans="1:15" ht="38.25" customHeight="1">
      <c r="A126" s="19"/>
      <c r="B126" s="21" t="s">
        <v>905</v>
      </c>
      <c r="C126" s="21"/>
      <c r="D126" s="21"/>
      <c r="E126" s="21"/>
      <c r="F126" s="21"/>
      <c r="G126" s="21"/>
      <c r="H126" s="21"/>
      <c r="I126" s="21"/>
      <c r="J126" s="21"/>
      <c r="K126" s="21"/>
      <c r="L126" s="21"/>
      <c r="M126" s="21"/>
      <c r="N126" s="21"/>
      <c r="O126" s="21"/>
    </row>
    <row r="127" spans="1:15" ht="25.5" customHeight="1">
      <c r="A127" s="19"/>
      <c r="B127" s="21" t="s">
        <v>906</v>
      </c>
      <c r="C127" s="21"/>
      <c r="D127" s="21"/>
      <c r="E127" s="21"/>
      <c r="F127" s="21"/>
      <c r="G127" s="21"/>
      <c r="H127" s="21"/>
      <c r="I127" s="21"/>
      <c r="J127" s="21"/>
      <c r="K127" s="21"/>
      <c r="L127" s="21"/>
      <c r="M127" s="21"/>
      <c r="N127" s="21"/>
      <c r="O127" s="21"/>
    </row>
    <row r="128" spans="1:15" ht="38.25" customHeight="1">
      <c r="A128" s="19"/>
      <c r="B128" s="21" t="s">
        <v>907</v>
      </c>
      <c r="C128" s="21"/>
      <c r="D128" s="21"/>
      <c r="E128" s="21"/>
      <c r="F128" s="21"/>
      <c r="G128" s="21"/>
      <c r="H128" s="21"/>
      <c r="I128" s="21"/>
      <c r="J128" s="21"/>
      <c r="K128" s="21"/>
      <c r="L128" s="21"/>
      <c r="M128" s="21"/>
      <c r="N128" s="21"/>
      <c r="O128" s="21"/>
    </row>
    <row r="129" spans="1:15">
      <c r="A129" s="19"/>
      <c r="B129" s="74"/>
      <c r="C129" s="74"/>
      <c r="D129" s="74"/>
      <c r="E129" s="74"/>
      <c r="F129" s="74"/>
      <c r="G129" s="74"/>
      <c r="H129" s="74"/>
      <c r="I129" s="74"/>
      <c r="J129" s="74"/>
      <c r="K129" s="74"/>
      <c r="L129" s="74"/>
      <c r="M129" s="74"/>
      <c r="N129" s="74"/>
      <c r="O129" s="74"/>
    </row>
    <row r="130" spans="1:15">
      <c r="A130" s="19"/>
      <c r="B130" s="44"/>
      <c r="C130" s="44"/>
      <c r="D130" s="44"/>
      <c r="E130" s="44"/>
      <c r="F130" s="44"/>
      <c r="G130" s="44"/>
      <c r="H130" s="44"/>
      <c r="I130" s="44"/>
    </row>
    <row r="131" spans="1:15">
      <c r="A131" s="19"/>
      <c r="B131" s="13"/>
      <c r="C131" s="13"/>
      <c r="D131" s="13"/>
      <c r="E131" s="13"/>
      <c r="F131" s="13"/>
      <c r="G131" s="13"/>
      <c r="H131" s="13"/>
      <c r="I131" s="13"/>
    </row>
    <row r="132" spans="1:15">
      <c r="A132" s="19"/>
      <c r="B132" s="54"/>
      <c r="C132" s="54"/>
      <c r="D132" s="70" t="s">
        <v>701</v>
      </c>
      <c r="E132" s="70"/>
      <c r="F132" s="54"/>
      <c r="G132" s="70" t="s">
        <v>772</v>
      </c>
      <c r="H132" s="70"/>
      <c r="I132" s="70"/>
    </row>
    <row r="133" spans="1:15">
      <c r="A133" s="19"/>
      <c r="B133" s="54"/>
      <c r="C133" s="54"/>
      <c r="D133" s="70" t="s">
        <v>908</v>
      </c>
      <c r="E133" s="70"/>
      <c r="F133" s="54"/>
      <c r="G133" s="70" t="s">
        <v>685</v>
      </c>
      <c r="H133" s="70"/>
      <c r="I133" s="70"/>
    </row>
    <row r="134" spans="1:15">
      <c r="A134" s="19"/>
      <c r="B134" s="54"/>
      <c r="C134" s="54"/>
      <c r="D134" s="70" t="s">
        <v>909</v>
      </c>
      <c r="E134" s="70"/>
      <c r="F134" s="54"/>
      <c r="G134" s="70" t="s">
        <v>910</v>
      </c>
      <c r="H134" s="70"/>
      <c r="I134" s="70"/>
    </row>
    <row r="135" spans="1:15" ht="15.75" thickBot="1">
      <c r="A135" s="19"/>
      <c r="B135" s="54"/>
      <c r="C135" s="54"/>
      <c r="D135" s="82"/>
      <c r="E135" s="82"/>
      <c r="F135" s="54"/>
      <c r="G135" s="45" t="s">
        <v>422</v>
      </c>
      <c r="H135" s="45"/>
      <c r="I135" s="45"/>
    </row>
    <row r="136" spans="1:15">
      <c r="A136" s="19"/>
      <c r="B136" s="48" t="s">
        <v>911</v>
      </c>
      <c r="C136" s="51"/>
      <c r="D136" s="89">
        <v>2655585</v>
      </c>
      <c r="E136" s="60"/>
      <c r="F136" s="51"/>
      <c r="G136" s="98" t="s">
        <v>313</v>
      </c>
      <c r="H136" s="58">
        <v>5.37</v>
      </c>
      <c r="I136" s="60"/>
    </row>
    <row r="137" spans="1:15">
      <c r="A137" s="19"/>
      <c r="B137" s="48"/>
      <c r="C137" s="51"/>
      <c r="D137" s="126"/>
      <c r="E137" s="109"/>
      <c r="F137" s="51"/>
      <c r="G137" s="107"/>
      <c r="H137" s="108"/>
      <c r="I137" s="109"/>
    </row>
    <row r="138" spans="1:15">
      <c r="A138" s="19"/>
      <c r="B138" s="83" t="s">
        <v>912</v>
      </c>
      <c r="C138" s="54"/>
      <c r="D138" s="84">
        <v>38250</v>
      </c>
      <c r="E138" s="54"/>
      <c r="F138" s="54"/>
      <c r="G138" s="53">
        <v>10.19</v>
      </c>
      <c r="H138" s="53"/>
      <c r="I138" s="54"/>
    </row>
    <row r="139" spans="1:15">
      <c r="A139" s="19"/>
      <c r="B139" s="83"/>
      <c r="C139" s="54"/>
      <c r="D139" s="84"/>
      <c r="E139" s="54"/>
      <c r="F139" s="54"/>
      <c r="G139" s="53"/>
      <c r="H139" s="53"/>
      <c r="I139" s="54"/>
    </row>
    <row r="140" spans="1:15">
      <c r="A140" s="19"/>
      <c r="B140" s="57" t="s">
        <v>913</v>
      </c>
      <c r="C140" s="51"/>
      <c r="D140" s="50" t="s">
        <v>914</v>
      </c>
      <c r="E140" s="49" t="s">
        <v>319</v>
      </c>
      <c r="F140" s="51"/>
      <c r="G140" s="50">
        <v>5.44</v>
      </c>
      <c r="H140" s="50"/>
      <c r="I140" s="51"/>
    </row>
    <row r="141" spans="1:15">
      <c r="A141" s="19"/>
      <c r="B141" s="57"/>
      <c r="C141" s="51"/>
      <c r="D141" s="50"/>
      <c r="E141" s="49"/>
      <c r="F141" s="51"/>
      <c r="G141" s="50"/>
      <c r="H141" s="50"/>
      <c r="I141" s="51"/>
    </row>
    <row r="142" spans="1:15">
      <c r="A142" s="19"/>
      <c r="B142" s="83" t="s">
        <v>915</v>
      </c>
      <c r="C142" s="54"/>
      <c r="D142" s="53" t="s">
        <v>916</v>
      </c>
      <c r="E142" s="63" t="s">
        <v>319</v>
      </c>
      <c r="F142" s="54"/>
      <c r="G142" s="53">
        <v>5.08</v>
      </c>
      <c r="H142" s="53"/>
      <c r="I142" s="54"/>
    </row>
    <row r="143" spans="1:15" ht="15.75" thickBot="1">
      <c r="A143" s="19"/>
      <c r="B143" s="83"/>
      <c r="C143" s="54"/>
      <c r="D143" s="55"/>
      <c r="E143" s="97"/>
      <c r="F143" s="54"/>
      <c r="G143" s="53"/>
      <c r="H143" s="53"/>
      <c r="I143" s="54"/>
    </row>
    <row r="144" spans="1:15">
      <c r="A144" s="19"/>
      <c r="B144" s="48" t="s">
        <v>917</v>
      </c>
      <c r="C144" s="51"/>
      <c r="D144" s="58" t="s">
        <v>369</v>
      </c>
      <c r="E144" s="60"/>
      <c r="F144" s="51"/>
      <c r="G144" s="49" t="s">
        <v>313</v>
      </c>
      <c r="H144" s="50" t="s">
        <v>369</v>
      </c>
      <c r="I144" s="51"/>
    </row>
    <row r="145" spans="1:15" ht="15.75" thickBot="1">
      <c r="A145" s="19"/>
      <c r="B145" s="48"/>
      <c r="C145" s="51"/>
      <c r="D145" s="102"/>
      <c r="E145" s="101"/>
      <c r="F145" s="51"/>
      <c r="G145" s="49"/>
      <c r="H145" s="50"/>
      <c r="I145" s="51"/>
    </row>
    <row r="146" spans="1:15" ht="15.75" thickTop="1">
      <c r="A146" s="19"/>
      <c r="B146" s="21" t="s">
        <v>918</v>
      </c>
      <c r="C146" s="21"/>
      <c r="D146" s="21"/>
      <c r="E146" s="21"/>
      <c r="F146" s="21"/>
      <c r="G146" s="21"/>
      <c r="H146" s="21"/>
      <c r="I146" s="21"/>
      <c r="J146" s="21"/>
      <c r="K146" s="21"/>
      <c r="L146" s="21"/>
      <c r="M146" s="21"/>
      <c r="N146" s="21"/>
      <c r="O146" s="21"/>
    </row>
    <row r="147" spans="1:15">
      <c r="A147" s="19"/>
      <c r="B147" s="63" t="s">
        <v>919</v>
      </c>
      <c r="C147" s="63"/>
      <c r="D147" s="63"/>
      <c r="E147" s="63"/>
      <c r="F147" s="63"/>
      <c r="G147" s="63"/>
      <c r="H147" s="63"/>
      <c r="I147" s="63"/>
      <c r="J147" s="63"/>
      <c r="K147" s="63"/>
      <c r="L147" s="63"/>
      <c r="M147" s="63"/>
      <c r="N147" s="63"/>
      <c r="O147" s="63"/>
    </row>
    <row r="148" spans="1:15">
      <c r="A148" s="19"/>
      <c r="B148" s="18"/>
      <c r="C148" s="18"/>
      <c r="D148" s="18"/>
      <c r="E148" s="18"/>
      <c r="F148" s="18"/>
      <c r="G148" s="18"/>
      <c r="H148" s="18"/>
      <c r="I148" s="18"/>
      <c r="J148" s="18"/>
      <c r="K148" s="18"/>
      <c r="L148" s="18"/>
      <c r="M148" s="18"/>
      <c r="N148" s="18"/>
      <c r="O148" s="18"/>
    </row>
    <row r="149" spans="1:15">
      <c r="A149" s="19"/>
      <c r="B149" s="21" t="s">
        <v>920</v>
      </c>
      <c r="C149" s="21"/>
      <c r="D149" s="21"/>
      <c r="E149" s="21"/>
      <c r="F149" s="21"/>
      <c r="G149" s="21"/>
      <c r="H149" s="21"/>
      <c r="I149" s="21"/>
      <c r="J149" s="21"/>
      <c r="K149" s="21"/>
      <c r="L149" s="21"/>
      <c r="M149" s="21"/>
      <c r="N149" s="21"/>
      <c r="O149" s="21"/>
    </row>
    <row r="150" spans="1:15">
      <c r="A150" s="19"/>
      <c r="B150" s="74"/>
      <c r="C150" s="74"/>
      <c r="D150" s="74"/>
      <c r="E150" s="74"/>
      <c r="F150" s="74"/>
      <c r="G150" s="74"/>
      <c r="H150" s="74"/>
      <c r="I150" s="74"/>
      <c r="J150" s="74"/>
      <c r="K150" s="74"/>
      <c r="L150" s="74"/>
      <c r="M150" s="74"/>
      <c r="N150" s="74"/>
      <c r="O150" s="74"/>
    </row>
    <row r="151" spans="1:15">
      <c r="A151" s="19"/>
      <c r="B151" s="44"/>
      <c r="C151" s="44"/>
      <c r="D151" s="44"/>
      <c r="E151" s="44"/>
      <c r="F151" s="44"/>
      <c r="G151" s="44"/>
      <c r="H151" s="44"/>
      <c r="I151" s="44"/>
      <c r="J151" s="44"/>
      <c r="K151" s="44"/>
      <c r="L151" s="44"/>
      <c r="M151" s="44"/>
      <c r="N151" s="44"/>
      <c r="O151" s="44"/>
    </row>
    <row r="152" spans="1:15">
      <c r="A152" s="19"/>
      <c r="B152" s="13"/>
      <c r="C152" s="13"/>
      <c r="D152" s="13"/>
      <c r="E152" s="13"/>
      <c r="F152" s="13"/>
      <c r="G152" s="13"/>
      <c r="H152" s="13"/>
      <c r="I152" s="13"/>
      <c r="J152" s="13"/>
      <c r="K152" s="13"/>
      <c r="L152" s="13"/>
      <c r="M152" s="13"/>
      <c r="N152" s="13"/>
      <c r="O152" s="13"/>
    </row>
    <row r="153" spans="1:15">
      <c r="A153" s="19"/>
      <c r="B153" s="54"/>
      <c r="C153" s="54"/>
      <c r="D153" s="70" t="s">
        <v>424</v>
      </c>
      <c r="E153" s="70"/>
      <c r="F153" s="54"/>
      <c r="G153" s="70" t="s">
        <v>772</v>
      </c>
      <c r="H153" s="70"/>
      <c r="I153" s="70"/>
      <c r="J153" s="54"/>
      <c r="K153" s="29" t="s">
        <v>772</v>
      </c>
      <c r="L153" s="54"/>
      <c r="M153" s="70" t="s">
        <v>928</v>
      </c>
      <c r="N153" s="70"/>
      <c r="O153" s="70"/>
    </row>
    <row r="154" spans="1:15">
      <c r="A154" s="19"/>
      <c r="B154" s="54"/>
      <c r="C154" s="54"/>
      <c r="D154" s="70" t="s">
        <v>921</v>
      </c>
      <c r="E154" s="70"/>
      <c r="F154" s="54"/>
      <c r="G154" s="70" t="s">
        <v>685</v>
      </c>
      <c r="H154" s="70"/>
      <c r="I154" s="70"/>
      <c r="J154" s="54"/>
      <c r="K154" s="29" t="s">
        <v>685</v>
      </c>
      <c r="L154" s="54"/>
      <c r="M154" s="70" t="s">
        <v>929</v>
      </c>
      <c r="N154" s="70"/>
      <c r="O154" s="70"/>
    </row>
    <row r="155" spans="1:15">
      <c r="A155" s="19"/>
      <c r="B155" s="54"/>
      <c r="C155" s="54"/>
      <c r="D155" s="70" t="s">
        <v>922</v>
      </c>
      <c r="E155" s="70"/>
      <c r="F155" s="54"/>
      <c r="G155" s="70" t="s">
        <v>923</v>
      </c>
      <c r="H155" s="70"/>
      <c r="I155" s="70"/>
      <c r="J155" s="54"/>
      <c r="K155" s="29" t="s">
        <v>925</v>
      </c>
      <c r="L155" s="54"/>
      <c r="M155" s="70" t="s">
        <v>930</v>
      </c>
      <c r="N155" s="70"/>
      <c r="O155" s="70"/>
    </row>
    <row r="156" spans="1:15">
      <c r="A156" s="19"/>
      <c r="B156" s="54"/>
      <c r="C156" s="54"/>
      <c r="D156" s="18"/>
      <c r="E156" s="18"/>
      <c r="F156" s="54"/>
      <c r="G156" s="70" t="s">
        <v>924</v>
      </c>
      <c r="H156" s="70"/>
      <c r="I156" s="70"/>
      <c r="J156" s="54"/>
      <c r="K156" s="29" t="s">
        <v>926</v>
      </c>
      <c r="L156" s="54"/>
      <c r="M156" s="18"/>
      <c r="N156" s="18"/>
      <c r="O156" s="18"/>
    </row>
    <row r="157" spans="1:15" ht="15.75" thickBot="1">
      <c r="A157" s="19"/>
      <c r="B157" s="54"/>
      <c r="C157" s="54"/>
      <c r="D157" s="82"/>
      <c r="E157" s="82"/>
      <c r="F157" s="54"/>
      <c r="G157" s="82"/>
      <c r="H157" s="82"/>
      <c r="I157" s="82"/>
      <c r="J157" s="54"/>
      <c r="K157" s="30" t="s">
        <v>927</v>
      </c>
      <c r="L157" s="54"/>
      <c r="M157" s="82"/>
      <c r="N157" s="82"/>
      <c r="O157" s="82"/>
    </row>
    <row r="158" spans="1:15">
      <c r="A158" s="19"/>
      <c r="B158" s="48" t="s">
        <v>931</v>
      </c>
      <c r="C158" s="51"/>
      <c r="D158" s="89">
        <v>11299351</v>
      </c>
      <c r="E158" s="60"/>
      <c r="F158" s="51"/>
      <c r="G158" s="98" t="s">
        <v>313</v>
      </c>
      <c r="H158" s="58">
        <v>5.99</v>
      </c>
      <c r="I158" s="60"/>
      <c r="J158" s="51"/>
      <c r="K158" s="58">
        <v>3.7</v>
      </c>
      <c r="L158" s="51"/>
      <c r="M158" s="98" t="s">
        <v>313</v>
      </c>
      <c r="N158" s="89">
        <v>45652</v>
      </c>
      <c r="O158" s="60"/>
    </row>
    <row r="159" spans="1:15">
      <c r="A159" s="19"/>
      <c r="B159" s="48"/>
      <c r="C159" s="51"/>
      <c r="D159" s="126"/>
      <c r="E159" s="109"/>
      <c r="F159" s="51"/>
      <c r="G159" s="107"/>
      <c r="H159" s="108"/>
      <c r="I159" s="109"/>
      <c r="J159" s="51"/>
      <c r="K159" s="108"/>
      <c r="L159" s="51"/>
      <c r="M159" s="107"/>
      <c r="N159" s="126"/>
      <c r="O159" s="109"/>
    </row>
    <row r="160" spans="1:15">
      <c r="A160" s="19"/>
      <c r="B160" s="83" t="s">
        <v>912</v>
      </c>
      <c r="C160" s="54"/>
      <c r="D160" s="84">
        <v>144177</v>
      </c>
      <c r="E160" s="54"/>
      <c r="F160" s="54"/>
      <c r="G160" s="53">
        <v>10.29</v>
      </c>
      <c r="H160" s="53"/>
      <c r="I160" s="54"/>
      <c r="J160" s="54"/>
      <c r="K160" s="54"/>
      <c r="L160" s="54"/>
      <c r="M160" s="54"/>
      <c r="N160" s="54"/>
      <c r="O160" s="54"/>
    </row>
    <row r="161" spans="1:15">
      <c r="A161" s="19"/>
      <c r="B161" s="83"/>
      <c r="C161" s="54"/>
      <c r="D161" s="84"/>
      <c r="E161" s="54"/>
      <c r="F161" s="54"/>
      <c r="G161" s="53"/>
      <c r="H161" s="53"/>
      <c r="I161" s="54"/>
      <c r="J161" s="54"/>
      <c r="K161" s="54"/>
      <c r="L161" s="54"/>
      <c r="M161" s="54"/>
      <c r="N161" s="54"/>
      <c r="O161" s="54"/>
    </row>
    <row r="162" spans="1:15">
      <c r="A162" s="19"/>
      <c r="B162" s="57" t="s">
        <v>932</v>
      </c>
      <c r="C162" s="51"/>
      <c r="D162" s="50" t="s">
        <v>933</v>
      </c>
      <c r="E162" s="49" t="s">
        <v>319</v>
      </c>
      <c r="F162" s="51"/>
      <c r="G162" s="50">
        <v>6</v>
      </c>
      <c r="H162" s="50"/>
      <c r="I162" s="51"/>
      <c r="J162" s="51"/>
      <c r="K162" s="51"/>
      <c r="L162" s="51"/>
      <c r="M162" s="51"/>
      <c r="N162" s="51"/>
      <c r="O162" s="51"/>
    </row>
    <row r="163" spans="1:15">
      <c r="A163" s="19"/>
      <c r="B163" s="57"/>
      <c r="C163" s="51"/>
      <c r="D163" s="50"/>
      <c r="E163" s="49"/>
      <c r="F163" s="51"/>
      <c r="G163" s="50"/>
      <c r="H163" s="50"/>
      <c r="I163" s="51"/>
      <c r="J163" s="51"/>
      <c r="K163" s="51"/>
      <c r="L163" s="51"/>
      <c r="M163" s="51"/>
      <c r="N163" s="51"/>
      <c r="O163" s="51"/>
    </row>
    <row r="164" spans="1:15">
      <c r="A164" s="19"/>
      <c r="B164" s="83" t="s">
        <v>915</v>
      </c>
      <c r="C164" s="54"/>
      <c r="D164" s="53" t="s">
        <v>934</v>
      </c>
      <c r="E164" s="63" t="s">
        <v>319</v>
      </c>
      <c r="F164" s="54"/>
      <c r="G164" s="53">
        <v>8.9700000000000006</v>
      </c>
      <c r="H164" s="53"/>
      <c r="I164" s="54"/>
      <c r="J164" s="54"/>
      <c r="K164" s="54"/>
      <c r="L164" s="54"/>
      <c r="M164" s="54"/>
      <c r="N164" s="54"/>
      <c r="O164" s="54"/>
    </row>
    <row r="165" spans="1:15">
      <c r="A165" s="19"/>
      <c r="B165" s="83"/>
      <c r="C165" s="54"/>
      <c r="D165" s="53"/>
      <c r="E165" s="63"/>
      <c r="F165" s="54"/>
      <c r="G165" s="53"/>
      <c r="H165" s="53"/>
      <c r="I165" s="54"/>
      <c r="J165" s="54"/>
      <c r="K165" s="54"/>
      <c r="L165" s="54"/>
      <c r="M165" s="54"/>
      <c r="N165" s="54"/>
      <c r="O165" s="54"/>
    </row>
    <row r="166" spans="1:15">
      <c r="A166" s="19"/>
      <c r="B166" s="57" t="s">
        <v>935</v>
      </c>
      <c r="C166" s="51"/>
      <c r="D166" s="50" t="s">
        <v>936</v>
      </c>
      <c r="E166" s="49" t="s">
        <v>319</v>
      </c>
      <c r="F166" s="51"/>
      <c r="G166" s="50">
        <v>5.74</v>
      </c>
      <c r="H166" s="50"/>
      <c r="I166" s="51"/>
      <c r="J166" s="51"/>
      <c r="K166" s="51"/>
      <c r="L166" s="51"/>
      <c r="M166" s="51"/>
      <c r="N166" s="51"/>
      <c r="O166" s="51"/>
    </row>
    <row r="167" spans="1:15" ht="15.75" thickBot="1">
      <c r="A167" s="19"/>
      <c r="B167" s="57"/>
      <c r="C167" s="51"/>
      <c r="D167" s="59"/>
      <c r="E167" s="94"/>
      <c r="F167" s="51"/>
      <c r="G167" s="50"/>
      <c r="H167" s="50"/>
      <c r="I167" s="51"/>
      <c r="J167" s="51"/>
      <c r="K167" s="51"/>
      <c r="L167" s="51"/>
      <c r="M167" s="51"/>
      <c r="N167" s="51"/>
      <c r="O167" s="51"/>
    </row>
    <row r="168" spans="1:15">
      <c r="A168" s="19"/>
      <c r="B168" s="52" t="s">
        <v>937</v>
      </c>
      <c r="C168" s="54"/>
      <c r="D168" s="91">
        <v>9092584</v>
      </c>
      <c r="E168" s="67"/>
      <c r="F168" s="54"/>
      <c r="G168" s="63" t="s">
        <v>313</v>
      </c>
      <c r="H168" s="53">
        <v>6.06</v>
      </c>
      <c r="I168" s="54"/>
      <c r="J168" s="54"/>
      <c r="K168" s="53">
        <v>2.8</v>
      </c>
      <c r="L168" s="54"/>
      <c r="M168" s="63" t="s">
        <v>313</v>
      </c>
      <c r="N168" s="84">
        <v>46984</v>
      </c>
      <c r="O168" s="54"/>
    </row>
    <row r="169" spans="1:15" ht="15.75" thickBot="1">
      <c r="A169" s="19"/>
      <c r="B169" s="52"/>
      <c r="C169" s="54"/>
      <c r="D169" s="92"/>
      <c r="E169" s="68"/>
      <c r="F169" s="54"/>
      <c r="G169" s="63"/>
      <c r="H169" s="53"/>
      <c r="I169" s="54"/>
      <c r="J169" s="54"/>
      <c r="K169" s="53"/>
      <c r="L169" s="54"/>
      <c r="M169" s="63"/>
      <c r="N169" s="84"/>
      <c r="O169" s="54"/>
    </row>
    <row r="170" spans="1:15" ht="15.75" thickTop="1">
      <c r="A170" s="19"/>
      <c r="B170" s="48" t="s">
        <v>938</v>
      </c>
      <c r="C170" s="51"/>
      <c r="D170" s="160">
        <v>9064376</v>
      </c>
      <c r="E170" s="143"/>
      <c r="F170" s="51"/>
      <c r="G170" s="49" t="s">
        <v>313</v>
      </c>
      <c r="H170" s="50">
        <v>6.04</v>
      </c>
      <c r="I170" s="51"/>
      <c r="J170" s="51"/>
      <c r="K170" s="50">
        <v>2.8</v>
      </c>
      <c r="L170" s="51"/>
      <c r="M170" s="49" t="s">
        <v>313</v>
      </c>
      <c r="N170" s="87">
        <v>46969</v>
      </c>
      <c r="O170" s="51"/>
    </row>
    <row r="171" spans="1:15">
      <c r="A171" s="19"/>
      <c r="B171" s="48"/>
      <c r="C171" s="51"/>
      <c r="D171" s="87"/>
      <c r="E171" s="51"/>
      <c r="F171" s="51"/>
      <c r="G171" s="49"/>
      <c r="H171" s="50"/>
      <c r="I171" s="51"/>
      <c r="J171" s="51"/>
      <c r="K171" s="50"/>
      <c r="L171" s="51"/>
      <c r="M171" s="49"/>
      <c r="N171" s="87"/>
      <c r="O171" s="51"/>
    </row>
    <row r="172" spans="1:15">
      <c r="A172" s="19"/>
      <c r="B172" s="24"/>
      <c r="C172" s="24"/>
      <c r="D172" s="24"/>
      <c r="E172" s="24"/>
      <c r="F172" s="24"/>
      <c r="G172" s="24"/>
      <c r="H172" s="24"/>
      <c r="I172" s="24"/>
      <c r="J172" s="24"/>
      <c r="K172" s="24"/>
      <c r="L172" s="24"/>
      <c r="M172" s="24"/>
      <c r="N172" s="24"/>
      <c r="O172" s="24"/>
    </row>
    <row r="173" spans="1:15">
      <c r="A173" s="19"/>
      <c r="B173" s="21" t="s">
        <v>939</v>
      </c>
      <c r="C173" s="21"/>
      <c r="D173" s="21"/>
      <c r="E173" s="21"/>
      <c r="F173" s="21"/>
      <c r="G173" s="21"/>
      <c r="H173" s="21"/>
      <c r="I173" s="21"/>
      <c r="J173" s="21"/>
      <c r="K173" s="21"/>
      <c r="L173" s="21"/>
      <c r="M173" s="21"/>
      <c r="N173" s="21"/>
      <c r="O173" s="21"/>
    </row>
    <row r="174" spans="1:15">
      <c r="A174" s="19"/>
      <c r="B174" s="74"/>
      <c r="C174" s="74"/>
      <c r="D174" s="74"/>
      <c r="E174" s="74"/>
      <c r="F174" s="74"/>
      <c r="G174" s="74"/>
      <c r="H174" s="74"/>
      <c r="I174" s="74"/>
      <c r="J174" s="74"/>
      <c r="K174" s="74"/>
      <c r="L174" s="74"/>
      <c r="M174" s="74"/>
      <c r="N174" s="74"/>
      <c r="O174" s="74"/>
    </row>
    <row r="175" spans="1:15">
      <c r="A175" s="19"/>
      <c r="B175" s="44"/>
      <c r="C175" s="44"/>
      <c r="D175" s="44"/>
      <c r="E175" s="44"/>
      <c r="F175" s="44"/>
      <c r="G175" s="44"/>
      <c r="H175" s="44"/>
      <c r="I175" s="44"/>
      <c r="J175" s="44"/>
      <c r="K175" s="44"/>
    </row>
    <row r="176" spans="1:15">
      <c r="A176" s="19"/>
      <c r="B176" s="13"/>
      <c r="C176" s="13"/>
      <c r="D176" s="13"/>
      <c r="E176" s="13"/>
      <c r="F176" s="13"/>
      <c r="G176" s="13"/>
      <c r="H176" s="13"/>
      <c r="I176" s="13"/>
      <c r="J176" s="13"/>
      <c r="K176" s="13"/>
    </row>
    <row r="177" spans="1:15" ht="15.75" thickBot="1">
      <c r="A177" s="19"/>
      <c r="B177" s="38"/>
      <c r="C177" s="38"/>
      <c r="D177" s="56"/>
      <c r="E177" s="56"/>
      <c r="F177" s="79"/>
      <c r="G177" s="45" t="s">
        <v>533</v>
      </c>
      <c r="H177" s="45"/>
      <c r="I177" s="79"/>
      <c r="J177" s="56"/>
      <c r="K177" s="56"/>
    </row>
    <row r="178" spans="1:15" ht="15.75" thickBot="1">
      <c r="A178" s="19"/>
      <c r="B178" s="28"/>
      <c r="C178" s="38"/>
      <c r="D178" s="104">
        <v>2014</v>
      </c>
      <c r="E178" s="104"/>
      <c r="F178" s="38"/>
      <c r="G178" s="104">
        <v>2013</v>
      </c>
      <c r="H178" s="104"/>
      <c r="I178" s="38"/>
      <c r="J178" s="104">
        <v>2012</v>
      </c>
      <c r="K178" s="104"/>
    </row>
    <row r="179" spans="1:15">
      <c r="A179" s="19"/>
      <c r="B179" s="28"/>
      <c r="C179" s="38"/>
      <c r="D179" s="54"/>
      <c r="E179" s="54"/>
      <c r="F179" s="54"/>
      <c r="G179" s="54"/>
      <c r="H179" s="54"/>
      <c r="I179" s="54"/>
      <c r="J179" s="54"/>
      <c r="K179" s="54"/>
    </row>
    <row r="180" spans="1:15">
      <c r="A180" s="19"/>
      <c r="B180" s="32" t="s">
        <v>940</v>
      </c>
      <c r="C180" s="35"/>
      <c r="D180" s="34">
        <v>0.35</v>
      </c>
      <c r="E180" s="33" t="s">
        <v>446</v>
      </c>
      <c r="F180" s="35"/>
      <c r="G180" s="34">
        <v>0.16</v>
      </c>
      <c r="H180" s="33" t="s">
        <v>446</v>
      </c>
      <c r="I180" s="35"/>
      <c r="J180" s="34">
        <v>1.1200000000000001</v>
      </c>
      <c r="K180" s="33" t="s">
        <v>446</v>
      </c>
    </row>
    <row r="181" spans="1:15">
      <c r="A181" s="19"/>
      <c r="B181" s="36" t="s">
        <v>941</v>
      </c>
      <c r="C181" s="38"/>
      <c r="D181" s="37">
        <v>32.97</v>
      </c>
      <c r="E181" s="41" t="s">
        <v>446</v>
      </c>
      <c r="F181" s="38"/>
      <c r="G181" s="37">
        <v>33.200000000000003</v>
      </c>
      <c r="H181" s="41" t="s">
        <v>446</v>
      </c>
      <c r="I181" s="38"/>
      <c r="J181" s="37">
        <v>30.4</v>
      </c>
      <c r="K181" s="41" t="s">
        <v>446</v>
      </c>
    </row>
    <row r="182" spans="1:15">
      <c r="A182" s="19"/>
      <c r="B182" s="32" t="s">
        <v>942</v>
      </c>
      <c r="C182" s="35"/>
      <c r="D182" s="34">
        <v>1.69</v>
      </c>
      <c r="E182" s="33" t="s">
        <v>446</v>
      </c>
      <c r="F182" s="35"/>
      <c r="G182" s="34">
        <v>1.38</v>
      </c>
      <c r="H182" s="33" t="s">
        <v>446</v>
      </c>
      <c r="I182" s="35"/>
      <c r="J182" s="34">
        <v>0.67</v>
      </c>
      <c r="K182" s="33" t="s">
        <v>446</v>
      </c>
    </row>
    <row r="183" spans="1:15">
      <c r="A183" s="19"/>
      <c r="B183" s="52" t="s">
        <v>943</v>
      </c>
      <c r="C183" s="54"/>
      <c r="D183" s="53" t="s">
        <v>944</v>
      </c>
      <c r="E183" s="54"/>
      <c r="F183" s="54"/>
      <c r="G183" s="53" t="s">
        <v>944</v>
      </c>
      <c r="H183" s="54"/>
      <c r="I183" s="54"/>
      <c r="J183" s="53" t="s">
        <v>945</v>
      </c>
      <c r="K183" s="54"/>
    </row>
    <row r="184" spans="1:15">
      <c r="A184" s="19"/>
      <c r="B184" s="52"/>
      <c r="C184" s="54"/>
      <c r="D184" s="53"/>
      <c r="E184" s="54"/>
      <c r="F184" s="54"/>
      <c r="G184" s="53"/>
      <c r="H184" s="54"/>
      <c r="I184" s="54"/>
      <c r="J184" s="53"/>
      <c r="K184" s="54"/>
    </row>
    <row r="185" spans="1:15" ht="25.5" customHeight="1">
      <c r="A185" s="19"/>
      <c r="B185" s="21" t="s">
        <v>946</v>
      </c>
      <c r="C185" s="21"/>
      <c r="D185" s="21"/>
      <c r="E185" s="21"/>
      <c r="F185" s="21"/>
      <c r="G185" s="21"/>
      <c r="H185" s="21"/>
      <c r="I185" s="21"/>
      <c r="J185" s="21"/>
      <c r="K185" s="21"/>
      <c r="L185" s="21"/>
      <c r="M185" s="21"/>
      <c r="N185" s="21"/>
      <c r="O185" s="21"/>
    </row>
  </sheetData>
  <mergeCells count="406">
    <mergeCell ref="B185:O185"/>
    <mergeCell ref="B147:O147"/>
    <mergeCell ref="B148:O148"/>
    <mergeCell ref="B149:O149"/>
    <mergeCell ref="B150:O150"/>
    <mergeCell ref="B172:O172"/>
    <mergeCell ref="B173:O173"/>
    <mergeCell ref="B125:O125"/>
    <mergeCell ref="B126:O126"/>
    <mergeCell ref="B127:O127"/>
    <mergeCell ref="B128:O128"/>
    <mergeCell ref="B129:O129"/>
    <mergeCell ref="B146:O146"/>
    <mergeCell ref="B119:O119"/>
    <mergeCell ref="B120:O120"/>
    <mergeCell ref="B121:O121"/>
    <mergeCell ref="B122:O122"/>
    <mergeCell ref="B123:O123"/>
    <mergeCell ref="B124:O124"/>
    <mergeCell ref="B113:O113"/>
    <mergeCell ref="B114:O114"/>
    <mergeCell ref="B115:O115"/>
    <mergeCell ref="B116:O116"/>
    <mergeCell ref="B117:O117"/>
    <mergeCell ref="B118:O118"/>
    <mergeCell ref="B67:O67"/>
    <mergeCell ref="B68:O68"/>
    <mergeCell ref="B85:O85"/>
    <mergeCell ref="B86:O86"/>
    <mergeCell ref="B87:O87"/>
    <mergeCell ref="B95:O95"/>
    <mergeCell ref="B14:O14"/>
    <mergeCell ref="B15:O15"/>
    <mergeCell ref="B16:O16"/>
    <mergeCell ref="B17:O17"/>
    <mergeCell ref="B18:O18"/>
    <mergeCell ref="B19:O19"/>
    <mergeCell ref="B8:O8"/>
    <mergeCell ref="B9:O9"/>
    <mergeCell ref="B10:O10"/>
    <mergeCell ref="B11:O11"/>
    <mergeCell ref="B12:O12"/>
    <mergeCell ref="B13:O13"/>
    <mergeCell ref="K183:K184"/>
    <mergeCell ref="A1:A2"/>
    <mergeCell ref="B1:O1"/>
    <mergeCell ref="B2:O2"/>
    <mergeCell ref="B3:O3"/>
    <mergeCell ref="A4:A185"/>
    <mergeCell ref="B4:O4"/>
    <mergeCell ref="B5:O5"/>
    <mergeCell ref="B6:O6"/>
    <mergeCell ref="B7:O7"/>
    <mergeCell ref="D179:K179"/>
    <mergeCell ref="B183:B184"/>
    <mergeCell ref="C183:C184"/>
    <mergeCell ref="D183:D184"/>
    <mergeCell ref="E183:E184"/>
    <mergeCell ref="F183:F184"/>
    <mergeCell ref="G183:G184"/>
    <mergeCell ref="H183:H184"/>
    <mergeCell ref="I183:I184"/>
    <mergeCell ref="J183:J184"/>
    <mergeCell ref="O170:O171"/>
    <mergeCell ref="B175:K175"/>
    <mergeCell ref="D177:E177"/>
    <mergeCell ref="G177:H177"/>
    <mergeCell ref="J177:K177"/>
    <mergeCell ref="D178:E178"/>
    <mergeCell ref="G178:H178"/>
    <mergeCell ref="J178:K178"/>
    <mergeCell ref="B174:O174"/>
    <mergeCell ref="I170:I171"/>
    <mergeCell ref="J170:J171"/>
    <mergeCell ref="K170:K171"/>
    <mergeCell ref="L170:L171"/>
    <mergeCell ref="M170:M171"/>
    <mergeCell ref="N170:N171"/>
    <mergeCell ref="M168:M169"/>
    <mergeCell ref="N168:N169"/>
    <mergeCell ref="O168:O169"/>
    <mergeCell ref="B170:B171"/>
    <mergeCell ref="C170:C171"/>
    <mergeCell ref="D170:D171"/>
    <mergeCell ref="E170:E171"/>
    <mergeCell ref="F170:F171"/>
    <mergeCell ref="G170:G171"/>
    <mergeCell ref="H170:H171"/>
    <mergeCell ref="G168:G169"/>
    <mergeCell ref="H168:H169"/>
    <mergeCell ref="I168:I169"/>
    <mergeCell ref="J168:J169"/>
    <mergeCell ref="K168:K169"/>
    <mergeCell ref="L168:L169"/>
    <mergeCell ref="I166:I167"/>
    <mergeCell ref="J166:J167"/>
    <mergeCell ref="K166:K167"/>
    <mergeCell ref="L166:L167"/>
    <mergeCell ref="M166:O167"/>
    <mergeCell ref="B168:B169"/>
    <mergeCell ref="C168:C169"/>
    <mergeCell ref="D168:D169"/>
    <mergeCell ref="E168:E169"/>
    <mergeCell ref="F168:F169"/>
    <mergeCell ref="B166:B167"/>
    <mergeCell ref="C166:C167"/>
    <mergeCell ref="D166:D167"/>
    <mergeCell ref="E166:E167"/>
    <mergeCell ref="F166:F167"/>
    <mergeCell ref="G166:H167"/>
    <mergeCell ref="G164:H165"/>
    <mergeCell ref="I164:I165"/>
    <mergeCell ref="J164:J165"/>
    <mergeCell ref="K164:K165"/>
    <mergeCell ref="L164:L165"/>
    <mergeCell ref="M164:O165"/>
    <mergeCell ref="I162:I163"/>
    <mergeCell ref="J162:J163"/>
    <mergeCell ref="K162:K163"/>
    <mergeCell ref="L162:L163"/>
    <mergeCell ref="M162:O163"/>
    <mergeCell ref="B164:B165"/>
    <mergeCell ref="C164:C165"/>
    <mergeCell ref="D164:D165"/>
    <mergeCell ref="E164:E165"/>
    <mergeCell ref="F164:F165"/>
    <mergeCell ref="J160:J161"/>
    <mergeCell ref="K160:K161"/>
    <mergeCell ref="L160:L161"/>
    <mergeCell ref="M160:O161"/>
    <mergeCell ref="B162:B163"/>
    <mergeCell ref="C162:C163"/>
    <mergeCell ref="D162:D163"/>
    <mergeCell ref="E162:E163"/>
    <mergeCell ref="F162:F163"/>
    <mergeCell ref="G162:H163"/>
    <mergeCell ref="M158:M159"/>
    <mergeCell ref="N158:N159"/>
    <mergeCell ref="O158:O159"/>
    <mergeCell ref="B160:B161"/>
    <mergeCell ref="C160:C161"/>
    <mergeCell ref="D160:D161"/>
    <mergeCell ref="E160:E161"/>
    <mergeCell ref="F160:F161"/>
    <mergeCell ref="G160:H161"/>
    <mergeCell ref="I160:I161"/>
    <mergeCell ref="G158:G159"/>
    <mergeCell ref="H158:H159"/>
    <mergeCell ref="I158:I159"/>
    <mergeCell ref="J158:J159"/>
    <mergeCell ref="K158:K159"/>
    <mergeCell ref="L158:L159"/>
    <mergeCell ref="M153:O153"/>
    <mergeCell ref="M154:O154"/>
    <mergeCell ref="M155:O155"/>
    <mergeCell ref="M156:O156"/>
    <mergeCell ref="M157:O157"/>
    <mergeCell ref="B158:B159"/>
    <mergeCell ref="C158:C159"/>
    <mergeCell ref="D158:D159"/>
    <mergeCell ref="E158:E159"/>
    <mergeCell ref="F158:F159"/>
    <mergeCell ref="G154:I154"/>
    <mergeCell ref="G155:I155"/>
    <mergeCell ref="G156:I156"/>
    <mergeCell ref="G157:I157"/>
    <mergeCell ref="J153:J157"/>
    <mergeCell ref="L153:L157"/>
    <mergeCell ref="B151:O151"/>
    <mergeCell ref="B153:B157"/>
    <mergeCell ref="C153:C157"/>
    <mergeCell ref="D153:E153"/>
    <mergeCell ref="D154:E154"/>
    <mergeCell ref="D155:E155"/>
    <mergeCell ref="D156:E156"/>
    <mergeCell ref="D157:E157"/>
    <mergeCell ref="F153:F157"/>
    <mergeCell ref="G153:I15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G134:I134"/>
    <mergeCell ref="G135:I135"/>
    <mergeCell ref="B136:B137"/>
    <mergeCell ref="C136:C137"/>
    <mergeCell ref="D136:D137"/>
    <mergeCell ref="E136:E137"/>
    <mergeCell ref="F136:F137"/>
    <mergeCell ref="G136:G137"/>
    <mergeCell ref="H136:H137"/>
    <mergeCell ref="I136:I137"/>
    <mergeCell ref="B130:I130"/>
    <mergeCell ref="B132:B135"/>
    <mergeCell ref="C132:C135"/>
    <mergeCell ref="D132:E132"/>
    <mergeCell ref="D133:E133"/>
    <mergeCell ref="D134:E134"/>
    <mergeCell ref="D135:E135"/>
    <mergeCell ref="F132:F135"/>
    <mergeCell ref="G132:I132"/>
    <mergeCell ref="G133:I133"/>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C102"/>
    <mergeCell ref="D101:D102"/>
    <mergeCell ref="E101:E102"/>
    <mergeCell ref="B103:B104"/>
    <mergeCell ref="C103:D104"/>
    <mergeCell ref="E103:E104"/>
    <mergeCell ref="C92:D92"/>
    <mergeCell ref="F92:G92"/>
    <mergeCell ref="I92:J92"/>
    <mergeCell ref="B97:E97"/>
    <mergeCell ref="C99:E99"/>
    <mergeCell ref="C100:E100"/>
    <mergeCell ref="B96:O96"/>
    <mergeCell ref="J83:J84"/>
    <mergeCell ref="K83:K84"/>
    <mergeCell ref="B88:J88"/>
    <mergeCell ref="C90:J90"/>
    <mergeCell ref="C91:D91"/>
    <mergeCell ref="F91:G91"/>
    <mergeCell ref="I91:J91"/>
    <mergeCell ref="J81:J82"/>
    <mergeCell ref="K81:K82"/>
    <mergeCell ref="B83:B84"/>
    <mergeCell ref="C83:C84"/>
    <mergeCell ref="D83:D84"/>
    <mergeCell ref="E83:E84"/>
    <mergeCell ref="F83:F84"/>
    <mergeCell ref="G83:G84"/>
    <mergeCell ref="H83:H84"/>
    <mergeCell ref="I83:I84"/>
    <mergeCell ref="I79:I80"/>
    <mergeCell ref="J79:J80"/>
    <mergeCell ref="K79:K80"/>
    <mergeCell ref="B81:B82"/>
    <mergeCell ref="C81:D82"/>
    <mergeCell ref="E81:E82"/>
    <mergeCell ref="F81:F82"/>
    <mergeCell ref="G81:G82"/>
    <mergeCell ref="H81:H82"/>
    <mergeCell ref="I81:I82"/>
    <mergeCell ref="B79:B80"/>
    <mergeCell ref="C79:D80"/>
    <mergeCell ref="E79:E80"/>
    <mergeCell ref="F79:F80"/>
    <mergeCell ref="G79:G80"/>
    <mergeCell ref="H79:H80"/>
    <mergeCell ref="H76:H77"/>
    <mergeCell ref="I76:I77"/>
    <mergeCell ref="J76:J77"/>
    <mergeCell ref="K76:K77"/>
    <mergeCell ref="C78:E78"/>
    <mergeCell ref="G78:H78"/>
    <mergeCell ref="J78:K78"/>
    <mergeCell ref="G74:G75"/>
    <mergeCell ref="H74:H75"/>
    <mergeCell ref="I74:I75"/>
    <mergeCell ref="J74:J75"/>
    <mergeCell ref="K74:K75"/>
    <mergeCell ref="B76:B77"/>
    <mergeCell ref="C76:D77"/>
    <mergeCell ref="E76:E77"/>
    <mergeCell ref="F76:F77"/>
    <mergeCell ref="G76:G77"/>
    <mergeCell ref="C71:K71"/>
    <mergeCell ref="C72:E72"/>
    <mergeCell ref="G72:H72"/>
    <mergeCell ref="J72:K72"/>
    <mergeCell ref="C73:K73"/>
    <mergeCell ref="B74:B75"/>
    <mergeCell ref="C74:C75"/>
    <mergeCell ref="D74:D75"/>
    <mergeCell ref="E74:E75"/>
    <mergeCell ref="F74:F75"/>
    <mergeCell ref="H55:H56"/>
    <mergeCell ref="B61:G61"/>
    <mergeCell ref="C63:G63"/>
    <mergeCell ref="C64:D64"/>
    <mergeCell ref="F64:G64"/>
    <mergeCell ref="B69:K69"/>
    <mergeCell ref="B57:O57"/>
    <mergeCell ref="B58:O58"/>
    <mergeCell ref="B59:O59"/>
    <mergeCell ref="B60:O60"/>
    <mergeCell ref="B55:B56"/>
    <mergeCell ref="C55:C56"/>
    <mergeCell ref="D55:D56"/>
    <mergeCell ref="E55:E56"/>
    <mergeCell ref="F55:F56"/>
    <mergeCell ref="G55:G56"/>
    <mergeCell ref="H51:H52"/>
    <mergeCell ref="B53:B54"/>
    <mergeCell ref="C53:D54"/>
    <mergeCell ref="E53:E54"/>
    <mergeCell ref="F53:F54"/>
    <mergeCell ref="G53:G54"/>
    <mergeCell ref="H53:H54"/>
    <mergeCell ref="B51:B52"/>
    <mergeCell ref="C51:C52"/>
    <mergeCell ref="D51:D52"/>
    <mergeCell ref="E51:E52"/>
    <mergeCell ref="F51:F52"/>
    <mergeCell ref="G51:G52"/>
    <mergeCell ref="H41:H42"/>
    <mergeCell ref="B46:H46"/>
    <mergeCell ref="C48:H48"/>
    <mergeCell ref="C49:E49"/>
    <mergeCell ref="G49:H49"/>
    <mergeCell ref="C50:H50"/>
    <mergeCell ref="B44:O44"/>
    <mergeCell ref="B45:O45"/>
    <mergeCell ref="C40:D40"/>
    <mergeCell ref="B41:B42"/>
    <mergeCell ref="C41:D42"/>
    <mergeCell ref="E41:E42"/>
    <mergeCell ref="F41:F42"/>
    <mergeCell ref="G41:G42"/>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H26:H27"/>
    <mergeCell ref="B28:B29"/>
    <mergeCell ref="C28:D29"/>
    <mergeCell ref="E28:E29"/>
    <mergeCell ref="F28:F29"/>
    <mergeCell ref="G28:G29"/>
    <mergeCell ref="H28:H29"/>
    <mergeCell ref="B26:B27"/>
    <mergeCell ref="C26:C27"/>
    <mergeCell ref="D26:D27"/>
    <mergeCell ref="E26:E27"/>
    <mergeCell ref="F26:F27"/>
    <mergeCell ref="G26:G27"/>
    <mergeCell ref="B20:H20"/>
    <mergeCell ref="C22:H22"/>
    <mergeCell ref="C23:E23"/>
    <mergeCell ref="G23:H23"/>
    <mergeCell ref="C24:H24"/>
    <mergeCell ref="C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30961</v>
      </c>
      <c r="C4" s="8">
        <v>250689</v>
      </c>
    </row>
    <row r="5" spans="1:3" ht="30">
      <c r="A5" s="2" t="s">
        <v>32</v>
      </c>
      <c r="B5" s="6">
        <v>1197924</v>
      </c>
      <c r="C5" s="6">
        <v>785032</v>
      </c>
    </row>
    <row r="6" spans="1:3" ht="60">
      <c r="A6" s="2" t="s">
        <v>33</v>
      </c>
      <c r="B6" s="6">
        <v>1564479</v>
      </c>
      <c r="C6" s="6">
        <v>831819</v>
      </c>
    </row>
    <row r="7" spans="1:3">
      <c r="A7" s="2" t="s">
        <v>34</v>
      </c>
      <c r="B7" s="6">
        <v>14887570</v>
      </c>
      <c r="C7" s="6">
        <v>12882544</v>
      </c>
    </row>
    <row r="8" spans="1:3">
      <c r="A8" s="2" t="s">
        <v>35</v>
      </c>
      <c r="B8" s="6">
        <v>6868</v>
      </c>
      <c r="C8" s="6">
        <v>8273</v>
      </c>
    </row>
    <row r="9" spans="1:3">
      <c r="A9" s="2" t="s">
        <v>36</v>
      </c>
      <c r="B9" s="6">
        <v>151287</v>
      </c>
      <c r="C9" s="6">
        <v>178126</v>
      </c>
    </row>
    <row r="10" spans="1:3">
      <c r="A10" s="2" t="s">
        <v>37</v>
      </c>
      <c r="B10" s="6">
        <v>55267</v>
      </c>
      <c r="C10" s="6">
        <v>47448</v>
      </c>
    </row>
    <row r="11" spans="1:3">
      <c r="A11" s="2" t="s">
        <v>38</v>
      </c>
      <c r="B11" s="6">
        <v>7839</v>
      </c>
      <c r="C11" s="6">
        <v>8516</v>
      </c>
    </row>
    <row r="12" spans="1:3">
      <c r="A12" s="2" t="s">
        <v>39</v>
      </c>
      <c r="B12" s="6">
        <v>160899</v>
      </c>
      <c r="C12" s="6">
        <v>138105</v>
      </c>
    </row>
    <row r="13" spans="1:3">
      <c r="A13" s="2" t="s">
        <v>40</v>
      </c>
      <c r="B13" s="6">
        <v>231898</v>
      </c>
      <c r="C13" s="6">
        <v>216206</v>
      </c>
    </row>
    <row r="14" spans="1:3">
      <c r="A14" s="2" t="s">
        <v>41</v>
      </c>
      <c r="B14" s="6">
        <v>161609</v>
      </c>
      <c r="C14" s="6">
        <v>152788</v>
      </c>
    </row>
    <row r="15" spans="1:3">
      <c r="A15" s="2" t="s">
        <v>42</v>
      </c>
      <c r="B15" s="6">
        <v>106705</v>
      </c>
      <c r="C15" s="6">
        <v>109129</v>
      </c>
    </row>
    <row r="16" spans="1:3">
      <c r="A16" s="2" t="s">
        <v>43</v>
      </c>
      <c r="B16" s="6">
        <v>10333</v>
      </c>
      <c r="C16" s="6">
        <v>14395</v>
      </c>
    </row>
    <row r="17" spans="1:3">
      <c r="A17" s="2" t="s">
        <v>44</v>
      </c>
      <c r="B17" s="6">
        <v>18773639</v>
      </c>
      <c r="C17" s="6">
        <v>15623070</v>
      </c>
    </row>
    <row r="18" spans="1:3">
      <c r="A18" s="3" t="s">
        <v>45</v>
      </c>
      <c r="B18" s="4"/>
      <c r="C18" s="4"/>
    </row>
    <row r="19" spans="1:3">
      <c r="A19" s="2" t="s">
        <v>46</v>
      </c>
      <c r="B19" s="6">
        <v>12172326</v>
      </c>
      <c r="C19" s="6">
        <v>10718811</v>
      </c>
    </row>
    <row r="20" spans="1:3">
      <c r="A20" s="2" t="s">
        <v>47</v>
      </c>
      <c r="B20" s="6">
        <v>2766104</v>
      </c>
      <c r="C20" s="6">
        <v>3367274</v>
      </c>
    </row>
    <row r="21" spans="1:3" ht="30">
      <c r="A21" s="2" t="s">
        <v>48</v>
      </c>
      <c r="B21" s="6">
        <v>69893</v>
      </c>
      <c r="C21" s="6">
        <v>67154</v>
      </c>
    </row>
    <row r="22" spans="1:3">
      <c r="A22" s="2" t="s">
        <v>49</v>
      </c>
      <c r="B22" s="6">
        <v>187461</v>
      </c>
      <c r="C22" s="6">
        <v>135504</v>
      </c>
    </row>
    <row r="23" spans="1:3">
      <c r="A23" s="2" t="s">
        <v>50</v>
      </c>
      <c r="B23" s="6">
        <v>15195784</v>
      </c>
      <c r="C23" s="6">
        <v>14288743</v>
      </c>
    </row>
    <row r="24" spans="1:3">
      <c r="A24" s="2" t="s">
        <v>51</v>
      </c>
      <c r="B24" s="4" t="s">
        <v>52</v>
      </c>
      <c r="C24" s="4" t="s">
        <v>52</v>
      </c>
    </row>
    <row r="25" spans="1:3">
      <c r="A25" s="3" t="s">
        <v>53</v>
      </c>
      <c r="B25" s="4"/>
      <c r="C25" s="4"/>
    </row>
    <row r="26" spans="1:3" ht="45">
      <c r="A26" s="2" t="s">
        <v>54</v>
      </c>
      <c r="B26" s="4">
        <v>0</v>
      </c>
      <c r="C26" s="4">
        <v>0</v>
      </c>
    </row>
    <row r="27" spans="1:3" ht="90">
      <c r="A27" s="2" t="s">
        <v>55</v>
      </c>
      <c r="B27" s="6">
        <v>3591</v>
      </c>
      <c r="C27" s="6">
        <v>1519</v>
      </c>
    </row>
    <row r="28" spans="1:3">
      <c r="A28" s="2" t="s">
        <v>56</v>
      </c>
      <c r="B28" s="6">
        <v>2863108</v>
      </c>
      <c r="C28" s="6">
        <v>720766</v>
      </c>
    </row>
    <row r="29" spans="1:3">
      <c r="A29" s="2" t="s">
        <v>57</v>
      </c>
      <c r="B29" s="6">
        <v>836639</v>
      </c>
      <c r="C29" s="6">
        <v>734563</v>
      </c>
    </row>
    <row r="30" spans="1:3" ht="45">
      <c r="A30" s="2" t="s">
        <v>58</v>
      </c>
      <c r="B30" s="6">
        <v>-11131</v>
      </c>
      <c r="C30" s="6">
        <v>-67046</v>
      </c>
    </row>
    <row r="31" spans="1:3" ht="30">
      <c r="A31" s="2" t="s">
        <v>59</v>
      </c>
      <c r="B31" s="6">
        <v>-91948</v>
      </c>
      <c r="C31" s="6">
        <v>-29779</v>
      </c>
    </row>
    <row r="32" spans="1:3" ht="30">
      <c r="A32" s="2" t="s">
        <v>60</v>
      </c>
      <c r="B32" s="6">
        <v>-22404</v>
      </c>
      <c r="C32" s="6">
        <v>-25696</v>
      </c>
    </row>
    <row r="33" spans="1:3">
      <c r="A33" s="2" t="s">
        <v>61</v>
      </c>
      <c r="B33" s="6">
        <v>3577855</v>
      </c>
      <c r="C33" s="6">
        <v>1334327</v>
      </c>
    </row>
    <row r="34" spans="1:3" ht="30">
      <c r="A34" s="2" t="s">
        <v>62</v>
      </c>
      <c r="B34" s="8">
        <v>18773639</v>
      </c>
      <c r="C34" s="8">
        <v>15623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9" t="s">
        <v>947</v>
      </c>
      <c r="B1" s="9" t="s">
        <v>2</v>
      </c>
      <c r="C1" s="9"/>
      <c r="D1" s="9"/>
      <c r="E1" s="9"/>
    </row>
    <row r="2" spans="1:5" ht="15" customHeight="1">
      <c r="A2" s="9"/>
      <c r="B2" s="9" t="s">
        <v>3</v>
      </c>
      <c r="C2" s="9"/>
      <c r="D2" s="9"/>
      <c r="E2" s="9"/>
    </row>
    <row r="3" spans="1:5" ht="30">
      <c r="A3" s="3" t="s">
        <v>948</v>
      </c>
      <c r="B3" s="18"/>
      <c r="C3" s="18"/>
      <c r="D3" s="18"/>
      <c r="E3" s="18"/>
    </row>
    <row r="4" spans="1:5">
      <c r="A4" s="19" t="s">
        <v>947</v>
      </c>
      <c r="B4" s="20" t="s">
        <v>947</v>
      </c>
      <c r="C4" s="20"/>
      <c r="D4" s="20"/>
      <c r="E4" s="20"/>
    </row>
    <row r="5" spans="1:5" ht="38.25" customHeight="1">
      <c r="A5" s="19"/>
      <c r="B5" s="21" t="s">
        <v>949</v>
      </c>
      <c r="C5" s="21"/>
      <c r="D5" s="21"/>
      <c r="E5" s="21"/>
    </row>
    <row r="6" spans="1:5" ht="51" customHeight="1">
      <c r="A6" s="19"/>
      <c r="B6" s="21" t="s">
        <v>950</v>
      </c>
      <c r="C6" s="21"/>
      <c r="D6" s="21"/>
      <c r="E6" s="21"/>
    </row>
    <row r="7" spans="1:5">
      <c r="A7" s="19"/>
      <c r="B7" s="18"/>
      <c r="C7" s="18"/>
      <c r="D7" s="18"/>
      <c r="E7" s="18"/>
    </row>
    <row r="8" spans="1:5">
      <c r="A8" s="19"/>
      <c r="B8" s="21" t="s">
        <v>951</v>
      </c>
      <c r="C8" s="21"/>
      <c r="D8" s="21"/>
      <c r="E8" s="21"/>
    </row>
    <row r="9" spans="1:5">
      <c r="A9" s="19"/>
      <c r="B9" s="74"/>
      <c r="C9" s="74"/>
      <c r="D9" s="74"/>
      <c r="E9" s="74"/>
    </row>
    <row r="10" spans="1:5">
      <c r="A10" s="19"/>
      <c r="B10" s="44"/>
      <c r="C10" s="44"/>
      <c r="D10" s="44"/>
      <c r="E10" s="44"/>
    </row>
    <row r="11" spans="1:5">
      <c r="A11" s="19"/>
      <c r="B11" s="13"/>
      <c r="C11" s="13"/>
      <c r="D11" s="13"/>
      <c r="E11" s="13"/>
    </row>
    <row r="12" spans="1:5">
      <c r="A12" s="19"/>
      <c r="B12" s="38"/>
      <c r="C12" s="54"/>
      <c r="D12" s="54"/>
      <c r="E12" s="54"/>
    </row>
    <row r="13" spans="1:5" ht="15.75" thickBot="1">
      <c r="A13" s="19"/>
      <c r="B13" s="28"/>
      <c r="C13" s="45" t="s">
        <v>699</v>
      </c>
      <c r="D13" s="45"/>
      <c r="E13" s="45"/>
    </row>
    <row r="14" spans="1:5">
      <c r="A14" s="19"/>
      <c r="B14" s="28"/>
      <c r="C14" s="81" t="s">
        <v>886</v>
      </c>
      <c r="D14" s="81"/>
      <c r="E14" s="81"/>
    </row>
    <row r="15" spans="1:5">
      <c r="A15" s="19"/>
      <c r="B15" s="161">
        <v>2015</v>
      </c>
      <c r="C15" s="49" t="s">
        <v>313</v>
      </c>
      <c r="D15" s="87">
        <v>17354</v>
      </c>
      <c r="E15" s="51"/>
    </row>
    <row r="16" spans="1:5">
      <c r="A16" s="19"/>
      <c r="B16" s="161"/>
      <c r="C16" s="49"/>
      <c r="D16" s="87"/>
      <c r="E16" s="51"/>
    </row>
    <row r="17" spans="1:5">
      <c r="A17" s="19"/>
      <c r="B17" s="132">
        <v>2016</v>
      </c>
      <c r="C17" s="84">
        <v>16338</v>
      </c>
      <c r="D17" s="84"/>
      <c r="E17" s="54"/>
    </row>
    <row r="18" spans="1:5">
      <c r="A18" s="19"/>
      <c r="B18" s="132"/>
      <c r="C18" s="84"/>
      <c r="D18" s="84"/>
      <c r="E18" s="54"/>
    </row>
    <row r="19" spans="1:5">
      <c r="A19" s="19"/>
      <c r="B19" s="161">
        <v>2017</v>
      </c>
      <c r="C19" s="87">
        <v>15672</v>
      </c>
      <c r="D19" s="87"/>
      <c r="E19" s="51"/>
    </row>
    <row r="20" spans="1:5">
      <c r="A20" s="19"/>
      <c r="B20" s="161"/>
      <c r="C20" s="87"/>
      <c r="D20" s="87"/>
      <c r="E20" s="51"/>
    </row>
    <row r="21" spans="1:5">
      <c r="A21" s="19"/>
      <c r="B21" s="132">
        <v>2018</v>
      </c>
      <c r="C21" s="84">
        <v>14799</v>
      </c>
      <c r="D21" s="84"/>
      <c r="E21" s="54"/>
    </row>
    <row r="22" spans="1:5">
      <c r="A22" s="19"/>
      <c r="B22" s="132"/>
      <c r="C22" s="84"/>
      <c r="D22" s="84"/>
      <c r="E22" s="54"/>
    </row>
    <row r="23" spans="1:5">
      <c r="A23" s="19"/>
      <c r="B23" s="161">
        <v>2019</v>
      </c>
      <c r="C23" s="87">
        <v>14151</v>
      </c>
      <c r="D23" s="87"/>
      <c r="E23" s="51"/>
    </row>
    <row r="24" spans="1:5">
      <c r="A24" s="19"/>
      <c r="B24" s="161"/>
      <c r="C24" s="87"/>
      <c r="D24" s="87"/>
      <c r="E24" s="51"/>
    </row>
    <row r="25" spans="1:5">
      <c r="A25" s="19"/>
      <c r="B25" s="132" t="s">
        <v>952</v>
      </c>
      <c r="C25" s="84">
        <v>94272</v>
      </c>
      <c r="D25" s="84"/>
      <c r="E25" s="54"/>
    </row>
    <row r="26" spans="1:5" ht="15.75" thickBot="1">
      <c r="A26" s="19"/>
      <c r="B26" s="132"/>
      <c r="C26" s="96"/>
      <c r="D26" s="96"/>
      <c r="E26" s="56"/>
    </row>
    <row r="27" spans="1:5">
      <c r="A27" s="19"/>
      <c r="B27" s="51"/>
      <c r="C27" s="98" t="s">
        <v>313</v>
      </c>
      <c r="D27" s="89">
        <v>172586</v>
      </c>
      <c r="E27" s="60"/>
    </row>
    <row r="28" spans="1:5" ht="15.75" thickBot="1">
      <c r="A28" s="19"/>
      <c r="B28" s="51"/>
      <c r="C28" s="99"/>
      <c r="D28" s="100"/>
      <c r="E28" s="101"/>
    </row>
    <row r="29" spans="1:5" ht="15.75" thickTop="1">
      <c r="A29" s="19"/>
      <c r="B29" s="76" t="s">
        <v>953</v>
      </c>
      <c r="C29" s="76"/>
      <c r="D29" s="76"/>
      <c r="E29" s="76"/>
    </row>
    <row r="30" spans="1:5" ht="38.25" customHeight="1">
      <c r="A30" s="19"/>
      <c r="B30" s="21" t="s">
        <v>954</v>
      </c>
      <c r="C30" s="21"/>
      <c r="D30" s="21"/>
      <c r="E30" s="21"/>
    </row>
    <row r="31" spans="1:5" ht="63.75" customHeight="1">
      <c r="A31" s="19"/>
      <c r="B31" s="21" t="s">
        <v>955</v>
      </c>
      <c r="C31" s="21"/>
      <c r="D31" s="21"/>
      <c r="E31" s="21"/>
    </row>
    <row r="32" spans="1:5" ht="89.25" customHeight="1">
      <c r="A32" s="19"/>
      <c r="B32" s="21" t="s">
        <v>956</v>
      </c>
      <c r="C32" s="21"/>
      <c r="D32" s="21"/>
      <c r="E32" s="21"/>
    </row>
    <row r="33" spans="1:5" ht="102" customHeight="1">
      <c r="A33" s="19"/>
      <c r="B33" s="21" t="s">
        <v>957</v>
      </c>
      <c r="C33" s="21"/>
      <c r="D33" s="21"/>
      <c r="E33" s="21"/>
    </row>
    <row r="34" spans="1:5" ht="89.25" customHeight="1">
      <c r="A34" s="19"/>
      <c r="B34" s="21" t="s">
        <v>958</v>
      </c>
      <c r="C34" s="21"/>
      <c r="D34" s="21"/>
      <c r="E34" s="21"/>
    </row>
    <row r="35" spans="1:5" ht="38.25" customHeight="1">
      <c r="A35" s="19"/>
      <c r="B35" s="21" t="s">
        <v>959</v>
      </c>
      <c r="C35" s="21"/>
      <c r="D35" s="21"/>
      <c r="E35" s="21"/>
    </row>
    <row r="36" spans="1:5" ht="63.75" customHeight="1">
      <c r="A36" s="19"/>
      <c r="B36" s="21" t="s">
        <v>960</v>
      </c>
      <c r="C36" s="21"/>
      <c r="D36" s="21"/>
      <c r="E36" s="21"/>
    </row>
    <row r="37" spans="1:5" ht="63.75" customHeight="1">
      <c r="A37" s="19"/>
      <c r="B37" s="21" t="s">
        <v>961</v>
      </c>
      <c r="C37" s="21"/>
      <c r="D37" s="21"/>
      <c r="E37" s="21"/>
    </row>
  </sheetData>
  <mergeCells count="47">
    <mergeCell ref="B34:E34"/>
    <mergeCell ref="B35:E35"/>
    <mergeCell ref="B36:E36"/>
    <mergeCell ref="B37:E37"/>
    <mergeCell ref="B9:E9"/>
    <mergeCell ref="B29:E29"/>
    <mergeCell ref="B30:E30"/>
    <mergeCell ref="B31:E31"/>
    <mergeCell ref="B32:E32"/>
    <mergeCell ref="B33:E33"/>
    <mergeCell ref="A1:A2"/>
    <mergeCell ref="B1:E1"/>
    <mergeCell ref="B2:E2"/>
    <mergeCell ref="B3:E3"/>
    <mergeCell ref="A4:A37"/>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1" width="30.140625" bestFit="1" customWidth="1"/>
    <col min="2" max="3" width="36.5703125" bestFit="1" customWidth="1"/>
    <col min="4" max="4" width="32.140625" customWidth="1"/>
    <col min="5" max="5" width="25.140625" customWidth="1"/>
    <col min="6" max="6" width="27.140625" customWidth="1"/>
    <col min="7" max="7" width="17.7109375" customWidth="1"/>
    <col min="8" max="8" width="11.42578125" customWidth="1"/>
    <col min="9" max="11" width="16" customWidth="1"/>
    <col min="12" max="12" width="5" customWidth="1"/>
    <col min="13" max="13" width="16" customWidth="1"/>
    <col min="14" max="14" width="11.42578125" customWidth="1"/>
    <col min="15" max="15" width="16" customWidth="1"/>
    <col min="16" max="16" width="17.7109375" customWidth="1"/>
    <col min="17" max="17" width="16" customWidth="1"/>
  </cols>
  <sheetData>
    <row r="1" spans="1:17" ht="15" customHeight="1">
      <c r="A1" s="9" t="s">
        <v>9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63</v>
      </c>
      <c r="B3" s="18"/>
      <c r="C3" s="18"/>
      <c r="D3" s="18"/>
      <c r="E3" s="18"/>
      <c r="F3" s="18"/>
      <c r="G3" s="18"/>
      <c r="H3" s="18"/>
      <c r="I3" s="18"/>
      <c r="J3" s="18"/>
      <c r="K3" s="18"/>
      <c r="L3" s="18"/>
      <c r="M3" s="18"/>
      <c r="N3" s="18"/>
      <c r="O3" s="18"/>
      <c r="P3" s="18"/>
      <c r="Q3" s="18"/>
    </row>
    <row r="4" spans="1:17">
      <c r="A4" s="19" t="s">
        <v>962</v>
      </c>
      <c r="B4" s="20" t="s">
        <v>962</v>
      </c>
      <c r="C4" s="20"/>
      <c r="D4" s="20"/>
      <c r="E4" s="20"/>
      <c r="F4" s="20"/>
      <c r="G4" s="20"/>
      <c r="H4" s="20"/>
      <c r="I4" s="20"/>
      <c r="J4" s="20"/>
      <c r="K4" s="20"/>
      <c r="L4" s="20"/>
      <c r="M4" s="20"/>
      <c r="N4" s="20"/>
      <c r="O4" s="20"/>
      <c r="P4" s="20"/>
      <c r="Q4" s="20"/>
    </row>
    <row r="5" spans="1:17" ht="38.25" customHeight="1">
      <c r="A5" s="19"/>
      <c r="B5" s="21" t="s">
        <v>964</v>
      </c>
      <c r="C5" s="21"/>
      <c r="D5" s="21"/>
      <c r="E5" s="21"/>
      <c r="F5" s="21"/>
      <c r="G5" s="21"/>
      <c r="H5" s="21"/>
      <c r="I5" s="21"/>
      <c r="J5" s="21"/>
      <c r="K5" s="21"/>
      <c r="L5" s="21"/>
      <c r="M5" s="21"/>
      <c r="N5" s="21"/>
      <c r="O5" s="21"/>
      <c r="P5" s="21"/>
      <c r="Q5" s="21"/>
    </row>
    <row r="6" spans="1:17">
      <c r="A6" s="19"/>
      <c r="B6" s="21" t="s">
        <v>965</v>
      </c>
      <c r="C6" s="21"/>
      <c r="D6" s="21"/>
      <c r="E6" s="21"/>
      <c r="F6" s="21"/>
      <c r="G6" s="21"/>
      <c r="H6" s="21"/>
      <c r="I6" s="21"/>
      <c r="J6" s="21"/>
      <c r="K6" s="21"/>
      <c r="L6" s="21"/>
      <c r="M6" s="21"/>
      <c r="N6" s="21"/>
      <c r="O6" s="21"/>
      <c r="P6" s="21"/>
      <c r="Q6" s="21"/>
    </row>
    <row r="7" spans="1:17">
      <c r="A7" s="19"/>
      <c r="B7" s="13"/>
      <c r="C7" s="13"/>
    </row>
    <row r="8" spans="1:17" ht="38.25">
      <c r="A8" s="19"/>
      <c r="B8" s="114" t="s">
        <v>966</v>
      </c>
      <c r="C8" s="115" t="s">
        <v>967</v>
      </c>
    </row>
    <row r="9" spans="1:17">
      <c r="A9" s="19"/>
      <c r="B9" s="13"/>
      <c r="C9" s="13"/>
    </row>
    <row r="10" spans="1:17" ht="102">
      <c r="A10" s="19"/>
      <c r="B10" s="114" t="s">
        <v>966</v>
      </c>
      <c r="C10" s="115" t="s">
        <v>968</v>
      </c>
    </row>
    <row r="11" spans="1:17">
      <c r="A11" s="19"/>
      <c r="B11" s="13"/>
      <c r="C11" s="13"/>
    </row>
    <row r="12" spans="1:17" ht="178.5">
      <c r="A12" s="19"/>
      <c r="B12" s="114" t="s">
        <v>966</v>
      </c>
      <c r="C12" s="115" t="s">
        <v>969</v>
      </c>
    </row>
    <row r="13" spans="1:17">
      <c r="A13" s="19"/>
      <c r="B13" s="21" t="s">
        <v>970</v>
      </c>
      <c r="C13" s="21"/>
      <c r="D13" s="21"/>
      <c r="E13" s="21"/>
      <c r="F13" s="21"/>
      <c r="G13" s="21"/>
      <c r="H13" s="21"/>
      <c r="I13" s="21"/>
      <c r="J13" s="21"/>
      <c r="K13" s="21"/>
      <c r="L13" s="21"/>
      <c r="M13" s="21"/>
      <c r="N13" s="21"/>
      <c r="O13" s="21"/>
      <c r="P13" s="21"/>
      <c r="Q13" s="21"/>
    </row>
    <row r="14" spans="1:17">
      <c r="A14" s="19"/>
      <c r="B14" s="76" t="s">
        <v>971</v>
      </c>
      <c r="C14" s="76"/>
      <c r="D14" s="76"/>
      <c r="E14" s="76"/>
      <c r="F14" s="76"/>
      <c r="G14" s="76"/>
      <c r="H14" s="76"/>
      <c r="I14" s="76"/>
      <c r="J14" s="76"/>
      <c r="K14" s="76"/>
      <c r="L14" s="76"/>
      <c r="M14" s="76"/>
      <c r="N14" s="76"/>
      <c r="O14" s="76"/>
      <c r="P14" s="76"/>
      <c r="Q14" s="76"/>
    </row>
    <row r="15" spans="1:17">
      <c r="A15" s="19"/>
      <c r="B15" s="20" t="s">
        <v>314</v>
      </c>
      <c r="C15" s="20"/>
      <c r="D15" s="20"/>
      <c r="E15" s="20"/>
      <c r="F15" s="20"/>
      <c r="G15" s="20"/>
      <c r="H15" s="20"/>
      <c r="I15" s="20"/>
      <c r="J15" s="20"/>
      <c r="K15" s="20"/>
      <c r="L15" s="20"/>
      <c r="M15" s="20"/>
      <c r="N15" s="20"/>
      <c r="O15" s="20"/>
      <c r="P15" s="20"/>
      <c r="Q15" s="20"/>
    </row>
    <row r="16" spans="1:17" ht="63.75" customHeight="1">
      <c r="A16" s="19"/>
      <c r="B16" s="21" t="s">
        <v>972</v>
      </c>
      <c r="C16" s="21"/>
      <c r="D16" s="21"/>
      <c r="E16" s="21"/>
      <c r="F16" s="21"/>
      <c r="G16" s="21"/>
      <c r="H16" s="21"/>
      <c r="I16" s="21"/>
      <c r="J16" s="21"/>
      <c r="K16" s="21"/>
      <c r="L16" s="21"/>
      <c r="M16" s="21"/>
      <c r="N16" s="21"/>
      <c r="O16" s="21"/>
      <c r="P16" s="21"/>
      <c r="Q16" s="21"/>
    </row>
    <row r="17" spans="1:17">
      <c r="A17" s="19"/>
      <c r="B17" s="18"/>
      <c r="C17" s="18"/>
      <c r="D17" s="18"/>
      <c r="E17" s="18"/>
      <c r="F17" s="18"/>
      <c r="G17" s="18"/>
      <c r="H17" s="18"/>
      <c r="I17" s="18"/>
      <c r="J17" s="18"/>
      <c r="K17" s="18"/>
      <c r="L17" s="18"/>
      <c r="M17" s="18"/>
      <c r="N17" s="18"/>
      <c r="O17" s="18"/>
      <c r="P17" s="18"/>
      <c r="Q17" s="18"/>
    </row>
    <row r="18" spans="1:17">
      <c r="A18" s="19"/>
      <c r="B18" s="21" t="s">
        <v>973</v>
      </c>
      <c r="C18" s="21"/>
      <c r="D18" s="21"/>
      <c r="E18" s="21"/>
      <c r="F18" s="21"/>
      <c r="G18" s="21"/>
      <c r="H18" s="21"/>
      <c r="I18" s="21"/>
      <c r="J18" s="21"/>
      <c r="K18" s="21"/>
      <c r="L18" s="21"/>
      <c r="M18" s="21"/>
      <c r="N18" s="21"/>
      <c r="O18" s="21"/>
      <c r="P18" s="21"/>
      <c r="Q18" s="21"/>
    </row>
    <row r="19" spans="1:17">
      <c r="A19" s="19"/>
      <c r="B19" s="74"/>
      <c r="C19" s="74"/>
      <c r="D19" s="74"/>
      <c r="E19" s="74"/>
      <c r="F19" s="74"/>
      <c r="G19" s="74"/>
      <c r="H19" s="74"/>
      <c r="I19" s="74"/>
      <c r="J19" s="74"/>
      <c r="K19" s="74"/>
      <c r="L19" s="74"/>
      <c r="M19" s="74"/>
      <c r="N19" s="74"/>
      <c r="O19" s="74"/>
      <c r="P19" s="74"/>
      <c r="Q19" s="74"/>
    </row>
    <row r="20" spans="1:17">
      <c r="A20" s="19"/>
      <c r="B20" s="44"/>
      <c r="C20" s="44"/>
      <c r="D20" s="44"/>
      <c r="E20" s="44"/>
      <c r="F20" s="44"/>
      <c r="G20" s="44"/>
      <c r="H20" s="44"/>
      <c r="I20" s="44"/>
      <c r="J20" s="44"/>
      <c r="K20" s="44"/>
      <c r="L20" s="44"/>
      <c r="M20" s="44"/>
      <c r="N20" s="44"/>
    </row>
    <row r="21" spans="1:17">
      <c r="A21" s="19"/>
      <c r="B21" s="13"/>
      <c r="C21" s="13"/>
      <c r="D21" s="13"/>
      <c r="E21" s="13"/>
      <c r="F21" s="13"/>
      <c r="G21" s="13"/>
      <c r="H21" s="13"/>
      <c r="I21" s="13"/>
      <c r="J21" s="13"/>
      <c r="K21" s="13"/>
      <c r="L21" s="13"/>
      <c r="M21" s="13"/>
      <c r="N21" s="13"/>
    </row>
    <row r="22" spans="1:17" ht="15.75" thickBot="1">
      <c r="A22" s="19"/>
      <c r="B22" s="28"/>
      <c r="C22" s="45" t="s">
        <v>974</v>
      </c>
      <c r="D22" s="45"/>
      <c r="E22" s="45"/>
      <c r="F22" s="45"/>
      <c r="G22" s="45"/>
      <c r="H22" s="45"/>
      <c r="I22" s="45"/>
      <c r="J22" s="45"/>
      <c r="K22" s="45"/>
      <c r="L22" s="45"/>
      <c r="M22" s="45"/>
      <c r="N22" s="45"/>
    </row>
    <row r="23" spans="1:17" ht="15.75" thickBot="1">
      <c r="A23" s="19"/>
      <c r="B23" s="28"/>
      <c r="C23" s="104" t="s">
        <v>136</v>
      </c>
      <c r="D23" s="104"/>
      <c r="E23" s="104"/>
      <c r="F23" s="38"/>
      <c r="G23" s="104" t="s">
        <v>975</v>
      </c>
      <c r="H23" s="104"/>
      <c r="I23" s="38"/>
      <c r="J23" s="104" t="s">
        <v>976</v>
      </c>
      <c r="K23" s="104"/>
      <c r="L23" s="38"/>
      <c r="M23" s="104" t="s">
        <v>977</v>
      </c>
      <c r="N23" s="104"/>
    </row>
    <row r="24" spans="1:17">
      <c r="A24" s="19"/>
      <c r="B24" s="28"/>
      <c r="C24" s="70" t="s">
        <v>366</v>
      </c>
      <c r="D24" s="70"/>
      <c r="E24" s="70"/>
      <c r="F24" s="70"/>
      <c r="G24" s="70"/>
      <c r="H24" s="70"/>
      <c r="I24" s="70"/>
      <c r="J24" s="70"/>
      <c r="K24" s="70"/>
      <c r="L24" s="70"/>
      <c r="M24" s="70"/>
      <c r="N24" s="70"/>
    </row>
    <row r="25" spans="1:17">
      <c r="A25" s="19"/>
      <c r="B25" s="32" t="s">
        <v>978</v>
      </c>
      <c r="C25" s="51"/>
      <c r="D25" s="51"/>
      <c r="E25" s="51"/>
      <c r="F25" s="35"/>
      <c r="G25" s="51"/>
      <c r="H25" s="51"/>
      <c r="I25" s="35"/>
      <c r="J25" s="51"/>
      <c r="K25" s="51"/>
      <c r="L25" s="35"/>
      <c r="M25" s="51"/>
      <c r="N25" s="51"/>
    </row>
    <row r="26" spans="1:17">
      <c r="A26" s="19"/>
      <c r="B26" s="83" t="s">
        <v>368</v>
      </c>
      <c r="C26" s="63" t="s">
        <v>313</v>
      </c>
      <c r="D26" s="84">
        <v>8523</v>
      </c>
      <c r="E26" s="54"/>
      <c r="F26" s="54"/>
      <c r="G26" s="53" t="s">
        <v>369</v>
      </c>
      <c r="H26" s="54"/>
      <c r="I26" s="54"/>
      <c r="J26" s="84">
        <v>8523</v>
      </c>
      <c r="K26" s="54"/>
      <c r="L26" s="54"/>
      <c r="M26" s="53" t="s">
        <v>369</v>
      </c>
      <c r="N26" s="54"/>
    </row>
    <row r="27" spans="1:17">
      <c r="A27" s="19"/>
      <c r="B27" s="83"/>
      <c r="C27" s="63"/>
      <c r="D27" s="84"/>
      <c r="E27" s="54"/>
      <c r="F27" s="54"/>
      <c r="G27" s="53"/>
      <c r="H27" s="54"/>
      <c r="I27" s="54"/>
      <c r="J27" s="84"/>
      <c r="K27" s="54"/>
      <c r="L27" s="54"/>
      <c r="M27" s="53"/>
      <c r="N27" s="54"/>
    </row>
    <row r="28" spans="1:17">
      <c r="A28" s="19"/>
      <c r="B28" s="39" t="s">
        <v>370</v>
      </c>
      <c r="C28" s="51"/>
      <c r="D28" s="51"/>
      <c r="E28" s="51"/>
      <c r="F28" s="35"/>
      <c r="G28" s="51"/>
      <c r="H28" s="51"/>
      <c r="I28" s="35"/>
      <c r="J28" s="51"/>
      <c r="K28" s="51"/>
      <c r="L28" s="35"/>
      <c r="M28" s="51"/>
      <c r="N28" s="51"/>
    </row>
    <row r="29" spans="1:17">
      <c r="A29" s="19"/>
      <c r="B29" s="162" t="s">
        <v>371</v>
      </c>
      <c r="C29" s="84">
        <v>507283</v>
      </c>
      <c r="D29" s="84"/>
      <c r="E29" s="54"/>
      <c r="F29" s="54"/>
      <c r="G29" s="53" t="s">
        <v>369</v>
      </c>
      <c r="H29" s="54"/>
      <c r="I29" s="54"/>
      <c r="J29" s="84">
        <v>507283</v>
      </c>
      <c r="K29" s="54"/>
      <c r="L29" s="54"/>
      <c r="M29" s="53" t="s">
        <v>369</v>
      </c>
      <c r="N29" s="54"/>
    </row>
    <row r="30" spans="1:17">
      <c r="A30" s="19"/>
      <c r="B30" s="162"/>
      <c r="C30" s="84"/>
      <c r="D30" s="84"/>
      <c r="E30" s="54"/>
      <c r="F30" s="54"/>
      <c r="G30" s="53"/>
      <c r="H30" s="54"/>
      <c r="I30" s="54"/>
      <c r="J30" s="84"/>
      <c r="K30" s="54"/>
      <c r="L30" s="54"/>
      <c r="M30" s="53"/>
      <c r="N30" s="54"/>
    </row>
    <row r="31" spans="1:17">
      <c r="A31" s="19"/>
      <c r="B31" s="163" t="s">
        <v>372</v>
      </c>
      <c r="C31" s="87">
        <v>681992</v>
      </c>
      <c r="D31" s="87"/>
      <c r="E31" s="51"/>
      <c r="F31" s="51"/>
      <c r="G31" s="50" t="s">
        <v>369</v>
      </c>
      <c r="H31" s="51"/>
      <c r="I31" s="51"/>
      <c r="J31" s="87">
        <v>681992</v>
      </c>
      <c r="K31" s="51"/>
      <c r="L31" s="51"/>
      <c r="M31" s="50" t="s">
        <v>369</v>
      </c>
      <c r="N31" s="51"/>
    </row>
    <row r="32" spans="1:17">
      <c r="A32" s="19"/>
      <c r="B32" s="163"/>
      <c r="C32" s="87"/>
      <c r="D32" s="87"/>
      <c r="E32" s="51"/>
      <c r="F32" s="51"/>
      <c r="G32" s="50"/>
      <c r="H32" s="51"/>
      <c r="I32" s="51"/>
      <c r="J32" s="87"/>
      <c r="K32" s="51"/>
      <c r="L32" s="51"/>
      <c r="M32" s="50"/>
      <c r="N32" s="51"/>
    </row>
    <row r="33" spans="1:17">
      <c r="A33" s="19"/>
      <c r="B33" s="162" t="s">
        <v>373</v>
      </c>
      <c r="C33" s="53">
        <v>126</v>
      </c>
      <c r="D33" s="53"/>
      <c r="E33" s="54"/>
      <c r="F33" s="54"/>
      <c r="G33" s="53" t="s">
        <v>369</v>
      </c>
      <c r="H33" s="54"/>
      <c r="I33" s="54"/>
      <c r="J33" s="53">
        <v>126</v>
      </c>
      <c r="K33" s="54"/>
      <c r="L33" s="54"/>
      <c r="M33" s="53" t="s">
        <v>369</v>
      </c>
      <c r="N33" s="54"/>
    </row>
    <row r="34" spans="1:17" ht="15.75" thickBot="1">
      <c r="A34" s="19"/>
      <c r="B34" s="162"/>
      <c r="C34" s="55"/>
      <c r="D34" s="55"/>
      <c r="E34" s="56"/>
      <c r="F34" s="54"/>
      <c r="G34" s="55"/>
      <c r="H34" s="56"/>
      <c r="I34" s="54"/>
      <c r="J34" s="55"/>
      <c r="K34" s="56"/>
      <c r="L34" s="54"/>
      <c r="M34" s="55"/>
      <c r="N34" s="56"/>
    </row>
    <row r="35" spans="1:17">
      <c r="A35" s="19"/>
      <c r="B35" s="86" t="s">
        <v>374</v>
      </c>
      <c r="C35" s="89">
        <v>1189401</v>
      </c>
      <c r="D35" s="89"/>
      <c r="E35" s="60"/>
      <c r="F35" s="51"/>
      <c r="G35" s="58" t="s">
        <v>369</v>
      </c>
      <c r="H35" s="60"/>
      <c r="I35" s="51"/>
      <c r="J35" s="89">
        <v>1189401</v>
      </c>
      <c r="K35" s="60"/>
      <c r="L35" s="51"/>
      <c r="M35" s="58" t="s">
        <v>369</v>
      </c>
      <c r="N35" s="60"/>
    </row>
    <row r="36" spans="1:17" ht="15.75" thickBot="1">
      <c r="A36" s="19"/>
      <c r="B36" s="86"/>
      <c r="C36" s="90"/>
      <c r="D36" s="90"/>
      <c r="E36" s="61"/>
      <c r="F36" s="51"/>
      <c r="G36" s="59"/>
      <c r="H36" s="61"/>
      <c r="I36" s="51"/>
      <c r="J36" s="90"/>
      <c r="K36" s="61"/>
      <c r="L36" s="51"/>
      <c r="M36" s="59"/>
      <c r="N36" s="61"/>
    </row>
    <row r="37" spans="1:17">
      <c r="A37" s="19"/>
      <c r="B37" s="164" t="s">
        <v>979</v>
      </c>
      <c r="C37" s="64" t="s">
        <v>313</v>
      </c>
      <c r="D37" s="91">
        <v>1197924</v>
      </c>
      <c r="E37" s="67"/>
      <c r="F37" s="54"/>
      <c r="G37" s="62" t="s">
        <v>369</v>
      </c>
      <c r="H37" s="67"/>
      <c r="I37" s="54"/>
      <c r="J37" s="91">
        <v>1197924</v>
      </c>
      <c r="K37" s="67"/>
      <c r="L37" s="54"/>
      <c r="M37" s="62" t="s">
        <v>369</v>
      </c>
      <c r="N37" s="67"/>
    </row>
    <row r="38" spans="1:17" ht="15.75" thickBot="1">
      <c r="A38" s="19"/>
      <c r="B38" s="164"/>
      <c r="C38" s="65"/>
      <c r="D38" s="92"/>
      <c r="E38" s="68"/>
      <c r="F38" s="54"/>
      <c r="G38" s="66"/>
      <c r="H38" s="68"/>
      <c r="I38" s="54"/>
      <c r="J38" s="92"/>
      <c r="K38" s="68"/>
      <c r="L38" s="54"/>
      <c r="M38" s="66"/>
      <c r="N38" s="68"/>
    </row>
    <row r="39" spans="1:17" ht="15.75" thickTop="1">
      <c r="A39" s="19"/>
      <c r="B39" s="74"/>
      <c r="C39" s="74"/>
      <c r="D39" s="74"/>
      <c r="E39" s="74"/>
      <c r="F39" s="74"/>
      <c r="G39" s="74"/>
      <c r="H39" s="74"/>
      <c r="I39" s="74"/>
      <c r="J39" s="74"/>
      <c r="K39" s="74"/>
      <c r="L39" s="74"/>
      <c r="M39" s="74"/>
      <c r="N39" s="74"/>
      <c r="O39" s="74"/>
      <c r="P39" s="74"/>
      <c r="Q39" s="74"/>
    </row>
    <row r="40" spans="1:17">
      <c r="A40" s="19"/>
      <c r="B40" s="44"/>
      <c r="C40" s="44"/>
      <c r="D40" s="44"/>
      <c r="E40" s="44"/>
      <c r="F40" s="44"/>
      <c r="G40" s="44"/>
      <c r="H40" s="44"/>
      <c r="I40" s="44"/>
      <c r="J40" s="44"/>
      <c r="K40" s="44"/>
      <c r="L40" s="44"/>
      <c r="M40" s="44"/>
      <c r="N40" s="44"/>
    </row>
    <row r="41" spans="1:17">
      <c r="A41" s="19"/>
      <c r="B41" s="13"/>
      <c r="C41" s="13"/>
      <c r="D41" s="13"/>
      <c r="E41" s="13"/>
      <c r="F41" s="13"/>
      <c r="G41" s="13"/>
      <c r="H41" s="13"/>
      <c r="I41" s="13"/>
      <c r="J41" s="13"/>
      <c r="K41" s="13"/>
      <c r="L41" s="13"/>
      <c r="M41" s="13"/>
      <c r="N41" s="13"/>
    </row>
    <row r="42" spans="1:17" ht="15.75" thickBot="1">
      <c r="A42" s="19"/>
      <c r="B42" s="28"/>
      <c r="C42" s="45" t="s">
        <v>980</v>
      </c>
      <c r="D42" s="45"/>
      <c r="E42" s="45"/>
      <c r="F42" s="45"/>
      <c r="G42" s="45"/>
      <c r="H42" s="45"/>
      <c r="I42" s="45"/>
      <c r="J42" s="45"/>
      <c r="K42" s="45"/>
      <c r="L42" s="45"/>
      <c r="M42" s="45"/>
      <c r="N42" s="45"/>
    </row>
    <row r="43" spans="1:17" ht="15.75" thickBot="1">
      <c r="A43" s="19"/>
      <c r="B43" s="28"/>
      <c r="C43" s="104" t="s">
        <v>136</v>
      </c>
      <c r="D43" s="104"/>
      <c r="E43" s="104"/>
      <c r="F43" s="38"/>
      <c r="G43" s="104" t="s">
        <v>975</v>
      </c>
      <c r="H43" s="104"/>
      <c r="I43" s="38"/>
      <c r="J43" s="104" t="s">
        <v>976</v>
      </c>
      <c r="K43" s="104"/>
      <c r="L43" s="38"/>
      <c r="M43" s="104" t="s">
        <v>977</v>
      </c>
      <c r="N43" s="104"/>
    </row>
    <row r="44" spans="1:17">
      <c r="A44" s="19"/>
      <c r="B44" s="28"/>
      <c r="C44" s="70" t="s">
        <v>366</v>
      </c>
      <c r="D44" s="70"/>
      <c r="E44" s="70"/>
      <c r="F44" s="70"/>
      <c r="G44" s="70"/>
      <c r="H44" s="70"/>
      <c r="I44" s="70"/>
      <c r="J44" s="70"/>
      <c r="K44" s="70"/>
      <c r="L44" s="70"/>
      <c r="M44" s="70"/>
      <c r="N44" s="70"/>
    </row>
    <row r="45" spans="1:17">
      <c r="A45" s="19"/>
      <c r="B45" s="32" t="s">
        <v>978</v>
      </c>
      <c r="C45" s="51"/>
      <c r="D45" s="51"/>
      <c r="E45" s="51"/>
      <c r="F45" s="35"/>
      <c r="G45" s="51"/>
      <c r="H45" s="51"/>
      <c r="I45" s="35"/>
      <c r="J45" s="51"/>
      <c r="K45" s="51"/>
      <c r="L45" s="35"/>
      <c r="M45" s="51"/>
      <c r="N45" s="51"/>
    </row>
    <row r="46" spans="1:17">
      <c r="A46" s="19"/>
      <c r="B46" s="83" t="s">
        <v>368</v>
      </c>
      <c r="C46" s="63" t="s">
        <v>313</v>
      </c>
      <c r="D46" s="84">
        <v>8444</v>
      </c>
      <c r="E46" s="54"/>
      <c r="F46" s="54"/>
      <c r="G46" s="53" t="s">
        <v>369</v>
      </c>
      <c r="H46" s="54"/>
      <c r="I46" s="54"/>
      <c r="J46" s="84">
        <v>8444</v>
      </c>
      <c r="K46" s="54"/>
      <c r="L46" s="54"/>
      <c r="M46" s="53" t="s">
        <v>369</v>
      </c>
      <c r="N46" s="54"/>
    </row>
    <row r="47" spans="1:17">
      <c r="A47" s="19"/>
      <c r="B47" s="83"/>
      <c r="C47" s="63"/>
      <c r="D47" s="84"/>
      <c r="E47" s="54"/>
      <c r="F47" s="54"/>
      <c r="G47" s="53"/>
      <c r="H47" s="54"/>
      <c r="I47" s="54"/>
      <c r="J47" s="84"/>
      <c r="K47" s="54"/>
      <c r="L47" s="54"/>
      <c r="M47" s="53"/>
      <c r="N47" s="54"/>
    </row>
    <row r="48" spans="1:17">
      <c r="A48" s="19"/>
      <c r="B48" s="39" t="s">
        <v>382</v>
      </c>
      <c r="C48" s="51"/>
      <c r="D48" s="51"/>
      <c r="E48" s="51"/>
      <c r="F48" s="35"/>
      <c r="G48" s="51"/>
      <c r="H48" s="51"/>
      <c r="I48" s="35"/>
      <c r="J48" s="51"/>
      <c r="K48" s="51"/>
      <c r="L48" s="35"/>
      <c r="M48" s="51"/>
      <c r="N48" s="51"/>
    </row>
    <row r="49" spans="1:17">
      <c r="A49" s="19"/>
      <c r="B49" s="162" t="s">
        <v>383</v>
      </c>
      <c r="C49" s="84">
        <v>3004</v>
      </c>
      <c r="D49" s="84"/>
      <c r="E49" s="54"/>
      <c r="F49" s="54"/>
      <c r="G49" s="53" t="s">
        <v>369</v>
      </c>
      <c r="H49" s="54"/>
      <c r="I49" s="54"/>
      <c r="J49" s="84">
        <v>3004</v>
      </c>
      <c r="K49" s="54"/>
      <c r="L49" s="54"/>
      <c r="M49" s="53" t="s">
        <v>369</v>
      </c>
      <c r="N49" s="54"/>
    </row>
    <row r="50" spans="1:17">
      <c r="A50" s="19"/>
      <c r="B50" s="162"/>
      <c r="C50" s="84"/>
      <c r="D50" s="84"/>
      <c r="E50" s="54"/>
      <c r="F50" s="54"/>
      <c r="G50" s="53"/>
      <c r="H50" s="54"/>
      <c r="I50" s="54"/>
      <c r="J50" s="84"/>
      <c r="K50" s="54"/>
      <c r="L50" s="54"/>
      <c r="M50" s="53"/>
      <c r="N50" s="54"/>
    </row>
    <row r="51" spans="1:17">
      <c r="A51" s="19"/>
      <c r="B51" s="163" t="s">
        <v>385</v>
      </c>
      <c r="C51" s="50">
        <v>670</v>
      </c>
      <c r="D51" s="50"/>
      <c r="E51" s="51"/>
      <c r="F51" s="51"/>
      <c r="G51" s="50" t="s">
        <v>369</v>
      </c>
      <c r="H51" s="51"/>
      <c r="I51" s="51"/>
      <c r="J51" s="50" t="s">
        <v>369</v>
      </c>
      <c r="K51" s="51"/>
      <c r="L51" s="51"/>
      <c r="M51" s="50">
        <v>670</v>
      </c>
      <c r="N51" s="51"/>
    </row>
    <row r="52" spans="1:17">
      <c r="A52" s="19"/>
      <c r="B52" s="163"/>
      <c r="C52" s="50"/>
      <c r="D52" s="50"/>
      <c r="E52" s="51"/>
      <c r="F52" s="51"/>
      <c r="G52" s="50"/>
      <c r="H52" s="51"/>
      <c r="I52" s="51"/>
      <c r="J52" s="50"/>
      <c r="K52" s="51"/>
      <c r="L52" s="51"/>
      <c r="M52" s="50"/>
      <c r="N52" s="51"/>
    </row>
    <row r="53" spans="1:17">
      <c r="A53" s="19"/>
      <c r="B53" s="78" t="s">
        <v>370</v>
      </c>
      <c r="C53" s="54"/>
      <c r="D53" s="54"/>
      <c r="E53" s="54"/>
      <c r="F53" s="38"/>
      <c r="G53" s="54"/>
      <c r="H53" s="54"/>
      <c r="I53" s="38"/>
      <c r="J53" s="54"/>
      <c r="K53" s="54"/>
      <c r="L53" s="38"/>
      <c r="M53" s="54"/>
      <c r="N53" s="54"/>
    </row>
    <row r="54" spans="1:17">
      <c r="A54" s="19"/>
      <c r="B54" s="86" t="s">
        <v>371</v>
      </c>
      <c r="C54" s="87">
        <v>363088</v>
      </c>
      <c r="D54" s="87"/>
      <c r="E54" s="51"/>
      <c r="F54" s="51"/>
      <c r="G54" s="50" t="s">
        <v>369</v>
      </c>
      <c r="H54" s="51"/>
      <c r="I54" s="51"/>
      <c r="J54" s="87">
        <v>363088</v>
      </c>
      <c r="K54" s="51"/>
      <c r="L54" s="51"/>
      <c r="M54" s="50" t="s">
        <v>369</v>
      </c>
      <c r="N54" s="51"/>
    </row>
    <row r="55" spans="1:17">
      <c r="A55" s="19"/>
      <c r="B55" s="86"/>
      <c r="C55" s="87"/>
      <c r="D55" s="87"/>
      <c r="E55" s="51"/>
      <c r="F55" s="51"/>
      <c r="G55" s="50"/>
      <c r="H55" s="51"/>
      <c r="I55" s="51"/>
      <c r="J55" s="87"/>
      <c r="K55" s="51"/>
      <c r="L55" s="51"/>
      <c r="M55" s="50"/>
      <c r="N55" s="51"/>
    </row>
    <row r="56" spans="1:17">
      <c r="A56" s="19"/>
      <c r="B56" s="85" t="s">
        <v>372</v>
      </c>
      <c r="C56" s="84">
        <v>409559</v>
      </c>
      <c r="D56" s="84"/>
      <c r="E56" s="54"/>
      <c r="F56" s="54"/>
      <c r="G56" s="53" t="s">
        <v>369</v>
      </c>
      <c r="H56" s="54"/>
      <c r="I56" s="54"/>
      <c r="J56" s="84">
        <v>409559</v>
      </c>
      <c r="K56" s="54"/>
      <c r="L56" s="54"/>
      <c r="M56" s="53" t="s">
        <v>369</v>
      </c>
      <c r="N56" s="54"/>
    </row>
    <row r="57" spans="1:17">
      <c r="A57" s="19"/>
      <c r="B57" s="85"/>
      <c r="C57" s="84"/>
      <c r="D57" s="84"/>
      <c r="E57" s="54"/>
      <c r="F57" s="54"/>
      <c r="G57" s="53"/>
      <c r="H57" s="54"/>
      <c r="I57" s="54"/>
      <c r="J57" s="84"/>
      <c r="K57" s="54"/>
      <c r="L57" s="54"/>
      <c r="M57" s="53"/>
      <c r="N57" s="54"/>
    </row>
    <row r="58" spans="1:17">
      <c r="A58" s="19"/>
      <c r="B58" s="86" t="s">
        <v>373</v>
      </c>
      <c r="C58" s="50">
        <v>267</v>
      </c>
      <c r="D58" s="50"/>
      <c r="E58" s="51"/>
      <c r="F58" s="51"/>
      <c r="G58" s="50" t="s">
        <v>369</v>
      </c>
      <c r="H58" s="51"/>
      <c r="I58" s="51"/>
      <c r="J58" s="50">
        <v>267</v>
      </c>
      <c r="K58" s="51"/>
      <c r="L58" s="51"/>
      <c r="M58" s="50" t="s">
        <v>369</v>
      </c>
      <c r="N58" s="51"/>
    </row>
    <row r="59" spans="1:17" ht="15.75" thickBot="1">
      <c r="A59" s="19"/>
      <c r="B59" s="86"/>
      <c r="C59" s="59"/>
      <c r="D59" s="59"/>
      <c r="E59" s="61"/>
      <c r="F59" s="51"/>
      <c r="G59" s="59"/>
      <c r="H59" s="61"/>
      <c r="I59" s="51"/>
      <c r="J59" s="59"/>
      <c r="K59" s="61"/>
      <c r="L59" s="51"/>
      <c r="M59" s="59"/>
      <c r="N59" s="61"/>
    </row>
    <row r="60" spans="1:17">
      <c r="A60" s="19"/>
      <c r="B60" s="95" t="s">
        <v>374</v>
      </c>
      <c r="C60" s="91">
        <v>772914</v>
      </c>
      <c r="D60" s="91"/>
      <c r="E60" s="67"/>
      <c r="F60" s="54"/>
      <c r="G60" s="62" t="s">
        <v>369</v>
      </c>
      <c r="H60" s="67"/>
      <c r="I60" s="54"/>
      <c r="J60" s="91">
        <v>772914</v>
      </c>
      <c r="K60" s="67"/>
      <c r="L60" s="54"/>
      <c r="M60" s="62" t="s">
        <v>369</v>
      </c>
      <c r="N60" s="67"/>
    </row>
    <row r="61" spans="1:17" ht="15.75" thickBot="1">
      <c r="A61" s="19"/>
      <c r="B61" s="95"/>
      <c r="C61" s="96"/>
      <c r="D61" s="96"/>
      <c r="E61" s="56"/>
      <c r="F61" s="54"/>
      <c r="G61" s="55"/>
      <c r="H61" s="56"/>
      <c r="I61" s="54"/>
      <c r="J61" s="96"/>
      <c r="K61" s="56"/>
      <c r="L61" s="54"/>
      <c r="M61" s="55"/>
      <c r="N61" s="56"/>
    </row>
    <row r="62" spans="1:17">
      <c r="A62" s="19"/>
      <c r="B62" s="165" t="s">
        <v>979</v>
      </c>
      <c r="C62" s="98" t="s">
        <v>313</v>
      </c>
      <c r="D62" s="89">
        <v>785032</v>
      </c>
      <c r="E62" s="60"/>
      <c r="F62" s="51"/>
      <c r="G62" s="58" t="s">
        <v>369</v>
      </c>
      <c r="H62" s="60"/>
      <c r="I62" s="51"/>
      <c r="J62" s="89">
        <v>784362</v>
      </c>
      <c r="K62" s="60"/>
      <c r="L62" s="51"/>
      <c r="M62" s="58">
        <v>670</v>
      </c>
      <c r="N62" s="60"/>
    </row>
    <row r="63" spans="1:17" ht="15.75" thickBot="1">
      <c r="A63" s="19"/>
      <c r="B63" s="165"/>
      <c r="C63" s="99"/>
      <c r="D63" s="100"/>
      <c r="E63" s="101"/>
      <c r="F63" s="51"/>
      <c r="G63" s="102"/>
      <c r="H63" s="101"/>
      <c r="I63" s="51"/>
      <c r="J63" s="100"/>
      <c r="K63" s="101"/>
      <c r="L63" s="51"/>
      <c r="M63" s="102"/>
      <c r="N63" s="101"/>
    </row>
    <row r="64" spans="1:17" ht="15.75" thickTop="1">
      <c r="A64" s="19"/>
      <c r="B64" s="21" t="s">
        <v>981</v>
      </c>
      <c r="C64" s="21"/>
      <c r="D64" s="21"/>
      <c r="E64" s="21"/>
      <c r="F64" s="21"/>
      <c r="G64" s="21"/>
      <c r="H64" s="21"/>
      <c r="I64" s="21"/>
      <c r="J64" s="21"/>
      <c r="K64" s="21"/>
      <c r="L64" s="21"/>
      <c r="M64" s="21"/>
      <c r="N64" s="21"/>
      <c r="O64" s="21"/>
      <c r="P64" s="21"/>
      <c r="Q64" s="21"/>
    </row>
    <row r="65" spans="1:17">
      <c r="A65" s="19"/>
      <c r="B65" s="21" t="s">
        <v>982</v>
      </c>
      <c r="C65" s="21"/>
      <c r="D65" s="21"/>
      <c r="E65" s="21"/>
      <c r="F65" s="21"/>
      <c r="G65" s="21"/>
      <c r="H65" s="21"/>
      <c r="I65" s="21"/>
      <c r="J65" s="21"/>
      <c r="K65" s="21"/>
      <c r="L65" s="21"/>
      <c r="M65" s="21"/>
      <c r="N65" s="21"/>
      <c r="O65" s="21"/>
      <c r="P65" s="21"/>
      <c r="Q65" s="21"/>
    </row>
    <row r="66" spans="1:17">
      <c r="A66" s="19"/>
      <c r="B66" s="44"/>
      <c r="C66" s="44"/>
      <c r="D66" s="44"/>
      <c r="E66" s="44"/>
      <c r="F66" s="44"/>
      <c r="G66" s="44"/>
      <c r="H66" s="44"/>
    </row>
    <row r="67" spans="1:17">
      <c r="A67" s="19"/>
      <c r="B67" s="13"/>
      <c r="C67" s="13"/>
      <c r="D67" s="13"/>
      <c r="E67" s="13"/>
      <c r="F67" s="13"/>
      <c r="G67" s="13"/>
      <c r="H67" s="13"/>
    </row>
    <row r="68" spans="1:17" ht="15.75" thickBot="1">
      <c r="A68" s="19"/>
      <c r="B68" s="38"/>
      <c r="C68" s="45" t="s">
        <v>565</v>
      </c>
      <c r="D68" s="45"/>
      <c r="E68" s="45"/>
      <c r="F68" s="45"/>
      <c r="G68" s="45"/>
      <c r="H68" s="45"/>
    </row>
    <row r="69" spans="1:17" ht="15.75" thickBot="1">
      <c r="A69" s="19"/>
      <c r="B69" s="38"/>
      <c r="C69" s="104">
        <v>2014</v>
      </c>
      <c r="D69" s="104"/>
      <c r="E69" s="104"/>
      <c r="F69" s="38"/>
      <c r="G69" s="104">
        <v>2013</v>
      </c>
      <c r="H69" s="104"/>
    </row>
    <row r="70" spans="1:17">
      <c r="A70" s="19"/>
      <c r="B70" s="38"/>
      <c r="C70" s="70" t="s">
        <v>610</v>
      </c>
      <c r="D70" s="70"/>
      <c r="E70" s="70"/>
      <c r="F70" s="70"/>
      <c r="G70" s="70"/>
      <c r="H70" s="70"/>
    </row>
    <row r="71" spans="1:17">
      <c r="A71" s="19"/>
      <c r="B71" s="49" t="s">
        <v>983</v>
      </c>
      <c r="C71" s="49" t="s">
        <v>313</v>
      </c>
      <c r="D71" s="50">
        <v>670</v>
      </c>
      <c r="E71" s="51"/>
      <c r="F71" s="51"/>
      <c r="G71" s="50" t="s">
        <v>369</v>
      </c>
      <c r="H71" s="51"/>
    </row>
    <row r="72" spans="1:17">
      <c r="A72" s="19"/>
      <c r="B72" s="49"/>
      <c r="C72" s="49"/>
      <c r="D72" s="50"/>
      <c r="E72" s="51"/>
      <c r="F72" s="51"/>
      <c r="G72" s="50"/>
      <c r="H72" s="51"/>
    </row>
    <row r="73" spans="1:17">
      <c r="A73" s="19"/>
      <c r="B73" s="63" t="s">
        <v>984</v>
      </c>
      <c r="C73" s="53" t="s">
        <v>369</v>
      </c>
      <c r="D73" s="53"/>
      <c r="E73" s="54"/>
      <c r="F73" s="54"/>
      <c r="G73" s="53">
        <v>670</v>
      </c>
      <c r="H73" s="54"/>
    </row>
    <row r="74" spans="1:17">
      <c r="A74" s="19"/>
      <c r="B74" s="63"/>
      <c r="C74" s="53"/>
      <c r="D74" s="53"/>
      <c r="E74" s="54"/>
      <c r="F74" s="54"/>
      <c r="G74" s="53"/>
      <c r="H74" s="54"/>
    </row>
    <row r="75" spans="1:17" ht="26.25">
      <c r="A75" s="19"/>
      <c r="B75" s="33" t="s">
        <v>985</v>
      </c>
      <c r="C75" s="51"/>
      <c r="D75" s="51"/>
      <c r="E75" s="51"/>
      <c r="F75" s="35"/>
      <c r="G75" s="51"/>
      <c r="H75" s="51"/>
    </row>
    <row r="76" spans="1:17">
      <c r="A76" s="19"/>
      <c r="B76" s="168" t="s">
        <v>116</v>
      </c>
      <c r="C76" s="53">
        <v>470</v>
      </c>
      <c r="D76" s="53"/>
      <c r="E76" s="54"/>
      <c r="F76" s="54"/>
      <c r="G76" s="53" t="s">
        <v>369</v>
      </c>
      <c r="H76" s="54"/>
    </row>
    <row r="77" spans="1:17">
      <c r="A77" s="19"/>
      <c r="B77" s="168"/>
      <c r="C77" s="53"/>
      <c r="D77" s="53"/>
      <c r="E77" s="54"/>
      <c r="F77" s="54"/>
      <c r="G77" s="53"/>
      <c r="H77" s="54"/>
    </row>
    <row r="78" spans="1:17">
      <c r="A78" s="19"/>
      <c r="B78" s="169" t="s">
        <v>986</v>
      </c>
      <c r="C78" s="50" t="s">
        <v>987</v>
      </c>
      <c r="D78" s="50"/>
      <c r="E78" s="49" t="s">
        <v>319</v>
      </c>
      <c r="F78" s="51"/>
      <c r="G78" s="50" t="s">
        <v>369</v>
      </c>
      <c r="H78" s="51"/>
    </row>
    <row r="79" spans="1:17">
      <c r="A79" s="19"/>
      <c r="B79" s="169"/>
      <c r="C79" s="50"/>
      <c r="D79" s="50"/>
      <c r="E79" s="49"/>
      <c r="F79" s="51"/>
      <c r="G79" s="50"/>
      <c r="H79" s="51"/>
    </row>
    <row r="80" spans="1:17">
      <c r="A80" s="19"/>
      <c r="B80" s="63" t="s">
        <v>988</v>
      </c>
      <c r="C80" s="53" t="s">
        <v>989</v>
      </c>
      <c r="D80" s="53"/>
      <c r="E80" s="63" t="s">
        <v>319</v>
      </c>
      <c r="F80" s="54"/>
      <c r="G80" s="53" t="s">
        <v>369</v>
      </c>
      <c r="H80" s="54"/>
    </row>
    <row r="81" spans="1:17">
      <c r="A81" s="19"/>
      <c r="B81" s="63"/>
      <c r="C81" s="53"/>
      <c r="D81" s="53"/>
      <c r="E81" s="63"/>
      <c r="F81" s="54"/>
      <c r="G81" s="53"/>
      <c r="H81" s="54"/>
    </row>
    <row r="82" spans="1:17">
      <c r="A82" s="19"/>
      <c r="B82" s="49" t="s">
        <v>990</v>
      </c>
      <c r="C82" s="50" t="s">
        <v>369</v>
      </c>
      <c r="D82" s="50"/>
      <c r="E82" s="51"/>
      <c r="F82" s="51"/>
      <c r="G82" s="50" t="s">
        <v>369</v>
      </c>
      <c r="H82" s="51"/>
    </row>
    <row r="83" spans="1:17" ht="15.75" thickBot="1">
      <c r="A83" s="19"/>
      <c r="B83" s="49"/>
      <c r="C83" s="59"/>
      <c r="D83" s="59"/>
      <c r="E83" s="61"/>
      <c r="F83" s="51"/>
      <c r="G83" s="59"/>
      <c r="H83" s="61"/>
    </row>
    <row r="84" spans="1:17">
      <c r="A84" s="19"/>
      <c r="B84" s="63" t="s">
        <v>991</v>
      </c>
      <c r="C84" s="64" t="s">
        <v>313</v>
      </c>
      <c r="D84" s="62" t="s">
        <v>369</v>
      </c>
      <c r="E84" s="67"/>
      <c r="F84" s="54"/>
      <c r="G84" s="62">
        <v>670</v>
      </c>
      <c r="H84" s="67"/>
    </row>
    <row r="85" spans="1:17" ht="15.75" thickBot="1">
      <c r="A85" s="19"/>
      <c r="B85" s="63"/>
      <c r="C85" s="65"/>
      <c r="D85" s="66"/>
      <c r="E85" s="68"/>
      <c r="F85" s="54"/>
      <c r="G85" s="66"/>
      <c r="H85" s="68"/>
    </row>
    <row r="86" spans="1:17" ht="15.75" thickTop="1">
      <c r="A86" s="19"/>
      <c r="B86" s="21" t="s">
        <v>992</v>
      </c>
      <c r="C86" s="21"/>
      <c r="D86" s="21"/>
      <c r="E86" s="21"/>
      <c r="F86" s="21"/>
      <c r="G86" s="21"/>
      <c r="H86" s="21"/>
      <c r="I86" s="21"/>
      <c r="J86" s="21"/>
      <c r="K86" s="21"/>
      <c r="L86" s="21"/>
      <c r="M86" s="21"/>
      <c r="N86" s="21"/>
      <c r="O86" s="21"/>
      <c r="P86" s="21"/>
      <c r="Q86" s="21"/>
    </row>
    <row r="87" spans="1:17">
      <c r="A87" s="19"/>
      <c r="B87" s="76" t="s">
        <v>993</v>
      </c>
      <c r="C87" s="76"/>
      <c r="D87" s="76"/>
      <c r="E87" s="76"/>
      <c r="F87" s="76"/>
      <c r="G87" s="76"/>
      <c r="H87" s="76"/>
      <c r="I87" s="76"/>
      <c r="J87" s="76"/>
      <c r="K87" s="76"/>
      <c r="L87" s="76"/>
      <c r="M87" s="76"/>
      <c r="N87" s="76"/>
      <c r="O87" s="76"/>
      <c r="P87" s="76"/>
      <c r="Q87" s="76"/>
    </row>
    <row r="88" spans="1:17">
      <c r="A88" s="19"/>
      <c r="B88" s="20" t="s">
        <v>994</v>
      </c>
      <c r="C88" s="20"/>
      <c r="D88" s="20"/>
      <c r="E88" s="20"/>
      <c r="F88" s="20"/>
      <c r="G88" s="20"/>
      <c r="H88" s="20"/>
      <c r="I88" s="20"/>
      <c r="J88" s="20"/>
      <c r="K88" s="20"/>
      <c r="L88" s="20"/>
      <c r="M88" s="20"/>
      <c r="N88" s="20"/>
      <c r="O88" s="20"/>
      <c r="P88" s="20"/>
      <c r="Q88" s="20"/>
    </row>
    <row r="89" spans="1:17" ht="38.25" customHeight="1">
      <c r="A89" s="19"/>
      <c r="B89" s="21" t="s">
        <v>995</v>
      </c>
      <c r="C89" s="21"/>
      <c r="D89" s="21"/>
      <c r="E89" s="21"/>
      <c r="F89" s="21"/>
      <c r="G89" s="21"/>
      <c r="H89" s="21"/>
      <c r="I89" s="21"/>
      <c r="J89" s="21"/>
      <c r="K89" s="21"/>
      <c r="L89" s="21"/>
      <c r="M89" s="21"/>
      <c r="N89" s="21"/>
      <c r="O89" s="21"/>
      <c r="P89" s="21"/>
      <c r="Q89" s="21"/>
    </row>
    <row r="90" spans="1:17">
      <c r="A90" s="19"/>
      <c r="B90" s="18"/>
      <c r="C90" s="18"/>
      <c r="D90" s="18"/>
      <c r="E90" s="18"/>
      <c r="F90" s="18"/>
      <c r="G90" s="18"/>
      <c r="H90" s="18"/>
      <c r="I90" s="18"/>
      <c r="J90" s="18"/>
      <c r="K90" s="18"/>
      <c r="L90" s="18"/>
      <c r="M90" s="18"/>
      <c r="N90" s="18"/>
      <c r="O90" s="18"/>
      <c r="P90" s="18"/>
      <c r="Q90" s="18"/>
    </row>
    <row r="91" spans="1:17">
      <c r="A91" s="19"/>
      <c r="B91" s="20" t="s">
        <v>996</v>
      </c>
      <c r="C91" s="20"/>
      <c r="D91" s="20"/>
      <c r="E91" s="20"/>
      <c r="F91" s="20"/>
      <c r="G91" s="20"/>
      <c r="H91" s="20"/>
      <c r="I91" s="20"/>
      <c r="J91" s="20"/>
      <c r="K91" s="20"/>
      <c r="L91" s="20"/>
      <c r="M91" s="20"/>
      <c r="N91" s="20"/>
      <c r="O91" s="20"/>
      <c r="P91" s="20"/>
      <c r="Q91" s="20"/>
    </row>
    <row r="92" spans="1:17" ht="51" customHeight="1">
      <c r="A92" s="19"/>
      <c r="B92" s="21" t="s">
        <v>997</v>
      </c>
      <c r="C92" s="21"/>
      <c r="D92" s="21"/>
      <c r="E92" s="21"/>
      <c r="F92" s="21"/>
      <c r="G92" s="21"/>
      <c r="H92" s="21"/>
      <c r="I92" s="21"/>
      <c r="J92" s="21"/>
      <c r="K92" s="21"/>
      <c r="L92" s="21"/>
      <c r="M92" s="21"/>
      <c r="N92" s="21"/>
      <c r="O92" s="21"/>
      <c r="P92" s="21"/>
      <c r="Q92" s="21"/>
    </row>
    <row r="93" spans="1:17">
      <c r="A93" s="19"/>
      <c r="B93" s="20" t="s">
        <v>287</v>
      </c>
      <c r="C93" s="20"/>
      <c r="D93" s="20"/>
      <c r="E93" s="20"/>
      <c r="F93" s="20"/>
      <c r="G93" s="20"/>
      <c r="H93" s="20"/>
      <c r="I93" s="20"/>
      <c r="J93" s="20"/>
      <c r="K93" s="20"/>
      <c r="L93" s="20"/>
      <c r="M93" s="20"/>
      <c r="N93" s="20"/>
      <c r="O93" s="20"/>
      <c r="P93" s="20"/>
      <c r="Q93" s="20"/>
    </row>
    <row r="94" spans="1:17" ht="38.25" customHeight="1">
      <c r="A94" s="19"/>
      <c r="B94" s="21" t="s">
        <v>998</v>
      </c>
      <c r="C94" s="21"/>
      <c r="D94" s="21"/>
      <c r="E94" s="21"/>
      <c r="F94" s="21"/>
      <c r="G94" s="21"/>
      <c r="H94" s="21"/>
      <c r="I94" s="21"/>
      <c r="J94" s="21"/>
      <c r="K94" s="21"/>
      <c r="L94" s="21"/>
      <c r="M94" s="21"/>
      <c r="N94" s="21"/>
      <c r="O94" s="21"/>
      <c r="P94" s="21"/>
      <c r="Q94" s="21"/>
    </row>
    <row r="95" spans="1:17">
      <c r="A95" s="19"/>
      <c r="B95" s="21" t="s">
        <v>999</v>
      </c>
      <c r="C95" s="21"/>
      <c r="D95" s="21"/>
      <c r="E95" s="21"/>
      <c r="F95" s="21"/>
      <c r="G95" s="21"/>
      <c r="H95" s="21"/>
      <c r="I95" s="21"/>
      <c r="J95" s="21"/>
      <c r="K95" s="21"/>
      <c r="L95" s="21"/>
      <c r="M95" s="21"/>
      <c r="N95" s="21"/>
      <c r="O95" s="21"/>
      <c r="P95" s="21"/>
      <c r="Q95" s="21"/>
    </row>
    <row r="96" spans="1:17">
      <c r="A96" s="19"/>
      <c r="B96" s="74"/>
      <c r="C96" s="74"/>
      <c r="D96" s="74"/>
      <c r="E96" s="74"/>
      <c r="F96" s="74"/>
      <c r="G96" s="74"/>
      <c r="H96" s="74"/>
      <c r="I96" s="74"/>
      <c r="J96" s="74"/>
      <c r="K96" s="74"/>
      <c r="L96" s="74"/>
      <c r="M96" s="74"/>
      <c r="N96" s="74"/>
      <c r="O96" s="74"/>
      <c r="P96" s="74"/>
      <c r="Q96" s="74"/>
    </row>
    <row r="97" spans="1:17">
      <c r="A97" s="19"/>
      <c r="B97" s="44"/>
      <c r="C97" s="44"/>
      <c r="D97" s="44"/>
      <c r="E97" s="44"/>
      <c r="F97" s="44"/>
      <c r="G97" s="44"/>
      <c r="H97" s="44"/>
      <c r="I97" s="44"/>
      <c r="J97" s="44"/>
      <c r="K97" s="44"/>
      <c r="L97" s="44"/>
      <c r="M97" s="44"/>
      <c r="N97" s="44"/>
      <c r="O97" s="44"/>
    </row>
    <row r="98" spans="1:17">
      <c r="A98" s="19"/>
      <c r="B98" s="13"/>
      <c r="C98" s="13"/>
      <c r="D98" s="13"/>
      <c r="E98" s="13"/>
      <c r="F98" s="13"/>
      <c r="G98" s="13"/>
      <c r="H98" s="13"/>
      <c r="I98" s="13"/>
      <c r="J98" s="13"/>
      <c r="K98" s="13"/>
      <c r="L98" s="13"/>
      <c r="M98" s="13"/>
      <c r="N98" s="13"/>
      <c r="O98" s="13"/>
    </row>
    <row r="99" spans="1:17" ht="15.75" thickBot="1">
      <c r="A99" s="19"/>
      <c r="B99" s="170" t="s">
        <v>1000</v>
      </c>
      <c r="C99" s="30" t="s">
        <v>1001</v>
      </c>
      <c r="D99" s="30" t="s">
        <v>1002</v>
      </c>
      <c r="E99" s="30" t="s">
        <v>1003</v>
      </c>
      <c r="F99" s="30" t="s">
        <v>1004</v>
      </c>
      <c r="G99" s="45" t="s">
        <v>974</v>
      </c>
      <c r="H99" s="45"/>
      <c r="I99" s="45"/>
      <c r="J99" s="45"/>
      <c r="K99" s="45"/>
      <c r="L99" s="45"/>
      <c r="M99" s="45"/>
      <c r="N99" s="45"/>
      <c r="O99" s="45"/>
    </row>
    <row r="100" spans="1:17" ht="15.75" thickBot="1">
      <c r="A100" s="19"/>
      <c r="B100" s="28"/>
      <c r="C100" s="38"/>
      <c r="D100" s="38"/>
      <c r="E100" s="38"/>
      <c r="F100" s="38"/>
      <c r="G100" s="104" t="s">
        <v>136</v>
      </c>
      <c r="H100" s="104"/>
      <c r="I100" s="104"/>
      <c r="J100" s="104" t="s">
        <v>975</v>
      </c>
      <c r="K100" s="104"/>
      <c r="L100" s="104" t="s">
        <v>1005</v>
      </c>
      <c r="M100" s="104"/>
      <c r="N100" s="104" t="s">
        <v>977</v>
      </c>
      <c r="O100" s="104"/>
    </row>
    <row r="101" spans="1:17">
      <c r="A101" s="19"/>
      <c r="B101" s="28"/>
      <c r="C101" s="38"/>
      <c r="D101" s="38"/>
      <c r="E101" s="38"/>
      <c r="F101" s="38"/>
      <c r="G101" s="81" t="s">
        <v>366</v>
      </c>
      <c r="H101" s="81"/>
      <c r="I101" s="81"/>
      <c r="J101" s="81"/>
      <c r="K101" s="81"/>
      <c r="L101" s="81"/>
      <c r="M101" s="81"/>
      <c r="N101" s="81"/>
      <c r="O101" s="81"/>
    </row>
    <row r="102" spans="1:17">
      <c r="A102" s="19"/>
      <c r="B102" s="48" t="s">
        <v>1006</v>
      </c>
      <c r="C102" s="161" t="s">
        <v>1007</v>
      </c>
      <c r="D102" s="161" t="s">
        <v>1008</v>
      </c>
      <c r="E102" s="156" t="s">
        <v>1009</v>
      </c>
      <c r="F102" s="155">
        <v>0.11219999999999999</v>
      </c>
      <c r="G102" s="49" t="s">
        <v>313</v>
      </c>
      <c r="H102" s="87">
        <v>13081</v>
      </c>
      <c r="I102" s="51"/>
      <c r="J102" s="50" t="s">
        <v>369</v>
      </c>
      <c r="K102" s="51"/>
      <c r="L102" s="50" t="s">
        <v>369</v>
      </c>
      <c r="M102" s="51"/>
      <c r="N102" s="87">
        <v>13081</v>
      </c>
      <c r="O102" s="51"/>
    </row>
    <row r="103" spans="1:17">
      <c r="A103" s="19"/>
      <c r="B103" s="48"/>
      <c r="C103" s="161"/>
      <c r="D103" s="161"/>
      <c r="E103" s="156"/>
      <c r="F103" s="155"/>
      <c r="G103" s="49"/>
      <c r="H103" s="87"/>
      <c r="I103" s="51"/>
      <c r="J103" s="50"/>
      <c r="K103" s="51"/>
      <c r="L103" s="50"/>
      <c r="M103" s="51"/>
      <c r="N103" s="87"/>
      <c r="O103" s="51"/>
    </row>
    <row r="104" spans="1:17">
      <c r="A104" s="19"/>
      <c r="B104" s="52" t="s">
        <v>38</v>
      </c>
      <c r="C104" s="132" t="s">
        <v>1010</v>
      </c>
      <c r="D104" s="132" t="s">
        <v>1011</v>
      </c>
      <c r="E104" s="171" t="s">
        <v>1012</v>
      </c>
      <c r="F104" s="154">
        <v>0.15870000000000001</v>
      </c>
      <c r="G104" s="53">
        <v>566</v>
      </c>
      <c r="H104" s="53"/>
      <c r="I104" s="54"/>
      <c r="J104" s="53" t="s">
        <v>369</v>
      </c>
      <c r="K104" s="54"/>
      <c r="L104" s="53" t="s">
        <v>369</v>
      </c>
      <c r="M104" s="54"/>
      <c r="N104" s="53">
        <v>566</v>
      </c>
      <c r="O104" s="54"/>
    </row>
    <row r="105" spans="1:17" ht="15.75" thickBot="1">
      <c r="A105" s="19"/>
      <c r="B105" s="52"/>
      <c r="C105" s="132"/>
      <c r="D105" s="132"/>
      <c r="E105" s="171"/>
      <c r="F105" s="154"/>
      <c r="G105" s="55"/>
      <c r="H105" s="55"/>
      <c r="I105" s="56"/>
      <c r="J105" s="55"/>
      <c r="K105" s="56"/>
      <c r="L105" s="55"/>
      <c r="M105" s="56"/>
      <c r="N105" s="55"/>
      <c r="O105" s="56"/>
    </row>
    <row r="106" spans="1:17">
      <c r="A106" s="19"/>
      <c r="B106" s="51"/>
      <c r="C106" s="51"/>
      <c r="D106" s="51"/>
      <c r="E106" s="51"/>
      <c r="F106" s="51"/>
      <c r="G106" s="98" t="s">
        <v>313</v>
      </c>
      <c r="H106" s="89">
        <v>13647</v>
      </c>
      <c r="I106" s="60"/>
      <c r="J106" s="58" t="s">
        <v>369</v>
      </c>
      <c r="K106" s="60"/>
      <c r="L106" s="58" t="s">
        <v>369</v>
      </c>
      <c r="M106" s="60"/>
      <c r="N106" s="89">
        <v>13647</v>
      </c>
      <c r="O106" s="60"/>
    </row>
    <row r="107" spans="1:17" ht="15.75" thickBot="1">
      <c r="A107" s="19"/>
      <c r="B107" s="51"/>
      <c r="C107" s="51"/>
      <c r="D107" s="51"/>
      <c r="E107" s="51"/>
      <c r="F107" s="51"/>
      <c r="G107" s="99"/>
      <c r="H107" s="100"/>
      <c r="I107" s="101"/>
      <c r="J107" s="102"/>
      <c r="K107" s="101"/>
      <c r="L107" s="102"/>
      <c r="M107" s="101"/>
      <c r="N107" s="100"/>
      <c r="O107" s="101"/>
    </row>
    <row r="108" spans="1:17" ht="15.75" thickTop="1">
      <c r="A108" s="19"/>
      <c r="B108" s="74"/>
      <c r="C108" s="74"/>
      <c r="D108" s="74"/>
      <c r="E108" s="74"/>
      <c r="F108" s="74"/>
      <c r="G108" s="74"/>
      <c r="H108" s="74"/>
      <c r="I108" s="74"/>
      <c r="J108" s="74"/>
      <c r="K108" s="74"/>
      <c r="L108" s="74"/>
      <c r="M108" s="74"/>
      <c r="N108" s="74"/>
      <c r="O108" s="74"/>
      <c r="P108" s="74"/>
      <c r="Q108" s="74"/>
    </row>
    <row r="109" spans="1:17">
      <c r="A109" s="19"/>
      <c r="B109" s="44"/>
      <c r="C109" s="44"/>
      <c r="D109" s="44"/>
      <c r="E109" s="44"/>
      <c r="F109" s="44"/>
      <c r="G109" s="44"/>
      <c r="H109" s="44"/>
      <c r="I109" s="44"/>
      <c r="J109" s="44"/>
      <c r="K109" s="44"/>
      <c r="L109" s="44"/>
      <c r="M109" s="44"/>
      <c r="N109" s="44"/>
      <c r="O109" s="44"/>
    </row>
    <row r="110" spans="1:17">
      <c r="A110" s="19"/>
      <c r="B110" s="13"/>
      <c r="C110" s="13"/>
      <c r="D110" s="13"/>
      <c r="E110" s="13"/>
      <c r="F110" s="13"/>
      <c r="G110" s="13"/>
      <c r="H110" s="13"/>
      <c r="I110" s="13"/>
      <c r="J110" s="13"/>
      <c r="K110" s="13"/>
      <c r="L110" s="13"/>
      <c r="M110" s="13"/>
      <c r="N110" s="13"/>
      <c r="O110" s="13"/>
    </row>
    <row r="111" spans="1:17" ht="15.75" thickBot="1">
      <c r="A111" s="19"/>
      <c r="B111" s="170" t="s">
        <v>1000</v>
      </c>
      <c r="C111" s="30" t="s">
        <v>1001</v>
      </c>
      <c r="D111" s="30" t="s">
        <v>1002</v>
      </c>
      <c r="E111" s="30" t="s">
        <v>1003</v>
      </c>
      <c r="F111" s="30" t="s">
        <v>1004</v>
      </c>
      <c r="G111" s="45" t="s">
        <v>980</v>
      </c>
      <c r="H111" s="45"/>
      <c r="I111" s="45"/>
      <c r="J111" s="45"/>
      <c r="K111" s="45"/>
      <c r="L111" s="45"/>
      <c r="M111" s="45"/>
      <c r="N111" s="45"/>
      <c r="O111" s="45"/>
    </row>
    <row r="112" spans="1:17" ht="15.75" thickBot="1">
      <c r="A112" s="19"/>
      <c r="B112" s="28"/>
      <c r="C112" s="38"/>
      <c r="D112" s="38"/>
      <c r="E112" s="38"/>
      <c r="F112" s="38"/>
      <c r="G112" s="104" t="s">
        <v>136</v>
      </c>
      <c r="H112" s="104"/>
      <c r="I112" s="104"/>
      <c r="J112" s="104" t="s">
        <v>975</v>
      </c>
      <c r="K112" s="104"/>
      <c r="L112" s="104" t="s">
        <v>1005</v>
      </c>
      <c r="M112" s="104"/>
      <c r="N112" s="104" t="s">
        <v>1013</v>
      </c>
      <c r="O112" s="104"/>
    </row>
    <row r="113" spans="1:17">
      <c r="A113" s="19"/>
      <c r="B113" s="28"/>
      <c r="C113" s="38"/>
      <c r="D113" s="38"/>
      <c r="E113" s="38"/>
      <c r="F113" s="38"/>
      <c r="G113" s="81" t="s">
        <v>366</v>
      </c>
      <c r="H113" s="81"/>
      <c r="I113" s="81"/>
      <c r="J113" s="81"/>
      <c r="K113" s="81"/>
      <c r="L113" s="81"/>
      <c r="M113" s="81"/>
      <c r="N113" s="81"/>
      <c r="O113" s="81"/>
    </row>
    <row r="114" spans="1:17">
      <c r="A114" s="19"/>
      <c r="B114" s="48" t="s">
        <v>1014</v>
      </c>
      <c r="C114" s="161" t="s">
        <v>1010</v>
      </c>
      <c r="D114" s="161" t="s">
        <v>1011</v>
      </c>
      <c r="E114" s="156" t="s">
        <v>1012</v>
      </c>
      <c r="F114" s="155">
        <v>2.4199999999999999E-2</v>
      </c>
      <c r="G114" s="49" t="s">
        <v>313</v>
      </c>
      <c r="H114" s="50">
        <v>929</v>
      </c>
      <c r="I114" s="51"/>
      <c r="J114" s="50" t="s">
        <v>369</v>
      </c>
      <c r="K114" s="51"/>
      <c r="L114" s="50" t="s">
        <v>369</v>
      </c>
      <c r="M114" s="51"/>
      <c r="N114" s="50">
        <v>929</v>
      </c>
      <c r="O114" s="51"/>
    </row>
    <row r="115" spans="1:17" ht="15.75" thickBot="1">
      <c r="A115" s="19"/>
      <c r="B115" s="48"/>
      <c r="C115" s="161"/>
      <c r="D115" s="161"/>
      <c r="E115" s="156"/>
      <c r="F115" s="155"/>
      <c r="G115" s="94"/>
      <c r="H115" s="59"/>
      <c r="I115" s="61"/>
      <c r="J115" s="59"/>
      <c r="K115" s="61"/>
      <c r="L115" s="59"/>
      <c r="M115" s="61"/>
      <c r="N115" s="59"/>
      <c r="O115" s="61"/>
    </row>
    <row r="116" spans="1:17">
      <c r="A116" s="19"/>
      <c r="B116" s="54"/>
      <c r="C116" s="54"/>
      <c r="D116" s="54"/>
      <c r="E116" s="54"/>
      <c r="F116" s="54"/>
      <c r="G116" s="64" t="s">
        <v>313</v>
      </c>
      <c r="H116" s="62">
        <v>929</v>
      </c>
      <c r="I116" s="67"/>
      <c r="J116" s="62" t="s">
        <v>369</v>
      </c>
      <c r="K116" s="67"/>
      <c r="L116" s="62" t="s">
        <v>369</v>
      </c>
      <c r="M116" s="67"/>
      <c r="N116" s="62">
        <v>929</v>
      </c>
      <c r="O116" s="67"/>
    </row>
    <row r="117" spans="1:17" ht="15.75" thickBot="1">
      <c r="A117" s="19"/>
      <c r="B117" s="54"/>
      <c r="C117" s="54"/>
      <c r="D117" s="54"/>
      <c r="E117" s="54"/>
      <c r="F117" s="54"/>
      <c r="G117" s="65"/>
      <c r="H117" s="66"/>
      <c r="I117" s="68"/>
      <c r="J117" s="66"/>
      <c r="K117" s="68"/>
      <c r="L117" s="66"/>
      <c r="M117" s="68"/>
      <c r="N117" s="66"/>
      <c r="O117" s="68"/>
    </row>
    <row r="118" spans="1:17" ht="15.75" thickTop="1">
      <c r="A118" s="19"/>
      <c r="B118" s="18"/>
      <c r="C118" s="18"/>
      <c r="D118" s="18"/>
      <c r="E118" s="18"/>
      <c r="F118" s="18"/>
      <c r="G118" s="18"/>
      <c r="H118" s="18"/>
      <c r="I118" s="18"/>
      <c r="J118" s="18"/>
      <c r="K118" s="18"/>
      <c r="L118" s="18"/>
      <c r="M118" s="18"/>
      <c r="N118" s="18"/>
      <c r="O118" s="18"/>
      <c r="P118" s="18"/>
      <c r="Q118" s="18"/>
    </row>
    <row r="119" spans="1:17">
      <c r="A119" s="19"/>
      <c r="B119" s="76" t="s">
        <v>1015</v>
      </c>
      <c r="C119" s="76"/>
      <c r="D119" s="76"/>
      <c r="E119" s="76"/>
      <c r="F119" s="76"/>
      <c r="G119" s="76"/>
      <c r="H119" s="76"/>
      <c r="I119" s="76"/>
      <c r="J119" s="76"/>
      <c r="K119" s="76"/>
      <c r="L119" s="76"/>
      <c r="M119" s="76"/>
      <c r="N119" s="76"/>
      <c r="O119" s="76"/>
      <c r="P119" s="76"/>
      <c r="Q119" s="76"/>
    </row>
    <row r="120" spans="1:17">
      <c r="A120" s="19"/>
      <c r="B120" s="21" t="s">
        <v>1016</v>
      </c>
      <c r="C120" s="21"/>
      <c r="D120" s="21"/>
      <c r="E120" s="21"/>
      <c r="F120" s="21"/>
      <c r="G120" s="21"/>
      <c r="H120" s="21"/>
      <c r="I120" s="21"/>
      <c r="J120" s="21"/>
      <c r="K120" s="21"/>
      <c r="L120" s="21"/>
      <c r="M120" s="21"/>
      <c r="N120" s="21"/>
      <c r="O120" s="21"/>
      <c r="P120" s="21"/>
      <c r="Q120" s="21"/>
    </row>
    <row r="121" spans="1:17">
      <c r="A121" s="19"/>
      <c r="B121" s="18"/>
      <c r="C121" s="18"/>
      <c r="D121" s="18"/>
      <c r="E121" s="18"/>
      <c r="F121" s="18"/>
      <c r="G121" s="18"/>
      <c r="H121" s="18"/>
      <c r="I121" s="18"/>
      <c r="J121" s="18"/>
      <c r="K121" s="18"/>
      <c r="L121" s="18"/>
      <c r="M121" s="18"/>
      <c r="N121" s="18"/>
      <c r="O121" s="18"/>
      <c r="P121" s="18"/>
      <c r="Q121" s="18"/>
    </row>
    <row r="122" spans="1:17">
      <c r="A122" s="19"/>
      <c r="B122" s="20" t="s">
        <v>1017</v>
      </c>
      <c r="C122" s="20"/>
      <c r="D122" s="20"/>
      <c r="E122" s="20"/>
      <c r="F122" s="20"/>
      <c r="G122" s="20"/>
      <c r="H122" s="20"/>
      <c r="I122" s="20"/>
      <c r="J122" s="20"/>
      <c r="K122" s="20"/>
      <c r="L122" s="20"/>
      <c r="M122" s="20"/>
      <c r="N122" s="20"/>
      <c r="O122" s="20"/>
      <c r="P122" s="20"/>
      <c r="Q122" s="20"/>
    </row>
    <row r="123" spans="1:17">
      <c r="A123" s="19"/>
      <c r="B123" s="21" t="s">
        <v>1018</v>
      </c>
      <c r="C123" s="21"/>
      <c r="D123" s="21"/>
      <c r="E123" s="21"/>
      <c r="F123" s="21"/>
      <c r="G123" s="21"/>
      <c r="H123" s="21"/>
      <c r="I123" s="21"/>
      <c r="J123" s="21"/>
      <c r="K123" s="21"/>
      <c r="L123" s="21"/>
      <c r="M123" s="21"/>
      <c r="N123" s="21"/>
      <c r="O123" s="21"/>
      <c r="P123" s="21"/>
      <c r="Q123" s="21"/>
    </row>
    <row r="124" spans="1:17">
      <c r="A124" s="19"/>
      <c r="B124" s="20" t="s">
        <v>1019</v>
      </c>
      <c r="C124" s="20"/>
      <c r="D124" s="20"/>
      <c r="E124" s="20"/>
      <c r="F124" s="20"/>
      <c r="G124" s="20"/>
      <c r="H124" s="20"/>
      <c r="I124" s="20"/>
      <c r="J124" s="20"/>
      <c r="K124" s="20"/>
      <c r="L124" s="20"/>
      <c r="M124" s="20"/>
      <c r="N124" s="20"/>
      <c r="O124" s="20"/>
      <c r="P124" s="20"/>
      <c r="Q124" s="20"/>
    </row>
    <row r="125" spans="1:17" ht="76.5" customHeight="1">
      <c r="A125" s="19"/>
      <c r="B125" s="21" t="s">
        <v>1020</v>
      </c>
      <c r="C125" s="21"/>
      <c r="D125" s="21"/>
      <c r="E125" s="21"/>
      <c r="F125" s="21"/>
      <c r="G125" s="21"/>
      <c r="H125" s="21"/>
      <c r="I125" s="21"/>
      <c r="J125" s="21"/>
      <c r="K125" s="21"/>
      <c r="L125" s="21"/>
      <c r="M125" s="21"/>
      <c r="N125" s="21"/>
      <c r="O125" s="21"/>
      <c r="P125" s="21"/>
      <c r="Q125" s="21"/>
    </row>
    <row r="126" spans="1:17">
      <c r="A126" s="19"/>
      <c r="B126" s="20" t="s">
        <v>1021</v>
      </c>
      <c r="C126" s="20"/>
      <c r="D126" s="20"/>
      <c r="E126" s="20"/>
      <c r="F126" s="20"/>
      <c r="G126" s="20"/>
      <c r="H126" s="20"/>
      <c r="I126" s="20"/>
      <c r="J126" s="20"/>
      <c r="K126" s="20"/>
      <c r="L126" s="20"/>
      <c r="M126" s="20"/>
      <c r="N126" s="20"/>
      <c r="O126" s="20"/>
      <c r="P126" s="20"/>
      <c r="Q126" s="20"/>
    </row>
    <row r="127" spans="1:17">
      <c r="A127" s="19"/>
      <c r="B127" s="21" t="s">
        <v>1022</v>
      </c>
      <c r="C127" s="21"/>
      <c r="D127" s="21"/>
      <c r="E127" s="21"/>
      <c r="F127" s="21"/>
      <c r="G127" s="21"/>
      <c r="H127" s="21"/>
      <c r="I127" s="21"/>
      <c r="J127" s="21"/>
      <c r="K127" s="21"/>
      <c r="L127" s="21"/>
      <c r="M127" s="21"/>
      <c r="N127" s="21"/>
      <c r="O127" s="21"/>
      <c r="P127" s="21"/>
      <c r="Q127" s="21"/>
    </row>
    <row r="128" spans="1:17">
      <c r="A128" s="19"/>
      <c r="B128" s="20" t="s">
        <v>233</v>
      </c>
      <c r="C128" s="20"/>
      <c r="D128" s="20"/>
      <c r="E128" s="20"/>
      <c r="F128" s="20"/>
      <c r="G128" s="20"/>
      <c r="H128" s="20"/>
      <c r="I128" s="20"/>
      <c r="J128" s="20"/>
      <c r="K128" s="20"/>
      <c r="L128" s="20"/>
      <c r="M128" s="20"/>
      <c r="N128" s="20"/>
      <c r="O128" s="20"/>
      <c r="P128" s="20"/>
      <c r="Q128" s="20"/>
    </row>
    <row r="129" spans="1:17">
      <c r="A129" s="19"/>
      <c r="B129" s="21" t="s">
        <v>1023</v>
      </c>
      <c r="C129" s="21"/>
      <c r="D129" s="21"/>
      <c r="E129" s="21"/>
      <c r="F129" s="21"/>
      <c r="G129" s="21"/>
      <c r="H129" s="21"/>
      <c r="I129" s="21"/>
      <c r="J129" s="21"/>
      <c r="K129" s="21"/>
      <c r="L129" s="21"/>
      <c r="M129" s="21"/>
      <c r="N129" s="21"/>
      <c r="O129" s="21"/>
      <c r="P129" s="21"/>
      <c r="Q129" s="21"/>
    </row>
    <row r="130" spans="1:17" ht="38.25" customHeight="1">
      <c r="A130" s="19"/>
      <c r="B130" s="21" t="s">
        <v>1024</v>
      </c>
      <c r="C130" s="21"/>
      <c r="D130" s="21"/>
      <c r="E130" s="21"/>
      <c r="F130" s="21"/>
      <c r="G130" s="21"/>
      <c r="H130" s="21"/>
      <c r="I130" s="21"/>
      <c r="J130" s="21"/>
      <c r="K130" s="21"/>
      <c r="L130" s="21"/>
      <c r="M130" s="21"/>
      <c r="N130" s="21"/>
      <c r="O130" s="21"/>
      <c r="P130" s="21"/>
      <c r="Q130" s="21"/>
    </row>
    <row r="131" spans="1:17">
      <c r="A131" s="19"/>
      <c r="B131" s="20" t="s">
        <v>1025</v>
      </c>
      <c r="C131" s="20"/>
      <c r="D131" s="20"/>
      <c r="E131" s="20"/>
      <c r="F131" s="20"/>
      <c r="G131" s="20"/>
      <c r="H131" s="20"/>
      <c r="I131" s="20"/>
      <c r="J131" s="20"/>
      <c r="K131" s="20"/>
      <c r="L131" s="20"/>
      <c r="M131" s="20"/>
      <c r="N131" s="20"/>
      <c r="O131" s="20"/>
      <c r="P131" s="20"/>
      <c r="Q131" s="20"/>
    </row>
    <row r="132" spans="1:17" ht="25.5" customHeight="1">
      <c r="A132" s="19"/>
      <c r="B132" s="21" t="s">
        <v>1026</v>
      </c>
      <c r="C132" s="21"/>
      <c r="D132" s="21"/>
      <c r="E132" s="21"/>
      <c r="F132" s="21"/>
      <c r="G132" s="21"/>
      <c r="H132" s="21"/>
      <c r="I132" s="21"/>
      <c r="J132" s="21"/>
      <c r="K132" s="21"/>
      <c r="L132" s="21"/>
      <c r="M132" s="21"/>
      <c r="N132" s="21"/>
      <c r="O132" s="21"/>
      <c r="P132" s="21"/>
      <c r="Q132" s="21"/>
    </row>
    <row r="133" spans="1:17">
      <c r="A133" s="19"/>
      <c r="B133" s="20" t="s">
        <v>238</v>
      </c>
      <c r="C133" s="20"/>
      <c r="D133" s="20"/>
      <c r="E133" s="20"/>
      <c r="F133" s="20"/>
      <c r="G133" s="20"/>
      <c r="H133" s="20"/>
      <c r="I133" s="20"/>
      <c r="J133" s="20"/>
      <c r="K133" s="20"/>
      <c r="L133" s="20"/>
      <c r="M133" s="20"/>
      <c r="N133" s="20"/>
      <c r="O133" s="20"/>
      <c r="P133" s="20"/>
      <c r="Q133" s="20"/>
    </row>
    <row r="134" spans="1:17">
      <c r="A134" s="19"/>
      <c r="B134" s="21" t="s">
        <v>1027</v>
      </c>
      <c r="C134" s="21"/>
      <c r="D134" s="21"/>
      <c r="E134" s="21"/>
      <c r="F134" s="21"/>
      <c r="G134" s="21"/>
      <c r="H134" s="21"/>
      <c r="I134" s="21"/>
      <c r="J134" s="21"/>
      <c r="K134" s="21"/>
      <c r="L134" s="21"/>
      <c r="M134" s="21"/>
      <c r="N134" s="21"/>
      <c r="O134" s="21"/>
      <c r="P134" s="21"/>
      <c r="Q134" s="21"/>
    </row>
    <row r="135" spans="1:17">
      <c r="A135" s="19"/>
      <c r="B135" s="20" t="s">
        <v>1028</v>
      </c>
      <c r="C135" s="20"/>
      <c r="D135" s="20"/>
      <c r="E135" s="20"/>
      <c r="F135" s="20"/>
      <c r="G135" s="20"/>
      <c r="H135" s="20"/>
      <c r="I135" s="20"/>
      <c r="J135" s="20"/>
      <c r="K135" s="20"/>
      <c r="L135" s="20"/>
      <c r="M135" s="20"/>
      <c r="N135" s="20"/>
      <c r="O135" s="20"/>
      <c r="P135" s="20"/>
      <c r="Q135" s="20"/>
    </row>
    <row r="136" spans="1:17" ht="25.5" customHeight="1">
      <c r="A136" s="19"/>
      <c r="B136" s="21" t="s">
        <v>1029</v>
      </c>
      <c r="C136" s="21"/>
      <c r="D136" s="21"/>
      <c r="E136" s="21"/>
      <c r="F136" s="21"/>
      <c r="G136" s="21"/>
      <c r="H136" s="21"/>
      <c r="I136" s="21"/>
      <c r="J136" s="21"/>
      <c r="K136" s="21"/>
      <c r="L136" s="21"/>
      <c r="M136" s="21"/>
      <c r="N136" s="21"/>
      <c r="O136" s="21"/>
      <c r="P136" s="21"/>
      <c r="Q136" s="21"/>
    </row>
    <row r="137" spans="1:17">
      <c r="A137" s="19"/>
      <c r="B137" s="21" t="s">
        <v>1030</v>
      </c>
      <c r="C137" s="21"/>
      <c r="D137" s="21"/>
      <c r="E137" s="21"/>
      <c r="F137" s="21"/>
      <c r="G137" s="21"/>
      <c r="H137" s="21"/>
      <c r="I137" s="21"/>
      <c r="J137" s="21"/>
      <c r="K137" s="21"/>
      <c r="L137" s="21"/>
      <c r="M137" s="21"/>
      <c r="N137" s="21"/>
      <c r="O137" s="21"/>
      <c r="P137" s="21"/>
      <c r="Q137" s="21"/>
    </row>
    <row r="138" spans="1:17">
      <c r="A138" s="19"/>
      <c r="B138" s="74"/>
      <c r="C138" s="74"/>
      <c r="D138" s="74"/>
      <c r="E138" s="74"/>
      <c r="F138" s="74"/>
      <c r="G138" s="74"/>
      <c r="H138" s="74"/>
      <c r="I138" s="74"/>
      <c r="J138" s="74"/>
      <c r="K138" s="74"/>
      <c r="L138" s="74"/>
      <c r="M138" s="74"/>
      <c r="N138" s="74"/>
      <c r="O138" s="74"/>
      <c r="P138" s="74"/>
      <c r="Q138" s="74"/>
    </row>
    <row r="139" spans="1:17">
      <c r="A139" s="19"/>
      <c r="B139" s="44"/>
      <c r="C139" s="44"/>
      <c r="D139" s="44"/>
      <c r="E139" s="44"/>
      <c r="F139" s="44"/>
      <c r="G139" s="44"/>
      <c r="H139" s="44"/>
      <c r="I139" s="44"/>
      <c r="J139" s="44"/>
      <c r="K139" s="44"/>
      <c r="L139" s="44"/>
      <c r="M139" s="44"/>
      <c r="N139" s="44"/>
      <c r="O139" s="44"/>
      <c r="P139" s="44"/>
      <c r="Q139" s="44"/>
    </row>
    <row r="140" spans="1:17">
      <c r="A140" s="19"/>
      <c r="B140" s="13"/>
      <c r="C140" s="13"/>
      <c r="D140" s="13"/>
      <c r="E140" s="13"/>
      <c r="F140" s="13"/>
      <c r="G140" s="13"/>
      <c r="H140" s="13"/>
      <c r="I140" s="13"/>
      <c r="J140" s="13"/>
      <c r="K140" s="13"/>
      <c r="L140" s="13"/>
      <c r="M140" s="13"/>
      <c r="N140" s="13"/>
      <c r="O140" s="13"/>
      <c r="P140" s="13"/>
      <c r="Q140" s="13"/>
    </row>
    <row r="141" spans="1:17" ht="15.75" thickBot="1">
      <c r="A141" s="19"/>
      <c r="B141" s="28"/>
      <c r="C141" s="45" t="s">
        <v>409</v>
      </c>
      <c r="D141" s="45"/>
      <c r="E141" s="45"/>
      <c r="F141" s="45"/>
      <c r="G141" s="45"/>
      <c r="H141" s="45"/>
      <c r="I141" s="45"/>
      <c r="J141" s="45"/>
      <c r="K141" s="45"/>
      <c r="L141" s="45"/>
      <c r="M141" s="45"/>
      <c r="N141" s="45"/>
      <c r="O141" s="45"/>
      <c r="P141" s="45"/>
      <c r="Q141" s="45"/>
    </row>
    <row r="142" spans="1:17" ht="15.75" thickBot="1">
      <c r="A142" s="19"/>
      <c r="B142" s="28"/>
      <c r="C142" s="81" t="s">
        <v>1031</v>
      </c>
      <c r="D142" s="81"/>
      <c r="E142" s="81"/>
      <c r="F142" s="38"/>
      <c r="G142" s="104" t="s">
        <v>1032</v>
      </c>
      <c r="H142" s="104"/>
      <c r="I142" s="104"/>
      <c r="J142" s="104"/>
      <c r="K142" s="104"/>
      <c r="L142" s="104"/>
      <c r="M142" s="104"/>
      <c r="N142" s="104"/>
      <c r="O142" s="104"/>
      <c r="P142" s="104"/>
      <c r="Q142" s="104"/>
    </row>
    <row r="143" spans="1:17" ht="15.75" thickBot="1">
      <c r="A143" s="19"/>
      <c r="B143" s="28"/>
      <c r="C143" s="45" t="s">
        <v>1033</v>
      </c>
      <c r="D143" s="45"/>
      <c r="E143" s="45"/>
      <c r="F143" s="38"/>
      <c r="G143" s="104" t="s">
        <v>136</v>
      </c>
      <c r="H143" s="104"/>
      <c r="I143" s="38"/>
      <c r="J143" s="104" t="s">
        <v>1034</v>
      </c>
      <c r="K143" s="104"/>
      <c r="L143" s="38"/>
      <c r="M143" s="104" t="s">
        <v>976</v>
      </c>
      <c r="N143" s="104"/>
      <c r="O143" s="38"/>
      <c r="P143" s="104" t="s">
        <v>1013</v>
      </c>
      <c r="Q143" s="104"/>
    </row>
    <row r="144" spans="1:17">
      <c r="A144" s="19"/>
      <c r="B144" s="28"/>
      <c r="C144" s="70" t="s">
        <v>366</v>
      </c>
      <c r="D144" s="70"/>
      <c r="E144" s="70"/>
      <c r="F144" s="70"/>
      <c r="G144" s="70"/>
      <c r="H144" s="70"/>
      <c r="I144" s="70"/>
      <c r="J144" s="70"/>
      <c r="K144" s="70"/>
      <c r="L144" s="70"/>
      <c r="M144" s="70"/>
      <c r="N144" s="70"/>
      <c r="O144" s="70"/>
      <c r="P144" s="70"/>
      <c r="Q144" s="70"/>
    </row>
    <row r="145" spans="1:17">
      <c r="A145" s="19"/>
      <c r="B145" s="146" t="s">
        <v>1035</v>
      </c>
      <c r="C145" s="51"/>
      <c r="D145" s="51"/>
      <c r="E145" s="51"/>
      <c r="F145" s="35"/>
      <c r="G145" s="51"/>
      <c r="H145" s="51"/>
      <c r="I145" s="35"/>
      <c r="J145" s="51"/>
      <c r="K145" s="51"/>
      <c r="L145" s="35"/>
      <c r="M145" s="51"/>
      <c r="N145" s="51"/>
      <c r="O145" s="35"/>
      <c r="P145" s="51"/>
      <c r="Q145" s="51"/>
    </row>
    <row r="146" spans="1:17">
      <c r="A146" s="19"/>
      <c r="B146" s="52" t="s">
        <v>31</v>
      </c>
      <c r="C146" s="63" t="s">
        <v>313</v>
      </c>
      <c r="D146" s="84">
        <v>230961</v>
      </c>
      <c r="E146" s="54"/>
      <c r="F146" s="54"/>
      <c r="G146" s="84">
        <v>230961</v>
      </c>
      <c r="H146" s="54"/>
      <c r="I146" s="54"/>
      <c r="J146" s="84">
        <v>230961</v>
      </c>
      <c r="K146" s="54"/>
      <c r="L146" s="54"/>
      <c r="M146" s="53" t="s">
        <v>369</v>
      </c>
      <c r="N146" s="54"/>
      <c r="O146" s="54"/>
      <c r="P146" s="53" t="s">
        <v>369</v>
      </c>
      <c r="Q146" s="54"/>
    </row>
    <row r="147" spans="1:17">
      <c r="A147" s="19"/>
      <c r="B147" s="52"/>
      <c r="C147" s="63"/>
      <c r="D147" s="84"/>
      <c r="E147" s="54"/>
      <c r="F147" s="54"/>
      <c r="G147" s="84"/>
      <c r="H147" s="54"/>
      <c r="I147" s="54"/>
      <c r="J147" s="84"/>
      <c r="K147" s="54"/>
      <c r="L147" s="54"/>
      <c r="M147" s="53"/>
      <c r="N147" s="54"/>
      <c r="O147" s="54"/>
      <c r="P147" s="53"/>
      <c r="Q147" s="54"/>
    </row>
    <row r="148" spans="1:17">
      <c r="A148" s="19"/>
      <c r="B148" s="48" t="s">
        <v>314</v>
      </c>
      <c r="C148" s="87">
        <v>1197924</v>
      </c>
      <c r="D148" s="87"/>
      <c r="E148" s="51"/>
      <c r="F148" s="51"/>
      <c r="G148" s="87">
        <v>1197924</v>
      </c>
      <c r="H148" s="51"/>
      <c r="I148" s="51"/>
      <c r="J148" s="50" t="s">
        <v>369</v>
      </c>
      <c r="K148" s="51"/>
      <c r="L148" s="51"/>
      <c r="M148" s="87">
        <v>1197924</v>
      </c>
      <c r="N148" s="51"/>
      <c r="O148" s="51"/>
      <c r="P148" s="50" t="s">
        <v>369</v>
      </c>
      <c r="Q148" s="51"/>
    </row>
    <row r="149" spans="1:17">
      <c r="A149" s="19"/>
      <c r="B149" s="48"/>
      <c r="C149" s="87"/>
      <c r="D149" s="87"/>
      <c r="E149" s="51"/>
      <c r="F149" s="51"/>
      <c r="G149" s="87"/>
      <c r="H149" s="51"/>
      <c r="I149" s="51"/>
      <c r="J149" s="50"/>
      <c r="K149" s="51"/>
      <c r="L149" s="51"/>
      <c r="M149" s="87"/>
      <c r="N149" s="51"/>
      <c r="O149" s="51"/>
      <c r="P149" s="50"/>
      <c r="Q149" s="51"/>
    </row>
    <row r="150" spans="1:17">
      <c r="A150" s="19"/>
      <c r="B150" s="52" t="s">
        <v>1019</v>
      </c>
      <c r="C150" s="84">
        <v>1564479</v>
      </c>
      <c r="D150" s="84"/>
      <c r="E150" s="54"/>
      <c r="F150" s="54"/>
      <c r="G150" s="84">
        <v>1609365</v>
      </c>
      <c r="H150" s="54"/>
      <c r="I150" s="54"/>
      <c r="J150" s="53" t="s">
        <v>369</v>
      </c>
      <c r="K150" s="54"/>
      <c r="L150" s="54"/>
      <c r="M150" s="84">
        <v>1544129</v>
      </c>
      <c r="N150" s="54"/>
      <c r="O150" s="54"/>
      <c r="P150" s="84">
        <v>65236</v>
      </c>
      <c r="Q150" s="54"/>
    </row>
    <row r="151" spans="1:17">
      <c r="A151" s="19"/>
      <c r="B151" s="52"/>
      <c r="C151" s="84"/>
      <c r="D151" s="84"/>
      <c r="E151" s="54"/>
      <c r="F151" s="54"/>
      <c r="G151" s="84"/>
      <c r="H151" s="54"/>
      <c r="I151" s="54"/>
      <c r="J151" s="53"/>
      <c r="K151" s="54"/>
      <c r="L151" s="54"/>
      <c r="M151" s="84"/>
      <c r="N151" s="54"/>
      <c r="O151" s="54"/>
      <c r="P151" s="84"/>
      <c r="Q151" s="54"/>
    </row>
    <row r="152" spans="1:17">
      <c r="A152" s="19"/>
      <c r="B152" s="48" t="s">
        <v>1036</v>
      </c>
      <c r="C152" s="87">
        <v>151287</v>
      </c>
      <c r="D152" s="87"/>
      <c r="E152" s="51"/>
      <c r="F152" s="51"/>
      <c r="G152" s="87">
        <v>151287</v>
      </c>
      <c r="H152" s="51"/>
      <c r="I152" s="51"/>
      <c r="J152" s="87">
        <v>151287</v>
      </c>
      <c r="K152" s="51"/>
      <c r="L152" s="51"/>
      <c r="M152" s="50" t="s">
        <v>369</v>
      </c>
      <c r="N152" s="51"/>
      <c r="O152" s="51"/>
      <c r="P152" s="50" t="s">
        <v>369</v>
      </c>
      <c r="Q152" s="51"/>
    </row>
    <row r="153" spans="1:17">
      <c r="A153" s="19"/>
      <c r="B153" s="48"/>
      <c r="C153" s="87"/>
      <c r="D153" s="87"/>
      <c r="E153" s="51"/>
      <c r="F153" s="51"/>
      <c r="G153" s="87"/>
      <c r="H153" s="51"/>
      <c r="I153" s="51"/>
      <c r="J153" s="87"/>
      <c r="K153" s="51"/>
      <c r="L153" s="51"/>
      <c r="M153" s="50"/>
      <c r="N153" s="51"/>
      <c r="O153" s="51"/>
      <c r="P153" s="50"/>
      <c r="Q153" s="51"/>
    </row>
    <row r="154" spans="1:17">
      <c r="A154" s="19"/>
      <c r="B154" s="52" t="s">
        <v>1037</v>
      </c>
      <c r="C154" s="84">
        <v>6868</v>
      </c>
      <c r="D154" s="84"/>
      <c r="E154" s="54"/>
      <c r="F154" s="54"/>
      <c r="G154" s="84">
        <v>6868</v>
      </c>
      <c r="H154" s="54"/>
      <c r="I154" s="54"/>
      <c r="J154" s="53" t="s">
        <v>369</v>
      </c>
      <c r="K154" s="54"/>
      <c r="L154" s="54"/>
      <c r="M154" s="84">
        <v>6868</v>
      </c>
      <c r="N154" s="54"/>
      <c r="O154" s="54"/>
      <c r="P154" s="53" t="s">
        <v>369</v>
      </c>
      <c r="Q154" s="54"/>
    </row>
    <row r="155" spans="1:17">
      <c r="A155" s="19"/>
      <c r="B155" s="52"/>
      <c r="C155" s="84"/>
      <c r="D155" s="84"/>
      <c r="E155" s="54"/>
      <c r="F155" s="54"/>
      <c r="G155" s="84"/>
      <c r="H155" s="54"/>
      <c r="I155" s="54"/>
      <c r="J155" s="53"/>
      <c r="K155" s="54"/>
      <c r="L155" s="54"/>
      <c r="M155" s="84"/>
      <c r="N155" s="54"/>
      <c r="O155" s="54"/>
      <c r="P155" s="53"/>
      <c r="Q155" s="54"/>
    </row>
    <row r="156" spans="1:17">
      <c r="A156" s="19"/>
      <c r="B156" s="48" t="s">
        <v>549</v>
      </c>
      <c r="C156" s="87">
        <v>14887570</v>
      </c>
      <c r="D156" s="87"/>
      <c r="E156" s="51"/>
      <c r="F156" s="51"/>
      <c r="G156" s="87">
        <v>14747319</v>
      </c>
      <c r="H156" s="51"/>
      <c r="I156" s="51"/>
      <c r="J156" s="50" t="s">
        <v>369</v>
      </c>
      <c r="K156" s="51"/>
      <c r="L156" s="51"/>
      <c r="M156" s="50" t="s">
        <v>369</v>
      </c>
      <c r="N156" s="51"/>
      <c r="O156" s="51"/>
      <c r="P156" s="87">
        <v>14747319</v>
      </c>
      <c r="Q156" s="51"/>
    </row>
    <row r="157" spans="1:17">
      <c r="A157" s="19"/>
      <c r="B157" s="48"/>
      <c r="C157" s="87"/>
      <c r="D157" s="87"/>
      <c r="E157" s="51"/>
      <c r="F157" s="51"/>
      <c r="G157" s="87"/>
      <c r="H157" s="51"/>
      <c r="I157" s="51"/>
      <c r="J157" s="50"/>
      <c r="K157" s="51"/>
      <c r="L157" s="51"/>
      <c r="M157" s="50"/>
      <c r="N157" s="51"/>
      <c r="O157" s="51"/>
      <c r="P157" s="87"/>
      <c r="Q157" s="51"/>
    </row>
    <row r="158" spans="1:17">
      <c r="A158" s="19"/>
      <c r="B158" s="147" t="s">
        <v>1038</v>
      </c>
      <c r="C158" s="54"/>
      <c r="D158" s="54"/>
      <c r="E158" s="54"/>
      <c r="F158" s="38"/>
      <c r="G158" s="54"/>
      <c r="H158" s="54"/>
      <c r="I158" s="38"/>
      <c r="J158" s="54"/>
      <c r="K158" s="54"/>
      <c r="L158" s="38"/>
      <c r="M158" s="54"/>
      <c r="N158" s="54"/>
      <c r="O158" s="38"/>
      <c r="P158" s="54"/>
      <c r="Q158" s="54"/>
    </row>
    <row r="159" spans="1:17">
      <c r="A159" s="19"/>
      <c r="B159" s="48" t="s">
        <v>1039</v>
      </c>
      <c r="C159" s="49" t="s">
        <v>313</v>
      </c>
      <c r="D159" s="87">
        <v>9601988</v>
      </c>
      <c r="E159" s="51"/>
      <c r="F159" s="51"/>
      <c r="G159" s="87">
        <v>9601988</v>
      </c>
      <c r="H159" s="51"/>
      <c r="I159" s="51"/>
      <c r="J159" s="87">
        <v>9601988</v>
      </c>
      <c r="K159" s="51"/>
      <c r="L159" s="51"/>
      <c r="M159" s="50" t="s">
        <v>369</v>
      </c>
      <c r="N159" s="51"/>
      <c r="O159" s="51"/>
      <c r="P159" s="50" t="s">
        <v>369</v>
      </c>
      <c r="Q159" s="51"/>
    </row>
    <row r="160" spans="1:17">
      <c r="A160" s="19"/>
      <c r="B160" s="48"/>
      <c r="C160" s="49"/>
      <c r="D160" s="87"/>
      <c r="E160" s="51"/>
      <c r="F160" s="51"/>
      <c r="G160" s="87"/>
      <c r="H160" s="51"/>
      <c r="I160" s="51"/>
      <c r="J160" s="87"/>
      <c r="K160" s="51"/>
      <c r="L160" s="51"/>
      <c r="M160" s="50"/>
      <c r="N160" s="51"/>
      <c r="O160" s="51"/>
      <c r="P160" s="50"/>
      <c r="Q160" s="51"/>
    </row>
    <row r="161" spans="1:17">
      <c r="A161" s="19"/>
      <c r="B161" s="52" t="s">
        <v>1040</v>
      </c>
      <c r="C161" s="84">
        <v>2570338</v>
      </c>
      <c r="D161" s="84"/>
      <c r="E161" s="54"/>
      <c r="F161" s="54"/>
      <c r="G161" s="84">
        <v>2580572</v>
      </c>
      <c r="H161" s="54"/>
      <c r="I161" s="54"/>
      <c r="J161" s="53" t="s">
        <v>369</v>
      </c>
      <c r="K161" s="54"/>
      <c r="L161" s="54"/>
      <c r="M161" s="84">
        <v>2580572</v>
      </c>
      <c r="N161" s="54"/>
      <c r="O161" s="54"/>
      <c r="P161" s="53" t="s">
        <v>369</v>
      </c>
      <c r="Q161" s="54"/>
    </row>
    <row r="162" spans="1:17">
      <c r="A162" s="19"/>
      <c r="B162" s="52"/>
      <c r="C162" s="84"/>
      <c r="D162" s="84"/>
      <c r="E162" s="54"/>
      <c r="F162" s="54"/>
      <c r="G162" s="84"/>
      <c r="H162" s="54"/>
      <c r="I162" s="54"/>
      <c r="J162" s="53"/>
      <c r="K162" s="54"/>
      <c r="L162" s="54"/>
      <c r="M162" s="84"/>
      <c r="N162" s="54"/>
      <c r="O162" s="54"/>
      <c r="P162" s="53"/>
      <c r="Q162" s="54"/>
    </row>
    <row r="163" spans="1:17">
      <c r="A163" s="19"/>
      <c r="B163" s="48" t="s">
        <v>47</v>
      </c>
      <c r="C163" s="87">
        <v>2766104</v>
      </c>
      <c r="D163" s="87"/>
      <c r="E163" s="51"/>
      <c r="F163" s="51"/>
      <c r="G163" s="87">
        <v>2796969</v>
      </c>
      <c r="H163" s="51"/>
      <c r="I163" s="51"/>
      <c r="J163" s="50" t="s">
        <v>369</v>
      </c>
      <c r="K163" s="51"/>
      <c r="L163" s="51"/>
      <c r="M163" s="87">
        <v>2796969</v>
      </c>
      <c r="N163" s="51"/>
      <c r="O163" s="51"/>
      <c r="P163" s="50" t="s">
        <v>369</v>
      </c>
      <c r="Q163" s="51"/>
    </row>
    <row r="164" spans="1:17">
      <c r="A164" s="19"/>
      <c r="B164" s="48"/>
      <c r="C164" s="87"/>
      <c r="D164" s="87"/>
      <c r="E164" s="51"/>
      <c r="F164" s="51"/>
      <c r="G164" s="87"/>
      <c r="H164" s="51"/>
      <c r="I164" s="51"/>
      <c r="J164" s="50"/>
      <c r="K164" s="51"/>
      <c r="L164" s="51"/>
      <c r="M164" s="87"/>
      <c r="N164" s="51"/>
      <c r="O164" s="51"/>
      <c r="P164" s="50"/>
      <c r="Q164" s="51"/>
    </row>
    <row r="165" spans="1:17">
      <c r="A165" s="19"/>
      <c r="B165" s="118"/>
      <c r="C165" s="118"/>
      <c r="D165" s="118"/>
      <c r="E165" s="118"/>
      <c r="F165" s="118"/>
      <c r="G165" s="118"/>
      <c r="H165" s="118"/>
      <c r="I165" s="118"/>
      <c r="J165" s="118"/>
      <c r="K165" s="118"/>
      <c r="L165" s="118"/>
      <c r="M165" s="118"/>
      <c r="N165" s="118"/>
      <c r="O165" s="118"/>
      <c r="P165" s="118"/>
      <c r="Q165" s="118"/>
    </row>
    <row r="166" spans="1:17">
      <c r="A166" s="19"/>
      <c r="B166" s="44"/>
      <c r="C166" s="44"/>
      <c r="D166" s="44"/>
      <c r="E166" s="44"/>
      <c r="F166" s="44"/>
      <c r="G166" s="44"/>
      <c r="H166" s="44"/>
      <c r="I166" s="44"/>
      <c r="J166" s="44"/>
      <c r="K166" s="44"/>
      <c r="L166" s="44"/>
      <c r="M166" s="44"/>
      <c r="N166" s="44"/>
      <c r="O166" s="44"/>
      <c r="P166" s="44"/>
      <c r="Q166" s="44"/>
    </row>
    <row r="167" spans="1:17">
      <c r="A167" s="19"/>
      <c r="B167" s="13"/>
      <c r="C167" s="13"/>
      <c r="D167" s="13"/>
      <c r="E167" s="13"/>
      <c r="F167" s="13"/>
      <c r="G167" s="13"/>
      <c r="H167" s="13"/>
      <c r="I167" s="13"/>
      <c r="J167" s="13"/>
      <c r="K167" s="13"/>
      <c r="L167" s="13"/>
      <c r="M167" s="13"/>
      <c r="N167" s="13"/>
      <c r="O167" s="13"/>
      <c r="P167" s="13"/>
      <c r="Q167" s="13"/>
    </row>
    <row r="168" spans="1:17" ht="15.75" thickBot="1">
      <c r="A168" s="19"/>
      <c r="B168" s="28"/>
      <c r="C168" s="45" t="s">
        <v>414</v>
      </c>
      <c r="D168" s="45"/>
      <c r="E168" s="45"/>
      <c r="F168" s="45"/>
      <c r="G168" s="45"/>
      <c r="H168" s="45"/>
      <c r="I168" s="45"/>
      <c r="J168" s="45"/>
      <c r="K168" s="45"/>
      <c r="L168" s="45"/>
      <c r="M168" s="45"/>
      <c r="N168" s="45"/>
      <c r="O168" s="45"/>
      <c r="P168" s="45"/>
      <c r="Q168" s="45"/>
    </row>
    <row r="169" spans="1:17" ht="15.75" thickBot="1">
      <c r="A169" s="19"/>
      <c r="B169" s="28"/>
      <c r="C169" s="81" t="s">
        <v>1031</v>
      </c>
      <c r="D169" s="81"/>
      <c r="E169" s="81"/>
      <c r="F169" s="38"/>
      <c r="G169" s="104" t="s">
        <v>1032</v>
      </c>
      <c r="H169" s="104"/>
      <c r="I169" s="104"/>
      <c r="J169" s="104"/>
      <c r="K169" s="104"/>
      <c r="L169" s="104"/>
      <c r="M169" s="104"/>
      <c r="N169" s="104"/>
      <c r="O169" s="104"/>
      <c r="P169" s="104"/>
      <c r="Q169" s="104"/>
    </row>
    <row r="170" spans="1:17" ht="15.75" thickBot="1">
      <c r="A170" s="19"/>
      <c r="B170" s="28"/>
      <c r="C170" s="45" t="s">
        <v>1033</v>
      </c>
      <c r="D170" s="45"/>
      <c r="E170" s="45"/>
      <c r="F170" s="38"/>
      <c r="G170" s="104" t="s">
        <v>136</v>
      </c>
      <c r="H170" s="104"/>
      <c r="I170" s="38"/>
      <c r="J170" s="104" t="s">
        <v>1034</v>
      </c>
      <c r="K170" s="104"/>
      <c r="L170" s="38"/>
      <c r="M170" s="104" t="s">
        <v>976</v>
      </c>
      <c r="N170" s="104"/>
      <c r="O170" s="38"/>
      <c r="P170" s="104" t="s">
        <v>1013</v>
      </c>
      <c r="Q170" s="104"/>
    </row>
    <row r="171" spans="1:17">
      <c r="A171" s="19"/>
      <c r="B171" s="28"/>
      <c r="C171" s="70" t="s">
        <v>366</v>
      </c>
      <c r="D171" s="70"/>
      <c r="E171" s="70"/>
      <c r="F171" s="70"/>
      <c r="G171" s="70"/>
      <c r="H171" s="70"/>
      <c r="I171" s="70"/>
      <c r="J171" s="70"/>
      <c r="K171" s="70"/>
      <c r="L171" s="70"/>
      <c r="M171" s="70"/>
      <c r="N171" s="70"/>
      <c r="O171" s="70"/>
      <c r="P171" s="70"/>
      <c r="Q171" s="70"/>
    </row>
    <row r="172" spans="1:17">
      <c r="A172" s="19"/>
      <c r="B172" s="146" t="s">
        <v>1035</v>
      </c>
      <c r="C172" s="51"/>
      <c r="D172" s="51"/>
      <c r="E172" s="51"/>
      <c r="F172" s="35"/>
      <c r="G172" s="51"/>
      <c r="H172" s="51"/>
      <c r="I172" s="35"/>
      <c r="J172" s="51"/>
      <c r="K172" s="51"/>
      <c r="L172" s="35"/>
      <c r="M172" s="51"/>
      <c r="N172" s="51"/>
      <c r="O172" s="35"/>
      <c r="P172" s="51"/>
      <c r="Q172" s="51"/>
    </row>
    <row r="173" spans="1:17">
      <c r="A173" s="19"/>
      <c r="B173" s="52" t="s">
        <v>31</v>
      </c>
      <c r="C173" s="63" t="s">
        <v>313</v>
      </c>
      <c r="D173" s="84">
        <v>250689</v>
      </c>
      <c r="E173" s="54"/>
      <c r="F173" s="54"/>
      <c r="G173" s="84">
        <v>250689</v>
      </c>
      <c r="H173" s="54"/>
      <c r="I173" s="54"/>
      <c r="J173" s="84">
        <v>250689</v>
      </c>
      <c r="K173" s="54"/>
      <c r="L173" s="54"/>
      <c r="M173" s="53" t="s">
        <v>369</v>
      </c>
      <c r="N173" s="54"/>
      <c r="O173" s="54"/>
      <c r="P173" s="53" t="s">
        <v>369</v>
      </c>
      <c r="Q173" s="54"/>
    </row>
    <row r="174" spans="1:17">
      <c r="A174" s="19"/>
      <c r="B174" s="52"/>
      <c r="C174" s="63"/>
      <c r="D174" s="84"/>
      <c r="E174" s="54"/>
      <c r="F174" s="54"/>
      <c r="G174" s="84"/>
      <c r="H174" s="54"/>
      <c r="I174" s="54"/>
      <c r="J174" s="84"/>
      <c r="K174" s="54"/>
      <c r="L174" s="54"/>
      <c r="M174" s="53"/>
      <c r="N174" s="54"/>
      <c r="O174" s="54"/>
      <c r="P174" s="53"/>
      <c r="Q174" s="54"/>
    </row>
    <row r="175" spans="1:17">
      <c r="A175" s="19"/>
      <c r="B175" s="48" t="s">
        <v>314</v>
      </c>
      <c r="C175" s="87">
        <v>785032</v>
      </c>
      <c r="D175" s="87"/>
      <c r="E175" s="51"/>
      <c r="F175" s="51"/>
      <c r="G175" s="87">
        <v>785032</v>
      </c>
      <c r="H175" s="51"/>
      <c r="I175" s="51"/>
      <c r="J175" s="50" t="s">
        <v>369</v>
      </c>
      <c r="K175" s="51"/>
      <c r="L175" s="51"/>
      <c r="M175" s="87">
        <v>784362</v>
      </c>
      <c r="N175" s="51"/>
      <c r="O175" s="51"/>
      <c r="P175" s="50">
        <v>670</v>
      </c>
      <c r="Q175" s="51"/>
    </row>
    <row r="176" spans="1:17">
      <c r="A176" s="19"/>
      <c r="B176" s="48"/>
      <c r="C176" s="87"/>
      <c r="D176" s="87"/>
      <c r="E176" s="51"/>
      <c r="F176" s="51"/>
      <c r="G176" s="87"/>
      <c r="H176" s="51"/>
      <c r="I176" s="51"/>
      <c r="J176" s="50"/>
      <c r="K176" s="51"/>
      <c r="L176" s="51"/>
      <c r="M176" s="87"/>
      <c r="N176" s="51"/>
      <c r="O176" s="51"/>
      <c r="P176" s="50"/>
      <c r="Q176" s="51"/>
    </row>
    <row r="177" spans="1:17">
      <c r="A177" s="19"/>
      <c r="B177" s="52" t="s">
        <v>1019</v>
      </c>
      <c r="C177" s="84">
        <v>831819</v>
      </c>
      <c r="D177" s="84"/>
      <c r="E177" s="54"/>
      <c r="F177" s="54"/>
      <c r="G177" s="84">
        <v>839064</v>
      </c>
      <c r="H177" s="54"/>
      <c r="I177" s="54"/>
      <c r="J177" s="53" t="s">
        <v>369</v>
      </c>
      <c r="K177" s="54"/>
      <c r="L177" s="54"/>
      <c r="M177" s="84">
        <v>790460</v>
      </c>
      <c r="N177" s="54"/>
      <c r="O177" s="54"/>
      <c r="P177" s="84">
        <v>48604</v>
      </c>
      <c r="Q177" s="54"/>
    </row>
    <row r="178" spans="1:17">
      <c r="A178" s="19"/>
      <c r="B178" s="52"/>
      <c r="C178" s="84"/>
      <c r="D178" s="84"/>
      <c r="E178" s="54"/>
      <c r="F178" s="54"/>
      <c r="G178" s="84"/>
      <c r="H178" s="54"/>
      <c r="I178" s="54"/>
      <c r="J178" s="53"/>
      <c r="K178" s="54"/>
      <c r="L178" s="54"/>
      <c r="M178" s="84"/>
      <c r="N178" s="54"/>
      <c r="O178" s="54"/>
      <c r="P178" s="84"/>
      <c r="Q178" s="54"/>
    </row>
    <row r="179" spans="1:17">
      <c r="A179" s="19"/>
      <c r="B179" s="48" t="s">
        <v>1036</v>
      </c>
      <c r="C179" s="87">
        <v>178126</v>
      </c>
      <c r="D179" s="87"/>
      <c r="E179" s="51"/>
      <c r="F179" s="51"/>
      <c r="G179" s="87">
        <v>178126</v>
      </c>
      <c r="H179" s="51"/>
      <c r="I179" s="51"/>
      <c r="J179" s="87">
        <v>178126</v>
      </c>
      <c r="K179" s="51"/>
      <c r="L179" s="51"/>
      <c r="M179" s="50" t="s">
        <v>369</v>
      </c>
      <c r="N179" s="51"/>
      <c r="O179" s="51"/>
      <c r="P179" s="50" t="s">
        <v>369</v>
      </c>
      <c r="Q179" s="51"/>
    </row>
    <row r="180" spans="1:17">
      <c r="A180" s="19"/>
      <c r="B180" s="48"/>
      <c r="C180" s="87"/>
      <c r="D180" s="87"/>
      <c r="E180" s="51"/>
      <c r="F180" s="51"/>
      <c r="G180" s="87"/>
      <c r="H180" s="51"/>
      <c r="I180" s="51"/>
      <c r="J180" s="87"/>
      <c r="K180" s="51"/>
      <c r="L180" s="51"/>
      <c r="M180" s="50"/>
      <c r="N180" s="51"/>
      <c r="O180" s="51"/>
      <c r="P180" s="50"/>
      <c r="Q180" s="51"/>
    </row>
    <row r="181" spans="1:17">
      <c r="A181" s="19"/>
      <c r="B181" s="52" t="s">
        <v>1037</v>
      </c>
      <c r="C181" s="84">
        <v>8273</v>
      </c>
      <c r="D181" s="84"/>
      <c r="E181" s="54"/>
      <c r="F181" s="54"/>
      <c r="G181" s="84">
        <v>8273</v>
      </c>
      <c r="H181" s="54"/>
      <c r="I181" s="54"/>
      <c r="J181" s="53" t="s">
        <v>369</v>
      </c>
      <c r="K181" s="54"/>
      <c r="L181" s="54"/>
      <c r="M181" s="84">
        <v>8273</v>
      </c>
      <c r="N181" s="54"/>
      <c r="O181" s="54"/>
      <c r="P181" s="53" t="s">
        <v>369</v>
      </c>
      <c r="Q181" s="54"/>
    </row>
    <row r="182" spans="1:17">
      <c r="A182" s="19"/>
      <c r="B182" s="52"/>
      <c r="C182" s="84"/>
      <c r="D182" s="84"/>
      <c r="E182" s="54"/>
      <c r="F182" s="54"/>
      <c r="G182" s="84"/>
      <c r="H182" s="54"/>
      <c r="I182" s="54"/>
      <c r="J182" s="53"/>
      <c r="K182" s="54"/>
      <c r="L182" s="54"/>
      <c r="M182" s="84"/>
      <c r="N182" s="54"/>
      <c r="O182" s="54"/>
      <c r="P182" s="53"/>
      <c r="Q182" s="54"/>
    </row>
    <row r="183" spans="1:17">
      <c r="A183" s="19"/>
      <c r="B183" s="48" t="s">
        <v>549</v>
      </c>
      <c r="C183" s="87">
        <v>12882544</v>
      </c>
      <c r="D183" s="87"/>
      <c r="E183" s="51"/>
      <c r="F183" s="51"/>
      <c r="G183" s="87">
        <v>12598551</v>
      </c>
      <c r="H183" s="51"/>
      <c r="I183" s="51"/>
      <c r="J183" s="50" t="s">
        <v>369</v>
      </c>
      <c r="K183" s="51"/>
      <c r="L183" s="51"/>
      <c r="M183" s="50" t="s">
        <v>369</v>
      </c>
      <c r="N183" s="51"/>
      <c r="O183" s="51"/>
      <c r="P183" s="87">
        <v>12598551</v>
      </c>
      <c r="Q183" s="51"/>
    </row>
    <row r="184" spans="1:17">
      <c r="A184" s="19"/>
      <c r="B184" s="48"/>
      <c r="C184" s="87"/>
      <c r="D184" s="87"/>
      <c r="E184" s="51"/>
      <c r="F184" s="51"/>
      <c r="G184" s="87"/>
      <c r="H184" s="51"/>
      <c r="I184" s="51"/>
      <c r="J184" s="50"/>
      <c r="K184" s="51"/>
      <c r="L184" s="51"/>
      <c r="M184" s="50"/>
      <c r="N184" s="51"/>
      <c r="O184" s="51"/>
      <c r="P184" s="87"/>
      <c r="Q184" s="51"/>
    </row>
    <row r="185" spans="1:17">
      <c r="A185" s="19"/>
      <c r="B185" s="147" t="s">
        <v>1038</v>
      </c>
      <c r="C185" s="54"/>
      <c r="D185" s="54"/>
      <c r="E185" s="54"/>
      <c r="F185" s="38"/>
      <c r="G185" s="54"/>
      <c r="H185" s="54"/>
      <c r="I185" s="38"/>
      <c r="J185" s="54"/>
      <c r="K185" s="54"/>
      <c r="L185" s="38"/>
      <c r="M185" s="54"/>
      <c r="N185" s="54"/>
      <c r="O185" s="38"/>
      <c r="P185" s="54"/>
      <c r="Q185" s="54"/>
    </row>
    <row r="186" spans="1:17">
      <c r="A186" s="19"/>
      <c r="B186" s="48" t="s">
        <v>1039</v>
      </c>
      <c r="C186" s="49" t="s">
        <v>313</v>
      </c>
      <c r="D186" s="87">
        <v>7334266</v>
      </c>
      <c r="E186" s="51"/>
      <c r="F186" s="51"/>
      <c r="G186" s="87">
        <v>7334266</v>
      </c>
      <c r="H186" s="51"/>
      <c r="I186" s="51"/>
      <c r="J186" s="87">
        <v>7334266</v>
      </c>
      <c r="K186" s="51"/>
      <c r="L186" s="51"/>
      <c r="M186" s="50" t="s">
        <v>369</v>
      </c>
      <c r="N186" s="51"/>
      <c r="O186" s="51"/>
      <c r="P186" s="50" t="s">
        <v>369</v>
      </c>
      <c r="Q186" s="51"/>
    </row>
    <row r="187" spans="1:17">
      <c r="A187" s="19"/>
      <c r="B187" s="48"/>
      <c r="C187" s="49"/>
      <c r="D187" s="87"/>
      <c r="E187" s="51"/>
      <c r="F187" s="51"/>
      <c r="G187" s="87"/>
      <c r="H187" s="51"/>
      <c r="I187" s="51"/>
      <c r="J187" s="87"/>
      <c r="K187" s="51"/>
      <c r="L187" s="51"/>
      <c r="M187" s="50"/>
      <c r="N187" s="51"/>
      <c r="O187" s="51"/>
      <c r="P187" s="50"/>
      <c r="Q187" s="51"/>
    </row>
    <row r="188" spans="1:17">
      <c r="A188" s="19"/>
      <c r="B188" s="52" t="s">
        <v>1040</v>
      </c>
      <c r="C188" s="84">
        <v>3384545</v>
      </c>
      <c r="D188" s="84"/>
      <c r="E188" s="54"/>
      <c r="F188" s="54"/>
      <c r="G188" s="84">
        <v>3410202</v>
      </c>
      <c r="H188" s="54"/>
      <c r="I188" s="54"/>
      <c r="J188" s="53" t="s">
        <v>369</v>
      </c>
      <c r="K188" s="54"/>
      <c r="L188" s="54"/>
      <c r="M188" s="84">
        <v>3410202</v>
      </c>
      <c r="N188" s="54"/>
      <c r="O188" s="54"/>
      <c r="P188" s="53" t="s">
        <v>369</v>
      </c>
      <c r="Q188" s="54"/>
    </row>
    <row r="189" spans="1:17">
      <c r="A189" s="19"/>
      <c r="B189" s="52"/>
      <c r="C189" s="84"/>
      <c r="D189" s="84"/>
      <c r="E189" s="54"/>
      <c r="F189" s="54"/>
      <c r="G189" s="84"/>
      <c r="H189" s="54"/>
      <c r="I189" s="54"/>
      <c r="J189" s="53"/>
      <c r="K189" s="54"/>
      <c r="L189" s="54"/>
      <c r="M189" s="84"/>
      <c r="N189" s="54"/>
      <c r="O189" s="54"/>
      <c r="P189" s="53"/>
      <c r="Q189" s="54"/>
    </row>
    <row r="190" spans="1:17">
      <c r="A190" s="19"/>
      <c r="B190" s="48" t="s">
        <v>47</v>
      </c>
      <c r="C190" s="87">
        <v>3367274</v>
      </c>
      <c r="D190" s="87"/>
      <c r="E190" s="51"/>
      <c r="F190" s="51"/>
      <c r="G190" s="87">
        <v>3337419</v>
      </c>
      <c r="H190" s="51"/>
      <c r="I190" s="51"/>
      <c r="J190" s="50" t="s">
        <v>369</v>
      </c>
      <c r="K190" s="51"/>
      <c r="L190" s="51"/>
      <c r="M190" s="87">
        <v>3337419</v>
      </c>
      <c r="N190" s="51"/>
      <c r="O190" s="51"/>
      <c r="P190" s="50" t="s">
        <v>369</v>
      </c>
      <c r="Q190" s="51"/>
    </row>
    <row r="191" spans="1:17">
      <c r="A191" s="19"/>
      <c r="B191" s="48"/>
      <c r="C191" s="87"/>
      <c r="D191" s="87"/>
      <c r="E191" s="51"/>
      <c r="F191" s="51"/>
      <c r="G191" s="87"/>
      <c r="H191" s="51"/>
      <c r="I191" s="51"/>
      <c r="J191" s="50"/>
      <c r="K191" s="51"/>
      <c r="L191" s="51"/>
      <c r="M191" s="87"/>
      <c r="N191" s="51"/>
      <c r="O191" s="51"/>
      <c r="P191" s="50"/>
      <c r="Q191" s="51"/>
    </row>
    <row r="192" spans="1:17">
      <c r="A192" s="19"/>
      <c r="B192" s="20" t="s">
        <v>1041</v>
      </c>
      <c r="C192" s="20"/>
      <c r="D192" s="20"/>
      <c r="E192" s="20"/>
      <c r="F192" s="20"/>
      <c r="G192" s="20"/>
      <c r="H192" s="20"/>
      <c r="I192" s="20"/>
      <c r="J192" s="20"/>
      <c r="K192" s="20"/>
      <c r="L192" s="20"/>
      <c r="M192" s="20"/>
      <c r="N192" s="20"/>
      <c r="O192" s="20"/>
      <c r="P192" s="20"/>
      <c r="Q192" s="20"/>
    </row>
    <row r="193" spans="1:17" ht="38.25" customHeight="1">
      <c r="A193" s="19"/>
      <c r="B193" s="21" t="s">
        <v>1042</v>
      </c>
      <c r="C193" s="21"/>
      <c r="D193" s="21"/>
      <c r="E193" s="21"/>
      <c r="F193" s="21"/>
      <c r="G193" s="21"/>
      <c r="H193" s="21"/>
      <c r="I193" s="21"/>
      <c r="J193" s="21"/>
      <c r="K193" s="21"/>
      <c r="L193" s="21"/>
      <c r="M193" s="21"/>
      <c r="N193" s="21"/>
      <c r="O193" s="21"/>
      <c r="P193" s="21"/>
      <c r="Q193" s="21"/>
    </row>
    <row r="194" spans="1:17" ht="25.5" customHeight="1">
      <c r="A194" s="19"/>
      <c r="B194" s="21" t="s">
        <v>1043</v>
      </c>
      <c r="C194" s="21"/>
      <c r="D194" s="21"/>
      <c r="E194" s="21"/>
      <c r="F194" s="21"/>
      <c r="G194" s="21"/>
      <c r="H194" s="21"/>
      <c r="I194" s="21"/>
      <c r="J194" s="21"/>
      <c r="K194" s="21"/>
      <c r="L194" s="21"/>
      <c r="M194" s="21"/>
      <c r="N194" s="21"/>
      <c r="O194" s="21"/>
      <c r="P194" s="21"/>
      <c r="Q194" s="21"/>
    </row>
  </sheetData>
  <mergeCells count="709">
    <mergeCell ref="B137:Q137"/>
    <mergeCell ref="B138:Q138"/>
    <mergeCell ref="B165:Q165"/>
    <mergeCell ref="B192:Q192"/>
    <mergeCell ref="B193:Q193"/>
    <mergeCell ref="B194:Q194"/>
    <mergeCell ref="B131:Q131"/>
    <mergeCell ref="B132:Q132"/>
    <mergeCell ref="B133:Q133"/>
    <mergeCell ref="B134:Q134"/>
    <mergeCell ref="B135:Q135"/>
    <mergeCell ref="B136:Q136"/>
    <mergeCell ref="B125:Q125"/>
    <mergeCell ref="B126:Q126"/>
    <mergeCell ref="B127:Q127"/>
    <mergeCell ref="B128:Q128"/>
    <mergeCell ref="B129:Q129"/>
    <mergeCell ref="B130:Q130"/>
    <mergeCell ref="B96:Q96"/>
    <mergeCell ref="B108:Q108"/>
    <mergeCell ref="B118:Q118"/>
    <mergeCell ref="B119:Q119"/>
    <mergeCell ref="B120:Q120"/>
    <mergeCell ref="B121:Q121"/>
    <mergeCell ref="B90:Q90"/>
    <mergeCell ref="B91:Q91"/>
    <mergeCell ref="B92:Q92"/>
    <mergeCell ref="B93:Q93"/>
    <mergeCell ref="B94:Q94"/>
    <mergeCell ref="B95:Q95"/>
    <mergeCell ref="B18:Q18"/>
    <mergeCell ref="B19:Q19"/>
    <mergeCell ref="B39:Q39"/>
    <mergeCell ref="B64:Q64"/>
    <mergeCell ref="B65:Q65"/>
    <mergeCell ref="B86:Q86"/>
    <mergeCell ref="B6:Q6"/>
    <mergeCell ref="B13:Q13"/>
    <mergeCell ref="B14:Q14"/>
    <mergeCell ref="B15:Q15"/>
    <mergeCell ref="B16:Q16"/>
    <mergeCell ref="B17:Q17"/>
    <mergeCell ref="O190:O191"/>
    <mergeCell ref="P190:P191"/>
    <mergeCell ref="Q190:Q191"/>
    <mergeCell ref="A1:A2"/>
    <mergeCell ref="B1:Q1"/>
    <mergeCell ref="B2:Q2"/>
    <mergeCell ref="B3:Q3"/>
    <mergeCell ref="A4:A194"/>
    <mergeCell ref="B4:Q4"/>
    <mergeCell ref="B5:Q5"/>
    <mergeCell ref="I190:I191"/>
    <mergeCell ref="J190:J191"/>
    <mergeCell ref="K190:K191"/>
    <mergeCell ref="L190:L191"/>
    <mergeCell ref="M190:M191"/>
    <mergeCell ref="N190:N191"/>
    <mergeCell ref="N188:N189"/>
    <mergeCell ref="O188:O189"/>
    <mergeCell ref="P188:P189"/>
    <mergeCell ref="Q188:Q189"/>
    <mergeCell ref="B190:B191"/>
    <mergeCell ref="C190:D191"/>
    <mergeCell ref="E190:E191"/>
    <mergeCell ref="F190:F191"/>
    <mergeCell ref="G190:G191"/>
    <mergeCell ref="H190:H191"/>
    <mergeCell ref="H188:H189"/>
    <mergeCell ref="I188:I189"/>
    <mergeCell ref="J188:J189"/>
    <mergeCell ref="K188:K189"/>
    <mergeCell ref="L188:L189"/>
    <mergeCell ref="M188:M189"/>
    <mergeCell ref="M186:M187"/>
    <mergeCell ref="N186:N187"/>
    <mergeCell ref="O186:O187"/>
    <mergeCell ref="P186:P187"/>
    <mergeCell ref="Q186:Q187"/>
    <mergeCell ref="B188:B189"/>
    <mergeCell ref="C188:D189"/>
    <mergeCell ref="E188:E189"/>
    <mergeCell ref="F188:F189"/>
    <mergeCell ref="G188:G189"/>
    <mergeCell ref="G186:G187"/>
    <mergeCell ref="H186:H187"/>
    <mergeCell ref="I186:I187"/>
    <mergeCell ref="J186:J187"/>
    <mergeCell ref="K186:K187"/>
    <mergeCell ref="L186:L187"/>
    <mergeCell ref="C185:E185"/>
    <mergeCell ref="G185:H185"/>
    <mergeCell ref="J185:K185"/>
    <mergeCell ref="M185:N185"/>
    <mergeCell ref="P185:Q185"/>
    <mergeCell ref="B186:B187"/>
    <mergeCell ref="C186:C187"/>
    <mergeCell ref="D186:D187"/>
    <mergeCell ref="E186:E187"/>
    <mergeCell ref="F186:F187"/>
    <mergeCell ref="L183:L184"/>
    <mergeCell ref="M183:M184"/>
    <mergeCell ref="N183:N184"/>
    <mergeCell ref="O183:O184"/>
    <mergeCell ref="P183:P184"/>
    <mergeCell ref="Q183:Q184"/>
    <mergeCell ref="Q181:Q182"/>
    <mergeCell ref="B183:B184"/>
    <mergeCell ref="C183:D184"/>
    <mergeCell ref="E183:E184"/>
    <mergeCell ref="F183:F184"/>
    <mergeCell ref="G183:G184"/>
    <mergeCell ref="H183:H184"/>
    <mergeCell ref="I183:I184"/>
    <mergeCell ref="J183:J184"/>
    <mergeCell ref="K183:K184"/>
    <mergeCell ref="K181:K182"/>
    <mergeCell ref="L181:L182"/>
    <mergeCell ref="M181:M182"/>
    <mergeCell ref="N181:N182"/>
    <mergeCell ref="O181:O182"/>
    <mergeCell ref="P181:P182"/>
    <mergeCell ref="P179:P180"/>
    <mergeCell ref="Q179:Q180"/>
    <mergeCell ref="B181:B182"/>
    <mergeCell ref="C181:D182"/>
    <mergeCell ref="E181:E182"/>
    <mergeCell ref="F181:F182"/>
    <mergeCell ref="G181:G182"/>
    <mergeCell ref="H181:H182"/>
    <mergeCell ref="I181:I182"/>
    <mergeCell ref="J181:J182"/>
    <mergeCell ref="J179:J180"/>
    <mergeCell ref="K179:K180"/>
    <mergeCell ref="L179:L180"/>
    <mergeCell ref="M179:M180"/>
    <mergeCell ref="N179:N180"/>
    <mergeCell ref="O179:O180"/>
    <mergeCell ref="O177:O178"/>
    <mergeCell ref="P177:P178"/>
    <mergeCell ref="Q177:Q178"/>
    <mergeCell ref="B179:B180"/>
    <mergeCell ref="C179:D180"/>
    <mergeCell ref="E179:E180"/>
    <mergeCell ref="F179:F180"/>
    <mergeCell ref="G179:G180"/>
    <mergeCell ref="H179:H180"/>
    <mergeCell ref="I179:I180"/>
    <mergeCell ref="I177:I178"/>
    <mergeCell ref="J177:J178"/>
    <mergeCell ref="K177:K178"/>
    <mergeCell ref="L177:L178"/>
    <mergeCell ref="M177:M178"/>
    <mergeCell ref="N177:N178"/>
    <mergeCell ref="N175:N176"/>
    <mergeCell ref="O175:O176"/>
    <mergeCell ref="P175:P176"/>
    <mergeCell ref="Q175:Q176"/>
    <mergeCell ref="B177:B178"/>
    <mergeCell ref="C177:D178"/>
    <mergeCell ref="E177:E178"/>
    <mergeCell ref="F177:F178"/>
    <mergeCell ref="G177:G178"/>
    <mergeCell ref="H177:H178"/>
    <mergeCell ref="H175:H176"/>
    <mergeCell ref="I175:I176"/>
    <mergeCell ref="J175:J176"/>
    <mergeCell ref="K175:K176"/>
    <mergeCell ref="L175:L176"/>
    <mergeCell ref="M175:M176"/>
    <mergeCell ref="M173:M174"/>
    <mergeCell ref="N173:N174"/>
    <mergeCell ref="O173:O174"/>
    <mergeCell ref="P173:P174"/>
    <mergeCell ref="Q173:Q174"/>
    <mergeCell ref="B175:B176"/>
    <mergeCell ref="C175:D176"/>
    <mergeCell ref="E175:E176"/>
    <mergeCell ref="F175:F176"/>
    <mergeCell ref="G175:G176"/>
    <mergeCell ref="G173:G174"/>
    <mergeCell ref="H173:H174"/>
    <mergeCell ref="I173:I174"/>
    <mergeCell ref="J173:J174"/>
    <mergeCell ref="K173:K174"/>
    <mergeCell ref="L173:L174"/>
    <mergeCell ref="C172:E172"/>
    <mergeCell ref="G172:H172"/>
    <mergeCell ref="J172:K172"/>
    <mergeCell ref="M172:N172"/>
    <mergeCell ref="P172:Q172"/>
    <mergeCell ref="B173:B174"/>
    <mergeCell ref="C173:C174"/>
    <mergeCell ref="D173:D174"/>
    <mergeCell ref="E173:E174"/>
    <mergeCell ref="F173:F174"/>
    <mergeCell ref="C170:E170"/>
    <mergeCell ref="G170:H170"/>
    <mergeCell ref="J170:K170"/>
    <mergeCell ref="M170:N170"/>
    <mergeCell ref="P170:Q170"/>
    <mergeCell ref="C171:Q171"/>
    <mergeCell ref="O163:O164"/>
    <mergeCell ref="P163:P164"/>
    <mergeCell ref="Q163:Q164"/>
    <mergeCell ref="B166:Q166"/>
    <mergeCell ref="C168:Q168"/>
    <mergeCell ref="C169:E169"/>
    <mergeCell ref="G169:Q169"/>
    <mergeCell ref="I163:I164"/>
    <mergeCell ref="J163:J164"/>
    <mergeCell ref="K163:K164"/>
    <mergeCell ref="L163:L164"/>
    <mergeCell ref="M163:M164"/>
    <mergeCell ref="N163:N164"/>
    <mergeCell ref="N161:N162"/>
    <mergeCell ref="O161:O162"/>
    <mergeCell ref="P161:P162"/>
    <mergeCell ref="Q161:Q162"/>
    <mergeCell ref="B163:B164"/>
    <mergeCell ref="C163:D164"/>
    <mergeCell ref="E163:E164"/>
    <mergeCell ref="F163:F164"/>
    <mergeCell ref="G163:G164"/>
    <mergeCell ref="H163:H164"/>
    <mergeCell ref="H161:H162"/>
    <mergeCell ref="I161:I162"/>
    <mergeCell ref="J161:J162"/>
    <mergeCell ref="K161:K162"/>
    <mergeCell ref="L161:L162"/>
    <mergeCell ref="M161:M162"/>
    <mergeCell ref="M159:M160"/>
    <mergeCell ref="N159:N160"/>
    <mergeCell ref="O159:O160"/>
    <mergeCell ref="P159:P160"/>
    <mergeCell ref="Q159:Q160"/>
    <mergeCell ref="B161:B162"/>
    <mergeCell ref="C161:D162"/>
    <mergeCell ref="E161:E162"/>
    <mergeCell ref="F161:F162"/>
    <mergeCell ref="G161:G162"/>
    <mergeCell ref="G159:G160"/>
    <mergeCell ref="H159:H160"/>
    <mergeCell ref="I159:I160"/>
    <mergeCell ref="J159:J160"/>
    <mergeCell ref="K159:K160"/>
    <mergeCell ref="L159:L160"/>
    <mergeCell ref="C158:E158"/>
    <mergeCell ref="G158:H158"/>
    <mergeCell ref="J158:K158"/>
    <mergeCell ref="M158:N158"/>
    <mergeCell ref="P158:Q158"/>
    <mergeCell ref="B159:B160"/>
    <mergeCell ref="C159:C160"/>
    <mergeCell ref="D159:D160"/>
    <mergeCell ref="E159:E160"/>
    <mergeCell ref="F159:F160"/>
    <mergeCell ref="L156:L157"/>
    <mergeCell ref="M156:M157"/>
    <mergeCell ref="N156:N157"/>
    <mergeCell ref="O156:O157"/>
    <mergeCell ref="P156:P157"/>
    <mergeCell ref="Q156:Q157"/>
    <mergeCell ref="Q154:Q155"/>
    <mergeCell ref="B156:B157"/>
    <mergeCell ref="C156:D157"/>
    <mergeCell ref="E156:E157"/>
    <mergeCell ref="F156:F157"/>
    <mergeCell ref="G156:G157"/>
    <mergeCell ref="H156:H157"/>
    <mergeCell ref="I156:I157"/>
    <mergeCell ref="J156:J157"/>
    <mergeCell ref="K156:K157"/>
    <mergeCell ref="K154:K155"/>
    <mergeCell ref="L154:L155"/>
    <mergeCell ref="M154:M155"/>
    <mergeCell ref="N154:N155"/>
    <mergeCell ref="O154:O155"/>
    <mergeCell ref="P154:P155"/>
    <mergeCell ref="P152:P153"/>
    <mergeCell ref="Q152:Q153"/>
    <mergeCell ref="B154:B155"/>
    <mergeCell ref="C154:D155"/>
    <mergeCell ref="E154:E155"/>
    <mergeCell ref="F154:F155"/>
    <mergeCell ref="G154:G155"/>
    <mergeCell ref="H154:H155"/>
    <mergeCell ref="I154:I155"/>
    <mergeCell ref="J154:J155"/>
    <mergeCell ref="J152:J153"/>
    <mergeCell ref="K152:K153"/>
    <mergeCell ref="L152:L153"/>
    <mergeCell ref="M152:M153"/>
    <mergeCell ref="N152:N153"/>
    <mergeCell ref="O152:O153"/>
    <mergeCell ref="O150:O151"/>
    <mergeCell ref="P150:P151"/>
    <mergeCell ref="Q150:Q151"/>
    <mergeCell ref="B152:B153"/>
    <mergeCell ref="C152:D153"/>
    <mergeCell ref="E152:E153"/>
    <mergeCell ref="F152:F153"/>
    <mergeCell ref="G152:G153"/>
    <mergeCell ref="H152:H153"/>
    <mergeCell ref="I152:I153"/>
    <mergeCell ref="I150:I151"/>
    <mergeCell ref="J150:J151"/>
    <mergeCell ref="K150:K151"/>
    <mergeCell ref="L150:L151"/>
    <mergeCell ref="M150:M151"/>
    <mergeCell ref="N150:N151"/>
    <mergeCell ref="N148:N149"/>
    <mergeCell ref="O148:O149"/>
    <mergeCell ref="P148:P149"/>
    <mergeCell ref="Q148:Q149"/>
    <mergeCell ref="B150:B151"/>
    <mergeCell ref="C150:D151"/>
    <mergeCell ref="E150:E151"/>
    <mergeCell ref="F150:F151"/>
    <mergeCell ref="G150:G151"/>
    <mergeCell ref="H150:H151"/>
    <mergeCell ref="H148:H149"/>
    <mergeCell ref="I148:I149"/>
    <mergeCell ref="J148:J149"/>
    <mergeCell ref="K148:K149"/>
    <mergeCell ref="L148:L149"/>
    <mergeCell ref="M148:M149"/>
    <mergeCell ref="M146:M147"/>
    <mergeCell ref="N146:N147"/>
    <mergeCell ref="O146:O147"/>
    <mergeCell ref="P146:P147"/>
    <mergeCell ref="Q146:Q147"/>
    <mergeCell ref="B148:B149"/>
    <mergeCell ref="C148:D149"/>
    <mergeCell ref="E148:E149"/>
    <mergeCell ref="F148:F149"/>
    <mergeCell ref="G148:G149"/>
    <mergeCell ref="G146:G147"/>
    <mergeCell ref="H146:H147"/>
    <mergeCell ref="I146:I147"/>
    <mergeCell ref="J146:J147"/>
    <mergeCell ref="K146:K147"/>
    <mergeCell ref="L146:L147"/>
    <mergeCell ref="C145:E145"/>
    <mergeCell ref="G145:H145"/>
    <mergeCell ref="J145:K145"/>
    <mergeCell ref="M145:N145"/>
    <mergeCell ref="P145:Q145"/>
    <mergeCell ref="B146:B147"/>
    <mergeCell ref="C146:C147"/>
    <mergeCell ref="D146:D147"/>
    <mergeCell ref="E146:E147"/>
    <mergeCell ref="F146:F147"/>
    <mergeCell ref="C143:E143"/>
    <mergeCell ref="G143:H143"/>
    <mergeCell ref="J143:K143"/>
    <mergeCell ref="M143:N143"/>
    <mergeCell ref="P143:Q143"/>
    <mergeCell ref="C144:Q144"/>
    <mergeCell ref="M116:M117"/>
    <mergeCell ref="N116:N117"/>
    <mergeCell ref="O116:O117"/>
    <mergeCell ref="B139:Q139"/>
    <mergeCell ref="C141:Q141"/>
    <mergeCell ref="C142:E142"/>
    <mergeCell ref="G142:Q142"/>
    <mergeCell ref="B122:Q122"/>
    <mergeCell ref="B123:Q123"/>
    <mergeCell ref="B124:Q124"/>
    <mergeCell ref="G116:G117"/>
    <mergeCell ref="H116:H117"/>
    <mergeCell ref="I116:I117"/>
    <mergeCell ref="J116:J117"/>
    <mergeCell ref="K116:K117"/>
    <mergeCell ref="L116:L117"/>
    <mergeCell ref="K114:K115"/>
    <mergeCell ref="L114:L115"/>
    <mergeCell ref="M114:M115"/>
    <mergeCell ref="N114:N115"/>
    <mergeCell ref="O114:O115"/>
    <mergeCell ref="B116:B117"/>
    <mergeCell ref="C116:C117"/>
    <mergeCell ref="D116:D117"/>
    <mergeCell ref="E116:E117"/>
    <mergeCell ref="F116:F117"/>
    <mergeCell ref="G113:O113"/>
    <mergeCell ref="B114:B115"/>
    <mergeCell ref="C114:C115"/>
    <mergeCell ref="D114:D115"/>
    <mergeCell ref="E114:E115"/>
    <mergeCell ref="F114:F115"/>
    <mergeCell ref="G114:G115"/>
    <mergeCell ref="H114:H115"/>
    <mergeCell ref="I114:I115"/>
    <mergeCell ref="J114:J115"/>
    <mergeCell ref="B109:O109"/>
    <mergeCell ref="G111:O111"/>
    <mergeCell ref="G112:I112"/>
    <mergeCell ref="J112:K112"/>
    <mergeCell ref="L112:M112"/>
    <mergeCell ref="N112:O112"/>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G104:H105"/>
    <mergeCell ref="I104:I105"/>
    <mergeCell ref="J104:J105"/>
    <mergeCell ref="K104:K105"/>
    <mergeCell ref="L104:L105"/>
    <mergeCell ref="M104:M105"/>
    <mergeCell ref="K102:K103"/>
    <mergeCell ref="L102:L103"/>
    <mergeCell ref="M102:M103"/>
    <mergeCell ref="N102:N103"/>
    <mergeCell ref="O102:O103"/>
    <mergeCell ref="B104:B105"/>
    <mergeCell ref="C104:C105"/>
    <mergeCell ref="D104:D105"/>
    <mergeCell ref="E104:E105"/>
    <mergeCell ref="F104:F105"/>
    <mergeCell ref="G101:O101"/>
    <mergeCell ref="B102:B103"/>
    <mergeCell ref="C102:C103"/>
    <mergeCell ref="D102:D103"/>
    <mergeCell ref="E102:E103"/>
    <mergeCell ref="F102:F103"/>
    <mergeCell ref="G102:G103"/>
    <mergeCell ref="H102:H103"/>
    <mergeCell ref="I102:I103"/>
    <mergeCell ref="J102:J103"/>
    <mergeCell ref="H84:H85"/>
    <mergeCell ref="B97:O97"/>
    <mergeCell ref="G99:O99"/>
    <mergeCell ref="G100:I100"/>
    <mergeCell ref="J100:K100"/>
    <mergeCell ref="L100:M100"/>
    <mergeCell ref="N100:O100"/>
    <mergeCell ref="B87:Q87"/>
    <mergeCell ref="B88:Q88"/>
    <mergeCell ref="B89:Q89"/>
    <mergeCell ref="B84:B85"/>
    <mergeCell ref="C84:C85"/>
    <mergeCell ref="D84:D85"/>
    <mergeCell ref="E84:E85"/>
    <mergeCell ref="F84:F85"/>
    <mergeCell ref="G84:G85"/>
    <mergeCell ref="B82:B83"/>
    <mergeCell ref="C82:D83"/>
    <mergeCell ref="E82:E83"/>
    <mergeCell ref="F82:F83"/>
    <mergeCell ref="G82:G83"/>
    <mergeCell ref="H82:H83"/>
    <mergeCell ref="B80:B81"/>
    <mergeCell ref="C80:D81"/>
    <mergeCell ref="E80:E81"/>
    <mergeCell ref="F80:F81"/>
    <mergeCell ref="G80:G81"/>
    <mergeCell ref="H80:H81"/>
    <mergeCell ref="B78:B79"/>
    <mergeCell ref="C78:D79"/>
    <mergeCell ref="E78:E79"/>
    <mergeCell ref="F78:F79"/>
    <mergeCell ref="G78:G79"/>
    <mergeCell ref="H78:H79"/>
    <mergeCell ref="C75:E75"/>
    <mergeCell ref="G75:H75"/>
    <mergeCell ref="B76:B77"/>
    <mergeCell ref="C76:D77"/>
    <mergeCell ref="E76:E77"/>
    <mergeCell ref="F76:F77"/>
    <mergeCell ref="G76:G77"/>
    <mergeCell ref="H76:H77"/>
    <mergeCell ref="H71:H72"/>
    <mergeCell ref="B73:B74"/>
    <mergeCell ref="C73:D74"/>
    <mergeCell ref="E73:E74"/>
    <mergeCell ref="F73:F74"/>
    <mergeCell ref="G73:G74"/>
    <mergeCell ref="H73:H74"/>
    <mergeCell ref="B71:B72"/>
    <mergeCell ref="C71:C72"/>
    <mergeCell ref="D71:D72"/>
    <mergeCell ref="E71:E72"/>
    <mergeCell ref="F71:F72"/>
    <mergeCell ref="G71:G72"/>
    <mergeCell ref="N62:N63"/>
    <mergeCell ref="B66:H66"/>
    <mergeCell ref="C68:H68"/>
    <mergeCell ref="C69:E69"/>
    <mergeCell ref="G69:H69"/>
    <mergeCell ref="C70:H70"/>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C53:E53"/>
    <mergeCell ref="G53:H53"/>
    <mergeCell ref="J53:K53"/>
    <mergeCell ref="M53:N53"/>
    <mergeCell ref="B54:B55"/>
    <mergeCell ref="C54:D55"/>
    <mergeCell ref="E54:E55"/>
    <mergeCell ref="F54:F55"/>
    <mergeCell ref="G54:G55"/>
    <mergeCell ref="H54:H55"/>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M46:M47"/>
    <mergeCell ref="N46:N47"/>
    <mergeCell ref="C48:E48"/>
    <mergeCell ref="G48:H48"/>
    <mergeCell ref="J48:K48"/>
    <mergeCell ref="M48:N48"/>
    <mergeCell ref="G46:G47"/>
    <mergeCell ref="H46:H47"/>
    <mergeCell ref="I46:I47"/>
    <mergeCell ref="J46:J47"/>
    <mergeCell ref="K46:K47"/>
    <mergeCell ref="L46:L47"/>
    <mergeCell ref="C44:N44"/>
    <mergeCell ref="C45:E45"/>
    <mergeCell ref="G45:H45"/>
    <mergeCell ref="J45:K45"/>
    <mergeCell ref="M45:N45"/>
    <mergeCell ref="B46:B47"/>
    <mergeCell ref="C46:C47"/>
    <mergeCell ref="D46:D47"/>
    <mergeCell ref="E46:E47"/>
    <mergeCell ref="F46:F47"/>
    <mergeCell ref="N37:N38"/>
    <mergeCell ref="B40:N40"/>
    <mergeCell ref="C42:N42"/>
    <mergeCell ref="C43:E43"/>
    <mergeCell ref="G43:H43"/>
    <mergeCell ref="J43:K43"/>
    <mergeCell ref="M43:N43"/>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M26:M27"/>
    <mergeCell ref="N26:N27"/>
    <mergeCell ref="C28:E28"/>
    <mergeCell ref="G28:H28"/>
    <mergeCell ref="J28:K28"/>
    <mergeCell ref="M28:N28"/>
    <mergeCell ref="G26:G27"/>
    <mergeCell ref="H26:H27"/>
    <mergeCell ref="I26:I27"/>
    <mergeCell ref="J26:J27"/>
    <mergeCell ref="K26:K27"/>
    <mergeCell ref="L26:L27"/>
    <mergeCell ref="C24:N24"/>
    <mergeCell ref="C25:E25"/>
    <mergeCell ref="G25:H25"/>
    <mergeCell ref="J25:K25"/>
    <mergeCell ref="M25:N25"/>
    <mergeCell ref="B26:B27"/>
    <mergeCell ref="C26:C27"/>
    <mergeCell ref="D26:D27"/>
    <mergeCell ref="E26:E27"/>
    <mergeCell ref="F26:F27"/>
    <mergeCell ref="B20:N20"/>
    <mergeCell ref="C22:N22"/>
    <mergeCell ref="C23:E23"/>
    <mergeCell ref="G23:H23"/>
    <mergeCell ref="J23:K23"/>
    <mergeCell ref="M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3" width="36.5703125" customWidth="1"/>
    <col min="4" max="4" width="8.140625" customWidth="1"/>
    <col min="5" max="7" width="36.5703125" customWidth="1"/>
    <col min="8" max="8" width="24.42578125" customWidth="1"/>
    <col min="9" max="9" width="11" customWidth="1"/>
    <col min="10" max="10" width="36.5703125" customWidth="1"/>
    <col min="11" max="11" width="8.140625" customWidth="1"/>
    <col min="12" max="12" width="30.85546875" customWidth="1"/>
    <col min="13" max="14" width="36.5703125" customWidth="1"/>
    <col min="15" max="15" width="8.140625" customWidth="1"/>
    <col min="16" max="16" width="11" customWidth="1"/>
    <col min="17" max="17" width="36.5703125" customWidth="1"/>
    <col min="18" max="18" width="8.140625" customWidth="1"/>
    <col min="19" max="19" width="30.85546875" customWidth="1"/>
    <col min="20" max="21" width="36.5703125" customWidth="1"/>
    <col min="22" max="22" width="12.140625" customWidth="1"/>
    <col min="23" max="23" width="11" customWidth="1"/>
  </cols>
  <sheetData>
    <row r="1" spans="1:23" ht="15" customHeight="1">
      <c r="A1" s="9" t="s">
        <v>104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45</v>
      </c>
      <c r="B3" s="18"/>
      <c r="C3" s="18"/>
      <c r="D3" s="18"/>
      <c r="E3" s="18"/>
      <c r="F3" s="18"/>
      <c r="G3" s="18"/>
      <c r="H3" s="18"/>
      <c r="I3" s="18"/>
      <c r="J3" s="18"/>
      <c r="K3" s="18"/>
      <c r="L3" s="18"/>
      <c r="M3" s="18"/>
      <c r="N3" s="18"/>
      <c r="O3" s="18"/>
      <c r="P3" s="18"/>
      <c r="Q3" s="18"/>
      <c r="R3" s="18"/>
      <c r="S3" s="18"/>
      <c r="T3" s="18"/>
      <c r="U3" s="18"/>
      <c r="V3" s="18"/>
      <c r="W3" s="18"/>
    </row>
    <row r="4" spans="1:23">
      <c r="A4" s="19" t="s">
        <v>1044</v>
      </c>
      <c r="B4" s="20" t="s">
        <v>1044</v>
      </c>
      <c r="C4" s="20"/>
      <c r="D4" s="20"/>
      <c r="E4" s="20"/>
      <c r="F4" s="20"/>
      <c r="G4" s="20"/>
      <c r="H4" s="20"/>
      <c r="I4" s="20"/>
      <c r="J4" s="20"/>
      <c r="K4" s="20"/>
      <c r="L4" s="20"/>
      <c r="M4" s="20"/>
      <c r="N4" s="20"/>
      <c r="O4" s="20"/>
      <c r="P4" s="20"/>
      <c r="Q4" s="20"/>
      <c r="R4" s="20"/>
      <c r="S4" s="20"/>
      <c r="T4" s="20"/>
      <c r="U4" s="20"/>
      <c r="V4" s="20"/>
      <c r="W4" s="20"/>
    </row>
    <row r="5" spans="1:23" ht="25.5" customHeight="1">
      <c r="A5" s="19"/>
      <c r="B5" s="21" t="s">
        <v>1046</v>
      </c>
      <c r="C5" s="21"/>
      <c r="D5" s="21"/>
      <c r="E5" s="21"/>
      <c r="F5" s="21"/>
      <c r="G5" s="21"/>
      <c r="H5" s="21"/>
      <c r="I5" s="21"/>
      <c r="J5" s="21"/>
      <c r="K5" s="21"/>
      <c r="L5" s="21"/>
      <c r="M5" s="21"/>
      <c r="N5" s="21"/>
      <c r="O5" s="21"/>
      <c r="P5" s="21"/>
      <c r="Q5" s="21"/>
      <c r="R5" s="21"/>
      <c r="S5" s="21"/>
      <c r="T5" s="21"/>
      <c r="U5" s="21"/>
      <c r="V5" s="21"/>
      <c r="W5" s="21"/>
    </row>
    <row r="6" spans="1:23">
      <c r="A6" s="19"/>
      <c r="B6" s="21" t="s">
        <v>1047</v>
      </c>
      <c r="C6" s="21"/>
      <c r="D6" s="21"/>
      <c r="E6" s="21"/>
      <c r="F6" s="21"/>
      <c r="G6" s="21"/>
      <c r="H6" s="21"/>
      <c r="I6" s="21"/>
      <c r="J6" s="21"/>
      <c r="K6" s="21"/>
      <c r="L6" s="21"/>
      <c r="M6" s="21"/>
      <c r="N6" s="21"/>
      <c r="O6" s="21"/>
      <c r="P6" s="21"/>
      <c r="Q6" s="21"/>
      <c r="R6" s="21"/>
      <c r="S6" s="21"/>
      <c r="T6" s="21"/>
      <c r="U6" s="21"/>
      <c r="V6" s="21"/>
      <c r="W6" s="21"/>
    </row>
    <row r="7" spans="1:23">
      <c r="A7" s="19"/>
      <c r="B7" s="21" t="s">
        <v>1048</v>
      </c>
      <c r="C7" s="21"/>
      <c r="D7" s="21"/>
      <c r="E7" s="21"/>
      <c r="F7" s="21"/>
      <c r="G7" s="21"/>
      <c r="H7" s="21"/>
      <c r="I7" s="21"/>
      <c r="J7" s="21"/>
      <c r="K7" s="21"/>
      <c r="L7" s="21"/>
      <c r="M7" s="21"/>
      <c r="N7" s="21"/>
      <c r="O7" s="21"/>
      <c r="P7" s="21"/>
      <c r="Q7" s="21"/>
      <c r="R7" s="21"/>
      <c r="S7" s="21"/>
      <c r="T7" s="21"/>
      <c r="U7" s="21"/>
      <c r="V7" s="21"/>
      <c r="W7" s="21"/>
    </row>
    <row r="8" spans="1:23">
      <c r="A8" s="19"/>
      <c r="B8" s="21" t="s">
        <v>1049</v>
      </c>
      <c r="C8" s="21"/>
      <c r="D8" s="21"/>
      <c r="E8" s="21"/>
      <c r="F8" s="21"/>
      <c r="G8" s="21"/>
      <c r="H8" s="21"/>
      <c r="I8" s="21"/>
      <c r="J8" s="21"/>
      <c r="K8" s="21"/>
      <c r="L8" s="21"/>
      <c r="M8" s="21"/>
      <c r="N8" s="21"/>
      <c r="O8" s="21"/>
      <c r="P8" s="21"/>
      <c r="Q8" s="21"/>
      <c r="R8" s="21"/>
      <c r="S8" s="21"/>
      <c r="T8" s="21"/>
      <c r="U8" s="21"/>
      <c r="V8" s="21"/>
      <c r="W8" s="21"/>
    </row>
    <row r="9" spans="1:23">
      <c r="A9" s="19"/>
      <c r="B9" s="74"/>
      <c r="C9" s="74"/>
      <c r="D9" s="74"/>
      <c r="E9" s="74"/>
      <c r="F9" s="74"/>
      <c r="G9" s="74"/>
      <c r="H9" s="74"/>
      <c r="I9" s="74"/>
      <c r="J9" s="74"/>
      <c r="K9" s="74"/>
      <c r="L9" s="74"/>
      <c r="M9" s="74"/>
      <c r="N9" s="74"/>
      <c r="O9" s="74"/>
      <c r="P9" s="74"/>
      <c r="Q9" s="74"/>
      <c r="R9" s="74"/>
      <c r="S9" s="74"/>
      <c r="T9" s="74"/>
      <c r="U9" s="74"/>
      <c r="V9" s="74"/>
      <c r="W9" s="74"/>
    </row>
    <row r="10" spans="1:23">
      <c r="A10" s="19"/>
      <c r="B10" s="44"/>
      <c r="C10" s="44"/>
      <c r="D10" s="44"/>
      <c r="E10" s="44"/>
      <c r="F10" s="44"/>
      <c r="G10" s="44"/>
      <c r="H10" s="44"/>
      <c r="I10" s="44"/>
      <c r="J10" s="44"/>
      <c r="K10" s="44"/>
      <c r="L10" s="44"/>
      <c r="M10" s="44"/>
      <c r="N10" s="44"/>
      <c r="O10" s="44"/>
      <c r="P10" s="44"/>
      <c r="Q10" s="44"/>
      <c r="R10" s="44"/>
      <c r="S10" s="44"/>
      <c r="T10" s="44"/>
      <c r="U10" s="44"/>
      <c r="V10" s="44"/>
      <c r="W10" s="44"/>
    </row>
    <row r="11" spans="1:23">
      <c r="A11" s="19"/>
      <c r="B11" s="13"/>
      <c r="C11" s="13"/>
      <c r="D11" s="13"/>
      <c r="E11" s="13"/>
      <c r="F11" s="13"/>
      <c r="G11" s="13"/>
      <c r="H11" s="13"/>
      <c r="I11" s="13"/>
      <c r="J11" s="13"/>
      <c r="K11" s="13"/>
      <c r="L11" s="13"/>
      <c r="M11" s="13"/>
      <c r="N11" s="13"/>
      <c r="O11" s="13"/>
      <c r="P11" s="13"/>
      <c r="Q11" s="13"/>
      <c r="R11" s="13"/>
      <c r="S11" s="13"/>
      <c r="T11" s="13"/>
      <c r="U11" s="13"/>
      <c r="V11" s="13"/>
      <c r="W11" s="13"/>
    </row>
    <row r="12" spans="1:23" ht="15.75" thickBot="1">
      <c r="A12" s="19"/>
      <c r="B12" s="28"/>
      <c r="C12" s="38"/>
      <c r="D12" s="173"/>
      <c r="E12" s="173"/>
      <c r="F12" s="173"/>
      <c r="G12" s="173"/>
      <c r="H12" s="173"/>
      <c r="I12" s="173"/>
      <c r="J12" s="38"/>
      <c r="K12" s="45" t="s">
        <v>1050</v>
      </c>
      <c r="L12" s="45"/>
      <c r="M12" s="45"/>
      <c r="N12" s="45"/>
      <c r="O12" s="45"/>
      <c r="P12" s="45"/>
      <c r="Q12" s="45"/>
      <c r="R12" s="45"/>
      <c r="S12" s="45"/>
      <c r="T12" s="45"/>
      <c r="U12" s="45"/>
      <c r="V12" s="45"/>
      <c r="W12" s="45"/>
    </row>
    <row r="13" spans="1:23">
      <c r="A13" s="19"/>
      <c r="B13" s="69"/>
      <c r="C13" s="54"/>
      <c r="D13" s="81" t="s">
        <v>1051</v>
      </c>
      <c r="E13" s="81"/>
      <c r="F13" s="81"/>
      <c r="G13" s="81"/>
      <c r="H13" s="81"/>
      <c r="I13" s="81"/>
      <c r="J13" s="54"/>
      <c r="K13" s="81" t="s">
        <v>1052</v>
      </c>
      <c r="L13" s="81"/>
      <c r="M13" s="81"/>
      <c r="N13" s="81"/>
      <c r="O13" s="81"/>
      <c r="P13" s="81"/>
      <c r="Q13" s="67"/>
      <c r="R13" s="81" t="s">
        <v>1054</v>
      </c>
      <c r="S13" s="81"/>
      <c r="T13" s="81"/>
      <c r="U13" s="81"/>
      <c r="V13" s="81"/>
      <c r="W13" s="81"/>
    </row>
    <row r="14" spans="1:23">
      <c r="A14" s="19"/>
      <c r="B14" s="69"/>
      <c r="C14" s="54"/>
      <c r="D14" s="70"/>
      <c r="E14" s="70"/>
      <c r="F14" s="70"/>
      <c r="G14" s="70"/>
      <c r="H14" s="70"/>
      <c r="I14" s="70"/>
      <c r="J14" s="54"/>
      <c r="K14" s="70" t="s">
        <v>1053</v>
      </c>
      <c r="L14" s="70"/>
      <c r="M14" s="70"/>
      <c r="N14" s="70"/>
      <c r="O14" s="70"/>
      <c r="P14" s="70"/>
      <c r="Q14" s="54"/>
      <c r="R14" s="70" t="s">
        <v>1055</v>
      </c>
      <c r="S14" s="70"/>
      <c r="T14" s="70"/>
      <c r="U14" s="70"/>
      <c r="V14" s="70"/>
      <c r="W14" s="70"/>
    </row>
    <row r="15" spans="1:23">
      <c r="A15" s="19"/>
      <c r="B15" s="69"/>
      <c r="C15" s="54"/>
      <c r="D15" s="70"/>
      <c r="E15" s="70"/>
      <c r="F15" s="70"/>
      <c r="G15" s="70"/>
      <c r="H15" s="70"/>
      <c r="I15" s="70"/>
      <c r="J15" s="54"/>
      <c r="K15" s="18"/>
      <c r="L15" s="18"/>
      <c r="M15" s="18"/>
      <c r="N15" s="18"/>
      <c r="O15" s="18"/>
      <c r="P15" s="18"/>
      <c r="Q15" s="54"/>
      <c r="R15" s="70" t="s">
        <v>1056</v>
      </c>
      <c r="S15" s="70"/>
      <c r="T15" s="70"/>
      <c r="U15" s="70"/>
      <c r="V15" s="70"/>
      <c r="W15" s="70"/>
    </row>
    <row r="16" spans="1:23" ht="15.75" thickBot="1">
      <c r="A16" s="19"/>
      <c r="B16" s="69"/>
      <c r="C16" s="54"/>
      <c r="D16" s="45"/>
      <c r="E16" s="45"/>
      <c r="F16" s="45"/>
      <c r="G16" s="45"/>
      <c r="H16" s="45"/>
      <c r="I16" s="45"/>
      <c r="J16" s="54"/>
      <c r="K16" s="82"/>
      <c r="L16" s="82"/>
      <c r="M16" s="82"/>
      <c r="N16" s="82"/>
      <c r="O16" s="82"/>
      <c r="P16" s="82"/>
      <c r="Q16" s="54"/>
      <c r="R16" s="45" t="s">
        <v>1057</v>
      </c>
      <c r="S16" s="45"/>
      <c r="T16" s="45"/>
      <c r="U16" s="45"/>
      <c r="V16" s="45"/>
      <c r="W16" s="45"/>
    </row>
    <row r="17" spans="1:23" ht="15.75" thickBot="1">
      <c r="A17" s="19"/>
      <c r="B17" s="28"/>
      <c r="C17" s="38"/>
      <c r="D17" s="104" t="s">
        <v>699</v>
      </c>
      <c r="E17" s="104"/>
      <c r="F17" s="104"/>
      <c r="G17" s="38"/>
      <c r="H17" s="104" t="s">
        <v>1058</v>
      </c>
      <c r="I17" s="104"/>
      <c r="J17" s="38"/>
      <c r="K17" s="104" t="s">
        <v>1059</v>
      </c>
      <c r="L17" s="104"/>
      <c r="M17" s="104"/>
      <c r="N17" s="38"/>
      <c r="O17" s="104" t="s">
        <v>1060</v>
      </c>
      <c r="P17" s="104"/>
      <c r="Q17" s="38"/>
      <c r="R17" s="104" t="s">
        <v>1059</v>
      </c>
      <c r="S17" s="104"/>
      <c r="T17" s="104"/>
      <c r="U17" s="38"/>
      <c r="V17" s="104" t="s">
        <v>1060</v>
      </c>
      <c r="W17" s="104"/>
    </row>
    <row r="18" spans="1:23">
      <c r="A18" s="19"/>
      <c r="B18" s="28"/>
      <c r="C18" s="38"/>
      <c r="D18" s="70" t="s">
        <v>610</v>
      </c>
      <c r="E18" s="70"/>
      <c r="F18" s="70"/>
      <c r="G18" s="70"/>
      <c r="H18" s="70"/>
      <c r="I18" s="70"/>
      <c r="J18" s="70"/>
      <c r="K18" s="70"/>
      <c r="L18" s="70"/>
      <c r="M18" s="70"/>
      <c r="N18" s="70"/>
      <c r="O18" s="70"/>
      <c r="P18" s="70"/>
      <c r="Q18" s="70"/>
      <c r="R18" s="70"/>
      <c r="S18" s="70"/>
      <c r="T18" s="70"/>
      <c r="U18" s="70"/>
      <c r="V18" s="70"/>
      <c r="W18" s="70"/>
    </row>
    <row r="19" spans="1:23">
      <c r="A19" s="19"/>
      <c r="B19" s="146" t="s">
        <v>1061</v>
      </c>
      <c r="C19" s="35"/>
      <c r="D19" s="51"/>
      <c r="E19" s="51"/>
      <c r="F19" s="51"/>
      <c r="G19" s="35"/>
      <c r="H19" s="51"/>
      <c r="I19" s="51"/>
      <c r="J19" s="35"/>
      <c r="K19" s="51"/>
      <c r="L19" s="51"/>
      <c r="M19" s="51"/>
      <c r="N19" s="35"/>
      <c r="O19" s="51"/>
      <c r="P19" s="51"/>
      <c r="Q19" s="35"/>
      <c r="R19" s="51"/>
      <c r="S19" s="51"/>
      <c r="T19" s="51"/>
      <c r="U19" s="35"/>
      <c r="V19" s="51"/>
      <c r="W19" s="51"/>
    </row>
    <row r="20" spans="1:23">
      <c r="A20" s="19"/>
      <c r="B20" s="36" t="s">
        <v>1062</v>
      </c>
      <c r="C20" s="38"/>
      <c r="D20" s="54"/>
      <c r="E20" s="54"/>
      <c r="F20" s="54"/>
      <c r="G20" s="38"/>
      <c r="H20" s="54"/>
      <c r="I20" s="54"/>
      <c r="J20" s="38"/>
      <c r="K20" s="54"/>
      <c r="L20" s="54"/>
      <c r="M20" s="54"/>
      <c r="N20" s="38"/>
      <c r="O20" s="54"/>
      <c r="P20" s="54"/>
      <c r="Q20" s="38"/>
      <c r="R20" s="54"/>
      <c r="S20" s="54"/>
      <c r="T20" s="54"/>
      <c r="U20" s="38"/>
      <c r="V20" s="54"/>
      <c r="W20" s="54"/>
    </row>
    <row r="21" spans="1:23">
      <c r="A21" s="19"/>
      <c r="B21" s="174" t="s">
        <v>1063</v>
      </c>
      <c r="C21" s="51"/>
      <c r="D21" s="49" t="s">
        <v>313</v>
      </c>
      <c r="E21" s="87">
        <v>2339572</v>
      </c>
      <c r="F21" s="51"/>
      <c r="G21" s="51"/>
      <c r="H21" s="50">
        <v>12.79</v>
      </c>
      <c r="I21" s="49" t="s">
        <v>446</v>
      </c>
      <c r="J21" s="51"/>
      <c r="K21" s="49" t="s">
        <v>313</v>
      </c>
      <c r="L21" s="87">
        <v>731884</v>
      </c>
      <c r="M21" s="51"/>
      <c r="N21" s="51"/>
      <c r="O21" s="50">
        <v>4</v>
      </c>
      <c r="P21" s="49" t="s">
        <v>446</v>
      </c>
      <c r="Q21" s="51"/>
      <c r="R21" s="49" t="s">
        <v>313</v>
      </c>
      <c r="S21" s="87">
        <v>914855</v>
      </c>
      <c r="T21" s="51"/>
      <c r="U21" s="51"/>
      <c r="V21" s="50">
        <v>5</v>
      </c>
      <c r="W21" s="49" t="s">
        <v>446</v>
      </c>
    </row>
    <row r="22" spans="1:23">
      <c r="A22" s="19"/>
      <c r="B22" s="174"/>
      <c r="C22" s="51"/>
      <c r="D22" s="49"/>
      <c r="E22" s="87"/>
      <c r="F22" s="51"/>
      <c r="G22" s="51"/>
      <c r="H22" s="50"/>
      <c r="I22" s="49"/>
      <c r="J22" s="51"/>
      <c r="K22" s="49"/>
      <c r="L22" s="87"/>
      <c r="M22" s="51"/>
      <c r="N22" s="51"/>
      <c r="O22" s="50"/>
      <c r="P22" s="49"/>
      <c r="Q22" s="51"/>
      <c r="R22" s="49"/>
      <c r="S22" s="87"/>
      <c r="T22" s="51"/>
      <c r="U22" s="51"/>
      <c r="V22" s="50"/>
      <c r="W22" s="49"/>
    </row>
    <row r="23" spans="1:23">
      <c r="A23" s="19"/>
      <c r="B23" s="175" t="s">
        <v>1064</v>
      </c>
      <c r="C23" s="54"/>
      <c r="D23" s="84">
        <v>2339572</v>
      </c>
      <c r="E23" s="84"/>
      <c r="F23" s="54"/>
      <c r="G23" s="54"/>
      <c r="H23" s="53">
        <v>17.010000000000002</v>
      </c>
      <c r="I23" s="63" t="s">
        <v>446</v>
      </c>
      <c r="J23" s="54"/>
      <c r="K23" s="84">
        <v>550321</v>
      </c>
      <c r="L23" s="84"/>
      <c r="M23" s="54"/>
      <c r="N23" s="54"/>
      <c r="O23" s="53">
        <v>4</v>
      </c>
      <c r="P23" s="63" t="s">
        <v>446</v>
      </c>
      <c r="Q23" s="54"/>
      <c r="R23" s="84">
        <v>825481</v>
      </c>
      <c r="S23" s="84"/>
      <c r="T23" s="54"/>
      <c r="U23" s="54"/>
      <c r="V23" s="53">
        <v>6</v>
      </c>
      <c r="W23" s="63" t="s">
        <v>446</v>
      </c>
    </row>
    <row r="24" spans="1:23">
      <c r="A24" s="19"/>
      <c r="B24" s="175"/>
      <c r="C24" s="54"/>
      <c r="D24" s="84"/>
      <c r="E24" s="84"/>
      <c r="F24" s="54"/>
      <c r="G24" s="54"/>
      <c r="H24" s="53"/>
      <c r="I24" s="63"/>
      <c r="J24" s="54"/>
      <c r="K24" s="84"/>
      <c r="L24" s="84"/>
      <c r="M24" s="54"/>
      <c r="N24" s="54"/>
      <c r="O24" s="53"/>
      <c r="P24" s="63"/>
      <c r="Q24" s="54"/>
      <c r="R24" s="84"/>
      <c r="S24" s="84"/>
      <c r="T24" s="54"/>
      <c r="U24" s="54"/>
      <c r="V24" s="53"/>
      <c r="W24" s="63"/>
    </row>
    <row r="25" spans="1:23">
      <c r="A25" s="19"/>
      <c r="B25" s="174" t="s">
        <v>1065</v>
      </c>
      <c r="C25" s="51"/>
      <c r="D25" s="87">
        <v>2511897</v>
      </c>
      <c r="E25" s="87"/>
      <c r="F25" s="51"/>
      <c r="G25" s="51"/>
      <c r="H25" s="50">
        <v>18.260000000000002</v>
      </c>
      <c r="I25" s="49" t="s">
        <v>446</v>
      </c>
      <c r="J25" s="51"/>
      <c r="K25" s="87">
        <v>1100641</v>
      </c>
      <c r="L25" s="87"/>
      <c r="M25" s="51"/>
      <c r="N25" s="51"/>
      <c r="O25" s="50">
        <v>8</v>
      </c>
      <c r="P25" s="49" t="s">
        <v>446</v>
      </c>
      <c r="Q25" s="51"/>
      <c r="R25" s="87">
        <v>1375802</v>
      </c>
      <c r="S25" s="87"/>
      <c r="T25" s="51"/>
      <c r="U25" s="51"/>
      <c r="V25" s="50">
        <v>10</v>
      </c>
      <c r="W25" s="49" t="s">
        <v>446</v>
      </c>
    </row>
    <row r="26" spans="1:23">
      <c r="A26" s="19"/>
      <c r="B26" s="174"/>
      <c r="C26" s="51"/>
      <c r="D26" s="87"/>
      <c r="E26" s="87"/>
      <c r="F26" s="51"/>
      <c r="G26" s="51"/>
      <c r="H26" s="50"/>
      <c r="I26" s="49"/>
      <c r="J26" s="51"/>
      <c r="K26" s="87"/>
      <c r="L26" s="87"/>
      <c r="M26" s="51"/>
      <c r="N26" s="51"/>
      <c r="O26" s="50"/>
      <c r="P26" s="49"/>
      <c r="Q26" s="51"/>
      <c r="R26" s="87"/>
      <c r="S26" s="87"/>
      <c r="T26" s="51"/>
      <c r="U26" s="51"/>
      <c r="V26" s="50"/>
      <c r="W26" s="49"/>
    </row>
    <row r="27" spans="1:23">
      <c r="A27" s="19"/>
      <c r="B27" s="38"/>
      <c r="C27" s="38"/>
      <c r="D27" s="54"/>
      <c r="E27" s="54"/>
      <c r="F27" s="54"/>
      <c r="G27" s="38"/>
      <c r="H27" s="54"/>
      <c r="I27" s="54"/>
      <c r="J27" s="38"/>
      <c r="K27" s="54"/>
      <c r="L27" s="54"/>
      <c r="M27" s="54"/>
      <c r="N27" s="38"/>
      <c r="O27" s="54"/>
      <c r="P27" s="54"/>
      <c r="Q27" s="38"/>
      <c r="R27" s="54"/>
      <c r="S27" s="54"/>
      <c r="T27" s="54"/>
      <c r="U27" s="38"/>
      <c r="V27" s="54"/>
      <c r="W27" s="54"/>
    </row>
    <row r="28" spans="1:23">
      <c r="A28" s="19"/>
      <c r="B28" s="32" t="s">
        <v>1066</v>
      </c>
      <c r="C28" s="35"/>
      <c r="D28" s="51"/>
      <c r="E28" s="51"/>
      <c r="F28" s="51"/>
      <c r="G28" s="35"/>
      <c r="H28" s="51"/>
      <c r="I28" s="51"/>
      <c r="J28" s="35"/>
      <c r="K28" s="51"/>
      <c r="L28" s="51"/>
      <c r="M28" s="51"/>
      <c r="N28" s="35"/>
      <c r="O28" s="51"/>
      <c r="P28" s="51"/>
      <c r="Q28" s="35"/>
      <c r="R28" s="51"/>
      <c r="S28" s="51"/>
      <c r="T28" s="51"/>
      <c r="U28" s="35"/>
      <c r="V28" s="51"/>
      <c r="W28" s="51"/>
    </row>
    <row r="29" spans="1:23">
      <c r="A29" s="19"/>
      <c r="B29" s="175" t="s">
        <v>1063</v>
      </c>
      <c r="C29" s="54"/>
      <c r="D29" s="63" t="s">
        <v>313</v>
      </c>
      <c r="E29" s="84">
        <v>3511433</v>
      </c>
      <c r="F29" s="54"/>
      <c r="G29" s="54"/>
      <c r="H29" s="53">
        <v>19.170000000000002</v>
      </c>
      <c r="I29" s="63" t="s">
        <v>446</v>
      </c>
      <c r="J29" s="54"/>
      <c r="K29" s="63" t="s">
        <v>313</v>
      </c>
      <c r="L29" s="84">
        <v>732710</v>
      </c>
      <c r="M29" s="54"/>
      <c r="N29" s="54"/>
      <c r="O29" s="53">
        <v>4</v>
      </c>
      <c r="P29" s="63" t="s">
        <v>446</v>
      </c>
      <c r="Q29" s="54"/>
      <c r="R29" s="63" t="s">
        <v>313</v>
      </c>
      <c r="S29" s="84">
        <v>915887</v>
      </c>
      <c r="T29" s="54"/>
      <c r="U29" s="54"/>
      <c r="V29" s="53">
        <v>5</v>
      </c>
      <c r="W29" s="63" t="s">
        <v>446</v>
      </c>
    </row>
    <row r="30" spans="1:23">
      <c r="A30" s="19"/>
      <c r="B30" s="175"/>
      <c r="C30" s="54"/>
      <c r="D30" s="63"/>
      <c r="E30" s="84"/>
      <c r="F30" s="54"/>
      <c r="G30" s="54"/>
      <c r="H30" s="53"/>
      <c r="I30" s="63"/>
      <c r="J30" s="54"/>
      <c r="K30" s="63"/>
      <c r="L30" s="84"/>
      <c r="M30" s="54"/>
      <c r="N30" s="54"/>
      <c r="O30" s="53"/>
      <c r="P30" s="63"/>
      <c r="Q30" s="54"/>
      <c r="R30" s="63"/>
      <c r="S30" s="84"/>
      <c r="T30" s="54"/>
      <c r="U30" s="54"/>
      <c r="V30" s="53"/>
      <c r="W30" s="63"/>
    </row>
    <row r="31" spans="1:23">
      <c r="A31" s="19"/>
      <c r="B31" s="174" t="s">
        <v>1064</v>
      </c>
      <c r="C31" s="51"/>
      <c r="D31" s="87">
        <v>3511433</v>
      </c>
      <c r="E31" s="87"/>
      <c r="F31" s="51"/>
      <c r="G31" s="51"/>
      <c r="H31" s="50">
        <v>25.48</v>
      </c>
      <c r="I31" s="49" t="s">
        <v>446</v>
      </c>
      <c r="J31" s="51"/>
      <c r="K31" s="87">
        <v>551181</v>
      </c>
      <c r="L31" s="87"/>
      <c r="M31" s="51"/>
      <c r="N31" s="51"/>
      <c r="O31" s="50">
        <v>4</v>
      </c>
      <c r="P31" s="49" t="s">
        <v>446</v>
      </c>
      <c r="Q31" s="51"/>
      <c r="R31" s="87">
        <v>826772</v>
      </c>
      <c r="S31" s="87"/>
      <c r="T31" s="51"/>
      <c r="U31" s="51"/>
      <c r="V31" s="50">
        <v>6</v>
      </c>
      <c r="W31" s="49" t="s">
        <v>446</v>
      </c>
    </row>
    <row r="32" spans="1:23">
      <c r="A32" s="19"/>
      <c r="B32" s="174"/>
      <c r="C32" s="51"/>
      <c r="D32" s="87"/>
      <c r="E32" s="87"/>
      <c r="F32" s="51"/>
      <c r="G32" s="51"/>
      <c r="H32" s="50"/>
      <c r="I32" s="49"/>
      <c r="J32" s="51"/>
      <c r="K32" s="87"/>
      <c r="L32" s="87"/>
      <c r="M32" s="51"/>
      <c r="N32" s="51"/>
      <c r="O32" s="50"/>
      <c r="P32" s="49"/>
      <c r="Q32" s="51"/>
      <c r="R32" s="87"/>
      <c r="S32" s="87"/>
      <c r="T32" s="51"/>
      <c r="U32" s="51"/>
      <c r="V32" s="50"/>
      <c r="W32" s="49"/>
    </row>
    <row r="33" spans="1:23">
      <c r="A33" s="19"/>
      <c r="B33" s="175" t="s">
        <v>1065</v>
      </c>
      <c r="C33" s="54"/>
      <c r="D33" s="84">
        <v>3684024</v>
      </c>
      <c r="E33" s="84"/>
      <c r="F33" s="54"/>
      <c r="G33" s="54"/>
      <c r="H33" s="53">
        <v>26.74</v>
      </c>
      <c r="I33" s="63" t="s">
        <v>446</v>
      </c>
      <c r="J33" s="54"/>
      <c r="K33" s="84">
        <v>1102362</v>
      </c>
      <c r="L33" s="84"/>
      <c r="M33" s="54"/>
      <c r="N33" s="54"/>
      <c r="O33" s="53">
        <v>8</v>
      </c>
      <c r="P33" s="63" t="s">
        <v>446</v>
      </c>
      <c r="Q33" s="54"/>
      <c r="R33" s="84">
        <v>1377953</v>
      </c>
      <c r="S33" s="84"/>
      <c r="T33" s="54"/>
      <c r="U33" s="54"/>
      <c r="V33" s="53">
        <v>10</v>
      </c>
      <c r="W33" s="63" t="s">
        <v>446</v>
      </c>
    </row>
    <row r="34" spans="1:23">
      <c r="A34" s="19"/>
      <c r="B34" s="175"/>
      <c r="C34" s="54"/>
      <c r="D34" s="84"/>
      <c r="E34" s="84"/>
      <c r="F34" s="54"/>
      <c r="G34" s="54"/>
      <c r="H34" s="53"/>
      <c r="I34" s="63"/>
      <c r="J34" s="54"/>
      <c r="K34" s="84"/>
      <c r="L34" s="84"/>
      <c r="M34" s="54"/>
      <c r="N34" s="54"/>
      <c r="O34" s="53"/>
      <c r="P34" s="63"/>
      <c r="Q34" s="54"/>
      <c r="R34" s="84"/>
      <c r="S34" s="84"/>
      <c r="T34" s="54"/>
      <c r="U34" s="54"/>
      <c r="V34" s="53"/>
      <c r="W34" s="63"/>
    </row>
    <row r="35" spans="1:23">
      <c r="A35" s="19"/>
      <c r="B35" s="44"/>
      <c r="C35" s="44"/>
      <c r="D35" s="44"/>
      <c r="E35" s="44"/>
      <c r="F35" s="44"/>
      <c r="G35" s="44"/>
      <c r="H35" s="44"/>
      <c r="I35" s="44"/>
      <c r="J35" s="44"/>
      <c r="K35" s="44"/>
      <c r="L35" s="44"/>
      <c r="M35" s="44"/>
      <c r="N35" s="44"/>
      <c r="O35" s="44"/>
      <c r="P35" s="44"/>
      <c r="Q35" s="44"/>
      <c r="R35" s="44"/>
      <c r="S35" s="44"/>
      <c r="T35" s="44"/>
      <c r="U35" s="44"/>
      <c r="V35" s="44"/>
      <c r="W35" s="44"/>
    </row>
    <row r="36" spans="1:23">
      <c r="A36" s="19"/>
      <c r="B36" s="13"/>
      <c r="C36" s="13"/>
      <c r="D36" s="13"/>
      <c r="E36" s="13"/>
      <c r="F36" s="13"/>
      <c r="G36" s="13"/>
      <c r="H36" s="13"/>
      <c r="I36" s="13"/>
      <c r="J36" s="13"/>
      <c r="K36" s="13"/>
      <c r="L36" s="13"/>
      <c r="M36" s="13"/>
      <c r="N36" s="13"/>
      <c r="O36" s="13"/>
      <c r="P36" s="13"/>
      <c r="Q36" s="13"/>
      <c r="R36" s="13"/>
      <c r="S36" s="13"/>
      <c r="T36" s="13"/>
      <c r="U36" s="13"/>
      <c r="V36" s="13"/>
      <c r="W36" s="13"/>
    </row>
    <row r="37" spans="1:23" ht="15.75" thickBot="1">
      <c r="A37" s="19"/>
      <c r="B37" s="38"/>
      <c r="C37" s="38"/>
      <c r="D37" s="173"/>
      <c r="E37" s="173"/>
      <c r="F37" s="173"/>
      <c r="G37" s="173"/>
      <c r="H37" s="173"/>
      <c r="I37" s="173"/>
      <c r="J37" s="38"/>
      <c r="K37" s="45" t="s">
        <v>1050</v>
      </c>
      <c r="L37" s="45"/>
      <c r="M37" s="45"/>
      <c r="N37" s="45"/>
      <c r="O37" s="45"/>
      <c r="P37" s="45"/>
      <c r="Q37" s="45"/>
      <c r="R37" s="45"/>
      <c r="S37" s="45"/>
      <c r="T37" s="45"/>
      <c r="U37" s="45"/>
      <c r="V37" s="45"/>
      <c r="W37" s="45"/>
    </row>
    <row r="38" spans="1:23">
      <c r="A38" s="19"/>
      <c r="B38" s="54"/>
      <c r="C38" s="54"/>
      <c r="D38" s="81" t="s">
        <v>1051</v>
      </c>
      <c r="E38" s="81"/>
      <c r="F38" s="81"/>
      <c r="G38" s="81"/>
      <c r="H38" s="81"/>
      <c r="I38" s="81"/>
      <c r="J38" s="54"/>
      <c r="K38" s="81" t="s">
        <v>1052</v>
      </c>
      <c r="L38" s="81"/>
      <c r="M38" s="81"/>
      <c r="N38" s="81"/>
      <c r="O38" s="81"/>
      <c r="P38" s="81"/>
      <c r="Q38" s="67"/>
      <c r="R38" s="81" t="s">
        <v>1054</v>
      </c>
      <c r="S38" s="81"/>
      <c r="T38" s="81"/>
      <c r="U38" s="81"/>
      <c r="V38" s="81"/>
      <c r="W38" s="81"/>
    </row>
    <row r="39" spans="1:23">
      <c r="A39" s="19"/>
      <c r="B39" s="54"/>
      <c r="C39" s="54"/>
      <c r="D39" s="103"/>
      <c r="E39" s="103"/>
      <c r="F39" s="103"/>
      <c r="G39" s="103"/>
      <c r="H39" s="103"/>
      <c r="I39" s="103"/>
      <c r="J39" s="54"/>
      <c r="K39" s="70" t="s">
        <v>1053</v>
      </c>
      <c r="L39" s="70"/>
      <c r="M39" s="70"/>
      <c r="N39" s="70"/>
      <c r="O39" s="70"/>
      <c r="P39" s="70"/>
      <c r="Q39" s="130"/>
      <c r="R39" s="70" t="s">
        <v>1055</v>
      </c>
      <c r="S39" s="70"/>
      <c r="T39" s="70"/>
      <c r="U39" s="70"/>
      <c r="V39" s="70"/>
      <c r="W39" s="70"/>
    </row>
    <row r="40" spans="1:23">
      <c r="A40" s="19"/>
      <c r="B40" s="54"/>
      <c r="C40" s="54"/>
      <c r="D40" s="103"/>
      <c r="E40" s="103"/>
      <c r="F40" s="103"/>
      <c r="G40" s="103"/>
      <c r="H40" s="103"/>
      <c r="I40" s="103"/>
      <c r="J40" s="54"/>
      <c r="K40" s="18"/>
      <c r="L40" s="18"/>
      <c r="M40" s="18"/>
      <c r="N40" s="18"/>
      <c r="O40" s="18"/>
      <c r="P40" s="18"/>
      <c r="Q40" s="130"/>
      <c r="R40" s="70" t="s">
        <v>1056</v>
      </c>
      <c r="S40" s="70"/>
      <c r="T40" s="70"/>
      <c r="U40" s="70"/>
      <c r="V40" s="70"/>
      <c r="W40" s="70"/>
    </row>
    <row r="41" spans="1:23" ht="15.75" thickBot="1">
      <c r="A41" s="19"/>
      <c r="B41" s="54"/>
      <c r="C41" s="54"/>
      <c r="D41" s="45"/>
      <c r="E41" s="45"/>
      <c r="F41" s="45"/>
      <c r="G41" s="45"/>
      <c r="H41" s="45"/>
      <c r="I41" s="45"/>
      <c r="J41" s="54"/>
      <c r="K41" s="82"/>
      <c r="L41" s="82"/>
      <c r="M41" s="82"/>
      <c r="N41" s="82"/>
      <c r="O41" s="82"/>
      <c r="P41" s="82"/>
      <c r="Q41" s="130"/>
      <c r="R41" s="45" t="s">
        <v>1057</v>
      </c>
      <c r="S41" s="45"/>
      <c r="T41" s="45"/>
      <c r="U41" s="45"/>
      <c r="V41" s="45"/>
      <c r="W41" s="45"/>
    </row>
    <row r="42" spans="1:23" ht="15.75" thickBot="1">
      <c r="A42" s="19"/>
      <c r="B42" s="38"/>
      <c r="C42" s="38"/>
      <c r="D42" s="104" t="s">
        <v>699</v>
      </c>
      <c r="E42" s="104"/>
      <c r="F42" s="104"/>
      <c r="G42" s="38"/>
      <c r="H42" s="104" t="s">
        <v>1058</v>
      </c>
      <c r="I42" s="104"/>
      <c r="J42" s="38"/>
      <c r="K42" s="104" t="s">
        <v>1059</v>
      </c>
      <c r="L42" s="104"/>
      <c r="M42" s="104"/>
      <c r="N42" s="38"/>
      <c r="O42" s="104" t="s">
        <v>1060</v>
      </c>
      <c r="P42" s="104"/>
      <c r="Q42" s="38"/>
      <c r="R42" s="104" t="s">
        <v>1059</v>
      </c>
      <c r="S42" s="104"/>
      <c r="T42" s="104"/>
      <c r="U42" s="38"/>
      <c r="V42" s="104" t="s">
        <v>1060</v>
      </c>
      <c r="W42" s="104"/>
    </row>
    <row r="43" spans="1:23">
      <c r="A43" s="19"/>
      <c r="B43" s="38"/>
      <c r="C43" s="38"/>
      <c r="D43" s="81" t="s">
        <v>610</v>
      </c>
      <c r="E43" s="81"/>
      <c r="F43" s="81"/>
      <c r="G43" s="81"/>
      <c r="H43" s="81"/>
      <c r="I43" s="81"/>
      <c r="J43" s="81"/>
      <c r="K43" s="81"/>
      <c r="L43" s="81"/>
      <c r="M43" s="81"/>
      <c r="N43" s="81"/>
      <c r="O43" s="81"/>
      <c r="P43" s="81"/>
      <c r="Q43" s="81"/>
      <c r="R43" s="81"/>
      <c r="S43" s="81"/>
      <c r="T43" s="81"/>
      <c r="U43" s="81"/>
      <c r="V43" s="81"/>
      <c r="W43" s="81"/>
    </row>
    <row r="44" spans="1:23">
      <c r="A44" s="19"/>
      <c r="B44" s="146" t="s">
        <v>1067</v>
      </c>
      <c r="C44" s="35"/>
      <c r="D44" s="51"/>
      <c r="E44" s="51"/>
      <c r="F44" s="51"/>
      <c r="G44" s="35"/>
      <c r="H44" s="51"/>
      <c r="I44" s="51"/>
      <c r="J44" s="35"/>
      <c r="K44" s="51"/>
      <c r="L44" s="51"/>
      <c r="M44" s="51"/>
      <c r="N44" s="35"/>
      <c r="O44" s="51"/>
      <c r="P44" s="51"/>
      <c r="Q44" s="35"/>
      <c r="R44" s="51"/>
      <c r="S44" s="51"/>
      <c r="T44" s="51"/>
      <c r="U44" s="35"/>
      <c r="V44" s="51"/>
      <c r="W44" s="51"/>
    </row>
    <row r="45" spans="1:23">
      <c r="A45" s="19"/>
      <c r="B45" s="36" t="s">
        <v>1062</v>
      </c>
      <c r="C45" s="38"/>
      <c r="D45" s="54"/>
      <c r="E45" s="54"/>
      <c r="F45" s="54"/>
      <c r="G45" s="38"/>
      <c r="H45" s="54"/>
      <c r="I45" s="54"/>
      <c r="J45" s="38"/>
      <c r="K45" s="54"/>
      <c r="L45" s="54"/>
      <c r="M45" s="54"/>
      <c r="N45" s="38"/>
      <c r="O45" s="54"/>
      <c r="P45" s="54"/>
      <c r="Q45" s="38"/>
      <c r="R45" s="54"/>
      <c r="S45" s="54"/>
      <c r="T45" s="54"/>
      <c r="U45" s="38"/>
      <c r="V45" s="54"/>
      <c r="W45" s="54"/>
    </row>
    <row r="46" spans="1:23">
      <c r="A46" s="19"/>
      <c r="B46" s="174" t="s">
        <v>1063</v>
      </c>
      <c r="C46" s="51"/>
      <c r="D46" s="49" t="s">
        <v>313</v>
      </c>
      <c r="E46" s="87">
        <v>1174799</v>
      </c>
      <c r="F46" s="51"/>
      <c r="G46" s="51"/>
      <c r="H46" s="50">
        <v>8.1999999999999993</v>
      </c>
      <c r="I46" s="49" t="s">
        <v>446</v>
      </c>
      <c r="J46" s="51"/>
      <c r="K46" s="49" t="s">
        <v>313</v>
      </c>
      <c r="L46" s="87">
        <v>573180</v>
      </c>
      <c r="M46" s="51"/>
      <c r="N46" s="51"/>
      <c r="O46" s="50">
        <v>4</v>
      </c>
      <c r="P46" s="49" t="s">
        <v>446</v>
      </c>
      <c r="Q46" s="51"/>
      <c r="R46" s="49" t="s">
        <v>313</v>
      </c>
      <c r="S46" s="87">
        <v>716475</v>
      </c>
      <c r="T46" s="51"/>
      <c r="U46" s="51"/>
      <c r="V46" s="50">
        <v>5</v>
      </c>
      <c r="W46" s="49" t="s">
        <v>446</v>
      </c>
    </row>
    <row r="47" spans="1:23">
      <c r="A47" s="19"/>
      <c r="B47" s="174"/>
      <c r="C47" s="51"/>
      <c r="D47" s="49"/>
      <c r="E47" s="87"/>
      <c r="F47" s="51"/>
      <c r="G47" s="51"/>
      <c r="H47" s="50"/>
      <c r="I47" s="49"/>
      <c r="J47" s="51"/>
      <c r="K47" s="49"/>
      <c r="L47" s="87"/>
      <c r="M47" s="51"/>
      <c r="N47" s="51"/>
      <c r="O47" s="50"/>
      <c r="P47" s="49"/>
      <c r="Q47" s="51"/>
      <c r="R47" s="49"/>
      <c r="S47" s="87"/>
      <c r="T47" s="51"/>
      <c r="U47" s="51"/>
      <c r="V47" s="50"/>
      <c r="W47" s="49"/>
    </row>
    <row r="48" spans="1:23">
      <c r="A48" s="19"/>
      <c r="B48" s="175" t="s">
        <v>1064</v>
      </c>
      <c r="C48" s="54"/>
      <c r="D48" s="84">
        <v>1174799</v>
      </c>
      <c r="E48" s="84"/>
      <c r="F48" s="54"/>
      <c r="G48" s="54"/>
      <c r="H48" s="53">
        <v>10.14</v>
      </c>
      <c r="I48" s="63" t="s">
        <v>446</v>
      </c>
      <c r="J48" s="54"/>
      <c r="K48" s="84">
        <v>463408</v>
      </c>
      <c r="L48" s="84"/>
      <c r="M48" s="54"/>
      <c r="N48" s="54"/>
      <c r="O48" s="53">
        <v>4</v>
      </c>
      <c r="P48" s="63" t="s">
        <v>446</v>
      </c>
      <c r="Q48" s="54"/>
      <c r="R48" s="84">
        <v>695113</v>
      </c>
      <c r="S48" s="84"/>
      <c r="T48" s="54"/>
      <c r="U48" s="54"/>
      <c r="V48" s="53">
        <v>6</v>
      </c>
      <c r="W48" s="63" t="s">
        <v>446</v>
      </c>
    </row>
    <row r="49" spans="1:23">
      <c r="A49" s="19"/>
      <c r="B49" s="175"/>
      <c r="C49" s="54"/>
      <c r="D49" s="84"/>
      <c r="E49" s="84"/>
      <c r="F49" s="54"/>
      <c r="G49" s="54"/>
      <c r="H49" s="53"/>
      <c r="I49" s="63"/>
      <c r="J49" s="54"/>
      <c r="K49" s="84"/>
      <c r="L49" s="84"/>
      <c r="M49" s="54"/>
      <c r="N49" s="54"/>
      <c r="O49" s="53"/>
      <c r="P49" s="63"/>
      <c r="Q49" s="54"/>
      <c r="R49" s="84"/>
      <c r="S49" s="84"/>
      <c r="T49" s="54"/>
      <c r="U49" s="54"/>
      <c r="V49" s="53"/>
      <c r="W49" s="63"/>
    </row>
    <row r="50" spans="1:23">
      <c r="A50" s="19"/>
      <c r="B50" s="174" t="s">
        <v>1065</v>
      </c>
      <c r="C50" s="51"/>
      <c r="D50" s="87">
        <v>1319973</v>
      </c>
      <c r="E50" s="87"/>
      <c r="F50" s="51"/>
      <c r="G50" s="51"/>
      <c r="H50" s="50">
        <v>11.39</v>
      </c>
      <c r="I50" s="49" t="s">
        <v>446</v>
      </c>
      <c r="J50" s="51"/>
      <c r="K50" s="87">
        <v>926817</v>
      </c>
      <c r="L50" s="87"/>
      <c r="M50" s="51"/>
      <c r="N50" s="51"/>
      <c r="O50" s="50">
        <v>8</v>
      </c>
      <c r="P50" s="49" t="s">
        <v>446</v>
      </c>
      <c r="Q50" s="51"/>
      <c r="R50" s="87">
        <v>1158521</v>
      </c>
      <c r="S50" s="87"/>
      <c r="T50" s="51"/>
      <c r="U50" s="51"/>
      <c r="V50" s="50">
        <v>10</v>
      </c>
      <c r="W50" s="49" t="s">
        <v>446</v>
      </c>
    </row>
    <row r="51" spans="1:23">
      <c r="A51" s="19"/>
      <c r="B51" s="174"/>
      <c r="C51" s="51"/>
      <c r="D51" s="87"/>
      <c r="E51" s="87"/>
      <c r="F51" s="51"/>
      <c r="G51" s="51"/>
      <c r="H51" s="50"/>
      <c r="I51" s="49"/>
      <c r="J51" s="51"/>
      <c r="K51" s="87"/>
      <c r="L51" s="87"/>
      <c r="M51" s="51"/>
      <c r="N51" s="51"/>
      <c r="O51" s="50"/>
      <c r="P51" s="49"/>
      <c r="Q51" s="51"/>
      <c r="R51" s="87"/>
      <c r="S51" s="87"/>
      <c r="T51" s="51"/>
      <c r="U51" s="51"/>
      <c r="V51" s="50"/>
      <c r="W51" s="49"/>
    </row>
    <row r="52" spans="1:23">
      <c r="A52" s="19"/>
      <c r="B52" s="38"/>
      <c r="C52" s="38"/>
      <c r="D52" s="54"/>
      <c r="E52" s="54"/>
      <c r="F52" s="54"/>
      <c r="G52" s="38"/>
      <c r="H52" s="54"/>
      <c r="I52" s="54"/>
      <c r="J52" s="38"/>
      <c r="K52" s="54"/>
      <c r="L52" s="54"/>
      <c r="M52" s="54"/>
      <c r="N52" s="38"/>
      <c r="O52" s="54"/>
      <c r="P52" s="54"/>
      <c r="Q52" s="38"/>
      <c r="R52" s="54"/>
      <c r="S52" s="54"/>
      <c r="T52" s="54"/>
      <c r="U52" s="38"/>
      <c r="V52" s="54"/>
      <c r="W52" s="54"/>
    </row>
    <row r="53" spans="1:23">
      <c r="A53" s="19"/>
      <c r="B53" s="32" t="s">
        <v>1066</v>
      </c>
      <c r="C53" s="35"/>
      <c r="D53" s="51"/>
      <c r="E53" s="51"/>
      <c r="F53" s="51"/>
      <c r="G53" s="35"/>
      <c r="H53" s="51"/>
      <c r="I53" s="51"/>
      <c r="J53" s="35"/>
      <c r="K53" s="51"/>
      <c r="L53" s="51"/>
      <c r="M53" s="51"/>
      <c r="N53" s="35"/>
      <c r="O53" s="51"/>
      <c r="P53" s="51"/>
      <c r="Q53" s="35"/>
      <c r="R53" s="51"/>
      <c r="S53" s="51"/>
      <c r="T53" s="51"/>
      <c r="U53" s="35"/>
      <c r="V53" s="51"/>
      <c r="W53" s="51"/>
    </row>
    <row r="54" spans="1:23">
      <c r="A54" s="19"/>
      <c r="B54" s="175" t="s">
        <v>1063</v>
      </c>
      <c r="C54" s="54"/>
      <c r="D54" s="63" t="s">
        <v>313</v>
      </c>
      <c r="E54" s="84">
        <v>1266937</v>
      </c>
      <c r="F54" s="54"/>
      <c r="G54" s="54"/>
      <c r="H54" s="53">
        <v>8.83</v>
      </c>
      <c r="I54" s="63" t="s">
        <v>446</v>
      </c>
      <c r="J54" s="54"/>
      <c r="K54" s="63" t="s">
        <v>313</v>
      </c>
      <c r="L54" s="84">
        <v>573604</v>
      </c>
      <c r="M54" s="54"/>
      <c r="N54" s="54"/>
      <c r="O54" s="53">
        <v>4</v>
      </c>
      <c r="P54" s="63" t="s">
        <v>446</v>
      </c>
      <c r="Q54" s="54"/>
      <c r="R54" s="63" t="s">
        <v>313</v>
      </c>
      <c r="S54" s="84">
        <v>717005</v>
      </c>
      <c r="T54" s="54"/>
      <c r="U54" s="54"/>
      <c r="V54" s="53">
        <v>5</v>
      </c>
      <c r="W54" s="63" t="s">
        <v>446</v>
      </c>
    </row>
    <row r="55" spans="1:23">
      <c r="A55" s="19"/>
      <c r="B55" s="175"/>
      <c r="C55" s="54"/>
      <c r="D55" s="63"/>
      <c r="E55" s="84"/>
      <c r="F55" s="54"/>
      <c r="G55" s="54"/>
      <c r="H55" s="53"/>
      <c r="I55" s="63"/>
      <c r="J55" s="54"/>
      <c r="K55" s="63"/>
      <c r="L55" s="84"/>
      <c r="M55" s="54"/>
      <c r="N55" s="54"/>
      <c r="O55" s="53"/>
      <c r="P55" s="63"/>
      <c r="Q55" s="54"/>
      <c r="R55" s="63"/>
      <c r="S55" s="84"/>
      <c r="T55" s="54"/>
      <c r="U55" s="54"/>
      <c r="V55" s="53"/>
      <c r="W55" s="63"/>
    </row>
    <row r="56" spans="1:23">
      <c r="A56" s="19"/>
      <c r="B56" s="174" t="s">
        <v>1064</v>
      </c>
      <c r="C56" s="51"/>
      <c r="D56" s="87">
        <v>1266937</v>
      </c>
      <c r="E56" s="87"/>
      <c r="F56" s="51"/>
      <c r="G56" s="51"/>
      <c r="H56" s="50">
        <v>10.92</v>
      </c>
      <c r="I56" s="49" t="s">
        <v>446</v>
      </c>
      <c r="J56" s="51"/>
      <c r="K56" s="87">
        <v>464237</v>
      </c>
      <c r="L56" s="87"/>
      <c r="M56" s="51"/>
      <c r="N56" s="51"/>
      <c r="O56" s="50">
        <v>4</v>
      </c>
      <c r="P56" s="49" t="s">
        <v>446</v>
      </c>
      <c r="Q56" s="51"/>
      <c r="R56" s="87">
        <v>696356</v>
      </c>
      <c r="S56" s="87"/>
      <c r="T56" s="51"/>
      <c r="U56" s="51"/>
      <c r="V56" s="50">
        <v>6</v>
      </c>
      <c r="W56" s="49" t="s">
        <v>446</v>
      </c>
    </row>
    <row r="57" spans="1:23">
      <c r="A57" s="19"/>
      <c r="B57" s="174"/>
      <c r="C57" s="51"/>
      <c r="D57" s="87"/>
      <c r="E57" s="87"/>
      <c r="F57" s="51"/>
      <c r="G57" s="51"/>
      <c r="H57" s="50"/>
      <c r="I57" s="49"/>
      <c r="J57" s="51"/>
      <c r="K57" s="87"/>
      <c r="L57" s="87"/>
      <c r="M57" s="51"/>
      <c r="N57" s="51"/>
      <c r="O57" s="50"/>
      <c r="P57" s="49"/>
      <c r="Q57" s="51"/>
      <c r="R57" s="87"/>
      <c r="S57" s="87"/>
      <c r="T57" s="51"/>
      <c r="U57" s="51"/>
      <c r="V57" s="50"/>
      <c r="W57" s="49"/>
    </row>
    <row r="58" spans="1:23">
      <c r="A58" s="19"/>
      <c r="B58" s="175" t="s">
        <v>1065</v>
      </c>
      <c r="C58" s="54"/>
      <c r="D58" s="84">
        <v>1412368</v>
      </c>
      <c r="E58" s="84"/>
      <c r="F58" s="54"/>
      <c r="G58" s="54"/>
      <c r="H58" s="53">
        <v>12.17</v>
      </c>
      <c r="I58" s="63" t="s">
        <v>446</v>
      </c>
      <c r="J58" s="54"/>
      <c r="K58" s="84">
        <v>928474</v>
      </c>
      <c r="L58" s="84"/>
      <c r="M58" s="54"/>
      <c r="N58" s="54"/>
      <c r="O58" s="53">
        <v>8</v>
      </c>
      <c r="P58" s="63" t="s">
        <v>446</v>
      </c>
      <c r="Q58" s="54"/>
      <c r="R58" s="84">
        <v>1160593</v>
      </c>
      <c r="S58" s="84"/>
      <c r="T58" s="54"/>
      <c r="U58" s="54"/>
      <c r="V58" s="53">
        <v>10</v>
      </c>
      <c r="W58" s="63" t="s">
        <v>446</v>
      </c>
    </row>
    <row r="59" spans="1:23">
      <c r="A59" s="19"/>
      <c r="B59" s="175"/>
      <c r="C59" s="54"/>
      <c r="D59" s="84"/>
      <c r="E59" s="84"/>
      <c r="F59" s="54"/>
      <c r="G59" s="54"/>
      <c r="H59" s="53"/>
      <c r="I59" s="63"/>
      <c r="J59" s="54"/>
      <c r="K59" s="84"/>
      <c r="L59" s="84"/>
      <c r="M59" s="54"/>
      <c r="N59" s="54"/>
      <c r="O59" s="53"/>
      <c r="P59" s="63"/>
      <c r="Q59" s="54"/>
      <c r="R59" s="84"/>
      <c r="S59" s="84"/>
      <c r="T59" s="54"/>
      <c r="U59" s="54"/>
      <c r="V59" s="53"/>
      <c r="W59" s="63"/>
    </row>
  </sheetData>
  <mergeCells count="345">
    <mergeCell ref="B5:W5"/>
    <mergeCell ref="B6:W6"/>
    <mergeCell ref="B7:W7"/>
    <mergeCell ref="B8:W8"/>
    <mergeCell ref="B9:W9"/>
    <mergeCell ref="T58:T59"/>
    <mergeCell ref="U58:U59"/>
    <mergeCell ref="V58:V59"/>
    <mergeCell ref="W58:W59"/>
    <mergeCell ref="A1:A2"/>
    <mergeCell ref="B1:W1"/>
    <mergeCell ref="B2:W2"/>
    <mergeCell ref="B3:W3"/>
    <mergeCell ref="A4:A59"/>
    <mergeCell ref="B4:W4"/>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I53"/>
    <mergeCell ref="K53:M53"/>
    <mergeCell ref="O53:P53"/>
    <mergeCell ref="R53:T53"/>
    <mergeCell ref="V53:W53"/>
    <mergeCell ref="T50:T51"/>
    <mergeCell ref="U50:U51"/>
    <mergeCell ref="V50:V51"/>
    <mergeCell ref="W50:W51"/>
    <mergeCell ref="D52:F52"/>
    <mergeCell ref="H52:I52"/>
    <mergeCell ref="K52:M52"/>
    <mergeCell ref="O52:P52"/>
    <mergeCell ref="R52:T52"/>
    <mergeCell ref="V52:W52"/>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I45"/>
    <mergeCell ref="K45:M45"/>
    <mergeCell ref="O45:P45"/>
    <mergeCell ref="R45:T45"/>
    <mergeCell ref="V45:W45"/>
    <mergeCell ref="V42:W42"/>
    <mergeCell ref="D43:W43"/>
    <mergeCell ref="D44:F44"/>
    <mergeCell ref="H44:I44"/>
    <mergeCell ref="K44:M44"/>
    <mergeCell ref="O44:P44"/>
    <mergeCell ref="R44:T44"/>
    <mergeCell ref="V44:W44"/>
    <mergeCell ref="Q38:Q41"/>
    <mergeCell ref="R38:W38"/>
    <mergeCell ref="R39:W39"/>
    <mergeCell ref="R40:W40"/>
    <mergeCell ref="R41:W41"/>
    <mergeCell ref="D42:F42"/>
    <mergeCell ref="H42:I42"/>
    <mergeCell ref="K42:M42"/>
    <mergeCell ref="O42:P42"/>
    <mergeCell ref="R42:T42"/>
    <mergeCell ref="B38:B41"/>
    <mergeCell ref="C38:C41"/>
    <mergeCell ref="D38:I41"/>
    <mergeCell ref="J38:J41"/>
    <mergeCell ref="K38:P38"/>
    <mergeCell ref="K39:P39"/>
    <mergeCell ref="K40:P40"/>
    <mergeCell ref="K41:P41"/>
    <mergeCell ref="T33:T34"/>
    <mergeCell ref="U33:U34"/>
    <mergeCell ref="V33:V34"/>
    <mergeCell ref="W33:W34"/>
    <mergeCell ref="B35:W35"/>
    <mergeCell ref="D37:I37"/>
    <mergeCell ref="K37:W37"/>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I28"/>
    <mergeCell ref="K28:M28"/>
    <mergeCell ref="O28:P28"/>
    <mergeCell ref="R28:T28"/>
    <mergeCell ref="V28:W28"/>
    <mergeCell ref="T25:T26"/>
    <mergeCell ref="U25:U26"/>
    <mergeCell ref="V25:V26"/>
    <mergeCell ref="W25:W26"/>
    <mergeCell ref="D27:F27"/>
    <mergeCell ref="H27:I27"/>
    <mergeCell ref="K27:M27"/>
    <mergeCell ref="O27:P27"/>
    <mergeCell ref="R27:T27"/>
    <mergeCell ref="V27:W27"/>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I20"/>
    <mergeCell ref="K20:M20"/>
    <mergeCell ref="O20:P20"/>
    <mergeCell ref="R20:T20"/>
    <mergeCell ref="V20:W20"/>
    <mergeCell ref="D18:W18"/>
    <mergeCell ref="D19:F19"/>
    <mergeCell ref="H19:I19"/>
    <mergeCell ref="K19:M19"/>
    <mergeCell ref="O19:P19"/>
    <mergeCell ref="R19:T19"/>
    <mergeCell ref="V19:W19"/>
    <mergeCell ref="D17:F17"/>
    <mergeCell ref="H17:I17"/>
    <mergeCell ref="K17:M17"/>
    <mergeCell ref="O17:P17"/>
    <mergeCell ref="R17:T17"/>
    <mergeCell ref="V17:W17"/>
    <mergeCell ref="K16:P16"/>
    <mergeCell ref="Q13:Q16"/>
    <mergeCell ref="R13:W13"/>
    <mergeCell ref="R14:W14"/>
    <mergeCell ref="R15:W15"/>
    <mergeCell ref="R16:W16"/>
    <mergeCell ref="B10:W10"/>
    <mergeCell ref="D12:I12"/>
    <mergeCell ref="K12:W12"/>
    <mergeCell ref="B13:B16"/>
    <mergeCell ref="C13:C16"/>
    <mergeCell ref="D13:I16"/>
    <mergeCell ref="J13:J16"/>
    <mergeCell ref="K13:P13"/>
    <mergeCell ref="K14:P14"/>
    <mergeCell ref="K15:P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cols>
    <col min="1" max="2" width="36.5703125" bestFit="1" customWidth="1"/>
    <col min="3" max="3" width="3.7109375" customWidth="1"/>
    <col min="4" max="4" width="14.28515625" customWidth="1"/>
    <col min="5" max="5" width="17.140625" customWidth="1"/>
    <col min="6" max="6" width="2.85546875" customWidth="1"/>
    <col min="7" max="7" width="14.28515625" customWidth="1"/>
    <col min="8" max="8" width="17.140625" customWidth="1"/>
    <col min="9" max="9" width="2.85546875" customWidth="1"/>
    <col min="10" max="10" width="14.28515625" customWidth="1"/>
    <col min="11" max="11" width="15.28515625" customWidth="1"/>
    <col min="12" max="12" width="2.85546875" customWidth="1"/>
  </cols>
  <sheetData>
    <row r="1" spans="1:12" ht="15" customHeight="1">
      <c r="A1" s="9" t="s">
        <v>106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069</v>
      </c>
      <c r="B3" s="18"/>
      <c r="C3" s="18"/>
      <c r="D3" s="18"/>
      <c r="E3" s="18"/>
      <c r="F3" s="18"/>
      <c r="G3" s="18"/>
      <c r="H3" s="18"/>
      <c r="I3" s="18"/>
      <c r="J3" s="18"/>
      <c r="K3" s="18"/>
      <c r="L3" s="18"/>
    </row>
    <row r="4" spans="1:12">
      <c r="A4" s="19" t="s">
        <v>1068</v>
      </c>
      <c r="B4" s="20" t="s">
        <v>1068</v>
      </c>
      <c r="C4" s="20"/>
      <c r="D4" s="20"/>
      <c r="E4" s="20"/>
      <c r="F4" s="20"/>
      <c r="G4" s="20"/>
      <c r="H4" s="20"/>
      <c r="I4" s="20"/>
      <c r="J4" s="20"/>
      <c r="K4" s="20"/>
      <c r="L4" s="20"/>
    </row>
    <row r="5" spans="1:12" ht="25.5" customHeight="1">
      <c r="A5" s="19"/>
      <c r="B5" s="21" t="s">
        <v>1070</v>
      </c>
      <c r="C5" s="21"/>
      <c r="D5" s="21"/>
      <c r="E5" s="21"/>
      <c r="F5" s="21"/>
      <c r="G5" s="21"/>
      <c r="H5" s="21"/>
      <c r="I5" s="21"/>
      <c r="J5" s="21"/>
      <c r="K5" s="21"/>
      <c r="L5" s="21"/>
    </row>
    <row r="6" spans="1:12">
      <c r="A6" s="19"/>
      <c r="B6" s="24"/>
      <c r="C6" s="24"/>
      <c r="D6" s="24"/>
      <c r="E6" s="24"/>
      <c r="F6" s="24"/>
      <c r="G6" s="24"/>
      <c r="H6" s="24"/>
      <c r="I6" s="24"/>
      <c r="J6" s="24"/>
      <c r="K6" s="24"/>
      <c r="L6" s="24"/>
    </row>
    <row r="7" spans="1:12">
      <c r="A7" s="19"/>
      <c r="B7" s="20" t="s">
        <v>1071</v>
      </c>
      <c r="C7" s="20"/>
      <c r="D7" s="20"/>
      <c r="E7" s="20"/>
      <c r="F7" s="20"/>
      <c r="G7" s="20"/>
      <c r="H7" s="20"/>
      <c r="I7" s="20"/>
      <c r="J7" s="20"/>
      <c r="K7" s="20"/>
      <c r="L7" s="20"/>
    </row>
    <row r="8" spans="1:12">
      <c r="A8" s="19"/>
      <c r="B8" s="74"/>
      <c r="C8" s="74"/>
      <c r="D8" s="74"/>
      <c r="E8" s="74"/>
      <c r="F8" s="74"/>
      <c r="G8" s="74"/>
      <c r="H8" s="74"/>
      <c r="I8" s="74"/>
      <c r="J8" s="74"/>
      <c r="K8" s="74"/>
      <c r="L8" s="74"/>
    </row>
    <row r="9" spans="1:12">
      <c r="A9" s="19"/>
      <c r="B9" s="44"/>
      <c r="C9" s="44"/>
      <c r="D9" s="44"/>
      <c r="E9" s="44"/>
      <c r="F9" s="44"/>
      <c r="G9" s="44"/>
      <c r="H9" s="44"/>
      <c r="I9" s="44"/>
    </row>
    <row r="10" spans="1:12">
      <c r="A10" s="19"/>
      <c r="B10" s="13"/>
      <c r="C10" s="13"/>
      <c r="D10" s="13"/>
      <c r="E10" s="13"/>
      <c r="F10" s="13"/>
      <c r="G10" s="13"/>
      <c r="H10" s="13"/>
      <c r="I10" s="13"/>
    </row>
    <row r="11" spans="1:12" ht="15.75" thickBot="1">
      <c r="A11" s="19"/>
      <c r="B11" s="28"/>
      <c r="C11" s="38"/>
      <c r="D11" s="70" t="s">
        <v>533</v>
      </c>
      <c r="E11" s="70"/>
      <c r="F11" s="70"/>
      <c r="G11" s="70"/>
      <c r="H11" s="70"/>
      <c r="I11" s="70"/>
    </row>
    <row r="12" spans="1:12" ht="15.75" thickBot="1">
      <c r="A12" s="19"/>
      <c r="B12" s="28"/>
      <c r="C12" s="38"/>
      <c r="D12" s="104">
        <v>2014</v>
      </c>
      <c r="E12" s="104"/>
      <c r="F12" s="104"/>
      <c r="G12" s="38"/>
      <c r="H12" s="104">
        <v>2013</v>
      </c>
      <c r="I12" s="104"/>
    </row>
    <row r="13" spans="1:12">
      <c r="A13" s="19"/>
      <c r="B13" s="28"/>
      <c r="C13" s="38"/>
      <c r="D13" s="70" t="s">
        <v>366</v>
      </c>
      <c r="E13" s="70"/>
      <c r="F13" s="70"/>
      <c r="G13" s="70"/>
      <c r="H13" s="70"/>
      <c r="I13" s="70"/>
    </row>
    <row r="14" spans="1:12">
      <c r="A14" s="19"/>
      <c r="B14" s="32" t="s">
        <v>1072</v>
      </c>
      <c r="C14" s="35"/>
      <c r="D14" s="51"/>
      <c r="E14" s="51"/>
      <c r="F14" s="51"/>
      <c r="G14" s="35"/>
      <c r="H14" s="51"/>
      <c r="I14" s="51"/>
    </row>
    <row r="15" spans="1:12">
      <c r="A15" s="19"/>
      <c r="B15" s="83" t="s">
        <v>1073</v>
      </c>
      <c r="C15" s="54"/>
      <c r="D15" s="63" t="s">
        <v>313</v>
      </c>
      <c r="E15" s="84">
        <v>1022231</v>
      </c>
      <c r="F15" s="54"/>
      <c r="G15" s="54"/>
      <c r="H15" s="84">
        <v>6515</v>
      </c>
      <c r="I15" s="54"/>
    </row>
    <row r="16" spans="1:12">
      <c r="A16" s="19"/>
      <c r="B16" s="83"/>
      <c r="C16" s="54"/>
      <c r="D16" s="63"/>
      <c r="E16" s="84"/>
      <c r="F16" s="54"/>
      <c r="G16" s="54"/>
      <c r="H16" s="84"/>
      <c r="I16" s="54"/>
    </row>
    <row r="17" spans="1:9">
      <c r="A17" s="19"/>
      <c r="B17" s="57" t="s">
        <v>32</v>
      </c>
      <c r="C17" s="51"/>
      <c r="D17" s="87">
        <v>3791</v>
      </c>
      <c r="E17" s="87"/>
      <c r="F17" s="51"/>
      <c r="G17" s="51"/>
      <c r="H17" s="87">
        <v>3910</v>
      </c>
      <c r="I17" s="51"/>
    </row>
    <row r="18" spans="1:9">
      <c r="A18" s="19"/>
      <c r="B18" s="57"/>
      <c r="C18" s="51"/>
      <c r="D18" s="87"/>
      <c r="E18" s="87"/>
      <c r="F18" s="51"/>
      <c r="G18" s="51"/>
      <c r="H18" s="87"/>
      <c r="I18" s="51"/>
    </row>
    <row r="19" spans="1:9">
      <c r="A19" s="19"/>
      <c r="B19" s="83" t="s">
        <v>1074</v>
      </c>
      <c r="C19" s="54"/>
      <c r="D19" s="84">
        <v>2409557</v>
      </c>
      <c r="E19" s="84"/>
      <c r="F19" s="54"/>
      <c r="G19" s="54"/>
      <c r="H19" s="84">
        <v>1243679</v>
      </c>
      <c r="I19" s="54"/>
    </row>
    <row r="20" spans="1:9">
      <c r="A20" s="19"/>
      <c r="B20" s="83"/>
      <c r="C20" s="54"/>
      <c r="D20" s="84"/>
      <c r="E20" s="84"/>
      <c r="F20" s="54"/>
      <c r="G20" s="54"/>
      <c r="H20" s="84"/>
      <c r="I20" s="54"/>
    </row>
    <row r="21" spans="1:9">
      <c r="A21" s="19"/>
      <c r="B21" s="57" t="s">
        <v>1075</v>
      </c>
      <c r="C21" s="51"/>
      <c r="D21" s="87">
        <v>96951</v>
      </c>
      <c r="E21" s="87"/>
      <c r="F21" s="51"/>
      <c r="G21" s="51"/>
      <c r="H21" s="87">
        <v>33491</v>
      </c>
      <c r="I21" s="51"/>
    </row>
    <row r="22" spans="1:9">
      <c r="A22" s="19"/>
      <c r="B22" s="57"/>
      <c r="C22" s="51"/>
      <c r="D22" s="87"/>
      <c r="E22" s="87"/>
      <c r="F22" s="51"/>
      <c r="G22" s="51"/>
      <c r="H22" s="87"/>
      <c r="I22" s="51"/>
    </row>
    <row r="23" spans="1:9">
      <c r="A23" s="19"/>
      <c r="B23" s="83" t="s">
        <v>43</v>
      </c>
      <c r="C23" s="54"/>
      <c r="D23" s="84">
        <v>52499</v>
      </c>
      <c r="E23" s="84"/>
      <c r="F23" s="54"/>
      <c r="G23" s="54"/>
      <c r="H23" s="84">
        <v>52974</v>
      </c>
      <c r="I23" s="54"/>
    </row>
    <row r="24" spans="1:9" ht="15.75" thickBot="1">
      <c r="A24" s="19"/>
      <c r="B24" s="83"/>
      <c r="C24" s="54"/>
      <c r="D24" s="96"/>
      <c r="E24" s="96"/>
      <c r="F24" s="56"/>
      <c r="G24" s="54"/>
      <c r="H24" s="96"/>
      <c r="I24" s="56"/>
    </row>
    <row r="25" spans="1:9">
      <c r="A25" s="19"/>
      <c r="B25" s="86" t="s">
        <v>1076</v>
      </c>
      <c r="C25" s="51"/>
      <c r="D25" s="98" t="s">
        <v>313</v>
      </c>
      <c r="E25" s="89">
        <v>3585029</v>
      </c>
      <c r="F25" s="60"/>
      <c r="G25" s="51"/>
      <c r="H25" s="89">
        <v>1340569</v>
      </c>
      <c r="I25" s="60"/>
    </row>
    <row r="26" spans="1:9" ht="15.75" thickBot="1">
      <c r="A26" s="19"/>
      <c r="B26" s="86"/>
      <c r="C26" s="51"/>
      <c r="D26" s="99"/>
      <c r="E26" s="100"/>
      <c r="F26" s="101"/>
      <c r="G26" s="51"/>
      <c r="H26" s="100"/>
      <c r="I26" s="101"/>
    </row>
    <row r="27" spans="1:9" ht="15.75" thickTop="1">
      <c r="A27" s="19"/>
      <c r="B27" s="36" t="s">
        <v>1077</v>
      </c>
      <c r="C27" s="38"/>
      <c r="D27" s="144"/>
      <c r="E27" s="144"/>
      <c r="F27" s="144"/>
      <c r="G27" s="38"/>
      <c r="H27" s="144"/>
      <c r="I27" s="144"/>
    </row>
    <row r="28" spans="1:9">
      <c r="A28" s="19"/>
      <c r="B28" s="57" t="s">
        <v>50</v>
      </c>
      <c r="C28" s="51"/>
      <c r="D28" s="49" t="s">
        <v>313</v>
      </c>
      <c r="E28" s="87">
        <v>7174</v>
      </c>
      <c r="F28" s="51"/>
      <c r="G28" s="51"/>
      <c r="H28" s="87">
        <v>6242</v>
      </c>
      <c r="I28" s="51"/>
    </row>
    <row r="29" spans="1:9">
      <c r="A29" s="19"/>
      <c r="B29" s="57"/>
      <c r="C29" s="51"/>
      <c r="D29" s="49"/>
      <c r="E29" s="87"/>
      <c r="F29" s="51"/>
      <c r="G29" s="51"/>
      <c r="H29" s="87"/>
      <c r="I29" s="51"/>
    </row>
    <row r="30" spans="1:9">
      <c r="A30" s="19"/>
      <c r="B30" s="83" t="s">
        <v>1078</v>
      </c>
      <c r="C30" s="54"/>
      <c r="D30" s="84">
        <v>3577855</v>
      </c>
      <c r="E30" s="84"/>
      <c r="F30" s="54"/>
      <c r="G30" s="54"/>
      <c r="H30" s="84">
        <v>1334327</v>
      </c>
      <c r="I30" s="54"/>
    </row>
    <row r="31" spans="1:9" ht="15.75" thickBot="1">
      <c r="A31" s="19"/>
      <c r="B31" s="83"/>
      <c r="C31" s="54"/>
      <c r="D31" s="96"/>
      <c r="E31" s="96"/>
      <c r="F31" s="56"/>
      <c r="G31" s="54"/>
      <c r="H31" s="96"/>
      <c r="I31" s="56"/>
    </row>
    <row r="32" spans="1:9">
      <c r="A32" s="19"/>
      <c r="B32" s="86" t="s">
        <v>1079</v>
      </c>
      <c r="C32" s="51"/>
      <c r="D32" s="98" t="s">
        <v>313</v>
      </c>
      <c r="E32" s="89">
        <v>3585029</v>
      </c>
      <c r="F32" s="60"/>
      <c r="G32" s="51"/>
      <c r="H32" s="89">
        <v>1340569</v>
      </c>
      <c r="I32" s="60"/>
    </row>
    <row r="33" spans="1:12" ht="15.75" thickBot="1">
      <c r="A33" s="19"/>
      <c r="B33" s="86"/>
      <c r="C33" s="51"/>
      <c r="D33" s="99"/>
      <c r="E33" s="100"/>
      <c r="F33" s="101"/>
      <c r="G33" s="51"/>
      <c r="H33" s="100"/>
      <c r="I33" s="101"/>
    </row>
    <row r="34" spans="1:12" ht="15.75" thickTop="1">
      <c r="A34" s="19"/>
      <c r="B34" s="20" t="s">
        <v>1080</v>
      </c>
      <c r="C34" s="20"/>
      <c r="D34" s="20"/>
      <c r="E34" s="20"/>
      <c r="F34" s="20"/>
      <c r="G34" s="20"/>
      <c r="H34" s="20"/>
      <c r="I34" s="20"/>
      <c r="J34" s="20"/>
      <c r="K34" s="20"/>
      <c r="L34" s="20"/>
    </row>
    <row r="35" spans="1:12">
      <c r="A35" s="19"/>
      <c r="B35" s="74"/>
      <c r="C35" s="74"/>
      <c r="D35" s="74"/>
      <c r="E35" s="74"/>
      <c r="F35" s="74"/>
      <c r="G35" s="74"/>
      <c r="H35" s="74"/>
      <c r="I35" s="74"/>
      <c r="J35" s="74"/>
      <c r="K35" s="74"/>
      <c r="L35" s="74"/>
    </row>
    <row r="36" spans="1:12">
      <c r="A36" s="19"/>
      <c r="B36" s="44"/>
      <c r="C36" s="44"/>
      <c r="D36" s="44"/>
      <c r="E36" s="44"/>
      <c r="F36" s="44"/>
      <c r="G36" s="44"/>
      <c r="H36" s="44"/>
      <c r="I36" s="44"/>
      <c r="J36" s="44"/>
      <c r="K36" s="44"/>
    </row>
    <row r="37" spans="1:12">
      <c r="A37" s="19"/>
      <c r="B37" s="13"/>
      <c r="C37" s="13"/>
      <c r="D37" s="13"/>
      <c r="E37" s="13"/>
      <c r="F37" s="13"/>
      <c r="G37" s="13"/>
      <c r="H37" s="13"/>
      <c r="I37" s="13"/>
      <c r="J37" s="13"/>
      <c r="K37" s="13"/>
    </row>
    <row r="38" spans="1:12" ht="15.75" thickBot="1">
      <c r="A38" s="19"/>
      <c r="B38" s="28"/>
      <c r="C38" s="70" t="s">
        <v>795</v>
      </c>
      <c r="D38" s="70"/>
      <c r="E38" s="70"/>
      <c r="F38" s="70"/>
      <c r="G38" s="70"/>
      <c r="H38" s="70"/>
      <c r="I38" s="70"/>
      <c r="J38" s="70"/>
      <c r="K38" s="70"/>
    </row>
    <row r="39" spans="1:12" ht="15.75" thickBot="1">
      <c r="A39" s="19"/>
      <c r="B39" s="28"/>
      <c r="C39" s="104">
        <v>2014</v>
      </c>
      <c r="D39" s="104"/>
      <c r="E39" s="104"/>
      <c r="F39" s="38"/>
      <c r="G39" s="104">
        <v>2013</v>
      </c>
      <c r="H39" s="104"/>
      <c r="I39" s="38"/>
      <c r="J39" s="104">
        <v>2012</v>
      </c>
      <c r="K39" s="104"/>
    </row>
    <row r="40" spans="1:12">
      <c r="A40" s="19"/>
      <c r="B40" s="28"/>
      <c r="C40" s="81" t="s">
        <v>366</v>
      </c>
      <c r="D40" s="81"/>
      <c r="E40" s="81"/>
      <c r="F40" s="81"/>
      <c r="G40" s="81"/>
      <c r="H40" s="81"/>
      <c r="I40" s="81"/>
      <c r="J40" s="81"/>
      <c r="K40" s="81"/>
    </row>
    <row r="41" spans="1:12">
      <c r="A41" s="19"/>
      <c r="B41" s="32" t="s">
        <v>1081</v>
      </c>
      <c r="C41" s="51"/>
      <c r="D41" s="51"/>
      <c r="E41" s="51"/>
      <c r="F41" s="35"/>
      <c r="G41" s="51"/>
      <c r="H41" s="51"/>
      <c r="I41" s="35"/>
      <c r="J41" s="51"/>
      <c r="K41" s="51"/>
    </row>
    <row r="42" spans="1:12">
      <c r="A42" s="19"/>
      <c r="B42" s="83" t="s">
        <v>1082</v>
      </c>
      <c r="C42" s="63" t="s">
        <v>313</v>
      </c>
      <c r="D42" s="84">
        <v>2565</v>
      </c>
      <c r="E42" s="54"/>
      <c r="F42" s="54"/>
      <c r="G42" s="84">
        <v>1176</v>
      </c>
      <c r="H42" s="54"/>
      <c r="I42" s="54"/>
      <c r="J42" s="84">
        <v>1167</v>
      </c>
      <c r="K42" s="54"/>
    </row>
    <row r="43" spans="1:12">
      <c r="A43" s="19"/>
      <c r="B43" s="83"/>
      <c r="C43" s="63"/>
      <c r="D43" s="84"/>
      <c r="E43" s="54"/>
      <c r="F43" s="54"/>
      <c r="G43" s="84"/>
      <c r="H43" s="54"/>
      <c r="I43" s="54"/>
      <c r="J43" s="84"/>
      <c r="K43" s="54"/>
    </row>
    <row r="44" spans="1:12">
      <c r="A44" s="19"/>
      <c r="B44" s="57" t="s">
        <v>1083</v>
      </c>
      <c r="C44" s="50" t="s">
        <v>369</v>
      </c>
      <c r="D44" s="50"/>
      <c r="E44" s="51"/>
      <c r="F44" s="51"/>
      <c r="G44" s="87">
        <v>10000</v>
      </c>
      <c r="H44" s="51"/>
      <c r="I44" s="51"/>
      <c r="J44" s="87">
        <v>135000</v>
      </c>
      <c r="K44" s="51"/>
    </row>
    <row r="45" spans="1:12">
      <c r="A45" s="19"/>
      <c r="B45" s="57"/>
      <c r="C45" s="50"/>
      <c r="D45" s="50"/>
      <c r="E45" s="51"/>
      <c r="F45" s="51"/>
      <c r="G45" s="87"/>
      <c r="H45" s="51"/>
      <c r="I45" s="51"/>
      <c r="J45" s="87"/>
      <c r="K45" s="51"/>
    </row>
    <row r="46" spans="1:12">
      <c r="A46" s="19"/>
      <c r="B46" s="83" t="s">
        <v>1084</v>
      </c>
      <c r="C46" s="53" t="s">
        <v>369</v>
      </c>
      <c r="D46" s="53"/>
      <c r="E46" s="54"/>
      <c r="F46" s="54"/>
      <c r="G46" s="53" t="s">
        <v>369</v>
      </c>
      <c r="H46" s="54"/>
      <c r="I46" s="54"/>
      <c r="J46" s="53" t="s">
        <v>369</v>
      </c>
      <c r="K46" s="54"/>
    </row>
    <row r="47" spans="1:12">
      <c r="A47" s="19"/>
      <c r="B47" s="83"/>
      <c r="C47" s="53"/>
      <c r="D47" s="53"/>
      <c r="E47" s="54"/>
      <c r="F47" s="54"/>
      <c r="G47" s="53"/>
      <c r="H47" s="54"/>
      <c r="I47" s="54"/>
      <c r="J47" s="53"/>
      <c r="K47" s="54"/>
    </row>
    <row r="48" spans="1:12">
      <c r="A48" s="19"/>
      <c r="B48" s="57" t="s">
        <v>1085</v>
      </c>
      <c r="C48" s="50">
        <v>145</v>
      </c>
      <c r="D48" s="50"/>
      <c r="E48" s="51"/>
      <c r="F48" s="51"/>
      <c r="G48" s="50">
        <v>89</v>
      </c>
      <c r="H48" s="51"/>
      <c r="I48" s="51"/>
      <c r="J48" s="50" t="s">
        <v>1086</v>
      </c>
      <c r="K48" s="49" t="s">
        <v>319</v>
      </c>
    </row>
    <row r="49" spans="1:11" ht="15.75" thickBot="1">
      <c r="A49" s="19"/>
      <c r="B49" s="57"/>
      <c r="C49" s="59"/>
      <c r="D49" s="59"/>
      <c r="E49" s="61"/>
      <c r="F49" s="51"/>
      <c r="G49" s="59"/>
      <c r="H49" s="61"/>
      <c r="I49" s="51"/>
      <c r="J49" s="59"/>
      <c r="K49" s="94"/>
    </row>
    <row r="50" spans="1:11">
      <c r="A50" s="19"/>
      <c r="B50" s="54"/>
      <c r="C50" s="91">
        <v>2710</v>
      </c>
      <c r="D50" s="91"/>
      <c r="E50" s="67"/>
      <c r="F50" s="54"/>
      <c r="G50" s="91">
        <v>11265</v>
      </c>
      <c r="H50" s="67"/>
      <c r="I50" s="54"/>
      <c r="J50" s="91">
        <v>136126</v>
      </c>
      <c r="K50" s="67"/>
    </row>
    <row r="51" spans="1:11">
      <c r="A51" s="19"/>
      <c r="B51" s="54"/>
      <c r="C51" s="84"/>
      <c r="D51" s="84"/>
      <c r="E51" s="54"/>
      <c r="F51" s="54"/>
      <c r="G51" s="84"/>
      <c r="H51" s="54"/>
      <c r="I51" s="54"/>
      <c r="J51" s="84"/>
      <c r="K51" s="54"/>
    </row>
    <row r="52" spans="1:11">
      <c r="A52" s="19"/>
      <c r="B52" s="32" t="s">
        <v>1087</v>
      </c>
      <c r="C52" s="51"/>
      <c r="D52" s="51"/>
      <c r="E52" s="51"/>
      <c r="F52" s="35"/>
      <c r="G52" s="51"/>
      <c r="H52" s="51"/>
      <c r="I52" s="35"/>
      <c r="J52" s="51"/>
      <c r="K52" s="51"/>
    </row>
    <row r="53" spans="1:11">
      <c r="A53" s="19"/>
      <c r="B53" s="83" t="s">
        <v>1088</v>
      </c>
      <c r="C53" s="84">
        <v>12240</v>
      </c>
      <c r="D53" s="84"/>
      <c r="E53" s="54"/>
      <c r="F53" s="54"/>
      <c r="G53" s="84">
        <v>1473</v>
      </c>
      <c r="H53" s="54"/>
      <c r="I53" s="54"/>
      <c r="J53" s="84">
        <v>1413</v>
      </c>
      <c r="K53" s="54"/>
    </row>
    <row r="54" spans="1:11" ht="15.75" thickBot="1">
      <c r="A54" s="19"/>
      <c r="B54" s="83"/>
      <c r="C54" s="96"/>
      <c r="D54" s="96"/>
      <c r="E54" s="56"/>
      <c r="F54" s="54"/>
      <c r="G54" s="96"/>
      <c r="H54" s="56"/>
      <c r="I54" s="54"/>
      <c r="J54" s="96"/>
      <c r="K54" s="56"/>
    </row>
    <row r="55" spans="1:11">
      <c r="A55" s="19"/>
      <c r="B55" s="57" t="s">
        <v>114</v>
      </c>
      <c r="C55" s="58" t="s">
        <v>1089</v>
      </c>
      <c r="D55" s="58"/>
      <c r="E55" s="98" t="s">
        <v>319</v>
      </c>
      <c r="F55" s="51"/>
      <c r="G55" s="89">
        <v>9792</v>
      </c>
      <c r="H55" s="60"/>
      <c r="I55" s="51"/>
      <c r="J55" s="89">
        <v>134713</v>
      </c>
      <c r="K55" s="60"/>
    </row>
    <row r="56" spans="1:11">
      <c r="A56" s="19"/>
      <c r="B56" s="57"/>
      <c r="C56" s="50"/>
      <c r="D56" s="50"/>
      <c r="E56" s="49"/>
      <c r="F56" s="51"/>
      <c r="G56" s="87"/>
      <c r="H56" s="51"/>
      <c r="I56" s="51"/>
      <c r="J56" s="87"/>
      <c r="K56" s="51"/>
    </row>
    <row r="57" spans="1:11">
      <c r="A57" s="19"/>
      <c r="B57" s="52" t="s">
        <v>1090</v>
      </c>
      <c r="C57" s="53" t="s">
        <v>1091</v>
      </c>
      <c r="D57" s="53"/>
      <c r="E57" s="63" t="s">
        <v>319</v>
      </c>
      <c r="F57" s="54"/>
      <c r="G57" s="53">
        <v>233</v>
      </c>
      <c r="H57" s="54"/>
      <c r="I57" s="54"/>
      <c r="J57" s="53" t="s">
        <v>1092</v>
      </c>
      <c r="K57" s="63" t="s">
        <v>319</v>
      </c>
    </row>
    <row r="58" spans="1:11" ht="15.75" thickBot="1">
      <c r="A58" s="19"/>
      <c r="B58" s="52"/>
      <c r="C58" s="55"/>
      <c r="D58" s="55"/>
      <c r="E58" s="97"/>
      <c r="F58" s="54"/>
      <c r="G58" s="55"/>
      <c r="H58" s="56"/>
      <c r="I58" s="54"/>
      <c r="J58" s="55"/>
      <c r="K58" s="97"/>
    </row>
    <row r="59" spans="1:11">
      <c r="A59" s="19"/>
      <c r="B59" s="48" t="s">
        <v>1093</v>
      </c>
      <c r="C59" s="58" t="s">
        <v>1094</v>
      </c>
      <c r="D59" s="58"/>
      <c r="E59" s="98" t="s">
        <v>319</v>
      </c>
      <c r="F59" s="51"/>
      <c r="G59" s="89">
        <v>9559</v>
      </c>
      <c r="H59" s="60"/>
      <c r="I59" s="51"/>
      <c r="J59" s="89">
        <v>134825</v>
      </c>
      <c r="K59" s="60"/>
    </row>
    <row r="60" spans="1:11">
      <c r="A60" s="19"/>
      <c r="B60" s="48"/>
      <c r="C60" s="50"/>
      <c r="D60" s="50"/>
      <c r="E60" s="49"/>
      <c r="F60" s="51"/>
      <c r="G60" s="87"/>
      <c r="H60" s="51"/>
      <c r="I60" s="51"/>
      <c r="J60" s="87"/>
      <c r="K60" s="51"/>
    </row>
    <row r="61" spans="1:11">
      <c r="A61" s="19"/>
      <c r="B61" s="52" t="s">
        <v>1095</v>
      </c>
      <c r="C61" s="84">
        <v>137576</v>
      </c>
      <c r="D61" s="84"/>
      <c r="E61" s="54"/>
      <c r="F61" s="54"/>
      <c r="G61" s="84">
        <v>102472</v>
      </c>
      <c r="H61" s="54"/>
      <c r="I61" s="54"/>
      <c r="J61" s="53" t="s">
        <v>1096</v>
      </c>
      <c r="K61" s="63" t="s">
        <v>319</v>
      </c>
    </row>
    <row r="62" spans="1:11" ht="15.75" thickBot="1">
      <c r="A62" s="19"/>
      <c r="B62" s="52"/>
      <c r="C62" s="96"/>
      <c r="D62" s="96"/>
      <c r="E62" s="56"/>
      <c r="F62" s="54"/>
      <c r="G62" s="96"/>
      <c r="H62" s="56"/>
      <c r="I62" s="54"/>
      <c r="J62" s="55"/>
      <c r="K62" s="97"/>
    </row>
    <row r="63" spans="1:11">
      <c r="A63" s="19"/>
      <c r="B63" s="57" t="s">
        <v>1097</v>
      </c>
      <c r="C63" s="98" t="s">
        <v>313</v>
      </c>
      <c r="D63" s="89">
        <v>131721</v>
      </c>
      <c r="E63" s="60"/>
      <c r="F63" s="51"/>
      <c r="G63" s="89">
        <v>112031</v>
      </c>
      <c r="H63" s="60"/>
      <c r="I63" s="51"/>
      <c r="J63" s="89">
        <v>88767</v>
      </c>
      <c r="K63" s="60"/>
    </row>
    <row r="64" spans="1:11" ht="15.75" thickBot="1">
      <c r="A64" s="19"/>
      <c r="B64" s="57"/>
      <c r="C64" s="99"/>
      <c r="D64" s="100"/>
      <c r="E64" s="101"/>
      <c r="F64" s="51"/>
      <c r="G64" s="100"/>
      <c r="H64" s="101"/>
      <c r="I64" s="51"/>
      <c r="J64" s="100"/>
      <c r="K64" s="101"/>
    </row>
    <row r="65" spans="1:12" ht="15.75" thickTop="1">
      <c r="A65" s="19"/>
      <c r="B65" s="18"/>
      <c r="C65" s="18"/>
      <c r="D65" s="18"/>
      <c r="E65" s="18"/>
      <c r="F65" s="18"/>
      <c r="G65" s="18"/>
      <c r="H65" s="18"/>
      <c r="I65" s="18"/>
      <c r="J65" s="18"/>
      <c r="K65" s="18"/>
      <c r="L65" s="18"/>
    </row>
    <row r="66" spans="1:12">
      <c r="A66" s="19"/>
      <c r="B66" s="24" t="s">
        <v>1098</v>
      </c>
      <c r="C66" s="24"/>
      <c r="D66" s="24"/>
      <c r="E66" s="24"/>
      <c r="F66" s="24"/>
      <c r="G66" s="24"/>
      <c r="H66" s="24"/>
      <c r="I66" s="24"/>
      <c r="J66" s="24"/>
      <c r="K66" s="24"/>
      <c r="L66" s="24"/>
    </row>
    <row r="67" spans="1:12">
      <c r="A67" s="19"/>
      <c r="B67" s="44"/>
      <c r="C67" s="44"/>
      <c r="D67" s="44"/>
      <c r="E67" s="44"/>
      <c r="F67" s="44"/>
      <c r="G67" s="44"/>
      <c r="H67" s="44"/>
      <c r="I67" s="44"/>
      <c r="J67" s="44"/>
      <c r="K67" s="44"/>
    </row>
    <row r="68" spans="1:12">
      <c r="A68" s="19"/>
      <c r="B68" s="13"/>
      <c r="C68" s="13"/>
      <c r="D68" s="13"/>
      <c r="E68" s="13"/>
      <c r="F68" s="13"/>
      <c r="G68" s="13"/>
      <c r="H68" s="13"/>
      <c r="I68" s="13"/>
      <c r="J68" s="13"/>
      <c r="K68" s="13"/>
    </row>
    <row r="69" spans="1:12" ht="15.75" thickBot="1">
      <c r="A69" s="19"/>
      <c r="B69" s="38"/>
      <c r="C69" s="70" t="s">
        <v>795</v>
      </c>
      <c r="D69" s="70"/>
      <c r="E69" s="70"/>
      <c r="F69" s="70"/>
      <c r="G69" s="70"/>
      <c r="H69" s="70"/>
      <c r="I69" s="70"/>
      <c r="J69" s="70"/>
      <c r="K69" s="70"/>
    </row>
    <row r="70" spans="1:12" ht="15.75" thickBot="1">
      <c r="A70" s="19"/>
      <c r="B70" s="38"/>
      <c r="C70" s="104">
        <v>2014</v>
      </c>
      <c r="D70" s="104"/>
      <c r="E70" s="104"/>
      <c r="F70" s="38"/>
      <c r="G70" s="104">
        <v>2013</v>
      </c>
      <c r="H70" s="104"/>
      <c r="I70" s="38"/>
      <c r="J70" s="104">
        <v>2012</v>
      </c>
      <c r="K70" s="104"/>
    </row>
    <row r="71" spans="1:12">
      <c r="A71" s="19"/>
      <c r="B71" s="38"/>
      <c r="C71" s="70" t="s">
        <v>366</v>
      </c>
      <c r="D71" s="70"/>
      <c r="E71" s="70"/>
      <c r="F71" s="70"/>
      <c r="G71" s="70"/>
      <c r="H71" s="70"/>
      <c r="I71" s="70"/>
      <c r="J71" s="70"/>
      <c r="K71" s="70"/>
    </row>
    <row r="72" spans="1:12">
      <c r="A72" s="19"/>
      <c r="B72" s="48" t="s">
        <v>116</v>
      </c>
      <c r="C72" s="49" t="s">
        <v>313</v>
      </c>
      <c r="D72" s="87">
        <v>131721</v>
      </c>
      <c r="E72" s="51"/>
      <c r="F72" s="51"/>
      <c r="G72" s="87">
        <v>112031</v>
      </c>
      <c r="H72" s="51"/>
      <c r="I72" s="51"/>
      <c r="J72" s="87">
        <v>88767</v>
      </c>
      <c r="K72" s="51"/>
    </row>
    <row r="73" spans="1:12">
      <c r="A73" s="19"/>
      <c r="B73" s="48"/>
      <c r="C73" s="49"/>
      <c r="D73" s="87"/>
      <c r="E73" s="51"/>
      <c r="F73" s="51"/>
      <c r="G73" s="87"/>
      <c r="H73" s="51"/>
      <c r="I73" s="51"/>
      <c r="J73" s="87"/>
      <c r="K73" s="51"/>
    </row>
    <row r="74" spans="1:12" ht="26.25">
      <c r="A74" s="19"/>
      <c r="B74" s="41" t="s">
        <v>123</v>
      </c>
      <c r="C74" s="54"/>
      <c r="D74" s="54"/>
      <c r="E74" s="54"/>
      <c r="F74" s="38"/>
      <c r="G74" s="54"/>
      <c r="H74" s="54"/>
      <c r="I74" s="38"/>
      <c r="J74" s="54"/>
      <c r="K74" s="54"/>
    </row>
    <row r="75" spans="1:12">
      <c r="A75" s="19"/>
      <c r="B75" s="176" t="s">
        <v>1099</v>
      </c>
      <c r="C75" s="87">
        <v>1482</v>
      </c>
      <c r="D75" s="87"/>
      <c r="E75" s="51"/>
      <c r="F75" s="51"/>
      <c r="G75" s="87">
        <v>1316</v>
      </c>
      <c r="H75" s="51"/>
      <c r="I75" s="51"/>
      <c r="J75" s="50">
        <v>826</v>
      </c>
      <c r="K75" s="51"/>
    </row>
    <row r="76" spans="1:12" ht="15.75" thickBot="1">
      <c r="A76" s="19"/>
      <c r="B76" s="176"/>
      <c r="C76" s="90"/>
      <c r="D76" s="90"/>
      <c r="E76" s="61"/>
      <c r="F76" s="51"/>
      <c r="G76" s="90"/>
      <c r="H76" s="61"/>
      <c r="I76" s="51"/>
      <c r="J76" s="59"/>
      <c r="K76" s="61"/>
    </row>
    <row r="77" spans="1:12">
      <c r="A77" s="19"/>
      <c r="B77" s="52" t="s">
        <v>1100</v>
      </c>
      <c r="C77" s="91">
        <v>1482</v>
      </c>
      <c r="D77" s="91"/>
      <c r="E77" s="67"/>
      <c r="F77" s="54"/>
      <c r="G77" s="91">
        <v>1316</v>
      </c>
      <c r="H77" s="67"/>
      <c r="I77" s="54"/>
      <c r="J77" s="62">
        <v>826</v>
      </c>
      <c r="K77" s="67"/>
    </row>
    <row r="78" spans="1:12" ht="15.75" thickBot="1">
      <c r="A78" s="19"/>
      <c r="B78" s="52"/>
      <c r="C78" s="96"/>
      <c r="D78" s="96"/>
      <c r="E78" s="56"/>
      <c r="F78" s="54"/>
      <c r="G78" s="96"/>
      <c r="H78" s="56"/>
      <c r="I78" s="54"/>
      <c r="J78" s="55"/>
      <c r="K78" s="56"/>
    </row>
    <row r="79" spans="1:12">
      <c r="A79" s="19"/>
      <c r="B79" s="174" t="s">
        <v>133</v>
      </c>
      <c r="C79" s="98" t="s">
        <v>313</v>
      </c>
      <c r="D79" s="89">
        <v>133203</v>
      </c>
      <c r="E79" s="60"/>
      <c r="F79" s="51"/>
      <c r="G79" s="89">
        <v>113347</v>
      </c>
      <c r="H79" s="60"/>
      <c r="I79" s="51"/>
      <c r="J79" s="89">
        <v>89593</v>
      </c>
      <c r="K79" s="60"/>
    </row>
    <row r="80" spans="1:12" ht="15.75" thickBot="1">
      <c r="A80" s="19"/>
      <c r="B80" s="174"/>
      <c r="C80" s="99"/>
      <c r="D80" s="100"/>
      <c r="E80" s="101"/>
      <c r="F80" s="51"/>
      <c r="G80" s="100"/>
      <c r="H80" s="101"/>
      <c r="I80" s="51"/>
      <c r="J80" s="100"/>
      <c r="K80" s="101"/>
    </row>
    <row r="81" spans="1:12" ht="15.75" thickTop="1">
      <c r="A81" s="19"/>
      <c r="B81" s="18"/>
      <c r="C81" s="18"/>
      <c r="D81" s="18"/>
      <c r="E81" s="18"/>
      <c r="F81" s="18"/>
      <c r="G81" s="18"/>
      <c r="H81" s="18"/>
      <c r="I81" s="18"/>
      <c r="J81" s="18"/>
      <c r="K81" s="18"/>
      <c r="L81" s="18"/>
    </row>
    <row r="82" spans="1:12">
      <c r="A82" s="19"/>
      <c r="B82" s="18"/>
      <c r="C82" s="18"/>
      <c r="D82" s="18"/>
      <c r="E82" s="18"/>
      <c r="F82" s="18"/>
      <c r="G82" s="18"/>
      <c r="H82" s="18"/>
      <c r="I82" s="18"/>
      <c r="J82" s="18"/>
      <c r="K82" s="18"/>
      <c r="L82" s="18"/>
    </row>
    <row r="83" spans="1:12">
      <c r="A83" s="19"/>
      <c r="B83" s="20" t="s">
        <v>1101</v>
      </c>
      <c r="C83" s="20"/>
      <c r="D83" s="20"/>
      <c r="E83" s="20"/>
      <c r="F83" s="20"/>
      <c r="G83" s="20"/>
      <c r="H83" s="20"/>
      <c r="I83" s="20"/>
      <c r="J83" s="20"/>
      <c r="K83" s="20"/>
      <c r="L83" s="20"/>
    </row>
    <row r="84" spans="1:12">
      <c r="A84" s="19"/>
      <c r="B84" s="74"/>
      <c r="C84" s="74"/>
      <c r="D84" s="74"/>
      <c r="E84" s="74"/>
      <c r="F84" s="74"/>
      <c r="G84" s="74"/>
      <c r="H84" s="74"/>
      <c r="I84" s="74"/>
      <c r="J84" s="74"/>
      <c r="K84" s="74"/>
      <c r="L84" s="74"/>
    </row>
    <row r="85" spans="1:12">
      <c r="A85" s="19"/>
      <c r="B85" s="44"/>
      <c r="C85" s="44"/>
      <c r="D85" s="44"/>
      <c r="E85" s="44"/>
      <c r="F85" s="44"/>
      <c r="G85" s="44"/>
      <c r="H85" s="44"/>
      <c r="I85" s="44"/>
      <c r="J85" s="44"/>
      <c r="K85" s="44"/>
      <c r="L85" s="44"/>
    </row>
    <row r="86" spans="1:12">
      <c r="A86" s="19"/>
      <c r="B86" s="13"/>
      <c r="C86" s="13"/>
      <c r="D86" s="13"/>
      <c r="E86" s="13"/>
      <c r="F86" s="13"/>
      <c r="G86" s="13"/>
      <c r="H86" s="13"/>
      <c r="I86" s="13"/>
      <c r="J86" s="13"/>
      <c r="K86" s="13"/>
      <c r="L86" s="13"/>
    </row>
    <row r="87" spans="1:12" ht="15.75" thickBot="1">
      <c r="A87" s="19"/>
      <c r="B87" s="28"/>
      <c r="C87" s="38"/>
      <c r="D87" s="70" t="s">
        <v>795</v>
      </c>
      <c r="E87" s="70"/>
      <c r="F87" s="70"/>
      <c r="G87" s="70"/>
      <c r="H87" s="70"/>
      <c r="I87" s="70"/>
      <c r="J87" s="70"/>
      <c r="K87" s="70"/>
      <c r="L87" s="70"/>
    </row>
    <row r="88" spans="1:12" ht="15.75" thickBot="1">
      <c r="A88" s="19"/>
      <c r="B88" s="28"/>
      <c r="C88" s="38"/>
      <c r="D88" s="104">
        <v>2014</v>
      </c>
      <c r="E88" s="104"/>
      <c r="F88" s="104"/>
      <c r="G88" s="38"/>
      <c r="H88" s="104">
        <v>2013</v>
      </c>
      <c r="I88" s="104"/>
      <c r="J88" s="38"/>
      <c r="K88" s="104">
        <v>2012</v>
      </c>
      <c r="L88" s="104"/>
    </row>
    <row r="89" spans="1:12">
      <c r="A89" s="19"/>
      <c r="B89" s="28"/>
      <c r="C89" s="38"/>
      <c r="D89" s="81" t="s">
        <v>886</v>
      </c>
      <c r="E89" s="81"/>
      <c r="F89" s="81"/>
      <c r="G89" s="81"/>
      <c r="H89" s="81"/>
      <c r="I89" s="81"/>
      <c r="J89" s="81"/>
      <c r="K89" s="81"/>
      <c r="L89" s="81"/>
    </row>
    <row r="90" spans="1:12">
      <c r="A90" s="19"/>
      <c r="B90" s="32" t="s">
        <v>166</v>
      </c>
      <c r="C90" s="35"/>
      <c r="D90" s="51"/>
      <c r="E90" s="51"/>
      <c r="F90" s="51"/>
      <c r="G90" s="35"/>
      <c r="H90" s="51"/>
      <c r="I90" s="51"/>
      <c r="J90" s="35"/>
      <c r="K90" s="51"/>
      <c r="L90" s="51"/>
    </row>
    <row r="91" spans="1:12">
      <c r="A91" s="19"/>
      <c r="B91" s="83" t="s">
        <v>1097</v>
      </c>
      <c r="C91" s="54"/>
      <c r="D91" s="63" t="s">
        <v>313</v>
      </c>
      <c r="E91" s="84">
        <v>131721</v>
      </c>
      <c r="F91" s="54"/>
      <c r="G91" s="54"/>
      <c r="H91" s="84">
        <v>112031</v>
      </c>
      <c r="I91" s="54"/>
      <c r="J91" s="54"/>
      <c r="K91" s="84">
        <v>88767</v>
      </c>
      <c r="L91" s="54"/>
    </row>
    <row r="92" spans="1:12">
      <c r="A92" s="19"/>
      <c r="B92" s="83"/>
      <c r="C92" s="54"/>
      <c r="D92" s="63"/>
      <c r="E92" s="84"/>
      <c r="F92" s="54"/>
      <c r="G92" s="54"/>
      <c r="H92" s="84"/>
      <c r="I92" s="54"/>
      <c r="J92" s="54"/>
      <c r="K92" s="84"/>
      <c r="L92" s="54"/>
    </row>
    <row r="93" spans="1:12" ht="38.25">
      <c r="A93" s="19"/>
      <c r="B93" s="39" t="s">
        <v>1102</v>
      </c>
      <c r="C93" s="35"/>
      <c r="D93" s="51"/>
      <c r="E93" s="51"/>
      <c r="F93" s="51"/>
      <c r="G93" s="35"/>
      <c r="H93" s="51"/>
      <c r="I93" s="51"/>
      <c r="J93" s="35"/>
      <c r="K93" s="51"/>
      <c r="L93" s="51"/>
    </row>
    <row r="94" spans="1:12">
      <c r="A94" s="19"/>
      <c r="B94" s="85" t="s">
        <v>1103</v>
      </c>
      <c r="C94" s="54"/>
      <c r="D94" s="53" t="s">
        <v>1104</v>
      </c>
      <c r="E94" s="53"/>
      <c r="F94" s="63" t="s">
        <v>319</v>
      </c>
      <c r="G94" s="54"/>
      <c r="H94" s="53" t="s">
        <v>1105</v>
      </c>
      <c r="I94" s="63" t="s">
        <v>319</v>
      </c>
      <c r="J94" s="54"/>
      <c r="K94" s="84">
        <v>46058</v>
      </c>
      <c r="L94" s="54"/>
    </row>
    <row r="95" spans="1:12">
      <c r="A95" s="19"/>
      <c r="B95" s="85"/>
      <c r="C95" s="54"/>
      <c r="D95" s="53"/>
      <c r="E95" s="53"/>
      <c r="F95" s="63"/>
      <c r="G95" s="54"/>
      <c r="H95" s="53"/>
      <c r="I95" s="63"/>
      <c r="J95" s="54"/>
      <c r="K95" s="84"/>
      <c r="L95" s="54"/>
    </row>
    <row r="96" spans="1:12">
      <c r="A96" s="19"/>
      <c r="B96" s="86" t="s">
        <v>1106</v>
      </c>
      <c r="C96" s="51"/>
      <c r="D96" s="87">
        <v>10000</v>
      </c>
      <c r="E96" s="87"/>
      <c r="F96" s="51"/>
      <c r="G96" s="51"/>
      <c r="H96" s="50" t="s">
        <v>369</v>
      </c>
      <c r="I96" s="51"/>
      <c r="J96" s="51"/>
      <c r="K96" s="50" t="s">
        <v>369</v>
      </c>
      <c r="L96" s="51"/>
    </row>
    <row r="97" spans="1:12">
      <c r="A97" s="19"/>
      <c r="B97" s="86"/>
      <c r="C97" s="51"/>
      <c r="D97" s="87"/>
      <c r="E97" s="87"/>
      <c r="F97" s="51"/>
      <c r="G97" s="51"/>
      <c r="H97" s="50"/>
      <c r="I97" s="51"/>
      <c r="J97" s="51"/>
      <c r="K97" s="50"/>
      <c r="L97" s="51"/>
    </row>
    <row r="98" spans="1:12">
      <c r="A98" s="19"/>
      <c r="B98" s="85" t="s">
        <v>1107</v>
      </c>
      <c r="C98" s="54"/>
      <c r="D98" s="53">
        <v>145</v>
      </c>
      <c r="E98" s="53"/>
      <c r="F98" s="54"/>
      <c r="G98" s="54"/>
      <c r="H98" s="53">
        <v>89</v>
      </c>
      <c r="I98" s="54"/>
      <c r="J98" s="54"/>
      <c r="K98" s="53">
        <v>41</v>
      </c>
      <c r="L98" s="54"/>
    </row>
    <row r="99" spans="1:12">
      <c r="A99" s="19"/>
      <c r="B99" s="85"/>
      <c r="C99" s="54"/>
      <c r="D99" s="53"/>
      <c r="E99" s="53"/>
      <c r="F99" s="54"/>
      <c r="G99" s="54"/>
      <c r="H99" s="53"/>
      <c r="I99" s="54"/>
      <c r="J99" s="54"/>
      <c r="K99" s="53"/>
      <c r="L99" s="54"/>
    </row>
    <row r="100" spans="1:12">
      <c r="A100" s="19"/>
      <c r="B100" s="86" t="s">
        <v>1108</v>
      </c>
      <c r="C100" s="51"/>
      <c r="D100" s="87">
        <v>2227</v>
      </c>
      <c r="E100" s="87"/>
      <c r="F100" s="51"/>
      <c r="G100" s="51"/>
      <c r="H100" s="87">
        <v>2235</v>
      </c>
      <c r="I100" s="51"/>
      <c r="J100" s="51"/>
      <c r="K100" s="50" t="s">
        <v>1109</v>
      </c>
      <c r="L100" s="49" t="s">
        <v>319</v>
      </c>
    </row>
    <row r="101" spans="1:12">
      <c r="A101" s="19"/>
      <c r="B101" s="86"/>
      <c r="C101" s="51"/>
      <c r="D101" s="87"/>
      <c r="E101" s="87"/>
      <c r="F101" s="51"/>
      <c r="G101" s="51"/>
      <c r="H101" s="87"/>
      <c r="I101" s="51"/>
      <c r="J101" s="51"/>
      <c r="K101" s="50"/>
      <c r="L101" s="49"/>
    </row>
    <row r="102" spans="1:12">
      <c r="A102" s="19"/>
      <c r="B102" s="85" t="s">
        <v>1110</v>
      </c>
      <c r="C102" s="54"/>
      <c r="D102" s="53">
        <v>525</v>
      </c>
      <c r="E102" s="53"/>
      <c r="F102" s="54"/>
      <c r="G102" s="54"/>
      <c r="H102" s="84">
        <v>1834</v>
      </c>
      <c r="I102" s="54"/>
      <c r="J102" s="54"/>
      <c r="K102" s="84">
        <v>1820</v>
      </c>
      <c r="L102" s="54"/>
    </row>
    <row r="103" spans="1:12" ht="15.75" thickBot="1">
      <c r="A103" s="19"/>
      <c r="B103" s="85"/>
      <c r="C103" s="54"/>
      <c r="D103" s="55"/>
      <c r="E103" s="55"/>
      <c r="F103" s="56"/>
      <c r="G103" s="54"/>
      <c r="H103" s="96"/>
      <c r="I103" s="56"/>
      <c r="J103" s="54"/>
      <c r="K103" s="96"/>
      <c r="L103" s="56"/>
    </row>
    <row r="104" spans="1:12">
      <c r="A104" s="19"/>
      <c r="B104" s="57" t="s">
        <v>1111</v>
      </c>
      <c r="C104" s="51"/>
      <c r="D104" s="89">
        <v>7042</v>
      </c>
      <c r="E104" s="89"/>
      <c r="F104" s="60"/>
      <c r="G104" s="51"/>
      <c r="H104" s="89">
        <v>13717</v>
      </c>
      <c r="I104" s="60"/>
      <c r="J104" s="51"/>
      <c r="K104" s="89">
        <v>136016</v>
      </c>
      <c r="L104" s="60"/>
    </row>
    <row r="105" spans="1:12" ht="15.75" thickBot="1">
      <c r="A105" s="19"/>
      <c r="B105" s="57"/>
      <c r="C105" s="51"/>
      <c r="D105" s="90"/>
      <c r="E105" s="90"/>
      <c r="F105" s="61"/>
      <c r="G105" s="51"/>
      <c r="H105" s="90"/>
      <c r="I105" s="61"/>
      <c r="J105" s="51"/>
      <c r="K105" s="90"/>
      <c r="L105" s="61"/>
    </row>
    <row r="106" spans="1:12">
      <c r="A106" s="19"/>
      <c r="B106" s="36" t="s">
        <v>187</v>
      </c>
      <c r="C106" s="38"/>
      <c r="D106" s="67"/>
      <c r="E106" s="67"/>
      <c r="F106" s="67"/>
      <c r="G106" s="38"/>
      <c r="H106" s="67"/>
      <c r="I106" s="67"/>
      <c r="J106" s="38"/>
      <c r="K106" s="67"/>
      <c r="L106" s="67"/>
    </row>
    <row r="107" spans="1:12">
      <c r="A107" s="19"/>
      <c r="B107" s="57" t="s">
        <v>1112</v>
      </c>
      <c r="C107" s="51"/>
      <c r="D107" s="50" t="s">
        <v>1113</v>
      </c>
      <c r="E107" s="50"/>
      <c r="F107" s="49" t="s">
        <v>319</v>
      </c>
      <c r="G107" s="51"/>
      <c r="H107" s="50" t="s">
        <v>369</v>
      </c>
      <c r="I107" s="51"/>
      <c r="J107" s="51"/>
      <c r="K107" s="50" t="s">
        <v>369</v>
      </c>
      <c r="L107" s="51"/>
    </row>
    <row r="108" spans="1:12">
      <c r="A108" s="19"/>
      <c r="B108" s="57"/>
      <c r="C108" s="51"/>
      <c r="D108" s="50"/>
      <c r="E108" s="50"/>
      <c r="F108" s="49"/>
      <c r="G108" s="51"/>
      <c r="H108" s="50"/>
      <c r="I108" s="51"/>
      <c r="J108" s="51"/>
      <c r="K108" s="50"/>
      <c r="L108" s="51"/>
    </row>
    <row r="109" spans="1:12">
      <c r="A109" s="19"/>
      <c r="B109" s="83" t="s">
        <v>1114</v>
      </c>
      <c r="C109" s="54"/>
      <c r="D109" s="53">
        <v>48</v>
      </c>
      <c r="E109" s="53"/>
      <c r="F109" s="54"/>
      <c r="G109" s="54"/>
      <c r="H109" s="53">
        <v>738</v>
      </c>
      <c r="I109" s="54"/>
      <c r="J109" s="54"/>
      <c r="K109" s="53" t="s">
        <v>1115</v>
      </c>
      <c r="L109" s="63" t="s">
        <v>319</v>
      </c>
    </row>
    <row r="110" spans="1:12">
      <c r="A110" s="19"/>
      <c r="B110" s="83"/>
      <c r="C110" s="54"/>
      <c r="D110" s="53"/>
      <c r="E110" s="53"/>
      <c r="F110" s="54"/>
      <c r="G110" s="54"/>
      <c r="H110" s="53"/>
      <c r="I110" s="54"/>
      <c r="J110" s="54"/>
      <c r="K110" s="53"/>
      <c r="L110" s="63"/>
    </row>
    <row r="111" spans="1:12" ht="25.5">
      <c r="A111" s="19"/>
      <c r="B111" s="39" t="s">
        <v>1116</v>
      </c>
      <c r="C111" s="35"/>
      <c r="D111" s="50" t="s">
        <v>1117</v>
      </c>
      <c r="E111" s="50"/>
      <c r="F111" s="33" t="s">
        <v>319</v>
      </c>
      <c r="G111" s="35"/>
      <c r="H111" s="34" t="s">
        <v>1118</v>
      </c>
      <c r="I111" s="33" t="s">
        <v>319</v>
      </c>
      <c r="J111" s="35"/>
      <c r="K111" s="34" t="s">
        <v>1119</v>
      </c>
      <c r="L111" s="33" t="s">
        <v>319</v>
      </c>
    </row>
    <row r="112" spans="1:12">
      <c r="A112" s="19"/>
      <c r="B112" s="83" t="s">
        <v>205</v>
      </c>
      <c r="C112" s="54"/>
      <c r="D112" s="53">
        <v>467</v>
      </c>
      <c r="E112" s="53"/>
      <c r="F112" s="54"/>
      <c r="G112" s="54"/>
      <c r="H112" s="53">
        <v>280</v>
      </c>
      <c r="I112" s="54"/>
      <c r="J112" s="54"/>
      <c r="K112" s="53">
        <v>85</v>
      </c>
      <c r="L112" s="54"/>
    </row>
    <row r="113" spans="1:12">
      <c r="A113" s="19"/>
      <c r="B113" s="83"/>
      <c r="C113" s="54"/>
      <c r="D113" s="53"/>
      <c r="E113" s="53"/>
      <c r="F113" s="54"/>
      <c r="G113" s="54"/>
      <c r="H113" s="53"/>
      <c r="I113" s="54"/>
      <c r="J113" s="54"/>
      <c r="K113" s="53"/>
      <c r="L113" s="54"/>
    </row>
    <row r="114" spans="1:12">
      <c r="A114" s="19"/>
      <c r="B114" s="57" t="s">
        <v>1120</v>
      </c>
      <c r="C114" s="51"/>
      <c r="D114" s="87">
        <v>3093</v>
      </c>
      <c r="E114" s="87"/>
      <c r="F114" s="51"/>
      <c r="G114" s="51"/>
      <c r="H114" s="87">
        <v>1101</v>
      </c>
      <c r="I114" s="51"/>
      <c r="J114" s="51"/>
      <c r="K114" s="87">
        <v>1064</v>
      </c>
      <c r="L114" s="51"/>
    </row>
    <row r="115" spans="1:12">
      <c r="A115" s="19"/>
      <c r="B115" s="57"/>
      <c r="C115" s="51"/>
      <c r="D115" s="87"/>
      <c r="E115" s="87"/>
      <c r="F115" s="51"/>
      <c r="G115" s="51"/>
      <c r="H115" s="87"/>
      <c r="I115" s="51"/>
      <c r="J115" s="51"/>
      <c r="K115" s="87"/>
      <c r="L115" s="51"/>
    </row>
    <row r="116" spans="1:12">
      <c r="A116" s="19"/>
      <c r="B116" s="83" t="s">
        <v>1121</v>
      </c>
      <c r="C116" s="54"/>
      <c r="D116" s="84">
        <v>11307</v>
      </c>
      <c r="E116" s="84"/>
      <c r="F116" s="54"/>
      <c r="G116" s="54"/>
      <c r="H116" s="53" t="s">
        <v>369</v>
      </c>
      <c r="I116" s="54"/>
      <c r="J116" s="54"/>
      <c r="K116" s="53" t="s">
        <v>369</v>
      </c>
      <c r="L116" s="54"/>
    </row>
    <row r="117" spans="1:12" ht="15.75" thickBot="1">
      <c r="A117" s="19"/>
      <c r="B117" s="83"/>
      <c r="C117" s="54"/>
      <c r="D117" s="96"/>
      <c r="E117" s="96"/>
      <c r="F117" s="56"/>
      <c r="G117" s="54"/>
      <c r="H117" s="55"/>
      <c r="I117" s="56"/>
      <c r="J117" s="54"/>
      <c r="K117" s="55"/>
      <c r="L117" s="56"/>
    </row>
    <row r="118" spans="1:12">
      <c r="A118" s="19"/>
      <c r="B118" s="57" t="s">
        <v>1122</v>
      </c>
      <c r="C118" s="51"/>
      <c r="D118" s="58" t="s">
        <v>1123</v>
      </c>
      <c r="E118" s="58"/>
      <c r="F118" s="98" t="s">
        <v>319</v>
      </c>
      <c r="G118" s="51"/>
      <c r="H118" s="89">
        <v>1451</v>
      </c>
      <c r="I118" s="60"/>
      <c r="J118" s="51"/>
      <c r="K118" s="58" t="s">
        <v>1124</v>
      </c>
      <c r="L118" s="98" t="s">
        <v>319</v>
      </c>
    </row>
    <row r="119" spans="1:12" ht="15.75" thickBot="1">
      <c r="A119" s="19"/>
      <c r="B119" s="57"/>
      <c r="C119" s="51"/>
      <c r="D119" s="59"/>
      <c r="E119" s="59"/>
      <c r="F119" s="94"/>
      <c r="G119" s="51"/>
      <c r="H119" s="90"/>
      <c r="I119" s="61"/>
      <c r="J119" s="51"/>
      <c r="K119" s="59"/>
      <c r="L119" s="94"/>
    </row>
    <row r="120" spans="1:12">
      <c r="A120" s="19"/>
      <c r="B120" s="36" t="s">
        <v>213</v>
      </c>
      <c r="C120" s="38"/>
      <c r="D120" s="67"/>
      <c r="E120" s="67"/>
      <c r="F120" s="67"/>
      <c r="G120" s="38"/>
      <c r="H120" s="67"/>
      <c r="I120" s="67"/>
      <c r="J120" s="38"/>
      <c r="K120" s="67"/>
      <c r="L120" s="67"/>
    </row>
    <row r="121" spans="1:12">
      <c r="A121" s="19"/>
      <c r="B121" s="174" t="s">
        <v>1125</v>
      </c>
      <c r="C121" s="51"/>
      <c r="D121" s="50" t="s">
        <v>1126</v>
      </c>
      <c r="E121" s="50"/>
      <c r="F121" s="49" t="s">
        <v>319</v>
      </c>
      <c r="G121" s="51"/>
      <c r="H121" s="50" t="s">
        <v>369</v>
      </c>
      <c r="I121" s="51"/>
      <c r="J121" s="51"/>
      <c r="K121" s="50" t="s">
        <v>369</v>
      </c>
      <c r="L121" s="51"/>
    </row>
    <row r="122" spans="1:12">
      <c r="A122" s="19"/>
      <c r="B122" s="174"/>
      <c r="C122" s="51"/>
      <c r="D122" s="50"/>
      <c r="E122" s="50"/>
      <c r="F122" s="49"/>
      <c r="G122" s="51"/>
      <c r="H122" s="50"/>
      <c r="I122" s="51"/>
      <c r="J122" s="51"/>
      <c r="K122" s="50"/>
      <c r="L122" s="51"/>
    </row>
    <row r="123" spans="1:12">
      <c r="A123" s="19"/>
      <c r="B123" s="83" t="s">
        <v>1127</v>
      </c>
      <c r="C123" s="54"/>
      <c r="D123" s="84">
        <v>2149893</v>
      </c>
      <c r="E123" s="84"/>
      <c r="F123" s="54"/>
      <c r="G123" s="54"/>
      <c r="H123" s="53" t="s">
        <v>369</v>
      </c>
      <c r="I123" s="54"/>
      <c r="J123" s="54"/>
      <c r="K123" s="53" t="s">
        <v>369</v>
      </c>
      <c r="L123" s="54"/>
    </row>
    <row r="124" spans="1:12">
      <c r="A124" s="19"/>
      <c r="B124" s="83"/>
      <c r="C124" s="54"/>
      <c r="D124" s="84"/>
      <c r="E124" s="84"/>
      <c r="F124" s="54"/>
      <c r="G124" s="54"/>
      <c r="H124" s="53"/>
      <c r="I124" s="54"/>
      <c r="J124" s="54"/>
      <c r="K124" s="53"/>
      <c r="L124" s="54"/>
    </row>
    <row r="125" spans="1:12">
      <c r="A125" s="19"/>
      <c r="B125" s="57" t="s">
        <v>1128</v>
      </c>
      <c r="C125" s="51"/>
      <c r="D125" s="87">
        <v>38227</v>
      </c>
      <c r="E125" s="87"/>
      <c r="F125" s="51"/>
      <c r="G125" s="51"/>
      <c r="H125" s="87">
        <v>6916</v>
      </c>
      <c r="I125" s="51"/>
      <c r="J125" s="51"/>
      <c r="K125" s="87">
        <v>2633</v>
      </c>
      <c r="L125" s="51"/>
    </row>
    <row r="126" spans="1:12">
      <c r="A126" s="19"/>
      <c r="B126" s="57"/>
      <c r="C126" s="51"/>
      <c r="D126" s="87"/>
      <c r="E126" s="87"/>
      <c r="F126" s="51"/>
      <c r="G126" s="51"/>
      <c r="H126" s="87"/>
      <c r="I126" s="51"/>
      <c r="J126" s="51"/>
      <c r="K126" s="87"/>
      <c r="L126" s="51"/>
    </row>
    <row r="127" spans="1:12">
      <c r="A127" s="19"/>
      <c r="B127" s="78" t="s">
        <v>143</v>
      </c>
      <c r="C127" s="38"/>
      <c r="D127" s="53" t="s">
        <v>1129</v>
      </c>
      <c r="E127" s="53"/>
      <c r="F127" s="41" t="s">
        <v>319</v>
      </c>
      <c r="G127" s="38"/>
      <c r="H127" s="37" t="s">
        <v>1130</v>
      </c>
      <c r="I127" s="41" t="s">
        <v>319</v>
      </c>
      <c r="J127" s="38"/>
      <c r="K127" s="37" t="s">
        <v>1131</v>
      </c>
      <c r="L127" s="41" t="s">
        <v>319</v>
      </c>
    </row>
    <row r="128" spans="1:12">
      <c r="A128" s="19"/>
      <c r="B128" s="57" t="s">
        <v>1132</v>
      </c>
      <c r="C128" s="51"/>
      <c r="D128" s="87">
        <v>3710</v>
      </c>
      <c r="E128" s="87"/>
      <c r="F128" s="51"/>
      <c r="G128" s="51"/>
      <c r="H128" s="87">
        <v>1262</v>
      </c>
      <c r="I128" s="51"/>
      <c r="J128" s="51"/>
      <c r="K128" s="50">
        <v>93</v>
      </c>
      <c r="L128" s="51"/>
    </row>
    <row r="129" spans="1:12">
      <c r="A129" s="19"/>
      <c r="B129" s="57"/>
      <c r="C129" s="51"/>
      <c r="D129" s="87"/>
      <c r="E129" s="87"/>
      <c r="F129" s="51"/>
      <c r="G129" s="51"/>
      <c r="H129" s="87"/>
      <c r="I129" s="51"/>
      <c r="J129" s="51"/>
      <c r="K129" s="50"/>
      <c r="L129" s="51"/>
    </row>
    <row r="130" spans="1:12" ht="15.75" thickBot="1">
      <c r="A130" s="19"/>
      <c r="B130" s="78" t="s">
        <v>220</v>
      </c>
      <c r="C130" s="38"/>
      <c r="D130" s="55" t="s">
        <v>1133</v>
      </c>
      <c r="E130" s="55"/>
      <c r="F130" s="41" t="s">
        <v>319</v>
      </c>
      <c r="G130" s="38"/>
      <c r="H130" s="37" t="s">
        <v>1134</v>
      </c>
      <c r="I130" s="41" t="s">
        <v>319</v>
      </c>
      <c r="J130" s="38"/>
      <c r="K130" s="37" t="s">
        <v>1135</v>
      </c>
      <c r="L130" s="41" t="s">
        <v>319</v>
      </c>
    </row>
    <row r="131" spans="1:12">
      <c r="A131" s="19"/>
      <c r="B131" s="57" t="s">
        <v>1136</v>
      </c>
      <c r="C131" s="51"/>
      <c r="D131" s="89">
        <v>2069199</v>
      </c>
      <c r="E131" s="89"/>
      <c r="F131" s="60"/>
      <c r="G131" s="51"/>
      <c r="H131" s="58" t="s">
        <v>1137</v>
      </c>
      <c r="I131" s="98" t="s">
        <v>319</v>
      </c>
      <c r="J131" s="51"/>
      <c r="K131" s="58" t="s">
        <v>1138</v>
      </c>
      <c r="L131" s="98" t="s">
        <v>319</v>
      </c>
    </row>
    <row r="132" spans="1:12" ht="15.75" thickBot="1">
      <c r="A132" s="19"/>
      <c r="B132" s="57"/>
      <c r="C132" s="51"/>
      <c r="D132" s="90"/>
      <c r="E132" s="90"/>
      <c r="F132" s="61"/>
      <c r="G132" s="51"/>
      <c r="H132" s="59"/>
      <c r="I132" s="94"/>
      <c r="J132" s="51"/>
      <c r="K132" s="59"/>
      <c r="L132" s="94"/>
    </row>
    <row r="133" spans="1:12">
      <c r="A133" s="19"/>
      <c r="B133" s="83" t="s">
        <v>223</v>
      </c>
      <c r="C133" s="54"/>
      <c r="D133" s="91">
        <v>1015716</v>
      </c>
      <c r="E133" s="91"/>
      <c r="F133" s="67"/>
      <c r="G133" s="54"/>
      <c r="H133" s="62" t="s">
        <v>1139</v>
      </c>
      <c r="I133" s="64" t="s">
        <v>319</v>
      </c>
      <c r="J133" s="54"/>
      <c r="K133" s="62" t="s">
        <v>1140</v>
      </c>
      <c r="L133" s="64" t="s">
        <v>319</v>
      </c>
    </row>
    <row r="134" spans="1:12">
      <c r="A134" s="19"/>
      <c r="B134" s="83"/>
      <c r="C134" s="54"/>
      <c r="D134" s="84"/>
      <c r="E134" s="84"/>
      <c r="F134" s="54"/>
      <c r="G134" s="54"/>
      <c r="H134" s="53"/>
      <c r="I134" s="63"/>
      <c r="J134" s="54"/>
      <c r="K134" s="53"/>
      <c r="L134" s="63"/>
    </row>
    <row r="135" spans="1:12">
      <c r="A135" s="19"/>
      <c r="B135" s="48" t="s">
        <v>1141</v>
      </c>
      <c r="C135" s="51"/>
      <c r="D135" s="87">
        <v>6515</v>
      </c>
      <c r="E135" s="87"/>
      <c r="F135" s="51"/>
      <c r="G135" s="51"/>
      <c r="H135" s="87">
        <v>7104</v>
      </c>
      <c r="I135" s="51"/>
      <c r="J135" s="51"/>
      <c r="K135" s="87">
        <v>9710</v>
      </c>
      <c r="L135" s="51"/>
    </row>
    <row r="136" spans="1:12" ht="15.75" thickBot="1">
      <c r="A136" s="19"/>
      <c r="B136" s="48"/>
      <c r="C136" s="51"/>
      <c r="D136" s="90"/>
      <c r="E136" s="90"/>
      <c r="F136" s="61"/>
      <c r="G136" s="51"/>
      <c r="H136" s="90"/>
      <c r="I136" s="61"/>
      <c r="J136" s="51"/>
      <c r="K136" s="90"/>
      <c r="L136" s="61"/>
    </row>
    <row r="137" spans="1:12">
      <c r="A137" s="19"/>
      <c r="B137" s="52" t="s">
        <v>1142</v>
      </c>
      <c r="C137" s="54"/>
      <c r="D137" s="64" t="s">
        <v>313</v>
      </c>
      <c r="E137" s="91">
        <v>1022231</v>
      </c>
      <c r="F137" s="67"/>
      <c r="G137" s="54"/>
      <c r="H137" s="91">
        <v>6515</v>
      </c>
      <c r="I137" s="67"/>
      <c r="J137" s="54"/>
      <c r="K137" s="91">
        <v>7104</v>
      </c>
      <c r="L137" s="67"/>
    </row>
    <row r="138" spans="1:12" ht="15.75" thickBot="1">
      <c r="A138" s="19"/>
      <c r="B138" s="52"/>
      <c r="C138" s="54"/>
      <c r="D138" s="65"/>
      <c r="E138" s="92"/>
      <c r="F138" s="68"/>
      <c r="G138" s="54"/>
      <c r="H138" s="92"/>
      <c r="I138" s="68"/>
      <c r="J138" s="54"/>
      <c r="K138" s="92"/>
      <c r="L138" s="68"/>
    </row>
    <row r="139" spans="1:12" ht="15.75" thickTop="1"/>
  </sheetData>
  <mergeCells count="487">
    <mergeCell ref="B35:L35"/>
    <mergeCell ref="B65:L65"/>
    <mergeCell ref="B66:L66"/>
    <mergeCell ref="B81:L81"/>
    <mergeCell ref="B82:L82"/>
    <mergeCell ref="B83:L83"/>
    <mergeCell ref="B4:L4"/>
    <mergeCell ref="B5:L5"/>
    <mergeCell ref="B6:L6"/>
    <mergeCell ref="B7:L7"/>
    <mergeCell ref="B8:L8"/>
    <mergeCell ref="B34:L34"/>
    <mergeCell ref="H137:H138"/>
    <mergeCell ref="I137:I138"/>
    <mergeCell ref="J137:J138"/>
    <mergeCell ref="K137:K138"/>
    <mergeCell ref="L137:L138"/>
    <mergeCell ref="A1:A2"/>
    <mergeCell ref="B1:L1"/>
    <mergeCell ref="B2:L2"/>
    <mergeCell ref="B3:L3"/>
    <mergeCell ref="A4:A138"/>
    <mergeCell ref="I135:I136"/>
    <mergeCell ref="J135:J136"/>
    <mergeCell ref="K135:K136"/>
    <mergeCell ref="L135:L136"/>
    <mergeCell ref="B137:B138"/>
    <mergeCell ref="C137:C138"/>
    <mergeCell ref="D137:D138"/>
    <mergeCell ref="E137:E138"/>
    <mergeCell ref="F137:F138"/>
    <mergeCell ref="G137:G138"/>
    <mergeCell ref="I133:I134"/>
    <mergeCell ref="J133:J134"/>
    <mergeCell ref="K133:K134"/>
    <mergeCell ref="L133:L134"/>
    <mergeCell ref="B135:B136"/>
    <mergeCell ref="C135:C136"/>
    <mergeCell ref="D135:E136"/>
    <mergeCell ref="F135:F136"/>
    <mergeCell ref="G135:G136"/>
    <mergeCell ref="H135:H136"/>
    <mergeCell ref="I131:I132"/>
    <mergeCell ref="J131:J132"/>
    <mergeCell ref="K131:K132"/>
    <mergeCell ref="L131:L132"/>
    <mergeCell ref="B133:B134"/>
    <mergeCell ref="C133:C134"/>
    <mergeCell ref="D133:E134"/>
    <mergeCell ref="F133:F134"/>
    <mergeCell ref="G133:G134"/>
    <mergeCell ref="H133:H134"/>
    <mergeCell ref="B131:B132"/>
    <mergeCell ref="C131:C132"/>
    <mergeCell ref="D131:E132"/>
    <mergeCell ref="F131:F132"/>
    <mergeCell ref="G131:G132"/>
    <mergeCell ref="H131:H132"/>
    <mergeCell ref="H128:H129"/>
    <mergeCell ref="I128:I129"/>
    <mergeCell ref="J128:J129"/>
    <mergeCell ref="K128:K129"/>
    <mergeCell ref="L128:L129"/>
    <mergeCell ref="D130:E130"/>
    <mergeCell ref="I125:I126"/>
    <mergeCell ref="J125:J126"/>
    <mergeCell ref="K125:K126"/>
    <mergeCell ref="L125:L126"/>
    <mergeCell ref="D127:E127"/>
    <mergeCell ref="B128:B129"/>
    <mergeCell ref="C128:C129"/>
    <mergeCell ref="D128:E129"/>
    <mergeCell ref="F128:F129"/>
    <mergeCell ref="G128:G129"/>
    <mergeCell ref="I123:I124"/>
    <mergeCell ref="J123:J124"/>
    <mergeCell ref="K123:K124"/>
    <mergeCell ref="L123:L124"/>
    <mergeCell ref="B125:B126"/>
    <mergeCell ref="C125:C126"/>
    <mergeCell ref="D125:E126"/>
    <mergeCell ref="F125:F126"/>
    <mergeCell ref="G125:G126"/>
    <mergeCell ref="H125:H126"/>
    <mergeCell ref="I121:I122"/>
    <mergeCell ref="J121:J122"/>
    <mergeCell ref="K121:K122"/>
    <mergeCell ref="L121:L122"/>
    <mergeCell ref="B123:B124"/>
    <mergeCell ref="C123:C124"/>
    <mergeCell ref="D123:E124"/>
    <mergeCell ref="F123:F124"/>
    <mergeCell ref="G123:G124"/>
    <mergeCell ref="H123:H124"/>
    <mergeCell ref="B121:B122"/>
    <mergeCell ref="C121:C122"/>
    <mergeCell ref="D121:E122"/>
    <mergeCell ref="F121:F122"/>
    <mergeCell ref="G121:G122"/>
    <mergeCell ref="H121:H122"/>
    <mergeCell ref="H118:H119"/>
    <mergeCell ref="I118:I119"/>
    <mergeCell ref="J118:J119"/>
    <mergeCell ref="K118:K119"/>
    <mergeCell ref="L118:L119"/>
    <mergeCell ref="D120:F120"/>
    <mergeCell ref="H120:I120"/>
    <mergeCell ref="K120:L120"/>
    <mergeCell ref="H116:H117"/>
    <mergeCell ref="I116:I117"/>
    <mergeCell ref="J116:J117"/>
    <mergeCell ref="K116:K117"/>
    <mergeCell ref="L116:L117"/>
    <mergeCell ref="B118:B119"/>
    <mergeCell ref="C118:C119"/>
    <mergeCell ref="D118:E119"/>
    <mergeCell ref="F118:F119"/>
    <mergeCell ref="G118:G119"/>
    <mergeCell ref="H114:H115"/>
    <mergeCell ref="I114:I115"/>
    <mergeCell ref="J114:J115"/>
    <mergeCell ref="K114:K115"/>
    <mergeCell ref="L114:L115"/>
    <mergeCell ref="B116:B117"/>
    <mergeCell ref="C116:C117"/>
    <mergeCell ref="D116:E117"/>
    <mergeCell ref="F116:F117"/>
    <mergeCell ref="G116:G117"/>
    <mergeCell ref="H112:H113"/>
    <mergeCell ref="I112:I113"/>
    <mergeCell ref="J112:J113"/>
    <mergeCell ref="K112:K113"/>
    <mergeCell ref="L112:L113"/>
    <mergeCell ref="B114:B115"/>
    <mergeCell ref="C114:C115"/>
    <mergeCell ref="D114:E115"/>
    <mergeCell ref="F114:F115"/>
    <mergeCell ref="G114:G115"/>
    <mergeCell ref="I109:I110"/>
    <mergeCell ref="J109:J110"/>
    <mergeCell ref="K109:K110"/>
    <mergeCell ref="L109:L110"/>
    <mergeCell ref="D111:E111"/>
    <mergeCell ref="B112:B113"/>
    <mergeCell ref="C112:C113"/>
    <mergeCell ref="D112:E113"/>
    <mergeCell ref="F112:F113"/>
    <mergeCell ref="G112:G113"/>
    <mergeCell ref="I107:I108"/>
    <mergeCell ref="J107:J108"/>
    <mergeCell ref="K107:K108"/>
    <mergeCell ref="L107:L108"/>
    <mergeCell ref="B109:B110"/>
    <mergeCell ref="C109:C110"/>
    <mergeCell ref="D109:E110"/>
    <mergeCell ref="F109:F110"/>
    <mergeCell ref="G109:G110"/>
    <mergeCell ref="H109:H110"/>
    <mergeCell ref="B107:B108"/>
    <mergeCell ref="C107:C108"/>
    <mergeCell ref="D107:E108"/>
    <mergeCell ref="F107:F108"/>
    <mergeCell ref="G107:G108"/>
    <mergeCell ref="H107:H108"/>
    <mergeCell ref="I104:I105"/>
    <mergeCell ref="J104:J105"/>
    <mergeCell ref="K104:K105"/>
    <mergeCell ref="L104:L105"/>
    <mergeCell ref="D106:F106"/>
    <mergeCell ref="H106:I106"/>
    <mergeCell ref="K106:L106"/>
    <mergeCell ref="I102:I103"/>
    <mergeCell ref="J102:J103"/>
    <mergeCell ref="K102:K103"/>
    <mergeCell ref="L102:L103"/>
    <mergeCell ref="B104:B105"/>
    <mergeCell ref="C104:C105"/>
    <mergeCell ref="D104:E105"/>
    <mergeCell ref="F104:F105"/>
    <mergeCell ref="G104:G105"/>
    <mergeCell ref="H104:H105"/>
    <mergeCell ref="I100:I101"/>
    <mergeCell ref="J100:J101"/>
    <mergeCell ref="K100:K101"/>
    <mergeCell ref="L100:L101"/>
    <mergeCell ref="B102:B103"/>
    <mergeCell ref="C102:C103"/>
    <mergeCell ref="D102:E103"/>
    <mergeCell ref="F102:F103"/>
    <mergeCell ref="G102:G103"/>
    <mergeCell ref="H102:H103"/>
    <mergeCell ref="I98:I99"/>
    <mergeCell ref="J98:J99"/>
    <mergeCell ref="K98:K99"/>
    <mergeCell ref="L98:L99"/>
    <mergeCell ref="B100:B101"/>
    <mergeCell ref="C100:C101"/>
    <mergeCell ref="D100:E101"/>
    <mergeCell ref="F100:F101"/>
    <mergeCell ref="G100:G101"/>
    <mergeCell ref="H100:H101"/>
    <mergeCell ref="I96:I97"/>
    <mergeCell ref="J96:J97"/>
    <mergeCell ref="K96:K97"/>
    <mergeCell ref="L96:L97"/>
    <mergeCell ref="B98:B99"/>
    <mergeCell ref="C98:C99"/>
    <mergeCell ref="D98:E99"/>
    <mergeCell ref="F98:F99"/>
    <mergeCell ref="G98:G99"/>
    <mergeCell ref="H98:H99"/>
    <mergeCell ref="I94:I95"/>
    <mergeCell ref="J94:J95"/>
    <mergeCell ref="K94:K95"/>
    <mergeCell ref="L94:L95"/>
    <mergeCell ref="B96:B97"/>
    <mergeCell ref="C96:C97"/>
    <mergeCell ref="D96:E97"/>
    <mergeCell ref="F96:F97"/>
    <mergeCell ref="G96:G97"/>
    <mergeCell ref="H96:H97"/>
    <mergeCell ref="B94:B95"/>
    <mergeCell ref="C94:C95"/>
    <mergeCell ref="D94:E95"/>
    <mergeCell ref="F94:F95"/>
    <mergeCell ref="G94:G95"/>
    <mergeCell ref="H94:H95"/>
    <mergeCell ref="H91:H92"/>
    <mergeCell ref="I91:I92"/>
    <mergeCell ref="J91:J92"/>
    <mergeCell ref="K91:K92"/>
    <mergeCell ref="L91:L92"/>
    <mergeCell ref="D93:F93"/>
    <mergeCell ref="H93:I93"/>
    <mergeCell ref="K93:L93"/>
    <mergeCell ref="D89:L89"/>
    <mergeCell ref="D90:F90"/>
    <mergeCell ref="H90:I90"/>
    <mergeCell ref="K90:L90"/>
    <mergeCell ref="B91:B92"/>
    <mergeCell ref="C91:C92"/>
    <mergeCell ref="D91:D92"/>
    <mergeCell ref="E91:E92"/>
    <mergeCell ref="F91:F92"/>
    <mergeCell ref="G91:G92"/>
    <mergeCell ref="J79:J80"/>
    <mergeCell ref="K79:K80"/>
    <mergeCell ref="B85:L85"/>
    <mergeCell ref="D87:L87"/>
    <mergeCell ref="D88:F88"/>
    <mergeCell ref="H88:I88"/>
    <mergeCell ref="K88:L88"/>
    <mergeCell ref="B84:L84"/>
    <mergeCell ref="J77:J78"/>
    <mergeCell ref="K77:K78"/>
    <mergeCell ref="B79:B80"/>
    <mergeCell ref="C79:C80"/>
    <mergeCell ref="D79:D80"/>
    <mergeCell ref="E79:E80"/>
    <mergeCell ref="F79:F80"/>
    <mergeCell ref="G79:G80"/>
    <mergeCell ref="H79:H80"/>
    <mergeCell ref="I79:I80"/>
    <mergeCell ref="I75:I76"/>
    <mergeCell ref="J75:J76"/>
    <mergeCell ref="K75:K76"/>
    <mergeCell ref="B77:B78"/>
    <mergeCell ref="C77:D78"/>
    <mergeCell ref="E77:E78"/>
    <mergeCell ref="F77:F78"/>
    <mergeCell ref="G77:G78"/>
    <mergeCell ref="H77:H78"/>
    <mergeCell ref="I77:I78"/>
    <mergeCell ref="K72:K73"/>
    <mergeCell ref="C74:E74"/>
    <mergeCell ref="G74:H74"/>
    <mergeCell ref="J74:K74"/>
    <mergeCell ref="B75:B76"/>
    <mergeCell ref="C75:D76"/>
    <mergeCell ref="E75:E76"/>
    <mergeCell ref="F75:F76"/>
    <mergeCell ref="G75:G76"/>
    <mergeCell ref="H75:H76"/>
    <mergeCell ref="C71:K71"/>
    <mergeCell ref="B72:B73"/>
    <mergeCell ref="C72:C73"/>
    <mergeCell ref="D72:D73"/>
    <mergeCell ref="E72:E73"/>
    <mergeCell ref="F72:F73"/>
    <mergeCell ref="G72:G73"/>
    <mergeCell ref="H72:H73"/>
    <mergeCell ref="I72:I73"/>
    <mergeCell ref="J72:J73"/>
    <mergeCell ref="I63:I64"/>
    <mergeCell ref="J63:J64"/>
    <mergeCell ref="K63:K64"/>
    <mergeCell ref="B67:K67"/>
    <mergeCell ref="C69:K69"/>
    <mergeCell ref="C70:E70"/>
    <mergeCell ref="G70:H70"/>
    <mergeCell ref="J70:K70"/>
    <mergeCell ref="I61:I62"/>
    <mergeCell ref="J61:J62"/>
    <mergeCell ref="K61:K62"/>
    <mergeCell ref="B63:B64"/>
    <mergeCell ref="C63:C64"/>
    <mergeCell ref="D63:D64"/>
    <mergeCell ref="E63:E64"/>
    <mergeCell ref="F63:F64"/>
    <mergeCell ref="G63:G64"/>
    <mergeCell ref="H63:H64"/>
    <mergeCell ref="B61:B62"/>
    <mergeCell ref="C61:D62"/>
    <mergeCell ref="E61:E62"/>
    <mergeCell ref="F61:F62"/>
    <mergeCell ref="G61:G62"/>
    <mergeCell ref="H61:H62"/>
    <mergeCell ref="K57:K58"/>
    <mergeCell ref="B59:B60"/>
    <mergeCell ref="C59:D60"/>
    <mergeCell ref="E59:E60"/>
    <mergeCell ref="F59:F60"/>
    <mergeCell ref="G59:G60"/>
    <mergeCell ref="H59:H60"/>
    <mergeCell ref="I59:I60"/>
    <mergeCell ref="J59:J60"/>
    <mergeCell ref="K59:K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B53:B54"/>
    <mergeCell ref="C53:D54"/>
    <mergeCell ref="E53:E54"/>
    <mergeCell ref="F53:F54"/>
    <mergeCell ref="G53:G54"/>
    <mergeCell ref="H53:H54"/>
    <mergeCell ref="I50:I51"/>
    <mergeCell ref="J50:J51"/>
    <mergeCell ref="K50:K51"/>
    <mergeCell ref="C52:E52"/>
    <mergeCell ref="G52:H52"/>
    <mergeCell ref="J52:K52"/>
    <mergeCell ref="B50:B51"/>
    <mergeCell ref="C50:D51"/>
    <mergeCell ref="E50:E51"/>
    <mergeCell ref="F50:F51"/>
    <mergeCell ref="G50:G51"/>
    <mergeCell ref="H50:H51"/>
    <mergeCell ref="K46:K47"/>
    <mergeCell ref="B48:B49"/>
    <mergeCell ref="C48:D49"/>
    <mergeCell ref="E48:E49"/>
    <mergeCell ref="F48:F49"/>
    <mergeCell ref="G48:G49"/>
    <mergeCell ref="H48:H49"/>
    <mergeCell ref="I48:I49"/>
    <mergeCell ref="J48:J49"/>
    <mergeCell ref="K48:K49"/>
    <mergeCell ref="J44:J45"/>
    <mergeCell ref="K44:K45"/>
    <mergeCell ref="B46:B47"/>
    <mergeCell ref="C46:D47"/>
    <mergeCell ref="E46:E47"/>
    <mergeCell ref="F46:F47"/>
    <mergeCell ref="G46:G47"/>
    <mergeCell ref="H46:H47"/>
    <mergeCell ref="I46:I47"/>
    <mergeCell ref="J46:J47"/>
    <mergeCell ref="I42:I43"/>
    <mergeCell ref="J42:J43"/>
    <mergeCell ref="K42:K43"/>
    <mergeCell ref="B44:B45"/>
    <mergeCell ref="C44:D45"/>
    <mergeCell ref="E44:E45"/>
    <mergeCell ref="F44:F45"/>
    <mergeCell ref="G44:G45"/>
    <mergeCell ref="H44:H45"/>
    <mergeCell ref="I44:I45"/>
    <mergeCell ref="C41:E41"/>
    <mergeCell ref="G41:H41"/>
    <mergeCell ref="J41:K41"/>
    <mergeCell ref="B42:B43"/>
    <mergeCell ref="C42:C43"/>
    <mergeCell ref="D42:D43"/>
    <mergeCell ref="E42:E43"/>
    <mergeCell ref="F42:F43"/>
    <mergeCell ref="G42:G43"/>
    <mergeCell ref="H42:H43"/>
    <mergeCell ref="B36:K36"/>
    <mergeCell ref="C38:K38"/>
    <mergeCell ref="C39:E39"/>
    <mergeCell ref="G39:H39"/>
    <mergeCell ref="J39:K39"/>
    <mergeCell ref="C40:K40"/>
    <mergeCell ref="I30:I31"/>
    <mergeCell ref="B32:B33"/>
    <mergeCell ref="C32:C33"/>
    <mergeCell ref="D32:D33"/>
    <mergeCell ref="E32:E33"/>
    <mergeCell ref="F32:F33"/>
    <mergeCell ref="G32:G33"/>
    <mergeCell ref="H32:H33"/>
    <mergeCell ref="I32:I33"/>
    <mergeCell ref="B30:B31"/>
    <mergeCell ref="C30:C31"/>
    <mergeCell ref="D30:E31"/>
    <mergeCell ref="F30:F31"/>
    <mergeCell ref="G30:G31"/>
    <mergeCell ref="H30:H31"/>
    <mergeCell ref="D27:F27"/>
    <mergeCell ref="H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H15:H16"/>
    <mergeCell ref="I15:I16"/>
    <mergeCell ref="B17:B18"/>
    <mergeCell ref="C17:C18"/>
    <mergeCell ref="D17:E18"/>
    <mergeCell ref="F17:F18"/>
    <mergeCell ref="G17:G18"/>
    <mergeCell ref="H17:H18"/>
    <mergeCell ref="I17:I18"/>
    <mergeCell ref="B15:B16"/>
    <mergeCell ref="C15:C16"/>
    <mergeCell ref="D15:D16"/>
    <mergeCell ref="E15:E16"/>
    <mergeCell ref="F15:F16"/>
    <mergeCell ref="G15:G16"/>
    <mergeCell ref="B9:I9"/>
    <mergeCell ref="D11:I11"/>
    <mergeCell ref="D12:F12"/>
    <mergeCell ref="H12:I12"/>
    <mergeCell ref="D13:I13"/>
    <mergeCell ref="D14:F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4" max="4" width="2" bestFit="1" customWidth="1"/>
    <col min="5" max="5" width="7.5703125" bestFit="1" customWidth="1"/>
    <col min="8" max="8" width="7.5703125" bestFit="1" customWidth="1"/>
    <col min="11" max="11" width="7.5703125" bestFit="1" customWidth="1"/>
    <col min="14" max="14" width="7.5703125" bestFit="1" customWidth="1"/>
  </cols>
  <sheetData>
    <row r="1" spans="1:15" ht="15" customHeight="1">
      <c r="A1" s="9" t="s">
        <v>114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144</v>
      </c>
      <c r="B3" s="18"/>
      <c r="C3" s="18"/>
      <c r="D3" s="18"/>
      <c r="E3" s="18"/>
      <c r="F3" s="18"/>
      <c r="G3" s="18"/>
      <c r="H3" s="18"/>
      <c r="I3" s="18"/>
      <c r="J3" s="18"/>
      <c r="K3" s="18"/>
      <c r="L3" s="18"/>
      <c r="M3" s="18"/>
      <c r="N3" s="18"/>
      <c r="O3" s="18"/>
    </row>
    <row r="4" spans="1:15">
      <c r="A4" s="19" t="s">
        <v>1143</v>
      </c>
      <c r="B4" s="20" t="s">
        <v>1145</v>
      </c>
      <c r="C4" s="20"/>
      <c r="D4" s="20"/>
      <c r="E4" s="20"/>
      <c r="F4" s="20"/>
      <c r="G4" s="20"/>
      <c r="H4" s="20"/>
      <c r="I4" s="20"/>
      <c r="J4" s="20"/>
      <c r="K4" s="20"/>
      <c r="L4" s="20"/>
      <c r="M4" s="20"/>
      <c r="N4" s="20"/>
      <c r="O4" s="20"/>
    </row>
    <row r="5" spans="1:15">
      <c r="A5" s="19"/>
      <c r="B5" s="21" t="s">
        <v>1146</v>
      </c>
      <c r="C5" s="21"/>
      <c r="D5" s="21"/>
      <c r="E5" s="21"/>
      <c r="F5" s="21"/>
      <c r="G5" s="21"/>
      <c r="H5" s="21"/>
      <c r="I5" s="21"/>
      <c r="J5" s="21"/>
      <c r="K5" s="21"/>
      <c r="L5" s="21"/>
      <c r="M5" s="21"/>
      <c r="N5" s="21"/>
      <c r="O5" s="21"/>
    </row>
    <row r="6" spans="1:15">
      <c r="A6" s="19"/>
      <c r="B6" s="74"/>
      <c r="C6" s="74"/>
      <c r="D6" s="74"/>
      <c r="E6" s="74"/>
      <c r="F6" s="74"/>
      <c r="G6" s="74"/>
      <c r="H6" s="74"/>
      <c r="I6" s="74"/>
      <c r="J6" s="74"/>
      <c r="K6" s="74"/>
      <c r="L6" s="74"/>
      <c r="M6" s="74"/>
      <c r="N6" s="74"/>
      <c r="O6" s="74"/>
    </row>
    <row r="7" spans="1:15">
      <c r="A7" s="19"/>
      <c r="B7" s="44"/>
      <c r="C7" s="44"/>
      <c r="D7" s="44"/>
      <c r="E7" s="44"/>
      <c r="F7" s="44"/>
      <c r="G7" s="44"/>
      <c r="H7" s="44"/>
      <c r="I7" s="44"/>
      <c r="J7" s="44"/>
      <c r="K7" s="44"/>
      <c r="L7" s="44"/>
      <c r="M7" s="44"/>
      <c r="N7" s="44"/>
      <c r="O7" s="44"/>
    </row>
    <row r="8" spans="1:15">
      <c r="A8" s="19"/>
      <c r="B8" s="13"/>
      <c r="C8" s="13"/>
      <c r="D8" s="13"/>
      <c r="E8" s="13"/>
      <c r="F8" s="13"/>
      <c r="G8" s="13"/>
      <c r="H8" s="13"/>
      <c r="I8" s="13"/>
      <c r="J8" s="13"/>
      <c r="K8" s="13"/>
      <c r="L8" s="13"/>
      <c r="M8" s="13"/>
      <c r="N8" s="13"/>
      <c r="O8" s="13"/>
    </row>
    <row r="9" spans="1:15" ht="15.75" thickBot="1">
      <c r="A9" s="19"/>
      <c r="B9" s="28"/>
      <c r="C9" s="38"/>
      <c r="D9" s="45" t="s">
        <v>1147</v>
      </c>
      <c r="E9" s="45"/>
      <c r="F9" s="45"/>
      <c r="G9" s="45"/>
      <c r="H9" s="45"/>
      <c r="I9" s="45"/>
      <c r="J9" s="45"/>
      <c r="K9" s="45"/>
      <c r="L9" s="45"/>
      <c r="M9" s="45"/>
      <c r="N9" s="45"/>
      <c r="O9" s="45"/>
    </row>
    <row r="10" spans="1:15" ht="15.75" thickBot="1">
      <c r="A10" s="19"/>
      <c r="B10" s="28"/>
      <c r="C10" s="38"/>
      <c r="D10" s="104" t="s">
        <v>1148</v>
      </c>
      <c r="E10" s="104"/>
      <c r="F10" s="104"/>
      <c r="G10" s="38"/>
      <c r="H10" s="104" t="s">
        <v>1149</v>
      </c>
      <c r="I10" s="104"/>
      <c r="J10" s="38"/>
      <c r="K10" s="104" t="s">
        <v>1150</v>
      </c>
      <c r="L10" s="104"/>
      <c r="M10" s="38"/>
      <c r="N10" s="104" t="s">
        <v>1151</v>
      </c>
      <c r="O10" s="104"/>
    </row>
    <row r="11" spans="1:15">
      <c r="A11" s="19"/>
      <c r="B11" s="28"/>
      <c r="C11" s="38"/>
      <c r="D11" s="70" t="s">
        <v>1152</v>
      </c>
      <c r="E11" s="70"/>
      <c r="F11" s="70"/>
      <c r="G11" s="70"/>
      <c r="H11" s="70"/>
      <c r="I11" s="70"/>
      <c r="J11" s="70"/>
      <c r="K11" s="70"/>
      <c r="L11" s="70"/>
      <c r="M11" s="70"/>
      <c r="N11" s="70"/>
      <c r="O11" s="70"/>
    </row>
    <row r="12" spans="1:15">
      <c r="A12" s="19"/>
      <c r="B12" s="48" t="s">
        <v>1153</v>
      </c>
      <c r="C12" s="51"/>
      <c r="D12" s="49" t="s">
        <v>313</v>
      </c>
      <c r="E12" s="87">
        <v>158625</v>
      </c>
      <c r="F12" s="51"/>
      <c r="G12" s="51"/>
      <c r="H12" s="87">
        <v>164089</v>
      </c>
      <c r="I12" s="51"/>
      <c r="J12" s="51"/>
      <c r="K12" s="87">
        <v>167058</v>
      </c>
      <c r="L12" s="51"/>
      <c r="M12" s="51"/>
      <c r="N12" s="87">
        <v>171090</v>
      </c>
      <c r="O12" s="51"/>
    </row>
    <row r="13" spans="1:15">
      <c r="A13" s="19"/>
      <c r="B13" s="48"/>
      <c r="C13" s="51"/>
      <c r="D13" s="49"/>
      <c r="E13" s="87"/>
      <c r="F13" s="51"/>
      <c r="G13" s="51"/>
      <c r="H13" s="87"/>
      <c r="I13" s="51"/>
      <c r="J13" s="51"/>
      <c r="K13" s="87"/>
      <c r="L13" s="51"/>
      <c r="M13" s="51"/>
      <c r="N13" s="87"/>
      <c r="O13" s="51"/>
    </row>
    <row r="14" spans="1:15">
      <c r="A14" s="19"/>
      <c r="B14" s="52" t="s">
        <v>1154</v>
      </c>
      <c r="C14" s="54"/>
      <c r="D14" s="84">
        <v>29434</v>
      </c>
      <c r="E14" s="84"/>
      <c r="F14" s="54"/>
      <c r="G14" s="54"/>
      <c r="H14" s="84">
        <v>29326</v>
      </c>
      <c r="I14" s="54"/>
      <c r="J14" s="54"/>
      <c r="K14" s="84">
        <v>29212</v>
      </c>
      <c r="L14" s="54"/>
      <c r="M14" s="54"/>
      <c r="N14" s="84">
        <v>30919</v>
      </c>
      <c r="O14" s="54"/>
    </row>
    <row r="15" spans="1:15" ht="15.75" thickBot="1">
      <c r="A15" s="19"/>
      <c r="B15" s="52"/>
      <c r="C15" s="54"/>
      <c r="D15" s="96"/>
      <c r="E15" s="96"/>
      <c r="F15" s="56"/>
      <c r="G15" s="54"/>
      <c r="H15" s="96"/>
      <c r="I15" s="56"/>
      <c r="J15" s="54"/>
      <c r="K15" s="96"/>
      <c r="L15" s="56"/>
      <c r="M15" s="54"/>
      <c r="N15" s="96"/>
      <c r="O15" s="56"/>
    </row>
    <row r="16" spans="1:15">
      <c r="A16" s="19"/>
      <c r="B16" s="57" t="s">
        <v>89</v>
      </c>
      <c r="C16" s="51"/>
      <c r="D16" s="89">
        <v>129191</v>
      </c>
      <c r="E16" s="89"/>
      <c r="F16" s="60"/>
      <c r="G16" s="51"/>
      <c r="H16" s="89">
        <v>134763</v>
      </c>
      <c r="I16" s="60"/>
      <c r="J16" s="51"/>
      <c r="K16" s="89">
        <v>137846</v>
      </c>
      <c r="L16" s="60"/>
      <c r="M16" s="51"/>
      <c r="N16" s="89">
        <v>140171</v>
      </c>
      <c r="O16" s="60"/>
    </row>
    <row r="17" spans="1:15">
      <c r="A17" s="19"/>
      <c r="B17" s="57"/>
      <c r="C17" s="51"/>
      <c r="D17" s="87"/>
      <c r="E17" s="87"/>
      <c r="F17" s="51"/>
      <c r="G17" s="51"/>
      <c r="H17" s="87"/>
      <c r="I17" s="51"/>
      <c r="J17" s="51"/>
      <c r="K17" s="87"/>
      <c r="L17" s="51"/>
      <c r="M17" s="51"/>
      <c r="N17" s="87"/>
      <c r="O17" s="51"/>
    </row>
    <row r="18" spans="1:15">
      <c r="A18" s="19"/>
      <c r="B18" s="52" t="s">
        <v>90</v>
      </c>
      <c r="C18" s="54"/>
      <c r="D18" s="84">
        <v>9000</v>
      </c>
      <c r="E18" s="84"/>
      <c r="F18" s="54"/>
      <c r="G18" s="54"/>
      <c r="H18" s="84">
        <v>8000</v>
      </c>
      <c r="I18" s="54"/>
      <c r="J18" s="54"/>
      <c r="K18" s="84">
        <v>9000</v>
      </c>
      <c r="L18" s="54"/>
      <c r="M18" s="54"/>
      <c r="N18" s="84">
        <v>11500</v>
      </c>
      <c r="O18" s="54"/>
    </row>
    <row r="19" spans="1:15" ht="15.75" thickBot="1">
      <c r="A19" s="19"/>
      <c r="B19" s="52"/>
      <c r="C19" s="54"/>
      <c r="D19" s="96"/>
      <c r="E19" s="96"/>
      <c r="F19" s="56"/>
      <c r="G19" s="54"/>
      <c r="H19" s="96"/>
      <c r="I19" s="56"/>
      <c r="J19" s="54"/>
      <c r="K19" s="96"/>
      <c r="L19" s="56"/>
      <c r="M19" s="54"/>
      <c r="N19" s="96"/>
      <c r="O19" s="56"/>
    </row>
    <row r="20" spans="1:15">
      <c r="A20" s="19"/>
      <c r="B20" s="174" t="s">
        <v>91</v>
      </c>
      <c r="C20" s="51"/>
      <c r="D20" s="89">
        <v>120191</v>
      </c>
      <c r="E20" s="89"/>
      <c r="F20" s="60"/>
      <c r="G20" s="51"/>
      <c r="H20" s="89">
        <v>126763</v>
      </c>
      <c r="I20" s="60"/>
      <c r="J20" s="51"/>
      <c r="K20" s="89">
        <v>128846</v>
      </c>
      <c r="L20" s="60"/>
      <c r="M20" s="51"/>
      <c r="N20" s="89">
        <v>128671</v>
      </c>
      <c r="O20" s="60"/>
    </row>
    <row r="21" spans="1:15">
      <c r="A21" s="19"/>
      <c r="B21" s="174"/>
      <c r="C21" s="51"/>
      <c r="D21" s="87"/>
      <c r="E21" s="87"/>
      <c r="F21" s="51"/>
      <c r="G21" s="51"/>
      <c r="H21" s="87"/>
      <c r="I21" s="51"/>
      <c r="J21" s="51"/>
      <c r="K21" s="87"/>
      <c r="L21" s="51"/>
      <c r="M21" s="51"/>
      <c r="N21" s="87"/>
      <c r="O21" s="51"/>
    </row>
    <row r="22" spans="1:15">
      <c r="A22" s="19"/>
      <c r="B22" s="52" t="s">
        <v>92</v>
      </c>
      <c r="C22" s="54"/>
      <c r="D22" s="84">
        <v>11942</v>
      </c>
      <c r="E22" s="84"/>
      <c r="F22" s="54"/>
      <c r="G22" s="54"/>
      <c r="H22" s="84">
        <v>10173</v>
      </c>
      <c r="I22" s="54"/>
      <c r="J22" s="54"/>
      <c r="K22" s="84">
        <v>9872</v>
      </c>
      <c r="L22" s="54"/>
      <c r="M22" s="54"/>
      <c r="N22" s="84">
        <v>9874</v>
      </c>
      <c r="O22" s="54"/>
    </row>
    <row r="23" spans="1:15">
      <c r="A23" s="19"/>
      <c r="B23" s="52"/>
      <c r="C23" s="54"/>
      <c r="D23" s="84"/>
      <c r="E23" s="84"/>
      <c r="F23" s="54"/>
      <c r="G23" s="54"/>
      <c r="H23" s="84"/>
      <c r="I23" s="54"/>
      <c r="J23" s="54"/>
      <c r="K23" s="84"/>
      <c r="L23" s="54"/>
      <c r="M23" s="54"/>
      <c r="N23" s="84"/>
      <c r="O23" s="54"/>
    </row>
    <row r="24" spans="1:15">
      <c r="A24" s="19"/>
      <c r="B24" s="48" t="s">
        <v>1155</v>
      </c>
      <c r="C24" s="51"/>
      <c r="D24" s="87">
        <v>77198</v>
      </c>
      <c r="E24" s="87"/>
      <c r="F24" s="51"/>
      <c r="G24" s="51"/>
      <c r="H24" s="87">
        <v>112155</v>
      </c>
      <c r="I24" s="51"/>
      <c r="J24" s="51"/>
      <c r="K24" s="87">
        <v>76584</v>
      </c>
      <c r="L24" s="51"/>
      <c r="M24" s="51"/>
      <c r="N24" s="87">
        <v>73923</v>
      </c>
      <c r="O24" s="51"/>
    </row>
    <row r="25" spans="1:15" ht="15.75" thickBot="1">
      <c r="A25" s="19"/>
      <c r="B25" s="48"/>
      <c r="C25" s="51"/>
      <c r="D25" s="90"/>
      <c r="E25" s="90"/>
      <c r="F25" s="61"/>
      <c r="G25" s="51"/>
      <c r="H25" s="90"/>
      <c r="I25" s="61"/>
      <c r="J25" s="51"/>
      <c r="K25" s="90"/>
      <c r="L25" s="61"/>
      <c r="M25" s="51"/>
      <c r="N25" s="90"/>
      <c r="O25" s="61"/>
    </row>
    <row r="26" spans="1:15">
      <c r="A26" s="19"/>
      <c r="B26" s="83" t="s">
        <v>114</v>
      </c>
      <c r="C26" s="54"/>
      <c r="D26" s="91">
        <v>54935</v>
      </c>
      <c r="E26" s="91"/>
      <c r="F26" s="67"/>
      <c r="G26" s="54"/>
      <c r="H26" s="91">
        <v>24781</v>
      </c>
      <c r="I26" s="67"/>
      <c r="J26" s="54"/>
      <c r="K26" s="91">
        <v>62134</v>
      </c>
      <c r="L26" s="67"/>
      <c r="M26" s="54"/>
      <c r="N26" s="91">
        <v>64622</v>
      </c>
      <c r="O26" s="67"/>
    </row>
    <row r="27" spans="1:15">
      <c r="A27" s="19"/>
      <c r="B27" s="83"/>
      <c r="C27" s="54"/>
      <c r="D27" s="131"/>
      <c r="E27" s="131"/>
      <c r="F27" s="130"/>
      <c r="G27" s="54"/>
      <c r="H27" s="131"/>
      <c r="I27" s="130"/>
      <c r="J27" s="54"/>
      <c r="K27" s="131"/>
      <c r="L27" s="130"/>
      <c r="M27" s="54"/>
      <c r="N27" s="131"/>
      <c r="O27" s="130"/>
    </row>
    <row r="28" spans="1:15">
      <c r="A28" s="19"/>
      <c r="B28" s="48" t="s">
        <v>115</v>
      </c>
      <c r="C28" s="51"/>
      <c r="D28" s="87">
        <v>20516</v>
      </c>
      <c r="E28" s="87"/>
      <c r="F28" s="51"/>
      <c r="G28" s="51"/>
      <c r="H28" s="87">
        <v>9596</v>
      </c>
      <c r="I28" s="51"/>
      <c r="J28" s="51"/>
      <c r="K28" s="87">
        <v>23092</v>
      </c>
      <c r="L28" s="51"/>
      <c r="M28" s="51"/>
      <c r="N28" s="87">
        <v>21547</v>
      </c>
      <c r="O28" s="51"/>
    </row>
    <row r="29" spans="1:15" ht="15.75" thickBot="1">
      <c r="A29" s="19"/>
      <c r="B29" s="48"/>
      <c r="C29" s="51"/>
      <c r="D29" s="90"/>
      <c r="E29" s="90"/>
      <c r="F29" s="61"/>
      <c r="G29" s="51"/>
      <c r="H29" s="90"/>
      <c r="I29" s="61"/>
      <c r="J29" s="51"/>
      <c r="K29" s="90"/>
      <c r="L29" s="61"/>
      <c r="M29" s="51"/>
      <c r="N29" s="90"/>
      <c r="O29" s="61"/>
    </row>
    <row r="30" spans="1:15">
      <c r="A30" s="19"/>
      <c r="B30" s="83" t="s">
        <v>116</v>
      </c>
      <c r="C30" s="54"/>
      <c r="D30" s="64" t="s">
        <v>313</v>
      </c>
      <c r="E30" s="91">
        <v>34419</v>
      </c>
      <c r="F30" s="67"/>
      <c r="G30" s="54"/>
      <c r="H30" s="91">
        <v>15185</v>
      </c>
      <c r="I30" s="67"/>
      <c r="J30" s="54"/>
      <c r="K30" s="91">
        <v>39042</v>
      </c>
      <c r="L30" s="67"/>
      <c r="M30" s="54"/>
      <c r="N30" s="91">
        <v>43075</v>
      </c>
      <c r="O30" s="67"/>
    </row>
    <row r="31" spans="1:15" ht="15.75" thickBot="1">
      <c r="A31" s="19"/>
      <c r="B31" s="83"/>
      <c r="C31" s="54"/>
      <c r="D31" s="65"/>
      <c r="E31" s="92"/>
      <c r="F31" s="68"/>
      <c r="G31" s="54"/>
      <c r="H31" s="92"/>
      <c r="I31" s="68"/>
      <c r="J31" s="54"/>
      <c r="K31" s="92"/>
      <c r="L31" s="68"/>
      <c r="M31" s="54"/>
      <c r="N31" s="92"/>
      <c r="O31" s="68"/>
    </row>
    <row r="32" spans="1:15" ht="15.75" thickTop="1">
      <c r="A32" s="19"/>
      <c r="B32" s="57" t="s">
        <v>1156</v>
      </c>
      <c r="C32" s="51"/>
      <c r="D32" s="177" t="s">
        <v>313</v>
      </c>
      <c r="E32" s="178">
        <v>0.1</v>
      </c>
      <c r="F32" s="143"/>
      <c r="G32" s="51"/>
      <c r="H32" s="178">
        <v>0.04</v>
      </c>
      <c r="I32" s="143"/>
      <c r="J32" s="51"/>
      <c r="K32" s="178">
        <v>0.11</v>
      </c>
      <c r="L32" s="143"/>
      <c r="M32" s="51"/>
      <c r="N32" s="178">
        <v>0.13</v>
      </c>
      <c r="O32" s="143"/>
    </row>
    <row r="33" spans="1:15">
      <c r="A33" s="19"/>
      <c r="B33" s="57"/>
      <c r="C33" s="51"/>
      <c r="D33" s="107"/>
      <c r="E33" s="108"/>
      <c r="F33" s="109"/>
      <c r="G33" s="51"/>
      <c r="H33" s="108"/>
      <c r="I33" s="109"/>
      <c r="J33" s="51"/>
      <c r="K33" s="108"/>
      <c r="L33" s="109"/>
      <c r="M33" s="51"/>
      <c r="N33" s="108"/>
      <c r="O33" s="109"/>
    </row>
    <row r="34" spans="1:15">
      <c r="A34" s="19"/>
      <c r="B34" s="83" t="s">
        <v>1157</v>
      </c>
      <c r="C34" s="54"/>
      <c r="D34" s="63" t="s">
        <v>313</v>
      </c>
      <c r="E34" s="53">
        <v>0.1</v>
      </c>
      <c r="F34" s="54"/>
      <c r="G34" s="54"/>
      <c r="H34" s="53">
        <v>0.04</v>
      </c>
      <c r="I34" s="54"/>
      <c r="J34" s="54"/>
      <c r="K34" s="53">
        <v>0.11</v>
      </c>
      <c r="L34" s="54"/>
      <c r="M34" s="54"/>
      <c r="N34" s="53">
        <v>0.12</v>
      </c>
      <c r="O34" s="54"/>
    </row>
    <row r="35" spans="1:15">
      <c r="A35" s="19"/>
      <c r="B35" s="83"/>
      <c r="C35" s="54"/>
      <c r="D35" s="63"/>
      <c r="E35" s="53"/>
      <c r="F35" s="54"/>
      <c r="G35" s="54"/>
      <c r="H35" s="53"/>
      <c r="I35" s="54"/>
      <c r="J35" s="54"/>
      <c r="K35" s="53"/>
      <c r="L35" s="54"/>
      <c r="M35" s="54"/>
      <c r="N35" s="53"/>
      <c r="O35" s="54"/>
    </row>
    <row r="36" spans="1:15">
      <c r="A36" s="19"/>
      <c r="B36" s="74"/>
      <c r="C36" s="74"/>
      <c r="D36" s="74"/>
      <c r="E36" s="74"/>
      <c r="F36" s="74"/>
      <c r="G36" s="74"/>
      <c r="H36" s="74"/>
      <c r="I36" s="74"/>
      <c r="J36" s="74"/>
      <c r="K36" s="74"/>
      <c r="L36" s="74"/>
      <c r="M36" s="74"/>
      <c r="N36" s="74"/>
      <c r="O36" s="74"/>
    </row>
    <row r="37" spans="1:15">
      <c r="A37" s="19"/>
      <c r="B37" s="44"/>
      <c r="C37" s="44"/>
      <c r="D37" s="44"/>
      <c r="E37" s="44"/>
      <c r="F37" s="44"/>
      <c r="G37" s="44"/>
      <c r="H37" s="44"/>
      <c r="I37" s="44"/>
      <c r="J37" s="44"/>
      <c r="K37" s="44"/>
      <c r="L37" s="44"/>
      <c r="M37" s="44"/>
      <c r="N37" s="44"/>
      <c r="O37" s="44"/>
    </row>
    <row r="38" spans="1:15">
      <c r="A38" s="19"/>
      <c r="B38" s="13"/>
      <c r="C38" s="13"/>
      <c r="D38" s="13"/>
      <c r="E38" s="13"/>
      <c r="F38" s="13"/>
      <c r="G38" s="13"/>
      <c r="H38" s="13"/>
      <c r="I38" s="13"/>
      <c r="J38" s="13"/>
      <c r="K38" s="13"/>
      <c r="L38" s="13"/>
      <c r="M38" s="13"/>
      <c r="N38" s="13"/>
      <c r="O38" s="13"/>
    </row>
    <row r="39" spans="1:15" ht="15.75" thickBot="1">
      <c r="A39" s="19"/>
      <c r="B39" s="28"/>
      <c r="C39" s="38"/>
      <c r="D39" s="45" t="s">
        <v>1158</v>
      </c>
      <c r="E39" s="45"/>
      <c r="F39" s="45"/>
      <c r="G39" s="45"/>
      <c r="H39" s="45"/>
      <c r="I39" s="45"/>
      <c r="J39" s="45"/>
      <c r="K39" s="45"/>
      <c r="L39" s="45"/>
      <c r="M39" s="45"/>
      <c r="N39" s="45"/>
      <c r="O39" s="45"/>
    </row>
    <row r="40" spans="1:15" ht="15.75" thickBot="1">
      <c r="A40" s="19"/>
      <c r="B40" s="28"/>
      <c r="C40" s="38"/>
      <c r="D40" s="104" t="s">
        <v>1148</v>
      </c>
      <c r="E40" s="104"/>
      <c r="F40" s="104"/>
      <c r="G40" s="38"/>
      <c r="H40" s="104" t="s">
        <v>1149</v>
      </c>
      <c r="I40" s="104"/>
      <c r="J40" s="38"/>
      <c r="K40" s="104" t="s">
        <v>1150</v>
      </c>
      <c r="L40" s="104"/>
      <c r="M40" s="38"/>
      <c r="N40" s="104" t="s">
        <v>1151</v>
      </c>
      <c r="O40" s="104"/>
    </row>
    <row r="41" spans="1:15">
      <c r="A41" s="19"/>
      <c r="B41" s="28"/>
      <c r="C41" s="38"/>
      <c r="D41" s="70" t="s">
        <v>1152</v>
      </c>
      <c r="E41" s="70"/>
      <c r="F41" s="70"/>
      <c r="G41" s="70"/>
      <c r="H41" s="70"/>
      <c r="I41" s="70"/>
      <c r="J41" s="70"/>
      <c r="K41" s="70"/>
      <c r="L41" s="70"/>
      <c r="M41" s="70"/>
      <c r="N41" s="70"/>
      <c r="O41" s="70"/>
    </row>
    <row r="42" spans="1:15">
      <c r="A42" s="19"/>
      <c r="B42" s="48" t="s">
        <v>1153</v>
      </c>
      <c r="C42" s="51"/>
      <c r="D42" s="49" t="s">
        <v>313</v>
      </c>
      <c r="E42" s="87">
        <v>129434</v>
      </c>
      <c r="F42" s="51"/>
      <c r="G42" s="51"/>
      <c r="H42" s="87">
        <v>132194</v>
      </c>
      <c r="I42" s="51"/>
      <c r="J42" s="51"/>
      <c r="K42" s="87">
        <v>137397</v>
      </c>
      <c r="L42" s="51"/>
      <c r="M42" s="51"/>
      <c r="N42" s="87">
        <v>146043</v>
      </c>
      <c r="O42" s="51"/>
    </row>
    <row r="43" spans="1:15">
      <c r="A43" s="19"/>
      <c r="B43" s="48"/>
      <c r="C43" s="51"/>
      <c r="D43" s="49"/>
      <c r="E43" s="87"/>
      <c r="F43" s="51"/>
      <c r="G43" s="51"/>
      <c r="H43" s="87"/>
      <c r="I43" s="51"/>
      <c r="J43" s="51"/>
      <c r="K43" s="87"/>
      <c r="L43" s="51"/>
      <c r="M43" s="51"/>
      <c r="N43" s="87"/>
      <c r="O43" s="51"/>
    </row>
    <row r="44" spans="1:15">
      <c r="A44" s="19"/>
      <c r="B44" s="52" t="s">
        <v>1154</v>
      </c>
      <c r="C44" s="54"/>
      <c r="D44" s="84">
        <v>27393</v>
      </c>
      <c r="E44" s="84"/>
      <c r="F44" s="54"/>
      <c r="G44" s="54"/>
      <c r="H44" s="84">
        <v>27485</v>
      </c>
      <c r="I44" s="54"/>
      <c r="J44" s="54"/>
      <c r="K44" s="84">
        <v>26973</v>
      </c>
      <c r="L44" s="54"/>
      <c r="M44" s="54"/>
      <c r="N44" s="84">
        <v>27791</v>
      </c>
      <c r="O44" s="54"/>
    </row>
    <row r="45" spans="1:15" ht="15.75" thickBot="1">
      <c r="A45" s="19"/>
      <c r="B45" s="52"/>
      <c r="C45" s="54"/>
      <c r="D45" s="96"/>
      <c r="E45" s="96"/>
      <c r="F45" s="56"/>
      <c r="G45" s="54"/>
      <c r="H45" s="96"/>
      <c r="I45" s="56"/>
      <c r="J45" s="54"/>
      <c r="K45" s="96"/>
      <c r="L45" s="56"/>
      <c r="M45" s="54"/>
      <c r="N45" s="96"/>
      <c r="O45" s="56"/>
    </row>
    <row r="46" spans="1:15">
      <c r="A46" s="19"/>
      <c r="B46" s="57" t="s">
        <v>89</v>
      </c>
      <c r="C46" s="51"/>
      <c r="D46" s="89">
        <v>102041</v>
      </c>
      <c r="E46" s="89"/>
      <c r="F46" s="60"/>
      <c r="G46" s="51"/>
      <c r="H46" s="89">
        <v>104709</v>
      </c>
      <c r="I46" s="60"/>
      <c r="J46" s="51"/>
      <c r="K46" s="89">
        <v>110424</v>
      </c>
      <c r="L46" s="60"/>
      <c r="M46" s="51"/>
      <c r="N46" s="89">
        <v>118252</v>
      </c>
      <c r="O46" s="60"/>
    </row>
    <row r="47" spans="1:15">
      <c r="A47" s="19"/>
      <c r="B47" s="57"/>
      <c r="C47" s="51"/>
      <c r="D47" s="87"/>
      <c r="E47" s="87"/>
      <c r="F47" s="51"/>
      <c r="G47" s="51"/>
      <c r="H47" s="87"/>
      <c r="I47" s="51"/>
      <c r="J47" s="51"/>
      <c r="K47" s="87"/>
      <c r="L47" s="51"/>
      <c r="M47" s="51"/>
      <c r="N47" s="87"/>
      <c r="O47" s="51"/>
    </row>
    <row r="48" spans="1:15">
      <c r="A48" s="19"/>
      <c r="B48" s="52" t="s">
        <v>90</v>
      </c>
      <c r="C48" s="54"/>
      <c r="D48" s="84">
        <v>13750</v>
      </c>
      <c r="E48" s="84"/>
      <c r="F48" s="54"/>
      <c r="G48" s="54"/>
      <c r="H48" s="84">
        <v>13750</v>
      </c>
      <c r="I48" s="54"/>
      <c r="J48" s="54"/>
      <c r="K48" s="84">
        <v>13750</v>
      </c>
      <c r="L48" s="54"/>
      <c r="M48" s="54"/>
      <c r="N48" s="84">
        <v>9250</v>
      </c>
      <c r="O48" s="54"/>
    </row>
    <row r="49" spans="1:15" ht="15.75" thickBot="1">
      <c r="A49" s="19"/>
      <c r="B49" s="52"/>
      <c r="C49" s="54"/>
      <c r="D49" s="96"/>
      <c r="E49" s="96"/>
      <c r="F49" s="56"/>
      <c r="G49" s="54"/>
      <c r="H49" s="96"/>
      <c r="I49" s="56"/>
      <c r="J49" s="54"/>
      <c r="K49" s="96"/>
      <c r="L49" s="56"/>
      <c r="M49" s="54"/>
      <c r="N49" s="96"/>
      <c r="O49" s="56"/>
    </row>
    <row r="50" spans="1:15">
      <c r="A50" s="19"/>
      <c r="B50" s="174" t="s">
        <v>91</v>
      </c>
      <c r="C50" s="51"/>
      <c r="D50" s="89">
        <v>88291</v>
      </c>
      <c r="E50" s="89"/>
      <c r="F50" s="60"/>
      <c r="G50" s="51"/>
      <c r="H50" s="89">
        <v>90959</v>
      </c>
      <c r="I50" s="60"/>
      <c r="J50" s="51"/>
      <c r="K50" s="89">
        <v>96674</v>
      </c>
      <c r="L50" s="60"/>
      <c r="M50" s="51"/>
      <c r="N50" s="89">
        <v>109002</v>
      </c>
      <c r="O50" s="60"/>
    </row>
    <row r="51" spans="1:15">
      <c r="A51" s="19"/>
      <c r="B51" s="174"/>
      <c r="C51" s="51"/>
      <c r="D51" s="87"/>
      <c r="E51" s="87"/>
      <c r="F51" s="51"/>
      <c r="G51" s="51"/>
      <c r="H51" s="87"/>
      <c r="I51" s="51"/>
      <c r="J51" s="51"/>
      <c r="K51" s="87"/>
      <c r="L51" s="51"/>
      <c r="M51" s="51"/>
      <c r="N51" s="87"/>
      <c r="O51" s="51"/>
    </row>
    <row r="52" spans="1:15">
      <c r="A52" s="19"/>
      <c r="B52" s="52" t="s">
        <v>92</v>
      </c>
      <c r="C52" s="54"/>
      <c r="D52" s="84">
        <v>10089</v>
      </c>
      <c r="E52" s="84"/>
      <c r="F52" s="54"/>
      <c r="G52" s="54"/>
      <c r="H52" s="84">
        <v>9538</v>
      </c>
      <c r="I52" s="54"/>
      <c r="J52" s="54"/>
      <c r="K52" s="84">
        <v>9491</v>
      </c>
      <c r="L52" s="54"/>
      <c r="M52" s="54"/>
      <c r="N52" s="84">
        <v>7453</v>
      </c>
      <c r="O52" s="54"/>
    </row>
    <row r="53" spans="1:15">
      <c r="A53" s="19"/>
      <c r="B53" s="52"/>
      <c r="C53" s="54"/>
      <c r="D53" s="84"/>
      <c r="E53" s="84"/>
      <c r="F53" s="54"/>
      <c r="G53" s="54"/>
      <c r="H53" s="84"/>
      <c r="I53" s="54"/>
      <c r="J53" s="54"/>
      <c r="K53" s="84"/>
      <c r="L53" s="54"/>
      <c r="M53" s="54"/>
      <c r="N53" s="84"/>
      <c r="O53" s="54"/>
    </row>
    <row r="54" spans="1:15">
      <c r="A54" s="19"/>
      <c r="B54" s="48" t="s">
        <v>1155</v>
      </c>
      <c r="C54" s="51"/>
      <c r="D54" s="87">
        <v>56124</v>
      </c>
      <c r="E54" s="87"/>
      <c r="F54" s="51"/>
      <c r="G54" s="51"/>
      <c r="H54" s="87">
        <v>56897</v>
      </c>
      <c r="I54" s="51"/>
      <c r="J54" s="51"/>
      <c r="K54" s="87">
        <v>60831</v>
      </c>
      <c r="L54" s="51"/>
      <c r="M54" s="51"/>
      <c r="N54" s="87">
        <v>71859</v>
      </c>
      <c r="O54" s="51"/>
    </row>
    <row r="55" spans="1:15" ht="15.75" thickBot="1">
      <c r="A55" s="19"/>
      <c r="B55" s="48"/>
      <c r="C55" s="51"/>
      <c r="D55" s="90"/>
      <c r="E55" s="90"/>
      <c r="F55" s="61"/>
      <c r="G55" s="51"/>
      <c r="H55" s="90"/>
      <c r="I55" s="61"/>
      <c r="J55" s="51"/>
      <c r="K55" s="90"/>
      <c r="L55" s="61"/>
      <c r="M55" s="51"/>
      <c r="N55" s="90"/>
      <c r="O55" s="61"/>
    </row>
    <row r="56" spans="1:15">
      <c r="A56" s="19"/>
      <c r="B56" s="83" t="s">
        <v>114</v>
      </c>
      <c r="C56" s="54"/>
      <c r="D56" s="91">
        <v>42256</v>
      </c>
      <c r="E56" s="91"/>
      <c r="F56" s="67"/>
      <c r="G56" s="54"/>
      <c r="H56" s="91">
        <v>43600</v>
      </c>
      <c r="I56" s="67"/>
      <c r="J56" s="54"/>
      <c r="K56" s="91">
        <v>45334</v>
      </c>
      <c r="L56" s="67"/>
      <c r="M56" s="54"/>
      <c r="N56" s="91">
        <v>44596</v>
      </c>
      <c r="O56" s="67"/>
    </row>
    <row r="57" spans="1:15">
      <c r="A57" s="19"/>
      <c r="B57" s="83"/>
      <c r="C57" s="54"/>
      <c r="D57" s="131"/>
      <c r="E57" s="131"/>
      <c r="F57" s="130"/>
      <c r="G57" s="54"/>
      <c r="H57" s="131"/>
      <c r="I57" s="130"/>
      <c r="J57" s="54"/>
      <c r="K57" s="131"/>
      <c r="L57" s="130"/>
      <c r="M57" s="54"/>
      <c r="N57" s="131"/>
      <c r="O57" s="130"/>
    </row>
    <row r="58" spans="1:15">
      <c r="A58" s="19"/>
      <c r="B58" s="48" t="s">
        <v>115</v>
      </c>
      <c r="C58" s="51"/>
      <c r="D58" s="87">
        <v>15089</v>
      </c>
      <c r="E58" s="87"/>
      <c r="F58" s="51"/>
      <c r="G58" s="51"/>
      <c r="H58" s="87">
        <v>15524</v>
      </c>
      <c r="I58" s="51"/>
      <c r="J58" s="51"/>
      <c r="K58" s="87">
        <v>16053</v>
      </c>
      <c r="L58" s="51"/>
      <c r="M58" s="51"/>
      <c r="N58" s="87">
        <v>17089</v>
      </c>
      <c r="O58" s="51"/>
    </row>
    <row r="59" spans="1:15" ht="15.75" thickBot="1">
      <c r="A59" s="19"/>
      <c r="B59" s="48"/>
      <c r="C59" s="51"/>
      <c r="D59" s="90"/>
      <c r="E59" s="90"/>
      <c r="F59" s="61"/>
      <c r="G59" s="51"/>
      <c r="H59" s="90"/>
      <c r="I59" s="61"/>
      <c r="J59" s="51"/>
      <c r="K59" s="90"/>
      <c r="L59" s="61"/>
      <c r="M59" s="51"/>
      <c r="N59" s="90"/>
      <c r="O59" s="61"/>
    </row>
    <row r="60" spans="1:15">
      <c r="A60" s="19"/>
      <c r="B60" s="83" t="s">
        <v>116</v>
      </c>
      <c r="C60" s="54"/>
      <c r="D60" s="64" t="s">
        <v>313</v>
      </c>
      <c r="E60" s="91">
        <v>27167</v>
      </c>
      <c r="F60" s="67"/>
      <c r="G60" s="54"/>
      <c r="H60" s="91">
        <v>28076</v>
      </c>
      <c r="I60" s="67"/>
      <c r="J60" s="54"/>
      <c r="K60" s="91">
        <v>29281</v>
      </c>
      <c r="L60" s="67"/>
      <c r="M60" s="54"/>
      <c r="N60" s="91">
        <v>27507</v>
      </c>
      <c r="O60" s="67"/>
    </row>
    <row r="61" spans="1:15" ht="15.75" thickBot="1">
      <c r="A61" s="19"/>
      <c r="B61" s="83"/>
      <c r="C61" s="54"/>
      <c r="D61" s="65"/>
      <c r="E61" s="92"/>
      <c r="F61" s="68"/>
      <c r="G61" s="54"/>
      <c r="H61" s="92"/>
      <c r="I61" s="68"/>
      <c r="J61" s="54"/>
      <c r="K61" s="92"/>
      <c r="L61" s="68"/>
      <c r="M61" s="54"/>
      <c r="N61" s="92"/>
      <c r="O61" s="68"/>
    </row>
    <row r="62" spans="1:15" ht="15.75" thickTop="1">
      <c r="A62" s="19"/>
      <c r="B62" s="57" t="s">
        <v>1159</v>
      </c>
      <c r="C62" s="51"/>
      <c r="D62" s="177" t="s">
        <v>313</v>
      </c>
      <c r="E62" s="178">
        <v>0.1</v>
      </c>
      <c r="F62" s="143"/>
      <c r="G62" s="51"/>
      <c r="H62" s="178">
        <v>0.1</v>
      </c>
      <c r="I62" s="143"/>
      <c r="J62" s="51"/>
      <c r="K62" s="178">
        <v>0.11</v>
      </c>
      <c r="L62" s="143"/>
      <c r="M62" s="51"/>
      <c r="N62" s="178">
        <v>0.09</v>
      </c>
      <c r="O62" s="143"/>
    </row>
    <row r="63" spans="1:15">
      <c r="A63" s="19"/>
      <c r="B63" s="57"/>
      <c r="C63" s="51"/>
      <c r="D63" s="107"/>
      <c r="E63" s="108"/>
      <c r="F63" s="109"/>
      <c r="G63" s="51"/>
      <c r="H63" s="108"/>
      <c r="I63" s="109"/>
      <c r="J63" s="51"/>
      <c r="K63" s="108"/>
      <c r="L63" s="109"/>
      <c r="M63" s="51"/>
      <c r="N63" s="108"/>
      <c r="O63" s="109"/>
    </row>
  </sheetData>
  <mergeCells count="329">
    <mergeCell ref="N62:N63"/>
    <mergeCell ref="O62:O63"/>
    <mergeCell ref="A1:A2"/>
    <mergeCell ref="B1:O1"/>
    <mergeCell ref="B2:O2"/>
    <mergeCell ref="B3:O3"/>
    <mergeCell ref="A4:A63"/>
    <mergeCell ref="B4:O4"/>
    <mergeCell ref="B5:O5"/>
    <mergeCell ref="B6:O6"/>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D39:O39"/>
    <mergeCell ref="D40:F40"/>
    <mergeCell ref="H40:I40"/>
    <mergeCell ref="K40:L40"/>
    <mergeCell ref="N40:O40"/>
    <mergeCell ref="D41:O41"/>
    <mergeCell ref="K34:K35"/>
    <mergeCell ref="L34:L35"/>
    <mergeCell ref="M34:M35"/>
    <mergeCell ref="N34:N35"/>
    <mergeCell ref="O34:O35"/>
    <mergeCell ref="B37:O37"/>
    <mergeCell ref="B36:O36"/>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D11:O11"/>
    <mergeCell ref="B12:B13"/>
    <mergeCell ref="C12:C13"/>
    <mergeCell ref="D12:D13"/>
    <mergeCell ref="E12:E13"/>
    <mergeCell ref="F12:F13"/>
    <mergeCell ref="G12:G13"/>
    <mergeCell ref="H12:H13"/>
    <mergeCell ref="I12:I13"/>
    <mergeCell ref="J12:J13"/>
    <mergeCell ref="B7:O7"/>
    <mergeCell ref="D9:O9"/>
    <mergeCell ref="D10:F10"/>
    <mergeCell ref="H10:I10"/>
    <mergeCell ref="K10:L10"/>
    <mergeCell ref="N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27" bestFit="1" customWidth="1"/>
    <col min="2" max="2" width="36.5703125" bestFit="1" customWidth="1"/>
    <col min="3" max="3" width="2" customWidth="1"/>
    <col min="4" max="4" width="8" customWidth="1"/>
    <col min="5" max="6" width="9.7109375" customWidth="1"/>
    <col min="7" max="7" width="11.85546875" customWidth="1"/>
    <col min="8" max="9" width="9.7109375" customWidth="1"/>
    <col min="10" max="10" width="2" customWidth="1"/>
    <col min="11" max="11" width="5.28515625" customWidth="1"/>
    <col min="12" max="13" width="9.7109375" customWidth="1"/>
    <col min="14" max="14" width="2" customWidth="1"/>
    <col min="15" max="15" width="8" customWidth="1"/>
    <col min="16" max="17" width="9.7109375" customWidth="1"/>
    <col min="18" max="18" width="11.85546875" customWidth="1"/>
    <col min="19" max="20" width="9.7109375" customWidth="1"/>
    <col min="21" max="21" width="2" customWidth="1"/>
    <col min="22" max="22" width="4.140625" customWidth="1"/>
    <col min="23" max="24" width="9.7109375" customWidth="1"/>
    <col min="25" max="25" width="2" customWidth="1"/>
    <col min="26" max="26" width="7" customWidth="1"/>
    <col min="27" max="28" width="9.7109375" customWidth="1"/>
    <col min="29" max="29" width="11.85546875" customWidth="1"/>
    <col min="30" max="31" width="9.7109375" customWidth="1"/>
    <col min="32" max="32" width="2" customWidth="1"/>
    <col min="33" max="33" width="5.28515625" customWidth="1"/>
    <col min="34" max="34" width="9.7109375" customWidth="1"/>
  </cols>
  <sheetData>
    <row r="1" spans="1:34" ht="15" customHeight="1">
      <c r="A1" s="9" t="s">
        <v>3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16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c r="A4" s="19" t="s">
        <v>303</v>
      </c>
      <c r="B4" s="20" t="s">
        <v>30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9"/>
      <c r="B5" s="21" t="s">
        <v>116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9"/>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c r="A7" s="19"/>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c r="A8" s="19"/>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19"/>
      <c r="B9" s="28"/>
      <c r="C9" s="45" t="s">
        <v>1162</v>
      </c>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ht="15.75" thickBot="1">
      <c r="A10" s="19"/>
      <c r="B10" s="28"/>
      <c r="C10" s="104">
        <v>2014</v>
      </c>
      <c r="D10" s="104"/>
      <c r="E10" s="104"/>
      <c r="F10" s="104"/>
      <c r="G10" s="104"/>
      <c r="H10" s="104"/>
      <c r="I10" s="104"/>
      <c r="J10" s="104"/>
      <c r="K10" s="104"/>
      <c r="L10" s="104"/>
      <c r="M10" s="38"/>
      <c r="N10" s="104">
        <v>2013</v>
      </c>
      <c r="O10" s="104"/>
      <c r="P10" s="104"/>
      <c r="Q10" s="104"/>
      <c r="R10" s="104"/>
      <c r="S10" s="104"/>
      <c r="T10" s="104"/>
      <c r="U10" s="104"/>
      <c r="V10" s="104"/>
      <c r="W10" s="104"/>
      <c r="X10" s="38"/>
      <c r="Y10" s="104">
        <v>2012</v>
      </c>
      <c r="Z10" s="104"/>
      <c r="AA10" s="104"/>
      <c r="AB10" s="104"/>
      <c r="AC10" s="104"/>
      <c r="AD10" s="104"/>
      <c r="AE10" s="104"/>
      <c r="AF10" s="104"/>
      <c r="AG10" s="104"/>
      <c r="AH10" s="104"/>
    </row>
    <row r="11" spans="1:34">
      <c r="A11" s="19"/>
      <c r="B11" s="69"/>
      <c r="C11" s="81" t="s">
        <v>686</v>
      </c>
      <c r="D11" s="81"/>
      <c r="E11" s="81"/>
      <c r="F11" s="67"/>
      <c r="G11" s="81" t="s">
        <v>908</v>
      </c>
      <c r="H11" s="81"/>
      <c r="I11" s="67"/>
      <c r="J11" s="81" t="s">
        <v>1163</v>
      </c>
      <c r="K11" s="81"/>
      <c r="L11" s="81"/>
      <c r="M11" s="54"/>
      <c r="N11" s="81" t="s">
        <v>686</v>
      </c>
      <c r="O11" s="81"/>
      <c r="P11" s="81"/>
      <c r="Q11" s="67"/>
      <c r="R11" s="81" t="s">
        <v>908</v>
      </c>
      <c r="S11" s="81"/>
      <c r="T11" s="67"/>
      <c r="U11" s="81" t="s">
        <v>1163</v>
      </c>
      <c r="V11" s="81"/>
      <c r="W11" s="81"/>
      <c r="X11" s="54"/>
      <c r="Y11" s="81" t="s">
        <v>686</v>
      </c>
      <c r="Z11" s="81"/>
      <c r="AA11" s="81"/>
      <c r="AB11" s="67"/>
      <c r="AC11" s="81" t="s">
        <v>908</v>
      </c>
      <c r="AD11" s="81"/>
      <c r="AE11" s="67"/>
      <c r="AF11" s="81" t="s">
        <v>1163</v>
      </c>
      <c r="AG11" s="81"/>
      <c r="AH11" s="81"/>
    </row>
    <row r="12" spans="1:34" ht="15.75" thickBot="1">
      <c r="A12" s="19"/>
      <c r="B12" s="69"/>
      <c r="C12" s="45"/>
      <c r="D12" s="45"/>
      <c r="E12" s="45"/>
      <c r="F12" s="54"/>
      <c r="G12" s="45"/>
      <c r="H12" s="45"/>
      <c r="I12" s="54"/>
      <c r="J12" s="45" t="s">
        <v>699</v>
      </c>
      <c r="K12" s="45"/>
      <c r="L12" s="45"/>
      <c r="M12" s="54"/>
      <c r="N12" s="45"/>
      <c r="O12" s="45"/>
      <c r="P12" s="45"/>
      <c r="Q12" s="54"/>
      <c r="R12" s="45"/>
      <c r="S12" s="45"/>
      <c r="T12" s="54"/>
      <c r="U12" s="45" t="s">
        <v>699</v>
      </c>
      <c r="V12" s="45"/>
      <c r="W12" s="45"/>
      <c r="X12" s="54"/>
      <c r="Y12" s="45"/>
      <c r="Z12" s="45"/>
      <c r="AA12" s="45"/>
      <c r="AB12" s="54"/>
      <c r="AC12" s="45"/>
      <c r="AD12" s="45"/>
      <c r="AE12" s="54"/>
      <c r="AF12" s="45" t="s">
        <v>699</v>
      </c>
      <c r="AG12" s="45"/>
      <c r="AH12" s="45"/>
    </row>
    <row r="13" spans="1:34">
      <c r="A13" s="19"/>
      <c r="B13" s="28"/>
      <c r="C13" s="70" t="s">
        <v>1164</v>
      </c>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row>
    <row r="14" spans="1:34">
      <c r="A14" s="19"/>
      <c r="B14" s="48" t="s">
        <v>1165</v>
      </c>
      <c r="C14" s="49" t="s">
        <v>313</v>
      </c>
      <c r="D14" s="87">
        <v>131721</v>
      </c>
      <c r="E14" s="51"/>
      <c r="F14" s="51"/>
      <c r="G14" s="51"/>
      <c r="H14" s="51"/>
      <c r="I14" s="51"/>
      <c r="J14" s="51"/>
      <c r="K14" s="51"/>
      <c r="L14" s="51"/>
      <c r="M14" s="51"/>
      <c r="N14" s="49" t="s">
        <v>313</v>
      </c>
      <c r="O14" s="87">
        <v>112031</v>
      </c>
      <c r="P14" s="51"/>
      <c r="Q14" s="51"/>
      <c r="R14" s="51"/>
      <c r="S14" s="51"/>
      <c r="T14" s="51"/>
      <c r="U14" s="51"/>
      <c r="V14" s="51"/>
      <c r="W14" s="51"/>
      <c r="X14" s="51"/>
      <c r="Y14" s="49" t="s">
        <v>313</v>
      </c>
      <c r="Z14" s="87">
        <v>88767</v>
      </c>
      <c r="AA14" s="51"/>
      <c r="AB14" s="51"/>
      <c r="AC14" s="51"/>
      <c r="AD14" s="51"/>
      <c r="AE14" s="51"/>
      <c r="AF14" s="51"/>
      <c r="AG14" s="51"/>
      <c r="AH14" s="51"/>
    </row>
    <row r="15" spans="1:34" ht="15.75" thickBot="1">
      <c r="A15" s="19"/>
      <c r="B15" s="48"/>
      <c r="C15" s="99"/>
      <c r="D15" s="100"/>
      <c r="E15" s="101"/>
      <c r="F15" s="51"/>
      <c r="G15" s="51"/>
      <c r="H15" s="51"/>
      <c r="I15" s="51"/>
      <c r="J15" s="51"/>
      <c r="K15" s="51"/>
      <c r="L15" s="51"/>
      <c r="M15" s="51"/>
      <c r="N15" s="99"/>
      <c r="O15" s="100"/>
      <c r="P15" s="101"/>
      <c r="Q15" s="51"/>
      <c r="R15" s="51"/>
      <c r="S15" s="51"/>
      <c r="T15" s="51"/>
      <c r="U15" s="51"/>
      <c r="V15" s="51"/>
      <c r="W15" s="51"/>
      <c r="X15" s="51"/>
      <c r="Y15" s="99"/>
      <c r="Z15" s="100"/>
      <c r="AA15" s="101"/>
      <c r="AB15" s="51"/>
      <c r="AC15" s="51"/>
      <c r="AD15" s="51"/>
      <c r="AE15" s="51"/>
      <c r="AF15" s="51"/>
      <c r="AG15" s="51"/>
      <c r="AH15" s="51"/>
    </row>
    <row r="16" spans="1:34" ht="15.75" thickTop="1">
      <c r="A16" s="19"/>
      <c r="B16" s="36" t="s">
        <v>1166</v>
      </c>
      <c r="C16" s="144"/>
      <c r="D16" s="144"/>
      <c r="E16" s="144"/>
      <c r="F16" s="38"/>
      <c r="G16" s="54"/>
      <c r="H16" s="54"/>
      <c r="I16" s="38"/>
      <c r="J16" s="54"/>
      <c r="K16" s="54"/>
      <c r="L16" s="54"/>
      <c r="M16" s="38"/>
      <c r="N16" s="144"/>
      <c r="O16" s="144"/>
      <c r="P16" s="144"/>
      <c r="Q16" s="38"/>
      <c r="R16" s="54"/>
      <c r="S16" s="54"/>
      <c r="T16" s="38"/>
      <c r="U16" s="54"/>
      <c r="V16" s="54"/>
      <c r="W16" s="54"/>
      <c r="X16" s="38"/>
      <c r="Y16" s="144"/>
      <c r="Z16" s="144"/>
      <c r="AA16" s="144"/>
      <c r="AB16" s="38"/>
      <c r="AC16" s="54"/>
      <c r="AD16" s="54"/>
      <c r="AE16" s="38"/>
      <c r="AF16" s="54"/>
      <c r="AG16" s="54"/>
      <c r="AH16" s="54"/>
    </row>
    <row r="17" spans="1:34">
      <c r="A17" s="19"/>
      <c r="B17" s="57" t="s">
        <v>1167</v>
      </c>
      <c r="C17" s="49" t="s">
        <v>313</v>
      </c>
      <c r="D17" s="87">
        <v>131721</v>
      </c>
      <c r="E17" s="51"/>
      <c r="F17" s="51"/>
      <c r="G17" s="87">
        <v>344389259</v>
      </c>
      <c r="H17" s="51"/>
      <c r="I17" s="51"/>
      <c r="J17" s="49" t="s">
        <v>313</v>
      </c>
      <c r="K17" s="50">
        <v>0.38</v>
      </c>
      <c r="L17" s="51"/>
      <c r="M17" s="51"/>
      <c r="N17" s="49" t="s">
        <v>313</v>
      </c>
      <c r="O17" s="87">
        <v>112031</v>
      </c>
      <c r="P17" s="51"/>
      <c r="Q17" s="51"/>
      <c r="R17" s="87">
        <v>279632558</v>
      </c>
      <c r="S17" s="51"/>
      <c r="T17" s="51"/>
      <c r="U17" s="49" t="s">
        <v>313</v>
      </c>
      <c r="V17" s="50">
        <v>0.4</v>
      </c>
      <c r="W17" s="51"/>
      <c r="X17" s="51"/>
      <c r="Y17" s="49" t="s">
        <v>313</v>
      </c>
      <c r="Z17" s="87">
        <v>88767</v>
      </c>
      <c r="AA17" s="51"/>
      <c r="AB17" s="51"/>
      <c r="AC17" s="87">
        <v>273797796</v>
      </c>
      <c r="AD17" s="51"/>
      <c r="AE17" s="51"/>
      <c r="AF17" s="49" t="s">
        <v>313</v>
      </c>
      <c r="AG17" s="50">
        <v>0.32</v>
      </c>
      <c r="AH17" s="51"/>
    </row>
    <row r="18" spans="1:34" ht="15.75" thickBot="1">
      <c r="A18" s="19"/>
      <c r="B18" s="57"/>
      <c r="C18" s="49"/>
      <c r="D18" s="87"/>
      <c r="E18" s="51"/>
      <c r="F18" s="51"/>
      <c r="G18" s="87"/>
      <c r="H18" s="51"/>
      <c r="I18" s="51"/>
      <c r="J18" s="99"/>
      <c r="K18" s="102"/>
      <c r="L18" s="101"/>
      <c r="M18" s="51"/>
      <c r="N18" s="49"/>
      <c r="O18" s="87"/>
      <c r="P18" s="51"/>
      <c r="Q18" s="51"/>
      <c r="R18" s="87"/>
      <c r="S18" s="51"/>
      <c r="T18" s="51"/>
      <c r="U18" s="99"/>
      <c r="V18" s="102"/>
      <c r="W18" s="101"/>
      <c r="X18" s="51"/>
      <c r="Y18" s="49"/>
      <c r="Z18" s="87"/>
      <c r="AA18" s="51"/>
      <c r="AB18" s="51"/>
      <c r="AC18" s="87"/>
      <c r="AD18" s="51"/>
      <c r="AE18" s="101"/>
      <c r="AF18" s="99"/>
      <c r="AG18" s="102"/>
      <c r="AH18" s="101"/>
    </row>
    <row r="19" spans="1:34" ht="15.75" thickTop="1">
      <c r="A19" s="19"/>
      <c r="B19" s="52" t="s">
        <v>1168</v>
      </c>
      <c r="C19" s="53" t="s">
        <v>369</v>
      </c>
      <c r="D19" s="53"/>
      <c r="E19" s="54"/>
      <c r="F19" s="54"/>
      <c r="G19" s="84">
        <v>3342312</v>
      </c>
      <c r="H19" s="54"/>
      <c r="I19" s="54"/>
      <c r="J19" s="144"/>
      <c r="K19" s="144"/>
      <c r="L19" s="144"/>
      <c r="M19" s="54"/>
      <c r="N19" s="53" t="s">
        <v>369</v>
      </c>
      <c r="O19" s="53"/>
      <c r="P19" s="54"/>
      <c r="Q19" s="54"/>
      <c r="R19" s="84">
        <v>3403286</v>
      </c>
      <c r="S19" s="54"/>
      <c r="T19" s="54"/>
      <c r="U19" s="144"/>
      <c r="V19" s="144"/>
      <c r="W19" s="144"/>
      <c r="X19" s="54"/>
      <c r="Y19" s="53" t="s">
        <v>369</v>
      </c>
      <c r="Z19" s="53"/>
      <c r="AA19" s="54"/>
      <c r="AB19" s="54"/>
      <c r="AC19" s="84">
        <v>1835584</v>
      </c>
      <c r="AD19" s="54"/>
      <c r="AE19" s="144"/>
      <c r="AF19" s="144"/>
      <c r="AG19" s="144"/>
      <c r="AH19" s="144"/>
    </row>
    <row r="20" spans="1:34" ht="15.75" thickBot="1">
      <c r="A20" s="19"/>
      <c r="B20" s="52"/>
      <c r="C20" s="55"/>
      <c r="D20" s="55"/>
      <c r="E20" s="56"/>
      <c r="F20" s="54"/>
      <c r="G20" s="96"/>
      <c r="H20" s="56"/>
      <c r="I20" s="54"/>
      <c r="J20" s="54"/>
      <c r="K20" s="54"/>
      <c r="L20" s="54"/>
      <c r="M20" s="54"/>
      <c r="N20" s="55"/>
      <c r="O20" s="55"/>
      <c r="P20" s="56"/>
      <c r="Q20" s="54"/>
      <c r="R20" s="96"/>
      <c r="S20" s="56"/>
      <c r="T20" s="54"/>
      <c r="U20" s="54"/>
      <c r="V20" s="54"/>
      <c r="W20" s="54"/>
      <c r="X20" s="54"/>
      <c r="Y20" s="55"/>
      <c r="Z20" s="55"/>
      <c r="AA20" s="56"/>
      <c r="AB20" s="54"/>
      <c r="AC20" s="96"/>
      <c r="AD20" s="56"/>
      <c r="AE20" s="54"/>
      <c r="AF20" s="54"/>
      <c r="AG20" s="54"/>
      <c r="AH20" s="54"/>
    </row>
    <row r="21" spans="1:34">
      <c r="A21" s="19"/>
      <c r="B21" s="32" t="s">
        <v>1169</v>
      </c>
      <c r="C21" s="60"/>
      <c r="D21" s="60"/>
      <c r="E21" s="60"/>
      <c r="F21" s="35"/>
      <c r="G21" s="60"/>
      <c r="H21" s="60"/>
      <c r="I21" s="35"/>
      <c r="J21" s="51"/>
      <c r="K21" s="51"/>
      <c r="L21" s="51"/>
      <c r="M21" s="35"/>
      <c r="N21" s="60"/>
      <c r="O21" s="60"/>
      <c r="P21" s="60"/>
      <c r="Q21" s="35"/>
      <c r="R21" s="60"/>
      <c r="S21" s="60"/>
      <c r="T21" s="35"/>
      <c r="U21" s="51"/>
      <c r="V21" s="51"/>
      <c r="W21" s="51"/>
      <c r="X21" s="35"/>
      <c r="Y21" s="60"/>
      <c r="Z21" s="60"/>
      <c r="AA21" s="60"/>
      <c r="AB21" s="35"/>
      <c r="AC21" s="60"/>
      <c r="AD21" s="60"/>
      <c r="AE21" s="35"/>
      <c r="AF21" s="51"/>
      <c r="AG21" s="51"/>
      <c r="AH21" s="51"/>
    </row>
    <row r="22" spans="1:34">
      <c r="A22" s="19"/>
      <c r="B22" s="83" t="s">
        <v>1167</v>
      </c>
      <c r="C22" s="63" t="s">
        <v>313</v>
      </c>
      <c r="D22" s="84">
        <v>131721</v>
      </c>
      <c r="E22" s="54"/>
      <c r="F22" s="54"/>
      <c r="G22" s="84">
        <v>347731571</v>
      </c>
      <c r="H22" s="54"/>
      <c r="I22" s="54"/>
      <c r="J22" s="63" t="s">
        <v>313</v>
      </c>
      <c r="K22" s="53">
        <v>0.38</v>
      </c>
      <c r="L22" s="54"/>
      <c r="M22" s="54"/>
      <c r="N22" s="63" t="s">
        <v>313</v>
      </c>
      <c r="O22" s="84">
        <v>112031</v>
      </c>
      <c r="P22" s="54"/>
      <c r="Q22" s="54"/>
      <c r="R22" s="84">
        <v>283035844</v>
      </c>
      <c r="S22" s="54"/>
      <c r="T22" s="54"/>
      <c r="U22" s="63" t="s">
        <v>313</v>
      </c>
      <c r="V22" s="53">
        <v>0.4</v>
      </c>
      <c r="W22" s="54"/>
      <c r="X22" s="54"/>
      <c r="Y22" s="63" t="s">
        <v>313</v>
      </c>
      <c r="Z22" s="84">
        <v>88767</v>
      </c>
      <c r="AA22" s="54"/>
      <c r="AB22" s="54"/>
      <c r="AC22" s="84">
        <v>275633380</v>
      </c>
      <c r="AD22" s="54"/>
      <c r="AE22" s="54"/>
      <c r="AF22" s="63" t="s">
        <v>313</v>
      </c>
      <c r="AG22" s="53">
        <v>0.32</v>
      </c>
      <c r="AH22" s="54"/>
    </row>
    <row r="23" spans="1:34" ht="15.75" thickBot="1">
      <c r="A23" s="19"/>
      <c r="B23" s="83"/>
      <c r="C23" s="65"/>
      <c r="D23" s="92"/>
      <c r="E23" s="68"/>
      <c r="F23" s="54"/>
      <c r="G23" s="92"/>
      <c r="H23" s="68"/>
      <c r="I23" s="54"/>
      <c r="J23" s="65"/>
      <c r="K23" s="66"/>
      <c r="L23" s="68"/>
      <c r="M23" s="54"/>
      <c r="N23" s="65"/>
      <c r="O23" s="92"/>
      <c r="P23" s="68"/>
      <c r="Q23" s="54"/>
      <c r="R23" s="92"/>
      <c r="S23" s="68"/>
      <c r="T23" s="54"/>
      <c r="U23" s="65"/>
      <c r="V23" s="66"/>
      <c r="W23" s="68"/>
      <c r="X23" s="54"/>
      <c r="Y23" s="65"/>
      <c r="Z23" s="92"/>
      <c r="AA23" s="68"/>
      <c r="AB23" s="54"/>
      <c r="AC23" s="92"/>
      <c r="AD23" s="68"/>
      <c r="AE23" s="54"/>
      <c r="AF23" s="65"/>
      <c r="AG23" s="66"/>
      <c r="AH23" s="68"/>
    </row>
    <row r="24" spans="1:34" ht="15.75" thickTop="1">
      <c r="A24" s="19"/>
      <c r="B24" s="21" t="s">
        <v>1170</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row>
  </sheetData>
  <mergeCells count="168">
    <mergeCell ref="B6:AH6"/>
    <mergeCell ref="B24:AH24"/>
    <mergeCell ref="AF22:AF23"/>
    <mergeCell ref="AG22:AG23"/>
    <mergeCell ref="AH22:AH23"/>
    <mergeCell ref="A1:A2"/>
    <mergeCell ref="B1:AH1"/>
    <mergeCell ref="B2:AH2"/>
    <mergeCell ref="B3:AH3"/>
    <mergeCell ref="A4:A24"/>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21:W21"/>
    <mergeCell ref="Y21:AA21"/>
    <mergeCell ref="AC21:AD21"/>
    <mergeCell ref="AF21:AH21"/>
    <mergeCell ref="B22:B23"/>
    <mergeCell ref="C22:C23"/>
    <mergeCell ref="D22:D23"/>
    <mergeCell ref="E22:E23"/>
    <mergeCell ref="F22:F23"/>
    <mergeCell ref="G22:G23"/>
    <mergeCell ref="AB19:AB20"/>
    <mergeCell ref="AC19:AC20"/>
    <mergeCell ref="AD19:AD20"/>
    <mergeCell ref="AE19:AE20"/>
    <mergeCell ref="AF19:AH20"/>
    <mergeCell ref="C21:E21"/>
    <mergeCell ref="G21:H21"/>
    <mergeCell ref="J21:L21"/>
    <mergeCell ref="N21:P21"/>
    <mergeCell ref="R21:S21"/>
    <mergeCell ref="S19:S20"/>
    <mergeCell ref="T19:T20"/>
    <mergeCell ref="U19:W20"/>
    <mergeCell ref="X19:X20"/>
    <mergeCell ref="Y19:Z20"/>
    <mergeCell ref="AA19:AA20"/>
    <mergeCell ref="J19:L20"/>
    <mergeCell ref="M19:M20"/>
    <mergeCell ref="N19:O20"/>
    <mergeCell ref="P19:P20"/>
    <mergeCell ref="Q19:Q20"/>
    <mergeCell ref="R19:R20"/>
    <mergeCell ref="AF17:AF18"/>
    <mergeCell ref="AG17:AG18"/>
    <mergeCell ref="AH17:AH18"/>
    <mergeCell ref="B19:B20"/>
    <mergeCell ref="C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F14:AH15"/>
    <mergeCell ref="C16:E16"/>
    <mergeCell ref="G16:H16"/>
    <mergeCell ref="J16:L16"/>
    <mergeCell ref="N16:P16"/>
    <mergeCell ref="R16:S16"/>
    <mergeCell ref="U16:W16"/>
    <mergeCell ref="Y16:AA16"/>
    <mergeCell ref="AC16:AD16"/>
    <mergeCell ref="AF16:AH16"/>
    <mergeCell ref="Y14:Y15"/>
    <mergeCell ref="Z14:Z15"/>
    <mergeCell ref="AA14:AA15"/>
    <mergeCell ref="AB14:AB15"/>
    <mergeCell ref="AC14:AD15"/>
    <mergeCell ref="AE14:AE15"/>
    <mergeCell ref="P14:P15"/>
    <mergeCell ref="Q14:Q15"/>
    <mergeCell ref="R14:S15"/>
    <mergeCell ref="T14:T15"/>
    <mergeCell ref="U14:W15"/>
    <mergeCell ref="X14:X15"/>
    <mergeCell ref="G14:H15"/>
    <mergeCell ref="I14:I15"/>
    <mergeCell ref="J14:L15"/>
    <mergeCell ref="M14:M15"/>
    <mergeCell ref="N14:N15"/>
    <mergeCell ref="O14:O15"/>
    <mergeCell ref="AC11:AD12"/>
    <mergeCell ref="AE11:AE12"/>
    <mergeCell ref="AF11:AH11"/>
    <mergeCell ref="AF12:AH12"/>
    <mergeCell ref="C13:AH13"/>
    <mergeCell ref="B14:B15"/>
    <mergeCell ref="C14:C15"/>
    <mergeCell ref="D14:D15"/>
    <mergeCell ref="E14:E15"/>
    <mergeCell ref="F14:F15"/>
    <mergeCell ref="T11:T12"/>
    <mergeCell ref="U11:W11"/>
    <mergeCell ref="U12:W12"/>
    <mergeCell ref="X11:X12"/>
    <mergeCell ref="Y11:AA12"/>
    <mergeCell ref="AB11:AB12"/>
    <mergeCell ref="J11:L11"/>
    <mergeCell ref="J12:L12"/>
    <mergeCell ref="M11:M12"/>
    <mergeCell ref="N11:P12"/>
    <mergeCell ref="Q11:Q12"/>
    <mergeCell ref="R11:S12"/>
    <mergeCell ref="B7:AH7"/>
    <mergeCell ref="C9:AH9"/>
    <mergeCell ref="C10:L10"/>
    <mergeCell ref="N10:W10"/>
    <mergeCell ref="Y10:AH10"/>
    <mergeCell ref="B11:B12"/>
    <mergeCell ref="C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28.140625" bestFit="1" customWidth="1"/>
    <col min="2" max="2" width="36.5703125" bestFit="1" customWidth="1"/>
    <col min="3" max="3" width="2.42578125" customWidth="1"/>
    <col min="4" max="4" width="9.42578125" customWidth="1"/>
    <col min="5" max="5" width="1.85546875" customWidth="1"/>
    <col min="7" max="7" width="36.5703125" customWidth="1"/>
    <col min="8" max="8" width="8.140625" customWidth="1"/>
    <col min="10" max="10" width="11" customWidth="1"/>
    <col min="11" max="11" width="2.28515625" customWidth="1"/>
    <col min="13" max="13" width="7.5703125" customWidth="1"/>
    <col min="14" max="14" width="1.5703125" customWidth="1"/>
    <col min="16" max="16" width="7.140625" customWidth="1"/>
    <col min="17" max="17" width="1.5703125" customWidth="1"/>
    <col min="19" max="19" width="7.5703125" customWidth="1"/>
    <col min="20" max="20" width="1.5703125" customWidth="1"/>
    <col min="22" max="22" width="7.5703125" customWidth="1"/>
    <col min="23" max="23" width="1.5703125" customWidth="1"/>
    <col min="25" max="25" width="7.140625" customWidth="1"/>
    <col min="26" max="26" width="1.5703125" customWidth="1"/>
    <col min="28" max="28" width="6.5703125" customWidth="1"/>
    <col min="29" max="29" width="1.5703125" customWidth="1"/>
  </cols>
  <sheetData>
    <row r="1" spans="1:29" ht="15" customHeight="1">
      <c r="A1" s="9" t="s">
        <v>117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4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171</v>
      </c>
      <c r="B4" s="151" t="s">
        <v>1171</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row>
    <row r="5" spans="1:29">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9"/>
      <c r="B6" s="152" t="s">
        <v>1172</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row>
    <row r="7" spans="1:29">
      <c r="A7" s="19"/>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c r="A8" s="19"/>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9"/>
      <c r="B9" s="28"/>
      <c r="C9" s="45" t="s">
        <v>1173</v>
      </c>
      <c r="D9" s="45"/>
      <c r="E9" s="45"/>
      <c r="F9" s="45"/>
      <c r="G9" s="45"/>
      <c r="H9" s="45"/>
      <c r="I9" s="45"/>
      <c r="J9" s="45"/>
      <c r="K9" s="45"/>
      <c r="L9" s="38"/>
      <c r="M9" s="45" t="s">
        <v>1174</v>
      </c>
      <c r="N9" s="45"/>
      <c r="O9" s="45"/>
      <c r="P9" s="45"/>
      <c r="Q9" s="45"/>
      <c r="R9" s="45"/>
      <c r="S9" s="45"/>
      <c r="T9" s="45"/>
      <c r="U9" s="38"/>
      <c r="V9" s="45" t="s">
        <v>1175</v>
      </c>
      <c r="W9" s="45"/>
      <c r="X9" s="45"/>
      <c r="Y9" s="45"/>
      <c r="Z9" s="45"/>
      <c r="AA9" s="45"/>
      <c r="AB9" s="45"/>
      <c r="AC9" s="45"/>
    </row>
    <row r="10" spans="1:29" ht="15.75" thickBot="1">
      <c r="A10" s="19"/>
      <c r="B10" s="28"/>
      <c r="C10" s="104" t="s">
        <v>360</v>
      </c>
      <c r="D10" s="104"/>
      <c r="E10" s="104"/>
      <c r="F10" s="38"/>
      <c r="G10" s="104" t="s">
        <v>1176</v>
      </c>
      <c r="H10" s="104"/>
      <c r="I10" s="38"/>
      <c r="J10" s="104" t="s">
        <v>1177</v>
      </c>
      <c r="K10" s="104"/>
      <c r="L10" s="38"/>
      <c r="M10" s="104" t="s">
        <v>360</v>
      </c>
      <c r="N10" s="104"/>
      <c r="O10" s="38"/>
      <c r="P10" s="104" t="s">
        <v>1176</v>
      </c>
      <c r="Q10" s="104"/>
      <c r="R10" s="38"/>
      <c r="S10" s="104" t="s">
        <v>1177</v>
      </c>
      <c r="T10" s="104"/>
      <c r="U10" s="38"/>
      <c r="V10" s="104" t="s">
        <v>360</v>
      </c>
      <c r="W10" s="104"/>
      <c r="X10" s="38"/>
      <c r="Y10" s="104" t="s">
        <v>1176</v>
      </c>
      <c r="Z10" s="104"/>
      <c r="AA10" s="38"/>
      <c r="AB10" s="104" t="s">
        <v>1177</v>
      </c>
      <c r="AC10" s="104"/>
    </row>
    <row r="11" spans="1:29">
      <c r="A11" s="19"/>
      <c r="B11" s="38"/>
      <c r="C11" s="81" t="s">
        <v>610</v>
      </c>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row>
    <row r="12" spans="1:29">
      <c r="A12" s="19"/>
      <c r="B12" s="49" t="s">
        <v>116</v>
      </c>
      <c r="C12" s="49" t="s">
        <v>313</v>
      </c>
      <c r="D12" s="87">
        <v>206472</v>
      </c>
      <c r="E12" s="51"/>
      <c r="F12" s="51"/>
      <c r="G12" s="50" t="s">
        <v>1178</v>
      </c>
      <c r="H12" s="49" t="s">
        <v>319</v>
      </c>
      <c r="I12" s="51"/>
      <c r="J12" s="87">
        <v>131721</v>
      </c>
      <c r="K12" s="51"/>
      <c r="L12" s="51"/>
      <c r="M12" s="87">
        <v>175786</v>
      </c>
      <c r="N12" s="51"/>
      <c r="O12" s="51"/>
      <c r="P12" s="50" t="s">
        <v>1179</v>
      </c>
      <c r="Q12" s="49" t="s">
        <v>319</v>
      </c>
      <c r="R12" s="51"/>
      <c r="S12" s="87">
        <v>112031</v>
      </c>
      <c r="T12" s="51"/>
      <c r="U12" s="51"/>
      <c r="V12" s="87">
        <v>144850</v>
      </c>
      <c r="W12" s="51"/>
      <c r="X12" s="51"/>
      <c r="Y12" s="50" t="s">
        <v>1180</v>
      </c>
      <c r="Z12" s="49" t="s">
        <v>319</v>
      </c>
      <c r="AA12" s="51"/>
      <c r="AB12" s="87">
        <v>88767</v>
      </c>
      <c r="AC12" s="51"/>
    </row>
    <row r="13" spans="1:29">
      <c r="A13" s="19"/>
      <c r="B13" s="49"/>
      <c r="C13" s="49"/>
      <c r="D13" s="87"/>
      <c r="E13" s="51"/>
      <c r="F13" s="51"/>
      <c r="G13" s="50"/>
      <c r="H13" s="49"/>
      <c r="I13" s="51"/>
      <c r="J13" s="87"/>
      <c r="K13" s="51"/>
      <c r="L13" s="51"/>
      <c r="M13" s="87"/>
      <c r="N13" s="51"/>
      <c r="O13" s="51"/>
      <c r="P13" s="50"/>
      <c r="Q13" s="49"/>
      <c r="R13" s="51"/>
      <c r="S13" s="87"/>
      <c r="T13" s="51"/>
      <c r="U13" s="51"/>
      <c r="V13" s="87"/>
      <c r="W13" s="51"/>
      <c r="X13" s="51"/>
      <c r="Y13" s="50"/>
      <c r="Z13" s="49"/>
      <c r="AA13" s="51"/>
      <c r="AB13" s="87"/>
      <c r="AC13" s="51"/>
    </row>
    <row r="14" spans="1:29">
      <c r="A14" s="19"/>
      <c r="B14" s="36" t="s">
        <v>1181</v>
      </c>
      <c r="C14" s="54"/>
      <c r="D14" s="54"/>
      <c r="E14" s="54"/>
      <c r="F14" s="38"/>
      <c r="G14" s="54"/>
      <c r="H14" s="54"/>
      <c r="I14" s="38"/>
      <c r="J14" s="54"/>
      <c r="K14" s="54"/>
      <c r="L14" s="38"/>
      <c r="M14" s="54"/>
      <c r="N14" s="54"/>
      <c r="O14" s="38"/>
      <c r="P14" s="54"/>
      <c r="Q14" s="54"/>
      <c r="R14" s="38"/>
      <c r="S14" s="54"/>
      <c r="T14" s="54"/>
      <c r="U14" s="38"/>
      <c r="V14" s="54"/>
      <c r="W14" s="54"/>
      <c r="X14" s="38"/>
      <c r="Y14" s="54"/>
      <c r="Z14" s="54"/>
      <c r="AA14" s="38"/>
      <c r="AB14" s="54"/>
      <c r="AC14" s="54"/>
    </row>
    <row r="15" spans="1:29">
      <c r="A15" s="19"/>
      <c r="B15" s="57" t="s">
        <v>124</v>
      </c>
      <c r="C15" s="50" t="s">
        <v>1182</v>
      </c>
      <c r="D15" s="50"/>
      <c r="E15" s="49" t="s">
        <v>319</v>
      </c>
      <c r="F15" s="51"/>
      <c r="G15" s="87">
        <v>3360</v>
      </c>
      <c r="H15" s="51"/>
      <c r="I15" s="51"/>
      <c r="J15" s="50" t="s">
        <v>1183</v>
      </c>
      <c r="K15" s="49" t="s">
        <v>319</v>
      </c>
      <c r="L15" s="51"/>
      <c r="M15" s="50">
        <v>16</v>
      </c>
      <c r="N15" s="51"/>
      <c r="O15" s="51"/>
      <c r="P15" s="50" t="s">
        <v>1184</v>
      </c>
      <c r="Q15" s="49" t="s">
        <v>319</v>
      </c>
      <c r="R15" s="51"/>
      <c r="S15" s="50">
        <v>10</v>
      </c>
      <c r="T15" s="51"/>
      <c r="U15" s="51"/>
      <c r="V15" s="50" t="s">
        <v>1185</v>
      </c>
      <c r="W15" s="49" t="s">
        <v>319</v>
      </c>
      <c r="X15" s="51"/>
      <c r="Y15" s="87">
        <v>1707</v>
      </c>
      <c r="Z15" s="51"/>
      <c r="AA15" s="51"/>
      <c r="AB15" s="50" t="s">
        <v>1186</v>
      </c>
      <c r="AC15" s="49" t="s">
        <v>319</v>
      </c>
    </row>
    <row r="16" spans="1:29">
      <c r="A16" s="19"/>
      <c r="B16" s="57"/>
      <c r="C16" s="50"/>
      <c r="D16" s="50"/>
      <c r="E16" s="49"/>
      <c r="F16" s="51"/>
      <c r="G16" s="87"/>
      <c r="H16" s="51"/>
      <c r="I16" s="51"/>
      <c r="J16" s="50"/>
      <c r="K16" s="49"/>
      <c r="L16" s="51"/>
      <c r="M16" s="50"/>
      <c r="N16" s="51"/>
      <c r="O16" s="51"/>
      <c r="P16" s="50"/>
      <c r="Q16" s="49"/>
      <c r="R16" s="51"/>
      <c r="S16" s="50"/>
      <c r="T16" s="51"/>
      <c r="U16" s="51"/>
      <c r="V16" s="50"/>
      <c r="W16" s="49"/>
      <c r="X16" s="51"/>
      <c r="Y16" s="87"/>
      <c r="Z16" s="51"/>
      <c r="AA16" s="51"/>
      <c r="AB16" s="50"/>
      <c r="AC16" s="49"/>
    </row>
    <row r="17" spans="1:29">
      <c r="A17" s="19"/>
      <c r="B17" s="83" t="s">
        <v>125</v>
      </c>
      <c r="C17" s="84">
        <v>9836</v>
      </c>
      <c r="D17" s="84"/>
      <c r="E17" s="54"/>
      <c r="F17" s="54"/>
      <c r="G17" s="53" t="s">
        <v>1187</v>
      </c>
      <c r="H17" s="63" t="s">
        <v>319</v>
      </c>
      <c r="I17" s="54"/>
      <c r="J17" s="84">
        <v>5952</v>
      </c>
      <c r="K17" s="54"/>
      <c r="L17" s="54"/>
      <c r="M17" s="53" t="s">
        <v>1188</v>
      </c>
      <c r="N17" s="63" t="s">
        <v>319</v>
      </c>
      <c r="O17" s="54"/>
      <c r="P17" s="84">
        <v>9103</v>
      </c>
      <c r="Q17" s="54"/>
      <c r="R17" s="54"/>
      <c r="S17" s="53" t="s">
        <v>1189</v>
      </c>
      <c r="T17" s="63" t="s">
        <v>319</v>
      </c>
      <c r="U17" s="54"/>
      <c r="V17" s="84">
        <v>7973</v>
      </c>
      <c r="W17" s="54"/>
      <c r="X17" s="54"/>
      <c r="Y17" s="53" t="s">
        <v>1190</v>
      </c>
      <c r="Z17" s="63" t="s">
        <v>319</v>
      </c>
      <c r="AA17" s="54"/>
      <c r="AB17" s="84">
        <v>5080</v>
      </c>
      <c r="AC17" s="54"/>
    </row>
    <row r="18" spans="1:29">
      <c r="A18" s="19"/>
      <c r="B18" s="83"/>
      <c r="C18" s="84"/>
      <c r="D18" s="84"/>
      <c r="E18" s="54"/>
      <c r="F18" s="54"/>
      <c r="G18" s="53"/>
      <c r="H18" s="63"/>
      <c r="I18" s="54"/>
      <c r="J18" s="84"/>
      <c r="K18" s="54"/>
      <c r="L18" s="54"/>
      <c r="M18" s="53"/>
      <c r="N18" s="63"/>
      <c r="O18" s="54"/>
      <c r="P18" s="84"/>
      <c r="Q18" s="54"/>
      <c r="R18" s="54"/>
      <c r="S18" s="53"/>
      <c r="T18" s="63"/>
      <c r="U18" s="54"/>
      <c r="V18" s="84"/>
      <c r="W18" s="54"/>
      <c r="X18" s="54"/>
      <c r="Y18" s="53"/>
      <c r="Z18" s="63"/>
      <c r="AA18" s="54"/>
      <c r="AB18" s="84"/>
      <c r="AC18" s="54"/>
    </row>
    <row r="19" spans="1:29">
      <c r="A19" s="19"/>
      <c r="B19" s="57" t="s">
        <v>1191</v>
      </c>
      <c r="C19" s="50" t="s">
        <v>369</v>
      </c>
      <c r="D19" s="50"/>
      <c r="E19" s="51"/>
      <c r="F19" s="51"/>
      <c r="G19" s="50" t="s">
        <v>369</v>
      </c>
      <c r="H19" s="51"/>
      <c r="I19" s="51"/>
      <c r="J19" s="50" t="s">
        <v>369</v>
      </c>
      <c r="K19" s="51"/>
      <c r="L19" s="51"/>
      <c r="M19" s="50" t="s">
        <v>1192</v>
      </c>
      <c r="N19" s="49" t="s">
        <v>319</v>
      </c>
      <c r="O19" s="51"/>
      <c r="P19" s="87">
        <v>5001</v>
      </c>
      <c r="Q19" s="51"/>
      <c r="R19" s="51"/>
      <c r="S19" s="50" t="s">
        <v>1193</v>
      </c>
      <c r="T19" s="49" t="s">
        <v>319</v>
      </c>
      <c r="U19" s="51"/>
      <c r="V19" s="50" t="s">
        <v>369</v>
      </c>
      <c r="W19" s="51"/>
      <c r="X19" s="51"/>
      <c r="Y19" s="50" t="s">
        <v>369</v>
      </c>
      <c r="Z19" s="51"/>
      <c r="AA19" s="51"/>
      <c r="AB19" s="50" t="s">
        <v>369</v>
      </c>
      <c r="AC19" s="51"/>
    </row>
    <row r="20" spans="1:29">
      <c r="A20" s="19"/>
      <c r="B20" s="57"/>
      <c r="C20" s="50"/>
      <c r="D20" s="50"/>
      <c r="E20" s="51"/>
      <c r="F20" s="51"/>
      <c r="G20" s="50"/>
      <c r="H20" s="51"/>
      <c r="I20" s="51"/>
      <c r="J20" s="50"/>
      <c r="K20" s="51"/>
      <c r="L20" s="51"/>
      <c r="M20" s="50"/>
      <c r="N20" s="49"/>
      <c r="O20" s="51"/>
      <c r="P20" s="87"/>
      <c r="Q20" s="51"/>
      <c r="R20" s="51"/>
      <c r="S20" s="50"/>
      <c r="T20" s="49"/>
      <c r="U20" s="51"/>
      <c r="V20" s="50"/>
      <c r="W20" s="51"/>
      <c r="X20" s="51"/>
      <c r="Y20" s="50"/>
      <c r="Z20" s="51"/>
      <c r="AA20" s="51"/>
      <c r="AB20" s="50"/>
      <c r="AC20" s="51"/>
    </row>
    <row r="21" spans="1:29">
      <c r="A21" s="19"/>
      <c r="B21" s="83" t="s">
        <v>1194</v>
      </c>
      <c r="C21" s="84">
        <v>2918</v>
      </c>
      <c r="D21" s="84"/>
      <c r="E21" s="54"/>
      <c r="F21" s="54"/>
      <c r="G21" s="53" t="s">
        <v>1195</v>
      </c>
      <c r="H21" s="63" t="s">
        <v>319</v>
      </c>
      <c r="I21" s="54"/>
      <c r="J21" s="84">
        <v>1726</v>
      </c>
      <c r="K21" s="54"/>
      <c r="L21" s="54"/>
      <c r="M21" s="84">
        <v>1670</v>
      </c>
      <c r="N21" s="54"/>
      <c r="O21" s="54"/>
      <c r="P21" s="53" t="s">
        <v>1196</v>
      </c>
      <c r="Q21" s="63" t="s">
        <v>319</v>
      </c>
      <c r="R21" s="54"/>
      <c r="S21" s="53">
        <v>988</v>
      </c>
      <c r="T21" s="54"/>
      <c r="U21" s="54"/>
      <c r="V21" s="53" t="s">
        <v>369</v>
      </c>
      <c r="W21" s="54"/>
      <c r="X21" s="54"/>
      <c r="Y21" s="53" t="s">
        <v>369</v>
      </c>
      <c r="Z21" s="54"/>
      <c r="AA21" s="54"/>
      <c r="AB21" s="53" t="s">
        <v>369</v>
      </c>
      <c r="AC21" s="54"/>
    </row>
    <row r="22" spans="1:29">
      <c r="A22" s="19"/>
      <c r="B22" s="83"/>
      <c r="C22" s="84"/>
      <c r="D22" s="84"/>
      <c r="E22" s="54"/>
      <c r="F22" s="54"/>
      <c r="G22" s="53"/>
      <c r="H22" s="63"/>
      <c r="I22" s="54"/>
      <c r="J22" s="84"/>
      <c r="K22" s="54"/>
      <c r="L22" s="54"/>
      <c r="M22" s="84"/>
      <c r="N22" s="54"/>
      <c r="O22" s="54"/>
      <c r="P22" s="53"/>
      <c r="Q22" s="63"/>
      <c r="R22" s="54"/>
      <c r="S22" s="53"/>
      <c r="T22" s="54"/>
      <c r="U22" s="54"/>
      <c r="V22" s="53"/>
      <c r="W22" s="54"/>
      <c r="X22" s="54"/>
      <c r="Y22" s="53"/>
      <c r="Z22" s="54"/>
      <c r="AA22" s="54"/>
      <c r="AB22" s="53"/>
      <c r="AC22" s="54"/>
    </row>
    <row r="23" spans="1:29">
      <c r="A23" s="19"/>
      <c r="B23" s="57" t="s">
        <v>1197</v>
      </c>
      <c r="C23" s="50" t="s">
        <v>369</v>
      </c>
      <c r="D23" s="50"/>
      <c r="E23" s="51"/>
      <c r="F23" s="51"/>
      <c r="G23" s="50" t="s">
        <v>369</v>
      </c>
      <c r="H23" s="51"/>
      <c r="I23" s="51"/>
      <c r="J23" s="50" t="s">
        <v>369</v>
      </c>
      <c r="K23" s="51"/>
      <c r="L23" s="51"/>
      <c r="M23" s="50">
        <v>233</v>
      </c>
      <c r="N23" s="51"/>
      <c r="O23" s="51"/>
      <c r="P23" s="50" t="s">
        <v>1198</v>
      </c>
      <c r="Q23" s="49" t="s">
        <v>319</v>
      </c>
      <c r="R23" s="51"/>
      <c r="S23" s="50">
        <v>138</v>
      </c>
      <c r="T23" s="51"/>
      <c r="U23" s="51"/>
      <c r="V23" s="50" t="s">
        <v>369</v>
      </c>
      <c r="W23" s="51"/>
      <c r="X23" s="51"/>
      <c r="Y23" s="50" t="s">
        <v>369</v>
      </c>
      <c r="Z23" s="51"/>
      <c r="AA23" s="51"/>
      <c r="AB23" s="50" t="s">
        <v>369</v>
      </c>
      <c r="AC23" s="51"/>
    </row>
    <row r="24" spans="1:29">
      <c r="A24" s="19"/>
      <c r="B24" s="57"/>
      <c r="C24" s="50"/>
      <c r="D24" s="50"/>
      <c r="E24" s="51"/>
      <c r="F24" s="51"/>
      <c r="G24" s="50"/>
      <c r="H24" s="51"/>
      <c r="I24" s="51"/>
      <c r="J24" s="50"/>
      <c r="K24" s="51"/>
      <c r="L24" s="51"/>
      <c r="M24" s="50"/>
      <c r="N24" s="51"/>
      <c r="O24" s="51"/>
      <c r="P24" s="50"/>
      <c r="Q24" s="49"/>
      <c r="R24" s="51"/>
      <c r="S24" s="50"/>
      <c r="T24" s="51"/>
      <c r="U24" s="51"/>
      <c r="V24" s="50"/>
      <c r="W24" s="51"/>
      <c r="X24" s="51"/>
      <c r="Y24" s="50"/>
      <c r="Z24" s="51"/>
      <c r="AA24" s="51"/>
      <c r="AB24" s="50"/>
      <c r="AC24" s="51"/>
    </row>
    <row r="25" spans="1:29">
      <c r="A25" s="19"/>
      <c r="B25" s="83" t="s">
        <v>1199</v>
      </c>
      <c r="C25" s="53" t="s">
        <v>1200</v>
      </c>
      <c r="D25" s="53"/>
      <c r="E25" s="63" t="s">
        <v>319</v>
      </c>
      <c r="F25" s="54"/>
      <c r="G25" s="53">
        <v>95</v>
      </c>
      <c r="H25" s="54"/>
      <c r="I25" s="54"/>
      <c r="J25" s="53" t="s">
        <v>1201</v>
      </c>
      <c r="K25" s="63" t="s">
        <v>319</v>
      </c>
      <c r="L25" s="54"/>
      <c r="M25" s="53" t="s">
        <v>1202</v>
      </c>
      <c r="N25" s="63" t="s">
        <v>319</v>
      </c>
      <c r="O25" s="54"/>
      <c r="P25" s="53">
        <v>279</v>
      </c>
      <c r="Q25" s="54"/>
      <c r="R25" s="54"/>
      <c r="S25" s="53" t="s">
        <v>1203</v>
      </c>
      <c r="T25" s="63" t="s">
        <v>319</v>
      </c>
      <c r="U25" s="54"/>
      <c r="V25" s="53">
        <v>177</v>
      </c>
      <c r="W25" s="54"/>
      <c r="X25" s="54"/>
      <c r="Y25" s="53" t="s">
        <v>1204</v>
      </c>
      <c r="Z25" s="63" t="s">
        <v>319</v>
      </c>
      <c r="AA25" s="54"/>
      <c r="AB25" s="53">
        <v>105</v>
      </c>
      <c r="AC25" s="54"/>
    </row>
    <row r="26" spans="1:29">
      <c r="A26" s="19"/>
      <c r="B26" s="83"/>
      <c r="C26" s="53"/>
      <c r="D26" s="53"/>
      <c r="E26" s="63"/>
      <c r="F26" s="54"/>
      <c r="G26" s="53"/>
      <c r="H26" s="54"/>
      <c r="I26" s="54"/>
      <c r="J26" s="53"/>
      <c r="K26" s="63"/>
      <c r="L26" s="54"/>
      <c r="M26" s="53"/>
      <c r="N26" s="63"/>
      <c r="O26" s="54"/>
      <c r="P26" s="53"/>
      <c r="Q26" s="54"/>
      <c r="R26" s="54"/>
      <c r="S26" s="53"/>
      <c r="T26" s="63"/>
      <c r="U26" s="54"/>
      <c r="V26" s="53"/>
      <c r="W26" s="54"/>
      <c r="X26" s="54"/>
      <c r="Y26" s="53"/>
      <c r="Z26" s="63"/>
      <c r="AA26" s="54"/>
      <c r="AB26" s="53"/>
      <c r="AC26" s="54"/>
    </row>
    <row r="27" spans="1:29">
      <c r="A27" s="19"/>
      <c r="B27" s="57" t="s">
        <v>1205</v>
      </c>
      <c r="C27" s="50" t="s">
        <v>369</v>
      </c>
      <c r="D27" s="50"/>
      <c r="E27" s="51"/>
      <c r="F27" s="51"/>
      <c r="G27" s="50" t="s">
        <v>369</v>
      </c>
      <c r="H27" s="51"/>
      <c r="I27" s="51"/>
      <c r="J27" s="50" t="s">
        <v>369</v>
      </c>
      <c r="K27" s="51"/>
      <c r="L27" s="51"/>
      <c r="M27" s="50">
        <v>38</v>
      </c>
      <c r="N27" s="51"/>
      <c r="O27" s="51"/>
      <c r="P27" s="50" t="s">
        <v>1206</v>
      </c>
      <c r="Q27" s="49" t="s">
        <v>319</v>
      </c>
      <c r="R27" s="51"/>
      <c r="S27" s="50">
        <v>22</v>
      </c>
      <c r="T27" s="51"/>
      <c r="U27" s="51"/>
      <c r="V27" s="50" t="s">
        <v>369</v>
      </c>
      <c r="W27" s="51"/>
      <c r="X27" s="51"/>
      <c r="Y27" s="50" t="s">
        <v>369</v>
      </c>
      <c r="Z27" s="51"/>
      <c r="AA27" s="51"/>
      <c r="AB27" s="50" t="s">
        <v>369</v>
      </c>
      <c r="AC27" s="51"/>
    </row>
    <row r="28" spans="1:29">
      <c r="A28" s="19"/>
      <c r="B28" s="57"/>
      <c r="C28" s="50"/>
      <c r="D28" s="50"/>
      <c r="E28" s="51"/>
      <c r="F28" s="51"/>
      <c r="G28" s="50"/>
      <c r="H28" s="51"/>
      <c r="I28" s="51"/>
      <c r="J28" s="50"/>
      <c r="K28" s="51"/>
      <c r="L28" s="51"/>
      <c r="M28" s="50"/>
      <c r="N28" s="51"/>
      <c r="O28" s="51"/>
      <c r="P28" s="50"/>
      <c r="Q28" s="49"/>
      <c r="R28" s="51"/>
      <c r="S28" s="50"/>
      <c r="T28" s="51"/>
      <c r="U28" s="51"/>
      <c r="V28" s="50"/>
      <c r="W28" s="51"/>
      <c r="X28" s="51"/>
      <c r="Y28" s="50"/>
      <c r="Z28" s="51"/>
      <c r="AA28" s="51"/>
      <c r="AB28" s="50"/>
      <c r="AC28" s="51"/>
    </row>
    <row r="29" spans="1:29">
      <c r="A29" s="19"/>
      <c r="B29" s="83" t="s">
        <v>131</v>
      </c>
      <c r="C29" s="84">
        <v>1343</v>
      </c>
      <c r="D29" s="84"/>
      <c r="E29" s="54"/>
      <c r="F29" s="54"/>
      <c r="G29" s="53" t="s">
        <v>1207</v>
      </c>
      <c r="H29" s="63" t="s">
        <v>319</v>
      </c>
      <c r="I29" s="54"/>
      <c r="J29" s="53">
        <v>794</v>
      </c>
      <c r="K29" s="54"/>
      <c r="L29" s="54"/>
      <c r="M29" s="84">
        <v>2075</v>
      </c>
      <c r="N29" s="54"/>
      <c r="O29" s="54"/>
      <c r="P29" s="53" t="s">
        <v>1208</v>
      </c>
      <c r="Q29" s="63" t="s">
        <v>319</v>
      </c>
      <c r="R29" s="54"/>
      <c r="S29" s="84">
        <v>1227</v>
      </c>
      <c r="T29" s="54"/>
      <c r="U29" s="54"/>
      <c r="V29" s="84">
        <v>1478</v>
      </c>
      <c r="W29" s="54"/>
      <c r="X29" s="54"/>
      <c r="Y29" s="53" t="s">
        <v>1209</v>
      </c>
      <c r="Z29" s="63" t="s">
        <v>319</v>
      </c>
      <c r="AA29" s="54"/>
      <c r="AB29" s="53">
        <v>874</v>
      </c>
      <c r="AC29" s="54"/>
    </row>
    <row r="30" spans="1:29" ht="15.75" thickBot="1">
      <c r="A30" s="19"/>
      <c r="B30" s="83"/>
      <c r="C30" s="96"/>
      <c r="D30" s="96"/>
      <c r="E30" s="56"/>
      <c r="F30" s="54"/>
      <c r="G30" s="55"/>
      <c r="H30" s="97"/>
      <c r="I30" s="54"/>
      <c r="J30" s="55"/>
      <c r="K30" s="56"/>
      <c r="L30" s="54"/>
      <c r="M30" s="96"/>
      <c r="N30" s="56"/>
      <c r="O30" s="54"/>
      <c r="P30" s="55"/>
      <c r="Q30" s="97"/>
      <c r="R30" s="54"/>
      <c r="S30" s="96"/>
      <c r="T30" s="56"/>
      <c r="U30" s="54"/>
      <c r="V30" s="96"/>
      <c r="W30" s="56"/>
      <c r="X30" s="54"/>
      <c r="Y30" s="55"/>
      <c r="Z30" s="97"/>
      <c r="AA30" s="54"/>
      <c r="AB30" s="55"/>
      <c r="AC30" s="56"/>
    </row>
    <row r="31" spans="1:29">
      <c r="A31" s="19"/>
      <c r="B31" s="86" t="s">
        <v>132</v>
      </c>
      <c r="C31" s="89">
        <v>5462</v>
      </c>
      <c r="D31" s="89"/>
      <c r="E31" s="60"/>
      <c r="F31" s="51"/>
      <c r="G31" s="58" t="s">
        <v>1210</v>
      </c>
      <c r="H31" s="98" t="s">
        <v>319</v>
      </c>
      <c r="I31" s="51"/>
      <c r="J31" s="89">
        <v>3292</v>
      </c>
      <c r="K31" s="60"/>
      <c r="L31" s="51"/>
      <c r="M31" s="58" t="s">
        <v>1211</v>
      </c>
      <c r="N31" s="98" t="s">
        <v>319</v>
      </c>
      <c r="O31" s="51"/>
      <c r="P31" s="89">
        <v>12736</v>
      </c>
      <c r="Q31" s="60"/>
      <c r="R31" s="51"/>
      <c r="S31" s="58" t="s">
        <v>1212</v>
      </c>
      <c r="T31" s="98" t="s">
        <v>319</v>
      </c>
      <c r="U31" s="51"/>
      <c r="V31" s="89">
        <v>5361</v>
      </c>
      <c r="W31" s="60"/>
      <c r="X31" s="51"/>
      <c r="Y31" s="58" t="s">
        <v>1213</v>
      </c>
      <c r="Z31" s="98" t="s">
        <v>319</v>
      </c>
      <c r="AA31" s="51"/>
      <c r="AB31" s="89">
        <v>3499</v>
      </c>
      <c r="AC31" s="60"/>
    </row>
    <row r="32" spans="1:29" ht="15.75" thickBot="1">
      <c r="A32" s="19"/>
      <c r="B32" s="86"/>
      <c r="C32" s="90"/>
      <c r="D32" s="90"/>
      <c r="E32" s="61"/>
      <c r="F32" s="51"/>
      <c r="G32" s="59"/>
      <c r="H32" s="94"/>
      <c r="I32" s="51"/>
      <c r="J32" s="90"/>
      <c r="K32" s="61"/>
      <c r="L32" s="51"/>
      <c r="M32" s="59"/>
      <c r="N32" s="94"/>
      <c r="O32" s="51"/>
      <c r="P32" s="90"/>
      <c r="Q32" s="61"/>
      <c r="R32" s="51"/>
      <c r="S32" s="59"/>
      <c r="T32" s="94"/>
      <c r="U32" s="51"/>
      <c r="V32" s="90"/>
      <c r="W32" s="61"/>
      <c r="X32" s="51"/>
      <c r="Y32" s="59"/>
      <c r="Z32" s="94"/>
      <c r="AA32" s="51"/>
      <c r="AB32" s="90"/>
      <c r="AC32" s="61"/>
    </row>
    <row r="33" spans="1:29">
      <c r="A33" s="19"/>
      <c r="B33" s="85" t="s">
        <v>133</v>
      </c>
      <c r="C33" s="64" t="s">
        <v>313</v>
      </c>
      <c r="D33" s="91">
        <v>211934</v>
      </c>
      <c r="E33" s="67"/>
      <c r="F33" s="54"/>
      <c r="G33" s="62" t="s">
        <v>1214</v>
      </c>
      <c r="H33" s="64" t="s">
        <v>319</v>
      </c>
      <c r="I33" s="54"/>
      <c r="J33" s="91">
        <v>135013</v>
      </c>
      <c r="K33" s="67"/>
      <c r="L33" s="54"/>
      <c r="M33" s="91">
        <v>144961</v>
      </c>
      <c r="N33" s="67"/>
      <c r="O33" s="54"/>
      <c r="P33" s="62" t="s">
        <v>1215</v>
      </c>
      <c r="Q33" s="64" t="s">
        <v>319</v>
      </c>
      <c r="R33" s="54"/>
      <c r="S33" s="91">
        <v>93942</v>
      </c>
      <c r="T33" s="67"/>
      <c r="U33" s="54"/>
      <c r="V33" s="91">
        <v>150211</v>
      </c>
      <c r="W33" s="67"/>
      <c r="X33" s="54"/>
      <c r="Y33" s="62" t="s">
        <v>1216</v>
      </c>
      <c r="Z33" s="64" t="s">
        <v>319</v>
      </c>
      <c r="AA33" s="54"/>
      <c r="AB33" s="91">
        <v>92266</v>
      </c>
      <c r="AC33" s="67"/>
    </row>
    <row r="34" spans="1:29" ht="15.75" thickBot="1">
      <c r="A34" s="19"/>
      <c r="B34" s="85"/>
      <c r="C34" s="65"/>
      <c r="D34" s="92"/>
      <c r="E34" s="68"/>
      <c r="F34" s="54"/>
      <c r="G34" s="66"/>
      <c r="H34" s="65"/>
      <c r="I34" s="54"/>
      <c r="J34" s="92"/>
      <c r="K34" s="68"/>
      <c r="L34" s="54"/>
      <c r="M34" s="92"/>
      <c r="N34" s="68"/>
      <c r="O34" s="54"/>
      <c r="P34" s="66"/>
      <c r="Q34" s="65"/>
      <c r="R34" s="54"/>
      <c r="S34" s="92"/>
      <c r="T34" s="68"/>
      <c r="U34" s="54"/>
      <c r="V34" s="92"/>
      <c r="W34" s="68"/>
      <c r="X34" s="54"/>
      <c r="Y34" s="66"/>
      <c r="Z34" s="65"/>
      <c r="AA34" s="54"/>
      <c r="AB34" s="92"/>
      <c r="AC34" s="68"/>
    </row>
    <row r="35" spans="1:29" ht="15.75" thickTop="1">
      <c r="A35" s="19"/>
      <c r="B35" s="54" t="s">
        <v>1217</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row>
    <row r="36" spans="1:29">
      <c r="A36" s="19"/>
      <c r="B36" s="152"/>
      <c r="C36" s="152"/>
      <c r="D36" s="152"/>
      <c r="E36" s="152"/>
      <c r="F36" s="152"/>
      <c r="G36" s="152"/>
      <c r="H36" s="152"/>
      <c r="I36" s="152"/>
      <c r="J36" s="152"/>
      <c r="K36" s="152"/>
      <c r="L36" s="152"/>
      <c r="M36" s="152"/>
      <c r="N36" s="152"/>
      <c r="O36" s="152"/>
      <c r="P36" s="152"/>
      <c r="Q36" s="152"/>
      <c r="R36" s="152"/>
      <c r="S36" s="152"/>
      <c r="T36" s="152"/>
      <c r="U36" s="152"/>
      <c r="V36" s="152"/>
      <c r="W36" s="152"/>
      <c r="X36" s="152"/>
      <c r="Y36" s="152"/>
      <c r="Z36" s="152"/>
      <c r="AA36" s="152"/>
      <c r="AB36" s="152"/>
      <c r="AC36" s="152"/>
    </row>
    <row r="37" spans="1:29">
      <c r="A37" s="19"/>
      <c r="B37" s="44"/>
      <c r="C37" s="44"/>
      <c r="D37" s="44"/>
      <c r="E37" s="44"/>
      <c r="F37" s="44"/>
      <c r="G37" s="44"/>
      <c r="H37" s="44"/>
      <c r="I37" s="44"/>
      <c r="J37" s="44"/>
      <c r="K37" s="44"/>
    </row>
    <row r="38" spans="1:29">
      <c r="A38" s="19"/>
      <c r="B38" s="13"/>
      <c r="C38" s="13"/>
      <c r="D38" s="13"/>
      <c r="E38" s="13"/>
      <c r="F38" s="13"/>
      <c r="G38" s="13"/>
      <c r="H38" s="13"/>
      <c r="I38" s="13"/>
      <c r="J38" s="13"/>
      <c r="K38" s="13"/>
    </row>
    <row r="39" spans="1:29">
      <c r="A39" s="19"/>
      <c r="B39" s="54"/>
      <c r="C39" s="70" t="s">
        <v>1218</v>
      </c>
      <c r="D39" s="70"/>
      <c r="E39" s="70"/>
      <c r="F39" s="54"/>
      <c r="G39" s="70" t="s">
        <v>1222</v>
      </c>
      <c r="H39" s="70"/>
      <c r="I39" s="54"/>
      <c r="J39" s="70" t="s">
        <v>136</v>
      </c>
      <c r="K39" s="70"/>
    </row>
    <row r="40" spans="1:29">
      <c r="A40" s="19"/>
      <c r="B40" s="54"/>
      <c r="C40" s="70" t="s">
        <v>1219</v>
      </c>
      <c r="D40" s="70"/>
      <c r="E40" s="70"/>
      <c r="F40" s="54"/>
      <c r="G40" s="70"/>
      <c r="H40" s="70"/>
      <c r="I40" s="54"/>
      <c r="J40" s="70" t="s">
        <v>1223</v>
      </c>
      <c r="K40" s="70"/>
    </row>
    <row r="41" spans="1:29">
      <c r="A41" s="19"/>
      <c r="B41" s="54"/>
      <c r="C41" s="70" t="s">
        <v>1220</v>
      </c>
      <c r="D41" s="70"/>
      <c r="E41" s="70"/>
      <c r="F41" s="54"/>
      <c r="G41" s="70"/>
      <c r="H41" s="70"/>
      <c r="I41" s="54"/>
      <c r="J41" s="70" t="s">
        <v>1224</v>
      </c>
      <c r="K41" s="70"/>
    </row>
    <row r="42" spans="1:29">
      <c r="A42" s="19"/>
      <c r="B42" s="54"/>
      <c r="C42" s="70" t="s">
        <v>1221</v>
      </c>
      <c r="D42" s="70"/>
      <c r="E42" s="70"/>
      <c r="F42" s="54"/>
      <c r="G42" s="70"/>
      <c r="H42" s="70"/>
      <c r="I42" s="54"/>
      <c r="J42" s="70" t="s">
        <v>1225</v>
      </c>
      <c r="K42" s="70"/>
    </row>
    <row r="43" spans="1:29" ht="15.75" thickBot="1">
      <c r="A43" s="19"/>
      <c r="B43" s="54"/>
      <c r="C43" s="82"/>
      <c r="D43" s="82"/>
      <c r="E43" s="82"/>
      <c r="F43" s="56"/>
      <c r="G43" s="45"/>
      <c r="H43" s="45"/>
      <c r="I43" s="56"/>
      <c r="J43" s="45" t="s">
        <v>1226</v>
      </c>
      <c r="K43" s="45"/>
    </row>
    <row r="44" spans="1:29">
      <c r="A44" s="19"/>
      <c r="B44" s="38"/>
      <c r="C44" s="81" t="s">
        <v>610</v>
      </c>
      <c r="D44" s="81"/>
      <c r="E44" s="81"/>
      <c r="F44" s="81"/>
      <c r="G44" s="81"/>
      <c r="H44" s="81"/>
      <c r="I44" s="81"/>
      <c r="J44" s="81"/>
      <c r="K44" s="81"/>
    </row>
    <row r="45" spans="1:29">
      <c r="A45" s="19"/>
      <c r="B45" s="32" t="s">
        <v>1227</v>
      </c>
      <c r="C45" s="33" t="s">
        <v>313</v>
      </c>
      <c r="D45" s="34" t="s">
        <v>1228</v>
      </c>
      <c r="E45" s="33" t="s">
        <v>319</v>
      </c>
      <c r="F45" s="35"/>
      <c r="G45" s="34" t="s">
        <v>1229</v>
      </c>
      <c r="H45" s="33" t="s">
        <v>319</v>
      </c>
      <c r="I45" s="35"/>
      <c r="J45" s="34" t="s">
        <v>1230</v>
      </c>
      <c r="K45" s="33" t="s">
        <v>319</v>
      </c>
    </row>
    <row r="46" spans="1:29">
      <c r="A46" s="19"/>
      <c r="B46" s="52" t="s">
        <v>1231</v>
      </c>
      <c r="C46" s="53" t="s">
        <v>1183</v>
      </c>
      <c r="D46" s="53"/>
      <c r="E46" s="63" t="s">
        <v>319</v>
      </c>
      <c r="F46" s="54"/>
      <c r="G46" s="84">
        <v>8334</v>
      </c>
      <c r="H46" s="54"/>
      <c r="I46" s="54"/>
      <c r="J46" s="84">
        <v>3292</v>
      </c>
      <c r="K46" s="54"/>
    </row>
    <row r="47" spans="1:29" ht="15.75" thickBot="1">
      <c r="A47" s="19"/>
      <c r="B47" s="52"/>
      <c r="C47" s="55"/>
      <c r="D47" s="55"/>
      <c r="E47" s="97"/>
      <c r="F47" s="54"/>
      <c r="G47" s="96"/>
      <c r="H47" s="56"/>
      <c r="I47" s="54"/>
      <c r="J47" s="96"/>
      <c r="K47" s="56"/>
    </row>
    <row r="48" spans="1:29" ht="15.75" thickBot="1">
      <c r="A48" s="19"/>
      <c r="B48" s="32" t="s">
        <v>1232</v>
      </c>
      <c r="C48" s="179" t="s">
        <v>313</v>
      </c>
      <c r="D48" s="180" t="s">
        <v>1233</v>
      </c>
      <c r="E48" s="179" t="s">
        <v>319</v>
      </c>
      <c r="F48" s="35"/>
      <c r="G48" s="180" t="s">
        <v>1234</v>
      </c>
      <c r="H48" s="179" t="s">
        <v>319</v>
      </c>
      <c r="I48" s="35"/>
      <c r="J48" s="180" t="s">
        <v>1134</v>
      </c>
      <c r="K48" s="179" t="s">
        <v>319</v>
      </c>
    </row>
    <row r="49" spans="1:29" ht="15.75" thickTop="1">
      <c r="A49" s="19"/>
      <c r="B49" s="38"/>
      <c r="C49" s="144"/>
      <c r="D49" s="144"/>
      <c r="E49" s="144"/>
      <c r="F49" s="38"/>
      <c r="G49" s="144"/>
      <c r="H49" s="144"/>
      <c r="I49" s="38"/>
      <c r="J49" s="144"/>
      <c r="K49" s="144"/>
    </row>
    <row r="50" spans="1:29">
      <c r="A50" s="19"/>
      <c r="B50" s="32" t="s">
        <v>1235</v>
      </c>
      <c r="C50" s="33" t="s">
        <v>313</v>
      </c>
      <c r="D50" s="34" t="s">
        <v>1236</v>
      </c>
      <c r="E50" s="33" t="s">
        <v>319</v>
      </c>
      <c r="F50" s="35"/>
      <c r="G50" s="34" t="s">
        <v>1237</v>
      </c>
      <c r="H50" s="33" t="s">
        <v>319</v>
      </c>
      <c r="I50" s="35"/>
      <c r="J50" s="34" t="s">
        <v>1238</v>
      </c>
      <c r="K50" s="33" t="s">
        <v>319</v>
      </c>
    </row>
    <row r="51" spans="1:29">
      <c r="A51" s="19"/>
      <c r="B51" s="52" t="s">
        <v>1231</v>
      </c>
      <c r="C51" s="53">
        <v>10</v>
      </c>
      <c r="D51" s="53"/>
      <c r="E51" s="54"/>
      <c r="F51" s="54"/>
      <c r="G51" s="53" t="s">
        <v>1239</v>
      </c>
      <c r="H51" s="63" t="s">
        <v>319</v>
      </c>
      <c r="I51" s="54"/>
      <c r="J51" s="53" t="s">
        <v>1212</v>
      </c>
      <c r="K51" s="63" t="s">
        <v>319</v>
      </c>
    </row>
    <row r="52" spans="1:29" ht="15.75" thickBot="1">
      <c r="A52" s="19"/>
      <c r="B52" s="52"/>
      <c r="C52" s="55"/>
      <c r="D52" s="55"/>
      <c r="E52" s="56"/>
      <c r="F52" s="54"/>
      <c r="G52" s="55"/>
      <c r="H52" s="97"/>
      <c r="I52" s="54"/>
      <c r="J52" s="55"/>
      <c r="K52" s="97"/>
    </row>
    <row r="53" spans="1:29" ht="15.75" thickBot="1">
      <c r="A53" s="19"/>
      <c r="B53" s="32" t="s">
        <v>1227</v>
      </c>
      <c r="C53" s="158" t="s">
        <v>313</v>
      </c>
      <c r="D53" s="159" t="s">
        <v>1228</v>
      </c>
      <c r="E53" s="158" t="s">
        <v>319</v>
      </c>
      <c r="F53" s="35"/>
      <c r="G53" s="180" t="s">
        <v>1229</v>
      </c>
      <c r="H53" s="179" t="s">
        <v>319</v>
      </c>
      <c r="I53" s="35"/>
      <c r="J53" s="159" t="s">
        <v>1230</v>
      </c>
      <c r="K53" s="158" t="s">
        <v>319</v>
      </c>
    </row>
    <row r="54" spans="1:29" ht="18.75" thickTop="1">
      <c r="A54" s="19"/>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c r="A55" s="19"/>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row>
    <row r="56" spans="1:29">
      <c r="A56" s="19"/>
      <c r="B56" s="54" t="s">
        <v>1240</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row>
    <row r="57" spans="1:29">
      <c r="A57" s="19"/>
      <c r="B57" s="148"/>
      <c r="C57" s="148"/>
      <c r="D57" s="148"/>
      <c r="E57" s="148"/>
      <c r="F57" s="148"/>
      <c r="G57" s="148"/>
      <c r="H57" s="148"/>
      <c r="I57" s="148"/>
      <c r="J57" s="148"/>
      <c r="K57" s="148"/>
      <c r="L57" s="148"/>
      <c r="M57" s="148"/>
      <c r="N57" s="148"/>
      <c r="O57" s="148"/>
      <c r="P57" s="148"/>
      <c r="Q57" s="148"/>
      <c r="R57" s="148"/>
      <c r="S57" s="148"/>
      <c r="T57" s="148"/>
      <c r="U57" s="148"/>
      <c r="V57" s="148"/>
      <c r="W57" s="148"/>
      <c r="X57" s="148"/>
      <c r="Y57" s="148"/>
      <c r="Z57" s="148"/>
      <c r="AA57" s="148"/>
      <c r="AB57" s="148"/>
      <c r="AC57" s="148"/>
    </row>
    <row r="58" spans="1:29">
      <c r="A58" s="19"/>
      <c r="B58" s="44"/>
      <c r="C58" s="44"/>
      <c r="D58" s="44"/>
      <c r="E58" s="44"/>
      <c r="F58" s="44"/>
      <c r="G58" s="44"/>
      <c r="H58" s="44"/>
    </row>
    <row r="59" spans="1:29">
      <c r="A59" s="19"/>
      <c r="B59" s="13"/>
      <c r="C59" s="13"/>
      <c r="D59" s="13"/>
      <c r="E59" s="13"/>
      <c r="F59" s="13"/>
      <c r="G59" s="13"/>
      <c r="H59" s="13"/>
    </row>
    <row r="60" spans="1:29" ht="15.75" thickBot="1">
      <c r="A60" s="19"/>
      <c r="B60" s="38"/>
      <c r="C60" s="45" t="s">
        <v>1241</v>
      </c>
      <c r="D60" s="45"/>
      <c r="E60" s="45"/>
      <c r="F60" s="45"/>
      <c r="G60" s="45"/>
      <c r="H60" s="45"/>
    </row>
    <row r="61" spans="1:29" ht="15.75" thickBot="1">
      <c r="A61" s="19"/>
      <c r="B61" s="38"/>
      <c r="C61" s="104">
        <v>2014</v>
      </c>
      <c r="D61" s="104"/>
      <c r="E61" s="104"/>
      <c r="F61" s="38"/>
      <c r="G61" s="104">
        <v>2013</v>
      </c>
      <c r="H61" s="104"/>
    </row>
    <row r="62" spans="1:29">
      <c r="A62" s="19"/>
      <c r="B62" s="38"/>
      <c r="C62" s="70" t="s">
        <v>366</v>
      </c>
      <c r="D62" s="70"/>
      <c r="E62" s="70"/>
      <c r="F62" s="70"/>
      <c r="G62" s="70"/>
      <c r="H62" s="70"/>
    </row>
    <row r="63" spans="1:29" ht="26.25">
      <c r="A63" s="19"/>
      <c r="B63" s="181" t="s">
        <v>1242</v>
      </c>
      <c r="C63" s="54"/>
      <c r="D63" s="54"/>
      <c r="E63" s="54"/>
      <c r="F63" s="38"/>
      <c r="G63" s="54"/>
      <c r="H63" s="54"/>
    </row>
    <row r="64" spans="1:29">
      <c r="A64" s="19"/>
      <c r="B64" s="167" t="s">
        <v>1243</v>
      </c>
      <c r="C64" s="33" t="s">
        <v>313</v>
      </c>
      <c r="D64" s="34" t="s">
        <v>1200</v>
      </c>
      <c r="E64" s="33" t="s">
        <v>319</v>
      </c>
      <c r="F64" s="35"/>
      <c r="G64" s="34" t="s">
        <v>1202</v>
      </c>
      <c r="H64" s="33" t="s">
        <v>319</v>
      </c>
    </row>
    <row r="65" spans="1:8" ht="23.25" customHeight="1">
      <c r="A65" s="19"/>
      <c r="B65" s="168" t="s">
        <v>1244</v>
      </c>
      <c r="C65" s="53" t="s">
        <v>369</v>
      </c>
      <c r="D65" s="53"/>
      <c r="E65" s="54"/>
      <c r="F65" s="54"/>
      <c r="G65" s="53">
        <v>38</v>
      </c>
      <c r="H65" s="54"/>
    </row>
    <row r="66" spans="1:8">
      <c r="A66" s="19"/>
      <c r="B66" s="168"/>
      <c r="C66" s="53"/>
      <c r="D66" s="53"/>
      <c r="E66" s="54"/>
      <c r="F66" s="54"/>
      <c r="G66" s="53"/>
      <c r="H66" s="54"/>
    </row>
    <row r="67" spans="1:8" ht="26.25">
      <c r="A67" s="19"/>
      <c r="B67" s="182" t="s">
        <v>1245</v>
      </c>
      <c r="C67" s="51"/>
      <c r="D67" s="51"/>
      <c r="E67" s="51"/>
      <c r="F67" s="35"/>
      <c r="G67" s="51"/>
      <c r="H67" s="51"/>
    </row>
    <row r="68" spans="1:8">
      <c r="A68" s="19"/>
      <c r="B68" s="166" t="s">
        <v>1246</v>
      </c>
      <c r="C68" s="54"/>
      <c r="D68" s="54"/>
      <c r="E68" s="54"/>
      <c r="F68" s="38"/>
      <c r="G68" s="54"/>
      <c r="H68" s="54"/>
    </row>
    <row r="69" spans="1:8">
      <c r="A69" s="19"/>
      <c r="B69" s="172" t="s">
        <v>1247</v>
      </c>
      <c r="C69" s="50" t="s">
        <v>1248</v>
      </c>
      <c r="D69" s="50"/>
      <c r="E69" s="33" t="s">
        <v>319</v>
      </c>
      <c r="F69" s="35"/>
      <c r="G69" s="34" t="s">
        <v>1249</v>
      </c>
      <c r="H69" s="33" t="s">
        <v>319</v>
      </c>
    </row>
    <row r="70" spans="1:8">
      <c r="A70" s="19"/>
      <c r="B70" s="175" t="s">
        <v>1250</v>
      </c>
      <c r="C70" s="53">
        <v>25</v>
      </c>
      <c r="D70" s="53"/>
      <c r="E70" s="54"/>
      <c r="F70" s="54"/>
      <c r="G70" s="53">
        <v>33</v>
      </c>
      <c r="H70" s="54"/>
    </row>
    <row r="71" spans="1:8">
      <c r="A71" s="19"/>
      <c r="B71" s="175"/>
      <c r="C71" s="53"/>
      <c r="D71" s="53"/>
      <c r="E71" s="54"/>
      <c r="F71" s="54"/>
      <c r="G71" s="53"/>
      <c r="H71" s="54"/>
    </row>
    <row r="72" spans="1:8">
      <c r="A72" s="19"/>
      <c r="B72" s="174" t="s">
        <v>1251</v>
      </c>
      <c r="C72" s="50">
        <v>125</v>
      </c>
      <c r="D72" s="50"/>
      <c r="E72" s="51"/>
      <c r="F72" s="51"/>
      <c r="G72" s="50">
        <v>147</v>
      </c>
      <c r="H72" s="51"/>
    </row>
    <row r="73" spans="1:8">
      <c r="A73" s="19"/>
      <c r="B73" s="174"/>
      <c r="C73" s="50"/>
      <c r="D73" s="50"/>
      <c r="E73" s="51"/>
      <c r="F73" s="51"/>
      <c r="G73" s="50"/>
      <c r="H73" s="51"/>
    </row>
    <row r="74" spans="1:8">
      <c r="A74" s="19"/>
      <c r="B74" s="175" t="s">
        <v>1252</v>
      </c>
      <c r="C74" s="53">
        <v>580</v>
      </c>
      <c r="D74" s="53"/>
      <c r="E74" s="54"/>
      <c r="F74" s="54"/>
      <c r="G74" s="53">
        <v>777</v>
      </c>
      <c r="H74" s="54"/>
    </row>
    <row r="75" spans="1:8" ht="15.75" thickBot="1">
      <c r="A75" s="19"/>
      <c r="B75" s="175"/>
      <c r="C75" s="55"/>
      <c r="D75" s="55"/>
      <c r="E75" s="56"/>
      <c r="F75" s="54"/>
      <c r="G75" s="55"/>
      <c r="H75" s="56"/>
    </row>
    <row r="76" spans="1:8">
      <c r="A76" s="19"/>
      <c r="B76" s="176" t="s">
        <v>104</v>
      </c>
      <c r="C76" s="58">
        <v>555</v>
      </c>
      <c r="D76" s="58"/>
      <c r="E76" s="60"/>
      <c r="F76" s="51"/>
      <c r="G76" s="58">
        <v>16</v>
      </c>
      <c r="H76" s="60"/>
    </row>
    <row r="77" spans="1:8" ht="15.75" thickBot="1">
      <c r="A77" s="19"/>
      <c r="B77" s="176"/>
      <c r="C77" s="59"/>
      <c r="D77" s="59"/>
      <c r="E77" s="61"/>
      <c r="F77" s="51"/>
      <c r="G77" s="59"/>
      <c r="H77" s="61"/>
    </row>
    <row r="78" spans="1:8">
      <c r="A78" s="19"/>
      <c r="B78" s="183" t="s">
        <v>1253</v>
      </c>
      <c r="C78" s="62">
        <v>322</v>
      </c>
      <c r="D78" s="62"/>
      <c r="E78" s="67"/>
      <c r="F78" s="54"/>
      <c r="G78" s="62" t="s">
        <v>1254</v>
      </c>
      <c r="H78" s="64" t="s">
        <v>319</v>
      </c>
    </row>
    <row r="79" spans="1:8">
      <c r="A79" s="19"/>
      <c r="B79" s="183"/>
      <c r="C79" s="53"/>
      <c r="D79" s="53"/>
      <c r="E79" s="54"/>
      <c r="F79" s="54"/>
      <c r="G79" s="53"/>
      <c r="H79" s="63"/>
    </row>
    <row r="80" spans="1:8" ht="15.75" thickBot="1">
      <c r="A80" s="19"/>
      <c r="B80" s="167" t="s">
        <v>115</v>
      </c>
      <c r="C80" s="59" t="s">
        <v>1255</v>
      </c>
      <c r="D80" s="59"/>
      <c r="E80" s="122" t="s">
        <v>319</v>
      </c>
      <c r="F80" s="35"/>
      <c r="G80" s="121" t="s">
        <v>1256</v>
      </c>
      <c r="H80" s="122" t="s">
        <v>319</v>
      </c>
    </row>
    <row r="81" spans="1:29">
      <c r="A81" s="19"/>
      <c r="B81" s="183" t="s">
        <v>1257</v>
      </c>
      <c r="C81" s="64" t="s">
        <v>313</v>
      </c>
      <c r="D81" s="62">
        <v>527</v>
      </c>
      <c r="E81" s="67"/>
      <c r="F81" s="54"/>
      <c r="G81" s="62" t="s">
        <v>1258</v>
      </c>
      <c r="H81" s="64" t="s">
        <v>319</v>
      </c>
    </row>
    <row r="82" spans="1:29" ht="15.75" thickBot="1">
      <c r="A82" s="19"/>
      <c r="B82" s="183"/>
      <c r="C82" s="97"/>
      <c r="D82" s="55"/>
      <c r="E82" s="56"/>
      <c r="F82" s="54"/>
      <c r="G82" s="55"/>
      <c r="H82" s="97"/>
    </row>
    <row r="83" spans="1:29">
      <c r="A83" s="19"/>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row>
    <row r="84" spans="1:29">
      <c r="A84" s="19"/>
      <c r="B84" s="54" t="s">
        <v>1259</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row>
  </sheetData>
  <mergeCells count="431">
    <mergeCell ref="B83:AC83"/>
    <mergeCell ref="B84:AC84"/>
    <mergeCell ref="B35:AC35"/>
    <mergeCell ref="B36:AC36"/>
    <mergeCell ref="B54:AC54"/>
    <mergeCell ref="B55:AC55"/>
    <mergeCell ref="B56:AC56"/>
    <mergeCell ref="B57:AC57"/>
    <mergeCell ref="G81:G82"/>
    <mergeCell ref="H81:H82"/>
    <mergeCell ref="A1:A2"/>
    <mergeCell ref="B1:AC1"/>
    <mergeCell ref="B2:AC2"/>
    <mergeCell ref="B3:AC3"/>
    <mergeCell ref="A4:A84"/>
    <mergeCell ref="B4:AC4"/>
    <mergeCell ref="B5:AC5"/>
    <mergeCell ref="B6:AC6"/>
    <mergeCell ref="C80:D80"/>
    <mergeCell ref="B81:B82"/>
    <mergeCell ref="C81:C82"/>
    <mergeCell ref="D81:D82"/>
    <mergeCell ref="E81:E82"/>
    <mergeCell ref="F81:F82"/>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H70:H71"/>
    <mergeCell ref="B72:B73"/>
    <mergeCell ref="C72:D73"/>
    <mergeCell ref="E72:E73"/>
    <mergeCell ref="F72:F73"/>
    <mergeCell ref="G72:G73"/>
    <mergeCell ref="H72:H73"/>
    <mergeCell ref="C67:E67"/>
    <mergeCell ref="G67:H67"/>
    <mergeCell ref="C68:E68"/>
    <mergeCell ref="G68:H68"/>
    <mergeCell ref="C69:D69"/>
    <mergeCell ref="B70:B71"/>
    <mergeCell ref="C70:D71"/>
    <mergeCell ref="E70:E71"/>
    <mergeCell ref="F70:F71"/>
    <mergeCell ref="G70:G71"/>
    <mergeCell ref="C62:H62"/>
    <mergeCell ref="C63:E63"/>
    <mergeCell ref="G63:H63"/>
    <mergeCell ref="B65:B66"/>
    <mergeCell ref="C65:D66"/>
    <mergeCell ref="E65:E66"/>
    <mergeCell ref="F65:F66"/>
    <mergeCell ref="G65:G66"/>
    <mergeCell ref="H65:H66"/>
    <mergeCell ref="J51:J52"/>
    <mergeCell ref="K51:K52"/>
    <mergeCell ref="B58:H58"/>
    <mergeCell ref="C60:H60"/>
    <mergeCell ref="C61:E61"/>
    <mergeCell ref="G61:H61"/>
    <mergeCell ref="C49:E49"/>
    <mergeCell ref="G49:H49"/>
    <mergeCell ref="J49:K49"/>
    <mergeCell ref="B51:B52"/>
    <mergeCell ref="C51:D52"/>
    <mergeCell ref="E51:E52"/>
    <mergeCell ref="F51:F52"/>
    <mergeCell ref="G51:G52"/>
    <mergeCell ref="H51:H52"/>
    <mergeCell ref="I51:I52"/>
    <mergeCell ref="C44:K44"/>
    <mergeCell ref="B46:B47"/>
    <mergeCell ref="C46:D47"/>
    <mergeCell ref="E46:E47"/>
    <mergeCell ref="F46:F47"/>
    <mergeCell ref="G46:G47"/>
    <mergeCell ref="H46:H47"/>
    <mergeCell ref="I46:I47"/>
    <mergeCell ref="J46:J47"/>
    <mergeCell ref="K46:K47"/>
    <mergeCell ref="G39:H43"/>
    <mergeCell ref="I39:I43"/>
    <mergeCell ref="J39:K39"/>
    <mergeCell ref="J40:K40"/>
    <mergeCell ref="J41:K41"/>
    <mergeCell ref="J42:K42"/>
    <mergeCell ref="J43:K43"/>
    <mergeCell ref="AB33:AB34"/>
    <mergeCell ref="AC33:AC34"/>
    <mergeCell ref="B37:K37"/>
    <mergeCell ref="B39:B43"/>
    <mergeCell ref="C39:E39"/>
    <mergeCell ref="C40:E40"/>
    <mergeCell ref="C41:E41"/>
    <mergeCell ref="C42:E42"/>
    <mergeCell ref="C43:E43"/>
    <mergeCell ref="F39:F43"/>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B31:AB32"/>
    <mergeCell ref="AC31:AC32"/>
    <mergeCell ref="B33:B34"/>
    <mergeCell ref="C33:C34"/>
    <mergeCell ref="D33:D34"/>
    <mergeCell ref="E33:E34"/>
    <mergeCell ref="F33:F34"/>
    <mergeCell ref="G33:G34"/>
    <mergeCell ref="H33:H34"/>
    <mergeCell ref="I33:I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A30"/>
    <mergeCell ref="AB29:AB30"/>
    <mergeCell ref="AC29:AC30"/>
    <mergeCell ref="B31:B32"/>
    <mergeCell ref="C31:D32"/>
    <mergeCell ref="E31:E32"/>
    <mergeCell ref="F31:F32"/>
    <mergeCell ref="G31:G32"/>
    <mergeCell ref="H31:H32"/>
    <mergeCell ref="I31:I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C25:AC26"/>
    <mergeCell ref="B27:B28"/>
    <mergeCell ref="C27:D28"/>
    <mergeCell ref="E27:E28"/>
    <mergeCell ref="F27:F28"/>
    <mergeCell ref="G27:G28"/>
    <mergeCell ref="H27:H28"/>
    <mergeCell ref="I27:I28"/>
    <mergeCell ref="J27:J28"/>
    <mergeCell ref="K27:K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AC23:AC24"/>
    <mergeCell ref="B25:B26"/>
    <mergeCell ref="C25:D26"/>
    <mergeCell ref="E25:E26"/>
    <mergeCell ref="F25:F26"/>
    <mergeCell ref="G25:G26"/>
    <mergeCell ref="H25:H26"/>
    <mergeCell ref="I25:I26"/>
    <mergeCell ref="J25:J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A22"/>
    <mergeCell ref="AB21:AB22"/>
    <mergeCell ref="AC21:AC22"/>
    <mergeCell ref="B23:B24"/>
    <mergeCell ref="C23:D24"/>
    <mergeCell ref="E23:E24"/>
    <mergeCell ref="F23:F24"/>
    <mergeCell ref="G23:G24"/>
    <mergeCell ref="H23:H24"/>
    <mergeCell ref="I23:I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C17:AC18"/>
    <mergeCell ref="B19:B20"/>
    <mergeCell ref="C19:D20"/>
    <mergeCell ref="E19:E20"/>
    <mergeCell ref="F19:F20"/>
    <mergeCell ref="G19:G20"/>
    <mergeCell ref="H19:H20"/>
    <mergeCell ref="I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5:AB16"/>
    <mergeCell ref="AC15:AC16"/>
    <mergeCell ref="B17:B18"/>
    <mergeCell ref="C17:D18"/>
    <mergeCell ref="E17:E18"/>
    <mergeCell ref="F17:F18"/>
    <mergeCell ref="G17:G18"/>
    <mergeCell ref="H17:H18"/>
    <mergeCell ref="I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V14:W14"/>
    <mergeCell ref="Y14:Z14"/>
    <mergeCell ref="AB14:AC14"/>
    <mergeCell ref="B15:B16"/>
    <mergeCell ref="C15:D16"/>
    <mergeCell ref="E15:E16"/>
    <mergeCell ref="F15:F16"/>
    <mergeCell ref="G15:G16"/>
    <mergeCell ref="H15:H16"/>
    <mergeCell ref="I15:I16"/>
    <mergeCell ref="Z12:Z13"/>
    <mergeCell ref="AA12:AA13"/>
    <mergeCell ref="AB12:AB13"/>
    <mergeCell ref="AC12:AC13"/>
    <mergeCell ref="C14:E14"/>
    <mergeCell ref="G14:H14"/>
    <mergeCell ref="J14:K14"/>
    <mergeCell ref="M14:N14"/>
    <mergeCell ref="P14:Q14"/>
    <mergeCell ref="S14:T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W10"/>
    <mergeCell ref="Y10:Z10"/>
    <mergeCell ref="AB10:AC10"/>
    <mergeCell ref="C11:AC11"/>
    <mergeCell ref="B12:B13"/>
    <mergeCell ref="C12:C13"/>
    <mergeCell ref="D12:D13"/>
    <mergeCell ref="E12:E13"/>
    <mergeCell ref="F12:F13"/>
    <mergeCell ref="G12:G13"/>
    <mergeCell ref="B7:AC7"/>
    <mergeCell ref="C9:K9"/>
    <mergeCell ref="M9:T9"/>
    <mergeCell ref="V9:AC9"/>
    <mergeCell ref="C10:E10"/>
    <mergeCell ref="G10:H10"/>
    <mergeCell ref="J10:K10"/>
    <mergeCell ref="M10:N10"/>
    <mergeCell ref="P10:Q10"/>
    <mergeCell ref="S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1260</v>
      </c>
      <c r="B1" s="1" t="s">
        <v>2</v>
      </c>
    </row>
    <row r="2" spans="1:2">
      <c r="A2" s="9"/>
      <c r="B2" s="1" t="s">
        <v>3</v>
      </c>
    </row>
    <row r="3" spans="1:2" ht="30">
      <c r="A3" s="3" t="s">
        <v>1261</v>
      </c>
      <c r="B3" s="4"/>
    </row>
    <row r="4" spans="1:2">
      <c r="A4" s="19" t="s">
        <v>1260</v>
      </c>
      <c r="B4" s="10" t="s">
        <v>1260</v>
      </c>
    </row>
    <row r="5" spans="1:2" ht="370.5">
      <c r="A5" s="19"/>
      <c r="B5" s="11" t="s">
        <v>1262</v>
      </c>
    </row>
    <row r="6" spans="1:2" ht="409.6">
      <c r="A6" s="19"/>
      <c r="B6" s="11" t="s">
        <v>1263</v>
      </c>
    </row>
    <row r="7" spans="1:2" ht="409.6">
      <c r="A7" s="19"/>
      <c r="B7" s="11" t="s">
        <v>1264</v>
      </c>
    </row>
    <row r="8" spans="1:2" ht="243">
      <c r="A8" s="19"/>
      <c r="B8" s="11" t="s">
        <v>1265</v>
      </c>
    </row>
    <row r="9" spans="1:2">
      <c r="A9" s="19"/>
      <c r="B9" s="4"/>
    </row>
    <row r="10" spans="1:2" ht="409.6">
      <c r="A10" s="19"/>
      <c r="B10" s="11" t="s">
        <v>1266</v>
      </c>
    </row>
    <row r="11" spans="1:2">
      <c r="A11" s="19"/>
      <c r="B11" s="4"/>
    </row>
    <row r="12" spans="1:2" ht="409.6">
      <c r="A12" s="19"/>
      <c r="B12" s="11" t="s">
        <v>1267</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268</v>
      </c>
      <c r="B1" s="1" t="s">
        <v>2</v>
      </c>
    </row>
    <row r="2" spans="1:2">
      <c r="A2" s="9"/>
      <c r="B2" s="1" t="s">
        <v>3</v>
      </c>
    </row>
    <row r="3" spans="1:2">
      <c r="A3" s="3" t="s">
        <v>1269</v>
      </c>
      <c r="B3" s="4"/>
    </row>
    <row r="4" spans="1:2">
      <c r="A4" s="19" t="s">
        <v>1268</v>
      </c>
      <c r="B4" s="10" t="s">
        <v>1268</v>
      </c>
    </row>
    <row r="5" spans="1:2" ht="153.75">
      <c r="A5" s="19"/>
      <c r="B5" s="11" t="s">
        <v>1270</v>
      </c>
    </row>
    <row r="6" spans="1:2" ht="90">
      <c r="A6" s="19"/>
      <c r="B6" s="11" t="s">
        <v>127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9" t="s">
        <v>1272</v>
      </c>
      <c r="B1" s="1" t="s">
        <v>2</v>
      </c>
    </row>
    <row r="2" spans="1:2">
      <c r="A2" s="9"/>
      <c r="B2" s="1" t="s">
        <v>3</v>
      </c>
    </row>
    <row r="3" spans="1:2">
      <c r="A3" s="3" t="s">
        <v>243</v>
      </c>
      <c r="B3" s="4"/>
    </row>
    <row r="4" spans="1:2">
      <c r="A4" s="19" t="s">
        <v>1273</v>
      </c>
      <c r="B4" s="73" t="s">
        <v>246</v>
      </c>
    </row>
    <row r="5" spans="1:2" ht="281.25">
      <c r="A5" s="19"/>
      <c r="B5" s="11" t="s">
        <v>247</v>
      </c>
    </row>
    <row r="6" spans="1:2" ht="192">
      <c r="A6" s="19"/>
      <c r="B6" s="11" t="s">
        <v>248</v>
      </c>
    </row>
    <row r="7" spans="1:2" ht="409.6">
      <c r="A7" s="19"/>
      <c r="B7" s="11" t="s">
        <v>249</v>
      </c>
    </row>
    <row r="8" spans="1:2" ht="294">
      <c r="A8" s="19"/>
      <c r="B8" s="11" t="s">
        <v>250</v>
      </c>
    </row>
    <row r="9" spans="1:2">
      <c r="A9" s="19"/>
      <c r="B9" s="16" t="s">
        <v>251</v>
      </c>
    </row>
    <row r="10" spans="1:2" ht="166.5">
      <c r="A10" s="19"/>
      <c r="B10" s="11" t="s">
        <v>252</v>
      </c>
    </row>
    <row r="11" spans="1:2">
      <c r="A11" s="19" t="s">
        <v>254</v>
      </c>
      <c r="B11" s="73" t="s">
        <v>254</v>
      </c>
    </row>
    <row r="12" spans="1:2" ht="90">
      <c r="A12" s="19"/>
      <c r="B12" s="11" t="s">
        <v>1274</v>
      </c>
    </row>
    <row r="13" spans="1:2">
      <c r="A13" s="19" t="s">
        <v>257</v>
      </c>
      <c r="B13" s="73" t="s">
        <v>257</v>
      </c>
    </row>
    <row r="14" spans="1:2" ht="370.5">
      <c r="A14" s="19"/>
      <c r="B14" s="11" t="s">
        <v>258</v>
      </c>
    </row>
    <row r="15" spans="1:2">
      <c r="A15" s="19"/>
      <c r="B15" s="4"/>
    </row>
    <row r="16" spans="1:2" ht="409.6">
      <c r="A16" s="19"/>
      <c r="B16" s="11" t="s">
        <v>259</v>
      </c>
    </row>
    <row r="17" spans="1:2" ht="255.75">
      <c r="A17" s="19"/>
      <c r="B17" s="11" t="s">
        <v>260</v>
      </c>
    </row>
    <row r="18" spans="1:2">
      <c r="A18" s="19" t="s">
        <v>262</v>
      </c>
      <c r="B18" s="73" t="s">
        <v>262</v>
      </c>
    </row>
    <row r="19" spans="1:2" ht="179.25">
      <c r="A19" s="19"/>
      <c r="B19" s="11" t="s">
        <v>263</v>
      </c>
    </row>
    <row r="20" spans="1:2" ht="357.75">
      <c r="A20" s="19"/>
      <c r="B20" s="11" t="s">
        <v>264</v>
      </c>
    </row>
    <row r="21" spans="1:2" ht="281.25">
      <c r="A21" s="19"/>
      <c r="B21" s="11" t="s">
        <v>265</v>
      </c>
    </row>
    <row r="22" spans="1:2" ht="357.75">
      <c r="A22" s="19" t="s">
        <v>1275</v>
      </c>
      <c r="B22" s="11" t="s">
        <v>266</v>
      </c>
    </row>
    <row r="23" spans="1:2" ht="357.75">
      <c r="A23" s="19"/>
      <c r="B23" s="11" t="s">
        <v>267</v>
      </c>
    </row>
    <row r="24" spans="1:2" ht="18">
      <c r="A24" s="19"/>
      <c r="B24" s="12"/>
    </row>
    <row r="25" spans="1:2">
      <c r="A25" s="19" t="s">
        <v>269</v>
      </c>
      <c r="B25" s="73" t="s">
        <v>269</v>
      </c>
    </row>
    <row r="26" spans="1:2" ht="243">
      <c r="A26" s="19"/>
      <c r="B26" s="11" t="s">
        <v>270</v>
      </c>
    </row>
    <row r="27" spans="1:2">
      <c r="A27" s="19" t="s">
        <v>1276</v>
      </c>
      <c r="B27" s="73" t="s">
        <v>272</v>
      </c>
    </row>
    <row r="28" spans="1:2" ht="90">
      <c r="A28" s="19"/>
      <c r="B28" s="11" t="s">
        <v>273</v>
      </c>
    </row>
    <row r="29" spans="1:2">
      <c r="A29" s="19" t="s">
        <v>275</v>
      </c>
      <c r="B29" s="73" t="s">
        <v>275</v>
      </c>
    </row>
    <row r="30" spans="1:2" ht="166.5">
      <c r="A30" s="19"/>
      <c r="B30" s="11" t="s">
        <v>276</v>
      </c>
    </row>
    <row r="31" spans="1:2">
      <c r="A31" s="19" t="s">
        <v>278</v>
      </c>
      <c r="B31" s="73" t="s">
        <v>278</v>
      </c>
    </row>
    <row r="32" spans="1:2" ht="357.75">
      <c r="A32" s="19"/>
      <c r="B32" s="11" t="s">
        <v>279</v>
      </c>
    </row>
    <row r="33" spans="1:2">
      <c r="A33" s="19" t="s">
        <v>281</v>
      </c>
      <c r="B33" s="73" t="s">
        <v>281</v>
      </c>
    </row>
    <row r="34" spans="1:2" ht="115.5">
      <c r="A34" s="19"/>
      <c r="B34" s="17" t="s">
        <v>282</v>
      </c>
    </row>
    <row r="35" spans="1:2" ht="268.5">
      <c r="A35" s="19"/>
      <c r="B35" s="11" t="s">
        <v>283</v>
      </c>
    </row>
    <row r="36" spans="1:2" ht="357.75">
      <c r="A36" s="19"/>
      <c r="B36" s="17" t="s">
        <v>284</v>
      </c>
    </row>
    <row r="37" spans="1:2" ht="115.5">
      <c r="A37" s="19"/>
      <c r="B37" s="17" t="s">
        <v>1277</v>
      </c>
    </row>
    <row r="38" spans="1:2">
      <c r="A38" s="19" t="s">
        <v>1278</v>
      </c>
      <c r="B38" s="73" t="s">
        <v>287</v>
      </c>
    </row>
    <row r="39" spans="1:2" ht="166.5">
      <c r="A39" s="19"/>
      <c r="B39" s="11" t="s">
        <v>288</v>
      </c>
    </row>
    <row r="40" spans="1:2" ht="64.5">
      <c r="A40" s="2" t="s">
        <v>1279</v>
      </c>
      <c r="B40" s="11" t="s">
        <v>1280</v>
      </c>
    </row>
    <row r="41" spans="1:2" ht="243">
      <c r="A41" s="2" t="s">
        <v>87</v>
      </c>
      <c r="B41" s="11" t="s">
        <v>291</v>
      </c>
    </row>
    <row r="42" spans="1:2">
      <c r="A42" s="19" t="s">
        <v>293</v>
      </c>
      <c r="B42" s="73" t="s">
        <v>293</v>
      </c>
    </row>
    <row r="43" spans="1:2" ht="396">
      <c r="A43" s="19"/>
      <c r="B43" s="11" t="s">
        <v>294</v>
      </c>
    </row>
    <row r="44" spans="1:2">
      <c r="A44" s="19" t="s">
        <v>296</v>
      </c>
      <c r="B44" s="73" t="s">
        <v>296</v>
      </c>
    </row>
    <row r="45" spans="1:2" ht="90">
      <c r="A45" s="19"/>
      <c r="B45" s="11" t="s">
        <v>297</v>
      </c>
    </row>
    <row r="46" spans="1:2" ht="179.25">
      <c r="A46" s="19"/>
      <c r="B46" s="11" t="s">
        <v>298</v>
      </c>
    </row>
    <row r="47" spans="1:2" ht="77.25">
      <c r="A47" s="19"/>
      <c r="B47" s="11" t="s">
        <v>299</v>
      </c>
    </row>
    <row r="48" spans="1:2" ht="217.5">
      <c r="A48" s="19"/>
      <c r="B48" s="11" t="s">
        <v>300</v>
      </c>
    </row>
    <row r="49" spans="1:2" ht="141">
      <c r="A49" s="19"/>
      <c r="B49" s="11" t="s">
        <v>1281</v>
      </c>
    </row>
    <row r="50" spans="1:2">
      <c r="A50" s="19" t="s">
        <v>303</v>
      </c>
      <c r="B50" s="73" t="s">
        <v>303</v>
      </c>
    </row>
    <row r="51" spans="1:2" ht="230.25">
      <c r="A51" s="19"/>
      <c r="B51" s="11" t="s">
        <v>304</v>
      </c>
    </row>
    <row r="52" spans="1:2" ht="306.75">
      <c r="A52" s="19"/>
      <c r="B52" s="11" t="s">
        <v>305</v>
      </c>
    </row>
  </sheetData>
  <mergeCells count="15">
    <mergeCell ref="A42:A43"/>
    <mergeCell ref="A44:A49"/>
    <mergeCell ref="A50:A52"/>
    <mergeCell ref="A25:A26"/>
    <mergeCell ref="A27:A28"/>
    <mergeCell ref="A29:A30"/>
    <mergeCell ref="A31:A32"/>
    <mergeCell ref="A33:A37"/>
    <mergeCell ref="A38:A39"/>
    <mergeCell ref="A1:A2"/>
    <mergeCell ref="A4:A10"/>
    <mergeCell ref="A11:A12"/>
    <mergeCell ref="A13:A17"/>
    <mergeCell ref="A18:A21"/>
    <mergeCell ref="A22: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3</v>
      </c>
      <c r="B1" s="9" t="s">
        <v>3</v>
      </c>
      <c r="C1" s="9" t="s">
        <v>29</v>
      </c>
    </row>
    <row r="2" spans="1:3" ht="30">
      <c r="A2" s="1" t="s">
        <v>64</v>
      </c>
      <c r="B2" s="9"/>
      <c r="C2" s="9"/>
    </row>
    <row r="3" spans="1:3" ht="30">
      <c r="A3" s="3" t="s">
        <v>65</v>
      </c>
      <c r="B3" s="4"/>
      <c r="C3" s="4"/>
    </row>
    <row r="4" spans="1:3" ht="30">
      <c r="A4" s="2" t="s">
        <v>66</v>
      </c>
      <c r="B4" s="8">
        <v>1609365</v>
      </c>
      <c r="C4" s="8">
        <v>839064</v>
      </c>
    </row>
    <row r="5" spans="1:3">
      <c r="A5" s="2" t="s">
        <v>67</v>
      </c>
      <c r="B5" s="7">
        <v>0.01</v>
      </c>
      <c r="C5" s="7">
        <v>0.01</v>
      </c>
    </row>
    <row r="6" spans="1:3">
      <c r="A6" s="2" t="s">
        <v>68</v>
      </c>
      <c r="B6" s="6">
        <v>100000000</v>
      </c>
      <c r="C6" s="6">
        <v>100000000</v>
      </c>
    </row>
    <row r="7" spans="1:3">
      <c r="A7" s="2" t="s">
        <v>69</v>
      </c>
      <c r="B7" s="4">
        <v>0</v>
      </c>
      <c r="C7" s="4">
        <v>0</v>
      </c>
    </row>
    <row r="8" spans="1:3">
      <c r="A8" s="2" t="s">
        <v>70</v>
      </c>
      <c r="B8" s="7">
        <v>0.01</v>
      </c>
      <c r="C8" s="7">
        <v>0.01</v>
      </c>
    </row>
    <row r="9" spans="1:3">
      <c r="A9" s="2" t="s">
        <v>71</v>
      </c>
      <c r="B9" s="6">
        <v>1000000000</v>
      </c>
      <c r="C9" s="6">
        <v>1000000000</v>
      </c>
    </row>
    <row r="10" spans="1:3">
      <c r="A10" s="2" t="s">
        <v>72</v>
      </c>
      <c r="B10" s="6">
        <v>359070852</v>
      </c>
      <c r="C10" s="6">
        <v>367041688</v>
      </c>
    </row>
    <row r="11" spans="1:3">
      <c r="A11" s="2" t="s">
        <v>73</v>
      </c>
      <c r="B11" s="6">
        <v>358012895</v>
      </c>
      <c r="C11" s="6">
        <v>353046056</v>
      </c>
    </row>
    <row r="12" spans="1:3">
      <c r="A12" s="2" t="s">
        <v>74</v>
      </c>
      <c r="B12" s="6">
        <v>1057957</v>
      </c>
      <c r="C12" s="6">
        <v>139956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6" customWidth="1"/>
    <col min="4" max="4" width="24.140625" customWidth="1"/>
    <col min="5" max="5" width="4.7109375" customWidth="1"/>
  </cols>
  <sheetData>
    <row r="1" spans="1:5" ht="15" customHeight="1">
      <c r="A1" s="9" t="s">
        <v>1282</v>
      </c>
      <c r="B1" s="9" t="s">
        <v>2</v>
      </c>
      <c r="C1" s="9"/>
      <c r="D1" s="9"/>
      <c r="E1" s="9"/>
    </row>
    <row r="2" spans="1:5" ht="15" customHeight="1">
      <c r="A2" s="9"/>
      <c r="B2" s="9" t="s">
        <v>3</v>
      </c>
      <c r="C2" s="9"/>
      <c r="D2" s="9"/>
      <c r="E2" s="9"/>
    </row>
    <row r="3" spans="1:5" ht="30">
      <c r="A3" s="2" t="s">
        <v>1283</v>
      </c>
      <c r="B3" s="18"/>
      <c r="C3" s="18"/>
      <c r="D3" s="18"/>
      <c r="E3" s="18"/>
    </row>
    <row r="4" spans="1:5">
      <c r="A4" s="3" t="s">
        <v>1284</v>
      </c>
      <c r="B4" s="18"/>
      <c r="C4" s="18"/>
      <c r="D4" s="18"/>
      <c r="E4" s="18"/>
    </row>
    <row r="5" spans="1:5" ht="38.25" customHeight="1">
      <c r="A5" s="19" t="s">
        <v>1285</v>
      </c>
      <c r="B5" s="21" t="s">
        <v>309</v>
      </c>
      <c r="C5" s="21"/>
      <c r="D5" s="21"/>
      <c r="E5" s="21"/>
    </row>
    <row r="6" spans="1:5">
      <c r="A6" s="19"/>
      <c r="B6" s="74"/>
      <c r="C6" s="74"/>
      <c r="D6" s="74"/>
      <c r="E6" s="74"/>
    </row>
    <row r="7" spans="1:5">
      <c r="A7" s="19"/>
      <c r="B7" s="44"/>
      <c r="C7" s="44"/>
      <c r="D7" s="44"/>
      <c r="E7" s="44"/>
    </row>
    <row r="8" spans="1:5">
      <c r="A8" s="19"/>
      <c r="B8" s="13"/>
      <c r="C8" s="13"/>
      <c r="D8" s="13"/>
      <c r="E8" s="13"/>
    </row>
    <row r="9" spans="1:5" ht="15.75" thickBot="1">
      <c r="A9" s="19"/>
      <c r="B9" s="28"/>
      <c r="C9" s="45" t="s">
        <v>310</v>
      </c>
      <c r="D9" s="45"/>
      <c r="E9" s="45"/>
    </row>
    <row r="10" spans="1:5">
      <c r="A10" s="19"/>
      <c r="B10" s="28"/>
      <c r="C10" s="47" t="s">
        <v>311</v>
      </c>
      <c r="D10" s="47"/>
      <c r="E10" s="47"/>
    </row>
    <row r="11" spans="1:5">
      <c r="A11" s="19"/>
      <c r="B11" s="48" t="s">
        <v>312</v>
      </c>
      <c r="C11" s="49" t="s">
        <v>313</v>
      </c>
      <c r="D11" s="50">
        <v>17.899999999999999</v>
      </c>
      <c r="E11" s="51"/>
    </row>
    <row r="12" spans="1:5">
      <c r="A12" s="19"/>
      <c r="B12" s="48"/>
      <c r="C12" s="49"/>
      <c r="D12" s="50"/>
      <c r="E12" s="51"/>
    </row>
    <row r="13" spans="1:5">
      <c r="A13" s="19"/>
      <c r="B13" s="52" t="s">
        <v>314</v>
      </c>
      <c r="C13" s="53">
        <v>50.3</v>
      </c>
      <c r="D13" s="53"/>
      <c r="E13" s="54"/>
    </row>
    <row r="14" spans="1:5">
      <c r="A14" s="19"/>
      <c r="B14" s="52"/>
      <c r="C14" s="53"/>
      <c r="D14" s="53"/>
      <c r="E14" s="54"/>
    </row>
    <row r="15" spans="1:5">
      <c r="A15" s="19"/>
      <c r="B15" s="48" t="s">
        <v>315</v>
      </c>
      <c r="C15" s="50">
        <v>195.1</v>
      </c>
      <c r="D15" s="50"/>
      <c r="E15" s="51"/>
    </row>
    <row r="16" spans="1:5">
      <c r="A16" s="19"/>
      <c r="B16" s="48"/>
      <c r="C16" s="50"/>
      <c r="D16" s="50"/>
      <c r="E16" s="51"/>
    </row>
    <row r="17" spans="1:5">
      <c r="A17" s="19"/>
      <c r="B17" s="52" t="s">
        <v>37</v>
      </c>
      <c r="C17" s="53">
        <v>0.7</v>
      </c>
      <c r="D17" s="53"/>
      <c r="E17" s="54"/>
    </row>
    <row r="18" spans="1:5">
      <c r="A18" s="19"/>
      <c r="B18" s="52"/>
      <c r="C18" s="53"/>
      <c r="D18" s="53"/>
      <c r="E18" s="54"/>
    </row>
    <row r="19" spans="1:5">
      <c r="A19" s="19"/>
      <c r="B19" s="48" t="s">
        <v>38</v>
      </c>
      <c r="C19" s="50">
        <v>0.4</v>
      </c>
      <c r="D19" s="50"/>
      <c r="E19" s="51"/>
    </row>
    <row r="20" spans="1:5">
      <c r="A20" s="19"/>
      <c r="B20" s="48"/>
      <c r="C20" s="50"/>
      <c r="D20" s="50"/>
      <c r="E20" s="51"/>
    </row>
    <row r="21" spans="1:5">
      <c r="A21" s="19"/>
      <c r="B21" s="52" t="s">
        <v>39</v>
      </c>
      <c r="C21" s="53">
        <v>4.3</v>
      </c>
      <c r="D21" s="53"/>
      <c r="E21" s="54"/>
    </row>
    <row r="22" spans="1:5">
      <c r="A22" s="19"/>
      <c r="B22" s="52"/>
      <c r="C22" s="53"/>
      <c r="D22" s="53"/>
      <c r="E22" s="54"/>
    </row>
    <row r="23" spans="1:5">
      <c r="A23" s="19"/>
      <c r="B23" s="48" t="s">
        <v>316</v>
      </c>
      <c r="C23" s="50">
        <v>1.9</v>
      </c>
      <c r="D23" s="50"/>
      <c r="E23" s="51"/>
    </row>
    <row r="24" spans="1:5">
      <c r="A24" s="19"/>
      <c r="B24" s="48"/>
      <c r="C24" s="50"/>
      <c r="D24" s="50"/>
      <c r="E24" s="51"/>
    </row>
    <row r="25" spans="1:5">
      <c r="A25" s="19"/>
      <c r="B25" s="52" t="s">
        <v>43</v>
      </c>
      <c r="C25" s="53">
        <v>15.9</v>
      </c>
      <c r="D25" s="53"/>
      <c r="E25" s="54"/>
    </row>
    <row r="26" spans="1:5" ht="15.75" thickBot="1">
      <c r="A26" s="19"/>
      <c r="B26" s="52"/>
      <c r="C26" s="55"/>
      <c r="D26" s="55"/>
      <c r="E26" s="56"/>
    </row>
    <row r="27" spans="1:5">
      <c r="A27" s="19"/>
      <c r="B27" s="57" t="s">
        <v>317</v>
      </c>
      <c r="C27" s="58">
        <v>286.5</v>
      </c>
      <c r="D27" s="58"/>
      <c r="E27" s="60"/>
    </row>
    <row r="28" spans="1:5" ht="15.75" thickBot="1">
      <c r="A28" s="19"/>
      <c r="B28" s="57"/>
      <c r="C28" s="59"/>
      <c r="D28" s="59"/>
      <c r="E28" s="61"/>
    </row>
    <row r="29" spans="1:5">
      <c r="A29" s="19"/>
      <c r="B29" s="36" t="s">
        <v>46</v>
      </c>
      <c r="C29" s="62" t="s">
        <v>318</v>
      </c>
      <c r="D29" s="62"/>
      <c r="E29" s="41" t="s">
        <v>319</v>
      </c>
    </row>
    <row r="30" spans="1:5">
      <c r="A30" s="19"/>
      <c r="B30" s="32" t="s">
        <v>47</v>
      </c>
      <c r="C30" s="50" t="s">
        <v>320</v>
      </c>
      <c r="D30" s="50"/>
      <c r="E30" s="33" t="s">
        <v>319</v>
      </c>
    </row>
    <row r="31" spans="1:5" ht="15.75" thickBot="1">
      <c r="A31" s="19"/>
      <c r="B31" s="36" t="s">
        <v>49</v>
      </c>
      <c r="C31" s="55" t="s">
        <v>321</v>
      </c>
      <c r="D31" s="55"/>
      <c r="E31" s="41" t="s">
        <v>319</v>
      </c>
    </row>
    <row r="32" spans="1:5" ht="15.75" thickBot="1">
      <c r="A32" s="19"/>
      <c r="B32" s="39" t="s">
        <v>240</v>
      </c>
      <c r="C32" s="42" t="s">
        <v>313</v>
      </c>
      <c r="D32" s="43" t="s">
        <v>322</v>
      </c>
      <c r="E32" s="42" t="s">
        <v>319</v>
      </c>
    </row>
    <row r="33" spans="1:5">
      <c r="A33" s="19"/>
      <c r="B33" s="52" t="s">
        <v>323</v>
      </c>
      <c r="C33" s="64" t="s">
        <v>313</v>
      </c>
      <c r="D33" s="62">
        <v>23.5</v>
      </c>
      <c r="E33" s="67"/>
    </row>
    <row r="34" spans="1:5" ht="15.75" thickBot="1">
      <c r="A34" s="19"/>
      <c r="B34" s="52"/>
      <c r="C34" s="65"/>
      <c r="D34" s="66"/>
      <c r="E34" s="68"/>
    </row>
    <row r="35" spans="1:5" ht="15.75" thickTop="1">
      <c r="A35" s="2" t="s">
        <v>1286</v>
      </c>
      <c r="B35" s="18"/>
      <c r="C35" s="18"/>
      <c r="D35" s="18"/>
      <c r="E35" s="18"/>
    </row>
    <row r="36" spans="1:5">
      <c r="A36" s="3" t="s">
        <v>1284</v>
      </c>
      <c r="B36" s="18"/>
      <c r="C36" s="18"/>
      <c r="D36" s="18"/>
      <c r="E36" s="18"/>
    </row>
    <row r="37" spans="1:5" ht="25.5" customHeight="1">
      <c r="A37" s="19" t="s">
        <v>1285</v>
      </c>
      <c r="B37" s="21" t="s">
        <v>326</v>
      </c>
      <c r="C37" s="21"/>
      <c r="D37" s="21"/>
      <c r="E37" s="21"/>
    </row>
    <row r="38" spans="1:5">
      <c r="A38" s="19"/>
      <c r="B38" s="74"/>
      <c r="C38" s="74"/>
      <c r="D38" s="74"/>
      <c r="E38" s="74"/>
    </row>
    <row r="39" spans="1:5">
      <c r="A39" s="19"/>
      <c r="B39" s="44"/>
      <c r="C39" s="44"/>
      <c r="D39" s="44"/>
      <c r="E39" s="44"/>
    </row>
    <row r="40" spans="1:5">
      <c r="A40" s="19"/>
      <c r="B40" s="13"/>
      <c r="C40" s="13"/>
      <c r="D40" s="13"/>
      <c r="E40" s="13"/>
    </row>
    <row r="41" spans="1:5">
      <c r="A41" s="19"/>
      <c r="B41" s="69"/>
      <c r="C41" s="70" t="s">
        <v>327</v>
      </c>
      <c r="D41" s="70"/>
      <c r="E41" s="70"/>
    </row>
    <row r="42" spans="1:5" ht="15.75" thickBot="1">
      <c r="A42" s="19"/>
      <c r="B42" s="69"/>
      <c r="C42" s="45"/>
      <c r="D42" s="45"/>
      <c r="E42" s="45"/>
    </row>
    <row r="43" spans="1:5">
      <c r="A43" s="19"/>
      <c r="B43" s="28"/>
      <c r="C43" s="47" t="s">
        <v>311</v>
      </c>
      <c r="D43" s="47"/>
      <c r="E43" s="47"/>
    </row>
    <row r="44" spans="1:5">
      <c r="A44" s="19"/>
      <c r="B44" s="48" t="s">
        <v>312</v>
      </c>
      <c r="C44" s="49" t="s">
        <v>313</v>
      </c>
      <c r="D44" s="50">
        <v>118.2</v>
      </c>
      <c r="E44" s="51"/>
    </row>
    <row r="45" spans="1:5">
      <c r="A45" s="19"/>
      <c r="B45" s="48"/>
      <c r="C45" s="49"/>
      <c r="D45" s="50"/>
      <c r="E45" s="51"/>
    </row>
    <row r="46" spans="1:5">
      <c r="A46" s="19"/>
      <c r="B46" s="52" t="s">
        <v>314</v>
      </c>
      <c r="C46" s="53">
        <v>382</v>
      </c>
      <c r="D46" s="53"/>
      <c r="E46" s="54"/>
    </row>
    <row r="47" spans="1:5">
      <c r="A47" s="19"/>
      <c r="B47" s="52"/>
      <c r="C47" s="53"/>
      <c r="D47" s="53"/>
      <c r="E47" s="54"/>
    </row>
    <row r="48" spans="1:5">
      <c r="A48" s="19"/>
      <c r="B48" s="48" t="s">
        <v>328</v>
      </c>
      <c r="C48" s="50">
        <v>13.6</v>
      </c>
      <c r="D48" s="50"/>
      <c r="E48" s="51"/>
    </row>
    <row r="49" spans="1:5">
      <c r="A49" s="19"/>
      <c r="B49" s="48"/>
      <c r="C49" s="50"/>
      <c r="D49" s="50"/>
      <c r="E49" s="51"/>
    </row>
    <row r="50" spans="1:5">
      <c r="A50" s="19"/>
      <c r="B50" s="52" t="s">
        <v>315</v>
      </c>
      <c r="C50" s="53">
        <v>991</v>
      </c>
      <c r="D50" s="53"/>
      <c r="E50" s="54"/>
    </row>
    <row r="51" spans="1:5">
      <c r="A51" s="19"/>
      <c r="B51" s="52"/>
      <c r="C51" s="53"/>
      <c r="D51" s="53"/>
      <c r="E51" s="54"/>
    </row>
    <row r="52" spans="1:5">
      <c r="A52" s="19"/>
      <c r="B52" s="48" t="s">
        <v>37</v>
      </c>
      <c r="C52" s="50">
        <v>3.8</v>
      </c>
      <c r="D52" s="50"/>
      <c r="E52" s="51"/>
    </row>
    <row r="53" spans="1:5">
      <c r="A53" s="19"/>
      <c r="B53" s="48"/>
      <c r="C53" s="50"/>
      <c r="D53" s="50"/>
      <c r="E53" s="51"/>
    </row>
    <row r="54" spans="1:5">
      <c r="A54" s="19"/>
      <c r="B54" s="52" t="s">
        <v>38</v>
      </c>
      <c r="C54" s="53">
        <v>5.3</v>
      </c>
      <c r="D54" s="53"/>
      <c r="E54" s="54"/>
    </row>
    <row r="55" spans="1:5">
      <c r="A55" s="19"/>
      <c r="B55" s="52"/>
      <c r="C55" s="53"/>
      <c r="D55" s="53"/>
      <c r="E55" s="54"/>
    </row>
    <row r="56" spans="1:5">
      <c r="A56" s="19"/>
      <c r="B56" s="48" t="s">
        <v>39</v>
      </c>
      <c r="C56" s="50">
        <v>29.9</v>
      </c>
      <c r="D56" s="50"/>
      <c r="E56" s="51"/>
    </row>
    <row r="57" spans="1:5">
      <c r="A57" s="19"/>
      <c r="B57" s="48"/>
      <c r="C57" s="50"/>
      <c r="D57" s="50"/>
      <c r="E57" s="51"/>
    </row>
    <row r="58" spans="1:5">
      <c r="A58" s="19"/>
      <c r="B58" s="52" t="s">
        <v>329</v>
      </c>
      <c r="C58" s="53">
        <v>0.3</v>
      </c>
      <c r="D58" s="53"/>
      <c r="E58" s="54"/>
    </row>
    <row r="59" spans="1:5">
      <c r="A59" s="19"/>
      <c r="B59" s="52"/>
      <c r="C59" s="53"/>
      <c r="D59" s="53"/>
      <c r="E59" s="54"/>
    </row>
    <row r="60" spans="1:5">
      <c r="A60" s="19"/>
      <c r="B60" s="48" t="s">
        <v>316</v>
      </c>
      <c r="C60" s="50">
        <v>9.5</v>
      </c>
      <c r="D60" s="50"/>
      <c r="E60" s="51"/>
    </row>
    <row r="61" spans="1:5">
      <c r="A61" s="19"/>
      <c r="B61" s="48"/>
      <c r="C61" s="50"/>
      <c r="D61" s="50"/>
      <c r="E61" s="51"/>
    </row>
    <row r="62" spans="1:5">
      <c r="A62" s="19"/>
      <c r="B62" s="52" t="s">
        <v>43</v>
      </c>
      <c r="C62" s="53">
        <v>78.3</v>
      </c>
      <c r="D62" s="53"/>
      <c r="E62" s="54"/>
    </row>
    <row r="63" spans="1:5" ht="15.75" thickBot="1">
      <c r="A63" s="19"/>
      <c r="B63" s="52"/>
      <c r="C63" s="55"/>
      <c r="D63" s="55"/>
      <c r="E63" s="56"/>
    </row>
    <row r="64" spans="1:5">
      <c r="A64" s="19"/>
      <c r="B64" s="57" t="s">
        <v>317</v>
      </c>
      <c r="C64" s="71">
        <v>1631.9</v>
      </c>
      <c r="D64" s="71"/>
      <c r="E64" s="60"/>
    </row>
    <row r="65" spans="1:5" ht="15.75" thickBot="1">
      <c r="A65" s="19"/>
      <c r="B65" s="57"/>
      <c r="C65" s="72"/>
      <c r="D65" s="72"/>
      <c r="E65" s="61"/>
    </row>
    <row r="66" spans="1:5">
      <c r="A66" s="19"/>
      <c r="B66" s="36" t="s">
        <v>46</v>
      </c>
      <c r="C66" s="62" t="s">
        <v>330</v>
      </c>
      <c r="D66" s="62"/>
      <c r="E66" s="41" t="s">
        <v>319</v>
      </c>
    </row>
    <row r="67" spans="1:5">
      <c r="A67" s="19"/>
      <c r="B67" s="32" t="s">
        <v>47</v>
      </c>
      <c r="C67" s="50" t="s">
        <v>331</v>
      </c>
      <c r="D67" s="50"/>
      <c r="E67" s="33" t="s">
        <v>319</v>
      </c>
    </row>
    <row r="68" spans="1:5" ht="15.75" thickBot="1">
      <c r="A68" s="19"/>
      <c r="B68" s="36" t="s">
        <v>49</v>
      </c>
      <c r="C68" s="55" t="s">
        <v>332</v>
      </c>
      <c r="D68" s="55"/>
      <c r="E68" s="41" t="s">
        <v>319</v>
      </c>
    </row>
    <row r="69" spans="1:5" ht="15.75" thickBot="1">
      <c r="A69" s="19"/>
      <c r="B69" s="39" t="s">
        <v>240</v>
      </c>
      <c r="C69" s="42" t="s">
        <v>313</v>
      </c>
      <c r="D69" s="43" t="s">
        <v>333</v>
      </c>
      <c r="E69" s="42" t="s">
        <v>319</v>
      </c>
    </row>
    <row r="70" spans="1:5">
      <c r="A70" s="19"/>
      <c r="B70" s="52" t="s">
        <v>323</v>
      </c>
      <c r="C70" s="64" t="s">
        <v>313</v>
      </c>
      <c r="D70" s="62">
        <v>179.1</v>
      </c>
      <c r="E70" s="67"/>
    </row>
    <row r="71" spans="1:5" ht="15.75" thickBot="1">
      <c r="A71" s="19"/>
      <c r="B71" s="52"/>
      <c r="C71" s="65"/>
      <c r="D71" s="66"/>
      <c r="E71" s="68"/>
    </row>
    <row r="72" spans="1:5" ht="15.75" thickTop="1"/>
  </sheetData>
  <mergeCells count="96">
    <mergeCell ref="A37:A71"/>
    <mergeCell ref="B37:E37"/>
    <mergeCell ref="B38:E38"/>
    <mergeCell ref="E70:E71"/>
    <mergeCell ref="A1:A2"/>
    <mergeCell ref="B1:E1"/>
    <mergeCell ref="B2:E2"/>
    <mergeCell ref="B3:E3"/>
    <mergeCell ref="B4:E4"/>
    <mergeCell ref="A5:A34"/>
    <mergeCell ref="B5:E5"/>
    <mergeCell ref="B6:E6"/>
    <mergeCell ref="B35:E35"/>
    <mergeCell ref="C66:D66"/>
    <mergeCell ref="C67:D67"/>
    <mergeCell ref="C68:D68"/>
    <mergeCell ref="B70:B71"/>
    <mergeCell ref="C70:C71"/>
    <mergeCell ref="D70:D71"/>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E33:E34"/>
    <mergeCell ref="B39:E39"/>
    <mergeCell ref="B41:B42"/>
    <mergeCell ref="C41:E42"/>
    <mergeCell ref="C43:E43"/>
    <mergeCell ref="B44:B45"/>
    <mergeCell ref="C44:C45"/>
    <mergeCell ref="D44:D45"/>
    <mergeCell ref="E44:E45"/>
    <mergeCell ref="B36:E36"/>
    <mergeCell ref="C29:D29"/>
    <mergeCell ref="C30:D30"/>
    <mergeCell ref="C31:D31"/>
    <mergeCell ref="B33:B34"/>
    <mergeCell ref="C33:C34"/>
    <mergeCell ref="D33:D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6"/>
  <sheetViews>
    <sheetView showGridLines="0" workbookViewId="0"/>
  </sheetViews>
  <sheetFormatPr defaultRowHeight="15"/>
  <cols>
    <col min="1" max="3" width="36.5703125" bestFit="1" customWidth="1"/>
    <col min="4" max="4" width="22.5703125" customWidth="1"/>
    <col min="5" max="5" width="4.7109375" customWidth="1"/>
    <col min="6" max="6" width="22.5703125" customWidth="1"/>
    <col min="7" max="7" width="18.7109375" customWidth="1"/>
    <col min="8" max="8" width="3.7109375" customWidth="1"/>
    <col min="9" max="9" width="4.7109375" customWidth="1"/>
    <col min="10" max="10" width="22.5703125" customWidth="1"/>
    <col min="11" max="11" width="3.7109375" customWidth="1"/>
    <col min="12" max="14" width="22.5703125" customWidth="1"/>
    <col min="15" max="15" width="3.7109375" customWidth="1"/>
    <col min="16" max="16" width="22.5703125" customWidth="1"/>
    <col min="17" max="17" width="7.28515625" customWidth="1"/>
    <col min="18" max="19" width="22.5703125" customWidth="1"/>
    <col min="20" max="20" width="12.140625" customWidth="1"/>
    <col min="21" max="21" width="6.140625" customWidth="1"/>
    <col min="22" max="22" width="22.5703125" customWidth="1"/>
    <col min="23" max="23" width="12.140625" customWidth="1"/>
    <col min="24" max="24" width="6.140625" customWidth="1"/>
    <col min="25" max="25" width="22.5703125" customWidth="1"/>
    <col min="26" max="26" width="12.140625" customWidth="1"/>
    <col min="27" max="27" width="6.140625" customWidth="1"/>
    <col min="28" max="28" width="22.5703125" customWidth="1"/>
    <col min="29" max="29" width="24.140625" customWidth="1"/>
  </cols>
  <sheetData>
    <row r="1" spans="1:29" ht="15" customHeight="1">
      <c r="A1" s="9" t="s">
        <v>128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5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288</v>
      </c>
      <c r="B4" s="21" t="s">
        <v>357</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9"/>
      <c r="B5" s="118"/>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row>
    <row r="6" spans="1:29">
      <c r="A6" s="19"/>
      <c r="B6" s="44"/>
      <c r="C6" s="44"/>
      <c r="D6" s="44"/>
      <c r="E6" s="44"/>
      <c r="F6" s="44"/>
      <c r="G6" s="44"/>
      <c r="H6" s="44"/>
      <c r="I6" s="44"/>
      <c r="J6" s="44"/>
      <c r="K6" s="44"/>
      <c r="L6" s="44"/>
      <c r="M6" s="44"/>
      <c r="N6" s="44"/>
    </row>
    <row r="7" spans="1:29">
      <c r="A7" s="19"/>
      <c r="B7" s="13"/>
      <c r="C7" s="13"/>
      <c r="D7" s="13"/>
      <c r="E7" s="13"/>
      <c r="F7" s="13"/>
      <c r="G7" s="13"/>
      <c r="H7" s="13"/>
      <c r="I7" s="13"/>
      <c r="J7" s="13"/>
      <c r="K7" s="13"/>
      <c r="L7" s="13"/>
      <c r="M7" s="13"/>
      <c r="N7" s="13"/>
    </row>
    <row r="8" spans="1:29" ht="15.75" thickBot="1">
      <c r="A8" s="19"/>
      <c r="B8" s="28"/>
      <c r="C8" s="45" t="s">
        <v>358</v>
      </c>
      <c r="D8" s="45"/>
      <c r="E8" s="45"/>
      <c r="F8" s="45"/>
      <c r="G8" s="45"/>
      <c r="H8" s="45"/>
      <c r="I8" s="45"/>
      <c r="J8" s="45"/>
      <c r="K8" s="45"/>
      <c r="L8" s="45"/>
      <c r="M8" s="45"/>
      <c r="N8" s="45"/>
    </row>
    <row r="9" spans="1:29">
      <c r="A9" s="19"/>
      <c r="B9" s="69"/>
      <c r="C9" s="81" t="s">
        <v>359</v>
      </c>
      <c r="D9" s="81"/>
      <c r="E9" s="81"/>
      <c r="F9" s="67"/>
      <c r="G9" s="81" t="s">
        <v>360</v>
      </c>
      <c r="H9" s="81"/>
      <c r="I9" s="67"/>
      <c r="J9" s="81" t="s">
        <v>360</v>
      </c>
      <c r="K9" s="81"/>
      <c r="L9" s="67"/>
      <c r="M9" s="81" t="s">
        <v>364</v>
      </c>
      <c r="N9" s="81"/>
    </row>
    <row r="10" spans="1:29">
      <c r="A10" s="19"/>
      <c r="B10" s="69"/>
      <c r="C10" s="70"/>
      <c r="D10" s="70"/>
      <c r="E10" s="70"/>
      <c r="F10" s="54"/>
      <c r="G10" s="70" t="s">
        <v>361</v>
      </c>
      <c r="H10" s="70"/>
      <c r="I10" s="54"/>
      <c r="J10" s="70" t="s">
        <v>361</v>
      </c>
      <c r="K10" s="70"/>
      <c r="L10" s="54"/>
      <c r="M10" s="70" t="s">
        <v>365</v>
      </c>
      <c r="N10" s="70"/>
    </row>
    <row r="11" spans="1:29" ht="15.75" thickBot="1">
      <c r="A11" s="19"/>
      <c r="B11" s="69"/>
      <c r="C11" s="45"/>
      <c r="D11" s="45"/>
      <c r="E11" s="45"/>
      <c r="F11" s="54"/>
      <c r="G11" s="45" t="s">
        <v>362</v>
      </c>
      <c r="H11" s="45"/>
      <c r="I11" s="54"/>
      <c r="J11" s="45" t="s">
        <v>363</v>
      </c>
      <c r="K11" s="45"/>
      <c r="L11" s="54"/>
      <c r="M11" s="82"/>
      <c r="N11" s="82"/>
    </row>
    <row r="12" spans="1:29">
      <c r="A12" s="19"/>
      <c r="B12" s="28"/>
      <c r="C12" s="70" t="s">
        <v>366</v>
      </c>
      <c r="D12" s="70"/>
      <c r="E12" s="70"/>
      <c r="F12" s="70"/>
      <c r="G12" s="70"/>
      <c r="H12" s="70"/>
      <c r="I12" s="70"/>
      <c r="J12" s="70"/>
      <c r="K12" s="70"/>
      <c r="L12" s="70"/>
      <c r="M12" s="70"/>
      <c r="N12" s="70"/>
    </row>
    <row r="13" spans="1:29">
      <c r="A13" s="19"/>
      <c r="B13" s="32" t="s">
        <v>367</v>
      </c>
      <c r="C13" s="51"/>
      <c r="D13" s="51"/>
      <c r="E13" s="51"/>
      <c r="F13" s="35"/>
      <c r="G13" s="51"/>
      <c r="H13" s="51"/>
      <c r="I13" s="35"/>
      <c r="J13" s="51"/>
      <c r="K13" s="51"/>
      <c r="L13" s="35"/>
      <c r="M13" s="51"/>
      <c r="N13" s="51"/>
    </row>
    <row r="14" spans="1:29">
      <c r="A14" s="19"/>
      <c r="B14" s="83" t="s">
        <v>368</v>
      </c>
      <c r="C14" s="63" t="s">
        <v>313</v>
      </c>
      <c r="D14" s="84">
        <v>6887</v>
      </c>
      <c r="E14" s="54"/>
      <c r="F14" s="54"/>
      <c r="G14" s="84">
        <v>1636</v>
      </c>
      <c r="H14" s="54"/>
      <c r="I14" s="54"/>
      <c r="J14" s="53" t="s">
        <v>369</v>
      </c>
      <c r="K14" s="54"/>
      <c r="L14" s="54"/>
      <c r="M14" s="84">
        <v>8523</v>
      </c>
      <c r="N14" s="54"/>
    </row>
    <row r="15" spans="1:29">
      <c r="A15" s="19"/>
      <c r="B15" s="83"/>
      <c r="C15" s="63"/>
      <c r="D15" s="84"/>
      <c r="E15" s="54"/>
      <c r="F15" s="54"/>
      <c r="G15" s="84"/>
      <c r="H15" s="54"/>
      <c r="I15" s="54"/>
      <c r="J15" s="53"/>
      <c r="K15" s="54"/>
      <c r="L15" s="54"/>
      <c r="M15" s="84"/>
      <c r="N15" s="54"/>
    </row>
    <row r="16" spans="1:29">
      <c r="A16" s="19"/>
      <c r="B16" s="39" t="s">
        <v>370</v>
      </c>
      <c r="C16" s="51"/>
      <c r="D16" s="51"/>
      <c r="E16" s="51"/>
      <c r="F16" s="35"/>
      <c r="G16" s="51"/>
      <c r="H16" s="51"/>
      <c r="I16" s="35"/>
      <c r="J16" s="51"/>
      <c r="K16" s="51"/>
      <c r="L16" s="35"/>
      <c r="M16" s="51"/>
      <c r="N16" s="51"/>
    </row>
    <row r="17" spans="1:20">
      <c r="A17" s="19"/>
      <c r="B17" s="85" t="s">
        <v>371</v>
      </c>
      <c r="C17" s="84">
        <v>503268</v>
      </c>
      <c r="D17" s="84"/>
      <c r="E17" s="54"/>
      <c r="F17" s="54"/>
      <c r="G17" s="84">
        <v>5023</v>
      </c>
      <c r="H17" s="54"/>
      <c r="I17" s="54"/>
      <c r="J17" s="84">
        <v>1008</v>
      </c>
      <c r="K17" s="54"/>
      <c r="L17" s="54"/>
      <c r="M17" s="84">
        <v>507283</v>
      </c>
      <c r="N17" s="54"/>
    </row>
    <row r="18" spans="1:20">
      <c r="A18" s="19"/>
      <c r="B18" s="85"/>
      <c r="C18" s="84"/>
      <c r="D18" s="84"/>
      <c r="E18" s="54"/>
      <c r="F18" s="54"/>
      <c r="G18" s="84"/>
      <c r="H18" s="54"/>
      <c r="I18" s="54"/>
      <c r="J18" s="84"/>
      <c r="K18" s="54"/>
      <c r="L18" s="54"/>
      <c r="M18" s="84"/>
      <c r="N18" s="54"/>
    </row>
    <row r="19" spans="1:20">
      <c r="A19" s="19"/>
      <c r="B19" s="86" t="s">
        <v>372</v>
      </c>
      <c r="C19" s="87">
        <v>675535</v>
      </c>
      <c r="D19" s="87"/>
      <c r="E19" s="51"/>
      <c r="F19" s="51"/>
      <c r="G19" s="87">
        <v>7641</v>
      </c>
      <c r="H19" s="51"/>
      <c r="I19" s="51"/>
      <c r="J19" s="87">
        <v>1184</v>
      </c>
      <c r="K19" s="51"/>
      <c r="L19" s="51"/>
      <c r="M19" s="87">
        <v>681992</v>
      </c>
      <c r="N19" s="51"/>
    </row>
    <row r="20" spans="1:20">
      <c r="A20" s="19"/>
      <c r="B20" s="86"/>
      <c r="C20" s="87"/>
      <c r="D20" s="87"/>
      <c r="E20" s="51"/>
      <c r="F20" s="51"/>
      <c r="G20" s="87"/>
      <c r="H20" s="51"/>
      <c r="I20" s="51"/>
      <c r="J20" s="87"/>
      <c r="K20" s="51"/>
      <c r="L20" s="51"/>
      <c r="M20" s="87"/>
      <c r="N20" s="51"/>
    </row>
    <row r="21" spans="1:20">
      <c r="A21" s="19"/>
      <c r="B21" s="85" t="s">
        <v>373</v>
      </c>
      <c r="C21" s="53">
        <v>125</v>
      </c>
      <c r="D21" s="53"/>
      <c r="E21" s="54"/>
      <c r="F21" s="54"/>
      <c r="G21" s="53">
        <v>1</v>
      </c>
      <c r="H21" s="54"/>
      <c r="I21" s="54"/>
      <c r="J21" s="53" t="s">
        <v>369</v>
      </c>
      <c r="K21" s="54"/>
      <c r="L21" s="54"/>
      <c r="M21" s="53">
        <v>126</v>
      </c>
      <c r="N21" s="54"/>
    </row>
    <row r="22" spans="1:20" ht="15.75" thickBot="1">
      <c r="A22" s="19"/>
      <c r="B22" s="85"/>
      <c r="C22" s="55"/>
      <c r="D22" s="55"/>
      <c r="E22" s="56"/>
      <c r="F22" s="54"/>
      <c r="G22" s="55"/>
      <c r="H22" s="56"/>
      <c r="I22" s="54"/>
      <c r="J22" s="55"/>
      <c r="K22" s="56"/>
      <c r="L22" s="54"/>
      <c r="M22" s="55"/>
      <c r="N22" s="56"/>
    </row>
    <row r="23" spans="1:20">
      <c r="A23" s="19"/>
      <c r="B23" s="88" t="s">
        <v>374</v>
      </c>
      <c r="C23" s="89">
        <v>1178928</v>
      </c>
      <c r="D23" s="89"/>
      <c r="E23" s="60"/>
      <c r="F23" s="51"/>
      <c r="G23" s="89">
        <v>12665</v>
      </c>
      <c r="H23" s="60"/>
      <c r="I23" s="51"/>
      <c r="J23" s="89">
        <v>2192</v>
      </c>
      <c r="K23" s="60"/>
      <c r="L23" s="51"/>
      <c r="M23" s="89">
        <v>1189401</v>
      </c>
      <c r="N23" s="60"/>
    </row>
    <row r="24" spans="1:20" ht="15.75" thickBot="1">
      <c r="A24" s="19"/>
      <c r="B24" s="88"/>
      <c r="C24" s="90"/>
      <c r="D24" s="90"/>
      <c r="E24" s="61"/>
      <c r="F24" s="51"/>
      <c r="G24" s="90"/>
      <c r="H24" s="61"/>
      <c r="I24" s="51"/>
      <c r="J24" s="90"/>
      <c r="K24" s="61"/>
      <c r="L24" s="51"/>
      <c r="M24" s="90"/>
      <c r="N24" s="61"/>
    </row>
    <row r="25" spans="1:20">
      <c r="A25" s="19"/>
      <c r="B25" s="52" t="s">
        <v>375</v>
      </c>
      <c r="C25" s="64" t="s">
        <v>313</v>
      </c>
      <c r="D25" s="91">
        <v>1185815</v>
      </c>
      <c r="E25" s="67"/>
      <c r="F25" s="54"/>
      <c r="G25" s="91">
        <v>14301</v>
      </c>
      <c r="H25" s="67"/>
      <c r="I25" s="54"/>
      <c r="J25" s="91">
        <v>2192</v>
      </c>
      <c r="K25" s="67"/>
      <c r="L25" s="54"/>
      <c r="M25" s="91">
        <v>1197924</v>
      </c>
      <c r="N25" s="67"/>
    </row>
    <row r="26" spans="1:20" ht="15.75" thickBot="1">
      <c r="A26" s="19"/>
      <c r="B26" s="52"/>
      <c r="C26" s="65"/>
      <c r="D26" s="92"/>
      <c r="E26" s="68"/>
      <c r="F26" s="54"/>
      <c r="G26" s="92"/>
      <c r="H26" s="68"/>
      <c r="I26" s="54"/>
      <c r="J26" s="92"/>
      <c r="K26" s="68"/>
      <c r="L26" s="54"/>
      <c r="M26" s="92"/>
      <c r="N26" s="68"/>
    </row>
    <row r="27" spans="1:20" ht="15.75" thickTop="1">
      <c r="A27" s="19"/>
      <c r="B27" s="44"/>
      <c r="C27" s="44"/>
      <c r="D27" s="44"/>
      <c r="E27" s="44"/>
      <c r="F27" s="44"/>
      <c r="G27" s="44"/>
      <c r="H27" s="44"/>
      <c r="I27" s="44"/>
      <c r="J27" s="44"/>
      <c r="K27" s="44"/>
      <c r="L27" s="44"/>
      <c r="M27" s="44"/>
      <c r="N27" s="44"/>
      <c r="O27" s="44"/>
      <c r="P27" s="44"/>
      <c r="Q27" s="44"/>
      <c r="R27" s="44"/>
      <c r="S27" s="44"/>
      <c r="T27" s="44"/>
    </row>
    <row r="28" spans="1:20">
      <c r="A28" s="19"/>
      <c r="B28" s="13"/>
      <c r="C28" s="13"/>
      <c r="D28" s="13"/>
      <c r="E28" s="13"/>
      <c r="F28" s="13"/>
      <c r="G28" s="13"/>
      <c r="H28" s="13"/>
      <c r="I28" s="13"/>
      <c r="J28" s="13"/>
      <c r="K28" s="13"/>
      <c r="L28" s="13"/>
      <c r="M28" s="13"/>
      <c r="N28" s="13"/>
      <c r="O28" s="13"/>
      <c r="P28" s="13"/>
      <c r="Q28" s="13"/>
      <c r="R28" s="13"/>
      <c r="S28" s="13"/>
      <c r="T28" s="13"/>
    </row>
    <row r="29" spans="1:20" ht="15.75" thickBot="1">
      <c r="A29" s="19"/>
      <c r="B29" s="28"/>
      <c r="C29" s="45" t="s">
        <v>358</v>
      </c>
      <c r="D29" s="45"/>
      <c r="E29" s="45"/>
      <c r="F29" s="45"/>
      <c r="G29" s="45"/>
      <c r="H29" s="45"/>
      <c r="I29" s="45"/>
      <c r="J29" s="45"/>
      <c r="K29" s="45"/>
      <c r="L29" s="45"/>
      <c r="M29" s="45"/>
      <c r="N29" s="45"/>
      <c r="O29" s="45"/>
      <c r="P29" s="45"/>
      <c r="Q29" s="45"/>
      <c r="R29" s="45"/>
      <c r="S29" s="45"/>
      <c r="T29" s="45"/>
    </row>
    <row r="30" spans="1:20">
      <c r="A30" s="19"/>
      <c r="B30" s="69"/>
      <c r="C30" s="81" t="s">
        <v>376</v>
      </c>
      <c r="D30" s="81"/>
      <c r="E30" s="81"/>
      <c r="F30" s="67"/>
      <c r="G30" s="81" t="s">
        <v>377</v>
      </c>
      <c r="H30" s="81"/>
      <c r="I30" s="67"/>
      <c r="J30" s="81" t="s">
        <v>359</v>
      </c>
      <c r="K30" s="81"/>
      <c r="L30" s="67"/>
      <c r="M30" s="81" t="s">
        <v>360</v>
      </c>
      <c r="N30" s="81"/>
      <c r="O30" s="67"/>
      <c r="P30" s="81" t="s">
        <v>360</v>
      </c>
      <c r="Q30" s="81"/>
      <c r="R30" s="67"/>
      <c r="S30" s="81" t="s">
        <v>364</v>
      </c>
      <c r="T30" s="81"/>
    </row>
    <row r="31" spans="1:20">
      <c r="A31" s="19"/>
      <c r="B31" s="69"/>
      <c r="C31" s="70"/>
      <c r="D31" s="70"/>
      <c r="E31" s="70"/>
      <c r="F31" s="54"/>
      <c r="G31" s="70"/>
      <c r="H31" s="70"/>
      <c r="I31" s="54"/>
      <c r="J31" s="70"/>
      <c r="K31" s="70"/>
      <c r="L31" s="54"/>
      <c r="M31" s="70" t="s">
        <v>378</v>
      </c>
      <c r="N31" s="70"/>
      <c r="O31" s="54"/>
      <c r="P31" s="70" t="s">
        <v>378</v>
      </c>
      <c r="Q31" s="70"/>
      <c r="R31" s="54"/>
      <c r="S31" s="70" t="s">
        <v>365</v>
      </c>
      <c r="T31" s="70"/>
    </row>
    <row r="32" spans="1:20" ht="15.75" thickBot="1">
      <c r="A32" s="19"/>
      <c r="B32" s="69"/>
      <c r="C32" s="45"/>
      <c r="D32" s="45"/>
      <c r="E32" s="45"/>
      <c r="F32" s="54"/>
      <c r="G32" s="45"/>
      <c r="H32" s="45"/>
      <c r="I32" s="54"/>
      <c r="J32" s="45"/>
      <c r="K32" s="45"/>
      <c r="L32" s="54"/>
      <c r="M32" s="45" t="s">
        <v>379</v>
      </c>
      <c r="N32" s="45"/>
      <c r="O32" s="54"/>
      <c r="P32" s="45" t="s">
        <v>380</v>
      </c>
      <c r="Q32" s="45"/>
      <c r="R32" s="54"/>
      <c r="S32" s="82"/>
      <c r="T32" s="82"/>
    </row>
    <row r="33" spans="1:20">
      <c r="A33" s="19"/>
      <c r="B33" s="28"/>
      <c r="C33" s="70" t="s">
        <v>366</v>
      </c>
      <c r="D33" s="70"/>
      <c r="E33" s="70"/>
      <c r="F33" s="70"/>
      <c r="G33" s="70"/>
      <c r="H33" s="70"/>
      <c r="I33" s="70"/>
      <c r="J33" s="70"/>
      <c r="K33" s="70"/>
      <c r="L33" s="70"/>
      <c r="M33" s="70"/>
      <c r="N33" s="70"/>
      <c r="O33" s="70"/>
      <c r="P33" s="70"/>
      <c r="Q33" s="70"/>
      <c r="R33" s="70"/>
      <c r="S33" s="70"/>
      <c r="T33" s="70"/>
    </row>
    <row r="34" spans="1:20">
      <c r="A34" s="19"/>
      <c r="B34" s="32" t="s">
        <v>381</v>
      </c>
      <c r="C34" s="51"/>
      <c r="D34" s="51"/>
      <c r="E34" s="51"/>
      <c r="F34" s="35"/>
      <c r="G34" s="51"/>
      <c r="H34" s="51"/>
      <c r="I34" s="35"/>
      <c r="J34" s="51"/>
      <c r="K34" s="51"/>
      <c r="L34" s="35"/>
      <c r="M34" s="51"/>
      <c r="N34" s="51"/>
      <c r="O34" s="35"/>
      <c r="P34" s="51"/>
      <c r="Q34" s="51"/>
      <c r="R34" s="35"/>
      <c r="S34" s="51"/>
      <c r="T34" s="51"/>
    </row>
    <row r="35" spans="1:20">
      <c r="A35" s="19"/>
      <c r="B35" s="78" t="s">
        <v>382</v>
      </c>
      <c r="C35" s="54"/>
      <c r="D35" s="54"/>
      <c r="E35" s="54"/>
      <c r="F35" s="38"/>
      <c r="G35" s="54"/>
      <c r="H35" s="54"/>
      <c r="I35" s="38"/>
      <c r="J35" s="54"/>
      <c r="K35" s="54"/>
      <c r="L35" s="38"/>
      <c r="M35" s="54"/>
      <c r="N35" s="54"/>
      <c r="O35" s="38"/>
      <c r="P35" s="54"/>
      <c r="Q35" s="54"/>
      <c r="R35" s="38"/>
      <c r="S35" s="54"/>
      <c r="T35" s="54"/>
    </row>
    <row r="36" spans="1:20">
      <c r="A36" s="19"/>
      <c r="B36" s="86" t="s">
        <v>383</v>
      </c>
      <c r="C36" s="49" t="s">
        <v>313</v>
      </c>
      <c r="D36" s="87">
        <v>4388</v>
      </c>
      <c r="E36" s="51"/>
      <c r="F36" s="51"/>
      <c r="G36" s="50" t="s">
        <v>369</v>
      </c>
      <c r="H36" s="51"/>
      <c r="I36" s="51"/>
      <c r="J36" s="87">
        <v>4388</v>
      </c>
      <c r="K36" s="51"/>
      <c r="L36" s="51"/>
      <c r="M36" s="50">
        <v>15</v>
      </c>
      <c r="N36" s="51"/>
      <c r="O36" s="51"/>
      <c r="P36" s="50" t="s">
        <v>369</v>
      </c>
      <c r="Q36" s="51"/>
      <c r="R36" s="51"/>
      <c r="S36" s="87">
        <v>4403</v>
      </c>
      <c r="T36" s="51"/>
    </row>
    <row r="37" spans="1:20">
      <c r="A37" s="19"/>
      <c r="B37" s="86"/>
      <c r="C37" s="49"/>
      <c r="D37" s="87"/>
      <c r="E37" s="51"/>
      <c r="F37" s="51"/>
      <c r="G37" s="50"/>
      <c r="H37" s="51"/>
      <c r="I37" s="51"/>
      <c r="J37" s="87"/>
      <c r="K37" s="51"/>
      <c r="L37" s="51"/>
      <c r="M37" s="50"/>
      <c r="N37" s="51"/>
      <c r="O37" s="51"/>
      <c r="P37" s="50"/>
      <c r="Q37" s="51"/>
      <c r="R37" s="51"/>
      <c r="S37" s="87"/>
      <c r="T37" s="51"/>
    </row>
    <row r="38" spans="1:20">
      <c r="A38" s="19"/>
      <c r="B38" s="85" t="s">
        <v>384</v>
      </c>
      <c r="C38" s="84">
        <v>24320</v>
      </c>
      <c r="D38" s="84"/>
      <c r="E38" s="54"/>
      <c r="F38" s="54"/>
      <c r="G38" s="53" t="s">
        <v>369</v>
      </c>
      <c r="H38" s="54"/>
      <c r="I38" s="54"/>
      <c r="J38" s="84">
        <v>24320</v>
      </c>
      <c r="K38" s="54"/>
      <c r="L38" s="54"/>
      <c r="M38" s="84">
        <v>1001</v>
      </c>
      <c r="N38" s="54"/>
      <c r="O38" s="54"/>
      <c r="P38" s="53" t="s">
        <v>369</v>
      </c>
      <c r="Q38" s="54"/>
      <c r="R38" s="54"/>
      <c r="S38" s="84">
        <v>25321</v>
      </c>
      <c r="T38" s="54"/>
    </row>
    <row r="39" spans="1:20">
      <c r="A39" s="19"/>
      <c r="B39" s="85"/>
      <c r="C39" s="84"/>
      <c r="D39" s="84"/>
      <c r="E39" s="54"/>
      <c r="F39" s="54"/>
      <c r="G39" s="53"/>
      <c r="H39" s="54"/>
      <c r="I39" s="54"/>
      <c r="J39" s="84"/>
      <c r="K39" s="54"/>
      <c r="L39" s="54"/>
      <c r="M39" s="84"/>
      <c r="N39" s="54"/>
      <c r="O39" s="54"/>
      <c r="P39" s="53"/>
      <c r="Q39" s="54"/>
      <c r="R39" s="54"/>
      <c r="S39" s="84"/>
      <c r="T39" s="54"/>
    </row>
    <row r="40" spans="1:20">
      <c r="A40" s="19"/>
      <c r="B40" s="86" t="s">
        <v>385</v>
      </c>
      <c r="C40" s="87">
        <v>58487</v>
      </c>
      <c r="D40" s="87"/>
      <c r="E40" s="51"/>
      <c r="F40" s="51"/>
      <c r="G40" s="50" t="s">
        <v>386</v>
      </c>
      <c r="H40" s="49" t="s">
        <v>319</v>
      </c>
      <c r="I40" s="51"/>
      <c r="J40" s="87">
        <v>33440</v>
      </c>
      <c r="K40" s="51"/>
      <c r="L40" s="51"/>
      <c r="M40" s="87">
        <v>32163</v>
      </c>
      <c r="N40" s="51"/>
      <c r="O40" s="51"/>
      <c r="P40" s="50">
        <v>367</v>
      </c>
      <c r="Q40" s="51"/>
      <c r="R40" s="51"/>
      <c r="S40" s="87">
        <v>65236</v>
      </c>
      <c r="T40" s="51"/>
    </row>
    <row r="41" spans="1:20" ht="15.75" thickBot="1">
      <c r="A41" s="19"/>
      <c r="B41" s="86"/>
      <c r="C41" s="90"/>
      <c r="D41" s="90"/>
      <c r="E41" s="61"/>
      <c r="F41" s="51"/>
      <c r="G41" s="59"/>
      <c r="H41" s="94"/>
      <c r="I41" s="51"/>
      <c r="J41" s="90"/>
      <c r="K41" s="61"/>
      <c r="L41" s="51"/>
      <c r="M41" s="90"/>
      <c r="N41" s="61"/>
      <c r="O41" s="51"/>
      <c r="P41" s="59"/>
      <c r="Q41" s="61"/>
      <c r="R41" s="51"/>
      <c r="S41" s="90"/>
      <c r="T41" s="61"/>
    </row>
    <row r="42" spans="1:20">
      <c r="A42" s="19"/>
      <c r="B42" s="95" t="s">
        <v>387</v>
      </c>
      <c r="C42" s="91">
        <v>87195</v>
      </c>
      <c r="D42" s="91"/>
      <c r="E42" s="67"/>
      <c r="F42" s="54"/>
      <c r="G42" s="62" t="s">
        <v>386</v>
      </c>
      <c r="H42" s="64" t="s">
        <v>319</v>
      </c>
      <c r="I42" s="54"/>
      <c r="J42" s="91">
        <v>62148</v>
      </c>
      <c r="K42" s="67"/>
      <c r="L42" s="54"/>
      <c r="M42" s="91">
        <v>33179</v>
      </c>
      <c r="N42" s="67"/>
      <c r="O42" s="54"/>
      <c r="P42" s="62">
        <v>367</v>
      </c>
      <c r="Q42" s="67"/>
      <c r="R42" s="54"/>
      <c r="S42" s="91">
        <v>94960</v>
      </c>
      <c r="T42" s="67"/>
    </row>
    <row r="43" spans="1:20" ht="15.75" thickBot="1">
      <c r="A43" s="19"/>
      <c r="B43" s="95"/>
      <c r="C43" s="96"/>
      <c r="D43" s="96"/>
      <c r="E43" s="56"/>
      <c r="F43" s="54"/>
      <c r="G43" s="55"/>
      <c r="H43" s="97"/>
      <c r="I43" s="54"/>
      <c r="J43" s="96"/>
      <c r="K43" s="56"/>
      <c r="L43" s="54"/>
      <c r="M43" s="96"/>
      <c r="N43" s="56"/>
      <c r="O43" s="54"/>
      <c r="P43" s="55"/>
      <c r="Q43" s="56"/>
      <c r="R43" s="54"/>
      <c r="S43" s="96"/>
      <c r="T43" s="56"/>
    </row>
    <row r="44" spans="1:20">
      <c r="A44" s="19"/>
      <c r="B44" s="39" t="s">
        <v>370</v>
      </c>
      <c r="C44" s="60"/>
      <c r="D44" s="60"/>
      <c r="E44" s="60"/>
      <c r="F44" s="35"/>
      <c r="G44" s="60"/>
      <c r="H44" s="60"/>
      <c r="I44" s="35"/>
      <c r="J44" s="60"/>
      <c r="K44" s="60"/>
      <c r="L44" s="35"/>
      <c r="M44" s="60"/>
      <c r="N44" s="60"/>
      <c r="O44" s="35"/>
      <c r="P44" s="60"/>
      <c r="Q44" s="60"/>
      <c r="R44" s="35"/>
      <c r="S44" s="60"/>
      <c r="T44" s="60"/>
    </row>
    <row r="45" spans="1:20">
      <c r="A45" s="19"/>
      <c r="B45" s="85" t="s">
        <v>371</v>
      </c>
      <c r="C45" s="84">
        <v>504407</v>
      </c>
      <c r="D45" s="84"/>
      <c r="E45" s="54"/>
      <c r="F45" s="54"/>
      <c r="G45" s="53" t="s">
        <v>388</v>
      </c>
      <c r="H45" s="63" t="s">
        <v>319</v>
      </c>
      <c r="I45" s="54"/>
      <c r="J45" s="84">
        <v>500637</v>
      </c>
      <c r="K45" s="54"/>
      <c r="L45" s="54"/>
      <c r="M45" s="84">
        <v>3561</v>
      </c>
      <c r="N45" s="54"/>
      <c r="O45" s="54"/>
      <c r="P45" s="84">
        <v>1878</v>
      </c>
      <c r="Q45" s="54"/>
      <c r="R45" s="54"/>
      <c r="S45" s="84">
        <v>502320</v>
      </c>
      <c r="T45" s="54"/>
    </row>
    <row r="46" spans="1:20">
      <c r="A46" s="19"/>
      <c r="B46" s="85"/>
      <c r="C46" s="84"/>
      <c r="D46" s="84"/>
      <c r="E46" s="54"/>
      <c r="F46" s="54"/>
      <c r="G46" s="53"/>
      <c r="H46" s="63"/>
      <c r="I46" s="54"/>
      <c r="J46" s="84"/>
      <c r="K46" s="54"/>
      <c r="L46" s="54"/>
      <c r="M46" s="84"/>
      <c r="N46" s="54"/>
      <c r="O46" s="54"/>
      <c r="P46" s="84"/>
      <c r="Q46" s="54"/>
      <c r="R46" s="54"/>
      <c r="S46" s="84"/>
      <c r="T46" s="54"/>
    </row>
    <row r="47" spans="1:20">
      <c r="A47" s="19"/>
      <c r="B47" s="86" t="s">
        <v>372</v>
      </c>
      <c r="C47" s="87">
        <v>978261</v>
      </c>
      <c r="D47" s="87"/>
      <c r="E47" s="51"/>
      <c r="F47" s="51"/>
      <c r="G47" s="50" t="s">
        <v>389</v>
      </c>
      <c r="H47" s="49" t="s">
        <v>319</v>
      </c>
      <c r="I47" s="51"/>
      <c r="J47" s="87">
        <v>974376</v>
      </c>
      <c r="K47" s="51"/>
      <c r="L47" s="51"/>
      <c r="M47" s="87">
        <v>11629</v>
      </c>
      <c r="N47" s="51"/>
      <c r="O47" s="51"/>
      <c r="P47" s="87">
        <v>1218</v>
      </c>
      <c r="Q47" s="51"/>
      <c r="R47" s="51"/>
      <c r="S47" s="87">
        <v>984787</v>
      </c>
      <c r="T47" s="51"/>
    </row>
    <row r="48" spans="1:20">
      <c r="A48" s="19"/>
      <c r="B48" s="86"/>
      <c r="C48" s="87"/>
      <c r="D48" s="87"/>
      <c r="E48" s="51"/>
      <c r="F48" s="51"/>
      <c r="G48" s="50"/>
      <c r="H48" s="49"/>
      <c r="I48" s="51"/>
      <c r="J48" s="87"/>
      <c r="K48" s="51"/>
      <c r="L48" s="51"/>
      <c r="M48" s="87"/>
      <c r="N48" s="51"/>
      <c r="O48" s="51"/>
      <c r="P48" s="87"/>
      <c r="Q48" s="51"/>
      <c r="R48" s="51"/>
      <c r="S48" s="87"/>
      <c r="T48" s="51"/>
    </row>
    <row r="49" spans="1:29">
      <c r="A49" s="19"/>
      <c r="B49" s="85" t="s">
        <v>373</v>
      </c>
      <c r="C49" s="84">
        <v>27136</v>
      </c>
      <c r="D49" s="84"/>
      <c r="E49" s="54"/>
      <c r="F49" s="54"/>
      <c r="G49" s="53" t="s">
        <v>369</v>
      </c>
      <c r="H49" s="54"/>
      <c r="I49" s="54"/>
      <c r="J49" s="84">
        <v>27136</v>
      </c>
      <c r="K49" s="54"/>
      <c r="L49" s="54"/>
      <c r="M49" s="53" t="s">
        <v>369</v>
      </c>
      <c r="N49" s="54"/>
      <c r="O49" s="54"/>
      <c r="P49" s="53">
        <v>20</v>
      </c>
      <c r="Q49" s="54"/>
      <c r="R49" s="54"/>
      <c r="S49" s="84">
        <v>27116</v>
      </c>
      <c r="T49" s="54"/>
    </row>
    <row r="50" spans="1:29">
      <c r="A50" s="19"/>
      <c r="B50" s="85"/>
      <c r="C50" s="84"/>
      <c r="D50" s="84"/>
      <c r="E50" s="54"/>
      <c r="F50" s="54"/>
      <c r="G50" s="53"/>
      <c r="H50" s="54"/>
      <c r="I50" s="54"/>
      <c r="J50" s="84"/>
      <c r="K50" s="54"/>
      <c r="L50" s="54"/>
      <c r="M50" s="53"/>
      <c r="N50" s="54"/>
      <c r="O50" s="54"/>
      <c r="P50" s="53"/>
      <c r="Q50" s="54"/>
      <c r="R50" s="54"/>
      <c r="S50" s="84"/>
      <c r="T50" s="54"/>
    </row>
    <row r="51" spans="1:29">
      <c r="A51" s="19"/>
      <c r="B51" s="86" t="s">
        <v>390</v>
      </c>
      <c r="C51" s="50">
        <v>182</v>
      </c>
      <c r="D51" s="50"/>
      <c r="E51" s="51"/>
      <c r="F51" s="51"/>
      <c r="G51" s="50" t="s">
        <v>369</v>
      </c>
      <c r="H51" s="51"/>
      <c r="I51" s="51"/>
      <c r="J51" s="50">
        <v>182</v>
      </c>
      <c r="K51" s="51"/>
      <c r="L51" s="51"/>
      <c r="M51" s="50" t="s">
        <v>369</v>
      </c>
      <c r="N51" s="51"/>
      <c r="O51" s="51"/>
      <c r="P51" s="50" t="s">
        <v>369</v>
      </c>
      <c r="Q51" s="51"/>
      <c r="R51" s="51"/>
      <c r="S51" s="50">
        <v>182</v>
      </c>
      <c r="T51" s="51"/>
    </row>
    <row r="52" spans="1:29" ht="15.75" thickBot="1">
      <c r="A52" s="19"/>
      <c r="B52" s="86"/>
      <c r="C52" s="59"/>
      <c r="D52" s="59"/>
      <c r="E52" s="61"/>
      <c r="F52" s="51"/>
      <c r="G52" s="59"/>
      <c r="H52" s="61"/>
      <c r="I52" s="51"/>
      <c r="J52" s="59"/>
      <c r="K52" s="61"/>
      <c r="L52" s="51"/>
      <c r="M52" s="59"/>
      <c r="N52" s="61"/>
      <c r="O52" s="51"/>
      <c r="P52" s="59"/>
      <c r="Q52" s="61"/>
      <c r="R52" s="51"/>
      <c r="S52" s="59"/>
      <c r="T52" s="61"/>
    </row>
    <row r="53" spans="1:29">
      <c r="A53" s="19"/>
      <c r="B53" s="95" t="s">
        <v>391</v>
      </c>
      <c r="C53" s="91">
        <v>1509986</v>
      </c>
      <c r="D53" s="91"/>
      <c r="E53" s="67"/>
      <c r="F53" s="54"/>
      <c r="G53" s="62" t="s">
        <v>392</v>
      </c>
      <c r="H53" s="64" t="s">
        <v>319</v>
      </c>
      <c r="I53" s="54"/>
      <c r="J53" s="91">
        <v>1502331</v>
      </c>
      <c r="K53" s="67"/>
      <c r="L53" s="54"/>
      <c r="M53" s="91">
        <v>15190</v>
      </c>
      <c r="N53" s="67"/>
      <c r="O53" s="54"/>
      <c r="P53" s="91">
        <v>3116</v>
      </c>
      <c r="Q53" s="67"/>
      <c r="R53" s="54"/>
      <c r="S53" s="91">
        <v>1514405</v>
      </c>
      <c r="T53" s="67"/>
    </row>
    <row r="54" spans="1:29" ht="15.75" thickBot="1">
      <c r="A54" s="19"/>
      <c r="B54" s="95"/>
      <c r="C54" s="96"/>
      <c r="D54" s="96"/>
      <c r="E54" s="56"/>
      <c r="F54" s="54"/>
      <c r="G54" s="55"/>
      <c r="H54" s="97"/>
      <c r="I54" s="54"/>
      <c r="J54" s="96"/>
      <c r="K54" s="56"/>
      <c r="L54" s="54"/>
      <c r="M54" s="96"/>
      <c r="N54" s="56"/>
      <c r="O54" s="54"/>
      <c r="P54" s="96"/>
      <c r="Q54" s="56"/>
      <c r="R54" s="54"/>
      <c r="S54" s="96"/>
      <c r="T54" s="56"/>
    </row>
    <row r="55" spans="1:29">
      <c r="A55" s="19"/>
      <c r="B55" s="48" t="s">
        <v>393</v>
      </c>
      <c r="C55" s="98" t="s">
        <v>313</v>
      </c>
      <c r="D55" s="89">
        <v>1597181</v>
      </c>
      <c r="E55" s="60"/>
      <c r="F55" s="51"/>
      <c r="G55" s="58" t="s">
        <v>394</v>
      </c>
      <c r="H55" s="98" t="s">
        <v>319</v>
      </c>
      <c r="I55" s="51"/>
      <c r="J55" s="89">
        <v>1564479</v>
      </c>
      <c r="K55" s="60"/>
      <c r="L55" s="51"/>
      <c r="M55" s="89">
        <v>48369</v>
      </c>
      <c r="N55" s="60"/>
      <c r="O55" s="51"/>
      <c r="P55" s="89">
        <v>3483</v>
      </c>
      <c r="Q55" s="60"/>
      <c r="R55" s="51"/>
      <c r="S55" s="89">
        <v>1609365</v>
      </c>
      <c r="T55" s="60"/>
    </row>
    <row r="56" spans="1:29" ht="15.75" thickBot="1">
      <c r="A56" s="19"/>
      <c r="B56" s="48"/>
      <c r="C56" s="99"/>
      <c r="D56" s="100"/>
      <c r="E56" s="101"/>
      <c r="F56" s="51"/>
      <c r="G56" s="102"/>
      <c r="H56" s="99"/>
      <c r="I56" s="51"/>
      <c r="J56" s="100"/>
      <c r="K56" s="101"/>
      <c r="L56" s="51"/>
      <c r="M56" s="100"/>
      <c r="N56" s="101"/>
      <c r="O56" s="51"/>
      <c r="P56" s="100"/>
      <c r="Q56" s="101"/>
      <c r="R56" s="51"/>
      <c r="S56" s="100"/>
      <c r="T56" s="101"/>
    </row>
    <row r="57" spans="1:29" ht="15.75" thickTop="1">
      <c r="A57" s="19"/>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row>
    <row r="58" spans="1:29">
      <c r="A58" s="19"/>
      <c r="B58" s="21" t="s">
        <v>395</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row>
    <row r="59" spans="1:29">
      <c r="A59" s="19"/>
      <c r="B59" s="21" t="s">
        <v>396</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9"/>
      <c r="B60" s="118"/>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c r="AA60" s="118"/>
      <c r="AB60" s="118"/>
      <c r="AC60" s="118"/>
    </row>
    <row r="61" spans="1:29">
      <c r="A61" s="19"/>
      <c r="B61" s="44"/>
      <c r="C61" s="44"/>
      <c r="D61" s="44"/>
      <c r="E61" s="44"/>
      <c r="F61" s="44"/>
      <c r="G61" s="44"/>
      <c r="H61" s="44"/>
      <c r="I61" s="44"/>
      <c r="J61" s="44"/>
      <c r="K61" s="44"/>
      <c r="L61" s="44"/>
      <c r="M61" s="44"/>
      <c r="N61" s="44"/>
    </row>
    <row r="62" spans="1:29">
      <c r="A62" s="19"/>
      <c r="B62" s="13"/>
      <c r="C62" s="13"/>
      <c r="D62" s="13"/>
      <c r="E62" s="13"/>
      <c r="F62" s="13"/>
      <c r="G62" s="13"/>
      <c r="H62" s="13"/>
      <c r="I62" s="13"/>
      <c r="J62" s="13"/>
      <c r="K62" s="13"/>
      <c r="L62" s="13"/>
      <c r="M62" s="13"/>
      <c r="N62" s="13"/>
    </row>
    <row r="63" spans="1:29" ht="15.75" thickBot="1">
      <c r="A63" s="19"/>
      <c r="B63" s="28"/>
      <c r="C63" s="45" t="s">
        <v>397</v>
      </c>
      <c r="D63" s="45"/>
      <c r="E63" s="45"/>
      <c r="F63" s="45"/>
      <c r="G63" s="45"/>
      <c r="H63" s="45"/>
      <c r="I63" s="45"/>
      <c r="J63" s="45"/>
      <c r="K63" s="45"/>
      <c r="L63" s="45"/>
      <c r="M63" s="45"/>
      <c r="N63" s="45"/>
    </row>
    <row r="64" spans="1:29">
      <c r="A64" s="19"/>
      <c r="B64" s="69"/>
      <c r="C64" s="81" t="s">
        <v>359</v>
      </c>
      <c r="D64" s="81"/>
      <c r="E64" s="81"/>
      <c r="F64" s="67"/>
      <c r="G64" s="81" t="s">
        <v>360</v>
      </c>
      <c r="H64" s="81"/>
      <c r="I64" s="67"/>
      <c r="J64" s="81" t="s">
        <v>360</v>
      </c>
      <c r="K64" s="81"/>
      <c r="L64" s="67"/>
      <c r="M64" s="81" t="s">
        <v>364</v>
      </c>
      <c r="N64" s="81"/>
    </row>
    <row r="65" spans="1:14">
      <c r="A65" s="19"/>
      <c r="B65" s="69"/>
      <c r="C65" s="70"/>
      <c r="D65" s="70"/>
      <c r="E65" s="70"/>
      <c r="F65" s="54"/>
      <c r="G65" s="70" t="s">
        <v>361</v>
      </c>
      <c r="H65" s="70"/>
      <c r="I65" s="54"/>
      <c r="J65" s="70" t="s">
        <v>361</v>
      </c>
      <c r="K65" s="70"/>
      <c r="L65" s="54"/>
      <c r="M65" s="70" t="s">
        <v>365</v>
      </c>
      <c r="N65" s="70"/>
    </row>
    <row r="66" spans="1:14" ht="15.75" thickBot="1">
      <c r="A66" s="19"/>
      <c r="B66" s="69"/>
      <c r="C66" s="45"/>
      <c r="D66" s="45"/>
      <c r="E66" s="45"/>
      <c r="F66" s="54"/>
      <c r="G66" s="45" t="s">
        <v>362</v>
      </c>
      <c r="H66" s="45"/>
      <c r="I66" s="54"/>
      <c r="J66" s="45" t="s">
        <v>363</v>
      </c>
      <c r="K66" s="45"/>
      <c r="L66" s="54"/>
      <c r="M66" s="82"/>
      <c r="N66" s="82"/>
    </row>
    <row r="67" spans="1:14">
      <c r="A67" s="19"/>
      <c r="B67" s="28"/>
      <c r="C67" s="70" t="s">
        <v>366</v>
      </c>
      <c r="D67" s="70"/>
      <c r="E67" s="70"/>
      <c r="F67" s="70"/>
      <c r="G67" s="70"/>
      <c r="H67" s="70"/>
      <c r="I67" s="70"/>
      <c r="J67" s="70"/>
      <c r="K67" s="70"/>
      <c r="L67" s="70"/>
      <c r="M67" s="70"/>
      <c r="N67" s="70"/>
    </row>
    <row r="68" spans="1:14">
      <c r="A68" s="19"/>
      <c r="B68" s="32" t="s">
        <v>367</v>
      </c>
      <c r="C68" s="51"/>
      <c r="D68" s="51"/>
      <c r="E68" s="51"/>
      <c r="F68" s="35"/>
      <c r="G68" s="51"/>
      <c r="H68" s="51"/>
      <c r="I68" s="35"/>
      <c r="J68" s="51"/>
      <c r="K68" s="51"/>
      <c r="L68" s="35"/>
      <c r="M68" s="51"/>
      <c r="N68" s="51"/>
    </row>
    <row r="69" spans="1:14">
      <c r="A69" s="19"/>
      <c r="B69" s="83" t="s">
        <v>368</v>
      </c>
      <c r="C69" s="63" t="s">
        <v>313</v>
      </c>
      <c r="D69" s="84">
        <v>7148</v>
      </c>
      <c r="E69" s="54"/>
      <c r="F69" s="54"/>
      <c r="G69" s="84">
        <v>1315</v>
      </c>
      <c r="H69" s="54"/>
      <c r="I69" s="54"/>
      <c r="J69" s="53">
        <v>19</v>
      </c>
      <c r="K69" s="54"/>
      <c r="L69" s="54"/>
      <c r="M69" s="84">
        <v>8444</v>
      </c>
      <c r="N69" s="54"/>
    </row>
    <row r="70" spans="1:14">
      <c r="A70" s="19"/>
      <c r="B70" s="83"/>
      <c r="C70" s="63"/>
      <c r="D70" s="84"/>
      <c r="E70" s="54"/>
      <c r="F70" s="54"/>
      <c r="G70" s="84"/>
      <c r="H70" s="54"/>
      <c r="I70" s="54"/>
      <c r="J70" s="53"/>
      <c r="K70" s="54"/>
      <c r="L70" s="54"/>
      <c r="M70" s="84"/>
      <c r="N70" s="54"/>
    </row>
    <row r="71" spans="1:14">
      <c r="A71" s="19"/>
      <c r="B71" s="39" t="s">
        <v>382</v>
      </c>
      <c r="C71" s="51"/>
      <c r="D71" s="51"/>
      <c r="E71" s="51"/>
      <c r="F71" s="35"/>
      <c r="G71" s="51"/>
      <c r="H71" s="51"/>
      <c r="I71" s="35"/>
      <c r="J71" s="51"/>
      <c r="K71" s="51"/>
      <c r="L71" s="35"/>
      <c r="M71" s="51"/>
      <c r="N71" s="51"/>
    </row>
    <row r="72" spans="1:14">
      <c r="A72" s="19"/>
      <c r="B72" s="85" t="s">
        <v>383</v>
      </c>
      <c r="C72" s="84">
        <v>3004</v>
      </c>
      <c r="D72" s="84"/>
      <c r="E72" s="54"/>
      <c r="F72" s="54"/>
      <c r="G72" s="53" t="s">
        <v>369</v>
      </c>
      <c r="H72" s="54"/>
      <c r="I72" s="54"/>
      <c r="J72" s="53" t="s">
        <v>369</v>
      </c>
      <c r="K72" s="54"/>
      <c r="L72" s="54"/>
      <c r="M72" s="84">
        <v>3004</v>
      </c>
      <c r="N72" s="54"/>
    </row>
    <row r="73" spans="1:14">
      <c r="A73" s="19"/>
      <c r="B73" s="85"/>
      <c r="C73" s="84"/>
      <c r="D73" s="84"/>
      <c r="E73" s="54"/>
      <c r="F73" s="54"/>
      <c r="G73" s="53"/>
      <c r="H73" s="54"/>
      <c r="I73" s="54"/>
      <c r="J73" s="53"/>
      <c r="K73" s="54"/>
      <c r="L73" s="54"/>
      <c r="M73" s="84"/>
      <c r="N73" s="54"/>
    </row>
    <row r="74" spans="1:14">
      <c r="A74" s="19"/>
      <c r="B74" s="86" t="s">
        <v>385</v>
      </c>
      <c r="C74" s="50">
        <v>670</v>
      </c>
      <c r="D74" s="50"/>
      <c r="E74" s="51"/>
      <c r="F74" s="51"/>
      <c r="G74" s="50" t="s">
        <v>369</v>
      </c>
      <c r="H74" s="51"/>
      <c r="I74" s="51"/>
      <c r="J74" s="50" t="s">
        <v>369</v>
      </c>
      <c r="K74" s="51"/>
      <c r="L74" s="51"/>
      <c r="M74" s="50">
        <v>670</v>
      </c>
      <c r="N74" s="51"/>
    </row>
    <row r="75" spans="1:14">
      <c r="A75" s="19"/>
      <c r="B75" s="86"/>
      <c r="C75" s="50"/>
      <c r="D75" s="50"/>
      <c r="E75" s="51"/>
      <c r="F75" s="51"/>
      <c r="G75" s="50"/>
      <c r="H75" s="51"/>
      <c r="I75" s="51"/>
      <c r="J75" s="50"/>
      <c r="K75" s="51"/>
      <c r="L75" s="51"/>
      <c r="M75" s="50"/>
      <c r="N75" s="51"/>
    </row>
    <row r="76" spans="1:14">
      <c r="A76" s="19"/>
      <c r="B76" s="78" t="s">
        <v>370</v>
      </c>
      <c r="C76" s="54"/>
      <c r="D76" s="54"/>
      <c r="E76" s="54"/>
      <c r="F76" s="38"/>
      <c r="G76" s="54"/>
      <c r="H76" s="54"/>
      <c r="I76" s="38"/>
      <c r="J76" s="54"/>
      <c r="K76" s="54"/>
      <c r="L76" s="38"/>
      <c r="M76" s="54"/>
      <c r="N76" s="54"/>
    </row>
    <row r="77" spans="1:14">
      <c r="A77" s="19"/>
      <c r="B77" s="86" t="s">
        <v>371</v>
      </c>
      <c r="C77" s="87">
        <v>362876</v>
      </c>
      <c r="D77" s="87"/>
      <c r="E77" s="51"/>
      <c r="F77" s="51"/>
      <c r="G77" s="87">
        <v>4055</v>
      </c>
      <c r="H77" s="51"/>
      <c r="I77" s="51"/>
      <c r="J77" s="87">
        <v>3843</v>
      </c>
      <c r="K77" s="51"/>
      <c r="L77" s="51"/>
      <c r="M77" s="87">
        <v>363088</v>
      </c>
      <c r="N77" s="51"/>
    </row>
    <row r="78" spans="1:14">
      <c r="A78" s="19"/>
      <c r="B78" s="86"/>
      <c r="C78" s="87"/>
      <c r="D78" s="87"/>
      <c r="E78" s="51"/>
      <c r="F78" s="51"/>
      <c r="G78" s="87"/>
      <c r="H78" s="51"/>
      <c r="I78" s="51"/>
      <c r="J78" s="87"/>
      <c r="K78" s="51"/>
      <c r="L78" s="51"/>
      <c r="M78" s="87"/>
      <c r="N78" s="51"/>
    </row>
    <row r="79" spans="1:14">
      <c r="A79" s="19"/>
      <c r="B79" s="85" t="s">
        <v>372</v>
      </c>
      <c r="C79" s="84">
        <v>408794</v>
      </c>
      <c r="D79" s="84"/>
      <c r="E79" s="54"/>
      <c r="F79" s="54"/>
      <c r="G79" s="84">
        <v>4620</v>
      </c>
      <c r="H79" s="54"/>
      <c r="I79" s="54"/>
      <c r="J79" s="84">
        <v>3855</v>
      </c>
      <c r="K79" s="54"/>
      <c r="L79" s="54"/>
      <c r="M79" s="84">
        <v>409559</v>
      </c>
      <c r="N79" s="54"/>
    </row>
    <row r="80" spans="1:14">
      <c r="A80" s="19"/>
      <c r="B80" s="85"/>
      <c r="C80" s="84"/>
      <c r="D80" s="84"/>
      <c r="E80" s="54"/>
      <c r="F80" s="54"/>
      <c r="G80" s="84"/>
      <c r="H80" s="54"/>
      <c r="I80" s="54"/>
      <c r="J80" s="84"/>
      <c r="K80" s="54"/>
      <c r="L80" s="54"/>
      <c r="M80" s="84"/>
      <c r="N80" s="54"/>
    </row>
    <row r="81" spans="1:20">
      <c r="A81" s="19"/>
      <c r="B81" s="86" t="s">
        <v>373</v>
      </c>
      <c r="C81" s="50">
        <v>267</v>
      </c>
      <c r="D81" s="50"/>
      <c r="E81" s="51"/>
      <c r="F81" s="51"/>
      <c r="G81" s="50" t="s">
        <v>369</v>
      </c>
      <c r="H81" s="51"/>
      <c r="I81" s="51"/>
      <c r="J81" s="50" t="s">
        <v>369</v>
      </c>
      <c r="K81" s="51"/>
      <c r="L81" s="51"/>
      <c r="M81" s="50">
        <v>267</v>
      </c>
      <c r="N81" s="51"/>
    </row>
    <row r="82" spans="1:20" ht="15.75" thickBot="1">
      <c r="A82" s="19"/>
      <c r="B82" s="86"/>
      <c r="C82" s="59"/>
      <c r="D82" s="59"/>
      <c r="E82" s="61"/>
      <c r="F82" s="51"/>
      <c r="G82" s="59"/>
      <c r="H82" s="61"/>
      <c r="I82" s="51"/>
      <c r="J82" s="59"/>
      <c r="K82" s="61"/>
      <c r="L82" s="51"/>
      <c r="M82" s="59"/>
      <c r="N82" s="61"/>
    </row>
    <row r="83" spans="1:20">
      <c r="A83" s="19"/>
      <c r="B83" s="95" t="s">
        <v>374</v>
      </c>
      <c r="C83" s="91">
        <v>771937</v>
      </c>
      <c r="D83" s="91"/>
      <c r="E83" s="67"/>
      <c r="F83" s="54"/>
      <c r="G83" s="91">
        <v>8675</v>
      </c>
      <c r="H83" s="67"/>
      <c r="I83" s="54"/>
      <c r="J83" s="91">
        <v>7698</v>
      </c>
      <c r="K83" s="67"/>
      <c r="L83" s="54"/>
      <c r="M83" s="91">
        <v>772914</v>
      </c>
      <c r="N83" s="67"/>
    </row>
    <row r="84" spans="1:20" ht="15.75" thickBot="1">
      <c r="A84" s="19"/>
      <c r="B84" s="95"/>
      <c r="C84" s="96"/>
      <c r="D84" s="96"/>
      <c r="E84" s="56"/>
      <c r="F84" s="54"/>
      <c r="G84" s="96"/>
      <c r="H84" s="56"/>
      <c r="I84" s="54"/>
      <c r="J84" s="96"/>
      <c r="K84" s="56"/>
      <c r="L84" s="54"/>
      <c r="M84" s="96"/>
      <c r="N84" s="56"/>
    </row>
    <row r="85" spans="1:20">
      <c r="A85" s="19"/>
      <c r="B85" s="48" t="s">
        <v>375</v>
      </c>
      <c r="C85" s="98" t="s">
        <v>313</v>
      </c>
      <c r="D85" s="89">
        <v>782759</v>
      </c>
      <c r="E85" s="60"/>
      <c r="F85" s="51"/>
      <c r="G85" s="89">
        <v>9990</v>
      </c>
      <c r="H85" s="60"/>
      <c r="I85" s="51"/>
      <c r="J85" s="89">
        <v>7717</v>
      </c>
      <c r="K85" s="60"/>
      <c r="L85" s="51"/>
      <c r="M85" s="89">
        <v>785032</v>
      </c>
      <c r="N85" s="60"/>
    </row>
    <row r="86" spans="1:20" ht="15.75" thickBot="1">
      <c r="A86" s="19"/>
      <c r="B86" s="48"/>
      <c r="C86" s="99"/>
      <c r="D86" s="100"/>
      <c r="E86" s="101"/>
      <c r="F86" s="51"/>
      <c r="G86" s="100"/>
      <c r="H86" s="101"/>
      <c r="I86" s="51"/>
      <c r="J86" s="100"/>
      <c r="K86" s="101"/>
      <c r="L86" s="51"/>
      <c r="M86" s="100"/>
      <c r="N86" s="101"/>
    </row>
    <row r="87" spans="1:20" ht="15.75" thickTop="1">
      <c r="A87" s="19"/>
      <c r="B87" s="44"/>
      <c r="C87" s="44"/>
      <c r="D87" s="44"/>
      <c r="E87" s="44"/>
      <c r="F87" s="44"/>
      <c r="G87" s="44"/>
      <c r="H87" s="44"/>
      <c r="I87" s="44"/>
      <c r="J87" s="44"/>
      <c r="K87" s="44"/>
      <c r="L87" s="44"/>
      <c r="M87" s="44"/>
      <c r="N87" s="44"/>
      <c r="O87" s="44"/>
      <c r="P87" s="44"/>
      <c r="Q87" s="44"/>
      <c r="R87" s="44"/>
      <c r="S87" s="44"/>
      <c r="T87" s="44"/>
    </row>
    <row r="88" spans="1:20">
      <c r="A88" s="19"/>
      <c r="B88" s="13"/>
      <c r="C88" s="13"/>
      <c r="D88" s="13"/>
      <c r="E88" s="13"/>
      <c r="F88" s="13"/>
      <c r="G88" s="13"/>
      <c r="H88" s="13"/>
      <c r="I88" s="13"/>
      <c r="J88" s="13"/>
      <c r="K88" s="13"/>
      <c r="L88" s="13"/>
      <c r="M88" s="13"/>
      <c r="N88" s="13"/>
      <c r="O88" s="13"/>
      <c r="P88" s="13"/>
      <c r="Q88" s="13"/>
      <c r="R88" s="13"/>
      <c r="S88" s="13"/>
      <c r="T88" s="13"/>
    </row>
    <row r="89" spans="1:20" ht="15.75" thickBot="1">
      <c r="A89" s="19"/>
      <c r="B89" s="28"/>
      <c r="C89" s="45" t="s">
        <v>397</v>
      </c>
      <c r="D89" s="45"/>
      <c r="E89" s="45"/>
      <c r="F89" s="45"/>
      <c r="G89" s="45"/>
      <c r="H89" s="45"/>
      <c r="I89" s="45"/>
      <c r="J89" s="45"/>
      <c r="K89" s="45"/>
      <c r="L89" s="45"/>
      <c r="M89" s="45"/>
      <c r="N89" s="45"/>
      <c r="O89" s="45"/>
      <c r="P89" s="45"/>
      <c r="Q89" s="45"/>
      <c r="R89" s="45"/>
      <c r="S89" s="45"/>
      <c r="T89" s="45"/>
    </row>
    <row r="90" spans="1:20">
      <c r="A90" s="19"/>
      <c r="B90" s="69"/>
      <c r="C90" s="81" t="s">
        <v>376</v>
      </c>
      <c r="D90" s="81"/>
      <c r="E90" s="81"/>
      <c r="F90" s="67"/>
      <c r="G90" s="81" t="s">
        <v>377</v>
      </c>
      <c r="H90" s="81"/>
      <c r="I90" s="67"/>
      <c r="J90" s="81" t="s">
        <v>398</v>
      </c>
      <c r="K90" s="81"/>
      <c r="L90" s="67"/>
      <c r="M90" s="81" t="s">
        <v>360</v>
      </c>
      <c r="N90" s="81"/>
      <c r="O90" s="67"/>
      <c r="P90" s="81" t="s">
        <v>360</v>
      </c>
      <c r="Q90" s="81"/>
      <c r="R90" s="67"/>
      <c r="S90" s="81" t="s">
        <v>364</v>
      </c>
      <c r="T90" s="81"/>
    </row>
    <row r="91" spans="1:20">
      <c r="A91" s="19"/>
      <c r="B91" s="69"/>
      <c r="C91" s="103"/>
      <c r="D91" s="103"/>
      <c r="E91" s="103"/>
      <c r="F91" s="54"/>
      <c r="G91" s="103"/>
      <c r="H91" s="103"/>
      <c r="I91" s="54"/>
      <c r="J91" s="70"/>
      <c r="K91" s="70"/>
      <c r="L91" s="54"/>
      <c r="M91" s="70" t="s">
        <v>378</v>
      </c>
      <c r="N91" s="70"/>
      <c r="O91" s="54"/>
      <c r="P91" s="70" t="s">
        <v>378</v>
      </c>
      <c r="Q91" s="70"/>
      <c r="R91" s="54"/>
      <c r="S91" s="70" t="s">
        <v>365</v>
      </c>
      <c r="T91" s="70"/>
    </row>
    <row r="92" spans="1:20" ht="15.75" thickBot="1">
      <c r="A92" s="19"/>
      <c r="B92" s="69"/>
      <c r="C92" s="45"/>
      <c r="D92" s="45"/>
      <c r="E92" s="45"/>
      <c r="F92" s="54"/>
      <c r="G92" s="45"/>
      <c r="H92" s="45"/>
      <c r="I92" s="54"/>
      <c r="J92" s="45"/>
      <c r="K92" s="45"/>
      <c r="L92" s="54"/>
      <c r="M92" s="45" t="s">
        <v>379</v>
      </c>
      <c r="N92" s="45"/>
      <c r="O92" s="54"/>
      <c r="P92" s="45" t="s">
        <v>380</v>
      </c>
      <c r="Q92" s="45"/>
      <c r="R92" s="54"/>
      <c r="S92" s="82"/>
      <c r="T92" s="82"/>
    </row>
    <row r="93" spans="1:20">
      <c r="A93" s="19"/>
      <c r="B93" s="28"/>
      <c r="C93" s="70" t="s">
        <v>366</v>
      </c>
      <c r="D93" s="70"/>
      <c r="E93" s="70"/>
      <c r="F93" s="70"/>
      <c r="G93" s="70"/>
      <c r="H93" s="70"/>
      <c r="I93" s="70"/>
      <c r="J93" s="70"/>
      <c r="K93" s="70"/>
      <c r="L93" s="70"/>
      <c r="M93" s="70"/>
      <c r="N93" s="70"/>
      <c r="O93" s="70"/>
      <c r="P93" s="70"/>
      <c r="Q93" s="70"/>
      <c r="R93" s="70"/>
      <c r="S93" s="70"/>
      <c r="T93" s="70"/>
    </row>
    <row r="94" spans="1:20">
      <c r="A94" s="19"/>
      <c r="B94" s="32" t="s">
        <v>381</v>
      </c>
      <c r="C94" s="51"/>
      <c r="D94" s="51"/>
      <c r="E94" s="51"/>
      <c r="F94" s="35"/>
      <c r="G94" s="51"/>
      <c r="H94" s="51"/>
      <c r="I94" s="35"/>
      <c r="J94" s="51"/>
      <c r="K94" s="51"/>
      <c r="L94" s="35"/>
      <c r="M94" s="51"/>
      <c r="N94" s="51"/>
      <c r="O94" s="35"/>
      <c r="P94" s="51"/>
      <c r="Q94" s="51"/>
      <c r="R94" s="35"/>
      <c r="S94" s="51"/>
      <c r="T94" s="51"/>
    </row>
    <row r="95" spans="1:20">
      <c r="A95" s="19"/>
      <c r="B95" s="78" t="s">
        <v>382</v>
      </c>
      <c r="C95" s="54"/>
      <c r="D95" s="54"/>
      <c r="E95" s="54"/>
      <c r="F95" s="38"/>
      <c r="G95" s="54"/>
      <c r="H95" s="54"/>
      <c r="I95" s="38"/>
      <c r="J95" s="54"/>
      <c r="K95" s="54"/>
      <c r="L95" s="38"/>
      <c r="M95" s="54"/>
      <c r="N95" s="54"/>
      <c r="O95" s="38"/>
      <c r="P95" s="54"/>
      <c r="Q95" s="54"/>
      <c r="R95" s="38"/>
      <c r="S95" s="54"/>
      <c r="T95" s="54"/>
    </row>
    <row r="96" spans="1:20">
      <c r="A96" s="19"/>
      <c r="B96" s="86" t="s">
        <v>383</v>
      </c>
      <c r="C96" s="49" t="s">
        <v>313</v>
      </c>
      <c r="D96" s="87">
        <v>4542</v>
      </c>
      <c r="E96" s="51"/>
      <c r="F96" s="51"/>
      <c r="G96" s="50" t="s">
        <v>369</v>
      </c>
      <c r="H96" s="51"/>
      <c r="I96" s="51"/>
      <c r="J96" s="87">
        <v>4542</v>
      </c>
      <c r="K96" s="51"/>
      <c r="L96" s="51"/>
      <c r="M96" s="50" t="s">
        <v>369</v>
      </c>
      <c r="N96" s="51"/>
      <c r="O96" s="51"/>
      <c r="P96" s="50">
        <v>18</v>
      </c>
      <c r="Q96" s="51"/>
      <c r="R96" s="51"/>
      <c r="S96" s="87">
        <v>4524</v>
      </c>
      <c r="T96" s="51"/>
    </row>
    <row r="97" spans="1:20">
      <c r="A97" s="19"/>
      <c r="B97" s="86"/>
      <c r="C97" s="49"/>
      <c r="D97" s="87"/>
      <c r="E97" s="51"/>
      <c r="F97" s="51"/>
      <c r="G97" s="50"/>
      <c r="H97" s="51"/>
      <c r="I97" s="51"/>
      <c r="J97" s="87"/>
      <c r="K97" s="51"/>
      <c r="L97" s="51"/>
      <c r="M97" s="50"/>
      <c r="N97" s="51"/>
      <c r="O97" s="51"/>
      <c r="P97" s="50"/>
      <c r="Q97" s="51"/>
      <c r="R97" s="51"/>
      <c r="S97" s="87"/>
      <c r="T97" s="51"/>
    </row>
    <row r="98" spans="1:20">
      <c r="A98" s="19"/>
      <c r="B98" s="85" t="s">
        <v>384</v>
      </c>
      <c r="C98" s="84">
        <v>14992</v>
      </c>
      <c r="D98" s="84"/>
      <c r="E98" s="54"/>
      <c r="F98" s="54"/>
      <c r="G98" s="53" t="s">
        <v>369</v>
      </c>
      <c r="H98" s="54"/>
      <c r="I98" s="54"/>
      <c r="J98" s="84">
        <v>14992</v>
      </c>
      <c r="K98" s="54"/>
      <c r="L98" s="54"/>
      <c r="M98" s="53">
        <v>487</v>
      </c>
      <c r="N98" s="54"/>
      <c r="O98" s="54"/>
      <c r="P98" s="53" t="s">
        <v>369</v>
      </c>
      <c r="Q98" s="54"/>
      <c r="R98" s="54"/>
      <c r="S98" s="84">
        <v>15479</v>
      </c>
      <c r="T98" s="54"/>
    </row>
    <row r="99" spans="1:20">
      <c r="A99" s="19"/>
      <c r="B99" s="85"/>
      <c r="C99" s="84"/>
      <c r="D99" s="84"/>
      <c r="E99" s="54"/>
      <c r="F99" s="54"/>
      <c r="G99" s="53"/>
      <c r="H99" s="54"/>
      <c r="I99" s="54"/>
      <c r="J99" s="84"/>
      <c r="K99" s="54"/>
      <c r="L99" s="54"/>
      <c r="M99" s="53"/>
      <c r="N99" s="54"/>
      <c r="O99" s="54"/>
      <c r="P99" s="53"/>
      <c r="Q99" s="54"/>
      <c r="R99" s="54"/>
      <c r="S99" s="84"/>
      <c r="T99" s="54"/>
    </row>
    <row r="100" spans="1:20">
      <c r="A100" s="19"/>
      <c r="B100" s="86" t="s">
        <v>385</v>
      </c>
      <c r="C100" s="87">
        <v>56072</v>
      </c>
      <c r="D100" s="87"/>
      <c r="E100" s="51"/>
      <c r="F100" s="51"/>
      <c r="G100" s="50" t="s">
        <v>399</v>
      </c>
      <c r="H100" s="49" t="s">
        <v>319</v>
      </c>
      <c r="I100" s="51"/>
      <c r="J100" s="87">
        <v>29681</v>
      </c>
      <c r="K100" s="51"/>
      <c r="L100" s="51"/>
      <c r="M100" s="87">
        <v>20315</v>
      </c>
      <c r="N100" s="51"/>
      <c r="O100" s="51"/>
      <c r="P100" s="87">
        <v>1392</v>
      </c>
      <c r="Q100" s="51"/>
      <c r="R100" s="51"/>
      <c r="S100" s="87">
        <v>48604</v>
      </c>
      <c r="T100" s="51"/>
    </row>
    <row r="101" spans="1:20" ht="15.75" thickBot="1">
      <c r="A101" s="19"/>
      <c r="B101" s="86"/>
      <c r="C101" s="90"/>
      <c r="D101" s="90"/>
      <c r="E101" s="61"/>
      <c r="F101" s="51"/>
      <c r="G101" s="59"/>
      <c r="H101" s="94"/>
      <c r="I101" s="51"/>
      <c r="J101" s="90"/>
      <c r="K101" s="61"/>
      <c r="L101" s="51"/>
      <c r="M101" s="90"/>
      <c r="N101" s="61"/>
      <c r="O101" s="51"/>
      <c r="P101" s="90"/>
      <c r="Q101" s="61"/>
      <c r="R101" s="51"/>
      <c r="S101" s="90"/>
      <c r="T101" s="61"/>
    </row>
    <row r="102" spans="1:20">
      <c r="A102" s="19"/>
      <c r="B102" s="95" t="s">
        <v>387</v>
      </c>
      <c r="C102" s="91">
        <v>75606</v>
      </c>
      <c r="D102" s="91"/>
      <c r="E102" s="67"/>
      <c r="F102" s="54"/>
      <c r="G102" s="62" t="s">
        <v>399</v>
      </c>
      <c r="H102" s="64" t="s">
        <v>319</v>
      </c>
      <c r="I102" s="54"/>
      <c r="J102" s="91">
        <v>49215</v>
      </c>
      <c r="K102" s="67"/>
      <c r="L102" s="54"/>
      <c r="M102" s="91">
        <v>20802</v>
      </c>
      <c r="N102" s="67"/>
      <c r="O102" s="54"/>
      <c r="P102" s="91">
        <v>1410</v>
      </c>
      <c r="Q102" s="67"/>
      <c r="R102" s="54"/>
      <c r="S102" s="91">
        <v>68607</v>
      </c>
      <c r="T102" s="67"/>
    </row>
    <row r="103" spans="1:20" ht="15.75" thickBot="1">
      <c r="A103" s="19"/>
      <c r="B103" s="95"/>
      <c r="C103" s="96"/>
      <c r="D103" s="96"/>
      <c r="E103" s="56"/>
      <c r="F103" s="54"/>
      <c r="G103" s="55"/>
      <c r="H103" s="97"/>
      <c r="I103" s="54"/>
      <c r="J103" s="96"/>
      <c r="K103" s="56"/>
      <c r="L103" s="54"/>
      <c r="M103" s="96"/>
      <c r="N103" s="56"/>
      <c r="O103" s="54"/>
      <c r="P103" s="96"/>
      <c r="Q103" s="56"/>
      <c r="R103" s="54"/>
      <c r="S103" s="96"/>
      <c r="T103" s="56"/>
    </row>
    <row r="104" spans="1:20">
      <c r="A104" s="19"/>
      <c r="B104" s="39" t="s">
        <v>370</v>
      </c>
      <c r="C104" s="60"/>
      <c r="D104" s="60"/>
      <c r="E104" s="60"/>
      <c r="F104" s="35"/>
      <c r="G104" s="60"/>
      <c r="H104" s="60"/>
      <c r="I104" s="35"/>
      <c r="J104" s="60"/>
      <c r="K104" s="60"/>
      <c r="L104" s="35"/>
      <c r="M104" s="60"/>
      <c r="N104" s="60"/>
      <c r="O104" s="35"/>
      <c r="P104" s="60"/>
      <c r="Q104" s="60"/>
      <c r="R104" s="35"/>
      <c r="S104" s="60"/>
      <c r="T104" s="60"/>
    </row>
    <row r="105" spans="1:20">
      <c r="A105" s="19"/>
      <c r="B105" s="85" t="s">
        <v>371</v>
      </c>
      <c r="C105" s="84">
        <v>308890</v>
      </c>
      <c r="D105" s="84"/>
      <c r="E105" s="54"/>
      <c r="F105" s="54"/>
      <c r="G105" s="53" t="s">
        <v>400</v>
      </c>
      <c r="H105" s="63" t="s">
        <v>319</v>
      </c>
      <c r="I105" s="54"/>
      <c r="J105" s="84">
        <v>303617</v>
      </c>
      <c r="K105" s="54"/>
      <c r="L105" s="54"/>
      <c r="M105" s="84">
        <v>1901</v>
      </c>
      <c r="N105" s="54"/>
      <c r="O105" s="54"/>
      <c r="P105" s="84">
        <v>7646</v>
      </c>
      <c r="Q105" s="54"/>
      <c r="R105" s="54"/>
      <c r="S105" s="84">
        <v>297872</v>
      </c>
      <c r="T105" s="54"/>
    </row>
    <row r="106" spans="1:20">
      <c r="A106" s="19"/>
      <c r="B106" s="85"/>
      <c r="C106" s="84"/>
      <c r="D106" s="84"/>
      <c r="E106" s="54"/>
      <c r="F106" s="54"/>
      <c r="G106" s="53"/>
      <c r="H106" s="63"/>
      <c r="I106" s="54"/>
      <c r="J106" s="84"/>
      <c r="K106" s="54"/>
      <c r="L106" s="54"/>
      <c r="M106" s="84"/>
      <c r="N106" s="54"/>
      <c r="O106" s="54"/>
      <c r="P106" s="84"/>
      <c r="Q106" s="54"/>
      <c r="R106" s="54"/>
      <c r="S106" s="84"/>
      <c r="T106" s="54"/>
    </row>
    <row r="107" spans="1:20">
      <c r="A107" s="19"/>
      <c r="B107" s="86" t="s">
        <v>372</v>
      </c>
      <c r="C107" s="87">
        <v>483916</v>
      </c>
      <c r="D107" s="87"/>
      <c r="E107" s="51"/>
      <c r="F107" s="51"/>
      <c r="G107" s="50" t="s">
        <v>401</v>
      </c>
      <c r="H107" s="49" t="s">
        <v>319</v>
      </c>
      <c r="I107" s="51"/>
      <c r="J107" s="87">
        <v>478616</v>
      </c>
      <c r="K107" s="51"/>
      <c r="L107" s="51"/>
      <c r="M107" s="87">
        <v>3001</v>
      </c>
      <c r="N107" s="51"/>
      <c r="O107" s="51"/>
      <c r="P107" s="87">
        <v>9403</v>
      </c>
      <c r="Q107" s="51"/>
      <c r="R107" s="51"/>
      <c r="S107" s="87">
        <v>472214</v>
      </c>
      <c r="T107" s="51"/>
    </row>
    <row r="108" spans="1:20">
      <c r="A108" s="19"/>
      <c r="B108" s="86"/>
      <c r="C108" s="87"/>
      <c r="D108" s="87"/>
      <c r="E108" s="51"/>
      <c r="F108" s="51"/>
      <c r="G108" s="50"/>
      <c r="H108" s="49"/>
      <c r="I108" s="51"/>
      <c r="J108" s="87"/>
      <c r="K108" s="51"/>
      <c r="L108" s="51"/>
      <c r="M108" s="87"/>
      <c r="N108" s="51"/>
      <c r="O108" s="51"/>
      <c r="P108" s="87"/>
      <c r="Q108" s="51"/>
      <c r="R108" s="51"/>
      <c r="S108" s="87"/>
      <c r="T108" s="51"/>
    </row>
    <row r="109" spans="1:20">
      <c r="A109" s="19"/>
      <c r="B109" s="85" t="s">
        <v>402</v>
      </c>
      <c r="C109" s="53">
        <v>371</v>
      </c>
      <c r="D109" s="53"/>
      <c r="E109" s="54"/>
      <c r="F109" s="54"/>
      <c r="G109" s="53" t="s">
        <v>369</v>
      </c>
      <c r="H109" s="54"/>
      <c r="I109" s="54"/>
      <c r="J109" s="53">
        <v>371</v>
      </c>
      <c r="K109" s="54"/>
      <c r="L109" s="54"/>
      <c r="M109" s="53" t="s">
        <v>369</v>
      </c>
      <c r="N109" s="54"/>
      <c r="O109" s="54"/>
      <c r="P109" s="53" t="s">
        <v>369</v>
      </c>
      <c r="Q109" s="54"/>
      <c r="R109" s="54"/>
      <c r="S109" s="53">
        <v>371</v>
      </c>
      <c r="T109" s="54"/>
    </row>
    <row r="110" spans="1:20" ht="15.75" thickBot="1">
      <c r="A110" s="19"/>
      <c r="B110" s="85"/>
      <c r="C110" s="55"/>
      <c r="D110" s="55"/>
      <c r="E110" s="56"/>
      <c r="F110" s="54"/>
      <c r="G110" s="55"/>
      <c r="H110" s="56"/>
      <c r="I110" s="54"/>
      <c r="J110" s="55"/>
      <c r="K110" s="56"/>
      <c r="L110" s="54"/>
      <c r="M110" s="55"/>
      <c r="N110" s="56"/>
      <c r="O110" s="54"/>
      <c r="P110" s="55"/>
      <c r="Q110" s="56"/>
      <c r="R110" s="54"/>
      <c r="S110" s="55"/>
      <c r="T110" s="56"/>
    </row>
    <row r="111" spans="1:20">
      <c r="A111" s="19"/>
      <c r="B111" s="88" t="s">
        <v>391</v>
      </c>
      <c r="C111" s="89">
        <v>793177</v>
      </c>
      <c r="D111" s="89"/>
      <c r="E111" s="60"/>
      <c r="F111" s="51"/>
      <c r="G111" s="58" t="s">
        <v>403</v>
      </c>
      <c r="H111" s="98" t="s">
        <v>319</v>
      </c>
      <c r="I111" s="51"/>
      <c r="J111" s="89">
        <v>782604</v>
      </c>
      <c r="K111" s="60"/>
      <c r="L111" s="51"/>
      <c r="M111" s="89">
        <v>4902</v>
      </c>
      <c r="N111" s="60"/>
      <c r="O111" s="51"/>
      <c r="P111" s="89">
        <v>17049</v>
      </c>
      <c r="Q111" s="60"/>
      <c r="R111" s="51"/>
      <c r="S111" s="89">
        <v>770457</v>
      </c>
      <c r="T111" s="60"/>
    </row>
    <row r="112" spans="1:20" ht="15.75" thickBot="1">
      <c r="A112" s="19"/>
      <c r="B112" s="88"/>
      <c r="C112" s="90"/>
      <c r="D112" s="90"/>
      <c r="E112" s="61"/>
      <c r="F112" s="51"/>
      <c r="G112" s="59"/>
      <c r="H112" s="94"/>
      <c r="I112" s="51"/>
      <c r="J112" s="90"/>
      <c r="K112" s="61"/>
      <c r="L112" s="51"/>
      <c r="M112" s="90"/>
      <c r="N112" s="61"/>
      <c r="O112" s="51"/>
      <c r="P112" s="90"/>
      <c r="Q112" s="61"/>
      <c r="R112" s="51"/>
      <c r="S112" s="90"/>
      <c r="T112" s="61"/>
    </row>
    <row r="113" spans="1:29">
      <c r="A113" s="19"/>
      <c r="B113" s="52" t="s">
        <v>393</v>
      </c>
      <c r="C113" s="64" t="s">
        <v>313</v>
      </c>
      <c r="D113" s="91">
        <v>868783</v>
      </c>
      <c r="E113" s="67"/>
      <c r="F113" s="54"/>
      <c r="G113" s="62" t="s">
        <v>404</v>
      </c>
      <c r="H113" s="64" t="s">
        <v>319</v>
      </c>
      <c r="I113" s="54"/>
      <c r="J113" s="91">
        <v>831819</v>
      </c>
      <c r="K113" s="67"/>
      <c r="L113" s="54"/>
      <c r="M113" s="91">
        <v>25704</v>
      </c>
      <c r="N113" s="67"/>
      <c r="O113" s="54"/>
      <c r="P113" s="91">
        <v>18459</v>
      </c>
      <c r="Q113" s="67"/>
      <c r="R113" s="54"/>
      <c r="S113" s="91">
        <v>839064</v>
      </c>
      <c r="T113" s="67"/>
    </row>
    <row r="114" spans="1:29" ht="15.75" thickBot="1">
      <c r="A114" s="19"/>
      <c r="B114" s="52"/>
      <c r="C114" s="97"/>
      <c r="D114" s="96"/>
      <c r="E114" s="56"/>
      <c r="F114" s="54"/>
      <c r="G114" s="55"/>
      <c r="H114" s="97"/>
      <c r="I114" s="54"/>
      <c r="J114" s="96"/>
      <c r="K114" s="56"/>
      <c r="L114" s="54"/>
      <c r="M114" s="96"/>
      <c r="N114" s="56"/>
      <c r="O114" s="54"/>
      <c r="P114" s="96"/>
      <c r="Q114" s="56"/>
      <c r="R114" s="54"/>
      <c r="S114" s="96"/>
      <c r="T114" s="56"/>
    </row>
    <row r="115" spans="1:29">
      <c r="A115" s="1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row>
    <row r="116" spans="1:29">
      <c r="A116" s="19"/>
      <c r="B116" s="21" t="s">
        <v>395</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row>
    <row r="117" spans="1:29">
      <c r="A117" s="19"/>
      <c r="B117" s="21" t="s">
        <v>405</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row>
    <row r="118" spans="1:29">
      <c r="A118" s="19" t="s">
        <v>1289</v>
      </c>
      <c r="B118" s="21" t="s">
        <v>408</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row>
    <row r="119" spans="1:29">
      <c r="A119" s="19"/>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row>
    <row r="120" spans="1:29">
      <c r="A120" s="19"/>
      <c r="B120" s="44"/>
      <c r="C120" s="44"/>
      <c r="D120" s="44"/>
      <c r="E120" s="44"/>
      <c r="F120" s="44"/>
      <c r="G120" s="44"/>
      <c r="H120" s="44"/>
      <c r="I120" s="44"/>
      <c r="J120" s="44"/>
      <c r="K120" s="44"/>
      <c r="L120" s="44"/>
      <c r="M120" s="44"/>
      <c r="N120" s="44"/>
      <c r="O120" s="44"/>
      <c r="P120" s="44"/>
      <c r="Q120" s="44"/>
      <c r="R120" s="44"/>
      <c r="S120" s="44"/>
      <c r="T120" s="44"/>
    </row>
    <row r="121" spans="1:29">
      <c r="A121" s="19"/>
      <c r="B121" s="13"/>
      <c r="C121" s="13"/>
      <c r="D121" s="13"/>
      <c r="E121" s="13"/>
      <c r="F121" s="13"/>
      <c r="G121" s="13"/>
      <c r="H121" s="13"/>
      <c r="I121" s="13"/>
      <c r="J121" s="13"/>
      <c r="K121" s="13"/>
      <c r="L121" s="13"/>
      <c r="M121" s="13"/>
      <c r="N121" s="13"/>
      <c r="O121" s="13"/>
      <c r="P121" s="13"/>
      <c r="Q121" s="13"/>
      <c r="R121" s="13"/>
      <c r="S121" s="13"/>
      <c r="T121" s="13"/>
    </row>
    <row r="122" spans="1:29" ht="15.75" thickBot="1">
      <c r="A122" s="19"/>
      <c r="B122" s="28"/>
      <c r="C122" s="45" t="s">
        <v>409</v>
      </c>
      <c r="D122" s="45"/>
      <c r="E122" s="45"/>
      <c r="F122" s="45"/>
      <c r="G122" s="45"/>
      <c r="H122" s="45"/>
      <c r="I122" s="45"/>
      <c r="J122" s="45"/>
      <c r="K122" s="45"/>
      <c r="L122" s="45"/>
      <c r="M122" s="45"/>
      <c r="N122" s="45"/>
      <c r="O122" s="45"/>
      <c r="P122" s="45"/>
      <c r="Q122" s="45"/>
      <c r="R122" s="45"/>
      <c r="S122" s="45"/>
      <c r="T122" s="45"/>
    </row>
    <row r="123" spans="1:29" ht="15.75" thickBot="1">
      <c r="A123" s="19"/>
      <c r="B123" s="28"/>
      <c r="C123" s="104" t="s">
        <v>410</v>
      </c>
      <c r="D123" s="104"/>
      <c r="E123" s="104"/>
      <c r="F123" s="104"/>
      <c r="G123" s="104"/>
      <c r="H123" s="104"/>
      <c r="I123" s="38"/>
      <c r="J123" s="104" t="s">
        <v>411</v>
      </c>
      <c r="K123" s="104"/>
      <c r="L123" s="104"/>
      <c r="M123" s="104"/>
      <c r="N123" s="104"/>
      <c r="O123" s="38"/>
      <c r="P123" s="104" t="s">
        <v>136</v>
      </c>
      <c r="Q123" s="104"/>
      <c r="R123" s="104"/>
      <c r="S123" s="104"/>
      <c r="T123" s="104"/>
    </row>
    <row r="124" spans="1:29">
      <c r="A124" s="19"/>
      <c r="B124" s="69"/>
      <c r="C124" s="81" t="s">
        <v>364</v>
      </c>
      <c r="D124" s="81"/>
      <c r="E124" s="81"/>
      <c r="F124" s="67"/>
      <c r="G124" s="81" t="s">
        <v>412</v>
      </c>
      <c r="H124" s="81"/>
      <c r="I124" s="54"/>
      <c r="J124" s="81" t="s">
        <v>364</v>
      </c>
      <c r="K124" s="81"/>
      <c r="L124" s="67"/>
      <c r="M124" s="81" t="s">
        <v>412</v>
      </c>
      <c r="N124" s="81"/>
      <c r="O124" s="54"/>
      <c r="P124" s="81" t="s">
        <v>364</v>
      </c>
      <c r="Q124" s="81"/>
      <c r="R124" s="67"/>
      <c r="S124" s="81" t="s">
        <v>412</v>
      </c>
      <c r="T124" s="81"/>
    </row>
    <row r="125" spans="1:29" ht="15.75" thickBot="1">
      <c r="A125" s="19"/>
      <c r="B125" s="69"/>
      <c r="C125" s="45" t="s">
        <v>365</v>
      </c>
      <c r="D125" s="45"/>
      <c r="E125" s="45"/>
      <c r="F125" s="54"/>
      <c r="G125" s="45" t="s">
        <v>413</v>
      </c>
      <c r="H125" s="45"/>
      <c r="I125" s="54"/>
      <c r="J125" s="45" t="s">
        <v>365</v>
      </c>
      <c r="K125" s="45"/>
      <c r="L125" s="54"/>
      <c r="M125" s="45" t="s">
        <v>413</v>
      </c>
      <c r="N125" s="45"/>
      <c r="O125" s="54"/>
      <c r="P125" s="45" t="s">
        <v>365</v>
      </c>
      <c r="Q125" s="45"/>
      <c r="R125" s="54"/>
      <c r="S125" s="45" t="s">
        <v>413</v>
      </c>
      <c r="T125" s="45"/>
    </row>
    <row r="126" spans="1:29">
      <c r="A126" s="19"/>
      <c r="B126" s="28"/>
      <c r="C126" s="70" t="s">
        <v>366</v>
      </c>
      <c r="D126" s="70"/>
      <c r="E126" s="70"/>
      <c r="F126" s="70"/>
      <c r="G126" s="70"/>
      <c r="H126" s="70"/>
      <c r="I126" s="70"/>
      <c r="J126" s="70"/>
      <c r="K126" s="70"/>
      <c r="L126" s="70"/>
      <c r="M126" s="70"/>
      <c r="N126" s="70"/>
      <c r="O126" s="70"/>
      <c r="P126" s="70"/>
      <c r="Q126" s="70"/>
      <c r="R126" s="70"/>
      <c r="S126" s="70"/>
      <c r="T126" s="70"/>
    </row>
    <row r="127" spans="1:29">
      <c r="A127" s="19"/>
      <c r="B127" s="32" t="s">
        <v>367</v>
      </c>
      <c r="C127" s="51"/>
      <c r="D127" s="51"/>
      <c r="E127" s="51"/>
      <c r="F127" s="35"/>
      <c r="G127" s="51"/>
      <c r="H127" s="51"/>
      <c r="I127" s="35"/>
      <c r="J127" s="51"/>
      <c r="K127" s="51"/>
      <c r="L127" s="35"/>
      <c r="M127" s="51"/>
      <c r="N127" s="51"/>
      <c r="O127" s="35"/>
      <c r="P127" s="51"/>
      <c r="Q127" s="51"/>
      <c r="R127" s="35"/>
      <c r="S127" s="51"/>
      <c r="T127" s="51"/>
    </row>
    <row r="128" spans="1:29">
      <c r="A128" s="19"/>
      <c r="B128" s="83" t="s">
        <v>370</v>
      </c>
      <c r="C128" s="54"/>
      <c r="D128" s="54"/>
      <c r="E128" s="54"/>
      <c r="F128" s="54"/>
      <c r="G128" s="54"/>
      <c r="H128" s="54"/>
      <c r="I128" s="54"/>
      <c r="J128" s="54"/>
      <c r="K128" s="54"/>
      <c r="L128" s="54"/>
      <c r="M128" s="54"/>
      <c r="N128" s="54"/>
      <c r="O128" s="54"/>
      <c r="P128" s="54"/>
      <c r="Q128" s="54"/>
      <c r="R128" s="54"/>
      <c r="S128" s="54"/>
      <c r="T128" s="54"/>
    </row>
    <row r="129" spans="1:20">
      <c r="A129" s="19"/>
      <c r="B129" s="83"/>
      <c r="C129" s="54"/>
      <c r="D129" s="54"/>
      <c r="E129" s="54"/>
      <c r="F129" s="54"/>
      <c r="G129" s="54"/>
      <c r="H129" s="54"/>
      <c r="I129" s="54"/>
      <c r="J129" s="54"/>
      <c r="K129" s="54"/>
      <c r="L129" s="54"/>
      <c r="M129" s="54"/>
      <c r="N129" s="54"/>
      <c r="O129" s="54"/>
      <c r="P129" s="54"/>
      <c r="Q129" s="54"/>
      <c r="R129" s="54"/>
      <c r="S129" s="54"/>
      <c r="T129" s="54"/>
    </row>
    <row r="130" spans="1:20">
      <c r="A130" s="19"/>
      <c r="B130" s="86" t="s">
        <v>371</v>
      </c>
      <c r="C130" s="49" t="s">
        <v>313</v>
      </c>
      <c r="D130" s="87">
        <v>76525</v>
      </c>
      <c r="E130" s="51"/>
      <c r="F130" s="51"/>
      <c r="G130" s="50">
        <v>426</v>
      </c>
      <c r="H130" s="51"/>
      <c r="I130" s="51"/>
      <c r="J130" s="87">
        <v>60394</v>
      </c>
      <c r="K130" s="51"/>
      <c r="L130" s="51"/>
      <c r="M130" s="50">
        <v>582</v>
      </c>
      <c r="N130" s="51"/>
      <c r="O130" s="51"/>
      <c r="P130" s="87">
        <v>136919</v>
      </c>
      <c r="Q130" s="51"/>
      <c r="R130" s="51"/>
      <c r="S130" s="87">
        <v>1008</v>
      </c>
      <c r="T130" s="51"/>
    </row>
    <row r="131" spans="1:20">
      <c r="A131" s="19"/>
      <c r="B131" s="86"/>
      <c r="C131" s="49"/>
      <c r="D131" s="87"/>
      <c r="E131" s="51"/>
      <c r="F131" s="51"/>
      <c r="G131" s="50"/>
      <c r="H131" s="51"/>
      <c r="I131" s="51"/>
      <c r="J131" s="87"/>
      <c r="K131" s="51"/>
      <c r="L131" s="51"/>
      <c r="M131" s="50"/>
      <c r="N131" s="51"/>
      <c r="O131" s="51"/>
      <c r="P131" s="87"/>
      <c r="Q131" s="51"/>
      <c r="R131" s="51"/>
      <c r="S131" s="87"/>
      <c r="T131" s="51"/>
    </row>
    <row r="132" spans="1:20">
      <c r="A132" s="19"/>
      <c r="B132" s="85" t="s">
        <v>372</v>
      </c>
      <c r="C132" s="84">
        <v>67017</v>
      </c>
      <c r="D132" s="84"/>
      <c r="E132" s="54"/>
      <c r="F132" s="54"/>
      <c r="G132" s="53">
        <v>50</v>
      </c>
      <c r="H132" s="54"/>
      <c r="I132" s="54"/>
      <c r="J132" s="84">
        <v>52519</v>
      </c>
      <c r="K132" s="54"/>
      <c r="L132" s="54"/>
      <c r="M132" s="84">
        <v>1134</v>
      </c>
      <c r="N132" s="54"/>
      <c r="O132" s="54"/>
      <c r="P132" s="84">
        <v>119536</v>
      </c>
      <c r="Q132" s="54"/>
      <c r="R132" s="54"/>
      <c r="S132" s="84">
        <v>1184</v>
      </c>
      <c r="T132" s="54"/>
    </row>
    <row r="133" spans="1:20" ht="15.75" thickBot="1">
      <c r="A133" s="19"/>
      <c r="B133" s="85"/>
      <c r="C133" s="96"/>
      <c r="D133" s="96"/>
      <c r="E133" s="56"/>
      <c r="F133" s="54"/>
      <c r="G133" s="55"/>
      <c r="H133" s="56"/>
      <c r="I133" s="54"/>
      <c r="J133" s="96"/>
      <c r="K133" s="56"/>
      <c r="L133" s="54"/>
      <c r="M133" s="96"/>
      <c r="N133" s="56"/>
      <c r="O133" s="54"/>
      <c r="P133" s="96"/>
      <c r="Q133" s="56"/>
      <c r="R133" s="54"/>
      <c r="S133" s="96"/>
      <c r="T133" s="56"/>
    </row>
    <row r="134" spans="1:20">
      <c r="A134" s="19"/>
      <c r="B134" s="88" t="s">
        <v>374</v>
      </c>
      <c r="C134" s="89">
        <v>143542</v>
      </c>
      <c r="D134" s="89"/>
      <c r="E134" s="60"/>
      <c r="F134" s="51"/>
      <c r="G134" s="58">
        <v>476</v>
      </c>
      <c r="H134" s="60"/>
      <c r="I134" s="51"/>
      <c r="J134" s="89">
        <v>112913</v>
      </c>
      <c r="K134" s="60"/>
      <c r="L134" s="51"/>
      <c r="M134" s="89">
        <v>1716</v>
      </c>
      <c r="N134" s="60"/>
      <c r="O134" s="51"/>
      <c r="P134" s="89">
        <v>256455</v>
      </c>
      <c r="Q134" s="60"/>
      <c r="R134" s="51"/>
      <c r="S134" s="89">
        <v>2192</v>
      </c>
      <c r="T134" s="60"/>
    </row>
    <row r="135" spans="1:20" ht="15.75" thickBot="1">
      <c r="A135" s="19"/>
      <c r="B135" s="88"/>
      <c r="C135" s="90"/>
      <c r="D135" s="90"/>
      <c r="E135" s="61"/>
      <c r="F135" s="51"/>
      <c r="G135" s="59"/>
      <c r="H135" s="61"/>
      <c r="I135" s="51"/>
      <c r="J135" s="90"/>
      <c r="K135" s="61"/>
      <c r="L135" s="51"/>
      <c r="M135" s="90"/>
      <c r="N135" s="61"/>
      <c r="O135" s="51"/>
      <c r="P135" s="90"/>
      <c r="Q135" s="61"/>
      <c r="R135" s="51"/>
      <c r="S135" s="90"/>
      <c r="T135" s="61"/>
    </row>
    <row r="136" spans="1:20">
      <c r="A136" s="19"/>
      <c r="B136" s="52" t="s">
        <v>375</v>
      </c>
      <c r="C136" s="64" t="s">
        <v>313</v>
      </c>
      <c r="D136" s="91">
        <v>143542</v>
      </c>
      <c r="E136" s="67"/>
      <c r="F136" s="54"/>
      <c r="G136" s="62">
        <v>476</v>
      </c>
      <c r="H136" s="67"/>
      <c r="I136" s="54"/>
      <c r="J136" s="91">
        <v>112913</v>
      </c>
      <c r="K136" s="67"/>
      <c r="L136" s="54"/>
      <c r="M136" s="91">
        <v>1716</v>
      </c>
      <c r="N136" s="67"/>
      <c r="O136" s="54"/>
      <c r="P136" s="91">
        <v>256455</v>
      </c>
      <c r="Q136" s="67"/>
      <c r="R136" s="54"/>
      <c r="S136" s="91">
        <v>2192</v>
      </c>
      <c r="T136" s="67"/>
    </row>
    <row r="137" spans="1:20" ht="15.75" thickBot="1">
      <c r="A137" s="19"/>
      <c r="B137" s="52"/>
      <c r="C137" s="97"/>
      <c r="D137" s="96"/>
      <c r="E137" s="56"/>
      <c r="F137" s="54"/>
      <c r="G137" s="55"/>
      <c r="H137" s="56"/>
      <c r="I137" s="54"/>
      <c r="J137" s="96"/>
      <c r="K137" s="56"/>
      <c r="L137" s="54"/>
      <c r="M137" s="96"/>
      <c r="N137" s="56"/>
      <c r="O137" s="54"/>
      <c r="P137" s="96"/>
      <c r="Q137" s="56"/>
      <c r="R137" s="54"/>
      <c r="S137" s="96"/>
      <c r="T137" s="56"/>
    </row>
    <row r="138" spans="1:20">
      <c r="A138" s="19"/>
      <c r="B138" s="32" t="s">
        <v>381</v>
      </c>
      <c r="C138" s="60"/>
      <c r="D138" s="60"/>
      <c r="E138" s="60"/>
      <c r="F138" s="35"/>
      <c r="G138" s="60"/>
      <c r="H138" s="60"/>
      <c r="I138" s="35"/>
      <c r="J138" s="60"/>
      <c r="K138" s="60"/>
      <c r="L138" s="35"/>
      <c r="M138" s="60"/>
      <c r="N138" s="60"/>
      <c r="O138" s="35"/>
      <c r="P138" s="60"/>
      <c r="Q138" s="60"/>
      <c r="R138" s="35"/>
      <c r="S138" s="60"/>
      <c r="T138" s="60"/>
    </row>
    <row r="139" spans="1:20">
      <c r="A139" s="19"/>
      <c r="B139" s="78" t="s">
        <v>382</v>
      </c>
      <c r="C139" s="54"/>
      <c r="D139" s="54"/>
      <c r="E139" s="54"/>
      <c r="F139" s="38"/>
      <c r="G139" s="54"/>
      <c r="H139" s="54"/>
      <c r="I139" s="38"/>
      <c r="J139" s="54"/>
      <c r="K139" s="54"/>
      <c r="L139" s="38"/>
      <c r="M139" s="54"/>
      <c r="N139" s="54"/>
      <c r="O139" s="38"/>
      <c r="P139" s="54"/>
      <c r="Q139" s="54"/>
      <c r="R139" s="38"/>
      <c r="S139" s="54"/>
      <c r="T139" s="54"/>
    </row>
    <row r="140" spans="1:20">
      <c r="A140" s="19"/>
      <c r="B140" s="86" t="s">
        <v>385</v>
      </c>
      <c r="C140" s="49" t="s">
        <v>313</v>
      </c>
      <c r="D140" s="50">
        <v>674</v>
      </c>
      <c r="E140" s="51"/>
      <c r="F140" s="51"/>
      <c r="G140" s="50">
        <v>40</v>
      </c>
      <c r="H140" s="51"/>
      <c r="I140" s="51"/>
      <c r="J140" s="50">
        <v>233</v>
      </c>
      <c r="K140" s="51"/>
      <c r="L140" s="51"/>
      <c r="M140" s="50">
        <v>327</v>
      </c>
      <c r="N140" s="51"/>
      <c r="O140" s="51"/>
      <c r="P140" s="50">
        <v>907</v>
      </c>
      <c r="Q140" s="51"/>
      <c r="R140" s="51"/>
      <c r="S140" s="50">
        <v>367</v>
      </c>
      <c r="T140" s="51"/>
    </row>
    <row r="141" spans="1:20" ht="15.75" thickBot="1">
      <c r="A141" s="19"/>
      <c r="B141" s="86"/>
      <c r="C141" s="94"/>
      <c r="D141" s="59"/>
      <c r="E141" s="61"/>
      <c r="F141" s="51"/>
      <c r="G141" s="59"/>
      <c r="H141" s="61"/>
      <c r="I141" s="51"/>
      <c r="J141" s="59"/>
      <c r="K141" s="61"/>
      <c r="L141" s="51"/>
      <c r="M141" s="59"/>
      <c r="N141" s="61"/>
      <c r="O141" s="51"/>
      <c r="P141" s="59"/>
      <c r="Q141" s="61"/>
      <c r="R141" s="51"/>
      <c r="S141" s="59"/>
      <c r="T141" s="61"/>
    </row>
    <row r="142" spans="1:20">
      <c r="A142" s="19"/>
      <c r="B142" s="95" t="s">
        <v>387</v>
      </c>
      <c r="C142" s="62">
        <v>674</v>
      </c>
      <c r="D142" s="62"/>
      <c r="E142" s="67"/>
      <c r="F142" s="54"/>
      <c r="G142" s="62">
        <v>40</v>
      </c>
      <c r="H142" s="67"/>
      <c r="I142" s="54"/>
      <c r="J142" s="62">
        <v>233</v>
      </c>
      <c r="K142" s="67"/>
      <c r="L142" s="54"/>
      <c r="M142" s="62">
        <v>327</v>
      </c>
      <c r="N142" s="67"/>
      <c r="O142" s="54"/>
      <c r="P142" s="62">
        <v>907</v>
      </c>
      <c r="Q142" s="67"/>
      <c r="R142" s="54"/>
      <c r="S142" s="62">
        <v>367</v>
      </c>
      <c r="T142" s="67"/>
    </row>
    <row r="143" spans="1:20" ht="15.75" thickBot="1">
      <c r="A143" s="19"/>
      <c r="B143" s="95"/>
      <c r="C143" s="55"/>
      <c r="D143" s="55"/>
      <c r="E143" s="56"/>
      <c r="F143" s="54"/>
      <c r="G143" s="55"/>
      <c r="H143" s="56"/>
      <c r="I143" s="54"/>
      <c r="J143" s="55"/>
      <c r="K143" s="56"/>
      <c r="L143" s="54"/>
      <c r="M143" s="55"/>
      <c r="N143" s="56"/>
      <c r="O143" s="54"/>
      <c r="P143" s="55"/>
      <c r="Q143" s="56"/>
      <c r="R143" s="54"/>
      <c r="S143" s="55"/>
      <c r="T143" s="56"/>
    </row>
    <row r="144" spans="1:20">
      <c r="A144" s="19"/>
      <c r="B144" s="39" t="s">
        <v>370</v>
      </c>
      <c r="C144" s="60"/>
      <c r="D144" s="60"/>
      <c r="E144" s="60"/>
      <c r="F144" s="35"/>
      <c r="G144" s="60"/>
      <c r="H144" s="60"/>
      <c r="I144" s="35"/>
      <c r="J144" s="60"/>
      <c r="K144" s="60"/>
      <c r="L144" s="35"/>
      <c r="M144" s="60"/>
      <c r="N144" s="60"/>
      <c r="O144" s="35"/>
      <c r="P144" s="60"/>
      <c r="Q144" s="60"/>
      <c r="R144" s="35"/>
      <c r="S144" s="60"/>
      <c r="T144" s="60"/>
    </row>
    <row r="145" spans="1:29">
      <c r="A145" s="19"/>
      <c r="B145" s="85" t="s">
        <v>371</v>
      </c>
      <c r="C145" s="84">
        <v>199962</v>
      </c>
      <c r="D145" s="84"/>
      <c r="E145" s="54"/>
      <c r="F145" s="54"/>
      <c r="G145" s="84">
        <v>1043</v>
      </c>
      <c r="H145" s="54"/>
      <c r="I145" s="54"/>
      <c r="J145" s="84">
        <v>47892</v>
      </c>
      <c r="K145" s="54"/>
      <c r="L145" s="54"/>
      <c r="M145" s="53">
        <v>835</v>
      </c>
      <c r="N145" s="54"/>
      <c r="O145" s="54"/>
      <c r="P145" s="84">
        <v>247854</v>
      </c>
      <c r="Q145" s="54"/>
      <c r="R145" s="54"/>
      <c r="S145" s="84">
        <v>1878</v>
      </c>
      <c r="T145" s="54"/>
    </row>
    <row r="146" spans="1:29">
      <c r="A146" s="19"/>
      <c r="B146" s="85"/>
      <c r="C146" s="84"/>
      <c r="D146" s="84"/>
      <c r="E146" s="54"/>
      <c r="F146" s="54"/>
      <c r="G146" s="84"/>
      <c r="H146" s="54"/>
      <c r="I146" s="54"/>
      <c r="J146" s="84"/>
      <c r="K146" s="54"/>
      <c r="L146" s="54"/>
      <c r="M146" s="53"/>
      <c r="N146" s="54"/>
      <c r="O146" s="54"/>
      <c r="P146" s="84"/>
      <c r="Q146" s="54"/>
      <c r="R146" s="54"/>
      <c r="S146" s="84"/>
      <c r="T146" s="54"/>
    </row>
    <row r="147" spans="1:29">
      <c r="A147" s="19"/>
      <c r="B147" s="86" t="s">
        <v>372</v>
      </c>
      <c r="C147" s="87">
        <v>145520</v>
      </c>
      <c r="D147" s="87"/>
      <c r="E147" s="51"/>
      <c r="F147" s="51"/>
      <c r="G147" s="50">
        <v>371</v>
      </c>
      <c r="H147" s="51"/>
      <c r="I147" s="51"/>
      <c r="J147" s="87">
        <v>37517</v>
      </c>
      <c r="K147" s="51"/>
      <c r="L147" s="51"/>
      <c r="M147" s="50">
        <v>847</v>
      </c>
      <c r="N147" s="51"/>
      <c r="O147" s="51"/>
      <c r="P147" s="87">
        <v>183037</v>
      </c>
      <c r="Q147" s="51"/>
      <c r="R147" s="51"/>
      <c r="S147" s="87">
        <v>1218</v>
      </c>
      <c r="T147" s="51"/>
    </row>
    <row r="148" spans="1:29">
      <c r="A148" s="19"/>
      <c r="B148" s="86"/>
      <c r="C148" s="87"/>
      <c r="D148" s="87"/>
      <c r="E148" s="51"/>
      <c r="F148" s="51"/>
      <c r="G148" s="50"/>
      <c r="H148" s="51"/>
      <c r="I148" s="51"/>
      <c r="J148" s="87"/>
      <c r="K148" s="51"/>
      <c r="L148" s="51"/>
      <c r="M148" s="50"/>
      <c r="N148" s="51"/>
      <c r="O148" s="51"/>
      <c r="P148" s="87"/>
      <c r="Q148" s="51"/>
      <c r="R148" s="51"/>
      <c r="S148" s="87"/>
      <c r="T148" s="51"/>
    </row>
    <row r="149" spans="1:29">
      <c r="A149" s="19"/>
      <c r="B149" s="85" t="s">
        <v>373</v>
      </c>
      <c r="C149" s="84">
        <v>27116</v>
      </c>
      <c r="D149" s="84"/>
      <c r="E149" s="54"/>
      <c r="F149" s="54"/>
      <c r="G149" s="53">
        <v>20</v>
      </c>
      <c r="H149" s="54"/>
      <c r="I149" s="54"/>
      <c r="J149" s="53" t="s">
        <v>369</v>
      </c>
      <c r="K149" s="54"/>
      <c r="L149" s="54"/>
      <c r="M149" s="53" t="s">
        <v>369</v>
      </c>
      <c r="N149" s="54"/>
      <c r="O149" s="54"/>
      <c r="P149" s="84">
        <v>27116</v>
      </c>
      <c r="Q149" s="54"/>
      <c r="R149" s="54"/>
      <c r="S149" s="53">
        <v>20</v>
      </c>
      <c r="T149" s="54"/>
    </row>
    <row r="150" spans="1:29" ht="15.75" thickBot="1">
      <c r="A150" s="19"/>
      <c r="B150" s="85"/>
      <c r="C150" s="96"/>
      <c r="D150" s="96"/>
      <c r="E150" s="56"/>
      <c r="F150" s="54"/>
      <c r="G150" s="55"/>
      <c r="H150" s="56"/>
      <c r="I150" s="54"/>
      <c r="J150" s="55"/>
      <c r="K150" s="56"/>
      <c r="L150" s="54"/>
      <c r="M150" s="55"/>
      <c r="N150" s="56"/>
      <c r="O150" s="54"/>
      <c r="P150" s="96"/>
      <c r="Q150" s="56"/>
      <c r="R150" s="54"/>
      <c r="S150" s="55"/>
      <c r="T150" s="56"/>
    </row>
    <row r="151" spans="1:29">
      <c r="A151" s="19"/>
      <c r="B151" s="88" t="s">
        <v>391</v>
      </c>
      <c r="C151" s="89">
        <v>372598</v>
      </c>
      <c r="D151" s="89"/>
      <c r="E151" s="60"/>
      <c r="F151" s="51"/>
      <c r="G151" s="89">
        <v>1434</v>
      </c>
      <c r="H151" s="60"/>
      <c r="I151" s="51"/>
      <c r="J151" s="89">
        <v>85409</v>
      </c>
      <c r="K151" s="60"/>
      <c r="L151" s="51"/>
      <c r="M151" s="89">
        <v>1682</v>
      </c>
      <c r="N151" s="60"/>
      <c r="O151" s="51"/>
      <c r="P151" s="89">
        <v>458007</v>
      </c>
      <c r="Q151" s="60"/>
      <c r="R151" s="51"/>
      <c r="S151" s="89">
        <v>3116</v>
      </c>
      <c r="T151" s="60"/>
    </row>
    <row r="152" spans="1:29" ht="15.75" thickBot="1">
      <c r="A152" s="19"/>
      <c r="B152" s="88"/>
      <c r="C152" s="90"/>
      <c r="D152" s="90"/>
      <c r="E152" s="61"/>
      <c r="F152" s="51"/>
      <c r="G152" s="90"/>
      <c r="H152" s="61"/>
      <c r="I152" s="51"/>
      <c r="J152" s="90"/>
      <c r="K152" s="61"/>
      <c r="L152" s="51"/>
      <c r="M152" s="90"/>
      <c r="N152" s="61"/>
      <c r="O152" s="51"/>
      <c r="P152" s="90"/>
      <c r="Q152" s="61"/>
      <c r="R152" s="51"/>
      <c r="S152" s="90"/>
      <c r="T152" s="61"/>
    </row>
    <row r="153" spans="1:29">
      <c r="A153" s="19"/>
      <c r="B153" s="52" t="s">
        <v>393</v>
      </c>
      <c r="C153" s="64" t="s">
        <v>313</v>
      </c>
      <c r="D153" s="91">
        <v>373272</v>
      </c>
      <c r="E153" s="67"/>
      <c r="F153" s="54"/>
      <c r="G153" s="91">
        <v>1474</v>
      </c>
      <c r="H153" s="67"/>
      <c r="I153" s="54"/>
      <c r="J153" s="91">
        <v>85642</v>
      </c>
      <c r="K153" s="67"/>
      <c r="L153" s="54"/>
      <c r="M153" s="91">
        <v>2009</v>
      </c>
      <c r="N153" s="67"/>
      <c r="O153" s="54"/>
      <c r="P153" s="91">
        <v>458914</v>
      </c>
      <c r="Q153" s="67"/>
      <c r="R153" s="54"/>
      <c r="S153" s="91">
        <v>3483</v>
      </c>
      <c r="T153" s="67"/>
    </row>
    <row r="154" spans="1:29" ht="15.75" thickBot="1">
      <c r="A154" s="19"/>
      <c r="B154" s="52"/>
      <c r="C154" s="97"/>
      <c r="D154" s="96"/>
      <c r="E154" s="56"/>
      <c r="F154" s="54"/>
      <c r="G154" s="96"/>
      <c r="H154" s="56"/>
      <c r="I154" s="54"/>
      <c r="J154" s="96"/>
      <c r="K154" s="56"/>
      <c r="L154" s="54"/>
      <c r="M154" s="96"/>
      <c r="N154" s="56"/>
      <c r="O154" s="54"/>
      <c r="P154" s="96"/>
      <c r="Q154" s="56"/>
      <c r="R154" s="54"/>
      <c r="S154" s="96"/>
      <c r="T154" s="56"/>
    </row>
    <row r="155" spans="1:29">
      <c r="A155" s="19"/>
      <c r="B155" s="48" t="s">
        <v>136</v>
      </c>
      <c r="C155" s="98" t="s">
        <v>313</v>
      </c>
      <c r="D155" s="89">
        <v>516814</v>
      </c>
      <c r="E155" s="60"/>
      <c r="F155" s="51"/>
      <c r="G155" s="89">
        <v>1950</v>
      </c>
      <c r="H155" s="60"/>
      <c r="I155" s="51"/>
      <c r="J155" s="89">
        <v>198555</v>
      </c>
      <c r="K155" s="60"/>
      <c r="L155" s="51"/>
      <c r="M155" s="89">
        <v>3725</v>
      </c>
      <c r="N155" s="60"/>
      <c r="O155" s="51"/>
      <c r="P155" s="89">
        <v>715369</v>
      </c>
      <c r="Q155" s="60"/>
      <c r="R155" s="51"/>
      <c r="S155" s="89">
        <v>5675</v>
      </c>
      <c r="T155" s="60"/>
    </row>
    <row r="156" spans="1:29" ht="15.75" thickBot="1">
      <c r="A156" s="19"/>
      <c r="B156" s="48"/>
      <c r="C156" s="99"/>
      <c r="D156" s="100"/>
      <c r="E156" s="101"/>
      <c r="F156" s="51"/>
      <c r="G156" s="100"/>
      <c r="H156" s="101"/>
      <c r="I156" s="51"/>
      <c r="J156" s="100"/>
      <c r="K156" s="101"/>
      <c r="L156" s="51"/>
      <c r="M156" s="100"/>
      <c r="N156" s="101"/>
      <c r="O156" s="51"/>
      <c r="P156" s="100"/>
      <c r="Q156" s="101"/>
      <c r="R156" s="51"/>
      <c r="S156" s="100"/>
      <c r="T156" s="101"/>
    </row>
    <row r="157" spans="1:29" ht="15.75" thickTop="1">
      <c r="A157" s="19"/>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row>
    <row r="158" spans="1:29">
      <c r="A158" s="19"/>
      <c r="B158" s="44"/>
      <c r="C158" s="44"/>
      <c r="D158" s="44"/>
      <c r="E158" s="44"/>
      <c r="F158" s="44"/>
      <c r="G158" s="44"/>
      <c r="H158" s="44"/>
      <c r="I158" s="44"/>
      <c r="J158" s="44"/>
      <c r="K158" s="44"/>
      <c r="L158" s="44"/>
      <c r="M158" s="44"/>
      <c r="N158" s="44"/>
      <c r="O158" s="44"/>
      <c r="P158" s="44"/>
      <c r="Q158" s="44"/>
      <c r="R158" s="44"/>
      <c r="S158" s="44"/>
      <c r="T158" s="44"/>
    </row>
    <row r="159" spans="1:29">
      <c r="A159" s="19"/>
      <c r="B159" s="13"/>
      <c r="C159" s="13"/>
      <c r="D159" s="13"/>
      <c r="E159" s="13"/>
      <c r="F159" s="13"/>
      <c r="G159" s="13"/>
      <c r="H159" s="13"/>
      <c r="I159" s="13"/>
      <c r="J159" s="13"/>
      <c r="K159" s="13"/>
      <c r="L159" s="13"/>
      <c r="M159" s="13"/>
      <c r="N159" s="13"/>
      <c r="O159" s="13"/>
      <c r="P159" s="13"/>
      <c r="Q159" s="13"/>
      <c r="R159" s="13"/>
      <c r="S159" s="13"/>
      <c r="T159" s="13"/>
    </row>
    <row r="160" spans="1:29" ht="15.75" thickBot="1">
      <c r="A160" s="19"/>
      <c r="B160" s="28"/>
      <c r="C160" s="45" t="s">
        <v>414</v>
      </c>
      <c r="D160" s="45"/>
      <c r="E160" s="45"/>
      <c r="F160" s="45"/>
      <c r="G160" s="45"/>
      <c r="H160" s="45"/>
      <c r="I160" s="45"/>
      <c r="J160" s="45"/>
      <c r="K160" s="45"/>
      <c r="L160" s="45"/>
      <c r="M160" s="45"/>
      <c r="N160" s="45"/>
      <c r="O160" s="45"/>
      <c r="P160" s="45"/>
      <c r="Q160" s="45"/>
      <c r="R160" s="45"/>
      <c r="S160" s="45"/>
      <c r="T160" s="45"/>
    </row>
    <row r="161" spans="1:20" ht="15.75" thickBot="1">
      <c r="A161" s="19"/>
      <c r="B161" s="28"/>
      <c r="C161" s="104" t="s">
        <v>410</v>
      </c>
      <c r="D161" s="104"/>
      <c r="E161" s="104"/>
      <c r="F161" s="104"/>
      <c r="G161" s="104"/>
      <c r="H161" s="104"/>
      <c r="I161" s="38"/>
      <c r="J161" s="104" t="s">
        <v>411</v>
      </c>
      <c r="K161" s="104"/>
      <c r="L161" s="104"/>
      <c r="M161" s="104"/>
      <c r="N161" s="104"/>
      <c r="O161" s="38"/>
      <c r="P161" s="104" t="s">
        <v>136</v>
      </c>
      <c r="Q161" s="104"/>
      <c r="R161" s="104"/>
      <c r="S161" s="104"/>
      <c r="T161" s="104"/>
    </row>
    <row r="162" spans="1:20">
      <c r="A162" s="19"/>
      <c r="B162" s="69"/>
      <c r="C162" s="81" t="s">
        <v>364</v>
      </c>
      <c r="D162" s="81"/>
      <c r="E162" s="81"/>
      <c r="F162" s="67"/>
      <c r="G162" s="81" t="s">
        <v>412</v>
      </c>
      <c r="H162" s="81"/>
      <c r="I162" s="54"/>
      <c r="J162" s="81" t="s">
        <v>364</v>
      </c>
      <c r="K162" s="81"/>
      <c r="L162" s="67"/>
      <c r="M162" s="81" t="s">
        <v>412</v>
      </c>
      <c r="N162" s="81"/>
      <c r="O162" s="54"/>
      <c r="P162" s="81" t="s">
        <v>364</v>
      </c>
      <c r="Q162" s="81"/>
      <c r="R162" s="67"/>
      <c r="S162" s="81" t="s">
        <v>412</v>
      </c>
      <c r="T162" s="81"/>
    </row>
    <row r="163" spans="1:20" ht="15.75" thickBot="1">
      <c r="A163" s="19"/>
      <c r="B163" s="69"/>
      <c r="C163" s="45" t="s">
        <v>365</v>
      </c>
      <c r="D163" s="45"/>
      <c r="E163" s="45"/>
      <c r="F163" s="54"/>
      <c r="G163" s="45" t="s">
        <v>413</v>
      </c>
      <c r="H163" s="45"/>
      <c r="I163" s="54"/>
      <c r="J163" s="45" t="s">
        <v>365</v>
      </c>
      <c r="K163" s="45"/>
      <c r="L163" s="54"/>
      <c r="M163" s="45" t="s">
        <v>413</v>
      </c>
      <c r="N163" s="45"/>
      <c r="O163" s="54"/>
      <c r="P163" s="45" t="s">
        <v>365</v>
      </c>
      <c r="Q163" s="45"/>
      <c r="R163" s="54"/>
      <c r="S163" s="45" t="s">
        <v>413</v>
      </c>
      <c r="T163" s="45"/>
    </row>
    <row r="164" spans="1:20">
      <c r="A164" s="19"/>
      <c r="B164" s="28"/>
      <c r="C164" s="70" t="s">
        <v>366</v>
      </c>
      <c r="D164" s="70"/>
      <c r="E164" s="70"/>
      <c r="F164" s="70"/>
      <c r="G164" s="70"/>
      <c r="H164" s="70"/>
      <c r="I164" s="70"/>
      <c r="J164" s="70"/>
      <c r="K164" s="70"/>
      <c r="L164" s="70"/>
      <c r="M164" s="70"/>
      <c r="N164" s="70"/>
      <c r="O164" s="70"/>
      <c r="P164" s="70"/>
      <c r="Q164" s="70"/>
      <c r="R164" s="70"/>
      <c r="S164" s="70"/>
      <c r="T164" s="70"/>
    </row>
    <row r="165" spans="1:20">
      <c r="A165" s="19"/>
      <c r="B165" s="32" t="s">
        <v>367</v>
      </c>
      <c r="C165" s="51"/>
      <c r="D165" s="51"/>
      <c r="E165" s="51"/>
      <c r="F165" s="35"/>
      <c r="G165" s="51"/>
      <c r="H165" s="51"/>
      <c r="I165" s="35"/>
      <c r="J165" s="51"/>
      <c r="K165" s="51"/>
      <c r="L165" s="35"/>
      <c r="M165" s="51"/>
      <c r="N165" s="51"/>
      <c r="O165" s="35"/>
      <c r="P165" s="51"/>
      <c r="Q165" s="51"/>
      <c r="R165" s="35"/>
      <c r="S165" s="51"/>
      <c r="T165" s="51"/>
    </row>
    <row r="166" spans="1:20">
      <c r="A166" s="19"/>
      <c r="B166" s="83" t="s">
        <v>415</v>
      </c>
      <c r="C166" s="63" t="s">
        <v>313</v>
      </c>
      <c r="D166" s="53">
        <v>506</v>
      </c>
      <c r="E166" s="54"/>
      <c r="F166" s="54"/>
      <c r="G166" s="53">
        <v>19</v>
      </c>
      <c r="H166" s="54"/>
      <c r="I166" s="54"/>
      <c r="J166" s="53" t="s">
        <v>369</v>
      </c>
      <c r="K166" s="54"/>
      <c r="L166" s="54"/>
      <c r="M166" s="53" t="s">
        <v>369</v>
      </c>
      <c r="N166" s="54"/>
      <c r="O166" s="54"/>
      <c r="P166" s="53">
        <v>506</v>
      </c>
      <c r="Q166" s="54"/>
      <c r="R166" s="54"/>
      <c r="S166" s="53">
        <v>19</v>
      </c>
      <c r="T166" s="54"/>
    </row>
    <row r="167" spans="1:20">
      <c r="A167" s="19"/>
      <c r="B167" s="83"/>
      <c r="C167" s="63"/>
      <c r="D167" s="53"/>
      <c r="E167" s="54"/>
      <c r="F167" s="54"/>
      <c r="G167" s="53"/>
      <c r="H167" s="54"/>
      <c r="I167" s="54"/>
      <c r="J167" s="53"/>
      <c r="K167" s="54"/>
      <c r="L167" s="54"/>
      <c r="M167" s="53"/>
      <c r="N167" s="54"/>
      <c r="O167" s="54"/>
      <c r="P167" s="53"/>
      <c r="Q167" s="54"/>
      <c r="R167" s="54"/>
      <c r="S167" s="53"/>
      <c r="T167" s="54"/>
    </row>
    <row r="168" spans="1:20">
      <c r="A168" s="19"/>
      <c r="B168" s="39" t="s">
        <v>370</v>
      </c>
      <c r="C168" s="51"/>
      <c r="D168" s="51"/>
      <c r="E168" s="51"/>
      <c r="F168" s="35"/>
      <c r="G168" s="51"/>
      <c r="H168" s="51"/>
      <c r="I168" s="35"/>
      <c r="J168" s="51"/>
      <c r="K168" s="51"/>
      <c r="L168" s="35"/>
      <c r="M168" s="51"/>
      <c r="N168" s="51"/>
      <c r="O168" s="35"/>
      <c r="P168" s="51"/>
      <c r="Q168" s="51"/>
      <c r="R168" s="35"/>
      <c r="S168" s="51"/>
      <c r="T168" s="51"/>
    </row>
    <row r="169" spans="1:20">
      <c r="A169" s="19"/>
      <c r="B169" s="85" t="s">
        <v>371</v>
      </c>
      <c r="C169" s="84">
        <v>164306</v>
      </c>
      <c r="D169" s="84"/>
      <c r="E169" s="54"/>
      <c r="F169" s="54"/>
      <c r="G169" s="84">
        <v>3843</v>
      </c>
      <c r="H169" s="54"/>
      <c r="I169" s="54"/>
      <c r="J169" s="53" t="s">
        <v>369</v>
      </c>
      <c r="K169" s="54"/>
      <c r="L169" s="54"/>
      <c r="M169" s="53" t="s">
        <v>369</v>
      </c>
      <c r="N169" s="54"/>
      <c r="O169" s="54"/>
      <c r="P169" s="84">
        <v>164306</v>
      </c>
      <c r="Q169" s="54"/>
      <c r="R169" s="54"/>
      <c r="S169" s="84">
        <v>3843</v>
      </c>
      <c r="T169" s="54"/>
    </row>
    <row r="170" spans="1:20">
      <c r="A170" s="19"/>
      <c r="B170" s="85"/>
      <c r="C170" s="84"/>
      <c r="D170" s="84"/>
      <c r="E170" s="54"/>
      <c r="F170" s="54"/>
      <c r="G170" s="84"/>
      <c r="H170" s="54"/>
      <c r="I170" s="54"/>
      <c r="J170" s="53"/>
      <c r="K170" s="54"/>
      <c r="L170" s="54"/>
      <c r="M170" s="53"/>
      <c r="N170" s="54"/>
      <c r="O170" s="54"/>
      <c r="P170" s="84"/>
      <c r="Q170" s="54"/>
      <c r="R170" s="54"/>
      <c r="S170" s="84"/>
      <c r="T170" s="54"/>
    </row>
    <row r="171" spans="1:20">
      <c r="A171" s="19"/>
      <c r="B171" s="86" t="s">
        <v>372</v>
      </c>
      <c r="C171" s="87">
        <v>210493</v>
      </c>
      <c r="D171" s="87"/>
      <c r="E171" s="51"/>
      <c r="F171" s="51"/>
      <c r="G171" s="87">
        <v>3855</v>
      </c>
      <c r="H171" s="51"/>
      <c r="I171" s="51"/>
      <c r="J171" s="50" t="s">
        <v>369</v>
      </c>
      <c r="K171" s="51"/>
      <c r="L171" s="51"/>
      <c r="M171" s="50" t="s">
        <v>369</v>
      </c>
      <c r="N171" s="51"/>
      <c r="O171" s="51"/>
      <c r="P171" s="87">
        <v>210493</v>
      </c>
      <c r="Q171" s="51"/>
      <c r="R171" s="51"/>
      <c r="S171" s="87">
        <v>3855</v>
      </c>
      <c r="T171" s="51"/>
    </row>
    <row r="172" spans="1:20" ht="15.75" thickBot="1">
      <c r="A172" s="19"/>
      <c r="B172" s="86"/>
      <c r="C172" s="90"/>
      <c r="D172" s="90"/>
      <c r="E172" s="61"/>
      <c r="F172" s="51"/>
      <c r="G172" s="90"/>
      <c r="H172" s="61"/>
      <c r="I172" s="51"/>
      <c r="J172" s="59"/>
      <c r="K172" s="61"/>
      <c r="L172" s="51"/>
      <c r="M172" s="59"/>
      <c r="N172" s="61"/>
      <c r="O172" s="51"/>
      <c r="P172" s="90"/>
      <c r="Q172" s="61"/>
      <c r="R172" s="51"/>
      <c r="S172" s="90"/>
      <c r="T172" s="61"/>
    </row>
    <row r="173" spans="1:20">
      <c r="A173" s="19"/>
      <c r="B173" s="95" t="s">
        <v>374</v>
      </c>
      <c r="C173" s="91">
        <v>374799</v>
      </c>
      <c r="D173" s="91"/>
      <c r="E173" s="67"/>
      <c r="F173" s="54"/>
      <c r="G173" s="91">
        <v>7698</v>
      </c>
      <c r="H173" s="67"/>
      <c r="I173" s="54"/>
      <c r="J173" s="62" t="s">
        <v>369</v>
      </c>
      <c r="K173" s="67"/>
      <c r="L173" s="54"/>
      <c r="M173" s="62" t="s">
        <v>369</v>
      </c>
      <c r="N173" s="67"/>
      <c r="O173" s="54"/>
      <c r="P173" s="91">
        <v>374799</v>
      </c>
      <c r="Q173" s="67"/>
      <c r="R173" s="54"/>
      <c r="S173" s="91">
        <v>7698</v>
      </c>
      <c r="T173" s="67"/>
    </row>
    <row r="174" spans="1:20" ht="15.75" thickBot="1">
      <c r="A174" s="19"/>
      <c r="B174" s="95"/>
      <c r="C174" s="96"/>
      <c r="D174" s="96"/>
      <c r="E174" s="56"/>
      <c r="F174" s="54"/>
      <c r="G174" s="96"/>
      <c r="H174" s="56"/>
      <c r="I174" s="54"/>
      <c r="J174" s="55"/>
      <c r="K174" s="56"/>
      <c r="L174" s="54"/>
      <c r="M174" s="55"/>
      <c r="N174" s="56"/>
      <c r="O174" s="54"/>
      <c r="P174" s="96"/>
      <c r="Q174" s="56"/>
      <c r="R174" s="54"/>
      <c r="S174" s="96"/>
      <c r="T174" s="56"/>
    </row>
    <row r="175" spans="1:20">
      <c r="A175" s="19"/>
      <c r="B175" s="48" t="s">
        <v>375</v>
      </c>
      <c r="C175" s="89">
        <v>375305</v>
      </c>
      <c r="D175" s="89"/>
      <c r="E175" s="60"/>
      <c r="F175" s="51"/>
      <c r="G175" s="89">
        <v>7717</v>
      </c>
      <c r="H175" s="60"/>
      <c r="I175" s="51"/>
      <c r="J175" s="58" t="s">
        <v>369</v>
      </c>
      <c r="K175" s="60"/>
      <c r="L175" s="51"/>
      <c r="M175" s="58" t="s">
        <v>369</v>
      </c>
      <c r="N175" s="60"/>
      <c r="O175" s="51"/>
      <c r="P175" s="89">
        <v>375305</v>
      </c>
      <c r="Q175" s="60"/>
      <c r="R175" s="51"/>
      <c r="S175" s="89">
        <v>7717</v>
      </c>
      <c r="T175" s="60"/>
    </row>
    <row r="176" spans="1:20" ht="15.75" thickBot="1">
      <c r="A176" s="19"/>
      <c r="B176" s="48"/>
      <c r="C176" s="90"/>
      <c r="D176" s="90"/>
      <c r="E176" s="61"/>
      <c r="F176" s="51"/>
      <c r="G176" s="90"/>
      <c r="H176" s="61"/>
      <c r="I176" s="51"/>
      <c r="J176" s="59"/>
      <c r="K176" s="61"/>
      <c r="L176" s="51"/>
      <c r="M176" s="59"/>
      <c r="N176" s="61"/>
      <c r="O176" s="51"/>
      <c r="P176" s="90"/>
      <c r="Q176" s="61"/>
      <c r="R176" s="51"/>
      <c r="S176" s="90"/>
      <c r="T176" s="61"/>
    </row>
    <row r="177" spans="1:20">
      <c r="A177" s="19"/>
      <c r="B177" s="36" t="s">
        <v>381</v>
      </c>
      <c r="C177" s="67"/>
      <c r="D177" s="67"/>
      <c r="E177" s="67"/>
      <c r="F177" s="38"/>
      <c r="G177" s="67"/>
      <c r="H177" s="67"/>
      <c r="I177" s="38"/>
      <c r="J177" s="67"/>
      <c r="K177" s="67"/>
      <c r="L177" s="38"/>
      <c r="M177" s="67"/>
      <c r="N177" s="67"/>
      <c r="O177" s="38"/>
      <c r="P177" s="67"/>
      <c r="Q177" s="67"/>
      <c r="R177" s="38"/>
      <c r="S177" s="67"/>
      <c r="T177" s="67"/>
    </row>
    <row r="178" spans="1:20">
      <c r="A178" s="19"/>
      <c r="B178" s="39" t="s">
        <v>382</v>
      </c>
      <c r="C178" s="51"/>
      <c r="D178" s="51"/>
      <c r="E178" s="51"/>
      <c r="F178" s="35"/>
      <c r="G178" s="51"/>
      <c r="H178" s="51"/>
      <c r="I178" s="35"/>
      <c r="J178" s="51"/>
      <c r="K178" s="51"/>
      <c r="L178" s="35"/>
      <c r="M178" s="51"/>
      <c r="N178" s="51"/>
      <c r="O178" s="35"/>
      <c r="P178" s="51"/>
      <c r="Q178" s="51"/>
      <c r="R178" s="35"/>
      <c r="S178" s="51"/>
      <c r="T178" s="51"/>
    </row>
    <row r="179" spans="1:20">
      <c r="A179" s="19"/>
      <c r="B179" s="85" t="s">
        <v>383</v>
      </c>
      <c r="C179" s="63" t="s">
        <v>313</v>
      </c>
      <c r="D179" s="84">
        <v>4524</v>
      </c>
      <c r="E179" s="54"/>
      <c r="F179" s="54"/>
      <c r="G179" s="53">
        <v>18</v>
      </c>
      <c r="H179" s="54"/>
      <c r="I179" s="54"/>
      <c r="J179" s="53" t="s">
        <v>369</v>
      </c>
      <c r="K179" s="54"/>
      <c r="L179" s="54"/>
      <c r="M179" s="53" t="s">
        <v>369</v>
      </c>
      <c r="N179" s="54"/>
      <c r="O179" s="54"/>
      <c r="P179" s="84">
        <v>4524</v>
      </c>
      <c r="Q179" s="54"/>
      <c r="R179" s="54"/>
      <c r="S179" s="53">
        <v>18</v>
      </c>
      <c r="T179" s="54"/>
    </row>
    <row r="180" spans="1:20">
      <c r="A180" s="19"/>
      <c r="B180" s="85"/>
      <c r="C180" s="63"/>
      <c r="D180" s="84"/>
      <c r="E180" s="54"/>
      <c r="F180" s="54"/>
      <c r="G180" s="53"/>
      <c r="H180" s="54"/>
      <c r="I180" s="54"/>
      <c r="J180" s="53"/>
      <c r="K180" s="54"/>
      <c r="L180" s="54"/>
      <c r="M180" s="53"/>
      <c r="N180" s="54"/>
      <c r="O180" s="54"/>
      <c r="P180" s="84"/>
      <c r="Q180" s="54"/>
      <c r="R180" s="54"/>
      <c r="S180" s="53"/>
      <c r="T180" s="54"/>
    </row>
    <row r="181" spans="1:20">
      <c r="A181" s="19"/>
      <c r="B181" s="86" t="s">
        <v>385</v>
      </c>
      <c r="C181" s="87">
        <v>2391</v>
      </c>
      <c r="D181" s="87"/>
      <c r="E181" s="51"/>
      <c r="F181" s="51"/>
      <c r="G181" s="50">
        <v>645</v>
      </c>
      <c r="H181" s="51"/>
      <c r="I181" s="51"/>
      <c r="J181" s="50">
        <v>376</v>
      </c>
      <c r="K181" s="51"/>
      <c r="L181" s="51"/>
      <c r="M181" s="50">
        <v>747</v>
      </c>
      <c r="N181" s="51"/>
      <c r="O181" s="51"/>
      <c r="P181" s="87">
        <v>2767</v>
      </c>
      <c r="Q181" s="51"/>
      <c r="R181" s="51"/>
      <c r="S181" s="87">
        <v>1392</v>
      </c>
      <c r="T181" s="51"/>
    </row>
    <row r="182" spans="1:20" ht="15.75" thickBot="1">
      <c r="A182" s="19"/>
      <c r="B182" s="86"/>
      <c r="C182" s="90"/>
      <c r="D182" s="90"/>
      <c r="E182" s="61"/>
      <c r="F182" s="51"/>
      <c r="G182" s="59"/>
      <c r="H182" s="61"/>
      <c r="I182" s="51"/>
      <c r="J182" s="59"/>
      <c r="K182" s="61"/>
      <c r="L182" s="51"/>
      <c r="M182" s="59"/>
      <c r="N182" s="61"/>
      <c r="O182" s="51"/>
      <c r="P182" s="90"/>
      <c r="Q182" s="61"/>
      <c r="R182" s="51"/>
      <c r="S182" s="90"/>
      <c r="T182" s="61"/>
    </row>
    <row r="183" spans="1:20">
      <c r="A183" s="19"/>
      <c r="B183" s="95" t="s">
        <v>387</v>
      </c>
      <c r="C183" s="91">
        <v>6915</v>
      </c>
      <c r="D183" s="91"/>
      <c r="E183" s="67"/>
      <c r="F183" s="54"/>
      <c r="G183" s="62">
        <v>663</v>
      </c>
      <c r="H183" s="67"/>
      <c r="I183" s="54"/>
      <c r="J183" s="62">
        <v>376</v>
      </c>
      <c r="K183" s="67"/>
      <c r="L183" s="54"/>
      <c r="M183" s="62">
        <v>747</v>
      </c>
      <c r="N183" s="67"/>
      <c r="O183" s="54"/>
      <c r="P183" s="91">
        <v>7291</v>
      </c>
      <c r="Q183" s="67"/>
      <c r="R183" s="54"/>
      <c r="S183" s="91">
        <v>1410</v>
      </c>
      <c r="T183" s="67"/>
    </row>
    <row r="184" spans="1:20" ht="15.75" thickBot="1">
      <c r="A184" s="19"/>
      <c r="B184" s="95"/>
      <c r="C184" s="96"/>
      <c r="D184" s="96"/>
      <c r="E184" s="56"/>
      <c r="F184" s="54"/>
      <c r="G184" s="55"/>
      <c r="H184" s="56"/>
      <c r="I184" s="54"/>
      <c r="J184" s="55"/>
      <c r="K184" s="56"/>
      <c r="L184" s="54"/>
      <c r="M184" s="55"/>
      <c r="N184" s="56"/>
      <c r="O184" s="54"/>
      <c r="P184" s="96"/>
      <c r="Q184" s="56"/>
      <c r="R184" s="54"/>
      <c r="S184" s="96"/>
      <c r="T184" s="56"/>
    </row>
    <row r="185" spans="1:20">
      <c r="A185" s="19"/>
      <c r="B185" s="39" t="s">
        <v>370</v>
      </c>
      <c r="C185" s="60"/>
      <c r="D185" s="60"/>
      <c r="E185" s="60"/>
      <c r="F185" s="35"/>
      <c r="G185" s="60"/>
      <c r="H185" s="60"/>
      <c r="I185" s="35"/>
      <c r="J185" s="60"/>
      <c r="K185" s="60"/>
      <c r="L185" s="35"/>
      <c r="M185" s="60"/>
      <c r="N185" s="60"/>
      <c r="O185" s="35"/>
      <c r="P185" s="60"/>
      <c r="Q185" s="60"/>
      <c r="R185" s="35"/>
      <c r="S185" s="60"/>
      <c r="T185" s="60"/>
    </row>
    <row r="186" spans="1:20">
      <c r="A186" s="19"/>
      <c r="B186" s="85" t="s">
        <v>371</v>
      </c>
      <c r="C186" s="84">
        <v>245491</v>
      </c>
      <c r="D186" s="84"/>
      <c r="E186" s="54"/>
      <c r="F186" s="54"/>
      <c r="G186" s="84">
        <v>6989</v>
      </c>
      <c r="H186" s="54"/>
      <c r="I186" s="54"/>
      <c r="J186" s="84">
        <v>20871</v>
      </c>
      <c r="K186" s="54"/>
      <c r="L186" s="54"/>
      <c r="M186" s="53">
        <v>657</v>
      </c>
      <c r="N186" s="54"/>
      <c r="O186" s="54"/>
      <c r="P186" s="84">
        <v>266362</v>
      </c>
      <c r="Q186" s="54"/>
      <c r="R186" s="54"/>
      <c r="S186" s="84">
        <v>7646</v>
      </c>
      <c r="T186" s="54"/>
    </row>
    <row r="187" spans="1:20">
      <c r="A187" s="19"/>
      <c r="B187" s="85"/>
      <c r="C187" s="84"/>
      <c r="D187" s="84"/>
      <c r="E187" s="54"/>
      <c r="F187" s="54"/>
      <c r="G187" s="84"/>
      <c r="H187" s="54"/>
      <c r="I187" s="54"/>
      <c r="J187" s="84"/>
      <c r="K187" s="54"/>
      <c r="L187" s="54"/>
      <c r="M187" s="53"/>
      <c r="N187" s="54"/>
      <c r="O187" s="54"/>
      <c r="P187" s="84"/>
      <c r="Q187" s="54"/>
      <c r="R187" s="54"/>
      <c r="S187" s="84"/>
      <c r="T187" s="54"/>
    </row>
    <row r="188" spans="1:20">
      <c r="A188" s="19"/>
      <c r="B188" s="86" t="s">
        <v>372</v>
      </c>
      <c r="C188" s="87">
        <v>390750</v>
      </c>
      <c r="D188" s="87"/>
      <c r="E188" s="51"/>
      <c r="F188" s="51"/>
      <c r="G188" s="87">
        <v>9147</v>
      </c>
      <c r="H188" s="51"/>
      <c r="I188" s="51"/>
      <c r="J188" s="87">
        <v>4454</v>
      </c>
      <c r="K188" s="51"/>
      <c r="L188" s="51"/>
      <c r="M188" s="50">
        <v>256</v>
      </c>
      <c r="N188" s="51"/>
      <c r="O188" s="51"/>
      <c r="P188" s="87">
        <v>395204</v>
      </c>
      <c r="Q188" s="51"/>
      <c r="R188" s="51"/>
      <c r="S188" s="87">
        <v>9403</v>
      </c>
      <c r="T188" s="51"/>
    </row>
    <row r="189" spans="1:20" ht="15.75" thickBot="1">
      <c r="A189" s="19"/>
      <c r="B189" s="86"/>
      <c r="C189" s="90"/>
      <c r="D189" s="90"/>
      <c r="E189" s="61"/>
      <c r="F189" s="51"/>
      <c r="G189" s="90"/>
      <c r="H189" s="61"/>
      <c r="I189" s="51"/>
      <c r="J189" s="90"/>
      <c r="K189" s="61"/>
      <c r="L189" s="51"/>
      <c r="M189" s="59"/>
      <c r="N189" s="61"/>
      <c r="O189" s="51"/>
      <c r="P189" s="90"/>
      <c r="Q189" s="61"/>
      <c r="R189" s="51"/>
      <c r="S189" s="90"/>
      <c r="T189" s="61"/>
    </row>
    <row r="190" spans="1:20">
      <c r="A190" s="19"/>
      <c r="B190" s="95" t="s">
        <v>391</v>
      </c>
      <c r="C190" s="91">
        <v>636241</v>
      </c>
      <c r="D190" s="91"/>
      <c r="E190" s="67"/>
      <c r="F190" s="54"/>
      <c r="G190" s="91">
        <v>16136</v>
      </c>
      <c r="H190" s="67"/>
      <c r="I190" s="54"/>
      <c r="J190" s="91">
        <v>25325</v>
      </c>
      <c r="K190" s="67"/>
      <c r="L190" s="54"/>
      <c r="M190" s="62">
        <v>913</v>
      </c>
      <c r="N190" s="67"/>
      <c r="O190" s="54"/>
      <c r="P190" s="91">
        <v>661566</v>
      </c>
      <c r="Q190" s="67"/>
      <c r="R190" s="54"/>
      <c r="S190" s="91">
        <v>17049</v>
      </c>
      <c r="T190" s="67"/>
    </row>
    <row r="191" spans="1:20" ht="15.75" thickBot="1">
      <c r="A191" s="19"/>
      <c r="B191" s="95"/>
      <c r="C191" s="96"/>
      <c r="D191" s="96"/>
      <c r="E191" s="56"/>
      <c r="F191" s="54"/>
      <c r="G191" s="96"/>
      <c r="H191" s="56"/>
      <c r="I191" s="54"/>
      <c r="J191" s="96"/>
      <c r="K191" s="56"/>
      <c r="L191" s="54"/>
      <c r="M191" s="55"/>
      <c r="N191" s="56"/>
      <c r="O191" s="54"/>
      <c r="P191" s="96"/>
      <c r="Q191" s="56"/>
      <c r="R191" s="54"/>
      <c r="S191" s="96"/>
      <c r="T191" s="56"/>
    </row>
    <row r="192" spans="1:20">
      <c r="A192" s="19"/>
      <c r="B192" s="48" t="s">
        <v>393</v>
      </c>
      <c r="C192" s="98" t="s">
        <v>313</v>
      </c>
      <c r="D192" s="89">
        <v>643156</v>
      </c>
      <c r="E192" s="60"/>
      <c r="F192" s="51"/>
      <c r="G192" s="89">
        <v>16799</v>
      </c>
      <c r="H192" s="60"/>
      <c r="I192" s="51"/>
      <c r="J192" s="89">
        <v>25701</v>
      </c>
      <c r="K192" s="60"/>
      <c r="L192" s="51"/>
      <c r="M192" s="89">
        <v>1660</v>
      </c>
      <c r="N192" s="60"/>
      <c r="O192" s="51"/>
      <c r="P192" s="89">
        <v>668857</v>
      </c>
      <c r="Q192" s="60"/>
      <c r="R192" s="51"/>
      <c r="S192" s="89">
        <v>18459</v>
      </c>
      <c r="T192" s="60"/>
    </row>
    <row r="193" spans="1:29" ht="15.75" thickBot="1">
      <c r="A193" s="19"/>
      <c r="B193" s="48"/>
      <c r="C193" s="94"/>
      <c r="D193" s="90"/>
      <c r="E193" s="61"/>
      <c r="F193" s="51"/>
      <c r="G193" s="90"/>
      <c r="H193" s="61"/>
      <c r="I193" s="51"/>
      <c r="J193" s="90"/>
      <c r="K193" s="61"/>
      <c r="L193" s="51"/>
      <c r="M193" s="90"/>
      <c r="N193" s="61"/>
      <c r="O193" s="51"/>
      <c r="P193" s="90"/>
      <c r="Q193" s="61"/>
      <c r="R193" s="51"/>
      <c r="S193" s="90"/>
      <c r="T193" s="61"/>
    </row>
    <row r="194" spans="1:29">
      <c r="A194" s="19"/>
      <c r="B194" s="52" t="s">
        <v>136</v>
      </c>
      <c r="C194" s="64" t="s">
        <v>313</v>
      </c>
      <c r="D194" s="91">
        <v>1018461</v>
      </c>
      <c r="E194" s="67"/>
      <c r="F194" s="54"/>
      <c r="G194" s="91">
        <v>24516</v>
      </c>
      <c r="H194" s="67"/>
      <c r="I194" s="54"/>
      <c r="J194" s="91">
        <v>25701</v>
      </c>
      <c r="K194" s="67"/>
      <c r="L194" s="54"/>
      <c r="M194" s="91">
        <v>1660</v>
      </c>
      <c r="N194" s="67"/>
      <c r="O194" s="54"/>
      <c r="P194" s="91">
        <v>1044162</v>
      </c>
      <c r="Q194" s="67"/>
      <c r="R194" s="54"/>
      <c r="S194" s="91">
        <v>26176</v>
      </c>
      <c r="T194" s="67"/>
    </row>
    <row r="195" spans="1:29" ht="15.75" thickBot="1">
      <c r="A195" s="19"/>
      <c r="B195" s="52"/>
      <c r="C195" s="65"/>
      <c r="D195" s="92"/>
      <c r="E195" s="68"/>
      <c r="F195" s="54"/>
      <c r="G195" s="92"/>
      <c r="H195" s="68"/>
      <c r="I195" s="54"/>
      <c r="J195" s="92"/>
      <c r="K195" s="68"/>
      <c r="L195" s="54"/>
      <c r="M195" s="92"/>
      <c r="N195" s="68"/>
      <c r="O195" s="54"/>
      <c r="P195" s="92"/>
      <c r="Q195" s="68"/>
      <c r="R195" s="54"/>
      <c r="S195" s="92"/>
      <c r="T195" s="68"/>
    </row>
    <row r="196" spans="1:29" ht="15.75" thickTop="1">
      <c r="A196" s="19" t="s">
        <v>1290</v>
      </c>
      <c r="B196" s="21" t="s">
        <v>417</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row>
    <row r="197" spans="1:29">
      <c r="A197" s="19"/>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row>
    <row r="198" spans="1:29">
      <c r="A198" s="19"/>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row>
    <row r="199" spans="1:29">
      <c r="A199" s="19"/>
      <c r="B199" s="105" t="s">
        <v>418</v>
      </c>
      <c r="C199" s="28"/>
      <c r="D199" s="38"/>
      <c r="E199" s="69"/>
      <c r="F199" s="69"/>
      <c r="G199" s="69"/>
      <c r="H199" s="38"/>
      <c r="I199" s="69"/>
      <c r="J199" s="69"/>
      <c r="K199" s="69"/>
      <c r="L199" s="38"/>
      <c r="M199" s="69"/>
      <c r="N199" s="69"/>
      <c r="O199" s="69"/>
      <c r="P199" s="38"/>
      <c r="Q199" s="69"/>
      <c r="R199" s="69"/>
      <c r="S199" s="38"/>
      <c r="T199" s="69"/>
      <c r="U199" s="69"/>
      <c r="V199" s="38"/>
      <c r="W199" s="69"/>
      <c r="X199" s="69"/>
      <c r="Y199" s="38"/>
      <c r="Z199" s="69"/>
      <c r="AA199" s="69"/>
      <c r="AB199" s="38"/>
      <c r="AC199" s="28"/>
    </row>
    <row r="200" spans="1:29">
      <c r="A200" s="19"/>
      <c r="B200" s="69" t="s">
        <v>419</v>
      </c>
      <c r="C200" s="46" t="s">
        <v>420</v>
      </c>
      <c r="D200" s="54"/>
      <c r="E200" s="46" t="s">
        <v>421</v>
      </c>
      <c r="F200" s="46"/>
      <c r="G200" s="46"/>
      <c r="H200" s="54"/>
      <c r="I200" s="46" t="s">
        <v>422</v>
      </c>
      <c r="J200" s="46"/>
      <c r="K200" s="46"/>
      <c r="L200" s="54"/>
      <c r="M200" s="46" t="s">
        <v>412</v>
      </c>
      <c r="N200" s="46"/>
      <c r="O200" s="46"/>
      <c r="P200" s="54"/>
      <c r="Q200" s="46" t="s">
        <v>424</v>
      </c>
      <c r="R200" s="46"/>
      <c r="S200" s="54"/>
      <c r="T200" s="46" t="s">
        <v>428</v>
      </c>
      <c r="U200" s="46"/>
      <c r="V200" s="54"/>
      <c r="W200" s="46" t="s">
        <v>433</v>
      </c>
      <c r="X200" s="46"/>
      <c r="Y200" s="54"/>
      <c r="Z200" s="46" t="s">
        <v>437</v>
      </c>
      <c r="AA200" s="46"/>
      <c r="AB200" s="54"/>
      <c r="AC200" s="31" t="s">
        <v>441</v>
      </c>
    </row>
    <row r="201" spans="1:29">
      <c r="A201" s="19"/>
      <c r="B201" s="69"/>
      <c r="C201" s="46"/>
      <c r="D201" s="54"/>
      <c r="E201" s="46"/>
      <c r="F201" s="46"/>
      <c r="G201" s="46"/>
      <c r="H201" s="54"/>
      <c r="I201" s="46"/>
      <c r="J201" s="46"/>
      <c r="K201" s="46"/>
      <c r="L201" s="54"/>
      <c r="M201" s="46" t="s">
        <v>423</v>
      </c>
      <c r="N201" s="46"/>
      <c r="O201" s="46"/>
      <c r="P201" s="54"/>
      <c r="Q201" s="46" t="s">
        <v>425</v>
      </c>
      <c r="R201" s="46"/>
      <c r="S201" s="54"/>
      <c r="T201" s="46" t="s">
        <v>429</v>
      </c>
      <c r="U201" s="46"/>
      <c r="V201" s="54"/>
      <c r="W201" s="46" t="s">
        <v>429</v>
      </c>
      <c r="X201" s="46"/>
      <c r="Y201" s="54"/>
      <c r="Z201" s="46" t="s">
        <v>438</v>
      </c>
      <c r="AA201" s="46"/>
      <c r="AB201" s="54"/>
      <c r="AC201" s="31" t="s">
        <v>442</v>
      </c>
    </row>
    <row r="202" spans="1:29">
      <c r="A202" s="19"/>
      <c r="B202" s="69"/>
      <c r="C202" s="46"/>
      <c r="D202" s="54"/>
      <c r="E202" s="46"/>
      <c r="F202" s="46"/>
      <c r="G202" s="46"/>
      <c r="H202" s="54"/>
      <c r="I202" s="46"/>
      <c r="J202" s="46"/>
      <c r="K202" s="46"/>
      <c r="L202" s="54"/>
      <c r="M202" s="18"/>
      <c r="N202" s="18"/>
      <c r="O202" s="18"/>
      <c r="P202" s="54"/>
      <c r="Q202" s="46" t="s">
        <v>426</v>
      </c>
      <c r="R202" s="46"/>
      <c r="S202" s="54"/>
      <c r="T202" s="46" t="s">
        <v>430</v>
      </c>
      <c r="U202" s="46"/>
      <c r="V202" s="54"/>
      <c r="W202" s="46" t="s">
        <v>434</v>
      </c>
      <c r="X202" s="46"/>
      <c r="Y202" s="54"/>
      <c r="Z202" s="46" t="s">
        <v>439</v>
      </c>
      <c r="AA202" s="46"/>
      <c r="AB202" s="54"/>
      <c r="AC202" s="31" t="s">
        <v>443</v>
      </c>
    </row>
    <row r="203" spans="1:29">
      <c r="A203" s="19"/>
      <c r="B203" s="69"/>
      <c r="C203" s="46"/>
      <c r="D203" s="54"/>
      <c r="E203" s="46"/>
      <c r="F203" s="46"/>
      <c r="G203" s="46"/>
      <c r="H203" s="54"/>
      <c r="I203" s="46"/>
      <c r="J203" s="46"/>
      <c r="K203" s="46"/>
      <c r="L203" s="54"/>
      <c r="M203" s="18"/>
      <c r="N203" s="18"/>
      <c r="O203" s="18"/>
      <c r="P203" s="54"/>
      <c r="Q203" s="46" t="s">
        <v>427</v>
      </c>
      <c r="R203" s="46"/>
      <c r="S203" s="54"/>
      <c r="T203" s="46" t="s">
        <v>431</v>
      </c>
      <c r="U203" s="46"/>
      <c r="V203" s="54"/>
      <c r="W203" s="46" t="s">
        <v>435</v>
      </c>
      <c r="X203" s="46"/>
      <c r="Y203" s="54"/>
      <c r="Z203" s="46" t="s">
        <v>427</v>
      </c>
      <c r="AA203" s="46"/>
      <c r="AB203" s="54"/>
      <c r="AC203" s="4"/>
    </row>
    <row r="204" spans="1:29" ht="15.75" thickBot="1">
      <c r="A204" s="19"/>
      <c r="B204" s="69"/>
      <c r="C204" s="106"/>
      <c r="D204" s="54"/>
      <c r="E204" s="106"/>
      <c r="F204" s="106"/>
      <c r="G204" s="106"/>
      <c r="H204" s="54"/>
      <c r="I204" s="106"/>
      <c r="J204" s="106"/>
      <c r="K204" s="106"/>
      <c r="L204" s="54"/>
      <c r="M204" s="82"/>
      <c r="N204" s="82"/>
      <c r="O204" s="82"/>
      <c r="P204" s="54"/>
      <c r="Q204" s="82"/>
      <c r="R204" s="82"/>
      <c r="S204" s="54"/>
      <c r="T204" s="106" t="s">
        <v>432</v>
      </c>
      <c r="U204" s="106"/>
      <c r="V204" s="54"/>
      <c r="W204" s="106" t="s">
        <v>436</v>
      </c>
      <c r="X204" s="106"/>
      <c r="Y204" s="54"/>
      <c r="Z204" s="106" t="s">
        <v>440</v>
      </c>
      <c r="AA204" s="106"/>
      <c r="AB204" s="54"/>
      <c r="AC204" s="77"/>
    </row>
    <row r="205" spans="1:29">
      <c r="A205" s="19"/>
      <c r="B205" s="48" t="s">
        <v>444</v>
      </c>
      <c r="C205" s="98" t="s">
        <v>445</v>
      </c>
      <c r="D205" s="51"/>
      <c r="E205" s="98" t="s">
        <v>313</v>
      </c>
      <c r="F205" s="58">
        <v>338.3</v>
      </c>
      <c r="G205" s="60"/>
      <c r="H205" s="51"/>
      <c r="I205" s="98" t="s">
        <v>313</v>
      </c>
      <c r="J205" s="58">
        <v>523.1</v>
      </c>
      <c r="K205" s="60"/>
      <c r="L205" s="51"/>
      <c r="M205" s="98" t="s">
        <v>313</v>
      </c>
      <c r="N205" s="58">
        <v>184.8</v>
      </c>
      <c r="O205" s="60"/>
      <c r="P205" s="51"/>
      <c r="Q205" s="58">
        <v>31</v>
      </c>
      <c r="R205" s="60"/>
      <c r="S205" s="51"/>
      <c r="T205" s="58">
        <v>11.8</v>
      </c>
      <c r="U205" s="98" t="s">
        <v>446</v>
      </c>
      <c r="V205" s="51"/>
      <c r="W205" s="58">
        <v>6.7</v>
      </c>
      <c r="X205" s="98" t="s">
        <v>446</v>
      </c>
      <c r="Y205" s="51"/>
      <c r="Z205" s="58" t="s">
        <v>369</v>
      </c>
      <c r="AA205" s="98" t="s">
        <v>446</v>
      </c>
      <c r="AB205" s="51"/>
      <c r="AC205" s="98" t="s">
        <v>447</v>
      </c>
    </row>
    <row r="206" spans="1:29">
      <c r="A206" s="19"/>
      <c r="B206" s="48"/>
      <c r="C206" s="107"/>
      <c r="D206" s="51"/>
      <c r="E206" s="107"/>
      <c r="F206" s="108"/>
      <c r="G206" s="109"/>
      <c r="H206" s="51"/>
      <c r="I206" s="107"/>
      <c r="J206" s="108"/>
      <c r="K206" s="109"/>
      <c r="L206" s="51"/>
      <c r="M206" s="107"/>
      <c r="N206" s="108"/>
      <c r="O206" s="109"/>
      <c r="P206" s="51"/>
      <c r="Q206" s="108"/>
      <c r="R206" s="109"/>
      <c r="S206" s="51"/>
      <c r="T206" s="108"/>
      <c r="U206" s="107"/>
      <c r="V206" s="51"/>
      <c r="W206" s="108"/>
      <c r="X206" s="107"/>
      <c r="Y206" s="51"/>
      <c r="Z206" s="108"/>
      <c r="AA206" s="107"/>
      <c r="AB206" s="51"/>
      <c r="AC206" s="107"/>
    </row>
    <row r="207" spans="1:29">
      <c r="A207" s="19"/>
      <c r="B207" s="52" t="s">
        <v>448</v>
      </c>
      <c r="C207" s="63" t="s">
        <v>445</v>
      </c>
      <c r="D207" s="54"/>
      <c r="E207" s="53">
        <v>849.7</v>
      </c>
      <c r="F207" s="53"/>
      <c r="G207" s="54"/>
      <c r="H207" s="54"/>
      <c r="I207" s="110">
        <v>1763.5</v>
      </c>
      <c r="J207" s="110"/>
      <c r="K207" s="54"/>
      <c r="L207" s="54"/>
      <c r="M207" s="53">
        <v>913.8</v>
      </c>
      <c r="N207" s="53"/>
      <c r="O207" s="54"/>
      <c r="P207" s="54"/>
      <c r="Q207" s="53">
        <v>31</v>
      </c>
      <c r="R207" s="54"/>
      <c r="S207" s="54"/>
      <c r="T207" s="53">
        <v>11.1</v>
      </c>
      <c r="U207" s="63" t="s">
        <v>446</v>
      </c>
      <c r="V207" s="54"/>
      <c r="W207" s="53">
        <v>8.8000000000000007</v>
      </c>
      <c r="X207" s="63" t="s">
        <v>446</v>
      </c>
      <c r="Y207" s="54"/>
      <c r="Z207" s="53" t="s">
        <v>369</v>
      </c>
      <c r="AA207" s="63" t="s">
        <v>446</v>
      </c>
      <c r="AB207" s="54"/>
      <c r="AC207" s="63" t="s">
        <v>449</v>
      </c>
    </row>
    <row r="208" spans="1:29">
      <c r="A208" s="19"/>
      <c r="B208" s="52"/>
      <c r="C208" s="63"/>
      <c r="D208" s="54"/>
      <c r="E208" s="53"/>
      <c r="F208" s="53"/>
      <c r="G208" s="54"/>
      <c r="H208" s="54"/>
      <c r="I208" s="110"/>
      <c r="J208" s="110"/>
      <c r="K208" s="54"/>
      <c r="L208" s="54"/>
      <c r="M208" s="53"/>
      <c r="N208" s="53"/>
      <c r="O208" s="54"/>
      <c r="P208" s="54"/>
      <c r="Q208" s="53"/>
      <c r="R208" s="54"/>
      <c r="S208" s="54"/>
      <c r="T208" s="53"/>
      <c r="U208" s="63"/>
      <c r="V208" s="54"/>
      <c r="W208" s="53"/>
      <c r="X208" s="63"/>
      <c r="Y208" s="54"/>
      <c r="Z208" s="53"/>
      <c r="AA208" s="63"/>
      <c r="AB208" s="54"/>
      <c r="AC208" s="63"/>
    </row>
    <row r="209" spans="1:29">
      <c r="A209" s="19"/>
      <c r="B209" s="48" t="s">
        <v>448</v>
      </c>
      <c r="C209" s="49" t="s">
        <v>450</v>
      </c>
      <c r="D209" s="51"/>
      <c r="E209" s="50">
        <v>340</v>
      </c>
      <c r="F209" s="50"/>
      <c r="G209" s="51"/>
      <c r="H209" s="51"/>
      <c r="I209" s="50">
        <v>705.4</v>
      </c>
      <c r="J209" s="50"/>
      <c r="K209" s="51"/>
      <c r="L209" s="51"/>
      <c r="M209" s="50">
        <v>365.4</v>
      </c>
      <c r="N209" s="50"/>
      <c r="O209" s="51"/>
      <c r="P209" s="51"/>
      <c r="Q209" s="50">
        <v>31</v>
      </c>
      <c r="R209" s="51"/>
      <c r="S209" s="51"/>
      <c r="T209" s="50">
        <v>11.1</v>
      </c>
      <c r="U209" s="49" t="s">
        <v>446</v>
      </c>
      <c r="V209" s="51"/>
      <c r="W209" s="50">
        <v>8.8000000000000007</v>
      </c>
      <c r="X209" s="49" t="s">
        <v>446</v>
      </c>
      <c r="Y209" s="51"/>
      <c r="Z209" s="50" t="s">
        <v>369</v>
      </c>
      <c r="AA209" s="49" t="s">
        <v>446</v>
      </c>
      <c r="AB209" s="51"/>
      <c r="AC209" s="49" t="s">
        <v>449</v>
      </c>
    </row>
    <row r="210" spans="1:29">
      <c r="A210" s="19"/>
      <c r="B210" s="48"/>
      <c r="C210" s="49"/>
      <c r="D210" s="51"/>
      <c r="E210" s="50"/>
      <c r="F210" s="50"/>
      <c r="G210" s="51"/>
      <c r="H210" s="51"/>
      <c r="I210" s="50"/>
      <c r="J210" s="50"/>
      <c r="K210" s="51"/>
      <c r="L210" s="51"/>
      <c r="M210" s="50"/>
      <c r="N210" s="50"/>
      <c r="O210" s="51"/>
      <c r="P210" s="51"/>
      <c r="Q210" s="50"/>
      <c r="R210" s="51"/>
      <c r="S210" s="51"/>
      <c r="T210" s="50"/>
      <c r="U210" s="49"/>
      <c r="V210" s="51"/>
      <c r="W210" s="50"/>
      <c r="X210" s="49"/>
      <c r="Y210" s="51"/>
      <c r="Z210" s="50"/>
      <c r="AA210" s="49"/>
      <c r="AB210" s="51"/>
      <c r="AC210" s="49"/>
    </row>
    <row r="211" spans="1:29">
      <c r="A211" s="19"/>
      <c r="B211" s="52" t="s">
        <v>451</v>
      </c>
      <c r="C211" s="63" t="s">
        <v>445</v>
      </c>
      <c r="D211" s="54"/>
      <c r="E211" s="53">
        <v>416.9</v>
      </c>
      <c r="F211" s="53"/>
      <c r="G211" s="54"/>
      <c r="H211" s="54"/>
      <c r="I211" s="53">
        <v>702.8</v>
      </c>
      <c r="J211" s="53"/>
      <c r="K211" s="54"/>
      <c r="L211" s="54"/>
      <c r="M211" s="53">
        <v>285.89999999999998</v>
      </c>
      <c r="N211" s="53"/>
      <c r="O211" s="54"/>
      <c r="P211" s="54"/>
      <c r="Q211" s="53">
        <v>38</v>
      </c>
      <c r="R211" s="54"/>
      <c r="S211" s="54"/>
      <c r="T211" s="53">
        <v>1.2</v>
      </c>
      <c r="U211" s="63" t="s">
        <v>446</v>
      </c>
      <c r="V211" s="54"/>
      <c r="W211" s="53">
        <v>9.6</v>
      </c>
      <c r="X211" s="63" t="s">
        <v>446</v>
      </c>
      <c r="Y211" s="54"/>
      <c r="Z211" s="53" t="s">
        <v>369</v>
      </c>
      <c r="AA211" s="63" t="s">
        <v>446</v>
      </c>
      <c r="AB211" s="54"/>
      <c r="AC211" s="63" t="s">
        <v>452</v>
      </c>
    </row>
    <row r="212" spans="1:29">
      <c r="A212" s="19"/>
      <c r="B212" s="52"/>
      <c r="C212" s="63"/>
      <c r="D212" s="54"/>
      <c r="E212" s="53"/>
      <c r="F212" s="53"/>
      <c r="G212" s="54"/>
      <c r="H212" s="54"/>
      <c r="I212" s="53"/>
      <c r="J212" s="53"/>
      <c r="K212" s="54"/>
      <c r="L212" s="54"/>
      <c r="M212" s="53"/>
      <c r="N212" s="53"/>
      <c r="O212" s="54"/>
      <c r="P212" s="54"/>
      <c r="Q212" s="53"/>
      <c r="R212" s="54"/>
      <c r="S212" s="54"/>
      <c r="T212" s="53"/>
      <c r="U212" s="63"/>
      <c r="V212" s="54"/>
      <c r="W212" s="53"/>
      <c r="X212" s="63"/>
      <c r="Y212" s="54"/>
      <c r="Z212" s="53"/>
      <c r="AA212" s="63"/>
      <c r="AB212" s="54"/>
      <c r="AC212" s="63"/>
    </row>
    <row r="213" spans="1:29">
      <c r="A213" s="19"/>
      <c r="B213" s="48" t="s">
        <v>453</v>
      </c>
      <c r="C213" s="49" t="s">
        <v>454</v>
      </c>
      <c r="D213" s="51"/>
      <c r="E213" s="50">
        <v>757.3</v>
      </c>
      <c r="F213" s="50"/>
      <c r="G213" s="51"/>
      <c r="H213" s="51"/>
      <c r="I213" s="111">
        <v>1593.5</v>
      </c>
      <c r="J213" s="111"/>
      <c r="K213" s="51"/>
      <c r="L213" s="51"/>
      <c r="M213" s="50">
        <v>836.2</v>
      </c>
      <c r="N213" s="50"/>
      <c r="O213" s="51"/>
      <c r="P213" s="51"/>
      <c r="Q213" s="50">
        <v>43</v>
      </c>
      <c r="R213" s="51"/>
      <c r="S213" s="51"/>
      <c r="T213" s="50">
        <v>7.8</v>
      </c>
      <c r="U213" s="49" t="s">
        <v>446</v>
      </c>
      <c r="V213" s="51"/>
      <c r="W213" s="50">
        <v>12.4</v>
      </c>
      <c r="X213" s="49" t="s">
        <v>446</v>
      </c>
      <c r="Y213" s="51"/>
      <c r="Z213" s="50" t="s">
        <v>369</v>
      </c>
      <c r="AA213" s="49" t="s">
        <v>446</v>
      </c>
      <c r="AB213" s="51"/>
      <c r="AC213" s="49" t="s">
        <v>449</v>
      </c>
    </row>
    <row r="214" spans="1:29">
      <c r="A214" s="19"/>
      <c r="B214" s="48"/>
      <c r="C214" s="49"/>
      <c r="D214" s="51"/>
      <c r="E214" s="50"/>
      <c r="F214" s="50"/>
      <c r="G214" s="51"/>
      <c r="H214" s="51"/>
      <c r="I214" s="111"/>
      <c r="J214" s="111"/>
      <c r="K214" s="51"/>
      <c r="L214" s="51"/>
      <c r="M214" s="50"/>
      <c r="N214" s="50"/>
      <c r="O214" s="51"/>
      <c r="P214" s="51"/>
      <c r="Q214" s="50"/>
      <c r="R214" s="51"/>
      <c r="S214" s="51"/>
      <c r="T214" s="50"/>
      <c r="U214" s="49"/>
      <c r="V214" s="51"/>
      <c r="W214" s="50"/>
      <c r="X214" s="49"/>
      <c r="Y214" s="51"/>
      <c r="Z214" s="50"/>
      <c r="AA214" s="49"/>
      <c r="AB214" s="51"/>
      <c r="AC214" s="49"/>
    </row>
    <row r="215" spans="1:29">
      <c r="A215" s="19"/>
      <c r="B215" s="52" t="s">
        <v>455</v>
      </c>
      <c r="C215" s="63" t="s">
        <v>456</v>
      </c>
      <c r="D215" s="54"/>
      <c r="E215" s="53">
        <v>156.4</v>
      </c>
      <c r="F215" s="53"/>
      <c r="G215" s="54"/>
      <c r="H215" s="54"/>
      <c r="I215" s="110">
        <v>3205.5</v>
      </c>
      <c r="J215" s="110"/>
      <c r="K215" s="54"/>
      <c r="L215" s="54"/>
      <c r="M215" s="110">
        <v>3049.1</v>
      </c>
      <c r="N215" s="110"/>
      <c r="O215" s="54"/>
      <c r="P215" s="54"/>
      <c r="Q215" s="53">
        <v>5</v>
      </c>
      <c r="R215" s="54"/>
      <c r="S215" s="54"/>
      <c r="T215" s="53">
        <v>30</v>
      </c>
      <c r="U215" s="63" t="s">
        <v>446</v>
      </c>
      <c r="V215" s="54"/>
      <c r="W215" s="53">
        <v>8.6</v>
      </c>
      <c r="X215" s="63" t="s">
        <v>446</v>
      </c>
      <c r="Y215" s="54"/>
      <c r="Z215" s="53">
        <v>12.8</v>
      </c>
      <c r="AA215" s="63" t="s">
        <v>446</v>
      </c>
      <c r="AB215" s="54"/>
      <c r="AC215" s="63" t="s">
        <v>457</v>
      </c>
    </row>
    <row r="216" spans="1:29">
      <c r="A216" s="19"/>
      <c r="B216" s="52"/>
      <c r="C216" s="63"/>
      <c r="D216" s="54"/>
      <c r="E216" s="53"/>
      <c r="F216" s="53"/>
      <c r="G216" s="54"/>
      <c r="H216" s="54"/>
      <c r="I216" s="110"/>
      <c r="J216" s="110"/>
      <c r="K216" s="54"/>
      <c r="L216" s="54"/>
      <c r="M216" s="110"/>
      <c r="N216" s="110"/>
      <c r="O216" s="54"/>
      <c r="P216" s="54"/>
      <c r="Q216" s="53"/>
      <c r="R216" s="54"/>
      <c r="S216" s="54"/>
      <c r="T216" s="53"/>
      <c r="U216" s="63"/>
      <c r="V216" s="54"/>
      <c r="W216" s="53"/>
      <c r="X216" s="63"/>
      <c r="Y216" s="54"/>
      <c r="Z216" s="53"/>
      <c r="AA216" s="63"/>
      <c r="AB216" s="54"/>
      <c r="AC216" s="63"/>
    </row>
    <row r="217" spans="1:29">
      <c r="A217" s="19"/>
      <c r="B217" s="48" t="s">
        <v>458</v>
      </c>
      <c r="C217" s="49" t="s">
        <v>459</v>
      </c>
      <c r="D217" s="51"/>
      <c r="E217" s="111">
        <v>1708.4</v>
      </c>
      <c r="F217" s="111"/>
      <c r="G217" s="51"/>
      <c r="H217" s="51"/>
      <c r="I217" s="111">
        <v>2197.3000000000002</v>
      </c>
      <c r="J217" s="111"/>
      <c r="K217" s="51"/>
      <c r="L217" s="51"/>
      <c r="M217" s="50">
        <v>488.9</v>
      </c>
      <c r="N217" s="50"/>
      <c r="O217" s="51"/>
      <c r="P217" s="51"/>
      <c r="Q217" s="50">
        <v>33</v>
      </c>
      <c r="R217" s="51"/>
      <c r="S217" s="51"/>
      <c r="T217" s="50">
        <v>13</v>
      </c>
      <c r="U217" s="49" t="s">
        <v>446</v>
      </c>
      <c r="V217" s="51"/>
      <c r="W217" s="50">
        <v>7.4</v>
      </c>
      <c r="X217" s="49" t="s">
        <v>446</v>
      </c>
      <c r="Y217" s="51"/>
      <c r="Z217" s="50" t="s">
        <v>369</v>
      </c>
      <c r="AA217" s="49" t="s">
        <v>446</v>
      </c>
      <c r="AB217" s="51"/>
      <c r="AC217" s="49" t="s">
        <v>460</v>
      </c>
    </row>
    <row r="218" spans="1:29">
      <c r="A218" s="19"/>
      <c r="B218" s="48"/>
      <c r="C218" s="49"/>
      <c r="D218" s="51"/>
      <c r="E218" s="111"/>
      <c r="F218" s="111"/>
      <c r="G218" s="51"/>
      <c r="H218" s="51"/>
      <c r="I218" s="111"/>
      <c r="J218" s="111"/>
      <c r="K218" s="51"/>
      <c r="L218" s="51"/>
      <c r="M218" s="50"/>
      <c r="N218" s="50"/>
      <c r="O218" s="51"/>
      <c r="P218" s="51"/>
      <c r="Q218" s="50"/>
      <c r="R218" s="51"/>
      <c r="S218" s="51"/>
      <c r="T218" s="50"/>
      <c r="U218" s="49"/>
      <c r="V218" s="51"/>
      <c r="W218" s="50"/>
      <c r="X218" s="49"/>
      <c r="Y218" s="51"/>
      <c r="Z218" s="50"/>
      <c r="AA218" s="49"/>
      <c r="AB218" s="51"/>
      <c r="AC218" s="49"/>
    </row>
    <row r="219" spans="1:29">
      <c r="A219" s="19"/>
      <c r="B219" s="52" t="s">
        <v>461</v>
      </c>
      <c r="C219" s="63" t="s">
        <v>462</v>
      </c>
      <c r="D219" s="54"/>
      <c r="E219" s="53">
        <v>559.9</v>
      </c>
      <c r="F219" s="53"/>
      <c r="G219" s="54"/>
      <c r="H219" s="54"/>
      <c r="I219" s="53">
        <v>232.5</v>
      </c>
      <c r="J219" s="53"/>
      <c r="K219" s="54"/>
      <c r="L219" s="54"/>
      <c r="M219" s="53" t="s">
        <v>463</v>
      </c>
      <c r="N219" s="53"/>
      <c r="O219" s="63" t="s">
        <v>319</v>
      </c>
      <c r="P219" s="54"/>
      <c r="Q219" s="53">
        <v>35</v>
      </c>
      <c r="R219" s="54"/>
      <c r="S219" s="54"/>
      <c r="T219" s="53">
        <v>24.9</v>
      </c>
      <c r="U219" s="63" t="s">
        <v>446</v>
      </c>
      <c r="V219" s="54"/>
      <c r="W219" s="53">
        <v>8.9</v>
      </c>
      <c r="X219" s="63" t="s">
        <v>446</v>
      </c>
      <c r="Y219" s="54"/>
      <c r="Z219" s="53" t="s">
        <v>369</v>
      </c>
      <c r="AA219" s="63" t="s">
        <v>446</v>
      </c>
      <c r="AB219" s="54"/>
      <c r="AC219" s="63" t="s">
        <v>452</v>
      </c>
    </row>
    <row r="220" spans="1:29">
      <c r="A220" s="19"/>
      <c r="B220" s="52"/>
      <c r="C220" s="63"/>
      <c r="D220" s="54"/>
      <c r="E220" s="53"/>
      <c r="F220" s="53"/>
      <c r="G220" s="54"/>
      <c r="H220" s="54"/>
      <c r="I220" s="53"/>
      <c r="J220" s="53"/>
      <c r="K220" s="54"/>
      <c r="L220" s="54"/>
      <c r="M220" s="53"/>
      <c r="N220" s="53"/>
      <c r="O220" s="63"/>
      <c r="P220" s="54"/>
      <c r="Q220" s="53"/>
      <c r="R220" s="54"/>
      <c r="S220" s="54"/>
      <c r="T220" s="53"/>
      <c r="U220" s="63"/>
      <c r="V220" s="54"/>
      <c r="W220" s="53"/>
      <c r="X220" s="63"/>
      <c r="Y220" s="54"/>
      <c r="Z220" s="53"/>
      <c r="AA220" s="63"/>
      <c r="AB220" s="54"/>
      <c r="AC220" s="63"/>
    </row>
    <row r="221" spans="1:29">
      <c r="A221" s="19"/>
      <c r="B221" s="48" t="s">
        <v>464</v>
      </c>
      <c r="C221" s="49" t="s">
        <v>456</v>
      </c>
      <c r="D221" s="51"/>
      <c r="E221" s="111">
        <v>1595.5</v>
      </c>
      <c r="F221" s="111"/>
      <c r="G221" s="51"/>
      <c r="H221" s="51"/>
      <c r="I221" s="111">
        <v>2164.3000000000002</v>
      </c>
      <c r="J221" s="111"/>
      <c r="K221" s="51"/>
      <c r="L221" s="51"/>
      <c r="M221" s="50">
        <v>568.79999999999995</v>
      </c>
      <c r="N221" s="50"/>
      <c r="O221" s="51"/>
      <c r="P221" s="51"/>
      <c r="Q221" s="50">
        <v>6</v>
      </c>
      <c r="R221" s="51"/>
      <c r="S221" s="51"/>
      <c r="T221" s="50">
        <v>54.2</v>
      </c>
      <c r="U221" s="49" t="s">
        <v>446</v>
      </c>
      <c r="V221" s="51"/>
      <c r="W221" s="50">
        <v>8.8000000000000007</v>
      </c>
      <c r="X221" s="49" t="s">
        <v>446</v>
      </c>
      <c r="Y221" s="51"/>
      <c r="Z221" s="50" t="s">
        <v>369</v>
      </c>
      <c r="AA221" s="49" t="s">
        <v>446</v>
      </c>
      <c r="AB221" s="51"/>
      <c r="AC221" s="49" t="s">
        <v>465</v>
      </c>
    </row>
    <row r="222" spans="1:29">
      <c r="A222" s="19"/>
      <c r="B222" s="48"/>
      <c r="C222" s="49"/>
      <c r="D222" s="51"/>
      <c r="E222" s="111"/>
      <c r="F222" s="111"/>
      <c r="G222" s="51"/>
      <c r="H222" s="51"/>
      <c r="I222" s="111"/>
      <c r="J222" s="111"/>
      <c r="K222" s="51"/>
      <c r="L222" s="51"/>
      <c r="M222" s="50"/>
      <c r="N222" s="50"/>
      <c r="O222" s="51"/>
      <c r="P222" s="51"/>
      <c r="Q222" s="50"/>
      <c r="R222" s="51"/>
      <c r="S222" s="51"/>
      <c r="T222" s="50"/>
      <c r="U222" s="49"/>
      <c r="V222" s="51"/>
      <c r="W222" s="50"/>
      <c r="X222" s="49"/>
      <c r="Y222" s="51"/>
      <c r="Z222" s="50"/>
      <c r="AA222" s="49"/>
      <c r="AB222" s="51"/>
      <c r="AC222" s="49"/>
    </row>
    <row r="223" spans="1:29">
      <c r="A223" s="19"/>
      <c r="B223" s="52" t="s">
        <v>466</v>
      </c>
      <c r="C223" s="63" t="s">
        <v>456</v>
      </c>
      <c r="D223" s="54"/>
      <c r="E223" s="110">
        <v>4262.8</v>
      </c>
      <c r="F223" s="110"/>
      <c r="G223" s="54"/>
      <c r="H223" s="54"/>
      <c r="I223" s="110">
        <v>5203.7</v>
      </c>
      <c r="J223" s="110"/>
      <c r="K223" s="54"/>
      <c r="L223" s="54"/>
      <c r="M223" s="53">
        <v>940.9</v>
      </c>
      <c r="N223" s="53"/>
      <c r="O223" s="54"/>
      <c r="P223" s="54"/>
      <c r="Q223" s="53">
        <v>17</v>
      </c>
      <c r="R223" s="54"/>
      <c r="S223" s="54"/>
      <c r="T223" s="53">
        <v>34.9</v>
      </c>
      <c r="U223" s="63" t="s">
        <v>446</v>
      </c>
      <c r="V223" s="54"/>
      <c r="W223" s="53">
        <v>11.2</v>
      </c>
      <c r="X223" s="63" t="s">
        <v>446</v>
      </c>
      <c r="Y223" s="54"/>
      <c r="Z223" s="53" t="s">
        <v>369</v>
      </c>
      <c r="AA223" s="63" t="s">
        <v>446</v>
      </c>
      <c r="AB223" s="54"/>
      <c r="AC223" s="63" t="s">
        <v>447</v>
      </c>
    </row>
    <row r="224" spans="1:29">
      <c r="A224" s="19"/>
      <c r="B224" s="52"/>
      <c r="C224" s="63"/>
      <c r="D224" s="54"/>
      <c r="E224" s="110"/>
      <c r="F224" s="110"/>
      <c r="G224" s="54"/>
      <c r="H224" s="54"/>
      <c r="I224" s="110"/>
      <c r="J224" s="110"/>
      <c r="K224" s="54"/>
      <c r="L224" s="54"/>
      <c r="M224" s="53"/>
      <c r="N224" s="53"/>
      <c r="O224" s="54"/>
      <c r="P224" s="54"/>
      <c r="Q224" s="53"/>
      <c r="R224" s="54"/>
      <c r="S224" s="54"/>
      <c r="T224" s="53"/>
      <c r="U224" s="63"/>
      <c r="V224" s="54"/>
      <c r="W224" s="53"/>
      <c r="X224" s="63"/>
      <c r="Y224" s="54"/>
      <c r="Z224" s="53"/>
      <c r="AA224" s="63"/>
      <c r="AB224" s="54"/>
      <c r="AC224" s="63"/>
    </row>
    <row r="225" spans="1:29">
      <c r="A225" s="19"/>
      <c r="B225" s="48" t="s">
        <v>467</v>
      </c>
      <c r="C225" s="49" t="s">
        <v>450</v>
      </c>
      <c r="D225" s="51"/>
      <c r="E225" s="50">
        <v>943.8</v>
      </c>
      <c r="F225" s="50"/>
      <c r="G225" s="51"/>
      <c r="H225" s="51"/>
      <c r="I225" s="111">
        <v>1974.3</v>
      </c>
      <c r="J225" s="111"/>
      <c r="K225" s="51"/>
      <c r="L225" s="51"/>
      <c r="M225" s="111">
        <v>1030.5</v>
      </c>
      <c r="N225" s="111"/>
      <c r="O225" s="51"/>
      <c r="P225" s="51"/>
      <c r="Q225" s="50">
        <v>30</v>
      </c>
      <c r="R225" s="51"/>
      <c r="S225" s="51"/>
      <c r="T225" s="50">
        <v>10.5</v>
      </c>
      <c r="U225" s="49" t="s">
        <v>446</v>
      </c>
      <c r="V225" s="51"/>
      <c r="W225" s="50">
        <v>7.2</v>
      </c>
      <c r="X225" s="49" t="s">
        <v>446</v>
      </c>
      <c r="Y225" s="51"/>
      <c r="Z225" s="50" t="s">
        <v>369</v>
      </c>
      <c r="AA225" s="49" t="s">
        <v>446</v>
      </c>
      <c r="AB225" s="51"/>
      <c r="AC225" s="49" t="s">
        <v>468</v>
      </c>
    </row>
    <row r="226" spans="1:29">
      <c r="A226" s="19"/>
      <c r="B226" s="48"/>
      <c r="C226" s="49"/>
      <c r="D226" s="51"/>
      <c r="E226" s="50"/>
      <c r="F226" s="50"/>
      <c r="G226" s="51"/>
      <c r="H226" s="51"/>
      <c r="I226" s="111"/>
      <c r="J226" s="111"/>
      <c r="K226" s="51"/>
      <c r="L226" s="51"/>
      <c r="M226" s="111"/>
      <c r="N226" s="111"/>
      <c r="O226" s="51"/>
      <c r="P226" s="51"/>
      <c r="Q226" s="50"/>
      <c r="R226" s="51"/>
      <c r="S226" s="51"/>
      <c r="T226" s="50"/>
      <c r="U226" s="49"/>
      <c r="V226" s="51"/>
      <c r="W226" s="50"/>
      <c r="X226" s="49"/>
      <c r="Y226" s="51"/>
      <c r="Z226" s="50"/>
      <c r="AA226" s="49"/>
      <c r="AB226" s="51"/>
      <c r="AC226" s="49"/>
    </row>
    <row r="227" spans="1:29">
      <c r="A227" s="19"/>
      <c r="B227" s="52" t="s">
        <v>467</v>
      </c>
      <c r="C227" s="63" t="s">
        <v>445</v>
      </c>
      <c r="D227" s="54"/>
      <c r="E227" s="110">
        <v>2813.5</v>
      </c>
      <c r="F227" s="110"/>
      <c r="G227" s="54"/>
      <c r="H227" s="54"/>
      <c r="I227" s="110">
        <v>5922.9</v>
      </c>
      <c r="J227" s="110"/>
      <c r="K227" s="54"/>
      <c r="L227" s="54"/>
      <c r="M227" s="110">
        <v>3109.4</v>
      </c>
      <c r="N227" s="110"/>
      <c r="O227" s="54"/>
      <c r="P227" s="54"/>
      <c r="Q227" s="53">
        <v>30</v>
      </c>
      <c r="R227" s="54"/>
      <c r="S227" s="54"/>
      <c r="T227" s="53">
        <v>10.5</v>
      </c>
      <c r="U227" s="63" t="s">
        <v>446</v>
      </c>
      <c r="V227" s="54"/>
      <c r="W227" s="53">
        <v>7.2</v>
      </c>
      <c r="X227" s="63" t="s">
        <v>446</v>
      </c>
      <c r="Y227" s="54"/>
      <c r="Z227" s="53" t="s">
        <v>369</v>
      </c>
      <c r="AA227" s="63" t="s">
        <v>446</v>
      </c>
      <c r="AB227" s="54"/>
      <c r="AC227" s="63" t="s">
        <v>468</v>
      </c>
    </row>
    <row r="228" spans="1:29">
      <c r="A228" s="19"/>
      <c r="B228" s="52"/>
      <c r="C228" s="63"/>
      <c r="D228" s="54"/>
      <c r="E228" s="110"/>
      <c r="F228" s="110"/>
      <c r="G228" s="54"/>
      <c r="H228" s="54"/>
      <c r="I228" s="110"/>
      <c r="J228" s="110"/>
      <c r="K228" s="54"/>
      <c r="L228" s="54"/>
      <c r="M228" s="110"/>
      <c r="N228" s="110"/>
      <c r="O228" s="54"/>
      <c r="P228" s="54"/>
      <c r="Q228" s="53"/>
      <c r="R228" s="54"/>
      <c r="S228" s="54"/>
      <c r="T228" s="53"/>
      <c r="U228" s="63"/>
      <c r="V228" s="54"/>
      <c r="W228" s="53"/>
      <c r="X228" s="63"/>
      <c r="Y228" s="54"/>
      <c r="Z228" s="53"/>
      <c r="AA228" s="63"/>
      <c r="AB228" s="54"/>
      <c r="AC228" s="63"/>
    </row>
    <row r="229" spans="1:29">
      <c r="A229" s="19"/>
      <c r="B229" s="48" t="s">
        <v>469</v>
      </c>
      <c r="C229" s="49" t="s">
        <v>445</v>
      </c>
      <c r="D229" s="51"/>
      <c r="E229" s="111">
        <v>1474.9</v>
      </c>
      <c r="F229" s="111"/>
      <c r="G229" s="51"/>
      <c r="H229" s="51"/>
      <c r="I229" s="111">
        <v>2879.5</v>
      </c>
      <c r="J229" s="111"/>
      <c r="K229" s="51"/>
      <c r="L229" s="51"/>
      <c r="M229" s="111">
        <v>1404.6</v>
      </c>
      <c r="N229" s="111"/>
      <c r="O229" s="51"/>
      <c r="P229" s="51"/>
      <c r="Q229" s="50">
        <v>35</v>
      </c>
      <c r="R229" s="51"/>
      <c r="S229" s="51"/>
      <c r="T229" s="50">
        <v>15.6</v>
      </c>
      <c r="U229" s="49" t="s">
        <v>446</v>
      </c>
      <c r="V229" s="51"/>
      <c r="W229" s="50">
        <v>8.3000000000000007</v>
      </c>
      <c r="X229" s="49" t="s">
        <v>446</v>
      </c>
      <c r="Y229" s="51"/>
      <c r="Z229" s="50" t="s">
        <v>369</v>
      </c>
      <c r="AA229" s="49" t="s">
        <v>446</v>
      </c>
      <c r="AB229" s="51"/>
      <c r="AC229" s="49" t="s">
        <v>468</v>
      </c>
    </row>
    <row r="230" spans="1:29">
      <c r="A230" s="19"/>
      <c r="B230" s="48"/>
      <c r="C230" s="49"/>
      <c r="D230" s="51"/>
      <c r="E230" s="111"/>
      <c r="F230" s="111"/>
      <c r="G230" s="51"/>
      <c r="H230" s="51"/>
      <c r="I230" s="111"/>
      <c r="J230" s="111"/>
      <c r="K230" s="51"/>
      <c r="L230" s="51"/>
      <c r="M230" s="111"/>
      <c r="N230" s="111"/>
      <c r="O230" s="51"/>
      <c r="P230" s="51"/>
      <c r="Q230" s="50"/>
      <c r="R230" s="51"/>
      <c r="S230" s="51"/>
      <c r="T230" s="50"/>
      <c r="U230" s="49"/>
      <c r="V230" s="51"/>
      <c r="W230" s="50"/>
      <c r="X230" s="49"/>
      <c r="Y230" s="51"/>
      <c r="Z230" s="50"/>
      <c r="AA230" s="49"/>
      <c r="AB230" s="51"/>
      <c r="AC230" s="49"/>
    </row>
    <row r="231" spans="1:29">
      <c r="A231" s="19"/>
      <c r="B231" s="52" t="s">
        <v>470</v>
      </c>
      <c r="C231" s="63" t="s">
        <v>445</v>
      </c>
      <c r="D231" s="54"/>
      <c r="E231" s="110">
        <v>1908</v>
      </c>
      <c r="F231" s="110"/>
      <c r="G231" s="54"/>
      <c r="H231" s="54"/>
      <c r="I231" s="110">
        <v>2738.2</v>
      </c>
      <c r="J231" s="110"/>
      <c r="K231" s="54"/>
      <c r="L231" s="54"/>
      <c r="M231" s="53">
        <v>830.2</v>
      </c>
      <c r="N231" s="53"/>
      <c r="O231" s="54"/>
      <c r="P231" s="54"/>
      <c r="Q231" s="53">
        <v>30</v>
      </c>
      <c r="R231" s="54"/>
      <c r="S231" s="54"/>
      <c r="T231" s="53">
        <v>16</v>
      </c>
      <c r="U231" s="63" t="s">
        <v>446</v>
      </c>
      <c r="V231" s="54"/>
      <c r="W231" s="53">
        <v>9.6</v>
      </c>
      <c r="X231" s="63" t="s">
        <v>446</v>
      </c>
      <c r="Y231" s="54"/>
      <c r="Z231" s="53" t="s">
        <v>369</v>
      </c>
      <c r="AA231" s="63" t="s">
        <v>446</v>
      </c>
      <c r="AB231" s="54"/>
      <c r="AC231" s="63" t="s">
        <v>471</v>
      </c>
    </row>
    <row r="232" spans="1:29">
      <c r="A232" s="19"/>
      <c r="B232" s="52"/>
      <c r="C232" s="63"/>
      <c r="D232" s="54"/>
      <c r="E232" s="110"/>
      <c r="F232" s="110"/>
      <c r="G232" s="54"/>
      <c r="H232" s="54"/>
      <c r="I232" s="110"/>
      <c r="J232" s="110"/>
      <c r="K232" s="54"/>
      <c r="L232" s="54"/>
      <c r="M232" s="53"/>
      <c r="N232" s="53"/>
      <c r="O232" s="54"/>
      <c r="P232" s="54"/>
      <c r="Q232" s="53"/>
      <c r="R232" s="54"/>
      <c r="S232" s="54"/>
      <c r="T232" s="53"/>
      <c r="U232" s="63"/>
      <c r="V232" s="54"/>
      <c r="W232" s="53"/>
      <c r="X232" s="63"/>
      <c r="Y232" s="54"/>
      <c r="Z232" s="53"/>
      <c r="AA232" s="63"/>
      <c r="AB232" s="54"/>
      <c r="AC232" s="63"/>
    </row>
    <row r="233" spans="1:29">
      <c r="A233" s="19"/>
      <c r="B233" s="48" t="s">
        <v>472</v>
      </c>
      <c r="C233" s="49" t="s">
        <v>459</v>
      </c>
      <c r="D233" s="51"/>
      <c r="E233" s="111">
        <v>1844.6</v>
      </c>
      <c r="F233" s="111"/>
      <c r="G233" s="51"/>
      <c r="H233" s="51"/>
      <c r="I233" s="111">
        <v>3583.4</v>
      </c>
      <c r="J233" s="111"/>
      <c r="K233" s="51"/>
      <c r="L233" s="51"/>
      <c r="M233" s="111">
        <v>1738.8</v>
      </c>
      <c r="N233" s="111"/>
      <c r="O233" s="51"/>
      <c r="P233" s="51"/>
      <c r="Q233" s="50">
        <v>34</v>
      </c>
      <c r="R233" s="51"/>
      <c r="S233" s="51"/>
      <c r="T233" s="50">
        <v>22.4</v>
      </c>
      <c r="U233" s="49" t="s">
        <v>446</v>
      </c>
      <c r="V233" s="51"/>
      <c r="W233" s="50">
        <v>9.8000000000000007</v>
      </c>
      <c r="X233" s="49" t="s">
        <v>446</v>
      </c>
      <c r="Y233" s="51"/>
      <c r="Z233" s="50" t="s">
        <v>369</v>
      </c>
      <c r="AA233" s="49" t="s">
        <v>446</v>
      </c>
      <c r="AB233" s="51"/>
      <c r="AC233" s="49" t="s">
        <v>452</v>
      </c>
    </row>
    <row r="234" spans="1:29">
      <c r="A234" s="19"/>
      <c r="B234" s="48"/>
      <c r="C234" s="49"/>
      <c r="D234" s="51"/>
      <c r="E234" s="111"/>
      <c r="F234" s="111"/>
      <c r="G234" s="51"/>
      <c r="H234" s="51"/>
      <c r="I234" s="111"/>
      <c r="J234" s="111"/>
      <c r="K234" s="51"/>
      <c r="L234" s="51"/>
      <c r="M234" s="111"/>
      <c r="N234" s="111"/>
      <c r="O234" s="51"/>
      <c r="P234" s="51"/>
      <c r="Q234" s="50"/>
      <c r="R234" s="51"/>
      <c r="S234" s="51"/>
      <c r="T234" s="50"/>
      <c r="U234" s="49"/>
      <c r="V234" s="51"/>
      <c r="W234" s="50"/>
      <c r="X234" s="49"/>
      <c r="Y234" s="51"/>
      <c r="Z234" s="50"/>
      <c r="AA234" s="49"/>
      <c r="AB234" s="51"/>
      <c r="AC234" s="49"/>
    </row>
    <row r="235" spans="1:29">
      <c r="A235" s="19"/>
      <c r="B235" s="52" t="s">
        <v>473</v>
      </c>
      <c r="C235" s="63" t="s">
        <v>459</v>
      </c>
      <c r="D235" s="54"/>
      <c r="E235" s="110">
        <v>2007.7</v>
      </c>
      <c r="F235" s="110"/>
      <c r="G235" s="54"/>
      <c r="H235" s="54"/>
      <c r="I235" s="110">
        <v>3886</v>
      </c>
      <c r="J235" s="110"/>
      <c r="K235" s="54"/>
      <c r="L235" s="54"/>
      <c r="M235" s="110">
        <v>1878.3</v>
      </c>
      <c r="N235" s="110"/>
      <c r="O235" s="54"/>
      <c r="P235" s="54"/>
      <c r="Q235" s="53">
        <v>49</v>
      </c>
      <c r="R235" s="54"/>
      <c r="S235" s="54"/>
      <c r="T235" s="53">
        <v>16.7</v>
      </c>
      <c r="U235" s="63" t="s">
        <v>446</v>
      </c>
      <c r="V235" s="54"/>
      <c r="W235" s="53">
        <v>9.6999999999999993</v>
      </c>
      <c r="X235" s="63" t="s">
        <v>446</v>
      </c>
      <c r="Y235" s="54"/>
      <c r="Z235" s="53" t="s">
        <v>369</v>
      </c>
      <c r="AA235" s="63" t="s">
        <v>446</v>
      </c>
      <c r="AB235" s="54"/>
      <c r="AC235" s="63" t="s">
        <v>474</v>
      </c>
    </row>
    <row r="236" spans="1:29">
      <c r="A236" s="19"/>
      <c r="B236" s="52"/>
      <c r="C236" s="63"/>
      <c r="D236" s="54"/>
      <c r="E236" s="110"/>
      <c r="F236" s="110"/>
      <c r="G236" s="54"/>
      <c r="H236" s="54"/>
      <c r="I236" s="110"/>
      <c r="J236" s="110"/>
      <c r="K236" s="54"/>
      <c r="L236" s="54"/>
      <c r="M236" s="110"/>
      <c r="N236" s="110"/>
      <c r="O236" s="54"/>
      <c r="P236" s="54"/>
      <c r="Q236" s="53"/>
      <c r="R236" s="54"/>
      <c r="S236" s="54"/>
      <c r="T236" s="53"/>
      <c r="U236" s="63"/>
      <c r="V236" s="54"/>
      <c r="W236" s="53"/>
      <c r="X236" s="63"/>
      <c r="Y236" s="54"/>
      <c r="Z236" s="53"/>
      <c r="AA236" s="63"/>
      <c r="AB236" s="54"/>
      <c r="AC236" s="63"/>
    </row>
    <row r="237" spans="1:29">
      <c r="A237" s="19"/>
      <c r="B237" s="48" t="s">
        <v>475</v>
      </c>
      <c r="C237" s="49" t="s">
        <v>476</v>
      </c>
      <c r="D237" s="51"/>
      <c r="E237" s="50">
        <v>474.4</v>
      </c>
      <c r="F237" s="50"/>
      <c r="G237" s="51"/>
      <c r="H237" s="51"/>
      <c r="I237" s="111">
        <v>1436.8</v>
      </c>
      <c r="J237" s="111"/>
      <c r="K237" s="51"/>
      <c r="L237" s="51"/>
      <c r="M237" s="50">
        <v>962.4</v>
      </c>
      <c r="N237" s="50"/>
      <c r="O237" s="51"/>
      <c r="P237" s="51"/>
      <c r="Q237" s="50">
        <v>71</v>
      </c>
      <c r="R237" s="51"/>
      <c r="S237" s="51"/>
      <c r="T237" s="50">
        <v>19.899999999999999</v>
      </c>
      <c r="U237" s="49" t="s">
        <v>446</v>
      </c>
      <c r="V237" s="51"/>
      <c r="W237" s="50">
        <v>11.7</v>
      </c>
      <c r="X237" s="49" t="s">
        <v>446</v>
      </c>
      <c r="Y237" s="51"/>
      <c r="Z237" s="50">
        <v>31.4</v>
      </c>
      <c r="AA237" s="49" t="s">
        <v>446</v>
      </c>
      <c r="AB237" s="51"/>
      <c r="AC237" s="49" t="s">
        <v>477</v>
      </c>
    </row>
    <row r="238" spans="1:29">
      <c r="A238" s="19"/>
      <c r="B238" s="48"/>
      <c r="C238" s="49"/>
      <c r="D238" s="51"/>
      <c r="E238" s="50"/>
      <c r="F238" s="50"/>
      <c r="G238" s="51"/>
      <c r="H238" s="51"/>
      <c r="I238" s="111"/>
      <c r="J238" s="111"/>
      <c r="K238" s="51"/>
      <c r="L238" s="51"/>
      <c r="M238" s="50"/>
      <c r="N238" s="50"/>
      <c r="O238" s="51"/>
      <c r="P238" s="51"/>
      <c r="Q238" s="50"/>
      <c r="R238" s="51"/>
      <c r="S238" s="51"/>
      <c r="T238" s="50"/>
      <c r="U238" s="49"/>
      <c r="V238" s="51"/>
      <c r="W238" s="50"/>
      <c r="X238" s="49"/>
      <c r="Y238" s="51"/>
      <c r="Z238" s="50"/>
      <c r="AA238" s="49"/>
      <c r="AB238" s="51"/>
      <c r="AC238" s="49"/>
    </row>
    <row r="239" spans="1:29">
      <c r="A239" s="19"/>
      <c r="B239" s="52" t="s">
        <v>478</v>
      </c>
      <c r="C239" s="63" t="s">
        <v>476</v>
      </c>
      <c r="D239" s="54"/>
      <c r="E239" s="110">
        <v>1694.8</v>
      </c>
      <c r="F239" s="110"/>
      <c r="G239" s="54"/>
      <c r="H239" s="54"/>
      <c r="I239" s="110">
        <v>4320.1000000000004</v>
      </c>
      <c r="J239" s="110"/>
      <c r="K239" s="54"/>
      <c r="L239" s="54"/>
      <c r="M239" s="110">
        <v>2625.3</v>
      </c>
      <c r="N239" s="110"/>
      <c r="O239" s="54"/>
      <c r="P239" s="54"/>
      <c r="Q239" s="53">
        <v>60</v>
      </c>
      <c r="R239" s="54"/>
      <c r="S239" s="54"/>
      <c r="T239" s="53">
        <v>28.8</v>
      </c>
      <c r="U239" s="63" t="s">
        <v>446</v>
      </c>
      <c r="V239" s="54"/>
      <c r="W239" s="53">
        <v>13.7</v>
      </c>
      <c r="X239" s="63" t="s">
        <v>446</v>
      </c>
      <c r="Y239" s="54"/>
      <c r="Z239" s="53">
        <v>24.8</v>
      </c>
      <c r="AA239" s="63" t="s">
        <v>446</v>
      </c>
      <c r="AB239" s="54"/>
      <c r="AC239" s="63" t="s">
        <v>479</v>
      </c>
    </row>
    <row r="240" spans="1:29">
      <c r="A240" s="19"/>
      <c r="B240" s="52"/>
      <c r="C240" s="63"/>
      <c r="D240" s="54"/>
      <c r="E240" s="110"/>
      <c r="F240" s="110"/>
      <c r="G240" s="54"/>
      <c r="H240" s="54"/>
      <c r="I240" s="110"/>
      <c r="J240" s="110"/>
      <c r="K240" s="54"/>
      <c r="L240" s="54"/>
      <c r="M240" s="110"/>
      <c r="N240" s="110"/>
      <c r="O240" s="54"/>
      <c r="P240" s="54"/>
      <c r="Q240" s="53"/>
      <c r="R240" s="54"/>
      <c r="S240" s="54"/>
      <c r="T240" s="53"/>
      <c r="U240" s="63"/>
      <c r="V240" s="54"/>
      <c r="W240" s="53"/>
      <c r="X240" s="63"/>
      <c r="Y240" s="54"/>
      <c r="Z240" s="53"/>
      <c r="AA240" s="63"/>
      <c r="AB240" s="54"/>
      <c r="AC240" s="63"/>
    </row>
    <row r="241" spans="1:29">
      <c r="A241" s="19"/>
      <c r="B241" s="48" t="s">
        <v>480</v>
      </c>
      <c r="C241" s="49" t="s">
        <v>481</v>
      </c>
      <c r="D241" s="51"/>
      <c r="E241" s="50">
        <v>149.69999999999999</v>
      </c>
      <c r="F241" s="50"/>
      <c r="G241" s="51"/>
      <c r="H241" s="51"/>
      <c r="I241" s="50">
        <v>221</v>
      </c>
      <c r="J241" s="50"/>
      <c r="K241" s="51"/>
      <c r="L241" s="51"/>
      <c r="M241" s="50">
        <v>71.3</v>
      </c>
      <c r="N241" s="50"/>
      <c r="O241" s="51"/>
      <c r="P241" s="51"/>
      <c r="Q241" s="50">
        <v>6</v>
      </c>
      <c r="R241" s="51"/>
      <c r="S241" s="51"/>
      <c r="T241" s="50">
        <v>18</v>
      </c>
      <c r="U241" s="49" t="s">
        <v>446</v>
      </c>
      <c r="V241" s="51"/>
      <c r="W241" s="50">
        <v>7.3</v>
      </c>
      <c r="X241" s="49" t="s">
        <v>446</v>
      </c>
      <c r="Y241" s="51"/>
      <c r="Z241" s="50">
        <v>19</v>
      </c>
      <c r="AA241" s="49" t="s">
        <v>446</v>
      </c>
      <c r="AB241" s="51"/>
      <c r="AC241" s="49" t="s">
        <v>482</v>
      </c>
    </row>
    <row r="242" spans="1:29">
      <c r="A242" s="19"/>
      <c r="B242" s="48"/>
      <c r="C242" s="49"/>
      <c r="D242" s="51"/>
      <c r="E242" s="50"/>
      <c r="F242" s="50"/>
      <c r="G242" s="51"/>
      <c r="H242" s="51"/>
      <c r="I242" s="50"/>
      <c r="J242" s="50"/>
      <c r="K242" s="51"/>
      <c r="L242" s="51"/>
      <c r="M242" s="50"/>
      <c r="N242" s="50"/>
      <c r="O242" s="51"/>
      <c r="P242" s="51"/>
      <c r="Q242" s="50"/>
      <c r="R242" s="51"/>
      <c r="S242" s="51"/>
      <c r="T242" s="50"/>
      <c r="U242" s="49"/>
      <c r="V242" s="51"/>
      <c r="W242" s="50"/>
      <c r="X242" s="49"/>
      <c r="Y242" s="51"/>
      <c r="Z242" s="50"/>
      <c r="AA242" s="49"/>
      <c r="AB242" s="51"/>
      <c r="AC242" s="49"/>
    </row>
    <row r="243" spans="1:29">
      <c r="A243" s="19"/>
      <c r="B243" s="52" t="s">
        <v>483</v>
      </c>
      <c r="C243" s="63" t="s">
        <v>481</v>
      </c>
      <c r="D243" s="54"/>
      <c r="E243" s="53">
        <v>17.399999999999999</v>
      </c>
      <c r="F243" s="53"/>
      <c r="G243" s="54"/>
      <c r="H243" s="54"/>
      <c r="I243" s="53">
        <v>26.6</v>
      </c>
      <c r="J243" s="53"/>
      <c r="K243" s="54"/>
      <c r="L243" s="54"/>
      <c r="M243" s="53">
        <v>9.1999999999999993</v>
      </c>
      <c r="N243" s="53"/>
      <c r="O243" s="54"/>
      <c r="P243" s="54"/>
      <c r="Q243" s="53" t="s">
        <v>369</v>
      </c>
      <c r="R243" s="54"/>
      <c r="S243" s="54"/>
      <c r="T243" s="53">
        <v>65.5</v>
      </c>
      <c r="U243" s="63" t="s">
        <v>446</v>
      </c>
      <c r="V243" s="54"/>
      <c r="W243" s="53" t="s">
        <v>369</v>
      </c>
      <c r="X243" s="63" t="s">
        <v>446</v>
      </c>
      <c r="Y243" s="54"/>
      <c r="Z243" s="53" t="s">
        <v>369</v>
      </c>
      <c r="AA243" s="63" t="s">
        <v>446</v>
      </c>
      <c r="AB243" s="54"/>
      <c r="AC243" s="63" t="s">
        <v>484</v>
      </c>
    </row>
    <row r="244" spans="1:29">
      <c r="A244" s="19"/>
      <c r="B244" s="52"/>
      <c r="C244" s="63"/>
      <c r="D244" s="54"/>
      <c r="E244" s="53"/>
      <c r="F244" s="53"/>
      <c r="G244" s="54"/>
      <c r="H244" s="54"/>
      <c r="I244" s="53"/>
      <c r="J244" s="53"/>
      <c r="K244" s="54"/>
      <c r="L244" s="54"/>
      <c r="M244" s="53"/>
      <c r="N244" s="53"/>
      <c r="O244" s="54"/>
      <c r="P244" s="54"/>
      <c r="Q244" s="53"/>
      <c r="R244" s="54"/>
      <c r="S244" s="54"/>
      <c r="T244" s="53"/>
      <c r="U244" s="63"/>
      <c r="V244" s="54"/>
      <c r="W244" s="53"/>
      <c r="X244" s="63"/>
      <c r="Y244" s="54"/>
      <c r="Z244" s="53"/>
      <c r="AA244" s="63"/>
      <c r="AB244" s="54"/>
      <c r="AC244" s="63"/>
    </row>
    <row r="245" spans="1:29">
      <c r="A245" s="19"/>
      <c r="B245" s="48" t="s">
        <v>485</v>
      </c>
      <c r="C245" s="49" t="s">
        <v>481</v>
      </c>
      <c r="D245" s="51"/>
      <c r="E245" s="50">
        <v>458</v>
      </c>
      <c r="F245" s="50"/>
      <c r="G245" s="51"/>
      <c r="H245" s="51"/>
      <c r="I245" s="111">
        <v>1954.8</v>
      </c>
      <c r="J245" s="111"/>
      <c r="K245" s="51"/>
      <c r="L245" s="51"/>
      <c r="M245" s="111">
        <v>1496.8</v>
      </c>
      <c r="N245" s="111"/>
      <c r="O245" s="51"/>
      <c r="P245" s="51"/>
      <c r="Q245" s="50">
        <v>12</v>
      </c>
      <c r="R245" s="51"/>
      <c r="S245" s="51"/>
      <c r="T245" s="50">
        <v>47.8</v>
      </c>
      <c r="U245" s="49" t="s">
        <v>446</v>
      </c>
      <c r="V245" s="51"/>
      <c r="W245" s="50">
        <v>9.9</v>
      </c>
      <c r="X245" s="49" t="s">
        <v>446</v>
      </c>
      <c r="Y245" s="51"/>
      <c r="Z245" s="50" t="s">
        <v>369</v>
      </c>
      <c r="AA245" s="49" t="s">
        <v>446</v>
      </c>
      <c r="AB245" s="51"/>
      <c r="AC245" s="49" t="s">
        <v>465</v>
      </c>
    </row>
    <row r="246" spans="1:29">
      <c r="A246" s="19"/>
      <c r="B246" s="48"/>
      <c r="C246" s="49"/>
      <c r="D246" s="51"/>
      <c r="E246" s="50"/>
      <c r="F246" s="50"/>
      <c r="G246" s="51"/>
      <c r="H246" s="51"/>
      <c r="I246" s="111"/>
      <c r="J246" s="111"/>
      <c r="K246" s="51"/>
      <c r="L246" s="51"/>
      <c r="M246" s="111"/>
      <c r="N246" s="111"/>
      <c r="O246" s="51"/>
      <c r="P246" s="51"/>
      <c r="Q246" s="50"/>
      <c r="R246" s="51"/>
      <c r="S246" s="51"/>
      <c r="T246" s="50"/>
      <c r="U246" s="49"/>
      <c r="V246" s="51"/>
      <c r="W246" s="50"/>
      <c r="X246" s="49"/>
      <c r="Y246" s="51"/>
      <c r="Z246" s="50"/>
      <c r="AA246" s="49"/>
      <c r="AB246" s="51"/>
      <c r="AC246" s="49"/>
    </row>
    <row r="247" spans="1:29">
      <c r="A247" s="19"/>
      <c r="B247" s="52" t="s">
        <v>486</v>
      </c>
      <c r="C247" s="63" t="s">
        <v>445</v>
      </c>
      <c r="D247" s="54"/>
      <c r="E247" s="53">
        <v>942</v>
      </c>
      <c r="F247" s="53"/>
      <c r="G247" s="54"/>
      <c r="H247" s="54"/>
      <c r="I247" s="110">
        <v>2108.5</v>
      </c>
      <c r="J247" s="110"/>
      <c r="K247" s="54"/>
      <c r="L247" s="54"/>
      <c r="M247" s="110">
        <v>1166.5</v>
      </c>
      <c r="N247" s="110"/>
      <c r="O247" s="54"/>
      <c r="P247" s="54"/>
      <c r="Q247" s="53">
        <v>57</v>
      </c>
      <c r="R247" s="54"/>
      <c r="S247" s="54"/>
      <c r="T247" s="53">
        <v>11.6</v>
      </c>
      <c r="U247" s="63" t="s">
        <v>446</v>
      </c>
      <c r="V247" s="54"/>
      <c r="W247" s="53">
        <v>13.1</v>
      </c>
      <c r="X247" s="63" t="s">
        <v>446</v>
      </c>
      <c r="Y247" s="54"/>
      <c r="Z247" s="53" t="s">
        <v>369</v>
      </c>
      <c r="AA247" s="63" t="s">
        <v>446</v>
      </c>
      <c r="AB247" s="54"/>
      <c r="AC247" s="63" t="s">
        <v>447</v>
      </c>
    </row>
    <row r="248" spans="1:29">
      <c r="A248" s="19"/>
      <c r="B248" s="52"/>
      <c r="C248" s="63"/>
      <c r="D248" s="54"/>
      <c r="E248" s="53"/>
      <c r="F248" s="53"/>
      <c r="G248" s="54"/>
      <c r="H248" s="54"/>
      <c r="I248" s="110"/>
      <c r="J248" s="110"/>
      <c r="K248" s="54"/>
      <c r="L248" s="54"/>
      <c r="M248" s="110"/>
      <c r="N248" s="110"/>
      <c r="O248" s="54"/>
      <c r="P248" s="54"/>
      <c r="Q248" s="53"/>
      <c r="R248" s="54"/>
      <c r="S248" s="54"/>
      <c r="T248" s="53"/>
      <c r="U248" s="63"/>
      <c r="V248" s="54"/>
      <c r="W248" s="53"/>
      <c r="X248" s="63"/>
      <c r="Y248" s="54"/>
      <c r="Z248" s="53"/>
      <c r="AA248" s="63"/>
      <c r="AB248" s="54"/>
      <c r="AC248" s="63"/>
    </row>
    <row r="249" spans="1:29">
      <c r="A249" s="19"/>
      <c r="B249" s="48" t="s">
        <v>487</v>
      </c>
      <c r="C249" s="49" t="s">
        <v>462</v>
      </c>
      <c r="D249" s="51"/>
      <c r="E249" s="50">
        <v>778.8</v>
      </c>
      <c r="F249" s="50"/>
      <c r="G249" s="51"/>
      <c r="H249" s="51"/>
      <c r="I249" s="111">
        <v>1611</v>
      </c>
      <c r="J249" s="111"/>
      <c r="K249" s="51"/>
      <c r="L249" s="51"/>
      <c r="M249" s="50">
        <v>832.2</v>
      </c>
      <c r="N249" s="50"/>
      <c r="O249" s="51"/>
      <c r="P249" s="51"/>
      <c r="Q249" s="50">
        <v>39</v>
      </c>
      <c r="R249" s="51"/>
      <c r="S249" s="51"/>
      <c r="T249" s="50">
        <v>19</v>
      </c>
      <c r="U249" s="49" t="s">
        <v>446</v>
      </c>
      <c r="V249" s="51"/>
      <c r="W249" s="50">
        <v>14.8</v>
      </c>
      <c r="X249" s="49" t="s">
        <v>446</v>
      </c>
      <c r="Y249" s="51"/>
      <c r="Z249" s="50" t="s">
        <v>369</v>
      </c>
      <c r="AA249" s="49" t="s">
        <v>446</v>
      </c>
      <c r="AB249" s="51"/>
      <c r="AC249" s="49" t="s">
        <v>488</v>
      </c>
    </row>
    <row r="250" spans="1:29">
      <c r="A250" s="19"/>
      <c r="B250" s="48"/>
      <c r="C250" s="49"/>
      <c r="D250" s="51"/>
      <c r="E250" s="50"/>
      <c r="F250" s="50"/>
      <c r="G250" s="51"/>
      <c r="H250" s="51"/>
      <c r="I250" s="111"/>
      <c r="J250" s="111"/>
      <c r="K250" s="51"/>
      <c r="L250" s="51"/>
      <c r="M250" s="50"/>
      <c r="N250" s="50"/>
      <c r="O250" s="51"/>
      <c r="P250" s="51"/>
      <c r="Q250" s="50"/>
      <c r="R250" s="51"/>
      <c r="S250" s="51"/>
      <c r="T250" s="50"/>
      <c r="U250" s="49"/>
      <c r="V250" s="51"/>
      <c r="W250" s="50"/>
      <c r="X250" s="49"/>
      <c r="Y250" s="51"/>
      <c r="Z250" s="50"/>
      <c r="AA250" s="49"/>
      <c r="AB250" s="51"/>
      <c r="AC250" s="49"/>
    </row>
    <row r="251" spans="1:29">
      <c r="A251" s="19"/>
      <c r="B251" s="52" t="s">
        <v>489</v>
      </c>
      <c r="C251" s="63" t="s">
        <v>462</v>
      </c>
      <c r="D251" s="54"/>
      <c r="E251" s="110">
        <v>1700.9</v>
      </c>
      <c r="F251" s="110"/>
      <c r="G251" s="54"/>
      <c r="H251" s="54"/>
      <c r="I251" s="110">
        <v>2885.6</v>
      </c>
      <c r="J251" s="110"/>
      <c r="K251" s="54"/>
      <c r="L251" s="54"/>
      <c r="M251" s="110">
        <v>1184.7</v>
      </c>
      <c r="N251" s="110"/>
      <c r="O251" s="54"/>
      <c r="P251" s="54"/>
      <c r="Q251" s="53">
        <v>54</v>
      </c>
      <c r="R251" s="54"/>
      <c r="S251" s="54"/>
      <c r="T251" s="53">
        <v>22.8</v>
      </c>
      <c r="U251" s="63" t="s">
        <v>446</v>
      </c>
      <c r="V251" s="54"/>
      <c r="W251" s="53">
        <v>9.6</v>
      </c>
      <c r="X251" s="63" t="s">
        <v>446</v>
      </c>
      <c r="Y251" s="54"/>
      <c r="Z251" s="53" t="s">
        <v>369</v>
      </c>
      <c r="AA251" s="63" t="s">
        <v>446</v>
      </c>
      <c r="AB251" s="54"/>
      <c r="AC251" s="63" t="s">
        <v>449</v>
      </c>
    </row>
    <row r="252" spans="1:29">
      <c r="A252" s="19"/>
      <c r="B252" s="52"/>
      <c r="C252" s="63"/>
      <c r="D252" s="54"/>
      <c r="E252" s="110"/>
      <c r="F252" s="110"/>
      <c r="G252" s="54"/>
      <c r="H252" s="54"/>
      <c r="I252" s="110"/>
      <c r="J252" s="110"/>
      <c r="K252" s="54"/>
      <c r="L252" s="54"/>
      <c r="M252" s="110"/>
      <c r="N252" s="110"/>
      <c r="O252" s="54"/>
      <c r="P252" s="54"/>
      <c r="Q252" s="53"/>
      <c r="R252" s="54"/>
      <c r="S252" s="54"/>
      <c r="T252" s="53"/>
      <c r="U252" s="63"/>
      <c r="V252" s="54"/>
      <c r="W252" s="53"/>
      <c r="X252" s="63"/>
      <c r="Y252" s="54"/>
      <c r="Z252" s="53"/>
      <c r="AA252" s="63"/>
      <c r="AB252" s="54"/>
      <c r="AC252" s="63"/>
    </row>
    <row r="253" spans="1:29">
      <c r="A253" s="19"/>
      <c r="B253" s="48" t="s">
        <v>490</v>
      </c>
      <c r="C253" s="49" t="s">
        <v>462</v>
      </c>
      <c r="D253" s="51"/>
      <c r="E253" s="50">
        <v>752</v>
      </c>
      <c r="F253" s="50"/>
      <c r="G253" s="51"/>
      <c r="H253" s="51"/>
      <c r="I253" s="111">
        <v>1452.6</v>
      </c>
      <c r="J253" s="111"/>
      <c r="K253" s="51"/>
      <c r="L253" s="51"/>
      <c r="M253" s="50">
        <v>700.6</v>
      </c>
      <c r="N253" s="50"/>
      <c r="O253" s="51"/>
      <c r="P253" s="51"/>
      <c r="Q253" s="50">
        <v>51</v>
      </c>
      <c r="R253" s="51"/>
      <c r="S253" s="51"/>
      <c r="T253" s="50">
        <v>5.2</v>
      </c>
      <c r="U253" s="49" t="s">
        <v>446</v>
      </c>
      <c r="V253" s="51"/>
      <c r="W253" s="50">
        <v>14.6</v>
      </c>
      <c r="X253" s="49" t="s">
        <v>446</v>
      </c>
      <c r="Y253" s="51"/>
      <c r="Z253" s="50" t="s">
        <v>369</v>
      </c>
      <c r="AA253" s="49" t="s">
        <v>446</v>
      </c>
      <c r="AB253" s="51"/>
      <c r="AC253" s="49" t="s">
        <v>452</v>
      </c>
    </row>
    <row r="254" spans="1:29">
      <c r="A254" s="19"/>
      <c r="B254" s="48"/>
      <c r="C254" s="49"/>
      <c r="D254" s="51"/>
      <c r="E254" s="50"/>
      <c r="F254" s="50"/>
      <c r="G254" s="51"/>
      <c r="H254" s="51"/>
      <c r="I254" s="111"/>
      <c r="J254" s="111"/>
      <c r="K254" s="51"/>
      <c r="L254" s="51"/>
      <c r="M254" s="50"/>
      <c r="N254" s="50"/>
      <c r="O254" s="51"/>
      <c r="P254" s="51"/>
      <c r="Q254" s="50"/>
      <c r="R254" s="51"/>
      <c r="S254" s="51"/>
      <c r="T254" s="50"/>
      <c r="U254" s="49"/>
      <c r="V254" s="51"/>
      <c r="W254" s="50"/>
      <c r="X254" s="49"/>
      <c r="Y254" s="51"/>
      <c r="Z254" s="50"/>
      <c r="AA254" s="49"/>
      <c r="AB254" s="51"/>
      <c r="AC254" s="49"/>
    </row>
    <row r="255" spans="1:29">
      <c r="A255" s="19"/>
      <c r="B255" s="52" t="s">
        <v>491</v>
      </c>
      <c r="C255" s="63" t="s">
        <v>462</v>
      </c>
      <c r="D255" s="54"/>
      <c r="E255" s="53">
        <v>431.7</v>
      </c>
      <c r="F255" s="53"/>
      <c r="G255" s="54"/>
      <c r="H255" s="54"/>
      <c r="I255" s="53">
        <v>920.1</v>
      </c>
      <c r="J255" s="53"/>
      <c r="K255" s="54"/>
      <c r="L255" s="54"/>
      <c r="M255" s="53">
        <v>488.4</v>
      </c>
      <c r="N255" s="53"/>
      <c r="O255" s="54"/>
      <c r="P255" s="54"/>
      <c r="Q255" s="53">
        <v>46</v>
      </c>
      <c r="R255" s="54"/>
      <c r="S255" s="54"/>
      <c r="T255" s="53">
        <v>17.3</v>
      </c>
      <c r="U255" s="63" t="s">
        <v>446</v>
      </c>
      <c r="V255" s="54"/>
      <c r="W255" s="53">
        <v>13.8</v>
      </c>
      <c r="X255" s="63" t="s">
        <v>446</v>
      </c>
      <c r="Y255" s="54"/>
      <c r="Z255" s="53" t="s">
        <v>369</v>
      </c>
      <c r="AA255" s="63" t="s">
        <v>446</v>
      </c>
      <c r="AB255" s="54"/>
      <c r="AC255" s="63" t="s">
        <v>449</v>
      </c>
    </row>
    <row r="256" spans="1:29">
      <c r="A256" s="19"/>
      <c r="B256" s="52"/>
      <c r="C256" s="63"/>
      <c r="D256" s="54"/>
      <c r="E256" s="53"/>
      <c r="F256" s="53"/>
      <c r="G256" s="54"/>
      <c r="H256" s="54"/>
      <c r="I256" s="53"/>
      <c r="J256" s="53"/>
      <c r="K256" s="54"/>
      <c r="L256" s="54"/>
      <c r="M256" s="53"/>
      <c r="N256" s="53"/>
      <c r="O256" s="54"/>
      <c r="P256" s="54"/>
      <c r="Q256" s="53"/>
      <c r="R256" s="54"/>
      <c r="S256" s="54"/>
      <c r="T256" s="53"/>
      <c r="U256" s="63"/>
      <c r="V256" s="54"/>
      <c r="W256" s="53"/>
      <c r="X256" s="63"/>
      <c r="Y256" s="54"/>
      <c r="Z256" s="53"/>
      <c r="AA256" s="63"/>
      <c r="AB256" s="54"/>
      <c r="AC256" s="63"/>
    </row>
    <row r="257" spans="1:29">
      <c r="A257" s="19"/>
      <c r="B257" s="48" t="s">
        <v>492</v>
      </c>
      <c r="C257" s="49" t="s">
        <v>459</v>
      </c>
      <c r="D257" s="51"/>
      <c r="E257" s="111">
        <v>1016.8</v>
      </c>
      <c r="F257" s="111"/>
      <c r="G257" s="51"/>
      <c r="H257" s="51"/>
      <c r="I257" s="111">
        <v>3022.5</v>
      </c>
      <c r="J257" s="111"/>
      <c r="K257" s="51"/>
      <c r="L257" s="51"/>
      <c r="M257" s="111">
        <v>2005.7</v>
      </c>
      <c r="N257" s="111"/>
      <c r="O257" s="51"/>
      <c r="P257" s="51"/>
      <c r="Q257" s="50">
        <v>51</v>
      </c>
      <c r="R257" s="51"/>
      <c r="S257" s="51"/>
      <c r="T257" s="50">
        <v>19.399999999999999</v>
      </c>
      <c r="U257" s="49" t="s">
        <v>446</v>
      </c>
      <c r="V257" s="51"/>
      <c r="W257" s="50">
        <v>11.4</v>
      </c>
      <c r="X257" s="49" t="s">
        <v>446</v>
      </c>
      <c r="Y257" s="51"/>
      <c r="Z257" s="50" t="s">
        <v>369</v>
      </c>
      <c r="AA257" s="49" t="s">
        <v>446</v>
      </c>
      <c r="AB257" s="51"/>
      <c r="AC257" s="49" t="s">
        <v>449</v>
      </c>
    </row>
    <row r="258" spans="1:29">
      <c r="A258" s="19"/>
      <c r="B258" s="48"/>
      <c r="C258" s="49"/>
      <c r="D258" s="51"/>
      <c r="E258" s="111"/>
      <c r="F258" s="111"/>
      <c r="G258" s="51"/>
      <c r="H258" s="51"/>
      <c r="I258" s="111"/>
      <c r="J258" s="111"/>
      <c r="K258" s="51"/>
      <c r="L258" s="51"/>
      <c r="M258" s="111"/>
      <c r="N258" s="111"/>
      <c r="O258" s="51"/>
      <c r="P258" s="51"/>
      <c r="Q258" s="50"/>
      <c r="R258" s="51"/>
      <c r="S258" s="51"/>
      <c r="T258" s="50"/>
      <c r="U258" s="49"/>
      <c r="V258" s="51"/>
      <c r="W258" s="50"/>
      <c r="X258" s="49"/>
      <c r="Y258" s="51"/>
      <c r="Z258" s="50"/>
      <c r="AA258" s="49"/>
      <c r="AB258" s="51"/>
      <c r="AC258" s="49"/>
    </row>
    <row r="259" spans="1:29">
      <c r="A259" s="19"/>
      <c r="B259" s="52" t="s">
        <v>475</v>
      </c>
      <c r="C259" s="63" t="s">
        <v>493</v>
      </c>
      <c r="D259" s="54"/>
      <c r="E259" s="53">
        <v>685.6</v>
      </c>
      <c r="F259" s="53"/>
      <c r="G259" s="54"/>
      <c r="H259" s="54"/>
      <c r="I259" s="110">
        <v>2094.6</v>
      </c>
      <c r="J259" s="110"/>
      <c r="K259" s="54"/>
      <c r="L259" s="54"/>
      <c r="M259" s="110">
        <v>1409</v>
      </c>
      <c r="N259" s="110"/>
      <c r="O259" s="54"/>
      <c r="P259" s="54"/>
      <c r="Q259" s="53">
        <v>93</v>
      </c>
      <c r="R259" s="54"/>
      <c r="S259" s="54"/>
      <c r="T259" s="53">
        <v>20.3</v>
      </c>
      <c r="U259" s="63" t="s">
        <v>446</v>
      </c>
      <c r="V259" s="54"/>
      <c r="W259" s="53">
        <v>12.7</v>
      </c>
      <c r="X259" s="63" t="s">
        <v>446</v>
      </c>
      <c r="Y259" s="54"/>
      <c r="Z259" s="53">
        <v>18.3</v>
      </c>
      <c r="AA259" s="63" t="s">
        <v>446</v>
      </c>
      <c r="AB259" s="54"/>
      <c r="AC259" s="63" t="s">
        <v>494</v>
      </c>
    </row>
    <row r="260" spans="1:29">
      <c r="A260" s="19"/>
      <c r="B260" s="52"/>
      <c r="C260" s="63"/>
      <c r="D260" s="54"/>
      <c r="E260" s="53"/>
      <c r="F260" s="53"/>
      <c r="G260" s="54"/>
      <c r="H260" s="54"/>
      <c r="I260" s="110"/>
      <c r="J260" s="110"/>
      <c r="K260" s="54"/>
      <c r="L260" s="54"/>
      <c r="M260" s="110"/>
      <c r="N260" s="110"/>
      <c r="O260" s="54"/>
      <c r="P260" s="54"/>
      <c r="Q260" s="53"/>
      <c r="R260" s="54"/>
      <c r="S260" s="54"/>
      <c r="T260" s="53"/>
      <c r="U260" s="63"/>
      <c r="V260" s="54"/>
      <c r="W260" s="53"/>
      <c r="X260" s="63"/>
      <c r="Y260" s="54"/>
      <c r="Z260" s="53"/>
      <c r="AA260" s="63"/>
      <c r="AB260" s="54"/>
      <c r="AC260" s="63"/>
    </row>
    <row r="261" spans="1:29">
      <c r="A261" s="19"/>
      <c r="B261" s="48" t="s">
        <v>478</v>
      </c>
      <c r="C261" s="49" t="s">
        <v>459</v>
      </c>
      <c r="D261" s="51"/>
      <c r="E261" s="50">
        <v>713.6</v>
      </c>
      <c r="F261" s="50"/>
      <c r="G261" s="51"/>
      <c r="H261" s="51"/>
      <c r="I261" s="50">
        <v>673.7</v>
      </c>
      <c r="J261" s="50"/>
      <c r="K261" s="51"/>
      <c r="L261" s="51"/>
      <c r="M261" s="50" t="s">
        <v>495</v>
      </c>
      <c r="N261" s="50"/>
      <c r="O261" s="49" t="s">
        <v>319</v>
      </c>
      <c r="P261" s="51"/>
      <c r="Q261" s="50">
        <v>60</v>
      </c>
      <c r="R261" s="51"/>
      <c r="S261" s="51"/>
      <c r="T261" s="50">
        <v>28.8</v>
      </c>
      <c r="U261" s="49" t="s">
        <v>446</v>
      </c>
      <c r="V261" s="51"/>
      <c r="W261" s="50">
        <v>13.7</v>
      </c>
      <c r="X261" s="49" t="s">
        <v>446</v>
      </c>
      <c r="Y261" s="51"/>
      <c r="Z261" s="50" t="s">
        <v>369</v>
      </c>
      <c r="AA261" s="49" t="s">
        <v>446</v>
      </c>
      <c r="AB261" s="51"/>
      <c r="AC261" s="49" t="s">
        <v>452</v>
      </c>
    </row>
    <row r="262" spans="1:29">
      <c r="A262" s="19"/>
      <c r="B262" s="48"/>
      <c r="C262" s="49"/>
      <c r="D262" s="51"/>
      <c r="E262" s="50"/>
      <c r="F262" s="50"/>
      <c r="G262" s="51"/>
      <c r="H262" s="51"/>
      <c r="I262" s="50"/>
      <c r="J262" s="50"/>
      <c r="K262" s="51"/>
      <c r="L262" s="51"/>
      <c r="M262" s="50"/>
      <c r="N262" s="50"/>
      <c r="O262" s="49"/>
      <c r="P262" s="51"/>
      <c r="Q262" s="50"/>
      <c r="R262" s="51"/>
      <c r="S262" s="51"/>
      <c r="T262" s="50"/>
      <c r="U262" s="49"/>
      <c r="V262" s="51"/>
      <c r="W262" s="50"/>
      <c r="X262" s="49"/>
      <c r="Y262" s="51"/>
      <c r="Z262" s="50"/>
      <c r="AA262" s="49"/>
      <c r="AB262" s="51"/>
      <c r="AC262" s="49"/>
    </row>
    <row r="263" spans="1:29">
      <c r="A263" s="19"/>
      <c r="B263" s="52" t="s">
        <v>496</v>
      </c>
      <c r="C263" s="63" t="s">
        <v>459</v>
      </c>
      <c r="D263" s="54"/>
      <c r="E263" s="53">
        <v>463</v>
      </c>
      <c r="F263" s="53"/>
      <c r="G263" s="54"/>
      <c r="H263" s="54"/>
      <c r="I263" s="53">
        <v>937.6</v>
      </c>
      <c r="J263" s="53"/>
      <c r="K263" s="54"/>
      <c r="L263" s="54"/>
      <c r="M263" s="53">
        <v>474.6</v>
      </c>
      <c r="N263" s="53"/>
      <c r="O263" s="54"/>
      <c r="P263" s="54"/>
      <c r="Q263" s="53">
        <v>53</v>
      </c>
      <c r="R263" s="54"/>
      <c r="S263" s="54"/>
      <c r="T263" s="53">
        <v>25.7</v>
      </c>
      <c r="U263" s="63" t="s">
        <v>446</v>
      </c>
      <c r="V263" s="54"/>
      <c r="W263" s="53">
        <v>12.5</v>
      </c>
      <c r="X263" s="63" t="s">
        <v>446</v>
      </c>
      <c r="Y263" s="54"/>
      <c r="Z263" s="53" t="s">
        <v>369</v>
      </c>
      <c r="AA263" s="63" t="s">
        <v>446</v>
      </c>
      <c r="AB263" s="54"/>
      <c r="AC263" s="63" t="s">
        <v>452</v>
      </c>
    </row>
    <row r="264" spans="1:29">
      <c r="A264" s="19"/>
      <c r="B264" s="52"/>
      <c r="C264" s="63"/>
      <c r="D264" s="54"/>
      <c r="E264" s="53"/>
      <c r="F264" s="53"/>
      <c r="G264" s="54"/>
      <c r="H264" s="54"/>
      <c r="I264" s="53"/>
      <c r="J264" s="53"/>
      <c r="K264" s="54"/>
      <c r="L264" s="54"/>
      <c r="M264" s="53"/>
      <c r="N264" s="53"/>
      <c r="O264" s="54"/>
      <c r="P264" s="54"/>
      <c r="Q264" s="53"/>
      <c r="R264" s="54"/>
      <c r="S264" s="54"/>
      <c r="T264" s="53"/>
      <c r="U264" s="63"/>
      <c r="V264" s="54"/>
      <c r="W264" s="53"/>
      <c r="X264" s="63"/>
      <c r="Y264" s="54"/>
      <c r="Z264" s="53"/>
      <c r="AA264" s="63"/>
      <c r="AB264" s="54"/>
      <c r="AC264" s="63"/>
    </row>
    <row r="265" spans="1:29">
      <c r="A265" s="19"/>
      <c r="B265" s="48" t="s">
        <v>497</v>
      </c>
      <c r="C265" s="49" t="s">
        <v>459</v>
      </c>
      <c r="D265" s="51"/>
      <c r="E265" s="50">
        <v>553.9</v>
      </c>
      <c r="F265" s="50"/>
      <c r="G265" s="51"/>
      <c r="H265" s="51"/>
      <c r="I265" s="111">
        <v>1143.8</v>
      </c>
      <c r="J265" s="111"/>
      <c r="K265" s="51"/>
      <c r="L265" s="51"/>
      <c r="M265" s="50">
        <v>589.9</v>
      </c>
      <c r="N265" s="50"/>
      <c r="O265" s="51"/>
      <c r="P265" s="51"/>
      <c r="Q265" s="50">
        <v>55</v>
      </c>
      <c r="R265" s="51"/>
      <c r="S265" s="51"/>
      <c r="T265" s="50">
        <v>24.7</v>
      </c>
      <c r="U265" s="49" t="s">
        <v>446</v>
      </c>
      <c r="V265" s="51"/>
      <c r="W265" s="50">
        <v>12</v>
      </c>
      <c r="X265" s="49" t="s">
        <v>446</v>
      </c>
      <c r="Y265" s="51"/>
      <c r="Z265" s="50" t="s">
        <v>369</v>
      </c>
      <c r="AA265" s="49" t="s">
        <v>446</v>
      </c>
      <c r="AB265" s="51"/>
      <c r="AC265" s="49" t="s">
        <v>452</v>
      </c>
    </row>
    <row r="266" spans="1:29">
      <c r="A266" s="19"/>
      <c r="B266" s="48"/>
      <c r="C266" s="49"/>
      <c r="D266" s="51"/>
      <c r="E266" s="50"/>
      <c r="F266" s="50"/>
      <c r="G266" s="51"/>
      <c r="H266" s="51"/>
      <c r="I266" s="111"/>
      <c r="J266" s="111"/>
      <c r="K266" s="51"/>
      <c r="L266" s="51"/>
      <c r="M266" s="50"/>
      <c r="N266" s="50"/>
      <c r="O266" s="51"/>
      <c r="P266" s="51"/>
      <c r="Q266" s="50"/>
      <c r="R266" s="51"/>
      <c r="S266" s="51"/>
      <c r="T266" s="50"/>
      <c r="U266" s="49"/>
      <c r="V266" s="51"/>
      <c r="W266" s="50"/>
      <c r="X266" s="49"/>
      <c r="Y266" s="51"/>
      <c r="Z266" s="50"/>
      <c r="AA266" s="49"/>
      <c r="AB266" s="51"/>
      <c r="AC266" s="49"/>
    </row>
    <row r="267" spans="1:29">
      <c r="A267" s="19"/>
      <c r="B267" s="52" t="s">
        <v>498</v>
      </c>
      <c r="C267" s="63" t="s">
        <v>450</v>
      </c>
      <c r="D267" s="54"/>
      <c r="E267" s="53">
        <v>405.3</v>
      </c>
      <c r="F267" s="53"/>
      <c r="G267" s="54"/>
      <c r="H267" s="54"/>
      <c r="I267" s="53">
        <v>720.8</v>
      </c>
      <c r="J267" s="53"/>
      <c r="K267" s="54"/>
      <c r="L267" s="54"/>
      <c r="M267" s="53">
        <v>315.5</v>
      </c>
      <c r="N267" s="53"/>
      <c r="O267" s="54"/>
      <c r="P267" s="54"/>
      <c r="Q267" s="53">
        <v>28</v>
      </c>
      <c r="R267" s="54"/>
      <c r="S267" s="54"/>
      <c r="T267" s="53">
        <v>25.2</v>
      </c>
      <c r="U267" s="63" t="s">
        <v>446</v>
      </c>
      <c r="V267" s="54"/>
      <c r="W267" s="53">
        <v>9</v>
      </c>
      <c r="X267" s="63" t="s">
        <v>446</v>
      </c>
      <c r="Y267" s="54"/>
      <c r="Z267" s="53" t="s">
        <v>369</v>
      </c>
      <c r="AA267" s="63" t="s">
        <v>446</v>
      </c>
      <c r="AB267" s="54"/>
      <c r="AC267" s="63" t="s">
        <v>468</v>
      </c>
    </row>
    <row r="268" spans="1:29">
      <c r="A268" s="19"/>
      <c r="B268" s="52"/>
      <c r="C268" s="63"/>
      <c r="D268" s="54"/>
      <c r="E268" s="53"/>
      <c r="F268" s="53"/>
      <c r="G268" s="54"/>
      <c r="H268" s="54"/>
      <c r="I268" s="53"/>
      <c r="J268" s="53"/>
      <c r="K268" s="54"/>
      <c r="L268" s="54"/>
      <c r="M268" s="53"/>
      <c r="N268" s="53"/>
      <c r="O268" s="54"/>
      <c r="P268" s="54"/>
      <c r="Q268" s="53"/>
      <c r="R268" s="54"/>
      <c r="S268" s="54"/>
      <c r="T268" s="53"/>
      <c r="U268" s="63"/>
      <c r="V268" s="54"/>
      <c r="W268" s="53"/>
      <c r="X268" s="63"/>
      <c r="Y268" s="54"/>
      <c r="Z268" s="53"/>
      <c r="AA268" s="63"/>
      <c r="AB268" s="54"/>
      <c r="AC268" s="63"/>
    </row>
    <row r="269" spans="1:29">
      <c r="A269" s="19"/>
      <c r="B269" s="48" t="s">
        <v>499</v>
      </c>
      <c r="C269" s="49" t="s">
        <v>454</v>
      </c>
      <c r="D269" s="51"/>
      <c r="E269" s="50">
        <v>224.8</v>
      </c>
      <c r="F269" s="50"/>
      <c r="G269" s="51"/>
      <c r="H269" s="51"/>
      <c r="I269" s="50">
        <v>381.4</v>
      </c>
      <c r="J269" s="50"/>
      <c r="K269" s="51"/>
      <c r="L269" s="51"/>
      <c r="M269" s="50">
        <v>156.6</v>
      </c>
      <c r="N269" s="50"/>
      <c r="O269" s="51"/>
      <c r="P269" s="51"/>
      <c r="Q269" s="50">
        <v>33</v>
      </c>
      <c r="R269" s="51"/>
      <c r="S269" s="51"/>
      <c r="T269" s="50">
        <v>26.4</v>
      </c>
      <c r="U269" s="49" t="s">
        <v>446</v>
      </c>
      <c r="V269" s="51"/>
      <c r="W269" s="50">
        <v>10.9</v>
      </c>
      <c r="X269" s="49" t="s">
        <v>446</v>
      </c>
      <c r="Y269" s="51"/>
      <c r="Z269" s="50" t="s">
        <v>369</v>
      </c>
      <c r="AA269" s="49" t="s">
        <v>446</v>
      </c>
      <c r="AB269" s="51"/>
      <c r="AC269" s="49" t="s">
        <v>460</v>
      </c>
    </row>
    <row r="270" spans="1:29" ht="15.75" thickBot="1">
      <c r="A270" s="19"/>
      <c r="B270" s="48"/>
      <c r="C270" s="49"/>
      <c r="D270" s="51"/>
      <c r="E270" s="59"/>
      <c r="F270" s="59"/>
      <c r="G270" s="61"/>
      <c r="H270" s="51"/>
      <c r="I270" s="59"/>
      <c r="J270" s="59"/>
      <c r="K270" s="61"/>
      <c r="L270" s="51"/>
      <c r="M270" s="59"/>
      <c r="N270" s="59"/>
      <c r="O270" s="61"/>
      <c r="P270" s="51"/>
      <c r="Q270" s="50"/>
      <c r="R270" s="51"/>
      <c r="S270" s="51"/>
      <c r="T270" s="50"/>
      <c r="U270" s="49"/>
      <c r="V270" s="51"/>
      <c r="W270" s="50"/>
      <c r="X270" s="49"/>
      <c r="Y270" s="51"/>
      <c r="Z270" s="50"/>
      <c r="AA270" s="49"/>
      <c r="AB270" s="51"/>
      <c r="AC270" s="49"/>
    </row>
    <row r="271" spans="1:29">
      <c r="A271" s="19"/>
      <c r="B271" s="54"/>
      <c r="C271" s="54"/>
      <c r="D271" s="54"/>
      <c r="E271" s="64" t="s">
        <v>313</v>
      </c>
      <c r="F271" s="112">
        <v>33440.400000000001</v>
      </c>
      <c r="G271" s="67"/>
      <c r="H271" s="54"/>
      <c r="I271" s="64" t="s">
        <v>313</v>
      </c>
      <c r="J271" s="112">
        <v>65187.4</v>
      </c>
      <c r="K271" s="67"/>
      <c r="L271" s="54"/>
      <c r="M271" s="64" t="s">
        <v>313</v>
      </c>
      <c r="N271" s="112">
        <v>31747</v>
      </c>
      <c r="O271" s="67"/>
      <c r="P271" s="54"/>
      <c r="Q271" s="54"/>
      <c r="R271" s="54"/>
      <c r="S271" s="54"/>
      <c r="T271" s="54"/>
      <c r="U271" s="54"/>
      <c r="V271" s="54"/>
      <c r="W271" s="54"/>
      <c r="X271" s="54"/>
      <c r="Y271" s="54"/>
      <c r="Z271" s="54"/>
      <c r="AA271" s="54"/>
      <c r="AB271" s="54"/>
      <c r="AC271" s="54"/>
    </row>
    <row r="272" spans="1:29" ht="15.75" thickBot="1">
      <c r="A272" s="19"/>
      <c r="B272" s="54"/>
      <c r="C272" s="54"/>
      <c r="D272" s="54"/>
      <c r="E272" s="65"/>
      <c r="F272" s="113"/>
      <c r="G272" s="68"/>
      <c r="H272" s="54"/>
      <c r="I272" s="65"/>
      <c r="J272" s="113"/>
      <c r="K272" s="68"/>
      <c r="L272" s="54"/>
      <c r="M272" s="65"/>
      <c r="N272" s="113"/>
      <c r="O272" s="68"/>
      <c r="P272" s="54"/>
      <c r="Q272" s="54"/>
      <c r="R272" s="54"/>
      <c r="S272" s="54"/>
      <c r="T272" s="54"/>
      <c r="U272" s="54"/>
      <c r="V272" s="54"/>
      <c r="W272" s="54"/>
      <c r="X272" s="54"/>
      <c r="Y272" s="54"/>
      <c r="Z272" s="54"/>
      <c r="AA272" s="54"/>
      <c r="AB272" s="54"/>
      <c r="AC272" s="54"/>
    </row>
    <row r="273" spans="1:29" ht="15.75" thickTop="1">
      <c r="A273" s="19"/>
      <c r="B273" s="74"/>
      <c r="C273" s="74"/>
      <c r="D273" s="74"/>
      <c r="E273" s="74"/>
      <c r="F273" s="74"/>
      <c r="G273" s="74"/>
      <c r="H273" s="74"/>
      <c r="I273" s="74"/>
      <c r="J273" s="74"/>
      <c r="K273" s="74"/>
      <c r="L273" s="74"/>
      <c r="M273" s="74"/>
      <c r="N273" s="74"/>
      <c r="O273" s="74"/>
      <c r="P273" s="74"/>
      <c r="Q273" s="74"/>
      <c r="R273" s="74"/>
      <c r="S273" s="74"/>
      <c r="T273" s="74"/>
      <c r="U273" s="74"/>
      <c r="V273" s="74"/>
      <c r="W273" s="74"/>
      <c r="X273" s="74"/>
      <c r="Y273" s="74"/>
      <c r="Z273" s="74"/>
      <c r="AA273" s="74"/>
      <c r="AB273" s="74"/>
      <c r="AC273" s="74"/>
    </row>
    <row r="274" spans="1:29">
      <c r="A274" s="19"/>
      <c r="B274" s="13"/>
      <c r="C274" s="13"/>
    </row>
    <row r="275" spans="1:29" ht="38.25">
      <c r="A275" s="19"/>
      <c r="B275" s="114">
        <v>-1</v>
      </c>
      <c r="C275" s="115" t="s">
        <v>500</v>
      </c>
    </row>
    <row r="276" spans="1:29">
      <c r="A276" s="19"/>
      <c r="B276" s="13"/>
      <c r="C276" s="13"/>
    </row>
    <row r="277" spans="1:29" ht="51">
      <c r="A277" s="19"/>
      <c r="B277" s="114">
        <v>-2</v>
      </c>
      <c r="C277" s="115" t="s">
        <v>501</v>
      </c>
    </row>
    <row r="278" spans="1:29">
      <c r="A278" s="19"/>
      <c r="B278" s="13"/>
      <c r="C278" s="13"/>
    </row>
    <row r="279" spans="1:29" ht="140.25">
      <c r="A279" s="19"/>
      <c r="B279" s="114">
        <v>-3</v>
      </c>
      <c r="C279" s="115" t="s">
        <v>502</v>
      </c>
    </row>
    <row r="280" spans="1:29">
      <c r="A280" s="19"/>
      <c r="B280" s="54"/>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c r="AB280" s="54"/>
      <c r="AC280" s="54"/>
    </row>
    <row r="281" spans="1:29">
      <c r="A281" s="19" t="s">
        <v>1291</v>
      </c>
      <c r="B281" s="21" t="s">
        <v>503</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row>
    <row r="282" spans="1:29">
      <c r="A282" s="19"/>
      <c r="B282" s="44"/>
      <c r="C282" s="44"/>
      <c r="D282" s="44"/>
      <c r="E282" s="44"/>
      <c r="F282" s="44"/>
      <c r="G282" s="44"/>
      <c r="H282" s="44"/>
    </row>
    <row r="283" spans="1:29">
      <c r="A283" s="19"/>
      <c r="B283" s="13"/>
      <c r="C283" s="13"/>
      <c r="D283" s="13"/>
      <c r="E283" s="13"/>
      <c r="F283" s="13"/>
      <c r="G283" s="13"/>
      <c r="H283" s="13"/>
    </row>
    <row r="284" spans="1:29" ht="15.75" thickBot="1">
      <c r="A284" s="19"/>
      <c r="B284" s="28"/>
      <c r="C284" s="45" t="s">
        <v>409</v>
      </c>
      <c r="D284" s="45"/>
      <c r="E284" s="45"/>
      <c r="F284" s="45"/>
      <c r="G284" s="45"/>
      <c r="H284" s="45"/>
    </row>
    <row r="285" spans="1:29">
      <c r="A285" s="19"/>
      <c r="B285" s="69"/>
      <c r="C285" s="81" t="s">
        <v>504</v>
      </c>
      <c r="D285" s="81"/>
      <c r="E285" s="81"/>
      <c r="F285" s="67"/>
      <c r="G285" s="81" t="s">
        <v>364</v>
      </c>
      <c r="H285" s="81"/>
    </row>
    <row r="286" spans="1:29" ht="15.75" thickBot="1">
      <c r="A286" s="19"/>
      <c r="B286" s="69"/>
      <c r="C286" s="45"/>
      <c r="D286" s="45"/>
      <c r="E286" s="45"/>
      <c r="F286" s="54"/>
      <c r="G286" s="45" t="s">
        <v>365</v>
      </c>
      <c r="H286" s="45"/>
    </row>
    <row r="287" spans="1:29">
      <c r="A287" s="19"/>
      <c r="B287" s="28"/>
      <c r="C287" s="70" t="s">
        <v>366</v>
      </c>
      <c r="D287" s="70"/>
      <c r="E287" s="70"/>
      <c r="F287" s="70"/>
      <c r="G287" s="70"/>
      <c r="H287" s="70"/>
    </row>
    <row r="288" spans="1:29">
      <c r="A288" s="19"/>
      <c r="B288" s="48" t="s">
        <v>505</v>
      </c>
      <c r="C288" s="49" t="s">
        <v>313</v>
      </c>
      <c r="D288" s="87">
        <v>19100</v>
      </c>
      <c r="E288" s="51"/>
      <c r="F288" s="51"/>
      <c r="G288" s="87">
        <v>19100</v>
      </c>
      <c r="H288" s="51"/>
    </row>
    <row r="289" spans="1:29">
      <c r="A289" s="19"/>
      <c r="B289" s="48"/>
      <c r="C289" s="49"/>
      <c r="D289" s="87"/>
      <c r="E289" s="51"/>
      <c r="F289" s="51"/>
      <c r="G289" s="87"/>
      <c r="H289" s="51"/>
    </row>
    <row r="290" spans="1:29">
      <c r="A290" s="19"/>
      <c r="B290" s="52" t="s">
        <v>506</v>
      </c>
      <c r="C290" s="84">
        <v>4603</v>
      </c>
      <c r="D290" s="84"/>
      <c r="E290" s="54"/>
      <c r="F290" s="54"/>
      <c r="G290" s="84">
        <v>4618</v>
      </c>
      <c r="H290" s="54"/>
    </row>
    <row r="291" spans="1:29">
      <c r="A291" s="19"/>
      <c r="B291" s="52"/>
      <c r="C291" s="84"/>
      <c r="D291" s="84"/>
      <c r="E291" s="54"/>
      <c r="F291" s="54"/>
      <c r="G291" s="84"/>
      <c r="H291" s="54"/>
    </row>
    <row r="292" spans="1:29">
      <c r="A292" s="19"/>
      <c r="B292" s="48" t="s">
        <v>507</v>
      </c>
      <c r="C292" s="50" t="s">
        <v>369</v>
      </c>
      <c r="D292" s="50"/>
      <c r="E292" s="51"/>
      <c r="F292" s="51"/>
      <c r="G292" s="50" t="s">
        <v>369</v>
      </c>
      <c r="H292" s="51"/>
    </row>
    <row r="293" spans="1:29">
      <c r="A293" s="19"/>
      <c r="B293" s="48"/>
      <c r="C293" s="50"/>
      <c r="D293" s="50"/>
      <c r="E293" s="51"/>
      <c r="F293" s="51"/>
      <c r="G293" s="50"/>
      <c r="H293" s="51"/>
    </row>
    <row r="294" spans="1:29">
      <c r="A294" s="19"/>
      <c r="B294" s="52" t="s">
        <v>508</v>
      </c>
      <c r="C294" s="84">
        <v>38445</v>
      </c>
      <c r="D294" s="84"/>
      <c r="E294" s="54"/>
      <c r="F294" s="54"/>
      <c r="G294" s="84">
        <v>71242</v>
      </c>
      <c r="H294" s="54"/>
    </row>
    <row r="295" spans="1:29" ht="15.75" thickBot="1">
      <c r="A295" s="19"/>
      <c r="B295" s="52"/>
      <c r="C295" s="96"/>
      <c r="D295" s="96"/>
      <c r="E295" s="56"/>
      <c r="F295" s="54"/>
      <c r="G295" s="96"/>
      <c r="H295" s="56"/>
    </row>
    <row r="296" spans="1:29">
      <c r="A296" s="19"/>
      <c r="B296" s="57" t="s">
        <v>136</v>
      </c>
      <c r="C296" s="98" t="s">
        <v>313</v>
      </c>
      <c r="D296" s="89">
        <v>62148</v>
      </c>
      <c r="E296" s="60"/>
      <c r="F296" s="51"/>
      <c r="G296" s="89">
        <v>94960</v>
      </c>
      <c r="H296" s="60"/>
    </row>
    <row r="297" spans="1:29" ht="15.75" thickBot="1">
      <c r="A297" s="19"/>
      <c r="B297" s="57"/>
      <c r="C297" s="99"/>
      <c r="D297" s="100"/>
      <c r="E297" s="101"/>
      <c r="F297" s="51"/>
      <c r="G297" s="100"/>
      <c r="H297" s="101"/>
    </row>
    <row r="298" spans="1:29" ht="15.75" thickTop="1">
      <c r="A298" s="19" t="s">
        <v>1292</v>
      </c>
      <c r="B298" s="21" t="s">
        <v>512</v>
      </c>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row>
    <row r="299" spans="1:29">
      <c r="A299" s="19"/>
      <c r="B299" s="74"/>
      <c r="C299" s="74"/>
      <c r="D299" s="74"/>
      <c r="E299" s="74"/>
      <c r="F299" s="74"/>
      <c r="G299" s="74"/>
      <c r="H299" s="74"/>
      <c r="I299" s="74"/>
      <c r="J299" s="74"/>
      <c r="K299" s="74"/>
      <c r="L299" s="74"/>
      <c r="M299" s="74"/>
      <c r="N299" s="74"/>
      <c r="O299" s="74"/>
      <c r="P299" s="74"/>
      <c r="Q299" s="74"/>
      <c r="R299" s="74"/>
      <c r="S299" s="74"/>
      <c r="T299" s="74"/>
      <c r="U299" s="74"/>
      <c r="V299" s="74"/>
      <c r="W299" s="74"/>
      <c r="X299" s="74"/>
      <c r="Y299" s="74"/>
      <c r="Z299" s="74"/>
      <c r="AA299" s="74"/>
      <c r="AB299" s="74"/>
      <c r="AC299" s="74"/>
    </row>
    <row r="300" spans="1:29">
      <c r="A300" s="19"/>
      <c r="B300" s="44"/>
      <c r="C300" s="44"/>
      <c r="D300" s="44"/>
      <c r="E300" s="44"/>
      <c r="F300" s="44"/>
      <c r="G300" s="44"/>
      <c r="H300" s="44"/>
      <c r="I300" s="44"/>
      <c r="J300" s="44"/>
      <c r="K300" s="44"/>
    </row>
    <row r="301" spans="1:29">
      <c r="A301" s="19"/>
      <c r="B301" s="13"/>
      <c r="C301" s="13"/>
      <c r="D301" s="13"/>
      <c r="E301" s="13"/>
      <c r="F301" s="13"/>
      <c r="G301" s="13"/>
      <c r="H301" s="13"/>
      <c r="I301" s="13"/>
      <c r="J301" s="13"/>
      <c r="K301" s="13"/>
    </row>
    <row r="302" spans="1:29" ht="15.75" thickBot="1">
      <c r="A302" s="19"/>
      <c r="B302" s="28"/>
      <c r="C302" s="45" t="s">
        <v>513</v>
      </c>
      <c r="D302" s="45"/>
      <c r="E302" s="45"/>
      <c r="F302" s="45"/>
      <c r="G302" s="45"/>
      <c r="H302" s="45"/>
      <c r="I302" s="45"/>
      <c r="J302" s="45"/>
      <c r="K302" s="45"/>
    </row>
    <row r="303" spans="1:29" ht="15.75" thickBot="1">
      <c r="A303" s="19"/>
      <c r="B303" s="28"/>
      <c r="C303" s="104">
        <v>2014</v>
      </c>
      <c r="D303" s="104"/>
      <c r="E303" s="104"/>
      <c r="F303" s="80"/>
      <c r="G303" s="104">
        <v>2013</v>
      </c>
      <c r="H303" s="104"/>
      <c r="I303" s="80"/>
      <c r="J303" s="104">
        <v>2012</v>
      </c>
      <c r="K303" s="104"/>
    </row>
    <row r="304" spans="1:29">
      <c r="A304" s="19"/>
      <c r="B304" s="28"/>
      <c r="C304" s="70" t="s">
        <v>366</v>
      </c>
      <c r="D304" s="70"/>
      <c r="E304" s="70"/>
      <c r="F304" s="70"/>
      <c r="G304" s="70"/>
      <c r="H304" s="70"/>
      <c r="I304" s="70"/>
      <c r="J304" s="70"/>
      <c r="K304" s="70"/>
    </row>
    <row r="305" spans="1:11">
      <c r="A305" s="19"/>
      <c r="B305" s="48" t="s">
        <v>514</v>
      </c>
      <c r="C305" s="49" t="s">
        <v>313</v>
      </c>
      <c r="D305" s="87">
        <v>112235</v>
      </c>
      <c r="E305" s="51"/>
      <c r="F305" s="51"/>
      <c r="G305" s="87">
        <v>114514</v>
      </c>
      <c r="H305" s="51"/>
      <c r="I305" s="51"/>
      <c r="J305" s="87">
        <v>117003</v>
      </c>
      <c r="K305" s="51"/>
    </row>
    <row r="306" spans="1:11">
      <c r="A306" s="19"/>
      <c r="B306" s="48"/>
      <c r="C306" s="49"/>
      <c r="D306" s="87"/>
      <c r="E306" s="51"/>
      <c r="F306" s="51"/>
      <c r="G306" s="87"/>
      <c r="H306" s="51"/>
      <c r="I306" s="51"/>
      <c r="J306" s="87"/>
      <c r="K306" s="51"/>
    </row>
    <row r="307" spans="1:11">
      <c r="A307" s="19"/>
      <c r="B307" s="36" t="s">
        <v>515</v>
      </c>
      <c r="C307" s="54"/>
      <c r="D307" s="54"/>
      <c r="E307" s="54"/>
      <c r="F307" s="38"/>
      <c r="G307" s="54"/>
      <c r="H307" s="54"/>
      <c r="I307" s="38"/>
      <c r="J307" s="54"/>
      <c r="K307" s="54"/>
    </row>
    <row r="308" spans="1:11">
      <c r="A308" s="19"/>
      <c r="B308" s="57" t="s">
        <v>516</v>
      </c>
      <c r="C308" s="50" t="s">
        <v>369</v>
      </c>
      <c r="D308" s="50"/>
      <c r="E308" s="51"/>
      <c r="F308" s="51"/>
      <c r="G308" s="50" t="s">
        <v>369</v>
      </c>
      <c r="H308" s="51"/>
      <c r="I308" s="51"/>
      <c r="J308" s="50" t="s">
        <v>369</v>
      </c>
      <c r="K308" s="51"/>
    </row>
    <row r="309" spans="1:11">
      <c r="A309" s="19"/>
      <c r="B309" s="57"/>
      <c r="C309" s="50"/>
      <c r="D309" s="50"/>
      <c r="E309" s="51"/>
      <c r="F309" s="51"/>
      <c r="G309" s="50"/>
      <c r="H309" s="51"/>
      <c r="I309" s="51"/>
      <c r="J309" s="50"/>
      <c r="K309" s="51"/>
    </row>
    <row r="310" spans="1:11">
      <c r="A310" s="19"/>
      <c r="B310" s="83" t="s">
        <v>517</v>
      </c>
      <c r="C310" s="53" t="s">
        <v>369</v>
      </c>
      <c r="D310" s="53"/>
      <c r="E310" s="54"/>
      <c r="F310" s="54"/>
      <c r="G310" s="53">
        <v>977</v>
      </c>
      <c r="H310" s="54"/>
      <c r="I310" s="54"/>
      <c r="J310" s="53" t="s">
        <v>369</v>
      </c>
      <c r="K310" s="54"/>
    </row>
    <row r="311" spans="1:11">
      <c r="A311" s="19"/>
      <c r="B311" s="83"/>
      <c r="C311" s="53"/>
      <c r="D311" s="53"/>
      <c r="E311" s="54"/>
      <c r="F311" s="54"/>
      <c r="G311" s="53"/>
      <c r="H311" s="54"/>
      <c r="I311" s="54"/>
      <c r="J311" s="53"/>
      <c r="K311" s="54"/>
    </row>
    <row r="312" spans="1:11">
      <c r="A312" s="19"/>
      <c r="B312" s="32" t="s">
        <v>518</v>
      </c>
      <c r="C312" s="51"/>
      <c r="D312" s="51"/>
      <c r="E312" s="51"/>
      <c r="F312" s="35"/>
      <c r="G312" s="51"/>
      <c r="H312" s="51"/>
      <c r="I312" s="35"/>
      <c r="J312" s="51"/>
      <c r="K312" s="51"/>
    </row>
    <row r="313" spans="1:11" ht="39" thickBot="1">
      <c r="A313" s="19"/>
      <c r="B313" s="78" t="s">
        <v>519</v>
      </c>
      <c r="C313" s="55" t="s">
        <v>520</v>
      </c>
      <c r="D313" s="55"/>
      <c r="E313" s="117" t="s">
        <v>319</v>
      </c>
      <c r="F313" s="38"/>
      <c r="G313" s="116" t="s">
        <v>521</v>
      </c>
      <c r="H313" s="117" t="s">
        <v>319</v>
      </c>
      <c r="I313" s="38"/>
      <c r="J313" s="116" t="s">
        <v>522</v>
      </c>
      <c r="K313" s="117" t="s">
        <v>319</v>
      </c>
    </row>
    <row r="314" spans="1:11">
      <c r="A314" s="19"/>
      <c r="B314" s="48" t="s">
        <v>523</v>
      </c>
      <c r="C314" s="98" t="s">
        <v>313</v>
      </c>
      <c r="D314" s="89">
        <v>108817</v>
      </c>
      <c r="E314" s="60"/>
      <c r="F314" s="51"/>
      <c r="G314" s="89">
        <v>112235</v>
      </c>
      <c r="H314" s="60"/>
      <c r="I314" s="51"/>
      <c r="J314" s="89">
        <v>114514</v>
      </c>
      <c r="K314" s="60"/>
    </row>
    <row r="315" spans="1:11" ht="15.75" thickBot="1">
      <c r="A315" s="19"/>
      <c r="B315" s="48"/>
      <c r="C315" s="99"/>
      <c r="D315" s="100"/>
      <c r="E315" s="101"/>
      <c r="F315" s="51"/>
      <c r="G315" s="100"/>
      <c r="H315" s="101"/>
      <c r="I315" s="51"/>
      <c r="J315" s="100"/>
      <c r="K315" s="101"/>
    </row>
    <row r="316" spans="1:11" ht="15.75" thickTop="1"/>
  </sheetData>
  <mergeCells count="2239">
    <mergeCell ref="A281:A297"/>
    <mergeCell ref="B281:AC281"/>
    <mergeCell ref="A298:A315"/>
    <mergeCell ref="B298:AC298"/>
    <mergeCell ref="B299:AC299"/>
    <mergeCell ref="A118:A195"/>
    <mergeCell ref="B118:AC118"/>
    <mergeCell ref="B119:AC119"/>
    <mergeCell ref="B157:AC157"/>
    <mergeCell ref="A196:A280"/>
    <mergeCell ref="B196:AC196"/>
    <mergeCell ref="B273:AC273"/>
    <mergeCell ref="B280:AC280"/>
    <mergeCell ref="B5:AC5"/>
    <mergeCell ref="B57:AC57"/>
    <mergeCell ref="B58:AC58"/>
    <mergeCell ref="B59:AC59"/>
    <mergeCell ref="B60:AC60"/>
    <mergeCell ref="B115:AC115"/>
    <mergeCell ref="H314:H315"/>
    <mergeCell ref="I314:I315"/>
    <mergeCell ref="J314:J315"/>
    <mergeCell ref="K314:K315"/>
    <mergeCell ref="A1:A2"/>
    <mergeCell ref="B1:AC1"/>
    <mergeCell ref="B2:AC2"/>
    <mergeCell ref="B3:AC3"/>
    <mergeCell ref="A4:A117"/>
    <mergeCell ref="B4:AC4"/>
    <mergeCell ref="B314:B315"/>
    <mergeCell ref="C314:C315"/>
    <mergeCell ref="D314:D315"/>
    <mergeCell ref="E314:E315"/>
    <mergeCell ref="F314:F315"/>
    <mergeCell ref="G314:G315"/>
    <mergeCell ref="J310:J311"/>
    <mergeCell ref="K310:K311"/>
    <mergeCell ref="C312:E312"/>
    <mergeCell ref="G312:H312"/>
    <mergeCell ref="J312:K312"/>
    <mergeCell ref="C313:D313"/>
    <mergeCell ref="I308:I309"/>
    <mergeCell ref="J308:J309"/>
    <mergeCell ref="K308:K309"/>
    <mergeCell ref="B310:B311"/>
    <mergeCell ref="C310:D311"/>
    <mergeCell ref="E310:E311"/>
    <mergeCell ref="F310:F311"/>
    <mergeCell ref="G310:G311"/>
    <mergeCell ref="H310:H311"/>
    <mergeCell ref="I310:I311"/>
    <mergeCell ref="K305:K306"/>
    <mergeCell ref="C307:E307"/>
    <mergeCell ref="G307:H307"/>
    <mergeCell ref="J307:K307"/>
    <mergeCell ref="B308:B309"/>
    <mergeCell ref="C308:D309"/>
    <mergeCell ref="E308:E309"/>
    <mergeCell ref="F308:F309"/>
    <mergeCell ref="G308:G309"/>
    <mergeCell ref="H308:H309"/>
    <mergeCell ref="C304:K304"/>
    <mergeCell ref="B305:B306"/>
    <mergeCell ref="C305:C306"/>
    <mergeCell ref="D305:D306"/>
    <mergeCell ref="E305:E306"/>
    <mergeCell ref="F305:F306"/>
    <mergeCell ref="G305:G306"/>
    <mergeCell ref="H305:H306"/>
    <mergeCell ref="I305:I306"/>
    <mergeCell ref="J305:J306"/>
    <mergeCell ref="H296:H297"/>
    <mergeCell ref="B300:K300"/>
    <mergeCell ref="C302:K302"/>
    <mergeCell ref="C303:E303"/>
    <mergeCell ref="G303:H303"/>
    <mergeCell ref="J303:K303"/>
    <mergeCell ref="B296:B297"/>
    <mergeCell ref="C296:C297"/>
    <mergeCell ref="D296:D297"/>
    <mergeCell ref="E296:E297"/>
    <mergeCell ref="F296:F297"/>
    <mergeCell ref="G296:G297"/>
    <mergeCell ref="B294:B295"/>
    <mergeCell ref="C294:D295"/>
    <mergeCell ref="E294:E295"/>
    <mergeCell ref="F294:F295"/>
    <mergeCell ref="G294:G295"/>
    <mergeCell ref="H294:H295"/>
    <mergeCell ref="B292:B293"/>
    <mergeCell ref="C292:D293"/>
    <mergeCell ref="E292:E293"/>
    <mergeCell ref="F292:F293"/>
    <mergeCell ref="G292:G293"/>
    <mergeCell ref="H292:H293"/>
    <mergeCell ref="B290:B291"/>
    <mergeCell ref="C290:D291"/>
    <mergeCell ref="E290:E291"/>
    <mergeCell ref="F290:F291"/>
    <mergeCell ref="G290:G291"/>
    <mergeCell ref="H290:H291"/>
    <mergeCell ref="C287:H287"/>
    <mergeCell ref="B288:B289"/>
    <mergeCell ref="C288:C289"/>
    <mergeCell ref="D288:D289"/>
    <mergeCell ref="E288:E289"/>
    <mergeCell ref="F288:F289"/>
    <mergeCell ref="G288:G289"/>
    <mergeCell ref="H288:H289"/>
    <mergeCell ref="Z271:AA272"/>
    <mergeCell ref="AB271:AB272"/>
    <mergeCell ref="AC271:AC272"/>
    <mergeCell ref="B282:H282"/>
    <mergeCell ref="C284:H284"/>
    <mergeCell ref="B285:B286"/>
    <mergeCell ref="C285:E286"/>
    <mergeCell ref="F285:F286"/>
    <mergeCell ref="G285:H285"/>
    <mergeCell ref="G286:H286"/>
    <mergeCell ref="Q271:R272"/>
    <mergeCell ref="S271:S272"/>
    <mergeCell ref="T271:U272"/>
    <mergeCell ref="V271:V272"/>
    <mergeCell ref="W271:X272"/>
    <mergeCell ref="Y271:Y272"/>
    <mergeCell ref="K271:K272"/>
    <mergeCell ref="L271:L272"/>
    <mergeCell ref="M271:M272"/>
    <mergeCell ref="N271:N272"/>
    <mergeCell ref="O271:O272"/>
    <mergeCell ref="P271:P272"/>
    <mergeCell ref="AC269:AC270"/>
    <mergeCell ref="B271:B272"/>
    <mergeCell ref="C271:C272"/>
    <mergeCell ref="D271:D272"/>
    <mergeCell ref="E271:E272"/>
    <mergeCell ref="F271:F272"/>
    <mergeCell ref="G271:G272"/>
    <mergeCell ref="H271:H272"/>
    <mergeCell ref="I271:I272"/>
    <mergeCell ref="J271:J272"/>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I269:J270"/>
    <mergeCell ref="K269:K270"/>
    <mergeCell ref="L269:L270"/>
    <mergeCell ref="M269:N270"/>
    <mergeCell ref="O269:O270"/>
    <mergeCell ref="P269:P270"/>
    <mergeCell ref="Z267:Z268"/>
    <mergeCell ref="AA267:AA268"/>
    <mergeCell ref="AB267:AB268"/>
    <mergeCell ref="AC267:AC268"/>
    <mergeCell ref="B269:B270"/>
    <mergeCell ref="C269:C270"/>
    <mergeCell ref="D269:D270"/>
    <mergeCell ref="E269:F270"/>
    <mergeCell ref="G269:G270"/>
    <mergeCell ref="H269:H270"/>
    <mergeCell ref="T267:T268"/>
    <mergeCell ref="U267:U268"/>
    <mergeCell ref="V267:V268"/>
    <mergeCell ref="W267:W268"/>
    <mergeCell ref="X267:X268"/>
    <mergeCell ref="Y267:Y268"/>
    <mergeCell ref="M267:N268"/>
    <mergeCell ref="O267:O268"/>
    <mergeCell ref="P267:P268"/>
    <mergeCell ref="Q267:Q268"/>
    <mergeCell ref="R267:R268"/>
    <mergeCell ref="S267:S268"/>
    <mergeCell ref="AC265:AC266"/>
    <mergeCell ref="B267:B268"/>
    <mergeCell ref="C267:C268"/>
    <mergeCell ref="D267:D268"/>
    <mergeCell ref="E267:F268"/>
    <mergeCell ref="G267:G268"/>
    <mergeCell ref="H267:H268"/>
    <mergeCell ref="I267:J268"/>
    <mergeCell ref="K267:K268"/>
    <mergeCell ref="L267:L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I265:J266"/>
    <mergeCell ref="K265:K266"/>
    <mergeCell ref="L265:L266"/>
    <mergeCell ref="M265:N266"/>
    <mergeCell ref="O265:O266"/>
    <mergeCell ref="P265:P266"/>
    <mergeCell ref="Z263:Z264"/>
    <mergeCell ref="AA263:AA264"/>
    <mergeCell ref="AB263:AB264"/>
    <mergeCell ref="AC263:AC264"/>
    <mergeCell ref="B265:B266"/>
    <mergeCell ref="C265:C266"/>
    <mergeCell ref="D265:D266"/>
    <mergeCell ref="E265:F266"/>
    <mergeCell ref="G265:G266"/>
    <mergeCell ref="H265:H266"/>
    <mergeCell ref="T263:T264"/>
    <mergeCell ref="U263:U264"/>
    <mergeCell ref="V263:V264"/>
    <mergeCell ref="W263:W264"/>
    <mergeCell ref="X263:X264"/>
    <mergeCell ref="Y263:Y264"/>
    <mergeCell ref="M263:N264"/>
    <mergeCell ref="O263:O264"/>
    <mergeCell ref="P263:P264"/>
    <mergeCell ref="Q263:Q264"/>
    <mergeCell ref="R263:R264"/>
    <mergeCell ref="S263:S264"/>
    <mergeCell ref="AC261:AC262"/>
    <mergeCell ref="B263:B264"/>
    <mergeCell ref="C263:C264"/>
    <mergeCell ref="D263:D264"/>
    <mergeCell ref="E263:F264"/>
    <mergeCell ref="G263:G264"/>
    <mergeCell ref="H263:H264"/>
    <mergeCell ref="I263:J264"/>
    <mergeCell ref="K263:K264"/>
    <mergeCell ref="L263:L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I261:J262"/>
    <mergeCell ref="K261:K262"/>
    <mergeCell ref="L261:L262"/>
    <mergeCell ref="M261:N262"/>
    <mergeCell ref="O261:O262"/>
    <mergeCell ref="P261:P262"/>
    <mergeCell ref="Z259:Z260"/>
    <mergeCell ref="AA259:AA260"/>
    <mergeCell ref="AB259:AB260"/>
    <mergeCell ref="AC259:AC260"/>
    <mergeCell ref="B261:B262"/>
    <mergeCell ref="C261:C262"/>
    <mergeCell ref="D261:D262"/>
    <mergeCell ref="E261:F262"/>
    <mergeCell ref="G261:G262"/>
    <mergeCell ref="H261:H262"/>
    <mergeCell ref="T259:T260"/>
    <mergeCell ref="U259:U260"/>
    <mergeCell ref="V259:V260"/>
    <mergeCell ref="W259:W260"/>
    <mergeCell ref="X259:X260"/>
    <mergeCell ref="Y259:Y260"/>
    <mergeCell ref="M259:N260"/>
    <mergeCell ref="O259:O260"/>
    <mergeCell ref="P259:P260"/>
    <mergeCell ref="Q259:Q260"/>
    <mergeCell ref="R259:R260"/>
    <mergeCell ref="S259:S260"/>
    <mergeCell ref="AC257:AC258"/>
    <mergeCell ref="B259:B260"/>
    <mergeCell ref="C259:C260"/>
    <mergeCell ref="D259:D260"/>
    <mergeCell ref="E259:F260"/>
    <mergeCell ref="G259:G260"/>
    <mergeCell ref="H259:H260"/>
    <mergeCell ref="I259:J260"/>
    <mergeCell ref="K259:K260"/>
    <mergeCell ref="L259:L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I257:J258"/>
    <mergeCell ref="K257:K258"/>
    <mergeCell ref="L257:L258"/>
    <mergeCell ref="M257:N258"/>
    <mergeCell ref="O257:O258"/>
    <mergeCell ref="P257:P258"/>
    <mergeCell ref="Z255:Z256"/>
    <mergeCell ref="AA255:AA256"/>
    <mergeCell ref="AB255:AB256"/>
    <mergeCell ref="AC255:AC256"/>
    <mergeCell ref="B257:B258"/>
    <mergeCell ref="C257:C258"/>
    <mergeCell ref="D257:D258"/>
    <mergeCell ref="E257:F258"/>
    <mergeCell ref="G257:G258"/>
    <mergeCell ref="H257:H258"/>
    <mergeCell ref="T255:T256"/>
    <mergeCell ref="U255:U256"/>
    <mergeCell ref="V255:V256"/>
    <mergeCell ref="W255:W256"/>
    <mergeCell ref="X255:X256"/>
    <mergeCell ref="Y255:Y256"/>
    <mergeCell ref="M255:N256"/>
    <mergeCell ref="O255:O256"/>
    <mergeCell ref="P255:P256"/>
    <mergeCell ref="Q255:Q256"/>
    <mergeCell ref="R255:R256"/>
    <mergeCell ref="S255:S256"/>
    <mergeCell ref="AC253:AC254"/>
    <mergeCell ref="B255:B256"/>
    <mergeCell ref="C255:C256"/>
    <mergeCell ref="D255:D256"/>
    <mergeCell ref="E255:F256"/>
    <mergeCell ref="G255:G256"/>
    <mergeCell ref="H255:H256"/>
    <mergeCell ref="I255:J256"/>
    <mergeCell ref="K255:K256"/>
    <mergeCell ref="L255:L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I253:J254"/>
    <mergeCell ref="K253:K254"/>
    <mergeCell ref="L253:L254"/>
    <mergeCell ref="M253:N254"/>
    <mergeCell ref="O253:O254"/>
    <mergeCell ref="P253:P254"/>
    <mergeCell ref="Z251:Z252"/>
    <mergeCell ref="AA251:AA252"/>
    <mergeCell ref="AB251:AB252"/>
    <mergeCell ref="AC251:AC252"/>
    <mergeCell ref="B253:B254"/>
    <mergeCell ref="C253:C254"/>
    <mergeCell ref="D253:D254"/>
    <mergeCell ref="E253:F254"/>
    <mergeCell ref="G253:G254"/>
    <mergeCell ref="H253:H254"/>
    <mergeCell ref="T251:T252"/>
    <mergeCell ref="U251:U252"/>
    <mergeCell ref="V251:V252"/>
    <mergeCell ref="W251:W252"/>
    <mergeCell ref="X251:X252"/>
    <mergeCell ref="Y251:Y252"/>
    <mergeCell ref="M251:N252"/>
    <mergeCell ref="O251:O252"/>
    <mergeCell ref="P251:P252"/>
    <mergeCell ref="Q251:Q252"/>
    <mergeCell ref="R251:R252"/>
    <mergeCell ref="S251:S252"/>
    <mergeCell ref="AC249:AC250"/>
    <mergeCell ref="B251:B252"/>
    <mergeCell ref="C251:C252"/>
    <mergeCell ref="D251:D252"/>
    <mergeCell ref="E251:F252"/>
    <mergeCell ref="G251:G252"/>
    <mergeCell ref="H251:H252"/>
    <mergeCell ref="I251:J252"/>
    <mergeCell ref="K251:K252"/>
    <mergeCell ref="L251:L252"/>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I249:J250"/>
    <mergeCell ref="K249:K250"/>
    <mergeCell ref="L249:L250"/>
    <mergeCell ref="M249:N250"/>
    <mergeCell ref="O249:O250"/>
    <mergeCell ref="P249:P250"/>
    <mergeCell ref="Z247:Z248"/>
    <mergeCell ref="AA247:AA248"/>
    <mergeCell ref="AB247:AB248"/>
    <mergeCell ref="AC247:AC248"/>
    <mergeCell ref="B249:B250"/>
    <mergeCell ref="C249:C250"/>
    <mergeCell ref="D249:D250"/>
    <mergeCell ref="E249:F250"/>
    <mergeCell ref="G249:G250"/>
    <mergeCell ref="H249:H250"/>
    <mergeCell ref="T247:T248"/>
    <mergeCell ref="U247:U248"/>
    <mergeCell ref="V247:V248"/>
    <mergeCell ref="W247:W248"/>
    <mergeCell ref="X247:X248"/>
    <mergeCell ref="Y247:Y248"/>
    <mergeCell ref="M247:N248"/>
    <mergeCell ref="O247:O248"/>
    <mergeCell ref="P247:P248"/>
    <mergeCell ref="Q247:Q248"/>
    <mergeCell ref="R247:R248"/>
    <mergeCell ref="S247:S248"/>
    <mergeCell ref="AC245:AC246"/>
    <mergeCell ref="B247:B248"/>
    <mergeCell ref="C247:C248"/>
    <mergeCell ref="D247:D248"/>
    <mergeCell ref="E247:F248"/>
    <mergeCell ref="G247:G248"/>
    <mergeCell ref="H247:H248"/>
    <mergeCell ref="I247:J248"/>
    <mergeCell ref="K247:K248"/>
    <mergeCell ref="L247:L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I245:J246"/>
    <mergeCell ref="K245:K246"/>
    <mergeCell ref="L245:L246"/>
    <mergeCell ref="M245:N246"/>
    <mergeCell ref="O245:O246"/>
    <mergeCell ref="P245:P246"/>
    <mergeCell ref="Z243:Z244"/>
    <mergeCell ref="AA243:AA244"/>
    <mergeCell ref="AB243:AB244"/>
    <mergeCell ref="AC243:AC244"/>
    <mergeCell ref="B245:B246"/>
    <mergeCell ref="C245:C246"/>
    <mergeCell ref="D245:D246"/>
    <mergeCell ref="E245:F246"/>
    <mergeCell ref="G245:G246"/>
    <mergeCell ref="H245:H246"/>
    <mergeCell ref="T243:T244"/>
    <mergeCell ref="U243:U244"/>
    <mergeCell ref="V243:V244"/>
    <mergeCell ref="W243:W244"/>
    <mergeCell ref="X243:X244"/>
    <mergeCell ref="Y243:Y244"/>
    <mergeCell ref="M243:N244"/>
    <mergeCell ref="O243:O244"/>
    <mergeCell ref="P243:P244"/>
    <mergeCell ref="Q243:Q244"/>
    <mergeCell ref="R243:R244"/>
    <mergeCell ref="S243:S244"/>
    <mergeCell ref="AC241:AC242"/>
    <mergeCell ref="B243:B244"/>
    <mergeCell ref="C243:C244"/>
    <mergeCell ref="D243:D244"/>
    <mergeCell ref="E243:F244"/>
    <mergeCell ref="G243:G244"/>
    <mergeCell ref="H243:H244"/>
    <mergeCell ref="I243:J244"/>
    <mergeCell ref="K243:K244"/>
    <mergeCell ref="L243:L244"/>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I241:J242"/>
    <mergeCell ref="K241:K242"/>
    <mergeCell ref="L241:L242"/>
    <mergeCell ref="M241:N242"/>
    <mergeCell ref="O241:O242"/>
    <mergeCell ref="P241:P242"/>
    <mergeCell ref="Z239:Z240"/>
    <mergeCell ref="AA239:AA240"/>
    <mergeCell ref="AB239:AB240"/>
    <mergeCell ref="AC239:AC240"/>
    <mergeCell ref="B241:B242"/>
    <mergeCell ref="C241:C242"/>
    <mergeCell ref="D241:D242"/>
    <mergeCell ref="E241:F242"/>
    <mergeCell ref="G241:G242"/>
    <mergeCell ref="H241:H242"/>
    <mergeCell ref="T239:T240"/>
    <mergeCell ref="U239:U240"/>
    <mergeCell ref="V239:V240"/>
    <mergeCell ref="W239:W240"/>
    <mergeCell ref="X239:X240"/>
    <mergeCell ref="Y239:Y240"/>
    <mergeCell ref="M239:N240"/>
    <mergeCell ref="O239:O240"/>
    <mergeCell ref="P239:P240"/>
    <mergeCell ref="Q239:Q240"/>
    <mergeCell ref="R239:R240"/>
    <mergeCell ref="S239:S240"/>
    <mergeCell ref="AC237:AC238"/>
    <mergeCell ref="B239:B240"/>
    <mergeCell ref="C239:C240"/>
    <mergeCell ref="D239:D240"/>
    <mergeCell ref="E239:F240"/>
    <mergeCell ref="G239:G240"/>
    <mergeCell ref="H239:H240"/>
    <mergeCell ref="I239:J240"/>
    <mergeCell ref="K239:K240"/>
    <mergeCell ref="L239:L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I237:J238"/>
    <mergeCell ref="K237:K238"/>
    <mergeCell ref="L237:L238"/>
    <mergeCell ref="M237:N238"/>
    <mergeCell ref="O237:O238"/>
    <mergeCell ref="P237:P238"/>
    <mergeCell ref="Z235:Z236"/>
    <mergeCell ref="AA235:AA236"/>
    <mergeCell ref="AB235:AB236"/>
    <mergeCell ref="AC235:AC236"/>
    <mergeCell ref="B237:B238"/>
    <mergeCell ref="C237:C238"/>
    <mergeCell ref="D237:D238"/>
    <mergeCell ref="E237:F238"/>
    <mergeCell ref="G237:G238"/>
    <mergeCell ref="H237:H238"/>
    <mergeCell ref="T235:T236"/>
    <mergeCell ref="U235:U236"/>
    <mergeCell ref="V235:V236"/>
    <mergeCell ref="W235:W236"/>
    <mergeCell ref="X235:X236"/>
    <mergeCell ref="Y235:Y236"/>
    <mergeCell ref="M235:N236"/>
    <mergeCell ref="O235:O236"/>
    <mergeCell ref="P235:P236"/>
    <mergeCell ref="Q235:Q236"/>
    <mergeCell ref="R235:R236"/>
    <mergeCell ref="S235:S236"/>
    <mergeCell ref="AC233:AC234"/>
    <mergeCell ref="B235:B236"/>
    <mergeCell ref="C235:C236"/>
    <mergeCell ref="D235:D236"/>
    <mergeCell ref="E235:F236"/>
    <mergeCell ref="G235:G236"/>
    <mergeCell ref="H235:H236"/>
    <mergeCell ref="I235:J236"/>
    <mergeCell ref="K235:K236"/>
    <mergeCell ref="L235:L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I233:J234"/>
    <mergeCell ref="K233:K234"/>
    <mergeCell ref="L233:L234"/>
    <mergeCell ref="M233:N234"/>
    <mergeCell ref="O233:O234"/>
    <mergeCell ref="P233:P234"/>
    <mergeCell ref="Z231:Z232"/>
    <mergeCell ref="AA231:AA232"/>
    <mergeCell ref="AB231:AB232"/>
    <mergeCell ref="AC231:AC232"/>
    <mergeCell ref="B233:B234"/>
    <mergeCell ref="C233:C234"/>
    <mergeCell ref="D233:D234"/>
    <mergeCell ref="E233:F234"/>
    <mergeCell ref="G233:G234"/>
    <mergeCell ref="H233:H234"/>
    <mergeCell ref="T231:T232"/>
    <mergeCell ref="U231:U232"/>
    <mergeCell ref="V231:V232"/>
    <mergeCell ref="W231:W232"/>
    <mergeCell ref="X231:X232"/>
    <mergeCell ref="Y231:Y232"/>
    <mergeCell ref="M231:N232"/>
    <mergeCell ref="O231:O232"/>
    <mergeCell ref="P231:P232"/>
    <mergeCell ref="Q231:Q232"/>
    <mergeCell ref="R231:R232"/>
    <mergeCell ref="S231:S232"/>
    <mergeCell ref="AC229:AC230"/>
    <mergeCell ref="B231:B232"/>
    <mergeCell ref="C231:C232"/>
    <mergeCell ref="D231:D232"/>
    <mergeCell ref="E231:F232"/>
    <mergeCell ref="G231:G232"/>
    <mergeCell ref="H231:H232"/>
    <mergeCell ref="I231:J232"/>
    <mergeCell ref="K231:K232"/>
    <mergeCell ref="L231:L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I229:J230"/>
    <mergeCell ref="K229:K230"/>
    <mergeCell ref="L229:L230"/>
    <mergeCell ref="M229:N230"/>
    <mergeCell ref="O229:O230"/>
    <mergeCell ref="P229:P230"/>
    <mergeCell ref="Z227:Z228"/>
    <mergeCell ref="AA227:AA228"/>
    <mergeCell ref="AB227:AB228"/>
    <mergeCell ref="AC227:AC228"/>
    <mergeCell ref="B229:B230"/>
    <mergeCell ref="C229:C230"/>
    <mergeCell ref="D229:D230"/>
    <mergeCell ref="E229:F230"/>
    <mergeCell ref="G229:G230"/>
    <mergeCell ref="H229:H230"/>
    <mergeCell ref="T227:T228"/>
    <mergeCell ref="U227:U228"/>
    <mergeCell ref="V227:V228"/>
    <mergeCell ref="W227:W228"/>
    <mergeCell ref="X227:X228"/>
    <mergeCell ref="Y227:Y228"/>
    <mergeCell ref="M227:N228"/>
    <mergeCell ref="O227:O228"/>
    <mergeCell ref="P227:P228"/>
    <mergeCell ref="Q227:Q228"/>
    <mergeCell ref="R227:R228"/>
    <mergeCell ref="S227:S228"/>
    <mergeCell ref="AC225:AC226"/>
    <mergeCell ref="B227:B228"/>
    <mergeCell ref="C227:C228"/>
    <mergeCell ref="D227:D228"/>
    <mergeCell ref="E227:F228"/>
    <mergeCell ref="G227:G228"/>
    <mergeCell ref="H227:H228"/>
    <mergeCell ref="I227:J228"/>
    <mergeCell ref="K227:K228"/>
    <mergeCell ref="L227:L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I225:J226"/>
    <mergeCell ref="K225:K226"/>
    <mergeCell ref="L225:L226"/>
    <mergeCell ref="M225:N226"/>
    <mergeCell ref="O225:O226"/>
    <mergeCell ref="P225:P226"/>
    <mergeCell ref="Z223:Z224"/>
    <mergeCell ref="AA223:AA224"/>
    <mergeCell ref="AB223:AB224"/>
    <mergeCell ref="AC223:AC224"/>
    <mergeCell ref="B225:B226"/>
    <mergeCell ref="C225:C226"/>
    <mergeCell ref="D225:D226"/>
    <mergeCell ref="E225:F226"/>
    <mergeCell ref="G225:G226"/>
    <mergeCell ref="H225:H226"/>
    <mergeCell ref="T223:T224"/>
    <mergeCell ref="U223:U224"/>
    <mergeCell ref="V223:V224"/>
    <mergeCell ref="W223:W224"/>
    <mergeCell ref="X223:X224"/>
    <mergeCell ref="Y223:Y224"/>
    <mergeCell ref="M223:N224"/>
    <mergeCell ref="O223:O224"/>
    <mergeCell ref="P223:P224"/>
    <mergeCell ref="Q223:Q224"/>
    <mergeCell ref="R223:R224"/>
    <mergeCell ref="S223:S224"/>
    <mergeCell ref="AC221:AC222"/>
    <mergeCell ref="B223:B224"/>
    <mergeCell ref="C223:C224"/>
    <mergeCell ref="D223:D224"/>
    <mergeCell ref="E223:F224"/>
    <mergeCell ref="G223:G224"/>
    <mergeCell ref="H223:H224"/>
    <mergeCell ref="I223:J224"/>
    <mergeCell ref="K223:K224"/>
    <mergeCell ref="L223:L224"/>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I221:J222"/>
    <mergeCell ref="K221:K222"/>
    <mergeCell ref="L221:L222"/>
    <mergeCell ref="M221:N222"/>
    <mergeCell ref="O221:O222"/>
    <mergeCell ref="P221:P222"/>
    <mergeCell ref="Z219:Z220"/>
    <mergeCell ref="AA219:AA220"/>
    <mergeCell ref="AB219:AB220"/>
    <mergeCell ref="AC219:AC220"/>
    <mergeCell ref="B221:B222"/>
    <mergeCell ref="C221:C222"/>
    <mergeCell ref="D221:D222"/>
    <mergeCell ref="E221:F222"/>
    <mergeCell ref="G221:G222"/>
    <mergeCell ref="H221:H222"/>
    <mergeCell ref="T219:T220"/>
    <mergeCell ref="U219:U220"/>
    <mergeCell ref="V219:V220"/>
    <mergeCell ref="W219:W220"/>
    <mergeCell ref="X219:X220"/>
    <mergeCell ref="Y219:Y220"/>
    <mergeCell ref="M219:N220"/>
    <mergeCell ref="O219:O220"/>
    <mergeCell ref="P219:P220"/>
    <mergeCell ref="Q219:Q220"/>
    <mergeCell ref="R219:R220"/>
    <mergeCell ref="S219:S220"/>
    <mergeCell ref="AC217:AC218"/>
    <mergeCell ref="B219:B220"/>
    <mergeCell ref="C219:C220"/>
    <mergeCell ref="D219:D220"/>
    <mergeCell ref="E219:F220"/>
    <mergeCell ref="G219:G220"/>
    <mergeCell ref="H219:H220"/>
    <mergeCell ref="I219:J220"/>
    <mergeCell ref="K219:K220"/>
    <mergeCell ref="L219:L220"/>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I217:J218"/>
    <mergeCell ref="K217:K218"/>
    <mergeCell ref="L217:L218"/>
    <mergeCell ref="M217:N218"/>
    <mergeCell ref="O217:O218"/>
    <mergeCell ref="P217:P218"/>
    <mergeCell ref="Z215:Z216"/>
    <mergeCell ref="AA215:AA216"/>
    <mergeCell ref="AB215:AB216"/>
    <mergeCell ref="AC215:AC216"/>
    <mergeCell ref="B217:B218"/>
    <mergeCell ref="C217:C218"/>
    <mergeCell ref="D217:D218"/>
    <mergeCell ref="E217:F218"/>
    <mergeCell ref="G217:G218"/>
    <mergeCell ref="H217:H218"/>
    <mergeCell ref="T215:T216"/>
    <mergeCell ref="U215:U216"/>
    <mergeCell ref="V215:V216"/>
    <mergeCell ref="W215:W216"/>
    <mergeCell ref="X215:X216"/>
    <mergeCell ref="Y215:Y216"/>
    <mergeCell ref="M215:N216"/>
    <mergeCell ref="O215:O216"/>
    <mergeCell ref="P215:P216"/>
    <mergeCell ref="Q215:Q216"/>
    <mergeCell ref="R215:R216"/>
    <mergeCell ref="S215:S216"/>
    <mergeCell ref="AC213:AC214"/>
    <mergeCell ref="B215:B216"/>
    <mergeCell ref="C215:C216"/>
    <mergeCell ref="D215:D216"/>
    <mergeCell ref="E215:F216"/>
    <mergeCell ref="G215:G216"/>
    <mergeCell ref="H215:H216"/>
    <mergeCell ref="I215:J216"/>
    <mergeCell ref="K215:K216"/>
    <mergeCell ref="L215:L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I213:J214"/>
    <mergeCell ref="K213:K214"/>
    <mergeCell ref="L213:L214"/>
    <mergeCell ref="M213:N214"/>
    <mergeCell ref="O213:O214"/>
    <mergeCell ref="P213:P214"/>
    <mergeCell ref="Z211:Z212"/>
    <mergeCell ref="AA211:AA212"/>
    <mergeCell ref="AB211:AB212"/>
    <mergeCell ref="AC211:AC212"/>
    <mergeCell ref="B213:B214"/>
    <mergeCell ref="C213:C214"/>
    <mergeCell ref="D213:D214"/>
    <mergeCell ref="E213:F214"/>
    <mergeCell ref="G213:G214"/>
    <mergeCell ref="H213:H214"/>
    <mergeCell ref="T211:T212"/>
    <mergeCell ref="U211:U212"/>
    <mergeCell ref="V211:V212"/>
    <mergeCell ref="W211:W212"/>
    <mergeCell ref="X211:X212"/>
    <mergeCell ref="Y211:Y212"/>
    <mergeCell ref="M211:N212"/>
    <mergeCell ref="O211:O212"/>
    <mergeCell ref="P211:P212"/>
    <mergeCell ref="Q211:Q212"/>
    <mergeCell ref="R211:R212"/>
    <mergeCell ref="S211:S212"/>
    <mergeCell ref="AC209:AC210"/>
    <mergeCell ref="B211:B212"/>
    <mergeCell ref="C211:C212"/>
    <mergeCell ref="D211:D212"/>
    <mergeCell ref="E211:F212"/>
    <mergeCell ref="G211:G212"/>
    <mergeCell ref="H211:H212"/>
    <mergeCell ref="I211:J212"/>
    <mergeCell ref="K211:K212"/>
    <mergeCell ref="L211:L212"/>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I209:J210"/>
    <mergeCell ref="K209:K210"/>
    <mergeCell ref="L209:L210"/>
    <mergeCell ref="M209:N210"/>
    <mergeCell ref="O209:O210"/>
    <mergeCell ref="P209:P210"/>
    <mergeCell ref="Z207:Z208"/>
    <mergeCell ref="AA207:AA208"/>
    <mergeCell ref="AB207:AB208"/>
    <mergeCell ref="AC207:AC208"/>
    <mergeCell ref="B209:B210"/>
    <mergeCell ref="C209:C210"/>
    <mergeCell ref="D209:D210"/>
    <mergeCell ref="E209:F210"/>
    <mergeCell ref="G209:G210"/>
    <mergeCell ref="H209:H210"/>
    <mergeCell ref="T207:T208"/>
    <mergeCell ref="U207:U208"/>
    <mergeCell ref="V207:V208"/>
    <mergeCell ref="W207:W208"/>
    <mergeCell ref="X207:X208"/>
    <mergeCell ref="Y207:Y208"/>
    <mergeCell ref="M207:N208"/>
    <mergeCell ref="O207:O208"/>
    <mergeCell ref="P207:P208"/>
    <mergeCell ref="Q207:Q208"/>
    <mergeCell ref="R207:R208"/>
    <mergeCell ref="S207:S208"/>
    <mergeCell ref="AC205:AC206"/>
    <mergeCell ref="B207:B208"/>
    <mergeCell ref="C207:C208"/>
    <mergeCell ref="D207:D208"/>
    <mergeCell ref="E207:F208"/>
    <mergeCell ref="G207:G208"/>
    <mergeCell ref="H207:H208"/>
    <mergeCell ref="I207:J208"/>
    <mergeCell ref="K207:K208"/>
    <mergeCell ref="L207:L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B200:AB204"/>
    <mergeCell ref="B205:B206"/>
    <mergeCell ref="C205:C206"/>
    <mergeCell ref="D205:D206"/>
    <mergeCell ref="E205:E206"/>
    <mergeCell ref="F205:F206"/>
    <mergeCell ref="G205:G206"/>
    <mergeCell ref="H205:H206"/>
    <mergeCell ref="I205:I206"/>
    <mergeCell ref="J205:J206"/>
    <mergeCell ref="Y200:Y204"/>
    <mergeCell ref="Z200:AA200"/>
    <mergeCell ref="Z201:AA201"/>
    <mergeCell ref="Z202:AA202"/>
    <mergeCell ref="Z203:AA203"/>
    <mergeCell ref="Z204:AA204"/>
    <mergeCell ref="V200:V204"/>
    <mergeCell ref="W200:X200"/>
    <mergeCell ref="W201:X201"/>
    <mergeCell ref="W202:X202"/>
    <mergeCell ref="W203:X203"/>
    <mergeCell ref="W204:X204"/>
    <mergeCell ref="S200:S204"/>
    <mergeCell ref="T200:U200"/>
    <mergeCell ref="T201:U201"/>
    <mergeCell ref="T202:U202"/>
    <mergeCell ref="T203:U203"/>
    <mergeCell ref="T204:U204"/>
    <mergeCell ref="P200:P204"/>
    <mergeCell ref="Q200:R200"/>
    <mergeCell ref="Q201:R201"/>
    <mergeCell ref="Q202:R202"/>
    <mergeCell ref="Q203:R203"/>
    <mergeCell ref="Q204:R204"/>
    <mergeCell ref="L200:L204"/>
    <mergeCell ref="M200:O200"/>
    <mergeCell ref="M201:O201"/>
    <mergeCell ref="M202:O202"/>
    <mergeCell ref="M203:O203"/>
    <mergeCell ref="M204:O204"/>
    <mergeCell ref="B200:B204"/>
    <mergeCell ref="C200:C204"/>
    <mergeCell ref="D200:D204"/>
    <mergeCell ref="E200:G204"/>
    <mergeCell ref="H200:H204"/>
    <mergeCell ref="I200:K204"/>
    <mergeCell ref="T194:T195"/>
    <mergeCell ref="B197:AC197"/>
    <mergeCell ref="E199:G199"/>
    <mergeCell ref="I199:K199"/>
    <mergeCell ref="M199:O199"/>
    <mergeCell ref="Q199:R199"/>
    <mergeCell ref="T199:U199"/>
    <mergeCell ref="W199:X199"/>
    <mergeCell ref="Z199:AA199"/>
    <mergeCell ref="N194:N195"/>
    <mergeCell ref="O194:O195"/>
    <mergeCell ref="P194:P195"/>
    <mergeCell ref="Q194:Q195"/>
    <mergeCell ref="R194:R195"/>
    <mergeCell ref="S194:S195"/>
    <mergeCell ref="H194:H195"/>
    <mergeCell ref="I194:I195"/>
    <mergeCell ref="J194:J195"/>
    <mergeCell ref="K194:K195"/>
    <mergeCell ref="L194:L195"/>
    <mergeCell ref="M194:M195"/>
    <mergeCell ref="Q192:Q193"/>
    <mergeCell ref="R192:R193"/>
    <mergeCell ref="S192:S193"/>
    <mergeCell ref="T192:T193"/>
    <mergeCell ref="B194:B195"/>
    <mergeCell ref="C194:C195"/>
    <mergeCell ref="D194:D195"/>
    <mergeCell ref="E194:E195"/>
    <mergeCell ref="F194:F195"/>
    <mergeCell ref="G194:G195"/>
    <mergeCell ref="K192:K193"/>
    <mergeCell ref="L192:L193"/>
    <mergeCell ref="M192:M193"/>
    <mergeCell ref="N192:N193"/>
    <mergeCell ref="O192:O193"/>
    <mergeCell ref="P192:P193"/>
    <mergeCell ref="T190:T191"/>
    <mergeCell ref="B192:B193"/>
    <mergeCell ref="C192:C193"/>
    <mergeCell ref="D192:D193"/>
    <mergeCell ref="E192:E193"/>
    <mergeCell ref="F192:F193"/>
    <mergeCell ref="G192:G193"/>
    <mergeCell ref="H192:H193"/>
    <mergeCell ref="I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P188:P189"/>
    <mergeCell ref="Q188:Q189"/>
    <mergeCell ref="R188:R189"/>
    <mergeCell ref="S188:S189"/>
    <mergeCell ref="T188:T189"/>
    <mergeCell ref="B190:B191"/>
    <mergeCell ref="C190:D191"/>
    <mergeCell ref="E190:E191"/>
    <mergeCell ref="F190:F191"/>
    <mergeCell ref="G190:G191"/>
    <mergeCell ref="J188:J189"/>
    <mergeCell ref="K188:K189"/>
    <mergeCell ref="L188:L189"/>
    <mergeCell ref="M188:M189"/>
    <mergeCell ref="N188:N189"/>
    <mergeCell ref="O188:O189"/>
    <mergeCell ref="R186:R187"/>
    <mergeCell ref="S186:S187"/>
    <mergeCell ref="T186:T187"/>
    <mergeCell ref="B188:B189"/>
    <mergeCell ref="C188:D189"/>
    <mergeCell ref="E188:E189"/>
    <mergeCell ref="F188:F189"/>
    <mergeCell ref="G188:G189"/>
    <mergeCell ref="H188:H189"/>
    <mergeCell ref="I188:I189"/>
    <mergeCell ref="L186:L187"/>
    <mergeCell ref="M186:M187"/>
    <mergeCell ref="N186:N187"/>
    <mergeCell ref="O186:O187"/>
    <mergeCell ref="P186:P187"/>
    <mergeCell ref="Q186:Q187"/>
    <mergeCell ref="S185:T185"/>
    <mergeCell ref="B186:B187"/>
    <mergeCell ref="C186:D187"/>
    <mergeCell ref="E186:E187"/>
    <mergeCell ref="F186:F187"/>
    <mergeCell ref="G186:G187"/>
    <mergeCell ref="H186:H187"/>
    <mergeCell ref="I186:I187"/>
    <mergeCell ref="J186:J187"/>
    <mergeCell ref="K186:K187"/>
    <mergeCell ref="P183:P184"/>
    <mergeCell ref="Q183:Q184"/>
    <mergeCell ref="R183:R184"/>
    <mergeCell ref="S183:S184"/>
    <mergeCell ref="T183:T184"/>
    <mergeCell ref="C185:E185"/>
    <mergeCell ref="G185:H185"/>
    <mergeCell ref="J185:K185"/>
    <mergeCell ref="M185:N185"/>
    <mergeCell ref="P185:Q185"/>
    <mergeCell ref="J183:J184"/>
    <mergeCell ref="K183:K184"/>
    <mergeCell ref="L183:L184"/>
    <mergeCell ref="M183:M184"/>
    <mergeCell ref="N183:N184"/>
    <mergeCell ref="O183:O184"/>
    <mergeCell ref="R181:R182"/>
    <mergeCell ref="S181:S182"/>
    <mergeCell ref="T181:T182"/>
    <mergeCell ref="B183:B184"/>
    <mergeCell ref="C183:D184"/>
    <mergeCell ref="E183:E184"/>
    <mergeCell ref="F183:F184"/>
    <mergeCell ref="G183:G184"/>
    <mergeCell ref="H183:H184"/>
    <mergeCell ref="I183:I184"/>
    <mergeCell ref="L181:L182"/>
    <mergeCell ref="M181:M182"/>
    <mergeCell ref="N181:N182"/>
    <mergeCell ref="O181:O182"/>
    <mergeCell ref="P181:P182"/>
    <mergeCell ref="Q181:Q182"/>
    <mergeCell ref="T179:T180"/>
    <mergeCell ref="B181:B182"/>
    <mergeCell ref="C181:D182"/>
    <mergeCell ref="E181:E182"/>
    <mergeCell ref="F181:F182"/>
    <mergeCell ref="G181:G182"/>
    <mergeCell ref="H181:H182"/>
    <mergeCell ref="I181:I182"/>
    <mergeCell ref="J181:J182"/>
    <mergeCell ref="K181:K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H178"/>
    <mergeCell ref="J178:K178"/>
    <mergeCell ref="M178:N178"/>
    <mergeCell ref="P178:Q178"/>
    <mergeCell ref="S178:T178"/>
    <mergeCell ref="C177:E177"/>
    <mergeCell ref="G177:H177"/>
    <mergeCell ref="J177:K177"/>
    <mergeCell ref="M177:N177"/>
    <mergeCell ref="P177:Q177"/>
    <mergeCell ref="S177:T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B175:B176"/>
    <mergeCell ref="C175:D176"/>
    <mergeCell ref="E175:E176"/>
    <mergeCell ref="F175:F176"/>
    <mergeCell ref="G175:G176"/>
    <mergeCell ref="H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B174"/>
    <mergeCell ref="C173:D174"/>
    <mergeCell ref="E173:E174"/>
    <mergeCell ref="F173:F174"/>
    <mergeCell ref="G173:G174"/>
    <mergeCell ref="H173:H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B172"/>
    <mergeCell ref="C171:D172"/>
    <mergeCell ref="E171:E172"/>
    <mergeCell ref="F171:F172"/>
    <mergeCell ref="G171:G172"/>
    <mergeCell ref="H171:H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D170"/>
    <mergeCell ref="E169:E170"/>
    <mergeCell ref="F169:F170"/>
    <mergeCell ref="G169:G170"/>
    <mergeCell ref="H169:H170"/>
    <mergeCell ref="T166:T167"/>
    <mergeCell ref="C168:E168"/>
    <mergeCell ref="G168:H168"/>
    <mergeCell ref="J168:K168"/>
    <mergeCell ref="M168:N168"/>
    <mergeCell ref="P168:Q168"/>
    <mergeCell ref="S168:T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H165"/>
    <mergeCell ref="J165:K165"/>
    <mergeCell ref="M165:N165"/>
    <mergeCell ref="P165:Q165"/>
    <mergeCell ref="S165:T165"/>
    <mergeCell ref="P162:Q162"/>
    <mergeCell ref="P163:Q163"/>
    <mergeCell ref="R162:R163"/>
    <mergeCell ref="S162:T162"/>
    <mergeCell ref="S163:T163"/>
    <mergeCell ref="C164:T164"/>
    <mergeCell ref="J162:K162"/>
    <mergeCell ref="J163:K163"/>
    <mergeCell ref="L162:L163"/>
    <mergeCell ref="M162:N162"/>
    <mergeCell ref="M163:N163"/>
    <mergeCell ref="O162:O163"/>
    <mergeCell ref="C161:H161"/>
    <mergeCell ref="J161:N161"/>
    <mergeCell ref="P161:T161"/>
    <mergeCell ref="B162:B163"/>
    <mergeCell ref="C162:E162"/>
    <mergeCell ref="C163:E163"/>
    <mergeCell ref="F162:F163"/>
    <mergeCell ref="G162:H162"/>
    <mergeCell ref="G163:H163"/>
    <mergeCell ref="I162:I163"/>
    <mergeCell ref="Q155:Q156"/>
    <mergeCell ref="R155:R156"/>
    <mergeCell ref="S155:S156"/>
    <mergeCell ref="T155:T156"/>
    <mergeCell ref="B158:T158"/>
    <mergeCell ref="C160:T160"/>
    <mergeCell ref="K155:K156"/>
    <mergeCell ref="L155:L156"/>
    <mergeCell ref="M155:M156"/>
    <mergeCell ref="N155:N156"/>
    <mergeCell ref="O155:O156"/>
    <mergeCell ref="P155:P156"/>
    <mergeCell ref="T153:T154"/>
    <mergeCell ref="B155:B156"/>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B151:B152"/>
    <mergeCell ref="C151:D152"/>
    <mergeCell ref="E151:E152"/>
    <mergeCell ref="F151:F152"/>
    <mergeCell ref="G151:G152"/>
    <mergeCell ref="H151:H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B150"/>
    <mergeCell ref="C149:D150"/>
    <mergeCell ref="E149:E150"/>
    <mergeCell ref="F149:F150"/>
    <mergeCell ref="G149:G150"/>
    <mergeCell ref="H149:H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B148"/>
    <mergeCell ref="C147:D148"/>
    <mergeCell ref="E147:E148"/>
    <mergeCell ref="F147:F148"/>
    <mergeCell ref="G147:G148"/>
    <mergeCell ref="H147:H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B145:B146"/>
    <mergeCell ref="C145:D146"/>
    <mergeCell ref="E145:E146"/>
    <mergeCell ref="F145:F146"/>
    <mergeCell ref="G145:G146"/>
    <mergeCell ref="H145:H146"/>
    <mergeCell ref="R142:R143"/>
    <mergeCell ref="S142:S143"/>
    <mergeCell ref="T142:T143"/>
    <mergeCell ref="C144:E144"/>
    <mergeCell ref="G144:H144"/>
    <mergeCell ref="J144:K144"/>
    <mergeCell ref="M144:N144"/>
    <mergeCell ref="P144:Q144"/>
    <mergeCell ref="S144:T144"/>
    <mergeCell ref="L142:L143"/>
    <mergeCell ref="M142:M143"/>
    <mergeCell ref="N142:N143"/>
    <mergeCell ref="O142:O143"/>
    <mergeCell ref="P142:P143"/>
    <mergeCell ref="Q142:Q143"/>
    <mergeCell ref="T140:T141"/>
    <mergeCell ref="B142:B143"/>
    <mergeCell ref="C142:D143"/>
    <mergeCell ref="E142:E143"/>
    <mergeCell ref="F142:F143"/>
    <mergeCell ref="G142:G143"/>
    <mergeCell ref="H142:H143"/>
    <mergeCell ref="I142:I143"/>
    <mergeCell ref="J142:J143"/>
    <mergeCell ref="K142:K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H139"/>
    <mergeCell ref="J139:K139"/>
    <mergeCell ref="M139:N139"/>
    <mergeCell ref="P139:Q139"/>
    <mergeCell ref="S139:T139"/>
    <mergeCell ref="T136:T137"/>
    <mergeCell ref="C138:E138"/>
    <mergeCell ref="G138:H138"/>
    <mergeCell ref="J138:K138"/>
    <mergeCell ref="M138:N138"/>
    <mergeCell ref="P138:Q138"/>
    <mergeCell ref="S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D135"/>
    <mergeCell ref="E134:E135"/>
    <mergeCell ref="F134:F135"/>
    <mergeCell ref="G134:G135"/>
    <mergeCell ref="H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Q130:Q131"/>
    <mergeCell ref="R130:R131"/>
    <mergeCell ref="S130:S131"/>
    <mergeCell ref="T130:T131"/>
    <mergeCell ref="B132:B133"/>
    <mergeCell ref="C132:D133"/>
    <mergeCell ref="E132:E133"/>
    <mergeCell ref="F132:F133"/>
    <mergeCell ref="G132:G133"/>
    <mergeCell ref="H132:H133"/>
    <mergeCell ref="K130:K131"/>
    <mergeCell ref="L130:L131"/>
    <mergeCell ref="M130:M131"/>
    <mergeCell ref="N130:N131"/>
    <mergeCell ref="O130:O131"/>
    <mergeCell ref="P130:P131"/>
    <mergeCell ref="T128:T129"/>
    <mergeCell ref="B130:B131"/>
    <mergeCell ref="C130:C131"/>
    <mergeCell ref="D130:D131"/>
    <mergeCell ref="E130:E131"/>
    <mergeCell ref="F130:F131"/>
    <mergeCell ref="G130:G131"/>
    <mergeCell ref="H130:H131"/>
    <mergeCell ref="I130:I131"/>
    <mergeCell ref="J130:J131"/>
    <mergeCell ref="L128:L129"/>
    <mergeCell ref="M128:N129"/>
    <mergeCell ref="O128:O129"/>
    <mergeCell ref="P128:Q129"/>
    <mergeCell ref="R128:R129"/>
    <mergeCell ref="S128:S129"/>
    <mergeCell ref="B128:B129"/>
    <mergeCell ref="C128:E129"/>
    <mergeCell ref="F128:F129"/>
    <mergeCell ref="G128:H129"/>
    <mergeCell ref="I128:I129"/>
    <mergeCell ref="J128:K129"/>
    <mergeCell ref="C126:T126"/>
    <mergeCell ref="C127:E127"/>
    <mergeCell ref="G127:H127"/>
    <mergeCell ref="J127:K127"/>
    <mergeCell ref="M127:N127"/>
    <mergeCell ref="P127:Q127"/>
    <mergeCell ref="S127:T127"/>
    <mergeCell ref="O124:O125"/>
    <mergeCell ref="P124:Q124"/>
    <mergeCell ref="P125:Q125"/>
    <mergeCell ref="R124:R125"/>
    <mergeCell ref="S124:T124"/>
    <mergeCell ref="S125:T125"/>
    <mergeCell ref="I124:I125"/>
    <mergeCell ref="J124:K124"/>
    <mergeCell ref="J125:K125"/>
    <mergeCell ref="L124:L125"/>
    <mergeCell ref="M124:N124"/>
    <mergeCell ref="M125:N125"/>
    <mergeCell ref="B124:B125"/>
    <mergeCell ref="C124:E124"/>
    <mergeCell ref="C125:E125"/>
    <mergeCell ref="F124:F125"/>
    <mergeCell ref="G124:H124"/>
    <mergeCell ref="G125:H125"/>
    <mergeCell ref="T113:T114"/>
    <mergeCell ref="B120:T120"/>
    <mergeCell ref="C122:T122"/>
    <mergeCell ref="C123:H123"/>
    <mergeCell ref="J123:N123"/>
    <mergeCell ref="P123:T123"/>
    <mergeCell ref="B116:AC116"/>
    <mergeCell ref="B117:AC117"/>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B106"/>
    <mergeCell ref="C105:D106"/>
    <mergeCell ref="E105:E106"/>
    <mergeCell ref="F105:F106"/>
    <mergeCell ref="G105:G106"/>
    <mergeCell ref="H105:H106"/>
    <mergeCell ref="T102:T103"/>
    <mergeCell ref="C104:E104"/>
    <mergeCell ref="G104:H104"/>
    <mergeCell ref="J104:K104"/>
    <mergeCell ref="M104:N104"/>
    <mergeCell ref="P104:Q104"/>
    <mergeCell ref="S104:T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P101"/>
    <mergeCell ref="Q100:Q101"/>
    <mergeCell ref="R100:R101"/>
    <mergeCell ref="S100:S101"/>
    <mergeCell ref="T100:T101"/>
    <mergeCell ref="B102:B103"/>
    <mergeCell ref="C102:D103"/>
    <mergeCell ref="E102:E103"/>
    <mergeCell ref="F102:F103"/>
    <mergeCell ref="G102:G103"/>
    <mergeCell ref="J100:J101"/>
    <mergeCell ref="K100:K101"/>
    <mergeCell ref="L100:L101"/>
    <mergeCell ref="M100:M101"/>
    <mergeCell ref="N100:N101"/>
    <mergeCell ref="O100:O101"/>
    <mergeCell ref="R98:R99"/>
    <mergeCell ref="S98:S99"/>
    <mergeCell ref="T98:T99"/>
    <mergeCell ref="B100:B101"/>
    <mergeCell ref="C100:D101"/>
    <mergeCell ref="E100:E101"/>
    <mergeCell ref="F100:F101"/>
    <mergeCell ref="G100:G101"/>
    <mergeCell ref="H100:H101"/>
    <mergeCell ref="I100:I101"/>
    <mergeCell ref="L98:L99"/>
    <mergeCell ref="M98:M99"/>
    <mergeCell ref="N98:N99"/>
    <mergeCell ref="O98:O99"/>
    <mergeCell ref="P98:P99"/>
    <mergeCell ref="Q98:Q99"/>
    <mergeCell ref="T96:T97"/>
    <mergeCell ref="B98:B99"/>
    <mergeCell ref="C98:D99"/>
    <mergeCell ref="E98:E99"/>
    <mergeCell ref="F98:F99"/>
    <mergeCell ref="G98:G99"/>
    <mergeCell ref="H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4:T94"/>
    <mergeCell ref="C95:E95"/>
    <mergeCell ref="G95:H95"/>
    <mergeCell ref="J95:K95"/>
    <mergeCell ref="M95:N95"/>
    <mergeCell ref="P95:Q95"/>
    <mergeCell ref="S95:T95"/>
    <mergeCell ref="R90:R92"/>
    <mergeCell ref="S90:T90"/>
    <mergeCell ref="S91:T91"/>
    <mergeCell ref="S92:T92"/>
    <mergeCell ref="C93:T93"/>
    <mergeCell ref="C94:E94"/>
    <mergeCell ref="G94:H94"/>
    <mergeCell ref="J94:K94"/>
    <mergeCell ref="M94:N94"/>
    <mergeCell ref="P94:Q94"/>
    <mergeCell ref="M90:N90"/>
    <mergeCell ref="M91:N91"/>
    <mergeCell ref="M92:N92"/>
    <mergeCell ref="O90:O92"/>
    <mergeCell ref="P90:Q90"/>
    <mergeCell ref="P91:Q91"/>
    <mergeCell ref="P92:Q92"/>
    <mergeCell ref="N85:N86"/>
    <mergeCell ref="B87:T87"/>
    <mergeCell ref="C89:T89"/>
    <mergeCell ref="B90:B92"/>
    <mergeCell ref="C90:E92"/>
    <mergeCell ref="F90:F92"/>
    <mergeCell ref="G90:H92"/>
    <mergeCell ref="I90:I92"/>
    <mergeCell ref="J90:K92"/>
    <mergeCell ref="L90:L92"/>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C76:E76"/>
    <mergeCell ref="G76:H76"/>
    <mergeCell ref="J76:K76"/>
    <mergeCell ref="M76:N76"/>
    <mergeCell ref="B77:B78"/>
    <mergeCell ref="C77:D78"/>
    <mergeCell ref="E77:E78"/>
    <mergeCell ref="F77:F78"/>
    <mergeCell ref="G77:G78"/>
    <mergeCell ref="H77:H78"/>
    <mergeCell ref="I74:I75"/>
    <mergeCell ref="J74:J75"/>
    <mergeCell ref="K74:K75"/>
    <mergeCell ref="L74:L75"/>
    <mergeCell ref="M74:M75"/>
    <mergeCell ref="N74:N75"/>
    <mergeCell ref="B74:B75"/>
    <mergeCell ref="C74:D75"/>
    <mergeCell ref="E74:E75"/>
    <mergeCell ref="F74:F75"/>
    <mergeCell ref="G74:G75"/>
    <mergeCell ref="H74:H75"/>
    <mergeCell ref="I72:I73"/>
    <mergeCell ref="J72:J73"/>
    <mergeCell ref="K72:K73"/>
    <mergeCell ref="L72:L73"/>
    <mergeCell ref="M72:M73"/>
    <mergeCell ref="N72:N73"/>
    <mergeCell ref="B72:B73"/>
    <mergeCell ref="C72:D73"/>
    <mergeCell ref="E72:E73"/>
    <mergeCell ref="F72:F73"/>
    <mergeCell ref="G72:G73"/>
    <mergeCell ref="H72:H73"/>
    <mergeCell ref="M69:M70"/>
    <mergeCell ref="N69:N70"/>
    <mergeCell ref="C71:E71"/>
    <mergeCell ref="G71:H71"/>
    <mergeCell ref="J71:K71"/>
    <mergeCell ref="M71:N71"/>
    <mergeCell ref="G69:G70"/>
    <mergeCell ref="H69:H70"/>
    <mergeCell ref="I69:I70"/>
    <mergeCell ref="J69:J70"/>
    <mergeCell ref="K69:K70"/>
    <mergeCell ref="L69:L70"/>
    <mergeCell ref="C67:N67"/>
    <mergeCell ref="C68:E68"/>
    <mergeCell ref="G68:H68"/>
    <mergeCell ref="J68:K68"/>
    <mergeCell ref="M68:N68"/>
    <mergeCell ref="B69:B70"/>
    <mergeCell ref="C69:C70"/>
    <mergeCell ref="D69:D70"/>
    <mergeCell ref="E69:E70"/>
    <mergeCell ref="F69:F70"/>
    <mergeCell ref="J64:K64"/>
    <mergeCell ref="J65:K65"/>
    <mergeCell ref="J66:K66"/>
    <mergeCell ref="L64:L66"/>
    <mergeCell ref="M64:N64"/>
    <mergeCell ref="M65:N65"/>
    <mergeCell ref="M66:N66"/>
    <mergeCell ref="T55:T56"/>
    <mergeCell ref="B61:N61"/>
    <mergeCell ref="C63:N63"/>
    <mergeCell ref="B64:B66"/>
    <mergeCell ref="C64:E66"/>
    <mergeCell ref="F64:F66"/>
    <mergeCell ref="G64:H64"/>
    <mergeCell ref="G65:H65"/>
    <mergeCell ref="G66:H66"/>
    <mergeCell ref="I64:I6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T42:T43"/>
    <mergeCell ref="C44:E44"/>
    <mergeCell ref="G44:H44"/>
    <mergeCell ref="J44:K44"/>
    <mergeCell ref="M44:N44"/>
    <mergeCell ref="P44:Q44"/>
    <mergeCell ref="S44:T44"/>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R41"/>
    <mergeCell ref="S40:S41"/>
    <mergeCell ref="T40:T41"/>
    <mergeCell ref="B42:B43"/>
    <mergeCell ref="C42:D43"/>
    <mergeCell ref="E42:E43"/>
    <mergeCell ref="F42:F43"/>
    <mergeCell ref="G42:G43"/>
    <mergeCell ref="J40:J41"/>
    <mergeCell ref="K40:K41"/>
    <mergeCell ref="L40:L41"/>
    <mergeCell ref="M40:M41"/>
    <mergeCell ref="N40:N41"/>
    <mergeCell ref="O40:O41"/>
    <mergeCell ref="R38:R39"/>
    <mergeCell ref="S38:S39"/>
    <mergeCell ref="T38:T39"/>
    <mergeCell ref="B40:B41"/>
    <mergeCell ref="C40:D41"/>
    <mergeCell ref="E40:E41"/>
    <mergeCell ref="F40:F41"/>
    <mergeCell ref="G40:G41"/>
    <mergeCell ref="H40:H41"/>
    <mergeCell ref="I40:I41"/>
    <mergeCell ref="L38:L39"/>
    <mergeCell ref="M38:M39"/>
    <mergeCell ref="N38:N39"/>
    <mergeCell ref="O38:O39"/>
    <mergeCell ref="P38:P39"/>
    <mergeCell ref="Q38:Q39"/>
    <mergeCell ref="T36:T37"/>
    <mergeCell ref="B38:B39"/>
    <mergeCell ref="C38:D39"/>
    <mergeCell ref="E38:E39"/>
    <mergeCell ref="F38:F39"/>
    <mergeCell ref="G38:G39"/>
    <mergeCell ref="H38:H39"/>
    <mergeCell ref="I38:I39"/>
    <mergeCell ref="J38:J39"/>
    <mergeCell ref="K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T34"/>
    <mergeCell ref="C35:E35"/>
    <mergeCell ref="G35:H35"/>
    <mergeCell ref="J35:K35"/>
    <mergeCell ref="M35:N35"/>
    <mergeCell ref="P35:Q35"/>
    <mergeCell ref="S35:T35"/>
    <mergeCell ref="R30:R32"/>
    <mergeCell ref="S30:T30"/>
    <mergeCell ref="S31:T31"/>
    <mergeCell ref="S32:T32"/>
    <mergeCell ref="C33:T33"/>
    <mergeCell ref="C34:E34"/>
    <mergeCell ref="G34:H34"/>
    <mergeCell ref="J34:K34"/>
    <mergeCell ref="M34:N34"/>
    <mergeCell ref="P34:Q34"/>
    <mergeCell ref="M30:N30"/>
    <mergeCell ref="M31:N31"/>
    <mergeCell ref="M32:N32"/>
    <mergeCell ref="O30:O32"/>
    <mergeCell ref="P30:Q30"/>
    <mergeCell ref="P31:Q31"/>
    <mergeCell ref="P32:Q32"/>
    <mergeCell ref="N25:N26"/>
    <mergeCell ref="B27:T27"/>
    <mergeCell ref="C29:T29"/>
    <mergeCell ref="B30:B32"/>
    <mergeCell ref="C30:E32"/>
    <mergeCell ref="F30:F32"/>
    <mergeCell ref="G30:H32"/>
    <mergeCell ref="I30:I32"/>
    <mergeCell ref="J30:K32"/>
    <mergeCell ref="L30:L32"/>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M14:M15"/>
    <mergeCell ref="N14:N15"/>
    <mergeCell ref="C16:E16"/>
    <mergeCell ref="G16:H16"/>
    <mergeCell ref="J16:K16"/>
    <mergeCell ref="M16:N16"/>
    <mergeCell ref="G14:G15"/>
    <mergeCell ref="H14:H15"/>
    <mergeCell ref="I14:I15"/>
    <mergeCell ref="J14:J15"/>
    <mergeCell ref="K14:K15"/>
    <mergeCell ref="L14:L15"/>
    <mergeCell ref="C12:N12"/>
    <mergeCell ref="C13:E13"/>
    <mergeCell ref="G13:H13"/>
    <mergeCell ref="J13:K13"/>
    <mergeCell ref="M13:N13"/>
    <mergeCell ref="B14:B15"/>
    <mergeCell ref="C14:C15"/>
    <mergeCell ref="D14:D15"/>
    <mergeCell ref="E14:E15"/>
    <mergeCell ref="F14:F15"/>
    <mergeCell ref="J10:K10"/>
    <mergeCell ref="J11:K11"/>
    <mergeCell ref="L9:L11"/>
    <mergeCell ref="M9:N9"/>
    <mergeCell ref="M10:N10"/>
    <mergeCell ref="M11:N11"/>
    <mergeCell ref="B6:N6"/>
    <mergeCell ref="C8:N8"/>
    <mergeCell ref="B9:B11"/>
    <mergeCell ref="C9:E11"/>
    <mergeCell ref="F9:F11"/>
    <mergeCell ref="G9:H9"/>
    <mergeCell ref="G10:H10"/>
    <mergeCell ref="G11:H11"/>
    <mergeCell ref="I9:I11"/>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8"/>
  <sheetViews>
    <sheetView showGridLines="0" workbookViewId="0"/>
  </sheetViews>
  <sheetFormatPr defaultRowHeight="15"/>
  <cols>
    <col min="1" max="2" width="36.5703125" bestFit="1" customWidth="1"/>
    <col min="3" max="3" width="5.140625" customWidth="1"/>
    <col min="4" max="4" width="13.28515625" customWidth="1"/>
    <col min="5" max="5" width="1.85546875" customWidth="1"/>
    <col min="6" max="6" width="6.5703125" customWidth="1"/>
    <col min="7" max="7" width="13.28515625" customWidth="1"/>
    <col min="8" max="8" width="1.85546875" customWidth="1"/>
    <col min="9" max="9" width="6.5703125" customWidth="1"/>
    <col min="10" max="10" width="10" customWidth="1"/>
    <col min="11" max="11" width="3.7109375" customWidth="1"/>
    <col min="12" max="12" width="3.85546875" customWidth="1"/>
    <col min="13" max="14" width="10" customWidth="1"/>
    <col min="15" max="15" width="6.5703125" customWidth="1"/>
    <col min="16" max="16" width="13.28515625" customWidth="1"/>
    <col min="17" max="17" width="3.85546875" customWidth="1"/>
    <col min="18" max="18" width="8.5703125" customWidth="1"/>
    <col min="19" max="19" width="13.28515625" customWidth="1"/>
    <col min="20" max="20" width="2.42578125" customWidth="1"/>
    <col min="21" max="22" width="8.5703125" customWidth="1"/>
    <col min="23" max="23" width="1.85546875" customWidth="1"/>
    <col min="24" max="24" width="12" customWidth="1"/>
    <col min="25" max="25" width="13.28515625" customWidth="1"/>
    <col min="26" max="26" width="1.85546875" customWidth="1"/>
  </cols>
  <sheetData>
    <row r="1" spans="1:26" ht="15" customHeight="1">
      <c r="A1" s="9" t="s">
        <v>12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31</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294</v>
      </c>
      <c r="B4" s="21" t="s">
        <v>532</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74"/>
      <c r="C5" s="74"/>
      <c r="D5" s="74"/>
      <c r="E5" s="74"/>
      <c r="F5" s="74"/>
      <c r="G5" s="74"/>
      <c r="H5" s="74"/>
      <c r="I5" s="74"/>
      <c r="J5" s="74"/>
      <c r="K5" s="74"/>
      <c r="L5" s="74"/>
      <c r="M5" s="74"/>
      <c r="N5" s="74"/>
      <c r="O5" s="74"/>
      <c r="P5" s="74"/>
      <c r="Q5" s="74"/>
      <c r="R5" s="74"/>
      <c r="S5" s="74"/>
      <c r="T5" s="74"/>
      <c r="U5" s="74"/>
      <c r="V5" s="74"/>
      <c r="W5" s="74"/>
      <c r="X5" s="74"/>
      <c r="Y5" s="74"/>
      <c r="Z5" s="74"/>
    </row>
    <row r="6" spans="1:26">
      <c r="A6" s="19"/>
      <c r="B6" s="44"/>
      <c r="C6" s="44"/>
      <c r="D6" s="44"/>
      <c r="E6" s="44"/>
      <c r="F6" s="44"/>
      <c r="G6" s="44"/>
      <c r="H6" s="44"/>
    </row>
    <row r="7" spans="1:26">
      <c r="A7" s="19"/>
      <c r="B7" s="13"/>
      <c r="C7" s="13"/>
      <c r="D7" s="13"/>
      <c r="E7" s="13"/>
      <c r="F7" s="13"/>
      <c r="G7" s="13"/>
      <c r="H7" s="13"/>
    </row>
    <row r="8" spans="1:26">
      <c r="A8" s="19"/>
      <c r="B8" s="54"/>
      <c r="C8" s="70" t="s">
        <v>533</v>
      </c>
      <c r="D8" s="70"/>
      <c r="E8" s="70"/>
      <c r="F8" s="54"/>
      <c r="G8" s="70" t="s">
        <v>533</v>
      </c>
      <c r="H8" s="70"/>
    </row>
    <row r="9" spans="1:26" ht="15.75" thickBot="1">
      <c r="A9" s="19"/>
      <c r="B9" s="54"/>
      <c r="C9" s="45">
        <v>2014</v>
      </c>
      <c r="D9" s="45"/>
      <c r="E9" s="45"/>
      <c r="F9" s="54"/>
      <c r="G9" s="45">
        <v>2013</v>
      </c>
      <c r="H9" s="45"/>
    </row>
    <row r="10" spans="1:26">
      <c r="A10" s="19"/>
      <c r="B10" s="28"/>
      <c r="C10" s="70" t="s">
        <v>366</v>
      </c>
      <c r="D10" s="70"/>
      <c r="E10" s="70"/>
      <c r="F10" s="70"/>
      <c r="G10" s="70"/>
      <c r="H10" s="70"/>
    </row>
    <row r="11" spans="1:26">
      <c r="A11" s="19"/>
      <c r="B11" s="48" t="s">
        <v>534</v>
      </c>
      <c r="C11" s="48" t="s">
        <v>313</v>
      </c>
      <c r="D11" s="123">
        <v>5048477</v>
      </c>
      <c r="E11" s="51"/>
      <c r="F11" s="51"/>
      <c r="G11" s="87">
        <v>3985517</v>
      </c>
      <c r="H11" s="51"/>
    </row>
    <row r="12" spans="1:26">
      <c r="A12" s="19"/>
      <c r="B12" s="48"/>
      <c r="C12" s="48"/>
      <c r="D12" s="123"/>
      <c r="E12" s="51"/>
      <c r="F12" s="51"/>
      <c r="G12" s="87"/>
      <c r="H12" s="51"/>
    </row>
    <row r="13" spans="1:26">
      <c r="A13" s="19"/>
      <c r="B13" s="52" t="s">
        <v>535</v>
      </c>
      <c r="C13" s="124">
        <v>3139824</v>
      </c>
      <c r="D13" s="124"/>
      <c r="E13" s="54"/>
      <c r="F13" s="54"/>
      <c r="G13" s="84">
        <v>2485937</v>
      </c>
      <c r="H13" s="54"/>
    </row>
    <row r="14" spans="1:26">
      <c r="A14" s="19"/>
      <c r="B14" s="52"/>
      <c r="C14" s="124"/>
      <c r="D14" s="124"/>
      <c r="E14" s="54"/>
      <c r="F14" s="54"/>
      <c r="G14" s="84"/>
      <c r="H14" s="54"/>
    </row>
    <row r="15" spans="1:26">
      <c r="A15" s="19"/>
      <c r="B15" s="48" t="s">
        <v>536</v>
      </c>
      <c r="C15" s="87">
        <v>544402</v>
      </c>
      <c r="D15" s="87"/>
      <c r="E15" s="51"/>
      <c r="F15" s="51"/>
      <c r="G15" s="87">
        <v>265836</v>
      </c>
      <c r="H15" s="51"/>
    </row>
    <row r="16" spans="1:26">
      <c r="A16" s="19"/>
      <c r="B16" s="48"/>
      <c r="C16" s="87"/>
      <c r="D16" s="87"/>
      <c r="E16" s="51"/>
      <c r="F16" s="51"/>
      <c r="G16" s="87"/>
      <c r="H16" s="51"/>
    </row>
    <row r="17" spans="1:8">
      <c r="A17" s="19"/>
      <c r="B17" s="52" t="s">
        <v>537</v>
      </c>
      <c r="C17" s="124">
        <v>143664</v>
      </c>
      <c r="D17" s="124"/>
      <c r="E17" s="54"/>
      <c r="F17" s="54"/>
      <c r="G17" s="84">
        <v>194542</v>
      </c>
      <c r="H17" s="54"/>
    </row>
    <row r="18" spans="1:8" ht="15.75" thickBot="1">
      <c r="A18" s="19"/>
      <c r="B18" s="52"/>
      <c r="C18" s="125"/>
      <c r="D18" s="125"/>
      <c r="E18" s="56"/>
      <c r="F18" s="54"/>
      <c r="G18" s="96"/>
      <c r="H18" s="56"/>
    </row>
    <row r="19" spans="1:8">
      <c r="A19" s="19"/>
      <c r="B19" s="57" t="s">
        <v>538</v>
      </c>
      <c r="C19" s="89">
        <v>8876367</v>
      </c>
      <c r="D19" s="89"/>
      <c r="E19" s="60"/>
      <c r="F19" s="51"/>
      <c r="G19" s="89">
        <v>6931832</v>
      </c>
      <c r="H19" s="60"/>
    </row>
    <row r="20" spans="1:8">
      <c r="A20" s="19"/>
      <c r="B20" s="57"/>
      <c r="C20" s="126"/>
      <c r="D20" s="126"/>
      <c r="E20" s="109"/>
      <c r="F20" s="51"/>
      <c r="G20" s="126"/>
      <c r="H20" s="109"/>
    </row>
    <row r="21" spans="1:8">
      <c r="A21" s="19"/>
      <c r="B21" s="52" t="s">
        <v>539</v>
      </c>
      <c r="C21" s="84">
        <v>5764896</v>
      </c>
      <c r="D21" s="84"/>
      <c r="E21" s="54"/>
      <c r="F21" s="54"/>
      <c r="G21" s="84">
        <v>5692810</v>
      </c>
      <c r="H21" s="54"/>
    </row>
    <row r="22" spans="1:8">
      <c r="A22" s="19"/>
      <c r="B22" s="52"/>
      <c r="C22" s="84"/>
      <c r="D22" s="84"/>
      <c r="E22" s="54"/>
      <c r="F22" s="54"/>
      <c r="G22" s="84"/>
      <c r="H22" s="54"/>
    </row>
    <row r="23" spans="1:8">
      <c r="A23" s="19"/>
      <c r="B23" s="48" t="s">
        <v>540</v>
      </c>
      <c r="C23" s="123">
        <v>440500</v>
      </c>
      <c r="D23" s="123"/>
      <c r="E23" s="51"/>
      <c r="F23" s="51"/>
      <c r="G23" s="87">
        <v>403929</v>
      </c>
      <c r="H23" s="51"/>
    </row>
    <row r="24" spans="1:8" ht="15.75" thickBot="1">
      <c r="A24" s="19"/>
      <c r="B24" s="48"/>
      <c r="C24" s="127"/>
      <c r="D24" s="127"/>
      <c r="E24" s="61"/>
      <c r="F24" s="51"/>
      <c r="G24" s="90"/>
      <c r="H24" s="61"/>
    </row>
    <row r="25" spans="1:8">
      <c r="A25" s="19"/>
      <c r="B25" s="83" t="s">
        <v>541</v>
      </c>
      <c r="C25" s="128">
        <v>15081763</v>
      </c>
      <c r="D25" s="128"/>
      <c r="E25" s="67"/>
      <c r="F25" s="54"/>
      <c r="G25" s="91">
        <v>13028571</v>
      </c>
      <c r="H25" s="67"/>
    </row>
    <row r="26" spans="1:8">
      <c r="A26" s="19"/>
      <c r="B26" s="83"/>
      <c r="C26" s="129"/>
      <c r="D26" s="129"/>
      <c r="E26" s="130"/>
      <c r="F26" s="54"/>
      <c r="G26" s="131"/>
      <c r="H26" s="130"/>
    </row>
    <row r="27" spans="1:8">
      <c r="A27" s="19"/>
      <c r="B27" s="48" t="s">
        <v>542</v>
      </c>
      <c r="C27" s="123">
        <v>17789</v>
      </c>
      <c r="D27" s="123"/>
      <c r="E27" s="51"/>
      <c r="F27" s="51"/>
      <c r="G27" s="87">
        <v>36047</v>
      </c>
      <c r="H27" s="51"/>
    </row>
    <row r="28" spans="1:8">
      <c r="A28" s="19"/>
      <c r="B28" s="48"/>
      <c r="C28" s="123"/>
      <c r="D28" s="123"/>
      <c r="E28" s="51"/>
      <c r="F28" s="51"/>
      <c r="G28" s="87"/>
      <c r="H28" s="51"/>
    </row>
    <row r="29" spans="1:8" ht="25.5">
      <c r="A29" s="19"/>
      <c r="B29" s="36" t="s">
        <v>543</v>
      </c>
      <c r="C29" s="132" t="s">
        <v>544</v>
      </c>
      <c r="D29" s="132"/>
      <c r="E29" s="36" t="s">
        <v>319</v>
      </c>
      <c r="F29" s="38"/>
      <c r="G29" s="37" t="s">
        <v>545</v>
      </c>
      <c r="H29" s="41" t="s">
        <v>319</v>
      </c>
    </row>
    <row r="30" spans="1:8" ht="15.75" thickBot="1">
      <c r="A30" s="19"/>
      <c r="B30" s="32" t="s">
        <v>546</v>
      </c>
      <c r="C30" s="133" t="s">
        <v>547</v>
      </c>
      <c r="D30" s="133"/>
      <c r="E30" s="120" t="s">
        <v>319</v>
      </c>
      <c r="F30" s="35"/>
      <c r="G30" s="121" t="s">
        <v>548</v>
      </c>
      <c r="H30" s="122" t="s">
        <v>319</v>
      </c>
    </row>
    <row r="31" spans="1:8">
      <c r="A31" s="19"/>
      <c r="B31" s="83" t="s">
        <v>549</v>
      </c>
      <c r="C31" s="64" t="s">
        <v>313</v>
      </c>
      <c r="D31" s="91">
        <v>14887570</v>
      </c>
      <c r="E31" s="67"/>
      <c r="F31" s="54"/>
      <c r="G31" s="91">
        <v>12882544</v>
      </c>
      <c r="H31" s="67"/>
    </row>
    <row r="32" spans="1:8" ht="15.75" thickBot="1">
      <c r="A32" s="19"/>
      <c r="B32" s="83"/>
      <c r="C32" s="65"/>
      <c r="D32" s="92"/>
      <c r="E32" s="68"/>
      <c r="F32" s="54"/>
      <c r="G32" s="92"/>
      <c r="H32" s="68"/>
    </row>
    <row r="33" spans="1:26" ht="15.75" thickTop="1">
      <c r="A33" s="19"/>
      <c r="B33" s="21" t="s">
        <v>550</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9" t="s">
        <v>1295</v>
      </c>
      <c r="B34" s="21" t="s">
        <v>553</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9"/>
      <c r="B35" s="44"/>
      <c r="C35" s="44"/>
      <c r="D35" s="44"/>
      <c r="E35" s="44"/>
    </row>
    <row r="36" spans="1:26">
      <c r="A36" s="19"/>
      <c r="B36" s="13"/>
      <c r="C36" s="13"/>
      <c r="D36" s="13"/>
      <c r="E36" s="13"/>
    </row>
    <row r="37" spans="1:26" ht="15.75" thickBot="1">
      <c r="A37" s="19"/>
      <c r="B37" s="38"/>
      <c r="C37" s="134">
        <v>41649</v>
      </c>
      <c r="D37" s="134"/>
      <c r="E37" s="134"/>
    </row>
    <row r="38" spans="1:26">
      <c r="A38" s="19"/>
      <c r="B38" s="38"/>
      <c r="C38" s="135" t="s">
        <v>366</v>
      </c>
      <c r="D38" s="135"/>
      <c r="E38" s="135"/>
    </row>
    <row r="39" spans="1:26">
      <c r="A39" s="19"/>
      <c r="B39" s="48" t="s">
        <v>554</v>
      </c>
      <c r="C39" s="49" t="s">
        <v>313</v>
      </c>
      <c r="D39" s="87">
        <v>4172</v>
      </c>
      <c r="E39" s="51"/>
    </row>
    <row r="40" spans="1:26">
      <c r="A40" s="19"/>
      <c r="B40" s="48"/>
      <c r="C40" s="49"/>
      <c r="D40" s="87"/>
      <c r="E40" s="51"/>
    </row>
    <row r="41" spans="1:26" ht="27" thickBot="1">
      <c r="A41" s="19"/>
      <c r="B41" s="36" t="s">
        <v>555</v>
      </c>
      <c r="C41" s="55" t="s">
        <v>556</v>
      </c>
      <c r="D41" s="55"/>
      <c r="E41" s="117" t="s">
        <v>319</v>
      </c>
    </row>
    <row r="42" spans="1:26">
      <c r="A42" s="19"/>
      <c r="B42" s="48" t="s">
        <v>557</v>
      </c>
      <c r="C42" s="89">
        <v>3148</v>
      </c>
      <c r="D42" s="89"/>
      <c r="E42" s="60"/>
    </row>
    <row r="43" spans="1:26">
      <c r="A43" s="19"/>
      <c r="B43" s="48"/>
      <c r="C43" s="126"/>
      <c r="D43" s="126"/>
      <c r="E43" s="109"/>
    </row>
    <row r="44" spans="1:26" ht="26.25" thickBot="1">
      <c r="A44" s="19"/>
      <c r="B44" s="36" t="s">
        <v>558</v>
      </c>
      <c r="C44" s="55" t="s">
        <v>559</v>
      </c>
      <c r="D44" s="55"/>
      <c r="E44" s="117" t="s">
        <v>319</v>
      </c>
    </row>
    <row r="45" spans="1:26">
      <c r="A45" s="19"/>
      <c r="B45" s="48" t="s">
        <v>560</v>
      </c>
      <c r="C45" s="98" t="s">
        <v>313</v>
      </c>
      <c r="D45" s="89">
        <v>2932</v>
      </c>
      <c r="E45" s="60"/>
    </row>
    <row r="46" spans="1:26" ht="15.75" thickBot="1">
      <c r="A46" s="19"/>
      <c r="B46" s="48"/>
      <c r="C46" s="99"/>
      <c r="D46" s="100"/>
      <c r="E46" s="101"/>
    </row>
    <row r="47" spans="1:26" ht="15.75" thickTop="1">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c r="A48" s="19"/>
      <c r="B48" s="21" t="s">
        <v>561</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9"/>
      <c r="B49" s="148"/>
      <c r="C49" s="148"/>
      <c r="D49" s="148"/>
      <c r="E49" s="148"/>
      <c r="F49" s="148"/>
      <c r="G49" s="148"/>
      <c r="H49" s="148"/>
      <c r="I49" s="148"/>
      <c r="J49" s="148"/>
      <c r="K49" s="148"/>
      <c r="L49" s="148"/>
      <c r="M49" s="148"/>
      <c r="N49" s="148"/>
      <c r="O49" s="148"/>
      <c r="P49" s="148"/>
      <c r="Q49" s="148"/>
      <c r="R49" s="148"/>
      <c r="S49" s="148"/>
      <c r="T49" s="148"/>
      <c r="U49" s="148"/>
      <c r="V49" s="148"/>
      <c r="W49" s="148"/>
      <c r="X49" s="148"/>
      <c r="Y49" s="148"/>
      <c r="Z49" s="148"/>
    </row>
    <row r="50" spans="1:26">
      <c r="A50" s="19"/>
      <c r="B50" s="44"/>
      <c r="C50" s="44"/>
      <c r="D50" s="44"/>
      <c r="E50" s="44"/>
    </row>
    <row r="51" spans="1:26">
      <c r="A51" s="19"/>
      <c r="B51" s="13"/>
      <c r="C51" s="13"/>
      <c r="D51" s="13"/>
      <c r="E51" s="13"/>
    </row>
    <row r="52" spans="1:26" ht="15.75" thickBot="1">
      <c r="A52" s="19"/>
      <c r="B52" s="38"/>
      <c r="C52" s="134">
        <v>41614</v>
      </c>
      <c r="D52" s="134"/>
      <c r="E52" s="134"/>
    </row>
    <row r="53" spans="1:26">
      <c r="A53" s="19"/>
      <c r="B53" s="38"/>
      <c r="C53" s="135" t="s">
        <v>366</v>
      </c>
      <c r="D53" s="135"/>
      <c r="E53" s="135"/>
    </row>
    <row r="54" spans="1:26">
      <c r="A54" s="19"/>
      <c r="B54" s="48" t="s">
        <v>554</v>
      </c>
      <c r="C54" s="49" t="s">
        <v>313</v>
      </c>
      <c r="D54" s="87">
        <v>46231</v>
      </c>
      <c r="E54" s="51"/>
    </row>
    <row r="55" spans="1:26">
      <c r="A55" s="19"/>
      <c r="B55" s="48"/>
      <c r="C55" s="49"/>
      <c r="D55" s="87"/>
      <c r="E55" s="51"/>
    </row>
    <row r="56" spans="1:26" ht="27" thickBot="1">
      <c r="A56" s="19"/>
      <c r="B56" s="36" t="s">
        <v>555</v>
      </c>
      <c r="C56" s="55" t="s">
        <v>562</v>
      </c>
      <c r="D56" s="55"/>
      <c r="E56" s="41" t="s">
        <v>319</v>
      </c>
    </row>
    <row r="57" spans="1:26">
      <c r="A57" s="19"/>
      <c r="B57" s="48" t="s">
        <v>557</v>
      </c>
      <c r="C57" s="89">
        <v>29790</v>
      </c>
      <c r="D57" s="89"/>
      <c r="E57" s="60"/>
    </row>
    <row r="58" spans="1:26">
      <c r="A58" s="19"/>
      <c r="B58" s="48"/>
      <c r="C58" s="126"/>
      <c r="D58" s="126"/>
      <c r="E58" s="109"/>
    </row>
    <row r="59" spans="1:26" ht="27" thickBot="1">
      <c r="A59" s="19"/>
      <c r="B59" s="36" t="s">
        <v>558</v>
      </c>
      <c r="C59" s="55" t="s">
        <v>563</v>
      </c>
      <c r="D59" s="55"/>
      <c r="E59" s="41" t="s">
        <v>319</v>
      </c>
    </row>
    <row r="60" spans="1:26">
      <c r="A60" s="19"/>
      <c r="B60" s="48" t="s">
        <v>560</v>
      </c>
      <c r="C60" s="98" t="s">
        <v>313</v>
      </c>
      <c r="D60" s="89">
        <v>26365</v>
      </c>
      <c r="E60" s="60"/>
    </row>
    <row r="61" spans="1:26" ht="15.75" thickBot="1">
      <c r="A61" s="19"/>
      <c r="B61" s="48"/>
      <c r="C61" s="99"/>
      <c r="D61" s="100"/>
      <c r="E61" s="101"/>
    </row>
    <row r="62" spans="1:26" ht="15.75" thickTop="1">
      <c r="A62" s="19" t="s">
        <v>1296</v>
      </c>
      <c r="B62" s="21" t="s">
        <v>564</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c r="A63" s="19"/>
      <c r="B63" s="44"/>
      <c r="C63" s="44"/>
      <c r="D63" s="44"/>
      <c r="E63" s="44"/>
      <c r="F63" s="44"/>
      <c r="G63" s="44"/>
      <c r="H63" s="44"/>
    </row>
    <row r="64" spans="1:26">
      <c r="A64" s="19"/>
      <c r="B64" s="13"/>
      <c r="C64" s="13"/>
      <c r="D64" s="13"/>
      <c r="E64" s="13"/>
      <c r="F64" s="13"/>
      <c r="G64" s="13"/>
      <c r="H64" s="13"/>
    </row>
    <row r="65" spans="1:26" ht="15.75" thickBot="1">
      <c r="A65" s="19"/>
      <c r="B65" s="38"/>
      <c r="C65" s="45" t="s">
        <v>565</v>
      </c>
      <c r="D65" s="45"/>
      <c r="E65" s="45"/>
      <c r="F65" s="45"/>
      <c r="G65" s="45"/>
      <c r="H65" s="45"/>
    </row>
    <row r="66" spans="1:26" ht="15.75" thickBot="1">
      <c r="A66" s="19"/>
      <c r="B66" s="38"/>
      <c r="C66" s="104">
        <v>2014</v>
      </c>
      <c r="D66" s="104"/>
      <c r="E66" s="104"/>
      <c r="F66" s="38"/>
      <c r="G66" s="104">
        <v>2013</v>
      </c>
      <c r="H66" s="104"/>
    </row>
    <row r="67" spans="1:26">
      <c r="A67" s="19"/>
      <c r="B67" s="38"/>
      <c r="C67" s="81" t="s">
        <v>366</v>
      </c>
      <c r="D67" s="81"/>
      <c r="E67" s="81"/>
      <c r="F67" s="81"/>
      <c r="G67" s="81"/>
      <c r="H67" s="81"/>
    </row>
    <row r="68" spans="1:26">
      <c r="A68" s="19"/>
      <c r="B68" s="48" t="s">
        <v>566</v>
      </c>
      <c r="C68" s="49" t="s">
        <v>313</v>
      </c>
      <c r="D68" s="87">
        <v>4154</v>
      </c>
      <c r="E68" s="51"/>
      <c r="F68" s="51"/>
      <c r="G68" s="123">
        <v>1457</v>
      </c>
      <c r="H68" s="51"/>
    </row>
    <row r="69" spans="1:26">
      <c r="A69" s="19"/>
      <c r="B69" s="48"/>
      <c r="C69" s="49"/>
      <c r="D69" s="87"/>
      <c r="E69" s="51"/>
      <c r="F69" s="51"/>
      <c r="G69" s="123"/>
      <c r="H69" s="51"/>
    </row>
    <row r="70" spans="1:26">
      <c r="A70" s="19"/>
      <c r="B70" s="52" t="s">
        <v>567</v>
      </c>
      <c r="C70" s="53">
        <v>216</v>
      </c>
      <c r="D70" s="53"/>
      <c r="E70" s="54"/>
      <c r="F70" s="54"/>
      <c r="G70" s="124">
        <v>3425</v>
      </c>
      <c r="H70" s="54"/>
    </row>
    <row r="71" spans="1:26">
      <c r="A71" s="19"/>
      <c r="B71" s="52"/>
      <c r="C71" s="53"/>
      <c r="D71" s="53"/>
      <c r="E71" s="54"/>
      <c r="F71" s="54"/>
      <c r="G71" s="124"/>
      <c r="H71" s="54"/>
    </row>
    <row r="72" spans="1:26">
      <c r="A72" s="19"/>
      <c r="B72" s="32" t="s">
        <v>568</v>
      </c>
      <c r="C72" s="50" t="s">
        <v>569</v>
      </c>
      <c r="D72" s="50"/>
      <c r="E72" s="33" t="s">
        <v>319</v>
      </c>
      <c r="F72" s="35"/>
      <c r="G72" s="119" t="s">
        <v>570</v>
      </c>
      <c r="H72" s="32" t="s">
        <v>319</v>
      </c>
    </row>
    <row r="73" spans="1:26">
      <c r="A73" s="19"/>
      <c r="B73" s="52" t="s">
        <v>571</v>
      </c>
      <c r="C73" s="53" t="s">
        <v>369</v>
      </c>
      <c r="D73" s="53"/>
      <c r="E73" s="54"/>
      <c r="F73" s="54"/>
      <c r="G73" s="132" t="s">
        <v>369</v>
      </c>
      <c r="H73" s="54"/>
    </row>
    <row r="74" spans="1:26" ht="15.75" thickBot="1">
      <c r="A74" s="19"/>
      <c r="B74" s="52"/>
      <c r="C74" s="55"/>
      <c r="D74" s="55"/>
      <c r="E74" s="56"/>
      <c r="F74" s="54"/>
      <c r="G74" s="136"/>
      <c r="H74" s="56"/>
    </row>
    <row r="75" spans="1:26">
      <c r="A75" s="19"/>
      <c r="B75" s="48" t="s">
        <v>572</v>
      </c>
      <c r="C75" s="137" t="s">
        <v>313</v>
      </c>
      <c r="D75" s="139">
        <v>971</v>
      </c>
      <c r="E75" s="60"/>
      <c r="F75" s="51"/>
      <c r="G75" s="141">
        <v>4154</v>
      </c>
      <c r="H75" s="60"/>
    </row>
    <row r="76" spans="1:26" ht="15.75" thickBot="1">
      <c r="A76" s="19"/>
      <c r="B76" s="48"/>
      <c r="C76" s="138"/>
      <c r="D76" s="140"/>
      <c r="E76" s="101"/>
      <c r="F76" s="51"/>
      <c r="G76" s="142"/>
      <c r="H76" s="101"/>
    </row>
    <row r="77" spans="1:26" ht="15.75" thickTop="1">
      <c r="A77" s="19"/>
      <c r="B77" s="63" t="s">
        <v>573</v>
      </c>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c r="A78" s="19" t="s">
        <v>1297</v>
      </c>
      <c r="B78" s="21" t="s">
        <v>574</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c r="A79" s="19"/>
      <c r="B79" s="74"/>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c r="A80" s="19"/>
      <c r="B80" s="44"/>
      <c r="C80" s="44"/>
      <c r="D80" s="44"/>
      <c r="E80" s="44"/>
      <c r="F80" s="44"/>
      <c r="G80" s="44"/>
      <c r="H80" s="44"/>
      <c r="I80" s="44"/>
      <c r="J80" s="44"/>
      <c r="K80" s="44"/>
    </row>
    <row r="81" spans="1:26">
      <c r="A81" s="19"/>
      <c r="B81" s="13"/>
      <c r="C81" s="13"/>
      <c r="D81" s="13"/>
      <c r="E81" s="13"/>
      <c r="F81" s="13"/>
      <c r="G81" s="13"/>
      <c r="H81" s="13"/>
      <c r="I81" s="13"/>
      <c r="J81" s="13"/>
      <c r="K81" s="13"/>
    </row>
    <row r="82" spans="1:26" ht="15.75" thickBot="1">
      <c r="A82" s="19"/>
      <c r="B82" s="28"/>
      <c r="C82" s="45" t="s">
        <v>565</v>
      </c>
      <c r="D82" s="45"/>
      <c r="E82" s="45"/>
      <c r="F82" s="45"/>
      <c r="G82" s="45"/>
      <c r="H82" s="45"/>
      <c r="I82" s="45"/>
      <c r="J82" s="45"/>
      <c r="K82" s="45"/>
    </row>
    <row r="83" spans="1:26" ht="15.75" thickBot="1">
      <c r="A83" s="19"/>
      <c r="B83" s="28"/>
      <c r="C83" s="104">
        <v>2014</v>
      </c>
      <c r="D83" s="104"/>
      <c r="E83" s="104"/>
      <c r="F83" s="38"/>
      <c r="G83" s="104">
        <v>2013</v>
      </c>
      <c r="H83" s="104"/>
      <c r="I83" s="38"/>
      <c r="J83" s="104">
        <v>2012</v>
      </c>
      <c r="K83" s="104"/>
    </row>
    <row r="84" spans="1:26">
      <c r="A84" s="19"/>
      <c r="B84" s="28"/>
      <c r="C84" s="70" t="s">
        <v>366</v>
      </c>
      <c r="D84" s="70"/>
      <c r="E84" s="70"/>
      <c r="F84" s="70"/>
      <c r="G84" s="70"/>
      <c r="H84" s="70"/>
      <c r="I84" s="70"/>
      <c r="J84" s="70"/>
      <c r="K84" s="70"/>
    </row>
    <row r="85" spans="1:26">
      <c r="A85" s="19"/>
      <c r="B85" s="48" t="s">
        <v>575</v>
      </c>
      <c r="C85" s="49" t="s">
        <v>313</v>
      </c>
      <c r="D85" s="87">
        <v>173928</v>
      </c>
      <c r="E85" s="51"/>
      <c r="F85" s="51"/>
      <c r="G85" s="87">
        <v>142172</v>
      </c>
      <c r="H85" s="51"/>
      <c r="I85" s="51"/>
      <c r="J85" s="87">
        <v>117242</v>
      </c>
      <c r="K85" s="51"/>
    </row>
    <row r="86" spans="1:26">
      <c r="A86" s="19"/>
      <c r="B86" s="48"/>
      <c r="C86" s="49"/>
      <c r="D86" s="87"/>
      <c r="E86" s="51"/>
      <c r="F86" s="51"/>
      <c r="G86" s="87"/>
      <c r="H86" s="51"/>
      <c r="I86" s="51"/>
      <c r="J86" s="87"/>
      <c r="K86" s="51"/>
    </row>
    <row r="87" spans="1:26">
      <c r="A87" s="19"/>
      <c r="B87" s="36" t="s">
        <v>576</v>
      </c>
      <c r="C87" s="53" t="s">
        <v>577</v>
      </c>
      <c r="D87" s="53"/>
      <c r="E87" s="41" t="s">
        <v>319</v>
      </c>
      <c r="F87" s="38"/>
      <c r="G87" s="37" t="s">
        <v>578</v>
      </c>
      <c r="H87" s="41" t="s">
        <v>319</v>
      </c>
      <c r="I87" s="38"/>
      <c r="J87" s="37" t="s">
        <v>579</v>
      </c>
      <c r="K87" s="41" t="s">
        <v>319</v>
      </c>
    </row>
    <row r="88" spans="1:26">
      <c r="A88" s="19"/>
      <c r="B88" s="48" t="s">
        <v>580</v>
      </c>
      <c r="C88" s="87">
        <v>7100</v>
      </c>
      <c r="D88" s="87"/>
      <c r="E88" s="51"/>
      <c r="F88" s="51"/>
      <c r="G88" s="87">
        <v>3866</v>
      </c>
      <c r="H88" s="51"/>
      <c r="I88" s="51"/>
      <c r="J88" s="87">
        <v>4080</v>
      </c>
      <c r="K88" s="51"/>
    </row>
    <row r="89" spans="1:26" ht="15.75" thickBot="1">
      <c r="A89" s="19"/>
      <c r="B89" s="48"/>
      <c r="C89" s="90"/>
      <c r="D89" s="90"/>
      <c r="E89" s="61"/>
      <c r="F89" s="51"/>
      <c r="G89" s="90"/>
      <c r="H89" s="61"/>
      <c r="I89" s="51"/>
      <c r="J89" s="90"/>
      <c r="K89" s="61"/>
    </row>
    <row r="90" spans="1:26">
      <c r="A90" s="19"/>
      <c r="B90" s="78" t="s">
        <v>581</v>
      </c>
      <c r="C90" s="62" t="s">
        <v>582</v>
      </c>
      <c r="D90" s="62"/>
      <c r="E90" s="41" t="s">
        <v>319</v>
      </c>
      <c r="F90" s="38"/>
      <c r="G90" s="37" t="s">
        <v>583</v>
      </c>
      <c r="H90" s="41" t="s">
        <v>319</v>
      </c>
      <c r="I90" s="38"/>
      <c r="J90" s="37" t="s">
        <v>584</v>
      </c>
      <c r="K90" s="41" t="s">
        <v>319</v>
      </c>
    </row>
    <row r="91" spans="1:26">
      <c r="A91" s="19"/>
      <c r="B91" s="48" t="s">
        <v>90</v>
      </c>
      <c r="C91" s="87">
        <v>37500</v>
      </c>
      <c r="D91" s="87"/>
      <c r="E91" s="51"/>
      <c r="F91" s="51"/>
      <c r="G91" s="87">
        <v>50500</v>
      </c>
      <c r="H91" s="51"/>
      <c r="I91" s="51"/>
      <c r="J91" s="87">
        <v>65000</v>
      </c>
      <c r="K91" s="51"/>
    </row>
    <row r="92" spans="1:26" ht="15.75" thickBot="1">
      <c r="A92" s="19"/>
      <c r="B92" s="48"/>
      <c r="C92" s="90"/>
      <c r="D92" s="90"/>
      <c r="E92" s="61"/>
      <c r="F92" s="51"/>
      <c r="G92" s="90"/>
      <c r="H92" s="61"/>
      <c r="I92" s="51"/>
      <c r="J92" s="90"/>
      <c r="K92" s="61"/>
    </row>
    <row r="93" spans="1:26">
      <c r="A93" s="19"/>
      <c r="B93" s="52" t="s">
        <v>585</v>
      </c>
      <c r="C93" s="64" t="s">
        <v>313</v>
      </c>
      <c r="D93" s="91">
        <v>200284</v>
      </c>
      <c r="E93" s="67"/>
      <c r="F93" s="54"/>
      <c r="G93" s="91">
        <v>173928</v>
      </c>
      <c r="H93" s="67"/>
      <c r="I93" s="54"/>
      <c r="J93" s="91">
        <v>142172</v>
      </c>
      <c r="K93" s="67"/>
    </row>
    <row r="94" spans="1:26" ht="15.75" thickBot="1">
      <c r="A94" s="19"/>
      <c r="B94" s="52"/>
      <c r="C94" s="65"/>
      <c r="D94" s="92"/>
      <c r="E94" s="68"/>
      <c r="F94" s="54"/>
      <c r="G94" s="92"/>
      <c r="H94" s="68"/>
      <c r="I94" s="54"/>
      <c r="J94" s="92"/>
      <c r="K94" s="68"/>
    </row>
    <row r="95" spans="1:26" ht="15.75" thickTop="1">
      <c r="A95" s="19" t="s">
        <v>1298</v>
      </c>
      <c r="B95" s="21" t="s">
        <v>598</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19"/>
      <c r="B96" s="74"/>
      <c r="C96" s="74"/>
      <c r="D96" s="74"/>
      <c r="E96" s="74"/>
      <c r="F96" s="74"/>
      <c r="G96" s="74"/>
      <c r="H96" s="74"/>
      <c r="I96" s="74"/>
      <c r="J96" s="74"/>
      <c r="K96" s="74"/>
      <c r="L96" s="74"/>
      <c r="M96" s="74"/>
      <c r="N96" s="74"/>
      <c r="O96" s="74"/>
      <c r="P96" s="74"/>
      <c r="Q96" s="74"/>
      <c r="R96" s="74"/>
      <c r="S96" s="74"/>
      <c r="T96" s="74"/>
      <c r="U96" s="74"/>
      <c r="V96" s="74"/>
      <c r="W96" s="74"/>
      <c r="X96" s="74"/>
      <c r="Y96" s="74"/>
      <c r="Z96" s="74"/>
    </row>
    <row r="97" spans="1:26">
      <c r="A97" s="19"/>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c r="A98" s="19"/>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ht="15.75" thickBot="1">
      <c r="A99" s="19"/>
      <c r="B99" s="28"/>
      <c r="C99" s="45" t="s">
        <v>409</v>
      </c>
      <c r="D99" s="45"/>
      <c r="E99" s="45"/>
      <c r="F99" s="45"/>
      <c r="G99" s="45"/>
      <c r="H99" s="45"/>
      <c r="I99" s="45"/>
      <c r="J99" s="45"/>
      <c r="K99" s="45"/>
      <c r="L99" s="45"/>
      <c r="M99" s="45"/>
      <c r="N99" s="45"/>
      <c r="O99" s="45"/>
      <c r="P99" s="45"/>
      <c r="Q99" s="45"/>
      <c r="R99" s="45"/>
      <c r="S99" s="45"/>
      <c r="T99" s="45"/>
      <c r="U99" s="45"/>
      <c r="V99" s="45"/>
      <c r="W99" s="45"/>
      <c r="X99" s="45"/>
      <c r="Y99" s="45"/>
      <c r="Z99" s="45"/>
    </row>
    <row r="100" spans="1:26">
      <c r="A100" s="19"/>
      <c r="B100" s="69"/>
      <c r="C100" s="81" t="s">
        <v>599</v>
      </c>
      <c r="D100" s="81"/>
      <c r="E100" s="81"/>
      <c r="F100" s="67"/>
      <c r="G100" s="81" t="s">
        <v>601</v>
      </c>
      <c r="H100" s="81"/>
      <c r="I100" s="67"/>
      <c r="J100" s="81" t="s">
        <v>601</v>
      </c>
      <c r="K100" s="81"/>
      <c r="L100" s="67"/>
      <c r="M100" s="81" t="s">
        <v>604</v>
      </c>
      <c r="N100" s="81"/>
      <c r="O100" s="67"/>
      <c r="P100" s="81" t="s">
        <v>605</v>
      </c>
      <c r="Q100" s="81"/>
      <c r="R100" s="67"/>
      <c r="S100" s="81" t="s">
        <v>607</v>
      </c>
      <c r="T100" s="81"/>
      <c r="U100" s="67"/>
      <c r="V100" s="81" t="s">
        <v>609</v>
      </c>
      <c r="W100" s="81"/>
      <c r="X100" s="67"/>
      <c r="Y100" s="81" t="s">
        <v>136</v>
      </c>
      <c r="Z100" s="81"/>
    </row>
    <row r="101" spans="1:26">
      <c r="A101" s="19"/>
      <c r="B101" s="69"/>
      <c r="C101" s="70" t="s">
        <v>600</v>
      </c>
      <c r="D101" s="70"/>
      <c r="E101" s="70"/>
      <c r="F101" s="54"/>
      <c r="G101" s="70" t="s">
        <v>602</v>
      </c>
      <c r="H101" s="70"/>
      <c r="I101" s="54"/>
      <c r="J101" s="70" t="s">
        <v>603</v>
      </c>
      <c r="K101" s="70"/>
      <c r="L101" s="54"/>
      <c r="M101" s="70" t="s">
        <v>233</v>
      </c>
      <c r="N101" s="70"/>
      <c r="O101" s="54"/>
      <c r="P101" s="70" t="s">
        <v>606</v>
      </c>
      <c r="Q101" s="70"/>
      <c r="R101" s="54"/>
      <c r="S101" s="70" t="s">
        <v>608</v>
      </c>
      <c r="T101" s="70"/>
      <c r="U101" s="54"/>
      <c r="V101" s="70"/>
      <c r="W101" s="70"/>
      <c r="X101" s="54"/>
      <c r="Y101" s="70"/>
      <c r="Z101" s="70"/>
    </row>
    <row r="102" spans="1:26" ht="15.75" thickBot="1">
      <c r="A102" s="19"/>
      <c r="B102" s="69"/>
      <c r="C102" s="82"/>
      <c r="D102" s="82"/>
      <c r="E102" s="82"/>
      <c r="F102" s="54"/>
      <c r="G102" s="82"/>
      <c r="H102" s="82"/>
      <c r="I102" s="54"/>
      <c r="J102" s="45" t="s">
        <v>233</v>
      </c>
      <c r="K102" s="45"/>
      <c r="L102" s="56"/>
      <c r="M102" s="82"/>
      <c r="N102" s="82"/>
      <c r="O102" s="54"/>
      <c r="P102" s="82"/>
      <c r="Q102" s="82"/>
      <c r="R102" s="56"/>
      <c r="S102" s="45" t="s">
        <v>233</v>
      </c>
      <c r="T102" s="45"/>
      <c r="U102" s="54"/>
      <c r="V102" s="45"/>
      <c r="W102" s="45"/>
      <c r="X102" s="54"/>
      <c r="Y102" s="45"/>
      <c r="Z102" s="45"/>
    </row>
    <row r="103" spans="1:26">
      <c r="A103" s="19"/>
      <c r="B103" s="28"/>
      <c r="C103" s="70" t="s">
        <v>610</v>
      </c>
      <c r="D103" s="70"/>
      <c r="E103" s="70"/>
      <c r="F103" s="70"/>
      <c r="G103" s="70"/>
      <c r="H103" s="70"/>
      <c r="I103" s="70"/>
      <c r="J103" s="70"/>
      <c r="K103" s="70"/>
      <c r="L103" s="70"/>
      <c r="M103" s="70"/>
      <c r="N103" s="70"/>
      <c r="O103" s="70"/>
      <c r="P103" s="70"/>
      <c r="Q103" s="70"/>
      <c r="R103" s="70"/>
      <c r="S103" s="70"/>
      <c r="T103" s="70"/>
      <c r="U103" s="70"/>
      <c r="V103" s="70"/>
      <c r="W103" s="70"/>
      <c r="X103" s="70"/>
      <c r="Y103" s="70"/>
      <c r="Z103" s="70"/>
    </row>
    <row r="104" spans="1:26">
      <c r="A104" s="19"/>
      <c r="B104" s="32" t="s">
        <v>611</v>
      </c>
      <c r="C104" s="51"/>
      <c r="D104" s="51"/>
      <c r="E104" s="51"/>
      <c r="F104" s="35"/>
      <c r="G104" s="51"/>
      <c r="H104" s="51"/>
      <c r="I104" s="35"/>
      <c r="J104" s="51"/>
      <c r="K104" s="51"/>
      <c r="L104" s="35"/>
      <c r="M104" s="51"/>
      <c r="N104" s="51"/>
      <c r="O104" s="35"/>
      <c r="P104" s="51"/>
      <c r="Q104" s="51"/>
      <c r="R104" s="35"/>
      <c r="S104" s="51"/>
      <c r="T104" s="51"/>
      <c r="U104" s="35"/>
      <c r="V104" s="51"/>
      <c r="W104" s="51"/>
      <c r="X104" s="35"/>
      <c r="Y104" s="51"/>
      <c r="Z104" s="51"/>
    </row>
    <row r="105" spans="1:26">
      <c r="A105" s="19"/>
      <c r="B105" s="83" t="s">
        <v>612</v>
      </c>
      <c r="C105" s="63" t="s">
        <v>313</v>
      </c>
      <c r="D105" s="84">
        <v>42103</v>
      </c>
      <c r="E105" s="54"/>
      <c r="F105" s="54"/>
      <c r="G105" s="84">
        <v>46657</v>
      </c>
      <c r="H105" s="54"/>
      <c r="I105" s="54"/>
      <c r="J105" s="84">
        <v>9273</v>
      </c>
      <c r="K105" s="54"/>
      <c r="L105" s="54"/>
      <c r="M105" s="84">
        <v>8947</v>
      </c>
      <c r="N105" s="54"/>
      <c r="O105" s="54"/>
      <c r="P105" s="84">
        <v>51760</v>
      </c>
      <c r="Q105" s="54"/>
      <c r="R105" s="54"/>
      <c r="S105" s="84">
        <v>2161</v>
      </c>
      <c r="T105" s="54"/>
      <c r="U105" s="54"/>
      <c r="V105" s="84">
        <v>13027</v>
      </c>
      <c r="W105" s="54"/>
      <c r="X105" s="54"/>
      <c r="Y105" s="84">
        <v>173928</v>
      </c>
      <c r="Z105" s="54"/>
    </row>
    <row r="106" spans="1:26">
      <c r="A106" s="19"/>
      <c r="B106" s="83"/>
      <c r="C106" s="63"/>
      <c r="D106" s="84"/>
      <c r="E106" s="54"/>
      <c r="F106" s="54"/>
      <c r="G106" s="84"/>
      <c r="H106" s="54"/>
      <c r="I106" s="54"/>
      <c r="J106" s="84"/>
      <c r="K106" s="54"/>
      <c r="L106" s="54"/>
      <c r="M106" s="84"/>
      <c r="N106" s="54"/>
      <c r="O106" s="54"/>
      <c r="P106" s="84"/>
      <c r="Q106" s="54"/>
      <c r="R106" s="54"/>
      <c r="S106" s="84"/>
      <c r="T106" s="54"/>
      <c r="U106" s="54"/>
      <c r="V106" s="84"/>
      <c r="W106" s="54"/>
      <c r="X106" s="54"/>
      <c r="Y106" s="84"/>
      <c r="Z106" s="54"/>
    </row>
    <row r="107" spans="1:26">
      <c r="A107" s="19"/>
      <c r="B107" s="57" t="s">
        <v>613</v>
      </c>
      <c r="C107" s="50" t="s">
        <v>614</v>
      </c>
      <c r="D107" s="50"/>
      <c r="E107" s="49" t="s">
        <v>319</v>
      </c>
      <c r="F107" s="51"/>
      <c r="G107" s="50" t="s">
        <v>615</v>
      </c>
      <c r="H107" s="49" t="s">
        <v>319</v>
      </c>
      <c r="I107" s="51"/>
      <c r="J107" s="50" t="s">
        <v>616</v>
      </c>
      <c r="K107" s="49" t="s">
        <v>319</v>
      </c>
      <c r="L107" s="51"/>
      <c r="M107" s="50" t="s">
        <v>617</v>
      </c>
      <c r="N107" s="49" t="s">
        <v>319</v>
      </c>
      <c r="O107" s="51"/>
      <c r="P107" s="50" t="s">
        <v>618</v>
      </c>
      <c r="Q107" s="49" t="s">
        <v>319</v>
      </c>
      <c r="R107" s="51"/>
      <c r="S107" s="50" t="s">
        <v>619</v>
      </c>
      <c r="T107" s="49" t="s">
        <v>319</v>
      </c>
      <c r="U107" s="51"/>
      <c r="V107" s="50" t="s">
        <v>369</v>
      </c>
      <c r="W107" s="51"/>
      <c r="X107" s="51"/>
      <c r="Y107" s="50" t="s">
        <v>577</v>
      </c>
      <c r="Z107" s="49" t="s">
        <v>319</v>
      </c>
    </row>
    <row r="108" spans="1:26">
      <c r="A108" s="19"/>
      <c r="B108" s="57"/>
      <c r="C108" s="50"/>
      <c r="D108" s="50"/>
      <c r="E108" s="49"/>
      <c r="F108" s="51"/>
      <c r="G108" s="50"/>
      <c r="H108" s="49"/>
      <c r="I108" s="51"/>
      <c r="J108" s="50"/>
      <c r="K108" s="49"/>
      <c r="L108" s="51"/>
      <c r="M108" s="50"/>
      <c r="N108" s="49"/>
      <c r="O108" s="51"/>
      <c r="P108" s="50"/>
      <c r="Q108" s="49"/>
      <c r="R108" s="51"/>
      <c r="S108" s="50"/>
      <c r="T108" s="49"/>
      <c r="U108" s="51"/>
      <c r="V108" s="50"/>
      <c r="W108" s="51"/>
      <c r="X108" s="51"/>
      <c r="Y108" s="50"/>
      <c r="Z108" s="49"/>
    </row>
    <row r="109" spans="1:26">
      <c r="A109" s="19"/>
      <c r="B109" s="83" t="s">
        <v>580</v>
      </c>
      <c r="C109" s="84">
        <v>3784</v>
      </c>
      <c r="D109" s="84"/>
      <c r="E109" s="54"/>
      <c r="F109" s="54"/>
      <c r="G109" s="53">
        <v>201</v>
      </c>
      <c r="H109" s="54"/>
      <c r="I109" s="54"/>
      <c r="J109" s="53">
        <v>516</v>
      </c>
      <c r="K109" s="54"/>
      <c r="L109" s="54"/>
      <c r="M109" s="53">
        <v>799</v>
      </c>
      <c r="N109" s="54"/>
      <c r="O109" s="54"/>
      <c r="P109" s="84">
        <v>1783</v>
      </c>
      <c r="Q109" s="54"/>
      <c r="R109" s="54"/>
      <c r="S109" s="53">
        <v>17</v>
      </c>
      <c r="T109" s="54"/>
      <c r="U109" s="54"/>
      <c r="V109" s="53" t="s">
        <v>369</v>
      </c>
      <c r="W109" s="54"/>
      <c r="X109" s="54"/>
      <c r="Y109" s="84">
        <v>7100</v>
      </c>
      <c r="Z109" s="54"/>
    </row>
    <row r="110" spans="1:26">
      <c r="A110" s="19"/>
      <c r="B110" s="83"/>
      <c r="C110" s="84"/>
      <c r="D110" s="84"/>
      <c r="E110" s="54"/>
      <c r="F110" s="54"/>
      <c r="G110" s="53"/>
      <c r="H110" s="54"/>
      <c r="I110" s="54"/>
      <c r="J110" s="53"/>
      <c r="K110" s="54"/>
      <c r="L110" s="54"/>
      <c r="M110" s="53"/>
      <c r="N110" s="54"/>
      <c r="O110" s="54"/>
      <c r="P110" s="84"/>
      <c r="Q110" s="54"/>
      <c r="R110" s="54"/>
      <c r="S110" s="53"/>
      <c r="T110" s="54"/>
      <c r="U110" s="54"/>
      <c r="V110" s="53"/>
      <c r="W110" s="54"/>
      <c r="X110" s="54"/>
      <c r="Y110" s="84"/>
      <c r="Z110" s="54"/>
    </row>
    <row r="111" spans="1:26">
      <c r="A111" s="19"/>
      <c r="B111" s="57" t="s">
        <v>620</v>
      </c>
      <c r="C111" s="87">
        <v>25583</v>
      </c>
      <c r="D111" s="87"/>
      <c r="E111" s="51"/>
      <c r="F111" s="51"/>
      <c r="G111" s="87">
        <v>3319</v>
      </c>
      <c r="H111" s="51"/>
      <c r="I111" s="51"/>
      <c r="J111" s="87">
        <v>13417</v>
      </c>
      <c r="K111" s="51"/>
      <c r="L111" s="51"/>
      <c r="M111" s="50" t="s">
        <v>621</v>
      </c>
      <c r="N111" s="49" t="s">
        <v>319</v>
      </c>
      <c r="O111" s="51"/>
      <c r="P111" s="87">
        <v>2108</v>
      </c>
      <c r="Q111" s="51"/>
      <c r="R111" s="51"/>
      <c r="S111" s="87">
        <v>2141</v>
      </c>
      <c r="T111" s="51"/>
      <c r="U111" s="51"/>
      <c r="V111" s="50" t="s">
        <v>622</v>
      </c>
      <c r="W111" s="49" t="s">
        <v>319</v>
      </c>
      <c r="X111" s="51"/>
      <c r="Y111" s="87">
        <v>37500</v>
      </c>
      <c r="Z111" s="51"/>
    </row>
    <row r="112" spans="1:26" ht="15.75" thickBot="1">
      <c r="A112" s="19"/>
      <c r="B112" s="57"/>
      <c r="C112" s="90"/>
      <c r="D112" s="90"/>
      <c r="E112" s="61"/>
      <c r="F112" s="51"/>
      <c r="G112" s="90"/>
      <c r="H112" s="61"/>
      <c r="I112" s="51"/>
      <c r="J112" s="90"/>
      <c r="K112" s="61"/>
      <c r="L112" s="61"/>
      <c r="M112" s="59"/>
      <c r="N112" s="94"/>
      <c r="O112" s="51"/>
      <c r="P112" s="90"/>
      <c r="Q112" s="61"/>
      <c r="R112" s="61"/>
      <c r="S112" s="90"/>
      <c r="T112" s="61"/>
      <c r="U112" s="51"/>
      <c r="V112" s="59"/>
      <c r="W112" s="94"/>
      <c r="X112" s="51"/>
      <c r="Y112" s="90"/>
      <c r="Z112" s="61"/>
    </row>
    <row r="113" spans="1:26">
      <c r="A113" s="19"/>
      <c r="B113" s="83" t="s">
        <v>623</v>
      </c>
      <c r="C113" s="64" t="s">
        <v>313</v>
      </c>
      <c r="D113" s="91">
        <v>71147</v>
      </c>
      <c r="E113" s="67"/>
      <c r="F113" s="54"/>
      <c r="G113" s="91">
        <v>44030</v>
      </c>
      <c r="H113" s="67"/>
      <c r="I113" s="54"/>
      <c r="J113" s="91">
        <v>20759</v>
      </c>
      <c r="K113" s="67"/>
      <c r="L113" s="67"/>
      <c r="M113" s="91">
        <v>6488</v>
      </c>
      <c r="N113" s="67"/>
      <c r="O113" s="54"/>
      <c r="P113" s="91">
        <v>47936</v>
      </c>
      <c r="Q113" s="67"/>
      <c r="R113" s="67"/>
      <c r="S113" s="91">
        <v>3347</v>
      </c>
      <c r="T113" s="67"/>
      <c r="U113" s="54"/>
      <c r="V113" s="91">
        <v>6577</v>
      </c>
      <c r="W113" s="67"/>
      <c r="X113" s="54"/>
      <c r="Y113" s="91">
        <v>200284</v>
      </c>
      <c r="Z113" s="67"/>
    </row>
    <row r="114" spans="1:26" ht="15.75" thickBot="1">
      <c r="A114" s="19"/>
      <c r="B114" s="83"/>
      <c r="C114" s="65"/>
      <c r="D114" s="92"/>
      <c r="E114" s="68"/>
      <c r="F114" s="54"/>
      <c r="G114" s="92"/>
      <c r="H114" s="68"/>
      <c r="I114" s="54"/>
      <c r="J114" s="92"/>
      <c r="K114" s="68"/>
      <c r="L114" s="68"/>
      <c r="M114" s="92"/>
      <c r="N114" s="68"/>
      <c r="O114" s="54"/>
      <c r="P114" s="92"/>
      <c r="Q114" s="68"/>
      <c r="R114" s="68"/>
      <c r="S114" s="92"/>
      <c r="T114" s="68"/>
      <c r="U114" s="54"/>
      <c r="V114" s="92"/>
      <c r="W114" s="68"/>
      <c r="X114" s="54"/>
      <c r="Y114" s="92"/>
      <c r="Z114" s="68"/>
    </row>
    <row r="115" spans="1:26" ht="15.75" thickTop="1">
      <c r="A115" s="19"/>
      <c r="B115" s="35"/>
      <c r="C115" s="143"/>
      <c r="D115" s="143"/>
      <c r="E115" s="143"/>
      <c r="F115" s="35"/>
      <c r="G115" s="143"/>
      <c r="H115" s="143"/>
      <c r="I115" s="35"/>
      <c r="J115" s="143"/>
      <c r="K115" s="143"/>
      <c r="L115" s="35"/>
      <c r="M115" s="143"/>
      <c r="N115" s="143"/>
      <c r="O115" s="35"/>
      <c r="P115" s="143"/>
      <c r="Q115" s="143"/>
      <c r="R115" s="35"/>
      <c r="S115" s="143"/>
      <c r="T115" s="143"/>
      <c r="U115" s="35"/>
      <c r="V115" s="143"/>
      <c r="W115" s="143"/>
      <c r="X115" s="35"/>
      <c r="Y115" s="143"/>
      <c r="Z115" s="143"/>
    </row>
    <row r="116" spans="1:26">
      <c r="A116" s="19"/>
      <c r="B116" s="83" t="s">
        <v>624</v>
      </c>
      <c r="C116" s="63" t="s">
        <v>313</v>
      </c>
      <c r="D116" s="53" t="s">
        <v>369</v>
      </c>
      <c r="E116" s="54"/>
      <c r="F116" s="54"/>
      <c r="G116" s="53">
        <v>274</v>
      </c>
      <c r="H116" s="54"/>
      <c r="I116" s="54"/>
      <c r="J116" s="53" t="s">
        <v>369</v>
      </c>
      <c r="K116" s="54"/>
      <c r="L116" s="54"/>
      <c r="M116" s="53" t="s">
        <v>369</v>
      </c>
      <c r="N116" s="54"/>
      <c r="O116" s="54"/>
      <c r="P116" s="84">
        <v>1865</v>
      </c>
      <c r="Q116" s="54"/>
      <c r="R116" s="54"/>
      <c r="S116" s="53" t="s">
        <v>369</v>
      </c>
      <c r="T116" s="54"/>
      <c r="U116" s="54"/>
      <c r="V116" s="53" t="s">
        <v>369</v>
      </c>
      <c r="W116" s="54"/>
      <c r="X116" s="54"/>
      <c r="Y116" s="84">
        <v>2139</v>
      </c>
      <c r="Z116" s="54"/>
    </row>
    <row r="117" spans="1:26">
      <c r="A117" s="19"/>
      <c r="B117" s="83"/>
      <c r="C117" s="63"/>
      <c r="D117" s="53"/>
      <c r="E117" s="54"/>
      <c r="F117" s="54"/>
      <c r="G117" s="53"/>
      <c r="H117" s="54"/>
      <c r="I117" s="54"/>
      <c r="J117" s="53"/>
      <c r="K117" s="54"/>
      <c r="L117" s="54"/>
      <c r="M117" s="53"/>
      <c r="N117" s="54"/>
      <c r="O117" s="54"/>
      <c r="P117" s="84"/>
      <c r="Q117" s="54"/>
      <c r="R117" s="54"/>
      <c r="S117" s="53"/>
      <c r="T117" s="54"/>
      <c r="U117" s="54"/>
      <c r="V117" s="53"/>
      <c r="W117" s="54"/>
      <c r="X117" s="54"/>
      <c r="Y117" s="84"/>
      <c r="Z117" s="54"/>
    </row>
    <row r="118" spans="1:26">
      <c r="A118" s="19"/>
      <c r="B118" s="57" t="s">
        <v>625</v>
      </c>
      <c r="C118" s="87">
        <v>71147</v>
      </c>
      <c r="D118" s="87"/>
      <c r="E118" s="51"/>
      <c r="F118" s="51"/>
      <c r="G118" s="87">
        <v>43756</v>
      </c>
      <c r="H118" s="51"/>
      <c r="I118" s="51"/>
      <c r="J118" s="87">
        <v>20759</v>
      </c>
      <c r="K118" s="51"/>
      <c r="L118" s="51"/>
      <c r="M118" s="87">
        <v>6488</v>
      </c>
      <c r="N118" s="51"/>
      <c r="O118" s="51"/>
      <c r="P118" s="87">
        <v>46071</v>
      </c>
      <c r="Q118" s="51"/>
      <c r="R118" s="51"/>
      <c r="S118" s="87">
        <v>3347</v>
      </c>
      <c r="T118" s="51"/>
      <c r="U118" s="51"/>
      <c r="V118" s="87">
        <v>6577</v>
      </c>
      <c r="W118" s="51"/>
      <c r="X118" s="51"/>
      <c r="Y118" s="87">
        <v>198145</v>
      </c>
      <c r="Z118" s="51"/>
    </row>
    <row r="119" spans="1:26">
      <c r="A119" s="19"/>
      <c r="B119" s="57"/>
      <c r="C119" s="87"/>
      <c r="D119" s="87"/>
      <c r="E119" s="51"/>
      <c r="F119" s="51"/>
      <c r="G119" s="87"/>
      <c r="H119" s="51"/>
      <c r="I119" s="51"/>
      <c r="J119" s="87"/>
      <c r="K119" s="51"/>
      <c r="L119" s="51"/>
      <c r="M119" s="87"/>
      <c r="N119" s="51"/>
      <c r="O119" s="51"/>
      <c r="P119" s="87"/>
      <c r="Q119" s="51"/>
      <c r="R119" s="51"/>
      <c r="S119" s="87"/>
      <c r="T119" s="51"/>
      <c r="U119" s="51"/>
      <c r="V119" s="87"/>
      <c r="W119" s="51"/>
      <c r="X119" s="51"/>
      <c r="Y119" s="87"/>
      <c r="Z119" s="51"/>
    </row>
    <row r="120" spans="1:26">
      <c r="A120" s="19"/>
      <c r="B120" s="83" t="s">
        <v>626</v>
      </c>
      <c r="C120" s="53" t="s">
        <v>369</v>
      </c>
      <c r="D120" s="53"/>
      <c r="E120" s="54"/>
      <c r="F120" s="54"/>
      <c r="G120" s="53" t="s">
        <v>369</v>
      </c>
      <c r="H120" s="54"/>
      <c r="I120" s="54"/>
      <c r="J120" s="53" t="s">
        <v>369</v>
      </c>
      <c r="K120" s="54"/>
      <c r="L120" s="54"/>
      <c r="M120" s="53" t="s">
        <v>369</v>
      </c>
      <c r="N120" s="54"/>
      <c r="O120" s="54"/>
      <c r="P120" s="53" t="s">
        <v>369</v>
      </c>
      <c r="Q120" s="54"/>
      <c r="R120" s="54"/>
      <c r="S120" s="53" t="s">
        <v>369</v>
      </c>
      <c r="T120" s="54"/>
      <c r="U120" s="54"/>
      <c r="V120" s="53" t="s">
        <v>369</v>
      </c>
      <c r="W120" s="54"/>
      <c r="X120" s="54"/>
      <c r="Y120" s="53" t="s">
        <v>369</v>
      </c>
      <c r="Z120" s="54"/>
    </row>
    <row r="121" spans="1:26" ht="15.75" thickBot="1">
      <c r="A121" s="19"/>
      <c r="B121" s="83"/>
      <c r="C121" s="55"/>
      <c r="D121" s="55"/>
      <c r="E121" s="56"/>
      <c r="F121" s="54"/>
      <c r="G121" s="55"/>
      <c r="H121" s="56"/>
      <c r="I121" s="54"/>
      <c r="J121" s="55"/>
      <c r="K121" s="56"/>
      <c r="L121" s="56"/>
      <c r="M121" s="55"/>
      <c r="N121" s="56"/>
      <c r="O121" s="54"/>
      <c r="P121" s="55"/>
      <c r="Q121" s="56"/>
      <c r="R121" s="56"/>
      <c r="S121" s="55"/>
      <c r="T121" s="56"/>
      <c r="U121" s="54"/>
      <c r="V121" s="55"/>
      <c r="W121" s="56"/>
      <c r="X121" s="54"/>
      <c r="Y121" s="55"/>
      <c r="Z121" s="56"/>
    </row>
    <row r="122" spans="1:26">
      <c r="A122" s="19"/>
      <c r="B122" s="57" t="s">
        <v>627</v>
      </c>
      <c r="C122" s="98" t="s">
        <v>313</v>
      </c>
      <c r="D122" s="89">
        <v>71147</v>
      </c>
      <c r="E122" s="60"/>
      <c r="F122" s="51"/>
      <c r="G122" s="89">
        <v>44030</v>
      </c>
      <c r="H122" s="60"/>
      <c r="I122" s="51"/>
      <c r="J122" s="89">
        <v>20759</v>
      </c>
      <c r="K122" s="60"/>
      <c r="L122" s="60"/>
      <c r="M122" s="89">
        <v>6488</v>
      </c>
      <c r="N122" s="60"/>
      <c r="O122" s="51"/>
      <c r="P122" s="89">
        <v>47936</v>
      </c>
      <c r="Q122" s="60"/>
      <c r="R122" s="60"/>
      <c r="S122" s="89">
        <v>3347</v>
      </c>
      <c r="T122" s="60"/>
      <c r="U122" s="51"/>
      <c r="V122" s="89">
        <v>6577</v>
      </c>
      <c r="W122" s="60"/>
      <c r="X122" s="51"/>
      <c r="Y122" s="89">
        <v>200284</v>
      </c>
      <c r="Z122" s="60"/>
    </row>
    <row r="123" spans="1:26" ht="15.75" thickBot="1">
      <c r="A123" s="19"/>
      <c r="B123" s="57"/>
      <c r="C123" s="99"/>
      <c r="D123" s="100"/>
      <c r="E123" s="101"/>
      <c r="F123" s="51"/>
      <c r="G123" s="100"/>
      <c r="H123" s="101"/>
      <c r="I123" s="51"/>
      <c r="J123" s="100"/>
      <c r="K123" s="101"/>
      <c r="L123" s="101"/>
      <c r="M123" s="100"/>
      <c r="N123" s="101"/>
      <c r="O123" s="51"/>
      <c r="P123" s="100"/>
      <c r="Q123" s="101"/>
      <c r="R123" s="101"/>
      <c r="S123" s="100"/>
      <c r="T123" s="101"/>
      <c r="U123" s="51"/>
      <c r="V123" s="100"/>
      <c r="W123" s="101"/>
      <c r="X123" s="51"/>
      <c r="Y123" s="100"/>
      <c r="Z123" s="101"/>
    </row>
    <row r="124" spans="1:26" ht="15.75" thickTop="1">
      <c r="A124" s="19"/>
      <c r="B124" s="38"/>
      <c r="C124" s="144"/>
      <c r="D124" s="144"/>
      <c r="E124" s="144"/>
      <c r="F124" s="38"/>
      <c r="G124" s="144"/>
      <c r="H124" s="144"/>
      <c r="I124" s="38"/>
      <c r="J124" s="144"/>
      <c r="K124" s="144"/>
      <c r="L124" s="38"/>
      <c r="M124" s="144"/>
      <c r="N124" s="144"/>
      <c r="O124" s="38"/>
      <c r="P124" s="144"/>
      <c r="Q124" s="144"/>
      <c r="R124" s="38"/>
      <c r="S124" s="144"/>
      <c r="T124" s="144"/>
      <c r="U124" s="38"/>
      <c r="V124" s="144"/>
      <c r="W124" s="144"/>
      <c r="X124" s="38"/>
      <c r="Y124" s="144"/>
      <c r="Z124" s="144"/>
    </row>
    <row r="125" spans="1:26">
      <c r="A125" s="19"/>
      <c r="B125" s="39" t="s">
        <v>628</v>
      </c>
      <c r="C125" s="51"/>
      <c r="D125" s="51"/>
      <c r="E125" s="51"/>
      <c r="F125" s="35"/>
      <c r="G125" s="51"/>
      <c r="H125" s="51"/>
      <c r="I125" s="35"/>
      <c r="J125" s="51"/>
      <c r="K125" s="51"/>
      <c r="L125" s="35"/>
      <c r="M125" s="51"/>
      <c r="N125" s="51"/>
      <c r="O125" s="35"/>
      <c r="P125" s="51"/>
      <c r="Q125" s="51"/>
      <c r="R125" s="35"/>
      <c r="S125" s="51"/>
      <c r="T125" s="51"/>
      <c r="U125" s="35"/>
      <c r="V125" s="51"/>
      <c r="W125" s="51"/>
      <c r="X125" s="35"/>
      <c r="Y125" s="51"/>
      <c r="Z125" s="51"/>
    </row>
    <row r="126" spans="1:26">
      <c r="A126" s="19"/>
      <c r="B126" s="83" t="s">
        <v>624</v>
      </c>
      <c r="C126" s="63" t="s">
        <v>313</v>
      </c>
      <c r="D126" s="84">
        <v>4111</v>
      </c>
      <c r="E126" s="54"/>
      <c r="F126" s="54"/>
      <c r="G126" s="84">
        <v>22995</v>
      </c>
      <c r="H126" s="54"/>
      <c r="I126" s="54"/>
      <c r="J126" s="84">
        <v>3310</v>
      </c>
      <c r="K126" s="54"/>
      <c r="L126" s="54"/>
      <c r="M126" s="84">
        <v>6798</v>
      </c>
      <c r="N126" s="54"/>
      <c r="O126" s="54"/>
      <c r="P126" s="84">
        <v>23285</v>
      </c>
      <c r="Q126" s="54"/>
      <c r="R126" s="54"/>
      <c r="S126" s="53" t="s">
        <v>369</v>
      </c>
      <c r="T126" s="54"/>
      <c r="U126" s="54"/>
      <c r="V126" s="53" t="s">
        <v>369</v>
      </c>
      <c r="W126" s="54"/>
      <c r="X126" s="54"/>
      <c r="Y126" s="84">
        <v>60499</v>
      </c>
      <c r="Z126" s="54"/>
    </row>
    <row r="127" spans="1:26">
      <c r="A127" s="19"/>
      <c r="B127" s="83"/>
      <c r="C127" s="63"/>
      <c r="D127" s="84"/>
      <c r="E127" s="54"/>
      <c r="F127" s="54"/>
      <c r="G127" s="84"/>
      <c r="H127" s="54"/>
      <c r="I127" s="54"/>
      <c r="J127" s="84"/>
      <c r="K127" s="54"/>
      <c r="L127" s="54"/>
      <c r="M127" s="84"/>
      <c r="N127" s="54"/>
      <c r="O127" s="54"/>
      <c r="P127" s="84"/>
      <c r="Q127" s="54"/>
      <c r="R127" s="54"/>
      <c r="S127" s="53"/>
      <c r="T127" s="54"/>
      <c r="U127" s="54"/>
      <c r="V127" s="53"/>
      <c r="W127" s="54"/>
      <c r="X127" s="54"/>
      <c r="Y127" s="84"/>
      <c r="Z127" s="54"/>
    </row>
    <row r="128" spans="1:26">
      <c r="A128" s="19"/>
      <c r="B128" s="57" t="s">
        <v>625</v>
      </c>
      <c r="C128" s="87">
        <v>5044366</v>
      </c>
      <c r="D128" s="87"/>
      <c r="E128" s="51"/>
      <c r="F128" s="51"/>
      <c r="G128" s="87">
        <v>3116829</v>
      </c>
      <c r="H128" s="51"/>
      <c r="I128" s="51"/>
      <c r="J128" s="87">
        <v>541092</v>
      </c>
      <c r="K128" s="51"/>
      <c r="L128" s="51"/>
      <c r="M128" s="87">
        <v>136866</v>
      </c>
      <c r="N128" s="51"/>
      <c r="O128" s="51"/>
      <c r="P128" s="87">
        <v>5741611</v>
      </c>
      <c r="Q128" s="51"/>
      <c r="R128" s="51"/>
      <c r="S128" s="87">
        <v>440500</v>
      </c>
      <c r="T128" s="51"/>
      <c r="U128" s="51"/>
      <c r="V128" s="50" t="s">
        <v>369</v>
      </c>
      <c r="W128" s="51"/>
      <c r="X128" s="51"/>
      <c r="Y128" s="87">
        <v>15021264</v>
      </c>
      <c r="Z128" s="51"/>
    </row>
    <row r="129" spans="1:26">
      <c r="A129" s="19"/>
      <c r="B129" s="57"/>
      <c r="C129" s="87"/>
      <c r="D129" s="87"/>
      <c r="E129" s="51"/>
      <c r="F129" s="51"/>
      <c r="G129" s="87"/>
      <c r="H129" s="51"/>
      <c r="I129" s="51"/>
      <c r="J129" s="87"/>
      <c r="K129" s="51"/>
      <c r="L129" s="51"/>
      <c r="M129" s="87"/>
      <c r="N129" s="51"/>
      <c r="O129" s="51"/>
      <c r="P129" s="87"/>
      <c r="Q129" s="51"/>
      <c r="R129" s="51"/>
      <c r="S129" s="87"/>
      <c r="T129" s="51"/>
      <c r="U129" s="51"/>
      <c r="V129" s="50"/>
      <c r="W129" s="51"/>
      <c r="X129" s="51"/>
      <c r="Y129" s="87"/>
      <c r="Z129" s="51"/>
    </row>
    <row r="130" spans="1:26">
      <c r="A130" s="19"/>
      <c r="B130" s="83" t="s">
        <v>629</v>
      </c>
      <c r="C130" s="53">
        <v>637</v>
      </c>
      <c r="D130" s="53"/>
      <c r="E130" s="54"/>
      <c r="F130" s="54"/>
      <c r="G130" s="84">
        <v>7329</v>
      </c>
      <c r="H130" s="54"/>
      <c r="I130" s="54"/>
      <c r="J130" s="53">
        <v>56</v>
      </c>
      <c r="K130" s="54"/>
      <c r="L130" s="54"/>
      <c r="M130" s="84">
        <v>4732</v>
      </c>
      <c r="N130" s="54"/>
      <c r="O130" s="54"/>
      <c r="P130" s="84">
        <v>4581</v>
      </c>
      <c r="Q130" s="54"/>
      <c r="R130" s="54"/>
      <c r="S130" s="53">
        <v>454</v>
      </c>
      <c r="T130" s="54"/>
      <c r="U130" s="54"/>
      <c r="V130" s="53" t="s">
        <v>369</v>
      </c>
      <c r="W130" s="54"/>
      <c r="X130" s="54"/>
      <c r="Y130" s="84">
        <v>17789</v>
      </c>
      <c r="Z130" s="54"/>
    </row>
    <row r="131" spans="1:26" ht="15.75" thickBot="1">
      <c r="A131" s="19"/>
      <c r="B131" s="83"/>
      <c r="C131" s="55"/>
      <c r="D131" s="55"/>
      <c r="E131" s="56"/>
      <c r="F131" s="54"/>
      <c r="G131" s="96"/>
      <c r="H131" s="56"/>
      <c r="I131" s="54"/>
      <c r="J131" s="55"/>
      <c r="K131" s="56"/>
      <c r="L131" s="56"/>
      <c r="M131" s="96"/>
      <c r="N131" s="56"/>
      <c r="O131" s="54"/>
      <c r="P131" s="96"/>
      <c r="Q131" s="56"/>
      <c r="R131" s="56"/>
      <c r="S131" s="55"/>
      <c r="T131" s="56"/>
      <c r="U131" s="54"/>
      <c r="V131" s="55"/>
      <c r="W131" s="56"/>
      <c r="X131" s="54"/>
      <c r="Y131" s="96"/>
      <c r="Z131" s="56"/>
    </row>
    <row r="132" spans="1:26">
      <c r="A132" s="19"/>
      <c r="B132" s="57" t="s">
        <v>627</v>
      </c>
      <c r="C132" s="98" t="s">
        <v>313</v>
      </c>
      <c r="D132" s="89">
        <v>5049114</v>
      </c>
      <c r="E132" s="60"/>
      <c r="F132" s="51"/>
      <c r="G132" s="89">
        <v>3147153</v>
      </c>
      <c r="H132" s="60"/>
      <c r="I132" s="51"/>
      <c r="J132" s="89">
        <v>544458</v>
      </c>
      <c r="K132" s="60"/>
      <c r="L132" s="60"/>
      <c r="M132" s="89">
        <v>148396</v>
      </c>
      <c r="N132" s="60"/>
      <c r="O132" s="51"/>
      <c r="P132" s="89">
        <v>5769477</v>
      </c>
      <c r="Q132" s="60"/>
      <c r="R132" s="60"/>
      <c r="S132" s="89">
        <v>440954</v>
      </c>
      <c r="T132" s="60"/>
      <c r="U132" s="51"/>
      <c r="V132" s="58" t="s">
        <v>369</v>
      </c>
      <c r="W132" s="60"/>
      <c r="X132" s="51"/>
      <c r="Y132" s="89">
        <v>15099552</v>
      </c>
      <c r="Z132" s="60"/>
    </row>
    <row r="133" spans="1:26" ht="15.75" thickBot="1">
      <c r="A133" s="19"/>
      <c r="B133" s="57"/>
      <c r="C133" s="99"/>
      <c r="D133" s="100"/>
      <c r="E133" s="101"/>
      <c r="F133" s="51"/>
      <c r="G133" s="100"/>
      <c r="H133" s="101"/>
      <c r="I133" s="51"/>
      <c r="J133" s="100"/>
      <c r="K133" s="101"/>
      <c r="L133" s="101"/>
      <c r="M133" s="100"/>
      <c r="N133" s="101"/>
      <c r="O133" s="51"/>
      <c r="P133" s="100"/>
      <c r="Q133" s="101"/>
      <c r="R133" s="101"/>
      <c r="S133" s="100"/>
      <c r="T133" s="101"/>
      <c r="U133" s="51"/>
      <c r="V133" s="102"/>
      <c r="W133" s="101"/>
      <c r="X133" s="51"/>
      <c r="Y133" s="100"/>
      <c r="Z133" s="101"/>
    </row>
    <row r="134" spans="1:26" ht="15.75" thickTop="1">
      <c r="A134" s="19"/>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c r="A135" s="19"/>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ht="15.75" thickBot="1">
      <c r="A136" s="19"/>
      <c r="B136" s="28"/>
      <c r="C136" s="45" t="s">
        <v>414</v>
      </c>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c r="A137" s="19"/>
      <c r="B137" s="69"/>
      <c r="C137" s="81" t="s">
        <v>599</v>
      </c>
      <c r="D137" s="81"/>
      <c r="E137" s="81"/>
      <c r="F137" s="67"/>
      <c r="G137" s="81" t="s">
        <v>601</v>
      </c>
      <c r="H137" s="81"/>
      <c r="I137" s="67"/>
      <c r="J137" s="81" t="s">
        <v>601</v>
      </c>
      <c r="K137" s="81"/>
      <c r="L137" s="67"/>
      <c r="M137" s="81" t="s">
        <v>604</v>
      </c>
      <c r="N137" s="81"/>
      <c r="O137" s="67"/>
      <c r="P137" s="81" t="s">
        <v>605</v>
      </c>
      <c r="Q137" s="81"/>
      <c r="R137" s="67"/>
      <c r="S137" s="81" t="s">
        <v>607</v>
      </c>
      <c r="T137" s="81"/>
      <c r="U137" s="67"/>
      <c r="V137" s="81" t="s">
        <v>609</v>
      </c>
      <c r="W137" s="81"/>
      <c r="X137" s="67"/>
      <c r="Y137" s="81" t="s">
        <v>136</v>
      </c>
      <c r="Z137" s="81"/>
    </row>
    <row r="138" spans="1:26">
      <c r="A138" s="19"/>
      <c r="B138" s="69"/>
      <c r="C138" s="70" t="s">
        <v>600</v>
      </c>
      <c r="D138" s="70"/>
      <c r="E138" s="70"/>
      <c r="F138" s="54"/>
      <c r="G138" s="70" t="s">
        <v>602</v>
      </c>
      <c r="H138" s="70"/>
      <c r="I138" s="54"/>
      <c r="J138" s="70" t="s">
        <v>603</v>
      </c>
      <c r="K138" s="70"/>
      <c r="L138" s="54"/>
      <c r="M138" s="70" t="s">
        <v>233</v>
      </c>
      <c r="N138" s="70"/>
      <c r="O138" s="54"/>
      <c r="P138" s="70" t="s">
        <v>606</v>
      </c>
      <c r="Q138" s="70"/>
      <c r="R138" s="54"/>
      <c r="S138" s="70" t="s">
        <v>608</v>
      </c>
      <c r="T138" s="70"/>
      <c r="U138" s="54"/>
      <c r="V138" s="70"/>
      <c r="W138" s="70"/>
      <c r="X138" s="54"/>
      <c r="Y138" s="70"/>
      <c r="Z138" s="70"/>
    </row>
    <row r="139" spans="1:26" ht="15.75" thickBot="1">
      <c r="A139" s="19"/>
      <c r="B139" s="69"/>
      <c r="C139" s="82"/>
      <c r="D139" s="82"/>
      <c r="E139" s="82"/>
      <c r="F139" s="56"/>
      <c r="G139" s="82"/>
      <c r="H139" s="82"/>
      <c r="I139" s="56"/>
      <c r="J139" s="45" t="s">
        <v>233</v>
      </c>
      <c r="K139" s="45"/>
      <c r="L139" s="56"/>
      <c r="M139" s="82"/>
      <c r="N139" s="82"/>
      <c r="O139" s="56"/>
      <c r="P139" s="82"/>
      <c r="Q139" s="82"/>
      <c r="R139" s="56"/>
      <c r="S139" s="45" t="s">
        <v>233</v>
      </c>
      <c r="T139" s="45"/>
      <c r="U139" s="56"/>
      <c r="V139" s="45"/>
      <c r="W139" s="45"/>
      <c r="X139" s="56"/>
      <c r="Y139" s="45"/>
      <c r="Z139" s="45"/>
    </row>
    <row r="140" spans="1:26">
      <c r="A140" s="19"/>
      <c r="B140" s="28"/>
      <c r="C140" s="81" t="s">
        <v>610</v>
      </c>
      <c r="D140" s="81"/>
      <c r="E140" s="81"/>
      <c r="F140" s="81"/>
      <c r="G140" s="81"/>
      <c r="H140" s="81"/>
      <c r="I140" s="81"/>
      <c r="J140" s="81"/>
      <c r="K140" s="81"/>
      <c r="L140" s="81"/>
      <c r="M140" s="81"/>
      <c r="N140" s="81"/>
      <c r="O140" s="81"/>
      <c r="P140" s="81"/>
      <c r="Q140" s="81"/>
      <c r="R140" s="81"/>
      <c r="S140" s="81"/>
      <c r="T140" s="81"/>
      <c r="U140" s="81"/>
      <c r="V140" s="81"/>
      <c r="W140" s="81"/>
      <c r="X140" s="81"/>
      <c r="Y140" s="81"/>
      <c r="Z140" s="81"/>
    </row>
    <row r="141" spans="1:26">
      <c r="A141" s="19"/>
      <c r="B141" s="32" t="s">
        <v>611</v>
      </c>
      <c r="C141" s="51"/>
      <c r="D141" s="51"/>
      <c r="E141" s="51"/>
      <c r="F141" s="35"/>
      <c r="G141" s="51"/>
      <c r="H141" s="51"/>
      <c r="I141" s="35"/>
      <c r="J141" s="51"/>
      <c r="K141" s="51"/>
      <c r="L141" s="35"/>
      <c r="M141" s="51"/>
      <c r="N141" s="51"/>
      <c r="O141" s="35"/>
      <c r="P141" s="51"/>
      <c r="Q141" s="51"/>
      <c r="R141" s="35"/>
      <c r="S141" s="51"/>
      <c r="T141" s="51"/>
      <c r="U141" s="35"/>
      <c r="V141" s="51"/>
      <c r="W141" s="51"/>
      <c r="X141" s="35"/>
      <c r="Y141" s="51"/>
      <c r="Z141" s="51"/>
    </row>
    <row r="142" spans="1:26">
      <c r="A142" s="19"/>
      <c r="B142" s="83" t="s">
        <v>630</v>
      </c>
      <c r="C142" s="63" t="s">
        <v>313</v>
      </c>
      <c r="D142" s="84">
        <v>29853</v>
      </c>
      <c r="E142" s="54"/>
      <c r="F142" s="54"/>
      <c r="G142" s="84">
        <v>33347</v>
      </c>
      <c r="H142" s="54"/>
      <c r="I142" s="54"/>
      <c r="J142" s="84">
        <v>4094</v>
      </c>
      <c r="K142" s="54"/>
      <c r="L142" s="54"/>
      <c r="M142" s="84">
        <v>16062</v>
      </c>
      <c r="N142" s="54"/>
      <c r="O142" s="54"/>
      <c r="P142" s="84">
        <v>45369</v>
      </c>
      <c r="Q142" s="54"/>
      <c r="R142" s="54"/>
      <c r="S142" s="84">
        <v>2086</v>
      </c>
      <c r="T142" s="54"/>
      <c r="U142" s="54"/>
      <c r="V142" s="84">
        <v>11361</v>
      </c>
      <c r="W142" s="54"/>
      <c r="X142" s="54"/>
      <c r="Y142" s="84">
        <v>142172</v>
      </c>
      <c r="Z142" s="54"/>
    </row>
    <row r="143" spans="1:26">
      <c r="A143" s="19"/>
      <c r="B143" s="83"/>
      <c r="C143" s="63"/>
      <c r="D143" s="84"/>
      <c r="E143" s="54"/>
      <c r="F143" s="54"/>
      <c r="G143" s="84"/>
      <c r="H143" s="54"/>
      <c r="I143" s="54"/>
      <c r="J143" s="84"/>
      <c r="K143" s="54"/>
      <c r="L143" s="54"/>
      <c r="M143" s="84"/>
      <c r="N143" s="54"/>
      <c r="O143" s="54"/>
      <c r="P143" s="84"/>
      <c r="Q143" s="54"/>
      <c r="R143" s="54"/>
      <c r="S143" s="84"/>
      <c r="T143" s="54"/>
      <c r="U143" s="54"/>
      <c r="V143" s="84"/>
      <c r="W143" s="54"/>
      <c r="X143" s="54"/>
      <c r="Y143" s="84"/>
      <c r="Z143" s="54"/>
    </row>
    <row r="144" spans="1:26">
      <c r="A144" s="19"/>
      <c r="B144" s="57" t="s">
        <v>613</v>
      </c>
      <c r="C144" s="50" t="s">
        <v>631</v>
      </c>
      <c r="D144" s="50"/>
      <c r="E144" s="49" t="s">
        <v>319</v>
      </c>
      <c r="F144" s="51"/>
      <c r="G144" s="50" t="s">
        <v>632</v>
      </c>
      <c r="H144" s="49" t="s">
        <v>319</v>
      </c>
      <c r="I144" s="51"/>
      <c r="J144" s="50" t="s">
        <v>633</v>
      </c>
      <c r="K144" s="49" t="s">
        <v>319</v>
      </c>
      <c r="L144" s="51"/>
      <c r="M144" s="50" t="s">
        <v>634</v>
      </c>
      <c r="N144" s="49" t="s">
        <v>319</v>
      </c>
      <c r="O144" s="51"/>
      <c r="P144" s="50" t="s">
        <v>635</v>
      </c>
      <c r="Q144" s="49" t="s">
        <v>319</v>
      </c>
      <c r="R144" s="51"/>
      <c r="S144" s="50" t="s">
        <v>636</v>
      </c>
      <c r="T144" s="49" t="s">
        <v>319</v>
      </c>
      <c r="U144" s="51"/>
      <c r="V144" s="50" t="s">
        <v>369</v>
      </c>
      <c r="W144" s="51"/>
      <c r="X144" s="51"/>
      <c r="Y144" s="50" t="s">
        <v>578</v>
      </c>
      <c r="Z144" s="49" t="s">
        <v>319</v>
      </c>
    </row>
    <row r="145" spans="1:26">
      <c r="A145" s="19"/>
      <c r="B145" s="57"/>
      <c r="C145" s="50"/>
      <c r="D145" s="50"/>
      <c r="E145" s="49"/>
      <c r="F145" s="51"/>
      <c r="G145" s="50"/>
      <c r="H145" s="49"/>
      <c r="I145" s="51"/>
      <c r="J145" s="50"/>
      <c r="K145" s="49"/>
      <c r="L145" s="51"/>
      <c r="M145" s="50"/>
      <c r="N145" s="49"/>
      <c r="O145" s="51"/>
      <c r="P145" s="50"/>
      <c r="Q145" s="49"/>
      <c r="R145" s="51"/>
      <c r="S145" s="50"/>
      <c r="T145" s="49"/>
      <c r="U145" s="51"/>
      <c r="V145" s="50"/>
      <c r="W145" s="51"/>
      <c r="X145" s="51"/>
      <c r="Y145" s="50"/>
      <c r="Z145" s="49"/>
    </row>
    <row r="146" spans="1:26">
      <c r="A146" s="19"/>
      <c r="B146" s="83" t="s">
        <v>580</v>
      </c>
      <c r="C146" s="53">
        <v>219</v>
      </c>
      <c r="D146" s="53"/>
      <c r="E146" s="54"/>
      <c r="F146" s="54"/>
      <c r="G146" s="53">
        <v>65</v>
      </c>
      <c r="H146" s="54"/>
      <c r="I146" s="54"/>
      <c r="J146" s="53">
        <v>604</v>
      </c>
      <c r="K146" s="54"/>
      <c r="L146" s="54"/>
      <c r="M146" s="53">
        <v>315</v>
      </c>
      <c r="N146" s="54"/>
      <c r="O146" s="54"/>
      <c r="P146" s="84">
        <v>2528</v>
      </c>
      <c r="Q146" s="54"/>
      <c r="R146" s="54"/>
      <c r="S146" s="53">
        <v>135</v>
      </c>
      <c r="T146" s="54"/>
      <c r="U146" s="54"/>
      <c r="V146" s="53" t="s">
        <v>369</v>
      </c>
      <c r="W146" s="54"/>
      <c r="X146" s="54"/>
      <c r="Y146" s="84">
        <v>3866</v>
      </c>
      <c r="Z146" s="54"/>
    </row>
    <row r="147" spans="1:26">
      <c r="A147" s="19"/>
      <c r="B147" s="83"/>
      <c r="C147" s="53"/>
      <c r="D147" s="53"/>
      <c r="E147" s="54"/>
      <c r="F147" s="54"/>
      <c r="G147" s="53"/>
      <c r="H147" s="54"/>
      <c r="I147" s="54"/>
      <c r="J147" s="53"/>
      <c r="K147" s="54"/>
      <c r="L147" s="54"/>
      <c r="M147" s="53"/>
      <c r="N147" s="54"/>
      <c r="O147" s="54"/>
      <c r="P147" s="84"/>
      <c r="Q147" s="54"/>
      <c r="R147" s="54"/>
      <c r="S147" s="53"/>
      <c r="T147" s="54"/>
      <c r="U147" s="54"/>
      <c r="V147" s="53"/>
      <c r="W147" s="54"/>
      <c r="X147" s="54"/>
      <c r="Y147" s="84"/>
      <c r="Z147" s="54"/>
    </row>
    <row r="148" spans="1:26">
      <c r="A148" s="19"/>
      <c r="B148" s="57" t="s">
        <v>620</v>
      </c>
      <c r="C148" s="87">
        <v>13297</v>
      </c>
      <c r="D148" s="87"/>
      <c r="E148" s="51"/>
      <c r="F148" s="51"/>
      <c r="G148" s="87">
        <v>14346</v>
      </c>
      <c r="H148" s="51"/>
      <c r="I148" s="51"/>
      <c r="J148" s="87">
        <v>5091</v>
      </c>
      <c r="K148" s="51"/>
      <c r="L148" s="51"/>
      <c r="M148" s="50" t="s">
        <v>637</v>
      </c>
      <c r="N148" s="49" t="s">
        <v>319</v>
      </c>
      <c r="O148" s="51"/>
      <c r="P148" s="87">
        <v>19371</v>
      </c>
      <c r="Q148" s="51"/>
      <c r="R148" s="51"/>
      <c r="S148" s="50">
        <v>735</v>
      </c>
      <c r="T148" s="51"/>
      <c r="U148" s="51"/>
      <c r="V148" s="87">
        <v>1666</v>
      </c>
      <c r="W148" s="51"/>
      <c r="X148" s="51"/>
      <c r="Y148" s="87">
        <v>50500</v>
      </c>
      <c r="Z148" s="51"/>
    </row>
    <row r="149" spans="1:26" ht="15.75" thickBot="1">
      <c r="A149" s="19"/>
      <c r="B149" s="57"/>
      <c r="C149" s="90"/>
      <c r="D149" s="90"/>
      <c r="E149" s="61"/>
      <c r="F149" s="51"/>
      <c r="G149" s="90"/>
      <c r="H149" s="61"/>
      <c r="I149" s="51"/>
      <c r="J149" s="90"/>
      <c r="K149" s="61"/>
      <c r="L149" s="51"/>
      <c r="M149" s="59"/>
      <c r="N149" s="94"/>
      <c r="O149" s="51"/>
      <c r="P149" s="90"/>
      <c r="Q149" s="61"/>
      <c r="R149" s="51"/>
      <c r="S149" s="59"/>
      <c r="T149" s="61"/>
      <c r="U149" s="51"/>
      <c r="V149" s="90"/>
      <c r="W149" s="61"/>
      <c r="X149" s="51"/>
      <c r="Y149" s="90"/>
      <c r="Z149" s="61"/>
    </row>
    <row r="150" spans="1:26">
      <c r="A150" s="19"/>
      <c r="B150" s="83" t="s">
        <v>638</v>
      </c>
      <c r="C150" s="64" t="s">
        <v>313</v>
      </c>
      <c r="D150" s="91">
        <v>42103</v>
      </c>
      <c r="E150" s="67"/>
      <c r="F150" s="54"/>
      <c r="G150" s="91">
        <v>46657</v>
      </c>
      <c r="H150" s="67"/>
      <c r="I150" s="54"/>
      <c r="J150" s="91">
        <v>9273</v>
      </c>
      <c r="K150" s="67"/>
      <c r="L150" s="54"/>
      <c r="M150" s="91">
        <v>8947</v>
      </c>
      <c r="N150" s="67"/>
      <c r="O150" s="54"/>
      <c r="P150" s="91">
        <v>51760</v>
      </c>
      <c r="Q150" s="67"/>
      <c r="R150" s="54"/>
      <c r="S150" s="91">
        <v>2161</v>
      </c>
      <c r="T150" s="67"/>
      <c r="U150" s="54"/>
      <c r="V150" s="91">
        <v>13027</v>
      </c>
      <c r="W150" s="67"/>
      <c r="X150" s="54"/>
      <c r="Y150" s="91">
        <v>173928</v>
      </c>
      <c r="Z150" s="67"/>
    </row>
    <row r="151" spans="1:26" ht="15.75" thickBot="1">
      <c r="A151" s="19"/>
      <c r="B151" s="83"/>
      <c r="C151" s="65"/>
      <c r="D151" s="92"/>
      <c r="E151" s="68"/>
      <c r="F151" s="54"/>
      <c r="G151" s="92"/>
      <c r="H151" s="68"/>
      <c r="I151" s="54"/>
      <c r="J151" s="92"/>
      <c r="K151" s="68"/>
      <c r="L151" s="54"/>
      <c r="M151" s="92"/>
      <c r="N151" s="68"/>
      <c r="O151" s="54"/>
      <c r="P151" s="92"/>
      <c r="Q151" s="68"/>
      <c r="R151" s="54"/>
      <c r="S151" s="92"/>
      <c r="T151" s="68"/>
      <c r="U151" s="54"/>
      <c r="V151" s="92"/>
      <c r="W151" s="68"/>
      <c r="X151" s="54"/>
      <c r="Y151" s="92"/>
      <c r="Z151" s="68"/>
    </row>
    <row r="152" spans="1:26" ht="15.75" thickTop="1">
      <c r="A152" s="19"/>
      <c r="B152" s="35"/>
      <c r="C152" s="143"/>
      <c r="D152" s="143"/>
      <c r="E152" s="143"/>
      <c r="F152" s="35"/>
      <c r="G152" s="143"/>
      <c r="H152" s="143"/>
      <c r="I152" s="35"/>
      <c r="J152" s="143"/>
      <c r="K152" s="143"/>
      <c r="L152" s="35"/>
      <c r="M152" s="143"/>
      <c r="N152" s="143"/>
      <c r="O152" s="35"/>
      <c r="P152" s="143"/>
      <c r="Q152" s="143"/>
      <c r="R152" s="35"/>
      <c r="S152" s="143"/>
      <c r="T152" s="143"/>
      <c r="U152" s="35"/>
      <c r="V152" s="143"/>
      <c r="W152" s="143"/>
      <c r="X152" s="35"/>
      <c r="Y152" s="143"/>
      <c r="Z152" s="143"/>
    </row>
    <row r="153" spans="1:26">
      <c r="A153" s="19"/>
      <c r="B153" s="83" t="s">
        <v>624</v>
      </c>
      <c r="C153" s="63" t="s">
        <v>313</v>
      </c>
      <c r="D153" s="53" t="s">
        <v>369</v>
      </c>
      <c r="E153" s="54"/>
      <c r="F153" s="54"/>
      <c r="G153" s="53" t="s">
        <v>369</v>
      </c>
      <c r="H153" s="54"/>
      <c r="I153" s="54"/>
      <c r="J153" s="53" t="s">
        <v>369</v>
      </c>
      <c r="K153" s="54"/>
      <c r="L153" s="54"/>
      <c r="M153" s="53" t="s">
        <v>369</v>
      </c>
      <c r="N153" s="54"/>
      <c r="O153" s="54"/>
      <c r="P153" s="84">
        <v>2066</v>
      </c>
      <c r="Q153" s="54"/>
      <c r="R153" s="54"/>
      <c r="S153" s="53" t="s">
        <v>369</v>
      </c>
      <c r="T153" s="54"/>
      <c r="U153" s="54"/>
      <c r="V153" s="53" t="s">
        <v>369</v>
      </c>
      <c r="W153" s="54"/>
      <c r="X153" s="54"/>
      <c r="Y153" s="84">
        <v>2066</v>
      </c>
      <c r="Z153" s="54"/>
    </row>
    <row r="154" spans="1:26">
      <c r="A154" s="19"/>
      <c r="B154" s="83"/>
      <c r="C154" s="63"/>
      <c r="D154" s="53"/>
      <c r="E154" s="54"/>
      <c r="F154" s="54"/>
      <c r="G154" s="53"/>
      <c r="H154" s="54"/>
      <c r="I154" s="54"/>
      <c r="J154" s="53"/>
      <c r="K154" s="54"/>
      <c r="L154" s="54"/>
      <c r="M154" s="53"/>
      <c r="N154" s="54"/>
      <c r="O154" s="54"/>
      <c r="P154" s="84"/>
      <c r="Q154" s="54"/>
      <c r="R154" s="54"/>
      <c r="S154" s="53"/>
      <c r="T154" s="54"/>
      <c r="U154" s="54"/>
      <c r="V154" s="53"/>
      <c r="W154" s="54"/>
      <c r="X154" s="54"/>
      <c r="Y154" s="84"/>
      <c r="Z154" s="54"/>
    </row>
    <row r="155" spans="1:26">
      <c r="A155" s="19"/>
      <c r="B155" s="57" t="s">
        <v>625</v>
      </c>
      <c r="C155" s="87">
        <v>42103</v>
      </c>
      <c r="D155" s="87"/>
      <c r="E155" s="51"/>
      <c r="F155" s="51"/>
      <c r="G155" s="87">
        <v>46657</v>
      </c>
      <c r="H155" s="51"/>
      <c r="I155" s="51"/>
      <c r="J155" s="87">
        <v>9273</v>
      </c>
      <c r="K155" s="51"/>
      <c r="L155" s="51"/>
      <c r="M155" s="87">
        <v>8947</v>
      </c>
      <c r="N155" s="51"/>
      <c r="O155" s="51"/>
      <c r="P155" s="87">
        <v>49694</v>
      </c>
      <c r="Q155" s="51"/>
      <c r="R155" s="51"/>
      <c r="S155" s="87">
        <v>2161</v>
      </c>
      <c r="T155" s="51"/>
      <c r="U155" s="51"/>
      <c r="V155" s="87">
        <v>13027</v>
      </c>
      <c r="W155" s="51"/>
      <c r="X155" s="51"/>
      <c r="Y155" s="87">
        <v>171862</v>
      </c>
      <c r="Z155" s="51"/>
    </row>
    <row r="156" spans="1:26">
      <c r="A156" s="19"/>
      <c r="B156" s="57"/>
      <c r="C156" s="87"/>
      <c r="D156" s="87"/>
      <c r="E156" s="51"/>
      <c r="F156" s="51"/>
      <c r="G156" s="87"/>
      <c r="H156" s="51"/>
      <c r="I156" s="51"/>
      <c r="J156" s="87"/>
      <c r="K156" s="51"/>
      <c r="L156" s="51"/>
      <c r="M156" s="87"/>
      <c r="N156" s="51"/>
      <c r="O156" s="51"/>
      <c r="P156" s="87"/>
      <c r="Q156" s="51"/>
      <c r="R156" s="51"/>
      <c r="S156" s="87"/>
      <c r="T156" s="51"/>
      <c r="U156" s="51"/>
      <c r="V156" s="87"/>
      <c r="W156" s="51"/>
      <c r="X156" s="51"/>
      <c r="Y156" s="87"/>
      <c r="Z156" s="51"/>
    </row>
    <row r="157" spans="1:26">
      <c r="A157" s="19"/>
      <c r="B157" s="83" t="s">
        <v>626</v>
      </c>
      <c r="C157" s="53" t="s">
        <v>369</v>
      </c>
      <c r="D157" s="53"/>
      <c r="E157" s="54"/>
      <c r="F157" s="54"/>
      <c r="G157" s="53" t="s">
        <v>369</v>
      </c>
      <c r="H157" s="54"/>
      <c r="I157" s="54"/>
      <c r="J157" s="53" t="s">
        <v>369</v>
      </c>
      <c r="K157" s="54"/>
      <c r="L157" s="54"/>
      <c r="M157" s="53" t="s">
        <v>369</v>
      </c>
      <c r="N157" s="54"/>
      <c r="O157" s="54"/>
      <c r="P157" s="53" t="s">
        <v>369</v>
      </c>
      <c r="Q157" s="54"/>
      <c r="R157" s="54"/>
      <c r="S157" s="53" t="s">
        <v>369</v>
      </c>
      <c r="T157" s="54"/>
      <c r="U157" s="54"/>
      <c r="V157" s="53" t="s">
        <v>369</v>
      </c>
      <c r="W157" s="54"/>
      <c r="X157" s="54"/>
      <c r="Y157" s="53" t="s">
        <v>369</v>
      </c>
      <c r="Z157" s="54"/>
    </row>
    <row r="158" spans="1:26" ht="15.75" thickBot="1">
      <c r="A158" s="19"/>
      <c r="B158" s="83"/>
      <c r="C158" s="55"/>
      <c r="D158" s="55"/>
      <c r="E158" s="56"/>
      <c r="F158" s="54"/>
      <c r="G158" s="55"/>
      <c r="H158" s="56"/>
      <c r="I158" s="54"/>
      <c r="J158" s="55"/>
      <c r="K158" s="56"/>
      <c r="L158" s="54"/>
      <c r="M158" s="55"/>
      <c r="N158" s="56"/>
      <c r="O158" s="54"/>
      <c r="P158" s="55"/>
      <c r="Q158" s="56"/>
      <c r="R158" s="54"/>
      <c r="S158" s="55"/>
      <c r="T158" s="56"/>
      <c r="U158" s="54"/>
      <c r="V158" s="55"/>
      <c r="W158" s="56"/>
      <c r="X158" s="54"/>
      <c r="Y158" s="55"/>
      <c r="Z158" s="56"/>
    </row>
    <row r="159" spans="1:26">
      <c r="A159" s="19"/>
      <c r="B159" s="57" t="s">
        <v>639</v>
      </c>
      <c r="C159" s="98" t="s">
        <v>313</v>
      </c>
      <c r="D159" s="89">
        <v>42103</v>
      </c>
      <c r="E159" s="60"/>
      <c r="F159" s="51"/>
      <c r="G159" s="89">
        <v>46657</v>
      </c>
      <c r="H159" s="60"/>
      <c r="I159" s="51"/>
      <c r="J159" s="89">
        <v>9273</v>
      </c>
      <c r="K159" s="60"/>
      <c r="L159" s="51"/>
      <c r="M159" s="89">
        <v>8947</v>
      </c>
      <c r="N159" s="60"/>
      <c r="O159" s="51"/>
      <c r="P159" s="89">
        <v>51760</v>
      </c>
      <c r="Q159" s="60"/>
      <c r="R159" s="51"/>
      <c r="S159" s="89">
        <v>2161</v>
      </c>
      <c r="T159" s="60"/>
      <c r="U159" s="51"/>
      <c r="V159" s="89">
        <v>13027</v>
      </c>
      <c r="W159" s="60"/>
      <c r="X159" s="51"/>
      <c r="Y159" s="89">
        <v>173928</v>
      </c>
      <c r="Z159" s="60"/>
    </row>
    <row r="160" spans="1:26" ht="15.75" thickBot="1">
      <c r="A160" s="19"/>
      <c r="B160" s="57"/>
      <c r="C160" s="99"/>
      <c r="D160" s="100"/>
      <c r="E160" s="101"/>
      <c r="F160" s="51"/>
      <c r="G160" s="100"/>
      <c r="H160" s="101"/>
      <c r="I160" s="51"/>
      <c r="J160" s="100"/>
      <c r="K160" s="101"/>
      <c r="L160" s="51"/>
      <c r="M160" s="100"/>
      <c r="N160" s="101"/>
      <c r="O160" s="51"/>
      <c r="P160" s="100"/>
      <c r="Q160" s="101"/>
      <c r="R160" s="51"/>
      <c r="S160" s="100"/>
      <c r="T160" s="101"/>
      <c r="U160" s="51"/>
      <c r="V160" s="100"/>
      <c r="W160" s="101"/>
      <c r="X160" s="51"/>
      <c r="Y160" s="100"/>
      <c r="Z160" s="101"/>
    </row>
    <row r="161" spans="1:26" ht="15.75" thickTop="1">
      <c r="A161" s="19"/>
      <c r="B161" s="38"/>
      <c r="C161" s="144"/>
      <c r="D161" s="144"/>
      <c r="E161" s="144"/>
      <c r="F161" s="38"/>
      <c r="G161" s="144"/>
      <c r="H161" s="144"/>
      <c r="I161" s="38"/>
      <c r="J161" s="144"/>
      <c r="K161" s="144"/>
      <c r="L161" s="38"/>
      <c r="M161" s="144"/>
      <c r="N161" s="144"/>
      <c r="O161" s="38"/>
      <c r="P161" s="144"/>
      <c r="Q161" s="144"/>
      <c r="R161" s="38"/>
      <c r="S161" s="144"/>
      <c r="T161" s="144"/>
      <c r="U161" s="38"/>
      <c r="V161" s="144"/>
      <c r="W161" s="144"/>
      <c r="X161" s="38"/>
      <c r="Y161" s="144"/>
      <c r="Z161" s="144"/>
    </row>
    <row r="162" spans="1:26">
      <c r="A162" s="19"/>
      <c r="B162" s="39" t="s">
        <v>628</v>
      </c>
      <c r="C162" s="51"/>
      <c r="D162" s="51"/>
      <c r="E162" s="51"/>
      <c r="F162" s="35"/>
      <c r="G162" s="51"/>
      <c r="H162" s="51"/>
      <c r="I162" s="35"/>
      <c r="J162" s="51"/>
      <c r="K162" s="51"/>
      <c r="L162" s="35"/>
      <c r="M162" s="51"/>
      <c r="N162" s="51"/>
      <c r="O162" s="35"/>
      <c r="P162" s="51"/>
      <c r="Q162" s="51"/>
      <c r="R162" s="35"/>
      <c r="S162" s="51"/>
      <c r="T162" s="51"/>
      <c r="U162" s="35"/>
      <c r="V162" s="51"/>
      <c r="W162" s="51"/>
      <c r="X162" s="35"/>
      <c r="Y162" s="51"/>
      <c r="Z162" s="51"/>
    </row>
    <row r="163" spans="1:26">
      <c r="A163" s="19"/>
      <c r="B163" s="83" t="s">
        <v>624</v>
      </c>
      <c r="C163" s="63" t="s">
        <v>313</v>
      </c>
      <c r="D163" s="84">
        <v>15313</v>
      </c>
      <c r="E163" s="54"/>
      <c r="F163" s="54"/>
      <c r="G163" s="84">
        <v>11713</v>
      </c>
      <c r="H163" s="54"/>
      <c r="I163" s="54"/>
      <c r="J163" s="84">
        <v>1612</v>
      </c>
      <c r="K163" s="54"/>
      <c r="L163" s="54"/>
      <c r="M163" s="84">
        <v>17037</v>
      </c>
      <c r="N163" s="54"/>
      <c r="O163" s="54"/>
      <c r="P163" s="84">
        <v>20987</v>
      </c>
      <c r="Q163" s="54"/>
      <c r="R163" s="54"/>
      <c r="S163" s="53" t="s">
        <v>369</v>
      </c>
      <c r="T163" s="54"/>
      <c r="U163" s="54"/>
      <c r="V163" s="53" t="s">
        <v>369</v>
      </c>
      <c r="W163" s="54"/>
      <c r="X163" s="54"/>
      <c r="Y163" s="84">
        <v>66662</v>
      </c>
      <c r="Z163" s="54"/>
    </row>
    <row r="164" spans="1:26">
      <c r="A164" s="19"/>
      <c r="B164" s="83"/>
      <c r="C164" s="63"/>
      <c r="D164" s="84"/>
      <c r="E164" s="54"/>
      <c r="F164" s="54"/>
      <c r="G164" s="84"/>
      <c r="H164" s="54"/>
      <c r="I164" s="54"/>
      <c r="J164" s="84"/>
      <c r="K164" s="54"/>
      <c r="L164" s="54"/>
      <c r="M164" s="84"/>
      <c r="N164" s="54"/>
      <c r="O164" s="54"/>
      <c r="P164" s="84"/>
      <c r="Q164" s="54"/>
      <c r="R164" s="54"/>
      <c r="S164" s="53"/>
      <c r="T164" s="54"/>
      <c r="U164" s="54"/>
      <c r="V164" s="53"/>
      <c r="W164" s="54"/>
      <c r="X164" s="54"/>
      <c r="Y164" s="84"/>
      <c r="Z164" s="54"/>
    </row>
    <row r="165" spans="1:26">
      <c r="A165" s="19"/>
      <c r="B165" s="57" t="s">
        <v>625</v>
      </c>
      <c r="C165" s="87">
        <v>3970204</v>
      </c>
      <c r="D165" s="87"/>
      <c r="E165" s="51"/>
      <c r="F165" s="51"/>
      <c r="G165" s="87">
        <v>2474224</v>
      </c>
      <c r="H165" s="51"/>
      <c r="I165" s="51"/>
      <c r="J165" s="87">
        <v>264224</v>
      </c>
      <c r="K165" s="51"/>
      <c r="L165" s="51"/>
      <c r="M165" s="87">
        <v>177505</v>
      </c>
      <c r="N165" s="51"/>
      <c r="O165" s="51"/>
      <c r="P165" s="87">
        <v>5671823</v>
      </c>
      <c r="Q165" s="51"/>
      <c r="R165" s="51"/>
      <c r="S165" s="87">
        <v>403929</v>
      </c>
      <c r="T165" s="51"/>
      <c r="U165" s="51"/>
      <c r="V165" s="50" t="s">
        <v>369</v>
      </c>
      <c r="W165" s="51"/>
      <c r="X165" s="51"/>
      <c r="Y165" s="87">
        <v>12961909</v>
      </c>
      <c r="Z165" s="51"/>
    </row>
    <row r="166" spans="1:26">
      <c r="A166" s="19"/>
      <c r="B166" s="57"/>
      <c r="C166" s="87"/>
      <c r="D166" s="87"/>
      <c r="E166" s="51"/>
      <c r="F166" s="51"/>
      <c r="G166" s="87"/>
      <c r="H166" s="51"/>
      <c r="I166" s="51"/>
      <c r="J166" s="87"/>
      <c r="K166" s="51"/>
      <c r="L166" s="51"/>
      <c r="M166" s="87"/>
      <c r="N166" s="51"/>
      <c r="O166" s="51"/>
      <c r="P166" s="87"/>
      <c r="Q166" s="51"/>
      <c r="R166" s="51"/>
      <c r="S166" s="87"/>
      <c r="T166" s="51"/>
      <c r="U166" s="51"/>
      <c r="V166" s="50"/>
      <c r="W166" s="51"/>
      <c r="X166" s="51"/>
      <c r="Y166" s="87"/>
      <c r="Z166" s="51"/>
    </row>
    <row r="167" spans="1:26">
      <c r="A167" s="19"/>
      <c r="B167" s="83" t="s">
        <v>626</v>
      </c>
      <c r="C167" s="53">
        <v>691</v>
      </c>
      <c r="D167" s="53"/>
      <c r="E167" s="54"/>
      <c r="F167" s="54"/>
      <c r="G167" s="84">
        <v>19390</v>
      </c>
      <c r="H167" s="54"/>
      <c r="I167" s="54"/>
      <c r="J167" s="84">
        <v>2586</v>
      </c>
      <c r="K167" s="54"/>
      <c r="L167" s="54"/>
      <c r="M167" s="84">
        <v>7719</v>
      </c>
      <c r="N167" s="54"/>
      <c r="O167" s="54"/>
      <c r="P167" s="84">
        <v>5541</v>
      </c>
      <c r="Q167" s="54"/>
      <c r="R167" s="54"/>
      <c r="S167" s="53">
        <v>120</v>
      </c>
      <c r="T167" s="54"/>
      <c r="U167" s="54"/>
      <c r="V167" s="53" t="s">
        <v>369</v>
      </c>
      <c r="W167" s="54"/>
      <c r="X167" s="54"/>
      <c r="Y167" s="84">
        <v>36047</v>
      </c>
      <c r="Z167" s="54"/>
    </row>
    <row r="168" spans="1:26" ht="15.75" thickBot="1">
      <c r="A168" s="19"/>
      <c r="B168" s="83"/>
      <c r="C168" s="55"/>
      <c r="D168" s="55"/>
      <c r="E168" s="56"/>
      <c r="F168" s="54"/>
      <c r="G168" s="96"/>
      <c r="H168" s="56"/>
      <c r="I168" s="54"/>
      <c r="J168" s="96"/>
      <c r="K168" s="56"/>
      <c r="L168" s="54"/>
      <c r="M168" s="96"/>
      <c r="N168" s="56"/>
      <c r="O168" s="54"/>
      <c r="P168" s="96"/>
      <c r="Q168" s="56"/>
      <c r="R168" s="54"/>
      <c r="S168" s="55"/>
      <c r="T168" s="56"/>
      <c r="U168" s="54"/>
      <c r="V168" s="55"/>
      <c r="W168" s="56"/>
      <c r="X168" s="54"/>
      <c r="Y168" s="96"/>
      <c r="Z168" s="56"/>
    </row>
    <row r="169" spans="1:26">
      <c r="A169" s="19"/>
      <c r="B169" s="57" t="s">
        <v>639</v>
      </c>
      <c r="C169" s="98" t="s">
        <v>313</v>
      </c>
      <c r="D169" s="89">
        <v>3986208</v>
      </c>
      <c r="E169" s="60"/>
      <c r="F169" s="51"/>
      <c r="G169" s="89">
        <v>2505327</v>
      </c>
      <c r="H169" s="60"/>
      <c r="I169" s="51"/>
      <c r="J169" s="89">
        <v>268422</v>
      </c>
      <c r="K169" s="60"/>
      <c r="L169" s="51"/>
      <c r="M169" s="89">
        <v>202261</v>
      </c>
      <c r="N169" s="60"/>
      <c r="O169" s="51"/>
      <c r="P169" s="89">
        <v>5698351</v>
      </c>
      <c r="Q169" s="60"/>
      <c r="R169" s="51"/>
      <c r="S169" s="89">
        <v>404049</v>
      </c>
      <c r="T169" s="60"/>
      <c r="U169" s="51"/>
      <c r="V169" s="58" t="s">
        <v>369</v>
      </c>
      <c r="W169" s="60"/>
      <c r="X169" s="51"/>
      <c r="Y169" s="89">
        <v>13064618</v>
      </c>
      <c r="Z169" s="60"/>
    </row>
    <row r="170" spans="1:26" ht="15.75" thickBot="1">
      <c r="A170" s="19"/>
      <c r="B170" s="57"/>
      <c r="C170" s="99"/>
      <c r="D170" s="100"/>
      <c r="E170" s="101"/>
      <c r="F170" s="51"/>
      <c r="G170" s="100"/>
      <c r="H170" s="101"/>
      <c r="I170" s="51"/>
      <c r="J170" s="100"/>
      <c r="K170" s="101"/>
      <c r="L170" s="51"/>
      <c r="M170" s="100"/>
      <c r="N170" s="101"/>
      <c r="O170" s="51"/>
      <c r="P170" s="100"/>
      <c r="Q170" s="101"/>
      <c r="R170" s="51"/>
      <c r="S170" s="100"/>
      <c r="T170" s="101"/>
      <c r="U170" s="51"/>
      <c r="V170" s="102"/>
      <c r="W170" s="101"/>
      <c r="X170" s="51"/>
      <c r="Y170" s="100"/>
      <c r="Z170" s="101"/>
    </row>
    <row r="171" spans="1:26" ht="15.75" thickTop="1">
      <c r="A171" s="19" t="s">
        <v>1299</v>
      </c>
      <c r="B171" s="21" t="s">
        <v>646</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c r="A172" s="19"/>
      <c r="B172" s="74"/>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row>
    <row r="173" spans="1:26">
      <c r="A173" s="19"/>
      <c r="B173" s="44"/>
      <c r="C173" s="44"/>
      <c r="D173" s="44"/>
      <c r="E173" s="44"/>
      <c r="F173" s="44"/>
      <c r="G173" s="44"/>
      <c r="H173" s="44"/>
      <c r="I173" s="44"/>
      <c r="J173" s="44"/>
      <c r="K173" s="44"/>
      <c r="L173" s="44"/>
      <c r="M173" s="44"/>
      <c r="N173" s="44"/>
      <c r="O173" s="44"/>
      <c r="P173" s="44"/>
      <c r="Q173" s="44"/>
      <c r="R173" s="44"/>
      <c r="S173" s="44"/>
      <c r="T173" s="44"/>
    </row>
    <row r="174" spans="1:26">
      <c r="A174" s="19"/>
      <c r="B174" s="13"/>
      <c r="C174" s="13"/>
      <c r="D174" s="13"/>
      <c r="E174" s="13"/>
      <c r="F174" s="13"/>
      <c r="G174" s="13"/>
      <c r="H174" s="13"/>
      <c r="I174" s="13"/>
      <c r="J174" s="13"/>
      <c r="K174" s="13"/>
      <c r="L174" s="13"/>
      <c r="M174" s="13"/>
      <c r="N174" s="13"/>
      <c r="O174" s="13"/>
      <c r="P174" s="13"/>
      <c r="Q174" s="13"/>
      <c r="R174" s="13"/>
      <c r="S174" s="13"/>
      <c r="T174" s="13"/>
    </row>
    <row r="175" spans="1:26" ht="15.75" thickBot="1">
      <c r="A175" s="19"/>
      <c r="B175" s="28"/>
      <c r="C175" s="45" t="s">
        <v>409</v>
      </c>
      <c r="D175" s="45"/>
      <c r="E175" s="45"/>
      <c r="F175" s="45"/>
      <c r="G175" s="45"/>
      <c r="H175" s="45"/>
      <c r="I175" s="45"/>
      <c r="J175" s="45"/>
      <c r="K175" s="45"/>
      <c r="L175" s="45"/>
      <c r="M175" s="45"/>
      <c r="N175" s="45"/>
      <c r="O175" s="45"/>
      <c r="P175" s="45"/>
      <c r="Q175" s="45"/>
      <c r="R175" s="45"/>
      <c r="S175" s="45"/>
      <c r="T175" s="45"/>
    </row>
    <row r="176" spans="1:26" ht="15.75" thickBot="1">
      <c r="A176" s="19"/>
      <c r="B176" s="28"/>
      <c r="C176" s="104" t="s">
        <v>647</v>
      </c>
      <c r="D176" s="104"/>
      <c r="E176" s="104"/>
      <c r="F176" s="38"/>
      <c r="G176" s="104" t="s">
        <v>648</v>
      </c>
      <c r="H176" s="104"/>
      <c r="I176" s="38"/>
      <c r="J176" s="104" t="s">
        <v>649</v>
      </c>
      <c r="K176" s="104"/>
      <c r="L176" s="38"/>
      <c r="M176" s="104" t="s">
        <v>650</v>
      </c>
      <c r="N176" s="104"/>
      <c r="O176" s="38"/>
      <c r="P176" s="104" t="s">
        <v>651</v>
      </c>
      <c r="Q176" s="104"/>
      <c r="R176" s="38"/>
      <c r="S176" s="104" t="s">
        <v>136</v>
      </c>
      <c r="T176" s="104"/>
    </row>
    <row r="177" spans="1:20">
      <c r="A177" s="19"/>
      <c r="B177" s="28"/>
      <c r="C177" s="70" t="s">
        <v>366</v>
      </c>
      <c r="D177" s="70"/>
      <c r="E177" s="70"/>
      <c r="F177" s="70"/>
      <c r="G177" s="70"/>
      <c r="H177" s="70"/>
      <c r="I177" s="70"/>
      <c r="J177" s="70"/>
      <c r="K177" s="70"/>
      <c r="L177" s="70"/>
      <c r="M177" s="70"/>
      <c r="N177" s="70"/>
      <c r="O177" s="70"/>
      <c r="P177" s="70"/>
      <c r="Q177" s="70"/>
      <c r="R177" s="70"/>
      <c r="S177" s="70"/>
      <c r="T177" s="70"/>
    </row>
    <row r="178" spans="1:20">
      <c r="A178" s="19"/>
      <c r="B178" s="32" t="s">
        <v>652</v>
      </c>
      <c r="C178" s="51"/>
      <c r="D178" s="51"/>
      <c r="E178" s="51"/>
      <c r="F178" s="35"/>
      <c r="G178" s="51"/>
      <c r="H178" s="51"/>
      <c r="I178" s="35"/>
      <c r="J178" s="51"/>
      <c r="K178" s="51"/>
      <c r="L178" s="35"/>
      <c r="M178" s="51"/>
      <c r="N178" s="51"/>
      <c r="O178" s="35"/>
      <c r="P178" s="51"/>
      <c r="Q178" s="51"/>
      <c r="R178" s="35"/>
      <c r="S178" s="51"/>
      <c r="T178" s="51"/>
    </row>
    <row r="179" spans="1:20">
      <c r="A179" s="19"/>
      <c r="B179" s="52" t="s">
        <v>653</v>
      </c>
      <c r="C179" s="63" t="s">
        <v>313</v>
      </c>
      <c r="D179" s="84">
        <v>4958045</v>
      </c>
      <c r="E179" s="54"/>
      <c r="F179" s="54"/>
      <c r="G179" s="84">
        <v>62886</v>
      </c>
      <c r="H179" s="54"/>
      <c r="I179" s="54"/>
      <c r="J179" s="84">
        <v>27546</v>
      </c>
      <c r="K179" s="54"/>
      <c r="L179" s="54"/>
      <c r="M179" s="53" t="s">
        <v>369</v>
      </c>
      <c r="N179" s="54"/>
      <c r="O179" s="54"/>
      <c r="P179" s="53" t="s">
        <v>369</v>
      </c>
      <c r="Q179" s="54"/>
      <c r="R179" s="54"/>
      <c r="S179" s="84">
        <v>5048477</v>
      </c>
      <c r="T179" s="54"/>
    </row>
    <row r="180" spans="1:20">
      <c r="A180" s="19"/>
      <c r="B180" s="52"/>
      <c r="C180" s="63"/>
      <c r="D180" s="84"/>
      <c r="E180" s="54"/>
      <c r="F180" s="54"/>
      <c r="G180" s="84"/>
      <c r="H180" s="54"/>
      <c r="I180" s="54"/>
      <c r="J180" s="84"/>
      <c r="K180" s="54"/>
      <c r="L180" s="54"/>
      <c r="M180" s="53"/>
      <c r="N180" s="54"/>
      <c r="O180" s="54"/>
      <c r="P180" s="53"/>
      <c r="Q180" s="54"/>
      <c r="R180" s="54"/>
      <c r="S180" s="84"/>
      <c r="T180" s="54"/>
    </row>
    <row r="181" spans="1:20">
      <c r="A181" s="19"/>
      <c r="B181" s="48" t="s">
        <v>654</v>
      </c>
      <c r="C181" s="87">
        <v>3034609</v>
      </c>
      <c r="D181" s="87"/>
      <c r="E181" s="51"/>
      <c r="F181" s="51"/>
      <c r="G181" s="87">
        <v>29248</v>
      </c>
      <c r="H181" s="51"/>
      <c r="I181" s="51"/>
      <c r="J181" s="87">
        <v>75967</v>
      </c>
      <c r="K181" s="51"/>
      <c r="L181" s="51"/>
      <c r="M181" s="50" t="s">
        <v>369</v>
      </c>
      <c r="N181" s="51"/>
      <c r="O181" s="51"/>
      <c r="P181" s="50" t="s">
        <v>369</v>
      </c>
      <c r="Q181" s="51"/>
      <c r="R181" s="51"/>
      <c r="S181" s="87">
        <v>3139824</v>
      </c>
      <c r="T181" s="51"/>
    </row>
    <row r="182" spans="1:20">
      <c r="A182" s="19"/>
      <c r="B182" s="48"/>
      <c r="C182" s="87"/>
      <c r="D182" s="87"/>
      <c r="E182" s="51"/>
      <c r="F182" s="51"/>
      <c r="G182" s="87"/>
      <c r="H182" s="51"/>
      <c r="I182" s="51"/>
      <c r="J182" s="87"/>
      <c r="K182" s="51"/>
      <c r="L182" s="51"/>
      <c r="M182" s="50"/>
      <c r="N182" s="51"/>
      <c r="O182" s="51"/>
      <c r="P182" s="50"/>
      <c r="Q182" s="51"/>
      <c r="R182" s="51"/>
      <c r="S182" s="87"/>
      <c r="T182" s="51"/>
    </row>
    <row r="183" spans="1:20">
      <c r="A183" s="19"/>
      <c r="B183" s="52" t="s">
        <v>655</v>
      </c>
      <c r="C183" s="84">
        <v>515395</v>
      </c>
      <c r="D183" s="84"/>
      <c r="E183" s="54"/>
      <c r="F183" s="54"/>
      <c r="G183" s="84">
        <v>20321</v>
      </c>
      <c r="H183" s="54"/>
      <c r="I183" s="54"/>
      <c r="J183" s="84">
        <v>8686</v>
      </c>
      <c r="K183" s="54"/>
      <c r="L183" s="54"/>
      <c r="M183" s="53" t="s">
        <v>369</v>
      </c>
      <c r="N183" s="54"/>
      <c r="O183" s="54"/>
      <c r="P183" s="53" t="s">
        <v>369</v>
      </c>
      <c r="Q183" s="54"/>
      <c r="R183" s="54"/>
      <c r="S183" s="84">
        <v>544402</v>
      </c>
      <c r="T183" s="54"/>
    </row>
    <row r="184" spans="1:20">
      <c r="A184" s="19"/>
      <c r="B184" s="52"/>
      <c r="C184" s="84"/>
      <c r="D184" s="84"/>
      <c r="E184" s="54"/>
      <c r="F184" s="54"/>
      <c r="G184" s="84"/>
      <c r="H184" s="54"/>
      <c r="I184" s="54"/>
      <c r="J184" s="84"/>
      <c r="K184" s="54"/>
      <c r="L184" s="54"/>
      <c r="M184" s="53"/>
      <c r="N184" s="54"/>
      <c r="O184" s="54"/>
      <c r="P184" s="53"/>
      <c r="Q184" s="54"/>
      <c r="R184" s="54"/>
      <c r="S184" s="84"/>
      <c r="T184" s="54"/>
    </row>
    <row r="185" spans="1:20">
      <c r="A185" s="19"/>
      <c r="B185" s="48" t="s">
        <v>604</v>
      </c>
      <c r="C185" s="87">
        <v>136584</v>
      </c>
      <c r="D185" s="87"/>
      <c r="E185" s="51"/>
      <c r="F185" s="51"/>
      <c r="G185" s="87">
        <v>2075</v>
      </c>
      <c r="H185" s="51"/>
      <c r="I185" s="51"/>
      <c r="J185" s="87">
        <v>5005</v>
      </c>
      <c r="K185" s="51"/>
      <c r="L185" s="51"/>
      <c r="M185" s="50" t="s">
        <v>369</v>
      </c>
      <c r="N185" s="51"/>
      <c r="O185" s="51"/>
      <c r="P185" s="50" t="s">
        <v>369</v>
      </c>
      <c r="Q185" s="51"/>
      <c r="R185" s="51"/>
      <c r="S185" s="87">
        <v>143664</v>
      </c>
      <c r="T185" s="51"/>
    </row>
    <row r="186" spans="1:20" ht="15.75" thickBot="1">
      <c r="A186" s="19"/>
      <c r="B186" s="48"/>
      <c r="C186" s="90"/>
      <c r="D186" s="90"/>
      <c r="E186" s="61"/>
      <c r="F186" s="51"/>
      <c r="G186" s="90"/>
      <c r="H186" s="61"/>
      <c r="I186" s="51"/>
      <c r="J186" s="90"/>
      <c r="K186" s="61"/>
      <c r="L186" s="51"/>
      <c r="M186" s="59"/>
      <c r="N186" s="61"/>
      <c r="O186" s="51"/>
      <c r="P186" s="59"/>
      <c r="Q186" s="61"/>
      <c r="R186" s="51"/>
      <c r="S186" s="90"/>
      <c r="T186" s="61"/>
    </row>
    <row r="187" spans="1:20">
      <c r="A187" s="19"/>
      <c r="B187" s="83" t="s">
        <v>656</v>
      </c>
      <c r="C187" s="91">
        <v>8644633</v>
      </c>
      <c r="D187" s="91"/>
      <c r="E187" s="67"/>
      <c r="F187" s="54"/>
      <c r="G187" s="91">
        <v>114530</v>
      </c>
      <c r="H187" s="67"/>
      <c r="I187" s="54"/>
      <c r="J187" s="91">
        <v>117204</v>
      </c>
      <c r="K187" s="67"/>
      <c r="L187" s="54"/>
      <c r="M187" s="62" t="s">
        <v>369</v>
      </c>
      <c r="N187" s="67"/>
      <c r="O187" s="54"/>
      <c r="P187" s="62" t="s">
        <v>369</v>
      </c>
      <c r="Q187" s="67"/>
      <c r="R187" s="54"/>
      <c r="S187" s="91">
        <v>8876367</v>
      </c>
      <c r="T187" s="67"/>
    </row>
    <row r="188" spans="1:20">
      <c r="A188" s="19"/>
      <c r="B188" s="83"/>
      <c r="C188" s="84"/>
      <c r="D188" s="84"/>
      <c r="E188" s="54"/>
      <c r="F188" s="54"/>
      <c r="G188" s="131"/>
      <c r="H188" s="130"/>
      <c r="I188" s="54"/>
      <c r="J188" s="131"/>
      <c r="K188" s="130"/>
      <c r="L188" s="54"/>
      <c r="M188" s="145"/>
      <c r="N188" s="130"/>
      <c r="O188" s="54"/>
      <c r="P188" s="145"/>
      <c r="Q188" s="130"/>
      <c r="R188" s="54"/>
      <c r="S188" s="131"/>
      <c r="T188" s="130"/>
    </row>
    <row r="189" spans="1:20">
      <c r="A189" s="19"/>
      <c r="B189" s="48" t="s">
        <v>657</v>
      </c>
      <c r="C189" s="87">
        <v>5641190</v>
      </c>
      <c r="D189" s="87"/>
      <c r="E189" s="51"/>
      <c r="F189" s="51"/>
      <c r="G189" s="87">
        <v>29710</v>
      </c>
      <c r="H189" s="51"/>
      <c r="I189" s="51"/>
      <c r="J189" s="87">
        <v>93996</v>
      </c>
      <c r="K189" s="51"/>
      <c r="L189" s="51"/>
      <c r="M189" s="50" t="s">
        <v>369</v>
      </c>
      <c r="N189" s="51"/>
      <c r="O189" s="51"/>
      <c r="P189" s="50" t="s">
        <v>369</v>
      </c>
      <c r="Q189" s="51"/>
      <c r="R189" s="51"/>
      <c r="S189" s="87">
        <v>5764896</v>
      </c>
      <c r="T189" s="51"/>
    </row>
    <row r="190" spans="1:20">
      <c r="A190" s="19"/>
      <c r="B190" s="48"/>
      <c r="C190" s="87"/>
      <c r="D190" s="87"/>
      <c r="E190" s="51"/>
      <c r="F190" s="51"/>
      <c r="G190" s="87"/>
      <c r="H190" s="51"/>
      <c r="I190" s="51"/>
      <c r="J190" s="87"/>
      <c r="K190" s="51"/>
      <c r="L190" s="51"/>
      <c r="M190" s="50"/>
      <c r="N190" s="51"/>
      <c r="O190" s="51"/>
      <c r="P190" s="50"/>
      <c r="Q190" s="51"/>
      <c r="R190" s="51"/>
      <c r="S190" s="87"/>
      <c r="T190" s="51"/>
    </row>
    <row r="191" spans="1:20">
      <c r="A191" s="19"/>
      <c r="B191" s="52" t="s">
        <v>658</v>
      </c>
      <c r="C191" s="84">
        <v>433968</v>
      </c>
      <c r="D191" s="84"/>
      <c r="E191" s="54"/>
      <c r="F191" s="54"/>
      <c r="G191" s="84">
        <v>2339</v>
      </c>
      <c r="H191" s="54"/>
      <c r="I191" s="54"/>
      <c r="J191" s="84">
        <v>4193</v>
      </c>
      <c r="K191" s="54"/>
      <c r="L191" s="54"/>
      <c r="M191" s="53" t="s">
        <v>369</v>
      </c>
      <c r="N191" s="54"/>
      <c r="O191" s="54"/>
      <c r="P191" s="53" t="s">
        <v>369</v>
      </c>
      <c r="Q191" s="54"/>
      <c r="R191" s="54"/>
      <c r="S191" s="84">
        <v>440500</v>
      </c>
      <c r="T191" s="54"/>
    </row>
    <row r="192" spans="1:20" ht="15.75" thickBot="1">
      <c r="A192" s="19"/>
      <c r="B192" s="52"/>
      <c r="C192" s="96"/>
      <c r="D192" s="96"/>
      <c r="E192" s="56"/>
      <c r="F192" s="54"/>
      <c r="G192" s="96"/>
      <c r="H192" s="56"/>
      <c r="I192" s="54"/>
      <c r="J192" s="96"/>
      <c r="K192" s="56"/>
      <c r="L192" s="54"/>
      <c r="M192" s="55"/>
      <c r="N192" s="56"/>
      <c r="O192" s="54"/>
      <c r="P192" s="55"/>
      <c r="Q192" s="56"/>
      <c r="R192" s="54"/>
      <c r="S192" s="96"/>
      <c r="T192" s="56"/>
    </row>
    <row r="193" spans="1:26">
      <c r="A193" s="19"/>
      <c r="B193" s="57" t="s">
        <v>136</v>
      </c>
      <c r="C193" s="98" t="s">
        <v>313</v>
      </c>
      <c r="D193" s="89">
        <v>14719791</v>
      </c>
      <c r="E193" s="60"/>
      <c r="F193" s="51"/>
      <c r="G193" s="89">
        <v>146579</v>
      </c>
      <c r="H193" s="60"/>
      <c r="I193" s="51"/>
      <c r="J193" s="89">
        <v>215393</v>
      </c>
      <c r="K193" s="60"/>
      <c r="L193" s="51"/>
      <c r="M193" s="58" t="s">
        <v>369</v>
      </c>
      <c r="N193" s="60"/>
      <c r="O193" s="51"/>
      <c r="P193" s="58" t="s">
        <v>369</v>
      </c>
      <c r="Q193" s="60"/>
      <c r="R193" s="51"/>
      <c r="S193" s="89">
        <v>15081763</v>
      </c>
      <c r="T193" s="60"/>
    </row>
    <row r="194" spans="1:26" ht="15.75" thickBot="1">
      <c r="A194" s="19"/>
      <c r="B194" s="57"/>
      <c r="C194" s="99"/>
      <c r="D194" s="100"/>
      <c r="E194" s="101"/>
      <c r="F194" s="51"/>
      <c r="G194" s="100"/>
      <c r="H194" s="101"/>
      <c r="I194" s="51"/>
      <c r="J194" s="100"/>
      <c r="K194" s="101"/>
      <c r="L194" s="51"/>
      <c r="M194" s="102"/>
      <c r="N194" s="101"/>
      <c r="O194" s="51"/>
      <c r="P194" s="102"/>
      <c r="Q194" s="101"/>
      <c r="R194" s="51"/>
      <c r="S194" s="100"/>
      <c r="T194" s="101"/>
    </row>
    <row r="195" spans="1:26" ht="15.75" thickTop="1">
      <c r="A195" s="19"/>
      <c r="B195" s="118"/>
      <c r="C195" s="118"/>
      <c r="D195" s="118"/>
      <c r="E195" s="118"/>
      <c r="F195" s="118"/>
      <c r="G195" s="118"/>
      <c r="H195" s="118"/>
      <c r="I195" s="118"/>
      <c r="J195" s="118"/>
      <c r="K195" s="118"/>
      <c r="L195" s="118"/>
      <c r="M195" s="118"/>
      <c r="N195" s="118"/>
      <c r="O195" s="118"/>
      <c r="P195" s="118"/>
      <c r="Q195" s="118"/>
      <c r="R195" s="118"/>
      <c r="S195" s="118"/>
      <c r="T195" s="118"/>
      <c r="U195" s="118"/>
      <c r="V195" s="118"/>
      <c r="W195" s="118"/>
      <c r="X195" s="118"/>
      <c r="Y195" s="118"/>
      <c r="Z195" s="118"/>
    </row>
    <row r="196" spans="1:26">
      <c r="A196" s="19"/>
      <c r="B196" s="44"/>
      <c r="C196" s="44"/>
      <c r="D196" s="44"/>
      <c r="E196" s="44"/>
      <c r="F196" s="44"/>
      <c r="G196" s="44"/>
      <c r="H196" s="44"/>
      <c r="I196" s="44"/>
      <c r="J196" s="44"/>
      <c r="K196" s="44"/>
      <c r="L196" s="44"/>
      <c r="M196" s="44"/>
      <c r="N196" s="44"/>
      <c r="O196" s="44"/>
      <c r="P196" s="44"/>
      <c r="Q196" s="44"/>
      <c r="R196" s="44"/>
      <c r="S196" s="44"/>
      <c r="T196" s="44"/>
    </row>
    <row r="197" spans="1:26">
      <c r="A197" s="19"/>
      <c r="B197" s="13"/>
      <c r="C197" s="13"/>
      <c r="D197" s="13"/>
      <c r="E197" s="13"/>
      <c r="F197" s="13"/>
      <c r="G197" s="13"/>
      <c r="H197" s="13"/>
      <c r="I197" s="13"/>
      <c r="J197" s="13"/>
      <c r="K197" s="13"/>
      <c r="L197" s="13"/>
      <c r="M197" s="13"/>
      <c r="N197" s="13"/>
      <c r="O197" s="13"/>
      <c r="P197" s="13"/>
      <c r="Q197" s="13"/>
      <c r="R197" s="13"/>
      <c r="S197" s="13"/>
      <c r="T197" s="13"/>
    </row>
    <row r="198" spans="1:26" ht="15.75" thickBot="1">
      <c r="A198" s="19"/>
      <c r="B198" s="28"/>
      <c r="C198" s="45" t="s">
        <v>414</v>
      </c>
      <c r="D198" s="45"/>
      <c r="E198" s="45"/>
      <c r="F198" s="45"/>
      <c r="G198" s="45"/>
      <c r="H198" s="45"/>
      <c r="I198" s="45"/>
      <c r="J198" s="45"/>
      <c r="K198" s="45"/>
      <c r="L198" s="45"/>
      <c r="M198" s="45"/>
      <c r="N198" s="45"/>
      <c r="O198" s="45"/>
      <c r="P198" s="45"/>
      <c r="Q198" s="45"/>
      <c r="R198" s="45"/>
      <c r="S198" s="45"/>
      <c r="T198" s="45"/>
    </row>
    <row r="199" spans="1:26" ht="15.75" thickBot="1">
      <c r="A199" s="19"/>
      <c r="B199" s="28"/>
      <c r="C199" s="104" t="s">
        <v>647</v>
      </c>
      <c r="D199" s="104"/>
      <c r="E199" s="104"/>
      <c r="F199" s="38"/>
      <c r="G199" s="104" t="s">
        <v>648</v>
      </c>
      <c r="H199" s="104"/>
      <c r="I199" s="38"/>
      <c r="J199" s="104" t="s">
        <v>649</v>
      </c>
      <c r="K199" s="104"/>
      <c r="L199" s="38"/>
      <c r="M199" s="104" t="s">
        <v>650</v>
      </c>
      <c r="N199" s="104"/>
      <c r="O199" s="38"/>
      <c r="P199" s="104" t="s">
        <v>651</v>
      </c>
      <c r="Q199" s="104"/>
      <c r="R199" s="38"/>
      <c r="S199" s="104" t="s">
        <v>136</v>
      </c>
      <c r="T199" s="104"/>
    </row>
    <row r="200" spans="1:26">
      <c r="A200" s="19"/>
      <c r="B200" s="28"/>
      <c r="C200" s="70" t="s">
        <v>366</v>
      </c>
      <c r="D200" s="70"/>
      <c r="E200" s="70"/>
      <c r="F200" s="70"/>
      <c r="G200" s="70"/>
      <c r="H200" s="70"/>
      <c r="I200" s="70"/>
      <c r="J200" s="70"/>
      <c r="K200" s="70"/>
      <c r="L200" s="70"/>
      <c r="M200" s="70"/>
      <c r="N200" s="70"/>
      <c r="O200" s="70"/>
      <c r="P200" s="70"/>
      <c r="Q200" s="70"/>
      <c r="R200" s="70"/>
      <c r="S200" s="70"/>
      <c r="T200" s="70"/>
    </row>
    <row r="201" spans="1:26">
      <c r="A201" s="19"/>
      <c r="B201" s="32" t="s">
        <v>652</v>
      </c>
      <c r="C201" s="51"/>
      <c r="D201" s="51"/>
      <c r="E201" s="51"/>
      <c r="F201" s="35"/>
      <c r="G201" s="51"/>
      <c r="H201" s="51"/>
      <c r="I201" s="35"/>
      <c r="J201" s="51"/>
      <c r="K201" s="51"/>
      <c r="L201" s="35"/>
      <c r="M201" s="51"/>
      <c r="N201" s="51"/>
      <c r="O201" s="35"/>
      <c r="P201" s="51"/>
      <c r="Q201" s="51"/>
      <c r="R201" s="35"/>
      <c r="S201" s="51"/>
      <c r="T201" s="51"/>
    </row>
    <row r="202" spans="1:26">
      <c r="A202" s="19"/>
      <c r="B202" s="52" t="s">
        <v>653</v>
      </c>
      <c r="C202" s="63" t="s">
        <v>313</v>
      </c>
      <c r="D202" s="84">
        <v>3919808</v>
      </c>
      <c r="E202" s="54"/>
      <c r="F202" s="54"/>
      <c r="G202" s="84">
        <v>49199</v>
      </c>
      <c r="H202" s="54"/>
      <c r="I202" s="54"/>
      <c r="J202" s="84">
        <v>16510</v>
      </c>
      <c r="K202" s="54"/>
      <c r="L202" s="54"/>
      <c r="M202" s="53" t="s">
        <v>369</v>
      </c>
      <c r="N202" s="54"/>
      <c r="O202" s="54"/>
      <c r="P202" s="53" t="s">
        <v>369</v>
      </c>
      <c r="Q202" s="54"/>
      <c r="R202" s="54"/>
      <c r="S202" s="84">
        <v>3985517</v>
      </c>
      <c r="T202" s="54"/>
    </row>
    <row r="203" spans="1:26">
      <c r="A203" s="19"/>
      <c r="B203" s="52"/>
      <c r="C203" s="63"/>
      <c r="D203" s="84"/>
      <c r="E203" s="54"/>
      <c r="F203" s="54"/>
      <c r="G203" s="84"/>
      <c r="H203" s="54"/>
      <c r="I203" s="54"/>
      <c r="J203" s="84"/>
      <c r="K203" s="54"/>
      <c r="L203" s="54"/>
      <c r="M203" s="53"/>
      <c r="N203" s="54"/>
      <c r="O203" s="54"/>
      <c r="P203" s="53"/>
      <c r="Q203" s="54"/>
      <c r="R203" s="54"/>
      <c r="S203" s="84"/>
      <c r="T203" s="54"/>
    </row>
    <row r="204" spans="1:26">
      <c r="A204" s="19"/>
      <c r="B204" s="48" t="s">
        <v>654</v>
      </c>
      <c r="C204" s="87">
        <v>2389086</v>
      </c>
      <c r="D204" s="87"/>
      <c r="E204" s="51"/>
      <c r="F204" s="51"/>
      <c r="G204" s="87">
        <v>23739</v>
      </c>
      <c r="H204" s="51"/>
      <c r="I204" s="51"/>
      <c r="J204" s="87">
        <v>73112</v>
      </c>
      <c r="K204" s="51"/>
      <c r="L204" s="51"/>
      <c r="M204" s="50" t="s">
        <v>369</v>
      </c>
      <c r="N204" s="51"/>
      <c r="O204" s="51"/>
      <c r="P204" s="50" t="s">
        <v>369</v>
      </c>
      <c r="Q204" s="51"/>
      <c r="R204" s="51"/>
      <c r="S204" s="87">
        <v>2485937</v>
      </c>
      <c r="T204" s="51"/>
    </row>
    <row r="205" spans="1:26">
      <c r="A205" s="19"/>
      <c r="B205" s="48"/>
      <c r="C205" s="87"/>
      <c r="D205" s="87"/>
      <c r="E205" s="51"/>
      <c r="F205" s="51"/>
      <c r="G205" s="87"/>
      <c r="H205" s="51"/>
      <c r="I205" s="51"/>
      <c r="J205" s="87"/>
      <c r="K205" s="51"/>
      <c r="L205" s="51"/>
      <c r="M205" s="50"/>
      <c r="N205" s="51"/>
      <c r="O205" s="51"/>
      <c r="P205" s="50"/>
      <c r="Q205" s="51"/>
      <c r="R205" s="51"/>
      <c r="S205" s="87"/>
      <c r="T205" s="51"/>
    </row>
    <row r="206" spans="1:26">
      <c r="A206" s="19"/>
      <c r="B206" s="52" t="s">
        <v>655</v>
      </c>
      <c r="C206" s="84">
        <v>247983</v>
      </c>
      <c r="D206" s="84"/>
      <c r="E206" s="54"/>
      <c r="F206" s="54"/>
      <c r="G206" s="84">
        <v>7540</v>
      </c>
      <c r="H206" s="54"/>
      <c r="I206" s="54"/>
      <c r="J206" s="84">
        <v>10313</v>
      </c>
      <c r="K206" s="54"/>
      <c r="L206" s="54"/>
      <c r="M206" s="53" t="s">
        <v>369</v>
      </c>
      <c r="N206" s="54"/>
      <c r="O206" s="54"/>
      <c r="P206" s="53" t="s">
        <v>369</v>
      </c>
      <c r="Q206" s="54"/>
      <c r="R206" s="54"/>
      <c r="S206" s="84">
        <v>265836</v>
      </c>
      <c r="T206" s="54"/>
    </row>
    <row r="207" spans="1:26">
      <c r="A207" s="19"/>
      <c r="B207" s="52"/>
      <c r="C207" s="84"/>
      <c r="D207" s="84"/>
      <c r="E207" s="54"/>
      <c r="F207" s="54"/>
      <c r="G207" s="84"/>
      <c r="H207" s="54"/>
      <c r="I207" s="54"/>
      <c r="J207" s="84"/>
      <c r="K207" s="54"/>
      <c r="L207" s="54"/>
      <c r="M207" s="53"/>
      <c r="N207" s="54"/>
      <c r="O207" s="54"/>
      <c r="P207" s="53"/>
      <c r="Q207" s="54"/>
      <c r="R207" s="54"/>
      <c r="S207" s="84"/>
      <c r="T207" s="54"/>
    </row>
    <row r="208" spans="1:26">
      <c r="A208" s="19"/>
      <c r="B208" s="48" t="s">
        <v>604</v>
      </c>
      <c r="C208" s="87">
        <v>158576</v>
      </c>
      <c r="D208" s="87"/>
      <c r="E208" s="51"/>
      <c r="F208" s="51"/>
      <c r="G208" s="87">
        <v>7847</v>
      </c>
      <c r="H208" s="51"/>
      <c r="I208" s="51"/>
      <c r="J208" s="87">
        <v>28119</v>
      </c>
      <c r="K208" s="51"/>
      <c r="L208" s="51"/>
      <c r="M208" s="50" t="s">
        <v>369</v>
      </c>
      <c r="N208" s="51"/>
      <c r="O208" s="51"/>
      <c r="P208" s="50" t="s">
        <v>369</v>
      </c>
      <c r="Q208" s="51"/>
      <c r="R208" s="51"/>
      <c r="S208" s="87">
        <v>194542</v>
      </c>
      <c r="T208" s="51"/>
    </row>
    <row r="209" spans="1:26" ht="15.75" thickBot="1">
      <c r="A209" s="19"/>
      <c r="B209" s="48"/>
      <c r="C209" s="90"/>
      <c r="D209" s="90"/>
      <c r="E209" s="61"/>
      <c r="F209" s="51"/>
      <c r="G209" s="90"/>
      <c r="H209" s="61"/>
      <c r="I209" s="51"/>
      <c r="J209" s="90"/>
      <c r="K209" s="61"/>
      <c r="L209" s="51"/>
      <c r="M209" s="59"/>
      <c r="N209" s="61"/>
      <c r="O209" s="51"/>
      <c r="P209" s="59"/>
      <c r="Q209" s="61"/>
      <c r="R209" s="51"/>
      <c r="S209" s="90"/>
      <c r="T209" s="61"/>
    </row>
    <row r="210" spans="1:26">
      <c r="A210" s="19"/>
      <c r="B210" s="83" t="s">
        <v>538</v>
      </c>
      <c r="C210" s="91">
        <v>6715453</v>
      </c>
      <c r="D210" s="91"/>
      <c r="E210" s="67"/>
      <c r="F210" s="54"/>
      <c r="G210" s="91">
        <v>88325</v>
      </c>
      <c r="H210" s="67"/>
      <c r="I210" s="54"/>
      <c r="J210" s="91">
        <v>128054</v>
      </c>
      <c r="K210" s="67"/>
      <c r="L210" s="54"/>
      <c r="M210" s="62" t="s">
        <v>369</v>
      </c>
      <c r="N210" s="67"/>
      <c r="O210" s="54"/>
      <c r="P210" s="62" t="s">
        <v>369</v>
      </c>
      <c r="Q210" s="67"/>
      <c r="R210" s="54"/>
      <c r="S210" s="91">
        <v>6931832</v>
      </c>
      <c r="T210" s="67"/>
    </row>
    <row r="211" spans="1:26">
      <c r="A211" s="19"/>
      <c r="B211" s="83"/>
      <c r="C211" s="84"/>
      <c r="D211" s="84"/>
      <c r="E211" s="54"/>
      <c r="F211" s="54"/>
      <c r="G211" s="131"/>
      <c r="H211" s="130"/>
      <c r="I211" s="54"/>
      <c r="J211" s="131"/>
      <c r="K211" s="130"/>
      <c r="L211" s="54"/>
      <c r="M211" s="145"/>
      <c r="N211" s="130"/>
      <c r="O211" s="54"/>
      <c r="P211" s="145"/>
      <c r="Q211" s="130"/>
      <c r="R211" s="54"/>
      <c r="S211" s="131"/>
      <c r="T211" s="130"/>
    </row>
    <row r="212" spans="1:26">
      <c r="A212" s="19"/>
      <c r="B212" s="48" t="s">
        <v>657</v>
      </c>
      <c r="C212" s="87">
        <v>5584728</v>
      </c>
      <c r="D212" s="87"/>
      <c r="E212" s="51"/>
      <c r="F212" s="51"/>
      <c r="G212" s="87">
        <v>23252</v>
      </c>
      <c r="H212" s="51"/>
      <c r="I212" s="51"/>
      <c r="J212" s="87">
        <v>84830</v>
      </c>
      <c r="K212" s="51"/>
      <c r="L212" s="51"/>
      <c r="M212" s="50" t="s">
        <v>369</v>
      </c>
      <c r="N212" s="51"/>
      <c r="O212" s="51"/>
      <c r="P212" s="50" t="s">
        <v>369</v>
      </c>
      <c r="Q212" s="51"/>
      <c r="R212" s="51"/>
      <c r="S212" s="87">
        <v>5692810</v>
      </c>
      <c r="T212" s="51"/>
    </row>
    <row r="213" spans="1:26">
      <c r="A213" s="19"/>
      <c r="B213" s="48"/>
      <c r="C213" s="87"/>
      <c r="D213" s="87"/>
      <c r="E213" s="51"/>
      <c r="F213" s="51"/>
      <c r="G213" s="87"/>
      <c r="H213" s="51"/>
      <c r="I213" s="51"/>
      <c r="J213" s="87"/>
      <c r="K213" s="51"/>
      <c r="L213" s="51"/>
      <c r="M213" s="50"/>
      <c r="N213" s="51"/>
      <c r="O213" s="51"/>
      <c r="P213" s="50"/>
      <c r="Q213" s="51"/>
      <c r="R213" s="51"/>
      <c r="S213" s="87"/>
      <c r="T213" s="51"/>
    </row>
    <row r="214" spans="1:26">
      <c r="A214" s="19"/>
      <c r="B214" s="52" t="s">
        <v>658</v>
      </c>
      <c r="C214" s="84">
        <v>400890</v>
      </c>
      <c r="D214" s="84"/>
      <c r="E214" s="54"/>
      <c r="F214" s="54"/>
      <c r="G214" s="84">
        <v>1065</v>
      </c>
      <c r="H214" s="54"/>
      <c r="I214" s="54"/>
      <c r="J214" s="84">
        <v>1974</v>
      </c>
      <c r="K214" s="54"/>
      <c r="L214" s="54"/>
      <c r="M214" s="53" t="s">
        <v>369</v>
      </c>
      <c r="N214" s="54"/>
      <c r="O214" s="54"/>
      <c r="P214" s="53" t="s">
        <v>369</v>
      </c>
      <c r="Q214" s="54"/>
      <c r="R214" s="54"/>
      <c r="S214" s="84">
        <v>403929</v>
      </c>
      <c r="T214" s="54"/>
    </row>
    <row r="215" spans="1:26" ht="15.75" thickBot="1">
      <c r="A215" s="19"/>
      <c r="B215" s="52"/>
      <c r="C215" s="96"/>
      <c r="D215" s="96"/>
      <c r="E215" s="56"/>
      <c r="F215" s="54"/>
      <c r="G215" s="96"/>
      <c r="H215" s="56"/>
      <c r="I215" s="54"/>
      <c r="J215" s="96"/>
      <c r="K215" s="56"/>
      <c r="L215" s="54"/>
      <c r="M215" s="55"/>
      <c r="N215" s="56"/>
      <c r="O215" s="54"/>
      <c r="P215" s="55"/>
      <c r="Q215" s="56"/>
      <c r="R215" s="54"/>
      <c r="S215" s="96"/>
      <c r="T215" s="56"/>
    </row>
    <row r="216" spans="1:26">
      <c r="A216" s="19"/>
      <c r="B216" s="57" t="s">
        <v>136</v>
      </c>
      <c r="C216" s="98" t="s">
        <v>313</v>
      </c>
      <c r="D216" s="89">
        <v>12701071</v>
      </c>
      <c r="E216" s="60"/>
      <c r="F216" s="51"/>
      <c r="G216" s="89">
        <v>112642</v>
      </c>
      <c r="H216" s="60"/>
      <c r="I216" s="51"/>
      <c r="J216" s="89">
        <v>214858</v>
      </c>
      <c r="K216" s="60"/>
      <c r="L216" s="51"/>
      <c r="M216" s="58" t="s">
        <v>369</v>
      </c>
      <c r="N216" s="60"/>
      <c r="O216" s="51"/>
      <c r="P216" s="58" t="s">
        <v>369</v>
      </c>
      <c r="Q216" s="60"/>
      <c r="R216" s="51"/>
      <c r="S216" s="89">
        <v>13028571</v>
      </c>
      <c r="T216" s="60"/>
    </row>
    <row r="217" spans="1:26" ht="15.75" thickBot="1">
      <c r="A217" s="19"/>
      <c r="B217" s="57"/>
      <c r="C217" s="99"/>
      <c r="D217" s="100"/>
      <c r="E217" s="101"/>
      <c r="F217" s="51"/>
      <c r="G217" s="100"/>
      <c r="H217" s="101"/>
      <c r="I217" s="51"/>
      <c r="J217" s="100"/>
      <c r="K217" s="101"/>
      <c r="L217" s="51"/>
      <c r="M217" s="102"/>
      <c r="N217" s="101"/>
      <c r="O217" s="51"/>
      <c r="P217" s="102"/>
      <c r="Q217" s="101"/>
      <c r="R217" s="51"/>
      <c r="S217" s="100"/>
      <c r="T217" s="101"/>
    </row>
    <row r="218" spans="1:26" ht="15.75" thickTop="1">
      <c r="A218" s="19" t="s">
        <v>1300</v>
      </c>
      <c r="B218" s="21" t="s">
        <v>660</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c r="A219" s="19"/>
      <c r="B219" s="74"/>
      <c r="C219" s="74"/>
      <c r="D219" s="74"/>
      <c r="E219" s="74"/>
      <c r="F219" s="74"/>
      <c r="G219" s="74"/>
      <c r="H219" s="74"/>
      <c r="I219" s="74"/>
      <c r="J219" s="74"/>
      <c r="K219" s="74"/>
      <c r="L219" s="74"/>
      <c r="M219" s="74"/>
      <c r="N219" s="74"/>
      <c r="O219" s="74"/>
      <c r="P219" s="74"/>
      <c r="Q219" s="74"/>
      <c r="R219" s="74"/>
      <c r="S219" s="74"/>
      <c r="T219" s="74"/>
      <c r="U219" s="74"/>
      <c r="V219" s="74"/>
      <c r="W219" s="74"/>
      <c r="X219" s="74"/>
      <c r="Y219" s="74"/>
      <c r="Z219" s="74"/>
    </row>
    <row r="220" spans="1:26">
      <c r="A220" s="19"/>
      <c r="B220" s="44"/>
      <c r="C220" s="44"/>
      <c r="D220" s="44"/>
      <c r="E220" s="44"/>
      <c r="F220" s="44"/>
      <c r="G220" s="44"/>
      <c r="H220" s="44"/>
      <c r="I220" s="44"/>
      <c r="J220" s="44"/>
      <c r="K220" s="44"/>
      <c r="L220" s="44"/>
      <c r="M220" s="44"/>
      <c r="N220" s="44"/>
      <c r="O220" s="44"/>
      <c r="P220" s="44"/>
      <c r="Q220" s="44"/>
      <c r="R220" s="44"/>
      <c r="S220" s="44"/>
      <c r="T220" s="44"/>
    </row>
    <row r="221" spans="1:26">
      <c r="A221" s="19"/>
      <c r="B221" s="13"/>
      <c r="C221" s="13"/>
      <c r="D221" s="13"/>
      <c r="E221" s="13"/>
      <c r="F221" s="13"/>
      <c r="G221" s="13"/>
      <c r="H221" s="13"/>
      <c r="I221" s="13"/>
      <c r="J221" s="13"/>
      <c r="K221" s="13"/>
      <c r="L221" s="13"/>
      <c r="M221" s="13"/>
      <c r="N221" s="13"/>
      <c r="O221" s="13"/>
      <c r="P221" s="13"/>
      <c r="Q221" s="13"/>
      <c r="R221" s="13"/>
      <c r="S221" s="13"/>
      <c r="T221" s="13"/>
    </row>
    <row r="222" spans="1:26" ht="15.75" thickBot="1">
      <c r="A222" s="19"/>
      <c r="B222" s="28"/>
      <c r="C222" s="45" t="s">
        <v>409</v>
      </c>
      <c r="D222" s="45"/>
      <c r="E222" s="45"/>
      <c r="F222" s="45"/>
      <c r="G222" s="45"/>
      <c r="H222" s="45"/>
      <c r="I222" s="45"/>
      <c r="J222" s="45"/>
      <c r="K222" s="45"/>
      <c r="L222" s="45"/>
      <c r="M222" s="45"/>
      <c r="N222" s="45"/>
      <c r="O222" s="45"/>
      <c r="P222" s="45"/>
      <c r="Q222" s="45"/>
      <c r="R222" s="45"/>
      <c r="S222" s="45"/>
      <c r="T222" s="45"/>
    </row>
    <row r="223" spans="1:26">
      <c r="A223" s="19"/>
      <c r="B223" s="69"/>
      <c r="C223" s="81" t="s">
        <v>661</v>
      </c>
      <c r="D223" s="81"/>
      <c r="E223" s="81"/>
      <c r="F223" s="67"/>
      <c r="G223" s="81" t="s">
        <v>662</v>
      </c>
      <c r="H223" s="81"/>
      <c r="I223" s="67"/>
      <c r="J223" s="81" t="s">
        <v>663</v>
      </c>
      <c r="K223" s="81"/>
      <c r="L223" s="67"/>
      <c r="M223" s="81" t="s">
        <v>666</v>
      </c>
      <c r="N223" s="81"/>
      <c r="O223" s="67"/>
      <c r="P223" s="81" t="s">
        <v>428</v>
      </c>
      <c r="Q223" s="81"/>
      <c r="R223" s="67"/>
      <c r="S223" s="81" t="s">
        <v>136</v>
      </c>
      <c r="T223" s="81"/>
    </row>
    <row r="224" spans="1:26">
      <c r="A224" s="19"/>
      <c r="B224" s="69"/>
      <c r="C224" s="70"/>
      <c r="D224" s="70"/>
      <c r="E224" s="70"/>
      <c r="F224" s="54"/>
      <c r="G224" s="70"/>
      <c r="H224" s="70"/>
      <c r="I224" s="54"/>
      <c r="J224" s="70" t="s">
        <v>664</v>
      </c>
      <c r="K224" s="70"/>
      <c r="L224" s="54"/>
      <c r="M224" s="70" t="s">
        <v>667</v>
      </c>
      <c r="N224" s="70"/>
      <c r="O224" s="54"/>
      <c r="P224" s="70"/>
      <c r="Q224" s="70"/>
      <c r="R224" s="54"/>
      <c r="S224" s="70" t="s">
        <v>233</v>
      </c>
      <c r="T224" s="70"/>
    </row>
    <row r="225" spans="1:20" ht="15.75" thickBot="1">
      <c r="A225" s="19"/>
      <c r="B225" s="69"/>
      <c r="C225" s="45"/>
      <c r="D225" s="45"/>
      <c r="E225" s="45"/>
      <c r="F225" s="54"/>
      <c r="G225" s="45"/>
      <c r="H225" s="45"/>
      <c r="I225" s="54"/>
      <c r="J225" s="45" t="s">
        <v>665</v>
      </c>
      <c r="K225" s="45"/>
      <c r="L225" s="54"/>
      <c r="M225" s="82"/>
      <c r="N225" s="82"/>
      <c r="O225" s="54"/>
      <c r="P225" s="45"/>
      <c r="Q225" s="45"/>
      <c r="R225" s="54"/>
      <c r="S225" s="45" t="s">
        <v>668</v>
      </c>
      <c r="T225" s="45"/>
    </row>
    <row r="226" spans="1:20">
      <c r="A226" s="19"/>
      <c r="B226" s="28"/>
      <c r="C226" s="70" t="s">
        <v>366</v>
      </c>
      <c r="D226" s="70"/>
      <c r="E226" s="70"/>
      <c r="F226" s="70"/>
      <c r="G226" s="70"/>
      <c r="H226" s="70"/>
      <c r="I226" s="70"/>
      <c r="J226" s="70"/>
      <c r="K226" s="70"/>
      <c r="L226" s="70"/>
      <c r="M226" s="70"/>
      <c r="N226" s="70"/>
      <c r="O226" s="70"/>
      <c r="P226" s="70"/>
      <c r="Q226" s="70"/>
      <c r="R226" s="70"/>
      <c r="S226" s="70"/>
      <c r="T226" s="70"/>
    </row>
    <row r="227" spans="1:20">
      <c r="A227" s="19"/>
      <c r="B227" s="32" t="s">
        <v>652</v>
      </c>
      <c r="C227" s="51"/>
      <c r="D227" s="51"/>
      <c r="E227" s="51"/>
      <c r="F227" s="35"/>
      <c r="G227" s="51"/>
      <c r="H227" s="51"/>
      <c r="I227" s="35"/>
      <c r="J227" s="51"/>
      <c r="K227" s="51"/>
      <c r="L227" s="35"/>
      <c r="M227" s="51"/>
      <c r="N227" s="51"/>
      <c r="O227" s="35"/>
      <c r="P227" s="51"/>
      <c r="Q227" s="51"/>
      <c r="R227" s="35"/>
      <c r="S227" s="51"/>
      <c r="T227" s="51"/>
    </row>
    <row r="228" spans="1:20">
      <c r="A228" s="19"/>
      <c r="B228" s="52" t="s">
        <v>653</v>
      </c>
      <c r="C228" s="63" t="s">
        <v>313</v>
      </c>
      <c r="D228" s="53">
        <v>698</v>
      </c>
      <c r="E228" s="54"/>
      <c r="F228" s="54"/>
      <c r="G228" s="53">
        <v>239</v>
      </c>
      <c r="H228" s="54"/>
      <c r="I228" s="54"/>
      <c r="J228" s="84">
        <v>2989</v>
      </c>
      <c r="K228" s="54"/>
      <c r="L228" s="54"/>
      <c r="M228" s="84">
        <v>3926</v>
      </c>
      <c r="N228" s="54"/>
      <c r="O228" s="54"/>
      <c r="P228" s="84">
        <v>5044551</v>
      </c>
      <c r="Q228" s="54"/>
      <c r="R228" s="54"/>
      <c r="S228" s="84">
        <v>5048477</v>
      </c>
      <c r="T228" s="54"/>
    </row>
    <row r="229" spans="1:20">
      <c r="A229" s="19"/>
      <c r="B229" s="52"/>
      <c r="C229" s="63"/>
      <c r="D229" s="53"/>
      <c r="E229" s="54"/>
      <c r="F229" s="54"/>
      <c r="G229" s="53"/>
      <c r="H229" s="54"/>
      <c r="I229" s="54"/>
      <c r="J229" s="84"/>
      <c r="K229" s="54"/>
      <c r="L229" s="54"/>
      <c r="M229" s="84"/>
      <c r="N229" s="54"/>
      <c r="O229" s="54"/>
      <c r="P229" s="84"/>
      <c r="Q229" s="54"/>
      <c r="R229" s="54"/>
      <c r="S229" s="84"/>
      <c r="T229" s="54"/>
    </row>
    <row r="230" spans="1:20">
      <c r="A230" s="19"/>
      <c r="B230" s="48" t="s">
        <v>654</v>
      </c>
      <c r="C230" s="87">
        <v>6566</v>
      </c>
      <c r="D230" s="87"/>
      <c r="E230" s="51"/>
      <c r="F230" s="51"/>
      <c r="G230" s="50">
        <v>778</v>
      </c>
      <c r="H230" s="51"/>
      <c r="I230" s="51"/>
      <c r="J230" s="87">
        <v>13940</v>
      </c>
      <c r="K230" s="51"/>
      <c r="L230" s="51"/>
      <c r="M230" s="87">
        <v>21284</v>
      </c>
      <c r="N230" s="51"/>
      <c r="O230" s="51"/>
      <c r="P230" s="87">
        <v>3118540</v>
      </c>
      <c r="Q230" s="51"/>
      <c r="R230" s="51"/>
      <c r="S230" s="87">
        <v>3139824</v>
      </c>
      <c r="T230" s="51"/>
    </row>
    <row r="231" spans="1:20">
      <c r="A231" s="19"/>
      <c r="B231" s="48"/>
      <c r="C231" s="87"/>
      <c r="D231" s="87"/>
      <c r="E231" s="51"/>
      <c r="F231" s="51"/>
      <c r="G231" s="50"/>
      <c r="H231" s="51"/>
      <c r="I231" s="51"/>
      <c r="J231" s="87"/>
      <c r="K231" s="51"/>
      <c r="L231" s="51"/>
      <c r="M231" s="87"/>
      <c r="N231" s="51"/>
      <c r="O231" s="51"/>
      <c r="P231" s="87"/>
      <c r="Q231" s="51"/>
      <c r="R231" s="51"/>
      <c r="S231" s="87"/>
      <c r="T231" s="51"/>
    </row>
    <row r="232" spans="1:20">
      <c r="A232" s="19"/>
      <c r="B232" s="52" t="s">
        <v>655</v>
      </c>
      <c r="C232" s="53">
        <v>792</v>
      </c>
      <c r="D232" s="53"/>
      <c r="E232" s="54"/>
      <c r="F232" s="54"/>
      <c r="G232" s="53">
        <v>395</v>
      </c>
      <c r="H232" s="54"/>
      <c r="I232" s="54"/>
      <c r="J232" s="84">
        <v>2903</v>
      </c>
      <c r="K232" s="54"/>
      <c r="L232" s="54"/>
      <c r="M232" s="84">
        <v>4090</v>
      </c>
      <c r="N232" s="54"/>
      <c r="O232" s="54"/>
      <c r="P232" s="84">
        <v>540312</v>
      </c>
      <c r="Q232" s="54"/>
      <c r="R232" s="54"/>
      <c r="S232" s="84">
        <v>544402</v>
      </c>
      <c r="T232" s="54"/>
    </row>
    <row r="233" spans="1:20">
      <c r="A233" s="19"/>
      <c r="B233" s="52"/>
      <c r="C233" s="53"/>
      <c r="D233" s="53"/>
      <c r="E233" s="54"/>
      <c r="F233" s="54"/>
      <c r="G233" s="53"/>
      <c r="H233" s="54"/>
      <c r="I233" s="54"/>
      <c r="J233" s="84"/>
      <c r="K233" s="54"/>
      <c r="L233" s="54"/>
      <c r="M233" s="84"/>
      <c r="N233" s="54"/>
      <c r="O233" s="54"/>
      <c r="P233" s="84"/>
      <c r="Q233" s="54"/>
      <c r="R233" s="54"/>
      <c r="S233" s="84"/>
      <c r="T233" s="54"/>
    </row>
    <row r="234" spans="1:20">
      <c r="A234" s="19"/>
      <c r="B234" s="48" t="s">
        <v>604</v>
      </c>
      <c r="C234" s="50" t="s">
        <v>369</v>
      </c>
      <c r="D234" s="50"/>
      <c r="E234" s="51"/>
      <c r="F234" s="51"/>
      <c r="G234" s="50" t="s">
        <v>369</v>
      </c>
      <c r="H234" s="51"/>
      <c r="I234" s="51"/>
      <c r="J234" s="87">
        <v>4345</v>
      </c>
      <c r="K234" s="51"/>
      <c r="L234" s="51"/>
      <c r="M234" s="87">
        <v>4345</v>
      </c>
      <c r="N234" s="51"/>
      <c r="O234" s="51"/>
      <c r="P234" s="87">
        <v>139319</v>
      </c>
      <c r="Q234" s="51"/>
      <c r="R234" s="51"/>
      <c r="S234" s="87">
        <v>143664</v>
      </c>
      <c r="T234" s="51"/>
    </row>
    <row r="235" spans="1:20" ht="15.75" thickBot="1">
      <c r="A235" s="19"/>
      <c r="B235" s="48"/>
      <c r="C235" s="59"/>
      <c r="D235" s="59"/>
      <c r="E235" s="61"/>
      <c r="F235" s="51"/>
      <c r="G235" s="59"/>
      <c r="H235" s="61"/>
      <c r="I235" s="51"/>
      <c r="J235" s="90"/>
      <c r="K235" s="61"/>
      <c r="L235" s="51"/>
      <c r="M235" s="90"/>
      <c r="N235" s="61"/>
      <c r="O235" s="51"/>
      <c r="P235" s="90"/>
      <c r="Q235" s="61"/>
      <c r="R235" s="51"/>
      <c r="S235" s="90"/>
      <c r="T235" s="61"/>
    </row>
    <row r="236" spans="1:20">
      <c r="A236" s="19"/>
      <c r="B236" s="83" t="s">
        <v>538</v>
      </c>
      <c r="C236" s="91">
        <v>8056</v>
      </c>
      <c r="D236" s="91"/>
      <c r="E236" s="67"/>
      <c r="F236" s="54"/>
      <c r="G236" s="91">
        <v>1412</v>
      </c>
      <c r="H236" s="67"/>
      <c r="I236" s="54"/>
      <c r="J236" s="91">
        <v>24177</v>
      </c>
      <c r="K236" s="67"/>
      <c r="L236" s="54"/>
      <c r="M236" s="91">
        <v>33645</v>
      </c>
      <c r="N236" s="67"/>
      <c r="O236" s="54"/>
      <c r="P236" s="91">
        <v>8842722</v>
      </c>
      <c r="Q236" s="67"/>
      <c r="R236" s="54"/>
      <c r="S236" s="91">
        <v>8876367</v>
      </c>
      <c r="T236" s="67"/>
    </row>
    <row r="237" spans="1:20">
      <c r="A237" s="19"/>
      <c r="B237" s="83"/>
      <c r="C237" s="84"/>
      <c r="D237" s="84"/>
      <c r="E237" s="54"/>
      <c r="F237" s="54"/>
      <c r="G237" s="131"/>
      <c r="H237" s="130"/>
      <c r="I237" s="54"/>
      <c r="J237" s="131"/>
      <c r="K237" s="130"/>
      <c r="L237" s="54"/>
      <c r="M237" s="131"/>
      <c r="N237" s="130"/>
      <c r="O237" s="54"/>
      <c r="P237" s="131"/>
      <c r="Q237" s="130"/>
      <c r="R237" s="54"/>
      <c r="S237" s="131"/>
      <c r="T237" s="130"/>
    </row>
    <row r="238" spans="1:20">
      <c r="A238" s="19"/>
      <c r="B238" s="48" t="s">
        <v>657</v>
      </c>
      <c r="C238" s="87">
        <v>23712</v>
      </c>
      <c r="D238" s="87"/>
      <c r="E238" s="51"/>
      <c r="F238" s="51"/>
      <c r="G238" s="87">
        <v>8900</v>
      </c>
      <c r="H238" s="51"/>
      <c r="I238" s="51"/>
      <c r="J238" s="87">
        <v>75610</v>
      </c>
      <c r="K238" s="51"/>
      <c r="L238" s="51"/>
      <c r="M238" s="87">
        <v>108222</v>
      </c>
      <c r="N238" s="51"/>
      <c r="O238" s="51"/>
      <c r="P238" s="87">
        <v>5656674</v>
      </c>
      <c r="Q238" s="51"/>
      <c r="R238" s="51"/>
      <c r="S238" s="87">
        <v>5764896</v>
      </c>
      <c r="T238" s="51"/>
    </row>
    <row r="239" spans="1:20">
      <c r="A239" s="19"/>
      <c r="B239" s="48"/>
      <c r="C239" s="87"/>
      <c r="D239" s="87"/>
      <c r="E239" s="51"/>
      <c r="F239" s="51"/>
      <c r="G239" s="87"/>
      <c r="H239" s="51"/>
      <c r="I239" s="51"/>
      <c r="J239" s="87"/>
      <c r="K239" s="51"/>
      <c r="L239" s="51"/>
      <c r="M239" s="87"/>
      <c r="N239" s="51"/>
      <c r="O239" s="51"/>
      <c r="P239" s="87"/>
      <c r="Q239" s="51"/>
      <c r="R239" s="51"/>
      <c r="S239" s="87"/>
      <c r="T239" s="51"/>
    </row>
    <row r="240" spans="1:20">
      <c r="A240" s="19"/>
      <c r="B240" s="52" t="s">
        <v>658</v>
      </c>
      <c r="C240" s="84">
        <v>1334</v>
      </c>
      <c r="D240" s="84"/>
      <c r="E240" s="54"/>
      <c r="F240" s="54"/>
      <c r="G240" s="84">
        <v>1006</v>
      </c>
      <c r="H240" s="54"/>
      <c r="I240" s="54"/>
      <c r="J240" s="84">
        <v>4211</v>
      </c>
      <c r="K240" s="54"/>
      <c r="L240" s="54"/>
      <c r="M240" s="84">
        <v>6551</v>
      </c>
      <c r="N240" s="54"/>
      <c r="O240" s="54"/>
      <c r="P240" s="84">
        <v>433949</v>
      </c>
      <c r="Q240" s="54"/>
      <c r="R240" s="54"/>
      <c r="S240" s="84">
        <v>440500</v>
      </c>
      <c r="T240" s="54"/>
    </row>
    <row r="241" spans="1:26" ht="15.75" thickBot="1">
      <c r="A241" s="19"/>
      <c r="B241" s="52"/>
      <c r="C241" s="96"/>
      <c r="D241" s="96"/>
      <c r="E241" s="56"/>
      <c r="F241" s="54"/>
      <c r="G241" s="96"/>
      <c r="H241" s="56"/>
      <c r="I241" s="54"/>
      <c r="J241" s="96"/>
      <c r="K241" s="56"/>
      <c r="L241" s="54"/>
      <c r="M241" s="96"/>
      <c r="N241" s="56"/>
      <c r="O241" s="54"/>
      <c r="P241" s="96"/>
      <c r="Q241" s="56"/>
      <c r="R241" s="54"/>
      <c r="S241" s="96"/>
      <c r="T241" s="56"/>
    </row>
    <row r="242" spans="1:26">
      <c r="A242" s="19"/>
      <c r="B242" s="57" t="s">
        <v>136</v>
      </c>
      <c r="C242" s="98" t="s">
        <v>313</v>
      </c>
      <c r="D242" s="89">
        <v>33102</v>
      </c>
      <c r="E242" s="60"/>
      <c r="F242" s="51"/>
      <c r="G242" s="89">
        <v>11318</v>
      </c>
      <c r="H242" s="60"/>
      <c r="I242" s="51"/>
      <c r="J242" s="89">
        <v>103998</v>
      </c>
      <c r="K242" s="60"/>
      <c r="L242" s="51"/>
      <c r="M242" s="89">
        <v>148418</v>
      </c>
      <c r="N242" s="60"/>
      <c r="O242" s="51"/>
      <c r="P242" s="89">
        <v>14933345</v>
      </c>
      <c r="Q242" s="60"/>
      <c r="R242" s="51"/>
      <c r="S242" s="89">
        <v>15081763</v>
      </c>
      <c r="T242" s="60"/>
    </row>
    <row r="243" spans="1:26" ht="15.75" thickBot="1">
      <c r="A243" s="19"/>
      <c r="B243" s="57"/>
      <c r="C243" s="99"/>
      <c r="D243" s="100"/>
      <c r="E243" s="101"/>
      <c r="F243" s="51"/>
      <c r="G243" s="100"/>
      <c r="H243" s="101"/>
      <c r="I243" s="51"/>
      <c r="J243" s="100"/>
      <c r="K243" s="101"/>
      <c r="L243" s="51"/>
      <c r="M243" s="100"/>
      <c r="N243" s="101"/>
      <c r="O243" s="51"/>
      <c r="P243" s="100"/>
      <c r="Q243" s="101"/>
      <c r="R243" s="51"/>
      <c r="S243" s="100"/>
      <c r="T243" s="101"/>
    </row>
    <row r="244" spans="1:26" ht="15.75" thickTop="1">
      <c r="A244" s="19"/>
      <c r="B244" s="74"/>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row>
    <row r="245" spans="1:26">
      <c r="A245" s="19"/>
      <c r="B245" s="118"/>
      <c r="C245" s="118"/>
      <c r="D245" s="118"/>
      <c r="E245" s="118"/>
      <c r="F245" s="118"/>
      <c r="G245" s="118"/>
      <c r="H245" s="118"/>
      <c r="I245" s="118"/>
      <c r="J245" s="118"/>
      <c r="K245" s="118"/>
      <c r="L245" s="118"/>
      <c r="M245" s="118"/>
      <c r="N245" s="118"/>
      <c r="O245" s="118"/>
      <c r="P245" s="118"/>
      <c r="Q245" s="118"/>
      <c r="R245" s="118"/>
      <c r="S245" s="118"/>
      <c r="T245" s="118"/>
      <c r="U245" s="118"/>
      <c r="V245" s="118"/>
      <c r="W245" s="118"/>
      <c r="X245" s="118"/>
      <c r="Y245" s="118"/>
      <c r="Z245" s="118"/>
    </row>
    <row r="246" spans="1:26">
      <c r="A246" s="19"/>
      <c r="B246" s="44"/>
      <c r="C246" s="44"/>
      <c r="D246" s="44"/>
      <c r="E246" s="44"/>
      <c r="F246" s="44"/>
      <c r="G246" s="44"/>
      <c r="H246" s="44"/>
      <c r="I246" s="44"/>
      <c r="J246" s="44"/>
      <c r="K246" s="44"/>
      <c r="L246" s="44"/>
      <c r="M246" s="44"/>
      <c r="N246" s="44"/>
      <c r="O246" s="44"/>
      <c r="P246" s="44"/>
      <c r="Q246" s="44"/>
      <c r="R246" s="44"/>
      <c r="S246" s="44"/>
      <c r="T246" s="44"/>
    </row>
    <row r="247" spans="1:26">
      <c r="A247" s="19"/>
      <c r="B247" s="13"/>
      <c r="C247" s="13"/>
      <c r="D247" s="13"/>
      <c r="E247" s="13"/>
      <c r="F247" s="13"/>
      <c r="G247" s="13"/>
      <c r="H247" s="13"/>
      <c r="I247" s="13"/>
      <c r="J247" s="13"/>
      <c r="K247" s="13"/>
      <c r="L247" s="13"/>
      <c r="M247" s="13"/>
      <c r="N247" s="13"/>
      <c r="O247" s="13"/>
      <c r="P247" s="13"/>
      <c r="Q247" s="13"/>
      <c r="R247" s="13"/>
      <c r="S247" s="13"/>
      <c r="T247" s="13"/>
    </row>
    <row r="248" spans="1:26" ht="15.75" thickBot="1">
      <c r="A248" s="19"/>
      <c r="B248" s="28"/>
      <c r="C248" s="45" t="s">
        <v>414</v>
      </c>
      <c r="D248" s="45"/>
      <c r="E248" s="45"/>
      <c r="F248" s="45"/>
      <c r="G248" s="45"/>
      <c r="H248" s="45"/>
      <c r="I248" s="45"/>
      <c r="J248" s="45"/>
      <c r="K248" s="45"/>
      <c r="L248" s="45"/>
      <c r="M248" s="45"/>
      <c r="N248" s="45"/>
      <c r="O248" s="45"/>
      <c r="P248" s="45"/>
      <c r="Q248" s="45"/>
      <c r="R248" s="45"/>
      <c r="S248" s="45"/>
      <c r="T248" s="45"/>
    </row>
    <row r="249" spans="1:26">
      <c r="A249" s="19"/>
      <c r="B249" s="69"/>
      <c r="C249" s="81" t="s">
        <v>661</v>
      </c>
      <c r="D249" s="81"/>
      <c r="E249" s="81"/>
      <c r="F249" s="67"/>
      <c r="G249" s="81" t="s">
        <v>662</v>
      </c>
      <c r="H249" s="81"/>
      <c r="I249" s="67"/>
      <c r="J249" s="81" t="s">
        <v>663</v>
      </c>
      <c r="K249" s="81"/>
      <c r="L249" s="67"/>
      <c r="M249" s="81" t="s">
        <v>666</v>
      </c>
      <c r="N249" s="81"/>
      <c r="O249" s="67"/>
      <c r="P249" s="81" t="s">
        <v>428</v>
      </c>
      <c r="Q249" s="81"/>
      <c r="R249" s="67"/>
      <c r="S249" s="81" t="s">
        <v>136</v>
      </c>
      <c r="T249" s="81"/>
    </row>
    <row r="250" spans="1:26">
      <c r="A250" s="19"/>
      <c r="B250" s="69"/>
      <c r="C250" s="70"/>
      <c r="D250" s="70"/>
      <c r="E250" s="70"/>
      <c r="F250" s="54"/>
      <c r="G250" s="70"/>
      <c r="H250" s="70"/>
      <c r="I250" s="54"/>
      <c r="J250" s="70" t="s">
        <v>664</v>
      </c>
      <c r="K250" s="70"/>
      <c r="L250" s="54"/>
      <c r="M250" s="70" t="s">
        <v>667</v>
      </c>
      <c r="N250" s="70"/>
      <c r="O250" s="54"/>
      <c r="P250" s="70"/>
      <c r="Q250" s="70"/>
      <c r="R250" s="54"/>
      <c r="S250" s="70" t="s">
        <v>233</v>
      </c>
      <c r="T250" s="70"/>
    </row>
    <row r="251" spans="1:26" ht="15.75" thickBot="1">
      <c r="A251" s="19"/>
      <c r="B251" s="69"/>
      <c r="C251" s="45"/>
      <c r="D251" s="45"/>
      <c r="E251" s="45"/>
      <c r="F251" s="54"/>
      <c r="G251" s="45"/>
      <c r="H251" s="45"/>
      <c r="I251" s="54"/>
      <c r="J251" s="45" t="s">
        <v>665</v>
      </c>
      <c r="K251" s="45"/>
      <c r="L251" s="54"/>
      <c r="M251" s="82"/>
      <c r="N251" s="82"/>
      <c r="O251" s="54"/>
      <c r="P251" s="45"/>
      <c r="Q251" s="45"/>
      <c r="R251" s="54"/>
      <c r="S251" s="45" t="s">
        <v>668</v>
      </c>
      <c r="T251" s="45"/>
    </row>
    <row r="252" spans="1:26">
      <c r="A252" s="19"/>
      <c r="B252" s="28"/>
      <c r="C252" s="70" t="s">
        <v>366</v>
      </c>
      <c r="D252" s="70"/>
      <c r="E252" s="70"/>
      <c r="F252" s="70"/>
      <c r="G252" s="70"/>
      <c r="H252" s="70"/>
      <c r="I252" s="70"/>
      <c r="J252" s="70"/>
      <c r="K252" s="70"/>
      <c r="L252" s="70"/>
      <c r="M252" s="70"/>
      <c r="N252" s="70"/>
      <c r="O252" s="70"/>
      <c r="P252" s="70"/>
      <c r="Q252" s="70"/>
      <c r="R252" s="70"/>
      <c r="S252" s="70"/>
      <c r="T252" s="70"/>
    </row>
    <row r="253" spans="1:26">
      <c r="A253" s="19"/>
      <c r="B253" s="32" t="s">
        <v>652</v>
      </c>
      <c r="C253" s="51"/>
      <c r="D253" s="51"/>
      <c r="E253" s="51"/>
      <c r="F253" s="35"/>
      <c r="G253" s="51"/>
      <c r="H253" s="51"/>
      <c r="I253" s="35"/>
      <c r="J253" s="51"/>
      <c r="K253" s="51"/>
      <c r="L253" s="35"/>
      <c r="M253" s="51"/>
      <c r="N253" s="51"/>
      <c r="O253" s="35"/>
      <c r="P253" s="51"/>
      <c r="Q253" s="51"/>
      <c r="R253" s="35"/>
      <c r="S253" s="51"/>
      <c r="T253" s="51"/>
    </row>
    <row r="254" spans="1:26">
      <c r="A254" s="19"/>
      <c r="B254" s="52" t="s">
        <v>653</v>
      </c>
      <c r="C254" s="63" t="s">
        <v>313</v>
      </c>
      <c r="D254" s="84">
        <v>1408</v>
      </c>
      <c r="E254" s="54"/>
      <c r="F254" s="54"/>
      <c r="G254" s="53">
        <v>218</v>
      </c>
      <c r="H254" s="54"/>
      <c r="I254" s="54"/>
      <c r="J254" s="84">
        <v>3588</v>
      </c>
      <c r="K254" s="54"/>
      <c r="L254" s="54"/>
      <c r="M254" s="84">
        <v>5214</v>
      </c>
      <c r="N254" s="54"/>
      <c r="O254" s="54"/>
      <c r="P254" s="84">
        <v>3980303</v>
      </c>
      <c r="Q254" s="54"/>
      <c r="R254" s="54"/>
      <c r="S254" s="84">
        <v>3985517</v>
      </c>
      <c r="T254" s="54"/>
    </row>
    <row r="255" spans="1:26">
      <c r="A255" s="19"/>
      <c r="B255" s="52"/>
      <c r="C255" s="63"/>
      <c r="D255" s="84"/>
      <c r="E255" s="54"/>
      <c r="F255" s="54"/>
      <c r="G255" s="53"/>
      <c r="H255" s="54"/>
      <c r="I255" s="54"/>
      <c r="J255" s="84"/>
      <c r="K255" s="54"/>
      <c r="L255" s="54"/>
      <c r="M255" s="84"/>
      <c r="N255" s="54"/>
      <c r="O255" s="54"/>
      <c r="P255" s="84"/>
      <c r="Q255" s="54"/>
      <c r="R255" s="54"/>
      <c r="S255" s="84"/>
      <c r="T255" s="54"/>
    </row>
    <row r="256" spans="1:26">
      <c r="A256" s="19"/>
      <c r="B256" s="48" t="s">
        <v>654</v>
      </c>
      <c r="C256" s="87">
        <v>16380</v>
      </c>
      <c r="D256" s="87"/>
      <c r="E256" s="51"/>
      <c r="F256" s="51"/>
      <c r="G256" s="87">
        <v>10247</v>
      </c>
      <c r="H256" s="51"/>
      <c r="I256" s="51"/>
      <c r="J256" s="87">
        <v>2091</v>
      </c>
      <c r="K256" s="51"/>
      <c r="L256" s="51"/>
      <c r="M256" s="87">
        <v>28718</v>
      </c>
      <c r="N256" s="51"/>
      <c r="O256" s="51"/>
      <c r="P256" s="87">
        <v>2457219</v>
      </c>
      <c r="Q256" s="51"/>
      <c r="R256" s="51"/>
      <c r="S256" s="87">
        <v>2485937</v>
      </c>
      <c r="T256" s="51"/>
    </row>
    <row r="257" spans="1:26">
      <c r="A257" s="19"/>
      <c r="B257" s="48"/>
      <c r="C257" s="87"/>
      <c r="D257" s="87"/>
      <c r="E257" s="51"/>
      <c r="F257" s="51"/>
      <c r="G257" s="87"/>
      <c r="H257" s="51"/>
      <c r="I257" s="51"/>
      <c r="J257" s="87"/>
      <c r="K257" s="51"/>
      <c r="L257" s="51"/>
      <c r="M257" s="87"/>
      <c r="N257" s="51"/>
      <c r="O257" s="51"/>
      <c r="P257" s="87"/>
      <c r="Q257" s="51"/>
      <c r="R257" s="51"/>
      <c r="S257" s="87"/>
      <c r="T257" s="51"/>
    </row>
    <row r="258" spans="1:26">
      <c r="A258" s="19"/>
      <c r="B258" s="52" t="s">
        <v>655</v>
      </c>
      <c r="C258" s="84">
        <v>5871</v>
      </c>
      <c r="D258" s="84"/>
      <c r="E258" s="54"/>
      <c r="F258" s="54"/>
      <c r="G258" s="53">
        <v>287</v>
      </c>
      <c r="H258" s="54"/>
      <c r="I258" s="54"/>
      <c r="J258" s="53">
        <v>775</v>
      </c>
      <c r="K258" s="54"/>
      <c r="L258" s="54"/>
      <c r="M258" s="84">
        <v>6933</v>
      </c>
      <c r="N258" s="54"/>
      <c r="O258" s="54"/>
      <c r="P258" s="84">
        <v>258903</v>
      </c>
      <c r="Q258" s="54"/>
      <c r="R258" s="54"/>
      <c r="S258" s="84">
        <v>265836</v>
      </c>
      <c r="T258" s="54"/>
    </row>
    <row r="259" spans="1:26">
      <c r="A259" s="19"/>
      <c r="B259" s="52"/>
      <c r="C259" s="84"/>
      <c r="D259" s="84"/>
      <c r="E259" s="54"/>
      <c r="F259" s="54"/>
      <c r="G259" s="53"/>
      <c r="H259" s="54"/>
      <c r="I259" s="54"/>
      <c r="J259" s="53"/>
      <c r="K259" s="54"/>
      <c r="L259" s="54"/>
      <c r="M259" s="84"/>
      <c r="N259" s="54"/>
      <c r="O259" s="54"/>
      <c r="P259" s="84"/>
      <c r="Q259" s="54"/>
      <c r="R259" s="54"/>
      <c r="S259" s="84"/>
      <c r="T259" s="54"/>
    </row>
    <row r="260" spans="1:26">
      <c r="A260" s="19"/>
      <c r="B260" s="48" t="s">
        <v>604</v>
      </c>
      <c r="C260" s="50">
        <v>302</v>
      </c>
      <c r="D260" s="50"/>
      <c r="E260" s="51"/>
      <c r="F260" s="51"/>
      <c r="G260" s="50">
        <v>527</v>
      </c>
      <c r="H260" s="51"/>
      <c r="I260" s="51"/>
      <c r="J260" s="87">
        <v>16181</v>
      </c>
      <c r="K260" s="51"/>
      <c r="L260" s="51"/>
      <c r="M260" s="87">
        <v>17010</v>
      </c>
      <c r="N260" s="51"/>
      <c r="O260" s="51"/>
      <c r="P260" s="87">
        <v>177532</v>
      </c>
      <c r="Q260" s="51"/>
      <c r="R260" s="51"/>
      <c r="S260" s="87">
        <v>194542</v>
      </c>
      <c r="T260" s="51"/>
    </row>
    <row r="261" spans="1:26" ht="15.75" thickBot="1">
      <c r="A261" s="19"/>
      <c r="B261" s="48"/>
      <c r="C261" s="59"/>
      <c r="D261" s="59"/>
      <c r="E261" s="61"/>
      <c r="F261" s="51"/>
      <c r="G261" s="59"/>
      <c r="H261" s="61"/>
      <c r="I261" s="51"/>
      <c r="J261" s="90"/>
      <c r="K261" s="61"/>
      <c r="L261" s="51"/>
      <c r="M261" s="90"/>
      <c r="N261" s="61"/>
      <c r="O261" s="51"/>
      <c r="P261" s="90"/>
      <c r="Q261" s="61"/>
      <c r="R261" s="51"/>
      <c r="S261" s="90"/>
      <c r="T261" s="61"/>
    </row>
    <row r="262" spans="1:26">
      <c r="A262" s="19"/>
      <c r="B262" s="83" t="s">
        <v>538</v>
      </c>
      <c r="C262" s="91">
        <v>23961</v>
      </c>
      <c r="D262" s="91"/>
      <c r="E262" s="67"/>
      <c r="F262" s="54"/>
      <c r="G262" s="91">
        <v>11279</v>
      </c>
      <c r="H262" s="67"/>
      <c r="I262" s="54"/>
      <c r="J262" s="91">
        <v>22635</v>
      </c>
      <c r="K262" s="67"/>
      <c r="L262" s="54"/>
      <c r="M262" s="91">
        <v>57875</v>
      </c>
      <c r="N262" s="67"/>
      <c r="O262" s="54"/>
      <c r="P262" s="91">
        <v>6873957</v>
      </c>
      <c r="Q262" s="67"/>
      <c r="R262" s="54"/>
      <c r="S262" s="91">
        <v>6931832</v>
      </c>
      <c r="T262" s="67"/>
    </row>
    <row r="263" spans="1:26">
      <c r="A263" s="19"/>
      <c r="B263" s="83"/>
      <c r="C263" s="84"/>
      <c r="D263" s="84"/>
      <c r="E263" s="54"/>
      <c r="F263" s="54"/>
      <c r="G263" s="84"/>
      <c r="H263" s="54"/>
      <c r="I263" s="54"/>
      <c r="J263" s="84"/>
      <c r="K263" s="54"/>
      <c r="L263" s="54"/>
      <c r="M263" s="84"/>
      <c r="N263" s="54"/>
      <c r="O263" s="54"/>
      <c r="P263" s="84"/>
      <c r="Q263" s="54"/>
      <c r="R263" s="54"/>
      <c r="S263" s="84"/>
      <c r="T263" s="54"/>
    </row>
    <row r="264" spans="1:26">
      <c r="A264" s="19"/>
      <c r="B264" s="48" t="s">
        <v>657</v>
      </c>
      <c r="C264" s="87">
        <v>17779</v>
      </c>
      <c r="D264" s="87"/>
      <c r="E264" s="51"/>
      <c r="F264" s="51"/>
      <c r="G264" s="87">
        <v>7358</v>
      </c>
      <c r="H264" s="51"/>
      <c r="I264" s="51"/>
      <c r="J264" s="87">
        <v>66079</v>
      </c>
      <c r="K264" s="51"/>
      <c r="L264" s="51"/>
      <c r="M264" s="87">
        <v>91216</v>
      </c>
      <c r="N264" s="51"/>
      <c r="O264" s="51"/>
      <c r="P264" s="87">
        <v>5601594</v>
      </c>
      <c r="Q264" s="51"/>
      <c r="R264" s="51"/>
      <c r="S264" s="87">
        <v>5692810</v>
      </c>
      <c r="T264" s="51"/>
    </row>
    <row r="265" spans="1:26">
      <c r="A265" s="19"/>
      <c r="B265" s="48"/>
      <c r="C265" s="87"/>
      <c r="D265" s="87"/>
      <c r="E265" s="51"/>
      <c r="F265" s="51"/>
      <c r="G265" s="87"/>
      <c r="H265" s="51"/>
      <c r="I265" s="51"/>
      <c r="J265" s="87"/>
      <c r="K265" s="51"/>
      <c r="L265" s="51"/>
      <c r="M265" s="87"/>
      <c r="N265" s="51"/>
      <c r="O265" s="51"/>
      <c r="P265" s="87"/>
      <c r="Q265" s="51"/>
      <c r="R265" s="51"/>
      <c r="S265" s="87"/>
      <c r="T265" s="51"/>
    </row>
    <row r="266" spans="1:26">
      <c r="A266" s="19"/>
      <c r="B266" s="52" t="s">
        <v>658</v>
      </c>
      <c r="C266" s="53">
        <v>897</v>
      </c>
      <c r="D266" s="53"/>
      <c r="E266" s="54"/>
      <c r="F266" s="54"/>
      <c r="G266" s="53">
        <v>168</v>
      </c>
      <c r="H266" s="54"/>
      <c r="I266" s="54"/>
      <c r="J266" s="84">
        <v>1973</v>
      </c>
      <c r="K266" s="54"/>
      <c r="L266" s="54"/>
      <c r="M266" s="84">
        <v>3038</v>
      </c>
      <c r="N266" s="54"/>
      <c r="O266" s="54"/>
      <c r="P266" s="84">
        <v>400891</v>
      </c>
      <c r="Q266" s="54"/>
      <c r="R266" s="54"/>
      <c r="S266" s="84">
        <v>403929</v>
      </c>
      <c r="T266" s="54"/>
    </row>
    <row r="267" spans="1:26" ht="15.75" thickBot="1">
      <c r="A267" s="19"/>
      <c r="B267" s="52"/>
      <c r="C267" s="55"/>
      <c r="D267" s="55"/>
      <c r="E267" s="56"/>
      <c r="F267" s="54"/>
      <c r="G267" s="55"/>
      <c r="H267" s="56"/>
      <c r="I267" s="54"/>
      <c r="J267" s="96"/>
      <c r="K267" s="56"/>
      <c r="L267" s="54"/>
      <c r="M267" s="96"/>
      <c r="N267" s="56"/>
      <c r="O267" s="54"/>
      <c r="P267" s="96"/>
      <c r="Q267" s="56"/>
      <c r="R267" s="54"/>
      <c r="S267" s="96"/>
      <c r="T267" s="56"/>
    </row>
    <row r="268" spans="1:26">
      <c r="A268" s="19"/>
      <c r="B268" s="57" t="s">
        <v>136</v>
      </c>
      <c r="C268" s="98" t="s">
        <v>313</v>
      </c>
      <c r="D268" s="89">
        <v>42637</v>
      </c>
      <c r="E268" s="60"/>
      <c r="F268" s="51"/>
      <c r="G268" s="89">
        <v>18805</v>
      </c>
      <c r="H268" s="60"/>
      <c r="I268" s="51"/>
      <c r="J268" s="89">
        <v>90687</v>
      </c>
      <c r="K268" s="60"/>
      <c r="L268" s="51"/>
      <c r="M268" s="89">
        <v>152129</v>
      </c>
      <c r="N268" s="60"/>
      <c r="O268" s="51"/>
      <c r="P268" s="89">
        <v>12876442</v>
      </c>
      <c r="Q268" s="60"/>
      <c r="R268" s="51"/>
      <c r="S268" s="89">
        <v>13028571</v>
      </c>
      <c r="T268" s="60"/>
    </row>
    <row r="269" spans="1:26" ht="15.75" thickBot="1">
      <c r="A269" s="19"/>
      <c r="B269" s="57"/>
      <c r="C269" s="99"/>
      <c r="D269" s="100"/>
      <c r="E269" s="101"/>
      <c r="F269" s="51"/>
      <c r="G269" s="100"/>
      <c r="H269" s="101"/>
      <c r="I269" s="51"/>
      <c r="J269" s="100"/>
      <c r="K269" s="101"/>
      <c r="L269" s="51"/>
      <c r="M269" s="100"/>
      <c r="N269" s="101"/>
      <c r="O269" s="51"/>
      <c r="P269" s="100"/>
      <c r="Q269" s="101"/>
      <c r="R269" s="51"/>
      <c r="S269" s="100"/>
      <c r="T269" s="101"/>
    </row>
    <row r="270" spans="1:26" ht="15.75" thickTop="1">
      <c r="A270" s="19" t="s">
        <v>1301</v>
      </c>
      <c r="B270" s="21" t="s">
        <v>669</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row>
    <row r="271" spans="1:26">
      <c r="A271" s="19"/>
      <c r="B271" s="74"/>
      <c r="C271" s="74"/>
      <c r="D271" s="74"/>
      <c r="E271" s="74"/>
      <c r="F271" s="74"/>
      <c r="G271" s="74"/>
      <c r="H271" s="74"/>
      <c r="I271" s="74"/>
      <c r="J271" s="74"/>
      <c r="K271" s="74"/>
      <c r="L271" s="74"/>
      <c r="M271" s="74"/>
      <c r="N271" s="74"/>
      <c r="O271" s="74"/>
      <c r="P271" s="74"/>
      <c r="Q271" s="74"/>
      <c r="R271" s="74"/>
      <c r="S271" s="74"/>
      <c r="T271" s="74"/>
      <c r="U271" s="74"/>
      <c r="V271" s="74"/>
      <c r="W271" s="74"/>
      <c r="X271" s="74"/>
      <c r="Y271" s="74"/>
      <c r="Z271" s="74"/>
    </row>
    <row r="272" spans="1:26">
      <c r="A272" s="19"/>
      <c r="B272" s="44"/>
      <c r="C272" s="44"/>
      <c r="D272" s="44"/>
      <c r="E272" s="44"/>
      <c r="F272" s="44"/>
      <c r="G272" s="44"/>
      <c r="H272" s="44"/>
      <c r="I272" s="44"/>
      <c r="J272" s="44"/>
      <c r="K272" s="44"/>
      <c r="L272" s="44"/>
      <c r="M272" s="44"/>
      <c r="N272" s="44"/>
      <c r="O272" s="44"/>
    </row>
    <row r="273" spans="1:15">
      <c r="A273" s="19"/>
      <c r="B273" s="13"/>
      <c r="C273" s="13"/>
      <c r="D273" s="13"/>
      <c r="E273" s="13"/>
      <c r="F273" s="13"/>
      <c r="G273" s="13"/>
      <c r="H273" s="13"/>
      <c r="I273" s="13"/>
      <c r="J273" s="13"/>
      <c r="K273" s="13"/>
      <c r="L273" s="13"/>
      <c r="M273" s="13"/>
      <c r="N273" s="13"/>
      <c r="O273" s="13"/>
    </row>
    <row r="274" spans="1:15" ht="15.75" thickBot="1">
      <c r="A274" s="19"/>
      <c r="B274" s="28"/>
      <c r="C274" s="45" t="s">
        <v>409</v>
      </c>
      <c r="D274" s="45"/>
      <c r="E274" s="45"/>
      <c r="F274" s="45"/>
      <c r="G274" s="45"/>
      <c r="H274" s="45"/>
      <c r="I274" s="38"/>
      <c r="J274" s="45" t="s">
        <v>414</v>
      </c>
      <c r="K274" s="45"/>
      <c r="L274" s="45"/>
      <c r="M274" s="45"/>
      <c r="N274" s="45"/>
      <c r="O274" s="45"/>
    </row>
    <row r="275" spans="1:15" ht="15.75" thickBot="1">
      <c r="A275" s="19"/>
      <c r="B275" s="28"/>
      <c r="C275" s="104" t="s">
        <v>670</v>
      </c>
      <c r="D275" s="104"/>
      <c r="E275" s="38"/>
      <c r="F275" s="104" t="s">
        <v>671</v>
      </c>
      <c r="G275" s="104"/>
      <c r="H275" s="104"/>
      <c r="I275" s="38"/>
      <c r="J275" s="104" t="s">
        <v>670</v>
      </c>
      <c r="K275" s="104"/>
      <c r="L275" s="38"/>
      <c r="M275" s="104" t="s">
        <v>671</v>
      </c>
      <c r="N275" s="104"/>
      <c r="O275" s="104"/>
    </row>
    <row r="276" spans="1:15">
      <c r="A276" s="19"/>
      <c r="B276" s="28"/>
      <c r="C276" s="70" t="s">
        <v>610</v>
      </c>
      <c r="D276" s="70"/>
      <c r="E276" s="70"/>
      <c r="F276" s="70"/>
      <c r="G276" s="70"/>
      <c r="H276" s="70"/>
      <c r="I276" s="70"/>
      <c r="J276" s="70"/>
      <c r="K276" s="70"/>
      <c r="L276" s="70"/>
      <c r="M276" s="70"/>
      <c r="N276" s="70"/>
      <c r="O276" s="70"/>
    </row>
    <row r="277" spans="1:15">
      <c r="A277" s="19"/>
      <c r="B277" s="32" t="s">
        <v>672</v>
      </c>
      <c r="C277" s="51"/>
      <c r="D277" s="51"/>
      <c r="E277" s="51"/>
      <c r="F277" s="51"/>
      <c r="G277" s="51"/>
      <c r="H277" s="51"/>
      <c r="I277" s="51"/>
      <c r="J277" s="51"/>
      <c r="K277" s="51"/>
      <c r="L277" s="51"/>
      <c r="M277" s="51"/>
      <c r="N277" s="51"/>
      <c r="O277" s="51"/>
    </row>
    <row r="278" spans="1:15">
      <c r="A278" s="19"/>
      <c r="B278" s="83" t="s">
        <v>653</v>
      </c>
      <c r="C278" s="53">
        <v>2</v>
      </c>
      <c r="D278" s="54"/>
      <c r="E278" s="54"/>
      <c r="F278" s="63" t="s">
        <v>313</v>
      </c>
      <c r="G278" s="84">
        <v>2989</v>
      </c>
      <c r="H278" s="54"/>
      <c r="I278" s="54"/>
      <c r="J278" s="53">
        <v>5</v>
      </c>
      <c r="K278" s="54"/>
      <c r="L278" s="54"/>
      <c r="M278" s="63" t="s">
        <v>313</v>
      </c>
      <c r="N278" s="84">
        <v>5905</v>
      </c>
      <c r="O278" s="54"/>
    </row>
    <row r="279" spans="1:15">
      <c r="A279" s="19"/>
      <c r="B279" s="83"/>
      <c r="C279" s="53"/>
      <c r="D279" s="54"/>
      <c r="E279" s="54"/>
      <c r="F279" s="63"/>
      <c r="G279" s="84"/>
      <c r="H279" s="54"/>
      <c r="I279" s="54"/>
      <c r="J279" s="53"/>
      <c r="K279" s="54"/>
      <c r="L279" s="54"/>
      <c r="M279" s="63"/>
      <c r="N279" s="84"/>
      <c r="O279" s="54"/>
    </row>
    <row r="280" spans="1:15">
      <c r="A280" s="19"/>
      <c r="B280" s="57" t="s">
        <v>654</v>
      </c>
      <c r="C280" s="50">
        <v>36</v>
      </c>
      <c r="D280" s="51"/>
      <c r="E280" s="51"/>
      <c r="F280" s="87">
        <v>13940</v>
      </c>
      <c r="G280" s="87"/>
      <c r="H280" s="51"/>
      <c r="I280" s="51"/>
      <c r="J280" s="50">
        <v>12</v>
      </c>
      <c r="K280" s="51"/>
      <c r="L280" s="51"/>
      <c r="M280" s="87">
        <v>2711</v>
      </c>
      <c r="N280" s="87"/>
      <c r="O280" s="51"/>
    </row>
    <row r="281" spans="1:15">
      <c r="A281" s="19"/>
      <c r="B281" s="57"/>
      <c r="C281" s="50"/>
      <c r="D281" s="51"/>
      <c r="E281" s="51"/>
      <c r="F281" s="87"/>
      <c r="G281" s="87"/>
      <c r="H281" s="51"/>
      <c r="I281" s="51"/>
      <c r="J281" s="50"/>
      <c r="K281" s="51"/>
      <c r="L281" s="51"/>
      <c r="M281" s="87"/>
      <c r="N281" s="87"/>
      <c r="O281" s="51"/>
    </row>
    <row r="282" spans="1:15">
      <c r="A282" s="19"/>
      <c r="B282" s="83" t="s">
        <v>655</v>
      </c>
      <c r="C282" s="53">
        <v>11</v>
      </c>
      <c r="D282" s="54"/>
      <c r="E282" s="54"/>
      <c r="F282" s="84">
        <v>2903</v>
      </c>
      <c r="G282" s="84"/>
      <c r="H282" s="54"/>
      <c r="I282" s="54"/>
      <c r="J282" s="53">
        <v>4</v>
      </c>
      <c r="K282" s="54"/>
      <c r="L282" s="54"/>
      <c r="M282" s="84">
        <v>1281</v>
      </c>
      <c r="N282" s="84"/>
      <c r="O282" s="54"/>
    </row>
    <row r="283" spans="1:15">
      <c r="A283" s="19"/>
      <c r="B283" s="83"/>
      <c r="C283" s="53"/>
      <c r="D283" s="54"/>
      <c r="E283" s="54"/>
      <c r="F283" s="84"/>
      <c r="G283" s="84"/>
      <c r="H283" s="54"/>
      <c r="I283" s="54"/>
      <c r="J283" s="53"/>
      <c r="K283" s="54"/>
      <c r="L283" s="54"/>
      <c r="M283" s="84"/>
      <c r="N283" s="84"/>
      <c r="O283" s="54"/>
    </row>
    <row r="284" spans="1:15">
      <c r="A284" s="19"/>
      <c r="B284" s="57" t="s">
        <v>604</v>
      </c>
      <c r="C284" s="50">
        <v>7</v>
      </c>
      <c r="D284" s="51"/>
      <c r="E284" s="51"/>
      <c r="F284" s="87">
        <v>4345</v>
      </c>
      <c r="G284" s="87"/>
      <c r="H284" s="51"/>
      <c r="I284" s="51"/>
      <c r="J284" s="50">
        <v>18</v>
      </c>
      <c r="K284" s="51"/>
      <c r="L284" s="51"/>
      <c r="M284" s="87">
        <v>16181</v>
      </c>
      <c r="N284" s="87"/>
      <c r="O284" s="51"/>
    </row>
    <row r="285" spans="1:15" ht="15.75" thickBot="1">
      <c r="A285" s="19"/>
      <c r="B285" s="57"/>
      <c r="C285" s="59"/>
      <c r="D285" s="61"/>
      <c r="E285" s="51"/>
      <c r="F285" s="90"/>
      <c r="G285" s="90"/>
      <c r="H285" s="61"/>
      <c r="I285" s="51"/>
      <c r="J285" s="59"/>
      <c r="K285" s="61"/>
      <c r="L285" s="51"/>
      <c r="M285" s="90"/>
      <c r="N285" s="90"/>
      <c r="O285" s="61"/>
    </row>
    <row r="286" spans="1:15">
      <c r="A286" s="19"/>
      <c r="B286" s="52" t="s">
        <v>538</v>
      </c>
      <c r="C286" s="62">
        <v>56</v>
      </c>
      <c r="D286" s="67"/>
      <c r="E286" s="54"/>
      <c r="F286" s="91">
        <v>24177</v>
      </c>
      <c r="G286" s="91"/>
      <c r="H286" s="67"/>
      <c r="I286" s="54"/>
      <c r="J286" s="62">
        <v>39</v>
      </c>
      <c r="K286" s="67"/>
      <c r="L286" s="54"/>
      <c r="M286" s="91">
        <v>26078</v>
      </c>
      <c r="N286" s="91"/>
      <c r="O286" s="67"/>
    </row>
    <row r="287" spans="1:15">
      <c r="A287" s="19"/>
      <c r="B287" s="52"/>
      <c r="C287" s="53"/>
      <c r="D287" s="54"/>
      <c r="E287" s="54"/>
      <c r="F287" s="131"/>
      <c r="G287" s="131"/>
      <c r="H287" s="130"/>
      <c r="I287" s="54"/>
      <c r="J287" s="145"/>
      <c r="K287" s="130"/>
      <c r="L287" s="54"/>
      <c r="M287" s="131"/>
      <c r="N287" s="131"/>
      <c r="O287" s="130"/>
    </row>
    <row r="288" spans="1:15">
      <c r="A288" s="19"/>
      <c r="B288" s="57" t="s">
        <v>673</v>
      </c>
      <c r="C288" s="50">
        <v>406</v>
      </c>
      <c r="D288" s="51"/>
      <c r="E288" s="51"/>
      <c r="F288" s="87">
        <v>84182</v>
      </c>
      <c r="G288" s="87"/>
      <c r="H288" s="51"/>
      <c r="I288" s="51"/>
      <c r="J288" s="50">
        <v>304</v>
      </c>
      <c r="K288" s="51"/>
      <c r="L288" s="51"/>
      <c r="M288" s="87">
        <v>74282</v>
      </c>
      <c r="N288" s="87"/>
      <c r="O288" s="51"/>
    </row>
    <row r="289" spans="1:26" ht="15.75" thickBot="1">
      <c r="A289" s="19"/>
      <c r="B289" s="57"/>
      <c r="C289" s="59"/>
      <c r="D289" s="61"/>
      <c r="E289" s="51"/>
      <c r="F289" s="90"/>
      <c r="G289" s="90"/>
      <c r="H289" s="61"/>
      <c r="I289" s="51"/>
      <c r="J289" s="59"/>
      <c r="K289" s="61"/>
      <c r="L289" s="51"/>
      <c r="M289" s="90"/>
      <c r="N289" s="90"/>
      <c r="O289" s="61"/>
    </row>
    <row r="290" spans="1:26">
      <c r="A290" s="19"/>
      <c r="B290" s="52" t="s">
        <v>674</v>
      </c>
      <c r="C290" s="62">
        <v>462</v>
      </c>
      <c r="D290" s="67"/>
      <c r="E290" s="54"/>
      <c r="F290" s="64" t="s">
        <v>313</v>
      </c>
      <c r="G290" s="91">
        <v>108359</v>
      </c>
      <c r="H290" s="67"/>
      <c r="I290" s="54"/>
      <c r="J290" s="62">
        <v>343</v>
      </c>
      <c r="K290" s="67"/>
      <c r="L290" s="54"/>
      <c r="M290" s="64" t="s">
        <v>313</v>
      </c>
      <c r="N290" s="91">
        <v>100360</v>
      </c>
      <c r="O290" s="67"/>
    </row>
    <row r="291" spans="1:26" ht="15.75" thickBot="1">
      <c r="A291" s="19"/>
      <c r="B291" s="52"/>
      <c r="C291" s="66"/>
      <c r="D291" s="68"/>
      <c r="E291" s="54"/>
      <c r="F291" s="65"/>
      <c r="G291" s="92"/>
      <c r="H291" s="68"/>
      <c r="I291" s="54"/>
      <c r="J291" s="66"/>
      <c r="K291" s="68"/>
      <c r="L291" s="54"/>
      <c r="M291" s="65"/>
      <c r="N291" s="92"/>
      <c r="O291" s="68"/>
    </row>
    <row r="292" spans="1:26" ht="15.75" thickTop="1">
      <c r="A292" s="19" t="s">
        <v>1302</v>
      </c>
      <c r="B292" s="21" t="s">
        <v>677</v>
      </c>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c r="A293" s="19"/>
      <c r="B293" s="21" t="s">
        <v>678</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row r="294" spans="1:26">
      <c r="A294" s="19"/>
      <c r="B294" s="74"/>
      <c r="C294" s="74"/>
      <c r="D294" s="74"/>
      <c r="E294" s="74"/>
      <c r="F294" s="74"/>
      <c r="G294" s="74"/>
      <c r="H294" s="74"/>
      <c r="I294" s="74"/>
      <c r="J294" s="74"/>
      <c r="K294" s="74"/>
      <c r="L294" s="74"/>
      <c r="M294" s="74"/>
      <c r="N294" s="74"/>
      <c r="O294" s="74"/>
      <c r="P294" s="74"/>
      <c r="Q294" s="74"/>
      <c r="R294" s="74"/>
      <c r="S294" s="74"/>
      <c r="T294" s="74"/>
      <c r="U294" s="74"/>
      <c r="V294" s="74"/>
      <c r="W294" s="74"/>
      <c r="X294" s="74"/>
      <c r="Y294" s="74"/>
      <c r="Z294" s="74"/>
    </row>
    <row r="295" spans="1:26">
      <c r="A295" s="19"/>
      <c r="B295" s="44"/>
      <c r="C295" s="44"/>
      <c r="D295" s="44"/>
      <c r="E295" s="44"/>
      <c r="F295" s="44"/>
      <c r="G295" s="44"/>
      <c r="H295" s="44"/>
      <c r="I295" s="44"/>
      <c r="J295" s="44"/>
      <c r="K295" s="44"/>
      <c r="L295" s="44"/>
      <c r="M295" s="44"/>
      <c r="N295" s="44"/>
      <c r="O295" s="44"/>
      <c r="P295" s="44"/>
      <c r="Q295" s="44"/>
    </row>
    <row r="296" spans="1:26">
      <c r="A296" s="19"/>
      <c r="B296" s="13"/>
      <c r="C296" s="13"/>
      <c r="D296" s="13"/>
      <c r="E296" s="13"/>
      <c r="F296" s="13"/>
      <c r="G296" s="13"/>
      <c r="H296" s="13"/>
      <c r="I296" s="13"/>
      <c r="J296" s="13"/>
      <c r="K296" s="13"/>
      <c r="L296" s="13"/>
      <c r="M296" s="13"/>
      <c r="N296" s="13"/>
      <c r="O296" s="13"/>
      <c r="P296" s="13"/>
      <c r="Q296" s="13"/>
    </row>
    <row r="297" spans="1:26" ht="15.75" thickBot="1">
      <c r="A297" s="19"/>
      <c r="B297" s="28"/>
      <c r="C297" s="45" t="s">
        <v>409</v>
      </c>
      <c r="D297" s="45"/>
      <c r="E297" s="45"/>
      <c r="F297" s="45"/>
      <c r="G297" s="45"/>
      <c r="H297" s="45"/>
      <c r="I297" s="45"/>
      <c r="J297" s="45"/>
      <c r="K297" s="45"/>
      <c r="L297" s="45"/>
      <c r="M297" s="45"/>
      <c r="N297" s="45"/>
      <c r="O297" s="45"/>
      <c r="P297" s="45"/>
      <c r="Q297" s="45"/>
    </row>
    <row r="298" spans="1:26">
      <c r="A298" s="19"/>
      <c r="B298" s="69"/>
      <c r="C298" s="81" t="s">
        <v>679</v>
      </c>
      <c r="D298" s="81"/>
      <c r="E298" s="81"/>
      <c r="F298" s="67"/>
      <c r="G298" s="81" t="s">
        <v>681</v>
      </c>
      <c r="H298" s="81"/>
      <c r="I298" s="67"/>
      <c r="J298" s="81" t="s">
        <v>683</v>
      </c>
      <c r="K298" s="81"/>
      <c r="L298" s="67"/>
      <c r="M298" s="81" t="s">
        <v>685</v>
      </c>
      <c r="N298" s="81"/>
      <c r="O298" s="67"/>
      <c r="P298" s="81" t="s">
        <v>229</v>
      </c>
      <c r="Q298" s="81"/>
    </row>
    <row r="299" spans="1:26">
      <c r="A299" s="19"/>
      <c r="B299" s="69"/>
      <c r="C299" s="70" t="s">
        <v>680</v>
      </c>
      <c r="D299" s="70"/>
      <c r="E299" s="70"/>
      <c r="F299" s="54"/>
      <c r="G299" s="70" t="s">
        <v>682</v>
      </c>
      <c r="H299" s="70"/>
      <c r="I299" s="54"/>
      <c r="J299" s="70" t="s">
        <v>684</v>
      </c>
      <c r="K299" s="70"/>
      <c r="L299" s="54"/>
      <c r="M299" s="70" t="s">
        <v>679</v>
      </c>
      <c r="N299" s="70"/>
      <c r="O299" s="54"/>
      <c r="P299" s="70" t="s">
        <v>686</v>
      </c>
      <c r="Q299" s="70"/>
    </row>
    <row r="300" spans="1:26" ht="15.75" thickBot="1">
      <c r="A300" s="19"/>
      <c r="B300" s="69"/>
      <c r="C300" s="82"/>
      <c r="D300" s="82"/>
      <c r="E300" s="82"/>
      <c r="F300" s="54"/>
      <c r="G300" s="82"/>
      <c r="H300" s="82"/>
      <c r="I300" s="54"/>
      <c r="J300" s="82"/>
      <c r="K300" s="82"/>
      <c r="L300" s="54"/>
      <c r="M300" s="45" t="s">
        <v>680</v>
      </c>
      <c r="N300" s="45"/>
      <c r="O300" s="54"/>
      <c r="P300" s="45" t="s">
        <v>687</v>
      </c>
      <c r="Q300" s="45"/>
    </row>
    <row r="301" spans="1:26">
      <c r="A301" s="19"/>
      <c r="B301" s="28"/>
      <c r="C301" s="70" t="s">
        <v>366</v>
      </c>
      <c r="D301" s="70"/>
      <c r="E301" s="70"/>
      <c r="F301" s="70"/>
      <c r="G301" s="70"/>
      <c r="H301" s="70"/>
      <c r="I301" s="70"/>
      <c r="J301" s="70"/>
      <c r="K301" s="70"/>
      <c r="L301" s="70"/>
      <c r="M301" s="70"/>
      <c r="N301" s="70"/>
      <c r="O301" s="70"/>
      <c r="P301" s="70"/>
      <c r="Q301" s="70"/>
    </row>
    <row r="302" spans="1:26">
      <c r="A302" s="19"/>
      <c r="B302" s="146" t="s">
        <v>688</v>
      </c>
      <c r="C302" s="51"/>
      <c r="D302" s="51"/>
      <c r="E302" s="51"/>
      <c r="F302" s="35"/>
      <c r="G302" s="51"/>
      <c r="H302" s="51"/>
      <c r="I302" s="35"/>
      <c r="J302" s="51"/>
      <c r="K302" s="51"/>
      <c r="L302" s="35"/>
      <c r="M302" s="51"/>
      <c r="N302" s="51"/>
      <c r="O302" s="35"/>
      <c r="P302" s="51"/>
      <c r="Q302" s="51"/>
    </row>
    <row r="303" spans="1:26">
      <c r="A303" s="19"/>
      <c r="B303" s="52" t="s">
        <v>653</v>
      </c>
      <c r="C303" s="63" t="s">
        <v>313</v>
      </c>
      <c r="D303" s="84">
        <v>4111</v>
      </c>
      <c r="E303" s="54"/>
      <c r="F303" s="54"/>
      <c r="G303" s="84">
        <v>7846</v>
      </c>
      <c r="H303" s="54"/>
      <c r="I303" s="54"/>
      <c r="J303" s="53" t="s">
        <v>369</v>
      </c>
      <c r="K303" s="54"/>
      <c r="L303" s="54"/>
      <c r="M303" s="84">
        <v>4746</v>
      </c>
      <c r="N303" s="54"/>
      <c r="O303" s="54"/>
      <c r="P303" s="53">
        <v>135</v>
      </c>
      <c r="Q303" s="54"/>
    </row>
    <row r="304" spans="1:26">
      <c r="A304" s="19"/>
      <c r="B304" s="52"/>
      <c r="C304" s="63"/>
      <c r="D304" s="84"/>
      <c r="E304" s="54"/>
      <c r="F304" s="54"/>
      <c r="G304" s="84"/>
      <c r="H304" s="54"/>
      <c r="I304" s="54"/>
      <c r="J304" s="53"/>
      <c r="K304" s="54"/>
      <c r="L304" s="54"/>
      <c r="M304" s="84"/>
      <c r="N304" s="54"/>
      <c r="O304" s="54"/>
      <c r="P304" s="53"/>
      <c r="Q304" s="54"/>
    </row>
    <row r="305" spans="1:17">
      <c r="A305" s="19"/>
      <c r="B305" s="48" t="s">
        <v>654</v>
      </c>
      <c r="C305" s="87">
        <v>19901</v>
      </c>
      <c r="D305" s="87"/>
      <c r="E305" s="51"/>
      <c r="F305" s="51"/>
      <c r="G305" s="87">
        <v>23601</v>
      </c>
      <c r="H305" s="51"/>
      <c r="I305" s="51"/>
      <c r="J305" s="50" t="s">
        <v>369</v>
      </c>
      <c r="K305" s="51"/>
      <c r="L305" s="51"/>
      <c r="M305" s="87">
        <v>17056</v>
      </c>
      <c r="N305" s="51"/>
      <c r="O305" s="51"/>
      <c r="P305" s="50">
        <v>879</v>
      </c>
      <c r="Q305" s="51"/>
    </row>
    <row r="306" spans="1:17">
      <c r="A306" s="19"/>
      <c r="B306" s="48"/>
      <c r="C306" s="87"/>
      <c r="D306" s="87"/>
      <c r="E306" s="51"/>
      <c r="F306" s="51"/>
      <c r="G306" s="87"/>
      <c r="H306" s="51"/>
      <c r="I306" s="51"/>
      <c r="J306" s="50"/>
      <c r="K306" s="51"/>
      <c r="L306" s="51"/>
      <c r="M306" s="87"/>
      <c r="N306" s="51"/>
      <c r="O306" s="51"/>
      <c r="P306" s="50"/>
      <c r="Q306" s="51"/>
    </row>
    <row r="307" spans="1:17">
      <c r="A307" s="19"/>
      <c r="B307" s="52" t="s">
        <v>655</v>
      </c>
      <c r="C307" s="84">
        <v>3310</v>
      </c>
      <c r="D307" s="84"/>
      <c r="E307" s="54"/>
      <c r="F307" s="54"/>
      <c r="G307" s="84">
        <v>3310</v>
      </c>
      <c r="H307" s="54"/>
      <c r="I307" s="54"/>
      <c r="J307" s="53" t="s">
        <v>369</v>
      </c>
      <c r="K307" s="54"/>
      <c r="L307" s="54"/>
      <c r="M307" s="84">
        <v>1985</v>
      </c>
      <c r="N307" s="54"/>
      <c r="O307" s="54"/>
      <c r="P307" s="53">
        <v>152</v>
      </c>
      <c r="Q307" s="54"/>
    </row>
    <row r="308" spans="1:17">
      <c r="A308" s="19"/>
      <c r="B308" s="52"/>
      <c r="C308" s="84"/>
      <c r="D308" s="84"/>
      <c r="E308" s="54"/>
      <c r="F308" s="54"/>
      <c r="G308" s="84"/>
      <c r="H308" s="54"/>
      <c r="I308" s="54"/>
      <c r="J308" s="53"/>
      <c r="K308" s="54"/>
      <c r="L308" s="54"/>
      <c r="M308" s="84"/>
      <c r="N308" s="54"/>
      <c r="O308" s="54"/>
      <c r="P308" s="53"/>
      <c r="Q308" s="54"/>
    </row>
    <row r="309" spans="1:17">
      <c r="A309" s="19"/>
      <c r="B309" s="48" t="s">
        <v>604</v>
      </c>
      <c r="C309" s="87">
        <v>6798</v>
      </c>
      <c r="D309" s="87"/>
      <c r="E309" s="51"/>
      <c r="F309" s="51"/>
      <c r="G309" s="87">
        <v>9292</v>
      </c>
      <c r="H309" s="51"/>
      <c r="I309" s="51"/>
      <c r="J309" s="50" t="s">
        <v>369</v>
      </c>
      <c r="K309" s="51"/>
      <c r="L309" s="51"/>
      <c r="M309" s="87">
        <v>13609</v>
      </c>
      <c r="N309" s="51"/>
      <c r="O309" s="51"/>
      <c r="P309" s="50">
        <v>410</v>
      </c>
      <c r="Q309" s="51"/>
    </row>
    <row r="310" spans="1:17" ht="15.75" thickBot="1">
      <c r="A310" s="19"/>
      <c r="B310" s="48"/>
      <c r="C310" s="90"/>
      <c r="D310" s="90"/>
      <c r="E310" s="61"/>
      <c r="F310" s="51"/>
      <c r="G310" s="90"/>
      <c r="H310" s="61"/>
      <c r="I310" s="51"/>
      <c r="J310" s="59"/>
      <c r="K310" s="61"/>
      <c r="L310" s="51"/>
      <c r="M310" s="90"/>
      <c r="N310" s="61"/>
      <c r="O310" s="51"/>
      <c r="P310" s="59"/>
      <c r="Q310" s="61"/>
    </row>
    <row r="311" spans="1:17">
      <c r="A311" s="19"/>
      <c r="B311" s="83" t="s">
        <v>538</v>
      </c>
      <c r="C311" s="91">
        <v>34120</v>
      </c>
      <c r="D311" s="91"/>
      <c r="E311" s="67"/>
      <c r="F311" s="54"/>
      <c r="G311" s="91">
        <v>44049</v>
      </c>
      <c r="H311" s="67"/>
      <c r="I311" s="54"/>
      <c r="J311" s="62" t="s">
        <v>369</v>
      </c>
      <c r="K311" s="67"/>
      <c r="L311" s="54"/>
      <c r="M311" s="91">
        <v>37396</v>
      </c>
      <c r="N311" s="67"/>
      <c r="O311" s="54"/>
      <c r="P311" s="91">
        <v>1576</v>
      </c>
      <c r="Q311" s="67"/>
    </row>
    <row r="312" spans="1:17">
      <c r="A312" s="19"/>
      <c r="B312" s="83"/>
      <c r="C312" s="84"/>
      <c r="D312" s="84"/>
      <c r="E312" s="54"/>
      <c r="F312" s="54"/>
      <c r="G312" s="84"/>
      <c r="H312" s="54"/>
      <c r="I312" s="54"/>
      <c r="J312" s="53"/>
      <c r="K312" s="54"/>
      <c r="L312" s="54"/>
      <c r="M312" s="84"/>
      <c r="N312" s="54"/>
      <c r="O312" s="54"/>
      <c r="P312" s="84"/>
      <c r="Q312" s="54"/>
    </row>
    <row r="313" spans="1:17">
      <c r="A313" s="19"/>
      <c r="B313" s="48" t="s">
        <v>657</v>
      </c>
      <c r="C313" s="87">
        <v>6755</v>
      </c>
      <c r="D313" s="87"/>
      <c r="E313" s="51"/>
      <c r="F313" s="51"/>
      <c r="G313" s="87">
        <v>8830</v>
      </c>
      <c r="H313" s="51"/>
      <c r="I313" s="51"/>
      <c r="J313" s="50" t="s">
        <v>369</v>
      </c>
      <c r="K313" s="51"/>
      <c r="L313" s="51"/>
      <c r="M313" s="87">
        <v>6606</v>
      </c>
      <c r="N313" s="51"/>
      <c r="O313" s="51"/>
      <c r="P313" s="50">
        <v>370</v>
      </c>
      <c r="Q313" s="51"/>
    </row>
    <row r="314" spans="1:17">
      <c r="A314" s="19"/>
      <c r="B314" s="48"/>
      <c r="C314" s="87"/>
      <c r="D314" s="87"/>
      <c r="E314" s="51"/>
      <c r="F314" s="51"/>
      <c r="G314" s="87"/>
      <c r="H314" s="51"/>
      <c r="I314" s="51"/>
      <c r="J314" s="50"/>
      <c r="K314" s="51"/>
      <c r="L314" s="51"/>
      <c r="M314" s="87"/>
      <c r="N314" s="51"/>
      <c r="O314" s="51"/>
      <c r="P314" s="50"/>
      <c r="Q314" s="51"/>
    </row>
    <row r="315" spans="1:17">
      <c r="A315" s="19"/>
      <c r="B315" s="147" t="s">
        <v>689</v>
      </c>
      <c r="C315" s="54"/>
      <c r="D315" s="54"/>
      <c r="E315" s="54"/>
      <c r="F315" s="38"/>
      <c r="G315" s="54"/>
      <c r="H315" s="54"/>
      <c r="I315" s="38"/>
      <c r="J315" s="54"/>
      <c r="K315" s="54"/>
      <c r="L315" s="38"/>
      <c r="M315" s="54"/>
      <c r="N315" s="54"/>
      <c r="O315" s="38"/>
      <c r="P315" s="54"/>
      <c r="Q315" s="54"/>
    </row>
    <row r="316" spans="1:17">
      <c r="A316" s="19"/>
      <c r="B316" s="48" t="s">
        <v>653</v>
      </c>
      <c r="C316" s="50" t="s">
        <v>369</v>
      </c>
      <c r="D316" s="50"/>
      <c r="E316" s="51"/>
      <c r="F316" s="51"/>
      <c r="G316" s="50" t="s">
        <v>369</v>
      </c>
      <c r="H316" s="51"/>
      <c r="I316" s="51"/>
      <c r="J316" s="50" t="s">
        <v>369</v>
      </c>
      <c r="K316" s="51"/>
      <c r="L316" s="51"/>
      <c r="M316" s="50" t="s">
        <v>369</v>
      </c>
      <c r="N316" s="51"/>
      <c r="O316" s="51"/>
      <c r="P316" s="50" t="s">
        <v>369</v>
      </c>
      <c r="Q316" s="51"/>
    </row>
    <row r="317" spans="1:17">
      <c r="A317" s="19"/>
      <c r="B317" s="48"/>
      <c r="C317" s="50"/>
      <c r="D317" s="50"/>
      <c r="E317" s="51"/>
      <c r="F317" s="51"/>
      <c r="G317" s="50"/>
      <c r="H317" s="51"/>
      <c r="I317" s="51"/>
      <c r="J317" s="50"/>
      <c r="K317" s="51"/>
      <c r="L317" s="51"/>
      <c r="M317" s="50"/>
      <c r="N317" s="51"/>
      <c r="O317" s="51"/>
      <c r="P317" s="50"/>
      <c r="Q317" s="51"/>
    </row>
    <row r="318" spans="1:17">
      <c r="A318" s="19"/>
      <c r="B318" s="52" t="s">
        <v>654</v>
      </c>
      <c r="C318" s="84">
        <v>3094</v>
      </c>
      <c r="D318" s="84"/>
      <c r="E318" s="54"/>
      <c r="F318" s="54"/>
      <c r="G318" s="84">
        <v>4760</v>
      </c>
      <c r="H318" s="54"/>
      <c r="I318" s="54"/>
      <c r="J318" s="53">
        <v>274</v>
      </c>
      <c r="K318" s="54"/>
      <c r="L318" s="54"/>
      <c r="M318" s="84">
        <v>3106</v>
      </c>
      <c r="N318" s="54"/>
      <c r="O318" s="54"/>
      <c r="P318" s="53">
        <v>72</v>
      </c>
      <c r="Q318" s="54"/>
    </row>
    <row r="319" spans="1:17">
      <c r="A319" s="19"/>
      <c r="B319" s="52"/>
      <c r="C319" s="84"/>
      <c r="D319" s="84"/>
      <c r="E319" s="54"/>
      <c r="F319" s="54"/>
      <c r="G319" s="84"/>
      <c r="H319" s="54"/>
      <c r="I319" s="54"/>
      <c r="J319" s="53"/>
      <c r="K319" s="54"/>
      <c r="L319" s="54"/>
      <c r="M319" s="84"/>
      <c r="N319" s="54"/>
      <c r="O319" s="54"/>
      <c r="P319" s="53"/>
      <c r="Q319" s="54"/>
    </row>
    <row r="320" spans="1:17">
      <c r="A320" s="19"/>
      <c r="B320" s="48" t="s">
        <v>655</v>
      </c>
      <c r="C320" s="50" t="s">
        <v>369</v>
      </c>
      <c r="D320" s="50"/>
      <c r="E320" s="51"/>
      <c r="F320" s="51"/>
      <c r="G320" s="50" t="s">
        <v>369</v>
      </c>
      <c r="H320" s="51"/>
      <c r="I320" s="51"/>
      <c r="J320" s="50" t="s">
        <v>369</v>
      </c>
      <c r="K320" s="51"/>
      <c r="L320" s="51"/>
      <c r="M320" s="50" t="s">
        <v>369</v>
      </c>
      <c r="N320" s="51"/>
      <c r="O320" s="51"/>
      <c r="P320" s="50" t="s">
        <v>369</v>
      </c>
      <c r="Q320" s="51"/>
    </row>
    <row r="321" spans="1:17">
      <c r="A321" s="19"/>
      <c r="B321" s="48"/>
      <c r="C321" s="50"/>
      <c r="D321" s="50"/>
      <c r="E321" s="51"/>
      <c r="F321" s="51"/>
      <c r="G321" s="50"/>
      <c r="H321" s="51"/>
      <c r="I321" s="51"/>
      <c r="J321" s="50"/>
      <c r="K321" s="51"/>
      <c r="L321" s="51"/>
      <c r="M321" s="50"/>
      <c r="N321" s="51"/>
      <c r="O321" s="51"/>
      <c r="P321" s="50"/>
      <c r="Q321" s="51"/>
    </row>
    <row r="322" spans="1:17">
      <c r="A322" s="19"/>
      <c r="B322" s="52" t="s">
        <v>604</v>
      </c>
      <c r="C322" s="53" t="s">
        <v>369</v>
      </c>
      <c r="D322" s="53"/>
      <c r="E322" s="54"/>
      <c r="F322" s="54"/>
      <c r="G322" s="53" t="s">
        <v>369</v>
      </c>
      <c r="H322" s="54"/>
      <c r="I322" s="54"/>
      <c r="J322" s="53" t="s">
        <v>369</v>
      </c>
      <c r="K322" s="54"/>
      <c r="L322" s="54"/>
      <c r="M322" s="53" t="s">
        <v>369</v>
      </c>
      <c r="N322" s="54"/>
      <c r="O322" s="54"/>
      <c r="P322" s="53" t="s">
        <v>369</v>
      </c>
      <c r="Q322" s="54"/>
    </row>
    <row r="323" spans="1:17" ht="15.75" thickBot="1">
      <c r="A323" s="19"/>
      <c r="B323" s="52"/>
      <c r="C323" s="55"/>
      <c r="D323" s="55"/>
      <c r="E323" s="56"/>
      <c r="F323" s="54"/>
      <c r="G323" s="55"/>
      <c r="H323" s="56"/>
      <c r="I323" s="54"/>
      <c r="J323" s="55"/>
      <c r="K323" s="56"/>
      <c r="L323" s="54"/>
      <c r="M323" s="55"/>
      <c r="N323" s="56"/>
      <c r="O323" s="54"/>
      <c r="P323" s="55"/>
      <c r="Q323" s="56"/>
    </row>
    <row r="324" spans="1:17">
      <c r="A324" s="19"/>
      <c r="B324" s="57" t="s">
        <v>538</v>
      </c>
      <c r="C324" s="89">
        <v>3094</v>
      </c>
      <c r="D324" s="89"/>
      <c r="E324" s="60"/>
      <c r="F324" s="51"/>
      <c r="G324" s="89">
        <v>4760</v>
      </c>
      <c r="H324" s="60"/>
      <c r="I324" s="51"/>
      <c r="J324" s="58">
        <v>274</v>
      </c>
      <c r="K324" s="60"/>
      <c r="L324" s="51"/>
      <c r="M324" s="89">
        <v>3106</v>
      </c>
      <c r="N324" s="60"/>
      <c r="O324" s="51"/>
      <c r="P324" s="58">
        <v>72</v>
      </c>
      <c r="Q324" s="60"/>
    </row>
    <row r="325" spans="1:17">
      <c r="A325" s="19"/>
      <c r="B325" s="57"/>
      <c r="C325" s="126"/>
      <c r="D325" s="126"/>
      <c r="E325" s="109"/>
      <c r="F325" s="51"/>
      <c r="G325" s="126"/>
      <c r="H325" s="109"/>
      <c r="I325" s="51"/>
      <c r="J325" s="108"/>
      <c r="K325" s="109"/>
      <c r="L325" s="51"/>
      <c r="M325" s="126"/>
      <c r="N325" s="109"/>
      <c r="O325" s="51"/>
      <c r="P325" s="108"/>
      <c r="Q325" s="109"/>
    </row>
    <row r="326" spans="1:17">
      <c r="A326" s="19"/>
      <c r="B326" s="52" t="s">
        <v>657</v>
      </c>
      <c r="C326" s="84">
        <v>16530</v>
      </c>
      <c r="D326" s="84"/>
      <c r="E326" s="54"/>
      <c r="F326" s="54"/>
      <c r="G326" s="84">
        <v>16882</v>
      </c>
      <c r="H326" s="54"/>
      <c r="I326" s="54"/>
      <c r="J326" s="84">
        <v>1865</v>
      </c>
      <c r="K326" s="54"/>
      <c r="L326" s="54"/>
      <c r="M326" s="84">
        <v>16547</v>
      </c>
      <c r="N326" s="54"/>
      <c r="O326" s="54"/>
      <c r="P326" s="53">
        <v>507</v>
      </c>
      <c r="Q326" s="54"/>
    </row>
    <row r="327" spans="1:17">
      <c r="A327" s="19"/>
      <c r="B327" s="52"/>
      <c r="C327" s="84"/>
      <c r="D327" s="84"/>
      <c r="E327" s="54"/>
      <c r="F327" s="54"/>
      <c r="G327" s="84"/>
      <c r="H327" s="54"/>
      <c r="I327" s="54"/>
      <c r="J327" s="84"/>
      <c r="K327" s="54"/>
      <c r="L327" s="54"/>
      <c r="M327" s="84"/>
      <c r="N327" s="54"/>
      <c r="O327" s="54"/>
      <c r="P327" s="53"/>
      <c r="Q327" s="54"/>
    </row>
    <row r="328" spans="1:17">
      <c r="A328" s="19"/>
      <c r="B328" s="146" t="s">
        <v>690</v>
      </c>
      <c r="C328" s="51"/>
      <c r="D328" s="51"/>
      <c r="E328" s="51"/>
      <c r="F328" s="35"/>
      <c r="G328" s="51"/>
      <c r="H328" s="51"/>
      <c r="I328" s="35"/>
      <c r="J328" s="51"/>
      <c r="K328" s="51"/>
      <c r="L328" s="35"/>
      <c r="M328" s="51"/>
      <c r="N328" s="51"/>
      <c r="O328" s="35"/>
      <c r="P328" s="51"/>
      <c r="Q328" s="51"/>
    </row>
    <row r="329" spans="1:17">
      <c r="A329" s="19"/>
      <c r="B329" s="52" t="s">
        <v>653</v>
      </c>
      <c r="C329" s="84">
        <v>4111</v>
      </c>
      <c r="D329" s="84"/>
      <c r="E329" s="54"/>
      <c r="F329" s="54"/>
      <c r="G329" s="84">
        <v>7846</v>
      </c>
      <c r="H329" s="54"/>
      <c r="I329" s="54"/>
      <c r="J329" s="53" t="s">
        <v>369</v>
      </c>
      <c r="K329" s="54"/>
      <c r="L329" s="54"/>
      <c r="M329" s="84">
        <v>4746</v>
      </c>
      <c r="N329" s="54"/>
      <c r="O329" s="54"/>
      <c r="P329" s="53">
        <v>135</v>
      </c>
      <c r="Q329" s="54"/>
    </row>
    <row r="330" spans="1:17">
      <c r="A330" s="19"/>
      <c r="B330" s="52"/>
      <c r="C330" s="84"/>
      <c r="D330" s="84"/>
      <c r="E330" s="54"/>
      <c r="F330" s="54"/>
      <c r="G330" s="84"/>
      <c r="H330" s="54"/>
      <c r="I330" s="54"/>
      <c r="J330" s="53"/>
      <c r="K330" s="54"/>
      <c r="L330" s="54"/>
      <c r="M330" s="84"/>
      <c r="N330" s="54"/>
      <c r="O330" s="54"/>
      <c r="P330" s="53"/>
      <c r="Q330" s="54"/>
    </row>
    <row r="331" spans="1:17">
      <c r="A331" s="19"/>
      <c r="B331" s="48" t="s">
        <v>654</v>
      </c>
      <c r="C331" s="87">
        <v>22995</v>
      </c>
      <c r="D331" s="87"/>
      <c r="E331" s="51"/>
      <c r="F331" s="51"/>
      <c r="G331" s="87">
        <v>28361</v>
      </c>
      <c r="H331" s="51"/>
      <c r="I331" s="51"/>
      <c r="J331" s="50">
        <v>274</v>
      </c>
      <c r="K331" s="51"/>
      <c r="L331" s="51"/>
      <c r="M331" s="87">
        <v>20162</v>
      </c>
      <c r="N331" s="51"/>
      <c r="O331" s="51"/>
      <c r="P331" s="50">
        <v>951</v>
      </c>
      <c r="Q331" s="51"/>
    </row>
    <row r="332" spans="1:17">
      <c r="A332" s="19"/>
      <c r="B332" s="48"/>
      <c r="C332" s="87"/>
      <c r="D332" s="87"/>
      <c r="E332" s="51"/>
      <c r="F332" s="51"/>
      <c r="G332" s="87"/>
      <c r="H332" s="51"/>
      <c r="I332" s="51"/>
      <c r="J332" s="50"/>
      <c r="K332" s="51"/>
      <c r="L332" s="51"/>
      <c r="M332" s="87"/>
      <c r="N332" s="51"/>
      <c r="O332" s="51"/>
      <c r="P332" s="50"/>
      <c r="Q332" s="51"/>
    </row>
    <row r="333" spans="1:17">
      <c r="A333" s="19"/>
      <c r="B333" s="52" t="s">
        <v>655</v>
      </c>
      <c r="C333" s="84">
        <v>3310</v>
      </c>
      <c r="D333" s="84"/>
      <c r="E333" s="54"/>
      <c r="F333" s="54"/>
      <c r="G333" s="84">
        <v>3310</v>
      </c>
      <c r="H333" s="54"/>
      <c r="I333" s="54"/>
      <c r="J333" s="53" t="s">
        <v>369</v>
      </c>
      <c r="K333" s="54"/>
      <c r="L333" s="54"/>
      <c r="M333" s="84">
        <v>1985</v>
      </c>
      <c r="N333" s="54"/>
      <c r="O333" s="54"/>
      <c r="P333" s="53">
        <v>152</v>
      </c>
      <c r="Q333" s="54"/>
    </row>
    <row r="334" spans="1:17">
      <c r="A334" s="19"/>
      <c r="B334" s="52"/>
      <c r="C334" s="84"/>
      <c r="D334" s="84"/>
      <c r="E334" s="54"/>
      <c r="F334" s="54"/>
      <c r="G334" s="84"/>
      <c r="H334" s="54"/>
      <c r="I334" s="54"/>
      <c r="J334" s="53"/>
      <c r="K334" s="54"/>
      <c r="L334" s="54"/>
      <c r="M334" s="84"/>
      <c r="N334" s="54"/>
      <c r="O334" s="54"/>
      <c r="P334" s="53"/>
      <c r="Q334" s="54"/>
    </row>
    <row r="335" spans="1:17">
      <c r="A335" s="19"/>
      <c r="B335" s="48" t="s">
        <v>604</v>
      </c>
      <c r="C335" s="87">
        <v>6798</v>
      </c>
      <c r="D335" s="87"/>
      <c r="E335" s="51"/>
      <c r="F335" s="51"/>
      <c r="G335" s="87">
        <v>9292</v>
      </c>
      <c r="H335" s="51"/>
      <c r="I335" s="51"/>
      <c r="J335" s="50" t="s">
        <v>369</v>
      </c>
      <c r="K335" s="51"/>
      <c r="L335" s="51"/>
      <c r="M335" s="87">
        <v>13609</v>
      </c>
      <c r="N335" s="51"/>
      <c r="O335" s="51"/>
      <c r="P335" s="50">
        <v>410</v>
      </c>
      <c r="Q335" s="51"/>
    </row>
    <row r="336" spans="1:17" ht="15.75" thickBot="1">
      <c r="A336" s="19"/>
      <c r="B336" s="48"/>
      <c r="C336" s="90"/>
      <c r="D336" s="90"/>
      <c r="E336" s="61"/>
      <c r="F336" s="51"/>
      <c r="G336" s="90"/>
      <c r="H336" s="61"/>
      <c r="I336" s="51"/>
      <c r="J336" s="59"/>
      <c r="K336" s="61"/>
      <c r="L336" s="51"/>
      <c r="M336" s="90"/>
      <c r="N336" s="61"/>
      <c r="O336" s="51"/>
      <c r="P336" s="59"/>
      <c r="Q336" s="61"/>
    </row>
    <row r="337" spans="1:17">
      <c r="A337" s="19"/>
      <c r="B337" s="83" t="s">
        <v>538</v>
      </c>
      <c r="C337" s="91">
        <v>37214</v>
      </c>
      <c r="D337" s="91"/>
      <c r="E337" s="67"/>
      <c r="F337" s="54"/>
      <c r="G337" s="91">
        <v>48809</v>
      </c>
      <c r="H337" s="67"/>
      <c r="I337" s="54"/>
      <c r="J337" s="62">
        <v>274</v>
      </c>
      <c r="K337" s="67"/>
      <c r="L337" s="54"/>
      <c r="M337" s="91">
        <v>40502</v>
      </c>
      <c r="N337" s="67"/>
      <c r="O337" s="54"/>
      <c r="P337" s="91">
        <v>1648</v>
      </c>
      <c r="Q337" s="67"/>
    </row>
    <row r="338" spans="1:17">
      <c r="A338" s="19"/>
      <c r="B338" s="83"/>
      <c r="C338" s="131"/>
      <c r="D338" s="131"/>
      <c r="E338" s="130"/>
      <c r="F338" s="54"/>
      <c r="G338" s="131"/>
      <c r="H338" s="130"/>
      <c r="I338" s="54"/>
      <c r="J338" s="145"/>
      <c r="K338" s="130"/>
      <c r="L338" s="54"/>
      <c r="M338" s="131"/>
      <c r="N338" s="130"/>
      <c r="O338" s="54"/>
      <c r="P338" s="131"/>
      <c r="Q338" s="130"/>
    </row>
    <row r="339" spans="1:17">
      <c r="A339" s="19"/>
      <c r="B339" s="48" t="s">
        <v>657</v>
      </c>
      <c r="C339" s="87">
        <v>23285</v>
      </c>
      <c r="D339" s="87"/>
      <c r="E339" s="51"/>
      <c r="F339" s="51"/>
      <c r="G339" s="87">
        <v>25712</v>
      </c>
      <c r="H339" s="51"/>
      <c r="I339" s="51"/>
      <c r="J339" s="87">
        <v>1865</v>
      </c>
      <c r="K339" s="51"/>
      <c r="L339" s="51"/>
      <c r="M339" s="87">
        <v>23153</v>
      </c>
      <c r="N339" s="51"/>
      <c r="O339" s="51"/>
      <c r="P339" s="50">
        <v>877</v>
      </c>
      <c r="Q339" s="51"/>
    </row>
    <row r="340" spans="1:17" ht="15.75" thickBot="1">
      <c r="A340" s="19"/>
      <c r="B340" s="48"/>
      <c r="C340" s="90"/>
      <c r="D340" s="90"/>
      <c r="E340" s="61"/>
      <c r="F340" s="51"/>
      <c r="G340" s="90"/>
      <c r="H340" s="61"/>
      <c r="I340" s="51"/>
      <c r="J340" s="90"/>
      <c r="K340" s="61"/>
      <c r="L340" s="51"/>
      <c r="M340" s="90"/>
      <c r="N340" s="61"/>
      <c r="O340" s="51"/>
      <c r="P340" s="59"/>
      <c r="Q340" s="61"/>
    </row>
    <row r="341" spans="1:17">
      <c r="A341" s="19"/>
      <c r="B341" s="83" t="s">
        <v>691</v>
      </c>
      <c r="C341" s="64" t="s">
        <v>313</v>
      </c>
      <c r="D341" s="91">
        <v>60499</v>
      </c>
      <c r="E341" s="67"/>
      <c r="F341" s="54"/>
      <c r="G341" s="91">
        <v>74521</v>
      </c>
      <c r="H341" s="67"/>
      <c r="I341" s="54"/>
      <c r="J341" s="91">
        <v>2139</v>
      </c>
      <c r="K341" s="67"/>
      <c r="L341" s="54"/>
      <c r="M341" s="91">
        <v>63655</v>
      </c>
      <c r="N341" s="67"/>
      <c r="O341" s="54"/>
      <c r="P341" s="91">
        <v>2525</v>
      </c>
      <c r="Q341" s="67"/>
    </row>
    <row r="342" spans="1:17" ht="15.75" thickBot="1">
      <c r="A342" s="19"/>
      <c r="B342" s="83"/>
      <c r="C342" s="65"/>
      <c r="D342" s="92"/>
      <c r="E342" s="68"/>
      <c r="F342" s="54"/>
      <c r="G342" s="92"/>
      <c r="H342" s="68"/>
      <c r="I342" s="54"/>
      <c r="J342" s="92"/>
      <c r="K342" s="68"/>
      <c r="L342" s="54"/>
      <c r="M342" s="92"/>
      <c r="N342" s="68"/>
      <c r="O342" s="54"/>
      <c r="P342" s="92"/>
      <c r="Q342" s="68"/>
    </row>
    <row r="343" spans="1:17" ht="15.75" thickTop="1">
      <c r="A343" s="19"/>
      <c r="B343" s="44"/>
      <c r="C343" s="44"/>
      <c r="D343" s="44"/>
      <c r="E343" s="44"/>
      <c r="F343" s="44"/>
      <c r="G343" s="44"/>
      <c r="H343" s="44"/>
      <c r="I343" s="44"/>
      <c r="J343" s="44"/>
      <c r="K343" s="44"/>
      <c r="L343" s="44"/>
      <c r="M343" s="44"/>
      <c r="N343" s="44"/>
      <c r="O343" s="44"/>
      <c r="P343" s="44"/>
      <c r="Q343" s="44"/>
    </row>
    <row r="344" spans="1:17">
      <c r="A344" s="19"/>
      <c r="B344" s="13"/>
      <c r="C344" s="13"/>
      <c r="D344" s="13"/>
      <c r="E344" s="13"/>
      <c r="F344" s="13"/>
      <c r="G344" s="13"/>
      <c r="H344" s="13"/>
      <c r="I344" s="13"/>
      <c r="J344" s="13"/>
      <c r="K344" s="13"/>
      <c r="L344" s="13"/>
      <c r="M344" s="13"/>
      <c r="N344" s="13"/>
      <c r="O344" s="13"/>
      <c r="P344" s="13"/>
      <c r="Q344" s="13"/>
    </row>
    <row r="345" spans="1:17" ht="15.75" thickBot="1">
      <c r="A345" s="19"/>
      <c r="B345" s="28"/>
      <c r="C345" s="45" t="s">
        <v>414</v>
      </c>
      <c r="D345" s="45"/>
      <c r="E345" s="45"/>
      <c r="F345" s="45"/>
      <c r="G345" s="45"/>
      <c r="H345" s="45"/>
      <c r="I345" s="45"/>
      <c r="J345" s="45"/>
      <c r="K345" s="45"/>
      <c r="L345" s="45"/>
      <c r="M345" s="45"/>
      <c r="N345" s="45"/>
      <c r="O345" s="45"/>
      <c r="P345" s="45"/>
      <c r="Q345" s="45"/>
    </row>
    <row r="346" spans="1:17">
      <c r="A346" s="19"/>
      <c r="B346" s="69"/>
      <c r="C346" s="81" t="s">
        <v>679</v>
      </c>
      <c r="D346" s="81"/>
      <c r="E346" s="81"/>
      <c r="F346" s="67"/>
      <c r="G346" s="81" t="s">
        <v>681</v>
      </c>
      <c r="H346" s="81"/>
      <c r="I346" s="67"/>
      <c r="J346" s="81" t="s">
        <v>683</v>
      </c>
      <c r="K346" s="81"/>
      <c r="L346" s="67"/>
      <c r="M346" s="81" t="s">
        <v>685</v>
      </c>
      <c r="N346" s="81"/>
      <c r="O346" s="67"/>
      <c r="P346" s="81" t="s">
        <v>229</v>
      </c>
      <c r="Q346" s="81"/>
    </row>
    <row r="347" spans="1:17">
      <c r="A347" s="19"/>
      <c r="B347" s="69"/>
      <c r="C347" s="70" t="s">
        <v>680</v>
      </c>
      <c r="D347" s="70"/>
      <c r="E347" s="70"/>
      <c r="F347" s="54"/>
      <c r="G347" s="70" t="s">
        <v>682</v>
      </c>
      <c r="H347" s="70"/>
      <c r="I347" s="54"/>
      <c r="J347" s="70" t="s">
        <v>684</v>
      </c>
      <c r="K347" s="70"/>
      <c r="L347" s="54"/>
      <c r="M347" s="70" t="s">
        <v>679</v>
      </c>
      <c r="N347" s="70"/>
      <c r="O347" s="54"/>
      <c r="P347" s="70" t="s">
        <v>686</v>
      </c>
      <c r="Q347" s="70"/>
    </row>
    <row r="348" spans="1:17" ht="15.75" thickBot="1">
      <c r="A348" s="19"/>
      <c r="B348" s="69"/>
      <c r="C348" s="82"/>
      <c r="D348" s="82"/>
      <c r="E348" s="82"/>
      <c r="F348" s="54"/>
      <c r="G348" s="82"/>
      <c r="H348" s="82"/>
      <c r="I348" s="54"/>
      <c r="J348" s="82"/>
      <c r="K348" s="82"/>
      <c r="L348" s="54"/>
      <c r="M348" s="45" t="s">
        <v>680</v>
      </c>
      <c r="N348" s="45"/>
      <c r="O348" s="54"/>
      <c r="P348" s="45" t="s">
        <v>687</v>
      </c>
      <c r="Q348" s="45"/>
    </row>
    <row r="349" spans="1:17">
      <c r="A349" s="19"/>
      <c r="B349" s="28"/>
      <c r="C349" s="70" t="s">
        <v>366</v>
      </c>
      <c r="D349" s="70"/>
      <c r="E349" s="70"/>
      <c r="F349" s="70"/>
      <c r="G349" s="70"/>
      <c r="H349" s="70"/>
      <c r="I349" s="70"/>
      <c r="J349" s="70"/>
      <c r="K349" s="70"/>
      <c r="L349" s="70"/>
      <c r="M349" s="70"/>
      <c r="N349" s="70"/>
      <c r="O349" s="70"/>
      <c r="P349" s="70"/>
      <c r="Q349" s="70"/>
    </row>
    <row r="350" spans="1:17">
      <c r="A350" s="19"/>
      <c r="B350" s="146" t="s">
        <v>688</v>
      </c>
      <c r="C350" s="51"/>
      <c r="D350" s="51"/>
      <c r="E350" s="51"/>
      <c r="F350" s="35"/>
      <c r="G350" s="51"/>
      <c r="H350" s="51"/>
      <c r="I350" s="35"/>
      <c r="J350" s="51"/>
      <c r="K350" s="51"/>
      <c r="L350" s="35"/>
      <c r="M350" s="51"/>
      <c r="N350" s="51"/>
      <c r="O350" s="35"/>
      <c r="P350" s="51"/>
      <c r="Q350" s="51"/>
    </row>
    <row r="351" spans="1:17">
      <c r="A351" s="19"/>
      <c r="B351" s="52" t="s">
        <v>653</v>
      </c>
      <c r="C351" s="63" t="s">
        <v>313</v>
      </c>
      <c r="D351" s="84">
        <v>15313</v>
      </c>
      <c r="E351" s="54"/>
      <c r="F351" s="54"/>
      <c r="G351" s="84">
        <v>28681</v>
      </c>
      <c r="H351" s="54"/>
      <c r="I351" s="54"/>
      <c r="J351" s="53" t="s">
        <v>369</v>
      </c>
      <c r="K351" s="54"/>
      <c r="L351" s="54"/>
      <c r="M351" s="84">
        <v>15405</v>
      </c>
      <c r="N351" s="54"/>
      <c r="O351" s="54"/>
      <c r="P351" s="53">
        <v>428</v>
      </c>
      <c r="Q351" s="54"/>
    </row>
    <row r="352" spans="1:17">
      <c r="A352" s="19"/>
      <c r="B352" s="52"/>
      <c r="C352" s="63"/>
      <c r="D352" s="84"/>
      <c r="E352" s="54"/>
      <c r="F352" s="54"/>
      <c r="G352" s="84"/>
      <c r="H352" s="54"/>
      <c r="I352" s="54"/>
      <c r="J352" s="53"/>
      <c r="K352" s="54"/>
      <c r="L352" s="54"/>
      <c r="M352" s="84"/>
      <c r="N352" s="54"/>
      <c r="O352" s="54"/>
      <c r="P352" s="53"/>
      <c r="Q352" s="54"/>
    </row>
    <row r="353" spans="1:17">
      <c r="A353" s="19"/>
      <c r="B353" s="48" t="s">
        <v>654</v>
      </c>
      <c r="C353" s="87">
        <v>11713</v>
      </c>
      <c r="D353" s="87"/>
      <c r="E353" s="51"/>
      <c r="F353" s="51"/>
      <c r="G353" s="87">
        <v>12223</v>
      </c>
      <c r="H353" s="51"/>
      <c r="I353" s="51"/>
      <c r="J353" s="50" t="s">
        <v>369</v>
      </c>
      <c r="K353" s="51"/>
      <c r="L353" s="51"/>
      <c r="M353" s="87">
        <v>11538</v>
      </c>
      <c r="N353" s="51"/>
      <c r="O353" s="51"/>
      <c r="P353" s="50">
        <v>679</v>
      </c>
      <c r="Q353" s="51"/>
    </row>
    <row r="354" spans="1:17">
      <c r="A354" s="19"/>
      <c r="B354" s="48"/>
      <c r="C354" s="87"/>
      <c r="D354" s="87"/>
      <c r="E354" s="51"/>
      <c r="F354" s="51"/>
      <c r="G354" s="87"/>
      <c r="H354" s="51"/>
      <c r="I354" s="51"/>
      <c r="J354" s="50"/>
      <c r="K354" s="51"/>
      <c r="L354" s="51"/>
      <c r="M354" s="87"/>
      <c r="N354" s="51"/>
      <c r="O354" s="51"/>
      <c r="P354" s="50"/>
      <c r="Q354" s="51"/>
    </row>
    <row r="355" spans="1:17">
      <c r="A355" s="19"/>
      <c r="B355" s="52" t="s">
        <v>655</v>
      </c>
      <c r="C355" s="84">
        <v>1612</v>
      </c>
      <c r="D355" s="84"/>
      <c r="E355" s="54"/>
      <c r="F355" s="54"/>
      <c r="G355" s="84">
        <v>1612</v>
      </c>
      <c r="H355" s="54"/>
      <c r="I355" s="54"/>
      <c r="J355" s="53" t="s">
        <v>369</v>
      </c>
      <c r="K355" s="54"/>
      <c r="L355" s="54"/>
      <c r="M355" s="84">
        <v>1490</v>
      </c>
      <c r="N355" s="54"/>
      <c r="O355" s="54"/>
      <c r="P355" s="53">
        <v>105</v>
      </c>
      <c r="Q355" s="54"/>
    </row>
    <row r="356" spans="1:17">
      <c r="A356" s="19"/>
      <c r="B356" s="52"/>
      <c r="C356" s="84"/>
      <c r="D356" s="84"/>
      <c r="E356" s="54"/>
      <c r="F356" s="54"/>
      <c r="G356" s="84"/>
      <c r="H356" s="54"/>
      <c r="I356" s="54"/>
      <c r="J356" s="53"/>
      <c r="K356" s="54"/>
      <c r="L356" s="54"/>
      <c r="M356" s="84"/>
      <c r="N356" s="54"/>
      <c r="O356" s="54"/>
      <c r="P356" s="53"/>
      <c r="Q356" s="54"/>
    </row>
    <row r="357" spans="1:17">
      <c r="A357" s="19"/>
      <c r="B357" s="48" t="s">
        <v>604</v>
      </c>
      <c r="C357" s="87">
        <v>17037</v>
      </c>
      <c r="D357" s="87"/>
      <c r="E357" s="51"/>
      <c r="F357" s="51"/>
      <c r="G357" s="87">
        <v>26642</v>
      </c>
      <c r="H357" s="51"/>
      <c r="I357" s="51"/>
      <c r="J357" s="50" t="s">
        <v>369</v>
      </c>
      <c r="K357" s="51"/>
      <c r="L357" s="51"/>
      <c r="M357" s="87">
        <v>19157</v>
      </c>
      <c r="N357" s="51"/>
      <c r="O357" s="51"/>
      <c r="P357" s="50">
        <v>198</v>
      </c>
      <c r="Q357" s="51"/>
    </row>
    <row r="358" spans="1:17" ht="15.75" thickBot="1">
      <c r="A358" s="19"/>
      <c r="B358" s="48"/>
      <c r="C358" s="90"/>
      <c r="D358" s="90"/>
      <c r="E358" s="61"/>
      <c r="F358" s="51"/>
      <c r="G358" s="90"/>
      <c r="H358" s="61"/>
      <c r="I358" s="51"/>
      <c r="J358" s="59"/>
      <c r="K358" s="61"/>
      <c r="L358" s="51"/>
      <c r="M358" s="90"/>
      <c r="N358" s="61"/>
      <c r="O358" s="51"/>
      <c r="P358" s="59"/>
      <c r="Q358" s="61"/>
    </row>
    <row r="359" spans="1:17">
      <c r="A359" s="19"/>
      <c r="B359" s="83" t="s">
        <v>538</v>
      </c>
      <c r="C359" s="91">
        <v>45675</v>
      </c>
      <c r="D359" s="91"/>
      <c r="E359" s="67"/>
      <c r="F359" s="54"/>
      <c r="G359" s="91">
        <v>69158</v>
      </c>
      <c r="H359" s="67"/>
      <c r="I359" s="54"/>
      <c r="J359" s="62" t="s">
        <v>369</v>
      </c>
      <c r="K359" s="67"/>
      <c r="L359" s="54"/>
      <c r="M359" s="91">
        <v>47590</v>
      </c>
      <c r="N359" s="67"/>
      <c r="O359" s="54"/>
      <c r="P359" s="91">
        <v>1410</v>
      </c>
      <c r="Q359" s="67"/>
    </row>
    <row r="360" spans="1:17">
      <c r="A360" s="19"/>
      <c r="B360" s="83"/>
      <c r="C360" s="84"/>
      <c r="D360" s="84"/>
      <c r="E360" s="54"/>
      <c r="F360" s="54"/>
      <c r="G360" s="131"/>
      <c r="H360" s="130"/>
      <c r="I360" s="54"/>
      <c r="J360" s="145"/>
      <c r="K360" s="130"/>
      <c r="L360" s="54"/>
      <c r="M360" s="131"/>
      <c r="N360" s="130"/>
      <c r="O360" s="54"/>
      <c r="P360" s="131"/>
      <c r="Q360" s="130"/>
    </row>
    <row r="361" spans="1:17">
      <c r="A361" s="19"/>
      <c r="B361" s="48" t="s">
        <v>657</v>
      </c>
      <c r="C361" s="87">
        <v>3924</v>
      </c>
      <c r="D361" s="87"/>
      <c r="E361" s="51"/>
      <c r="F361" s="51"/>
      <c r="G361" s="87">
        <v>5607</v>
      </c>
      <c r="H361" s="51"/>
      <c r="I361" s="51"/>
      <c r="J361" s="50" t="s">
        <v>369</v>
      </c>
      <c r="K361" s="51"/>
      <c r="L361" s="51"/>
      <c r="M361" s="87">
        <v>3330</v>
      </c>
      <c r="N361" s="51"/>
      <c r="O361" s="51"/>
      <c r="P361" s="50">
        <v>190</v>
      </c>
      <c r="Q361" s="51"/>
    </row>
    <row r="362" spans="1:17">
      <c r="A362" s="19"/>
      <c r="B362" s="48"/>
      <c r="C362" s="87"/>
      <c r="D362" s="87"/>
      <c r="E362" s="51"/>
      <c r="F362" s="51"/>
      <c r="G362" s="87"/>
      <c r="H362" s="51"/>
      <c r="I362" s="51"/>
      <c r="J362" s="50"/>
      <c r="K362" s="51"/>
      <c r="L362" s="51"/>
      <c r="M362" s="87"/>
      <c r="N362" s="51"/>
      <c r="O362" s="51"/>
      <c r="P362" s="50"/>
      <c r="Q362" s="51"/>
    </row>
    <row r="363" spans="1:17">
      <c r="A363" s="19"/>
      <c r="B363" s="147" t="s">
        <v>689</v>
      </c>
      <c r="C363" s="54"/>
      <c r="D363" s="54"/>
      <c r="E363" s="54"/>
      <c r="F363" s="38"/>
      <c r="G363" s="54"/>
      <c r="H363" s="54"/>
      <c r="I363" s="38"/>
      <c r="J363" s="54"/>
      <c r="K363" s="54"/>
      <c r="L363" s="38"/>
      <c r="M363" s="54"/>
      <c r="N363" s="54"/>
      <c r="O363" s="38"/>
      <c r="P363" s="54"/>
      <c r="Q363" s="54"/>
    </row>
    <row r="364" spans="1:17">
      <c r="A364" s="19"/>
      <c r="B364" s="48" t="s">
        <v>653</v>
      </c>
      <c r="C364" s="50" t="s">
        <v>369</v>
      </c>
      <c r="D364" s="50"/>
      <c r="E364" s="51"/>
      <c r="F364" s="51"/>
      <c r="G364" s="50" t="s">
        <v>369</v>
      </c>
      <c r="H364" s="51"/>
      <c r="I364" s="51"/>
      <c r="J364" s="50" t="s">
        <v>369</v>
      </c>
      <c r="K364" s="51"/>
      <c r="L364" s="51"/>
      <c r="M364" s="50" t="s">
        <v>369</v>
      </c>
      <c r="N364" s="51"/>
      <c r="O364" s="51"/>
      <c r="P364" s="50" t="s">
        <v>369</v>
      </c>
      <c r="Q364" s="51"/>
    </row>
    <row r="365" spans="1:17">
      <c r="A365" s="19"/>
      <c r="B365" s="48"/>
      <c r="C365" s="50"/>
      <c r="D365" s="50"/>
      <c r="E365" s="51"/>
      <c r="F365" s="51"/>
      <c r="G365" s="50"/>
      <c r="H365" s="51"/>
      <c r="I365" s="51"/>
      <c r="J365" s="50"/>
      <c r="K365" s="51"/>
      <c r="L365" s="51"/>
      <c r="M365" s="50"/>
      <c r="N365" s="51"/>
      <c r="O365" s="51"/>
      <c r="P365" s="50"/>
      <c r="Q365" s="51"/>
    </row>
    <row r="366" spans="1:17">
      <c r="A366" s="19"/>
      <c r="B366" s="52" t="s">
        <v>654</v>
      </c>
      <c r="C366" s="53" t="s">
        <v>369</v>
      </c>
      <c r="D366" s="53"/>
      <c r="E366" s="54"/>
      <c r="F366" s="54"/>
      <c r="G366" s="53" t="s">
        <v>369</v>
      </c>
      <c r="H366" s="54"/>
      <c r="I366" s="54"/>
      <c r="J366" s="53" t="s">
        <v>369</v>
      </c>
      <c r="K366" s="54"/>
      <c r="L366" s="54"/>
      <c r="M366" s="53" t="s">
        <v>369</v>
      </c>
      <c r="N366" s="54"/>
      <c r="O366" s="54"/>
      <c r="P366" s="53" t="s">
        <v>369</v>
      </c>
      <c r="Q366" s="54"/>
    </row>
    <row r="367" spans="1:17">
      <c r="A367" s="19"/>
      <c r="B367" s="52"/>
      <c r="C367" s="53"/>
      <c r="D367" s="53"/>
      <c r="E367" s="54"/>
      <c r="F367" s="54"/>
      <c r="G367" s="53"/>
      <c r="H367" s="54"/>
      <c r="I367" s="54"/>
      <c r="J367" s="53"/>
      <c r="K367" s="54"/>
      <c r="L367" s="54"/>
      <c r="M367" s="53"/>
      <c r="N367" s="54"/>
      <c r="O367" s="54"/>
      <c r="P367" s="53"/>
      <c r="Q367" s="54"/>
    </row>
    <row r="368" spans="1:17">
      <c r="A368" s="19"/>
      <c r="B368" s="48" t="s">
        <v>655</v>
      </c>
      <c r="C368" s="50" t="s">
        <v>369</v>
      </c>
      <c r="D368" s="50"/>
      <c r="E368" s="51"/>
      <c r="F368" s="51"/>
      <c r="G368" s="50" t="s">
        <v>369</v>
      </c>
      <c r="H368" s="51"/>
      <c r="I368" s="51"/>
      <c r="J368" s="50" t="s">
        <v>369</v>
      </c>
      <c r="K368" s="51"/>
      <c r="L368" s="51"/>
      <c r="M368" s="50" t="s">
        <v>369</v>
      </c>
      <c r="N368" s="51"/>
      <c r="O368" s="51"/>
      <c r="P368" s="50" t="s">
        <v>369</v>
      </c>
      <c r="Q368" s="51"/>
    </row>
    <row r="369" spans="1:17">
      <c r="A369" s="19"/>
      <c r="B369" s="48"/>
      <c r="C369" s="50"/>
      <c r="D369" s="50"/>
      <c r="E369" s="51"/>
      <c r="F369" s="51"/>
      <c r="G369" s="50"/>
      <c r="H369" s="51"/>
      <c r="I369" s="51"/>
      <c r="J369" s="50"/>
      <c r="K369" s="51"/>
      <c r="L369" s="51"/>
      <c r="M369" s="50"/>
      <c r="N369" s="51"/>
      <c r="O369" s="51"/>
      <c r="P369" s="50"/>
      <c r="Q369" s="51"/>
    </row>
    <row r="370" spans="1:17">
      <c r="A370" s="19"/>
      <c r="B370" s="52" t="s">
        <v>604</v>
      </c>
      <c r="C370" s="53" t="s">
        <v>369</v>
      </c>
      <c r="D370" s="53"/>
      <c r="E370" s="54"/>
      <c r="F370" s="54"/>
      <c r="G370" s="53" t="s">
        <v>369</v>
      </c>
      <c r="H370" s="54"/>
      <c r="I370" s="54"/>
      <c r="J370" s="53" t="s">
        <v>369</v>
      </c>
      <c r="K370" s="54"/>
      <c r="L370" s="54"/>
      <c r="M370" s="53" t="s">
        <v>369</v>
      </c>
      <c r="N370" s="54"/>
      <c r="O370" s="54"/>
      <c r="P370" s="53" t="s">
        <v>369</v>
      </c>
      <c r="Q370" s="54"/>
    </row>
    <row r="371" spans="1:17" ht="15.75" thickBot="1">
      <c r="A371" s="19"/>
      <c r="B371" s="52"/>
      <c r="C371" s="55"/>
      <c r="D371" s="55"/>
      <c r="E371" s="56"/>
      <c r="F371" s="54"/>
      <c r="G371" s="55"/>
      <c r="H371" s="56"/>
      <c r="I371" s="54"/>
      <c r="J371" s="55"/>
      <c r="K371" s="56"/>
      <c r="L371" s="54"/>
      <c r="M371" s="55"/>
      <c r="N371" s="56"/>
      <c r="O371" s="54"/>
      <c r="P371" s="55"/>
      <c r="Q371" s="56"/>
    </row>
    <row r="372" spans="1:17">
      <c r="A372" s="19"/>
      <c r="B372" s="57" t="s">
        <v>538</v>
      </c>
      <c r="C372" s="58" t="s">
        <v>369</v>
      </c>
      <c r="D372" s="58"/>
      <c r="E372" s="60"/>
      <c r="F372" s="51"/>
      <c r="G372" s="58" t="s">
        <v>369</v>
      </c>
      <c r="H372" s="60"/>
      <c r="I372" s="51"/>
      <c r="J372" s="58" t="s">
        <v>369</v>
      </c>
      <c r="K372" s="60"/>
      <c r="L372" s="51"/>
      <c r="M372" s="58" t="s">
        <v>369</v>
      </c>
      <c r="N372" s="60"/>
      <c r="O372" s="51"/>
      <c r="P372" s="58" t="s">
        <v>369</v>
      </c>
      <c r="Q372" s="60"/>
    </row>
    <row r="373" spans="1:17">
      <c r="A373" s="19"/>
      <c r="B373" s="57"/>
      <c r="C373" s="50"/>
      <c r="D373" s="50"/>
      <c r="E373" s="51"/>
      <c r="F373" s="51"/>
      <c r="G373" s="108"/>
      <c r="H373" s="109"/>
      <c r="I373" s="51"/>
      <c r="J373" s="108"/>
      <c r="K373" s="109"/>
      <c r="L373" s="51"/>
      <c r="M373" s="108"/>
      <c r="N373" s="109"/>
      <c r="O373" s="51"/>
      <c r="P373" s="108"/>
      <c r="Q373" s="109"/>
    </row>
    <row r="374" spans="1:17">
      <c r="A374" s="19"/>
      <c r="B374" s="52" t="s">
        <v>657</v>
      </c>
      <c r="C374" s="84">
        <v>17063</v>
      </c>
      <c r="D374" s="84"/>
      <c r="E374" s="54"/>
      <c r="F374" s="54"/>
      <c r="G374" s="84">
        <v>17457</v>
      </c>
      <c r="H374" s="54"/>
      <c r="I374" s="54"/>
      <c r="J374" s="84">
        <v>2066</v>
      </c>
      <c r="K374" s="54"/>
      <c r="L374" s="54"/>
      <c r="M374" s="84">
        <v>15880</v>
      </c>
      <c r="N374" s="54"/>
      <c r="O374" s="54"/>
      <c r="P374" s="53">
        <v>753</v>
      </c>
      <c r="Q374" s="54"/>
    </row>
    <row r="375" spans="1:17">
      <c r="A375" s="19"/>
      <c r="B375" s="52"/>
      <c r="C375" s="84"/>
      <c r="D375" s="84"/>
      <c r="E375" s="54"/>
      <c r="F375" s="54"/>
      <c r="G375" s="84"/>
      <c r="H375" s="54"/>
      <c r="I375" s="54"/>
      <c r="J375" s="84"/>
      <c r="K375" s="54"/>
      <c r="L375" s="54"/>
      <c r="M375" s="84"/>
      <c r="N375" s="54"/>
      <c r="O375" s="54"/>
      <c r="P375" s="53"/>
      <c r="Q375" s="54"/>
    </row>
    <row r="376" spans="1:17">
      <c r="A376" s="19"/>
      <c r="B376" s="146" t="s">
        <v>690</v>
      </c>
      <c r="C376" s="51"/>
      <c r="D376" s="51"/>
      <c r="E376" s="51"/>
      <c r="F376" s="35"/>
      <c r="G376" s="51"/>
      <c r="H376" s="51"/>
      <c r="I376" s="35"/>
      <c r="J376" s="51"/>
      <c r="K376" s="51"/>
      <c r="L376" s="35"/>
      <c r="M376" s="51"/>
      <c r="N376" s="51"/>
      <c r="O376" s="35"/>
      <c r="P376" s="51"/>
      <c r="Q376" s="51"/>
    </row>
    <row r="377" spans="1:17">
      <c r="A377" s="19"/>
      <c r="B377" s="52" t="s">
        <v>653</v>
      </c>
      <c r="C377" s="84">
        <v>15313</v>
      </c>
      <c r="D377" s="84"/>
      <c r="E377" s="54"/>
      <c r="F377" s="54"/>
      <c r="G377" s="84">
        <v>28681</v>
      </c>
      <c r="H377" s="54"/>
      <c r="I377" s="54"/>
      <c r="J377" s="53" t="s">
        <v>369</v>
      </c>
      <c r="K377" s="54"/>
      <c r="L377" s="54"/>
      <c r="M377" s="84">
        <v>15405</v>
      </c>
      <c r="N377" s="54"/>
      <c r="O377" s="54"/>
      <c r="P377" s="53">
        <v>428</v>
      </c>
      <c r="Q377" s="54"/>
    </row>
    <row r="378" spans="1:17">
      <c r="A378" s="19"/>
      <c r="B378" s="52"/>
      <c r="C378" s="84"/>
      <c r="D378" s="84"/>
      <c r="E378" s="54"/>
      <c r="F378" s="54"/>
      <c r="G378" s="84"/>
      <c r="H378" s="54"/>
      <c r="I378" s="54"/>
      <c r="J378" s="53"/>
      <c r="K378" s="54"/>
      <c r="L378" s="54"/>
      <c r="M378" s="84"/>
      <c r="N378" s="54"/>
      <c r="O378" s="54"/>
      <c r="P378" s="53"/>
      <c r="Q378" s="54"/>
    </row>
    <row r="379" spans="1:17">
      <c r="A379" s="19"/>
      <c r="B379" s="48" t="s">
        <v>654</v>
      </c>
      <c r="C379" s="87">
        <v>11713</v>
      </c>
      <c r="D379" s="87"/>
      <c r="E379" s="51"/>
      <c r="F379" s="51"/>
      <c r="G379" s="87">
        <v>12223</v>
      </c>
      <c r="H379" s="51"/>
      <c r="I379" s="51"/>
      <c r="J379" s="50" t="s">
        <v>369</v>
      </c>
      <c r="K379" s="51"/>
      <c r="L379" s="51"/>
      <c r="M379" s="87">
        <v>11538</v>
      </c>
      <c r="N379" s="51"/>
      <c r="O379" s="51"/>
      <c r="P379" s="50">
        <v>679</v>
      </c>
      <c r="Q379" s="51"/>
    </row>
    <row r="380" spans="1:17">
      <c r="A380" s="19"/>
      <c r="B380" s="48"/>
      <c r="C380" s="87"/>
      <c r="D380" s="87"/>
      <c r="E380" s="51"/>
      <c r="F380" s="51"/>
      <c r="G380" s="87"/>
      <c r="H380" s="51"/>
      <c r="I380" s="51"/>
      <c r="J380" s="50"/>
      <c r="K380" s="51"/>
      <c r="L380" s="51"/>
      <c r="M380" s="87"/>
      <c r="N380" s="51"/>
      <c r="O380" s="51"/>
      <c r="P380" s="50"/>
      <c r="Q380" s="51"/>
    </row>
    <row r="381" spans="1:17">
      <c r="A381" s="19"/>
      <c r="B381" s="52" t="s">
        <v>655</v>
      </c>
      <c r="C381" s="84">
        <v>1612</v>
      </c>
      <c r="D381" s="84"/>
      <c r="E381" s="54"/>
      <c r="F381" s="54"/>
      <c r="G381" s="84">
        <v>1612</v>
      </c>
      <c r="H381" s="54"/>
      <c r="I381" s="54"/>
      <c r="J381" s="53" t="s">
        <v>369</v>
      </c>
      <c r="K381" s="54"/>
      <c r="L381" s="54"/>
      <c r="M381" s="84">
        <v>1490</v>
      </c>
      <c r="N381" s="54"/>
      <c r="O381" s="54"/>
      <c r="P381" s="53">
        <v>105</v>
      </c>
      <c r="Q381" s="54"/>
    </row>
    <row r="382" spans="1:17">
      <c r="A382" s="19"/>
      <c r="B382" s="52"/>
      <c r="C382" s="84"/>
      <c r="D382" s="84"/>
      <c r="E382" s="54"/>
      <c r="F382" s="54"/>
      <c r="G382" s="84"/>
      <c r="H382" s="54"/>
      <c r="I382" s="54"/>
      <c r="J382" s="53"/>
      <c r="K382" s="54"/>
      <c r="L382" s="54"/>
      <c r="M382" s="84"/>
      <c r="N382" s="54"/>
      <c r="O382" s="54"/>
      <c r="P382" s="53"/>
      <c r="Q382" s="54"/>
    </row>
    <row r="383" spans="1:17">
      <c r="A383" s="19"/>
      <c r="B383" s="48" t="s">
        <v>604</v>
      </c>
      <c r="C383" s="87">
        <v>17037</v>
      </c>
      <c r="D383" s="87"/>
      <c r="E383" s="51"/>
      <c r="F383" s="51"/>
      <c r="G383" s="87">
        <v>26642</v>
      </c>
      <c r="H383" s="51"/>
      <c r="I383" s="51"/>
      <c r="J383" s="50" t="s">
        <v>369</v>
      </c>
      <c r="K383" s="51"/>
      <c r="L383" s="51"/>
      <c r="M383" s="87">
        <v>19157</v>
      </c>
      <c r="N383" s="51"/>
      <c r="O383" s="51"/>
      <c r="P383" s="50">
        <v>198</v>
      </c>
      <c r="Q383" s="51"/>
    </row>
    <row r="384" spans="1:17" ht="15.75" thickBot="1">
      <c r="A384" s="19"/>
      <c r="B384" s="48"/>
      <c r="C384" s="90"/>
      <c r="D384" s="90"/>
      <c r="E384" s="61"/>
      <c r="F384" s="51"/>
      <c r="G384" s="90"/>
      <c r="H384" s="61"/>
      <c r="I384" s="51"/>
      <c r="J384" s="59"/>
      <c r="K384" s="61"/>
      <c r="L384" s="51"/>
      <c r="M384" s="90"/>
      <c r="N384" s="61"/>
      <c r="O384" s="51"/>
      <c r="P384" s="59"/>
      <c r="Q384" s="61"/>
    </row>
    <row r="385" spans="1:26">
      <c r="A385" s="19"/>
      <c r="B385" s="83" t="s">
        <v>538</v>
      </c>
      <c r="C385" s="91">
        <v>45675</v>
      </c>
      <c r="D385" s="91"/>
      <c r="E385" s="67"/>
      <c r="F385" s="54"/>
      <c r="G385" s="91">
        <v>69158</v>
      </c>
      <c r="H385" s="67"/>
      <c r="I385" s="54"/>
      <c r="J385" s="62" t="s">
        <v>369</v>
      </c>
      <c r="K385" s="67"/>
      <c r="L385" s="54"/>
      <c r="M385" s="91">
        <v>47590</v>
      </c>
      <c r="N385" s="67"/>
      <c r="O385" s="54"/>
      <c r="P385" s="91">
        <v>1410</v>
      </c>
      <c r="Q385" s="67"/>
    </row>
    <row r="386" spans="1:26">
      <c r="A386" s="19"/>
      <c r="B386" s="83"/>
      <c r="C386" s="84"/>
      <c r="D386" s="84"/>
      <c r="E386" s="54"/>
      <c r="F386" s="54"/>
      <c r="G386" s="131"/>
      <c r="H386" s="130"/>
      <c r="I386" s="54"/>
      <c r="J386" s="145"/>
      <c r="K386" s="130"/>
      <c r="L386" s="54"/>
      <c r="M386" s="131"/>
      <c r="N386" s="130"/>
      <c r="O386" s="54"/>
      <c r="P386" s="131"/>
      <c r="Q386" s="130"/>
    </row>
    <row r="387" spans="1:26">
      <c r="A387" s="19"/>
      <c r="B387" s="48" t="s">
        <v>657</v>
      </c>
      <c r="C387" s="87">
        <v>20987</v>
      </c>
      <c r="D387" s="87"/>
      <c r="E387" s="51"/>
      <c r="F387" s="51"/>
      <c r="G387" s="87">
        <v>23064</v>
      </c>
      <c r="H387" s="51"/>
      <c r="I387" s="51"/>
      <c r="J387" s="87">
        <v>2066</v>
      </c>
      <c r="K387" s="51"/>
      <c r="L387" s="51"/>
      <c r="M387" s="87">
        <v>19210</v>
      </c>
      <c r="N387" s="51"/>
      <c r="O387" s="51"/>
      <c r="P387" s="50">
        <v>943</v>
      </c>
      <c r="Q387" s="51"/>
    </row>
    <row r="388" spans="1:26" ht="15.75" thickBot="1">
      <c r="A388" s="19"/>
      <c r="B388" s="48"/>
      <c r="C388" s="90"/>
      <c r="D388" s="90"/>
      <c r="E388" s="61"/>
      <c r="F388" s="51"/>
      <c r="G388" s="90"/>
      <c r="H388" s="61"/>
      <c r="I388" s="51"/>
      <c r="J388" s="90"/>
      <c r="K388" s="61"/>
      <c r="L388" s="51"/>
      <c r="M388" s="90"/>
      <c r="N388" s="61"/>
      <c r="O388" s="51"/>
      <c r="P388" s="59"/>
      <c r="Q388" s="61"/>
    </row>
    <row r="389" spans="1:26">
      <c r="A389" s="19"/>
      <c r="B389" s="83" t="s">
        <v>691</v>
      </c>
      <c r="C389" s="64" t="s">
        <v>313</v>
      </c>
      <c r="D389" s="91">
        <v>66662</v>
      </c>
      <c r="E389" s="67"/>
      <c r="F389" s="54"/>
      <c r="G389" s="91">
        <v>92222</v>
      </c>
      <c r="H389" s="67"/>
      <c r="I389" s="54"/>
      <c r="J389" s="91">
        <v>2066</v>
      </c>
      <c r="K389" s="67"/>
      <c r="L389" s="54"/>
      <c r="M389" s="91">
        <v>66800</v>
      </c>
      <c r="N389" s="67"/>
      <c r="O389" s="54"/>
      <c r="P389" s="91">
        <v>2353</v>
      </c>
      <c r="Q389" s="67"/>
    </row>
    <row r="390" spans="1:26" ht="15.75" thickBot="1">
      <c r="A390" s="19"/>
      <c r="B390" s="83"/>
      <c r="C390" s="65"/>
      <c r="D390" s="92"/>
      <c r="E390" s="68"/>
      <c r="F390" s="54"/>
      <c r="G390" s="92"/>
      <c r="H390" s="68"/>
      <c r="I390" s="54"/>
      <c r="J390" s="92"/>
      <c r="K390" s="68"/>
      <c r="L390" s="54"/>
      <c r="M390" s="92"/>
      <c r="N390" s="68"/>
      <c r="O390" s="54"/>
      <c r="P390" s="92"/>
      <c r="Q390" s="68"/>
    </row>
    <row r="391" spans="1:26" ht="15.75" thickTop="1">
      <c r="A391" s="19" t="s">
        <v>1303</v>
      </c>
      <c r="B391" s="21" t="s">
        <v>696</v>
      </c>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row>
    <row r="392" spans="1:26">
      <c r="A392" s="19"/>
      <c r="B392" s="74"/>
      <c r="C392" s="74"/>
      <c r="D392" s="74"/>
      <c r="E392" s="74"/>
      <c r="F392" s="74"/>
      <c r="G392" s="74"/>
      <c r="H392" s="74"/>
      <c r="I392" s="74"/>
      <c r="J392" s="74"/>
      <c r="K392" s="74"/>
      <c r="L392" s="74"/>
      <c r="M392" s="74"/>
      <c r="N392" s="74"/>
      <c r="O392" s="74"/>
      <c r="P392" s="74"/>
      <c r="Q392" s="74"/>
      <c r="R392" s="74"/>
      <c r="S392" s="74"/>
      <c r="T392" s="74"/>
      <c r="U392" s="74"/>
      <c r="V392" s="74"/>
      <c r="W392" s="74"/>
      <c r="X392" s="74"/>
      <c r="Y392" s="74"/>
      <c r="Z392" s="74"/>
    </row>
    <row r="393" spans="1:26">
      <c r="A393" s="19"/>
      <c r="B393" s="44"/>
      <c r="C393" s="44"/>
      <c r="D393" s="44"/>
      <c r="E393" s="44"/>
      <c r="F393" s="44"/>
      <c r="G393" s="44"/>
      <c r="H393" s="44"/>
      <c r="I393" s="44"/>
      <c r="J393" s="44"/>
      <c r="K393" s="44"/>
      <c r="L393" s="44"/>
      <c r="M393" s="44"/>
      <c r="N393" s="44"/>
      <c r="O393" s="44"/>
      <c r="P393" s="44"/>
      <c r="Q393" s="44"/>
      <c r="R393" s="44"/>
      <c r="S393" s="44"/>
      <c r="T393" s="44"/>
      <c r="U393" s="44"/>
      <c r="V393" s="44"/>
    </row>
    <row r="394" spans="1:26">
      <c r="A394" s="19"/>
      <c r="B394" s="13"/>
      <c r="C394" s="13"/>
      <c r="D394" s="13"/>
      <c r="E394" s="13"/>
      <c r="F394" s="13"/>
      <c r="G394" s="13"/>
      <c r="H394" s="13"/>
      <c r="I394" s="13"/>
      <c r="J394" s="13"/>
      <c r="K394" s="13"/>
      <c r="L394" s="13"/>
      <c r="M394" s="13"/>
      <c r="N394" s="13"/>
      <c r="O394" s="13"/>
      <c r="P394" s="13"/>
      <c r="Q394" s="13"/>
      <c r="R394" s="13"/>
      <c r="S394" s="13"/>
      <c r="T394" s="13"/>
      <c r="U394" s="13"/>
      <c r="V394" s="13"/>
    </row>
    <row r="395" spans="1:26" ht="15.75" thickBot="1">
      <c r="A395" s="19"/>
      <c r="B395" s="38"/>
      <c r="C395" s="45" t="s">
        <v>409</v>
      </c>
      <c r="D395" s="45"/>
      <c r="E395" s="45"/>
      <c r="F395" s="45"/>
      <c r="G395" s="45"/>
      <c r="H395" s="45"/>
      <c r="I395" s="45"/>
      <c r="J395" s="45"/>
      <c r="K395" s="45"/>
      <c r="L395" s="45"/>
      <c r="M395" s="45"/>
      <c r="N395" s="45"/>
      <c r="O395" s="45"/>
      <c r="P395" s="45"/>
      <c r="Q395" s="45"/>
      <c r="R395" s="45"/>
      <c r="S395" s="45"/>
      <c r="T395" s="45"/>
      <c r="U395" s="45"/>
      <c r="V395" s="45"/>
    </row>
    <row r="396" spans="1:26" ht="15.75" thickBot="1">
      <c r="A396" s="19"/>
      <c r="B396" s="28"/>
      <c r="C396" s="104" t="s">
        <v>697</v>
      </c>
      <c r="D396" s="104"/>
      <c r="E396" s="104"/>
      <c r="F396" s="104"/>
      <c r="G396" s="104"/>
      <c r="H396" s="104"/>
      <c r="I396" s="38"/>
      <c r="J396" s="104" t="s">
        <v>698</v>
      </c>
      <c r="K396" s="104"/>
      <c r="L396" s="104"/>
      <c r="M396" s="104"/>
      <c r="N396" s="104"/>
      <c r="O396" s="104"/>
      <c r="P396" s="38"/>
      <c r="Q396" s="104" t="s">
        <v>136</v>
      </c>
      <c r="R396" s="104"/>
      <c r="S396" s="104"/>
      <c r="T396" s="104"/>
      <c r="U396" s="104"/>
      <c r="V396" s="104"/>
    </row>
    <row r="397" spans="1:26" ht="15.75" thickBot="1">
      <c r="A397" s="19"/>
      <c r="B397" s="28"/>
      <c r="C397" s="104" t="s">
        <v>670</v>
      </c>
      <c r="D397" s="104"/>
      <c r="E397" s="38"/>
      <c r="F397" s="104" t="s">
        <v>699</v>
      </c>
      <c r="G397" s="104"/>
      <c r="H397" s="104"/>
      <c r="I397" s="38"/>
      <c r="J397" s="104" t="s">
        <v>670</v>
      </c>
      <c r="K397" s="104"/>
      <c r="L397" s="38"/>
      <c r="M397" s="104" t="s">
        <v>699</v>
      </c>
      <c r="N397" s="104"/>
      <c r="O397" s="104"/>
      <c r="P397" s="38"/>
      <c r="Q397" s="104" t="s">
        <v>670</v>
      </c>
      <c r="R397" s="104"/>
      <c r="S397" s="38"/>
      <c r="T397" s="104" t="s">
        <v>699</v>
      </c>
      <c r="U397" s="104"/>
      <c r="V397" s="104"/>
    </row>
    <row r="398" spans="1:26">
      <c r="A398" s="19"/>
      <c r="B398" s="28"/>
      <c r="C398" s="70" t="s">
        <v>610</v>
      </c>
      <c r="D398" s="70"/>
      <c r="E398" s="70"/>
      <c r="F398" s="70"/>
      <c r="G398" s="70"/>
      <c r="H398" s="70"/>
      <c r="I398" s="70"/>
      <c r="J398" s="70"/>
      <c r="K398" s="70"/>
      <c r="L398" s="70"/>
      <c r="M398" s="70"/>
      <c r="N398" s="70"/>
      <c r="O398" s="70"/>
      <c r="P398" s="70"/>
      <c r="Q398" s="70"/>
      <c r="R398" s="70"/>
      <c r="S398" s="70"/>
      <c r="T398" s="70"/>
      <c r="U398" s="70"/>
      <c r="V398" s="70"/>
    </row>
    <row r="399" spans="1:26">
      <c r="A399" s="19"/>
      <c r="B399" s="32" t="s">
        <v>652</v>
      </c>
      <c r="C399" s="51"/>
      <c r="D399" s="51"/>
      <c r="E399" s="35"/>
      <c r="F399" s="51"/>
      <c r="G399" s="51"/>
      <c r="H399" s="51"/>
      <c r="I399" s="35"/>
      <c r="J399" s="51"/>
      <c r="K399" s="51"/>
      <c r="L399" s="35"/>
      <c r="M399" s="51"/>
      <c r="N399" s="51"/>
      <c r="O399" s="51"/>
      <c r="P399" s="35"/>
      <c r="Q399" s="51"/>
      <c r="R399" s="51"/>
      <c r="S399" s="35"/>
      <c r="T399" s="51"/>
      <c r="U399" s="51"/>
      <c r="V399" s="51"/>
    </row>
    <row r="400" spans="1:26">
      <c r="A400" s="19"/>
      <c r="B400" s="52" t="s">
        <v>653</v>
      </c>
      <c r="C400" s="53">
        <v>2</v>
      </c>
      <c r="D400" s="54"/>
      <c r="E400" s="54"/>
      <c r="F400" s="63" t="s">
        <v>313</v>
      </c>
      <c r="G400" s="84">
        <v>1122</v>
      </c>
      <c r="H400" s="54"/>
      <c r="I400" s="54"/>
      <c r="J400" s="53" t="s">
        <v>369</v>
      </c>
      <c r="K400" s="54"/>
      <c r="L400" s="54"/>
      <c r="M400" s="63" t="s">
        <v>313</v>
      </c>
      <c r="N400" s="53" t="s">
        <v>369</v>
      </c>
      <c r="O400" s="54"/>
      <c r="P400" s="54"/>
      <c r="Q400" s="53">
        <v>2</v>
      </c>
      <c r="R400" s="54"/>
      <c r="S400" s="54"/>
      <c r="T400" s="63" t="s">
        <v>313</v>
      </c>
      <c r="U400" s="84">
        <v>1122</v>
      </c>
      <c r="V400" s="54"/>
    </row>
    <row r="401" spans="1:26">
      <c r="A401" s="19"/>
      <c r="B401" s="52"/>
      <c r="C401" s="53"/>
      <c r="D401" s="54"/>
      <c r="E401" s="54"/>
      <c r="F401" s="63"/>
      <c r="G401" s="84"/>
      <c r="H401" s="54"/>
      <c r="I401" s="54"/>
      <c r="J401" s="53"/>
      <c r="K401" s="54"/>
      <c r="L401" s="54"/>
      <c r="M401" s="63"/>
      <c r="N401" s="53"/>
      <c r="O401" s="54"/>
      <c r="P401" s="54"/>
      <c r="Q401" s="53"/>
      <c r="R401" s="54"/>
      <c r="S401" s="54"/>
      <c r="T401" s="63"/>
      <c r="U401" s="84"/>
      <c r="V401" s="54"/>
    </row>
    <row r="402" spans="1:26">
      <c r="A402" s="19"/>
      <c r="B402" s="48" t="s">
        <v>654</v>
      </c>
      <c r="C402" s="50">
        <v>8</v>
      </c>
      <c r="D402" s="51"/>
      <c r="E402" s="51"/>
      <c r="F402" s="87">
        <v>15250</v>
      </c>
      <c r="G402" s="87"/>
      <c r="H402" s="51"/>
      <c r="I402" s="51"/>
      <c r="J402" s="50">
        <v>1</v>
      </c>
      <c r="K402" s="51"/>
      <c r="L402" s="51"/>
      <c r="M402" s="87">
        <v>3197</v>
      </c>
      <c r="N402" s="87"/>
      <c r="O402" s="51"/>
      <c r="P402" s="51"/>
      <c r="Q402" s="50">
        <v>9</v>
      </c>
      <c r="R402" s="51"/>
      <c r="S402" s="51"/>
      <c r="T402" s="87">
        <v>18447</v>
      </c>
      <c r="U402" s="87"/>
      <c r="V402" s="51"/>
    </row>
    <row r="403" spans="1:26">
      <c r="A403" s="19"/>
      <c r="B403" s="48"/>
      <c r="C403" s="50"/>
      <c r="D403" s="51"/>
      <c r="E403" s="51"/>
      <c r="F403" s="87"/>
      <c r="G403" s="87"/>
      <c r="H403" s="51"/>
      <c r="I403" s="51"/>
      <c r="J403" s="50"/>
      <c r="K403" s="51"/>
      <c r="L403" s="51"/>
      <c r="M403" s="87"/>
      <c r="N403" s="87"/>
      <c r="O403" s="51"/>
      <c r="P403" s="51"/>
      <c r="Q403" s="50"/>
      <c r="R403" s="51"/>
      <c r="S403" s="51"/>
      <c r="T403" s="87"/>
      <c r="U403" s="87"/>
      <c r="V403" s="51"/>
    </row>
    <row r="404" spans="1:26">
      <c r="A404" s="19"/>
      <c r="B404" s="52" t="s">
        <v>655</v>
      </c>
      <c r="C404" s="53">
        <v>2</v>
      </c>
      <c r="D404" s="54"/>
      <c r="E404" s="54"/>
      <c r="F404" s="84">
        <v>1381</v>
      </c>
      <c r="G404" s="84"/>
      <c r="H404" s="54"/>
      <c r="I404" s="54"/>
      <c r="J404" s="53" t="s">
        <v>369</v>
      </c>
      <c r="K404" s="54"/>
      <c r="L404" s="54"/>
      <c r="M404" s="53" t="s">
        <v>369</v>
      </c>
      <c r="N404" s="53"/>
      <c r="O404" s="54"/>
      <c r="P404" s="54"/>
      <c r="Q404" s="53">
        <v>2</v>
      </c>
      <c r="R404" s="54"/>
      <c r="S404" s="54"/>
      <c r="T404" s="84">
        <v>1381</v>
      </c>
      <c r="U404" s="84"/>
      <c r="V404" s="54"/>
    </row>
    <row r="405" spans="1:26">
      <c r="A405" s="19"/>
      <c r="B405" s="52"/>
      <c r="C405" s="53"/>
      <c r="D405" s="54"/>
      <c r="E405" s="54"/>
      <c r="F405" s="84"/>
      <c r="G405" s="84"/>
      <c r="H405" s="54"/>
      <c r="I405" s="54"/>
      <c r="J405" s="53"/>
      <c r="K405" s="54"/>
      <c r="L405" s="54"/>
      <c r="M405" s="53"/>
      <c r="N405" s="53"/>
      <c r="O405" s="54"/>
      <c r="P405" s="54"/>
      <c r="Q405" s="53"/>
      <c r="R405" s="54"/>
      <c r="S405" s="54"/>
      <c r="T405" s="84"/>
      <c r="U405" s="84"/>
      <c r="V405" s="54"/>
    </row>
    <row r="406" spans="1:26">
      <c r="A406" s="19"/>
      <c r="B406" s="48" t="s">
        <v>604</v>
      </c>
      <c r="C406" s="50">
        <v>2</v>
      </c>
      <c r="D406" s="51"/>
      <c r="E406" s="51"/>
      <c r="F406" s="87">
        <v>3066</v>
      </c>
      <c r="G406" s="87"/>
      <c r="H406" s="51"/>
      <c r="I406" s="51"/>
      <c r="J406" s="50" t="s">
        <v>369</v>
      </c>
      <c r="K406" s="51"/>
      <c r="L406" s="51"/>
      <c r="M406" s="50" t="s">
        <v>369</v>
      </c>
      <c r="N406" s="50"/>
      <c r="O406" s="51"/>
      <c r="P406" s="51"/>
      <c r="Q406" s="50">
        <v>2</v>
      </c>
      <c r="R406" s="51"/>
      <c r="S406" s="51"/>
      <c r="T406" s="87">
        <v>3066</v>
      </c>
      <c r="U406" s="87"/>
      <c r="V406" s="51"/>
    </row>
    <row r="407" spans="1:26" ht="15.75" thickBot="1">
      <c r="A407" s="19"/>
      <c r="B407" s="48"/>
      <c r="C407" s="59"/>
      <c r="D407" s="61"/>
      <c r="E407" s="51"/>
      <c r="F407" s="90"/>
      <c r="G407" s="90"/>
      <c r="H407" s="61"/>
      <c r="I407" s="51"/>
      <c r="J407" s="59"/>
      <c r="K407" s="61"/>
      <c r="L407" s="51"/>
      <c r="M407" s="59"/>
      <c r="N407" s="59"/>
      <c r="O407" s="61"/>
      <c r="P407" s="51"/>
      <c r="Q407" s="59"/>
      <c r="R407" s="61"/>
      <c r="S407" s="51"/>
      <c r="T407" s="90"/>
      <c r="U407" s="90"/>
      <c r="V407" s="61"/>
    </row>
    <row r="408" spans="1:26">
      <c r="A408" s="19"/>
      <c r="B408" s="83" t="s">
        <v>538</v>
      </c>
      <c r="C408" s="62">
        <v>14</v>
      </c>
      <c r="D408" s="67"/>
      <c r="E408" s="54"/>
      <c r="F408" s="91">
        <v>20819</v>
      </c>
      <c r="G408" s="91"/>
      <c r="H408" s="67"/>
      <c r="I408" s="54"/>
      <c r="J408" s="62">
        <v>1</v>
      </c>
      <c r="K408" s="67"/>
      <c r="L408" s="54"/>
      <c r="M408" s="91">
        <v>3197</v>
      </c>
      <c r="N408" s="91"/>
      <c r="O408" s="67"/>
      <c r="P408" s="54"/>
      <c r="Q408" s="62">
        <v>15</v>
      </c>
      <c r="R408" s="67"/>
      <c r="S408" s="54"/>
      <c r="T408" s="91">
        <v>24016</v>
      </c>
      <c r="U408" s="91"/>
      <c r="V408" s="67"/>
    </row>
    <row r="409" spans="1:26">
      <c r="A409" s="19"/>
      <c r="B409" s="83"/>
      <c r="C409" s="53"/>
      <c r="D409" s="54"/>
      <c r="E409" s="54"/>
      <c r="F409" s="131"/>
      <c r="G409" s="131"/>
      <c r="H409" s="130"/>
      <c r="I409" s="54"/>
      <c r="J409" s="145"/>
      <c r="K409" s="130"/>
      <c r="L409" s="54"/>
      <c r="M409" s="131"/>
      <c r="N409" s="131"/>
      <c r="O409" s="130"/>
      <c r="P409" s="54"/>
      <c r="Q409" s="145"/>
      <c r="R409" s="130"/>
      <c r="S409" s="54"/>
      <c r="T409" s="131"/>
      <c r="U409" s="131"/>
      <c r="V409" s="130"/>
    </row>
    <row r="410" spans="1:26">
      <c r="A410" s="19"/>
      <c r="B410" s="48" t="s">
        <v>657</v>
      </c>
      <c r="C410" s="50">
        <v>41</v>
      </c>
      <c r="D410" s="51"/>
      <c r="E410" s="51"/>
      <c r="F410" s="87">
        <v>14805</v>
      </c>
      <c r="G410" s="87"/>
      <c r="H410" s="51"/>
      <c r="I410" s="51"/>
      <c r="J410" s="50">
        <v>29</v>
      </c>
      <c r="K410" s="51"/>
      <c r="L410" s="51"/>
      <c r="M410" s="87">
        <v>8456</v>
      </c>
      <c r="N410" s="87"/>
      <c r="O410" s="51"/>
      <c r="P410" s="51"/>
      <c r="Q410" s="50">
        <v>70</v>
      </c>
      <c r="R410" s="51"/>
      <c r="S410" s="51"/>
      <c r="T410" s="87">
        <v>23261</v>
      </c>
      <c r="U410" s="87"/>
      <c r="V410" s="51"/>
    </row>
    <row r="411" spans="1:26" ht="15.75" thickBot="1">
      <c r="A411" s="19"/>
      <c r="B411" s="48"/>
      <c r="C411" s="59"/>
      <c r="D411" s="61"/>
      <c r="E411" s="51"/>
      <c r="F411" s="90"/>
      <c r="G411" s="90"/>
      <c r="H411" s="61"/>
      <c r="I411" s="51"/>
      <c r="J411" s="59"/>
      <c r="K411" s="61"/>
      <c r="L411" s="51"/>
      <c r="M411" s="90"/>
      <c r="N411" s="90"/>
      <c r="O411" s="61"/>
      <c r="P411" s="51"/>
      <c r="Q411" s="59"/>
      <c r="R411" s="61"/>
      <c r="S411" s="51"/>
      <c r="T411" s="90"/>
      <c r="U411" s="90"/>
      <c r="V411" s="61"/>
    </row>
    <row r="412" spans="1:26">
      <c r="A412" s="19"/>
      <c r="B412" s="83" t="s">
        <v>136</v>
      </c>
      <c r="C412" s="62">
        <v>55</v>
      </c>
      <c r="D412" s="67"/>
      <c r="E412" s="54"/>
      <c r="F412" s="64" t="s">
        <v>313</v>
      </c>
      <c r="G412" s="91">
        <v>35624</v>
      </c>
      <c r="H412" s="67"/>
      <c r="I412" s="54"/>
      <c r="J412" s="62">
        <v>30</v>
      </c>
      <c r="K412" s="67"/>
      <c r="L412" s="54"/>
      <c r="M412" s="64" t="s">
        <v>313</v>
      </c>
      <c r="N412" s="91">
        <v>11653</v>
      </c>
      <c r="O412" s="67"/>
      <c r="P412" s="54"/>
      <c r="Q412" s="62">
        <v>85</v>
      </c>
      <c r="R412" s="67"/>
      <c r="S412" s="54"/>
      <c r="T412" s="64" t="s">
        <v>313</v>
      </c>
      <c r="U412" s="91">
        <v>47277</v>
      </c>
      <c r="V412" s="67"/>
    </row>
    <row r="413" spans="1:26" ht="15.75" thickBot="1">
      <c r="A413" s="19"/>
      <c r="B413" s="83"/>
      <c r="C413" s="66"/>
      <c r="D413" s="68"/>
      <c r="E413" s="54"/>
      <c r="F413" s="65"/>
      <c r="G413" s="92"/>
      <c r="H413" s="68"/>
      <c r="I413" s="54"/>
      <c r="J413" s="66"/>
      <c r="K413" s="68"/>
      <c r="L413" s="54"/>
      <c r="M413" s="65"/>
      <c r="N413" s="92"/>
      <c r="O413" s="68"/>
      <c r="P413" s="54"/>
      <c r="Q413" s="66"/>
      <c r="R413" s="68"/>
      <c r="S413" s="54"/>
      <c r="T413" s="65"/>
      <c r="U413" s="92"/>
      <c r="V413" s="68"/>
    </row>
    <row r="414" spans="1:26" ht="15.75" thickTop="1">
      <c r="A414" s="19"/>
      <c r="B414" s="118"/>
      <c r="C414" s="118"/>
      <c r="D414" s="118"/>
      <c r="E414" s="118"/>
      <c r="F414" s="118"/>
      <c r="G414" s="118"/>
      <c r="H414" s="118"/>
      <c r="I414" s="118"/>
      <c r="J414" s="118"/>
      <c r="K414" s="118"/>
      <c r="L414" s="118"/>
      <c r="M414" s="118"/>
      <c r="N414" s="118"/>
      <c r="O414" s="118"/>
      <c r="P414" s="118"/>
      <c r="Q414" s="118"/>
      <c r="R414" s="118"/>
      <c r="S414" s="118"/>
      <c r="T414" s="118"/>
      <c r="U414" s="118"/>
      <c r="V414" s="118"/>
      <c r="W414" s="118"/>
      <c r="X414" s="118"/>
      <c r="Y414" s="118"/>
      <c r="Z414" s="118"/>
    </row>
    <row r="415" spans="1:26">
      <c r="A415" s="19"/>
      <c r="B415" s="44"/>
      <c r="C415" s="44"/>
      <c r="D415" s="44"/>
      <c r="E415" s="44"/>
      <c r="F415" s="44"/>
      <c r="G415" s="44"/>
      <c r="H415" s="44"/>
      <c r="I415" s="44"/>
      <c r="J415" s="44"/>
      <c r="K415" s="44"/>
      <c r="L415" s="44"/>
      <c r="M415" s="44"/>
      <c r="N415" s="44"/>
      <c r="O415" s="44"/>
      <c r="P415" s="44"/>
      <c r="Q415" s="44"/>
      <c r="R415" s="44"/>
      <c r="S415" s="44"/>
      <c r="T415" s="44"/>
      <c r="U415" s="44"/>
      <c r="V415" s="44"/>
    </row>
    <row r="416" spans="1:26">
      <c r="A416" s="19"/>
      <c r="B416" s="13"/>
      <c r="C416" s="13"/>
      <c r="D416" s="13"/>
      <c r="E416" s="13"/>
      <c r="F416" s="13"/>
      <c r="G416" s="13"/>
      <c r="H416" s="13"/>
      <c r="I416" s="13"/>
      <c r="J416" s="13"/>
      <c r="K416" s="13"/>
      <c r="L416" s="13"/>
      <c r="M416" s="13"/>
      <c r="N416" s="13"/>
      <c r="O416" s="13"/>
      <c r="P416" s="13"/>
      <c r="Q416" s="13"/>
      <c r="R416" s="13"/>
      <c r="S416" s="13"/>
      <c r="T416" s="13"/>
      <c r="U416" s="13"/>
      <c r="V416" s="13"/>
    </row>
    <row r="417" spans="1:22" ht="15.75" thickBot="1">
      <c r="A417" s="19"/>
      <c r="B417" s="38"/>
      <c r="C417" s="45" t="s">
        <v>414</v>
      </c>
      <c r="D417" s="45"/>
      <c r="E417" s="45"/>
      <c r="F417" s="45"/>
      <c r="G417" s="45"/>
      <c r="H417" s="45"/>
      <c r="I417" s="45"/>
      <c r="J417" s="45"/>
      <c r="K417" s="45"/>
      <c r="L417" s="45"/>
      <c r="M417" s="45"/>
      <c r="N417" s="45"/>
      <c r="O417" s="45"/>
      <c r="P417" s="45"/>
      <c r="Q417" s="45"/>
      <c r="R417" s="45"/>
      <c r="S417" s="45"/>
      <c r="T417" s="45"/>
      <c r="U417" s="45"/>
      <c r="V417" s="45"/>
    </row>
    <row r="418" spans="1:22" ht="15.75" thickBot="1">
      <c r="A418" s="19"/>
      <c r="B418" s="28"/>
      <c r="C418" s="104" t="s">
        <v>697</v>
      </c>
      <c r="D418" s="104"/>
      <c r="E418" s="104"/>
      <c r="F418" s="104"/>
      <c r="G418" s="104"/>
      <c r="H418" s="104"/>
      <c r="I418" s="38"/>
      <c r="J418" s="104" t="s">
        <v>698</v>
      </c>
      <c r="K418" s="104"/>
      <c r="L418" s="104"/>
      <c r="M418" s="104"/>
      <c r="N418" s="104"/>
      <c r="O418" s="104"/>
      <c r="P418" s="38"/>
      <c r="Q418" s="104" t="s">
        <v>136</v>
      </c>
      <c r="R418" s="104"/>
      <c r="S418" s="104"/>
      <c r="T418" s="104"/>
      <c r="U418" s="104"/>
      <c r="V418" s="104"/>
    </row>
    <row r="419" spans="1:22" ht="15.75" thickBot="1">
      <c r="A419" s="19"/>
      <c r="B419" s="28"/>
      <c r="C419" s="104" t="s">
        <v>670</v>
      </c>
      <c r="D419" s="104"/>
      <c r="E419" s="38"/>
      <c r="F419" s="104" t="s">
        <v>699</v>
      </c>
      <c r="G419" s="104"/>
      <c r="H419" s="104"/>
      <c r="I419" s="38"/>
      <c r="J419" s="104" t="s">
        <v>670</v>
      </c>
      <c r="K419" s="104"/>
      <c r="L419" s="38"/>
      <c r="M419" s="104" t="s">
        <v>699</v>
      </c>
      <c r="N419" s="104"/>
      <c r="O419" s="104"/>
      <c r="P419" s="38"/>
      <c r="Q419" s="104" t="s">
        <v>670</v>
      </c>
      <c r="R419" s="104"/>
      <c r="S419" s="38"/>
      <c r="T419" s="104" t="s">
        <v>699</v>
      </c>
      <c r="U419" s="104"/>
      <c r="V419" s="104"/>
    </row>
    <row r="420" spans="1:22">
      <c r="A420" s="19"/>
      <c r="B420" s="28"/>
      <c r="C420" s="70" t="s">
        <v>610</v>
      </c>
      <c r="D420" s="70"/>
      <c r="E420" s="70"/>
      <c r="F420" s="70"/>
      <c r="G420" s="70"/>
      <c r="H420" s="70"/>
      <c r="I420" s="70"/>
      <c r="J420" s="70"/>
      <c r="K420" s="70"/>
      <c r="L420" s="70"/>
      <c r="M420" s="70"/>
      <c r="N420" s="70"/>
      <c r="O420" s="70"/>
      <c r="P420" s="70"/>
      <c r="Q420" s="70"/>
      <c r="R420" s="70"/>
      <c r="S420" s="70"/>
      <c r="T420" s="70"/>
      <c r="U420" s="70"/>
      <c r="V420" s="70"/>
    </row>
    <row r="421" spans="1:22">
      <c r="A421" s="19"/>
      <c r="B421" s="32" t="s">
        <v>652</v>
      </c>
      <c r="C421" s="51"/>
      <c r="D421" s="51"/>
      <c r="E421" s="35"/>
      <c r="F421" s="51"/>
      <c r="G421" s="51"/>
      <c r="H421" s="51"/>
      <c r="I421" s="35"/>
      <c r="J421" s="51"/>
      <c r="K421" s="51"/>
      <c r="L421" s="35"/>
      <c r="M421" s="51"/>
      <c r="N421" s="51"/>
      <c r="O421" s="51"/>
      <c r="P421" s="35"/>
      <c r="Q421" s="51"/>
      <c r="R421" s="51"/>
      <c r="S421" s="35"/>
      <c r="T421" s="51"/>
      <c r="U421" s="51"/>
      <c r="V421" s="51"/>
    </row>
    <row r="422" spans="1:22">
      <c r="A422" s="19"/>
      <c r="B422" s="52" t="s">
        <v>653</v>
      </c>
      <c r="C422" s="53">
        <v>4</v>
      </c>
      <c r="D422" s="54"/>
      <c r="E422" s="54"/>
      <c r="F422" s="63" t="s">
        <v>313</v>
      </c>
      <c r="G422" s="84">
        <v>9844</v>
      </c>
      <c r="H422" s="54"/>
      <c r="I422" s="54"/>
      <c r="J422" s="53">
        <v>1</v>
      </c>
      <c r="K422" s="54"/>
      <c r="L422" s="54"/>
      <c r="M422" s="63" t="s">
        <v>313</v>
      </c>
      <c r="N422" s="84">
        <v>2317</v>
      </c>
      <c r="O422" s="54"/>
      <c r="P422" s="54"/>
      <c r="Q422" s="53">
        <v>5</v>
      </c>
      <c r="R422" s="54"/>
      <c r="S422" s="54"/>
      <c r="T422" s="63" t="s">
        <v>313</v>
      </c>
      <c r="U422" s="84">
        <v>12161</v>
      </c>
      <c r="V422" s="54"/>
    </row>
    <row r="423" spans="1:22">
      <c r="A423" s="19"/>
      <c r="B423" s="52"/>
      <c r="C423" s="53"/>
      <c r="D423" s="54"/>
      <c r="E423" s="54"/>
      <c r="F423" s="63"/>
      <c r="G423" s="84"/>
      <c r="H423" s="54"/>
      <c r="I423" s="54"/>
      <c r="J423" s="53"/>
      <c r="K423" s="54"/>
      <c r="L423" s="54"/>
      <c r="M423" s="63"/>
      <c r="N423" s="84"/>
      <c r="O423" s="54"/>
      <c r="P423" s="54"/>
      <c r="Q423" s="53"/>
      <c r="R423" s="54"/>
      <c r="S423" s="54"/>
      <c r="T423" s="63"/>
      <c r="U423" s="84"/>
      <c r="V423" s="54"/>
    </row>
    <row r="424" spans="1:22">
      <c r="A424" s="19"/>
      <c r="B424" s="48" t="s">
        <v>654</v>
      </c>
      <c r="C424" s="50">
        <v>7</v>
      </c>
      <c r="D424" s="51"/>
      <c r="E424" s="51"/>
      <c r="F424" s="87">
        <v>11093</v>
      </c>
      <c r="G424" s="87"/>
      <c r="H424" s="51"/>
      <c r="I424" s="51"/>
      <c r="J424" s="50">
        <v>1</v>
      </c>
      <c r="K424" s="51"/>
      <c r="L424" s="51"/>
      <c r="M424" s="50">
        <v>620</v>
      </c>
      <c r="N424" s="50"/>
      <c r="O424" s="51"/>
      <c r="P424" s="51"/>
      <c r="Q424" s="50">
        <v>8</v>
      </c>
      <c r="R424" s="51"/>
      <c r="S424" s="51"/>
      <c r="T424" s="87">
        <v>11713</v>
      </c>
      <c r="U424" s="87"/>
      <c r="V424" s="51"/>
    </row>
    <row r="425" spans="1:22">
      <c r="A425" s="19"/>
      <c r="B425" s="48"/>
      <c r="C425" s="50"/>
      <c r="D425" s="51"/>
      <c r="E425" s="51"/>
      <c r="F425" s="87"/>
      <c r="G425" s="87"/>
      <c r="H425" s="51"/>
      <c r="I425" s="51"/>
      <c r="J425" s="50"/>
      <c r="K425" s="51"/>
      <c r="L425" s="51"/>
      <c r="M425" s="50"/>
      <c r="N425" s="50"/>
      <c r="O425" s="51"/>
      <c r="P425" s="51"/>
      <c r="Q425" s="50"/>
      <c r="R425" s="51"/>
      <c r="S425" s="51"/>
      <c r="T425" s="87"/>
      <c r="U425" s="87"/>
      <c r="V425" s="51"/>
    </row>
    <row r="426" spans="1:22">
      <c r="A426" s="19"/>
      <c r="B426" s="52" t="s">
        <v>655</v>
      </c>
      <c r="C426" s="53">
        <v>1</v>
      </c>
      <c r="D426" s="54"/>
      <c r="E426" s="54"/>
      <c r="F426" s="84">
        <v>1106</v>
      </c>
      <c r="G426" s="84"/>
      <c r="H426" s="54"/>
      <c r="I426" s="54"/>
      <c r="J426" s="53">
        <v>1</v>
      </c>
      <c r="K426" s="54"/>
      <c r="L426" s="54"/>
      <c r="M426" s="53">
        <v>506</v>
      </c>
      <c r="N426" s="53"/>
      <c r="O426" s="54"/>
      <c r="P426" s="54"/>
      <c r="Q426" s="53">
        <v>2</v>
      </c>
      <c r="R426" s="54"/>
      <c r="S426" s="54"/>
      <c r="T426" s="84">
        <v>1612</v>
      </c>
      <c r="U426" s="84"/>
      <c r="V426" s="54"/>
    </row>
    <row r="427" spans="1:22">
      <c r="A427" s="19"/>
      <c r="B427" s="52"/>
      <c r="C427" s="53"/>
      <c r="D427" s="54"/>
      <c r="E427" s="54"/>
      <c r="F427" s="84"/>
      <c r="G427" s="84"/>
      <c r="H427" s="54"/>
      <c r="I427" s="54"/>
      <c r="J427" s="53"/>
      <c r="K427" s="54"/>
      <c r="L427" s="54"/>
      <c r="M427" s="53"/>
      <c r="N427" s="53"/>
      <c r="O427" s="54"/>
      <c r="P427" s="54"/>
      <c r="Q427" s="53"/>
      <c r="R427" s="54"/>
      <c r="S427" s="54"/>
      <c r="T427" s="84"/>
      <c r="U427" s="84"/>
      <c r="V427" s="54"/>
    </row>
    <row r="428" spans="1:22">
      <c r="A428" s="19"/>
      <c r="B428" s="48" t="s">
        <v>604</v>
      </c>
      <c r="C428" s="50">
        <v>3</v>
      </c>
      <c r="D428" s="51"/>
      <c r="E428" s="51"/>
      <c r="F428" s="87">
        <v>4552</v>
      </c>
      <c r="G428" s="87"/>
      <c r="H428" s="51"/>
      <c r="I428" s="51"/>
      <c r="J428" s="50" t="s">
        <v>369</v>
      </c>
      <c r="K428" s="51"/>
      <c r="L428" s="51"/>
      <c r="M428" s="50" t="s">
        <v>369</v>
      </c>
      <c r="N428" s="50"/>
      <c r="O428" s="51"/>
      <c r="P428" s="51"/>
      <c r="Q428" s="50">
        <v>3</v>
      </c>
      <c r="R428" s="51"/>
      <c r="S428" s="51"/>
      <c r="T428" s="87">
        <v>4552</v>
      </c>
      <c r="U428" s="87"/>
      <c r="V428" s="51"/>
    </row>
    <row r="429" spans="1:22" ht="15.75" thickBot="1">
      <c r="A429" s="19"/>
      <c r="B429" s="48"/>
      <c r="C429" s="59"/>
      <c r="D429" s="61"/>
      <c r="E429" s="51"/>
      <c r="F429" s="90"/>
      <c r="G429" s="90"/>
      <c r="H429" s="61"/>
      <c r="I429" s="51"/>
      <c r="J429" s="59"/>
      <c r="K429" s="61"/>
      <c r="L429" s="51"/>
      <c r="M429" s="59"/>
      <c r="N429" s="59"/>
      <c r="O429" s="61"/>
      <c r="P429" s="51"/>
      <c r="Q429" s="59"/>
      <c r="R429" s="61"/>
      <c r="S429" s="51"/>
      <c r="T429" s="90"/>
      <c r="U429" s="90"/>
      <c r="V429" s="61"/>
    </row>
    <row r="430" spans="1:22">
      <c r="A430" s="19"/>
      <c r="B430" s="83" t="s">
        <v>538</v>
      </c>
      <c r="C430" s="62">
        <v>15</v>
      </c>
      <c r="D430" s="67"/>
      <c r="E430" s="54"/>
      <c r="F430" s="91">
        <v>26595</v>
      </c>
      <c r="G430" s="91"/>
      <c r="H430" s="67"/>
      <c r="I430" s="54"/>
      <c r="J430" s="62">
        <v>3</v>
      </c>
      <c r="K430" s="67"/>
      <c r="L430" s="54"/>
      <c r="M430" s="91">
        <v>3443</v>
      </c>
      <c r="N430" s="91"/>
      <c r="O430" s="67"/>
      <c r="P430" s="54"/>
      <c r="Q430" s="62">
        <v>18</v>
      </c>
      <c r="R430" s="67"/>
      <c r="S430" s="54"/>
      <c r="T430" s="91">
        <v>30038</v>
      </c>
      <c r="U430" s="91"/>
      <c r="V430" s="67"/>
    </row>
    <row r="431" spans="1:22">
      <c r="A431" s="19"/>
      <c r="B431" s="83"/>
      <c r="C431" s="53"/>
      <c r="D431" s="54"/>
      <c r="E431" s="54"/>
      <c r="F431" s="84"/>
      <c r="G431" s="84"/>
      <c r="H431" s="54"/>
      <c r="I431" s="54"/>
      <c r="J431" s="145"/>
      <c r="K431" s="130"/>
      <c r="L431" s="54"/>
      <c r="M431" s="131"/>
      <c r="N431" s="131"/>
      <c r="O431" s="130"/>
      <c r="P431" s="54"/>
      <c r="Q431" s="145"/>
      <c r="R431" s="130"/>
      <c r="S431" s="54"/>
      <c r="T431" s="131"/>
      <c r="U431" s="131"/>
      <c r="V431" s="130"/>
    </row>
    <row r="432" spans="1:22">
      <c r="A432" s="19"/>
      <c r="B432" s="48" t="s">
        <v>657</v>
      </c>
      <c r="C432" s="50">
        <v>35</v>
      </c>
      <c r="D432" s="51"/>
      <c r="E432" s="51"/>
      <c r="F432" s="87">
        <v>12975</v>
      </c>
      <c r="G432" s="87"/>
      <c r="H432" s="51"/>
      <c r="I432" s="51"/>
      <c r="J432" s="50">
        <v>26</v>
      </c>
      <c r="K432" s="51"/>
      <c r="L432" s="51"/>
      <c r="M432" s="87">
        <v>8021</v>
      </c>
      <c r="N432" s="87"/>
      <c r="O432" s="51"/>
      <c r="P432" s="51"/>
      <c r="Q432" s="50">
        <v>61</v>
      </c>
      <c r="R432" s="51"/>
      <c r="S432" s="51"/>
      <c r="T432" s="87">
        <v>20996</v>
      </c>
      <c r="U432" s="87"/>
      <c r="V432" s="51"/>
    </row>
    <row r="433" spans="1:26" ht="15.75" thickBot="1">
      <c r="A433" s="19"/>
      <c r="B433" s="48"/>
      <c r="C433" s="59"/>
      <c r="D433" s="61"/>
      <c r="E433" s="51"/>
      <c r="F433" s="90"/>
      <c r="G433" s="90"/>
      <c r="H433" s="61"/>
      <c r="I433" s="51"/>
      <c r="J433" s="59"/>
      <c r="K433" s="61"/>
      <c r="L433" s="51"/>
      <c r="M433" s="90"/>
      <c r="N433" s="90"/>
      <c r="O433" s="61"/>
      <c r="P433" s="51"/>
      <c r="Q433" s="59"/>
      <c r="R433" s="61"/>
      <c r="S433" s="51"/>
      <c r="T433" s="90"/>
      <c r="U433" s="90"/>
      <c r="V433" s="61"/>
    </row>
    <row r="434" spans="1:26">
      <c r="A434" s="19"/>
      <c r="B434" s="83" t="s">
        <v>136</v>
      </c>
      <c r="C434" s="62">
        <v>50</v>
      </c>
      <c r="D434" s="67"/>
      <c r="E434" s="54"/>
      <c r="F434" s="64" t="s">
        <v>313</v>
      </c>
      <c r="G434" s="91">
        <v>39570</v>
      </c>
      <c r="H434" s="67"/>
      <c r="I434" s="54"/>
      <c r="J434" s="62">
        <v>29</v>
      </c>
      <c r="K434" s="67"/>
      <c r="L434" s="54"/>
      <c r="M434" s="64" t="s">
        <v>313</v>
      </c>
      <c r="N434" s="91">
        <v>11464</v>
      </c>
      <c r="O434" s="67"/>
      <c r="P434" s="54"/>
      <c r="Q434" s="62">
        <v>79</v>
      </c>
      <c r="R434" s="67"/>
      <c r="S434" s="54"/>
      <c r="T434" s="64" t="s">
        <v>313</v>
      </c>
      <c r="U434" s="91">
        <v>51034</v>
      </c>
      <c r="V434" s="67"/>
    </row>
    <row r="435" spans="1:26" ht="15.75" thickBot="1">
      <c r="A435" s="19"/>
      <c r="B435" s="83"/>
      <c r="C435" s="66"/>
      <c r="D435" s="68"/>
      <c r="E435" s="54"/>
      <c r="F435" s="65"/>
      <c r="G435" s="92"/>
      <c r="H435" s="68"/>
      <c r="I435" s="54"/>
      <c r="J435" s="66"/>
      <c r="K435" s="68"/>
      <c r="L435" s="54"/>
      <c r="M435" s="65"/>
      <c r="N435" s="92"/>
      <c r="O435" s="68"/>
      <c r="P435" s="54"/>
      <c r="Q435" s="66"/>
      <c r="R435" s="68"/>
      <c r="S435" s="54"/>
      <c r="T435" s="65"/>
      <c r="U435" s="92"/>
      <c r="V435" s="68"/>
    </row>
    <row r="436" spans="1:26" ht="15.75" thickTop="1">
      <c r="A436" s="19" t="s">
        <v>1304</v>
      </c>
      <c r="B436" s="21" t="s">
        <v>700</v>
      </c>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row>
    <row r="437" spans="1:26">
      <c r="A437" s="19"/>
      <c r="B437" s="74"/>
      <c r="C437" s="74"/>
      <c r="D437" s="74"/>
      <c r="E437" s="74"/>
      <c r="F437" s="74"/>
      <c r="G437" s="74"/>
      <c r="H437" s="74"/>
      <c r="I437" s="74"/>
      <c r="J437" s="74"/>
      <c r="K437" s="74"/>
      <c r="L437" s="74"/>
      <c r="M437" s="74"/>
      <c r="N437" s="74"/>
      <c r="O437" s="74"/>
      <c r="P437" s="74"/>
      <c r="Q437" s="74"/>
      <c r="R437" s="74"/>
      <c r="S437" s="74"/>
      <c r="T437" s="74"/>
      <c r="U437" s="74"/>
      <c r="V437" s="74"/>
      <c r="W437" s="74"/>
      <c r="X437" s="74"/>
      <c r="Y437" s="74"/>
      <c r="Z437" s="74"/>
    </row>
    <row r="438" spans="1:26">
      <c r="A438" s="19"/>
      <c r="B438" s="44"/>
      <c r="C438" s="44"/>
      <c r="D438" s="44"/>
      <c r="E438" s="44"/>
      <c r="F438" s="44"/>
      <c r="G438" s="44"/>
      <c r="H438" s="44"/>
      <c r="I438" s="44"/>
      <c r="J438" s="44"/>
      <c r="K438" s="44"/>
      <c r="L438" s="44"/>
      <c r="M438" s="44"/>
      <c r="N438" s="44"/>
      <c r="O438" s="44"/>
      <c r="P438" s="44"/>
      <c r="Q438" s="44"/>
      <c r="R438" s="44"/>
      <c r="S438" s="44"/>
      <c r="T438" s="44"/>
      <c r="U438" s="44"/>
      <c r="V438" s="44"/>
      <c r="W438" s="44"/>
    </row>
    <row r="439" spans="1:26">
      <c r="A439" s="19"/>
      <c r="B439" s="13"/>
      <c r="C439" s="13"/>
      <c r="D439" s="13"/>
      <c r="E439" s="13"/>
      <c r="F439" s="13"/>
      <c r="G439" s="13"/>
      <c r="H439" s="13"/>
      <c r="I439" s="13"/>
      <c r="J439" s="13"/>
      <c r="K439" s="13"/>
      <c r="L439" s="13"/>
      <c r="M439" s="13"/>
      <c r="N439" s="13"/>
      <c r="O439" s="13"/>
      <c r="P439" s="13"/>
      <c r="Q439" s="13"/>
      <c r="R439" s="13"/>
      <c r="S439" s="13"/>
      <c r="T439" s="13"/>
      <c r="U439" s="13"/>
      <c r="V439" s="13"/>
      <c r="W439" s="13"/>
    </row>
    <row r="440" spans="1:26" ht="15.75" thickBot="1">
      <c r="A440" s="19"/>
      <c r="B440" s="28"/>
      <c r="C440" s="70" t="s">
        <v>565</v>
      </c>
      <c r="D440" s="70"/>
      <c r="E440" s="70"/>
      <c r="F440" s="70"/>
      <c r="G440" s="70"/>
      <c r="H440" s="70"/>
      <c r="I440" s="70"/>
      <c r="J440" s="70"/>
      <c r="K440" s="70"/>
      <c r="L440" s="70"/>
      <c r="M440" s="70"/>
      <c r="N440" s="70"/>
      <c r="O440" s="70"/>
      <c r="P440" s="70"/>
      <c r="Q440" s="70"/>
      <c r="R440" s="70"/>
      <c r="S440" s="70"/>
      <c r="T440" s="70"/>
      <c r="U440" s="70"/>
      <c r="V440" s="70"/>
      <c r="W440" s="70"/>
    </row>
    <row r="441" spans="1:26" ht="15.75" thickBot="1">
      <c r="A441" s="19"/>
      <c r="B441" s="38"/>
      <c r="C441" s="104">
        <v>2014</v>
      </c>
      <c r="D441" s="104"/>
      <c r="E441" s="104"/>
      <c r="F441" s="104"/>
      <c r="G441" s="104"/>
      <c r="H441" s="104"/>
      <c r="I441" s="104"/>
      <c r="J441" s="104"/>
      <c r="K441" s="104"/>
      <c r="L441" s="104"/>
      <c r="M441" s="38"/>
      <c r="N441" s="45">
        <v>2013</v>
      </c>
      <c r="O441" s="45"/>
      <c r="P441" s="45"/>
      <c r="Q441" s="45"/>
      <c r="R441" s="45"/>
      <c r="S441" s="45"/>
      <c r="T441" s="45"/>
      <c r="U441" s="45"/>
      <c r="V441" s="45"/>
      <c r="W441" s="45"/>
    </row>
    <row r="442" spans="1:26">
      <c r="A442" s="19"/>
      <c r="B442" s="69"/>
      <c r="C442" s="81" t="s">
        <v>701</v>
      </c>
      <c r="D442" s="81"/>
      <c r="E442" s="67"/>
      <c r="F442" s="81" t="s">
        <v>702</v>
      </c>
      <c r="G442" s="81"/>
      <c r="H442" s="81"/>
      <c r="I442" s="67"/>
      <c r="J442" s="81" t="s">
        <v>703</v>
      </c>
      <c r="K442" s="81"/>
      <c r="L442" s="81"/>
      <c r="M442" s="54"/>
      <c r="N442" s="81" t="s">
        <v>701</v>
      </c>
      <c r="O442" s="81"/>
      <c r="P442" s="67"/>
      <c r="Q442" s="81" t="s">
        <v>702</v>
      </c>
      <c r="R442" s="81"/>
      <c r="S442" s="81"/>
      <c r="T442" s="67"/>
      <c r="U442" s="81" t="s">
        <v>703</v>
      </c>
      <c r="V442" s="81"/>
      <c r="W442" s="81"/>
    </row>
    <row r="443" spans="1:26">
      <c r="A443" s="19"/>
      <c r="B443" s="69"/>
      <c r="C443" s="70" t="s">
        <v>233</v>
      </c>
      <c r="D443" s="70"/>
      <c r="E443" s="54"/>
      <c r="F443" s="70" t="s">
        <v>679</v>
      </c>
      <c r="G443" s="70"/>
      <c r="H443" s="70"/>
      <c r="I443" s="54"/>
      <c r="J443" s="70" t="s">
        <v>704</v>
      </c>
      <c r="K443" s="70"/>
      <c r="L443" s="70"/>
      <c r="M443" s="54"/>
      <c r="N443" s="70" t="s">
        <v>233</v>
      </c>
      <c r="O443" s="70"/>
      <c r="P443" s="130"/>
      <c r="Q443" s="70" t="s">
        <v>679</v>
      </c>
      <c r="R443" s="70"/>
      <c r="S443" s="70"/>
      <c r="T443" s="130"/>
      <c r="U443" s="70" t="s">
        <v>704</v>
      </c>
      <c r="V443" s="70"/>
      <c r="W443" s="70"/>
    </row>
    <row r="444" spans="1:26">
      <c r="A444" s="19"/>
      <c r="B444" s="69"/>
      <c r="C444" s="18"/>
      <c r="D444" s="18"/>
      <c r="E444" s="54"/>
      <c r="F444" s="70" t="s">
        <v>680</v>
      </c>
      <c r="G444" s="70"/>
      <c r="H444" s="70"/>
      <c r="I444" s="54"/>
      <c r="J444" s="70" t="s">
        <v>679</v>
      </c>
      <c r="K444" s="70"/>
      <c r="L444" s="70"/>
      <c r="M444" s="54"/>
      <c r="N444" s="18"/>
      <c r="O444" s="18"/>
      <c r="P444" s="130"/>
      <c r="Q444" s="70" t="s">
        <v>680</v>
      </c>
      <c r="R444" s="70"/>
      <c r="S444" s="70"/>
      <c r="T444" s="130"/>
      <c r="U444" s="70" t="s">
        <v>679</v>
      </c>
      <c r="V444" s="70"/>
      <c r="W444" s="70"/>
    </row>
    <row r="445" spans="1:26" ht="15.75" thickBot="1">
      <c r="A445" s="19"/>
      <c r="B445" s="69"/>
      <c r="C445" s="82"/>
      <c r="D445" s="82"/>
      <c r="E445" s="54"/>
      <c r="F445" s="82"/>
      <c r="G445" s="82"/>
      <c r="H445" s="82"/>
      <c r="I445" s="54"/>
      <c r="J445" s="45" t="s">
        <v>680</v>
      </c>
      <c r="K445" s="45"/>
      <c r="L445" s="45"/>
      <c r="M445" s="54"/>
      <c r="N445" s="82"/>
      <c r="O445" s="82"/>
      <c r="P445" s="130"/>
      <c r="Q445" s="82"/>
      <c r="R445" s="82"/>
      <c r="S445" s="82"/>
      <c r="T445" s="130"/>
      <c r="U445" s="45" t="s">
        <v>680</v>
      </c>
      <c r="V445" s="45"/>
      <c r="W445" s="45"/>
    </row>
    <row r="446" spans="1:26">
      <c r="A446" s="19"/>
      <c r="B446" s="28"/>
      <c r="C446" s="70" t="s">
        <v>610</v>
      </c>
      <c r="D446" s="70"/>
      <c r="E446" s="70"/>
      <c r="F446" s="70"/>
      <c r="G446" s="70"/>
      <c r="H446" s="70"/>
      <c r="I446" s="70"/>
      <c r="J446" s="70"/>
      <c r="K446" s="70"/>
      <c r="L446" s="70"/>
      <c r="M446" s="70"/>
      <c r="N446" s="70"/>
      <c r="O446" s="70"/>
      <c r="P446" s="70"/>
      <c r="Q446" s="70"/>
      <c r="R446" s="70"/>
      <c r="S446" s="70"/>
      <c r="T446" s="70"/>
      <c r="U446" s="70"/>
      <c r="V446" s="70"/>
      <c r="W446" s="70"/>
    </row>
    <row r="447" spans="1:26">
      <c r="A447" s="19"/>
      <c r="B447" s="32" t="s">
        <v>705</v>
      </c>
      <c r="C447" s="51"/>
      <c r="D447" s="51"/>
      <c r="E447" s="35"/>
      <c r="F447" s="51"/>
      <c r="G447" s="51"/>
      <c r="H447" s="51"/>
      <c r="I447" s="35"/>
      <c r="J447" s="51"/>
      <c r="K447" s="51"/>
      <c r="L447" s="51"/>
      <c r="M447" s="35"/>
      <c r="N447" s="51"/>
      <c r="O447" s="51"/>
      <c r="P447" s="35"/>
      <c r="Q447" s="51"/>
      <c r="R447" s="51"/>
      <c r="S447" s="51"/>
      <c r="T447" s="35"/>
      <c r="U447" s="51"/>
      <c r="V447" s="51"/>
      <c r="W447" s="51"/>
    </row>
    <row r="448" spans="1:26">
      <c r="A448" s="19"/>
      <c r="B448" s="83" t="s">
        <v>653</v>
      </c>
      <c r="C448" s="53" t="s">
        <v>369</v>
      </c>
      <c r="D448" s="54"/>
      <c r="E448" s="54"/>
      <c r="F448" s="63" t="s">
        <v>313</v>
      </c>
      <c r="G448" s="53" t="s">
        <v>369</v>
      </c>
      <c r="H448" s="54"/>
      <c r="I448" s="54"/>
      <c r="J448" s="63" t="s">
        <v>313</v>
      </c>
      <c r="K448" s="53" t="s">
        <v>369</v>
      </c>
      <c r="L448" s="54"/>
      <c r="M448" s="54"/>
      <c r="N448" s="53">
        <v>5</v>
      </c>
      <c r="O448" s="54"/>
      <c r="P448" s="54"/>
      <c r="Q448" s="63" t="s">
        <v>313</v>
      </c>
      <c r="R448" s="84">
        <v>20677</v>
      </c>
      <c r="S448" s="54"/>
      <c r="T448" s="54"/>
      <c r="U448" s="63" t="s">
        <v>313</v>
      </c>
      <c r="V448" s="84">
        <v>13060</v>
      </c>
      <c r="W448" s="54"/>
    </row>
    <row r="449" spans="1:26">
      <c r="A449" s="19"/>
      <c r="B449" s="83"/>
      <c r="C449" s="53"/>
      <c r="D449" s="54"/>
      <c r="E449" s="54"/>
      <c r="F449" s="63"/>
      <c r="G449" s="53"/>
      <c r="H449" s="54"/>
      <c r="I449" s="54"/>
      <c r="J449" s="63"/>
      <c r="K449" s="53"/>
      <c r="L449" s="54"/>
      <c r="M449" s="54"/>
      <c r="N449" s="53"/>
      <c r="O449" s="54"/>
      <c r="P449" s="54"/>
      <c r="Q449" s="63"/>
      <c r="R449" s="84"/>
      <c r="S449" s="54"/>
      <c r="T449" s="54"/>
      <c r="U449" s="63"/>
      <c r="V449" s="84"/>
      <c r="W449" s="54"/>
    </row>
    <row r="450" spans="1:26">
      <c r="A450" s="19"/>
      <c r="B450" s="57" t="s">
        <v>654</v>
      </c>
      <c r="C450" s="50">
        <v>3</v>
      </c>
      <c r="D450" s="51"/>
      <c r="E450" s="51"/>
      <c r="F450" s="87">
        <v>10657</v>
      </c>
      <c r="G450" s="87"/>
      <c r="H450" s="51"/>
      <c r="I450" s="51"/>
      <c r="J450" s="87">
        <v>7657</v>
      </c>
      <c r="K450" s="87"/>
      <c r="L450" s="51"/>
      <c r="M450" s="51"/>
      <c r="N450" s="50">
        <v>4</v>
      </c>
      <c r="O450" s="51"/>
      <c r="P450" s="51"/>
      <c r="Q450" s="87">
        <v>5080</v>
      </c>
      <c r="R450" s="87"/>
      <c r="S450" s="51"/>
      <c r="T450" s="51"/>
      <c r="U450" s="87">
        <v>4679</v>
      </c>
      <c r="V450" s="87"/>
      <c r="W450" s="51"/>
    </row>
    <row r="451" spans="1:26">
      <c r="A451" s="19"/>
      <c r="B451" s="57"/>
      <c r="C451" s="50"/>
      <c r="D451" s="51"/>
      <c r="E451" s="51"/>
      <c r="F451" s="87"/>
      <c r="G451" s="87"/>
      <c r="H451" s="51"/>
      <c r="I451" s="51"/>
      <c r="J451" s="87"/>
      <c r="K451" s="87"/>
      <c r="L451" s="51"/>
      <c r="M451" s="51"/>
      <c r="N451" s="50"/>
      <c r="O451" s="51"/>
      <c r="P451" s="51"/>
      <c r="Q451" s="87"/>
      <c r="R451" s="87"/>
      <c r="S451" s="51"/>
      <c r="T451" s="51"/>
      <c r="U451" s="87"/>
      <c r="V451" s="87"/>
      <c r="W451" s="51"/>
    </row>
    <row r="452" spans="1:26">
      <c r="A452" s="19"/>
      <c r="B452" s="83" t="s">
        <v>655</v>
      </c>
      <c r="C452" s="53" t="s">
        <v>369</v>
      </c>
      <c r="D452" s="54"/>
      <c r="E452" s="54"/>
      <c r="F452" s="53" t="s">
        <v>369</v>
      </c>
      <c r="G452" s="53"/>
      <c r="H452" s="54"/>
      <c r="I452" s="54"/>
      <c r="J452" s="53" t="s">
        <v>369</v>
      </c>
      <c r="K452" s="53"/>
      <c r="L452" s="54"/>
      <c r="M452" s="54"/>
      <c r="N452" s="53">
        <v>1</v>
      </c>
      <c r="O452" s="54"/>
      <c r="P452" s="54"/>
      <c r="Q452" s="53">
        <v>521</v>
      </c>
      <c r="R452" s="53"/>
      <c r="S452" s="54"/>
      <c r="T452" s="54"/>
      <c r="U452" s="53">
        <v>521</v>
      </c>
      <c r="V452" s="53"/>
      <c r="W452" s="54"/>
    </row>
    <row r="453" spans="1:26" ht="15.75" thickBot="1">
      <c r="A453" s="19"/>
      <c r="B453" s="83"/>
      <c r="C453" s="55"/>
      <c r="D453" s="56"/>
      <c r="E453" s="54"/>
      <c r="F453" s="55"/>
      <c r="G453" s="55"/>
      <c r="H453" s="56"/>
      <c r="I453" s="54"/>
      <c r="J453" s="55"/>
      <c r="K453" s="55"/>
      <c r="L453" s="56"/>
      <c r="M453" s="54"/>
      <c r="N453" s="55"/>
      <c r="O453" s="56"/>
      <c r="P453" s="54"/>
      <c r="Q453" s="55"/>
      <c r="R453" s="55"/>
      <c r="S453" s="56"/>
      <c r="T453" s="54"/>
      <c r="U453" s="55"/>
      <c r="V453" s="55"/>
      <c r="W453" s="56"/>
    </row>
    <row r="454" spans="1:26">
      <c r="A454" s="19"/>
      <c r="B454" s="86" t="s">
        <v>538</v>
      </c>
      <c r="C454" s="58">
        <v>3</v>
      </c>
      <c r="D454" s="60"/>
      <c r="E454" s="51"/>
      <c r="F454" s="89">
        <v>10657</v>
      </c>
      <c r="G454" s="89"/>
      <c r="H454" s="60"/>
      <c r="I454" s="51"/>
      <c r="J454" s="89">
        <v>7657</v>
      </c>
      <c r="K454" s="89"/>
      <c r="L454" s="60"/>
      <c r="M454" s="51"/>
      <c r="N454" s="58">
        <v>10</v>
      </c>
      <c r="O454" s="60"/>
      <c r="P454" s="51"/>
      <c r="Q454" s="89">
        <v>26278</v>
      </c>
      <c r="R454" s="89"/>
      <c r="S454" s="60"/>
      <c r="T454" s="51"/>
      <c r="U454" s="89">
        <v>18260</v>
      </c>
      <c r="V454" s="89"/>
      <c r="W454" s="60"/>
    </row>
    <row r="455" spans="1:26">
      <c r="A455" s="19"/>
      <c r="B455" s="86"/>
      <c r="C455" s="50"/>
      <c r="D455" s="51"/>
      <c r="E455" s="51"/>
      <c r="F455" s="87"/>
      <c r="G455" s="87"/>
      <c r="H455" s="51"/>
      <c r="I455" s="51"/>
      <c r="J455" s="87"/>
      <c r="K455" s="87"/>
      <c r="L455" s="51"/>
      <c r="M455" s="51"/>
      <c r="N455" s="50"/>
      <c r="O455" s="51"/>
      <c r="P455" s="51"/>
      <c r="Q455" s="87"/>
      <c r="R455" s="87"/>
      <c r="S455" s="51"/>
      <c r="T455" s="51"/>
      <c r="U455" s="87"/>
      <c r="V455" s="87"/>
      <c r="W455" s="51"/>
    </row>
    <row r="456" spans="1:26">
      <c r="A456" s="19"/>
      <c r="B456" s="83" t="s">
        <v>657</v>
      </c>
      <c r="C456" s="53">
        <v>11</v>
      </c>
      <c r="D456" s="54"/>
      <c r="E456" s="54"/>
      <c r="F456" s="84">
        <v>3217</v>
      </c>
      <c r="G456" s="84"/>
      <c r="H456" s="54"/>
      <c r="I456" s="54"/>
      <c r="J456" s="84">
        <v>3217</v>
      </c>
      <c r="K456" s="84"/>
      <c r="L456" s="54"/>
      <c r="M456" s="54"/>
      <c r="N456" s="53">
        <v>23</v>
      </c>
      <c r="O456" s="54"/>
      <c r="P456" s="54"/>
      <c r="Q456" s="84">
        <v>10031</v>
      </c>
      <c r="R456" s="84"/>
      <c r="S456" s="54"/>
      <c r="T456" s="54"/>
      <c r="U456" s="84">
        <v>9463</v>
      </c>
      <c r="V456" s="84"/>
      <c r="W456" s="54"/>
    </row>
    <row r="457" spans="1:26">
      <c r="A457" s="19"/>
      <c r="B457" s="83"/>
      <c r="C457" s="53"/>
      <c r="D457" s="54"/>
      <c r="E457" s="54"/>
      <c r="F457" s="84"/>
      <c r="G457" s="84"/>
      <c r="H457" s="54"/>
      <c r="I457" s="54"/>
      <c r="J457" s="84"/>
      <c r="K457" s="84"/>
      <c r="L457" s="54"/>
      <c r="M457" s="54"/>
      <c r="N457" s="53"/>
      <c r="O457" s="54"/>
      <c r="P457" s="54"/>
      <c r="Q457" s="84"/>
      <c r="R457" s="84"/>
      <c r="S457" s="54"/>
      <c r="T457" s="54"/>
      <c r="U457" s="84"/>
      <c r="V457" s="84"/>
      <c r="W457" s="54"/>
    </row>
    <row r="458" spans="1:26">
      <c r="A458" s="19" t="s">
        <v>1305</v>
      </c>
      <c r="B458" s="21" t="s">
        <v>709</v>
      </c>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Z458" s="21"/>
    </row>
    <row r="459" spans="1:26">
      <c r="A459" s="19"/>
      <c r="B459" s="74"/>
      <c r="C459" s="74"/>
      <c r="D459" s="74"/>
      <c r="E459" s="74"/>
      <c r="F459" s="74"/>
      <c r="G459" s="74"/>
      <c r="H459" s="74"/>
      <c r="I459" s="74"/>
      <c r="J459" s="74"/>
      <c r="K459" s="74"/>
      <c r="L459" s="74"/>
      <c r="M459" s="74"/>
      <c r="N459" s="74"/>
      <c r="O459" s="74"/>
      <c r="P459" s="74"/>
      <c r="Q459" s="74"/>
      <c r="R459" s="74"/>
      <c r="S459" s="74"/>
      <c r="T459" s="74"/>
      <c r="U459" s="74"/>
      <c r="V459" s="74"/>
      <c r="W459" s="74"/>
      <c r="X459" s="74"/>
      <c r="Y459" s="74"/>
      <c r="Z459" s="74"/>
    </row>
    <row r="460" spans="1:26">
      <c r="A460" s="19"/>
      <c r="B460" s="44"/>
      <c r="C460" s="44"/>
      <c r="D460" s="44"/>
      <c r="E460" s="44"/>
      <c r="F460" s="44"/>
      <c r="G460" s="44"/>
      <c r="H460" s="44"/>
      <c r="I460" s="44"/>
      <c r="J460" s="44"/>
      <c r="K460" s="44"/>
      <c r="L460" s="44"/>
      <c r="M460" s="44"/>
      <c r="N460" s="44"/>
      <c r="O460" s="44"/>
      <c r="P460" s="44"/>
      <c r="Q460" s="44"/>
      <c r="R460" s="44"/>
      <c r="S460" s="44"/>
    </row>
    <row r="461" spans="1:26">
      <c r="A461" s="19"/>
      <c r="B461" s="13"/>
      <c r="C461" s="13"/>
      <c r="D461" s="13"/>
      <c r="E461" s="13"/>
      <c r="F461" s="13"/>
      <c r="G461" s="13"/>
      <c r="H461" s="13"/>
      <c r="I461" s="13"/>
      <c r="J461" s="13"/>
      <c r="K461" s="13"/>
      <c r="L461" s="13"/>
      <c r="M461" s="13"/>
      <c r="N461" s="13"/>
      <c r="O461" s="13"/>
      <c r="P461" s="13"/>
      <c r="Q461" s="13"/>
      <c r="R461" s="13"/>
      <c r="S461" s="13"/>
    </row>
    <row r="462" spans="1:26" ht="15.75" thickBot="1">
      <c r="A462" s="19"/>
      <c r="B462" s="28"/>
      <c r="C462" s="70" t="s">
        <v>565</v>
      </c>
      <c r="D462" s="70"/>
      <c r="E462" s="70"/>
      <c r="F462" s="70"/>
      <c r="G462" s="70"/>
      <c r="H462" s="70"/>
      <c r="I462" s="70"/>
      <c r="J462" s="70"/>
      <c r="K462" s="70"/>
      <c r="L462" s="70"/>
      <c r="M462" s="70"/>
      <c r="N462" s="70"/>
      <c r="O462" s="70"/>
      <c r="P462" s="70"/>
      <c r="Q462" s="70"/>
      <c r="R462" s="70"/>
      <c r="S462" s="70"/>
    </row>
    <row r="463" spans="1:26" ht="15.75" thickBot="1">
      <c r="A463" s="19"/>
      <c r="B463" s="38"/>
      <c r="C463" s="104">
        <v>2014</v>
      </c>
      <c r="D463" s="104"/>
      <c r="E463" s="104"/>
      <c r="F463" s="104"/>
      <c r="G463" s="104"/>
      <c r="H463" s="104"/>
      <c r="I463" s="104"/>
      <c r="J463" s="104"/>
      <c r="K463" s="38"/>
      <c r="L463" s="45">
        <v>2013</v>
      </c>
      <c r="M463" s="45"/>
      <c r="N463" s="45"/>
      <c r="O463" s="45"/>
      <c r="P463" s="45"/>
      <c r="Q463" s="45"/>
      <c r="R463" s="45"/>
      <c r="S463" s="45"/>
    </row>
    <row r="464" spans="1:26">
      <c r="A464" s="19"/>
      <c r="B464" s="69"/>
      <c r="C464" s="81" t="s">
        <v>701</v>
      </c>
      <c r="D464" s="81"/>
      <c r="E464" s="67"/>
      <c r="F464" s="81" t="s">
        <v>702</v>
      </c>
      <c r="G464" s="81"/>
      <c r="H464" s="67"/>
      <c r="I464" s="81" t="s">
        <v>703</v>
      </c>
      <c r="J464" s="81"/>
      <c r="K464" s="54"/>
      <c r="L464" s="81" t="s">
        <v>701</v>
      </c>
      <c r="M464" s="81"/>
      <c r="N464" s="67"/>
      <c r="O464" s="81" t="s">
        <v>702</v>
      </c>
      <c r="P464" s="81"/>
      <c r="Q464" s="67"/>
      <c r="R464" s="81" t="s">
        <v>703</v>
      </c>
      <c r="S464" s="81"/>
    </row>
    <row r="465" spans="1:19">
      <c r="A465" s="19"/>
      <c r="B465" s="69"/>
      <c r="C465" s="70" t="s">
        <v>233</v>
      </c>
      <c r="D465" s="70"/>
      <c r="E465" s="54"/>
      <c r="F465" s="70" t="s">
        <v>710</v>
      </c>
      <c r="G465" s="70"/>
      <c r="H465" s="54"/>
      <c r="I465" s="70" t="s">
        <v>704</v>
      </c>
      <c r="J465" s="70"/>
      <c r="K465" s="54"/>
      <c r="L465" s="70" t="s">
        <v>233</v>
      </c>
      <c r="M465" s="70"/>
      <c r="N465" s="130"/>
      <c r="O465" s="70" t="s">
        <v>710</v>
      </c>
      <c r="P465" s="70"/>
      <c r="Q465" s="130"/>
      <c r="R465" s="70" t="s">
        <v>704</v>
      </c>
      <c r="S465" s="70"/>
    </row>
    <row r="466" spans="1:19" ht="15.75" thickBot="1">
      <c r="A466" s="19"/>
      <c r="B466" s="69"/>
      <c r="C466" s="82"/>
      <c r="D466" s="82"/>
      <c r="E466" s="54"/>
      <c r="F466" s="82"/>
      <c r="G466" s="82"/>
      <c r="H466" s="54"/>
      <c r="I466" s="45" t="s">
        <v>710</v>
      </c>
      <c r="J466" s="45"/>
      <c r="K466" s="54"/>
      <c r="L466" s="82"/>
      <c r="M466" s="82"/>
      <c r="N466" s="130"/>
      <c r="O466" s="82"/>
      <c r="P466" s="82"/>
      <c r="Q466" s="130"/>
      <c r="R466" s="45" t="s">
        <v>710</v>
      </c>
      <c r="S466" s="45"/>
    </row>
    <row r="467" spans="1:19">
      <c r="A467" s="19"/>
      <c r="B467" s="28"/>
      <c r="C467" s="54"/>
      <c r="D467" s="54"/>
      <c r="E467" s="54"/>
      <c r="F467" s="54"/>
      <c r="G467" s="54"/>
      <c r="H467" s="54"/>
      <c r="I467" s="54"/>
      <c r="J467" s="54"/>
      <c r="K467" s="54"/>
      <c r="L467" s="54"/>
      <c r="M467" s="54"/>
      <c r="N467" s="54"/>
      <c r="O467" s="54"/>
      <c r="P467" s="54"/>
      <c r="Q467" s="54"/>
      <c r="R467" s="54"/>
      <c r="S467" s="54"/>
    </row>
    <row r="468" spans="1:19">
      <c r="A468" s="19"/>
      <c r="B468" s="32" t="s">
        <v>705</v>
      </c>
      <c r="C468" s="51"/>
      <c r="D468" s="51"/>
      <c r="E468" s="35"/>
      <c r="F468" s="51"/>
      <c r="G468" s="51"/>
      <c r="H468" s="35"/>
      <c r="I468" s="51"/>
      <c r="J468" s="51"/>
      <c r="K468" s="35"/>
      <c r="L468" s="51"/>
      <c r="M468" s="51"/>
      <c r="N468" s="35"/>
      <c r="O468" s="51"/>
      <c r="P468" s="51"/>
      <c r="Q468" s="35"/>
      <c r="R468" s="51"/>
      <c r="S468" s="51"/>
    </row>
    <row r="469" spans="1:19">
      <c r="A469" s="19"/>
      <c r="B469" s="83" t="s">
        <v>653</v>
      </c>
      <c r="C469" s="53" t="s">
        <v>369</v>
      </c>
      <c r="D469" s="54"/>
      <c r="E469" s="54"/>
      <c r="F469" s="53" t="s">
        <v>369</v>
      </c>
      <c r="G469" s="63" t="s">
        <v>446</v>
      </c>
      <c r="H469" s="54"/>
      <c r="I469" s="53" t="s">
        <v>369</v>
      </c>
      <c r="J469" s="63" t="s">
        <v>446</v>
      </c>
      <c r="K469" s="54"/>
      <c r="L469" s="53">
        <v>5</v>
      </c>
      <c r="M469" s="54"/>
      <c r="N469" s="54"/>
      <c r="O469" s="53">
        <v>7.66</v>
      </c>
      <c r="P469" s="63" t="s">
        <v>446</v>
      </c>
      <c r="Q469" s="54"/>
      <c r="R469" s="53">
        <v>3.79</v>
      </c>
      <c r="S469" s="63" t="s">
        <v>446</v>
      </c>
    </row>
    <row r="470" spans="1:19">
      <c r="A470" s="19"/>
      <c r="B470" s="83"/>
      <c r="C470" s="53"/>
      <c r="D470" s="54"/>
      <c r="E470" s="54"/>
      <c r="F470" s="53"/>
      <c r="G470" s="63"/>
      <c r="H470" s="54"/>
      <c r="I470" s="53"/>
      <c r="J470" s="63"/>
      <c r="K470" s="54"/>
      <c r="L470" s="53"/>
      <c r="M470" s="54"/>
      <c r="N470" s="54"/>
      <c r="O470" s="53"/>
      <c r="P470" s="63"/>
      <c r="Q470" s="54"/>
      <c r="R470" s="53"/>
      <c r="S470" s="63"/>
    </row>
    <row r="471" spans="1:19">
      <c r="A471" s="19"/>
      <c r="B471" s="57" t="s">
        <v>654</v>
      </c>
      <c r="C471" s="50">
        <v>3</v>
      </c>
      <c r="D471" s="51"/>
      <c r="E471" s="51"/>
      <c r="F471" s="50">
        <v>6.59</v>
      </c>
      <c r="G471" s="51"/>
      <c r="H471" s="51"/>
      <c r="I471" s="50">
        <v>5.75</v>
      </c>
      <c r="J471" s="51"/>
      <c r="K471" s="51"/>
      <c r="L471" s="50">
        <v>4</v>
      </c>
      <c r="M471" s="51"/>
      <c r="N471" s="51"/>
      <c r="O471" s="50">
        <v>7.29</v>
      </c>
      <c r="P471" s="51"/>
      <c r="Q471" s="51"/>
      <c r="R471" s="50">
        <v>5.41</v>
      </c>
      <c r="S471" s="51"/>
    </row>
    <row r="472" spans="1:19">
      <c r="A472" s="19"/>
      <c r="B472" s="57"/>
      <c r="C472" s="50"/>
      <c r="D472" s="51"/>
      <c r="E472" s="51"/>
      <c r="F472" s="50"/>
      <c r="G472" s="51"/>
      <c r="H472" s="51"/>
      <c r="I472" s="50"/>
      <c r="J472" s="51"/>
      <c r="K472" s="51"/>
      <c r="L472" s="50"/>
      <c r="M472" s="51"/>
      <c r="N472" s="51"/>
      <c r="O472" s="50"/>
      <c r="P472" s="51"/>
      <c r="Q472" s="51"/>
      <c r="R472" s="50"/>
      <c r="S472" s="51"/>
    </row>
    <row r="473" spans="1:19">
      <c r="A473" s="19"/>
      <c r="B473" s="83" t="s">
        <v>655</v>
      </c>
      <c r="C473" s="53" t="s">
        <v>369</v>
      </c>
      <c r="D473" s="54"/>
      <c r="E473" s="54"/>
      <c r="F473" s="53" t="s">
        <v>369</v>
      </c>
      <c r="G473" s="54"/>
      <c r="H473" s="54"/>
      <c r="I473" s="53" t="s">
        <v>369</v>
      </c>
      <c r="J473" s="54"/>
      <c r="K473" s="54"/>
      <c r="L473" s="53">
        <v>1</v>
      </c>
      <c r="M473" s="54"/>
      <c r="N473" s="54"/>
      <c r="O473" s="53">
        <v>6</v>
      </c>
      <c r="P473" s="54"/>
      <c r="Q473" s="54"/>
      <c r="R473" s="53">
        <v>4</v>
      </c>
      <c r="S473" s="54"/>
    </row>
    <row r="474" spans="1:19" ht="15.75" thickBot="1">
      <c r="A474" s="19"/>
      <c r="B474" s="83"/>
      <c r="C474" s="55"/>
      <c r="D474" s="56"/>
      <c r="E474" s="54"/>
      <c r="F474" s="55"/>
      <c r="G474" s="56"/>
      <c r="H474" s="54"/>
      <c r="I474" s="55"/>
      <c r="J474" s="56"/>
      <c r="K474" s="54"/>
      <c r="L474" s="55"/>
      <c r="M474" s="56"/>
      <c r="N474" s="54"/>
      <c r="O474" s="55"/>
      <c r="P474" s="56"/>
      <c r="Q474" s="54"/>
      <c r="R474" s="55"/>
      <c r="S474" s="56"/>
    </row>
    <row r="475" spans="1:19">
      <c r="A475" s="19"/>
      <c r="B475" s="86" t="s">
        <v>538</v>
      </c>
      <c r="C475" s="58">
        <v>3</v>
      </c>
      <c r="D475" s="60"/>
      <c r="E475" s="51"/>
      <c r="F475" s="58">
        <v>6.59</v>
      </c>
      <c r="G475" s="60"/>
      <c r="H475" s="51"/>
      <c r="I475" s="58">
        <v>5.75</v>
      </c>
      <c r="J475" s="60"/>
      <c r="K475" s="51"/>
      <c r="L475" s="58">
        <v>10</v>
      </c>
      <c r="M475" s="60"/>
      <c r="N475" s="51"/>
      <c r="O475" s="58">
        <v>7.57</v>
      </c>
      <c r="P475" s="60"/>
      <c r="Q475" s="51"/>
      <c r="R475" s="58">
        <v>4.07</v>
      </c>
      <c r="S475" s="60"/>
    </row>
    <row r="476" spans="1:19">
      <c r="A476" s="19"/>
      <c r="B476" s="86"/>
      <c r="C476" s="50"/>
      <c r="D476" s="51"/>
      <c r="E476" s="51"/>
      <c r="F476" s="50"/>
      <c r="G476" s="51"/>
      <c r="H476" s="51"/>
      <c r="I476" s="50"/>
      <c r="J476" s="51"/>
      <c r="K476" s="51"/>
      <c r="L476" s="50"/>
      <c r="M476" s="51"/>
      <c r="N476" s="51"/>
      <c r="O476" s="50"/>
      <c r="P476" s="51"/>
      <c r="Q476" s="51"/>
      <c r="R476" s="50"/>
      <c r="S476" s="51"/>
    </row>
    <row r="477" spans="1:19">
      <c r="A477" s="19"/>
      <c r="B477" s="83" t="s">
        <v>657</v>
      </c>
      <c r="C477" s="53">
        <v>11</v>
      </c>
      <c r="D477" s="54"/>
      <c r="E477" s="54"/>
      <c r="F477" s="53">
        <v>5.35</v>
      </c>
      <c r="G477" s="54"/>
      <c r="H477" s="54"/>
      <c r="I477" s="53">
        <v>3.9</v>
      </c>
      <c r="J477" s="54"/>
      <c r="K477" s="54"/>
      <c r="L477" s="53">
        <v>23</v>
      </c>
      <c r="M477" s="54"/>
      <c r="N477" s="54"/>
      <c r="O477" s="53">
        <v>5.05</v>
      </c>
      <c r="P477" s="54"/>
      <c r="Q477" s="54"/>
      <c r="R477" s="53">
        <v>3.33</v>
      </c>
      <c r="S477" s="54"/>
    </row>
    <row r="478" spans="1:19">
      <c r="A478" s="19"/>
      <c r="B478" s="83"/>
      <c r="C478" s="53"/>
      <c r="D478" s="54"/>
      <c r="E478" s="54"/>
      <c r="F478" s="53"/>
      <c r="G478" s="54"/>
      <c r="H478" s="54"/>
      <c r="I478" s="53"/>
      <c r="J478" s="54"/>
      <c r="K478" s="54"/>
      <c r="L478" s="53"/>
      <c r="M478" s="54"/>
      <c r="N478" s="54"/>
      <c r="O478" s="53"/>
      <c r="P478" s="54"/>
      <c r="Q478" s="54"/>
      <c r="R478" s="53"/>
      <c r="S478" s="54"/>
    </row>
  </sheetData>
  <mergeCells count="2967">
    <mergeCell ref="A436:A457"/>
    <mergeCell ref="B436:Z436"/>
    <mergeCell ref="B437:Z437"/>
    <mergeCell ref="A458:A478"/>
    <mergeCell ref="B458:Z458"/>
    <mergeCell ref="B459:Z459"/>
    <mergeCell ref="A292:A390"/>
    <mergeCell ref="B292:Z292"/>
    <mergeCell ref="B293:Z293"/>
    <mergeCell ref="B294:Z294"/>
    <mergeCell ref="A391:A435"/>
    <mergeCell ref="B391:Z391"/>
    <mergeCell ref="B392:Z392"/>
    <mergeCell ref="B414:Z414"/>
    <mergeCell ref="A218:A269"/>
    <mergeCell ref="B218:Z218"/>
    <mergeCell ref="B219:Z219"/>
    <mergeCell ref="B244:Z244"/>
    <mergeCell ref="B245:Z245"/>
    <mergeCell ref="A270:A291"/>
    <mergeCell ref="B270:Z270"/>
    <mergeCell ref="B271:Z271"/>
    <mergeCell ref="A95:A170"/>
    <mergeCell ref="B95:Z95"/>
    <mergeCell ref="B96:Z96"/>
    <mergeCell ref="A171:A217"/>
    <mergeCell ref="B171:Z171"/>
    <mergeCell ref="B172:Z172"/>
    <mergeCell ref="B195:Z195"/>
    <mergeCell ref="A62:A77"/>
    <mergeCell ref="B62:Z62"/>
    <mergeCell ref="B77:Z77"/>
    <mergeCell ref="A78:A94"/>
    <mergeCell ref="B78:Z78"/>
    <mergeCell ref="B79:Z79"/>
    <mergeCell ref="B4:Z4"/>
    <mergeCell ref="B5:Z5"/>
    <mergeCell ref="B33:Z33"/>
    <mergeCell ref="A34:A61"/>
    <mergeCell ref="B34:Z34"/>
    <mergeCell ref="B47:Z47"/>
    <mergeCell ref="B48:Z48"/>
    <mergeCell ref="B49:Z49"/>
    <mergeCell ref="O477:O478"/>
    <mergeCell ref="P477:P478"/>
    <mergeCell ref="Q477:Q478"/>
    <mergeCell ref="R477:R478"/>
    <mergeCell ref="S477:S478"/>
    <mergeCell ref="A1:A2"/>
    <mergeCell ref="B1:Z1"/>
    <mergeCell ref="B2:Z2"/>
    <mergeCell ref="B3:Z3"/>
    <mergeCell ref="A4:A33"/>
    <mergeCell ref="I477:I478"/>
    <mergeCell ref="J477:J478"/>
    <mergeCell ref="K477:K478"/>
    <mergeCell ref="L477:L478"/>
    <mergeCell ref="M477:M478"/>
    <mergeCell ref="N477:N478"/>
    <mergeCell ref="Q475:Q476"/>
    <mergeCell ref="R475:R476"/>
    <mergeCell ref="S475:S476"/>
    <mergeCell ref="B477:B478"/>
    <mergeCell ref="C477:C478"/>
    <mergeCell ref="D477:D478"/>
    <mergeCell ref="E477:E478"/>
    <mergeCell ref="F477:F478"/>
    <mergeCell ref="G477:G478"/>
    <mergeCell ref="H477:H478"/>
    <mergeCell ref="K475:K476"/>
    <mergeCell ref="L475:L476"/>
    <mergeCell ref="M475:M476"/>
    <mergeCell ref="N475:N476"/>
    <mergeCell ref="O475:O476"/>
    <mergeCell ref="P475:P476"/>
    <mergeCell ref="S473:S474"/>
    <mergeCell ref="B475:B476"/>
    <mergeCell ref="C475:C476"/>
    <mergeCell ref="D475:D476"/>
    <mergeCell ref="E475:E476"/>
    <mergeCell ref="F475:F476"/>
    <mergeCell ref="G475:G476"/>
    <mergeCell ref="H475:H476"/>
    <mergeCell ref="I475:I476"/>
    <mergeCell ref="J475:J476"/>
    <mergeCell ref="M473:M474"/>
    <mergeCell ref="N473:N474"/>
    <mergeCell ref="O473:O474"/>
    <mergeCell ref="P473:P474"/>
    <mergeCell ref="Q473:Q474"/>
    <mergeCell ref="R473:R474"/>
    <mergeCell ref="G473:G474"/>
    <mergeCell ref="H473:H474"/>
    <mergeCell ref="I473:I474"/>
    <mergeCell ref="J473:J474"/>
    <mergeCell ref="K473:K474"/>
    <mergeCell ref="L473:L474"/>
    <mergeCell ref="O471:O472"/>
    <mergeCell ref="P471:P472"/>
    <mergeCell ref="Q471:Q472"/>
    <mergeCell ref="R471:R472"/>
    <mergeCell ref="S471:S472"/>
    <mergeCell ref="B473:B474"/>
    <mergeCell ref="C473:C474"/>
    <mergeCell ref="D473:D474"/>
    <mergeCell ref="E473:E474"/>
    <mergeCell ref="F473:F474"/>
    <mergeCell ref="I471:I472"/>
    <mergeCell ref="J471:J472"/>
    <mergeCell ref="K471:K472"/>
    <mergeCell ref="L471:L472"/>
    <mergeCell ref="M471:M472"/>
    <mergeCell ref="N471:N472"/>
    <mergeCell ref="Q469:Q470"/>
    <mergeCell ref="R469:R470"/>
    <mergeCell ref="S469:S470"/>
    <mergeCell ref="B471:B472"/>
    <mergeCell ref="C471:C472"/>
    <mergeCell ref="D471:D472"/>
    <mergeCell ref="E471:E472"/>
    <mergeCell ref="F471:F472"/>
    <mergeCell ref="G471:G472"/>
    <mergeCell ref="H471:H472"/>
    <mergeCell ref="K469:K470"/>
    <mergeCell ref="L469:L470"/>
    <mergeCell ref="M469:M470"/>
    <mergeCell ref="N469:N470"/>
    <mergeCell ref="O469:O470"/>
    <mergeCell ref="P469:P470"/>
    <mergeCell ref="R468:S468"/>
    <mergeCell ref="B469:B470"/>
    <mergeCell ref="C469:C470"/>
    <mergeCell ref="D469:D470"/>
    <mergeCell ref="E469:E470"/>
    <mergeCell ref="F469:F470"/>
    <mergeCell ref="G469:G470"/>
    <mergeCell ref="H469:H470"/>
    <mergeCell ref="I469:I470"/>
    <mergeCell ref="J469:J470"/>
    <mergeCell ref="Q464:Q466"/>
    <mergeCell ref="R464:S464"/>
    <mergeCell ref="R465:S465"/>
    <mergeCell ref="R466:S466"/>
    <mergeCell ref="C467:S467"/>
    <mergeCell ref="C468:D468"/>
    <mergeCell ref="F468:G468"/>
    <mergeCell ref="I468:J468"/>
    <mergeCell ref="L468:M468"/>
    <mergeCell ref="O468:P468"/>
    <mergeCell ref="K464:K466"/>
    <mergeCell ref="L464:M464"/>
    <mergeCell ref="L465:M465"/>
    <mergeCell ref="L466:M466"/>
    <mergeCell ref="N464:N466"/>
    <mergeCell ref="O464:P464"/>
    <mergeCell ref="O465:P465"/>
    <mergeCell ref="O466:P466"/>
    <mergeCell ref="F465:G465"/>
    <mergeCell ref="F466:G466"/>
    <mergeCell ref="H464:H466"/>
    <mergeCell ref="I464:J464"/>
    <mergeCell ref="I465:J465"/>
    <mergeCell ref="I466:J466"/>
    <mergeCell ref="B460:S460"/>
    <mergeCell ref="C462:S462"/>
    <mergeCell ref="C463:J463"/>
    <mergeCell ref="L463:S463"/>
    <mergeCell ref="B464:B466"/>
    <mergeCell ref="C464:D464"/>
    <mergeCell ref="C465:D465"/>
    <mergeCell ref="C466:D466"/>
    <mergeCell ref="E464:E466"/>
    <mergeCell ref="F464:G464"/>
    <mergeCell ref="P456:P457"/>
    <mergeCell ref="Q456:R457"/>
    <mergeCell ref="S456:S457"/>
    <mergeCell ref="T456:T457"/>
    <mergeCell ref="U456:V457"/>
    <mergeCell ref="W456:W457"/>
    <mergeCell ref="I456:I457"/>
    <mergeCell ref="J456:K457"/>
    <mergeCell ref="L456:L457"/>
    <mergeCell ref="M456:M457"/>
    <mergeCell ref="N456:N457"/>
    <mergeCell ref="O456:O457"/>
    <mergeCell ref="B456:B457"/>
    <mergeCell ref="C456:C457"/>
    <mergeCell ref="D456:D457"/>
    <mergeCell ref="E456:E457"/>
    <mergeCell ref="F456:G457"/>
    <mergeCell ref="H456:H457"/>
    <mergeCell ref="P454:P455"/>
    <mergeCell ref="Q454:R455"/>
    <mergeCell ref="S454:S455"/>
    <mergeCell ref="T454:T455"/>
    <mergeCell ref="U454:V455"/>
    <mergeCell ref="W454:W455"/>
    <mergeCell ref="I454:I455"/>
    <mergeCell ref="J454:K455"/>
    <mergeCell ref="L454:L455"/>
    <mergeCell ref="M454:M455"/>
    <mergeCell ref="N454:N455"/>
    <mergeCell ref="O454:O455"/>
    <mergeCell ref="B454:B455"/>
    <mergeCell ref="C454:C455"/>
    <mergeCell ref="D454:D455"/>
    <mergeCell ref="E454:E455"/>
    <mergeCell ref="F454:G455"/>
    <mergeCell ref="H454:H455"/>
    <mergeCell ref="P452:P453"/>
    <mergeCell ref="Q452:R453"/>
    <mergeCell ref="S452:S453"/>
    <mergeCell ref="T452:T453"/>
    <mergeCell ref="U452:V453"/>
    <mergeCell ref="W452:W453"/>
    <mergeCell ref="I452:I453"/>
    <mergeCell ref="J452:K453"/>
    <mergeCell ref="L452:L453"/>
    <mergeCell ref="M452:M453"/>
    <mergeCell ref="N452:N453"/>
    <mergeCell ref="O452:O453"/>
    <mergeCell ref="B452:B453"/>
    <mergeCell ref="C452:C453"/>
    <mergeCell ref="D452:D453"/>
    <mergeCell ref="E452:E453"/>
    <mergeCell ref="F452:G453"/>
    <mergeCell ref="H452:H453"/>
    <mergeCell ref="P450:P451"/>
    <mergeCell ref="Q450:R451"/>
    <mergeCell ref="S450:S451"/>
    <mergeCell ref="T450:T451"/>
    <mergeCell ref="U450:V451"/>
    <mergeCell ref="W450:W451"/>
    <mergeCell ref="I450:I451"/>
    <mergeCell ref="J450:K451"/>
    <mergeCell ref="L450:L451"/>
    <mergeCell ref="M450:M451"/>
    <mergeCell ref="N450:N451"/>
    <mergeCell ref="O450:O451"/>
    <mergeCell ref="T448:T449"/>
    <mergeCell ref="U448:U449"/>
    <mergeCell ref="V448:V449"/>
    <mergeCell ref="W448:W449"/>
    <mergeCell ref="B450:B451"/>
    <mergeCell ref="C450:C451"/>
    <mergeCell ref="D450:D451"/>
    <mergeCell ref="E450:E451"/>
    <mergeCell ref="F450:G451"/>
    <mergeCell ref="H450:H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W446"/>
    <mergeCell ref="C447:D447"/>
    <mergeCell ref="F447:H447"/>
    <mergeCell ref="J447:L447"/>
    <mergeCell ref="N447:O447"/>
    <mergeCell ref="Q447:S447"/>
    <mergeCell ref="U447:W447"/>
    <mergeCell ref="Q442:S442"/>
    <mergeCell ref="Q443:S443"/>
    <mergeCell ref="Q444:S444"/>
    <mergeCell ref="Q445:S445"/>
    <mergeCell ref="T442:T445"/>
    <mergeCell ref="U442:W442"/>
    <mergeCell ref="U443:W443"/>
    <mergeCell ref="U444:W444"/>
    <mergeCell ref="U445:W445"/>
    <mergeCell ref="M442:M445"/>
    <mergeCell ref="N442:O442"/>
    <mergeCell ref="N443:O443"/>
    <mergeCell ref="N444:O444"/>
    <mergeCell ref="N445:O445"/>
    <mergeCell ref="P442:P445"/>
    <mergeCell ref="F442:H442"/>
    <mergeCell ref="F443:H443"/>
    <mergeCell ref="F444:H444"/>
    <mergeCell ref="F445:H445"/>
    <mergeCell ref="I442:I445"/>
    <mergeCell ref="J442:L442"/>
    <mergeCell ref="J443:L443"/>
    <mergeCell ref="J444:L444"/>
    <mergeCell ref="J445:L445"/>
    <mergeCell ref="B438:W438"/>
    <mergeCell ref="C440:W440"/>
    <mergeCell ref="C441:L441"/>
    <mergeCell ref="N441:W441"/>
    <mergeCell ref="B442:B445"/>
    <mergeCell ref="C442:D442"/>
    <mergeCell ref="C443:D443"/>
    <mergeCell ref="C444:D444"/>
    <mergeCell ref="C445:D445"/>
    <mergeCell ref="E442:E445"/>
    <mergeCell ref="Q434:Q435"/>
    <mergeCell ref="R434:R435"/>
    <mergeCell ref="S434:S435"/>
    <mergeCell ref="T434:T435"/>
    <mergeCell ref="U434:U435"/>
    <mergeCell ref="V434:V435"/>
    <mergeCell ref="K434:K435"/>
    <mergeCell ref="L434:L435"/>
    <mergeCell ref="M434:M435"/>
    <mergeCell ref="N434:N435"/>
    <mergeCell ref="O434:O435"/>
    <mergeCell ref="P434:P435"/>
    <mergeCell ref="V432:V433"/>
    <mergeCell ref="B434:B435"/>
    <mergeCell ref="C434:C435"/>
    <mergeCell ref="D434:D435"/>
    <mergeCell ref="E434:E435"/>
    <mergeCell ref="F434:F435"/>
    <mergeCell ref="G434:G435"/>
    <mergeCell ref="H434:H435"/>
    <mergeCell ref="I434:I435"/>
    <mergeCell ref="J434:J435"/>
    <mergeCell ref="O432:O433"/>
    <mergeCell ref="P432:P433"/>
    <mergeCell ref="Q432:Q433"/>
    <mergeCell ref="R432:R433"/>
    <mergeCell ref="S432:S433"/>
    <mergeCell ref="T432:U433"/>
    <mergeCell ref="H432:H433"/>
    <mergeCell ref="I432:I433"/>
    <mergeCell ref="J432:J433"/>
    <mergeCell ref="K432:K433"/>
    <mergeCell ref="L432:L433"/>
    <mergeCell ref="M432:N433"/>
    <mergeCell ref="Q430:Q431"/>
    <mergeCell ref="R430:R431"/>
    <mergeCell ref="S430:S431"/>
    <mergeCell ref="T430:U431"/>
    <mergeCell ref="V430:V431"/>
    <mergeCell ref="B432:B433"/>
    <mergeCell ref="C432:C433"/>
    <mergeCell ref="D432:D433"/>
    <mergeCell ref="E432:E433"/>
    <mergeCell ref="F432:G433"/>
    <mergeCell ref="J430:J431"/>
    <mergeCell ref="K430:K431"/>
    <mergeCell ref="L430:L431"/>
    <mergeCell ref="M430:N431"/>
    <mergeCell ref="O430:O431"/>
    <mergeCell ref="P430:P431"/>
    <mergeCell ref="S428:S429"/>
    <mergeCell ref="T428:U429"/>
    <mergeCell ref="V428:V429"/>
    <mergeCell ref="B430:B431"/>
    <mergeCell ref="C430:C431"/>
    <mergeCell ref="D430:D431"/>
    <mergeCell ref="E430:E431"/>
    <mergeCell ref="F430:G431"/>
    <mergeCell ref="H430:H431"/>
    <mergeCell ref="I430:I431"/>
    <mergeCell ref="L428:L429"/>
    <mergeCell ref="M428:N429"/>
    <mergeCell ref="O428:O429"/>
    <mergeCell ref="P428:P429"/>
    <mergeCell ref="Q428:Q429"/>
    <mergeCell ref="R428:R429"/>
    <mergeCell ref="V426:V427"/>
    <mergeCell ref="B428:B429"/>
    <mergeCell ref="C428:C429"/>
    <mergeCell ref="D428:D429"/>
    <mergeCell ref="E428:E429"/>
    <mergeCell ref="F428:G429"/>
    <mergeCell ref="H428:H429"/>
    <mergeCell ref="I428:I429"/>
    <mergeCell ref="J428:J429"/>
    <mergeCell ref="K428:K429"/>
    <mergeCell ref="O426:O427"/>
    <mergeCell ref="P426:P427"/>
    <mergeCell ref="Q426:Q427"/>
    <mergeCell ref="R426:R427"/>
    <mergeCell ref="S426:S427"/>
    <mergeCell ref="T426:U427"/>
    <mergeCell ref="H426:H427"/>
    <mergeCell ref="I426:I427"/>
    <mergeCell ref="J426:J427"/>
    <mergeCell ref="K426:K427"/>
    <mergeCell ref="L426:L427"/>
    <mergeCell ref="M426:N427"/>
    <mergeCell ref="Q424:Q425"/>
    <mergeCell ref="R424:R425"/>
    <mergeCell ref="S424:S425"/>
    <mergeCell ref="T424:U425"/>
    <mergeCell ref="V424:V425"/>
    <mergeCell ref="B426:B427"/>
    <mergeCell ref="C426:C427"/>
    <mergeCell ref="D426:D427"/>
    <mergeCell ref="E426:E427"/>
    <mergeCell ref="F426:G427"/>
    <mergeCell ref="J424:J425"/>
    <mergeCell ref="K424:K425"/>
    <mergeCell ref="L424:L425"/>
    <mergeCell ref="M424:N425"/>
    <mergeCell ref="O424:O425"/>
    <mergeCell ref="P424:P425"/>
    <mergeCell ref="T422:T423"/>
    <mergeCell ref="U422:U423"/>
    <mergeCell ref="V422:V423"/>
    <mergeCell ref="B424:B425"/>
    <mergeCell ref="C424:C425"/>
    <mergeCell ref="D424:D425"/>
    <mergeCell ref="E424:E425"/>
    <mergeCell ref="F424:G425"/>
    <mergeCell ref="H424:H425"/>
    <mergeCell ref="I424:I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T419:V419"/>
    <mergeCell ref="C420:V420"/>
    <mergeCell ref="C421:D421"/>
    <mergeCell ref="F421:H421"/>
    <mergeCell ref="J421:K421"/>
    <mergeCell ref="M421:O421"/>
    <mergeCell ref="Q421:R421"/>
    <mergeCell ref="T421:V421"/>
    <mergeCell ref="B415:V415"/>
    <mergeCell ref="C417:V417"/>
    <mergeCell ref="C418:H418"/>
    <mergeCell ref="J418:O418"/>
    <mergeCell ref="Q418:V418"/>
    <mergeCell ref="C419:D419"/>
    <mergeCell ref="F419:H419"/>
    <mergeCell ref="J419:K419"/>
    <mergeCell ref="M419:O419"/>
    <mergeCell ref="Q419:R419"/>
    <mergeCell ref="Q412:Q413"/>
    <mergeCell ref="R412:R413"/>
    <mergeCell ref="S412:S413"/>
    <mergeCell ref="T412:T413"/>
    <mergeCell ref="U412:U413"/>
    <mergeCell ref="V412:V413"/>
    <mergeCell ref="K412:K413"/>
    <mergeCell ref="L412:L413"/>
    <mergeCell ref="M412:M413"/>
    <mergeCell ref="N412:N413"/>
    <mergeCell ref="O412:O413"/>
    <mergeCell ref="P412:P413"/>
    <mergeCell ref="V410:V411"/>
    <mergeCell ref="B412:B413"/>
    <mergeCell ref="C412:C413"/>
    <mergeCell ref="D412:D413"/>
    <mergeCell ref="E412:E413"/>
    <mergeCell ref="F412:F413"/>
    <mergeCell ref="G412:G413"/>
    <mergeCell ref="H412:H413"/>
    <mergeCell ref="I412:I413"/>
    <mergeCell ref="J412:J413"/>
    <mergeCell ref="O410:O411"/>
    <mergeCell ref="P410:P411"/>
    <mergeCell ref="Q410:Q411"/>
    <mergeCell ref="R410:R411"/>
    <mergeCell ref="S410:S411"/>
    <mergeCell ref="T410:U411"/>
    <mergeCell ref="H410:H411"/>
    <mergeCell ref="I410:I411"/>
    <mergeCell ref="J410:J411"/>
    <mergeCell ref="K410:K411"/>
    <mergeCell ref="L410:L411"/>
    <mergeCell ref="M410:N411"/>
    <mergeCell ref="Q408:Q409"/>
    <mergeCell ref="R408:R409"/>
    <mergeCell ref="S408:S409"/>
    <mergeCell ref="T408:U409"/>
    <mergeCell ref="V408:V409"/>
    <mergeCell ref="B410:B411"/>
    <mergeCell ref="C410:C411"/>
    <mergeCell ref="D410:D411"/>
    <mergeCell ref="E410:E411"/>
    <mergeCell ref="F410:G411"/>
    <mergeCell ref="J408:J409"/>
    <mergeCell ref="K408:K409"/>
    <mergeCell ref="L408:L409"/>
    <mergeCell ref="M408:N409"/>
    <mergeCell ref="O408:O409"/>
    <mergeCell ref="P408:P409"/>
    <mergeCell ref="S406:S407"/>
    <mergeCell ref="T406:U407"/>
    <mergeCell ref="V406:V407"/>
    <mergeCell ref="B408:B409"/>
    <mergeCell ref="C408:C409"/>
    <mergeCell ref="D408:D409"/>
    <mergeCell ref="E408:E409"/>
    <mergeCell ref="F408:G409"/>
    <mergeCell ref="H408:H409"/>
    <mergeCell ref="I408:I409"/>
    <mergeCell ref="L406:L407"/>
    <mergeCell ref="M406:N407"/>
    <mergeCell ref="O406:O407"/>
    <mergeCell ref="P406:P407"/>
    <mergeCell ref="Q406:Q407"/>
    <mergeCell ref="R406:R407"/>
    <mergeCell ref="V404:V405"/>
    <mergeCell ref="B406:B407"/>
    <mergeCell ref="C406:C407"/>
    <mergeCell ref="D406:D407"/>
    <mergeCell ref="E406:E407"/>
    <mergeCell ref="F406:G407"/>
    <mergeCell ref="H406:H407"/>
    <mergeCell ref="I406:I407"/>
    <mergeCell ref="J406:J407"/>
    <mergeCell ref="K406:K407"/>
    <mergeCell ref="O404:O405"/>
    <mergeCell ref="P404:P405"/>
    <mergeCell ref="Q404:Q405"/>
    <mergeCell ref="R404:R405"/>
    <mergeCell ref="S404:S405"/>
    <mergeCell ref="T404:U405"/>
    <mergeCell ref="H404:H405"/>
    <mergeCell ref="I404:I405"/>
    <mergeCell ref="J404:J405"/>
    <mergeCell ref="K404:K405"/>
    <mergeCell ref="L404:L405"/>
    <mergeCell ref="M404:N405"/>
    <mergeCell ref="Q402:Q403"/>
    <mergeCell ref="R402:R403"/>
    <mergeCell ref="S402:S403"/>
    <mergeCell ref="T402:U403"/>
    <mergeCell ref="V402:V403"/>
    <mergeCell ref="B404:B405"/>
    <mergeCell ref="C404:C405"/>
    <mergeCell ref="D404:D405"/>
    <mergeCell ref="E404:E405"/>
    <mergeCell ref="F404:G405"/>
    <mergeCell ref="J402:J403"/>
    <mergeCell ref="K402:K403"/>
    <mergeCell ref="L402:L403"/>
    <mergeCell ref="M402:N403"/>
    <mergeCell ref="O402:O403"/>
    <mergeCell ref="P402:P403"/>
    <mergeCell ref="T400:T401"/>
    <mergeCell ref="U400:U401"/>
    <mergeCell ref="V400:V401"/>
    <mergeCell ref="B402:B403"/>
    <mergeCell ref="C402:C403"/>
    <mergeCell ref="D402:D403"/>
    <mergeCell ref="E402:E403"/>
    <mergeCell ref="F402:G403"/>
    <mergeCell ref="H402:H403"/>
    <mergeCell ref="I402:I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V398"/>
    <mergeCell ref="C399:D399"/>
    <mergeCell ref="F399:H399"/>
    <mergeCell ref="J399:K399"/>
    <mergeCell ref="M399:O399"/>
    <mergeCell ref="Q399:R399"/>
    <mergeCell ref="T399:V399"/>
    <mergeCell ref="C397:D397"/>
    <mergeCell ref="F397:H397"/>
    <mergeCell ref="J397:K397"/>
    <mergeCell ref="M397:O397"/>
    <mergeCell ref="Q397:R397"/>
    <mergeCell ref="T397:V397"/>
    <mergeCell ref="P389:P390"/>
    <mergeCell ref="Q389:Q390"/>
    <mergeCell ref="B393:V393"/>
    <mergeCell ref="C395:V395"/>
    <mergeCell ref="C396:H396"/>
    <mergeCell ref="J396:O396"/>
    <mergeCell ref="Q396:V396"/>
    <mergeCell ref="J389:J390"/>
    <mergeCell ref="K389:K390"/>
    <mergeCell ref="L389:L390"/>
    <mergeCell ref="M389:M390"/>
    <mergeCell ref="N389:N390"/>
    <mergeCell ref="O389:O390"/>
    <mergeCell ref="P387:P388"/>
    <mergeCell ref="Q387:Q388"/>
    <mergeCell ref="B389:B390"/>
    <mergeCell ref="C389:C390"/>
    <mergeCell ref="D389:D390"/>
    <mergeCell ref="E389:E390"/>
    <mergeCell ref="F389:F390"/>
    <mergeCell ref="G389:G390"/>
    <mergeCell ref="H389:H390"/>
    <mergeCell ref="I389:I390"/>
    <mergeCell ref="J387:J388"/>
    <mergeCell ref="K387:K388"/>
    <mergeCell ref="L387:L388"/>
    <mergeCell ref="M387:M388"/>
    <mergeCell ref="N387:N388"/>
    <mergeCell ref="O387:O388"/>
    <mergeCell ref="O385:O386"/>
    <mergeCell ref="P385:P386"/>
    <mergeCell ref="Q385:Q386"/>
    <mergeCell ref="B387:B388"/>
    <mergeCell ref="C387:D388"/>
    <mergeCell ref="E387:E388"/>
    <mergeCell ref="F387:F388"/>
    <mergeCell ref="G387:G388"/>
    <mergeCell ref="H387:H388"/>
    <mergeCell ref="I387:I388"/>
    <mergeCell ref="I385:I386"/>
    <mergeCell ref="J385:J386"/>
    <mergeCell ref="K385:K386"/>
    <mergeCell ref="L385:L386"/>
    <mergeCell ref="M385:M386"/>
    <mergeCell ref="N385:N386"/>
    <mergeCell ref="B385:B386"/>
    <mergeCell ref="C385:D386"/>
    <mergeCell ref="E385:E386"/>
    <mergeCell ref="F385:F386"/>
    <mergeCell ref="G385:G386"/>
    <mergeCell ref="H385:H386"/>
    <mergeCell ref="L383:L384"/>
    <mergeCell ref="M383:M384"/>
    <mergeCell ref="N383:N384"/>
    <mergeCell ref="O383:O384"/>
    <mergeCell ref="P383:P384"/>
    <mergeCell ref="Q383:Q384"/>
    <mergeCell ref="Q381:Q382"/>
    <mergeCell ref="B383:B384"/>
    <mergeCell ref="C383:D384"/>
    <mergeCell ref="E383:E384"/>
    <mergeCell ref="F383:F384"/>
    <mergeCell ref="G383:G384"/>
    <mergeCell ref="H383:H384"/>
    <mergeCell ref="I383:I384"/>
    <mergeCell ref="J383:J384"/>
    <mergeCell ref="K383:K384"/>
    <mergeCell ref="K381:K382"/>
    <mergeCell ref="L381:L382"/>
    <mergeCell ref="M381:M382"/>
    <mergeCell ref="N381:N382"/>
    <mergeCell ref="O381:O382"/>
    <mergeCell ref="P381:P382"/>
    <mergeCell ref="P379:P380"/>
    <mergeCell ref="Q379:Q380"/>
    <mergeCell ref="B381:B382"/>
    <mergeCell ref="C381:D382"/>
    <mergeCell ref="E381:E382"/>
    <mergeCell ref="F381:F382"/>
    <mergeCell ref="G381:G382"/>
    <mergeCell ref="H381:H382"/>
    <mergeCell ref="I381:I382"/>
    <mergeCell ref="J381:J382"/>
    <mergeCell ref="J379:J380"/>
    <mergeCell ref="K379:K380"/>
    <mergeCell ref="L379:L380"/>
    <mergeCell ref="M379:M380"/>
    <mergeCell ref="N379:N380"/>
    <mergeCell ref="O379:O380"/>
    <mergeCell ref="O377:O378"/>
    <mergeCell ref="P377:P378"/>
    <mergeCell ref="Q377:Q378"/>
    <mergeCell ref="B379:B380"/>
    <mergeCell ref="C379:D380"/>
    <mergeCell ref="E379:E380"/>
    <mergeCell ref="F379:F380"/>
    <mergeCell ref="G379:G380"/>
    <mergeCell ref="H379:H380"/>
    <mergeCell ref="I379:I380"/>
    <mergeCell ref="I377:I378"/>
    <mergeCell ref="J377:J378"/>
    <mergeCell ref="K377:K378"/>
    <mergeCell ref="L377:L378"/>
    <mergeCell ref="M377:M378"/>
    <mergeCell ref="N377:N378"/>
    <mergeCell ref="B377:B378"/>
    <mergeCell ref="C377:D378"/>
    <mergeCell ref="E377:E378"/>
    <mergeCell ref="F377:F378"/>
    <mergeCell ref="G377:G378"/>
    <mergeCell ref="H377:H378"/>
    <mergeCell ref="P374:P375"/>
    <mergeCell ref="Q374:Q375"/>
    <mergeCell ref="C376:E376"/>
    <mergeCell ref="G376:H376"/>
    <mergeCell ref="J376:K376"/>
    <mergeCell ref="M376:N376"/>
    <mergeCell ref="P376:Q376"/>
    <mergeCell ref="J374:J375"/>
    <mergeCell ref="K374:K375"/>
    <mergeCell ref="L374:L375"/>
    <mergeCell ref="M374:M375"/>
    <mergeCell ref="N374:N375"/>
    <mergeCell ref="O374:O375"/>
    <mergeCell ref="O372:O373"/>
    <mergeCell ref="P372:P373"/>
    <mergeCell ref="Q372:Q373"/>
    <mergeCell ref="B374:B375"/>
    <mergeCell ref="C374:D375"/>
    <mergeCell ref="E374:E375"/>
    <mergeCell ref="F374:F375"/>
    <mergeCell ref="G374:G375"/>
    <mergeCell ref="H374:H375"/>
    <mergeCell ref="I374:I375"/>
    <mergeCell ref="I372:I373"/>
    <mergeCell ref="J372:J373"/>
    <mergeCell ref="K372:K373"/>
    <mergeCell ref="L372:L373"/>
    <mergeCell ref="M372:M373"/>
    <mergeCell ref="N372:N373"/>
    <mergeCell ref="B372:B373"/>
    <mergeCell ref="C372:D373"/>
    <mergeCell ref="E372:E373"/>
    <mergeCell ref="F372:F373"/>
    <mergeCell ref="G372:G373"/>
    <mergeCell ref="H372:H373"/>
    <mergeCell ref="L370:L371"/>
    <mergeCell ref="M370:M371"/>
    <mergeCell ref="N370:N371"/>
    <mergeCell ref="O370:O371"/>
    <mergeCell ref="P370:P371"/>
    <mergeCell ref="Q370:Q371"/>
    <mergeCell ref="Q368:Q369"/>
    <mergeCell ref="B370:B371"/>
    <mergeCell ref="C370:D371"/>
    <mergeCell ref="E370:E371"/>
    <mergeCell ref="F370:F371"/>
    <mergeCell ref="G370:G371"/>
    <mergeCell ref="H370:H371"/>
    <mergeCell ref="I370:I371"/>
    <mergeCell ref="J370:J371"/>
    <mergeCell ref="K370:K371"/>
    <mergeCell ref="K368:K369"/>
    <mergeCell ref="L368:L369"/>
    <mergeCell ref="M368:M369"/>
    <mergeCell ref="N368:N369"/>
    <mergeCell ref="O368:O369"/>
    <mergeCell ref="P368:P369"/>
    <mergeCell ref="P366:P367"/>
    <mergeCell ref="Q366:Q367"/>
    <mergeCell ref="B368:B369"/>
    <mergeCell ref="C368:D369"/>
    <mergeCell ref="E368:E369"/>
    <mergeCell ref="F368:F369"/>
    <mergeCell ref="G368:G369"/>
    <mergeCell ref="H368:H369"/>
    <mergeCell ref="I368:I369"/>
    <mergeCell ref="J368:J369"/>
    <mergeCell ref="J366:J367"/>
    <mergeCell ref="K366:K367"/>
    <mergeCell ref="L366:L367"/>
    <mergeCell ref="M366:M367"/>
    <mergeCell ref="N366:N367"/>
    <mergeCell ref="O366:O367"/>
    <mergeCell ref="O364:O365"/>
    <mergeCell ref="P364:P365"/>
    <mergeCell ref="Q364:Q365"/>
    <mergeCell ref="B366:B367"/>
    <mergeCell ref="C366:D367"/>
    <mergeCell ref="E366:E367"/>
    <mergeCell ref="F366:F367"/>
    <mergeCell ref="G366:G367"/>
    <mergeCell ref="H366:H367"/>
    <mergeCell ref="I366:I367"/>
    <mergeCell ref="I364:I365"/>
    <mergeCell ref="J364:J365"/>
    <mergeCell ref="K364:K365"/>
    <mergeCell ref="L364:L365"/>
    <mergeCell ref="M364:M365"/>
    <mergeCell ref="N364:N365"/>
    <mergeCell ref="B364:B365"/>
    <mergeCell ref="C364:D365"/>
    <mergeCell ref="E364:E365"/>
    <mergeCell ref="F364:F365"/>
    <mergeCell ref="G364:G365"/>
    <mergeCell ref="H364:H365"/>
    <mergeCell ref="O361:O362"/>
    <mergeCell ref="P361:P362"/>
    <mergeCell ref="Q361:Q362"/>
    <mergeCell ref="C363:E363"/>
    <mergeCell ref="G363:H363"/>
    <mergeCell ref="J363:K363"/>
    <mergeCell ref="M363:N363"/>
    <mergeCell ref="P363:Q363"/>
    <mergeCell ref="I361:I362"/>
    <mergeCell ref="J361:J362"/>
    <mergeCell ref="K361:K362"/>
    <mergeCell ref="L361:L362"/>
    <mergeCell ref="M361:M362"/>
    <mergeCell ref="N361:N362"/>
    <mergeCell ref="B361:B362"/>
    <mergeCell ref="C361:D362"/>
    <mergeCell ref="E361:E362"/>
    <mergeCell ref="F361:F362"/>
    <mergeCell ref="G361:G362"/>
    <mergeCell ref="H361:H362"/>
    <mergeCell ref="L359:L360"/>
    <mergeCell ref="M359:M360"/>
    <mergeCell ref="N359:N360"/>
    <mergeCell ref="O359:O360"/>
    <mergeCell ref="P359:P360"/>
    <mergeCell ref="Q359:Q360"/>
    <mergeCell ref="Q357:Q358"/>
    <mergeCell ref="B359:B360"/>
    <mergeCell ref="C359:D360"/>
    <mergeCell ref="E359:E360"/>
    <mergeCell ref="F359:F360"/>
    <mergeCell ref="G359:G360"/>
    <mergeCell ref="H359:H360"/>
    <mergeCell ref="I359:I360"/>
    <mergeCell ref="J359:J360"/>
    <mergeCell ref="K359:K360"/>
    <mergeCell ref="K357:K358"/>
    <mergeCell ref="L357:L358"/>
    <mergeCell ref="M357:M358"/>
    <mergeCell ref="N357:N358"/>
    <mergeCell ref="O357:O358"/>
    <mergeCell ref="P357:P358"/>
    <mergeCell ref="P355:P356"/>
    <mergeCell ref="Q355:Q356"/>
    <mergeCell ref="B357:B358"/>
    <mergeCell ref="C357:D358"/>
    <mergeCell ref="E357:E358"/>
    <mergeCell ref="F357:F358"/>
    <mergeCell ref="G357:G358"/>
    <mergeCell ref="H357:H358"/>
    <mergeCell ref="I357:I358"/>
    <mergeCell ref="J357:J358"/>
    <mergeCell ref="J355:J356"/>
    <mergeCell ref="K355:K356"/>
    <mergeCell ref="L355:L356"/>
    <mergeCell ref="M355:M356"/>
    <mergeCell ref="N355:N356"/>
    <mergeCell ref="O355:O356"/>
    <mergeCell ref="O353:O354"/>
    <mergeCell ref="P353:P354"/>
    <mergeCell ref="Q353:Q354"/>
    <mergeCell ref="B355:B356"/>
    <mergeCell ref="C355:D356"/>
    <mergeCell ref="E355:E356"/>
    <mergeCell ref="F355:F356"/>
    <mergeCell ref="G355:G356"/>
    <mergeCell ref="H355:H356"/>
    <mergeCell ref="I355:I356"/>
    <mergeCell ref="I353:I354"/>
    <mergeCell ref="J353:J354"/>
    <mergeCell ref="K353:K354"/>
    <mergeCell ref="L353:L354"/>
    <mergeCell ref="M353:M354"/>
    <mergeCell ref="N353:N354"/>
    <mergeCell ref="N351:N352"/>
    <mergeCell ref="O351:O352"/>
    <mergeCell ref="P351:P352"/>
    <mergeCell ref="Q351:Q352"/>
    <mergeCell ref="B353:B354"/>
    <mergeCell ref="C353:D354"/>
    <mergeCell ref="E353:E354"/>
    <mergeCell ref="F353:F354"/>
    <mergeCell ref="G353:G354"/>
    <mergeCell ref="H353:H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9:Q349"/>
    <mergeCell ref="C350:E350"/>
    <mergeCell ref="G350:H350"/>
    <mergeCell ref="J350:K350"/>
    <mergeCell ref="M350:N350"/>
    <mergeCell ref="P350:Q350"/>
    <mergeCell ref="L346:L348"/>
    <mergeCell ref="M346:N346"/>
    <mergeCell ref="M347:N347"/>
    <mergeCell ref="M348:N348"/>
    <mergeCell ref="O346:O348"/>
    <mergeCell ref="P346:Q346"/>
    <mergeCell ref="P347:Q347"/>
    <mergeCell ref="P348:Q348"/>
    <mergeCell ref="G347:H347"/>
    <mergeCell ref="G348:H348"/>
    <mergeCell ref="I346:I348"/>
    <mergeCell ref="J346:K346"/>
    <mergeCell ref="J347:K347"/>
    <mergeCell ref="J348:K348"/>
    <mergeCell ref="P341:P342"/>
    <mergeCell ref="Q341:Q342"/>
    <mergeCell ref="B343:Q343"/>
    <mergeCell ref="C345:Q345"/>
    <mergeCell ref="B346:B348"/>
    <mergeCell ref="C346:E346"/>
    <mergeCell ref="C347:E347"/>
    <mergeCell ref="C348:E348"/>
    <mergeCell ref="F346:F348"/>
    <mergeCell ref="G346:H346"/>
    <mergeCell ref="J341:J342"/>
    <mergeCell ref="K341:K342"/>
    <mergeCell ref="L341:L342"/>
    <mergeCell ref="M341:M342"/>
    <mergeCell ref="N341:N342"/>
    <mergeCell ref="O341:O342"/>
    <mergeCell ref="P339:P340"/>
    <mergeCell ref="Q339:Q340"/>
    <mergeCell ref="B341:B342"/>
    <mergeCell ref="C341:C342"/>
    <mergeCell ref="D341:D342"/>
    <mergeCell ref="E341:E342"/>
    <mergeCell ref="F341:F342"/>
    <mergeCell ref="G341:G342"/>
    <mergeCell ref="H341:H342"/>
    <mergeCell ref="I341:I342"/>
    <mergeCell ref="J339:J340"/>
    <mergeCell ref="K339:K340"/>
    <mergeCell ref="L339:L340"/>
    <mergeCell ref="M339:M340"/>
    <mergeCell ref="N339:N340"/>
    <mergeCell ref="O339:O340"/>
    <mergeCell ref="O337:O338"/>
    <mergeCell ref="P337:P338"/>
    <mergeCell ref="Q337:Q338"/>
    <mergeCell ref="B339:B340"/>
    <mergeCell ref="C339:D340"/>
    <mergeCell ref="E339:E340"/>
    <mergeCell ref="F339:F340"/>
    <mergeCell ref="G339:G340"/>
    <mergeCell ref="H339:H340"/>
    <mergeCell ref="I339:I340"/>
    <mergeCell ref="I337:I338"/>
    <mergeCell ref="J337:J338"/>
    <mergeCell ref="K337:K338"/>
    <mergeCell ref="L337:L338"/>
    <mergeCell ref="M337:M338"/>
    <mergeCell ref="N337:N338"/>
    <mergeCell ref="B337:B338"/>
    <mergeCell ref="C337:D338"/>
    <mergeCell ref="E337:E338"/>
    <mergeCell ref="F337:F338"/>
    <mergeCell ref="G337:G338"/>
    <mergeCell ref="H337:H338"/>
    <mergeCell ref="L335:L336"/>
    <mergeCell ref="M335:M336"/>
    <mergeCell ref="N335:N336"/>
    <mergeCell ref="O335:O336"/>
    <mergeCell ref="P335:P336"/>
    <mergeCell ref="Q335:Q336"/>
    <mergeCell ref="Q333:Q334"/>
    <mergeCell ref="B335:B336"/>
    <mergeCell ref="C335:D336"/>
    <mergeCell ref="E335:E336"/>
    <mergeCell ref="F335:F336"/>
    <mergeCell ref="G335:G336"/>
    <mergeCell ref="H335:H336"/>
    <mergeCell ref="I335:I336"/>
    <mergeCell ref="J335:J336"/>
    <mergeCell ref="K335:K336"/>
    <mergeCell ref="K333:K334"/>
    <mergeCell ref="L333:L334"/>
    <mergeCell ref="M333:M334"/>
    <mergeCell ref="N333:N334"/>
    <mergeCell ref="O333:O334"/>
    <mergeCell ref="P333:P334"/>
    <mergeCell ref="P331:P332"/>
    <mergeCell ref="Q331:Q332"/>
    <mergeCell ref="B333:B334"/>
    <mergeCell ref="C333:D334"/>
    <mergeCell ref="E333:E334"/>
    <mergeCell ref="F333:F334"/>
    <mergeCell ref="G333:G334"/>
    <mergeCell ref="H333:H334"/>
    <mergeCell ref="I333:I334"/>
    <mergeCell ref="J333:J334"/>
    <mergeCell ref="J331:J332"/>
    <mergeCell ref="K331:K332"/>
    <mergeCell ref="L331:L332"/>
    <mergeCell ref="M331:M332"/>
    <mergeCell ref="N331:N332"/>
    <mergeCell ref="O331:O332"/>
    <mergeCell ref="O329:O330"/>
    <mergeCell ref="P329:P330"/>
    <mergeCell ref="Q329:Q330"/>
    <mergeCell ref="B331:B332"/>
    <mergeCell ref="C331:D332"/>
    <mergeCell ref="E331:E332"/>
    <mergeCell ref="F331:F332"/>
    <mergeCell ref="G331:G332"/>
    <mergeCell ref="H331:H332"/>
    <mergeCell ref="I331:I332"/>
    <mergeCell ref="I329:I330"/>
    <mergeCell ref="J329:J330"/>
    <mergeCell ref="K329:K330"/>
    <mergeCell ref="L329:L330"/>
    <mergeCell ref="M329:M330"/>
    <mergeCell ref="N329:N330"/>
    <mergeCell ref="B329:B330"/>
    <mergeCell ref="C329:D330"/>
    <mergeCell ref="E329:E330"/>
    <mergeCell ref="F329:F330"/>
    <mergeCell ref="G329:G330"/>
    <mergeCell ref="H329:H330"/>
    <mergeCell ref="P326:P327"/>
    <mergeCell ref="Q326:Q327"/>
    <mergeCell ref="C328:E328"/>
    <mergeCell ref="G328:H328"/>
    <mergeCell ref="J328:K328"/>
    <mergeCell ref="M328:N328"/>
    <mergeCell ref="P328:Q328"/>
    <mergeCell ref="J326:J327"/>
    <mergeCell ref="K326:K327"/>
    <mergeCell ref="L326:L327"/>
    <mergeCell ref="M326:M327"/>
    <mergeCell ref="N326:N327"/>
    <mergeCell ref="O326:O327"/>
    <mergeCell ref="O324:O325"/>
    <mergeCell ref="P324:P325"/>
    <mergeCell ref="Q324:Q325"/>
    <mergeCell ref="B326:B327"/>
    <mergeCell ref="C326:D327"/>
    <mergeCell ref="E326:E327"/>
    <mergeCell ref="F326:F327"/>
    <mergeCell ref="G326:G327"/>
    <mergeCell ref="H326:H327"/>
    <mergeCell ref="I326:I327"/>
    <mergeCell ref="I324:I325"/>
    <mergeCell ref="J324:J325"/>
    <mergeCell ref="K324:K325"/>
    <mergeCell ref="L324:L325"/>
    <mergeCell ref="M324:M325"/>
    <mergeCell ref="N324:N325"/>
    <mergeCell ref="B324:B325"/>
    <mergeCell ref="C324:D325"/>
    <mergeCell ref="E324:E325"/>
    <mergeCell ref="F324:F325"/>
    <mergeCell ref="G324:G325"/>
    <mergeCell ref="H324:H325"/>
    <mergeCell ref="L322:L323"/>
    <mergeCell ref="M322:M323"/>
    <mergeCell ref="N322:N323"/>
    <mergeCell ref="O322:O323"/>
    <mergeCell ref="P322:P323"/>
    <mergeCell ref="Q322:Q323"/>
    <mergeCell ref="Q320:Q321"/>
    <mergeCell ref="B322:B323"/>
    <mergeCell ref="C322:D323"/>
    <mergeCell ref="E322:E323"/>
    <mergeCell ref="F322:F323"/>
    <mergeCell ref="G322:G323"/>
    <mergeCell ref="H322:H323"/>
    <mergeCell ref="I322:I323"/>
    <mergeCell ref="J322:J323"/>
    <mergeCell ref="K322:K323"/>
    <mergeCell ref="K320:K321"/>
    <mergeCell ref="L320:L321"/>
    <mergeCell ref="M320:M321"/>
    <mergeCell ref="N320:N321"/>
    <mergeCell ref="O320:O321"/>
    <mergeCell ref="P320:P321"/>
    <mergeCell ref="P318:P319"/>
    <mergeCell ref="Q318:Q319"/>
    <mergeCell ref="B320:B321"/>
    <mergeCell ref="C320:D321"/>
    <mergeCell ref="E320:E321"/>
    <mergeCell ref="F320:F321"/>
    <mergeCell ref="G320:G321"/>
    <mergeCell ref="H320:H321"/>
    <mergeCell ref="I320:I321"/>
    <mergeCell ref="J320:J321"/>
    <mergeCell ref="J318:J319"/>
    <mergeCell ref="K318:K319"/>
    <mergeCell ref="L318:L319"/>
    <mergeCell ref="M318:M319"/>
    <mergeCell ref="N318:N319"/>
    <mergeCell ref="O318:O319"/>
    <mergeCell ref="O316:O317"/>
    <mergeCell ref="P316:P317"/>
    <mergeCell ref="Q316:Q317"/>
    <mergeCell ref="B318:B319"/>
    <mergeCell ref="C318:D319"/>
    <mergeCell ref="E318:E319"/>
    <mergeCell ref="F318:F319"/>
    <mergeCell ref="G318:G319"/>
    <mergeCell ref="H318:H319"/>
    <mergeCell ref="I318:I319"/>
    <mergeCell ref="I316:I317"/>
    <mergeCell ref="J316:J317"/>
    <mergeCell ref="K316:K317"/>
    <mergeCell ref="L316:L317"/>
    <mergeCell ref="M316:M317"/>
    <mergeCell ref="N316:N317"/>
    <mergeCell ref="B316:B317"/>
    <mergeCell ref="C316:D317"/>
    <mergeCell ref="E316:E317"/>
    <mergeCell ref="F316:F317"/>
    <mergeCell ref="G316:G317"/>
    <mergeCell ref="H316:H317"/>
    <mergeCell ref="O313:O314"/>
    <mergeCell ref="P313:P314"/>
    <mergeCell ref="Q313:Q314"/>
    <mergeCell ref="C315:E315"/>
    <mergeCell ref="G315:H315"/>
    <mergeCell ref="J315:K315"/>
    <mergeCell ref="M315:N315"/>
    <mergeCell ref="P315:Q315"/>
    <mergeCell ref="I313:I314"/>
    <mergeCell ref="J313:J314"/>
    <mergeCell ref="K313:K314"/>
    <mergeCell ref="L313:L314"/>
    <mergeCell ref="M313:M314"/>
    <mergeCell ref="N313:N314"/>
    <mergeCell ref="B313:B314"/>
    <mergeCell ref="C313:D314"/>
    <mergeCell ref="E313:E314"/>
    <mergeCell ref="F313:F314"/>
    <mergeCell ref="G313:G314"/>
    <mergeCell ref="H313:H314"/>
    <mergeCell ref="L311:L312"/>
    <mergeCell ref="M311:M312"/>
    <mergeCell ref="N311:N312"/>
    <mergeCell ref="O311:O312"/>
    <mergeCell ref="P311:P312"/>
    <mergeCell ref="Q311:Q312"/>
    <mergeCell ref="Q309:Q310"/>
    <mergeCell ref="B311:B312"/>
    <mergeCell ref="C311:D312"/>
    <mergeCell ref="E311:E312"/>
    <mergeCell ref="F311:F312"/>
    <mergeCell ref="G311:G312"/>
    <mergeCell ref="H311:H312"/>
    <mergeCell ref="I311:I312"/>
    <mergeCell ref="J311:J312"/>
    <mergeCell ref="K311:K312"/>
    <mergeCell ref="K309:K310"/>
    <mergeCell ref="L309:L310"/>
    <mergeCell ref="M309:M310"/>
    <mergeCell ref="N309:N310"/>
    <mergeCell ref="O309:O310"/>
    <mergeCell ref="P309:P310"/>
    <mergeCell ref="P307:P308"/>
    <mergeCell ref="Q307:Q308"/>
    <mergeCell ref="B309:B310"/>
    <mergeCell ref="C309:D310"/>
    <mergeCell ref="E309:E310"/>
    <mergeCell ref="F309:F310"/>
    <mergeCell ref="G309:G310"/>
    <mergeCell ref="H309:H310"/>
    <mergeCell ref="I309:I310"/>
    <mergeCell ref="J309:J310"/>
    <mergeCell ref="J307:J308"/>
    <mergeCell ref="K307:K308"/>
    <mergeCell ref="L307:L308"/>
    <mergeCell ref="M307:M308"/>
    <mergeCell ref="N307:N308"/>
    <mergeCell ref="O307:O308"/>
    <mergeCell ref="O305:O306"/>
    <mergeCell ref="P305:P306"/>
    <mergeCell ref="Q305:Q306"/>
    <mergeCell ref="B307:B308"/>
    <mergeCell ref="C307:D308"/>
    <mergeCell ref="E307:E308"/>
    <mergeCell ref="F307:F308"/>
    <mergeCell ref="G307:G308"/>
    <mergeCell ref="H307:H308"/>
    <mergeCell ref="I307:I308"/>
    <mergeCell ref="I305:I306"/>
    <mergeCell ref="J305:J306"/>
    <mergeCell ref="K305:K306"/>
    <mergeCell ref="L305:L306"/>
    <mergeCell ref="M305:M306"/>
    <mergeCell ref="N305:N306"/>
    <mergeCell ref="N303:N304"/>
    <mergeCell ref="O303:O304"/>
    <mergeCell ref="P303:P304"/>
    <mergeCell ref="Q303:Q304"/>
    <mergeCell ref="B305:B306"/>
    <mergeCell ref="C305:D306"/>
    <mergeCell ref="E305:E306"/>
    <mergeCell ref="F305:F306"/>
    <mergeCell ref="G305:G306"/>
    <mergeCell ref="H305:H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Q301"/>
    <mergeCell ref="C302:E302"/>
    <mergeCell ref="G302:H302"/>
    <mergeCell ref="J302:K302"/>
    <mergeCell ref="M302:N302"/>
    <mergeCell ref="P302:Q302"/>
    <mergeCell ref="L298:L300"/>
    <mergeCell ref="M298:N298"/>
    <mergeCell ref="M299:N299"/>
    <mergeCell ref="M300:N300"/>
    <mergeCell ref="O298:O300"/>
    <mergeCell ref="P298:Q298"/>
    <mergeCell ref="P299:Q299"/>
    <mergeCell ref="P300:Q300"/>
    <mergeCell ref="G299:H299"/>
    <mergeCell ref="G300:H300"/>
    <mergeCell ref="I298:I300"/>
    <mergeCell ref="J298:K298"/>
    <mergeCell ref="J299:K299"/>
    <mergeCell ref="J300:K300"/>
    <mergeCell ref="N290:N291"/>
    <mergeCell ref="O290:O291"/>
    <mergeCell ref="B295:Q295"/>
    <mergeCell ref="C297:Q297"/>
    <mergeCell ref="B298:B300"/>
    <mergeCell ref="C298:E298"/>
    <mergeCell ref="C299:E299"/>
    <mergeCell ref="C300:E300"/>
    <mergeCell ref="F298:F300"/>
    <mergeCell ref="G298:H298"/>
    <mergeCell ref="H290:H291"/>
    <mergeCell ref="I290:I291"/>
    <mergeCell ref="J290:J291"/>
    <mergeCell ref="K290:K291"/>
    <mergeCell ref="L290:L291"/>
    <mergeCell ref="M290:M291"/>
    <mergeCell ref="B290:B291"/>
    <mergeCell ref="C290:C291"/>
    <mergeCell ref="D290:D291"/>
    <mergeCell ref="E290:E291"/>
    <mergeCell ref="F290:F291"/>
    <mergeCell ref="G290:G291"/>
    <mergeCell ref="I288:I289"/>
    <mergeCell ref="J288:J289"/>
    <mergeCell ref="K288:K289"/>
    <mergeCell ref="L288:L289"/>
    <mergeCell ref="M288:N289"/>
    <mergeCell ref="O288:O289"/>
    <mergeCell ref="B288:B289"/>
    <mergeCell ref="C288:C289"/>
    <mergeCell ref="D288:D289"/>
    <mergeCell ref="E288:E289"/>
    <mergeCell ref="F288:G289"/>
    <mergeCell ref="H288:H289"/>
    <mergeCell ref="I286:I287"/>
    <mergeCell ref="J286:J287"/>
    <mergeCell ref="K286:K287"/>
    <mergeCell ref="L286:L287"/>
    <mergeCell ref="M286:N287"/>
    <mergeCell ref="O286:O287"/>
    <mergeCell ref="B286:B287"/>
    <mergeCell ref="C286:C287"/>
    <mergeCell ref="D286:D287"/>
    <mergeCell ref="E286:E287"/>
    <mergeCell ref="F286:G287"/>
    <mergeCell ref="H286:H287"/>
    <mergeCell ref="I284:I285"/>
    <mergeCell ref="J284:J285"/>
    <mergeCell ref="K284:K285"/>
    <mergeCell ref="L284:L285"/>
    <mergeCell ref="M284:N285"/>
    <mergeCell ref="O284:O285"/>
    <mergeCell ref="B284:B285"/>
    <mergeCell ref="C284:C285"/>
    <mergeCell ref="D284:D285"/>
    <mergeCell ref="E284:E285"/>
    <mergeCell ref="F284:G285"/>
    <mergeCell ref="H284:H285"/>
    <mergeCell ref="I282:I283"/>
    <mergeCell ref="J282:J283"/>
    <mergeCell ref="K282:K283"/>
    <mergeCell ref="L282:L283"/>
    <mergeCell ref="M282:N283"/>
    <mergeCell ref="O282:O283"/>
    <mergeCell ref="K280:K281"/>
    <mergeCell ref="L280:L281"/>
    <mergeCell ref="M280:N281"/>
    <mergeCell ref="O280:O281"/>
    <mergeCell ref="B282:B283"/>
    <mergeCell ref="C282:C283"/>
    <mergeCell ref="D282:D283"/>
    <mergeCell ref="E282:E283"/>
    <mergeCell ref="F282:G283"/>
    <mergeCell ref="H282:H283"/>
    <mergeCell ref="N278:N279"/>
    <mergeCell ref="O278:O279"/>
    <mergeCell ref="B280:B281"/>
    <mergeCell ref="C280:C281"/>
    <mergeCell ref="D280:D281"/>
    <mergeCell ref="E280:E281"/>
    <mergeCell ref="F280:G281"/>
    <mergeCell ref="H280:H281"/>
    <mergeCell ref="I280:I281"/>
    <mergeCell ref="J280:J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5:D275"/>
    <mergeCell ref="F275:H275"/>
    <mergeCell ref="J275:K275"/>
    <mergeCell ref="M275:O275"/>
    <mergeCell ref="C276:O276"/>
    <mergeCell ref="C277:O277"/>
    <mergeCell ref="Q268:Q269"/>
    <mergeCell ref="R268:R269"/>
    <mergeCell ref="S268:S269"/>
    <mergeCell ref="T268:T269"/>
    <mergeCell ref="B272:O272"/>
    <mergeCell ref="C274:H274"/>
    <mergeCell ref="J274:O274"/>
    <mergeCell ref="K268:K269"/>
    <mergeCell ref="L268:L269"/>
    <mergeCell ref="M268:M269"/>
    <mergeCell ref="N268:N269"/>
    <mergeCell ref="O268:O269"/>
    <mergeCell ref="P268:P269"/>
    <mergeCell ref="T266:T267"/>
    <mergeCell ref="B268:B269"/>
    <mergeCell ref="C268:C269"/>
    <mergeCell ref="D268:D269"/>
    <mergeCell ref="E268:E269"/>
    <mergeCell ref="F268:F269"/>
    <mergeCell ref="G268:G269"/>
    <mergeCell ref="H268:H269"/>
    <mergeCell ref="I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P264:P265"/>
    <mergeCell ref="Q264:Q265"/>
    <mergeCell ref="R264:R265"/>
    <mergeCell ref="S264:S265"/>
    <mergeCell ref="T264:T265"/>
    <mergeCell ref="B266:B267"/>
    <mergeCell ref="C266:D267"/>
    <mergeCell ref="E266:E267"/>
    <mergeCell ref="F266:F267"/>
    <mergeCell ref="G266:G267"/>
    <mergeCell ref="J264:J265"/>
    <mergeCell ref="K264:K265"/>
    <mergeCell ref="L264:L265"/>
    <mergeCell ref="M264:M265"/>
    <mergeCell ref="N264:N265"/>
    <mergeCell ref="O264:O265"/>
    <mergeCell ref="R262:R263"/>
    <mergeCell ref="S262:S263"/>
    <mergeCell ref="T262:T263"/>
    <mergeCell ref="B264:B265"/>
    <mergeCell ref="C264:D265"/>
    <mergeCell ref="E264:E265"/>
    <mergeCell ref="F264:F265"/>
    <mergeCell ref="G264:G265"/>
    <mergeCell ref="H264:H265"/>
    <mergeCell ref="I264:I265"/>
    <mergeCell ref="L262:L263"/>
    <mergeCell ref="M262:M263"/>
    <mergeCell ref="N262:N263"/>
    <mergeCell ref="O262:O263"/>
    <mergeCell ref="P262:P263"/>
    <mergeCell ref="Q262:Q263"/>
    <mergeCell ref="T260:T261"/>
    <mergeCell ref="B262:B263"/>
    <mergeCell ref="C262:D263"/>
    <mergeCell ref="E262:E263"/>
    <mergeCell ref="F262:F263"/>
    <mergeCell ref="G262:G263"/>
    <mergeCell ref="H262:H263"/>
    <mergeCell ref="I262:I263"/>
    <mergeCell ref="J262:J263"/>
    <mergeCell ref="K262:K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P258:P259"/>
    <mergeCell ref="Q258:Q259"/>
    <mergeCell ref="R258:R259"/>
    <mergeCell ref="S258:S259"/>
    <mergeCell ref="T258:T259"/>
    <mergeCell ref="B260:B261"/>
    <mergeCell ref="C260:D261"/>
    <mergeCell ref="E260:E261"/>
    <mergeCell ref="F260:F261"/>
    <mergeCell ref="G260:G261"/>
    <mergeCell ref="J258:J259"/>
    <mergeCell ref="K258:K259"/>
    <mergeCell ref="L258:L259"/>
    <mergeCell ref="M258:M259"/>
    <mergeCell ref="N258:N259"/>
    <mergeCell ref="O258:O259"/>
    <mergeCell ref="R256:R257"/>
    <mergeCell ref="S256:S257"/>
    <mergeCell ref="T256:T257"/>
    <mergeCell ref="B258:B259"/>
    <mergeCell ref="C258:D259"/>
    <mergeCell ref="E258:E259"/>
    <mergeCell ref="F258:F259"/>
    <mergeCell ref="G258:G259"/>
    <mergeCell ref="H258:H259"/>
    <mergeCell ref="I258:I259"/>
    <mergeCell ref="L256:L257"/>
    <mergeCell ref="M256:M257"/>
    <mergeCell ref="N256:N257"/>
    <mergeCell ref="O256:O257"/>
    <mergeCell ref="P256:P257"/>
    <mergeCell ref="Q256:Q257"/>
    <mergeCell ref="T254:T255"/>
    <mergeCell ref="B256:B257"/>
    <mergeCell ref="C256:D257"/>
    <mergeCell ref="E256:E257"/>
    <mergeCell ref="F256:F257"/>
    <mergeCell ref="G256:G257"/>
    <mergeCell ref="H256:H257"/>
    <mergeCell ref="I256:I257"/>
    <mergeCell ref="J256:J257"/>
    <mergeCell ref="K256:K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G253:H253"/>
    <mergeCell ref="J253:K253"/>
    <mergeCell ref="M253:N253"/>
    <mergeCell ref="P253:Q253"/>
    <mergeCell ref="S253:T253"/>
    <mergeCell ref="P249:Q251"/>
    <mergeCell ref="R249:R251"/>
    <mergeCell ref="S249:T249"/>
    <mergeCell ref="S250:T250"/>
    <mergeCell ref="S251:T251"/>
    <mergeCell ref="C252:T252"/>
    <mergeCell ref="J251:K251"/>
    <mergeCell ref="L249:L251"/>
    <mergeCell ref="M249:N249"/>
    <mergeCell ref="M250:N250"/>
    <mergeCell ref="M251:N251"/>
    <mergeCell ref="O249:O251"/>
    <mergeCell ref="T242:T243"/>
    <mergeCell ref="B246:T246"/>
    <mergeCell ref="C248:T248"/>
    <mergeCell ref="B249:B251"/>
    <mergeCell ref="C249:E251"/>
    <mergeCell ref="F249:F251"/>
    <mergeCell ref="G249:H251"/>
    <mergeCell ref="I249:I251"/>
    <mergeCell ref="J249:K249"/>
    <mergeCell ref="J250:K250"/>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B240:B241"/>
    <mergeCell ref="C240:D241"/>
    <mergeCell ref="E240:E241"/>
    <mergeCell ref="F240:F241"/>
    <mergeCell ref="G240:G241"/>
    <mergeCell ref="H240:H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B238:B239"/>
    <mergeCell ref="C238:D239"/>
    <mergeCell ref="E238:E239"/>
    <mergeCell ref="F238:F239"/>
    <mergeCell ref="G238:G239"/>
    <mergeCell ref="H238:H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B236:B237"/>
    <mergeCell ref="C236:D237"/>
    <mergeCell ref="E236:E237"/>
    <mergeCell ref="F236:F237"/>
    <mergeCell ref="G236:G237"/>
    <mergeCell ref="H236:H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B234:B235"/>
    <mergeCell ref="C234:D235"/>
    <mergeCell ref="E234:E235"/>
    <mergeCell ref="F234:F235"/>
    <mergeCell ref="G234:G235"/>
    <mergeCell ref="H234:H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B232:B233"/>
    <mergeCell ref="C232:D233"/>
    <mergeCell ref="E232:E233"/>
    <mergeCell ref="F232:F233"/>
    <mergeCell ref="G232:G233"/>
    <mergeCell ref="H232:H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Q228:Q229"/>
    <mergeCell ref="R228:R229"/>
    <mergeCell ref="S228:S229"/>
    <mergeCell ref="T228:T229"/>
    <mergeCell ref="B230:B231"/>
    <mergeCell ref="C230:D231"/>
    <mergeCell ref="E230:E231"/>
    <mergeCell ref="F230:F231"/>
    <mergeCell ref="G230:G231"/>
    <mergeCell ref="H230:H231"/>
    <mergeCell ref="K228:K229"/>
    <mergeCell ref="L228:L229"/>
    <mergeCell ref="M228:M229"/>
    <mergeCell ref="N228:N229"/>
    <mergeCell ref="O228:O229"/>
    <mergeCell ref="P228:P229"/>
    <mergeCell ref="S227:T227"/>
    <mergeCell ref="B228:B229"/>
    <mergeCell ref="C228:C229"/>
    <mergeCell ref="D228:D229"/>
    <mergeCell ref="E228:E229"/>
    <mergeCell ref="F228:F229"/>
    <mergeCell ref="G228:G229"/>
    <mergeCell ref="H228:H229"/>
    <mergeCell ref="I228:I229"/>
    <mergeCell ref="J228:J229"/>
    <mergeCell ref="R223:R225"/>
    <mergeCell ref="S223:T223"/>
    <mergeCell ref="S224:T224"/>
    <mergeCell ref="S225:T225"/>
    <mergeCell ref="C226:T226"/>
    <mergeCell ref="C227:E227"/>
    <mergeCell ref="G227:H227"/>
    <mergeCell ref="J227:K227"/>
    <mergeCell ref="M227:N227"/>
    <mergeCell ref="P227:Q227"/>
    <mergeCell ref="L223:L225"/>
    <mergeCell ref="M223:N223"/>
    <mergeCell ref="M224:N224"/>
    <mergeCell ref="M225:N225"/>
    <mergeCell ref="O223:O225"/>
    <mergeCell ref="P223:Q225"/>
    <mergeCell ref="B223:B225"/>
    <mergeCell ref="C223:E225"/>
    <mergeCell ref="F223:F225"/>
    <mergeCell ref="G223:H225"/>
    <mergeCell ref="I223:I225"/>
    <mergeCell ref="J223:K223"/>
    <mergeCell ref="J224:K224"/>
    <mergeCell ref="J225:K225"/>
    <mergeCell ref="Q216:Q217"/>
    <mergeCell ref="R216:R217"/>
    <mergeCell ref="S216:S217"/>
    <mergeCell ref="T216:T217"/>
    <mergeCell ref="B220:T220"/>
    <mergeCell ref="C222:T222"/>
    <mergeCell ref="K216:K217"/>
    <mergeCell ref="L216:L217"/>
    <mergeCell ref="M216:M217"/>
    <mergeCell ref="N216:N217"/>
    <mergeCell ref="O216:O217"/>
    <mergeCell ref="P216:P217"/>
    <mergeCell ref="T214:T215"/>
    <mergeCell ref="B216:B217"/>
    <mergeCell ref="C216:C217"/>
    <mergeCell ref="D216:D217"/>
    <mergeCell ref="E216:E217"/>
    <mergeCell ref="F216:F217"/>
    <mergeCell ref="G216:G217"/>
    <mergeCell ref="H216:H217"/>
    <mergeCell ref="I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P212:P213"/>
    <mergeCell ref="Q212:Q213"/>
    <mergeCell ref="R212:R213"/>
    <mergeCell ref="S212:S213"/>
    <mergeCell ref="T212:T213"/>
    <mergeCell ref="B214:B215"/>
    <mergeCell ref="C214:D215"/>
    <mergeCell ref="E214:E215"/>
    <mergeCell ref="F214:F215"/>
    <mergeCell ref="G214:G215"/>
    <mergeCell ref="J212:J213"/>
    <mergeCell ref="K212:K213"/>
    <mergeCell ref="L212:L213"/>
    <mergeCell ref="M212:M213"/>
    <mergeCell ref="N212:N213"/>
    <mergeCell ref="O212:O213"/>
    <mergeCell ref="R210:R211"/>
    <mergeCell ref="S210:S211"/>
    <mergeCell ref="T210:T211"/>
    <mergeCell ref="B212:B213"/>
    <mergeCell ref="C212:D213"/>
    <mergeCell ref="E212:E213"/>
    <mergeCell ref="F212:F213"/>
    <mergeCell ref="G212:G213"/>
    <mergeCell ref="H212:H213"/>
    <mergeCell ref="I212:I213"/>
    <mergeCell ref="L210:L211"/>
    <mergeCell ref="M210:M211"/>
    <mergeCell ref="N210:N211"/>
    <mergeCell ref="O210:O211"/>
    <mergeCell ref="P210:P211"/>
    <mergeCell ref="Q210:Q211"/>
    <mergeCell ref="T208:T209"/>
    <mergeCell ref="B210:B211"/>
    <mergeCell ref="C210:D211"/>
    <mergeCell ref="E210:E211"/>
    <mergeCell ref="F210:F211"/>
    <mergeCell ref="G210:G211"/>
    <mergeCell ref="H210:H211"/>
    <mergeCell ref="I210:I211"/>
    <mergeCell ref="J210:J211"/>
    <mergeCell ref="K210:K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P206:P207"/>
    <mergeCell ref="Q206:Q207"/>
    <mergeCell ref="R206:R207"/>
    <mergeCell ref="S206:S207"/>
    <mergeCell ref="T206:T207"/>
    <mergeCell ref="B208:B209"/>
    <mergeCell ref="C208:D209"/>
    <mergeCell ref="E208:E209"/>
    <mergeCell ref="F208:F209"/>
    <mergeCell ref="G208:G209"/>
    <mergeCell ref="J206:J207"/>
    <mergeCell ref="K206:K207"/>
    <mergeCell ref="L206:L207"/>
    <mergeCell ref="M206:M207"/>
    <mergeCell ref="N206:N207"/>
    <mergeCell ref="O206:O207"/>
    <mergeCell ref="R204:R205"/>
    <mergeCell ref="S204:S205"/>
    <mergeCell ref="T204:T205"/>
    <mergeCell ref="B206:B207"/>
    <mergeCell ref="C206:D207"/>
    <mergeCell ref="E206:E207"/>
    <mergeCell ref="F206:F207"/>
    <mergeCell ref="G206:G207"/>
    <mergeCell ref="H206:H207"/>
    <mergeCell ref="I206:I207"/>
    <mergeCell ref="L204:L205"/>
    <mergeCell ref="M204:M205"/>
    <mergeCell ref="N204:N205"/>
    <mergeCell ref="O204:O205"/>
    <mergeCell ref="P204:P205"/>
    <mergeCell ref="Q204:Q205"/>
    <mergeCell ref="T202:T203"/>
    <mergeCell ref="B204:B205"/>
    <mergeCell ref="C204:D205"/>
    <mergeCell ref="E204:E205"/>
    <mergeCell ref="F204:F205"/>
    <mergeCell ref="G204:G205"/>
    <mergeCell ref="H204:H205"/>
    <mergeCell ref="I204:I205"/>
    <mergeCell ref="J204:J205"/>
    <mergeCell ref="K204:K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T200"/>
    <mergeCell ref="C201:E201"/>
    <mergeCell ref="G201:H201"/>
    <mergeCell ref="J201:K201"/>
    <mergeCell ref="M201:N201"/>
    <mergeCell ref="P201:Q201"/>
    <mergeCell ref="S201:T201"/>
    <mergeCell ref="C199:E199"/>
    <mergeCell ref="G199:H199"/>
    <mergeCell ref="J199:K199"/>
    <mergeCell ref="M199:N199"/>
    <mergeCell ref="P199:Q199"/>
    <mergeCell ref="S199:T199"/>
    <mergeCell ref="Q193:Q194"/>
    <mergeCell ref="R193:R194"/>
    <mergeCell ref="S193:S194"/>
    <mergeCell ref="T193:T194"/>
    <mergeCell ref="B196:T196"/>
    <mergeCell ref="C198:T198"/>
    <mergeCell ref="K193:K194"/>
    <mergeCell ref="L193:L194"/>
    <mergeCell ref="M193:M194"/>
    <mergeCell ref="N193:N194"/>
    <mergeCell ref="O193:O194"/>
    <mergeCell ref="P193:P194"/>
    <mergeCell ref="T191:T192"/>
    <mergeCell ref="B193:B194"/>
    <mergeCell ref="C193:C194"/>
    <mergeCell ref="D193:D194"/>
    <mergeCell ref="E193:E194"/>
    <mergeCell ref="F193:F194"/>
    <mergeCell ref="G193:G194"/>
    <mergeCell ref="H193:H194"/>
    <mergeCell ref="I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P189:P190"/>
    <mergeCell ref="Q189:Q190"/>
    <mergeCell ref="R189:R190"/>
    <mergeCell ref="S189:S190"/>
    <mergeCell ref="T189:T190"/>
    <mergeCell ref="B191:B192"/>
    <mergeCell ref="C191:D192"/>
    <mergeCell ref="E191:E192"/>
    <mergeCell ref="F191:F192"/>
    <mergeCell ref="G191:G192"/>
    <mergeCell ref="J189:J190"/>
    <mergeCell ref="K189:K190"/>
    <mergeCell ref="L189:L190"/>
    <mergeCell ref="M189:M190"/>
    <mergeCell ref="N189:N190"/>
    <mergeCell ref="O189:O190"/>
    <mergeCell ref="R187:R188"/>
    <mergeCell ref="S187:S188"/>
    <mergeCell ref="T187:T188"/>
    <mergeCell ref="B189:B190"/>
    <mergeCell ref="C189:D190"/>
    <mergeCell ref="E189:E190"/>
    <mergeCell ref="F189:F190"/>
    <mergeCell ref="G189:G190"/>
    <mergeCell ref="H189:H190"/>
    <mergeCell ref="I189:I190"/>
    <mergeCell ref="L187:L188"/>
    <mergeCell ref="M187:M188"/>
    <mergeCell ref="N187:N188"/>
    <mergeCell ref="O187:O188"/>
    <mergeCell ref="P187:P188"/>
    <mergeCell ref="Q187:Q188"/>
    <mergeCell ref="T185:T186"/>
    <mergeCell ref="B187:B188"/>
    <mergeCell ref="C187:D188"/>
    <mergeCell ref="E187:E188"/>
    <mergeCell ref="F187:F188"/>
    <mergeCell ref="G187:G188"/>
    <mergeCell ref="H187:H188"/>
    <mergeCell ref="I187:I188"/>
    <mergeCell ref="J187:J188"/>
    <mergeCell ref="K187:K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P183:P184"/>
    <mergeCell ref="Q183:Q184"/>
    <mergeCell ref="R183:R184"/>
    <mergeCell ref="S183:S184"/>
    <mergeCell ref="T183:T184"/>
    <mergeCell ref="B185:B186"/>
    <mergeCell ref="C185:D186"/>
    <mergeCell ref="E185:E186"/>
    <mergeCell ref="F185:F186"/>
    <mergeCell ref="G185:G186"/>
    <mergeCell ref="J183:J184"/>
    <mergeCell ref="K183:K184"/>
    <mergeCell ref="L183:L184"/>
    <mergeCell ref="M183:M184"/>
    <mergeCell ref="N183:N184"/>
    <mergeCell ref="O183:O184"/>
    <mergeCell ref="R181:R182"/>
    <mergeCell ref="S181:S182"/>
    <mergeCell ref="T181:T182"/>
    <mergeCell ref="B183:B184"/>
    <mergeCell ref="C183:D184"/>
    <mergeCell ref="E183:E184"/>
    <mergeCell ref="F183:F184"/>
    <mergeCell ref="G183:G184"/>
    <mergeCell ref="H183:H184"/>
    <mergeCell ref="I183:I184"/>
    <mergeCell ref="L181:L182"/>
    <mergeCell ref="M181:M182"/>
    <mergeCell ref="N181:N182"/>
    <mergeCell ref="O181:O182"/>
    <mergeCell ref="P181:P182"/>
    <mergeCell ref="Q181:Q182"/>
    <mergeCell ref="T179:T180"/>
    <mergeCell ref="B181:B182"/>
    <mergeCell ref="C181:D182"/>
    <mergeCell ref="E181:E182"/>
    <mergeCell ref="F181:F182"/>
    <mergeCell ref="G181:G182"/>
    <mergeCell ref="H181:H182"/>
    <mergeCell ref="I181:I182"/>
    <mergeCell ref="J181:J182"/>
    <mergeCell ref="K181:K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T177"/>
    <mergeCell ref="C178:E178"/>
    <mergeCell ref="G178:H178"/>
    <mergeCell ref="J178:K178"/>
    <mergeCell ref="M178:N178"/>
    <mergeCell ref="P178:Q178"/>
    <mergeCell ref="S178:T178"/>
    <mergeCell ref="B173:T173"/>
    <mergeCell ref="C175:T175"/>
    <mergeCell ref="C176:E176"/>
    <mergeCell ref="G176:H176"/>
    <mergeCell ref="J176:K176"/>
    <mergeCell ref="M176:N176"/>
    <mergeCell ref="P176:Q176"/>
    <mergeCell ref="S176:T176"/>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X167:X168"/>
    <mergeCell ref="Y167:Y168"/>
    <mergeCell ref="Z167:Z168"/>
    <mergeCell ref="B169:B170"/>
    <mergeCell ref="C169:C170"/>
    <mergeCell ref="D169:D170"/>
    <mergeCell ref="E169:E170"/>
    <mergeCell ref="F169:F170"/>
    <mergeCell ref="G169:G170"/>
    <mergeCell ref="H169:H170"/>
    <mergeCell ref="R167:R168"/>
    <mergeCell ref="S167:S168"/>
    <mergeCell ref="T167:T168"/>
    <mergeCell ref="U167:U168"/>
    <mergeCell ref="V167:V168"/>
    <mergeCell ref="W167:W168"/>
    <mergeCell ref="L167:L168"/>
    <mergeCell ref="M167:M168"/>
    <mergeCell ref="N167:N168"/>
    <mergeCell ref="O167:O168"/>
    <mergeCell ref="P167:P168"/>
    <mergeCell ref="Q167:Q168"/>
    <mergeCell ref="Z165:Z166"/>
    <mergeCell ref="B167:B168"/>
    <mergeCell ref="C167:D168"/>
    <mergeCell ref="E167:E168"/>
    <mergeCell ref="F167:F168"/>
    <mergeCell ref="G167:G168"/>
    <mergeCell ref="H167:H168"/>
    <mergeCell ref="I167:I168"/>
    <mergeCell ref="J167:J168"/>
    <mergeCell ref="K167:K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X164"/>
    <mergeCell ref="Y163:Y164"/>
    <mergeCell ref="Z163:Z164"/>
    <mergeCell ref="B165:B166"/>
    <mergeCell ref="C165:D166"/>
    <mergeCell ref="E165:E166"/>
    <mergeCell ref="F165:F166"/>
    <mergeCell ref="G165:G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V162:W162"/>
    <mergeCell ref="Y162:Z162"/>
    <mergeCell ref="B163:B164"/>
    <mergeCell ref="C163:C164"/>
    <mergeCell ref="D163:D164"/>
    <mergeCell ref="E163:E164"/>
    <mergeCell ref="F163:F164"/>
    <mergeCell ref="G163:G164"/>
    <mergeCell ref="H163:H164"/>
    <mergeCell ref="I163:I164"/>
    <mergeCell ref="C162:E162"/>
    <mergeCell ref="G162:H162"/>
    <mergeCell ref="J162:K162"/>
    <mergeCell ref="M162:N162"/>
    <mergeCell ref="P162:Q162"/>
    <mergeCell ref="S162:T162"/>
    <mergeCell ref="Y159:Y160"/>
    <mergeCell ref="Z159:Z160"/>
    <mergeCell ref="C161:E161"/>
    <mergeCell ref="G161:H161"/>
    <mergeCell ref="J161:K161"/>
    <mergeCell ref="M161:N161"/>
    <mergeCell ref="P161:Q161"/>
    <mergeCell ref="S161:T161"/>
    <mergeCell ref="V161:W161"/>
    <mergeCell ref="Y161:Z161"/>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V157:V158"/>
    <mergeCell ref="W157:W158"/>
    <mergeCell ref="X157:X158"/>
    <mergeCell ref="Y157:Y158"/>
    <mergeCell ref="Z157:Z158"/>
    <mergeCell ref="B159:B160"/>
    <mergeCell ref="C159:C160"/>
    <mergeCell ref="D159:D160"/>
    <mergeCell ref="E159:E160"/>
    <mergeCell ref="F159:F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X155:X156"/>
    <mergeCell ref="Y155:Y156"/>
    <mergeCell ref="Z155:Z156"/>
    <mergeCell ref="B157:B158"/>
    <mergeCell ref="C157:D158"/>
    <mergeCell ref="E157:E158"/>
    <mergeCell ref="F157:F158"/>
    <mergeCell ref="G157:G158"/>
    <mergeCell ref="H157:H158"/>
    <mergeCell ref="I157:I158"/>
    <mergeCell ref="R155:R156"/>
    <mergeCell ref="S155:S156"/>
    <mergeCell ref="T155:T156"/>
    <mergeCell ref="U155:U156"/>
    <mergeCell ref="V155:V156"/>
    <mergeCell ref="W155:W156"/>
    <mergeCell ref="L155:L156"/>
    <mergeCell ref="M155:M156"/>
    <mergeCell ref="N155:N156"/>
    <mergeCell ref="O155:O156"/>
    <mergeCell ref="P155:P156"/>
    <mergeCell ref="Q155:Q156"/>
    <mergeCell ref="Z153:Z154"/>
    <mergeCell ref="B155:B156"/>
    <mergeCell ref="C155:D156"/>
    <mergeCell ref="E155:E156"/>
    <mergeCell ref="F155:F156"/>
    <mergeCell ref="G155:G156"/>
    <mergeCell ref="H155:H156"/>
    <mergeCell ref="I155:I156"/>
    <mergeCell ref="J155:J156"/>
    <mergeCell ref="K155:K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C152:E152"/>
    <mergeCell ref="G152:H152"/>
    <mergeCell ref="J152:K152"/>
    <mergeCell ref="M152:N152"/>
    <mergeCell ref="P152:Q152"/>
    <mergeCell ref="S152:T152"/>
    <mergeCell ref="V152:W152"/>
    <mergeCell ref="Y152:Z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D149"/>
    <mergeCell ref="E148:E149"/>
    <mergeCell ref="F148:F149"/>
    <mergeCell ref="G148:G149"/>
    <mergeCell ref="H148:H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D145"/>
    <mergeCell ref="E144:E145"/>
    <mergeCell ref="F144:F145"/>
    <mergeCell ref="G144:G145"/>
    <mergeCell ref="H144:H145"/>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1:T141"/>
    <mergeCell ref="V141:W141"/>
    <mergeCell ref="Y141:Z141"/>
    <mergeCell ref="B142:B143"/>
    <mergeCell ref="C142:C143"/>
    <mergeCell ref="D142:D143"/>
    <mergeCell ref="E142:E143"/>
    <mergeCell ref="F142:F143"/>
    <mergeCell ref="G142:G143"/>
    <mergeCell ref="H142:H143"/>
    <mergeCell ref="U137:U139"/>
    <mergeCell ref="V137:W139"/>
    <mergeCell ref="X137:X139"/>
    <mergeCell ref="Y137:Z139"/>
    <mergeCell ref="C140:Z140"/>
    <mergeCell ref="C141:E141"/>
    <mergeCell ref="G141:H141"/>
    <mergeCell ref="J141:K141"/>
    <mergeCell ref="M141:N141"/>
    <mergeCell ref="P141:Q141"/>
    <mergeCell ref="O137:O139"/>
    <mergeCell ref="P137:Q137"/>
    <mergeCell ref="P138:Q138"/>
    <mergeCell ref="P139:Q139"/>
    <mergeCell ref="R137:R139"/>
    <mergeCell ref="S137:T137"/>
    <mergeCell ref="S138:T138"/>
    <mergeCell ref="S139:T139"/>
    <mergeCell ref="I137:I139"/>
    <mergeCell ref="J137:K137"/>
    <mergeCell ref="J138:K138"/>
    <mergeCell ref="J139:K139"/>
    <mergeCell ref="L137:L139"/>
    <mergeCell ref="M137:N137"/>
    <mergeCell ref="M138:N138"/>
    <mergeCell ref="M139:N139"/>
    <mergeCell ref="B134:Z134"/>
    <mergeCell ref="C136:Z136"/>
    <mergeCell ref="B137:B139"/>
    <mergeCell ref="C137:E137"/>
    <mergeCell ref="C138:E138"/>
    <mergeCell ref="C139:E139"/>
    <mergeCell ref="F137:F139"/>
    <mergeCell ref="G137:H137"/>
    <mergeCell ref="G138:H138"/>
    <mergeCell ref="G139:H139"/>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X130:X131"/>
    <mergeCell ref="Y130:Y131"/>
    <mergeCell ref="Z130:Z131"/>
    <mergeCell ref="B132:B133"/>
    <mergeCell ref="C132:C133"/>
    <mergeCell ref="D132:D133"/>
    <mergeCell ref="E132:E133"/>
    <mergeCell ref="F132:F133"/>
    <mergeCell ref="G132:G133"/>
    <mergeCell ref="H132:H133"/>
    <mergeCell ref="R130:R131"/>
    <mergeCell ref="S130:S131"/>
    <mergeCell ref="T130:T131"/>
    <mergeCell ref="U130:U131"/>
    <mergeCell ref="V130:V131"/>
    <mergeCell ref="W130:W131"/>
    <mergeCell ref="L130:L131"/>
    <mergeCell ref="M130:M131"/>
    <mergeCell ref="N130:N131"/>
    <mergeCell ref="O130:O131"/>
    <mergeCell ref="P130:P131"/>
    <mergeCell ref="Q130:Q131"/>
    <mergeCell ref="Z128:Z129"/>
    <mergeCell ref="B130:B131"/>
    <mergeCell ref="C130:D131"/>
    <mergeCell ref="E130:E131"/>
    <mergeCell ref="F130:F131"/>
    <mergeCell ref="G130:G131"/>
    <mergeCell ref="H130:H131"/>
    <mergeCell ref="I130:I131"/>
    <mergeCell ref="J130:J131"/>
    <mergeCell ref="K130:K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X127"/>
    <mergeCell ref="Y126:Y127"/>
    <mergeCell ref="Z126:Z127"/>
    <mergeCell ref="B128:B129"/>
    <mergeCell ref="C128:D129"/>
    <mergeCell ref="E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V125:W125"/>
    <mergeCell ref="Y125:Z125"/>
    <mergeCell ref="B126:B127"/>
    <mergeCell ref="C126:C127"/>
    <mergeCell ref="D126:D127"/>
    <mergeCell ref="E126:E127"/>
    <mergeCell ref="F126:F127"/>
    <mergeCell ref="G126:G127"/>
    <mergeCell ref="H126:H127"/>
    <mergeCell ref="I126:I127"/>
    <mergeCell ref="C125:E125"/>
    <mergeCell ref="G125:H125"/>
    <mergeCell ref="J125:K125"/>
    <mergeCell ref="M125:N125"/>
    <mergeCell ref="P125:Q125"/>
    <mergeCell ref="S125:T125"/>
    <mergeCell ref="Y122:Y123"/>
    <mergeCell ref="Z122:Z123"/>
    <mergeCell ref="C124:E124"/>
    <mergeCell ref="G124:H124"/>
    <mergeCell ref="J124:K124"/>
    <mergeCell ref="M124:N124"/>
    <mergeCell ref="P124:Q124"/>
    <mergeCell ref="S124:T124"/>
    <mergeCell ref="V124:W124"/>
    <mergeCell ref="Y124:Z124"/>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V120:V121"/>
    <mergeCell ref="W120:W121"/>
    <mergeCell ref="X120:X121"/>
    <mergeCell ref="Y120:Y121"/>
    <mergeCell ref="Z120:Z121"/>
    <mergeCell ref="B122:B123"/>
    <mergeCell ref="C122:C123"/>
    <mergeCell ref="D122:D123"/>
    <mergeCell ref="E122:E123"/>
    <mergeCell ref="F122:F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X118:X119"/>
    <mergeCell ref="Y118:Y119"/>
    <mergeCell ref="Z118:Z119"/>
    <mergeCell ref="B120:B121"/>
    <mergeCell ref="C120:D121"/>
    <mergeCell ref="E120:E121"/>
    <mergeCell ref="F120:F121"/>
    <mergeCell ref="G120:G121"/>
    <mergeCell ref="H120:H121"/>
    <mergeCell ref="I120:I121"/>
    <mergeCell ref="R118:R119"/>
    <mergeCell ref="S118:S119"/>
    <mergeCell ref="T118:T119"/>
    <mergeCell ref="U118:U119"/>
    <mergeCell ref="V118:V119"/>
    <mergeCell ref="W118:W119"/>
    <mergeCell ref="L118:L119"/>
    <mergeCell ref="M118:M119"/>
    <mergeCell ref="N118:N119"/>
    <mergeCell ref="O118:O119"/>
    <mergeCell ref="P118:P119"/>
    <mergeCell ref="Q118:Q119"/>
    <mergeCell ref="Z116:Z117"/>
    <mergeCell ref="B118:B119"/>
    <mergeCell ref="C118:D119"/>
    <mergeCell ref="E118:E119"/>
    <mergeCell ref="F118:F119"/>
    <mergeCell ref="G118:G119"/>
    <mergeCell ref="H118:H119"/>
    <mergeCell ref="I118:I119"/>
    <mergeCell ref="J118:J119"/>
    <mergeCell ref="K118:K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3:Z114"/>
    <mergeCell ref="C115:E115"/>
    <mergeCell ref="G115:H115"/>
    <mergeCell ref="J115:K115"/>
    <mergeCell ref="M115:N115"/>
    <mergeCell ref="P115:Q115"/>
    <mergeCell ref="S115:T115"/>
    <mergeCell ref="V115:W115"/>
    <mergeCell ref="Y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4:T104"/>
    <mergeCell ref="V104:W104"/>
    <mergeCell ref="Y104:Z104"/>
    <mergeCell ref="B105:B106"/>
    <mergeCell ref="C105:C106"/>
    <mergeCell ref="D105:D106"/>
    <mergeCell ref="E105:E106"/>
    <mergeCell ref="F105:F106"/>
    <mergeCell ref="G105:G106"/>
    <mergeCell ref="H105:H106"/>
    <mergeCell ref="U100:U102"/>
    <mergeCell ref="V100:W102"/>
    <mergeCell ref="X100:X102"/>
    <mergeCell ref="Y100:Z102"/>
    <mergeCell ref="C103:Z103"/>
    <mergeCell ref="C104:E104"/>
    <mergeCell ref="G104:H104"/>
    <mergeCell ref="J104:K104"/>
    <mergeCell ref="M104:N104"/>
    <mergeCell ref="P104:Q104"/>
    <mergeCell ref="O100:O102"/>
    <mergeCell ref="P100:Q100"/>
    <mergeCell ref="P101:Q101"/>
    <mergeCell ref="P102:Q102"/>
    <mergeCell ref="R100:R102"/>
    <mergeCell ref="S100:T100"/>
    <mergeCell ref="S101:T101"/>
    <mergeCell ref="S102:T102"/>
    <mergeCell ref="I100:I102"/>
    <mergeCell ref="J100:K100"/>
    <mergeCell ref="J101:K101"/>
    <mergeCell ref="J102:K102"/>
    <mergeCell ref="L100:L102"/>
    <mergeCell ref="M100:N100"/>
    <mergeCell ref="M101:N101"/>
    <mergeCell ref="M102:N102"/>
    <mergeCell ref="B100:B102"/>
    <mergeCell ref="C100:E100"/>
    <mergeCell ref="C101:E101"/>
    <mergeCell ref="C102:E102"/>
    <mergeCell ref="F100:F102"/>
    <mergeCell ref="G100:H100"/>
    <mergeCell ref="G101:H101"/>
    <mergeCell ref="G102:H102"/>
    <mergeCell ref="H93:H94"/>
    <mergeCell ref="I93:I94"/>
    <mergeCell ref="J93:J94"/>
    <mergeCell ref="K93:K94"/>
    <mergeCell ref="B97:Z97"/>
    <mergeCell ref="C99:Z99"/>
    <mergeCell ref="H91:H92"/>
    <mergeCell ref="I91:I92"/>
    <mergeCell ref="J91:J92"/>
    <mergeCell ref="K91:K92"/>
    <mergeCell ref="B93:B94"/>
    <mergeCell ref="C93:C94"/>
    <mergeCell ref="D93:D94"/>
    <mergeCell ref="E93:E94"/>
    <mergeCell ref="F93:F94"/>
    <mergeCell ref="G93:G94"/>
    <mergeCell ref="H88:H89"/>
    <mergeCell ref="I88:I89"/>
    <mergeCell ref="J88:J89"/>
    <mergeCell ref="K88:K89"/>
    <mergeCell ref="C90:D90"/>
    <mergeCell ref="B91:B92"/>
    <mergeCell ref="C91:D92"/>
    <mergeCell ref="E91:E92"/>
    <mergeCell ref="F91:F92"/>
    <mergeCell ref="G91:G92"/>
    <mergeCell ref="H85:H86"/>
    <mergeCell ref="I85:I86"/>
    <mergeCell ref="J85:J86"/>
    <mergeCell ref="K85:K86"/>
    <mergeCell ref="C87:D87"/>
    <mergeCell ref="B88:B89"/>
    <mergeCell ref="C88:D89"/>
    <mergeCell ref="E88:E89"/>
    <mergeCell ref="F88:F89"/>
    <mergeCell ref="G88:G89"/>
    <mergeCell ref="B85:B86"/>
    <mergeCell ref="C85:C86"/>
    <mergeCell ref="D85:D86"/>
    <mergeCell ref="E85:E86"/>
    <mergeCell ref="F85:F86"/>
    <mergeCell ref="G85:G86"/>
    <mergeCell ref="B80:K80"/>
    <mergeCell ref="C82:K82"/>
    <mergeCell ref="C83:E83"/>
    <mergeCell ref="G83:H83"/>
    <mergeCell ref="J83:K83"/>
    <mergeCell ref="C84:K84"/>
    <mergeCell ref="H73:H74"/>
    <mergeCell ref="B75:B76"/>
    <mergeCell ref="C75:C76"/>
    <mergeCell ref="D75:D76"/>
    <mergeCell ref="E75:E76"/>
    <mergeCell ref="F75:F76"/>
    <mergeCell ref="G75:G76"/>
    <mergeCell ref="H75:H76"/>
    <mergeCell ref="C72:D72"/>
    <mergeCell ref="B73:B74"/>
    <mergeCell ref="C73:D74"/>
    <mergeCell ref="E73:E74"/>
    <mergeCell ref="F73:F74"/>
    <mergeCell ref="G73:G74"/>
    <mergeCell ref="G68:G69"/>
    <mergeCell ref="H68:H69"/>
    <mergeCell ref="B70:B71"/>
    <mergeCell ref="C70:D71"/>
    <mergeCell ref="E70:E71"/>
    <mergeCell ref="F70:F71"/>
    <mergeCell ref="G70:G71"/>
    <mergeCell ref="H70:H71"/>
    <mergeCell ref="B63:H63"/>
    <mergeCell ref="C65:H65"/>
    <mergeCell ref="C66:E66"/>
    <mergeCell ref="G66:H66"/>
    <mergeCell ref="C67:H67"/>
    <mergeCell ref="B68:B69"/>
    <mergeCell ref="C68:C69"/>
    <mergeCell ref="D68:D69"/>
    <mergeCell ref="E68:E69"/>
    <mergeCell ref="F68:F69"/>
    <mergeCell ref="C56:D56"/>
    <mergeCell ref="B57:B58"/>
    <mergeCell ref="C57:D58"/>
    <mergeCell ref="E57:E58"/>
    <mergeCell ref="C59:D59"/>
    <mergeCell ref="B60:B61"/>
    <mergeCell ref="C60:C61"/>
    <mergeCell ref="D60:D61"/>
    <mergeCell ref="E60:E61"/>
    <mergeCell ref="C52:E52"/>
    <mergeCell ref="C53:E53"/>
    <mergeCell ref="B54:B55"/>
    <mergeCell ref="C54:C55"/>
    <mergeCell ref="D54:D55"/>
    <mergeCell ref="E54:E55"/>
    <mergeCell ref="C44:D44"/>
    <mergeCell ref="B45:B46"/>
    <mergeCell ref="C45:C46"/>
    <mergeCell ref="D45:D46"/>
    <mergeCell ref="E45:E46"/>
    <mergeCell ref="B50:E50"/>
    <mergeCell ref="B39:B40"/>
    <mergeCell ref="C39:C40"/>
    <mergeCell ref="D39:D40"/>
    <mergeCell ref="E39:E40"/>
    <mergeCell ref="C41:D41"/>
    <mergeCell ref="B42:B43"/>
    <mergeCell ref="C42:D43"/>
    <mergeCell ref="E42:E43"/>
    <mergeCell ref="F31:F32"/>
    <mergeCell ref="G31:G32"/>
    <mergeCell ref="H31:H32"/>
    <mergeCell ref="B35:E35"/>
    <mergeCell ref="C37:E37"/>
    <mergeCell ref="C38:E38"/>
    <mergeCell ref="C29:D29"/>
    <mergeCell ref="C30:D30"/>
    <mergeCell ref="B31:B32"/>
    <mergeCell ref="C31:C32"/>
    <mergeCell ref="D31:D32"/>
    <mergeCell ref="E31:E32"/>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4" max="4" width="2" customWidth="1"/>
    <col min="5" max="5" width="7.5703125" customWidth="1"/>
    <col min="8" max="8" width="7.5703125" customWidth="1"/>
  </cols>
  <sheetData>
    <row r="1" spans="1:9" ht="15" customHeight="1">
      <c r="A1" s="9" t="s">
        <v>1306</v>
      </c>
      <c r="B1" s="9" t="s">
        <v>2</v>
      </c>
      <c r="C1" s="9"/>
      <c r="D1" s="9"/>
      <c r="E1" s="9"/>
      <c r="F1" s="9"/>
      <c r="G1" s="9"/>
      <c r="H1" s="9"/>
      <c r="I1" s="9"/>
    </row>
    <row r="2" spans="1:9" ht="15" customHeight="1">
      <c r="A2" s="9"/>
      <c r="B2" s="9" t="s">
        <v>3</v>
      </c>
      <c r="C2" s="9"/>
      <c r="D2" s="9"/>
      <c r="E2" s="9"/>
      <c r="F2" s="9"/>
      <c r="G2" s="9"/>
      <c r="H2" s="9"/>
      <c r="I2" s="9"/>
    </row>
    <row r="3" spans="1:9" ht="30">
      <c r="A3" s="3" t="s">
        <v>715</v>
      </c>
      <c r="B3" s="18"/>
      <c r="C3" s="18"/>
      <c r="D3" s="18"/>
      <c r="E3" s="18"/>
      <c r="F3" s="18"/>
      <c r="G3" s="18"/>
      <c r="H3" s="18"/>
      <c r="I3" s="18"/>
    </row>
    <row r="4" spans="1:9">
      <c r="A4" s="19" t="s">
        <v>1307</v>
      </c>
      <c r="B4" s="21" t="s">
        <v>716</v>
      </c>
      <c r="C4" s="21"/>
      <c r="D4" s="21"/>
      <c r="E4" s="21"/>
      <c r="F4" s="21"/>
      <c r="G4" s="21"/>
      <c r="H4" s="21"/>
      <c r="I4" s="21"/>
    </row>
    <row r="5" spans="1:9">
      <c r="A5" s="19"/>
      <c r="B5" s="74"/>
      <c r="C5" s="74"/>
      <c r="D5" s="74"/>
      <c r="E5" s="74"/>
      <c r="F5" s="74"/>
      <c r="G5" s="74"/>
      <c r="H5" s="74"/>
      <c r="I5" s="74"/>
    </row>
    <row r="6" spans="1:9">
      <c r="A6" s="19"/>
      <c r="B6" s="44"/>
      <c r="C6" s="44"/>
      <c r="D6" s="44"/>
      <c r="E6" s="44"/>
      <c r="F6" s="44"/>
      <c r="G6" s="44"/>
      <c r="H6" s="44"/>
      <c r="I6" s="44"/>
    </row>
    <row r="7" spans="1:9">
      <c r="A7" s="19"/>
      <c r="B7" s="13"/>
      <c r="C7" s="13"/>
      <c r="D7" s="13"/>
      <c r="E7" s="13"/>
      <c r="F7" s="13"/>
      <c r="G7" s="13"/>
      <c r="H7" s="13"/>
      <c r="I7" s="13"/>
    </row>
    <row r="8" spans="1:9" ht="15.75" thickBot="1">
      <c r="A8" s="19"/>
      <c r="B8" s="28"/>
      <c r="C8" s="38"/>
      <c r="D8" s="70" t="s">
        <v>533</v>
      </c>
      <c r="E8" s="70"/>
      <c r="F8" s="70"/>
      <c r="G8" s="70"/>
      <c r="H8" s="70"/>
      <c r="I8" s="70"/>
    </row>
    <row r="9" spans="1:9" ht="15.75" thickBot="1">
      <c r="A9" s="19"/>
      <c r="B9" s="28"/>
      <c r="C9" s="38"/>
      <c r="D9" s="104">
        <v>2014</v>
      </c>
      <c r="E9" s="104"/>
      <c r="F9" s="104"/>
      <c r="G9" s="38"/>
      <c r="H9" s="104">
        <v>2013</v>
      </c>
      <c r="I9" s="104"/>
    </row>
    <row r="10" spans="1:9">
      <c r="A10" s="19"/>
      <c r="B10" s="28"/>
      <c r="C10" s="38"/>
      <c r="D10" s="70" t="s">
        <v>366</v>
      </c>
      <c r="E10" s="70"/>
      <c r="F10" s="70"/>
      <c r="G10" s="70"/>
      <c r="H10" s="70"/>
      <c r="I10" s="70"/>
    </row>
    <row r="11" spans="1:9">
      <c r="A11" s="19"/>
      <c r="B11" s="48" t="s">
        <v>717</v>
      </c>
      <c r="C11" s="51"/>
      <c r="D11" s="49" t="s">
        <v>313</v>
      </c>
      <c r="E11" s="87">
        <v>21862</v>
      </c>
      <c r="F11" s="51"/>
      <c r="G11" s="51"/>
      <c r="H11" s="87">
        <v>12728</v>
      </c>
      <c r="I11" s="51"/>
    </row>
    <row r="12" spans="1:9">
      <c r="A12" s="19"/>
      <c r="B12" s="48"/>
      <c r="C12" s="51"/>
      <c r="D12" s="49"/>
      <c r="E12" s="87"/>
      <c r="F12" s="51"/>
      <c r="G12" s="51"/>
      <c r="H12" s="87"/>
      <c r="I12" s="51"/>
    </row>
    <row r="13" spans="1:9">
      <c r="A13" s="19"/>
      <c r="B13" s="52" t="s">
        <v>718</v>
      </c>
      <c r="C13" s="54"/>
      <c r="D13" s="84">
        <v>78808</v>
      </c>
      <c r="E13" s="84"/>
      <c r="F13" s="54"/>
      <c r="G13" s="54"/>
      <c r="H13" s="84">
        <v>73770</v>
      </c>
      <c r="I13" s="54"/>
    </row>
    <row r="14" spans="1:9">
      <c r="A14" s="19"/>
      <c r="B14" s="52"/>
      <c r="C14" s="54"/>
      <c r="D14" s="84"/>
      <c r="E14" s="84"/>
      <c r="F14" s="54"/>
      <c r="G14" s="54"/>
      <c r="H14" s="84"/>
      <c r="I14" s="54"/>
    </row>
    <row r="15" spans="1:9">
      <c r="A15" s="19"/>
      <c r="B15" s="48" t="s">
        <v>719</v>
      </c>
      <c r="C15" s="51"/>
      <c r="D15" s="87">
        <v>66857</v>
      </c>
      <c r="E15" s="87"/>
      <c r="F15" s="51"/>
      <c r="G15" s="51"/>
      <c r="H15" s="87">
        <v>44587</v>
      </c>
      <c r="I15" s="51"/>
    </row>
    <row r="16" spans="1:9">
      <c r="A16" s="19"/>
      <c r="B16" s="48"/>
      <c r="C16" s="51"/>
      <c r="D16" s="87"/>
      <c r="E16" s="87"/>
      <c r="F16" s="51"/>
      <c r="G16" s="51"/>
      <c r="H16" s="87"/>
      <c r="I16" s="51"/>
    </row>
    <row r="17" spans="1:9">
      <c r="A17" s="19"/>
      <c r="B17" s="52" t="s">
        <v>720</v>
      </c>
      <c r="C17" s="54"/>
      <c r="D17" s="84">
        <v>68420</v>
      </c>
      <c r="E17" s="84"/>
      <c r="F17" s="54"/>
      <c r="G17" s="54"/>
      <c r="H17" s="84">
        <v>54610</v>
      </c>
      <c r="I17" s="54"/>
    </row>
    <row r="18" spans="1:9">
      <c r="A18" s="19"/>
      <c r="B18" s="52"/>
      <c r="C18" s="54"/>
      <c r="D18" s="84"/>
      <c r="E18" s="84"/>
      <c r="F18" s="54"/>
      <c r="G18" s="54"/>
      <c r="H18" s="84"/>
      <c r="I18" s="54"/>
    </row>
    <row r="19" spans="1:9">
      <c r="A19" s="19"/>
      <c r="B19" s="48" t="s">
        <v>721</v>
      </c>
      <c r="C19" s="51"/>
      <c r="D19" s="87">
        <v>17121</v>
      </c>
      <c r="E19" s="87"/>
      <c r="F19" s="51"/>
      <c r="G19" s="51"/>
      <c r="H19" s="87">
        <v>24299</v>
      </c>
      <c r="I19" s="51"/>
    </row>
    <row r="20" spans="1:9" ht="15.75" thickBot="1">
      <c r="A20" s="19"/>
      <c r="B20" s="48"/>
      <c r="C20" s="51"/>
      <c r="D20" s="90"/>
      <c r="E20" s="90"/>
      <c r="F20" s="61"/>
      <c r="G20" s="51"/>
      <c r="H20" s="90"/>
      <c r="I20" s="61"/>
    </row>
    <row r="21" spans="1:9">
      <c r="A21" s="19"/>
      <c r="B21" s="54"/>
      <c r="C21" s="54"/>
      <c r="D21" s="91">
        <v>253068</v>
      </c>
      <c r="E21" s="91"/>
      <c r="F21" s="67"/>
      <c r="G21" s="54"/>
      <c r="H21" s="91">
        <v>209994</v>
      </c>
      <c r="I21" s="67"/>
    </row>
    <row r="22" spans="1:9">
      <c r="A22" s="19"/>
      <c r="B22" s="54"/>
      <c r="C22" s="54"/>
      <c r="D22" s="84"/>
      <c r="E22" s="84"/>
      <c r="F22" s="54"/>
      <c r="G22" s="54"/>
      <c r="H22" s="84"/>
      <c r="I22" s="54"/>
    </row>
    <row r="23" spans="1:9">
      <c r="A23" s="19"/>
      <c r="B23" s="48" t="s">
        <v>722</v>
      </c>
      <c r="C23" s="51"/>
      <c r="D23" s="87">
        <v>92169</v>
      </c>
      <c r="E23" s="87"/>
      <c r="F23" s="51"/>
      <c r="G23" s="51"/>
      <c r="H23" s="87">
        <v>71889</v>
      </c>
      <c r="I23" s="51"/>
    </row>
    <row r="24" spans="1:9" ht="15.75" thickBot="1">
      <c r="A24" s="19"/>
      <c r="B24" s="48"/>
      <c r="C24" s="51"/>
      <c r="D24" s="90"/>
      <c r="E24" s="90"/>
      <c r="F24" s="61"/>
      <c r="G24" s="51"/>
      <c r="H24" s="90"/>
      <c r="I24" s="61"/>
    </row>
    <row r="25" spans="1:9">
      <c r="A25" s="19"/>
      <c r="B25" s="54"/>
      <c r="C25" s="54"/>
      <c r="D25" s="64" t="s">
        <v>313</v>
      </c>
      <c r="E25" s="91">
        <v>160899</v>
      </c>
      <c r="F25" s="67"/>
      <c r="G25" s="54"/>
      <c r="H25" s="91">
        <v>138105</v>
      </c>
      <c r="I25" s="67"/>
    </row>
    <row r="26" spans="1:9" ht="15.75" thickBot="1">
      <c r="A26" s="19"/>
      <c r="B26" s="54"/>
      <c r="C26" s="54"/>
      <c r="D26" s="65"/>
      <c r="E26" s="92"/>
      <c r="F26" s="68"/>
      <c r="G26" s="54"/>
      <c r="H26" s="92"/>
      <c r="I26" s="68"/>
    </row>
    <row r="27" spans="1:9" ht="15.75" thickTop="1"/>
  </sheetData>
  <mergeCells count="70">
    <mergeCell ref="A1:A2"/>
    <mergeCell ref="B1:I1"/>
    <mergeCell ref="B2:I2"/>
    <mergeCell ref="B3:I3"/>
    <mergeCell ref="A4:A26"/>
    <mergeCell ref="B4:I4"/>
    <mergeCell ref="B5:I5"/>
    <mergeCell ref="I23:I24"/>
    <mergeCell ref="B25:B26"/>
    <mergeCell ref="C25:C26"/>
    <mergeCell ref="D25:D26"/>
    <mergeCell ref="E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G11:G12"/>
    <mergeCell ref="H11:H12"/>
    <mergeCell ref="I11:I12"/>
    <mergeCell ref="B13:B14"/>
    <mergeCell ref="C13:C14"/>
    <mergeCell ref="D13:E14"/>
    <mergeCell ref="F13:F14"/>
    <mergeCell ref="G13:G14"/>
    <mergeCell ref="H13:H14"/>
    <mergeCell ref="I13:I14"/>
    <mergeCell ref="B6:I6"/>
    <mergeCell ref="D8:I8"/>
    <mergeCell ref="D9:F9"/>
    <mergeCell ref="H9:I9"/>
    <mergeCell ref="D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4.7109375" bestFit="1" customWidth="1"/>
    <col min="3" max="3" width="3.5703125" customWidth="1"/>
    <col min="4" max="4" width="7.140625" customWidth="1"/>
    <col min="5" max="5" width="11.7109375" customWidth="1"/>
    <col min="7" max="7" width="2" bestFit="1" customWidth="1"/>
    <col min="8" max="8" width="18.5703125" customWidth="1"/>
    <col min="9" max="9" width="4" customWidth="1"/>
    <col min="11" max="11" width="10.5703125" customWidth="1"/>
    <col min="12" max="12" width="6.85546875" customWidth="1"/>
    <col min="14" max="14" width="7.5703125" customWidth="1"/>
    <col min="15" max="15" width="10.5703125" customWidth="1"/>
  </cols>
  <sheetData>
    <row r="1" spans="1:15" ht="15" customHeight="1">
      <c r="A1" s="9" t="s">
        <v>13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25</v>
      </c>
      <c r="B3" s="18"/>
      <c r="C3" s="18"/>
      <c r="D3" s="18"/>
      <c r="E3" s="18"/>
      <c r="F3" s="18"/>
      <c r="G3" s="18"/>
      <c r="H3" s="18"/>
      <c r="I3" s="18"/>
      <c r="J3" s="18"/>
      <c r="K3" s="18"/>
      <c r="L3" s="18"/>
      <c r="M3" s="18"/>
      <c r="N3" s="18"/>
      <c r="O3" s="18"/>
    </row>
    <row r="4" spans="1:15">
      <c r="A4" s="19" t="s">
        <v>1309</v>
      </c>
      <c r="B4" s="54" t="s">
        <v>729</v>
      </c>
      <c r="C4" s="54"/>
      <c r="D4" s="54"/>
      <c r="E4" s="54"/>
      <c r="F4" s="54"/>
      <c r="G4" s="54"/>
      <c r="H4" s="54"/>
      <c r="I4" s="54"/>
      <c r="J4" s="54"/>
      <c r="K4" s="54"/>
      <c r="L4" s="54"/>
      <c r="M4" s="54"/>
      <c r="N4" s="54"/>
      <c r="O4" s="54"/>
    </row>
    <row r="5" spans="1:15">
      <c r="A5" s="19"/>
      <c r="B5" s="54" t="s">
        <v>659</v>
      </c>
      <c r="C5" s="54"/>
      <c r="D5" s="54"/>
      <c r="E5" s="54"/>
      <c r="F5" s="54"/>
      <c r="G5" s="54"/>
      <c r="H5" s="54"/>
      <c r="I5" s="54"/>
      <c r="J5" s="54"/>
      <c r="K5" s="54"/>
      <c r="L5" s="54"/>
      <c r="M5" s="54"/>
      <c r="N5" s="54"/>
      <c r="O5" s="54"/>
    </row>
    <row r="6" spans="1:15">
      <c r="A6" s="19"/>
      <c r="B6" s="44"/>
      <c r="C6" s="44"/>
      <c r="D6" s="44"/>
      <c r="E6" s="44"/>
      <c r="F6" s="44"/>
      <c r="G6" s="44"/>
      <c r="H6" s="44"/>
      <c r="I6" s="44"/>
      <c r="J6" s="44"/>
      <c r="K6" s="44"/>
      <c r="L6" s="44"/>
      <c r="M6" s="44"/>
      <c r="N6" s="44"/>
      <c r="O6" s="44"/>
    </row>
    <row r="7" spans="1:15">
      <c r="A7" s="19"/>
      <c r="B7" s="13"/>
      <c r="C7" s="13"/>
      <c r="D7" s="13"/>
      <c r="E7" s="13"/>
      <c r="F7" s="13"/>
      <c r="G7" s="13"/>
      <c r="H7" s="13"/>
      <c r="I7" s="13"/>
      <c r="J7" s="13"/>
      <c r="K7" s="13"/>
      <c r="L7" s="13"/>
      <c r="M7" s="13"/>
      <c r="N7" s="13"/>
      <c r="O7" s="13"/>
    </row>
    <row r="8" spans="1:15" ht="15.75" thickBot="1">
      <c r="A8" s="19"/>
      <c r="B8" s="38"/>
      <c r="C8" s="38"/>
      <c r="D8" s="150" t="s">
        <v>730</v>
      </c>
      <c r="E8" s="150"/>
      <c r="F8" s="150"/>
      <c r="G8" s="38"/>
      <c r="H8" s="150" t="s">
        <v>731</v>
      </c>
      <c r="I8" s="150"/>
      <c r="J8" s="38"/>
      <c r="K8" s="150" t="s">
        <v>732</v>
      </c>
      <c r="L8" s="150"/>
      <c r="M8" s="38"/>
      <c r="N8" s="150" t="s">
        <v>733</v>
      </c>
      <c r="O8" s="150"/>
    </row>
    <row r="9" spans="1:15">
      <c r="A9" s="19"/>
      <c r="B9" s="38"/>
      <c r="C9" s="38"/>
      <c r="D9" s="70" t="s">
        <v>366</v>
      </c>
      <c r="E9" s="70"/>
      <c r="F9" s="70"/>
      <c r="G9" s="70"/>
      <c r="H9" s="70"/>
      <c r="I9" s="70"/>
      <c r="J9" s="70"/>
      <c r="K9" s="70"/>
      <c r="L9" s="70"/>
      <c r="M9" s="70"/>
      <c r="N9" s="70"/>
      <c r="O9" s="70"/>
    </row>
    <row r="10" spans="1:15">
      <c r="A10" s="19"/>
      <c r="B10" s="149" t="s">
        <v>409</v>
      </c>
      <c r="C10" s="35"/>
      <c r="D10" s="51"/>
      <c r="E10" s="51"/>
      <c r="F10" s="51"/>
      <c r="G10" s="35"/>
      <c r="H10" s="51"/>
      <c r="I10" s="51"/>
      <c r="J10" s="35"/>
      <c r="K10" s="51"/>
      <c r="L10" s="51"/>
      <c r="M10" s="35"/>
      <c r="N10" s="51"/>
      <c r="O10" s="51"/>
    </row>
    <row r="11" spans="1:15">
      <c r="A11" s="19"/>
      <c r="B11" s="63" t="s">
        <v>734</v>
      </c>
      <c r="C11" s="54"/>
      <c r="D11" s="63" t="s">
        <v>313</v>
      </c>
      <c r="E11" s="84">
        <v>23925</v>
      </c>
      <c r="F11" s="54"/>
      <c r="G11" s="54"/>
      <c r="H11" s="53" t="s">
        <v>735</v>
      </c>
      <c r="I11" s="63" t="s">
        <v>319</v>
      </c>
      <c r="J11" s="54"/>
      <c r="K11" s="53" t="s">
        <v>736</v>
      </c>
      <c r="L11" s="63" t="s">
        <v>319</v>
      </c>
      <c r="M11" s="54"/>
      <c r="N11" s="84">
        <v>14261</v>
      </c>
      <c r="O11" s="54"/>
    </row>
    <row r="12" spans="1:15">
      <c r="A12" s="19"/>
      <c r="B12" s="63"/>
      <c r="C12" s="54"/>
      <c r="D12" s="63"/>
      <c r="E12" s="84"/>
      <c r="F12" s="54"/>
      <c r="G12" s="54"/>
      <c r="H12" s="53"/>
      <c r="I12" s="63"/>
      <c r="J12" s="54"/>
      <c r="K12" s="53"/>
      <c r="L12" s="63"/>
      <c r="M12" s="54"/>
      <c r="N12" s="84"/>
      <c r="O12" s="54"/>
    </row>
    <row r="13" spans="1:15">
      <c r="A13" s="19"/>
      <c r="B13" s="49" t="s">
        <v>737</v>
      </c>
      <c r="C13" s="51"/>
      <c r="D13" s="87">
        <v>25058</v>
      </c>
      <c r="E13" s="87"/>
      <c r="F13" s="51"/>
      <c r="G13" s="51"/>
      <c r="H13" s="50" t="s">
        <v>738</v>
      </c>
      <c r="I13" s="49" t="s">
        <v>319</v>
      </c>
      <c r="J13" s="51"/>
      <c r="K13" s="50" t="s">
        <v>369</v>
      </c>
      <c r="L13" s="51"/>
      <c r="M13" s="51"/>
      <c r="N13" s="87">
        <v>14683</v>
      </c>
      <c r="O13" s="51"/>
    </row>
    <row r="14" spans="1:15">
      <c r="A14" s="19"/>
      <c r="B14" s="49"/>
      <c r="C14" s="51"/>
      <c r="D14" s="87"/>
      <c r="E14" s="87"/>
      <c r="F14" s="51"/>
      <c r="G14" s="51"/>
      <c r="H14" s="50"/>
      <c r="I14" s="49"/>
      <c r="J14" s="51"/>
      <c r="K14" s="50"/>
      <c r="L14" s="51"/>
      <c r="M14" s="51"/>
      <c r="N14" s="87"/>
      <c r="O14" s="51"/>
    </row>
    <row r="15" spans="1:15">
      <c r="A15" s="19"/>
      <c r="B15" s="63" t="s">
        <v>739</v>
      </c>
      <c r="C15" s="54"/>
      <c r="D15" s="53">
        <v>300</v>
      </c>
      <c r="E15" s="53"/>
      <c r="F15" s="54"/>
      <c r="G15" s="54"/>
      <c r="H15" s="53" t="s">
        <v>740</v>
      </c>
      <c r="I15" s="63" t="s">
        <v>319</v>
      </c>
      <c r="J15" s="54"/>
      <c r="K15" s="53" t="s">
        <v>369</v>
      </c>
      <c r="L15" s="54"/>
      <c r="M15" s="54"/>
      <c r="N15" s="53">
        <v>190</v>
      </c>
      <c r="O15" s="54"/>
    </row>
    <row r="16" spans="1:15" ht="15.75" thickBot="1">
      <c r="A16" s="19"/>
      <c r="B16" s="63"/>
      <c r="C16" s="54"/>
      <c r="D16" s="55"/>
      <c r="E16" s="55"/>
      <c r="F16" s="56"/>
      <c r="G16" s="54"/>
      <c r="H16" s="55"/>
      <c r="I16" s="97"/>
      <c r="J16" s="54"/>
      <c r="K16" s="55"/>
      <c r="L16" s="56"/>
      <c r="M16" s="54"/>
      <c r="N16" s="55"/>
      <c r="O16" s="56"/>
    </row>
    <row r="17" spans="1:15">
      <c r="A17" s="19"/>
      <c r="B17" s="49" t="s">
        <v>741</v>
      </c>
      <c r="C17" s="51"/>
      <c r="D17" s="98" t="s">
        <v>313</v>
      </c>
      <c r="E17" s="89">
        <v>49283</v>
      </c>
      <c r="F17" s="60"/>
      <c r="G17" s="51"/>
      <c r="H17" s="58" t="s">
        <v>742</v>
      </c>
      <c r="I17" s="98" t="s">
        <v>319</v>
      </c>
      <c r="J17" s="51"/>
      <c r="K17" s="58" t="s">
        <v>736</v>
      </c>
      <c r="L17" s="98" t="s">
        <v>319</v>
      </c>
      <c r="M17" s="51"/>
      <c r="N17" s="89">
        <v>29134</v>
      </c>
      <c r="O17" s="60"/>
    </row>
    <row r="18" spans="1:15" ht="15.75" thickBot="1">
      <c r="A18" s="19"/>
      <c r="B18" s="49"/>
      <c r="C18" s="51"/>
      <c r="D18" s="99"/>
      <c r="E18" s="100"/>
      <c r="F18" s="101"/>
      <c r="G18" s="51"/>
      <c r="H18" s="102"/>
      <c r="I18" s="99"/>
      <c r="J18" s="51"/>
      <c r="K18" s="102"/>
      <c r="L18" s="99"/>
      <c r="M18" s="51"/>
      <c r="N18" s="100"/>
      <c r="O18" s="101"/>
    </row>
    <row r="19" spans="1:15" ht="15.75" thickTop="1">
      <c r="A19" s="19"/>
      <c r="B19" s="38"/>
      <c r="C19" s="38"/>
      <c r="D19" s="144"/>
      <c r="E19" s="144"/>
      <c r="F19" s="144"/>
      <c r="G19" s="38"/>
      <c r="H19" s="144"/>
      <c r="I19" s="144"/>
      <c r="J19" s="38"/>
      <c r="K19" s="144"/>
      <c r="L19" s="144"/>
      <c r="M19" s="38"/>
      <c r="N19" s="144"/>
      <c r="O19" s="144"/>
    </row>
    <row r="20" spans="1:15">
      <c r="A20" s="19"/>
      <c r="B20" s="149" t="s">
        <v>414</v>
      </c>
      <c r="C20" s="35"/>
      <c r="D20" s="51"/>
      <c r="E20" s="51"/>
      <c r="F20" s="51"/>
      <c r="G20" s="35"/>
      <c r="H20" s="51"/>
      <c r="I20" s="51"/>
      <c r="J20" s="35"/>
      <c r="K20" s="51"/>
      <c r="L20" s="51"/>
      <c r="M20" s="35"/>
      <c r="N20" s="51"/>
      <c r="O20" s="51"/>
    </row>
    <row r="21" spans="1:15">
      <c r="A21" s="19"/>
      <c r="B21" s="63" t="s">
        <v>734</v>
      </c>
      <c r="C21" s="54"/>
      <c r="D21" s="63" t="s">
        <v>313</v>
      </c>
      <c r="E21" s="84">
        <v>26075</v>
      </c>
      <c r="F21" s="54"/>
      <c r="G21" s="54"/>
      <c r="H21" s="53" t="s">
        <v>743</v>
      </c>
      <c r="I21" s="63" t="s">
        <v>319</v>
      </c>
      <c r="J21" s="54"/>
      <c r="K21" s="53" t="s">
        <v>744</v>
      </c>
      <c r="L21" s="63" t="s">
        <v>319</v>
      </c>
      <c r="M21" s="54"/>
      <c r="N21" s="84">
        <v>14702</v>
      </c>
      <c r="O21" s="54"/>
    </row>
    <row r="22" spans="1:15">
      <c r="A22" s="19"/>
      <c r="B22" s="63"/>
      <c r="C22" s="54"/>
      <c r="D22" s="63"/>
      <c r="E22" s="84"/>
      <c r="F22" s="54"/>
      <c r="G22" s="54"/>
      <c r="H22" s="53"/>
      <c r="I22" s="63"/>
      <c r="J22" s="54"/>
      <c r="K22" s="53"/>
      <c r="L22" s="63"/>
      <c r="M22" s="54"/>
      <c r="N22" s="84"/>
      <c r="O22" s="54"/>
    </row>
    <row r="23" spans="1:15">
      <c r="A23" s="19"/>
      <c r="B23" s="49" t="s">
        <v>737</v>
      </c>
      <c r="C23" s="51"/>
      <c r="D23" s="87">
        <v>23205</v>
      </c>
      <c r="E23" s="87"/>
      <c r="F23" s="51"/>
      <c r="G23" s="51"/>
      <c r="H23" s="50" t="s">
        <v>745</v>
      </c>
      <c r="I23" s="49" t="s">
        <v>319</v>
      </c>
      <c r="J23" s="51"/>
      <c r="K23" s="50" t="s">
        <v>369</v>
      </c>
      <c r="L23" s="51"/>
      <c r="M23" s="51"/>
      <c r="N23" s="87">
        <v>16636</v>
      </c>
      <c r="O23" s="51"/>
    </row>
    <row r="24" spans="1:15">
      <c r="A24" s="19"/>
      <c r="B24" s="49"/>
      <c r="C24" s="51"/>
      <c r="D24" s="87"/>
      <c r="E24" s="87"/>
      <c r="F24" s="51"/>
      <c r="G24" s="51"/>
      <c r="H24" s="50"/>
      <c r="I24" s="49"/>
      <c r="J24" s="51"/>
      <c r="K24" s="50"/>
      <c r="L24" s="51"/>
      <c r="M24" s="51"/>
      <c r="N24" s="87"/>
      <c r="O24" s="51"/>
    </row>
    <row r="25" spans="1:15">
      <c r="A25" s="19"/>
      <c r="B25" s="63" t="s">
        <v>739</v>
      </c>
      <c r="C25" s="54"/>
      <c r="D25" s="53">
        <v>300</v>
      </c>
      <c r="E25" s="53"/>
      <c r="F25" s="54"/>
      <c r="G25" s="54"/>
      <c r="H25" s="53" t="s">
        <v>746</v>
      </c>
      <c r="I25" s="63" t="s">
        <v>319</v>
      </c>
      <c r="J25" s="54"/>
      <c r="K25" s="53" t="s">
        <v>369</v>
      </c>
      <c r="L25" s="54"/>
      <c r="M25" s="54"/>
      <c r="N25" s="53">
        <v>220</v>
      </c>
      <c r="O25" s="54"/>
    </row>
    <row r="26" spans="1:15" ht="15.75" thickBot="1">
      <c r="A26" s="19"/>
      <c r="B26" s="63"/>
      <c r="C26" s="54"/>
      <c r="D26" s="55"/>
      <c r="E26" s="55"/>
      <c r="F26" s="56"/>
      <c r="G26" s="54"/>
      <c r="H26" s="55"/>
      <c r="I26" s="97"/>
      <c r="J26" s="54"/>
      <c r="K26" s="55"/>
      <c r="L26" s="56"/>
      <c r="M26" s="54"/>
      <c r="N26" s="55"/>
      <c r="O26" s="56"/>
    </row>
    <row r="27" spans="1:15">
      <c r="A27" s="19"/>
      <c r="B27" s="49" t="s">
        <v>741</v>
      </c>
      <c r="C27" s="51"/>
      <c r="D27" s="98" t="s">
        <v>313</v>
      </c>
      <c r="E27" s="89">
        <v>49580</v>
      </c>
      <c r="F27" s="60"/>
      <c r="G27" s="51"/>
      <c r="H27" s="58" t="s">
        <v>747</v>
      </c>
      <c r="I27" s="98" t="s">
        <v>319</v>
      </c>
      <c r="J27" s="51"/>
      <c r="K27" s="58" t="s">
        <v>744</v>
      </c>
      <c r="L27" s="98" t="s">
        <v>319</v>
      </c>
      <c r="M27" s="51"/>
      <c r="N27" s="89">
        <v>31558</v>
      </c>
      <c r="O27" s="60"/>
    </row>
    <row r="28" spans="1:15" ht="15.75" thickBot="1">
      <c r="A28" s="19"/>
      <c r="B28" s="49"/>
      <c r="C28" s="51"/>
      <c r="D28" s="99"/>
      <c r="E28" s="100"/>
      <c r="F28" s="101"/>
      <c r="G28" s="51"/>
      <c r="H28" s="102"/>
      <c r="I28" s="99"/>
      <c r="J28" s="51"/>
      <c r="K28" s="102"/>
      <c r="L28" s="99"/>
      <c r="M28" s="51"/>
      <c r="N28" s="100"/>
      <c r="O28" s="101"/>
    </row>
    <row r="29" spans="1:15" ht="15.75" thickTop="1">
      <c r="A29" s="19" t="s">
        <v>1310</v>
      </c>
      <c r="B29" s="63" t="s">
        <v>750</v>
      </c>
      <c r="C29" s="63"/>
      <c r="D29" s="63"/>
      <c r="E29" s="63"/>
      <c r="F29" s="63"/>
      <c r="G29" s="63"/>
      <c r="H29" s="63"/>
      <c r="I29" s="63"/>
      <c r="J29" s="63"/>
      <c r="K29" s="63"/>
      <c r="L29" s="63"/>
      <c r="M29" s="63"/>
      <c r="N29" s="63"/>
      <c r="O29" s="63"/>
    </row>
    <row r="30" spans="1:15">
      <c r="A30" s="19"/>
      <c r="B30" s="148"/>
      <c r="C30" s="148"/>
      <c r="D30" s="148"/>
      <c r="E30" s="148"/>
      <c r="F30" s="148"/>
      <c r="G30" s="148"/>
      <c r="H30" s="148"/>
      <c r="I30" s="148"/>
      <c r="J30" s="148"/>
      <c r="K30" s="148"/>
      <c r="L30" s="148"/>
      <c r="M30" s="148"/>
      <c r="N30" s="148"/>
      <c r="O30" s="148"/>
    </row>
    <row r="31" spans="1:15">
      <c r="A31" s="19"/>
      <c r="B31" s="44"/>
      <c r="C31" s="44"/>
      <c r="D31" s="44"/>
      <c r="E31" s="44"/>
      <c r="F31" s="44"/>
      <c r="G31" s="44"/>
      <c r="H31" s="44"/>
      <c r="I31" s="44"/>
      <c r="J31" s="44"/>
      <c r="K31" s="44"/>
      <c r="L31" s="44"/>
      <c r="M31" s="44"/>
    </row>
    <row r="32" spans="1:15">
      <c r="A32" s="19"/>
      <c r="B32" s="13"/>
      <c r="C32" s="13"/>
      <c r="D32" s="13"/>
      <c r="E32" s="13"/>
      <c r="F32" s="13"/>
      <c r="G32" s="13"/>
      <c r="H32" s="13"/>
      <c r="I32" s="13"/>
      <c r="J32" s="13"/>
      <c r="K32" s="13"/>
      <c r="L32" s="13"/>
      <c r="M32" s="13"/>
    </row>
    <row r="33" spans="1:13" ht="15.75" thickBot="1">
      <c r="A33" s="19"/>
      <c r="B33" s="38"/>
      <c r="C33" s="150" t="s">
        <v>734</v>
      </c>
      <c r="D33" s="150"/>
      <c r="E33" s="150"/>
      <c r="F33" s="38"/>
      <c r="G33" s="150" t="s">
        <v>737</v>
      </c>
      <c r="H33" s="150"/>
      <c r="I33" s="150"/>
      <c r="J33" s="38"/>
      <c r="K33" s="150" t="s">
        <v>739</v>
      </c>
      <c r="L33" s="150"/>
      <c r="M33" s="150"/>
    </row>
    <row r="34" spans="1:13">
      <c r="A34" s="19"/>
      <c r="B34" s="38"/>
      <c r="C34" s="70" t="s">
        <v>366</v>
      </c>
      <c r="D34" s="70"/>
      <c r="E34" s="70"/>
      <c r="F34" s="70"/>
      <c r="G34" s="70"/>
      <c r="H34" s="70"/>
      <c r="I34" s="70"/>
      <c r="J34" s="70"/>
      <c r="K34" s="70"/>
      <c r="L34" s="70"/>
      <c r="M34" s="70"/>
    </row>
    <row r="35" spans="1:13">
      <c r="A35" s="19"/>
      <c r="B35" s="50">
        <v>2015</v>
      </c>
      <c r="C35" s="49" t="s">
        <v>313</v>
      </c>
      <c r="D35" s="50">
        <v>415</v>
      </c>
      <c r="E35" s="51"/>
      <c r="F35" s="51"/>
      <c r="G35" s="49" t="s">
        <v>313</v>
      </c>
      <c r="H35" s="87">
        <v>3351</v>
      </c>
      <c r="I35" s="51"/>
      <c r="J35" s="51"/>
      <c r="K35" s="49" t="s">
        <v>313</v>
      </c>
      <c r="L35" s="50">
        <v>30</v>
      </c>
      <c r="M35" s="51"/>
    </row>
    <row r="36" spans="1:13">
      <c r="A36" s="19"/>
      <c r="B36" s="50"/>
      <c r="C36" s="49"/>
      <c r="D36" s="50"/>
      <c r="E36" s="51"/>
      <c r="F36" s="51"/>
      <c r="G36" s="49"/>
      <c r="H36" s="87"/>
      <c r="I36" s="51"/>
      <c r="J36" s="51"/>
      <c r="K36" s="49"/>
      <c r="L36" s="50"/>
      <c r="M36" s="51"/>
    </row>
    <row r="37" spans="1:13">
      <c r="A37" s="19"/>
      <c r="B37" s="53">
        <v>2016</v>
      </c>
      <c r="C37" s="53">
        <v>433</v>
      </c>
      <c r="D37" s="53"/>
      <c r="E37" s="54"/>
      <c r="F37" s="54"/>
      <c r="G37" s="84">
        <v>2900</v>
      </c>
      <c r="H37" s="84"/>
      <c r="I37" s="54"/>
      <c r="J37" s="54"/>
      <c r="K37" s="53">
        <v>30</v>
      </c>
      <c r="L37" s="53"/>
      <c r="M37" s="54"/>
    </row>
    <row r="38" spans="1:13">
      <c r="A38" s="19"/>
      <c r="B38" s="53"/>
      <c r="C38" s="53"/>
      <c r="D38" s="53"/>
      <c r="E38" s="54"/>
      <c r="F38" s="54"/>
      <c r="G38" s="84"/>
      <c r="H38" s="84"/>
      <c r="I38" s="54"/>
      <c r="J38" s="54"/>
      <c r="K38" s="53"/>
      <c r="L38" s="53"/>
      <c r="M38" s="54"/>
    </row>
    <row r="39" spans="1:13">
      <c r="A39" s="19"/>
      <c r="B39" s="50">
        <v>2017</v>
      </c>
      <c r="C39" s="50">
        <v>450</v>
      </c>
      <c r="D39" s="50"/>
      <c r="E39" s="51"/>
      <c r="F39" s="51"/>
      <c r="G39" s="87">
        <v>2441</v>
      </c>
      <c r="H39" s="87"/>
      <c r="I39" s="51"/>
      <c r="J39" s="51"/>
      <c r="K39" s="50">
        <v>30</v>
      </c>
      <c r="L39" s="50"/>
      <c r="M39" s="51"/>
    </row>
    <row r="40" spans="1:13">
      <c r="A40" s="19"/>
      <c r="B40" s="50"/>
      <c r="C40" s="50"/>
      <c r="D40" s="50"/>
      <c r="E40" s="51"/>
      <c r="F40" s="51"/>
      <c r="G40" s="87"/>
      <c r="H40" s="87"/>
      <c r="I40" s="51"/>
      <c r="J40" s="51"/>
      <c r="K40" s="50"/>
      <c r="L40" s="50"/>
      <c r="M40" s="51"/>
    </row>
    <row r="41" spans="1:13">
      <c r="A41" s="19"/>
      <c r="B41" s="53">
        <v>2018</v>
      </c>
      <c r="C41" s="53">
        <v>467</v>
      </c>
      <c r="D41" s="53"/>
      <c r="E41" s="54"/>
      <c r="F41" s="54"/>
      <c r="G41" s="84">
        <v>1983</v>
      </c>
      <c r="H41" s="84"/>
      <c r="I41" s="54"/>
      <c r="J41" s="54"/>
      <c r="K41" s="53">
        <v>30</v>
      </c>
      <c r="L41" s="53"/>
      <c r="M41" s="54"/>
    </row>
    <row r="42" spans="1:13">
      <c r="A42" s="19"/>
      <c r="B42" s="53"/>
      <c r="C42" s="53"/>
      <c r="D42" s="53"/>
      <c r="E42" s="54"/>
      <c r="F42" s="54"/>
      <c r="G42" s="84"/>
      <c r="H42" s="84"/>
      <c r="I42" s="54"/>
      <c r="J42" s="54"/>
      <c r="K42" s="53"/>
      <c r="L42" s="53"/>
      <c r="M42" s="54"/>
    </row>
    <row r="43" spans="1:13">
      <c r="A43" s="19"/>
      <c r="B43" s="50">
        <v>2019</v>
      </c>
      <c r="C43" s="50">
        <v>484</v>
      </c>
      <c r="D43" s="50"/>
      <c r="E43" s="51"/>
      <c r="F43" s="51"/>
      <c r="G43" s="87">
        <v>1524</v>
      </c>
      <c r="H43" s="87"/>
      <c r="I43" s="51"/>
      <c r="J43" s="51"/>
      <c r="K43" s="50">
        <v>30</v>
      </c>
      <c r="L43" s="50"/>
      <c r="M43" s="51"/>
    </row>
    <row r="44" spans="1:13">
      <c r="A44" s="19"/>
      <c r="B44" s="50"/>
      <c r="C44" s="50"/>
      <c r="D44" s="50"/>
      <c r="E44" s="51"/>
      <c r="F44" s="51"/>
      <c r="G44" s="87"/>
      <c r="H44" s="87"/>
      <c r="I44" s="51"/>
      <c r="J44" s="51"/>
      <c r="K44" s="50"/>
      <c r="L44" s="50"/>
      <c r="M44" s="51"/>
    </row>
  </sheetData>
  <mergeCells count="189">
    <mergeCell ref="B30:O30"/>
    <mergeCell ref="M43:M44"/>
    <mergeCell ref="A1:A2"/>
    <mergeCell ref="B1:O1"/>
    <mergeCell ref="B2:O2"/>
    <mergeCell ref="B3:O3"/>
    <mergeCell ref="A4:A28"/>
    <mergeCell ref="B4:O4"/>
    <mergeCell ref="B5:O5"/>
    <mergeCell ref="A29:A44"/>
    <mergeCell ref="B29:O29"/>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E33"/>
    <mergeCell ref="G33:I33"/>
    <mergeCell ref="K33:M33"/>
    <mergeCell ref="C34:M34"/>
    <mergeCell ref="B35:B36"/>
    <mergeCell ref="C35:C36"/>
    <mergeCell ref="D35:D36"/>
    <mergeCell ref="E35:E36"/>
    <mergeCell ref="F35:F36"/>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D19:F19"/>
    <mergeCell ref="H19:I19"/>
    <mergeCell ref="K19:L19"/>
    <mergeCell ref="N19:O19"/>
    <mergeCell ref="D20:F20"/>
    <mergeCell ref="H20:I20"/>
    <mergeCell ref="K20:L20"/>
    <mergeCell ref="N20:O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F8"/>
    <mergeCell ref="H8:I8"/>
    <mergeCell ref="K8:L8"/>
    <mergeCell ref="N8:O8"/>
    <mergeCell ref="D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23.28515625" bestFit="1" customWidth="1"/>
    <col min="3" max="3" width="8.28515625" customWidth="1"/>
    <col min="4" max="4" width="11" customWidth="1"/>
    <col min="6" max="6" width="2" customWidth="1"/>
    <col min="7" max="7" width="10.140625" bestFit="1" customWidth="1"/>
    <col min="10" max="10" width="6.5703125" customWidth="1"/>
    <col min="11" max="11" width="2.7109375" customWidth="1"/>
    <col min="13" max="13" width="12.5703125" customWidth="1"/>
    <col min="14" max="14" width="6.7109375" customWidth="1"/>
    <col min="16" max="16" width="2" customWidth="1"/>
    <col min="17" max="17" width="10.140625" bestFit="1" customWidth="1"/>
    <col min="20" max="20" width="6" customWidth="1"/>
    <col min="21" max="21" width="2.7109375" customWidth="1"/>
  </cols>
  <sheetData>
    <row r="1" spans="1:21" ht="15" customHeight="1">
      <c r="A1" s="9" t="s">
        <v>13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51</v>
      </c>
      <c r="B3" s="18"/>
      <c r="C3" s="18"/>
      <c r="D3" s="18"/>
      <c r="E3" s="18"/>
      <c r="F3" s="18"/>
      <c r="G3" s="18"/>
      <c r="H3" s="18"/>
      <c r="I3" s="18"/>
      <c r="J3" s="18"/>
      <c r="K3" s="18"/>
      <c r="L3" s="18"/>
      <c r="M3" s="18"/>
      <c r="N3" s="18"/>
      <c r="O3" s="18"/>
      <c r="P3" s="18"/>
      <c r="Q3" s="18"/>
      <c r="R3" s="18"/>
      <c r="S3" s="18"/>
      <c r="T3" s="18"/>
      <c r="U3" s="18"/>
    </row>
    <row r="4" spans="1:21">
      <c r="A4" s="19" t="s">
        <v>1312</v>
      </c>
      <c r="B4" s="54" t="s">
        <v>752</v>
      </c>
      <c r="C4" s="54"/>
      <c r="D4" s="54"/>
      <c r="E4" s="54"/>
      <c r="F4" s="54"/>
      <c r="G4" s="54"/>
      <c r="H4" s="54"/>
      <c r="I4" s="54"/>
      <c r="J4" s="54"/>
      <c r="K4" s="54"/>
      <c r="L4" s="54"/>
      <c r="M4" s="54"/>
      <c r="N4" s="54"/>
      <c r="O4" s="54"/>
      <c r="P4" s="54"/>
      <c r="Q4" s="54"/>
      <c r="R4" s="54"/>
      <c r="S4" s="54"/>
      <c r="T4" s="54"/>
      <c r="U4" s="54"/>
    </row>
    <row r="5" spans="1:21">
      <c r="A5" s="19"/>
      <c r="B5" s="152"/>
      <c r="C5" s="152"/>
      <c r="D5" s="152"/>
      <c r="E5" s="152"/>
      <c r="F5" s="152"/>
      <c r="G5" s="152"/>
      <c r="H5" s="152"/>
      <c r="I5" s="152"/>
      <c r="J5" s="152"/>
      <c r="K5" s="152"/>
      <c r="L5" s="152"/>
      <c r="M5" s="152"/>
      <c r="N5" s="152"/>
      <c r="O5" s="152"/>
      <c r="P5" s="152"/>
      <c r="Q5" s="152"/>
      <c r="R5" s="152"/>
      <c r="S5" s="152"/>
      <c r="T5" s="152"/>
      <c r="U5" s="152"/>
    </row>
    <row r="6" spans="1:21">
      <c r="A6" s="19"/>
      <c r="B6" s="44"/>
      <c r="C6" s="44"/>
      <c r="D6" s="44"/>
      <c r="E6" s="44"/>
      <c r="F6" s="44"/>
      <c r="G6" s="44"/>
      <c r="H6" s="44"/>
      <c r="I6" s="44"/>
      <c r="J6" s="44"/>
      <c r="K6" s="44"/>
      <c r="L6" s="44"/>
      <c r="M6" s="44"/>
      <c r="N6" s="44"/>
      <c r="O6" s="44"/>
      <c r="P6" s="44"/>
      <c r="Q6" s="44"/>
      <c r="R6" s="44"/>
      <c r="S6" s="44"/>
      <c r="T6" s="44"/>
      <c r="U6" s="44"/>
    </row>
    <row r="7" spans="1:21">
      <c r="A7" s="19"/>
      <c r="B7" s="13"/>
      <c r="C7" s="13"/>
      <c r="D7" s="13"/>
      <c r="E7" s="13"/>
      <c r="F7" s="13"/>
      <c r="G7" s="13"/>
      <c r="H7" s="13"/>
      <c r="I7" s="13"/>
      <c r="J7" s="13"/>
      <c r="K7" s="13"/>
      <c r="L7" s="13"/>
      <c r="M7" s="13"/>
      <c r="N7" s="13"/>
      <c r="O7" s="13"/>
      <c r="P7" s="13"/>
      <c r="Q7" s="13"/>
      <c r="R7" s="13"/>
      <c r="S7" s="13"/>
      <c r="T7" s="13"/>
      <c r="U7" s="13"/>
    </row>
    <row r="8" spans="1:21" ht="15.75" thickBot="1">
      <c r="A8" s="19"/>
      <c r="B8" s="38"/>
      <c r="C8" s="70" t="s">
        <v>753</v>
      </c>
      <c r="D8" s="70"/>
      <c r="E8" s="70"/>
      <c r="F8" s="70"/>
      <c r="G8" s="70"/>
      <c r="H8" s="70"/>
      <c r="I8" s="70"/>
      <c r="J8" s="70"/>
      <c r="K8" s="70"/>
      <c r="L8" s="70"/>
      <c r="M8" s="70"/>
      <c r="N8" s="70"/>
      <c r="O8" s="70"/>
      <c r="P8" s="70"/>
      <c r="Q8" s="70"/>
      <c r="R8" s="70"/>
      <c r="S8" s="70"/>
      <c r="T8" s="70"/>
      <c r="U8" s="70"/>
    </row>
    <row r="9" spans="1:21" ht="15.75" thickBot="1">
      <c r="A9" s="19"/>
      <c r="B9" s="38"/>
      <c r="C9" s="104">
        <v>2014</v>
      </c>
      <c r="D9" s="104"/>
      <c r="E9" s="104"/>
      <c r="F9" s="104"/>
      <c r="G9" s="104"/>
      <c r="H9" s="104"/>
      <c r="I9" s="104"/>
      <c r="J9" s="104"/>
      <c r="K9" s="104"/>
      <c r="L9" s="38"/>
      <c r="M9" s="70">
        <v>2013</v>
      </c>
      <c r="N9" s="70"/>
      <c r="O9" s="70"/>
      <c r="P9" s="70"/>
      <c r="Q9" s="70"/>
      <c r="R9" s="70"/>
      <c r="S9" s="70"/>
      <c r="T9" s="70"/>
      <c r="U9" s="70"/>
    </row>
    <row r="10" spans="1:21" ht="15.75" thickBot="1">
      <c r="A10" s="19"/>
      <c r="B10" s="38"/>
      <c r="C10" s="104" t="s">
        <v>754</v>
      </c>
      <c r="D10" s="104"/>
      <c r="E10" s="38"/>
      <c r="F10" s="104" t="s">
        <v>699</v>
      </c>
      <c r="G10" s="104"/>
      <c r="H10" s="104"/>
      <c r="I10" s="38"/>
      <c r="J10" s="104" t="s">
        <v>431</v>
      </c>
      <c r="K10" s="104"/>
      <c r="L10" s="38"/>
      <c r="M10" s="104" t="s">
        <v>754</v>
      </c>
      <c r="N10" s="104"/>
      <c r="O10" s="38"/>
      <c r="P10" s="45" t="s">
        <v>699</v>
      </c>
      <c r="Q10" s="45"/>
      <c r="R10" s="45"/>
      <c r="S10" s="38"/>
      <c r="T10" s="45" t="s">
        <v>431</v>
      </c>
      <c r="U10" s="45"/>
    </row>
    <row r="11" spans="1:21">
      <c r="A11" s="19"/>
      <c r="B11" s="28"/>
      <c r="C11" s="70" t="s">
        <v>366</v>
      </c>
      <c r="D11" s="70"/>
      <c r="E11" s="70"/>
      <c r="F11" s="70"/>
      <c r="G11" s="70"/>
      <c r="H11" s="70"/>
      <c r="I11" s="70"/>
      <c r="J11" s="70"/>
      <c r="K11" s="70"/>
      <c r="L11" s="70"/>
      <c r="M11" s="70"/>
      <c r="N11" s="70"/>
      <c r="O11" s="70"/>
      <c r="P11" s="70"/>
      <c r="Q11" s="70"/>
      <c r="R11" s="70"/>
      <c r="S11" s="70"/>
      <c r="T11" s="70"/>
      <c r="U11" s="70"/>
    </row>
    <row r="12" spans="1:21">
      <c r="A12" s="19"/>
      <c r="B12" s="48" t="s">
        <v>755</v>
      </c>
      <c r="C12" s="50">
        <v>0.2</v>
      </c>
      <c r="D12" s="49" t="s">
        <v>446</v>
      </c>
      <c r="E12" s="51"/>
      <c r="F12" s="49" t="s">
        <v>313</v>
      </c>
      <c r="G12" s="87">
        <v>3892839</v>
      </c>
      <c r="H12" s="51"/>
      <c r="I12" s="51"/>
      <c r="J12" s="50">
        <v>31.98</v>
      </c>
      <c r="K12" s="49" t="s">
        <v>446</v>
      </c>
      <c r="L12" s="51"/>
      <c r="M12" s="50">
        <v>0.17</v>
      </c>
      <c r="N12" s="49" t="s">
        <v>446</v>
      </c>
      <c r="O12" s="51"/>
      <c r="P12" s="49" t="s">
        <v>313</v>
      </c>
      <c r="Q12" s="87">
        <v>3163250</v>
      </c>
      <c r="R12" s="51"/>
      <c r="S12" s="51"/>
      <c r="T12" s="50">
        <v>29.5</v>
      </c>
      <c r="U12" s="49" t="s">
        <v>446</v>
      </c>
    </row>
    <row r="13" spans="1:21">
      <c r="A13" s="19"/>
      <c r="B13" s="48"/>
      <c r="C13" s="50"/>
      <c r="D13" s="49"/>
      <c r="E13" s="51"/>
      <c r="F13" s="49"/>
      <c r="G13" s="87"/>
      <c r="H13" s="51"/>
      <c r="I13" s="51"/>
      <c r="J13" s="50"/>
      <c r="K13" s="49"/>
      <c r="L13" s="51"/>
      <c r="M13" s="50"/>
      <c r="N13" s="49"/>
      <c r="O13" s="51"/>
      <c r="P13" s="49"/>
      <c r="Q13" s="87"/>
      <c r="R13" s="51"/>
      <c r="S13" s="51"/>
      <c r="T13" s="50"/>
      <c r="U13" s="49"/>
    </row>
    <row r="14" spans="1:21">
      <c r="A14" s="19"/>
      <c r="B14" s="52" t="s">
        <v>756</v>
      </c>
      <c r="C14" s="53">
        <v>0.71</v>
      </c>
      <c r="D14" s="63" t="s">
        <v>446</v>
      </c>
      <c r="E14" s="54"/>
      <c r="F14" s="84">
        <v>3390238</v>
      </c>
      <c r="G14" s="84"/>
      <c r="H14" s="54"/>
      <c r="I14" s="54"/>
      <c r="J14" s="53">
        <v>27.85</v>
      </c>
      <c r="K14" s="63" t="s">
        <v>446</v>
      </c>
      <c r="L14" s="54"/>
      <c r="M14" s="53">
        <v>0.34</v>
      </c>
      <c r="N14" s="63" t="s">
        <v>446</v>
      </c>
      <c r="O14" s="54"/>
      <c r="P14" s="84">
        <v>1958982</v>
      </c>
      <c r="Q14" s="84"/>
      <c r="R14" s="54"/>
      <c r="S14" s="54"/>
      <c r="T14" s="53">
        <v>18.28</v>
      </c>
      <c r="U14" s="63" t="s">
        <v>446</v>
      </c>
    </row>
    <row r="15" spans="1:21">
      <c r="A15" s="19"/>
      <c r="B15" s="52"/>
      <c r="C15" s="53"/>
      <c r="D15" s="63"/>
      <c r="E15" s="54"/>
      <c r="F15" s="84"/>
      <c r="G15" s="84"/>
      <c r="H15" s="54"/>
      <c r="I15" s="54"/>
      <c r="J15" s="53"/>
      <c r="K15" s="63"/>
      <c r="L15" s="54"/>
      <c r="M15" s="53"/>
      <c r="N15" s="63"/>
      <c r="O15" s="54"/>
      <c r="P15" s="84"/>
      <c r="Q15" s="84"/>
      <c r="R15" s="54"/>
      <c r="S15" s="54"/>
      <c r="T15" s="53"/>
      <c r="U15" s="63"/>
    </row>
    <row r="16" spans="1:21">
      <c r="A16" s="19"/>
      <c r="B16" s="48" t="s">
        <v>757</v>
      </c>
      <c r="C16" s="50">
        <v>0.27</v>
      </c>
      <c r="D16" s="49" t="s">
        <v>446</v>
      </c>
      <c r="E16" s="51"/>
      <c r="F16" s="87">
        <v>2318911</v>
      </c>
      <c r="G16" s="87"/>
      <c r="H16" s="51"/>
      <c r="I16" s="51"/>
      <c r="J16" s="50">
        <v>19.05</v>
      </c>
      <c r="K16" s="49" t="s">
        <v>446</v>
      </c>
      <c r="L16" s="51"/>
      <c r="M16" s="50">
        <v>0.28000000000000003</v>
      </c>
      <c r="N16" s="49" t="s">
        <v>446</v>
      </c>
      <c r="O16" s="51"/>
      <c r="P16" s="87">
        <v>2212034</v>
      </c>
      <c r="Q16" s="87"/>
      <c r="R16" s="51"/>
      <c r="S16" s="51"/>
      <c r="T16" s="50">
        <v>20.64</v>
      </c>
      <c r="U16" s="49" t="s">
        <v>446</v>
      </c>
    </row>
    <row r="17" spans="1:21" ht="15.75" thickBot="1">
      <c r="A17" s="19"/>
      <c r="B17" s="48"/>
      <c r="C17" s="59"/>
      <c r="D17" s="94"/>
      <c r="E17" s="51"/>
      <c r="F17" s="90"/>
      <c r="G17" s="90"/>
      <c r="H17" s="61"/>
      <c r="I17" s="51"/>
      <c r="J17" s="59"/>
      <c r="K17" s="94"/>
      <c r="L17" s="51"/>
      <c r="M17" s="59"/>
      <c r="N17" s="94"/>
      <c r="O17" s="51"/>
      <c r="P17" s="90"/>
      <c r="Q17" s="90"/>
      <c r="R17" s="61"/>
      <c r="S17" s="51"/>
      <c r="T17" s="59"/>
      <c r="U17" s="94"/>
    </row>
    <row r="18" spans="1:21">
      <c r="A18" s="19"/>
      <c r="B18" s="52" t="s">
        <v>758</v>
      </c>
      <c r="C18" s="62">
        <v>0.4</v>
      </c>
      <c r="D18" s="64" t="s">
        <v>446</v>
      </c>
      <c r="E18" s="54"/>
      <c r="F18" s="91">
        <v>9601988</v>
      </c>
      <c r="G18" s="91"/>
      <c r="H18" s="67"/>
      <c r="I18" s="54"/>
      <c r="J18" s="62">
        <v>78.88</v>
      </c>
      <c r="K18" s="64" t="s">
        <v>446</v>
      </c>
      <c r="L18" s="54"/>
      <c r="M18" s="62">
        <v>0.25</v>
      </c>
      <c r="N18" s="64" t="s">
        <v>446</v>
      </c>
      <c r="O18" s="54"/>
      <c r="P18" s="91">
        <v>7334266</v>
      </c>
      <c r="Q18" s="91"/>
      <c r="R18" s="67"/>
      <c r="S18" s="54"/>
      <c r="T18" s="62">
        <v>68.42</v>
      </c>
      <c r="U18" s="64" t="s">
        <v>446</v>
      </c>
    </row>
    <row r="19" spans="1:21">
      <c r="A19" s="19"/>
      <c r="B19" s="52"/>
      <c r="C19" s="53"/>
      <c r="D19" s="63"/>
      <c r="E19" s="54"/>
      <c r="F19" s="84"/>
      <c r="G19" s="84"/>
      <c r="H19" s="54"/>
      <c r="I19" s="54"/>
      <c r="J19" s="53"/>
      <c r="K19" s="63"/>
      <c r="L19" s="54"/>
      <c r="M19" s="53"/>
      <c r="N19" s="63"/>
      <c r="O19" s="54"/>
      <c r="P19" s="84"/>
      <c r="Q19" s="84"/>
      <c r="R19" s="54"/>
      <c r="S19" s="54"/>
      <c r="T19" s="53"/>
      <c r="U19" s="63"/>
    </row>
    <row r="20" spans="1:21">
      <c r="A20" s="19"/>
      <c r="B20" s="48" t="s">
        <v>759</v>
      </c>
      <c r="C20" s="50">
        <v>1</v>
      </c>
      <c r="D20" s="49" t="s">
        <v>446</v>
      </c>
      <c r="E20" s="51"/>
      <c r="F20" s="87">
        <v>2570338</v>
      </c>
      <c r="G20" s="87"/>
      <c r="H20" s="51"/>
      <c r="I20" s="51"/>
      <c r="J20" s="50">
        <v>21.12</v>
      </c>
      <c r="K20" s="49" t="s">
        <v>446</v>
      </c>
      <c r="L20" s="51"/>
      <c r="M20" s="50">
        <v>0.83</v>
      </c>
      <c r="N20" s="49" t="s">
        <v>446</v>
      </c>
      <c r="O20" s="51"/>
      <c r="P20" s="87">
        <v>3384545</v>
      </c>
      <c r="Q20" s="87"/>
      <c r="R20" s="51"/>
      <c r="S20" s="51"/>
      <c r="T20" s="50">
        <v>31.58</v>
      </c>
      <c r="U20" s="49" t="s">
        <v>446</v>
      </c>
    </row>
    <row r="21" spans="1:21" ht="15.75" thickBot="1">
      <c r="A21" s="19"/>
      <c r="B21" s="48"/>
      <c r="C21" s="59"/>
      <c r="D21" s="94"/>
      <c r="E21" s="51"/>
      <c r="F21" s="90"/>
      <c r="G21" s="90"/>
      <c r="H21" s="61"/>
      <c r="I21" s="51"/>
      <c r="J21" s="59"/>
      <c r="K21" s="94"/>
      <c r="L21" s="51"/>
      <c r="M21" s="59"/>
      <c r="N21" s="94"/>
      <c r="O21" s="51"/>
      <c r="P21" s="90"/>
      <c r="Q21" s="90"/>
      <c r="R21" s="61"/>
      <c r="S21" s="51"/>
      <c r="T21" s="59"/>
      <c r="U21" s="94"/>
    </row>
    <row r="22" spans="1:21">
      <c r="A22" s="19"/>
      <c r="B22" s="52" t="s">
        <v>760</v>
      </c>
      <c r="C22" s="62">
        <v>0.53</v>
      </c>
      <c r="D22" s="64" t="s">
        <v>446</v>
      </c>
      <c r="E22" s="54"/>
      <c r="F22" s="64" t="s">
        <v>313</v>
      </c>
      <c r="G22" s="91">
        <v>12172326</v>
      </c>
      <c r="H22" s="67"/>
      <c r="I22" s="54"/>
      <c r="J22" s="62">
        <v>100</v>
      </c>
      <c r="K22" s="64" t="s">
        <v>446</v>
      </c>
      <c r="L22" s="54"/>
      <c r="M22" s="62">
        <v>0.43</v>
      </c>
      <c r="N22" s="64" t="s">
        <v>446</v>
      </c>
      <c r="O22" s="54"/>
      <c r="P22" s="64" t="s">
        <v>313</v>
      </c>
      <c r="Q22" s="91">
        <v>10718811</v>
      </c>
      <c r="R22" s="67"/>
      <c r="S22" s="54"/>
      <c r="T22" s="62">
        <v>100</v>
      </c>
      <c r="U22" s="64" t="s">
        <v>446</v>
      </c>
    </row>
    <row r="23" spans="1:21" ht="15.75" thickBot="1">
      <c r="A23" s="19"/>
      <c r="B23" s="52"/>
      <c r="C23" s="66"/>
      <c r="D23" s="65"/>
      <c r="E23" s="54"/>
      <c r="F23" s="65"/>
      <c r="G23" s="92"/>
      <c r="H23" s="68"/>
      <c r="I23" s="54"/>
      <c r="J23" s="66"/>
      <c r="K23" s="65"/>
      <c r="L23" s="54"/>
      <c r="M23" s="66"/>
      <c r="N23" s="65"/>
      <c r="O23" s="54"/>
      <c r="P23" s="65"/>
      <c r="Q23" s="92"/>
      <c r="R23" s="68"/>
      <c r="S23" s="54"/>
      <c r="T23" s="66"/>
      <c r="U23" s="65"/>
    </row>
    <row r="24" spans="1:21" ht="15.75" thickTop="1">
      <c r="A24" s="19" t="s">
        <v>1313</v>
      </c>
      <c r="B24" s="54" t="s">
        <v>761</v>
      </c>
      <c r="C24" s="54"/>
      <c r="D24" s="54"/>
      <c r="E24" s="54"/>
      <c r="F24" s="54"/>
      <c r="G24" s="54"/>
      <c r="H24" s="54"/>
      <c r="I24" s="54"/>
      <c r="J24" s="54"/>
      <c r="K24" s="54"/>
      <c r="L24" s="54"/>
      <c r="M24" s="54"/>
      <c r="N24" s="54"/>
      <c r="O24" s="54"/>
      <c r="P24" s="54"/>
      <c r="Q24" s="54"/>
      <c r="R24" s="54"/>
      <c r="S24" s="54"/>
      <c r="T24" s="54"/>
      <c r="U24" s="54"/>
    </row>
    <row r="25" spans="1:21">
      <c r="A25" s="19"/>
      <c r="B25" s="152"/>
      <c r="C25" s="152"/>
      <c r="D25" s="152"/>
      <c r="E25" s="152"/>
      <c r="F25" s="152"/>
      <c r="G25" s="152"/>
      <c r="H25" s="152"/>
      <c r="I25" s="152"/>
      <c r="J25" s="152"/>
      <c r="K25" s="152"/>
      <c r="L25" s="152"/>
      <c r="M25" s="152"/>
      <c r="N25" s="152"/>
      <c r="O25" s="152"/>
      <c r="P25" s="152"/>
      <c r="Q25" s="152"/>
      <c r="R25" s="152"/>
      <c r="S25" s="152"/>
      <c r="T25" s="152"/>
      <c r="U25" s="152"/>
    </row>
    <row r="26" spans="1:21">
      <c r="A26" s="19"/>
      <c r="B26" s="44"/>
      <c r="C26" s="44"/>
      <c r="D26" s="44"/>
      <c r="E26" s="44"/>
      <c r="F26" s="44"/>
      <c r="G26" s="44"/>
      <c r="H26" s="44"/>
      <c r="I26" s="44"/>
    </row>
    <row r="27" spans="1:21">
      <c r="A27" s="19"/>
      <c r="B27" s="13"/>
      <c r="C27" s="13"/>
      <c r="D27" s="13"/>
      <c r="E27" s="13"/>
      <c r="F27" s="13"/>
      <c r="G27" s="13"/>
      <c r="H27" s="13"/>
      <c r="I27" s="13"/>
    </row>
    <row r="28" spans="1:21" ht="15.75" thickBot="1">
      <c r="A28" s="19"/>
      <c r="B28" s="28"/>
      <c r="C28" s="38"/>
      <c r="D28" s="45" t="s">
        <v>533</v>
      </c>
      <c r="E28" s="45"/>
      <c r="F28" s="45"/>
      <c r="G28" s="45"/>
      <c r="H28" s="45"/>
      <c r="I28" s="45"/>
    </row>
    <row r="29" spans="1:21" ht="15.75" thickBot="1">
      <c r="A29" s="19"/>
      <c r="B29" s="28"/>
      <c r="C29" s="38"/>
      <c r="D29" s="104">
        <v>2014</v>
      </c>
      <c r="E29" s="104"/>
      <c r="F29" s="104"/>
      <c r="G29" s="80"/>
      <c r="H29" s="104">
        <v>2013</v>
      </c>
      <c r="I29" s="104"/>
    </row>
    <row r="30" spans="1:21">
      <c r="A30" s="19"/>
      <c r="B30" s="28"/>
      <c r="C30" s="38"/>
      <c r="D30" s="70" t="s">
        <v>366</v>
      </c>
      <c r="E30" s="70"/>
      <c r="F30" s="70"/>
      <c r="G30" s="70"/>
      <c r="H30" s="70"/>
      <c r="I30" s="70"/>
    </row>
    <row r="31" spans="1:21">
      <c r="A31" s="19"/>
      <c r="B31" s="48" t="s">
        <v>762</v>
      </c>
      <c r="C31" s="51"/>
      <c r="D31" s="49" t="s">
        <v>313</v>
      </c>
      <c r="E31" s="87">
        <v>1450655</v>
      </c>
      <c r="F31" s="51"/>
      <c r="G31" s="51"/>
      <c r="H31" s="87">
        <v>2170493</v>
      </c>
      <c r="I31" s="51"/>
    </row>
    <row r="32" spans="1:21">
      <c r="A32" s="19"/>
      <c r="B32" s="48"/>
      <c r="C32" s="51"/>
      <c r="D32" s="49"/>
      <c r="E32" s="87"/>
      <c r="F32" s="51"/>
      <c r="G32" s="51"/>
      <c r="H32" s="87"/>
      <c r="I32" s="51"/>
    </row>
    <row r="33" spans="1:21">
      <c r="A33" s="19"/>
      <c r="B33" s="52" t="s">
        <v>763</v>
      </c>
      <c r="C33" s="54"/>
      <c r="D33" s="84">
        <v>660523</v>
      </c>
      <c r="E33" s="84"/>
      <c r="F33" s="54"/>
      <c r="G33" s="54"/>
      <c r="H33" s="84">
        <v>552127</v>
      </c>
      <c r="I33" s="54"/>
    </row>
    <row r="34" spans="1:21">
      <c r="A34" s="19"/>
      <c r="B34" s="52"/>
      <c r="C34" s="54"/>
      <c r="D34" s="84"/>
      <c r="E34" s="84"/>
      <c r="F34" s="54"/>
      <c r="G34" s="54"/>
      <c r="H34" s="84"/>
      <c r="I34" s="54"/>
    </row>
    <row r="35" spans="1:21">
      <c r="A35" s="19"/>
      <c r="B35" s="48" t="s">
        <v>764</v>
      </c>
      <c r="C35" s="51"/>
      <c r="D35" s="87">
        <v>278190</v>
      </c>
      <c r="E35" s="87"/>
      <c r="F35" s="51"/>
      <c r="G35" s="51"/>
      <c r="H35" s="87">
        <v>376172</v>
      </c>
      <c r="I35" s="51"/>
    </row>
    <row r="36" spans="1:21">
      <c r="A36" s="19"/>
      <c r="B36" s="48"/>
      <c r="C36" s="51"/>
      <c r="D36" s="87"/>
      <c r="E36" s="87"/>
      <c r="F36" s="51"/>
      <c r="G36" s="51"/>
      <c r="H36" s="87"/>
      <c r="I36" s="51"/>
    </row>
    <row r="37" spans="1:21">
      <c r="A37" s="19"/>
      <c r="B37" s="52" t="s">
        <v>765</v>
      </c>
      <c r="C37" s="54"/>
      <c r="D37" s="84">
        <v>74526</v>
      </c>
      <c r="E37" s="84"/>
      <c r="F37" s="54"/>
      <c r="G37" s="54"/>
      <c r="H37" s="84">
        <v>179774</v>
      </c>
      <c r="I37" s="54"/>
    </row>
    <row r="38" spans="1:21">
      <c r="A38" s="19"/>
      <c r="B38" s="52"/>
      <c r="C38" s="54"/>
      <c r="D38" s="84"/>
      <c r="E38" s="84"/>
      <c r="F38" s="54"/>
      <c r="G38" s="54"/>
      <c r="H38" s="84"/>
      <c r="I38" s="54"/>
    </row>
    <row r="39" spans="1:21">
      <c r="A39" s="19"/>
      <c r="B39" s="48" t="s">
        <v>766</v>
      </c>
      <c r="C39" s="51"/>
      <c r="D39" s="87">
        <v>106444</v>
      </c>
      <c r="E39" s="87"/>
      <c r="F39" s="51"/>
      <c r="G39" s="51"/>
      <c r="H39" s="87">
        <v>105979</v>
      </c>
      <c r="I39" s="51"/>
    </row>
    <row r="40" spans="1:21" ht="15.75" thickBot="1">
      <c r="A40" s="19"/>
      <c r="B40" s="48"/>
      <c r="C40" s="51"/>
      <c r="D40" s="90"/>
      <c r="E40" s="90"/>
      <c r="F40" s="61"/>
      <c r="G40" s="51"/>
      <c r="H40" s="90"/>
      <c r="I40" s="61"/>
    </row>
    <row r="41" spans="1:21">
      <c r="A41" s="19"/>
      <c r="B41" s="54"/>
      <c r="C41" s="54"/>
      <c r="D41" s="64" t="s">
        <v>313</v>
      </c>
      <c r="E41" s="91">
        <v>2570338</v>
      </c>
      <c r="F41" s="67"/>
      <c r="G41" s="54"/>
      <c r="H41" s="91">
        <v>3384545</v>
      </c>
      <c r="I41" s="67"/>
    </row>
    <row r="42" spans="1:21" ht="15.75" thickBot="1">
      <c r="A42" s="19"/>
      <c r="B42" s="54"/>
      <c r="C42" s="54"/>
      <c r="D42" s="65"/>
      <c r="E42" s="92"/>
      <c r="F42" s="68"/>
      <c r="G42" s="54"/>
      <c r="H42" s="92"/>
      <c r="I42" s="68"/>
    </row>
    <row r="43" spans="1:21" ht="15.75" thickTop="1">
      <c r="A43" s="19" t="s">
        <v>1314</v>
      </c>
      <c r="B43" s="54" t="s">
        <v>768</v>
      </c>
      <c r="C43" s="54"/>
      <c r="D43" s="54"/>
      <c r="E43" s="54"/>
      <c r="F43" s="54"/>
      <c r="G43" s="54"/>
      <c r="H43" s="54"/>
      <c r="I43" s="54"/>
      <c r="J43" s="54"/>
      <c r="K43" s="54"/>
      <c r="L43" s="54"/>
      <c r="M43" s="54"/>
      <c r="N43" s="54"/>
      <c r="O43" s="54"/>
      <c r="P43" s="54"/>
      <c r="Q43" s="54"/>
      <c r="R43" s="54"/>
      <c r="S43" s="54"/>
      <c r="T43" s="54"/>
      <c r="U43" s="54"/>
    </row>
    <row r="44" spans="1:21">
      <c r="A44" s="19"/>
      <c r="B44" s="152"/>
      <c r="C44" s="152"/>
      <c r="D44" s="152"/>
      <c r="E44" s="152"/>
      <c r="F44" s="152"/>
      <c r="G44" s="152"/>
      <c r="H44" s="152"/>
      <c r="I44" s="152"/>
      <c r="J44" s="152"/>
      <c r="K44" s="152"/>
      <c r="L44" s="152"/>
      <c r="M44" s="152"/>
      <c r="N44" s="152"/>
      <c r="O44" s="152"/>
      <c r="P44" s="152"/>
      <c r="Q44" s="152"/>
      <c r="R44" s="152"/>
      <c r="S44" s="152"/>
      <c r="T44" s="152"/>
      <c r="U44" s="152"/>
    </row>
    <row r="45" spans="1:21">
      <c r="A45" s="19"/>
      <c r="B45" s="44"/>
      <c r="C45" s="44"/>
      <c r="D45" s="44"/>
      <c r="E45" s="44"/>
      <c r="F45" s="44"/>
      <c r="G45" s="44"/>
      <c r="H45" s="44"/>
      <c r="I45" s="44"/>
      <c r="J45" s="44"/>
      <c r="K45" s="44"/>
    </row>
    <row r="46" spans="1:21">
      <c r="A46" s="19"/>
      <c r="B46" s="13"/>
      <c r="C46" s="13"/>
      <c r="D46" s="13"/>
      <c r="E46" s="13"/>
      <c r="F46" s="13"/>
      <c r="G46" s="13"/>
      <c r="H46" s="13"/>
      <c r="I46" s="13"/>
      <c r="J46" s="13"/>
      <c r="K46" s="13"/>
    </row>
    <row r="47" spans="1:21" ht="15.75" thickBot="1">
      <c r="A47" s="19"/>
      <c r="B47" s="28"/>
      <c r="C47" s="70" t="s">
        <v>513</v>
      </c>
      <c r="D47" s="70"/>
      <c r="E47" s="70"/>
      <c r="F47" s="70"/>
      <c r="G47" s="70"/>
      <c r="H47" s="70"/>
      <c r="I47" s="70"/>
      <c r="J47" s="70"/>
      <c r="K47" s="70"/>
    </row>
    <row r="48" spans="1:21" ht="15.75" thickBot="1">
      <c r="A48" s="19"/>
      <c r="B48" s="28"/>
      <c r="C48" s="104">
        <v>2014</v>
      </c>
      <c r="D48" s="104"/>
      <c r="E48" s="104"/>
      <c r="F48" s="38"/>
      <c r="G48" s="104">
        <v>2013</v>
      </c>
      <c r="H48" s="104"/>
      <c r="I48" s="38"/>
      <c r="J48" s="104">
        <v>2012</v>
      </c>
      <c r="K48" s="104"/>
    </row>
    <row r="49" spans="1:11">
      <c r="A49" s="19"/>
      <c r="B49" s="38"/>
      <c r="C49" s="70" t="s">
        <v>366</v>
      </c>
      <c r="D49" s="70"/>
      <c r="E49" s="70"/>
      <c r="F49" s="70"/>
      <c r="G49" s="70"/>
      <c r="H49" s="70"/>
      <c r="I49" s="70"/>
      <c r="J49" s="70"/>
      <c r="K49" s="70"/>
    </row>
    <row r="50" spans="1:11">
      <c r="A50" s="19"/>
      <c r="B50" s="48" t="s">
        <v>755</v>
      </c>
      <c r="C50" s="49" t="s">
        <v>313</v>
      </c>
      <c r="D50" s="87">
        <v>8755</v>
      </c>
      <c r="E50" s="51"/>
      <c r="F50" s="51"/>
      <c r="G50" s="87">
        <v>6245</v>
      </c>
      <c r="H50" s="51"/>
      <c r="I50" s="51"/>
      <c r="J50" s="87">
        <v>6586</v>
      </c>
      <c r="K50" s="51"/>
    </row>
    <row r="51" spans="1:11">
      <c r="A51" s="19"/>
      <c r="B51" s="48"/>
      <c r="C51" s="49"/>
      <c r="D51" s="87"/>
      <c r="E51" s="51"/>
      <c r="F51" s="51"/>
      <c r="G51" s="87"/>
      <c r="H51" s="51"/>
      <c r="I51" s="51"/>
      <c r="J51" s="87"/>
      <c r="K51" s="51"/>
    </row>
    <row r="52" spans="1:11">
      <c r="A52" s="19"/>
      <c r="B52" s="52" t="s">
        <v>756</v>
      </c>
      <c r="C52" s="84">
        <v>13664</v>
      </c>
      <c r="D52" s="84"/>
      <c r="E52" s="54"/>
      <c r="F52" s="54"/>
      <c r="G52" s="84">
        <v>7537</v>
      </c>
      <c r="H52" s="54"/>
      <c r="I52" s="54"/>
      <c r="J52" s="84">
        <v>7937</v>
      </c>
      <c r="K52" s="54"/>
    </row>
    <row r="53" spans="1:11">
      <c r="A53" s="19"/>
      <c r="B53" s="52"/>
      <c r="C53" s="84"/>
      <c r="D53" s="84"/>
      <c r="E53" s="54"/>
      <c r="F53" s="54"/>
      <c r="G53" s="84"/>
      <c r="H53" s="54"/>
      <c r="I53" s="54"/>
      <c r="J53" s="84"/>
      <c r="K53" s="54"/>
    </row>
    <row r="54" spans="1:11">
      <c r="A54" s="19"/>
      <c r="B54" s="48" t="s">
        <v>757</v>
      </c>
      <c r="C54" s="87">
        <v>6639</v>
      </c>
      <c r="D54" s="87"/>
      <c r="E54" s="51"/>
      <c r="F54" s="51"/>
      <c r="G54" s="87">
        <v>6320</v>
      </c>
      <c r="H54" s="51"/>
      <c r="I54" s="51"/>
      <c r="J54" s="87">
        <v>7859</v>
      </c>
      <c r="K54" s="51"/>
    </row>
    <row r="55" spans="1:11">
      <c r="A55" s="19"/>
      <c r="B55" s="48"/>
      <c r="C55" s="87"/>
      <c r="D55" s="87"/>
      <c r="E55" s="51"/>
      <c r="F55" s="51"/>
      <c r="G55" s="87"/>
      <c r="H55" s="51"/>
      <c r="I55" s="51"/>
      <c r="J55" s="87"/>
      <c r="K55" s="51"/>
    </row>
    <row r="56" spans="1:11">
      <c r="A56" s="19"/>
      <c r="B56" s="52" t="s">
        <v>759</v>
      </c>
      <c r="C56" s="84">
        <v>30148</v>
      </c>
      <c r="D56" s="84"/>
      <c r="E56" s="54"/>
      <c r="F56" s="54"/>
      <c r="G56" s="84">
        <v>29867</v>
      </c>
      <c r="H56" s="54"/>
      <c r="I56" s="54"/>
      <c r="J56" s="84">
        <v>41200</v>
      </c>
      <c r="K56" s="54"/>
    </row>
    <row r="57" spans="1:11" ht="15.75" thickBot="1">
      <c r="A57" s="19"/>
      <c r="B57" s="52"/>
      <c r="C57" s="96"/>
      <c r="D57" s="96"/>
      <c r="E57" s="56"/>
      <c r="F57" s="54"/>
      <c r="G57" s="96"/>
      <c r="H57" s="56"/>
      <c r="I57" s="54"/>
      <c r="J57" s="96"/>
      <c r="K57" s="56"/>
    </row>
    <row r="58" spans="1:11">
      <c r="A58" s="19"/>
      <c r="B58" s="48" t="s">
        <v>136</v>
      </c>
      <c r="C58" s="98" t="s">
        <v>313</v>
      </c>
      <c r="D58" s="89">
        <v>59206</v>
      </c>
      <c r="E58" s="60"/>
      <c r="F58" s="51"/>
      <c r="G58" s="89">
        <v>49969</v>
      </c>
      <c r="H58" s="60"/>
      <c r="I58" s="51"/>
      <c r="J58" s="89">
        <v>63582</v>
      </c>
      <c r="K58" s="60"/>
    </row>
    <row r="59" spans="1:11" ht="15.75" thickBot="1">
      <c r="A59" s="19"/>
      <c r="B59" s="48"/>
      <c r="C59" s="99"/>
      <c r="D59" s="100"/>
      <c r="E59" s="101"/>
      <c r="F59" s="51"/>
      <c r="G59" s="100"/>
      <c r="H59" s="101"/>
      <c r="I59" s="51"/>
      <c r="J59" s="100"/>
      <c r="K59" s="101"/>
    </row>
    <row r="60" spans="1:11" ht="15.75" thickTop="1"/>
  </sheetData>
  <mergeCells count="238">
    <mergeCell ref="A43:A59"/>
    <mergeCell ref="B43:U43"/>
    <mergeCell ref="B44:U44"/>
    <mergeCell ref="K58:K59"/>
    <mergeCell ref="A1:A2"/>
    <mergeCell ref="B1:U1"/>
    <mergeCell ref="B2:U2"/>
    <mergeCell ref="B3:U3"/>
    <mergeCell ref="A4:A23"/>
    <mergeCell ref="B4:U4"/>
    <mergeCell ref="B5:U5"/>
    <mergeCell ref="A24:A42"/>
    <mergeCell ref="B24:U24"/>
    <mergeCell ref="K56:K57"/>
    <mergeCell ref="B58:B59"/>
    <mergeCell ref="C58:C59"/>
    <mergeCell ref="D58:D59"/>
    <mergeCell ref="E58:E59"/>
    <mergeCell ref="F58:F59"/>
    <mergeCell ref="G58:G59"/>
    <mergeCell ref="H58:H59"/>
    <mergeCell ref="I58:I59"/>
    <mergeCell ref="J58:J59"/>
    <mergeCell ref="J54:J55"/>
    <mergeCell ref="K54:K55"/>
    <mergeCell ref="B56:B57"/>
    <mergeCell ref="C56:D57"/>
    <mergeCell ref="E56:E57"/>
    <mergeCell ref="F56:F57"/>
    <mergeCell ref="G56:G57"/>
    <mergeCell ref="H56:H57"/>
    <mergeCell ref="I56:I57"/>
    <mergeCell ref="J56:J57"/>
    <mergeCell ref="I52:I53"/>
    <mergeCell ref="J52:J53"/>
    <mergeCell ref="K52:K53"/>
    <mergeCell ref="B54:B55"/>
    <mergeCell ref="C54:D55"/>
    <mergeCell ref="E54:E55"/>
    <mergeCell ref="F54:F55"/>
    <mergeCell ref="G54:G55"/>
    <mergeCell ref="H54:H55"/>
    <mergeCell ref="I54:I55"/>
    <mergeCell ref="H50:H51"/>
    <mergeCell ref="I50:I51"/>
    <mergeCell ref="J50:J51"/>
    <mergeCell ref="K50:K51"/>
    <mergeCell ref="B52:B53"/>
    <mergeCell ref="C52:D53"/>
    <mergeCell ref="E52:E53"/>
    <mergeCell ref="F52:F53"/>
    <mergeCell ref="G52:G53"/>
    <mergeCell ref="H52:H53"/>
    <mergeCell ref="B50:B51"/>
    <mergeCell ref="C50:C51"/>
    <mergeCell ref="D50:D51"/>
    <mergeCell ref="E50:E51"/>
    <mergeCell ref="F50:F51"/>
    <mergeCell ref="G50:G51"/>
    <mergeCell ref="B45:K45"/>
    <mergeCell ref="C47:K47"/>
    <mergeCell ref="C48:E48"/>
    <mergeCell ref="G48:H48"/>
    <mergeCell ref="J48:K48"/>
    <mergeCell ref="C49:K49"/>
    <mergeCell ref="I39:I40"/>
    <mergeCell ref="B41:B42"/>
    <mergeCell ref="C41:C42"/>
    <mergeCell ref="D41:D42"/>
    <mergeCell ref="E41:E42"/>
    <mergeCell ref="F41:F42"/>
    <mergeCell ref="G41:G42"/>
    <mergeCell ref="H41:H42"/>
    <mergeCell ref="I41:I42"/>
    <mergeCell ref="B39:B40"/>
    <mergeCell ref="C39:C40"/>
    <mergeCell ref="D39:E40"/>
    <mergeCell ref="F39:F40"/>
    <mergeCell ref="G39:G40"/>
    <mergeCell ref="H39:H40"/>
    <mergeCell ref="I35:I36"/>
    <mergeCell ref="B37:B38"/>
    <mergeCell ref="C37:C38"/>
    <mergeCell ref="D37:E38"/>
    <mergeCell ref="F37:F38"/>
    <mergeCell ref="G37:G38"/>
    <mergeCell ref="H37:H38"/>
    <mergeCell ref="I37:I38"/>
    <mergeCell ref="B35:B36"/>
    <mergeCell ref="C35:C36"/>
    <mergeCell ref="D35:E36"/>
    <mergeCell ref="F35:F36"/>
    <mergeCell ref="G35:G36"/>
    <mergeCell ref="H35:H36"/>
    <mergeCell ref="H31:H32"/>
    <mergeCell ref="I31:I32"/>
    <mergeCell ref="B33:B34"/>
    <mergeCell ref="C33:C34"/>
    <mergeCell ref="D33:E34"/>
    <mergeCell ref="F33:F34"/>
    <mergeCell ref="G33:G34"/>
    <mergeCell ref="H33:H34"/>
    <mergeCell ref="I33:I34"/>
    <mergeCell ref="D28:I28"/>
    <mergeCell ref="D29:F29"/>
    <mergeCell ref="H29:I29"/>
    <mergeCell ref="D30:I30"/>
    <mergeCell ref="B31:B32"/>
    <mergeCell ref="C31:C32"/>
    <mergeCell ref="D31:D32"/>
    <mergeCell ref="E31:E32"/>
    <mergeCell ref="F31:F32"/>
    <mergeCell ref="G31:G32"/>
    <mergeCell ref="Q22:Q23"/>
    <mergeCell ref="R22:R23"/>
    <mergeCell ref="S22:S23"/>
    <mergeCell ref="T22:T23"/>
    <mergeCell ref="U22:U23"/>
    <mergeCell ref="B26:I26"/>
    <mergeCell ref="B25:U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N20:N21"/>
    <mergeCell ref="O20:O21"/>
    <mergeCell ref="P20:Q21"/>
    <mergeCell ref="R20:R21"/>
    <mergeCell ref="S20:S21"/>
    <mergeCell ref="T20:T21"/>
    <mergeCell ref="H20:H21"/>
    <mergeCell ref="I20:I21"/>
    <mergeCell ref="J20:J21"/>
    <mergeCell ref="K20:K21"/>
    <mergeCell ref="L20:L21"/>
    <mergeCell ref="M20:M21"/>
    <mergeCell ref="P18:Q19"/>
    <mergeCell ref="R18:R19"/>
    <mergeCell ref="S18:S19"/>
    <mergeCell ref="T18:T19"/>
    <mergeCell ref="U18:U19"/>
    <mergeCell ref="B20:B21"/>
    <mergeCell ref="C20:C21"/>
    <mergeCell ref="D20:D21"/>
    <mergeCell ref="E20:E21"/>
    <mergeCell ref="F20:G21"/>
    <mergeCell ref="J18:J19"/>
    <mergeCell ref="K18:K19"/>
    <mergeCell ref="L18:L19"/>
    <mergeCell ref="M18:M19"/>
    <mergeCell ref="N18:N19"/>
    <mergeCell ref="O18:O19"/>
    <mergeCell ref="S16:S17"/>
    <mergeCell ref="T16:T17"/>
    <mergeCell ref="U16:U17"/>
    <mergeCell ref="B18:B19"/>
    <mergeCell ref="C18:C19"/>
    <mergeCell ref="D18:D19"/>
    <mergeCell ref="E18:E19"/>
    <mergeCell ref="F18:G19"/>
    <mergeCell ref="H18:H19"/>
    <mergeCell ref="I18:I19"/>
    <mergeCell ref="L16:L17"/>
    <mergeCell ref="M16:M17"/>
    <mergeCell ref="N16:N17"/>
    <mergeCell ref="O16:O17"/>
    <mergeCell ref="P16:Q17"/>
    <mergeCell ref="R16:R17"/>
    <mergeCell ref="U14:U15"/>
    <mergeCell ref="B16:B17"/>
    <mergeCell ref="C16:C17"/>
    <mergeCell ref="D16:D17"/>
    <mergeCell ref="E16:E17"/>
    <mergeCell ref="F16:G17"/>
    <mergeCell ref="H16:H17"/>
    <mergeCell ref="I16:I17"/>
    <mergeCell ref="J16:J17"/>
    <mergeCell ref="K16:K17"/>
    <mergeCell ref="N14:N15"/>
    <mergeCell ref="O14:O15"/>
    <mergeCell ref="P14:Q15"/>
    <mergeCell ref="R14:R15"/>
    <mergeCell ref="S14:S15"/>
    <mergeCell ref="T14:T15"/>
    <mergeCell ref="H14:H15"/>
    <mergeCell ref="I14:I15"/>
    <mergeCell ref="J14:J15"/>
    <mergeCell ref="K14:K15"/>
    <mergeCell ref="L14:L15"/>
    <mergeCell ref="M14:M15"/>
    <mergeCell ref="Q12:Q13"/>
    <mergeCell ref="R12:R13"/>
    <mergeCell ref="S12:S13"/>
    <mergeCell ref="T12:T13"/>
    <mergeCell ref="U12:U13"/>
    <mergeCell ref="B14:B15"/>
    <mergeCell ref="C14:C15"/>
    <mergeCell ref="D14:D15"/>
    <mergeCell ref="E14:E15"/>
    <mergeCell ref="F14:G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6:U6"/>
    <mergeCell ref="C8:U8"/>
    <mergeCell ref="C9:K9"/>
    <mergeCell ref="M9:U9"/>
    <mergeCell ref="C10:D10"/>
    <mergeCell ref="F10:H10"/>
    <mergeCell ref="J10:K10"/>
    <mergeCell ref="M10:N10"/>
    <mergeCell ref="P10:R10"/>
    <mergeCell ref="T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4" max="4" width="2" customWidth="1"/>
    <col min="8" max="8" width="8.42578125" customWidth="1"/>
    <col min="10" max="10" width="2" customWidth="1"/>
    <col min="14" max="14" width="8.42578125" customWidth="1"/>
  </cols>
  <sheetData>
    <row r="1" spans="1:14" ht="15" customHeight="1">
      <c r="A1" s="9" t="s">
        <v>13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69</v>
      </c>
      <c r="B3" s="18"/>
      <c r="C3" s="18"/>
      <c r="D3" s="18"/>
      <c r="E3" s="18"/>
      <c r="F3" s="18"/>
      <c r="G3" s="18"/>
      <c r="H3" s="18"/>
      <c r="I3" s="18"/>
      <c r="J3" s="18"/>
      <c r="K3" s="18"/>
      <c r="L3" s="18"/>
      <c r="M3" s="18"/>
      <c r="N3" s="18"/>
    </row>
    <row r="4" spans="1:14">
      <c r="A4" s="19" t="s">
        <v>1316</v>
      </c>
      <c r="B4" s="21" t="s">
        <v>770</v>
      </c>
      <c r="C4" s="21"/>
      <c r="D4" s="21"/>
      <c r="E4" s="21"/>
      <c r="F4" s="21"/>
      <c r="G4" s="21"/>
      <c r="H4" s="21"/>
      <c r="I4" s="21"/>
      <c r="J4" s="21"/>
      <c r="K4" s="21"/>
      <c r="L4" s="21"/>
      <c r="M4" s="21"/>
      <c r="N4" s="21"/>
    </row>
    <row r="5" spans="1:14">
      <c r="A5" s="19"/>
      <c r="B5" s="74"/>
      <c r="C5" s="74"/>
      <c r="D5" s="74"/>
      <c r="E5" s="74"/>
      <c r="F5" s="74"/>
      <c r="G5" s="74"/>
      <c r="H5" s="74"/>
      <c r="I5" s="74"/>
      <c r="J5" s="74"/>
      <c r="K5" s="74"/>
      <c r="L5" s="74"/>
      <c r="M5" s="74"/>
      <c r="N5" s="74"/>
    </row>
    <row r="6" spans="1:14">
      <c r="A6" s="19"/>
      <c r="B6" s="44"/>
      <c r="C6" s="44"/>
      <c r="D6" s="44"/>
      <c r="E6" s="44"/>
      <c r="F6" s="44"/>
      <c r="G6" s="44"/>
      <c r="H6" s="44"/>
      <c r="I6" s="44"/>
      <c r="J6" s="44"/>
      <c r="K6" s="44"/>
      <c r="L6" s="44"/>
      <c r="M6" s="44"/>
      <c r="N6" s="44"/>
    </row>
    <row r="7" spans="1:14">
      <c r="A7" s="19"/>
      <c r="B7" s="13"/>
      <c r="C7" s="13"/>
      <c r="D7" s="13"/>
      <c r="E7" s="13"/>
      <c r="F7" s="13"/>
      <c r="G7" s="13"/>
      <c r="H7" s="13"/>
      <c r="I7" s="13"/>
      <c r="J7" s="13"/>
      <c r="K7" s="13"/>
      <c r="L7" s="13"/>
      <c r="M7" s="13"/>
      <c r="N7" s="13"/>
    </row>
    <row r="8" spans="1:14" ht="15.75" thickBot="1">
      <c r="A8" s="19"/>
      <c r="B8" s="28"/>
      <c r="C8" s="38"/>
      <c r="D8" s="70" t="s">
        <v>533</v>
      </c>
      <c r="E8" s="70"/>
      <c r="F8" s="70"/>
      <c r="G8" s="70"/>
      <c r="H8" s="70"/>
      <c r="I8" s="70"/>
      <c r="J8" s="70"/>
      <c r="K8" s="70"/>
      <c r="L8" s="70"/>
      <c r="M8" s="70"/>
      <c r="N8" s="70"/>
    </row>
    <row r="9" spans="1:14" ht="15.75" thickBot="1">
      <c r="A9" s="19"/>
      <c r="B9" s="28"/>
      <c r="C9" s="38"/>
      <c r="D9" s="104">
        <v>2014</v>
      </c>
      <c r="E9" s="104"/>
      <c r="F9" s="104"/>
      <c r="G9" s="104"/>
      <c r="H9" s="104"/>
      <c r="I9" s="38"/>
      <c r="J9" s="104">
        <v>2013</v>
      </c>
      <c r="K9" s="104"/>
      <c r="L9" s="104"/>
      <c r="M9" s="104"/>
      <c r="N9" s="104"/>
    </row>
    <row r="10" spans="1:14">
      <c r="A10" s="19"/>
      <c r="B10" s="69"/>
      <c r="C10" s="54"/>
      <c r="D10" s="81" t="s">
        <v>771</v>
      </c>
      <c r="E10" s="81"/>
      <c r="F10" s="81"/>
      <c r="G10" s="67"/>
      <c r="H10" s="29" t="s">
        <v>772</v>
      </c>
      <c r="I10" s="54"/>
      <c r="J10" s="81" t="s">
        <v>771</v>
      </c>
      <c r="K10" s="81"/>
      <c r="L10" s="81"/>
      <c r="M10" s="67"/>
      <c r="N10" s="29" t="s">
        <v>772</v>
      </c>
    </row>
    <row r="11" spans="1:14">
      <c r="A11" s="19"/>
      <c r="B11" s="69"/>
      <c r="C11" s="54"/>
      <c r="D11" s="70"/>
      <c r="E11" s="70"/>
      <c r="F11" s="70"/>
      <c r="G11" s="54"/>
      <c r="H11" s="29" t="s">
        <v>685</v>
      </c>
      <c r="I11" s="54"/>
      <c r="J11" s="70"/>
      <c r="K11" s="70"/>
      <c r="L11" s="70"/>
      <c r="M11" s="54"/>
      <c r="N11" s="29" t="s">
        <v>685</v>
      </c>
    </row>
    <row r="12" spans="1:14" ht="15.75" thickBot="1">
      <c r="A12" s="19"/>
      <c r="B12" s="69"/>
      <c r="C12" s="54"/>
      <c r="D12" s="45"/>
      <c r="E12" s="45"/>
      <c r="F12" s="45"/>
      <c r="G12" s="54"/>
      <c r="H12" s="30" t="s">
        <v>773</v>
      </c>
      <c r="I12" s="54"/>
      <c r="J12" s="45"/>
      <c r="K12" s="45"/>
      <c r="L12" s="45"/>
      <c r="M12" s="54"/>
      <c r="N12" s="30" t="s">
        <v>773</v>
      </c>
    </row>
    <row r="13" spans="1:14">
      <c r="A13" s="19"/>
      <c r="B13" s="28"/>
      <c r="C13" s="38"/>
      <c r="D13" s="153"/>
      <c r="E13" s="153"/>
      <c r="F13" s="153"/>
      <c r="G13" s="38"/>
      <c r="H13" s="70" t="s">
        <v>610</v>
      </c>
      <c r="I13" s="70"/>
      <c r="J13" s="70"/>
      <c r="K13" s="70"/>
      <c r="L13" s="70"/>
      <c r="M13" s="38"/>
      <c r="N13" s="28"/>
    </row>
    <row r="14" spans="1:14" ht="25.5">
      <c r="A14" s="19"/>
      <c r="B14" s="32" t="s">
        <v>774</v>
      </c>
      <c r="C14" s="35"/>
      <c r="D14" s="51"/>
      <c r="E14" s="51"/>
      <c r="F14" s="51"/>
      <c r="G14" s="35"/>
      <c r="H14" s="35"/>
      <c r="I14" s="35"/>
      <c r="J14" s="51"/>
      <c r="K14" s="51"/>
      <c r="L14" s="51"/>
      <c r="M14" s="35"/>
      <c r="N14" s="35"/>
    </row>
    <row r="15" spans="1:14">
      <c r="A15" s="19"/>
      <c r="B15" s="83" t="s">
        <v>775</v>
      </c>
      <c r="C15" s="54"/>
      <c r="D15" s="63" t="s">
        <v>313</v>
      </c>
      <c r="E15" s="84">
        <v>25071</v>
      </c>
      <c r="F15" s="54"/>
      <c r="G15" s="54"/>
      <c r="H15" s="154">
        <v>3.9E-2</v>
      </c>
      <c r="I15" s="54"/>
      <c r="J15" s="63" t="s">
        <v>313</v>
      </c>
      <c r="K15" s="84">
        <v>23000</v>
      </c>
      <c r="L15" s="54"/>
      <c r="M15" s="54"/>
      <c r="N15" s="154">
        <v>3.9E-2</v>
      </c>
    </row>
    <row r="16" spans="1:14">
      <c r="A16" s="19"/>
      <c r="B16" s="83"/>
      <c r="C16" s="54"/>
      <c r="D16" s="63"/>
      <c r="E16" s="84"/>
      <c r="F16" s="54"/>
      <c r="G16" s="54"/>
      <c r="H16" s="154"/>
      <c r="I16" s="54"/>
      <c r="J16" s="63"/>
      <c r="K16" s="84"/>
      <c r="L16" s="54"/>
      <c r="M16" s="54"/>
      <c r="N16" s="154"/>
    </row>
    <row r="17" spans="1:14">
      <c r="A17" s="19"/>
      <c r="B17" s="57" t="s">
        <v>776</v>
      </c>
      <c r="C17" s="51"/>
      <c r="D17" s="87">
        <v>142847</v>
      </c>
      <c r="E17" s="87"/>
      <c r="F17" s="51"/>
      <c r="G17" s="51"/>
      <c r="H17" s="155">
        <v>0.02</v>
      </c>
      <c r="I17" s="51"/>
      <c r="J17" s="87">
        <v>244681</v>
      </c>
      <c r="K17" s="87"/>
      <c r="L17" s="51"/>
      <c r="M17" s="51"/>
      <c r="N17" s="155">
        <v>1.35E-2</v>
      </c>
    </row>
    <row r="18" spans="1:14" ht="15.75" thickBot="1">
      <c r="A18" s="19"/>
      <c r="B18" s="57"/>
      <c r="C18" s="51"/>
      <c r="D18" s="90"/>
      <c r="E18" s="90"/>
      <c r="F18" s="61"/>
      <c r="G18" s="51"/>
      <c r="H18" s="155"/>
      <c r="I18" s="51"/>
      <c r="J18" s="90"/>
      <c r="K18" s="90"/>
      <c r="L18" s="61"/>
      <c r="M18" s="51"/>
      <c r="N18" s="155"/>
    </row>
    <row r="19" spans="1:14">
      <c r="A19" s="19"/>
      <c r="B19" s="85" t="s">
        <v>777</v>
      </c>
      <c r="C19" s="54"/>
      <c r="D19" s="91">
        <v>167918</v>
      </c>
      <c r="E19" s="91"/>
      <c r="F19" s="67"/>
      <c r="G19" s="54"/>
      <c r="H19" s="154">
        <v>2.2800000000000001E-2</v>
      </c>
      <c r="I19" s="54"/>
      <c r="J19" s="91">
        <v>267681</v>
      </c>
      <c r="K19" s="91"/>
      <c r="L19" s="67"/>
      <c r="M19" s="54"/>
      <c r="N19" s="154">
        <v>1.6E-2</v>
      </c>
    </row>
    <row r="20" spans="1:14">
      <c r="A20" s="19"/>
      <c r="B20" s="85"/>
      <c r="C20" s="54"/>
      <c r="D20" s="84"/>
      <c r="E20" s="84"/>
      <c r="F20" s="54"/>
      <c r="G20" s="54"/>
      <c r="H20" s="154"/>
      <c r="I20" s="54"/>
      <c r="J20" s="84"/>
      <c r="K20" s="84"/>
      <c r="L20" s="54"/>
      <c r="M20" s="54"/>
      <c r="N20" s="154"/>
    </row>
    <row r="21" spans="1:14">
      <c r="A21" s="19"/>
      <c r="B21" s="32" t="s">
        <v>778</v>
      </c>
      <c r="C21" s="35"/>
      <c r="D21" s="51"/>
      <c r="E21" s="51"/>
      <c r="F21" s="51"/>
      <c r="G21" s="35"/>
      <c r="H21" s="35"/>
      <c r="I21" s="35"/>
      <c r="J21" s="51"/>
      <c r="K21" s="51"/>
      <c r="L21" s="51"/>
      <c r="M21" s="35"/>
      <c r="N21" s="35"/>
    </row>
    <row r="22" spans="1:14">
      <c r="A22" s="19"/>
      <c r="B22" s="83" t="s">
        <v>779</v>
      </c>
      <c r="C22" s="54"/>
      <c r="D22" s="84">
        <v>2598186</v>
      </c>
      <c r="E22" s="84"/>
      <c r="F22" s="54"/>
      <c r="G22" s="54"/>
      <c r="H22" s="154">
        <v>2.24E-2</v>
      </c>
      <c r="I22" s="54"/>
      <c r="J22" s="84">
        <v>3094494</v>
      </c>
      <c r="K22" s="84"/>
      <c r="L22" s="54"/>
      <c r="M22" s="54"/>
      <c r="N22" s="154">
        <v>1.83E-2</v>
      </c>
    </row>
    <row r="23" spans="1:14">
      <c r="A23" s="19"/>
      <c r="B23" s="83"/>
      <c r="C23" s="54"/>
      <c r="D23" s="84"/>
      <c r="E23" s="84"/>
      <c r="F23" s="54"/>
      <c r="G23" s="54"/>
      <c r="H23" s="154"/>
      <c r="I23" s="54"/>
      <c r="J23" s="84"/>
      <c r="K23" s="84"/>
      <c r="L23" s="54"/>
      <c r="M23" s="54"/>
      <c r="N23" s="154"/>
    </row>
    <row r="24" spans="1:14">
      <c r="A24" s="19"/>
      <c r="B24" s="57" t="s">
        <v>739</v>
      </c>
      <c r="C24" s="51"/>
      <c r="D24" s="50" t="s">
        <v>369</v>
      </c>
      <c r="E24" s="50"/>
      <c r="F24" s="51"/>
      <c r="G24" s="51"/>
      <c r="H24" s="156" t="s">
        <v>369</v>
      </c>
      <c r="I24" s="51"/>
      <c r="J24" s="87">
        <v>5099</v>
      </c>
      <c r="K24" s="87"/>
      <c r="L24" s="51"/>
      <c r="M24" s="51"/>
      <c r="N24" s="155">
        <v>1.9099999999999999E-2</v>
      </c>
    </row>
    <row r="25" spans="1:14" ht="15.75" thickBot="1">
      <c r="A25" s="19"/>
      <c r="B25" s="57"/>
      <c r="C25" s="51"/>
      <c r="D25" s="59"/>
      <c r="E25" s="59"/>
      <c r="F25" s="61"/>
      <c r="G25" s="51"/>
      <c r="H25" s="156"/>
      <c r="I25" s="51"/>
      <c r="J25" s="90"/>
      <c r="K25" s="90"/>
      <c r="L25" s="61"/>
      <c r="M25" s="51"/>
      <c r="N25" s="155"/>
    </row>
    <row r="26" spans="1:14">
      <c r="A26" s="19"/>
      <c r="B26" s="52" t="s">
        <v>780</v>
      </c>
      <c r="C26" s="54"/>
      <c r="D26" s="91">
        <v>2598186</v>
      </c>
      <c r="E26" s="91"/>
      <c r="F26" s="67"/>
      <c r="G26" s="54"/>
      <c r="H26" s="154">
        <v>2.24E-2</v>
      </c>
      <c r="I26" s="54"/>
      <c r="J26" s="91">
        <v>3099593</v>
      </c>
      <c r="K26" s="91"/>
      <c r="L26" s="67"/>
      <c r="M26" s="54"/>
      <c r="N26" s="154">
        <v>1.83E-2</v>
      </c>
    </row>
    <row r="27" spans="1:14" ht="15.75" thickBot="1">
      <c r="A27" s="19"/>
      <c r="B27" s="52"/>
      <c r="C27" s="54"/>
      <c r="D27" s="96"/>
      <c r="E27" s="96"/>
      <c r="F27" s="56"/>
      <c r="G27" s="54"/>
      <c r="H27" s="154"/>
      <c r="I27" s="54"/>
      <c r="J27" s="96"/>
      <c r="K27" s="96"/>
      <c r="L27" s="56"/>
      <c r="M27" s="54"/>
      <c r="N27" s="154"/>
    </row>
    <row r="28" spans="1:14">
      <c r="A28" s="19"/>
      <c r="B28" s="86" t="s">
        <v>781</v>
      </c>
      <c r="C28" s="51"/>
      <c r="D28" s="98" t="s">
        <v>313</v>
      </c>
      <c r="E28" s="89">
        <v>2766104</v>
      </c>
      <c r="F28" s="60"/>
      <c r="G28" s="51"/>
      <c r="H28" s="155">
        <v>2.24E-2</v>
      </c>
      <c r="I28" s="51"/>
      <c r="J28" s="98" t="s">
        <v>313</v>
      </c>
      <c r="K28" s="89">
        <v>3367274</v>
      </c>
      <c r="L28" s="60"/>
      <c r="M28" s="51"/>
      <c r="N28" s="155">
        <v>1.8100000000000002E-2</v>
      </c>
    </row>
    <row r="29" spans="1:14" ht="15.75" thickBot="1">
      <c r="A29" s="19"/>
      <c r="B29" s="86"/>
      <c r="C29" s="51"/>
      <c r="D29" s="99"/>
      <c r="E29" s="100"/>
      <c r="F29" s="101"/>
      <c r="G29" s="51"/>
      <c r="H29" s="155"/>
      <c r="I29" s="51"/>
      <c r="J29" s="99"/>
      <c r="K29" s="100"/>
      <c r="L29" s="101"/>
      <c r="M29" s="51"/>
      <c r="N29" s="155"/>
    </row>
    <row r="30" spans="1:14" ht="15.75" thickTop="1">
      <c r="A30" s="19" t="s">
        <v>1317</v>
      </c>
      <c r="B30" s="21" t="s">
        <v>782</v>
      </c>
      <c r="C30" s="21"/>
      <c r="D30" s="21"/>
      <c r="E30" s="21"/>
      <c r="F30" s="21"/>
      <c r="G30" s="21"/>
      <c r="H30" s="21"/>
      <c r="I30" s="21"/>
      <c r="J30" s="21"/>
      <c r="K30" s="21"/>
      <c r="L30" s="21"/>
      <c r="M30" s="21"/>
      <c r="N30" s="21"/>
    </row>
    <row r="31" spans="1:14">
      <c r="A31" s="19"/>
      <c r="B31" s="74"/>
      <c r="C31" s="74"/>
      <c r="D31" s="74"/>
      <c r="E31" s="74"/>
      <c r="F31" s="74"/>
      <c r="G31" s="74"/>
      <c r="H31" s="74"/>
      <c r="I31" s="74"/>
      <c r="J31" s="74"/>
      <c r="K31" s="74"/>
      <c r="L31" s="74"/>
      <c r="M31" s="74"/>
      <c r="N31" s="74"/>
    </row>
    <row r="32" spans="1:14">
      <c r="A32" s="19"/>
      <c r="B32" s="44"/>
      <c r="C32" s="44"/>
      <c r="D32" s="44"/>
      <c r="E32" s="44"/>
      <c r="F32" s="44"/>
      <c r="G32" s="44"/>
      <c r="H32" s="44"/>
      <c r="I32" s="44"/>
      <c r="J32" s="44"/>
      <c r="K32" s="44"/>
      <c r="L32" s="44"/>
      <c r="M32" s="44"/>
      <c r="N32" s="44"/>
    </row>
    <row r="33" spans="1:14">
      <c r="A33" s="19"/>
      <c r="B33" s="13"/>
      <c r="C33" s="13"/>
      <c r="D33" s="13"/>
      <c r="E33" s="13"/>
      <c r="F33" s="13"/>
      <c r="G33" s="13"/>
      <c r="H33" s="13"/>
      <c r="I33" s="13"/>
      <c r="J33" s="13"/>
      <c r="K33" s="13"/>
      <c r="L33" s="13"/>
      <c r="M33" s="13"/>
      <c r="N33" s="13"/>
    </row>
    <row r="34" spans="1:14" ht="15.75" thickBot="1">
      <c r="A34" s="19"/>
      <c r="B34" s="28"/>
      <c r="C34" s="38"/>
      <c r="D34" s="70" t="s">
        <v>533</v>
      </c>
      <c r="E34" s="70"/>
      <c r="F34" s="70"/>
      <c r="G34" s="70"/>
      <c r="H34" s="70"/>
      <c r="I34" s="70"/>
      <c r="J34" s="70"/>
      <c r="K34" s="70"/>
      <c r="L34" s="70"/>
      <c r="M34" s="70"/>
      <c r="N34" s="70"/>
    </row>
    <row r="35" spans="1:14" ht="15.75" thickBot="1">
      <c r="A35" s="19"/>
      <c r="B35" s="28"/>
      <c r="C35" s="38"/>
      <c r="D35" s="104">
        <v>2014</v>
      </c>
      <c r="E35" s="104"/>
      <c r="F35" s="104"/>
      <c r="G35" s="104"/>
      <c r="H35" s="104"/>
      <c r="I35" s="38"/>
      <c r="J35" s="104">
        <v>2013</v>
      </c>
      <c r="K35" s="104"/>
      <c r="L35" s="104"/>
      <c r="M35" s="104"/>
      <c r="N35" s="104"/>
    </row>
    <row r="36" spans="1:14">
      <c r="A36" s="19"/>
      <c r="B36" s="69"/>
      <c r="C36" s="54"/>
      <c r="D36" s="81" t="s">
        <v>771</v>
      </c>
      <c r="E36" s="81"/>
      <c r="F36" s="81"/>
      <c r="G36" s="67"/>
      <c r="H36" s="29" t="s">
        <v>772</v>
      </c>
      <c r="I36" s="54"/>
      <c r="J36" s="81" t="s">
        <v>771</v>
      </c>
      <c r="K36" s="81"/>
      <c r="L36" s="81"/>
      <c r="M36" s="67"/>
      <c r="N36" s="29" t="s">
        <v>772</v>
      </c>
    </row>
    <row r="37" spans="1:14">
      <c r="A37" s="19"/>
      <c r="B37" s="69"/>
      <c r="C37" s="54"/>
      <c r="D37" s="70"/>
      <c r="E37" s="70"/>
      <c r="F37" s="70"/>
      <c r="G37" s="54"/>
      <c r="H37" s="29" t="s">
        <v>685</v>
      </c>
      <c r="I37" s="54"/>
      <c r="J37" s="70"/>
      <c r="K37" s="70"/>
      <c r="L37" s="70"/>
      <c r="M37" s="54"/>
      <c r="N37" s="29" t="s">
        <v>685</v>
      </c>
    </row>
    <row r="38" spans="1:14" ht="15.75" thickBot="1">
      <c r="A38" s="19"/>
      <c r="B38" s="69"/>
      <c r="C38" s="54"/>
      <c r="D38" s="45"/>
      <c r="E38" s="45"/>
      <c r="F38" s="45"/>
      <c r="G38" s="56"/>
      <c r="H38" s="30" t="s">
        <v>773</v>
      </c>
      <c r="I38" s="56"/>
      <c r="J38" s="45"/>
      <c r="K38" s="45"/>
      <c r="L38" s="45"/>
      <c r="M38" s="56"/>
      <c r="N38" s="30" t="s">
        <v>773</v>
      </c>
    </row>
    <row r="39" spans="1:14">
      <c r="A39" s="19"/>
      <c r="B39" s="28"/>
      <c r="C39" s="38"/>
      <c r="D39" s="81" t="s">
        <v>610</v>
      </c>
      <c r="E39" s="81"/>
      <c r="F39" s="81"/>
      <c r="G39" s="81"/>
      <c r="H39" s="81"/>
      <c r="I39" s="81"/>
      <c r="J39" s="81"/>
      <c r="K39" s="81"/>
      <c r="L39" s="81"/>
      <c r="M39" s="81"/>
      <c r="N39" s="81"/>
    </row>
    <row r="40" spans="1:14">
      <c r="A40" s="19"/>
      <c r="B40" s="48" t="s">
        <v>762</v>
      </c>
      <c r="C40" s="51"/>
      <c r="D40" s="49" t="s">
        <v>313</v>
      </c>
      <c r="E40" s="87">
        <v>576250</v>
      </c>
      <c r="F40" s="51"/>
      <c r="G40" s="51"/>
      <c r="H40" s="155">
        <v>2.0299999999999999E-2</v>
      </c>
      <c r="I40" s="51"/>
      <c r="J40" s="49" t="s">
        <v>313</v>
      </c>
      <c r="K40" s="87">
        <v>1214204</v>
      </c>
      <c r="L40" s="51"/>
      <c r="M40" s="51"/>
      <c r="N40" s="155">
        <v>6.4000000000000003E-3</v>
      </c>
    </row>
    <row r="41" spans="1:14">
      <c r="A41" s="19"/>
      <c r="B41" s="48"/>
      <c r="C41" s="51"/>
      <c r="D41" s="49"/>
      <c r="E41" s="87"/>
      <c r="F41" s="51"/>
      <c r="G41" s="51"/>
      <c r="H41" s="155"/>
      <c r="I41" s="51"/>
      <c r="J41" s="49"/>
      <c r="K41" s="87"/>
      <c r="L41" s="51"/>
      <c r="M41" s="51"/>
      <c r="N41" s="155"/>
    </row>
    <row r="42" spans="1:14">
      <c r="A42" s="19"/>
      <c r="B42" s="52" t="s">
        <v>763</v>
      </c>
      <c r="C42" s="54"/>
      <c r="D42" s="84">
        <v>325000</v>
      </c>
      <c r="E42" s="84"/>
      <c r="F42" s="54"/>
      <c r="G42" s="54"/>
      <c r="H42" s="154">
        <v>2.7900000000000001E-2</v>
      </c>
      <c r="I42" s="54"/>
      <c r="J42" s="84">
        <v>311500</v>
      </c>
      <c r="K42" s="84"/>
      <c r="L42" s="54"/>
      <c r="M42" s="54"/>
      <c r="N42" s="154">
        <v>3.49E-2</v>
      </c>
    </row>
    <row r="43" spans="1:14">
      <c r="A43" s="19"/>
      <c r="B43" s="52"/>
      <c r="C43" s="54"/>
      <c r="D43" s="84"/>
      <c r="E43" s="84"/>
      <c r="F43" s="54"/>
      <c r="G43" s="54"/>
      <c r="H43" s="154"/>
      <c r="I43" s="54"/>
      <c r="J43" s="84"/>
      <c r="K43" s="84"/>
      <c r="L43" s="54"/>
      <c r="M43" s="54"/>
      <c r="N43" s="154"/>
    </row>
    <row r="44" spans="1:14">
      <c r="A44" s="19"/>
      <c r="B44" s="48" t="s">
        <v>764</v>
      </c>
      <c r="C44" s="51"/>
      <c r="D44" s="87">
        <v>250071</v>
      </c>
      <c r="E44" s="87"/>
      <c r="F44" s="51"/>
      <c r="G44" s="51"/>
      <c r="H44" s="155">
        <v>0.03</v>
      </c>
      <c r="I44" s="51"/>
      <c r="J44" s="87">
        <v>325000</v>
      </c>
      <c r="K44" s="87"/>
      <c r="L44" s="51"/>
      <c r="M44" s="51"/>
      <c r="N44" s="155">
        <v>2.7900000000000001E-2</v>
      </c>
    </row>
    <row r="45" spans="1:14">
      <c r="A45" s="19"/>
      <c r="B45" s="48"/>
      <c r="C45" s="51"/>
      <c r="D45" s="87"/>
      <c r="E45" s="87"/>
      <c r="F45" s="51"/>
      <c r="G45" s="51"/>
      <c r="H45" s="155"/>
      <c r="I45" s="51"/>
      <c r="J45" s="87"/>
      <c r="K45" s="87"/>
      <c r="L45" s="51"/>
      <c r="M45" s="51"/>
      <c r="N45" s="155"/>
    </row>
    <row r="46" spans="1:14">
      <c r="A46" s="19"/>
      <c r="B46" s="52" t="s">
        <v>765</v>
      </c>
      <c r="C46" s="54"/>
      <c r="D46" s="84">
        <v>763597</v>
      </c>
      <c r="E46" s="84"/>
      <c r="F46" s="54"/>
      <c r="G46" s="54"/>
      <c r="H46" s="154">
        <v>2.2200000000000001E-2</v>
      </c>
      <c r="I46" s="54"/>
      <c r="J46" s="84">
        <v>250730</v>
      </c>
      <c r="K46" s="84"/>
      <c r="L46" s="54"/>
      <c r="M46" s="54"/>
      <c r="N46" s="154">
        <v>3.0099999999999998E-2</v>
      </c>
    </row>
    <row r="47" spans="1:14">
      <c r="A47" s="19"/>
      <c r="B47" s="52"/>
      <c r="C47" s="54"/>
      <c r="D47" s="84"/>
      <c r="E47" s="84"/>
      <c r="F47" s="54"/>
      <c r="G47" s="54"/>
      <c r="H47" s="154"/>
      <c r="I47" s="54"/>
      <c r="J47" s="84"/>
      <c r="K47" s="84"/>
      <c r="L47" s="54"/>
      <c r="M47" s="54"/>
      <c r="N47" s="154"/>
    </row>
    <row r="48" spans="1:14">
      <c r="A48" s="19"/>
      <c r="B48" s="48" t="s">
        <v>783</v>
      </c>
      <c r="C48" s="51"/>
      <c r="D48" s="87">
        <v>444994</v>
      </c>
      <c r="E48" s="87"/>
      <c r="F48" s="51"/>
      <c r="G48" s="51"/>
      <c r="H48" s="155">
        <v>1.78E-2</v>
      </c>
      <c r="I48" s="51"/>
      <c r="J48" s="87">
        <v>714246</v>
      </c>
      <c r="K48" s="87"/>
      <c r="L48" s="51"/>
      <c r="M48" s="51"/>
      <c r="N48" s="155">
        <v>2.2599999999999999E-2</v>
      </c>
    </row>
    <row r="49" spans="1:14">
      <c r="A49" s="19"/>
      <c r="B49" s="48"/>
      <c r="C49" s="51"/>
      <c r="D49" s="87"/>
      <c r="E49" s="87"/>
      <c r="F49" s="51"/>
      <c r="G49" s="51"/>
      <c r="H49" s="155"/>
      <c r="I49" s="51"/>
      <c r="J49" s="87"/>
      <c r="K49" s="87"/>
      <c r="L49" s="51"/>
      <c r="M49" s="51"/>
      <c r="N49" s="155"/>
    </row>
    <row r="50" spans="1:14">
      <c r="A50" s="19"/>
      <c r="B50" s="52" t="s">
        <v>784</v>
      </c>
      <c r="C50" s="54"/>
      <c r="D50" s="84">
        <v>406192</v>
      </c>
      <c r="E50" s="84"/>
      <c r="F50" s="54"/>
      <c r="G50" s="54"/>
      <c r="H50" s="154">
        <v>2.18E-2</v>
      </c>
      <c r="I50" s="54"/>
      <c r="J50" s="84">
        <v>551594</v>
      </c>
      <c r="K50" s="84"/>
      <c r="L50" s="54"/>
      <c r="M50" s="54"/>
      <c r="N50" s="154">
        <v>1.7299999999999999E-2</v>
      </c>
    </row>
    <row r="51" spans="1:14" ht="15.75" thickBot="1">
      <c r="A51" s="19"/>
      <c r="B51" s="52"/>
      <c r="C51" s="54"/>
      <c r="D51" s="96"/>
      <c r="E51" s="96"/>
      <c r="F51" s="56"/>
      <c r="G51" s="54"/>
      <c r="H51" s="154"/>
      <c r="I51" s="54"/>
      <c r="J51" s="96"/>
      <c r="K51" s="96"/>
      <c r="L51" s="56"/>
      <c r="M51" s="54"/>
      <c r="N51" s="154"/>
    </row>
    <row r="52" spans="1:14">
      <c r="A52" s="19"/>
      <c r="B52" s="57" t="s">
        <v>781</v>
      </c>
      <c r="C52" s="51"/>
      <c r="D52" s="98" t="s">
        <v>313</v>
      </c>
      <c r="E52" s="89">
        <v>2766104</v>
      </c>
      <c r="F52" s="60"/>
      <c r="G52" s="51"/>
      <c r="H52" s="155">
        <v>2.24E-2</v>
      </c>
      <c r="I52" s="51"/>
      <c r="J52" s="98" t="s">
        <v>313</v>
      </c>
      <c r="K52" s="89">
        <v>3367274</v>
      </c>
      <c r="L52" s="60"/>
      <c r="M52" s="51"/>
      <c r="N52" s="155">
        <v>1.8100000000000002E-2</v>
      </c>
    </row>
    <row r="53" spans="1:14" ht="15.75" thickBot="1">
      <c r="A53" s="19"/>
      <c r="B53" s="57"/>
      <c r="C53" s="51"/>
      <c r="D53" s="99"/>
      <c r="E53" s="100"/>
      <c r="F53" s="101"/>
      <c r="G53" s="51"/>
      <c r="H53" s="155"/>
      <c r="I53" s="51"/>
      <c r="J53" s="99"/>
      <c r="K53" s="100"/>
      <c r="L53" s="101"/>
      <c r="M53" s="51"/>
      <c r="N53" s="155"/>
    </row>
    <row r="54" spans="1:14" ht="15.75" thickTop="1">
      <c r="A54" s="19" t="s">
        <v>1318</v>
      </c>
      <c r="B54" s="21" t="s">
        <v>786</v>
      </c>
      <c r="C54" s="21"/>
      <c r="D54" s="21"/>
      <c r="E54" s="21"/>
      <c r="F54" s="21"/>
      <c r="G54" s="21"/>
      <c r="H54" s="21"/>
      <c r="I54" s="21"/>
      <c r="J54" s="21"/>
      <c r="K54" s="21"/>
      <c r="L54" s="21"/>
      <c r="M54" s="21"/>
      <c r="N54" s="21"/>
    </row>
    <row r="55" spans="1:14">
      <c r="A55" s="19"/>
      <c r="B55" s="74"/>
      <c r="C55" s="74"/>
      <c r="D55" s="74"/>
      <c r="E55" s="74"/>
      <c r="F55" s="74"/>
      <c r="G55" s="74"/>
      <c r="H55" s="74"/>
      <c r="I55" s="74"/>
      <c r="J55" s="74"/>
      <c r="K55" s="74"/>
      <c r="L55" s="74"/>
      <c r="M55" s="74"/>
      <c r="N55" s="74"/>
    </row>
    <row r="56" spans="1:14">
      <c r="A56" s="19"/>
      <c r="B56" s="44"/>
      <c r="C56" s="44"/>
      <c r="D56" s="44"/>
      <c r="E56" s="44"/>
      <c r="F56" s="44"/>
      <c r="G56" s="44"/>
      <c r="H56" s="44"/>
      <c r="I56" s="44"/>
    </row>
    <row r="57" spans="1:14">
      <c r="A57" s="19"/>
      <c r="B57" s="13"/>
      <c r="C57" s="13"/>
      <c r="D57" s="13"/>
      <c r="E57" s="13"/>
      <c r="F57" s="13"/>
      <c r="G57" s="13"/>
      <c r="H57" s="13"/>
      <c r="I57" s="13"/>
    </row>
    <row r="58" spans="1:14" ht="15.75" thickBot="1">
      <c r="A58" s="19"/>
      <c r="B58" s="28"/>
      <c r="C58" s="38"/>
      <c r="D58" s="45" t="s">
        <v>533</v>
      </c>
      <c r="E58" s="45"/>
      <c r="F58" s="45"/>
      <c r="G58" s="45"/>
      <c r="H58" s="45"/>
      <c r="I58" s="45"/>
    </row>
    <row r="59" spans="1:14" ht="15.75" thickBot="1">
      <c r="A59" s="19"/>
      <c r="B59" s="28"/>
      <c r="C59" s="38"/>
      <c r="D59" s="104">
        <v>2014</v>
      </c>
      <c r="E59" s="104"/>
      <c r="F59" s="104"/>
      <c r="G59" s="80"/>
      <c r="H59" s="104">
        <v>2013</v>
      </c>
      <c r="I59" s="104"/>
    </row>
    <row r="60" spans="1:14">
      <c r="A60" s="19"/>
      <c r="B60" s="28"/>
      <c r="C60" s="38"/>
      <c r="D60" s="70" t="s">
        <v>610</v>
      </c>
      <c r="E60" s="70"/>
      <c r="F60" s="70"/>
      <c r="G60" s="70"/>
      <c r="H60" s="70"/>
      <c r="I60" s="70"/>
    </row>
    <row r="61" spans="1:14">
      <c r="A61" s="19"/>
      <c r="B61" s="32" t="s">
        <v>787</v>
      </c>
      <c r="C61" s="35"/>
      <c r="D61" s="51"/>
      <c r="E61" s="51"/>
      <c r="F61" s="51"/>
      <c r="G61" s="35"/>
      <c r="H61" s="51"/>
      <c r="I61" s="51"/>
    </row>
    <row r="62" spans="1:14">
      <c r="A62" s="19"/>
      <c r="B62" s="83" t="s">
        <v>82</v>
      </c>
      <c r="C62" s="54"/>
      <c r="D62" s="63" t="s">
        <v>313</v>
      </c>
      <c r="E62" s="84">
        <v>195890</v>
      </c>
      <c r="F62" s="54"/>
      <c r="G62" s="54"/>
      <c r="H62" s="84">
        <v>325392</v>
      </c>
      <c r="I62" s="54"/>
    </row>
    <row r="63" spans="1:14" ht="15.75" thickBot="1">
      <c r="A63" s="19"/>
      <c r="B63" s="83"/>
      <c r="C63" s="54"/>
      <c r="D63" s="97"/>
      <c r="E63" s="96"/>
      <c r="F63" s="56"/>
      <c r="G63" s="54"/>
      <c r="H63" s="96"/>
      <c r="I63" s="56"/>
    </row>
    <row r="64" spans="1:14">
      <c r="A64" s="19"/>
      <c r="B64" s="57" t="s">
        <v>788</v>
      </c>
      <c r="C64" s="51"/>
      <c r="D64" s="98" t="s">
        <v>313</v>
      </c>
      <c r="E64" s="89">
        <v>195890</v>
      </c>
      <c r="F64" s="60"/>
      <c r="G64" s="51"/>
      <c r="H64" s="89">
        <v>325392</v>
      </c>
      <c r="I64" s="60"/>
    </row>
    <row r="65" spans="1:9" ht="15.75" thickBot="1">
      <c r="A65" s="19"/>
      <c r="B65" s="57"/>
      <c r="C65" s="51"/>
      <c r="D65" s="99"/>
      <c r="E65" s="100"/>
      <c r="F65" s="101"/>
      <c r="G65" s="51"/>
      <c r="H65" s="100"/>
      <c r="I65" s="101"/>
    </row>
    <row r="66" spans="1:9" ht="15.75" thickTop="1">
      <c r="A66" s="19"/>
      <c r="B66" s="36" t="s">
        <v>789</v>
      </c>
      <c r="C66" s="38"/>
      <c r="D66" s="144"/>
      <c r="E66" s="144"/>
      <c r="F66" s="144"/>
      <c r="G66" s="38"/>
      <c r="H66" s="144"/>
      <c r="I66" s="144"/>
    </row>
    <row r="67" spans="1:9">
      <c r="A67" s="19"/>
      <c r="B67" s="57" t="s">
        <v>82</v>
      </c>
      <c r="C67" s="51"/>
      <c r="D67" s="49" t="s">
        <v>313</v>
      </c>
      <c r="E67" s="87">
        <v>198502</v>
      </c>
      <c r="F67" s="51"/>
      <c r="G67" s="51"/>
      <c r="H67" s="87">
        <v>322563</v>
      </c>
      <c r="I67" s="51"/>
    </row>
    <row r="68" spans="1:9" ht="15.75" thickBot="1">
      <c r="A68" s="19"/>
      <c r="B68" s="57"/>
      <c r="C68" s="51"/>
      <c r="D68" s="94"/>
      <c r="E68" s="90"/>
      <c r="F68" s="61"/>
      <c r="G68" s="51"/>
      <c r="H68" s="90"/>
      <c r="I68" s="61"/>
    </row>
    <row r="69" spans="1:9">
      <c r="A69" s="19"/>
      <c r="B69" s="83" t="s">
        <v>790</v>
      </c>
      <c r="C69" s="54"/>
      <c r="D69" s="64" t="s">
        <v>313</v>
      </c>
      <c r="E69" s="91">
        <v>198502</v>
      </c>
      <c r="F69" s="67"/>
      <c r="G69" s="54"/>
      <c r="H69" s="91">
        <v>322563</v>
      </c>
      <c r="I69" s="67"/>
    </row>
    <row r="70" spans="1:9" ht="15.75" thickBot="1">
      <c r="A70" s="19"/>
      <c r="B70" s="83"/>
      <c r="C70" s="54"/>
      <c r="D70" s="65"/>
      <c r="E70" s="92"/>
      <c r="F70" s="68"/>
      <c r="G70" s="54"/>
      <c r="H70" s="92"/>
      <c r="I70" s="68"/>
    </row>
    <row r="71" spans="1:9" ht="15.75" thickTop="1"/>
  </sheetData>
  <mergeCells count="245">
    <mergeCell ref="A30:A53"/>
    <mergeCell ref="B30:N30"/>
    <mergeCell ref="B31:N31"/>
    <mergeCell ref="A54:A70"/>
    <mergeCell ref="B54:N54"/>
    <mergeCell ref="B55:N55"/>
    <mergeCell ref="A1:A2"/>
    <mergeCell ref="B1:N1"/>
    <mergeCell ref="B2:N2"/>
    <mergeCell ref="B3:N3"/>
    <mergeCell ref="A4:A29"/>
    <mergeCell ref="B4:N4"/>
    <mergeCell ref="B5:N5"/>
    <mergeCell ref="H67:H68"/>
    <mergeCell ref="I67:I68"/>
    <mergeCell ref="B69:B70"/>
    <mergeCell ref="C69:C70"/>
    <mergeCell ref="D69:D70"/>
    <mergeCell ref="E69:E70"/>
    <mergeCell ref="F69:F70"/>
    <mergeCell ref="G69:G70"/>
    <mergeCell ref="H69:H70"/>
    <mergeCell ref="I69:I70"/>
    <mergeCell ref="H64:H65"/>
    <mergeCell ref="I64:I65"/>
    <mergeCell ref="D66:F66"/>
    <mergeCell ref="H66:I66"/>
    <mergeCell ref="B67:B68"/>
    <mergeCell ref="C67:C68"/>
    <mergeCell ref="D67:D68"/>
    <mergeCell ref="E67:E68"/>
    <mergeCell ref="F67:F68"/>
    <mergeCell ref="G67:G68"/>
    <mergeCell ref="B64:B65"/>
    <mergeCell ref="C64:C65"/>
    <mergeCell ref="D64:D65"/>
    <mergeCell ref="E64:E65"/>
    <mergeCell ref="F64:F65"/>
    <mergeCell ref="G64:G65"/>
    <mergeCell ref="D61:F61"/>
    <mergeCell ref="H61:I61"/>
    <mergeCell ref="B62:B63"/>
    <mergeCell ref="C62:C63"/>
    <mergeCell ref="D62:D63"/>
    <mergeCell ref="E62:E63"/>
    <mergeCell ref="F62:F63"/>
    <mergeCell ref="G62:G63"/>
    <mergeCell ref="H62:H63"/>
    <mergeCell ref="I62:I63"/>
    <mergeCell ref="N52:N53"/>
    <mergeCell ref="B56:I56"/>
    <mergeCell ref="D58:I58"/>
    <mergeCell ref="D59:F59"/>
    <mergeCell ref="H59:I59"/>
    <mergeCell ref="D60:I60"/>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K51"/>
    <mergeCell ref="L50:L51"/>
    <mergeCell ref="M50:M51"/>
    <mergeCell ref="N50:N51"/>
    <mergeCell ref="I48:I49"/>
    <mergeCell ref="J48:K49"/>
    <mergeCell ref="L48:L49"/>
    <mergeCell ref="M48:M49"/>
    <mergeCell ref="N48:N49"/>
    <mergeCell ref="B50:B51"/>
    <mergeCell ref="C50:C51"/>
    <mergeCell ref="D50:E51"/>
    <mergeCell ref="F50:F51"/>
    <mergeCell ref="G50:G51"/>
    <mergeCell ref="B48:B49"/>
    <mergeCell ref="C48:C49"/>
    <mergeCell ref="D48:E49"/>
    <mergeCell ref="F48:F49"/>
    <mergeCell ref="G48:G49"/>
    <mergeCell ref="H48:H49"/>
    <mergeCell ref="H46:H47"/>
    <mergeCell ref="I46:I47"/>
    <mergeCell ref="J46:K47"/>
    <mergeCell ref="L46:L47"/>
    <mergeCell ref="M46:M47"/>
    <mergeCell ref="N46:N47"/>
    <mergeCell ref="I44:I45"/>
    <mergeCell ref="J44:K45"/>
    <mergeCell ref="L44:L45"/>
    <mergeCell ref="M44:M45"/>
    <mergeCell ref="N44:N45"/>
    <mergeCell ref="B46:B47"/>
    <mergeCell ref="C46:C47"/>
    <mergeCell ref="D46:E47"/>
    <mergeCell ref="F46:F47"/>
    <mergeCell ref="G46:G47"/>
    <mergeCell ref="B44:B45"/>
    <mergeCell ref="C44:C45"/>
    <mergeCell ref="D44:E45"/>
    <mergeCell ref="F44:F45"/>
    <mergeCell ref="G44:G45"/>
    <mergeCell ref="H44:H45"/>
    <mergeCell ref="H42:H43"/>
    <mergeCell ref="I42:I43"/>
    <mergeCell ref="J42:K43"/>
    <mergeCell ref="L42:L43"/>
    <mergeCell ref="M42:M43"/>
    <mergeCell ref="N42:N43"/>
    <mergeCell ref="J40:J41"/>
    <mergeCell ref="K40:K41"/>
    <mergeCell ref="L40:L41"/>
    <mergeCell ref="M40:M41"/>
    <mergeCell ref="N40:N41"/>
    <mergeCell ref="B42:B43"/>
    <mergeCell ref="C42:C43"/>
    <mergeCell ref="D42:E43"/>
    <mergeCell ref="F42:F43"/>
    <mergeCell ref="G42:G43"/>
    <mergeCell ref="M36:M38"/>
    <mergeCell ref="D39:N39"/>
    <mergeCell ref="B40:B41"/>
    <mergeCell ref="C40:C41"/>
    <mergeCell ref="D40:D41"/>
    <mergeCell ref="E40:E41"/>
    <mergeCell ref="F40:F41"/>
    <mergeCell ref="G40:G41"/>
    <mergeCell ref="H40:H41"/>
    <mergeCell ref="I40:I41"/>
    <mergeCell ref="B36:B38"/>
    <mergeCell ref="C36:C38"/>
    <mergeCell ref="D36:F38"/>
    <mergeCell ref="G36:G38"/>
    <mergeCell ref="I36:I38"/>
    <mergeCell ref="J36:L38"/>
    <mergeCell ref="M28:M29"/>
    <mergeCell ref="N28:N29"/>
    <mergeCell ref="B32:N32"/>
    <mergeCell ref="D34:N34"/>
    <mergeCell ref="D35:H35"/>
    <mergeCell ref="J35:N35"/>
    <mergeCell ref="G28:G29"/>
    <mergeCell ref="H28:H29"/>
    <mergeCell ref="I28:I29"/>
    <mergeCell ref="J28:J29"/>
    <mergeCell ref="K28:K29"/>
    <mergeCell ref="L28:L29"/>
    <mergeCell ref="I26:I27"/>
    <mergeCell ref="J26:K27"/>
    <mergeCell ref="L26:L27"/>
    <mergeCell ref="M26:M27"/>
    <mergeCell ref="N26:N27"/>
    <mergeCell ref="B28:B29"/>
    <mergeCell ref="C28:C29"/>
    <mergeCell ref="D28:D29"/>
    <mergeCell ref="E28:E29"/>
    <mergeCell ref="F28:F29"/>
    <mergeCell ref="B26:B27"/>
    <mergeCell ref="C26:C27"/>
    <mergeCell ref="D26:E27"/>
    <mergeCell ref="F26:F27"/>
    <mergeCell ref="G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H23"/>
    <mergeCell ref="J19:K20"/>
    <mergeCell ref="L19:L20"/>
    <mergeCell ref="M19:M20"/>
    <mergeCell ref="N19:N20"/>
    <mergeCell ref="D21:F21"/>
    <mergeCell ref="J21:L21"/>
    <mergeCell ref="L17:L18"/>
    <mergeCell ref="M17:M18"/>
    <mergeCell ref="N17:N18"/>
    <mergeCell ref="B19:B20"/>
    <mergeCell ref="C19:C20"/>
    <mergeCell ref="D19:E20"/>
    <mergeCell ref="F19:F20"/>
    <mergeCell ref="G19:G20"/>
    <mergeCell ref="H19:H20"/>
    <mergeCell ref="I19:I20"/>
    <mergeCell ref="M15:M16"/>
    <mergeCell ref="N15:N16"/>
    <mergeCell ref="B17:B18"/>
    <mergeCell ref="C17:C18"/>
    <mergeCell ref="D17:E18"/>
    <mergeCell ref="F17:F18"/>
    <mergeCell ref="G17:G18"/>
    <mergeCell ref="H17:H18"/>
    <mergeCell ref="I17:I18"/>
    <mergeCell ref="J17:K18"/>
    <mergeCell ref="G15:G16"/>
    <mergeCell ref="H15:H16"/>
    <mergeCell ref="I15:I16"/>
    <mergeCell ref="J15:J16"/>
    <mergeCell ref="K15:K16"/>
    <mergeCell ref="L15:L16"/>
    <mergeCell ref="M10:M12"/>
    <mergeCell ref="D13:F13"/>
    <mergeCell ref="H13:L13"/>
    <mergeCell ref="D14:F14"/>
    <mergeCell ref="J14:L14"/>
    <mergeCell ref="B15:B16"/>
    <mergeCell ref="C15:C16"/>
    <mergeCell ref="D15:D16"/>
    <mergeCell ref="E15:E16"/>
    <mergeCell ref="F15:F16"/>
    <mergeCell ref="B6:N6"/>
    <mergeCell ref="D8:N8"/>
    <mergeCell ref="D9:H9"/>
    <mergeCell ref="J9:N9"/>
    <mergeCell ref="B10:B12"/>
    <mergeCell ref="C10:C12"/>
    <mergeCell ref="D10:F12"/>
    <mergeCell ref="G10:G12"/>
    <mergeCell ref="I10:I12"/>
    <mergeCell ref="J10:L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2" width="36.5703125" bestFit="1" customWidth="1"/>
    <col min="3" max="3" width="15.5703125" customWidth="1"/>
    <col min="4" max="4" width="3.42578125" customWidth="1"/>
    <col min="5" max="5" width="12.85546875" customWidth="1"/>
    <col min="6" max="6" width="2.5703125" customWidth="1"/>
    <col min="7" max="7" width="15.5703125" customWidth="1"/>
    <col min="8" max="8" width="12.85546875" customWidth="1"/>
    <col min="9" max="9" width="2.5703125" customWidth="1"/>
    <col min="10" max="10" width="15.5703125" customWidth="1"/>
    <col min="11" max="11" width="12.140625" customWidth="1"/>
    <col min="12" max="12" width="2.5703125" customWidth="1"/>
  </cols>
  <sheetData>
    <row r="1" spans="1:12" ht="15" customHeight="1">
      <c r="A1" s="9" t="s">
        <v>131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93</v>
      </c>
      <c r="B3" s="18"/>
      <c r="C3" s="18"/>
      <c r="D3" s="18"/>
      <c r="E3" s="18"/>
      <c r="F3" s="18"/>
      <c r="G3" s="18"/>
      <c r="H3" s="18"/>
      <c r="I3" s="18"/>
      <c r="J3" s="18"/>
      <c r="K3" s="18"/>
      <c r="L3" s="18"/>
    </row>
    <row r="4" spans="1:12">
      <c r="A4" s="19" t="s">
        <v>1320</v>
      </c>
      <c r="B4" s="21" t="s">
        <v>794</v>
      </c>
      <c r="C4" s="21"/>
      <c r="D4" s="21"/>
      <c r="E4" s="21"/>
      <c r="F4" s="21"/>
      <c r="G4" s="21"/>
      <c r="H4" s="21"/>
      <c r="I4" s="21"/>
      <c r="J4" s="21"/>
      <c r="K4" s="21"/>
      <c r="L4" s="21"/>
    </row>
    <row r="5" spans="1:12">
      <c r="A5" s="19"/>
      <c r="B5" s="74"/>
      <c r="C5" s="74"/>
      <c r="D5" s="74"/>
      <c r="E5" s="74"/>
      <c r="F5" s="74"/>
      <c r="G5" s="74"/>
      <c r="H5" s="74"/>
      <c r="I5" s="74"/>
      <c r="J5" s="74"/>
      <c r="K5" s="74"/>
      <c r="L5" s="74"/>
    </row>
    <row r="6" spans="1:12">
      <c r="A6" s="19"/>
      <c r="B6" s="44"/>
      <c r="C6" s="44"/>
      <c r="D6" s="44"/>
      <c r="E6" s="44"/>
      <c r="F6" s="44"/>
      <c r="G6" s="44"/>
      <c r="H6" s="44"/>
      <c r="I6" s="44"/>
      <c r="J6" s="44"/>
      <c r="K6" s="44"/>
      <c r="L6" s="44"/>
    </row>
    <row r="7" spans="1:12">
      <c r="A7" s="19"/>
      <c r="B7" s="13"/>
      <c r="C7" s="13"/>
      <c r="D7" s="13"/>
      <c r="E7" s="13"/>
      <c r="F7" s="13"/>
      <c r="G7" s="13"/>
      <c r="H7" s="13"/>
      <c r="I7" s="13"/>
      <c r="J7" s="13"/>
      <c r="K7" s="13"/>
      <c r="L7" s="13"/>
    </row>
    <row r="8" spans="1:12" ht="15.75" thickBot="1">
      <c r="A8" s="19"/>
      <c r="B8" s="28"/>
      <c r="C8" s="38"/>
      <c r="D8" s="70" t="s">
        <v>795</v>
      </c>
      <c r="E8" s="70"/>
      <c r="F8" s="70"/>
      <c r="G8" s="70"/>
      <c r="H8" s="70"/>
      <c r="I8" s="70"/>
      <c r="J8" s="70"/>
      <c r="K8" s="70"/>
      <c r="L8" s="70"/>
    </row>
    <row r="9" spans="1:12" ht="15.75" thickBot="1">
      <c r="A9" s="19"/>
      <c r="B9" s="28"/>
      <c r="C9" s="38"/>
      <c r="D9" s="104">
        <v>2014</v>
      </c>
      <c r="E9" s="104"/>
      <c r="F9" s="104"/>
      <c r="G9" s="38"/>
      <c r="H9" s="104">
        <v>2013</v>
      </c>
      <c r="I9" s="104"/>
      <c r="J9" s="38"/>
      <c r="K9" s="104">
        <v>2012</v>
      </c>
      <c r="L9" s="104"/>
    </row>
    <row r="10" spans="1:12">
      <c r="A10" s="19"/>
      <c r="B10" s="28"/>
      <c r="C10" s="38"/>
      <c r="D10" s="70" t="s">
        <v>366</v>
      </c>
      <c r="E10" s="70"/>
      <c r="F10" s="70"/>
      <c r="G10" s="70"/>
      <c r="H10" s="70"/>
      <c r="I10" s="70"/>
      <c r="J10" s="70"/>
      <c r="K10" s="70"/>
      <c r="L10" s="70"/>
    </row>
    <row r="11" spans="1:12">
      <c r="A11" s="19"/>
      <c r="B11" s="36" t="s">
        <v>796</v>
      </c>
      <c r="C11" s="38"/>
      <c r="D11" s="54"/>
      <c r="E11" s="54"/>
      <c r="F11" s="54"/>
      <c r="G11" s="38"/>
      <c r="H11" s="54"/>
      <c r="I11" s="54"/>
      <c r="J11" s="38"/>
      <c r="K11" s="54"/>
      <c r="L11" s="54"/>
    </row>
    <row r="12" spans="1:12">
      <c r="A12" s="19"/>
      <c r="B12" s="57" t="s">
        <v>797</v>
      </c>
      <c r="C12" s="51"/>
      <c r="D12" s="49" t="s">
        <v>313</v>
      </c>
      <c r="E12" s="87">
        <v>77029</v>
      </c>
      <c r="F12" s="51"/>
      <c r="G12" s="51"/>
      <c r="H12" s="87">
        <v>76692</v>
      </c>
      <c r="I12" s="51"/>
      <c r="J12" s="51"/>
      <c r="K12" s="87">
        <v>62331</v>
      </c>
      <c r="L12" s="51"/>
    </row>
    <row r="13" spans="1:12">
      <c r="A13" s="19"/>
      <c r="B13" s="57"/>
      <c r="C13" s="51"/>
      <c r="D13" s="49"/>
      <c r="E13" s="87"/>
      <c r="F13" s="51"/>
      <c r="G13" s="51"/>
      <c r="H13" s="87"/>
      <c r="I13" s="51"/>
      <c r="J13" s="51"/>
      <c r="K13" s="87"/>
      <c r="L13" s="51"/>
    </row>
    <row r="14" spans="1:12">
      <c r="A14" s="19"/>
      <c r="B14" s="83" t="s">
        <v>798</v>
      </c>
      <c r="C14" s="54"/>
      <c r="D14" s="84">
        <v>7508</v>
      </c>
      <c r="E14" s="84"/>
      <c r="F14" s="54"/>
      <c r="G14" s="54"/>
      <c r="H14" s="84">
        <v>7881</v>
      </c>
      <c r="I14" s="54"/>
      <c r="J14" s="54"/>
      <c r="K14" s="84">
        <v>4491</v>
      </c>
      <c r="L14" s="54"/>
    </row>
    <row r="15" spans="1:12" ht="15.75" thickBot="1">
      <c r="A15" s="19"/>
      <c r="B15" s="83"/>
      <c r="C15" s="54"/>
      <c r="D15" s="96"/>
      <c r="E15" s="96"/>
      <c r="F15" s="56"/>
      <c r="G15" s="54"/>
      <c r="H15" s="96"/>
      <c r="I15" s="56"/>
      <c r="J15" s="54"/>
      <c r="K15" s="96"/>
      <c r="L15" s="56"/>
    </row>
    <row r="16" spans="1:12">
      <c r="A16" s="19"/>
      <c r="B16" s="51"/>
      <c r="C16" s="51"/>
      <c r="D16" s="89">
        <v>84537</v>
      </c>
      <c r="E16" s="89"/>
      <c r="F16" s="60"/>
      <c r="G16" s="51"/>
      <c r="H16" s="89">
        <v>84573</v>
      </c>
      <c r="I16" s="60"/>
      <c r="J16" s="51"/>
      <c r="K16" s="89">
        <v>66822</v>
      </c>
      <c r="L16" s="60"/>
    </row>
    <row r="17" spans="1:12" ht="15.75" thickBot="1">
      <c r="A17" s="19"/>
      <c r="B17" s="51"/>
      <c r="C17" s="51"/>
      <c r="D17" s="90"/>
      <c r="E17" s="90"/>
      <c r="F17" s="61"/>
      <c r="G17" s="51"/>
      <c r="H17" s="90"/>
      <c r="I17" s="61"/>
      <c r="J17" s="51"/>
      <c r="K17" s="90"/>
      <c r="L17" s="61"/>
    </row>
    <row r="18" spans="1:12">
      <c r="A18" s="19"/>
      <c r="B18" s="36" t="s">
        <v>799</v>
      </c>
      <c r="C18" s="38"/>
      <c r="D18" s="67"/>
      <c r="E18" s="67"/>
      <c r="F18" s="67"/>
      <c r="G18" s="38"/>
      <c r="H18" s="67"/>
      <c r="I18" s="67"/>
      <c r="J18" s="38"/>
      <c r="K18" s="67"/>
      <c r="L18" s="67"/>
    </row>
    <row r="19" spans="1:12">
      <c r="A19" s="19"/>
      <c r="B19" s="39" t="s">
        <v>797</v>
      </c>
      <c r="C19" s="35"/>
      <c r="D19" s="50" t="s">
        <v>800</v>
      </c>
      <c r="E19" s="50"/>
      <c r="F19" s="33" t="s">
        <v>319</v>
      </c>
      <c r="G19" s="35"/>
      <c r="H19" s="34" t="s">
        <v>801</v>
      </c>
      <c r="I19" s="33" t="s">
        <v>319</v>
      </c>
      <c r="J19" s="35"/>
      <c r="K19" s="34" t="s">
        <v>802</v>
      </c>
      <c r="L19" s="33" t="s">
        <v>319</v>
      </c>
    </row>
    <row r="20" spans="1:12">
      <c r="A20" s="19"/>
      <c r="B20" s="83" t="s">
        <v>798</v>
      </c>
      <c r="C20" s="54"/>
      <c r="D20" s="53" t="s">
        <v>803</v>
      </c>
      <c r="E20" s="53"/>
      <c r="F20" s="63" t="s">
        <v>319</v>
      </c>
      <c r="G20" s="54"/>
      <c r="H20" s="53" t="s">
        <v>804</v>
      </c>
      <c r="I20" s="63" t="s">
        <v>319</v>
      </c>
      <c r="J20" s="54"/>
      <c r="K20" s="53">
        <v>592</v>
      </c>
      <c r="L20" s="54"/>
    </row>
    <row r="21" spans="1:12" ht="15.75" thickBot="1">
      <c r="A21" s="19"/>
      <c r="B21" s="83"/>
      <c r="C21" s="54"/>
      <c r="D21" s="55"/>
      <c r="E21" s="55"/>
      <c r="F21" s="97"/>
      <c r="G21" s="54"/>
      <c r="H21" s="55"/>
      <c r="I21" s="97"/>
      <c r="J21" s="54"/>
      <c r="K21" s="55"/>
      <c r="L21" s="56"/>
    </row>
    <row r="22" spans="1:12" ht="15.75" thickBot="1">
      <c r="A22" s="19"/>
      <c r="B22" s="35"/>
      <c r="C22" s="35"/>
      <c r="D22" s="157" t="s">
        <v>805</v>
      </c>
      <c r="E22" s="157"/>
      <c r="F22" s="122" t="s">
        <v>319</v>
      </c>
      <c r="G22" s="35"/>
      <c r="H22" s="121" t="s">
        <v>806</v>
      </c>
      <c r="I22" s="122" t="s">
        <v>319</v>
      </c>
      <c r="J22" s="35"/>
      <c r="K22" s="121" t="s">
        <v>807</v>
      </c>
      <c r="L22" s="122" t="s">
        <v>319</v>
      </c>
    </row>
    <row r="23" spans="1:12">
      <c r="A23" s="19"/>
      <c r="B23" s="52" t="s">
        <v>808</v>
      </c>
      <c r="C23" s="54"/>
      <c r="D23" s="64" t="s">
        <v>313</v>
      </c>
      <c r="E23" s="91">
        <v>74751</v>
      </c>
      <c r="F23" s="67"/>
      <c r="G23" s="54"/>
      <c r="H23" s="91">
        <v>63755</v>
      </c>
      <c r="I23" s="67"/>
      <c r="J23" s="54"/>
      <c r="K23" s="91">
        <v>56083</v>
      </c>
      <c r="L23" s="67"/>
    </row>
    <row r="24" spans="1:12" ht="15.75" thickBot="1">
      <c r="A24" s="19"/>
      <c r="B24" s="52"/>
      <c r="C24" s="54"/>
      <c r="D24" s="65"/>
      <c r="E24" s="92"/>
      <c r="F24" s="68"/>
      <c r="G24" s="54"/>
      <c r="H24" s="92"/>
      <c r="I24" s="68"/>
      <c r="J24" s="54"/>
      <c r="K24" s="92"/>
      <c r="L24" s="68"/>
    </row>
    <row r="25" spans="1:12" ht="25.5" customHeight="1" thickTop="1">
      <c r="A25" s="19" t="s">
        <v>1321</v>
      </c>
      <c r="B25" s="21" t="s">
        <v>809</v>
      </c>
      <c r="C25" s="21"/>
      <c r="D25" s="21"/>
      <c r="E25" s="21"/>
      <c r="F25" s="21"/>
      <c r="G25" s="21"/>
      <c r="H25" s="21"/>
      <c r="I25" s="21"/>
      <c r="J25" s="21"/>
      <c r="K25" s="21"/>
      <c r="L25" s="21"/>
    </row>
    <row r="26" spans="1:12">
      <c r="A26" s="19"/>
      <c r="B26" s="74"/>
      <c r="C26" s="74"/>
      <c r="D26" s="74"/>
      <c r="E26" s="74"/>
      <c r="F26" s="74"/>
      <c r="G26" s="74"/>
      <c r="H26" s="74"/>
      <c r="I26" s="74"/>
      <c r="J26" s="74"/>
      <c r="K26" s="74"/>
      <c r="L26" s="74"/>
    </row>
    <row r="27" spans="1:12">
      <c r="A27" s="19"/>
      <c r="B27" s="44"/>
      <c r="C27" s="44"/>
      <c r="D27" s="44"/>
      <c r="E27" s="44"/>
      <c r="F27" s="44"/>
      <c r="G27" s="44"/>
      <c r="H27" s="44"/>
      <c r="I27" s="44"/>
      <c r="J27" s="44"/>
      <c r="K27" s="44"/>
      <c r="L27" s="44"/>
    </row>
    <row r="28" spans="1:12">
      <c r="A28" s="19"/>
      <c r="B28" s="13"/>
      <c r="C28" s="13"/>
      <c r="D28" s="13"/>
      <c r="E28" s="13"/>
      <c r="F28" s="13"/>
      <c r="G28" s="13"/>
      <c r="H28" s="13"/>
      <c r="I28" s="13"/>
      <c r="J28" s="13"/>
      <c r="K28" s="13"/>
      <c r="L28" s="13"/>
    </row>
    <row r="29" spans="1:12" ht="15.75" thickBot="1">
      <c r="A29" s="19"/>
      <c r="B29" s="28"/>
      <c r="C29" s="38"/>
      <c r="D29" s="70" t="s">
        <v>795</v>
      </c>
      <c r="E29" s="70"/>
      <c r="F29" s="70"/>
      <c r="G29" s="70"/>
      <c r="H29" s="70"/>
      <c r="I29" s="70"/>
      <c r="J29" s="70"/>
      <c r="K29" s="70"/>
      <c r="L29" s="70"/>
    </row>
    <row r="30" spans="1:12" ht="15.75" thickBot="1">
      <c r="A30" s="19"/>
      <c r="B30" s="28"/>
      <c r="C30" s="38"/>
      <c r="D30" s="104">
        <v>2014</v>
      </c>
      <c r="E30" s="104"/>
      <c r="F30" s="104"/>
      <c r="G30" s="38"/>
      <c r="H30" s="104">
        <v>2013</v>
      </c>
      <c r="I30" s="104"/>
      <c r="J30" s="38"/>
      <c r="K30" s="104">
        <v>2012</v>
      </c>
      <c r="L30" s="104"/>
    </row>
    <row r="31" spans="1:12">
      <c r="A31" s="19"/>
      <c r="B31" s="28"/>
      <c r="C31" s="38"/>
      <c r="D31" s="153"/>
      <c r="E31" s="153"/>
      <c r="F31" s="153"/>
      <c r="G31" s="38"/>
      <c r="H31" s="81" t="s">
        <v>366</v>
      </c>
      <c r="I31" s="81"/>
      <c r="J31" s="38"/>
      <c r="K31" s="67"/>
      <c r="L31" s="67"/>
    </row>
    <row r="32" spans="1:12">
      <c r="A32" s="19"/>
      <c r="B32" s="52" t="s">
        <v>810</v>
      </c>
      <c r="C32" s="54"/>
      <c r="D32" s="63" t="s">
        <v>313</v>
      </c>
      <c r="E32" s="84">
        <v>72265</v>
      </c>
      <c r="F32" s="54"/>
      <c r="G32" s="54"/>
      <c r="H32" s="84">
        <v>61525</v>
      </c>
      <c r="I32" s="54"/>
      <c r="J32" s="54"/>
      <c r="K32" s="84">
        <v>50698</v>
      </c>
      <c r="L32" s="54"/>
    </row>
    <row r="33" spans="1:12">
      <c r="A33" s="19"/>
      <c r="B33" s="52"/>
      <c r="C33" s="54"/>
      <c r="D33" s="63"/>
      <c r="E33" s="84"/>
      <c r="F33" s="54"/>
      <c r="G33" s="54"/>
      <c r="H33" s="84"/>
      <c r="I33" s="54"/>
      <c r="J33" s="54"/>
      <c r="K33" s="84"/>
      <c r="L33" s="54"/>
    </row>
    <row r="34" spans="1:12">
      <c r="A34" s="19"/>
      <c r="B34" s="48" t="s">
        <v>811</v>
      </c>
      <c r="C34" s="51"/>
      <c r="D34" s="87">
        <v>1019</v>
      </c>
      <c r="E34" s="87"/>
      <c r="F34" s="51"/>
      <c r="G34" s="51"/>
      <c r="H34" s="87">
        <v>2567</v>
      </c>
      <c r="I34" s="51"/>
      <c r="J34" s="51"/>
      <c r="K34" s="87">
        <v>3304</v>
      </c>
      <c r="L34" s="51"/>
    </row>
    <row r="35" spans="1:12">
      <c r="A35" s="19"/>
      <c r="B35" s="48"/>
      <c r="C35" s="51"/>
      <c r="D35" s="87"/>
      <c r="E35" s="87"/>
      <c r="F35" s="51"/>
      <c r="G35" s="51"/>
      <c r="H35" s="87"/>
      <c r="I35" s="51"/>
      <c r="J35" s="51"/>
      <c r="K35" s="87"/>
      <c r="L35" s="51"/>
    </row>
    <row r="36" spans="1:12">
      <c r="A36" s="19"/>
      <c r="B36" s="36" t="s">
        <v>41</v>
      </c>
      <c r="C36" s="38"/>
      <c r="D36" s="53" t="s">
        <v>812</v>
      </c>
      <c r="E36" s="53"/>
      <c r="F36" s="41" t="s">
        <v>319</v>
      </c>
      <c r="G36" s="38"/>
      <c r="H36" s="37" t="s">
        <v>813</v>
      </c>
      <c r="I36" s="41" t="s">
        <v>319</v>
      </c>
      <c r="J36" s="38"/>
      <c r="K36" s="37" t="s">
        <v>619</v>
      </c>
      <c r="L36" s="41" t="s">
        <v>319</v>
      </c>
    </row>
    <row r="37" spans="1:12">
      <c r="A37" s="19"/>
      <c r="B37" s="48" t="s">
        <v>814</v>
      </c>
      <c r="C37" s="51"/>
      <c r="D37" s="50" t="s">
        <v>369</v>
      </c>
      <c r="E37" s="50"/>
      <c r="F37" s="51"/>
      <c r="G37" s="51"/>
      <c r="H37" s="50">
        <v>645</v>
      </c>
      <c r="I37" s="51"/>
      <c r="J37" s="51"/>
      <c r="K37" s="50">
        <v>2</v>
      </c>
      <c r="L37" s="51"/>
    </row>
    <row r="38" spans="1:12">
      <c r="A38" s="19"/>
      <c r="B38" s="48"/>
      <c r="C38" s="51"/>
      <c r="D38" s="50"/>
      <c r="E38" s="50"/>
      <c r="F38" s="51"/>
      <c r="G38" s="51"/>
      <c r="H38" s="50"/>
      <c r="I38" s="51"/>
      <c r="J38" s="51"/>
      <c r="K38" s="50"/>
      <c r="L38" s="51"/>
    </row>
    <row r="39" spans="1:12">
      <c r="A39" s="19"/>
      <c r="B39" s="52" t="s">
        <v>815</v>
      </c>
      <c r="C39" s="54"/>
      <c r="D39" s="53" t="s">
        <v>369</v>
      </c>
      <c r="E39" s="53"/>
      <c r="F39" s="54"/>
      <c r="G39" s="54"/>
      <c r="H39" s="53" t="s">
        <v>816</v>
      </c>
      <c r="I39" s="63" t="s">
        <v>319</v>
      </c>
      <c r="J39" s="54"/>
      <c r="K39" s="53" t="s">
        <v>817</v>
      </c>
      <c r="L39" s="63" t="s">
        <v>319</v>
      </c>
    </row>
    <row r="40" spans="1:12">
      <c r="A40" s="19"/>
      <c r="B40" s="52"/>
      <c r="C40" s="54"/>
      <c r="D40" s="53"/>
      <c r="E40" s="53"/>
      <c r="F40" s="54"/>
      <c r="G40" s="54"/>
      <c r="H40" s="53"/>
      <c r="I40" s="63"/>
      <c r="J40" s="54"/>
      <c r="K40" s="53"/>
      <c r="L40" s="63"/>
    </row>
    <row r="41" spans="1:12">
      <c r="A41" s="19"/>
      <c r="B41" s="48" t="s">
        <v>818</v>
      </c>
      <c r="C41" s="51"/>
      <c r="D41" s="50">
        <v>349</v>
      </c>
      <c r="E41" s="50"/>
      <c r="F41" s="51"/>
      <c r="G41" s="51"/>
      <c r="H41" s="50">
        <v>538</v>
      </c>
      <c r="I41" s="51"/>
      <c r="J41" s="51"/>
      <c r="K41" s="50">
        <v>295</v>
      </c>
      <c r="L41" s="51"/>
    </row>
    <row r="42" spans="1:12">
      <c r="A42" s="19"/>
      <c r="B42" s="48"/>
      <c r="C42" s="51"/>
      <c r="D42" s="50"/>
      <c r="E42" s="50"/>
      <c r="F42" s="51"/>
      <c r="G42" s="51"/>
      <c r="H42" s="50"/>
      <c r="I42" s="51"/>
      <c r="J42" s="51"/>
      <c r="K42" s="50"/>
      <c r="L42" s="51"/>
    </row>
    <row r="43" spans="1:12">
      <c r="A43" s="19"/>
      <c r="B43" s="52" t="s">
        <v>819</v>
      </c>
      <c r="C43" s="54"/>
      <c r="D43" s="84">
        <v>3334</v>
      </c>
      <c r="E43" s="84"/>
      <c r="F43" s="54"/>
      <c r="G43" s="54"/>
      <c r="H43" s="53">
        <v>411</v>
      </c>
      <c r="I43" s="54"/>
      <c r="J43" s="54"/>
      <c r="K43" s="53">
        <v>454</v>
      </c>
      <c r="L43" s="54"/>
    </row>
    <row r="44" spans="1:12">
      <c r="A44" s="19"/>
      <c r="B44" s="52"/>
      <c r="C44" s="54"/>
      <c r="D44" s="84"/>
      <c r="E44" s="84"/>
      <c r="F44" s="54"/>
      <c r="G44" s="54"/>
      <c r="H44" s="53"/>
      <c r="I44" s="54"/>
      <c r="J44" s="54"/>
      <c r="K44" s="53"/>
      <c r="L44" s="54"/>
    </row>
    <row r="45" spans="1:12">
      <c r="A45" s="19"/>
      <c r="B45" s="48" t="s">
        <v>820</v>
      </c>
      <c r="C45" s="51"/>
      <c r="D45" s="50" t="s">
        <v>369</v>
      </c>
      <c r="E45" s="50"/>
      <c r="F45" s="51"/>
      <c r="G45" s="51"/>
      <c r="H45" s="50">
        <v>297</v>
      </c>
      <c r="I45" s="51"/>
      <c r="J45" s="51"/>
      <c r="K45" s="50">
        <v>866</v>
      </c>
      <c r="L45" s="51"/>
    </row>
    <row r="46" spans="1:12">
      <c r="A46" s="19"/>
      <c r="B46" s="48"/>
      <c r="C46" s="51"/>
      <c r="D46" s="50"/>
      <c r="E46" s="50"/>
      <c r="F46" s="51"/>
      <c r="G46" s="51"/>
      <c r="H46" s="50"/>
      <c r="I46" s="51"/>
      <c r="J46" s="51"/>
      <c r="K46" s="50"/>
      <c r="L46" s="51"/>
    </row>
    <row r="47" spans="1:12">
      <c r="A47" s="19"/>
      <c r="B47" s="52" t="s">
        <v>821</v>
      </c>
      <c r="C47" s="54"/>
      <c r="D47" s="53">
        <v>2</v>
      </c>
      <c r="E47" s="53"/>
      <c r="F47" s="54"/>
      <c r="G47" s="54"/>
      <c r="H47" s="53" t="s">
        <v>369</v>
      </c>
      <c r="I47" s="54"/>
      <c r="J47" s="54"/>
      <c r="K47" s="84">
        <v>1267</v>
      </c>
      <c r="L47" s="54"/>
    </row>
    <row r="48" spans="1:12">
      <c r="A48" s="19"/>
      <c r="B48" s="52"/>
      <c r="C48" s="54"/>
      <c r="D48" s="53"/>
      <c r="E48" s="53"/>
      <c r="F48" s="54"/>
      <c r="G48" s="54"/>
      <c r="H48" s="53"/>
      <c r="I48" s="54"/>
      <c r="J48" s="54"/>
      <c r="K48" s="84"/>
      <c r="L48" s="54"/>
    </row>
    <row r="49" spans="1:12">
      <c r="A49" s="19"/>
      <c r="B49" s="48" t="s">
        <v>739</v>
      </c>
      <c r="C49" s="51"/>
      <c r="D49" s="50" t="s">
        <v>822</v>
      </c>
      <c r="E49" s="50"/>
      <c r="F49" s="49" t="s">
        <v>319</v>
      </c>
      <c r="G49" s="51"/>
      <c r="H49" s="50" t="s">
        <v>823</v>
      </c>
      <c r="I49" s="49" t="s">
        <v>319</v>
      </c>
      <c r="J49" s="51"/>
      <c r="K49" s="50">
        <v>171</v>
      </c>
      <c r="L49" s="51"/>
    </row>
    <row r="50" spans="1:12" ht="15.75" thickBot="1">
      <c r="A50" s="19"/>
      <c r="B50" s="48"/>
      <c r="C50" s="51"/>
      <c r="D50" s="59"/>
      <c r="E50" s="59"/>
      <c r="F50" s="94"/>
      <c r="G50" s="51"/>
      <c r="H50" s="59"/>
      <c r="I50" s="94"/>
      <c r="J50" s="51"/>
      <c r="K50" s="59"/>
      <c r="L50" s="61"/>
    </row>
    <row r="51" spans="1:12">
      <c r="A51" s="19"/>
      <c r="B51" s="83" t="s">
        <v>808</v>
      </c>
      <c r="C51" s="54"/>
      <c r="D51" s="64" t="s">
        <v>313</v>
      </c>
      <c r="E51" s="91">
        <v>74751</v>
      </c>
      <c r="F51" s="67"/>
      <c r="G51" s="54"/>
      <c r="H51" s="91">
        <v>63755</v>
      </c>
      <c r="I51" s="67"/>
      <c r="J51" s="54"/>
      <c r="K51" s="91">
        <v>56083</v>
      </c>
      <c r="L51" s="67"/>
    </row>
    <row r="52" spans="1:12" ht="15.75" thickBot="1">
      <c r="A52" s="19"/>
      <c r="B52" s="83"/>
      <c r="C52" s="54"/>
      <c r="D52" s="65"/>
      <c r="E52" s="92"/>
      <c r="F52" s="68"/>
      <c r="G52" s="54"/>
      <c r="H52" s="92"/>
      <c r="I52" s="68"/>
      <c r="J52" s="54"/>
      <c r="K52" s="92"/>
      <c r="L52" s="68"/>
    </row>
    <row r="53" spans="1:12" ht="15.75" thickTop="1">
      <c r="A53" s="19" t="s">
        <v>1322</v>
      </c>
      <c r="B53" s="21" t="s">
        <v>824</v>
      </c>
      <c r="C53" s="21"/>
      <c r="D53" s="21"/>
      <c r="E53" s="21"/>
      <c r="F53" s="21"/>
      <c r="G53" s="21"/>
      <c r="H53" s="21"/>
      <c r="I53" s="21"/>
      <c r="J53" s="21"/>
      <c r="K53" s="21"/>
      <c r="L53" s="21"/>
    </row>
    <row r="54" spans="1:12">
      <c r="A54" s="19"/>
      <c r="B54" s="74"/>
      <c r="C54" s="74"/>
      <c r="D54" s="74"/>
      <c r="E54" s="74"/>
      <c r="F54" s="74"/>
      <c r="G54" s="74"/>
      <c r="H54" s="74"/>
      <c r="I54" s="74"/>
      <c r="J54" s="74"/>
      <c r="K54" s="74"/>
      <c r="L54" s="74"/>
    </row>
    <row r="55" spans="1:12">
      <c r="A55" s="19"/>
      <c r="B55" s="44"/>
      <c r="C55" s="44"/>
      <c r="D55" s="44"/>
      <c r="E55" s="44"/>
      <c r="F55" s="44"/>
      <c r="G55" s="44"/>
      <c r="H55" s="44"/>
      <c r="I55" s="44"/>
    </row>
    <row r="56" spans="1:12">
      <c r="A56" s="19"/>
      <c r="B56" s="13"/>
      <c r="C56" s="13"/>
      <c r="D56" s="13"/>
      <c r="E56" s="13"/>
      <c r="F56" s="13"/>
      <c r="G56" s="13"/>
      <c r="H56" s="13"/>
      <c r="I56" s="13"/>
    </row>
    <row r="57" spans="1:12" ht="15.75" thickBot="1">
      <c r="A57" s="19"/>
      <c r="B57" s="28"/>
      <c r="C57" s="38"/>
      <c r="D57" s="70" t="s">
        <v>533</v>
      </c>
      <c r="E57" s="70"/>
      <c r="F57" s="70"/>
      <c r="G57" s="70"/>
      <c r="H57" s="70"/>
      <c r="I57" s="70"/>
    </row>
    <row r="58" spans="1:12" ht="15.75" thickBot="1">
      <c r="A58" s="19"/>
      <c r="B58" s="28"/>
      <c r="C58" s="38"/>
      <c r="D58" s="104">
        <v>2014</v>
      </c>
      <c r="E58" s="104"/>
      <c r="F58" s="104"/>
      <c r="G58" s="38"/>
      <c r="H58" s="104">
        <v>2013</v>
      </c>
      <c r="I58" s="104"/>
    </row>
    <row r="59" spans="1:12">
      <c r="A59" s="19"/>
      <c r="B59" s="28"/>
      <c r="C59" s="38"/>
      <c r="D59" s="70" t="s">
        <v>366</v>
      </c>
      <c r="E59" s="70"/>
      <c r="F59" s="70"/>
      <c r="G59" s="70"/>
      <c r="H59" s="70"/>
      <c r="I59" s="70"/>
    </row>
    <row r="60" spans="1:12">
      <c r="A60" s="19"/>
      <c r="B60" s="32" t="s">
        <v>825</v>
      </c>
      <c r="C60" s="35"/>
      <c r="D60" s="51"/>
      <c r="E60" s="51"/>
      <c r="F60" s="51"/>
      <c r="G60" s="35"/>
      <c r="H60" s="51"/>
      <c r="I60" s="51"/>
    </row>
    <row r="61" spans="1:12">
      <c r="A61" s="19"/>
      <c r="B61" s="83" t="s">
        <v>826</v>
      </c>
      <c r="C61" s="54"/>
      <c r="D61" s="63" t="s">
        <v>313</v>
      </c>
      <c r="E61" s="84">
        <v>30832</v>
      </c>
      <c r="F61" s="54"/>
      <c r="G61" s="54"/>
      <c r="H61" s="84">
        <v>25882</v>
      </c>
      <c r="I61" s="54"/>
    </row>
    <row r="62" spans="1:12">
      <c r="A62" s="19"/>
      <c r="B62" s="83"/>
      <c r="C62" s="54"/>
      <c r="D62" s="63"/>
      <c r="E62" s="84"/>
      <c r="F62" s="54"/>
      <c r="G62" s="54"/>
      <c r="H62" s="84"/>
      <c r="I62" s="54"/>
    </row>
    <row r="63" spans="1:12">
      <c r="A63" s="19"/>
      <c r="B63" s="57" t="s">
        <v>827</v>
      </c>
      <c r="C63" s="51"/>
      <c r="D63" s="87">
        <v>1332</v>
      </c>
      <c r="E63" s="87"/>
      <c r="F63" s="51"/>
      <c r="G63" s="51"/>
      <c r="H63" s="87">
        <v>1265</v>
      </c>
      <c r="I63" s="51"/>
    </row>
    <row r="64" spans="1:12">
      <c r="A64" s="19"/>
      <c r="B64" s="57"/>
      <c r="C64" s="51"/>
      <c r="D64" s="87"/>
      <c r="E64" s="87"/>
      <c r="F64" s="51"/>
      <c r="G64" s="51"/>
      <c r="H64" s="87"/>
      <c r="I64" s="51"/>
    </row>
    <row r="65" spans="1:9">
      <c r="A65" s="19"/>
      <c r="B65" s="83" t="s">
        <v>828</v>
      </c>
      <c r="C65" s="54"/>
      <c r="D65" s="84">
        <v>1532</v>
      </c>
      <c r="E65" s="84"/>
      <c r="F65" s="54"/>
      <c r="G65" s="54"/>
      <c r="H65" s="53" t="s">
        <v>369</v>
      </c>
      <c r="I65" s="54"/>
    </row>
    <row r="66" spans="1:9">
      <c r="A66" s="19"/>
      <c r="B66" s="83"/>
      <c r="C66" s="54"/>
      <c r="D66" s="84"/>
      <c r="E66" s="84"/>
      <c r="F66" s="54"/>
      <c r="G66" s="54"/>
      <c r="H66" s="53"/>
      <c r="I66" s="54"/>
    </row>
    <row r="67" spans="1:9">
      <c r="A67" s="19"/>
      <c r="B67" s="57" t="s">
        <v>546</v>
      </c>
      <c r="C67" s="51"/>
      <c r="D67" s="87">
        <v>79255</v>
      </c>
      <c r="E67" s="87"/>
      <c r="F67" s="51"/>
      <c r="G67" s="51"/>
      <c r="H67" s="87">
        <v>67135</v>
      </c>
      <c r="I67" s="51"/>
    </row>
    <row r="68" spans="1:9">
      <c r="A68" s="19"/>
      <c r="B68" s="57"/>
      <c r="C68" s="51"/>
      <c r="D68" s="87"/>
      <c r="E68" s="87"/>
      <c r="F68" s="51"/>
      <c r="G68" s="51"/>
      <c r="H68" s="87"/>
      <c r="I68" s="51"/>
    </row>
    <row r="69" spans="1:9">
      <c r="A69" s="19"/>
      <c r="B69" s="83" t="s">
        <v>829</v>
      </c>
      <c r="C69" s="54"/>
      <c r="D69" s="84">
        <v>9101</v>
      </c>
      <c r="E69" s="84"/>
      <c r="F69" s="54"/>
      <c r="G69" s="54"/>
      <c r="H69" s="84">
        <v>14631</v>
      </c>
      <c r="I69" s="54"/>
    </row>
    <row r="70" spans="1:9">
      <c r="A70" s="19"/>
      <c r="B70" s="83"/>
      <c r="C70" s="54"/>
      <c r="D70" s="84"/>
      <c r="E70" s="84"/>
      <c r="F70" s="54"/>
      <c r="G70" s="54"/>
      <c r="H70" s="84"/>
      <c r="I70" s="54"/>
    </row>
    <row r="71" spans="1:9">
      <c r="A71" s="19"/>
      <c r="B71" s="57" t="s">
        <v>830</v>
      </c>
      <c r="C71" s="51"/>
      <c r="D71" s="87">
        <v>44225</v>
      </c>
      <c r="E71" s="87"/>
      <c r="F71" s="51"/>
      <c r="G71" s="51"/>
      <c r="H71" s="87">
        <v>44945</v>
      </c>
      <c r="I71" s="51"/>
    </row>
    <row r="72" spans="1:9">
      <c r="A72" s="19"/>
      <c r="B72" s="57"/>
      <c r="C72" s="51"/>
      <c r="D72" s="87"/>
      <c r="E72" s="87"/>
      <c r="F72" s="51"/>
      <c r="G72" s="51"/>
      <c r="H72" s="87"/>
      <c r="I72" s="51"/>
    </row>
    <row r="73" spans="1:9">
      <c r="A73" s="19"/>
      <c r="B73" s="83" t="s">
        <v>831</v>
      </c>
      <c r="C73" s="54"/>
      <c r="D73" s="84">
        <v>2921</v>
      </c>
      <c r="E73" s="84"/>
      <c r="F73" s="54"/>
      <c r="G73" s="54"/>
      <c r="H73" s="84">
        <v>2279</v>
      </c>
      <c r="I73" s="54"/>
    </row>
    <row r="74" spans="1:9">
      <c r="A74" s="19"/>
      <c r="B74" s="83"/>
      <c r="C74" s="54"/>
      <c r="D74" s="84"/>
      <c r="E74" s="84"/>
      <c r="F74" s="54"/>
      <c r="G74" s="54"/>
      <c r="H74" s="84"/>
      <c r="I74" s="54"/>
    </row>
    <row r="75" spans="1:9">
      <c r="A75" s="19"/>
      <c r="B75" s="57" t="s">
        <v>832</v>
      </c>
      <c r="C75" s="51"/>
      <c r="D75" s="87">
        <v>12379</v>
      </c>
      <c r="E75" s="87"/>
      <c r="F75" s="51"/>
      <c r="G75" s="51"/>
      <c r="H75" s="87">
        <v>18340</v>
      </c>
      <c r="I75" s="51"/>
    </row>
    <row r="76" spans="1:9">
      <c r="A76" s="19"/>
      <c r="B76" s="57"/>
      <c r="C76" s="51"/>
      <c r="D76" s="87"/>
      <c r="E76" s="87"/>
      <c r="F76" s="51"/>
      <c r="G76" s="51"/>
      <c r="H76" s="87"/>
      <c r="I76" s="51"/>
    </row>
    <row r="77" spans="1:9">
      <c r="A77" s="19"/>
      <c r="B77" s="83" t="s">
        <v>833</v>
      </c>
      <c r="C77" s="54"/>
      <c r="D77" s="84">
        <v>38309</v>
      </c>
      <c r="E77" s="84"/>
      <c r="F77" s="54"/>
      <c r="G77" s="54"/>
      <c r="H77" s="84">
        <v>38131</v>
      </c>
      <c r="I77" s="54"/>
    </row>
    <row r="78" spans="1:9">
      <c r="A78" s="19"/>
      <c r="B78" s="83"/>
      <c r="C78" s="54"/>
      <c r="D78" s="84"/>
      <c r="E78" s="84"/>
      <c r="F78" s="54"/>
      <c r="G78" s="54"/>
      <c r="H78" s="84"/>
      <c r="I78" s="54"/>
    </row>
    <row r="79" spans="1:9">
      <c r="A79" s="19"/>
      <c r="B79" s="57" t="s">
        <v>834</v>
      </c>
      <c r="C79" s="51"/>
      <c r="D79" s="87">
        <v>5685</v>
      </c>
      <c r="E79" s="87"/>
      <c r="F79" s="51"/>
      <c r="G79" s="51"/>
      <c r="H79" s="50" t="s">
        <v>369</v>
      </c>
      <c r="I79" s="51"/>
    </row>
    <row r="80" spans="1:9">
      <c r="A80" s="19"/>
      <c r="B80" s="57"/>
      <c r="C80" s="51"/>
      <c r="D80" s="87"/>
      <c r="E80" s="87"/>
      <c r="F80" s="51"/>
      <c r="G80" s="51"/>
      <c r="H80" s="50"/>
      <c r="I80" s="51"/>
    </row>
    <row r="81" spans="1:9">
      <c r="A81" s="19"/>
      <c r="B81" s="83" t="s">
        <v>835</v>
      </c>
      <c r="C81" s="54"/>
      <c r="D81" s="84">
        <v>10821</v>
      </c>
      <c r="E81" s="84"/>
      <c r="F81" s="54"/>
      <c r="G81" s="54"/>
      <c r="H81" s="84">
        <v>9130</v>
      </c>
      <c r="I81" s="54"/>
    </row>
    <row r="82" spans="1:9">
      <c r="A82" s="19"/>
      <c r="B82" s="83"/>
      <c r="C82" s="54"/>
      <c r="D82" s="84"/>
      <c r="E82" s="84"/>
      <c r="F82" s="54"/>
      <c r="G82" s="54"/>
      <c r="H82" s="84"/>
      <c r="I82" s="54"/>
    </row>
    <row r="83" spans="1:9">
      <c r="A83" s="19"/>
      <c r="B83" s="57" t="s">
        <v>739</v>
      </c>
      <c r="C83" s="51"/>
      <c r="D83" s="87">
        <v>1969</v>
      </c>
      <c r="E83" s="87"/>
      <c r="F83" s="51"/>
      <c r="G83" s="51"/>
      <c r="H83" s="87">
        <v>1131</v>
      </c>
      <c r="I83" s="51"/>
    </row>
    <row r="84" spans="1:9" ht="15.75" thickBot="1">
      <c r="A84" s="19"/>
      <c r="B84" s="57"/>
      <c r="C84" s="51"/>
      <c r="D84" s="90"/>
      <c r="E84" s="90"/>
      <c r="F84" s="61"/>
      <c r="G84" s="51"/>
      <c r="H84" s="90"/>
      <c r="I84" s="61"/>
    </row>
    <row r="85" spans="1:9">
      <c r="A85" s="19"/>
      <c r="B85" s="85" t="s">
        <v>836</v>
      </c>
      <c r="C85" s="54"/>
      <c r="D85" s="91">
        <v>238361</v>
      </c>
      <c r="E85" s="91"/>
      <c r="F85" s="67"/>
      <c r="G85" s="54"/>
      <c r="H85" s="91">
        <v>222869</v>
      </c>
      <c r="I85" s="67"/>
    </row>
    <row r="86" spans="1:9">
      <c r="A86" s="19"/>
      <c r="B86" s="85"/>
      <c r="C86" s="54"/>
      <c r="D86" s="84"/>
      <c r="E86" s="84"/>
      <c r="F86" s="54"/>
      <c r="G86" s="54"/>
      <c r="H86" s="84"/>
      <c r="I86" s="54"/>
    </row>
    <row r="87" spans="1:9">
      <c r="A87" s="19"/>
      <c r="B87" s="86" t="s">
        <v>837</v>
      </c>
      <c r="C87" s="51"/>
      <c r="D87" s="50" t="s">
        <v>838</v>
      </c>
      <c r="E87" s="50"/>
      <c r="F87" s="49" t="s">
        <v>319</v>
      </c>
      <c r="G87" s="51"/>
      <c r="H87" s="50" t="s">
        <v>369</v>
      </c>
      <c r="I87" s="51"/>
    </row>
    <row r="88" spans="1:9" ht="15.75" thickBot="1">
      <c r="A88" s="19"/>
      <c r="B88" s="86"/>
      <c r="C88" s="51"/>
      <c r="D88" s="59"/>
      <c r="E88" s="59"/>
      <c r="F88" s="94"/>
      <c r="G88" s="51"/>
      <c r="H88" s="59"/>
      <c r="I88" s="61"/>
    </row>
    <row r="89" spans="1:9">
      <c r="A89" s="19"/>
      <c r="B89" s="54"/>
      <c r="C89" s="54"/>
      <c r="D89" s="91">
        <v>238015</v>
      </c>
      <c r="E89" s="91"/>
      <c r="F89" s="67"/>
      <c r="G89" s="54"/>
      <c r="H89" s="91">
        <v>222869</v>
      </c>
      <c r="I89" s="67"/>
    </row>
    <row r="90" spans="1:9" ht="15.75" thickBot="1">
      <c r="A90" s="19"/>
      <c r="B90" s="54"/>
      <c r="C90" s="54"/>
      <c r="D90" s="96"/>
      <c r="E90" s="96"/>
      <c r="F90" s="56"/>
      <c r="G90" s="54"/>
      <c r="H90" s="96"/>
      <c r="I90" s="56"/>
    </row>
    <row r="91" spans="1:9">
      <c r="A91" s="19"/>
      <c r="B91" s="32" t="s">
        <v>839</v>
      </c>
      <c r="C91" s="35"/>
      <c r="D91" s="60"/>
      <c r="E91" s="60"/>
      <c r="F91" s="60"/>
      <c r="G91" s="35"/>
      <c r="H91" s="60"/>
      <c r="I91" s="60"/>
    </row>
    <row r="92" spans="1:9">
      <c r="A92" s="19"/>
      <c r="B92" s="83" t="s">
        <v>316</v>
      </c>
      <c r="C92" s="54"/>
      <c r="D92" s="53">
        <v>251</v>
      </c>
      <c r="E92" s="53"/>
      <c r="F92" s="54"/>
      <c r="G92" s="54"/>
      <c r="H92" s="53">
        <v>381</v>
      </c>
      <c r="I92" s="54"/>
    </row>
    <row r="93" spans="1:9">
      <c r="A93" s="19"/>
      <c r="B93" s="83"/>
      <c r="C93" s="54"/>
      <c r="D93" s="53"/>
      <c r="E93" s="53"/>
      <c r="F93" s="54"/>
      <c r="G93" s="54"/>
      <c r="H93" s="53"/>
      <c r="I93" s="54"/>
    </row>
    <row r="94" spans="1:9">
      <c r="A94" s="19"/>
      <c r="B94" s="57" t="s">
        <v>840</v>
      </c>
      <c r="C94" s="51"/>
      <c r="D94" s="87">
        <v>5866</v>
      </c>
      <c r="E94" s="87"/>
      <c r="F94" s="51"/>
      <c r="G94" s="51"/>
      <c r="H94" s="87">
        <v>5692</v>
      </c>
      <c r="I94" s="51"/>
    </row>
    <row r="95" spans="1:9">
      <c r="A95" s="19"/>
      <c r="B95" s="57"/>
      <c r="C95" s="51"/>
      <c r="D95" s="87"/>
      <c r="E95" s="87"/>
      <c r="F95" s="51"/>
      <c r="G95" s="51"/>
      <c r="H95" s="87"/>
      <c r="I95" s="51"/>
    </row>
    <row r="96" spans="1:9">
      <c r="A96" s="19"/>
      <c r="B96" s="83" t="s">
        <v>828</v>
      </c>
      <c r="C96" s="54"/>
      <c r="D96" s="53" t="s">
        <v>369</v>
      </c>
      <c r="E96" s="53"/>
      <c r="F96" s="54"/>
      <c r="G96" s="54"/>
      <c r="H96" s="53">
        <v>590</v>
      </c>
      <c r="I96" s="54"/>
    </row>
    <row r="97" spans="1:9" ht="15.75" thickBot="1">
      <c r="A97" s="19"/>
      <c r="B97" s="83"/>
      <c r="C97" s="54"/>
      <c r="D97" s="55"/>
      <c r="E97" s="55"/>
      <c r="F97" s="56"/>
      <c r="G97" s="54"/>
      <c r="H97" s="55"/>
      <c r="I97" s="56"/>
    </row>
    <row r="98" spans="1:9">
      <c r="A98" s="19"/>
      <c r="B98" s="86" t="s">
        <v>841</v>
      </c>
      <c r="C98" s="51"/>
      <c r="D98" s="89">
        <v>6117</v>
      </c>
      <c r="E98" s="89"/>
      <c r="F98" s="60"/>
      <c r="G98" s="51"/>
      <c r="H98" s="89">
        <v>6663</v>
      </c>
      <c r="I98" s="60"/>
    </row>
    <row r="99" spans="1:9" ht="15.75" thickBot="1">
      <c r="A99" s="19"/>
      <c r="B99" s="86"/>
      <c r="C99" s="51"/>
      <c r="D99" s="90"/>
      <c r="E99" s="90"/>
      <c r="F99" s="61"/>
      <c r="G99" s="51"/>
      <c r="H99" s="90"/>
      <c r="I99" s="61"/>
    </row>
    <row r="100" spans="1:9">
      <c r="A100" s="19"/>
      <c r="B100" s="85" t="s">
        <v>40</v>
      </c>
      <c r="C100" s="54"/>
      <c r="D100" s="64" t="s">
        <v>313</v>
      </c>
      <c r="E100" s="91">
        <v>231898</v>
      </c>
      <c r="F100" s="67"/>
      <c r="G100" s="54"/>
      <c r="H100" s="91">
        <v>216206</v>
      </c>
      <c r="I100" s="67"/>
    </row>
    <row r="101" spans="1:9" ht="15.75" thickBot="1">
      <c r="A101" s="19"/>
      <c r="B101" s="85"/>
      <c r="C101" s="54"/>
      <c r="D101" s="65"/>
      <c r="E101" s="92"/>
      <c r="F101" s="68"/>
      <c r="G101" s="54"/>
      <c r="H101" s="92"/>
      <c r="I101" s="68"/>
    </row>
    <row r="102" spans="1:9" ht="15.75" thickTop="1"/>
  </sheetData>
  <mergeCells count="341">
    <mergeCell ref="A25:A52"/>
    <mergeCell ref="B25:L25"/>
    <mergeCell ref="B26:L26"/>
    <mergeCell ref="A53:A101"/>
    <mergeCell ref="B53:L53"/>
    <mergeCell ref="B54:L54"/>
    <mergeCell ref="A1:A2"/>
    <mergeCell ref="B1:L1"/>
    <mergeCell ref="B2:L2"/>
    <mergeCell ref="B3:L3"/>
    <mergeCell ref="A4:A24"/>
    <mergeCell ref="B4:L4"/>
    <mergeCell ref="B5:L5"/>
    <mergeCell ref="I98:I99"/>
    <mergeCell ref="B100:B101"/>
    <mergeCell ref="C100:C101"/>
    <mergeCell ref="D100:D101"/>
    <mergeCell ref="E100:E101"/>
    <mergeCell ref="F100:F101"/>
    <mergeCell ref="G100:G101"/>
    <mergeCell ref="H100:H101"/>
    <mergeCell ref="I100:I101"/>
    <mergeCell ref="B98:B99"/>
    <mergeCell ref="C98:C99"/>
    <mergeCell ref="D98:E99"/>
    <mergeCell ref="F98:F99"/>
    <mergeCell ref="G98:G99"/>
    <mergeCell ref="H98:H99"/>
    <mergeCell ref="I94:I95"/>
    <mergeCell ref="B96:B97"/>
    <mergeCell ref="C96:C97"/>
    <mergeCell ref="D96:E97"/>
    <mergeCell ref="F96:F97"/>
    <mergeCell ref="G96:G97"/>
    <mergeCell ref="H96:H97"/>
    <mergeCell ref="I96:I97"/>
    <mergeCell ref="B94:B95"/>
    <mergeCell ref="C94:C95"/>
    <mergeCell ref="D94:E95"/>
    <mergeCell ref="F94:F95"/>
    <mergeCell ref="G94:G95"/>
    <mergeCell ref="H94:H95"/>
    <mergeCell ref="I89:I90"/>
    <mergeCell ref="D91:F91"/>
    <mergeCell ref="H91:I91"/>
    <mergeCell ref="B92:B93"/>
    <mergeCell ref="C92:C93"/>
    <mergeCell ref="D92:E93"/>
    <mergeCell ref="F92:F93"/>
    <mergeCell ref="G92:G93"/>
    <mergeCell ref="H92:H93"/>
    <mergeCell ref="I92:I93"/>
    <mergeCell ref="B89:B90"/>
    <mergeCell ref="C89:C90"/>
    <mergeCell ref="D89:E90"/>
    <mergeCell ref="F89:F90"/>
    <mergeCell ref="G89:G90"/>
    <mergeCell ref="H89:H90"/>
    <mergeCell ref="I85:I86"/>
    <mergeCell ref="B87:B88"/>
    <mergeCell ref="C87:C88"/>
    <mergeCell ref="D87:E88"/>
    <mergeCell ref="F87:F88"/>
    <mergeCell ref="G87:G88"/>
    <mergeCell ref="H87:H88"/>
    <mergeCell ref="I87:I88"/>
    <mergeCell ref="B85:B86"/>
    <mergeCell ref="C85:C86"/>
    <mergeCell ref="D85:E86"/>
    <mergeCell ref="F85:F86"/>
    <mergeCell ref="G85:G86"/>
    <mergeCell ref="H85:H86"/>
    <mergeCell ref="I81:I82"/>
    <mergeCell ref="B83:B84"/>
    <mergeCell ref="C83:C84"/>
    <mergeCell ref="D83:E84"/>
    <mergeCell ref="F83:F84"/>
    <mergeCell ref="G83:G84"/>
    <mergeCell ref="H83:H84"/>
    <mergeCell ref="I83:I84"/>
    <mergeCell ref="B81:B82"/>
    <mergeCell ref="C81:C82"/>
    <mergeCell ref="D81:E82"/>
    <mergeCell ref="F81:F82"/>
    <mergeCell ref="G81:G82"/>
    <mergeCell ref="H81:H82"/>
    <mergeCell ref="I77:I78"/>
    <mergeCell ref="B79:B80"/>
    <mergeCell ref="C79:C80"/>
    <mergeCell ref="D79:E80"/>
    <mergeCell ref="F79:F80"/>
    <mergeCell ref="G79:G80"/>
    <mergeCell ref="H79:H80"/>
    <mergeCell ref="I79:I80"/>
    <mergeCell ref="B77:B78"/>
    <mergeCell ref="C77:C78"/>
    <mergeCell ref="D77:E78"/>
    <mergeCell ref="F77:F78"/>
    <mergeCell ref="G77:G78"/>
    <mergeCell ref="H77:H78"/>
    <mergeCell ref="I73:I74"/>
    <mergeCell ref="B75:B76"/>
    <mergeCell ref="C75:C76"/>
    <mergeCell ref="D75:E76"/>
    <mergeCell ref="F75:F76"/>
    <mergeCell ref="G75:G76"/>
    <mergeCell ref="H75:H76"/>
    <mergeCell ref="I75:I76"/>
    <mergeCell ref="B73:B74"/>
    <mergeCell ref="C73:C74"/>
    <mergeCell ref="D73:E74"/>
    <mergeCell ref="F73:F74"/>
    <mergeCell ref="G73:G74"/>
    <mergeCell ref="H73:H74"/>
    <mergeCell ref="I69:I70"/>
    <mergeCell ref="B71:B72"/>
    <mergeCell ref="C71:C72"/>
    <mergeCell ref="D71:E72"/>
    <mergeCell ref="F71:F72"/>
    <mergeCell ref="G71:G72"/>
    <mergeCell ref="H71:H72"/>
    <mergeCell ref="I71:I72"/>
    <mergeCell ref="B69:B70"/>
    <mergeCell ref="C69:C70"/>
    <mergeCell ref="D69:E70"/>
    <mergeCell ref="F69:F70"/>
    <mergeCell ref="G69:G70"/>
    <mergeCell ref="H69:H70"/>
    <mergeCell ref="I65:I66"/>
    <mergeCell ref="B67:B68"/>
    <mergeCell ref="C67:C68"/>
    <mergeCell ref="D67:E68"/>
    <mergeCell ref="F67:F68"/>
    <mergeCell ref="G67:G68"/>
    <mergeCell ref="H67:H68"/>
    <mergeCell ref="I67:I68"/>
    <mergeCell ref="B65:B66"/>
    <mergeCell ref="C65:C66"/>
    <mergeCell ref="D65:E66"/>
    <mergeCell ref="F65:F66"/>
    <mergeCell ref="G65:G66"/>
    <mergeCell ref="H65:H66"/>
    <mergeCell ref="H61:H62"/>
    <mergeCell ref="I61:I62"/>
    <mergeCell ref="B63:B64"/>
    <mergeCell ref="C63:C64"/>
    <mergeCell ref="D63:E64"/>
    <mergeCell ref="F63:F64"/>
    <mergeCell ref="G63:G64"/>
    <mergeCell ref="H63:H64"/>
    <mergeCell ref="I63:I64"/>
    <mergeCell ref="B61:B62"/>
    <mergeCell ref="C61:C62"/>
    <mergeCell ref="D61:D62"/>
    <mergeCell ref="E61:E62"/>
    <mergeCell ref="F61:F62"/>
    <mergeCell ref="G61:G62"/>
    <mergeCell ref="D57:I57"/>
    <mergeCell ref="D58:F58"/>
    <mergeCell ref="H58:I58"/>
    <mergeCell ref="D59:I59"/>
    <mergeCell ref="D60:F60"/>
    <mergeCell ref="H60:I60"/>
    <mergeCell ref="H51:H52"/>
    <mergeCell ref="I51:I52"/>
    <mergeCell ref="J51:J52"/>
    <mergeCell ref="K51:K52"/>
    <mergeCell ref="L51:L52"/>
    <mergeCell ref="B55:I55"/>
    <mergeCell ref="I49:I50"/>
    <mergeCell ref="J49:J50"/>
    <mergeCell ref="K49:K50"/>
    <mergeCell ref="L49:L50"/>
    <mergeCell ref="B51:B52"/>
    <mergeCell ref="C51:C52"/>
    <mergeCell ref="D51:D52"/>
    <mergeCell ref="E51:E52"/>
    <mergeCell ref="F51:F52"/>
    <mergeCell ref="G51:G52"/>
    <mergeCell ref="I47:I48"/>
    <mergeCell ref="J47:J48"/>
    <mergeCell ref="K47:K48"/>
    <mergeCell ref="L47:L48"/>
    <mergeCell ref="B49:B50"/>
    <mergeCell ref="C49:C50"/>
    <mergeCell ref="D49:E50"/>
    <mergeCell ref="F49:F50"/>
    <mergeCell ref="G49:G50"/>
    <mergeCell ref="H49:H50"/>
    <mergeCell ref="I45:I46"/>
    <mergeCell ref="J45:J46"/>
    <mergeCell ref="K45:K46"/>
    <mergeCell ref="L45:L46"/>
    <mergeCell ref="B47:B48"/>
    <mergeCell ref="C47:C48"/>
    <mergeCell ref="D47:E48"/>
    <mergeCell ref="F47:F48"/>
    <mergeCell ref="G47:G48"/>
    <mergeCell ref="H47:H48"/>
    <mergeCell ref="I43:I44"/>
    <mergeCell ref="J43:J44"/>
    <mergeCell ref="K43:K44"/>
    <mergeCell ref="L43:L44"/>
    <mergeCell ref="B45:B46"/>
    <mergeCell ref="C45:C46"/>
    <mergeCell ref="D45:E46"/>
    <mergeCell ref="F45:F46"/>
    <mergeCell ref="G45:G46"/>
    <mergeCell ref="H45:H46"/>
    <mergeCell ref="I41:I42"/>
    <mergeCell ref="J41:J42"/>
    <mergeCell ref="K41:K42"/>
    <mergeCell ref="L41:L42"/>
    <mergeCell ref="B43:B44"/>
    <mergeCell ref="C43:C44"/>
    <mergeCell ref="D43:E44"/>
    <mergeCell ref="F43:F44"/>
    <mergeCell ref="G43:G44"/>
    <mergeCell ref="H43:H44"/>
    <mergeCell ref="I39:I40"/>
    <mergeCell ref="J39:J40"/>
    <mergeCell ref="K39:K40"/>
    <mergeCell ref="L39:L40"/>
    <mergeCell ref="B41:B42"/>
    <mergeCell ref="C41:C42"/>
    <mergeCell ref="D41:E42"/>
    <mergeCell ref="F41:F42"/>
    <mergeCell ref="G41:G42"/>
    <mergeCell ref="H41:H42"/>
    <mergeCell ref="I37:I38"/>
    <mergeCell ref="J37:J38"/>
    <mergeCell ref="K37:K38"/>
    <mergeCell ref="L37:L38"/>
    <mergeCell ref="B39:B40"/>
    <mergeCell ref="C39:C40"/>
    <mergeCell ref="D39:E40"/>
    <mergeCell ref="F39:F40"/>
    <mergeCell ref="G39:G40"/>
    <mergeCell ref="H39:H40"/>
    <mergeCell ref="B37:B38"/>
    <mergeCell ref="C37:C38"/>
    <mergeCell ref="D37:E38"/>
    <mergeCell ref="F37:F38"/>
    <mergeCell ref="G37:G38"/>
    <mergeCell ref="H37:H38"/>
    <mergeCell ref="H34:H35"/>
    <mergeCell ref="I34:I35"/>
    <mergeCell ref="J34:J35"/>
    <mergeCell ref="K34:K35"/>
    <mergeCell ref="L34:L35"/>
    <mergeCell ref="D36:E36"/>
    <mergeCell ref="H32:H33"/>
    <mergeCell ref="I32:I33"/>
    <mergeCell ref="J32:J33"/>
    <mergeCell ref="K32:K33"/>
    <mergeCell ref="L32:L33"/>
    <mergeCell ref="B34:B35"/>
    <mergeCell ref="C34:C35"/>
    <mergeCell ref="D34:E35"/>
    <mergeCell ref="F34:F35"/>
    <mergeCell ref="G34:G35"/>
    <mergeCell ref="B32:B33"/>
    <mergeCell ref="C32:C33"/>
    <mergeCell ref="D32:D33"/>
    <mergeCell ref="E32:E33"/>
    <mergeCell ref="F32:F33"/>
    <mergeCell ref="G32:G33"/>
    <mergeCell ref="D29:L29"/>
    <mergeCell ref="D30:F30"/>
    <mergeCell ref="H30:I30"/>
    <mergeCell ref="K30:L30"/>
    <mergeCell ref="D31:F31"/>
    <mergeCell ref="H31:I31"/>
    <mergeCell ref="K31:L31"/>
    <mergeCell ref="H23:H24"/>
    <mergeCell ref="I23:I24"/>
    <mergeCell ref="J23:J24"/>
    <mergeCell ref="K23:K24"/>
    <mergeCell ref="L23:L24"/>
    <mergeCell ref="B27:L27"/>
    <mergeCell ref="B23:B24"/>
    <mergeCell ref="C23:C24"/>
    <mergeCell ref="D23:D24"/>
    <mergeCell ref="E23:E24"/>
    <mergeCell ref="F23:F24"/>
    <mergeCell ref="G23:G24"/>
    <mergeCell ref="H20:H21"/>
    <mergeCell ref="I20:I21"/>
    <mergeCell ref="J20:J21"/>
    <mergeCell ref="K20:K21"/>
    <mergeCell ref="L20:L21"/>
    <mergeCell ref="D22:E22"/>
    <mergeCell ref="D19:E19"/>
    <mergeCell ref="B20:B21"/>
    <mergeCell ref="C20:C21"/>
    <mergeCell ref="D20:E21"/>
    <mergeCell ref="F20:F21"/>
    <mergeCell ref="G20:G21"/>
    <mergeCell ref="I16:I17"/>
    <mergeCell ref="J16:J17"/>
    <mergeCell ref="K16:K17"/>
    <mergeCell ref="L16:L17"/>
    <mergeCell ref="D18:F18"/>
    <mergeCell ref="H18:I18"/>
    <mergeCell ref="K18:L18"/>
    <mergeCell ref="I14:I15"/>
    <mergeCell ref="J14:J15"/>
    <mergeCell ref="K14:K15"/>
    <mergeCell ref="L14:L15"/>
    <mergeCell ref="B16:B17"/>
    <mergeCell ref="C16:C17"/>
    <mergeCell ref="D16:E17"/>
    <mergeCell ref="F16:F17"/>
    <mergeCell ref="G16:G17"/>
    <mergeCell ref="H16:H17"/>
    <mergeCell ref="I12:I13"/>
    <mergeCell ref="J12:J13"/>
    <mergeCell ref="K12:K13"/>
    <mergeCell ref="L12:L13"/>
    <mergeCell ref="B14:B15"/>
    <mergeCell ref="C14:C15"/>
    <mergeCell ref="D14:E15"/>
    <mergeCell ref="F14:F15"/>
    <mergeCell ref="G14:G15"/>
    <mergeCell ref="H14:H15"/>
    <mergeCell ref="D11:F11"/>
    <mergeCell ref="H11:I11"/>
    <mergeCell ref="K11:L11"/>
    <mergeCell ref="B12:B13"/>
    <mergeCell ref="C12:C13"/>
    <mergeCell ref="D12:D13"/>
    <mergeCell ref="E12:E13"/>
    <mergeCell ref="F12:F13"/>
    <mergeCell ref="G12:G13"/>
    <mergeCell ref="H12:H13"/>
    <mergeCell ref="B6:L6"/>
    <mergeCell ref="D8:L8"/>
    <mergeCell ref="D9:F9"/>
    <mergeCell ref="H9:I9"/>
    <mergeCell ref="K9:L9"/>
    <mergeCell ref="D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2" width="36.5703125" bestFit="1" customWidth="1"/>
    <col min="3" max="3" width="5.5703125" customWidth="1"/>
    <col min="4" max="4" width="11.42578125" customWidth="1"/>
    <col min="5" max="5" width="2.85546875" customWidth="1"/>
    <col min="6" max="6" width="5.5703125" customWidth="1"/>
    <col min="7" max="7" width="9.85546875" customWidth="1"/>
    <col min="8" max="9" width="5.5703125" customWidth="1"/>
    <col min="10" max="10" width="11" customWidth="1"/>
    <col min="11" max="11" width="11.28515625" customWidth="1"/>
    <col min="12" max="12" width="10.28515625" customWidth="1"/>
    <col min="13" max="13" width="2.140625" customWidth="1"/>
    <col min="14" max="14" width="7.28515625" customWidth="1"/>
    <col min="15" max="15" width="10.28515625" customWidth="1"/>
  </cols>
  <sheetData>
    <row r="1" spans="1:15" ht="15" customHeight="1">
      <c r="A1" s="9" t="s">
        <v>13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50</v>
      </c>
      <c r="B3" s="18"/>
      <c r="C3" s="18"/>
      <c r="D3" s="18"/>
      <c r="E3" s="18"/>
      <c r="F3" s="18"/>
      <c r="G3" s="18"/>
      <c r="H3" s="18"/>
      <c r="I3" s="18"/>
      <c r="J3" s="18"/>
      <c r="K3" s="18"/>
      <c r="L3" s="18"/>
      <c r="M3" s="18"/>
      <c r="N3" s="18"/>
      <c r="O3" s="18"/>
    </row>
    <row r="4" spans="1:15">
      <c r="A4" s="19" t="s">
        <v>1324</v>
      </c>
      <c r="B4" s="21" t="s">
        <v>859</v>
      </c>
      <c r="C4" s="21"/>
      <c r="D4" s="21"/>
      <c r="E4" s="21"/>
      <c r="F4" s="21"/>
      <c r="G4" s="21"/>
      <c r="H4" s="21"/>
      <c r="I4" s="21"/>
      <c r="J4" s="21"/>
      <c r="K4" s="21"/>
      <c r="L4" s="21"/>
      <c r="M4" s="21"/>
      <c r="N4" s="21"/>
      <c r="O4" s="21"/>
    </row>
    <row r="5" spans="1:15">
      <c r="A5" s="19"/>
      <c r="B5" s="74"/>
      <c r="C5" s="74"/>
      <c r="D5" s="74"/>
      <c r="E5" s="74"/>
      <c r="F5" s="74"/>
      <c r="G5" s="74"/>
      <c r="H5" s="74"/>
      <c r="I5" s="74"/>
      <c r="J5" s="74"/>
      <c r="K5" s="74"/>
      <c r="L5" s="74"/>
      <c r="M5" s="74"/>
      <c r="N5" s="74"/>
      <c r="O5" s="74"/>
    </row>
    <row r="6" spans="1:15">
      <c r="A6" s="19"/>
      <c r="B6" s="44"/>
      <c r="C6" s="44"/>
      <c r="D6" s="44"/>
      <c r="E6" s="44"/>
      <c r="F6" s="44"/>
      <c r="G6" s="44"/>
      <c r="H6" s="44"/>
    </row>
    <row r="7" spans="1:15">
      <c r="A7" s="19"/>
      <c r="B7" s="13"/>
      <c r="C7" s="13"/>
      <c r="D7" s="13"/>
      <c r="E7" s="13"/>
      <c r="F7" s="13"/>
      <c r="G7" s="13"/>
      <c r="H7" s="13"/>
    </row>
    <row r="8" spans="1:15" ht="15.75" thickBot="1">
      <c r="A8" s="19"/>
      <c r="B8" s="28"/>
      <c r="C8" s="70" t="s">
        <v>533</v>
      </c>
      <c r="D8" s="70"/>
      <c r="E8" s="70"/>
      <c r="F8" s="70"/>
      <c r="G8" s="70"/>
      <c r="H8" s="70"/>
    </row>
    <row r="9" spans="1:15" ht="15.75" thickBot="1">
      <c r="A9" s="19"/>
      <c r="B9" s="28"/>
      <c r="C9" s="104">
        <v>2014</v>
      </c>
      <c r="D9" s="104"/>
      <c r="E9" s="104"/>
      <c r="F9" s="38"/>
      <c r="G9" s="104">
        <v>2013</v>
      </c>
      <c r="H9" s="104"/>
    </row>
    <row r="10" spans="1:15">
      <c r="A10" s="19"/>
      <c r="B10" s="28"/>
      <c r="C10" s="70" t="s">
        <v>366</v>
      </c>
      <c r="D10" s="70"/>
      <c r="E10" s="70"/>
      <c r="F10" s="70"/>
      <c r="G10" s="70"/>
      <c r="H10" s="70"/>
    </row>
    <row r="11" spans="1:15">
      <c r="A11" s="19"/>
      <c r="B11" s="32" t="s">
        <v>860</v>
      </c>
      <c r="C11" s="51"/>
      <c r="D11" s="51"/>
      <c r="E11" s="51"/>
      <c r="F11" s="35"/>
      <c r="G11" s="51"/>
      <c r="H11" s="51"/>
    </row>
    <row r="12" spans="1:15">
      <c r="A12" s="19"/>
      <c r="B12" s="83" t="s">
        <v>861</v>
      </c>
      <c r="C12" s="63" t="s">
        <v>313</v>
      </c>
      <c r="D12" s="84">
        <v>29152</v>
      </c>
      <c r="E12" s="54"/>
      <c r="F12" s="54"/>
      <c r="G12" s="84">
        <v>25526</v>
      </c>
      <c r="H12" s="54"/>
    </row>
    <row r="13" spans="1:15">
      <c r="A13" s="19"/>
      <c r="B13" s="83"/>
      <c r="C13" s="63"/>
      <c r="D13" s="84"/>
      <c r="E13" s="54"/>
      <c r="F13" s="54"/>
      <c r="G13" s="84"/>
      <c r="H13" s="54"/>
    </row>
    <row r="14" spans="1:15">
      <c r="A14" s="19"/>
      <c r="B14" s="57" t="s">
        <v>862</v>
      </c>
      <c r="C14" s="87">
        <v>2319</v>
      </c>
      <c r="D14" s="87"/>
      <c r="E14" s="51"/>
      <c r="F14" s="51"/>
      <c r="G14" s="87">
        <v>1799</v>
      </c>
      <c r="H14" s="51"/>
    </row>
    <row r="15" spans="1:15">
      <c r="A15" s="19"/>
      <c r="B15" s="57"/>
      <c r="C15" s="87"/>
      <c r="D15" s="87"/>
      <c r="E15" s="51"/>
      <c r="F15" s="51"/>
      <c r="G15" s="87"/>
      <c r="H15" s="51"/>
    </row>
    <row r="16" spans="1:15">
      <c r="A16" s="19"/>
      <c r="B16" s="83" t="s">
        <v>863</v>
      </c>
      <c r="C16" s="84">
        <v>1322</v>
      </c>
      <c r="D16" s="84"/>
      <c r="E16" s="54"/>
      <c r="F16" s="54"/>
      <c r="G16" s="53">
        <v>908</v>
      </c>
      <c r="H16" s="54"/>
    </row>
    <row r="17" spans="1:8">
      <c r="A17" s="19"/>
      <c r="B17" s="83"/>
      <c r="C17" s="84"/>
      <c r="D17" s="84"/>
      <c r="E17" s="54"/>
      <c r="F17" s="54"/>
      <c r="G17" s="53"/>
      <c r="H17" s="54"/>
    </row>
    <row r="18" spans="1:8">
      <c r="A18" s="19"/>
      <c r="B18" s="57" t="s">
        <v>864</v>
      </c>
      <c r="C18" s="87">
        <v>3289</v>
      </c>
      <c r="D18" s="87"/>
      <c r="E18" s="51"/>
      <c r="F18" s="51"/>
      <c r="G18" s="50" t="s">
        <v>369</v>
      </c>
      <c r="H18" s="51"/>
    </row>
    <row r="19" spans="1:8">
      <c r="A19" s="19"/>
      <c r="B19" s="57"/>
      <c r="C19" s="87"/>
      <c r="D19" s="87"/>
      <c r="E19" s="51"/>
      <c r="F19" s="51"/>
      <c r="G19" s="50"/>
      <c r="H19" s="51"/>
    </row>
    <row r="20" spans="1:8">
      <c r="A20" s="19"/>
      <c r="B20" s="83" t="s">
        <v>865</v>
      </c>
      <c r="C20" s="84">
        <v>4816</v>
      </c>
      <c r="D20" s="84"/>
      <c r="E20" s="54"/>
      <c r="F20" s="54"/>
      <c r="G20" s="53" t="s">
        <v>866</v>
      </c>
      <c r="H20" s="63" t="s">
        <v>319</v>
      </c>
    </row>
    <row r="21" spans="1:8">
      <c r="A21" s="19"/>
      <c r="B21" s="83"/>
      <c r="C21" s="84"/>
      <c r="D21" s="84"/>
      <c r="E21" s="54"/>
      <c r="F21" s="54"/>
      <c r="G21" s="53"/>
      <c r="H21" s="63"/>
    </row>
    <row r="22" spans="1:8">
      <c r="A22" s="19"/>
      <c r="B22" s="57" t="s">
        <v>867</v>
      </c>
      <c r="C22" s="50">
        <v>495</v>
      </c>
      <c r="D22" s="50"/>
      <c r="E22" s="51"/>
      <c r="F22" s="51"/>
      <c r="G22" s="87">
        <v>5647</v>
      </c>
      <c r="H22" s="51"/>
    </row>
    <row r="23" spans="1:8">
      <c r="A23" s="19"/>
      <c r="B23" s="57"/>
      <c r="C23" s="50"/>
      <c r="D23" s="50"/>
      <c r="E23" s="51"/>
      <c r="F23" s="51"/>
      <c r="G23" s="87"/>
      <c r="H23" s="51"/>
    </row>
    <row r="24" spans="1:8">
      <c r="A24" s="19"/>
      <c r="B24" s="83" t="s">
        <v>868</v>
      </c>
      <c r="C24" s="53" t="s">
        <v>369</v>
      </c>
      <c r="D24" s="53"/>
      <c r="E24" s="54"/>
      <c r="F24" s="54"/>
      <c r="G24" s="53" t="s">
        <v>869</v>
      </c>
      <c r="H24" s="63" t="s">
        <v>319</v>
      </c>
    </row>
    <row r="25" spans="1:8">
      <c r="A25" s="19"/>
      <c r="B25" s="83"/>
      <c r="C25" s="53"/>
      <c r="D25" s="53"/>
      <c r="E25" s="54"/>
      <c r="F25" s="54"/>
      <c r="G25" s="53"/>
      <c r="H25" s="63"/>
    </row>
    <row r="26" spans="1:8" ht="15.75" thickBot="1">
      <c r="A26" s="19"/>
      <c r="B26" s="39" t="s">
        <v>870</v>
      </c>
      <c r="C26" s="59" t="s">
        <v>871</v>
      </c>
      <c r="D26" s="59"/>
      <c r="E26" s="33" t="s">
        <v>319</v>
      </c>
      <c r="F26" s="35"/>
      <c r="G26" s="34" t="s">
        <v>872</v>
      </c>
      <c r="H26" s="33" t="s">
        <v>319</v>
      </c>
    </row>
    <row r="27" spans="1:8">
      <c r="A27" s="19"/>
      <c r="B27" s="85" t="s">
        <v>873</v>
      </c>
      <c r="C27" s="91">
        <v>40522</v>
      </c>
      <c r="D27" s="91"/>
      <c r="E27" s="67"/>
      <c r="F27" s="54"/>
      <c r="G27" s="91">
        <v>29152</v>
      </c>
      <c r="H27" s="67"/>
    </row>
    <row r="28" spans="1:8" ht="15.75" thickBot="1">
      <c r="A28" s="19"/>
      <c r="B28" s="85"/>
      <c r="C28" s="96"/>
      <c r="D28" s="96"/>
      <c r="E28" s="56"/>
      <c r="F28" s="54"/>
      <c r="G28" s="96"/>
      <c r="H28" s="56"/>
    </row>
    <row r="29" spans="1:8" ht="15.75" thickBot="1">
      <c r="A29" s="19"/>
      <c r="B29" s="32" t="s">
        <v>874</v>
      </c>
      <c r="C29" s="158" t="s">
        <v>313</v>
      </c>
      <c r="D29" s="159" t="s">
        <v>875</v>
      </c>
      <c r="E29" s="158" t="s">
        <v>319</v>
      </c>
      <c r="F29" s="35"/>
      <c r="G29" s="159" t="s">
        <v>876</v>
      </c>
      <c r="H29" s="158" t="s">
        <v>319</v>
      </c>
    </row>
    <row r="30" spans="1:8" ht="15.75" thickTop="1">
      <c r="A30" s="19" t="s">
        <v>1325</v>
      </c>
      <c r="B30" s="44"/>
      <c r="C30" s="44"/>
      <c r="D30" s="44"/>
      <c r="E30" s="44"/>
      <c r="F30" s="44"/>
      <c r="G30" s="44"/>
      <c r="H30" s="44"/>
    </row>
    <row r="31" spans="1:8">
      <c r="A31" s="19"/>
      <c r="B31" s="13"/>
      <c r="C31" s="13"/>
      <c r="D31" s="13"/>
      <c r="E31" s="13"/>
      <c r="F31" s="13"/>
      <c r="G31" s="13"/>
      <c r="H31" s="13"/>
    </row>
    <row r="32" spans="1:8" ht="15.75" thickBot="1">
      <c r="A32" s="19"/>
      <c r="B32" s="28"/>
      <c r="C32" s="70" t="s">
        <v>533</v>
      </c>
      <c r="D32" s="70"/>
      <c r="E32" s="70"/>
      <c r="F32" s="70"/>
      <c r="G32" s="70"/>
      <c r="H32" s="70"/>
    </row>
    <row r="33" spans="1:15" ht="15.75" thickBot="1">
      <c r="A33" s="19"/>
      <c r="B33" s="28"/>
      <c r="C33" s="104">
        <v>2014</v>
      </c>
      <c r="D33" s="104"/>
      <c r="E33" s="104"/>
      <c r="F33" s="38"/>
      <c r="G33" s="104">
        <v>2013</v>
      </c>
      <c r="H33" s="104"/>
    </row>
    <row r="34" spans="1:15">
      <c r="A34" s="19"/>
      <c r="B34" s="28"/>
      <c r="C34" s="70" t="s">
        <v>366</v>
      </c>
      <c r="D34" s="70"/>
      <c r="E34" s="70"/>
      <c r="F34" s="70"/>
      <c r="G34" s="70"/>
      <c r="H34" s="70"/>
    </row>
    <row r="35" spans="1:15">
      <c r="A35" s="19"/>
      <c r="B35" s="48" t="s">
        <v>878</v>
      </c>
      <c r="C35" s="49" t="s">
        <v>313</v>
      </c>
      <c r="D35" s="50">
        <v>49</v>
      </c>
      <c r="E35" s="51"/>
      <c r="F35" s="51"/>
      <c r="G35" s="50">
        <v>146</v>
      </c>
      <c r="H35" s="51"/>
    </row>
    <row r="36" spans="1:15">
      <c r="A36" s="19"/>
      <c r="B36" s="48"/>
      <c r="C36" s="49"/>
      <c r="D36" s="50"/>
      <c r="E36" s="51"/>
      <c r="F36" s="51"/>
      <c r="G36" s="50"/>
      <c r="H36" s="51"/>
    </row>
    <row r="37" spans="1:15">
      <c r="A37" s="19"/>
      <c r="B37" s="52" t="s">
        <v>879</v>
      </c>
      <c r="C37" s="84">
        <v>16923</v>
      </c>
      <c r="D37" s="84"/>
      <c r="E37" s="54"/>
      <c r="F37" s="54"/>
      <c r="G37" s="84">
        <v>8956</v>
      </c>
      <c r="H37" s="54"/>
    </row>
    <row r="38" spans="1:15" ht="15.75" thickBot="1">
      <c r="A38" s="19"/>
      <c r="B38" s="52"/>
      <c r="C38" s="96"/>
      <c r="D38" s="96"/>
      <c r="E38" s="56"/>
      <c r="F38" s="54"/>
      <c r="G38" s="96"/>
      <c r="H38" s="56"/>
    </row>
    <row r="39" spans="1:15">
      <c r="A39" s="19"/>
      <c r="B39" s="57" t="s">
        <v>880</v>
      </c>
      <c r="C39" s="98" t="s">
        <v>313</v>
      </c>
      <c r="D39" s="89">
        <v>16972</v>
      </c>
      <c r="E39" s="60"/>
      <c r="F39" s="51"/>
      <c r="G39" s="89">
        <v>9102</v>
      </c>
      <c r="H39" s="60"/>
    </row>
    <row r="40" spans="1:15" ht="15.75" thickBot="1">
      <c r="A40" s="19"/>
      <c r="B40" s="57"/>
      <c r="C40" s="99"/>
      <c r="D40" s="100"/>
      <c r="E40" s="101"/>
      <c r="F40" s="51"/>
      <c r="G40" s="100"/>
      <c r="H40" s="101"/>
    </row>
    <row r="41" spans="1:15" ht="15.75" thickTop="1">
      <c r="A41" s="19" t="s">
        <v>1326</v>
      </c>
      <c r="B41" s="21" t="s">
        <v>885</v>
      </c>
      <c r="C41" s="21"/>
      <c r="D41" s="21"/>
      <c r="E41" s="21"/>
      <c r="F41" s="21"/>
      <c r="G41" s="21"/>
      <c r="H41" s="21"/>
      <c r="I41" s="21"/>
      <c r="J41" s="21"/>
      <c r="K41" s="21"/>
      <c r="L41" s="21"/>
      <c r="M41" s="21"/>
      <c r="N41" s="21"/>
      <c r="O41" s="21"/>
    </row>
    <row r="42" spans="1:15">
      <c r="A42" s="19"/>
      <c r="B42" s="44"/>
      <c r="C42" s="44"/>
      <c r="D42" s="44"/>
      <c r="E42" s="44"/>
      <c r="F42" s="44"/>
      <c r="G42" s="44"/>
      <c r="H42" s="44"/>
      <c r="I42" s="44"/>
      <c r="J42" s="44"/>
      <c r="K42" s="44"/>
    </row>
    <row r="43" spans="1:15">
      <c r="A43" s="19"/>
      <c r="B43" s="13"/>
      <c r="C43" s="13"/>
      <c r="D43" s="13"/>
      <c r="E43" s="13"/>
      <c r="F43" s="13"/>
      <c r="G43" s="13"/>
      <c r="H43" s="13"/>
      <c r="I43" s="13"/>
      <c r="J43" s="13"/>
      <c r="K43" s="13"/>
    </row>
    <row r="44" spans="1:15" ht="15.75" thickBot="1">
      <c r="A44" s="19"/>
      <c r="B44" s="28"/>
      <c r="C44" s="70" t="s">
        <v>795</v>
      </c>
      <c r="D44" s="70"/>
      <c r="E44" s="70"/>
      <c r="F44" s="70"/>
      <c r="G44" s="70"/>
      <c r="H44" s="70"/>
      <c r="I44" s="70"/>
      <c r="J44" s="70"/>
      <c r="K44" s="70"/>
    </row>
    <row r="45" spans="1:15" ht="15.75" thickBot="1">
      <c r="A45" s="19"/>
      <c r="B45" s="28"/>
      <c r="C45" s="104">
        <v>2014</v>
      </c>
      <c r="D45" s="104"/>
      <c r="E45" s="104"/>
      <c r="F45" s="38"/>
      <c r="G45" s="104">
        <v>2013</v>
      </c>
      <c r="H45" s="104"/>
      <c r="I45" s="38"/>
      <c r="J45" s="104">
        <v>2012</v>
      </c>
      <c r="K45" s="104"/>
    </row>
    <row r="46" spans="1:15">
      <c r="A46" s="19"/>
      <c r="B46" s="38"/>
      <c r="C46" s="70" t="s">
        <v>886</v>
      </c>
      <c r="D46" s="70"/>
      <c r="E46" s="70"/>
      <c r="F46" s="70"/>
      <c r="G46" s="70"/>
      <c r="H46" s="70"/>
      <c r="I46" s="70"/>
      <c r="J46" s="70"/>
      <c r="K46" s="70"/>
    </row>
    <row r="47" spans="1:15">
      <c r="A47" s="19"/>
      <c r="B47" s="48" t="s">
        <v>862</v>
      </c>
      <c r="C47" s="49" t="s">
        <v>313</v>
      </c>
      <c r="D47" s="87">
        <v>2319</v>
      </c>
      <c r="E47" s="51"/>
      <c r="F47" s="51"/>
      <c r="G47" s="87">
        <v>1799</v>
      </c>
      <c r="H47" s="51"/>
      <c r="I47" s="51"/>
      <c r="J47" s="87">
        <v>1313</v>
      </c>
      <c r="K47" s="51"/>
    </row>
    <row r="48" spans="1:15">
      <c r="A48" s="19"/>
      <c r="B48" s="48"/>
      <c r="C48" s="49"/>
      <c r="D48" s="87"/>
      <c r="E48" s="51"/>
      <c r="F48" s="51"/>
      <c r="G48" s="87"/>
      <c r="H48" s="51"/>
      <c r="I48" s="51"/>
      <c r="J48" s="87"/>
      <c r="K48" s="51"/>
    </row>
    <row r="49" spans="1:15">
      <c r="A49" s="19"/>
      <c r="B49" s="52" t="s">
        <v>863</v>
      </c>
      <c r="C49" s="84">
        <v>1322</v>
      </c>
      <c r="D49" s="84"/>
      <c r="E49" s="54"/>
      <c r="F49" s="54"/>
      <c r="G49" s="53">
        <v>908</v>
      </c>
      <c r="H49" s="54"/>
      <c r="I49" s="54"/>
      <c r="J49" s="53">
        <v>796</v>
      </c>
      <c r="K49" s="54"/>
    </row>
    <row r="50" spans="1:15">
      <c r="A50" s="19"/>
      <c r="B50" s="52"/>
      <c r="C50" s="84"/>
      <c r="D50" s="84"/>
      <c r="E50" s="54"/>
      <c r="F50" s="54"/>
      <c r="G50" s="53"/>
      <c r="H50" s="54"/>
      <c r="I50" s="54"/>
      <c r="J50" s="53"/>
      <c r="K50" s="54"/>
    </row>
    <row r="51" spans="1:15">
      <c r="A51" s="19"/>
      <c r="B51" s="32" t="s">
        <v>887</v>
      </c>
      <c r="C51" s="51"/>
      <c r="D51" s="51"/>
      <c r="E51" s="51"/>
      <c r="F51" s="35"/>
      <c r="G51" s="51"/>
      <c r="H51" s="51"/>
      <c r="I51" s="35"/>
      <c r="J51" s="51"/>
      <c r="K51" s="51"/>
    </row>
    <row r="52" spans="1:15">
      <c r="A52" s="19"/>
      <c r="B52" s="83" t="s">
        <v>878</v>
      </c>
      <c r="C52" s="53">
        <v>98</v>
      </c>
      <c r="D52" s="53"/>
      <c r="E52" s="54"/>
      <c r="F52" s="54"/>
      <c r="G52" s="53">
        <v>98</v>
      </c>
      <c r="H52" s="54"/>
      <c r="I52" s="54"/>
      <c r="J52" s="53">
        <v>98</v>
      </c>
      <c r="K52" s="54"/>
    </row>
    <row r="53" spans="1:15">
      <c r="A53" s="19"/>
      <c r="B53" s="83"/>
      <c r="C53" s="53"/>
      <c r="D53" s="53"/>
      <c r="E53" s="54"/>
      <c r="F53" s="54"/>
      <c r="G53" s="53"/>
      <c r="H53" s="54"/>
      <c r="I53" s="54"/>
      <c r="J53" s="53"/>
      <c r="K53" s="54"/>
    </row>
    <row r="54" spans="1:15">
      <c r="A54" s="19"/>
      <c r="B54" s="57" t="s">
        <v>888</v>
      </c>
      <c r="C54" s="50">
        <v>633</v>
      </c>
      <c r="D54" s="50"/>
      <c r="E54" s="51"/>
      <c r="F54" s="51"/>
      <c r="G54" s="50">
        <v>660</v>
      </c>
      <c r="H54" s="51"/>
      <c r="I54" s="51"/>
      <c r="J54" s="50">
        <v>145</v>
      </c>
      <c r="K54" s="51"/>
    </row>
    <row r="55" spans="1:15" ht="15.75" thickBot="1">
      <c r="A55" s="19"/>
      <c r="B55" s="57"/>
      <c r="C55" s="59"/>
      <c r="D55" s="59"/>
      <c r="E55" s="61"/>
      <c r="F55" s="51"/>
      <c r="G55" s="59"/>
      <c r="H55" s="61"/>
      <c r="I55" s="51"/>
      <c r="J55" s="59"/>
      <c r="K55" s="61"/>
    </row>
    <row r="56" spans="1:15">
      <c r="A56" s="19"/>
      <c r="B56" s="85" t="s">
        <v>889</v>
      </c>
      <c r="C56" s="64" t="s">
        <v>313</v>
      </c>
      <c r="D56" s="91">
        <v>4372</v>
      </c>
      <c r="E56" s="67"/>
      <c r="F56" s="54"/>
      <c r="G56" s="91">
        <v>3465</v>
      </c>
      <c r="H56" s="67"/>
      <c r="I56" s="54"/>
      <c r="J56" s="91">
        <v>2352</v>
      </c>
      <c r="K56" s="67"/>
    </row>
    <row r="57" spans="1:15" ht="15.75" thickBot="1">
      <c r="A57" s="19"/>
      <c r="B57" s="85"/>
      <c r="C57" s="65"/>
      <c r="D57" s="92"/>
      <c r="E57" s="68"/>
      <c r="F57" s="54"/>
      <c r="G57" s="92"/>
      <c r="H57" s="68"/>
      <c r="I57" s="54"/>
      <c r="J57" s="92"/>
      <c r="K57" s="68"/>
    </row>
    <row r="58" spans="1:15" ht="15.75" thickTop="1">
      <c r="A58" s="19" t="s">
        <v>1327</v>
      </c>
      <c r="B58" s="21" t="s">
        <v>882</v>
      </c>
      <c r="C58" s="21"/>
      <c r="D58" s="21"/>
      <c r="E58" s="21"/>
      <c r="F58" s="21"/>
      <c r="G58" s="21"/>
      <c r="H58" s="21"/>
      <c r="I58" s="21"/>
      <c r="J58" s="21"/>
      <c r="K58" s="21"/>
      <c r="L58" s="21"/>
      <c r="M58" s="21"/>
      <c r="N58" s="21"/>
      <c r="O58" s="21"/>
    </row>
    <row r="59" spans="1:15">
      <c r="A59" s="19"/>
      <c r="B59" s="74"/>
      <c r="C59" s="74"/>
      <c r="D59" s="74"/>
      <c r="E59" s="74"/>
      <c r="F59" s="74"/>
      <c r="G59" s="74"/>
      <c r="H59" s="74"/>
      <c r="I59" s="74"/>
      <c r="J59" s="74"/>
      <c r="K59" s="74"/>
      <c r="L59" s="74"/>
      <c r="M59" s="74"/>
      <c r="N59" s="74"/>
      <c r="O59" s="74"/>
    </row>
    <row r="60" spans="1:15">
      <c r="A60" s="19"/>
      <c r="B60" s="44"/>
      <c r="C60" s="44"/>
      <c r="D60" s="44"/>
      <c r="E60" s="44"/>
      <c r="F60" s="44"/>
      <c r="G60" s="44"/>
    </row>
    <row r="61" spans="1:15">
      <c r="A61" s="19"/>
      <c r="B61" s="13"/>
      <c r="C61" s="13"/>
      <c r="D61" s="13"/>
      <c r="E61" s="13"/>
      <c r="F61" s="13"/>
      <c r="G61" s="13"/>
    </row>
    <row r="62" spans="1:15" ht="15.75" thickBot="1">
      <c r="A62" s="19"/>
      <c r="B62" s="28"/>
      <c r="C62" s="45" t="s">
        <v>533</v>
      </c>
      <c r="D62" s="45"/>
      <c r="E62" s="45"/>
      <c r="F62" s="45"/>
      <c r="G62" s="45"/>
    </row>
    <row r="63" spans="1:15" ht="15.75" thickBot="1">
      <c r="A63" s="19"/>
      <c r="B63" s="28"/>
      <c r="C63" s="104">
        <v>2014</v>
      </c>
      <c r="D63" s="104"/>
      <c r="E63" s="38"/>
      <c r="F63" s="104">
        <v>2013</v>
      </c>
      <c r="G63" s="104"/>
    </row>
    <row r="64" spans="1:15">
      <c r="A64" s="19"/>
      <c r="B64" s="32" t="s">
        <v>883</v>
      </c>
      <c r="C64" s="40">
        <v>3.71</v>
      </c>
      <c r="D64" s="93" t="s">
        <v>446</v>
      </c>
      <c r="E64" s="35"/>
      <c r="F64" s="40">
        <v>4.53</v>
      </c>
      <c r="G64" s="93" t="s">
        <v>446</v>
      </c>
    </row>
    <row r="65" spans="1:15">
      <c r="A65" s="19"/>
      <c r="B65" s="36" t="s">
        <v>884</v>
      </c>
      <c r="C65" s="37">
        <v>4.1900000000000004</v>
      </c>
      <c r="D65" s="41" t="s">
        <v>446</v>
      </c>
      <c r="E65" s="38"/>
      <c r="F65" s="37">
        <v>4</v>
      </c>
      <c r="G65" s="41" t="s">
        <v>446</v>
      </c>
    </row>
    <row r="66" spans="1:15">
      <c r="A66" s="19"/>
      <c r="B66" s="21" t="s">
        <v>890</v>
      </c>
      <c r="C66" s="21"/>
      <c r="D66" s="21"/>
      <c r="E66" s="21"/>
      <c r="F66" s="21"/>
      <c r="G66" s="21"/>
      <c r="H66" s="21"/>
      <c r="I66" s="21"/>
      <c r="J66" s="21"/>
      <c r="K66" s="21"/>
      <c r="L66" s="21"/>
      <c r="M66" s="21"/>
      <c r="N66" s="21"/>
      <c r="O66" s="21"/>
    </row>
    <row r="67" spans="1:15">
      <c r="A67" s="19"/>
      <c r="B67" s="74"/>
      <c r="C67" s="74"/>
      <c r="D67" s="74"/>
      <c r="E67" s="74"/>
      <c r="F67" s="74"/>
      <c r="G67" s="74"/>
      <c r="H67" s="74"/>
      <c r="I67" s="74"/>
      <c r="J67" s="74"/>
      <c r="K67" s="74"/>
      <c r="L67" s="74"/>
      <c r="M67" s="74"/>
      <c r="N67" s="74"/>
      <c r="O67" s="74"/>
    </row>
    <row r="68" spans="1:15">
      <c r="A68" s="19"/>
      <c r="B68" s="44"/>
      <c r="C68" s="44"/>
      <c r="D68" s="44"/>
      <c r="E68" s="44"/>
      <c r="F68" s="44"/>
      <c r="G68" s="44"/>
      <c r="H68" s="44"/>
      <c r="I68" s="44"/>
      <c r="J68" s="44"/>
    </row>
    <row r="69" spans="1:15">
      <c r="A69" s="19"/>
      <c r="B69" s="13"/>
      <c r="C69" s="13"/>
      <c r="D69" s="13"/>
      <c r="E69" s="13"/>
      <c r="F69" s="13"/>
      <c r="G69" s="13"/>
      <c r="H69" s="13"/>
      <c r="I69" s="13"/>
      <c r="J69" s="13"/>
    </row>
    <row r="70" spans="1:15" ht="15.75" thickBot="1">
      <c r="A70" s="19"/>
      <c r="B70" s="28"/>
      <c r="C70" s="70" t="s">
        <v>795</v>
      </c>
      <c r="D70" s="70"/>
      <c r="E70" s="70"/>
      <c r="F70" s="70"/>
      <c r="G70" s="70"/>
      <c r="H70" s="70"/>
      <c r="I70" s="70"/>
      <c r="J70" s="70"/>
    </row>
    <row r="71" spans="1:15" ht="15.75" thickBot="1">
      <c r="A71" s="19"/>
      <c r="B71" s="28"/>
      <c r="C71" s="104">
        <v>2014</v>
      </c>
      <c r="D71" s="104"/>
      <c r="E71" s="38"/>
      <c r="F71" s="104">
        <v>2013</v>
      </c>
      <c r="G71" s="104"/>
      <c r="H71" s="38"/>
      <c r="I71" s="104">
        <v>2012</v>
      </c>
      <c r="J71" s="104"/>
    </row>
    <row r="72" spans="1:15">
      <c r="A72" s="19"/>
      <c r="B72" s="28"/>
      <c r="C72" s="153"/>
      <c r="D72" s="153"/>
      <c r="E72" s="38"/>
      <c r="F72" s="153"/>
      <c r="G72" s="153"/>
      <c r="H72" s="38"/>
      <c r="I72" s="67"/>
      <c r="J72" s="67"/>
    </row>
    <row r="73" spans="1:15">
      <c r="A73" s="19"/>
      <c r="B73" s="32" t="s">
        <v>883</v>
      </c>
      <c r="C73" s="34">
        <v>4.53</v>
      </c>
      <c r="D73" s="33" t="s">
        <v>446</v>
      </c>
      <c r="E73" s="35"/>
      <c r="F73" s="34">
        <v>3.56</v>
      </c>
      <c r="G73" s="33" t="s">
        <v>446</v>
      </c>
      <c r="H73" s="35"/>
      <c r="I73" s="34">
        <v>4.08</v>
      </c>
      <c r="J73" s="33" t="s">
        <v>446</v>
      </c>
    </row>
    <row r="74" spans="1:15">
      <c r="A74" s="19"/>
      <c r="B74" s="36" t="s">
        <v>884</v>
      </c>
      <c r="C74" s="37">
        <v>4</v>
      </c>
      <c r="D74" s="41" t="s">
        <v>446</v>
      </c>
      <c r="E74" s="38"/>
      <c r="F74" s="37">
        <v>3.87</v>
      </c>
      <c r="G74" s="41" t="s">
        <v>446</v>
      </c>
      <c r="H74" s="38"/>
      <c r="I74" s="37">
        <v>3.74</v>
      </c>
      <c r="J74" s="41" t="s">
        <v>446</v>
      </c>
    </row>
    <row r="75" spans="1:15">
      <c r="A75" s="19" t="s">
        <v>1328</v>
      </c>
      <c r="B75" s="21" t="s">
        <v>891</v>
      </c>
      <c r="C75" s="21"/>
      <c r="D75" s="21"/>
      <c r="E75" s="21"/>
      <c r="F75" s="21"/>
      <c r="G75" s="21"/>
      <c r="H75" s="21"/>
      <c r="I75" s="21"/>
      <c r="J75" s="21"/>
      <c r="K75" s="21"/>
      <c r="L75" s="21"/>
      <c r="M75" s="21"/>
      <c r="N75" s="21"/>
      <c r="O75" s="21"/>
    </row>
    <row r="76" spans="1:15">
      <c r="A76" s="19"/>
      <c r="B76" s="74"/>
      <c r="C76" s="74"/>
      <c r="D76" s="74"/>
      <c r="E76" s="74"/>
      <c r="F76" s="74"/>
      <c r="G76" s="74"/>
      <c r="H76" s="74"/>
      <c r="I76" s="74"/>
      <c r="J76" s="74"/>
      <c r="K76" s="74"/>
      <c r="L76" s="74"/>
      <c r="M76" s="74"/>
      <c r="N76" s="74"/>
      <c r="O76" s="74"/>
    </row>
    <row r="77" spans="1:15">
      <c r="A77" s="19"/>
      <c r="B77" s="44"/>
      <c r="C77" s="44"/>
      <c r="D77" s="44"/>
      <c r="E77" s="44"/>
    </row>
    <row r="78" spans="1:15">
      <c r="A78" s="19"/>
      <c r="B78" s="13"/>
      <c r="C78" s="13"/>
      <c r="D78" s="13"/>
      <c r="E78" s="13"/>
    </row>
    <row r="79" spans="1:15" ht="15.75" thickBot="1">
      <c r="A79" s="19"/>
      <c r="B79" s="28"/>
      <c r="C79" s="45" t="s">
        <v>699</v>
      </c>
      <c r="D79" s="45"/>
      <c r="E79" s="45"/>
    </row>
    <row r="80" spans="1:15">
      <c r="A80" s="19"/>
      <c r="B80" s="28"/>
      <c r="C80" s="81" t="s">
        <v>886</v>
      </c>
      <c r="D80" s="81"/>
      <c r="E80" s="81"/>
    </row>
    <row r="81" spans="1:15">
      <c r="A81" s="19"/>
      <c r="B81" s="52">
        <v>2015</v>
      </c>
      <c r="C81" s="63" t="s">
        <v>313</v>
      </c>
      <c r="D81" s="53">
        <v>944</v>
      </c>
      <c r="E81" s="54"/>
    </row>
    <row r="82" spans="1:15">
      <c r="A82" s="19"/>
      <c r="B82" s="52"/>
      <c r="C82" s="63"/>
      <c r="D82" s="53"/>
      <c r="E82" s="54"/>
    </row>
    <row r="83" spans="1:15">
      <c r="A83" s="19"/>
      <c r="B83" s="48">
        <v>2016</v>
      </c>
      <c r="C83" s="50">
        <v>929</v>
      </c>
      <c r="D83" s="50"/>
      <c r="E83" s="51"/>
    </row>
    <row r="84" spans="1:15">
      <c r="A84" s="19"/>
      <c r="B84" s="48"/>
      <c r="C84" s="50"/>
      <c r="D84" s="50"/>
      <c r="E84" s="51"/>
    </row>
    <row r="85" spans="1:15">
      <c r="A85" s="19"/>
      <c r="B85" s="52">
        <v>2017</v>
      </c>
      <c r="C85" s="53">
        <v>912</v>
      </c>
      <c r="D85" s="53"/>
      <c r="E85" s="54"/>
    </row>
    <row r="86" spans="1:15">
      <c r="A86" s="19"/>
      <c r="B86" s="52"/>
      <c r="C86" s="53"/>
      <c r="D86" s="53"/>
      <c r="E86" s="54"/>
    </row>
    <row r="87" spans="1:15">
      <c r="A87" s="19"/>
      <c r="B87" s="48">
        <v>2018</v>
      </c>
      <c r="C87" s="50">
        <v>894</v>
      </c>
      <c r="D87" s="50"/>
      <c r="E87" s="51"/>
    </row>
    <row r="88" spans="1:15">
      <c r="A88" s="19"/>
      <c r="B88" s="48"/>
      <c r="C88" s="50"/>
      <c r="D88" s="50"/>
      <c r="E88" s="51"/>
    </row>
    <row r="89" spans="1:15">
      <c r="A89" s="19"/>
      <c r="B89" s="52">
        <v>2019</v>
      </c>
      <c r="C89" s="53">
        <v>875</v>
      </c>
      <c r="D89" s="53"/>
      <c r="E89" s="54"/>
    </row>
    <row r="90" spans="1:15">
      <c r="A90" s="19"/>
      <c r="B90" s="52"/>
      <c r="C90" s="53"/>
      <c r="D90" s="53"/>
      <c r="E90" s="54"/>
    </row>
    <row r="91" spans="1:15">
      <c r="A91" s="19"/>
      <c r="B91" s="48" t="s">
        <v>892</v>
      </c>
      <c r="C91" s="87">
        <v>17508</v>
      </c>
      <c r="D91" s="87"/>
      <c r="E91" s="51"/>
    </row>
    <row r="92" spans="1:15">
      <c r="A92" s="19"/>
      <c r="B92" s="48"/>
      <c r="C92" s="87"/>
      <c r="D92" s="87"/>
      <c r="E92" s="51"/>
    </row>
    <row r="93" spans="1:15">
      <c r="A93" s="19" t="s">
        <v>1329</v>
      </c>
      <c r="B93" s="21" t="s">
        <v>1330</v>
      </c>
      <c r="C93" s="21"/>
      <c r="D93" s="21"/>
      <c r="E93" s="21"/>
      <c r="F93" s="21"/>
      <c r="G93" s="21"/>
      <c r="H93" s="21"/>
      <c r="I93" s="21"/>
      <c r="J93" s="21"/>
      <c r="K93" s="21"/>
      <c r="L93" s="21"/>
      <c r="M93" s="21"/>
      <c r="N93" s="21"/>
      <c r="O93" s="21"/>
    </row>
    <row r="94" spans="1:15">
      <c r="A94" s="19"/>
      <c r="B94" s="74"/>
      <c r="C94" s="74"/>
      <c r="D94" s="74"/>
      <c r="E94" s="74"/>
      <c r="F94" s="74"/>
      <c r="G94" s="74"/>
      <c r="H94" s="74"/>
      <c r="I94" s="74"/>
      <c r="J94" s="74"/>
      <c r="K94" s="74"/>
      <c r="L94" s="74"/>
      <c r="M94" s="74"/>
      <c r="N94" s="74"/>
      <c r="O94" s="74"/>
    </row>
    <row r="95" spans="1:15">
      <c r="A95" s="19"/>
      <c r="B95" s="44"/>
      <c r="C95" s="44"/>
      <c r="D95" s="44"/>
      <c r="E95" s="44"/>
      <c r="F95" s="44"/>
      <c r="G95" s="44"/>
      <c r="H95" s="44"/>
      <c r="I95" s="44"/>
    </row>
    <row r="96" spans="1:15">
      <c r="A96" s="19"/>
      <c r="B96" s="13"/>
      <c r="C96" s="13"/>
      <c r="D96" s="13"/>
      <c r="E96" s="13"/>
      <c r="F96" s="13"/>
      <c r="G96" s="13"/>
      <c r="H96" s="13"/>
      <c r="I96" s="13"/>
    </row>
    <row r="97" spans="1:15">
      <c r="A97" s="19"/>
      <c r="B97" s="54"/>
      <c r="C97" s="54"/>
      <c r="D97" s="70" t="s">
        <v>701</v>
      </c>
      <c r="E97" s="70"/>
      <c r="F97" s="54"/>
      <c r="G97" s="70" t="s">
        <v>772</v>
      </c>
      <c r="H97" s="70"/>
      <c r="I97" s="70"/>
    </row>
    <row r="98" spans="1:15">
      <c r="A98" s="19"/>
      <c r="B98" s="54"/>
      <c r="C98" s="54"/>
      <c r="D98" s="70" t="s">
        <v>908</v>
      </c>
      <c r="E98" s="70"/>
      <c r="F98" s="54"/>
      <c r="G98" s="70" t="s">
        <v>685</v>
      </c>
      <c r="H98" s="70"/>
      <c r="I98" s="70"/>
    </row>
    <row r="99" spans="1:15">
      <c r="A99" s="19"/>
      <c r="B99" s="54"/>
      <c r="C99" s="54"/>
      <c r="D99" s="70" t="s">
        <v>909</v>
      </c>
      <c r="E99" s="70"/>
      <c r="F99" s="54"/>
      <c r="G99" s="70" t="s">
        <v>910</v>
      </c>
      <c r="H99" s="70"/>
      <c r="I99" s="70"/>
    </row>
    <row r="100" spans="1:15" ht="15.75" thickBot="1">
      <c r="A100" s="19"/>
      <c r="B100" s="54"/>
      <c r="C100" s="54"/>
      <c r="D100" s="82"/>
      <c r="E100" s="82"/>
      <c r="F100" s="54"/>
      <c r="G100" s="45" t="s">
        <v>422</v>
      </c>
      <c r="H100" s="45"/>
      <c r="I100" s="45"/>
    </row>
    <row r="101" spans="1:15">
      <c r="A101" s="19"/>
      <c r="B101" s="48" t="s">
        <v>911</v>
      </c>
      <c r="C101" s="51"/>
      <c r="D101" s="89">
        <v>2655585</v>
      </c>
      <c r="E101" s="60"/>
      <c r="F101" s="51"/>
      <c r="G101" s="98" t="s">
        <v>313</v>
      </c>
      <c r="H101" s="58">
        <v>5.37</v>
      </c>
      <c r="I101" s="60"/>
    </row>
    <row r="102" spans="1:15">
      <c r="A102" s="19"/>
      <c r="B102" s="48"/>
      <c r="C102" s="51"/>
      <c r="D102" s="126"/>
      <c r="E102" s="109"/>
      <c r="F102" s="51"/>
      <c r="G102" s="107"/>
      <c r="H102" s="108"/>
      <c r="I102" s="109"/>
    </row>
    <row r="103" spans="1:15">
      <c r="A103" s="19"/>
      <c r="B103" s="83" t="s">
        <v>912</v>
      </c>
      <c r="C103" s="54"/>
      <c r="D103" s="84">
        <v>38250</v>
      </c>
      <c r="E103" s="54"/>
      <c r="F103" s="54"/>
      <c r="G103" s="53">
        <v>10.19</v>
      </c>
      <c r="H103" s="53"/>
      <c r="I103" s="54"/>
    </row>
    <row r="104" spans="1:15">
      <c r="A104" s="19"/>
      <c r="B104" s="83"/>
      <c r="C104" s="54"/>
      <c r="D104" s="84"/>
      <c r="E104" s="54"/>
      <c r="F104" s="54"/>
      <c r="G104" s="53"/>
      <c r="H104" s="53"/>
      <c r="I104" s="54"/>
    </row>
    <row r="105" spans="1:15">
      <c r="A105" s="19"/>
      <c r="B105" s="57" t="s">
        <v>913</v>
      </c>
      <c r="C105" s="51"/>
      <c r="D105" s="50" t="s">
        <v>914</v>
      </c>
      <c r="E105" s="49" t="s">
        <v>319</v>
      </c>
      <c r="F105" s="51"/>
      <c r="G105" s="50">
        <v>5.44</v>
      </c>
      <c r="H105" s="50"/>
      <c r="I105" s="51"/>
    </row>
    <row r="106" spans="1:15">
      <c r="A106" s="19"/>
      <c r="B106" s="57"/>
      <c r="C106" s="51"/>
      <c r="D106" s="50"/>
      <c r="E106" s="49"/>
      <c r="F106" s="51"/>
      <c r="G106" s="50"/>
      <c r="H106" s="50"/>
      <c r="I106" s="51"/>
    </row>
    <row r="107" spans="1:15">
      <c r="A107" s="19"/>
      <c r="B107" s="83" t="s">
        <v>915</v>
      </c>
      <c r="C107" s="54"/>
      <c r="D107" s="53" t="s">
        <v>916</v>
      </c>
      <c r="E107" s="63" t="s">
        <v>319</v>
      </c>
      <c r="F107" s="54"/>
      <c r="G107" s="53">
        <v>5.08</v>
      </c>
      <c r="H107" s="53"/>
      <c r="I107" s="54"/>
    </row>
    <row r="108" spans="1:15" ht="15.75" thickBot="1">
      <c r="A108" s="19"/>
      <c r="B108" s="83"/>
      <c r="C108" s="54"/>
      <c r="D108" s="55"/>
      <c r="E108" s="97"/>
      <c r="F108" s="54"/>
      <c r="G108" s="53"/>
      <c r="H108" s="53"/>
      <c r="I108" s="54"/>
    </row>
    <row r="109" spans="1:15">
      <c r="A109" s="19"/>
      <c r="B109" s="48" t="s">
        <v>917</v>
      </c>
      <c r="C109" s="51"/>
      <c r="D109" s="58" t="s">
        <v>369</v>
      </c>
      <c r="E109" s="60"/>
      <c r="F109" s="51"/>
      <c r="G109" s="49" t="s">
        <v>313</v>
      </c>
      <c r="H109" s="50" t="s">
        <v>369</v>
      </c>
      <c r="I109" s="51"/>
    </row>
    <row r="110" spans="1:15" ht="15.75" thickBot="1">
      <c r="A110" s="19"/>
      <c r="B110" s="48"/>
      <c r="C110" s="51"/>
      <c r="D110" s="102"/>
      <c r="E110" s="101"/>
      <c r="F110" s="51"/>
      <c r="G110" s="49"/>
      <c r="H110" s="50"/>
      <c r="I110" s="51"/>
    </row>
    <row r="111" spans="1:15" ht="15.75" thickTop="1">
      <c r="A111" s="19" t="s">
        <v>1331</v>
      </c>
      <c r="B111" s="21" t="s">
        <v>920</v>
      </c>
      <c r="C111" s="21"/>
      <c r="D111" s="21"/>
      <c r="E111" s="21"/>
      <c r="F111" s="21"/>
      <c r="G111" s="21"/>
      <c r="H111" s="21"/>
      <c r="I111" s="21"/>
      <c r="J111" s="21"/>
      <c r="K111" s="21"/>
      <c r="L111" s="21"/>
      <c r="M111" s="21"/>
      <c r="N111" s="21"/>
      <c r="O111" s="21"/>
    </row>
    <row r="112" spans="1:15">
      <c r="A112" s="19"/>
      <c r="B112" s="74"/>
      <c r="C112" s="74"/>
      <c r="D112" s="74"/>
      <c r="E112" s="74"/>
      <c r="F112" s="74"/>
      <c r="G112" s="74"/>
      <c r="H112" s="74"/>
      <c r="I112" s="74"/>
      <c r="J112" s="74"/>
      <c r="K112" s="74"/>
      <c r="L112" s="74"/>
      <c r="M112" s="74"/>
      <c r="N112" s="74"/>
      <c r="O112" s="74"/>
    </row>
    <row r="113" spans="1:15">
      <c r="A113" s="19"/>
      <c r="B113" s="44"/>
      <c r="C113" s="44"/>
      <c r="D113" s="44"/>
      <c r="E113" s="44"/>
      <c r="F113" s="44"/>
      <c r="G113" s="44"/>
      <c r="H113" s="44"/>
      <c r="I113" s="44"/>
      <c r="J113" s="44"/>
      <c r="K113" s="44"/>
      <c r="L113" s="44"/>
      <c r="M113" s="44"/>
      <c r="N113" s="44"/>
      <c r="O113" s="44"/>
    </row>
    <row r="114" spans="1:15">
      <c r="A114" s="19"/>
      <c r="B114" s="13"/>
      <c r="C114" s="13"/>
      <c r="D114" s="13"/>
      <c r="E114" s="13"/>
      <c r="F114" s="13"/>
      <c r="G114" s="13"/>
      <c r="H114" s="13"/>
      <c r="I114" s="13"/>
      <c r="J114" s="13"/>
      <c r="K114" s="13"/>
      <c r="L114" s="13"/>
      <c r="M114" s="13"/>
      <c r="N114" s="13"/>
      <c r="O114" s="13"/>
    </row>
    <row r="115" spans="1:15">
      <c r="A115" s="19"/>
      <c r="B115" s="54"/>
      <c r="C115" s="54"/>
      <c r="D115" s="70" t="s">
        <v>424</v>
      </c>
      <c r="E115" s="70"/>
      <c r="F115" s="54"/>
      <c r="G115" s="70" t="s">
        <v>772</v>
      </c>
      <c r="H115" s="70"/>
      <c r="I115" s="70"/>
      <c r="J115" s="54"/>
      <c r="K115" s="29" t="s">
        <v>772</v>
      </c>
      <c r="L115" s="54"/>
      <c r="M115" s="70" t="s">
        <v>928</v>
      </c>
      <c r="N115" s="70"/>
      <c r="O115" s="70"/>
    </row>
    <row r="116" spans="1:15">
      <c r="A116" s="19"/>
      <c r="B116" s="54"/>
      <c r="C116" s="54"/>
      <c r="D116" s="70" t="s">
        <v>921</v>
      </c>
      <c r="E116" s="70"/>
      <c r="F116" s="54"/>
      <c r="G116" s="70" t="s">
        <v>685</v>
      </c>
      <c r="H116" s="70"/>
      <c r="I116" s="70"/>
      <c r="J116" s="54"/>
      <c r="K116" s="29" t="s">
        <v>685</v>
      </c>
      <c r="L116" s="54"/>
      <c r="M116" s="70" t="s">
        <v>929</v>
      </c>
      <c r="N116" s="70"/>
      <c r="O116" s="70"/>
    </row>
    <row r="117" spans="1:15">
      <c r="A117" s="19"/>
      <c r="B117" s="54"/>
      <c r="C117" s="54"/>
      <c r="D117" s="70" t="s">
        <v>922</v>
      </c>
      <c r="E117" s="70"/>
      <c r="F117" s="54"/>
      <c r="G117" s="70" t="s">
        <v>923</v>
      </c>
      <c r="H117" s="70"/>
      <c r="I117" s="70"/>
      <c r="J117" s="54"/>
      <c r="K117" s="29" t="s">
        <v>925</v>
      </c>
      <c r="L117" s="54"/>
      <c r="M117" s="70" t="s">
        <v>930</v>
      </c>
      <c r="N117" s="70"/>
      <c r="O117" s="70"/>
    </row>
    <row r="118" spans="1:15">
      <c r="A118" s="19"/>
      <c r="B118" s="54"/>
      <c r="C118" s="54"/>
      <c r="D118" s="18"/>
      <c r="E118" s="18"/>
      <c r="F118" s="54"/>
      <c r="G118" s="70" t="s">
        <v>924</v>
      </c>
      <c r="H118" s="70"/>
      <c r="I118" s="70"/>
      <c r="J118" s="54"/>
      <c r="K118" s="29" t="s">
        <v>926</v>
      </c>
      <c r="L118" s="54"/>
      <c r="M118" s="18"/>
      <c r="N118" s="18"/>
      <c r="O118" s="18"/>
    </row>
    <row r="119" spans="1:15" ht="15.75" thickBot="1">
      <c r="A119" s="19"/>
      <c r="B119" s="54"/>
      <c r="C119" s="54"/>
      <c r="D119" s="82"/>
      <c r="E119" s="82"/>
      <c r="F119" s="54"/>
      <c r="G119" s="82"/>
      <c r="H119" s="82"/>
      <c r="I119" s="82"/>
      <c r="J119" s="54"/>
      <c r="K119" s="30" t="s">
        <v>927</v>
      </c>
      <c r="L119" s="54"/>
      <c r="M119" s="82"/>
      <c r="N119" s="82"/>
      <c r="O119" s="82"/>
    </row>
    <row r="120" spans="1:15">
      <c r="A120" s="19"/>
      <c r="B120" s="48" t="s">
        <v>931</v>
      </c>
      <c r="C120" s="51"/>
      <c r="D120" s="89">
        <v>11299351</v>
      </c>
      <c r="E120" s="60"/>
      <c r="F120" s="51"/>
      <c r="G120" s="98" t="s">
        <v>313</v>
      </c>
      <c r="H120" s="58">
        <v>5.99</v>
      </c>
      <c r="I120" s="60"/>
      <c r="J120" s="51"/>
      <c r="K120" s="58">
        <v>3.7</v>
      </c>
      <c r="L120" s="51"/>
      <c r="M120" s="98" t="s">
        <v>313</v>
      </c>
      <c r="N120" s="89">
        <v>45652</v>
      </c>
      <c r="O120" s="60"/>
    </row>
    <row r="121" spans="1:15">
      <c r="A121" s="19"/>
      <c r="B121" s="48"/>
      <c r="C121" s="51"/>
      <c r="D121" s="126"/>
      <c r="E121" s="109"/>
      <c r="F121" s="51"/>
      <c r="G121" s="107"/>
      <c r="H121" s="108"/>
      <c r="I121" s="109"/>
      <c r="J121" s="51"/>
      <c r="K121" s="108"/>
      <c r="L121" s="51"/>
      <c r="M121" s="107"/>
      <c r="N121" s="126"/>
      <c r="O121" s="109"/>
    </row>
    <row r="122" spans="1:15">
      <c r="A122" s="19"/>
      <c r="B122" s="83" t="s">
        <v>912</v>
      </c>
      <c r="C122" s="54"/>
      <c r="D122" s="84">
        <v>144177</v>
      </c>
      <c r="E122" s="54"/>
      <c r="F122" s="54"/>
      <c r="G122" s="53">
        <v>10.29</v>
      </c>
      <c r="H122" s="53"/>
      <c r="I122" s="54"/>
      <c r="J122" s="54"/>
      <c r="K122" s="54"/>
      <c r="L122" s="54"/>
      <c r="M122" s="54"/>
      <c r="N122" s="54"/>
      <c r="O122" s="54"/>
    </row>
    <row r="123" spans="1:15">
      <c r="A123" s="19"/>
      <c r="B123" s="83"/>
      <c r="C123" s="54"/>
      <c r="D123" s="84"/>
      <c r="E123" s="54"/>
      <c r="F123" s="54"/>
      <c r="G123" s="53"/>
      <c r="H123" s="53"/>
      <c r="I123" s="54"/>
      <c r="J123" s="54"/>
      <c r="K123" s="54"/>
      <c r="L123" s="54"/>
      <c r="M123" s="54"/>
      <c r="N123" s="54"/>
      <c r="O123" s="54"/>
    </row>
    <row r="124" spans="1:15">
      <c r="A124" s="19"/>
      <c r="B124" s="57" t="s">
        <v>932</v>
      </c>
      <c r="C124" s="51"/>
      <c r="D124" s="50" t="s">
        <v>933</v>
      </c>
      <c r="E124" s="49" t="s">
        <v>319</v>
      </c>
      <c r="F124" s="51"/>
      <c r="G124" s="50">
        <v>6</v>
      </c>
      <c r="H124" s="50"/>
      <c r="I124" s="51"/>
      <c r="J124" s="51"/>
      <c r="K124" s="51"/>
      <c r="L124" s="51"/>
      <c r="M124" s="51"/>
      <c r="N124" s="51"/>
      <c r="O124" s="51"/>
    </row>
    <row r="125" spans="1:15">
      <c r="A125" s="19"/>
      <c r="B125" s="57"/>
      <c r="C125" s="51"/>
      <c r="D125" s="50"/>
      <c r="E125" s="49"/>
      <c r="F125" s="51"/>
      <c r="G125" s="50"/>
      <c r="H125" s="50"/>
      <c r="I125" s="51"/>
      <c r="J125" s="51"/>
      <c r="K125" s="51"/>
      <c r="L125" s="51"/>
      <c r="M125" s="51"/>
      <c r="N125" s="51"/>
      <c r="O125" s="51"/>
    </row>
    <row r="126" spans="1:15">
      <c r="A126" s="19"/>
      <c r="B126" s="83" t="s">
        <v>915</v>
      </c>
      <c r="C126" s="54"/>
      <c r="D126" s="53" t="s">
        <v>934</v>
      </c>
      <c r="E126" s="63" t="s">
        <v>319</v>
      </c>
      <c r="F126" s="54"/>
      <c r="G126" s="53">
        <v>8.9700000000000006</v>
      </c>
      <c r="H126" s="53"/>
      <c r="I126" s="54"/>
      <c r="J126" s="54"/>
      <c r="K126" s="54"/>
      <c r="L126" s="54"/>
      <c r="M126" s="54"/>
      <c r="N126" s="54"/>
      <c r="O126" s="54"/>
    </row>
    <row r="127" spans="1:15">
      <c r="A127" s="19"/>
      <c r="B127" s="83"/>
      <c r="C127" s="54"/>
      <c r="D127" s="53"/>
      <c r="E127" s="63"/>
      <c r="F127" s="54"/>
      <c r="G127" s="53"/>
      <c r="H127" s="53"/>
      <c r="I127" s="54"/>
      <c r="J127" s="54"/>
      <c r="K127" s="54"/>
      <c r="L127" s="54"/>
      <c r="M127" s="54"/>
      <c r="N127" s="54"/>
      <c r="O127" s="54"/>
    </row>
    <row r="128" spans="1:15">
      <c r="A128" s="19"/>
      <c r="B128" s="57" t="s">
        <v>935</v>
      </c>
      <c r="C128" s="51"/>
      <c r="D128" s="50" t="s">
        <v>936</v>
      </c>
      <c r="E128" s="49" t="s">
        <v>319</v>
      </c>
      <c r="F128" s="51"/>
      <c r="G128" s="50">
        <v>5.74</v>
      </c>
      <c r="H128" s="50"/>
      <c r="I128" s="51"/>
      <c r="J128" s="51"/>
      <c r="K128" s="51"/>
      <c r="L128" s="51"/>
      <c r="M128" s="51"/>
      <c r="N128" s="51"/>
      <c r="O128" s="51"/>
    </row>
    <row r="129" spans="1:15" ht="15.75" thickBot="1">
      <c r="A129" s="19"/>
      <c r="B129" s="57"/>
      <c r="C129" s="51"/>
      <c r="D129" s="59"/>
      <c r="E129" s="94"/>
      <c r="F129" s="51"/>
      <c r="G129" s="50"/>
      <c r="H129" s="50"/>
      <c r="I129" s="51"/>
      <c r="J129" s="51"/>
      <c r="K129" s="51"/>
      <c r="L129" s="51"/>
      <c r="M129" s="51"/>
      <c r="N129" s="51"/>
      <c r="O129" s="51"/>
    </row>
    <row r="130" spans="1:15">
      <c r="A130" s="19"/>
      <c r="B130" s="52" t="s">
        <v>937</v>
      </c>
      <c r="C130" s="54"/>
      <c r="D130" s="91">
        <v>9092584</v>
      </c>
      <c r="E130" s="67"/>
      <c r="F130" s="54"/>
      <c r="G130" s="63" t="s">
        <v>313</v>
      </c>
      <c r="H130" s="53">
        <v>6.06</v>
      </c>
      <c r="I130" s="54"/>
      <c r="J130" s="54"/>
      <c r="K130" s="53">
        <v>2.8</v>
      </c>
      <c r="L130" s="54"/>
      <c r="M130" s="63" t="s">
        <v>313</v>
      </c>
      <c r="N130" s="84">
        <v>46984</v>
      </c>
      <c r="O130" s="54"/>
    </row>
    <row r="131" spans="1:15" ht="15.75" thickBot="1">
      <c r="A131" s="19"/>
      <c r="B131" s="52"/>
      <c r="C131" s="54"/>
      <c r="D131" s="92"/>
      <c r="E131" s="68"/>
      <c r="F131" s="54"/>
      <c r="G131" s="63"/>
      <c r="H131" s="53"/>
      <c r="I131" s="54"/>
      <c r="J131" s="54"/>
      <c r="K131" s="53"/>
      <c r="L131" s="54"/>
      <c r="M131" s="63"/>
      <c r="N131" s="84"/>
      <c r="O131" s="54"/>
    </row>
    <row r="132" spans="1:15" ht="15.75" thickTop="1">
      <c r="A132" s="19"/>
      <c r="B132" s="48" t="s">
        <v>938</v>
      </c>
      <c r="C132" s="51"/>
      <c r="D132" s="160">
        <v>9064376</v>
      </c>
      <c r="E132" s="143"/>
      <c r="F132" s="51"/>
      <c r="G132" s="49" t="s">
        <v>313</v>
      </c>
      <c r="H132" s="50">
        <v>6.04</v>
      </c>
      <c r="I132" s="51"/>
      <c r="J132" s="51"/>
      <c r="K132" s="50">
        <v>2.8</v>
      </c>
      <c r="L132" s="51"/>
      <c r="M132" s="49" t="s">
        <v>313</v>
      </c>
      <c r="N132" s="87">
        <v>46969</v>
      </c>
      <c r="O132" s="51"/>
    </row>
    <row r="133" spans="1:15">
      <c r="A133" s="19"/>
      <c r="B133" s="48"/>
      <c r="C133" s="51"/>
      <c r="D133" s="87"/>
      <c r="E133" s="51"/>
      <c r="F133" s="51"/>
      <c r="G133" s="49"/>
      <c r="H133" s="50"/>
      <c r="I133" s="51"/>
      <c r="J133" s="51"/>
      <c r="K133" s="50"/>
      <c r="L133" s="51"/>
      <c r="M133" s="49"/>
      <c r="N133" s="87"/>
      <c r="O133" s="51"/>
    </row>
    <row r="134" spans="1:15" ht="25.5" customHeight="1">
      <c r="A134" s="19" t="s">
        <v>1332</v>
      </c>
      <c r="B134" s="21" t="s">
        <v>939</v>
      </c>
      <c r="C134" s="21"/>
      <c r="D134" s="21"/>
      <c r="E134" s="21"/>
      <c r="F134" s="21"/>
      <c r="G134" s="21"/>
      <c r="H134" s="21"/>
      <c r="I134" s="21"/>
      <c r="J134" s="21"/>
      <c r="K134" s="21"/>
      <c r="L134" s="21"/>
      <c r="M134" s="21"/>
      <c r="N134" s="21"/>
      <c r="O134" s="21"/>
    </row>
    <row r="135" spans="1:15">
      <c r="A135" s="19"/>
      <c r="B135" s="74"/>
      <c r="C135" s="74"/>
      <c r="D135" s="74"/>
      <c r="E135" s="74"/>
      <c r="F135" s="74"/>
      <c r="G135" s="74"/>
      <c r="H135" s="74"/>
      <c r="I135" s="74"/>
      <c r="J135" s="74"/>
      <c r="K135" s="74"/>
      <c r="L135" s="74"/>
      <c r="M135" s="74"/>
      <c r="N135" s="74"/>
      <c r="O135" s="74"/>
    </row>
    <row r="136" spans="1:15">
      <c r="A136" s="19"/>
      <c r="B136" s="44"/>
      <c r="C136" s="44"/>
      <c r="D136" s="44"/>
      <c r="E136" s="44"/>
      <c r="F136" s="44"/>
      <c r="G136" s="44"/>
      <c r="H136" s="44"/>
      <c r="I136" s="44"/>
      <c r="J136" s="44"/>
      <c r="K136" s="44"/>
    </row>
    <row r="137" spans="1:15">
      <c r="A137" s="19"/>
      <c r="B137" s="13"/>
      <c r="C137" s="13"/>
      <c r="D137" s="13"/>
      <c r="E137" s="13"/>
      <c r="F137" s="13"/>
      <c r="G137" s="13"/>
      <c r="H137" s="13"/>
      <c r="I137" s="13"/>
      <c r="J137" s="13"/>
      <c r="K137" s="13"/>
    </row>
    <row r="138" spans="1:15" ht="15.75" thickBot="1">
      <c r="A138" s="19"/>
      <c r="B138" s="38"/>
      <c r="C138" s="38"/>
      <c r="D138" s="56"/>
      <c r="E138" s="56"/>
      <c r="F138" s="79"/>
      <c r="G138" s="45" t="s">
        <v>533</v>
      </c>
      <c r="H138" s="45"/>
      <c r="I138" s="79"/>
      <c r="J138" s="56"/>
      <c r="K138" s="56"/>
    </row>
    <row r="139" spans="1:15" ht="15.75" thickBot="1">
      <c r="A139" s="19"/>
      <c r="B139" s="28"/>
      <c r="C139" s="38"/>
      <c r="D139" s="104">
        <v>2014</v>
      </c>
      <c r="E139" s="104"/>
      <c r="F139" s="38"/>
      <c r="G139" s="104">
        <v>2013</v>
      </c>
      <c r="H139" s="104"/>
      <c r="I139" s="38"/>
      <c r="J139" s="104">
        <v>2012</v>
      </c>
      <c r="K139" s="104"/>
    </row>
    <row r="140" spans="1:15">
      <c r="A140" s="19"/>
      <c r="B140" s="28"/>
      <c r="C140" s="38"/>
      <c r="D140" s="54"/>
      <c r="E140" s="54"/>
      <c r="F140" s="54"/>
      <c r="G140" s="54"/>
      <c r="H140" s="54"/>
      <c r="I140" s="54"/>
      <c r="J140" s="54"/>
      <c r="K140" s="54"/>
    </row>
    <row r="141" spans="1:15">
      <c r="A141" s="19"/>
      <c r="B141" s="32" t="s">
        <v>940</v>
      </c>
      <c r="C141" s="35"/>
      <c r="D141" s="34">
        <v>0.35</v>
      </c>
      <c r="E141" s="33" t="s">
        <v>446</v>
      </c>
      <c r="F141" s="35"/>
      <c r="G141" s="34">
        <v>0.16</v>
      </c>
      <c r="H141" s="33" t="s">
        <v>446</v>
      </c>
      <c r="I141" s="35"/>
      <c r="J141" s="34">
        <v>1.1200000000000001</v>
      </c>
      <c r="K141" s="33" t="s">
        <v>446</v>
      </c>
    </row>
    <row r="142" spans="1:15">
      <c r="A142" s="19"/>
      <c r="B142" s="36" t="s">
        <v>941</v>
      </c>
      <c r="C142" s="38"/>
      <c r="D142" s="37">
        <v>32.97</v>
      </c>
      <c r="E142" s="41" t="s">
        <v>446</v>
      </c>
      <c r="F142" s="38"/>
      <c r="G142" s="37">
        <v>33.200000000000003</v>
      </c>
      <c r="H142" s="41" t="s">
        <v>446</v>
      </c>
      <c r="I142" s="38"/>
      <c r="J142" s="37">
        <v>30.4</v>
      </c>
      <c r="K142" s="41" t="s">
        <v>446</v>
      </c>
    </row>
    <row r="143" spans="1:15">
      <c r="A143" s="19"/>
      <c r="B143" s="32" t="s">
        <v>942</v>
      </c>
      <c r="C143" s="35"/>
      <c r="D143" s="34">
        <v>1.69</v>
      </c>
      <c r="E143" s="33" t="s">
        <v>446</v>
      </c>
      <c r="F143" s="35"/>
      <c r="G143" s="34">
        <v>1.38</v>
      </c>
      <c r="H143" s="33" t="s">
        <v>446</v>
      </c>
      <c r="I143" s="35"/>
      <c r="J143" s="34">
        <v>0.67</v>
      </c>
      <c r="K143" s="33" t="s">
        <v>446</v>
      </c>
    </row>
    <row r="144" spans="1:15">
      <c r="A144" s="19"/>
      <c r="B144" s="52" t="s">
        <v>943</v>
      </c>
      <c r="C144" s="54"/>
      <c r="D144" s="53" t="s">
        <v>944</v>
      </c>
      <c r="E144" s="54"/>
      <c r="F144" s="54"/>
      <c r="G144" s="53" t="s">
        <v>944</v>
      </c>
      <c r="H144" s="54"/>
      <c r="I144" s="54"/>
      <c r="J144" s="53" t="s">
        <v>945</v>
      </c>
      <c r="K144" s="54"/>
    </row>
    <row r="145" spans="1:11">
      <c r="A145" s="19"/>
      <c r="B145" s="52"/>
      <c r="C145" s="54"/>
      <c r="D145" s="53"/>
      <c r="E145" s="54"/>
      <c r="F145" s="54"/>
      <c r="G145" s="53"/>
      <c r="H145" s="54"/>
      <c r="I145" s="54"/>
      <c r="J145" s="53"/>
      <c r="K145" s="54"/>
    </row>
  </sheetData>
  <mergeCells count="373">
    <mergeCell ref="A134:A145"/>
    <mergeCell ref="B134:O134"/>
    <mergeCell ref="B135:O135"/>
    <mergeCell ref="A93:A110"/>
    <mergeCell ref="B93:O93"/>
    <mergeCell ref="B94:O94"/>
    <mergeCell ref="A111:A133"/>
    <mergeCell ref="B111:O111"/>
    <mergeCell ref="B112:O112"/>
    <mergeCell ref="A58:A74"/>
    <mergeCell ref="B58:O58"/>
    <mergeCell ref="B59:O59"/>
    <mergeCell ref="B66:O66"/>
    <mergeCell ref="B67:O67"/>
    <mergeCell ref="A75:A92"/>
    <mergeCell ref="B75:O75"/>
    <mergeCell ref="B76:O76"/>
    <mergeCell ref="K144:K145"/>
    <mergeCell ref="A1:A2"/>
    <mergeCell ref="B1:O1"/>
    <mergeCell ref="B2:O2"/>
    <mergeCell ref="B3:O3"/>
    <mergeCell ref="A4:A29"/>
    <mergeCell ref="B4:O4"/>
    <mergeCell ref="B5:O5"/>
    <mergeCell ref="A30:A40"/>
    <mergeCell ref="A41:A57"/>
    <mergeCell ref="D140:K140"/>
    <mergeCell ref="B144:B145"/>
    <mergeCell ref="C144:C145"/>
    <mergeCell ref="D144:D145"/>
    <mergeCell ref="E144:E145"/>
    <mergeCell ref="F144:F145"/>
    <mergeCell ref="G144:G145"/>
    <mergeCell ref="H144:H145"/>
    <mergeCell ref="I144:I145"/>
    <mergeCell ref="J144:J145"/>
    <mergeCell ref="B136:K136"/>
    <mergeCell ref="D138:E138"/>
    <mergeCell ref="G138:H138"/>
    <mergeCell ref="J138:K138"/>
    <mergeCell ref="D139:E139"/>
    <mergeCell ref="G139:H139"/>
    <mergeCell ref="J139:K139"/>
    <mergeCell ref="J132:J133"/>
    <mergeCell ref="K132:K133"/>
    <mergeCell ref="L132:L133"/>
    <mergeCell ref="M132:M133"/>
    <mergeCell ref="N132:N133"/>
    <mergeCell ref="O132:O133"/>
    <mergeCell ref="N130:N131"/>
    <mergeCell ref="O130:O131"/>
    <mergeCell ref="B132:B133"/>
    <mergeCell ref="C132:C133"/>
    <mergeCell ref="D132:D133"/>
    <mergeCell ref="E132:E133"/>
    <mergeCell ref="F132:F133"/>
    <mergeCell ref="G132:G133"/>
    <mergeCell ref="H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G128:H129"/>
    <mergeCell ref="I128:I129"/>
    <mergeCell ref="J128:J129"/>
    <mergeCell ref="K128:K129"/>
    <mergeCell ref="L128:L129"/>
    <mergeCell ref="M128:O129"/>
    <mergeCell ref="I126:I127"/>
    <mergeCell ref="J126:J127"/>
    <mergeCell ref="K126:K127"/>
    <mergeCell ref="L126:L127"/>
    <mergeCell ref="M126:O127"/>
    <mergeCell ref="B128:B129"/>
    <mergeCell ref="C128:C129"/>
    <mergeCell ref="D128:D129"/>
    <mergeCell ref="E128:E129"/>
    <mergeCell ref="F128:F129"/>
    <mergeCell ref="J124:J125"/>
    <mergeCell ref="K124:K125"/>
    <mergeCell ref="L124:L125"/>
    <mergeCell ref="M124:O125"/>
    <mergeCell ref="B126:B127"/>
    <mergeCell ref="C126:C127"/>
    <mergeCell ref="D126:D127"/>
    <mergeCell ref="E126:E127"/>
    <mergeCell ref="F126:F127"/>
    <mergeCell ref="G126:H127"/>
    <mergeCell ref="K122:K123"/>
    <mergeCell ref="L122:L123"/>
    <mergeCell ref="M122:O123"/>
    <mergeCell ref="B124:B125"/>
    <mergeCell ref="C124:C125"/>
    <mergeCell ref="D124:D125"/>
    <mergeCell ref="E124:E125"/>
    <mergeCell ref="F124:F125"/>
    <mergeCell ref="G124:H125"/>
    <mergeCell ref="I124:I125"/>
    <mergeCell ref="N120:N121"/>
    <mergeCell ref="O120:O121"/>
    <mergeCell ref="B122:B123"/>
    <mergeCell ref="C122:C123"/>
    <mergeCell ref="D122:D123"/>
    <mergeCell ref="E122:E123"/>
    <mergeCell ref="F122:F123"/>
    <mergeCell ref="G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5:J119"/>
    <mergeCell ref="L115:L119"/>
    <mergeCell ref="M115:O115"/>
    <mergeCell ref="M116:O116"/>
    <mergeCell ref="M117:O117"/>
    <mergeCell ref="M118:O118"/>
    <mergeCell ref="M119:O119"/>
    <mergeCell ref="F115:F119"/>
    <mergeCell ref="G115:I115"/>
    <mergeCell ref="G116:I116"/>
    <mergeCell ref="G117:I117"/>
    <mergeCell ref="G118:I118"/>
    <mergeCell ref="G119:I119"/>
    <mergeCell ref="H109:H110"/>
    <mergeCell ref="I109:I110"/>
    <mergeCell ref="B113:O113"/>
    <mergeCell ref="B115:B119"/>
    <mergeCell ref="C115:C119"/>
    <mergeCell ref="D115:E115"/>
    <mergeCell ref="D116:E116"/>
    <mergeCell ref="D117:E117"/>
    <mergeCell ref="D118:E118"/>
    <mergeCell ref="D119:E119"/>
    <mergeCell ref="B109:B110"/>
    <mergeCell ref="C109:C110"/>
    <mergeCell ref="D109:D110"/>
    <mergeCell ref="E109:E110"/>
    <mergeCell ref="F109:F110"/>
    <mergeCell ref="G109:G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G101:G102"/>
    <mergeCell ref="H101:H102"/>
    <mergeCell ref="I101:I102"/>
    <mergeCell ref="B103:B104"/>
    <mergeCell ref="C103:C104"/>
    <mergeCell ref="D103:D104"/>
    <mergeCell ref="E103:E104"/>
    <mergeCell ref="F103:F104"/>
    <mergeCell ref="G103:H104"/>
    <mergeCell ref="I103:I104"/>
    <mergeCell ref="F97:F100"/>
    <mergeCell ref="G97:I97"/>
    <mergeCell ref="G98:I98"/>
    <mergeCell ref="G99:I99"/>
    <mergeCell ref="G100:I100"/>
    <mergeCell ref="B101:B102"/>
    <mergeCell ref="C101:C102"/>
    <mergeCell ref="D101:D102"/>
    <mergeCell ref="E101:E102"/>
    <mergeCell ref="F101:F102"/>
    <mergeCell ref="B91:B92"/>
    <mergeCell ref="C91:D92"/>
    <mergeCell ref="E91:E92"/>
    <mergeCell ref="B95:I95"/>
    <mergeCell ref="B97:B100"/>
    <mergeCell ref="C97:C100"/>
    <mergeCell ref="D97:E97"/>
    <mergeCell ref="D98:E98"/>
    <mergeCell ref="D99:E99"/>
    <mergeCell ref="D100:E100"/>
    <mergeCell ref="B87:B88"/>
    <mergeCell ref="C87:D88"/>
    <mergeCell ref="E87:E88"/>
    <mergeCell ref="B89:B90"/>
    <mergeCell ref="C89:D90"/>
    <mergeCell ref="E89:E90"/>
    <mergeCell ref="B83:B84"/>
    <mergeCell ref="C83:D84"/>
    <mergeCell ref="E83:E84"/>
    <mergeCell ref="B85:B86"/>
    <mergeCell ref="C85:D86"/>
    <mergeCell ref="E85:E86"/>
    <mergeCell ref="B77:E77"/>
    <mergeCell ref="C79:E79"/>
    <mergeCell ref="C80:E80"/>
    <mergeCell ref="B81:B82"/>
    <mergeCell ref="C81:C82"/>
    <mergeCell ref="D81:D82"/>
    <mergeCell ref="E81:E82"/>
    <mergeCell ref="C70:J70"/>
    <mergeCell ref="C71:D71"/>
    <mergeCell ref="F71:G71"/>
    <mergeCell ref="I71:J71"/>
    <mergeCell ref="C72:D72"/>
    <mergeCell ref="F72:G72"/>
    <mergeCell ref="I72:J72"/>
    <mergeCell ref="K56:K57"/>
    <mergeCell ref="B60:G60"/>
    <mergeCell ref="C62:G62"/>
    <mergeCell ref="C63:D63"/>
    <mergeCell ref="F63:G63"/>
    <mergeCell ref="B68:J68"/>
    <mergeCell ref="K54:K55"/>
    <mergeCell ref="B56:B57"/>
    <mergeCell ref="C56:C57"/>
    <mergeCell ref="D56:D57"/>
    <mergeCell ref="E56:E57"/>
    <mergeCell ref="F56:F57"/>
    <mergeCell ref="G56:G57"/>
    <mergeCell ref="H56:H57"/>
    <mergeCell ref="I56:I57"/>
    <mergeCell ref="J56:J57"/>
    <mergeCell ref="J52:J53"/>
    <mergeCell ref="K52:K53"/>
    <mergeCell ref="B54:B55"/>
    <mergeCell ref="C54:D55"/>
    <mergeCell ref="E54:E55"/>
    <mergeCell ref="F54:F55"/>
    <mergeCell ref="G54:G55"/>
    <mergeCell ref="H54:H55"/>
    <mergeCell ref="I54:I55"/>
    <mergeCell ref="J54:J55"/>
    <mergeCell ref="C51:E51"/>
    <mergeCell ref="G51:H51"/>
    <mergeCell ref="J51:K51"/>
    <mergeCell ref="B52:B53"/>
    <mergeCell ref="C52:D53"/>
    <mergeCell ref="E52:E53"/>
    <mergeCell ref="F52:F53"/>
    <mergeCell ref="G52:G53"/>
    <mergeCell ref="H52:H53"/>
    <mergeCell ref="I52:I53"/>
    <mergeCell ref="K47:K48"/>
    <mergeCell ref="B49:B50"/>
    <mergeCell ref="C49:D50"/>
    <mergeCell ref="E49:E50"/>
    <mergeCell ref="F49:F50"/>
    <mergeCell ref="G49:G50"/>
    <mergeCell ref="H49:H50"/>
    <mergeCell ref="I49:I50"/>
    <mergeCell ref="J49:J50"/>
    <mergeCell ref="K49:K50"/>
    <mergeCell ref="C46:K46"/>
    <mergeCell ref="B47:B48"/>
    <mergeCell ref="C47:C48"/>
    <mergeCell ref="D47:D48"/>
    <mergeCell ref="E47:E48"/>
    <mergeCell ref="F47:F48"/>
    <mergeCell ref="G47:G48"/>
    <mergeCell ref="H47:H48"/>
    <mergeCell ref="I47:I48"/>
    <mergeCell ref="J47:J48"/>
    <mergeCell ref="H39:H40"/>
    <mergeCell ref="B42:K42"/>
    <mergeCell ref="C44:K44"/>
    <mergeCell ref="C45:E45"/>
    <mergeCell ref="G45:H45"/>
    <mergeCell ref="J45:K45"/>
    <mergeCell ref="B41:O41"/>
    <mergeCell ref="B39:B40"/>
    <mergeCell ref="C39:C40"/>
    <mergeCell ref="D39:D40"/>
    <mergeCell ref="E39:E40"/>
    <mergeCell ref="F39:F40"/>
    <mergeCell ref="G39:G40"/>
    <mergeCell ref="H35:H36"/>
    <mergeCell ref="B37:B38"/>
    <mergeCell ref="C37:D38"/>
    <mergeCell ref="E37:E38"/>
    <mergeCell ref="F37:F38"/>
    <mergeCell ref="G37:G38"/>
    <mergeCell ref="H37:H38"/>
    <mergeCell ref="B35:B36"/>
    <mergeCell ref="C35:C36"/>
    <mergeCell ref="D35:D36"/>
    <mergeCell ref="E35:E36"/>
    <mergeCell ref="F35:F36"/>
    <mergeCell ref="G35:G36"/>
    <mergeCell ref="H27:H28"/>
    <mergeCell ref="B30:H30"/>
    <mergeCell ref="C32:H32"/>
    <mergeCell ref="C33:E33"/>
    <mergeCell ref="G33:H33"/>
    <mergeCell ref="C34:H34"/>
    <mergeCell ref="C26:D26"/>
    <mergeCell ref="B27:B28"/>
    <mergeCell ref="C27:D28"/>
    <mergeCell ref="E27:E28"/>
    <mergeCell ref="F27:F28"/>
    <mergeCell ref="G27:G28"/>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C9:E9"/>
    <mergeCell ref="G9:H9"/>
    <mergeCell ref="C10:H10"/>
    <mergeCell ref="C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3" max="3" width="2" customWidth="1"/>
    <col min="4" max="4" width="7.5703125" customWidth="1"/>
  </cols>
  <sheetData>
    <row r="1" spans="1:5" ht="15" customHeight="1">
      <c r="A1" s="9" t="s">
        <v>1333</v>
      </c>
      <c r="B1" s="9" t="s">
        <v>2</v>
      </c>
      <c r="C1" s="9"/>
      <c r="D1" s="9"/>
      <c r="E1" s="9"/>
    </row>
    <row r="2" spans="1:5" ht="15" customHeight="1">
      <c r="A2" s="9"/>
      <c r="B2" s="9" t="s">
        <v>3</v>
      </c>
      <c r="C2" s="9"/>
      <c r="D2" s="9"/>
      <c r="E2" s="9"/>
    </row>
    <row r="3" spans="1:5" ht="30">
      <c r="A3" s="3" t="s">
        <v>948</v>
      </c>
      <c r="B3" s="18"/>
      <c r="C3" s="18"/>
      <c r="D3" s="18"/>
      <c r="E3" s="18"/>
    </row>
    <row r="4" spans="1:5">
      <c r="A4" s="19" t="s">
        <v>1334</v>
      </c>
      <c r="B4" s="44"/>
      <c r="C4" s="44"/>
      <c r="D4" s="44"/>
      <c r="E4" s="44"/>
    </row>
    <row r="5" spans="1:5">
      <c r="A5" s="19"/>
      <c r="B5" s="13"/>
      <c r="C5" s="13"/>
      <c r="D5" s="13"/>
      <c r="E5" s="13"/>
    </row>
    <row r="6" spans="1:5">
      <c r="A6" s="19"/>
      <c r="B6" s="38"/>
      <c r="C6" s="54"/>
      <c r="D6" s="54"/>
      <c r="E6" s="54"/>
    </row>
    <row r="7" spans="1:5" ht="15.75" thickBot="1">
      <c r="A7" s="19"/>
      <c r="B7" s="28"/>
      <c r="C7" s="45" t="s">
        <v>699</v>
      </c>
      <c r="D7" s="45"/>
      <c r="E7" s="45"/>
    </row>
    <row r="8" spans="1:5">
      <c r="A8" s="19"/>
      <c r="B8" s="28"/>
      <c r="C8" s="81" t="s">
        <v>886</v>
      </c>
      <c r="D8" s="81"/>
      <c r="E8" s="81"/>
    </row>
    <row r="9" spans="1:5">
      <c r="A9" s="19"/>
      <c r="B9" s="161">
        <v>2015</v>
      </c>
      <c r="C9" s="49" t="s">
        <v>313</v>
      </c>
      <c r="D9" s="87">
        <v>17354</v>
      </c>
      <c r="E9" s="51"/>
    </row>
    <row r="10" spans="1:5">
      <c r="A10" s="19"/>
      <c r="B10" s="161"/>
      <c r="C10" s="49"/>
      <c r="D10" s="87"/>
      <c r="E10" s="51"/>
    </row>
    <row r="11" spans="1:5">
      <c r="A11" s="19"/>
      <c r="B11" s="132">
        <v>2016</v>
      </c>
      <c r="C11" s="84">
        <v>16338</v>
      </c>
      <c r="D11" s="84"/>
      <c r="E11" s="54"/>
    </row>
    <row r="12" spans="1:5">
      <c r="A12" s="19"/>
      <c r="B12" s="132"/>
      <c r="C12" s="84"/>
      <c r="D12" s="84"/>
      <c r="E12" s="54"/>
    </row>
    <row r="13" spans="1:5">
      <c r="A13" s="19"/>
      <c r="B13" s="161">
        <v>2017</v>
      </c>
      <c r="C13" s="87">
        <v>15672</v>
      </c>
      <c r="D13" s="87"/>
      <c r="E13" s="51"/>
    </row>
    <row r="14" spans="1:5">
      <c r="A14" s="19"/>
      <c r="B14" s="161"/>
      <c r="C14" s="87"/>
      <c r="D14" s="87"/>
      <c r="E14" s="51"/>
    </row>
    <row r="15" spans="1:5">
      <c r="A15" s="19"/>
      <c r="B15" s="132">
        <v>2018</v>
      </c>
      <c r="C15" s="84">
        <v>14799</v>
      </c>
      <c r="D15" s="84"/>
      <c r="E15" s="54"/>
    </row>
    <row r="16" spans="1:5">
      <c r="A16" s="19"/>
      <c r="B16" s="132"/>
      <c r="C16" s="84"/>
      <c r="D16" s="84"/>
      <c r="E16" s="54"/>
    </row>
    <row r="17" spans="1:5">
      <c r="A17" s="19"/>
      <c r="B17" s="161">
        <v>2019</v>
      </c>
      <c r="C17" s="87">
        <v>14151</v>
      </c>
      <c r="D17" s="87"/>
      <c r="E17" s="51"/>
    </row>
    <row r="18" spans="1:5">
      <c r="A18" s="19"/>
      <c r="B18" s="161"/>
      <c r="C18" s="87"/>
      <c r="D18" s="87"/>
      <c r="E18" s="51"/>
    </row>
    <row r="19" spans="1:5">
      <c r="A19" s="19"/>
      <c r="B19" s="132" t="s">
        <v>952</v>
      </c>
      <c r="C19" s="84">
        <v>94272</v>
      </c>
      <c r="D19" s="84"/>
      <c r="E19" s="54"/>
    </row>
    <row r="20" spans="1:5" ht="15.75" thickBot="1">
      <c r="A20" s="19"/>
      <c r="B20" s="132"/>
      <c r="C20" s="96"/>
      <c r="D20" s="96"/>
      <c r="E20" s="56"/>
    </row>
    <row r="21" spans="1:5">
      <c r="A21" s="19"/>
      <c r="B21" s="51"/>
      <c r="C21" s="98" t="s">
        <v>313</v>
      </c>
      <c r="D21" s="89">
        <v>172586</v>
      </c>
      <c r="E21" s="60"/>
    </row>
    <row r="22" spans="1:5" ht="15.75" thickBot="1">
      <c r="A22" s="19"/>
      <c r="B22" s="51"/>
      <c r="C22" s="99"/>
      <c r="D22" s="100"/>
      <c r="E22" s="101"/>
    </row>
    <row r="23" spans="1:5" ht="15.75" thickTop="1"/>
  </sheetData>
  <mergeCells count="32">
    <mergeCell ref="A1:A2"/>
    <mergeCell ref="B1:E1"/>
    <mergeCell ref="B2:E2"/>
    <mergeCell ref="B3:E3"/>
    <mergeCell ref="A4:A22"/>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4:E4"/>
    <mergeCell ref="C6:E6"/>
    <mergeCell ref="C7:E7"/>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64</v>
      </c>
      <c r="B2" s="1" t="s">
        <v>3</v>
      </c>
      <c r="C2" s="1" t="s">
        <v>29</v>
      </c>
      <c r="D2" s="1" t="s">
        <v>76</v>
      </c>
    </row>
    <row r="3" spans="1:4">
      <c r="A3" s="3" t="s">
        <v>77</v>
      </c>
      <c r="B3" s="4"/>
      <c r="C3" s="4"/>
      <c r="D3" s="4"/>
    </row>
    <row r="4" spans="1:4" ht="30">
      <c r="A4" s="2" t="s">
        <v>78</v>
      </c>
      <c r="B4" s="8">
        <v>603438</v>
      </c>
      <c r="C4" s="8">
        <v>504622</v>
      </c>
      <c r="D4" s="8">
        <v>455221</v>
      </c>
    </row>
    <row r="5" spans="1:4">
      <c r="A5" s="3" t="s">
        <v>79</v>
      </c>
      <c r="B5" s="4"/>
      <c r="C5" s="4"/>
      <c r="D5" s="4"/>
    </row>
    <row r="6" spans="1:4">
      <c r="A6" s="2" t="s">
        <v>80</v>
      </c>
      <c r="B6" s="4">
        <v>115</v>
      </c>
      <c r="C6" s="4">
        <v>61</v>
      </c>
      <c r="D6" s="4">
        <v>17</v>
      </c>
    </row>
    <row r="7" spans="1:4" ht="30">
      <c r="A7" s="2" t="s">
        <v>81</v>
      </c>
      <c r="B7" s="4">
        <v>46</v>
      </c>
      <c r="C7" s="4">
        <v>9</v>
      </c>
      <c r="D7" s="4">
        <v>15</v>
      </c>
    </row>
    <row r="8" spans="1:4">
      <c r="A8" s="2" t="s">
        <v>82</v>
      </c>
      <c r="B8" s="6">
        <v>44183</v>
      </c>
      <c r="C8" s="6">
        <v>28057</v>
      </c>
      <c r="D8" s="6">
        <v>30167</v>
      </c>
    </row>
    <row r="9" spans="1:4">
      <c r="A9" s="2" t="s">
        <v>83</v>
      </c>
      <c r="B9" s="6">
        <v>5667</v>
      </c>
      <c r="C9" s="6">
        <v>5873</v>
      </c>
      <c r="D9" s="6">
        <v>5174</v>
      </c>
    </row>
    <row r="10" spans="1:4">
      <c r="A10" s="2" t="s">
        <v>83</v>
      </c>
      <c r="B10" s="4">
        <v>552</v>
      </c>
      <c r="C10" s="4">
        <v>49</v>
      </c>
      <c r="D10" s="4">
        <v>40</v>
      </c>
    </row>
    <row r="11" spans="1:4">
      <c r="A11" s="2" t="s">
        <v>84</v>
      </c>
      <c r="B11" s="6">
        <v>6861</v>
      </c>
      <c r="C11" s="6">
        <v>6397</v>
      </c>
      <c r="D11" s="6">
        <v>5555</v>
      </c>
    </row>
    <row r="12" spans="1:4">
      <c r="A12" s="2" t="s">
        <v>85</v>
      </c>
      <c r="B12" s="6">
        <v>660862</v>
      </c>
      <c r="C12" s="6">
        <v>545068</v>
      </c>
      <c r="D12" s="6">
        <v>496189</v>
      </c>
    </row>
    <row r="13" spans="1:4">
      <c r="A13" s="3" t="s">
        <v>86</v>
      </c>
      <c r="B13" s="4"/>
      <c r="C13" s="4"/>
      <c r="D13" s="4"/>
    </row>
    <row r="14" spans="1:4">
      <c r="A14" s="2" t="s">
        <v>46</v>
      </c>
      <c r="B14" s="6">
        <v>59206</v>
      </c>
      <c r="C14" s="6">
        <v>49969</v>
      </c>
      <c r="D14" s="6">
        <v>63582</v>
      </c>
    </row>
    <row r="15" spans="1:4">
      <c r="A15" s="2" t="s">
        <v>87</v>
      </c>
      <c r="B15" s="6">
        <v>59685</v>
      </c>
      <c r="C15" s="6">
        <v>59673</v>
      </c>
      <c r="D15" s="6">
        <v>59862</v>
      </c>
    </row>
    <row r="16" spans="1:4">
      <c r="A16" s="2" t="s">
        <v>88</v>
      </c>
      <c r="B16" s="6">
        <v>118891</v>
      </c>
      <c r="C16" s="6">
        <v>109642</v>
      </c>
      <c r="D16" s="6">
        <v>123444</v>
      </c>
    </row>
    <row r="17" spans="1:4">
      <c r="A17" s="2" t="s">
        <v>89</v>
      </c>
      <c r="B17" s="6">
        <v>541971</v>
      </c>
      <c r="C17" s="6">
        <v>435426</v>
      </c>
      <c r="D17" s="6">
        <v>372745</v>
      </c>
    </row>
    <row r="18" spans="1:4">
      <c r="A18" s="2" t="s">
        <v>90</v>
      </c>
      <c r="B18" s="6">
        <v>37500</v>
      </c>
      <c r="C18" s="6">
        <v>50500</v>
      </c>
      <c r="D18" s="6">
        <v>65000</v>
      </c>
    </row>
    <row r="19" spans="1:4" ht="30">
      <c r="A19" s="2" t="s">
        <v>91</v>
      </c>
      <c r="B19" s="6">
        <v>504471</v>
      </c>
      <c r="C19" s="6">
        <v>384926</v>
      </c>
      <c r="D19" s="6">
        <v>307745</v>
      </c>
    </row>
    <row r="20" spans="1:4">
      <c r="A20" s="3" t="s">
        <v>92</v>
      </c>
      <c r="B20" s="4"/>
      <c r="C20" s="4"/>
      <c r="D20" s="4"/>
    </row>
    <row r="21" spans="1:4">
      <c r="A21" s="2" t="s">
        <v>93</v>
      </c>
      <c r="B21" s="6">
        <v>19399</v>
      </c>
      <c r="C21" s="6">
        <v>18804</v>
      </c>
      <c r="D21" s="6">
        <v>16564</v>
      </c>
    </row>
    <row r="22" spans="1:4">
      <c r="A22" s="2" t="s">
        <v>94</v>
      </c>
      <c r="B22" s="6">
        <v>4652</v>
      </c>
      <c r="C22" s="6">
        <v>2898</v>
      </c>
      <c r="D22" s="6">
        <v>2778</v>
      </c>
    </row>
    <row r="23" spans="1:4">
      <c r="A23" s="2" t="s">
        <v>95</v>
      </c>
      <c r="B23" s="6">
        <v>5257</v>
      </c>
      <c r="C23" s="6">
        <v>8748</v>
      </c>
      <c r="D23" s="6">
        <v>20866</v>
      </c>
    </row>
    <row r="24" spans="1:4">
      <c r="A24" s="2" t="s">
        <v>96</v>
      </c>
      <c r="B24" s="6">
        <v>1546</v>
      </c>
      <c r="C24" s="4">
        <v>772</v>
      </c>
      <c r="D24" s="4">
        <v>274</v>
      </c>
    </row>
    <row r="25" spans="1:4" ht="30">
      <c r="A25" s="2" t="s">
        <v>97</v>
      </c>
      <c r="B25" s="4">
        <v>0</v>
      </c>
      <c r="C25" s="4">
        <v>-939</v>
      </c>
      <c r="D25" s="4">
        <v>0</v>
      </c>
    </row>
    <row r="26" spans="1:4" ht="30">
      <c r="A26" s="2" t="s">
        <v>98</v>
      </c>
      <c r="B26" s="4">
        <v>0</v>
      </c>
      <c r="C26" s="4">
        <v>-38</v>
      </c>
      <c r="D26" s="4">
        <v>0</v>
      </c>
    </row>
    <row r="27" spans="1:4" ht="30">
      <c r="A27" s="2" t="s">
        <v>99</v>
      </c>
      <c r="B27" s="4">
        <v>0</v>
      </c>
      <c r="C27" s="4">
        <v>-977</v>
      </c>
      <c r="D27" s="4">
        <v>0</v>
      </c>
    </row>
    <row r="28" spans="1:4" ht="30">
      <c r="A28" s="2" t="s">
        <v>100</v>
      </c>
      <c r="B28" s="4">
        <v>809</v>
      </c>
      <c r="C28" s="6">
        <v>1451</v>
      </c>
      <c r="D28" s="4">
        <v>-180</v>
      </c>
    </row>
    <row r="29" spans="1:4">
      <c r="A29" s="2" t="s">
        <v>101</v>
      </c>
      <c r="B29" s="6">
        <v>10198</v>
      </c>
      <c r="C29" s="6">
        <v>4875</v>
      </c>
      <c r="D29" s="6">
        <v>3810</v>
      </c>
    </row>
    <row r="30" spans="1:4">
      <c r="A30" s="2" t="s">
        <v>102</v>
      </c>
      <c r="B30" s="6">
        <v>41861</v>
      </c>
      <c r="C30" s="6">
        <v>36571</v>
      </c>
      <c r="D30" s="6">
        <v>44112</v>
      </c>
    </row>
    <row r="31" spans="1:4">
      <c r="A31" s="3" t="s">
        <v>103</v>
      </c>
      <c r="B31" s="4"/>
      <c r="C31" s="4"/>
      <c r="D31" s="4"/>
    </row>
    <row r="32" spans="1:4">
      <c r="A32" s="2" t="s">
        <v>104</v>
      </c>
      <c r="B32" s="6">
        <v>172068</v>
      </c>
      <c r="C32" s="6">
        <v>128765</v>
      </c>
      <c r="D32" s="6">
        <v>109197</v>
      </c>
    </row>
    <row r="33" spans="1:4">
      <c r="A33" s="2" t="s">
        <v>105</v>
      </c>
      <c r="B33" s="6">
        <v>12238</v>
      </c>
      <c r="C33" s="6">
        <v>8602</v>
      </c>
      <c r="D33" s="6">
        <v>6854</v>
      </c>
    </row>
    <row r="34" spans="1:4" ht="30">
      <c r="A34" s="2" t="s">
        <v>106</v>
      </c>
      <c r="B34" s="6">
        <v>49668</v>
      </c>
      <c r="C34" s="6">
        <v>39226</v>
      </c>
      <c r="D34" s="6">
        <v>33558</v>
      </c>
    </row>
    <row r="35" spans="1:4">
      <c r="A35" s="2" t="s">
        <v>107</v>
      </c>
      <c r="B35" s="6">
        <v>14390</v>
      </c>
      <c r="C35" s="6">
        <v>14950</v>
      </c>
      <c r="D35" s="6">
        <v>10770</v>
      </c>
    </row>
    <row r="36" spans="1:4" ht="30">
      <c r="A36" s="2" t="s">
        <v>108</v>
      </c>
      <c r="B36" s="6">
        <v>4238</v>
      </c>
      <c r="C36" s="6">
        <v>3395</v>
      </c>
      <c r="D36" s="6">
        <v>2852</v>
      </c>
    </row>
    <row r="37" spans="1:4">
      <c r="A37" s="2" t="s">
        <v>109</v>
      </c>
      <c r="B37" s="6">
        <v>14672</v>
      </c>
      <c r="C37" s="6">
        <v>11154</v>
      </c>
      <c r="D37" s="6">
        <v>9487</v>
      </c>
    </row>
    <row r="38" spans="1:4">
      <c r="A38" s="2" t="s">
        <v>110</v>
      </c>
      <c r="B38" s="6">
        <v>25333</v>
      </c>
      <c r="C38" s="6">
        <v>19844</v>
      </c>
      <c r="D38" s="6">
        <v>17405</v>
      </c>
    </row>
    <row r="39" spans="1:4">
      <c r="A39" s="2" t="s">
        <v>111</v>
      </c>
      <c r="B39" s="6">
        <v>20000</v>
      </c>
      <c r="C39" s="4">
        <v>0</v>
      </c>
      <c r="D39" s="4">
        <v>0</v>
      </c>
    </row>
    <row r="40" spans="1:4">
      <c r="A40" s="2" t="s">
        <v>112</v>
      </c>
      <c r="B40" s="6">
        <v>27253</v>
      </c>
      <c r="C40" s="6">
        <v>19775</v>
      </c>
      <c r="D40" s="6">
        <v>16884</v>
      </c>
    </row>
    <row r="41" spans="1:4">
      <c r="A41" s="2" t="s">
        <v>113</v>
      </c>
      <c r="B41" s="6">
        <v>339860</v>
      </c>
      <c r="C41" s="6">
        <v>245711</v>
      </c>
      <c r="D41" s="6">
        <v>207007</v>
      </c>
    </row>
    <row r="42" spans="1:4">
      <c r="A42" s="2" t="s">
        <v>114</v>
      </c>
      <c r="B42" s="6">
        <v>206472</v>
      </c>
      <c r="C42" s="6">
        <v>175786</v>
      </c>
      <c r="D42" s="6">
        <v>144850</v>
      </c>
    </row>
    <row r="43" spans="1:4">
      <c r="A43" s="2" t="s">
        <v>115</v>
      </c>
      <c r="B43" s="6">
        <v>74751</v>
      </c>
      <c r="C43" s="6">
        <v>63755</v>
      </c>
      <c r="D43" s="6">
        <v>56083</v>
      </c>
    </row>
    <row r="44" spans="1:4">
      <c r="A44" s="2" t="s">
        <v>116</v>
      </c>
      <c r="B44" s="8">
        <v>131721</v>
      </c>
      <c r="C44" s="8">
        <v>112031</v>
      </c>
      <c r="D44" s="8">
        <v>88767</v>
      </c>
    </row>
    <row r="45" spans="1:4">
      <c r="A45" s="2" t="s">
        <v>117</v>
      </c>
      <c r="B45" s="7">
        <v>0.38</v>
      </c>
      <c r="C45" s="7">
        <v>0.4</v>
      </c>
      <c r="D45" s="7">
        <v>0.32</v>
      </c>
    </row>
    <row r="46" spans="1:4">
      <c r="A46" s="3" t="s">
        <v>118</v>
      </c>
      <c r="B46" s="4"/>
      <c r="C46" s="4"/>
      <c r="D46" s="4"/>
    </row>
    <row r="47" spans="1:4">
      <c r="A47" s="2" t="s">
        <v>119</v>
      </c>
      <c r="B47" s="6">
        <v>344389259</v>
      </c>
      <c r="C47" s="6">
        <v>279632558</v>
      </c>
      <c r="D47" s="6">
        <v>273797796</v>
      </c>
    </row>
    <row r="48" spans="1:4">
      <c r="A48" s="2" t="s">
        <v>120</v>
      </c>
      <c r="B48" s="6">
        <v>347731571</v>
      </c>
      <c r="C48" s="6">
        <v>283035844</v>
      </c>
      <c r="D48" s="6">
        <v>2756333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30.140625" customWidth="1"/>
    <col min="4" max="4" width="30.85546875" customWidth="1"/>
    <col min="5" max="5" width="24.140625" customWidth="1"/>
    <col min="6" max="6" width="26" customWidth="1"/>
    <col min="7" max="7" width="16.85546875" customWidth="1"/>
    <col min="8" max="8" width="11" customWidth="1"/>
    <col min="9" max="11" width="15.140625" customWidth="1"/>
    <col min="12" max="12" width="4.7109375" customWidth="1"/>
    <col min="13" max="13" width="15.140625" customWidth="1"/>
    <col min="14" max="14" width="11" customWidth="1"/>
    <col min="15" max="15" width="15.140625" customWidth="1"/>
    <col min="16" max="16" width="16.85546875" customWidth="1"/>
    <col min="17" max="17" width="15.140625" customWidth="1"/>
  </cols>
  <sheetData>
    <row r="1" spans="1:17" ht="15" customHeight="1">
      <c r="A1" s="9" t="s">
        <v>13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63</v>
      </c>
      <c r="B3" s="18"/>
      <c r="C3" s="18"/>
      <c r="D3" s="18"/>
      <c r="E3" s="18"/>
      <c r="F3" s="18"/>
      <c r="G3" s="18"/>
      <c r="H3" s="18"/>
      <c r="I3" s="18"/>
      <c r="J3" s="18"/>
      <c r="K3" s="18"/>
      <c r="L3" s="18"/>
      <c r="M3" s="18"/>
      <c r="N3" s="18"/>
      <c r="O3" s="18"/>
      <c r="P3" s="18"/>
      <c r="Q3" s="18"/>
    </row>
    <row r="4" spans="1:17">
      <c r="A4" s="19" t="s">
        <v>1336</v>
      </c>
      <c r="B4" s="21" t="s">
        <v>973</v>
      </c>
      <c r="C4" s="21"/>
      <c r="D4" s="21"/>
      <c r="E4" s="21"/>
      <c r="F4" s="21"/>
      <c r="G4" s="21"/>
      <c r="H4" s="21"/>
      <c r="I4" s="21"/>
      <c r="J4" s="21"/>
      <c r="K4" s="21"/>
      <c r="L4" s="21"/>
      <c r="M4" s="21"/>
      <c r="N4" s="21"/>
      <c r="O4" s="21"/>
      <c r="P4" s="21"/>
      <c r="Q4" s="21"/>
    </row>
    <row r="5" spans="1:17">
      <c r="A5" s="19"/>
      <c r="B5" s="74"/>
      <c r="C5" s="74"/>
      <c r="D5" s="74"/>
      <c r="E5" s="74"/>
      <c r="F5" s="74"/>
      <c r="G5" s="74"/>
      <c r="H5" s="74"/>
      <c r="I5" s="74"/>
      <c r="J5" s="74"/>
      <c r="K5" s="74"/>
      <c r="L5" s="74"/>
      <c r="M5" s="74"/>
      <c r="N5" s="74"/>
      <c r="O5" s="74"/>
      <c r="P5" s="74"/>
      <c r="Q5" s="74"/>
    </row>
    <row r="6" spans="1:17">
      <c r="A6" s="19"/>
      <c r="B6" s="44"/>
      <c r="C6" s="44"/>
      <c r="D6" s="44"/>
      <c r="E6" s="44"/>
      <c r="F6" s="44"/>
      <c r="G6" s="44"/>
      <c r="H6" s="44"/>
      <c r="I6" s="44"/>
      <c r="J6" s="44"/>
      <c r="K6" s="44"/>
      <c r="L6" s="44"/>
      <c r="M6" s="44"/>
      <c r="N6" s="44"/>
    </row>
    <row r="7" spans="1:17">
      <c r="A7" s="19"/>
      <c r="B7" s="13"/>
      <c r="C7" s="13"/>
      <c r="D7" s="13"/>
      <c r="E7" s="13"/>
      <c r="F7" s="13"/>
      <c r="G7" s="13"/>
      <c r="H7" s="13"/>
      <c r="I7" s="13"/>
      <c r="J7" s="13"/>
      <c r="K7" s="13"/>
      <c r="L7" s="13"/>
      <c r="M7" s="13"/>
      <c r="N7" s="13"/>
    </row>
    <row r="8" spans="1:17" ht="15.75" thickBot="1">
      <c r="A8" s="19"/>
      <c r="B8" s="28"/>
      <c r="C8" s="45" t="s">
        <v>974</v>
      </c>
      <c r="D8" s="45"/>
      <c r="E8" s="45"/>
      <c r="F8" s="45"/>
      <c r="G8" s="45"/>
      <c r="H8" s="45"/>
      <c r="I8" s="45"/>
      <c r="J8" s="45"/>
      <c r="K8" s="45"/>
      <c r="L8" s="45"/>
      <c r="M8" s="45"/>
      <c r="N8" s="45"/>
    </row>
    <row r="9" spans="1:17" ht="15.75" thickBot="1">
      <c r="A9" s="19"/>
      <c r="B9" s="28"/>
      <c r="C9" s="104" t="s">
        <v>136</v>
      </c>
      <c r="D9" s="104"/>
      <c r="E9" s="104"/>
      <c r="F9" s="38"/>
      <c r="G9" s="104" t="s">
        <v>975</v>
      </c>
      <c r="H9" s="104"/>
      <c r="I9" s="38"/>
      <c r="J9" s="104" t="s">
        <v>976</v>
      </c>
      <c r="K9" s="104"/>
      <c r="L9" s="38"/>
      <c r="M9" s="104" t="s">
        <v>977</v>
      </c>
      <c r="N9" s="104"/>
    </row>
    <row r="10" spans="1:17">
      <c r="A10" s="19"/>
      <c r="B10" s="28"/>
      <c r="C10" s="70" t="s">
        <v>366</v>
      </c>
      <c r="D10" s="70"/>
      <c r="E10" s="70"/>
      <c r="F10" s="70"/>
      <c r="G10" s="70"/>
      <c r="H10" s="70"/>
      <c r="I10" s="70"/>
      <c r="J10" s="70"/>
      <c r="K10" s="70"/>
      <c r="L10" s="70"/>
      <c r="M10" s="70"/>
      <c r="N10" s="70"/>
    </row>
    <row r="11" spans="1:17">
      <c r="A11" s="19"/>
      <c r="B11" s="32" t="s">
        <v>978</v>
      </c>
      <c r="C11" s="51"/>
      <c r="D11" s="51"/>
      <c r="E11" s="51"/>
      <c r="F11" s="35"/>
      <c r="G11" s="51"/>
      <c r="H11" s="51"/>
      <c r="I11" s="35"/>
      <c r="J11" s="51"/>
      <c r="K11" s="51"/>
      <c r="L11" s="35"/>
      <c r="M11" s="51"/>
      <c r="N11" s="51"/>
    </row>
    <row r="12" spans="1:17">
      <c r="A12" s="19"/>
      <c r="B12" s="83" t="s">
        <v>368</v>
      </c>
      <c r="C12" s="63" t="s">
        <v>313</v>
      </c>
      <c r="D12" s="84">
        <v>8523</v>
      </c>
      <c r="E12" s="54"/>
      <c r="F12" s="54"/>
      <c r="G12" s="53" t="s">
        <v>369</v>
      </c>
      <c r="H12" s="54"/>
      <c r="I12" s="54"/>
      <c r="J12" s="84">
        <v>8523</v>
      </c>
      <c r="K12" s="54"/>
      <c r="L12" s="54"/>
      <c r="M12" s="53" t="s">
        <v>369</v>
      </c>
      <c r="N12" s="54"/>
    </row>
    <row r="13" spans="1:17">
      <c r="A13" s="19"/>
      <c r="B13" s="83"/>
      <c r="C13" s="63"/>
      <c r="D13" s="84"/>
      <c r="E13" s="54"/>
      <c r="F13" s="54"/>
      <c r="G13" s="53"/>
      <c r="H13" s="54"/>
      <c r="I13" s="54"/>
      <c r="J13" s="84"/>
      <c r="K13" s="54"/>
      <c r="L13" s="54"/>
      <c r="M13" s="53"/>
      <c r="N13" s="54"/>
    </row>
    <row r="14" spans="1:17">
      <c r="A14" s="19"/>
      <c r="B14" s="39" t="s">
        <v>370</v>
      </c>
      <c r="C14" s="51"/>
      <c r="D14" s="51"/>
      <c r="E14" s="51"/>
      <c r="F14" s="35"/>
      <c r="G14" s="51"/>
      <c r="H14" s="51"/>
      <c r="I14" s="35"/>
      <c r="J14" s="51"/>
      <c r="K14" s="51"/>
      <c r="L14" s="35"/>
      <c r="M14" s="51"/>
      <c r="N14" s="51"/>
    </row>
    <row r="15" spans="1:17">
      <c r="A15" s="19"/>
      <c r="B15" s="162" t="s">
        <v>371</v>
      </c>
      <c r="C15" s="84">
        <v>507283</v>
      </c>
      <c r="D15" s="84"/>
      <c r="E15" s="54"/>
      <c r="F15" s="54"/>
      <c r="G15" s="53" t="s">
        <v>369</v>
      </c>
      <c r="H15" s="54"/>
      <c r="I15" s="54"/>
      <c r="J15" s="84">
        <v>507283</v>
      </c>
      <c r="K15" s="54"/>
      <c r="L15" s="54"/>
      <c r="M15" s="53" t="s">
        <v>369</v>
      </c>
      <c r="N15" s="54"/>
    </row>
    <row r="16" spans="1:17">
      <c r="A16" s="19"/>
      <c r="B16" s="162"/>
      <c r="C16" s="84"/>
      <c r="D16" s="84"/>
      <c r="E16" s="54"/>
      <c r="F16" s="54"/>
      <c r="G16" s="53"/>
      <c r="H16" s="54"/>
      <c r="I16" s="54"/>
      <c r="J16" s="84"/>
      <c r="K16" s="54"/>
      <c r="L16" s="54"/>
      <c r="M16" s="53"/>
      <c r="N16" s="54"/>
    </row>
    <row r="17" spans="1:17">
      <c r="A17" s="19"/>
      <c r="B17" s="163" t="s">
        <v>372</v>
      </c>
      <c r="C17" s="87">
        <v>681992</v>
      </c>
      <c r="D17" s="87"/>
      <c r="E17" s="51"/>
      <c r="F17" s="51"/>
      <c r="G17" s="50" t="s">
        <v>369</v>
      </c>
      <c r="H17" s="51"/>
      <c r="I17" s="51"/>
      <c r="J17" s="87">
        <v>681992</v>
      </c>
      <c r="K17" s="51"/>
      <c r="L17" s="51"/>
      <c r="M17" s="50" t="s">
        <v>369</v>
      </c>
      <c r="N17" s="51"/>
    </row>
    <row r="18" spans="1:17">
      <c r="A18" s="19"/>
      <c r="B18" s="163"/>
      <c r="C18" s="87"/>
      <c r="D18" s="87"/>
      <c r="E18" s="51"/>
      <c r="F18" s="51"/>
      <c r="G18" s="50"/>
      <c r="H18" s="51"/>
      <c r="I18" s="51"/>
      <c r="J18" s="87"/>
      <c r="K18" s="51"/>
      <c r="L18" s="51"/>
      <c r="M18" s="50"/>
      <c r="N18" s="51"/>
    </row>
    <row r="19" spans="1:17">
      <c r="A19" s="19"/>
      <c r="B19" s="162" t="s">
        <v>373</v>
      </c>
      <c r="C19" s="53">
        <v>126</v>
      </c>
      <c r="D19" s="53"/>
      <c r="E19" s="54"/>
      <c r="F19" s="54"/>
      <c r="G19" s="53" t="s">
        <v>369</v>
      </c>
      <c r="H19" s="54"/>
      <c r="I19" s="54"/>
      <c r="J19" s="53">
        <v>126</v>
      </c>
      <c r="K19" s="54"/>
      <c r="L19" s="54"/>
      <c r="M19" s="53" t="s">
        <v>369</v>
      </c>
      <c r="N19" s="54"/>
    </row>
    <row r="20" spans="1:17" ht="15.75" thickBot="1">
      <c r="A20" s="19"/>
      <c r="B20" s="162"/>
      <c r="C20" s="55"/>
      <c r="D20" s="55"/>
      <c r="E20" s="56"/>
      <c r="F20" s="54"/>
      <c r="G20" s="55"/>
      <c r="H20" s="56"/>
      <c r="I20" s="54"/>
      <c r="J20" s="55"/>
      <c r="K20" s="56"/>
      <c r="L20" s="54"/>
      <c r="M20" s="55"/>
      <c r="N20" s="56"/>
    </row>
    <row r="21" spans="1:17">
      <c r="A21" s="19"/>
      <c r="B21" s="86" t="s">
        <v>374</v>
      </c>
      <c r="C21" s="89">
        <v>1189401</v>
      </c>
      <c r="D21" s="89"/>
      <c r="E21" s="60"/>
      <c r="F21" s="51"/>
      <c r="G21" s="58" t="s">
        <v>369</v>
      </c>
      <c r="H21" s="60"/>
      <c r="I21" s="51"/>
      <c r="J21" s="89">
        <v>1189401</v>
      </c>
      <c r="K21" s="60"/>
      <c r="L21" s="51"/>
      <c r="M21" s="58" t="s">
        <v>369</v>
      </c>
      <c r="N21" s="60"/>
    </row>
    <row r="22" spans="1:17" ht="15.75" thickBot="1">
      <c r="A22" s="19"/>
      <c r="B22" s="86"/>
      <c r="C22" s="90"/>
      <c r="D22" s="90"/>
      <c r="E22" s="61"/>
      <c r="F22" s="51"/>
      <c r="G22" s="59"/>
      <c r="H22" s="61"/>
      <c r="I22" s="51"/>
      <c r="J22" s="90"/>
      <c r="K22" s="61"/>
      <c r="L22" s="51"/>
      <c r="M22" s="59"/>
      <c r="N22" s="61"/>
    </row>
    <row r="23" spans="1:17">
      <c r="A23" s="19"/>
      <c r="B23" s="164" t="s">
        <v>979</v>
      </c>
      <c r="C23" s="64" t="s">
        <v>313</v>
      </c>
      <c r="D23" s="91">
        <v>1197924</v>
      </c>
      <c r="E23" s="67"/>
      <c r="F23" s="54"/>
      <c r="G23" s="62" t="s">
        <v>369</v>
      </c>
      <c r="H23" s="67"/>
      <c r="I23" s="54"/>
      <c r="J23" s="91">
        <v>1197924</v>
      </c>
      <c r="K23" s="67"/>
      <c r="L23" s="54"/>
      <c r="M23" s="62" t="s">
        <v>369</v>
      </c>
      <c r="N23" s="67"/>
    </row>
    <row r="24" spans="1:17" ht="15.75" thickBot="1">
      <c r="A24" s="19"/>
      <c r="B24" s="164"/>
      <c r="C24" s="65"/>
      <c r="D24" s="92"/>
      <c r="E24" s="68"/>
      <c r="F24" s="54"/>
      <c r="G24" s="66"/>
      <c r="H24" s="68"/>
      <c r="I24" s="54"/>
      <c r="J24" s="92"/>
      <c r="K24" s="68"/>
      <c r="L24" s="54"/>
      <c r="M24" s="66"/>
      <c r="N24" s="68"/>
    </row>
    <row r="25" spans="1:17" ht="15.75" thickTop="1">
      <c r="A25" s="19"/>
      <c r="B25" s="74"/>
      <c r="C25" s="74"/>
      <c r="D25" s="74"/>
      <c r="E25" s="74"/>
      <c r="F25" s="74"/>
      <c r="G25" s="74"/>
      <c r="H25" s="74"/>
      <c r="I25" s="74"/>
      <c r="J25" s="74"/>
      <c r="K25" s="74"/>
      <c r="L25" s="74"/>
      <c r="M25" s="74"/>
      <c r="N25" s="74"/>
      <c r="O25" s="74"/>
      <c r="P25" s="74"/>
      <c r="Q25" s="74"/>
    </row>
    <row r="26" spans="1:17">
      <c r="A26" s="19"/>
      <c r="B26" s="44"/>
      <c r="C26" s="44"/>
      <c r="D26" s="44"/>
      <c r="E26" s="44"/>
      <c r="F26" s="44"/>
      <c r="G26" s="44"/>
      <c r="H26" s="44"/>
      <c r="I26" s="44"/>
      <c r="J26" s="44"/>
      <c r="K26" s="44"/>
      <c r="L26" s="44"/>
      <c r="M26" s="44"/>
      <c r="N26" s="44"/>
    </row>
    <row r="27" spans="1:17">
      <c r="A27" s="19"/>
      <c r="B27" s="13"/>
      <c r="C27" s="13"/>
      <c r="D27" s="13"/>
      <c r="E27" s="13"/>
      <c r="F27" s="13"/>
      <c r="G27" s="13"/>
      <c r="H27" s="13"/>
      <c r="I27" s="13"/>
      <c r="J27" s="13"/>
      <c r="K27" s="13"/>
      <c r="L27" s="13"/>
      <c r="M27" s="13"/>
      <c r="N27" s="13"/>
    </row>
    <row r="28" spans="1:17" ht="15.75" thickBot="1">
      <c r="A28" s="19"/>
      <c r="B28" s="28"/>
      <c r="C28" s="45" t="s">
        <v>980</v>
      </c>
      <c r="D28" s="45"/>
      <c r="E28" s="45"/>
      <c r="F28" s="45"/>
      <c r="G28" s="45"/>
      <c r="H28" s="45"/>
      <c r="I28" s="45"/>
      <c r="J28" s="45"/>
      <c r="K28" s="45"/>
      <c r="L28" s="45"/>
      <c r="M28" s="45"/>
      <c r="N28" s="45"/>
    </row>
    <row r="29" spans="1:17" ht="15.75" thickBot="1">
      <c r="A29" s="19"/>
      <c r="B29" s="28"/>
      <c r="C29" s="104" t="s">
        <v>136</v>
      </c>
      <c r="D29" s="104"/>
      <c r="E29" s="104"/>
      <c r="F29" s="38"/>
      <c r="G29" s="104" t="s">
        <v>975</v>
      </c>
      <c r="H29" s="104"/>
      <c r="I29" s="38"/>
      <c r="J29" s="104" t="s">
        <v>976</v>
      </c>
      <c r="K29" s="104"/>
      <c r="L29" s="38"/>
      <c r="M29" s="104" t="s">
        <v>977</v>
      </c>
      <c r="N29" s="104"/>
    </row>
    <row r="30" spans="1:17">
      <c r="A30" s="19"/>
      <c r="B30" s="28"/>
      <c r="C30" s="70" t="s">
        <v>366</v>
      </c>
      <c r="D30" s="70"/>
      <c r="E30" s="70"/>
      <c r="F30" s="70"/>
      <c r="G30" s="70"/>
      <c r="H30" s="70"/>
      <c r="I30" s="70"/>
      <c r="J30" s="70"/>
      <c r="K30" s="70"/>
      <c r="L30" s="70"/>
      <c r="M30" s="70"/>
      <c r="N30" s="70"/>
    </row>
    <row r="31" spans="1:17">
      <c r="A31" s="19"/>
      <c r="B31" s="32" t="s">
        <v>978</v>
      </c>
      <c r="C31" s="51"/>
      <c r="D31" s="51"/>
      <c r="E31" s="51"/>
      <c r="F31" s="35"/>
      <c r="G31" s="51"/>
      <c r="H31" s="51"/>
      <c r="I31" s="35"/>
      <c r="J31" s="51"/>
      <c r="K31" s="51"/>
      <c r="L31" s="35"/>
      <c r="M31" s="51"/>
      <c r="N31" s="51"/>
    </row>
    <row r="32" spans="1:17">
      <c r="A32" s="19"/>
      <c r="B32" s="83" t="s">
        <v>368</v>
      </c>
      <c r="C32" s="63" t="s">
        <v>313</v>
      </c>
      <c r="D32" s="84">
        <v>8444</v>
      </c>
      <c r="E32" s="54"/>
      <c r="F32" s="54"/>
      <c r="G32" s="53" t="s">
        <v>369</v>
      </c>
      <c r="H32" s="54"/>
      <c r="I32" s="54"/>
      <c r="J32" s="84">
        <v>8444</v>
      </c>
      <c r="K32" s="54"/>
      <c r="L32" s="54"/>
      <c r="M32" s="53" t="s">
        <v>369</v>
      </c>
      <c r="N32" s="54"/>
    </row>
    <row r="33" spans="1:14">
      <c r="A33" s="19"/>
      <c r="B33" s="83"/>
      <c r="C33" s="63"/>
      <c r="D33" s="84"/>
      <c r="E33" s="54"/>
      <c r="F33" s="54"/>
      <c r="G33" s="53"/>
      <c r="H33" s="54"/>
      <c r="I33" s="54"/>
      <c r="J33" s="84"/>
      <c r="K33" s="54"/>
      <c r="L33" s="54"/>
      <c r="M33" s="53"/>
      <c r="N33" s="54"/>
    </row>
    <row r="34" spans="1:14">
      <c r="A34" s="19"/>
      <c r="B34" s="39" t="s">
        <v>382</v>
      </c>
      <c r="C34" s="51"/>
      <c r="D34" s="51"/>
      <c r="E34" s="51"/>
      <c r="F34" s="35"/>
      <c r="G34" s="51"/>
      <c r="H34" s="51"/>
      <c r="I34" s="35"/>
      <c r="J34" s="51"/>
      <c r="K34" s="51"/>
      <c r="L34" s="35"/>
      <c r="M34" s="51"/>
      <c r="N34" s="51"/>
    </row>
    <row r="35" spans="1:14">
      <c r="A35" s="19"/>
      <c r="B35" s="162" t="s">
        <v>383</v>
      </c>
      <c r="C35" s="84">
        <v>3004</v>
      </c>
      <c r="D35" s="84"/>
      <c r="E35" s="54"/>
      <c r="F35" s="54"/>
      <c r="G35" s="53" t="s">
        <v>369</v>
      </c>
      <c r="H35" s="54"/>
      <c r="I35" s="54"/>
      <c r="J35" s="84">
        <v>3004</v>
      </c>
      <c r="K35" s="54"/>
      <c r="L35" s="54"/>
      <c r="M35" s="53" t="s">
        <v>369</v>
      </c>
      <c r="N35" s="54"/>
    </row>
    <row r="36" spans="1:14">
      <c r="A36" s="19"/>
      <c r="B36" s="162"/>
      <c r="C36" s="84"/>
      <c r="D36" s="84"/>
      <c r="E36" s="54"/>
      <c r="F36" s="54"/>
      <c r="G36" s="53"/>
      <c r="H36" s="54"/>
      <c r="I36" s="54"/>
      <c r="J36" s="84"/>
      <c r="K36" s="54"/>
      <c r="L36" s="54"/>
      <c r="M36" s="53"/>
      <c r="N36" s="54"/>
    </row>
    <row r="37" spans="1:14">
      <c r="A37" s="19"/>
      <c r="B37" s="163" t="s">
        <v>385</v>
      </c>
      <c r="C37" s="50">
        <v>670</v>
      </c>
      <c r="D37" s="50"/>
      <c r="E37" s="51"/>
      <c r="F37" s="51"/>
      <c r="G37" s="50" t="s">
        <v>369</v>
      </c>
      <c r="H37" s="51"/>
      <c r="I37" s="51"/>
      <c r="J37" s="50" t="s">
        <v>369</v>
      </c>
      <c r="K37" s="51"/>
      <c r="L37" s="51"/>
      <c r="M37" s="50">
        <v>670</v>
      </c>
      <c r="N37" s="51"/>
    </row>
    <row r="38" spans="1:14">
      <c r="A38" s="19"/>
      <c r="B38" s="163"/>
      <c r="C38" s="50"/>
      <c r="D38" s="50"/>
      <c r="E38" s="51"/>
      <c r="F38" s="51"/>
      <c r="G38" s="50"/>
      <c r="H38" s="51"/>
      <c r="I38" s="51"/>
      <c r="J38" s="50"/>
      <c r="K38" s="51"/>
      <c r="L38" s="51"/>
      <c r="M38" s="50"/>
      <c r="N38" s="51"/>
    </row>
    <row r="39" spans="1:14">
      <c r="A39" s="19"/>
      <c r="B39" s="78" t="s">
        <v>370</v>
      </c>
      <c r="C39" s="54"/>
      <c r="D39" s="54"/>
      <c r="E39" s="54"/>
      <c r="F39" s="38"/>
      <c r="G39" s="54"/>
      <c r="H39" s="54"/>
      <c r="I39" s="38"/>
      <c r="J39" s="54"/>
      <c r="K39" s="54"/>
      <c r="L39" s="38"/>
      <c r="M39" s="54"/>
      <c r="N39" s="54"/>
    </row>
    <row r="40" spans="1:14">
      <c r="A40" s="19"/>
      <c r="B40" s="86" t="s">
        <v>371</v>
      </c>
      <c r="C40" s="87">
        <v>363088</v>
      </c>
      <c r="D40" s="87"/>
      <c r="E40" s="51"/>
      <c r="F40" s="51"/>
      <c r="G40" s="50" t="s">
        <v>369</v>
      </c>
      <c r="H40" s="51"/>
      <c r="I40" s="51"/>
      <c r="J40" s="87">
        <v>363088</v>
      </c>
      <c r="K40" s="51"/>
      <c r="L40" s="51"/>
      <c r="M40" s="50" t="s">
        <v>369</v>
      </c>
      <c r="N40" s="51"/>
    </row>
    <row r="41" spans="1:14">
      <c r="A41" s="19"/>
      <c r="B41" s="86"/>
      <c r="C41" s="87"/>
      <c r="D41" s="87"/>
      <c r="E41" s="51"/>
      <c r="F41" s="51"/>
      <c r="G41" s="50"/>
      <c r="H41" s="51"/>
      <c r="I41" s="51"/>
      <c r="J41" s="87"/>
      <c r="K41" s="51"/>
      <c r="L41" s="51"/>
      <c r="M41" s="50"/>
      <c r="N41" s="51"/>
    </row>
    <row r="42" spans="1:14">
      <c r="A42" s="19"/>
      <c r="B42" s="85" t="s">
        <v>372</v>
      </c>
      <c r="C42" s="84">
        <v>409559</v>
      </c>
      <c r="D42" s="84"/>
      <c r="E42" s="54"/>
      <c r="F42" s="54"/>
      <c r="G42" s="53" t="s">
        <v>369</v>
      </c>
      <c r="H42" s="54"/>
      <c r="I42" s="54"/>
      <c r="J42" s="84">
        <v>409559</v>
      </c>
      <c r="K42" s="54"/>
      <c r="L42" s="54"/>
      <c r="M42" s="53" t="s">
        <v>369</v>
      </c>
      <c r="N42" s="54"/>
    </row>
    <row r="43" spans="1:14">
      <c r="A43" s="19"/>
      <c r="B43" s="85"/>
      <c r="C43" s="84"/>
      <c r="D43" s="84"/>
      <c r="E43" s="54"/>
      <c r="F43" s="54"/>
      <c r="G43" s="53"/>
      <c r="H43" s="54"/>
      <c r="I43" s="54"/>
      <c r="J43" s="84"/>
      <c r="K43" s="54"/>
      <c r="L43" s="54"/>
      <c r="M43" s="53"/>
      <c r="N43" s="54"/>
    </row>
    <row r="44" spans="1:14">
      <c r="A44" s="19"/>
      <c r="B44" s="86" t="s">
        <v>373</v>
      </c>
      <c r="C44" s="50">
        <v>267</v>
      </c>
      <c r="D44" s="50"/>
      <c r="E44" s="51"/>
      <c r="F44" s="51"/>
      <c r="G44" s="50" t="s">
        <v>369</v>
      </c>
      <c r="H44" s="51"/>
      <c r="I44" s="51"/>
      <c r="J44" s="50">
        <v>267</v>
      </c>
      <c r="K44" s="51"/>
      <c r="L44" s="51"/>
      <c r="M44" s="50" t="s">
        <v>369</v>
      </c>
      <c r="N44" s="51"/>
    </row>
    <row r="45" spans="1:14" ht="15.75" thickBot="1">
      <c r="A45" s="19"/>
      <c r="B45" s="86"/>
      <c r="C45" s="59"/>
      <c r="D45" s="59"/>
      <c r="E45" s="61"/>
      <c r="F45" s="51"/>
      <c r="G45" s="59"/>
      <c r="H45" s="61"/>
      <c r="I45" s="51"/>
      <c r="J45" s="59"/>
      <c r="K45" s="61"/>
      <c r="L45" s="51"/>
      <c r="M45" s="59"/>
      <c r="N45" s="61"/>
    </row>
    <row r="46" spans="1:14">
      <c r="A46" s="19"/>
      <c r="B46" s="95" t="s">
        <v>374</v>
      </c>
      <c r="C46" s="91">
        <v>772914</v>
      </c>
      <c r="D46" s="91"/>
      <c r="E46" s="67"/>
      <c r="F46" s="54"/>
      <c r="G46" s="62" t="s">
        <v>369</v>
      </c>
      <c r="H46" s="67"/>
      <c r="I46" s="54"/>
      <c r="J46" s="91">
        <v>772914</v>
      </c>
      <c r="K46" s="67"/>
      <c r="L46" s="54"/>
      <c r="M46" s="62" t="s">
        <v>369</v>
      </c>
      <c r="N46" s="67"/>
    </row>
    <row r="47" spans="1:14" ht="15.75" thickBot="1">
      <c r="A47" s="19"/>
      <c r="B47" s="95"/>
      <c r="C47" s="96"/>
      <c r="D47" s="96"/>
      <c r="E47" s="56"/>
      <c r="F47" s="54"/>
      <c r="G47" s="55"/>
      <c r="H47" s="56"/>
      <c r="I47" s="54"/>
      <c r="J47" s="96"/>
      <c r="K47" s="56"/>
      <c r="L47" s="54"/>
      <c r="M47" s="55"/>
      <c r="N47" s="56"/>
    </row>
    <row r="48" spans="1:14">
      <c r="A48" s="19"/>
      <c r="B48" s="165" t="s">
        <v>979</v>
      </c>
      <c r="C48" s="98" t="s">
        <v>313</v>
      </c>
      <c r="D48" s="89">
        <v>785032</v>
      </c>
      <c r="E48" s="60"/>
      <c r="F48" s="51"/>
      <c r="G48" s="58" t="s">
        <v>369</v>
      </c>
      <c r="H48" s="60"/>
      <c r="I48" s="51"/>
      <c r="J48" s="89">
        <v>784362</v>
      </c>
      <c r="K48" s="60"/>
      <c r="L48" s="51"/>
      <c r="M48" s="58">
        <v>670</v>
      </c>
      <c r="N48" s="60"/>
    </row>
    <row r="49" spans="1:17" ht="15.75" thickBot="1">
      <c r="A49" s="19"/>
      <c r="B49" s="165"/>
      <c r="C49" s="99"/>
      <c r="D49" s="100"/>
      <c r="E49" s="101"/>
      <c r="F49" s="51"/>
      <c r="G49" s="102"/>
      <c r="H49" s="101"/>
      <c r="I49" s="51"/>
      <c r="J49" s="100"/>
      <c r="K49" s="101"/>
      <c r="L49" s="51"/>
      <c r="M49" s="102"/>
      <c r="N49" s="101"/>
    </row>
    <row r="50" spans="1:17" ht="15.75" thickTop="1">
      <c r="A50" s="19" t="s">
        <v>1337</v>
      </c>
      <c r="B50" s="21" t="s">
        <v>982</v>
      </c>
      <c r="C50" s="21"/>
      <c r="D50" s="21"/>
      <c r="E50" s="21"/>
      <c r="F50" s="21"/>
      <c r="G50" s="21"/>
      <c r="H50" s="21"/>
      <c r="I50" s="21"/>
      <c r="J50" s="21"/>
      <c r="K50" s="21"/>
      <c r="L50" s="21"/>
      <c r="M50" s="21"/>
      <c r="N50" s="21"/>
      <c r="O50" s="21"/>
      <c r="P50" s="21"/>
      <c r="Q50" s="21"/>
    </row>
    <row r="51" spans="1:17">
      <c r="A51" s="19"/>
      <c r="B51" s="44"/>
      <c r="C51" s="44"/>
      <c r="D51" s="44"/>
      <c r="E51" s="44"/>
      <c r="F51" s="44"/>
      <c r="G51" s="44"/>
      <c r="H51" s="44"/>
    </row>
    <row r="52" spans="1:17">
      <c r="A52" s="19"/>
      <c r="B52" s="13"/>
      <c r="C52" s="13"/>
      <c r="D52" s="13"/>
      <c r="E52" s="13"/>
      <c r="F52" s="13"/>
      <c r="G52" s="13"/>
      <c r="H52" s="13"/>
    </row>
    <row r="53" spans="1:17" ht="15.75" thickBot="1">
      <c r="A53" s="19"/>
      <c r="B53" s="38"/>
      <c r="C53" s="45" t="s">
        <v>565</v>
      </c>
      <c r="D53" s="45"/>
      <c r="E53" s="45"/>
      <c r="F53" s="45"/>
      <c r="G53" s="45"/>
      <c r="H53" s="45"/>
    </row>
    <row r="54" spans="1:17" ht="15.75" thickBot="1">
      <c r="A54" s="19"/>
      <c r="B54" s="38"/>
      <c r="C54" s="104">
        <v>2014</v>
      </c>
      <c r="D54" s="104"/>
      <c r="E54" s="104"/>
      <c r="F54" s="38"/>
      <c r="G54" s="104">
        <v>2013</v>
      </c>
      <c r="H54" s="104"/>
    </row>
    <row r="55" spans="1:17">
      <c r="A55" s="19"/>
      <c r="B55" s="38"/>
      <c r="C55" s="70" t="s">
        <v>610</v>
      </c>
      <c r="D55" s="70"/>
      <c r="E55" s="70"/>
      <c r="F55" s="70"/>
      <c r="G55" s="70"/>
      <c r="H55" s="70"/>
    </row>
    <row r="56" spans="1:17">
      <c r="A56" s="19"/>
      <c r="B56" s="49" t="s">
        <v>983</v>
      </c>
      <c r="C56" s="49" t="s">
        <v>313</v>
      </c>
      <c r="D56" s="50">
        <v>670</v>
      </c>
      <c r="E56" s="51"/>
      <c r="F56" s="51"/>
      <c r="G56" s="50" t="s">
        <v>369</v>
      </c>
      <c r="H56" s="51"/>
    </row>
    <row r="57" spans="1:17">
      <c r="A57" s="19"/>
      <c r="B57" s="49"/>
      <c r="C57" s="49"/>
      <c r="D57" s="50"/>
      <c r="E57" s="51"/>
      <c r="F57" s="51"/>
      <c r="G57" s="50"/>
      <c r="H57" s="51"/>
    </row>
    <row r="58" spans="1:17">
      <c r="A58" s="19"/>
      <c r="B58" s="63" t="s">
        <v>984</v>
      </c>
      <c r="C58" s="53" t="s">
        <v>369</v>
      </c>
      <c r="D58" s="53"/>
      <c r="E58" s="54"/>
      <c r="F58" s="54"/>
      <c r="G58" s="53">
        <v>670</v>
      </c>
      <c r="H58" s="54"/>
    </row>
    <row r="59" spans="1:17">
      <c r="A59" s="19"/>
      <c r="B59" s="63"/>
      <c r="C59" s="53"/>
      <c r="D59" s="53"/>
      <c r="E59" s="54"/>
      <c r="F59" s="54"/>
      <c r="G59" s="53"/>
      <c r="H59" s="54"/>
    </row>
    <row r="60" spans="1:17" ht="26.25">
      <c r="A60" s="19"/>
      <c r="B60" s="33" t="s">
        <v>985</v>
      </c>
      <c r="C60" s="51"/>
      <c r="D60" s="51"/>
      <c r="E60" s="51"/>
      <c r="F60" s="35"/>
      <c r="G60" s="51"/>
      <c r="H60" s="51"/>
    </row>
    <row r="61" spans="1:17">
      <c r="A61" s="19"/>
      <c r="B61" s="168" t="s">
        <v>116</v>
      </c>
      <c r="C61" s="53">
        <v>470</v>
      </c>
      <c r="D61" s="53"/>
      <c r="E61" s="54"/>
      <c r="F61" s="54"/>
      <c r="G61" s="53" t="s">
        <v>369</v>
      </c>
      <c r="H61" s="54"/>
    </row>
    <row r="62" spans="1:17">
      <c r="A62" s="19"/>
      <c r="B62" s="168"/>
      <c r="C62" s="53"/>
      <c r="D62" s="53"/>
      <c r="E62" s="54"/>
      <c r="F62" s="54"/>
      <c r="G62" s="53"/>
      <c r="H62" s="54"/>
    </row>
    <row r="63" spans="1:17">
      <c r="A63" s="19"/>
      <c r="B63" s="169" t="s">
        <v>986</v>
      </c>
      <c r="C63" s="50" t="s">
        <v>987</v>
      </c>
      <c r="D63" s="50"/>
      <c r="E63" s="49" t="s">
        <v>319</v>
      </c>
      <c r="F63" s="51"/>
      <c r="G63" s="50" t="s">
        <v>369</v>
      </c>
      <c r="H63" s="51"/>
    </row>
    <row r="64" spans="1:17">
      <c r="A64" s="19"/>
      <c r="B64" s="169"/>
      <c r="C64" s="50"/>
      <c r="D64" s="50"/>
      <c r="E64" s="49"/>
      <c r="F64" s="51"/>
      <c r="G64" s="50"/>
      <c r="H64" s="51"/>
    </row>
    <row r="65" spans="1:17">
      <c r="A65" s="19"/>
      <c r="B65" s="63" t="s">
        <v>988</v>
      </c>
      <c r="C65" s="53" t="s">
        <v>989</v>
      </c>
      <c r="D65" s="53"/>
      <c r="E65" s="63" t="s">
        <v>319</v>
      </c>
      <c r="F65" s="54"/>
      <c r="G65" s="53" t="s">
        <v>369</v>
      </c>
      <c r="H65" s="54"/>
    </row>
    <row r="66" spans="1:17">
      <c r="A66" s="19"/>
      <c r="B66" s="63"/>
      <c r="C66" s="53"/>
      <c r="D66" s="53"/>
      <c r="E66" s="63"/>
      <c r="F66" s="54"/>
      <c r="G66" s="53"/>
      <c r="H66" s="54"/>
    </row>
    <row r="67" spans="1:17">
      <c r="A67" s="19"/>
      <c r="B67" s="49" t="s">
        <v>990</v>
      </c>
      <c r="C67" s="50" t="s">
        <v>369</v>
      </c>
      <c r="D67" s="50"/>
      <c r="E67" s="51"/>
      <c r="F67" s="51"/>
      <c r="G67" s="50" t="s">
        <v>369</v>
      </c>
      <c r="H67" s="51"/>
    </row>
    <row r="68" spans="1:17" ht="15.75" thickBot="1">
      <c r="A68" s="19"/>
      <c r="B68" s="49"/>
      <c r="C68" s="59"/>
      <c r="D68" s="59"/>
      <c r="E68" s="61"/>
      <c r="F68" s="51"/>
      <c r="G68" s="59"/>
      <c r="H68" s="61"/>
    </row>
    <row r="69" spans="1:17">
      <c r="A69" s="19"/>
      <c r="B69" s="63" t="s">
        <v>991</v>
      </c>
      <c r="C69" s="64" t="s">
        <v>313</v>
      </c>
      <c r="D69" s="62" t="s">
        <v>369</v>
      </c>
      <c r="E69" s="67"/>
      <c r="F69" s="54"/>
      <c r="G69" s="62">
        <v>670</v>
      </c>
      <c r="H69" s="67"/>
    </row>
    <row r="70" spans="1:17" ht="15.75" thickBot="1">
      <c r="A70" s="19"/>
      <c r="B70" s="63"/>
      <c r="C70" s="65"/>
      <c r="D70" s="66"/>
      <c r="E70" s="68"/>
      <c r="F70" s="54"/>
      <c r="G70" s="66"/>
      <c r="H70" s="68"/>
    </row>
    <row r="71" spans="1:17" ht="15.75" thickTop="1">
      <c r="A71" s="19"/>
      <c r="B71" s="21" t="s">
        <v>992</v>
      </c>
      <c r="C71" s="21"/>
      <c r="D71" s="21"/>
      <c r="E71" s="21"/>
      <c r="F71" s="21"/>
      <c r="G71" s="21"/>
      <c r="H71" s="21"/>
      <c r="I71" s="21"/>
      <c r="J71" s="21"/>
      <c r="K71" s="21"/>
      <c r="L71" s="21"/>
      <c r="M71" s="21"/>
      <c r="N71" s="21"/>
      <c r="O71" s="21"/>
      <c r="P71" s="21"/>
      <c r="Q71" s="21"/>
    </row>
    <row r="72" spans="1:17" ht="25.5" customHeight="1">
      <c r="A72" s="19" t="s">
        <v>1338</v>
      </c>
      <c r="B72" s="21" t="s">
        <v>999</v>
      </c>
      <c r="C72" s="21"/>
      <c r="D72" s="21"/>
      <c r="E72" s="21"/>
      <c r="F72" s="21"/>
      <c r="G72" s="21"/>
      <c r="H72" s="21"/>
      <c r="I72" s="21"/>
      <c r="J72" s="21"/>
      <c r="K72" s="21"/>
      <c r="L72" s="21"/>
      <c r="M72" s="21"/>
      <c r="N72" s="21"/>
      <c r="O72" s="21"/>
      <c r="P72" s="21"/>
      <c r="Q72" s="21"/>
    </row>
    <row r="73" spans="1:17">
      <c r="A73" s="19"/>
      <c r="B73" s="74"/>
      <c r="C73" s="74"/>
      <c r="D73" s="74"/>
      <c r="E73" s="74"/>
      <c r="F73" s="74"/>
      <c r="G73" s="74"/>
      <c r="H73" s="74"/>
      <c r="I73" s="74"/>
      <c r="J73" s="74"/>
      <c r="K73" s="74"/>
      <c r="L73" s="74"/>
      <c r="M73" s="74"/>
      <c r="N73" s="74"/>
      <c r="O73" s="74"/>
      <c r="P73" s="74"/>
      <c r="Q73" s="74"/>
    </row>
    <row r="74" spans="1:17">
      <c r="A74" s="19"/>
      <c r="B74" s="44"/>
      <c r="C74" s="44"/>
      <c r="D74" s="44"/>
      <c r="E74" s="44"/>
      <c r="F74" s="44"/>
      <c r="G74" s="44"/>
      <c r="H74" s="44"/>
      <c r="I74" s="44"/>
      <c r="J74" s="44"/>
      <c r="K74" s="44"/>
      <c r="L74" s="44"/>
      <c r="M74" s="44"/>
      <c r="N74" s="44"/>
      <c r="O74" s="44"/>
    </row>
    <row r="75" spans="1:17">
      <c r="A75" s="19"/>
      <c r="B75" s="13"/>
      <c r="C75" s="13"/>
      <c r="D75" s="13"/>
      <c r="E75" s="13"/>
      <c r="F75" s="13"/>
      <c r="G75" s="13"/>
      <c r="H75" s="13"/>
      <c r="I75" s="13"/>
      <c r="J75" s="13"/>
      <c r="K75" s="13"/>
      <c r="L75" s="13"/>
      <c r="M75" s="13"/>
      <c r="N75" s="13"/>
      <c r="O75" s="13"/>
    </row>
    <row r="76" spans="1:17" ht="15.75" thickBot="1">
      <c r="A76" s="19"/>
      <c r="B76" s="170" t="s">
        <v>1000</v>
      </c>
      <c r="C76" s="30" t="s">
        <v>1001</v>
      </c>
      <c r="D76" s="30" t="s">
        <v>1002</v>
      </c>
      <c r="E76" s="30" t="s">
        <v>1003</v>
      </c>
      <c r="F76" s="30" t="s">
        <v>1004</v>
      </c>
      <c r="G76" s="45" t="s">
        <v>974</v>
      </c>
      <c r="H76" s="45"/>
      <c r="I76" s="45"/>
      <c r="J76" s="45"/>
      <c r="K76" s="45"/>
      <c r="L76" s="45"/>
      <c r="M76" s="45"/>
      <c r="N76" s="45"/>
      <c r="O76" s="45"/>
    </row>
    <row r="77" spans="1:17" ht="15.75" thickBot="1">
      <c r="A77" s="19"/>
      <c r="B77" s="28"/>
      <c r="C77" s="38"/>
      <c r="D77" s="38"/>
      <c r="E77" s="38"/>
      <c r="F77" s="38"/>
      <c r="G77" s="104" t="s">
        <v>136</v>
      </c>
      <c r="H77" s="104"/>
      <c r="I77" s="104"/>
      <c r="J77" s="104" t="s">
        <v>975</v>
      </c>
      <c r="K77" s="104"/>
      <c r="L77" s="104" t="s">
        <v>1005</v>
      </c>
      <c r="M77" s="104"/>
      <c r="N77" s="104" t="s">
        <v>977</v>
      </c>
      <c r="O77" s="104"/>
    </row>
    <row r="78" spans="1:17">
      <c r="A78" s="19"/>
      <c r="B78" s="28"/>
      <c r="C78" s="38"/>
      <c r="D78" s="38"/>
      <c r="E78" s="38"/>
      <c r="F78" s="38"/>
      <c r="G78" s="81" t="s">
        <v>366</v>
      </c>
      <c r="H78" s="81"/>
      <c r="I78" s="81"/>
      <c r="J78" s="81"/>
      <c r="K78" s="81"/>
      <c r="L78" s="81"/>
      <c r="M78" s="81"/>
      <c r="N78" s="81"/>
      <c r="O78" s="81"/>
    </row>
    <row r="79" spans="1:17">
      <c r="A79" s="19"/>
      <c r="B79" s="48" t="s">
        <v>1006</v>
      </c>
      <c r="C79" s="161" t="s">
        <v>1007</v>
      </c>
      <c r="D79" s="161" t="s">
        <v>1008</v>
      </c>
      <c r="E79" s="156" t="s">
        <v>1009</v>
      </c>
      <c r="F79" s="155">
        <v>0.11219999999999999</v>
      </c>
      <c r="G79" s="49" t="s">
        <v>313</v>
      </c>
      <c r="H79" s="87">
        <v>13081</v>
      </c>
      <c r="I79" s="51"/>
      <c r="J79" s="50" t="s">
        <v>369</v>
      </c>
      <c r="K79" s="51"/>
      <c r="L79" s="50" t="s">
        <v>369</v>
      </c>
      <c r="M79" s="51"/>
      <c r="N79" s="87">
        <v>13081</v>
      </c>
      <c r="O79" s="51"/>
    </row>
    <row r="80" spans="1:17">
      <c r="A80" s="19"/>
      <c r="B80" s="48"/>
      <c r="C80" s="161"/>
      <c r="D80" s="161"/>
      <c r="E80" s="156"/>
      <c r="F80" s="155"/>
      <c r="G80" s="49"/>
      <c r="H80" s="87"/>
      <c r="I80" s="51"/>
      <c r="J80" s="50"/>
      <c r="K80" s="51"/>
      <c r="L80" s="50"/>
      <c r="M80" s="51"/>
      <c r="N80" s="87"/>
      <c r="O80" s="51"/>
    </row>
    <row r="81" spans="1:17">
      <c r="A81" s="19"/>
      <c r="B81" s="52" t="s">
        <v>38</v>
      </c>
      <c r="C81" s="132" t="s">
        <v>1010</v>
      </c>
      <c r="D81" s="132" t="s">
        <v>1011</v>
      </c>
      <c r="E81" s="171" t="s">
        <v>1012</v>
      </c>
      <c r="F81" s="154">
        <v>0.15870000000000001</v>
      </c>
      <c r="G81" s="53">
        <v>566</v>
      </c>
      <c r="H81" s="53"/>
      <c r="I81" s="54"/>
      <c r="J81" s="53" t="s">
        <v>369</v>
      </c>
      <c r="K81" s="54"/>
      <c r="L81" s="53" t="s">
        <v>369</v>
      </c>
      <c r="M81" s="54"/>
      <c r="N81" s="53">
        <v>566</v>
      </c>
      <c r="O81" s="54"/>
    </row>
    <row r="82" spans="1:17" ht="15.75" thickBot="1">
      <c r="A82" s="19"/>
      <c r="B82" s="52"/>
      <c r="C82" s="132"/>
      <c r="D82" s="132"/>
      <c r="E82" s="171"/>
      <c r="F82" s="154"/>
      <c r="G82" s="55"/>
      <c r="H82" s="55"/>
      <c r="I82" s="56"/>
      <c r="J82" s="55"/>
      <c r="K82" s="56"/>
      <c r="L82" s="55"/>
      <c r="M82" s="56"/>
      <c r="N82" s="55"/>
      <c r="O82" s="56"/>
    </row>
    <row r="83" spans="1:17">
      <c r="A83" s="19"/>
      <c r="B83" s="51"/>
      <c r="C83" s="51"/>
      <c r="D83" s="51"/>
      <c r="E83" s="51"/>
      <c r="F83" s="51"/>
      <c r="G83" s="98" t="s">
        <v>313</v>
      </c>
      <c r="H83" s="89">
        <v>13647</v>
      </c>
      <c r="I83" s="60"/>
      <c r="J83" s="58" t="s">
        <v>369</v>
      </c>
      <c r="K83" s="60"/>
      <c r="L83" s="58" t="s">
        <v>369</v>
      </c>
      <c r="M83" s="60"/>
      <c r="N83" s="89">
        <v>13647</v>
      </c>
      <c r="O83" s="60"/>
    </row>
    <row r="84" spans="1:17" ht="15.75" thickBot="1">
      <c r="A84" s="19"/>
      <c r="B84" s="51"/>
      <c r="C84" s="51"/>
      <c r="D84" s="51"/>
      <c r="E84" s="51"/>
      <c r="F84" s="51"/>
      <c r="G84" s="99"/>
      <c r="H84" s="100"/>
      <c r="I84" s="101"/>
      <c r="J84" s="102"/>
      <c r="K84" s="101"/>
      <c r="L84" s="102"/>
      <c r="M84" s="101"/>
      <c r="N84" s="100"/>
      <c r="O84" s="101"/>
    </row>
    <row r="85" spans="1:17" ht="15.75" thickTop="1">
      <c r="A85" s="19"/>
      <c r="B85" s="74"/>
      <c r="C85" s="74"/>
      <c r="D85" s="74"/>
      <c r="E85" s="74"/>
      <c r="F85" s="74"/>
      <c r="G85" s="74"/>
      <c r="H85" s="74"/>
      <c r="I85" s="74"/>
      <c r="J85" s="74"/>
      <c r="K85" s="74"/>
      <c r="L85" s="74"/>
      <c r="M85" s="74"/>
      <c r="N85" s="74"/>
      <c r="O85" s="74"/>
      <c r="P85" s="74"/>
      <c r="Q85" s="74"/>
    </row>
    <row r="86" spans="1:17">
      <c r="A86" s="19"/>
      <c r="B86" s="44"/>
      <c r="C86" s="44"/>
      <c r="D86" s="44"/>
      <c r="E86" s="44"/>
      <c r="F86" s="44"/>
      <c r="G86" s="44"/>
      <c r="H86" s="44"/>
      <c r="I86" s="44"/>
      <c r="J86" s="44"/>
      <c r="K86" s="44"/>
      <c r="L86" s="44"/>
      <c r="M86" s="44"/>
      <c r="N86" s="44"/>
      <c r="O86" s="44"/>
    </row>
    <row r="87" spans="1:17">
      <c r="A87" s="19"/>
      <c r="B87" s="13"/>
      <c r="C87" s="13"/>
      <c r="D87" s="13"/>
      <c r="E87" s="13"/>
      <c r="F87" s="13"/>
      <c r="G87" s="13"/>
      <c r="H87" s="13"/>
      <c r="I87" s="13"/>
      <c r="J87" s="13"/>
      <c r="K87" s="13"/>
      <c r="L87" s="13"/>
      <c r="M87" s="13"/>
      <c r="N87" s="13"/>
      <c r="O87" s="13"/>
    </row>
    <row r="88" spans="1:17" ht="15.75" thickBot="1">
      <c r="A88" s="19"/>
      <c r="B88" s="170" t="s">
        <v>1000</v>
      </c>
      <c r="C88" s="30" t="s">
        <v>1001</v>
      </c>
      <c r="D88" s="30" t="s">
        <v>1002</v>
      </c>
      <c r="E88" s="30" t="s">
        <v>1003</v>
      </c>
      <c r="F88" s="30" t="s">
        <v>1004</v>
      </c>
      <c r="G88" s="45" t="s">
        <v>980</v>
      </c>
      <c r="H88" s="45"/>
      <c r="I88" s="45"/>
      <c r="J88" s="45"/>
      <c r="K88" s="45"/>
      <c r="L88" s="45"/>
      <c r="M88" s="45"/>
      <c r="N88" s="45"/>
      <c r="O88" s="45"/>
    </row>
    <row r="89" spans="1:17" ht="15.75" thickBot="1">
      <c r="A89" s="19"/>
      <c r="B89" s="28"/>
      <c r="C89" s="38"/>
      <c r="D89" s="38"/>
      <c r="E89" s="38"/>
      <c r="F89" s="38"/>
      <c r="G89" s="104" t="s">
        <v>136</v>
      </c>
      <c r="H89" s="104"/>
      <c r="I89" s="104"/>
      <c r="J89" s="104" t="s">
        <v>975</v>
      </c>
      <c r="K89" s="104"/>
      <c r="L89" s="104" t="s">
        <v>1005</v>
      </c>
      <c r="M89" s="104"/>
      <c r="N89" s="104" t="s">
        <v>1013</v>
      </c>
      <c r="O89" s="104"/>
    </row>
    <row r="90" spans="1:17">
      <c r="A90" s="19"/>
      <c r="B90" s="28"/>
      <c r="C90" s="38"/>
      <c r="D90" s="38"/>
      <c r="E90" s="38"/>
      <c r="F90" s="38"/>
      <c r="G90" s="81" t="s">
        <v>366</v>
      </c>
      <c r="H90" s="81"/>
      <c r="I90" s="81"/>
      <c r="J90" s="81"/>
      <c r="K90" s="81"/>
      <c r="L90" s="81"/>
      <c r="M90" s="81"/>
      <c r="N90" s="81"/>
      <c r="O90" s="81"/>
    </row>
    <row r="91" spans="1:17">
      <c r="A91" s="19"/>
      <c r="B91" s="48" t="s">
        <v>1014</v>
      </c>
      <c r="C91" s="161" t="s">
        <v>1010</v>
      </c>
      <c r="D91" s="161" t="s">
        <v>1011</v>
      </c>
      <c r="E91" s="156" t="s">
        <v>1012</v>
      </c>
      <c r="F91" s="155">
        <v>2.4199999999999999E-2</v>
      </c>
      <c r="G91" s="49" t="s">
        <v>313</v>
      </c>
      <c r="H91" s="50">
        <v>929</v>
      </c>
      <c r="I91" s="51"/>
      <c r="J91" s="50" t="s">
        <v>369</v>
      </c>
      <c r="K91" s="51"/>
      <c r="L91" s="50" t="s">
        <v>369</v>
      </c>
      <c r="M91" s="51"/>
      <c r="N91" s="50">
        <v>929</v>
      </c>
      <c r="O91" s="51"/>
    </row>
    <row r="92" spans="1:17" ht="15.75" thickBot="1">
      <c r="A92" s="19"/>
      <c r="B92" s="48"/>
      <c r="C92" s="161"/>
      <c r="D92" s="161"/>
      <c r="E92" s="156"/>
      <c r="F92" s="155"/>
      <c r="G92" s="94"/>
      <c r="H92" s="59"/>
      <c r="I92" s="61"/>
      <c r="J92" s="59"/>
      <c r="K92" s="61"/>
      <c r="L92" s="59"/>
      <c r="M92" s="61"/>
      <c r="N92" s="59"/>
      <c r="O92" s="61"/>
    </row>
    <row r="93" spans="1:17">
      <c r="A93" s="19"/>
      <c r="B93" s="54"/>
      <c r="C93" s="54"/>
      <c r="D93" s="54"/>
      <c r="E93" s="54"/>
      <c r="F93" s="54"/>
      <c r="G93" s="64" t="s">
        <v>313</v>
      </c>
      <c r="H93" s="62">
        <v>929</v>
      </c>
      <c r="I93" s="67"/>
      <c r="J93" s="62" t="s">
        <v>369</v>
      </c>
      <c r="K93" s="67"/>
      <c r="L93" s="62" t="s">
        <v>369</v>
      </c>
      <c r="M93" s="67"/>
      <c r="N93" s="62">
        <v>929</v>
      </c>
      <c r="O93" s="67"/>
    </row>
    <row r="94" spans="1:17" ht="15.75" thickBot="1">
      <c r="A94" s="19"/>
      <c r="B94" s="54"/>
      <c r="C94" s="54"/>
      <c r="D94" s="54"/>
      <c r="E94" s="54"/>
      <c r="F94" s="54"/>
      <c r="G94" s="65"/>
      <c r="H94" s="66"/>
      <c r="I94" s="68"/>
      <c r="J94" s="66"/>
      <c r="K94" s="68"/>
      <c r="L94" s="66"/>
      <c r="M94" s="68"/>
      <c r="N94" s="66"/>
      <c r="O94" s="68"/>
    </row>
    <row r="95" spans="1:17" ht="15.75" thickTop="1">
      <c r="A95" s="19" t="s">
        <v>1339</v>
      </c>
      <c r="B95" s="21" t="s">
        <v>1030</v>
      </c>
      <c r="C95" s="21"/>
      <c r="D95" s="21"/>
      <c r="E95" s="21"/>
      <c r="F95" s="21"/>
      <c r="G95" s="21"/>
      <c r="H95" s="21"/>
      <c r="I95" s="21"/>
      <c r="J95" s="21"/>
      <c r="K95" s="21"/>
      <c r="L95" s="21"/>
      <c r="M95" s="21"/>
      <c r="N95" s="21"/>
      <c r="O95" s="21"/>
      <c r="P95" s="21"/>
      <c r="Q95" s="21"/>
    </row>
    <row r="96" spans="1:17">
      <c r="A96" s="19"/>
      <c r="B96" s="74"/>
      <c r="C96" s="74"/>
      <c r="D96" s="74"/>
      <c r="E96" s="74"/>
      <c r="F96" s="74"/>
      <c r="G96" s="74"/>
      <c r="H96" s="74"/>
      <c r="I96" s="74"/>
      <c r="J96" s="74"/>
      <c r="K96" s="74"/>
      <c r="L96" s="74"/>
      <c r="M96" s="74"/>
      <c r="N96" s="74"/>
      <c r="O96" s="74"/>
      <c r="P96" s="74"/>
      <c r="Q96" s="74"/>
    </row>
    <row r="97" spans="1:17">
      <c r="A97" s="19"/>
      <c r="B97" s="44"/>
      <c r="C97" s="44"/>
      <c r="D97" s="44"/>
      <c r="E97" s="44"/>
      <c r="F97" s="44"/>
      <c r="G97" s="44"/>
      <c r="H97" s="44"/>
      <c r="I97" s="44"/>
      <c r="J97" s="44"/>
      <c r="K97" s="44"/>
      <c r="L97" s="44"/>
      <c r="M97" s="44"/>
      <c r="N97" s="44"/>
      <c r="O97" s="44"/>
      <c r="P97" s="44"/>
      <c r="Q97" s="44"/>
    </row>
    <row r="98" spans="1:17">
      <c r="A98" s="19"/>
      <c r="B98" s="13"/>
      <c r="C98" s="13"/>
      <c r="D98" s="13"/>
      <c r="E98" s="13"/>
      <c r="F98" s="13"/>
      <c r="G98" s="13"/>
      <c r="H98" s="13"/>
      <c r="I98" s="13"/>
      <c r="J98" s="13"/>
      <c r="K98" s="13"/>
      <c r="L98" s="13"/>
      <c r="M98" s="13"/>
      <c r="N98" s="13"/>
      <c r="O98" s="13"/>
      <c r="P98" s="13"/>
      <c r="Q98" s="13"/>
    </row>
    <row r="99" spans="1:17" ht="15.75" thickBot="1">
      <c r="A99" s="19"/>
      <c r="B99" s="28"/>
      <c r="C99" s="45" t="s">
        <v>409</v>
      </c>
      <c r="D99" s="45"/>
      <c r="E99" s="45"/>
      <c r="F99" s="45"/>
      <c r="G99" s="45"/>
      <c r="H99" s="45"/>
      <c r="I99" s="45"/>
      <c r="J99" s="45"/>
      <c r="K99" s="45"/>
      <c r="L99" s="45"/>
      <c r="M99" s="45"/>
      <c r="N99" s="45"/>
      <c r="O99" s="45"/>
      <c r="P99" s="45"/>
      <c r="Q99" s="45"/>
    </row>
    <row r="100" spans="1:17" ht="15.75" thickBot="1">
      <c r="A100" s="19"/>
      <c r="B100" s="28"/>
      <c r="C100" s="81" t="s">
        <v>1031</v>
      </c>
      <c r="D100" s="81"/>
      <c r="E100" s="81"/>
      <c r="F100" s="38"/>
      <c r="G100" s="104" t="s">
        <v>1032</v>
      </c>
      <c r="H100" s="104"/>
      <c r="I100" s="104"/>
      <c r="J100" s="104"/>
      <c r="K100" s="104"/>
      <c r="L100" s="104"/>
      <c r="M100" s="104"/>
      <c r="N100" s="104"/>
      <c r="O100" s="104"/>
      <c r="P100" s="104"/>
      <c r="Q100" s="104"/>
    </row>
    <row r="101" spans="1:17" ht="15.75" thickBot="1">
      <c r="A101" s="19"/>
      <c r="B101" s="28"/>
      <c r="C101" s="45" t="s">
        <v>1033</v>
      </c>
      <c r="D101" s="45"/>
      <c r="E101" s="45"/>
      <c r="F101" s="38"/>
      <c r="G101" s="104" t="s">
        <v>136</v>
      </c>
      <c r="H101" s="104"/>
      <c r="I101" s="38"/>
      <c r="J101" s="104" t="s">
        <v>1034</v>
      </c>
      <c r="K101" s="104"/>
      <c r="L101" s="38"/>
      <c r="M101" s="104" t="s">
        <v>976</v>
      </c>
      <c r="N101" s="104"/>
      <c r="O101" s="38"/>
      <c r="P101" s="104" t="s">
        <v>1013</v>
      </c>
      <c r="Q101" s="104"/>
    </row>
    <row r="102" spans="1:17">
      <c r="A102" s="19"/>
      <c r="B102" s="28"/>
      <c r="C102" s="70" t="s">
        <v>366</v>
      </c>
      <c r="D102" s="70"/>
      <c r="E102" s="70"/>
      <c r="F102" s="70"/>
      <c r="G102" s="70"/>
      <c r="H102" s="70"/>
      <c r="I102" s="70"/>
      <c r="J102" s="70"/>
      <c r="K102" s="70"/>
      <c r="L102" s="70"/>
      <c r="M102" s="70"/>
      <c r="N102" s="70"/>
      <c r="O102" s="70"/>
      <c r="P102" s="70"/>
      <c r="Q102" s="70"/>
    </row>
    <row r="103" spans="1:17">
      <c r="A103" s="19"/>
      <c r="B103" s="146" t="s">
        <v>1035</v>
      </c>
      <c r="C103" s="51"/>
      <c r="D103" s="51"/>
      <c r="E103" s="51"/>
      <c r="F103" s="35"/>
      <c r="G103" s="51"/>
      <c r="H103" s="51"/>
      <c r="I103" s="35"/>
      <c r="J103" s="51"/>
      <c r="K103" s="51"/>
      <c r="L103" s="35"/>
      <c r="M103" s="51"/>
      <c r="N103" s="51"/>
      <c r="O103" s="35"/>
      <c r="P103" s="51"/>
      <c r="Q103" s="51"/>
    </row>
    <row r="104" spans="1:17">
      <c r="A104" s="19"/>
      <c r="B104" s="52" t="s">
        <v>31</v>
      </c>
      <c r="C104" s="63" t="s">
        <v>313</v>
      </c>
      <c r="D104" s="84">
        <v>230961</v>
      </c>
      <c r="E104" s="54"/>
      <c r="F104" s="54"/>
      <c r="G104" s="84">
        <v>230961</v>
      </c>
      <c r="H104" s="54"/>
      <c r="I104" s="54"/>
      <c r="J104" s="84">
        <v>230961</v>
      </c>
      <c r="K104" s="54"/>
      <c r="L104" s="54"/>
      <c r="M104" s="53" t="s">
        <v>369</v>
      </c>
      <c r="N104" s="54"/>
      <c r="O104" s="54"/>
      <c r="P104" s="53" t="s">
        <v>369</v>
      </c>
      <c r="Q104" s="54"/>
    </row>
    <row r="105" spans="1:17">
      <c r="A105" s="19"/>
      <c r="B105" s="52"/>
      <c r="C105" s="63"/>
      <c r="D105" s="84"/>
      <c r="E105" s="54"/>
      <c r="F105" s="54"/>
      <c r="G105" s="84"/>
      <c r="H105" s="54"/>
      <c r="I105" s="54"/>
      <c r="J105" s="84"/>
      <c r="K105" s="54"/>
      <c r="L105" s="54"/>
      <c r="M105" s="53"/>
      <c r="N105" s="54"/>
      <c r="O105" s="54"/>
      <c r="P105" s="53"/>
      <c r="Q105" s="54"/>
    </row>
    <row r="106" spans="1:17">
      <c r="A106" s="19"/>
      <c r="B106" s="48" t="s">
        <v>314</v>
      </c>
      <c r="C106" s="87">
        <v>1197924</v>
      </c>
      <c r="D106" s="87"/>
      <c r="E106" s="51"/>
      <c r="F106" s="51"/>
      <c r="G106" s="87">
        <v>1197924</v>
      </c>
      <c r="H106" s="51"/>
      <c r="I106" s="51"/>
      <c r="J106" s="50" t="s">
        <v>369</v>
      </c>
      <c r="K106" s="51"/>
      <c r="L106" s="51"/>
      <c r="M106" s="87">
        <v>1197924</v>
      </c>
      <c r="N106" s="51"/>
      <c r="O106" s="51"/>
      <c r="P106" s="50" t="s">
        <v>369</v>
      </c>
      <c r="Q106" s="51"/>
    </row>
    <row r="107" spans="1:17">
      <c r="A107" s="19"/>
      <c r="B107" s="48"/>
      <c r="C107" s="87"/>
      <c r="D107" s="87"/>
      <c r="E107" s="51"/>
      <c r="F107" s="51"/>
      <c r="G107" s="87"/>
      <c r="H107" s="51"/>
      <c r="I107" s="51"/>
      <c r="J107" s="50"/>
      <c r="K107" s="51"/>
      <c r="L107" s="51"/>
      <c r="M107" s="87"/>
      <c r="N107" s="51"/>
      <c r="O107" s="51"/>
      <c r="P107" s="50"/>
      <c r="Q107" s="51"/>
    </row>
    <row r="108" spans="1:17">
      <c r="A108" s="19"/>
      <c r="B108" s="52" t="s">
        <v>1019</v>
      </c>
      <c r="C108" s="84">
        <v>1564479</v>
      </c>
      <c r="D108" s="84"/>
      <c r="E108" s="54"/>
      <c r="F108" s="54"/>
      <c r="G108" s="84">
        <v>1609365</v>
      </c>
      <c r="H108" s="54"/>
      <c r="I108" s="54"/>
      <c r="J108" s="53" t="s">
        <v>369</v>
      </c>
      <c r="K108" s="54"/>
      <c r="L108" s="54"/>
      <c r="M108" s="84">
        <v>1544129</v>
      </c>
      <c r="N108" s="54"/>
      <c r="O108" s="54"/>
      <c r="P108" s="84">
        <v>65236</v>
      </c>
      <c r="Q108" s="54"/>
    </row>
    <row r="109" spans="1:17">
      <c r="A109" s="19"/>
      <c r="B109" s="52"/>
      <c r="C109" s="84"/>
      <c r="D109" s="84"/>
      <c r="E109" s="54"/>
      <c r="F109" s="54"/>
      <c r="G109" s="84"/>
      <c r="H109" s="54"/>
      <c r="I109" s="54"/>
      <c r="J109" s="53"/>
      <c r="K109" s="54"/>
      <c r="L109" s="54"/>
      <c r="M109" s="84"/>
      <c r="N109" s="54"/>
      <c r="O109" s="54"/>
      <c r="P109" s="84"/>
      <c r="Q109" s="54"/>
    </row>
    <row r="110" spans="1:17">
      <c r="A110" s="19"/>
      <c r="B110" s="48" t="s">
        <v>1036</v>
      </c>
      <c r="C110" s="87">
        <v>151287</v>
      </c>
      <c r="D110" s="87"/>
      <c r="E110" s="51"/>
      <c r="F110" s="51"/>
      <c r="G110" s="87">
        <v>151287</v>
      </c>
      <c r="H110" s="51"/>
      <c r="I110" s="51"/>
      <c r="J110" s="87">
        <v>151287</v>
      </c>
      <c r="K110" s="51"/>
      <c r="L110" s="51"/>
      <c r="M110" s="50" t="s">
        <v>369</v>
      </c>
      <c r="N110" s="51"/>
      <c r="O110" s="51"/>
      <c r="P110" s="50" t="s">
        <v>369</v>
      </c>
      <c r="Q110" s="51"/>
    </row>
    <row r="111" spans="1:17">
      <c r="A111" s="19"/>
      <c r="B111" s="48"/>
      <c r="C111" s="87"/>
      <c r="D111" s="87"/>
      <c r="E111" s="51"/>
      <c r="F111" s="51"/>
      <c r="G111" s="87"/>
      <c r="H111" s="51"/>
      <c r="I111" s="51"/>
      <c r="J111" s="87"/>
      <c r="K111" s="51"/>
      <c r="L111" s="51"/>
      <c r="M111" s="50"/>
      <c r="N111" s="51"/>
      <c r="O111" s="51"/>
      <c r="P111" s="50"/>
      <c r="Q111" s="51"/>
    </row>
    <row r="112" spans="1:17">
      <c r="A112" s="19"/>
      <c r="B112" s="52" t="s">
        <v>1037</v>
      </c>
      <c r="C112" s="84">
        <v>6868</v>
      </c>
      <c r="D112" s="84"/>
      <c r="E112" s="54"/>
      <c r="F112" s="54"/>
      <c r="G112" s="84">
        <v>6868</v>
      </c>
      <c r="H112" s="54"/>
      <c r="I112" s="54"/>
      <c r="J112" s="53" t="s">
        <v>369</v>
      </c>
      <c r="K112" s="54"/>
      <c r="L112" s="54"/>
      <c r="M112" s="84">
        <v>6868</v>
      </c>
      <c r="N112" s="54"/>
      <c r="O112" s="54"/>
      <c r="P112" s="53" t="s">
        <v>369</v>
      </c>
      <c r="Q112" s="54"/>
    </row>
    <row r="113" spans="1:17">
      <c r="A113" s="19"/>
      <c r="B113" s="52"/>
      <c r="C113" s="84"/>
      <c r="D113" s="84"/>
      <c r="E113" s="54"/>
      <c r="F113" s="54"/>
      <c r="G113" s="84"/>
      <c r="H113" s="54"/>
      <c r="I113" s="54"/>
      <c r="J113" s="53"/>
      <c r="K113" s="54"/>
      <c r="L113" s="54"/>
      <c r="M113" s="84"/>
      <c r="N113" s="54"/>
      <c r="O113" s="54"/>
      <c r="P113" s="53"/>
      <c r="Q113" s="54"/>
    </row>
    <row r="114" spans="1:17">
      <c r="A114" s="19"/>
      <c r="B114" s="48" t="s">
        <v>549</v>
      </c>
      <c r="C114" s="87">
        <v>14887570</v>
      </c>
      <c r="D114" s="87"/>
      <c r="E114" s="51"/>
      <c r="F114" s="51"/>
      <c r="G114" s="87">
        <v>14747319</v>
      </c>
      <c r="H114" s="51"/>
      <c r="I114" s="51"/>
      <c r="J114" s="50" t="s">
        <v>369</v>
      </c>
      <c r="K114" s="51"/>
      <c r="L114" s="51"/>
      <c r="M114" s="50" t="s">
        <v>369</v>
      </c>
      <c r="N114" s="51"/>
      <c r="O114" s="51"/>
      <c r="P114" s="87">
        <v>14747319</v>
      </c>
      <c r="Q114" s="51"/>
    </row>
    <row r="115" spans="1:17">
      <c r="A115" s="19"/>
      <c r="B115" s="48"/>
      <c r="C115" s="87"/>
      <c r="D115" s="87"/>
      <c r="E115" s="51"/>
      <c r="F115" s="51"/>
      <c r="G115" s="87"/>
      <c r="H115" s="51"/>
      <c r="I115" s="51"/>
      <c r="J115" s="50"/>
      <c r="K115" s="51"/>
      <c r="L115" s="51"/>
      <c r="M115" s="50"/>
      <c r="N115" s="51"/>
      <c r="O115" s="51"/>
      <c r="P115" s="87"/>
      <c r="Q115" s="51"/>
    </row>
    <row r="116" spans="1:17">
      <c r="A116" s="19"/>
      <c r="B116" s="147" t="s">
        <v>1038</v>
      </c>
      <c r="C116" s="54"/>
      <c r="D116" s="54"/>
      <c r="E116" s="54"/>
      <c r="F116" s="38"/>
      <c r="G116" s="54"/>
      <c r="H116" s="54"/>
      <c r="I116" s="38"/>
      <c r="J116" s="54"/>
      <c r="K116" s="54"/>
      <c r="L116" s="38"/>
      <c r="M116" s="54"/>
      <c r="N116" s="54"/>
      <c r="O116" s="38"/>
      <c r="P116" s="54"/>
      <c r="Q116" s="54"/>
    </row>
    <row r="117" spans="1:17">
      <c r="A117" s="19"/>
      <c r="B117" s="48" t="s">
        <v>1039</v>
      </c>
      <c r="C117" s="49" t="s">
        <v>313</v>
      </c>
      <c r="D117" s="87">
        <v>9601988</v>
      </c>
      <c r="E117" s="51"/>
      <c r="F117" s="51"/>
      <c r="G117" s="87">
        <v>9601988</v>
      </c>
      <c r="H117" s="51"/>
      <c r="I117" s="51"/>
      <c r="J117" s="87">
        <v>9601988</v>
      </c>
      <c r="K117" s="51"/>
      <c r="L117" s="51"/>
      <c r="M117" s="50" t="s">
        <v>369</v>
      </c>
      <c r="N117" s="51"/>
      <c r="O117" s="51"/>
      <c r="P117" s="50" t="s">
        <v>369</v>
      </c>
      <c r="Q117" s="51"/>
    </row>
    <row r="118" spans="1:17">
      <c r="A118" s="19"/>
      <c r="B118" s="48"/>
      <c r="C118" s="49"/>
      <c r="D118" s="87"/>
      <c r="E118" s="51"/>
      <c r="F118" s="51"/>
      <c r="G118" s="87"/>
      <c r="H118" s="51"/>
      <c r="I118" s="51"/>
      <c r="J118" s="87"/>
      <c r="K118" s="51"/>
      <c r="L118" s="51"/>
      <c r="M118" s="50"/>
      <c r="N118" s="51"/>
      <c r="O118" s="51"/>
      <c r="P118" s="50"/>
      <c r="Q118" s="51"/>
    </row>
    <row r="119" spans="1:17">
      <c r="A119" s="19"/>
      <c r="B119" s="52" t="s">
        <v>1040</v>
      </c>
      <c r="C119" s="84">
        <v>2570338</v>
      </c>
      <c r="D119" s="84"/>
      <c r="E119" s="54"/>
      <c r="F119" s="54"/>
      <c r="G119" s="84">
        <v>2580572</v>
      </c>
      <c r="H119" s="54"/>
      <c r="I119" s="54"/>
      <c r="J119" s="53" t="s">
        <v>369</v>
      </c>
      <c r="K119" s="54"/>
      <c r="L119" s="54"/>
      <c r="M119" s="84">
        <v>2580572</v>
      </c>
      <c r="N119" s="54"/>
      <c r="O119" s="54"/>
      <c r="P119" s="53" t="s">
        <v>369</v>
      </c>
      <c r="Q119" s="54"/>
    </row>
    <row r="120" spans="1:17">
      <c r="A120" s="19"/>
      <c r="B120" s="52"/>
      <c r="C120" s="84"/>
      <c r="D120" s="84"/>
      <c r="E120" s="54"/>
      <c r="F120" s="54"/>
      <c r="G120" s="84"/>
      <c r="H120" s="54"/>
      <c r="I120" s="54"/>
      <c r="J120" s="53"/>
      <c r="K120" s="54"/>
      <c r="L120" s="54"/>
      <c r="M120" s="84"/>
      <c r="N120" s="54"/>
      <c r="O120" s="54"/>
      <c r="P120" s="53"/>
      <c r="Q120" s="54"/>
    </row>
    <row r="121" spans="1:17">
      <c r="A121" s="19"/>
      <c r="B121" s="48" t="s">
        <v>47</v>
      </c>
      <c r="C121" s="87">
        <v>2766104</v>
      </c>
      <c r="D121" s="87"/>
      <c r="E121" s="51"/>
      <c r="F121" s="51"/>
      <c r="G121" s="87">
        <v>2796969</v>
      </c>
      <c r="H121" s="51"/>
      <c r="I121" s="51"/>
      <c r="J121" s="50" t="s">
        <v>369</v>
      </c>
      <c r="K121" s="51"/>
      <c r="L121" s="51"/>
      <c r="M121" s="87">
        <v>2796969</v>
      </c>
      <c r="N121" s="51"/>
      <c r="O121" s="51"/>
      <c r="P121" s="50" t="s">
        <v>369</v>
      </c>
      <c r="Q121" s="51"/>
    </row>
    <row r="122" spans="1:17">
      <c r="A122" s="19"/>
      <c r="B122" s="48"/>
      <c r="C122" s="87"/>
      <c r="D122" s="87"/>
      <c r="E122" s="51"/>
      <c r="F122" s="51"/>
      <c r="G122" s="87"/>
      <c r="H122" s="51"/>
      <c r="I122" s="51"/>
      <c r="J122" s="50"/>
      <c r="K122" s="51"/>
      <c r="L122" s="51"/>
      <c r="M122" s="87"/>
      <c r="N122" s="51"/>
      <c r="O122" s="51"/>
      <c r="P122" s="50"/>
      <c r="Q122" s="51"/>
    </row>
    <row r="123" spans="1:17">
      <c r="A123" s="19"/>
      <c r="B123" s="118"/>
      <c r="C123" s="118"/>
      <c r="D123" s="118"/>
      <c r="E123" s="118"/>
      <c r="F123" s="118"/>
      <c r="G123" s="118"/>
      <c r="H123" s="118"/>
      <c r="I123" s="118"/>
      <c r="J123" s="118"/>
      <c r="K123" s="118"/>
      <c r="L123" s="118"/>
      <c r="M123" s="118"/>
      <c r="N123" s="118"/>
      <c r="O123" s="118"/>
      <c r="P123" s="118"/>
      <c r="Q123" s="118"/>
    </row>
    <row r="124" spans="1:17">
      <c r="A124" s="19"/>
      <c r="B124" s="44"/>
      <c r="C124" s="44"/>
      <c r="D124" s="44"/>
      <c r="E124" s="44"/>
      <c r="F124" s="44"/>
      <c r="G124" s="44"/>
      <c r="H124" s="44"/>
      <c r="I124" s="44"/>
      <c r="J124" s="44"/>
      <c r="K124" s="44"/>
      <c r="L124" s="44"/>
      <c r="M124" s="44"/>
      <c r="N124" s="44"/>
      <c r="O124" s="44"/>
      <c r="P124" s="44"/>
      <c r="Q124" s="44"/>
    </row>
    <row r="125" spans="1:17">
      <c r="A125" s="19"/>
      <c r="B125" s="13"/>
      <c r="C125" s="13"/>
      <c r="D125" s="13"/>
      <c r="E125" s="13"/>
      <c r="F125" s="13"/>
      <c r="G125" s="13"/>
      <c r="H125" s="13"/>
      <c r="I125" s="13"/>
      <c r="J125" s="13"/>
      <c r="K125" s="13"/>
      <c r="L125" s="13"/>
      <c r="M125" s="13"/>
      <c r="N125" s="13"/>
      <c r="O125" s="13"/>
      <c r="P125" s="13"/>
      <c r="Q125" s="13"/>
    </row>
    <row r="126" spans="1:17" ht="15.75" thickBot="1">
      <c r="A126" s="19"/>
      <c r="B126" s="28"/>
      <c r="C126" s="45" t="s">
        <v>414</v>
      </c>
      <c r="D126" s="45"/>
      <c r="E126" s="45"/>
      <c r="F126" s="45"/>
      <c r="G126" s="45"/>
      <c r="H126" s="45"/>
      <c r="I126" s="45"/>
      <c r="J126" s="45"/>
      <c r="K126" s="45"/>
      <c r="L126" s="45"/>
      <c r="M126" s="45"/>
      <c r="N126" s="45"/>
      <c r="O126" s="45"/>
      <c r="P126" s="45"/>
      <c r="Q126" s="45"/>
    </row>
    <row r="127" spans="1:17" ht="15.75" thickBot="1">
      <c r="A127" s="19"/>
      <c r="B127" s="28"/>
      <c r="C127" s="81" t="s">
        <v>1031</v>
      </c>
      <c r="D127" s="81"/>
      <c r="E127" s="81"/>
      <c r="F127" s="38"/>
      <c r="G127" s="104" t="s">
        <v>1032</v>
      </c>
      <c r="H127" s="104"/>
      <c r="I127" s="104"/>
      <c r="J127" s="104"/>
      <c r="K127" s="104"/>
      <c r="L127" s="104"/>
      <c r="M127" s="104"/>
      <c r="N127" s="104"/>
      <c r="O127" s="104"/>
      <c r="P127" s="104"/>
      <c r="Q127" s="104"/>
    </row>
    <row r="128" spans="1:17" ht="15.75" thickBot="1">
      <c r="A128" s="19"/>
      <c r="B128" s="28"/>
      <c r="C128" s="45" t="s">
        <v>1033</v>
      </c>
      <c r="D128" s="45"/>
      <c r="E128" s="45"/>
      <c r="F128" s="38"/>
      <c r="G128" s="104" t="s">
        <v>136</v>
      </c>
      <c r="H128" s="104"/>
      <c r="I128" s="38"/>
      <c r="J128" s="104" t="s">
        <v>1034</v>
      </c>
      <c r="K128" s="104"/>
      <c r="L128" s="38"/>
      <c r="M128" s="104" t="s">
        <v>976</v>
      </c>
      <c r="N128" s="104"/>
      <c r="O128" s="38"/>
      <c r="P128" s="104" t="s">
        <v>1013</v>
      </c>
      <c r="Q128" s="104"/>
    </row>
    <row r="129" spans="1:17">
      <c r="A129" s="19"/>
      <c r="B129" s="28"/>
      <c r="C129" s="70" t="s">
        <v>366</v>
      </c>
      <c r="D129" s="70"/>
      <c r="E129" s="70"/>
      <c r="F129" s="70"/>
      <c r="G129" s="70"/>
      <c r="H129" s="70"/>
      <c r="I129" s="70"/>
      <c r="J129" s="70"/>
      <c r="K129" s="70"/>
      <c r="L129" s="70"/>
      <c r="M129" s="70"/>
      <c r="N129" s="70"/>
      <c r="O129" s="70"/>
      <c r="P129" s="70"/>
      <c r="Q129" s="70"/>
    </row>
    <row r="130" spans="1:17">
      <c r="A130" s="19"/>
      <c r="B130" s="146" t="s">
        <v>1035</v>
      </c>
      <c r="C130" s="51"/>
      <c r="D130" s="51"/>
      <c r="E130" s="51"/>
      <c r="F130" s="35"/>
      <c r="G130" s="51"/>
      <c r="H130" s="51"/>
      <c r="I130" s="35"/>
      <c r="J130" s="51"/>
      <c r="K130" s="51"/>
      <c r="L130" s="35"/>
      <c r="M130" s="51"/>
      <c r="N130" s="51"/>
      <c r="O130" s="35"/>
      <c r="P130" s="51"/>
      <c r="Q130" s="51"/>
    </row>
    <row r="131" spans="1:17">
      <c r="A131" s="19"/>
      <c r="B131" s="52" t="s">
        <v>31</v>
      </c>
      <c r="C131" s="63" t="s">
        <v>313</v>
      </c>
      <c r="D131" s="84">
        <v>250689</v>
      </c>
      <c r="E131" s="54"/>
      <c r="F131" s="54"/>
      <c r="G131" s="84">
        <v>250689</v>
      </c>
      <c r="H131" s="54"/>
      <c r="I131" s="54"/>
      <c r="J131" s="84">
        <v>250689</v>
      </c>
      <c r="K131" s="54"/>
      <c r="L131" s="54"/>
      <c r="M131" s="53" t="s">
        <v>369</v>
      </c>
      <c r="N131" s="54"/>
      <c r="O131" s="54"/>
      <c r="P131" s="53" t="s">
        <v>369</v>
      </c>
      <c r="Q131" s="54"/>
    </row>
    <row r="132" spans="1:17">
      <c r="A132" s="19"/>
      <c r="B132" s="52"/>
      <c r="C132" s="63"/>
      <c r="D132" s="84"/>
      <c r="E132" s="54"/>
      <c r="F132" s="54"/>
      <c r="G132" s="84"/>
      <c r="H132" s="54"/>
      <c r="I132" s="54"/>
      <c r="J132" s="84"/>
      <c r="K132" s="54"/>
      <c r="L132" s="54"/>
      <c r="M132" s="53"/>
      <c r="N132" s="54"/>
      <c r="O132" s="54"/>
      <c r="P132" s="53"/>
      <c r="Q132" s="54"/>
    </row>
    <row r="133" spans="1:17">
      <c r="A133" s="19"/>
      <c r="B133" s="48" t="s">
        <v>314</v>
      </c>
      <c r="C133" s="87">
        <v>785032</v>
      </c>
      <c r="D133" s="87"/>
      <c r="E133" s="51"/>
      <c r="F133" s="51"/>
      <c r="G133" s="87">
        <v>785032</v>
      </c>
      <c r="H133" s="51"/>
      <c r="I133" s="51"/>
      <c r="J133" s="50" t="s">
        <v>369</v>
      </c>
      <c r="K133" s="51"/>
      <c r="L133" s="51"/>
      <c r="M133" s="87">
        <v>784362</v>
      </c>
      <c r="N133" s="51"/>
      <c r="O133" s="51"/>
      <c r="P133" s="50">
        <v>670</v>
      </c>
      <c r="Q133" s="51"/>
    </row>
    <row r="134" spans="1:17">
      <c r="A134" s="19"/>
      <c r="B134" s="48"/>
      <c r="C134" s="87"/>
      <c r="D134" s="87"/>
      <c r="E134" s="51"/>
      <c r="F134" s="51"/>
      <c r="G134" s="87"/>
      <c r="H134" s="51"/>
      <c r="I134" s="51"/>
      <c r="J134" s="50"/>
      <c r="K134" s="51"/>
      <c r="L134" s="51"/>
      <c r="M134" s="87"/>
      <c r="N134" s="51"/>
      <c r="O134" s="51"/>
      <c r="P134" s="50"/>
      <c r="Q134" s="51"/>
    </row>
    <row r="135" spans="1:17">
      <c r="A135" s="19"/>
      <c r="B135" s="52" t="s">
        <v>1019</v>
      </c>
      <c r="C135" s="84">
        <v>831819</v>
      </c>
      <c r="D135" s="84"/>
      <c r="E135" s="54"/>
      <c r="F135" s="54"/>
      <c r="G135" s="84">
        <v>839064</v>
      </c>
      <c r="H135" s="54"/>
      <c r="I135" s="54"/>
      <c r="J135" s="53" t="s">
        <v>369</v>
      </c>
      <c r="K135" s="54"/>
      <c r="L135" s="54"/>
      <c r="M135" s="84">
        <v>790460</v>
      </c>
      <c r="N135" s="54"/>
      <c r="O135" s="54"/>
      <c r="P135" s="84">
        <v>48604</v>
      </c>
      <c r="Q135" s="54"/>
    </row>
    <row r="136" spans="1:17">
      <c r="A136" s="19"/>
      <c r="B136" s="52"/>
      <c r="C136" s="84"/>
      <c r="D136" s="84"/>
      <c r="E136" s="54"/>
      <c r="F136" s="54"/>
      <c r="G136" s="84"/>
      <c r="H136" s="54"/>
      <c r="I136" s="54"/>
      <c r="J136" s="53"/>
      <c r="K136" s="54"/>
      <c r="L136" s="54"/>
      <c r="M136" s="84"/>
      <c r="N136" s="54"/>
      <c r="O136" s="54"/>
      <c r="P136" s="84"/>
      <c r="Q136" s="54"/>
    </row>
    <row r="137" spans="1:17">
      <c r="A137" s="19"/>
      <c r="B137" s="48" t="s">
        <v>1036</v>
      </c>
      <c r="C137" s="87">
        <v>178126</v>
      </c>
      <c r="D137" s="87"/>
      <c r="E137" s="51"/>
      <c r="F137" s="51"/>
      <c r="G137" s="87">
        <v>178126</v>
      </c>
      <c r="H137" s="51"/>
      <c r="I137" s="51"/>
      <c r="J137" s="87">
        <v>178126</v>
      </c>
      <c r="K137" s="51"/>
      <c r="L137" s="51"/>
      <c r="M137" s="50" t="s">
        <v>369</v>
      </c>
      <c r="N137" s="51"/>
      <c r="O137" s="51"/>
      <c r="P137" s="50" t="s">
        <v>369</v>
      </c>
      <c r="Q137" s="51"/>
    </row>
    <row r="138" spans="1:17">
      <c r="A138" s="19"/>
      <c r="B138" s="48"/>
      <c r="C138" s="87"/>
      <c r="D138" s="87"/>
      <c r="E138" s="51"/>
      <c r="F138" s="51"/>
      <c r="G138" s="87"/>
      <c r="H138" s="51"/>
      <c r="I138" s="51"/>
      <c r="J138" s="87"/>
      <c r="K138" s="51"/>
      <c r="L138" s="51"/>
      <c r="M138" s="50"/>
      <c r="N138" s="51"/>
      <c r="O138" s="51"/>
      <c r="P138" s="50"/>
      <c r="Q138" s="51"/>
    </row>
    <row r="139" spans="1:17">
      <c r="A139" s="19"/>
      <c r="B139" s="52" t="s">
        <v>1037</v>
      </c>
      <c r="C139" s="84">
        <v>8273</v>
      </c>
      <c r="D139" s="84"/>
      <c r="E139" s="54"/>
      <c r="F139" s="54"/>
      <c r="G139" s="84">
        <v>8273</v>
      </c>
      <c r="H139" s="54"/>
      <c r="I139" s="54"/>
      <c r="J139" s="53" t="s">
        <v>369</v>
      </c>
      <c r="K139" s="54"/>
      <c r="L139" s="54"/>
      <c r="M139" s="84">
        <v>8273</v>
      </c>
      <c r="N139" s="54"/>
      <c r="O139" s="54"/>
      <c r="P139" s="53" t="s">
        <v>369</v>
      </c>
      <c r="Q139" s="54"/>
    </row>
    <row r="140" spans="1:17">
      <c r="A140" s="19"/>
      <c r="B140" s="52"/>
      <c r="C140" s="84"/>
      <c r="D140" s="84"/>
      <c r="E140" s="54"/>
      <c r="F140" s="54"/>
      <c r="G140" s="84"/>
      <c r="H140" s="54"/>
      <c r="I140" s="54"/>
      <c r="J140" s="53"/>
      <c r="K140" s="54"/>
      <c r="L140" s="54"/>
      <c r="M140" s="84"/>
      <c r="N140" s="54"/>
      <c r="O140" s="54"/>
      <c r="P140" s="53"/>
      <c r="Q140" s="54"/>
    </row>
    <row r="141" spans="1:17">
      <c r="A141" s="19"/>
      <c r="B141" s="48" t="s">
        <v>549</v>
      </c>
      <c r="C141" s="87">
        <v>12882544</v>
      </c>
      <c r="D141" s="87"/>
      <c r="E141" s="51"/>
      <c r="F141" s="51"/>
      <c r="G141" s="87">
        <v>12598551</v>
      </c>
      <c r="H141" s="51"/>
      <c r="I141" s="51"/>
      <c r="J141" s="50" t="s">
        <v>369</v>
      </c>
      <c r="K141" s="51"/>
      <c r="L141" s="51"/>
      <c r="M141" s="50" t="s">
        <v>369</v>
      </c>
      <c r="N141" s="51"/>
      <c r="O141" s="51"/>
      <c r="P141" s="87">
        <v>12598551</v>
      </c>
      <c r="Q141" s="51"/>
    </row>
    <row r="142" spans="1:17">
      <c r="A142" s="19"/>
      <c r="B142" s="48"/>
      <c r="C142" s="87"/>
      <c r="D142" s="87"/>
      <c r="E142" s="51"/>
      <c r="F142" s="51"/>
      <c r="G142" s="87"/>
      <c r="H142" s="51"/>
      <c r="I142" s="51"/>
      <c r="J142" s="50"/>
      <c r="K142" s="51"/>
      <c r="L142" s="51"/>
      <c r="M142" s="50"/>
      <c r="N142" s="51"/>
      <c r="O142" s="51"/>
      <c r="P142" s="87"/>
      <c r="Q142" s="51"/>
    </row>
    <row r="143" spans="1:17">
      <c r="A143" s="19"/>
      <c r="B143" s="147" t="s">
        <v>1038</v>
      </c>
      <c r="C143" s="54"/>
      <c r="D143" s="54"/>
      <c r="E143" s="54"/>
      <c r="F143" s="38"/>
      <c r="G143" s="54"/>
      <c r="H143" s="54"/>
      <c r="I143" s="38"/>
      <c r="J143" s="54"/>
      <c r="K143" s="54"/>
      <c r="L143" s="38"/>
      <c r="M143" s="54"/>
      <c r="N143" s="54"/>
      <c r="O143" s="38"/>
      <c r="P143" s="54"/>
      <c r="Q143" s="54"/>
    </row>
    <row r="144" spans="1:17">
      <c r="A144" s="19"/>
      <c r="B144" s="48" t="s">
        <v>1039</v>
      </c>
      <c r="C144" s="49" t="s">
        <v>313</v>
      </c>
      <c r="D144" s="87">
        <v>7334266</v>
      </c>
      <c r="E144" s="51"/>
      <c r="F144" s="51"/>
      <c r="G144" s="87">
        <v>7334266</v>
      </c>
      <c r="H144" s="51"/>
      <c r="I144" s="51"/>
      <c r="J144" s="87">
        <v>7334266</v>
      </c>
      <c r="K144" s="51"/>
      <c r="L144" s="51"/>
      <c r="M144" s="50" t="s">
        <v>369</v>
      </c>
      <c r="N144" s="51"/>
      <c r="O144" s="51"/>
      <c r="P144" s="50" t="s">
        <v>369</v>
      </c>
      <c r="Q144" s="51"/>
    </row>
    <row r="145" spans="1:17">
      <c r="A145" s="19"/>
      <c r="B145" s="48"/>
      <c r="C145" s="49"/>
      <c r="D145" s="87"/>
      <c r="E145" s="51"/>
      <c r="F145" s="51"/>
      <c r="G145" s="87"/>
      <c r="H145" s="51"/>
      <c r="I145" s="51"/>
      <c r="J145" s="87"/>
      <c r="K145" s="51"/>
      <c r="L145" s="51"/>
      <c r="M145" s="50"/>
      <c r="N145" s="51"/>
      <c r="O145" s="51"/>
      <c r="P145" s="50"/>
      <c r="Q145" s="51"/>
    </row>
    <row r="146" spans="1:17">
      <c r="A146" s="19"/>
      <c r="B146" s="52" t="s">
        <v>1040</v>
      </c>
      <c r="C146" s="84">
        <v>3384545</v>
      </c>
      <c r="D146" s="84"/>
      <c r="E146" s="54"/>
      <c r="F146" s="54"/>
      <c r="G146" s="84">
        <v>3410202</v>
      </c>
      <c r="H146" s="54"/>
      <c r="I146" s="54"/>
      <c r="J146" s="53" t="s">
        <v>369</v>
      </c>
      <c r="K146" s="54"/>
      <c r="L146" s="54"/>
      <c r="M146" s="84">
        <v>3410202</v>
      </c>
      <c r="N146" s="54"/>
      <c r="O146" s="54"/>
      <c r="P146" s="53" t="s">
        <v>369</v>
      </c>
      <c r="Q146" s="54"/>
    </row>
    <row r="147" spans="1:17">
      <c r="A147" s="19"/>
      <c r="B147" s="52"/>
      <c r="C147" s="84"/>
      <c r="D147" s="84"/>
      <c r="E147" s="54"/>
      <c r="F147" s="54"/>
      <c r="G147" s="84"/>
      <c r="H147" s="54"/>
      <c r="I147" s="54"/>
      <c r="J147" s="53"/>
      <c r="K147" s="54"/>
      <c r="L147" s="54"/>
      <c r="M147" s="84"/>
      <c r="N147" s="54"/>
      <c r="O147" s="54"/>
      <c r="P147" s="53"/>
      <c r="Q147" s="54"/>
    </row>
    <row r="148" spans="1:17">
      <c r="A148" s="19"/>
      <c r="B148" s="48" t="s">
        <v>47</v>
      </c>
      <c r="C148" s="87">
        <v>3367274</v>
      </c>
      <c r="D148" s="87"/>
      <c r="E148" s="51"/>
      <c r="F148" s="51"/>
      <c r="G148" s="87">
        <v>3337419</v>
      </c>
      <c r="H148" s="51"/>
      <c r="I148" s="51"/>
      <c r="J148" s="50" t="s">
        <v>369</v>
      </c>
      <c r="K148" s="51"/>
      <c r="L148" s="51"/>
      <c r="M148" s="87">
        <v>3337419</v>
      </c>
      <c r="N148" s="51"/>
      <c r="O148" s="51"/>
      <c r="P148" s="50" t="s">
        <v>369</v>
      </c>
      <c r="Q148" s="51"/>
    </row>
    <row r="149" spans="1:17">
      <c r="A149" s="19"/>
      <c r="B149" s="48"/>
      <c r="C149" s="87"/>
      <c r="D149" s="87"/>
      <c r="E149" s="51"/>
      <c r="F149" s="51"/>
      <c r="G149" s="87"/>
      <c r="H149" s="51"/>
      <c r="I149" s="51"/>
      <c r="J149" s="50"/>
      <c r="K149" s="51"/>
      <c r="L149" s="51"/>
      <c r="M149" s="87"/>
      <c r="N149" s="51"/>
      <c r="O149" s="51"/>
      <c r="P149" s="50"/>
      <c r="Q149" s="51"/>
    </row>
  </sheetData>
  <mergeCells count="673">
    <mergeCell ref="A95:A149"/>
    <mergeCell ref="B95:Q95"/>
    <mergeCell ref="B96:Q96"/>
    <mergeCell ref="B123:Q123"/>
    <mergeCell ref="A50:A71"/>
    <mergeCell ref="B50:Q50"/>
    <mergeCell ref="B71:Q71"/>
    <mergeCell ref="A72:A94"/>
    <mergeCell ref="B72:Q72"/>
    <mergeCell ref="B73:Q73"/>
    <mergeCell ref="B85:Q85"/>
    <mergeCell ref="O148:O149"/>
    <mergeCell ref="P148:P149"/>
    <mergeCell ref="Q148:Q149"/>
    <mergeCell ref="A1:A2"/>
    <mergeCell ref="B1:Q1"/>
    <mergeCell ref="B2:Q2"/>
    <mergeCell ref="B3:Q3"/>
    <mergeCell ref="A4:A49"/>
    <mergeCell ref="B4:Q4"/>
    <mergeCell ref="B5:Q5"/>
    <mergeCell ref="I148:I149"/>
    <mergeCell ref="J148:J149"/>
    <mergeCell ref="K148:K149"/>
    <mergeCell ref="L148:L149"/>
    <mergeCell ref="M148:M149"/>
    <mergeCell ref="N148:N149"/>
    <mergeCell ref="N146:N147"/>
    <mergeCell ref="O146:O147"/>
    <mergeCell ref="P146:P147"/>
    <mergeCell ref="Q146:Q147"/>
    <mergeCell ref="B148:B149"/>
    <mergeCell ref="C148:D149"/>
    <mergeCell ref="E148:E149"/>
    <mergeCell ref="F148:F149"/>
    <mergeCell ref="G148:G149"/>
    <mergeCell ref="H148:H149"/>
    <mergeCell ref="H146:H147"/>
    <mergeCell ref="I146:I147"/>
    <mergeCell ref="J146:J147"/>
    <mergeCell ref="K146:K147"/>
    <mergeCell ref="L146:L147"/>
    <mergeCell ref="M146:M147"/>
    <mergeCell ref="M144:M145"/>
    <mergeCell ref="N144:N145"/>
    <mergeCell ref="O144:O145"/>
    <mergeCell ref="P144:P145"/>
    <mergeCell ref="Q144:Q145"/>
    <mergeCell ref="B146:B147"/>
    <mergeCell ref="C146:D147"/>
    <mergeCell ref="E146:E147"/>
    <mergeCell ref="F146:F147"/>
    <mergeCell ref="G146:G147"/>
    <mergeCell ref="G144:G145"/>
    <mergeCell ref="H144:H145"/>
    <mergeCell ref="I144:I145"/>
    <mergeCell ref="J144:J145"/>
    <mergeCell ref="K144:K145"/>
    <mergeCell ref="L144:L145"/>
    <mergeCell ref="C143:E143"/>
    <mergeCell ref="G143:H143"/>
    <mergeCell ref="J143:K143"/>
    <mergeCell ref="M143:N143"/>
    <mergeCell ref="P143:Q143"/>
    <mergeCell ref="B144:B145"/>
    <mergeCell ref="C144:C145"/>
    <mergeCell ref="D144:D145"/>
    <mergeCell ref="E144:E145"/>
    <mergeCell ref="F144:F145"/>
    <mergeCell ref="L141:L142"/>
    <mergeCell ref="M141:M142"/>
    <mergeCell ref="N141:N142"/>
    <mergeCell ref="O141:O142"/>
    <mergeCell ref="P141:P142"/>
    <mergeCell ref="Q141:Q142"/>
    <mergeCell ref="Q139:Q140"/>
    <mergeCell ref="B141:B142"/>
    <mergeCell ref="C141:D142"/>
    <mergeCell ref="E141:E142"/>
    <mergeCell ref="F141:F142"/>
    <mergeCell ref="G141:G142"/>
    <mergeCell ref="H141:H142"/>
    <mergeCell ref="I141:I142"/>
    <mergeCell ref="J141:J142"/>
    <mergeCell ref="K141:K142"/>
    <mergeCell ref="K139:K140"/>
    <mergeCell ref="L139:L140"/>
    <mergeCell ref="M139:M140"/>
    <mergeCell ref="N139:N140"/>
    <mergeCell ref="O139:O140"/>
    <mergeCell ref="P139:P140"/>
    <mergeCell ref="P137:P138"/>
    <mergeCell ref="Q137:Q138"/>
    <mergeCell ref="B139:B140"/>
    <mergeCell ref="C139:D140"/>
    <mergeCell ref="E139:E140"/>
    <mergeCell ref="F139:F140"/>
    <mergeCell ref="G139:G140"/>
    <mergeCell ref="H139:H140"/>
    <mergeCell ref="I139:I140"/>
    <mergeCell ref="J139:J140"/>
    <mergeCell ref="J137:J138"/>
    <mergeCell ref="K137:K138"/>
    <mergeCell ref="L137:L138"/>
    <mergeCell ref="M137:M138"/>
    <mergeCell ref="N137:N138"/>
    <mergeCell ref="O137:O138"/>
    <mergeCell ref="O135:O136"/>
    <mergeCell ref="P135:P136"/>
    <mergeCell ref="Q135:Q136"/>
    <mergeCell ref="B137:B138"/>
    <mergeCell ref="C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O134"/>
    <mergeCell ref="P133:P134"/>
    <mergeCell ref="Q133:Q134"/>
    <mergeCell ref="B135:B136"/>
    <mergeCell ref="C135:D136"/>
    <mergeCell ref="E135:E136"/>
    <mergeCell ref="F135:F136"/>
    <mergeCell ref="G135:G136"/>
    <mergeCell ref="H135:H136"/>
    <mergeCell ref="H133:H134"/>
    <mergeCell ref="I133:I134"/>
    <mergeCell ref="J133:J134"/>
    <mergeCell ref="K133:K134"/>
    <mergeCell ref="L133:L134"/>
    <mergeCell ref="M133:M134"/>
    <mergeCell ref="M131:M132"/>
    <mergeCell ref="N131:N132"/>
    <mergeCell ref="O131:O132"/>
    <mergeCell ref="P131:P132"/>
    <mergeCell ref="Q131:Q132"/>
    <mergeCell ref="B133:B134"/>
    <mergeCell ref="C133:D134"/>
    <mergeCell ref="E133:E134"/>
    <mergeCell ref="F133:F134"/>
    <mergeCell ref="G133:G134"/>
    <mergeCell ref="G131:G132"/>
    <mergeCell ref="H131:H132"/>
    <mergeCell ref="I131:I132"/>
    <mergeCell ref="J131:J132"/>
    <mergeCell ref="K131:K132"/>
    <mergeCell ref="L131:L132"/>
    <mergeCell ref="C130:E130"/>
    <mergeCell ref="G130:H130"/>
    <mergeCell ref="J130:K130"/>
    <mergeCell ref="M130:N130"/>
    <mergeCell ref="P130:Q130"/>
    <mergeCell ref="B131:B132"/>
    <mergeCell ref="C131:C132"/>
    <mergeCell ref="D131:D132"/>
    <mergeCell ref="E131:E132"/>
    <mergeCell ref="F131:F132"/>
    <mergeCell ref="C128:E128"/>
    <mergeCell ref="G128:H128"/>
    <mergeCell ref="J128:K128"/>
    <mergeCell ref="M128:N128"/>
    <mergeCell ref="P128:Q128"/>
    <mergeCell ref="C129:Q129"/>
    <mergeCell ref="O121:O122"/>
    <mergeCell ref="P121:P122"/>
    <mergeCell ref="Q121:Q122"/>
    <mergeCell ref="B124:Q124"/>
    <mergeCell ref="C126:Q126"/>
    <mergeCell ref="C127:E127"/>
    <mergeCell ref="G127:Q127"/>
    <mergeCell ref="I121:I122"/>
    <mergeCell ref="J121:J122"/>
    <mergeCell ref="K121:K122"/>
    <mergeCell ref="L121:L122"/>
    <mergeCell ref="M121:M122"/>
    <mergeCell ref="N121:N122"/>
    <mergeCell ref="N119:N120"/>
    <mergeCell ref="O119:O120"/>
    <mergeCell ref="P119:P120"/>
    <mergeCell ref="Q119:Q120"/>
    <mergeCell ref="B121:B122"/>
    <mergeCell ref="C121:D122"/>
    <mergeCell ref="E121:E122"/>
    <mergeCell ref="F121:F122"/>
    <mergeCell ref="G121:G122"/>
    <mergeCell ref="H121:H122"/>
    <mergeCell ref="H119:H120"/>
    <mergeCell ref="I119:I120"/>
    <mergeCell ref="J119:J120"/>
    <mergeCell ref="K119:K120"/>
    <mergeCell ref="L119:L120"/>
    <mergeCell ref="M119:M120"/>
    <mergeCell ref="M117:M118"/>
    <mergeCell ref="N117:N118"/>
    <mergeCell ref="O117:O118"/>
    <mergeCell ref="P117:P118"/>
    <mergeCell ref="Q117:Q118"/>
    <mergeCell ref="B119:B120"/>
    <mergeCell ref="C119:D120"/>
    <mergeCell ref="E119:E120"/>
    <mergeCell ref="F119:F120"/>
    <mergeCell ref="G119:G120"/>
    <mergeCell ref="G117:G118"/>
    <mergeCell ref="H117:H118"/>
    <mergeCell ref="I117:I118"/>
    <mergeCell ref="J117:J118"/>
    <mergeCell ref="K117:K118"/>
    <mergeCell ref="L117:L118"/>
    <mergeCell ref="C116:E116"/>
    <mergeCell ref="G116:H116"/>
    <mergeCell ref="J116:K116"/>
    <mergeCell ref="M116:N116"/>
    <mergeCell ref="P116:Q116"/>
    <mergeCell ref="B117:B118"/>
    <mergeCell ref="C117:C118"/>
    <mergeCell ref="D117:D118"/>
    <mergeCell ref="E117:E118"/>
    <mergeCell ref="F117:F118"/>
    <mergeCell ref="L114:L115"/>
    <mergeCell ref="M114:M115"/>
    <mergeCell ref="N114:N115"/>
    <mergeCell ref="O114:O115"/>
    <mergeCell ref="P114:P115"/>
    <mergeCell ref="Q114:Q115"/>
    <mergeCell ref="Q112:Q113"/>
    <mergeCell ref="B114:B115"/>
    <mergeCell ref="C114:D115"/>
    <mergeCell ref="E114:E115"/>
    <mergeCell ref="F114:F115"/>
    <mergeCell ref="G114:G115"/>
    <mergeCell ref="H114:H115"/>
    <mergeCell ref="I114:I115"/>
    <mergeCell ref="J114:J115"/>
    <mergeCell ref="K114:K115"/>
    <mergeCell ref="K112:K113"/>
    <mergeCell ref="L112:L113"/>
    <mergeCell ref="M112:M113"/>
    <mergeCell ref="N112:N113"/>
    <mergeCell ref="O112:O113"/>
    <mergeCell ref="P112:P113"/>
    <mergeCell ref="P110:P111"/>
    <mergeCell ref="Q110:Q111"/>
    <mergeCell ref="B112:B113"/>
    <mergeCell ref="C112:D113"/>
    <mergeCell ref="E112:E113"/>
    <mergeCell ref="F112:F113"/>
    <mergeCell ref="G112:G113"/>
    <mergeCell ref="H112:H113"/>
    <mergeCell ref="I112:I113"/>
    <mergeCell ref="J112:J113"/>
    <mergeCell ref="J110:J111"/>
    <mergeCell ref="K110:K111"/>
    <mergeCell ref="L110:L111"/>
    <mergeCell ref="M110:M111"/>
    <mergeCell ref="N110:N111"/>
    <mergeCell ref="O110:O111"/>
    <mergeCell ref="O108:O109"/>
    <mergeCell ref="P108:P109"/>
    <mergeCell ref="Q108:Q109"/>
    <mergeCell ref="B110:B111"/>
    <mergeCell ref="C110:D111"/>
    <mergeCell ref="E110:E111"/>
    <mergeCell ref="F110:F111"/>
    <mergeCell ref="G110:G111"/>
    <mergeCell ref="H110:H111"/>
    <mergeCell ref="I110:I111"/>
    <mergeCell ref="I108:I109"/>
    <mergeCell ref="J108:J109"/>
    <mergeCell ref="K108:K109"/>
    <mergeCell ref="L108:L109"/>
    <mergeCell ref="M108:M109"/>
    <mergeCell ref="N108:N109"/>
    <mergeCell ref="N106:N107"/>
    <mergeCell ref="O106:O107"/>
    <mergeCell ref="P106:P107"/>
    <mergeCell ref="Q106:Q107"/>
    <mergeCell ref="B108:B109"/>
    <mergeCell ref="C108:D109"/>
    <mergeCell ref="E108:E109"/>
    <mergeCell ref="F108:F109"/>
    <mergeCell ref="G108:G109"/>
    <mergeCell ref="H108:H109"/>
    <mergeCell ref="H106:H107"/>
    <mergeCell ref="I106:I107"/>
    <mergeCell ref="J106:J107"/>
    <mergeCell ref="K106:K107"/>
    <mergeCell ref="L106:L107"/>
    <mergeCell ref="M106:M107"/>
    <mergeCell ref="M104:M105"/>
    <mergeCell ref="N104:N105"/>
    <mergeCell ref="O104:O105"/>
    <mergeCell ref="P104:P105"/>
    <mergeCell ref="Q104:Q105"/>
    <mergeCell ref="B106:B107"/>
    <mergeCell ref="C106:D107"/>
    <mergeCell ref="E106:E107"/>
    <mergeCell ref="F106:F107"/>
    <mergeCell ref="G106:G107"/>
    <mergeCell ref="G104:G105"/>
    <mergeCell ref="H104:H105"/>
    <mergeCell ref="I104:I105"/>
    <mergeCell ref="J104:J105"/>
    <mergeCell ref="K104:K105"/>
    <mergeCell ref="L104:L105"/>
    <mergeCell ref="C103:E103"/>
    <mergeCell ref="G103:H103"/>
    <mergeCell ref="J103:K103"/>
    <mergeCell ref="M103:N103"/>
    <mergeCell ref="P103:Q103"/>
    <mergeCell ref="B104:B105"/>
    <mergeCell ref="C104:C105"/>
    <mergeCell ref="D104:D105"/>
    <mergeCell ref="E104:E105"/>
    <mergeCell ref="F104:F105"/>
    <mergeCell ref="C101:E101"/>
    <mergeCell ref="G101:H101"/>
    <mergeCell ref="J101:K101"/>
    <mergeCell ref="M101:N101"/>
    <mergeCell ref="P101:Q101"/>
    <mergeCell ref="C102:Q102"/>
    <mergeCell ref="M93:M94"/>
    <mergeCell ref="N93:N94"/>
    <mergeCell ref="O93:O94"/>
    <mergeCell ref="B97:Q97"/>
    <mergeCell ref="C99:Q99"/>
    <mergeCell ref="C100:E100"/>
    <mergeCell ref="G100:Q100"/>
    <mergeCell ref="G93:G94"/>
    <mergeCell ref="H93:H94"/>
    <mergeCell ref="I93:I94"/>
    <mergeCell ref="J93:J94"/>
    <mergeCell ref="K93:K94"/>
    <mergeCell ref="L93:L94"/>
    <mergeCell ref="K91:K92"/>
    <mergeCell ref="L91:L92"/>
    <mergeCell ref="M91:M92"/>
    <mergeCell ref="N91:N92"/>
    <mergeCell ref="O91:O92"/>
    <mergeCell ref="B93:B94"/>
    <mergeCell ref="C93:C94"/>
    <mergeCell ref="D93:D94"/>
    <mergeCell ref="E93:E94"/>
    <mergeCell ref="F93:F94"/>
    <mergeCell ref="G90:O90"/>
    <mergeCell ref="B91:B92"/>
    <mergeCell ref="C91:C92"/>
    <mergeCell ref="D91:D92"/>
    <mergeCell ref="E91:E92"/>
    <mergeCell ref="F91:F92"/>
    <mergeCell ref="G91:G92"/>
    <mergeCell ref="H91:H92"/>
    <mergeCell ref="I91:I92"/>
    <mergeCell ref="J91:J92"/>
    <mergeCell ref="B86:O86"/>
    <mergeCell ref="G88:O88"/>
    <mergeCell ref="G89:I89"/>
    <mergeCell ref="J89:K89"/>
    <mergeCell ref="L89:M89"/>
    <mergeCell ref="N89:O89"/>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G81:H82"/>
    <mergeCell ref="I81:I82"/>
    <mergeCell ref="J81:J82"/>
    <mergeCell ref="K81:K82"/>
    <mergeCell ref="L81:L82"/>
    <mergeCell ref="M81:M82"/>
    <mergeCell ref="K79:K80"/>
    <mergeCell ref="L79:L80"/>
    <mergeCell ref="M79:M80"/>
    <mergeCell ref="N79:N80"/>
    <mergeCell ref="O79:O80"/>
    <mergeCell ref="B81:B82"/>
    <mergeCell ref="C81:C82"/>
    <mergeCell ref="D81:D82"/>
    <mergeCell ref="E81:E82"/>
    <mergeCell ref="F81:F82"/>
    <mergeCell ref="G78:O78"/>
    <mergeCell ref="B79:B80"/>
    <mergeCell ref="C79:C80"/>
    <mergeCell ref="D79:D80"/>
    <mergeCell ref="E79:E80"/>
    <mergeCell ref="F79:F80"/>
    <mergeCell ref="G79:G80"/>
    <mergeCell ref="H79:H80"/>
    <mergeCell ref="I79:I80"/>
    <mergeCell ref="J79:J80"/>
    <mergeCell ref="H69:H70"/>
    <mergeCell ref="B74:O74"/>
    <mergeCell ref="G76:O76"/>
    <mergeCell ref="G77:I77"/>
    <mergeCell ref="J77:K77"/>
    <mergeCell ref="L77:M77"/>
    <mergeCell ref="N77:O77"/>
    <mergeCell ref="B69:B70"/>
    <mergeCell ref="C69:C70"/>
    <mergeCell ref="D69:D70"/>
    <mergeCell ref="E69:E70"/>
    <mergeCell ref="F69:F70"/>
    <mergeCell ref="G69:G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C60:E60"/>
    <mergeCell ref="G60:H60"/>
    <mergeCell ref="B61:B62"/>
    <mergeCell ref="C61:D62"/>
    <mergeCell ref="E61:E62"/>
    <mergeCell ref="F61:F62"/>
    <mergeCell ref="G61:G62"/>
    <mergeCell ref="H61:H62"/>
    <mergeCell ref="H56:H57"/>
    <mergeCell ref="B58:B59"/>
    <mergeCell ref="C58:D59"/>
    <mergeCell ref="E58:E59"/>
    <mergeCell ref="F58:F59"/>
    <mergeCell ref="G58:G59"/>
    <mergeCell ref="H58:H59"/>
    <mergeCell ref="B56:B57"/>
    <mergeCell ref="C56:C57"/>
    <mergeCell ref="D56:D57"/>
    <mergeCell ref="E56:E57"/>
    <mergeCell ref="F56:F57"/>
    <mergeCell ref="G56:G57"/>
    <mergeCell ref="N48:N49"/>
    <mergeCell ref="B51:H51"/>
    <mergeCell ref="C53:H53"/>
    <mergeCell ref="C54:E54"/>
    <mergeCell ref="G54:H54"/>
    <mergeCell ref="C55:H55"/>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C39:E39"/>
    <mergeCell ref="G39:H39"/>
    <mergeCell ref="J39:K39"/>
    <mergeCell ref="M39:N39"/>
    <mergeCell ref="B40:B41"/>
    <mergeCell ref="C40:D41"/>
    <mergeCell ref="E40:E41"/>
    <mergeCell ref="F40:F41"/>
    <mergeCell ref="G40:G41"/>
    <mergeCell ref="H40:H41"/>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M32:M33"/>
    <mergeCell ref="N32:N33"/>
    <mergeCell ref="C34:E34"/>
    <mergeCell ref="G34:H34"/>
    <mergeCell ref="J34:K34"/>
    <mergeCell ref="M34:N34"/>
    <mergeCell ref="G32:G33"/>
    <mergeCell ref="H32:H33"/>
    <mergeCell ref="I32:I33"/>
    <mergeCell ref="J32:J33"/>
    <mergeCell ref="K32:K33"/>
    <mergeCell ref="L32:L33"/>
    <mergeCell ref="C30:N30"/>
    <mergeCell ref="C31:E31"/>
    <mergeCell ref="G31:H31"/>
    <mergeCell ref="J31:K31"/>
    <mergeCell ref="M31:N31"/>
    <mergeCell ref="B32:B33"/>
    <mergeCell ref="C32:C33"/>
    <mergeCell ref="D32:D33"/>
    <mergeCell ref="E32:E33"/>
    <mergeCell ref="F32:F33"/>
    <mergeCell ref="N23:N24"/>
    <mergeCell ref="B26:N26"/>
    <mergeCell ref="C28:N28"/>
    <mergeCell ref="C29:E29"/>
    <mergeCell ref="G29:H29"/>
    <mergeCell ref="J29:K29"/>
    <mergeCell ref="M29:N29"/>
    <mergeCell ref="B25:Q25"/>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M12:M13"/>
    <mergeCell ref="N12:N13"/>
    <mergeCell ref="C14:E14"/>
    <mergeCell ref="G14:H14"/>
    <mergeCell ref="J14:K14"/>
    <mergeCell ref="M14:N14"/>
    <mergeCell ref="G12:G13"/>
    <mergeCell ref="H12:H13"/>
    <mergeCell ref="I12:I13"/>
    <mergeCell ref="J12:J13"/>
    <mergeCell ref="K12:K13"/>
    <mergeCell ref="L12:L13"/>
    <mergeCell ref="C10:N10"/>
    <mergeCell ref="C11:E11"/>
    <mergeCell ref="G11:H11"/>
    <mergeCell ref="J11:K11"/>
    <mergeCell ref="M11:N11"/>
    <mergeCell ref="B12:B13"/>
    <mergeCell ref="C12:C13"/>
    <mergeCell ref="D12:D13"/>
    <mergeCell ref="E12:E13"/>
    <mergeCell ref="F12:F13"/>
    <mergeCell ref="B6:N6"/>
    <mergeCell ref="C8:N8"/>
    <mergeCell ref="C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36.5703125" customWidth="1"/>
    <col min="3" max="3" width="14" customWidth="1"/>
    <col min="4" max="4" width="3" customWidth="1"/>
    <col min="5" max="7" width="14" customWidth="1"/>
    <col min="8" max="8" width="9.140625" customWidth="1"/>
    <col min="9" max="9" width="4.140625" customWidth="1"/>
    <col min="10" max="10" width="14" customWidth="1"/>
    <col min="11" max="11" width="3" customWidth="1"/>
    <col min="12" max="12" width="11.5703125" customWidth="1"/>
    <col min="13" max="14" width="14" customWidth="1"/>
    <col min="15" max="15" width="3" customWidth="1"/>
    <col min="16" max="16" width="4.140625" customWidth="1"/>
    <col min="17" max="17" width="14" customWidth="1"/>
    <col min="18" max="18" width="3" customWidth="1"/>
    <col min="19" max="19" width="11.5703125" customWidth="1"/>
    <col min="20" max="21" width="14" customWidth="1"/>
    <col min="22" max="22" width="4.5703125" customWidth="1"/>
    <col min="23" max="23" width="4.140625" customWidth="1"/>
  </cols>
  <sheetData>
    <row r="1" spans="1:23" ht="15" customHeight="1">
      <c r="A1" s="9" t="s">
        <v>134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45</v>
      </c>
      <c r="B3" s="18"/>
      <c r="C3" s="18"/>
      <c r="D3" s="18"/>
      <c r="E3" s="18"/>
      <c r="F3" s="18"/>
      <c r="G3" s="18"/>
      <c r="H3" s="18"/>
      <c r="I3" s="18"/>
      <c r="J3" s="18"/>
      <c r="K3" s="18"/>
      <c r="L3" s="18"/>
      <c r="M3" s="18"/>
      <c r="N3" s="18"/>
      <c r="O3" s="18"/>
      <c r="P3" s="18"/>
      <c r="Q3" s="18"/>
      <c r="R3" s="18"/>
      <c r="S3" s="18"/>
      <c r="T3" s="18"/>
      <c r="U3" s="18"/>
      <c r="V3" s="18"/>
      <c r="W3" s="18"/>
    </row>
    <row r="4" spans="1:23">
      <c r="A4" s="19" t="s">
        <v>1341</v>
      </c>
      <c r="B4" s="21" t="s">
        <v>1049</v>
      </c>
      <c r="C4" s="21"/>
      <c r="D4" s="21"/>
      <c r="E4" s="21"/>
      <c r="F4" s="21"/>
      <c r="G4" s="21"/>
      <c r="H4" s="21"/>
      <c r="I4" s="21"/>
      <c r="J4" s="21"/>
      <c r="K4" s="21"/>
      <c r="L4" s="21"/>
      <c r="M4" s="21"/>
      <c r="N4" s="21"/>
      <c r="O4" s="21"/>
      <c r="P4" s="21"/>
      <c r="Q4" s="21"/>
      <c r="R4" s="21"/>
      <c r="S4" s="21"/>
      <c r="T4" s="21"/>
      <c r="U4" s="21"/>
      <c r="V4" s="21"/>
      <c r="W4" s="21"/>
    </row>
    <row r="5" spans="1:23">
      <c r="A5" s="19"/>
      <c r="B5" s="74"/>
      <c r="C5" s="74"/>
      <c r="D5" s="74"/>
      <c r="E5" s="74"/>
      <c r="F5" s="74"/>
      <c r="G5" s="74"/>
      <c r="H5" s="74"/>
      <c r="I5" s="74"/>
      <c r="J5" s="74"/>
      <c r="K5" s="74"/>
      <c r="L5" s="74"/>
      <c r="M5" s="74"/>
      <c r="N5" s="74"/>
      <c r="O5" s="74"/>
      <c r="P5" s="74"/>
      <c r="Q5" s="74"/>
      <c r="R5" s="74"/>
      <c r="S5" s="74"/>
      <c r="T5" s="74"/>
      <c r="U5" s="74"/>
      <c r="V5" s="74"/>
      <c r="W5" s="74"/>
    </row>
    <row r="6" spans="1:23">
      <c r="A6" s="19"/>
      <c r="B6" s="44"/>
      <c r="C6" s="44"/>
      <c r="D6" s="44"/>
      <c r="E6" s="44"/>
      <c r="F6" s="44"/>
      <c r="G6" s="44"/>
      <c r="H6" s="44"/>
      <c r="I6" s="44"/>
      <c r="J6" s="44"/>
      <c r="K6" s="44"/>
      <c r="L6" s="44"/>
      <c r="M6" s="44"/>
      <c r="N6" s="44"/>
      <c r="O6" s="44"/>
      <c r="P6" s="44"/>
      <c r="Q6" s="44"/>
      <c r="R6" s="44"/>
      <c r="S6" s="44"/>
      <c r="T6" s="44"/>
      <c r="U6" s="44"/>
      <c r="V6" s="44"/>
      <c r="W6" s="44"/>
    </row>
    <row r="7" spans="1:23">
      <c r="A7" s="19"/>
      <c r="B7" s="13"/>
      <c r="C7" s="13"/>
      <c r="D7" s="13"/>
      <c r="E7" s="13"/>
      <c r="F7" s="13"/>
      <c r="G7" s="13"/>
      <c r="H7" s="13"/>
      <c r="I7" s="13"/>
      <c r="J7" s="13"/>
      <c r="K7" s="13"/>
      <c r="L7" s="13"/>
      <c r="M7" s="13"/>
      <c r="N7" s="13"/>
      <c r="O7" s="13"/>
      <c r="P7" s="13"/>
      <c r="Q7" s="13"/>
      <c r="R7" s="13"/>
      <c r="S7" s="13"/>
      <c r="T7" s="13"/>
      <c r="U7" s="13"/>
      <c r="V7" s="13"/>
      <c r="W7" s="13"/>
    </row>
    <row r="8" spans="1:23" ht="15.75" thickBot="1">
      <c r="A8" s="19"/>
      <c r="B8" s="28"/>
      <c r="C8" s="38"/>
      <c r="D8" s="173"/>
      <c r="E8" s="173"/>
      <c r="F8" s="173"/>
      <c r="G8" s="173"/>
      <c r="H8" s="173"/>
      <c r="I8" s="173"/>
      <c r="J8" s="38"/>
      <c r="K8" s="45" t="s">
        <v>1050</v>
      </c>
      <c r="L8" s="45"/>
      <c r="M8" s="45"/>
      <c r="N8" s="45"/>
      <c r="O8" s="45"/>
      <c r="P8" s="45"/>
      <c r="Q8" s="45"/>
      <c r="R8" s="45"/>
      <c r="S8" s="45"/>
      <c r="T8" s="45"/>
      <c r="U8" s="45"/>
      <c r="V8" s="45"/>
      <c r="W8" s="45"/>
    </row>
    <row r="9" spans="1:23">
      <c r="A9" s="19"/>
      <c r="B9" s="69"/>
      <c r="C9" s="54"/>
      <c r="D9" s="81" t="s">
        <v>1051</v>
      </c>
      <c r="E9" s="81"/>
      <c r="F9" s="81"/>
      <c r="G9" s="81"/>
      <c r="H9" s="81"/>
      <c r="I9" s="81"/>
      <c r="J9" s="54"/>
      <c r="K9" s="81" t="s">
        <v>1052</v>
      </c>
      <c r="L9" s="81"/>
      <c r="M9" s="81"/>
      <c r="N9" s="81"/>
      <c r="O9" s="81"/>
      <c r="P9" s="81"/>
      <c r="Q9" s="67"/>
      <c r="R9" s="81" t="s">
        <v>1054</v>
      </c>
      <c r="S9" s="81"/>
      <c r="T9" s="81"/>
      <c r="U9" s="81"/>
      <c r="V9" s="81"/>
      <c r="W9" s="81"/>
    </row>
    <row r="10" spans="1:23">
      <c r="A10" s="19"/>
      <c r="B10" s="69"/>
      <c r="C10" s="54"/>
      <c r="D10" s="70"/>
      <c r="E10" s="70"/>
      <c r="F10" s="70"/>
      <c r="G10" s="70"/>
      <c r="H10" s="70"/>
      <c r="I10" s="70"/>
      <c r="J10" s="54"/>
      <c r="K10" s="70" t="s">
        <v>1053</v>
      </c>
      <c r="L10" s="70"/>
      <c r="M10" s="70"/>
      <c r="N10" s="70"/>
      <c r="O10" s="70"/>
      <c r="P10" s="70"/>
      <c r="Q10" s="54"/>
      <c r="R10" s="70" t="s">
        <v>1055</v>
      </c>
      <c r="S10" s="70"/>
      <c r="T10" s="70"/>
      <c r="U10" s="70"/>
      <c r="V10" s="70"/>
      <c r="W10" s="70"/>
    </row>
    <row r="11" spans="1:23">
      <c r="A11" s="19"/>
      <c r="B11" s="69"/>
      <c r="C11" s="54"/>
      <c r="D11" s="70"/>
      <c r="E11" s="70"/>
      <c r="F11" s="70"/>
      <c r="G11" s="70"/>
      <c r="H11" s="70"/>
      <c r="I11" s="70"/>
      <c r="J11" s="54"/>
      <c r="K11" s="18"/>
      <c r="L11" s="18"/>
      <c r="M11" s="18"/>
      <c r="N11" s="18"/>
      <c r="O11" s="18"/>
      <c r="P11" s="18"/>
      <c r="Q11" s="54"/>
      <c r="R11" s="70" t="s">
        <v>1056</v>
      </c>
      <c r="S11" s="70"/>
      <c r="T11" s="70"/>
      <c r="U11" s="70"/>
      <c r="V11" s="70"/>
      <c r="W11" s="70"/>
    </row>
    <row r="12" spans="1:23" ht="15.75" thickBot="1">
      <c r="A12" s="19"/>
      <c r="B12" s="69"/>
      <c r="C12" s="54"/>
      <c r="D12" s="45"/>
      <c r="E12" s="45"/>
      <c r="F12" s="45"/>
      <c r="G12" s="45"/>
      <c r="H12" s="45"/>
      <c r="I12" s="45"/>
      <c r="J12" s="54"/>
      <c r="K12" s="82"/>
      <c r="L12" s="82"/>
      <c r="M12" s="82"/>
      <c r="N12" s="82"/>
      <c r="O12" s="82"/>
      <c r="P12" s="82"/>
      <c r="Q12" s="54"/>
      <c r="R12" s="45" t="s">
        <v>1057</v>
      </c>
      <c r="S12" s="45"/>
      <c r="T12" s="45"/>
      <c r="U12" s="45"/>
      <c r="V12" s="45"/>
      <c r="W12" s="45"/>
    </row>
    <row r="13" spans="1:23" ht="15.75" thickBot="1">
      <c r="A13" s="19"/>
      <c r="B13" s="28"/>
      <c r="C13" s="38"/>
      <c r="D13" s="104" t="s">
        <v>699</v>
      </c>
      <c r="E13" s="104"/>
      <c r="F13" s="104"/>
      <c r="G13" s="38"/>
      <c r="H13" s="104" t="s">
        <v>1058</v>
      </c>
      <c r="I13" s="104"/>
      <c r="J13" s="38"/>
      <c r="K13" s="104" t="s">
        <v>1059</v>
      </c>
      <c r="L13" s="104"/>
      <c r="M13" s="104"/>
      <c r="N13" s="38"/>
      <c r="O13" s="104" t="s">
        <v>1060</v>
      </c>
      <c r="P13" s="104"/>
      <c r="Q13" s="38"/>
      <c r="R13" s="104" t="s">
        <v>1059</v>
      </c>
      <c r="S13" s="104"/>
      <c r="T13" s="104"/>
      <c r="U13" s="38"/>
      <c r="V13" s="104" t="s">
        <v>1060</v>
      </c>
      <c r="W13" s="104"/>
    </row>
    <row r="14" spans="1:23">
      <c r="A14" s="19"/>
      <c r="B14" s="28"/>
      <c r="C14" s="38"/>
      <c r="D14" s="70" t="s">
        <v>610</v>
      </c>
      <c r="E14" s="70"/>
      <c r="F14" s="70"/>
      <c r="G14" s="70"/>
      <c r="H14" s="70"/>
      <c r="I14" s="70"/>
      <c r="J14" s="70"/>
      <c r="K14" s="70"/>
      <c r="L14" s="70"/>
      <c r="M14" s="70"/>
      <c r="N14" s="70"/>
      <c r="O14" s="70"/>
      <c r="P14" s="70"/>
      <c r="Q14" s="70"/>
      <c r="R14" s="70"/>
      <c r="S14" s="70"/>
      <c r="T14" s="70"/>
      <c r="U14" s="70"/>
      <c r="V14" s="70"/>
      <c r="W14" s="70"/>
    </row>
    <row r="15" spans="1:23">
      <c r="A15" s="19"/>
      <c r="B15" s="146" t="s">
        <v>1061</v>
      </c>
      <c r="C15" s="35"/>
      <c r="D15" s="51"/>
      <c r="E15" s="51"/>
      <c r="F15" s="51"/>
      <c r="G15" s="35"/>
      <c r="H15" s="51"/>
      <c r="I15" s="51"/>
      <c r="J15" s="35"/>
      <c r="K15" s="51"/>
      <c r="L15" s="51"/>
      <c r="M15" s="51"/>
      <c r="N15" s="35"/>
      <c r="O15" s="51"/>
      <c r="P15" s="51"/>
      <c r="Q15" s="35"/>
      <c r="R15" s="51"/>
      <c r="S15" s="51"/>
      <c r="T15" s="51"/>
      <c r="U15" s="35"/>
      <c r="V15" s="51"/>
      <c r="W15" s="51"/>
    </row>
    <row r="16" spans="1:23">
      <c r="A16" s="19"/>
      <c r="B16" s="36" t="s">
        <v>1062</v>
      </c>
      <c r="C16" s="38"/>
      <c r="D16" s="54"/>
      <c r="E16" s="54"/>
      <c r="F16" s="54"/>
      <c r="G16" s="38"/>
      <c r="H16" s="54"/>
      <c r="I16" s="54"/>
      <c r="J16" s="38"/>
      <c r="K16" s="54"/>
      <c r="L16" s="54"/>
      <c r="M16" s="54"/>
      <c r="N16" s="38"/>
      <c r="O16" s="54"/>
      <c r="P16" s="54"/>
      <c r="Q16" s="38"/>
      <c r="R16" s="54"/>
      <c r="S16" s="54"/>
      <c r="T16" s="54"/>
      <c r="U16" s="38"/>
      <c r="V16" s="54"/>
      <c r="W16" s="54"/>
    </row>
    <row r="17" spans="1:23">
      <c r="A17" s="19"/>
      <c r="B17" s="174" t="s">
        <v>1063</v>
      </c>
      <c r="C17" s="51"/>
      <c r="D17" s="49" t="s">
        <v>313</v>
      </c>
      <c r="E17" s="87">
        <v>2339572</v>
      </c>
      <c r="F17" s="51"/>
      <c r="G17" s="51"/>
      <c r="H17" s="50">
        <v>12.79</v>
      </c>
      <c r="I17" s="49" t="s">
        <v>446</v>
      </c>
      <c r="J17" s="51"/>
      <c r="K17" s="49" t="s">
        <v>313</v>
      </c>
      <c r="L17" s="87">
        <v>731884</v>
      </c>
      <c r="M17" s="51"/>
      <c r="N17" s="51"/>
      <c r="O17" s="50">
        <v>4</v>
      </c>
      <c r="P17" s="49" t="s">
        <v>446</v>
      </c>
      <c r="Q17" s="51"/>
      <c r="R17" s="49" t="s">
        <v>313</v>
      </c>
      <c r="S17" s="87">
        <v>914855</v>
      </c>
      <c r="T17" s="51"/>
      <c r="U17" s="51"/>
      <c r="V17" s="50">
        <v>5</v>
      </c>
      <c r="W17" s="49" t="s">
        <v>446</v>
      </c>
    </row>
    <row r="18" spans="1:23">
      <c r="A18" s="19"/>
      <c r="B18" s="174"/>
      <c r="C18" s="51"/>
      <c r="D18" s="49"/>
      <c r="E18" s="87"/>
      <c r="F18" s="51"/>
      <c r="G18" s="51"/>
      <c r="H18" s="50"/>
      <c r="I18" s="49"/>
      <c r="J18" s="51"/>
      <c r="K18" s="49"/>
      <c r="L18" s="87"/>
      <c r="M18" s="51"/>
      <c r="N18" s="51"/>
      <c r="O18" s="50"/>
      <c r="P18" s="49"/>
      <c r="Q18" s="51"/>
      <c r="R18" s="49"/>
      <c r="S18" s="87"/>
      <c r="T18" s="51"/>
      <c r="U18" s="51"/>
      <c r="V18" s="50"/>
      <c r="W18" s="49"/>
    </row>
    <row r="19" spans="1:23">
      <c r="A19" s="19"/>
      <c r="B19" s="175" t="s">
        <v>1064</v>
      </c>
      <c r="C19" s="54"/>
      <c r="D19" s="84">
        <v>2339572</v>
      </c>
      <c r="E19" s="84"/>
      <c r="F19" s="54"/>
      <c r="G19" s="54"/>
      <c r="H19" s="53">
        <v>17.010000000000002</v>
      </c>
      <c r="I19" s="63" t="s">
        <v>446</v>
      </c>
      <c r="J19" s="54"/>
      <c r="K19" s="84">
        <v>550321</v>
      </c>
      <c r="L19" s="84"/>
      <c r="M19" s="54"/>
      <c r="N19" s="54"/>
      <c r="O19" s="53">
        <v>4</v>
      </c>
      <c r="P19" s="63" t="s">
        <v>446</v>
      </c>
      <c r="Q19" s="54"/>
      <c r="R19" s="84">
        <v>825481</v>
      </c>
      <c r="S19" s="84"/>
      <c r="T19" s="54"/>
      <c r="U19" s="54"/>
      <c r="V19" s="53">
        <v>6</v>
      </c>
      <c r="W19" s="63" t="s">
        <v>446</v>
      </c>
    </row>
    <row r="20" spans="1:23">
      <c r="A20" s="19"/>
      <c r="B20" s="175"/>
      <c r="C20" s="54"/>
      <c r="D20" s="84"/>
      <c r="E20" s="84"/>
      <c r="F20" s="54"/>
      <c r="G20" s="54"/>
      <c r="H20" s="53"/>
      <c r="I20" s="63"/>
      <c r="J20" s="54"/>
      <c r="K20" s="84"/>
      <c r="L20" s="84"/>
      <c r="M20" s="54"/>
      <c r="N20" s="54"/>
      <c r="O20" s="53"/>
      <c r="P20" s="63"/>
      <c r="Q20" s="54"/>
      <c r="R20" s="84"/>
      <c r="S20" s="84"/>
      <c r="T20" s="54"/>
      <c r="U20" s="54"/>
      <c r="V20" s="53"/>
      <c r="W20" s="63"/>
    </row>
    <row r="21" spans="1:23">
      <c r="A21" s="19"/>
      <c r="B21" s="174" t="s">
        <v>1065</v>
      </c>
      <c r="C21" s="51"/>
      <c r="D21" s="87">
        <v>2511897</v>
      </c>
      <c r="E21" s="87"/>
      <c r="F21" s="51"/>
      <c r="G21" s="51"/>
      <c r="H21" s="50">
        <v>18.260000000000002</v>
      </c>
      <c r="I21" s="49" t="s">
        <v>446</v>
      </c>
      <c r="J21" s="51"/>
      <c r="K21" s="87">
        <v>1100641</v>
      </c>
      <c r="L21" s="87"/>
      <c r="M21" s="51"/>
      <c r="N21" s="51"/>
      <c r="O21" s="50">
        <v>8</v>
      </c>
      <c r="P21" s="49" t="s">
        <v>446</v>
      </c>
      <c r="Q21" s="51"/>
      <c r="R21" s="87">
        <v>1375802</v>
      </c>
      <c r="S21" s="87"/>
      <c r="T21" s="51"/>
      <c r="U21" s="51"/>
      <c r="V21" s="50">
        <v>10</v>
      </c>
      <c r="W21" s="49" t="s">
        <v>446</v>
      </c>
    </row>
    <row r="22" spans="1:23">
      <c r="A22" s="19"/>
      <c r="B22" s="174"/>
      <c r="C22" s="51"/>
      <c r="D22" s="87"/>
      <c r="E22" s="87"/>
      <c r="F22" s="51"/>
      <c r="G22" s="51"/>
      <c r="H22" s="50"/>
      <c r="I22" s="49"/>
      <c r="J22" s="51"/>
      <c r="K22" s="87"/>
      <c r="L22" s="87"/>
      <c r="M22" s="51"/>
      <c r="N22" s="51"/>
      <c r="O22" s="50"/>
      <c r="P22" s="49"/>
      <c r="Q22" s="51"/>
      <c r="R22" s="87"/>
      <c r="S22" s="87"/>
      <c r="T22" s="51"/>
      <c r="U22" s="51"/>
      <c r="V22" s="50"/>
      <c r="W22" s="49"/>
    </row>
    <row r="23" spans="1:23">
      <c r="A23" s="19"/>
      <c r="B23" s="38"/>
      <c r="C23" s="38"/>
      <c r="D23" s="54"/>
      <c r="E23" s="54"/>
      <c r="F23" s="54"/>
      <c r="G23" s="38"/>
      <c r="H23" s="54"/>
      <c r="I23" s="54"/>
      <c r="J23" s="38"/>
      <c r="K23" s="54"/>
      <c r="L23" s="54"/>
      <c r="M23" s="54"/>
      <c r="N23" s="38"/>
      <c r="O23" s="54"/>
      <c r="P23" s="54"/>
      <c r="Q23" s="38"/>
      <c r="R23" s="54"/>
      <c r="S23" s="54"/>
      <c r="T23" s="54"/>
      <c r="U23" s="38"/>
      <c r="V23" s="54"/>
      <c r="W23" s="54"/>
    </row>
    <row r="24" spans="1:23">
      <c r="A24" s="19"/>
      <c r="B24" s="32" t="s">
        <v>1066</v>
      </c>
      <c r="C24" s="35"/>
      <c r="D24" s="51"/>
      <c r="E24" s="51"/>
      <c r="F24" s="51"/>
      <c r="G24" s="35"/>
      <c r="H24" s="51"/>
      <c r="I24" s="51"/>
      <c r="J24" s="35"/>
      <c r="K24" s="51"/>
      <c r="L24" s="51"/>
      <c r="M24" s="51"/>
      <c r="N24" s="35"/>
      <c r="O24" s="51"/>
      <c r="P24" s="51"/>
      <c r="Q24" s="35"/>
      <c r="R24" s="51"/>
      <c r="S24" s="51"/>
      <c r="T24" s="51"/>
      <c r="U24" s="35"/>
      <c r="V24" s="51"/>
      <c r="W24" s="51"/>
    </row>
    <row r="25" spans="1:23">
      <c r="A25" s="19"/>
      <c r="B25" s="175" t="s">
        <v>1063</v>
      </c>
      <c r="C25" s="54"/>
      <c r="D25" s="63" t="s">
        <v>313</v>
      </c>
      <c r="E25" s="84">
        <v>3511433</v>
      </c>
      <c r="F25" s="54"/>
      <c r="G25" s="54"/>
      <c r="H25" s="53">
        <v>19.170000000000002</v>
      </c>
      <c r="I25" s="63" t="s">
        <v>446</v>
      </c>
      <c r="J25" s="54"/>
      <c r="K25" s="63" t="s">
        <v>313</v>
      </c>
      <c r="L25" s="84">
        <v>732710</v>
      </c>
      <c r="M25" s="54"/>
      <c r="N25" s="54"/>
      <c r="O25" s="53">
        <v>4</v>
      </c>
      <c r="P25" s="63" t="s">
        <v>446</v>
      </c>
      <c r="Q25" s="54"/>
      <c r="R25" s="63" t="s">
        <v>313</v>
      </c>
      <c r="S25" s="84">
        <v>915887</v>
      </c>
      <c r="T25" s="54"/>
      <c r="U25" s="54"/>
      <c r="V25" s="53">
        <v>5</v>
      </c>
      <c r="W25" s="63" t="s">
        <v>446</v>
      </c>
    </row>
    <row r="26" spans="1:23">
      <c r="A26" s="19"/>
      <c r="B26" s="175"/>
      <c r="C26" s="54"/>
      <c r="D26" s="63"/>
      <c r="E26" s="84"/>
      <c r="F26" s="54"/>
      <c r="G26" s="54"/>
      <c r="H26" s="53"/>
      <c r="I26" s="63"/>
      <c r="J26" s="54"/>
      <c r="K26" s="63"/>
      <c r="L26" s="84"/>
      <c r="M26" s="54"/>
      <c r="N26" s="54"/>
      <c r="O26" s="53"/>
      <c r="P26" s="63"/>
      <c r="Q26" s="54"/>
      <c r="R26" s="63"/>
      <c r="S26" s="84"/>
      <c r="T26" s="54"/>
      <c r="U26" s="54"/>
      <c r="V26" s="53"/>
      <c r="W26" s="63"/>
    </row>
    <row r="27" spans="1:23">
      <c r="A27" s="19"/>
      <c r="B27" s="174" t="s">
        <v>1064</v>
      </c>
      <c r="C27" s="51"/>
      <c r="D27" s="87">
        <v>3511433</v>
      </c>
      <c r="E27" s="87"/>
      <c r="F27" s="51"/>
      <c r="G27" s="51"/>
      <c r="H27" s="50">
        <v>25.48</v>
      </c>
      <c r="I27" s="49" t="s">
        <v>446</v>
      </c>
      <c r="J27" s="51"/>
      <c r="K27" s="87">
        <v>551181</v>
      </c>
      <c r="L27" s="87"/>
      <c r="M27" s="51"/>
      <c r="N27" s="51"/>
      <c r="O27" s="50">
        <v>4</v>
      </c>
      <c r="P27" s="49" t="s">
        <v>446</v>
      </c>
      <c r="Q27" s="51"/>
      <c r="R27" s="87">
        <v>826772</v>
      </c>
      <c r="S27" s="87"/>
      <c r="T27" s="51"/>
      <c r="U27" s="51"/>
      <c r="V27" s="50">
        <v>6</v>
      </c>
      <c r="W27" s="49" t="s">
        <v>446</v>
      </c>
    </row>
    <row r="28" spans="1:23">
      <c r="A28" s="19"/>
      <c r="B28" s="174"/>
      <c r="C28" s="51"/>
      <c r="D28" s="87"/>
      <c r="E28" s="87"/>
      <c r="F28" s="51"/>
      <c r="G28" s="51"/>
      <c r="H28" s="50"/>
      <c r="I28" s="49"/>
      <c r="J28" s="51"/>
      <c r="K28" s="87"/>
      <c r="L28" s="87"/>
      <c r="M28" s="51"/>
      <c r="N28" s="51"/>
      <c r="O28" s="50"/>
      <c r="P28" s="49"/>
      <c r="Q28" s="51"/>
      <c r="R28" s="87"/>
      <c r="S28" s="87"/>
      <c r="T28" s="51"/>
      <c r="U28" s="51"/>
      <c r="V28" s="50"/>
      <c r="W28" s="49"/>
    </row>
    <row r="29" spans="1:23">
      <c r="A29" s="19"/>
      <c r="B29" s="175" t="s">
        <v>1065</v>
      </c>
      <c r="C29" s="54"/>
      <c r="D29" s="84">
        <v>3684024</v>
      </c>
      <c r="E29" s="84"/>
      <c r="F29" s="54"/>
      <c r="G29" s="54"/>
      <c r="H29" s="53">
        <v>26.74</v>
      </c>
      <c r="I29" s="63" t="s">
        <v>446</v>
      </c>
      <c r="J29" s="54"/>
      <c r="K29" s="84">
        <v>1102362</v>
      </c>
      <c r="L29" s="84"/>
      <c r="M29" s="54"/>
      <c r="N29" s="54"/>
      <c r="O29" s="53">
        <v>8</v>
      </c>
      <c r="P29" s="63" t="s">
        <v>446</v>
      </c>
      <c r="Q29" s="54"/>
      <c r="R29" s="84">
        <v>1377953</v>
      </c>
      <c r="S29" s="84"/>
      <c r="T29" s="54"/>
      <c r="U29" s="54"/>
      <c r="V29" s="53">
        <v>10</v>
      </c>
      <c r="W29" s="63" t="s">
        <v>446</v>
      </c>
    </row>
    <row r="30" spans="1:23">
      <c r="A30" s="19"/>
      <c r="B30" s="175"/>
      <c r="C30" s="54"/>
      <c r="D30" s="84"/>
      <c r="E30" s="84"/>
      <c r="F30" s="54"/>
      <c r="G30" s="54"/>
      <c r="H30" s="53"/>
      <c r="I30" s="63"/>
      <c r="J30" s="54"/>
      <c r="K30" s="84"/>
      <c r="L30" s="84"/>
      <c r="M30" s="54"/>
      <c r="N30" s="54"/>
      <c r="O30" s="53"/>
      <c r="P30" s="63"/>
      <c r="Q30" s="54"/>
      <c r="R30" s="84"/>
      <c r="S30" s="84"/>
      <c r="T30" s="54"/>
      <c r="U30" s="54"/>
      <c r="V30" s="53"/>
      <c r="W30" s="63"/>
    </row>
    <row r="31" spans="1:23">
      <c r="A31" s="19"/>
      <c r="B31" s="44"/>
      <c r="C31" s="44"/>
      <c r="D31" s="44"/>
      <c r="E31" s="44"/>
      <c r="F31" s="44"/>
      <c r="G31" s="44"/>
      <c r="H31" s="44"/>
      <c r="I31" s="44"/>
      <c r="J31" s="44"/>
      <c r="K31" s="44"/>
      <c r="L31" s="44"/>
      <c r="M31" s="44"/>
      <c r="N31" s="44"/>
      <c r="O31" s="44"/>
      <c r="P31" s="44"/>
      <c r="Q31" s="44"/>
      <c r="R31" s="44"/>
      <c r="S31" s="44"/>
      <c r="T31" s="44"/>
      <c r="U31" s="44"/>
      <c r="V31" s="44"/>
      <c r="W31" s="44"/>
    </row>
    <row r="32" spans="1:23">
      <c r="A32" s="19"/>
      <c r="B32" s="13"/>
      <c r="C32" s="13"/>
      <c r="D32" s="13"/>
      <c r="E32" s="13"/>
      <c r="F32" s="13"/>
      <c r="G32" s="13"/>
      <c r="H32" s="13"/>
      <c r="I32" s="13"/>
      <c r="J32" s="13"/>
      <c r="K32" s="13"/>
      <c r="L32" s="13"/>
      <c r="M32" s="13"/>
      <c r="N32" s="13"/>
      <c r="O32" s="13"/>
      <c r="P32" s="13"/>
      <c r="Q32" s="13"/>
      <c r="R32" s="13"/>
      <c r="S32" s="13"/>
      <c r="T32" s="13"/>
      <c r="U32" s="13"/>
      <c r="V32" s="13"/>
      <c r="W32" s="13"/>
    </row>
    <row r="33" spans="1:23" ht="15.75" thickBot="1">
      <c r="A33" s="19"/>
      <c r="B33" s="38"/>
      <c r="C33" s="38"/>
      <c r="D33" s="173"/>
      <c r="E33" s="173"/>
      <c r="F33" s="173"/>
      <c r="G33" s="173"/>
      <c r="H33" s="173"/>
      <c r="I33" s="173"/>
      <c r="J33" s="38"/>
      <c r="K33" s="45" t="s">
        <v>1050</v>
      </c>
      <c r="L33" s="45"/>
      <c r="M33" s="45"/>
      <c r="N33" s="45"/>
      <c r="O33" s="45"/>
      <c r="P33" s="45"/>
      <c r="Q33" s="45"/>
      <c r="R33" s="45"/>
      <c r="S33" s="45"/>
      <c r="T33" s="45"/>
      <c r="U33" s="45"/>
      <c r="V33" s="45"/>
      <c r="W33" s="45"/>
    </row>
    <row r="34" spans="1:23">
      <c r="A34" s="19"/>
      <c r="B34" s="54"/>
      <c r="C34" s="54"/>
      <c r="D34" s="81" t="s">
        <v>1051</v>
      </c>
      <c r="E34" s="81"/>
      <c r="F34" s="81"/>
      <c r="G34" s="81"/>
      <c r="H34" s="81"/>
      <c r="I34" s="81"/>
      <c r="J34" s="54"/>
      <c r="K34" s="81" t="s">
        <v>1052</v>
      </c>
      <c r="L34" s="81"/>
      <c r="M34" s="81"/>
      <c r="N34" s="81"/>
      <c r="O34" s="81"/>
      <c r="P34" s="81"/>
      <c r="Q34" s="67"/>
      <c r="R34" s="81" t="s">
        <v>1054</v>
      </c>
      <c r="S34" s="81"/>
      <c r="T34" s="81"/>
      <c r="U34" s="81"/>
      <c r="V34" s="81"/>
      <c r="W34" s="81"/>
    </row>
    <row r="35" spans="1:23">
      <c r="A35" s="19"/>
      <c r="B35" s="54"/>
      <c r="C35" s="54"/>
      <c r="D35" s="103"/>
      <c r="E35" s="103"/>
      <c r="F35" s="103"/>
      <c r="G35" s="103"/>
      <c r="H35" s="103"/>
      <c r="I35" s="103"/>
      <c r="J35" s="54"/>
      <c r="K35" s="70" t="s">
        <v>1053</v>
      </c>
      <c r="L35" s="70"/>
      <c r="M35" s="70"/>
      <c r="N35" s="70"/>
      <c r="O35" s="70"/>
      <c r="P35" s="70"/>
      <c r="Q35" s="130"/>
      <c r="R35" s="70" t="s">
        <v>1055</v>
      </c>
      <c r="S35" s="70"/>
      <c r="T35" s="70"/>
      <c r="U35" s="70"/>
      <c r="V35" s="70"/>
      <c r="W35" s="70"/>
    </row>
    <row r="36" spans="1:23">
      <c r="A36" s="19"/>
      <c r="B36" s="54"/>
      <c r="C36" s="54"/>
      <c r="D36" s="103"/>
      <c r="E36" s="103"/>
      <c r="F36" s="103"/>
      <c r="G36" s="103"/>
      <c r="H36" s="103"/>
      <c r="I36" s="103"/>
      <c r="J36" s="54"/>
      <c r="K36" s="18"/>
      <c r="L36" s="18"/>
      <c r="M36" s="18"/>
      <c r="N36" s="18"/>
      <c r="O36" s="18"/>
      <c r="P36" s="18"/>
      <c r="Q36" s="130"/>
      <c r="R36" s="70" t="s">
        <v>1056</v>
      </c>
      <c r="S36" s="70"/>
      <c r="T36" s="70"/>
      <c r="U36" s="70"/>
      <c r="V36" s="70"/>
      <c r="W36" s="70"/>
    </row>
    <row r="37" spans="1:23" ht="15.75" thickBot="1">
      <c r="A37" s="19"/>
      <c r="B37" s="54"/>
      <c r="C37" s="54"/>
      <c r="D37" s="45"/>
      <c r="E37" s="45"/>
      <c r="F37" s="45"/>
      <c r="G37" s="45"/>
      <c r="H37" s="45"/>
      <c r="I37" s="45"/>
      <c r="J37" s="54"/>
      <c r="K37" s="82"/>
      <c r="L37" s="82"/>
      <c r="M37" s="82"/>
      <c r="N37" s="82"/>
      <c r="O37" s="82"/>
      <c r="P37" s="82"/>
      <c r="Q37" s="130"/>
      <c r="R37" s="45" t="s">
        <v>1057</v>
      </c>
      <c r="S37" s="45"/>
      <c r="T37" s="45"/>
      <c r="U37" s="45"/>
      <c r="V37" s="45"/>
      <c r="W37" s="45"/>
    </row>
    <row r="38" spans="1:23" ht="15.75" thickBot="1">
      <c r="A38" s="19"/>
      <c r="B38" s="38"/>
      <c r="C38" s="38"/>
      <c r="D38" s="104" t="s">
        <v>699</v>
      </c>
      <c r="E38" s="104"/>
      <c r="F38" s="104"/>
      <c r="G38" s="38"/>
      <c r="H38" s="104" t="s">
        <v>1058</v>
      </c>
      <c r="I38" s="104"/>
      <c r="J38" s="38"/>
      <c r="K38" s="104" t="s">
        <v>1059</v>
      </c>
      <c r="L38" s="104"/>
      <c r="M38" s="104"/>
      <c r="N38" s="38"/>
      <c r="O38" s="104" t="s">
        <v>1060</v>
      </c>
      <c r="P38" s="104"/>
      <c r="Q38" s="38"/>
      <c r="R38" s="104" t="s">
        <v>1059</v>
      </c>
      <c r="S38" s="104"/>
      <c r="T38" s="104"/>
      <c r="U38" s="38"/>
      <c r="V38" s="104" t="s">
        <v>1060</v>
      </c>
      <c r="W38" s="104"/>
    </row>
    <row r="39" spans="1:23">
      <c r="A39" s="19"/>
      <c r="B39" s="38"/>
      <c r="C39" s="38"/>
      <c r="D39" s="81" t="s">
        <v>610</v>
      </c>
      <c r="E39" s="81"/>
      <c r="F39" s="81"/>
      <c r="G39" s="81"/>
      <c r="H39" s="81"/>
      <c r="I39" s="81"/>
      <c r="J39" s="81"/>
      <c r="K39" s="81"/>
      <c r="L39" s="81"/>
      <c r="M39" s="81"/>
      <c r="N39" s="81"/>
      <c r="O39" s="81"/>
      <c r="P39" s="81"/>
      <c r="Q39" s="81"/>
      <c r="R39" s="81"/>
      <c r="S39" s="81"/>
      <c r="T39" s="81"/>
      <c r="U39" s="81"/>
      <c r="V39" s="81"/>
      <c r="W39" s="81"/>
    </row>
    <row r="40" spans="1:23">
      <c r="A40" s="19"/>
      <c r="B40" s="146" t="s">
        <v>1067</v>
      </c>
      <c r="C40" s="35"/>
      <c r="D40" s="51"/>
      <c r="E40" s="51"/>
      <c r="F40" s="51"/>
      <c r="G40" s="35"/>
      <c r="H40" s="51"/>
      <c r="I40" s="51"/>
      <c r="J40" s="35"/>
      <c r="K40" s="51"/>
      <c r="L40" s="51"/>
      <c r="M40" s="51"/>
      <c r="N40" s="35"/>
      <c r="O40" s="51"/>
      <c r="P40" s="51"/>
      <c r="Q40" s="35"/>
      <c r="R40" s="51"/>
      <c r="S40" s="51"/>
      <c r="T40" s="51"/>
      <c r="U40" s="35"/>
      <c r="V40" s="51"/>
      <c r="W40" s="51"/>
    </row>
    <row r="41" spans="1:23">
      <c r="A41" s="19"/>
      <c r="B41" s="36" t="s">
        <v>1062</v>
      </c>
      <c r="C41" s="38"/>
      <c r="D41" s="54"/>
      <c r="E41" s="54"/>
      <c r="F41" s="54"/>
      <c r="G41" s="38"/>
      <c r="H41" s="54"/>
      <c r="I41" s="54"/>
      <c r="J41" s="38"/>
      <c r="K41" s="54"/>
      <c r="L41" s="54"/>
      <c r="M41" s="54"/>
      <c r="N41" s="38"/>
      <c r="O41" s="54"/>
      <c r="P41" s="54"/>
      <c r="Q41" s="38"/>
      <c r="R41" s="54"/>
      <c r="S41" s="54"/>
      <c r="T41" s="54"/>
      <c r="U41" s="38"/>
      <c r="V41" s="54"/>
      <c r="W41" s="54"/>
    </row>
    <row r="42" spans="1:23">
      <c r="A42" s="19"/>
      <c r="B42" s="174" t="s">
        <v>1063</v>
      </c>
      <c r="C42" s="51"/>
      <c r="D42" s="49" t="s">
        <v>313</v>
      </c>
      <c r="E42" s="87">
        <v>1174799</v>
      </c>
      <c r="F42" s="51"/>
      <c r="G42" s="51"/>
      <c r="H42" s="50">
        <v>8.1999999999999993</v>
      </c>
      <c r="I42" s="49" t="s">
        <v>446</v>
      </c>
      <c r="J42" s="51"/>
      <c r="K42" s="49" t="s">
        <v>313</v>
      </c>
      <c r="L42" s="87">
        <v>573180</v>
      </c>
      <c r="M42" s="51"/>
      <c r="N42" s="51"/>
      <c r="O42" s="50">
        <v>4</v>
      </c>
      <c r="P42" s="49" t="s">
        <v>446</v>
      </c>
      <c r="Q42" s="51"/>
      <c r="R42" s="49" t="s">
        <v>313</v>
      </c>
      <c r="S42" s="87">
        <v>716475</v>
      </c>
      <c r="T42" s="51"/>
      <c r="U42" s="51"/>
      <c r="V42" s="50">
        <v>5</v>
      </c>
      <c r="W42" s="49" t="s">
        <v>446</v>
      </c>
    </row>
    <row r="43" spans="1:23">
      <c r="A43" s="19"/>
      <c r="B43" s="174"/>
      <c r="C43" s="51"/>
      <c r="D43" s="49"/>
      <c r="E43" s="87"/>
      <c r="F43" s="51"/>
      <c r="G43" s="51"/>
      <c r="H43" s="50"/>
      <c r="I43" s="49"/>
      <c r="J43" s="51"/>
      <c r="K43" s="49"/>
      <c r="L43" s="87"/>
      <c r="M43" s="51"/>
      <c r="N43" s="51"/>
      <c r="O43" s="50"/>
      <c r="P43" s="49"/>
      <c r="Q43" s="51"/>
      <c r="R43" s="49"/>
      <c r="S43" s="87"/>
      <c r="T43" s="51"/>
      <c r="U43" s="51"/>
      <c r="V43" s="50"/>
      <c r="W43" s="49"/>
    </row>
    <row r="44" spans="1:23">
      <c r="A44" s="19"/>
      <c r="B44" s="175" t="s">
        <v>1064</v>
      </c>
      <c r="C44" s="54"/>
      <c r="D44" s="84">
        <v>1174799</v>
      </c>
      <c r="E44" s="84"/>
      <c r="F44" s="54"/>
      <c r="G44" s="54"/>
      <c r="H44" s="53">
        <v>10.14</v>
      </c>
      <c r="I44" s="63" t="s">
        <v>446</v>
      </c>
      <c r="J44" s="54"/>
      <c r="K44" s="84">
        <v>463408</v>
      </c>
      <c r="L44" s="84"/>
      <c r="M44" s="54"/>
      <c r="N44" s="54"/>
      <c r="O44" s="53">
        <v>4</v>
      </c>
      <c r="P44" s="63" t="s">
        <v>446</v>
      </c>
      <c r="Q44" s="54"/>
      <c r="R44" s="84">
        <v>695113</v>
      </c>
      <c r="S44" s="84"/>
      <c r="T44" s="54"/>
      <c r="U44" s="54"/>
      <c r="V44" s="53">
        <v>6</v>
      </c>
      <c r="W44" s="63" t="s">
        <v>446</v>
      </c>
    </row>
    <row r="45" spans="1:23">
      <c r="A45" s="19"/>
      <c r="B45" s="175"/>
      <c r="C45" s="54"/>
      <c r="D45" s="84"/>
      <c r="E45" s="84"/>
      <c r="F45" s="54"/>
      <c r="G45" s="54"/>
      <c r="H45" s="53"/>
      <c r="I45" s="63"/>
      <c r="J45" s="54"/>
      <c r="K45" s="84"/>
      <c r="L45" s="84"/>
      <c r="M45" s="54"/>
      <c r="N45" s="54"/>
      <c r="O45" s="53"/>
      <c r="P45" s="63"/>
      <c r="Q45" s="54"/>
      <c r="R45" s="84"/>
      <c r="S45" s="84"/>
      <c r="T45" s="54"/>
      <c r="U45" s="54"/>
      <c r="V45" s="53"/>
      <c r="W45" s="63"/>
    </row>
    <row r="46" spans="1:23">
      <c r="A46" s="19"/>
      <c r="B46" s="174" t="s">
        <v>1065</v>
      </c>
      <c r="C46" s="51"/>
      <c r="D46" s="87">
        <v>1319973</v>
      </c>
      <c r="E46" s="87"/>
      <c r="F46" s="51"/>
      <c r="G46" s="51"/>
      <c r="H46" s="50">
        <v>11.39</v>
      </c>
      <c r="I46" s="49" t="s">
        <v>446</v>
      </c>
      <c r="J46" s="51"/>
      <c r="K46" s="87">
        <v>926817</v>
      </c>
      <c r="L46" s="87"/>
      <c r="M46" s="51"/>
      <c r="N46" s="51"/>
      <c r="O46" s="50">
        <v>8</v>
      </c>
      <c r="P46" s="49" t="s">
        <v>446</v>
      </c>
      <c r="Q46" s="51"/>
      <c r="R46" s="87">
        <v>1158521</v>
      </c>
      <c r="S46" s="87"/>
      <c r="T46" s="51"/>
      <c r="U46" s="51"/>
      <c r="V46" s="50">
        <v>10</v>
      </c>
      <c r="W46" s="49" t="s">
        <v>446</v>
      </c>
    </row>
    <row r="47" spans="1:23">
      <c r="A47" s="19"/>
      <c r="B47" s="174"/>
      <c r="C47" s="51"/>
      <c r="D47" s="87"/>
      <c r="E47" s="87"/>
      <c r="F47" s="51"/>
      <c r="G47" s="51"/>
      <c r="H47" s="50"/>
      <c r="I47" s="49"/>
      <c r="J47" s="51"/>
      <c r="K47" s="87"/>
      <c r="L47" s="87"/>
      <c r="M47" s="51"/>
      <c r="N47" s="51"/>
      <c r="O47" s="50"/>
      <c r="P47" s="49"/>
      <c r="Q47" s="51"/>
      <c r="R47" s="87"/>
      <c r="S47" s="87"/>
      <c r="T47" s="51"/>
      <c r="U47" s="51"/>
      <c r="V47" s="50"/>
      <c r="W47" s="49"/>
    </row>
    <row r="48" spans="1:23">
      <c r="A48" s="19"/>
      <c r="B48" s="38"/>
      <c r="C48" s="38"/>
      <c r="D48" s="54"/>
      <c r="E48" s="54"/>
      <c r="F48" s="54"/>
      <c r="G48" s="38"/>
      <c r="H48" s="54"/>
      <c r="I48" s="54"/>
      <c r="J48" s="38"/>
      <c r="K48" s="54"/>
      <c r="L48" s="54"/>
      <c r="M48" s="54"/>
      <c r="N48" s="38"/>
      <c r="O48" s="54"/>
      <c r="P48" s="54"/>
      <c r="Q48" s="38"/>
      <c r="R48" s="54"/>
      <c r="S48" s="54"/>
      <c r="T48" s="54"/>
      <c r="U48" s="38"/>
      <c r="V48" s="54"/>
      <c r="W48" s="54"/>
    </row>
    <row r="49" spans="1:23">
      <c r="A49" s="19"/>
      <c r="B49" s="32" t="s">
        <v>1066</v>
      </c>
      <c r="C49" s="35"/>
      <c r="D49" s="51"/>
      <c r="E49" s="51"/>
      <c r="F49" s="51"/>
      <c r="G49" s="35"/>
      <c r="H49" s="51"/>
      <c r="I49" s="51"/>
      <c r="J49" s="35"/>
      <c r="K49" s="51"/>
      <c r="L49" s="51"/>
      <c r="M49" s="51"/>
      <c r="N49" s="35"/>
      <c r="O49" s="51"/>
      <c r="P49" s="51"/>
      <c r="Q49" s="35"/>
      <c r="R49" s="51"/>
      <c r="S49" s="51"/>
      <c r="T49" s="51"/>
      <c r="U49" s="35"/>
      <c r="V49" s="51"/>
      <c r="W49" s="51"/>
    </row>
    <row r="50" spans="1:23">
      <c r="A50" s="19"/>
      <c r="B50" s="175" t="s">
        <v>1063</v>
      </c>
      <c r="C50" s="54"/>
      <c r="D50" s="63" t="s">
        <v>313</v>
      </c>
      <c r="E50" s="84">
        <v>1266937</v>
      </c>
      <c r="F50" s="54"/>
      <c r="G50" s="54"/>
      <c r="H50" s="53">
        <v>8.83</v>
      </c>
      <c r="I50" s="63" t="s">
        <v>446</v>
      </c>
      <c r="J50" s="54"/>
      <c r="K50" s="63" t="s">
        <v>313</v>
      </c>
      <c r="L50" s="84">
        <v>573604</v>
      </c>
      <c r="M50" s="54"/>
      <c r="N50" s="54"/>
      <c r="O50" s="53">
        <v>4</v>
      </c>
      <c r="P50" s="63" t="s">
        <v>446</v>
      </c>
      <c r="Q50" s="54"/>
      <c r="R50" s="63" t="s">
        <v>313</v>
      </c>
      <c r="S50" s="84">
        <v>717005</v>
      </c>
      <c r="T50" s="54"/>
      <c r="U50" s="54"/>
      <c r="V50" s="53">
        <v>5</v>
      </c>
      <c r="W50" s="63" t="s">
        <v>446</v>
      </c>
    </row>
    <row r="51" spans="1:23">
      <c r="A51" s="19"/>
      <c r="B51" s="175"/>
      <c r="C51" s="54"/>
      <c r="D51" s="63"/>
      <c r="E51" s="84"/>
      <c r="F51" s="54"/>
      <c r="G51" s="54"/>
      <c r="H51" s="53"/>
      <c r="I51" s="63"/>
      <c r="J51" s="54"/>
      <c r="K51" s="63"/>
      <c r="L51" s="84"/>
      <c r="M51" s="54"/>
      <c r="N51" s="54"/>
      <c r="O51" s="53"/>
      <c r="P51" s="63"/>
      <c r="Q51" s="54"/>
      <c r="R51" s="63"/>
      <c r="S51" s="84"/>
      <c r="T51" s="54"/>
      <c r="U51" s="54"/>
      <c r="V51" s="53"/>
      <c r="W51" s="63"/>
    </row>
    <row r="52" spans="1:23">
      <c r="A52" s="19"/>
      <c r="B52" s="174" t="s">
        <v>1064</v>
      </c>
      <c r="C52" s="51"/>
      <c r="D52" s="87">
        <v>1266937</v>
      </c>
      <c r="E52" s="87"/>
      <c r="F52" s="51"/>
      <c r="G52" s="51"/>
      <c r="H52" s="50">
        <v>10.92</v>
      </c>
      <c r="I52" s="49" t="s">
        <v>446</v>
      </c>
      <c r="J52" s="51"/>
      <c r="K52" s="87">
        <v>464237</v>
      </c>
      <c r="L52" s="87"/>
      <c r="M52" s="51"/>
      <c r="N52" s="51"/>
      <c r="O52" s="50">
        <v>4</v>
      </c>
      <c r="P52" s="49" t="s">
        <v>446</v>
      </c>
      <c r="Q52" s="51"/>
      <c r="R52" s="87">
        <v>696356</v>
      </c>
      <c r="S52" s="87"/>
      <c r="T52" s="51"/>
      <c r="U52" s="51"/>
      <c r="V52" s="50">
        <v>6</v>
      </c>
      <c r="W52" s="49" t="s">
        <v>446</v>
      </c>
    </row>
    <row r="53" spans="1:23">
      <c r="A53" s="19"/>
      <c r="B53" s="174"/>
      <c r="C53" s="51"/>
      <c r="D53" s="87"/>
      <c r="E53" s="87"/>
      <c r="F53" s="51"/>
      <c r="G53" s="51"/>
      <c r="H53" s="50"/>
      <c r="I53" s="49"/>
      <c r="J53" s="51"/>
      <c r="K53" s="87"/>
      <c r="L53" s="87"/>
      <c r="M53" s="51"/>
      <c r="N53" s="51"/>
      <c r="O53" s="50"/>
      <c r="P53" s="49"/>
      <c r="Q53" s="51"/>
      <c r="R53" s="87"/>
      <c r="S53" s="87"/>
      <c r="T53" s="51"/>
      <c r="U53" s="51"/>
      <c r="V53" s="50"/>
      <c r="W53" s="49"/>
    </row>
    <row r="54" spans="1:23">
      <c r="A54" s="19"/>
      <c r="B54" s="175" t="s">
        <v>1065</v>
      </c>
      <c r="C54" s="54"/>
      <c r="D54" s="84">
        <v>1412368</v>
      </c>
      <c r="E54" s="84"/>
      <c r="F54" s="54"/>
      <c r="G54" s="54"/>
      <c r="H54" s="53">
        <v>12.17</v>
      </c>
      <c r="I54" s="63" t="s">
        <v>446</v>
      </c>
      <c r="J54" s="54"/>
      <c r="K54" s="84">
        <v>928474</v>
      </c>
      <c r="L54" s="84"/>
      <c r="M54" s="54"/>
      <c r="N54" s="54"/>
      <c r="O54" s="53">
        <v>8</v>
      </c>
      <c r="P54" s="63" t="s">
        <v>446</v>
      </c>
      <c r="Q54" s="54"/>
      <c r="R54" s="84">
        <v>1160593</v>
      </c>
      <c r="S54" s="84"/>
      <c r="T54" s="54"/>
      <c r="U54" s="54"/>
      <c r="V54" s="53">
        <v>10</v>
      </c>
      <c r="W54" s="63" t="s">
        <v>446</v>
      </c>
    </row>
    <row r="55" spans="1:23">
      <c r="A55" s="19"/>
      <c r="B55" s="175"/>
      <c r="C55" s="54"/>
      <c r="D55" s="84"/>
      <c r="E55" s="84"/>
      <c r="F55" s="54"/>
      <c r="G55" s="54"/>
      <c r="H55" s="53"/>
      <c r="I55" s="63"/>
      <c r="J55" s="54"/>
      <c r="K55" s="84"/>
      <c r="L55" s="84"/>
      <c r="M55" s="54"/>
      <c r="N55" s="54"/>
      <c r="O55" s="53"/>
      <c r="P55" s="63"/>
      <c r="Q55" s="54"/>
      <c r="R55" s="84"/>
      <c r="S55" s="84"/>
      <c r="T55" s="54"/>
      <c r="U55" s="54"/>
      <c r="V55" s="53"/>
      <c r="W55" s="63"/>
    </row>
  </sheetData>
  <mergeCells count="341">
    <mergeCell ref="B5:W5"/>
    <mergeCell ref="T54:T55"/>
    <mergeCell ref="U54:U55"/>
    <mergeCell ref="V54:V55"/>
    <mergeCell ref="W54:W55"/>
    <mergeCell ref="A1:A2"/>
    <mergeCell ref="B1:W1"/>
    <mergeCell ref="B2:W2"/>
    <mergeCell ref="B3:W3"/>
    <mergeCell ref="A4:A55"/>
    <mergeCell ref="B4:W4"/>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T50:T51"/>
    <mergeCell ref="U50:U51"/>
    <mergeCell ref="V50:V51"/>
    <mergeCell ref="W50:W51"/>
    <mergeCell ref="B52:B53"/>
    <mergeCell ref="C52:C53"/>
    <mergeCell ref="D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I49"/>
    <mergeCell ref="K49:M49"/>
    <mergeCell ref="O49:P49"/>
    <mergeCell ref="R49:T49"/>
    <mergeCell ref="V49:W49"/>
    <mergeCell ref="T46:T47"/>
    <mergeCell ref="U46:U47"/>
    <mergeCell ref="V46:V47"/>
    <mergeCell ref="W46:W47"/>
    <mergeCell ref="D48:F48"/>
    <mergeCell ref="H48:I48"/>
    <mergeCell ref="K48:M48"/>
    <mergeCell ref="O48:P48"/>
    <mergeCell ref="R48:T48"/>
    <mergeCell ref="V48:W48"/>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T42:T43"/>
    <mergeCell ref="U42:U43"/>
    <mergeCell ref="V42:V43"/>
    <mergeCell ref="W42:W43"/>
    <mergeCell ref="B44:B45"/>
    <mergeCell ref="C44:C45"/>
    <mergeCell ref="D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I41"/>
    <mergeCell ref="K41:M41"/>
    <mergeCell ref="O41:P41"/>
    <mergeCell ref="R41:T41"/>
    <mergeCell ref="V41:W41"/>
    <mergeCell ref="V38:W38"/>
    <mergeCell ref="D39:W39"/>
    <mergeCell ref="D40:F40"/>
    <mergeCell ref="H40:I40"/>
    <mergeCell ref="K40:M40"/>
    <mergeCell ref="O40:P40"/>
    <mergeCell ref="R40:T40"/>
    <mergeCell ref="V40:W40"/>
    <mergeCell ref="Q34:Q37"/>
    <mergeCell ref="R34:W34"/>
    <mergeCell ref="R35:W35"/>
    <mergeCell ref="R36:W36"/>
    <mergeCell ref="R37:W37"/>
    <mergeCell ref="D38:F38"/>
    <mergeCell ref="H38:I38"/>
    <mergeCell ref="K38:M38"/>
    <mergeCell ref="O38:P38"/>
    <mergeCell ref="R38:T38"/>
    <mergeCell ref="B34:B37"/>
    <mergeCell ref="C34:C37"/>
    <mergeCell ref="D34:I37"/>
    <mergeCell ref="J34:J37"/>
    <mergeCell ref="K34:P34"/>
    <mergeCell ref="K35:P35"/>
    <mergeCell ref="K36:P36"/>
    <mergeCell ref="K37:P37"/>
    <mergeCell ref="T29:T30"/>
    <mergeCell ref="U29:U30"/>
    <mergeCell ref="V29:V30"/>
    <mergeCell ref="W29:W30"/>
    <mergeCell ref="B31:W31"/>
    <mergeCell ref="D33:I33"/>
    <mergeCell ref="K33:W33"/>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I24"/>
    <mergeCell ref="K24:M24"/>
    <mergeCell ref="O24:P24"/>
    <mergeCell ref="R24:T24"/>
    <mergeCell ref="V24:W24"/>
    <mergeCell ref="T21:T22"/>
    <mergeCell ref="U21:U22"/>
    <mergeCell ref="V21:V22"/>
    <mergeCell ref="W21:W22"/>
    <mergeCell ref="D23:F23"/>
    <mergeCell ref="H23:I23"/>
    <mergeCell ref="K23:M23"/>
    <mergeCell ref="O23:P23"/>
    <mergeCell ref="R23:T23"/>
    <mergeCell ref="V23:W23"/>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O16:P16"/>
    <mergeCell ref="R16:T16"/>
    <mergeCell ref="V16:W16"/>
    <mergeCell ref="D14:W14"/>
    <mergeCell ref="D15:F15"/>
    <mergeCell ref="H15:I15"/>
    <mergeCell ref="K15:M15"/>
    <mergeCell ref="O15:P15"/>
    <mergeCell ref="R15:T15"/>
    <mergeCell ref="V15:W15"/>
    <mergeCell ref="D13:F13"/>
    <mergeCell ref="H13:I13"/>
    <mergeCell ref="K13:M13"/>
    <mergeCell ref="O13:P13"/>
    <mergeCell ref="R13:T13"/>
    <mergeCell ref="V13:W13"/>
    <mergeCell ref="K12:P12"/>
    <mergeCell ref="Q9:Q12"/>
    <mergeCell ref="R9:W9"/>
    <mergeCell ref="R10:W10"/>
    <mergeCell ref="R11:W11"/>
    <mergeCell ref="R12:W12"/>
    <mergeCell ref="B6:W6"/>
    <mergeCell ref="D8:I8"/>
    <mergeCell ref="K8:W8"/>
    <mergeCell ref="B9:B12"/>
    <mergeCell ref="C9:C12"/>
    <mergeCell ref="D9:I12"/>
    <mergeCell ref="J9:J12"/>
    <mergeCell ref="K9:P9"/>
    <mergeCell ref="K10:P10"/>
    <mergeCell ref="K11:P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2" width="36.5703125" bestFit="1" customWidth="1"/>
    <col min="3" max="3" width="2" customWidth="1"/>
    <col min="4" max="4" width="7.5703125" customWidth="1"/>
    <col min="6" max="6" width="1.5703125" customWidth="1"/>
    <col min="7" max="7" width="7.5703125" customWidth="1"/>
    <col min="9" max="9" width="1.5703125" customWidth="1"/>
    <col min="10" max="10" width="7.5703125" customWidth="1"/>
    <col min="11" max="11" width="8.140625" customWidth="1"/>
    <col min="12" max="12" width="1.5703125" customWidth="1"/>
  </cols>
  <sheetData>
    <row r="1" spans="1:12" ht="15" customHeight="1">
      <c r="A1" s="9" t="s">
        <v>134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069</v>
      </c>
      <c r="B3" s="18"/>
      <c r="C3" s="18"/>
      <c r="D3" s="18"/>
      <c r="E3" s="18"/>
      <c r="F3" s="18"/>
      <c r="G3" s="18"/>
      <c r="H3" s="18"/>
      <c r="I3" s="18"/>
      <c r="J3" s="18"/>
      <c r="K3" s="18"/>
      <c r="L3" s="18"/>
    </row>
    <row r="4" spans="1:12">
      <c r="A4" s="19" t="s">
        <v>1071</v>
      </c>
      <c r="B4" s="20" t="s">
        <v>1071</v>
      </c>
      <c r="C4" s="20"/>
      <c r="D4" s="20"/>
      <c r="E4" s="20"/>
      <c r="F4" s="20"/>
      <c r="G4" s="20"/>
      <c r="H4" s="20"/>
      <c r="I4" s="20"/>
      <c r="J4" s="20"/>
      <c r="K4" s="20"/>
      <c r="L4" s="20"/>
    </row>
    <row r="5" spans="1:12">
      <c r="A5" s="19"/>
      <c r="B5" s="74"/>
      <c r="C5" s="74"/>
      <c r="D5" s="74"/>
      <c r="E5" s="74"/>
      <c r="F5" s="74"/>
      <c r="G5" s="74"/>
      <c r="H5" s="74"/>
      <c r="I5" s="74"/>
      <c r="J5" s="74"/>
      <c r="K5" s="74"/>
      <c r="L5" s="74"/>
    </row>
    <row r="6" spans="1:12">
      <c r="A6" s="19"/>
      <c r="B6" s="44"/>
      <c r="C6" s="44"/>
      <c r="D6" s="44"/>
      <c r="E6" s="44"/>
      <c r="F6" s="44"/>
      <c r="G6" s="44"/>
      <c r="H6" s="44"/>
      <c r="I6" s="44"/>
    </row>
    <row r="7" spans="1:12">
      <c r="A7" s="19"/>
      <c r="B7" s="13"/>
      <c r="C7" s="13"/>
      <c r="D7" s="13"/>
      <c r="E7" s="13"/>
      <c r="F7" s="13"/>
      <c r="G7" s="13"/>
      <c r="H7" s="13"/>
      <c r="I7" s="13"/>
    </row>
    <row r="8" spans="1:12" ht="15.75" thickBot="1">
      <c r="A8" s="19"/>
      <c r="B8" s="28"/>
      <c r="C8" s="38"/>
      <c r="D8" s="70" t="s">
        <v>533</v>
      </c>
      <c r="E8" s="70"/>
      <c r="F8" s="70"/>
      <c r="G8" s="70"/>
      <c r="H8" s="70"/>
      <c r="I8" s="70"/>
    </row>
    <row r="9" spans="1:12" ht="15.75" thickBot="1">
      <c r="A9" s="19"/>
      <c r="B9" s="28"/>
      <c r="C9" s="38"/>
      <c r="D9" s="104">
        <v>2014</v>
      </c>
      <c r="E9" s="104"/>
      <c r="F9" s="104"/>
      <c r="G9" s="38"/>
      <c r="H9" s="104">
        <v>2013</v>
      </c>
      <c r="I9" s="104"/>
    </row>
    <row r="10" spans="1:12">
      <c r="A10" s="19"/>
      <c r="B10" s="28"/>
      <c r="C10" s="38"/>
      <c r="D10" s="70" t="s">
        <v>366</v>
      </c>
      <c r="E10" s="70"/>
      <c r="F10" s="70"/>
      <c r="G10" s="70"/>
      <c r="H10" s="70"/>
      <c r="I10" s="70"/>
    </row>
    <row r="11" spans="1:12">
      <c r="A11" s="19"/>
      <c r="B11" s="32" t="s">
        <v>1072</v>
      </c>
      <c r="C11" s="35"/>
      <c r="D11" s="51"/>
      <c r="E11" s="51"/>
      <c r="F11" s="51"/>
      <c r="G11" s="35"/>
      <c r="H11" s="51"/>
      <c r="I11" s="51"/>
    </row>
    <row r="12" spans="1:12">
      <c r="A12" s="19"/>
      <c r="B12" s="83" t="s">
        <v>1073</v>
      </c>
      <c r="C12" s="54"/>
      <c r="D12" s="63" t="s">
        <v>313</v>
      </c>
      <c r="E12" s="84">
        <v>1022231</v>
      </c>
      <c r="F12" s="54"/>
      <c r="G12" s="54"/>
      <c r="H12" s="84">
        <v>6515</v>
      </c>
      <c r="I12" s="54"/>
    </row>
    <row r="13" spans="1:12">
      <c r="A13" s="19"/>
      <c r="B13" s="83"/>
      <c r="C13" s="54"/>
      <c r="D13" s="63"/>
      <c r="E13" s="84"/>
      <c r="F13" s="54"/>
      <c r="G13" s="54"/>
      <c r="H13" s="84"/>
      <c r="I13" s="54"/>
    </row>
    <row r="14" spans="1:12">
      <c r="A14" s="19"/>
      <c r="B14" s="57" t="s">
        <v>32</v>
      </c>
      <c r="C14" s="51"/>
      <c r="D14" s="87">
        <v>3791</v>
      </c>
      <c r="E14" s="87"/>
      <c r="F14" s="51"/>
      <c r="G14" s="51"/>
      <c r="H14" s="87">
        <v>3910</v>
      </c>
      <c r="I14" s="51"/>
    </row>
    <row r="15" spans="1:12">
      <c r="A15" s="19"/>
      <c r="B15" s="57"/>
      <c r="C15" s="51"/>
      <c r="D15" s="87"/>
      <c r="E15" s="87"/>
      <c r="F15" s="51"/>
      <c r="G15" s="51"/>
      <c r="H15" s="87"/>
      <c r="I15" s="51"/>
    </row>
    <row r="16" spans="1:12">
      <c r="A16" s="19"/>
      <c r="B16" s="83" t="s">
        <v>1074</v>
      </c>
      <c r="C16" s="54"/>
      <c r="D16" s="84">
        <v>2409557</v>
      </c>
      <c r="E16" s="84"/>
      <c r="F16" s="54"/>
      <c r="G16" s="54"/>
      <c r="H16" s="84">
        <v>1243679</v>
      </c>
      <c r="I16" s="54"/>
    </row>
    <row r="17" spans="1:12">
      <c r="A17" s="19"/>
      <c r="B17" s="83"/>
      <c r="C17" s="54"/>
      <c r="D17" s="84"/>
      <c r="E17" s="84"/>
      <c r="F17" s="54"/>
      <c r="G17" s="54"/>
      <c r="H17" s="84"/>
      <c r="I17" s="54"/>
    </row>
    <row r="18" spans="1:12">
      <c r="A18" s="19"/>
      <c r="B18" s="57" t="s">
        <v>1075</v>
      </c>
      <c r="C18" s="51"/>
      <c r="D18" s="87">
        <v>96951</v>
      </c>
      <c r="E18" s="87"/>
      <c r="F18" s="51"/>
      <c r="G18" s="51"/>
      <c r="H18" s="87">
        <v>33491</v>
      </c>
      <c r="I18" s="51"/>
    </row>
    <row r="19" spans="1:12">
      <c r="A19" s="19"/>
      <c r="B19" s="57"/>
      <c r="C19" s="51"/>
      <c r="D19" s="87"/>
      <c r="E19" s="87"/>
      <c r="F19" s="51"/>
      <c r="G19" s="51"/>
      <c r="H19" s="87"/>
      <c r="I19" s="51"/>
    </row>
    <row r="20" spans="1:12">
      <c r="A20" s="19"/>
      <c r="B20" s="83" t="s">
        <v>43</v>
      </c>
      <c r="C20" s="54"/>
      <c r="D20" s="84">
        <v>52499</v>
      </c>
      <c r="E20" s="84"/>
      <c r="F20" s="54"/>
      <c r="G20" s="54"/>
      <c r="H20" s="84">
        <v>52974</v>
      </c>
      <c r="I20" s="54"/>
    </row>
    <row r="21" spans="1:12" ht="15.75" thickBot="1">
      <c r="A21" s="19"/>
      <c r="B21" s="83"/>
      <c r="C21" s="54"/>
      <c r="D21" s="96"/>
      <c r="E21" s="96"/>
      <c r="F21" s="56"/>
      <c r="G21" s="54"/>
      <c r="H21" s="96"/>
      <c r="I21" s="56"/>
    </row>
    <row r="22" spans="1:12">
      <c r="A22" s="19"/>
      <c r="B22" s="86" t="s">
        <v>1076</v>
      </c>
      <c r="C22" s="51"/>
      <c r="D22" s="98" t="s">
        <v>313</v>
      </c>
      <c r="E22" s="89">
        <v>3585029</v>
      </c>
      <c r="F22" s="60"/>
      <c r="G22" s="51"/>
      <c r="H22" s="89">
        <v>1340569</v>
      </c>
      <c r="I22" s="60"/>
    </row>
    <row r="23" spans="1:12" ht="15.75" thickBot="1">
      <c r="A23" s="19"/>
      <c r="B23" s="86"/>
      <c r="C23" s="51"/>
      <c r="D23" s="99"/>
      <c r="E23" s="100"/>
      <c r="F23" s="101"/>
      <c r="G23" s="51"/>
      <c r="H23" s="100"/>
      <c r="I23" s="101"/>
    </row>
    <row r="24" spans="1:12" ht="15.75" thickTop="1">
      <c r="A24" s="19"/>
      <c r="B24" s="36" t="s">
        <v>1077</v>
      </c>
      <c r="C24" s="38"/>
      <c r="D24" s="144"/>
      <c r="E24" s="144"/>
      <c r="F24" s="144"/>
      <c r="G24" s="38"/>
      <c r="H24" s="144"/>
      <c r="I24" s="144"/>
    </row>
    <row r="25" spans="1:12">
      <c r="A25" s="19"/>
      <c r="B25" s="57" t="s">
        <v>50</v>
      </c>
      <c r="C25" s="51"/>
      <c r="D25" s="49" t="s">
        <v>313</v>
      </c>
      <c r="E25" s="87">
        <v>7174</v>
      </c>
      <c r="F25" s="51"/>
      <c r="G25" s="51"/>
      <c r="H25" s="87">
        <v>6242</v>
      </c>
      <c r="I25" s="51"/>
    </row>
    <row r="26" spans="1:12">
      <c r="A26" s="19"/>
      <c r="B26" s="57"/>
      <c r="C26" s="51"/>
      <c r="D26" s="49"/>
      <c r="E26" s="87"/>
      <c r="F26" s="51"/>
      <c r="G26" s="51"/>
      <c r="H26" s="87"/>
      <c r="I26" s="51"/>
    </row>
    <row r="27" spans="1:12">
      <c r="A27" s="19"/>
      <c r="B27" s="83" t="s">
        <v>1078</v>
      </c>
      <c r="C27" s="54"/>
      <c r="D27" s="84">
        <v>3577855</v>
      </c>
      <c r="E27" s="84"/>
      <c r="F27" s="54"/>
      <c r="G27" s="54"/>
      <c r="H27" s="84">
        <v>1334327</v>
      </c>
      <c r="I27" s="54"/>
    </row>
    <row r="28" spans="1:12" ht="15.75" thickBot="1">
      <c r="A28" s="19"/>
      <c r="B28" s="83"/>
      <c r="C28" s="54"/>
      <c r="D28" s="96"/>
      <c r="E28" s="96"/>
      <c r="F28" s="56"/>
      <c r="G28" s="54"/>
      <c r="H28" s="96"/>
      <c r="I28" s="56"/>
    </row>
    <row r="29" spans="1:12">
      <c r="A29" s="19"/>
      <c r="B29" s="86" t="s">
        <v>1079</v>
      </c>
      <c r="C29" s="51"/>
      <c r="D29" s="98" t="s">
        <v>313</v>
      </c>
      <c r="E29" s="89">
        <v>3585029</v>
      </c>
      <c r="F29" s="60"/>
      <c r="G29" s="51"/>
      <c r="H29" s="89">
        <v>1340569</v>
      </c>
      <c r="I29" s="60"/>
    </row>
    <row r="30" spans="1:12" ht="15.75" thickBot="1">
      <c r="A30" s="19"/>
      <c r="B30" s="86"/>
      <c r="C30" s="51"/>
      <c r="D30" s="99"/>
      <c r="E30" s="100"/>
      <c r="F30" s="101"/>
      <c r="G30" s="51"/>
      <c r="H30" s="100"/>
      <c r="I30" s="101"/>
    </row>
    <row r="31" spans="1:12" ht="15.75" thickTop="1">
      <c r="A31" s="19" t="s">
        <v>1343</v>
      </c>
      <c r="B31" s="20" t="s">
        <v>1080</v>
      </c>
      <c r="C31" s="20"/>
      <c r="D31" s="20"/>
      <c r="E31" s="20"/>
      <c r="F31" s="20"/>
      <c r="G31" s="20"/>
      <c r="H31" s="20"/>
      <c r="I31" s="20"/>
      <c r="J31" s="20"/>
      <c r="K31" s="20"/>
      <c r="L31" s="20"/>
    </row>
    <row r="32" spans="1:12">
      <c r="A32" s="19"/>
      <c r="B32" s="74"/>
      <c r="C32" s="74"/>
      <c r="D32" s="74"/>
      <c r="E32" s="74"/>
      <c r="F32" s="74"/>
      <c r="G32" s="74"/>
      <c r="H32" s="74"/>
      <c r="I32" s="74"/>
      <c r="J32" s="74"/>
      <c r="K32" s="74"/>
      <c r="L32" s="74"/>
    </row>
    <row r="33" spans="1:11">
      <c r="A33" s="19"/>
      <c r="B33" s="44"/>
      <c r="C33" s="44"/>
      <c r="D33" s="44"/>
      <c r="E33" s="44"/>
      <c r="F33" s="44"/>
      <c r="G33" s="44"/>
      <c r="H33" s="44"/>
      <c r="I33" s="44"/>
      <c r="J33" s="44"/>
      <c r="K33" s="44"/>
    </row>
    <row r="34" spans="1:11">
      <c r="A34" s="19"/>
      <c r="B34" s="13"/>
      <c r="C34" s="13"/>
      <c r="D34" s="13"/>
      <c r="E34" s="13"/>
      <c r="F34" s="13"/>
      <c r="G34" s="13"/>
      <c r="H34" s="13"/>
      <c r="I34" s="13"/>
      <c r="J34" s="13"/>
      <c r="K34" s="13"/>
    </row>
    <row r="35" spans="1:11" ht="15.75" thickBot="1">
      <c r="A35" s="19"/>
      <c r="B35" s="28"/>
      <c r="C35" s="70" t="s">
        <v>795</v>
      </c>
      <c r="D35" s="70"/>
      <c r="E35" s="70"/>
      <c r="F35" s="70"/>
      <c r="G35" s="70"/>
      <c r="H35" s="70"/>
      <c r="I35" s="70"/>
      <c r="J35" s="70"/>
      <c r="K35" s="70"/>
    </row>
    <row r="36" spans="1:11" ht="15.75" thickBot="1">
      <c r="A36" s="19"/>
      <c r="B36" s="28"/>
      <c r="C36" s="104">
        <v>2014</v>
      </c>
      <c r="D36" s="104"/>
      <c r="E36" s="104"/>
      <c r="F36" s="38"/>
      <c r="G36" s="104">
        <v>2013</v>
      </c>
      <c r="H36" s="104"/>
      <c r="I36" s="38"/>
      <c r="J36" s="104">
        <v>2012</v>
      </c>
      <c r="K36" s="104"/>
    </row>
    <row r="37" spans="1:11">
      <c r="A37" s="19"/>
      <c r="B37" s="28"/>
      <c r="C37" s="81" t="s">
        <v>366</v>
      </c>
      <c r="D37" s="81"/>
      <c r="E37" s="81"/>
      <c r="F37" s="81"/>
      <c r="G37" s="81"/>
      <c r="H37" s="81"/>
      <c r="I37" s="81"/>
      <c r="J37" s="81"/>
      <c r="K37" s="81"/>
    </row>
    <row r="38" spans="1:11">
      <c r="A38" s="19"/>
      <c r="B38" s="32" t="s">
        <v>1081</v>
      </c>
      <c r="C38" s="51"/>
      <c r="D38" s="51"/>
      <c r="E38" s="51"/>
      <c r="F38" s="35"/>
      <c r="G38" s="51"/>
      <c r="H38" s="51"/>
      <c r="I38" s="35"/>
      <c r="J38" s="51"/>
      <c r="K38" s="51"/>
    </row>
    <row r="39" spans="1:11">
      <c r="A39" s="19"/>
      <c r="B39" s="83" t="s">
        <v>1082</v>
      </c>
      <c r="C39" s="63" t="s">
        <v>313</v>
      </c>
      <c r="D39" s="84">
        <v>2565</v>
      </c>
      <c r="E39" s="54"/>
      <c r="F39" s="54"/>
      <c r="G39" s="84">
        <v>1176</v>
      </c>
      <c r="H39" s="54"/>
      <c r="I39" s="54"/>
      <c r="J39" s="84">
        <v>1167</v>
      </c>
      <c r="K39" s="54"/>
    </row>
    <row r="40" spans="1:11">
      <c r="A40" s="19"/>
      <c r="B40" s="83"/>
      <c r="C40" s="63"/>
      <c r="D40" s="84"/>
      <c r="E40" s="54"/>
      <c r="F40" s="54"/>
      <c r="G40" s="84"/>
      <c r="H40" s="54"/>
      <c r="I40" s="54"/>
      <c r="J40" s="84"/>
      <c r="K40" s="54"/>
    </row>
    <row r="41" spans="1:11">
      <c r="A41" s="19"/>
      <c r="B41" s="57" t="s">
        <v>1083</v>
      </c>
      <c r="C41" s="50" t="s">
        <v>369</v>
      </c>
      <c r="D41" s="50"/>
      <c r="E41" s="51"/>
      <c r="F41" s="51"/>
      <c r="G41" s="87">
        <v>10000</v>
      </c>
      <c r="H41" s="51"/>
      <c r="I41" s="51"/>
      <c r="J41" s="87">
        <v>135000</v>
      </c>
      <c r="K41" s="51"/>
    </row>
    <row r="42" spans="1:11">
      <c r="A42" s="19"/>
      <c r="B42" s="57"/>
      <c r="C42" s="50"/>
      <c r="D42" s="50"/>
      <c r="E42" s="51"/>
      <c r="F42" s="51"/>
      <c r="G42" s="87"/>
      <c r="H42" s="51"/>
      <c r="I42" s="51"/>
      <c r="J42" s="87"/>
      <c r="K42" s="51"/>
    </row>
    <row r="43" spans="1:11">
      <c r="A43" s="19"/>
      <c r="B43" s="83" t="s">
        <v>1084</v>
      </c>
      <c r="C43" s="53" t="s">
        <v>369</v>
      </c>
      <c r="D43" s="53"/>
      <c r="E43" s="54"/>
      <c r="F43" s="54"/>
      <c r="G43" s="53" t="s">
        <v>369</v>
      </c>
      <c r="H43" s="54"/>
      <c r="I43" s="54"/>
      <c r="J43" s="53" t="s">
        <v>369</v>
      </c>
      <c r="K43" s="54"/>
    </row>
    <row r="44" spans="1:11">
      <c r="A44" s="19"/>
      <c r="B44" s="83"/>
      <c r="C44" s="53"/>
      <c r="D44" s="53"/>
      <c r="E44" s="54"/>
      <c r="F44" s="54"/>
      <c r="G44" s="53"/>
      <c r="H44" s="54"/>
      <c r="I44" s="54"/>
      <c r="J44" s="53"/>
      <c r="K44" s="54"/>
    </row>
    <row r="45" spans="1:11">
      <c r="A45" s="19"/>
      <c r="B45" s="57" t="s">
        <v>1085</v>
      </c>
      <c r="C45" s="50">
        <v>145</v>
      </c>
      <c r="D45" s="50"/>
      <c r="E45" s="51"/>
      <c r="F45" s="51"/>
      <c r="G45" s="50">
        <v>89</v>
      </c>
      <c r="H45" s="51"/>
      <c r="I45" s="51"/>
      <c r="J45" s="50" t="s">
        <v>1086</v>
      </c>
      <c r="K45" s="49" t="s">
        <v>319</v>
      </c>
    </row>
    <row r="46" spans="1:11" ht="15.75" thickBot="1">
      <c r="A46" s="19"/>
      <c r="B46" s="57"/>
      <c r="C46" s="59"/>
      <c r="D46" s="59"/>
      <c r="E46" s="61"/>
      <c r="F46" s="51"/>
      <c r="G46" s="59"/>
      <c r="H46" s="61"/>
      <c r="I46" s="51"/>
      <c r="J46" s="59"/>
      <c r="K46" s="94"/>
    </row>
    <row r="47" spans="1:11">
      <c r="A47" s="19"/>
      <c r="B47" s="54"/>
      <c r="C47" s="91">
        <v>2710</v>
      </c>
      <c r="D47" s="91"/>
      <c r="E47" s="67"/>
      <c r="F47" s="54"/>
      <c r="G47" s="91">
        <v>11265</v>
      </c>
      <c r="H47" s="67"/>
      <c r="I47" s="54"/>
      <c r="J47" s="91">
        <v>136126</v>
      </c>
      <c r="K47" s="67"/>
    </row>
    <row r="48" spans="1:11">
      <c r="A48" s="19"/>
      <c r="B48" s="54"/>
      <c r="C48" s="84"/>
      <c r="D48" s="84"/>
      <c r="E48" s="54"/>
      <c r="F48" s="54"/>
      <c r="G48" s="84"/>
      <c r="H48" s="54"/>
      <c r="I48" s="54"/>
      <c r="J48" s="84"/>
      <c r="K48" s="54"/>
    </row>
    <row r="49" spans="1:12">
      <c r="A49" s="19"/>
      <c r="B49" s="32" t="s">
        <v>1087</v>
      </c>
      <c r="C49" s="51"/>
      <c r="D49" s="51"/>
      <c r="E49" s="51"/>
      <c r="F49" s="35"/>
      <c r="G49" s="51"/>
      <c r="H49" s="51"/>
      <c r="I49" s="35"/>
      <c r="J49" s="51"/>
      <c r="K49" s="51"/>
    </row>
    <row r="50" spans="1:12">
      <c r="A50" s="19"/>
      <c r="B50" s="83" t="s">
        <v>1088</v>
      </c>
      <c r="C50" s="84">
        <v>12240</v>
      </c>
      <c r="D50" s="84"/>
      <c r="E50" s="54"/>
      <c r="F50" s="54"/>
      <c r="G50" s="84">
        <v>1473</v>
      </c>
      <c r="H50" s="54"/>
      <c r="I50" s="54"/>
      <c r="J50" s="84">
        <v>1413</v>
      </c>
      <c r="K50" s="54"/>
    </row>
    <row r="51" spans="1:12" ht="15.75" thickBot="1">
      <c r="A51" s="19"/>
      <c r="B51" s="83"/>
      <c r="C51" s="96"/>
      <c r="D51" s="96"/>
      <c r="E51" s="56"/>
      <c r="F51" s="54"/>
      <c r="G51" s="96"/>
      <c r="H51" s="56"/>
      <c r="I51" s="54"/>
      <c r="J51" s="96"/>
      <c r="K51" s="56"/>
    </row>
    <row r="52" spans="1:12">
      <c r="A52" s="19"/>
      <c r="B52" s="57" t="s">
        <v>114</v>
      </c>
      <c r="C52" s="58" t="s">
        <v>1089</v>
      </c>
      <c r="D52" s="58"/>
      <c r="E52" s="98" t="s">
        <v>319</v>
      </c>
      <c r="F52" s="51"/>
      <c r="G52" s="89">
        <v>9792</v>
      </c>
      <c r="H52" s="60"/>
      <c r="I52" s="51"/>
      <c r="J52" s="89">
        <v>134713</v>
      </c>
      <c r="K52" s="60"/>
    </row>
    <row r="53" spans="1:12">
      <c r="A53" s="19"/>
      <c r="B53" s="57"/>
      <c r="C53" s="50"/>
      <c r="D53" s="50"/>
      <c r="E53" s="49"/>
      <c r="F53" s="51"/>
      <c r="G53" s="87"/>
      <c r="H53" s="51"/>
      <c r="I53" s="51"/>
      <c r="J53" s="87"/>
      <c r="K53" s="51"/>
    </row>
    <row r="54" spans="1:12">
      <c r="A54" s="19"/>
      <c r="B54" s="52" t="s">
        <v>1090</v>
      </c>
      <c r="C54" s="53" t="s">
        <v>1091</v>
      </c>
      <c r="D54" s="53"/>
      <c r="E54" s="63" t="s">
        <v>319</v>
      </c>
      <c r="F54" s="54"/>
      <c r="G54" s="53">
        <v>233</v>
      </c>
      <c r="H54" s="54"/>
      <c r="I54" s="54"/>
      <c r="J54" s="53" t="s">
        <v>1092</v>
      </c>
      <c r="K54" s="63" t="s">
        <v>319</v>
      </c>
    </row>
    <row r="55" spans="1:12" ht="15.75" thickBot="1">
      <c r="A55" s="19"/>
      <c r="B55" s="52"/>
      <c r="C55" s="55"/>
      <c r="D55" s="55"/>
      <c r="E55" s="97"/>
      <c r="F55" s="54"/>
      <c r="G55" s="55"/>
      <c r="H55" s="56"/>
      <c r="I55" s="54"/>
      <c r="J55" s="55"/>
      <c r="K55" s="97"/>
    </row>
    <row r="56" spans="1:12">
      <c r="A56" s="19"/>
      <c r="B56" s="48" t="s">
        <v>1093</v>
      </c>
      <c r="C56" s="58" t="s">
        <v>1094</v>
      </c>
      <c r="D56" s="58"/>
      <c r="E56" s="98" t="s">
        <v>319</v>
      </c>
      <c r="F56" s="51"/>
      <c r="G56" s="89">
        <v>9559</v>
      </c>
      <c r="H56" s="60"/>
      <c r="I56" s="51"/>
      <c r="J56" s="89">
        <v>134825</v>
      </c>
      <c r="K56" s="60"/>
    </row>
    <row r="57" spans="1:12">
      <c r="A57" s="19"/>
      <c r="B57" s="48"/>
      <c r="C57" s="50"/>
      <c r="D57" s="50"/>
      <c r="E57" s="49"/>
      <c r="F57" s="51"/>
      <c r="G57" s="87"/>
      <c r="H57" s="51"/>
      <c r="I57" s="51"/>
      <c r="J57" s="87"/>
      <c r="K57" s="51"/>
    </row>
    <row r="58" spans="1:12">
      <c r="A58" s="19"/>
      <c r="B58" s="52" t="s">
        <v>1095</v>
      </c>
      <c r="C58" s="84">
        <v>137576</v>
      </c>
      <c r="D58" s="84"/>
      <c r="E58" s="54"/>
      <c r="F58" s="54"/>
      <c r="G58" s="84">
        <v>102472</v>
      </c>
      <c r="H58" s="54"/>
      <c r="I58" s="54"/>
      <c r="J58" s="53" t="s">
        <v>1096</v>
      </c>
      <c r="K58" s="63" t="s">
        <v>319</v>
      </c>
    </row>
    <row r="59" spans="1:12" ht="15.75" thickBot="1">
      <c r="A59" s="19"/>
      <c r="B59" s="52"/>
      <c r="C59" s="96"/>
      <c r="D59" s="96"/>
      <c r="E59" s="56"/>
      <c r="F59" s="54"/>
      <c r="G59" s="96"/>
      <c r="H59" s="56"/>
      <c r="I59" s="54"/>
      <c r="J59" s="55"/>
      <c r="K59" s="97"/>
    </row>
    <row r="60" spans="1:12">
      <c r="A60" s="19"/>
      <c r="B60" s="57" t="s">
        <v>1097</v>
      </c>
      <c r="C60" s="98" t="s">
        <v>313</v>
      </c>
      <c r="D60" s="89">
        <v>131721</v>
      </c>
      <c r="E60" s="60"/>
      <c r="F60" s="51"/>
      <c r="G60" s="89">
        <v>112031</v>
      </c>
      <c r="H60" s="60"/>
      <c r="I60" s="51"/>
      <c r="J60" s="89">
        <v>88767</v>
      </c>
      <c r="K60" s="60"/>
    </row>
    <row r="61" spans="1:12" ht="15.75" thickBot="1">
      <c r="A61" s="19"/>
      <c r="B61" s="57"/>
      <c r="C61" s="99"/>
      <c r="D61" s="100"/>
      <c r="E61" s="101"/>
      <c r="F61" s="51"/>
      <c r="G61" s="100"/>
      <c r="H61" s="101"/>
      <c r="I61" s="51"/>
      <c r="J61" s="100"/>
      <c r="K61" s="101"/>
    </row>
    <row r="62" spans="1:12" ht="15.75" thickTop="1">
      <c r="A62" s="19" t="s">
        <v>1344</v>
      </c>
      <c r="B62" s="20" t="s">
        <v>1344</v>
      </c>
      <c r="C62" s="20"/>
      <c r="D62" s="20"/>
      <c r="E62" s="20"/>
      <c r="F62" s="20"/>
      <c r="G62" s="20"/>
      <c r="H62" s="20"/>
      <c r="I62" s="20"/>
      <c r="J62" s="20"/>
      <c r="K62" s="20"/>
      <c r="L62" s="20"/>
    </row>
    <row r="63" spans="1:12">
      <c r="A63" s="19"/>
      <c r="B63" s="44"/>
      <c r="C63" s="44"/>
      <c r="D63" s="44"/>
      <c r="E63" s="44"/>
      <c r="F63" s="44"/>
      <c r="G63" s="44"/>
      <c r="H63" s="44"/>
      <c r="I63" s="44"/>
      <c r="J63" s="44"/>
      <c r="K63" s="44"/>
    </row>
    <row r="64" spans="1:12">
      <c r="A64" s="19"/>
      <c r="B64" s="13"/>
      <c r="C64" s="13"/>
      <c r="D64" s="13"/>
      <c r="E64" s="13"/>
      <c r="F64" s="13"/>
      <c r="G64" s="13"/>
      <c r="H64" s="13"/>
      <c r="I64" s="13"/>
      <c r="J64" s="13"/>
      <c r="K64" s="13"/>
    </row>
    <row r="65" spans="1:12" ht="15.75" thickBot="1">
      <c r="A65" s="19"/>
      <c r="B65" s="38"/>
      <c r="C65" s="70" t="s">
        <v>795</v>
      </c>
      <c r="D65" s="70"/>
      <c r="E65" s="70"/>
      <c r="F65" s="70"/>
      <c r="G65" s="70"/>
      <c r="H65" s="70"/>
      <c r="I65" s="70"/>
      <c r="J65" s="70"/>
      <c r="K65" s="70"/>
    </row>
    <row r="66" spans="1:12" ht="15.75" thickBot="1">
      <c r="A66" s="19"/>
      <c r="B66" s="38"/>
      <c r="C66" s="104">
        <v>2014</v>
      </c>
      <c r="D66" s="104"/>
      <c r="E66" s="104"/>
      <c r="F66" s="38"/>
      <c r="G66" s="104">
        <v>2013</v>
      </c>
      <c r="H66" s="104"/>
      <c r="I66" s="38"/>
      <c r="J66" s="104">
        <v>2012</v>
      </c>
      <c r="K66" s="104"/>
    </row>
    <row r="67" spans="1:12">
      <c r="A67" s="19"/>
      <c r="B67" s="38"/>
      <c r="C67" s="70" t="s">
        <v>366</v>
      </c>
      <c r="D67" s="70"/>
      <c r="E67" s="70"/>
      <c r="F67" s="70"/>
      <c r="G67" s="70"/>
      <c r="H67" s="70"/>
      <c r="I67" s="70"/>
      <c r="J67" s="70"/>
      <c r="K67" s="70"/>
    </row>
    <row r="68" spans="1:12">
      <c r="A68" s="19"/>
      <c r="B68" s="48" t="s">
        <v>116</v>
      </c>
      <c r="C68" s="49" t="s">
        <v>313</v>
      </c>
      <c r="D68" s="87">
        <v>131721</v>
      </c>
      <c r="E68" s="51"/>
      <c r="F68" s="51"/>
      <c r="G68" s="87">
        <v>112031</v>
      </c>
      <c r="H68" s="51"/>
      <c r="I68" s="51"/>
      <c r="J68" s="87">
        <v>88767</v>
      </c>
      <c r="K68" s="51"/>
    </row>
    <row r="69" spans="1:12">
      <c r="A69" s="19"/>
      <c r="B69" s="48"/>
      <c r="C69" s="49"/>
      <c r="D69" s="87"/>
      <c r="E69" s="51"/>
      <c r="F69" s="51"/>
      <c r="G69" s="87"/>
      <c r="H69" s="51"/>
      <c r="I69" s="51"/>
      <c r="J69" s="87"/>
      <c r="K69" s="51"/>
    </row>
    <row r="70" spans="1:12" ht="26.25">
      <c r="A70" s="19"/>
      <c r="B70" s="41" t="s">
        <v>123</v>
      </c>
      <c r="C70" s="54"/>
      <c r="D70" s="54"/>
      <c r="E70" s="54"/>
      <c r="F70" s="38"/>
      <c r="G70" s="54"/>
      <c r="H70" s="54"/>
      <c r="I70" s="38"/>
      <c r="J70" s="54"/>
      <c r="K70" s="54"/>
    </row>
    <row r="71" spans="1:12">
      <c r="A71" s="19"/>
      <c r="B71" s="176" t="s">
        <v>1099</v>
      </c>
      <c r="C71" s="87">
        <v>1482</v>
      </c>
      <c r="D71" s="87"/>
      <c r="E71" s="51"/>
      <c r="F71" s="51"/>
      <c r="G71" s="87">
        <v>1316</v>
      </c>
      <c r="H71" s="51"/>
      <c r="I71" s="51"/>
      <c r="J71" s="50">
        <v>826</v>
      </c>
      <c r="K71" s="51"/>
    </row>
    <row r="72" spans="1:12" ht="15.75" thickBot="1">
      <c r="A72" s="19"/>
      <c r="B72" s="176"/>
      <c r="C72" s="90"/>
      <c r="D72" s="90"/>
      <c r="E72" s="61"/>
      <c r="F72" s="51"/>
      <c r="G72" s="90"/>
      <c r="H72" s="61"/>
      <c r="I72" s="51"/>
      <c r="J72" s="59"/>
      <c r="K72" s="61"/>
    </row>
    <row r="73" spans="1:12">
      <c r="A73" s="19"/>
      <c r="B73" s="52" t="s">
        <v>1100</v>
      </c>
      <c r="C73" s="91">
        <v>1482</v>
      </c>
      <c r="D73" s="91"/>
      <c r="E73" s="67"/>
      <c r="F73" s="54"/>
      <c r="G73" s="91">
        <v>1316</v>
      </c>
      <c r="H73" s="67"/>
      <c r="I73" s="54"/>
      <c r="J73" s="62">
        <v>826</v>
      </c>
      <c r="K73" s="67"/>
    </row>
    <row r="74" spans="1:12" ht="15.75" thickBot="1">
      <c r="A74" s="19"/>
      <c r="B74" s="52"/>
      <c r="C74" s="96"/>
      <c r="D74" s="96"/>
      <c r="E74" s="56"/>
      <c r="F74" s="54"/>
      <c r="G74" s="96"/>
      <c r="H74" s="56"/>
      <c r="I74" s="54"/>
      <c r="J74" s="55"/>
      <c r="K74" s="56"/>
    </row>
    <row r="75" spans="1:12">
      <c r="A75" s="19"/>
      <c r="B75" s="174" t="s">
        <v>133</v>
      </c>
      <c r="C75" s="98" t="s">
        <v>313</v>
      </c>
      <c r="D75" s="89">
        <v>133203</v>
      </c>
      <c r="E75" s="60"/>
      <c r="F75" s="51"/>
      <c r="G75" s="89">
        <v>113347</v>
      </c>
      <c r="H75" s="60"/>
      <c r="I75" s="51"/>
      <c r="J75" s="89">
        <v>89593</v>
      </c>
      <c r="K75" s="60"/>
    </row>
    <row r="76" spans="1:12" ht="15.75" thickBot="1">
      <c r="A76" s="19"/>
      <c r="B76" s="174"/>
      <c r="C76" s="99"/>
      <c r="D76" s="100"/>
      <c r="E76" s="101"/>
      <c r="F76" s="51"/>
      <c r="G76" s="100"/>
      <c r="H76" s="101"/>
      <c r="I76" s="51"/>
      <c r="J76" s="100"/>
      <c r="K76" s="101"/>
    </row>
    <row r="77" spans="1:12" ht="15.75" thickTop="1">
      <c r="A77" s="19" t="s">
        <v>1345</v>
      </c>
      <c r="B77" s="20" t="s">
        <v>1101</v>
      </c>
      <c r="C77" s="20"/>
      <c r="D77" s="20"/>
      <c r="E77" s="20"/>
      <c r="F77" s="20"/>
      <c r="G77" s="20"/>
      <c r="H77" s="20"/>
      <c r="I77" s="20"/>
      <c r="J77" s="20"/>
      <c r="K77" s="20"/>
      <c r="L77" s="20"/>
    </row>
    <row r="78" spans="1:12">
      <c r="A78" s="19"/>
      <c r="B78" s="74"/>
      <c r="C78" s="74"/>
      <c r="D78" s="74"/>
      <c r="E78" s="74"/>
      <c r="F78" s="74"/>
      <c r="G78" s="74"/>
      <c r="H78" s="74"/>
      <c r="I78" s="74"/>
      <c r="J78" s="74"/>
      <c r="K78" s="74"/>
      <c r="L78" s="74"/>
    </row>
    <row r="79" spans="1:12">
      <c r="A79" s="19"/>
      <c r="B79" s="44"/>
      <c r="C79" s="44"/>
      <c r="D79" s="44"/>
      <c r="E79" s="44"/>
      <c r="F79" s="44"/>
      <c r="G79" s="44"/>
      <c r="H79" s="44"/>
      <c r="I79" s="44"/>
      <c r="J79" s="44"/>
      <c r="K79" s="44"/>
      <c r="L79" s="44"/>
    </row>
    <row r="80" spans="1:12">
      <c r="A80" s="19"/>
      <c r="B80" s="13"/>
      <c r="C80" s="13"/>
      <c r="D80" s="13"/>
      <c r="E80" s="13"/>
      <c r="F80" s="13"/>
      <c r="G80" s="13"/>
      <c r="H80" s="13"/>
      <c r="I80" s="13"/>
      <c r="J80" s="13"/>
      <c r="K80" s="13"/>
      <c r="L80" s="13"/>
    </row>
    <row r="81" spans="1:12" ht="15.75" thickBot="1">
      <c r="A81" s="19"/>
      <c r="B81" s="28"/>
      <c r="C81" s="38"/>
      <c r="D81" s="70" t="s">
        <v>795</v>
      </c>
      <c r="E81" s="70"/>
      <c r="F81" s="70"/>
      <c r="G81" s="70"/>
      <c r="H81" s="70"/>
      <c r="I81" s="70"/>
      <c r="J81" s="70"/>
      <c r="K81" s="70"/>
      <c r="L81" s="70"/>
    </row>
    <row r="82" spans="1:12" ht="15.75" thickBot="1">
      <c r="A82" s="19"/>
      <c r="B82" s="28"/>
      <c r="C82" s="38"/>
      <c r="D82" s="104">
        <v>2014</v>
      </c>
      <c r="E82" s="104"/>
      <c r="F82" s="104"/>
      <c r="G82" s="38"/>
      <c r="H82" s="104">
        <v>2013</v>
      </c>
      <c r="I82" s="104"/>
      <c r="J82" s="38"/>
      <c r="K82" s="104">
        <v>2012</v>
      </c>
      <c r="L82" s="104"/>
    </row>
    <row r="83" spans="1:12">
      <c r="A83" s="19"/>
      <c r="B83" s="28"/>
      <c r="C83" s="38"/>
      <c r="D83" s="81" t="s">
        <v>886</v>
      </c>
      <c r="E83" s="81"/>
      <c r="F83" s="81"/>
      <c r="G83" s="81"/>
      <c r="H83" s="81"/>
      <c r="I83" s="81"/>
      <c r="J83" s="81"/>
      <c r="K83" s="81"/>
      <c r="L83" s="81"/>
    </row>
    <row r="84" spans="1:12">
      <c r="A84" s="19"/>
      <c r="B84" s="32" t="s">
        <v>166</v>
      </c>
      <c r="C84" s="35"/>
      <c r="D84" s="51"/>
      <c r="E84" s="51"/>
      <c r="F84" s="51"/>
      <c r="G84" s="35"/>
      <c r="H84" s="51"/>
      <c r="I84" s="51"/>
      <c r="J84" s="35"/>
      <c r="K84" s="51"/>
      <c r="L84" s="51"/>
    </row>
    <row r="85" spans="1:12">
      <c r="A85" s="19"/>
      <c r="B85" s="83" t="s">
        <v>1097</v>
      </c>
      <c r="C85" s="54"/>
      <c r="D85" s="63" t="s">
        <v>313</v>
      </c>
      <c r="E85" s="84">
        <v>131721</v>
      </c>
      <c r="F85" s="54"/>
      <c r="G85" s="54"/>
      <c r="H85" s="84">
        <v>112031</v>
      </c>
      <c r="I85" s="54"/>
      <c r="J85" s="54"/>
      <c r="K85" s="84">
        <v>88767</v>
      </c>
      <c r="L85" s="54"/>
    </row>
    <row r="86" spans="1:12">
      <c r="A86" s="19"/>
      <c r="B86" s="83"/>
      <c r="C86" s="54"/>
      <c r="D86" s="63"/>
      <c r="E86" s="84"/>
      <c r="F86" s="54"/>
      <c r="G86" s="54"/>
      <c r="H86" s="84"/>
      <c r="I86" s="54"/>
      <c r="J86" s="54"/>
      <c r="K86" s="84"/>
      <c r="L86" s="54"/>
    </row>
    <row r="87" spans="1:12" ht="38.25">
      <c r="A87" s="19"/>
      <c r="B87" s="39" t="s">
        <v>1102</v>
      </c>
      <c r="C87" s="35"/>
      <c r="D87" s="51"/>
      <c r="E87" s="51"/>
      <c r="F87" s="51"/>
      <c r="G87" s="35"/>
      <c r="H87" s="51"/>
      <c r="I87" s="51"/>
      <c r="J87" s="35"/>
      <c r="K87" s="51"/>
      <c r="L87" s="51"/>
    </row>
    <row r="88" spans="1:12">
      <c r="A88" s="19"/>
      <c r="B88" s="85" t="s">
        <v>1103</v>
      </c>
      <c r="C88" s="54"/>
      <c r="D88" s="53" t="s">
        <v>1104</v>
      </c>
      <c r="E88" s="53"/>
      <c r="F88" s="63" t="s">
        <v>319</v>
      </c>
      <c r="G88" s="54"/>
      <c r="H88" s="53" t="s">
        <v>1105</v>
      </c>
      <c r="I88" s="63" t="s">
        <v>319</v>
      </c>
      <c r="J88" s="54"/>
      <c r="K88" s="84">
        <v>46058</v>
      </c>
      <c r="L88" s="54"/>
    </row>
    <row r="89" spans="1:12">
      <c r="A89" s="19"/>
      <c r="B89" s="85"/>
      <c r="C89" s="54"/>
      <c r="D89" s="53"/>
      <c r="E89" s="53"/>
      <c r="F89" s="63"/>
      <c r="G89" s="54"/>
      <c r="H89" s="53"/>
      <c r="I89" s="63"/>
      <c r="J89" s="54"/>
      <c r="K89" s="84"/>
      <c r="L89" s="54"/>
    </row>
    <row r="90" spans="1:12">
      <c r="A90" s="19"/>
      <c r="B90" s="86" t="s">
        <v>1106</v>
      </c>
      <c r="C90" s="51"/>
      <c r="D90" s="87">
        <v>10000</v>
      </c>
      <c r="E90" s="87"/>
      <c r="F90" s="51"/>
      <c r="G90" s="51"/>
      <c r="H90" s="50" t="s">
        <v>369</v>
      </c>
      <c r="I90" s="51"/>
      <c r="J90" s="51"/>
      <c r="K90" s="50" t="s">
        <v>369</v>
      </c>
      <c r="L90" s="51"/>
    </row>
    <row r="91" spans="1:12">
      <c r="A91" s="19"/>
      <c r="B91" s="86"/>
      <c r="C91" s="51"/>
      <c r="D91" s="87"/>
      <c r="E91" s="87"/>
      <c r="F91" s="51"/>
      <c r="G91" s="51"/>
      <c r="H91" s="50"/>
      <c r="I91" s="51"/>
      <c r="J91" s="51"/>
      <c r="K91" s="50"/>
      <c r="L91" s="51"/>
    </row>
    <row r="92" spans="1:12">
      <c r="A92" s="19"/>
      <c r="B92" s="85" t="s">
        <v>1107</v>
      </c>
      <c r="C92" s="54"/>
      <c r="D92" s="53">
        <v>145</v>
      </c>
      <c r="E92" s="53"/>
      <c r="F92" s="54"/>
      <c r="G92" s="54"/>
      <c r="H92" s="53">
        <v>89</v>
      </c>
      <c r="I92" s="54"/>
      <c r="J92" s="54"/>
      <c r="K92" s="53">
        <v>41</v>
      </c>
      <c r="L92" s="54"/>
    </row>
    <row r="93" spans="1:12">
      <c r="A93" s="19"/>
      <c r="B93" s="85"/>
      <c r="C93" s="54"/>
      <c r="D93" s="53"/>
      <c r="E93" s="53"/>
      <c r="F93" s="54"/>
      <c r="G93" s="54"/>
      <c r="H93" s="53"/>
      <c r="I93" s="54"/>
      <c r="J93" s="54"/>
      <c r="K93" s="53"/>
      <c r="L93" s="54"/>
    </row>
    <row r="94" spans="1:12">
      <c r="A94" s="19"/>
      <c r="B94" s="86" t="s">
        <v>1108</v>
      </c>
      <c r="C94" s="51"/>
      <c r="D94" s="87">
        <v>2227</v>
      </c>
      <c r="E94" s="87"/>
      <c r="F94" s="51"/>
      <c r="G94" s="51"/>
      <c r="H94" s="87">
        <v>2235</v>
      </c>
      <c r="I94" s="51"/>
      <c r="J94" s="51"/>
      <c r="K94" s="50" t="s">
        <v>1109</v>
      </c>
      <c r="L94" s="49" t="s">
        <v>319</v>
      </c>
    </row>
    <row r="95" spans="1:12">
      <c r="A95" s="19"/>
      <c r="B95" s="86"/>
      <c r="C95" s="51"/>
      <c r="D95" s="87"/>
      <c r="E95" s="87"/>
      <c r="F95" s="51"/>
      <c r="G95" s="51"/>
      <c r="H95" s="87"/>
      <c r="I95" s="51"/>
      <c r="J95" s="51"/>
      <c r="K95" s="50"/>
      <c r="L95" s="49"/>
    </row>
    <row r="96" spans="1:12">
      <c r="A96" s="19"/>
      <c r="B96" s="85" t="s">
        <v>1110</v>
      </c>
      <c r="C96" s="54"/>
      <c r="D96" s="53">
        <v>525</v>
      </c>
      <c r="E96" s="53"/>
      <c r="F96" s="54"/>
      <c r="G96" s="54"/>
      <c r="H96" s="84">
        <v>1834</v>
      </c>
      <c r="I96" s="54"/>
      <c r="J96" s="54"/>
      <c r="K96" s="84">
        <v>1820</v>
      </c>
      <c r="L96" s="54"/>
    </row>
    <row r="97" spans="1:12" ht="15.75" thickBot="1">
      <c r="A97" s="19"/>
      <c r="B97" s="85"/>
      <c r="C97" s="54"/>
      <c r="D97" s="55"/>
      <c r="E97" s="55"/>
      <c r="F97" s="56"/>
      <c r="G97" s="54"/>
      <c r="H97" s="96"/>
      <c r="I97" s="56"/>
      <c r="J97" s="54"/>
      <c r="K97" s="96"/>
      <c r="L97" s="56"/>
    </row>
    <row r="98" spans="1:12">
      <c r="A98" s="19"/>
      <c r="B98" s="57" t="s">
        <v>1111</v>
      </c>
      <c r="C98" s="51"/>
      <c r="D98" s="89">
        <v>7042</v>
      </c>
      <c r="E98" s="89"/>
      <c r="F98" s="60"/>
      <c r="G98" s="51"/>
      <c r="H98" s="89">
        <v>13717</v>
      </c>
      <c r="I98" s="60"/>
      <c r="J98" s="51"/>
      <c r="K98" s="89">
        <v>136016</v>
      </c>
      <c r="L98" s="60"/>
    </row>
    <row r="99" spans="1:12" ht="15.75" thickBot="1">
      <c r="A99" s="19"/>
      <c r="B99" s="57"/>
      <c r="C99" s="51"/>
      <c r="D99" s="90"/>
      <c r="E99" s="90"/>
      <c r="F99" s="61"/>
      <c r="G99" s="51"/>
      <c r="H99" s="90"/>
      <c r="I99" s="61"/>
      <c r="J99" s="51"/>
      <c r="K99" s="90"/>
      <c r="L99" s="61"/>
    </row>
    <row r="100" spans="1:12">
      <c r="A100" s="19"/>
      <c r="B100" s="36" t="s">
        <v>187</v>
      </c>
      <c r="C100" s="38"/>
      <c r="D100" s="67"/>
      <c r="E100" s="67"/>
      <c r="F100" s="67"/>
      <c r="G100" s="38"/>
      <c r="H100" s="67"/>
      <c r="I100" s="67"/>
      <c r="J100" s="38"/>
      <c r="K100" s="67"/>
      <c r="L100" s="67"/>
    </row>
    <row r="101" spans="1:12">
      <c r="A101" s="19"/>
      <c r="B101" s="57" t="s">
        <v>1112</v>
      </c>
      <c r="C101" s="51"/>
      <c r="D101" s="50" t="s">
        <v>1113</v>
      </c>
      <c r="E101" s="50"/>
      <c r="F101" s="49" t="s">
        <v>319</v>
      </c>
      <c r="G101" s="51"/>
      <c r="H101" s="50" t="s">
        <v>369</v>
      </c>
      <c r="I101" s="51"/>
      <c r="J101" s="51"/>
      <c r="K101" s="50" t="s">
        <v>369</v>
      </c>
      <c r="L101" s="51"/>
    </row>
    <row r="102" spans="1:12">
      <c r="A102" s="19"/>
      <c r="B102" s="57"/>
      <c r="C102" s="51"/>
      <c r="D102" s="50"/>
      <c r="E102" s="50"/>
      <c r="F102" s="49"/>
      <c r="G102" s="51"/>
      <c r="H102" s="50"/>
      <c r="I102" s="51"/>
      <c r="J102" s="51"/>
      <c r="K102" s="50"/>
      <c r="L102" s="51"/>
    </row>
    <row r="103" spans="1:12">
      <c r="A103" s="19"/>
      <c r="B103" s="83" t="s">
        <v>1114</v>
      </c>
      <c r="C103" s="54"/>
      <c r="D103" s="53">
        <v>48</v>
      </c>
      <c r="E103" s="53"/>
      <c r="F103" s="54"/>
      <c r="G103" s="54"/>
      <c r="H103" s="53">
        <v>738</v>
      </c>
      <c r="I103" s="54"/>
      <c r="J103" s="54"/>
      <c r="K103" s="53" t="s">
        <v>1115</v>
      </c>
      <c r="L103" s="63" t="s">
        <v>319</v>
      </c>
    </row>
    <row r="104" spans="1:12">
      <c r="A104" s="19"/>
      <c r="B104" s="83"/>
      <c r="C104" s="54"/>
      <c r="D104" s="53"/>
      <c r="E104" s="53"/>
      <c r="F104" s="54"/>
      <c r="G104" s="54"/>
      <c r="H104" s="53"/>
      <c r="I104" s="54"/>
      <c r="J104" s="54"/>
      <c r="K104" s="53"/>
      <c r="L104" s="63"/>
    </row>
    <row r="105" spans="1:12" ht="25.5">
      <c r="A105" s="19"/>
      <c r="B105" s="39" t="s">
        <v>1116</v>
      </c>
      <c r="C105" s="35"/>
      <c r="D105" s="50" t="s">
        <v>1117</v>
      </c>
      <c r="E105" s="50"/>
      <c r="F105" s="33" t="s">
        <v>319</v>
      </c>
      <c r="G105" s="35"/>
      <c r="H105" s="34" t="s">
        <v>1118</v>
      </c>
      <c r="I105" s="33" t="s">
        <v>319</v>
      </c>
      <c r="J105" s="35"/>
      <c r="K105" s="34" t="s">
        <v>1119</v>
      </c>
      <c r="L105" s="33" t="s">
        <v>319</v>
      </c>
    </row>
    <row r="106" spans="1:12">
      <c r="A106" s="19"/>
      <c r="B106" s="83" t="s">
        <v>205</v>
      </c>
      <c r="C106" s="54"/>
      <c r="D106" s="53">
        <v>467</v>
      </c>
      <c r="E106" s="53"/>
      <c r="F106" s="54"/>
      <c r="G106" s="54"/>
      <c r="H106" s="53">
        <v>280</v>
      </c>
      <c r="I106" s="54"/>
      <c r="J106" s="54"/>
      <c r="K106" s="53">
        <v>85</v>
      </c>
      <c r="L106" s="54"/>
    </row>
    <row r="107" spans="1:12">
      <c r="A107" s="19"/>
      <c r="B107" s="83"/>
      <c r="C107" s="54"/>
      <c r="D107" s="53"/>
      <c r="E107" s="53"/>
      <c r="F107" s="54"/>
      <c r="G107" s="54"/>
      <c r="H107" s="53"/>
      <c r="I107" s="54"/>
      <c r="J107" s="54"/>
      <c r="K107" s="53"/>
      <c r="L107" s="54"/>
    </row>
    <row r="108" spans="1:12">
      <c r="A108" s="19"/>
      <c r="B108" s="57" t="s">
        <v>1120</v>
      </c>
      <c r="C108" s="51"/>
      <c r="D108" s="87">
        <v>3093</v>
      </c>
      <c r="E108" s="87"/>
      <c r="F108" s="51"/>
      <c r="G108" s="51"/>
      <c r="H108" s="87">
        <v>1101</v>
      </c>
      <c r="I108" s="51"/>
      <c r="J108" s="51"/>
      <c r="K108" s="87">
        <v>1064</v>
      </c>
      <c r="L108" s="51"/>
    </row>
    <row r="109" spans="1:12">
      <c r="A109" s="19"/>
      <c r="B109" s="57"/>
      <c r="C109" s="51"/>
      <c r="D109" s="87"/>
      <c r="E109" s="87"/>
      <c r="F109" s="51"/>
      <c r="G109" s="51"/>
      <c r="H109" s="87"/>
      <c r="I109" s="51"/>
      <c r="J109" s="51"/>
      <c r="K109" s="87"/>
      <c r="L109" s="51"/>
    </row>
    <row r="110" spans="1:12">
      <c r="A110" s="19"/>
      <c r="B110" s="83" t="s">
        <v>1121</v>
      </c>
      <c r="C110" s="54"/>
      <c r="D110" s="84">
        <v>11307</v>
      </c>
      <c r="E110" s="84"/>
      <c r="F110" s="54"/>
      <c r="G110" s="54"/>
      <c r="H110" s="53" t="s">
        <v>369</v>
      </c>
      <c r="I110" s="54"/>
      <c r="J110" s="54"/>
      <c r="K110" s="53" t="s">
        <v>369</v>
      </c>
      <c r="L110" s="54"/>
    </row>
    <row r="111" spans="1:12" ht="15.75" thickBot="1">
      <c r="A111" s="19"/>
      <c r="B111" s="83"/>
      <c r="C111" s="54"/>
      <c r="D111" s="96"/>
      <c r="E111" s="96"/>
      <c r="F111" s="56"/>
      <c r="G111" s="54"/>
      <c r="H111" s="55"/>
      <c r="I111" s="56"/>
      <c r="J111" s="54"/>
      <c r="K111" s="55"/>
      <c r="L111" s="56"/>
    </row>
    <row r="112" spans="1:12">
      <c r="A112" s="19"/>
      <c r="B112" s="57" t="s">
        <v>1122</v>
      </c>
      <c r="C112" s="51"/>
      <c r="D112" s="58" t="s">
        <v>1123</v>
      </c>
      <c r="E112" s="58"/>
      <c r="F112" s="98" t="s">
        <v>319</v>
      </c>
      <c r="G112" s="51"/>
      <c r="H112" s="89">
        <v>1451</v>
      </c>
      <c r="I112" s="60"/>
      <c r="J112" s="51"/>
      <c r="K112" s="58" t="s">
        <v>1124</v>
      </c>
      <c r="L112" s="98" t="s">
        <v>319</v>
      </c>
    </row>
    <row r="113" spans="1:12" ht="15.75" thickBot="1">
      <c r="A113" s="19"/>
      <c r="B113" s="57"/>
      <c r="C113" s="51"/>
      <c r="D113" s="59"/>
      <c r="E113" s="59"/>
      <c r="F113" s="94"/>
      <c r="G113" s="51"/>
      <c r="H113" s="90"/>
      <c r="I113" s="61"/>
      <c r="J113" s="51"/>
      <c r="K113" s="59"/>
      <c r="L113" s="94"/>
    </row>
    <row r="114" spans="1:12">
      <c r="A114" s="19"/>
      <c r="B114" s="36" t="s">
        <v>213</v>
      </c>
      <c r="C114" s="38"/>
      <c r="D114" s="67"/>
      <c r="E114" s="67"/>
      <c r="F114" s="67"/>
      <c r="G114" s="38"/>
      <c r="H114" s="67"/>
      <c r="I114" s="67"/>
      <c r="J114" s="38"/>
      <c r="K114" s="67"/>
      <c r="L114" s="67"/>
    </row>
    <row r="115" spans="1:12">
      <c r="A115" s="19"/>
      <c r="B115" s="174" t="s">
        <v>1125</v>
      </c>
      <c r="C115" s="51"/>
      <c r="D115" s="50" t="s">
        <v>1126</v>
      </c>
      <c r="E115" s="50"/>
      <c r="F115" s="49" t="s">
        <v>319</v>
      </c>
      <c r="G115" s="51"/>
      <c r="H115" s="50" t="s">
        <v>369</v>
      </c>
      <c r="I115" s="51"/>
      <c r="J115" s="51"/>
      <c r="K115" s="50" t="s">
        <v>369</v>
      </c>
      <c r="L115" s="51"/>
    </row>
    <row r="116" spans="1:12">
      <c r="A116" s="19"/>
      <c r="B116" s="174"/>
      <c r="C116" s="51"/>
      <c r="D116" s="50"/>
      <c r="E116" s="50"/>
      <c r="F116" s="49"/>
      <c r="G116" s="51"/>
      <c r="H116" s="50"/>
      <c r="I116" s="51"/>
      <c r="J116" s="51"/>
      <c r="K116" s="50"/>
      <c r="L116" s="51"/>
    </row>
    <row r="117" spans="1:12">
      <c r="A117" s="19"/>
      <c r="B117" s="83" t="s">
        <v>1127</v>
      </c>
      <c r="C117" s="54"/>
      <c r="D117" s="84">
        <v>2149893</v>
      </c>
      <c r="E117" s="84"/>
      <c r="F117" s="54"/>
      <c r="G117" s="54"/>
      <c r="H117" s="53" t="s">
        <v>369</v>
      </c>
      <c r="I117" s="54"/>
      <c r="J117" s="54"/>
      <c r="K117" s="53" t="s">
        <v>369</v>
      </c>
      <c r="L117" s="54"/>
    </row>
    <row r="118" spans="1:12">
      <c r="A118" s="19"/>
      <c r="B118" s="83"/>
      <c r="C118" s="54"/>
      <c r="D118" s="84"/>
      <c r="E118" s="84"/>
      <c r="F118" s="54"/>
      <c r="G118" s="54"/>
      <c r="H118" s="53"/>
      <c r="I118" s="54"/>
      <c r="J118" s="54"/>
      <c r="K118" s="53"/>
      <c r="L118" s="54"/>
    </row>
    <row r="119" spans="1:12">
      <c r="A119" s="19"/>
      <c r="B119" s="57" t="s">
        <v>1128</v>
      </c>
      <c r="C119" s="51"/>
      <c r="D119" s="87">
        <v>38227</v>
      </c>
      <c r="E119" s="87"/>
      <c r="F119" s="51"/>
      <c r="G119" s="51"/>
      <c r="H119" s="87">
        <v>6916</v>
      </c>
      <c r="I119" s="51"/>
      <c r="J119" s="51"/>
      <c r="K119" s="87">
        <v>2633</v>
      </c>
      <c r="L119" s="51"/>
    </row>
    <row r="120" spans="1:12">
      <c r="A120" s="19"/>
      <c r="B120" s="57"/>
      <c r="C120" s="51"/>
      <c r="D120" s="87"/>
      <c r="E120" s="87"/>
      <c r="F120" s="51"/>
      <c r="G120" s="51"/>
      <c r="H120" s="87"/>
      <c r="I120" s="51"/>
      <c r="J120" s="51"/>
      <c r="K120" s="87"/>
      <c r="L120" s="51"/>
    </row>
    <row r="121" spans="1:12">
      <c r="A121" s="19"/>
      <c r="B121" s="78" t="s">
        <v>143</v>
      </c>
      <c r="C121" s="38"/>
      <c r="D121" s="53" t="s">
        <v>1129</v>
      </c>
      <c r="E121" s="53"/>
      <c r="F121" s="41" t="s">
        <v>319</v>
      </c>
      <c r="G121" s="38"/>
      <c r="H121" s="37" t="s">
        <v>1130</v>
      </c>
      <c r="I121" s="41" t="s">
        <v>319</v>
      </c>
      <c r="J121" s="38"/>
      <c r="K121" s="37" t="s">
        <v>1131</v>
      </c>
      <c r="L121" s="41" t="s">
        <v>319</v>
      </c>
    </row>
    <row r="122" spans="1:12">
      <c r="A122" s="19"/>
      <c r="B122" s="57" t="s">
        <v>1132</v>
      </c>
      <c r="C122" s="51"/>
      <c r="D122" s="87">
        <v>3710</v>
      </c>
      <c r="E122" s="87"/>
      <c r="F122" s="51"/>
      <c r="G122" s="51"/>
      <c r="H122" s="87">
        <v>1262</v>
      </c>
      <c r="I122" s="51"/>
      <c r="J122" s="51"/>
      <c r="K122" s="50">
        <v>93</v>
      </c>
      <c r="L122" s="51"/>
    </row>
    <row r="123" spans="1:12">
      <c r="A123" s="19"/>
      <c r="B123" s="57"/>
      <c r="C123" s="51"/>
      <c r="D123" s="87"/>
      <c r="E123" s="87"/>
      <c r="F123" s="51"/>
      <c r="G123" s="51"/>
      <c r="H123" s="87"/>
      <c r="I123" s="51"/>
      <c r="J123" s="51"/>
      <c r="K123" s="50"/>
      <c r="L123" s="51"/>
    </row>
    <row r="124" spans="1:12" ht="15.75" thickBot="1">
      <c r="A124" s="19"/>
      <c r="B124" s="78" t="s">
        <v>220</v>
      </c>
      <c r="C124" s="38"/>
      <c r="D124" s="55" t="s">
        <v>1133</v>
      </c>
      <c r="E124" s="55"/>
      <c r="F124" s="41" t="s">
        <v>319</v>
      </c>
      <c r="G124" s="38"/>
      <c r="H124" s="37" t="s">
        <v>1134</v>
      </c>
      <c r="I124" s="41" t="s">
        <v>319</v>
      </c>
      <c r="J124" s="38"/>
      <c r="K124" s="37" t="s">
        <v>1135</v>
      </c>
      <c r="L124" s="41" t="s">
        <v>319</v>
      </c>
    </row>
    <row r="125" spans="1:12">
      <c r="A125" s="19"/>
      <c r="B125" s="57" t="s">
        <v>1136</v>
      </c>
      <c r="C125" s="51"/>
      <c r="D125" s="89">
        <v>2069199</v>
      </c>
      <c r="E125" s="89"/>
      <c r="F125" s="60"/>
      <c r="G125" s="51"/>
      <c r="H125" s="58" t="s">
        <v>1137</v>
      </c>
      <c r="I125" s="98" t="s">
        <v>319</v>
      </c>
      <c r="J125" s="51"/>
      <c r="K125" s="58" t="s">
        <v>1138</v>
      </c>
      <c r="L125" s="98" t="s">
        <v>319</v>
      </c>
    </row>
    <row r="126" spans="1:12" ht="15.75" thickBot="1">
      <c r="A126" s="19"/>
      <c r="B126" s="57"/>
      <c r="C126" s="51"/>
      <c r="D126" s="90"/>
      <c r="E126" s="90"/>
      <c r="F126" s="61"/>
      <c r="G126" s="51"/>
      <c r="H126" s="59"/>
      <c r="I126" s="94"/>
      <c r="J126" s="51"/>
      <c r="K126" s="59"/>
      <c r="L126" s="94"/>
    </row>
    <row r="127" spans="1:12">
      <c r="A127" s="19"/>
      <c r="B127" s="83" t="s">
        <v>223</v>
      </c>
      <c r="C127" s="54"/>
      <c r="D127" s="91">
        <v>1015716</v>
      </c>
      <c r="E127" s="91"/>
      <c r="F127" s="67"/>
      <c r="G127" s="54"/>
      <c r="H127" s="62" t="s">
        <v>1139</v>
      </c>
      <c r="I127" s="64" t="s">
        <v>319</v>
      </c>
      <c r="J127" s="54"/>
      <c r="K127" s="62" t="s">
        <v>1140</v>
      </c>
      <c r="L127" s="64" t="s">
        <v>319</v>
      </c>
    </row>
    <row r="128" spans="1:12">
      <c r="A128" s="19"/>
      <c r="B128" s="83"/>
      <c r="C128" s="54"/>
      <c r="D128" s="84"/>
      <c r="E128" s="84"/>
      <c r="F128" s="54"/>
      <c r="G128" s="54"/>
      <c r="H128" s="53"/>
      <c r="I128" s="63"/>
      <c r="J128" s="54"/>
      <c r="K128" s="53"/>
      <c r="L128" s="63"/>
    </row>
    <row r="129" spans="1:12">
      <c r="A129" s="19"/>
      <c r="B129" s="48" t="s">
        <v>1141</v>
      </c>
      <c r="C129" s="51"/>
      <c r="D129" s="87">
        <v>6515</v>
      </c>
      <c r="E129" s="87"/>
      <c r="F129" s="51"/>
      <c r="G129" s="51"/>
      <c r="H129" s="87">
        <v>7104</v>
      </c>
      <c r="I129" s="51"/>
      <c r="J129" s="51"/>
      <c r="K129" s="87">
        <v>9710</v>
      </c>
      <c r="L129" s="51"/>
    </row>
    <row r="130" spans="1:12" ht="15.75" thickBot="1">
      <c r="A130" s="19"/>
      <c r="B130" s="48"/>
      <c r="C130" s="51"/>
      <c r="D130" s="90"/>
      <c r="E130" s="90"/>
      <c r="F130" s="61"/>
      <c r="G130" s="51"/>
      <c r="H130" s="90"/>
      <c r="I130" s="61"/>
      <c r="J130" s="51"/>
      <c r="K130" s="90"/>
      <c r="L130" s="61"/>
    </row>
    <row r="131" spans="1:12">
      <c r="A131" s="19"/>
      <c r="B131" s="52" t="s">
        <v>1142</v>
      </c>
      <c r="C131" s="54"/>
      <c r="D131" s="64" t="s">
        <v>313</v>
      </c>
      <c r="E131" s="91">
        <v>1022231</v>
      </c>
      <c r="F131" s="67"/>
      <c r="G131" s="54"/>
      <c r="H131" s="91">
        <v>6515</v>
      </c>
      <c r="I131" s="67"/>
      <c r="J131" s="54"/>
      <c r="K131" s="91">
        <v>7104</v>
      </c>
      <c r="L131" s="67"/>
    </row>
    <row r="132" spans="1:12" ht="15.75" thickBot="1">
      <c r="A132" s="19"/>
      <c r="B132" s="52"/>
      <c r="C132" s="54"/>
      <c r="D132" s="65"/>
      <c r="E132" s="92"/>
      <c r="F132" s="68"/>
      <c r="G132" s="54"/>
      <c r="H132" s="92"/>
      <c r="I132" s="68"/>
      <c r="J132" s="54"/>
      <c r="K132" s="92"/>
      <c r="L132" s="68"/>
    </row>
    <row r="133" spans="1:12" ht="15.75" thickTop="1"/>
  </sheetData>
  <mergeCells count="484">
    <mergeCell ref="A77:A132"/>
    <mergeCell ref="B77:L77"/>
    <mergeCell ref="B78:L78"/>
    <mergeCell ref="B4:L4"/>
    <mergeCell ref="B5:L5"/>
    <mergeCell ref="A31:A61"/>
    <mergeCell ref="B31:L31"/>
    <mergeCell ref="B32:L32"/>
    <mergeCell ref="A62:A76"/>
    <mergeCell ref="B62:L62"/>
    <mergeCell ref="H131:H132"/>
    <mergeCell ref="I131:I132"/>
    <mergeCell ref="J131:J132"/>
    <mergeCell ref="K131:K132"/>
    <mergeCell ref="L131:L132"/>
    <mergeCell ref="A1:A2"/>
    <mergeCell ref="B1:L1"/>
    <mergeCell ref="B2:L2"/>
    <mergeCell ref="B3:L3"/>
    <mergeCell ref="A4:A30"/>
    <mergeCell ref="I129:I130"/>
    <mergeCell ref="J129:J130"/>
    <mergeCell ref="K129:K130"/>
    <mergeCell ref="L129:L130"/>
    <mergeCell ref="B131:B132"/>
    <mergeCell ref="C131:C132"/>
    <mergeCell ref="D131:D132"/>
    <mergeCell ref="E131:E132"/>
    <mergeCell ref="F131:F132"/>
    <mergeCell ref="G131:G132"/>
    <mergeCell ref="I127:I128"/>
    <mergeCell ref="J127:J128"/>
    <mergeCell ref="K127:K128"/>
    <mergeCell ref="L127:L128"/>
    <mergeCell ref="B129:B130"/>
    <mergeCell ref="C129:C130"/>
    <mergeCell ref="D129:E130"/>
    <mergeCell ref="F129:F130"/>
    <mergeCell ref="G129:G130"/>
    <mergeCell ref="H129:H130"/>
    <mergeCell ref="I125:I126"/>
    <mergeCell ref="J125:J126"/>
    <mergeCell ref="K125:K126"/>
    <mergeCell ref="L125:L126"/>
    <mergeCell ref="B127:B128"/>
    <mergeCell ref="C127:C128"/>
    <mergeCell ref="D127:E128"/>
    <mergeCell ref="F127:F128"/>
    <mergeCell ref="G127:G128"/>
    <mergeCell ref="H127:H128"/>
    <mergeCell ref="B125:B126"/>
    <mergeCell ref="C125:C126"/>
    <mergeCell ref="D125:E126"/>
    <mergeCell ref="F125:F126"/>
    <mergeCell ref="G125:G126"/>
    <mergeCell ref="H125:H126"/>
    <mergeCell ref="H122:H123"/>
    <mergeCell ref="I122:I123"/>
    <mergeCell ref="J122:J123"/>
    <mergeCell ref="K122:K123"/>
    <mergeCell ref="L122:L123"/>
    <mergeCell ref="D124:E124"/>
    <mergeCell ref="I119:I120"/>
    <mergeCell ref="J119:J120"/>
    <mergeCell ref="K119:K120"/>
    <mergeCell ref="L119:L120"/>
    <mergeCell ref="D121:E121"/>
    <mergeCell ref="B122:B123"/>
    <mergeCell ref="C122:C123"/>
    <mergeCell ref="D122:E123"/>
    <mergeCell ref="F122:F123"/>
    <mergeCell ref="G122:G123"/>
    <mergeCell ref="I117:I118"/>
    <mergeCell ref="J117:J118"/>
    <mergeCell ref="K117:K118"/>
    <mergeCell ref="L117:L118"/>
    <mergeCell ref="B119:B120"/>
    <mergeCell ref="C119:C120"/>
    <mergeCell ref="D119:E120"/>
    <mergeCell ref="F119:F120"/>
    <mergeCell ref="G119:G120"/>
    <mergeCell ref="H119:H120"/>
    <mergeCell ref="I115:I116"/>
    <mergeCell ref="J115:J116"/>
    <mergeCell ref="K115:K116"/>
    <mergeCell ref="L115:L116"/>
    <mergeCell ref="B117:B118"/>
    <mergeCell ref="C117:C118"/>
    <mergeCell ref="D117:E118"/>
    <mergeCell ref="F117:F118"/>
    <mergeCell ref="G117:G118"/>
    <mergeCell ref="H117:H118"/>
    <mergeCell ref="B115:B116"/>
    <mergeCell ref="C115:C116"/>
    <mergeCell ref="D115:E116"/>
    <mergeCell ref="F115:F116"/>
    <mergeCell ref="G115:G116"/>
    <mergeCell ref="H115:H116"/>
    <mergeCell ref="H112:H113"/>
    <mergeCell ref="I112:I113"/>
    <mergeCell ref="J112:J113"/>
    <mergeCell ref="K112:K113"/>
    <mergeCell ref="L112:L113"/>
    <mergeCell ref="D114:F114"/>
    <mergeCell ref="H114:I114"/>
    <mergeCell ref="K114:L114"/>
    <mergeCell ref="H110:H111"/>
    <mergeCell ref="I110:I111"/>
    <mergeCell ref="J110:J111"/>
    <mergeCell ref="K110:K111"/>
    <mergeCell ref="L110:L111"/>
    <mergeCell ref="B112:B113"/>
    <mergeCell ref="C112:C113"/>
    <mergeCell ref="D112:E113"/>
    <mergeCell ref="F112:F113"/>
    <mergeCell ref="G112:G113"/>
    <mergeCell ref="H108:H109"/>
    <mergeCell ref="I108:I109"/>
    <mergeCell ref="J108:J109"/>
    <mergeCell ref="K108:K109"/>
    <mergeCell ref="L108:L109"/>
    <mergeCell ref="B110:B111"/>
    <mergeCell ref="C110:C111"/>
    <mergeCell ref="D110:E111"/>
    <mergeCell ref="F110:F111"/>
    <mergeCell ref="G110:G111"/>
    <mergeCell ref="H106:H107"/>
    <mergeCell ref="I106:I107"/>
    <mergeCell ref="J106:J107"/>
    <mergeCell ref="K106:K107"/>
    <mergeCell ref="L106:L107"/>
    <mergeCell ref="B108:B109"/>
    <mergeCell ref="C108:C109"/>
    <mergeCell ref="D108:E109"/>
    <mergeCell ref="F108:F109"/>
    <mergeCell ref="G108:G109"/>
    <mergeCell ref="I103:I104"/>
    <mergeCell ref="J103:J104"/>
    <mergeCell ref="K103:K104"/>
    <mergeCell ref="L103:L104"/>
    <mergeCell ref="D105:E105"/>
    <mergeCell ref="B106:B107"/>
    <mergeCell ref="C106:C107"/>
    <mergeCell ref="D106:E107"/>
    <mergeCell ref="F106:F107"/>
    <mergeCell ref="G106:G107"/>
    <mergeCell ref="I101:I102"/>
    <mergeCell ref="J101:J102"/>
    <mergeCell ref="K101:K102"/>
    <mergeCell ref="L101:L102"/>
    <mergeCell ref="B103:B104"/>
    <mergeCell ref="C103:C104"/>
    <mergeCell ref="D103:E104"/>
    <mergeCell ref="F103:F104"/>
    <mergeCell ref="G103:G104"/>
    <mergeCell ref="H103:H104"/>
    <mergeCell ref="B101:B102"/>
    <mergeCell ref="C101:C102"/>
    <mergeCell ref="D101:E102"/>
    <mergeCell ref="F101:F102"/>
    <mergeCell ref="G101:G102"/>
    <mergeCell ref="H101:H102"/>
    <mergeCell ref="I98:I99"/>
    <mergeCell ref="J98:J99"/>
    <mergeCell ref="K98:K99"/>
    <mergeCell ref="L98:L99"/>
    <mergeCell ref="D100:F100"/>
    <mergeCell ref="H100:I100"/>
    <mergeCell ref="K100:L100"/>
    <mergeCell ref="I96:I97"/>
    <mergeCell ref="J96:J97"/>
    <mergeCell ref="K96:K97"/>
    <mergeCell ref="L96:L97"/>
    <mergeCell ref="B98:B99"/>
    <mergeCell ref="C98:C99"/>
    <mergeCell ref="D98:E99"/>
    <mergeCell ref="F98:F99"/>
    <mergeCell ref="G98:G99"/>
    <mergeCell ref="H98:H99"/>
    <mergeCell ref="I94:I95"/>
    <mergeCell ref="J94:J95"/>
    <mergeCell ref="K94:K95"/>
    <mergeCell ref="L94:L95"/>
    <mergeCell ref="B96:B97"/>
    <mergeCell ref="C96:C97"/>
    <mergeCell ref="D96:E97"/>
    <mergeCell ref="F96:F97"/>
    <mergeCell ref="G96:G97"/>
    <mergeCell ref="H96:H97"/>
    <mergeCell ref="I92:I93"/>
    <mergeCell ref="J92:J93"/>
    <mergeCell ref="K92:K93"/>
    <mergeCell ref="L92:L93"/>
    <mergeCell ref="B94:B95"/>
    <mergeCell ref="C94:C95"/>
    <mergeCell ref="D94:E95"/>
    <mergeCell ref="F94:F95"/>
    <mergeCell ref="G94:G95"/>
    <mergeCell ref="H94:H95"/>
    <mergeCell ref="I90:I91"/>
    <mergeCell ref="J90:J91"/>
    <mergeCell ref="K90:K91"/>
    <mergeCell ref="L90:L91"/>
    <mergeCell ref="B92:B93"/>
    <mergeCell ref="C92:C93"/>
    <mergeCell ref="D92:E93"/>
    <mergeCell ref="F92:F93"/>
    <mergeCell ref="G92:G93"/>
    <mergeCell ref="H92:H93"/>
    <mergeCell ref="I88:I89"/>
    <mergeCell ref="J88:J89"/>
    <mergeCell ref="K88:K89"/>
    <mergeCell ref="L88:L89"/>
    <mergeCell ref="B90:B91"/>
    <mergeCell ref="C90:C91"/>
    <mergeCell ref="D90:E91"/>
    <mergeCell ref="F90:F91"/>
    <mergeCell ref="G90:G91"/>
    <mergeCell ref="H90:H91"/>
    <mergeCell ref="B88:B89"/>
    <mergeCell ref="C88:C89"/>
    <mergeCell ref="D88:E89"/>
    <mergeCell ref="F88:F89"/>
    <mergeCell ref="G88:G89"/>
    <mergeCell ref="H88:H89"/>
    <mergeCell ref="H85:H86"/>
    <mergeCell ref="I85:I86"/>
    <mergeCell ref="J85:J86"/>
    <mergeCell ref="K85:K86"/>
    <mergeCell ref="L85:L86"/>
    <mergeCell ref="D87:F87"/>
    <mergeCell ref="H87:I87"/>
    <mergeCell ref="K87:L87"/>
    <mergeCell ref="D83:L83"/>
    <mergeCell ref="D84:F84"/>
    <mergeCell ref="H84:I84"/>
    <mergeCell ref="K84:L84"/>
    <mergeCell ref="B85:B86"/>
    <mergeCell ref="C85:C86"/>
    <mergeCell ref="D85:D86"/>
    <mergeCell ref="E85:E86"/>
    <mergeCell ref="F85:F86"/>
    <mergeCell ref="G85:G86"/>
    <mergeCell ref="J75:J76"/>
    <mergeCell ref="K75:K76"/>
    <mergeCell ref="B79:L79"/>
    <mergeCell ref="D81:L81"/>
    <mergeCell ref="D82:F82"/>
    <mergeCell ref="H82:I82"/>
    <mergeCell ref="K82:L82"/>
    <mergeCell ref="J73:J74"/>
    <mergeCell ref="K73:K74"/>
    <mergeCell ref="B75:B76"/>
    <mergeCell ref="C75:C76"/>
    <mergeCell ref="D75:D76"/>
    <mergeCell ref="E75:E76"/>
    <mergeCell ref="F75:F76"/>
    <mergeCell ref="G75:G76"/>
    <mergeCell ref="H75:H76"/>
    <mergeCell ref="I75:I76"/>
    <mergeCell ref="I71:I72"/>
    <mergeCell ref="J71:J72"/>
    <mergeCell ref="K71:K72"/>
    <mergeCell ref="B73:B74"/>
    <mergeCell ref="C73:D74"/>
    <mergeCell ref="E73:E74"/>
    <mergeCell ref="F73:F74"/>
    <mergeCell ref="G73:G74"/>
    <mergeCell ref="H73:H74"/>
    <mergeCell ref="I73:I74"/>
    <mergeCell ref="K68:K69"/>
    <mergeCell ref="C70:E70"/>
    <mergeCell ref="G70:H70"/>
    <mergeCell ref="J70:K70"/>
    <mergeCell ref="B71:B72"/>
    <mergeCell ref="C71:D72"/>
    <mergeCell ref="E71:E72"/>
    <mergeCell ref="F71:F72"/>
    <mergeCell ref="G71:G72"/>
    <mergeCell ref="H71:H72"/>
    <mergeCell ref="C67:K67"/>
    <mergeCell ref="B68:B69"/>
    <mergeCell ref="C68:C69"/>
    <mergeCell ref="D68:D69"/>
    <mergeCell ref="E68:E69"/>
    <mergeCell ref="F68:F69"/>
    <mergeCell ref="G68:G69"/>
    <mergeCell ref="H68:H69"/>
    <mergeCell ref="I68:I69"/>
    <mergeCell ref="J68:J69"/>
    <mergeCell ref="I60:I61"/>
    <mergeCell ref="J60:J61"/>
    <mergeCell ref="K60:K61"/>
    <mergeCell ref="B63:K63"/>
    <mergeCell ref="C65:K65"/>
    <mergeCell ref="C66:E66"/>
    <mergeCell ref="G66:H66"/>
    <mergeCell ref="J66:K66"/>
    <mergeCell ref="I58:I59"/>
    <mergeCell ref="J58:J59"/>
    <mergeCell ref="K58:K59"/>
    <mergeCell ref="B60:B61"/>
    <mergeCell ref="C60:C61"/>
    <mergeCell ref="D60:D61"/>
    <mergeCell ref="E60:E61"/>
    <mergeCell ref="F60:F61"/>
    <mergeCell ref="G60:G61"/>
    <mergeCell ref="H60:H61"/>
    <mergeCell ref="B58:B59"/>
    <mergeCell ref="C58:D59"/>
    <mergeCell ref="E58:E59"/>
    <mergeCell ref="F58:F59"/>
    <mergeCell ref="G58:G59"/>
    <mergeCell ref="H58:H59"/>
    <mergeCell ref="K54:K55"/>
    <mergeCell ref="B56:B57"/>
    <mergeCell ref="C56:D57"/>
    <mergeCell ref="E56:E57"/>
    <mergeCell ref="F56:F57"/>
    <mergeCell ref="G56:G57"/>
    <mergeCell ref="H56:H57"/>
    <mergeCell ref="I56:I57"/>
    <mergeCell ref="J56:J57"/>
    <mergeCell ref="K56:K57"/>
    <mergeCell ref="J52:J53"/>
    <mergeCell ref="K52:K53"/>
    <mergeCell ref="B54:B55"/>
    <mergeCell ref="C54:D55"/>
    <mergeCell ref="E54:E55"/>
    <mergeCell ref="F54:F55"/>
    <mergeCell ref="G54:G55"/>
    <mergeCell ref="H54:H55"/>
    <mergeCell ref="I54:I55"/>
    <mergeCell ref="J54:J55"/>
    <mergeCell ref="I50:I51"/>
    <mergeCell ref="J50:J51"/>
    <mergeCell ref="K50:K51"/>
    <mergeCell ref="B52:B53"/>
    <mergeCell ref="C52:D53"/>
    <mergeCell ref="E52:E53"/>
    <mergeCell ref="F52:F53"/>
    <mergeCell ref="G52:G53"/>
    <mergeCell ref="H52:H53"/>
    <mergeCell ref="I52:I53"/>
    <mergeCell ref="B50:B51"/>
    <mergeCell ref="C50:D51"/>
    <mergeCell ref="E50:E51"/>
    <mergeCell ref="F50:F51"/>
    <mergeCell ref="G50:G51"/>
    <mergeCell ref="H50:H51"/>
    <mergeCell ref="I47:I48"/>
    <mergeCell ref="J47:J48"/>
    <mergeCell ref="K47:K48"/>
    <mergeCell ref="C49:E49"/>
    <mergeCell ref="G49:H49"/>
    <mergeCell ref="J49:K49"/>
    <mergeCell ref="B47:B48"/>
    <mergeCell ref="C47:D48"/>
    <mergeCell ref="E47:E48"/>
    <mergeCell ref="F47:F48"/>
    <mergeCell ref="G47:G48"/>
    <mergeCell ref="H47:H48"/>
    <mergeCell ref="K43:K44"/>
    <mergeCell ref="B45:B46"/>
    <mergeCell ref="C45:D46"/>
    <mergeCell ref="E45:E46"/>
    <mergeCell ref="F45:F46"/>
    <mergeCell ref="G45:G46"/>
    <mergeCell ref="H45:H46"/>
    <mergeCell ref="I45:I46"/>
    <mergeCell ref="J45:J46"/>
    <mergeCell ref="K45:K46"/>
    <mergeCell ref="J41:J42"/>
    <mergeCell ref="K41:K42"/>
    <mergeCell ref="B43:B44"/>
    <mergeCell ref="C43:D44"/>
    <mergeCell ref="E43:E44"/>
    <mergeCell ref="F43:F44"/>
    <mergeCell ref="G43:G44"/>
    <mergeCell ref="H43:H44"/>
    <mergeCell ref="I43:I44"/>
    <mergeCell ref="J43:J44"/>
    <mergeCell ref="I39:I40"/>
    <mergeCell ref="J39:J40"/>
    <mergeCell ref="K39:K40"/>
    <mergeCell ref="B41:B42"/>
    <mergeCell ref="C41:D42"/>
    <mergeCell ref="E41:E42"/>
    <mergeCell ref="F41:F42"/>
    <mergeCell ref="G41:G42"/>
    <mergeCell ref="H41:H42"/>
    <mergeCell ref="I41:I42"/>
    <mergeCell ref="C38:E38"/>
    <mergeCell ref="G38:H38"/>
    <mergeCell ref="J38:K38"/>
    <mergeCell ref="B39:B40"/>
    <mergeCell ref="C39:C40"/>
    <mergeCell ref="D39:D40"/>
    <mergeCell ref="E39:E40"/>
    <mergeCell ref="F39:F40"/>
    <mergeCell ref="G39:G40"/>
    <mergeCell ref="H39:H40"/>
    <mergeCell ref="B33:K33"/>
    <mergeCell ref="C35:K35"/>
    <mergeCell ref="C36:E36"/>
    <mergeCell ref="G36:H36"/>
    <mergeCell ref="J36:K36"/>
    <mergeCell ref="C37:K37"/>
    <mergeCell ref="I27:I28"/>
    <mergeCell ref="B29:B30"/>
    <mergeCell ref="C29:C30"/>
    <mergeCell ref="D29:D30"/>
    <mergeCell ref="E29:E30"/>
    <mergeCell ref="F29:F30"/>
    <mergeCell ref="G29:G30"/>
    <mergeCell ref="H29:H30"/>
    <mergeCell ref="I29:I30"/>
    <mergeCell ref="B27:B28"/>
    <mergeCell ref="C27:C28"/>
    <mergeCell ref="D27:E28"/>
    <mergeCell ref="F27:F28"/>
    <mergeCell ref="G27:G28"/>
    <mergeCell ref="H27:H28"/>
    <mergeCell ref="D24:F24"/>
    <mergeCell ref="H24:I24"/>
    <mergeCell ref="B25:B26"/>
    <mergeCell ref="C25:C26"/>
    <mergeCell ref="D25:D26"/>
    <mergeCell ref="E25:E26"/>
    <mergeCell ref="F25:F26"/>
    <mergeCell ref="G25:G26"/>
    <mergeCell ref="H25:H26"/>
    <mergeCell ref="I25:I26"/>
    <mergeCell ref="I20:I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H12:H13"/>
    <mergeCell ref="I12:I13"/>
    <mergeCell ref="B14:B15"/>
    <mergeCell ref="C14:C15"/>
    <mergeCell ref="D14:E15"/>
    <mergeCell ref="F14:F15"/>
    <mergeCell ref="G14:G15"/>
    <mergeCell ref="H14:H15"/>
    <mergeCell ref="I14:I15"/>
    <mergeCell ref="B12:B13"/>
    <mergeCell ref="C12:C13"/>
    <mergeCell ref="D12:D13"/>
    <mergeCell ref="E12:E13"/>
    <mergeCell ref="F12:F13"/>
    <mergeCell ref="G12:G13"/>
    <mergeCell ref="B6:I6"/>
    <mergeCell ref="D8:I8"/>
    <mergeCell ref="D9:F9"/>
    <mergeCell ref="H9:I9"/>
    <mergeCell ref="D10:I10"/>
    <mergeCell ref="D11:F11"/>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4" max="4" width="2" bestFit="1" customWidth="1"/>
    <col min="5" max="5" width="7.5703125" bestFit="1" customWidth="1"/>
    <col min="8" max="8" width="7.5703125" bestFit="1" customWidth="1"/>
    <col min="11" max="11" width="7.5703125" bestFit="1" customWidth="1"/>
    <col min="14" max="14" width="7.5703125" bestFit="1" customWidth="1"/>
  </cols>
  <sheetData>
    <row r="1" spans="1:15" ht="15" customHeight="1">
      <c r="A1" s="9" t="s">
        <v>13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144</v>
      </c>
      <c r="B3" s="18"/>
      <c r="C3" s="18"/>
      <c r="D3" s="18"/>
      <c r="E3" s="18"/>
      <c r="F3" s="18"/>
      <c r="G3" s="18"/>
      <c r="H3" s="18"/>
      <c r="I3" s="18"/>
      <c r="J3" s="18"/>
      <c r="K3" s="18"/>
      <c r="L3" s="18"/>
      <c r="M3" s="18"/>
      <c r="N3" s="18"/>
      <c r="O3" s="18"/>
    </row>
    <row r="4" spans="1:15">
      <c r="A4" s="19" t="s">
        <v>1347</v>
      </c>
      <c r="B4" s="21" t="s">
        <v>1146</v>
      </c>
      <c r="C4" s="21"/>
      <c r="D4" s="21"/>
      <c r="E4" s="21"/>
      <c r="F4" s="21"/>
      <c r="G4" s="21"/>
      <c r="H4" s="21"/>
      <c r="I4" s="21"/>
      <c r="J4" s="21"/>
      <c r="K4" s="21"/>
      <c r="L4" s="21"/>
      <c r="M4" s="21"/>
      <c r="N4" s="21"/>
      <c r="O4" s="21"/>
    </row>
    <row r="5" spans="1:15">
      <c r="A5" s="19"/>
      <c r="B5" s="74"/>
      <c r="C5" s="74"/>
      <c r="D5" s="74"/>
      <c r="E5" s="74"/>
      <c r="F5" s="74"/>
      <c r="G5" s="74"/>
      <c r="H5" s="74"/>
      <c r="I5" s="74"/>
      <c r="J5" s="74"/>
      <c r="K5" s="74"/>
      <c r="L5" s="74"/>
      <c r="M5" s="74"/>
      <c r="N5" s="74"/>
      <c r="O5" s="74"/>
    </row>
    <row r="6" spans="1:15">
      <c r="A6" s="19"/>
      <c r="B6" s="44"/>
      <c r="C6" s="44"/>
      <c r="D6" s="44"/>
      <c r="E6" s="44"/>
      <c r="F6" s="44"/>
      <c r="G6" s="44"/>
      <c r="H6" s="44"/>
      <c r="I6" s="44"/>
      <c r="J6" s="44"/>
      <c r="K6" s="44"/>
      <c r="L6" s="44"/>
      <c r="M6" s="44"/>
      <c r="N6" s="44"/>
      <c r="O6" s="44"/>
    </row>
    <row r="7" spans="1:15">
      <c r="A7" s="19"/>
      <c r="B7" s="13"/>
      <c r="C7" s="13"/>
      <c r="D7" s="13"/>
      <c r="E7" s="13"/>
      <c r="F7" s="13"/>
      <c r="G7" s="13"/>
      <c r="H7" s="13"/>
      <c r="I7" s="13"/>
      <c r="J7" s="13"/>
      <c r="K7" s="13"/>
      <c r="L7" s="13"/>
      <c r="M7" s="13"/>
      <c r="N7" s="13"/>
      <c r="O7" s="13"/>
    </row>
    <row r="8" spans="1:15" ht="15.75" thickBot="1">
      <c r="A8" s="19"/>
      <c r="B8" s="28"/>
      <c r="C8" s="38"/>
      <c r="D8" s="45" t="s">
        <v>1147</v>
      </c>
      <c r="E8" s="45"/>
      <c r="F8" s="45"/>
      <c r="G8" s="45"/>
      <c r="H8" s="45"/>
      <c r="I8" s="45"/>
      <c r="J8" s="45"/>
      <c r="K8" s="45"/>
      <c r="L8" s="45"/>
      <c r="M8" s="45"/>
      <c r="N8" s="45"/>
      <c r="O8" s="45"/>
    </row>
    <row r="9" spans="1:15" ht="15.75" thickBot="1">
      <c r="A9" s="19"/>
      <c r="B9" s="28"/>
      <c r="C9" s="38"/>
      <c r="D9" s="104" t="s">
        <v>1148</v>
      </c>
      <c r="E9" s="104"/>
      <c r="F9" s="104"/>
      <c r="G9" s="38"/>
      <c r="H9" s="104" t="s">
        <v>1149</v>
      </c>
      <c r="I9" s="104"/>
      <c r="J9" s="38"/>
      <c r="K9" s="104" t="s">
        <v>1150</v>
      </c>
      <c r="L9" s="104"/>
      <c r="M9" s="38"/>
      <c r="N9" s="104" t="s">
        <v>1151</v>
      </c>
      <c r="O9" s="104"/>
    </row>
    <row r="10" spans="1:15">
      <c r="A10" s="19"/>
      <c r="B10" s="28"/>
      <c r="C10" s="38"/>
      <c r="D10" s="70" t="s">
        <v>1152</v>
      </c>
      <c r="E10" s="70"/>
      <c r="F10" s="70"/>
      <c r="G10" s="70"/>
      <c r="H10" s="70"/>
      <c r="I10" s="70"/>
      <c r="J10" s="70"/>
      <c r="K10" s="70"/>
      <c r="L10" s="70"/>
      <c r="M10" s="70"/>
      <c r="N10" s="70"/>
      <c r="O10" s="70"/>
    </row>
    <row r="11" spans="1:15">
      <c r="A11" s="19"/>
      <c r="B11" s="48" t="s">
        <v>1153</v>
      </c>
      <c r="C11" s="51"/>
      <c r="D11" s="49" t="s">
        <v>313</v>
      </c>
      <c r="E11" s="87">
        <v>158625</v>
      </c>
      <c r="F11" s="51"/>
      <c r="G11" s="51"/>
      <c r="H11" s="87">
        <v>164089</v>
      </c>
      <c r="I11" s="51"/>
      <c r="J11" s="51"/>
      <c r="K11" s="87">
        <v>167058</v>
      </c>
      <c r="L11" s="51"/>
      <c r="M11" s="51"/>
      <c r="N11" s="87">
        <v>171090</v>
      </c>
      <c r="O11" s="51"/>
    </row>
    <row r="12" spans="1:15">
      <c r="A12" s="19"/>
      <c r="B12" s="48"/>
      <c r="C12" s="51"/>
      <c r="D12" s="49"/>
      <c r="E12" s="87"/>
      <c r="F12" s="51"/>
      <c r="G12" s="51"/>
      <c r="H12" s="87"/>
      <c r="I12" s="51"/>
      <c r="J12" s="51"/>
      <c r="K12" s="87"/>
      <c r="L12" s="51"/>
      <c r="M12" s="51"/>
      <c r="N12" s="87"/>
      <c r="O12" s="51"/>
    </row>
    <row r="13" spans="1:15">
      <c r="A13" s="19"/>
      <c r="B13" s="52" t="s">
        <v>1154</v>
      </c>
      <c r="C13" s="54"/>
      <c r="D13" s="84">
        <v>29434</v>
      </c>
      <c r="E13" s="84"/>
      <c r="F13" s="54"/>
      <c r="G13" s="54"/>
      <c r="H13" s="84">
        <v>29326</v>
      </c>
      <c r="I13" s="54"/>
      <c r="J13" s="54"/>
      <c r="K13" s="84">
        <v>29212</v>
      </c>
      <c r="L13" s="54"/>
      <c r="M13" s="54"/>
      <c r="N13" s="84">
        <v>30919</v>
      </c>
      <c r="O13" s="54"/>
    </row>
    <row r="14" spans="1:15" ht="15.75" thickBot="1">
      <c r="A14" s="19"/>
      <c r="B14" s="52"/>
      <c r="C14" s="54"/>
      <c r="D14" s="96"/>
      <c r="E14" s="96"/>
      <c r="F14" s="56"/>
      <c r="G14" s="54"/>
      <c r="H14" s="96"/>
      <c r="I14" s="56"/>
      <c r="J14" s="54"/>
      <c r="K14" s="96"/>
      <c r="L14" s="56"/>
      <c r="M14" s="54"/>
      <c r="N14" s="96"/>
      <c r="O14" s="56"/>
    </row>
    <row r="15" spans="1:15">
      <c r="A15" s="19"/>
      <c r="B15" s="57" t="s">
        <v>89</v>
      </c>
      <c r="C15" s="51"/>
      <c r="D15" s="89">
        <v>129191</v>
      </c>
      <c r="E15" s="89"/>
      <c r="F15" s="60"/>
      <c r="G15" s="51"/>
      <c r="H15" s="89">
        <v>134763</v>
      </c>
      <c r="I15" s="60"/>
      <c r="J15" s="51"/>
      <c r="K15" s="89">
        <v>137846</v>
      </c>
      <c r="L15" s="60"/>
      <c r="M15" s="51"/>
      <c r="N15" s="89">
        <v>140171</v>
      </c>
      <c r="O15" s="60"/>
    </row>
    <row r="16" spans="1:15">
      <c r="A16" s="19"/>
      <c r="B16" s="57"/>
      <c r="C16" s="51"/>
      <c r="D16" s="87"/>
      <c r="E16" s="87"/>
      <c r="F16" s="51"/>
      <c r="G16" s="51"/>
      <c r="H16" s="87"/>
      <c r="I16" s="51"/>
      <c r="J16" s="51"/>
      <c r="K16" s="87"/>
      <c r="L16" s="51"/>
      <c r="M16" s="51"/>
      <c r="N16" s="87"/>
      <c r="O16" s="51"/>
    </row>
    <row r="17" spans="1:15">
      <c r="A17" s="19"/>
      <c r="B17" s="52" t="s">
        <v>90</v>
      </c>
      <c r="C17" s="54"/>
      <c r="D17" s="84">
        <v>9000</v>
      </c>
      <c r="E17" s="84"/>
      <c r="F17" s="54"/>
      <c r="G17" s="54"/>
      <c r="H17" s="84">
        <v>8000</v>
      </c>
      <c r="I17" s="54"/>
      <c r="J17" s="54"/>
      <c r="K17" s="84">
        <v>9000</v>
      </c>
      <c r="L17" s="54"/>
      <c r="M17" s="54"/>
      <c r="N17" s="84">
        <v>11500</v>
      </c>
      <c r="O17" s="54"/>
    </row>
    <row r="18" spans="1:15" ht="15.75" thickBot="1">
      <c r="A18" s="19"/>
      <c r="B18" s="52"/>
      <c r="C18" s="54"/>
      <c r="D18" s="96"/>
      <c r="E18" s="96"/>
      <c r="F18" s="56"/>
      <c r="G18" s="54"/>
      <c r="H18" s="96"/>
      <c r="I18" s="56"/>
      <c r="J18" s="54"/>
      <c r="K18" s="96"/>
      <c r="L18" s="56"/>
      <c r="M18" s="54"/>
      <c r="N18" s="96"/>
      <c r="O18" s="56"/>
    </row>
    <row r="19" spans="1:15">
      <c r="A19" s="19"/>
      <c r="B19" s="174" t="s">
        <v>91</v>
      </c>
      <c r="C19" s="51"/>
      <c r="D19" s="89">
        <v>120191</v>
      </c>
      <c r="E19" s="89"/>
      <c r="F19" s="60"/>
      <c r="G19" s="51"/>
      <c r="H19" s="89">
        <v>126763</v>
      </c>
      <c r="I19" s="60"/>
      <c r="J19" s="51"/>
      <c r="K19" s="89">
        <v>128846</v>
      </c>
      <c r="L19" s="60"/>
      <c r="M19" s="51"/>
      <c r="N19" s="89">
        <v>128671</v>
      </c>
      <c r="O19" s="60"/>
    </row>
    <row r="20" spans="1:15">
      <c r="A20" s="19"/>
      <c r="B20" s="174"/>
      <c r="C20" s="51"/>
      <c r="D20" s="87"/>
      <c r="E20" s="87"/>
      <c r="F20" s="51"/>
      <c r="G20" s="51"/>
      <c r="H20" s="87"/>
      <c r="I20" s="51"/>
      <c r="J20" s="51"/>
      <c r="K20" s="87"/>
      <c r="L20" s="51"/>
      <c r="M20" s="51"/>
      <c r="N20" s="87"/>
      <c r="O20" s="51"/>
    </row>
    <row r="21" spans="1:15">
      <c r="A21" s="19"/>
      <c r="B21" s="52" t="s">
        <v>92</v>
      </c>
      <c r="C21" s="54"/>
      <c r="D21" s="84">
        <v>11942</v>
      </c>
      <c r="E21" s="84"/>
      <c r="F21" s="54"/>
      <c r="G21" s="54"/>
      <c r="H21" s="84">
        <v>10173</v>
      </c>
      <c r="I21" s="54"/>
      <c r="J21" s="54"/>
      <c r="K21" s="84">
        <v>9872</v>
      </c>
      <c r="L21" s="54"/>
      <c r="M21" s="54"/>
      <c r="N21" s="84">
        <v>9874</v>
      </c>
      <c r="O21" s="54"/>
    </row>
    <row r="22" spans="1:15">
      <c r="A22" s="19"/>
      <c r="B22" s="52"/>
      <c r="C22" s="54"/>
      <c r="D22" s="84"/>
      <c r="E22" s="84"/>
      <c r="F22" s="54"/>
      <c r="G22" s="54"/>
      <c r="H22" s="84"/>
      <c r="I22" s="54"/>
      <c r="J22" s="54"/>
      <c r="K22" s="84"/>
      <c r="L22" s="54"/>
      <c r="M22" s="54"/>
      <c r="N22" s="84"/>
      <c r="O22" s="54"/>
    </row>
    <row r="23" spans="1:15">
      <c r="A23" s="19"/>
      <c r="B23" s="48" t="s">
        <v>1155</v>
      </c>
      <c r="C23" s="51"/>
      <c r="D23" s="87">
        <v>77198</v>
      </c>
      <c r="E23" s="87"/>
      <c r="F23" s="51"/>
      <c r="G23" s="51"/>
      <c r="H23" s="87">
        <v>112155</v>
      </c>
      <c r="I23" s="51"/>
      <c r="J23" s="51"/>
      <c r="K23" s="87">
        <v>76584</v>
      </c>
      <c r="L23" s="51"/>
      <c r="M23" s="51"/>
      <c r="N23" s="87">
        <v>73923</v>
      </c>
      <c r="O23" s="51"/>
    </row>
    <row r="24" spans="1:15" ht="15.75" thickBot="1">
      <c r="A24" s="19"/>
      <c r="B24" s="48"/>
      <c r="C24" s="51"/>
      <c r="D24" s="90"/>
      <c r="E24" s="90"/>
      <c r="F24" s="61"/>
      <c r="G24" s="51"/>
      <c r="H24" s="90"/>
      <c r="I24" s="61"/>
      <c r="J24" s="51"/>
      <c r="K24" s="90"/>
      <c r="L24" s="61"/>
      <c r="M24" s="51"/>
      <c r="N24" s="90"/>
      <c r="O24" s="61"/>
    </row>
    <row r="25" spans="1:15">
      <c r="A25" s="19"/>
      <c r="B25" s="83" t="s">
        <v>114</v>
      </c>
      <c r="C25" s="54"/>
      <c r="D25" s="91">
        <v>54935</v>
      </c>
      <c r="E25" s="91"/>
      <c r="F25" s="67"/>
      <c r="G25" s="54"/>
      <c r="H25" s="91">
        <v>24781</v>
      </c>
      <c r="I25" s="67"/>
      <c r="J25" s="54"/>
      <c r="K25" s="91">
        <v>62134</v>
      </c>
      <c r="L25" s="67"/>
      <c r="M25" s="54"/>
      <c r="N25" s="91">
        <v>64622</v>
      </c>
      <c r="O25" s="67"/>
    </row>
    <row r="26" spans="1:15">
      <c r="A26" s="19"/>
      <c r="B26" s="83"/>
      <c r="C26" s="54"/>
      <c r="D26" s="131"/>
      <c r="E26" s="131"/>
      <c r="F26" s="130"/>
      <c r="G26" s="54"/>
      <c r="H26" s="131"/>
      <c r="I26" s="130"/>
      <c r="J26" s="54"/>
      <c r="K26" s="131"/>
      <c r="L26" s="130"/>
      <c r="M26" s="54"/>
      <c r="N26" s="131"/>
      <c r="O26" s="130"/>
    </row>
    <row r="27" spans="1:15">
      <c r="A27" s="19"/>
      <c r="B27" s="48" t="s">
        <v>115</v>
      </c>
      <c r="C27" s="51"/>
      <c r="D27" s="87">
        <v>20516</v>
      </c>
      <c r="E27" s="87"/>
      <c r="F27" s="51"/>
      <c r="G27" s="51"/>
      <c r="H27" s="87">
        <v>9596</v>
      </c>
      <c r="I27" s="51"/>
      <c r="J27" s="51"/>
      <c r="K27" s="87">
        <v>23092</v>
      </c>
      <c r="L27" s="51"/>
      <c r="M27" s="51"/>
      <c r="N27" s="87">
        <v>21547</v>
      </c>
      <c r="O27" s="51"/>
    </row>
    <row r="28" spans="1:15" ht="15.75" thickBot="1">
      <c r="A28" s="19"/>
      <c r="B28" s="48"/>
      <c r="C28" s="51"/>
      <c r="D28" s="90"/>
      <c r="E28" s="90"/>
      <c r="F28" s="61"/>
      <c r="G28" s="51"/>
      <c r="H28" s="90"/>
      <c r="I28" s="61"/>
      <c r="J28" s="51"/>
      <c r="K28" s="90"/>
      <c r="L28" s="61"/>
      <c r="M28" s="51"/>
      <c r="N28" s="90"/>
      <c r="O28" s="61"/>
    </row>
    <row r="29" spans="1:15">
      <c r="A29" s="19"/>
      <c r="B29" s="83" t="s">
        <v>116</v>
      </c>
      <c r="C29" s="54"/>
      <c r="D29" s="64" t="s">
        <v>313</v>
      </c>
      <c r="E29" s="91">
        <v>34419</v>
      </c>
      <c r="F29" s="67"/>
      <c r="G29" s="54"/>
      <c r="H29" s="91">
        <v>15185</v>
      </c>
      <c r="I29" s="67"/>
      <c r="J29" s="54"/>
      <c r="K29" s="91">
        <v>39042</v>
      </c>
      <c r="L29" s="67"/>
      <c r="M29" s="54"/>
      <c r="N29" s="91">
        <v>43075</v>
      </c>
      <c r="O29" s="67"/>
    </row>
    <row r="30" spans="1:15" ht="15.75" thickBot="1">
      <c r="A30" s="19"/>
      <c r="B30" s="83"/>
      <c r="C30" s="54"/>
      <c r="D30" s="65"/>
      <c r="E30" s="92"/>
      <c r="F30" s="68"/>
      <c r="G30" s="54"/>
      <c r="H30" s="92"/>
      <c r="I30" s="68"/>
      <c r="J30" s="54"/>
      <c r="K30" s="92"/>
      <c r="L30" s="68"/>
      <c r="M30" s="54"/>
      <c r="N30" s="92"/>
      <c r="O30" s="68"/>
    </row>
    <row r="31" spans="1:15" ht="15.75" thickTop="1">
      <c r="A31" s="19"/>
      <c r="B31" s="57" t="s">
        <v>1156</v>
      </c>
      <c r="C31" s="51"/>
      <c r="D31" s="177" t="s">
        <v>313</v>
      </c>
      <c r="E31" s="178">
        <v>0.1</v>
      </c>
      <c r="F31" s="143"/>
      <c r="G31" s="51"/>
      <c r="H31" s="178">
        <v>0.04</v>
      </c>
      <c r="I31" s="143"/>
      <c r="J31" s="51"/>
      <c r="K31" s="178">
        <v>0.11</v>
      </c>
      <c r="L31" s="143"/>
      <c r="M31" s="51"/>
      <c r="N31" s="178">
        <v>0.13</v>
      </c>
      <c r="O31" s="143"/>
    </row>
    <row r="32" spans="1:15">
      <c r="A32" s="19"/>
      <c r="B32" s="57"/>
      <c r="C32" s="51"/>
      <c r="D32" s="107"/>
      <c r="E32" s="108"/>
      <c r="F32" s="109"/>
      <c r="G32" s="51"/>
      <c r="H32" s="108"/>
      <c r="I32" s="109"/>
      <c r="J32" s="51"/>
      <c r="K32" s="108"/>
      <c r="L32" s="109"/>
      <c r="M32" s="51"/>
      <c r="N32" s="108"/>
      <c r="O32" s="109"/>
    </row>
    <row r="33" spans="1:15">
      <c r="A33" s="19"/>
      <c r="B33" s="83" t="s">
        <v>1157</v>
      </c>
      <c r="C33" s="54"/>
      <c r="D33" s="63" t="s">
        <v>313</v>
      </c>
      <c r="E33" s="53">
        <v>0.1</v>
      </c>
      <c r="F33" s="54"/>
      <c r="G33" s="54"/>
      <c r="H33" s="53">
        <v>0.04</v>
      </c>
      <c r="I33" s="54"/>
      <c r="J33" s="54"/>
      <c r="K33" s="53">
        <v>0.11</v>
      </c>
      <c r="L33" s="54"/>
      <c r="M33" s="54"/>
      <c r="N33" s="53">
        <v>0.12</v>
      </c>
      <c r="O33" s="54"/>
    </row>
    <row r="34" spans="1:15">
      <c r="A34" s="19"/>
      <c r="B34" s="83"/>
      <c r="C34" s="54"/>
      <c r="D34" s="63"/>
      <c r="E34" s="53"/>
      <c r="F34" s="54"/>
      <c r="G34" s="54"/>
      <c r="H34" s="53"/>
      <c r="I34" s="54"/>
      <c r="J34" s="54"/>
      <c r="K34" s="53"/>
      <c r="L34" s="54"/>
      <c r="M34" s="54"/>
      <c r="N34" s="53"/>
      <c r="O34" s="54"/>
    </row>
    <row r="35" spans="1:15">
      <c r="A35" s="19"/>
      <c r="B35" s="74"/>
      <c r="C35" s="74"/>
      <c r="D35" s="74"/>
      <c r="E35" s="74"/>
      <c r="F35" s="74"/>
      <c r="G35" s="74"/>
      <c r="H35" s="74"/>
      <c r="I35" s="74"/>
      <c r="J35" s="74"/>
      <c r="K35" s="74"/>
      <c r="L35" s="74"/>
      <c r="M35" s="74"/>
      <c r="N35" s="74"/>
      <c r="O35" s="74"/>
    </row>
    <row r="36" spans="1:15">
      <c r="A36" s="19"/>
      <c r="B36" s="44"/>
      <c r="C36" s="44"/>
      <c r="D36" s="44"/>
      <c r="E36" s="44"/>
      <c r="F36" s="44"/>
      <c r="G36" s="44"/>
      <c r="H36" s="44"/>
      <c r="I36" s="44"/>
      <c r="J36" s="44"/>
      <c r="K36" s="44"/>
      <c r="L36" s="44"/>
      <c r="M36" s="44"/>
      <c r="N36" s="44"/>
      <c r="O36" s="44"/>
    </row>
    <row r="37" spans="1:15">
      <c r="A37" s="19"/>
      <c r="B37" s="13"/>
      <c r="C37" s="13"/>
      <c r="D37" s="13"/>
      <c r="E37" s="13"/>
      <c r="F37" s="13"/>
      <c r="G37" s="13"/>
      <c r="H37" s="13"/>
      <c r="I37" s="13"/>
      <c r="J37" s="13"/>
      <c r="K37" s="13"/>
      <c r="L37" s="13"/>
      <c r="M37" s="13"/>
      <c r="N37" s="13"/>
      <c r="O37" s="13"/>
    </row>
    <row r="38" spans="1:15" ht="15.75" thickBot="1">
      <c r="A38" s="19"/>
      <c r="B38" s="28"/>
      <c r="C38" s="38"/>
      <c r="D38" s="45" t="s">
        <v>1158</v>
      </c>
      <c r="E38" s="45"/>
      <c r="F38" s="45"/>
      <c r="G38" s="45"/>
      <c r="H38" s="45"/>
      <c r="I38" s="45"/>
      <c r="J38" s="45"/>
      <c r="K38" s="45"/>
      <c r="L38" s="45"/>
      <c r="M38" s="45"/>
      <c r="N38" s="45"/>
      <c r="O38" s="45"/>
    </row>
    <row r="39" spans="1:15" ht="15.75" thickBot="1">
      <c r="A39" s="19"/>
      <c r="B39" s="28"/>
      <c r="C39" s="38"/>
      <c r="D39" s="104" t="s">
        <v>1148</v>
      </c>
      <c r="E39" s="104"/>
      <c r="F39" s="104"/>
      <c r="G39" s="38"/>
      <c r="H39" s="104" t="s">
        <v>1149</v>
      </c>
      <c r="I39" s="104"/>
      <c r="J39" s="38"/>
      <c r="K39" s="104" t="s">
        <v>1150</v>
      </c>
      <c r="L39" s="104"/>
      <c r="M39" s="38"/>
      <c r="N39" s="104" t="s">
        <v>1151</v>
      </c>
      <c r="O39" s="104"/>
    </row>
    <row r="40" spans="1:15">
      <c r="A40" s="19"/>
      <c r="B40" s="28"/>
      <c r="C40" s="38"/>
      <c r="D40" s="70" t="s">
        <v>1152</v>
      </c>
      <c r="E40" s="70"/>
      <c r="F40" s="70"/>
      <c r="G40" s="70"/>
      <c r="H40" s="70"/>
      <c r="I40" s="70"/>
      <c r="J40" s="70"/>
      <c r="K40" s="70"/>
      <c r="L40" s="70"/>
      <c r="M40" s="70"/>
      <c r="N40" s="70"/>
      <c r="O40" s="70"/>
    </row>
    <row r="41" spans="1:15">
      <c r="A41" s="19"/>
      <c r="B41" s="48" t="s">
        <v>1153</v>
      </c>
      <c r="C41" s="51"/>
      <c r="D41" s="49" t="s">
        <v>313</v>
      </c>
      <c r="E41" s="87">
        <v>129434</v>
      </c>
      <c r="F41" s="51"/>
      <c r="G41" s="51"/>
      <c r="H41" s="87">
        <v>132194</v>
      </c>
      <c r="I41" s="51"/>
      <c r="J41" s="51"/>
      <c r="K41" s="87">
        <v>137397</v>
      </c>
      <c r="L41" s="51"/>
      <c r="M41" s="51"/>
      <c r="N41" s="87">
        <v>146043</v>
      </c>
      <c r="O41" s="51"/>
    </row>
    <row r="42" spans="1:15">
      <c r="A42" s="19"/>
      <c r="B42" s="48"/>
      <c r="C42" s="51"/>
      <c r="D42" s="49"/>
      <c r="E42" s="87"/>
      <c r="F42" s="51"/>
      <c r="G42" s="51"/>
      <c r="H42" s="87"/>
      <c r="I42" s="51"/>
      <c r="J42" s="51"/>
      <c r="K42" s="87"/>
      <c r="L42" s="51"/>
      <c r="M42" s="51"/>
      <c r="N42" s="87"/>
      <c r="O42" s="51"/>
    </row>
    <row r="43" spans="1:15">
      <c r="A43" s="19"/>
      <c r="B43" s="52" t="s">
        <v>1154</v>
      </c>
      <c r="C43" s="54"/>
      <c r="D43" s="84">
        <v>27393</v>
      </c>
      <c r="E43" s="84"/>
      <c r="F43" s="54"/>
      <c r="G43" s="54"/>
      <c r="H43" s="84">
        <v>27485</v>
      </c>
      <c r="I43" s="54"/>
      <c r="J43" s="54"/>
      <c r="K43" s="84">
        <v>26973</v>
      </c>
      <c r="L43" s="54"/>
      <c r="M43" s="54"/>
      <c r="N43" s="84">
        <v>27791</v>
      </c>
      <c r="O43" s="54"/>
    </row>
    <row r="44" spans="1:15" ht="15.75" thickBot="1">
      <c r="A44" s="19"/>
      <c r="B44" s="52"/>
      <c r="C44" s="54"/>
      <c r="D44" s="96"/>
      <c r="E44" s="96"/>
      <c r="F44" s="56"/>
      <c r="G44" s="54"/>
      <c r="H44" s="96"/>
      <c r="I44" s="56"/>
      <c r="J44" s="54"/>
      <c r="K44" s="96"/>
      <c r="L44" s="56"/>
      <c r="M44" s="54"/>
      <c r="N44" s="96"/>
      <c r="O44" s="56"/>
    </row>
    <row r="45" spans="1:15">
      <c r="A45" s="19"/>
      <c r="B45" s="57" t="s">
        <v>89</v>
      </c>
      <c r="C45" s="51"/>
      <c r="D45" s="89">
        <v>102041</v>
      </c>
      <c r="E45" s="89"/>
      <c r="F45" s="60"/>
      <c r="G45" s="51"/>
      <c r="H45" s="89">
        <v>104709</v>
      </c>
      <c r="I45" s="60"/>
      <c r="J45" s="51"/>
      <c r="K45" s="89">
        <v>110424</v>
      </c>
      <c r="L45" s="60"/>
      <c r="M45" s="51"/>
      <c r="N45" s="89">
        <v>118252</v>
      </c>
      <c r="O45" s="60"/>
    </row>
    <row r="46" spans="1:15">
      <c r="A46" s="19"/>
      <c r="B46" s="57"/>
      <c r="C46" s="51"/>
      <c r="D46" s="87"/>
      <c r="E46" s="87"/>
      <c r="F46" s="51"/>
      <c r="G46" s="51"/>
      <c r="H46" s="87"/>
      <c r="I46" s="51"/>
      <c r="J46" s="51"/>
      <c r="K46" s="87"/>
      <c r="L46" s="51"/>
      <c r="M46" s="51"/>
      <c r="N46" s="87"/>
      <c r="O46" s="51"/>
    </row>
    <row r="47" spans="1:15">
      <c r="A47" s="19"/>
      <c r="B47" s="52" t="s">
        <v>90</v>
      </c>
      <c r="C47" s="54"/>
      <c r="D47" s="84">
        <v>13750</v>
      </c>
      <c r="E47" s="84"/>
      <c r="F47" s="54"/>
      <c r="G47" s="54"/>
      <c r="H47" s="84">
        <v>13750</v>
      </c>
      <c r="I47" s="54"/>
      <c r="J47" s="54"/>
      <c r="K47" s="84">
        <v>13750</v>
      </c>
      <c r="L47" s="54"/>
      <c r="M47" s="54"/>
      <c r="N47" s="84">
        <v>9250</v>
      </c>
      <c r="O47" s="54"/>
    </row>
    <row r="48" spans="1:15" ht="15.75" thickBot="1">
      <c r="A48" s="19"/>
      <c r="B48" s="52"/>
      <c r="C48" s="54"/>
      <c r="D48" s="96"/>
      <c r="E48" s="96"/>
      <c r="F48" s="56"/>
      <c r="G48" s="54"/>
      <c r="H48" s="96"/>
      <c r="I48" s="56"/>
      <c r="J48" s="54"/>
      <c r="K48" s="96"/>
      <c r="L48" s="56"/>
      <c r="M48" s="54"/>
      <c r="N48" s="96"/>
      <c r="O48" s="56"/>
    </row>
    <row r="49" spans="1:15">
      <c r="A49" s="19"/>
      <c r="B49" s="174" t="s">
        <v>91</v>
      </c>
      <c r="C49" s="51"/>
      <c r="D49" s="89">
        <v>88291</v>
      </c>
      <c r="E49" s="89"/>
      <c r="F49" s="60"/>
      <c r="G49" s="51"/>
      <c r="H49" s="89">
        <v>90959</v>
      </c>
      <c r="I49" s="60"/>
      <c r="J49" s="51"/>
      <c r="K49" s="89">
        <v>96674</v>
      </c>
      <c r="L49" s="60"/>
      <c r="M49" s="51"/>
      <c r="N49" s="89">
        <v>109002</v>
      </c>
      <c r="O49" s="60"/>
    </row>
    <row r="50" spans="1:15">
      <c r="A50" s="19"/>
      <c r="B50" s="174"/>
      <c r="C50" s="51"/>
      <c r="D50" s="87"/>
      <c r="E50" s="87"/>
      <c r="F50" s="51"/>
      <c r="G50" s="51"/>
      <c r="H50" s="87"/>
      <c r="I50" s="51"/>
      <c r="J50" s="51"/>
      <c r="K50" s="87"/>
      <c r="L50" s="51"/>
      <c r="M50" s="51"/>
      <c r="N50" s="87"/>
      <c r="O50" s="51"/>
    </row>
    <row r="51" spans="1:15">
      <c r="A51" s="19"/>
      <c r="B51" s="52" t="s">
        <v>92</v>
      </c>
      <c r="C51" s="54"/>
      <c r="D51" s="84">
        <v>10089</v>
      </c>
      <c r="E51" s="84"/>
      <c r="F51" s="54"/>
      <c r="G51" s="54"/>
      <c r="H51" s="84">
        <v>9538</v>
      </c>
      <c r="I51" s="54"/>
      <c r="J51" s="54"/>
      <c r="K51" s="84">
        <v>9491</v>
      </c>
      <c r="L51" s="54"/>
      <c r="M51" s="54"/>
      <c r="N51" s="84">
        <v>7453</v>
      </c>
      <c r="O51" s="54"/>
    </row>
    <row r="52" spans="1:15">
      <c r="A52" s="19"/>
      <c r="B52" s="52"/>
      <c r="C52" s="54"/>
      <c r="D52" s="84"/>
      <c r="E52" s="84"/>
      <c r="F52" s="54"/>
      <c r="G52" s="54"/>
      <c r="H52" s="84"/>
      <c r="I52" s="54"/>
      <c r="J52" s="54"/>
      <c r="K52" s="84"/>
      <c r="L52" s="54"/>
      <c r="M52" s="54"/>
      <c r="N52" s="84"/>
      <c r="O52" s="54"/>
    </row>
    <row r="53" spans="1:15">
      <c r="A53" s="19"/>
      <c r="B53" s="48" t="s">
        <v>1155</v>
      </c>
      <c r="C53" s="51"/>
      <c r="D53" s="87">
        <v>56124</v>
      </c>
      <c r="E53" s="87"/>
      <c r="F53" s="51"/>
      <c r="G53" s="51"/>
      <c r="H53" s="87">
        <v>56897</v>
      </c>
      <c r="I53" s="51"/>
      <c r="J53" s="51"/>
      <c r="K53" s="87">
        <v>60831</v>
      </c>
      <c r="L53" s="51"/>
      <c r="M53" s="51"/>
      <c r="N53" s="87">
        <v>71859</v>
      </c>
      <c r="O53" s="51"/>
    </row>
    <row r="54" spans="1:15" ht="15.75" thickBot="1">
      <c r="A54" s="19"/>
      <c r="B54" s="48"/>
      <c r="C54" s="51"/>
      <c r="D54" s="90"/>
      <c r="E54" s="90"/>
      <c r="F54" s="61"/>
      <c r="G54" s="51"/>
      <c r="H54" s="90"/>
      <c r="I54" s="61"/>
      <c r="J54" s="51"/>
      <c r="K54" s="90"/>
      <c r="L54" s="61"/>
      <c r="M54" s="51"/>
      <c r="N54" s="90"/>
      <c r="O54" s="61"/>
    </row>
    <row r="55" spans="1:15">
      <c r="A55" s="19"/>
      <c r="B55" s="83" t="s">
        <v>114</v>
      </c>
      <c r="C55" s="54"/>
      <c r="D55" s="91">
        <v>42256</v>
      </c>
      <c r="E55" s="91"/>
      <c r="F55" s="67"/>
      <c r="G55" s="54"/>
      <c r="H55" s="91">
        <v>43600</v>
      </c>
      <c r="I55" s="67"/>
      <c r="J55" s="54"/>
      <c r="K55" s="91">
        <v>45334</v>
      </c>
      <c r="L55" s="67"/>
      <c r="M55" s="54"/>
      <c r="N55" s="91">
        <v>44596</v>
      </c>
      <c r="O55" s="67"/>
    </row>
    <row r="56" spans="1:15">
      <c r="A56" s="19"/>
      <c r="B56" s="83"/>
      <c r="C56" s="54"/>
      <c r="D56" s="131"/>
      <c r="E56" s="131"/>
      <c r="F56" s="130"/>
      <c r="G56" s="54"/>
      <c r="H56" s="131"/>
      <c r="I56" s="130"/>
      <c r="J56" s="54"/>
      <c r="K56" s="131"/>
      <c r="L56" s="130"/>
      <c r="M56" s="54"/>
      <c r="N56" s="131"/>
      <c r="O56" s="130"/>
    </row>
    <row r="57" spans="1:15">
      <c r="A57" s="19"/>
      <c r="B57" s="48" t="s">
        <v>115</v>
      </c>
      <c r="C57" s="51"/>
      <c r="D57" s="87">
        <v>15089</v>
      </c>
      <c r="E57" s="87"/>
      <c r="F57" s="51"/>
      <c r="G57" s="51"/>
      <c r="H57" s="87">
        <v>15524</v>
      </c>
      <c r="I57" s="51"/>
      <c r="J57" s="51"/>
      <c r="K57" s="87">
        <v>16053</v>
      </c>
      <c r="L57" s="51"/>
      <c r="M57" s="51"/>
      <c r="N57" s="87">
        <v>17089</v>
      </c>
      <c r="O57" s="51"/>
    </row>
    <row r="58" spans="1:15" ht="15.75" thickBot="1">
      <c r="A58" s="19"/>
      <c r="B58" s="48"/>
      <c r="C58" s="51"/>
      <c r="D58" s="90"/>
      <c r="E58" s="90"/>
      <c r="F58" s="61"/>
      <c r="G58" s="51"/>
      <c r="H58" s="90"/>
      <c r="I58" s="61"/>
      <c r="J58" s="51"/>
      <c r="K58" s="90"/>
      <c r="L58" s="61"/>
      <c r="M58" s="51"/>
      <c r="N58" s="90"/>
      <c r="O58" s="61"/>
    </row>
    <row r="59" spans="1:15">
      <c r="A59" s="19"/>
      <c r="B59" s="83" t="s">
        <v>116</v>
      </c>
      <c r="C59" s="54"/>
      <c r="D59" s="64" t="s">
        <v>313</v>
      </c>
      <c r="E59" s="91">
        <v>27167</v>
      </c>
      <c r="F59" s="67"/>
      <c r="G59" s="54"/>
      <c r="H59" s="91">
        <v>28076</v>
      </c>
      <c r="I59" s="67"/>
      <c r="J59" s="54"/>
      <c r="K59" s="91">
        <v>29281</v>
      </c>
      <c r="L59" s="67"/>
      <c r="M59" s="54"/>
      <c r="N59" s="91">
        <v>27507</v>
      </c>
      <c r="O59" s="67"/>
    </row>
    <row r="60" spans="1:15" ht="15.75" thickBot="1">
      <c r="A60" s="19"/>
      <c r="B60" s="83"/>
      <c r="C60" s="54"/>
      <c r="D60" s="65"/>
      <c r="E60" s="92"/>
      <c r="F60" s="68"/>
      <c r="G60" s="54"/>
      <c r="H60" s="92"/>
      <c r="I60" s="68"/>
      <c r="J60" s="54"/>
      <c r="K60" s="92"/>
      <c r="L60" s="68"/>
      <c r="M60" s="54"/>
      <c r="N60" s="92"/>
      <c r="O60" s="68"/>
    </row>
    <row r="61" spans="1:15" ht="15.75" thickTop="1">
      <c r="A61" s="19"/>
      <c r="B61" s="57" t="s">
        <v>1159</v>
      </c>
      <c r="C61" s="51"/>
      <c r="D61" s="177" t="s">
        <v>313</v>
      </c>
      <c r="E61" s="178">
        <v>0.1</v>
      </c>
      <c r="F61" s="143"/>
      <c r="G61" s="51"/>
      <c r="H61" s="178">
        <v>0.1</v>
      </c>
      <c r="I61" s="143"/>
      <c r="J61" s="51"/>
      <c r="K61" s="178">
        <v>0.11</v>
      </c>
      <c r="L61" s="143"/>
      <c r="M61" s="51"/>
      <c r="N61" s="178">
        <v>0.09</v>
      </c>
      <c r="O61" s="143"/>
    </row>
    <row r="62" spans="1:15">
      <c r="A62" s="19"/>
      <c r="B62" s="57"/>
      <c r="C62" s="51"/>
      <c r="D62" s="107"/>
      <c r="E62" s="108"/>
      <c r="F62" s="109"/>
      <c r="G62" s="51"/>
      <c r="H62" s="108"/>
      <c r="I62" s="109"/>
      <c r="J62" s="51"/>
      <c r="K62" s="108"/>
      <c r="L62" s="109"/>
      <c r="M62" s="51"/>
      <c r="N62" s="108"/>
      <c r="O62" s="109"/>
    </row>
  </sheetData>
  <mergeCells count="328">
    <mergeCell ref="N61:N62"/>
    <mergeCell ref="O61:O62"/>
    <mergeCell ref="A1:A2"/>
    <mergeCell ref="B1:O1"/>
    <mergeCell ref="B2:O2"/>
    <mergeCell ref="B3:O3"/>
    <mergeCell ref="A4:A62"/>
    <mergeCell ref="B4:O4"/>
    <mergeCell ref="B5:O5"/>
    <mergeCell ref="B35:O35"/>
    <mergeCell ref="H61:H62"/>
    <mergeCell ref="I61:I62"/>
    <mergeCell ref="J61:J62"/>
    <mergeCell ref="K61:K62"/>
    <mergeCell ref="L61:L62"/>
    <mergeCell ref="M61:M62"/>
    <mergeCell ref="B61:B62"/>
    <mergeCell ref="C61:C62"/>
    <mergeCell ref="D61:D62"/>
    <mergeCell ref="E61:E62"/>
    <mergeCell ref="F61:F62"/>
    <mergeCell ref="G61:G62"/>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K55:K56"/>
    <mergeCell ref="L55:L56"/>
    <mergeCell ref="M55:M56"/>
    <mergeCell ref="N55:N56"/>
    <mergeCell ref="O55:O56"/>
    <mergeCell ref="B57:B58"/>
    <mergeCell ref="C57:C58"/>
    <mergeCell ref="D57:E58"/>
    <mergeCell ref="F57:F58"/>
    <mergeCell ref="G57:G58"/>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O51:O52"/>
    <mergeCell ref="B53:B54"/>
    <mergeCell ref="C53:C54"/>
    <mergeCell ref="D53:E54"/>
    <mergeCell ref="F53:F54"/>
    <mergeCell ref="G53:G54"/>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O47:O48"/>
    <mergeCell ref="B49:B50"/>
    <mergeCell ref="C49:C50"/>
    <mergeCell ref="D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O43:O44"/>
    <mergeCell ref="B45:B46"/>
    <mergeCell ref="C45:C46"/>
    <mergeCell ref="D45:E46"/>
    <mergeCell ref="F45:F46"/>
    <mergeCell ref="G45:G46"/>
    <mergeCell ref="N41:N42"/>
    <mergeCell ref="O41:O42"/>
    <mergeCell ref="B43:B44"/>
    <mergeCell ref="C43:C44"/>
    <mergeCell ref="D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D38:O38"/>
    <mergeCell ref="D39:F39"/>
    <mergeCell ref="H39:I39"/>
    <mergeCell ref="K39:L39"/>
    <mergeCell ref="N39:O39"/>
    <mergeCell ref="D40:O40"/>
    <mergeCell ref="K33:K34"/>
    <mergeCell ref="L33:L34"/>
    <mergeCell ref="M33:M34"/>
    <mergeCell ref="N33:N34"/>
    <mergeCell ref="O33:O34"/>
    <mergeCell ref="B36:O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B21:B22"/>
    <mergeCell ref="C21:C22"/>
    <mergeCell ref="D21:E22"/>
    <mergeCell ref="F21:F22"/>
    <mergeCell ref="G21:G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C18"/>
    <mergeCell ref="D17:E18"/>
    <mergeCell ref="F17:F18"/>
    <mergeCell ref="G17:G18"/>
    <mergeCell ref="N13:N14"/>
    <mergeCell ref="O13:O14"/>
    <mergeCell ref="B15:B16"/>
    <mergeCell ref="C15:C16"/>
    <mergeCell ref="D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O11:O12"/>
    <mergeCell ref="B13:B14"/>
    <mergeCell ref="C13:C14"/>
    <mergeCell ref="D13:E14"/>
    <mergeCell ref="F13:F14"/>
    <mergeCell ref="G13:G14"/>
    <mergeCell ref="D10:O10"/>
    <mergeCell ref="B11:B12"/>
    <mergeCell ref="C11:C12"/>
    <mergeCell ref="D11:D12"/>
    <mergeCell ref="E11:E12"/>
    <mergeCell ref="F11:F12"/>
    <mergeCell ref="G11:G12"/>
    <mergeCell ref="H11:H12"/>
    <mergeCell ref="I11:I12"/>
    <mergeCell ref="J11:J12"/>
    <mergeCell ref="B6:O6"/>
    <mergeCell ref="D8:O8"/>
    <mergeCell ref="D9:F9"/>
    <mergeCell ref="H9:I9"/>
    <mergeCell ref="K9:L9"/>
    <mergeCell ref="N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11.85546875" customWidth="1"/>
    <col min="8" max="9" width="9.7109375" customWidth="1"/>
    <col min="10" max="10" width="2" customWidth="1"/>
    <col min="11" max="11" width="5.28515625" customWidth="1"/>
    <col min="12" max="13" width="9.7109375" customWidth="1"/>
    <col min="14" max="14" width="2" customWidth="1"/>
    <col min="15" max="15" width="8" customWidth="1"/>
    <col min="16" max="17" width="9.7109375" customWidth="1"/>
    <col min="18" max="18" width="11.85546875" customWidth="1"/>
    <col min="19" max="20" width="9.7109375" customWidth="1"/>
    <col min="21" max="21" width="2" customWidth="1"/>
    <col min="22" max="22" width="4.140625" customWidth="1"/>
    <col min="23" max="24" width="9.7109375" customWidth="1"/>
    <col min="25" max="25" width="2" customWidth="1"/>
    <col min="26" max="26" width="7" customWidth="1"/>
    <col min="27" max="28" width="9.7109375" customWidth="1"/>
    <col min="29" max="29" width="11.85546875" customWidth="1"/>
    <col min="30" max="31" width="9.7109375" customWidth="1"/>
    <col min="32" max="32" width="2" customWidth="1"/>
    <col min="33" max="33" width="5.28515625" customWidth="1"/>
    <col min="34" max="34" width="9.7109375" customWidth="1"/>
  </cols>
  <sheetData>
    <row r="1" spans="1:34" ht="15" customHeight="1">
      <c r="A1" s="9" t="s">
        <v>13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16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c r="A4" s="19" t="s">
        <v>1349</v>
      </c>
      <c r="B4" s="21" t="s">
        <v>116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9"/>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19"/>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9"/>
      <c r="B8" s="28"/>
      <c r="C8" s="45" t="s">
        <v>1162</v>
      </c>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thickBot="1">
      <c r="A9" s="19"/>
      <c r="B9" s="28"/>
      <c r="C9" s="104">
        <v>2014</v>
      </c>
      <c r="D9" s="104"/>
      <c r="E9" s="104"/>
      <c r="F9" s="104"/>
      <c r="G9" s="104"/>
      <c r="H9" s="104"/>
      <c r="I9" s="104"/>
      <c r="J9" s="104"/>
      <c r="K9" s="104"/>
      <c r="L9" s="104"/>
      <c r="M9" s="38"/>
      <c r="N9" s="104">
        <v>2013</v>
      </c>
      <c r="O9" s="104"/>
      <c r="P9" s="104"/>
      <c r="Q9" s="104"/>
      <c r="R9" s="104"/>
      <c r="S9" s="104"/>
      <c r="T9" s="104"/>
      <c r="U9" s="104"/>
      <c r="V9" s="104"/>
      <c r="W9" s="104"/>
      <c r="X9" s="38"/>
      <c r="Y9" s="104">
        <v>2012</v>
      </c>
      <c r="Z9" s="104"/>
      <c r="AA9" s="104"/>
      <c r="AB9" s="104"/>
      <c r="AC9" s="104"/>
      <c r="AD9" s="104"/>
      <c r="AE9" s="104"/>
      <c r="AF9" s="104"/>
      <c r="AG9" s="104"/>
      <c r="AH9" s="104"/>
    </row>
    <row r="10" spans="1:34">
      <c r="A10" s="19"/>
      <c r="B10" s="69"/>
      <c r="C10" s="81" t="s">
        <v>686</v>
      </c>
      <c r="D10" s="81"/>
      <c r="E10" s="81"/>
      <c r="F10" s="67"/>
      <c r="G10" s="81" t="s">
        <v>908</v>
      </c>
      <c r="H10" s="81"/>
      <c r="I10" s="67"/>
      <c r="J10" s="81" t="s">
        <v>1163</v>
      </c>
      <c r="K10" s="81"/>
      <c r="L10" s="81"/>
      <c r="M10" s="54"/>
      <c r="N10" s="81" t="s">
        <v>686</v>
      </c>
      <c r="O10" s="81"/>
      <c r="P10" s="81"/>
      <c r="Q10" s="67"/>
      <c r="R10" s="81" t="s">
        <v>908</v>
      </c>
      <c r="S10" s="81"/>
      <c r="T10" s="67"/>
      <c r="U10" s="81" t="s">
        <v>1163</v>
      </c>
      <c r="V10" s="81"/>
      <c r="W10" s="81"/>
      <c r="X10" s="54"/>
      <c r="Y10" s="81" t="s">
        <v>686</v>
      </c>
      <c r="Z10" s="81"/>
      <c r="AA10" s="81"/>
      <c r="AB10" s="67"/>
      <c r="AC10" s="81" t="s">
        <v>908</v>
      </c>
      <c r="AD10" s="81"/>
      <c r="AE10" s="67"/>
      <c r="AF10" s="81" t="s">
        <v>1163</v>
      </c>
      <c r="AG10" s="81"/>
      <c r="AH10" s="81"/>
    </row>
    <row r="11" spans="1:34" ht="15.75" thickBot="1">
      <c r="A11" s="19"/>
      <c r="B11" s="69"/>
      <c r="C11" s="45"/>
      <c r="D11" s="45"/>
      <c r="E11" s="45"/>
      <c r="F11" s="54"/>
      <c r="G11" s="45"/>
      <c r="H11" s="45"/>
      <c r="I11" s="54"/>
      <c r="J11" s="45" t="s">
        <v>699</v>
      </c>
      <c r="K11" s="45"/>
      <c r="L11" s="45"/>
      <c r="M11" s="54"/>
      <c r="N11" s="45"/>
      <c r="O11" s="45"/>
      <c r="P11" s="45"/>
      <c r="Q11" s="54"/>
      <c r="R11" s="45"/>
      <c r="S11" s="45"/>
      <c r="T11" s="54"/>
      <c r="U11" s="45" t="s">
        <v>699</v>
      </c>
      <c r="V11" s="45"/>
      <c r="W11" s="45"/>
      <c r="X11" s="54"/>
      <c r="Y11" s="45"/>
      <c r="Z11" s="45"/>
      <c r="AA11" s="45"/>
      <c r="AB11" s="54"/>
      <c r="AC11" s="45"/>
      <c r="AD11" s="45"/>
      <c r="AE11" s="54"/>
      <c r="AF11" s="45" t="s">
        <v>699</v>
      </c>
      <c r="AG11" s="45"/>
      <c r="AH11" s="45"/>
    </row>
    <row r="12" spans="1:34">
      <c r="A12" s="19"/>
      <c r="B12" s="28"/>
      <c r="C12" s="70" t="s">
        <v>1164</v>
      </c>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row>
    <row r="13" spans="1:34">
      <c r="A13" s="19"/>
      <c r="B13" s="48" t="s">
        <v>1165</v>
      </c>
      <c r="C13" s="49" t="s">
        <v>313</v>
      </c>
      <c r="D13" s="87">
        <v>131721</v>
      </c>
      <c r="E13" s="51"/>
      <c r="F13" s="51"/>
      <c r="G13" s="51"/>
      <c r="H13" s="51"/>
      <c r="I13" s="51"/>
      <c r="J13" s="51"/>
      <c r="K13" s="51"/>
      <c r="L13" s="51"/>
      <c r="M13" s="51"/>
      <c r="N13" s="49" t="s">
        <v>313</v>
      </c>
      <c r="O13" s="87">
        <v>112031</v>
      </c>
      <c r="P13" s="51"/>
      <c r="Q13" s="51"/>
      <c r="R13" s="51"/>
      <c r="S13" s="51"/>
      <c r="T13" s="51"/>
      <c r="U13" s="51"/>
      <c r="V13" s="51"/>
      <c r="W13" s="51"/>
      <c r="X13" s="51"/>
      <c r="Y13" s="49" t="s">
        <v>313</v>
      </c>
      <c r="Z13" s="87">
        <v>88767</v>
      </c>
      <c r="AA13" s="51"/>
      <c r="AB13" s="51"/>
      <c r="AC13" s="51"/>
      <c r="AD13" s="51"/>
      <c r="AE13" s="51"/>
      <c r="AF13" s="51"/>
      <c r="AG13" s="51"/>
      <c r="AH13" s="51"/>
    </row>
    <row r="14" spans="1:34" ht="15.75" thickBot="1">
      <c r="A14" s="19"/>
      <c r="B14" s="48"/>
      <c r="C14" s="99"/>
      <c r="D14" s="100"/>
      <c r="E14" s="101"/>
      <c r="F14" s="51"/>
      <c r="G14" s="51"/>
      <c r="H14" s="51"/>
      <c r="I14" s="51"/>
      <c r="J14" s="51"/>
      <c r="K14" s="51"/>
      <c r="L14" s="51"/>
      <c r="M14" s="51"/>
      <c r="N14" s="99"/>
      <c r="O14" s="100"/>
      <c r="P14" s="101"/>
      <c r="Q14" s="51"/>
      <c r="R14" s="51"/>
      <c r="S14" s="51"/>
      <c r="T14" s="51"/>
      <c r="U14" s="51"/>
      <c r="V14" s="51"/>
      <c r="W14" s="51"/>
      <c r="X14" s="51"/>
      <c r="Y14" s="99"/>
      <c r="Z14" s="100"/>
      <c r="AA14" s="101"/>
      <c r="AB14" s="51"/>
      <c r="AC14" s="51"/>
      <c r="AD14" s="51"/>
      <c r="AE14" s="51"/>
      <c r="AF14" s="51"/>
      <c r="AG14" s="51"/>
      <c r="AH14" s="51"/>
    </row>
    <row r="15" spans="1:34" ht="15.75" thickTop="1">
      <c r="A15" s="19"/>
      <c r="B15" s="36" t="s">
        <v>1166</v>
      </c>
      <c r="C15" s="144"/>
      <c r="D15" s="144"/>
      <c r="E15" s="144"/>
      <c r="F15" s="38"/>
      <c r="G15" s="54"/>
      <c r="H15" s="54"/>
      <c r="I15" s="38"/>
      <c r="J15" s="54"/>
      <c r="K15" s="54"/>
      <c r="L15" s="54"/>
      <c r="M15" s="38"/>
      <c r="N15" s="144"/>
      <c r="O15" s="144"/>
      <c r="P15" s="144"/>
      <c r="Q15" s="38"/>
      <c r="R15" s="54"/>
      <c r="S15" s="54"/>
      <c r="T15" s="38"/>
      <c r="U15" s="54"/>
      <c r="V15" s="54"/>
      <c r="W15" s="54"/>
      <c r="X15" s="38"/>
      <c r="Y15" s="144"/>
      <c r="Z15" s="144"/>
      <c r="AA15" s="144"/>
      <c r="AB15" s="38"/>
      <c r="AC15" s="54"/>
      <c r="AD15" s="54"/>
      <c r="AE15" s="38"/>
      <c r="AF15" s="54"/>
      <c r="AG15" s="54"/>
      <c r="AH15" s="54"/>
    </row>
    <row r="16" spans="1:34">
      <c r="A16" s="19"/>
      <c r="B16" s="57" t="s">
        <v>1167</v>
      </c>
      <c r="C16" s="49" t="s">
        <v>313</v>
      </c>
      <c r="D16" s="87">
        <v>131721</v>
      </c>
      <c r="E16" s="51"/>
      <c r="F16" s="51"/>
      <c r="G16" s="87">
        <v>344389259</v>
      </c>
      <c r="H16" s="51"/>
      <c r="I16" s="51"/>
      <c r="J16" s="49" t="s">
        <v>313</v>
      </c>
      <c r="K16" s="50">
        <v>0.38</v>
      </c>
      <c r="L16" s="51"/>
      <c r="M16" s="51"/>
      <c r="N16" s="49" t="s">
        <v>313</v>
      </c>
      <c r="O16" s="87">
        <v>112031</v>
      </c>
      <c r="P16" s="51"/>
      <c r="Q16" s="51"/>
      <c r="R16" s="87">
        <v>279632558</v>
      </c>
      <c r="S16" s="51"/>
      <c r="T16" s="51"/>
      <c r="U16" s="49" t="s">
        <v>313</v>
      </c>
      <c r="V16" s="50">
        <v>0.4</v>
      </c>
      <c r="W16" s="51"/>
      <c r="X16" s="51"/>
      <c r="Y16" s="49" t="s">
        <v>313</v>
      </c>
      <c r="Z16" s="87">
        <v>88767</v>
      </c>
      <c r="AA16" s="51"/>
      <c r="AB16" s="51"/>
      <c r="AC16" s="87">
        <v>273797796</v>
      </c>
      <c r="AD16" s="51"/>
      <c r="AE16" s="51"/>
      <c r="AF16" s="49" t="s">
        <v>313</v>
      </c>
      <c r="AG16" s="50">
        <v>0.32</v>
      </c>
      <c r="AH16" s="51"/>
    </row>
    <row r="17" spans="1:34" ht="15.75" thickBot="1">
      <c r="A17" s="19"/>
      <c r="B17" s="57"/>
      <c r="C17" s="49"/>
      <c r="D17" s="87"/>
      <c r="E17" s="51"/>
      <c r="F17" s="51"/>
      <c r="G17" s="87"/>
      <c r="H17" s="51"/>
      <c r="I17" s="51"/>
      <c r="J17" s="99"/>
      <c r="K17" s="102"/>
      <c r="L17" s="101"/>
      <c r="M17" s="51"/>
      <c r="N17" s="49"/>
      <c r="O17" s="87"/>
      <c r="P17" s="51"/>
      <c r="Q17" s="51"/>
      <c r="R17" s="87"/>
      <c r="S17" s="51"/>
      <c r="T17" s="51"/>
      <c r="U17" s="99"/>
      <c r="V17" s="102"/>
      <c r="W17" s="101"/>
      <c r="X17" s="51"/>
      <c r="Y17" s="49"/>
      <c r="Z17" s="87"/>
      <c r="AA17" s="51"/>
      <c r="AB17" s="51"/>
      <c r="AC17" s="87"/>
      <c r="AD17" s="51"/>
      <c r="AE17" s="101"/>
      <c r="AF17" s="99"/>
      <c r="AG17" s="102"/>
      <c r="AH17" s="101"/>
    </row>
    <row r="18" spans="1:34" ht="15.75" thickTop="1">
      <c r="A18" s="19"/>
      <c r="B18" s="52" t="s">
        <v>1168</v>
      </c>
      <c r="C18" s="53" t="s">
        <v>369</v>
      </c>
      <c r="D18" s="53"/>
      <c r="E18" s="54"/>
      <c r="F18" s="54"/>
      <c r="G18" s="84">
        <v>3342312</v>
      </c>
      <c r="H18" s="54"/>
      <c r="I18" s="54"/>
      <c r="J18" s="144"/>
      <c r="K18" s="144"/>
      <c r="L18" s="144"/>
      <c r="M18" s="54"/>
      <c r="N18" s="53" t="s">
        <v>369</v>
      </c>
      <c r="O18" s="53"/>
      <c r="P18" s="54"/>
      <c r="Q18" s="54"/>
      <c r="R18" s="84">
        <v>3403286</v>
      </c>
      <c r="S18" s="54"/>
      <c r="T18" s="54"/>
      <c r="U18" s="144"/>
      <c r="V18" s="144"/>
      <c r="W18" s="144"/>
      <c r="X18" s="54"/>
      <c r="Y18" s="53" t="s">
        <v>369</v>
      </c>
      <c r="Z18" s="53"/>
      <c r="AA18" s="54"/>
      <c r="AB18" s="54"/>
      <c r="AC18" s="84">
        <v>1835584</v>
      </c>
      <c r="AD18" s="54"/>
      <c r="AE18" s="144"/>
      <c r="AF18" s="144"/>
      <c r="AG18" s="144"/>
      <c r="AH18" s="144"/>
    </row>
    <row r="19" spans="1:34" ht="15.75" thickBot="1">
      <c r="A19" s="19"/>
      <c r="B19" s="52"/>
      <c r="C19" s="55"/>
      <c r="D19" s="55"/>
      <c r="E19" s="56"/>
      <c r="F19" s="54"/>
      <c r="G19" s="96"/>
      <c r="H19" s="56"/>
      <c r="I19" s="54"/>
      <c r="J19" s="54"/>
      <c r="K19" s="54"/>
      <c r="L19" s="54"/>
      <c r="M19" s="54"/>
      <c r="N19" s="55"/>
      <c r="O19" s="55"/>
      <c r="P19" s="56"/>
      <c r="Q19" s="54"/>
      <c r="R19" s="96"/>
      <c r="S19" s="56"/>
      <c r="T19" s="54"/>
      <c r="U19" s="54"/>
      <c r="V19" s="54"/>
      <c r="W19" s="54"/>
      <c r="X19" s="54"/>
      <c r="Y19" s="55"/>
      <c r="Z19" s="55"/>
      <c r="AA19" s="56"/>
      <c r="AB19" s="54"/>
      <c r="AC19" s="96"/>
      <c r="AD19" s="56"/>
      <c r="AE19" s="54"/>
      <c r="AF19" s="54"/>
      <c r="AG19" s="54"/>
      <c r="AH19" s="54"/>
    </row>
    <row r="20" spans="1:34">
      <c r="A20" s="19"/>
      <c r="B20" s="32" t="s">
        <v>1169</v>
      </c>
      <c r="C20" s="60"/>
      <c r="D20" s="60"/>
      <c r="E20" s="60"/>
      <c r="F20" s="35"/>
      <c r="G20" s="60"/>
      <c r="H20" s="60"/>
      <c r="I20" s="35"/>
      <c r="J20" s="51"/>
      <c r="K20" s="51"/>
      <c r="L20" s="51"/>
      <c r="M20" s="35"/>
      <c r="N20" s="60"/>
      <c r="O20" s="60"/>
      <c r="P20" s="60"/>
      <c r="Q20" s="35"/>
      <c r="R20" s="60"/>
      <c r="S20" s="60"/>
      <c r="T20" s="35"/>
      <c r="U20" s="51"/>
      <c r="V20" s="51"/>
      <c r="W20" s="51"/>
      <c r="X20" s="35"/>
      <c r="Y20" s="60"/>
      <c r="Z20" s="60"/>
      <c r="AA20" s="60"/>
      <c r="AB20" s="35"/>
      <c r="AC20" s="60"/>
      <c r="AD20" s="60"/>
      <c r="AE20" s="35"/>
      <c r="AF20" s="51"/>
      <c r="AG20" s="51"/>
      <c r="AH20" s="51"/>
    </row>
    <row r="21" spans="1:34">
      <c r="A21" s="19"/>
      <c r="B21" s="83" t="s">
        <v>1167</v>
      </c>
      <c r="C21" s="63" t="s">
        <v>313</v>
      </c>
      <c r="D21" s="84">
        <v>131721</v>
      </c>
      <c r="E21" s="54"/>
      <c r="F21" s="54"/>
      <c r="G21" s="84">
        <v>347731571</v>
      </c>
      <c r="H21" s="54"/>
      <c r="I21" s="54"/>
      <c r="J21" s="63" t="s">
        <v>313</v>
      </c>
      <c r="K21" s="53">
        <v>0.38</v>
      </c>
      <c r="L21" s="54"/>
      <c r="M21" s="54"/>
      <c r="N21" s="63" t="s">
        <v>313</v>
      </c>
      <c r="O21" s="84">
        <v>112031</v>
      </c>
      <c r="P21" s="54"/>
      <c r="Q21" s="54"/>
      <c r="R21" s="84">
        <v>283035844</v>
      </c>
      <c r="S21" s="54"/>
      <c r="T21" s="54"/>
      <c r="U21" s="63" t="s">
        <v>313</v>
      </c>
      <c r="V21" s="53">
        <v>0.4</v>
      </c>
      <c r="W21" s="54"/>
      <c r="X21" s="54"/>
      <c r="Y21" s="63" t="s">
        <v>313</v>
      </c>
      <c r="Z21" s="84">
        <v>88767</v>
      </c>
      <c r="AA21" s="54"/>
      <c r="AB21" s="54"/>
      <c r="AC21" s="84">
        <v>275633380</v>
      </c>
      <c r="AD21" s="54"/>
      <c r="AE21" s="54"/>
      <c r="AF21" s="63" t="s">
        <v>313</v>
      </c>
      <c r="AG21" s="53">
        <v>0.32</v>
      </c>
      <c r="AH21" s="54"/>
    </row>
    <row r="22" spans="1:34" ht="15.75" thickBot="1">
      <c r="A22" s="19"/>
      <c r="B22" s="83"/>
      <c r="C22" s="65"/>
      <c r="D22" s="92"/>
      <c r="E22" s="68"/>
      <c r="F22" s="54"/>
      <c r="G22" s="92"/>
      <c r="H22" s="68"/>
      <c r="I22" s="54"/>
      <c r="J22" s="65"/>
      <c r="K22" s="66"/>
      <c r="L22" s="68"/>
      <c r="M22" s="54"/>
      <c r="N22" s="65"/>
      <c r="O22" s="92"/>
      <c r="P22" s="68"/>
      <c r="Q22" s="54"/>
      <c r="R22" s="92"/>
      <c r="S22" s="68"/>
      <c r="T22" s="54"/>
      <c r="U22" s="65"/>
      <c r="V22" s="66"/>
      <c r="W22" s="68"/>
      <c r="X22" s="54"/>
      <c r="Y22" s="65"/>
      <c r="Z22" s="92"/>
      <c r="AA22" s="68"/>
      <c r="AB22" s="54"/>
      <c r="AC22" s="92"/>
      <c r="AD22" s="68"/>
      <c r="AE22" s="54"/>
      <c r="AF22" s="65"/>
      <c r="AG22" s="66"/>
      <c r="AH22" s="68"/>
    </row>
    <row r="23" spans="1:34" ht="15.75" thickTop="1">
      <c r="A23" s="19"/>
      <c r="B23" s="21" t="s">
        <v>1170</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sheetData>
  <mergeCells count="167">
    <mergeCell ref="B23:AH23"/>
    <mergeCell ref="AF21:AF22"/>
    <mergeCell ref="AG21:AG22"/>
    <mergeCell ref="AH21:AH22"/>
    <mergeCell ref="A1:A2"/>
    <mergeCell ref="B1:AH1"/>
    <mergeCell ref="B2:AH2"/>
    <mergeCell ref="B3:AH3"/>
    <mergeCell ref="A4:A23"/>
    <mergeCell ref="B4:AH4"/>
    <mergeCell ref="B5:AH5"/>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U20:W20"/>
    <mergeCell ref="Y20:AA20"/>
    <mergeCell ref="AC20:AD20"/>
    <mergeCell ref="AF20:AH20"/>
    <mergeCell ref="B21:B22"/>
    <mergeCell ref="C21:C22"/>
    <mergeCell ref="D21:D22"/>
    <mergeCell ref="E21:E22"/>
    <mergeCell ref="F21:F22"/>
    <mergeCell ref="G21:G22"/>
    <mergeCell ref="AB18:AB19"/>
    <mergeCell ref="AC18:AC19"/>
    <mergeCell ref="AD18:AD19"/>
    <mergeCell ref="AE18:AE19"/>
    <mergeCell ref="AF18:AH19"/>
    <mergeCell ref="C20:E20"/>
    <mergeCell ref="G20:H20"/>
    <mergeCell ref="J20:L20"/>
    <mergeCell ref="N20:P20"/>
    <mergeCell ref="R20:S20"/>
    <mergeCell ref="S18:S19"/>
    <mergeCell ref="T18:T19"/>
    <mergeCell ref="U18:W19"/>
    <mergeCell ref="X18:X19"/>
    <mergeCell ref="Y18:Z19"/>
    <mergeCell ref="AA18:AA19"/>
    <mergeCell ref="J18:L19"/>
    <mergeCell ref="M18:M19"/>
    <mergeCell ref="N18:O19"/>
    <mergeCell ref="P18:P19"/>
    <mergeCell ref="Q18:Q19"/>
    <mergeCell ref="R18:R19"/>
    <mergeCell ref="AF16:AF17"/>
    <mergeCell ref="AG16:AG17"/>
    <mergeCell ref="AH16:AH17"/>
    <mergeCell ref="B18:B19"/>
    <mergeCell ref="C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3:AH14"/>
    <mergeCell ref="C15:E15"/>
    <mergeCell ref="G15:H15"/>
    <mergeCell ref="J15:L15"/>
    <mergeCell ref="N15:P15"/>
    <mergeCell ref="R15:S15"/>
    <mergeCell ref="U15:W15"/>
    <mergeCell ref="Y15:AA15"/>
    <mergeCell ref="AC15:AD15"/>
    <mergeCell ref="AF15:AH15"/>
    <mergeCell ref="Y13:Y14"/>
    <mergeCell ref="Z13:Z14"/>
    <mergeCell ref="AA13:AA14"/>
    <mergeCell ref="AB13:AB14"/>
    <mergeCell ref="AC13:AD14"/>
    <mergeCell ref="AE13:AE14"/>
    <mergeCell ref="P13:P14"/>
    <mergeCell ref="Q13:Q14"/>
    <mergeCell ref="R13:S14"/>
    <mergeCell ref="T13:T14"/>
    <mergeCell ref="U13:W14"/>
    <mergeCell ref="X13:X14"/>
    <mergeCell ref="G13:H14"/>
    <mergeCell ref="I13:I14"/>
    <mergeCell ref="J13:L14"/>
    <mergeCell ref="M13:M14"/>
    <mergeCell ref="N13:N14"/>
    <mergeCell ref="O13:O14"/>
    <mergeCell ref="AC10:AD11"/>
    <mergeCell ref="AE10:AE11"/>
    <mergeCell ref="AF10:AH10"/>
    <mergeCell ref="AF11:AH11"/>
    <mergeCell ref="C12:AH12"/>
    <mergeCell ref="B13:B14"/>
    <mergeCell ref="C13:C14"/>
    <mergeCell ref="D13:D14"/>
    <mergeCell ref="E13:E14"/>
    <mergeCell ref="F13:F14"/>
    <mergeCell ref="T10:T11"/>
    <mergeCell ref="U10:W10"/>
    <mergeCell ref="U11:W11"/>
    <mergeCell ref="X10:X11"/>
    <mergeCell ref="Y10:AA11"/>
    <mergeCell ref="AB10:AB11"/>
    <mergeCell ref="J10:L10"/>
    <mergeCell ref="J11:L11"/>
    <mergeCell ref="M10:M11"/>
    <mergeCell ref="N10:P11"/>
    <mergeCell ref="Q10:Q11"/>
    <mergeCell ref="R10:S11"/>
    <mergeCell ref="B6:AH6"/>
    <mergeCell ref="C8:AH8"/>
    <mergeCell ref="C9:L9"/>
    <mergeCell ref="N9:W9"/>
    <mergeCell ref="Y9:AH9"/>
    <mergeCell ref="B10:B11"/>
    <mergeCell ref="C10:E11"/>
    <mergeCell ref="F10:F11"/>
    <mergeCell ref="G10:H11"/>
    <mergeCell ref="I10: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7" max="7" width="36.5703125" customWidth="1"/>
    <col min="8" max="8" width="8.140625" customWidth="1"/>
    <col min="10" max="10" width="11" customWidth="1"/>
    <col min="11" max="11" width="2.28515625" customWidth="1"/>
    <col min="13" max="13" width="7.5703125" customWidth="1"/>
    <col min="14" max="14" width="1.5703125" customWidth="1"/>
    <col min="16" max="16" width="7.140625" customWidth="1"/>
    <col min="17" max="17" width="1.5703125" customWidth="1"/>
    <col min="19" max="19" width="7.5703125" customWidth="1"/>
    <col min="20" max="20" width="1.5703125" customWidth="1"/>
    <col min="22" max="22" width="7.5703125" customWidth="1"/>
    <col min="23" max="23" width="1.5703125" customWidth="1"/>
    <col min="25" max="25" width="7.140625" customWidth="1"/>
    <col min="26" max="26" width="1.5703125" customWidth="1"/>
    <col min="28" max="28" width="6.5703125" customWidth="1"/>
    <col min="29" max="29" width="1.5703125" customWidth="1"/>
  </cols>
  <sheetData>
    <row r="1" spans="1:29" ht="15" customHeight="1">
      <c r="A1" s="9" t="s">
        <v>135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4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351</v>
      </c>
      <c r="B4" s="152" t="s">
        <v>1172</v>
      </c>
      <c r="C4" s="152"/>
      <c r="D4" s="152"/>
      <c r="E4" s="152"/>
      <c r="F4" s="152"/>
      <c r="G4" s="152"/>
      <c r="H4" s="152"/>
      <c r="I4" s="152"/>
      <c r="J4" s="152"/>
      <c r="K4" s="152"/>
      <c r="L4" s="152"/>
      <c r="M4" s="152"/>
      <c r="N4" s="152"/>
      <c r="O4" s="152"/>
      <c r="P4" s="152"/>
      <c r="Q4" s="152"/>
      <c r="R4" s="152"/>
      <c r="S4" s="152"/>
      <c r="T4" s="152"/>
      <c r="U4" s="152"/>
      <c r="V4" s="152"/>
      <c r="W4" s="152"/>
      <c r="X4" s="152"/>
      <c r="Y4" s="152"/>
      <c r="Z4" s="152"/>
      <c r="AA4" s="152"/>
      <c r="AB4" s="152"/>
      <c r="AC4" s="152"/>
    </row>
    <row r="5" spans="1:29">
      <c r="A5" s="19"/>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9"/>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9"/>
      <c r="B7" s="28"/>
      <c r="C7" s="45" t="s">
        <v>1173</v>
      </c>
      <c r="D7" s="45"/>
      <c r="E7" s="45"/>
      <c r="F7" s="45"/>
      <c r="G7" s="45"/>
      <c r="H7" s="45"/>
      <c r="I7" s="45"/>
      <c r="J7" s="45"/>
      <c r="K7" s="45"/>
      <c r="L7" s="38"/>
      <c r="M7" s="45" t="s">
        <v>1174</v>
      </c>
      <c r="N7" s="45"/>
      <c r="O7" s="45"/>
      <c r="P7" s="45"/>
      <c r="Q7" s="45"/>
      <c r="R7" s="45"/>
      <c r="S7" s="45"/>
      <c r="T7" s="45"/>
      <c r="U7" s="38"/>
      <c r="V7" s="45" t="s">
        <v>1175</v>
      </c>
      <c r="W7" s="45"/>
      <c r="X7" s="45"/>
      <c r="Y7" s="45"/>
      <c r="Z7" s="45"/>
      <c r="AA7" s="45"/>
      <c r="AB7" s="45"/>
      <c r="AC7" s="45"/>
    </row>
    <row r="8" spans="1:29" ht="15.75" thickBot="1">
      <c r="A8" s="19"/>
      <c r="B8" s="28"/>
      <c r="C8" s="104" t="s">
        <v>360</v>
      </c>
      <c r="D8" s="104"/>
      <c r="E8" s="104"/>
      <c r="F8" s="38"/>
      <c r="G8" s="104" t="s">
        <v>1176</v>
      </c>
      <c r="H8" s="104"/>
      <c r="I8" s="38"/>
      <c r="J8" s="104" t="s">
        <v>1177</v>
      </c>
      <c r="K8" s="104"/>
      <c r="L8" s="38"/>
      <c r="M8" s="104" t="s">
        <v>360</v>
      </c>
      <c r="N8" s="104"/>
      <c r="O8" s="38"/>
      <c r="P8" s="104" t="s">
        <v>1176</v>
      </c>
      <c r="Q8" s="104"/>
      <c r="R8" s="38"/>
      <c r="S8" s="104" t="s">
        <v>1177</v>
      </c>
      <c r="T8" s="104"/>
      <c r="U8" s="38"/>
      <c r="V8" s="104" t="s">
        <v>360</v>
      </c>
      <c r="W8" s="104"/>
      <c r="X8" s="38"/>
      <c r="Y8" s="104" t="s">
        <v>1176</v>
      </c>
      <c r="Z8" s="104"/>
      <c r="AA8" s="38"/>
      <c r="AB8" s="104" t="s">
        <v>1177</v>
      </c>
      <c r="AC8" s="104"/>
    </row>
    <row r="9" spans="1:29">
      <c r="A9" s="19"/>
      <c r="B9" s="38"/>
      <c r="C9" s="81" t="s">
        <v>610</v>
      </c>
      <c r="D9" s="81"/>
      <c r="E9" s="81"/>
      <c r="F9" s="81"/>
      <c r="G9" s="81"/>
      <c r="H9" s="81"/>
      <c r="I9" s="81"/>
      <c r="J9" s="81"/>
      <c r="K9" s="81"/>
      <c r="L9" s="81"/>
      <c r="M9" s="81"/>
      <c r="N9" s="81"/>
      <c r="O9" s="81"/>
      <c r="P9" s="81"/>
      <c r="Q9" s="81"/>
      <c r="R9" s="81"/>
      <c r="S9" s="81"/>
      <c r="T9" s="81"/>
      <c r="U9" s="81"/>
      <c r="V9" s="81"/>
      <c r="W9" s="81"/>
      <c r="X9" s="81"/>
      <c r="Y9" s="81"/>
      <c r="Z9" s="81"/>
      <c r="AA9" s="81"/>
      <c r="AB9" s="81"/>
      <c r="AC9" s="81"/>
    </row>
    <row r="10" spans="1:29">
      <c r="A10" s="19"/>
      <c r="B10" s="49" t="s">
        <v>116</v>
      </c>
      <c r="C10" s="49" t="s">
        <v>313</v>
      </c>
      <c r="D10" s="87">
        <v>206472</v>
      </c>
      <c r="E10" s="51"/>
      <c r="F10" s="51"/>
      <c r="G10" s="50" t="s">
        <v>1178</v>
      </c>
      <c r="H10" s="49" t="s">
        <v>319</v>
      </c>
      <c r="I10" s="51"/>
      <c r="J10" s="87">
        <v>131721</v>
      </c>
      <c r="K10" s="51"/>
      <c r="L10" s="51"/>
      <c r="M10" s="87">
        <v>175786</v>
      </c>
      <c r="N10" s="51"/>
      <c r="O10" s="51"/>
      <c r="P10" s="50" t="s">
        <v>1179</v>
      </c>
      <c r="Q10" s="49" t="s">
        <v>319</v>
      </c>
      <c r="R10" s="51"/>
      <c r="S10" s="87">
        <v>112031</v>
      </c>
      <c r="T10" s="51"/>
      <c r="U10" s="51"/>
      <c r="V10" s="87">
        <v>144850</v>
      </c>
      <c r="W10" s="51"/>
      <c r="X10" s="51"/>
      <c r="Y10" s="50" t="s">
        <v>1180</v>
      </c>
      <c r="Z10" s="49" t="s">
        <v>319</v>
      </c>
      <c r="AA10" s="51"/>
      <c r="AB10" s="87">
        <v>88767</v>
      </c>
      <c r="AC10" s="51"/>
    </row>
    <row r="11" spans="1:29">
      <c r="A11" s="19"/>
      <c r="B11" s="49"/>
      <c r="C11" s="49"/>
      <c r="D11" s="87"/>
      <c r="E11" s="51"/>
      <c r="F11" s="51"/>
      <c r="G11" s="50"/>
      <c r="H11" s="49"/>
      <c r="I11" s="51"/>
      <c r="J11" s="87"/>
      <c r="K11" s="51"/>
      <c r="L11" s="51"/>
      <c r="M11" s="87"/>
      <c r="N11" s="51"/>
      <c r="O11" s="51"/>
      <c r="P11" s="50"/>
      <c r="Q11" s="49"/>
      <c r="R11" s="51"/>
      <c r="S11" s="87"/>
      <c r="T11" s="51"/>
      <c r="U11" s="51"/>
      <c r="V11" s="87"/>
      <c r="W11" s="51"/>
      <c r="X11" s="51"/>
      <c r="Y11" s="50"/>
      <c r="Z11" s="49"/>
      <c r="AA11" s="51"/>
      <c r="AB11" s="87"/>
      <c r="AC11" s="51"/>
    </row>
    <row r="12" spans="1:29">
      <c r="A12" s="19"/>
      <c r="B12" s="36" t="s">
        <v>1181</v>
      </c>
      <c r="C12" s="54"/>
      <c r="D12" s="54"/>
      <c r="E12" s="54"/>
      <c r="F12" s="38"/>
      <c r="G12" s="54"/>
      <c r="H12" s="54"/>
      <c r="I12" s="38"/>
      <c r="J12" s="54"/>
      <c r="K12" s="54"/>
      <c r="L12" s="38"/>
      <c r="M12" s="54"/>
      <c r="N12" s="54"/>
      <c r="O12" s="38"/>
      <c r="P12" s="54"/>
      <c r="Q12" s="54"/>
      <c r="R12" s="38"/>
      <c r="S12" s="54"/>
      <c r="T12" s="54"/>
      <c r="U12" s="38"/>
      <c r="V12" s="54"/>
      <c r="W12" s="54"/>
      <c r="X12" s="38"/>
      <c r="Y12" s="54"/>
      <c r="Z12" s="54"/>
      <c r="AA12" s="38"/>
      <c r="AB12" s="54"/>
      <c r="AC12" s="54"/>
    </row>
    <row r="13" spans="1:29">
      <c r="A13" s="19"/>
      <c r="B13" s="57" t="s">
        <v>124</v>
      </c>
      <c r="C13" s="50" t="s">
        <v>1182</v>
      </c>
      <c r="D13" s="50"/>
      <c r="E13" s="49" t="s">
        <v>319</v>
      </c>
      <c r="F13" s="51"/>
      <c r="G13" s="87">
        <v>3360</v>
      </c>
      <c r="H13" s="51"/>
      <c r="I13" s="51"/>
      <c r="J13" s="50" t="s">
        <v>1183</v>
      </c>
      <c r="K13" s="49" t="s">
        <v>319</v>
      </c>
      <c r="L13" s="51"/>
      <c r="M13" s="50">
        <v>16</v>
      </c>
      <c r="N13" s="51"/>
      <c r="O13" s="51"/>
      <c r="P13" s="50" t="s">
        <v>1184</v>
      </c>
      <c r="Q13" s="49" t="s">
        <v>319</v>
      </c>
      <c r="R13" s="51"/>
      <c r="S13" s="50">
        <v>10</v>
      </c>
      <c r="T13" s="51"/>
      <c r="U13" s="51"/>
      <c r="V13" s="50" t="s">
        <v>1185</v>
      </c>
      <c r="W13" s="49" t="s">
        <v>319</v>
      </c>
      <c r="X13" s="51"/>
      <c r="Y13" s="87">
        <v>1707</v>
      </c>
      <c r="Z13" s="51"/>
      <c r="AA13" s="51"/>
      <c r="AB13" s="50" t="s">
        <v>1186</v>
      </c>
      <c r="AC13" s="49" t="s">
        <v>319</v>
      </c>
    </row>
    <row r="14" spans="1:29">
      <c r="A14" s="19"/>
      <c r="B14" s="57"/>
      <c r="C14" s="50"/>
      <c r="D14" s="50"/>
      <c r="E14" s="49"/>
      <c r="F14" s="51"/>
      <c r="G14" s="87"/>
      <c r="H14" s="51"/>
      <c r="I14" s="51"/>
      <c r="J14" s="50"/>
      <c r="K14" s="49"/>
      <c r="L14" s="51"/>
      <c r="M14" s="50"/>
      <c r="N14" s="51"/>
      <c r="O14" s="51"/>
      <c r="P14" s="50"/>
      <c r="Q14" s="49"/>
      <c r="R14" s="51"/>
      <c r="S14" s="50"/>
      <c r="T14" s="51"/>
      <c r="U14" s="51"/>
      <c r="V14" s="50"/>
      <c r="W14" s="49"/>
      <c r="X14" s="51"/>
      <c r="Y14" s="87"/>
      <c r="Z14" s="51"/>
      <c r="AA14" s="51"/>
      <c r="AB14" s="50"/>
      <c r="AC14" s="49"/>
    </row>
    <row r="15" spans="1:29">
      <c r="A15" s="19"/>
      <c r="B15" s="83" t="s">
        <v>125</v>
      </c>
      <c r="C15" s="84">
        <v>9836</v>
      </c>
      <c r="D15" s="84"/>
      <c r="E15" s="54"/>
      <c r="F15" s="54"/>
      <c r="G15" s="53" t="s">
        <v>1187</v>
      </c>
      <c r="H15" s="63" t="s">
        <v>319</v>
      </c>
      <c r="I15" s="54"/>
      <c r="J15" s="84">
        <v>5952</v>
      </c>
      <c r="K15" s="54"/>
      <c r="L15" s="54"/>
      <c r="M15" s="53" t="s">
        <v>1188</v>
      </c>
      <c r="N15" s="63" t="s">
        <v>319</v>
      </c>
      <c r="O15" s="54"/>
      <c r="P15" s="84">
        <v>9103</v>
      </c>
      <c r="Q15" s="54"/>
      <c r="R15" s="54"/>
      <c r="S15" s="53" t="s">
        <v>1189</v>
      </c>
      <c r="T15" s="63" t="s">
        <v>319</v>
      </c>
      <c r="U15" s="54"/>
      <c r="V15" s="84">
        <v>7973</v>
      </c>
      <c r="W15" s="54"/>
      <c r="X15" s="54"/>
      <c r="Y15" s="53" t="s">
        <v>1190</v>
      </c>
      <c r="Z15" s="63" t="s">
        <v>319</v>
      </c>
      <c r="AA15" s="54"/>
      <c r="AB15" s="84">
        <v>5080</v>
      </c>
      <c r="AC15" s="54"/>
    </row>
    <row r="16" spans="1:29">
      <c r="A16" s="19"/>
      <c r="B16" s="83"/>
      <c r="C16" s="84"/>
      <c r="D16" s="84"/>
      <c r="E16" s="54"/>
      <c r="F16" s="54"/>
      <c r="G16" s="53"/>
      <c r="H16" s="63"/>
      <c r="I16" s="54"/>
      <c r="J16" s="84"/>
      <c r="K16" s="54"/>
      <c r="L16" s="54"/>
      <c r="M16" s="53"/>
      <c r="N16" s="63"/>
      <c r="O16" s="54"/>
      <c r="P16" s="84"/>
      <c r="Q16" s="54"/>
      <c r="R16" s="54"/>
      <c r="S16" s="53"/>
      <c r="T16" s="63"/>
      <c r="U16" s="54"/>
      <c r="V16" s="84"/>
      <c r="W16" s="54"/>
      <c r="X16" s="54"/>
      <c r="Y16" s="53"/>
      <c r="Z16" s="63"/>
      <c r="AA16" s="54"/>
      <c r="AB16" s="84"/>
      <c r="AC16" s="54"/>
    </row>
    <row r="17" spans="1:29">
      <c r="A17" s="19"/>
      <c r="B17" s="57" t="s">
        <v>1191</v>
      </c>
      <c r="C17" s="50" t="s">
        <v>369</v>
      </c>
      <c r="D17" s="50"/>
      <c r="E17" s="51"/>
      <c r="F17" s="51"/>
      <c r="G17" s="50" t="s">
        <v>369</v>
      </c>
      <c r="H17" s="51"/>
      <c r="I17" s="51"/>
      <c r="J17" s="50" t="s">
        <v>369</v>
      </c>
      <c r="K17" s="51"/>
      <c r="L17" s="51"/>
      <c r="M17" s="50" t="s">
        <v>1192</v>
      </c>
      <c r="N17" s="49" t="s">
        <v>319</v>
      </c>
      <c r="O17" s="51"/>
      <c r="P17" s="87">
        <v>5001</v>
      </c>
      <c r="Q17" s="51"/>
      <c r="R17" s="51"/>
      <c r="S17" s="50" t="s">
        <v>1193</v>
      </c>
      <c r="T17" s="49" t="s">
        <v>319</v>
      </c>
      <c r="U17" s="51"/>
      <c r="V17" s="50" t="s">
        <v>369</v>
      </c>
      <c r="W17" s="51"/>
      <c r="X17" s="51"/>
      <c r="Y17" s="50" t="s">
        <v>369</v>
      </c>
      <c r="Z17" s="51"/>
      <c r="AA17" s="51"/>
      <c r="AB17" s="50" t="s">
        <v>369</v>
      </c>
      <c r="AC17" s="51"/>
    </row>
    <row r="18" spans="1:29">
      <c r="A18" s="19"/>
      <c r="B18" s="57"/>
      <c r="C18" s="50"/>
      <c r="D18" s="50"/>
      <c r="E18" s="51"/>
      <c r="F18" s="51"/>
      <c r="G18" s="50"/>
      <c r="H18" s="51"/>
      <c r="I18" s="51"/>
      <c r="J18" s="50"/>
      <c r="K18" s="51"/>
      <c r="L18" s="51"/>
      <c r="M18" s="50"/>
      <c r="N18" s="49"/>
      <c r="O18" s="51"/>
      <c r="P18" s="87"/>
      <c r="Q18" s="51"/>
      <c r="R18" s="51"/>
      <c r="S18" s="50"/>
      <c r="T18" s="49"/>
      <c r="U18" s="51"/>
      <c r="V18" s="50"/>
      <c r="W18" s="51"/>
      <c r="X18" s="51"/>
      <c r="Y18" s="50"/>
      <c r="Z18" s="51"/>
      <c r="AA18" s="51"/>
      <c r="AB18" s="50"/>
      <c r="AC18" s="51"/>
    </row>
    <row r="19" spans="1:29">
      <c r="A19" s="19"/>
      <c r="B19" s="83" t="s">
        <v>1194</v>
      </c>
      <c r="C19" s="84">
        <v>2918</v>
      </c>
      <c r="D19" s="84"/>
      <c r="E19" s="54"/>
      <c r="F19" s="54"/>
      <c r="G19" s="53" t="s">
        <v>1195</v>
      </c>
      <c r="H19" s="63" t="s">
        <v>319</v>
      </c>
      <c r="I19" s="54"/>
      <c r="J19" s="84">
        <v>1726</v>
      </c>
      <c r="K19" s="54"/>
      <c r="L19" s="54"/>
      <c r="M19" s="84">
        <v>1670</v>
      </c>
      <c r="N19" s="54"/>
      <c r="O19" s="54"/>
      <c r="P19" s="53" t="s">
        <v>1196</v>
      </c>
      <c r="Q19" s="63" t="s">
        <v>319</v>
      </c>
      <c r="R19" s="54"/>
      <c r="S19" s="53">
        <v>988</v>
      </c>
      <c r="T19" s="54"/>
      <c r="U19" s="54"/>
      <c r="V19" s="53" t="s">
        <v>369</v>
      </c>
      <c r="W19" s="54"/>
      <c r="X19" s="54"/>
      <c r="Y19" s="53" t="s">
        <v>369</v>
      </c>
      <c r="Z19" s="54"/>
      <c r="AA19" s="54"/>
      <c r="AB19" s="53" t="s">
        <v>369</v>
      </c>
      <c r="AC19" s="54"/>
    </row>
    <row r="20" spans="1:29">
      <c r="A20" s="19"/>
      <c r="B20" s="83"/>
      <c r="C20" s="84"/>
      <c r="D20" s="84"/>
      <c r="E20" s="54"/>
      <c r="F20" s="54"/>
      <c r="G20" s="53"/>
      <c r="H20" s="63"/>
      <c r="I20" s="54"/>
      <c r="J20" s="84"/>
      <c r="K20" s="54"/>
      <c r="L20" s="54"/>
      <c r="M20" s="84"/>
      <c r="N20" s="54"/>
      <c r="O20" s="54"/>
      <c r="P20" s="53"/>
      <c r="Q20" s="63"/>
      <c r="R20" s="54"/>
      <c r="S20" s="53"/>
      <c r="T20" s="54"/>
      <c r="U20" s="54"/>
      <c r="V20" s="53"/>
      <c r="W20" s="54"/>
      <c r="X20" s="54"/>
      <c r="Y20" s="53"/>
      <c r="Z20" s="54"/>
      <c r="AA20" s="54"/>
      <c r="AB20" s="53"/>
      <c r="AC20" s="54"/>
    </row>
    <row r="21" spans="1:29">
      <c r="A21" s="19"/>
      <c r="B21" s="57" t="s">
        <v>1197</v>
      </c>
      <c r="C21" s="50" t="s">
        <v>369</v>
      </c>
      <c r="D21" s="50"/>
      <c r="E21" s="51"/>
      <c r="F21" s="51"/>
      <c r="G21" s="50" t="s">
        <v>369</v>
      </c>
      <c r="H21" s="51"/>
      <c r="I21" s="51"/>
      <c r="J21" s="50" t="s">
        <v>369</v>
      </c>
      <c r="K21" s="51"/>
      <c r="L21" s="51"/>
      <c r="M21" s="50">
        <v>233</v>
      </c>
      <c r="N21" s="51"/>
      <c r="O21" s="51"/>
      <c r="P21" s="50" t="s">
        <v>1198</v>
      </c>
      <c r="Q21" s="49" t="s">
        <v>319</v>
      </c>
      <c r="R21" s="51"/>
      <c r="S21" s="50">
        <v>138</v>
      </c>
      <c r="T21" s="51"/>
      <c r="U21" s="51"/>
      <c r="V21" s="50" t="s">
        <v>369</v>
      </c>
      <c r="W21" s="51"/>
      <c r="X21" s="51"/>
      <c r="Y21" s="50" t="s">
        <v>369</v>
      </c>
      <c r="Z21" s="51"/>
      <c r="AA21" s="51"/>
      <c r="AB21" s="50" t="s">
        <v>369</v>
      </c>
      <c r="AC21" s="51"/>
    </row>
    <row r="22" spans="1:29">
      <c r="A22" s="19"/>
      <c r="B22" s="57"/>
      <c r="C22" s="50"/>
      <c r="D22" s="50"/>
      <c r="E22" s="51"/>
      <c r="F22" s="51"/>
      <c r="G22" s="50"/>
      <c r="H22" s="51"/>
      <c r="I22" s="51"/>
      <c r="J22" s="50"/>
      <c r="K22" s="51"/>
      <c r="L22" s="51"/>
      <c r="M22" s="50"/>
      <c r="N22" s="51"/>
      <c r="O22" s="51"/>
      <c r="P22" s="50"/>
      <c r="Q22" s="49"/>
      <c r="R22" s="51"/>
      <c r="S22" s="50"/>
      <c r="T22" s="51"/>
      <c r="U22" s="51"/>
      <c r="V22" s="50"/>
      <c r="W22" s="51"/>
      <c r="X22" s="51"/>
      <c r="Y22" s="50"/>
      <c r="Z22" s="51"/>
      <c r="AA22" s="51"/>
      <c r="AB22" s="50"/>
      <c r="AC22" s="51"/>
    </row>
    <row r="23" spans="1:29">
      <c r="A23" s="19"/>
      <c r="B23" s="83" t="s">
        <v>1199</v>
      </c>
      <c r="C23" s="53" t="s">
        <v>1200</v>
      </c>
      <c r="D23" s="53"/>
      <c r="E23" s="63" t="s">
        <v>319</v>
      </c>
      <c r="F23" s="54"/>
      <c r="G23" s="53">
        <v>95</v>
      </c>
      <c r="H23" s="54"/>
      <c r="I23" s="54"/>
      <c r="J23" s="53" t="s">
        <v>1201</v>
      </c>
      <c r="K23" s="63" t="s">
        <v>319</v>
      </c>
      <c r="L23" s="54"/>
      <c r="M23" s="53" t="s">
        <v>1202</v>
      </c>
      <c r="N23" s="63" t="s">
        <v>319</v>
      </c>
      <c r="O23" s="54"/>
      <c r="P23" s="53">
        <v>279</v>
      </c>
      <c r="Q23" s="54"/>
      <c r="R23" s="54"/>
      <c r="S23" s="53" t="s">
        <v>1203</v>
      </c>
      <c r="T23" s="63" t="s">
        <v>319</v>
      </c>
      <c r="U23" s="54"/>
      <c r="V23" s="53">
        <v>177</v>
      </c>
      <c r="W23" s="54"/>
      <c r="X23" s="54"/>
      <c r="Y23" s="53" t="s">
        <v>1204</v>
      </c>
      <c r="Z23" s="63" t="s">
        <v>319</v>
      </c>
      <c r="AA23" s="54"/>
      <c r="AB23" s="53">
        <v>105</v>
      </c>
      <c r="AC23" s="54"/>
    </row>
    <row r="24" spans="1:29">
      <c r="A24" s="19"/>
      <c r="B24" s="83"/>
      <c r="C24" s="53"/>
      <c r="D24" s="53"/>
      <c r="E24" s="63"/>
      <c r="F24" s="54"/>
      <c r="G24" s="53"/>
      <c r="H24" s="54"/>
      <c r="I24" s="54"/>
      <c r="J24" s="53"/>
      <c r="K24" s="63"/>
      <c r="L24" s="54"/>
      <c r="M24" s="53"/>
      <c r="N24" s="63"/>
      <c r="O24" s="54"/>
      <c r="P24" s="53"/>
      <c r="Q24" s="54"/>
      <c r="R24" s="54"/>
      <c r="S24" s="53"/>
      <c r="T24" s="63"/>
      <c r="U24" s="54"/>
      <c r="V24" s="53"/>
      <c r="W24" s="54"/>
      <c r="X24" s="54"/>
      <c r="Y24" s="53"/>
      <c r="Z24" s="63"/>
      <c r="AA24" s="54"/>
      <c r="AB24" s="53"/>
      <c r="AC24" s="54"/>
    </row>
    <row r="25" spans="1:29">
      <c r="A25" s="19"/>
      <c r="B25" s="57" t="s">
        <v>1205</v>
      </c>
      <c r="C25" s="50" t="s">
        <v>369</v>
      </c>
      <c r="D25" s="50"/>
      <c r="E25" s="51"/>
      <c r="F25" s="51"/>
      <c r="G25" s="50" t="s">
        <v>369</v>
      </c>
      <c r="H25" s="51"/>
      <c r="I25" s="51"/>
      <c r="J25" s="50" t="s">
        <v>369</v>
      </c>
      <c r="K25" s="51"/>
      <c r="L25" s="51"/>
      <c r="M25" s="50">
        <v>38</v>
      </c>
      <c r="N25" s="51"/>
      <c r="O25" s="51"/>
      <c r="P25" s="50" t="s">
        <v>1206</v>
      </c>
      <c r="Q25" s="49" t="s">
        <v>319</v>
      </c>
      <c r="R25" s="51"/>
      <c r="S25" s="50">
        <v>22</v>
      </c>
      <c r="T25" s="51"/>
      <c r="U25" s="51"/>
      <c r="V25" s="50" t="s">
        <v>369</v>
      </c>
      <c r="W25" s="51"/>
      <c r="X25" s="51"/>
      <c r="Y25" s="50" t="s">
        <v>369</v>
      </c>
      <c r="Z25" s="51"/>
      <c r="AA25" s="51"/>
      <c r="AB25" s="50" t="s">
        <v>369</v>
      </c>
      <c r="AC25" s="51"/>
    </row>
    <row r="26" spans="1:29">
      <c r="A26" s="19"/>
      <c r="B26" s="57"/>
      <c r="C26" s="50"/>
      <c r="D26" s="50"/>
      <c r="E26" s="51"/>
      <c r="F26" s="51"/>
      <c r="G26" s="50"/>
      <c r="H26" s="51"/>
      <c r="I26" s="51"/>
      <c r="J26" s="50"/>
      <c r="K26" s="51"/>
      <c r="L26" s="51"/>
      <c r="M26" s="50"/>
      <c r="N26" s="51"/>
      <c r="O26" s="51"/>
      <c r="P26" s="50"/>
      <c r="Q26" s="49"/>
      <c r="R26" s="51"/>
      <c r="S26" s="50"/>
      <c r="T26" s="51"/>
      <c r="U26" s="51"/>
      <c r="V26" s="50"/>
      <c r="W26" s="51"/>
      <c r="X26" s="51"/>
      <c r="Y26" s="50"/>
      <c r="Z26" s="51"/>
      <c r="AA26" s="51"/>
      <c r="AB26" s="50"/>
      <c r="AC26" s="51"/>
    </row>
    <row r="27" spans="1:29">
      <c r="A27" s="19"/>
      <c r="B27" s="83" t="s">
        <v>131</v>
      </c>
      <c r="C27" s="84">
        <v>1343</v>
      </c>
      <c r="D27" s="84"/>
      <c r="E27" s="54"/>
      <c r="F27" s="54"/>
      <c r="G27" s="53" t="s">
        <v>1207</v>
      </c>
      <c r="H27" s="63" t="s">
        <v>319</v>
      </c>
      <c r="I27" s="54"/>
      <c r="J27" s="53">
        <v>794</v>
      </c>
      <c r="K27" s="54"/>
      <c r="L27" s="54"/>
      <c r="M27" s="84">
        <v>2075</v>
      </c>
      <c r="N27" s="54"/>
      <c r="O27" s="54"/>
      <c r="P27" s="53" t="s">
        <v>1208</v>
      </c>
      <c r="Q27" s="63" t="s">
        <v>319</v>
      </c>
      <c r="R27" s="54"/>
      <c r="S27" s="84">
        <v>1227</v>
      </c>
      <c r="T27" s="54"/>
      <c r="U27" s="54"/>
      <c r="V27" s="84">
        <v>1478</v>
      </c>
      <c r="W27" s="54"/>
      <c r="X27" s="54"/>
      <c r="Y27" s="53" t="s">
        <v>1209</v>
      </c>
      <c r="Z27" s="63" t="s">
        <v>319</v>
      </c>
      <c r="AA27" s="54"/>
      <c r="AB27" s="53">
        <v>874</v>
      </c>
      <c r="AC27" s="54"/>
    </row>
    <row r="28" spans="1:29" ht="15.75" thickBot="1">
      <c r="A28" s="19"/>
      <c r="B28" s="83"/>
      <c r="C28" s="96"/>
      <c r="D28" s="96"/>
      <c r="E28" s="56"/>
      <c r="F28" s="54"/>
      <c r="G28" s="55"/>
      <c r="H28" s="97"/>
      <c r="I28" s="54"/>
      <c r="J28" s="55"/>
      <c r="K28" s="56"/>
      <c r="L28" s="54"/>
      <c r="M28" s="96"/>
      <c r="N28" s="56"/>
      <c r="O28" s="54"/>
      <c r="P28" s="55"/>
      <c r="Q28" s="97"/>
      <c r="R28" s="54"/>
      <c r="S28" s="96"/>
      <c r="T28" s="56"/>
      <c r="U28" s="54"/>
      <c r="V28" s="96"/>
      <c r="W28" s="56"/>
      <c r="X28" s="54"/>
      <c r="Y28" s="55"/>
      <c r="Z28" s="97"/>
      <c r="AA28" s="54"/>
      <c r="AB28" s="55"/>
      <c r="AC28" s="56"/>
    </row>
    <row r="29" spans="1:29">
      <c r="A29" s="19"/>
      <c r="B29" s="86" t="s">
        <v>132</v>
      </c>
      <c r="C29" s="89">
        <v>5462</v>
      </c>
      <c r="D29" s="89"/>
      <c r="E29" s="60"/>
      <c r="F29" s="51"/>
      <c r="G29" s="58" t="s">
        <v>1210</v>
      </c>
      <c r="H29" s="98" t="s">
        <v>319</v>
      </c>
      <c r="I29" s="51"/>
      <c r="J29" s="89">
        <v>3292</v>
      </c>
      <c r="K29" s="60"/>
      <c r="L29" s="51"/>
      <c r="M29" s="58" t="s">
        <v>1211</v>
      </c>
      <c r="N29" s="98" t="s">
        <v>319</v>
      </c>
      <c r="O29" s="51"/>
      <c r="P29" s="89">
        <v>12736</v>
      </c>
      <c r="Q29" s="60"/>
      <c r="R29" s="51"/>
      <c r="S29" s="58" t="s">
        <v>1212</v>
      </c>
      <c r="T29" s="98" t="s">
        <v>319</v>
      </c>
      <c r="U29" s="51"/>
      <c r="V29" s="89">
        <v>5361</v>
      </c>
      <c r="W29" s="60"/>
      <c r="X29" s="51"/>
      <c r="Y29" s="58" t="s">
        <v>1213</v>
      </c>
      <c r="Z29" s="98" t="s">
        <v>319</v>
      </c>
      <c r="AA29" s="51"/>
      <c r="AB29" s="89">
        <v>3499</v>
      </c>
      <c r="AC29" s="60"/>
    </row>
    <row r="30" spans="1:29" ht="15.75" thickBot="1">
      <c r="A30" s="19"/>
      <c r="B30" s="86"/>
      <c r="C30" s="90"/>
      <c r="D30" s="90"/>
      <c r="E30" s="61"/>
      <c r="F30" s="51"/>
      <c r="G30" s="59"/>
      <c r="H30" s="94"/>
      <c r="I30" s="51"/>
      <c r="J30" s="90"/>
      <c r="K30" s="61"/>
      <c r="L30" s="51"/>
      <c r="M30" s="59"/>
      <c r="N30" s="94"/>
      <c r="O30" s="51"/>
      <c r="P30" s="90"/>
      <c r="Q30" s="61"/>
      <c r="R30" s="51"/>
      <c r="S30" s="59"/>
      <c r="T30" s="94"/>
      <c r="U30" s="51"/>
      <c r="V30" s="90"/>
      <c r="W30" s="61"/>
      <c r="X30" s="51"/>
      <c r="Y30" s="59"/>
      <c r="Z30" s="94"/>
      <c r="AA30" s="51"/>
      <c r="AB30" s="90"/>
      <c r="AC30" s="61"/>
    </row>
    <row r="31" spans="1:29">
      <c r="A31" s="19"/>
      <c r="B31" s="85" t="s">
        <v>133</v>
      </c>
      <c r="C31" s="64" t="s">
        <v>313</v>
      </c>
      <c r="D31" s="91">
        <v>211934</v>
      </c>
      <c r="E31" s="67"/>
      <c r="F31" s="54"/>
      <c r="G31" s="62" t="s">
        <v>1214</v>
      </c>
      <c r="H31" s="64" t="s">
        <v>319</v>
      </c>
      <c r="I31" s="54"/>
      <c r="J31" s="91">
        <v>135013</v>
      </c>
      <c r="K31" s="67"/>
      <c r="L31" s="54"/>
      <c r="M31" s="91">
        <v>144961</v>
      </c>
      <c r="N31" s="67"/>
      <c r="O31" s="54"/>
      <c r="P31" s="62" t="s">
        <v>1215</v>
      </c>
      <c r="Q31" s="64" t="s">
        <v>319</v>
      </c>
      <c r="R31" s="54"/>
      <c r="S31" s="91">
        <v>93942</v>
      </c>
      <c r="T31" s="67"/>
      <c r="U31" s="54"/>
      <c r="V31" s="91">
        <v>150211</v>
      </c>
      <c r="W31" s="67"/>
      <c r="X31" s="54"/>
      <c r="Y31" s="62" t="s">
        <v>1216</v>
      </c>
      <c r="Z31" s="64" t="s">
        <v>319</v>
      </c>
      <c r="AA31" s="54"/>
      <c r="AB31" s="91">
        <v>92266</v>
      </c>
      <c r="AC31" s="67"/>
    </row>
    <row r="32" spans="1:29" ht="15.75" thickBot="1">
      <c r="A32" s="19"/>
      <c r="B32" s="85"/>
      <c r="C32" s="65"/>
      <c r="D32" s="92"/>
      <c r="E32" s="68"/>
      <c r="F32" s="54"/>
      <c r="G32" s="66"/>
      <c r="H32" s="65"/>
      <c r="I32" s="54"/>
      <c r="J32" s="92"/>
      <c r="K32" s="68"/>
      <c r="L32" s="54"/>
      <c r="M32" s="92"/>
      <c r="N32" s="68"/>
      <c r="O32" s="54"/>
      <c r="P32" s="66"/>
      <c r="Q32" s="65"/>
      <c r="R32" s="54"/>
      <c r="S32" s="92"/>
      <c r="T32" s="68"/>
      <c r="U32" s="54"/>
      <c r="V32" s="92"/>
      <c r="W32" s="68"/>
      <c r="X32" s="54"/>
      <c r="Y32" s="66"/>
      <c r="Z32" s="65"/>
      <c r="AA32" s="54"/>
      <c r="AB32" s="92"/>
      <c r="AC32" s="68"/>
    </row>
    <row r="33" spans="1:29" ht="15.75" thickTop="1">
      <c r="A33" s="19" t="s">
        <v>1352</v>
      </c>
      <c r="B33" s="54" t="s">
        <v>1217</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row>
    <row r="34" spans="1:29">
      <c r="A34" s="19"/>
      <c r="B34" s="152"/>
      <c r="C34" s="152"/>
      <c r="D34" s="152"/>
      <c r="E34" s="152"/>
      <c r="F34" s="152"/>
      <c r="G34" s="152"/>
      <c r="H34" s="152"/>
      <c r="I34" s="152"/>
      <c r="J34" s="152"/>
      <c r="K34" s="152"/>
      <c r="L34" s="152"/>
      <c r="M34" s="152"/>
      <c r="N34" s="152"/>
      <c r="O34" s="152"/>
      <c r="P34" s="152"/>
      <c r="Q34" s="152"/>
      <c r="R34" s="152"/>
      <c r="S34" s="152"/>
      <c r="T34" s="152"/>
      <c r="U34" s="152"/>
      <c r="V34" s="152"/>
      <c r="W34" s="152"/>
      <c r="X34" s="152"/>
      <c r="Y34" s="152"/>
      <c r="Z34" s="152"/>
      <c r="AA34" s="152"/>
      <c r="AB34" s="152"/>
      <c r="AC34" s="152"/>
    </row>
    <row r="35" spans="1:29">
      <c r="A35" s="19"/>
      <c r="B35" s="44"/>
      <c r="C35" s="44"/>
      <c r="D35" s="44"/>
      <c r="E35" s="44"/>
      <c r="F35" s="44"/>
      <c r="G35" s="44"/>
      <c r="H35" s="44"/>
      <c r="I35" s="44"/>
      <c r="J35" s="44"/>
      <c r="K35" s="44"/>
    </row>
    <row r="36" spans="1:29">
      <c r="A36" s="19"/>
      <c r="B36" s="13"/>
      <c r="C36" s="13"/>
      <c r="D36" s="13"/>
      <c r="E36" s="13"/>
      <c r="F36" s="13"/>
      <c r="G36" s="13"/>
      <c r="H36" s="13"/>
      <c r="I36" s="13"/>
      <c r="J36" s="13"/>
      <c r="K36" s="13"/>
    </row>
    <row r="37" spans="1:29">
      <c r="A37" s="19"/>
      <c r="B37" s="54"/>
      <c r="C37" s="70" t="s">
        <v>1218</v>
      </c>
      <c r="D37" s="70"/>
      <c r="E37" s="70"/>
      <c r="F37" s="54"/>
      <c r="G37" s="70" t="s">
        <v>1222</v>
      </c>
      <c r="H37" s="70"/>
      <c r="I37" s="54"/>
      <c r="J37" s="70" t="s">
        <v>136</v>
      </c>
      <c r="K37" s="70"/>
    </row>
    <row r="38" spans="1:29">
      <c r="A38" s="19"/>
      <c r="B38" s="54"/>
      <c r="C38" s="70" t="s">
        <v>1219</v>
      </c>
      <c r="D38" s="70"/>
      <c r="E38" s="70"/>
      <c r="F38" s="54"/>
      <c r="G38" s="70"/>
      <c r="H38" s="70"/>
      <c r="I38" s="54"/>
      <c r="J38" s="70" t="s">
        <v>1223</v>
      </c>
      <c r="K38" s="70"/>
    </row>
    <row r="39" spans="1:29">
      <c r="A39" s="19"/>
      <c r="B39" s="54"/>
      <c r="C39" s="70" t="s">
        <v>1220</v>
      </c>
      <c r="D39" s="70"/>
      <c r="E39" s="70"/>
      <c r="F39" s="54"/>
      <c r="G39" s="70"/>
      <c r="H39" s="70"/>
      <c r="I39" s="54"/>
      <c r="J39" s="70" t="s">
        <v>1224</v>
      </c>
      <c r="K39" s="70"/>
    </row>
    <row r="40" spans="1:29">
      <c r="A40" s="19"/>
      <c r="B40" s="54"/>
      <c r="C40" s="70" t="s">
        <v>1221</v>
      </c>
      <c r="D40" s="70"/>
      <c r="E40" s="70"/>
      <c r="F40" s="54"/>
      <c r="G40" s="70"/>
      <c r="H40" s="70"/>
      <c r="I40" s="54"/>
      <c r="J40" s="70" t="s">
        <v>1225</v>
      </c>
      <c r="K40" s="70"/>
    </row>
    <row r="41" spans="1:29" ht="15.75" thickBot="1">
      <c r="A41" s="19"/>
      <c r="B41" s="54"/>
      <c r="C41" s="82"/>
      <c r="D41" s="82"/>
      <c r="E41" s="82"/>
      <c r="F41" s="56"/>
      <c r="G41" s="45"/>
      <c r="H41" s="45"/>
      <c r="I41" s="56"/>
      <c r="J41" s="45" t="s">
        <v>1226</v>
      </c>
      <c r="K41" s="45"/>
    </row>
    <row r="42" spans="1:29">
      <c r="A42" s="19"/>
      <c r="B42" s="38"/>
      <c r="C42" s="81" t="s">
        <v>610</v>
      </c>
      <c r="D42" s="81"/>
      <c r="E42" s="81"/>
      <c r="F42" s="81"/>
      <c r="G42" s="81"/>
      <c r="H42" s="81"/>
      <c r="I42" s="81"/>
      <c r="J42" s="81"/>
      <c r="K42" s="81"/>
    </row>
    <row r="43" spans="1:29">
      <c r="A43" s="19"/>
      <c r="B43" s="32" t="s">
        <v>1227</v>
      </c>
      <c r="C43" s="33" t="s">
        <v>313</v>
      </c>
      <c r="D43" s="34" t="s">
        <v>1228</v>
      </c>
      <c r="E43" s="33" t="s">
        <v>319</v>
      </c>
      <c r="F43" s="35"/>
      <c r="G43" s="34" t="s">
        <v>1229</v>
      </c>
      <c r="H43" s="33" t="s">
        <v>319</v>
      </c>
      <c r="I43" s="35"/>
      <c r="J43" s="34" t="s">
        <v>1230</v>
      </c>
      <c r="K43" s="33" t="s">
        <v>319</v>
      </c>
    </row>
    <row r="44" spans="1:29">
      <c r="A44" s="19"/>
      <c r="B44" s="52" t="s">
        <v>1231</v>
      </c>
      <c r="C44" s="53" t="s">
        <v>1183</v>
      </c>
      <c r="D44" s="53"/>
      <c r="E44" s="63" t="s">
        <v>319</v>
      </c>
      <c r="F44" s="54"/>
      <c r="G44" s="84">
        <v>8334</v>
      </c>
      <c r="H44" s="54"/>
      <c r="I44" s="54"/>
      <c r="J44" s="84">
        <v>3292</v>
      </c>
      <c r="K44" s="54"/>
    </row>
    <row r="45" spans="1:29" ht="15.75" thickBot="1">
      <c r="A45" s="19"/>
      <c r="B45" s="52"/>
      <c r="C45" s="55"/>
      <c r="D45" s="55"/>
      <c r="E45" s="97"/>
      <c r="F45" s="54"/>
      <c r="G45" s="96"/>
      <c r="H45" s="56"/>
      <c r="I45" s="54"/>
      <c r="J45" s="96"/>
      <c r="K45" s="56"/>
    </row>
    <row r="46" spans="1:29" ht="15.75" thickBot="1">
      <c r="A46" s="19"/>
      <c r="B46" s="32" t="s">
        <v>1232</v>
      </c>
      <c r="C46" s="179" t="s">
        <v>313</v>
      </c>
      <c r="D46" s="180" t="s">
        <v>1233</v>
      </c>
      <c r="E46" s="179" t="s">
        <v>319</v>
      </c>
      <c r="F46" s="35"/>
      <c r="G46" s="180" t="s">
        <v>1234</v>
      </c>
      <c r="H46" s="179" t="s">
        <v>319</v>
      </c>
      <c r="I46" s="35"/>
      <c r="J46" s="180" t="s">
        <v>1134</v>
      </c>
      <c r="K46" s="179" t="s">
        <v>319</v>
      </c>
    </row>
    <row r="47" spans="1:29" ht="15.75" thickTop="1">
      <c r="A47" s="19"/>
      <c r="B47" s="38"/>
      <c r="C47" s="144"/>
      <c r="D47" s="144"/>
      <c r="E47" s="144"/>
      <c r="F47" s="38"/>
      <c r="G47" s="144"/>
      <c r="H47" s="144"/>
      <c r="I47" s="38"/>
      <c r="J47" s="144"/>
      <c r="K47" s="144"/>
    </row>
    <row r="48" spans="1:29">
      <c r="A48" s="19"/>
      <c r="B48" s="32" t="s">
        <v>1235</v>
      </c>
      <c r="C48" s="33" t="s">
        <v>313</v>
      </c>
      <c r="D48" s="34" t="s">
        <v>1236</v>
      </c>
      <c r="E48" s="33" t="s">
        <v>319</v>
      </c>
      <c r="F48" s="35"/>
      <c r="G48" s="34" t="s">
        <v>1237</v>
      </c>
      <c r="H48" s="33" t="s">
        <v>319</v>
      </c>
      <c r="I48" s="35"/>
      <c r="J48" s="34" t="s">
        <v>1238</v>
      </c>
      <c r="K48" s="33" t="s">
        <v>319</v>
      </c>
    </row>
    <row r="49" spans="1:29">
      <c r="A49" s="19"/>
      <c r="B49" s="52" t="s">
        <v>1231</v>
      </c>
      <c r="C49" s="53">
        <v>10</v>
      </c>
      <c r="D49" s="53"/>
      <c r="E49" s="54"/>
      <c r="F49" s="54"/>
      <c r="G49" s="53" t="s">
        <v>1239</v>
      </c>
      <c r="H49" s="63" t="s">
        <v>319</v>
      </c>
      <c r="I49" s="54"/>
      <c r="J49" s="53" t="s">
        <v>1212</v>
      </c>
      <c r="K49" s="63" t="s">
        <v>319</v>
      </c>
    </row>
    <row r="50" spans="1:29" ht="15.75" thickBot="1">
      <c r="A50" s="19"/>
      <c r="B50" s="52"/>
      <c r="C50" s="55"/>
      <c r="D50" s="55"/>
      <c r="E50" s="56"/>
      <c r="F50" s="54"/>
      <c r="G50" s="55"/>
      <c r="H50" s="97"/>
      <c r="I50" s="54"/>
      <c r="J50" s="55"/>
      <c r="K50" s="97"/>
    </row>
    <row r="51" spans="1:29" ht="15.75" thickBot="1">
      <c r="A51" s="19"/>
      <c r="B51" s="32" t="s">
        <v>1227</v>
      </c>
      <c r="C51" s="158" t="s">
        <v>313</v>
      </c>
      <c r="D51" s="159" t="s">
        <v>1228</v>
      </c>
      <c r="E51" s="158" t="s">
        <v>319</v>
      </c>
      <c r="F51" s="35"/>
      <c r="G51" s="180" t="s">
        <v>1229</v>
      </c>
      <c r="H51" s="179" t="s">
        <v>319</v>
      </c>
      <c r="I51" s="35"/>
      <c r="J51" s="159" t="s">
        <v>1230</v>
      </c>
      <c r="K51" s="158" t="s">
        <v>319</v>
      </c>
    </row>
    <row r="52" spans="1:29" ht="18.75" thickTop="1">
      <c r="A52" s="19"/>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29">
      <c r="A53" s="19"/>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29">
      <c r="A54" s="19"/>
      <c r="B54" s="54" t="s">
        <v>1240</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c r="A55" s="19"/>
      <c r="B55" s="148"/>
      <c r="C55" s="148"/>
      <c r="D55" s="148"/>
      <c r="E55" s="148"/>
      <c r="F55" s="148"/>
      <c r="G55" s="148"/>
      <c r="H55" s="148"/>
      <c r="I55" s="148"/>
      <c r="J55" s="148"/>
      <c r="K55" s="148"/>
      <c r="L55" s="148"/>
      <c r="M55" s="148"/>
      <c r="N55" s="148"/>
      <c r="O55" s="148"/>
      <c r="P55" s="148"/>
      <c r="Q55" s="148"/>
      <c r="R55" s="148"/>
      <c r="S55" s="148"/>
      <c r="T55" s="148"/>
      <c r="U55" s="148"/>
      <c r="V55" s="148"/>
      <c r="W55" s="148"/>
      <c r="X55" s="148"/>
      <c r="Y55" s="148"/>
      <c r="Z55" s="148"/>
      <c r="AA55" s="148"/>
      <c r="AB55" s="148"/>
      <c r="AC55" s="148"/>
    </row>
    <row r="56" spans="1:29">
      <c r="A56" s="19"/>
      <c r="B56" s="44"/>
      <c r="C56" s="44"/>
      <c r="D56" s="44"/>
      <c r="E56" s="44"/>
      <c r="F56" s="44"/>
      <c r="G56" s="44"/>
      <c r="H56" s="44"/>
    </row>
    <row r="57" spans="1:29">
      <c r="A57" s="19"/>
      <c r="B57" s="13"/>
      <c r="C57" s="13"/>
      <c r="D57" s="13"/>
      <c r="E57" s="13"/>
      <c r="F57" s="13"/>
      <c r="G57" s="13"/>
      <c r="H57" s="13"/>
    </row>
    <row r="58" spans="1:29" ht="15.75" thickBot="1">
      <c r="A58" s="19"/>
      <c r="B58" s="38"/>
      <c r="C58" s="45" t="s">
        <v>1241</v>
      </c>
      <c r="D58" s="45"/>
      <c r="E58" s="45"/>
      <c r="F58" s="45"/>
      <c r="G58" s="45"/>
      <c r="H58" s="45"/>
    </row>
    <row r="59" spans="1:29" ht="15.75" thickBot="1">
      <c r="A59" s="19"/>
      <c r="B59" s="38"/>
      <c r="C59" s="104">
        <v>2014</v>
      </c>
      <c r="D59" s="104"/>
      <c r="E59" s="104"/>
      <c r="F59" s="38"/>
      <c r="G59" s="104">
        <v>2013</v>
      </c>
      <c r="H59" s="104"/>
    </row>
    <row r="60" spans="1:29">
      <c r="A60" s="19"/>
      <c r="B60" s="38"/>
      <c r="C60" s="70" t="s">
        <v>366</v>
      </c>
      <c r="D60" s="70"/>
      <c r="E60" s="70"/>
      <c r="F60" s="70"/>
      <c r="G60" s="70"/>
      <c r="H60" s="70"/>
    </row>
    <row r="61" spans="1:29" ht="26.25">
      <c r="A61" s="19"/>
      <c r="B61" s="181" t="s">
        <v>1242</v>
      </c>
      <c r="C61" s="54"/>
      <c r="D61" s="54"/>
      <c r="E61" s="54"/>
      <c r="F61" s="38"/>
      <c r="G61" s="54"/>
      <c r="H61" s="54"/>
    </row>
    <row r="62" spans="1:29">
      <c r="A62" s="19"/>
      <c r="B62" s="167" t="s">
        <v>1243</v>
      </c>
      <c r="C62" s="33" t="s">
        <v>313</v>
      </c>
      <c r="D62" s="34" t="s">
        <v>1200</v>
      </c>
      <c r="E62" s="33" t="s">
        <v>319</v>
      </c>
      <c r="F62" s="35"/>
      <c r="G62" s="34" t="s">
        <v>1202</v>
      </c>
      <c r="H62" s="33" t="s">
        <v>319</v>
      </c>
    </row>
    <row r="63" spans="1:29" ht="23.25" customHeight="1">
      <c r="A63" s="19"/>
      <c r="B63" s="168" t="s">
        <v>1244</v>
      </c>
      <c r="C63" s="53" t="s">
        <v>369</v>
      </c>
      <c r="D63" s="53"/>
      <c r="E63" s="54"/>
      <c r="F63" s="54"/>
      <c r="G63" s="53">
        <v>38</v>
      </c>
      <c r="H63" s="54"/>
    </row>
    <row r="64" spans="1:29">
      <c r="A64" s="19"/>
      <c r="B64" s="168"/>
      <c r="C64" s="53"/>
      <c r="D64" s="53"/>
      <c r="E64" s="54"/>
      <c r="F64" s="54"/>
      <c r="G64" s="53"/>
      <c r="H64" s="54"/>
    </row>
    <row r="65" spans="1:8" ht="26.25">
      <c r="A65" s="19"/>
      <c r="B65" s="182" t="s">
        <v>1245</v>
      </c>
      <c r="C65" s="51"/>
      <c r="D65" s="51"/>
      <c r="E65" s="51"/>
      <c r="F65" s="35"/>
      <c r="G65" s="51"/>
      <c r="H65" s="51"/>
    </row>
    <row r="66" spans="1:8">
      <c r="A66" s="19"/>
      <c r="B66" s="166" t="s">
        <v>1246</v>
      </c>
      <c r="C66" s="54"/>
      <c r="D66" s="54"/>
      <c r="E66" s="54"/>
      <c r="F66" s="38"/>
      <c r="G66" s="54"/>
      <c r="H66" s="54"/>
    </row>
    <row r="67" spans="1:8">
      <c r="A67" s="19"/>
      <c r="B67" s="172" t="s">
        <v>1247</v>
      </c>
      <c r="C67" s="50" t="s">
        <v>1248</v>
      </c>
      <c r="D67" s="50"/>
      <c r="E67" s="33" t="s">
        <v>319</v>
      </c>
      <c r="F67" s="35"/>
      <c r="G67" s="34" t="s">
        <v>1249</v>
      </c>
      <c r="H67" s="33" t="s">
        <v>319</v>
      </c>
    </row>
    <row r="68" spans="1:8">
      <c r="A68" s="19"/>
      <c r="B68" s="175" t="s">
        <v>1250</v>
      </c>
      <c r="C68" s="53">
        <v>25</v>
      </c>
      <c r="D68" s="53"/>
      <c r="E68" s="54"/>
      <c r="F68" s="54"/>
      <c r="G68" s="53">
        <v>33</v>
      </c>
      <c r="H68" s="54"/>
    </row>
    <row r="69" spans="1:8">
      <c r="A69" s="19"/>
      <c r="B69" s="175"/>
      <c r="C69" s="53"/>
      <c r="D69" s="53"/>
      <c r="E69" s="54"/>
      <c r="F69" s="54"/>
      <c r="G69" s="53"/>
      <c r="H69" s="54"/>
    </row>
    <row r="70" spans="1:8">
      <c r="A70" s="19"/>
      <c r="B70" s="174" t="s">
        <v>1251</v>
      </c>
      <c r="C70" s="50">
        <v>125</v>
      </c>
      <c r="D70" s="50"/>
      <c r="E70" s="51"/>
      <c r="F70" s="51"/>
      <c r="G70" s="50">
        <v>147</v>
      </c>
      <c r="H70" s="51"/>
    </row>
    <row r="71" spans="1:8">
      <c r="A71" s="19"/>
      <c r="B71" s="174"/>
      <c r="C71" s="50"/>
      <c r="D71" s="50"/>
      <c r="E71" s="51"/>
      <c r="F71" s="51"/>
      <c r="G71" s="50"/>
      <c r="H71" s="51"/>
    </row>
    <row r="72" spans="1:8">
      <c r="A72" s="19"/>
      <c r="B72" s="175" t="s">
        <v>1252</v>
      </c>
      <c r="C72" s="53">
        <v>580</v>
      </c>
      <c r="D72" s="53"/>
      <c r="E72" s="54"/>
      <c r="F72" s="54"/>
      <c r="G72" s="53">
        <v>777</v>
      </c>
      <c r="H72" s="54"/>
    </row>
    <row r="73" spans="1:8" ht="15.75" thickBot="1">
      <c r="A73" s="19"/>
      <c r="B73" s="175"/>
      <c r="C73" s="55"/>
      <c r="D73" s="55"/>
      <c r="E73" s="56"/>
      <c r="F73" s="54"/>
      <c r="G73" s="55"/>
      <c r="H73" s="56"/>
    </row>
    <row r="74" spans="1:8">
      <c r="A74" s="19"/>
      <c r="B74" s="176" t="s">
        <v>104</v>
      </c>
      <c r="C74" s="58">
        <v>555</v>
      </c>
      <c r="D74" s="58"/>
      <c r="E74" s="60"/>
      <c r="F74" s="51"/>
      <c r="G74" s="58">
        <v>16</v>
      </c>
      <c r="H74" s="60"/>
    </row>
    <row r="75" spans="1:8" ht="15.75" thickBot="1">
      <c r="A75" s="19"/>
      <c r="B75" s="176"/>
      <c r="C75" s="59"/>
      <c r="D75" s="59"/>
      <c r="E75" s="61"/>
      <c r="F75" s="51"/>
      <c r="G75" s="59"/>
      <c r="H75" s="61"/>
    </row>
    <row r="76" spans="1:8">
      <c r="A76" s="19"/>
      <c r="B76" s="183" t="s">
        <v>1253</v>
      </c>
      <c r="C76" s="62">
        <v>322</v>
      </c>
      <c r="D76" s="62"/>
      <c r="E76" s="67"/>
      <c r="F76" s="54"/>
      <c r="G76" s="62" t="s">
        <v>1254</v>
      </c>
      <c r="H76" s="64" t="s">
        <v>319</v>
      </c>
    </row>
    <row r="77" spans="1:8">
      <c r="A77" s="19"/>
      <c r="B77" s="183"/>
      <c r="C77" s="53"/>
      <c r="D77" s="53"/>
      <c r="E77" s="54"/>
      <c r="F77" s="54"/>
      <c r="G77" s="53"/>
      <c r="H77" s="63"/>
    </row>
    <row r="78" spans="1:8" ht="15.75" thickBot="1">
      <c r="A78" s="19"/>
      <c r="B78" s="167" t="s">
        <v>115</v>
      </c>
      <c r="C78" s="59" t="s">
        <v>1255</v>
      </c>
      <c r="D78" s="59"/>
      <c r="E78" s="122" t="s">
        <v>319</v>
      </c>
      <c r="F78" s="35"/>
      <c r="G78" s="121" t="s">
        <v>1256</v>
      </c>
      <c r="H78" s="122" t="s">
        <v>319</v>
      </c>
    </row>
    <row r="79" spans="1:8">
      <c r="A79" s="19"/>
      <c r="B79" s="183" t="s">
        <v>1257</v>
      </c>
      <c r="C79" s="64" t="s">
        <v>313</v>
      </c>
      <c r="D79" s="62">
        <v>527</v>
      </c>
      <c r="E79" s="67"/>
      <c r="F79" s="54"/>
      <c r="G79" s="62" t="s">
        <v>1258</v>
      </c>
      <c r="H79" s="64" t="s">
        <v>319</v>
      </c>
    </row>
    <row r="80" spans="1:8" ht="15.75" thickBot="1">
      <c r="A80" s="19"/>
      <c r="B80" s="183"/>
      <c r="C80" s="97"/>
      <c r="D80" s="55"/>
      <c r="E80" s="56"/>
      <c r="F80" s="54"/>
      <c r="G80" s="55"/>
      <c r="H80" s="97"/>
    </row>
    <row r="81" spans="1:29">
      <c r="A81" s="19"/>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c r="A82" s="19"/>
      <c r="B82" s="54" t="s">
        <v>1259</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row>
  </sheetData>
  <mergeCells count="430">
    <mergeCell ref="B82:AC82"/>
    <mergeCell ref="B34:AC34"/>
    <mergeCell ref="B52:AC52"/>
    <mergeCell ref="B53:AC53"/>
    <mergeCell ref="B54:AC54"/>
    <mergeCell ref="B55:AC55"/>
    <mergeCell ref="B81:AC81"/>
    <mergeCell ref="G79:G80"/>
    <mergeCell ref="H79:H80"/>
    <mergeCell ref="A1:A2"/>
    <mergeCell ref="B1:AC1"/>
    <mergeCell ref="B2:AC2"/>
    <mergeCell ref="B3:AC3"/>
    <mergeCell ref="A4:A32"/>
    <mergeCell ref="B4:AC4"/>
    <mergeCell ref="A33:A82"/>
    <mergeCell ref="B33:AC33"/>
    <mergeCell ref="C78:D78"/>
    <mergeCell ref="B79:B80"/>
    <mergeCell ref="C79:C80"/>
    <mergeCell ref="D79:D80"/>
    <mergeCell ref="E79:E80"/>
    <mergeCell ref="F79:F80"/>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H68:H69"/>
    <mergeCell ref="B70:B71"/>
    <mergeCell ref="C70:D71"/>
    <mergeCell ref="E70:E71"/>
    <mergeCell ref="F70:F71"/>
    <mergeCell ref="G70:G71"/>
    <mergeCell ref="H70:H71"/>
    <mergeCell ref="C65:E65"/>
    <mergeCell ref="G65:H65"/>
    <mergeCell ref="C66:E66"/>
    <mergeCell ref="G66:H66"/>
    <mergeCell ref="C67:D67"/>
    <mergeCell ref="B68:B69"/>
    <mergeCell ref="C68:D69"/>
    <mergeCell ref="E68:E69"/>
    <mergeCell ref="F68:F69"/>
    <mergeCell ref="G68:G69"/>
    <mergeCell ref="C60:H60"/>
    <mergeCell ref="C61:E61"/>
    <mergeCell ref="G61:H61"/>
    <mergeCell ref="B63:B64"/>
    <mergeCell ref="C63:D64"/>
    <mergeCell ref="E63:E64"/>
    <mergeCell ref="F63:F64"/>
    <mergeCell ref="G63:G64"/>
    <mergeCell ref="H63:H64"/>
    <mergeCell ref="J49:J50"/>
    <mergeCell ref="K49:K50"/>
    <mergeCell ref="B56:H56"/>
    <mergeCell ref="C58:H58"/>
    <mergeCell ref="C59:E59"/>
    <mergeCell ref="G59:H59"/>
    <mergeCell ref="C47:E47"/>
    <mergeCell ref="G47:H47"/>
    <mergeCell ref="J47:K47"/>
    <mergeCell ref="B49:B50"/>
    <mergeCell ref="C49:D50"/>
    <mergeCell ref="E49:E50"/>
    <mergeCell ref="F49:F50"/>
    <mergeCell ref="G49:G50"/>
    <mergeCell ref="H49:H50"/>
    <mergeCell ref="I49:I50"/>
    <mergeCell ref="C42:K42"/>
    <mergeCell ref="B44:B45"/>
    <mergeCell ref="C44:D45"/>
    <mergeCell ref="E44:E45"/>
    <mergeCell ref="F44:F45"/>
    <mergeCell ref="G44:G45"/>
    <mergeCell ref="H44:H45"/>
    <mergeCell ref="I44:I45"/>
    <mergeCell ref="J44:J45"/>
    <mergeCell ref="K44:K45"/>
    <mergeCell ref="G37:H41"/>
    <mergeCell ref="I37:I41"/>
    <mergeCell ref="J37:K37"/>
    <mergeCell ref="J38:K38"/>
    <mergeCell ref="J39:K39"/>
    <mergeCell ref="J40:K40"/>
    <mergeCell ref="J41:K41"/>
    <mergeCell ref="AB31:AB32"/>
    <mergeCell ref="AC31:AC32"/>
    <mergeCell ref="B35:K35"/>
    <mergeCell ref="B37:B41"/>
    <mergeCell ref="C37:E37"/>
    <mergeCell ref="C38:E38"/>
    <mergeCell ref="C39:E39"/>
    <mergeCell ref="C40:E40"/>
    <mergeCell ref="C41:E41"/>
    <mergeCell ref="F37:F41"/>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B30"/>
    <mergeCell ref="AC29:AC30"/>
    <mergeCell ref="B31:B32"/>
    <mergeCell ref="C31:C32"/>
    <mergeCell ref="D31:D32"/>
    <mergeCell ref="E31:E32"/>
    <mergeCell ref="F31:F32"/>
    <mergeCell ref="G31:G32"/>
    <mergeCell ref="H31:H32"/>
    <mergeCell ref="I31:I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A28"/>
    <mergeCell ref="AB27:AB28"/>
    <mergeCell ref="AC27:AC28"/>
    <mergeCell ref="B29:B30"/>
    <mergeCell ref="C29:D30"/>
    <mergeCell ref="E29:E30"/>
    <mergeCell ref="F29:F30"/>
    <mergeCell ref="G29:G30"/>
    <mergeCell ref="H29:H30"/>
    <mergeCell ref="I29:I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C23:AC24"/>
    <mergeCell ref="B25:B26"/>
    <mergeCell ref="C25:D26"/>
    <mergeCell ref="E25:E26"/>
    <mergeCell ref="F25:F26"/>
    <mergeCell ref="G25:G26"/>
    <mergeCell ref="H25:H26"/>
    <mergeCell ref="I25:I26"/>
    <mergeCell ref="J25:J26"/>
    <mergeCell ref="K25:K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1:AB22"/>
    <mergeCell ref="AC21:AC22"/>
    <mergeCell ref="B23:B24"/>
    <mergeCell ref="C23:D24"/>
    <mergeCell ref="E23:E24"/>
    <mergeCell ref="F23:F24"/>
    <mergeCell ref="G23:G24"/>
    <mergeCell ref="H23:H24"/>
    <mergeCell ref="I23:I24"/>
    <mergeCell ref="J23:J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A20"/>
    <mergeCell ref="AB19:AB20"/>
    <mergeCell ref="AC19:AC20"/>
    <mergeCell ref="B21:B22"/>
    <mergeCell ref="C21:D22"/>
    <mergeCell ref="E21:E22"/>
    <mergeCell ref="F21:F22"/>
    <mergeCell ref="G21:G22"/>
    <mergeCell ref="H21:H22"/>
    <mergeCell ref="I21:I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C15:AC16"/>
    <mergeCell ref="B17:B18"/>
    <mergeCell ref="C17:D18"/>
    <mergeCell ref="E17:E18"/>
    <mergeCell ref="F17:F18"/>
    <mergeCell ref="G17:G18"/>
    <mergeCell ref="H17:H18"/>
    <mergeCell ref="I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3:AB14"/>
    <mergeCell ref="AC13:AC14"/>
    <mergeCell ref="B15:B16"/>
    <mergeCell ref="C15:D16"/>
    <mergeCell ref="E15:E16"/>
    <mergeCell ref="F15:F16"/>
    <mergeCell ref="G15:G16"/>
    <mergeCell ref="H15:H16"/>
    <mergeCell ref="I15:I16"/>
    <mergeCell ref="J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V12:W12"/>
    <mergeCell ref="Y12:Z12"/>
    <mergeCell ref="AB12:AC12"/>
    <mergeCell ref="B13:B14"/>
    <mergeCell ref="C13:D14"/>
    <mergeCell ref="E13:E14"/>
    <mergeCell ref="F13:F14"/>
    <mergeCell ref="G13:G14"/>
    <mergeCell ref="H13:H14"/>
    <mergeCell ref="I13:I14"/>
    <mergeCell ref="Z10:Z11"/>
    <mergeCell ref="AA10:AA11"/>
    <mergeCell ref="AB10:AB11"/>
    <mergeCell ref="AC10:AC11"/>
    <mergeCell ref="C12:E12"/>
    <mergeCell ref="G12:H12"/>
    <mergeCell ref="J12:K12"/>
    <mergeCell ref="M12:N12"/>
    <mergeCell ref="P12:Q12"/>
    <mergeCell ref="S12:T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8:W8"/>
    <mergeCell ref="Y8:Z8"/>
    <mergeCell ref="AB8:AC8"/>
    <mergeCell ref="C9:AC9"/>
    <mergeCell ref="B10:B11"/>
    <mergeCell ref="C10:C11"/>
    <mergeCell ref="D10:D11"/>
    <mergeCell ref="E10:E11"/>
    <mergeCell ref="F10:F11"/>
    <mergeCell ref="G10:G11"/>
    <mergeCell ref="B5:AC5"/>
    <mergeCell ref="C7:K7"/>
    <mergeCell ref="M7:T7"/>
    <mergeCell ref="V7:AC7"/>
    <mergeCell ref="C8:E8"/>
    <mergeCell ref="G8:H8"/>
    <mergeCell ref="J8:K8"/>
    <mergeCell ref="M8:N8"/>
    <mergeCell ref="P8:Q8"/>
    <mergeCell ref="S8:T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1.140625" bestFit="1" customWidth="1"/>
    <col min="8" max="8" width="11.85546875" bestFit="1" customWidth="1"/>
  </cols>
  <sheetData>
    <row r="1" spans="1:8" ht="30" customHeight="1">
      <c r="A1" s="9" t="s">
        <v>1353</v>
      </c>
      <c r="B1" s="1" t="s">
        <v>1354</v>
      </c>
      <c r="C1" s="9" t="s">
        <v>2</v>
      </c>
      <c r="D1" s="9"/>
      <c r="E1" s="9"/>
      <c r="F1" s="9" t="s">
        <v>1354</v>
      </c>
      <c r="G1" s="9"/>
      <c r="H1" s="1"/>
    </row>
    <row r="2" spans="1:8">
      <c r="A2" s="9"/>
      <c r="B2" s="184">
        <v>41766</v>
      </c>
      <c r="C2" s="1" t="s">
        <v>3</v>
      </c>
      <c r="D2" s="1" t="s">
        <v>29</v>
      </c>
      <c r="E2" s="1" t="s">
        <v>76</v>
      </c>
      <c r="F2" s="1" t="s">
        <v>1355</v>
      </c>
      <c r="G2" s="184">
        <v>41766</v>
      </c>
      <c r="H2" s="1" t="s">
        <v>1356</v>
      </c>
    </row>
    <row r="3" spans="1:8" ht="30">
      <c r="A3" s="3" t="s">
        <v>1357</v>
      </c>
      <c r="B3" s="4"/>
      <c r="C3" s="4"/>
      <c r="D3" s="4"/>
      <c r="E3" s="4"/>
      <c r="F3" s="4"/>
      <c r="G3" s="4"/>
      <c r="H3" s="4"/>
    </row>
    <row r="4" spans="1:8">
      <c r="A4" s="2" t="s">
        <v>1358</v>
      </c>
      <c r="B4" s="4"/>
      <c r="C4" s="8">
        <v>39100000</v>
      </c>
      <c r="D4" s="8">
        <v>44100000</v>
      </c>
      <c r="E4" s="4"/>
      <c r="F4" s="4"/>
      <c r="G4" s="4"/>
      <c r="H4" s="4"/>
    </row>
    <row r="5" spans="1:8" ht="30">
      <c r="A5" s="2" t="s">
        <v>1359</v>
      </c>
      <c r="B5" s="4"/>
      <c r="C5" s="4" t="s">
        <v>1360</v>
      </c>
      <c r="D5" s="4"/>
      <c r="E5" s="4"/>
      <c r="F5" s="4"/>
      <c r="G5" s="4"/>
      <c r="H5" s="4"/>
    </row>
    <row r="6" spans="1:8" ht="60">
      <c r="A6" s="2" t="s">
        <v>1361</v>
      </c>
      <c r="B6" s="4"/>
      <c r="C6" s="4" t="s">
        <v>1362</v>
      </c>
      <c r="D6" s="4"/>
      <c r="E6" s="4"/>
      <c r="F6" s="4"/>
      <c r="G6" s="4"/>
      <c r="H6" s="4"/>
    </row>
    <row r="7" spans="1:8" ht="60">
      <c r="A7" s="2" t="s">
        <v>1363</v>
      </c>
      <c r="B7" s="4"/>
      <c r="C7" s="6">
        <v>1000000</v>
      </c>
      <c r="D7" s="4"/>
      <c r="E7" s="4"/>
      <c r="F7" s="4"/>
      <c r="G7" s="4"/>
      <c r="H7" s="4"/>
    </row>
    <row r="8" spans="1:8" ht="30">
      <c r="A8" s="2" t="s">
        <v>1364</v>
      </c>
      <c r="B8" s="4"/>
      <c r="C8" s="6">
        <v>155800000</v>
      </c>
      <c r="D8" s="6">
        <v>144900000</v>
      </c>
      <c r="E8" s="4"/>
      <c r="F8" s="4"/>
      <c r="G8" s="4"/>
      <c r="H8" s="4"/>
    </row>
    <row r="9" spans="1:8" ht="45">
      <c r="A9" s="2" t="s">
        <v>1365</v>
      </c>
      <c r="B9" s="4"/>
      <c r="C9" s="6">
        <v>5800000</v>
      </c>
      <c r="D9" s="6">
        <v>7900000</v>
      </c>
      <c r="E9" s="4"/>
      <c r="F9" s="4"/>
      <c r="G9" s="4"/>
      <c r="H9" s="4"/>
    </row>
    <row r="10" spans="1:8">
      <c r="A10" s="2" t="s">
        <v>1366</v>
      </c>
      <c r="B10" s="4"/>
      <c r="C10" s="6">
        <v>77600000</v>
      </c>
      <c r="D10" s="6">
        <v>77600000</v>
      </c>
      <c r="E10" s="4"/>
      <c r="F10" s="4"/>
      <c r="G10" s="4"/>
      <c r="H10" s="4"/>
    </row>
    <row r="11" spans="1:8" ht="45">
      <c r="A11" s="2" t="s">
        <v>1367</v>
      </c>
      <c r="B11" s="4"/>
      <c r="C11" s="185">
        <v>0.5</v>
      </c>
      <c r="D11" s="4"/>
      <c r="E11" s="4"/>
      <c r="F11" s="4"/>
      <c r="G11" s="4"/>
      <c r="H11" s="4"/>
    </row>
    <row r="12" spans="1:8" ht="30">
      <c r="A12" s="2" t="s">
        <v>1368</v>
      </c>
      <c r="B12" s="4"/>
      <c r="C12" s="185">
        <v>0.06</v>
      </c>
      <c r="D12" s="4"/>
      <c r="E12" s="4"/>
      <c r="F12" s="4"/>
      <c r="G12" s="4"/>
      <c r="H12" s="4"/>
    </row>
    <row r="13" spans="1:8" ht="45">
      <c r="A13" s="2" t="s">
        <v>1369</v>
      </c>
      <c r="B13" s="4"/>
      <c r="C13" s="4" t="s">
        <v>1370</v>
      </c>
      <c r="D13" s="4"/>
      <c r="E13" s="4"/>
      <c r="F13" s="4"/>
      <c r="G13" s="4"/>
      <c r="H13" s="4"/>
    </row>
    <row r="14" spans="1:8" ht="30">
      <c r="A14" s="2" t="s">
        <v>1371</v>
      </c>
      <c r="B14" s="6">
        <v>2150000000</v>
      </c>
      <c r="C14" s="4"/>
      <c r="D14" s="4"/>
      <c r="E14" s="4"/>
      <c r="F14" s="4"/>
      <c r="G14" s="4"/>
      <c r="H14" s="4"/>
    </row>
    <row r="15" spans="1:8">
      <c r="A15" s="2" t="s">
        <v>161</v>
      </c>
      <c r="B15" s="4"/>
      <c r="C15" s="6">
        <v>213963274</v>
      </c>
      <c r="D15" s="4"/>
      <c r="E15" s="4"/>
      <c r="F15" s="4"/>
      <c r="G15" s="4"/>
      <c r="H15" s="4"/>
    </row>
    <row r="16" spans="1:8">
      <c r="A16" s="2" t="s">
        <v>160</v>
      </c>
      <c r="B16" s="4"/>
      <c r="C16" s="6">
        <v>1295193</v>
      </c>
      <c r="D16" s="6">
        <v>212221</v>
      </c>
      <c r="E16" s="6">
        <v>83224</v>
      </c>
      <c r="F16" s="4"/>
      <c r="G16" s="4"/>
      <c r="H16" s="4"/>
    </row>
    <row r="17" spans="1:8" ht="45">
      <c r="A17" s="2" t="s">
        <v>1372</v>
      </c>
      <c r="B17" s="4"/>
      <c r="C17" s="8">
        <v>1000000</v>
      </c>
      <c r="D17" s="4"/>
      <c r="E17" s="4"/>
      <c r="F17" s="4"/>
      <c r="G17" s="4"/>
      <c r="H17" s="4"/>
    </row>
    <row r="18" spans="1:8">
      <c r="A18" s="2" t="s">
        <v>1373</v>
      </c>
      <c r="B18" s="4"/>
      <c r="C18" s="4"/>
      <c r="D18" s="4"/>
      <c r="E18" s="4"/>
      <c r="F18" s="4"/>
      <c r="G18" s="4"/>
      <c r="H18" s="4"/>
    </row>
    <row r="19" spans="1:8" ht="30">
      <c r="A19" s="3" t="s">
        <v>1357</v>
      </c>
      <c r="B19" s="4"/>
      <c r="C19" s="4"/>
      <c r="D19" s="4"/>
      <c r="E19" s="4"/>
      <c r="F19" s="4"/>
      <c r="G19" s="4"/>
      <c r="H19" s="4"/>
    </row>
    <row r="20" spans="1:8" ht="30">
      <c r="A20" s="2" t="s">
        <v>1374</v>
      </c>
      <c r="B20" s="4"/>
      <c r="C20" s="4" t="s">
        <v>1375</v>
      </c>
      <c r="D20" s="4"/>
      <c r="E20" s="4"/>
      <c r="F20" s="4"/>
      <c r="G20" s="4"/>
      <c r="H20" s="4"/>
    </row>
    <row r="21" spans="1:8">
      <c r="A21" s="2" t="s">
        <v>1376</v>
      </c>
      <c r="B21" s="4"/>
      <c r="C21" s="4"/>
      <c r="D21" s="4"/>
      <c r="E21" s="4"/>
      <c r="F21" s="4"/>
      <c r="G21" s="4"/>
      <c r="H21" s="4"/>
    </row>
    <row r="22" spans="1:8" ht="30">
      <c r="A22" s="3" t="s">
        <v>1357</v>
      </c>
      <c r="B22" s="4"/>
      <c r="C22" s="4"/>
      <c r="D22" s="4"/>
      <c r="E22" s="4"/>
      <c r="F22" s="4"/>
      <c r="G22" s="4"/>
      <c r="H22" s="4"/>
    </row>
    <row r="23" spans="1:8">
      <c r="A23" s="2" t="s">
        <v>1377</v>
      </c>
      <c r="B23" s="4"/>
      <c r="C23" s="4"/>
      <c r="D23" s="4"/>
      <c r="E23" s="4"/>
      <c r="F23" s="4"/>
      <c r="G23" s="4"/>
      <c r="H23" s="185">
        <v>1</v>
      </c>
    </row>
    <row r="24" spans="1:8">
      <c r="A24" s="2" t="s">
        <v>161</v>
      </c>
      <c r="B24" s="4"/>
      <c r="C24" s="4"/>
      <c r="D24" s="4"/>
      <c r="E24" s="4"/>
      <c r="F24" s="6">
        <v>165353151</v>
      </c>
      <c r="G24" s="4"/>
      <c r="H24" s="4"/>
    </row>
    <row r="25" spans="1:8">
      <c r="A25" s="2" t="s">
        <v>1378</v>
      </c>
      <c r="B25" s="4"/>
      <c r="C25" s="4"/>
      <c r="D25" s="4"/>
      <c r="E25" s="4"/>
      <c r="F25" s="4"/>
      <c r="G25" s="4"/>
      <c r="H25" s="4"/>
    </row>
    <row r="26" spans="1:8" ht="30">
      <c r="A26" s="3" t="s">
        <v>1357</v>
      </c>
      <c r="B26" s="4"/>
      <c r="C26" s="4"/>
      <c r="D26" s="4"/>
      <c r="E26" s="4"/>
      <c r="F26" s="4"/>
      <c r="G26" s="4"/>
      <c r="H26" s="4"/>
    </row>
    <row r="27" spans="1:8">
      <c r="A27" s="2" t="s">
        <v>161</v>
      </c>
      <c r="B27" s="6">
        <v>219580695</v>
      </c>
      <c r="C27" s="4"/>
      <c r="D27" s="4"/>
      <c r="E27" s="4"/>
      <c r="F27" s="4"/>
      <c r="G27" s="4"/>
      <c r="H27" s="4"/>
    </row>
    <row r="28" spans="1:8">
      <c r="A28" s="2" t="s">
        <v>1379</v>
      </c>
      <c r="B28" s="8">
        <v>10</v>
      </c>
      <c r="C28" s="4"/>
      <c r="D28" s="4"/>
      <c r="E28" s="4"/>
      <c r="F28" s="4"/>
      <c r="G28" s="8">
        <v>10</v>
      </c>
      <c r="H28" s="4"/>
    </row>
    <row r="29" spans="1:8" ht="30">
      <c r="A29" s="2" t="s">
        <v>1380</v>
      </c>
      <c r="B29" s="4"/>
      <c r="C29" s="4"/>
      <c r="D29" s="4"/>
      <c r="E29" s="4"/>
      <c r="F29" s="4"/>
      <c r="G29" s="4">
        <v>2.5499999999999998</v>
      </c>
      <c r="H29" s="4"/>
    </row>
    <row r="30" spans="1:8" ht="30">
      <c r="A30" s="2" t="s">
        <v>1381</v>
      </c>
      <c r="B30" s="4"/>
      <c r="C30" s="4"/>
      <c r="D30" s="4"/>
      <c r="E30" s="4"/>
      <c r="F30" s="4"/>
      <c r="G30" s="6">
        <v>137560968</v>
      </c>
      <c r="H30" s="4"/>
    </row>
    <row r="31" spans="1:8">
      <c r="A31" s="2" t="s">
        <v>160</v>
      </c>
      <c r="B31" s="4"/>
      <c r="C31" s="4"/>
      <c r="D31" s="4"/>
      <c r="E31" s="4"/>
      <c r="F31" s="4"/>
      <c r="G31" s="6">
        <v>1101694</v>
      </c>
      <c r="H31" s="4"/>
    </row>
    <row r="32" spans="1:8" ht="30">
      <c r="A32" s="2" t="s">
        <v>1382</v>
      </c>
      <c r="B32" s="4"/>
      <c r="C32" s="4"/>
      <c r="D32" s="4"/>
      <c r="E32" s="4"/>
      <c r="F32" s="4"/>
      <c r="G32" s="4"/>
      <c r="H32" s="4"/>
    </row>
    <row r="33" spans="1:8" ht="30">
      <c r="A33" s="3" t="s">
        <v>1357</v>
      </c>
      <c r="B33" s="4"/>
      <c r="C33" s="4"/>
      <c r="D33" s="4"/>
      <c r="E33" s="4"/>
      <c r="F33" s="4"/>
      <c r="G33" s="4"/>
      <c r="H33" s="4"/>
    </row>
    <row r="34" spans="1:8">
      <c r="A34" s="2" t="s">
        <v>161</v>
      </c>
      <c r="B34" s="6">
        <v>1000000</v>
      </c>
      <c r="C34" s="4"/>
      <c r="D34" s="4"/>
      <c r="E34" s="4"/>
      <c r="F34" s="4"/>
      <c r="G34" s="4"/>
      <c r="H34" s="4"/>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5" width="11.85546875" bestFit="1" customWidth="1"/>
    <col min="6" max="6" width="12.7109375" bestFit="1" customWidth="1"/>
  </cols>
  <sheetData>
    <row r="1" spans="1:6" ht="15" customHeight="1">
      <c r="A1" s="9" t="s">
        <v>1383</v>
      </c>
      <c r="B1" s="9" t="s">
        <v>2</v>
      </c>
      <c r="C1" s="9"/>
      <c r="D1" s="9"/>
      <c r="E1" s="9" t="s">
        <v>1354</v>
      </c>
      <c r="F1" s="9"/>
    </row>
    <row r="2" spans="1:6">
      <c r="A2" s="9"/>
      <c r="B2" s="9" t="s">
        <v>3</v>
      </c>
      <c r="C2" s="9" t="s">
        <v>29</v>
      </c>
      <c r="D2" s="9" t="s">
        <v>76</v>
      </c>
      <c r="E2" s="1" t="s">
        <v>1384</v>
      </c>
      <c r="F2" s="1" t="s">
        <v>1386</v>
      </c>
    </row>
    <row r="3" spans="1:6">
      <c r="A3" s="9"/>
      <c r="B3" s="9"/>
      <c r="C3" s="9"/>
      <c r="D3" s="9"/>
      <c r="E3" s="1" t="s">
        <v>1385</v>
      </c>
      <c r="F3" s="1" t="s">
        <v>1387</v>
      </c>
    </row>
    <row r="4" spans="1:6">
      <c r="A4" s="3" t="s">
        <v>1284</v>
      </c>
      <c r="B4" s="4"/>
      <c r="C4" s="4"/>
      <c r="D4" s="4"/>
      <c r="E4" s="4"/>
      <c r="F4" s="4"/>
    </row>
    <row r="5" spans="1:6">
      <c r="A5" s="2" t="s">
        <v>1388</v>
      </c>
      <c r="B5" s="8">
        <v>1482000</v>
      </c>
      <c r="C5" s="8">
        <v>0</v>
      </c>
      <c r="D5" s="8">
        <v>0</v>
      </c>
      <c r="E5" s="4"/>
      <c r="F5" s="4"/>
    </row>
    <row r="6" spans="1:6">
      <c r="A6" s="2" t="s">
        <v>329</v>
      </c>
      <c r="B6" s="6">
        <v>77600000</v>
      </c>
      <c r="C6" s="6">
        <v>77600000</v>
      </c>
      <c r="D6" s="4"/>
      <c r="E6" s="4"/>
      <c r="F6" s="4"/>
    </row>
    <row r="7" spans="1:6" ht="30">
      <c r="A7" s="2" t="s">
        <v>1283</v>
      </c>
      <c r="B7" s="4"/>
      <c r="C7" s="4"/>
      <c r="D7" s="4"/>
      <c r="E7" s="4"/>
      <c r="F7" s="4"/>
    </row>
    <row r="8" spans="1:6">
      <c r="A8" s="3" t="s">
        <v>1284</v>
      </c>
      <c r="B8" s="4"/>
      <c r="C8" s="4"/>
      <c r="D8" s="4"/>
      <c r="E8" s="4"/>
      <c r="F8" s="4"/>
    </row>
    <row r="9" spans="1:6">
      <c r="A9" s="2" t="s">
        <v>1389</v>
      </c>
      <c r="B9" s="4"/>
      <c r="C9" s="4"/>
      <c r="D9" s="4"/>
      <c r="E9" s="4">
        <v>4</v>
      </c>
      <c r="F9" s="4"/>
    </row>
    <row r="10" spans="1:6">
      <c r="A10" s="2" t="s">
        <v>1390</v>
      </c>
      <c r="B10" s="4"/>
      <c r="C10" s="4"/>
      <c r="D10" s="4"/>
      <c r="E10" s="6">
        <v>254700000</v>
      </c>
      <c r="F10" s="4"/>
    </row>
    <row r="11" spans="1:6">
      <c r="A11" s="2" t="s">
        <v>315</v>
      </c>
      <c r="B11" s="4"/>
      <c r="C11" s="4"/>
      <c r="D11" s="4"/>
      <c r="E11" s="6">
        <v>195100000</v>
      </c>
      <c r="F11" s="4"/>
    </row>
    <row r="12" spans="1:6">
      <c r="A12" s="2" t="s">
        <v>1391</v>
      </c>
      <c r="B12" s="4"/>
      <c r="C12" s="4"/>
      <c r="D12" s="4"/>
      <c r="E12" s="6">
        <v>1900000</v>
      </c>
      <c r="F12" s="4"/>
    </row>
    <row r="13" spans="1:6">
      <c r="A13" s="2" t="s">
        <v>1388</v>
      </c>
      <c r="B13" s="4"/>
      <c r="C13" s="4"/>
      <c r="D13" s="4"/>
      <c r="E13" s="6">
        <v>1500000</v>
      </c>
      <c r="F13" s="4"/>
    </row>
    <row r="14" spans="1:6">
      <c r="A14" s="2" t="s">
        <v>1286</v>
      </c>
      <c r="B14" s="4"/>
      <c r="C14" s="4"/>
      <c r="D14" s="4"/>
      <c r="E14" s="4"/>
      <c r="F14" s="4"/>
    </row>
    <row r="15" spans="1:6">
      <c r="A15" s="3" t="s">
        <v>1284</v>
      </c>
      <c r="B15" s="4"/>
      <c r="C15" s="4"/>
      <c r="D15" s="4"/>
      <c r="E15" s="4"/>
      <c r="F15" s="4"/>
    </row>
    <row r="16" spans="1:6">
      <c r="A16" s="2" t="s">
        <v>1389</v>
      </c>
      <c r="B16" s="4"/>
      <c r="C16" s="4"/>
      <c r="D16" s="4"/>
      <c r="E16" s="4"/>
      <c r="F16" s="4">
        <v>26</v>
      </c>
    </row>
    <row r="17" spans="1:6">
      <c r="A17" s="2" t="s">
        <v>1390</v>
      </c>
      <c r="B17" s="4"/>
      <c r="C17" s="4"/>
      <c r="D17" s="4"/>
      <c r="E17" s="4"/>
      <c r="F17" s="6">
        <v>1341200000</v>
      </c>
    </row>
    <row r="18" spans="1:6">
      <c r="A18" s="2" t="s">
        <v>315</v>
      </c>
      <c r="B18" s="4"/>
      <c r="C18" s="4"/>
      <c r="D18" s="4"/>
      <c r="E18" s="4"/>
      <c r="F18" s="6">
        <v>991000000</v>
      </c>
    </row>
    <row r="19" spans="1:6">
      <c r="A19" s="2" t="s">
        <v>1391</v>
      </c>
      <c r="B19" s="4"/>
      <c r="C19" s="4"/>
      <c r="D19" s="4"/>
      <c r="E19" s="4"/>
      <c r="F19" s="6">
        <v>9500000</v>
      </c>
    </row>
    <row r="20" spans="1:6">
      <c r="A20" s="2" t="s">
        <v>1392</v>
      </c>
      <c r="B20" s="4"/>
      <c r="C20" s="4"/>
      <c r="D20" s="4"/>
      <c r="E20" s="4"/>
      <c r="F20" s="6">
        <v>66089974</v>
      </c>
    </row>
    <row r="21" spans="1:6">
      <c r="A21" s="2" t="s">
        <v>329</v>
      </c>
      <c r="B21" s="4"/>
      <c r="C21" s="4"/>
      <c r="D21" s="4"/>
      <c r="E21" s="4"/>
      <c r="F21" s="6">
        <v>300000</v>
      </c>
    </row>
    <row r="22" spans="1:6">
      <c r="A22" s="2" t="s">
        <v>1393</v>
      </c>
      <c r="B22" s="4"/>
      <c r="C22" s="4"/>
      <c r="D22" s="4"/>
      <c r="E22" s="4"/>
      <c r="F22" s="4">
        <v>0.86529999999999996</v>
      </c>
    </row>
    <row r="23" spans="1:6" ht="30">
      <c r="A23" s="2" t="s">
        <v>1394</v>
      </c>
      <c r="B23" s="4"/>
      <c r="C23" s="4"/>
      <c r="D23" s="4"/>
      <c r="E23" s="4"/>
      <c r="F23" s="4"/>
    </row>
    <row r="24" spans="1:6">
      <c r="A24" s="3" t="s">
        <v>1284</v>
      </c>
      <c r="B24" s="4"/>
      <c r="C24" s="4"/>
      <c r="D24" s="4"/>
      <c r="E24" s="4"/>
      <c r="F24" s="4"/>
    </row>
    <row r="25" spans="1:6">
      <c r="A25" s="2" t="s">
        <v>1392</v>
      </c>
      <c r="B25" s="4"/>
      <c r="C25" s="4"/>
      <c r="D25" s="4"/>
      <c r="E25" s="6">
        <v>1945079</v>
      </c>
      <c r="F25" s="4"/>
    </row>
    <row r="26" spans="1:6" ht="30">
      <c r="A26" s="2" t="s">
        <v>1395</v>
      </c>
      <c r="B26" s="4"/>
      <c r="C26" s="4"/>
      <c r="D26" s="4"/>
      <c r="E26" s="4"/>
      <c r="F26" s="4"/>
    </row>
    <row r="27" spans="1:6">
      <c r="A27" s="3" t="s">
        <v>1284</v>
      </c>
      <c r="B27" s="4"/>
      <c r="C27" s="4"/>
      <c r="D27" s="4"/>
      <c r="E27" s="4"/>
      <c r="F27" s="4"/>
    </row>
    <row r="28" spans="1:6">
      <c r="A28" s="2" t="s">
        <v>1392</v>
      </c>
      <c r="B28" s="4"/>
      <c r="C28" s="4"/>
      <c r="D28" s="4"/>
      <c r="E28" s="4"/>
      <c r="F28" s="6">
        <v>49834129</v>
      </c>
    </row>
    <row r="29" spans="1:6" ht="30">
      <c r="A29" s="2" t="s">
        <v>1396</v>
      </c>
      <c r="B29" s="4"/>
      <c r="C29" s="4"/>
      <c r="D29" s="4"/>
      <c r="E29" s="4"/>
      <c r="F29" s="4"/>
    </row>
    <row r="30" spans="1:6">
      <c r="A30" s="3" t="s">
        <v>1284</v>
      </c>
      <c r="B30" s="4"/>
      <c r="C30" s="4"/>
      <c r="D30" s="4"/>
      <c r="E30" s="4"/>
      <c r="F30" s="4"/>
    </row>
    <row r="31" spans="1:6">
      <c r="A31" s="2" t="s">
        <v>1392</v>
      </c>
      <c r="B31" s="4"/>
      <c r="C31" s="4"/>
      <c r="D31" s="4"/>
      <c r="E31" s="4"/>
      <c r="F31" s="6">
        <v>16255845</v>
      </c>
    </row>
    <row r="32" spans="1:6" ht="30">
      <c r="A32" s="2" t="s">
        <v>1397</v>
      </c>
      <c r="B32" s="4"/>
      <c r="C32" s="4"/>
      <c r="D32" s="4"/>
      <c r="E32" s="4"/>
      <c r="F32" s="4"/>
    </row>
    <row r="33" spans="1:6">
      <c r="A33" s="3" t="s">
        <v>1284</v>
      </c>
      <c r="B33" s="4"/>
      <c r="C33" s="4"/>
      <c r="D33" s="4"/>
      <c r="E33" s="4"/>
      <c r="F33" s="4"/>
    </row>
    <row r="34" spans="1:6">
      <c r="A34" s="2" t="s">
        <v>1391</v>
      </c>
      <c r="B34" s="4"/>
      <c r="C34" s="4"/>
      <c r="D34" s="4"/>
      <c r="E34" s="4"/>
      <c r="F34" s="8">
        <v>8900000</v>
      </c>
    </row>
  </sheetData>
  <mergeCells count="6">
    <mergeCell ref="A1:A3"/>
    <mergeCell ref="B1:D1"/>
    <mergeCell ref="E1:F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60">
      <c r="A1" s="1" t="s">
        <v>1398</v>
      </c>
      <c r="B1" s="9" t="s">
        <v>3</v>
      </c>
      <c r="C1" s="9" t="s">
        <v>29</v>
      </c>
      <c r="D1" s="9" t="s">
        <v>1384</v>
      </c>
      <c r="E1" s="9" t="s">
        <v>1386</v>
      </c>
    </row>
    <row r="2" spans="1:5">
      <c r="A2" s="1" t="s">
        <v>1399</v>
      </c>
      <c r="B2" s="9"/>
      <c r="C2" s="9"/>
      <c r="D2" s="9"/>
      <c r="E2" s="9"/>
    </row>
    <row r="3" spans="1:5">
      <c r="A3" s="3" t="s">
        <v>1284</v>
      </c>
      <c r="B3" s="4"/>
      <c r="C3" s="4"/>
      <c r="D3" s="4"/>
      <c r="E3" s="4"/>
    </row>
    <row r="4" spans="1:5">
      <c r="A4" s="2" t="s">
        <v>329</v>
      </c>
      <c r="B4" s="7">
        <v>77.599999999999994</v>
      </c>
      <c r="C4" s="7">
        <v>77.599999999999994</v>
      </c>
      <c r="D4" s="4"/>
      <c r="E4" s="4"/>
    </row>
    <row r="5" spans="1:5" ht="30">
      <c r="A5" s="2" t="s">
        <v>1283</v>
      </c>
      <c r="B5" s="4"/>
      <c r="C5" s="4"/>
      <c r="D5" s="4"/>
      <c r="E5" s="4"/>
    </row>
    <row r="6" spans="1:5">
      <c r="A6" s="3" t="s">
        <v>1284</v>
      </c>
      <c r="B6" s="4"/>
      <c r="C6" s="4"/>
      <c r="D6" s="4"/>
      <c r="E6" s="4"/>
    </row>
    <row r="7" spans="1:5">
      <c r="A7" s="2" t="s">
        <v>312</v>
      </c>
      <c r="B7" s="4"/>
      <c r="C7" s="4"/>
      <c r="D7" s="4">
        <v>17.899999999999999</v>
      </c>
      <c r="E7" s="4"/>
    </row>
    <row r="8" spans="1:5">
      <c r="A8" s="2" t="s">
        <v>314</v>
      </c>
      <c r="B8" s="4"/>
      <c r="C8" s="4"/>
      <c r="D8" s="4">
        <v>50.3</v>
      </c>
      <c r="E8" s="4"/>
    </row>
    <row r="9" spans="1:5">
      <c r="A9" s="2" t="s">
        <v>315</v>
      </c>
      <c r="B9" s="4"/>
      <c r="C9" s="4"/>
      <c r="D9" s="4">
        <v>195.1</v>
      </c>
      <c r="E9" s="4"/>
    </row>
    <row r="10" spans="1:5">
      <c r="A10" s="2" t="s">
        <v>37</v>
      </c>
      <c r="B10" s="4"/>
      <c r="C10" s="4"/>
      <c r="D10" s="4">
        <v>0.7</v>
      </c>
      <c r="E10" s="4"/>
    </row>
    <row r="11" spans="1:5">
      <c r="A11" s="2" t="s">
        <v>38</v>
      </c>
      <c r="B11" s="4"/>
      <c r="C11" s="4"/>
      <c r="D11" s="4">
        <v>0.4</v>
      </c>
      <c r="E11" s="4"/>
    </row>
    <row r="12" spans="1:5">
      <c r="A12" s="2" t="s">
        <v>39</v>
      </c>
      <c r="B12" s="4"/>
      <c r="C12" s="4"/>
      <c r="D12" s="4">
        <v>4.3</v>
      </c>
      <c r="E12" s="4"/>
    </row>
    <row r="13" spans="1:5">
      <c r="A13" s="2" t="s">
        <v>316</v>
      </c>
      <c r="B13" s="4"/>
      <c r="C13" s="4"/>
      <c r="D13" s="4">
        <v>1.9</v>
      </c>
      <c r="E13" s="4"/>
    </row>
    <row r="14" spans="1:5">
      <c r="A14" s="2" t="s">
        <v>43</v>
      </c>
      <c r="B14" s="4"/>
      <c r="C14" s="4"/>
      <c r="D14" s="4">
        <v>15.9</v>
      </c>
      <c r="E14" s="4"/>
    </row>
    <row r="15" spans="1:5">
      <c r="A15" s="2" t="s">
        <v>317</v>
      </c>
      <c r="B15" s="4"/>
      <c r="C15" s="4"/>
      <c r="D15" s="4">
        <v>286.5</v>
      </c>
      <c r="E15" s="4"/>
    </row>
    <row r="16" spans="1:5">
      <c r="A16" s="2" t="s">
        <v>46</v>
      </c>
      <c r="B16" s="4"/>
      <c r="C16" s="4"/>
      <c r="D16" s="4">
        <v>-254.7</v>
      </c>
      <c r="E16" s="4"/>
    </row>
    <row r="17" spans="1:5">
      <c r="A17" s="2" t="s">
        <v>47</v>
      </c>
      <c r="B17" s="4"/>
      <c r="C17" s="4"/>
      <c r="D17" s="4">
        <v>-5.2</v>
      </c>
      <c r="E17" s="4"/>
    </row>
    <row r="18" spans="1:5">
      <c r="A18" s="2" t="s">
        <v>49</v>
      </c>
      <c r="B18" s="4"/>
      <c r="C18" s="4"/>
      <c r="D18" s="4">
        <v>-3.1</v>
      </c>
      <c r="E18" s="4"/>
    </row>
    <row r="19" spans="1:5">
      <c r="A19" s="2" t="s">
        <v>240</v>
      </c>
      <c r="B19" s="4"/>
      <c r="C19" s="4"/>
      <c r="D19" s="4">
        <v>-263</v>
      </c>
      <c r="E19" s="4"/>
    </row>
    <row r="20" spans="1:5">
      <c r="A20" s="2" t="s">
        <v>323</v>
      </c>
      <c r="B20" s="4"/>
      <c r="C20" s="4"/>
      <c r="D20" s="4">
        <v>23.5</v>
      </c>
      <c r="E20" s="4"/>
    </row>
    <row r="21" spans="1:5">
      <c r="A21" s="2" t="s">
        <v>1286</v>
      </c>
      <c r="B21" s="4"/>
      <c r="C21" s="4"/>
      <c r="D21" s="4"/>
      <c r="E21" s="4"/>
    </row>
    <row r="22" spans="1:5">
      <c r="A22" s="3" t="s">
        <v>1284</v>
      </c>
      <c r="B22" s="4"/>
      <c r="C22" s="4"/>
      <c r="D22" s="4"/>
      <c r="E22" s="4"/>
    </row>
    <row r="23" spans="1:5">
      <c r="A23" s="2" t="s">
        <v>312</v>
      </c>
      <c r="B23" s="4"/>
      <c r="C23" s="4"/>
      <c r="D23" s="4"/>
      <c r="E23" s="4">
        <v>118.2</v>
      </c>
    </row>
    <row r="24" spans="1:5">
      <c r="A24" s="2" t="s">
        <v>314</v>
      </c>
      <c r="B24" s="4"/>
      <c r="C24" s="4"/>
      <c r="D24" s="4"/>
      <c r="E24" s="4">
        <v>382</v>
      </c>
    </row>
    <row r="25" spans="1:5">
      <c r="A25" s="2" t="s">
        <v>328</v>
      </c>
      <c r="B25" s="4"/>
      <c r="C25" s="4"/>
      <c r="D25" s="4"/>
      <c r="E25" s="4">
        <v>13.6</v>
      </c>
    </row>
    <row r="26" spans="1:5">
      <c r="A26" s="2" t="s">
        <v>315</v>
      </c>
      <c r="B26" s="4"/>
      <c r="C26" s="4"/>
      <c r="D26" s="4"/>
      <c r="E26" s="4">
        <v>991</v>
      </c>
    </row>
    <row r="27" spans="1:5">
      <c r="A27" s="2" t="s">
        <v>37</v>
      </c>
      <c r="B27" s="4"/>
      <c r="C27" s="4"/>
      <c r="D27" s="4"/>
      <c r="E27" s="4">
        <v>3.8</v>
      </c>
    </row>
    <row r="28" spans="1:5">
      <c r="A28" s="2" t="s">
        <v>38</v>
      </c>
      <c r="B28" s="4"/>
      <c r="C28" s="4"/>
      <c r="D28" s="4"/>
      <c r="E28" s="4">
        <v>5.3</v>
      </c>
    </row>
    <row r="29" spans="1:5">
      <c r="A29" s="2" t="s">
        <v>39</v>
      </c>
      <c r="B29" s="4"/>
      <c r="C29" s="4"/>
      <c r="D29" s="4"/>
      <c r="E29" s="4">
        <v>29.9</v>
      </c>
    </row>
    <row r="30" spans="1:5">
      <c r="A30" s="2" t="s">
        <v>329</v>
      </c>
      <c r="B30" s="4"/>
      <c r="C30" s="4"/>
      <c r="D30" s="4"/>
      <c r="E30" s="4">
        <v>0.3</v>
      </c>
    </row>
    <row r="31" spans="1:5">
      <c r="A31" s="2" t="s">
        <v>316</v>
      </c>
      <c r="B31" s="4"/>
      <c r="C31" s="4"/>
      <c r="D31" s="4"/>
      <c r="E31" s="4">
        <v>9.5</v>
      </c>
    </row>
    <row r="32" spans="1:5">
      <c r="A32" s="2" t="s">
        <v>43</v>
      </c>
      <c r="B32" s="4"/>
      <c r="C32" s="4"/>
      <c r="D32" s="4"/>
      <c r="E32" s="4">
        <v>78.3</v>
      </c>
    </row>
    <row r="33" spans="1:5">
      <c r="A33" s="2" t="s">
        <v>317</v>
      </c>
      <c r="B33" s="4"/>
      <c r="C33" s="4"/>
      <c r="D33" s="4"/>
      <c r="E33" s="186">
        <v>1631.9</v>
      </c>
    </row>
    <row r="34" spans="1:5">
      <c r="A34" s="2" t="s">
        <v>46</v>
      </c>
      <c r="B34" s="4"/>
      <c r="C34" s="4"/>
      <c r="D34" s="4"/>
      <c r="E34" s="186">
        <v>-1341.2</v>
      </c>
    </row>
    <row r="35" spans="1:5">
      <c r="A35" s="2" t="s">
        <v>47</v>
      </c>
      <c r="B35" s="4"/>
      <c r="C35" s="4"/>
      <c r="D35" s="4"/>
      <c r="E35" s="4">
        <v>-92.1</v>
      </c>
    </row>
    <row r="36" spans="1:5">
      <c r="A36" s="2" t="s">
        <v>49</v>
      </c>
      <c r="B36" s="4"/>
      <c r="C36" s="4"/>
      <c r="D36" s="4"/>
      <c r="E36" s="4">
        <v>-19.5</v>
      </c>
    </row>
    <row r="37" spans="1:5">
      <c r="A37" s="2" t="s">
        <v>240</v>
      </c>
      <c r="B37" s="4"/>
      <c r="C37" s="4"/>
      <c r="D37" s="4"/>
      <c r="E37" s="186">
        <v>-1452.8</v>
      </c>
    </row>
    <row r="38" spans="1:5">
      <c r="A38" s="2" t="s">
        <v>323</v>
      </c>
      <c r="B38" s="4"/>
      <c r="C38" s="4"/>
      <c r="D38" s="4"/>
      <c r="E38" s="7">
        <v>179.1</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2.7109375" bestFit="1" customWidth="1"/>
    <col min="3" max="4" width="12.5703125" bestFit="1" customWidth="1"/>
    <col min="5" max="5" width="15.42578125" bestFit="1" customWidth="1"/>
    <col min="6" max="8" width="12.28515625" bestFit="1" customWidth="1"/>
    <col min="9" max="9" width="15.42578125" bestFit="1" customWidth="1"/>
  </cols>
  <sheetData>
    <row r="1" spans="1:9" ht="15" customHeight="1">
      <c r="A1" s="9" t="s">
        <v>1400</v>
      </c>
      <c r="B1" s="9" t="s">
        <v>1354</v>
      </c>
      <c r="C1" s="9"/>
      <c r="D1" s="9"/>
      <c r="E1" s="1" t="s">
        <v>1401</v>
      </c>
      <c r="F1" s="9" t="s">
        <v>2</v>
      </c>
      <c r="G1" s="9"/>
      <c r="H1" s="9"/>
      <c r="I1" s="1" t="s">
        <v>1354</v>
      </c>
    </row>
    <row r="2" spans="1:9">
      <c r="A2" s="9"/>
      <c r="B2" s="184">
        <v>41766</v>
      </c>
      <c r="C2" s="1" t="s">
        <v>1402</v>
      </c>
      <c r="D2" s="1" t="s">
        <v>1355</v>
      </c>
      <c r="E2" s="1" t="s">
        <v>1403</v>
      </c>
      <c r="F2" s="1" t="s">
        <v>3</v>
      </c>
      <c r="G2" s="1" t="s">
        <v>29</v>
      </c>
      <c r="H2" s="1" t="s">
        <v>76</v>
      </c>
      <c r="I2" s="184">
        <v>41766</v>
      </c>
    </row>
    <row r="3" spans="1:9">
      <c r="A3" s="3" t="s">
        <v>1404</v>
      </c>
      <c r="B3" s="4"/>
      <c r="C3" s="4"/>
      <c r="D3" s="4"/>
      <c r="E3" s="4"/>
      <c r="F3" s="4"/>
      <c r="G3" s="4"/>
      <c r="H3" s="4"/>
      <c r="I3" s="4"/>
    </row>
    <row r="4" spans="1:9">
      <c r="A4" s="2" t="s">
        <v>161</v>
      </c>
      <c r="B4" s="4"/>
      <c r="C4" s="4"/>
      <c r="D4" s="4"/>
      <c r="E4" s="4"/>
      <c r="F4" s="6">
        <v>213963274</v>
      </c>
      <c r="G4" s="4"/>
      <c r="H4" s="4"/>
      <c r="I4" s="4"/>
    </row>
    <row r="5" spans="1:9" ht="30">
      <c r="A5" s="2" t="s">
        <v>1405</v>
      </c>
      <c r="B5" s="4"/>
      <c r="C5" s="4"/>
      <c r="D5" s="8">
        <v>5200000</v>
      </c>
      <c r="E5" s="4"/>
      <c r="F5" s="4"/>
      <c r="G5" s="4"/>
      <c r="H5" s="4"/>
      <c r="I5" s="4"/>
    </row>
    <row r="6" spans="1:9">
      <c r="A6" s="2" t="s">
        <v>1406</v>
      </c>
      <c r="B6" s="4"/>
      <c r="C6" s="4"/>
      <c r="D6" s="6">
        <v>20700000</v>
      </c>
      <c r="E6" s="4"/>
      <c r="F6" s="4"/>
      <c r="G6" s="4"/>
      <c r="H6" s="4"/>
      <c r="I6" s="4"/>
    </row>
    <row r="7" spans="1:9" ht="30">
      <c r="A7" s="2" t="s">
        <v>1407</v>
      </c>
      <c r="B7" s="4"/>
      <c r="C7" s="4"/>
      <c r="D7" s="6">
        <v>509700000</v>
      </c>
      <c r="E7" s="4"/>
      <c r="F7" s="4"/>
      <c r="G7" s="4"/>
      <c r="H7" s="4"/>
      <c r="I7" s="4"/>
    </row>
    <row r="8" spans="1:9">
      <c r="A8" s="2" t="s">
        <v>1408</v>
      </c>
      <c r="B8" s="4"/>
      <c r="C8" s="4"/>
      <c r="D8" s="6">
        <v>557900000</v>
      </c>
      <c r="E8" s="4"/>
      <c r="F8" s="4"/>
      <c r="G8" s="4"/>
      <c r="H8" s="4"/>
      <c r="I8" s="4"/>
    </row>
    <row r="9" spans="1:9" ht="30">
      <c r="A9" s="2" t="s">
        <v>1371</v>
      </c>
      <c r="B9" s="6">
        <v>2150000000</v>
      </c>
      <c r="C9" s="4"/>
      <c r="D9" s="4"/>
      <c r="E9" s="4"/>
      <c r="F9" s="4"/>
      <c r="G9" s="4"/>
      <c r="H9" s="4"/>
      <c r="I9" s="4"/>
    </row>
    <row r="10" spans="1:9">
      <c r="A10" s="2" t="s">
        <v>160</v>
      </c>
      <c r="B10" s="4"/>
      <c r="C10" s="4"/>
      <c r="D10" s="4"/>
      <c r="E10" s="4"/>
      <c r="F10" s="6">
        <v>1295193</v>
      </c>
      <c r="G10" s="6">
        <v>212221</v>
      </c>
      <c r="H10" s="6">
        <v>83224</v>
      </c>
      <c r="I10" s="4"/>
    </row>
    <row r="11" spans="1:9" ht="30">
      <c r="A11" s="2" t="s">
        <v>1409</v>
      </c>
      <c r="B11" s="4"/>
      <c r="C11" s="185">
        <v>0.1</v>
      </c>
      <c r="D11" s="4"/>
      <c r="E11" s="4"/>
      <c r="F11" s="4"/>
      <c r="G11" s="4"/>
      <c r="H11" s="4"/>
      <c r="I11" s="4"/>
    </row>
    <row r="12" spans="1:9" ht="30">
      <c r="A12" s="2" t="s">
        <v>1410</v>
      </c>
      <c r="B12" s="4"/>
      <c r="C12" s="4"/>
      <c r="D12" s="4"/>
      <c r="E12" s="4"/>
      <c r="F12" s="6">
        <v>9885133</v>
      </c>
      <c r="G12" s="4"/>
      <c r="H12" s="4"/>
      <c r="I12" s="4"/>
    </row>
    <row r="13" spans="1:9">
      <c r="A13" s="2" t="s">
        <v>1411</v>
      </c>
      <c r="B13" s="4"/>
      <c r="C13" s="4"/>
      <c r="D13" s="4"/>
      <c r="E13" s="4"/>
      <c r="F13" s="6">
        <v>13523000</v>
      </c>
      <c r="G13" s="6">
        <v>1531000</v>
      </c>
      <c r="H13" s="6">
        <v>902000</v>
      </c>
      <c r="I13" s="4"/>
    </row>
    <row r="14" spans="1:9">
      <c r="A14" s="2" t="s">
        <v>1412</v>
      </c>
      <c r="B14" s="4"/>
      <c r="C14" s="4"/>
      <c r="D14" s="4"/>
      <c r="E14" s="4"/>
      <c r="F14" s="7">
        <v>10.44</v>
      </c>
      <c r="G14" s="7">
        <v>7.21</v>
      </c>
      <c r="H14" s="4"/>
      <c r="I14" s="4"/>
    </row>
    <row r="15" spans="1:9" ht="30">
      <c r="A15" s="2" t="s">
        <v>1413</v>
      </c>
      <c r="B15" s="4"/>
      <c r="C15" s="4"/>
      <c r="D15" s="4"/>
      <c r="E15" s="7">
        <v>0.02</v>
      </c>
      <c r="F15" s="4"/>
      <c r="G15" s="4"/>
      <c r="H15" s="4"/>
      <c r="I15" s="4"/>
    </row>
    <row r="16" spans="1:9">
      <c r="A16" s="2" t="s">
        <v>137</v>
      </c>
      <c r="B16" s="4"/>
      <c r="C16" s="4"/>
      <c r="D16" s="4"/>
      <c r="E16" s="4"/>
      <c r="F16" s="4"/>
      <c r="G16" s="4"/>
      <c r="H16" s="4"/>
      <c r="I16" s="4"/>
    </row>
    <row r="17" spans="1:9">
      <c r="A17" s="3" t="s">
        <v>1404</v>
      </c>
      <c r="B17" s="4"/>
      <c r="C17" s="4"/>
      <c r="D17" s="4"/>
      <c r="E17" s="4"/>
      <c r="F17" s="4"/>
      <c r="G17" s="4"/>
      <c r="H17" s="4"/>
      <c r="I17" s="4"/>
    </row>
    <row r="18" spans="1:9">
      <c r="A18" s="2" t="s">
        <v>161</v>
      </c>
      <c r="B18" s="4"/>
      <c r="C18" s="4"/>
      <c r="D18" s="6">
        <v>131649089</v>
      </c>
      <c r="E18" s="4"/>
      <c r="F18" s="4"/>
      <c r="G18" s="4"/>
      <c r="H18" s="4"/>
      <c r="I18" s="4"/>
    </row>
    <row r="19" spans="1:9">
      <c r="A19" s="2" t="s">
        <v>1414</v>
      </c>
      <c r="B19" s="4"/>
      <c r="C19" s="4"/>
      <c r="D19" s="185">
        <v>0.43740000000000001</v>
      </c>
      <c r="E19" s="4"/>
      <c r="F19" s="4"/>
      <c r="G19" s="4"/>
      <c r="H19" s="4"/>
      <c r="I19" s="4"/>
    </row>
    <row r="20" spans="1:9" ht="30">
      <c r="A20" s="2" t="s">
        <v>1415</v>
      </c>
      <c r="B20" s="4"/>
      <c r="C20" s="4"/>
      <c r="D20" s="6">
        <v>10847883</v>
      </c>
      <c r="E20" s="4"/>
      <c r="F20" s="4"/>
      <c r="G20" s="4"/>
      <c r="H20" s="4"/>
      <c r="I20" s="4"/>
    </row>
    <row r="21" spans="1:9">
      <c r="A21" s="2" t="s">
        <v>1376</v>
      </c>
      <c r="B21" s="4"/>
      <c r="C21" s="4"/>
      <c r="D21" s="4"/>
      <c r="E21" s="4"/>
      <c r="F21" s="4"/>
      <c r="G21" s="4"/>
      <c r="H21" s="4"/>
      <c r="I21" s="4"/>
    </row>
    <row r="22" spans="1:9">
      <c r="A22" s="3" t="s">
        <v>1404</v>
      </c>
      <c r="B22" s="4"/>
      <c r="C22" s="4"/>
      <c r="D22" s="4"/>
      <c r="E22" s="4"/>
      <c r="F22" s="4"/>
      <c r="G22" s="4"/>
      <c r="H22" s="4"/>
      <c r="I22" s="4"/>
    </row>
    <row r="23" spans="1:9">
      <c r="A23" s="2" t="s">
        <v>161</v>
      </c>
      <c r="B23" s="4"/>
      <c r="C23" s="4"/>
      <c r="D23" s="6">
        <v>165353151</v>
      </c>
      <c r="E23" s="4"/>
      <c r="F23" s="4"/>
      <c r="G23" s="4"/>
      <c r="H23" s="4"/>
      <c r="I23" s="4"/>
    </row>
    <row r="24" spans="1:9">
      <c r="A24" s="2" t="s">
        <v>1414</v>
      </c>
      <c r="B24" s="4"/>
      <c r="C24" s="4"/>
      <c r="D24" s="185">
        <v>0.5494</v>
      </c>
      <c r="E24" s="4"/>
      <c r="F24" s="4"/>
      <c r="G24" s="4"/>
      <c r="H24" s="4"/>
      <c r="I24" s="4"/>
    </row>
    <row r="25" spans="1:9">
      <c r="A25" s="2" t="s">
        <v>1416</v>
      </c>
      <c r="B25" s="4"/>
      <c r="C25" s="4"/>
      <c r="D25" s="4"/>
      <c r="E25" s="4"/>
      <c r="F25" s="4"/>
      <c r="G25" s="4"/>
      <c r="H25" s="4"/>
      <c r="I25" s="4"/>
    </row>
    <row r="26" spans="1:9">
      <c r="A26" s="3" t="s">
        <v>1404</v>
      </c>
      <c r="B26" s="4"/>
      <c r="C26" s="4"/>
      <c r="D26" s="4"/>
      <c r="E26" s="4"/>
      <c r="F26" s="4"/>
      <c r="G26" s="4"/>
      <c r="H26" s="4"/>
      <c r="I26" s="4"/>
    </row>
    <row r="27" spans="1:9">
      <c r="A27" s="2" t="s">
        <v>161</v>
      </c>
      <c r="B27" s="4"/>
      <c r="C27" s="4"/>
      <c r="D27" s="6">
        <v>3949473</v>
      </c>
      <c r="E27" s="4"/>
      <c r="F27" s="4"/>
      <c r="G27" s="4"/>
      <c r="H27" s="4"/>
      <c r="I27" s="4"/>
    </row>
    <row r="28" spans="1:9">
      <c r="A28" s="2" t="s">
        <v>1414</v>
      </c>
      <c r="B28" s="4"/>
      <c r="C28" s="4"/>
      <c r="D28" s="185">
        <v>1.32E-2</v>
      </c>
      <c r="E28" s="4"/>
      <c r="F28" s="4"/>
      <c r="G28" s="4"/>
      <c r="H28" s="4"/>
      <c r="I28" s="4"/>
    </row>
    <row r="29" spans="1:9">
      <c r="A29" s="2" t="s">
        <v>1417</v>
      </c>
      <c r="B29" s="4"/>
      <c r="C29" s="4"/>
      <c r="D29" s="4"/>
      <c r="E29" s="4"/>
      <c r="F29" s="4"/>
      <c r="G29" s="4"/>
      <c r="H29" s="4"/>
      <c r="I29" s="4"/>
    </row>
    <row r="30" spans="1:9">
      <c r="A30" s="3" t="s">
        <v>1404</v>
      </c>
      <c r="B30" s="4"/>
      <c r="C30" s="4"/>
      <c r="D30" s="4"/>
      <c r="E30" s="4"/>
      <c r="F30" s="4"/>
      <c r="G30" s="4"/>
      <c r="H30" s="4"/>
      <c r="I30" s="4"/>
    </row>
    <row r="31" spans="1:9" ht="30">
      <c r="A31" s="2" t="s">
        <v>1407</v>
      </c>
      <c r="B31" s="4"/>
      <c r="C31" s="4"/>
      <c r="D31" s="8">
        <v>255000000</v>
      </c>
      <c r="E31" s="4"/>
      <c r="F31" s="4"/>
      <c r="G31" s="4"/>
      <c r="H31" s="4"/>
      <c r="I31" s="4"/>
    </row>
    <row r="32" spans="1:9" ht="30">
      <c r="A32" s="2" t="s">
        <v>1418</v>
      </c>
      <c r="B32" s="4"/>
      <c r="C32" s="4"/>
      <c r="D32" s="4"/>
      <c r="E32" s="4"/>
      <c r="F32" s="4"/>
      <c r="G32" s="4"/>
      <c r="H32" s="4"/>
      <c r="I32" s="4"/>
    </row>
    <row r="33" spans="1:9">
      <c r="A33" s="3" t="s">
        <v>1404</v>
      </c>
      <c r="B33" s="4"/>
      <c r="C33" s="4"/>
      <c r="D33" s="4"/>
      <c r="E33" s="4"/>
      <c r="F33" s="4"/>
      <c r="G33" s="4"/>
      <c r="H33" s="4"/>
      <c r="I33" s="4"/>
    </row>
    <row r="34" spans="1:9" ht="30">
      <c r="A34" s="2" t="s">
        <v>1419</v>
      </c>
      <c r="B34" s="4"/>
      <c r="C34" s="4"/>
      <c r="D34" s="4"/>
      <c r="E34" s="4"/>
      <c r="F34" s="4"/>
      <c r="G34" s="6">
        <v>8710037</v>
      </c>
      <c r="H34" s="4"/>
      <c r="I34" s="4"/>
    </row>
    <row r="35" spans="1:9">
      <c r="A35" s="2" t="s">
        <v>1420</v>
      </c>
      <c r="B35" s="4"/>
      <c r="C35" s="4"/>
      <c r="D35" s="4"/>
      <c r="E35" s="4"/>
      <c r="F35" s="4"/>
      <c r="G35" s="4"/>
      <c r="H35" s="4"/>
      <c r="I35" s="4"/>
    </row>
    <row r="36" spans="1:9">
      <c r="A36" s="3" t="s">
        <v>1404</v>
      </c>
      <c r="B36" s="4"/>
      <c r="C36" s="4"/>
      <c r="D36" s="4"/>
      <c r="E36" s="4"/>
      <c r="F36" s="4"/>
      <c r="G36" s="4"/>
      <c r="H36" s="4"/>
      <c r="I36" s="4"/>
    </row>
    <row r="37" spans="1:9">
      <c r="A37" s="2" t="s">
        <v>161</v>
      </c>
      <c r="B37" s="6">
        <v>219580695</v>
      </c>
      <c r="C37" s="4"/>
      <c r="D37" s="4"/>
      <c r="E37" s="4"/>
      <c r="F37" s="4"/>
      <c r="G37" s="4"/>
      <c r="H37" s="4"/>
      <c r="I37" s="4"/>
    </row>
    <row r="38" spans="1:9">
      <c r="A38" s="2" t="s">
        <v>1379</v>
      </c>
      <c r="B38" s="8">
        <v>10</v>
      </c>
      <c r="C38" s="4"/>
      <c r="D38" s="4"/>
      <c r="E38" s="4"/>
      <c r="F38" s="4"/>
      <c r="G38" s="4"/>
      <c r="H38" s="4"/>
      <c r="I38" s="8">
        <v>10</v>
      </c>
    </row>
    <row r="39" spans="1:9" ht="30">
      <c r="A39" s="2" t="s">
        <v>1380</v>
      </c>
      <c r="B39" s="4"/>
      <c r="C39" s="4"/>
      <c r="D39" s="4"/>
      <c r="E39" s="4"/>
      <c r="F39" s="4"/>
      <c r="G39" s="4"/>
      <c r="H39" s="4"/>
      <c r="I39" s="4">
        <v>2.5499999999999998</v>
      </c>
    </row>
    <row r="40" spans="1:9" ht="30">
      <c r="A40" s="2" t="s">
        <v>1381</v>
      </c>
      <c r="B40" s="4"/>
      <c r="C40" s="4"/>
      <c r="D40" s="4"/>
      <c r="E40" s="4"/>
      <c r="F40" s="4"/>
      <c r="G40" s="4"/>
      <c r="H40" s="4"/>
      <c r="I40" s="6">
        <v>137560968</v>
      </c>
    </row>
    <row r="41" spans="1:9">
      <c r="A41" s="2" t="s">
        <v>160</v>
      </c>
      <c r="B41" s="4"/>
      <c r="C41" s="4"/>
      <c r="D41" s="4"/>
      <c r="E41" s="4"/>
      <c r="F41" s="4"/>
      <c r="G41" s="4"/>
      <c r="H41" s="4"/>
      <c r="I41" s="6">
        <v>1101694</v>
      </c>
    </row>
    <row r="42" spans="1:9" ht="30">
      <c r="A42" s="2" t="s">
        <v>1421</v>
      </c>
      <c r="B42" s="4"/>
      <c r="C42" s="4"/>
      <c r="D42" s="4"/>
      <c r="E42" s="4"/>
      <c r="F42" s="4"/>
      <c r="G42" s="4"/>
      <c r="H42" s="4"/>
      <c r="I42" s="4"/>
    </row>
    <row r="43" spans="1:9">
      <c r="A43" s="3" t="s">
        <v>1404</v>
      </c>
      <c r="B43" s="4"/>
      <c r="C43" s="4"/>
      <c r="D43" s="4"/>
      <c r="E43" s="4"/>
      <c r="F43" s="4"/>
      <c r="G43" s="4"/>
      <c r="H43" s="4"/>
      <c r="I43" s="4"/>
    </row>
    <row r="44" spans="1:9">
      <c r="A44" s="2" t="s">
        <v>161</v>
      </c>
      <c r="B44" s="6">
        <v>1000000</v>
      </c>
      <c r="C44" s="4"/>
      <c r="D44" s="4"/>
      <c r="E44" s="4"/>
      <c r="F44" s="4"/>
      <c r="G44" s="4"/>
      <c r="H44" s="4"/>
      <c r="I44" s="4"/>
    </row>
  </sheetData>
  <mergeCells count="3">
    <mergeCell ref="A1:A2"/>
    <mergeCell ref="B1:D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28</v>
      </c>
      <c r="B2" s="1" t="s">
        <v>3</v>
      </c>
      <c r="C2" s="1" t="s">
        <v>29</v>
      </c>
      <c r="D2" s="1" t="s">
        <v>76</v>
      </c>
    </row>
    <row r="3" spans="1:4" ht="30">
      <c r="A3" s="3" t="s">
        <v>122</v>
      </c>
      <c r="B3" s="4"/>
      <c r="C3" s="4"/>
      <c r="D3" s="4"/>
    </row>
    <row r="4" spans="1:4">
      <c r="A4" s="2" t="s">
        <v>116</v>
      </c>
      <c r="B4" s="8">
        <v>131721</v>
      </c>
      <c r="C4" s="8">
        <v>112031</v>
      </c>
      <c r="D4" s="8">
        <v>88767</v>
      </c>
    </row>
    <row r="5" spans="1:4" ht="30">
      <c r="A5" s="3" t="s">
        <v>123</v>
      </c>
      <c r="B5" s="4"/>
      <c r="C5" s="4"/>
      <c r="D5" s="4"/>
    </row>
    <row r="6" spans="1:4" ht="30">
      <c r="A6" s="2" t="s">
        <v>124</v>
      </c>
      <c r="B6" s="6">
        <v>-5042</v>
      </c>
      <c r="C6" s="4">
        <v>10</v>
      </c>
      <c r="D6" s="6">
        <v>-2560</v>
      </c>
    </row>
    <row r="7" spans="1:4" ht="30">
      <c r="A7" s="2" t="s">
        <v>125</v>
      </c>
      <c r="B7" s="6">
        <v>5952</v>
      </c>
      <c r="C7" s="6">
        <v>-12827</v>
      </c>
      <c r="D7" s="6">
        <v>5080</v>
      </c>
    </row>
    <row r="8" spans="1:4" ht="30">
      <c r="A8" s="2" t="s">
        <v>126</v>
      </c>
      <c r="B8" s="4">
        <v>0</v>
      </c>
      <c r="C8" s="6">
        <v>-7242</v>
      </c>
      <c r="D8" s="4">
        <v>0</v>
      </c>
    </row>
    <row r="9" spans="1:4" ht="30">
      <c r="A9" s="2" t="s">
        <v>127</v>
      </c>
      <c r="B9" s="6">
        <v>1726</v>
      </c>
      <c r="C9" s="4">
        <v>988</v>
      </c>
      <c r="D9" s="4">
        <v>0</v>
      </c>
    </row>
    <row r="10" spans="1:4" ht="45">
      <c r="A10" s="2" t="s">
        <v>128</v>
      </c>
      <c r="B10" s="4">
        <v>0</v>
      </c>
      <c r="C10" s="4">
        <v>138</v>
      </c>
      <c r="D10" s="4">
        <v>0</v>
      </c>
    </row>
    <row r="11" spans="1:4" ht="30">
      <c r="A11" s="2" t="s">
        <v>129</v>
      </c>
      <c r="B11" s="4">
        <v>-138</v>
      </c>
      <c r="C11" s="4">
        <v>-405</v>
      </c>
      <c r="D11" s="4">
        <v>105</v>
      </c>
    </row>
    <row r="12" spans="1:4" ht="45">
      <c r="A12" s="2" t="s">
        <v>130</v>
      </c>
      <c r="B12" s="4">
        <v>0</v>
      </c>
      <c r="C12" s="4">
        <v>22</v>
      </c>
      <c r="D12" s="4">
        <v>0</v>
      </c>
    </row>
    <row r="13" spans="1:4" ht="30">
      <c r="A13" s="2" t="s">
        <v>131</v>
      </c>
      <c r="B13" s="4">
        <v>794</v>
      </c>
      <c r="C13" s="6">
        <v>1227</v>
      </c>
      <c r="D13" s="4">
        <v>874</v>
      </c>
    </row>
    <row r="14" spans="1:4" ht="30">
      <c r="A14" s="2" t="s">
        <v>132</v>
      </c>
      <c r="B14" s="6">
        <v>3292</v>
      </c>
      <c r="C14" s="6">
        <v>-18089</v>
      </c>
      <c r="D14" s="6">
        <v>3499</v>
      </c>
    </row>
    <row r="15" spans="1:4">
      <c r="A15" s="2" t="s">
        <v>133</v>
      </c>
      <c r="B15" s="8">
        <v>135013</v>
      </c>
      <c r="C15" s="8">
        <v>93942</v>
      </c>
      <c r="D15" s="8">
        <v>922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15" customHeight="1">
      <c r="A1" s="9" t="s">
        <v>1422</v>
      </c>
      <c r="B1" s="9" t="s">
        <v>2</v>
      </c>
      <c r="C1" s="9"/>
      <c r="D1" s="9"/>
      <c r="E1" s="1" t="s">
        <v>1401</v>
      </c>
    </row>
    <row r="2" spans="1:5">
      <c r="A2" s="9"/>
      <c r="B2" s="1" t="s">
        <v>3</v>
      </c>
      <c r="C2" s="1" t="s">
        <v>29</v>
      </c>
      <c r="D2" s="1" t="s">
        <v>76</v>
      </c>
      <c r="E2" s="1" t="s">
        <v>1423</v>
      </c>
    </row>
    <row r="3" spans="1:5">
      <c r="A3" s="3" t="s">
        <v>1424</v>
      </c>
      <c r="B3" s="4"/>
      <c r="C3" s="4"/>
      <c r="D3" s="4"/>
      <c r="E3" s="4"/>
    </row>
    <row r="4" spans="1:5">
      <c r="A4" s="2" t="s">
        <v>1425</v>
      </c>
      <c r="B4" s="8">
        <v>524000000</v>
      </c>
      <c r="C4" s="4"/>
      <c r="D4" s="4"/>
      <c r="E4" s="4"/>
    </row>
    <row r="5" spans="1:5" ht="30">
      <c r="A5" s="2" t="s">
        <v>1426</v>
      </c>
      <c r="B5" s="6">
        <v>12200000</v>
      </c>
      <c r="C5" s="4"/>
      <c r="D5" s="4"/>
      <c r="E5" s="4"/>
    </row>
    <row r="6" spans="1:5" ht="30">
      <c r="A6" s="2" t="s">
        <v>1427</v>
      </c>
      <c r="B6" s="6">
        <v>670000</v>
      </c>
      <c r="C6" s="4"/>
      <c r="D6" s="4"/>
      <c r="E6" s="4"/>
    </row>
    <row r="7" spans="1:5" ht="30">
      <c r="A7" s="2" t="s">
        <v>1428</v>
      </c>
      <c r="B7" s="6">
        <v>1564479000</v>
      </c>
      <c r="C7" s="6">
        <v>831819000</v>
      </c>
      <c r="D7" s="4"/>
      <c r="E7" s="4"/>
    </row>
    <row r="8" spans="1:5">
      <c r="A8" s="2" t="s">
        <v>1429</v>
      </c>
      <c r="B8" s="6">
        <v>1609365000</v>
      </c>
      <c r="C8" s="6">
        <v>839064000</v>
      </c>
      <c r="D8" s="4"/>
      <c r="E8" s="4"/>
    </row>
    <row r="9" spans="1:5" ht="30">
      <c r="A9" s="2" t="s">
        <v>127</v>
      </c>
      <c r="B9" s="4">
        <v>0</v>
      </c>
      <c r="C9" s="6">
        <v>977000</v>
      </c>
      <c r="D9" s="4">
        <v>0</v>
      </c>
      <c r="E9" s="4"/>
    </row>
    <row r="10" spans="1:5">
      <c r="A10" s="2" t="s">
        <v>1430</v>
      </c>
      <c r="B10" s="6">
        <v>25000000</v>
      </c>
      <c r="C10" s="4"/>
      <c r="D10" s="4"/>
      <c r="E10" s="4"/>
    </row>
    <row r="11" spans="1:5">
      <c r="A11" s="2" t="s">
        <v>1431</v>
      </c>
      <c r="B11" s="6">
        <v>14800000</v>
      </c>
      <c r="C11" s="4"/>
      <c r="D11" s="4"/>
      <c r="E11" s="4"/>
    </row>
    <row r="12" spans="1:5" ht="30">
      <c r="A12" s="2" t="s">
        <v>1432</v>
      </c>
      <c r="B12" s="6">
        <v>619000</v>
      </c>
      <c r="C12" s="4"/>
      <c r="D12" s="4"/>
      <c r="E12" s="4"/>
    </row>
    <row r="13" spans="1:5" ht="30">
      <c r="A13" s="2" t="s">
        <v>1433</v>
      </c>
      <c r="B13" s="6">
        <v>88600</v>
      </c>
      <c r="C13" s="6">
        <v>-42000</v>
      </c>
      <c r="D13" s="4"/>
      <c r="E13" s="4"/>
    </row>
    <row r="14" spans="1:5" ht="30">
      <c r="A14" s="2" t="s">
        <v>1434</v>
      </c>
      <c r="B14" s="6">
        <v>474000</v>
      </c>
      <c r="C14" s="6">
        <v>846100</v>
      </c>
      <c r="D14" s="6">
        <v>176000</v>
      </c>
      <c r="E14" s="4"/>
    </row>
    <row r="15" spans="1:5" ht="30">
      <c r="A15" s="2" t="s">
        <v>1435</v>
      </c>
      <c r="B15" s="6">
        <v>19500000</v>
      </c>
      <c r="C15" s="6">
        <v>14900000</v>
      </c>
      <c r="D15" s="4"/>
      <c r="E15" s="4"/>
    </row>
    <row r="16" spans="1:5" ht="30">
      <c r="A16" s="2" t="s">
        <v>1436</v>
      </c>
      <c r="B16" s="6">
        <v>927000</v>
      </c>
      <c r="C16" s="6">
        <v>193000</v>
      </c>
      <c r="D16" s="4"/>
      <c r="E16" s="4"/>
    </row>
    <row r="17" spans="1:5" ht="30">
      <c r="A17" s="2" t="s">
        <v>1437</v>
      </c>
      <c r="B17" s="6">
        <v>18300000</v>
      </c>
      <c r="C17" s="4"/>
      <c r="D17" s="4"/>
      <c r="E17" s="4"/>
    </row>
    <row r="18" spans="1:5" ht="30">
      <c r="A18" s="2" t="s">
        <v>1438</v>
      </c>
      <c r="B18" s="6">
        <v>877000</v>
      </c>
      <c r="C18" s="4"/>
      <c r="D18" s="4"/>
      <c r="E18" s="4"/>
    </row>
    <row r="19" spans="1:5" ht="30">
      <c r="A19" s="2" t="s">
        <v>1439</v>
      </c>
      <c r="B19" s="6">
        <v>162300</v>
      </c>
      <c r="C19" s="4"/>
      <c r="D19" s="4"/>
      <c r="E19" s="4"/>
    </row>
    <row r="20" spans="1:5">
      <c r="A20" s="2" t="s">
        <v>96</v>
      </c>
      <c r="B20" s="6">
        <v>1546000</v>
      </c>
      <c r="C20" s="6">
        <v>772000</v>
      </c>
      <c r="D20" s="6">
        <v>274000</v>
      </c>
      <c r="E20" s="4"/>
    </row>
    <row r="21" spans="1:5" ht="30">
      <c r="A21" s="2" t="s">
        <v>1440</v>
      </c>
      <c r="B21" s="6">
        <v>56000000</v>
      </c>
      <c r="C21" s="6">
        <v>216800000</v>
      </c>
      <c r="D21" s="4"/>
      <c r="E21" s="4"/>
    </row>
    <row r="22" spans="1:5" ht="60">
      <c r="A22" s="2" t="s">
        <v>1441</v>
      </c>
      <c r="B22" s="6">
        <v>164000</v>
      </c>
      <c r="C22" s="6">
        <v>108000</v>
      </c>
      <c r="D22" s="6">
        <v>85000</v>
      </c>
      <c r="E22" s="4"/>
    </row>
    <row r="23" spans="1:5" ht="30">
      <c r="A23" s="2" t="s">
        <v>1442</v>
      </c>
      <c r="B23" s="4"/>
      <c r="C23" s="6">
        <v>53000</v>
      </c>
      <c r="D23" s="4"/>
      <c r="E23" s="4"/>
    </row>
    <row r="24" spans="1:5" ht="30">
      <c r="A24" s="2" t="s">
        <v>1443</v>
      </c>
      <c r="B24" s="4"/>
      <c r="C24" s="6">
        <v>14900000</v>
      </c>
      <c r="D24" s="4"/>
      <c r="E24" s="4"/>
    </row>
    <row r="25" spans="1:5" ht="45">
      <c r="A25" s="2" t="s">
        <v>1444</v>
      </c>
      <c r="B25" s="185">
        <v>0.85</v>
      </c>
      <c r="C25" s="4"/>
      <c r="D25" s="4"/>
      <c r="E25" s="4"/>
    </row>
    <row r="26" spans="1:5">
      <c r="A26" s="2" t="s">
        <v>385</v>
      </c>
      <c r="B26" s="4"/>
      <c r="C26" s="4"/>
      <c r="D26" s="4"/>
      <c r="E26" s="4"/>
    </row>
    <row r="27" spans="1:5">
      <c r="A27" s="3" t="s">
        <v>1424</v>
      </c>
      <c r="B27" s="4"/>
      <c r="C27" s="4"/>
      <c r="D27" s="4"/>
      <c r="E27" s="4"/>
    </row>
    <row r="28" spans="1:5" ht="30">
      <c r="A28" s="2" t="s">
        <v>1445</v>
      </c>
      <c r="B28" s="4">
        <v>34</v>
      </c>
      <c r="C28" s="4"/>
      <c r="D28" s="4"/>
      <c r="E28" s="4"/>
    </row>
    <row r="29" spans="1:5">
      <c r="A29" s="2" t="s">
        <v>376</v>
      </c>
      <c r="B29" s="4"/>
      <c r="C29" s="6">
        <v>68000</v>
      </c>
      <c r="D29" s="4"/>
      <c r="E29" s="4"/>
    </row>
    <row r="30" spans="1:5" ht="30">
      <c r="A30" s="2" t="s">
        <v>1428</v>
      </c>
      <c r="B30" s="6">
        <v>33400000</v>
      </c>
      <c r="C30" s="4"/>
      <c r="D30" s="4"/>
      <c r="E30" s="4"/>
    </row>
    <row r="31" spans="1:5">
      <c r="A31" s="2" t="s">
        <v>1429</v>
      </c>
      <c r="B31" s="6">
        <v>65200000</v>
      </c>
      <c r="C31" s="4"/>
      <c r="D31" s="4"/>
      <c r="E31" s="4"/>
    </row>
    <row r="32" spans="1:5" ht="30">
      <c r="A32" s="2" t="s">
        <v>1446</v>
      </c>
      <c r="B32" s="4">
        <v>2</v>
      </c>
      <c r="C32" s="4"/>
      <c r="D32" s="4"/>
      <c r="E32" s="4"/>
    </row>
    <row r="33" spans="1:5" ht="30">
      <c r="A33" s="2" t="s">
        <v>1447</v>
      </c>
      <c r="B33" s="4" t="s">
        <v>1448</v>
      </c>
      <c r="C33" s="4"/>
      <c r="D33" s="4"/>
      <c r="E33" s="4"/>
    </row>
    <row r="34" spans="1:5" ht="30">
      <c r="A34" s="2" t="s">
        <v>1449</v>
      </c>
      <c r="B34" s="4"/>
      <c r="C34" s="4"/>
      <c r="D34" s="4"/>
      <c r="E34" s="4"/>
    </row>
    <row r="35" spans="1:5">
      <c r="A35" s="3" t="s">
        <v>1424</v>
      </c>
      <c r="B35" s="4"/>
      <c r="C35" s="4"/>
      <c r="D35" s="4"/>
      <c r="E35" s="4"/>
    </row>
    <row r="36" spans="1:5" ht="60">
      <c r="A36" s="2" t="s">
        <v>1441</v>
      </c>
      <c r="B36" s="4"/>
      <c r="C36" s="6">
        <v>166800000</v>
      </c>
      <c r="D36" s="4"/>
      <c r="E36" s="4"/>
    </row>
    <row r="37" spans="1:5">
      <c r="A37" s="2" t="s">
        <v>1450</v>
      </c>
      <c r="B37" s="4"/>
      <c r="C37" s="4"/>
      <c r="D37" s="4"/>
      <c r="E37" s="4"/>
    </row>
    <row r="38" spans="1:5">
      <c r="A38" s="3" t="s">
        <v>1424</v>
      </c>
      <c r="B38" s="4"/>
      <c r="C38" s="4"/>
      <c r="D38" s="4"/>
      <c r="E38" s="4"/>
    </row>
    <row r="39" spans="1:5">
      <c r="A39" s="2" t="s">
        <v>1429</v>
      </c>
      <c r="B39" s="6">
        <v>48000</v>
      </c>
      <c r="C39" s="4"/>
      <c r="D39" s="4"/>
      <c r="E39" s="4"/>
    </row>
    <row r="40" spans="1:5">
      <c r="A40" s="2" t="s">
        <v>1451</v>
      </c>
      <c r="B40" s="4"/>
      <c r="C40" s="4"/>
      <c r="D40" s="4"/>
      <c r="E40" s="4"/>
    </row>
    <row r="41" spans="1:5">
      <c r="A41" s="3" t="s">
        <v>1424</v>
      </c>
      <c r="B41" s="4"/>
      <c r="C41" s="4"/>
      <c r="D41" s="4"/>
      <c r="E41" s="4"/>
    </row>
    <row r="42" spans="1:5">
      <c r="A42" s="2" t="s">
        <v>1429</v>
      </c>
      <c r="B42" s="6">
        <v>48000</v>
      </c>
      <c r="C42" s="4"/>
      <c r="D42" s="4"/>
      <c r="E42" s="4"/>
    </row>
    <row r="43" spans="1:5">
      <c r="A43" s="2" t="s">
        <v>96</v>
      </c>
      <c r="B43" s="4"/>
      <c r="C43" s="4"/>
      <c r="D43" s="4"/>
      <c r="E43" s="6">
        <v>50000</v>
      </c>
    </row>
    <row r="44" spans="1:5">
      <c r="A44" s="2" t="s">
        <v>1452</v>
      </c>
      <c r="B44" s="4"/>
      <c r="C44" s="4"/>
      <c r="D44" s="4"/>
      <c r="E44" s="4"/>
    </row>
    <row r="45" spans="1:5">
      <c r="A45" s="3" t="s">
        <v>1424</v>
      </c>
      <c r="B45" s="4"/>
      <c r="C45" s="4"/>
      <c r="D45" s="4"/>
      <c r="E45" s="4"/>
    </row>
    <row r="46" spans="1:5" ht="30">
      <c r="A46" s="2" t="s">
        <v>1433</v>
      </c>
      <c r="B46" s="8">
        <v>145000</v>
      </c>
      <c r="C46" s="4"/>
      <c r="D46" s="4"/>
      <c r="E4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5" width="13.7109375" bestFit="1" customWidth="1"/>
  </cols>
  <sheetData>
    <row r="1" spans="1:5" ht="30">
      <c r="A1" s="1" t="s">
        <v>1453</v>
      </c>
      <c r="B1" s="1" t="s">
        <v>3</v>
      </c>
      <c r="C1" s="1" t="s">
        <v>29</v>
      </c>
      <c r="D1" s="1" t="s">
        <v>76</v>
      </c>
      <c r="E1" s="1" t="s">
        <v>1454</v>
      </c>
    </row>
    <row r="2" spans="1:5" ht="30">
      <c r="A2" s="3" t="s">
        <v>1455</v>
      </c>
      <c r="B2" s="4"/>
      <c r="C2" s="4"/>
      <c r="D2" s="4"/>
      <c r="E2" s="4"/>
    </row>
    <row r="3" spans="1:5">
      <c r="A3" s="2" t="s">
        <v>1456</v>
      </c>
      <c r="B3" s="8">
        <v>-108817000</v>
      </c>
      <c r="C3" s="8">
        <v>-112235000</v>
      </c>
      <c r="D3" s="8">
        <v>-114514000</v>
      </c>
      <c r="E3" s="8">
        <v>-117003000</v>
      </c>
    </row>
    <row r="4" spans="1:5" ht="30">
      <c r="A4" s="2" t="s">
        <v>1428</v>
      </c>
      <c r="B4" s="6">
        <v>1564479000</v>
      </c>
      <c r="C4" s="6">
        <v>831819000</v>
      </c>
      <c r="D4" s="4"/>
      <c r="E4" s="4"/>
    </row>
    <row r="5" spans="1:5">
      <c r="A5" s="2" t="s">
        <v>1457</v>
      </c>
      <c r="B5" s="6">
        <v>3483000</v>
      </c>
      <c r="C5" s="6">
        <v>18459000</v>
      </c>
      <c r="D5" s="4"/>
      <c r="E5" s="4"/>
    </row>
    <row r="6" spans="1:5">
      <c r="A6" s="2" t="s">
        <v>1429</v>
      </c>
      <c r="B6" s="6">
        <v>1609365000</v>
      </c>
      <c r="C6" s="6">
        <v>839064000</v>
      </c>
      <c r="D6" s="4"/>
      <c r="E6" s="4"/>
    </row>
    <row r="7" spans="1:5" ht="30">
      <c r="A7" s="3" t="s">
        <v>1458</v>
      </c>
      <c r="B7" s="4"/>
      <c r="C7" s="4"/>
      <c r="D7" s="4"/>
      <c r="E7" s="4"/>
    </row>
    <row r="8" spans="1:5">
      <c r="A8" s="2" t="s">
        <v>359</v>
      </c>
      <c r="B8" s="6">
        <v>1185815000</v>
      </c>
      <c r="C8" s="6">
        <v>782759000</v>
      </c>
      <c r="D8" s="4"/>
      <c r="E8" s="4"/>
    </row>
    <row r="9" spans="1:5">
      <c r="A9" s="2" t="s">
        <v>1459</v>
      </c>
      <c r="B9" s="6">
        <v>14301000</v>
      </c>
      <c r="C9" s="6">
        <v>9990000</v>
      </c>
      <c r="D9" s="4"/>
      <c r="E9" s="4"/>
    </row>
    <row r="10" spans="1:5">
      <c r="A10" s="2" t="s">
        <v>1460</v>
      </c>
      <c r="B10" s="6">
        <v>2192000</v>
      </c>
      <c r="C10" s="6">
        <v>7717000</v>
      </c>
      <c r="D10" s="4"/>
      <c r="E10" s="4"/>
    </row>
    <row r="11" spans="1:5">
      <c r="A11" s="2" t="s">
        <v>1461</v>
      </c>
      <c r="B11" s="6">
        <v>1197924000</v>
      </c>
      <c r="C11" s="6">
        <v>785032000</v>
      </c>
      <c r="D11" s="4"/>
      <c r="E11" s="4"/>
    </row>
    <row r="12" spans="1:5">
      <c r="A12" s="2" t="s">
        <v>415</v>
      </c>
      <c r="B12" s="4"/>
      <c r="C12" s="4"/>
      <c r="D12" s="4"/>
      <c r="E12" s="4"/>
    </row>
    <row r="13" spans="1:5" ht="30">
      <c r="A13" s="3" t="s">
        <v>1458</v>
      </c>
      <c r="B13" s="4"/>
      <c r="C13" s="4"/>
      <c r="D13" s="4"/>
      <c r="E13" s="4"/>
    </row>
    <row r="14" spans="1:5">
      <c r="A14" s="2" t="s">
        <v>359</v>
      </c>
      <c r="B14" s="6">
        <v>6887000</v>
      </c>
      <c r="C14" s="6">
        <v>7148000</v>
      </c>
      <c r="D14" s="4"/>
      <c r="E14" s="4"/>
    </row>
    <row r="15" spans="1:5">
      <c r="A15" s="2" t="s">
        <v>1459</v>
      </c>
      <c r="B15" s="6">
        <v>1636000</v>
      </c>
      <c r="C15" s="6">
        <v>1315000</v>
      </c>
      <c r="D15" s="4"/>
      <c r="E15" s="4"/>
    </row>
    <row r="16" spans="1:5">
      <c r="A16" s="2" t="s">
        <v>1460</v>
      </c>
      <c r="B16" s="4">
        <v>0</v>
      </c>
      <c r="C16" s="6">
        <v>19000</v>
      </c>
      <c r="D16" s="4"/>
      <c r="E16" s="4"/>
    </row>
    <row r="17" spans="1:5">
      <c r="A17" s="2" t="s">
        <v>1461</v>
      </c>
      <c r="B17" s="6">
        <v>8523000</v>
      </c>
      <c r="C17" s="6">
        <v>8444000</v>
      </c>
      <c r="D17" s="4"/>
      <c r="E17" s="4"/>
    </row>
    <row r="18" spans="1:5">
      <c r="A18" s="2" t="s">
        <v>383</v>
      </c>
      <c r="B18" s="4"/>
      <c r="C18" s="4"/>
      <c r="D18" s="4"/>
      <c r="E18" s="4"/>
    </row>
    <row r="19" spans="1:5" ht="30">
      <c r="A19" s="3" t="s">
        <v>1455</v>
      </c>
      <c r="B19" s="4"/>
      <c r="C19" s="4"/>
      <c r="D19" s="4"/>
      <c r="E19" s="4"/>
    </row>
    <row r="20" spans="1:5">
      <c r="A20" s="2" t="s">
        <v>1457</v>
      </c>
      <c r="B20" s="4"/>
      <c r="C20" s="6">
        <v>18000</v>
      </c>
      <c r="D20" s="4"/>
      <c r="E20" s="4"/>
    </row>
    <row r="21" spans="1:5" ht="30">
      <c r="A21" s="3" t="s">
        <v>1458</v>
      </c>
      <c r="B21" s="4"/>
      <c r="C21" s="4"/>
      <c r="D21" s="4"/>
      <c r="E21" s="4"/>
    </row>
    <row r="22" spans="1:5">
      <c r="A22" s="2" t="s">
        <v>359</v>
      </c>
      <c r="B22" s="4"/>
      <c r="C22" s="6">
        <v>3004000</v>
      </c>
      <c r="D22" s="4"/>
      <c r="E22" s="4"/>
    </row>
    <row r="23" spans="1:5">
      <c r="A23" s="2" t="s">
        <v>1459</v>
      </c>
      <c r="B23" s="4"/>
      <c r="C23" s="4">
        <v>0</v>
      </c>
      <c r="D23" s="4"/>
      <c r="E23" s="4"/>
    </row>
    <row r="24" spans="1:5">
      <c r="A24" s="2" t="s">
        <v>1460</v>
      </c>
      <c r="B24" s="4"/>
      <c r="C24" s="4">
        <v>0</v>
      </c>
      <c r="D24" s="4"/>
      <c r="E24" s="4"/>
    </row>
    <row r="25" spans="1:5">
      <c r="A25" s="2" t="s">
        <v>1461</v>
      </c>
      <c r="B25" s="4"/>
      <c r="C25" s="6">
        <v>3004000</v>
      </c>
      <c r="D25" s="4"/>
      <c r="E25" s="4"/>
    </row>
    <row r="26" spans="1:5">
      <c r="A26" s="2" t="s">
        <v>385</v>
      </c>
      <c r="B26" s="4"/>
      <c r="C26" s="4"/>
      <c r="D26" s="4"/>
      <c r="E26" s="4"/>
    </row>
    <row r="27" spans="1:5" ht="30">
      <c r="A27" s="3" t="s">
        <v>1455</v>
      </c>
      <c r="B27" s="4"/>
      <c r="C27" s="4"/>
      <c r="D27" s="4"/>
      <c r="E27" s="4"/>
    </row>
    <row r="28" spans="1:5">
      <c r="A28" s="2" t="s">
        <v>376</v>
      </c>
      <c r="B28" s="4"/>
      <c r="C28" s="6">
        <v>68000</v>
      </c>
      <c r="D28" s="4"/>
      <c r="E28" s="4"/>
    </row>
    <row r="29" spans="1:5" ht="30">
      <c r="A29" s="2" t="s">
        <v>1428</v>
      </c>
      <c r="B29" s="6">
        <v>33400000</v>
      </c>
      <c r="C29" s="4"/>
      <c r="D29" s="4"/>
      <c r="E29" s="4"/>
    </row>
    <row r="30" spans="1:5">
      <c r="A30" s="2" t="s">
        <v>1457</v>
      </c>
      <c r="B30" s="6">
        <v>367000</v>
      </c>
      <c r="C30" s="6">
        <v>1392000</v>
      </c>
      <c r="D30" s="4"/>
      <c r="E30" s="4"/>
    </row>
    <row r="31" spans="1:5">
      <c r="A31" s="2" t="s">
        <v>1429</v>
      </c>
      <c r="B31" s="6">
        <v>65200000</v>
      </c>
      <c r="C31" s="4"/>
      <c r="D31" s="4"/>
      <c r="E31" s="4"/>
    </row>
    <row r="32" spans="1:5" ht="30">
      <c r="A32" s="3" t="s">
        <v>1458</v>
      </c>
      <c r="B32" s="4"/>
      <c r="C32" s="4"/>
      <c r="D32" s="4"/>
      <c r="E32" s="4"/>
    </row>
    <row r="33" spans="1:5">
      <c r="A33" s="2" t="s">
        <v>359</v>
      </c>
      <c r="B33" s="4"/>
      <c r="C33" s="6">
        <v>670000</v>
      </c>
      <c r="D33" s="4"/>
      <c r="E33" s="4"/>
    </row>
    <row r="34" spans="1:5">
      <c r="A34" s="2" t="s">
        <v>1459</v>
      </c>
      <c r="B34" s="4"/>
      <c r="C34" s="4">
        <v>0</v>
      </c>
      <c r="D34" s="4"/>
      <c r="E34" s="4"/>
    </row>
    <row r="35" spans="1:5">
      <c r="A35" s="2" t="s">
        <v>1460</v>
      </c>
      <c r="B35" s="4"/>
      <c r="C35" s="4">
        <v>0</v>
      </c>
      <c r="D35" s="4"/>
      <c r="E35" s="4"/>
    </row>
    <row r="36" spans="1:5">
      <c r="A36" s="2" t="s">
        <v>1461</v>
      </c>
      <c r="B36" s="4"/>
      <c r="C36" s="6">
        <v>670000</v>
      </c>
      <c r="D36" s="4"/>
      <c r="E36" s="4"/>
    </row>
    <row r="37" spans="1:5">
      <c r="A37" s="2" t="s">
        <v>370</v>
      </c>
      <c r="B37" s="4"/>
      <c r="C37" s="4"/>
      <c r="D37" s="4"/>
      <c r="E37" s="4"/>
    </row>
    <row r="38" spans="1:5" ht="30">
      <c r="A38" s="3" t="s">
        <v>1455</v>
      </c>
      <c r="B38" s="4"/>
      <c r="C38" s="4"/>
      <c r="D38" s="4"/>
      <c r="E38" s="4"/>
    </row>
    <row r="39" spans="1:5">
      <c r="A39" s="2" t="s">
        <v>1457</v>
      </c>
      <c r="B39" s="6">
        <v>3116000</v>
      </c>
      <c r="C39" s="6">
        <v>17049000</v>
      </c>
      <c r="D39" s="4"/>
      <c r="E39" s="4"/>
    </row>
    <row r="40" spans="1:5" ht="30">
      <c r="A40" s="3" t="s">
        <v>1458</v>
      </c>
      <c r="B40" s="4"/>
      <c r="C40" s="4"/>
      <c r="D40" s="4"/>
      <c r="E40" s="4"/>
    </row>
    <row r="41" spans="1:5">
      <c r="A41" s="2" t="s">
        <v>359</v>
      </c>
      <c r="B41" s="6">
        <v>1178928000</v>
      </c>
      <c r="C41" s="6">
        <v>771937000</v>
      </c>
      <c r="D41" s="4"/>
      <c r="E41" s="4"/>
    </row>
    <row r="42" spans="1:5">
      <c r="A42" s="2" t="s">
        <v>1459</v>
      </c>
      <c r="B42" s="6">
        <v>12665000</v>
      </c>
      <c r="C42" s="6">
        <v>8675000</v>
      </c>
      <c r="D42" s="4"/>
      <c r="E42" s="4"/>
    </row>
    <row r="43" spans="1:5">
      <c r="A43" s="2" t="s">
        <v>1460</v>
      </c>
      <c r="B43" s="6">
        <v>2192000</v>
      </c>
      <c r="C43" s="6">
        <v>7698000</v>
      </c>
      <c r="D43" s="4"/>
      <c r="E43" s="4"/>
    </row>
    <row r="44" spans="1:5">
      <c r="A44" s="2" t="s">
        <v>1461</v>
      </c>
      <c r="B44" s="6">
        <v>1189401000</v>
      </c>
      <c r="C44" s="6">
        <v>772914000</v>
      </c>
      <c r="D44" s="4"/>
      <c r="E44" s="4"/>
    </row>
    <row r="45" spans="1:5" ht="30">
      <c r="A45" s="2" t="s">
        <v>371</v>
      </c>
      <c r="B45" s="4"/>
      <c r="C45" s="4"/>
      <c r="D45" s="4"/>
      <c r="E45" s="4"/>
    </row>
    <row r="46" spans="1:5" ht="30">
      <c r="A46" s="3" t="s">
        <v>1455</v>
      </c>
      <c r="B46" s="4"/>
      <c r="C46" s="4"/>
      <c r="D46" s="4"/>
      <c r="E46" s="4"/>
    </row>
    <row r="47" spans="1:5">
      <c r="A47" s="2" t="s">
        <v>1457</v>
      </c>
      <c r="B47" s="6">
        <v>1878000</v>
      </c>
      <c r="C47" s="6">
        <v>7646000</v>
      </c>
      <c r="D47" s="4"/>
      <c r="E47" s="4"/>
    </row>
    <row r="48" spans="1:5" ht="30">
      <c r="A48" s="3" t="s">
        <v>1458</v>
      </c>
      <c r="B48" s="4"/>
      <c r="C48" s="4"/>
      <c r="D48" s="4"/>
      <c r="E48" s="4"/>
    </row>
    <row r="49" spans="1:5">
      <c r="A49" s="2" t="s">
        <v>359</v>
      </c>
      <c r="B49" s="6">
        <v>503268000</v>
      </c>
      <c r="C49" s="6">
        <v>362876000</v>
      </c>
      <c r="D49" s="4"/>
      <c r="E49" s="4"/>
    </row>
    <row r="50" spans="1:5">
      <c r="A50" s="2" t="s">
        <v>1459</v>
      </c>
      <c r="B50" s="6">
        <v>5023000</v>
      </c>
      <c r="C50" s="6">
        <v>4055000</v>
      </c>
      <c r="D50" s="4"/>
      <c r="E50" s="4"/>
    </row>
    <row r="51" spans="1:5">
      <c r="A51" s="2" t="s">
        <v>1460</v>
      </c>
      <c r="B51" s="6">
        <v>1008000</v>
      </c>
      <c r="C51" s="6">
        <v>3843000</v>
      </c>
      <c r="D51" s="4"/>
      <c r="E51" s="4"/>
    </row>
    <row r="52" spans="1:5">
      <c r="A52" s="2" t="s">
        <v>1461</v>
      </c>
      <c r="B52" s="6">
        <v>507283000</v>
      </c>
      <c r="C52" s="6">
        <v>363088000</v>
      </c>
      <c r="D52" s="4"/>
      <c r="E52" s="4"/>
    </row>
    <row r="53" spans="1:5">
      <c r="A53" s="2" t="s">
        <v>372</v>
      </c>
      <c r="B53" s="4"/>
      <c r="C53" s="4"/>
      <c r="D53" s="4"/>
      <c r="E53" s="4"/>
    </row>
    <row r="54" spans="1:5" ht="30">
      <c r="A54" s="3" t="s">
        <v>1455</v>
      </c>
      <c r="B54" s="4"/>
      <c r="C54" s="4"/>
      <c r="D54" s="4"/>
      <c r="E54" s="4"/>
    </row>
    <row r="55" spans="1:5">
      <c r="A55" s="2" t="s">
        <v>1457</v>
      </c>
      <c r="B55" s="6">
        <v>1218000</v>
      </c>
      <c r="C55" s="4"/>
      <c r="D55" s="4"/>
      <c r="E55" s="4"/>
    </row>
    <row r="56" spans="1:5" ht="30">
      <c r="A56" s="3" t="s">
        <v>1458</v>
      </c>
      <c r="B56" s="4"/>
      <c r="C56" s="4"/>
      <c r="D56" s="4"/>
      <c r="E56" s="4"/>
    </row>
    <row r="57" spans="1:5">
      <c r="A57" s="2" t="s">
        <v>359</v>
      </c>
      <c r="B57" s="6">
        <v>675535000</v>
      </c>
      <c r="C57" s="6">
        <v>408794000</v>
      </c>
      <c r="D57" s="4"/>
      <c r="E57" s="4"/>
    </row>
    <row r="58" spans="1:5">
      <c r="A58" s="2" t="s">
        <v>1459</v>
      </c>
      <c r="B58" s="6">
        <v>7641000</v>
      </c>
      <c r="C58" s="6">
        <v>4620000</v>
      </c>
      <c r="D58" s="4"/>
      <c r="E58" s="4"/>
    </row>
    <row r="59" spans="1:5">
      <c r="A59" s="2" t="s">
        <v>1460</v>
      </c>
      <c r="B59" s="6">
        <v>1184000</v>
      </c>
      <c r="C59" s="6">
        <v>3855000</v>
      </c>
      <c r="D59" s="4"/>
      <c r="E59" s="4"/>
    </row>
    <row r="60" spans="1:5">
      <c r="A60" s="2" t="s">
        <v>1461</v>
      </c>
      <c r="B60" s="6">
        <v>681992000</v>
      </c>
      <c r="C60" s="6">
        <v>409559000</v>
      </c>
      <c r="D60" s="4"/>
      <c r="E60" s="4"/>
    </row>
    <row r="61" spans="1:5" ht="30">
      <c r="A61" s="2" t="s">
        <v>373</v>
      </c>
      <c r="B61" s="4"/>
      <c r="C61" s="4"/>
      <c r="D61" s="4"/>
      <c r="E61" s="4"/>
    </row>
    <row r="62" spans="1:5" ht="30">
      <c r="A62" s="3" t="s">
        <v>1455</v>
      </c>
      <c r="B62" s="4"/>
      <c r="C62" s="4"/>
      <c r="D62" s="4"/>
      <c r="E62" s="4"/>
    </row>
    <row r="63" spans="1:5">
      <c r="A63" s="2" t="s">
        <v>1457</v>
      </c>
      <c r="B63" s="6">
        <v>20000</v>
      </c>
      <c r="C63" s="4"/>
      <c r="D63" s="4"/>
      <c r="E63" s="4"/>
    </row>
    <row r="64" spans="1:5" ht="30">
      <c r="A64" s="3" t="s">
        <v>1458</v>
      </c>
      <c r="B64" s="4"/>
      <c r="C64" s="4"/>
      <c r="D64" s="4"/>
      <c r="E64" s="4"/>
    </row>
    <row r="65" spans="1:5">
      <c r="A65" s="2" t="s">
        <v>359</v>
      </c>
      <c r="B65" s="6">
        <v>125000</v>
      </c>
      <c r="C65" s="6">
        <v>267000</v>
      </c>
      <c r="D65" s="4"/>
      <c r="E65" s="4"/>
    </row>
    <row r="66" spans="1:5">
      <c r="A66" s="2" t="s">
        <v>1459</v>
      </c>
      <c r="B66" s="6">
        <v>1000</v>
      </c>
      <c r="C66" s="4">
        <v>0</v>
      </c>
      <c r="D66" s="4"/>
      <c r="E66" s="4"/>
    </row>
    <row r="67" spans="1:5">
      <c r="A67" s="2" t="s">
        <v>1460</v>
      </c>
      <c r="B67" s="4">
        <v>0</v>
      </c>
      <c r="C67" s="4">
        <v>0</v>
      </c>
      <c r="D67" s="4"/>
      <c r="E67" s="4"/>
    </row>
    <row r="68" spans="1:5">
      <c r="A68" s="2" t="s">
        <v>1461</v>
      </c>
      <c r="B68" s="6">
        <v>126000</v>
      </c>
      <c r="C68" s="6">
        <v>267000</v>
      </c>
      <c r="D68" s="4"/>
      <c r="E68" s="4"/>
    </row>
    <row r="69" spans="1:5">
      <c r="A69" s="2" t="s">
        <v>1462</v>
      </c>
      <c r="B69" s="4"/>
      <c r="C69" s="4"/>
      <c r="D69" s="4"/>
      <c r="E69" s="4"/>
    </row>
    <row r="70" spans="1:5" ht="30">
      <c r="A70" s="3" t="s">
        <v>1455</v>
      </c>
      <c r="B70" s="4"/>
      <c r="C70" s="4"/>
      <c r="D70" s="4"/>
      <c r="E70" s="4"/>
    </row>
    <row r="71" spans="1:5">
      <c r="A71" s="2" t="s">
        <v>376</v>
      </c>
      <c r="B71" s="6">
        <v>1597181000</v>
      </c>
      <c r="C71" s="6">
        <v>868783000</v>
      </c>
      <c r="D71" s="4"/>
      <c r="E71" s="4"/>
    </row>
    <row r="72" spans="1:5">
      <c r="A72" s="2" t="s">
        <v>1456</v>
      </c>
      <c r="B72" s="6">
        <v>-32702000</v>
      </c>
      <c r="C72" s="6">
        <v>-36964000</v>
      </c>
      <c r="D72" s="4"/>
      <c r="E72" s="4"/>
    </row>
    <row r="73" spans="1:5" ht="30">
      <c r="A73" s="2" t="s">
        <v>1428</v>
      </c>
      <c r="B73" s="6">
        <v>1564479000</v>
      </c>
      <c r="C73" s="6">
        <v>831819000</v>
      </c>
      <c r="D73" s="4"/>
      <c r="E73" s="4"/>
    </row>
    <row r="74" spans="1:5">
      <c r="A74" s="2" t="s">
        <v>1463</v>
      </c>
      <c r="B74" s="6">
        <v>48369000</v>
      </c>
      <c r="C74" s="6">
        <v>25704000</v>
      </c>
      <c r="D74" s="4"/>
      <c r="E74" s="4"/>
    </row>
    <row r="75" spans="1:5">
      <c r="A75" s="2" t="s">
        <v>1457</v>
      </c>
      <c r="B75" s="6">
        <v>3483000</v>
      </c>
      <c r="C75" s="6">
        <v>18459000</v>
      </c>
      <c r="D75" s="4"/>
      <c r="E75" s="4"/>
    </row>
    <row r="76" spans="1:5">
      <c r="A76" s="2" t="s">
        <v>1429</v>
      </c>
      <c r="B76" s="6">
        <v>1609365000</v>
      </c>
      <c r="C76" s="6">
        <v>839064000</v>
      </c>
      <c r="D76" s="4"/>
      <c r="E76" s="4"/>
    </row>
    <row r="77" spans="1:5">
      <c r="A77" s="2" t="s">
        <v>1464</v>
      </c>
      <c r="B77" s="4"/>
      <c r="C77" s="4"/>
      <c r="D77" s="4"/>
      <c r="E77" s="4"/>
    </row>
    <row r="78" spans="1:5" ht="30">
      <c r="A78" s="3" t="s">
        <v>1455</v>
      </c>
      <c r="B78" s="4"/>
      <c r="C78" s="4"/>
      <c r="D78" s="4"/>
      <c r="E78" s="4"/>
    </row>
    <row r="79" spans="1:5">
      <c r="A79" s="2" t="s">
        <v>376</v>
      </c>
      <c r="B79" s="6">
        <v>87195000</v>
      </c>
      <c r="C79" s="6">
        <v>75606000</v>
      </c>
      <c r="D79" s="4"/>
      <c r="E79" s="4"/>
    </row>
    <row r="80" spans="1:5">
      <c r="A80" s="2" t="s">
        <v>1456</v>
      </c>
      <c r="B80" s="6">
        <v>-25047000</v>
      </c>
      <c r="C80" s="6">
        <v>-26391000</v>
      </c>
      <c r="D80" s="4"/>
      <c r="E80" s="4"/>
    </row>
    <row r="81" spans="1:5" ht="30">
      <c r="A81" s="2" t="s">
        <v>1428</v>
      </c>
      <c r="B81" s="6">
        <v>62148000</v>
      </c>
      <c r="C81" s="6">
        <v>49215000</v>
      </c>
      <c r="D81" s="4"/>
      <c r="E81" s="4"/>
    </row>
    <row r="82" spans="1:5">
      <c r="A82" s="2" t="s">
        <v>1463</v>
      </c>
      <c r="B82" s="6">
        <v>33179000</v>
      </c>
      <c r="C82" s="6">
        <v>20802000</v>
      </c>
      <c r="D82" s="4"/>
      <c r="E82" s="4"/>
    </row>
    <row r="83" spans="1:5">
      <c r="A83" s="2" t="s">
        <v>1457</v>
      </c>
      <c r="B83" s="6">
        <v>367000</v>
      </c>
      <c r="C83" s="6">
        <v>1410000</v>
      </c>
      <c r="D83" s="4"/>
      <c r="E83" s="4"/>
    </row>
    <row r="84" spans="1:5">
      <c r="A84" s="2" t="s">
        <v>1429</v>
      </c>
      <c r="B84" s="6">
        <v>94960000</v>
      </c>
      <c r="C84" s="6">
        <v>68607000</v>
      </c>
      <c r="D84" s="4"/>
      <c r="E84" s="4"/>
    </row>
    <row r="85" spans="1:5">
      <c r="A85" s="2" t="s">
        <v>383</v>
      </c>
      <c r="B85" s="4"/>
      <c r="C85" s="4"/>
      <c r="D85" s="4"/>
      <c r="E85" s="4"/>
    </row>
    <row r="86" spans="1:5" ht="30">
      <c r="A86" s="3" t="s">
        <v>1455</v>
      </c>
      <c r="B86" s="4"/>
      <c r="C86" s="4"/>
      <c r="D86" s="4"/>
      <c r="E86" s="4"/>
    </row>
    <row r="87" spans="1:5">
      <c r="A87" s="2" t="s">
        <v>376</v>
      </c>
      <c r="B87" s="6">
        <v>4388000</v>
      </c>
      <c r="C87" s="6">
        <v>4542000</v>
      </c>
      <c r="D87" s="4"/>
      <c r="E87" s="4"/>
    </row>
    <row r="88" spans="1:5">
      <c r="A88" s="2" t="s">
        <v>1456</v>
      </c>
      <c r="B88" s="4">
        <v>0</v>
      </c>
      <c r="C88" s="4"/>
      <c r="D88" s="4"/>
      <c r="E88" s="4"/>
    </row>
    <row r="89" spans="1:5" ht="30">
      <c r="A89" s="2" t="s">
        <v>1428</v>
      </c>
      <c r="B89" s="6">
        <v>4388000</v>
      </c>
      <c r="C89" s="6">
        <v>4542000</v>
      </c>
      <c r="D89" s="4"/>
      <c r="E89" s="4"/>
    </row>
    <row r="90" spans="1:5">
      <c r="A90" s="2" t="s">
        <v>1463</v>
      </c>
      <c r="B90" s="6">
        <v>15000</v>
      </c>
      <c r="C90" s="4">
        <v>0</v>
      </c>
      <c r="D90" s="4"/>
      <c r="E90" s="4"/>
    </row>
    <row r="91" spans="1:5">
      <c r="A91" s="2" t="s">
        <v>1457</v>
      </c>
      <c r="B91" s="4">
        <v>0</v>
      </c>
      <c r="C91" s="6">
        <v>18000</v>
      </c>
      <c r="D91" s="4"/>
      <c r="E91" s="4"/>
    </row>
    <row r="92" spans="1:5">
      <c r="A92" s="2" t="s">
        <v>1429</v>
      </c>
      <c r="B92" s="6">
        <v>4403000</v>
      </c>
      <c r="C92" s="6">
        <v>4524000</v>
      </c>
      <c r="D92" s="4"/>
      <c r="E92" s="4"/>
    </row>
    <row r="93" spans="1:5">
      <c r="A93" s="2" t="s">
        <v>1465</v>
      </c>
      <c r="B93" s="4"/>
      <c r="C93" s="4"/>
      <c r="D93" s="4"/>
      <c r="E93" s="4"/>
    </row>
    <row r="94" spans="1:5" ht="30">
      <c r="A94" s="3" t="s">
        <v>1455</v>
      </c>
      <c r="B94" s="4"/>
      <c r="C94" s="4"/>
      <c r="D94" s="4"/>
      <c r="E94" s="4"/>
    </row>
    <row r="95" spans="1:5">
      <c r="A95" s="2" t="s">
        <v>376</v>
      </c>
      <c r="B95" s="6">
        <v>24320000</v>
      </c>
      <c r="C95" s="6">
        <v>14992000</v>
      </c>
      <c r="D95" s="4"/>
      <c r="E95" s="4"/>
    </row>
    <row r="96" spans="1:5">
      <c r="A96" s="2" t="s">
        <v>1456</v>
      </c>
      <c r="B96" s="4">
        <v>0</v>
      </c>
      <c r="C96" s="4"/>
      <c r="D96" s="4"/>
      <c r="E96" s="4"/>
    </row>
    <row r="97" spans="1:5" ht="30">
      <c r="A97" s="2" t="s">
        <v>1428</v>
      </c>
      <c r="B97" s="6">
        <v>24320000</v>
      </c>
      <c r="C97" s="6">
        <v>14992000</v>
      </c>
      <c r="D97" s="4"/>
      <c r="E97" s="4"/>
    </row>
    <row r="98" spans="1:5">
      <c r="A98" s="2" t="s">
        <v>1463</v>
      </c>
      <c r="B98" s="6">
        <v>1001000</v>
      </c>
      <c r="C98" s="6">
        <v>487000</v>
      </c>
      <c r="D98" s="4"/>
      <c r="E98" s="4"/>
    </row>
    <row r="99" spans="1:5">
      <c r="A99" s="2" t="s">
        <v>1457</v>
      </c>
      <c r="B99" s="4">
        <v>0</v>
      </c>
      <c r="C99" s="4">
        <v>0</v>
      </c>
      <c r="D99" s="4"/>
      <c r="E99" s="4"/>
    </row>
    <row r="100" spans="1:5">
      <c r="A100" s="2" t="s">
        <v>1429</v>
      </c>
      <c r="B100" s="6">
        <v>25321000</v>
      </c>
      <c r="C100" s="6">
        <v>15479000</v>
      </c>
      <c r="D100" s="4"/>
      <c r="E100" s="4"/>
    </row>
    <row r="101" spans="1:5">
      <c r="A101" s="2" t="s">
        <v>385</v>
      </c>
      <c r="B101" s="4"/>
      <c r="C101" s="4"/>
      <c r="D101" s="4"/>
      <c r="E101" s="4"/>
    </row>
    <row r="102" spans="1:5" ht="30">
      <c r="A102" s="3" t="s">
        <v>1455</v>
      </c>
      <c r="B102" s="4"/>
      <c r="C102" s="4"/>
      <c r="D102" s="4"/>
      <c r="E102" s="4"/>
    </row>
    <row r="103" spans="1:5">
      <c r="A103" s="2" t="s">
        <v>376</v>
      </c>
      <c r="B103" s="6">
        <v>58487000</v>
      </c>
      <c r="C103" s="6">
        <v>56072000</v>
      </c>
      <c r="D103" s="4"/>
      <c r="E103" s="4"/>
    </row>
    <row r="104" spans="1:5">
      <c r="A104" s="2" t="s">
        <v>1456</v>
      </c>
      <c r="B104" s="6">
        <v>-25047000</v>
      </c>
      <c r="C104" s="6">
        <v>-26391000</v>
      </c>
      <c r="D104" s="4"/>
      <c r="E104" s="4"/>
    </row>
    <row r="105" spans="1:5" ht="30">
      <c r="A105" s="2" t="s">
        <v>1428</v>
      </c>
      <c r="B105" s="6">
        <v>33440000</v>
      </c>
      <c r="C105" s="6">
        <v>29681000</v>
      </c>
      <c r="D105" s="4"/>
      <c r="E105" s="4"/>
    </row>
    <row r="106" spans="1:5">
      <c r="A106" s="2" t="s">
        <v>1463</v>
      </c>
      <c r="B106" s="6">
        <v>32163000</v>
      </c>
      <c r="C106" s="6">
        <v>20315000</v>
      </c>
      <c r="D106" s="4"/>
      <c r="E106" s="4"/>
    </row>
    <row r="107" spans="1:5">
      <c r="A107" s="2" t="s">
        <v>1457</v>
      </c>
      <c r="B107" s="6">
        <v>367000</v>
      </c>
      <c r="C107" s="6">
        <v>1392000</v>
      </c>
      <c r="D107" s="4"/>
      <c r="E107" s="4"/>
    </row>
    <row r="108" spans="1:5">
      <c r="A108" s="2" t="s">
        <v>1429</v>
      </c>
      <c r="B108" s="6">
        <v>65236000</v>
      </c>
      <c r="C108" s="6">
        <v>48604000</v>
      </c>
      <c r="D108" s="4"/>
      <c r="E108" s="4"/>
    </row>
    <row r="109" spans="1:5">
      <c r="A109" s="2" t="s">
        <v>370</v>
      </c>
      <c r="B109" s="4"/>
      <c r="C109" s="4"/>
      <c r="D109" s="4"/>
      <c r="E109" s="4"/>
    </row>
    <row r="110" spans="1:5" ht="30">
      <c r="A110" s="3" t="s">
        <v>1455</v>
      </c>
      <c r="B110" s="4"/>
      <c r="C110" s="4"/>
      <c r="D110" s="4"/>
      <c r="E110" s="4"/>
    </row>
    <row r="111" spans="1:5">
      <c r="A111" s="2" t="s">
        <v>376</v>
      </c>
      <c r="B111" s="6">
        <v>1509986000</v>
      </c>
      <c r="C111" s="6">
        <v>793177000</v>
      </c>
      <c r="D111" s="4"/>
      <c r="E111" s="4"/>
    </row>
    <row r="112" spans="1:5">
      <c r="A112" s="2" t="s">
        <v>1456</v>
      </c>
      <c r="B112" s="6">
        <v>-7655000</v>
      </c>
      <c r="C112" s="6">
        <v>-10573000</v>
      </c>
      <c r="D112" s="4"/>
      <c r="E112" s="4"/>
    </row>
    <row r="113" spans="1:5" ht="30">
      <c r="A113" s="2" t="s">
        <v>1428</v>
      </c>
      <c r="B113" s="6">
        <v>1502331000</v>
      </c>
      <c r="C113" s="6">
        <v>782604000</v>
      </c>
      <c r="D113" s="4"/>
      <c r="E113" s="4"/>
    </row>
    <row r="114" spans="1:5">
      <c r="A114" s="2" t="s">
        <v>1463</v>
      </c>
      <c r="B114" s="6">
        <v>15190000</v>
      </c>
      <c r="C114" s="6">
        <v>4902000</v>
      </c>
      <c r="D114" s="4"/>
      <c r="E114" s="4"/>
    </row>
    <row r="115" spans="1:5">
      <c r="A115" s="2" t="s">
        <v>1457</v>
      </c>
      <c r="B115" s="6">
        <v>3116000</v>
      </c>
      <c r="C115" s="6">
        <v>17049000</v>
      </c>
      <c r="D115" s="4"/>
      <c r="E115" s="4"/>
    </row>
    <row r="116" spans="1:5">
      <c r="A116" s="2" t="s">
        <v>1429</v>
      </c>
      <c r="B116" s="6">
        <v>1514405000</v>
      </c>
      <c r="C116" s="6">
        <v>770457000</v>
      </c>
      <c r="D116" s="4"/>
      <c r="E116" s="4"/>
    </row>
    <row r="117" spans="1:5" ht="30">
      <c r="A117" s="2" t="s">
        <v>371</v>
      </c>
      <c r="B117" s="4"/>
      <c r="C117" s="4"/>
      <c r="D117" s="4"/>
      <c r="E117" s="4"/>
    </row>
    <row r="118" spans="1:5" ht="30">
      <c r="A118" s="3" t="s">
        <v>1455</v>
      </c>
      <c r="B118" s="4"/>
      <c r="C118" s="4"/>
      <c r="D118" s="4"/>
      <c r="E118" s="4"/>
    </row>
    <row r="119" spans="1:5">
      <c r="A119" s="2" t="s">
        <v>376</v>
      </c>
      <c r="B119" s="6">
        <v>504407000</v>
      </c>
      <c r="C119" s="6">
        <v>308890000</v>
      </c>
      <c r="D119" s="4"/>
      <c r="E119" s="4"/>
    </row>
    <row r="120" spans="1:5">
      <c r="A120" s="2" t="s">
        <v>1456</v>
      </c>
      <c r="B120" s="6">
        <v>-3770000</v>
      </c>
      <c r="C120" s="6">
        <v>-5273000</v>
      </c>
      <c r="D120" s="4"/>
      <c r="E120" s="4"/>
    </row>
    <row r="121" spans="1:5" ht="30">
      <c r="A121" s="2" t="s">
        <v>1428</v>
      </c>
      <c r="B121" s="6">
        <v>500637000</v>
      </c>
      <c r="C121" s="6">
        <v>303617000</v>
      </c>
      <c r="D121" s="4"/>
      <c r="E121" s="4"/>
    </row>
    <row r="122" spans="1:5">
      <c r="A122" s="2" t="s">
        <v>1463</v>
      </c>
      <c r="B122" s="6">
        <v>3561000</v>
      </c>
      <c r="C122" s="6">
        <v>1901000</v>
      </c>
      <c r="D122" s="4"/>
      <c r="E122" s="4"/>
    </row>
    <row r="123" spans="1:5">
      <c r="A123" s="2" t="s">
        <v>1457</v>
      </c>
      <c r="B123" s="6">
        <v>1878000</v>
      </c>
      <c r="C123" s="6">
        <v>7646000</v>
      </c>
      <c r="D123" s="4"/>
      <c r="E123" s="4"/>
    </row>
    <row r="124" spans="1:5">
      <c r="A124" s="2" t="s">
        <v>1429</v>
      </c>
      <c r="B124" s="6">
        <v>502320000</v>
      </c>
      <c r="C124" s="6">
        <v>297872000</v>
      </c>
      <c r="D124" s="4"/>
      <c r="E124" s="4"/>
    </row>
    <row r="125" spans="1:5">
      <c r="A125" s="2" t="s">
        <v>372</v>
      </c>
      <c r="B125" s="4"/>
      <c r="C125" s="4"/>
      <c r="D125" s="4"/>
      <c r="E125" s="4"/>
    </row>
    <row r="126" spans="1:5" ht="30">
      <c r="A126" s="3" t="s">
        <v>1455</v>
      </c>
      <c r="B126" s="4"/>
      <c r="C126" s="4"/>
      <c r="D126" s="4"/>
      <c r="E126" s="4"/>
    </row>
    <row r="127" spans="1:5">
      <c r="A127" s="2" t="s">
        <v>376</v>
      </c>
      <c r="B127" s="6">
        <v>978261000</v>
      </c>
      <c r="C127" s="6">
        <v>483916000</v>
      </c>
      <c r="D127" s="4"/>
      <c r="E127" s="4"/>
    </row>
    <row r="128" spans="1:5">
      <c r="A128" s="2" t="s">
        <v>1456</v>
      </c>
      <c r="B128" s="6">
        <v>-3885000</v>
      </c>
      <c r="C128" s="6">
        <v>-5300000</v>
      </c>
      <c r="D128" s="4"/>
      <c r="E128" s="4"/>
    </row>
    <row r="129" spans="1:5" ht="30">
      <c r="A129" s="2" t="s">
        <v>1428</v>
      </c>
      <c r="B129" s="6">
        <v>974376000</v>
      </c>
      <c r="C129" s="6">
        <v>478616000</v>
      </c>
      <c r="D129" s="4"/>
      <c r="E129" s="4"/>
    </row>
    <row r="130" spans="1:5">
      <c r="A130" s="2" t="s">
        <v>1463</v>
      </c>
      <c r="B130" s="6">
        <v>11629000</v>
      </c>
      <c r="C130" s="6">
        <v>3001000</v>
      </c>
      <c r="D130" s="4"/>
      <c r="E130" s="4"/>
    </row>
    <row r="131" spans="1:5">
      <c r="A131" s="2" t="s">
        <v>1457</v>
      </c>
      <c r="B131" s="6">
        <v>1218000</v>
      </c>
      <c r="C131" s="6">
        <v>9403000</v>
      </c>
      <c r="D131" s="4"/>
      <c r="E131" s="4"/>
    </row>
    <row r="132" spans="1:5">
      <c r="A132" s="2" t="s">
        <v>1429</v>
      </c>
      <c r="B132" s="6">
        <v>984787000</v>
      </c>
      <c r="C132" s="6">
        <v>472214000</v>
      </c>
      <c r="D132" s="4"/>
      <c r="E132" s="4"/>
    </row>
    <row r="133" spans="1:5" ht="30">
      <c r="A133" s="2" t="s">
        <v>373</v>
      </c>
      <c r="B133" s="4"/>
      <c r="C133" s="4"/>
      <c r="D133" s="4"/>
      <c r="E133" s="4"/>
    </row>
    <row r="134" spans="1:5" ht="30">
      <c r="A134" s="3" t="s">
        <v>1455</v>
      </c>
      <c r="B134" s="4"/>
      <c r="C134" s="4"/>
      <c r="D134" s="4"/>
      <c r="E134" s="4"/>
    </row>
    <row r="135" spans="1:5">
      <c r="A135" s="2" t="s">
        <v>376</v>
      </c>
      <c r="B135" s="6">
        <v>27136000</v>
      </c>
      <c r="C135" s="4"/>
      <c r="D135" s="4"/>
      <c r="E135" s="4"/>
    </row>
    <row r="136" spans="1:5">
      <c r="A136" s="2" t="s">
        <v>1456</v>
      </c>
      <c r="B136" s="4">
        <v>0</v>
      </c>
      <c r="C136" s="4"/>
      <c r="D136" s="4"/>
      <c r="E136" s="4"/>
    </row>
    <row r="137" spans="1:5" ht="30">
      <c r="A137" s="2" t="s">
        <v>1428</v>
      </c>
      <c r="B137" s="6">
        <v>27136000</v>
      </c>
      <c r="C137" s="4"/>
      <c r="D137" s="4"/>
      <c r="E137" s="4"/>
    </row>
    <row r="138" spans="1:5">
      <c r="A138" s="2" t="s">
        <v>1463</v>
      </c>
      <c r="B138" s="4">
        <v>0</v>
      </c>
      <c r="C138" s="4"/>
      <c r="D138" s="4"/>
      <c r="E138" s="4"/>
    </row>
    <row r="139" spans="1:5">
      <c r="A139" s="2" t="s">
        <v>1457</v>
      </c>
      <c r="B139" s="6">
        <v>20000</v>
      </c>
      <c r="C139" s="4"/>
      <c r="D139" s="4"/>
      <c r="E139" s="4"/>
    </row>
    <row r="140" spans="1:5">
      <c r="A140" s="2" t="s">
        <v>1429</v>
      </c>
      <c r="B140" s="6">
        <v>27116000</v>
      </c>
      <c r="C140" s="4"/>
      <c r="D140" s="4"/>
      <c r="E140" s="4"/>
    </row>
    <row r="141" spans="1:5">
      <c r="A141" s="2" t="s">
        <v>390</v>
      </c>
      <c r="B141" s="4"/>
      <c r="C141" s="4"/>
      <c r="D141" s="4"/>
      <c r="E141" s="4"/>
    </row>
    <row r="142" spans="1:5" ht="30">
      <c r="A142" s="3" t="s">
        <v>1455</v>
      </c>
      <c r="B142" s="4"/>
      <c r="C142" s="4"/>
      <c r="D142" s="4"/>
      <c r="E142" s="4"/>
    </row>
    <row r="143" spans="1:5">
      <c r="A143" s="2" t="s">
        <v>376</v>
      </c>
      <c r="B143" s="6">
        <v>182000</v>
      </c>
      <c r="C143" s="6">
        <v>371000</v>
      </c>
      <c r="D143" s="4"/>
      <c r="E143" s="4"/>
    </row>
    <row r="144" spans="1:5">
      <c r="A144" s="2" t="s">
        <v>1456</v>
      </c>
      <c r="B144" s="4">
        <v>0</v>
      </c>
      <c r="C144" s="4">
        <v>0</v>
      </c>
      <c r="D144" s="4"/>
      <c r="E144" s="4"/>
    </row>
    <row r="145" spans="1:5" ht="30">
      <c r="A145" s="2" t="s">
        <v>1428</v>
      </c>
      <c r="B145" s="6">
        <v>182000</v>
      </c>
      <c r="C145" s="6">
        <v>371000</v>
      </c>
      <c r="D145" s="4"/>
      <c r="E145" s="4"/>
    </row>
    <row r="146" spans="1:5">
      <c r="A146" s="2" t="s">
        <v>1463</v>
      </c>
      <c r="B146" s="4">
        <v>0</v>
      </c>
      <c r="C146" s="4">
        <v>0</v>
      </c>
      <c r="D146" s="4"/>
      <c r="E146" s="4"/>
    </row>
    <row r="147" spans="1:5">
      <c r="A147" s="2" t="s">
        <v>1457</v>
      </c>
      <c r="B147" s="4">
        <v>0</v>
      </c>
      <c r="C147" s="4">
        <v>0</v>
      </c>
      <c r="D147" s="4"/>
      <c r="E147" s="4"/>
    </row>
    <row r="148" spans="1:5">
      <c r="A148" s="2" t="s">
        <v>1429</v>
      </c>
      <c r="B148" s="8">
        <v>182000</v>
      </c>
      <c r="C148" s="8">
        <v>371000</v>
      </c>
      <c r="D148" s="4"/>
      <c r="E14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45">
      <c r="A1" s="1" t="s">
        <v>1466</v>
      </c>
      <c r="B1" s="9" t="s">
        <v>3</v>
      </c>
      <c r="C1" s="9" t="s">
        <v>29</v>
      </c>
    </row>
    <row r="2" spans="1:3" ht="30">
      <c r="A2" s="1" t="s">
        <v>28</v>
      </c>
      <c r="B2" s="9"/>
      <c r="C2" s="9"/>
    </row>
    <row r="3" spans="1:3">
      <c r="A3" s="3" t="s">
        <v>1467</v>
      </c>
      <c r="B3" s="4"/>
      <c r="C3" s="4"/>
    </row>
    <row r="4" spans="1:3">
      <c r="A4" s="2" t="s">
        <v>410</v>
      </c>
      <c r="B4" s="8">
        <v>143542</v>
      </c>
      <c r="C4" s="8">
        <v>375305</v>
      </c>
    </row>
    <row r="5" spans="1:3">
      <c r="A5" s="2" t="s">
        <v>411</v>
      </c>
      <c r="B5" s="6">
        <v>112913</v>
      </c>
      <c r="C5" s="4">
        <v>0</v>
      </c>
    </row>
    <row r="6" spans="1:3">
      <c r="A6" s="2" t="s">
        <v>136</v>
      </c>
      <c r="B6" s="6">
        <v>256455</v>
      </c>
      <c r="C6" s="6">
        <v>375305</v>
      </c>
    </row>
    <row r="7" spans="1:3">
      <c r="A7" s="3" t="s">
        <v>1468</v>
      </c>
      <c r="B7" s="4"/>
      <c r="C7" s="4"/>
    </row>
    <row r="8" spans="1:3">
      <c r="A8" s="2" t="s">
        <v>410</v>
      </c>
      <c r="B8" s="4">
        <v>476</v>
      </c>
      <c r="C8" s="6">
        <v>7717</v>
      </c>
    </row>
    <row r="9" spans="1:3">
      <c r="A9" s="2" t="s">
        <v>411</v>
      </c>
      <c r="B9" s="6">
        <v>1716</v>
      </c>
      <c r="C9" s="4">
        <v>0</v>
      </c>
    </row>
    <row r="10" spans="1:3">
      <c r="A10" s="2" t="s">
        <v>136</v>
      </c>
      <c r="B10" s="6">
        <v>2192</v>
      </c>
      <c r="C10" s="6">
        <v>7717</v>
      </c>
    </row>
    <row r="11" spans="1:3" ht="30">
      <c r="A11" s="3" t="s">
        <v>1469</v>
      </c>
      <c r="B11" s="4"/>
      <c r="C11" s="4"/>
    </row>
    <row r="12" spans="1:3">
      <c r="A12" s="2" t="s">
        <v>411</v>
      </c>
      <c r="B12" s="6">
        <v>85642</v>
      </c>
      <c r="C12" s="6">
        <v>25701</v>
      </c>
    </row>
    <row r="13" spans="1:3">
      <c r="A13" s="2" t="s">
        <v>410</v>
      </c>
      <c r="B13" s="6">
        <v>373272</v>
      </c>
      <c r="C13" s="6">
        <v>643156</v>
      </c>
    </row>
    <row r="14" spans="1:3">
      <c r="A14" s="2" t="s">
        <v>136</v>
      </c>
      <c r="B14" s="6">
        <v>458914</v>
      </c>
      <c r="C14" s="6">
        <v>668857</v>
      </c>
    </row>
    <row r="15" spans="1:3" ht="30">
      <c r="A15" s="3" t="s">
        <v>1470</v>
      </c>
      <c r="B15" s="4"/>
      <c r="C15" s="4"/>
    </row>
    <row r="16" spans="1:3">
      <c r="A16" s="2" t="s">
        <v>410</v>
      </c>
      <c r="B16" s="6">
        <v>1474</v>
      </c>
      <c r="C16" s="6">
        <v>16799</v>
      </c>
    </row>
    <row r="17" spans="1:3">
      <c r="A17" s="2" t="s">
        <v>411</v>
      </c>
      <c r="B17" s="6">
        <v>2009</v>
      </c>
      <c r="C17" s="6">
        <v>1660</v>
      </c>
    </row>
    <row r="18" spans="1:3">
      <c r="A18" s="2" t="s">
        <v>136</v>
      </c>
      <c r="B18" s="6">
        <v>3483</v>
      </c>
      <c r="C18" s="6">
        <v>18459</v>
      </c>
    </row>
    <row r="19" spans="1:3" ht="30">
      <c r="A19" s="2" t="s">
        <v>1471</v>
      </c>
      <c r="B19" s="6">
        <v>516814</v>
      </c>
      <c r="C19" s="6">
        <v>1018461</v>
      </c>
    </row>
    <row r="20" spans="1:3" ht="30">
      <c r="A20" s="2" t="s">
        <v>1472</v>
      </c>
      <c r="B20" s="6">
        <v>1950</v>
      </c>
      <c r="C20" s="6">
        <v>24516</v>
      </c>
    </row>
    <row r="21" spans="1:3" ht="30">
      <c r="A21" s="2" t="s">
        <v>1473</v>
      </c>
      <c r="B21" s="6">
        <v>198555</v>
      </c>
      <c r="C21" s="6">
        <v>25701</v>
      </c>
    </row>
    <row r="22" spans="1:3" ht="30">
      <c r="A22" s="2" t="s">
        <v>1474</v>
      </c>
      <c r="B22" s="6">
        <v>3725</v>
      </c>
      <c r="C22" s="6">
        <v>1660</v>
      </c>
    </row>
    <row r="23" spans="1:3">
      <c r="A23" s="2" t="s">
        <v>1475</v>
      </c>
      <c r="B23" s="6">
        <v>715369</v>
      </c>
      <c r="C23" s="6">
        <v>1044162</v>
      </c>
    </row>
    <row r="24" spans="1:3">
      <c r="A24" s="2" t="s">
        <v>1476</v>
      </c>
      <c r="B24" s="6">
        <v>5675</v>
      </c>
      <c r="C24" s="6">
        <v>26176</v>
      </c>
    </row>
    <row r="25" spans="1:3">
      <c r="A25" s="2" t="s">
        <v>415</v>
      </c>
      <c r="B25" s="4"/>
      <c r="C25" s="4"/>
    </row>
    <row r="26" spans="1:3">
      <c r="A26" s="3" t="s">
        <v>1467</v>
      </c>
      <c r="B26" s="4"/>
      <c r="C26" s="4"/>
    </row>
    <row r="27" spans="1:3">
      <c r="A27" s="2" t="s">
        <v>410</v>
      </c>
      <c r="B27" s="4"/>
      <c r="C27" s="4">
        <v>506</v>
      </c>
    </row>
    <row r="28" spans="1:3">
      <c r="A28" s="2" t="s">
        <v>411</v>
      </c>
      <c r="B28" s="4"/>
      <c r="C28" s="4">
        <v>0</v>
      </c>
    </row>
    <row r="29" spans="1:3">
      <c r="A29" s="2" t="s">
        <v>136</v>
      </c>
      <c r="B29" s="4"/>
      <c r="C29" s="4">
        <v>506</v>
      </c>
    </row>
    <row r="30" spans="1:3">
      <c r="A30" s="3" t="s">
        <v>1468</v>
      </c>
      <c r="B30" s="4"/>
      <c r="C30" s="4"/>
    </row>
    <row r="31" spans="1:3">
      <c r="A31" s="2" t="s">
        <v>410</v>
      </c>
      <c r="B31" s="4"/>
      <c r="C31" s="4">
        <v>19</v>
      </c>
    </row>
    <row r="32" spans="1:3">
      <c r="A32" s="2" t="s">
        <v>411</v>
      </c>
      <c r="B32" s="4"/>
      <c r="C32" s="4">
        <v>0</v>
      </c>
    </row>
    <row r="33" spans="1:3">
      <c r="A33" s="2" t="s">
        <v>136</v>
      </c>
      <c r="B33" s="4"/>
      <c r="C33" s="4">
        <v>19</v>
      </c>
    </row>
    <row r="34" spans="1:3">
      <c r="A34" s="2" t="s">
        <v>1464</v>
      </c>
      <c r="B34" s="4"/>
      <c r="C34" s="4"/>
    </row>
    <row r="35" spans="1:3" ht="30">
      <c r="A35" s="3" t="s">
        <v>1469</v>
      </c>
      <c r="B35" s="4"/>
      <c r="C35" s="4"/>
    </row>
    <row r="36" spans="1:3">
      <c r="A36" s="2" t="s">
        <v>411</v>
      </c>
      <c r="B36" s="4">
        <v>233</v>
      </c>
      <c r="C36" s="4">
        <v>376</v>
      </c>
    </row>
    <row r="37" spans="1:3">
      <c r="A37" s="2" t="s">
        <v>410</v>
      </c>
      <c r="B37" s="4">
        <v>674</v>
      </c>
      <c r="C37" s="6">
        <v>6915</v>
      </c>
    </row>
    <row r="38" spans="1:3">
      <c r="A38" s="2" t="s">
        <v>136</v>
      </c>
      <c r="B38" s="4">
        <v>907</v>
      </c>
      <c r="C38" s="6">
        <v>7291</v>
      </c>
    </row>
    <row r="39" spans="1:3" ht="30">
      <c r="A39" s="3" t="s">
        <v>1470</v>
      </c>
      <c r="B39" s="4"/>
      <c r="C39" s="4"/>
    </row>
    <row r="40" spans="1:3">
      <c r="A40" s="2" t="s">
        <v>410</v>
      </c>
      <c r="B40" s="4">
        <v>40</v>
      </c>
      <c r="C40" s="4">
        <v>663</v>
      </c>
    </row>
    <row r="41" spans="1:3">
      <c r="A41" s="2" t="s">
        <v>411</v>
      </c>
      <c r="B41" s="4">
        <v>327</v>
      </c>
      <c r="C41" s="4">
        <v>747</v>
      </c>
    </row>
    <row r="42" spans="1:3">
      <c r="A42" s="2" t="s">
        <v>136</v>
      </c>
      <c r="B42" s="4">
        <v>367</v>
      </c>
      <c r="C42" s="6">
        <v>1410</v>
      </c>
    </row>
    <row r="43" spans="1:3">
      <c r="A43" s="2" t="s">
        <v>383</v>
      </c>
      <c r="B43" s="4"/>
      <c r="C43" s="4"/>
    </row>
    <row r="44" spans="1:3" ht="30">
      <c r="A44" s="3" t="s">
        <v>1469</v>
      </c>
      <c r="B44" s="4"/>
      <c r="C44" s="4"/>
    </row>
    <row r="45" spans="1:3">
      <c r="A45" s="2" t="s">
        <v>411</v>
      </c>
      <c r="B45" s="4"/>
      <c r="C45" s="4">
        <v>0</v>
      </c>
    </row>
    <row r="46" spans="1:3">
      <c r="A46" s="2" t="s">
        <v>410</v>
      </c>
      <c r="B46" s="4"/>
      <c r="C46" s="6">
        <v>4524</v>
      </c>
    </row>
    <row r="47" spans="1:3">
      <c r="A47" s="2" t="s">
        <v>136</v>
      </c>
      <c r="B47" s="4"/>
      <c r="C47" s="6">
        <v>4524</v>
      </c>
    </row>
    <row r="48" spans="1:3" ht="30">
      <c r="A48" s="3" t="s">
        <v>1470</v>
      </c>
      <c r="B48" s="4"/>
      <c r="C48" s="4"/>
    </row>
    <row r="49" spans="1:3">
      <c r="A49" s="2" t="s">
        <v>410</v>
      </c>
      <c r="B49" s="4"/>
      <c r="C49" s="4">
        <v>18</v>
      </c>
    </row>
    <row r="50" spans="1:3">
      <c r="A50" s="2" t="s">
        <v>411</v>
      </c>
      <c r="B50" s="4"/>
      <c r="C50" s="4">
        <v>0</v>
      </c>
    </row>
    <row r="51" spans="1:3">
      <c r="A51" s="2" t="s">
        <v>136</v>
      </c>
      <c r="B51" s="4"/>
      <c r="C51" s="4">
        <v>18</v>
      </c>
    </row>
    <row r="52" spans="1:3">
      <c r="A52" s="2" t="s">
        <v>385</v>
      </c>
      <c r="B52" s="4"/>
      <c r="C52" s="4"/>
    </row>
    <row r="53" spans="1:3" ht="30">
      <c r="A53" s="3" t="s">
        <v>1469</v>
      </c>
      <c r="B53" s="4"/>
      <c r="C53" s="4"/>
    </row>
    <row r="54" spans="1:3">
      <c r="A54" s="2" t="s">
        <v>411</v>
      </c>
      <c r="B54" s="4">
        <v>233</v>
      </c>
      <c r="C54" s="4">
        <v>376</v>
      </c>
    </row>
    <row r="55" spans="1:3">
      <c r="A55" s="2" t="s">
        <v>410</v>
      </c>
      <c r="B55" s="4">
        <v>674</v>
      </c>
      <c r="C55" s="6">
        <v>2391</v>
      </c>
    </row>
    <row r="56" spans="1:3">
      <c r="A56" s="2" t="s">
        <v>136</v>
      </c>
      <c r="B56" s="4">
        <v>907</v>
      </c>
      <c r="C56" s="6">
        <v>2767</v>
      </c>
    </row>
    <row r="57" spans="1:3" ht="30">
      <c r="A57" s="3" t="s">
        <v>1470</v>
      </c>
      <c r="B57" s="4"/>
      <c r="C57" s="4"/>
    </row>
    <row r="58" spans="1:3">
      <c r="A58" s="2" t="s">
        <v>410</v>
      </c>
      <c r="B58" s="4">
        <v>40</v>
      </c>
      <c r="C58" s="4">
        <v>645</v>
      </c>
    </row>
    <row r="59" spans="1:3">
      <c r="A59" s="2" t="s">
        <v>411</v>
      </c>
      <c r="B59" s="4">
        <v>327</v>
      </c>
      <c r="C59" s="4">
        <v>747</v>
      </c>
    </row>
    <row r="60" spans="1:3">
      <c r="A60" s="2" t="s">
        <v>136</v>
      </c>
      <c r="B60" s="4">
        <v>367</v>
      </c>
      <c r="C60" s="6">
        <v>1392</v>
      </c>
    </row>
    <row r="61" spans="1:3" ht="30">
      <c r="A61" s="2" t="s">
        <v>371</v>
      </c>
      <c r="B61" s="4"/>
      <c r="C61" s="4"/>
    </row>
    <row r="62" spans="1:3">
      <c r="A62" s="3" t="s">
        <v>1467</v>
      </c>
      <c r="B62" s="4"/>
      <c r="C62" s="4"/>
    </row>
    <row r="63" spans="1:3">
      <c r="A63" s="2" t="s">
        <v>410</v>
      </c>
      <c r="B63" s="6">
        <v>76525</v>
      </c>
      <c r="C63" s="6">
        <v>164306</v>
      </c>
    </row>
    <row r="64" spans="1:3">
      <c r="A64" s="2" t="s">
        <v>411</v>
      </c>
      <c r="B64" s="6">
        <v>60394</v>
      </c>
      <c r="C64" s="4">
        <v>0</v>
      </c>
    </row>
    <row r="65" spans="1:3">
      <c r="A65" s="2" t="s">
        <v>136</v>
      </c>
      <c r="B65" s="6">
        <v>136919</v>
      </c>
      <c r="C65" s="6">
        <v>164306</v>
      </c>
    </row>
    <row r="66" spans="1:3">
      <c r="A66" s="3" t="s">
        <v>1468</v>
      </c>
      <c r="B66" s="4"/>
      <c r="C66" s="4"/>
    </row>
    <row r="67" spans="1:3">
      <c r="A67" s="2" t="s">
        <v>410</v>
      </c>
      <c r="B67" s="4">
        <v>426</v>
      </c>
      <c r="C67" s="6">
        <v>3843</v>
      </c>
    </row>
    <row r="68" spans="1:3">
      <c r="A68" s="2" t="s">
        <v>411</v>
      </c>
      <c r="B68" s="4">
        <v>582</v>
      </c>
      <c r="C68" s="4">
        <v>0</v>
      </c>
    </row>
    <row r="69" spans="1:3">
      <c r="A69" s="2" t="s">
        <v>136</v>
      </c>
      <c r="B69" s="6">
        <v>1008</v>
      </c>
      <c r="C69" s="6">
        <v>3843</v>
      </c>
    </row>
    <row r="70" spans="1:3" ht="30">
      <c r="A70" s="3" t="s">
        <v>1469</v>
      </c>
      <c r="B70" s="4"/>
      <c r="C70" s="4"/>
    </row>
    <row r="71" spans="1:3">
      <c r="A71" s="2" t="s">
        <v>411</v>
      </c>
      <c r="B71" s="6">
        <v>47892</v>
      </c>
      <c r="C71" s="6">
        <v>20871</v>
      </c>
    </row>
    <row r="72" spans="1:3">
      <c r="A72" s="2" t="s">
        <v>410</v>
      </c>
      <c r="B72" s="6">
        <v>199962</v>
      </c>
      <c r="C72" s="6">
        <v>245491</v>
      </c>
    </row>
    <row r="73" spans="1:3">
      <c r="A73" s="2" t="s">
        <v>136</v>
      </c>
      <c r="B73" s="6">
        <v>247854</v>
      </c>
      <c r="C73" s="6">
        <v>266362</v>
      </c>
    </row>
    <row r="74" spans="1:3" ht="30">
      <c r="A74" s="3" t="s">
        <v>1470</v>
      </c>
      <c r="B74" s="4"/>
      <c r="C74" s="4"/>
    </row>
    <row r="75" spans="1:3">
      <c r="A75" s="2" t="s">
        <v>410</v>
      </c>
      <c r="B75" s="6">
        <v>1043</v>
      </c>
      <c r="C75" s="6">
        <v>6989</v>
      </c>
    </row>
    <row r="76" spans="1:3">
      <c r="A76" s="2" t="s">
        <v>411</v>
      </c>
      <c r="B76" s="4">
        <v>835</v>
      </c>
      <c r="C76" s="4">
        <v>657</v>
      </c>
    </row>
    <row r="77" spans="1:3">
      <c r="A77" s="2" t="s">
        <v>136</v>
      </c>
      <c r="B77" s="6">
        <v>1878</v>
      </c>
      <c r="C77" s="6">
        <v>7646</v>
      </c>
    </row>
    <row r="78" spans="1:3">
      <c r="A78" s="2" t="s">
        <v>372</v>
      </c>
      <c r="B78" s="4"/>
      <c r="C78" s="4"/>
    </row>
    <row r="79" spans="1:3">
      <c r="A79" s="3" t="s">
        <v>1467</v>
      </c>
      <c r="B79" s="4"/>
      <c r="C79" s="4"/>
    </row>
    <row r="80" spans="1:3">
      <c r="A80" s="2" t="s">
        <v>410</v>
      </c>
      <c r="B80" s="6">
        <v>67017</v>
      </c>
      <c r="C80" s="6">
        <v>210493</v>
      </c>
    </row>
    <row r="81" spans="1:3">
      <c r="A81" s="2" t="s">
        <v>411</v>
      </c>
      <c r="B81" s="6">
        <v>52519</v>
      </c>
      <c r="C81" s="4">
        <v>0</v>
      </c>
    </row>
    <row r="82" spans="1:3">
      <c r="A82" s="2" t="s">
        <v>136</v>
      </c>
      <c r="B82" s="6">
        <v>119536</v>
      </c>
      <c r="C82" s="6">
        <v>210493</v>
      </c>
    </row>
    <row r="83" spans="1:3">
      <c r="A83" s="3" t="s">
        <v>1468</v>
      </c>
      <c r="B83" s="4"/>
      <c r="C83" s="4"/>
    </row>
    <row r="84" spans="1:3">
      <c r="A84" s="2" t="s">
        <v>410</v>
      </c>
      <c r="B84" s="4">
        <v>50</v>
      </c>
      <c r="C84" s="6">
        <v>3855</v>
      </c>
    </row>
    <row r="85" spans="1:3">
      <c r="A85" s="2" t="s">
        <v>411</v>
      </c>
      <c r="B85" s="6">
        <v>1134</v>
      </c>
      <c r="C85" s="4">
        <v>0</v>
      </c>
    </row>
    <row r="86" spans="1:3">
      <c r="A86" s="2" t="s">
        <v>136</v>
      </c>
      <c r="B86" s="6">
        <v>1184</v>
      </c>
      <c r="C86" s="6">
        <v>3855</v>
      </c>
    </row>
    <row r="87" spans="1:3" ht="30">
      <c r="A87" s="3" t="s">
        <v>1469</v>
      </c>
      <c r="B87" s="4"/>
      <c r="C87" s="4"/>
    </row>
    <row r="88" spans="1:3">
      <c r="A88" s="2" t="s">
        <v>411</v>
      </c>
      <c r="B88" s="6">
        <v>37517</v>
      </c>
      <c r="C88" s="4"/>
    </row>
    <row r="89" spans="1:3">
      <c r="A89" s="2" t="s">
        <v>410</v>
      </c>
      <c r="B89" s="6">
        <v>145520</v>
      </c>
      <c r="C89" s="4"/>
    </row>
    <row r="90" spans="1:3">
      <c r="A90" s="2" t="s">
        <v>136</v>
      </c>
      <c r="B90" s="6">
        <v>183037</v>
      </c>
      <c r="C90" s="4"/>
    </row>
    <row r="91" spans="1:3" ht="30">
      <c r="A91" s="3" t="s">
        <v>1470</v>
      </c>
      <c r="B91" s="4"/>
      <c r="C91" s="4"/>
    </row>
    <row r="92" spans="1:3">
      <c r="A92" s="2" t="s">
        <v>410</v>
      </c>
      <c r="B92" s="4">
        <v>371</v>
      </c>
      <c r="C92" s="4"/>
    </row>
    <row r="93" spans="1:3">
      <c r="A93" s="2" t="s">
        <v>411</v>
      </c>
      <c r="B93" s="4">
        <v>847</v>
      </c>
      <c r="C93" s="4"/>
    </row>
    <row r="94" spans="1:3">
      <c r="A94" s="2" t="s">
        <v>136</v>
      </c>
      <c r="B94" s="6">
        <v>1218</v>
      </c>
      <c r="C94" s="4"/>
    </row>
    <row r="95" spans="1:3" ht="30">
      <c r="A95" s="2" t="s">
        <v>373</v>
      </c>
      <c r="B95" s="4"/>
      <c r="C95" s="4"/>
    </row>
    <row r="96" spans="1:3" ht="30">
      <c r="A96" s="3" t="s">
        <v>1469</v>
      </c>
      <c r="B96" s="4"/>
      <c r="C96" s="4"/>
    </row>
    <row r="97" spans="1:3">
      <c r="A97" s="2" t="s">
        <v>411</v>
      </c>
      <c r="B97" s="4">
        <v>0</v>
      </c>
      <c r="C97" s="4"/>
    </row>
    <row r="98" spans="1:3">
      <c r="A98" s="2" t="s">
        <v>410</v>
      </c>
      <c r="B98" s="6">
        <v>27116</v>
      </c>
      <c r="C98" s="4"/>
    </row>
    <row r="99" spans="1:3">
      <c r="A99" s="2" t="s">
        <v>136</v>
      </c>
      <c r="B99" s="6">
        <v>27116</v>
      </c>
      <c r="C99" s="4"/>
    </row>
    <row r="100" spans="1:3" ht="30">
      <c r="A100" s="3" t="s">
        <v>1470</v>
      </c>
      <c r="B100" s="4"/>
      <c r="C100" s="4"/>
    </row>
    <row r="101" spans="1:3">
      <c r="A101" s="2" t="s">
        <v>410</v>
      </c>
      <c r="B101" s="4">
        <v>20</v>
      </c>
      <c r="C101" s="4"/>
    </row>
    <row r="102" spans="1:3">
      <c r="A102" s="2" t="s">
        <v>411</v>
      </c>
      <c r="B102" s="4">
        <v>0</v>
      </c>
      <c r="C102" s="4"/>
    </row>
    <row r="103" spans="1:3">
      <c r="A103" s="2" t="s">
        <v>136</v>
      </c>
      <c r="B103" s="4">
        <v>20</v>
      </c>
      <c r="C103" s="4"/>
    </row>
    <row r="104" spans="1:3">
      <c r="A104" s="2" t="s">
        <v>370</v>
      </c>
      <c r="B104" s="4"/>
      <c r="C104" s="4"/>
    </row>
    <row r="105" spans="1:3">
      <c r="A105" s="3" t="s">
        <v>1467</v>
      </c>
      <c r="B105" s="4"/>
      <c r="C105" s="4"/>
    </row>
    <row r="106" spans="1:3">
      <c r="A106" s="2" t="s">
        <v>410</v>
      </c>
      <c r="B106" s="6">
        <v>143542</v>
      </c>
      <c r="C106" s="6">
        <v>374799</v>
      </c>
    </row>
    <row r="107" spans="1:3">
      <c r="A107" s="2" t="s">
        <v>411</v>
      </c>
      <c r="B107" s="6">
        <v>112913</v>
      </c>
      <c r="C107" s="4">
        <v>0</v>
      </c>
    </row>
    <row r="108" spans="1:3">
      <c r="A108" s="2" t="s">
        <v>136</v>
      </c>
      <c r="B108" s="6">
        <v>256455</v>
      </c>
      <c r="C108" s="6">
        <v>374799</v>
      </c>
    </row>
    <row r="109" spans="1:3">
      <c r="A109" s="3" t="s">
        <v>1468</v>
      </c>
      <c r="B109" s="4"/>
      <c r="C109" s="4"/>
    </row>
    <row r="110" spans="1:3">
      <c r="A110" s="2" t="s">
        <v>410</v>
      </c>
      <c r="B110" s="4">
        <v>476</v>
      </c>
      <c r="C110" s="6">
        <v>7698</v>
      </c>
    </row>
    <row r="111" spans="1:3">
      <c r="A111" s="2" t="s">
        <v>411</v>
      </c>
      <c r="B111" s="6">
        <v>1716</v>
      </c>
      <c r="C111" s="4">
        <v>0</v>
      </c>
    </row>
    <row r="112" spans="1:3">
      <c r="A112" s="2" t="s">
        <v>136</v>
      </c>
      <c r="B112" s="6">
        <v>2192</v>
      </c>
      <c r="C112" s="6">
        <v>7698</v>
      </c>
    </row>
    <row r="113" spans="1:3" ht="30">
      <c r="A113" s="3" t="s">
        <v>1469</v>
      </c>
      <c r="B113" s="4"/>
      <c r="C113" s="4"/>
    </row>
    <row r="114" spans="1:3">
      <c r="A114" s="2" t="s">
        <v>411</v>
      </c>
      <c r="B114" s="6">
        <v>85409</v>
      </c>
      <c r="C114" s="6">
        <v>25325</v>
      </c>
    </row>
    <row r="115" spans="1:3">
      <c r="A115" s="2" t="s">
        <v>410</v>
      </c>
      <c r="B115" s="6">
        <v>372598</v>
      </c>
      <c r="C115" s="6">
        <v>636241</v>
      </c>
    </row>
    <row r="116" spans="1:3">
      <c r="A116" s="2" t="s">
        <v>136</v>
      </c>
      <c r="B116" s="6">
        <v>458007</v>
      </c>
      <c r="C116" s="6">
        <v>661566</v>
      </c>
    </row>
    <row r="117" spans="1:3" ht="30">
      <c r="A117" s="3" t="s">
        <v>1470</v>
      </c>
      <c r="B117" s="4"/>
      <c r="C117" s="4"/>
    </row>
    <row r="118" spans="1:3">
      <c r="A118" s="2" t="s">
        <v>410</v>
      </c>
      <c r="B118" s="6">
        <v>1434</v>
      </c>
      <c r="C118" s="6">
        <v>16136</v>
      </c>
    </row>
    <row r="119" spans="1:3">
      <c r="A119" s="2" t="s">
        <v>411</v>
      </c>
      <c r="B119" s="6">
        <v>1682</v>
      </c>
      <c r="C119" s="4">
        <v>913</v>
      </c>
    </row>
    <row r="120" spans="1:3">
      <c r="A120" s="2" t="s">
        <v>136</v>
      </c>
      <c r="B120" s="6">
        <v>3116</v>
      </c>
      <c r="C120" s="6">
        <v>17049</v>
      </c>
    </row>
    <row r="121" spans="1:3" ht="30">
      <c r="A121" s="2" t="s">
        <v>1477</v>
      </c>
      <c r="B121" s="4"/>
      <c r="C121" s="4"/>
    </row>
    <row r="122" spans="1:3" ht="30">
      <c r="A122" s="3" t="s">
        <v>1469</v>
      </c>
      <c r="B122" s="4"/>
      <c r="C122" s="4"/>
    </row>
    <row r="123" spans="1:3">
      <c r="A123" s="2" t="s">
        <v>411</v>
      </c>
      <c r="B123" s="4"/>
      <c r="C123" s="6">
        <v>4454</v>
      </c>
    </row>
    <row r="124" spans="1:3">
      <c r="A124" s="2" t="s">
        <v>410</v>
      </c>
      <c r="B124" s="4"/>
      <c r="C124" s="6">
        <v>390750</v>
      </c>
    </row>
    <row r="125" spans="1:3">
      <c r="A125" s="2" t="s">
        <v>136</v>
      </c>
      <c r="B125" s="4"/>
      <c r="C125" s="6">
        <v>395204</v>
      </c>
    </row>
    <row r="126" spans="1:3" ht="30">
      <c r="A126" s="3" t="s">
        <v>1470</v>
      </c>
      <c r="B126" s="4"/>
      <c r="C126" s="4"/>
    </row>
    <row r="127" spans="1:3">
      <c r="A127" s="2" t="s">
        <v>410</v>
      </c>
      <c r="B127" s="4"/>
      <c r="C127" s="6">
        <v>9147</v>
      </c>
    </row>
    <row r="128" spans="1:3">
      <c r="A128" s="2" t="s">
        <v>411</v>
      </c>
      <c r="B128" s="4"/>
      <c r="C128" s="4">
        <v>256</v>
      </c>
    </row>
    <row r="129" spans="1:3">
      <c r="A129" s="2" t="s">
        <v>136</v>
      </c>
      <c r="B129" s="4"/>
      <c r="C129" s="8">
        <v>94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478</v>
      </c>
      <c r="B1" s="9" t="s">
        <v>2</v>
      </c>
      <c r="C1" s="9"/>
      <c r="D1" s="9"/>
    </row>
    <row r="2" spans="1:4">
      <c r="A2" s="9"/>
      <c r="B2" s="1" t="s">
        <v>3</v>
      </c>
      <c r="C2" s="1" t="s">
        <v>29</v>
      </c>
      <c r="D2" s="1" t="s">
        <v>76</v>
      </c>
    </row>
    <row r="3" spans="1:4" ht="30">
      <c r="A3" s="3" t="s">
        <v>1455</v>
      </c>
      <c r="B3" s="4"/>
      <c r="C3" s="4"/>
      <c r="D3" s="4"/>
    </row>
    <row r="4" spans="1:4" ht="30">
      <c r="A4" s="2" t="s">
        <v>127</v>
      </c>
      <c r="B4" s="8">
        <v>0</v>
      </c>
      <c r="C4" s="8">
        <v>977000</v>
      </c>
      <c r="D4" s="8">
        <v>0</v>
      </c>
    </row>
    <row r="5" spans="1:4">
      <c r="A5" s="2" t="s">
        <v>421</v>
      </c>
      <c r="B5" s="6">
        <v>1564479000</v>
      </c>
      <c r="C5" s="6">
        <v>831819000</v>
      </c>
      <c r="D5" s="4"/>
    </row>
    <row r="6" spans="1:4">
      <c r="A6" s="2" t="s">
        <v>422</v>
      </c>
      <c r="B6" s="6">
        <v>1609365000</v>
      </c>
      <c r="C6" s="6">
        <v>839064000</v>
      </c>
      <c r="D6" s="4"/>
    </row>
    <row r="7" spans="1:4" ht="30">
      <c r="A7" s="2" t="s">
        <v>1479</v>
      </c>
      <c r="B7" s="185">
        <v>1.2E-2</v>
      </c>
      <c r="C7" s="4"/>
      <c r="D7" s="4"/>
    </row>
    <row r="8" spans="1:4">
      <c r="A8" s="2" t="s">
        <v>1480</v>
      </c>
      <c r="B8" s="185">
        <v>0.65500000000000003</v>
      </c>
      <c r="C8" s="4"/>
      <c r="D8" s="4"/>
    </row>
    <row r="9" spans="1:4" ht="30">
      <c r="A9" s="2" t="s">
        <v>1481</v>
      </c>
      <c r="B9" s="185">
        <v>0</v>
      </c>
      <c r="C9" s="4"/>
      <c r="D9" s="4"/>
    </row>
    <row r="10" spans="1:4" ht="30">
      <c r="A10" s="2" t="s">
        <v>1482</v>
      </c>
      <c r="B10" s="185">
        <v>0.224</v>
      </c>
      <c r="C10" s="4"/>
      <c r="D10" s="4"/>
    </row>
    <row r="11" spans="1:4">
      <c r="A11" s="2" t="s">
        <v>1483</v>
      </c>
      <c r="B11" s="4"/>
      <c r="C11" s="4"/>
      <c r="D11" s="4"/>
    </row>
    <row r="12" spans="1:4" ht="30">
      <c r="A12" s="3" t="s">
        <v>1455</v>
      </c>
      <c r="B12" s="4"/>
      <c r="C12" s="4"/>
      <c r="D12" s="4"/>
    </row>
    <row r="13" spans="1:4">
      <c r="A13" s="2" t="s">
        <v>421</v>
      </c>
      <c r="B13" s="6">
        <v>33440400</v>
      </c>
      <c r="C13" s="4"/>
      <c r="D13" s="4"/>
    </row>
    <row r="14" spans="1:4">
      <c r="A14" s="2" t="s">
        <v>422</v>
      </c>
      <c r="B14" s="6">
        <v>65187400</v>
      </c>
      <c r="C14" s="4"/>
      <c r="D14" s="4"/>
    </row>
    <row r="15" spans="1:4">
      <c r="A15" s="2" t="s">
        <v>1484</v>
      </c>
      <c r="B15" s="6">
        <v>31747000</v>
      </c>
      <c r="C15" s="4"/>
      <c r="D15" s="4"/>
    </row>
    <row r="16" spans="1:4" ht="30">
      <c r="A16" s="2" t="s">
        <v>1485</v>
      </c>
      <c r="B16" s="4"/>
      <c r="C16" s="4"/>
      <c r="D16" s="4"/>
    </row>
    <row r="17" spans="1:4" ht="30">
      <c r="A17" s="3" t="s">
        <v>1455</v>
      </c>
      <c r="B17" s="4"/>
      <c r="C17" s="4"/>
      <c r="D17" s="4"/>
    </row>
    <row r="18" spans="1:4" ht="30">
      <c r="A18" s="2" t="s">
        <v>1486</v>
      </c>
      <c r="B18" s="185">
        <v>0</v>
      </c>
      <c r="C18" s="4"/>
      <c r="D18" s="4"/>
    </row>
    <row r="19" spans="1:4">
      <c r="A19" s="2" t="s">
        <v>1451</v>
      </c>
      <c r="B19" s="4"/>
      <c r="C19" s="4"/>
      <c r="D19" s="4"/>
    </row>
    <row r="20" spans="1:4" ht="30">
      <c r="A20" s="3" t="s">
        <v>1455</v>
      </c>
      <c r="B20" s="4"/>
      <c r="C20" s="4"/>
      <c r="D20" s="4"/>
    </row>
    <row r="21" spans="1:4">
      <c r="A21" s="2" t="s">
        <v>422</v>
      </c>
      <c r="B21" s="6">
        <v>48000</v>
      </c>
      <c r="C21" s="4"/>
      <c r="D21" s="4"/>
    </row>
    <row r="22" spans="1:4">
      <c r="A22" s="2" t="s">
        <v>1450</v>
      </c>
      <c r="B22" s="4"/>
      <c r="C22" s="4"/>
      <c r="D22" s="4"/>
    </row>
    <row r="23" spans="1:4" ht="30">
      <c r="A23" s="3" t="s">
        <v>1455</v>
      </c>
      <c r="B23" s="4"/>
      <c r="C23" s="4"/>
      <c r="D23" s="4"/>
    </row>
    <row r="24" spans="1:4">
      <c r="A24" s="2" t="s">
        <v>422</v>
      </c>
      <c r="B24" s="6">
        <v>48000</v>
      </c>
      <c r="C24" s="4"/>
      <c r="D24" s="4"/>
    </row>
    <row r="25" spans="1:4" ht="45">
      <c r="A25" s="2" t="s">
        <v>1487</v>
      </c>
      <c r="B25" s="4"/>
      <c r="C25" s="4"/>
      <c r="D25" s="4"/>
    </row>
    <row r="26" spans="1:4" ht="30">
      <c r="A26" s="3" t="s">
        <v>1455</v>
      </c>
      <c r="B26" s="4"/>
      <c r="C26" s="4"/>
      <c r="D26" s="4"/>
    </row>
    <row r="27" spans="1:4">
      <c r="A27" s="2" t="s">
        <v>421</v>
      </c>
      <c r="B27" s="6">
        <v>405300</v>
      </c>
      <c r="C27" s="4"/>
      <c r="D27" s="4"/>
    </row>
    <row r="28" spans="1:4">
      <c r="A28" s="2" t="s">
        <v>422</v>
      </c>
      <c r="B28" s="6">
        <v>720800</v>
      </c>
      <c r="C28" s="4"/>
      <c r="D28" s="4"/>
    </row>
    <row r="29" spans="1:4">
      <c r="A29" s="2" t="s">
        <v>1484</v>
      </c>
      <c r="B29" s="6">
        <v>315500</v>
      </c>
      <c r="C29" s="4"/>
      <c r="D29" s="4"/>
    </row>
    <row r="30" spans="1:4" ht="30">
      <c r="A30" s="2" t="s">
        <v>1488</v>
      </c>
      <c r="B30" s="4">
        <v>28</v>
      </c>
      <c r="C30" s="4"/>
      <c r="D30" s="4"/>
    </row>
    <row r="31" spans="1:4" ht="30">
      <c r="A31" s="2" t="s">
        <v>1489</v>
      </c>
      <c r="B31" s="185">
        <v>0.252</v>
      </c>
      <c r="C31" s="4"/>
      <c r="D31" s="4"/>
    </row>
    <row r="32" spans="1:4" ht="30">
      <c r="A32" s="2" t="s">
        <v>1490</v>
      </c>
      <c r="B32" s="185">
        <v>0.09</v>
      </c>
      <c r="C32" s="4"/>
      <c r="D32" s="4"/>
    </row>
    <row r="33" spans="1:4" ht="30">
      <c r="A33" s="2" t="s">
        <v>1486</v>
      </c>
      <c r="B33" s="185">
        <v>0</v>
      </c>
      <c r="C33" s="4"/>
      <c r="D33" s="4"/>
    </row>
    <row r="34" spans="1:4" ht="30">
      <c r="A34" s="2" t="s">
        <v>1491</v>
      </c>
      <c r="B34" s="4"/>
      <c r="C34" s="4"/>
      <c r="D34" s="4"/>
    </row>
    <row r="35" spans="1:4" ht="30">
      <c r="A35" s="3" t="s">
        <v>1455</v>
      </c>
      <c r="B35" s="4"/>
      <c r="C35" s="4"/>
      <c r="D35" s="4"/>
    </row>
    <row r="36" spans="1:4">
      <c r="A36" s="2" t="s">
        <v>421</v>
      </c>
      <c r="B36" s="6">
        <v>553900</v>
      </c>
      <c r="C36" s="4"/>
      <c r="D36" s="4"/>
    </row>
    <row r="37" spans="1:4">
      <c r="A37" s="2" t="s">
        <v>422</v>
      </c>
      <c r="B37" s="6">
        <v>1143800</v>
      </c>
      <c r="C37" s="4"/>
      <c r="D37" s="4"/>
    </row>
    <row r="38" spans="1:4">
      <c r="A38" s="2" t="s">
        <v>1484</v>
      </c>
      <c r="B38" s="6">
        <v>589900</v>
      </c>
      <c r="C38" s="4"/>
      <c r="D38" s="4"/>
    </row>
    <row r="39" spans="1:4" ht="30">
      <c r="A39" s="2" t="s">
        <v>1488</v>
      </c>
      <c r="B39" s="4">
        <v>55</v>
      </c>
      <c r="C39" s="4"/>
      <c r="D39" s="4"/>
    </row>
    <row r="40" spans="1:4" ht="30">
      <c r="A40" s="2" t="s">
        <v>1489</v>
      </c>
      <c r="B40" s="185">
        <v>0.247</v>
      </c>
      <c r="C40" s="4"/>
      <c r="D40" s="4"/>
    </row>
    <row r="41" spans="1:4" ht="30">
      <c r="A41" s="2" t="s">
        <v>1490</v>
      </c>
      <c r="B41" s="185">
        <v>0.12</v>
      </c>
      <c r="C41" s="4"/>
      <c r="D41" s="4"/>
    </row>
    <row r="42" spans="1:4" ht="30">
      <c r="A42" s="2" t="s">
        <v>1486</v>
      </c>
      <c r="B42" s="185">
        <v>0</v>
      </c>
      <c r="C42" s="4"/>
      <c r="D42" s="4"/>
    </row>
    <row r="43" spans="1:4" ht="30">
      <c r="A43" s="2" t="s">
        <v>1492</v>
      </c>
      <c r="B43" s="4"/>
      <c r="C43" s="4"/>
      <c r="D43" s="4"/>
    </row>
    <row r="44" spans="1:4" ht="30">
      <c r="A44" s="3" t="s">
        <v>1455</v>
      </c>
      <c r="B44" s="4"/>
      <c r="C44" s="4"/>
      <c r="D44" s="4"/>
    </row>
    <row r="45" spans="1:4">
      <c r="A45" s="2" t="s">
        <v>421</v>
      </c>
      <c r="B45" s="6">
        <v>463000</v>
      </c>
      <c r="C45" s="4"/>
      <c r="D45" s="4"/>
    </row>
    <row r="46" spans="1:4">
      <c r="A46" s="2" t="s">
        <v>422</v>
      </c>
      <c r="B46" s="6">
        <v>937600</v>
      </c>
      <c r="C46" s="4"/>
      <c r="D46" s="4"/>
    </row>
    <row r="47" spans="1:4">
      <c r="A47" s="2" t="s">
        <v>1484</v>
      </c>
      <c r="B47" s="6">
        <v>474600</v>
      </c>
      <c r="C47" s="4"/>
      <c r="D47" s="4"/>
    </row>
    <row r="48" spans="1:4" ht="30">
      <c r="A48" s="2" t="s">
        <v>1488</v>
      </c>
      <c r="B48" s="4">
        <v>53</v>
      </c>
      <c r="C48" s="4"/>
      <c r="D48" s="4"/>
    </row>
    <row r="49" spans="1:4" ht="30">
      <c r="A49" s="2" t="s">
        <v>1489</v>
      </c>
      <c r="B49" s="185">
        <v>0.25700000000000001</v>
      </c>
      <c r="C49" s="4"/>
      <c r="D49" s="4"/>
    </row>
    <row r="50" spans="1:4" ht="30">
      <c r="A50" s="2" t="s">
        <v>1490</v>
      </c>
      <c r="B50" s="185">
        <v>0.125</v>
      </c>
      <c r="C50" s="4"/>
      <c r="D50" s="4"/>
    </row>
    <row r="51" spans="1:4" ht="30">
      <c r="A51" s="2" t="s">
        <v>1486</v>
      </c>
      <c r="B51" s="185">
        <v>0</v>
      </c>
      <c r="C51" s="4"/>
      <c r="D51" s="4"/>
    </row>
    <row r="52" spans="1:4" ht="30">
      <c r="A52" s="2" t="s">
        <v>1493</v>
      </c>
      <c r="B52" s="4"/>
      <c r="C52" s="4"/>
      <c r="D52" s="4"/>
    </row>
    <row r="53" spans="1:4" ht="30">
      <c r="A53" s="3" t="s">
        <v>1455</v>
      </c>
      <c r="B53" s="4"/>
      <c r="C53" s="4"/>
      <c r="D53" s="4"/>
    </row>
    <row r="54" spans="1:4">
      <c r="A54" s="2" t="s">
        <v>421</v>
      </c>
      <c r="B54" s="6">
        <v>1016800</v>
      </c>
      <c r="C54" s="4"/>
      <c r="D54" s="4"/>
    </row>
    <row r="55" spans="1:4">
      <c r="A55" s="2" t="s">
        <v>422</v>
      </c>
      <c r="B55" s="6">
        <v>3022500</v>
      </c>
      <c r="C55" s="4"/>
      <c r="D55" s="4"/>
    </row>
    <row r="56" spans="1:4">
      <c r="A56" s="2" t="s">
        <v>1484</v>
      </c>
      <c r="B56" s="6">
        <v>2005700</v>
      </c>
      <c r="C56" s="4"/>
      <c r="D56" s="4"/>
    </row>
    <row r="57" spans="1:4" ht="30">
      <c r="A57" s="2" t="s">
        <v>1488</v>
      </c>
      <c r="B57" s="4">
        <v>51</v>
      </c>
      <c r="C57" s="4"/>
      <c r="D57" s="4"/>
    </row>
    <row r="58" spans="1:4" ht="30">
      <c r="A58" s="2" t="s">
        <v>1489</v>
      </c>
      <c r="B58" s="185">
        <v>0.19400000000000001</v>
      </c>
      <c r="C58" s="4"/>
      <c r="D58" s="4"/>
    </row>
    <row r="59" spans="1:4" ht="30">
      <c r="A59" s="2" t="s">
        <v>1490</v>
      </c>
      <c r="B59" s="185">
        <v>0.114</v>
      </c>
      <c r="C59" s="4"/>
      <c r="D59" s="4"/>
    </row>
    <row r="60" spans="1:4" ht="30">
      <c r="A60" s="2" t="s">
        <v>1486</v>
      </c>
      <c r="B60" s="185">
        <v>0</v>
      </c>
      <c r="C60" s="4"/>
      <c r="D60" s="4"/>
    </row>
    <row r="61" spans="1:4" ht="30">
      <c r="A61" s="2" t="s">
        <v>1494</v>
      </c>
      <c r="B61" s="4"/>
      <c r="C61" s="4"/>
      <c r="D61" s="4"/>
    </row>
    <row r="62" spans="1:4" ht="30">
      <c r="A62" s="3" t="s">
        <v>1455</v>
      </c>
      <c r="B62" s="4"/>
      <c r="C62" s="4"/>
      <c r="D62" s="4"/>
    </row>
    <row r="63" spans="1:4">
      <c r="A63" s="2" t="s">
        <v>421</v>
      </c>
      <c r="B63" s="6">
        <v>431700</v>
      </c>
      <c r="C63" s="4"/>
      <c r="D63" s="4"/>
    </row>
    <row r="64" spans="1:4">
      <c r="A64" s="2" t="s">
        <v>422</v>
      </c>
      <c r="B64" s="6">
        <v>920100</v>
      </c>
      <c r="C64" s="4"/>
      <c r="D64" s="4"/>
    </row>
    <row r="65" spans="1:4">
      <c r="A65" s="2" t="s">
        <v>1484</v>
      </c>
      <c r="B65" s="6">
        <v>488400</v>
      </c>
      <c r="C65" s="4"/>
      <c r="D65" s="4"/>
    </row>
    <row r="66" spans="1:4" ht="30">
      <c r="A66" s="2" t="s">
        <v>1488</v>
      </c>
      <c r="B66" s="4">
        <v>46</v>
      </c>
      <c r="C66" s="4"/>
      <c r="D66" s="4"/>
    </row>
    <row r="67" spans="1:4" ht="30">
      <c r="A67" s="2" t="s">
        <v>1489</v>
      </c>
      <c r="B67" s="185">
        <v>0.17299999999999999</v>
      </c>
      <c r="C67" s="4"/>
      <c r="D67" s="4"/>
    </row>
    <row r="68" spans="1:4" ht="30">
      <c r="A68" s="2" t="s">
        <v>1490</v>
      </c>
      <c r="B68" s="185">
        <v>0.13800000000000001</v>
      </c>
      <c r="C68" s="4"/>
      <c r="D68" s="4"/>
    </row>
    <row r="69" spans="1:4" ht="30">
      <c r="A69" s="2" t="s">
        <v>1486</v>
      </c>
      <c r="B69" s="185">
        <v>0</v>
      </c>
      <c r="C69" s="4"/>
      <c r="D69" s="4"/>
    </row>
    <row r="70" spans="1:4" ht="30">
      <c r="A70" s="2" t="s">
        <v>1495</v>
      </c>
      <c r="B70" s="4"/>
      <c r="C70" s="4"/>
      <c r="D70" s="4"/>
    </row>
    <row r="71" spans="1:4" ht="30">
      <c r="A71" s="3" t="s">
        <v>1455</v>
      </c>
      <c r="B71" s="4"/>
      <c r="C71" s="4"/>
      <c r="D71" s="4"/>
    </row>
    <row r="72" spans="1:4">
      <c r="A72" s="2" t="s">
        <v>421</v>
      </c>
      <c r="B72" s="6">
        <v>752000</v>
      </c>
      <c r="C72" s="4"/>
      <c r="D72" s="4"/>
    </row>
    <row r="73" spans="1:4">
      <c r="A73" s="2" t="s">
        <v>422</v>
      </c>
      <c r="B73" s="6">
        <v>1452600</v>
      </c>
      <c r="C73" s="4"/>
      <c r="D73" s="4"/>
    </row>
    <row r="74" spans="1:4">
      <c r="A74" s="2" t="s">
        <v>1484</v>
      </c>
      <c r="B74" s="6">
        <v>700600</v>
      </c>
      <c r="C74" s="4"/>
      <c r="D74" s="4"/>
    </row>
    <row r="75" spans="1:4" ht="30">
      <c r="A75" s="2" t="s">
        <v>1488</v>
      </c>
      <c r="B75" s="4">
        <v>51</v>
      </c>
      <c r="C75" s="4"/>
      <c r="D75" s="4"/>
    </row>
    <row r="76" spans="1:4" ht="30">
      <c r="A76" s="2" t="s">
        <v>1489</v>
      </c>
      <c r="B76" s="185">
        <v>5.1999999999999998E-2</v>
      </c>
      <c r="C76" s="4"/>
      <c r="D76" s="4"/>
    </row>
    <row r="77" spans="1:4" ht="30">
      <c r="A77" s="2" t="s">
        <v>1490</v>
      </c>
      <c r="B77" s="185">
        <v>0.14599999999999999</v>
      </c>
      <c r="C77" s="4"/>
      <c r="D77" s="4"/>
    </row>
    <row r="78" spans="1:4" ht="30">
      <c r="A78" s="2" t="s">
        <v>1486</v>
      </c>
      <c r="B78" s="185">
        <v>0</v>
      </c>
      <c r="C78" s="4"/>
      <c r="D78" s="4"/>
    </row>
    <row r="79" spans="1:4" ht="45">
      <c r="A79" s="2" t="s">
        <v>1496</v>
      </c>
      <c r="B79" s="4"/>
      <c r="C79" s="4"/>
      <c r="D79" s="4"/>
    </row>
    <row r="80" spans="1:4" ht="30">
      <c r="A80" s="3" t="s">
        <v>1455</v>
      </c>
      <c r="B80" s="4"/>
      <c r="C80" s="4"/>
      <c r="D80" s="4"/>
    </row>
    <row r="81" spans="1:4">
      <c r="A81" s="2" t="s">
        <v>421</v>
      </c>
      <c r="B81" s="6">
        <v>1700900</v>
      </c>
      <c r="C81" s="4"/>
      <c r="D81" s="4"/>
    </row>
    <row r="82" spans="1:4">
      <c r="A82" s="2" t="s">
        <v>422</v>
      </c>
      <c r="B82" s="6">
        <v>2885600</v>
      </c>
      <c r="C82" s="4"/>
      <c r="D82" s="4"/>
    </row>
    <row r="83" spans="1:4">
      <c r="A83" s="2" t="s">
        <v>1484</v>
      </c>
      <c r="B83" s="6">
        <v>1184700</v>
      </c>
      <c r="C83" s="4"/>
      <c r="D83" s="4"/>
    </row>
    <row r="84" spans="1:4" ht="30">
      <c r="A84" s="2" t="s">
        <v>1488</v>
      </c>
      <c r="B84" s="4">
        <v>54</v>
      </c>
      <c r="C84" s="4"/>
      <c r="D84" s="4"/>
    </row>
    <row r="85" spans="1:4" ht="30">
      <c r="A85" s="2" t="s">
        <v>1489</v>
      </c>
      <c r="B85" s="185">
        <v>0.22800000000000001</v>
      </c>
      <c r="C85" s="4"/>
      <c r="D85" s="4"/>
    </row>
    <row r="86" spans="1:4" ht="30">
      <c r="A86" s="2" t="s">
        <v>1490</v>
      </c>
      <c r="B86" s="185">
        <v>9.6000000000000002E-2</v>
      </c>
      <c r="C86" s="4"/>
      <c r="D86" s="4"/>
    </row>
    <row r="87" spans="1:4" ht="30">
      <c r="A87" s="2" t="s">
        <v>1486</v>
      </c>
      <c r="B87" s="185">
        <v>0</v>
      </c>
      <c r="C87" s="4"/>
      <c r="D87" s="4"/>
    </row>
    <row r="88" spans="1:4" ht="30">
      <c r="A88" s="2" t="s">
        <v>1497</v>
      </c>
      <c r="B88" s="4"/>
      <c r="C88" s="4"/>
      <c r="D88" s="4"/>
    </row>
    <row r="89" spans="1:4" ht="30">
      <c r="A89" s="3" t="s">
        <v>1455</v>
      </c>
      <c r="B89" s="4"/>
      <c r="C89" s="4"/>
      <c r="D89" s="4"/>
    </row>
    <row r="90" spans="1:4">
      <c r="A90" s="2" t="s">
        <v>421</v>
      </c>
      <c r="B90" s="6">
        <v>778800</v>
      </c>
      <c r="C90" s="4"/>
      <c r="D90" s="4"/>
    </row>
    <row r="91" spans="1:4">
      <c r="A91" s="2" t="s">
        <v>422</v>
      </c>
      <c r="B91" s="6">
        <v>1611000</v>
      </c>
      <c r="C91" s="4"/>
      <c r="D91" s="4"/>
    </row>
    <row r="92" spans="1:4">
      <c r="A92" s="2" t="s">
        <v>1484</v>
      </c>
      <c r="B92" s="6">
        <v>832200</v>
      </c>
      <c r="C92" s="4"/>
      <c r="D92" s="4"/>
    </row>
    <row r="93" spans="1:4" ht="30">
      <c r="A93" s="2" t="s">
        <v>1488</v>
      </c>
      <c r="B93" s="4">
        <v>39</v>
      </c>
      <c r="C93" s="4"/>
      <c r="D93" s="4"/>
    </row>
    <row r="94" spans="1:4" ht="30">
      <c r="A94" s="2" t="s">
        <v>1489</v>
      </c>
      <c r="B94" s="185">
        <v>0.19</v>
      </c>
      <c r="C94" s="4"/>
      <c r="D94" s="4"/>
    </row>
    <row r="95" spans="1:4" ht="30">
      <c r="A95" s="2" t="s">
        <v>1490</v>
      </c>
      <c r="B95" s="185">
        <v>0.14799999999999999</v>
      </c>
      <c r="C95" s="4"/>
      <c r="D95" s="4"/>
    </row>
    <row r="96" spans="1:4" ht="30">
      <c r="A96" s="2" t="s">
        <v>1486</v>
      </c>
      <c r="B96" s="185">
        <v>0</v>
      </c>
      <c r="C96" s="4"/>
      <c r="D96" s="4"/>
    </row>
    <row r="97" spans="1:4" ht="30">
      <c r="A97" s="2" t="s">
        <v>1498</v>
      </c>
      <c r="B97" s="4"/>
      <c r="C97" s="4"/>
      <c r="D97" s="4"/>
    </row>
    <row r="98" spans="1:4" ht="30">
      <c r="A98" s="3" t="s">
        <v>1455</v>
      </c>
      <c r="B98" s="4"/>
      <c r="C98" s="4"/>
      <c r="D98" s="4"/>
    </row>
    <row r="99" spans="1:4">
      <c r="A99" s="2" t="s">
        <v>421</v>
      </c>
      <c r="B99" s="6">
        <v>942000</v>
      </c>
      <c r="C99" s="4"/>
      <c r="D99" s="4"/>
    </row>
    <row r="100" spans="1:4">
      <c r="A100" s="2" t="s">
        <v>422</v>
      </c>
      <c r="B100" s="6">
        <v>2108500</v>
      </c>
      <c r="C100" s="4"/>
      <c r="D100" s="4"/>
    </row>
    <row r="101" spans="1:4">
      <c r="A101" s="2" t="s">
        <v>1484</v>
      </c>
      <c r="B101" s="6">
        <v>1166500</v>
      </c>
      <c r="C101" s="4"/>
      <c r="D101" s="4"/>
    </row>
    <row r="102" spans="1:4" ht="30">
      <c r="A102" s="2" t="s">
        <v>1488</v>
      </c>
      <c r="B102" s="4">
        <v>57</v>
      </c>
      <c r="C102" s="4"/>
      <c r="D102" s="4"/>
    </row>
    <row r="103" spans="1:4" ht="30">
      <c r="A103" s="2" t="s">
        <v>1489</v>
      </c>
      <c r="B103" s="185">
        <v>0.11600000000000001</v>
      </c>
      <c r="C103" s="4"/>
      <c r="D103" s="4"/>
    </row>
    <row r="104" spans="1:4" ht="30">
      <c r="A104" s="2" t="s">
        <v>1490</v>
      </c>
      <c r="B104" s="185">
        <v>0.13100000000000001</v>
      </c>
      <c r="C104" s="4"/>
      <c r="D104" s="4"/>
    </row>
    <row r="105" spans="1:4" ht="30">
      <c r="A105" s="2" t="s">
        <v>1486</v>
      </c>
      <c r="B105" s="185">
        <v>0</v>
      </c>
      <c r="C105" s="4"/>
      <c r="D105" s="4"/>
    </row>
    <row r="106" spans="1:4" ht="30">
      <c r="A106" s="2" t="s">
        <v>1499</v>
      </c>
      <c r="B106" s="4"/>
      <c r="C106" s="4"/>
      <c r="D106" s="4"/>
    </row>
    <row r="107" spans="1:4" ht="30">
      <c r="A107" s="3" t="s">
        <v>1455</v>
      </c>
      <c r="B107" s="4"/>
      <c r="C107" s="4"/>
      <c r="D107" s="4"/>
    </row>
    <row r="108" spans="1:4">
      <c r="A108" s="2" t="s">
        <v>421</v>
      </c>
      <c r="B108" s="6">
        <v>458000</v>
      </c>
      <c r="C108" s="4"/>
      <c r="D108" s="4"/>
    </row>
    <row r="109" spans="1:4">
      <c r="A109" s="2" t="s">
        <v>422</v>
      </c>
      <c r="B109" s="6">
        <v>1954800</v>
      </c>
      <c r="C109" s="4"/>
      <c r="D109" s="4"/>
    </row>
    <row r="110" spans="1:4">
      <c r="A110" s="2" t="s">
        <v>1484</v>
      </c>
      <c r="B110" s="6">
        <v>1496800</v>
      </c>
      <c r="C110" s="4"/>
      <c r="D110" s="4"/>
    </row>
    <row r="111" spans="1:4" ht="30">
      <c r="A111" s="2" t="s">
        <v>1488</v>
      </c>
      <c r="B111" s="4">
        <v>12</v>
      </c>
      <c r="C111" s="4"/>
      <c r="D111" s="4"/>
    </row>
    <row r="112" spans="1:4" ht="30">
      <c r="A112" s="2" t="s">
        <v>1489</v>
      </c>
      <c r="B112" s="185">
        <v>0.47799999999999998</v>
      </c>
      <c r="C112" s="4"/>
      <c r="D112" s="4"/>
    </row>
    <row r="113" spans="1:4" ht="30">
      <c r="A113" s="2" t="s">
        <v>1490</v>
      </c>
      <c r="B113" s="185">
        <v>9.9000000000000005E-2</v>
      </c>
      <c r="C113" s="4"/>
      <c r="D113" s="4"/>
    </row>
    <row r="114" spans="1:4" ht="30">
      <c r="A114" s="2" t="s">
        <v>1486</v>
      </c>
      <c r="B114" s="185">
        <v>0</v>
      </c>
      <c r="C114" s="4"/>
      <c r="D114" s="4"/>
    </row>
    <row r="115" spans="1:4" ht="30">
      <c r="A115" s="2" t="s">
        <v>1500</v>
      </c>
      <c r="B115" s="4"/>
      <c r="C115" s="4"/>
      <c r="D115" s="4"/>
    </row>
    <row r="116" spans="1:4" ht="30">
      <c r="A116" s="3" t="s">
        <v>1455</v>
      </c>
      <c r="B116" s="4"/>
      <c r="C116" s="4"/>
      <c r="D116" s="4"/>
    </row>
    <row r="117" spans="1:4">
      <c r="A117" s="2" t="s">
        <v>421</v>
      </c>
      <c r="B117" s="6">
        <v>17400</v>
      </c>
      <c r="C117" s="4"/>
      <c r="D117" s="4"/>
    </row>
    <row r="118" spans="1:4">
      <c r="A118" s="2" t="s">
        <v>422</v>
      </c>
      <c r="B118" s="6">
        <v>26600</v>
      </c>
      <c r="C118" s="4"/>
      <c r="D118" s="4"/>
    </row>
    <row r="119" spans="1:4">
      <c r="A119" s="2" t="s">
        <v>1484</v>
      </c>
      <c r="B119" s="6">
        <v>9200</v>
      </c>
      <c r="C119" s="4"/>
      <c r="D119" s="4"/>
    </row>
    <row r="120" spans="1:4" ht="30">
      <c r="A120" s="2" t="s">
        <v>1488</v>
      </c>
      <c r="B120" s="4">
        <v>0</v>
      </c>
      <c r="C120" s="4"/>
      <c r="D120" s="4"/>
    </row>
    <row r="121" spans="1:4" ht="30">
      <c r="A121" s="2" t="s">
        <v>1489</v>
      </c>
      <c r="B121" s="185">
        <v>0.65500000000000003</v>
      </c>
      <c r="C121" s="4"/>
      <c r="D121" s="4"/>
    </row>
    <row r="122" spans="1:4" ht="30">
      <c r="A122" s="2" t="s">
        <v>1490</v>
      </c>
      <c r="B122" s="185">
        <v>0</v>
      </c>
      <c r="C122" s="4"/>
      <c r="D122" s="4"/>
    </row>
    <row r="123" spans="1:4" ht="30">
      <c r="A123" s="2" t="s">
        <v>1486</v>
      </c>
      <c r="B123" s="185">
        <v>0</v>
      </c>
      <c r="C123" s="4"/>
      <c r="D123" s="4"/>
    </row>
    <row r="124" spans="1:4" ht="30">
      <c r="A124" s="2" t="s">
        <v>1501</v>
      </c>
      <c r="B124" s="4"/>
      <c r="C124" s="4"/>
      <c r="D124" s="4"/>
    </row>
    <row r="125" spans="1:4" ht="30">
      <c r="A125" s="3" t="s">
        <v>1455</v>
      </c>
      <c r="B125" s="4"/>
      <c r="C125" s="4"/>
      <c r="D125" s="4"/>
    </row>
    <row r="126" spans="1:4">
      <c r="A126" s="2" t="s">
        <v>421</v>
      </c>
      <c r="B126" s="6">
        <v>149700</v>
      </c>
      <c r="C126" s="4"/>
      <c r="D126" s="4"/>
    </row>
    <row r="127" spans="1:4">
      <c r="A127" s="2" t="s">
        <v>422</v>
      </c>
      <c r="B127" s="6">
        <v>221000</v>
      </c>
      <c r="C127" s="4"/>
      <c r="D127" s="4"/>
    </row>
    <row r="128" spans="1:4">
      <c r="A128" s="2" t="s">
        <v>1484</v>
      </c>
      <c r="B128" s="6">
        <v>71300</v>
      </c>
      <c r="C128" s="4"/>
      <c r="D128" s="4"/>
    </row>
    <row r="129" spans="1:4" ht="30">
      <c r="A129" s="2" t="s">
        <v>1488</v>
      </c>
      <c r="B129" s="4">
        <v>6</v>
      </c>
      <c r="C129" s="4"/>
      <c r="D129" s="4"/>
    </row>
    <row r="130" spans="1:4" ht="30">
      <c r="A130" s="2" t="s">
        <v>1489</v>
      </c>
      <c r="B130" s="185">
        <v>0.18</v>
      </c>
      <c r="C130" s="4"/>
      <c r="D130" s="4"/>
    </row>
    <row r="131" spans="1:4" ht="30">
      <c r="A131" s="2" t="s">
        <v>1490</v>
      </c>
      <c r="B131" s="185">
        <v>7.2999999999999995E-2</v>
      </c>
      <c r="C131" s="4"/>
      <c r="D131" s="4"/>
    </row>
    <row r="132" spans="1:4" ht="30">
      <c r="A132" s="2" t="s">
        <v>1486</v>
      </c>
      <c r="B132" s="185">
        <v>0.19</v>
      </c>
      <c r="C132" s="4"/>
      <c r="D132" s="4"/>
    </row>
    <row r="133" spans="1:4" ht="30">
      <c r="A133" s="2" t="s">
        <v>1502</v>
      </c>
      <c r="B133" s="4"/>
      <c r="C133" s="4"/>
      <c r="D133" s="4"/>
    </row>
    <row r="134" spans="1:4" ht="30">
      <c r="A134" s="3" t="s">
        <v>1455</v>
      </c>
      <c r="B134" s="4"/>
      <c r="C134" s="4"/>
      <c r="D134" s="4"/>
    </row>
    <row r="135" spans="1:4">
      <c r="A135" s="2" t="s">
        <v>421</v>
      </c>
      <c r="B135" s="6">
        <v>713600</v>
      </c>
      <c r="C135" s="4"/>
      <c r="D135" s="4"/>
    </row>
    <row r="136" spans="1:4">
      <c r="A136" s="2" t="s">
        <v>422</v>
      </c>
      <c r="B136" s="6">
        <v>673700</v>
      </c>
      <c r="C136" s="4"/>
      <c r="D136" s="4"/>
    </row>
    <row r="137" spans="1:4">
      <c r="A137" s="2" t="s">
        <v>1484</v>
      </c>
      <c r="B137" s="6">
        <v>-39900</v>
      </c>
      <c r="C137" s="4"/>
      <c r="D137" s="4"/>
    </row>
    <row r="138" spans="1:4" ht="30">
      <c r="A138" s="2" t="s">
        <v>1488</v>
      </c>
      <c r="B138" s="4">
        <v>60</v>
      </c>
      <c r="C138" s="4"/>
      <c r="D138" s="4"/>
    </row>
    <row r="139" spans="1:4" ht="30">
      <c r="A139" s="2" t="s">
        <v>1489</v>
      </c>
      <c r="B139" s="185">
        <v>0.28799999999999998</v>
      </c>
      <c r="C139" s="4"/>
      <c r="D139" s="4"/>
    </row>
    <row r="140" spans="1:4" ht="30">
      <c r="A140" s="2" t="s">
        <v>1490</v>
      </c>
      <c r="B140" s="185">
        <v>0.13700000000000001</v>
      </c>
      <c r="C140" s="4"/>
      <c r="D140" s="4"/>
    </row>
    <row r="141" spans="1:4" ht="30">
      <c r="A141" s="2" t="s">
        <v>1486</v>
      </c>
      <c r="B141" s="185">
        <v>0</v>
      </c>
      <c r="C141" s="4"/>
      <c r="D141" s="4"/>
    </row>
    <row r="142" spans="1:4" ht="45">
      <c r="A142" s="2" t="s">
        <v>1503</v>
      </c>
      <c r="B142" s="4"/>
      <c r="C142" s="4"/>
      <c r="D142" s="4"/>
    </row>
    <row r="143" spans="1:4" ht="30">
      <c r="A143" s="3" t="s">
        <v>1455</v>
      </c>
      <c r="B143" s="4"/>
      <c r="C143" s="4"/>
      <c r="D143" s="4"/>
    </row>
    <row r="144" spans="1:4">
      <c r="A144" s="2" t="s">
        <v>421</v>
      </c>
      <c r="B144" s="6">
        <v>1694800</v>
      </c>
      <c r="C144" s="4"/>
      <c r="D144" s="4"/>
    </row>
    <row r="145" spans="1:4">
      <c r="A145" s="2" t="s">
        <v>422</v>
      </c>
      <c r="B145" s="6">
        <v>4320100</v>
      </c>
      <c r="C145" s="4"/>
      <c r="D145" s="4"/>
    </row>
    <row r="146" spans="1:4">
      <c r="A146" s="2" t="s">
        <v>1484</v>
      </c>
      <c r="B146" s="6">
        <v>2625300</v>
      </c>
      <c r="C146" s="4"/>
      <c r="D146" s="4"/>
    </row>
    <row r="147" spans="1:4" ht="30">
      <c r="A147" s="2" t="s">
        <v>1488</v>
      </c>
      <c r="B147" s="4">
        <v>60</v>
      </c>
      <c r="C147" s="4"/>
      <c r="D147" s="4"/>
    </row>
    <row r="148" spans="1:4" ht="30">
      <c r="A148" s="2" t="s">
        <v>1489</v>
      </c>
      <c r="B148" s="185">
        <v>0.28799999999999998</v>
      </c>
      <c r="C148" s="4"/>
      <c r="D148" s="4"/>
    </row>
    <row r="149" spans="1:4" ht="30">
      <c r="A149" s="2" t="s">
        <v>1490</v>
      </c>
      <c r="B149" s="185">
        <v>0.13700000000000001</v>
      </c>
      <c r="C149" s="4"/>
      <c r="D149" s="4"/>
    </row>
    <row r="150" spans="1:4" ht="30">
      <c r="A150" s="2" t="s">
        <v>1486</v>
      </c>
      <c r="B150" s="185">
        <v>0.248</v>
      </c>
      <c r="C150" s="4"/>
      <c r="D150" s="4"/>
    </row>
    <row r="151" spans="1:4" ht="45">
      <c r="A151" s="2" t="s">
        <v>1504</v>
      </c>
      <c r="B151" s="4"/>
      <c r="C151" s="4"/>
      <c r="D151" s="4"/>
    </row>
    <row r="152" spans="1:4" ht="30">
      <c r="A152" s="3" t="s">
        <v>1455</v>
      </c>
      <c r="B152" s="4"/>
      <c r="C152" s="4"/>
      <c r="D152" s="4"/>
    </row>
    <row r="153" spans="1:4">
      <c r="A153" s="2" t="s">
        <v>421</v>
      </c>
      <c r="B153" s="6">
        <v>474400</v>
      </c>
      <c r="C153" s="4"/>
      <c r="D153" s="4"/>
    </row>
    <row r="154" spans="1:4">
      <c r="A154" s="2" t="s">
        <v>422</v>
      </c>
      <c r="B154" s="6">
        <v>1436800</v>
      </c>
      <c r="C154" s="4"/>
      <c r="D154" s="4"/>
    </row>
    <row r="155" spans="1:4">
      <c r="A155" s="2" t="s">
        <v>1484</v>
      </c>
      <c r="B155" s="6">
        <v>962400</v>
      </c>
      <c r="C155" s="4"/>
      <c r="D155" s="4"/>
    </row>
    <row r="156" spans="1:4" ht="30">
      <c r="A156" s="2" t="s">
        <v>1488</v>
      </c>
      <c r="B156" s="4">
        <v>71</v>
      </c>
      <c r="C156" s="4"/>
      <c r="D156" s="4"/>
    </row>
    <row r="157" spans="1:4" ht="30">
      <c r="A157" s="2" t="s">
        <v>1489</v>
      </c>
      <c r="B157" s="185">
        <v>0.19900000000000001</v>
      </c>
      <c r="C157" s="4"/>
      <c r="D157" s="4"/>
    </row>
    <row r="158" spans="1:4" ht="30">
      <c r="A158" s="2" t="s">
        <v>1490</v>
      </c>
      <c r="B158" s="185">
        <v>0.11700000000000001</v>
      </c>
      <c r="C158" s="4"/>
      <c r="D158" s="4"/>
    </row>
    <row r="159" spans="1:4" ht="30">
      <c r="A159" s="2" t="s">
        <v>1486</v>
      </c>
      <c r="B159" s="185">
        <v>0.314</v>
      </c>
      <c r="C159" s="4"/>
      <c r="D159" s="4"/>
    </row>
    <row r="160" spans="1:4" ht="45">
      <c r="A160" s="2" t="s">
        <v>1505</v>
      </c>
      <c r="B160" s="4"/>
      <c r="C160" s="4"/>
      <c r="D160" s="4"/>
    </row>
    <row r="161" spans="1:4" ht="30">
      <c r="A161" s="3" t="s">
        <v>1455</v>
      </c>
      <c r="B161" s="4"/>
      <c r="C161" s="4"/>
      <c r="D161" s="4"/>
    </row>
    <row r="162" spans="1:4">
      <c r="A162" s="2" t="s">
        <v>421</v>
      </c>
      <c r="B162" s="6">
        <v>685600</v>
      </c>
      <c r="C162" s="4"/>
      <c r="D162" s="4"/>
    </row>
    <row r="163" spans="1:4">
      <c r="A163" s="2" t="s">
        <v>422</v>
      </c>
      <c r="B163" s="6">
        <v>2094600</v>
      </c>
      <c r="C163" s="4"/>
      <c r="D163" s="4"/>
    </row>
    <row r="164" spans="1:4">
      <c r="A164" s="2" t="s">
        <v>1484</v>
      </c>
      <c r="B164" s="6">
        <v>1409000</v>
      </c>
      <c r="C164" s="4"/>
      <c r="D164" s="4"/>
    </row>
    <row r="165" spans="1:4" ht="30">
      <c r="A165" s="2" t="s">
        <v>1488</v>
      </c>
      <c r="B165" s="4">
        <v>93</v>
      </c>
      <c r="C165" s="4"/>
      <c r="D165" s="4"/>
    </row>
    <row r="166" spans="1:4" ht="30">
      <c r="A166" s="2" t="s">
        <v>1489</v>
      </c>
      <c r="B166" s="185">
        <v>0.20300000000000001</v>
      </c>
      <c r="C166" s="4"/>
      <c r="D166" s="4"/>
    </row>
    <row r="167" spans="1:4" ht="30">
      <c r="A167" s="2" t="s">
        <v>1490</v>
      </c>
      <c r="B167" s="185">
        <v>0.127</v>
      </c>
      <c r="C167" s="4"/>
      <c r="D167" s="4"/>
    </row>
    <row r="168" spans="1:4" ht="30">
      <c r="A168" s="2" t="s">
        <v>1486</v>
      </c>
      <c r="B168" s="185">
        <v>0.183</v>
      </c>
      <c r="C168" s="4"/>
      <c r="D168" s="4"/>
    </row>
    <row r="169" spans="1:4" ht="45">
      <c r="A169" s="2" t="s">
        <v>1506</v>
      </c>
      <c r="B169" s="4"/>
      <c r="C169" s="4"/>
      <c r="D169" s="4"/>
    </row>
    <row r="170" spans="1:4" ht="30">
      <c r="A170" s="3" t="s">
        <v>1455</v>
      </c>
      <c r="B170" s="4"/>
      <c r="C170" s="4"/>
      <c r="D170" s="4"/>
    </row>
    <row r="171" spans="1:4">
      <c r="A171" s="2" t="s">
        <v>421</v>
      </c>
      <c r="B171" s="6">
        <v>2007700</v>
      </c>
      <c r="C171" s="4"/>
      <c r="D171" s="4"/>
    </row>
    <row r="172" spans="1:4">
      <c r="A172" s="2" t="s">
        <v>422</v>
      </c>
      <c r="B172" s="6">
        <v>3886000</v>
      </c>
      <c r="C172" s="4"/>
      <c r="D172" s="4"/>
    </row>
    <row r="173" spans="1:4">
      <c r="A173" s="2" t="s">
        <v>1484</v>
      </c>
      <c r="B173" s="6">
        <v>1878300</v>
      </c>
      <c r="C173" s="4"/>
      <c r="D173" s="4"/>
    </row>
    <row r="174" spans="1:4" ht="30">
      <c r="A174" s="2" t="s">
        <v>1488</v>
      </c>
      <c r="B174" s="4">
        <v>49</v>
      </c>
      <c r="C174" s="4"/>
      <c r="D174" s="4"/>
    </row>
    <row r="175" spans="1:4" ht="30">
      <c r="A175" s="2" t="s">
        <v>1489</v>
      </c>
      <c r="B175" s="185">
        <v>0.16700000000000001</v>
      </c>
      <c r="C175" s="4"/>
      <c r="D175" s="4"/>
    </row>
    <row r="176" spans="1:4" ht="30">
      <c r="A176" s="2" t="s">
        <v>1490</v>
      </c>
      <c r="B176" s="185">
        <v>9.7000000000000003E-2</v>
      </c>
      <c r="C176" s="4"/>
      <c r="D176" s="4"/>
    </row>
    <row r="177" spans="1:4" ht="30">
      <c r="A177" s="2" t="s">
        <v>1486</v>
      </c>
      <c r="B177" s="185">
        <v>0</v>
      </c>
      <c r="C177" s="4"/>
      <c r="D177" s="4"/>
    </row>
    <row r="178" spans="1:4" ht="30">
      <c r="A178" s="2" t="s">
        <v>1507</v>
      </c>
      <c r="B178" s="4"/>
      <c r="C178" s="4"/>
      <c r="D178" s="4"/>
    </row>
    <row r="179" spans="1:4" ht="30">
      <c r="A179" s="3" t="s">
        <v>1455</v>
      </c>
      <c r="B179" s="4"/>
      <c r="C179" s="4"/>
      <c r="D179" s="4"/>
    </row>
    <row r="180" spans="1:4">
      <c r="A180" s="2" t="s">
        <v>421</v>
      </c>
      <c r="B180" s="6">
        <v>1844600</v>
      </c>
      <c r="C180" s="4"/>
      <c r="D180" s="4"/>
    </row>
    <row r="181" spans="1:4">
      <c r="A181" s="2" t="s">
        <v>422</v>
      </c>
      <c r="B181" s="6">
        <v>3583400</v>
      </c>
      <c r="C181" s="4"/>
      <c r="D181" s="4"/>
    </row>
    <row r="182" spans="1:4">
      <c r="A182" s="2" t="s">
        <v>1484</v>
      </c>
      <c r="B182" s="6">
        <v>1738800</v>
      </c>
      <c r="C182" s="4"/>
      <c r="D182" s="4"/>
    </row>
    <row r="183" spans="1:4" ht="30">
      <c r="A183" s="2" t="s">
        <v>1488</v>
      </c>
      <c r="B183" s="4">
        <v>34</v>
      </c>
      <c r="C183" s="4"/>
      <c r="D183" s="4"/>
    </row>
    <row r="184" spans="1:4" ht="30">
      <c r="A184" s="2" t="s">
        <v>1489</v>
      </c>
      <c r="B184" s="185">
        <v>0.224</v>
      </c>
      <c r="C184" s="4"/>
      <c r="D184" s="4"/>
    </row>
    <row r="185" spans="1:4" ht="30">
      <c r="A185" s="2" t="s">
        <v>1490</v>
      </c>
      <c r="B185" s="185">
        <v>9.8000000000000004E-2</v>
      </c>
      <c r="C185" s="4"/>
      <c r="D185" s="4"/>
    </row>
    <row r="186" spans="1:4" ht="30">
      <c r="A186" s="2" t="s">
        <v>1486</v>
      </c>
      <c r="B186" s="185">
        <v>0</v>
      </c>
      <c r="C186" s="4"/>
      <c r="D186" s="4"/>
    </row>
    <row r="187" spans="1:4" ht="30">
      <c r="A187" s="2" t="s">
        <v>1508</v>
      </c>
      <c r="B187" s="4"/>
      <c r="C187" s="4"/>
      <c r="D187" s="4"/>
    </row>
    <row r="188" spans="1:4" ht="30">
      <c r="A188" s="3" t="s">
        <v>1455</v>
      </c>
      <c r="B188" s="4"/>
      <c r="C188" s="4"/>
      <c r="D188" s="4"/>
    </row>
    <row r="189" spans="1:4">
      <c r="A189" s="2" t="s">
        <v>421</v>
      </c>
      <c r="B189" s="6">
        <v>1908000</v>
      </c>
      <c r="C189" s="4"/>
      <c r="D189" s="4"/>
    </row>
    <row r="190" spans="1:4">
      <c r="A190" s="2" t="s">
        <v>422</v>
      </c>
      <c r="B190" s="6">
        <v>2738200</v>
      </c>
      <c r="C190" s="4"/>
      <c r="D190" s="4"/>
    </row>
    <row r="191" spans="1:4">
      <c r="A191" s="2" t="s">
        <v>1484</v>
      </c>
      <c r="B191" s="6">
        <v>830200</v>
      </c>
      <c r="C191" s="4"/>
      <c r="D191" s="4"/>
    </row>
    <row r="192" spans="1:4" ht="30">
      <c r="A192" s="2" t="s">
        <v>1488</v>
      </c>
      <c r="B192" s="4">
        <v>30</v>
      </c>
      <c r="C192" s="4"/>
      <c r="D192" s="4"/>
    </row>
    <row r="193" spans="1:4" ht="30">
      <c r="A193" s="2" t="s">
        <v>1489</v>
      </c>
      <c r="B193" s="185">
        <v>0.16</v>
      </c>
      <c r="C193" s="4"/>
      <c r="D193" s="4"/>
    </row>
    <row r="194" spans="1:4" ht="30">
      <c r="A194" s="2" t="s">
        <v>1490</v>
      </c>
      <c r="B194" s="185">
        <v>9.6000000000000002E-2</v>
      </c>
      <c r="C194" s="4"/>
      <c r="D194" s="4"/>
    </row>
    <row r="195" spans="1:4" ht="30">
      <c r="A195" s="2" t="s">
        <v>1486</v>
      </c>
      <c r="B195" s="185">
        <v>0</v>
      </c>
      <c r="C195" s="4"/>
      <c r="D195" s="4"/>
    </row>
    <row r="196" spans="1:4" ht="30">
      <c r="A196" s="2" t="s">
        <v>1509</v>
      </c>
      <c r="B196" s="4"/>
      <c r="C196" s="4"/>
      <c r="D196" s="4"/>
    </row>
    <row r="197" spans="1:4" ht="30">
      <c r="A197" s="3" t="s">
        <v>1455</v>
      </c>
      <c r="B197" s="4"/>
      <c r="C197" s="4"/>
      <c r="D197" s="4"/>
    </row>
    <row r="198" spans="1:4">
      <c r="A198" s="2" t="s">
        <v>421</v>
      </c>
      <c r="B198" s="6">
        <v>1474900</v>
      </c>
      <c r="C198" s="4"/>
      <c r="D198" s="4"/>
    </row>
    <row r="199" spans="1:4">
      <c r="A199" s="2" t="s">
        <v>422</v>
      </c>
      <c r="B199" s="6">
        <v>2879500</v>
      </c>
      <c r="C199" s="4"/>
      <c r="D199" s="4"/>
    </row>
    <row r="200" spans="1:4">
      <c r="A200" s="2" t="s">
        <v>1484</v>
      </c>
      <c r="B200" s="6">
        <v>1404600</v>
      </c>
      <c r="C200" s="4"/>
      <c r="D200" s="4"/>
    </row>
    <row r="201" spans="1:4" ht="30">
      <c r="A201" s="2" t="s">
        <v>1488</v>
      </c>
      <c r="B201" s="4">
        <v>35</v>
      </c>
      <c r="C201" s="4"/>
      <c r="D201" s="4"/>
    </row>
    <row r="202" spans="1:4" ht="30">
      <c r="A202" s="2" t="s">
        <v>1489</v>
      </c>
      <c r="B202" s="185">
        <v>0.156</v>
      </c>
      <c r="C202" s="4"/>
      <c r="D202" s="4"/>
    </row>
    <row r="203" spans="1:4" ht="30">
      <c r="A203" s="2" t="s">
        <v>1490</v>
      </c>
      <c r="B203" s="185">
        <v>8.3000000000000004E-2</v>
      </c>
      <c r="C203" s="4"/>
      <c r="D203" s="4"/>
    </row>
    <row r="204" spans="1:4" ht="30">
      <c r="A204" s="2" t="s">
        <v>1486</v>
      </c>
      <c r="B204" s="185">
        <v>0</v>
      </c>
      <c r="C204" s="4"/>
      <c r="D204" s="4"/>
    </row>
    <row r="205" spans="1:4" ht="45">
      <c r="A205" s="2" t="s">
        <v>1510</v>
      </c>
      <c r="B205" s="4"/>
      <c r="C205" s="4"/>
      <c r="D205" s="4"/>
    </row>
    <row r="206" spans="1:4" ht="30">
      <c r="A206" s="3" t="s">
        <v>1455</v>
      </c>
      <c r="B206" s="4"/>
      <c r="C206" s="4"/>
      <c r="D206" s="4"/>
    </row>
    <row r="207" spans="1:4">
      <c r="A207" s="2" t="s">
        <v>421</v>
      </c>
      <c r="B207" s="6">
        <v>2813500</v>
      </c>
      <c r="C207" s="4"/>
      <c r="D207" s="4"/>
    </row>
    <row r="208" spans="1:4">
      <c r="A208" s="2" t="s">
        <v>422</v>
      </c>
      <c r="B208" s="6">
        <v>5922900</v>
      </c>
      <c r="C208" s="4"/>
      <c r="D208" s="4"/>
    </row>
    <row r="209" spans="1:4">
      <c r="A209" s="2" t="s">
        <v>1484</v>
      </c>
      <c r="B209" s="6">
        <v>3109400</v>
      </c>
      <c r="C209" s="4"/>
      <c r="D209" s="4"/>
    </row>
    <row r="210" spans="1:4" ht="30">
      <c r="A210" s="2" t="s">
        <v>1488</v>
      </c>
      <c r="B210" s="4">
        <v>30</v>
      </c>
      <c r="C210" s="4"/>
      <c r="D210" s="4"/>
    </row>
    <row r="211" spans="1:4" ht="30">
      <c r="A211" s="2" t="s">
        <v>1489</v>
      </c>
      <c r="B211" s="185">
        <v>0.105</v>
      </c>
      <c r="C211" s="4"/>
      <c r="D211" s="4"/>
    </row>
    <row r="212" spans="1:4" ht="30">
      <c r="A212" s="2" t="s">
        <v>1490</v>
      </c>
      <c r="B212" s="185">
        <v>7.1999999999999995E-2</v>
      </c>
      <c r="C212" s="4"/>
      <c r="D212" s="4"/>
    </row>
    <row r="213" spans="1:4" ht="30">
      <c r="A213" s="2" t="s">
        <v>1486</v>
      </c>
      <c r="B213" s="185">
        <v>0</v>
      </c>
      <c r="C213" s="4"/>
      <c r="D213" s="4"/>
    </row>
    <row r="214" spans="1:4" ht="30">
      <c r="A214" s="2" t="s">
        <v>1511</v>
      </c>
      <c r="B214" s="4"/>
      <c r="C214" s="4"/>
      <c r="D214" s="4"/>
    </row>
    <row r="215" spans="1:4" ht="30">
      <c r="A215" s="3" t="s">
        <v>1455</v>
      </c>
      <c r="B215" s="4"/>
      <c r="C215" s="4"/>
      <c r="D215" s="4"/>
    </row>
    <row r="216" spans="1:4">
      <c r="A216" s="2" t="s">
        <v>421</v>
      </c>
      <c r="B216" s="6">
        <v>4262800</v>
      </c>
      <c r="C216" s="4"/>
      <c r="D216" s="4"/>
    </row>
    <row r="217" spans="1:4">
      <c r="A217" s="2" t="s">
        <v>422</v>
      </c>
      <c r="B217" s="6">
        <v>5203700</v>
      </c>
      <c r="C217" s="4"/>
      <c r="D217" s="4"/>
    </row>
    <row r="218" spans="1:4">
      <c r="A218" s="2" t="s">
        <v>1484</v>
      </c>
      <c r="B218" s="6">
        <v>940900</v>
      </c>
      <c r="C218" s="4"/>
      <c r="D218" s="4"/>
    </row>
    <row r="219" spans="1:4" ht="30">
      <c r="A219" s="2" t="s">
        <v>1488</v>
      </c>
      <c r="B219" s="4">
        <v>17</v>
      </c>
      <c r="C219" s="4"/>
      <c r="D219" s="4"/>
    </row>
    <row r="220" spans="1:4" ht="30">
      <c r="A220" s="2" t="s">
        <v>1489</v>
      </c>
      <c r="B220" s="185">
        <v>0.34899999999999998</v>
      </c>
      <c r="C220" s="4"/>
      <c r="D220" s="4"/>
    </row>
    <row r="221" spans="1:4" ht="30">
      <c r="A221" s="2" t="s">
        <v>1490</v>
      </c>
      <c r="B221" s="185">
        <v>0.112</v>
      </c>
      <c r="C221" s="4"/>
      <c r="D221" s="4"/>
    </row>
    <row r="222" spans="1:4" ht="30">
      <c r="A222" s="2" t="s">
        <v>1486</v>
      </c>
      <c r="B222" s="185">
        <v>0</v>
      </c>
      <c r="C222" s="4"/>
      <c r="D222" s="4"/>
    </row>
    <row r="223" spans="1:4" ht="45">
      <c r="A223" s="2" t="s">
        <v>1512</v>
      </c>
      <c r="B223" s="4"/>
      <c r="C223" s="4"/>
      <c r="D223" s="4"/>
    </row>
    <row r="224" spans="1:4" ht="30">
      <c r="A224" s="3" t="s">
        <v>1455</v>
      </c>
      <c r="B224" s="4"/>
      <c r="C224" s="4"/>
      <c r="D224" s="4"/>
    </row>
    <row r="225" spans="1:4">
      <c r="A225" s="2" t="s">
        <v>421</v>
      </c>
      <c r="B225" s="6">
        <v>943800</v>
      </c>
      <c r="C225" s="4"/>
      <c r="D225" s="4"/>
    </row>
    <row r="226" spans="1:4">
      <c r="A226" s="2" t="s">
        <v>422</v>
      </c>
      <c r="B226" s="6">
        <v>1974300</v>
      </c>
      <c r="C226" s="4"/>
      <c r="D226" s="4"/>
    </row>
    <row r="227" spans="1:4">
      <c r="A227" s="2" t="s">
        <v>1484</v>
      </c>
      <c r="B227" s="6">
        <v>1030500</v>
      </c>
      <c r="C227" s="4"/>
      <c r="D227" s="4"/>
    </row>
    <row r="228" spans="1:4" ht="30">
      <c r="A228" s="2" t="s">
        <v>1488</v>
      </c>
      <c r="B228" s="4">
        <v>30</v>
      </c>
      <c r="C228" s="4"/>
      <c r="D228" s="4"/>
    </row>
    <row r="229" spans="1:4" ht="30">
      <c r="A229" s="2" t="s">
        <v>1489</v>
      </c>
      <c r="B229" s="185">
        <v>0.105</v>
      </c>
      <c r="C229" s="4"/>
      <c r="D229" s="4"/>
    </row>
    <row r="230" spans="1:4" ht="30">
      <c r="A230" s="2" t="s">
        <v>1490</v>
      </c>
      <c r="B230" s="185">
        <v>7.1999999999999995E-2</v>
      </c>
      <c r="C230" s="4"/>
      <c r="D230" s="4"/>
    </row>
    <row r="231" spans="1:4" ht="30">
      <c r="A231" s="2" t="s">
        <v>1513</v>
      </c>
      <c r="B231" s="4"/>
      <c r="C231" s="4"/>
      <c r="D231" s="4"/>
    </row>
    <row r="232" spans="1:4" ht="30">
      <c r="A232" s="3" t="s">
        <v>1455</v>
      </c>
      <c r="B232" s="4"/>
      <c r="C232" s="4"/>
      <c r="D232" s="4"/>
    </row>
    <row r="233" spans="1:4">
      <c r="A233" s="2" t="s">
        <v>421</v>
      </c>
      <c r="B233" s="6">
        <v>1595500</v>
      </c>
      <c r="C233" s="4"/>
      <c r="D233" s="4"/>
    </row>
    <row r="234" spans="1:4">
      <c r="A234" s="2" t="s">
        <v>422</v>
      </c>
      <c r="B234" s="6">
        <v>2164300</v>
      </c>
      <c r="C234" s="4"/>
      <c r="D234" s="4"/>
    </row>
    <row r="235" spans="1:4">
      <c r="A235" s="2" t="s">
        <v>1484</v>
      </c>
      <c r="B235" s="6">
        <v>568800</v>
      </c>
      <c r="C235" s="4"/>
      <c r="D235" s="4"/>
    </row>
    <row r="236" spans="1:4" ht="30">
      <c r="A236" s="2" t="s">
        <v>1488</v>
      </c>
      <c r="B236" s="4">
        <v>6</v>
      </c>
      <c r="C236" s="4"/>
      <c r="D236" s="4"/>
    </row>
    <row r="237" spans="1:4" ht="30">
      <c r="A237" s="2" t="s">
        <v>1489</v>
      </c>
      <c r="B237" s="185">
        <v>0.54200000000000004</v>
      </c>
      <c r="C237" s="4"/>
      <c r="D237" s="4"/>
    </row>
    <row r="238" spans="1:4" ht="30">
      <c r="A238" s="2" t="s">
        <v>1490</v>
      </c>
      <c r="B238" s="185">
        <v>8.7999999999999995E-2</v>
      </c>
      <c r="C238" s="4"/>
      <c r="D238" s="4"/>
    </row>
    <row r="239" spans="1:4" ht="30">
      <c r="A239" s="2" t="s">
        <v>1486</v>
      </c>
      <c r="B239" s="185">
        <v>0</v>
      </c>
      <c r="C239" s="4"/>
      <c r="D239" s="4"/>
    </row>
    <row r="240" spans="1:4" ht="45">
      <c r="A240" s="2" t="s">
        <v>1514</v>
      </c>
      <c r="B240" s="4"/>
      <c r="C240" s="4"/>
      <c r="D240" s="4"/>
    </row>
    <row r="241" spans="1:4" ht="30">
      <c r="A241" s="3" t="s">
        <v>1455</v>
      </c>
      <c r="B241" s="4"/>
      <c r="C241" s="4"/>
      <c r="D241" s="4"/>
    </row>
    <row r="242" spans="1:4">
      <c r="A242" s="2" t="s">
        <v>421</v>
      </c>
      <c r="B242" s="6">
        <v>559900</v>
      </c>
      <c r="C242" s="4"/>
      <c r="D242" s="4"/>
    </row>
    <row r="243" spans="1:4">
      <c r="A243" s="2" t="s">
        <v>422</v>
      </c>
      <c r="B243" s="6">
        <v>232500</v>
      </c>
      <c r="C243" s="4"/>
      <c r="D243" s="4"/>
    </row>
    <row r="244" spans="1:4">
      <c r="A244" s="2" t="s">
        <v>1484</v>
      </c>
      <c r="B244" s="6">
        <v>-327400</v>
      </c>
      <c r="C244" s="4"/>
      <c r="D244" s="4"/>
    </row>
    <row r="245" spans="1:4" ht="30">
      <c r="A245" s="2" t="s">
        <v>1488</v>
      </c>
      <c r="B245" s="4">
        <v>35</v>
      </c>
      <c r="C245" s="4"/>
      <c r="D245" s="4"/>
    </row>
    <row r="246" spans="1:4" ht="30">
      <c r="A246" s="2" t="s">
        <v>1489</v>
      </c>
      <c r="B246" s="185">
        <v>0.249</v>
      </c>
      <c r="C246" s="4"/>
      <c r="D246" s="4"/>
    </row>
    <row r="247" spans="1:4" ht="30">
      <c r="A247" s="2" t="s">
        <v>1490</v>
      </c>
      <c r="B247" s="185">
        <v>8.8999999999999996E-2</v>
      </c>
      <c r="C247" s="4"/>
      <c r="D247" s="4"/>
    </row>
    <row r="248" spans="1:4" ht="30">
      <c r="A248" s="2" t="s">
        <v>1486</v>
      </c>
      <c r="B248" s="185">
        <v>0</v>
      </c>
      <c r="C248" s="4"/>
      <c r="D248" s="4"/>
    </row>
    <row r="249" spans="1:4" ht="45">
      <c r="A249" s="2" t="s">
        <v>1515</v>
      </c>
      <c r="B249" s="4"/>
      <c r="C249" s="4"/>
      <c r="D249" s="4"/>
    </row>
    <row r="250" spans="1:4" ht="30">
      <c r="A250" s="3" t="s">
        <v>1455</v>
      </c>
      <c r="B250" s="4"/>
      <c r="C250" s="4"/>
      <c r="D250" s="4"/>
    </row>
    <row r="251" spans="1:4">
      <c r="A251" s="2" t="s">
        <v>421</v>
      </c>
      <c r="B251" s="6">
        <v>1708400</v>
      </c>
      <c r="C251" s="4"/>
      <c r="D251" s="4"/>
    </row>
    <row r="252" spans="1:4">
      <c r="A252" s="2" t="s">
        <v>422</v>
      </c>
      <c r="B252" s="6">
        <v>2197300</v>
      </c>
      <c r="C252" s="4"/>
      <c r="D252" s="4"/>
    </row>
    <row r="253" spans="1:4">
      <c r="A253" s="2" t="s">
        <v>1484</v>
      </c>
      <c r="B253" s="6">
        <v>488900</v>
      </c>
      <c r="C253" s="4"/>
      <c r="D253" s="4"/>
    </row>
    <row r="254" spans="1:4" ht="30">
      <c r="A254" s="2" t="s">
        <v>1488</v>
      </c>
      <c r="B254" s="4">
        <v>33</v>
      </c>
      <c r="C254" s="4"/>
      <c r="D254" s="4"/>
    </row>
    <row r="255" spans="1:4" ht="30">
      <c r="A255" s="2" t="s">
        <v>1489</v>
      </c>
      <c r="B255" s="185">
        <v>0.13</v>
      </c>
      <c r="C255" s="4"/>
      <c r="D255" s="4"/>
    </row>
    <row r="256" spans="1:4" ht="30">
      <c r="A256" s="2" t="s">
        <v>1490</v>
      </c>
      <c r="B256" s="185">
        <v>7.3999999999999996E-2</v>
      </c>
      <c r="C256" s="4"/>
      <c r="D256" s="4"/>
    </row>
    <row r="257" spans="1:4" ht="30">
      <c r="A257" s="2" t="s">
        <v>1486</v>
      </c>
      <c r="B257" s="185">
        <v>0</v>
      </c>
      <c r="C257" s="4"/>
      <c r="D257" s="4"/>
    </row>
    <row r="258" spans="1:4" ht="45">
      <c r="A258" s="2" t="s">
        <v>1516</v>
      </c>
      <c r="B258" s="4"/>
      <c r="C258" s="4"/>
      <c r="D258" s="4"/>
    </row>
    <row r="259" spans="1:4" ht="30">
      <c r="A259" s="3" t="s">
        <v>1455</v>
      </c>
      <c r="B259" s="4"/>
      <c r="C259" s="4"/>
      <c r="D259" s="4"/>
    </row>
    <row r="260" spans="1:4">
      <c r="A260" s="2" t="s">
        <v>421</v>
      </c>
      <c r="B260" s="6">
        <v>156400</v>
      </c>
      <c r="C260" s="4"/>
      <c r="D260" s="4"/>
    </row>
    <row r="261" spans="1:4">
      <c r="A261" s="2" t="s">
        <v>422</v>
      </c>
      <c r="B261" s="6">
        <v>3205500</v>
      </c>
      <c r="C261" s="4"/>
      <c r="D261" s="4"/>
    </row>
    <row r="262" spans="1:4">
      <c r="A262" s="2" t="s">
        <v>1484</v>
      </c>
      <c r="B262" s="6">
        <v>3049100</v>
      </c>
      <c r="C262" s="4"/>
      <c r="D262" s="4"/>
    </row>
    <row r="263" spans="1:4" ht="30">
      <c r="A263" s="2" t="s">
        <v>1488</v>
      </c>
      <c r="B263" s="4">
        <v>5</v>
      </c>
      <c r="C263" s="4"/>
      <c r="D263" s="4"/>
    </row>
    <row r="264" spans="1:4" ht="30">
      <c r="A264" s="2" t="s">
        <v>1489</v>
      </c>
      <c r="B264" s="185">
        <v>0.3</v>
      </c>
      <c r="C264" s="4"/>
      <c r="D264" s="4"/>
    </row>
    <row r="265" spans="1:4" ht="30">
      <c r="A265" s="2" t="s">
        <v>1490</v>
      </c>
      <c r="B265" s="185">
        <v>8.5999999999999993E-2</v>
      </c>
      <c r="C265" s="4"/>
      <c r="D265" s="4"/>
    </row>
    <row r="266" spans="1:4" ht="30">
      <c r="A266" s="2" t="s">
        <v>1486</v>
      </c>
      <c r="B266" s="185">
        <v>0.128</v>
      </c>
      <c r="C266" s="4"/>
      <c r="D266" s="4"/>
    </row>
    <row r="267" spans="1:4" ht="45">
      <c r="A267" s="2" t="s">
        <v>1517</v>
      </c>
      <c r="B267" s="4"/>
      <c r="C267" s="4"/>
      <c r="D267" s="4"/>
    </row>
    <row r="268" spans="1:4" ht="30">
      <c r="A268" s="3" t="s">
        <v>1455</v>
      </c>
      <c r="B268" s="4"/>
      <c r="C268" s="4"/>
      <c r="D268" s="4"/>
    </row>
    <row r="269" spans="1:4">
      <c r="A269" s="2" t="s">
        <v>421</v>
      </c>
      <c r="B269" s="6">
        <v>757300</v>
      </c>
      <c r="C269" s="4"/>
      <c r="D269" s="4"/>
    </row>
    <row r="270" spans="1:4">
      <c r="A270" s="2" t="s">
        <v>422</v>
      </c>
      <c r="B270" s="6">
        <v>1593500</v>
      </c>
      <c r="C270" s="4"/>
      <c r="D270" s="4"/>
    </row>
    <row r="271" spans="1:4">
      <c r="A271" s="2" t="s">
        <v>1484</v>
      </c>
      <c r="B271" s="6">
        <v>836200</v>
      </c>
      <c r="C271" s="4"/>
      <c r="D271" s="4"/>
    </row>
    <row r="272" spans="1:4" ht="30">
      <c r="A272" s="2" t="s">
        <v>1488</v>
      </c>
      <c r="B272" s="4">
        <v>43</v>
      </c>
      <c r="C272" s="4"/>
      <c r="D272" s="4"/>
    </row>
    <row r="273" spans="1:4" ht="30">
      <c r="A273" s="2" t="s">
        <v>1489</v>
      </c>
      <c r="B273" s="185">
        <v>7.8E-2</v>
      </c>
      <c r="C273" s="4"/>
      <c r="D273" s="4"/>
    </row>
    <row r="274" spans="1:4" ht="30">
      <c r="A274" s="2" t="s">
        <v>1490</v>
      </c>
      <c r="B274" s="185">
        <v>0.124</v>
      </c>
      <c r="C274" s="4"/>
      <c r="D274" s="4"/>
    </row>
    <row r="275" spans="1:4" ht="30">
      <c r="A275" s="2" t="s">
        <v>1486</v>
      </c>
      <c r="B275" s="185">
        <v>0</v>
      </c>
      <c r="C275" s="4"/>
      <c r="D275" s="4"/>
    </row>
    <row r="276" spans="1:4" ht="45">
      <c r="A276" s="2" t="s">
        <v>1518</v>
      </c>
      <c r="B276" s="4"/>
      <c r="C276" s="4"/>
      <c r="D276" s="4"/>
    </row>
    <row r="277" spans="1:4" ht="30">
      <c r="A277" s="3" t="s">
        <v>1455</v>
      </c>
      <c r="B277" s="4"/>
      <c r="C277" s="4"/>
      <c r="D277" s="4"/>
    </row>
    <row r="278" spans="1:4">
      <c r="A278" s="2" t="s">
        <v>421</v>
      </c>
      <c r="B278" s="6">
        <v>416900</v>
      </c>
      <c r="C278" s="4"/>
      <c r="D278" s="4"/>
    </row>
    <row r="279" spans="1:4">
      <c r="A279" s="2" t="s">
        <v>422</v>
      </c>
      <c r="B279" s="6">
        <v>702800</v>
      </c>
      <c r="C279" s="4"/>
      <c r="D279" s="4"/>
    </row>
    <row r="280" spans="1:4">
      <c r="A280" s="2" t="s">
        <v>1484</v>
      </c>
      <c r="B280" s="6">
        <v>285900</v>
      </c>
      <c r="C280" s="4"/>
      <c r="D280" s="4"/>
    </row>
    <row r="281" spans="1:4" ht="30">
      <c r="A281" s="2" t="s">
        <v>1488</v>
      </c>
      <c r="B281" s="4">
        <v>38</v>
      </c>
      <c r="C281" s="4"/>
      <c r="D281" s="4"/>
    </row>
    <row r="282" spans="1:4" ht="30">
      <c r="A282" s="2" t="s">
        <v>1489</v>
      </c>
      <c r="B282" s="185">
        <v>1.2E-2</v>
      </c>
      <c r="C282" s="4"/>
      <c r="D282" s="4"/>
    </row>
    <row r="283" spans="1:4" ht="30">
      <c r="A283" s="2" t="s">
        <v>1490</v>
      </c>
      <c r="B283" s="185">
        <v>9.6000000000000002E-2</v>
      </c>
      <c r="C283" s="4"/>
      <c r="D283" s="4"/>
    </row>
    <row r="284" spans="1:4" ht="30">
      <c r="A284" s="2" t="s">
        <v>1486</v>
      </c>
      <c r="B284" s="185">
        <v>0</v>
      </c>
      <c r="C284" s="4"/>
      <c r="D284" s="4"/>
    </row>
    <row r="285" spans="1:4" ht="45">
      <c r="A285" s="2" t="s">
        <v>1519</v>
      </c>
      <c r="B285" s="4"/>
      <c r="C285" s="4"/>
      <c r="D285" s="4"/>
    </row>
    <row r="286" spans="1:4" ht="30">
      <c r="A286" s="3" t="s">
        <v>1455</v>
      </c>
      <c r="B286" s="4"/>
      <c r="C286" s="4"/>
      <c r="D286" s="4"/>
    </row>
    <row r="287" spans="1:4">
      <c r="A287" s="2" t="s">
        <v>421</v>
      </c>
      <c r="B287" s="6">
        <v>340000</v>
      </c>
      <c r="C287" s="4"/>
      <c r="D287" s="4"/>
    </row>
    <row r="288" spans="1:4">
      <c r="A288" s="2" t="s">
        <v>422</v>
      </c>
      <c r="B288" s="6">
        <v>705400</v>
      </c>
      <c r="C288" s="4"/>
      <c r="D288" s="4"/>
    </row>
    <row r="289" spans="1:4">
      <c r="A289" s="2" t="s">
        <v>1484</v>
      </c>
      <c r="B289" s="6">
        <v>365400</v>
      </c>
      <c r="C289" s="4"/>
      <c r="D289" s="4"/>
    </row>
    <row r="290" spans="1:4" ht="30">
      <c r="A290" s="2" t="s">
        <v>1488</v>
      </c>
      <c r="B290" s="4">
        <v>31</v>
      </c>
      <c r="C290" s="4"/>
      <c r="D290" s="4"/>
    </row>
    <row r="291" spans="1:4" ht="30">
      <c r="A291" s="2" t="s">
        <v>1489</v>
      </c>
      <c r="B291" s="185">
        <v>0.111</v>
      </c>
      <c r="C291" s="4"/>
      <c r="D291" s="4"/>
    </row>
    <row r="292" spans="1:4" ht="30">
      <c r="A292" s="2" t="s">
        <v>1490</v>
      </c>
      <c r="B292" s="185">
        <v>8.7999999999999995E-2</v>
      </c>
      <c r="C292" s="4"/>
      <c r="D292" s="4"/>
    </row>
    <row r="293" spans="1:4" ht="30">
      <c r="A293" s="2" t="s">
        <v>1486</v>
      </c>
      <c r="B293" s="185">
        <v>0</v>
      </c>
      <c r="C293" s="4"/>
      <c r="D293" s="4"/>
    </row>
    <row r="294" spans="1:4" ht="45">
      <c r="A294" s="2" t="s">
        <v>1520</v>
      </c>
      <c r="B294" s="4"/>
      <c r="C294" s="4"/>
      <c r="D294" s="4"/>
    </row>
    <row r="295" spans="1:4" ht="30">
      <c r="A295" s="3" t="s">
        <v>1455</v>
      </c>
      <c r="B295" s="4"/>
      <c r="C295" s="4"/>
      <c r="D295" s="4"/>
    </row>
    <row r="296" spans="1:4">
      <c r="A296" s="2" t="s">
        <v>421</v>
      </c>
      <c r="B296" s="6">
        <v>849700</v>
      </c>
      <c r="C296" s="4"/>
      <c r="D296" s="4"/>
    </row>
    <row r="297" spans="1:4">
      <c r="A297" s="2" t="s">
        <v>422</v>
      </c>
      <c r="B297" s="6">
        <v>1763500</v>
      </c>
      <c r="C297" s="4"/>
      <c r="D297" s="4"/>
    </row>
    <row r="298" spans="1:4">
      <c r="A298" s="2" t="s">
        <v>1484</v>
      </c>
      <c r="B298" s="6">
        <v>913800</v>
      </c>
      <c r="C298" s="4"/>
      <c r="D298" s="4"/>
    </row>
    <row r="299" spans="1:4" ht="30">
      <c r="A299" s="2" t="s">
        <v>1488</v>
      </c>
      <c r="B299" s="4">
        <v>31</v>
      </c>
      <c r="C299" s="4"/>
      <c r="D299" s="4"/>
    </row>
    <row r="300" spans="1:4" ht="30">
      <c r="A300" s="2" t="s">
        <v>1489</v>
      </c>
      <c r="B300" s="185">
        <v>0.111</v>
      </c>
      <c r="C300" s="4"/>
      <c r="D300" s="4"/>
    </row>
    <row r="301" spans="1:4" ht="30">
      <c r="A301" s="2" t="s">
        <v>1490</v>
      </c>
      <c r="B301" s="185">
        <v>8.7999999999999995E-2</v>
      </c>
      <c r="C301" s="4"/>
      <c r="D301" s="4"/>
    </row>
    <row r="302" spans="1:4" ht="30">
      <c r="A302" s="2" t="s">
        <v>1486</v>
      </c>
      <c r="B302" s="185">
        <v>0</v>
      </c>
      <c r="C302" s="4"/>
      <c r="D302" s="4"/>
    </row>
    <row r="303" spans="1:4" ht="45">
      <c r="A303" s="2" t="s">
        <v>1521</v>
      </c>
      <c r="B303" s="4"/>
      <c r="C303" s="4"/>
      <c r="D303" s="4"/>
    </row>
    <row r="304" spans="1:4" ht="30">
      <c r="A304" s="3" t="s">
        <v>1455</v>
      </c>
      <c r="B304" s="4"/>
      <c r="C304" s="4"/>
      <c r="D304" s="4"/>
    </row>
    <row r="305" spans="1:4">
      <c r="A305" s="2" t="s">
        <v>421</v>
      </c>
      <c r="B305" s="6">
        <v>338300</v>
      </c>
      <c r="C305" s="4"/>
      <c r="D305" s="4"/>
    </row>
    <row r="306" spans="1:4">
      <c r="A306" s="2" t="s">
        <v>422</v>
      </c>
      <c r="B306" s="6">
        <v>523100</v>
      </c>
      <c r="C306" s="4"/>
      <c r="D306" s="4"/>
    </row>
    <row r="307" spans="1:4">
      <c r="A307" s="2" t="s">
        <v>1484</v>
      </c>
      <c r="B307" s="6">
        <v>184800</v>
      </c>
      <c r="C307" s="4"/>
      <c r="D307" s="4"/>
    </row>
    <row r="308" spans="1:4" ht="30">
      <c r="A308" s="2" t="s">
        <v>1488</v>
      </c>
      <c r="B308" s="4">
        <v>31</v>
      </c>
      <c r="C308" s="4"/>
      <c r="D308" s="4"/>
    </row>
    <row r="309" spans="1:4" ht="30">
      <c r="A309" s="2" t="s">
        <v>1489</v>
      </c>
      <c r="B309" s="185">
        <v>0.11799999999999999</v>
      </c>
      <c r="C309" s="4"/>
      <c r="D309" s="4"/>
    </row>
    <row r="310" spans="1:4" ht="30">
      <c r="A310" s="2" t="s">
        <v>1490</v>
      </c>
      <c r="B310" s="185">
        <v>6.7000000000000004E-2</v>
      </c>
      <c r="C310" s="4"/>
      <c r="D310" s="4"/>
    </row>
    <row r="311" spans="1:4" ht="30">
      <c r="A311" s="2" t="s">
        <v>1486</v>
      </c>
      <c r="B311" s="185">
        <v>0</v>
      </c>
      <c r="C311" s="4"/>
      <c r="D311" s="4"/>
    </row>
    <row r="312" spans="1:4" ht="30">
      <c r="A312" s="2" t="s">
        <v>1522</v>
      </c>
      <c r="B312" s="4"/>
      <c r="C312" s="4"/>
      <c r="D312" s="4"/>
    </row>
    <row r="313" spans="1:4" ht="30">
      <c r="A313" s="3" t="s">
        <v>1455</v>
      </c>
      <c r="B313" s="4"/>
      <c r="C313" s="4"/>
      <c r="D313" s="4"/>
    </row>
    <row r="314" spans="1:4">
      <c r="A314" s="2" t="s">
        <v>421</v>
      </c>
      <c r="B314" s="6">
        <v>224800</v>
      </c>
      <c r="C314" s="4"/>
      <c r="D314" s="4"/>
    </row>
    <row r="315" spans="1:4">
      <c r="A315" s="2" t="s">
        <v>422</v>
      </c>
      <c r="B315" s="6">
        <v>381400</v>
      </c>
      <c r="C315" s="4"/>
      <c r="D315" s="4"/>
    </row>
    <row r="316" spans="1:4">
      <c r="A316" s="2" t="s">
        <v>1484</v>
      </c>
      <c r="B316" s="8">
        <v>156600</v>
      </c>
      <c r="C316" s="4"/>
      <c r="D316" s="4"/>
    </row>
    <row r="317" spans="1:4" ht="30">
      <c r="A317" s="2" t="s">
        <v>1488</v>
      </c>
      <c r="B317" s="4">
        <v>33</v>
      </c>
      <c r="C317" s="4"/>
      <c r="D317" s="4"/>
    </row>
    <row r="318" spans="1:4" ht="30">
      <c r="A318" s="2" t="s">
        <v>1489</v>
      </c>
      <c r="B318" s="185">
        <v>0.26400000000000001</v>
      </c>
      <c r="C318" s="4"/>
      <c r="D318" s="4"/>
    </row>
    <row r="319" spans="1:4" ht="30">
      <c r="A319" s="2" t="s">
        <v>1490</v>
      </c>
      <c r="B319" s="185">
        <v>0.109</v>
      </c>
      <c r="C319" s="4"/>
      <c r="D319" s="4"/>
    </row>
    <row r="320" spans="1:4" ht="30">
      <c r="A320" s="2" t="s">
        <v>1486</v>
      </c>
      <c r="B320" s="185">
        <v>0</v>
      </c>
      <c r="C320" s="4"/>
      <c r="D32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60">
      <c r="A1" s="1" t="s">
        <v>1523</v>
      </c>
      <c r="B1" s="1" t="s">
        <v>3</v>
      </c>
      <c r="C1" s="1" t="s">
        <v>29</v>
      </c>
    </row>
    <row r="2" spans="1:3" ht="30">
      <c r="A2" s="3" t="s">
        <v>1455</v>
      </c>
      <c r="B2" s="4"/>
      <c r="C2" s="4"/>
    </row>
    <row r="3" spans="1:3" ht="30">
      <c r="A3" s="2" t="s">
        <v>1428</v>
      </c>
      <c r="B3" s="8">
        <v>1564479000</v>
      </c>
      <c r="C3" s="8">
        <v>831819000</v>
      </c>
    </row>
    <row r="4" spans="1:3">
      <c r="A4" s="2" t="s">
        <v>1524</v>
      </c>
      <c r="B4" s="6">
        <v>1609365000</v>
      </c>
      <c r="C4" s="6">
        <v>839064000</v>
      </c>
    </row>
    <row r="5" spans="1:3" ht="30">
      <c r="A5" s="2" t="s">
        <v>1525</v>
      </c>
      <c r="B5" s="4"/>
      <c r="C5" s="4"/>
    </row>
    <row r="6" spans="1:3" ht="30">
      <c r="A6" s="3" t="s">
        <v>1455</v>
      </c>
      <c r="B6" s="4"/>
      <c r="C6" s="4"/>
    </row>
    <row r="7" spans="1:3">
      <c r="A7" s="2" t="s">
        <v>1526</v>
      </c>
      <c r="B7" s="6">
        <v>19100000</v>
      </c>
      <c r="C7" s="4"/>
    </row>
    <row r="8" spans="1:3" ht="30">
      <c r="A8" s="2" t="s">
        <v>1527</v>
      </c>
      <c r="B8" s="6">
        <v>4603000</v>
      </c>
      <c r="C8" s="4"/>
    </row>
    <row r="9" spans="1:3" ht="30">
      <c r="A9" s="2" t="s">
        <v>1528</v>
      </c>
      <c r="B9" s="4">
        <v>0</v>
      </c>
      <c r="C9" s="4"/>
    </row>
    <row r="10" spans="1:3">
      <c r="A10" s="2" t="s">
        <v>1529</v>
      </c>
      <c r="B10" s="6">
        <v>38445000</v>
      </c>
      <c r="C10" s="4"/>
    </row>
    <row r="11" spans="1:3" ht="30">
      <c r="A11" s="2" t="s">
        <v>1428</v>
      </c>
      <c r="B11" s="6">
        <v>62148000</v>
      </c>
      <c r="C11" s="4"/>
    </row>
    <row r="12" spans="1:3" ht="30">
      <c r="A12" s="2" t="s">
        <v>1530</v>
      </c>
      <c r="B12" s="6">
        <v>19100000</v>
      </c>
      <c r="C12" s="4"/>
    </row>
    <row r="13" spans="1:3" ht="30">
      <c r="A13" s="2" t="s">
        <v>1531</v>
      </c>
      <c r="B13" s="6">
        <v>4618000</v>
      </c>
      <c r="C13" s="4"/>
    </row>
    <row r="14" spans="1:3" ht="30">
      <c r="A14" s="2" t="s">
        <v>1532</v>
      </c>
      <c r="B14" s="4">
        <v>0</v>
      </c>
      <c r="C14" s="4"/>
    </row>
    <row r="15" spans="1:3" ht="30">
      <c r="A15" s="2" t="s">
        <v>1533</v>
      </c>
      <c r="B15" s="6">
        <v>71242000</v>
      </c>
      <c r="C15" s="4"/>
    </row>
    <row r="16" spans="1:3">
      <c r="A16" s="2" t="s">
        <v>1524</v>
      </c>
      <c r="B16" s="8">
        <v>94960000</v>
      </c>
      <c r="C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2</v>
      </c>
      <c r="C1" s="9"/>
      <c r="D1" s="9"/>
    </row>
    <row r="2" spans="1:4" ht="30">
      <c r="A2" s="1" t="s">
        <v>28</v>
      </c>
      <c r="B2" s="1" t="s">
        <v>3</v>
      </c>
      <c r="C2" s="1" t="s">
        <v>29</v>
      </c>
      <c r="D2" s="1" t="s">
        <v>76</v>
      </c>
    </row>
    <row r="3" spans="1:4" ht="30">
      <c r="A3" s="3" t="s">
        <v>356</v>
      </c>
      <c r="B3" s="4"/>
      <c r="C3" s="4"/>
      <c r="D3" s="4"/>
    </row>
    <row r="4" spans="1:4" ht="30">
      <c r="A4" s="2" t="s">
        <v>514</v>
      </c>
      <c r="B4" s="8">
        <v>112235</v>
      </c>
      <c r="C4" s="8">
        <v>114514</v>
      </c>
      <c r="D4" s="8">
        <v>117003</v>
      </c>
    </row>
    <row r="5" spans="1:4">
      <c r="A5" s="2" t="s">
        <v>516</v>
      </c>
      <c r="B5" s="4">
        <v>0</v>
      </c>
      <c r="C5" s="4">
        <v>0</v>
      </c>
      <c r="D5" s="4">
        <v>0</v>
      </c>
    </row>
    <row r="6" spans="1:4">
      <c r="A6" s="2" t="s">
        <v>517</v>
      </c>
      <c r="B6" s="4">
        <v>0</v>
      </c>
      <c r="C6" s="4">
        <v>977</v>
      </c>
      <c r="D6" s="4">
        <v>0</v>
      </c>
    </row>
    <row r="7" spans="1:4" ht="45">
      <c r="A7" s="2" t="s">
        <v>519</v>
      </c>
      <c r="B7" s="6">
        <v>-3418</v>
      </c>
      <c r="C7" s="6">
        <v>-3256</v>
      </c>
      <c r="D7" s="6">
        <v>-2489</v>
      </c>
    </row>
    <row r="8" spans="1:4" ht="30">
      <c r="A8" s="2" t="s">
        <v>523</v>
      </c>
      <c r="B8" s="8">
        <v>108817</v>
      </c>
      <c r="C8" s="8">
        <v>112235</v>
      </c>
      <c r="D8" s="8">
        <v>1145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9" t="s">
        <v>1535</v>
      </c>
      <c r="B1" s="9" t="s">
        <v>1536</v>
      </c>
      <c r="C1" s="9"/>
      <c r="D1" s="9"/>
      <c r="E1" s="9"/>
      <c r="F1" s="9"/>
      <c r="G1" s="9"/>
      <c r="H1" s="9"/>
      <c r="I1" s="9"/>
      <c r="J1" s="9" t="s">
        <v>2</v>
      </c>
      <c r="K1" s="9"/>
      <c r="L1" s="9"/>
      <c r="M1" s="1" t="s">
        <v>1537</v>
      </c>
    </row>
    <row r="2" spans="1:13">
      <c r="A2" s="9"/>
      <c r="B2" s="9" t="s">
        <v>3</v>
      </c>
      <c r="C2" s="9" t="s">
        <v>1423</v>
      </c>
      <c r="D2" s="9" t="s">
        <v>5</v>
      </c>
      <c r="E2" s="9" t="s">
        <v>1538</v>
      </c>
      <c r="F2" s="9" t="s">
        <v>29</v>
      </c>
      <c r="G2" s="9" t="s">
        <v>1539</v>
      </c>
      <c r="H2" s="9" t="s">
        <v>1540</v>
      </c>
      <c r="I2" s="9" t="s">
        <v>1541</v>
      </c>
      <c r="J2" s="1" t="s">
        <v>3</v>
      </c>
      <c r="K2" s="1" t="s">
        <v>29</v>
      </c>
      <c r="L2" s="9" t="s">
        <v>76</v>
      </c>
      <c r="M2" s="9" t="s">
        <v>29</v>
      </c>
    </row>
    <row r="3" spans="1:13">
      <c r="A3" s="9"/>
      <c r="B3" s="9"/>
      <c r="C3" s="9"/>
      <c r="D3" s="9"/>
      <c r="E3" s="9"/>
      <c r="F3" s="9"/>
      <c r="G3" s="9"/>
      <c r="H3" s="9"/>
      <c r="I3" s="9"/>
      <c r="J3" s="1" t="s">
        <v>1542</v>
      </c>
      <c r="K3" s="1" t="s">
        <v>1542</v>
      </c>
      <c r="L3" s="9"/>
      <c r="M3" s="9"/>
    </row>
    <row r="4" spans="1:13" ht="30">
      <c r="A4" s="3" t="s">
        <v>1543</v>
      </c>
      <c r="B4" s="4"/>
      <c r="C4" s="4"/>
      <c r="D4" s="4"/>
      <c r="E4" s="4"/>
      <c r="F4" s="4"/>
      <c r="G4" s="4"/>
      <c r="H4" s="4"/>
      <c r="I4" s="4"/>
      <c r="J4" s="4"/>
      <c r="K4" s="4"/>
      <c r="L4" s="4"/>
      <c r="M4" s="4"/>
    </row>
    <row r="5" spans="1:13">
      <c r="A5" s="2" t="s">
        <v>542</v>
      </c>
      <c r="B5" s="8">
        <v>17789000</v>
      </c>
      <c r="C5" s="4"/>
      <c r="D5" s="4"/>
      <c r="E5" s="4"/>
      <c r="F5" s="8">
        <v>36047000</v>
      </c>
      <c r="G5" s="4"/>
      <c r="H5" s="4"/>
      <c r="I5" s="4"/>
      <c r="J5" s="8">
        <v>17789000</v>
      </c>
      <c r="K5" s="8">
        <v>36047000</v>
      </c>
      <c r="L5" s="4"/>
      <c r="M5" s="8">
        <v>36047000</v>
      </c>
    </row>
    <row r="6" spans="1:13" ht="30">
      <c r="A6" s="2" t="s">
        <v>1544</v>
      </c>
      <c r="B6" s="6">
        <v>2139000</v>
      </c>
      <c r="C6" s="4"/>
      <c r="D6" s="4"/>
      <c r="E6" s="4"/>
      <c r="F6" s="6">
        <v>2066000</v>
      </c>
      <c r="G6" s="4"/>
      <c r="H6" s="4"/>
      <c r="I6" s="4"/>
      <c r="J6" s="6">
        <v>2139000</v>
      </c>
      <c r="K6" s="6">
        <v>2066000</v>
      </c>
      <c r="L6" s="4"/>
      <c r="M6" s="6">
        <v>2066000</v>
      </c>
    </row>
    <row r="7" spans="1:13">
      <c r="A7" s="2" t="s">
        <v>1545</v>
      </c>
      <c r="B7" s="4"/>
      <c r="C7" s="4"/>
      <c r="D7" s="4"/>
      <c r="E7" s="4"/>
      <c r="F7" s="4"/>
      <c r="G7" s="4"/>
      <c r="H7" s="4"/>
      <c r="I7" s="4"/>
      <c r="J7" s="6">
        <v>1500000</v>
      </c>
      <c r="K7" s="4"/>
      <c r="L7" s="4"/>
      <c r="M7" s="4"/>
    </row>
    <row r="8" spans="1:13" ht="45">
      <c r="A8" s="2" t="s">
        <v>1546</v>
      </c>
      <c r="B8" s="6">
        <v>1000000</v>
      </c>
      <c r="C8" s="4"/>
      <c r="D8" s="4"/>
      <c r="E8" s="4"/>
      <c r="F8" s="4"/>
      <c r="G8" s="4"/>
      <c r="H8" s="4"/>
      <c r="I8" s="4"/>
      <c r="J8" s="6">
        <v>1000000</v>
      </c>
      <c r="K8" s="4"/>
      <c r="L8" s="4"/>
      <c r="M8" s="4"/>
    </row>
    <row r="9" spans="1:13" ht="45">
      <c r="A9" s="2" t="s">
        <v>1547</v>
      </c>
      <c r="B9" s="6">
        <v>1000000</v>
      </c>
      <c r="C9" s="4"/>
      <c r="D9" s="4"/>
      <c r="E9" s="4"/>
      <c r="F9" s="4"/>
      <c r="G9" s="4"/>
      <c r="H9" s="4"/>
      <c r="I9" s="4"/>
      <c r="J9" s="6">
        <v>1000000</v>
      </c>
      <c r="K9" s="4"/>
      <c r="L9" s="4"/>
      <c r="M9" s="4"/>
    </row>
    <row r="10" spans="1:13" ht="30">
      <c r="A10" s="2" t="s">
        <v>1548</v>
      </c>
      <c r="B10" s="4"/>
      <c r="C10" s="4"/>
      <c r="D10" s="4"/>
      <c r="E10" s="4"/>
      <c r="F10" s="4"/>
      <c r="G10" s="4"/>
      <c r="H10" s="4"/>
      <c r="I10" s="4"/>
      <c r="J10" s="4" t="s">
        <v>1549</v>
      </c>
      <c r="K10" s="4"/>
      <c r="L10" s="4"/>
      <c r="M10" s="4"/>
    </row>
    <row r="11" spans="1:13" ht="30">
      <c r="A11" s="2" t="s">
        <v>1550</v>
      </c>
      <c r="B11" s="4">
        <v>0</v>
      </c>
      <c r="C11" s="4"/>
      <c r="D11" s="4"/>
      <c r="E11" s="4"/>
      <c r="F11" s="4"/>
      <c r="G11" s="4"/>
      <c r="H11" s="4"/>
      <c r="I11" s="4"/>
      <c r="J11" s="4">
        <v>0</v>
      </c>
      <c r="K11" s="4"/>
      <c r="L11" s="4"/>
      <c r="M11" s="4"/>
    </row>
    <row r="12" spans="1:13">
      <c r="A12" s="2" t="s">
        <v>90</v>
      </c>
      <c r="B12" s="6">
        <v>11500000</v>
      </c>
      <c r="C12" s="6">
        <v>9000000</v>
      </c>
      <c r="D12" s="6">
        <v>8000000</v>
      </c>
      <c r="E12" s="6">
        <v>9000000</v>
      </c>
      <c r="F12" s="6">
        <v>9250000</v>
      </c>
      <c r="G12" s="6">
        <v>13750000</v>
      </c>
      <c r="H12" s="6">
        <v>13750000</v>
      </c>
      <c r="I12" s="6">
        <v>13750000</v>
      </c>
      <c r="J12" s="6">
        <v>37500000</v>
      </c>
      <c r="K12" s="6">
        <v>50500000</v>
      </c>
      <c r="L12" s="6">
        <v>65000000</v>
      </c>
      <c r="M12" s="6">
        <v>2100000</v>
      </c>
    </row>
    <row r="13" spans="1:13" ht="30">
      <c r="A13" s="2" t="s">
        <v>1551</v>
      </c>
      <c r="B13" s="6">
        <v>60499000</v>
      </c>
      <c r="C13" s="4"/>
      <c r="D13" s="4"/>
      <c r="E13" s="4"/>
      <c r="F13" s="6">
        <v>66662000</v>
      </c>
      <c r="G13" s="4"/>
      <c r="H13" s="4"/>
      <c r="I13" s="4"/>
      <c r="J13" s="6">
        <v>60499000</v>
      </c>
      <c r="K13" s="6">
        <v>66662000</v>
      </c>
      <c r="L13" s="4"/>
      <c r="M13" s="6">
        <v>66662000</v>
      </c>
    </row>
    <row r="14" spans="1:13" ht="30">
      <c r="A14" s="2" t="s">
        <v>1552</v>
      </c>
      <c r="B14" s="4"/>
      <c r="C14" s="4"/>
      <c r="D14" s="4"/>
      <c r="E14" s="4"/>
      <c r="F14" s="4"/>
      <c r="G14" s="4"/>
      <c r="H14" s="4"/>
      <c r="I14" s="4"/>
      <c r="J14" s="6">
        <v>2500000</v>
      </c>
      <c r="K14" s="6">
        <v>2400000</v>
      </c>
      <c r="L14" s="4"/>
      <c r="M14" s="4"/>
    </row>
    <row r="15" spans="1:13" ht="30">
      <c r="A15" s="2" t="s">
        <v>1553</v>
      </c>
      <c r="B15" s="4"/>
      <c r="C15" s="4"/>
      <c r="D15" s="4"/>
      <c r="E15" s="4"/>
      <c r="F15" s="4"/>
      <c r="G15" s="4"/>
      <c r="H15" s="4"/>
      <c r="I15" s="4"/>
      <c r="J15" s="6">
        <v>18244000</v>
      </c>
      <c r="K15" s="6">
        <v>22610000</v>
      </c>
      <c r="L15" s="4"/>
      <c r="M15" s="4"/>
    </row>
    <row r="16" spans="1:13" ht="45">
      <c r="A16" s="2" t="s">
        <v>1554</v>
      </c>
      <c r="B16" s="4"/>
      <c r="C16" s="4"/>
      <c r="D16" s="4"/>
      <c r="E16" s="4"/>
      <c r="F16" s="4"/>
      <c r="G16" s="4"/>
      <c r="H16" s="4"/>
      <c r="I16" s="4"/>
      <c r="J16" s="4">
        <v>0</v>
      </c>
      <c r="K16" s="4"/>
      <c r="L16" s="4"/>
      <c r="M16" s="4"/>
    </row>
    <row r="17" spans="1:13" ht="30">
      <c r="A17" s="2" t="s">
        <v>1555</v>
      </c>
      <c r="B17" s="4"/>
      <c r="C17" s="4"/>
      <c r="D17" s="4"/>
      <c r="E17" s="4"/>
      <c r="F17" s="4"/>
      <c r="G17" s="4"/>
      <c r="H17" s="4"/>
      <c r="I17" s="4"/>
      <c r="J17" s="4">
        <v>85</v>
      </c>
      <c r="K17" s="4">
        <v>79</v>
      </c>
      <c r="L17" s="4"/>
      <c r="M17" s="4"/>
    </row>
    <row r="18" spans="1:13">
      <c r="A18" s="2" t="s">
        <v>1556</v>
      </c>
      <c r="B18" s="6">
        <v>47277000</v>
      </c>
      <c r="C18" s="4"/>
      <c r="D18" s="4"/>
      <c r="E18" s="4"/>
      <c r="F18" s="6">
        <v>51034000</v>
      </c>
      <c r="G18" s="4"/>
      <c r="H18" s="4"/>
      <c r="I18" s="4"/>
      <c r="J18" s="6">
        <v>47277000</v>
      </c>
      <c r="K18" s="6">
        <v>51034000</v>
      </c>
      <c r="L18" s="4"/>
      <c r="M18" s="6">
        <v>51034000</v>
      </c>
    </row>
    <row r="19" spans="1:13">
      <c r="A19" s="2" t="s">
        <v>1557</v>
      </c>
      <c r="B19" s="4"/>
      <c r="C19" s="4"/>
      <c r="D19" s="4"/>
      <c r="E19" s="4"/>
      <c r="F19" s="4"/>
      <c r="G19" s="4"/>
      <c r="H19" s="4"/>
      <c r="I19" s="4"/>
      <c r="J19" s="4"/>
      <c r="K19" s="4"/>
      <c r="L19" s="4"/>
      <c r="M19" s="4"/>
    </row>
    <row r="20" spans="1:13" ht="30">
      <c r="A20" s="3" t="s">
        <v>1543</v>
      </c>
      <c r="B20" s="4"/>
      <c r="C20" s="4"/>
      <c r="D20" s="4"/>
      <c r="E20" s="4"/>
      <c r="F20" s="4"/>
      <c r="G20" s="4"/>
      <c r="H20" s="4"/>
      <c r="I20" s="4"/>
      <c r="J20" s="4"/>
      <c r="K20" s="4"/>
      <c r="L20" s="4"/>
      <c r="M20" s="4"/>
    </row>
    <row r="21" spans="1:13">
      <c r="A21" s="2" t="s">
        <v>1558</v>
      </c>
      <c r="B21" s="4"/>
      <c r="C21" s="4"/>
      <c r="D21" s="4"/>
      <c r="E21" s="4"/>
      <c r="F21" s="4"/>
      <c r="G21" s="4"/>
      <c r="H21" s="4"/>
      <c r="I21" s="4"/>
      <c r="J21" s="4" t="s">
        <v>1362</v>
      </c>
      <c r="K21" s="4"/>
      <c r="L21" s="4"/>
      <c r="M21" s="4"/>
    </row>
    <row r="22" spans="1:13">
      <c r="A22" s="2" t="s">
        <v>1559</v>
      </c>
      <c r="B22" s="4"/>
      <c r="C22" s="4"/>
      <c r="D22" s="4"/>
      <c r="E22" s="4"/>
      <c r="F22" s="4"/>
      <c r="G22" s="4"/>
      <c r="H22" s="4"/>
      <c r="I22" s="4"/>
      <c r="J22" s="4"/>
      <c r="K22" s="4"/>
      <c r="L22" s="4"/>
      <c r="M22" s="4"/>
    </row>
    <row r="23" spans="1:13" ht="30">
      <c r="A23" s="3" t="s">
        <v>1543</v>
      </c>
      <c r="B23" s="4"/>
      <c r="C23" s="4"/>
      <c r="D23" s="4"/>
      <c r="E23" s="4"/>
      <c r="F23" s="4"/>
      <c r="G23" s="4"/>
      <c r="H23" s="4"/>
      <c r="I23" s="4"/>
      <c r="J23" s="4"/>
      <c r="K23" s="4"/>
      <c r="L23" s="4"/>
      <c r="M23" s="4"/>
    </row>
    <row r="24" spans="1:13">
      <c r="A24" s="2" t="s">
        <v>1558</v>
      </c>
      <c r="B24" s="4"/>
      <c r="C24" s="4"/>
      <c r="D24" s="4"/>
      <c r="E24" s="4"/>
      <c r="F24" s="4"/>
      <c r="G24" s="4"/>
      <c r="H24" s="4"/>
      <c r="I24" s="4"/>
      <c r="J24" s="4" t="s">
        <v>1362</v>
      </c>
      <c r="K24" s="4"/>
      <c r="L24" s="4"/>
      <c r="M24" s="4"/>
    </row>
    <row r="25" spans="1:13" ht="30">
      <c r="A25" s="2" t="s">
        <v>1560</v>
      </c>
      <c r="B25" s="4"/>
      <c r="C25" s="4"/>
      <c r="D25" s="4"/>
      <c r="E25" s="4"/>
      <c r="F25" s="4"/>
      <c r="G25" s="4"/>
      <c r="H25" s="4"/>
      <c r="I25" s="4"/>
      <c r="J25" s="4"/>
      <c r="K25" s="4"/>
      <c r="L25" s="4"/>
      <c r="M25" s="4"/>
    </row>
    <row r="26" spans="1:13" ht="30">
      <c r="A26" s="3" t="s">
        <v>1543</v>
      </c>
      <c r="B26" s="4"/>
      <c r="C26" s="4"/>
      <c r="D26" s="4"/>
      <c r="E26" s="4"/>
      <c r="F26" s="4"/>
      <c r="G26" s="4"/>
      <c r="H26" s="4"/>
      <c r="I26" s="4"/>
      <c r="J26" s="4"/>
      <c r="K26" s="4"/>
      <c r="L26" s="4"/>
      <c r="M26" s="4"/>
    </row>
    <row r="27" spans="1:13">
      <c r="A27" s="2" t="s">
        <v>1558</v>
      </c>
      <c r="B27" s="4"/>
      <c r="C27" s="4"/>
      <c r="D27" s="4"/>
      <c r="E27" s="4"/>
      <c r="F27" s="4"/>
      <c r="G27" s="4"/>
      <c r="H27" s="4"/>
      <c r="I27" s="4"/>
      <c r="J27" s="4" t="s">
        <v>1362</v>
      </c>
      <c r="K27" s="4"/>
      <c r="L27" s="4"/>
      <c r="M27" s="4"/>
    </row>
    <row r="28" spans="1:13">
      <c r="A28" s="2" t="s">
        <v>1561</v>
      </c>
      <c r="B28" s="4"/>
      <c r="C28" s="4"/>
      <c r="D28" s="4"/>
      <c r="E28" s="4"/>
      <c r="F28" s="4"/>
      <c r="G28" s="4"/>
      <c r="H28" s="4"/>
      <c r="I28" s="4"/>
      <c r="J28" s="4"/>
      <c r="K28" s="4"/>
      <c r="L28" s="4"/>
      <c r="M28" s="4"/>
    </row>
    <row r="29" spans="1:13" ht="30">
      <c r="A29" s="3" t="s">
        <v>1543</v>
      </c>
      <c r="B29" s="4"/>
      <c r="C29" s="4"/>
      <c r="D29" s="4"/>
      <c r="E29" s="4"/>
      <c r="F29" s="4"/>
      <c r="G29" s="4"/>
      <c r="H29" s="4"/>
      <c r="I29" s="4"/>
      <c r="J29" s="4"/>
      <c r="K29" s="4"/>
      <c r="L29" s="4"/>
      <c r="M29" s="4"/>
    </row>
    <row r="30" spans="1:13" ht="45">
      <c r="A30" s="2" t="s">
        <v>1554</v>
      </c>
      <c r="B30" s="4"/>
      <c r="C30" s="4"/>
      <c r="D30" s="4"/>
      <c r="E30" s="4"/>
      <c r="F30" s="4"/>
      <c r="G30" s="4"/>
      <c r="H30" s="4"/>
      <c r="I30" s="4"/>
      <c r="J30" s="4"/>
      <c r="K30" s="4">
        <v>2</v>
      </c>
      <c r="L30" s="4"/>
      <c r="M30" s="4"/>
    </row>
    <row r="31" spans="1:13">
      <c r="A31" s="2" t="s">
        <v>1556</v>
      </c>
      <c r="B31" s="4"/>
      <c r="C31" s="4"/>
      <c r="D31" s="4"/>
      <c r="E31" s="4"/>
      <c r="F31" s="6">
        <v>763000</v>
      </c>
      <c r="G31" s="4"/>
      <c r="H31" s="4"/>
      <c r="I31" s="4"/>
      <c r="J31" s="4"/>
      <c r="K31" s="6">
        <v>763000</v>
      </c>
      <c r="L31" s="4"/>
      <c r="M31" s="6">
        <v>763000</v>
      </c>
    </row>
    <row r="32" spans="1:13">
      <c r="A32" s="2" t="s">
        <v>1562</v>
      </c>
      <c r="B32" s="4"/>
      <c r="C32" s="4"/>
      <c r="D32" s="4"/>
      <c r="E32" s="4"/>
      <c r="F32" s="4"/>
      <c r="G32" s="4"/>
      <c r="H32" s="4"/>
      <c r="I32" s="4"/>
      <c r="J32" s="4"/>
      <c r="K32" s="4"/>
      <c r="L32" s="4"/>
      <c r="M32" s="4"/>
    </row>
    <row r="33" spans="1:13" ht="30">
      <c r="A33" s="3" t="s">
        <v>1543</v>
      </c>
      <c r="B33" s="4"/>
      <c r="C33" s="4"/>
      <c r="D33" s="4"/>
      <c r="E33" s="4"/>
      <c r="F33" s="4"/>
      <c r="G33" s="4"/>
      <c r="H33" s="4"/>
      <c r="I33" s="4"/>
      <c r="J33" s="4"/>
      <c r="K33" s="4"/>
      <c r="L33" s="4"/>
      <c r="M33" s="4"/>
    </row>
    <row r="34" spans="1:13" ht="30">
      <c r="A34" s="2" t="s">
        <v>1553</v>
      </c>
      <c r="B34" s="4"/>
      <c r="C34" s="4"/>
      <c r="D34" s="4"/>
      <c r="E34" s="4"/>
      <c r="F34" s="4"/>
      <c r="G34" s="4"/>
      <c r="H34" s="4"/>
      <c r="I34" s="4"/>
      <c r="J34" s="6">
        <v>3000000</v>
      </c>
      <c r="K34" s="6">
        <v>1600000</v>
      </c>
      <c r="L34" s="4"/>
      <c r="M34" s="4"/>
    </row>
    <row r="35" spans="1:13" ht="30">
      <c r="A35" s="2" t="s">
        <v>1563</v>
      </c>
      <c r="B35" s="4"/>
      <c r="C35" s="4"/>
      <c r="D35" s="4"/>
      <c r="E35" s="4"/>
      <c r="F35" s="4"/>
      <c r="G35" s="4"/>
      <c r="H35" s="4"/>
      <c r="I35" s="4"/>
      <c r="J35" s="4"/>
      <c r="K35" s="4"/>
      <c r="L35" s="4"/>
      <c r="M35" s="4"/>
    </row>
    <row r="36" spans="1:13" ht="30">
      <c r="A36" s="3" t="s">
        <v>1543</v>
      </c>
      <c r="B36" s="4"/>
      <c r="C36" s="4"/>
      <c r="D36" s="4"/>
      <c r="E36" s="4"/>
      <c r="F36" s="4"/>
      <c r="G36" s="4"/>
      <c r="H36" s="4"/>
      <c r="I36" s="4"/>
      <c r="J36" s="4"/>
      <c r="K36" s="4"/>
      <c r="L36" s="4"/>
      <c r="M36" s="4"/>
    </row>
    <row r="37" spans="1:13">
      <c r="A37" s="2" t="s">
        <v>1558</v>
      </c>
      <c r="B37" s="4"/>
      <c r="C37" s="4"/>
      <c r="D37" s="4"/>
      <c r="E37" s="4"/>
      <c r="F37" s="4"/>
      <c r="G37" s="4"/>
      <c r="H37" s="4"/>
      <c r="I37" s="4"/>
      <c r="J37" s="4" t="s">
        <v>1564</v>
      </c>
      <c r="K37" s="4"/>
      <c r="L37" s="4"/>
      <c r="M37" s="4"/>
    </row>
    <row r="38" spans="1:13" ht="30">
      <c r="A38" s="2" t="s">
        <v>1565</v>
      </c>
      <c r="B38" s="4"/>
      <c r="C38" s="4"/>
      <c r="D38" s="4"/>
      <c r="E38" s="4"/>
      <c r="F38" s="4"/>
      <c r="G38" s="4"/>
      <c r="H38" s="4"/>
      <c r="I38" s="4"/>
      <c r="J38" s="4"/>
      <c r="K38" s="4"/>
      <c r="L38" s="4"/>
      <c r="M38" s="4"/>
    </row>
    <row r="39" spans="1:13" ht="30">
      <c r="A39" s="3" t="s">
        <v>1543</v>
      </c>
      <c r="B39" s="4"/>
      <c r="C39" s="4"/>
      <c r="D39" s="4"/>
      <c r="E39" s="4"/>
      <c r="F39" s="4"/>
      <c r="G39" s="4"/>
      <c r="H39" s="4"/>
      <c r="I39" s="4"/>
      <c r="J39" s="4"/>
      <c r="K39" s="4"/>
      <c r="L39" s="4"/>
      <c r="M39" s="4"/>
    </row>
    <row r="40" spans="1:13">
      <c r="A40" s="2" t="s">
        <v>1558</v>
      </c>
      <c r="B40" s="4"/>
      <c r="C40" s="4"/>
      <c r="D40" s="4"/>
      <c r="E40" s="4"/>
      <c r="F40" s="4"/>
      <c r="G40" s="4"/>
      <c r="H40" s="4"/>
      <c r="I40" s="4"/>
      <c r="J40" s="4" t="s">
        <v>1360</v>
      </c>
      <c r="K40" s="4"/>
      <c r="L40" s="4"/>
      <c r="M40" s="4"/>
    </row>
    <row r="41" spans="1:13">
      <c r="A41" s="2" t="s">
        <v>1566</v>
      </c>
      <c r="B41" s="4"/>
      <c r="C41" s="4"/>
      <c r="D41" s="4"/>
      <c r="E41" s="4"/>
      <c r="F41" s="4"/>
      <c r="G41" s="4"/>
      <c r="H41" s="4"/>
      <c r="I41" s="4"/>
      <c r="J41" s="4"/>
      <c r="K41" s="4"/>
      <c r="L41" s="4"/>
      <c r="M41" s="4"/>
    </row>
    <row r="42" spans="1:13" ht="30">
      <c r="A42" s="3" t="s">
        <v>1543</v>
      </c>
      <c r="B42" s="4"/>
      <c r="C42" s="4"/>
      <c r="D42" s="4"/>
      <c r="E42" s="4"/>
      <c r="F42" s="4"/>
      <c r="G42" s="4"/>
      <c r="H42" s="4"/>
      <c r="I42" s="4"/>
      <c r="J42" s="4"/>
      <c r="K42" s="4"/>
      <c r="L42" s="4"/>
      <c r="M42" s="4"/>
    </row>
    <row r="43" spans="1:13" ht="30">
      <c r="A43" s="2" t="s">
        <v>1544</v>
      </c>
      <c r="B43" s="4">
        <v>0</v>
      </c>
      <c r="C43" s="4"/>
      <c r="D43" s="4"/>
      <c r="E43" s="4"/>
      <c r="F43" s="4">
        <v>0</v>
      </c>
      <c r="G43" s="4"/>
      <c r="H43" s="4"/>
      <c r="I43" s="4"/>
      <c r="J43" s="4">
        <v>0</v>
      </c>
      <c r="K43" s="4">
        <v>0</v>
      </c>
      <c r="L43" s="4"/>
      <c r="M43" s="4">
        <v>0</v>
      </c>
    </row>
    <row r="44" spans="1:13" ht="30">
      <c r="A44" s="2" t="s">
        <v>1567</v>
      </c>
      <c r="B44" s="4"/>
      <c r="C44" s="4"/>
      <c r="D44" s="4"/>
      <c r="E44" s="4"/>
      <c r="F44" s="4"/>
      <c r="G44" s="4"/>
      <c r="H44" s="4"/>
      <c r="I44" s="4"/>
      <c r="J44" s="4"/>
      <c r="K44" s="4">
        <v>1</v>
      </c>
      <c r="L44" s="4"/>
      <c r="M44" s="4"/>
    </row>
    <row r="45" spans="1:13" ht="30">
      <c r="A45" s="2" t="s">
        <v>1568</v>
      </c>
      <c r="B45" s="4"/>
      <c r="C45" s="4"/>
      <c r="D45" s="4"/>
      <c r="E45" s="4"/>
      <c r="F45" s="6">
        <v>506000</v>
      </c>
      <c r="G45" s="4"/>
      <c r="H45" s="4"/>
      <c r="I45" s="4"/>
      <c r="J45" s="4"/>
      <c r="K45" s="6">
        <v>506000</v>
      </c>
      <c r="L45" s="4"/>
      <c r="M45" s="6">
        <v>506000</v>
      </c>
    </row>
    <row r="46" spans="1:13" ht="30">
      <c r="A46" s="2" t="s">
        <v>1551</v>
      </c>
      <c r="B46" s="6">
        <v>3310000</v>
      </c>
      <c r="C46" s="4"/>
      <c r="D46" s="4"/>
      <c r="E46" s="4"/>
      <c r="F46" s="6">
        <v>1612000</v>
      </c>
      <c r="G46" s="4"/>
      <c r="H46" s="4"/>
      <c r="I46" s="4"/>
      <c r="J46" s="6">
        <v>3310000</v>
      </c>
      <c r="K46" s="6">
        <v>1612000</v>
      </c>
      <c r="L46" s="4"/>
      <c r="M46" s="6">
        <v>1612000</v>
      </c>
    </row>
    <row r="47" spans="1:13" ht="30">
      <c r="A47" s="2" t="s">
        <v>1553</v>
      </c>
      <c r="B47" s="4"/>
      <c r="C47" s="4"/>
      <c r="D47" s="4"/>
      <c r="E47" s="4"/>
      <c r="F47" s="4"/>
      <c r="G47" s="4"/>
      <c r="H47" s="4"/>
      <c r="I47" s="4"/>
      <c r="J47" s="6">
        <v>2447000</v>
      </c>
      <c r="K47" s="6">
        <v>516000</v>
      </c>
      <c r="L47" s="4"/>
      <c r="M47" s="4"/>
    </row>
    <row r="48" spans="1:13">
      <c r="A48" s="2" t="s">
        <v>1569</v>
      </c>
      <c r="B48" s="4"/>
      <c r="C48" s="4"/>
      <c r="D48" s="4"/>
      <c r="E48" s="4"/>
      <c r="F48" s="4"/>
      <c r="G48" s="4"/>
      <c r="H48" s="4"/>
      <c r="I48" s="4"/>
      <c r="J48" s="185">
        <v>0</v>
      </c>
      <c r="K48" s="185">
        <v>0.04</v>
      </c>
      <c r="L48" s="4"/>
      <c r="M48" s="4"/>
    </row>
    <row r="49" spans="1:13">
      <c r="A49" s="2" t="s">
        <v>1570</v>
      </c>
      <c r="B49" s="4"/>
      <c r="C49" s="4"/>
      <c r="D49" s="4"/>
      <c r="E49" s="4"/>
      <c r="F49" s="4"/>
      <c r="G49" s="4"/>
      <c r="H49" s="4"/>
      <c r="I49" s="4"/>
      <c r="J49" s="185">
        <v>0</v>
      </c>
      <c r="K49" s="185">
        <v>0.06</v>
      </c>
      <c r="L49" s="4"/>
      <c r="M49" s="4"/>
    </row>
    <row r="50" spans="1:13">
      <c r="A50" s="2" t="s">
        <v>1557</v>
      </c>
      <c r="B50" s="4"/>
      <c r="C50" s="4"/>
      <c r="D50" s="4"/>
      <c r="E50" s="4"/>
      <c r="F50" s="4"/>
      <c r="G50" s="4"/>
      <c r="H50" s="4"/>
      <c r="I50" s="4"/>
      <c r="J50" s="4"/>
      <c r="K50" s="4"/>
      <c r="L50" s="4"/>
      <c r="M50" s="4"/>
    </row>
    <row r="51" spans="1:13" ht="30">
      <c r="A51" s="3" t="s">
        <v>1543</v>
      </c>
      <c r="B51" s="4"/>
      <c r="C51" s="4"/>
      <c r="D51" s="4"/>
      <c r="E51" s="4"/>
      <c r="F51" s="4"/>
      <c r="G51" s="4"/>
      <c r="H51" s="4"/>
      <c r="I51" s="4"/>
      <c r="J51" s="4"/>
      <c r="K51" s="4"/>
      <c r="L51" s="4"/>
      <c r="M51" s="4"/>
    </row>
    <row r="52" spans="1:13" ht="30">
      <c r="A52" s="2" t="s">
        <v>1544</v>
      </c>
      <c r="B52" s="6">
        <v>1865000</v>
      </c>
      <c r="C52" s="4"/>
      <c r="D52" s="4"/>
      <c r="E52" s="4"/>
      <c r="F52" s="6">
        <v>2066000</v>
      </c>
      <c r="G52" s="4"/>
      <c r="H52" s="4"/>
      <c r="I52" s="4"/>
      <c r="J52" s="6">
        <v>1865000</v>
      </c>
      <c r="K52" s="6">
        <v>2066000</v>
      </c>
      <c r="L52" s="4"/>
      <c r="M52" s="6">
        <v>2066000</v>
      </c>
    </row>
    <row r="53" spans="1:13" ht="30">
      <c r="A53" s="2" t="s">
        <v>1567</v>
      </c>
      <c r="B53" s="4"/>
      <c r="C53" s="4"/>
      <c r="D53" s="4"/>
      <c r="E53" s="4"/>
      <c r="F53" s="4"/>
      <c r="G53" s="4"/>
      <c r="H53" s="4"/>
      <c r="I53" s="4"/>
      <c r="J53" s="4">
        <v>5</v>
      </c>
      <c r="K53" s="4">
        <v>14</v>
      </c>
      <c r="L53" s="4"/>
      <c r="M53" s="4"/>
    </row>
    <row r="54" spans="1:13" ht="30">
      <c r="A54" s="2" t="s">
        <v>1568</v>
      </c>
      <c r="B54" s="6">
        <v>2900000</v>
      </c>
      <c r="C54" s="4"/>
      <c r="D54" s="4"/>
      <c r="E54" s="4"/>
      <c r="F54" s="6">
        <v>1600000</v>
      </c>
      <c r="G54" s="4"/>
      <c r="H54" s="4"/>
      <c r="I54" s="4"/>
      <c r="J54" s="6">
        <v>2900000</v>
      </c>
      <c r="K54" s="6">
        <v>1600000</v>
      </c>
      <c r="L54" s="4"/>
      <c r="M54" s="6">
        <v>1600000</v>
      </c>
    </row>
    <row r="55" spans="1:13" ht="30">
      <c r="A55" s="2" t="s">
        <v>1551</v>
      </c>
      <c r="B55" s="6">
        <v>23285000</v>
      </c>
      <c r="C55" s="4"/>
      <c r="D55" s="4"/>
      <c r="E55" s="4"/>
      <c r="F55" s="6">
        <v>20987000</v>
      </c>
      <c r="G55" s="4"/>
      <c r="H55" s="4"/>
      <c r="I55" s="4"/>
      <c r="J55" s="6">
        <v>23285000</v>
      </c>
      <c r="K55" s="6">
        <v>20987000</v>
      </c>
      <c r="L55" s="4"/>
      <c r="M55" s="6">
        <v>20987000</v>
      </c>
    </row>
    <row r="56" spans="1:13" ht="30">
      <c r="A56" s="2" t="s">
        <v>1553</v>
      </c>
      <c r="B56" s="4"/>
      <c r="C56" s="4"/>
      <c r="D56" s="4"/>
      <c r="E56" s="4"/>
      <c r="F56" s="4"/>
      <c r="G56" s="4"/>
      <c r="H56" s="4"/>
      <c r="I56" s="4"/>
      <c r="J56" s="6">
        <v>7715000</v>
      </c>
      <c r="K56" s="6">
        <v>15508000</v>
      </c>
      <c r="L56" s="4"/>
      <c r="M56" s="4"/>
    </row>
    <row r="57" spans="1:13">
      <c r="A57" s="2" t="s">
        <v>1569</v>
      </c>
      <c r="B57" s="4"/>
      <c r="C57" s="4"/>
      <c r="D57" s="4"/>
      <c r="E57" s="4"/>
      <c r="F57" s="4"/>
      <c r="G57" s="4"/>
      <c r="H57" s="4"/>
      <c r="I57" s="4"/>
      <c r="J57" s="185">
        <v>3.9E-2</v>
      </c>
      <c r="K57" s="185">
        <v>3.3300000000000003E-2</v>
      </c>
      <c r="L57" s="4"/>
      <c r="M57" s="4"/>
    </row>
    <row r="58" spans="1:13">
      <c r="A58" s="2" t="s">
        <v>1570</v>
      </c>
      <c r="B58" s="4"/>
      <c r="C58" s="4"/>
      <c r="D58" s="4"/>
      <c r="E58" s="4"/>
      <c r="F58" s="4"/>
      <c r="G58" s="4"/>
      <c r="H58" s="4"/>
      <c r="I58" s="4"/>
      <c r="J58" s="185">
        <v>5.3499999999999999E-2</v>
      </c>
      <c r="K58" s="185">
        <v>5.0500000000000003E-2</v>
      </c>
      <c r="L58" s="4"/>
      <c r="M58" s="4"/>
    </row>
    <row r="59" spans="1:13" ht="30">
      <c r="A59" s="2" t="s">
        <v>1571</v>
      </c>
      <c r="B59" s="6">
        <v>1500000</v>
      </c>
      <c r="C59" s="4"/>
      <c r="D59" s="4"/>
      <c r="E59" s="4"/>
      <c r="F59" s="6">
        <v>4600000</v>
      </c>
      <c r="G59" s="4"/>
      <c r="H59" s="4"/>
      <c r="I59" s="4"/>
      <c r="J59" s="6">
        <v>1500000</v>
      </c>
      <c r="K59" s="6">
        <v>4600000</v>
      </c>
      <c r="L59" s="4"/>
      <c r="M59" s="6">
        <v>4600000</v>
      </c>
    </row>
    <row r="60" spans="1:13" ht="30">
      <c r="A60" s="2" t="s">
        <v>1572</v>
      </c>
      <c r="B60" s="4"/>
      <c r="C60" s="4"/>
      <c r="D60" s="4"/>
      <c r="E60" s="4"/>
      <c r="F60" s="4"/>
      <c r="G60" s="4"/>
      <c r="H60" s="4"/>
      <c r="I60" s="4"/>
      <c r="J60" s="4">
        <v>10</v>
      </c>
      <c r="K60" s="4">
        <v>5</v>
      </c>
      <c r="L60" s="4"/>
      <c r="M60" s="4"/>
    </row>
    <row r="61" spans="1:13" ht="30">
      <c r="A61" s="2" t="s">
        <v>1573</v>
      </c>
      <c r="B61" s="4"/>
      <c r="C61" s="4"/>
      <c r="D61" s="4"/>
      <c r="E61" s="4"/>
      <c r="F61" s="4"/>
      <c r="G61" s="4"/>
      <c r="H61" s="4"/>
      <c r="I61" s="4"/>
      <c r="J61" s="4"/>
      <c r="K61" s="4"/>
      <c r="L61" s="4"/>
      <c r="M61" s="4"/>
    </row>
    <row r="62" spans="1:13" ht="30">
      <c r="A62" s="3" t="s">
        <v>1543</v>
      </c>
      <c r="B62" s="4"/>
      <c r="C62" s="4"/>
      <c r="D62" s="4"/>
      <c r="E62" s="4"/>
      <c r="F62" s="4"/>
      <c r="G62" s="4"/>
      <c r="H62" s="4"/>
      <c r="I62" s="4"/>
      <c r="J62" s="4"/>
      <c r="K62" s="4"/>
      <c r="L62" s="4"/>
      <c r="M62" s="4"/>
    </row>
    <row r="63" spans="1:13">
      <c r="A63" s="2" t="s">
        <v>1558</v>
      </c>
      <c r="B63" s="4"/>
      <c r="C63" s="4"/>
      <c r="D63" s="4"/>
      <c r="E63" s="4"/>
      <c r="F63" s="4"/>
      <c r="G63" s="4"/>
      <c r="H63" s="4"/>
      <c r="I63" s="4"/>
      <c r="J63" s="4" t="s">
        <v>1564</v>
      </c>
      <c r="K63" s="4" t="s">
        <v>1564</v>
      </c>
      <c r="L63" s="4"/>
      <c r="M63" s="4"/>
    </row>
    <row r="64" spans="1:13">
      <c r="A64" s="2" t="s">
        <v>1574</v>
      </c>
      <c r="B64" s="4"/>
      <c r="C64" s="4"/>
      <c r="D64" s="4"/>
      <c r="E64" s="4"/>
      <c r="F64" s="4"/>
      <c r="G64" s="4"/>
      <c r="H64" s="4"/>
      <c r="I64" s="4"/>
      <c r="J64" s="4"/>
      <c r="K64" s="4"/>
      <c r="L64" s="4"/>
      <c r="M64" s="4"/>
    </row>
    <row r="65" spans="1:13" ht="30">
      <c r="A65" s="3" t="s">
        <v>1543</v>
      </c>
      <c r="B65" s="4"/>
      <c r="C65" s="4"/>
      <c r="D65" s="4"/>
      <c r="E65" s="4"/>
      <c r="F65" s="4"/>
      <c r="G65" s="4"/>
      <c r="H65" s="4"/>
      <c r="I65" s="4"/>
      <c r="J65" s="4"/>
      <c r="K65" s="4"/>
      <c r="L65" s="4"/>
      <c r="M65" s="4"/>
    </row>
    <row r="66" spans="1:13">
      <c r="A66" s="2" t="s">
        <v>1558</v>
      </c>
      <c r="B66" s="4"/>
      <c r="C66" s="4"/>
      <c r="D66" s="4"/>
      <c r="E66" s="4"/>
      <c r="F66" s="4"/>
      <c r="G66" s="4"/>
      <c r="H66" s="4"/>
      <c r="I66" s="4"/>
      <c r="J66" s="4" t="s">
        <v>1360</v>
      </c>
      <c r="K66" s="4" t="s">
        <v>1360</v>
      </c>
      <c r="L66" s="4"/>
      <c r="M66" s="4"/>
    </row>
    <row r="67" spans="1:13">
      <c r="A67" s="2" t="s">
        <v>1575</v>
      </c>
      <c r="B67" s="4"/>
      <c r="C67" s="4"/>
      <c r="D67" s="4"/>
      <c r="E67" s="4"/>
      <c r="F67" s="4"/>
      <c r="G67" s="4"/>
      <c r="H67" s="4"/>
      <c r="I67" s="4"/>
      <c r="J67" s="4"/>
      <c r="K67" s="4"/>
      <c r="L67" s="4"/>
      <c r="M67" s="4"/>
    </row>
    <row r="68" spans="1:13" ht="30">
      <c r="A68" s="3" t="s">
        <v>1543</v>
      </c>
      <c r="B68" s="4"/>
      <c r="C68" s="4"/>
      <c r="D68" s="4"/>
      <c r="E68" s="4"/>
      <c r="F68" s="4"/>
      <c r="G68" s="4"/>
      <c r="H68" s="4"/>
      <c r="I68" s="4"/>
      <c r="J68" s="4"/>
      <c r="K68" s="4"/>
      <c r="L68" s="4"/>
      <c r="M68" s="4"/>
    </row>
    <row r="69" spans="1:13" ht="30">
      <c r="A69" s="2" t="s">
        <v>1544</v>
      </c>
      <c r="B69" s="4">
        <v>0</v>
      </c>
      <c r="C69" s="4"/>
      <c r="D69" s="4"/>
      <c r="E69" s="4"/>
      <c r="F69" s="4">
        <v>0</v>
      </c>
      <c r="G69" s="4"/>
      <c r="H69" s="4"/>
      <c r="I69" s="4"/>
      <c r="J69" s="4">
        <v>0</v>
      </c>
      <c r="K69" s="4">
        <v>0</v>
      </c>
      <c r="L69" s="4"/>
      <c r="M69" s="4">
        <v>0</v>
      </c>
    </row>
    <row r="70" spans="1:13" ht="30">
      <c r="A70" s="2" t="s">
        <v>1567</v>
      </c>
      <c r="B70" s="4"/>
      <c r="C70" s="4"/>
      <c r="D70" s="4"/>
      <c r="E70" s="4"/>
      <c r="F70" s="4"/>
      <c r="G70" s="4"/>
      <c r="H70" s="4"/>
      <c r="I70" s="4"/>
      <c r="J70" s="4"/>
      <c r="K70" s="4">
        <v>1</v>
      </c>
      <c r="L70" s="4"/>
      <c r="M70" s="4"/>
    </row>
    <row r="71" spans="1:13" ht="30">
      <c r="A71" s="2" t="s">
        <v>1568</v>
      </c>
      <c r="B71" s="4"/>
      <c r="C71" s="4"/>
      <c r="D71" s="4"/>
      <c r="E71" s="4"/>
      <c r="F71" s="6">
        <v>2300000</v>
      </c>
      <c r="G71" s="4"/>
      <c r="H71" s="4"/>
      <c r="I71" s="4"/>
      <c r="J71" s="4"/>
      <c r="K71" s="6">
        <v>2300000</v>
      </c>
      <c r="L71" s="4"/>
      <c r="M71" s="6">
        <v>2300000</v>
      </c>
    </row>
    <row r="72" spans="1:13" ht="30">
      <c r="A72" s="2" t="s">
        <v>1551</v>
      </c>
      <c r="B72" s="6">
        <v>4111000</v>
      </c>
      <c r="C72" s="4"/>
      <c r="D72" s="4"/>
      <c r="E72" s="4"/>
      <c r="F72" s="6">
        <v>15313000</v>
      </c>
      <c r="G72" s="4"/>
      <c r="H72" s="4"/>
      <c r="I72" s="4"/>
      <c r="J72" s="6">
        <v>4111000</v>
      </c>
      <c r="K72" s="6">
        <v>15313000</v>
      </c>
      <c r="L72" s="4"/>
      <c r="M72" s="6">
        <v>15313000</v>
      </c>
    </row>
    <row r="73" spans="1:13" ht="30">
      <c r="A73" s="2" t="s">
        <v>1553</v>
      </c>
      <c r="B73" s="4"/>
      <c r="C73" s="4"/>
      <c r="D73" s="4"/>
      <c r="E73" s="4"/>
      <c r="F73" s="4"/>
      <c r="G73" s="4"/>
      <c r="H73" s="4"/>
      <c r="I73" s="4"/>
      <c r="J73" s="6">
        <v>323000</v>
      </c>
      <c r="K73" s="6">
        <v>1266000</v>
      </c>
      <c r="L73" s="4"/>
      <c r="M73" s="4"/>
    </row>
    <row r="74" spans="1:13">
      <c r="A74" s="2" t="s">
        <v>1569</v>
      </c>
      <c r="B74" s="4"/>
      <c r="C74" s="4"/>
      <c r="D74" s="4"/>
      <c r="E74" s="4"/>
      <c r="F74" s="4"/>
      <c r="G74" s="4"/>
      <c r="H74" s="4"/>
      <c r="I74" s="4"/>
      <c r="J74" s="185">
        <v>0</v>
      </c>
      <c r="K74" s="185">
        <v>3.7900000000000003E-2</v>
      </c>
      <c r="L74" s="4"/>
      <c r="M74" s="4"/>
    </row>
    <row r="75" spans="1:13">
      <c r="A75" s="2" t="s">
        <v>1570</v>
      </c>
      <c r="B75" s="4"/>
      <c r="C75" s="4"/>
      <c r="D75" s="4"/>
      <c r="E75" s="4"/>
      <c r="F75" s="4"/>
      <c r="G75" s="4"/>
      <c r="H75" s="4"/>
      <c r="I75" s="4"/>
      <c r="J75" s="185">
        <v>0</v>
      </c>
      <c r="K75" s="185">
        <v>7.6600000000000001E-2</v>
      </c>
      <c r="L75" s="4"/>
      <c r="M75" s="4"/>
    </row>
    <row r="76" spans="1:13">
      <c r="A76" s="2" t="s">
        <v>1576</v>
      </c>
      <c r="B76" s="4"/>
      <c r="C76" s="4"/>
      <c r="D76" s="4"/>
      <c r="E76" s="4"/>
      <c r="F76" s="4"/>
      <c r="G76" s="4"/>
      <c r="H76" s="4"/>
      <c r="I76" s="4"/>
      <c r="J76" s="4"/>
      <c r="K76" s="4"/>
      <c r="L76" s="4"/>
      <c r="M76" s="4"/>
    </row>
    <row r="77" spans="1:13" ht="30">
      <c r="A77" s="3" t="s">
        <v>1543</v>
      </c>
      <c r="B77" s="4"/>
      <c r="C77" s="4"/>
      <c r="D77" s="4"/>
      <c r="E77" s="4"/>
      <c r="F77" s="4"/>
      <c r="G77" s="4"/>
      <c r="H77" s="4"/>
      <c r="I77" s="4"/>
      <c r="J77" s="4"/>
      <c r="K77" s="4"/>
      <c r="L77" s="4"/>
      <c r="M77" s="4"/>
    </row>
    <row r="78" spans="1:13" ht="30">
      <c r="A78" s="2" t="s">
        <v>1544</v>
      </c>
      <c r="B78" s="6">
        <v>274000</v>
      </c>
      <c r="C78" s="4"/>
      <c r="D78" s="4"/>
      <c r="E78" s="4"/>
      <c r="F78" s="4">
        <v>0</v>
      </c>
      <c r="G78" s="4"/>
      <c r="H78" s="4"/>
      <c r="I78" s="4"/>
      <c r="J78" s="6">
        <v>274000</v>
      </c>
      <c r="K78" s="4">
        <v>0</v>
      </c>
      <c r="L78" s="4"/>
      <c r="M78" s="4">
        <v>0</v>
      </c>
    </row>
    <row r="79" spans="1:13" ht="30">
      <c r="A79" s="2" t="s">
        <v>1551</v>
      </c>
      <c r="B79" s="6">
        <v>22995000</v>
      </c>
      <c r="C79" s="4"/>
      <c r="D79" s="4"/>
      <c r="E79" s="4"/>
      <c r="F79" s="6">
        <v>11713000</v>
      </c>
      <c r="G79" s="4"/>
      <c r="H79" s="4"/>
      <c r="I79" s="4"/>
      <c r="J79" s="6">
        <v>22995000</v>
      </c>
      <c r="K79" s="6">
        <v>11713000</v>
      </c>
      <c r="L79" s="4"/>
      <c r="M79" s="6">
        <v>11713000</v>
      </c>
    </row>
    <row r="80" spans="1:13" ht="30">
      <c r="A80" s="2" t="s">
        <v>1553</v>
      </c>
      <c r="B80" s="4"/>
      <c r="C80" s="4"/>
      <c r="D80" s="4"/>
      <c r="E80" s="4"/>
      <c r="F80" s="4"/>
      <c r="G80" s="4"/>
      <c r="H80" s="4"/>
      <c r="I80" s="4"/>
      <c r="J80" s="6">
        <v>6147000</v>
      </c>
      <c r="K80" s="6">
        <v>1101000</v>
      </c>
      <c r="L80" s="4"/>
      <c r="M80" s="4"/>
    </row>
    <row r="81" spans="1:13">
      <c r="A81" s="2" t="s">
        <v>1569</v>
      </c>
      <c r="B81" s="4"/>
      <c r="C81" s="4"/>
      <c r="D81" s="4"/>
      <c r="E81" s="4"/>
      <c r="F81" s="4"/>
      <c r="G81" s="4"/>
      <c r="H81" s="4"/>
      <c r="I81" s="4"/>
      <c r="J81" s="185">
        <v>5.7500000000000002E-2</v>
      </c>
      <c r="K81" s="185">
        <v>5.4100000000000002E-2</v>
      </c>
      <c r="L81" s="4"/>
      <c r="M81" s="4"/>
    </row>
    <row r="82" spans="1:13">
      <c r="A82" s="2" t="s">
        <v>1570</v>
      </c>
      <c r="B82" s="4"/>
      <c r="C82" s="4"/>
      <c r="D82" s="4"/>
      <c r="E82" s="4"/>
      <c r="F82" s="4"/>
      <c r="G82" s="4"/>
      <c r="H82" s="4"/>
      <c r="I82" s="4"/>
      <c r="J82" s="185">
        <v>6.59E-2</v>
      </c>
      <c r="K82" s="185">
        <v>7.2900000000000006E-2</v>
      </c>
      <c r="L82" s="4"/>
      <c r="M82" s="4"/>
    </row>
    <row r="83" spans="1:13">
      <c r="A83" s="2" t="s">
        <v>1577</v>
      </c>
      <c r="B83" s="4"/>
      <c r="C83" s="4"/>
      <c r="D83" s="4"/>
      <c r="E83" s="4"/>
      <c r="F83" s="4"/>
      <c r="G83" s="4"/>
      <c r="H83" s="4"/>
      <c r="I83" s="4"/>
      <c r="J83" s="4"/>
      <c r="K83" s="4"/>
      <c r="L83" s="4"/>
      <c r="M83" s="4"/>
    </row>
    <row r="84" spans="1:13" ht="30">
      <c r="A84" s="3" t="s">
        <v>1543</v>
      </c>
      <c r="B84" s="4"/>
      <c r="C84" s="4"/>
      <c r="D84" s="4"/>
      <c r="E84" s="4"/>
      <c r="F84" s="4"/>
      <c r="G84" s="4"/>
      <c r="H84" s="4"/>
      <c r="I84" s="4"/>
      <c r="J84" s="4"/>
      <c r="K84" s="4"/>
      <c r="L84" s="4"/>
      <c r="M84" s="4"/>
    </row>
    <row r="85" spans="1:13" ht="30">
      <c r="A85" s="2" t="s">
        <v>1544</v>
      </c>
      <c r="B85" s="4">
        <v>0</v>
      </c>
      <c r="C85" s="4"/>
      <c r="D85" s="4"/>
      <c r="E85" s="4"/>
      <c r="F85" s="4">
        <v>0</v>
      </c>
      <c r="G85" s="4"/>
      <c r="H85" s="4"/>
      <c r="I85" s="4"/>
      <c r="J85" s="4">
        <v>0</v>
      </c>
      <c r="K85" s="4">
        <v>0</v>
      </c>
      <c r="L85" s="4"/>
      <c r="M85" s="4">
        <v>0</v>
      </c>
    </row>
    <row r="86" spans="1:13" ht="30">
      <c r="A86" s="2" t="s">
        <v>1551</v>
      </c>
      <c r="B86" s="6">
        <v>6798000</v>
      </c>
      <c r="C86" s="4"/>
      <c r="D86" s="4"/>
      <c r="E86" s="4"/>
      <c r="F86" s="6">
        <v>17037000</v>
      </c>
      <c r="G86" s="4"/>
      <c r="H86" s="4"/>
      <c r="I86" s="4"/>
      <c r="J86" s="6">
        <v>6798000</v>
      </c>
      <c r="K86" s="6">
        <v>17037000</v>
      </c>
      <c r="L86" s="4"/>
      <c r="M86" s="6">
        <v>17037000</v>
      </c>
    </row>
    <row r="87" spans="1:13" ht="30">
      <c r="A87" s="2" t="s">
        <v>1553</v>
      </c>
      <c r="B87" s="4"/>
      <c r="C87" s="4"/>
      <c r="D87" s="4"/>
      <c r="E87" s="4"/>
      <c r="F87" s="4"/>
      <c r="G87" s="4"/>
      <c r="H87" s="4"/>
      <c r="I87" s="4"/>
      <c r="J87" s="6">
        <v>640000</v>
      </c>
      <c r="K87" s="6">
        <v>3424000</v>
      </c>
      <c r="L87" s="4"/>
      <c r="M87" s="4"/>
    </row>
    <row r="88" spans="1:13">
      <c r="A88" s="2" t="s">
        <v>1578</v>
      </c>
      <c r="B88" s="4"/>
      <c r="C88" s="4"/>
      <c r="D88" s="4"/>
      <c r="E88" s="4"/>
      <c r="F88" s="4"/>
      <c r="G88" s="4"/>
      <c r="H88" s="4"/>
      <c r="I88" s="4"/>
      <c r="J88" s="4"/>
      <c r="K88" s="4"/>
      <c r="L88" s="4"/>
      <c r="M88" s="4"/>
    </row>
    <row r="89" spans="1:13" ht="30">
      <c r="A89" s="3" t="s">
        <v>1543</v>
      </c>
      <c r="B89" s="4"/>
      <c r="C89" s="4"/>
      <c r="D89" s="4"/>
      <c r="E89" s="4"/>
      <c r="F89" s="4"/>
      <c r="G89" s="4"/>
      <c r="H89" s="4"/>
      <c r="I89" s="4"/>
      <c r="J89" s="4"/>
      <c r="K89" s="4"/>
      <c r="L89" s="4"/>
      <c r="M89" s="4"/>
    </row>
    <row r="90" spans="1:13" ht="45">
      <c r="A90" s="2" t="s">
        <v>1547</v>
      </c>
      <c r="B90" s="6">
        <v>1000000</v>
      </c>
      <c r="C90" s="4"/>
      <c r="D90" s="4"/>
      <c r="E90" s="4"/>
      <c r="F90" s="4"/>
      <c r="G90" s="4"/>
      <c r="H90" s="4"/>
      <c r="I90" s="4"/>
      <c r="J90" s="6">
        <v>1000000</v>
      </c>
      <c r="K90" s="4"/>
      <c r="L90" s="4"/>
      <c r="M90" s="4"/>
    </row>
    <row r="91" spans="1:13" ht="30">
      <c r="A91" s="2" t="s">
        <v>1567</v>
      </c>
      <c r="B91" s="4"/>
      <c r="C91" s="4"/>
      <c r="D91" s="4"/>
      <c r="E91" s="4"/>
      <c r="F91" s="4"/>
      <c r="G91" s="4"/>
      <c r="H91" s="4"/>
      <c r="I91" s="4"/>
      <c r="J91" s="4"/>
      <c r="K91" s="4">
        <v>1</v>
      </c>
      <c r="L91" s="4"/>
      <c r="M91" s="4"/>
    </row>
    <row r="92" spans="1:13" ht="30">
      <c r="A92" s="2" t="s">
        <v>1568</v>
      </c>
      <c r="B92" s="4"/>
      <c r="C92" s="4"/>
      <c r="D92" s="4"/>
      <c r="E92" s="4"/>
      <c r="F92" s="6">
        <v>620000</v>
      </c>
      <c r="G92" s="4"/>
      <c r="H92" s="4"/>
      <c r="I92" s="4"/>
      <c r="J92" s="4"/>
      <c r="K92" s="6">
        <v>620000</v>
      </c>
      <c r="L92" s="4"/>
      <c r="M92" s="6">
        <v>620000</v>
      </c>
    </row>
    <row r="93" spans="1:13">
      <c r="A93" s="2" t="s">
        <v>1569</v>
      </c>
      <c r="B93" s="4"/>
      <c r="C93" s="4"/>
      <c r="D93" s="4"/>
      <c r="E93" s="4"/>
      <c r="F93" s="4"/>
      <c r="G93" s="4"/>
      <c r="H93" s="4"/>
      <c r="I93" s="4"/>
      <c r="J93" s="185">
        <v>5.7500000000000002E-2</v>
      </c>
      <c r="K93" s="185">
        <v>4.07E-2</v>
      </c>
      <c r="L93" s="4"/>
      <c r="M93" s="4"/>
    </row>
    <row r="94" spans="1:13">
      <c r="A94" s="2" t="s">
        <v>1570</v>
      </c>
      <c r="B94" s="4"/>
      <c r="C94" s="4"/>
      <c r="D94" s="4"/>
      <c r="E94" s="4"/>
      <c r="F94" s="4"/>
      <c r="G94" s="4"/>
      <c r="H94" s="4"/>
      <c r="I94" s="4"/>
      <c r="J94" s="185">
        <v>6.59E-2</v>
      </c>
      <c r="K94" s="185">
        <v>7.5700000000000003E-2</v>
      </c>
      <c r="L94" s="4"/>
      <c r="M94" s="4"/>
    </row>
    <row r="95" spans="1:13">
      <c r="A95" s="2" t="s">
        <v>1579</v>
      </c>
      <c r="B95" s="4"/>
      <c r="C95" s="4"/>
      <c r="D95" s="4"/>
      <c r="E95" s="4"/>
      <c r="F95" s="4"/>
      <c r="G95" s="4"/>
      <c r="H95" s="4"/>
      <c r="I95" s="4"/>
      <c r="J95" s="4"/>
      <c r="K95" s="4"/>
      <c r="L95" s="4"/>
      <c r="M95" s="4"/>
    </row>
    <row r="96" spans="1:13" ht="30">
      <c r="A96" s="3" t="s">
        <v>1543</v>
      </c>
      <c r="B96" s="4"/>
      <c r="C96" s="4"/>
      <c r="D96" s="4"/>
      <c r="E96" s="4"/>
      <c r="F96" s="4"/>
      <c r="G96" s="4"/>
      <c r="H96" s="4"/>
      <c r="I96" s="4"/>
      <c r="J96" s="4"/>
      <c r="K96" s="4"/>
      <c r="L96" s="4"/>
      <c r="M96" s="4"/>
    </row>
    <row r="97" spans="1:13" ht="30">
      <c r="A97" s="2" t="s">
        <v>1580</v>
      </c>
      <c r="B97" s="4"/>
      <c r="C97" s="4"/>
      <c r="D97" s="4"/>
      <c r="E97" s="4"/>
      <c r="F97" s="4"/>
      <c r="G97" s="4"/>
      <c r="H97" s="4"/>
      <c r="I97" s="4"/>
      <c r="J97" s="6">
        <v>1900000</v>
      </c>
      <c r="K97" s="4"/>
      <c r="L97" s="4"/>
      <c r="M97" s="4"/>
    </row>
    <row r="98" spans="1:13" ht="45">
      <c r="A98" s="2" t="s">
        <v>1581</v>
      </c>
      <c r="B98" s="4"/>
      <c r="C98" s="4"/>
      <c r="D98" s="4"/>
      <c r="E98" s="4"/>
      <c r="F98" s="4"/>
      <c r="G98" s="4"/>
      <c r="H98" s="4"/>
      <c r="I98" s="4"/>
      <c r="J98" s="4"/>
      <c r="K98" s="4"/>
      <c r="L98" s="4"/>
      <c r="M98" s="4"/>
    </row>
    <row r="99" spans="1:13" ht="30">
      <c r="A99" s="3" t="s">
        <v>1543</v>
      </c>
      <c r="B99" s="4"/>
      <c r="C99" s="4"/>
      <c r="D99" s="4"/>
      <c r="E99" s="4"/>
      <c r="F99" s="4"/>
      <c r="G99" s="4"/>
      <c r="H99" s="4"/>
      <c r="I99" s="4"/>
      <c r="J99" s="4"/>
      <c r="K99" s="4"/>
      <c r="L99" s="4"/>
      <c r="M99" s="4"/>
    </row>
    <row r="100" spans="1:13">
      <c r="A100" s="2" t="s">
        <v>542</v>
      </c>
      <c r="B100" s="6">
        <v>17800000</v>
      </c>
      <c r="C100" s="4"/>
      <c r="D100" s="4"/>
      <c r="E100" s="4"/>
      <c r="F100" s="6">
        <v>36000000</v>
      </c>
      <c r="G100" s="4"/>
      <c r="H100" s="4"/>
      <c r="I100" s="4"/>
      <c r="J100" s="6">
        <v>17800000</v>
      </c>
      <c r="K100" s="6">
        <v>36000000</v>
      </c>
      <c r="L100" s="4"/>
      <c r="M100" s="6">
        <v>36000000</v>
      </c>
    </row>
    <row r="101" spans="1:13" ht="45">
      <c r="A101" s="2" t="s">
        <v>1582</v>
      </c>
      <c r="B101" s="4"/>
      <c r="C101" s="4"/>
      <c r="D101" s="4"/>
      <c r="E101" s="4"/>
      <c r="F101" s="4"/>
      <c r="G101" s="4"/>
      <c r="H101" s="4"/>
      <c r="I101" s="4"/>
      <c r="J101" s="4"/>
      <c r="K101" s="4"/>
      <c r="L101" s="4"/>
      <c r="M101" s="4"/>
    </row>
    <row r="102" spans="1:13" ht="30">
      <c r="A102" s="3" t="s">
        <v>1543</v>
      </c>
      <c r="B102" s="4"/>
      <c r="C102" s="4"/>
      <c r="D102" s="4"/>
      <c r="E102" s="4"/>
      <c r="F102" s="4"/>
      <c r="G102" s="4"/>
      <c r="H102" s="4"/>
      <c r="I102" s="4"/>
      <c r="J102" s="4"/>
      <c r="K102" s="4"/>
      <c r="L102" s="4"/>
      <c r="M102" s="4"/>
    </row>
    <row r="103" spans="1:13">
      <c r="A103" s="2" t="s">
        <v>542</v>
      </c>
      <c r="B103" s="6">
        <v>9200000</v>
      </c>
      <c r="C103" s="4"/>
      <c r="D103" s="4"/>
      <c r="E103" s="4"/>
      <c r="F103" s="6">
        <v>19600000</v>
      </c>
      <c r="G103" s="4"/>
      <c r="H103" s="4"/>
      <c r="I103" s="4"/>
      <c r="J103" s="6">
        <v>9200000</v>
      </c>
      <c r="K103" s="6">
        <v>19600000</v>
      </c>
      <c r="L103" s="4"/>
      <c r="M103" s="6">
        <v>19600000</v>
      </c>
    </row>
    <row r="104" spans="1:13" ht="45">
      <c r="A104" s="2" t="s">
        <v>1583</v>
      </c>
      <c r="B104" s="4"/>
      <c r="C104" s="4"/>
      <c r="D104" s="4"/>
      <c r="E104" s="4"/>
      <c r="F104" s="4"/>
      <c r="G104" s="4"/>
      <c r="H104" s="4"/>
      <c r="I104" s="4"/>
      <c r="J104" s="4"/>
      <c r="K104" s="4"/>
      <c r="L104" s="4"/>
      <c r="M104" s="4"/>
    </row>
    <row r="105" spans="1:13" ht="30">
      <c r="A105" s="3" t="s">
        <v>1543</v>
      </c>
      <c r="B105" s="4"/>
      <c r="C105" s="4"/>
      <c r="D105" s="4"/>
      <c r="E105" s="4"/>
      <c r="F105" s="4"/>
      <c r="G105" s="4"/>
      <c r="H105" s="4"/>
      <c r="I105" s="4"/>
      <c r="J105" s="4"/>
      <c r="K105" s="4"/>
      <c r="L105" s="4"/>
      <c r="M105" s="4"/>
    </row>
    <row r="106" spans="1:13">
      <c r="A106" s="2" t="s">
        <v>542</v>
      </c>
      <c r="B106" s="8">
        <v>8600000</v>
      </c>
      <c r="C106" s="4"/>
      <c r="D106" s="4"/>
      <c r="E106" s="4"/>
      <c r="F106" s="8">
        <v>16400000</v>
      </c>
      <c r="G106" s="4"/>
      <c r="H106" s="4"/>
      <c r="I106" s="4"/>
      <c r="J106" s="8">
        <v>8600000</v>
      </c>
      <c r="K106" s="8">
        <v>16400000</v>
      </c>
      <c r="L106" s="4"/>
      <c r="M106" s="8">
        <v>16400000</v>
      </c>
    </row>
  </sheetData>
  <mergeCells count="13">
    <mergeCell ref="I2:I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c r="A1" s="1" t="s">
        <v>1584</v>
      </c>
      <c r="B1" s="9" t="s">
        <v>3</v>
      </c>
      <c r="C1" s="9" t="s">
        <v>29</v>
      </c>
      <c r="D1" s="9" t="s">
        <v>76</v>
      </c>
      <c r="E1" s="9" t="s">
        <v>1454</v>
      </c>
    </row>
    <row r="2" spans="1:5" ht="30">
      <c r="A2" s="1" t="s">
        <v>28</v>
      </c>
      <c r="B2" s="9"/>
      <c r="C2" s="9"/>
      <c r="D2" s="9"/>
      <c r="E2" s="9"/>
    </row>
    <row r="3" spans="1:5">
      <c r="A3" s="3" t="s">
        <v>531</v>
      </c>
      <c r="B3" s="4"/>
      <c r="C3" s="4"/>
      <c r="D3" s="4"/>
      <c r="E3" s="4"/>
    </row>
    <row r="4" spans="1:5">
      <c r="A4" s="2" t="s">
        <v>534</v>
      </c>
      <c r="B4" s="8">
        <v>5048477</v>
      </c>
      <c r="C4" s="8">
        <v>3985517</v>
      </c>
      <c r="D4" s="4"/>
      <c r="E4" s="4"/>
    </row>
    <row r="5" spans="1:5">
      <c r="A5" s="2" t="s">
        <v>535</v>
      </c>
      <c r="B5" s="6">
        <v>3139824</v>
      </c>
      <c r="C5" s="6">
        <v>2485937</v>
      </c>
      <c r="D5" s="4"/>
      <c r="E5" s="4"/>
    </row>
    <row r="6" spans="1:5">
      <c r="A6" s="2" t="s">
        <v>536</v>
      </c>
      <c r="B6" s="6">
        <v>544402</v>
      </c>
      <c r="C6" s="6">
        <v>265836</v>
      </c>
      <c r="D6" s="4"/>
      <c r="E6" s="4"/>
    </row>
    <row r="7" spans="1:5">
      <c r="A7" s="2" t="s">
        <v>537</v>
      </c>
      <c r="B7" s="6">
        <v>143664</v>
      </c>
      <c r="C7" s="6">
        <v>194542</v>
      </c>
      <c r="D7" s="4"/>
      <c r="E7" s="4"/>
    </row>
    <row r="8" spans="1:5">
      <c r="A8" s="2" t="s">
        <v>538</v>
      </c>
      <c r="B8" s="6">
        <v>8876367</v>
      </c>
      <c r="C8" s="6">
        <v>6931832</v>
      </c>
      <c r="D8" s="4"/>
      <c r="E8" s="4"/>
    </row>
    <row r="9" spans="1:5">
      <c r="A9" s="2" t="s">
        <v>539</v>
      </c>
      <c r="B9" s="6">
        <v>5764896</v>
      </c>
      <c r="C9" s="6">
        <v>5692810</v>
      </c>
      <c r="D9" s="4"/>
      <c r="E9" s="4"/>
    </row>
    <row r="10" spans="1:5">
      <c r="A10" s="2" t="s">
        <v>540</v>
      </c>
      <c r="B10" s="6">
        <v>440500</v>
      </c>
      <c r="C10" s="6">
        <v>403929</v>
      </c>
      <c r="D10" s="4"/>
      <c r="E10" s="4"/>
    </row>
    <row r="11" spans="1:5">
      <c r="A11" s="2" t="s">
        <v>541</v>
      </c>
      <c r="B11" s="6">
        <v>15081763</v>
      </c>
      <c r="C11" s="6">
        <v>13028571</v>
      </c>
      <c r="D11" s="4"/>
      <c r="E11" s="4"/>
    </row>
    <row r="12" spans="1:5">
      <c r="A12" s="2" t="s">
        <v>542</v>
      </c>
      <c r="B12" s="6">
        <v>17789</v>
      </c>
      <c r="C12" s="6">
        <v>36047</v>
      </c>
      <c r="D12" s="4"/>
      <c r="E12" s="4"/>
    </row>
    <row r="13" spans="1:5" ht="30">
      <c r="A13" s="2" t="s">
        <v>1585</v>
      </c>
      <c r="B13" s="6">
        <v>-11698</v>
      </c>
      <c r="C13" s="6">
        <v>-8146</v>
      </c>
      <c r="D13" s="4"/>
      <c r="E13" s="4"/>
    </row>
    <row r="14" spans="1:5">
      <c r="A14" s="2" t="s">
        <v>546</v>
      </c>
      <c r="B14" s="6">
        <v>-200284</v>
      </c>
      <c r="C14" s="6">
        <v>-173928</v>
      </c>
      <c r="D14" s="6">
        <v>-142172</v>
      </c>
      <c r="E14" s="6">
        <v>-117242</v>
      </c>
    </row>
    <row r="15" spans="1:5">
      <c r="A15" s="2" t="s">
        <v>549</v>
      </c>
      <c r="B15" s="8">
        <v>14887570</v>
      </c>
      <c r="C15" s="8">
        <v>12882544</v>
      </c>
      <c r="D15" s="4"/>
      <c r="E15"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1586</v>
      </c>
      <c r="B1" s="9" t="s">
        <v>2</v>
      </c>
      <c r="C1" s="9"/>
      <c r="D1" s="1"/>
      <c r="E1" s="1"/>
    </row>
    <row r="2" spans="1:5" ht="30">
      <c r="A2" s="1" t="s">
        <v>28</v>
      </c>
      <c r="B2" s="1" t="s">
        <v>3</v>
      </c>
      <c r="C2" s="1" t="s">
        <v>29</v>
      </c>
      <c r="D2" s="1" t="s">
        <v>1384</v>
      </c>
      <c r="E2" s="1" t="s">
        <v>1386</v>
      </c>
    </row>
    <row r="3" spans="1:5" ht="30">
      <c r="A3" s="3" t="s">
        <v>1458</v>
      </c>
      <c r="B3" s="4"/>
      <c r="C3" s="4"/>
      <c r="D3" s="4"/>
      <c r="E3" s="4"/>
    </row>
    <row r="4" spans="1:5">
      <c r="A4" s="2" t="s">
        <v>1587</v>
      </c>
      <c r="B4" s="8">
        <v>17789</v>
      </c>
      <c r="C4" s="8">
        <v>36047</v>
      </c>
      <c r="D4" s="4"/>
      <c r="E4" s="4"/>
    </row>
    <row r="5" spans="1:5">
      <c r="A5" s="2" t="s">
        <v>1579</v>
      </c>
      <c r="B5" s="4"/>
      <c r="C5" s="4"/>
      <c r="D5" s="4"/>
      <c r="E5" s="4"/>
    </row>
    <row r="6" spans="1:5">
      <c r="A6" s="3" t="s">
        <v>1588</v>
      </c>
      <c r="B6" s="4"/>
      <c r="C6" s="4"/>
      <c r="D6" s="4"/>
      <c r="E6" s="4"/>
    </row>
    <row r="7" spans="1:5">
      <c r="A7" s="2" t="s">
        <v>566</v>
      </c>
      <c r="B7" s="6">
        <v>4154</v>
      </c>
      <c r="C7" s="6">
        <v>1457</v>
      </c>
      <c r="D7" s="4"/>
      <c r="E7" s="4"/>
    </row>
    <row r="8" spans="1:5">
      <c r="A8" s="2" t="s">
        <v>567</v>
      </c>
      <c r="B8" s="4">
        <v>216</v>
      </c>
      <c r="C8" s="6">
        <v>3425</v>
      </c>
      <c r="D8" s="4"/>
      <c r="E8" s="4"/>
    </row>
    <row r="9" spans="1:5">
      <c r="A9" s="2" t="s">
        <v>568</v>
      </c>
      <c r="B9" s="6">
        <v>-3399</v>
      </c>
      <c r="C9" s="4">
        <v>-728</v>
      </c>
      <c r="D9" s="4"/>
      <c r="E9" s="4"/>
    </row>
    <row r="10" spans="1:5" ht="30">
      <c r="A10" s="2" t="s">
        <v>571</v>
      </c>
      <c r="B10" s="4">
        <v>0</v>
      </c>
      <c r="C10" s="4">
        <v>0</v>
      </c>
      <c r="D10" s="4"/>
      <c r="E10" s="4"/>
    </row>
    <row r="11" spans="1:5">
      <c r="A11" s="2" t="s">
        <v>1589</v>
      </c>
      <c r="B11" s="4">
        <v>971</v>
      </c>
      <c r="C11" s="6">
        <v>4154</v>
      </c>
      <c r="D11" s="4"/>
      <c r="E11" s="4"/>
    </row>
    <row r="12" spans="1:5">
      <c r="A12" s="2" t="s">
        <v>1286</v>
      </c>
      <c r="B12" s="4"/>
      <c r="C12" s="4"/>
      <c r="D12" s="4"/>
      <c r="E12" s="4"/>
    </row>
    <row r="13" spans="1:5" ht="45">
      <c r="A13" s="3" t="s">
        <v>1590</v>
      </c>
      <c r="B13" s="4"/>
      <c r="C13" s="4"/>
      <c r="D13" s="4"/>
      <c r="E13" s="4"/>
    </row>
    <row r="14" spans="1:5" ht="30">
      <c r="A14" s="2" t="s">
        <v>554</v>
      </c>
      <c r="B14" s="4"/>
      <c r="C14" s="4"/>
      <c r="D14" s="6">
        <v>-4172</v>
      </c>
      <c r="E14" s="6">
        <v>46231</v>
      </c>
    </row>
    <row r="15" spans="1:5" ht="45">
      <c r="A15" s="2" t="s">
        <v>555</v>
      </c>
      <c r="B15" s="4"/>
      <c r="C15" s="4"/>
      <c r="D15" s="6">
        <v>1024</v>
      </c>
      <c r="E15" s="6">
        <v>-16441</v>
      </c>
    </row>
    <row r="16" spans="1:5">
      <c r="A16" s="2" t="s">
        <v>557</v>
      </c>
      <c r="B16" s="4"/>
      <c r="C16" s="4"/>
      <c r="D16" s="6">
        <v>3148</v>
      </c>
      <c r="E16" s="6">
        <v>29790</v>
      </c>
    </row>
    <row r="17" spans="1:5" ht="30">
      <c r="A17" s="2" t="s">
        <v>558</v>
      </c>
      <c r="B17" s="4"/>
      <c r="C17" s="4"/>
      <c r="D17" s="4">
        <v>-216</v>
      </c>
      <c r="E17" s="6">
        <v>-3425</v>
      </c>
    </row>
    <row r="18" spans="1:5">
      <c r="A18" s="2" t="s">
        <v>560</v>
      </c>
      <c r="B18" s="4"/>
      <c r="C18" s="4"/>
      <c r="D18" s="6">
        <v>2932</v>
      </c>
      <c r="E18" s="6">
        <v>26365</v>
      </c>
    </row>
    <row r="19" spans="1:5" ht="45">
      <c r="A19" s="2" t="s">
        <v>1581</v>
      </c>
      <c r="B19" s="4"/>
      <c r="C19" s="4"/>
      <c r="D19" s="4"/>
      <c r="E19" s="4"/>
    </row>
    <row r="20" spans="1:5" ht="30">
      <c r="A20" s="3" t="s">
        <v>1458</v>
      </c>
      <c r="B20" s="4"/>
      <c r="C20" s="4"/>
      <c r="D20" s="4"/>
      <c r="E20" s="4"/>
    </row>
    <row r="21" spans="1:5">
      <c r="A21" s="2" t="s">
        <v>1587</v>
      </c>
      <c r="B21" s="6">
        <v>17800</v>
      </c>
      <c r="C21" s="6">
        <v>36000</v>
      </c>
      <c r="D21" s="4"/>
      <c r="E21" s="4"/>
    </row>
    <row r="22" spans="1:5" ht="45">
      <c r="A22" s="2" t="s">
        <v>1582</v>
      </c>
      <c r="B22" s="4"/>
      <c r="C22" s="4"/>
      <c r="D22" s="4"/>
      <c r="E22" s="4"/>
    </row>
    <row r="23" spans="1:5" ht="30">
      <c r="A23" s="3" t="s">
        <v>1458</v>
      </c>
      <c r="B23" s="4"/>
      <c r="C23" s="4"/>
      <c r="D23" s="4"/>
      <c r="E23" s="4"/>
    </row>
    <row r="24" spans="1:5">
      <c r="A24" s="2" t="s">
        <v>1587</v>
      </c>
      <c r="B24" s="6">
        <v>9200</v>
      </c>
      <c r="C24" s="6">
        <v>19600</v>
      </c>
      <c r="D24" s="4"/>
      <c r="E24" s="4"/>
    </row>
    <row r="25" spans="1:5" ht="45">
      <c r="A25" s="2" t="s">
        <v>1583</v>
      </c>
      <c r="B25" s="4"/>
      <c r="C25" s="4"/>
      <c r="D25" s="4"/>
      <c r="E25" s="4"/>
    </row>
    <row r="26" spans="1:5" ht="30">
      <c r="A26" s="3" t="s">
        <v>1458</v>
      </c>
      <c r="B26" s="4"/>
      <c r="C26" s="4"/>
      <c r="D26" s="4"/>
      <c r="E26" s="4"/>
    </row>
    <row r="27" spans="1:5">
      <c r="A27" s="2" t="s">
        <v>1587</v>
      </c>
      <c r="B27" s="8">
        <v>8600</v>
      </c>
      <c r="C27" s="8">
        <v>16400</v>
      </c>
      <c r="D27" s="4"/>
      <c r="E2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591</v>
      </c>
      <c r="B1" s="9" t="s">
        <v>1536</v>
      </c>
      <c r="C1" s="9"/>
      <c r="D1" s="9"/>
      <c r="E1" s="9"/>
      <c r="F1" s="9"/>
      <c r="G1" s="9"/>
      <c r="H1" s="9"/>
      <c r="I1" s="9"/>
      <c r="J1" s="9" t="s">
        <v>2</v>
      </c>
      <c r="K1" s="9"/>
      <c r="L1" s="9"/>
      <c r="M1" s="1" t="s">
        <v>1537</v>
      </c>
    </row>
    <row r="2" spans="1:13" ht="30">
      <c r="A2" s="1" t="s">
        <v>28</v>
      </c>
      <c r="B2" s="1" t="s">
        <v>3</v>
      </c>
      <c r="C2" s="1" t="s">
        <v>1423</v>
      </c>
      <c r="D2" s="1" t="s">
        <v>5</v>
      </c>
      <c r="E2" s="1" t="s">
        <v>1538</v>
      </c>
      <c r="F2" s="1" t="s">
        <v>29</v>
      </c>
      <c r="G2" s="1" t="s">
        <v>1539</v>
      </c>
      <c r="H2" s="1" t="s">
        <v>1540</v>
      </c>
      <c r="I2" s="1" t="s">
        <v>1541</v>
      </c>
      <c r="J2" s="1" t="s">
        <v>3</v>
      </c>
      <c r="K2" s="1" t="s">
        <v>29</v>
      </c>
      <c r="L2" s="1" t="s">
        <v>76</v>
      </c>
      <c r="M2" s="1" t="s">
        <v>29</v>
      </c>
    </row>
    <row r="3" spans="1:13" ht="30">
      <c r="A3" s="3" t="s">
        <v>1592</v>
      </c>
      <c r="B3" s="4"/>
      <c r="C3" s="4"/>
      <c r="D3" s="4"/>
      <c r="E3" s="4"/>
      <c r="F3" s="4"/>
      <c r="G3" s="4"/>
      <c r="H3" s="4"/>
      <c r="I3" s="4"/>
      <c r="J3" s="4"/>
      <c r="K3" s="4"/>
      <c r="L3" s="4"/>
      <c r="M3" s="4"/>
    </row>
    <row r="4" spans="1:13">
      <c r="A4" s="2" t="s">
        <v>1593</v>
      </c>
      <c r="B4" s="4"/>
      <c r="C4" s="4"/>
      <c r="D4" s="4"/>
      <c r="E4" s="8">
        <v>173928</v>
      </c>
      <c r="F4" s="4"/>
      <c r="G4" s="4"/>
      <c r="H4" s="4"/>
      <c r="I4" s="8">
        <v>142172</v>
      </c>
      <c r="J4" s="8">
        <v>173928</v>
      </c>
      <c r="K4" s="8">
        <v>142172</v>
      </c>
      <c r="L4" s="8">
        <v>117242</v>
      </c>
      <c r="M4" s="8">
        <v>117242</v>
      </c>
    </row>
    <row r="5" spans="1:13">
      <c r="A5" s="2" t="s">
        <v>576</v>
      </c>
      <c r="B5" s="4"/>
      <c r="C5" s="4"/>
      <c r="D5" s="4"/>
      <c r="E5" s="4"/>
      <c r="F5" s="4"/>
      <c r="G5" s="4"/>
      <c r="H5" s="4"/>
      <c r="I5" s="4"/>
      <c r="J5" s="6">
        <v>-18244</v>
      </c>
      <c r="K5" s="6">
        <v>-22610</v>
      </c>
      <c r="L5" s="6">
        <v>-44150</v>
      </c>
      <c r="M5" s="4"/>
    </row>
    <row r="6" spans="1:13">
      <c r="A6" s="2" t="s">
        <v>580</v>
      </c>
      <c r="B6" s="4"/>
      <c r="C6" s="4"/>
      <c r="D6" s="4"/>
      <c r="E6" s="4"/>
      <c r="F6" s="4"/>
      <c r="G6" s="4"/>
      <c r="H6" s="4"/>
      <c r="I6" s="4"/>
      <c r="J6" s="6">
        <v>7100</v>
      </c>
      <c r="K6" s="6">
        <v>3866</v>
      </c>
      <c r="L6" s="6">
        <v>4080</v>
      </c>
      <c r="M6" s="4"/>
    </row>
    <row r="7" spans="1:13">
      <c r="A7" s="2" t="s">
        <v>581</v>
      </c>
      <c r="B7" s="4"/>
      <c r="C7" s="4"/>
      <c r="D7" s="4"/>
      <c r="E7" s="4"/>
      <c r="F7" s="4"/>
      <c r="G7" s="4"/>
      <c r="H7" s="4"/>
      <c r="I7" s="4"/>
      <c r="J7" s="6">
        <v>-11144</v>
      </c>
      <c r="K7" s="6">
        <v>-18744</v>
      </c>
      <c r="L7" s="6">
        <v>-40070</v>
      </c>
      <c r="M7" s="4"/>
    </row>
    <row r="8" spans="1:13">
      <c r="A8" s="2" t="s">
        <v>90</v>
      </c>
      <c r="B8" s="6">
        <v>11500</v>
      </c>
      <c r="C8" s="6">
        <v>9000</v>
      </c>
      <c r="D8" s="6">
        <v>8000</v>
      </c>
      <c r="E8" s="6">
        <v>9000</v>
      </c>
      <c r="F8" s="6">
        <v>9250</v>
      </c>
      <c r="G8" s="6">
        <v>13750</v>
      </c>
      <c r="H8" s="6">
        <v>13750</v>
      </c>
      <c r="I8" s="6">
        <v>13750</v>
      </c>
      <c r="J8" s="6">
        <v>37500</v>
      </c>
      <c r="K8" s="6">
        <v>50500</v>
      </c>
      <c r="L8" s="6">
        <v>65000</v>
      </c>
      <c r="M8" s="6">
        <v>2100</v>
      </c>
    </row>
    <row r="9" spans="1:13">
      <c r="A9" s="2" t="s">
        <v>1594</v>
      </c>
      <c r="B9" s="8">
        <v>200284</v>
      </c>
      <c r="C9" s="4"/>
      <c r="D9" s="4"/>
      <c r="E9" s="4"/>
      <c r="F9" s="8">
        <v>173928</v>
      </c>
      <c r="G9" s="4"/>
      <c r="H9" s="4"/>
      <c r="I9" s="4"/>
      <c r="J9" s="8">
        <v>200284</v>
      </c>
      <c r="K9" s="8">
        <v>173928</v>
      </c>
      <c r="L9" s="8">
        <v>142172</v>
      </c>
      <c r="M9" s="8">
        <v>17392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13.7109375" bestFit="1" customWidth="1"/>
    <col min="7" max="8" width="36.5703125" bestFit="1" customWidth="1"/>
  </cols>
  <sheetData>
    <row r="1" spans="1:8" ht="15" customHeight="1">
      <c r="A1" s="1" t="s">
        <v>134</v>
      </c>
      <c r="B1" s="9" t="s">
        <v>136</v>
      </c>
      <c r="C1" s="9" t="s">
        <v>137</v>
      </c>
      <c r="D1" s="9" t="s">
        <v>56</v>
      </c>
      <c r="E1" s="9" t="s">
        <v>57</v>
      </c>
      <c r="F1" s="9" t="s">
        <v>138</v>
      </c>
      <c r="G1" s="9" t="s">
        <v>139</v>
      </c>
      <c r="H1" s="9" t="s">
        <v>60</v>
      </c>
    </row>
    <row r="2" spans="1:8">
      <c r="A2" s="1" t="s">
        <v>135</v>
      </c>
      <c r="B2" s="9"/>
      <c r="C2" s="9"/>
      <c r="D2" s="9"/>
      <c r="E2" s="9"/>
      <c r="F2" s="9"/>
      <c r="G2" s="9"/>
      <c r="H2" s="9"/>
    </row>
    <row r="3" spans="1:8">
      <c r="A3" s="2" t="s">
        <v>140</v>
      </c>
      <c r="B3" s="8">
        <v>967440</v>
      </c>
      <c r="C3" s="8">
        <v>1356</v>
      </c>
      <c r="D3" s="8">
        <v>535584</v>
      </c>
      <c r="E3" s="8">
        <v>561596</v>
      </c>
      <c r="F3" s="8">
        <v>-87375</v>
      </c>
      <c r="G3" s="8">
        <v>-32615</v>
      </c>
      <c r="H3" s="8">
        <v>-11106</v>
      </c>
    </row>
    <row r="4" spans="1:8">
      <c r="A4" s="2" t="s">
        <v>116</v>
      </c>
      <c r="B4" s="6">
        <v>88767</v>
      </c>
      <c r="C4" s="4"/>
      <c r="D4" s="4"/>
      <c r="E4" s="6">
        <v>88767</v>
      </c>
      <c r="F4" s="4"/>
      <c r="G4" s="4"/>
      <c r="H4" s="4"/>
    </row>
    <row r="5" spans="1:8" ht="30">
      <c r="A5" s="2" t="s">
        <v>141</v>
      </c>
      <c r="B5" s="6">
        <v>3499</v>
      </c>
      <c r="C5" s="4"/>
      <c r="D5" s="4"/>
      <c r="E5" s="4"/>
      <c r="F5" s="4"/>
      <c r="G5" s="4"/>
      <c r="H5" s="6">
        <v>3499</v>
      </c>
    </row>
    <row r="6" spans="1:8" ht="30">
      <c r="A6" s="2" t="s">
        <v>142</v>
      </c>
      <c r="B6" s="6">
        <v>7561</v>
      </c>
      <c r="C6" s="4"/>
      <c r="D6" s="4"/>
      <c r="E6" s="4">
        <v>-142</v>
      </c>
      <c r="F6" s="6">
        <v>7703</v>
      </c>
      <c r="G6" s="4"/>
      <c r="H6" s="4"/>
    </row>
    <row r="7" spans="1:8">
      <c r="A7" s="2" t="s">
        <v>143</v>
      </c>
      <c r="B7" s="4">
        <v>-902</v>
      </c>
      <c r="C7" s="4"/>
      <c r="D7" s="4"/>
      <c r="E7" s="4"/>
      <c r="F7" s="4">
        <v>-902</v>
      </c>
      <c r="G7" s="4"/>
      <c r="H7" s="4"/>
    </row>
    <row r="8" spans="1:8" ht="30">
      <c r="A8" s="2" t="s">
        <v>144</v>
      </c>
      <c r="B8" s="4">
        <v>0</v>
      </c>
      <c r="C8" s="4"/>
      <c r="D8" s="6">
        <v>-7137</v>
      </c>
      <c r="E8" s="4">
        <v>297</v>
      </c>
      <c r="F8" s="6">
        <v>6840</v>
      </c>
      <c r="G8" s="4"/>
      <c r="H8" s="4"/>
    </row>
    <row r="9" spans="1:8" ht="30">
      <c r="A9" s="2" t="s">
        <v>145</v>
      </c>
      <c r="B9" s="6">
        <v>3651</v>
      </c>
      <c r="C9" s="4"/>
      <c r="D9" s="6">
        <v>3651</v>
      </c>
      <c r="E9" s="4"/>
      <c r="F9" s="4"/>
      <c r="G9" s="4"/>
      <c r="H9" s="4"/>
    </row>
    <row r="10" spans="1:8" ht="30">
      <c r="A10" s="2" t="s">
        <v>146</v>
      </c>
      <c r="B10" s="4">
        <v>93</v>
      </c>
      <c r="C10" s="4"/>
      <c r="D10" s="4">
        <v>93</v>
      </c>
      <c r="E10" s="4"/>
      <c r="F10" s="4"/>
      <c r="G10" s="4"/>
      <c r="H10" s="4"/>
    </row>
    <row r="11" spans="1:8">
      <c r="A11" s="2" t="s">
        <v>147</v>
      </c>
      <c r="B11" s="4">
        <v>41</v>
      </c>
      <c r="C11" s="4"/>
      <c r="D11" s="4">
        <v>-1</v>
      </c>
      <c r="E11" s="4"/>
      <c r="F11" s="4">
        <v>42</v>
      </c>
      <c r="G11" s="4"/>
      <c r="H11" s="4"/>
    </row>
    <row r="12" spans="1:8" ht="45">
      <c r="A12" s="2" t="s">
        <v>148</v>
      </c>
      <c r="B12" s="6">
        <v>-5595</v>
      </c>
      <c r="C12" s="4"/>
      <c r="D12" s="4"/>
      <c r="E12" s="6">
        <v>-5595</v>
      </c>
      <c r="F12" s="4"/>
      <c r="G12" s="4"/>
      <c r="H12" s="4"/>
    </row>
    <row r="13" spans="1:8" ht="30">
      <c r="A13" s="2" t="s">
        <v>149</v>
      </c>
      <c r="B13" s="6">
        <v>2262</v>
      </c>
      <c r="C13" s="4"/>
      <c r="D13" s="4">
        <v>844</v>
      </c>
      <c r="E13" s="4"/>
      <c r="F13" s="4"/>
      <c r="G13" s="6">
        <v>1418</v>
      </c>
      <c r="H13" s="4"/>
    </row>
    <row r="14" spans="1:8">
      <c r="A14" s="2" t="s">
        <v>150</v>
      </c>
      <c r="B14" s="6">
        <v>1066817</v>
      </c>
      <c r="C14" s="6">
        <v>1356</v>
      </c>
      <c r="D14" s="6">
        <v>533034</v>
      </c>
      <c r="E14" s="6">
        <v>644923</v>
      </c>
      <c r="F14" s="6">
        <v>-73692</v>
      </c>
      <c r="G14" s="6">
        <v>-31197</v>
      </c>
      <c r="H14" s="6">
        <v>-7607</v>
      </c>
    </row>
    <row r="15" spans="1:8">
      <c r="A15" s="2" t="s">
        <v>116</v>
      </c>
      <c r="B15" s="6">
        <v>112031</v>
      </c>
      <c r="C15" s="4"/>
      <c r="D15" s="4"/>
      <c r="E15" s="6">
        <v>112031</v>
      </c>
      <c r="F15" s="4"/>
      <c r="G15" s="4"/>
      <c r="H15" s="4"/>
    </row>
    <row r="16" spans="1:8" ht="30">
      <c r="A16" s="2" t="s">
        <v>141</v>
      </c>
      <c r="B16" s="6">
        <v>-18089</v>
      </c>
      <c r="C16" s="4"/>
      <c r="D16" s="4"/>
      <c r="E16" s="4"/>
      <c r="F16" s="4"/>
      <c r="G16" s="4"/>
      <c r="H16" s="6">
        <v>-18089</v>
      </c>
    </row>
    <row r="17" spans="1:8" ht="30">
      <c r="A17" s="2" t="s">
        <v>151</v>
      </c>
      <c r="B17" s="4"/>
      <c r="C17" s="4">
        <v>163</v>
      </c>
      <c r="D17" s="4"/>
      <c r="E17" s="4"/>
      <c r="F17" s="4"/>
      <c r="G17" s="4"/>
      <c r="H17" s="4"/>
    </row>
    <row r="18" spans="1:8" ht="30">
      <c r="A18" s="2" t="s">
        <v>142</v>
      </c>
      <c r="B18" s="6">
        <v>179171</v>
      </c>
      <c r="C18" s="4"/>
      <c r="D18" s="6">
        <v>179008</v>
      </c>
      <c r="E18" s="4"/>
      <c r="F18" s="4"/>
      <c r="G18" s="4"/>
      <c r="H18" s="4"/>
    </row>
    <row r="19" spans="1:8">
      <c r="A19" s="2" t="s">
        <v>143</v>
      </c>
      <c r="B19" s="6">
        <v>-1531</v>
      </c>
      <c r="C19" s="4"/>
      <c r="D19" s="4"/>
      <c r="E19" s="4"/>
      <c r="F19" s="6">
        <v>-1531</v>
      </c>
      <c r="G19" s="4"/>
      <c r="H19" s="4"/>
    </row>
    <row r="20" spans="1:8" ht="30">
      <c r="A20" s="2" t="s">
        <v>144</v>
      </c>
      <c r="B20" s="4">
        <v>0</v>
      </c>
      <c r="C20" s="4"/>
      <c r="D20" s="4">
        <v>-55</v>
      </c>
      <c r="E20" s="4">
        <v>13</v>
      </c>
      <c r="F20" s="4">
        <v>42</v>
      </c>
      <c r="G20" s="4"/>
      <c r="H20" s="4"/>
    </row>
    <row r="21" spans="1:8" ht="30">
      <c r="A21" s="2" t="s">
        <v>145</v>
      </c>
      <c r="B21" s="6">
        <v>3478</v>
      </c>
      <c r="C21" s="4"/>
      <c r="D21" s="6">
        <v>3478</v>
      </c>
      <c r="E21" s="4"/>
      <c r="F21" s="4"/>
      <c r="G21" s="4"/>
      <c r="H21" s="4"/>
    </row>
    <row r="22" spans="1:8" ht="30">
      <c r="A22" s="2" t="s">
        <v>146</v>
      </c>
      <c r="B22" s="6">
        <v>1262</v>
      </c>
      <c r="C22" s="4"/>
      <c r="D22" s="6">
        <v>1262</v>
      </c>
      <c r="E22" s="4"/>
      <c r="F22" s="4"/>
      <c r="G22" s="4"/>
      <c r="H22" s="4"/>
    </row>
    <row r="23" spans="1:8">
      <c r="A23" s="2" t="s">
        <v>147</v>
      </c>
      <c r="B23" s="6">
        <v>10637</v>
      </c>
      <c r="C23" s="4"/>
      <c r="D23" s="6">
        <v>2502</v>
      </c>
      <c r="E23" s="4"/>
      <c r="F23" s="6">
        <v>8135</v>
      </c>
      <c r="G23" s="4"/>
      <c r="H23" s="4"/>
    </row>
    <row r="24" spans="1:8" ht="45">
      <c r="A24" s="2" t="s">
        <v>148</v>
      </c>
      <c r="B24" s="6">
        <v>-22404</v>
      </c>
      <c r="C24" s="4"/>
      <c r="D24" s="4"/>
      <c r="E24" s="6">
        <v>-22404</v>
      </c>
      <c r="F24" s="4"/>
      <c r="G24" s="4"/>
      <c r="H24" s="4"/>
    </row>
    <row r="25" spans="1:8" ht="30">
      <c r="A25" s="2" t="s">
        <v>149</v>
      </c>
      <c r="B25" s="6">
        <v>2955</v>
      </c>
      <c r="C25" s="4"/>
      <c r="D25" s="6">
        <v>1537</v>
      </c>
      <c r="E25" s="4"/>
      <c r="F25" s="4"/>
      <c r="G25" s="6">
        <v>1418</v>
      </c>
      <c r="H25" s="4"/>
    </row>
    <row r="26" spans="1:8">
      <c r="A26" s="2" t="s">
        <v>152</v>
      </c>
      <c r="B26" s="6">
        <v>1334327</v>
      </c>
      <c r="C26" s="6">
        <v>1519</v>
      </c>
      <c r="D26" s="6">
        <v>720766</v>
      </c>
      <c r="E26" s="6">
        <v>734563</v>
      </c>
      <c r="F26" s="6">
        <v>-67046</v>
      </c>
      <c r="G26" s="6">
        <v>-29779</v>
      </c>
      <c r="H26" s="6">
        <v>-25696</v>
      </c>
    </row>
    <row r="27" spans="1:8">
      <c r="A27" s="2" t="s">
        <v>116</v>
      </c>
      <c r="B27" s="6">
        <v>131721</v>
      </c>
      <c r="C27" s="4"/>
      <c r="D27" s="4"/>
      <c r="E27" s="6">
        <v>131721</v>
      </c>
      <c r="F27" s="4"/>
      <c r="G27" s="4"/>
      <c r="H27" s="4"/>
    </row>
    <row r="28" spans="1:8" ht="30">
      <c r="A28" s="2" t="s">
        <v>141</v>
      </c>
      <c r="B28" s="6">
        <v>3292</v>
      </c>
      <c r="C28" s="4"/>
      <c r="D28" s="4"/>
      <c r="E28" s="4"/>
      <c r="F28" s="4"/>
      <c r="G28" s="4"/>
      <c r="H28" s="6">
        <v>3292</v>
      </c>
    </row>
    <row r="29" spans="1:8" ht="30">
      <c r="A29" s="2" t="s">
        <v>142</v>
      </c>
      <c r="B29" s="6">
        <v>22000</v>
      </c>
      <c r="C29" s="4"/>
      <c r="D29" s="6">
        <v>22000</v>
      </c>
      <c r="E29" s="4"/>
      <c r="F29" s="4"/>
      <c r="G29" s="4"/>
      <c r="H29" s="4"/>
    </row>
    <row r="30" spans="1:8" ht="30">
      <c r="A30" s="2" t="s">
        <v>153</v>
      </c>
      <c r="B30" s="6">
        <v>2093719</v>
      </c>
      <c r="C30" s="6">
        <v>2140</v>
      </c>
      <c r="D30" s="6">
        <v>2091579</v>
      </c>
      <c r="E30" s="4"/>
      <c r="F30" s="4"/>
      <c r="G30" s="4"/>
      <c r="H30" s="4"/>
    </row>
    <row r="31" spans="1:8">
      <c r="A31" s="2" t="s">
        <v>154</v>
      </c>
      <c r="B31" s="4"/>
      <c r="C31" s="4">
        <v>66</v>
      </c>
      <c r="D31" s="6">
        <v>66108</v>
      </c>
      <c r="E31" s="4"/>
      <c r="F31" s="4"/>
      <c r="G31" s="6">
        <v>-66174</v>
      </c>
      <c r="H31" s="4"/>
    </row>
    <row r="32" spans="1:8">
      <c r="A32" s="2" t="s">
        <v>155</v>
      </c>
      <c r="B32" s="4"/>
      <c r="C32" s="4">
        <v>-143</v>
      </c>
      <c r="D32" s="6">
        <v>-64126</v>
      </c>
      <c r="E32" s="4"/>
      <c r="F32" s="6">
        <v>64269</v>
      </c>
      <c r="G32" s="4"/>
      <c r="H32" s="4"/>
    </row>
    <row r="33" spans="1:8">
      <c r="A33" s="2" t="s">
        <v>156</v>
      </c>
      <c r="B33" s="6">
        <v>12652</v>
      </c>
      <c r="C33" s="4"/>
      <c r="D33" s="4"/>
      <c r="E33" s="6">
        <v>12652</v>
      </c>
      <c r="F33" s="4"/>
      <c r="G33" s="4"/>
      <c r="H33" s="4"/>
    </row>
    <row r="34" spans="1:8">
      <c r="A34" s="2" t="s">
        <v>143</v>
      </c>
      <c r="B34" s="6">
        <v>-13523</v>
      </c>
      <c r="C34" s="4"/>
      <c r="D34" s="4"/>
      <c r="E34" s="4"/>
      <c r="F34" s="6">
        <v>-13523</v>
      </c>
      <c r="G34" s="4"/>
      <c r="H34" s="4"/>
    </row>
    <row r="35" spans="1:8" ht="30">
      <c r="A35" s="2" t="s">
        <v>144</v>
      </c>
      <c r="B35" s="4">
        <v>0</v>
      </c>
      <c r="C35" s="4"/>
      <c r="D35" s="4">
        <v>-390</v>
      </c>
      <c r="E35" s="4">
        <v>258</v>
      </c>
      <c r="F35" s="4">
        <v>132</v>
      </c>
      <c r="G35" s="4"/>
      <c r="H35" s="4"/>
    </row>
    <row r="36" spans="1:8" ht="30">
      <c r="A36" s="2" t="s">
        <v>145</v>
      </c>
      <c r="B36" s="6">
        <v>13701</v>
      </c>
      <c r="C36" s="4"/>
      <c r="D36" s="6">
        <v>13701</v>
      </c>
      <c r="E36" s="4"/>
      <c r="F36" s="4"/>
      <c r="G36" s="4"/>
      <c r="H36" s="4"/>
    </row>
    <row r="37" spans="1:8" ht="30">
      <c r="A37" s="2" t="s">
        <v>146</v>
      </c>
      <c r="B37" s="6">
        <v>3710</v>
      </c>
      <c r="C37" s="4"/>
      <c r="D37" s="6">
        <v>3710</v>
      </c>
      <c r="E37" s="4"/>
      <c r="F37" s="4"/>
      <c r="G37" s="4"/>
      <c r="H37" s="4"/>
    </row>
    <row r="38" spans="1:8">
      <c r="A38" s="2" t="s">
        <v>147</v>
      </c>
      <c r="B38" s="6">
        <v>13810</v>
      </c>
      <c r="C38" s="4">
        <v>9</v>
      </c>
      <c r="D38" s="6">
        <v>8764</v>
      </c>
      <c r="E38" s="4"/>
      <c r="F38" s="6">
        <v>5037</v>
      </c>
      <c r="G38" s="4"/>
      <c r="H38" s="4"/>
    </row>
    <row r="39" spans="1:8" ht="45">
      <c r="A39" s="2" t="s">
        <v>148</v>
      </c>
      <c r="B39" s="6">
        <v>-42555</v>
      </c>
      <c r="C39" s="4"/>
      <c r="D39" s="4"/>
      <c r="E39" s="6">
        <v>-42555</v>
      </c>
      <c r="F39" s="4"/>
      <c r="G39" s="4"/>
      <c r="H39" s="4"/>
    </row>
    <row r="40" spans="1:8" ht="30">
      <c r="A40" s="2" t="s">
        <v>149</v>
      </c>
      <c r="B40" s="6">
        <v>5001</v>
      </c>
      <c r="C40" s="4"/>
      <c r="D40" s="4">
        <v>996</v>
      </c>
      <c r="E40" s="4"/>
      <c r="F40" s="4"/>
      <c r="G40" s="6">
        <v>4005</v>
      </c>
      <c r="H40" s="4"/>
    </row>
    <row r="41" spans="1:8">
      <c r="A41" s="2" t="s">
        <v>157</v>
      </c>
      <c r="B41" s="8">
        <v>3577855</v>
      </c>
      <c r="C41" s="8">
        <v>3591</v>
      </c>
      <c r="D41" s="8">
        <v>2863108</v>
      </c>
      <c r="E41" s="8">
        <v>836639</v>
      </c>
      <c r="F41" s="8">
        <v>-11131</v>
      </c>
      <c r="G41" s="8">
        <v>-91948</v>
      </c>
      <c r="H41" s="8">
        <v>-2240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15" customHeight="1">
      <c r="A1" s="1" t="s">
        <v>1595</v>
      </c>
      <c r="B1" s="9" t="s">
        <v>2</v>
      </c>
      <c r="C1" s="9"/>
    </row>
    <row r="2" spans="1:3" ht="30">
      <c r="A2" s="1" t="s">
        <v>28</v>
      </c>
      <c r="B2" s="1" t="s">
        <v>3</v>
      </c>
      <c r="C2" s="1" t="s">
        <v>29</v>
      </c>
    </row>
    <row r="3" spans="1:3" ht="30">
      <c r="A3" s="3" t="s">
        <v>1596</v>
      </c>
      <c r="B3" s="4"/>
      <c r="C3" s="4"/>
    </row>
    <row r="4" spans="1:3" ht="30">
      <c r="A4" s="2" t="s">
        <v>1597</v>
      </c>
      <c r="B4" s="8">
        <v>173928</v>
      </c>
      <c r="C4" s="8">
        <v>142172</v>
      </c>
    </row>
    <row r="5" spans="1:3">
      <c r="A5" s="2" t="s">
        <v>1598</v>
      </c>
      <c r="B5" s="6">
        <v>-18244</v>
      </c>
      <c r="C5" s="6">
        <v>-22610</v>
      </c>
    </row>
    <row r="6" spans="1:3">
      <c r="A6" s="2" t="s">
        <v>1599</v>
      </c>
      <c r="B6" s="6">
        <v>7100</v>
      </c>
      <c r="C6" s="6">
        <v>3866</v>
      </c>
    </row>
    <row r="7" spans="1:3">
      <c r="A7" s="2" t="s">
        <v>1600</v>
      </c>
      <c r="B7" s="6">
        <v>37500</v>
      </c>
      <c r="C7" s="6">
        <v>50500</v>
      </c>
    </row>
    <row r="8" spans="1:3" ht="30">
      <c r="A8" s="2" t="s">
        <v>1601</v>
      </c>
      <c r="B8" s="6">
        <v>200284</v>
      </c>
      <c r="C8" s="6">
        <v>173928</v>
      </c>
    </row>
    <row r="9" spans="1:3" ht="30">
      <c r="A9" s="2" t="s">
        <v>1602</v>
      </c>
      <c r="B9" s="6">
        <v>2139</v>
      </c>
      <c r="C9" s="6">
        <v>2066</v>
      </c>
    </row>
    <row r="10" spans="1:3" ht="30">
      <c r="A10" s="2" t="s">
        <v>1603</v>
      </c>
      <c r="B10" s="6">
        <v>198145</v>
      </c>
      <c r="C10" s="6">
        <v>171862</v>
      </c>
    </row>
    <row r="11" spans="1:3" ht="45">
      <c r="A11" s="2" t="s">
        <v>1604</v>
      </c>
      <c r="B11" s="4">
        <v>0</v>
      </c>
      <c r="C11" s="4">
        <v>0</v>
      </c>
    </row>
    <row r="12" spans="1:3" ht="30">
      <c r="A12" s="2" t="s">
        <v>1551</v>
      </c>
      <c r="B12" s="6">
        <v>60499</v>
      </c>
      <c r="C12" s="6">
        <v>66662</v>
      </c>
    </row>
    <row r="13" spans="1:3" ht="30">
      <c r="A13" s="2" t="s">
        <v>1605</v>
      </c>
      <c r="B13" s="6">
        <v>15021264</v>
      </c>
      <c r="C13" s="6">
        <v>12961909</v>
      </c>
    </row>
    <row r="14" spans="1:3" ht="30">
      <c r="A14" s="2" t="s">
        <v>1606</v>
      </c>
      <c r="B14" s="6">
        <v>17789</v>
      </c>
      <c r="C14" s="6">
        <v>36047</v>
      </c>
    </row>
    <row r="15" spans="1:3">
      <c r="A15" s="2" t="s">
        <v>1607</v>
      </c>
      <c r="B15" s="6">
        <v>15099552</v>
      </c>
      <c r="C15" s="6">
        <v>13064618</v>
      </c>
    </row>
    <row r="16" spans="1:3">
      <c r="A16" s="2" t="s">
        <v>1575</v>
      </c>
      <c r="B16" s="4"/>
      <c r="C16" s="4"/>
    </row>
    <row r="17" spans="1:3" ht="30">
      <c r="A17" s="3" t="s">
        <v>1596</v>
      </c>
      <c r="B17" s="4"/>
      <c r="C17" s="4"/>
    </row>
    <row r="18" spans="1:3" ht="30">
      <c r="A18" s="2" t="s">
        <v>1597</v>
      </c>
      <c r="B18" s="6">
        <v>42103</v>
      </c>
      <c r="C18" s="6">
        <v>29853</v>
      </c>
    </row>
    <row r="19" spans="1:3">
      <c r="A19" s="2" t="s">
        <v>1598</v>
      </c>
      <c r="B19" s="4">
        <v>-323</v>
      </c>
      <c r="C19" s="6">
        <v>-1266</v>
      </c>
    </row>
    <row r="20" spans="1:3">
      <c r="A20" s="2" t="s">
        <v>1599</v>
      </c>
      <c r="B20" s="6">
        <v>3784</v>
      </c>
      <c r="C20" s="4">
        <v>219</v>
      </c>
    </row>
    <row r="21" spans="1:3">
      <c r="A21" s="2" t="s">
        <v>1600</v>
      </c>
      <c r="B21" s="6">
        <v>25583</v>
      </c>
      <c r="C21" s="6">
        <v>13297</v>
      </c>
    </row>
    <row r="22" spans="1:3" ht="30">
      <c r="A22" s="2" t="s">
        <v>1601</v>
      </c>
      <c r="B22" s="6">
        <v>71147</v>
      </c>
      <c r="C22" s="6">
        <v>42103</v>
      </c>
    </row>
    <row r="23" spans="1:3" ht="30">
      <c r="A23" s="2" t="s">
        <v>1602</v>
      </c>
      <c r="B23" s="4">
        <v>0</v>
      </c>
      <c r="C23" s="4">
        <v>0</v>
      </c>
    </row>
    <row r="24" spans="1:3" ht="30">
      <c r="A24" s="2" t="s">
        <v>1603</v>
      </c>
      <c r="B24" s="6">
        <v>71147</v>
      </c>
      <c r="C24" s="6">
        <v>42103</v>
      </c>
    </row>
    <row r="25" spans="1:3" ht="45">
      <c r="A25" s="2" t="s">
        <v>1604</v>
      </c>
      <c r="B25" s="4">
        <v>0</v>
      </c>
      <c r="C25" s="4">
        <v>0</v>
      </c>
    </row>
    <row r="26" spans="1:3" ht="30">
      <c r="A26" s="2" t="s">
        <v>1551</v>
      </c>
      <c r="B26" s="6">
        <v>4111</v>
      </c>
      <c r="C26" s="6">
        <v>15313</v>
      </c>
    </row>
    <row r="27" spans="1:3" ht="30">
      <c r="A27" s="2" t="s">
        <v>1605</v>
      </c>
      <c r="B27" s="6">
        <v>5044366</v>
      </c>
      <c r="C27" s="6">
        <v>3970204</v>
      </c>
    </row>
    <row r="28" spans="1:3" ht="30">
      <c r="A28" s="2" t="s">
        <v>1606</v>
      </c>
      <c r="B28" s="4">
        <v>637</v>
      </c>
      <c r="C28" s="4">
        <v>691</v>
      </c>
    </row>
    <row r="29" spans="1:3">
      <c r="A29" s="2" t="s">
        <v>1607</v>
      </c>
      <c r="B29" s="6">
        <v>5049114</v>
      </c>
      <c r="C29" s="6">
        <v>3986208</v>
      </c>
    </row>
    <row r="30" spans="1:3">
      <c r="A30" s="2" t="s">
        <v>1576</v>
      </c>
      <c r="B30" s="4"/>
      <c r="C30" s="4"/>
    </row>
    <row r="31" spans="1:3" ht="30">
      <c r="A31" s="3" t="s">
        <v>1596</v>
      </c>
      <c r="B31" s="4"/>
      <c r="C31" s="4"/>
    </row>
    <row r="32" spans="1:3" ht="30">
      <c r="A32" s="2" t="s">
        <v>1597</v>
      </c>
      <c r="B32" s="6">
        <v>46657</v>
      </c>
      <c r="C32" s="6">
        <v>33347</v>
      </c>
    </row>
    <row r="33" spans="1:3">
      <c r="A33" s="2" t="s">
        <v>1598</v>
      </c>
      <c r="B33" s="6">
        <v>-6147</v>
      </c>
      <c r="C33" s="6">
        <v>-1101</v>
      </c>
    </row>
    <row r="34" spans="1:3">
      <c r="A34" s="2" t="s">
        <v>1599</v>
      </c>
      <c r="B34" s="4">
        <v>201</v>
      </c>
      <c r="C34" s="4">
        <v>65</v>
      </c>
    </row>
    <row r="35" spans="1:3">
      <c r="A35" s="2" t="s">
        <v>1600</v>
      </c>
      <c r="B35" s="6">
        <v>3319</v>
      </c>
      <c r="C35" s="6">
        <v>14346</v>
      </c>
    </row>
    <row r="36" spans="1:3" ht="30">
      <c r="A36" s="2" t="s">
        <v>1601</v>
      </c>
      <c r="B36" s="6">
        <v>44030</v>
      </c>
      <c r="C36" s="6">
        <v>46657</v>
      </c>
    </row>
    <row r="37" spans="1:3" ht="30">
      <c r="A37" s="2" t="s">
        <v>1602</v>
      </c>
      <c r="B37" s="4">
        <v>274</v>
      </c>
      <c r="C37" s="4">
        <v>0</v>
      </c>
    </row>
    <row r="38" spans="1:3" ht="30">
      <c r="A38" s="2" t="s">
        <v>1603</v>
      </c>
      <c r="B38" s="6">
        <v>43756</v>
      </c>
      <c r="C38" s="6">
        <v>46657</v>
      </c>
    </row>
    <row r="39" spans="1:3" ht="45">
      <c r="A39" s="2" t="s">
        <v>1604</v>
      </c>
      <c r="B39" s="4">
        <v>0</v>
      </c>
      <c r="C39" s="4">
        <v>0</v>
      </c>
    </row>
    <row r="40" spans="1:3" ht="30">
      <c r="A40" s="2" t="s">
        <v>1551</v>
      </c>
      <c r="B40" s="6">
        <v>22995</v>
      </c>
      <c r="C40" s="6">
        <v>11713</v>
      </c>
    </row>
    <row r="41" spans="1:3" ht="30">
      <c r="A41" s="2" t="s">
        <v>1605</v>
      </c>
      <c r="B41" s="6">
        <v>3116829</v>
      </c>
      <c r="C41" s="6">
        <v>2474224</v>
      </c>
    </row>
    <row r="42" spans="1:3" ht="30">
      <c r="A42" s="2" t="s">
        <v>1606</v>
      </c>
      <c r="B42" s="6">
        <v>7329</v>
      </c>
      <c r="C42" s="6">
        <v>19390</v>
      </c>
    </row>
    <row r="43" spans="1:3">
      <c r="A43" s="2" t="s">
        <v>1607</v>
      </c>
      <c r="B43" s="6">
        <v>3147153</v>
      </c>
      <c r="C43" s="6">
        <v>2505327</v>
      </c>
    </row>
    <row r="44" spans="1:3">
      <c r="A44" s="2" t="s">
        <v>1566</v>
      </c>
      <c r="B44" s="4"/>
      <c r="C44" s="4"/>
    </row>
    <row r="45" spans="1:3" ht="30">
      <c r="A45" s="3" t="s">
        <v>1596</v>
      </c>
      <c r="B45" s="4"/>
      <c r="C45" s="4"/>
    </row>
    <row r="46" spans="1:3" ht="30">
      <c r="A46" s="2" t="s">
        <v>1597</v>
      </c>
      <c r="B46" s="6">
        <v>9273</v>
      </c>
      <c r="C46" s="6">
        <v>4094</v>
      </c>
    </row>
    <row r="47" spans="1:3">
      <c r="A47" s="2" t="s">
        <v>1598</v>
      </c>
      <c r="B47" s="6">
        <v>-2447</v>
      </c>
      <c r="C47" s="4">
        <v>-516</v>
      </c>
    </row>
    <row r="48" spans="1:3">
      <c r="A48" s="2" t="s">
        <v>1599</v>
      </c>
      <c r="B48" s="4">
        <v>516</v>
      </c>
      <c r="C48" s="4">
        <v>604</v>
      </c>
    </row>
    <row r="49" spans="1:3">
      <c r="A49" s="2" t="s">
        <v>1600</v>
      </c>
      <c r="B49" s="6">
        <v>13417</v>
      </c>
      <c r="C49" s="6">
        <v>5091</v>
      </c>
    </row>
    <row r="50" spans="1:3" ht="30">
      <c r="A50" s="2" t="s">
        <v>1601</v>
      </c>
      <c r="B50" s="6">
        <v>20759</v>
      </c>
      <c r="C50" s="6">
        <v>9273</v>
      </c>
    </row>
    <row r="51" spans="1:3" ht="30">
      <c r="A51" s="2" t="s">
        <v>1602</v>
      </c>
      <c r="B51" s="4">
        <v>0</v>
      </c>
      <c r="C51" s="4">
        <v>0</v>
      </c>
    </row>
    <row r="52" spans="1:3" ht="30">
      <c r="A52" s="2" t="s">
        <v>1603</v>
      </c>
      <c r="B52" s="6">
        <v>20759</v>
      </c>
      <c r="C52" s="6">
        <v>9273</v>
      </c>
    </row>
    <row r="53" spans="1:3" ht="45">
      <c r="A53" s="2" t="s">
        <v>1604</v>
      </c>
      <c r="B53" s="4">
        <v>0</v>
      </c>
      <c r="C53" s="4">
        <v>0</v>
      </c>
    </row>
    <row r="54" spans="1:3" ht="30">
      <c r="A54" s="2" t="s">
        <v>1551</v>
      </c>
      <c r="B54" s="6">
        <v>3310</v>
      </c>
      <c r="C54" s="6">
        <v>1612</v>
      </c>
    </row>
    <row r="55" spans="1:3" ht="30">
      <c r="A55" s="2" t="s">
        <v>1605</v>
      </c>
      <c r="B55" s="6">
        <v>541092</v>
      </c>
      <c r="C55" s="6">
        <v>264224</v>
      </c>
    </row>
    <row r="56" spans="1:3" ht="30">
      <c r="A56" s="2" t="s">
        <v>1606</v>
      </c>
      <c r="B56" s="4">
        <v>56</v>
      </c>
      <c r="C56" s="6">
        <v>2586</v>
      </c>
    </row>
    <row r="57" spans="1:3">
      <c r="A57" s="2" t="s">
        <v>1607</v>
      </c>
      <c r="B57" s="6">
        <v>544458</v>
      </c>
      <c r="C57" s="6">
        <v>268422</v>
      </c>
    </row>
    <row r="58" spans="1:3">
      <c r="A58" s="2" t="s">
        <v>1577</v>
      </c>
      <c r="B58" s="4"/>
      <c r="C58" s="4"/>
    </row>
    <row r="59" spans="1:3" ht="30">
      <c r="A59" s="3" t="s">
        <v>1596</v>
      </c>
      <c r="B59" s="4"/>
      <c r="C59" s="4"/>
    </row>
    <row r="60" spans="1:3" ht="30">
      <c r="A60" s="2" t="s">
        <v>1597</v>
      </c>
      <c r="B60" s="6">
        <v>8947</v>
      </c>
      <c r="C60" s="6">
        <v>16062</v>
      </c>
    </row>
    <row r="61" spans="1:3">
      <c r="A61" s="2" t="s">
        <v>1598</v>
      </c>
      <c r="B61" s="4">
        <v>-640</v>
      </c>
      <c r="C61" s="6">
        <v>-3424</v>
      </c>
    </row>
    <row r="62" spans="1:3">
      <c r="A62" s="2" t="s">
        <v>1599</v>
      </c>
      <c r="B62" s="4">
        <v>799</v>
      </c>
      <c r="C62" s="4">
        <v>315</v>
      </c>
    </row>
    <row r="63" spans="1:3">
      <c r="A63" s="2" t="s">
        <v>1600</v>
      </c>
      <c r="B63" s="6">
        <v>-2618</v>
      </c>
      <c r="C63" s="6">
        <v>-4006</v>
      </c>
    </row>
    <row r="64" spans="1:3" ht="30">
      <c r="A64" s="2" t="s">
        <v>1601</v>
      </c>
      <c r="B64" s="6">
        <v>6488</v>
      </c>
      <c r="C64" s="6">
        <v>8947</v>
      </c>
    </row>
    <row r="65" spans="1:3" ht="30">
      <c r="A65" s="2" t="s">
        <v>1602</v>
      </c>
      <c r="B65" s="4">
        <v>0</v>
      </c>
      <c r="C65" s="4">
        <v>0</v>
      </c>
    </row>
    <row r="66" spans="1:3" ht="30">
      <c r="A66" s="2" t="s">
        <v>1603</v>
      </c>
      <c r="B66" s="6">
        <v>6488</v>
      </c>
      <c r="C66" s="6">
        <v>8947</v>
      </c>
    </row>
    <row r="67" spans="1:3" ht="45">
      <c r="A67" s="2" t="s">
        <v>1604</v>
      </c>
      <c r="B67" s="4">
        <v>0</v>
      </c>
      <c r="C67" s="4">
        <v>0</v>
      </c>
    </row>
    <row r="68" spans="1:3" ht="30">
      <c r="A68" s="2" t="s">
        <v>1551</v>
      </c>
      <c r="B68" s="6">
        <v>6798</v>
      </c>
      <c r="C68" s="6">
        <v>17037</v>
      </c>
    </row>
    <row r="69" spans="1:3" ht="30">
      <c r="A69" s="2" t="s">
        <v>1605</v>
      </c>
      <c r="B69" s="6">
        <v>136866</v>
      </c>
      <c r="C69" s="6">
        <v>177505</v>
      </c>
    </row>
    <row r="70" spans="1:3" ht="30">
      <c r="A70" s="2" t="s">
        <v>1606</v>
      </c>
      <c r="B70" s="6">
        <v>4732</v>
      </c>
      <c r="C70" s="6">
        <v>7719</v>
      </c>
    </row>
    <row r="71" spans="1:3">
      <c r="A71" s="2" t="s">
        <v>1607</v>
      </c>
      <c r="B71" s="6">
        <v>148396</v>
      </c>
      <c r="C71" s="6">
        <v>202261</v>
      </c>
    </row>
    <row r="72" spans="1:3">
      <c r="A72" s="2" t="s">
        <v>1557</v>
      </c>
      <c r="B72" s="4"/>
      <c r="C72" s="4"/>
    </row>
    <row r="73" spans="1:3" ht="30">
      <c r="A73" s="3" t="s">
        <v>1596</v>
      </c>
      <c r="B73" s="4"/>
      <c r="C73" s="4"/>
    </row>
    <row r="74" spans="1:3" ht="30">
      <c r="A74" s="2" t="s">
        <v>1597</v>
      </c>
      <c r="B74" s="6">
        <v>51760</v>
      </c>
      <c r="C74" s="6">
        <v>45369</v>
      </c>
    </row>
    <row r="75" spans="1:3">
      <c r="A75" s="2" t="s">
        <v>1598</v>
      </c>
      <c r="B75" s="6">
        <v>-7715</v>
      </c>
      <c r="C75" s="6">
        <v>-15508</v>
      </c>
    </row>
    <row r="76" spans="1:3">
      <c r="A76" s="2" t="s">
        <v>1599</v>
      </c>
      <c r="B76" s="6">
        <v>1783</v>
      </c>
      <c r="C76" s="6">
        <v>2528</v>
      </c>
    </row>
    <row r="77" spans="1:3">
      <c r="A77" s="2" t="s">
        <v>1600</v>
      </c>
      <c r="B77" s="6">
        <v>2108</v>
      </c>
      <c r="C77" s="6">
        <v>19371</v>
      </c>
    </row>
    <row r="78" spans="1:3" ht="30">
      <c r="A78" s="2" t="s">
        <v>1601</v>
      </c>
      <c r="B78" s="6">
        <v>47936</v>
      </c>
      <c r="C78" s="6">
        <v>51760</v>
      </c>
    </row>
    <row r="79" spans="1:3" ht="30">
      <c r="A79" s="2" t="s">
        <v>1602</v>
      </c>
      <c r="B79" s="6">
        <v>1865</v>
      </c>
      <c r="C79" s="6">
        <v>2066</v>
      </c>
    </row>
    <row r="80" spans="1:3" ht="30">
      <c r="A80" s="2" t="s">
        <v>1603</v>
      </c>
      <c r="B80" s="6">
        <v>46071</v>
      </c>
      <c r="C80" s="6">
        <v>49694</v>
      </c>
    </row>
    <row r="81" spans="1:3" ht="45">
      <c r="A81" s="2" t="s">
        <v>1604</v>
      </c>
      <c r="B81" s="4">
        <v>0</v>
      </c>
      <c r="C81" s="4">
        <v>0</v>
      </c>
    </row>
    <row r="82" spans="1:3" ht="30">
      <c r="A82" s="2" t="s">
        <v>1551</v>
      </c>
      <c r="B82" s="6">
        <v>23285</v>
      </c>
      <c r="C82" s="6">
        <v>20987</v>
      </c>
    </row>
    <row r="83" spans="1:3" ht="30">
      <c r="A83" s="2" t="s">
        <v>1605</v>
      </c>
      <c r="B83" s="6">
        <v>5741611</v>
      </c>
      <c r="C83" s="6">
        <v>5671823</v>
      </c>
    </row>
    <row r="84" spans="1:3" ht="30">
      <c r="A84" s="2" t="s">
        <v>1606</v>
      </c>
      <c r="B84" s="6">
        <v>4581</v>
      </c>
      <c r="C84" s="6">
        <v>5541</v>
      </c>
    </row>
    <row r="85" spans="1:3">
      <c r="A85" s="2" t="s">
        <v>1607</v>
      </c>
      <c r="B85" s="6">
        <v>5769477</v>
      </c>
      <c r="C85" s="6">
        <v>5698351</v>
      </c>
    </row>
    <row r="86" spans="1:3">
      <c r="A86" s="2" t="s">
        <v>1608</v>
      </c>
      <c r="B86" s="4"/>
      <c r="C86" s="4"/>
    </row>
    <row r="87" spans="1:3" ht="30">
      <c r="A87" s="3" t="s">
        <v>1596</v>
      </c>
      <c r="B87" s="4"/>
      <c r="C87" s="4"/>
    </row>
    <row r="88" spans="1:3" ht="30">
      <c r="A88" s="2" t="s">
        <v>1597</v>
      </c>
      <c r="B88" s="6">
        <v>2161</v>
      </c>
      <c r="C88" s="6">
        <v>2086</v>
      </c>
    </row>
    <row r="89" spans="1:3">
      <c r="A89" s="2" t="s">
        <v>1598</v>
      </c>
      <c r="B89" s="4">
        <v>-972</v>
      </c>
      <c r="C89" s="4">
        <v>-795</v>
      </c>
    </row>
    <row r="90" spans="1:3">
      <c r="A90" s="2" t="s">
        <v>1599</v>
      </c>
      <c r="B90" s="4">
        <v>17</v>
      </c>
      <c r="C90" s="4">
        <v>135</v>
      </c>
    </row>
    <row r="91" spans="1:3">
      <c r="A91" s="2" t="s">
        <v>1600</v>
      </c>
      <c r="B91" s="6">
        <v>2141</v>
      </c>
      <c r="C91" s="4">
        <v>735</v>
      </c>
    </row>
    <row r="92" spans="1:3" ht="30">
      <c r="A92" s="2" t="s">
        <v>1601</v>
      </c>
      <c r="B92" s="6">
        <v>3347</v>
      </c>
      <c r="C92" s="6">
        <v>2161</v>
      </c>
    </row>
    <row r="93" spans="1:3" ht="30">
      <c r="A93" s="2" t="s">
        <v>1602</v>
      </c>
      <c r="B93" s="4">
        <v>0</v>
      </c>
      <c r="C93" s="4">
        <v>0</v>
      </c>
    </row>
    <row r="94" spans="1:3" ht="30">
      <c r="A94" s="2" t="s">
        <v>1603</v>
      </c>
      <c r="B94" s="6">
        <v>3347</v>
      </c>
      <c r="C94" s="6">
        <v>2161</v>
      </c>
    </row>
    <row r="95" spans="1:3" ht="45">
      <c r="A95" s="2" t="s">
        <v>1604</v>
      </c>
      <c r="B95" s="4">
        <v>0</v>
      </c>
      <c r="C95" s="4">
        <v>0</v>
      </c>
    </row>
    <row r="96" spans="1:3" ht="30">
      <c r="A96" s="2" t="s">
        <v>1551</v>
      </c>
      <c r="B96" s="4">
        <v>0</v>
      </c>
      <c r="C96" s="4">
        <v>0</v>
      </c>
    </row>
    <row r="97" spans="1:3" ht="30">
      <c r="A97" s="2" t="s">
        <v>1605</v>
      </c>
      <c r="B97" s="6">
        <v>440500</v>
      </c>
      <c r="C97" s="6">
        <v>403929</v>
      </c>
    </row>
    <row r="98" spans="1:3" ht="30">
      <c r="A98" s="2" t="s">
        <v>1606</v>
      </c>
      <c r="B98" s="4">
        <v>454</v>
      </c>
      <c r="C98" s="4">
        <v>120</v>
      </c>
    </row>
    <row r="99" spans="1:3">
      <c r="A99" s="2" t="s">
        <v>1607</v>
      </c>
      <c r="B99" s="6">
        <v>440954</v>
      </c>
      <c r="C99" s="6">
        <v>404049</v>
      </c>
    </row>
    <row r="100" spans="1:3">
      <c r="A100" s="2" t="s">
        <v>609</v>
      </c>
      <c r="B100" s="4"/>
      <c r="C100" s="4"/>
    </row>
    <row r="101" spans="1:3" ht="30">
      <c r="A101" s="3" t="s">
        <v>1596</v>
      </c>
      <c r="B101" s="4"/>
      <c r="C101" s="4"/>
    </row>
    <row r="102" spans="1:3" ht="30">
      <c r="A102" s="2" t="s">
        <v>1597</v>
      </c>
      <c r="B102" s="6">
        <v>13027</v>
      </c>
      <c r="C102" s="6">
        <v>11361</v>
      </c>
    </row>
    <row r="103" spans="1:3">
      <c r="A103" s="2" t="s">
        <v>1598</v>
      </c>
      <c r="B103" s="4">
        <v>0</v>
      </c>
      <c r="C103" s="4">
        <v>0</v>
      </c>
    </row>
    <row r="104" spans="1:3">
      <c r="A104" s="2" t="s">
        <v>1599</v>
      </c>
      <c r="B104" s="4">
        <v>0</v>
      </c>
      <c r="C104" s="4">
        <v>0</v>
      </c>
    </row>
    <row r="105" spans="1:3">
      <c r="A105" s="2" t="s">
        <v>1600</v>
      </c>
      <c r="B105" s="6">
        <v>-6450</v>
      </c>
      <c r="C105" s="6">
        <v>1666</v>
      </c>
    </row>
    <row r="106" spans="1:3" ht="30">
      <c r="A106" s="2" t="s">
        <v>1601</v>
      </c>
      <c r="B106" s="6">
        <v>6577</v>
      </c>
      <c r="C106" s="6">
        <v>13027</v>
      </c>
    </row>
    <row r="107" spans="1:3" ht="30">
      <c r="A107" s="2" t="s">
        <v>1602</v>
      </c>
      <c r="B107" s="4">
        <v>0</v>
      </c>
      <c r="C107" s="4">
        <v>0</v>
      </c>
    </row>
    <row r="108" spans="1:3" ht="30">
      <c r="A108" s="2" t="s">
        <v>1603</v>
      </c>
      <c r="B108" s="6">
        <v>6577</v>
      </c>
      <c r="C108" s="6">
        <v>13027</v>
      </c>
    </row>
    <row r="109" spans="1:3" ht="45">
      <c r="A109" s="2" t="s">
        <v>1604</v>
      </c>
      <c r="B109" s="4">
        <v>0</v>
      </c>
      <c r="C109" s="4">
        <v>0</v>
      </c>
    </row>
    <row r="110" spans="1:3" ht="30">
      <c r="A110" s="2" t="s">
        <v>1551</v>
      </c>
      <c r="B110" s="4">
        <v>0</v>
      </c>
      <c r="C110" s="4">
        <v>0</v>
      </c>
    </row>
    <row r="111" spans="1:3" ht="30">
      <c r="A111" s="2" t="s">
        <v>1605</v>
      </c>
      <c r="B111" s="4">
        <v>0</v>
      </c>
      <c r="C111" s="4">
        <v>0</v>
      </c>
    </row>
    <row r="112" spans="1:3" ht="30">
      <c r="A112" s="2" t="s">
        <v>1606</v>
      </c>
      <c r="B112" s="4">
        <v>0</v>
      </c>
      <c r="C112" s="4">
        <v>0</v>
      </c>
    </row>
    <row r="113" spans="1:3">
      <c r="A113" s="2" t="s">
        <v>1607</v>
      </c>
      <c r="B113" s="8">
        <v>0</v>
      </c>
      <c r="C113"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609</v>
      </c>
      <c r="B1" s="9" t="s">
        <v>3</v>
      </c>
      <c r="C1" s="9" t="s">
        <v>29</v>
      </c>
    </row>
    <row r="2" spans="1:3" ht="30">
      <c r="A2" s="1" t="s">
        <v>28</v>
      </c>
      <c r="B2" s="9"/>
      <c r="C2" s="9"/>
    </row>
    <row r="3" spans="1:3" ht="30">
      <c r="A3" s="3" t="s">
        <v>1610</v>
      </c>
      <c r="B3" s="4"/>
      <c r="C3" s="4"/>
    </row>
    <row r="4" spans="1:3">
      <c r="A4" s="2" t="s">
        <v>1611</v>
      </c>
      <c r="B4" s="8">
        <v>15081763</v>
      </c>
      <c r="C4" s="8">
        <v>13028571</v>
      </c>
    </row>
    <row r="5" spans="1:3">
      <c r="A5" s="2" t="s">
        <v>1575</v>
      </c>
      <c r="B5" s="4"/>
      <c r="C5" s="4"/>
    </row>
    <row r="6" spans="1:3" ht="30">
      <c r="A6" s="3" t="s">
        <v>1610</v>
      </c>
      <c r="B6" s="4"/>
      <c r="C6" s="4"/>
    </row>
    <row r="7" spans="1:3">
      <c r="A7" s="2" t="s">
        <v>1611</v>
      </c>
      <c r="B7" s="6">
        <v>5048477</v>
      </c>
      <c r="C7" s="6">
        <v>3985517</v>
      </c>
    </row>
    <row r="8" spans="1:3">
      <c r="A8" s="2" t="s">
        <v>1576</v>
      </c>
      <c r="B8" s="4"/>
      <c r="C8" s="4"/>
    </row>
    <row r="9" spans="1:3" ht="30">
      <c r="A9" s="3" t="s">
        <v>1610</v>
      </c>
      <c r="B9" s="4"/>
      <c r="C9" s="4"/>
    </row>
    <row r="10" spans="1:3">
      <c r="A10" s="2" t="s">
        <v>1611</v>
      </c>
      <c r="B10" s="6">
        <v>3139824</v>
      </c>
      <c r="C10" s="6">
        <v>2485937</v>
      </c>
    </row>
    <row r="11" spans="1:3">
      <c r="A11" s="2" t="s">
        <v>1566</v>
      </c>
      <c r="B11" s="4"/>
      <c r="C11" s="4"/>
    </row>
    <row r="12" spans="1:3" ht="30">
      <c r="A12" s="3" t="s">
        <v>1610</v>
      </c>
      <c r="B12" s="4"/>
      <c r="C12" s="4"/>
    </row>
    <row r="13" spans="1:3">
      <c r="A13" s="2" t="s">
        <v>1611</v>
      </c>
      <c r="B13" s="6">
        <v>544402</v>
      </c>
      <c r="C13" s="6">
        <v>265836</v>
      </c>
    </row>
    <row r="14" spans="1:3">
      <c r="A14" s="2" t="s">
        <v>1577</v>
      </c>
      <c r="B14" s="4"/>
      <c r="C14" s="4"/>
    </row>
    <row r="15" spans="1:3" ht="30">
      <c r="A15" s="3" t="s">
        <v>1610</v>
      </c>
      <c r="B15" s="4"/>
      <c r="C15" s="4"/>
    </row>
    <row r="16" spans="1:3">
      <c r="A16" s="2" t="s">
        <v>1611</v>
      </c>
      <c r="B16" s="6">
        <v>143664</v>
      </c>
      <c r="C16" s="6">
        <v>194542</v>
      </c>
    </row>
    <row r="17" spans="1:3">
      <c r="A17" s="2" t="s">
        <v>1578</v>
      </c>
      <c r="B17" s="4"/>
      <c r="C17" s="4"/>
    </row>
    <row r="18" spans="1:3" ht="30">
      <c r="A18" s="3" t="s">
        <v>1610</v>
      </c>
      <c r="B18" s="4"/>
      <c r="C18" s="4"/>
    </row>
    <row r="19" spans="1:3">
      <c r="A19" s="2" t="s">
        <v>1611</v>
      </c>
      <c r="B19" s="6">
        <v>8876367</v>
      </c>
      <c r="C19" s="6">
        <v>6931832</v>
      </c>
    </row>
    <row r="20" spans="1:3">
      <c r="A20" s="2" t="s">
        <v>1557</v>
      </c>
      <c r="B20" s="4"/>
      <c r="C20" s="4"/>
    </row>
    <row r="21" spans="1:3" ht="30">
      <c r="A21" s="3" t="s">
        <v>1610</v>
      </c>
      <c r="B21" s="4"/>
      <c r="C21" s="4"/>
    </row>
    <row r="22" spans="1:3">
      <c r="A22" s="2" t="s">
        <v>1611</v>
      </c>
      <c r="B22" s="6">
        <v>5764896</v>
      </c>
      <c r="C22" s="6">
        <v>5692810</v>
      </c>
    </row>
    <row r="23" spans="1:3">
      <c r="A23" s="2" t="s">
        <v>1608</v>
      </c>
      <c r="B23" s="4"/>
      <c r="C23" s="4"/>
    </row>
    <row r="24" spans="1:3" ht="30">
      <c r="A24" s="3" t="s">
        <v>1610</v>
      </c>
      <c r="B24" s="4"/>
      <c r="C24" s="4"/>
    </row>
    <row r="25" spans="1:3">
      <c r="A25" s="2" t="s">
        <v>1611</v>
      </c>
      <c r="B25" s="6">
        <v>440500</v>
      </c>
      <c r="C25" s="6">
        <v>403929</v>
      </c>
    </row>
    <row r="26" spans="1:3">
      <c r="A26" s="2" t="s">
        <v>1612</v>
      </c>
      <c r="B26" s="4"/>
      <c r="C26" s="4"/>
    </row>
    <row r="27" spans="1:3" ht="30">
      <c r="A27" s="3" t="s">
        <v>1610</v>
      </c>
      <c r="B27" s="4"/>
      <c r="C27" s="4"/>
    </row>
    <row r="28" spans="1:3">
      <c r="A28" s="2" t="s">
        <v>1611</v>
      </c>
      <c r="B28" s="6">
        <v>14719791</v>
      </c>
      <c r="C28" s="6">
        <v>12701071</v>
      </c>
    </row>
    <row r="29" spans="1:3">
      <c r="A29" s="2" t="s">
        <v>1613</v>
      </c>
      <c r="B29" s="4"/>
      <c r="C29" s="4"/>
    </row>
    <row r="30" spans="1:3" ht="30">
      <c r="A30" s="3" t="s">
        <v>1610</v>
      </c>
      <c r="B30" s="4"/>
      <c r="C30" s="4"/>
    </row>
    <row r="31" spans="1:3">
      <c r="A31" s="2" t="s">
        <v>1611</v>
      </c>
      <c r="B31" s="6">
        <v>4958045</v>
      </c>
      <c r="C31" s="6">
        <v>3919808</v>
      </c>
    </row>
    <row r="32" spans="1:3" ht="30">
      <c r="A32" s="2" t="s">
        <v>1614</v>
      </c>
      <c r="B32" s="4"/>
      <c r="C32" s="4"/>
    </row>
    <row r="33" spans="1:3" ht="30">
      <c r="A33" s="3" t="s">
        <v>1610</v>
      </c>
      <c r="B33" s="4"/>
      <c r="C33" s="4"/>
    </row>
    <row r="34" spans="1:3">
      <c r="A34" s="2" t="s">
        <v>1611</v>
      </c>
      <c r="B34" s="6">
        <v>3034609</v>
      </c>
      <c r="C34" s="6">
        <v>2389086</v>
      </c>
    </row>
    <row r="35" spans="1:3" ht="30">
      <c r="A35" s="2" t="s">
        <v>1615</v>
      </c>
      <c r="B35" s="4"/>
      <c r="C35" s="4"/>
    </row>
    <row r="36" spans="1:3" ht="30">
      <c r="A36" s="3" t="s">
        <v>1610</v>
      </c>
      <c r="B36" s="4"/>
      <c r="C36" s="4"/>
    </row>
    <row r="37" spans="1:3">
      <c r="A37" s="2" t="s">
        <v>1611</v>
      </c>
      <c r="B37" s="6">
        <v>515395</v>
      </c>
      <c r="C37" s="6">
        <v>247983</v>
      </c>
    </row>
    <row r="38" spans="1:3">
      <c r="A38" s="2" t="s">
        <v>1616</v>
      </c>
      <c r="B38" s="4"/>
      <c r="C38" s="4"/>
    </row>
    <row r="39" spans="1:3" ht="30">
      <c r="A39" s="3" t="s">
        <v>1610</v>
      </c>
      <c r="B39" s="4"/>
      <c r="C39" s="4"/>
    </row>
    <row r="40" spans="1:3">
      <c r="A40" s="2" t="s">
        <v>1611</v>
      </c>
      <c r="B40" s="6">
        <v>136584</v>
      </c>
      <c r="C40" s="6">
        <v>158576</v>
      </c>
    </row>
    <row r="41" spans="1:3">
      <c r="A41" s="2" t="s">
        <v>1617</v>
      </c>
      <c r="B41" s="4"/>
      <c r="C41" s="4"/>
    </row>
    <row r="42" spans="1:3" ht="30">
      <c r="A42" s="3" t="s">
        <v>1610</v>
      </c>
      <c r="B42" s="4"/>
      <c r="C42" s="4"/>
    </row>
    <row r="43" spans="1:3">
      <c r="A43" s="2" t="s">
        <v>1611</v>
      </c>
      <c r="B43" s="6">
        <v>8644633</v>
      </c>
      <c r="C43" s="6">
        <v>6715453</v>
      </c>
    </row>
    <row r="44" spans="1:3" ht="30">
      <c r="A44" s="2" t="s">
        <v>1618</v>
      </c>
      <c r="B44" s="4"/>
      <c r="C44" s="4"/>
    </row>
    <row r="45" spans="1:3" ht="30">
      <c r="A45" s="3" t="s">
        <v>1610</v>
      </c>
      <c r="B45" s="4"/>
      <c r="C45" s="4"/>
    </row>
    <row r="46" spans="1:3">
      <c r="A46" s="2" t="s">
        <v>1611</v>
      </c>
      <c r="B46" s="6">
        <v>5641190</v>
      </c>
      <c r="C46" s="6">
        <v>5584728</v>
      </c>
    </row>
    <row r="47" spans="1:3" ht="30">
      <c r="A47" s="2" t="s">
        <v>1619</v>
      </c>
      <c r="B47" s="4"/>
      <c r="C47" s="4"/>
    </row>
    <row r="48" spans="1:3" ht="30">
      <c r="A48" s="3" t="s">
        <v>1610</v>
      </c>
      <c r="B48" s="4"/>
      <c r="C48" s="4"/>
    </row>
    <row r="49" spans="1:3">
      <c r="A49" s="2" t="s">
        <v>1611</v>
      </c>
      <c r="B49" s="6">
        <v>433968</v>
      </c>
      <c r="C49" s="6">
        <v>400890</v>
      </c>
    </row>
    <row r="50" spans="1:3">
      <c r="A50" s="2" t="s">
        <v>1620</v>
      </c>
      <c r="B50" s="4"/>
      <c r="C50" s="4"/>
    </row>
    <row r="51" spans="1:3" ht="30">
      <c r="A51" s="3" t="s">
        <v>1610</v>
      </c>
      <c r="B51" s="4"/>
      <c r="C51" s="4"/>
    </row>
    <row r="52" spans="1:3">
      <c r="A52" s="2" t="s">
        <v>1611</v>
      </c>
      <c r="B52" s="6">
        <v>146579</v>
      </c>
      <c r="C52" s="6">
        <v>112642</v>
      </c>
    </row>
    <row r="53" spans="1:3" ht="30">
      <c r="A53" s="2" t="s">
        <v>1621</v>
      </c>
      <c r="B53" s="4"/>
      <c r="C53" s="4"/>
    </row>
    <row r="54" spans="1:3" ht="30">
      <c r="A54" s="3" t="s">
        <v>1610</v>
      </c>
      <c r="B54" s="4"/>
      <c r="C54" s="4"/>
    </row>
    <row r="55" spans="1:3">
      <c r="A55" s="2" t="s">
        <v>1611</v>
      </c>
      <c r="B55" s="6">
        <v>62886</v>
      </c>
      <c r="C55" s="6">
        <v>49199</v>
      </c>
    </row>
    <row r="56" spans="1:3" ht="30">
      <c r="A56" s="2" t="s">
        <v>1622</v>
      </c>
      <c r="B56" s="4"/>
      <c r="C56" s="4"/>
    </row>
    <row r="57" spans="1:3" ht="30">
      <c r="A57" s="3" t="s">
        <v>1610</v>
      </c>
      <c r="B57" s="4"/>
      <c r="C57" s="4"/>
    </row>
    <row r="58" spans="1:3">
      <c r="A58" s="2" t="s">
        <v>1611</v>
      </c>
      <c r="B58" s="6">
        <v>29248</v>
      </c>
      <c r="C58" s="6">
        <v>23739</v>
      </c>
    </row>
    <row r="59" spans="1:3" ht="30">
      <c r="A59" s="2" t="s">
        <v>1623</v>
      </c>
      <c r="B59" s="4"/>
      <c r="C59" s="4"/>
    </row>
    <row r="60" spans="1:3" ht="30">
      <c r="A60" s="3" t="s">
        <v>1610</v>
      </c>
      <c r="B60" s="4"/>
      <c r="C60" s="4"/>
    </row>
    <row r="61" spans="1:3">
      <c r="A61" s="2" t="s">
        <v>1611</v>
      </c>
      <c r="B61" s="6">
        <v>20321</v>
      </c>
      <c r="C61" s="6">
        <v>7540</v>
      </c>
    </row>
    <row r="62" spans="1:3" ht="30">
      <c r="A62" s="2" t="s">
        <v>1624</v>
      </c>
      <c r="B62" s="4"/>
      <c r="C62" s="4"/>
    </row>
    <row r="63" spans="1:3" ht="30">
      <c r="A63" s="3" t="s">
        <v>1610</v>
      </c>
      <c r="B63" s="4"/>
      <c r="C63" s="4"/>
    </row>
    <row r="64" spans="1:3">
      <c r="A64" s="2" t="s">
        <v>1611</v>
      </c>
      <c r="B64" s="6">
        <v>2075</v>
      </c>
      <c r="C64" s="6">
        <v>7847</v>
      </c>
    </row>
    <row r="65" spans="1:3" ht="30">
      <c r="A65" s="2" t="s">
        <v>1625</v>
      </c>
      <c r="B65" s="4"/>
      <c r="C65" s="4"/>
    </row>
    <row r="66" spans="1:3" ht="30">
      <c r="A66" s="3" t="s">
        <v>1610</v>
      </c>
      <c r="B66" s="4"/>
      <c r="C66" s="4"/>
    </row>
    <row r="67" spans="1:3">
      <c r="A67" s="2" t="s">
        <v>1611</v>
      </c>
      <c r="B67" s="6">
        <v>114530</v>
      </c>
      <c r="C67" s="6">
        <v>88325</v>
      </c>
    </row>
    <row r="68" spans="1:3" ht="30">
      <c r="A68" s="2" t="s">
        <v>1626</v>
      </c>
      <c r="B68" s="4"/>
      <c r="C68" s="4"/>
    </row>
    <row r="69" spans="1:3" ht="30">
      <c r="A69" s="3" t="s">
        <v>1610</v>
      </c>
      <c r="B69" s="4"/>
      <c r="C69" s="4"/>
    </row>
    <row r="70" spans="1:3">
      <c r="A70" s="2" t="s">
        <v>1611</v>
      </c>
      <c r="B70" s="6">
        <v>29710</v>
      </c>
      <c r="C70" s="6">
        <v>23252</v>
      </c>
    </row>
    <row r="71" spans="1:3" ht="30">
      <c r="A71" s="2" t="s">
        <v>1627</v>
      </c>
      <c r="B71" s="4"/>
      <c r="C71" s="4"/>
    </row>
    <row r="72" spans="1:3" ht="30">
      <c r="A72" s="3" t="s">
        <v>1610</v>
      </c>
      <c r="B72" s="4"/>
      <c r="C72" s="4"/>
    </row>
    <row r="73" spans="1:3">
      <c r="A73" s="2" t="s">
        <v>1611</v>
      </c>
      <c r="B73" s="6">
        <v>2339</v>
      </c>
      <c r="C73" s="6">
        <v>1065</v>
      </c>
    </row>
    <row r="74" spans="1:3">
      <c r="A74" s="2" t="s">
        <v>1628</v>
      </c>
      <c r="B74" s="4"/>
      <c r="C74" s="4"/>
    </row>
    <row r="75" spans="1:3" ht="30">
      <c r="A75" s="3" t="s">
        <v>1610</v>
      </c>
      <c r="B75" s="4"/>
      <c r="C75" s="4"/>
    </row>
    <row r="76" spans="1:3">
      <c r="A76" s="2" t="s">
        <v>1611</v>
      </c>
      <c r="B76" s="6">
        <v>215393</v>
      </c>
      <c r="C76" s="6">
        <v>214858</v>
      </c>
    </row>
    <row r="77" spans="1:3" ht="30">
      <c r="A77" s="2" t="s">
        <v>1629</v>
      </c>
      <c r="B77" s="4"/>
      <c r="C77" s="4"/>
    </row>
    <row r="78" spans="1:3" ht="30">
      <c r="A78" s="3" t="s">
        <v>1610</v>
      </c>
      <c r="B78" s="4"/>
      <c r="C78" s="4"/>
    </row>
    <row r="79" spans="1:3">
      <c r="A79" s="2" t="s">
        <v>1611</v>
      </c>
      <c r="B79" s="6">
        <v>27546</v>
      </c>
      <c r="C79" s="6">
        <v>16510</v>
      </c>
    </row>
    <row r="80" spans="1:3" ht="30">
      <c r="A80" s="2" t="s">
        <v>1630</v>
      </c>
      <c r="B80" s="4"/>
      <c r="C80" s="4"/>
    </row>
    <row r="81" spans="1:3" ht="30">
      <c r="A81" s="3" t="s">
        <v>1610</v>
      </c>
      <c r="B81" s="4"/>
      <c r="C81" s="4"/>
    </row>
    <row r="82" spans="1:3">
      <c r="A82" s="2" t="s">
        <v>1611</v>
      </c>
      <c r="B82" s="6">
        <v>75967</v>
      </c>
      <c r="C82" s="6">
        <v>73112</v>
      </c>
    </row>
    <row r="83" spans="1:3" ht="30">
      <c r="A83" s="2" t="s">
        <v>1631</v>
      </c>
      <c r="B83" s="4"/>
      <c r="C83" s="4"/>
    </row>
    <row r="84" spans="1:3" ht="30">
      <c r="A84" s="3" t="s">
        <v>1610</v>
      </c>
      <c r="B84" s="4"/>
      <c r="C84" s="4"/>
    </row>
    <row r="85" spans="1:3">
      <c r="A85" s="2" t="s">
        <v>1611</v>
      </c>
      <c r="B85" s="6">
        <v>8686</v>
      </c>
      <c r="C85" s="6">
        <v>10313</v>
      </c>
    </row>
    <row r="86" spans="1:3" ht="30">
      <c r="A86" s="2" t="s">
        <v>1632</v>
      </c>
      <c r="B86" s="4"/>
      <c r="C86" s="4"/>
    </row>
    <row r="87" spans="1:3" ht="30">
      <c r="A87" s="3" t="s">
        <v>1610</v>
      </c>
      <c r="B87" s="4"/>
      <c r="C87" s="4"/>
    </row>
    <row r="88" spans="1:3">
      <c r="A88" s="2" t="s">
        <v>1611</v>
      </c>
      <c r="B88" s="6">
        <v>5005</v>
      </c>
      <c r="C88" s="6">
        <v>28119</v>
      </c>
    </row>
    <row r="89" spans="1:3" ht="30">
      <c r="A89" s="2" t="s">
        <v>1633</v>
      </c>
      <c r="B89" s="4"/>
      <c r="C89" s="4"/>
    </row>
    <row r="90" spans="1:3" ht="30">
      <c r="A90" s="3" t="s">
        <v>1610</v>
      </c>
      <c r="B90" s="4"/>
      <c r="C90" s="4"/>
    </row>
    <row r="91" spans="1:3">
      <c r="A91" s="2" t="s">
        <v>1611</v>
      </c>
      <c r="B91" s="6">
        <v>117204</v>
      </c>
      <c r="C91" s="6">
        <v>128054</v>
      </c>
    </row>
    <row r="92" spans="1:3" ht="30">
      <c r="A92" s="2" t="s">
        <v>1634</v>
      </c>
      <c r="B92" s="4"/>
      <c r="C92" s="4"/>
    </row>
    <row r="93" spans="1:3" ht="30">
      <c r="A93" s="3" t="s">
        <v>1610</v>
      </c>
      <c r="B93" s="4"/>
      <c r="C93" s="4"/>
    </row>
    <row r="94" spans="1:3">
      <c r="A94" s="2" t="s">
        <v>1611</v>
      </c>
      <c r="B94" s="6">
        <v>93996</v>
      </c>
      <c r="C94" s="6">
        <v>84830</v>
      </c>
    </row>
    <row r="95" spans="1:3" ht="30">
      <c r="A95" s="2" t="s">
        <v>1635</v>
      </c>
      <c r="B95" s="4"/>
      <c r="C95" s="4"/>
    </row>
    <row r="96" spans="1:3" ht="30">
      <c r="A96" s="3" t="s">
        <v>1610</v>
      </c>
      <c r="B96" s="4"/>
      <c r="C96" s="4"/>
    </row>
    <row r="97" spans="1:3">
      <c r="A97" s="2" t="s">
        <v>1611</v>
      </c>
      <c r="B97" s="6">
        <v>4193</v>
      </c>
      <c r="C97" s="6">
        <v>1974</v>
      </c>
    </row>
    <row r="98" spans="1:3">
      <c r="A98" s="2" t="s">
        <v>1636</v>
      </c>
      <c r="B98" s="4"/>
      <c r="C98" s="4"/>
    </row>
    <row r="99" spans="1:3" ht="30">
      <c r="A99" s="3" t="s">
        <v>1610</v>
      </c>
      <c r="B99" s="4"/>
      <c r="C99" s="4"/>
    </row>
    <row r="100" spans="1:3">
      <c r="A100" s="2" t="s">
        <v>1611</v>
      </c>
      <c r="B100" s="4">
        <v>0</v>
      </c>
      <c r="C100" s="4">
        <v>0</v>
      </c>
    </row>
    <row r="101" spans="1:3" ht="30">
      <c r="A101" s="2" t="s">
        <v>1637</v>
      </c>
      <c r="B101" s="4"/>
      <c r="C101" s="4"/>
    </row>
    <row r="102" spans="1:3" ht="30">
      <c r="A102" s="3" t="s">
        <v>1610</v>
      </c>
      <c r="B102" s="4"/>
      <c r="C102" s="4"/>
    </row>
    <row r="103" spans="1:3">
      <c r="A103" s="2" t="s">
        <v>1611</v>
      </c>
      <c r="B103" s="4">
        <v>0</v>
      </c>
      <c r="C103" s="4">
        <v>0</v>
      </c>
    </row>
    <row r="104" spans="1:3" ht="30">
      <c r="A104" s="2" t="s">
        <v>1638</v>
      </c>
      <c r="B104" s="4"/>
      <c r="C104" s="4"/>
    </row>
    <row r="105" spans="1:3" ht="30">
      <c r="A105" s="3" t="s">
        <v>1610</v>
      </c>
      <c r="B105" s="4"/>
      <c r="C105" s="4"/>
    </row>
    <row r="106" spans="1:3">
      <c r="A106" s="2" t="s">
        <v>1611</v>
      </c>
      <c r="B106" s="4">
        <v>0</v>
      </c>
      <c r="C106" s="4">
        <v>0</v>
      </c>
    </row>
    <row r="107" spans="1:3" ht="30">
      <c r="A107" s="2" t="s">
        <v>1639</v>
      </c>
      <c r="B107" s="4"/>
      <c r="C107" s="4"/>
    </row>
    <row r="108" spans="1:3" ht="30">
      <c r="A108" s="3" t="s">
        <v>1610</v>
      </c>
      <c r="B108" s="4"/>
      <c r="C108" s="4"/>
    </row>
    <row r="109" spans="1:3">
      <c r="A109" s="2" t="s">
        <v>1611</v>
      </c>
      <c r="B109" s="4">
        <v>0</v>
      </c>
      <c r="C109" s="4">
        <v>0</v>
      </c>
    </row>
    <row r="110" spans="1:3" ht="30">
      <c r="A110" s="2" t="s">
        <v>1640</v>
      </c>
      <c r="B110" s="4"/>
      <c r="C110" s="4"/>
    </row>
    <row r="111" spans="1:3" ht="30">
      <c r="A111" s="3" t="s">
        <v>1610</v>
      </c>
      <c r="B111" s="4"/>
      <c r="C111" s="4"/>
    </row>
    <row r="112" spans="1:3">
      <c r="A112" s="2" t="s">
        <v>1611</v>
      </c>
      <c r="B112" s="4"/>
      <c r="C112" s="4">
        <v>0</v>
      </c>
    </row>
    <row r="113" spans="1:3">
      <c r="A113" s="2" t="s">
        <v>1641</v>
      </c>
      <c r="B113" s="4"/>
      <c r="C113" s="4"/>
    </row>
    <row r="114" spans="1:3" ht="30">
      <c r="A114" s="3" t="s">
        <v>1610</v>
      </c>
      <c r="B114" s="4"/>
      <c r="C114" s="4"/>
    </row>
    <row r="115" spans="1:3">
      <c r="A115" s="2" t="s">
        <v>1611</v>
      </c>
      <c r="B115" s="4">
        <v>0</v>
      </c>
      <c r="C115" s="4">
        <v>0</v>
      </c>
    </row>
    <row r="116" spans="1:3" ht="30">
      <c r="A116" s="2" t="s">
        <v>1642</v>
      </c>
      <c r="B116" s="4"/>
      <c r="C116" s="4"/>
    </row>
    <row r="117" spans="1:3" ht="30">
      <c r="A117" s="3" t="s">
        <v>1610</v>
      </c>
      <c r="B117" s="4"/>
      <c r="C117" s="4"/>
    </row>
    <row r="118" spans="1:3">
      <c r="A118" s="2" t="s">
        <v>1611</v>
      </c>
      <c r="B118" s="4">
        <v>0</v>
      </c>
      <c r="C118" s="4">
        <v>0</v>
      </c>
    </row>
    <row r="119" spans="1:3" ht="30">
      <c r="A119" s="2" t="s">
        <v>1643</v>
      </c>
      <c r="B119" s="4"/>
      <c r="C119" s="4"/>
    </row>
    <row r="120" spans="1:3" ht="30">
      <c r="A120" s="3" t="s">
        <v>1610</v>
      </c>
      <c r="B120" s="4"/>
      <c r="C120" s="4"/>
    </row>
    <row r="121" spans="1:3">
      <c r="A121" s="2" t="s">
        <v>1611</v>
      </c>
      <c r="B121" s="8">
        <v>0</v>
      </c>
      <c r="C121"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644</v>
      </c>
      <c r="B1" s="9" t="s">
        <v>3</v>
      </c>
      <c r="C1" s="9" t="s">
        <v>29</v>
      </c>
    </row>
    <row r="2" spans="1:3" ht="30">
      <c r="A2" s="1" t="s">
        <v>28</v>
      </c>
      <c r="B2" s="9"/>
      <c r="C2" s="9"/>
    </row>
    <row r="3" spans="1:3" ht="30">
      <c r="A3" s="3" t="s">
        <v>1645</v>
      </c>
      <c r="B3" s="4"/>
      <c r="C3" s="4"/>
    </row>
    <row r="4" spans="1:3">
      <c r="A4" s="2" t="s">
        <v>1646</v>
      </c>
      <c r="B4" s="8">
        <v>33102</v>
      </c>
      <c r="C4" s="8">
        <v>42637</v>
      </c>
    </row>
    <row r="5" spans="1:3">
      <c r="A5" s="2" t="s">
        <v>1647</v>
      </c>
      <c r="B5" s="6">
        <v>11318</v>
      </c>
      <c r="C5" s="6">
        <v>18805</v>
      </c>
    </row>
    <row r="6" spans="1:3">
      <c r="A6" s="2" t="s">
        <v>1648</v>
      </c>
      <c r="B6" s="6">
        <v>103998</v>
      </c>
      <c r="C6" s="6">
        <v>90687</v>
      </c>
    </row>
    <row r="7" spans="1:3">
      <c r="A7" s="2" t="s">
        <v>1649</v>
      </c>
      <c r="B7" s="6">
        <v>148418</v>
      </c>
      <c r="C7" s="6">
        <v>152129</v>
      </c>
    </row>
    <row r="8" spans="1:3">
      <c r="A8" s="2" t="s">
        <v>428</v>
      </c>
      <c r="B8" s="6">
        <v>14933345</v>
      </c>
      <c r="C8" s="6">
        <v>12876442</v>
      </c>
    </row>
    <row r="9" spans="1:3">
      <c r="A9" s="2" t="s">
        <v>1650</v>
      </c>
      <c r="B9" s="6">
        <v>15081763</v>
      </c>
      <c r="C9" s="6">
        <v>13028571</v>
      </c>
    </row>
    <row r="10" spans="1:3">
      <c r="A10" s="2" t="s">
        <v>1575</v>
      </c>
      <c r="B10" s="4"/>
      <c r="C10" s="4"/>
    </row>
    <row r="11" spans="1:3" ht="30">
      <c r="A11" s="3" t="s">
        <v>1645</v>
      </c>
      <c r="B11" s="4"/>
      <c r="C11" s="4"/>
    </row>
    <row r="12" spans="1:3">
      <c r="A12" s="2" t="s">
        <v>1646</v>
      </c>
      <c r="B12" s="4">
        <v>698</v>
      </c>
      <c r="C12" s="6">
        <v>1408</v>
      </c>
    </row>
    <row r="13" spans="1:3">
      <c r="A13" s="2" t="s">
        <v>1647</v>
      </c>
      <c r="B13" s="4">
        <v>239</v>
      </c>
      <c r="C13" s="4">
        <v>218</v>
      </c>
    </row>
    <row r="14" spans="1:3">
      <c r="A14" s="2" t="s">
        <v>1648</v>
      </c>
      <c r="B14" s="6">
        <v>2989</v>
      </c>
      <c r="C14" s="6">
        <v>3588</v>
      </c>
    </row>
    <row r="15" spans="1:3">
      <c r="A15" s="2" t="s">
        <v>1649</v>
      </c>
      <c r="B15" s="6">
        <v>3926</v>
      </c>
      <c r="C15" s="6">
        <v>5214</v>
      </c>
    </row>
    <row r="16" spans="1:3">
      <c r="A16" s="2" t="s">
        <v>428</v>
      </c>
      <c r="B16" s="6">
        <v>5044551</v>
      </c>
      <c r="C16" s="6">
        <v>3980303</v>
      </c>
    </row>
    <row r="17" spans="1:3">
      <c r="A17" s="2" t="s">
        <v>1650</v>
      </c>
      <c r="B17" s="6">
        <v>5048477</v>
      </c>
      <c r="C17" s="6">
        <v>3985517</v>
      </c>
    </row>
    <row r="18" spans="1:3">
      <c r="A18" s="2" t="s">
        <v>1576</v>
      </c>
      <c r="B18" s="4"/>
      <c r="C18" s="4"/>
    </row>
    <row r="19" spans="1:3" ht="30">
      <c r="A19" s="3" t="s">
        <v>1645</v>
      </c>
      <c r="B19" s="4"/>
      <c r="C19" s="4"/>
    </row>
    <row r="20" spans="1:3">
      <c r="A20" s="2" t="s">
        <v>1646</v>
      </c>
      <c r="B20" s="6">
        <v>6566</v>
      </c>
      <c r="C20" s="6">
        <v>16380</v>
      </c>
    </row>
    <row r="21" spans="1:3">
      <c r="A21" s="2" t="s">
        <v>1647</v>
      </c>
      <c r="B21" s="4">
        <v>778</v>
      </c>
      <c r="C21" s="6">
        <v>10247</v>
      </c>
    </row>
    <row r="22" spans="1:3">
      <c r="A22" s="2" t="s">
        <v>1648</v>
      </c>
      <c r="B22" s="6">
        <v>13940</v>
      </c>
      <c r="C22" s="6">
        <v>2091</v>
      </c>
    </row>
    <row r="23" spans="1:3">
      <c r="A23" s="2" t="s">
        <v>1649</v>
      </c>
      <c r="B23" s="6">
        <v>21284</v>
      </c>
      <c r="C23" s="6">
        <v>28718</v>
      </c>
    </row>
    <row r="24" spans="1:3">
      <c r="A24" s="2" t="s">
        <v>428</v>
      </c>
      <c r="B24" s="6">
        <v>3118540</v>
      </c>
      <c r="C24" s="6">
        <v>2457219</v>
      </c>
    </row>
    <row r="25" spans="1:3">
      <c r="A25" s="2" t="s">
        <v>1650</v>
      </c>
      <c r="B25" s="6">
        <v>3139824</v>
      </c>
      <c r="C25" s="6">
        <v>2485937</v>
      </c>
    </row>
    <row r="26" spans="1:3">
      <c r="A26" s="2" t="s">
        <v>1566</v>
      </c>
      <c r="B26" s="4"/>
      <c r="C26" s="4"/>
    </row>
    <row r="27" spans="1:3" ht="30">
      <c r="A27" s="3" t="s">
        <v>1645</v>
      </c>
      <c r="B27" s="4"/>
      <c r="C27" s="4"/>
    </row>
    <row r="28" spans="1:3">
      <c r="A28" s="2" t="s">
        <v>1646</v>
      </c>
      <c r="B28" s="4">
        <v>792</v>
      </c>
      <c r="C28" s="6">
        <v>5871</v>
      </c>
    </row>
    <row r="29" spans="1:3">
      <c r="A29" s="2" t="s">
        <v>1647</v>
      </c>
      <c r="B29" s="4">
        <v>395</v>
      </c>
      <c r="C29" s="4">
        <v>287</v>
      </c>
    </row>
    <row r="30" spans="1:3">
      <c r="A30" s="2" t="s">
        <v>1648</v>
      </c>
      <c r="B30" s="6">
        <v>2903</v>
      </c>
      <c r="C30" s="4">
        <v>775</v>
      </c>
    </row>
    <row r="31" spans="1:3">
      <c r="A31" s="2" t="s">
        <v>1649</v>
      </c>
      <c r="B31" s="6">
        <v>4090</v>
      </c>
      <c r="C31" s="6">
        <v>6933</v>
      </c>
    </row>
    <row r="32" spans="1:3">
      <c r="A32" s="2" t="s">
        <v>428</v>
      </c>
      <c r="B32" s="6">
        <v>540312</v>
      </c>
      <c r="C32" s="6">
        <v>258903</v>
      </c>
    </row>
    <row r="33" spans="1:3">
      <c r="A33" s="2" t="s">
        <v>1650</v>
      </c>
      <c r="B33" s="6">
        <v>544402</v>
      </c>
      <c r="C33" s="6">
        <v>265836</v>
      </c>
    </row>
    <row r="34" spans="1:3">
      <c r="A34" s="2" t="s">
        <v>1577</v>
      </c>
      <c r="B34" s="4"/>
      <c r="C34" s="4"/>
    </row>
    <row r="35" spans="1:3" ht="30">
      <c r="A35" s="3" t="s">
        <v>1645</v>
      </c>
      <c r="B35" s="4"/>
      <c r="C35" s="4"/>
    </row>
    <row r="36" spans="1:3">
      <c r="A36" s="2" t="s">
        <v>1646</v>
      </c>
      <c r="B36" s="4">
        <v>0</v>
      </c>
      <c r="C36" s="4">
        <v>302</v>
      </c>
    </row>
    <row r="37" spans="1:3">
      <c r="A37" s="2" t="s">
        <v>1647</v>
      </c>
      <c r="B37" s="4">
        <v>0</v>
      </c>
      <c r="C37" s="4">
        <v>527</v>
      </c>
    </row>
    <row r="38" spans="1:3">
      <c r="A38" s="2" t="s">
        <v>1648</v>
      </c>
      <c r="B38" s="6">
        <v>4345</v>
      </c>
      <c r="C38" s="6">
        <v>16181</v>
      </c>
    </row>
    <row r="39" spans="1:3">
      <c r="A39" s="2" t="s">
        <v>1649</v>
      </c>
      <c r="B39" s="6">
        <v>4345</v>
      </c>
      <c r="C39" s="6">
        <v>17010</v>
      </c>
    </row>
    <row r="40" spans="1:3">
      <c r="A40" s="2" t="s">
        <v>428</v>
      </c>
      <c r="B40" s="6">
        <v>139319</v>
      </c>
      <c r="C40" s="6">
        <v>177532</v>
      </c>
    </row>
    <row r="41" spans="1:3">
      <c r="A41" s="2" t="s">
        <v>1650</v>
      </c>
      <c r="B41" s="6">
        <v>143664</v>
      </c>
      <c r="C41" s="6">
        <v>194542</v>
      </c>
    </row>
    <row r="42" spans="1:3">
      <c r="A42" s="2" t="s">
        <v>1578</v>
      </c>
      <c r="B42" s="4"/>
      <c r="C42" s="4"/>
    </row>
    <row r="43" spans="1:3" ht="30">
      <c r="A43" s="3" t="s">
        <v>1645</v>
      </c>
      <c r="B43" s="4"/>
      <c r="C43" s="4"/>
    </row>
    <row r="44" spans="1:3">
      <c r="A44" s="2" t="s">
        <v>1646</v>
      </c>
      <c r="B44" s="6">
        <v>8056</v>
      </c>
      <c r="C44" s="6">
        <v>23961</v>
      </c>
    </row>
    <row r="45" spans="1:3">
      <c r="A45" s="2" t="s">
        <v>1647</v>
      </c>
      <c r="B45" s="6">
        <v>1412</v>
      </c>
      <c r="C45" s="6">
        <v>11279</v>
      </c>
    </row>
    <row r="46" spans="1:3">
      <c r="A46" s="2" t="s">
        <v>1648</v>
      </c>
      <c r="B46" s="6">
        <v>24177</v>
      </c>
      <c r="C46" s="6">
        <v>22635</v>
      </c>
    </row>
    <row r="47" spans="1:3">
      <c r="A47" s="2" t="s">
        <v>1649</v>
      </c>
      <c r="B47" s="6">
        <v>33645</v>
      </c>
      <c r="C47" s="6">
        <v>57875</v>
      </c>
    </row>
    <row r="48" spans="1:3">
      <c r="A48" s="2" t="s">
        <v>428</v>
      </c>
      <c r="B48" s="6">
        <v>8842722</v>
      </c>
      <c r="C48" s="6">
        <v>6873957</v>
      </c>
    </row>
    <row r="49" spans="1:3">
      <c r="A49" s="2" t="s">
        <v>1650</v>
      </c>
      <c r="B49" s="6">
        <v>8876367</v>
      </c>
      <c r="C49" s="6">
        <v>6931832</v>
      </c>
    </row>
    <row r="50" spans="1:3">
      <c r="A50" s="2" t="s">
        <v>1557</v>
      </c>
      <c r="B50" s="4"/>
      <c r="C50" s="4"/>
    </row>
    <row r="51" spans="1:3" ht="30">
      <c r="A51" s="3" t="s">
        <v>1645</v>
      </c>
      <c r="B51" s="4"/>
      <c r="C51" s="4"/>
    </row>
    <row r="52" spans="1:3">
      <c r="A52" s="2" t="s">
        <v>1646</v>
      </c>
      <c r="B52" s="6">
        <v>23712</v>
      </c>
      <c r="C52" s="6">
        <v>17779</v>
      </c>
    </row>
    <row r="53" spans="1:3">
      <c r="A53" s="2" t="s">
        <v>1647</v>
      </c>
      <c r="B53" s="6">
        <v>8900</v>
      </c>
      <c r="C53" s="6">
        <v>7358</v>
      </c>
    </row>
    <row r="54" spans="1:3">
      <c r="A54" s="2" t="s">
        <v>1648</v>
      </c>
      <c r="B54" s="6">
        <v>75610</v>
      </c>
      <c r="C54" s="6">
        <v>66079</v>
      </c>
    </row>
    <row r="55" spans="1:3">
      <c r="A55" s="2" t="s">
        <v>1649</v>
      </c>
      <c r="B55" s="6">
        <v>108222</v>
      </c>
      <c r="C55" s="6">
        <v>91216</v>
      </c>
    </row>
    <row r="56" spans="1:3">
      <c r="A56" s="2" t="s">
        <v>428</v>
      </c>
      <c r="B56" s="6">
        <v>5656674</v>
      </c>
      <c r="C56" s="6">
        <v>5601594</v>
      </c>
    </row>
    <row r="57" spans="1:3">
      <c r="A57" s="2" t="s">
        <v>1650</v>
      </c>
      <c r="B57" s="6">
        <v>5764896</v>
      </c>
      <c r="C57" s="6">
        <v>5692810</v>
      </c>
    </row>
    <row r="58" spans="1:3">
      <c r="A58" s="2" t="s">
        <v>1608</v>
      </c>
      <c r="B58" s="4"/>
      <c r="C58" s="4"/>
    </row>
    <row r="59" spans="1:3" ht="30">
      <c r="A59" s="3" t="s">
        <v>1645</v>
      </c>
      <c r="B59" s="4"/>
      <c r="C59" s="4"/>
    </row>
    <row r="60" spans="1:3">
      <c r="A60" s="2" t="s">
        <v>1646</v>
      </c>
      <c r="B60" s="6">
        <v>1334</v>
      </c>
      <c r="C60" s="4">
        <v>897</v>
      </c>
    </row>
    <row r="61" spans="1:3">
      <c r="A61" s="2" t="s">
        <v>1647</v>
      </c>
      <c r="B61" s="6">
        <v>1006</v>
      </c>
      <c r="C61" s="4">
        <v>168</v>
      </c>
    </row>
    <row r="62" spans="1:3">
      <c r="A62" s="2" t="s">
        <v>1648</v>
      </c>
      <c r="B62" s="6">
        <v>4211</v>
      </c>
      <c r="C62" s="6">
        <v>1973</v>
      </c>
    </row>
    <row r="63" spans="1:3">
      <c r="A63" s="2" t="s">
        <v>1649</v>
      </c>
      <c r="B63" s="6">
        <v>6551</v>
      </c>
      <c r="C63" s="6">
        <v>3038</v>
      </c>
    </row>
    <row r="64" spans="1:3">
      <c r="A64" s="2" t="s">
        <v>428</v>
      </c>
      <c r="B64" s="6">
        <v>433949</v>
      </c>
      <c r="C64" s="6">
        <v>400891</v>
      </c>
    </row>
    <row r="65" spans="1:3">
      <c r="A65" s="2" t="s">
        <v>1650</v>
      </c>
      <c r="B65" s="8">
        <v>440500</v>
      </c>
      <c r="C65" s="8">
        <v>4039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651</v>
      </c>
      <c r="B1" s="9" t="s">
        <v>2</v>
      </c>
      <c r="C1" s="9"/>
    </row>
    <row r="2" spans="1:3" ht="30">
      <c r="A2" s="1" t="s">
        <v>28</v>
      </c>
      <c r="B2" s="1" t="s">
        <v>3</v>
      </c>
      <c r="C2" s="1" t="s">
        <v>29</v>
      </c>
    </row>
    <row r="3" spans="1:3">
      <c r="A3" s="1"/>
      <c r="B3" s="1" t="s">
        <v>1542</v>
      </c>
      <c r="C3" s="1" t="s">
        <v>1542</v>
      </c>
    </row>
    <row r="4" spans="1:3" ht="30">
      <c r="A4" s="3" t="s">
        <v>1645</v>
      </c>
      <c r="B4" s="4"/>
      <c r="C4" s="4"/>
    </row>
    <row r="5" spans="1:3">
      <c r="A5" s="2" t="s">
        <v>1652</v>
      </c>
      <c r="B5" s="4">
        <v>462</v>
      </c>
      <c r="C5" s="4">
        <v>343</v>
      </c>
    </row>
    <row r="6" spans="1:3">
      <c r="A6" s="2" t="s">
        <v>1653</v>
      </c>
      <c r="B6" s="8">
        <v>108359</v>
      </c>
      <c r="C6" s="8">
        <v>100360</v>
      </c>
    </row>
    <row r="7" spans="1:3">
      <c r="A7" s="2" t="s">
        <v>1575</v>
      </c>
      <c r="B7" s="4"/>
      <c r="C7" s="4"/>
    </row>
    <row r="8" spans="1:3" ht="30">
      <c r="A8" s="3" t="s">
        <v>1645</v>
      </c>
      <c r="B8" s="4"/>
      <c r="C8" s="4"/>
    </row>
    <row r="9" spans="1:3">
      <c r="A9" s="2" t="s">
        <v>1652</v>
      </c>
      <c r="B9" s="4">
        <v>2</v>
      </c>
      <c r="C9" s="4">
        <v>5</v>
      </c>
    </row>
    <row r="10" spans="1:3">
      <c r="A10" s="2" t="s">
        <v>1653</v>
      </c>
      <c r="B10" s="6">
        <v>2989</v>
      </c>
      <c r="C10" s="6">
        <v>5905</v>
      </c>
    </row>
    <row r="11" spans="1:3">
      <c r="A11" s="2" t="s">
        <v>1576</v>
      </c>
      <c r="B11" s="4"/>
      <c r="C11" s="4"/>
    </row>
    <row r="12" spans="1:3" ht="30">
      <c r="A12" s="3" t="s">
        <v>1645</v>
      </c>
      <c r="B12" s="4"/>
      <c r="C12" s="4"/>
    </row>
    <row r="13" spans="1:3">
      <c r="A13" s="2" t="s">
        <v>1652</v>
      </c>
      <c r="B13" s="4">
        <v>36</v>
      </c>
      <c r="C13" s="4">
        <v>12</v>
      </c>
    </row>
    <row r="14" spans="1:3">
      <c r="A14" s="2" t="s">
        <v>1653</v>
      </c>
      <c r="B14" s="6">
        <v>13940</v>
      </c>
      <c r="C14" s="6">
        <v>2711</v>
      </c>
    </row>
    <row r="15" spans="1:3">
      <c r="A15" s="2" t="s">
        <v>1566</v>
      </c>
      <c r="B15" s="4"/>
      <c r="C15" s="4"/>
    </row>
    <row r="16" spans="1:3" ht="30">
      <c r="A16" s="3" t="s">
        <v>1645</v>
      </c>
      <c r="B16" s="4"/>
      <c r="C16" s="4"/>
    </row>
    <row r="17" spans="1:3">
      <c r="A17" s="2" t="s">
        <v>1652</v>
      </c>
      <c r="B17" s="4">
        <v>11</v>
      </c>
      <c r="C17" s="4">
        <v>4</v>
      </c>
    </row>
    <row r="18" spans="1:3">
      <c r="A18" s="2" t="s">
        <v>1653</v>
      </c>
      <c r="B18" s="6">
        <v>2903</v>
      </c>
      <c r="C18" s="6">
        <v>1281</v>
      </c>
    </row>
    <row r="19" spans="1:3">
      <c r="A19" s="2" t="s">
        <v>1577</v>
      </c>
      <c r="B19" s="4"/>
      <c r="C19" s="4"/>
    </row>
    <row r="20" spans="1:3" ht="30">
      <c r="A20" s="3" t="s">
        <v>1645</v>
      </c>
      <c r="B20" s="4"/>
      <c r="C20" s="4"/>
    </row>
    <row r="21" spans="1:3">
      <c r="A21" s="2" t="s">
        <v>1652</v>
      </c>
      <c r="B21" s="4">
        <v>7</v>
      </c>
      <c r="C21" s="4">
        <v>18</v>
      </c>
    </row>
    <row r="22" spans="1:3">
      <c r="A22" s="2" t="s">
        <v>1653</v>
      </c>
      <c r="B22" s="6">
        <v>4345</v>
      </c>
      <c r="C22" s="6">
        <v>16181</v>
      </c>
    </row>
    <row r="23" spans="1:3">
      <c r="A23" s="2" t="s">
        <v>1578</v>
      </c>
      <c r="B23" s="4"/>
      <c r="C23" s="4"/>
    </row>
    <row r="24" spans="1:3" ht="30">
      <c r="A24" s="3" t="s">
        <v>1645</v>
      </c>
      <c r="B24" s="4"/>
      <c r="C24" s="4"/>
    </row>
    <row r="25" spans="1:3">
      <c r="A25" s="2" t="s">
        <v>1652</v>
      </c>
      <c r="B25" s="4">
        <v>56</v>
      </c>
      <c r="C25" s="4">
        <v>39</v>
      </c>
    </row>
    <row r="26" spans="1:3">
      <c r="A26" s="2" t="s">
        <v>1653</v>
      </c>
      <c r="B26" s="6">
        <v>24177</v>
      </c>
      <c r="C26" s="6">
        <v>26078</v>
      </c>
    </row>
    <row r="27" spans="1:3">
      <c r="A27" s="2" t="s">
        <v>1654</v>
      </c>
      <c r="B27" s="4"/>
      <c r="C27" s="4"/>
    </row>
    <row r="28" spans="1:3" ht="30">
      <c r="A28" s="3" t="s">
        <v>1645</v>
      </c>
      <c r="B28" s="4"/>
      <c r="C28" s="4"/>
    </row>
    <row r="29" spans="1:3">
      <c r="A29" s="2" t="s">
        <v>1652</v>
      </c>
      <c r="B29" s="4">
        <v>406</v>
      </c>
      <c r="C29" s="4">
        <v>304</v>
      </c>
    </row>
    <row r="30" spans="1:3">
      <c r="A30" s="2" t="s">
        <v>1653</v>
      </c>
      <c r="B30" s="8">
        <v>84182</v>
      </c>
      <c r="C30" s="8">
        <v>742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15" customHeight="1">
      <c r="A1" s="1" t="s">
        <v>1655</v>
      </c>
      <c r="B1" s="9" t="s">
        <v>2</v>
      </c>
      <c r="C1" s="9"/>
    </row>
    <row r="2" spans="1:3" ht="30">
      <c r="A2" s="1" t="s">
        <v>28</v>
      </c>
      <c r="B2" s="1" t="s">
        <v>3</v>
      </c>
      <c r="C2" s="1" t="s">
        <v>29</v>
      </c>
    </row>
    <row r="3" spans="1:3">
      <c r="A3" s="3" t="s">
        <v>1656</v>
      </c>
      <c r="B3" s="4"/>
      <c r="C3" s="4"/>
    </row>
    <row r="4" spans="1:3">
      <c r="A4" s="2" t="s">
        <v>1657</v>
      </c>
      <c r="B4" s="4"/>
      <c r="C4" s="8">
        <v>0</v>
      </c>
    </row>
    <row r="5" spans="1:3">
      <c r="A5" s="2" t="s">
        <v>136</v>
      </c>
      <c r="B5" s="6">
        <v>60499</v>
      </c>
      <c r="C5" s="6">
        <v>66662</v>
      </c>
    </row>
    <row r="6" spans="1:3">
      <c r="A6" s="3" t="s">
        <v>1658</v>
      </c>
      <c r="B6" s="4"/>
      <c r="C6" s="4"/>
    </row>
    <row r="7" spans="1:3">
      <c r="A7" s="2" t="s">
        <v>1657</v>
      </c>
      <c r="B7" s="4"/>
      <c r="C7" s="4">
        <v>0</v>
      </c>
    </row>
    <row r="8" spans="1:3">
      <c r="A8" s="2" t="s">
        <v>136</v>
      </c>
      <c r="B8" s="6">
        <v>74521</v>
      </c>
      <c r="C8" s="6">
        <v>92222</v>
      </c>
    </row>
    <row r="9" spans="1:3">
      <c r="A9" s="2" t="s">
        <v>1659</v>
      </c>
      <c r="B9" s="6">
        <v>2139</v>
      </c>
      <c r="C9" s="6">
        <v>2066</v>
      </c>
    </row>
    <row r="10" spans="1:3">
      <c r="A10" s="3" t="s">
        <v>1660</v>
      </c>
      <c r="B10" s="4"/>
      <c r="C10" s="4"/>
    </row>
    <row r="11" spans="1:3">
      <c r="A11" s="2" t="s">
        <v>1657</v>
      </c>
      <c r="B11" s="4"/>
      <c r="C11" s="4">
        <v>0</v>
      </c>
    </row>
    <row r="12" spans="1:3">
      <c r="A12" s="2" t="s">
        <v>136</v>
      </c>
      <c r="B12" s="6">
        <v>63655</v>
      </c>
      <c r="C12" s="6">
        <v>66800</v>
      </c>
    </row>
    <row r="13" spans="1:3">
      <c r="A13" s="3" t="s">
        <v>1661</v>
      </c>
      <c r="B13" s="4"/>
      <c r="C13" s="4"/>
    </row>
    <row r="14" spans="1:3">
      <c r="A14" s="2" t="s">
        <v>1657</v>
      </c>
      <c r="B14" s="4"/>
      <c r="C14" s="4">
        <v>0</v>
      </c>
    </row>
    <row r="15" spans="1:3">
      <c r="A15" s="2" t="s">
        <v>136</v>
      </c>
      <c r="B15" s="6">
        <v>2525</v>
      </c>
      <c r="C15" s="6">
        <v>2353</v>
      </c>
    </row>
    <row r="16" spans="1:3">
      <c r="A16" s="2" t="s">
        <v>1575</v>
      </c>
      <c r="B16" s="4"/>
      <c r="C16" s="4"/>
    </row>
    <row r="17" spans="1:3">
      <c r="A17" s="3" t="s">
        <v>1656</v>
      </c>
      <c r="B17" s="4"/>
      <c r="C17" s="4"/>
    </row>
    <row r="18" spans="1:3">
      <c r="A18" s="2" t="s">
        <v>1662</v>
      </c>
      <c r="B18" s="6">
        <v>4111</v>
      </c>
      <c r="C18" s="6">
        <v>15313</v>
      </c>
    </row>
    <row r="19" spans="1:3">
      <c r="A19" s="2" t="s">
        <v>1657</v>
      </c>
      <c r="B19" s="4">
        <v>0</v>
      </c>
      <c r="C19" s="4">
        <v>0</v>
      </c>
    </row>
    <row r="20" spans="1:3">
      <c r="A20" s="2" t="s">
        <v>136</v>
      </c>
      <c r="B20" s="6">
        <v>4111</v>
      </c>
      <c r="C20" s="6">
        <v>15313</v>
      </c>
    </row>
    <row r="21" spans="1:3">
      <c r="A21" s="3" t="s">
        <v>1658</v>
      </c>
      <c r="B21" s="4"/>
      <c r="C21" s="4"/>
    </row>
    <row r="22" spans="1:3">
      <c r="A22" s="2" t="s">
        <v>1662</v>
      </c>
      <c r="B22" s="6">
        <v>7846</v>
      </c>
      <c r="C22" s="6">
        <v>28681</v>
      </c>
    </row>
    <row r="23" spans="1:3">
      <c r="A23" s="2" t="s">
        <v>1657</v>
      </c>
      <c r="B23" s="4">
        <v>0</v>
      </c>
      <c r="C23" s="4">
        <v>0</v>
      </c>
    </row>
    <row r="24" spans="1:3">
      <c r="A24" s="2" t="s">
        <v>136</v>
      </c>
      <c r="B24" s="6">
        <v>7846</v>
      </c>
      <c r="C24" s="6">
        <v>28681</v>
      </c>
    </row>
    <row r="25" spans="1:3">
      <c r="A25" s="2" t="s">
        <v>1659</v>
      </c>
      <c r="B25" s="4">
        <v>0</v>
      </c>
      <c r="C25" s="4">
        <v>0</v>
      </c>
    </row>
    <row r="26" spans="1:3">
      <c r="A26" s="3" t="s">
        <v>1660</v>
      </c>
      <c r="B26" s="4"/>
      <c r="C26" s="4"/>
    </row>
    <row r="27" spans="1:3">
      <c r="A27" s="2" t="s">
        <v>1662</v>
      </c>
      <c r="B27" s="6">
        <v>4746</v>
      </c>
      <c r="C27" s="6">
        <v>15405</v>
      </c>
    </row>
    <row r="28" spans="1:3">
      <c r="A28" s="2" t="s">
        <v>1657</v>
      </c>
      <c r="B28" s="4">
        <v>0</v>
      </c>
      <c r="C28" s="4">
        <v>0</v>
      </c>
    </row>
    <row r="29" spans="1:3">
      <c r="A29" s="2" t="s">
        <v>136</v>
      </c>
      <c r="B29" s="6">
        <v>4746</v>
      </c>
      <c r="C29" s="6">
        <v>15405</v>
      </c>
    </row>
    <row r="30" spans="1:3">
      <c r="A30" s="3" t="s">
        <v>1661</v>
      </c>
      <c r="B30" s="4"/>
      <c r="C30" s="4"/>
    </row>
    <row r="31" spans="1:3">
      <c r="A31" s="2" t="s">
        <v>1662</v>
      </c>
      <c r="B31" s="4">
        <v>135</v>
      </c>
      <c r="C31" s="4">
        <v>428</v>
      </c>
    </row>
    <row r="32" spans="1:3">
      <c r="A32" s="2" t="s">
        <v>1657</v>
      </c>
      <c r="B32" s="4">
        <v>0</v>
      </c>
      <c r="C32" s="4">
        <v>0</v>
      </c>
    </row>
    <row r="33" spans="1:3">
      <c r="A33" s="2" t="s">
        <v>136</v>
      </c>
      <c r="B33" s="4">
        <v>135</v>
      </c>
      <c r="C33" s="4">
        <v>428</v>
      </c>
    </row>
    <row r="34" spans="1:3">
      <c r="A34" s="2" t="s">
        <v>1576</v>
      </c>
      <c r="B34" s="4"/>
      <c r="C34" s="4"/>
    </row>
    <row r="35" spans="1:3">
      <c r="A35" s="3" t="s">
        <v>1656</v>
      </c>
      <c r="B35" s="4"/>
      <c r="C35" s="4"/>
    </row>
    <row r="36" spans="1:3">
      <c r="A36" s="2" t="s">
        <v>1662</v>
      </c>
      <c r="B36" s="6">
        <v>19901</v>
      </c>
      <c r="C36" s="6">
        <v>11713</v>
      </c>
    </row>
    <row r="37" spans="1:3">
      <c r="A37" s="2" t="s">
        <v>1657</v>
      </c>
      <c r="B37" s="6">
        <v>3094</v>
      </c>
      <c r="C37" s="4">
        <v>0</v>
      </c>
    </row>
    <row r="38" spans="1:3">
      <c r="A38" s="2" t="s">
        <v>136</v>
      </c>
      <c r="B38" s="6">
        <v>22995</v>
      </c>
      <c r="C38" s="6">
        <v>11713</v>
      </c>
    </row>
    <row r="39" spans="1:3">
      <c r="A39" s="3" t="s">
        <v>1658</v>
      </c>
      <c r="B39" s="4"/>
      <c r="C39" s="4"/>
    </row>
    <row r="40" spans="1:3">
      <c r="A40" s="2" t="s">
        <v>1662</v>
      </c>
      <c r="B40" s="6">
        <v>23601</v>
      </c>
      <c r="C40" s="6">
        <v>12223</v>
      </c>
    </row>
    <row r="41" spans="1:3">
      <c r="A41" s="2" t="s">
        <v>1657</v>
      </c>
      <c r="B41" s="6">
        <v>4760</v>
      </c>
      <c r="C41" s="4">
        <v>0</v>
      </c>
    </row>
    <row r="42" spans="1:3">
      <c r="A42" s="2" t="s">
        <v>136</v>
      </c>
      <c r="B42" s="6">
        <v>28361</v>
      </c>
      <c r="C42" s="6">
        <v>12223</v>
      </c>
    </row>
    <row r="43" spans="1:3">
      <c r="A43" s="2" t="s">
        <v>1659</v>
      </c>
      <c r="B43" s="4">
        <v>274</v>
      </c>
      <c r="C43" s="4">
        <v>0</v>
      </c>
    </row>
    <row r="44" spans="1:3">
      <c r="A44" s="3" t="s">
        <v>1660</v>
      </c>
      <c r="B44" s="4"/>
      <c r="C44" s="4"/>
    </row>
    <row r="45" spans="1:3">
      <c r="A45" s="2" t="s">
        <v>1662</v>
      </c>
      <c r="B45" s="6">
        <v>17056</v>
      </c>
      <c r="C45" s="6">
        <v>11538</v>
      </c>
    </row>
    <row r="46" spans="1:3">
      <c r="A46" s="2" t="s">
        <v>1657</v>
      </c>
      <c r="B46" s="6">
        <v>3106</v>
      </c>
      <c r="C46" s="4">
        <v>0</v>
      </c>
    </row>
    <row r="47" spans="1:3">
      <c r="A47" s="2" t="s">
        <v>136</v>
      </c>
      <c r="B47" s="6">
        <v>20162</v>
      </c>
      <c r="C47" s="6">
        <v>11538</v>
      </c>
    </row>
    <row r="48" spans="1:3">
      <c r="A48" s="3" t="s">
        <v>1661</v>
      </c>
      <c r="B48" s="4"/>
      <c r="C48" s="4"/>
    </row>
    <row r="49" spans="1:3">
      <c r="A49" s="2" t="s">
        <v>1662</v>
      </c>
      <c r="B49" s="4">
        <v>879</v>
      </c>
      <c r="C49" s="4">
        <v>679</v>
      </c>
    </row>
    <row r="50" spans="1:3">
      <c r="A50" s="2" t="s">
        <v>1657</v>
      </c>
      <c r="B50" s="4">
        <v>72</v>
      </c>
      <c r="C50" s="4">
        <v>0</v>
      </c>
    </row>
    <row r="51" spans="1:3">
      <c r="A51" s="2" t="s">
        <v>136</v>
      </c>
      <c r="B51" s="4">
        <v>951</v>
      </c>
      <c r="C51" s="4">
        <v>679</v>
      </c>
    </row>
    <row r="52" spans="1:3">
      <c r="A52" s="2" t="s">
        <v>1566</v>
      </c>
      <c r="B52" s="4"/>
      <c r="C52" s="4"/>
    </row>
    <row r="53" spans="1:3">
      <c r="A53" s="3" t="s">
        <v>1656</v>
      </c>
      <c r="B53" s="4"/>
      <c r="C53" s="4"/>
    </row>
    <row r="54" spans="1:3">
      <c r="A54" s="2" t="s">
        <v>1662</v>
      </c>
      <c r="B54" s="6">
        <v>3310</v>
      </c>
      <c r="C54" s="6">
        <v>1612</v>
      </c>
    </row>
    <row r="55" spans="1:3">
      <c r="A55" s="2" t="s">
        <v>1657</v>
      </c>
      <c r="B55" s="4">
        <v>0</v>
      </c>
      <c r="C55" s="4"/>
    </row>
    <row r="56" spans="1:3">
      <c r="A56" s="2" t="s">
        <v>136</v>
      </c>
      <c r="B56" s="6">
        <v>3310</v>
      </c>
      <c r="C56" s="6">
        <v>1612</v>
      </c>
    </row>
    <row r="57" spans="1:3">
      <c r="A57" s="3" t="s">
        <v>1658</v>
      </c>
      <c r="B57" s="4"/>
      <c r="C57" s="4"/>
    </row>
    <row r="58" spans="1:3">
      <c r="A58" s="2" t="s">
        <v>1662</v>
      </c>
      <c r="B58" s="6">
        <v>3310</v>
      </c>
      <c r="C58" s="6">
        <v>1612</v>
      </c>
    </row>
    <row r="59" spans="1:3">
      <c r="A59" s="2" t="s">
        <v>1657</v>
      </c>
      <c r="B59" s="4">
        <v>0</v>
      </c>
      <c r="C59" s="4"/>
    </row>
    <row r="60" spans="1:3">
      <c r="A60" s="2" t="s">
        <v>136</v>
      </c>
      <c r="B60" s="6">
        <v>3310</v>
      </c>
      <c r="C60" s="6">
        <v>1612</v>
      </c>
    </row>
    <row r="61" spans="1:3">
      <c r="A61" s="2" t="s">
        <v>1659</v>
      </c>
      <c r="B61" s="4">
        <v>0</v>
      </c>
      <c r="C61" s="4">
        <v>0</v>
      </c>
    </row>
    <row r="62" spans="1:3">
      <c r="A62" s="3" t="s">
        <v>1660</v>
      </c>
      <c r="B62" s="4"/>
      <c r="C62" s="4"/>
    </row>
    <row r="63" spans="1:3">
      <c r="A63" s="2" t="s">
        <v>1662</v>
      </c>
      <c r="B63" s="6">
        <v>1985</v>
      </c>
      <c r="C63" s="6">
        <v>1490</v>
      </c>
    </row>
    <row r="64" spans="1:3">
      <c r="A64" s="2" t="s">
        <v>1657</v>
      </c>
      <c r="B64" s="4">
        <v>0</v>
      </c>
      <c r="C64" s="4"/>
    </row>
    <row r="65" spans="1:3">
      <c r="A65" s="2" t="s">
        <v>136</v>
      </c>
      <c r="B65" s="6">
        <v>1985</v>
      </c>
      <c r="C65" s="6">
        <v>1490</v>
      </c>
    </row>
    <row r="66" spans="1:3">
      <c r="A66" s="3" t="s">
        <v>1661</v>
      </c>
      <c r="B66" s="4"/>
      <c r="C66" s="4"/>
    </row>
    <row r="67" spans="1:3">
      <c r="A67" s="2" t="s">
        <v>1662</v>
      </c>
      <c r="B67" s="4">
        <v>152</v>
      </c>
      <c r="C67" s="4">
        <v>105</v>
      </c>
    </row>
    <row r="68" spans="1:3">
      <c r="A68" s="2" t="s">
        <v>1657</v>
      </c>
      <c r="B68" s="4">
        <v>0</v>
      </c>
      <c r="C68" s="4"/>
    </row>
    <row r="69" spans="1:3">
      <c r="A69" s="2" t="s">
        <v>136</v>
      </c>
      <c r="B69" s="4">
        <v>152</v>
      </c>
      <c r="C69" s="4">
        <v>105</v>
      </c>
    </row>
    <row r="70" spans="1:3">
      <c r="A70" s="2" t="s">
        <v>1577</v>
      </c>
      <c r="B70" s="4"/>
      <c r="C70" s="4"/>
    </row>
    <row r="71" spans="1:3">
      <c r="A71" s="3" t="s">
        <v>1656</v>
      </c>
      <c r="B71" s="4"/>
      <c r="C71" s="4"/>
    </row>
    <row r="72" spans="1:3">
      <c r="A72" s="2" t="s">
        <v>1662</v>
      </c>
      <c r="B72" s="6">
        <v>6798</v>
      </c>
      <c r="C72" s="6">
        <v>17037</v>
      </c>
    </row>
    <row r="73" spans="1:3">
      <c r="A73" s="2" t="s">
        <v>1657</v>
      </c>
      <c r="B73" s="4">
        <v>0</v>
      </c>
      <c r="C73" s="4">
        <v>0</v>
      </c>
    </row>
    <row r="74" spans="1:3">
      <c r="A74" s="2" t="s">
        <v>136</v>
      </c>
      <c r="B74" s="6">
        <v>6798</v>
      </c>
      <c r="C74" s="6">
        <v>17037</v>
      </c>
    </row>
    <row r="75" spans="1:3">
      <c r="A75" s="3" t="s">
        <v>1658</v>
      </c>
      <c r="B75" s="4"/>
      <c r="C75" s="4"/>
    </row>
    <row r="76" spans="1:3">
      <c r="A76" s="2" t="s">
        <v>1662</v>
      </c>
      <c r="B76" s="6">
        <v>9292</v>
      </c>
      <c r="C76" s="6">
        <v>26642</v>
      </c>
    </row>
    <row r="77" spans="1:3">
      <c r="A77" s="2" t="s">
        <v>1657</v>
      </c>
      <c r="B77" s="4">
        <v>0</v>
      </c>
      <c r="C77" s="4">
        <v>0</v>
      </c>
    </row>
    <row r="78" spans="1:3">
      <c r="A78" s="2" t="s">
        <v>136</v>
      </c>
      <c r="B78" s="6">
        <v>9292</v>
      </c>
      <c r="C78" s="6">
        <v>26642</v>
      </c>
    </row>
    <row r="79" spans="1:3">
      <c r="A79" s="2" t="s">
        <v>1659</v>
      </c>
      <c r="B79" s="4">
        <v>0</v>
      </c>
      <c r="C79" s="4">
        <v>0</v>
      </c>
    </row>
    <row r="80" spans="1:3">
      <c r="A80" s="3" t="s">
        <v>1660</v>
      </c>
      <c r="B80" s="4"/>
      <c r="C80" s="4"/>
    </row>
    <row r="81" spans="1:3">
      <c r="A81" s="2" t="s">
        <v>1662</v>
      </c>
      <c r="B81" s="6">
        <v>13609</v>
      </c>
      <c r="C81" s="6">
        <v>19157</v>
      </c>
    </row>
    <row r="82" spans="1:3">
      <c r="A82" s="2" t="s">
        <v>1657</v>
      </c>
      <c r="B82" s="4">
        <v>0</v>
      </c>
      <c r="C82" s="4">
        <v>0</v>
      </c>
    </row>
    <row r="83" spans="1:3">
      <c r="A83" s="2" t="s">
        <v>136</v>
      </c>
      <c r="B83" s="6">
        <v>13609</v>
      </c>
      <c r="C83" s="6">
        <v>19157</v>
      </c>
    </row>
    <row r="84" spans="1:3">
      <c r="A84" s="3" t="s">
        <v>1661</v>
      </c>
      <c r="B84" s="4"/>
      <c r="C84" s="4"/>
    </row>
    <row r="85" spans="1:3">
      <c r="A85" s="2" t="s">
        <v>1662</v>
      </c>
      <c r="B85" s="4">
        <v>410</v>
      </c>
      <c r="C85" s="4">
        <v>198</v>
      </c>
    </row>
    <row r="86" spans="1:3">
      <c r="A86" s="2" t="s">
        <v>1657</v>
      </c>
      <c r="B86" s="4">
        <v>0</v>
      </c>
      <c r="C86" s="4">
        <v>0</v>
      </c>
    </row>
    <row r="87" spans="1:3">
      <c r="A87" s="2" t="s">
        <v>136</v>
      </c>
      <c r="B87" s="4">
        <v>410</v>
      </c>
      <c r="C87" s="4">
        <v>198</v>
      </c>
    </row>
    <row r="88" spans="1:3">
      <c r="A88" s="2" t="s">
        <v>1578</v>
      </c>
      <c r="B88" s="4"/>
      <c r="C88" s="4"/>
    </row>
    <row r="89" spans="1:3">
      <c r="A89" s="3" t="s">
        <v>1656</v>
      </c>
      <c r="B89" s="4"/>
      <c r="C89" s="4"/>
    </row>
    <row r="90" spans="1:3">
      <c r="A90" s="2" t="s">
        <v>1662</v>
      </c>
      <c r="B90" s="6">
        <v>34120</v>
      </c>
      <c r="C90" s="6">
        <v>45675</v>
      </c>
    </row>
    <row r="91" spans="1:3">
      <c r="A91" s="2" t="s">
        <v>1657</v>
      </c>
      <c r="B91" s="6">
        <v>3094</v>
      </c>
      <c r="C91" s="4">
        <v>0</v>
      </c>
    </row>
    <row r="92" spans="1:3">
      <c r="A92" s="2" t="s">
        <v>136</v>
      </c>
      <c r="B92" s="6">
        <v>37214</v>
      </c>
      <c r="C92" s="6">
        <v>45675</v>
      </c>
    </row>
    <row r="93" spans="1:3">
      <c r="A93" s="3" t="s">
        <v>1658</v>
      </c>
      <c r="B93" s="4"/>
      <c r="C93" s="4"/>
    </row>
    <row r="94" spans="1:3">
      <c r="A94" s="2" t="s">
        <v>1662</v>
      </c>
      <c r="B94" s="6">
        <v>44049</v>
      </c>
      <c r="C94" s="6">
        <v>69158</v>
      </c>
    </row>
    <row r="95" spans="1:3">
      <c r="A95" s="2" t="s">
        <v>1657</v>
      </c>
      <c r="B95" s="6">
        <v>4760</v>
      </c>
      <c r="C95" s="4">
        <v>0</v>
      </c>
    </row>
    <row r="96" spans="1:3">
      <c r="A96" s="2" t="s">
        <v>136</v>
      </c>
      <c r="B96" s="6">
        <v>48809</v>
      </c>
      <c r="C96" s="6">
        <v>69158</v>
      </c>
    </row>
    <row r="97" spans="1:3">
      <c r="A97" s="2" t="s">
        <v>1659</v>
      </c>
      <c r="B97" s="4">
        <v>274</v>
      </c>
      <c r="C97" s="4">
        <v>0</v>
      </c>
    </row>
    <row r="98" spans="1:3">
      <c r="A98" s="3" t="s">
        <v>1660</v>
      </c>
      <c r="B98" s="4"/>
      <c r="C98" s="4"/>
    </row>
    <row r="99" spans="1:3">
      <c r="A99" s="2" t="s">
        <v>1662</v>
      </c>
      <c r="B99" s="6">
        <v>37396</v>
      </c>
      <c r="C99" s="6">
        <v>47590</v>
      </c>
    </row>
    <row r="100" spans="1:3">
      <c r="A100" s="2" t="s">
        <v>1657</v>
      </c>
      <c r="B100" s="6">
        <v>3106</v>
      </c>
      <c r="C100" s="4">
        <v>0</v>
      </c>
    </row>
    <row r="101" spans="1:3">
      <c r="A101" s="2" t="s">
        <v>136</v>
      </c>
      <c r="B101" s="6">
        <v>40502</v>
      </c>
      <c r="C101" s="6">
        <v>47590</v>
      </c>
    </row>
    <row r="102" spans="1:3">
      <c r="A102" s="3" t="s">
        <v>1661</v>
      </c>
      <c r="B102" s="4"/>
      <c r="C102" s="4"/>
    </row>
    <row r="103" spans="1:3">
      <c r="A103" s="2" t="s">
        <v>1662</v>
      </c>
      <c r="B103" s="6">
        <v>1576</v>
      </c>
      <c r="C103" s="6">
        <v>1410</v>
      </c>
    </row>
    <row r="104" spans="1:3">
      <c r="A104" s="2" t="s">
        <v>1657</v>
      </c>
      <c r="B104" s="4">
        <v>72</v>
      </c>
      <c r="C104" s="4">
        <v>0</v>
      </c>
    </row>
    <row r="105" spans="1:3">
      <c r="A105" s="2" t="s">
        <v>136</v>
      </c>
      <c r="B105" s="6">
        <v>1648</v>
      </c>
      <c r="C105" s="6">
        <v>1410</v>
      </c>
    </row>
    <row r="106" spans="1:3">
      <c r="A106" s="2" t="s">
        <v>1557</v>
      </c>
      <c r="B106" s="4"/>
      <c r="C106" s="4"/>
    </row>
    <row r="107" spans="1:3">
      <c r="A107" s="3" t="s">
        <v>1656</v>
      </c>
      <c r="B107" s="4"/>
      <c r="C107" s="4"/>
    </row>
    <row r="108" spans="1:3">
      <c r="A108" s="2" t="s">
        <v>1662</v>
      </c>
      <c r="B108" s="6">
        <v>6755</v>
      </c>
      <c r="C108" s="6">
        <v>3924</v>
      </c>
    </row>
    <row r="109" spans="1:3">
      <c r="A109" s="2" t="s">
        <v>1657</v>
      </c>
      <c r="B109" s="6">
        <v>16530</v>
      </c>
      <c r="C109" s="6">
        <v>17063</v>
      </c>
    </row>
    <row r="110" spans="1:3">
      <c r="A110" s="2" t="s">
        <v>136</v>
      </c>
      <c r="B110" s="6">
        <v>23285</v>
      </c>
      <c r="C110" s="6">
        <v>20987</v>
      </c>
    </row>
    <row r="111" spans="1:3">
      <c r="A111" s="3" t="s">
        <v>1658</v>
      </c>
      <c r="B111" s="4"/>
      <c r="C111" s="4"/>
    </row>
    <row r="112" spans="1:3">
      <c r="A112" s="2" t="s">
        <v>1662</v>
      </c>
      <c r="B112" s="6">
        <v>8830</v>
      </c>
      <c r="C112" s="6">
        <v>5607</v>
      </c>
    </row>
    <row r="113" spans="1:3">
      <c r="A113" s="2" t="s">
        <v>1657</v>
      </c>
      <c r="B113" s="6">
        <v>16882</v>
      </c>
      <c r="C113" s="6">
        <v>17457</v>
      </c>
    </row>
    <row r="114" spans="1:3">
      <c r="A114" s="2" t="s">
        <v>136</v>
      </c>
      <c r="B114" s="6">
        <v>25712</v>
      </c>
      <c r="C114" s="6">
        <v>23064</v>
      </c>
    </row>
    <row r="115" spans="1:3">
      <c r="A115" s="2" t="s">
        <v>1659</v>
      </c>
      <c r="B115" s="6">
        <v>1865</v>
      </c>
      <c r="C115" s="6">
        <v>2066</v>
      </c>
    </row>
    <row r="116" spans="1:3">
      <c r="A116" s="3" t="s">
        <v>1660</v>
      </c>
      <c r="B116" s="4"/>
      <c r="C116" s="4"/>
    </row>
    <row r="117" spans="1:3">
      <c r="A117" s="2" t="s">
        <v>1662</v>
      </c>
      <c r="B117" s="6">
        <v>6606</v>
      </c>
      <c r="C117" s="6">
        <v>3330</v>
      </c>
    </row>
    <row r="118" spans="1:3">
      <c r="A118" s="2" t="s">
        <v>1657</v>
      </c>
      <c r="B118" s="6">
        <v>16547</v>
      </c>
      <c r="C118" s="6">
        <v>15880</v>
      </c>
    </row>
    <row r="119" spans="1:3">
      <c r="A119" s="2" t="s">
        <v>136</v>
      </c>
      <c r="B119" s="6">
        <v>23153</v>
      </c>
      <c r="C119" s="6">
        <v>19210</v>
      </c>
    </row>
    <row r="120" spans="1:3">
      <c r="A120" s="3" t="s">
        <v>1661</v>
      </c>
      <c r="B120" s="4"/>
      <c r="C120" s="4"/>
    </row>
    <row r="121" spans="1:3">
      <c r="A121" s="2" t="s">
        <v>1662</v>
      </c>
      <c r="B121" s="4">
        <v>370</v>
      </c>
      <c r="C121" s="4">
        <v>190</v>
      </c>
    </row>
    <row r="122" spans="1:3">
      <c r="A122" s="2" t="s">
        <v>1657</v>
      </c>
      <c r="B122" s="4">
        <v>507</v>
      </c>
      <c r="C122" s="4">
        <v>753</v>
      </c>
    </row>
    <row r="123" spans="1:3">
      <c r="A123" s="2" t="s">
        <v>136</v>
      </c>
      <c r="B123" s="8">
        <v>877</v>
      </c>
      <c r="C123" s="8">
        <v>94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9" t="s">
        <v>1663</v>
      </c>
      <c r="B1" s="9" t="s">
        <v>2</v>
      </c>
      <c r="C1" s="9"/>
    </row>
    <row r="2" spans="1:3">
      <c r="A2" s="9"/>
      <c r="B2" s="1" t="s">
        <v>3</v>
      </c>
      <c r="C2" s="1" t="s">
        <v>29</v>
      </c>
    </row>
    <row r="3" spans="1:3">
      <c r="A3" s="9"/>
      <c r="B3" s="1" t="s">
        <v>1542</v>
      </c>
      <c r="C3" s="1" t="s">
        <v>1542</v>
      </c>
    </row>
    <row r="4" spans="1:3" ht="30">
      <c r="A4" s="3" t="s">
        <v>1664</v>
      </c>
      <c r="B4" s="4"/>
      <c r="C4" s="4"/>
    </row>
    <row r="5" spans="1:3">
      <c r="A5" s="2" t="s">
        <v>1665</v>
      </c>
      <c r="B5" s="4">
        <v>55</v>
      </c>
      <c r="C5" s="4">
        <v>50</v>
      </c>
    </row>
    <row r="6" spans="1:3">
      <c r="A6" s="2" t="s">
        <v>1666</v>
      </c>
      <c r="B6" s="8">
        <v>35624000</v>
      </c>
      <c r="C6" s="8">
        <v>39570000</v>
      </c>
    </row>
    <row r="7" spans="1:3">
      <c r="A7" s="2" t="s">
        <v>1667</v>
      </c>
      <c r="B7" s="4">
        <v>30</v>
      </c>
      <c r="C7" s="4">
        <v>29</v>
      </c>
    </row>
    <row r="8" spans="1:3">
      <c r="A8" s="2" t="s">
        <v>1668</v>
      </c>
      <c r="B8" s="6">
        <v>11653000</v>
      </c>
      <c r="C8" s="6">
        <v>11464000</v>
      </c>
    </row>
    <row r="9" spans="1:3" ht="30">
      <c r="A9" s="2" t="s">
        <v>1555</v>
      </c>
      <c r="B9" s="4">
        <v>85</v>
      </c>
      <c r="C9" s="4">
        <v>79</v>
      </c>
    </row>
    <row r="10" spans="1:3">
      <c r="A10" s="2" t="s">
        <v>1669</v>
      </c>
      <c r="B10" s="6">
        <v>47277000</v>
      </c>
      <c r="C10" s="6">
        <v>51034000</v>
      </c>
    </row>
    <row r="11" spans="1:3">
      <c r="A11" s="2" t="s">
        <v>1575</v>
      </c>
      <c r="B11" s="4"/>
      <c r="C11" s="4"/>
    </row>
    <row r="12" spans="1:3" ht="30">
      <c r="A12" s="3" t="s">
        <v>1664</v>
      </c>
      <c r="B12" s="4"/>
      <c r="C12" s="4"/>
    </row>
    <row r="13" spans="1:3">
      <c r="A13" s="2" t="s">
        <v>1665</v>
      </c>
      <c r="B13" s="4">
        <v>2</v>
      </c>
      <c r="C13" s="4">
        <v>4</v>
      </c>
    </row>
    <row r="14" spans="1:3">
      <c r="A14" s="2" t="s">
        <v>1666</v>
      </c>
      <c r="B14" s="6">
        <v>1122000</v>
      </c>
      <c r="C14" s="6">
        <v>9844000</v>
      </c>
    </row>
    <row r="15" spans="1:3">
      <c r="A15" s="2" t="s">
        <v>1667</v>
      </c>
      <c r="B15" s="4">
        <v>0</v>
      </c>
      <c r="C15" s="4">
        <v>1</v>
      </c>
    </row>
    <row r="16" spans="1:3">
      <c r="A16" s="2" t="s">
        <v>1668</v>
      </c>
      <c r="B16" s="4">
        <v>0</v>
      </c>
      <c r="C16" s="6">
        <v>2317000</v>
      </c>
    </row>
    <row r="17" spans="1:3" ht="30">
      <c r="A17" s="2" t="s">
        <v>1555</v>
      </c>
      <c r="B17" s="4">
        <v>2</v>
      </c>
      <c r="C17" s="4">
        <v>5</v>
      </c>
    </row>
    <row r="18" spans="1:3">
      <c r="A18" s="2" t="s">
        <v>1669</v>
      </c>
      <c r="B18" s="6">
        <v>1122000</v>
      </c>
      <c r="C18" s="6">
        <v>12161000</v>
      </c>
    </row>
    <row r="19" spans="1:3">
      <c r="A19" s="2" t="s">
        <v>1576</v>
      </c>
      <c r="B19" s="4"/>
      <c r="C19" s="4"/>
    </row>
    <row r="20" spans="1:3" ht="30">
      <c r="A20" s="3" t="s">
        <v>1664</v>
      </c>
      <c r="B20" s="4"/>
      <c r="C20" s="4"/>
    </row>
    <row r="21" spans="1:3">
      <c r="A21" s="2" t="s">
        <v>1665</v>
      </c>
      <c r="B21" s="4">
        <v>8</v>
      </c>
      <c r="C21" s="4">
        <v>7</v>
      </c>
    </row>
    <row r="22" spans="1:3">
      <c r="A22" s="2" t="s">
        <v>1666</v>
      </c>
      <c r="B22" s="6">
        <v>15250000</v>
      </c>
      <c r="C22" s="6">
        <v>11093000</v>
      </c>
    </row>
    <row r="23" spans="1:3">
      <c r="A23" s="2" t="s">
        <v>1667</v>
      </c>
      <c r="B23" s="4">
        <v>1</v>
      </c>
      <c r="C23" s="4">
        <v>1</v>
      </c>
    </row>
    <row r="24" spans="1:3">
      <c r="A24" s="2" t="s">
        <v>1668</v>
      </c>
      <c r="B24" s="6">
        <v>3197000</v>
      </c>
      <c r="C24" s="6">
        <v>620000</v>
      </c>
    </row>
    <row r="25" spans="1:3" ht="30">
      <c r="A25" s="2" t="s">
        <v>1555</v>
      </c>
      <c r="B25" s="4">
        <v>9</v>
      </c>
      <c r="C25" s="4">
        <v>8</v>
      </c>
    </row>
    <row r="26" spans="1:3">
      <c r="A26" s="2" t="s">
        <v>1669</v>
      </c>
      <c r="B26" s="6">
        <v>18447000</v>
      </c>
      <c r="C26" s="6">
        <v>11713000</v>
      </c>
    </row>
    <row r="27" spans="1:3">
      <c r="A27" s="2" t="s">
        <v>1566</v>
      </c>
      <c r="B27" s="4"/>
      <c r="C27" s="4"/>
    </row>
    <row r="28" spans="1:3" ht="30">
      <c r="A28" s="3" t="s">
        <v>1664</v>
      </c>
      <c r="B28" s="4"/>
      <c r="C28" s="4"/>
    </row>
    <row r="29" spans="1:3">
      <c r="A29" s="2" t="s">
        <v>1665</v>
      </c>
      <c r="B29" s="4">
        <v>2</v>
      </c>
      <c r="C29" s="4">
        <v>1</v>
      </c>
    </row>
    <row r="30" spans="1:3">
      <c r="A30" s="2" t="s">
        <v>1666</v>
      </c>
      <c r="B30" s="6">
        <v>1381000</v>
      </c>
      <c r="C30" s="6">
        <v>1106000</v>
      </c>
    </row>
    <row r="31" spans="1:3">
      <c r="A31" s="2" t="s">
        <v>1667</v>
      </c>
      <c r="B31" s="4">
        <v>0</v>
      </c>
      <c r="C31" s="4">
        <v>1</v>
      </c>
    </row>
    <row r="32" spans="1:3">
      <c r="A32" s="2" t="s">
        <v>1668</v>
      </c>
      <c r="B32" s="4">
        <v>0</v>
      </c>
      <c r="C32" s="6">
        <v>506000</v>
      </c>
    </row>
    <row r="33" spans="1:3" ht="30">
      <c r="A33" s="2" t="s">
        <v>1555</v>
      </c>
      <c r="B33" s="4">
        <v>2</v>
      </c>
      <c r="C33" s="4">
        <v>2</v>
      </c>
    </row>
    <row r="34" spans="1:3">
      <c r="A34" s="2" t="s">
        <v>1669</v>
      </c>
      <c r="B34" s="6">
        <v>1381000</v>
      </c>
      <c r="C34" s="6">
        <v>1612000</v>
      </c>
    </row>
    <row r="35" spans="1:3">
      <c r="A35" s="2" t="s">
        <v>1577</v>
      </c>
      <c r="B35" s="4"/>
      <c r="C35" s="4"/>
    </row>
    <row r="36" spans="1:3" ht="30">
      <c r="A36" s="3" t="s">
        <v>1664</v>
      </c>
      <c r="B36" s="4"/>
      <c r="C36" s="4"/>
    </row>
    <row r="37" spans="1:3">
      <c r="A37" s="2" t="s">
        <v>1665</v>
      </c>
      <c r="B37" s="4">
        <v>2</v>
      </c>
      <c r="C37" s="4">
        <v>3</v>
      </c>
    </row>
    <row r="38" spans="1:3">
      <c r="A38" s="2" t="s">
        <v>1666</v>
      </c>
      <c r="B38" s="6">
        <v>3066000</v>
      </c>
      <c r="C38" s="6">
        <v>4552000</v>
      </c>
    </row>
    <row r="39" spans="1:3">
      <c r="A39" s="2" t="s">
        <v>1667</v>
      </c>
      <c r="B39" s="4">
        <v>0</v>
      </c>
      <c r="C39" s="4">
        <v>0</v>
      </c>
    </row>
    <row r="40" spans="1:3">
      <c r="A40" s="2" t="s">
        <v>1668</v>
      </c>
      <c r="B40" s="4">
        <v>0</v>
      </c>
      <c r="C40" s="4">
        <v>0</v>
      </c>
    </row>
    <row r="41" spans="1:3" ht="30">
      <c r="A41" s="2" t="s">
        <v>1555</v>
      </c>
      <c r="B41" s="4">
        <v>2</v>
      </c>
      <c r="C41" s="4">
        <v>3</v>
      </c>
    </row>
    <row r="42" spans="1:3">
      <c r="A42" s="2" t="s">
        <v>1669</v>
      </c>
      <c r="B42" s="6">
        <v>3066000</v>
      </c>
      <c r="C42" s="6">
        <v>4552000</v>
      </c>
    </row>
    <row r="43" spans="1:3">
      <c r="A43" s="2" t="s">
        <v>1578</v>
      </c>
      <c r="B43" s="4"/>
      <c r="C43" s="4"/>
    </row>
    <row r="44" spans="1:3" ht="30">
      <c r="A44" s="3" t="s">
        <v>1664</v>
      </c>
      <c r="B44" s="4"/>
      <c r="C44" s="4"/>
    </row>
    <row r="45" spans="1:3">
      <c r="A45" s="2" t="s">
        <v>1665</v>
      </c>
      <c r="B45" s="4">
        <v>14</v>
      </c>
      <c r="C45" s="4">
        <v>15</v>
      </c>
    </row>
    <row r="46" spans="1:3">
      <c r="A46" s="2" t="s">
        <v>1666</v>
      </c>
      <c r="B46" s="6">
        <v>20819000</v>
      </c>
      <c r="C46" s="6">
        <v>26595000</v>
      </c>
    </row>
    <row r="47" spans="1:3">
      <c r="A47" s="2" t="s">
        <v>1667</v>
      </c>
      <c r="B47" s="4">
        <v>1</v>
      </c>
      <c r="C47" s="4">
        <v>3</v>
      </c>
    </row>
    <row r="48" spans="1:3">
      <c r="A48" s="2" t="s">
        <v>1668</v>
      </c>
      <c r="B48" s="6">
        <v>3197000</v>
      </c>
      <c r="C48" s="6">
        <v>3443000</v>
      </c>
    </row>
    <row r="49" spans="1:3" ht="30">
      <c r="A49" s="2" t="s">
        <v>1555</v>
      </c>
      <c r="B49" s="4">
        <v>15</v>
      </c>
      <c r="C49" s="4">
        <v>18</v>
      </c>
    </row>
    <row r="50" spans="1:3">
      <c r="A50" s="2" t="s">
        <v>1669</v>
      </c>
      <c r="B50" s="6">
        <v>24016000</v>
      </c>
      <c r="C50" s="6">
        <v>30038000</v>
      </c>
    </row>
    <row r="51" spans="1:3">
      <c r="A51" s="2" t="s">
        <v>1557</v>
      </c>
      <c r="B51" s="4"/>
      <c r="C51" s="4"/>
    </row>
    <row r="52" spans="1:3" ht="30">
      <c r="A52" s="3" t="s">
        <v>1664</v>
      </c>
      <c r="B52" s="4"/>
      <c r="C52" s="4"/>
    </row>
    <row r="53" spans="1:3">
      <c r="A53" s="2" t="s">
        <v>1665</v>
      </c>
      <c r="B53" s="4">
        <v>41</v>
      </c>
      <c r="C53" s="4">
        <v>35</v>
      </c>
    </row>
    <row r="54" spans="1:3">
      <c r="A54" s="2" t="s">
        <v>1666</v>
      </c>
      <c r="B54" s="6">
        <v>14805000</v>
      </c>
      <c r="C54" s="6">
        <v>12975000</v>
      </c>
    </row>
    <row r="55" spans="1:3">
      <c r="A55" s="2" t="s">
        <v>1667</v>
      </c>
      <c r="B55" s="4">
        <v>29</v>
      </c>
      <c r="C55" s="4">
        <v>26</v>
      </c>
    </row>
    <row r="56" spans="1:3">
      <c r="A56" s="2" t="s">
        <v>1668</v>
      </c>
      <c r="B56" s="6">
        <v>8456000</v>
      </c>
      <c r="C56" s="6">
        <v>8021000</v>
      </c>
    </row>
    <row r="57" spans="1:3" ht="30">
      <c r="A57" s="2" t="s">
        <v>1555</v>
      </c>
      <c r="B57" s="4">
        <v>70</v>
      </c>
      <c r="C57" s="4">
        <v>61</v>
      </c>
    </row>
    <row r="58" spans="1:3">
      <c r="A58" s="2" t="s">
        <v>1669</v>
      </c>
      <c r="B58" s="6">
        <v>23261000</v>
      </c>
      <c r="C58" s="6">
        <v>20996000</v>
      </c>
    </row>
    <row r="59" spans="1:3" ht="30">
      <c r="A59" s="2" t="s">
        <v>1670</v>
      </c>
      <c r="B59" s="4"/>
      <c r="C59" s="4"/>
    </row>
    <row r="60" spans="1:3" ht="30">
      <c r="A60" s="3" t="s">
        <v>1664</v>
      </c>
      <c r="B60" s="4"/>
      <c r="C60" s="4"/>
    </row>
    <row r="61" spans="1:3" ht="30">
      <c r="A61" s="2" t="s">
        <v>1671</v>
      </c>
      <c r="B61" s="8">
        <v>32400000</v>
      </c>
      <c r="C61" s="4"/>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9" t="s">
        <v>1672</v>
      </c>
      <c r="B1" s="9" t="s">
        <v>2</v>
      </c>
      <c r="C1" s="9"/>
    </row>
    <row r="2" spans="1:3">
      <c r="A2" s="9"/>
      <c r="B2" s="1" t="s">
        <v>3</v>
      </c>
      <c r="C2" s="1" t="s">
        <v>29</v>
      </c>
    </row>
    <row r="3" spans="1:3">
      <c r="A3" s="9"/>
      <c r="B3" s="1" t="s">
        <v>1542</v>
      </c>
      <c r="C3" s="1" t="s">
        <v>1542</v>
      </c>
    </row>
    <row r="4" spans="1:3">
      <c r="A4" s="2" t="s">
        <v>1557</v>
      </c>
      <c r="B4" s="4"/>
      <c r="C4" s="4"/>
    </row>
    <row r="5" spans="1:3" ht="30">
      <c r="A5" s="3" t="s">
        <v>1596</v>
      </c>
      <c r="B5" s="4"/>
      <c r="C5" s="4"/>
    </row>
    <row r="6" spans="1:3">
      <c r="A6" s="2" t="s">
        <v>1673</v>
      </c>
      <c r="B6" s="4">
        <v>11</v>
      </c>
      <c r="C6" s="4">
        <v>23</v>
      </c>
    </row>
    <row r="7" spans="1:3" ht="30">
      <c r="A7" s="2" t="s">
        <v>1674</v>
      </c>
      <c r="B7" s="8">
        <v>3217000</v>
      </c>
      <c r="C7" s="8">
        <v>10031000</v>
      </c>
    </row>
    <row r="8" spans="1:3" ht="30">
      <c r="A8" s="2" t="s">
        <v>1675</v>
      </c>
      <c r="B8" s="6">
        <v>3217000</v>
      </c>
      <c r="C8" s="6">
        <v>9463000</v>
      </c>
    </row>
    <row r="9" spans="1:3">
      <c r="A9" s="2" t="s">
        <v>1575</v>
      </c>
      <c r="B9" s="4"/>
      <c r="C9" s="4"/>
    </row>
    <row r="10" spans="1:3" ht="30">
      <c r="A10" s="3" t="s">
        <v>1596</v>
      </c>
      <c r="B10" s="4"/>
      <c r="C10" s="4"/>
    </row>
    <row r="11" spans="1:3">
      <c r="A11" s="2" t="s">
        <v>1673</v>
      </c>
      <c r="B11" s="4">
        <v>0</v>
      </c>
      <c r="C11" s="4">
        <v>5</v>
      </c>
    </row>
    <row r="12" spans="1:3" ht="30">
      <c r="A12" s="2" t="s">
        <v>1674</v>
      </c>
      <c r="B12" s="4">
        <v>0</v>
      </c>
      <c r="C12" s="6">
        <v>20677000</v>
      </c>
    </row>
    <row r="13" spans="1:3" ht="30">
      <c r="A13" s="2" t="s">
        <v>1675</v>
      </c>
      <c r="B13" s="4">
        <v>0</v>
      </c>
      <c r="C13" s="6">
        <v>13060000</v>
      </c>
    </row>
    <row r="14" spans="1:3">
      <c r="A14" s="2" t="s">
        <v>1576</v>
      </c>
      <c r="B14" s="4"/>
      <c r="C14" s="4"/>
    </row>
    <row r="15" spans="1:3" ht="30">
      <c r="A15" s="3" t="s">
        <v>1596</v>
      </c>
      <c r="B15" s="4"/>
      <c r="C15" s="4"/>
    </row>
    <row r="16" spans="1:3">
      <c r="A16" s="2" t="s">
        <v>1673</v>
      </c>
      <c r="B16" s="4">
        <v>3</v>
      </c>
      <c r="C16" s="4">
        <v>4</v>
      </c>
    </row>
    <row r="17" spans="1:3" ht="30">
      <c r="A17" s="2" t="s">
        <v>1674</v>
      </c>
      <c r="B17" s="6">
        <v>10657000</v>
      </c>
      <c r="C17" s="6">
        <v>5080000</v>
      </c>
    </row>
    <row r="18" spans="1:3" ht="30">
      <c r="A18" s="2" t="s">
        <v>1675</v>
      </c>
      <c r="B18" s="6">
        <v>7657000</v>
      </c>
      <c r="C18" s="6">
        <v>4679000</v>
      </c>
    </row>
    <row r="19" spans="1:3">
      <c r="A19" s="2" t="s">
        <v>1566</v>
      </c>
      <c r="B19" s="4"/>
      <c r="C19" s="4"/>
    </row>
    <row r="20" spans="1:3" ht="30">
      <c r="A20" s="3" t="s">
        <v>1596</v>
      </c>
      <c r="B20" s="4"/>
      <c r="C20" s="4"/>
    </row>
    <row r="21" spans="1:3">
      <c r="A21" s="2" t="s">
        <v>1673</v>
      </c>
      <c r="B21" s="4">
        <v>0</v>
      </c>
      <c r="C21" s="4">
        <v>1</v>
      </c>
    </row>
    <row r="22" spans="1:3" ht="30">
      <c r="A22" s="2" t="s">
        <v>1674</v>
      </c>
      <c r="B22" s="4">
        <v>0</v>
      </c>
      <c r="C22" s="6">
        <v>521000</v>
      </c>
    </row>
    <row r="23" spans="1:3" ht="30">
      <c r="A23" s="2" t="s">
        <v>1675</v>
      </c>
      <c r="B23" s="4">
        <v>0</v>
      </c>
      <c r="C23" s="6">
        <v>521000</v>
      </c>
    </row>
    <row r="24" spans="1:3">
      <c r="A24" s="2" t="s">
        <v>1578</v>
      </c>
      <c r="B24" s="4"/>
      <c r="C24" s="4"/>
    </row>
    <row r="25" spans="1:3" ht="30">
      <c r="A25" s="3" t="s">
        <v>1596</v>
      </c>
      <c r="B25" s="4"/>
      <c r="C25" s="4"/>
    </row>
    <row r="26" spans="1:3">
      <c r="A26" s="2" t="s">
        <v>1673</v>
      </c>
      <c r="B26" s="4">
        <v>3</v>
      </c>
      <c r="C26" s="4">
        <v>10</v>
      </c>
    </row>
    <row r="27" spans="1:3" ht="30">
      <c r="A27" s="2" t="s">
        <v>1674</v>
      </c>
      <c r="B27" s="6">
        <v>10657000</v>
      </c>
      <c r="C27" s="6">
        <v>26278000</v>
      </c>
    </row>
    <row r="28" spans="1:3" ht="30">
      <c r="A28" s="2" t="s">
        <v>1675</v>
      </c>
      <c r="B28" s="6">
        <v>7657000</v>
      </c>
      <c r="C28" s="6">
        <v>18260000</v>
      </c>
    </row>
    <row r="29" spans="1:3">
      <c r="A29" s="2" t="s">
        <v>1561</v>
      </c>
      <c r="B29" s="4"/>
      <c r="C29" s="4"/>
    </row>
    <row r="30" spans="1:3" ht="30">
      <c r="A30" s="3" t="s">
        <v>1596</v>
      </c>
      <c r="B30" s="4"/>
      <c r="C30" s="4"/>
    </row>
    <row r="31" spans="1:3" ht="30">
      <c r="A31" s="2" t="s">
        <v>1676</v>
      </c>
      <c r="B31" s="4"/>
      <c r="C31" s="6">
        <v>14900000</v>
      </c>
    </row>
    <row r="32" spans="1:3">
      <c r="A32" s="2" t="s">
        <v>1557</v>
      </c>
      <c r="B32" s="4"/>
      <c r="C32" s="4"/>
    </row>
    <row r="33" spans="1:3" ht="30">
      <c r="A33" s="3" t="s">
        <v>1596</v>
      </c>
      <c r="B33" s="4"/>
      <c r="C33" s="4"/>
    </row>
    <row r="34" spans="1:3">
      <c r="A34" s="2" t="s">
        <v>1673</v>
      </c>
      <c r="B34" s="4">
        <v>11</v>
      </c>
      <c r="C34" s="4">
        <v>23</v>
      </c>
    </row>
    <row r="35" spans="1:3">
      <c r="A35" s="2" t="s">
        <v>1677</v>
      </c>
      <c r="B35" s="185">
        <v>5.3499999999999999E-2</v>
      </c>
      <c r="C35" s="185">
        <v>5.0500000000000003E-2</v>
      </c>
    </row>
    <row r="36" spans="1:3">
      <c r="A36" s="2" t="s">
        <v>1569</v>
      </c>
      <c r="B36" s="185">
        <v>3.9E-2</v>
      </c>
      <c r="C36" s="185">
        <v>3.3300000000000003E-2</v>
      </c>
    </row>
    <row r="37" spans="1:3">
      <c r="A37" s="2" t="s">
        <v>1578</v>
      </c>
      <c r="B37" s="4"/>
      <c r="C37" s="4"/>
    </row>
    <row r="38" spans="1:3" ht="30">
      <c r="A38" s="3" t="s">
        <v>1596</v>
      </c>
      <c r="B38" s="4"/>
      <c r="C38" s="4"/>
    </row>
    <row r="39" spans="1:3">
      <c r="A39" s="2" t="s">
        <v>1673</v>
      </c>
      <c r="B39" s="4">
        <v>3</v>
      </c>
      <c r="C39" s="4">
        <v>10</v>
      </c>
    </row>
    <row r="40" spans="1:3">
      <c r="A40" s="2" t="s">
        <v>1677</v>
      </c>
      <c r="B40" s="185">
        <v>6.59E-2</v>
      </c>
      <c r="C40" s="185">
        <v>7.5700000000000003E-2</v>
      </c>
    </row>
    <row r="41" spans="1:3">
      <c r="A41" s="2" t="s">
        <v>1569</v>
      </c>
      <c r="B41" s="185">
        <v>5.7500000000000002E-2</v>
      </c>
      <c r="C41" s="185">
        <v>4.07E-2</v>
      </c>
    </row>
    <row r="42" spans="1:3">
      <c r="A42" s="2" t="s">
        <v>1566</v>
      </c>
      <c r="B42" s="4"/>
      <c r="C42" s="4"/>
    </row>
    <row r="43" spans="1:3" ht="30">
      <c r="A43" s="3" t="s">
        <v>1596</v>
      </c>
      <c r="B43" s="4"/>
      <c r="C43" s="4"/>
    </row>
    <row r="44" spans="1:3">
      <c r="A44" s="2" t="s">
        <v>1673</v>
      </c>
      <c r="B44" s="4">
        <v>0</v>
      </c>
      <c r="C44" s="4">
        <v>1</v>
      </c>
    </row>
    <row r="45" spans="1:3">
      <c r="A45" s="2" t="s">
        <v>1677</v>
      </c>
      <c r="B45" s="185">
        <v>0</v>
      </c>
      <c r="C45" s="185">
        <v>0.06</v>
      </c>
    </row>
    <row r="46" spans="1:3">
      <c r="A46" s="2" t="s">
        <v>1569</v>
      </c>
      <c r="B46" s="185">
        <v>0</v>
      </c>
      <c r="C46" s="185">
        <v>0.04</v>
      </c>
    </row>
    <row r="47" spans="1:3">
      <c r="A47" s="2" t="s">
        <v>1575</v>
      </c>
      <c r="B47" s="4"/>
      <c r="C47" s="4"/>
    </row>
    <row r="48" spans="1:3" ht="30">
      <c r="A48" s="3" t="s">
        <v>1596</v>
      </c>
      <c r="B48" s="4"/>
      <c r="C48" s="4"/>
    </row>
    <row r="49" spans="1:3">
      <c r="A49" s="2" t="s">
        <v>1673</v>
      </c>
      <c r="B49" s="4">
        <v>0</v>
      </c>
      <c r="C49" s="4">
        <v>5</v>
      </c>
    </row>
    <row r="50" spans="1:3">
      <c r="A50" s="2" t="s">
        <v>1677</v>
      </c>
      <c r="B50" s="185">
        <v>0</v>
      </c>
      <c r="C50" s="185">
        <v>7.6600000000000001E-2</v>
      </c>
    </row>
    <row r="51" spans="1:3">
      <c r="A51" s="2" t="s">
        <v>1569</v>
      </c>
      <c r="B51" s="185">
        <v>0</v>
      </c>
      <c r="C51" s="185">
        <v>3.7900000000000003E-2</v>
      </c>
    </row>
    <row r="52" spans="1:3">
      <c r="A52" s="2" t="s">
        <v>1576</v>
      </c>
      <c r="B52" s="4"/>
      <c r="C52" s="4"/>
    </row>
    <row r="53" spans="1:3" ht="30">
      <c r="A53" s="3" t="s">
        <v>1596</v>
      </c>
      <c r="B53" s="4"/>
      <c r="C53" s="4"/>
    </row>
    <row r="54" spans="1:3">
      <c r="A54" s="2" t="s">
        <v>1673</v>
      </c>
      <c r="B54" s="4">
        <v>3</v>
      </c>
      <c r="C54" s="4">
        <v>4</v>
      </c>
    </row>
    <row r="55" spans="1:3">
      <c r="A55" s="2" t="s">
        <v>1677</v>
      </c>
      <c r="B55" s="185">
        <v>6.59E-2</v>
      </c>
      <c r="C55" s="185">
        <v>7.2900000000000006E-2</v>
      </c>
    </row>
    <row r="56" spans="1:3">
      <c r="A56" s="2" t="s">
        <v>1569</v>
      </c>
      <c r="B56" s="185">
        <v>5.7500000000000002E-2</v>
      </c>
      <c r="C56" s="185">
        <v>5.4100000000000002E-2</v>
      </c>
    </row>
    <row r="57" spans="1:3">
      <c r="A57" s="2" t="s">
        <v>1577</v>
      </c>
      <c r="B57" s="4"/>
      <c r="C57" s="4"/>
    </row>
    <row r="58" spans="1:3" ht="30">
      <c r="A58" s="3" t="s">
        <v>1596</v>
      </c>
      <c r="B58" s="4"/>
      <c r="C58" s="4"/>
    </row>
    <row r="59" spans="1:3" ht="30">
      <c r="A59" s="2" t="s">
        <v>1676</v>
      </c>
      <c r="B59" s="4"/>
      <c r="C59" s="6">
        <v>8200000</v>
      </c>
    </row>
    <row r="60" spans="1:3">
      <c r="A60" s="2" t="s">
        <v>1678</v>
      </c>
      <c r="B60" s="4"/>
      <c r="C60" s="4"/>
    </row>
    <row r="61" spans="1:3" ht="30">
      <c r="A61" s="3" t="s">
        <v>1596</v>
      </c>
      <c r="B61" s="4"/>
      <c r="C61" s="4"/>
    </row>
    <row r="62" spans="1:3" ht="30">
      <c r="A62" s="2" t="s">
        <v>1679</v>
      </c>
      <c r="B62" s="8">
        <v>552000</v>
      </c>
      <c r="C62" s="4"/>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9" t="s">
        <v>2</v>
      </c>
      <c r="C1" s="9"/>
      <c r="D1" s="9"/>
    </row>
    <row r="2" spans="1:4" ht="30">
      <c r="A2" s="1" t="s">
        <v>28</v>
      </c>
      <c r="B2" s="1" t="s">
        <v>3</v>
      </c>
      <c r="C2" s="1" t="s">
        <v>29</v>
      </c>
      <c r="D2" s="1" t="s">
        <v>76</v>
      </c>
    </row>
    <row r="3" spans="1:4" ht="30">
      <c r="A3" s="3" t="s">
        <v>1681</v>
      </c>
      <c r="B3" s="4"/>
      <c r="C3" s="4"/>
      <c r="D3" s="4"/>
    </row>
    <row r="4" spans="1:4" ht="30">
      <c r="A4" s="2" t="s">
        <v>1682</v>
      </c>
      <c r="B4" s="8">
        <v>253068</v>
      </c>
      <c r="C4" s="8">
        <v>209994</v>
      </c>
      <c r="D4" s="4"/>
    </row>
    <row r="5" spans="1:4" ht="30">
      <c r="A5" s="2" t="s">
        <v>722</v>
      </c>
      <c r="B5" s="6">
        <v>92169</v>
      </c>
      <c r="C5" s="6">
        <v>71889</v>
      </c>
      <c r="D5" s="4"/>
    </row>
    <row r="6" spans="1:4">
      <c r="A6" s="2" t="s">
        <v>39</v>
      </c>
      <c r="B6" s="6">
        <v>160899</v>
      </c>
      <c r="C6" s="6">
        <v>138105</v>
      </c>
      <c r="D6" s="4"/>
    </row>
    <row r="7" spans="1:4" ht="30">
      <c r="A7" s="2" t="s">
        <v>1683</v>
      </c>
      <c r="B7" s="6">
        <v>13151</v>
      </c>
      <c r="C7" s="6">
        <v>8540</v>
      </c>
      <c r="D7" s="6">
        <v>7177</v>
      </c>
    </row>
    <row r="8" spans="1:4">
      <c r="A8" s="2" t="s">
        <v>717</v>
      </c>
      <c r="B8" s="4"/>
      <c r="C8" s="4"/>
      <c r="D8" s="4"/>
    </row>
    <row r="9" spans="1:4" ht="30">
      <c r="A9" s="3" t="s">
        <v>1681</v>
      </c>
      <c r="B9" s="4"/>
      <c r="C9" s="4"/>
      <c r="D9" s="4"/>
    </row>
    <row r="10" spans="1:4" ht="30">
      <c r="A10" s="2" t="s">
        <v>1682</v>
      </c>
      <c r="B10" s="6">
        <v>21862</v>
      </c>
      <c r="C10" s="6">
        <v>12728</v>
      </c>
      <c r="D10" s="4"/>
    </row>
    <row r="11" spans="1:4">
      <c r="A11" s="2" t="s">
        <v>718</v>
      </c>
      <c r="B11" s="4"/>
      <c r="C11" s="4"/>
      <c r="D11" s="4"/>
    </row>
    <row r="12" spans="1:4" ht="30">
      <c r="A12" s="3" t="s">
        <v>1681</v>
      </c>
      <c r="B12" s="4"/>
      <c r="C12" s="4"/>
      <c r="D12" s="4"/>
    </row>
    <row r="13" spans="1:4" ht="30">
      <c r="A13" s="2" t="s">
        <v>1682</v>
      </c>
      <c r="B13" s="6">
        <v>78808</v>
      </c>
      <c r="C13" s="6">
        <v>73770</v>
      </c>
      <c r="D13" s="4"/>
    </row>
    <row r="14" spans="1:4">
      <c r="A14" s="2" t="s">
        <v>719</v>
      </c>
      <c r="B14" s="4"/>
      <c r="C14" s="4"/>
      <c r="D14" s="4"/>
    </row>
    <row r="15" spans="1:4" ht="30">
      <c r="A15" s="3" t="s">
        <v>1681</v>
      </c>
      <c r="B15" s="4"/>
      <c r="C15" s="4"/>
      <c r="D15" s="4"/>
    </row>
    <row r="16" spans="1:4" ht="30">
      <c r="A16" s="2" t="s">
        <v>1682</v>
      </c>
      <c r="B16" s="6">
        <v>66857</v>
      </c>
      <c r="C16" s="6">
        <v>44587</v>
      </c>
      <c r="D16" s="4"/>
    </row>
    <row r="17" spans="1:4">
      <c r="A17" s="2" t="s">
        <v>720</v>
      </c>
      <c r="B17" s="4"/>
      <c r="C17" s="4"/>
      <c r="D17" s="4"/>
    </row>
    <row r="18" spans="1:4" ht="30">
      <c r="A18" s="3" t="s">
        <v>1681</v>
      </c>
      <c r="B18" s="4"/>
      <c r="C18" s="4"/>
      <c r="D18" s="4"/>
    </row>
    <row r="19" spans="1:4" ht="30">
      <c r="A19" s="2" t="s">
        <v>1682</v>
      </c>
      <c r="B19" s="6">
        <v>68420</v>
      </c>
      <c r="C19" s="6">
        <v>54610</v>
      </c>
      <c r="D19" s="4"/>
    </row>
    <row r="20" spans="1:4">
      <c r="A20" s="2" t="s">
        <v>721</v>
      </c>
      <c r="B20" s="4"/>
      <c r="C20" s="4"/>
      <c r="D20" s="4"/>
    </row>
    <row r="21" spans="1:4" ht="30">
      <c r="A21" s="3" t="s">
        <v>1681</v>
      </c>
      <c r="B21" s="4"/>
      <c r="C21" s="4"/>
      <c r="D21" s="4"/>
    </row>
    <row r="22" spans="1:4" ht="30">
      <c r="A22" s="2" t="s">
        <v>1682</v>
      </c>
      <c r="B22" s="8">
        <v>17121</v>
      </c>
      <c r="C22" s="8">
        <v>24299</v>
      </c>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84</v>
      </c>
      <c r="B1" s="9" t="s">
        <v>3</v>
      </c>
      <c r="C1" s="9" t="s">
        <v>29</v>
      </c>
    </row>
    <row r="2" spans="1:3" ht="30">
      <c r="A2" s="1" t="s">
        <v>28</v>
      </c>
      <c r="B2" s="9"/>
      <c r="C2" s="9"/>
    </row>
    <row r="3" spans="1:3" ht="30">
      <c r="A3" s="3" t="s">
        <v>1685</v>
      </c>
      <c r="B3" s="4"/>
      <c r="C3" s="4"/>
    </row>
    <row r="4" spans="1:3">
      <c r="A4" s="2" t="s">
        <v>730</v>
      </c>
      <c r="B4" s="8">
        <v>49283</v>
      </c>
      <c r="C4" s="8">
        <v>49580</v>
      </c>
    </row>
    <row r="5" spans="1:3">
      <c r="A5" s="2" t="s">
        <v>731</v>
      </c>
      <c r="B5" s="6">
        <v>-20028</v>
      </c>
      <c r="C5" s="6">
        <v>-17941</v>
      </c>
    </row>
    <row r="6" spans="1:3">
      <c r="A6" s="2" t="s">
        <v>732</v>
      </c>
      <c r="B6" s="4">
        <v>-121</v>
      </c>
      <c r="C6" s="4">
        <v>-81</v>
      </c>
    </row>
    <row r="7" spans="1:3">
      <c r="A7" s="2" t="s">
        <v>733</v>
      </c>
      <c r="B7" s="6">
        <v>29134</v>
      </c>
      <c r="C7" s="6">
        <v>31558</v>
      </c>
    </row>
    <row r="8" spans="1:3">
      <c r="A8" s="2" t="s">
        <v>734</v>
      </c>
      <c r="B8" s="4"/>
      <c r="C8" s="4"/>
    </row>
    <row r="9" spans="1:3" ht="30">
      <c r="A9" s="3" t="s">
        <v>1685</v>
      </c>
      <c r="B9" s="4"/>
      <c r="C9" s="4"/>
    </row>
    <row r="10" spans="1:3">
      <c r="A10" s="2" t="s">
        <v>730</v>
      </c>
      <c r="B10" s="6">
        <v>23925</v>
      </c>
      <c r="C10" s="6">
        <v>26075</v>
      </c>
    </row>
    <row r="11" spans="1:3">
      <c r="A11" s="2" t="s">
        <v>731</v>
      </c>
      <c r="B11" s="6">
        <v>-9543</v>
      </c>
      <c r="C11" s="6">
        <v>-11292</v>
      </c>
    </row>
    <row r="12" spans="1:3">
      <c r="A12" s="2" t="s">
        <v>732</v>
      </c>
      <c r="B12" s="4">
        <v>-121</v>
      </c>
      <c r="C12" s="4">
        <v>-81</v>
      </c>
    </row>
    <row r="13" spans="1:3">
      <c r="A13" s="2" t="s">
        <v>733</v>
      </c>
      <c r="B13" s="6">
        <v>14261</v>
      </c>
      <c r="C13" s="6">
        <v>14702</v>
      </c>
    </row>
    <row r="14" spans="1:3">
      <c r="A14" s="2" t="s">
        <v>1373</v>
      </c>
      <c r="B14" s="4"/>
      <c r="C14" s="4"/>
    </row>
    <row r="15" spans="1:3" ht="30">
      <c r="A15" s="3" t="s">
        <v>1685</v>
      </c>
      <c r="B15" s="4"/>
      <c r="C15" s="4"/>
    </row>
    <row r="16" spans="1:3">
      <c r="A16" s="2" t="s">
        <v>730</v>
      </c>
      <c r="B16" s="6">
        <v>25058</v>
      </c>
      <c r="C16" s="6">
        <v>23205</v>
      </c>
    </row>
    <row r="17" spans="1:3">
      <c r="A17" s="2" t="s">
        <v>731</v>
      </c>
      <c r="B17" s="6">
        <v>-10375</v>
      </c>
      <c r="C17" s="6">
        <v>-6569</v>
      </c>
    </row>
    <row r="18" spans="1:3">
      <c r="A18" s="2" t="s">
        <v>732</v>
      </c>
      <c r="B18" s="4">
        <v>0</v>
      </c>
      <c r="C18" s="4">
        <v>0</v>
      </c>
    </row>
    <row r="19" spans="1:3">
      <c r="A19" s="2" t="s">
        <v>733</v>
      </c>
      <c r="B19" s="6">
        <v>14683</v>
      </c>
      <c r="C19" s="6">
        <v>16636</v>
      </c>
    </row>
    <row r="20" spans="1:3">
      <c r="A20" s="2" t="s">
        <v>739</v>
      </c>
      <c r="B20" s="4"/>
      <c r="C20" s="4"/>
    </row>
    <row r="21" spans="1:3" ht="30">
      <c r="A21" s="3" t="s">
        <v>1685</v>
      </c>
      <c r="B21" s="4"/>
      <c r="C21" s="4"/>
    </row>
    <row r="22" spans="1:3">
      <c r="A22" s="2" t="s">
        <v>730</v>
      </c>
      <c r="B22" s="4">
        <v>300</v>
      </c>
      <c r="C22" s="4">
        <v>300</v>
      </c>
    </row>
    <row r="23" spans="1:3">
      <c r="A23" s="2" t="s">
        <v>731</v>
      </c>
      <c r="B23" s="4">
        <v>-110</v>
      </c>
      <c r="C23" s="4">
        <v>-80</v>
      </c>
    </row>
    <row r="24" spans="1:3">
      <c r="A24" s="2" t="s">
        <v>732</v>
      </c>
      <c r="B24" s="4">
        <v>0</v>
      </c>
      <c r="C24" s="4">
        <v>0</v>
      </c>
    </row>
    <row r="25" spans="1:3">
      <c r="A25" s="2" t="s">
        <v>733</v>
      </c>
      <c r="B25" s="8">
        <v>190</v>
      </c>
      <c r="C25" s="8">
        <v>2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686</v>
      </c>
      <c r="B1" s="9" t="s">
        <v>3</v>
      </c>
    </row>
    <row r="2" spans="1:2" ht="30">
      <c r="A2" s="1" t="s">
        <v>28</v>
      </c>
      <c r="B2" s="9"/>
    </row>
    <row r="3" spans="1:2">
      <c r="A3" s="2" t="s">
        <v>734</v>
      </c>
      <c r="B3" s="4"/>
    </row>
    <row r="4" spans="1:2" ht="30">
      <c r="A4" s="3" t="s">
        <v>1685</v>
      </c>
      <c r="B4" s="4"/>
    </row>
    <row r="5" spans="1:2">
      <c r="A5" s="2">
        <v>2015</v>
      </c>
      <c r="B5" s="8">
        <v>415</v>
      </c>
    </row>
    <row r="6" spans="1:2">
      <c r="A6" s="2">
        <v>2016</v>
      </c>
      <c r="B6" s="4">
        <v>433</v>
      </c>
    </row>
    <row r="7" spans="1:2">
      <c r="A7" s="2">
        <v>2017</v>
      </c>
      <c r="B7" s="4">
        <v>450</v>
      </c>
    </row>
    <row r="8" spans="1:2">
      <c r="A8" s="2">
        <v>2018</v>
      </c>
      <c r="B8" s="4">
        <v>467</v>
      </c>
    </row>
    <row r="9" spans="1:2">
      <c r="A9" s="2">
        <v>2019</v>
      </c>
      <c r="B9" s="4">
        <v>484</v>
      </c>
    </row>
    <row r="10" spans="1:2">
      <c r="A10" s="2" t="s">
        <v>1373</v>
      </c>
      <c r="B10" s="4"/>
    </row>
    <row r="11" spans="1:2" ht="30">
      <c r="A11" s="3" t="s">
        <v>1685</v>
      </c>
      <c r="B11" s="4"/>
    </row>
    <row r="12" spans="1:2">
      <c r="A12" s="2">
        <v>2015</v>
      </c>
      <c r="B12" s="6">
        <v>3351</v>
      </c>
    </row>
    <row r="13" spans="1:2">
      <c r="A13" s="2">
        <v>2016</v>
      </c>
      <c r="B13" s="6">
        <v>2900</v>
      </c>
    </row>
    <row r="14" spans="1:2">
      <c r="A14" s="2">
        <v>2017</v>
      </c>
      <c r="B14" s="6">
        <v>2441</v>
      </c>
    </row>
    <row r="15" spans="1:2">
      <c r="A15" s="2">
        <v>2018</v>
      </c>
      <c r="B15" s="6">
        <v>1983</v>
      </c>
    </row>
    <row r="16" spans="1:2">
      <c r="A16" s="2">
        <v>2019</v>
      </c>
      <c r="B16" s="6">
        <v>1524</v>
      </c>
    </row>
    <row r="17" spans="1:2">
      <c r="A17" s="2" t="s">
        <v>739</v>
      </c>
      <c r="B17" s="4"/>
    </row>
    <row r="18" spans="1:2" ht="30">
      <c r="A18" s="3" t="s">
        <v>1685</v>
      </c>
      <c r="B18" s="4"/>
    </row>
    <row r="19" spans="1:2">
      <c r="A19" s="2">
        <v>2015</v>
      </c>
      <c r="B19" s="4">
        <v>30</v>
      </c>
    </row>
    <row r="20" spans="1:2">
      <c r="A20" s="2">
        <v>2016</v>
      </c>
      <c r="B20" s="4">
        <v>30</v>
      </c>
    </row>
    <row r="21" spans="1:2">
      <c r="A21" s="2">
        <v>2017</v>
      </c>
      <c r="B21" s="4">
        <v>30</v>
      </c>
    </row>
    <row r="22" spans="1:2">
      <c r="A22" s="2">
        <v>2018</v>
      </c>
      <c r="B22" s="4">
        <v>30</v>
      </c>
    </row>
    <row r="23" spans="1:2">
      <c r="A23" s="2">
        <v>2019</v>
      </c>
      <c r="B23" s="8">
        <v>3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58</v>
      </c>
      <c r="B1" s="1" t="s">
        <v>2</v>
      </c>
    </row>
    <row r="2" spans="1:2">
      <c r="A2" s="9"/>
      <c r="B2" s="1" t="s">
        <v>3</v>
      </c>
    </row>
    <row r="3" spans="1:2" ht="30">
      <c r="A3" s="3" t="s">
        <v>159</v>
      </c>
      <c r="B3" s="4"/>
    </row>
    <row r="4" spans="1:2">
      <c r="A4" s="2" t="s">
        <v>160</v>
      </c>
      <c r="B4" s="6">
        <v>1295193</v>
      </c>
    </row>
    <row r="5" spans="1:2">
      <c r="A5" s="2" t="s">
        <v>161</v>
      </c>
      <c r="B5" s="6">
        <v>213963274</v>
      </c>
    </row>
    <row r="6" spans="1:2">
      <c r="A6" s="2" t="s">
        <v>162</v>
      </c>
      <c r="B6" s="6">
        <v>6617421</v>
      </c>
    </row>
    <row r="7" spans="1:2">
      <c r="A7" s="2" t="s">
        <v>163</v>
      </c>
      <c r="B7" s="6">
        <v>14293439</v>
      </c>
    </row>
    <row r="8" spans="1:2" ht="30">
      <c r="A8" s="2" t="s">
        <v>164</v>
      </c>
      <c r="B8" s="7">
        <v>0.1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 bestFit="1" customWidth="1"/>
    <col min="3" max="3" width="12.7109375" bestFit="1" customWidth="1"/>
    <col min="4" max="4" width="12.28515625" bestFit="1" customWidth="1"/>
  </cols>
  <sheetData>
    <row r="1" spans="1:4" ht="15" customHeight="1">
      <c r="A1" s="9" t="s">
        <v>1687</v>
      </c>
      <c r="B1" s="1" t="s">
        <v>2</v>
      </c>
      <c r="C1" s="1"/>
      <c r="D1" s="1"/>
    </row>
    <row r="2" spans="1:4">
      <c r="A2" s="9"/>
      <c r="B2" s="1" t="s">
        <v>3</v>
      </c>
      <c r="C2" s="1" t="s">
        <v>29</v>
      </c>
      <c r="D2" s="1" t="s">
        <v>1386</v>
      </c>
    </row>
    <row r="3" spans="1:4" ht="30">
      <c r="A3" s="3" t="s">
        <v>1685</v>
      </c>
      <c r="B3" s="4"/>
      <c r="C3" s="4"/>
      <c r="D3" s="4"/>
    </row>
    <row r="4" spans="1:4">
      <c r="A4" s="2" t="s">
        <v>329</v>
      </c>
      <c r="B4" s="8">
        <v>77600000</v>
      </c>
      <c r="C4" s="8">
        <v>77600000</v>
      </c>
      <c r="D4" s="4"/>
    </row>
    <row r="5" spans="1:4">
      <c r="A5" s="2" t="s">
        <v>1688</v>
      </c>
      <c r="B5" s="6">
        <v>1590000000</v>
      </c>
      <c r="C5" s="6">
        <v>1710000000</v>
      </c>
      <c r="D5" s="4"/>
    </row>
    <row r="6" spans="1:4" ht="30">
      <c r="A6" s="2" t="s">
        <v>1689</v>
      </c>
      <c r="B6" s="6">
        <v>14300000</v>
      </c>
      <c r="C6" s="6">
        <v>14700000</v>
      </c>
      <c r="D6" s="4"/>
    </row>
    <row r="7" spans="1:4" ht="30">
      <c r="A7" s="2" t="s">
        <v>1690</v>
      </c>
      <c r="B7" s="185">
        <v>0.1017</v>
      </c>
      <c r="C7" s="4"/>
      <c r="D7" s="4"/>
    </row>
    <row r="8" spans="1:4" ht="30">
      <c r="A8" s="2" t="s">
        <v>1691</v>
      </c>
      <c r="B8" s="185">
        <v>0.11219999999999999</v>
      </c>
      <c r="C8" s="4"/>
      <c r="D8" s="4"/>
    </row>
    <row r="9" spans="1:4" ht="30">
      <c r="A9" s="2" t="s">
        <v>1692</v>
      </c>
      <c r="B9" s="4" t="s">
        <v>1693</v>
      </c>
      <c r="C9" s="4"/>
      <c r="D9" s="4"/>
    </row>
    <row r="10" spans="1:4">
      <c r="A10" s="2" t="s">
        <v>1286</v>
      </c>
      <c r="B10" s="4"/>
      <c r="C10" s="4"/>
      <c r="D10" s="4"/>
    </row>
    <row r="11" spans="1:4" ht="30">
      <c r="A11" s="3" t="s">
        <v>1685</v>
      </c>
      <c r="B11" s="4"/>
      <c r="C11" s="4"/>
      <c r="D11" s="4"/>
    </row>
    <row r="12" spans="1:4">
      <c r="A12" s="2" t="s">
        <v>329</v>
      </c>
      <c r="B12" s="4"/>
      <c r="C12" s="4"/>
      <c r="D12" s="6">
        <v>300000</v>
      </c>
    </row>
    <row r="13" spans="1:4">
      <c r="A13" s="2" t="s">
        <v>1373</v>
      </c>
      <c r="B13" s="4"/>
      <c r="C13" s="4"/>
      <c r="D13" s="4"/>
    </row>
    <row r="14" spans="1:4" ht="30">
      <c r="A14" s="3" t="s">
        <v>1685</v>
      </c>
      <c r="B14" s="4"/>
      <c r="C14" s="4"/>
      <c r="D14" s="4"/>
    </row>
    <row r="15" spans="1:4">
      <c r="A15" s="2" t="s">
        <v>1694</v>
      </c>
      <c r="B15" s="4" t="s">
        <v>1375</v>
      </c>
      <c r="C15" s="4"/>
      <c r="D15" s="4"/>
    </row>
    <row r="16" spans="1:4" ht="30">
      <c r="A16" s="2" t="s">
        <v>1397</v>
      </c>
      <c r="B16" s="4"/>
      <c r="C16" s="4"/>
      <c r="D16" s="4"/>
    </row>
    <row r="17" spans="1:4" ht="30">
      <c r="A17" s="3" t="s">
        <v>1685</v>
      </c>
      <c r="B17" s="4"/>
      <c r="C17" s="4"/>
      <c r="D17" s="4"/>
    </row>
    <row r="18" spans="1:4" ht="30">
      <c r="A18" s="2" t="s">
        <v>1695</v>
      </c>
      <c r="B18" s="8">
        <v>1900000</v>
      </c>
      <c r="C18" s="4"/>
      <c r="D18"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96</v>
      </c>
      <c r="B1" s="9" t="s">
        <v>3</v>
      </c>
      <c r="C1" s="9" t="s">
        <v>29</v>
      </c>
    </row>
    <row r="2" spans="1:3" ht="30">
      <c r="A2" s="1" t="s">
        <v>28</v>
      </c>
      <c r="B2" s="9"/>
      <c r="C2" s="9"/>
    </row>
    <row r="3" spans="1:3">
      <c r="A3" s="3" t="s">
        <v>751</v>
      </c>
      <c r="B3" s="4"/>
      <c r="C3" s="4"/>
    </row>
    <row r="4" spans="1:3">
      <c r="A4" s="2" t="s">
        <v>1697</v>
      </c>
      <c r="B4" s="185">
        <v>2.7000000000000001E-3</v>
      </c>
      <c r="C4" s="185">
        <v>2.8E-3</v>
      </c>
    </row>
    <row r="5" spans="1:3" ht="30">
      <c r="A5" s="2" t="s">
        <v>1698</v>
      </c>
      <c r="B5" s="185">
        <v>2E-3</v>
      </c>
      <c r="C5" s="185">
        <v>1.6999999999999999E-3</v>
      </c>
    </row>
    <row r="6" spans="1:3" ht="30">
      <c r="A6" s="2" t="s">
        <v>1699</v>
      </c>
      <c r="B6" s="185">
        <v>7.1000000000000004E-3</v>
      </c>
      <c r="C6" s="185">
        <v>3.3999999999999998E-3</v>
      </c>
    </row>
    <row r="7" spans="1:3" ht="30">
      <c r="A7" s="2" t="s">
        <v>1700</v>
      </c>
      <c r="B7" s="185">
        <v>4.0000000000000001E-3</v>
      </c>
      <c r="C7" s="185">
        <v>2.5000000000000001E-3</v>
      </c>
    </row>
    <row r="8" spans="1:3" ht="30">
      <c r="A8" s="2" t="s">
        <v>1701</v>
      </c>
      <c r="B8" s="185">
        <v>0.01</v>
      </c>
      <c r="C8" s="185">
        <v>8.3000000000000001E-3</v>
      </c>
    </row>
    <row r="9" spans="1:3">
      <c r="A9" s="2" t="s">
        <v>1702</v>
      </c>
      <c r="B9" s="185">
        <v>5.3E-3</v>
      </c>
      <c r="C9" s="185">
        <v>4.3E-3</v>
      </c>
    </row>
    <row r="10" spans="1:3">
      <c r="A10" s="2" t="s">
        <v>1703</v>
      </c>
      <c r="B10" s="8">
        <v>2318911</v>
      </c>
      <c r="C10" s="8">
        <v>2212034</v>
      </c>
    </row>
    <row r="11" spans="1:3">
      <c r="A11" s="2" t="s">
        <v>1704</v>
      </c>
      <c r="B11" s="6">
        <v>3892839</v>
      </c>
      <c r="C11" s="6">
        <v>3163250</v>
      </c>
    </row>
    <row r="12" spans="1:3">
      <c r="A12" s="2" t="s">
        <v>1705</v>
      </c>
      <c r="B12" s="6">
        <v>3390238</v>
      </c>
      <c r="C12" s="6">
        <v>1958982</v>
      </c>
    </row>
    <row r="13" spans="1:3">
      <c r="A13" s="2" t="s">
        <v>1706</v>
      </c>
      <c r="B13" s="6">
        <v>9601988</v>
      </c>
      <c r="C13" s="6">
        <v>7334266</v>
      </c>
    </row>
    <row r="14" spans="1:3">
      <c r="A14" s="2" t="s">
        <v>1707</v>
      </c>
      <c r="B14" s="6">
        <v>2570338</v>
      </c>
      <c r="C14" s="6">
        <v>3384545</v>
      </c>
    </row>
    <row r="15" spans="1:3">
      <c r="A15" s="2" t="s">
        <v>1708</v>
      </c>
      <c r="B15" s="8">
        <v>12172326</v>
      </c>
      <c r="C15" s="8">
        <v>10718811</v>
      </c>
    </row>
    <row r="16" spans="1:3">
      <c r="A16" s="2" t="s">
        <v>1709</v>
      </c>
      <c r="B16" s="185">
        <v>0.1905</v>
      </c>
      <c r="C16" s="185">
        <v>0.2064</v>
      </c>
    </row>
    <row r="17" spans="1:3">
      <c r="A17" s="2" t="s">
        <v>1710</v>
      </c>
      <c r="B17" s="185">
        <v>0.31979999999999997</v>
      </c>
      <c r="C17" s="185">
        <v>0.29499999999999998</v>
      </c>
    </row>
    <row r="18" spans="1:3" ht="30">
      <c r="A18" s="2" t="s">
        <v>1711</v>
      </c>
      <c r="B18" s="185">
        <v>0.27850000000000003</v>
      </c>
      <c r="C18" s="185">
        <v>0.18279999999999999</v>
      </c>
    </row>
    <row r="19" spans="1:3" ht="30">
      <c r="A19" s="2" t="s">
        <v>1712</v>
      </c>
      <c r="B19" s="185">
        <v>0.78879999999999995</v>
      </c>
      <c r="C19" s="185">
        <v>0.68420000000000003</v>
      </c>
    </row>
    <row r="20" spans="1:3" ht="30">
      <c r="A20" s="2" t="s">
        <v>1713</v>
      </c>
      <c r="B20" s="185">
        <v>0.2112</v>
      </c>
      <c r="C20" s="185">
        <v>0.31580000000000003</v>
      </c>
    </row>
    <row r="21" spans="1:3">
      <c r="A21" s="2" t="s">
        <v>1714</v>
      </c>
      <c r="B21" s="185">
        <v>1</v>
      </c>
      <c r="C21" s="185">
        <v>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45">
      <c r="A1" s="1" t="s">
        <v>1715</v>
      </c>
      <c r="B1" s="1" t="s">
        <v>3</v>
      </c>
      <c r="C1" s="1" t="s">
        <v>29</v>
      </c>
    </row>
    <row r="2" spans="1:3">
      <c r="A2" s="3" t="s">
        <v>751</v>
      </c>
      <c r="B2" s="4"/>
      <c r="C2" s="4"/>
    </row>
    <row r="3" spans="1:3">
      <c r="A3" s="2" t="s">
        <v>762</v>
      </c>
      <c r="B3" s="8">
        <v>1450655000</v>
      </c>
      <c r="C3" s="8">
        <v>2170493000</v>
      </c>
    </row>
    <row r="4" spans="1:3">
      <c r="A4" s="2" t="s">
        <v>763</v>
      </c>
      <c r="B4" s="6">
        <v>660523000</v>
      </c>
      <c r="C4" s="6">
        <v>552127000</v>
      </c>
    </row>
    <row r="5" spans="1:3">
      <c r="A5" s="2" t="s">
        <v>764</v>
      </c>
      <c r="B5" s="6">
        <v>278190000</v>
      </c>
      <c r="C5" s="6">
        <v>376172000</v>
      </c>
    </row>
    <row r="6" spans="1:3">
      <c r="A6" s="2" t="s">
        <v>765</v>
      </c>
      <c r="B6" s="6">
        <v>74526000</v>
      </c>
      <c r="C6" s="6">
        <v>179774000</v>
      </c>
    </row>
    <row r="7" spans="1:3">
      <c r="A7" s="2" t="s">
        <v>766</v>
      </c>
      <c r="B7" s="6">
        <v>106444000</v>
      </c>
      <c r="C7" s="6">
        <v>105979000</v>
      </c>
    </row>
    <row r="8" spans="1:3">
      <c r="A8" s="2" t="s">
        <v>1716</v>
      </c>
      <c r="B8" s="6">
        <v>2570338000</v>
      </c>
      <c r="C8" s="6">
        <v>3384545000</v>
      </c>
    </row>
    <row r="9" spans="1:3" ht="30">
      <c r="A9" s="2" t="s">
        <v>1717</v>
      </c>
      <c r="B9" s="8">
        <v>1190000000</v>
      </c>
      <c r="C9" s="8">
        <v>1580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9" t="s">
        <v>2</v>
      </c>
      <c r="C1" s="9"/>
      <c r="D1" s="9"/>
    </row>
    <row r="2" spans="1:4" ht="30">
      <c r="A2" s="1" t="s">
        <v>28</v>
      </c>
      <c r="B2" s="1" t="s">
        <v>3</v>
      </c>
      <c r="C2" s="1" t="s">
        <v>29</v>
      </c>
      <c r="D2" s="1" t="s">
        <v>76</v>
      </c>
    </row>
    <row r="3" spans="1:4">
      <c r="A3" s="3" t="s">
        <v>751</v>
      </c>
      <c r="B3" s="4"/>
      <c r="C3" s="4"/>
      <c r="D3" s="4"/>
    </row>
    <row r="4" spans="1:4">
      <c r="A4" s="2" t="s">
        <v>755</v>
      </c>
      <c r="B4" s="8">
        <v>8755</v>
      </c>
      <c r="C4" s="8">
        <v>6245</v>
      </c>
      <c r="D4" s="8">
        <v>6586</v>
      </c>
    </row>
    <row r="5" spans="1:4">
      <c r="A5" s="2" t="s">
        <v>756</v>
      </c>
      <c r="B5" s="6">
        <v>13664</v>
      </c>
      <c r="C5" s="6">
        <v>7537</v>
      </c>
      <c r="D5" s="6">
        <v>7937</v>
      </c>
    </row>
    <row r="6" spans="1:4">
      <c r="A6" s="2" t="s">
        <v>757</v>
      </c>
      <c r="B6" s="6">
        <v>6639</v>
      </c>
      <c r="C6" s="6">
        <v>6320</v>
      </c>
      <c r="D6" s="6">
        <v>7859</v>
      </c>
    </row>
    <row r="7" spans="1:4">
      <c r="A7" s="2" t="s">
        <v>759</v>
      </c>
      <c r="B7" s="6">
        <v>30148</v>
      </c>
      <c r="C7" s="6">
        <v>29867</v>
      </c>
      <c r="D7" s="6">
        <v>41200</v>
      </c>
    </row>
    <row r="8" spans="1:4">
      <c r="A8" s="2" t="s">
        <v>1719</v>
      </c>
      <c r="B8" s="8">
        <v>59206</v>
      </c>
      <c r="C8" s="8">
        <v>49969</v>
      </c>
      <c r="D8" s="8">
        <v>6358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9" t="s">
        <v>1720</v>
      </c>
      <c r="B1" s="9" t="s">
        <v>2</v>
      </c>
      <c r="C1" s="9"/>
      <c r="D1" s="9"/>
    </row>
    <row r="2" spans="1:4">
      <c r="A2" s="9"/>
      <c r="B2" s="1" t="s">
        <v>3</v>
      </c>
      <c r="C2" s="1" t="s">
        <v>29</v>
      </c>
      <c r="D2" s="1" t="s">
        <v>76</v>
      </c>
    </row>
    <row r="3" spans="1:4">
      <c r="A3" s="3" t="s">
        <v>1721</v>
      </c>
      <c r="B3" s="4"/>
      <c r="C3" s="4"/>
      <c r="D3" s="4"/>
    </row>
    <row r="4" spans="1:4" ht="30">
      <c r="A4" s="2" t="s">
        <v>1722</v>
      </c>
      <c r="B4" s="8">
        <v>261200000</v>
      </c>
      <c r="C4" s="8">
        <v>267700000</v>
      </c>
      <c r="D4" s="8">
        <v>250000000</v>
      </c>
    </row>
    <row r="5" spans="1:4" ht="45">
      <c r="A5" s="2" t="s">
        <v>1723</v>
      </c>
      <c r="B5" s="6">
        <v>192900000</v>
      </c>
      <c r="C5" s="6">
        <v>165400000</v>
      </c>
      <c r="D5" s="6">
        <v>156100000</v>
      </c>
    </row>
    <row r="6" spans="1:4" ht="30">
      <c r="A6" s="2" t="s">
        <v>1724</v>
      </c>
      <c r="B6" s="185">
        <v>2.0199999999999999E-2</v>
      </c>
      <c r="C6" s="185">
        <v>1.4999999999999999E-2</v>
      </c>
      <c r="D6" s="185">
        <v>3.9300000000000002E-2</v>
      </c>
    </row>
    <row r="7" spans="1:4">
      <c r="A7" s="2" t="s">
        <v>1725</v>
      </c>
      <c r="B7" s="6">
        <v>7370000000</v>
      </c>
      <c r="C7" s="4"/>
      <c r="D7" s="4"/>
    </row>
    <row r="8" spans="1:4">
      <c r="A8" s="2" t="s">
        <v>1726</v>
      </c>
      <c r="B8" s="6">
        <v>2620000000</v>
      </c>
      <c r="C8" s="4"/>
      <c r="D8" s="4"/>
    </row>
    <row r="9" spans="1:4">
      <c r="A9" s="2" t="s">
        <v>1727</v>
      </c>
      <c r="B9" s="6">
        <v>2030000000</v>
      </c>
      <c r="C9" s="4"/>
      <c r="D9" s="4"/>
    </row>
    <row r="10" spans="1:4">
      <c r="A10" s="2" t="s">
        <v>1728</v>
      </c>
      <c r="B10" s="4">
        <v>0</v>
      </c>
      <c r="C10" s="4"/>
      <c r="D10" s="4"/>
    </row>
    <row r="11" spans="1:4">
      <c r="A11" s="2" t="s">
        <v>1729</v>
      </c>
      <c r="B11" s="4"/>
      <c r="C11" s="4"/>
      <c r="D11" s="4"/>
    </row>
    <row r="12" spans="1:4">
      <c r="A12" s="3" t="s">
        <v>1721</v>
      </c>
      <c r="B12" s="4"/>
      <c r="C12" s="4"/>
      <c r="D12" s="4"/>
    </row>
    <row r="13" spans="1:4">
      <c r="A13" s="2" t="s">
        <v>1730</v>
      </c>
      <c r="B13" s="185">
        <v>2E-3</v>
      </c>
      <c r="C13" s="4"/>
      <c r="D13" s="4"/>
    </row>
    <row r="14" spans="1:4">
      <c r="A14" s="2" t="s">
        <v>1731</v>
      </c>
      <c r="B14" s="4"/>
      <c r="C14" s="4"/>
      <c r="D14" s="4"/>
    </row>
    <row r="15" spans="1:4">
      <c r="A15" s="3" t="s">
        <v>1721</v>
      </c>
      <c r="B15" s="4"/>
      <c r="C15" s="4"/>
      <c r="D15" s="4"/>
    </row>
    <row r="16" spans="1:4">
      <c r="A16" s="2" t="s">
        <v>1730</v>
      </c>
      <c r="B16" s="185">
        <v>3.0000000000000001E-3</v>
      </c>
      <c r="C16" s="4"/>
      <c r="D16" s="4"/>
    </row>
    <row r="17" spans="1:4">
      <c r="A17" s="2" t="s">
        <v>1732</v>
      </c>
      <c r="B17" s="4"/>
      <c r="C17" s="4"/>
      <c r="D17" s="4"/>
    </row>
    <row r="18" spans="1:4">
      <c r="A18" s="3" t="s">
        <v>1721</v>
      </c>
      <c r="B18" s="4"/>
      <c r="C18" s="4"/>
      <c r="D18" s="4"/>
    </row>
    <row r="19" spans="1:4" ht="30">
      <c r="A19" s="2" t="s">
        <v>1733</v>
      </c>
      <c r="B19" s="8">
        <v>100000000</v>
      </c>
      <c r="C19" s="4"/>
      <c r="D1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734</v>
      </c>
      <c r="B1" s="9" t="s">
        <v>3</v>
      </c>
      <c r="C1" s="9" t="s">
        <v>29</v>
      </c>
    </row>
    <row r="2" spans="1:3" ht="30">
      <c r="A2" s="1" t="s">
        <v>28</v>
      </c>
      <c r="B2" s="9"/>
      <c r="C2" s="9"/>
    </row>
    <row r="3" spans="1:3" ht="30">
      <c r="A3" s="3" t="s">
        <v>1735</v>
      </c>
      <c r="B3" s="4"/>
      <c r="C3" s="4"/>
    </row>
    <row r="4" spans="1:3" ht="30">
      <c r="A4" s="2" t="s">
        <v>1736</v>
      </c>
      <c r="B4" s="8">
        <v>167918</v>
      </c>
      <c r="C4" s="8">
        <v>267681</v>
      </c>
    </row>
    <row r="5" spans="1:3" ht="30">
      <c r="A5" s="2" t="s">
        <v>1737</v>
      </c>
      <c r="B5" s="185">
        <v>2.2800000000000001E-2</v>
      </c>
      <c r="C5" s="185">
        <v>1.6E-2</v>
      </c>
    </row>
    <row r="6" spans="1:3">
      <c r="A6" s="2" t="s">
        <v>1738</v>
      </c>
      <c r="B6" s="6">
        <v>2598186</v>
      </c>
      <c r="C6" s="6">
        <v>3094494</v>
      </c>
    </row>
    <row r="7" spans="1:3">
      <c r="A7" s="2" t="s">
        <v>1739</v>
      </c>
      <c r="B7" s="185">
        <v>2.24E-2</v>
      </c>
      <c r="C7" s="185">
        <v>1.83E-2</v>
      </c>
    </row>
    <row r="8" spans="1:3">
      <c r="A8" s="2" t="s">
        <v>1740</v>
      </c>
      <c r="B8" s="4">
        <v>0</v>
      </c>
      <c r="C8" s="6">
        <v>5099</v>
      </c>
    </row>
    <row r="9" spans="1:3">
      <c r="A9" s="2" t="s">
        <v>1741</v>
      </c>
      <c r="B9" s="185">
        <v>0</v>
      </c>
      <c r="C9" s="185">
        <v>1.9099999999999999E-2</v>
      </c>
    </row>
    <row r="10" spans="1:3">
      <c r="A10" s="2" t="s">
        <v>1742</v>
      </c>
      <c r="B10" s="6">
        <v>2598186</v>
      </c>
      <c r="C10" s="6">
        <v>3099593</v>
      </c>
    </row>
    <row r="11" spans="1:3" ht="30">
      <c r="A11" s="2" t="s">
        <v>1743</v>
      </c>
      <c r="B11" s="185">
        <v>2.24E-2</v>
      </c>
      <c r="C11" s="185">
        <v>1.83E-2</v>
      </c>
    </row>
    <row r="12" spans="1:3">
      <c r="A12" s="2" t="s">
        <v>1744</v>
      </c>
      <c r="B12" s="6">
        <v>2766104</v>
      </c>
      <c r="C12" s="6">
        <v>3367274</v>
      </c>
    </row>
    <row r="13" spans="1:3" ht="30">
      <c r="A13" s="2" t="s">
        <v>1745</v>
      </c>
      <c r="B13" s="185">
        <v>2.24E-2</v>
      </c>
      <c r="C13" s="185">
        <v>1.8100000000000002E-2</v>
      </c>
    </row>
    <row r="14" spans="1:3">
      <c r="A14" s="2" t="s">
        <v>1746</v>
      </c>
      <c r="B14" s="4"/>
      <c r="C14" s="4"/>
    </row>
    <row r="15" spans="1:3" ht="30">
      <c r="A15" s="3" t="s">
        <v>1735</v>
      </c>
      <c r="B15" s="4"/>
      <c r="C15" s="4"/>
    </row>
    <row r="16" spans="1:3" ht="30">
      <c r="A16" s="2" t="s">
        <v>1736</v>
      </c>
      <c r="B16" s="6">
        <v>142847</v>
      </c>
      <c r="C16" s="6">
        <v>244681</v>
      </c>
    </row>
    <row r="17" spans="1:3" ht="30">
      <c r="A17" s="2" t="s">
        <v>1737</v>
      </c>
      <c r="B17" s="185">
        <v>0.02</v>
      </c>
      <c r="C17" s="185">
        <v>1.35E-2</v>
      </c>
    </row>
    <row r="18" spans="1:3">
      <c r="A18" s="2" t="s">
        <v>1747</v>
      </c>
      <c r="B18" s="4"/>
      <c r="C18" s="4"/>
    </row>
    <row r="19" spans="1:3" ht="30">
      <c r="A19" s="3" t="s">
        <v>1735</v>
      </c>
      <c r="B19" s="4"/>
      <c r="C19" s="4"/>
    </row>
    <row r="20" spans="1:3" ht="30">
      <c r="A20" s="2" t="s">
        <v>1736</v>
      </c>
      <c r="B20" s="8">
        <v>25071</v>
      </c>
      <c r="C20" s="8">
        <v>23000</v>
      </c>
    </row>
    <row r="21" spans="1:3" ht="30">
      <c r="A21" s="2" t="s">
        <v>1737</v>
      </c>
      <c r="B21" s="185">
        <v>3.9E-2</v>
      </c>
      <c r="C21" s="185">
        <v>3.9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48</v>
      </c>
      <c r="B1" s="9" t="s">
        <v>3</v>
      </c>
      <c r="C1" s="9" t="s">
        <v>29</v>
      </c>
    </row>
    <row r="2" spans="1:3" ht="30">
      <c r="A2" s="1" t="s">
        <v>28</v>
      </c>
      <c r="B2" s="9"/>
      <c r="C2" s="9"/>
    </row>
    <row r="3" spans="1:3">
      <c r="A3" s="3" t="s">
        <v>769</v>
      </c>
      <c r="B3" s="4"/>
      <c r="C3" s="4"/>
    </row>
    <row r="4" spans="1:3">
      <c r="A4" s="2" t="s">
        <v>1749</v>
      </c>
      <c r="B4" s="8">
        <v>576250</v>
      </c>
      <c r="C4" s="8">
        <v>1214204</v>
      </c>
    </row>
    <row r="5" spans="1:3">
      <c r="A5" s="2" t="s">
        <v>1750</v>
      </c>
      <c r="B5" s="6">
        <v>325000</v>
      </c>
      <c r="C5" s="6">
        <v>311500</v>
      </c>
    </row>
    <row r="6" spans="1:3">
      <c r="A6" s="2" t="s">
        <v>1751</v>
      </c>
      <c r="B6" s="6">
        <v>250071</v>
      </c>
      <c r="C6" s="6">
        <v>325000</v>
      </c>
    </row>
    <row r="7" spans="1:3">
      <c r="A7" s="2" t="s">
        <v>1752</v>
      </c>
      <c r="B7" s="6">
        <v>763597</v>
      </c>
      <c r="C7" s="6">
        <v>250730</v>
      </c>
    </row>
    <row r="8" spans="1:3">
      <c r="A8" s="2" t="s">
        <v>1753</v>
      </c>
      <c r="B8" s="6">
        <v>444994</v>
      </c>
      <c r="C8" s="6">
        <v>714246</v>
      </c>
    </row>
    <row r="9" spans="1:3">
      <c r="A9" s="2" t="s">
        <v>1754</v>
      </c>
      <c r="B9" s="6">
        <v>406192</v>
      </c>
      <c r="C9" s="6">
        <v>551594</v>
      </c>
    </row>
    <row r="10" spans="1:3">
      <c r="A10" s="2" t="s">
        <v>1744</v>
      </c>
      <c r="B10" s="8">
        <v>2766104</v>
      </c>
      <c r="C10" s="8">
        <v>3367274</v>
      </c>
    </row>
    <row r="11" spans="1:3" ht="30">
      <c r="A11" s="2" t="s">
        <v>1755</v>
      </c>
      <c r="B11" s="185">
        <v>2.0299999999999999E-2</v>
      </c>
      <c r="C11" s="185">
        <v>6.4000000000000003E-3</v>
      </c>
    </row>
    <row r="12" spans="1:3" ht="30">
      <c r="A12" s="2" t="s">
        <v>1756</v>
      </c>
      <c r="B12" s="185">
        <v>2.7900000000000001E-2</v>
      </c>
      <c r="C12" s="185">
        <v>3.49E-2</v>
      </c>
    </row>
    <row r="13" spans="1:3" ht="30">
      <c r="A13" s="2" t="s">
        <v>1757</v>
      </c>
      <c r="B13" s="185">
        <v>0.03</v>
      </c>
      <c r="C13" s="185">
        <v>2.7900000000000001E-2</v>
      </c>
    </row>
    <row r="14" spans="1:3" ht="30">
      <c r="A14" s="2" t="s">
        <v>1758</v>
      </c>
      <c r="B14" s="185">
        <v>2.2200000000000001E-2</v>
      </c>
      <c r="C14" s="185">
        <v>3.0099999999999998E-2</v>
      </c>
    </row>
    <row r="15" spans="1:3" ht="30">
      <c r="A15" s="2" t="s">
        <v>1759</v>
      </c>
      <c r="B15" s="185">
        <v>1.78E-2</v>
      </c>
      <c r="C15" s="185">
        <v>2.2599999999999999E-2</v>
      </c>
    </row>
    <row r="16" spans="1:3" ht="30">
      <c r="A16" s="2" t="s">
        <v>1760</v>
      </c>
      <c r="B16" s="185">
        <v>2.18E-2</v>
      </c>
      <c r="C16" s="185">
        <v>1.7299999999999999E-2</v>
      </c>
    </row>
    <row r="17" spans="1:3" ht="30">
      <c r="A17" s="2" t="s">
        <v>1745</v>
      </c>
      <c r="B17" s="185">
        <v>2.24E-2</v>
      </c>
      <c r="C17" s="185">
        <v>1.8100000000000002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761</v>
      </c>
      <c r="B1" s="9" t="s">
        <v>3</v>
      </c>
      <c r="C1" s="9" t="s">
        <v>29</v>
      </c>
    </row>
    <row r="2" spans="1:3" ht="30">
      <c r="A2" s="1" t="s">
        <v>28</v>
      </c>
      <c r="B2" s="9"/>
      <c r="C2" s="9"/>
    </row>
    <row r="3" spans="1:3" ht="30">
      <c r="A3" s="3" t="s">
        <v>1762</v>
      </c>
      <c r="B3" s="4"/>
      <c r="C3" s="4"/>
    </row>
    <row r="4" spans="1:3">
      <c r="A4" s="2" t="s">
        <v>1763</v>
      </c>
      <c r="B4" s="8">
        <v>195890</v>
      </c>
      <c r="C4" s="8">
        <v>325392</v>
      </c>
    </row>
    <row r="5" spans="1:3">
      <c r="A5" s="2" t="s">
        <v>1764</v>
      </c>
      <c r="B5" s="6">
        <v>198502</v>
      </c>
      <c r="C5" s="6">
        <v>322563</v>
      </c>
    </row>
    <row r="6" spans="1:3">
      <c r="A6" s="2" t="s">
        <v>1765</v>
      </c>
      <c r="B6" s="4"/>
      <c r="C6" s="4"/>
    </row>
    <row r="7" spans="1:3" ht="30">
      <c r="A7" s="3" t="s">
        <v>1762</v>
      </c>
      <c r="B7" s="4"/>
      <c r="C7" s="4"/>
    </row>
    <row r="8" spans="1:3">
      <c r="A8" s="2" t="s">
        <v>1763</v>
      </c>
      <c r="B8" s="6">
        <v>195890</v>
      </c>
      <c r="C8" s="6">
        <v>325392</v>
      </c>
    </row>
    <row r="9" spans="1:3">
      <c r="A9" s="2" t="s">
        <v>1764</v>
      </c>
      <c r="B9" s="8">
        <v>198502</v>
      </c>
      <c r="C9" s="8">
        <v>32256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766</v>
      </c>
      <c r="B1" s="9" t="s">
        <v>2</v>
      </c>
      <c r="C1" s="9"/>
      <c r="D1" s="9"/>
    </row>
    <row r="2" spans="1:4">
      <c r="A2" s="9"/>
      <c r="B2" s="1" t="s">
        <v>3</v>
      </c>
      <c r="C2" s="1" t="s">
        <v>29</v>
      </c>
      <c r="D2" s="1" t="s">
        <v>76</v>
      </c>
    </row>
    <row r="3" spans="1:4">
      <c r="A3" s="3" t="s">
        <v>793</v>
      </c>
      <c r="B3" s="4"/>
      <c r="C3" s="4"/>
      <c r="D3" s="4"/>
    </row>
    <row r="4" spans="1:4">
      <c r="A4" s="2" t="s">
        <v>1767</v>
      </c>
      <c r="B4" s="185">
        <v>0.35</v>
      </c>
      <c r="C4" s="4"/>
      <c r="D4" s="4"/>
    </row>
    <row r="5" spans="1:4" ht="30">
      <c r="A5" s="2" t="s">
        <v>1768</v>
      </c>
      <c r="B5" s="8">
        <v>45200000</v>
      </c>
      <c r="C5" s="4"/>
      <c r="D5" s="4"/>
    </row>
    <row r="6" spans="1:4">
      <c r="A6" s="2" t="s">
        <v>1769</v>
      </c>
      <c r="B6" s="6">
        <v>18500000</v>
      </c>
      <c r="C6" s="4"/>
      <c r="D6" s="4"/>
    </row>
    <row r="7" spans="1:4">
      <c r="A7" s="2" t="s">
        <v>1770</v>
      </c>
      <c r="B7" s="6">
        <v>20000000</v>
      </c>
      <c r="C7" s="4">
        <v>0</v>
      </c>
      <c r="D7" s="4">
        <v>0</v>
      </c>
    </row>
    <row r="8" spans="1:4" ht="30">
      <c r="A8" s="2" t="s">
        <v>1771</v>
      </c>
      <c r="B8" s="6">
        <v>10000000</v>
      </c>
      <c r="C8" s="4">
        <v>0</v>
      </c>
      <c r="D8" s="4">
        <v>0</v>
      </c>
    </row>
    <row r="9" spans="1:4" ht="30">
      <c r="A9" s="2" t="s">
        <v>1772</v>
      </c>
      <c r="B9" s="8">
        <v>346000</v>
      </c>
      <c r="C9" s="8">
        <v>0</v>
      </c>
      <c r="D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3</v>
      </c>
      <c r="B1" s="9" t="s">
        <v>1536</v>
      </c>
      <c r="C1" s="9"/>
      <c r="D1" s="9"/>
      <c r="E1" s="9"/>
      <c r="F1" s="9"/>
      <c r="G1" s="9"/>
      <c r="H1" s="9"/>
      <c r="I1" s="9"/>
      <c r="J1" s="9" t="s">
        <v>2</v>
      </c>
      <c r="K1" s="9"/>
      <c r="L1" s="9"/>
    </row>
    <row r="2" spans="1:12" ht="30">
      <c r="A2" s="1" t="s">
        <v>28</v>
      </c>
      <c r="B2" s="1" t="s">
        <v>3</v>
      </c>
      <c r="C2" s="1" t="s">
        <v>1423</v>
      </c>
      <c r="D2" s="1" t="s">
        <v>5</v>
      </c>
      <c r="E2" s="1" t="s">
        <v>1538</v>
      </c>
      <c r="F2" s="1" t="s">
        <v>29</v>
      </c>
      <c r="G2" s="1" t="s">
        <v>1539</v>
      </c>
      <c r="H2" s="1" t="s">
        <v>1540</v>
      </c>
      <c r="I2" s="1" t="s">
        <v>1541</v>
      </c>
      <c r="J2" s="1" t="s">
        <v>3</v>
      </c>
      <c r="K2" s="1" t="s">
        <v>29</v>
      </c>
      <c r="L2" s="1" t="s">
        <v>76</v>
      </c>
    </row>
    <row r="3" spans="1:12">
      <c r="A3" s="3" t="s">
        <v>793</v>
      </c>
      <c r="B3" s="4"/>
      <c r="C3" s="4"/>
      <c r="D3" s="4"/>
      <c r="E3" s="4"/>
      <c r="F3" s="4"/>
      <c r="G3" s="4"/>
      <c r="H3" s="4"/>
      <c r="I3" s="4"/>
      <c r="J3" s="4"/>
      <c r="K3" s="4"/>
      <c r="L3" s="4"/>
    </row>
    <row r="4" spans="1:12">
      <c r="A4" s="2" t="s">
        <v>1774</v>
      </c>
      <c r="B4" s="4"/>
      <c r="C4" s="4"/>
      <c r="D4" s="4"/>
      <c r="E4" s="4"/>
      <c r="F4" s="4"/>
      <c r="G4" s="4"/>
      <c r="H4" s="4"/>
      <c r="I4" s="4"/>
      <c r="J4" s="8">
        <v>77029</v>
      </c>
      <c r="K4" s="8">
        <v>76692</v>
      </c>
      <c r="L4" s="8">
        <v>62331</v>
      </c>
    </row>
    <row r="5" spans="1:12">
      <c r="A5" s="2" t="s">
        <v>1775</v>
      </c>
      <c r="B5" s="4"/>
      <c r="C5" s="4"/>
      <c r="D5" s="4"/>
      <c r="E5" s="4"/>
      <c r="F5" s="4"/>
      <c r="G5" s="4"/>
      <c r="H5" s="4"/>
      <c r="I5" s="4"/>
      <c r="J5" s="6">
        <v>7508</v>
      </c>
      <c r="K5" s="6">
        <v>7881</v>
      </c>
      <c r="L5" s="6">
        <v>4491</v>
      </c>
    </row>
    <row r="6" spans="1:12">
      <c r="A6" s="2" t="s">
        <v>1776</v>
      </c>
      <c r="B6" s="4"/>
      <c r="C6" s="4"/>
      <c r="D6" s="4"/>
      <c r="E6" s="4"/>
      <c r="F6" s="4"/>
      <c r="G6" s="4"/>
      <c r="H6" s="4"/>
      <c r="I6" s="4"/>
      <c r="J6" s="6">
        <v>84537</v>
      </c>
      <c r="K6" s="6">
        <v>84573</v>
      </c>
      <c r="L6" s="6">
        <v>66822</v>
      </c>
    </row>
    <row r="7" spans="1:12" ht="30">
      <c r="A7" s="2" t="s">
        <v>1777</v>
      </c>
      <c r="B7" s="4"/>
      <c r="C7" s="4"/>
      <c r="D7" s="4"/>
      <c r="E7" s="4"/>
      <c r="F7" s="4"/>
      <c r="G7" s="4"/>
      <c r="H7" s="4"/>
      <c r="I7" s="4"/>
      <c r="J7" s="6">
        <v>-3846</v>
      </c>
      <c r="K7" s="6">
        <v>-16887</v>
      </c>
      <c r="L7" s="6">
        <v>-11331</v>
      </c>
    </row>
    <row r="8" spans="1:12">
      <c r="A8" s="2" t="s">
        <v>1778</v>
      </c>
      <c r="B8" s="4"/>
      <c r="C8" s="4"/>
      <c r="D8" s="4"/>
      <c r="E8" s="4"/>
      <c r="F8" s="4"/>
      <c r="G8" s="4"/>
      <c r="H8" s="4"/>
      <c r="I8" s="4"/>
      <c r="J8" s="6">
        <v>-5940</v>
      </c>
      <c r="K8" s="6">
        <v>-3931</v>
      </c>
      <c r="L8" s="4">
        <v>592</v>
      </c>
    </row>
    <row r="9" spans="1:12">
      <c r="A9" s="2" t="s">
        <v>1779</v>
      </c>
      <c r="B9" s="4"/>
      <c r="C9" s="4"/>
      <c r="D9" s="4"/>
      <c r="E9" s="4"/>
      <c r="F9" s="4"/>
      <c r="G9" s="4"/>
      <c r="H9" s="4"/>
      <c r="I9" s="4"/>
      <c r="J9" s="6">
        <v>-9786</v>
      </c>
      <c r="K9" s="6">
        <v>-20818</v>
      </c>
      <c r="L9" s="6">
        <v>-10739</v>
      </c>
    </row>
    <row r="10" spans="1:12">
      <c r="A10" s="2" t="s">
        <v>1780</v>
      </c>
      <c r="B10" s="8">
        <v>21547</v>
      </c>
      <c r="C10" s="8">
        <v>23092</v>
      </c>
      <c r="D10" s="8">
        <v>9596</v>
      </c>
      <c r="E10" s="8">
        <v>20516</v>
      </c>
      <c r="F10" s="8">
        <v>17089</v>
      </c>
      <c r="G10" s="8">
        <v>16053</v>
      </c>
      <c r="H10" s="8">
        <v>15524</v>
      </c>
      <c r="I10" s="8">
        <v>15089</v>
      </c>
      <c r="J10" s="8">
        <v>74751</v>
      </c>
      <c r="K10" s="8">
        <v>63755</v>
      </c>
      <c r="L10" s="8">
        <v>5608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28</v>
      </c>
      <c r="B2" s="1" t="s">
        <v>3</v>
      </c>
      <c r="C2" s="1" t="s">
        <v>29</v>
      </c>
      <c r="D2" s="1" t="s">
        <v>76</v>
      </c>
    </row>
    <row r="3" spans="1:4">
      <c r="A3" s="3" t="s">
        <v>166</v>
      </c>
      <c r="B3" s="4"/>
      <c r="C3" s="4"/>
      <c r="D3" s="4"/>
    </row>
    <row r="4" spans="1:4">
      <c r="A4" s="2" t="s">
        <v>116</v>
      </c>
      <c r="B4" s="8">
        <v>131721</v>
      </c>
      <c r="C4" s="8">
        <v>112031</v>
      </c>
      <c r="D4" s="8">
        <v>88767</v>
      </c>
    </row>
    <row r="5" spans="1:4" ht="45">
      <c r="A5" s="3" t="s">
        <v>167</v>
      </c>
      <c r="B5" s="4"/>
      <c r="C5" s="4"/>
      <c r="D5" s="4"/>
    </row>
    <row r="6" spans="1:4" ht="30">
      <c r="A6" s="2" t="s">
        <v>168</v>
      </c>
      <c r="B6" s="6">
        <v>10000</v>
      </c>
      <c r="C6" s="4">
        <v>0</v>
      </c>
      <c r="D6" s="4">
        <v>0</v>
      </c>
    </row>
    <row r="7" spans="1:4" ht="30">
      <c r="A7" s="2" t="s">
        <v>169</v>
      </c>
      <c r="B7" s="6">
        <v>18702</v>
      </c>
      <c r="C7" s="6">
        <v>6433</v>
      </c>
      <c r="D7" s="6">
        <v>5913</v>
      </c>
    </row>
    <row r="8" spans="1:4" ht="45">
      <c r="A8" s="2" t="s">
        <v>170</v>
      </c>
      <c r="B8" s="6">
        <v>10173</v>
      </c>
      <c r="C8" s="6">
        <v>9735</v>
      </c>
      <c r="D8" s="6">
        <v>12938</v>
      </c>
    </row>
    <row r="9" spans="1:4" ht="45">
      <c r="A9" s="2" t="s">
        <v>171</v>
      </c>
      <c r="B9" s="6">
        <v>-1794</v>
      </c>
      <c r="C9" s="6">
        <v>10517</v>
      </c>
      <c r="D9" s="6">
        <v>8898</v>
      </c>
    </row>
    <row r="10" spans="1:4">
      <c r="A10" s="2" t="s">
        <v>172</v>
      </c>
      <c r="B10" s="6">
        <v>3806</v>
      </c>
      <c r="C10" s="6">
        <v>2115</v>
      </c>
      <c r="D10" s="6">
        <v>1535</v>
      </c>
    </row>
    <row r="11" spans="1:4">
      <c r="A11" s="2" t="s">
        <v>90</v>
      </c>
      <c r="B11" s="6">
        <v>37500</v>
      </c>
      <c r="C11" s="6">
        <v>50500</v>
      </c>
      <c r="D11" s="6">
        <v>65000</v>
      </c>
    </row>
    <row r="12" spans="1:4" ht="30">
      <c r="A12" s="2" t="s">
        <v>173</v>
      </c>
      <c r="B12" s="6">
        <v>13151</v>
      </c>
      <c r="C12" s="6">
        <v>8540</v>
      </c>
      <c r="D12" s="6">
        <v>7177</v>
      </c>
    </row>
    <row r="13" spans="1:4">
      <c r="A13" s="2" t="s">
        <v>174</v>
      </c>
      <c r="B13" s="6">
        <v>-1546</v>
      </c>
      <c r="C13" s="4">
        <v>-772</v>
      </c>
      <c r="D13" s="4">
        <v>-274</v>
      </c>
    </row>
    <row r="14" spans="1:4" ht="30">
      <c r="A14" s="2" t="s">
        <v>175</v>
      </c>
      <c r="B14" s="4">
        <v>0</v>
      </c>
      <c r="C14" s="4">
        <v>977</v>
      </c>
      <c r="D14" s="4">
        <v>0</v>
      </c>
    </row>
    <row r="15" spans="1:4">
      <c r="A15" s="2" t="s">
        <v>176</v>
      </c>
      <c r="B15" s="6">
        <v>-150099</v>
      </c>
      <c r="C15" s="6">
        <v>-379806</v>
      </c>
      <c r="D15" s="6">
        <v>-811247</v>
      </c>
    </row>
    <row r="16" spans="1:4">
      <c r="A16" s="2" t="s">
        <v>177</v>
      </c>
      <c r="B16" s="6">
        <v>186747</v>
      </c>
      <c r="C16" s="6">
        <v>405973</v>
      </c>
      <c r="D16" s="6">
        <v>820636</v>
      </c>
    </row>
    <row r="17" spans="1:4">
      <c r="A17" s="2" t="s">
        <v>178</v>
      </c>
      <c r="B17" s="6">
        <v>-2832</v>
      </c>
      <c r="C17" s="6">
        <v>-6207</v>
      </c>
      <c r="D17" s="6">
        <v>-18775</v>
      </c>
    </row>
    <row r="18" spans="1:4" ht="30">
      <c r="A18" s="2" t="s">
        <v>179</v>
      </c>
      <c r="B18" s="4">
        <v>-809</v>
      </c>
      <c r="C18" s="6">
        <v>-1451</v>
      </c>
      <c r="D18" s="4">
        <v>180</v>
      </c>
    </row>
    <row r="19" spans="1:4">
      <c r="A19" s="2" t="s">
        <v>180</v>
      </c>
      <c r="B19" s="6">
        <v>-1482</v>
      </c>
      <c r="C19" s="4">
        <v>0</v>
      </c>
      <c r="D19" s="4">
        <v>0</v>
      </c>
    </row>
    <row r="20" spans="1:4">
      <c r="A20" s="2" t="s">
        <v>94</v>
      </c>
      <c r="B20" s="6">
        <v>-4652</v>
      </c>
      <c r="C20" s="6">
        <v>-2898</v>
      </c>
      <c r="D20" s="6">
        <v>-2778</v>
      </c>
    </row>
    <row r="21" spans="1:4" ht="30">
      <c r="A21" s="2" t="s">
        <v>181</v>
      </c>
      <c r="B21" s="6">
        <v>-7100</v>
      </c>
      <c r="C21" s="6">
        <v>1496</v>
      </c>
      <c r="D21" s="6">
        <v>-2499</v>
      </c>
    </row>
    <row r="22" spans="1:4">
      <c r="A22" s="2" t="s">
        <v>182</v>
      </c>
      <c r="B22" s="6">
        <v>-9786</v>
      </c>
      <c r="C22" s="6">
        <v>-20818</v>
      </c>
      <c r="D22" s="6">
        <v>-10739</v>
      </c>
    </row>
    <row r="23" spans="1:4">
      <c r="A23" s="2" t="s">
        <v>183</v>
      </c>
      <c r="B23" s="6">
        <v>4425</v>
      </c>
      <c r="C23" s="6">
        <v>-6741</v>
      </c>
      <c r="D23" s="6">
        <v>18059</v>
      </c>
    </row>
    <row r="24" spans="1:4">
      <c r="A24" s="2" t="s">
        <v>184</v>
      </c>
      <c r="B24" s="6">
        <v>41263</v>
      </c>
      <c r="C24" s="6">
        <v>-13530</v>
      </c>
      <c r="D24" s="6">
        <v>41988</v>
      </c>
    </row>
    <row r="25" spans="1:4">
      <c r="A25" s="2" t="s">
        <v>185</v>
      </c>
      <c r="B25" s="6">
        <v>145667</v>
      </c>
      <c r="C25" s="6">
        <v>64063</v>
      </c>
      <c r="D25" s="6">
        <v>136012</v>
      </c>
    </row>
    <row r="26" spans="1:4" ht="30">
      <c r="A26" s="2" t="s">
        <v>186</v>
      </c>
      <c r="B26" s="6">
        <v>277388</v>
      </c>
      <c r="C26" s="6">
        <v>176094</v>
      </c>
      <c r="D26" s="6">
        <v>224779</v>
      </c>
    </row>
    <row r="27" spans="1:4">
      <c r="A27" s="3" t="s">
        <v>187</v>
      </c>
      <c r="B27" s="4"/>
      <c r="C27" s="4"/>
      <c r="D27" s="4"/>
    </row>
    <row r="28" spans="1:4">
      <c r="A28" s="2" t="s">
        <v>188</v>
      </c>
      <c r="B28" s="6">
        <v>-233856</v>
      </c>
      <c r="C28" s="6">
        <v>-1054395</v>
      </c>
      <c r="D28" s="6">
        <v>-638789</v>
      </c>
    </row>
    <row r="29" spans="1:4">
      <c r="A29" s="2" t="s">
        <v>189</v>
      </c>
      <c r="B29" s="6">
        <v>-1650629</v>
      </c>
      <c r="C29" s="6">
        <v>-778049</v>
      </c>
      <c r="D29" s="6">
        <v>-297221</v>
      </c>
    </row>
    <row r="30" spans="1:4" ht="30">
      <c r="A30" s="2" t="s">
        <v>190</v>
      </c>
      <c r="B30" s="6">
        <v>2425</v>
      </c>
      <c r="C30" s="6">
        <v>184668</v>
      </c>
      <c r="D30" s="6">
        <v>77222</v>
      </c>
    </row>
    <row r="31" spans="1:4" ht="30">
      <c r="A31" s="2" t="s">
        <v>191</v>
      </c>
      <c r="B31" s="6">
        <v>-2425</v>
      </c>
      <c r="C31" s="6">
        <v>-2541</v>
      </c>
      <c r="D31" s="6">
        <v>-2091</v>
      </c>
    </row>
    <row r="32" spans="1:4" ht="30">
      <c r="A32" s="2" t="s">
        <v>192</v>
      </c>
      <c r="B32" s="6">
        <v>7614</v>
      </c>
      <c r="C32" s="6">
        <v>10833</v>
      </c>
      <c r="D32" s="6">
        <v>6266</v>
      </c>
    </row>
    <row r="33" spans="1:4" ht="30">
      <c r="A33" s="2" t="s">
        <v>193</v>
      </c>
      <c r="B33" s="6">
        <v>-909421</v>
      </c>
      <c r="C33" s="6">
        <v>-202821</v>
      </c>
      <c r="D33" s="4">
        <v>0</v>
      </c>
    </row>
    <row r="34" spans="1:4" ht="30">
      <c r="A34" s="2" t="s">
        <v>194</v>
      </c>
      <c r="B34" s="6">
        <v>-20835</v>
      </c>
      <c r="C34" s="6">
        <v>-9729</v>
      </c>
      <c r="D34" s="6">
        <v>-15421</v>
      </c>
    </row>
    <row r="35" spans="1:4" ht="30">
      <c r="A35" s="2" t="s">
        <v>195</v>
      </c>
      <c r="B35" s="6">
        <v>-587952</v>
      </c>
      <c r="C35" s="6">
        <v>-295897</v>
      </c>
      <c r="D35" s="6">
        <v>-760692</v>
      </c>
    </row>
    <row r="36" spans="1:4" ht="30">
      <c r="A36" s="2" t="s">
        <v>196</v>
      </c>
      <c r="B36" s="4">
        <v>0</v>
      </c>
      <c r="C36" s="4">
        <v>0</v>
      </c>
      <c r="D36" s="6">
        <v>-1000</v>
      </c>
    </row>
    <row r="37" spans="1:4" ht="45">
      <c r="A37" s="2" t="s">
        <v>197</v>
      </c>
      <c r="B37" s="6">
        <v>167886</v>
      </c>
      <c r="C37" s="6">
        <v>80438</v>
      </c>
      <c r="D37" s="6">
        <v>99892</v>
      </c>
    </row>
    <row r="38" spans="1:4" ht="30">
      <c r="A38" s="2" t="s">
        <v>198</v>
      </c>
      <c r="B38" s="4">
        <v>430</v>
      </c>
      <c r="C38" s="4">
        <v>148</v>
      </c>
      <c r="D38" s="4">
        <v>0</v>
      </c>
    </row>
    <row r="39" spans="1:4" ht="30">
      <c r="A39" s="2" t="s">
        <v>199</v>
      </c>
      <c r="B39" s="6">
        <v>12596</v>
      </c>
      <c r="C39" s="6">
        <v>20159</v>
      </c>
      <c r="D39" s="6">
        <v>14039</v>
      </c>
    </row>
    <row r="40" spans="1:4" ht="45">
      <c r="A40" s="2" t="s">
        <v>200</v>
      </c>
      <c r="B40" s="6">
        <v>173661</v>
      </c>
      <c r="C40" s="6">
        <v>284726</v>
      </c>
      <c r="D40" s="6">
        <v>348847</v>
      </c>
    </row>
    <row r="41" spans="1:4" ht="30">
      <c r="A41" s="2" t="s">
        <v>201</v>
      </c>
      <c r="B41" s="6">
        <v>19177</v>
      </c>
      <c r="C41" s="4">
        <v>0</v>
      </c>
      <c r="D41" s="6">
        <v>14871</v>
      </c>
    </row>
    <row r="42" spans="1:4" ht="30">
      <c r="A42" s="2" t="s">
        <v>202</v>
      </c>
      <c r="B42" s="6">
        <v>37682</v>
      </c>
      <c r="C42" s="6">
        <v>401573</v>
      </c>
      <c r="D42" s="6">
        <v>213562</v>
      </c>
    </row>
    <row r="43" spans="1:4" ht="45">
      <c r="A43" s="2" t="s">
        <v>203</v>
      </c>
      <c r="B43" s="6">
        <v>3000</v>
      </c>
      <c r="C43" s="4">
        <v>0</v>
      </c>
      <c r="D43" s="6">
        <v>3219</v>
      </c>
    </row>
    <row r="44" spans="1:4" ht="30">
      <c r="A44" s="2" t="s">
        <v>204</v>
      </c>
      <c r="B44" s="6">
        <v>13411</v>
      </c>
      <c r="C44" s="6">
        <v>24540</v>
      </c>
      <c r="D44" s="4">
        <v>44</v>
      </c>
    </row>
    <row r="45" spans="1:4" ht="30">
      <c r="A45" s="2" t="s">
        <v>205</v>
      </c>
      <c r="B45" s="4">
        <v>164</v>
      </c>
      <c r="C45" s="4">
        <v>108</v>
      </c>
      <c r="D45" s="4">
        <v>85</v>
      </c>
    </row>
    <row r="46" spans="1:4" ht="30">
      <c r="A46" s="2" t="s">
        <v>206</v>
      </c>
      <c r="B46" s="6">
        <v>143707</v>
      </c>
      <c r="C46" s="6">
        <v>143081</v>
      </c>
      <c r="D46" s="6">
        <v>129152</v>
      </c>
    </row>
    <row r="47" spans="1:4" ht="30">
      <c r="A47" s="2" t="s">
        <v>207</v>
      </c>
      <c r="B47" s="6">
        <v>-116403</v>
      </c>
      <c r="C47" s="6">
        <v>-161866</v>
      </c>
      <c r="D47" s="6">
        <v>-158353</v>
      </c>
    </row>
    <row r="48" spans="1:4" ht="30">
      <c r="A48" s="2" t="s">
        <v>208</v>
      </c>
      <c r="B48" s="6">
        <v>-31655</v>
      </c>
      <c r="C48" s="6">
        <v>-24544</v>
      </c>
      <c r="D48" s="6">
        <v>-25407</v>
      </c>
    </row>
    <row r="49" spans="1:4" ht="30">
      <c r="A49" s="2" t="s">
        <v>209</v>
      </c>
      <c r="B49" s="6">
        <v>5455</v>
      </c>
      <c r="C49" s="4">
        <v>0</v>
      </c>
      <c r="D49" s="6">
        <v>9613</v>
      </c>
    </row>
    <row r="50" spans="1:4">
      <c r="A50" s="2" t="s">
        <v>210</v>
      </c>
      <c r="B50" s="6">
        <v>11307</v>
      </c>
      <c r="C50" s="4">
        <v>0</v>
      </c>
      <c r="D50" s="4">
        <v>0</v>
      </c>
    </row>
    <row r="51" spans="1:4" ht="30">
      <c r="A51" s="2" t="s">
        <v>211</v>
      </c>
      <c r="B51" s="6">
        <v>17917</v>
      </c>
      <c r="C51" s="6">
        <v>118246</v>
      </c>
      <c r="D51" s="6">
        <v>140754</v>
      </c>
    </row>
    <row r="52" spans="1:4" ht="30">
      <c r="A52" s="2" t="s">
        <v>212</v>
      </c>
      <c r="B52" s="6">
        <v>-2936744</v>
      </c>
      <c r="C52" s="6">
        <v>-1261322</v>
      </c>
      <c r="D52" s="6">
        <v>-841408</v>
      </c>
    </row>
    <row r="53" spans="1:4">
      <c r="A53" s="3" t="s">
        <v>213</v>
      </c>
      <c r="B53" s="4"/>
      <c r="C53" s="4"/>
      <c r="D53" s="4"/>
    </row>
    <row r="54" spans="1:4">
      <c r="A54" s="2" t="s">
        <v>214</v>
      </c>
      <c r="B54" s="6">
        <v>1198843</v>
      </c>
      <c r="C54" s="6">
        <v>608801</v>
      </c>
      <c r="D54" s="6">
        <v>243462</v>
      </c>
    </row>
    <row r="55" spans="1:4" ht="30">
      <c r="A55" s="2" t="s">
        <v>215</v>
      </c>
      <c r="B55" s="6">
        <v>2149893</v>
      </c>
      <c r="C55" s="4">
        <v>0</v>
      </c>
      <c r="D55" s="4">
        <v>0</v>
      </c>
    </row>
    <row r="56" spans="1:4" ht="30">
      <c r="A56" s="2" t="s">
        <v>216</v>
      </c>
      <c r="B56" s="6">
        <v>-66174</v>
      </c>
      <c r="C56" s="4">
        <v>0</v>
      </c>
      <c r="D56" s="4">
        <v>0</v>
      </c>
    </row>
    <row r="57" spans="1:4" ht="30">
      <c r="A57" s="2" t="s">
        <v>217</v>
      </c>
      <c r="B57" s="6">
        <v>-98205</v>
      </c>
      <c r="C57" s="6">
        <v>143205</v>
      </c>
      <c r="D57" s="6">
        <v>-195000</v>
      </c>
    </row>
    <row r="58" spans="1:4">
      <c r="A58" s="2" t="s">
        <v>218</v>
      </c>
      <c r="B58" s="6">
        <v>-508150</v>
      </c>
      <c r="C58" s="6">
        <v>426347</v>
      </c>
      <c r="D58" s="6">
        <v>631805</v>
      </c>
    </row>
    <row r="59" spans="1:4" ht="30">
      <c r="A59" s="2" t="s">
        <v>219</v>
      </c>
      <c r="B59" s="6">
        <v>1979</v>
      </c>
      <c r="C59" s="6">
        <v>14447</v>
      </c>
      <c r="D59" s="6">
        <v>7739</v>
      </c>
    </row>
    <row r="60" spans="1:4">
      <c r="A60" s="2" t="s">
        <v>220</v>
      </c>
      <c r="B60" s="6">
        <v>-42555</v>
      </c>
      <c r="C60" s="6">
        <v>-22404</v>
      </c>
      <c r="D60" s="6">
        <v>-5595</v>
      </c>
    </row>
    <row r="61" spans="1:4">
      <c r="A61" s="2" t="s">
        <v>221</v>
      </c>
      <c r="B61" s="6">
        <v>13810</v>
      </c>
      <c r="C61" s="6">
        <v>10637</v>
      </c>
      <c r="D61" s="4">
        <v>41</v>
      </c>
    </row>
    <row r="62" spans="1:4">
      <c r="A62" s="2" t="s">
        <v>143</v>
      </c>
      <c r="B62" s="6">
        <v>-13523</v>
      </c>
      <c r="C62" s="6">
        <v>-1531</v>
      </c>
      <c r="D62" s="4">
        <v>-902</v>
      </c>
    </row>
    <row r="63" spans="1:4" ht="30">
      <c r="A63" s="2" t="s">
        <v>146</v>
      </c>
      <c r="B63" s="6">
        <v>3710</v>
      </c>
      <c r="C63" s="6">
        <v>1262</v>
      </c>
      <c r="D63" s="4">
        <v>93</v>
      </c>
    </row>
    <row r="64" spans="1:4" ht="30">
      <c r="A64" s="2" t="s">
        <v>222</v>
      </c>
      <c r="B64" s="6">
        <v>2639628</v>
      </c>
      <c r="C64" s="6">
        <v>1180764</v>
      </c>
      <c r="D64" s="6">
        <v>681643</v>
      </c>
    </row>
    <row r="65" spans="1:4" ht="30">
      <c r="A65" s="2" t="s">
        <v>223</v>
      </c>
      <c r="B65" s="6">
        <v>-19728</v>
      </c>
      <c r="C65" s="6">
        <v>95536</v>
      </c>
      <c r="D65" s="6">
        <v>65014</v>
      </c>
    </row>
    <row r="66" spans="1:4" ht="30">
      <c r="A66" s="2" t="s">
        <v>224</v>
      </c>
      <c r="B66" s="6">
        <v>250689</v>
      </c>
      <c r="C66" s="6">
        <v>155153</v>
      </c>
      <c r="D66" s="6">
        <v>90139</v>
      </c>
    </row>
    <row r="67" spans="1:4" ht="30">
      <c r="A67" s="2" t="s">
        <v>225</v>
      </c>
      <c r="B67" s="6">
        <v>230961</v>
      </c>
      <c r="C67" s="6">
        <v>250689</v>
      </c>
      <c r="D67" s="6">
        <v>155153</v>
      </c>
    </row>
    <row r="68" spans="1:4">
      <c r="A68" s="3" t="s">
        <v>226</v>
      </c>
      <c r="B68" s="4"/>
      <c r="C68" s="4"/>
      <c r="D68" s="4"/>
    </row>
    <row r="69" spans="1:4" ht="30">
      <c r="A69" s="2" t="s">
        <v>227</v>
      </c>
      <c r="B69" s="6">
        <v>6404</v>
      </c>
      <c r="C69" s="6">
        <v>4512</v>
      </c>
      <c r="D69" s="6">
        <v>10410</v>
      </c>
    </row>
    <row r="70" spans="1:4">
      <c r="A70" s="3" t="s">
        <v>228</v>
      </c>
      <c r="B70" s="4"/>
      <c r="C70" s="4"/>
      <c r="D70" s="4"/>
    </row>
    <row r="71" spans="1:4">
      <c r="A71" s="2" t="s">
        <v>229</v>
      </c>
      <c r="B71" s="6">
        <v>118140</v>
      </c>
      <c r="C71" s="6">
        <v>109527</v>
      </c>
      <c r="D71" s="6">
        <v>123644</v>
      </c>
    </row>
    <row r="72" spans="1:4">
      <c r="A72" s="2" t="s">
        <v>230</v>
      </c>
      <c r="B72" s="6">
        <v>85796</v>
      </c>
      <c r="C72" s="6">
        <v>83918</v>
      </c>
      <c r="D72" s="6">
        <v>61994</v>
      </c>
    </row>
    <row r="73" spans="1:4">
      <c r="A73" s="3" t="s">
        <v>231</v>
      </c>
      <c r="B73" s="4"/>
      <c r="C73" s="4"/>
      <c r="D73" s="4"/>
    </row>
    <row r="74" spans="1:4">
      <c r="A74" s="2" t="s">
        <v>232</v>
      </c>
      <c r="B74" s="6">
        <v>50347</v>
      </c>
      <c r="C74" s="6">
        <v>381950</v>
      </c>
      <c r="D74" s="6">
        <v>212560</v>
      </c>
    </row>
    <row r="75" spans="1:4">
      <c r="A75" s="2" t="s">
        <v>233</v>
      </c>
      <c r="B75" s="6">
        <v>195062</v>
      </c>
      <c r="C75" s="6">
        <v>990970</v>
      </c>
      <c r="D75" s="6">
        <v>736003</v>
      </c>
    </row>
    <row r="76" spans="1:4" ht="30">
      <c r="A76" s="2" t="s">
        <v>234</v>
      </c>
      <c r="B76" s="6">
        <v>1853</v>
      </c>
      <c r="C76" s="6">
        <v>9782</v>
      </c>
      <c r="D76" s="6">
        <v>60347</v>
      </c>
    </row>
    <row r="77" spans="1:4">
      <c r="A77" s="2" t="s">
        <v>235</v>
      </c>
      <c r="B77" s="6">
        <v>21343</v>
      </c>
      <c r="C77" s="6">
        <v>78527</v>
      </c>
      <c r="D77" s="6">
        <v>45198</v>
      </c>
    </row>
    <row r="78" spans="1:4">
      <c r="A78" s="2" t="s">
        <v>236</v>
      </c>
      <c r="B78" s="6">
        <v>268605</v>
      </c>
      <c r="C78" s="6">
        <v>1461229</v>
      </c>
      <c r="D78" s="6">
        <v>1054108</v>
      </c>
    </row>
    <row r="79" spans="1:4">
      <c r="A79" s="3" t="s">
        <v>237</v>
      </c>
      <c r="B79" s="4"/>
      <c r="C79" s="4"/>
      <c r="D79" s="4"/>
    </row>
    <row r="80" spans="1:4">
      <c r="A80" s="2" t="s">
        <v>46</v>
      </c>
      <c r="B80" s="6">
        <v>254672</v>
      </c>
      <c r="C80" s="6">
        <v>1341153</v>
      </c>
      <c r="D80" s="6">
        <v>1163392</v>
      </c>
    </row>
    <row r="81" spans="1:4">
      <c r="A81" s="2" t="s">
        <v>238</v>
      </c>
      <c r="B81" s="6">
        <v>5185</v>
      </c>
      <c r="C81" s="6">
        <v>92070</v>
      </c>
      <c r="D81" s="6">
        <v>13361</v>
      </c>
    </row>
    <row r="82" spans="1:4">
      <c r="A82" s="2" t="s">
        <v>239</v>
      </c>
      <c r="B82" s="6">
        <v>3184</v>
      </c>
      <c r="C82" s="6">
        <v>20509</v>
      </c>
      <c r="D82" s="6">
        <v>10531</v>
      </c>
    </row>
    <row r="83" spans="1:4">
      <c r="A83" s="2" t="s">
        <v>240</v>
      </c>
      <c r="B83" s="6">
        <v>263041</v>
      </c>
      <c r="C83" s="6">
        <v>1453732</v>
      </c>
      <c r="D83" s="6">
        <v>1187284</v>
      </c>
    </row>
    <row r="84" spans="1:4" ht="30">
      <c r="A84" s="2" t="s">
        <v>241</v>
      </c>
      <c r="B84" s="8">
        <v>0</v>
      </c>
      <c r="C84" s="8">
        <v>179171</v>
      </c>
      <c r="D84" s="8">
        <v>75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1</v>
      </c>
      <c r="B1" s="9" t="s">
        <v>1536</v>
      </c>
      <c r="C1" s="9"/>
      <c r="D1" s="9"/>
      <c r="E1" s="9"/>
      <c r="F1" s="9"/>
      <c r="G1" s="9"/>
      <c r="H1" s="9"/>
      <c r="I1" s="9"/>
      <c r="J1" s="9" t="s">
        <v>2</v>
      </c>
      <c r="K1" s="9"/>
      <c r="L1" s="9"/>
    </row>
    <row r="2" spans="1:12" ht="30">
      <c r="A2" s="1" t="s">
        <v>28</v>
      </c>
      <c r="B2" s="1" t="s">
        <v>3</v>
      </c>
      <c r="C2" s="1" t="s">
        <v>1423</v>
      </c>
      <c r="D2" s="1" t="s">
        <v>5</v>
      </c>
      <c r="E2" s="1" t="s">
        <v>1538</v>
      </c>
      <c r="F2" s="1" t="s">
        <v>29</v>
      </c>
      <c r="G2" s="1" t="s">
        <v>1539</v>
      </c>
      <c r="H2" s="1" t="s">
        <v>1540</v>
      </c>
      <c r="I2" s="1" t="s">
        <v>1541</v>
      </c>
      <c r="J2" s="1" t="s">
        <v>3</v>
      </c>
      <c r="K2" s="1" t="s">
        <v>29</v>
      </c>
      <c r="L2" s="1" t="s">
        <v>76</v>
      </c>
    </row>
    <row r="3" spans="1:12">
      <c r="A3" s="3" t="s">
        <v>793</v>
      </c>
      <c r="B3" s="4"/>
      <c r="C3" s="4"/>
      <c r="D3" s="4"/>
      <c r="E3" s="4"/>
      <c r="F3" s="4"/>
      <c r="G3" s="4"/>
      <c r="H3" s="4"/>
      <c r="I3" s="4"/>
      <c r="J3" s="4"/>
      <c r="K3" s="4"/>
      <c r="L3" s="4"/>
    </row>
    <row r="4" spans="1:12" ht="30">
      <c r="A4" s="2" t="s">
        <v>1782</v>
      </c>
      <c r="B4" s="4"/>
      <c r="C4" s="4"/>
      <c r="D4" s="4"/>
      <c r="E4" s="4"/>
      <c r="F4" s="4"/>
      <c r="G4" s="4"/>
      <c r="H4" s="4"/>
      <c r="I4" s="4"/>
      <c r="J4" s="8">
        <v>72265</v>
      </c>
      <c r="K4" s="8">
        <v>61525</v>
      </c>
      <c r="L4" s="8">
        <v>50698</v>
      </c>
    </row>
    <row r="5" spans="1:12">
      <c r="A5" s="2" t="s">
        <v>811</v>
      </c>
      <c r="B5" s="4"/>
      <c r="C5" s="4"/>
      <c r="D5" s="4"/>
      <c r="E5" s="4"/>
      <c r="F5" s="4"/>
      <c r="G5" s="4"/>
      <c r="H5" s="4"/>
      <c r="I5" s="4"/>
      <c r="J5" s="6">
        <v>1019</v>
      </c>
      <c r="K5" s="6">
        <v>2567</v>
      </c>
      <c r="L5" s="6">
        <v>3304</v>
      </c>
    </row>
    <row r="6" spans="1:12">
      <c r="A6" s="2" t="s">
        <v>41</v>
      </c>
      <c r="B6" s="4"/>
      <c r="C6" s="4"/>
      <c r="D6" s="4"/>
      <c r="E6" s="4"/>
      <c r="F6" s="4"/>
      <c r="G6" s="4"/>
      <c r="H6" s="4"/>
      <c r="I6" s="4"/>
      <c r="J6" s="6">
        <v>-1628</v>
      </c>
      <c r="K6" s="6">
        <v>-1014</v>
      </c>
      <c r="L6" s="4">
        <v>-972</v>
      </c>
    </row>
    <row r="7" spans="1:12">
      <c r="A7" s="2" t="s">
        <v>1783</v>
      </c>
      <c r="B7" s="4"/>
      <c r="C7" s="4"/>
      <c r="D7" s="4"/>
      <c r="E7" s="4"/>
      <c r="F7" s="4"/>
      <c r="G7" s="4"/>
      <c r="H7" s="4"/>
      <c r="I7" s="4"/>
      <c r="J7" s="4">
        <v>0</v>
      </c>
      <c r="K7" s="4">
        <v>645</v>
      </c>
      <c r="L7" s="4">
        <v>2</v>
      </c>
    </row>
    <row r="8" spans="1:12" ht="30">
      <c r="A8" s="2" t="s">
        <v>815</v>
      </c>
      <c r="B8" s="4"/>
      <c r="C8" s="4"/>
      <c r="D8" s="4"/>
      <c r="E8" s="4"/>
      <c r="F8" s="4"/>
      <c r="G8" s="4"/>
      <c r="H8" s="4"/>
      <c r="I8" s="4"/>
      <c r="J8" s="4">
        <v>0</v>
      </c>
      <c r="K8" s="4">
        <v>-645</v>
      </c>
      <c r="L8" s="4">
        <v>-2</v>
      </c>
    </row>
    <row r="9" spans="1:12">
      <c r="A9" s="2" t="s">
        <v>818</v>
      </c>
      <c r="B9" s="4"/>
      <c r="C9" s="4"/>
      <c r="D9" s="4"/>
      <c r="E9" s="4"/>
      <c r="F9" s="4"/>
      <c r="G9" s="4"/>
      <c r="H9" s="4"/>
      <c r="I9" s="4"/>
      <c r="J9" s="4">
        <v>349</v>
      </c>
      <c r="K9" s="4">
        <v>538</v>
      </c>
      <c r="L9" s="4">
        <v>295</v>
      </c>
    </row>
    <row r="10" spans="1:12">
      <c r="A10" s="2" t="s">
        <v>819</v>
      </c>
      <c r="B10" s="4"/>
      <c r="C10" s="4"/>
      <c r="D10" s="4"/>
      <c r="E10" s="4"/>
      <c r="F10" s="4"/>
      <c r="G10" s="4"/>
      <c r="H10" s="4"/>
      <c r="I10" s="4"/>
      <c r="J10" s="6">
        <v>3334</v>
      </c>
      <c r="K10" s="4">
        <v>411</v>
      </c>
      <c r="L10" s="4">
        <v>454</v>
      </c>
    </row>
    <row r="11" spans="1:12" ht="30">
      <c r="A11" s="2" t="s">
        <v>820</v>
      </c>
      <c r="B11" s="4"/>
      <c r="C11" s="4"/>
      <c r="D11" s="4"/>
      <c r="E11" s="4"/>
      <c r="F11" s="4"/>
      <c r="G11" s="4"/>
      <c r="H11" s="4"/>
      <c r="I11" s="4"/>
      <c r="J11" s="4">
        <v>0</v>
      </c>
      <c r="K11" s="4">
        <v>297</v>
      </c>
      <c r="L11" s="4">
        <v>866</v>
      </c>
    </row>
    <row r="12" spans="1:12">
      <c r="A12" s="2" t="s">
        <v>1784</v>
      </c>
      <c r="B12" s="4"/>
      <c r="C12" s="4"/>
      <c r="D12" s="4"/>
      <c r="E12" s="4"/>
      <c r="F12" s="4"/>
      <c r="G12" s="4"/>
      <c r="H12" s="4"/>
      <c r="I12" s="4"/>
      <c r="J12" s="4">
        <v>2</v>
      </c>
      <c r="K12" s="4">
        <v>0</v>
      </c>
      <c r="L12" s="6">
        <v>1267</v>
      </c>
    </row>
    <row r="13" spans="1:12">
      <c r="A13" s="2" t="s">
        <v>739</v>
      </c>
      <c r="B13" s="4"/>
      <c r="C13" s="4"/>
      <c r="D13" s="4"/>
      <c r="E13" s="4"/>
      <c r="F13" s="4"/>
      <c r="G13" s="4"/>
      <c r="H13" s="4"/>
      <c r="I13" s="4"/>
      <c r="J13" s="4">
        <v>-590</v>
      </c>
      <c r="K13" s="4">
        <v>-569</v>
      </c>
      <c r="L13" s="4">
        <v>171</v>
      </c>
    </row>
    <row r="14" spans="1:12">
      <c r="A14" s="2" t="s">
        <v>1780</v>
      </c>
      <c r="B14" s="8">
        <v>21547</v>
      </c>
      <c r="C14" s="8">
        <v>23092</v>
      </c>
      <c r="D14" s="8">
        <v>9596</v>
      </c>
      <c r="E14" s="8">
        <v>20516</v>
      </c>
      <c r="F14" s="8">
        <v>17089</v>
      </c>
      <c r="G14" s="8">
        <v>16053</v>
      </c>
      <c r="H14" s="8">
        <v>15524</v>
      </c>
      <c r="I14" s="8">
        <v>15089</v>
      </c>
      <c r="J14" s="8">
        <v>74751</v>
      </c>
      <c r="K14" s="8">
        <v>63755</v>
      </c>
      <c r="L14" s="8">
        <v>5608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785</v>
      </c>
      <c r="B1" s="9" t="s">
        <v>3</v>
      </c>
      <c r="C1" s="9" t="s">
        <v>29</v>
      </c>
    </row>
    <row r="2" spans="1:3" ht="30">
      <c r="A2" s="1" t="s">
        <v>28</v>
      </c>
      <c r="B2" s="9"/>
      <c r="C2" s="9"/>
    </row>
    <row r="3" spans="1:3">
      <c r="A3" s="3" t="s">
        <v>793</v>
      </c>
      <c r="B3" s="4"/>
      <c r="C3" s="4"/>
    </row>
    <row r="4" spans="1:3">
      <c r="A4" s="2" t="s">
        <v>826</v>
      </c>
      <c r="B4" s="8">
        <v>30832</v>
      </c>
      <c r="C4" s="8">
        <v>25882</v>
      </c>
    </row>
    <row r="5" spans="1:3">
      <c r="A5" s="2" t="s">
        <v>827</v>
      </c>
      <c r="B5" s="6">
        <v>1332</v>
      </c>
      <c r="C5" s="6">
        <v>1265</v>
      </c>
    </row>
    <row r="6" spans="1:3">
      <c r="A6" s="2" t="s">
        <v>828</v>
      </c>
      <c r="B6" s="6">
        <v>1532</v>
      </c>
      <c r="C6" s="4">
        <v>0</v>
      </c>
    </row>
    <row r="7" spans="1:3">
      <c r="A7" s="2" t="s">
        <v>546</v>
      </c>
      <c r="B7" s="6">
        <v>79255</v>
      </c>
      <c r="C7" s="6">
        <v>67135</v>
      </c>
    </row>
    <row r="8" spans="1:3">
      <c r="A8" s="2" t="s">
        <v>829</v>
      </c>
      <c r="B8" s="6">
        <v>9101</v>
      </c>
      <c r="C8" s="6">
        <v>14631</v>
      </c>
    </row>
    <row r="9" spans="1:3" ht="30">
      <c r="A9" s="2" t="s">
        <v>830</v>
      </c>
      <c r="B9" s="6">
        <v>44225</v>
      </c>
      <c r="C9" s="6">
        <v>44945</v>
      </c>
    </row>
    <row r="10" spans="1:3">
      <c r="A10" s="2" t="s">
        <v>831</v>
      </c>
      <c r="B10" s="6">
        <v>2921</v>
      </c>
      <c r="C10" s="6">
        <v>2279</v>
      </c>
    </row>
    <row r="11" spans="1:3">
      <c r="A11" s="2" t="s">
        <v>832</v>
      </c>
      <c r="B11" s="6">
        <v>12379</v>
      </c>
      <c r="C11" s="6">
        <v>18340</v>
      </c>
    </row>
    <row r="12" spans="1:3" ht="30">
      <c r="A12" s="2" t="s">
        <v>833</v>
      </c>
      <c r="B12" s="6">
        <v>38309</v>
      </c>
      <c r="C12" s="6">
        <v>38131</v>
      </c>
    </row>
    <row r="13" spans="1:3">
      <c r="A13" s="2" t="s">
        <v>835</v>
      </c>
      <c r="B13" s="6">
        <v>10821</v>
      </c>
      <c r="C13" s="6">
        <v>9130</v>
      </c>
    </row>
    <row r="14" spans="1:3">
      <c r="A14" s="2" t="s">
        <v>834</v>
      </c>
      <c r="B14" s="6">
        <v>5685</v>
      </c>
      <c r="C14" s="4">
        <v>0</v>
      </c>
    </row>
    <row r="15" spans="1:3">
      <c r="A15" s="2" t="s">
        <v>739</v>
      </c>
      <c r="B15" s="6">
        <v>1969</v>
      </c>
      <c r="C15" s="6">
        <v>1131</v>
      </c>
    </row>
    <row r="16" spans="1:3">
      <c r="A16" s="2" t="s">
        <v>836</v>
      </c>
      <c r="B16" s="6">
        <v>238361</v>
      </c>
      <c r="C16" s="6">
        <v>222869</v>
      </c>
    </row>
    <row r="17" spans="1:3">
      <c r="A17" s="2" t="s">
        <v>837</v>
      </c>
      <c r="B17" s="4">
        <v>-346</v>
      </c>
      <c r="C17" s="4">
        <v>0</v>
      </c>
    </row>
    <row r="18" spans="1:3">
      <c r="A18" s="2" t="s">
        <v>40</v>
      </c>
      <c r="B18" s="6">
        <v>238015</v>
      </c>
      <c r="C18" s="6">
        <v>222869</v>
      </c>
    </row>
    <row r="19" spans="1:3">
      <c r="A19" s="2" t="s">
        <v>316</v>
      </c>
      <c r="B19" s="4">
        <v>251</v>
      </c>
      <c r="C19" s="4">
        <v>381</v>
      </c>
    </row>
    <row r="20" spans="1:3">
      <c r="A20" s="2" t="s">
        <v>1786</v>
      </c>
      <c r="B20" s="6">
        <v>5866</v>
      </c>
      <c r="C20" s="6">
        <v>5692</v>
      </c>
    </row>
    <row r="21" spans="1:3">
      <c r="A21" s="2" t="s">
        <v>828</v>
      </c>
      <c r="B21" s="4">
        <v>0</v>
      </c>
      <c r="C21" s="4">
        <v>590</v>
      </c>
    </row>
    <row r="22" spans="1:3">
      <c r="A22" s="2" t="s">
        <v>841</v>
      </c>
      <c r="B22" s="6">
        <v>6117</v>
      </c>
      <c r="C22" s="6">
        <v>6663</v>
      </c>
    </row>
    <row r="23" spans="1:3">
      <c r="A23" s="2" t="s">
        <v>40</v>
      </c>
      <c r="B23" s="8">
        <v>231898</v>
      </c>
      <c r="C23" s="8">
        <v>21620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4" bestFit="1" customWidth="1"/>
    <col min="3" max="4" width="12.28515625" bestFit="1" customWidth="1"/>
    <col min="5" max="5" width="10.140625" bestFit="1" customWidth="1"/>
    <col min="6" max="7" width="12" bestFit="1" customWidth="1"/>
  </cols>
  <sheetData>
    <row r="1" spans="1:7" ht="15" customHeight="1">
      <c r="A1" s="9" t="s">
        <v>1787</v>
      </c>
      <c r="B1" s="9" t="s">
        <v>2</v>
      </c>
      <c r="C1" s="9"/>
      <c r="D1" s="9"/>
      <c r="E1" s="9" t="s">
        <v>1354</v>
      </c>
      <c r="F1" s="9"/>
      <c r="G1" s="1"/>
    </row>
    <row r="2" spans="1:7">
      <c r="A2" s="9"/>
      <c r="B2" s="1" t="s">
        <v>3</v>
      </c>
      <c r="C2" s="1" t="s">
        <v>29</v>
      </c>
      <c r="D2" s="1" t="s">
        <v>76</v>
      </c>
      <c r="E2" s="184">
        <v>41766</v>
      </c>
      <c r="F2" s="1" t="s">
        <v>1355</v>
      </c>
      <c r="G2" s="1" t="s">
        <v>1788</v>
      </c>
    </row>
    <row r="3" spans="1:7" ht="30">
      <c r="A3" s="3" t="s">
        <v>1789</v>
      </c>
      <c r="B3" s="4"/>
      <c r="C3" s="4"/>
      <c r="D3" s="4"/>
      <c r="E3" s="4"/>
      <c r="F3" s="4"/>
      <c r="G3" s="4"/>
    </row>
    <row r="4" spans="1:7">
      <c r="A4" s="2" t="s">
        <v>1790</v>
      </c>
      <c r="B4" s="8">
        <v>40522000</v>
      </c>
      <c r="C4" s="8">
        <v>29152000</v>
      </c>
      <c r="D4" s="4"/>
      <c r="E4" s="4"/>
      <c r="F4" s="4"/>
      <c r="G4" s="4"/>
    </row>
    <row r="5" spans="1:7">
      <c r="A5" s="2" t="s">
        <v>1791</v>
      </c>
      <c r="B5" s="6">
        <v>23600000</v>
      </c>
      <c r="C5" s="6">
        <v>20100000</v>
      </c>
      <c r="D5" s="4"/>
      <c r="E5" s="4"/>
      <c r="F5" s="4"/>
      <c r="G5" s="4"/>
    </row>
    <row r="6" spans="1:7">
      <c r="A6" s="2" t="s">
        <v>1792</v>
      </c>
      <c r="B6" s="185">
        <v>0.5</v>
      </c>
      <c r="C6" s="4"/>
      <c r="D6" s="4"/>
      <c r="E6" s="4"/>
      <c r="F6" s="4"/>
      <c r="G6" s="4"/>
    </row>
    <row r="7" spans="1:7" ht="30">
      <c r="A7" s="2" t="s">
        <v>1793</v>
      </c>
      <c r="B7" s="185">
        <v>0.06</v>
      </c>
      <c r="C7" s="4"/>
      <c r="D7" s="4"/>
      <c r="E7" s="4"/>
      <c r="F7" s="4"/>
      <c r="G7" s="4"/>
    </row>
    <row r="8" spans="1:7">
      <c r="A8" s="2" t="s">
        <v>1794</v>
      </c>
      <c r="B8" s="6">
        <v>2000000</v>
      </c>
      <c r="C8" s="6">
        <v>1500000</v>
      </c>
      <c r="D8" s="6">
        <v>1200000</v>
      </c>
      <c r="E8" s="4"/>
      <c r="F8" s="4"/>
      <c r="G8" s="4"/>
    </row>
    <row r="9" spans="1:7">
      <c r="A9" s="2" t="s">
        <v>1795</v>
      </c>
      <c r="B9" s="6">
        <v>13700000</v>
      </c>
      <c r="C9" s="6">
        <v>3400000</v>
      </c>
      <c r="D9" s="6">
        <v>3700000</v>
      </c>
      <c r="E9" s="4"/>
      <c r="F9" s="4"/>
      <c r="G9" s="4"/>
    </row>
    <row r="10" spans="1:7">
      <c r="A10" s="2" t="s">
        <v>1796</v>
      </c>
      <c r="B10" s="6">
        <v>1800000</v>
      </c>
      <c r="C10" s="6">
        <v>365000</v>
      </c>
      <c r="D10" s="6">
        <v>424000</v>
      </c>
      <c r="E10" s="4"/>
      <c r="F10" s="4"/>
      <c r="G10" s="4"/>
    </row>
    <row r="11" spans="1:7">
      <c r="A11" s="2" t="s">
        <v>1797</v>
      </c>
      <c r="B11" s="6">
        <v>11900000</v>
      </c>
      <c r="C11" s="6">
        <v>3100000</v>
      </c>
      <c r="D11" s="6">
        <v>3200000</v>
      </c>
      <c r="E11" s="4"/>
      <c r="F11" s="4"/>
      <c r="G11" s="4"/>
    </row>
    <row r="12" spans="1:7" ht="30">
      <c r="A12" s="2" t="s">
        <v>1798</v>
      </c>
      <c r="B12" s="7">
        <v>3.6299999999999999E-2</v>
      </c>
      <c r="C12" s="7">
        <v>3.73E-2</v>
      </c>
      <c r="D12" s="4"/>
      <c r="E12" s="4"/>
      <c r="F12" s="4"/>
      <c r="G12" s="4"/>
    </row>
    <row r="13" spans="1:7" ht="30">
      <c r="A13" s="2" t="s">
        <v>1799</v>
      </c>
      <c r="B13" s="6">
        <v>144177</v>
      </c>
      <c r="C13" s="4"/>
      <c r="D13" s="4"/>
      <c r="E13" s="4"/>
      <c r="F13" s="4"/>
      <c r="G13" s="4"/>
    </row>
    <row r="14" spans="1:7" ht="45">
      <c r="A14" s="2" t="s">
        <v>1800</v>
      </c>
      <c r="B14" s="7">
        <v>10.29</v>
      </c>
      <c r="C14" s="4"/>
      <c r="D14" s="4"/>
      <c r="E14" s="4"/>
      <c r="F14" s="4"/>
      <c r="G14" s="4"/>
    </row>
    <row r="15" spans="1:7" ht="30">
      <c r="A15" s="2" t="s">
        <v>1801</v>
      </c>
      <c r="B15" s="6">
        <v>90000</v>
      </c>
      <c r="C15" s="4"/>
      <c r="D15" s="4"/>
      <c r="E15" s="4"/>
      <c r="F15" s="4"/>
      <c r="G15" s="4"/>
    </row>
    <row r="16" spans="1:7" ht="45">
      <c r="A16" s="2" t="s">
        <v>1802</v>
      </c>
      <c r="B16" s="4" t="s">
        <v>1803</v>
      </c>
      <c r="C16" s="4"/>
      <c r="D16" s="4"/>
      <c r="E16" s="4"/>
      <c r="F16" s="4"/>
      <c r="G16" s="4"/>
    </row>
    <row r="17" spans="1:7">
      <c r="A17" s="2" t="s">
        <v>895</v>
      </c>
      <c r="B17" s="4"/>
      <c r="C17" s="4"/>
      <c r="D17" s="4"/>
      <c r="E17" s="4"/>
      <c r="F17" s="4"/>
      <c r="G17" s="4"/>
    </row>
    <row r="18" spans="1:7" ht="30">
      <c r="A18" s="3" t="s">
        <v>1789</v>
      </c>
      <c r="B18" s="4"/>
      <c r="C18" s="4"/>
      <c r="D18" s="4"/>
      <c r="E18" s="4"/>
      <c r="F18" s="4"/>
      <c r="G18" s="4"/>
    </row>
    <row r="19" spans="1:7">
      <c r="A19" s="2" t="s">
        <v>1804</v>
      </c>
      <c r="B19" s="4"/>
      <c r="C19" s="4"/>
      <c r="D19" s="4"/>
      <c r="E19" s="4"/>
      <c r="F19" s="4"/>
      <c r="G19" s="6">
        <v>10847883</v>
      </c>
    </row>
    <row r="20" spans="1:7">
      <c r="A20" s="2" t="s">
        <v>1805</v>
      </c>
      <c r="B20" s="4"/>
      <c r="C20" s="4"/>
      <c r="D20" s="4"/>
      <c r="E20" s="8">
        <v>10</v>
      </c>
      <c r="F20" s="4"/>
      <c r="G20" s="8">
        <v>10</v>
      </c>
    </row>
    <row r="21" spans="1:7" ht="30">
      <c r="A21" s="2" t="s">
        <v>1415</v>
      </c>
      <c r="B21" s="4"/>
      <c r="C21" s="4"/>
      <c r="D21" s="4"/>
      <c r="E21" s="6">
        <v>6617421</v>
      </c>
      <c r="F21" s="4"/>
      <c r="G21" s="4"/>
    </row>
    <row r="22" spans="1:7">
      <c r="A22" s="2" t="s">
        <v>1806</v>
      </c>
      <c r="B22" s="6">
        <v>97000000</v>
      </c>
      <c r="C22" s="4"/>
      <c r="D22" s="4"/>
      <c r="E22" s="6">
        <v>33900000</v>
      </c>
      <c r="F22" s="4"/>
      <c r="G22" s="4"/>
    </row>
    <row r="23" spans="1:7">
      <c r="A23" s="2" t="s">
        <v>1807</v>
      </c>
      <c r="B23" s="4"/>
      <c r="C23" s="4"/>
      <c r="D23" s="4"/>
      <c r="E23" s="6">
        <v>66200000</v>
      </c>
      <c r="F23" s="4"/>
      <c r="G23" s="4"/>
    </row>
    <row r="24" spans="1:7">
      <c r="A24" s="2" t="s">
        <v>1808</v>
      </c>
      <c r="B24" s="6">
        <v>3728061</v>
      </c>
      <c r="C24" s="4"/>
      <c r="D24" s="4"/>
      <c r="E24" s="4"/>
      <c r="F24" s="4"/>
      <c r="G24" s="4"/>
    </row>
    <row r="25" spans="1:7" ht="30">
      <c r="A25" s="2" t="s">
        <v>1809</v>
      </c>
      <c r="B25" s="6">
        <v>13737243</v>
      </c>
      <c r="C25" s="4"/>
      <c r="D25" s="4"/>
      <c r="E25" s="4"/>
      <c r="F25" s="4"/>
      <c r="G25" s="4"/>
    </row>
    <row r="26" spans="1:7">
      <c r="A26" s="2" t="s">
        <v>1810</v>
      </c>
      <c r="B26" s="6">
        <v>154300000</v>
      </c>
      <c r="C26" s="4"/>
      <c r="D26" s="4"/>
      <c r="E26" s="4"/>
      <c r="F26" s="4"/>
      <c r="G26" s="4"/>
    </row>
    <row r="27" spans="1:7">
      <c r="A27" s="2" t="s">
        <v>1811</v>
      </c>
      <c r="B27" s="6">
        <v>5100000</v>
      </c>
      <c r="C27" s="6">
        <v>3000000</v>
      </c>
      <c r="D27" s="6">
        <v>2300000</v>
      </c>
      <c r="E27" s="4"/>
      <c r="F27" s="4"/>
      <c r="G27" s="4"/>
    </row>
    <row r="28" spans="1:7" ht="30">
      <c r="A28" s="2" t="s">
        <v>1812</v>
      </c>
      <c r="B28" s="4"/>
      <c r="C28" s="4"/>
      <c r="D28" s="4"/>
      <c r="E28" s="4"/>
      <c r="F28" s="4"/>
      <c r="G28" s="4"/>
    </row>
    <row r="29" spans="1:7" ht="30">
      <c r="A29" s="3" t="s">
        <v>1789</v>
      </c>
      <c r="B29" s="4"/>
      <c r="C29" s="4"/>
      <c r="D29" s="4"/>
      <c r="E29" s="4"/>
      <c r="F29" s="4"/>
      <c r="G29" s="4"/>
    </row>
    <row r="30" spans="1:7">
      <c r="A30" s="2" t="s">
        <v>1811</v>
      </c>
      <c r="B30" s="6">
        <v>568000</v>
      </c>
      <c r="C30" s="6">
        <v>782000</v>
      </c>
      <c r="D30" s="6">
        <v>240000</v>
      </c>
      <c r="E30" s="4"/>
      <c r="F30" s="4"/>
      <c r="G30" s="4"/>
    </row>
    <row r="31" spans="1:7">
      <c r="A31" s="2" t="s">
        <v>1813</v>
      </c>
      <c r="B31" s="4"/>
      <c r="C31" s="4"/>
      <c r="D31" s="4"/>
      <c r="E31" s="4"/>
      <c r="F31" s="4"/>
      <c r="G31" s="4"/>
    </row>
    <row r="32" spans="1:7" ht="30">
      <c r="A32" s="3" t="s">
        <v>1789</v>
      </c>
      <c r="B32" s="4"/>
      <c r="C32" s="4"/>
      <c r="D32" s="4"/>
      <c r="E32" s="4"/>
      <c r="F32" s="4"/>
      <c r="G32" s="4"/>
    </row>
    <row r="33" spans="1:7">
      <c r="A33" s="2" t="s">
        <v>874</v>
      </c>
      <c r="B33" s="185">
        <v>1.0760000000000001</v>
      </c>
      <c r="C33" s="185">
        <v>0.98380000000000001</v>
      </c>
      <c r="D33" s="4"/>
      <c r="E33" s="4"/>
      <c r="F33" s="4"/>
      <c r="G33" s="4"/>
    </row>
    <row r="34" spans="1:7">
      <c r="A34" s="2" t="s">
        <v>1814</v>
      </c>
      <c r="B34" s="6">
        <v>5300000</v>
      </c>
      <c r="C34" s="6">
        <v>5900000</v>
      </c>
      <c r="D34" s="6">
        <v>5200000</v>
      </c>
      <c r="E34" s="4"/>
      <c r="F34" s="4"/>
      <c r="G34" s="4"/>
    </row>
    <row r="35" spans="1:7">
      <c r="A35" s="2" t="s">
        <v>1815</v>
      </c>
      <c r="B35" s="6">
        <v>672000</v>
      </c>
      <c r="C35" s="6">
        <v>247000</v>
      </c>
      <c r="D35" s="4"/>
      <c r="E35" s="4"/>
      <c r="F35" s="4"/>
      <c r="G35" s="4"/>
    </row>
    <row r="36" spans="1:7" ht="30">
      <c r="A36" s="2" t="s">
        <v>1816</v>
      </c>
      <c r="B36" s="185">
        <v>0.05</v>
      </c>
      <c r="C36" s="4"/>
      <c r="D36" s="4"/>
      <c r="E36" s="4"/>
      <c r="F36" s="4"/>
      <c r="G36" s="4"/>
    </row>
    <row r="37" spans="1:7">
      <c r="A37" s="2" t="s">
        <v>1817</v>
      </c>
      <c r="B37" s="8">
        <v>6000000</v>
      </c>
      <c r="C37" s="4"/>
      <c r="D37" s="4"/>
      <c r="E37" s="4"/>
      <c r="F37" s="4"/>
      <c r="G37" s="4"/>
    </row>
    <row r="38" spans="1:7">
      <c r="A38" s="2" t="s">
        <v>1818</v>
      </c>
      <c r="B38" s="4"/>
      <c r="C38" s="4"/>
      <c r="D38" s="4"/>
      <c r="E38" s="4"/>
      <c r="F38" s="4"/>
      <c r="G38" s="4"/>
    </row>
    <row r="39" spans="1:7" ht="30">
      <c r="A39" s="3" t="s">
        <v>1789</v>
      </c>
      <c r="B39" s="4"/>
      <c r="C39" s="4"/>
      <c r="D39" s="4"/>
      <c r="E39" s="4"/>
      <c r="F39" s="4"/>
      <c r="G39" s="4"/>
    </row>
    <row r="40" spans="1:7">
      <c r="A40" s="2" t="s">
        <v>1819</v>
      </c>
      <c r="B40" s="6">
        <v>144177</v>
      </c>
      <c r="C40" s="6">
        <v>504696</v>
      </c>
      <c r="D40" s="6">
        <v>17850</v>
      </c>
      <c r="E40" s="4"/>
      <c r="F40" s="4"/>
      <c r="G40" s="4"/>
    </row>
    <row r="41" spans="1:7">
      <c r="A41" s="2" t="s">
        <v>1820</v>
      </c>
      <c r="B41" s="4" t="s">
        <v>1821</v>
      </c>
      <c r="C41" s="4"/>
      <c r="D41" s="4"/>
      <c r="E41" s="4"/>
      <c r="F41" s="4"/>
      <c r="G41" s="4"/>
    </row>
    <row r="42" spans="1:7">
      <c r="A42" s="2" t="s">
        <v>1822</v>
      </c>
      <c r="B42" s="4" t="s">
        <v>1375</v>
      </c>
      <c r="C42" s="4"/>
      <c r="D42" s="4"/>
      <c r="E42" s="4"/>
      <c r="F42" s="4"/>
      <c r="G42" s="4"/>
    </row>
    <row r="43" spans="1:7">
      <c r="A43" s="2" t="s">
        <v>1823</v>
      </c>
      <c r="B43" s="4"/>
      <c r="C43" s="4"/>
      <c r="D43" s="4"/>
      <c r="E43" s="4"/>
      <c r="F43" s="4"/>
      <c r="G43" s="4"/>
    </row>
    <row r="44" spans="1:7" ht="30">
      <c r="A44" s="3" t="s">
        <v>1789</v>
      </c>
      <c r="B44" s="4"/>
      <c r="C44" s="4"/>
      <c r="D44" s="4"/>
      <c r="E44" s="4"/>
      <c r="F44" s="4"/>
      <c r="G44" s="4"/>
    </row>
    <row r="45" spans="1:7">
      <c r="A45" s="2" t="s">
        <v>1819</v>
      </c>
      <c r="B45" s="6">
        <v>38250</v>
      </c>
      <c r="C45" s="6">
        <v>7650</v>
      </c>
      <c r="D45" s="6">
        <v>1234200</v>
      </c>
      <c r="E45" s="4"/>
      <c r="F45" s="4"/>
      <c r="G45" s="4"/>
    </row>
    <row r="46" spans="1:7">
      <c r="A46" s="2" t="s">
        <v>1286</v>
      </c>
      <c r="B46" s="4"/>
      <c r="C46" s="4"/>
      <c r="D46" s="4"/>
      <c r="E46" s="4"/>
      <c r="F46" s="4"/>
      <c r="G46" s="4"/>
    </row>
    <row r="47" spans="1:7" ht="30">
      <c r="A47" s="3" t="s">
        <v>1789</v>
      </c>
      <c r="B47" s="4"/>
      <c r="C47" s="4"/>
      <c r="D47" s="4"/>
      <c r="E47" s="4"/>
      <c r="F47" s="4"/>
      <c r="G47" s="4"/>
    </row>
    <row r="48" spans="1:7" ht="30">
      <c r="A48" s="2" t="s">
        <v>1799</v>
      </c>
      <c r="B48" s="6">
        <v>1584235</v>
      </c>
      <c r="C48" s="4"/>
      <c r="D48" s="4"/>
      <c r="E48" s="4"/>
      <c r="F48" s="4"/>
      <c r="G48" s="4"/>
    </row>
    <row r="49" spans="1:7" ht="45">
      <c r="A49" s="2" t="s">
        <v>1800</v>
      </c>
      <c r="B49" s="7">
        <v>6.11</v>
      </c>
      <c r="C49" s="4"/>
      <c r="D49" s="4"/>
      <c r="E49" s="4"/>
      <c r="F49" s="4"/>
      <c r="G49" s="4"/>
    </row>
    <row r="50" spans="1:7">
      <c r="A50" s="2" t="s">
        <v>137</v>
      </c>
      <c r="B50" s="4"/>
      <c r="C50" s="4"/>
      <c r="D50" s="4"/>
      <c r="E50" s="4"/>
      <c r="F50" s="4"/>
      <c r="G50" s="4"/>
    </row>
    <row r="51" spans="1:7" ht="30">
      <c r="A51" s="3" t="s">
        <v>1789</v>
      </c>
      <c r="B51" s="4"/>
      <c r="C51" s="4"/>
      <c r="D51" s="4"/>
      <c r="E51" s="4"/>
      <c r="F51" s="4"/>
      <c r="G51" s="4"/>
    </row>
    <row r="52" spans="1:7" ht="30">
      <c r="A52" s="2" t="s">
        <v>1415</v>
      </c>
      <c r="B52" s="4"/>
      <c r="C52" s="4"/>
      <c r="D52" s="4"/>
      <c r="E52" s="4"/>
      <c r="F52" s="6">
        <v>10847883</v>
      </c>
      <c r="G52" s="4"/>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9" t="s">
        <v>2</v>
      </c>
      <c r="C1" s="9"/>
      <c r="D1" s="9"/>
    </row>
    <row r="2" spans="1:4" ht="30">
      <c r="A2" s="1" t="s">
        <v>28</v>
      </c>
      <c r="B2" s="1" t="s">
        <v>3</v>
      </c>
      <c r="C2" s="1" t="s">
        <v>29</v>
      </c>
      <c r="D2" s="1" t="s">
        <v>76</v>
      </c>
    </row>
    <row r="3" spans="1:4" ht="30">
      <c r="A3" s="3" t="s">
        <v>850</v>
      </c>
      <c r="B3" s="4"/>
      <c r="C3" s="4"/>
      <c r="D3" s="4"/>
    </row>
    <row r="4" spans="1:4">
      <c r="A4" s="2" t="s">
        <v>861</v>
      </c>
      <c r="B4" s="8">
        <v>29152</v>
      </c>
      <c r="C4" s="8">
        <v>25526</v>
      </c>
      <c r="D4" s="4"/>
    </row>
    <row r="5" spans="1:4">
      <c r="A5" s="2" t="s">
        <v>862</v>
      </c>
      <c r="B5" s="6">
        <v>2319</v>
      </c>
      <c r="C5" s="6">
        <v>1799</v>
      </c>
      <c r="D5" s="6">
        <v>1313</v>
      </c>
    </row>
    <row r="6" spans="1:4">
      <c r="A6" s="2" t="s">
        <v>863</v>
      </c>
      <c r="B6" s="6">
        <v>1322</v>
      </c>
      <c r="C6" s="4">
        <v>908</v>
      </c>
      <c r="D6" s="4">
        <v>796</v>
      </c>
    </row>
    <row r="7" spans="1:4" ht="30">
      <c r="A7" s="2" t="s">
        <v>1825</v>
      </c>
      <c r="B7" s="6">
        <v>3289</v>
      </c>
      <c r="C7" s="4">
        <v>0</v>
      </c>
      <c r="D7" s="4"/>
    </row>
    <row r="8" spans="1:4" ht="30">
      <c r="A8" s="2" t="s">
        <v>865</v>
      </c>
      <c r="B8" s="6">
        <v>4816</v>
      </c>
      <c r="C8" s="6">
        <v>-3634</v>
      </c>
      <c r="D8" s="4"/>
    </row>
    <row r="9" spans="1:4">
      <c r="A9" s="2" t="s">
        <v>867</v>
      </c>
      <c r="B9" s="4">
        <v>495</v>
      </c>
      <c r="C9" s="6">
        <v>5647</v>
      </c>
      <c r="D9" s="4"/>
    </row>
    <row r="10" spans="1:4">
      <c r="A10" s="2" t="s">
        <v>868</v>
      </c>
      <c r="B10" s="4">
        <v>0</v>
      </c>
      <c r="C10" s="4">
        <v>-330</v>
      </c>
      <c r="D10" s="4"/>
    </row>
    <row r="11" spans="1:4">
      <c r="A11" s="2" t="s">
        <v>870</v>
      </c>
      <c r="B11" s="4">
        <v>-871</v>
      </c>
      <c r="C11" s="4">
        <v>-764</v>
      </c>
      <c r="D11" s="4"/>
    </row>
    <row r="12" spans="1:4">
      <c r="A12" s="2" t="s">
        <v>873</v>
      </c>
      <c r="B12" s="6">
        <v>40522</v>
      </c>
      <c r="C12" s="6">
        <v>29152</v>
      </c>
      <c r="D12" s="6">
        <v>25526</v>
      </c>
    </row>
    <row r="13" spans="1:4">
      <c r="A13" s="2" t="s">
        <v>874</v>
      </c>
      <c r="B13" s="8">
        <v>-40522</v>
      </c>
      <c r="C13" s="8">
        <v>-29152</v>
      </c>
      <c r="D1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826</v>
      </c>
      <c r="B1" s="9" t="s">
        <v>3</v>
      </c>
      <c r="C1" s="9" t="s">
        <v>29</v>
      </c>
    </row>
    <row r="2" spans="1:3" ht="30">
      <c r="A2" s="1" t="s">
        <v>28</v>
      </c>
      <c r="B2" s="9"/>
      <c r="C2" s="9"/>
    </row>
    <row r="3" spans="1:3" ht="30">
      <c r="A3" s="3" t="s">
        <v>850</v>
      </c>
      <c r="B3" s="4"/>
      <c r="C3" s="4"/>
    </row>
    <row r="4" spans="1:3">
      <c r="A4" s="2" t="s">
        <v>878</v>
      </c>
      <c r="B4" s="8">
        <v>49</v>
      </c>
      <c r="C4" s="8">
        <v>146</v>
      </c>
    </row>
    <row r="5" spans="1:3">
      <c r="A5" s="2" t="s">
        <v>1827</v>
      </c>
      <c r="B5" s="6">
        <v>16923</v>
      </c>
      <c r="C5" s="6">
        <v>8956</v>
      </c>
    </row>
    <row r="6" spans="1:3" ht="45">
      <c r="A6" s="2" t="s">
        <v>880</v>
      </c>
      <c r="B6" s="8">
        <v>16972</v>
      </c>
      <c r="C6" s="8">
        <v>910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28</v>
      </c>
      <c r="B1" s="1" t="s">
        <v>3</v>
      </c>
      <c r="C1" s="1" t="s">
        <v>29</v>
      </c>
    </row>
    <row r="2" spans="1:3" ht="30">
      <c r="A2" s="3" t="s">
        <v>850</v>
      </c>
      <c r="B2" s="4"/>
      <c r="C2" s="4"/>
    </row>
    <row r="3" spans="1:3">
      <c r="A3" s="2" t="s">
        <v>883</v>
      </c>
      <c r="B3" s="185">
        <v>3.7100000000000001E-2</v>
      </c>
      <c r="C3" s="185">
        <v>4.53E-2</v>
      </c>
    </row>
    <row r="4" spans="1:3">
      <c r="A4" s="2" t="s">
        <v>884</v>
      </c>
      <c r="B4" s="185">
        <v>4.19E-2</v>
      </c>
      <c r="C4" s="185">
        <v>0.0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9" t="s">
        <v>2</v>
      </c>
      <c r="C1" s="9"/>
      <c r="D1" s="9"/>
    </row>
    <row r="2" spans="1:4" ht="30">
      <c r="A2" s="1" t="s">
        <v>28</v>
      </c>
      <c r="B2" s="1" t="s">
        <v>3</v>
      </c>
      <c r="C2" s="1" t="s">
        <v>29</v>
      </c>
      <c r="D2" s="1" t="s">
        <v>76</v>
      </c>
    </row>
    <row r="3" spans="1:4" ht="30">
      <c r="A3" s="3" t="s">
        <v>850</v>
      </c>
      <c r="B3" s="4"/>
      <c r="C3" s="4"/>
      <c r="D3" s="4"/>
    </row>
    <row r="4" spans="1:4">
      <c r="A4" s="2" t="s">
        <v>862</v>
      </c>
      <c r="B4" s="8">
        <v>2319</v>
      </c>
      <c r="C4" s="8">
        <v>1799</v>
      </c>
      <c r="D4" s="8">
        <v>1313</v>
      </c>
    </row>
    <row r="5" spans="1:4">
      <c r="A5" s="2" t="s">
        <v>863</v>
      </c>
      <c r="B5" s="6">
        <v>1322</v>
      </c>
      <c r="C5" s="4">
        <v>908</v>
      </c>
      <c r="D5" s="4">
        <v>796</v>
      </c>
    </row>
    <row r="6" spans="1:4">
      <c r="A6" s="2" t="s">
        <v>1251</v>
      </c>
      <c r="B6" s="4">
        <v>98</v>
      </c>
      <c r="C6" s="4">
        <v>98</v>
      </c>
      <c r="D6" s="4">
        <v>98</v>
      </c>
    </row>
    <row r="7" spans="1:4">
      <c r="A7" s="2" t="s">
        <v>1830</v>
      </c>
      <c r="B7" s="4">
        <v>633</v>
      </c>
      <c r="C7" s="4">
        <v>660</v>
      </c>
      <c r="D7" s="4">
        <v>145</v>
      </c>
    </row>
    <row r="8" spans="1:4">
      <c r="A8" s="2" t="s">
        <v>889</v>
      </c>
      <c r="B8" s="8">
        <v>4372</v>
      </c>
      <c r="C8" s="8">
        <v>3465</v>
      </c>
      <c r="D8" s="8">
        <v>235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831</v>
      </c>
      <c r="B1" s="9" t="s">
        <v>2</v>
      </c>
      <c r="C1" s="9"/>
      <c r="D1" s="9"/>
    </row>
    <row r="2" spans="1:4">
      <c r="A2" s="9"/>
      <c r="B2" s="1" t="s">
        <v>3</v>
      </c>
      <c r="C2" s="1" t="s">
        <v>29</v>
      </c>
      <c r="D2" s="1" t="s">
        <v>76</v>
      </c>
    </row>
    <row r="3" spans="1:4" ht="30">
      <c r="A3" s="3" t="s">
        <v>850</v>
      </c>
      <c r="B3" s="4"/>
      <c r="C3" s="4"/>
      <c r="D3" s="4"/>
    </row>
    <row r="4" spans="1:4">
      <c r="A4" s="2" t="s">
        <v>1832</v>
      </c>
      <c r="B4" s="185">
        <v>4.53E-2</v>
      </c>
      <c r="C4" s="185">
        <v>3.56E-2</v>
      </c>
      <c r="D4" s="185">
        <v>4.0800000000000003E-2</v>
      </c>
    </row>
    <row r="5" spans="1:4">
      <c r="A5" s="2" t="s">
        <v>884</v>
      </c>
      <c r="B5" s="185">
        <v>0.04</v>
      </c>
      <c r="C5" s="185">
        <v>3.8699999999999998E-2</v>
      </c>
      <c r="D5" s="185">
        <v>3.7400000000000003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33</v>
      </c>
      <c r="B1" s="9" t="s">
        <v>3</v>
      </c>
    </row>
    <row r="2" spans="1:2" ht="30">
      <c r="A2" s="1" t="s">
        <v>28</v>
      </c>
      <c r="B2" s="9"/>
    </row>
    <row r="3" spans="1:2" ht="30">
      <c r="A3" s="3" t="s">
        <v>850</v>
      </c>
      <c r="B3" s="4"/>
    </row>
    <row r="4" spans="1:2">
      <c r="A4" s="2">
        <v>2015</v>
      </c>
      <c r="B4" s="8">
        <v>944</v>
      </c>
    </row>
    <row r="5" spans="1:2">
      <c r="A5" s="2">
        <v>2016</v>
      </c>
      <c r="B5" s="4">
        <v>929</v>
      </c>
    </row>
    <row r="6" spans="1:2">
      <c r="A6" s="2">
        <v>2017</v>
      </c>
      <c r="B6" s="4">
        <v>912</v>
      </c>
    </row>
    <row r="7" spans="1:2">
      <c r="A7" s="2">
        <v>2018</v>
      </c>
      <c r="B7" s="4">
        <v>894</v>
      </c>
    </row>
    <row r="8" spans="1:2">
      <c r="A8" s="2">
        <v>2019</v>
      </c>
      <c r="B8" s="4">
        <v>875</v>
      </c>
    </row>
    <row r="9" spans="1:2">
      <c r="A9" s="2" t="s">
        <v>892</v>
      </c>
      <c r="B9" s="8">
        <v>1750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834</v>
      </c>
      <c r="B1" s="1" t="s">
        <v>2</v>
      </c>
    </row>
    <row r="2" spans="1:2">
      <c r="A2" s="9"/>
      <c r="B2" s="1" t="s">
        <v>3</v>
      </c>
    </row>
    <row r="3" spans="1:2">
      <c r="A3" s="2" t="s">
        <v>1823</v>
      </c>
      <c r="B3" s="4"/>
    </row>
    <row r="4" spans="1:2">
      <c r="A4" s="3" t="s">
        <v>1835</v>
      </c>
      <c r="B4" s="4"/>
    </row>
    <row r="5" spans="1:2" ht="30">
      <c r="A5" s="2" t="s">
        <v>1836</v>
      </c>
      <c r="B5" s="6">
        <v>2655585</v>
      </c>
    </row>
    <row r="6" spans="1:2">
      <c r="A6" s="2" t="s">
        <v>1837</v>
      </c>
      <c r="B6" s="6">
        <v>38250</v>
      </c>
    </row>
    <row r="7" spans="1:2">
      <c r="A7" s="2" t="s">
        <v>1838</v>
      </c>
      <c r="B7" s="6">
        <v>-8512</v>
      </c>
    </row>
    <row r="8" spans="1:2">
      <c r="A8" s="2" t="s">
        <v>1839</v>
      </c>
      <c r="B8" s="6">
        <v>-2685323</v>
      </c>
    </row>
    <row r="9" spans="1:2" ht="30">
      <c r="A9" s="2" t="s">
        <v>1840</v>
      </c>
      <c r="B9" s="4">
        <v>0</v>
      </c>
    </row>
    <row r="10" spans="1:2" ht="30">
      <c r="A10" s="3" t="s">
        <v>1841</v>
      </c>
      <c r="B10" s="4"/>
    </row>
    <row r="11" spans="1:2" ht="30">
      <c r="A11" s="2" t="s">
        <v>1842</v>
      </c>
      <c r="B11" s="7">
        <v>5.37</v>
      </c>
    </row>
    <row r="12" spans="1:2" ht="30">
      <c r="A12" s="2" t="s">
        <v>1843</v>
      </c>
      <c r="B12" s="7">
        <v>5.44</v>
      </c>
    </row>
    <row r="13" spans="1:2" ht="30">
      <c r="A13" s="2" t="s">
        <v>1844</v>
      </c>
      <c r="B13" s="7">
        <v>5.08</v>
      </c>
    </row>
    <row r="14" spans="1:2" ht="30">
      <c r="A14" s="2" t="s">
        <v>1845</v>
      </c>
      <c r="B14" s="7">
        <v>10.19</v>
      </c>
    </row>
    <row r="15" spans="1:2" ht="30">
      <c r="A15" s="2" t="s">
        <v>1846</v>
      </c>
      <c r="B15" s="8">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5" customWidth="1"/>
    <col min="3" max="3" width="36.5703125" bestFit="1" customWidth="1"/>
  </cols>
  <sheetData>
    <row r="1" spans="1:3" ht="15" customHeight="1">
      <c r="A1" s="9" t="s">
        <v>242</v>
      </c>
      <c r="B1" s="9" t="s">
        <v>2</v>
      </c>
      <c r="C1" s="9"/>
    </row>
    <row r="2" spans="1:3" ht="15" customHeight="1">
      <c r="A2" s="9"/>
      <c r="B2" s="9" t="s">
        <v>3</v>
      </c>
      <c r="C2" s="9"/>
    </row>
    <row r="3" spans="1:3">
      <c r="A3" s="3" t="s">
        <v>243</v>
      </c>
      <c r="B3" s="18"/>
      <c r="C3" s="18"/>
    </row>
    <row r="4" spans="1:3">
      <c r="A4" s="19" t="s">
        <v>242</v>
      </c>
      <c r="B4" s="20" t="s">
        <v>242</v>
      </c>
      <c r="C4" s="20"/>
    </row>
    <row r="5" spans="1:3" ht="76.5" customHeight="1">
      <c r="A5" s="19"/>
      <c r="B5" s="21" t="s">
        <v>244</v>
      </c>
      <c r="C5" s="21"/>
    </row>
    <row r="6" spans="1:3" ht="18">
      <c r="A6" s="19"/>
      <c r="B6" s="22"/>
      <c r="C6" s="22"/>
    </row>
    <row r="7" spans="1:3">
      <c r="A7" s="19"/>
      <c r="B7" s="13"/>
      <c r="C7" s="13"/>
    </row>
    <row r="8" spans="1:3">
      <c r="A8" s="19"/>
      <c r="B8" s="14" t="s">
        <v>245</v>
      </c>
      <c r="C8" s="15" t="s">
        <v>246</v>
      </c>
    </row>
    <row r="9" spans="1:3" ht="242.25" customHeight="1">
      <c r="A9" s="19"/>
      <c r="B9" s="21" t="s">
        <v>247</v>
      </c>
      <c r="C9" s="21"/>
    </row>
    <row r="10" spans="1:3" ht="165.75" customHeight="1">
      <c r="A10" s="19"/>
      <c r="B10" s="21" t="s">
        <v>248</v>
      </c>
      <c r="C10" s="21"/>
    </row>
    <row r="11" spans="1:3" ht="409.6" customHeight="1">
      <c r="A11" s="19"/>
      <c r="B11" s="21" t="s">
        <v>249</v>
      </c>
      <c r="C11" s="21"/>
    </row>
    <row r="12" spans="1:3" ht="255" customHeight="1">
      <c r="A12" s="19"/>
      <c r="B12" s="21" t="s">
        <v>250</v>
      </c>
      <c r="C12" s="21"/>
    </row>
    <row r="13" spans="1:3">
      <c r="A13" s="19"/>
      <c r="B13" s="23" t="s">
        <v>251</v>
      </c>
      <c r="C13" s="23"/>
    </row>
    <row r="14" spans="1:3" ht="140.25" customHeight="1">
      <c r="A14" s="19"/>
      <c r="B14" s="21" t="s">
        <v>252</v>
      </c>
      <c r="C14" s="21"/>
    </row>
    <row r="15" spans="1:3" ht="18">
      <c r="A15" s="19"/>
      <c r="B15" s="22"/>
      <c r="C15" s="22"/>
    </row>
    <row r="16" spans="1:3">
      <c r="A16" s="19"/>
      <c r="B16" s="13"/>
      <c r="C16" s="13"/>
    </row>
    <row r="17" spans="1:3">
      <c r="A17" s="19"/>
      <c r="B17" s="14" t="s">
        <v>253</v>
      </c>
      <c r="C17" s="15" t="s">
        <v>254</v>
      </c>
    </row>
    <row r="18" spans="1:3" ht="114.75" customHeight="1">
      <c r="A18" s="19"/>
      <c r="B18" s="21" t="s">
        <v>255</v>
      </c>
      <c r="C18" s="21"/>
    </row>
    <row r="19" spans="1:3">
      <c r="A19" s="19"/>
      <c r="B19" s="18"/>
      <c r="C19" s="18"/>
    </row>
    <row r="20" spans="1:3">
      <c r="A20" s="19"/>
      <c r="B20" s="24"/>
      <c r="C20" s="24"/>
    </row>
    <row r="21" spans="1:3">
      <c r="A21" s="19"/>
      <c r="B21" s="13"/>
      <c r="C21" s="13"/>
    </row>
    <row r="22" spans="1:3">
      <c r="A22" s="19"/>
      <c r="B22" s="14" t="s">
        <v>256</v>
      </c>
      <c r="C22" s="15" t="s">
        <v>257</v>
      </c>
    </row>
    <row r="23" spans="1:3" ht="306" customHeight="1">
      <c r="A23" s="19"/>
      <c r="B23" s="21" t="s">
        <v>258</v>
      </c>
      <c r="C23" s="21"/>
    </row>
    <row r="24" spans="1:3">
      <c r="A24" s="19"/>
      <c r="B24" s="18"/>
      <c r="C24" s="18"/>
    </row>
    <row r="25" spans="1:3" ht="409.6" customHeight="1">
      <c r="A25" s="19"/>
      <c r="B25" s="21" t="s">
        <v>259</v>
      </c>
      <c r="C25" s="21"/>
    </row>
    <row r="26" spans="1:3" ht="204" customHeight="1">
      <c r="A26" s="19"/>
      <c r="B26" s="21" t="s">
        <v>260</v>
      </c>
      <c r="C26" s="21"/>
    </row>
    <row r="27" spans="1:3">
      <c r="A27" s="19"/>
      <c r="B27" s="24"/>
      <c r="C27" s="24"/>
    </row>
    <row r="28" spans="1:3">
      <c r="A28" s="19"/>
      <c r="B28" s="13"/>
      <c r="C28" s="13"/>
    </row>
    <row r="29" spans="1:3">
      <c r="A29" s="19"/>
      <c r="B29" s="14" t="s">
        <v>261</v>
      </c>
      <c r="C29" s="15" t="s">
        <v>262</v>
      </c>
    </row>
    <row r="30" spans="1:3" ht="153" customHeight="1">
      <c r="A30" s="19"/>
      <c r="B30" s="21" t="s">
        <v>263</v>
      </c>
      <c r="C30" s="21"/>
    </row>
    <row r="31" spans="1:3" ht="306" customHeight="1">
      <c r="A31" s="19"/>
      <c r="B31" s="21" t="s">
        <v>264</v>
      </c>
      <c r="C31" s="21"/>
    </row>
    <row r="32" spans="1:3" ht="242.25" customHeight="1">
      <c r="A32" s="19"/>
      <c r="B32" s="21" t="s">
        <v>265</v>
      </c>
      <c r="C32" s="21"/>
    </row>
    <row r="33" spans="1:3" ht="306" customHeight="1">
      <c r="A33" s="19"/>
      <c r="B33" s="21" t="s">
        <v>266</v>
      </c>
      <c r="C33" s="21"/>
    </row>
    <row r="34" spans="1:3" ht="293.25" customHeight="1">
      <c r="A34" s="19"/>
      <c r="B34" s="21" t="s">
        <v>267</v>
      </c>
      <c r="C34" s="21"/>
    </row>
    <row r="35" spans="1:3" ht="18">
      <c r="A35" s="19"/>
      <c r="B35" s="22"/>
      <c r="C35" s="22"/>
    </row>
    <row r="36" spans="1:3">
      <c r="A36" s="19"/>
      <c r="B36" s="13"/>
      <c r="C36" s="13"/>
    </row>
    <row r="37" spans="1:3">
      <c r="A37" s="19"/>
      <c r="B37" s="14" t="s">
        <v>268</v>
      </c>
      <c r="C37" s="15" t="s">
        <v>269</v>
      </c>
    </row>
    <row r="38" spans="1:3" ht="204" customHeight="1">
      <c r="A38" s="19"/>
      <c r="B38" s="21" t="s">
        <v>270</v>
      </c>
      <c r="C38" s="21"/>
    </row>
    <row r="39" spans="1:3">
      <c r="A39" s="19"/>
      <c r="B39" s="25"/>
      <c r="C39" s="25"/>
    </row>
    <row r="40" spans="1:3">
      <c r="A40" s="19"/>
      <c r="B40" s="13"/>
      <c r="C40" s="13"/>
    </row>
    <row r="41" spans="1:3">
      <c r="A41" s="19"/>
      <c r="B41" s="14" t="s">
        <v>271</v>
      </c>
      <c r="C41" s="15" t="s">
        <v>272</v>
      </c>
    </row>
    <row r="42" spans="1:3" ht="76.5" customHeight="1">
      <c r="A42" s="19"/>
      <c r="B42" s="21" t="s">
        <v>273</v>
      </c>
      <c r="C42" s="21"/>
    </row>
    <row r="43" spans="1:3" ht="18">
      <c r="A43" s="19"/>
      <c r="B43" s="22"/>
      <c r="C43" s="22"/>
    </row>
    <row r="44" spans="1:3">
      <c r="A44" s="19"/>
      <c r="B44" s="13"/>
      <c r="C44" s="13"/>
    </row>
    <row r="45" spans="1:3">
      <c r="A45" s="19"/>
      <c r="B45" s="14" t="s">
        <v>274</v>
      </c>
      <c r="C45" s="15" t="s">
        <v>275</v>
      </c>
    </row>
    <row r="46" spans="1:3" ht="140.25" customHeight="1">
      <c r="A46" s="19"/>
      <c r="B46" s="21" t="s">
        <v>276</v>
      </c>
      <c r="C46" s="21"/>
    </row>
    <row r="47" spans="1:3" ht="18">
      <c r="A47" s="19"/>
      <c r="B47" s="22"/>
      <c r="C47" s="22"/>
    </row>
    <row r="48" spans="1:3">
      <c r="A48" s="19"/>
      <c r="B48" s="13"/>
      <c r="C48" s="13"/>
    </row>
    <row r="49" spans="1:3">
      <c r="A49" s="19"/>
      <c r="B49" s="14" t="s">
        <v>277</v>
      </c>
      <c r="C49" s="15" t="s">
        <v>278</v>
      </c>
    </row>
    <row r="50" spans="1:3" ht="318.75" customHeight="1">
      <c r="A50" s="19"/>
      <c r="B50" s="21" t="s">
        <v>279</v>
      </c>
      <c r="C50" s="21"/>
    </row>
    <row r="51" spans="1:3" ht="18">
      <c r="A51" s="19"/>
      <c r="B51" s="22"/>
      <c r="C51" s="22"/>
    </row>
    <row r="52" spans="1:3">
      <c r="A52" s="19"/>
      <c r="B52" s="13"/>
      <c r="C52" s="13"/>
    </row>
    <row r="53" spans="1:3">
      <c r="A53" s="19"/>
      <c r="B53" s="14" t="s">
        <v>280</v>
      </c>
      <c r="C53" s="15" t="s">
        <v>281</v>
      </c>
    </row>
    <row r="54" spans="1:3" ht="102" customHeight="1">
      <c r="A54" s="19"/>
      <c r="B54" s="26" t="s">
        <v>282</v>
      </c>
      <c r="C54" s="26"/>
    </row>
    <row r="55" spans="1:3" ht="216.75" customHeight="1">
      <c r="A55" s="19"/>
      <c r="B55" s="21" t="s">
        <v>283</v>
      </c>
      <c r="C55" s="21"/>
    </row>
    <row r="56" spans="1:3" ht="293.25" customHeight="1">
      <c r="A56" s="19"/>
      <c r="B56" s="26" t="s">
        <v>284</v>
      </c>
      <c r="C56" s="26"/>
    </row>
    <row r="57" spans="1:3" ht="89.25" customHeight="1">
      <c r="A57" s="19"/>
      <c r="B57" s="26" t="s">
        <v>285</v>
      </c>
      <c r="C57" s="26"/>
    </row>
    <row r="58" spans="1:3" ht="18">
      <c r="A58" s="19"/>
      <c r="B58" s="22"/>
      <c r="C58" s="22"/>
    </row>
    <row r="59" spans="1:3">
      <c r="A59" s="19"/>
      <c r="B59" s="13"/>
      <c r="C59" s="13"/>
    </row>
    <row r="60" spans="1:3">
      <c r="A60" s="19"/>
      <c r="B60" s="14" t="s">
        <v>286</v>
      </c>
      <c r="C60" s="15" t="s">
        <v>287</v>
      </c>
    </row>
    <row r="61" spans="1:3" ht="140.25" customHeight="1">
      <c r="A61" s="19"/>
      <c r="B61" s="21" t="s">
        <v>288</v>
      </c>
      <c r="C61" s="21"/>
    </row>
    <row r="62" spans="1:3" ht="18">
      <c r="A62" s="19"/>
      <c r="B62" s="22"/>
      <c r="C62" s="22"/>
    </row>
    <row r="63" spans="1:3">
      <c r="A63" s="19"/>
      <c r="B63" s="13"/>
      <c r="C63" s="13"/>
    </row>
    <row r="64" spans="1:3">
      <c r="A64" s="19"/>
      <c r="B64" s="14" t="s">
        <v>289</v>
      </c>
      <c r="C64" s="15" t="s">
        <v>87</v>
      </c>
    </row>
    <row r="65" spans="1:3" ht="51" customHeight="1">
      <c r="A65" s="19"/>
      <c r="B65" s="21" t="s">
        <v>290</v>
      </c>
      <c r="C65" s="21"/>
    </row>
    <row r="66" spans="1:3" ht="191.25" customHeight="1">
      <c r="A66" s="19"/>
      <c r="B66" s="21" t="s">
        <v>291</v>
      </c>
      <c r="C66" s="21"/>
    </row>
    <row r="67" spans="1:3" ht="18">
      <c r="A67" s="19"/>
      <c r="B67" s="22"/>
      <c r="C67" s="22"/>
    </row>
    <row r="68" spans="1:3">
      <c r="A68" s="19"/>
      <c r="B68" s="13"/>
      <c r="C68" s="13"/>
    </row>
    <row r="69" spans="1:3">
      <c r="A69" s="19"/>
      <c r="B69" s="14" t="s">
        <v>292</v>
      </c>
      <c r="C69" s="15" t="s">
        <v>293</v>
      </c>
    </row>
    <row r="70" spans="1:3" ht="331.5" customHeight="1">
      <c r="A70" s="19"/>
      <c r="B70" s="21" t="s">
        <v>294</v>
      </c>
      <c r="C70" s="21"/>
    </row>
    <row r="71" spans="1:3">
      <c r="A71" s="19"/>
      <c r="B71" s="24"/>
      <c r="C71" s="24"/>
    </row>
    <row r="72" spans="1:3">
      <c r="A72" s="19"/>
      <c r="B72" s="13"/>
      <c r="C72" s="13"/>
    </row>
    <row r="73" spans="1:3">
      <c r="A73" s="19"/>
      <c r="B73" s="14" t="s">
        <v>295</v>
      </c>
      <c r="C73" s="15" t="s">
        <v>296</v>
      </c>
    </row>
    <row r="74" spans="1:3" ht="76.5" customHeight="1">
      <c r="A74" s="19"/>
      <c r="B74" s="21" t="s">
        <v>297</v>
      </c>
      <c r="C74" s="21"/>
    </row>
    <row r="75" spans="1:3" ht="153" customHeight="1">
      <c r="A75" s="19"/>
      <c r="B75" s="21" t="s">
        <v>298</v>
      </c>
      <c r="C75" s="21"/>
    </row>
    <row r="76" spans="1:3" ht="63.75" customHeight="1">
      <c r="A76" s="19"/>
      <c r="B76" s="21" t="s">
        <v>299</v>
      </c>
      <c r="C76" s="21"/>
    </row>
    <row r="77" spans="1:3" ht="191.25" customHeight="1">
      <c r="A77" s="19"/>
      <c r="B77" s="21" t="s">
        <v>300</v>
      </c>
      <c r="C77" s="21"/>
    </row>
    <row r="78" spans="1:3" ht="114.75" customHeight="1">
      <c r="A78" s="19"/>
      <c r="B78" s="21" t="s">
        <v>301</v>
      </c>
      <c r="C78" s="21"/>
    </row>
    <row r="79" spans="1:3" ht="18">
      <c r="A79" s="19"/>
      <c r="B79" s="27"/>
      <c r="C79" s="27"/>
    </row>
    <row r="80" spans="1:3">
      <c r="A80" s="19"/>
      <c r="B80" s="13"/>
      <c r="C80" s="13"/>
    </row>
    <row r="81" spans="1:3">
      <c r="A81" s="19"/>
      <c r="B81" s="14" t="s">
        <v>302</v>
      </c>
      <c r="C81" s="15" t="s">
        <v>303</v>
      </c>
    </row>
    <row r="82" spans="1:3" ht="178.5" customHeight="1">
      <c r="A82" s="19"/>
      <c r="B82" s="21" t="s">
        <v>304</v>
      </c>
      <c r="C82" s="21"/>
    </row>
    <row r="83" spans="1:3" ht="267.75" customHeight="1">
      <c r="A83" s="19"/>
      <c r="B83" s="21" t="s">
        <v>305</v>
      </c>
      <c r="C83" s="21"/>
    </row>
  </sheetData>
  <mergeCells count="57">
    <mergeCell ref="B77:C77"/>
    <mergeCell ref="B78:C78"/>
    <mergeCell ref="B79:C79"/>
    <mergeCell ref="B82:C82"/>
    <mergeCell ref="B83:C83"/>
    <mergeCell ref="B67:C67"/>
    <mergeCell ref="B70:C70"/>
    <mergeCell ref="B71:C71"/>
    <mergeCell ref="B74:C74"/>
    <mergeCell ref="B75:C75"/>
    <mergeCell ref="B76:C76"/>
    <mergeCell ref="B57:C57"/>
    <mergeCell ref="B58:C58"/>
    <mergeCell ref="B61:C61"/>
    <mergeCell ref="B62:C62"/>
    <mergeCell ref="B65:C65"/>
    <mergeCell ref="B66:C66"/>
    <mergeCell ref="B47:C47"/>
    <mergeCell ref="B50:C50"/>
    <mergeCell ref="B51:C51"/>
    <mergeCell ref="B54:C54"/>
    <mergeCell ref="B55:C55"/>
    <mergeCell ref="B56:C56"/>
    <mergeCell ref="B35:C35"/>
    <mergeCell ref="B38:C38"/>
    <mergeCell ref="B39:C39"/>
    <mergeCell ref="B42:C42"/>
    <mergeCell ref="B43:C43"/>
    <mergeCell ref="B46:C46"/>
    <mergeCell ref="B27:C27"/>
    <mergeCell ref="B30:C30"/>
    <mergeCell ref="B31:C31"/>
    <mergeCell ref="B32:C32"/>
    <mergeCell ref="B33:C33"/>
    <mergeCell ref="B34:C34"/>
    <mergeCell ref="B19:C19"/>
    <mergeCell ref="B20:C20"/>
    <mergeCell ref="B23:C23"/>
    <mergeCell ref="B24:C24"/>
    <mergeCell ref="B25:C25"/>
    <mergeCell ref="B26:C26"/>
    <mergeCell ref="B11:C11"/>
    <mergeCell ref="B12:C12"/>
    <mergeCell ref="B13:C13"/>
    <mergeCell ref="B14:C14"/>
    <mergeCell ref="B15:C15"/>
    <mergeCell ref="B18:C18"/>
    <mergeCell ref="A1:A2"/>
    <mergeCell ref="B1:C1"/>
    <mergeCell ref="B2:C2"/>
    <mergeCell ref="B3:C3"/>
    <mergeCell ref="A4:A83"/>
    <mergeCell ref="B4:C4"/>
    <mergeCell ref="B5:C5"/>
    <mergeCell ref="B6:C6"/>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1847</v>
      </c>
      <c r="B1" s="9" t="s">
        <v>2</v>
      </c>
      <c r="C1" s="9"/>
    </row>
    <row r="2" spans="1:3" ht="30">
      <c r="A2" s="1" t="s">
        <v>64</v>
      </c>
      <c r="B2" s="1" t="s">
        <v>3</v>
      </c>
      <c r="C2" s="1" t="s">
        <v>29</v>
      </c>
    </row>
    <row r="3" spans="1:3" ht="60">
      <c r="A3" s="3" t="s">
        <v>1848</v>
      </c>
      <c r="B3" s="4"/>
      <c r="C3" s="4"/>
    </row>
    <row r="4" spans="1:3" ht="30">
      <c r="A4" s="2" t="s">
        <v>1849</v>
      </c>
      <c r="B4" s="6">
        <v>11299351</v>
      </c>
      <c r="C4" s="4"/>
    </row>
    <row r="5" spans="1:3">
      <c r="A5" s="2" t="s">
        <v>1850</v>
      </c>
      <c r="B5" s="6">
        <v>144177</v>
      </c>
      <c r="C5" s="4"/>
    </row>
    <row r="6" spans="1:3">
      <c r="A6" s="2" t="s">
        <v>1851</v>
      </c>
      <c r="B6" s="6">
        <v>-2302726</v>
      </c>
      <c r="C6" s="4"/>
    </row>
    <row r="7" spans="1:3">
      <c r="A7" s="2" t="s">
        <v>1852</v>
      </c>
      <c r="B7" s="6">
        <v>-3570</v>
      </c>
      <c r="C7" s="4"/>
    </row>
    <row r="8" spans="1:3">
      <c r="A8" s="2" t="s">
        <v>1853</v>
      </c>
      <c r="B8" s="6">
        <v>-44648</v>
      </c>
      <c r="C8" s="4"/>
    </row>
    <row r="9" spans="1:3" ht="30">
      <c r="A9" s="2" t="s">
        <v>1854</v>
      </c>
      <c r="B9" s="6">
        <v>9092584</v>
      </c>
      <c r="C9" s="6">
        <v>11299351</v>
      </c>
    </row>
    <row r="10" spans="1:3" ht="30">
      <c r="A10" s="2" t="s">
        <v>1855</v>
      </c>
      <c r="B10" s="6">
        <v>9064376</v>
      </c>
      <c r="C10" s="4"/>
    </row>
    <row r="11" spans="1:3" ht="75">
      <c r="A11" s="3" t="s">
        <v>1856</v>
      </c>
      <c r="B11" s="4"/>
      <c r="C11" s="4"/>
    </row>
    <row r="12" spans="1:3" ht="30">
      <c r="A12" s="2" t="s">
        <v>1857</v>
      </c>
      <c r="B12" s="7">
        <v>5.99</v>
      </c>
      <c r="C12" s="4"/>
    </row>
    <row r="13" spans="1:3" ht="30">
      <c r="A13" s="2" t="s">
        <v>1858</v>
      </c>
      <c r="B13" s="7">
        <v>10.29</v>
      </c>
      <c r="C13" s="4"/>
    </row>
    <row r="14" spans="1:3" ht="30">
      <c r="A14" s="2" t="s">
        <v>1859</v>
      </c>
      <c r="B14" s="8">
        <v>6</v>
      </c>
      <c r="C14" s="4"/>
    </row>
    <row r="15" spans="1:3" ht="30">
      <c r="A15" s="2" t="s">
        <v>1860</v>
      </c>
      <c r="B15" s="7">
        <v>8.9700000000000006</v>
      </c>
      <c r="C15" s="4"/>
    </row>
    <row r="16" spans="1:3" ht="30">
      <c r="A16" s="2" t="s">
        <v>1861</v>
      </c>
      <c r="B16" s="7">
        <v>5.74</v>
      </c>
      <c r="C16" s="4"/>
    </row>
    <row r="17" spans="1:3" ht="30">
      <c r="A17" s="2" t="s">
        <v>1862</v>
      </c>
      <c r="B17" s="7">
        <v>6.06</v>
      </c>
      <c r="C17" s="7">
        <v>5.99</v>
      </c>
    </row>
    <row r="18" spans="1:3" ht="30">
      <c r="A18" s="2" t="s">
        <v>1863</v>
      </c>
      <c r="B18" s="7">
        <v>6.04</v>
      </c>
      <c r="C18" s="4"/>
    </row>
    <row r="19" spans="1:3" ht="30">
      <c r="A19" s="2" t="s">
        <v>1864</v>
      </c>
      <c r="B19" s="4" t="s">
        <v>1865</v>
      </c>
      <c r="C19" s="4" t="s">
        <v>1866</v>
      </c>
    </row>
    <row r="20" spans="1:3" ht="45">
      <c r="A20" s="2" t="s">
        <v>1867</v>
      </c>
      <c r="B20" s="4" t="s">
        <v>1868</v>
      </c>
      <c r="C20" s="4"/>
    </row>
    <row r="21" spans="1:3" ht="30">
      <c r="A21" s="2" t="s">
        <v>1869</v>
      </c>
      <c r="B21" s="8">
        <v>45652</v>
      </c>
      <c r="C21" s="4"/>
    </row>
    <row r="22" spans="1:3" ht="30">
      <c r="A22" s="2" t="s">
        <v>1870</v>
      </c>
      <c r="B22" s="6">
        <v>46984</v>
      </c>
      <c r="C22" s="6">
        <v>45652</v>
      </c>
    </row>
    <row r="23" spans="1:3" ht="30">
      <c r="A23" s="2" t="s">
        <v>1871</v>
      </c>
      <c r="B23" s="8">
        <v>46969</v>
      </c>
      <c r="C23"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30" customHeight="1">
      <c r="A1" s="9" t="s">
        <v>1872</v>
      </c>
      <c r="B1" s="9" t="s">
        <v>2</v>
      </c>
      <c r="C1" s="9"/>
      <c r="D1" s="9"/>
    </row>
    <row r="2" spans="1:4">
      <c r="A2" s="9"/>
      <c r="B2" s="1" t="s">
        <v>3</v>
      </c>
      <c r="C2" s="1" t="s">
        <v>29</v>
      </c>
      <c r="D2" s="1" t="s">
        <v>76</v>
      </c>
    </row>
    <row r="3" spans="1:4" ht="30">
      <c r="A3" s="3" t="s">
        <v>850</v>
      </c>
      <c r="B3" s="4"/>
      <c r="C3" s="4"/>
      <c r="D3" s="4"/>
    </row>
    <row r="4" spans="1:4">
      <c r="A4" s="2" t="s">
        <v>940</v>
      </c>
      <c r="B4" s="185">
        <v>3.5000000000000001E-3</v>
      </c>
      <c r="C4" s="185">
        <v>1.6000000000000001E-3</v>
      </c>
      <c r="D4" s="185">
        <v>1.12E-2</v>
      </c>
    </row>
    <row r="5" spans="1:4">
      <c r="A5" s="2" t="s">
        <v>941</v>
      </c>
      <c r="B5" s="185">
        <v>0.32969999999999999</v>
      </c>
      <c r="C5" s="185">
        <v>0.33200000000000002</v>
      </c>
      <c r="D5" s="185">
        <v>0.30399999999999999</v>
      </c>
    </row>
    <row r="6" spans="1:4">
      <c r="A6" s="2" t="s">
        <v>942</v>
      </c>
      <c r="B6" s="185">
        <v>1.6899999999999998E-2</v>
      </c>
      <c r="C6" s="185">
        <v>1.38E-2</v>
      </c>
      <c r="D6" s="185">
        <v>6.7000000000000002E-3</v>
      </c>
    </row>
    <row r="7" spans="1:4">
      <c r="A7" s="2" t="s">
        <v>943</v>
      </c>
      <c r="B7" s="4" t="s">
        <v>1873</v>
      </c>
      <c r="C7" s="4" t="s">
        <v>1873</v>
      </c>
      <c r="D7" s="4" t="s">
        <v>13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9" t="s">
        <v>1874</v>
      </c>
      <c r="B1" s="9" t="s">
        <v>2</v>
      </c>
      <c r="C1" s="9"/>
      <c r="D1" s="9"/>
    </row>
    <row r="2" spans="1:4">
      <c r="A2" s="9"/>
      <c r="B2" s="1" t="s">
        <v>3</v>
      </c>
      <c r="C2" s="1" t="s">
        <v>29</v>
      </c>
      <c r="D2" s="1" t="s">
        <v>76</v>
      </c>
    </row>
    <row r="3" spans="1:4" ht="30">
      <c r="A3" s="3" t="s">
        <v>1875</v>
      </c>
      <c r="B3" s="4"/>
      <c r="C3" s="4"/>
      <c r="D3" s="4"/>
    </row>
    <row r="4" spans="1:4">
      <c r="A4" s="2" t="s">
        <v>1876</v>
      </c>
      <c r="B4" s="8">
        <v>17300000</v>
      </c>
      <c r="C4" s="8">
        <v>15200000</v>
      </c>
      <c r="D4" s="8">
        <v>13900000</v>
      </c>
    </row>
    <row r="5" spans="1:4">
      <c r="A5" s="2" t="s">
        <v>34</v>
      </c>
      <c r="B5" s="6">
        <v>14887570000</v>
      </c>
      <c r="C5" s="6">
        <v>12882544000</v>
      </c>
      <c r="D5" s="4"/>
    </row>
    <row r="6" spans="1:4" ht="30">
      <c r="A6" s="2" t="s">
        <v>1877</v>
      </c>
      <c r="B6" s="4" t="s">
        <v>1878</v>
      </c>
      <c r="C6" s="4"/>
      <c r="D6" s="4"/>
    </row>
    <row r="7" spans="1:4">
      <c r="A7" s="2" t="s">
        <v>1727</v>
      </c>
      <c r="B7" s="6">
        <v>2030000000</v>
      </c>
      <c r="C7" s="4"/>
      <c r="D7" s="4"/>
    </row>
    <row r="8" spans="1:4">
      <c r="A8" s="2" t="s">
        <v>1576</v>
      </c>
      <c r="B8" s="4"/>
      <c r="C8" s="4"/>
      <c r="D8" s="4"/>
    </row>
    <row r="9" spans="1:4" ht="30">
      <c r="A9" s="3" t="s">
        <v>1875</v>
      </c>
      <c r="B9" s="4"/>
      <c r="C9" s="4"/>
      <c r="D9" s="4"/>
    </row>
    <row r="10" spans="1:4" ht="30">
      <c r="A10" s="2" t="s">
        <v>1879</v>
      </c>
      <c r="B10" s="6">
        <v>628600000</v>
      </c>
      <c r="C10" s="4"/>
      <c r="D10" s="4"/>
    </row>
    <row r="11" spans="1:4">
      <c r="A11" s="2" t="s">
        <v>1880</v>
      </c>
      <c r="B11" s="4"/>
      <c r="C11" s="4"/>
      <c r="D11" s="4"/>
    </row>
    <row r="12" spans="1:4" ht="30">
      <c r="A12" s="3" t="s">
        <v>1875</v>
      </c>
      <c r="B12" s="4"/>
      <c r="C12" s="4"/>
      <c r="D12" s="4"/>
    </row>
    <row r="13" spans="1:4" ht="30">
      <c r="A13" s="2" t="s">
        <v>1879</v>
      </c>
      <c r="B13" s="6">
        <v>80500000</v>
      </c>
      <c r="C13" s="4"/>
      <c r="D13" s="4"/>
    </row>
    <row r="14" spans="1:4">
      <c r="A14" s="2" t="s">
        <v>1881</v>
      </c>
      <c r="B14" s="4"/>
      <c r="C14" s="4"/>
      <c r="D14" s="4"/>
    </row>
    <row r="15" spans="1:4" ht="30">
      <c r="A15" s="3" t="s">
        <v>1875</v>
      </c>
      <c r="B15" s="4"/>
      <c r="C15" s="4"/>
      <c r="D15" s="4"/>
    </row>
    <row r="16" spans="1:4" ht="30">
      <c r="A16" s="2" t="s">
        <v>1879</v>
      </c>
      <c r="B16" s="6">
        <v>105200000</v>
      </c>
      <c r="C16" s="4"/>
      <c r="D16" s="4"/>
    </row>
    <row r="17" spans="1:4">
      <c r="A17" s="2" t="s">
        <v>1882</v>
      </c>
      <c r="B17" s="4"/>
      <c r="C17" s="4"/>
      <c r="D17" s="4"/>
    </row>
    <row r="18" spans="1:4" ht="30">
      <c r="A18" s="3" t="s">
        <v>1875</v>
      </c>
      <c r="B18" s="4"/>
      <c r="C18" s="4"/>
      <c r="D18" s="4"/>
    </row>
    <row r="19" spans="1:4">
      <c r="A19" s="2" t="s">
        <v>1883</v>
      </c>
      <c r="B19" s="6">
        <v>680600000</v>
      </c>
      <c r="C19" s="4"/>
      <c r="D19" s="4"/>
    </row>
    <row r="20" spans="1:4">
      <c r="A20" s="2" t="s">
        <v>1884</v>
      </c>
      <c r="B20" s="4"/>
      <c r="C20" s="4"/>
      <c r="D20" s="4"/>
    </row>
    <row r="21" spans="1:4" ht="30">
      <c r="A21" s="3" t="s">
        <v>1875</v>
      </c>
      <c r="B21" s="4"/>
      <c r="C21" s="4"/>
      <c r="D21" s="4"/>
    </row>
    <row r="22" spans="1:4">
      <c r="A22" s="2" t="s">
        <v>1883</v>
      </c>
      <c r="B22" s="6">
        <v>19200000</v>
      </c>
      <c r="C22" s="4"/>
      <c r="D22" s="4"/>
    </row>
    <row r="23" spans="1:4">
      <c r="A23" s="2" t="s">
        <v>1885</v>
      </c>
      <c r="B23" s="4"/>
      <c r="C23" s="4"/>
      <c r="D23" s="4"/>
    </row>
    <row r="24" spans="1:4" ht="30">
      <c r="A24" s="3" t="s">
        <v>1875</v>
      </c>
      <c r="B24" s="4"/>
      <c r="C24" s="4"/>
      <c r="D24" s="4"/>
    </row>
    <row r="25" spans="1:4">
      <c r="A25" s="2" t="s">
        <v>1883</v>
      </c>
      <c r="B25" s="6">
        <v>11000000</v>
      </c>
      <c r="C25" s="4"/>
      <c r="D25" s="4"/>
    </row>
    <row r="26" spans="1:4">
      <c r="A26" s="2" t="s">
        <v>1886</v>
      </c>
      <c r="B26" s="4"/>
      <c r="C26" s="4"/>
      <c r="D26" s="4"/>
    </row>
    <row r="27" spans="1:4" ht="30">
      <c r="A27" s="3" t="s">
        <v>1875</v>
      </c>
      <c r="B27" s="4"/>
      <c r="C27" s="4"/>
      <c r="D27" s="4"/>
    </row>
    <row r="28" spans="1:4">
      <c r="A28" s="2" t="s">
        <v>1727</v>
      </c>
      <c r="B28" s="6">
        <v>20100000</v>
      </c>
      <c r="C28" s="4"/>
      <c r="D28" s="4"/>
    </row>
    <row r="29" spans="1:4">
      <c r="A29" s="2" t="s">
        <v>1578</v>
      </c>
      <c r="B29" s="4"/>
      <c r="C29" s="4"/>
      <c r="D29" s="4"/>
    </row>
    <row r="30" spans="1:4" ht="30">
      <c r="A30" s="3" t="s">
        <v>1875</v>
      </c>
      <c r="B30" s="4"/>
      <c r="C30" s="4"/>
      <c r="D30" s="4"/>
    </row>
    <row r="31" spans="1:4">
      <c r="A31" s="2" t="s">
        <v>1727</v>
      </c>
      <c r="B31" s="6">
        <v>1500000</v>
      </c>
      <c r="C31" s="4"/>
      <c r="D31" s="4"/>
    </row>
    <row r="32" spans="1:4">
      <c r="A32" s="2" t="s">
        <v>1887</v>
      </c>
      <c r="B32" s="4"/>
      <c r="C32" s="4"/>
      <c r="D32" s="4"/>
    </row>
    <row r="33" spans="1:4" ht="30">
      <c r="A33" s="3" t="s">
        <v>1875</v>
      </c>
      <c r="B33" s="4"/>
      <c r="C33" s="4"/>
      <c r="D33" s="4"/>
    </row>
    <row r="34" spans="1:4">
      <c r="A34" s="2" t="s">
        <v>34</v>
      </c>
      <c r="B34" s="8">
        <v>288000000</v>
      </c>
      <c r="C34" s="8">
        <v>341700000</v>
      </c>
      <c r="D34"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88</v>
      </c>
      <c r="B1" s="9" t="s">
        <v>3</v>
      </c>
    </row>
    <row r="2" spans="1:2" ht="30">
      <c r="A2" s="1" t="s">
        <v>28</v>
      </c>
      <c r="B2" s="9"/>
    </row>
    <row r="3" spans="1:2" ht="30">
      <c r="A3" s="3" t="s">
        <v>948</v>
      </c>
      <c r="B3" s="4"/>
    </row>
    <row r="4" spans="1:2">
      <c r="A4" s="2">
        <v>2015</v>
      </c>
      <c r="B4" s="8">
        <v>17354</v>
      </c>
    </row>
    <row r="5" spans="1:2">
      <c r="A5" s="2">
        <v>2016</v>
      </c>
      <c r="B5" s="6">
        <v>16338</v>
      </c>
    </row>
    <row r="6" spans="1:2">
      <c r="A6" s="2">
        <v>2017</v>
      </c>
      <c r="B6" s="6">
        <v>15672</v>
      </c>
    </row>
    <row r="7" spans="1:2">
      <c r="A7" s="2">
        <v>2018</v>
      </c>
      <c r="B7" s="6">
        <v>14799</v>
      </c>
    </row>
    <row r="8" spans="1:2">
      <c r="A8" s="2">
        <v>2019</v>
      </c>
      <c r="B8" s="6">
        <v>14151</v>
      </c>
    </row>
    <row r="9" spans="1:2">
      <c r="A9" s="2" t="s">
        <v>952</v>
      </c>
      <c r="B9" s="6">
        <v>94272</v>
      </c>
    </row>
    <row r="10" spans="1:2" ht="30">
      <c r="A10" s="2" t="s">
        <v>1889</v>
      </c>
      <c r="B10" s="8">
        <v>17258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1890</v>
      </c>
      <c r="B1" s="1" t="s">
        <v>2</v>
      </c>
    </row>
    <row r="2" spans="1:2">
      <c r="A2" s="9"/>
      <c r="B2" s="1" t="s">
        <v>3</v>
      </c>
    </row>
    <row r="3" spans="1:2" ht="45">
      <c r="A3" s="3" t="s">
        <v>1891</v>
      </c>
      <c r="B3" s="4"/>
    </row>
    <row r="4" spans="1:2" ht="45">
      <c r="A4" s="2" t="s">
        <v>1546</v>
      </c>
      <c r="B4" s="6">
        <v>1000000</v>
      </c>
    </row>
    <row r="5" spans="1:2" ht="45">
      <c r="A5" s="2" t="s">
        <v>1547</v>
      </c>
      <c r="B5" s="6">
        <v>1000000</v>
      </c>
    </row>
    <row r="6" spans="1:2">
      <c r="A6" s="2" t="s">
        <v>734</v>
      </c>
      <c r="B6" s="4"/>
    </row>
    <row r="7" spans="1:2" ht="45">
      <c r="A7" s="3" t="s">
        <v>1891</v>
      </c>
      <c r="B7" s="4"/>
    </row>
    <row r="8" spans="1:2">
      <c r="A8" s="2" t="s">
        <v>883</v>
      </c>
      <c r="B8" s="185">
        <v>0.1017</v>
      </c>
    </row>
    <row r="9" spans="1:2">
      <c r="A9" s="2" t="s">
        <v>1892</v>
      </c>
      <c r="B9" s="4"/>
    </row>
    <row r="10" spans="1:2" ht="45">
      <c r="A10" s="3" t="s">
        <v>1891</v>
      </c>
      <c r="B10" s="4"/>
    </row>
    <row r="11" spans="1:2">
      <c r="A11" s="2" t="s">
        <v>1893</v>
      </c>
      <c r="B11" s="185">
        <v>0.29399999999999998</v>
      </c>
    </row>
    <row r="12" spans="1:2">
      <c r="A12" s="2" t="s">
        <v>1894</v>
      </c>
      <c r="B12" s="4"/>
    </row>
    <row r="13" spans="1:2" ht="45">
      <c r="A13" s="3" t="s">
        <v>1891</v>
      </c>
      <c r="B13" s="4"/>
    </row>
    <row r="14" spans="1:2">
      <c r="A14" s="2" t="s">
        <v>1893</v>
      </c>
      <c r="B14" s="185">
        <v>5.7000000000000002E-2</v>
      </c>
    </row>
    <row r="15" spans="1:2">
      <c r="A15" s="2" t="s">
        <v>996</v>
      </c>
      <c r="B15" s="4"/>
    </row>
    <row r="16" spans="1:2" ht="45">
      <c r="A16" s="3" t="s">
        <v>1891</v>
      </c>
      <c r="B16" s="4"/>
    </row>
    <row r="17" spans="1:2" ht="45">
      <c r="A17" s="2" t="s">
        <v>1546</v>
      </c>
      <c r="B17" s="6">
        <v>1000000</v>
      </c>
    </row>
    <row r="18" spans="1:2">
      <c r="A18" s="2" t="s">
        <v>1895</v>
      </c>
      <c r="B18" s="4"/>
    </row>
    <row r="19" spans="1:2" ht="45">
      <c r="A19" s="3" t="s">
        <v>1891</v>
      </c>
      <c r="B19" s="4"/>
    </row>
    <row r="20" spans="1:2">
      <c r="A20" s="2" t="s">
        <v>883</v>
      </c>
      <c r="B20" s="185">
        <v>0.25</v>
      </c>
    </row>
    <row r="21" spans="1:2">
      <c r="A21" s="2" t="s">
        <v>1896</v>
      </c>
      <c r="B21" s="4"/>
    </row>
    <row r="22" spans="1:2" ht="45">
      <c r="A22" s="3" t="s">
        <v>1891</v>
      </c>
      <c r="B22" s="4"/>
    </row>
    <row r="23" spans="1:2">
      <c r="A23" s="2" t="s">
        <v>883</v>
      </c>
      <c r="B23" s="185">
        <v>0</v>
      </c>
    </row>
    <row r="24" spans="1:2">
      <c r="A24" s="2" t="s">
        <v>1897</v>
      </c>
      <c r="B24" s="4"/>
    </row>
    <row r="25" spans="1:2" ht="45">
      <c r="A25" s="3" t="s">
        <v>1891</v>
      </c>
      <c r="B25" s="4"/>
    </row>
    <row r="26" spans="1:2">
      <c r="A26" s="2" t="s">
        <v>883</v>
      </c>
      <c r="B26" s="185">
        <v>0.25</v>
      </c>
    </row>
    <row r="27" spans="1:2">
      <c r="A27" s="2" t="s">
        <v>1898</v>
      </c>
      <c r="B27" s="4"/>
    </row>
    <row r="28" spans="1:2" ht="45">
      <c r="A28" s="3" t="s">
        <v>1891</v>
      </c>
      <c r="B28" s="4"/>
    </row>
    <row r="29" spans="1:2">
      <c r="A29" s="2" t="s">
        <v>883</v>
      </c>
      <c r="B29" s="185">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60">
      <c r="A1" s="1" t="s">
        <v>1899</v>
      </c>
      <c r="B1" s="9" t="s">
        <v>3</v>
      </c>
      <c r="C1" s="9" t="s">
        <v>29</v>
      </c>
    </row>
    <row r="2" spans="1:3" ht="30">
      <c r="A2" s="1" t="s">
        <v>28</v>
      </c>
      <c r="B2" s="9"/>
      <c r="C2" s="9"/>
    </row>
    <row r="3" spans="1:3" ht="45">
      <c r="A3" s="3" t="s">
        <v>1891</v>
      </c>
      <c r="B3" s="4"/>
      <c r="C3" s="4"/>
    </row>
    <row r="4" spans="1:3">
      <c r="A4" s="2" t="s">
        <v>1461</v>
      </c>
      <c r="B4" s="8">
        <v>1197924</v>
      </c>
      <c r="C4" s="8">
        <v>785032</v>
      </c>
    </row>
    <row r="5" spans="1:3">
      <c r="A5" s="2" t="s">
        <v>415</v>
      </c>
      <c r="B5" s="4"/>
      <c r="C5" s="4"/>
    </row>
    <row r="6" spans="1:3" ht="45">
      <c r="A6" s="3" t="s">
        <v>1891</v>
      </c>
      <c r="B6" s="4"/>
      <c r="C6" s="4"/>
    </row>
    <row r="7" spans="1:3">
      <c r="A7" s="2" t="s">
        <v>1461</v>
      </c>
      <c r="B7" s="6">
        <v>8523</v>
      </c>
      <c r="C7" s="6">
        <v>8444</v>
      </c>
    </row>
    <row r="8" spans="1:3">
      <c r="A8" s="2" t="s">
        <v>383</v>
      </c>
      <c r="B8" s="4"/>
      <c r="C8" s="4"/>
    </row>
    <row r="9" spans="1:3" ht="45">
      <c r="A9" s="3" t="s">
        <v>1891</v>
      </c>
      <c r="B9" s="4"/>
      <c r="C9" s="4"/>
    </row>
    <row r="10" spans="1:3">
      <c r="A10" s="2" t="s">
        <v>1461</v>
      </c>
      <c r="B10" s="4"/>
      <c r="C10" s="6">
        <v>3004</v>
      </c>
    </row>
    <row r="11" spans="1:3">
      <c r="A11" s="2" t="s">
        <v>385</v>
      </c>
      <c r="B11" s="4"/>
      <c r="C11" s="4"/>
    </row>
    <row r="12" spans="1:3" ht="45">
      <c r="A12" s="3" t="s">
        <v>1891</v>
      </c>
      <c r="B12" s="4"/>
      <c r="C12" s="4"/>
    </row>
    <row r="13" spans="1:3">
      <c r="A13" s="2" t="s">
        <v>1461</v>
      </c>
      <c r="B13" s="4"/>
      <c r="C13" s="4">
        <v>670</v>
      </c>
    </row>
    <row r="14" spans="1:3">
      <c r="A14" s="2" t="s">
        <v>370</v>
      </c>
      <c r="B14" s="4"/>
      <c r="C14" s="4"/>
    </row>
    <row r="15" spans="1:3" ht="45">
      <c r="A15" s="3" t="s">
        <v>1891</v>
      </c>
      <c r="B15" s="4"/>
      <c r="C15" s="4"/>
    </row>
    <row r="16" spans="1:3">
      <c r="A16" s="2" t="s">
        <v>1461</v>
      </c>
      <c r="B16" s="6">
        <v>1189401</v>
      </c>
      <c r="C16" s="6">
        <v>772914</v>
      </c>
    </row>
    <row r="17" spans="1:3" ht="30">
      <c r="A17" s="2" t="s">
        <v>371</v>
      </c>
      <c r="B17" s="4"/>
      <c r="C17" s="4"/>
    </row>
    <row r="18" spans="1:3" ht="45">
      <c r="A18" s="3" t="s">
        <v>1891</v>
      </c>
      <c r="B18" s="4"/>
      <c r="C18" s="4"/>
    </row>
    <row r="19" spans="1:3">
      <c r="A19" s="2" t="s">
        <v>1461</v>
      </c>
      <c r="B19" s="6">
        <v>507283</v>
      </c>
      <c r="C19" s="6">
        <v>363088</v>
      </c>
    </row>
    <row r="20" spans="1:3">
      <c r="A20" s="2" t="s">
        <v>372</v>
      </c>
      <c r="B20" s="4"/>
      <c r="C20" s="4"/>
    </row>
    <row r="21" spans="1:3" ht="45">
      <c r="A21" s="3" t="s">
        <v>1891</v>
      </c>
      <c r="B21" s="4"/>
      <c r="C21" s="4"/>
    </row>
    <row r="22" spans="1:3">
      <c r="A22" s="2" t="s">
        <v>1461</v>
      </c>
      <c r="B22" s="6">
        <v>681992</v>
      </c>
      <c r="C22" s="6">
        <v>409559</v>
      </c>
    </row>
    <row r="23" spans="1:3" ht="30">
      <c r="A23" s="2" t="s">
        <v>373</v>
      </c>
      <c r="B23" s="4"/>
      <c r="C23" s="4"/>
    </row>
    <row r="24" spans="1:3" ht="45">
      <c r="A24" s="3" t="s">
        <v>1891</v>
      </c>
      <c r="B24" s="4"/>
      <c r="C24" s="4"/>
    </row>
    <row r="25" spans="1:3">
      <c r="A25" s="2" t="s">
        <v>1461</v>
      </c>
      <c r="B25" s="4">
        <v>126</v>
      </c>
      <c r="C25" s="4">
        <v>267</v>
      </c>
    </row>
    <row r="26" spans="1:3">
      <c r="A26" s="2" t="s">
        <v>1900</v>
      </c>
      <c r="B26" s="4"/>
      <c r="C26" s="4"/>
    </row>
    <row r="27" spans="1:3" ht="45">
      <c r="A27" s="3" t="s">
        <v>1891</v>
      </c>
      <c r="B27" s="4"/>
      <c r="C27" s="4"/>
    </row>
    <row r="28" spans="1:3">
      <c r="A28" s="2" t="s">
        <v>1461</v>
      </c>
      <c r="B28" s="6">
        <v>1197924</v>
      </c>
      <c r="C28" s="6">
        <v>785032</v>
      </c>
    </row>
    <row r="29" spans="1:3" ht="30">
      <c r="A29" s="2" t="s">
        <v>1901</v>
      </c>
      <c r="B29" s="4"/>
      <c r="C29" s="4"/>
    </row>
    <row r="30" spans="1:3" ht="45">
      <c r="A30" s="3" t="s">
        <v>1891</v>
      </c>
      <c r="B30" s="4"/>
      <c r="C30" s="4"/>
    </row>
    <row r="31" spans="1:3">
      <c r="A31" s="2" t="s">
        <v>1461</v>
      </c>
      <c r="B31" s="6">
        <v>8523</v>
      </c>
      <c r="C31" s="6">
        <v>8444</v>
      </c>
    </row>
    <row r="32" spans="1:3" ht="30">
      <c r="A32" s="2" t="s">
        <v>1902</v>
      </c>
      <c r="B32" s="4"/>
      <c r="C32" s="4"/>
    </row>
    <row r="33" spans="1:3" ht="45">
      <c r="A33" s="3" t="s">
        <v>1891</v>
      </c>
      <c r="B33" s="4"/>
      <c r="C33" s="4"/>
    </row>
    <row r="34" spans="1:3">
      <c r="A34" s="2" t="s">
        <v>1461</v>
      </c>
      <c r="B34" s="4"/>
      <c r="C34" s="6">
        <v>3004</v>
      </c>
    </row>
    <row r="35" spans="1:3" ht="30">
      <c r="A35" s="2" t="s">
        <v>1903</v>
      </c>
      <c r="B35" s="4"/>
      <c r="C35" s="4"/>
    </row>
    <row r="36" spans="1:3" ht="45">
      <c r="A36" s="3" t="s">
        <v>1891</v>
      </c>
      <c r="B36" s="4"/>
      <c r="C36" s="4"/>
    </row>
    <row r="37" spans="1:3">
      <c r="A37" s="2" t="s">
        <v>1461</v>
      </c>
      <c r="B37" s="4"/>
      <c r="C37" s="4">
        <v>670</v>
      </c>
    </row>
    <row r="38" spans="1:3" ht="30">
      <c r="A38" s="2" t="s">
        <v>1904</v>
      </c>
      <c r="B38" s="4"/>
      <c r="C38" s="4"/>
    </row>
    <row r="39" spans="1:3" ht="45">
      <c r="A39" s="3" t="s">
        <v>1891</v>
      </c>
      <c r="B39" s="4"/>
      <c r="C39" s="4"/>
    </row>
    <row r="40" spans="1:3">
      <c r="A40" s="2" t="s">
        <v>1461</v>
      </c>
      <c r="B40" s="6">
        <v>1189401</v>
      </c>
      <c r="C40" s="6">
        <v>772914</v>
      </c>
    </row>
    <row r="41" spans="1:3" ht="45">
      <c r="A41" s="2" t="s">
        <v>1905</v>
      </c>
      <c r="B41" s="4"/>
      <c r="C41" s="4"/>
    </row>
    <row r="42" spans="1:3" ht="45">
      <c r="A42" s="3" t="s">
        <v>1891</v>
      </c>
      <c r="B42" s="4"/>
      <c r="C42" s="4"/>
    </row>
    <row r="43" spans="1:3">
      <c r="A43" s="2" t="s">
        <v>1461</v>
      </c>
      <c r="B43" s="6">
        <v>507283</v>
      </c>
      <c r="C43" s="6">
        <v>363088</v>
      </c>
    </row>
    <row r="44" spans="1:3" ht="30">
      <c r="A44" s="2" t="s">
        <v>1906</v>
      </c>
      <c r="B44" s="4"/>
      <c r="C44" s="4"/>
    </row>
    <row r="45" spans="1:3" ht="45">
      <c r="A45" s="3" t="s">
        <v>1891</v>
      </c>
      <c r="B45" s="4"/>
      <c r="C45" s="4"/>
    </row>
    <row r="46" spans="1:3">
      <c r="A46" s="2" t="s">
        <v>1461</v>
      </c>
      <c r="B46" s="6">
        <v>681992</v>
      </c>
      <c r="C46" s="6">
        <v>409559</v>
      </c>
    </row>
    <row r="47" spans="1:3" ht="45">
      <c r="A47" s="2" t="s">
        <v>1907</v>
      </c>
      <c r="B47" s="4"/>
      <c r="C47" s="4"/>
    </row>
    <row r="48" spans="1:3" ht="45">
      <c r="A48" s="3" t="s">
        <v>1891</v>
      </c>
      <c r="B48" s="4"/>
      <c r="C48" s="4"/>
    </row>
    <row r="49" spans="1:3">
      <c r="A49" s="2" t="s">
        <v>1461</v>
      </c>
      <c r="B49" s="4">
        <v>126</v>
      </c>
      <c r="C49" s="4">
        <v>267</v>
      </c>
    </row>
    <row r="50" spans="1:3" ht="30">
      <c r="A50" s="2" t="s">
        <v>1908</v>
      </c>
      <c r="B50" s="4"/>
      <c r="C50" s="4"/>
    </row>
    <row r="51" spans="1:3" ht="45">
      <c r="A51" s="3" t="s">
        <v>1891</v>
      </c>
      <c r="B51" s="4"/>
      <c r="C51" s="4"/>
    </row>
    <row r="52" spans="1:3">
      <c r="A52" s="2" t="s">
        <v>1461</v>
      </c>
      <c r="B52" s="4">
        <v>0</v>
      </c>
      <c r="C52" s="4">
        <v>0</v>
      </c>
    </row>
    <row r="53" spans="1:3" ht="30">
      <c r="A53" s="2" t="s">
        <v>1909</v>
      </c>
      <c r="B53" s="4"/>
      <c r="C53" s="4"/>
    </row>
    <row r="54" spans="1:3" ht="45">
      <c r="A54" s="3" t="s">
        <v>1891</v>
      </c>
      <c r="B54" s="4"/>
      <c r="C54" s="4"/>
    </row>
    <row r="55" spans="1:3">
      <c r="A55" s="2" t="s">
        <v>1461</v>
      </c>
      <c r="B55" s="4">
        <v>0</v>
      </c>
      <c r="C55" s="4">
        <v>0</v>
      </c>
    </row>
    <row r="56" spans="1:3" ht="45">
      <c r="A56" s="2" t="s">
        <v>1910</v>
      </c>
      <c r="B56" s="4"/>
      <c r="C56" s="4"/>
    </row>
    <row r="57" spans="1:3" ht="45">
      <c r="A57" s="3" t="s">
        <v>1891</v>
      </c>
      <c r="B57" s="4"/>
      <c r="C57" s="4"/>
    </row>
    <row r="58" spans="1:3">
      <c r="A58" s="2" t="s">
        <v>1461</v>
      </c>
      <c r="B58" s="4"/>
      <c r="C58" s="4">
        <v>0</v>
      </c>
    </row>
    <row r="59" spans="1:3" ht="45">
      <c r="A59" s="2" t="s">
        <v>1911</v>
      </c>
      <c r="B59" s="4"/>
      <c r="C59" s="4"/>
    </row>
    <row r="60" spans="1:3" ht="45">
      <c r="A60" s="3" t="s">
        <v>1891</v>
      </c>
      <c r="B60" s="4"/>
      <c r="C60" s="4"/>
    </row>
    <row r="61" spans="1:3">
      <c r="A61" s="2" t="s">
        <v>1461</v>
      </c>
      <c r="B61" s="4"/>
      <c r="C61" s="4">
        <v>0</v>
      </c>
    </row>
    <row r="62" spans="1:3" ht="45">
      <c r="A62" s="2" t="s">
        <v>1912</v>
      </c>
      <c r="B62" s="4"/>
      <c r="C62" s="4"/>
    </row>
    <row r="63" spans="1:3" ht="45">
      <c r="A63" s="3" t="s">
        <v>1891</v>
      </c>
      <c r="B63" s="4"/>
      <c r="C63" s="4"/>
    </row>
    <row r="64" spans="1:3">
      <c r="A64" s="2" t="s">
        <v>1461</v>
      </c>
      <c r="B64" s="4">
        <v>0</v>
      </c>
      <c r="C64" s="4">
        <v>0</v>
      </c>
    </row>
    <row r="65" spans="1:3" ht="45">
      <c r="A65" s="2" t="s">
        <v>1913</v>
      </c>
      <c r="B65" s="4"/>
      <c r="C65" s="4"/>
    </row>
    <row r="66" spans="1:3" ht="45">
      <c r="A66" s="3" t="s">
        <v>1891</v>
      </c>
      <c r="B66" s="4"/>
      <c r="C66" s="4"/>
    </row>
    <row r="67" spans="1:3">
      <c r="A67" s="2" t="s">
        <v>1461</v>
      </c>
      <c r="B67" s="4">
        <v>0</v>
      </c>
      <c r="C67" s="4">
        <v>0</v>
      </c>
    </row>
    <row r="68" spans="1:3" ht="45">
      <c r="A68" s="2" t="s">
        <v>1914</v>
      </c>
      <c r="B68" s="4"/>
      <c r="C68" s="4"/>
    </row>
    <row r="69" spans="1:3" ht="45">
      <c r="A69" s="3" t="s">
        <v>1891</v>
      </c>
      <c r="B69" s="4"/>
      <c r="C69" s="4"/>
    </row>
    <row r="70" spans="1:3">
      <c r="A70" s="2" t="s">
        <v>1461</v>
      </c>
      <c r="B70" s="4">
        <v>0</v>
      </c>
      <c r="C70" s="4">
        <v>0</v>
      </c>
    </row>
    <row r="71" spans="1:3" ht="45">
      <c r="A71" s="2" t="s">
        <v>1915</v>
      </c>
      <c r="B71" s="4"/>
      <c r="C71" s="4"/>
    </row>
    <row r="72" spans="1:3" ht="45">
      <c r="A72" s="3" t="s">
        <v>1891</v>
      </c>
      <c r="B72" s="4"/>
      <c r="C72" s="4"/>
    </row>
    <row r="73" spans="1:3">
      <c r="A73" s="2" t="s">
        <v>1461</v>
      </c>
      <c r="B73" s="4">
        <v>0</v>
      </c>
      <c r="C73" s="4">
        <v>0</v>
      </c>
    </row>
    <row r="74" spans="1:3" ht="30">
      <c r="A74" s="2" t="s">
        <v>1916</v>
      </c>
      <c r="B74" s="4"/>
      <c r="C74" s="4"/>
    </row>
    <row r="75" spans="1:3" ht="45">
      <c r="A75" s="3" t="s">
        <v>1891</v>
      </c>
      <c r="B75" s="4"/>
      <c r="C75" s="4"/>
    </row>
    <row r="76" spans="1:3">
      <c r="A76" s="2" t="s">
        <v>1461</v>
      </c>
      <c r="B76" s="6">
        <v>1197924</v>
      </c>
      <c r="C76" s="6">
        <v>784362</v>
      </c>
    </row>
    <row r="77" spans="1:3" ht="30">
      <c r="A77" s="2" t="s">
        <v>1917</v>
      </c>
      <c r="B77" s="4"/>
      <c r="C77" s="4"/>
    </row>
    <row r="78" spans="1:3" ht="45">
      <c r="A78" s="3" t="s">
        <v>1891</v>
      </c>
      <c r="B78" s="4"/>
      <c r="C78" s="4"/>
    </row>
    <row r="79" spans="1:3">
      <c r="A79" s="2" t="s">
        <v>1461</v>
      </c>
      <c r="B79" s="6">
        <v>8523</v>
      </c>
      <c r="C79" s="6">
        <v>8444</v>
      </c>
    </row>
    <row r="80" spans="1:3" ht="45">
      <c r="A80" s="2" t="s">
        <v>1918</v>
      </c>
      <c r="B80" s="4"/>
      <c r="C80" s="4"/>
    </row>
    <row r="81" spans="1:3" ht="45">
      <c r="A81" s="3" t="s">
        <v>1891</v>
      </c>
      <c r="B81" s="4"/>
      <c r="C81" s="4"/>
    </row>
    <row r="82" spans="1:3">
      <c r="A82" s="2" t="s">
        <v>1461</v>
      </c>
      <c r="B82" s="4"/>
      <c r="C82" s="6">
        <v>3004</v>
      </c>
    </row>
    <row r="83" spans="1:3" ht="45">
      <c r="A83" s="2" t="s">
        <v>1919</v>
      </c>
      <c r="B83" s="4"/>
      <c r="C83" s="4"/>
    </row>
    <row r="84" spans="1:3" ht="45">
      <c r="A84" s="3" t="s">
        <v>1891</v>
      </c>
      <c r="B84" s="4"/>
      <c r="C84" s="4"/>
    </row>
    <row r="85" spans="1:3">
      <c r="A85" s="2" t="s">
        <v>1461</v>
      </c>
      <c r="B85" s="4"/>
      <c r="C85" s="4">
        <v>0</v>
      </c>
    </row>
    <row r="86" spans="1:3" ht="45">
      <c r="A86" s="2" t="s">
        <v>1920</v>
      </c>
      <c r="B86" s="4"/>
      <c r="C86" s="4"/>
    </row>
    <row r="87" spans="1:3" ht="45">
      <c r="A87" s="3" t="s">
        <v>1891</v>
      </c>
      <c r="B87" s="4"/>
      <c r="C87" s="4"/>
    </row>
    <row r="88" spans="1:3">
      <c r="A88" s="2" t="s">
        <v>1461</v>
      </c>
      <c r="B88" s="6">
        <v>1189401</v>
      </c>
      <c r="C88" s="6">
        <v>772914</v>
      </c>
    </row>
    <row r="89" spans="1:3" ht="45">
      <c r="A89" s="2" t="s">
        <v>1921</v>
      </c>
      <c r="B89" s="4"/>
      <c r="C89" s="4"/>
    </row>
    <row r="90" spans="1:3" ht="45">
      <c r="A90" s="3" t="s">
        <v>1891</v>
      </c>
      <c r="B90" s="4"/>
      <c r="C90" s="4"/>
    </row>
    <row r="91" spans="1:3">
      <c r="A91" s="2" t="s">
        <v>1461</v>
      </c>
      <c r="B91" s="6">
        <v>507283</v>
      </c>
      <c r="C91" s="6">
        <v>363088</v>
      </c>
    </row>
    <row r="92" spans="1:3" ht="45">
      <c r="A92" s="2" t="s">
        <v>1922</v>
      </c>
      <c r="B92" s="4"/>
      <c r="C92" s="4"/>
    </row>
    <row r="93" spans="1:3" ht="45">
      <c r="A93" s="3" t="s">
        <v>1891</v>
      </c>
      <c r="B93" s="4"/>
      <c r="C93" s="4"/>
    </row>
    <row r="94" spans="1:3">
      <c r="A94" s="2" t="s">
        <v>1461</v>
      </c>
      <c r="B94" s="6">
        <v>681992</v>
      </c>
      <c r="C94" s="6">
        <v>409559</v>
      </c>
    </row>
    <row r="95" spans="1:3" ht="45">
      <c r="A95" s="2" t="s">
        <v>1923</v>
      </c>
      <c r="B95" s="4"/>
      <c r="C95" s="4"/>
    </row>
    <row r="96" spans="1:3" ht="45">
      <c r="A96" s="3" t="s">
        <v>1891</v>
      </c>
      <c r="B96" s="4"/>
      <c r="C96" s="4"/>
    </row>
    <row r="97" spans="1:3">
      <c r="A97" s="2" t="s">
        <v>1461</v>
      </c>
      <c r="B97" s="4">
        <v>126</v>
      </c>
      <c r="C97" s="4">
        <v>267</v>
      </c>
    </row>
    <row r="98" spans="1:3" ht="30">
      <c r="A98" s="2" t="s">
        <v>1924</v>
      </c>
      <c r="B98" s="4"/>
      <c r="C98" s="4"/>
    </row>
    <row r="99" spans="1:3" ht="45">
      <c r="A99" s="3" t="s">
        <v>1891</v>
      </c>
      <c r="B99" s="4"/>
      <c r="C99" s="4"/>
    </row>
    <row r="100" spans="1:3">
      <c r="A100" s="2" t="s">
        <v>1461</v>
      </c>
      <c r="B100" s="4">
        <v>0</v>
      </c>
      <c r="C100" s="4">
        <v>670</v>
      </c>
    </row>
    <row r="101" spans="1:3" ht="30">
      <c r="A101" s="2" t="s">
        <v>1925</v>
      </c>
      <c r="B101" s="4"/>
      <c r="C101" s="4"/>
    </row>
    <row r="102" spans="1:3" ht="45">
      <c r="A102" s="3" t="s">
        <v>1891</v>
      </c>
      <c r="B102" s="4"/>
      <c r="C102" s="4"/>
    </row>
    <row r="103" spans="1:3">
      <c r="A103" s="2" t="s">
        <v>1461</v>
      </c>
      <c r="B103" s="4">
        <v>0</v>
      </c>
      <c r="C103" s="4">
        <v>0</v>
      </c>
    </row>
    <row r="104" spans="1:3" ht="45">
      <c r="A104" s="2" t="s">
        <v>1926</v>
      </c>
      <c r="B104" s="4"/>
      <c r="C104" s="4"/>
    </row>
    <row r="105" spans="1:3" ht="45">
      <c r="A105" s="3" t="s">
        <v>1891</v>
      </c>
      <c r="B105" s="4"/>
      <c r="C105" s="4"/>
    </row>
    <row r="106" spans="1:3">
      <c r="A106" s="2" t="s">
        <v>1461</v>
      </c>
      <c r="B106" s="4"/>
      <c r="C106" s="4">
        <v>0</v>
      </c>
    </row>
    <row r="107" spans="1:3" ht="45">
      <c r="A107" s="2" t="s">
        <v>1927</v>
      </c>
      <c r="B107" s="4"/>
      <c r="C107" s="4"/>
    </row>
    <row r="108" spans="1:3" ht="45">
      <c r="A108" s="3" t="s">
        <v>1891</v>
      </c>
      <c r="B108" s="4"/>
      <c r="C108" s="4"/>
    </row>
    <row r="109" spans="1:3">
      <c r="A109" s="2" t="s">
        <v>1461</v>
      </c>
      <c r="B109" s="4"/>
      <c r="C109" s="4">
        <v>670</v>
      </c>
    </row>
    <row r="110" spans="1:3" ht="45">
      <c r="A110" s="2" t="s">
        <v>1928</v>
      </c>
      <c r="B110" s="4"/>
      <c r="C110" s="4"/>
    </row>
    <row r="111" spans="1:3" ht="45">
      <c r="A111" s="3" t="s">
        <v>1891</v>
      </c>
      <c r="B111" s="4"/>
      <c r="C111" s="4"/>
    </row>
    <row r="112" spans="1:3">
      <c r="A112" s="2" t="s">
        <v>1461</v>
      </c>
      <c r="B112" s="4">
        <v>0</v>
      </c>
      <c r="C112" s="4">
        <v>0</v>
      </c>
    </row>
    <row r="113" spans="1:3" ht="45">
      <c r="A113" s="2" t="s">
        <v>1929</v>
      </c>
      <c r="B113" s="4"/>
      <c r="C113" s="4"/>
    </row>
    <row r="114" spans="1:3" ht="45">
      <c r="A114" s="3" t="s">
        <v>1891</v>
      </c>
      <c r="B114" s="4"/>
      <c r="C114" s="4"/>
    </row>
    <row r="115" spans="1:3">
      <c r="A115" s="2" t="s">
        <v>1461</v>
      </c>
      <c r="B115" s="4">
        <v>0</v>
      </c>
      <c r="C115" s="4">
        <v>0</v>
      </c>
    </row>
    <row r="116" spans="1:3" ht="45">
      <c r="A116" s="2" t="s">
        <v>1930</v>
      </c>
      <c r="B116" s="4"/>
      <c r="C116" s="4"/>
    </row>
    <row r="117" spans="1:3" ht="45">
      <c r="A117" s="3" t="s">
        <v>1891</v>
      </c>
      <c r="B117" s="4"/>
      <c r="C117" s="4"/>
    </row>
    <row r="118" spans="1:3">
      <c r="A118" s="2" t="s">
        <v>1461</v>
      </c>
      <c r="B118" s="4">
        <v>0</v>
      </c>
      <c r="C118" s="4">
        <v>0</v>
      </c>
    </row>
    <row r="119" spans="1:3" ht="45">
      <c r="A119" s="2" t="s">
        <v>1931</v>
      </c>
      <c r="B119" s="4"/>
      <c r="C119" s="4"/>
    </row>
    <row r="120" spans="1:3" ht="45">
      <c r="A120" s="3" t="s">
        <v>1891</v>
      </c>
      <c r="B120" s="4"/>
      <c r="C120" s="4"/>
    </row>
    <row r="121" spans="1:3">
      <c r="A121" s="2" t="s">
        <v>1461</v>
      </c>
      <c r="B121" s="8">
        <v>0</v>
      </c>
      <c r="C121" s="8">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932</v>
      </c>
      <c r="B1" s="9" t="s">
        <v>2</v>
      </c>
      <c r="C1" s="9"/>
    </row>
    <row r="2" spans="1:3" ht="30">
      <c r="A2" s="1" t="s">
        <v>28</v>
      </c>
      <c r="B2" s="1" t="s">
        <v>3</v>
      </c>
      <c r="C2" s="1" t="s">
        <v>29</v>
      </c>
    </row>
    <row r="3" spans="1:3" ht="45">
      <c r="A3" s="3" t="s">
        <v>1891</v>
      </c>
      <c r="B3" s="4"/>
      <c r="C3" s="4"/>
    </row>
    <row r="4" spans="1:3">
      <c r="A4" s="2" t="s">
        <v>1006</v>
      </c>
      <c r="B4" s="6">
        <v>14300</v>
      </c>
      <c r="C4" s="6">
        <v>14700</v>
      </c>
    </row>
    <row r="5" spans="1:3">
      <c r="A5" s="2" t="s">
        <v>1900</v>
      </c>
      <c r="B5" s="4"/>
      <c r="C5" s="4"/>
    </row>
    <row r="6" spans="1:3" ht="45">
      <c r="A6" s="3" t="s">
        <v>1891</v>
      </c>
      <c r="B6" s="4"/>
      <c r="C6" s="4"/>
    </row>
    <row r="7" spans="1:3">
      <c r="A7" s="2" t="s">
        <v>1006</v>
      </c>
      <c r="B7" s="6">
        <v>13081</v>
      </c>
      <c r="C7" s="4"/>
    </row>
    <row r="8" spans="1:3" ht="30">
      <c r="A8" s="2" t="s">
        <v>1933</v>
      </c>
      <c r="B8" s="4"/>
      <c r="C8" s="4"/>
    </row>
    <row r="9" spans="1:3" ht="45">
      <c r="A9" s="3" t="s">
        <v>1891</v>
      </c>
      <c r="B9" s="4"/>
      <c r="C9" s="4"/>
    </row>
    <row r="10" spans="1:3">
      <c r="A10" s="2" t="s">
        <v>1006</v>
      </c>
      <c r="B10" s="4">
        <v>0</v>
      </c>
      <c r="C10" s="4"/>
    </row>
    <row r="11" spans="1:3" ht="30">
      <c r="A11" s="2" t="s">
        <v>1934</v>
      </c>
      <c r="B11" s="4"/>
      <c r="C11" s="4"/>
    </row>
    <row r="12" spans="1:3" ht="45">
      <c r="A12" s="3" t="s">
        <v>1891</v>
      </c>
      <c r="B12" s="4"/>
      <c r="C12" s="4"/>
    </row>
    <row r="13" spans="1:3">
      <c r="A13" s="2" t="s">
        <v>1006</v>
      </c>
      <c r="B13" s="4">
        <v>0</v>
      </c>
      <c r="C13" s="4"/>
    </row>
    <row r="14" spans="1:3" ht="30">
      <c r="A14" s="2" t="s">
        <v>1935</v>
      </c>
      <c r="B14" s="4"/>
      <c r="C14" s="4"/>
    </row>
    <row r="15" spans="1:3" ht="45">
      <c r="A15" s="3" t="s">
        <v>1891</v>
      </c>
      <c r="B15" s="4"/>
      <c r="C15" s="4"/>
    </row>
    <row r="16" spans="1:3">
      <c r="A16" s="2" t="s">
        <v>1006</v>
      </c>
      <c r="B16" s="6">
        <v>13081</v>
      </c>
      <c r="C16" s="4"/>
    </row>
    <row r="17" spans="1:3" ht="30">
      <c r="A17" s="2" t="s">
        <v>1936</v>
      </c>
      <c r="B17" s="4"/>
      <c r="C17" s="4"/>
    </row>
    <row r="18" spans="1:3" ht="45">
      <c r="A18" s="3" t="s">
        <v>1891</v>
      </c>
      <c r="B18" s="4"/>
      <c r="C18" s="4"/>
    </row>
    <row r="19" spans="1:3">
      <c r="A19" s="2" t="s">
        <v>38</v>
      </c>
      <c r="B19" s="4">
        <v>566</v>
      </c>
      <c r="C19" s="4">
        <v>929</v>
      </c>
    </row>
    <row r="20" spans="1:3">
      <c r="A20" s="2" t="s">
        <v>136</v>
      </c>
      <c r="B20" s="6">
        <v>13647</v>
      </c>
      <c r="C20" s="4">
        <v>929</v>
      </c>
    </row>
    <row r="21" spans="1:3" ht="30">
      <c r="A21" s="2" t="s">
        <v>1937</v>
      </c>
      <c r="B21" s="4"/>
      <c r="C21" s="4"/>
    </row>
    <row r="22" spans="1:3" ht="45">
      <c r="A22" s="3" t="s">
        <v>1891</v>
      </c>
      <c r="B22" s="4"/>
      <c r="C22" s="4"/>
    </row>
    <row r="23" spans="1:3">
      <c r="A23" s="2" t="s">
        <v>38</v>
      </c>
      <c r="B23" s="4">
        <v>0</v>
      </c>
      <c r="C23" s="4">
        <v>0</v>
      </c>
    </row>
    <row r="24" spans="1:3">
      <c r="A24" s="2" t="s">
        <v>136</v>
      </c>
      <c r="B24" s="4">
        <v>0</v>
      </c>
      <c r="C24" s="4">
        <v>0</v>
      </c>
    </row>
    <row r="25" spans="1:3" ht="30">
      <c r="A25" s="2" t="s">
        <v>1938</v>
      </c>
      <c r="B25" s="4"/>
      <c r="C25" s="4"/>
    </row>
    <row r="26" spans="1:3" ht="45">
      <c r="A26" s="3" t="s">
        <v>1891</v>
      </c>
      <c r="B26" s="4"/>
      <c r="C26" s="4"/>
    </row>
    <row r="27" spans="1:3">
      <c r="A27" s="2" t="s">
        <v>38</v>
      </c>
      <c r="B27" s="4">
        <v>0</v>
      </c>
      <c r="C27" s="4">
        <v>0</v>
      </c>
    </row>
    <row r="28" spans="1:3">
      <c r="A28" s="2" t="s">
        <v>136</v>
      </c>
      <c r="B28" s="4">
        <v>0</v>
      </c>
      <c r="C28" s="4">
        <v>0</v>
      </c>
    </row>
    <row r="29" spans="1:3" ht="30">
      <c r="A29" s="2" t="s">
        <v>1939</v>
      </c>
      <c r="B29" s="4"/>
      <c r="C29" s="4"/>
    </row>
    <row r="30" spans="1:3" ht="45">
      <c r="A30" s="3" t="s">
        <v>1891</v>
      </c>
      <c r="B30" s="4"/>
      <c r="C30" s="4"/>
    </row>
    <row r="31" spans="1:3">
      <c r="A31" s="2" t="s">
        <v>38</v>
      </c>
      <c r="B31" s="4">
        <v>566</v>
      </c>
      <c r="C31" s="4">
        <v>929</v>
      </c>
    </row>
    <row r="32" spans="1:3">
      <c r="A32" s="2" t="s">
        <v>136</v>
      </c>
      <c r="B32" s="6">
        <v>13647</v>
      </c>
      <c r="C32" s="4">
        <v>929</v>
      </c>
    </row>
    <row r="33" spans="1:3">
      <c r="A33" s="2" t="s">
        <v>1898</v>
      </c>
      <c r="B33" s="4"/>
      <c r="C33" s="4"/>
    </row>
    <row r="34" spans="1:3">
      <c r="A34" s="3" t="s">
        <v>1940</v>
      </c>
      <c r="B34" s="4"/>
      <c r="C34" s="4"/>
    </row>
    <row r="35" spans="1:3">
      <c r="A35" s="2" t="s">
        <v>1941</v>
      </c>
      <c r="B35" s="185">
        <v>0</v>
      </c>
      <c r="C35" s="185">
        <v>0</v>
      </c>
    </row>
    <row r="36" spans="1:3">
      <c r="A36" s="2" t="s">
        <v>1897</v>
      </c>
      <c r="B36" s="4"/>
      <c r="C36" s="4"/>
    </row>
    <row r="37" spans="1:3">
      <c r="A37" s="3" t="s">
        <v>1940</v>
      </c>
      <c r="B37" s="4"/>
      <c r="C37" s="4"/>
    </row>
    <row r="38" spans="1:3">
      <c r="A38" s="2" t="s">
        <v>1941</v>
      </c>
      <c r="B38" s="185">
        <v>0.25</v>
      </c>
      <c r="C38" s="185">
        <v>0.25</v>
      </c>
    </row>
    <row r="39" spans="1:3" ht="30">
      <c r="A39" s="2" t="s">
        <v>1942</v>
      </c>
      <c r="B39" s="4"/>
      <c r="C39" s="4"/>
    </row>
    <row r="40" spans="1:3">
      <c r="A40" s="3" t="s">
        <v>1940</v>
      </c>
      <c r="B40" s="4"/>
      <c r="C40" s="4"/>
    </row>
    <row r="41" spans="1:3">
      <c r="A41" s="2" t="s">
        <v>1941</v>
      </c>
      <c r="B41" s="185">
        <v>0.15870000000000001</v>
      </c>
      <c r="C41" s="185">
        <v>2.4199999999999999E-2</v>
      </c>
    </row>
    <row r="42" spans="1:3">
      <c r="A42" s="2" t="s">
        <v>1894</v>
      </c>
      <c r="B42" s="4"/>
      <c r="C42" s="4"/>
    </row>
    <row r="43" spans="1:3">
      <c r="A43" s="3" t="s">
        <v>1940</v>
      </c>
      <c r="B43" s="4"/>
      <c r="C43" s="4"/>
    </row>
    <row r="44" spans="1:3">
      <c r="A44" s="2" t="s">
        <v>1943</v>
      </c>
      <c r="B44" s="4"/>
      <c r="C44" s="185">
        <v>5.7000000000000002E-2</v>
      </c>
    </row>
    <row r="45" spans="1:3">
      <c r="A45" s="2" t="s">
        <v>1892</v>
      </c>
      <c r="B45" s="4"/>
      <c r="C45" s="4"/>
    </row>
    <row r="46" spans="1:3">
      <c r="A46" s="3" t="s">
        <v>1940</v>
      </c>
      <c r="B46" s="4"/>
      <c r="C46" s="4"/>
    </row>
    <row r="47" spans="1:3">
      <c r="A47" s="2" t="s">
        <v>1943</v>
      </c>
      <c r="B47" s="4"/>
      <c r="C47" s="185">
        <v>0.29399999999999998</v>
      </c>
    </row>
    <row r="48" spans="1:3" ht="30">
      <c r="A48" s="2" t="s">
        <v>1944</v>
      </c>
      <c r="B48" s="4"/>
      <c r="C48" s="4"/>
    </row>
    <row r="49" spans="1:3">
      <c r="A49" s="3" t="s">
        <v>1940</v>
      </c>
      <c r="B49" s="4"/>
      <c r="C49" s="4"/>
    </row>
    <row r="50" spans="1:3">
      <c r="A50" s="2" t="s">
        <v>1943</v>
      </c>
      <c r="B50" s="4"/>
      <c r="C50" s="185">
        <v>0.1121999999999999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45</v>
      </c>
      <c r="B1" s="9" t="s">
        <v>2</v>
      </c>
      <c r="C1" s="9"/>
    </row>
    <row r="2" spans="1:3" ht="30">
      <c r="A2" s="1" t="s">
        <v>28</v>
      </c>
      <c r="B2" s="1" t="s">
        <v>3</v>
      </c>
      <c r="C2" s="1" t="s">
        <v>29</v>
      </c>
    </row>
    <row r="3" spans="1:3">
      <c r="A3" s="3" t="s">
        <v>963</v>
      </c>
      <c r="B3" s="4"/>
      <c r="C3" s="4"/>
    </row>
    <row r="4" spans="1:3">
      <c r="A4" s="2" t="s">
        <v>1946</v>
      </c>
      <c r="B4" s="8">
        <v>670</v>
      </c>
      <c r="C4" s="8">
        <v>0</v>
      </c>
    </row>
    <row r="5" spans="1:3">
      <c r="A5" s="2" t="s">
        <v>1947</v>
      </c>
      <c r="B5" s="4">
        <v>0</v>
      </c>
      <c r="C5" s="4">
        <v>670</v>
      </c>
    </row>
    <row r="6" spans="1:3">
      <c r="A6" s="2" t="s">
        <v>116</v>
      </c>
      <c r="B6" s="4">
        <v>470</v>
      </c>
      <c r="C6" s="4">
        <v>0</v>
      </c>
    </row>
    <row r="7" spans="1:3">
      <c r="A7" s="2" t="s">
        <v>986</v>
      </c>
      <c r="B7" s="4">
        <v>-229</v>
      </c>
      <c r="C7" s="4">
        <v>0</v>
      </c>
    </row>
    <row r="8" spans="1:3">
      <c r="A8" s="2" t="s">
        <v>988</v>
      </c>
      <c r="B8" s="4">
        <v>-911</v>
      </c>
      <c r="C8" s="4">
        <v>0</v>
      </c>
    </row>
    <row r="9" spans="1:3">
      <c r="A9" s="2" t="s">
        <v>990</v>
      </c>
      <c r="B9" s="4">
        <v>0</v>
      </c>
      <c r="C9" s="4">
        <v>0</v>
      </c>
    </row>
    <row r="10" spans="1:3">
      <c r="A10" s="2" t="s">
        <v>1948</v>
      </c>
      <c r="B10" s="8">
        <v>0</v>
      </c>
      <c r="C10" s="8">
        <v>67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45">
      <c r="A1" s="1" t="s">
        <v>1949</v>
      </c>
      <c r="B1" s="1" t="s">
        <v>3</v>
      </c>
      <c r="C1" s="1" t="s">
        <v>29</v>
      </c>
    </row>
    <row r="2" spans="1:3" ht="45">
      <c r="A2" s="3" t="s">
        <v>1950</v>
      </c>
      <c r="B2" s="4"/>
      <c r="C2" s="4"/>
    </row>
    <row r="3" spans="1:3">
      <c r="A3" s="2" t="s">
        <v>314</v>
      </c>
      <c r="B3" s="8">
        <v>1197924000</v>
      </c>
      <c r="C3" s="8">
        <v>785032000</v>
      </c>
    </row>
    <row r="4" spans="1:3" ht="30">
      <c r="A4" s="2" t="s">
        <v>66</v>
      </c>
      <c r="B4" s="6">
        <v>1609365000</v>
      </c>
      <c r="C4" s="6">
        <v>839064000</v>
      </c>
    </row>
    <row r="5" spans="1:3">
      <c r="A5" s="2" t="s">
        <v>1951</v>
      </c>
      <c r="B5" s="4"/>
      <c r="C5" s="4"/>
    </row>
    <row r="6" spans="1:3" ht="45">
      <c r="A6" s="3" t="s">
        <v>1950</v>
      </c>
      <c r="B6" s="4"/>
      <c r="C6" s="4"/>
    </row>
    <row r="7" spans="1:3">
      <c r="A7" s="2" t="s">
        <v>31</v>
      </c>
      <c r="B7" s="6">
        <v>230961000</v>
      </c>
      <c r="C7" s="6">
        <v>250689000</v>
      </c>
    </row>
    <row r="8" spans="1:3">
      <c r="A8" s="2" t="s">
        <v>314</v>
      </c>
      <c r="B8" s="6">
        <v>1197924000</v>
      </c>
      <c r="C8" s="6">
        <v>785032000</v>
      </c>
    </row>
    <row r="9" spans="1:3" ht="30">
      <c r="A9" s="2" t="s">
        <v>66</v>
      </c>
      <c r="B9" s="6">
        <v>1609365000</v>
      </c>
      <c r="C9" s="6">
        <v>839064000</v>
      </c>
    </row>
    <row r="10" spans="1:3">
      <c r="A10" s="2" t="s">
        <v>1036</v>
      </c>
      <c r="B10" s="6">
        <v>151287000</v>
      </c>
      <c r="C10" s="6">
        <v>178126000</v>
      </c>
    </row>
    <row r="11" spans="1:3">
      <c r="A11" s="2" t="s">
        <v>1037</v>
      </c>
      <c r="B11" s="6">
        <v>6868000</v>
      </c>
      <c r="C11" s="6">
        <v>8273000</v>
      </c>
    </row>
    <row r="12" spans="1:3">
      <c r="A12" s="2" t="s">
        <v>549</v>
      </c>
      <c r="B12" s="6">
        <v>14747319000</v>
      </c>
      <c r="C12" s="6">
        <v>12598551000</v>
      </c>
    </row>
    <row r="13" spans="1:3">
      <c r="A13" s="2" t="s">
        <v>1039</v>
      </c>
      <c r="B13" s="6">
        <v>9601988000</v>
      </c>
      <c r="C13" s="6">
        <v>7334266000</v>
      </c>
    </row>
    <row r="14" spans="1:3">
      <c r="A14" s="2" t="s">
        <v>1040</v>
      </c>
      <c r="B14" s="6">
        <v>2580572000</v>
      </c>
      <c r="C14" s="6">
        <v>3410202000</v>
      </c>
    </row>
    <row r="15" spans="1:3">
      <c r="A15" s="2" t="s">
        <v>47</v>
      </c>
      <c r="B15" s="6">
        <v>2796969000</v>
      </c>
      <c r="C15" s="6">
        <v>3337419000</v>
      </c>
    </row>
    <row r="16" spans="1:3">
      <c r="A16" s="2" t="s">
        <v>1952</v>
      </c>
      <c r="B16" s="4"/>
      <c r="C16" s="4"/>
    </row>
    <row r="17" spans="1:3" ht="45">
      <c r="A17" s="3" t="s">
        <v>1950</v>
      </c>
      <c r="B17" s="4"/>
      <c r="C17" s="4"/>
    </row>
    <row r="18" spans="1:3">
      <c r="A18" s="2" t="s">
        <v>31</v>
      </c>
      <c r="B18" s="6">
        <v>230961000</v>
      </c>
      <c r="C18" s="6">
        <v>250689000</v>
      </c>
    </row>
    <row r="19" spans="1:3">
      <c r="A19" s="2" t="s">
        <v>314</v>
      </c>
      <c r="B19" s="6">
        <v>1197924000</v>
      </c>
      <c r="C19" s="6">
        <v>785032000</v>
      </c>
    </row>
    <row r="20" spans="1:3" ht="30">
      <c r="A20" s="2" t="s">
        <v>66</v>
      </c>
      <c r="B20" s="6">
        <v>1564479000</v>
      </c>
      <c r="C20" s="6">
        <v>831819000</v>
      </c>
    </row>
    <row r="21" spans="1:3">
      <c r="A21" s="2" t="s">
        <v>1036</v>
      </c>
      <c r="B21" s="6">
        <v>151287000</v>
      </c>
      <c r="C21" s="6">
        <v>178126000</v>
      </c>
    </row>
    <row r="22" spans="1:3">
      <c r="A22" s="2" t="s">
        <v>1037</v>
      </c>
      <c r="B22" s="6">
        <v>6868000</v>
      </c>
      <c r="C22" s="6">
        <v>8273000</v>
      </c>
    </row>
    <row r="23" spans="1:3">
      <c r="A23" s="2" t="s">
        <v>549</v>
      </c>
      <c r="B23" s="6">
        <v>14887570000</v>
      </c>
      <c r="C23" s="6">
        <v>12882544000</v>
      </c>
    </row>
    <row r="24" spans="1:3">
      <c r="A24" s="2" t="s">
        <v>1039</v>
      </c>
      <c r="B24" s="6">
        <v>9601988000</v>
      </c>
      <c r="C24" s="6">
        <v>7334266000</v>
      </c>
    </row>
    <row r="25" spans="1:3">
      <c r="A25" s="2" t="s">
        <v>1040</v>
      </c>
      <c r="B25" s="6">
        <v>2570338000</v>
      </c>
      <c r="C25" s="6">
        <v>3384545000</v>
      </c>
    </row>
    <row r="26" spans="1:3">
      <c r="A26" s="2" t="s">
        <v>47</v>
      </c>
      <c r="B26" s="6">
        <v>2766104000</v>
      </c>
      <c r="C26" s="6">
        <v>3367274000</v>
      </c>
    </row>
    <row r="27" spans="1:3" ht="30">
      <c r="A27" s="2" t="s">
        <v>1953</v>
      </c>
      <c r="B27" s="4"/>
      <c r="C27" s="4"/>
    </row>
    <row r="28" spans="1:3" ht="45">
      <c r="A28" s="3" t="s">
        <v>1950</v>
      </c>
      <c r="B28" s="4"/>
      <c r="C28" s="4"/>
    </row>
    <row r="29" spans="1:3">
      <c r="A29" s="2" t="s">
        <v>31</v>
      </c>
      <c r="B29" s="6">
        <v>230961000</v>
      </c>
      <c r="C29" s="6">
        <v>250689000</v>
      </c>
    </row>
    <row r="30" spans="1:3">
      <c r="A30" s="2" t="s">
        <v>314</v>
      </c>
      <c r="B30" s="4">
        <v>0</v>
      </c>
      <c r="C30" s="4">
        <v>0</v>
      </c>
    </row>
    <row r="31" spans="1:3" ht="30">
      <c r="A31" s="2" t="s">
        <v>66</v>
      </c>
      <c r="B31" s="4">
        <v>0</v>
      </c>
      <c r="C31" s="4">
        <v>0</v>
      </c>
    </row>
    <row r="32" spans="1:3">
      <c r="A32" s="2" t="s">
        <v>1036</v>
      </c>
      <c r="B32" s="6">
        <v>151287000</v>
      </c>
      <c r="C32" s="6">
        <v>178126000</v>
      </c>
    </row>
    <row r="33" spans="1:3">
      <c r="A33" s="2" t="s">
        <v>1037</v>
      </c>
      <c r="B33" s="4">
        <v>0</v>
      </c>
      <c r="C33" s="4">
        <v>0</v>
      </c>
    </row>
    <row r="34" spans="1:3">
      <c r="A34" s="2" t="s">
        <v>549</v>
      </c>
      <c r="B34" s="4">
        <v>0</v>
      </c>
      <c r="C34" s="4">
        <v>0</v>
      </c>
    </row>
    <row r="35" spans="1:3">
      <c r="A35" s="2" t="s">
        <v>1039</v>
      </c>
      <c r="B35" s="6">
        <v>9601988000</v>
      </c>
      <c r="C35" s="6">
        <v>7334266000</v>
      </c>
    </row>
    <row r="36" spans="1:3">
      <c r="A36" s="2" t="s">
        <v>1040</v>
      </c>
      <c r="B36" s="4">
        <v>0</v>
      </c>
      <c r="C36" s="4">
        <v>0</v>
      </c>
    </row>
    <row r="37" spans="1:3">
      <c r="A37" s="2" t="s">
        <v>47</v>
      </c>
      <c r="B37" s="4">
        <v>0</v>
      </c>
      <c r="C37" s="4">
        <v>0</v>
      </c>
    </row>
    <row r="38" spans="1:3" ht="30">
      <c r="A38" s="2" t="s">
        <v>1954</v>
      </c>
      <c r="B38" s="4"/>
      <c r="C38" s="4"/>
    </row>
    <row r="39" spans="1:3" ht="45">
      <c r="A39" s="3" t="s">
        <v>1950</v>
      </c>
      <c r="B39" s="4"/>
      <c r="C39" s="4"/>
    </row>
    <row r="40" spans="1:3">
      <c r="A40" s="2" t="s">
        <v>31</v>
      </c>
      <c r="B40" s="4">
        <v>0</v>
      </c>
      <c r="C40" s="4">
        <v>0</v>
      </c>
    </row>
    <row r="41" spans="1:3">
      <c r="A41" s="2" t="s">
        <v>314</v>
      </c>
      <c r="B41" s="6">
        <v>1197924000</v>
      </c>
      <c r="C41" s="6">
        <v>784362000</v>
      </c>
    </row>
    <row r="42" spans="1:3" ht="30">
      <c r="A42" s="2" t="s">
        <v>66</v>
      </c>
      <c r="B42" s="6">
        <v>1544129000</v>
      </c>
      <c r="C42" s="6">
        <v>790460000</v>
      </c>
    </row>
    <row r="43" spans="1:3">
      <c r="A43" s="2" t="s">
        <v>1036</v>
      </c>
      <c r="B43" s="4">
        <v>0</v>
      </c>
      <c r="C43" s="4">
        <v>0</v>
      </c>
    </row>
    <row r="44" spans="1:3">
      <c r="A44" s="2" t="s">
        <v>1037</v>
      </c>
      <c r="B44" s="6">
        <v>6868000</v>
      </c>
      <c r="C44" s="6">
        <v>8273000</v>
      </c>
    </row>
    <row r="45" spans="1:3">
      <c r="A45" s="2" t="s">
        <v>549</v>
      </c>
      <c r="B45" s="4">
        <v>0</v>
      </c>
      <c r="C45" s="4">
        <v>0</v>
      </c>
    </row>
    <row r="46" spans="1:3">
      <c r="A46" s="2" t="s">
        <v>1039</v>
      </c>
      <c r="B46" s="4">
        <v>0</v>
      </c>
      <c r="C46" s="4">
        <v>0</v>
      </c>
    </row>
    <row r="47" spans="1:3">
      <c r="A47" s="2" t="s">
        <v>1040</v>
      </c>
      <c r="B47" s="6">
        <v>2580572000</v>
      </c>
      <c r="C47" s="6">
        <v>3410202000</v>
      </c>
    </row>
    <row r="48" spans="1:3">
      <c r="A48" s="2" t="s">
        <v>47</v>
      </c>
      <c r="B48" s="6">
        <v>2796969000</v>
      </c>
      <c r="C48" s="6">
        <v>3337419000</v>
      </c>
    </row>
    <row r="49" spans="1:3" ht="30">
      <c r="A49" s="2" t="s">
        <v>1955</v>
      </c>
      <c r="B49" s="4"/>
      <c r="C49" s="4"/>
    </row>
    <row r="50" spans="1:3" ht="45">
      <c r="A50" s="3" t="s">
        <v>1950</v>
      </c>
      <c r="B50" s="4"/>
      <c r="C50" s="4"/>
    </row>
    <row r="51" spans="1:3">
      <c r="A51" s="2" t="s">
        <v>31</v>
      </c>
      <c r="B51" s="4">
        <v>0</v>
      </c>
      <c r="C51" s="4">
        <v>0</v>
      </c>
    </row>
    <row r="52" spans="1:3">
      <c r="A52" s="2" t="s">
        <v>314</v>
      </c>
      <c r="B52" s="4">
        <v>0</v>
      </c>
      <c r="C52" s="6">
        <v>670000</v>
      </c>
    </row>
    <row r="53" spans="1:3" ht="30">
      <c r="A53" s="2" t="s">
        <v>66</v>
      </c>
      <c r="B53" s="6">
        <v>65236000</v>
      </c>
      <c r="C53" s="6">
        <v>48604000</v>
      </c>
    </row>
    <row r="54" spans="1:3">
      <c r="A54" s="2" t="s">
        <v>1036</v>
      </c>
      <c r="B54" s="4">
        <v>0</v>
      </c>
      <c r="C54" s="4">
        <v>0</v>
      </c>
    </row>
    <row r="55" spans="1:3">
      <c r="A55" s="2" t="s">
        <v>1037</v>
      </c>
      <c r="B55" s="4">
        <v>0</v>
      </c>
      <c r="C55" s="4">
        <v>0</v>
      </c>
    </row>
    <row r="56" spans="1:3">
      <c r="A56" s="2" t="s">
        <v>549</v>
      </c>
      <c r="B56" s="6">
        <v>14747319000</v>
      </c>
      <c r="C56" s="6">
        <v>12598551000</v>
      </c>
    </row>
    <row r="57" spans="1:3">
      <c r="A57" s="2" t="s">
        <v>1039</v>
      </c>
      <c r="B57" s="4">
        <v>0</v>
      </c>
      <c r="C57" s="4">
        <v>0</v>
      </c>
    </row>
    <row r="58" spans="1:3">
      <c r="A58" s="2" t="s">
        <v>1040</v>
      </c>
      <c r="B58" s="4">
        <v>0</v>
      </c>
      <c r="C58" s="4">
        <v>0</v>
      </c>
    </row>
    <row r="59" spans="1:3">
      <c r="A59" s="2" t="s">
        <v>47</v>
      </c>
      <c r="B59" s="8">
        <v>0</v>
      </c>
      <c r="C59" s="8">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1956</v>
      </c>
      <c r="B1" s="9" t="s">
        <v>3</v>
      </c>
      <c r="C1" s="9" t="s">
        <v>29</v>
      </c>
    </row>
    <row r="2" spans="1:3" ht="30">
      <c r="A2" s="1" t="s">
        <v>28</v>
      </c>
      <c r="B2" s="9"/>
      <c r="C2" s="9"/>
    </row>
    <row r="3" spans="1:3">
      <c r="A3" s="2" t="s">
        <v>1957</v>
      </c>
      <c r="B3" s="4"/>
      <c r="C3" s="4"/>
    </row>
    <row r="4" spans="1:3" ht="45">
      <c r="A4" s="3" t="s">
        <v>1958</v>
      </c>
      <c r="B4" s="4"/>
      <c r="C4" s="4"/>
    </row>
    <row r="5" spans="1:3" ht="30">
      <c r="A5" s="2" t="s">
        <v>1959</v>
      </c>
      <c r="B5" s="8">
        <v>2339572</v>
      </c>
      <c r="C5" s="8">
        <v>1174799</v>
      </c>
    </row>
    <row r="6" spans="1:3" ht="30">
      <c r="A6" s="2" t="s">
        <v>1960</v>
      </c>
      <c r="B6" s="185">
        <v>0.12790000000000001</v>
      </c>
      <c r="C6" s="185">
        <v>8.2000000000000003E-2</v>
      </c>
    </row>
    <row r="7" spans="1:3" ht="30">
      <c r="A7" s="2" t="s">
        <v>1961</v>
      </c>
      <c r="B7" s="6">
        <v>731884</v>
      </c>
      <c r="C7" s="6">
        <v>573180</v>
      </c>
    </row>
    <row r="8" spans="1:3" ht="30">
      <c r="A8" s="2" t="s">
        <v>1962</v>
      </c>
      <c r="B8" s="185">
        <v>0.04</v>
      </c>
      <c r="C8" s="185">
        <v>0.04</v>
      </c>
    </row>
    <row r="9" spans="1:3" ht="45">
      <c r="A9" s="2" t="s">
        <v>1963</v>
      </c>
      <c r="B9" s="6">
        <v>914855</v>
      </c>
      <c r="C9" s="6">
        <v>716475</v>
      </c>
    </row>
    <row r="10" spans="1:3" ht="45">
      <c r="A10" s="2" t="s">
        <v>1964</v>
      </c>
      <c r="B10" s="185">
        <v>0.05</v>
      </c>
      <c r="C10" s="185">
        <v>0.05</v>
      </c>
    </row>
    <row r="11" spans="1:3" ht="30">
      <c r="A11" s="2" t="s">
        <v>1965</v>
      </c>
      <c r="B11" s="6">
        <v>2339572</v>
      </c>
      <c r="C11" s="6">
        <v>1174799</v>
      </c>
    </row>
    <row r="12" spans="1:3" ht="30">
      <c r="A12" s="2" t="s">
        <v>1966</v>
      </c>
      <c r="B12" s="185">
        <v>0.1701</v>
      </c>
      <c r="C12" s="185">
        <v>0.1014</v>
      </c>
    </row>
    <row r="13" spans="1:3" ht="45">
      <c r="A13" s="2" t="s">
        <v>1967</v>
      </c>
      <c r="B13" s="6">
        <v>550321</v>
      </c>
      <c r="C13" s="6">
        <v>463408</v>
      </c>
    </row>
    <row r="14" spans="1:3" ht="30">
      <c r="A14" s="2" t="s">
        <v>1968</v>
      </c>
      <c r="B14" s="185">
        <v>0.04</v>
      </c>
      <c r="C14" s="185">
        <v>0.04</v>
      </c>
    </row>
    <row r="15" spans="1:3" ht="45">
      <c r="A15" s="2" t="s">
        <v>1969</v>
      </c>
      <c r="B15" s="6">
        <v>825481</v>
      </c>
      <c r="C15" s="6">
        <v>695113</v>
      </c>
    </row>
    <row r="16" spans="1:3" ht="45">
      <c r="A16" s="2" t="s">
        <v>1970</v>
      </c>
      <c r="B16" s="185">
        <v>0.06</v>
      </c>
      <c r="C16" s="185">
        <v>0.06</v>
      </c>
    </row>
    <row r="17" spans="1:3" ht="30">
      <c r="A17" s="2" t="s">
        <v>1971</v>
      </c>
      <c r="B17" s="6">
        <v>2511897</v>
      </c>
      <c r="C17" s="6">
        <v>1319973</v>
      </c>
    </row>
    <row r="18" spans="1:3" ht="30">
      <c r="A18" s="2" t="s">
        <v>1972</v>
      </c>
      <c r="B18" s="185">
        <v>0.18260000000000001</v>
      </c>
      <c r="C18" s="185">
        <v>0.1139</v>
      </c>
    </row>
    <row r="19" spans="1:3" ht="45">
      <c r="A19" s="2" t="s">
        <v>1973</v>
      </c>
      <c r="B19" s="6">
        <v>1100641</v>
      </c>
      <c r="C19" s="6">
        <v>926817</v>
      </c>
    </row>
    <row r="20" spans="1:3" ht="30">
      <c r="A20" s="2" t="s">
        <v>1974</v>
      </c>
      <c r="B20" s="185">
        <v>0.08</v>
      </c>
      <c r="C20" s="185">
        <v>0.08</v>
      </c>
    </row>
    <row r="21" spans="1:3" ht="45">
      <c r="A21" s="2" t="s">
        <v>1975</v>
      </c>
      <c r="B21" s="6">
        <v>1375802</v>
      </c>
      <c r="C21" s="6">
        <v>1158521</v>
      </c>
    </row>
    <row r="22" spans="1:3" ht="45">
      <c r="A22" s="2" t="s">
        <v>1976</v>
      </c>
      <c r="B22" s="185">
        <v>0.1</v>
      </c>
      <c r="C22" s="185">
        <v>0.1</v>
      </c>
    </row>
    <row r="23" spans="1:3">
      <c r="A23" s="2" t="s">
        <v>1977</v>
      </c>
      <c r="B23" s="4"/>
      <c r="C23" s="4"/>
    </row>
    <row r="24" spans="1:3" ht="45">
      <c r="A24" s="3" t="s">
        <v>1958</v>
      </c>
      <c r="B24" s="4"/>
      <c r="C24" s="4"/>
    </row>
    <row r="25" spans="1:3" ht="30">
      <c r="A25" s="2" t="s">
        <v>1959</v>
      </c>
      <c r="B25" s="6">
        <v>3511433</v>
      </c>
      <c r="C25" s="6">
        <v>1266937</v>
      </c>
    </row>
    <row r="26" spans="1:3" ht="30">
      <c r="A26" s="2" t="s">
        <v>1960</v>
      </c>
      <c r="B26" s="185">
        <v>0.19170000000000001</v>
      </c>
      <c r="C26" s="185">
        <v>8.8300000000000003E-2</v>
      </c>
    </row>
    <row r="27" spans="1:3" ht="30">
      <c r="A27" s="2" t="s">
        <v>1961</v>
      </c>
      <c r="B27" s="6">
        <v>732710</v>
      </c>
      <c r="C27" s="6">
        <v>573604</v>
      </c>
    </row>
    <row r="28" spans="1:3" ht="30">
      <c r="A28" s="2" t="s">
        <v>1962</v>
      </c>
      <c r="B28" s="185">
        <v>0.04</v>
      </c>
      <c r="C28" s="185">
        <v>0.04</v>
      </c>
    </row>
    <row r="29" spans="1:3" ht="45">
      <c r="A29" s="2" t="s">
        <v>1963</v>
      </c>
      <c r="B29" s="6">
        <v>915887</v>
      </c>
      <c r="C29" s="6">
        <v>717005</v>
      </c>
    </row>
    <row r="30" spans="1:3" ht="45">
      <c r="A30" s="2" t="s">
        <v>1964</v>
      </c>
      <c r="B30" s="185">
        <v>0.05</v>
      </c>
      <c r="C30" s="185">
        <v>0.05</v>
      </c>
    </row>
    <row r="31" spans="1:3" ht="30">
      <c r="A31" s="2" t="s">
        <v>1965</v>
      </c>
      <c r="B31" s="6">
        <v>3511433</v>
      </c>
      <c r="C31" s="6">
        <v>1266937</v>
      </c>
    </row>
    <row r="32" spans="1:3" ht="30">
      <c r="A32" s="2" t="s">
        <v>1966</v>
      </c>
      <c r="B32" s="185">
        <v>0.25480000000000003</v>
      </c>
      <c r="C32" s="185">
        <v>0.10920000000000001</v>
      </c>
    </row>
    <row r="33" spans="1:3" ht="45">
      <c r="A33" s="2" t="s">
        <v>1967</v>
      </c>
      <c r="B33" s="6">
        <v>551181</v>
      </c>
      <c r="C33" s="6">
        <v>464237</v>
      </c>
    </row>
    <row r="34" spans="1:3" ht="30">
      <c r="A34" s="2" t="s">
        <v>1968</v>
      </c>
      <c r="B34" s="185">
        <v>0.04</v>
      </c>
      <c r="C34" s="185">
        <v>0.04</v>
      </c>
    </row>
    <row r="35" spans="1:3" ht="45">
      <c r="A35" s="2" t="s">
        <v>1969</v>
      </c>
      <c r="B35" s="6">
        <v>826772</v>
      </c>
      <c r="C35" s="6">
        <v>696356</v>
      </c>
    </row>
    <row r="36" spans="1:3" ht="45">
      <c r="A36" s="2" t="s">
        <v>1970</v>
      </c>
      <c r="B36" s="185">
        <v>0.06</v>
      </c>
      <c r="C36" s="185">
        <v>0.06</v>
      </c>
    </row>
    <row r="37" spans="1:3" ht="30">
      <c r="A37" s="2" t="s">
        <v>1971</v>
      </c>
      <c r="B37" s="6">
        <v>3684024</v>
      </c>
      <c r="C37" s="6">
        <v>1412368</v>
      </c>
    </row>
    <row r="38" spans="1:3" ht="30">
      <c r="A38" s="2" t="s">
        <v>1972</v>
      </c>
      <c r="B38" s="185">
        <v>0.26740000000000003</v>
      </c>
      <c r="C38" s="185">
        <v>0.1217</v>
      </c>
    </row>
    <row r="39" spans="1:3" ht="45">
      <c r="A39" s="2" t="s">
        <v>1973</v>
      </c>
      <c r="B39" s="6">
        <v>1102362</v>
      </c>
      <c r="C39" s="6">
        <v>928474</v>
      </c>
    </row>
    <row r="40" spans="1:3" ht="30">
      <c r="A40" s="2" t="s">
        <v>1974</v>
      </c>
      <c r="B40" s="185">
        <v>0.08</v>
      </c>
      <c r="C40" s="185">
        <v>0.08</v>
      </c>
    </row>
    <row r="41" spans="1:3" ht="45">
      <c r="A41" s="2" t="s">
        <v>1975</v>
      </c>
      <c r="B41" s="8">
        <v>1377953</v>
      </c>
      <c r="C41" s="8">
        <v>1160593</v>
      </c>
    </row>
    <row r="42" spans="1:3" ht="45">
      <c r="A42" s="2" t="s">
        <v>1976</v>
      </c>
      <c r="B42" s="185">
        <v>0.1</v>
      </c>
      <c r="C42" s="185">
        <v>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Business_Combinations</vt:lpstr>
      <vt:lpstr>Stock_Transactions</vt:lpstr>
      <vt:lpstr>Securities</vt:lpstr>
      <vt:lpstr>Loans_Receivable_Net</vt:lpstr>
      <vt:lpstr>Office_Properties_and_Equipmen</vt:lpstr>
      <vt:lpstr>Goodwill_and_Intangibles_Asset</vt:lpstr>
      <vt:lpstr>Deposits</vt:lpstr>
      <vt:lpstr>Borrowed_Funds</vt:lpstr>
      <vt:lpstr>Income_Taxes</vt:lpstr>
      <vt:lpstr>Benefit_Plans</vt:lpstr>
      <vt:lpstr>Commitments_and_Contingencies</vt:lpstr>
      <vt:lpstr>Fair_Value_Measurements</vt:lpstr>
      <vt:lpstr>Regulatory_Capital</vt:lpstr>
      <vt:lpstr>Parent_Company_Only_Financial_</vt:lpstr>
      <vt:lpstr>Selected_Quarterly_Financial_D</vt:lpstr>
      <vt:lpstr>Earnings_Per_Share</vt:lpstr>
      <vt:lpstr>Comprehensive_Income_Loss</vt:lpstr>
      <vt:lpstr>Recent_Accounting_Pronouncemen</vt:lpstr>
      <vt:lpstr>Subsequent_Events</vt:lpstr>
      <vt:lpstr>Summary_of_Significant_Account1</vt:lpstr>
      <vt:lpstr>Business_Combinations_Tables</vt:lpstr>
      <vt:lpstr>Securities_Tables</vt:lpstr>
      <vt:lpstr>Loans_Receivable_Net_Tables</vt:lpstr>
      <vt:lpstr>Office_Properties_and_Equipmen1</vt:lpstr>
      <vt:lpstr>Goodwill_and_Intangibles_Asset1</vt:lpstr>
      <vt:lpstr>Deposits_Tables</vt:lpstr>
      <vt:lpstr>Borrowed_Funds_Tables</vt:lpstr>
      <vt:lpstr>Income_Taxes_Tables</vt:lpstr>
      <vt:lpstr>Benefit_Plans_Tables</vt:lpstr>
      <vt:lpstr>Commitments_and_Contingencies_</vt:lpstr>
      <vt:lpstr>Fair_Value_Measurements_Tables</vt:lpstr>
      <vt:lpstr>Regulatory_Capital_Tables</vt:lpstr>
      <vt:lpstr>Parent_Company_Only_Financial_1</vt:lpstr>
      <vt:lpstr>Selected_Quarterly_Financial_D1</vt:lpstr>
      <vt:lpstr>Earnings_Per_Share_Tables</vt:lpstr>
      <vt:lpstr>Comprehensive_Income_Loss_Tabl</vt:lpstr>
      <vt:lpstr>Summary_of_Significant_Account2</vt:lpstr>
      <vt:lpstr>Business_Combinations_Narrativ</vt:lpstr>
      <vt:lpstr>Business_Combinations_Summary_</vt:lpstr>
      <vt:lpstr>Stock_Transactions_Stock_Trans</vt:lpstr>
      <vt:lpstr>Securities_Narrative_Details</vt:lpstr>
      <vt:lpstr>Securities_Summary_of_Securiti</vt:lpstr>
      <vt:lpstr>Securities_Investment_Securiti</vt:lpstr>
      <vt:lpstr>Securities_Summary_of_Pooled_T</vt:lpstr>
      <vt:lpstr>Securities_Amortized_Cost_and_</vt:lpstr>
      <vt:lpstr>Securities_Changes_in_Credit_L</vt:lpstr>
      <vt:lpstr>Loans_Receivable_Net_Narrative</vt:lpstr>
      <vt:lpstr>Loans_Receivable_Net_Details</vt:lpstr>
      <vt:lpstr>Loans_Receivable_Net_Purchased</vt:lpstr>
      <vt:lpstr>Loans_Receivable_Net_Summary_o</vt:lpstr>
      <vt:lpstr>Loans_Receivable_Net_Summary_o1</vt:lpstr>
      <vt:lpstr>Loans_Receivable_Net_Schedule_</vt:lpstr>
      <vt:lpstr>Loans_Receivable_Net_Payment_S</vt:lpstr>
      <vt:lpstr>Loans_Receivable_Net_NonAccrua</vt:lpstr>
      <vt:lpstr>Loans_Receivable_Net_Loans_Ind</vt:lpstr>
      <vt:lpstr>Loans_Receivable_Net_Troubled_</vt:lpstr>
      <vt:lpstr>Loans_Receivable_Net_Schedule_1</vt:lpstr>
      <vt:lpstr>Office_Properties_and_Equipmen2</vt:lpstr>
      <vt:lpstr>Goodwill_and_Intangibles_Asset2</vt:lpstr>
      <vt:lpstr>Goodwill_and_Intangibles_Asset3</vt:lpstr>
      <vt:lpstr>Goodwill_and_Intangibles_Asset4</vt:lpstr>
      <vt:lpstr>Deposits_Summary_of_Deposits_D</vt:lpstr>
      <vt:lpstr>Deposits_Scheduled_Maturities_</vt:lpstr>
      <vt:lpstr>Deposits_Interest_Expense_on_D</vt:lpstr>
      <vt:lpstr>Borrowed_Funds_Narrative_Detai</vt:lpstr>
      <vt:lpstr>Borrowed_Funds_Summary_of_Borr</vt:lpstr>
      <vt:lpstr>Borrowed_Funds_Borrowed_Funds_</vt:lpstr>
      <vt:lpstr>Borrowed_Funds_Amortized_Cost_</vt:lpstr>
      <vt:lpstr>Income_Taxes_Narrative_Details</vt:lpstr>
      <vt:lpstr>Income_Taxes_Summary_of_Compon</vt:lpstr>
      <vt:lpstr>Income_Taxes_Summary_of_Reconc</vt:lpstr>
      <vt:lpstr>Income_Taxes_Summary_of_Deferr</vt:lpstr>
      <vt:lpstr>Benefit_Plans_Narrative_Detail</vt:lpstr>
      <vt:lpstr>Benefit_Plans_Schedule_of_Info</vt:lpstr>
      <vt:lpstr>Benefit_Plans_Components_of_Ac</vt:lpstr>
      <vt:lpstr>Benefit_Plans_Schedule_of_Weig</vt:lpstr>
      <vt:lpstr>Benefit_Plans_Components_of_Ne</vt:lpstr>
      <vt:lpstr>Benefit_Plans_Weighted_Average</vt:lpstr>
      <vt:lpstr>Benefit_Plans_Estimated_Future</vt:lpstr>
      <vt:lpstr>Benefit_Plans_Summary_of_NonVe</vt:lpstr>
      <vt:lpstr>Benefit_Plans_Summary_of_Stock</vt:lpstr>
      <vt:lpstr>Benefit_Plans_Schedule_of_Fair</vt:lpstr>
      <vt:lpstr>Commitments_and_Contingencies_1</vt:lpstr>
      <vt:lpstr>Commitments_and_Contingencies_2</vt:lpstr>
      <vt:lpstr>Fair_Value_Measurements_Narrat</vt:lpstr>
      <vt:lpstr>Fair_Value_Measurements_Carryi</vt:lpstr>
      <vt:lpstr>Fair_Value_Measurements_Carryi1</vt:lpstr>
      <vt:lpstr>Fair_Value_Measurements_Change</vt:lpstr>
      <vt:lpstr>Fair_Value_Measurements_Carryi2</vt:lpstr>
      <vt:lpstr>Regulatory_Capital_Details</vt:lpstr>
      <vt:lpstr>Parent_Company_Only_Financial_2</vt:lpstr>
      <vt:lpstr>Parent_Company_Only_Financial_3</vt:lpstr>
      <vt:lpstr>Parent_Company_Only_Financial_4</vt:lpstr>
      <vt:lpstr>Parent_Company_Only_Financial_5</vt:lpstr>
      <vt:lpstr>Selected_Quarterly_Financial_D2</vt:lpstr>
      <vt:lpstr>Earnings_Per_Share_Summary_of_</vt:lpstr>
      <vt:lpstr>Comprehensive_Income_Loss_Comp</vt:lpstr>
      <vt:lpstr>Comprehensive_Income_Loss_Comp1</vt:lpstr>
      <vt:lpstr>Comprehensive_Income_Loss_Rec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4:35Z</dcterms:created>
  <dcterms:modified xsi:type="dcterms:W3CDTF">2015-03-02T22:34:35Z</dcterms:modified>
</cp:coreProperties>
</file>